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densed_Consolidated_Stateme" sheetId="5" r:id="rId5"/>
    <sheet name="Consolidated_Statements_of_Cas" sheetId="6" r:id="rId6"/>
    <sheet name="Consolidated_Statements_of_Equ" sheetId="78" r:id="rId7"/>
    <sheet name="Consolidated_Statements_of_Equ1" sheetId="8" r:id="rId8"/>
    <sheet name="Business_and_Basis_of_Presenta" sheetId="79" r:id="rId9"/>
    <sheet name="Summary_of_Significant_Account" sheetId="80" r:id="rId10"/>
    <sheet name="Restructuring_and_Other_Costs_" sheetId="81" r:id="rId11"/>
    <sheet name="Related_Party_Transactions_Not" sheetId="82" r:id="rId12"/>
    <sheet name="Fair_Value_Measurements_Notes" sheetId="83" r:id="rId13"/>
    <sheet name="Goodwill_and_other_Intangibles" sheetId="84" r:id="rId14"/>
    <sheet name="Debt_Obligations_Level_2_Notes" sheetId="85" r:id="rId15"/>
    <sheet name="Deficit_Equity_Notes" sheetId="86" r:id="rId16"/>
    <sheet name="Stockbased_Compensation_Notes" sheetId="87" r:id="rId17"/>
    <sheet name="Income_Taxes_Notes" sheetId="88" r:id="rId18"/>
    <sheet name="Commitments_and_Contingencies_" sheetId="89" r:id="rId19"/>
    <sheet name="Pension_Plans_and_Other_Postre" sheetId="90" r:id="rId20"/>
    <sheet name="Operating_Segments_Notes" sheetId="91" r:id="rId21"/>
    <sheet name="Changes_in_Accumulated_Other_C" sheetId="92" r:id="rId22"/>
    <sheet name="GuarantorNonGuarantor_Subsidia" sheetId="93" r:id="rId23"/>
    <sheet name="Summary_of_Significant_Account1" sheetId="94" r:id="rId24"/>
    <sheet name="Restructuring_and_Other_Costs_1" sheetId="95" r:id="rId25"/>
    <sheet name="Fair_Value_Measurements_Fair_V" sheetId="96" r:id="rId26"/>
    <sheet name="Goodwill_and_other_Intangibles1" sheetId="97" r:id="rId27"/>
    <sheet name="Debt_Obligations_Debt_Obligati" sheetId="98" r:id="rId28"/>
    <sheet name="Debt_Obligations_Future_Maturi" sheetId="99" r:id="rId29"/>
    <sheet name="Stockbased_Compensation_Tables" sheetId="100" r:id="rId30"/>
    <sheet name="Income_Taxes_Income_Taxes_Tabl" sheetId="101" r:id="rId31"/>
    <sheet name="Commitments_and_Contingencies_1" sheetId="102" r:id="rId32"/>
    <sheet name="Pension_Plans_and_Other_Postre1" sheetId="103" r:id="rId33"/>
    <sheet name="Operating_Segments_Tables" sheetId="104" r:id="rId34"/>
    <sheet name="Operating_Segments_Reconciliat" sheetId="105" r:id="rId35"/>
    <sheet name="Changes_in_Accumulated_Other_C1" sheetId="106" r:id="rId36"/>
    <sheet name="GuarantorNonGuarantor_Subsidia1" sheetId="107" r:id="rId37"/>
    <sheet name="Business_and_Basis_of_Presenta1" sheetId="108" r:id="rId38"/>
    <sheet name="Summary_of_Significant_Account2" sheetId="39" r:id="rId39"/>
    <sheet name="Summary_of_Significant_Account3" sheetId="40" r:id="rId40"/>
    <sheet name="Summary_of_Significant_Account4" sheetId="41" r:id="rId41"/>
    <sheet name="Summary_of_Significant_Account5" sheetId="109" r:id="rId42"/>
    <sheet name="Restructuring_and_Other_Costs_2" sheetId="43" r:id="rId43"/>
    <sheet name="Restructuring_and_Other_Costs_3" sheetId="110" r:id="rId44"/>
    <sheet name="Related_Party_Transactions_Det" sheetId="45" r:id="rId45"/>
    <sheet name="Fair_Value_Measurement_Details" sheetId="111" r:id="rId46"/>
    <sheet name="Goodwill_and_other_Intangibles2" sheetId="47" r:id="rId47"/>
    <sheet name="Debt_Obligations_Level_4_Detai" sheetId="112" r:id="rId48"/>
    <sheet name="Deficit_Details" sheetId="49" r:id="rId49"/>
    <sheet name="Stockbased_Compensation_2011_E" sheetId="113" r:id="rId50"/>
    <sheet name="Stockbased_Compensation_wtd_av" sheetId="51" r:id="rId51"/>
    <sheet name="Income_Taxes_Components_of_inc" sheetId="52" r:id="rId52"/>
    <sheet name="Income_Taxes_Details" sheetId="53" r:id="rId53"/>
    <sheet name="Income_Taxes_Income_tax_expens" sheetId="54" r:id="rId54"/>
    <sheet name="Income_Taxes_Unrecognized_tax_" sheetId="55" r:id="rId55"/>
    <sheet name="Income_Taxes_Deferred_income_t" sheetId="114" r:id="rId56"/>
    <sheet name="Income_Taxes_Schedule_of_defer" sheetId="115" r:id="rId57"/>
    <sheet name="Commitments_and_Contingencies_2" sheetId="116" r:id="rId58"/>
    <sheet name="Commitments_and_Contingencies_3" sheetId="117" r:id="rId59"/>
    <sheet name="Pension_Plans_and_Other_Postre2" sheetId="60" r:id="rId60"/>
    <sheet name="Pension_Plans_and_Other_Postre3" sheetId="61" r:id="rId61"/>
    <sheet name="Pension_Plans_and_Other_Postre4" sheetId="62" r:id="rId62"/>
    <sheet name="Pension_Plans_and_Other_Postre5" sheetId="63" r:id="rId63"/>
    <sheet name="Pension_Plans_and_Other_Postre6" sheetId="64" r:id="rId64"/>
    <sheet name="Pension_Plans_and_Other_Postre7" sheetId="65" r:id="rId65"/>
    <sheet name="Pension_Plans_and_Other_Postre8" sheetId="66" r:id="rId66"/>
    <sheet name="Pension_Plans_and_Other_Postre9" sheetId="67" r:id="rId67"/>
    <sheet name="Recovered_Sheet1" sheetId="68" r:id="rId68"/>
    <sheet name="Operating_Segments_Operating_S" sheetId="69" r:id="rId69"/>
    <sheet name="Operating_Segments_Operating_S1" sheetId="70" r:id="rId70"/>
    <sheet name="Operating_Segments_Operating_S2" sheetId="71" r:id="rId71"/>
    <sheet name="Changes_in_Accumulated_Other_C2" sheetId="72" r:id="rId72"/>
    <sheet name="GuarantorNonGuarantor_Subsidia2" sheetId="118" r:id="rId73"/>
    <sheet name="GuarantorNonGuarantor_Subsidia3" sheetId="74" r:id="rId74"/>
    <sheet name="GuarantorNonGuarantor_Subsidia4" sheetId="75" r:id="rId75"/>
  </sheets>
  <calcPr calcId="0"/>
</workbook>
</file>

<file path=xl/sharedStrings.xml><?xml version="1.0" encoding="utf-8"?>
<sst xmlns="http://schemas.openxmlformats.org/spreadsheetml/2006/main" count="12493" uniqueCount="1619">
  <si>
    <t>Document and Entity Information Document (USD $)</t>
  </si>
  <si>
    <t>In Millions, except Share data, unless otherwise specified</t>
  </si>
  <si>
    <t>12 Months Ended</t>
  </si>
  <si>
    <t>Dec. 31, 2013</t>
  </si>
  <si>
    <t>Mar. 01, 2014</t>
  </si>
  <si>
    <t>Apr. 01, 2013</t>
  </si>
  <si>
    <t>Document Information [Line Items]</t>
  </si>
  <si>
    <t>'</t>
  </si>
  <si>
    <t>Entity Registrant Name</t>
  </si>
  <si>
    <t>'Momentive Performance Materials Inc.</t>
  </si>
  <si>
    <t>Entity Central Index Key</t>
  </si>
  <si>
    <t>'0001405041</t>
  </si>
  <si>
    <t>Current Fiscal Year End Date</t>
  </si>
  <si>
    <t>'--12-31</t>
  </si>
  <si>
    <t>Document Period End Date</t>
  </si>
  <si>
    <t>Entity Filer Category</t>
  </si>
  <si>
    <t>'Non-accelerated Filer</t>
  </si>
  <si>
    <t>Document Type</t>
  </si>
  <si>
    <t>'10-K</t>
  </si>
  <si>
    <t>Document Fiscal Year Focus</t>
  </si>
  <si>
    <t>'2013</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Millions, unless otherwise specified</t>
  </si>
  <si>
    <t>Dec. 31, 2012</t>
  </si>
  <si>
    <t>Current assets:</t>
  </si>
  <si>
    <t>Cash and cash equivalents</t>
  </si>
  <si>
    <t>Accounts receivable (net of allowance for doubtful accounts)</t>
  </si>
  <si>
    <t>Due from Affiliates</t>
  </si>
  <si>
    <t>Inventory, Net</t>
  </si>
  <si>
    <t>'  </t>
  </si>
  <si>
    <t>Inventory, Raw Materials, Net of Reserves</t>
  </si>
  <si>
    <t>Finished Goods</t>
  </si>
  <si>
    <t>Deferred income taxes</t>
  </si>
  <si>
    <t>Other current assets</t>
  </si>
  <si>
    <t>Total current assets</t>
  </si>
  <si>
    <t>Land</t>
  </si>
  <si>
    <t>Buildings and Improvements, Gross</t>
  </si>
  <si>
    <t>Machinery and Equipment, Gross</t>
  </si>
  <si>
    <t>Property, Plant and Equipment, Gross</t>
  </si>
  <si>
    <t>Accumulated Depreciation, Depletion and Amortization, Property, Plant, and Equipment</t>
  </si>
  <si>
    <t>Property and equipment, net</t>
  </si>
  <si>
    <t>Equity Method Investments</t>
  </si>
  <si>
    <t>Other Assets, Noncurrent</t>
  </si>
  <si>
    <t>Intangible assets, net</t>
  </si>
  <si>
    <t>Goodwill</t>
  </si>
  <si>
    <t>Total assets</t>
  </si>
  <si>
    <t>[1]</t>
  </si>
  <si>
    <t>Current liabilities:</t>
  </si>
  <si>
    <t>Trade payables</t>
  </si>
  <si>
    <t>Accrued expenses and other liabilities</t>
  </si>
  <si>
    <t>Accrued interest</t>
  </si>
  <si>
    <t>Due to affiliates</t>
  </si>
  <si>
    <t>Accrued income taxes</t>
  </si>
  <si>
    <t>Accrued Salaries, Current</t>
  </si>
  <si>
    <t>Current installments of long-term debt</t>
  </si>
  <si>
    <t>Total current liabilities</t>
  </si>
  <si>
    <t>Long-term debt</t>
  </si>
  <si>
    <t>Other liabilities</t>
  </si>
  <si>
    <t>Pension liabilities</t>
  </si>
  <si>
    <t>Total liabilities</t>
  </si>
  <si>
    <t>Common Stock, Value, Outstanding</t>
  </si>
  <si>
    <t>Deficit:</t>
  </si>
  <si>
    <t>Additional paid-in capital</t>
  </si>
  <si>
    <t>Accumulated deficit</t>
  </si>
  <si>
    <t>Accumulated other comprehensive income</t>
  </si>
  <si>
    <t>Total Momentive Performance Material's deficit</t>
  </si>
  <si>
    <t>Total deficit</t>
  </si>
  <si>
    <t>Total liabilities and deficit</t>
  </si>
  <si>
    <t>Deferred income taxes are included within other as reconciling amounts to the Company's total assets as presented on the Consolidated Balance Sheets.</t>
  </si>
  <si>
    <t>Consolidated Balance Sheets Parenthetical (USD $)</t>
  </si>
  <si>
    <t>Dec. 31, 2011</t>
  </si>
  <si>
    <t>Restricted Cash and Cash Equivalents</t>
  </si>
  <si>
    <t>Allowance for doubtful accounts</t>
  </si>
  <si>
    <t>Common Stock, Value, Issued</t>
  </si>
  <si>
    <t>Common Stock, Shares, Issued</t>
  </si>
  <si>
    <t>Consolidated Statements of Operations (USD $)</t>
  </si>
  <si>
    <t>Income Statement [Abstract]</t>
  </si>
  <si>
    <t>Net sales</t>
  </si>
  <si>
    <t>Costs and expenses:</t>
  </si>
  <si>
    <t>Cost of sales, excluding depreciation</t>
  </si>
  <si>
    <t>Selling, general and administrative expenses</t>
  </si>
  <si>
    <t>Depreciation and amortization expenses</t>
  </si>
  <si>
    <t>Research and development expenses</t>
  </si>
  <si>
    <t>Restructuring Charges</t>
  </si>
  <si>
    <t>Operating (loss) income</t>
  </si>
  <si>
    <t>Other income (expense):</t>
  </si>
  <si>
    <t>Interest expense, net</t>
  </si>
  <si>
    <t>Other income, net</t>
  </si>
  <si>
    <t>Loss on extinguishment and exchange of debt</t>
  </si>
  <si>
    <t>(Loss) income before income taxes and losses from unconsolidated entities</t>
  </si>
  <si>
    <t>Income taxes (note 8)</t>
  </si>
  <si>
    <t>Loss before earnings from unconsolidated entities</t>
  </si>
  <si>
    <t>Earnings from unconsolidated entities</t>
  </si>
  <si>
    <t>Net income attributable to the noncontrolling interest</t>
  </si>
  <si>
    <t>Net Income (Loss) Attributable to Momentive Performance Materials Inc</t>
  </si>
  <si>
    <t>Net loss</t>
  </si>
  <si>
    <t>Comprehensive income attributable to the noncontrolling interest</t>
  </si>
  <si>
    <t>Interbusiness sales are not significant and, as such, are eliminated within the selling business.</t>
  </si>
  <si>
    <t>Condensed Consolidated Statements of Comprehensive Income (Loss) (USD $)</t>
  </si>
  <si>
    <t>Statement of Comprehensive Income [Abstract]</t>
  </si>
  <si>
    <t>Net Income (Loss), Including Portion Attributable to Noncontrolling Interest</t>
  </si>
  <si>
    <t>Other comprehensive income (loss), net of tax:</t>
  </si>
  <si>
    <t>Other Comprehensive Income (Loss), Foreign Currency Transaction and Translation Gain (Loss) Arising During Period, Net of Tax</t>
  </si>
  <si>
    <t>Other comprehensive income adjustments, net</t>
  </si>
  <si>
    <t>Other comprehensive loss</t>
  </si>
  <si>
    <t>Comprehensive Income (Loss), Net of Tax, Including Portion Attributable to Noncontrolling Interest</t>
  </si>
  <si>
    <t>Comprehensive Income (Loss), Net of Tax, Attributable to Parent</t>
  </si>
  <si>
    <t>Consolidated Statements of Cash Flows (USD $)</t>
  </si>
  <si>
    <t>Cash flows from operating activities:</t>
  </si>
  <si>
    <t>Adjustments to reconcile net loss to net cash (used in) provided by operating activities:</t>
  </si>
  <si>
    <t>Depreciation and amortization</t>
  </si>
  <si>
    <t>Debtor Reorganization Items, Write-off of Deferred Financing Costs and Debt Discounts</t>
  </si>
  <si>
    <t>Loss on extinguishment of debt</t>
  </si>
  <si>
    <t>Amortization of debt discount and issuance costs</t>
  </si>
  <si>
    <t>Interest Paid, Capitalized</t>
  </si>
  <si>
    <t>Foreign Currency Transaction Gain (Loss), Unrealized</t>
  </si>
  <si>
    <t>Adjustments, Noncash Items, to Reconcile Net Income (Loss) to Cash Provided by (Used in) Operating Activities</t>
  </si>
  <si>
    <t>Changes in operating assets and liabilities:</t>
  </si>
  <si>
    <t>Accounts receivable</t>
  </si>
  <si>
    <t>Inventories</t>
  </si>
  <si>
    <t>Due to/from affiliates</t>
  </si>
  <si>
    <t>Increase (Decrease) in Accrued Taxes Payable</t>
  </si>
  <si>
    <t>Prepaid expenses and other assets</t>
  </si>
  <si>
    <t>Net cash (used in) provided by operating activities</t>
  </si>
  <si>
    <t>Cash flows from investing activities: [Abstract]</t>
  </si>
  <si>
    <t>Capital expenditures</t>
  </si>
  <si>
    <t>Purchases of intangible assets</t>
  </si>
  <si>
    <t>Proceeds from Sale of Property, Plant, and Equipment</t>
  </si>
  <si>
    <t>Increase (Decrease) in Restricted Cash</t>
  </si>
  <si>
    <t>Payments to Acquire Interest in Joint Venture</t>
  </si>
  <si>
    <t>Net cash used in investing activities</t>
  </si>
  <si>
    <t>Cash flows from financing activities: [Abstract]</t>
  </si>
  <si>
    <t>Payments of Debt Issuance Costs</t>
  </si>
  <si>
    <t>Increase (decrease) in short-term borrowings</t>
  </si>
  <si>
    <t>Payments of Debt Extinguishment Costs</t>
  </si>
  <si>
    <t>Payments of Ordinary Dividends, Common Stock</t>
  </si>
  <si>
    <t>Proceeds from long-term debt</t>
  </si>
  <si>
    <t>Payments of long-term debt</t>
  </si>
  <si>
    <t>Proceeds from Contributed Capital</t>
  </si>
  <si>
    <t>Net Cash Provided by (Used in) Financing Activities</t>
  </si>
  <si>
    <t>Decrease in cash and cash equivalents</t>
  </si>
  <si>
    <t>Effect of exchange rate changes on cash</t>
  </si>
  <si>
    <t>Cash and cash equivalents, beginning of period</t>
  </si>
  <si>
    <t>Cash and cash equivalents, end of period</t>
  </si>
  <si>
    <t>Interest Paid</t>
  </si>
  <si>
    <t>Income Taxes Paid</t>
  </si>
  <si>
    <t>Cash</t>
  </si>
  <si>
    <t>Capital expenditures included in accounts payable</t>
  </si>
  <si>
    <t>Non-cash capital contribution from parent</t>
  </si>
  <si>
    <t>Consolidated Statements of Equity (USD $)</t>
  </si>
  <si>
    <t>Total</t>
  </si>
  <si>
    <t>Common Stock</t>
  </si>
  <si>
    <t>Additional Paid-in Capital</t>
  </si>
  <si>
    <t>Accumulated Deficit</t>
  </si>
  <si>
    <t>Accumulated Other Comprehensive Income (Loss)</t>
  </si>
  <si>
    <t>Equity Attributable to Noncontrolling Interest</t>
  </si>
  <si>
    <t>Balance at Dec. 31, 2010</t>
  </si>
  <si>
    <t>Increase (Decrease) in Stockholders' Equity [Roll Forward]</t>
  </si>
  <si>
    <t>Allocated Share-based Compensation Expense</t>
  </si>
  <si>
    <t>Dividends Declared</t>
  </si>
  <si>
    <t>Net Income (Loss) Attributable to Noncontrolling Interest</t>
  </si>
  <si>
    <t>Other Comprehensive Income (Loss), Net of Tax</t>
  </si>
  <si>
    <t>Noncontrolling Interest, Decrease from Redemptions or Purchase of Interests</t>
  </si>
  <si>
    <t>Balance at Dec. 31, 2011</t>
  </si>
  <si>
    <t>Proceeds from Contributions from Parent</t>
  </si>
  <si>
    <t>Balance at Dec. 31, 2012</t>
  </si>
  <si>
    <t>Common Stock, Shares, Outstanding</t>
  </si>
  <si>
    <t>Balance at Dec. 31, 2013</t>
  </si>
  <si>
    <t>Consolidated Statements of Equity (Parenthetical) (USD $)</t>
  </si>
  <si>
    <t>Dividends paid to parent, per share</t>
  </si>
  <si>
    <t>Business and Basis of Presentation (Notes)</t>
  </si>
  <si>
    <t>Organization, Consolidation and Presentation of Financial Statements [Abstract]</t>
  </si>
  <si>
    <t>Organization, consolidation and presentation of financial statements disclosure</t>
  </si>
  <si>
    <t>Business and Basis of Presentation</t>
  </si>
  <si>
    <t>Based in Waterford, New York, Momentive Performance Materials Inc. (the “Company” or “MPM”), is comprised of two businesses: Silicones and Quartz. Silicones is a global business engaged in the manufacture, sale and distribution of silanes, specialty silicones and urethane additives. Quartz, also a global business, is engaged in the manufacture, sale and distribution of high-purity fused quartz and ceramic materials.</t>
  </si>
  <si>
    <t>The Company’s direct parent is Momentive Performance Materials Holdings Inc. (“MPM Holdings”), a holding company and wholly owned subsidiary of Momentive Performance Materials Holdings LLC (“Momentive Holdings”), the ultimate parent entity of MPM. On October 1, 2010, MPM Holdings and Momentive Specialty Chemicals Holdings LLC (“MSC Holdings”), the parent company of Momentive Specialty Chemicals Inc. and its subsidiaries (collectively “MSC”), became subsidiaries of Momentive Holdings. This transaction is referred to as the “Momentive Combination.” Momentive Holdings is controlled by investment funds managed by affiliates of Apollo Management Holdings, L.P. (together with Apollo Global Management, LLC and subsidiaries, “Apollo”).</t>
  </si>
  <si>
    <t>Going Concern &amp; Liquidity and Capital Resources</t>
  </si>
  <si>
    <t>The accompanying Consolidated Financial Statements have been prepared assuming that the Company will continue as a going concern. For the years ended December 31, 2013, 2012, and 2011, the Company has recorded successive periods of “Loss before income taxes and earnings (losses) from unconsolidated entities” of $363, $362 and $107, respectively. Based on these factors, the Company’s current liquidity position as of December 31, 2013 and projections of operating results and cash flows in 2014, the Company believes there is substantial doubt about its ability to continue as a going concern for the next twelve months. The Company does not anticipate its operating cash flows and liquidity in 2014 will be sufficient to fund its most significant cash obligations necessary to continue as a going concern.</t>
  </si>
  <si>
    <t>To address the risk of being able to continue as a going concern, the Company has undertaken steps to restructure its balance sheet and capital structure. The Company has retained financial advisors and is in discussions with certain of its financial creditors regarding alternatives to the Company’s capital structure. As part of the process, a filing under Chapter 11 of the U.S. Bankruptcy Code in the near future may provide the most expeditious manner in which to effect a plan of reorganization that may be proposed by the Company. However, there can be no assurance that the Company will be able to restructure its capital structure on terms acceptable to the Company or its financial creditors, or at all. Management currently expects that a Chapter 11 filing would only involve the Company’s U.S. subsidiaries. The Company would expect to continue its ongoing, ordinary course operations during and following any Chapter 11 proceeding.</t>
  </si>
  <si>
    <t>Given the likelihood of a Chapter 11 filing, the Company and its U.S. subsidiaries have obtained commitments from certain lenders to provide debtor-in-possession financing (“DIP Facilities”). The proposed DIP Facilities would be comprised of a $270 asset-based revolving loan and a $300 term loan. Such commitments are contingent upon, among other things, the Company and its subsidiaries commencing a filing under Chapter 11 of the U.S. Bankruptcy Code.</t>
  </si>
  <si>
    <t>The Consolidated Financial Statements do not include any adjustments related to the recoverability and classification of recorded assets, the satisfaction and classification of liabilities or any other adjustments that might be necessary should the Company be unable to continue as a going concern.</t>
  </si>
  <si>
    <t>Summary of Significant Accounting Policies</t>
  </si>
  <si>
    <t>Accounting Policies [Abstract]</t>
  </si>
  <si>
    <t>Significant Accounting Policies [Text Block]</t>
  </si>
  <si>
    <r>
      <t>Principals of Consolidation</t>
    </r>
    <r>
      <rPr>
        <i/>
        <sz val="9"/>
        <color theme="1"/>
        <rFont val="Inherit"/>
      </rPr>
      <t>—</t>
    </r>
    <r>
      <rPr>
        <sz val="9"/>
        <color theme="1"/>
        <rFont val="Inherit"/>
      </rPr>
      <t>The Consolidated Financial Statements include the accounts of the Company and its majority-owned subsidiaries in which minority shareholders hold no substantive participating right, and variable interest entities in which the Company is the primary beneficiary. Intercompany accounts and transactions are eliminated in consolidation. The Company’s share of net earnings of 20% to 50% owned companies, for which it has the ability to exercise significant influence over operating and financial policies (but not control), are included in “Earnings from unconsolidated entities, net of taxes” in the Consolidated Statements of Operations. Investments in the other companies are carried at cost.</t>
    </r>
  </si>
  <si>
    <t xml:space="preserve">The Company’s unconsolidated investment accounted for under the equity method of accounting is a 49% ownership interest in Zhejiang Xinan Momentive Performance Materials Co., Ltd, a joint venture in China which manufactures siloxane, one of our key intermediate materials. </t>
  </si>
  <si>
    <r>
      <t xml:space="preserve">The Company previously planned to make additional capital contributions of </t>
    </r>
    <r>
      <rPr>
        <sz val="9"/>
        <color rgb="FF000000"/>
        <rFont val="Times New Roman"/>
        <family val="1"/>
      </rPr>
      <t>$26</t>
    </r>
    <r>
      <rPr>
        <sz val="9"/>
        <color theme="1"/>
        <rFont val="Inherit"/>
      </rPr>
      <t xml:space="preserve"> to this joint venture in 2014; however, the joint venture partners are in discussions regarding the timing and amounts of any future contributions.</t>
    </r>
  </si>
  <si>
    <r>
      <t>Foreign Currency Translations</t>
    </r>
    <r>
      <rPr>
        <i/>
        <sz val="9"/>
        <color theme="1"/>
        <rFont val="Inherit"/>
      </rPr>
      <t>—</t>
    </r>
    <r>
      <rPr>
        <sz val="9"/>
        <color theme="1"/>
        <rFont val="Inherit"/>
      </rPr>
      <t>Assets and liabilities of foreign affiliates are translated at the exchange rates in effect at the balance sheet date. Income, expenses and cash flows are translated at average exchange rates during the year. The Company recognized transaction (losses) gains of $(16), $0 and $5 for the years ended December 31, 2013, 2012 and 2011, respectively, which are included as a component of “Net loss.” In addition, gains or losses related to the Company’s intercompany loans payable and receivable denominated in a foreign currency other than the subsidiary’s functional currency that are deemed to be permanently invested are remeasured to cumulative translation recorded in “Accumulated other comprehensive income” in the Consolidated Balance Sheets. The effect of translation is included in “Accumulated other comprehensive income.”</t>
    </r>
  </si>
  <si>
    <r>
      <t>Use of Estimates</t>
    </r>
    <r>
      <rPr>
        <i/>
        <sz val="9"/>
        <color theme="1"/>
        <rFont val="Inherit"/>
      </rPr>
      <t>—</t>
    </r>
    <r>
      <rPr>
        <sz val="9"/>
        <color theme="1"/>
        <rFont val="Inherit"/>
      </rPr>
      <t>The preparation of financial statements in conformity with accounting principles generally accepted in the United States of America requires management to make estimates and assumptions that affect the reported amounts of assets and liabilities and also the disclosure of contingent assets and liabilities at the date of the financial statements. In addition, it requires management to make estimates and assumptions that affect the reported amounts of revenues and expenses during the reporting period. The most significant estimates that are included in the financial statements are legal liabilities, deferred tax assets and liabilities and related valuation allowances, income tax accruals, pension and postretirement assets and liabilities, valuation allowances for accounts receivable and inventories, general insurance liabilities, asset impairments, fair value of stock awards and fair values of assets acquired and liabilities assumed in business acquisitions. Actual results could differ from these estimates.</t>
    </r>
  </si>
  <si>
    <r>
      <t>Cash and Cash Equivalents</t>
    </r>
    <r>
      <rPr>
        <i/>
        <sz val="9"/>
        <color theme="1"/>
        <rFont val="Inherit"/>
      </rPr>
      <t>—</t>
    </r>
    <r>
      <rPr>
        <sz val="9"/>
        <color theme="1"/>
        <rFont val="Inherit"/>
      </rPr>
      <t xml:space="preserve">The Company considers all highly liquid investments that are purchased with an original maturity of three months or less to be cash equivalents. At both December 31, 2013 and 2012, the Company had interest-bearing time deposits and other cash equivalent investments of $4. These amounts are included in the Consolidated Balance Sheets as a component of “Cash and cash equivalents.” </t>
    </r>
  </si>
  <si>
    <r>
      <t>Allowance for Doubtful Accounts</t>
    </r>
    <r>
      <rPr>
        <i/>
        <sz val="9"/>
        <color theme="1"/>
        <rFont val="Inherit"/>
      </rPr>
      <t>—</t>
    </r>
    <r>
      <rPr>
        <sz val="9"/>
        <color theme="1"/>
        <rFont val="Inherit"/>
      </rPr>
      <t>The allowance for doubtful accounts is estimated using factors such as customer credit ratings and past collection history. Receivables are charged against the allowance for doubtful accounts when it is probable that the receivable will not be collected.</t>
    </r>
  </si>
  <si>
    <r>
      <t>Inventories</t>
    </r>
    <r>
      <rPr>
        <i/>
        <sz val="9"/>
        <color theme="1"/>
        <rFont val="Inherit"/>
      </rPr>
      <t>—</t>
    </r>
    <r>
      <rPr>
        <sz val="9"/>
        <color theme="1"/>
        <rFont val="Inherit"/>
      </rPr>
      <t>Inventories are stated at lower of cost or market using the first-in, first-out method. Costs include direct material, direct labor and applicable manufacturing overheads, which are based on normal production capacity. Abnormal manufacturing costs are recognized as period costs and fixed manufacturing overheads are allocated based on normal production capacity. An allowance is provided for excess and obsolete inventories based on management’s review of inventories on-hand compared to estimated future usage and sales. Inventories in the Consolidated Balance Sheets are presented net of an allowance for excess and obsolete inventory of $23 at both December 31, 2013 and 2012.</t>
    </r>
  </si>
  <si>
    <r>
      <t>Deferred Expenses</t>
    </r>
    <r>
      <rPr>
        <i/>
        <sz val="9"/>
        <color theme="1"/>
        <rFont val="Inherit"/>
      </rPr>
      <t>—</t>
    </r>
    <r>
      <rPr>
        <sz val="9"/>
        <color theme="1"/>
        <rFont val="Inherit"/>
      </rPr>
      <t xml:space="preserve">Deferred debt financing costs are included in “Other long-term assets” in the Consolidated Balance Sheets and are amortized over the life of the related debt or credit facility using the effective interest method. Upon extinguishment of any debt, the related debt issuance costs are written off. At December 31, 2013 and 2012, the Company’s unamortized deferred financing costs were </t>
    </r>
    <r>
      <rPr>
        <sz val="9"/>
        <color rgb="FF000000"/>
        <rFont val="Times New Roman"/>
        <family val="1"/>
      </rPr>
      <t>$0</t>
    </r>
    <r>
      <rPr>
        <sz val="9"/>
        <color theme="1"/>
        <rFont val="Inherit"/>
      </rPr>
      <t xml:space="preserve"> and </t>
    </r>
    <r>
      <rPr>
        <sz val="9"/>
        <color rgb="FF000000"/>
        <rFont val="Times New Roman"/>
        <family val="1"/>
      </rPr>
      <t>$78</t>
    </r>
    <r>
      <rPr>
        <sz val="9"/>
        <color theme="1"/>
        <rFont val="Inherit"/>
      </rPr>
      <t>, respectively. During the year ended December 31, 2013, the Company wrote off $81 of unamortized deferred financing costs as a result of the substantial doubt about its ability to continue as a going concern for the next twelve months and the resulting reclassification of all outstanding debt related to the ABL Facility, the First Lien Notes, the Senior Secured Notes and the Springing Lien Notes to “Debt payable within one year’ in the Consolidated Balance Sheets (see Note 7). This amount is included in “Interest expense, net” in the Consolidated Statements of Operations.</t>
    </r>
  </si>
  <si>
    <r>
      <t>Property and Equipment</t>
    </r>
    <r>
      <rPr>
        <i/>
        <sz val="9"/>
        <color theme="1"/>
        <rFont val="Inherit"/>
      </rPr>
      <t>—</t>
    </r>
    <r>
      <rPr>
        <sz val="9"/>
        <color theme="1"/>
        <rFont val="Inherit"/>
      </rPr>
      <t>Land, buildings and machinery and equipment are stated at cost less accumulated depreciation. Depreciation is recorded on a straight-line basis over the estimated useful lives of the properties (the average estimated useful lives for buildings and machinery are 20 years and 15 years, respectively). Assets under capital leases are amortized over the lesser of their useful life or the lease term. Major renewals and betterments are capitalized. Maintenance, repairs, minor renewals and turnarounds (periodic maintenance and repairs to major units of manufacturing facilities) are expensed as incurred. When property and equipment is retired or disposed of, the asset and related depreciation are removed from the accounts and any gain or loss is reflected in operating income. The Company capitalizes interest costs that are incurred during the construction of property and equipment. Depreciation expense was $130, $144 and $152 for the years ended December 31, 2013, 2012 and 2011, respectively.</t>
    </r>
  </si>
  <si>
    <r>
      <t>Capitalized Software</t>
    </r>
    <r>
      <rPr>
        <i/>
        <sz val="9"/>
        <color theme="1"/>
        <rFont val="Inherit"/>
      </rPr>
      <t>—</t>
    </r>
    <r>
      <rPr>
        <sz val="9"/>
        <color theme="1"/>
        <rFont val="Inherit"/>
      </rPr>
      <t>The Company capitalizes certain costs, such as software coding, installation and testing, that are incurred to purchase or create and implement computer software for internal use. Amortization is recorded on the straight-line basis over the estimated useful lives, which range from 1 to 5 years.</t>
    </r>
  </si>
  <si>
    <r>
      <t>Goodwill and Intangibles</t>
    </r>
    <r>
      <rPr>
        <i/>
        <sz val="9"/>
        <color theme="1"/>
        <rFont val="Inherit"/>
      </rPr>
      <t>—</t>
    </r>
    <r>
      <rPr>
        <sz val="9"/>
        <color theme="1"/>
        <rFont val="Inherit"/>
      </rPr>
      <t>The excess of purchase price over net tangible and identifiable intangible assets of businesses acquired is carried as “Goodwill” in the Consolidated Balance Sheets. Separately identifiable intangible assets that are used in the operations of the business (e.g., patents and technology, customer lists and contracts) are recorded at cost (fair value at the time of acquisition) and reported as “Other intangible assets, net” in the Consolidated Balance Sheets. Costs to renew or extend the term of identifiable intangible assets are expensed as incurred. The Company does not amortize goodwill or indefinite-lived intangible assets. Intangible assets with determinable lives are amortized on a straight-line basis over the shorter of the legal or useful life of the assets, which range from 1 to 20 years (see Note 6).</t>
    </r>
  </si>
  <si>
    <r>
      <t>Impairment</t>
    </r>
    <r>
      <rPr>
        <i/>
        <sz val="9"/>
        <color theme="1"/>
        <rFont val="Inherit"/>
      </rPr>
      <t>—</t>
    </r>
    <r>
      <rPr>
        <sz val="9"/>
        <color theme="1"/>
        <rFont val="Inherit"/>
      </rPr>
      <t>The Company reviews property and equipment and all amortizable intangible assets for impairment whenever events or changes in circumstances indicate that the carrying amount of these assets may not be recoverable. Recoverability is based on estimated undiscounted cash flows or other relevant observable measures. The Company tests goodwill for impairment annually, or when events or changes in circumstances indicate impairment may exist, by comparing the estimated fair value of each reporting unit to its carrying value to determine if there is an indication that a potential impairment may exist.</t>
    </r>
  </si>
  <si>
    <t>The Company performs an annual assessment of qualitative factors to determine whether the existence of any events or circumstances leads to a determination that it is more likely than not that the fair value of a reporting unit is less than the carrying amount of the reporting unit’s net assets. If, after assessing all events and circumstances, the Company determines it is more likely than not that the fair value of a reporting unit is less than the carrying amount of the reporting unit’s net assets, the Company uses a probability weighted market and income approach to estimate the fair value of the reporting unit. The Company’s market approach is a comparable analysis technique commonly used in the investment banking and private equity industries based on the EBITDA (earnings before interest, income taxes, depreciation and amortization) multiple technique. Under this technique, estimated fair value is the result of a market-based EBITDA multiple that is applied to an appropriate historical EBITDA amount, adjusted for the additional fair value that would be assigned by a market participant obtaining control over the reporting unit. The Company’s income approach is a discounted cash flow model. When the carrying amount of the reporting unit’s goodwill is greater than the estimated fair value of the reporting unit’s goodwill, an impairment loss is recognized for the difference.</t>
  </si>
  <si>
    <t>At both October 1, 2013 and 2012, the estimated fair value of each of the Company’s reporting units was deemed to be substantially in excess of the carrying amount of assets (including goodwill) and liabilities assigned to each unit.</t>
  </si>
  <si>
    <r>
      <t>General Insurance</t>
    </r>
    <r>
      <rPr>
        <i/>
        <sz val="9"/>
        <color theme="1"/>
        <rFont val="Inherit"/>
      </rPr>
      <t>—</t>
    </r>
    <r>
      <rPr>
        <sz val="9"/>
        <color theme="1"/>
        <rFont val="Inherit"/>
      </rPr>
      <t xml:space="preserve">The Company is generally insured for losses and liabilities for workers’ compensation, physical damage to property, business interruption and comprehensive general, product and vehicle liability under high-deductible insurance policies. The Company records losses when they are probable and reasonably estimable and amortizes insurance premiums over the life of the respective insurance policies. </t>
    </r>
  </si>
  <si>
    <r>
      <t>Legal Claims and Costs</t>
    </r>
    <r>
      <rPr>
        <i/>
        <sz val="9"/>
        <color theme="1"/>
        <rFont val="Inherit"/>
      </rPr>
      <t>—</t>
    </r>
    <r>
      <rPr>
        <sz val="9"/>
        <color theme="1"/>
        <rFont val="Inherit"/>
      </rPr>
      <t>The Company accrues for legal claims and costs in the period in which a claim is made or an event becomes known, if the amounts are probable and reasonably estimable. Each claim is assigned a range of potential liability and the most likely amount is accrued. If there is no amount in the range of potential liability that is most likely, the low end of the range is accrued. The amount accrued includes all costs associated with the claim, including settlements, assessments, judgments, fines and incurred legal fees (see Note 11).</t>
    </r>
  </si>
  <si>
    <r>
      <t>Environmental Matters</t>
    </r>
    <r>
      <rPr>
        <i/>
        <sz val="9"/>
        <color theme="1"/>
        <rFont val="Inherit"/>
      </rPr>
      <t>—</t>
    </r>
    <r>
      <rPr>
        <sz val="9"/>
        <color theme="1"/>
        <rFont val="Inherit"/>
      </rPr>
      <t>Accruals for environmental matters are recorded when it is probable that a liability has been incurred and the amount of the liability can be reasonably estimated. Environmental accruals are reviewed on a quarterly basis and as events and developments warrant (see Note 11).</t>
    </r>
  </si>
  <si>
    <r>
      <t>Asset Retirement Obligations</t>
    </r>
    <r>
      <rPr>
        <i/>
        <sz val="9"/>
        <color theme="1"/>
        <rFont val="Inherit"/>
      </rPr>
      <t>—</t>
    </r>
    <r>
      <rPr>
        <sz val="9"/>
        <color theme="1"/>
        <rFont val="Inherit"/>
      </rPr>
      <t>Asset retirement obligations are initially recorded at their estimated net present values in the period in which the obligation occurs, with a corresponding increase to the related long-lived asset. Over time, the liability is accreted to its settlement value and the capitalized cost is depreciated over the useful life of the related asset. When the liability is settled, a gain or loss is recognized for any difference between the settlement amount and the liability that was recorded.</t>
    </r>
  </si>
  <si>
    <r>
      <t>Revenue Recognition</t>
    </r>
    <r>
      <rPr>
        <i/>
        <sz val="9"/>
        <color theme="1"/>
        <rFont val="Inherit"/>
      </rPr>
      <t>—</t>
    </r>
    <r>
      <rPr>
        <sz val="9"/>
        <color theme="1"/>
        <rFont val="Inherit"/>
      </rPr>
      <t>Revenue for product sales, net of estimated allowances and returns, is recognized as risk and title to the product transfer to the customer, which either occurs at the time shipment is made or upon delivery. In situations where product is delivered by pipeline, risk and title transfers when the product moves across an agreed-upon transfer point, which is typically the customers’ property line. Product sales delivered by pipeline are measured based on daily flow meter readings. The Company’s standard terms of delivery are included in its contracts of sale or on its invoices.</t>
    </r>
  </si>
  <si>
    <r>
      <t>Shipping and Handling</t>
    </r>
    <r>
      <rPr>
        <i/>
        <sz val="9"/>
        <color theme="1"/>
        <rFont val="Inherit"/>
      </rPr>
      <t>—</t>
    </r>
    <r>
      <rPr>
        <sz val="9"/>
        <color theme="1"/>
        <rFont val="Inherit"/>
      </rPr>
      <t>Freight costs that are billed to customers are included in “Net sales” in the Consolidated Statements of Operations. Shipping costs are incurred to move the Company’s products from production and storage facilities to the customer. Handling costs are incurred from the point the product is removed from inventory until it is provided to the shipper and generally include costs to store, move and prepare the products for shipment. Shipping and handling costs are recorded in “Cost of sales, excluding depreciation and amortization” in the Consolidated Statements of Operations.</t>
    </r>
  </si>
  <si>
    <r>
      <t>Research and Development Costs</t>
    </r>
    <r>
      <rPr>
        <i/>
        <sz val="9"/>
        <color theme="1"/>
        <rFont val="Inherit"/>
      </rPr>
      <t>—</t>
    </r>
    <r>
      <rPr>
        <sz val="9"/>
        <color theme="1"/>
        <rFont val="Inherit"/>
      </rPr>
      <t xml:space="preserve">Funds are committed to research and development activities for technical improvement of products and processes that are expected to contribute to future earnings. All costs associated with research and development are charged to expense as incurred. Research and development and technical service expense was </t>
    </r>
    <r>
      <rPr>
        <sz val="9"/>
        <color rgb="FF000000"/>
        <rFont val="Times New Roman"/>
        <family val="1"/>
      </rPr>
      <t>$70</t>
    </r>
    <r>
      <rPr>
        <sz val="9"/>
        <color theme="1"/>
        <rFont val="Inherit"/>
      </rPr>
      <t xml:space="preserve">, </t>
    </r>
    <r>
      <rPr>
        <sz val="9"/>
        <color rgb="FF000000"/>
        <rFont val="Times New Roman"/>
        <family val="1"/>
      </rPr>
      <t>$69</t>
    </r>
    <r>
      <rPr>
        <sz val="9"/>
        <color theme="1"/>
        <rFont val="Inherit"/>
      </rPr>
      <t xml:space="preserve"> and </t>
    </r>
    <r>
      <rPr>
        <sz val="9"/>
        <color rgb="FF000000"/>
        <rFont val="Times New Roman"/>
        <family val="1"/>
      </rPr>
      <t>$78</t>
    </r>
    <r>
      <rPr>
        <sz val="9"/>
        <color theme="1"/>
        <rFont val="Inherit"/>
      </rPr>
      <t xml:space="preserve"> for the years ended December 31, 2013, 2012 and 2011, respectively, and is included in “Selling, general and administrative expense” in the Consolidated Statements of Operations.</t>
    </r>
  </si>
  <si>
    <r>
      <t>Restructuring and Other Costs</t>
    </r>
    <r>
      <rPr>
        <i/>
        <sz val="9"/>
        <color theme="1"/>
        <rFont val="Inherit"/>
      </rPr>
      <t>—</t>
    </r>
    <r>
      <rPr>
        <sz val="9"/>
        <color theme="1"/>
        <rFont val="Inherit"/>
      </rPr>
      <t>The Company incurred “Restructuring and other costs” totaling $21, $43 and $33 for the years ended December 31, 2013, 2012 and 2011, respectively. For 2012 and 2011, these costs primarily represent expenses to implement productivity savings programs to optimize the Company’s cost structure. Also included in these amounts for the years ended December 31, 2013, 2012 and 2011 are costs related to one-time payments for services and integration expenses (see Note 3).</t>
    </r>
  </si>
  <si>
    <r>
      <t>Pension Liabilities</t>
    </r>
    <r>
      <rPr>
        <i/>
        <sz val="9"/>
        <color theme="1"/>
        <rFont val="Inherit"/>
      </rPr>
      <t>—</t>
    </r>
    <r>
      <rPr>
        <sz val="9"/>
        <color theme="1"/>
        <rFont val="Inherit"/>
      </rPr>
      <t xml:space="preserve">Pension assumptions are significant inputs to the actuarial models that measure pension benefit obligations and related effects on operations. Two assumptions – discount rate and expected return on assets – are important elements of plan expense and asset/liability measurement. The Company evaluates these critical assumptions at least annually on a plan and country-specific basis. The Company periodically evaluates other assumptions involving demographic factors, such as retirement age, mortality and turnover, and updates them to reflect the Company's experience and expectations for the future. Actual results in any given year will often differ from actuarial assumptions because of economic and other factors. </t>
    </r>
  </si>
  <si>
    <t xml:space="preserve">Accumulated and projected benefit obligations are measured as the present value of future cash payments. The Company discounts those cash payments using the weighted average of market-observed yields for high quality fixed income securities with maturities that correspond to the payment of benefits. Lower discount rates increase present values and subsequent-year pension expense; higher discount rates decrease present values and subsequent-year pension expense. </t>
  </si>
  <si>
    <t>To determine the expected long-term rate of return on pension plan assets, the Company considers current and expected asset allocations, as well as historical and expected returns on various categories of plan assets. In developing future return expectations for the principal benefit plans’ assets, the Company evaluates general market trends as well as key elements of asset class returns such as expected earnings growth, yields and spreads across a number of potential scenarios.</t>
  </si>
  <si>
    <r>
      <t>Income Taxes</t>
    </r>
    <r>
      <rPr>
        <i/>
        <sz val="9"/>
        <color theme="1"/>
        <rFont val="Inherit"/>
      </rPr>
      <t>—</t>
    </r>
    <r>
      <rPr>
        <sz val="9"/>
        <color theme="1"/>
        <rFont val="Inherit"/>
      </rPr>
      <t>The Company recognizes deferred tax assets and liabilities for the expected future tax consequences of temporary differences between the financial statement carrying amounts and the tax bases of the assets and liabilities.</t>
    </r>
  </si>
  <si>
    <t>Deferred tax balances are adjusted to reflect tax rates, based on current tax laws, which will be in effect in the years in which temporary differences are expected to reverse. Deferred tax assets are reduced by a valuation allowance when, in the opinion of management, it is more likely than not that some portion or all of the deferred tax assets will not be realized (see Note 10).</t>
  </si>
  <si>
    <t>Unrecognized tax benefits are generated when there are differences between tax positions taken in a tax return and amounts recognized in the consolidated financial statements. Tax benefits are recognized in the consolidated financial statements when it is more likely than not that a tax position will be sustained upon examination. Tax benefits are measured as the largest amount of benefit that is greater than 50% likely of being realized upon settlement. The Company classifies interest and penalties as a component of tax expense.</t>
  </si>
  <si>
    <t>The majority of the Company’s non-U.S. operations have been treated as branches of the U.S. Company and are included in the MPM and MPM Holdings’ U.S. consolidated income tax return. For the purpose of the consolidated financial statements, for the years ended December 31, 2013, 2012 and 2011, the tax provision for all operations has been prepared on a consolidated basis.</t>
  </si>
  <si>
    <r>
      <t>Derivative Financial Instruments</t>
    </r>
    <r>
      <rPr>
        <i/>
        <sz val="9"/>
        <color theme="1"/>
        <rFont val="Inherit"/>
      </rPr>
      <t>—</t>
    </r>
    <r>
      <rPr>
        <sz val="9"/>
        <color theme="1"/>
        <rFont val="Inherit"/>
      </rPr>
      <t>The Company is a party to natural gas futures to reduce its cash flow exposure to changes in natural gas prices. The Company does not hold or issue derivative financial instruments for trading purposes. All derivative financial instruments, whether designated in hedging relationships or not, are recorded in the Consolidated Balance Sheets at fair value. If a derivative financial instrument is designated as a fair-value hedge, the changes in the fair value of the derivative financial instrument and the hedged item are recognized in earnings. If the derivative financial instrument is designated as a cash flow hedge, changes in the fair value of the derivative financial instrument are recorded in “Accumulated other comprehensive income” in the Consolidated Balance Sheets, to the extent effective, and are recognized in the Company’s Consolidated Statements of Operations when the hedged item impacts earnings. The cash flows from derivative financial instruments accounted for as hedges are classified in the same category as the item being hedged in the Consolidated Statements of Cash Flows. The Company documents effectiveness assessments in order to use hedge accounting at each reporting period.</t>
    </r>
  </si>
  <si>
    <r>
      <t>Stock-Based Compensation</t>
    </r>
    <r>
      <rPr>
        <i/>
        <sz val="9"/>
        <color theme="1"/>
        <rFont val="Inherit"/>
      </rPr>
      <t>—</t>
    </r>
    <r>
      <rPr>
        <sz val="9"/>
        <color theme="1"/>
        <rFont val="Inherit"/>
      </rPr>
      <t>Stock-based compensation cost is measured at the grant date based on the fair value of the award which is amortized as expense over the requisite service period on a graded-vesting basis (see Note 9).</t>
    </r>
  </si>
  <si>
    <r>
      <t>Concentrations of Credit Risk</t>
    </r>
    <r>
      <rPr>
        <i/>
        <sz val="9"/>
        <color theme="1"/>
        <rFont val="Inherit"/>
      </rPr>
      <t>—</t>
    </r>
    <r>
      <rPr>
        <sz val="9"/>
        <color theme="1"/>
        <rFont val="Inherit"/>
      </rPr>
      <t>Financial instruments that potentially subject the Company to concentrations of credit risk are primarily temporary investments and accounts receivable. The Company places its temporary investments with high quality institutions and, by policy, limits the amount of credit exposure to any one institution. Concentrations of credit risk for accounts receivable are limited due to the large number of customers in the Company’s customer base and their dispersion across many different industries and geographies. The Company generally does not require collateral or other security to support customer receivables.</t>
    </r>
  </si>
  <si>
    <r>
      <t>Concentrations of Supplier Risk</t>
    </r>
    <r>
      <rPr>
        <i/>
        <sz val="9"/>
        <color theme="1"/>
        <rFont val="Inherit"/>
      </rPr>
      <t>—</t>
    </r>
    <r>
      <rPr>
        <sz val="9"/>
        <color theme="1"/>
        <rFont val="Inherit"/>
      </rPr>
      <t>The Company relies on long-term agreements with key suppliers for most of its raw materials. The loss of a key source of supply or a delay in shipments could have an adverse effect on its business. Should any of the suppliers fail to deliver or should any of the key long-term supply contracts be canceled, the Company would be forced to purchase raw materials at current market prices. The Company’s largest supplier provides approximately 9% of raw material purchases. In addition, several of the feedstocks at various facilities are transported through a pipeline from one supplier.</t>
    </r>
  </si>
  <si>
    <r>
      <t>Subsequent Events</t>
    </r>
    <r>
      <rPr>
        <i/>
        <sz val="9"/>
        <color theme="1"/>
        <rFont val="Inherit"/>
      </rPr>
      <t>—</t>
    </r>
    <r>
      <rPr>
        <sz val="9"/>
        <color theme="1"/>
        <rFont val="Inherit"/>
      </rPr>
      <t xml:space="preserve">The Company has evaluated events and transactions subsequent to December 31, 2013 through </t>
    </r>
    <r>
      <rPr>
        <sz val="9"/>
        <color rgb="FF000000"/>
        <rFont val="Times New Roman"/>
        <family val="1"/>
      </rPr>
      <t>April 11, 2014</t>
    </r>
    <r>
      <rPr>
        <sz val="9"/>
        <color theme="1"/>
        <rFont val="Inherit"/>
      </rPr>
      <t>, the date of issuance of its Consolidated Financial Statements.</t>
    </r>
  </si>
  <si>
    <r>
      <t>Reclassifications</t>
    </r>
    <r>
      <rPr>
        <i/>
        <sz val="9"/>
        <color theme="1"/>
        <rFont val="Inherit"/>
      </rPr>
      <t>—</t>
    </r>
    <r>
      <rPr>
        <sz val="9"/>
        <color theme="1"/>
        <rFont val="Inherit"/>
      </rPr>
      <t>Certain prior period balances have been reclassified to conform with current presentations.</t>
    </r>
  </si>
  <si>
    <t>Recently Issued Accounting Standards</t>
  </si>
  <si>
    <t>Newly Adopted Accounting Standards</t>
  </si>
  <si>
    <r>
      <t xml:space="preserve">On February 5, 2013, the Company adopted the provisions of </t>
    </r>
    <r>
      <rPr>
        <i/>
        <sz val="9"/>
        <color theme="1"/>
        <rFont val="Inherit"/>
      </rPr>
      <t>Accounting Standards Update No. 2013-02: Comprehensive Income (Topic 220): Reporting of Amounts Reclassified Out of Accumulated Other Comprehensive Income</t>
    </r>
    <r>
      <rPr>
        <sz val="9"/>
        <color theme="1"/>
        <rFont val="Inherit"/>
      </rPr>
      <t xml:space="preserve"> (“ASU 2013-02”). ASU 2013-02 amended existing comprehensive income guidance and is intended to improve the reporting of reclassifications out of accumulated other comprehensive income. The guidance requires additional detail about the effect of significant reclassifications out of accumulated other comprehensive income on the respective line items in net income. ASU 2013-02 allows an entity to provide information about the effects on net income of significant amounts reclassified out of each component of accumulated other comprehensive income on the face of the statement where net income is presented or as a separate disclosure in the notes to the financial statements. The adoption of ASU 2013-02 did not have a material impact on the Company’s Consolidated Financial Statements. See Note 14 for the disclosures required by the adoption of ASU 2013-02.</t>
    </r>
  </si>
  <si>
    <t>Newly Issued Accounting Standards</t>
  </si>
  <si>
    <r>
      <t xml:space="preserve">In July 2013, the FASB issued </t>
    </r>
    <r>
      <rPr>
        <i/>
        <sz val="9"/>
        <color theme="1"/>
        <rFont val="Inherit"/>
      </rPr>
      <t>Accounting Standards Update No. 2013-11: Presentation of an Unrecognized Tax Benefit When a Net Operating Loss Carryforward, a Similar Tax Loss, or a Tax Credit Carryforward Exists</t>
    </r>
    <r>
      <rPr>
        <sz val="9"/>
        <color theme="1"/>
        <rFont val="Inherit"/>
      </rPr>
      <t xml:space="preserve"> (“ASU 2013-11”). ASU 2013-11 amended existing income tax guidance and is intended to reduce th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Company elected to adopt ASU 2013-11 during the year ended December 31, 2013. The adoption of ASU 2013-11 did not have a material impact on the Company’s Consolidated Financial Statements.</t>
    </r>
  </si>
  <si>
    <t>Restructuring and Other Costs (Notes)</t>
  </si>
  <si>
    <t>Restructuring and Related Activities [Abstract]</t>
  </si>
  <si>
    <t>Restructuring and related activities disclosure</t>
  </si>
  <si>
    <t>Restructuring and Other Costs</t>
  </si>
  <si>
    <t>Included in restructuring and other costs are costs related to restructuring (primarily severance payments associated with workforce reductions) and services and other expenses associated with transformation savings activities.</t>
  </si>
  <si>
    <t xml:space="preserve">In the second quarter of 2012, in response to the uncertain economic outlook, the Company initiated significant restructuring programs with the intent to optimize its cost structure. Prior to the second quarter of 2012, the Company had recognized significant restructuring costs primarily related to the Momentive Combination. As of December 31, 2013, the costs expected to be incurred on restructuring activities are estimated at $1, consisting mainly of workforce reductions. The Company estimates that these restructuring cost activities will occur over the next 9 to 15 months. </t>
  </si>
  <si>
    <t>The following table summarizes restructuring information. All costs are primarily related to workforce reductions:</t>
  </si>
  <si>
    <t>Future restructuring costs expected to be incurred</t>
  </si>
  <si>
    <t>$</t>
  </si>
  <si>
    <t>Cumulative restructuring costs incurred through December 31, 2013</t>
  </si>
  <si>
    <t>Accrued liability at December 31, 2011</t>
  </si>
  <si>
    <t>Restructuring charges</t>
  </si>
  <si>
    <t>Payments</t>
  </si>
  <si>
    <t>(14</t>
  </si>
  <si>
    <t>)</t>
  </si>
  <si>
    <t>Accrued liability at December 31, 2012</t>
  </si>
  <si>
    <t>—</t>
  </si>
  <si>
    <t>Reserve adjustments</t>
  </si>
  <si>
    <t>(1</t>
  </si>
  <si>
    <t>(12</t>
  </si>
  <si>
    <t>Accrued liability as of December 31, 2013</t>
  </si>
  <si>
    <r>
      <t xml:space="preserve">Workforce reduction costs primarily relate to non-voluntary employee termination benefits and are accounted for under the guidance for nonretirement postemployment benefits or as exit and disposal costs, as applicable. During the years ended December 31, 2013, 2012 and 2011, charges of </t>
    </r>
    <r>
      <rPr>
        <sz val="9"/>
        <color rgb="FF000000"/>
        <rFont val="Inherit"/>
      </rPr>
      <t>$0</t>
    </r>
    <r>
      <rPr>
        <sz val="9"/>
        <color theme="1"/>
        <rFont val="Inherit"/>
      </rPr>
      <t xml:space="preserve">, </t>
    </r>
    <r>
      <rPr>
        <sz val="9"/>
        <color rgb="FF000000"/>
        <rFont val="Inherit"/>
      </rPr>
      <t>$23</t>
    </r>
    <r>
      <rPr>
        <sz val="9"/>
        <color theme="1"/>
        <rFont val="Inherit"/>
      </rPr>
      <t xml:space="preserve"> and </t>
    </r>
    <r>
      <rPr>
        <sz val="9"/>
        <color rgb="FF000000"/>
        <rFont val="Inherit"/>
      </rPr>
      <t>$8</t>
    </r>
    <r>
      <rPr>
        <sz val="9"/>
        <color theme="1"/>
        <rFont val="Inherit"/>
      </rPr>
      <t>, respectively, are included in “Restructuring and other costs” in the Consolidated Statements of Operations. At December 31, 2013 and 2012, the Company had accrued $</t>
    </r>
    <r>
      <rPr>
        <sz val="9"/>
        <color rgb="FF000000"/>
        <rFont val="Inherit"/>
      </rPr>
      <t>4</t>
    </r>
    <r>
      <rPr>
        <sz val="9"/>
        <color theme="1"/>
        <rFont val="Inherit"/>
      </rPr>
      <t xml:space="preserve"> and </t>
    </r>
    <r>
      <rPr>
        <sz val="9"/>
        <color rgb="FF000000"/>
        <rFont val="Inherit"/>
      </rPr>
      <t>$17</t>
    </r>
    <r>
      <rPr>
        <sz val="9"/>
        <color theme="1"/>
        <rFont val="Inherit"/>
      </rPr>
      <t>, respectively, for restructuring liabilities in “Other current liabilities” in the Consolidated Balance Sheets. All of the restructuring activity related to the Silicones business.</t>
    </r>
  </si>
  <si>
    <r>
      <t>For the years ended December 31, 2013, 2012 and 2011, the Company recognized other costs of $</t>
    </r>
    <r>
      <rPr>
        <sz val="9"/>
        <color rgb="FF000000"/>
        <rFont val="Times New Roman"/>
        <family val="1"/>
      </rPr>
      <t>21</t>
    </r>
    <r>
      <rPr>
        <sz val="9"/>
        <color theme="1"/>
        <rFont val="Inherit"/>
      </rPr>
      <t>, $</t>
    </r>
    <r>
      <rPr>
        <sz val="9"/>
        <color rgb="FF000000"/>
        <rFont val="Inherit"/>
      </rPr>
      <t>20</t>
    </r>
    <r>
      <rPr>
        <sz val="9"/>
        <color theme="1"/>
        <rFont val="Inherit"/>
      </rPr>
      <t xml:space="preserve"> and $</t>
    </r>
    <r>
      <rPr>
        <sz val="9"/>
        <color rgb="FF000000"/>
        <rFont val="Inherit"/>
      </rPr>
      <t>25</t>
    </r>
    <r>
      <rPr>
        <sz val="9"/>
        <color theme="1"/>
        <rFont val="Inherit"/>
      </rPr>
      <t>, respectively. These costs are primarily comprised of one-time payments for services and integration expenses, and are included in “Restructuring and other costs” in the Consolidated Statements of Operations.</t>
    </r>
  </si>
  <si>
    <t>Related Party Transactions (Notes)</t>
  </si>
  <si>
    <t>Related Party Transactions [Abstract]</t>
  </si>
  <si>
    <t>Related party transactions disclosure</t>
  </si>
  <si>
    <t>Related Party Transactions</t>
  </si>
  <si>
    <t>Administrative Services, Management and Consulting Agreement</t>
  </si>
  <si>
    <t>The Company is subject to a management consulting and advisory services agreement with Apollo and its affiliates for the provision of management and advisory services for an initial term of up to twelve years. The Company also agreed to indemnify Apollo and its affiliates and their directors, officers, and representatives for potential losses relating to the services contemplated under these agreements. Terms of the agreement provide for annual fees of $4 plus out of pocket expenses, payable in one lump sum annually, and provide for a lump-sum settlement equal to the net present value of the remaining annual management fees payable under the remaining term of the agreement in connection with a sale or initial public offering by the Company. This annual management fee was waived for 2013.</t>
  </si>
  <si>
    <t>Shared Services Agreement</t>
  </si>
  <si>
    <r>
      <t xml:space="preserve">On October 1, 2010 in connection with the closing of the Momentive Combination, the Company entered into a shared services agreement with MSC, as amended on March 17, 2011 (the “Shared Services Agreement”). Under this agreement, the Company provides to MSC, and MSC provides to the Company, certain services, including, but not limited to, executive and senior management, administrative support, human resources, information technology support, accounting, finance, technology development, legal and procurement services. The Shared Services Agreement establishes certain criteria upon which the costs of such services are allocated between the Company and MSC. Pursuant to this agreement, during the years ended December 31, 2013, 2012 and 2011, the Company incurred approximately </t>
    </r>
    <r>
      <rPr>
        <sz val="9"/>
        <color rgb="FF000000"/>
        <rFont val="Inherit"/>
      </rPr>
      <t>$92</t>
    </r>
    <r>
      <rPr>
        <sz val="9"/>
        <color theme="1"/>
        <rFont val="Inherit"/>
      </rPr>
      <t xml:space="preserve">, </t>
    </r>
    <r>
      <rPr>
        <sz val="9"/>
        <color rgb="FF000000"/>
        <rFont val="Inherit"/>
      </rPr>
      <t>$148</t>
    </r>
    <r>
      <rPr>
        <sz val="9"/>
        <color theme="1"/>
        <rFont val="Inherit"/>
      </rPr>
      <t xml:space="preserve"> and </t>
    </r>
    <r>
      <rPr>
        <sz val="9"/>
        <color rgb="FF000000"/>
        <rFont val="Inherit"/>
      </rPr>
      <t>$158</t>
    </r>
    <r>
      <rPr>
        <sz val="9"/>
        <color theme="1"/>
        <rFont val="Inherit"/>
      </rPr>
      <t xml:space="preserve">, respectively, of net costs for shared services and MSC incurred approximately </t>
    </r>
    <r>
      <rPr>
        <sz val="9"/>
        <color rgb="FF000000"/>
        <rFont val="Inherit"/>
      </rPr>
      <t>$121</t>
    </r>
    <r>
      <rPr>
        <sz val="9"/>
        <color theme="1"/>
        <rFont val="Inherit"/>
      </rPr>
      <t xml:space="preserve">, </t>
    </r>
    <r>
      <rPr>
        <sz val="9"/>
        <color rgb="FF000000"/>
        <rFont val="Inherit"/>
      </rPr>
      <t>$155</t>
    </r>
    <r>
      <rPr>
        <sz val="9"/>
        <color theme="1"/>
        <rFont val="Inherit"/>
      </rPr>
      <t xml:space="preserve"> and </t>
    </r>
    <r>
      <rPr>
        <sz val="9"/>
        <color rgb="FF000000"/>
        <rFont val="Inherit"/>
      </rPr>
      <t>$163</t>
    </r>
    <r>
      <rPr>
        <sz val="9"/>
        <color theme="1"/>
        <rFont val="Inherit"/>
      </rPr>
      <t>, respectively, of net costs for shared services. Included in the net costs incurred during the years ended December 31, 2013</t>
    </r>
    <r>
      <rPr>
        <sz val="10"/>
        <color theme="1"/>
        <rFont val="Inherit"/>
      </rPr>
      <t xml:space="preserve">, </t>
    </r>
    <r>
      <rPr>
        <sz val="9"/>
        <color theme="1"/>
        <rFont val="Inherit"/>
      </rPr>
      <t xml:space="preserve">2012 and 2011 were net billings from MSC to the Company of </t>
    </r>
    <r>
      <rPr>
        <sz val="9"/>
        <color rgb="FF000000"/>
        <rFont val="Inherit"/>
      </rPr>
      <t>$31</t>
    </r>
    <r>
      <rPr>
        <sz val="9"/>
        <color theme="1"/>
        <rFont val="Inherit"/>
      </rPr>
      <t xml:space="preserve">, </t>
    </r>
    <r>
      <rPr>
        <sz val="9"/>
        <color rgb="FF000000"/>
        <rFont val="Inherit"/>
      </rPr>
      <t>$22</t>
    </r>
    <r>
      <rPr>
        <sz val="9"/>
        <color theme="1"/>
        <rFont val="Inherit"/>
      </rPr>
      <t xml:space="preserve"> and $11, respectively, to bring the percentage of total net incurred costs for shared services under the Shared Services Agreement to the applicable allocation percentage, as well as to reflect costs allocated 100% to one party. The allocation percentage was initially set at 51% for MSC and 49% for the Company at the inception of the agreement. Following the required annual review by the Steering Committee in accordance with the terms of the Shared Service Agreement, the allocation percentage for 2013 was set at </t>
    </r>
    <r>
      <rPr>
        <sz val="9"/>
        <color rgb="FF000000"/>
        <rFont val="Inherit"/>
      </rPr>
      <t>43%</t>
    </r>
    <r>
      <rPr>
        <sz val="9"/>
        <color theme="1"/>
        <rFont val="Inherit"/>
      </rPr>
      <t xml:space="preserve"> for the Company and </t>
    </r>
    <r>
      <rPr>
        <sz val="9"/>
        <color rgb="FF000000"/>
        <rFont val="Inherit"/>
      </rPr>
      <t>57%</t>
    </r>
    <r>
      <rPr>
        <sz val="9"/>
        <color theme="1"/>
        <rFont val="Inherit"/>
      </rPr>
      <t xml:space="preserve"> for MSC. The Company had accounts receivable of </t>
    </r>
    <r>
      <rPr>
        <sz val="9"/>
        <color rgb="FF000000"/>
        <rFont val="Inherit"/>
      </rPr>
      <t>$0</t>
    </r>
    <r>
      <rPr>
        <sz val="9"/>
        <color theme="1"/>
        <rFont val="Inherit"/>
      </rPr>
      <t xml:space="preserve"> and less than </t>
    </r>
    <r>
      <rPr>
        <sz val="9"/>
        <color rgb="FF000000"/>
        <rFont val="Inherit"/>
      </rPr>
      <t>$1</t>
    </r>
    <r>
      <rPr>
        <sz val="9"/>
        <color theme="1"/>
        <rFont val="Inherit"/>
      </rPr>
      <t xml:space="preserve"> as of December 31, 2013</t>
    </r>
    <r>
      <rPr>
        <sz val="10"/>
        <color theme="1"/>
        <rFont val="Inherit"/>
      </rPr>
      <t xml:space="preserve"> and </t>
    </r>
    <r>
      <rPr>
        <sz val="9"/>
        <color theme="1"/>
        <rFont val="Inherit"/>
      </rPr>
      <t xml:space="preserve">2012, respectively, and accounts payable to MSC of </t>
    </r>
    <r>
      <rPr>
        <sz val="9"/>
        <color rgb="FF000000"/>
        <rFont val="Inherit"/>
      </rPr>
      <t>$4</t>
    </r>
    <r>
      <rPr>
        <sz val="9"/>
        <color theme="1"/>
        <rFont val="Inherit"/>
      </rPr>
      <t xml:space="preserve"> and less than </t>
    </r>
    <r>
      <rPr>
        <sz val="9"/>
        <color rgb="FF000000"/>
        <rFont val="Inherit"/>
      </rPr>
      <t>$1</t>
    </r>
    <r>
      <rPr>
        <sz val="9"/>
        <color theme="1"/>
        <rFont val="Inherit"/>
      </rPr>
      <t xml:space="preserve"> at December 31, 2013</t>
    </r>
    <r>
      <rPr>
        <sz val="10"/>
        <color theme="1"/>
        <rFont val="Inherit"/>
      </rPr>
      <t xml:space="preserve"> and </t>
    </r>
    <r>
      <rPr>
        <sz val="9"/>
        <color theme="1"/>
        <rFont val="Inherit"/>
      </rPr>
      <t xml:space="preserve">2012, respectively. During the years ended December 31, 2013, 2012 and 2011, the Company realized approximately $9, $31 and $23, respectively, in cost savings as a result of the Shared Services Agreement. </t>
    </r>
  </si>
  <si>
    <t>Purchases and Sales of Products and Services with MSC</t>
  </si>
  <si>
    <r>
      <t xml:space="preserve">The Company also sells products to, and purchase products from, MSC pursuant to a Master Buy/Sell Agreement dated as of September 6, 2012 (the “Master Buy/Sell Agreement”). Prices under the agreement are determined by a formula based upon certain third party sales of the applicable product, or in the event that no qualifying third party sales have taken place, based upon the average contribution margin generated by certain third party sales of products in the same or a similar industry. The standard terms and conditions of the seller in the applicable jurisdiction apply to transactions under the Master Buy/Sell Agreement. A subsidiary of the Company also acts as a non-exclusive distributor in India for certain of MSC’s subsidiaries pursuant to Distribution Agreements dated as of September 6, 2012 (the “Distribution Agreements”). Prices under the Distribution Agreements are determined by a formula based on the weighted average sales price of the applicable product less a margin. The Master Buy/Sell Agreement and Distribution Agreements have initial terms of 3 years and may be terminated for convenience by either party thereunder upon 30 days' prior notice in the case of the Master/Buy Sell Agreement and upon 90 days' prior notice in the case of the Distribution Agreements. Pursuant to these agreements and other purchase orders, during the years ended </t>
    </r>
    <r>
      <rPr>
        <sz val="9"/>
        <color rgb="FF000000"/>
        <rFont val="Inherit"/>
      </rPr>
      <t>December 31, 2013</t>
    </r>
    <r>
      <rPr>
        <sz val="9"/>
        <color theme="1"/>
        <rFont val="Inherit"/>
      </rPr>
      <t xml:space="preserve"> and </t>
    </r>
    <r>
      <rPr>
        <sz val="9"/>
        <color rgb="FF000000"/>
        <rFont val="Times New Roman"/>
        <family val="1"/>
      </rPr>
      <t>2012</t>
    </r>
    <r>
      <rPr>
        <sz val="9"/>
        <color theme="1"/>
        <rFont val="Inherit"/>
      </rPr>
      <t xml:space="preserve">, the Company sold </t>
    </r>
    <r>
      <rPr>
        <sz val="9"/>
        <color rgb="FF000000"/>
        <rFont val="Times New Roman"/>
        <family val="1"/>
      </rPr>
      <t>$9</t>
    </r>
    <r>
      <rPr>
        <sz val="9"/>
        <color theme="1"/>
        <rFont val="Inherit"/>
      </rPr>
      <t xml:space="preserve"> and $3, respectively, of products to MSC and purchased less than </t>
    </r>
    <r>
      <rPr>
        <sz val="9"/>
        <color rgb="FF000000"/>
        <rFont val="Times New Roman"/>
        <family val="1"/>
      </rPr>
      <t>$1</t>
    </r>
    <r>
      <rPr>
        <sz val="9"/>
        <color theme="1"/>
        <rFont val="Inherit"/>
      </rPr>
      <t xml:space="preserve"> of products from MSC. As of </t>
    </r>
    <r>
      <rPr>
        <sz val="9"/>
        <color rgb="FF000000"/>
        <rFont val="Inherit"/>
      </rPr>
      <t>December 31, 2013</t>
    </r>
    <r>
      <rPr>
        <sz val="9"/>
        <color theme="1"/>
        <rFont val="Inherit"/>
      </rPr>
      <t xml:space="preserve"> and </t>
    </r>
    <r>
      <rPr>
        <sz val="9"/>
        <color rgb="FF000000"/>
        <rFont val="Times New Roman"/>
        <family val="1"/>
      </rPr>
      <t>2012</t>
    </r>
    <r>
      <rPr>
        <sz val="9"/>
        <color theme="1"/>
        <rFont val="Inherit"/>
      </rPr>
      <t xml:space="preserve">, the Company had </t>
    </r>
    <r>
      <rPr>
        <sz val="9"/>
        <color rgb="FF000000"/>
        <rFont val="Times New Roman"/>
        <family val="1"/>
      </rPr>
      <t>$1</t>
    </r>
    <r>
      <rPr>
        <sz val="9"/>
        <color theme="1"/>
        <rFont val="Inherit"/>
      </rPr>
      <t xml:space="preserve"> and less than </t>
    </r>
    <r>
      <rPr>
        <sz val="9"/>
        <color rgb="FF000000"/>
        <rFont val="Times New Roman"/>
        <family val="1"/>
      </rPr>
      <t>$1</t>
    </r>
    <r>
      <rPr>
        <sz val="9"/>
        <color theme="1"/>
        <rFont val="Inherit"/>
      </rPr>
      <t xml:space="preserve">, respectively, of accounts receivable from MSC and less than </t>
    </r>
    <r>
      <rPr>
        <sz val="9"/>
        <color rgb="FF000000"/>
        <rFont val="Times New Roman"/>
        <family val="1"/>
      </rPr>
      <t>$1</t>
    </r>
    <r>
      <rPr>
        <sz val="9"/>
        <color theme="1"/>
        <rFont val="Inherit"/>
      </rPr>
      <t xml:space="preserve"> of accounts payable to MSC related to these agreements.</t>
    </r>
  </si>
  <si>
    <t>Purchases and Sales of Products and Services with Affiliates Other Than MSC</t>
  </si>
  <si>
    <r>
      <t xml:space="preserve">The Company sells products to various Apollo and GE affiliates other than MSC. These sales were $9, $16 and $17 for the years ended December 31, 2013, 2012 and 2011, respectively. The Company had accounts receivable from these affiliates of </t>
    </r>
    <r>
      <rPr>
        <sz val="9"/>
        <color rgb="FF000000"/>
        <rFont val="Inherit"/>
      </rPr>
      <t>$1</t>
    </r>
    <r>
      <rPr>
        <sz val="9"/>
        <color theme="1"/>
        <rFont val="Inherit"/>
      </rPr>
      <t xml:space="preserve"> and $5 at </t>
    </r>
    <r>
      <rPr>
        <sz val="9"/>
        <color rgb="FF000000"/>
        <rFont val="Inherit"/>
      </rPr>
      <t>December 31, 2013</t>
    </r>
    <r>
      <rPr>
        <sz val="9"/>
        <color theme="1"/>
        <rFont val="Inherit"/>
      </rPr>
      <t xml:space="preserve"> and 2012, respectively. The Company also purchases products and services from various Apollo and GE affiliates other than MSC. These purchases were </t>
    </r>
    <r>
      <rPr>
        <sz val="9"/>
        <color rgb="FF000000"/>
        <rFont val="Inherit"/>
      </rPr>
      <t>$19</t>
    </r>
    <r>
      <rPr>
        <sz val="9"/>
        <color theme="1"/>
        <rFont val="Inherit"/>
      </rPr>
      <t xml:space="preserve">, </t>
    </r>
    <r>
      <rPr>
        <sz val="9"/>
        <color rgb="FF000000"/>
        <rFont val="Inherit"/>
      </rPr>
      <t>$17</t>
    </r>
    <r>
      <rPr>
        <sz val="9"/>
        <color theme="1"/>
        <rFont val="Inherit"/>
      </rPr>
      <t xml:space="preserve"> and </t>
    </r>
    <r>
      <rPr>
        <sz val="9"/>
        <color rgb="FF000000"/>
        <rFont val="Inherit"/>
      </rPr>
      <t>$27</t>
    </r>
    <r>
      <rPr>
        <sz val="9"/>
        <color theme="1"/>
        <rFont val="Inherit"/>
      </rPr>
      <t xml:space="preserve"> for the years ended December 31, 2013, 2012 and 2011, respectively. The Company had accounts payable to these affiliates of </t>
    </r>
    <r>
      <rPr>
        <sz val="9"/>
        <color rgb="FF000000"/>
        <rFont val="Inherit"/>
      </rPr>
      <t>$2</t>
    </r>
    <r>
      <rPr>
        <sz val="9"/>
        <color theme="1"/>
        <rFont val="Inherit"/>
      </rPr>
      <t xml:space="preserve"> and less than </t>
    </r>
    <r>
      <rPr>
        <sz val="9"/>
        <color rgb="FF000000"/>
        <rFont val="Inherit"/>
      </rPr>
      <t>$1</t>
    </r>
    <r>
      <rPr>
        <sz val="9"/>
        <color theme="1"/>
        <rFont val="Inherit"/>
      </rPr>
      <t xml:space="preserve"> at </t>
    </r>
    <r>
      <rPr>
        <sz val="9"/>
        <color rgb="FF000000"/>
        <rFont val="Inherit"/>
      </rPr>
      <t>December 31, 2013</t>
    </r>
    <r>
      <rPr>
        <sz val="9"/>
        <color theme="1"/>
        <rFont val="Inherit"/>
      </rPr>
      <t xml:space="preserve"> and 2012, respectively.</t>
    </r>
  </si>
  <si>
    <t>Transactions with GE and its Affiliates</t>
  </si>
  <si>
    <t>ASM Off-Take Agreement</t>
  </si>
  <si>
    <t>Through May 17, 2013, the Company was a party to an (i) off-take agreement (the “Old Off-Take Agreement”) with Asia Silicones Monomer Limited (“ASM”), which was 50% owned by GE Monomer (Holdings) Pte Ltd. up until such date, and (ii) a long-term supply agreement with GE and GE Monomer (Holdings) Pte. Ltd. (the “Old GE Supply Agreement”), which was entered into at the closing of the GE Advanced Materials Acquisition. Under the Old Off-Take Agreement, ASM was obligated to provide siloxane and certain related products to the Company through 2014 (or until certain ASM financing obligations were satisfied). Under the Old GE Supply Agreement, GE and GE Monomer (Holdings) Pte. Ltd. agreed to ensure the Company a minimum annual supply of siloxane and certain related products from ASM or an alternative source in certain circumstances through December 2026. Under the Old Off-Take Agreement, the Company purchased approximately $35 of siloxane and certain related products from ASM for the year ended December 31, 2013.</t>
  </si>
  <si>
    <t>On May 17, 2013, the Company entered into a new purchase and sale agreement (the “PSA”) with ASM in connection with the sale (the “GE ASM Sale”) by GE Monomer (Holdings) Pte Ltd., an affiliate of the General Electric Company (“GE”) of its equity interests in ASM. As a result of the GE ASM Sale, ASM is no longer an affiliate of the Company. The new PSA provides the Company with a long-term supply of siloxane through 2026 and the option to extend such agreement through 2036. The PSA replaced and superseded the Old Off-Take Agreement and the Old GE Supply Agreement. In connection with the foregoing transactions, the Company’s direct parent received a one-time payment of approximately $102 from GE, which amount was subsequently contributed to the Company.</t>
  </si>
  <si>
    <t>Trademark License Agreement</t>
  </si>
  <si>
    <t>Also on May 17, 2013, the Company entered into an amendment to the Trademark License Agreement, dated as of December 3, 2006, by and between GE Monogram Licensing International and the Company, to, among other things, revise the royalty payable to GE Monogram Licensing International and provide for an option to extend such agreement for an additional five-year period through 2023. In connection with the amendment, the Company’s direct parent recorded a gain and related intangible asset of $7. The intangible asset was subsequently contributed to the Company.</t>
  </si>
  <si>
    <t>Revolving Credit Facility</t>
  </si>
  <si>
    <t>In April 2013, the Company entered into a $75 revolving credit facility with an affiliate of GE (the “Cash Flow Facility”) (see Note 7). Prior to entry into the Cash Flow Facility, an affiliate of GE was one of the lenders under the Company's Old Revolver (as further described in Note 7), representing approximately $160 of the lenders' $300 revolving credit facility commitment (see Note 7).</t>
  </si>
  <si>
    <t>Participation of Apollo Global Securities in Refinancing Transactions</t>
  </si>
  <si>
    <r>
      <t xml:space="preserve">In 2012, Apollo Global Securities, LLC (“AGS”), an affiliate of Apollo, acted as one of the initial purchasers and received less than </t>
    </r>
    <r>
      <rPr>
        <sz val="9"/>
        <color rgb="FF000000"/>
        <rFont val="Inherit"/>
      </rPr>
      <t>$1</t>
    </r>
    <r>
      <rPr>
        <sz val="9"/>
        <color theme="1"/>
        <rFont val="Inherit"/>
      </rPr>
      <t xml:space="preserve"> and </t>
    </r>
    <r>
      <rPr>
        <sz val="9"/>
        <color rgb="FF000000"/>
        <rFont val="Inherit"/>
      </rPr>
      <t>$1</t>
    </r>
    <r>
      <rPr>
        <sz val="9"/>
        <color theme="1"/>
        <rFont val="Inherit"/>
      </rPr>
      <t xml:space="preserve"> in connection with the Company's sales of the Senior Secured Notes and the First Lien Notes, respectively (see Note 7). AGS also received less than </t>
    </r>
    <r>
      <rPr>
        <sz val="9"/>
        <color rgb="FF000000"/>
        <rFont val="Inherit"/>
      </rPr>
      <t>$1</t>
    </r>
    <r>
      <rPr>
        <sz val="9"/>
        <color theme="1"/>
        <rFont val="Inherit"/>
      </rPr>
      <t xml:space="preserve"> in connection with arranging the issuance of the Senior Secured Notes and </t>
    </r>
    <r>
      <rPr>
        <sz val="9"/>
        <color rgb="FF000000"/>
        <rFont val="Inherit"/>
      </rPr>
      <t>$1</t>
    </r>
    <r>
      <rPr>
        <sz val="9"/>
        <color theme="1"/>
        <rFont val="Inherit"/>
      </rPr>
      <t xml:space="preserve"> in connection with arranging the issuance of the First Lien Notes and the commitments for the ABL Facility (see Note 7).</t>
    </r>
  </si>
  <si>
    <t>Other Transactions and Arrangements</t>
  </si>
  <si>
    <r>
      <t>Momentive Holdings purchases insurance policies which also cover the Company and MSC. Amounts are billed to the Company based on the Company's relative share of the insurance premiums. Momentive Holdings billed the Company $9 for both the years ended December 31, 2013 and 2012. The Company had accounts payable to Momentive Holdings of approximately $3 under these arrangements at both December 31, 2013</t>
    </r>
    <r>
      <rPr>
        <sz val="10"/>
        <color theme="1"/>
        <rFont val="Inherit"/>
      </rPr>
      <t xml:space="preserve"> and </t>
    </r>
    <r>
      <rPr>
        <sz val="9"/>
        <color theme="1"/>
        <rFont val="Inherit"/>
      </rPr>
      <t>2012.</t>
    </r>
  </si>
  <si>
    <t>The Company declared dividends of less than $1 in each of 2013 and 2012 to fund the compensation of the Board of Managers of Momentive Holdings.</t>
  </si>
  <si>
    <t>Subsequent Events</t>
  </si>
  <si>
    <r>
      <t xml:space="preserve">In April 2014, the Company sold 100% of its interest in its Canadian subsidiary to a subsidiary of MSC for a purchase price of </t>
    </r>
    <r>
      <rPr>
        <sz val="9"/>
        <color rgb="FF000000"/>
        <rFont val="Times New Roman"/>
        <family val="1"/>
      </rPr>
      <t>$12</t>
    </r>
    <r>
      <rPr>
        <sz val="9"/>
        <color theme="1"/>
        <rFont val="Inherit"/>
      </rPr>
      <t>. As a part of the transaction the Company also entered into a non-exclusive distribution agreement with a subsidiary of MSC, whereby the subsidiary of MSC will act as a distributor of certain of the Company’s products in Canada. The agreement has a term of 10 years, and is cancelable by either party with 180 days’ notice. The Company will compensate the subsidiary of MSC for acting as distributor at a rate of 2% of the net selling price of the related products sold. Additionally, the Company will provide transitional services to the subsidiary of MSC for period of 6 months.</t>
    </r>
  </si>
  <si>
    <r>
      <t xml:space="preserve">In April 2014, the Company entered into an accounts receivable purchase and sale agreement with a newly formed subsidiary of Momentive Holdings. The agreement contains customary terms and conditions associated with such arrangements. On April 7, 2014, under this agreement, the Company sold approximately </t>
    </r>
    <r>
      <rPr>
        <sz val="9"/>
        <color rgb="FF000000"/>
        <rFont val="Times New Roman"/>
        <family val="1"/>
      </rPr>
      <t>$51</t>
    </r>
    <r>
      <rPr>
        <sz val="9"/>
        <color theme="1"/>
        <rFont val="Inherit"/>
      </rPr>
      <t xml:space="preserve"> of accounts receivable to the subsidiary of Momentive Holdings, and received 95% of the proceeds in cash, with the remaining 5% to be received in cash when the sold receivables are fully collected by the subsidiary of Momentive Holdings.</t>
    </r>
  </si>
  <si>
    <t>In March 2014, the Company entered into an Employee Services Agreement with Momentive Holdings, MSC and Momentive Performance Materials Holdings Employee Corporation (“Employee Corp”), a subsidiary of Momentive Holdings (the “Services Agreement”).  The Services Agreement provides for the executive services of Mr. Jack Boss, an employee of Employee Corp., to be made available to the Company and sets forth the terms with respect to payment for the cost of such services. Mr. Boss was elected Executive Vice President and President Silicones and Quartz Division of the Company effective March 31, 2014. Pursuant to the Services Agreement, the Company agrees to pay 100% of Mr. Boss’s costs of employment which are set forth in the offer letter filed as an exhibit to this Annual Report and comprised of “Covered Costs” including an annual base salary of $585 thousand, a sign-on bonus of $1.3 million payable between 2014 and 2015, annual incentive compensation, relocation costs, severance and benefits and other standard reasonable business expenses.</t>
  </si>
  <si>
    <t>In March 2014, the Company entered into a ground lease with a Brazilian subsidiary of MSC to lease a portion of the Company’s manufacturing site in Itatiba, Brazil, where the subsidiary of MSC will construct and operate an epoxy production facility. In conjunction with the ground lease, the Company also entered into a site services agreement whereby it will provide to the subsidiary of MSC various services such as environmental, health and safety, security, maintenance and accounting, amongst others, to support the operation of this new facility.</t>
  </si>
  <si>
    <t>Fair Value Measurements (Notes)</t>
  </si>
  <si>
    <t>Fair Value Disclosures [Abstract]</t>
  </si>
  <si>
    <t>Fair value disclosures</t>
  </si>
  <si>
    <t>Fair Value Measurements</t>
  </si>
  <si>
    <t>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exists, which requires an entity to maximize the use of observable inputs and minimize the use of unobservable inputs when measuring fair value. The three levels of inputs that may be used to measure fair value are:</t>
  </si>
  <si>
    <r>
      <t>•</t>
    </r>
    <r>
      <rPr>
        <b/>
        <sz val="9"/>
        <color theme="1"/>
        <rFont val="Inherit"/>
      </rPr>
      <t xml:space="preserve">Level 1: </t>
    </r>
    <r>
      <rPr>
        <sz val="9"/>
        <color theme="1"/>
        <rFont val="Inherit"/>
      </rPr>
      <t>Inputs are quoted prices (unadjusted) for identical assets or liabilities in active markets.</t>
    </r>
  </si>
  <si>
    <t>•</t>
  </si>
  <si>
    <r>
      <t xml:space="preserve">Level 2: </t>
    </r>
    <r>
      <rPr>
        <sz val="9"/>
        <color theme="1"/>
        <rFont val="Inherit"/>
      </rPr>
      <t>Pricing inputs are other than quoted prices in active markets included in Level 1, which are either directly or indirectly observable as of the reported date.</t>
    </r>
  </si>
  <si>
    <r>
      <t xml:space="preserve">Level 3: </t>
    </r>
    <r>
      <rPr>
        <sz val="9"/>
        <color theme="1"/>
        <rFont val="Inherit"/>
      </rPr>
      <t>Unobservable inputs, that are supported by little or no market activity and are developed based on the best information available in the circumstances. For example, inputs derived through extrapolation or interpolation that cannot be corroborated by observable market data.</t>
    </r>
  </si>
  <si>
    <r>
      <t xml:space="preserve">At </t>
    </r>
    <r>
      <rPr>
        <sz val="9"/>
        <color rgb="FF000000"/>
        <rFont val="Inherit"/>
      </rPr>
      <t>December 31, 2013</t>
    </r>
    <r>
      <rPr>
        <sz val="9"/>
        <color theme="1"/>
        <rFont val="Inherit"/>
      </rPr>
      <t xml:space="preserve"> and December 31, 2012, the Company had less than $1 of natural gas derivative contracts, which are measured using Level 2 inputs, and are included in “Other current assets” in the Consolidated Balance Sheets. The fair value of the natural gas derivative contracts generally reflects the estimated amounts that the Company would receive or pay, on a pre-tax basis, to terminate the contracts at the reporting date based on broker quotes for the same or similar instruments. Counterparties to these contracts are highly rated financial institutions, none of which experienced any significant downgrades in the year ended </t>
    </r>
    <r>
      <rPr>
        <sz val="9"/>
        <color rgb="FF000000"/>
        <rFont val="Inherit"/>
      </rPr>
      <t>December 31, 2013</t>
    </r>
    <r>
      <rPr>
        <sz val="9"/>
        <color theme="1"/>
        <rFont val="Inherit"/>
      </rPr>
      <t xml:space="preserve"> that would reduce the fair value receivable amount owed, if any, to the Company.</t>
    </r>
  </si>
  <si>
    <r>
      <t xml:space="preserve">The following table summarizes the carrying amount and fair value of the Company's non-derivative financial instruments at </t>
    </r>
    <r>
      <rPr>
        <sz val="9"/>
        <color rgb="FF000000"/>
        <rFont val="Inherit"/>
      </rPr>
      <t>December 31, 2013</t>
    </r>
    <r>
      <rPr>
        <sz val="9"/>
        <color theme="1"/>
        <rFont val="Inherit"/>
      </rPr>
      <t>:</t>
    </r>
  </si>
  <si>
    <t>Carrying Amount</t>
  </si>
  <si>
    <t>Fair Value</t>
  </si>
  <si>
    <t>Level 1</t>
  </si>
  <si>
    <t>Level 2</t>
  </si>
  <si>
    <t>Level 3</t>
  </si>
  <si>
    <t>December 31, 2013</t>
  </si>
  <si>
    <t>Debt</t>
  </si>
  <si>
    <t>December 31, 2012</t>
  </si>
  <si>
    <t>Fair values of debt classified as Level 2 are determined based on other similar financial instruments, or based upon interest rates that are currently available to the Company for the issuance of debt with similar terms and maturities. The carrying amount of cash and cash equivalents, accounts receivable, accounts payable and other accrued liabilities are considered reasonable estimates of their fair values due to the short-term maturity of these financial instruments.</t>
  </si>
  <si>
    <t>Goodwill and other Intangibles Assets, Net Goodwill and other Intangibles Assets, Net (Notes)</t>
  </si>
  <si>
    <t>Goodwill and Intangible Assets Disclosure [Abstract]</t>
  </si>
  <si>
    <t>Goodwill and Intangible Assets Disclosure [Text Block]</t>
  </si>
  <si>
    <t>Goodwill and Intangible Assets</t>
  </si>
  <si>
    <t>The Company’s gross carrying amount and accumulated impairments of goodwill consist of the following as of December 31:</t>
  </si>
  <si>
    <t>Gross</t>
  </si>
  <si>
    <t>Carrying</t>
  </si>
  <si>
    <t>Amount</t>
  </si>
  <si>
    <t>Accumulated</t>
  </si>
  <si>
    <t>Impairments</t>
  </si>
  <si>
    <t>Foreign</t>
  </si>
  <si>
    <t>Currency</t>
  </si>
  <si>
    <t>Translation</t>
  </si>
  <si>
    <t>Net</t>
  </si>
  <si>
    <t>Book</t>
  </si>
  <si>
    <t>Value</t>
  </si>
  <si>
    <t>Silicones</t>
  </si>
  <si>
    <t>(700</t>
  </si>
  <si>
    <t>Quartz</t>
  </si>
  <si>
    <t>(158</t>
  </si>
  <si>
    <t>(858</t>
  </si>
  <si>
    <t>The changes in the net carrying amount of goodwill by business for the years ended December 31, 2013 and 2012 are as follows:</t>
  </si>
  <si>
    <t>Balance as of December 31, 2011</t>
  </si>
  <si>
    <t>Foreign currency translation</t>
  </si>
  <si>
    <t>(20</t>
  </si>
  <si>
    <t>Balance as of December 31, 2012</t>
  </si>
  <si>
    <t>(31</t>
  </si>
  <si>
    <t>Balance as of December 31, 2013</t>
  </si>
  <si>
    <t>The Company’s intangible assets with identifiable useful lives consist of the following as of December 31:</t>
  </si>
  <si>
    <t>Gross Carrying Amount</t>
  </si>
  <si>
    <t>Accumulated Impairments</t>
  </si>
  <si>
    <t>Accumulated Amortization</t>
  </si>
  <si>
    <t>Net Book Value</t>
  </si>
  <si>
    <t>Customer relationships</t>
  </si>
  <si>
    <t>(170</t>
  </si>
  <si>
    <t>(146</t>
  </si>
  <si>
    <t>Trademarks</t>
  </si>
  <si>
    <t>(64</t>
  </si>
  <si>
    <t>(53</t>
  </si>
  <si>
    <t>Unpatented technology</t>
  </si>
  <si>
    <t>(56</t>
  </si>
  <si>
    <t>(44</t>
  </si>
  <si>
    <t>Patents and other</t>
  </si>
  <si>
    <t>(42</t>
  </si>
  <si>
    <t>(40</t>
  </si>
  <si>
    <t>(332</t>
  </si>
  <si>
    <t>(283</t>
  </si>
  <si>
    <t>The impact of foreign currency translation on intangible assets in included in accumulated amortization.</t>
  </si>
  <si>
    <r>
      <t xml:space="preserve">Total intangible amortization expense for the years ended December 31, 2013, 2012 and 2011was </t>
    </r>
    <r>
      <rPr>
        <sz val="9"/>
        <color rgb="FF000000"/>
        <rFont val="Inherit"/>
      </rPr>
      <t>$41</t>
    </r>
    <r>
      <rPr>
        <sz val="9"/>
        <color theme="1"/>
        <rFont val="Inherit"/>
      </rPr>
      <t xml:space="preserve">, </t>
    </r>
    <r>
      <rPr>
        <sz val="9"/>
        <color rgb="FF000000"/>
        <rFont val="Inherit"/>
      </rPr>
      <t>$43</t>
    </r>
    <r>
      <rPr>
        <sz val="9"/>
        <color theme="1"/>
        <rFont val="Inherit"/>
      </rPr>
      <t xml:space="preserve"> and </t>
    </r>
    <r>
      <rPr>
        <sz val="9"/>
        <color rgb="FF000000"/>
        <rFont val="Inherit"/>
      </rPr>
      <t>$45</t>
    </r>
    <r>
      <rPr>
        <sz val="9"/>
        <color theme="1"/>
        <rFont val="Inherit"/>
      </rPr>
      <t>, respectively.</t>
    </r>
  </si>
  <si>
    <t>Estimated annual intangible amortization expense for 2014 through 2018 is as follows:</t>
  </si>
  <si>
    <t>Debt Obligations - Level 2 (Notes)</t>
  </si>
  <si>
    <t>Debt Disclosure [Abstract]</t>
  </si>
  <si>
    <t>Debt disclosure</t>
  </si>
  <si>
    <t>Debt and Lease Obligations</t>
  </si>
  <si>
    <t>Debt outstanding as of December 31, 2013 and 2012 is as follows:</t>
  </si>
  <si>
    <t>Long-Term</t>
  </si>
  <si>
    <t>Due Within One Year</t>
  </si>
  <si>
    <t>ABL Facility</t>
  </si>
  <si>
    <t>Cash Flow Facility</t>
  </si>
  <si>
    <t>First Lien and Senior Secured Notes:</t>
  </si>
  <si>
    <t>8.875% First Lien Notes due 2020</t>
  </si>
  <si>
    <t>10.00% Senior Secured Notes due 2020</t>
  </si>
  <si>
    <t>Springing Lien Notes:</t>
  </si>
  <si>
    <t>9.00% Springing Lien Dollar Notes due 2021</t>
  </si>
  <si>
    <t>9.50% Springing Lien Euro Notes due 2021</t>
  </si>
  <si>
    <t>Other Borrowings:</t>
  </si>
  <si>
    <t>11.50% Senior Subordinated Notes due 2016 (includes $2 of unamortized debt discount at December 31, 2012)</t>
  </si>
  <si>
    <t>China bank loans at 5.9% and 6.6% at December 31, 2013 and 2012, respectively</t>
  </si>
  <si>
    <t>Other at 11% at December 31, 2013 and 2012</t>
  </si>
  <si>
    <t>Total debt</t>
  </si>
  <si>
    <t>As discussed in Note 1, the Company believes there is substantial doubt about its ability to continue as a going concern for the next twelve months, including its ability to fund its debt service obligations. The inability of the Company to fund such debt service obligations is an event of default under the ABL Facility (described below) and under the indentures that govern the Company’s notes. As such, all outstanding debt as of December 31, 2013 related to the ABL Facility, the First Lien Notes, the Senior Secured Notes, the Springing Lien Notes and the Senior Subordinated Notes has been classified as “Debt payable within one year” in the Consolidated Balance Sheets and related footnote disclosures.</t>
  </si>
  <si>
    <t>ABL Facility and Cash Flow Facility</t>
  </si>
  <si>
    <t>In April 2013, the Company entered into two new senior secured revolving credit facilities: a $270 asset-based revolving loan facility with a syndicate of lenders, which is subject to a borrowing base (the “ABL Facility”), and a $75 revolving credit facility with an affiliate of GE, which supplements the ABL Facility (the “Cash Flow Facility”). The ABL Facility and Cash Flow Facility replaced the Company’s prior senior secured credit facility (the “Old Credit Facility”), which consisted of a $300 revolving credit facility (the “Old Revolver”) and a $33 synthetic letter of credit facility.</t>
  </si>
  <si>
    <t>The ABL Facility has a five-year term, unless, on the date that is 91 days prior to the scheduled maturity of the Company’s 11.5% Senior Subordinated Notes due 2016 (the “Senior Subordinated Notes”), more than $50 aggregate principal amount of such notes is outstanding, in which case the ABL Facility will mature on such earlier date. Availability under the ABL Facility is $270, subject to a borrowing base that is based on a specified percentage of eligible accounts receivable and inventory and, in certain foreign jurisdictions, machinery and equipment. The ABL Facility includes borrowing capacity for letters of credit of up to $125. The borrowers under the ABL Facility are the Company’s wholly-owned subsidiaries: Momentive Performance Materials USA Inc. (“MPM USA”), Momentive Performance Materials GmbH (“MPM GmbH”), Momentive Performance Materials Quartz GmbH and Momentive Performance Materials Nova Scotia ULC (“MPM Nova Scotia”).</t>
  </si>
  <si>
    <t>The ABL Facility bears interest at a floating rate based on, at the Company’s option, an adjusted LIBOR rate plus an initial applicable margin of 2.25% or an alternate base rate plus an initial applicable margin of 1.25%. From and after the date of delivery of the borrowing base certificate for May 2013, the applicable margin for such borrowings will be adjusted depending on the availability under the ABL Facility. As of December 31, 2013, the applicable margin for LIBOR rate loans was 2.25% and for alternate base rate loans was 1.25%. In addition to paying interest on outstanding principal under the ABL Facility, the Company will be required to pay a commitment fee to the lenders in respect of the unutilized commitments at an initial rate equal to 0.50% per annum, subject to adjustment depending on the usage. The ABL Facility does not have any financial maintenance covenant, other than a minimum fixed charge coverage ratio of 1.0 to 1.0 that would only apply if availability is less than the greater of (a) 12.5% of the lesser of the borrowing base and the total ABL Facility commitments at such time and (b) $27. The fixed charge coverage ratio under the credit agreement governing the ABL Facility is generally defined as the ratio of (a) Adjusted EBITDA minus non-financed capital expenditures and cash taxes to (b) debt service plus cash interest expense plus certain restricted payments, each measured on a last twelve months basis. The ABL Facility is secured by, among other things, first-priority liens on most of the inventory and accounts receivable and related assets of the Company, its domestic subsidiaries and certain of its foreign subsidiaries, and, in the case of certain foreign subsidiaries, machinery and equipment (the “ABL Priority Collateral”), and second-priority liens on certain collateral that generally includes most of the Company’s, its domestic subsidiaries’ and certain of its foreign subsidiaries’ assets other than ABL Priority Collateral (the “Notes Priority Collateral”), in each case subject to certain exceptions and permitted liens.</t>
  </si>
  <si>
    <t>The Cash Flow Facility matures on December 3, 2014, which is the same maturity as that for the Old Revolver. The amount committed under the Cash Flow Facility is $75, which may not be borrowed if the borrowing of such amount (or any portion thereof) could be borrowed under the ABL Facility without violating a utilization test under the Cash Flow Facility. The borrowers under the Cash Flow Facility are MPM USA, MPM GmbH and MPM Nova Scotia.</t>
  </si>
  <si>
    <t>The Cash Flow Facility bears interest at a floating rate based on LIBOR plus a margin of 6.00%. In addition to paying interest on outstanding principal under the Cash Flow Facility, the Company is required to pay an undrawn fee of 3.00% to the lender in respect of the unutilized commitments. The Cash Flow Facility has substantially the same incurrence covenants and maintenance covenants as the Old Credit Facility, except that the senior secured leverage ratio maintenance covenant, which requires the Company to maintain a specified net first-lien indebtedness to Adjusted EBITDA ratio if there are any outstanding borrowings thereunder, will not begin to apply until the third quarter of 2014.</t>
  </si>
  <si>
    <t>The security arrangements for the Cash Flow Facility include (i) first-priority liens on the Notes Priority Collateral owned by the Company and its domestic subsidiaries, which are pari passu with the Company’s 8.875% First-Priority Senior Secured Notes due 2020 (the “First Lien Notes”), (ii) second-priority liens on the ABL Priority Collateral owned by the Company and its domestic subsidiaries, which are junior to the ABL Facility and pari passu with the First Lien Notes, (iii) first-priority liens on Notes Priority Collateral owned by certain foreign subsidiaries of the Company, which are senior to the ABL Facility, and (iv) second-priority liens on the ABL Priority Collateral owned by such foreign subsidiaries, which are junior to the ABL Facility, in each case subject to certain exceptions and permitted liens.</t>
  </si>
  <si>
    <t xml:space="preserve">As of December 31, 2013, the Company had $135 of outstanding borrowings under the ABL Facility. Outstanding letters of credit under the ABL Facility at December 31, 2013 were $69, leaving an unused borrowing capacity of $107 under the ABL Facility and the Cash Flow Facility (without triggering the financial maintenance covenant under the ABL Facility). </t>
  </si>
  <si>
    <t>Prior Senior Secured Credit Facilities</t>
  </si>
  <si>
    <t>As described above, the Company’s prior senior secured credit facilities were replaced by the ABL Facility and the Cash Flow Facility in April 2013. The term loans under the prior senior secured credit facilities were repaid in full in November 2012 in connection with the issuance of the First Lien Notes. Prior to November 2012, the senior secured credit facilities included a term loan facility with a maturity date in 2015, and prior to April 2013, the senior secured credit facilities included the Old Revolver described above, which had a maturity date in 2014 and bore interest at an adjusted LIBOR rate plus an applicable margin of 6.00%.</t>
  </si>
  <si>
    <t>First Lien Notes</t>
  </si>
  <si>
    <r>
      <t xml:space="preserve">In October 2012, MPM Escrow LLC and MPM Finance Escrow Corp. (the “Escrow Issuers”), wholly owned special purpose subsidiaries of the Company, issued </t>
    </r>
    <r>
      <rPr>
        <sz val="9"/>
        <color rgb="FF000000"/>
        <rFont val="Inherit"/>
      </rPr>
      <t>$1,100</t>
    </r>
    <r>
      <rPr>
        <sz val="9"/>
        <color theme="1"/>
        <rFont val="Inherit"/>
      </rPr>
      <t xml:space="preserve"> principal amount of First Lien Notes in a private offering. The proceeds from the sale of First Lien Notes were initially placed in escrow and were released in November 2012 following the Company's assumption of all obligations of the Escrow Issuers under the First Lien Notes and the Company's amendment of its credit agreement governing its senior secured credit facilities in existence at that time. The proceeds from the sale of the First Lien Notes were used (i) to repay all amounts outstanding under such senior secured credit facilities (without reducing the commitments under the revolving credit facility), (ii) to irrevocably deposit approximately </t>
    </r>
    <r>
      <rPr>
        <sz val="9"/>
        <color rgb="FF000000"/>
        <rFont val="Inherit"/>
      </rPr>
      <t>$219</t>
    </r>
    <r>
      <rPr>
        <sz val="9"/>
        <color theme="1"/>
        <rFont val="Inherit"/>
      </rPr>
      <t xml:space="preserve"> with the trustee for the 12½% Second-Lien Senior Secured Notes due 2014 (the “Old Second Lien Notes”) in order to satisfy and discharge all of the Company's outstanding </t>
    </r>
    <r>
      <rPr>
        <sz val="9"/>
        <color rgb="FF000000"/>
        <rFont val="Inherit"/>
      </rPr>
      <t>$200</t>
    </r>
    <r>
      <rPr>
        <sz val="9"/>
        <color theme="1"/>
        <rFont val="Inherit"/>
      </rPr>
      <t xml:space="preserve"> aggregate principal amount of the Old Second Lien Notes, which were redeemed at a redemption price equal to </t>
    </r>
    <r>
      <rPr>
        <sz val="9"/>
        <color rgb="FF000000"/>
        <rFont val="Inherit"/>
      </rPr>
      <t>103.125%</t>
    </r>
    <r>
      <rPr>
        <sz val="9"/>
        <color theme="1"/>
        <rFont val="Inherit"/>
      </rPr>
      <t xml:space="preserve"> plus accrued and unpaid interest to the redemption date, (iii) to pay related fees and expenses and (iv) for general corporate purposes. The Company recognized a loss of </t>
    </r>
    <r>
      <rPr>
        <sz val="9"/>
        <color rgb="FF000000"/>
        <rFont val="Inherit"/>
      </rPr>
      <t>$51</t>
    </r>
    <r>
      <rPr>
        <sz val="9"/>
        <color theme="1"/>
        <rFont val="Inherit"/>
      </rPr>
      <t xml:space="preserve">, including </t>
    </r>
    <r>
      <rPr>
        <sz val="9"/>
        <color rgb="FF000000"/>
        <rFont val="Inherit"/>
      </rPr>
      <t>$12</t>
    </r>
    <r>
      <rPr>
        <sz val="9"/>
        <color theme="1"/>
        <rFont val="Inherit"/>
      </rPr>
      <t xml:space="preserve"> of foreign currency exchange losses, on this extinguishment of debt. Included in the loss of </t>
    </r>
    <r>
      <rPr>
        <sz val="9"/>
        <color rgb="FF000000"/>
        <rFont val="Inherit"/>
      </rPr>
      <t>$51</t>
    </r>
    <r>
      <rPr>
        <sz val="9"/>
        <color theme="1"/>
        <rFont val="Inherit"/>
      </rPr>
      <t xml:space="preserve"> is an out of period credit of </t>
    </r>
    <r>
      <rPr>
        <sz val="9"/>
        <color rgb="FF000000"/>
        <rFont val="Inherit"/>
      </rPr>
      <t>$4</t>
    </r>
    <r>
      <rPr>
        <sz val="9"/>
        <color theme="1"/>
        <rFont val="Inherit"/>
      </rPr>
      <t xml:space="preserve"> related to an over expensing of debt discount interest on the Old Second Lien Notes that was not material to the prior years. These amounts are included in “Loss (gain) on extinguishment and exchange of debt” in the Consolidated Statements of Operations.</t>
    </r>
  </si>
  <si>
    <t>The First Lien Notes are guaranteed on a senior secured basis by the existing domestic subsidiaries that are guarantors under the Company's Cash Flow Facility and will be guaranteed on the same basis by any future domestic subsidiaries that guarantee any debt of the Company or of any guarantor of the First Lien Notes. The First Lien Notes are secured by first-priority liens on the Notes Priority Collateral owned by the Company and its domestic subsidiaries, and by second-priority liens on the domestic portion of ABL Priority Collateral owned by the Company and its domestic subsidiaries, in each case subject to certain exceptions and permitted liens. The first-priority liens in such Notes Priority Collateral and the second-priority liens in such ABL Priority Collateral securing the First Lien Notes are shared pari passu with the lenders under the Cash Flow Facility, in each case subject to certain exceptions and permitted liens.</t>
  </si>
  <si>
    <t>Senior Secured Notes</t>
  </si>
  <si>
    <r>
      <t xml:space="preserve">In May 2012, the Company issued </t>
    </r>
    <r>
      <rPr>
        <sz val="9"/>
        <color rgb="FF000000"/>
        <rFont val="Inherit"/>
      </rPr>
      <t>$250</t>
    </r>
    <r>
      <rPr>
        <sz val="9"/>
        <color theme="1"/>
        <rFont val="Inherit"/>
      </rPr>
      <t xml:space="preserve"> in aggregate principal amount of </t>
    </r>
    <r>
      <rPr>
        <sz val="9"/>
        <color rgb="FF000000"/>
        <rFont val="Inherit"/>
      </rPr>
      <t>10%</t>
    </r>
    <r>
      <rPr>
        <sz val="9"/>
        <color theme="1"/>
        <rFont val="Inherit"/>
      </rPr>
      <t xml:space="preserve"> Senior Secured Notes due October 2020 (the “Senior Secured Notes”) at an issue price of </t>
    </r>
    <r>
      <rPr>
        <sz val="9"/>
        <color rgb="FF000000"/>
        <rFont val="Inherit"/>
      </rPr>
      <t>100%</t>
    </r>
    <r>
      <rPr>
        <sz val="9"/>
        <color theme="1"/>
        <rFont val="Inherit"/>
      </rPr>
      <t xml:space="preserve">. The Company used the net proceeds to repay </t>
    </r>
    <r>
      <rPr>
        <sz val="9"/>
        <color rgb="FF000000"/>
        <rFont val="Inherit"/>
      </rPr>
      <t>$240</t>
    </r>
    <r>
      <rPr>
        <sz val="9"/>
        <color theme="1"/>
        <rFont val="Inherit"/>
      </rPr>
      <t xml:space="preserve"> in aggregate principal amount of existing term loans maturing May 2015 under the Old Credit Facility. The Company recognized a loss of </t>
    </r>
    <r>
      <rPr>
        <sz val="9"/>
        <color rgb="FF000000"/>
        <rFont val="Inherit"/>
      </rPr>
      <t>$6</t>
    </r>
    <r>
      <rPr>
        <sz val="9"/>
        <color theme="1"/>
        <rFont val="Inherit"/>
      </rPr>
      <t xml:space="preserve"> on this extinguishment of debt, which is included in “Loss (gain) on extinguishment and exchange of debt” in the Consolidated Statements of Operations. The Senior Secured Notes are guaranteed on a senior secured basis by the Company's existing domestic subsidiaries that are guarantors under the Company’s Cash Flow Facility and will be guaranteed on the same basis by any future domestic subsidiaries that guarantee any debt of the Company or of any guarantor of the Senior Secured Notes. The Senior Secured Notes are secured by a security interest in the Notes Priority Collateral and the ABL Priority Collateral in each case owned by the Company and its domestic subsidiaries, which interest is junior in priority to the liens on such collateral securing the ABL Facility, the Cash Flow Facility and the First Lien Notes and senior in priority to the liens on such collateral securing the Springing Lien Notes.</t>
    </r>
  </si>
  <si>
    <t>Springing Lien Notes</t>
  </si>
  <si>
    <r>
      <t xml:space="preserve">In November 2010, the Company issued approximately </t>
    </r>
    <r>
      <rPr>
        <sz val="9"/>
        <color rgb="FF000000"/>
        <rFont val="Inherit"/>
      </rPr>
      <t>$848</t>
    </r>
    <r>
      <rPr>
        <sz val="9"/>
        <color theme="1"/>
        <rFont val="Inherit"/>
      </rPr>
      <t xml:space="preserve"> U.S. dollar equivalent principal amount of USD </t>
    </r>
    <r>
      <rPr>
        <sz val="9"/>
        <color rgb="FF000000"/>
        <rFont val="Inherit"/>
      </rPr>
      <t>9.0%</t>
    </r>
    <r>
      <rPr>
        <sz val="9"/>
        <color theme="1"/>
        <rFont val="Inherit"/>
      </rPr>
      <t xml:space="preserve"> Second-Priority Springing Lien Notes due 2021 (the “Springing Lien Dollar Notes”) and EUR </t>
    </r>
    <r>
      <rPr>
        <sz val="9"/>
        <color rgb="FF000000"/>
        <rFont val="Inherit"/>
      </rPr>
      <t>9.5%</t>
    </r>
    <r>
      <rPr>
        <sz val="9"/>
        <color theme="1"/>
        <rFont val="Inherit"/>
      </rPr>
      <t xml:space="preserve"> Second-Priority Springing Lien Notes due 2021 (the “Springing Lien Euro Notes” and, together with the Springing Lien Dollar Notes, the “Springing Lien Notes”) in a private offering (the “Springing Lien Note Offering”). The Springing Lien Notes are guaranteed on a second-priority secured basis by the Company’s existing domestic subsidiaries that are guarantors under the Company's Cash Flow Facility and will be guaranteed on the same basis by any future domestic subsidiaries that guarantee any debt of the Company or of any guarantor of the Springing Lien Notes. The Springing Lien Notes are secured by a second-priority security interest in the Notes Priority Collateral and the ABL Priority Collateral in each case owned by the Company and its domestic subsidiaries, which interest is junior in priority to the liens on such collateral securing the ABL Facility, the Cash Flow Facility, the First Lien Notes and the Senior Secured Notes. The Company used the net proceeds from the offering of Springing Lien Notes to, (i) pay the consideration with respect to the tender offers (the “Tender Offers”) and redemption of the remaining series of the Company’s previously outstanding senior notes (the “Old Senior Notes”) and (ii) pay certain related transaction costs and expenses.</t>
    </r>
  </si>
  <si>
    <r>
      <t xml:space="preserve">In connection with the closing of the Springing Lien Note Offering, investment funds affiliated with Apollo Global Management, LLC entered into an agreement to exchange the entire amount of their holdings of each series of the Company’s Old Senior Notes for the Springing Lien Dollar Notes at an exchange ratio determined based on the consideration offered to holders in the Tender Offers, and intended to give Apollo an aggregate value equivalent to that which it would receive if it had received the total consideration in the Tender Offers and used the proceeds thereof to invest in the Springing Lien Dollar Notes (the “Apollo Exchange”). The Company issued approximately </t>
    </r>
    <r>
      <rPr>
        <sz val="9"/>
        <color rgb="FF000000"/>
        <rFont val="Inherit"/>
      </rPr>
      <t>$526</t>
    </r>
    <r>
      <rPr>
        <sz val="9"/>
        <color theme="1"/>
        <rFont val="Inherit"/>
      </rPr>
      <t xml:space="preserve"> of Springing Lien Dollar Notes to Apollo in the Apollo Exchange. Apollo owned approximately </t>
    </r>
    <r>
      <rPr>
        <sz val="9"/>
        <color rgb="FF000000"/>
        <rFont val="Inherit"/>
      </rPr>
      <t>$234</t>
    </r>
    <r>
      <rPr>
        <sz val="9"/>
        <color theme="1"/>
        <rFont val="Inherit"/>
      </rPr>
      <t xml:space="preserve"> principal amount of the </t>
    </r>
    <r>
      <rPr>
        <sz val="9"/>
        <color rgb="FF000000"/>
        <rFont val="Inherit"/>
      </rPr>
      <t>9.75%</t>
    </r>
    <r>
      <rPr>
        <sz val="9"/>
        <color theme="1"/>
        <rFont val="Inherit"/>
      </rPr>
      <t xml:space="preserve"> Senior Notes, </t>
    </r>
    <r>
      <rPr>
        <sz val="9"/>
        <color rgb="FF000000"/>
        <rFont val="Inherit"/>
      </rPr>
      <t>€88</t>
    </r>
    <r>
      <rPr>
        <sz val="9"/>
        <color theme="1"/>
        <rFont val="Inherit"/>
      </rPr>
      <t xml:space="preserve"> principal amount of the </t>
    </r>
    <r>
      <rPr>
        <sz val="9"/>
        <color rgb="FF000000"/>
        <rFont val="Inherit"/>
      </rPr>
      <t>9%</t>
    </r>
    <r>
      <rPr>
        <sz val="9"/>
        <color theme="1"/>
        <rFont val="Inherit"/>
      </rPr>
      <t xml:space="preserve"> Senior Notes and </t>
    </r>
    <r>
      <rPr>
        <sz val="9"/>
        <color rgb="FF000000"/>
        <rFont val="Inherit"/>
      </rPr>
      <t>$139</t>
    </r>
    <r>
      <rPr>
        <sz val="9"/>
        <color theme="1"/>
        <rFont val="Inherit"/>
      </rPr>
      <t xml:space="preserve"> principal amount of old senior toggle notes of the Company.</t>
    </r>
  </si>
  <si>
    <r>
      <t xml:space="preserve">In October 2011, the Company repurchased approximately </t>
    </r>
    <r>
      <rPr>
        <sz val="9"/>
        <color rgb="FF000000"/>
        <rFont val="Inherit"/>
      </rPr>
      <t>€17</t>
    </r>
    <r>
      <rPr>
        <sz val="9"/>
        <color theme="1"/>
        <rFont val="Inherit"/>
      </rPr>
      <t xml:space="preserve"> in aggregate principal amount of the Springing Lien Euro Notes on the open market, reducing the aggregate principal amount of Springing Lien Euro Notes outstanding from </t>
    </r>
    <r>
      <rPr>
        <sz val="9"/>
        <color rgb="FF000000"/>
        <rFont val="Inherit"/>
      </rPr>
      <t>€150</t>
    </r>
    <r>
      <rPr>
        <sz val="9"/>
        <color theme="1"/>
        <rFont val="Inherit"/>
      </rPr>
      <t xml:space="preserve"> to </t>
    </r>
    <r>
      <rPr>
        <sz val="9"/>
        <color rgb="FF000000"/>
        <rFont val="Inherit"/>
      </rPr>
      <t>€133</t>
    </r>
    <r>
      <rPr>
        <sz val="9"/>
        <color theme="1"/>
        <rFont val="Inherit"/>
      </rPr>
      <t xml:space="preserve">. The total purchase excluding accrued interest paid by the Company was </t>
    </r>
    <r>
      <rPr>
        <sz val="9"/>
        <color rgb="FF000000"/>
        <rFont val="Inherit"/>
      </rPr>
      <t>€12</t>
    </r>
    <r>
      <rPr>
        <sz val="9"/>
        <color theme="1"/>
        <rFont val="Inherit"/>
      </rPr>
      <t xml:space="preserve">. The Company recognized a gain on the extinguishment of </t>
    </r>
    <r>
      <rPr>
        <sz val="9"/>
        <color rgb="FF000000"/>
        <rFont val="Inherit"/>
      </rPr>
      <t>$7</t>
    </r>
    <r>
      <rPr>
        <sz val="9"/>
        <color theme="1"/>
        <rFont val="Inherit"/>
      </rPr>
      <t xml:space="preserve">, including </t>
    </r>
    <r>
      <rPr>
        <sz val="9"/>
        <color rgb="FF000000"/>
        <rFont val="Inherit"/>
      </rPr>
      <t>$1</t>
    </r>
    <r>
      <rPr>
        <sz val="9"/>
        <color theme="1"/>
        <rFont val="Inherit"/>
      </rPr>
      <t xml:space="preserve"> of foreign currency exchange gains, which is included in “Loss (gain) on extinguishment and exchange of debt” in the Consolidated Statements of Operations.</t>
    </r>
  </si>
  <si>
    <t>Senior Subordinated Notes</t>
  </si>
  <si>
    <t>The Senior Subordinated Notes are unsecured senior subordinated obligations of the Company, which mature on December 1, 2016. The Senior Subordinated Notes are guaranteed on an unsecured senior subordinated basis by each of the Company’s domestic subsidiaries that is a guarantor under the Company’s Cash Flow Facility and will be guaranteed on the same basis by any future domestic subsidiaries that guarantee any debt of the Company or any guarantor of the Senior Subordinated Notes.</t>
  </si>
  <si>
    <t>General</t>
  </si>
  <si>
    <t>The credit agreements governing the ABL Facility and the Cash Flow Facility and the indentures governing the First Lien Notes, Senior Secured Notes, Springing Lien Notes and Senior Subordinated Notes also limit the Company's ability to, among other things: (i) incur additional indebtedness; (ii) declare or pay dividends or make other distributions or repurchase or redeem Company stock; (iii) make investments; (iv) sell assets, including capital stock of restricted subsidiaries; (v) enter into agreements restricting the Company's subsidiaries ability to pay dividends; (vi) consolidate, merge, sell or otherwise dispose of all or substantially all of the Company's assets; (vii) enter into transactions outside the ordinary course of business with our affiliates; and, (viii) incur liens.</t>
  </si>
  <si>
    <t xml:space="preserve">The Company and certain of its domestic subsidiaries have pledged, to the applicable collateral agents, 100% of non-voting and 65% of voting equity interests in the Company’s and such domestic subsidiaries’ first-tier foreign subsidiaries, in each case to secure the obligations of the Company and the other domestic obligors under the ABL Facility, the Cash Flow Facility and the First Lien Notes, Senior Secured Notes and Springing Lien Notes, and 35% of voting equity interests in the Company’s and such domestic subsidiaries’ first-tier foreign subsidiaries, to secure the obligations of the foreign obligors under the ABL Facility and the Cash Flow Facility. In addition, certain of the Company’s German subsidiaries have pledged, to the applicable collateral agents, 100% of non-voting and voting equity interests in such German subsidiaries’ German subsidiaries, to secure the obligations of the foreign obligors under the ABL Facility and the Cash Flow Facility. </t>
  </si>
  <si>
    <t>As of December 31, 2013, the Company was in compliance with all the covenants included in the agreements governing its outstanding indebtedness.</t>
  </si>
  <si>
    <t>In 2014, the Company’s auditors, PricewaterhouseCoopers LLP, have expressed in their opinion to the Consolidated Financial Statements that there is substantial doubt about the Company’s ability to continue as a going concern for the next twelve months. Additionally, the Company did not furnish its financial statements for the fiscal year ended December 31, 2013 to the lenders under the ABL Facility and Cash Flow Facility within the required time frame of 95 days from such fiscal year end. Both of these events trigger a violation of the covenants under the ABL Facility and Cash Flow Facility. If such covenant violations are not waived or cured within a specified cure period, such violations may give rise to an acceleration under the ABL Facility and Cash Flow Facility and may also trigger cross-acceleration clauses under the indentures that govern the Company’s notes. Accordingly, the Company is in the process of obtaining waivers of these covenant violations from its lenders under the ABL Facility and Cash Flow Facility. Pursuant to such waivers, the lenders would also agree, subject to certain conditions and/or ongoing covenants and termination events, to waive any defaults or events of default arising under the ABL Facility or the Cash Flow Facility as a result of the commencement of a Chapter 11 filing. The Company expects to obtain these waivers.</t>
  </si>
  <si>
    <t>Scheduled Maturities</t>
  </si>
  <si>
    <t xml:space="preserve">Aggregate maturities of debt and minimum rentals under operating leases at December 31, 2013 for the Company are as follows: </t>
  </si>
  <si>
    <t>Year</t>
  </si>
  <si>
    <r>
      <t xml:space="preserve">Debt </t>
    </r>
    <r>
      <rPr>
        <b/>
        <sz val="6"/>
        <color theme="1"/>
        <rFont val="Inherit"/>
      </rPr>
      <t>(1)</t>
    </r>
  </si>
  <si>
    <t>Minimum Rentals Under Operating Leases</t>
  </si>
  <si>
    <t>2019 and thereafter</t>
  </si>
  <si>
    <t>As described above, all outstanding debt as of December 31, 2013 related to the ABL Facility, the First Lien Notes, the Senior Secured Notes the Springing Lien Notes and the Senior Subordinated Notes has been classified as “Debt payable within one year” in the Consolidated Balance Sheets and related footnote disclosures.</t>
  </si>
  <si>
    <t>The Company’s operating leases consist primarily of vehicles, equipment, land and buildings. Rental expense under operating leases amounted to $15, $25 and $23 for each of the years ended December 31, 2013, 2012 and 2011, respectively.</t>
  </si>
  <si>
    <t>Deficit Equity (Notes)</t>
  </si>
  <si>
    <t>Equity [Abstract]</t>
  </si>
  <si>
    <t>Stockholders' Equity Note Disclosure [Text Block]</t>
  </si>
  <si>
    <t>Deficit</t>
  </si>
  <si>
    <r>
      <t>At December 31, 2013</t>
    </r>
    <r>
      <rPr>
        <sz val="10"/>
        <color theme="1"/>
        <rFont val="Inherit"/>
      </rPr>
      <t xml:space="preserve"> and </t>
    </r>
    <r>
      <rPr>
        <sz val="9"/>
        <color theme="1"/>
        <rFont val="Inherit"/>
      </rPr>
      <t xml:space="preserve">2012, common stock consists of </t>
    </r>
    <r>
      <rPr>
        <sz val="9"/>
        <color rgb="FF000000"/>
        <rFont val="Inherit"/>
      </rPr>
      <t>100</t>
    </r>
    <r>
      <rPr>
        <sz val="9"/>
        <color theme="1"/>
        <rFont val="Inherit"/>
      </rPr>
      <t> shares issued and outstanding with a par value of one cent per share. At December 31, 2013</t>
    </r>
    <r>
      <rPr>
        <sz val="10"/>
        <color theme="1"/>
        <rFont val="Inherit"/>
      </rPr>
      <t xml:space="preserve"> and </t>
    </r>
    <r>
      <rPr>
        <sz val="9"/>
        <color theme="1"/>
        <rFont val="Inherit"/>
      </rPr>
      <t>2012, MPM Holdings represented the sole shareholder of the Company.</t>
    </r>
  </si>
  <si>
    <t>Paid-in Capital</t>
  </si>
  <si>
    <t xml:space="preserve">Additional paid-in capital primarily relates to the excess of paid-in-capital over the par value of the common shares from MPM Holdings’ capital contribution of $904 to the Company in 2006, net of $305 in deemed dividend to GE. </t>
  </si>
  <si>
    <t>During the year ended December 31, 2013, in conjunction with the GE ASM Sale, the Company’s direct parent received a one-time payment of approximately $102 from GE, which amount was subsequently contributed to the Company (see Note 4). Additionally, during the year ended December 31, 2013, in connection with an amendment to the Trademark License Agreement, dated as of December 3, 2006, by and between GE Monogram Licensing International and the Company, the Company’s direct parent recorded a gain and related intangible asset of $7. This intangible asset was subsequently contributed to the Company (see Note 4). Both of these transactions were recorded in “Additional Paid-in Capital” in the Consolidated Statements of Deficit.</t>
  </si>
  <si>
    <t>Stock-based Compensation (Notes)</t>
  </si>
  <si>
    <t>Disclosure of Compensation Related Costs, Share-based Payments [Abstract]</t>
  </si>
  <si>
    <t>Disclosure of Compensation Related Costs, Share-based Payments [Text Block]</t>
  </si>
  <si>
    <t>Stock Option Plans and Stock Based Compensation</t>
  </si>
  <si>
    <t>The following is a summary of existing stock based compensation plans and outstanding shares as of December 31, 2013:</t>
  </si>
  <si>
    <t>Plan Name</t>
  </si>
  <si>
    <t>Shares Outstanding</t>
  </si>
  <si>
    <t>Plan Expiration</t>
  </si>
  <si>
    <t>Vesting Terms</t>
  </si>
  <si>
    <t>Option/Unit Term</t>
  </si>
  <si>
    <t>Number of Shares Authorized</t>
  </si>
  <si>
    <t>2007 Long-Term Incentive Plan</t>
  </si>
  <si>
    <t>10 years</t>
  </si>
  <si>
    <t>Tranche A Options</t>
  </si>
  <si>
    <t>Fully vested</t>
  </si>
  <si>
    <t>Tranche B Options</t>
  </si>
  <si>
    <t>Performance-based: Vest upon the earlier of i) the date that Apollo realizes a specified internal rate of return on its original investment in Momentive Holdings and ii) the date that Apollo achieves a specified cash-on-cash return on its original investment in Momentive Holdings.</t>
  </si>
  <si>
    <t>Tranche C Options</t>
  </si>
  <si>
    <t>Director Options</t>
  </si>
  <si>
    <t>Momentive Performance Materials Holdings LLC 2011 Equity Incentive Plan</t>
  </si>
  <si>
    <t>2011 Grant</t>
  </si>
  <si>
    <r>
      <t xml:space="preserve">Tranche A Options and RDUs </t>
    </r>
    <r>
      <rPr>
        <sz val="6"/>
        <color theme="1"/>
        <rFont val="Inherit"/>
      </rPr>
      <t>(1)</t>
    </r>
  </si>
  <si>
    <t>Options:</t>
  </si>
  <si>
    <t>RDUs:</t>
  </si>
  <si>
    <t xml:space="preserve">Time-vest ratably over 4 years; Accelerated vesting six months after certain change of control transactions </t>
  </si>
  <si>
    <r>
      <t xml:space="preserve">Tranche B Options and RDUs </t>
    </r>
    <r>
      <rPr>
        <sz val="6"/>
        <color theme="1"/>
        <rFont val="Inherit"/>
      </rPr>
      <t>(2)</t>
    </r>
  </si>
  <si>
    <t>Performance-based: Vest upon the earlier of i) the two year anniversary from the date of the achievement of the targeted common unit value following certain corporate transactions or ii) the six month anniversary from the date the targeted common unit value is achieved following certain change of control transactions</t>
  </si>
  <si>
    <r>
      <t>Tranche C Options and RDUs</t>
    </r>
    <r>
      <rPr>
        <sz val="6"/>
        <color theme="1"/>
        <rFont val="Inherit"/>
      </rPr>
      <t> (3)</t>
    </r>
  </si>
  <si>
    <t>Performance-based: Vest upon the earlier of i) the one year anniversary from the date of the achievement of the targeted common unit value following certain corporate transactions or ii) the six month anniversary from the date the targeted common unit value is achieved following certain change of control transactions</t>
  </si>
  <si>
    <t>2013 Grant</t>
  </si>
  <si>
    <r>
      <t>Unit Options</t>
    </r>
    <r>
      <rPr>
        <sz val="6"/>
        <color theme="1"/>
        <rFont val="Inherit"/>
      </rPr>
      <t> (4)</t>
    </r>
  </si>
  <si>
    <t>Time-vest ratably over 4 years; Accelerated vesting six months after a change of control event as defined by the 2011 Equity Plan</t>
  </si>
  <si>
    <r>
      <t xml:space="preserve">Restricted Deferred Units </t>
    </r>
    <r>
      <rPr>
        <sz val="6"/>
        <color theme="1"/>
        <rFont val="Inherit"/>
      </rPr>
      <t>(5)</t>
    </r>
  </si>
  <si>
    <t>Performance-based: Vest upon the earlier of i) one year from the achievement of the targeted common unit value and a realization event or ii) six months from the achievement of the targeted common unit value and a change in control event, as such terms are defined by the 2011 Equity Plan</t>
  </si>
  <si>
    <t>N/A</t>
  </si>
  <si>
    <r>
      <t xml:space="preserve">(1) 2,584,845 Tranche A Options and 451,898 Tranche A RDUs related to employees of MSC were also outstanding as of </t>
    </r>
    <r>
      <rPr>
        <sz val="7"/>
        <color rgb="FF000000"/>
        <rFont val="Times New Roman"/>
        <family val="1"/>
      </rPr>
      <t>December 31, 2013</t>
    </r>
    <r>
      <rPr>
        <sz val="7"/>
        <color theme="1"/>
        <rFont val="Inherit"/>
      </rPr>
      <t xml:space="preserve"> </t>
    </r>
  </si>
  <si>
    <r>
      <t xml:space="preserve">(2) 1,262,387 Tranche B Options and 434,867 Tranche B RDUs related to employees of MSC were also outstanding as of </t>
    </r>
    <r>
      <rPr>
        <sz val="7"/>
        <color rgb="FF000000"/>
        <rFont val="Times New Roman"/>
        <family val="1"/>
      </rPr>
      <t>December 31, 2013</t>
    </r>
    <r>
      <rPr>
        <sz val="7"/>
        <color theme="1"/>
        <rFont val="Inherit"/>
      </rPr>
      <t xml:space="preserve"> </t>
    </r>
  </si>
  <si>
    <r>
      <t xml:space="preserve">(3) 1,262,387 Tranche C Options and 434,867 Tranche C RDUs related to employees of MSC were also outstanding as of </t>
    </r>
    <r>
      <rPr>
        <sz val="7"/>
        <color rgb="FF000000"/>
        <rFont val="Times New Roman"/>
        <family val="1"/>
      </rPr>
      <t>December 31, 2013</t>
    </r>
    <r>
      <rPr>
        <sz val="7"/>
        <color theme="1"/>
        <rFont val="Inherit"/>
      </rPr>
      <t xml:space="preserve"> </t>
    </r>
  </si>
  <si>
    <r>
      <t xml:space="preserve">(4) 4,692,441 Unit Options related to employees of MSC were also outstanding as of </t>
    </r>
    <r>
      <rPr>
        <sz val="7"/>
        <color rgb="FF000000"/>
        <rFont val="Times New Roman"/>
        <family val="1"/>
      </rPr>
      <t>December 31, 2013</t>
    </r>
  </si>
  <si>
    <r>
      <t xml:space="preserve">(5) 3,705,294 RDUs related to employees of MSC were also outstanding as of </t>
    </r>
    <r>
      <rPr>
        <sz val="7"/>
        <color rgb="FF000000"/>
        <rFont val="Times New Roman"/>
        <family val="1"/>
      </rPr>
      <t>December 31, 2013</t>
    </r>
  </si>
  <si>
    <t>Summary of Plans</t>
  </si>
  <si>
    <t>Legacy Plan</t>
  </si>
  <si>
    <t>Prior to the Momentive Combination, the Company’s parent maintained a stock-based compensation plan (the “2007 Long-Term Incentive Plan”). The options granted under the 2007 Long-Term Incentive Plan were to purchase common units in MPM Holdings. Effective October 1, 2010, in conjunction with the Momentive Combination, stock options to purchase common units in MPM Holdings were converted to options to purchase units of Momentive Holdings at an exchange ratio of 38.5518 Momentive Holdings options for each 1 option of MPM Holdings.</t>
  </si>
  <si>
    <t>2011 Equity Plan</t>
  </si>
  <si>
    <t>On February 23, 2011, the Compensation Committee of the Board of Managers of Momentive Holdings approved the Momentive Performance Materials Holdings LLC 2011 Equity Incentive Plan (the “2011 Equity Plan”). Under the 2011 Equity Plan, Momentive Holdings can award unit options, unit awards, restricted units, restricted deferred units, and other unit-based awards. The restricted deferred units are nonvoting units of measurement, which are deemed to be equivalent to one common unit of Momentive Holdings. The unit options are options to purchase common units of Momentive Holdings. The awards contain restrictions on transferability and other typical terms and conditions.</t>
  </si>
  <si>
    <t>Unit Options</t>
  </si>
  <si>
    <t xml:space="preserve">On March 8, 2013, the Company granted Unit Options with an aggregate grant date fair value of approximately $1. The fair value was estimated at the grant date using a Monte Carlo valuation method. The Monte Carlo valuation method requires the use of a range of assumptions. The range of risk-free interest rates was 0.11% to 2.06%, expected volatility rates ranged from 28.1% to 35.5% and the dividend rate was 0%. The expected life assumption is not used in the Monte Carlo valuation method, but the output of the model indicated a weighted-average expected life of 6.2 years. </t>
  </si>
  <si>
    <r>
      <t xml:space="preserve">In 2011, the Company granted Tranche A Options with an aggregate grant date fair value of approximately </t>
    </r>
    <r>
      <rPr>
        <sz val="9"/>
        <color rgb="FF000000"/>
        <rFont val="Inherit"/>
      </rPr>
      <t>$2</t>
    </r>
    <r>
      <rPr>
        <sz val="9"/>
        <color theme="1"/>
        <rFont val="Inherit"/>
      </rPr>
      <t xml:space="preserve">. The fair value was estimated at the grant date using a Black-Scholes option pricing model. The assumptions used to estimate the fair value were a </t>
    </r>
    <r>
      <rPr>
        <sz val="9"/>
        <color rgb="FF000000"/>
        <rFont val="Inherit"/>
      </rPr>
      <t>2.21%</t>
    </r>
    <r>
      <rPr>
        <sz val="9"/>
        <color theme="1"/>
        <rFont val="Inherit"/>
      </rPr>
      <t xml:space="preserve"> risk free interest rate, a </t>
    </r>
    <r>
      <rPr>
        <sz val="9"/>
        <color rgb="FF000000"/>
        <rFont val="Inherit"/>
      </rPr>
      <t>6.25</t>
    </r>
    <r>
      <rPr>
        <sz val="9"/>
        <color theme="1"/>
        <rFont val="Inherit"/>
      </rPr>
      <t xml:space="preserve"> year expected life, a </t>
    </r>
    <r>
      <rPr>
        <sz val="9"/>
        <color rgb="FF000000"/>
        <rFont val="Inherit"/>
      </rPr>
      <t>37.4%</t>
    </r>
    <r>
      <rPr>
        <sz val="9"/>
        <color theme="1"/>
        <rFont val="Inherit"/>
      </rPr>
      <t xml:space="preserve"> expected volatility rate and a </t>
    </r>
    <r>
      <rPr>
        <sz val="9"/>
        <color rgb="FF000000"/>
        <rFont val="Inherit"/>
      </rPr>
      <t>0%</t>
    </r>
    <r>
      <rPr>
        <sz val="9"/>
        <color theme="1"/>
        <rFont val="Inherit"/>
      </rPr>
      <t xml:space="preserve"> dividend rate. </t>
    </r>
  </si>
  <si>
    <r>
      <t xml:space="preserve">In 2011, the Company granted Tranche B and Tranche C Options with performance and market conditions, each with an aggregate grant date fair value of approximately </t>
    </r>
    <r>
      <rPr>
        <sz val="9"/>
        <color rgb="FF000000"/>
        <rFont val="Inherit"/>
      </rPr>
      <t>$1</t>
    </r>
    <r>
      <rPr>
        <sz val="9"/>
        <color theme="1"/>
        <rFont val="Inherit"/>
      </rPr>
      <t xml:space="preserve">. The fair value was estimated at the grant date using a Monte Carlo valuation method, which is a commonly accepted valuation model for awards with market and performance conditions. The Monte Carlo valuation method requires the use of a range of assumptions. The range of risk-free interest rates were </t>
    </r>
    <r>
      <rPr>
        <sz val="9"/>
        <color rgb="FF000000"/>
        <rFont val="Inherit"/>
      </rPr>
      <t>0.16%</t>
    </r>
    <r>
      <rPr>
        <sz val="9"/>
        <color theme="1"/>
        <rFont val="Inherit"/>
      </rPr>
      <t xml:space="preserve"> to </t>
    </r>
    <r>
      <rPr>
        <sz val="9"/>
        <color rgb="FF000000"/>
        <rFont val="Inherit"/>
      </rPr>
      <t>3.49%</t>
    </r>
    <r>
      <rPr>
        <sz val="9"/>
        <color theme="1"/>
        <rFont val="Inherit"/>
      </rPr>
      <t xml:space="preserve">, expected volatility rates ranged from </t>
    </r>
    <r>
      <rPr>
        <sz val="9"/>
        <color rgb="FF000000"/>
        <rFont val="Inherit"/>
      </rPr>
      <t>34.5%</t>
    </r>
    <r>
      <rPr>
        <sz val="9"/>
        <color theme="1"/>
        <rFont val="Inherit"/>
      </rPr>
      <t xml:space="preserve"> to </t>
    </r>
    <r>
      <rPr>
        <sz val="9"/>
        <color rgb="FF000000"/>
        <rFont val="Inherit"/>
      </rPr>
      <t>41.5%</t>
    </r>
    <r>
      <rPr>
        <sz val="9"/>
        <color theme="1"/>
        <rFont val="Inherit"/>
      </rPr>
      <t xml:space="preserve"> and the dividend rate was </t>
    </r>
    <r>
      <rPr>
        <sz val="9"/>
        <color rgb="FF000000"/>
        <rFont val="Inherit"/>
      </rPr>
      <t>0%</t>
    </r>
    <r>
      <rPr>
        <sz val="9"/>
        <color theme="1"/>
        <rFont val="Inherit"/>
      </rPr>
      <t xml:space="preserve">. The expected life is not used in the Monte Carlo valuation method, but the output of the model indicated a weighted average expected life of </t>
    </r>
    <r>
      <rPr>
        <sz val="9"/>
        <color rgb="FF000000"/>
        <rFont val="Inherit"/>
      </rPr>
      <t>9.2</t>
    </r>
    <r>
      <rPr>
        <sz val="9"/>
        <color theme="1"/>
        <rFont val="Inherit"/>
      </rPr>
      <t xml:space="preserve"> years. As of December 31, 2013, it is not probable the related options will vest. Compensation cost will be recognized over the service period once the satisfaction of the performance condition is probable.</t>
    </r>
  </si>
  <si>
    <t>Restricted Deferred Units</t>
  </si>
  <si>
    <t>On March 8, 2013, the Company granted RDUs with performance and market conditions with an aggregate grant date fair value of approximately $2. The fair value was estimated at the grant date using the same Monte Carlo valuation method and assumptions used for the Unit Options. The RDUs have an indefinite life, thus the term used in the valuation model was 30 years, which resulted in a weighted-average expected life of 22 years. As of December 31, 2013, it is not probable the related RDUs will vest. Compensation cost will be recognized over the service period once the satisfaction of the performance condition is probable.</t>
  </si>
  <si>
    <r>
      <t xml:space="preserve">In 2011, the Company granted Tranche A RDUs with an aggregate grant date fair value of approximately </t>
    </r>
    <r>
      <rPr>
        <sz val="9"/>
        <color rgb="FF000000"/>
        <rFont val="Inherit"/>
      </rPr>
      <t>$1</t>
    </r>
    <r>
      <rPr>
        <sz val="9"/>
        <color theme="1"/>
        <rFont val="Inherit"/>
      </rPr>
      <t>.</t>
    </r>
  </si>
  <si>
    <r>
      <t xml:space="preserve">In 2011, the Company granted Tranche B RDUs and Tranche C RDUs with an aggregate grant date fair value of approximately </t>
    </r>
    <r>
      <rPr>
        <sz val="9"/>
        <color rgb="FF000000"/>
        <rFont val="Inherit"/>
      </rPr>
      <t>$1</t>
    </r>
    <r>
      <rPr>
        <sz val="9"/>
        <color theme="1"/>
        <rFont val="Inherit"/>
      </rPr>
      <t xml:space="preserve">. The fair value of each RDU was estimated at the grant date using the same Monte Carlo valuation method and assumptions as for the unit options. The RDU's have an indefinite life, thus the term used in the valuation model was </t>
    </r>
    <r>
      <rPr>
        <sz val="9"/>
        <color rgb="FF000000"/>
        <rFont val="Inherit"/>
      </rPr>
      <t>30</t>
    </r>
    <r>
      <rPr>
        <sz val="9"/>
        <color theme="1"/>
        <rFont val="Inherit"/>
      </rPr>
      <t xml:space="preserve"> years, which resulted in a weighted average expected life of </t>
    </r>
    <r>
      <rPr>
        <sz val="9"/>
        <color rgb="FF000000"/>
        <rFont val="Inherit"/>
      </rPr>
      <t>21.4</t>
    </r>
    <r>
      <rPr>
        <sz val="9"/>
        <color theme="1"/>
        <rFont val="Inherit"/>
      </rPr>
      <t xml:space="preserve"> years. As of December 31, 2013, it is not probable the related RDUs will vest. Compensation cost will be recognized over the service period once the satisfaction of the performance condition is probable. </t>
    </r>
  </si>
  <si>
    <t>Although the 2011 Equity Plan is issued by Momentive Holdings, the underlying compensation cost represents compensation costs paid for by Momentive Holdings on MPM's behalf, as a result of the employees' service to MPM. All compensation cost is recorded over the requisite service period on a graded-vesting basis and is included in “Selling, general and administrative expense” in the Consolidated Statements of Operations.</t>
  </si>
  <si>
    <t>Financial Statement Impact</t>
  </si>
  <si>
    <t>Share-based compensation expense is recognized, net of estimated forfeitures, over the requisite service period on a graded-vesting basis. The Company adjusts compensation expense periodically for forfeitures.</t>
  </si>
  <si>
    <r>
      <t xml:space="preserve">The Company recognized share-based compensation expense of </t>
    </r>
    <r>
      <rPr>
        <sz val="9"/>
        <color rgb="FF000000"/>
        <rFont val="Inherit"/>
      </rPr>
      <t>$1</t>
    </r>
    <r>
      <rPr>
        <sz val="9"/>
        <color theme="1"/>
        <rFont val="Inherit"/>
      </rPr>
      <t xml:space="preserve">, less than </t>
    </r>
    <r>
      <rPr>
        <sz val="9"/>
        <color rgb="FF000000"/>
        <rFont val="Inherit"/>
      </rPr>
      <t>$1</t>
    </r>
    <r>
      <rPr>
        <sz val="9"/>
        <color theme="1"/>
        <rFont val="Inherit"/>
      </rPr>
      <t xml:space="preserve"> and </t>
    </r>
    <r>
      <rPr>
        <sz val="9"/>
        <color rgb="FF000000"/>
        <rFont val="Inherit"/>
      </rPr>
      <t>$2</t>
    </r>
    <r>
      <rPr>
        <sz val="9"/>
        <color theme="1"/>
        <rFont val="Inherit"/>
      </rPr>
      <t xml:space="preserve"> for the years ended December 31, 2013, 2012 and 2011, respectively. The amounts are included in “Selling, general and administrative expense” in the Consolidated Statements of Operations. The Company recognized no tax benefits. The Company expects additional compensation expense of </t>
    </r>
    <r>
      <rPr>
        <sz val="9"/>
        <color rgb="FF000000"/>
        <rFont val="Inherit"/>
      </rPr>
      <t>$5</t>
    </r>
    <r>
      <rPr>
        <sz val="9"/>
        <color theme="1"/>
        <rFont val="Inherit"/>
      </rPr>
      <t xml:space="preserve">, which will be recognized over the vesting period of the underlying share-based awards. $1 is expected expected to be recognized ratably over a weighted-average period of </t>
    </r>
    <r>
      <rPr>
        <sz val="9"/>
        <color rgb="FF000000"/>
        <rFont val="Inherit"/>
      </rPr>
      <t>1.5</t>
    </r>
    <r>
      <rPr>
        <sz val="9"/>
        <color theme="1"/>
        <rFont val="Inherit"/>
      </rPr>
      <t xml:space="preserve"> years, while the remaining </t>
    </r>
    <r>
      <rPr>
        <sz val="9"/>
        <color rgb="FF000000"/>
        <rFont val="Times New Roman"/>
        <family val="1"/>
      </rPr>
      <t>$4</t>
    </r>
    <r>
      <rPr>
        <sz val="9"/>
        <color theme="1"/>
        <rFont val="Inherit"/>
      </rPr>
      <t xml:space="preserve"> will be recognized upon an initial public offering or other future contingent event.</t>
    </r>
  </si>
  <si>
    <t>The following is a summary of the Company's stock option plans activity as of and for the years ended December 31, 2013:</t>
  </si>
  <si>
    <t>Momentive Holdings Common Units</t>
  </si>
  <si>
    <t>Weighted</t>
  </si>
  <si>
    <t>Average</t>
  </si>
  <si>
    <t>Exercise Price</t>
  </si>
  <si>
    <t>Outstanding at December 31, 2012</t>
  </si>
  <si>
    <t>Granted</t>
  </si>
  <si>
    <t>Forfeited</t>
  </si>
  <si>
    <t>(947,669</t>
  </si>
  <si>
    <t>Outstanding at December 31, 2013</t>
  </si>
  <si>
    <t>Exercisable at December 31, 2013</t>
  </si>
  <si>
    <t>Expected to vest at December 31, 2013</t>
  </si>
  <si>
    <r>
      <t xml:space="preserve">At December 31, 2013, exercise prices for options outstanding ranged from </t>
    </r>
    <r>
      <rPr>
        <sz val="9"/>
        <color rgb="FF000000"/>
        <rFont val="Inherit"/>
      </rPr>
      <t>$1.42</t>
    </r>
    <r>
      <rPr>
        <sz val="9"/>
        <color theme="1"/>
        <rFont val="Inherit"/>
      </rPr>
      <t xml:space="preserve"> and </t>
    </r>
    <r>
      <rPr>
        <sz val="9"/>
        <color rgb="FF000000"/>
        <rFont val="Inherit"/>
      </rPr>
      <t>$4.85</t>
    </r>
    <r>
      <rPr>
        <sz val="9"/>
        <color theme="1"/>
        <rFont val="Inherit"/>
      </rPr>
      <t xml:space="preserve"> with a weighted average remaining contractual life of </t>
    </r>
    <r>
      <rPr>
        <sz val="9"/>
        <color rgb="FF000000"/>
        <rFont val="Inherit"/>
      </rPr>
      <t>4.9</t>
    </r>
    <r>
      <rPr>
        <sz val="9"/>
        <color theme="1"/>
        <rFont val="Inherit"/>
      </rPr>
      <t xml:space="preserve"> years. The weighted average remaining contractual life for options exercisable and options expected to vest was </t>
    </r>
    <r>
      <rPr>
        <sz val="9"/>
        <color rgb="FF000000"/>
        <rFont val="Times New Roman"/>
        <family val="1"/>
      </rPr>
      <t>4.6</t>
    </r>
    <r>
      <rPr>
        <sz val="9"/>
        <color theme="1"/>
        <rFont val="Inherit"/>
      </rPr>
      <t xml:space="preserve"> and </t>
    </r>
    <r>
      <rPr>
        <sz val="9"/>
        <color rgb="FF000000"/>
        <rFont val="Inherit"/>
      </rPr>
      <t>8.7</t>
    </r>
    <r>
      <rPr>
        <sz val="9"/>
        <color theme="1"/>
        <rFont val="Inherit"/>
      </rPr>
      <t xml:space="preserve"> years, respectively. At December 31, 2013, the aggregate intrinsic value of both options exercisable and options expected to vest was </t>
    </r>
    <r>
      <rPr>
        <sz val="9"/>
        <color rgb="FF000000"/>
        <rFont val="Inherit"/>
      </rPr>
      <t>$0</t>
    </r>
    <r>
      <rPr>
        <sz val="9"/>
        <color theme="1"/>
        <rFont val="Inherit"/>
      </rPr>
      <t xml:space="preserve">. </t>
    </r>
  </si>
  <si>
    <r>
      <t xml:space="preserve">The total amount of cash received and total intrinsic value (which is the amount by which the stock price exceeded the exercise price of the options on the date of exercise) of options exercised during the years ended December 31, 2013, 2012 and 2011 was </t>
    </r>
    <r>
      <rPr>
        <sz val="9"/>
        <color rgb="FF000000"/>
        <rFont val="Inherit"/>
      </rPr>
      <t>$0</t>
    </r>
    <r>
      <rPr>
        <sz val="9"/>
        <color theme="1"/>
        <rFont val="Inherit"/>
      </rPr>
      <t>.</t>
    </r>
  </si>
  <si>
    <t>Restricted Unit Activity</t>
  </si>
  <si>
    <t>Following is a summary of the Company's restricted unit plan activity for the year ended December 31, 2013: </t>
  </si>
  <si>
    <t>Grant Date</t>
  </si>
  <si>
    <t>Nonvested at December 31, 2012</t>
  </si>
  <si>
    <t>Restricted units granted</t>
  </si>
  <si>
    <t>Restricted units vested</t>
  </si>
  <si>
    <t>(42,975</t>
  </si>
  <si>
    <t>Restricted units forfeited</t>
  </si>
  <si>
    <t>(300,535</t>
  </si>
  <si>
    <t>Nonvested at December 31, 2013</t>
  </si>
  <si>
    <r>
      <t xml:space="preserve">The weighted average remaining contractual life for time-based vesting restricted units granted and outstanding was </t>
    </r>
    <r>
      <rPr>
        <sz val="9"/>
        <color rgb="FF000000"/>
        <rFont val="Inherit"/>
      </rPr>
      <t>1.0</t>
    </r>
    <r>
      <rPr>
        <sz val="9"/>
        <color theme="1"/>
        <rFont val="Inherit"/>
      </rPr>
      <t xml:space="preserve"> year.</t>
    </r>
  </si>
  <si>
    <t>Income Taxes (Notes)</t>
  </si>
  <si>
    <t>Income Tax Disclosure [Abstract]</t>
  </si>
  <si>
    <t>Income tax disclosure</t>
  </si>
  <si>
    <t>Income Taxes</t>
  </si>
  <si>
    <t>For the years ended December 31, 2013, 2012 and 2011, the Company’s tax provision was computed based on the legal entity structure, as described in Note 1. Any tax benefit or valuation allowance related to net operating losses (“NOL”) was recognized and evaluated on a stand-alone basis.</t>
  </si>
  <si>
    <t>The domestic and foreign components of loss before income taxes are as follows:</t>
  </si>
  <si>
    <t>Year ended December 31,</t>
  </si>
  <si>
    <t>Domestic</t>
  </si>
  <si>
    <t>(251</t>
  </si>
  <si>
    <t>(239</t>
  </si>
  <si>
    <t>(101</t>
  </si>
  <si>
    <t>(112</t>
  </si>
  <si>
    <t>(123</t>
  </si>
  <si>
    <t>(6</t>
  </si>
  <si>
    <t>(363</t>
  </si>
  <si>
    <t>(362</t>
  </si>
  <si>
    <t>(107</t>
  </si>
  <si>
    <t>Income tax expense (benefit) attributable to loss from operations consists of:</t>
  </si>
  <si>
    <t>Current</t>
  </si>
  <si>
    <t>Deferred</t>
  </si>
  <si>
    <t>Year ended December 31, 2013:</t>
  </si>
  <si>
    <t>United States federal</t>
  </si>
  <si>
    <t>(15</t>
  </si>
  <si>
    <t>State and local</t>
  </si>
  <si>
    <t>Non U.S. jurisdictions</t>
  </si>
  <si>
    <t>Year ended December 31, 2012:</t>
  </si>
  <si>
    <t>(7</t>
  </si>
  <si>
    <t>(3</t>
  </si>
  <si>
    <t>(10</t>
  </si>
  <si>
    <t>Year ended December 31, 2011:</t>
  </si>
  <si>
    <r>
      <t xml:space="preserve">Income tax expense attributable to loss from operations was </t>
    </r>
    <r>
      <rPr>
        <sz val="9"/>
        <color rgb="FF000000"/>
        <rFont val="Inherit"/>
      </rPr>
      <t>$104</t>
    </r>
    <r>
      <rPr>
        <sz val="9"/>
        <color theme="1"/>
        <rFont val="Inherit"/>
      </rPr>
      <t xml:space="preserve">, </t>
    </r>
    <r>
      <rPr>
        <sz val="9"/>
        <color rgb="FF000000"/>
        <rFont val="Inherit"/>
      </rPr>
      <t>$8</t>
    </r>
    <r>
      <rPr>
        <sz val="9"/>
        <color theme="1"/>
        <rFont val="Inherit"/>
      </rPr>
      <t xml:space="preserve"> and </t>
    </r>
    <r>
      <rPr>
        <sz val="9"/>
        <color rgb="FF000000"/>
        <rFont val="Inherit"/>
      </rPr>
      <t>$27</t>
    </r>
    <r>
      <rPr>
        <sz val="9"/>
        <color theme="1"/>
        <rFont val="Inherit"/>
      </rPr>
      <t xml:space="preserve"> for the years ended December 31, 2013, 2012 and 2011, respectively, and differed from the amounts computed by applying the U.S. federal income tax rate of </t>
    </r>
    <r>
      <rPr>
        <sz val="9"/>
        <color rgb="FF000000"/>
        <rFont val="Inherit"/>
      </rPr>
      <t>35%</t>
    </r>
    <r>
      <rPr>
        <sz val="9"/>
        <color theme="1"/>
        <rFont val="Inherit"/>
      </rPr>
      <t xml:space="preserve"> to pretax loss from continuing operations as a result of the following:</t>
    </r>
  </si>
  <si>
    <t>Income tax expense:</t>
  </si>
  <si>
    <t>Computed expected tax benefit</t>
  </si>
  <si>
    <t>(127</t>
  </si>
  <si>
    <t>(37</t>
  </si>
  <si>
    <t>State and local income taxes, net of Federal income tax benefit</t>
  </si>
  <si>
    <t>Increase (reduction) in income taxes resulting from:</t>
  </si>
  <si>
    <t>Tax rate changes</t>
  </si>
  <si>
    <t>(2</t>
  </si>
  <si>
    <t>Non U.S. tax rate differential</t>
  </si>
  <si>
    <t>Branch accounting effect</t>
  </si>
  <si>
    <t>(50</t>
  </si>
  <si>
    <t>Withholding taxes</t>
  </si>
  <si>
    <t>Valuation allowance</t>
  </si>
  <si>
    <t>Permanent differences</t>
  </si>
  <si>
    <t>(4</t>
  </si>
  <si>
    <t>Change in permanent reinvestment assertion</t>
  </si>
  <si>
    <t>Settlements</t>
  </si>
  <si>
    <r>
      <t>The tax effects of temporary differences that give rise to significant portions of the deferred tax assets and deferred tax liabilities at December 31, 2013</t>
    </r>
    <r>
      <rPr>
        <sz val="10"/>
        <color theme="1"/>
        <rFont val="Inherit"/>
      </rPr>
      <t xml:space="preserve"> and </t>
    </r>
    <r>
      <rPr>
        <sz val="9"/>
        <color theme="1"/>
        <rFont val="Inherit"/>
      </rPr>
      <t>2012 are presented below.</t>
    </r>
  </si>
  <si>
    <t>Current deferred tax assets:</t>
  </si>
  <si>
    <t>Inventory</t>
  </si>
  <si>
    <t>Vacation</t>
  </si>
  <si>
    <t>Provision for expenses related to timing</t>
  </si>
  <si>
    <t>Other</t>
  </si>
  <si>
    <t>Total current deferred tax assets</t>
  </si>
  <si>
    <t>Noncurrent deferred tax assets:</t>
  </si>
  <si>
    <t>Amortization</t>
  </si>
  <si>
    <t>Depreciation</t>
  </si>
  <si>
    <t>Pension</t>
  </si>
  <si>
    <t>Net operating losses</t>
  </si>
  <si>
    <t>Branch accounting future benefit</t>
  </si>
  <si>
    <t>Reserves</t>
  </si>
  <si>
    <t>Deferred interest deductions</t>
  </si>
  <si>
    <t>Total noncurrent deferred tax assets</t>
  </si>
  <si>
    <t>Total gross deferred tax assets</t>
  </si>
  <si>
    <t>Less valuation allowance</t>
  </si>
  <si>
    <t>(790</t>
  </si>
  <si>
    <t>(685</t>
  </si>
  <si>
    <t>(182</t>
  </si>
  <si>
    <t>Net deferred tax assets</t>
  </si>
  <si>
    <t>Current deferred tax liabilities:</t>
  </si>
  <si>
    <t>Total current deferred tax liabilities</t>
  </si>
  <si>
    <t>Noncurrent deferred lax liabilities:</t>
  </si>
  <si>
    <t>Total noncurrent deferred tax liabilities</t>
  </si>
  <si>
    <t>Total deferred tax liabilities</t>
  </si>
  <si>
    <t>Net deferred tax asset (liability)</t>
  </si>
  <si>
    <t>(80</t>
  </si>
  <si>
    <t>(33</t>
  </si>
  <si>
    <t>NOL Schedule</t>
  </si>
  <si>
    <t>Country</t>
  </si>
  <si>
    <t>NOL Value</t>
  </si>
  <si>
    <t>United States</t>
  </si>
  <si>
    <t>Germany</t>
  </si>
  <si>
    <t>Japan</t>
  </si>
  <si>
    <t>Thailand</t>
  </si>
  <si>
    <r>
      <t xml:space="preserve">At December 31, 2013, 2012 and 2011, the Company had available approximately </t>
    </r>
    <r>
      <rPr>
        <sz val="9"/>
        <color rgb="FF000000"/>
        <rFont val="Inherit"/>
      </rPr>
      <t>$1,759</t>
    </r>
    <r>
      <rPr>
        <sz val="9"/>
        <color theme="1"/>
        <rFont val="Inherit"/>
      </rPr>
      <t xml:space="preserve">, </t>
    </r>
    <r>
      <rPr>
        <sz val="9"/>
        <color rgb="FF000000"/>
        <rFont val="Inherit"/>
      </rPr>
      <t>$1,428</t>
    </r>
    <r>
      <rPr>
        <sz val="9"/>
        <color theme="1"/>
        <rFont val="Inherit"/>
      </rPr>
      <t xml:space="preserve"> and </t>
    </r>
    <r>
      <rPr>
        <sz val="9"/>
        <color rgb="FF000000"/>
        <rFont val="Inherit"/>
      </rPr>
      <t>$1,111</t>
    </r>
    <r>
      <rPr>
        <sz val="9"/>
        <color theme="1"/>
        <rFont val="Inherit"/>
      </rPr>
      <t xml:space="preserve"> of gross net operating loss carryforwards with expiration dates ranging from one year to indefinite that may be applied against future taxable income, respectively. The NOL schedule above has been prepared on a separate return basis. Had the schedule been prepared on a consolidated return basis, the U.S. net operating loss would have been $102 lower. In addition, </t>
    </r>
    <r>
      <rPr>
        <sz val="9"/>
        <color rgb="FF000000"/>
        <rFont val="Inherit"/>
      </rPr>
      <t>$447</t>
    </r>
    <r>
      <rPr>
        <sz val="9"/>
        <color theme="1"/>
        <rFont val="Inherit"/>
      </rPr>
      <t xml:space="preserve"> of the </t>
    </r>
    <r>
      <rPr>
        <sz val="9"/>
        <color rgb="FF000000"/>
        <rFont val="Inherit"/>
      </rPr>
      <t>$1,348</t>
    </r>
    <r>
      <rPr>
        <sz val="9"/>
        <color theme="1"/>
        <rFont val="Inherit"/>
      </rPr>
      <t xml:space="preserve"> U.S. net operating loss carryforwards are subject to dual consolidated loss rules and potentially could be recaptured, resulting in a cash tax due of up to $156 plus additional interest, should certain triggering events occur within the certification period. The net operating losses for the United States, Japan and Thailand will begin to expire in 2026, 2014 and 2016, respectively. The net operating losses for Germany have no expiration date.</t>
    </r>
  </si>
  <si>
    <r>
      <t xml:space="preserve">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net deferred tax assets are deductible, management believes it is more likely that the Company will not realize the benefit of most of their net deferred tax assets. As of December 31, 2013 and 2012, in some jurisdictions in which there is a net deferred tax asset, the Company has established a full valuation allowance. However, there are exceptions for certain non U.S. jurisdictions where, based on management’s assessment, it is more likely than not the net deferred tax asset will be realized. For the years ending December 31, 2013 and 2012, the Company established new valuation allowances of </t>
    </r>
    <r>
      <rPr>
        <sz val="9"/>
        <color rgb="FF000000"/>
        <rFont val="Inherit"/>
      </rPr>
      <t>$20</t>
    </r>
    <r>
      <rPr>
        <sz val="9"/>
        <color theme="1"/>
        <rFont val="Inherit"/>
      </rPr>
      <t xml:space="preserve"> and </t>
    </r>
    <r>
      <rPr>
        <sz val="9"/>
        <color rgb="FF000000"/>
        <rFont val="Inherit"/>
      </rPr>
      <t>$9</t>
    </r>
    <r>
      <rPr>
        <sz val="9"/>
        <color theme="1"/>
        <rFont val="Inherit"/>
      </rPr>
      <t>, respectively, in certain non-U.S. jurisdictions based on its assessment that the net deferred tax assets will likely not be realized.</t>
    </r>
  </si>
  <si>
    <r>
      <t xml:space="preserve">Under branch accounting, the inclusion of the non-U.S. operations in the U.S. income tax return requires the establishment of a deferred tax asset or liability to offset the foreign affiliates’ tax consequences; eliminating a duplicative deferred tax benefit or expense. The branch accounting future benefit deferred tax asset of </t>
    </r>
    <r>
      <rPr>
        <sz val="9"/>
        <color rgb="FF000000"/>
        <rFont val="Inherit"/>
      </rPr>
      <t>$28</t>
    </r>
    <r>
      <rPr>
        <sz val="9"/>
        <color theme="1"/>
        <rFont val="Inherit"/>
      </rPr>
      <t xml:space="preserve"> and </t>
    </r>
    <r>
      <rPr>
        <sz val="9"/>
        <color rgb="FF000000"/>
        <rFont val="Inherit"/>
      </rPr>
      <t>$12</t>
    </r>
    <r>
      <rPr>
        <sz val="9"/>
        <color theme="1"/>
        <rFont val="Inherit"/>
      </rPr>
      <t xml:space="preserve"> at December 31, 2013 and 2012, respectively, principally represents the offset to the non-US affiliates deferred tax liabilities.</t>
    </r>
  </si>
  <si>
    <t>The Company revised its unrecognized tax benefits table for for the periods presented in its 2012 Annual Report on Form 10-K to correctly reflect certain unrecognized tax benefits that were previously shown in error on a net basis, instead of a gross basis. This correction, which the Company determined is not material, has no impact on any financial statements or footnotes, except for the table of unrecognized tax benefits included in the 2012 Annual Report on Form 10-K. The impacts of the corrections for the specified periods are as follows:</t>
  </si>
  <si>
    <t>As Previously Reported</t>
  </si>
  <si>
    <t>As Revised</t>
  </si>
  <si>
    <t>Unrecognized Tax Benefits, December 31, 2010</t>
  </si>
  <si>
    <t>Additions for tax positions of the current year</t>
  </si>
  <si>
    <t>Additions for tax positions of prior years</t>
  </si>
  <si>
    <t>Reductions for tax positions of prior years</t>
  </si>
  <si>
    <t>Statute of limitations expiration</t>
  </si>
  <si>
    <t>Balance at December 31, 2011</t>
  </si>
  <si>
    <t>Balance at December 31, 2012</t>
  </si>
  <si>
    <t>A reconciliation of the beginning and ending amount of unrecognized tax benefits is as follows:</t>
  </si>
  <si>
    <t>Unrecognized Tax Benefits, December 31, 2011</t>
  </si>
  <si>
    <t>Balance at December 31, 2013</t>
  </si>
  <si>
    <t>Liabilities for unrecognized tax benefits as of December 31, 2013 relate to various foreign jurisdictions. If recognized, all of the unrecognized tax benefits as of December 31, 2013 would reduce the Company’s effective tax rate.</t>
  </si>
  <si>
    <r>
      <t xml:space="preserve">The Company recognizes interest and penalties related to unrecognized tax benefits in the provision for income taxes. As of December 31, 2013 and 2012, the Company has recorded a liability of approximately </t>
    </r>
    <r>
      <rPr>
        <sz val="9"/>
        <color rgb="FF000000"/>
        <rFont val="Inherit"/>
      </rPr>
      <t>$4</t>
    </r>
    <r>
      <rPr>
        <sz val="9"/>
        <color theme="1"/>
        <rFont val="Inherit"/>
      </rPr>
      <t xml:space="preserve"> and </t>
    </r>
    <r>
      <rPr>
        <sz val="9"/>
        <color rgb="FF000000"/>
        <rFont val="Inherit"/>
      </rPr>
      <t>$1</t>
    </r>
    <r>
      <rPr>
        <sz val="9"/>
        <color theme="1"/>
        <rFont val="Inherit"/>
      </rPr>
      <t>, respectively, for interest and penalties.</t>
    </r>
  </si>
  <si>
    <r>
      <t xml:space="preserve">The Company files income tax returns in the U.S. federal jurisdiction and various states and foreign jurisdictions. In the normal course of business the Company is subject to examination by taxing authorities throughout the world with examinations ongoing in a few of those jurisdictions including Canada, Germany, India, Italy and Korea. Such major jurisdictions with open tax years are as follows: United States 2006-2013, Germany 2007-2013, Italy 2004-2013, Switzerland 2009-2013, Singapore 2006-2013, Japan 2007-2013, Thailand 2010-2013, Hong Kong 2008-2013, Canada 2009-2013 and Brazil 2008-2013. Unrecognized tax benefits are not expected to change significantly over the next </t>
    </r>
    <r>
      <rPr>
        <sz val="9"/>
        <color rgb="FF000000"/>
        <rFont val="Inherit"/>
      </rPr>
      <t>12</t>
    </r>
    <r>
      <rPr>
        <sz val="9"/>
        <color theme="1"/>
        <rFont val="Inherit"/>
      </rPr>
      <t> months.</t>
    </r>
  </si>
  <si>
    <t>The Company is recognizing the earnings of non-U.S. operations currently in its U.S. consolidated income tax return as of December 31, 2013 and is expecting that all earnings will be repatriated to the U.S. The Company has accrued the incremental tax expense expected to be incurred upon the repatriation of these earnings. In addition, the Company has certain intercompany arrangements that, if settled, may trigger taxable gains or losses based on foreign currency exchange rates in place at the time of settlement. As a result of the conditions related to the Company’s ability to continue as a going concern described in Note 1, in the fourth quarter of 2013, the Company is no longer able to assert permanent reinvestment with respect to certain intercompany arrangements previously considered indefinite, and is now recording deferred taxes on the foreign currency translation impact. This change in assertion resulted in a tax expense of $86 in the period the change occurred.</t>
  </si>
  <si>
    <t>Commitments and Contingencies (Notes)</t>
  </si>
  <si>
    <t>Commitments and Contingencies Disclosure [Abstract]</t>
  </si>
  <si>
    <t>Commitments disclosure</t>
  </si>
  <si>
    <t>Commitments and Contingencies</t>
  </si>
  <si>
    <t>Non-Environmental Legal Matters</t>
  </si>
  <si>
    <t>The Company is subject to various claims and legal actions arising in the ordinary course of business, none of which management believes has a reasonable possibility of having a material adverse effect on the Company’s consolidated financial position, results of operations or liquidity.</t>
  </si>
  <si>
    <t>Purchase Commitments</t>
  </si>
  <si>
    <t>The Company has signed multi-year agreements with vendors in order to obtain favorable pricing and terms on products that are necessary for the ongoing operation of its business. Under the terms of these agreements, the Company has committed to contractually specified minimums over the contractual periods. A majority of these contractual commitments are related to the off-take agreement with ASM (see Note 4). As of December 31, 2013, future contractual minimums are as follows:</t>
  </si>
  <si>
    <t>2019 and beyond</t>
  </si>
  <si>
    <t>Total minimum payments</t>
  </si>
  <si>
    <t>Less: Amount representing interest</t>
  </si>
  <si>
    <t>(217</t>
  </si>
  <si>
    <t>Present value of minimum payments</t>
  </si>
  <si>
    <t>Environmental Matters</t>
  </si>
  <si>
    <r>
      <t xml:space="preserve">The Company is involved in certain remediation actions to clean up hazardous wastes as required by federal and state laws. Liabilities for remediation costs at each site are based on the Company’s best estimate of discounted future costs. As of both December 31, 2013 and 2012, the Company had recognized obligations of </t>
    </r>
    <r>
      <rPr>
        <sz val="9"/>
        <color rgb="FF000000"/>
        <rFont val="Inherit"/>
      </rPr>
      <t>$6</t>
    </r>
    <r>
      <rPr>
        <sz val="9"/>
        <color theme="1"/>
        <rFont val="Inherit"/>
      </rPr>
      <t xml:space="preserve"> for remediation costs at the Company’s manufacturing facilities and offsite landfills. These amounts are included in “Other long-term liabilities” in the Consolidated Balance Sheets.</t>
    </r>
  </si>
  <si>
    <t>Waterford, NY Site</t>
  </si>
  <si>
    <t>The Company currently owns and operates a manufacturing site in Waterford, NY. In 1988, a consent decree was signed with the State of New York which requires recovery of groundwater at the site to contain migration of specified contaminants in the groundwater. A groundwater pump and treat system and groundwater monitoring program are currently operational to implement the requirements of this consent decree.</t>
  </si>
  <si>
    <r>
      <t xml:space="preserve">Due to the long-term nature of the project and the uncertainty inherent in estimating future costs of implementing this program, this liability was recorded at its net present value of </t>
    </r>
    <r>
      <rPr>
        <sz val="9"/>
        <color rgb="FF000000"/>
        <rFont val="Inherit"/>
      </rPr>
      <t>$3</t>
    </r>
    <r>
      <rPr>
        <sz val="9"/>
        <color theme="1"/>
        <rFont val="Inherit"/>
      </rPr>
      <t xml:space="preserve">, which assumes a </t>
    </r>
    <r>
      <rPr>
        <sz val="9"/>
        <color rgb="FF000000"/>
        <rFont val="Inherit"/>
      </rPr>
      <t>9%</t>
    </r>
    <r>
      <rPr>
        <sz val="9"/>
        <color theme="1"/>
        <rFont val="Inherit"/>
      </rPr>
      <t xml:space="preserve"> discount rate and a time period of </t>
    </r>
    <r>
      <rPr>
        <sz val="9"/>
        <color rgb="FF000000"/>
        <rFont val="Inherit"/>
      </rPr>
      <t>50</t>
    </r>
    <r>
      <rPr>
        <sz val="9"/>
        <color theme="1"/>
        <rFont val="Inherit"/>
      </rPr>
      <t xml:space="preserve"> years. The undiscounted liability, which is expected to be paid over the next 50 years, is approximately </t>
    </r>
    <r>
      <rPr>
        <sz val="9"/>
        <color rgb="FF000000"/>
        <rFont val="Inherit"/>
      </rPr>
      <t>$15</t>
    </r>
    <r>
      <rPr>
        <sz val="9"/>
        <color theme="1"/>
        <rFont val="Inherit"/>
      </rPr>
      <t xml:space="preserve">. Over the next five years the Company expects to make ratable payments totaling </t>
    </r>
    <r>
      <rPr>
        <sz val="9"/>
        <color rgb="FF000000"/>
        <rFont val="Inherit"/>
      </rPr>
      <t>$2</t>
    </r>
    <r>
      <rPr>
        <sz val="9"/>
        <color theme="1"/>
        <rFont val="Inherit"/>
      </rPr>
      <t>.</t>
    </r>
  </si>
  <si>
    <t>Pension Plans and Other Postretirement Benefits (Notes)</t>
  </si>
  <si>
    <t>Pension [Abstract]</t>
  </si>
  <si>
    <t>Pension and Other Postretirement Benefits Disclosure [Text Block]</t>
  </si>
  <si>
    <t>Pension and Postretirement Benefits</t>
  </si>
  <si>
    <t xml:space="preserve">Domestic Pension Plans </t>
  </si>
  <si>
    <t>The Company's U.S. defined benefit plan provides benefits to substantially all U.S. employees based on a formula recognizing length of service and final average earnings. For grandfathered employees, the formula is based on the greater of career earnings or final average earnings. Certain benefit provisions are subject to collective bargaining with U.S. labor unions. Effective August 31, 2012, the benefits under the U.S. defined benefit plan were frozen for all U.S. salaried exempt employees and effective December 31, 2013, these benefits were frozen for non-grandfathered employees at two locations covered by a collective bargaining agreement.</t>
  </si>
  <si>
    <r>
      <t xml:space="preserve">Substantially all U.S. employees may also participate in the Company's defined contribution plan. Under this plan, eligible employees may invest a portion of their earnings, with the Company matching up to a maximum of 5% of the employees' annual earnings . In conjunction with the freeze of the U.S. pension benefit, the Company enhanced its defined contribution plan for impacted employees by providing a Company match up to </t>
    </r>
    <r>
      <rPr>
        <sz val="9"/>
        <color rgb="FF000000"/>
        <rFont val="Inherit"/>
      </rPr>
      <t>5%</t>
    </r>
    <r>
      <rPr>
        <sz val="9"/>
        <color theme="1"/>
        <rFont val="Inherit"/>
      </rPr>
      <t xml:space="preserve"> of the eligible compensation. The Company also provides an annual retirement contribution, which is a contribution that will be deposited in the accounts of eligible employees each year based on years of service. Finally, the Company also instituted an achievement match, which is a contribution that will be deposited into the accounts of eligible employees each year if global incentive targets are achieved.</t>
    </r>
  </si>
  <si>
    <t xml:space="preserve">Foreign Pension Plans </t>
  </si>
  <si>
    <t xml:space="preserve">Outside the U.S., the Company maintains its principal defined benefit pension plans in Germany, Japan and Switzerland (collectively, Foreign or Foreign Pension Plans). The Company maintains additional defined benefit pension plans in various other locations. These additional plans are not significant and are excluded from the disclosures presented below. </t>
  </si>
  <si>
    <r>
      <t xml:space="preserve">The Company's defined benefit pension plans in Germany cover substantially all of its employees. These plans are not funded and benefits are paid from the Company to retirees directly. The benefits are based on years of service and the employee's final pensionable salary, as defined by the plan. The benefits are not vested until the employee retires at a minimum eligible age of </t>
    </r>
    <r>
      <rPr>
        <sz val="9"/>
        <color rgb="FF000000"/>
        <rFont val="Inherit"/>
      </rPr>
      <t>60</t>
    </r>
    <r>
      <rPr>
        <sz val="9"/>
        <color theme="1"/>
        <rFont val="Inherit"/>
      </rPr>
      <t xml:space="preserve"> years. </t>
    </r>
  </si>
  <si>
    <t xml:space="preserve">The Company's defined benefit pension plan in Japan covers substantially all of its employees. The benefits of the Company's Japanese pension plan are based on years of service and the employee's three highest years of compensation during the last 10 years of employment. The pension plan assets are managed by a variety of Japanese financial institutions. </t>
  </si>
  <si>
    <t xml:space="preserve">In Switzerland, the Company's defined benefit plan provides pension, death and disability benefits to substantially all employees. Benefits are based on participants' accumulated account balances plus an annuity conversion factor established by the Swiss government. The pension liability is administered through a collective foundation. </t>
  </si>
  <si>
    <r>
      <t xml:space="preserve">The Company also offers a defined benefit pension plan to its employees in the Netherlands. The Company's pension expense associated with contributions to these pension plans was $1 for the year ended December 31, 2013 and less than </t>
    </r>
    <r>
      <rPr>
        <sz val="9"/>
        <color rgb="FF000000"/>
        <rFont val="Inherit"/>
      </rPr>
      <t>$1</t>
    </r>
    <r>
      <rPr>
        <sz val="9"/>
        <color theme="1"/>
        <rFont val="Inherit"/>
      </rPr>
      <t xml:space="preserve"> for the years ended December 31, 2012 and 2011, respectively. </t>
    </r>
  </si>
  <si>
    <t>Postretirement Plans</t>
  </si>
  <si>
    <t>The Company's U.S. health and welfare plan provides benefits to pay medical expenses, dental expenses, flexible spending accounts for otherwise unreimbursed expenses, short-term disability benefits, and life and accidental death and dismemberment insurance benefits. Retirees share in the cost of healthcare benefits. The Company funds retiree healthcare benefits on a pay-as-you-go basis. The Company uses a December 31 measurement date for this plan. The Company also provides non-pension postretirement benefit plans to certain Brazilian associates. The Brazilian plan became effective in 2012 as a result of a change in certain regulations, and provides retirees with access to medical benefits, with the retiree being responsible for 100% of the premiums.</t>
  </si>
  <si>
    <t>The following table presents the change in benefit obligation, change in plan assets and components of funded status for the Company’s defined benefit pension and non-pension postretirement benefit plans for the years ended December 31:</t>
  </si>
  <si>
    <t>Pension Benefits</t>
  </si>
  <si>
    <t>Non-Pension Postretirement Benefits</t>
  </si>
  <si>
    <t>U.S.</t>
  </si>
  <si>
    <t>Plans</t>
  </si>
  <si>
    <t>Non-U.S.</t>
  </si>
  <si>
    <t>Change in Benefit Obligation</t>
  </si>
  <si>
    <t>Benefit obligation at beginning of year</t>
  </si>
  <si>
    <t>Service cost</t>
  </si>
  <si>
    <t>Interest cost</t>
  </si>
  <si>
    <t>Actuarial (gains) losses</t>
  </si>
  <si>
    <t>(28</t>
  </si>
  <si>
    <t>(13</t>
  </si>
  <si>
    <t>(17</t>
  </si>
  <si>
    <t>Foreign currency exchange rate changes</t>
  </si>
  <si>
    <t>Benefits paid</t>
  </si>
  <si>
    <t>Plan amendments</t>
  </si>
  <si>
    <t>Plan curtailments</t>
  </si>
  <si>
    <t>(19</t>
  </si>
  <si>
    <t>Plan settlements</t>
  </si>
  <si>
    <t>Benefit obligation at end of year</t>
  </si>
  <si>
    <t>Change in Plan Assets</t>
  </si>
  <si>
    <t>Fair value of plan assets at beginning of year</t>
  </si>
  <si>
    <t>Actual return on plan assets</t>
  </si>
  <si>
    <t>Employer contributions</t>
  </si>
  <si>
    <t>Fair value of plan assets at end of year</t>
  </si>
  <si>
    <t>Funded status of the plan at end of year</t>
  </si>
  <si>
    <t>(59</t>
  </si>
  <si>
    <t>(132</t>
  </si>
  <si>
    <t>(87</t>
  </si>
  <si>
    <t>(128</t>
  </si>
  <si>
    <t>(81</t>
  </si>
  <si>
    <t>(91</t>
  </si>
  <si>
    <t>Amounts recognized in the Consolidated Balance Sheets at December 31 consist of:</t>
  </si>
  <si>
    <t>Other current liabilities</t>
  </si>
  <si>
    <t>Long-term pension and post employment benefit obligations</t>
  </si>
  <si>
    <t>(129</t>
  </si>
  <si>
    <t>(126</t>
  </si>
  <si>
    <t>(77</t>
  </si>
  <si>
    <t>(88</t>
  </si>
  <si>
    <t>Accumulated other comprehensive loss (income)</t>
  </si>
  <si>
    <t>Net amounts recognized</t>
  </si>
  <si>
    <t>(54</t>
  </si>
  <si>
    <t>(99</t>
  </si>
  <si>
    <t>(61</t>
  </si>
  <si>
    <t>(97</t>
  </si>
  <si>
    <t>(82</t>
  </si>
  <si>
    <t>(83</t>
  </si>
  <si>
    <t>Amounts recognized in Accumulated other comprehensive income at December 31 consist of:</t>
  </si>
  <si>
    <t>Net actuarial (gain) loss</t>
  </si>
  <si>
    <t>Net prior service cost (benefit)</t>
  </si>
  <si>
    <t>Accumulated benefit obligation</t>
  </si>
  <si>
    <t>Accumulated benefit obligation for funded plans</t>
  </si>
  <si>
    <t>Pension plans with underfunded or non-funded accumulated benefit obligations at December 31:</t>
  </si>
  <si>
    <t>Aggregate projected benefit obligation</t>
  </si>
  <si>
    <t>Aggregate accumulated benefit obligation</t>
  </si>
  <si>
    <t>Aggregate fair value of plan assets</t>
  </si>
  <si>
    <t>Pension plans with projected benefit obligations in excess of plan assets at December 31:</t>
  </si>
  <si>
    <t>For U.S. pension plans, the net accumulated unrecognized losses decreased by approximately $21 due to additional unrecognized actuarial gains of $24, net of tax, as a result of the increase in the discount rate at December 31, 2013. Partially offset by $3 relating to U.S. plan amendments that extended certain benefit provisions scheduled to expire on June 30, 2013 into 2014 as well as reflecting changes as a result of union negotiations, which included freezing pension benefits for non-grandfathered employees and providing enhanced benefits to those employees under the savings plan beginning in 2014 and allowing grandfathered employees the option of electing to maintain their current pension benefits or have their pension benefits frozen and provide a similar enhanced benefits in the savings plan as the non-grandfathered employees. The net accumulated unrecognized losses relating to the Non-U.S. pension plans increased by $2, net of tax, due to additional unrecognized actuarial losses of $6, net of tax, as a result of the decrease in the discount rate at December 31, 2013. Partially offset by amortization of net losses of $2 and prior service cost of $2.</t>
  </si>
  <si>
    <t>The foreign currency impact reflected in these rollforward tables are primarily for changes in the euro versus the U.S. dollar.</t>
  </si>
  <si>
    <t>Following are the components of net pension and postretirement expense recognized for the years ended December 31:</t>
  </si>
  <si>
    <t>U.S. Plans</t>
  </si>
  <si>
    <t>Non-U.S. Plans</t>
  </si>
  <si>
    <t>Interest cost on projected benefit obligation</t>
  </si>
  <si>
    <t>Expected return on assets</t>
  </si>
  <si>
    <t>(5</t>
  </si>
  <si>
    <t>Amortization of prior service benefit</t>
  </si>
  <si>
    <t>Amortization of net losses</t>
  </si>
  <si>
    <t>Curtailment gain</t>
  </si>
  <si>
    <t>Settlement loss</t>
  </si>
  <si>
    <t>Net expense</t>
  </si>
  <si>
    <t>Non-Pension Postretirement Benefits</t>
  </si>
  <si>
    <t>Amortization of prior service cost</t>
  </si>
  <si>
    <t xml:space="preserve">The following amounts were recognized in “Other comprehensive loss” during the year ended December 31, 2013: </t>
  </si>
  <si>
    <r>
      <t>Total</t>
    </r>
    <r>
      <rPr>
        <sz val="8"/>
        <color theme="1"/>
        <rFont val="Inherit"/>
      </rPr>
      <t> </t>
    </r>
  </si>
  <si>
    <t>Net actuarial (gains) losses arising during the year</t>
  </si>
  <si>
    <t>(34</t>
  </si>
  <si>
    <t>(47</t>
  </si>
  <si>
    <t>Prior service cost from plan amendments</t>
  </si>
  <si>
    <t>(Gain) loss recognized in other comprehensive loss</t>
  </si>
  <si>
    <t>(45</t>
  </si>
  <si>
    <t>(Gain) loss recognized in other comprehensive loss, net of tax</t>
  </si>
  <si>
    <t>(21</t>
  </si>
  <si>
    <t>(9</t>
  </si>
  <si>
    <t>(30</t>
  </si>
  <si>
    <r>
      <t>The amounts in “Accumulated other comprehensive loss” that are expected to be recognized as components of net periodic benefit cost (benefit) during the next fiscal year are as follows</t>
    </r>
    <r>
      <rPr>
        <sz val="10"/>
        <color theme="1"/>
        <rFont val="Inherit"/>
      </rPr>
      <t>:</t>
    </r>
  </si>
  <si>
    <t>Prior service cost</t>
  </si>
  <si>
    <t>Net actuarial loss (gain)</t>
  </si>
  <si>
    <t xml:space="preserve">Determination of Actuarial Assumptions </t>
  </si>
  <si>
    <t xml:space="preserve">The Company’s actuarial assumptions are determined based on the demographics of the population, target asset allocations for funded plans, regional economic trends, statutory requirements and other factors that could impact the benefit obligation and plan assets. For our European plans, these assumptions are set by country, as the plans within these countries have similar demographics, and are impacted by the same regional economic trends and statutory requirements. </t>
  </si>
  <si>
    <t xml:space="preserve">The discount rates selected reflect the rate at which pension obligations could be effectively settled. The Company selects the discount rates based on cash flow models using the yields of high-grade corporate bonds or the local equivalent with maturities consistent with the Company’s anticipated cash flow projections. </t>
  </si>
  <si>
    <t xml:space="preserve">The expected rates of future compensation level increases are based on salary and wage trends in the chemical and other similar industries, as well as the Company’s specific long-term compensation targets by country. Input is obtained from the Company’s internal Human Resources group and from outside actuaries. These rates include components for wage rate inflation and merit increases. </t>
  </si>
  <si>
    <t xml:space="preserve">The expected long-term rates of return on plan assets are determined based on the plans’ current and projected asset mix. To determine the expected overall long-term rate of return on assets, the Company takes into account the rates on long-term debt investments held within the portfolio, as well as expected trends in the equity markets, for plans including equity securities. Peer data and historical returns are reviewed and the Company consults with its actuaries, as well as the Plan’s investment advisors, to confirm that the Company’s assumptions are reasonable. </t>
  </si>
  <si>
    <r>
      <t>The weighted average rates used to determine the benefit obligations were as follows at December 31</t>
    </r>
    <r>
      <rPr>
        <sz val="10"/>
        <color theme="1"/>
        <rFont val="Inherit"/>
      </rPr>
      <t xml:space="preserve">: </t>
    </r>
  </si>
  <si>
    <t>Discount rate</t>
  </si>
  <si>
    <t>%</t>
  </si>
  <si>
    <t>Rate of increase in future compensation levels</t>
  </si>
  <si>
    <t>The weighted average assumed health care cost trend rates are as follows at December 31:</t>
  </si>
  <si>
    <t>Health care cost trend rate assumed for next year</t>
  </si>
  <si>
    <t>Rate to which the cost trend rate is assumed to decline (the ultimate trend rate)</t>
  </si>
  <si>
    <t>Year that the rate reaches the ultimate trend rate</t>
  </si>
  <si>
    <t xml:space="preserve">The weighted average rates used to determine net periodic pension expense (benefit) were as follows for the years ended December 31: </t>
  </si>
  <si>
    <t>Expected long-term rate of return on plan assets</t>
  </si>
  <si>
    <t xml:space="preserve">A one-percentage-point change in the assumed health care cost trend rates would change the projected benefit obligation for international non-pension postretirement benefits by $3 and service cost and interest cost by a negligible amount. The impact on U.S. plans is negligible. </t>
  </si>
  <si>
    <t xml:space="preserve">Pension Investment Policies and Strategies </t>
  </si>
  <si>
    <t xml:space="preserve">The Company’s investment strategy for the assets of its North American defined benefit pension plans is to maximize the long-term return on plan assets using a mix of equities and fixed income investments with a prudent level of risk. Risk tolerance is established through careful consideration of plan liabilities, plan funded status and expected timing of future cash flow requirements. The investment portfolio contains a diversified blend of equity and fixed-income investments. For U.S. plans, equity investments are also diversified across U.S. and international stocks, as well as growth, value and small and large capitalization investments. Investment risk and performance is measured and monitored on an ongoing basis through periodic investment portfolio reviews, annual liability measurements and periodic asset and liability studies. </t>
  </si>
  <si>
    <t>The Company periodically reviews its target allocation of North American plan assets among the various asset classes. The targeted allocations are based on anticipated asset performance, discussions with investment professionals and on the projected timing of future benefit payments. In 2012 the U.S. Asset Investment Policy was updated to reflect an update in the Company's investment strategy to invest in long-term debt securities that more closely match the projected future cash flows of the Plan.</t>
  </si>
  <si>
    <t>The Company observes local regulations and customs governing its European pension plans in determining asset allocations, which generally require a blended weight leaning toward more fixed income securities, including government bonds.</t>
  </si>
  <si>
    <t>Actual</t>
  </si>
  <si>
    <t>Target 2014</t>
  </si>
  <si>
    <t>Weighted average allocations of U.S. pension plan assets at December 31:</t>
  </si>
  <si>
    <t>Equity securities</t>
  </si>
  <si>
    <t>Debt securities</t>
  </si>
  <si>
    <t>Cash, short-term investments and other</t>
  </si>
  <si>
    <t>Weighted average allocations of non-U.S. pension plan assets at December 31:</t>
  </si>
  <si>
    <t>Fair Value of Plan Assets</t>
  </si>
  <si>
    <t>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t>
  </si>
  <si>
    <r>
      <t>Level 1:</t>
    </r>
    <r>
      <rPr>
        <sz val="9"/>
        <color theme="1"/>
        <rFont val="Inherit"/>
      </rPr>
      <t xml:space="preserve"> Inputs are quoted prices (unadjusted) for identical assets or liabilities in active markets.</t>
    </r>
  </si>
  <si>
    <r>
      <t>Level 2:</t>
    </r>
    <r>
      <rPr>
        <sz val="9"/>
        <color theme="1"/>
        <rFont val="Inherit"/>
      </rPr>
      <t xml:space="preserve"> Pricing inputs are other than quoted prices in active markets included in Level 1, which are either directly or indirectly observable as of the reported date. Level 2 equity securities are primarily in pooled asset and mutual funds and are valued based on underlying net asset value multiplied by the number of shares held.</t>
    </r>
  </si>
  <si>
    <r>
      <t>Level 3:</t>
    </r>
    <r>
      <rPr>
        <sz val="9"/>
        <color theme="1"/>
        <rFont val="Inherit"/>
      </rPr>
      <t xml:space="preserve"> Unobservable inputs that are supported by little or no market activity and are developed based on the best information available in the circumstances. For example, inputs derived through extrapolation or interpolation that cannot be corroborated by observable market data.</t>
    </r>
  </si>
  <si>
    <t xml:space="preserve">The following table presents U.S. pension plan investments measured at fair value on a recurring basis as of December 31, 2013 and 2012: </t>
  </si>
  <si>
    <t>Fair Value Measurements Using</t>
  </si>
  <si>
    <t>Quoted</t>
  </si>
  <si>
    <t>Prices in</t>
  </si>
  <si>
    <t>Active</t>
  </si>
  <si>
    <t>Markets for</t>
  </si>
  <si>
    <t>Identical</t>
  </si>
  <si>
    <t>Assets</t>
  </si>
  <si>
    <r>
      <t>(Level 1)</t>
    </r>
    <r>
      <rPr>
        <sz val="8"/>
        <color theme="1"/>
        <rFont val="Inherit"/>
      </rPr>
      <t> </t>
    </r>
  </si>
  <si>
    <t>Significant</t>
  </si>
  <si>
    <t>Observable</t>
  </si>
  <si>
    <t>Inputs</t>
  </si>
  <si>
    <t>(Level 2)</t>
  </si>
  <si>
    <t>Unobserv-able</t>
  </si>
  <si>
    <t>(Level 3)</t>
  </si>
  <si>
    <r>
      <t>Large cap equity funds</t>
    </r>
    <r>
      <rPr>
        <sz val="6"/>
        <color theme="1"/>
        <rFont val="Inherit"/>
      </rPr>
      <t>(a)</t>
    </r>
  </si>
  <si>
    <r>
      <t>Small/mid cap equity funds</t>
    </r>
    <r>
      <rPr>
        <sz val="6"/>
        <color theme="1"/>
        <rFont val="Inherit"/>
      </rPr>
      <t>(a)</t>
    </r>
  </si>
  <si>
    <r>
      <t>Other international equity</t>
    </r>
    <r>
      <rPr>
        <sz val="6"/>
        <color theme="1"/>
        <rFont val="Inherit"/>
      </rPr>
      <t>(a)</t>
    </r>
  </si>
  <si>
    <r>
      <t>Debt securities/fixed income</t>
    </r>
    <r>
      <rPr>
        <sz val="6"/>
        <color theme="1"/>
        <rFont val="Inherit"/>
      </rPr>
      <t>(b)</t>
    </r>
  </si>
  <si>
    <r>
      <t>Cash, money market and other</t>
    </r>
    <r>
      <rPr>
        <sz val="6"/>
        <color theme="1"/>
        <rFont val="Inherit"/>
      </rPr>
      <t>(c)</t>
    </r>
  </si>
  <si>
    <t>The following table presents non-U.S. pension plan investments measured at fair value on a recurring basis as of December 31, 2013 and 2012:</t>
  </si>
  <si>
    <t xml:space="preserve">Quoted Prices in Active Markets for Identical Assets (Level 1) </t>
  </si>
  <si>
    <t>Significant Other Observable Inputs (Level 2)</t>
  </si>
  <si>
    <r>
      <t>Debt securities/fixed income</t>
    </r>
    <r>
      <rPr>
        <sz val="6"/>
        <color theme="1"/>
        <rFont val="Inherit"/>
      </rPr>
      <t>(a)</t>
    </r>
  </si>
  <si>
    <r>
      <t>Pooled insurance products with fixed income guarantee</t>
    </r>
    <r>
      <rPr>
        <sz val="6"/>
        <color theme="1"/>
        <rFont val="Inherit"/>
      </rPr>
      <t>(a)</t>
    </r>
  </si>
  <si>
    <t>(a)</t>
  </si>
  <si>
    <t xml:space="preserve">Level 2 equity securities are primarily in pooled asset and mutual funds and are valued based on underlying net asset value multiplied by the number of shares held. </t>
  </si>
  <si>
    <t>(b)</t>
  </si>
  <si>
    <t>Level 2 fixed income securities are valued using a market approach that includes various valuation techniques and sources, primarily using matrix/market corroborated pricing based on observable inputs including yield curves and indices.</t>
  </si>
  <si>
    <t>(c)</t>
  </si>
  <si>
    <t>Cash, money market and other securities include mutual funds, certificates of deposit and other short-term cash investments for which the share price is $1 or book value is assumed to equal fair value due to the short duration of the investment term.</t>
  </si>
  <si>
    <t xml:space="preserve">Projections of Plan Contributions and Benefit Payments </t>
  </si>
  <si>
    <t xml:space="preserve">The Company expects to make contributions totaling $20 to its defined benefit pension plans in 2014. </t>
  </si>
  <si>
    <t>Estimated future plan benefit payments as of December 31, 2013 are as follows:</t>
  </si>
  <si>
    <t>Non-Pension</t>
  </si>
  <si>
    <r>
      <t>Postretirement Benefits</t>
    </r>
    <r>
      <rPr>
        <sz val="8"/>
        <color theme="1"/>
        <rFont val="Inherit"/>
      </rPr>
      <t> </t>
    </r>
  </si>
  <si>
    <t>2019-2023</t>
  </si>
  <si>
    <t>Operating Segments (Notes)</t>
  </si>
  <si>
    <t>Segment Reporting [Abstract]</t>
  </si>
  <si>
    <t>Segment reporting disclosure</t>
  </si>
  <si>
    <t>Segment and Geographic Information</t>
  </si>
  <si>
    <t>The Company’s businesses are based on the products that the Company offers and the markets that it serves. At December 31, 2013, the Company’s two businesses are managed as one reportable segment; however, given the differing technology and marketing strategies, the Company reports the results for the Silicones and Quartz businesses separately.</t>
  </si>
  <si>
    <t xml:space="preserve">The Silicones business is engaged in the manufacture, sale and distribution of silanes, specialty silicones and urethane additives. The Quartz business is engaged in the manufacture, sale and distribution of high-purity fused quartz and ceramic materials. The Company’s businesses are organized based on the nature of the products they produce. </t>
  </si>
  <si>
    <t>The Company’s organizational structure continues to evolve. It is also continuing to refine its business and operating structure to better align its services to its customers and improve its cost position, while continuing to invest in global growth opportunities.</t>
  </si>
  <si>
    <t>Following are net sales and Segment EBITDA (earnings before interest, income taxes, depreciation and amortization) by business. Segment EBITDA is defined as EBITDA adjusted for certain non-cash and certain other income and expenses. Segment EBITDA is the primary performance measure used by the Company’s senior management, the chief operating decision-maker and the board of directors to evaluate operating results and allocate capital resources among businesses. Segment EBITDA is also the profitability measure used to set management and executive incentive compensation goals. Other is primarily general and administrative expenses that are not allocated to the businesses, such as shared service and administrative functions.</t>
  </si>
  <si>
    <r>
      <t>Net Sales</t>
    </r>
    <r>
      <rPr>
        <b/>
        <sz val="6"/>
        <color theme="1"/>
        <rFont val="Inherit"/>
      </rPr>
      <t>(1)</t>
    </r>
    <r>
      <rPr>
        <b/>
        <sz val="9"/>
        <color theme="1"/>
        <rFont val="Inherit"/>
      </rPr>
      <t>:</t>
    </r>
  </si>
  <si>
    <t>Year ended December 31,</t>
  </si>
  <si>
    <t>Segment EBITDA:</t>
  </si>
  <si>
    <r>
      <t>Silicones</t>
    </r>
    <r>
      <rPr>
        <sz val="6"/>
        <color theme="1"/>
        <rFont val="Inherit"/>
      </rPr>
      <t>(2)</t>
    </r>
  </si>
  <si>
    <t>(36</t>
  </si>
  <si>
    <t>Depreciation and Amortization:</t>
  </si>
  <si>
    <t>Capital Expenditures:</t>
  </si>
  <si>
    <r>
      <t>Total Assets</t>
    </r>
    <r>
      <rPr>
        <b/>
        <sz val="6"/>
        <color theme="1"/>
        <rFont val="Inherit"/>
      </rPr>
      <t>(3)</t>
    </r>
    <r>
      <rPr>
        <b/>
        <sz val="9"/>
        <color theme="1"/>
        <rFont val="Inherit"/>
      </rPr>
      <t>:</t>
    </r>
  </si>
  <si>
    <t>As of December 31,</t>
  </si>
  <si>
    <r>
      <t xml:space="preserve">Included in the Silicones business’ Segment EBITDA are “Earnings (losses) from unconsolidated entities, net of taxes” of $3, $5 and $(6) for the </t>
    </r>
    <r>
      <rPr>
        <sz val="8"/>
        <color rgb="FF000000"/>
        <rFont val="Inherit"/>
      </rPr>
      <t>years ended December 31, 2013, 2012 and 2011</t>
    </r>
    <r>
      <rPr>
        <sz val="8"/>
        <color theme="1"/>
        <rFont val="Inherit"/>
      </rPr>
      <t>, respectively.</t>
    </r>
  </si>
  <si>
    <t>Reconciliation of Segment EBITDA to Net Loss:</t>
  </si>
  <si>
    <t>Reconciliation:</t>
  </si>
  <si>
    <t>Items not included in Segment EBITDA:</t>
  </si>
  <si>
    <t>Non-cash charges</t>
  </si>
  <si>
    <t>Restructuring and other costs</t>
  </si>
  <si>
    <t>(43</t>
  </si>
  <si>
    <t>Total adjustments</t>
  </si>
  <si>
    <t>(394</t>
  </si>
  <si>
    <t>(277</t>
  </si>
  <si>
    <t>(256</t>
  </si>
  <si>
    <t>Income tax expense</t>
  </si>
  <si>
    <t>(104</t>
  </si>
  <si>
    <t>(8</t>
  </si>
  <si>
    <t>(27</t>
  </si>
  <si>
    <t>(171</t>
  </si>
  <si>
    <t>(187</t>
  </si>
  <si>
    <t>(197</t>
  </si>
  <si>
    <t>(Loss) gain on extinguishment and exchange of debt</t>
  </si>
  <si>
    <t>(57</t>
  </si>
  <si>
    <t>Net loss attributable to Momentive Performance Materials Inc.</t>
  </si>
  <si>
    <t>(464</t>
  </si>
  <si>
    <t>(365</t>
  </si>
  <si>
    <t>(141</t>
  </si>
  <si>
    <t>Net income attributable to noncontrolling interest</t>
  </si>
  <si>
    <t>(140</t>
  </si>
  <si>
    <r>
      <t> </t>
    </r>
    <r>
      <rPr>
        <b/>
        <i/>
        <sz val="9"/>
        <color theme="1"/>
        <rFont val="Inherit"/>
      </rPr>
      <t>Items Not Included in Segment EBITDA</t>
    </r>
  </si>
  <si>
    <t xml:space="preserve">Not included in Segment EBITDA are certain non-cash and other income and expenses. Non-cash charges primarily represent stock-based compensation expense, unrealized derivative and foreign exchange gains and losses and asset disposal gains and losses. Restructuring and other costs primarily include expenses from the Company's restructuring and cost optimization programs and management fees paid to its owner. </t>
  </si>
  <si>
    <t>Geographic Information:</t>
  </si>
  <si>
    <t>The following tables show data by geographic area. Net sales are based on the location of the operation recording the final sale to the customer. Total long-lived assets consist of property and equipment, net of accumulated depreciation, intangible assets, net of accumulated amortization and goodwill.</t>
  </si>
  <si>
    <t>China</t>
  </si>
  <si>
    <t>Other International</t>
  </si>
  <si>
    <t> Sales are attributed to the country in which the individual business locations reside.</t>
  </si>
  <si>
    <t>Long-Lived Assets:</t>
  </si>
  <si>
    <t>As of December 31,</t>
  </si>
  <si>
    <t>Changes in Accumulated Other Comprehensive Income (Notes)</t>
  </si>
  <si>
    <t>Schedule of Accumulated Other Comprehensive Income (Loss) [Table Text Block]</t>
  </si>
  <si>
    <t>Changes in Accumulated Other Comprehensive Income</t>
  </si>
  <si>
    <r>
      <t xml:space="preserve">Following is a summary of changes in “Accumulated other comprehensive income” for the year ended </t>
    </r>
    <r>
      <rPr>
        <sz val="9"/>
        <color rgb="FF000000"/>
        <rFont val="Inherit"/>
      </rPr>
      <t>December 31, 2013</t>
    </r>
    <r>
      <rPr>
        <sz val="9"/>
        <color theme="1"/>
        <rFont val="Inherit"/>
      </rPr>
      <t xml:space="preserve"> and 2012:</t>
    </r>
  </si>
  <si>
    <t xml:space="preserve">Year Ended December 31, </t>
  </si>
  <si>
    <t>Defined Benefit Pension and Postretirement Plans</t>
  </si>
  <si>
    <t>Foreign Currency Translation Adjustments</t>
  </si>
  <si>
    <t>Beginning balance</t>
  </si>
  <si>
    <t>(65</t>
  </si>
  <si>
    <t>(46</t>
  </si>
  <si>
    <t>Other comprehensive income (loss) before reclassifications, net of tax</t>
  </si>
  <si>
    <t>(29</t>
  </si>
  <si>
    <t>(48</t>
  </si>
  <si>
    <r>
      <t xml:space="preserve">Amounts reclassified from Accumulated other comprehensive income, net of tax </t>
    </r>
    <r>
      <rPr>
        <sz val="6"/>
        <color theme="1"/>
        <rFont val="Inherit"/>
      </rPr>
      <t>(1)</t>
    </r>
  </si>
  <si>
    <t>Net other comprehensive income (loss)</t>
  </si>
  <si>
    <t>Ending balance</t>
  </si>
  <si>
    <t>Amount Reclassified From Accumulated Other Comprehensive Loss for the Year Ended December 31:</t>
  </si>
  <si>
    <t>Amortization of defined benefit pension and other postretirement benefit items:</t>
  </si>
  <si>
    <t>Location of Reclassified Amount in Income</t>
  </si>
  <si>
    <t>Prior service costs</t>
  </si>
  <si>
    <r>
      <t>(1)</t>
    </r>
    <r>
      <rPr>
        <sz val="9"/>
        <color theme="1"/>
        <rFont val="Inherit"/>
      </rPr>
      <t> </t>
    </r>
  </si>
  <si>
    <t>Actuarial losses</t>
  </si>
  <si>
    <t>Total before income tax</t>
  </si>
  <si>
    <t>Income tax benefit</t>
  </si>
  <si>
    <t>These accumulated other comprehensive income components are included in the computation of net pension and postretirement benefit expense (see Note 12).</t>
  </si>
  <si>
    <t>GuarantorNon-Guarantor Subsidiary Financial Informa</t>
  </si>
  <si>
    <t>Guarantees [Abstract]</t>
  </si>
  <si>
    <t>Guarantees</t>
  </si>
  <si>
    <t>Guarantor/Non-Guarantor Subsidiary Financial Information</t>
  </si>
  <si>
    <r>
      <t xml:space="preserve">As of December 31, 2013, the Company had </t>
    </r>
    <r>
      <rPr>
        <sz val="9"/>
        <color rgb="FF000000"/>
        <rFont val="Inherit"/>
      </rPr>
      <t>$1,100</t>
    </r>
    <r>
      <rPr>
        <sz val="9"/>
        <color theme="1"/>
        <rFont val="Inherit"/>
      </rPr>
      <t xml:space="preserve"> in aggregate principal amount of First-Priority Senior Secured Notes, </t>
    </r>
    <r>
      <rPr>
        <sz val="9"/>
        <color rgb="FF000000"/>
        <rFont val="Inherit"/>
      </rPr>
      <t>$250</t>
    </r>
    <r>
      <rPr>
        <sz val="9"/>
        <color theme="1"/>
        <rFont val="Inherit"/>
      </rPr>
      <t xml:space="preserve"> in aggregate principal amount of Senior Secured Notes, $1,161 in aggregate principal amount of Springing Lien Dollar Notes, €133 in aggregate principal amount of Springing Lien Euro Notes and $382 in aggregate principal amount of Senior Subordinated Notes outstanding. The notes are fully, jointly, severally and unconditionally guaranteed by the Company’s domestic subsidiaries (the guarantor subsidiaries). The following condensed consolidated financial information presents the Condensed Consolidated Balance Sheets as of December 31, 2013</t>
    </r>
    <r>
      <rPr>
        <sz val="10"/>
        <color theme="1"/>
        <rFont val="Inherit"/>
      </rPr>
      <t xml:space="preserve"> and </t>
    </r>
    <r>
      <rPr>
        <sz val="9"/>
        <color theme="1"/>
        <rFont val="Inherit"/>
      </rPr>
      <t>2012, the Condensed Consolidated Statements of Operations for the fiscal years ended December 31, 2013, 2012 and 2011 and Condensed Consolidated Statements of Cash Flows for the fiscal years ended December 31, 2013, 2012 and 2011 of (i) Momentive Performance Materials Inc. (Parent); (ii) the guarantor subsidiaries; (iii) the non-guarantor subsidiaries; and (iv) the Company on a consolidated basis.</t>
    </r>
  </si>
  <si>
    <r>
      <t xml:space="preserve">These financial statements are prepared on the same basis as the consolidated financial statements of the Company except that investments in subsidiaries are accounted for using the equity method for purposes of the consolidating presentation. The principal elimination entries relate to investments in subsidiaries and intercompany balances and transactions. The guarantor subsidiaries are </t>
    </r>
    <r>
      <rPr>
        <sz val="9"/>
        <color rgb="FF000000"/>
        <rFont val="Inherit"/>
      </rPr>
      <t>100%</t>
    </r>
    <r>
      <rPr>
        <sz val="9"/>
        <color theme="1"/>
        <rFont val="Inherit"/>
      </rPr>
      <t xml:space="preserve"> owned by Parent and all guarantees are full and unconditional, subject to certain customary release provisions set forth in the applicable Indenture. Additionally, substantially all of the assets of the guarantor subsidiaries and certain non-guarantor subsidiaries are subject to first-priority liens under the senior secured credit facility. There are no significant restrictions on the ability of Parent to obtain funds from its domestic subsidiaries by dividend or loan.</t>
    </r>
  </si>
  <si>
    <t>MOMENTIVE PERFORMANCE MATERIALS INC.</t>
  </si>
  <si>
    <t>CONDENSED CONSOLIDATING BALANCE SHEET</t>
  </si>
  <si>
    <t>DECEMBER 31, 2013</t>
  </si>
  <si>
    <t>  </t>
  </si>
  <si>
    <t>Parent</t>
  </si>
  <si>
    <t>Guarantor</t>
  </si>
  <si>
    <t>Subsidiaries</t>
  </si>
  <si>
    <t>Non-</t>
  </si>
  <si>
    <t>Eliminations</t>
  </si>
  <si>
    <t>Consolidated</t>
  </si>
  <si>
    <t>Cash and cash equivalents (including restricted cash of $0 and $5, respectively)</t>
  </si>
  <si>
    <t>Due from affiliates</t>
  </si>
  <si>
    <t>(160</t>
  </si>
  <si>
    <t>Inventories:</t>
  </si>
  <si>
    <t>Raw materials</t>
  </si>
  <si>
    <t>Finished and in-process goods</t>
  </si>
  <si>
    <t>Investment in unconsolidated entities</t>
  </si>
  <si>
    <t>(1,983</t>
  </si>
  <si>
    <t>Other long-term assets</t>
  </si>
  <si>
    <t>Intercompany loans receivable</t>
  </si>
  <si>
    <t>(2,461</t>
  </si>
  <si>
    <t>Other intangible assets, net</t>
  </si>
  <si>
    <t>(4,604</t>
  </si>
  <si>
    <t>Liabilities and (Deficit) Equity</t>
  </si>
  <si>
    <t>Accounts payables</t>
  </si>
  <si>
    <t>Debt payable within one year</t>
  </si>
  <si>
    <t>Interest payable</t>
  </si>
  <si>
    <t>Income taxes payable</t>
  </si>
  <si>
    <t>Accrued payroll and incentive compensation</t>
  </si>
  <si>
    <t>Long-term liabilities:</t>
  </si>
  <si>
    <t>Intercompany loans payable</t>
  </si>
  <si>
    <t>Accumulated losses of unconsolidated subsidiaries in excess of investment</t>
  </si>
  <si>
    <t>(261</t>
  </si>
  <si>
    <t>Other long-term liabilities</t>
  </si>
  <si>
    <t>(2,882</t>
  </si>
  <si>
    <t>Total (deficit) equity</t>
  </si>
  <si>
    <t>(1,480</t>
  </si>
  <si>
    <t>(1,722</t>
  </si>
  <si>
    <t>Total liabilities and (deficit) equity</t>
  </si>
  <si>
    <t>    </t>
  </si>
  <si>
    <t>DECEMBER 31, 2012</t>
  </si>
  <si>
    <t>Non-Guarantor</t>
  </si>
  <si>
    <t>(2,005</t>
  </si>
  <si>
    <t>(1,925</t>
  </si>
  <si>
    <t>(4,034</t>
  </si>
  <si>
    <t>Accumulated losses from unconsolidated subsidiaries in excess of investment</t>
  </si>
  <si>
    <t>(2,189</t>
  </si>
  <si>
    <t>(1,148</t>
  </si>
  <si>
    <t>(1,845</t>
  </si>
  <si>
    <t>CONDENSED CONSOLIDATING STATEMENT OF OPERATIONS</t>
  </si>
  <si>
    <r>
      <t xml:space="preserve">YEAR ENDED </t>
    </r>
    <r>
      <rPr>
        <b/>
        <sz val="9"/>
        <color rgb="FF000000"/>
        <rFont val="Inherit"/>
      </rPr>
      <t>DECEMBER 31, 2013</t>
    </r>
  </si>
  <si>
    <t>(505</t>
  </si>
  <si>
    <t>Cost of sales, excluding depreciation and amortization</t>
  </si>
  <si>
    <t>Selling, general and administrative expense</t>
  </si>
  <si>
    <t>Depreciation and amortization expense</t>
  </si>
  <si>
    <t>Research and development expense</t>
  </si>
  <si>
    <t>Interest income</t>
  </si>
  <si>
    <t>(164</t>
  </si>
  <si>
    <t>Interest expense</t>
  </si>
  <si>
    <t>Other expense (income), net</t>
  </si>
  <si>
    <t>(Loss) income before income taxes and (losses) earnings from unconsolidated entities</t>
  </si>
  <si>
    <t>(421</t>
  </si>
  <si>
    <t>Income tax (benefit) expense</t>
  </si>
  <si>
    <t>(Loss) income before (losses) earnings from unconsolidated entities</t>
  </si>
  <si>
    <t>(231</t>
  </si>
  <si>
    <t>(467</t>
  </si>
  <si>
    <t>(Losses) earnings from unconsolidated entities, net of taxes</t>
  </si>
  <si>
    <t>(228</t>
  </si>
  <si>
    <t>Comprehensive loss</t>
  </si>
  <si>
    <t>(442</t>
  </si>
  <si>
    <t>(258</t>
  </si>
  <si>
    <t>YEAR ENDED DECEMBER 31, 2012</t>
  </si>
  <si>
    <t>(456</t>
  </si>
  <si>
    <t>(26</t>
  </si>
  <si>
    <t>(70</t>
  </si>
  <si>
    <t>(39</t>
  </si>
  <si>
    <t>(138</t>
  </si>
  <si>
    <t>Loss (gain) on extinguishment and exchange of debt</t>
  </si>
  <si>
    <t>Other non-operating income, net</t>
  </si>
  <si>
    <t>(11</t>
  </si>
  <si>
    <t>(Loss) income before (losses) earnings from unconsolidated entities, net of taxes</t>
  </si>
  <si>
    <t>(370</t>
  </si>
  <si>
    <t>(Losses) earnings from unconsolidated entities</t>
  </si>
  <si>
    <t>(413</t>
  </si>
  <si>
    <t>(130</t>
  </si>
  <si>
    <t>(207</t>
  </si>
  <si>
    <t>YEAR ENDED DECEMBER 31, 2011</t>
  </si>
  <si>
    <t>(531</t>
  </si>
  <si>
    <t>(103</t>
  </si>
  <si>
    <t>(110</t>
  </si>
  <si>
    <t>Gain on extinguishment of debt</t>
  </si>
  <si>
    <t>Other non-operating (income) expense, net</t>
  </si>
  <si>
    <t>(Loss) income before income taxes and earnings (losses) from unconsolidated entities</t>
  </si>
  <si>
    <t>(205</t>
  </si>
  <si>
    <t>(Loss) income before earnings (losses) from unconsolidated entities</t>
  </si>
  <si>
    <t>(134</t>
  </si>
  <si>
    <t>Earnings (losses) from unconsolidated entities, net of taxes</t>
  </si>
  <si>
    <t>(35</t>
  </si>
  <si>
    <t>Net (loss) income</t>
  </si>
  <si>
    <t>Net (loss) income attributable to Momentive Performance Materials Inc.</t>
  </si>
  <si>
    <t>Comprehensive (loss) income attributable to Momentive Performance Materials Inc.</t>
  </si>
  <si>
    <t>(79</t>
  </si>
  <si>
    <t>CONDENSED CONSOLIDATING STATEMENT OF CASH FLOWS</t>
  </si>
  <si>
    <t>Cash flows (used in) provided by operating activities</t>
  </si>
  <si>
    <t>(135</t>
  </si>
  <si>
    <t>(150</t>
  </si>
  <si>
    <t>Cash flows used in investing activities:</t>
  </si>
  <si>
    <t>Capitalized interest</t>
  </si>
  <si>
    <t>Change in restricted cash</t>
  </si>
  <si>
    <t>Proceeds from sale of assets</t>
  </si>
  <si>
    <t>Capital contribution to subsidiary</t>
  </si>
  <si>
    <t>(16</t>
  </si>
  <si>
    <t>Return of capital from subsidiary from sales of accounts receivable</t>
  </si>
  <si>
    <t>Cash flows provided by financing activities:</t>
  </si>
  <si>
    <t>Net short-term debt repayments</t>
  </si>
  <si>
    <t>Borrowings of long-term debt</t>
  </si>
  <si>
    <t>Repayments of long-term debt</t>
  </si>
  <si>
    <t>(75</t>
  </si>
  <si>
    <t>(120</t>
  </si>
  <si>
    <t>(92</t>
  </si>
  <si>
    <t>(287</t>
  </si>
  <si>
    <t>Net intercompany loan (repayments) borrowings</t>
  </si>
  <si>
    <t>Proceeds from capital contributions</t>
  </si>
  <si>
    <t>Long-term debt financing fees</t>
  </si>
  <si>
    <t>Common stock dividends paid</t>
  </si>
  <si>
    <t>Return of capital to parent from sales of accounts receivable</t>
  </si>
  <si>
    <t>Increase (decrease) in cash and cash equivalents</t>
  </si>
  <si>
    <t>(18</t>
  </si>
  <si>
    <t>Cash and cash equivalents (unrestricted), beginning of year</t>
  </si>
  <si>
    <t>Cash and cash equivalents (unrestricted), end of year</t>
  </si>
  <si>
    <t>(155</t>
  </si>
  <si>
    <t>(96</t>
  </si>
  <si>
    <t>(95</t>
  </si>
  <si>
    <t>(62</t>
  </si>
  <si>
    <t>(740</t>
  </si>
  <si>
    <t>(154</t>
  </si>
  <si>
    <t>(55</t>
  </si>
  <si>
    <t>(102</t>
  </si>
  <si>
    <t>Cash flows provided by (used in ) financing activities:</t>
  </si>
  <si>
    <t>Net short-term debt borrowings</t>
  </si>
  <si>
    <t>(237</t>
  </si>
  <si>
    <t>(1,132</t>
  </si>
  <si>
    <t>(1,533</t>
  </si>
  <si>
    <t>(257</t>
  </si>
  <si>
    <t>(610</t>
  </si>
  <si>
    <t>Capital contribution from parent</t>
  </si>
  <si>
    <t>(895</t>
  </si>
  <si>
    <t>Payments of original issue discounts and tender premiums</t>
  </si>
  <si>
    <t>(51</t>
  </si>
  <si>
    <t>(751</t>
  </si>
  <si>
    <t>(Decrease) increase in cash and cash equivalents</t>
  </si>
  <si>
    <t>(49</t>
  </si>
  <si>
    <t>(86</t>
  </si>
  <si>
    <t>(60</t>
  </si>
  <si>
    <t>(100</t>
  </si>
  <si>
    <t>(58</t>
  </si>
  <si>
    <t>Purchase of intangible assets</t>
  </si>
  <si>
    <t>Investment in unconsolidated affiliate</t>
  </si>
  <si>
    <t>(25</t>
  </si>
  <si>
    <t>Cash flows provided by (used in) financing activities:</t>
  </si>
  <si>
    <t>(72</t>
  </si>
  <si>
    <t>Net intercompany loan borrowings (repayments)</t>
  </si>
  <si>
    <t>(144</t>
  </si>
  <si>
    <t>(41</t>
  </si>
  <si>
    <t>(67</t>
  </si>
  <si>
    <t>Summary of Significant Accounting Policies (Policies)</t>
  </si>
  <si>
    <t>Summary of Significant Accounting Policies [Abstract]</t>
  </si>
  <si>
    <t>Consolidation, Policy [Policy Text Block]</t>
  </si>
  <si>
    <t>Foreign Currency Transactions and Translations Policy [Policy Text Block]</t>
  </si>
  <si>
    <t>Use of Estimates, Policy [Policy Text Block]</t>
  </si>
  <si>
    <t>Cash and Cash Equivalents, Policy [Policy Text Block]</t>
  </si>
  <si>
    <t>Receivables, Trade and Other Accounts Receivable, Allowance for Doubtful Accounts, Policy [Policy Text Block]</t>
  </si>
  <si>
    <t>Inventory, Policy [Policy Text Block]</t>
  </si>
  <si>
    <t>Deferred Charges, Policy [Policy Text Block]</t>
  </si>
  <si>
    <t>Property, Plant and Equipment, Policy [Policy Text Block]</t>
  </si>
  <si>
    <t>Internal Use Software, Policy [Policy Text Block]</t>
  </si>
  <si>
    <t>Goodwill and Intangible Assets, Goodwill, Policy [Policy Text Block]</t>
  </si>
  <si>
    <t>Impairment or Disposal of Long-Lived Assets, Policy [Policy Text Block]</t>
  </si>
  <si>
    <t>Goodwill and Intangible Assets, Policy [Policy Text Block]</t>
  </si>
  <si>
    <t>General Insurance [Policy Text Block]</t>
  </si>
  <si>
    <t>Legal Costs, Policy [Policy Text Block]</t>
  </si>
  <si>
    <t>Environmental Costs, Policy [Policy Text Block]</t>
  </si>
  <si>
    <t>Asset Retirement Obligations, Policy [Policy Text Block]</t>
  </si>
  <si>
    <t>Revenue Recognition, Policy [Policy Text Block]</t>
  </si>
  <si>
    <t>Shipping and Handling Cost, Policy [Policy Text Block]</t>
  </si>
  <si>
    <t>Research and Development Expense, Policy [Policy Text Block]</t>
  </si>
  <si>
    <t>Costs Associated with Exit or Disposal Activities or Restructurings, Policy [Policy Text Block]</t>
  </si>
  <si>
    <t>Pension and Other Postretirement Plans, Policy [Policy Text Block]</t>
  </si>
  <si>
    <t>Income Tax, Policy [Policy Text Block]</t>
  </si>
  <si>
    <t>Derivatives, Policy [Policy Text Block]</t>
  </si>
  <si>
    <t>Share-based Compensation, Option and Incentive Plans Policy [Policy Text Block]</t>
  </si>
  <si>
    <t>Concentration Risk, Credit Risk, Policy [Policy Text Block]</t>
  </si>
  <si>
    <t>Concentration of Supplier Risk [Policy Text Block]</t>
  </si>
  <si>
    <t>Subsequent Events, Policy [Policy Text Block]</t>
  </si>
  <si>
    <t>Reclassification, Policy [Policy Text Block]</t>
  </si>
  <si>
    <t>New Accounting Pronouncements, Policy [Policy Text Block]</t>
  </si>
  <si>
    <t>Restructuring and Other Costs (Tables)</t>
  </si>
  <si>
    <t>Schedule of restructuring and related costs</t>
  </si>
  <si>
    <t>Fair Value Measurements Fair Value Measurement (Tables)</t>
  </si>
  <si>
    <t>Schedule of Carrying Values and Estimated Fair Values of Debt Instruments [Table Text Block]</t>
  </si>
  <si>
    <t>Goodwill and other Intangibles Assets, Net Goodwill and other Intangible Assets, Net (Tables)</t>
  </si>
  <si>
    <t>Schedule of Intangible Assets and Goodwill [Table Text Block]</t>
  </si>
  <si>
    <t>Schedule of Expected Amortization Expense [Table Text Block]</t>
  </si>
  <si>
    <t>Debt Obligations Debt Obligations - Level 3 (Tables)</t>
  </si>
  <si>
    <t>Debt Instrument [Line Items]</t>
  </si>
  <si>
    <t>Schedule of Long-term Debt Instruments [Table Text Block]</t>
  </si>
  <si>
    <t>Debt Obligations Future Maturities - Level 3 (Tables)</t>
  </si>
  <si>
    <t>Schedule of Maturities of Long-term Debt [Table Text Block]</t>
  </si>
  <si>
    <t>Stock-based Compensation (Tables)</t>
  </si>
  <si>
    <t>Schedule of Share-based Compensation, Stock Options, Activity [Table Text Block]</t>
  </si>
  <si>
    <t>:</t>
  </si>
  <si>
    <t>Schedule of Share-based Compensation, Restricted Stock and Restricted Stock Units Activity [Table Text Block]</t>
  </si>
  <si>
    <t>Income Taxes Income Taxes (Tables)</t>
  </si>
  <si>
    <t>Schedule of Components of Income Tax Expense (Benefit) [Table Text Block]</t>
  </si>
  <si>
    <t>Schedule of Effective Income Tax Rate Reconciliation [Table Text Block]</t>
  </si>
  <si>
    <t>Schedule of Deferred Tax Assets and Liabilities [Table Text Block]</t>
  </si>
  <si>
    <t>Net Operating Loss Schedule [Table Text Block]</t>
  </si>
  <si>
    <t>Summary of Income Tax Contingencies [Table Text Block]</t>
  </si>
  <si>
    <t>Commitments and Contingencies Operating leases (Tables)</t>
  </si>
  <si>
    <t>Schedule of Future Minimum Rental Payments for Operating Leases [Table Text Block]</t>
  </si>
  <si>
    <t>As of December 31, 2013, future contractual minimums are as follows:</t>
  </si>
  <si>
    <t>Pension Plans and Other Postretirement Benefits Pension Plans and Other Postretirement Benefits (Tables)</t>
  </si>
  <si>
    <t>Defined Benefit Plan Disclosure [Line Items]</t>
  </si>
  <si>
    <t>Schedule of Accumulated Benefit Obligations in Excess of Fair Value of Plan Assets [Table Text Block]</t>
  </si>
  <si>
    <t>Schedule of Amounts Recognized in Balance Sheet [Table Text Block]</t>
  </si>
  <si>
    <t>Schedule of Net Benefit Costs [Table Text Block]</t>
  </si>
  <si>
    <t>Schedule of Amounts Recognized in Other Comprehensive Income (Loss) [Table Text Block]</t>
  </si>
  <si>
    <t>Schedule of Assumptions Used</t>
  </si>
  <si>
    <t>Schedule of Allocation of Plan Assets [Table Text Block]</t>
  </si>
  <si>
    <t>Schedule of Fair Value, Assets and Liabilities Measured on Recurring Basis [Table Text Block]</t>
  </si>
  <si>
    <t>Schedule of Expected Benefit Payments [Table Text Block]</t>
  </si>
  <si>
    <t>Operating Segments (Tables)</t>
  </si>
  <si>
    <t>Revenues from External Customers and Long-Lived Assets [Line Items]</t>
  </si>
  <si>
    <t>Revenue from External Customers by Products and Services [Table Text Block]</t>
  </si>
  <si>
    <t>Schedule of Revenue from External Customers and Long-Lived Assets, by Geographical Areas [Table Text Block]</t>
  </si>
  <si>
    <t>Schedule of Segment Reporting Information, by Segment [Table Text Block]</t>
  </si>
  <si>
    <t>Schedule of Other Operating Cost and Expense, by Component [Table Text Block]</t>
  </si>
  <si>
    <t>Reconciliation of Other Significant Reconciling Items from Segments to Consolidated [Table Text Block]</t>
  </si>
  <si>
    <t>Reconciliation of Assets from Segment to Consolidated [Table Text Block]</t>
  </si>
  <si>
    <t>Reconciliation of Segment EBITDA to Net Income [Table Text Block]</t>
  </si>
  <si>
    <t>Operating Segments Reconciliation of segment EBITDA to net income (Tables)</t>
  </si>
  <si>
    <t>Changes in Accumulated Other Comprehensive Income (Tables)</t>
  </si>
  <si>
    <t>Summary of Changes in Accumulated Other Comprehensive Income [Table Text Block]</t>
  </si>
  <si>
    <t>GuarantorNon-Guarantor Subsidiary Financial Informa GuarantorNon-Guarantor Subsidiary Financial Informa (Tables)</t>
  </si>
  <si>
    <t>Condensed Financial Statements, Captions [Line Items]</t>
  </si>
  <si>
    <t>Schedule of condensed balance sheet</t>
  </si>
  <si>
    <t>MOMENTIVE</t>
  </si>
  <si>
    <t>Schedule of condensed income statement</t>
  </si>
  <si>
    <t>Schedule of Cash Flow, Supplemental Disclosures [Table Text Block]</t>
  </si>
  <si>
    <t>Business and Basis of Presentation Business and Basis of Presentation (Details)</t>
  </si>
  <si>
    <t>Independent_Business_Segments</t>
  </si>
  <si>
    <t>Segment Reporting Information [Line Items]</t>
  </si>
  <si>
    <t>Number of Operating Segments</t>
  </si>
  <si>
    <t>Summary of Significant Accounting Policies Consolidation (Details) (USD $)</t>
  </si>
  <si>
    <t>Concentration Risk, Supplier</t>
  </si>
  <si>
    <t>'0.09</t>
  </si>
  <si>
    <t>Interest-bearing Deposits in Banks and Other Financial Institutions</t>
  </si>
  <si>
    <t>Inventory Valuation Reserves</t>
  </si>
  <si>
    <t>Capital Contributions to JV in 2014</t>
  </si>
  <si>
    <t>Summary of Significant Accounting Policies Foreign Currency (Details) (USD $)</t>
  </si>
  <si>
    <t>Foreign Currency Transaction Gain (Loss), before Tax</t>
  </si>
  <si>
    <t>Summary of Significant Accounting Policies Property and equipment (Details) (USD $)</t>
  </si>
  <si>
    <t>Property, Plant and Equipment [Line Items]</t>
  </si>
  <si>
    <t>Minimum [Member]</t>
  </si>
  <si>
    <t>Property, Plant and Equipment, Estimated Useful Lives</t>
  </si>
  <si>
    <t>'20</t>
  </si>
  <si>
    <t>Maximum [Member]</t>
  </si>
  <si>
    <t>'15</t>
  </si>
  <si>
    <t>Summary of Significant Accounting Policies Deferred Financing Costs (Details) (USD $)</t>
  </si>
  <si>
    <t>Deferred Financing Costs Disclosure [Abstract]</t>
  </si>
  <si>
    <t>Accumulated Amortization, Deferred Finance Costs</t>
  </si>
  <si>
    <t>Restructuring and Other Costs Table and Narrative (Details) (USD $)</t>
  </si>
  <si>
    <t>Restructuring Reserve [Roll Forward]</t>
  </si>
  <si>
    <t>Restructuring Reserve</t>
  </si>
  <si>
    <t>Restructuring Reserve, Accrual Adjustment</t>
  </si>
  <si>
    <t>Other Restructuring Costs</t>
  </si>
  <si>
    <t>Workforce reductions [Member]</t>
  </si>
  <si>
    <t>Restructuring Cost and Reserve [Line Items]</t>
  </si>
  <si>
    <t>Restructuring costs expected to be incurred</t>
  </si>
  <si>
    <t>Restructuring and Related Cost, Incurred Cost</t>
  </si>
  <si>
    <t>Restructuring and Other Costs Dates (Details) (USD $)</t>
  </si>
  <si>
    <t>Related Party Transactions (Details) (USD $)</t>
  </si>
  <si>
    <t>Related Party Transaction [Line Items]</t>
  </si>
  <si>
    <t>Cost allocation for unshared services</t>
  </si>
  <si>
    <t>Realized Cost Savings From Shared Services</t>
  </si>
  <si>
    <t>Payables to affiliate</t>
  </si>
  <si>
    <t>Non cash captial contribution from parent</t>
  </si>
  <si>
    <t>AGS Purchases of Senior Secured Notes</t>
  </si>
  <si>
    <t>AGS Purchases of First Lien Notes</t>
  </si>
  <si>
    <t>AGS Receipts from arranging issuance of Senior Secured Notes</t>
  </si>
  <si>
    <t>AGS Receipts from arranging issuance of First Lien Notes</t>
  </si>
  <si>
    <t>Commitments for ABL facility</t>
  </si>
  <si>
    <t>Other Interest and Dividend Income</t>
  </si>
  <si>
    <t>Management Consultant [Member]</t>
  </si>
  <si>
    <t>Term of agreement</t>
  </si>
  <si>
    <t>'12 years</t>
  </si>
  <si>
    <t>Related party annual fees</t>
  </si>
  <si>
    <t>Momentive Specialty Chemicals Inc (MSC) [Member]</t>
  </si>
  <si>
    <t>Shared Services Costs Incurred by MPM</t>
  </si>
  <si>
    <t>Shared Services Costs Incurred by MSC</t>
  </si>
  <si>
    <t>Shared Service Billings - MSC to MPM</t>
  </si>
  <si>
    <t>Revenue from Related Parties</t>
  </si>
  <si>
    <t>Related Party Transaction, Purchases From Affiliates</t>
  </si>
  <si>
    <t>Affiliates Other Than MSC [Member]</t>
  </si>
  <si>
    <t>Related Party Transaction, Sales to Affilitates</t>
  </si>
  <si>
    <t>Purchases from related party</t>
  </si>
  <si>
    <t>Momentive Holdings [Member]</t>
  </si>
  <si>
    <t>Insurance premiums financed</t>
  </si>
  <si>
    <t>Other Affiliates, Long-term Commitment Contracts [Member]</t>
  </si>
  <si>
    <t>Long-term Commitment, Purchases</t>
  </si>
  <si>
    <t>Related party ownership of another related party</t>
  </si>
  <si>
    <t>Maximum [Member] | Momentive Specialty Chemicals Inc (MSC) [Member]</t>
  </si>
  <si>
    <t>Maximum [Member] | Affiliates Other Than MSC [Member]</t>
  </si>
  <si>
    <t>Current [Member]</t>
  </si>
  <si>
    <t>Related Party Transaction, Shared Cost Allocation Percentage</t>
  </si>
  <si>
    <t>Current [Member] | Momentive Specialty Chemicals Inc (MSC) [Member]</t>
  </si>
  <si>
    <t>Initial [Member]</t>
  </si>
  <si>
    <t>Initial [Member] | Momentive Specialty Chemicals Inc (MSC) [Member]</t>
  </si>
  <si>
    <t>affiliate of GE [Member]</t>
  </si>
  <si>
    <t>Fair Value Measurement (Details) (USD $)</t>
  </si>
  <si>
    <t>Fair Value, Assets and Liabilities Measured on Recurring and Nonrecurring Basis [Line Items]</t>
  </si>
  <si>
    <t>Long-term Debt</t>
  </si>
  <si>
    <t>Long-term Debt, Fair Value</t>
  </si>
  <si>
    <t>Fair Value, Inputs, Level 1 [Member]</t>
  </si>
  <si>
    <t>Fair Value, Inputs, Level 2 [Member]</t>
  </si>
  <si>
    <t>Fair Value, Inputs, Level 3 [Member]</t>
  </si>
  <si>
    <t>Energy Related Derivative [Member] | Maximum [Member] | Fair Value, Inputs, Level 2 [Member]</t>
  </si>
  <si>
    <t>Derivative assets</t>
  </si>
  <si>
    <t>Goodwill and other Intangibles Assets, Net Goodwill and other Intangibles Assets, Net Level 4 - (Details) (USD $)</t>
  </si>
  <si>
    <t>Goodwill [Line Items]</t>
  </si>
  <si>
    <t>Goodwill, Gross</t>
  </si>
  <si>
    <t>Goodwill, net book value</t>
  </si>
  <si>
    <t>Goodwill, Translation Adjustments</t>
  </si>
  <si>
    <t>Goodwill, Impaired, Accumulated Impairment Loss</t>
  </si>
  <si>
    <t>Finite-Lived Customer Relationships, Gross</t>
  </si>
  <si>
    <t>Finite-Lived Customer Relationships, Accumulated Impairments</t>
  </si>
  <si>
    <t>Finite-Lived Intangible Assets, Accumulated Amortization</t>
  </si>
  <si>
    <t>Finite-Lived Trademarks, Gross</t>
  </si>
  <si>
    <t>Finite-Lived Trademarks, Accumulated Impairments</t>
  </si>
  <si>
    <t>Finite-Lived Intangible Assets, Gross</t>
  </si>
  <si>
    <t>Finite-Lived Intangible Assets, Accumulated Impairments</t>
  </si>
  <si>
    <t>Finite-Lived Patents, Gross</t>
  </si>
  <si>
    <t>Finite-Lived Patents, Accumulated Impairments</t>
  </si>
  <si>
    <t>Intangible Assets, Net (Excluding Goodwill)</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Finite-Lived Intangible Assets, Net</t>
  </si>
  <si>
    <t>Trademarks [Member]</t>
  </si>
  <si>
    <t>Unpatented Technology [Member]</t>
  </si>
  <si>
    <t>Patents [Member]</t>
  </si>
  <si>
    <t>Silicones [Member]</t>
  </si>
  <si>
    <t>Quartz [Member]</t>
  </si>
  <si>
    <t>Debt Obligations - Level 4 (Details) (USD $)</t>
  </si>
  <si>
    <t>1 Months Ended</t>
  </si>
  <si>
    <t>Jan. 01, 2014</t>
  </si>
  <si>
    <t>Other Debt Obligations [Member]</t>
  </si>
  <si>
    <t>Revolving credit facility [Member]</t>
  </si>
  <si>
    <t>Senior secured note, maturity June15, 2014 [Member]</t>
  </si>
  <si>
    <t>Senior notes [Member]</t>
  </si>
  <si>
    <t>10% senior secured notes, due October 2020 [Member]</t>
  </si>
  <si>
    <t>10.0% senior secured notes, maturity October 15, 2020 [Member]</t>
  </si>
  <si>
    <t>Term loans, due May 2015 [Member]</t>
  </si>
  <si>
    <t>Term loans [Member]</t>
  </si>
  <si>
    <t>9% Springing Lien Dollar Notes, Maturity January 15, 2021 [Member]</t>
  </si>
  <si>
    <t>Euro Member Countries, Euro</t>
  </si>
  <si>
    <t>Senior Toggle Notes [Member]</t>
  </si>
  <si>
    <t>Euro Fixed Rate Notes [Member]</t>
  </si>
  <si>
    <t>Reduced Depreciation [Member]</t>
  </si>
  <si>
    <t>JP Morgan Chase, Term Loan Tranche B-2-B, Maturity May 4, 2015 [Member]</t>
  </si>
  <si>
    <t>First Lien Notes [Member]</t>
  </si>
  <si>
    <t>Springing Lien Notes [Member]</t>
  </si>
  <si>
    <t>Springing Lien Euro Notes, Maturity January 15, 2021 [Member]</t>
  </si>
  <si>
    <t>Senior Subordinated Notes, Maturity December 1, 2016 [Member]</t>
  </si>
  <si>
    <t>Agricultural Bank of China, Fixed Asset Loan, Maturity June 30, 2015 [Member]</t>
  </si>
  <si>
    <t>Long-term Debt, Excluding Current Maturities</t>
  </si>
  <si>
    <t>Long-term Debt, Current Maturities</t>
  </si>
  <si>
    <t>Deposit to trustee for 12 1/2% Second-Lien Senior Notes due 2014</t>
  </si>
  <si>
    <t>Senior Notes</t>
  </si>
  <si>
    <t>Cost-method Investments, Aggregate Carrying Amount</t>
  </si>
  <si>
    <t>Debt Instrument, Interest Rate, Stated Percentage</t>
  </si>
  <si>
    <t>Extinguishment of Debt, Gain (Loss), Net of Tax</t>
  </si>
  <si>
    <t>foreign currency loss on extinguishment of debt</t>
  </si>
  <si>
    <t>Repurcharse of principle amount</t>
  </si>
  <si>
    <t>Interest Income (Expense), Net</t>
  </si>
  <si>
    <t>Total availability under ABL Facility</t>
  </si>
  <si>
    <t>ABL Letter of Credit Capacity</t>
  </si>
  <si>
    <t>Current ABL Availability</t>
  </si>
  <si>
    <t>ABL Letters of Credit Outstanding</t>
  </si>
  <si>
    <t>ABL Unused Borrowing Capacity</t>
  </si>
  <si>
    <t>Aggregate principal amount</t>
  </si>
  <si>
    <t>Interest rate at period end</t>
  </si>
  <si>
    <t>Issue price</t>
  </si>
  <si>
    <t>Extinguishment of debt</t>
  </si>
  <si>
    <t>Notes Payable, Noncurrent</t>
  </si>
  <si>
    <t>Notes outstanding after Oct 2011 repurchase</t>
  </si>
  <si>
    <t>Notes Payable</t>
  </si>
  <si>
    <t>Senior Notes Owned by Apollo</t>
  </si>
  <si>
    <t>Long-term Debt, Maturities, Repayments of Principal in Next Twelve Months</t>
  </si>
  <si>
    <t>Operating Leases, Future Minimum Payments Due, Next Twelve Months</t>
  </si>
  <si>
    <t>Long-term Debt, Maturities, Repayments of Principal in Year Two</t>
  </si>
  <si>
    <t>Operating Leases, Future Minimum Payments, Due in Two Years</t>
  </si>
  <si>
    <t>Long-term Debt, Maturities, Repayments of Principal in Year Three</t>
  </si>
  <si>
    <t>Operating Leases, Future Minimum Payments, Due in Three Years</t>
  </si>
  <si>
    <t>Long-term Debt, Maturities, Repayments of Principal in Year Four</t>
  </si>
  <si>
    <t>Operating Leases, Future Minimum Payments, Due in Four Years</t>
  </si>
  <si>
    <t>Long-term Debt, Maturities, Repayments of Principal in Year Five</t>
  </si>
  <si>
    <t>Operating Leases, Future Minimum Payments, Due in Five Years</t>
  </si>
  <si>
    <t>Long-term Debt, Maturities, Repayments of Principal after Year Five</t>
  </si>
  <si>
    <t>Operating Leases, Future Minimum Payments, Due Thereafter</t>
  </si>
  <si>
    <t>Long-term Debt, Gross</t>
  </si>
  <si>
    <t>Operating Leases, Future Minimum Payments Due</t>
  </si>
  <si>
    <t>Operating Leases, Rent Expense</t>
  </si>
  <si>
    <t>Deficit (Details) (USD $)</t>
  </si>
  <si>
    <t>Class of Stock [Line Items]</t>
  </si>
  <si>
    <t>Partners' Capital Account, Contributions</t>
  </si>
  <si>
    <t>Dividends</t>
  </si>
  <si>
    <t>Accumulated Other Comprehensive Income (Loss) [Member]</t>
  </si>
  <si>
    <t>Stock-based Compensation 2011 Equity Plan (Details) (USD $)</t>
  </si>
  <si>
    <t>Employee Stock Option [Member]</t>
  </si>
  <si>
    <t>RDUs [Member]</t>
  </si>
  <si>
    <t>Tranche A Unit Options [Member]</t>
  </si>
  <si>
    <t>Tranche B Unit Options [Member]</t>
  </si>
  <si>
    <t>Tranche C Unit Options [Member]</t>
  </si>
  <si>
    <t>Tranche A RDUs [Member]</t>
  </si>
  <si>
    <t>Tranche C RDUs [Member]</t>
  </si>
  <si>
    <t>Tranche B RDUs [Member]</t>
  </si>
  <si>
    <t>Hexion LLC 2007 Long-Term Incentive Plan [Member]</t>
  </si>
  <si>
    <t>Tranche A Options [Member]</t>
  </si>
  <si>
    <t>Tranche B Options [Member]</t>
  </si>
  <si>
    <t>Tranche C Options [Member]</t>
  </si>
  <si>
    <t>Director Options [Member]</t>
  </si>
  <si>
    <t>Momentive Performance Materials Holdings LLC 2011 Equity Incentive Plan [Member]</t>
  </si>
  <si>
    <t>Unit Options [Member]</t>
  </si>
  <si>
    <t>Restricted Deferred Units [Member]</t>
  </si>
  <si>
    <t>2013 Grant [Member]</t>
  </si>
  <si>
    <t>Tranche B Restricted Deferred Units [Member]</t>
  </si>
  <si>
    <t>Tranche A Restricted Deferred Units [Member]</t>
  </si>
  <si>
    <t>Share-based Compensation Arrangement by Share-based Payment Award, Expiration Date</t>
  </si>
  <si>
    <t>Share-based Compensation Arrangement by Share-based Payment Award, Award Vesting Period</t>
  </si>
  <si>
    <t>'10 years</t>
  </si>
  <si>
    <t>Share-based Compensation Arrangement by Share-based Payment Award, Options, Outstanding, Number</t>
  </si>
  <si>
    <t>Share-based Compensation Arrangement by Share-based Payment Award, Options, Exercises in Period, Total Intrinsic Value</t>
  </si>
  <si>
    <t>Stock Issued During Period, Value, Share-based Compensation, Net of Forfeitures</t>
  </si>
  <si>
    <t>Share-based Compensation Arrangement by Share-based Payment Award, Fair Value Assumptions, Expected Term</t>
  </si>
  <si>
    <t>'6 years 3 months</t>
  </si>
  <si>
    <t>'9 years 2 months 12 days</t>
  </si>
  <si>
    <t>'6 years 2 months 12 days</t>
  </si>
  <si>
    <t>'22 years</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Options, Grants in Period, Weighted Average Grant Date Fair Value</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Equity Instruments Other than Options, Grants in Period, Weighted Average Grant Date Fair Value</t>
  </si>
  <si>
    <t>Stock-based compensation expense, employees</t>
  </si>
  <si>
    <t>Employee Service Share-based Compensation, Nonvested Awards, Total Compensation Cost Not yet Recognized</t>
  </si>
  <si>
    <t>Share-based Compensation Arrangement by Share-based Payment Award, Number of Shares Authorized</t>
  </si>
  <si>
    <t>Share-based Compensation Arrangement by Share-based Payment Award, Equity Instruments Other than Options, Grants in Period</t>
  </si>
  <si>
    <t>Stock-based Compensation wtd avg periods (Details) (USD $)</t>
  </si>
  <si>
    <t>Share-based Compensation Arrangement by Share-based Payment Award [Line Items]</t>
  </si>
  <si>
    <t>Compensation Expense to be recognized ratably</t>
  </si>
  <si>
    <t>Share-based Compensation Arrangement by Share-based Payment Award, Options, Outstanding, Weighted Average Remaining Contractual Term</t>
  </si>
  <si>
    <t>'4 years 11 months</t>
  </si>
  <si>
    <t>Share-based Compensation Arrangement by Share-based Payment Award, Options, Exercisable, Weighted Average Remaining Contractual Term</t>
  </si>
  <si>
    <t>'4 years 7 months</t>
  </si>
  <si>
    <t>Share-based Compensation Arrangement by Share-based Payment Award, Options, Vested and Expected to Vest, Outstanding, Weighted Average Remaining Contractual Term</t>
  </si>
  <si>
    <t>'8 years 8 months</t>
  </si>
  <si>
    <t>Share-based Compensation Arrangement by Share-based Payment Award, Equity Instruments Other than Options, Nonvested, Number of Shares [Roll Forward]</t>
  </si>
  <si>
    <t>Employee Service Share-based Compensation, Nonvested Awards, Total Compensation Cost Not yet Recognized, Period for Recognition</t>
  </si>
  <si>
    <t>'1 year 6 months</t>
  </si>
  <si>
    <t>Share-based Compensation Arrangement by Share-based Payment Award, Equity Instruments Other than Options, Outstanding, Weighted Average Remaining Contractual Terms</t>
  </si>
  <si>
    <t>'1 year</t>
  </si>
  <si>
    <t>Share-based Compensation Arrangement by Share-based Payment Award, Options, Forfeitures and Expirations in Period</t>
  </si>
  <si>
    <t>Share-based Compensation Arrangement by Share-based Payment Award, Options, Exercisable, Number</t>
  </si>
  <si>
    <t>Share-based Compensation Arrangement by Share-based Payment Award, Options, Vested and Expected to Vest, Outstanding, Number</t>
  </si>
  <si>
    <t>Share-based Compensation Arrangement by Share-based Payment Award, Options, Outstanding, Weighted Average Exercise Price</t>
  </si>
  <si>
    <t>Share-based Compensation Arrangement by Share-based Payment Award, Options, Forfeitures and Expirations in Period, Weighted Average Exercise Price</t>
  </si>
  <si>
    <t>Share-based Compensation, Shares Authorized under Stock Option Plans, Exercise Price Range, Outstanding Options, Weighted Average Exercise Price</t>
  </si>
  <si>
    <t>Share-based Compensation Arrangement by Share-based Payment Award, Options, Exercisable, Weighted Average Exercise Price</t>
  </si>
  <si>
    <t>Share-based Compensation Arrangement by Share-based Payment Award, Options, Vested and Expected to Vest, Outstanding, Weighted Average Exercise Price</t>
  </si>
  <si>
    <t>Share-based Compensation, Shares Authorized under Stock Option Plans, Exercise Price Range, Lower Range Limit</t>
  </si>
  <si>
    <t>Share-based Compensation, Shares Authorized under Stock Option Plans, Exercise Price Range, Upper Range Limit</t>
  </si>
  <si>
    <t>Compensation Expense to be recognized upon an initial public offering</t>
  </si>
  <si>
    <t>Share-based Compensation, Shares Authorized under Stock Option Plans, Exercise Price Range, Exercisable Options, Weighted Average Exercise Price</t>
  </si>
  <si>
    <t>Share-based Compensation Arrangement by Share-based Payment Award, Equity Instruments Other than Options, Nonvested, Number Beginning Balance</t>
  </si>
  <si>
    <t>Share-based Compensation Arrangement by Share-based Payment Award, Equity Instruments Other than Options, Vested in Period</t>
  </si>
  <si>
    <t>Stock Issued During Period, Shares, Restricted Stock Award, Forfeited</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Momentive Performance Materials Holdings LLC 2011 Equity Incentive Plan [Member] | Restricted Deferred Units [Member]</t>
  </si>
  <si>
    <t>Term used in valuation model</t>
  </si>
  <si>
    <t>'30 years</t>
  </si>
  <si>
    <t>Momentive Performance Materials Holdings LLC 2011 Equity Incentive Plan [Member] | Unit Options [Member]</t>
  </si>
  <si>
    <t>Momentive Performance Materials Holdings LLC 2011 Equity Incentive Plan [Member] | Tranche B Restricted Deferred Units [Member]</t>
  </si>
  <si>
    <t>Fair Value Assumptions, Expected Term</t>
  </si>
  <si>
    <t>'21 years 4 months 24 days</t>
  </si>
  <si>
    <t>Income Taxes Components of income (loss) before income taxes (Details) (USD $)</t>
  </si>
  <si>
    <t>Components of operating income (loss) [Line Items]</t>
  </si>
  <si>
    <t>Income (Loss) from Continuing Operations before Income Taxes, Domestic</t>
  </si>
  <si>
    <t>Income (Loss) from Continuing Operations before Income Taxes, Foreign</t>
  </si>
  <si>
    <t>Income Taxes (Details) (USD $)</t>
  </si>
  <si>
    <t>Income Tax Contingency [Line Items]</t>
  </si>
  <si>
    <t>Current Income Tax Expense (Benefit)</t>
  </si>
  <si>
    <t>Deferred Income Tax Expense (Benefit)</t>
  </si>
  <si>
    <t>Income Tax Expense (Benefit)</t>
  </si>
  <si>
    <t>Operating Loss Carryforwards</t>
  </si>
  <si>
    <t>Interest Income, Securities, Taxable</t>
  </si>
  <si>
    <t>Deferred Tax Assets, Operating Loss Carryforwards</t>
  </si>
  <si>
    <t>Valuation Allowance, Amount</t>
  </si>
  <si>
    <t>Unrecognized Tax Benefits</t>
  </si>
  <si>
    <t>Effective tax rate (percent)</t>
  </si>
  <si>
    <t>Domestic Tax Authority [Member]</t>
  </si>
  <si>
    <t>Deferred Tax Assets, Net of Valuation Allowance, Current</t>
  </si>
  <si>
    <t>UNITED STATES</t>
  </si>
  <si>
    <t>GERMANY</t>
  </si>
  <si>
    <t>State and Local Jurisdiction [Member]</t>
  </si>
  <si>
    <t>Foreign Tax Authority [Member]</t>
  </si>
  <si>
    <t>JAPAN</t>
  </si>
  <si>
    <t>THAILAND</t>
  </si>
  <si>
    <t>Income Taxes Income tax expense benefit reconciliation (Details) (USD $)</t>
  </si>
  <si>
    <t>Income Tax Reconciliation, Income Tax Expense (Benefit), at Federal Statutory Income Tax Rate</t>
  </si>
  <si>
    <t>Income Tax Reconciliation, State and Local Income Taxes</t>
  </si>
  <si>
    <t>Effective Income Tax Rate Reconciliation, Change in Enacted Tax Rate</t>
  </si>
  <si>
    <t>Effective Income Tax Rate Reconciliation, Foreign Income Tax Rate Differential</t>
  </si>
  <si>
    <t>Payments for Repurchase of Common Stock for Employee Tax Withholding Obligations</t>
  </si>
  <si>
    <t>Income Tax Reconciliation, Other Adjustments</t>
  </si>
  <si>
    <t>Effective Income Tax Rate Reconciliation, Change in Permanent Reinvestment Assertion</t>
  </si>
  <si>
    <t>Unrecognized Tax Benefits, Decreases Resulting from Settlements with Taxing Authorities</t>
  </si>
  <si>
    <t>Income Taxes Unrecognized tax benefit (Details) (USD $)</t>
  </si>
  <si>
    <t>Significant Change in Unrecognized Tax Benefits is Reasonably Possible [Line Items]</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Reductions Resulting from Lapse of Applicable Statute of Limitations</t>
  </si>
  <si>
    <t>Unrecognized Tax Benefits, Decreases Resulting from Foreign Currency Translation</t>
  </si>
  <si>
    <t>Unrecognized Tax Benefits, Increases Resulting from Foreign Currency Translation</t>
  </si>
  <si>
    <t>Income Taxes Deferred income taxes (Details) (USD $)</t>
  </si>
  <si>
    <t>Tax Credit Carryforward, Name [Domain]</t>
  </si>
  <si>
    <t>Deferred Tax Assets, Inventory</t>
  </si>
  <si>
    <t>Deferred Tax Assets, Tax Deferred Expense, Compensation and Benefits, Compensated Absences</t>
  </si>
  <si>
    <t>Deferred Tax Assets, Tax Deferred Expense, Reserves and Accruals, Accrued Liabilities</t>
  </si>
  <si>
    <t>Deferred Tax Assets, Other</t>
  </si>
  <si>
    <t>Deferred Tax Assets, Net, Current</t>
  </si>
  <si>
    <t>Non current deferred tax asset - amortization</t>
  </si>
  <si>
    <t>Non current deferred tax asset - Depreciation</t>
  </si>
  <si>
    <t>Non current deferred tax asset - Pension</t>
  </si>
  <si>
    <t>Non current deferred tax asset - Net operating losses</t>
  </si>
  <si>
    <t>Non current deferred tax asset - Branch accounting future credits</t>
  </si>
  <si>
    <t>Non current deferred tax asset - Reserves</t>
  </si>
  <si>
    <t>Non current deferred tax asset - Deferred interest deductions</t>
  </si>
  <si>
    <t>Non current deferred tax asset - Other</t>
  </si>
  <si>
    <t>Deferred Tax Assets, Gross, Noncurrent</t>
  </si>
  <si>
    <t>Deferred Tax Assets, Gross</t>
  </si>
  <si>
    <t>Deferred Tax Assets, Net of Valuation Allowance</t>
  </si>
  <si>
    <t>Current deferred tax liability - Inventory</t>
  </si>
  <si>
    <t>Current deferred tax liability - Provision for expenses related to timing</t>
  </si>
  <si>
    <t>Current deferred tax liability - Other</t>
  </si>
  <si>
    <t>Deferred Tax Liabilities, Gross, Current</t>
  </si>
  <si>
    <t>Non current deferred tax liability - Amortization</t>
  </si>
  <si>
    <t>Non current deferred tax liability - Depreciation</t>
  </si>
  <si>
    <t>Non current deferred tax liability - Other</t>
  </si>
  <si>
    <t>Deferred Tax Liabilities, Gross, Noncurrent</t>
  </si>
  <si>
    <t>Deferred Tax Liabilities, Gross</t>
  </si>
  <si>
    <t>Deferred taxes, net</t>
  </si>
  <si>
    <t>Income Taxes Schedule of deferred tax assets and liabilities (Details) (USD $)</t>
  </si>
  <si>
    <t>Summary of deferred tax assets and liabilities [Line Items]</t>
  </si>
  <si>
    <t>Commitments and Contingencies Future minimum purchase commitments (Details) (USD $)</t>
  </si>
  <si>
    <t>Long-term Purchase Commitment [Line Items]</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 Imputed Interest</t>
  </si>
  <si>
    <t>Total Unrecorded Unconditional Purchase Obligation</t>
  </si>
  <si>
    <t>Commitments and Contingencies (Details) (USD $)</t>
  </si>
  <si>
    <t>Loss Contingencies [Line Items]</t>
  </si>
  <si>
    <t>Accrued remediation obligations</t>
  </si>
  <si>
    <t>Waterford, NY site [Domain]</t>
  </si>
  <si>
    <t>Accrual for Environmental Loss Contingencies</t>
  </si>
  <si>
    <t>Accrual for Environmental Loss Contingencies, Discount Rate</t>
  </si>
  <si>
    <t>Accrual for Environmental Loss Contingencies, Payment Period</t>
  </si>
  <si>
    <t>'50 years 0 months</t>
  </si>
  <si>
    <t>Site Contingency, Accrual, Undiscounted Amount</t>
  </si>
  <si>
    <t>Accrual for Environmental Loss Contingencies, Undiscounted, Due in Next Five Years</t>
  </si>
  <si>
    <t>Pension Plans and Other Postretirement Benefits Accumulated Benefit Obligations in Excess of Fair Value of Plan Assets - Level 4 (Details) (USD $)</t>
  </si>
  <si>
    <t>Defined Contribution Plan, Maximum Annual Contributions Per Employee, Percent</t>
  </si>
  <si>
    <t>Multi-employer plan [Member]</t>
  </si>
  <si>
    <t>Pension and Other Postretirement Benefit Expense</t>
  </si>
  <si>
    <t>United States Pension Plan of US Entity, Defined Benefit [Member]</t>
  </si>
  <si>
    <t>Defined Benefit Plan, Benefit Obligation</t>
  </si>
  <si>
    <t>Defined Benefit Plan, Service Cost</t>
  </si>
  <si>
    <t>Defined Benefit Plan, Interest Cost</t>
  </si>
  <si>
    <t>Defined Benefit Plan, Actuarial Gain (Loss)</t>
  </si>
  <si>
    <t>Defined Benefit Plan, Foreign Currency Exchange Rate Gain (Loss)</t>
  </si>
  <si>
    <t>Defined Benefit Plan, Benefits Paid</t>
  </si>
  <si>
    <t>Defined Benefit Plan, Settlements, Plan Assets</t>
  </si>
  <si>
    <t>Defined Benefit Plan, Recognized Net Gain (Loss) Due to Settlements and Curtailments</t>
  </si>
  <si>
    <t>Defined Benefit Plan, Curtailments</t>
  </si>
  <si>
    <t>Defined Benefit Plan, Settlements, Benefit Obligation</t>
  </si>
  <si>
    <t>Pension Benefits Fair Value of Plan Assets</t>
  </si>
  <si>
    <t>Defined Benefit Plan, Actual Return on Plan Assets</t>
  </si>
  <si>
    <t>Foreign currency exchange rate change</t>
  </si>
  <si>
    <t>Defined Benefit Plan, Contributions by Employer</t>
  </si>
  <si>
    <t>Defined Benefit Plan, Funded Status of Plan</t>
  </si>
  <si>
    <t>Foreign Pension Plan, Defined Benefit [Member]</t>
  </si>
  <si>
    <t>United States Postretirement Benefit Plan of US Entity, Defined Benefit [Member]</t>
  </si>
  <si>
    <t>Defined Contribution Plan, Plan Curtailment</t>
  </si>
  <si>
    <t>Defined Contribution Plan, Settlements, Benefit Obligation</t>
  </si>
  <si>
    <t>Foreign Postretirement Benefit Plan, Defined Benefit [Member]</t>
  </si>
  <si>
    <t>Maximum [Member] | Multi-employer plan [Member]</t>
  </si>
  <si>
    <t>Pension Plans and Other Postretirement Benefits Schedule of Amounts Recognized in Balance Sheet - Level 4 (Details) (USD $)</t>
  </si>
  <si>
    <t>Other Liabilities, Current</t>
  </si>
  <si>
    <t>Pension and Other Postretirement Defined Benefit Plans, Liabilities, Noncurrent</t>
  </si>
  <si>
    <t>Defined Benefit Plan, Amounts Recognized in Balance Sheet</t>
  </si>
  <si>
    <t>Pension and Other Postretirement Benefit Plans, Accumulated Other Comprehensive Income (Loss), Net Gains (Losses), before Tax</t>
  </si>
  <si>
    <t>Pension and Other Postretirement Benefit Plans, Accumulated Other Comprehensive Income (Loss), Net Prior Service Cost (Credit), before Tax</t>
  </si>
  <si>
    <t>Deferred income taxes - in AOCI</t>
  </si>
  <si>
    <t>Net Amounts Recognized in Accumulated Other Comprehensive Income</t>
  </si>
  <si>
    <t>Defined Benefit Plan, Accumulated Benefit Obligation</t>
  </si>
  <si>
    <t>Defined Benefit Plan, Pension Plans with Accumulated Benefit Obligations in Excess of Plan Assets, Aggregate Accumulated Benefit Obligation</t>
  </si>
  <si>
    <t>Aggregate Projected Benefit Obligation for Underfunded Pension Plans</t>
  </si>
  <si>
    <t>Aggregate Accumulated Benefit Obligation for Underfunded Pension Plans</t>
  </si>
  <si>
    <t>Defined Benefit Plan, Pension Plans with Accumulated Benefit Obligations in Excess of Plan Assets, Aggregate Fair Value of Plan Assets</t>
  </si>
  <si>
    <t>Aggregate Projected Benefit Obligation for Pension Plans with Projected Benefit Obligations</t>
  </si>
  <si>
    <t>Defined Benefit Plan, Plans with Benefit Obligations in Excess of Plan Assets, Aggregate Fair Value of Plan Assets</t>
  </si>
  <si>
    <t>Prior Service Cost from Plan Amendments for U.S. Plans</t>
  </si>
  <si>
    <t>Other Comprehensive (Income) Loss, Reclassification Adjustment from AOCI, Pension and Other Postretirement Benefit Plans, for Net (Gain) Loss, Net of Tax</t>
  </si>
  <si>
    <t>Amortization of settlement losses, Defined Benefit Plans</t>
  </si>
  <si>
    <t>Amortization of curtailment gains, Defined Benefit Plans</t>
  </si>
  <si>
    <t>Pension Plans and Other Postretirement Benefits Net Periodic Pension Expense - Level 4 (Details) (USD $)</t>
  </si>
  <si>
    <t>Defined Benefit Plan, Expected Return on Plan Assets</t>
  </si>
  <si>
    <t>Defined Benefit Plan, Recognized Net Gain (Loss) Due to Curtailments</t>
  </si>
  <si>
    <t>Defined Benefit Plan, Recognized Net Gain (Loss) Due to Settlements</t>
  </si>
  <si>
    <t>Amortization of Actuarial Losses</t>
  </si>
  <si>
    <t>Pension Plans and Other Postretirement Benefits Net Periodic Non Pension Plan Expense - Level 4 (Details) (USD $)</t>
  </si>
  <si>
    <t>Pension Plans and Other Postretirement Benefits Amounts Recognized in Other Comprehensive Income - Level 4 (Details) (USD $)</t>
  </si>
  <si>
    <t>Defined Benefit Plan, Amortization of Prior Service Cost (Credit)</t>
  </si>
  <si>
    <t>Defined Benefit Plan, Amortization of Gains (Losses)</t>
  </si>
  <si>
    <t>Other Comprehensive Income (Loss), Pension and Other Postretirement Benefit Plans, Net Unamortized Gain (Loss) Arising During Period, before Tax</t>
  </si>
  <si>
    <t>Loss (Gain) recognized in other comprehensive income</t>
  </si>
  <si>
    <t>Amortization of curtailment gains, Defined Contribution Plans</t>
  </si>
  <si>
    <t>Amortization of settlement losses, Defined Contribution Plans</t>
  </si>
  <si>
    <t>Pension Plans and Other Postretirement Benefits Amounts Recorded in Accumulated Other Comprehensive Income - Level 4 (Details) (USD $)</t>
  </si>
  <si>
    <t>Defined Benefit Plan, Future Amortization of Prior Service Cost (Credit)</t>
  </si>
  <si>
    <t>Defined Benefit Plan, Future Amortization of Gain (Loss)</t>
  </si>
  <si>
    <t>Pension Plans and Other Postretirement Benefits Actuarial Assumptions - Level 4 (Details) (USD $)</t>
  </si>
  <si>
    <t>Defined Benefit Plan, Effect of One Percentage Point Increase on Service and Interest Cost Components</t>
  </si>
  <si>
    <t>Defined Benefit Plan, Assumptions Used Calculating Net Periodic Benefit Cost, Discount Rate</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Rate of Compensation Increase</t>
  </si>
  <si>
    <t>Defined Benefit Plan, Assumptions Used Calculating Net Periodic Benefit Cost, Expected Long-term Return on Assets</t>
  </si>
  <si>
    <t>Defined Benefit Plan, Health Care Cost Trend Rate Assumed for Next Fiscal Year</t>
  </si>
  <si>
    <t>Defined Benefit Plan, Ultimate Health Care Cost Trend Rate</t>
  </si>
  <si>
    <t>Defined Benefit Plan, Year that Rate Reaches Ultimate Trend Rate</t>
  </si>
  <si>
    <t>'2023</t>
  </si>
  <si>
    <t>'2022</t>
  </si>
  <si>
    <t>Pension Plans and Other Postretirement Benefits Pension and Non Pension Plan Assets - Level 4 (Details) (USD $)</t>
  </si>
  <si>
    <t>Large Cap Equity Funds</t>
  </si>
  <si>
    <t>Defined Benefit Plan, Actual Plan Asset Allocations</t>
  </si>
  <si>
    <t>Defined Benefit Plan, Target Plan Asset Allocations</t>
  </si>
  <si>
    <t>Small mid Cap Equity Funds</t>
  </si>
  <si>
    <t>Other International Equity</t>
  </si>
  <si>
    <t>Debt Securities Fixed Income</t>
  </si>
  <si>
    <t>Cash, Money Market and Other</t>
  </si>
  <si>
    <t>United States Pension Plan of US Entity, Defined Benefit [Member] | Fair Value, Inputs, Level 1 [Member]</t>
  </si>
  <si>
    <t>United States Pension Plan of US Entity, Defined Benefit [Member] | Fair Value, Inputs, Level 2 [Member]</t>
  </si>
  <si>
    <t>United States Pension Plan of US Entity, Defined Benefit [Member] | Fair Value, Inputs, Level 3 [Member]</t>
  </si>
  <si>
    <t>United States Pension Plan of US Entity, Defined Benefit [Member] | Equity Securities [Member]</t>
  </si>
  <si>
    <t>United States Pension Plan of US Entity, Defined Benefit [Member] | Debt Securities [Member]</t>
  </si>
  <si>
    <t>United States Pension Plan of US Entity, Defined Benefit [Member] | Other Investments [Member]</t>
  </si>
  <si>
    <t>Pooled Insurance Products with Fixed Income Guarantee</t>
  </si>
  <si>
    <t>Foreign Pension Plan, Defined Benefit [Member] | Fair Value, Inputs, Level 1 [Member]</t>
  </si>
  <si>
    <t>Foreign Pension Plan, Defined Benefit [Member] | Fair Value, Inputs, Level 2 [Member]</t>
  </si>
  <si>
    <t>Foreign Pension Plan, Defined Benefit [Member] | Fair Value, Inputs, Level 3 [Member]</t>
  </si>
  <si>
    <t>Foreign Pension Plan, Defined Benefit [Member] | Equity Securities [Member]</t>
  </si>
  <si>
    <t>Foreign Pension Plan, Defined Benefit [Member] | Debt Securities [Member]</t>
  </si>
  <si>
    <t>Foreign Pension Plan, Defined Benefit [Member] | Other Investments [Member]</t>
  </si>
  <si>
    <t>Pension Plans and Other Postretirement Benefits Plan Contributions and Benefit Payments - Level 4 (Details) (USD $)</t>
  </si>
  <si>
    <t>Defined Benefit Plans,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Operating Segments Operating Segments Level 4 (Details) - Revenue by Segment (Details) (USD $)</t>
  </si>
  <si>
    <t>Long-Lived Assets</t>
  </si>
  <si>
    <t>CHINA</t>
  </si>
  <si>
    <t>EUROPE [Member]</t>
  </si>
  <si>
    <t>Operating Segments Operating Segments Level 4 (Details) - EBITDA by Segment (Details) (USD $)</t>
  </si>
  <si>
    <t>Other Depreciation and Amortization</t>
  </si>
  <si>
    <t>Segment EBITDA</t>
  </si>
  <si>
    <t>Corporate and Other [Member]</t>
  </si>
  <si>
    <t>Operating Segments Operating Segments Level 4 (Details) - Reconciliation of Segment EBITDA to Net Income (Details) (USD $)</t>
  </si>
  <si>
    <t>Restructuring and other costs - including management fees</t>
  </si>
  <si>
    <t>Changes in Accumulated Other Comprehensive Income (Details) (USD $)</t>
  </si>
  <si>
    <t>Reclassification Adjustment out of Accumulated Other Comprehensive Income on Derivatives [Line Items]</t>
  </si>
  <si>
    <t>Changes in Accumulated Other Comprehensive Income [Roll Forward]</t>
  </si>
  <si>
    <t>Other comprehensive income before reclassifications, net of tax</t>
  </si>
  <si>
    <t>Amounts reclassified from Accumulated other comprehensive loss, net of tax</t>
  </si>
  <si>
    <t>Net Other Comprehensive Income</t>
  </si>
  <si>
    <t>Other Comprehensive Income (Loss), Pension and Other Postretirement Benefit Plans, Tax</t>
  </si>
  <si>
    <t>Pension Plan, Defined Benefit [Member]</t>
  </si>
  <si>
    <t>Foreign Currency Translation Gains Losses [Member]</t>
  </si>
  <si>
    <t>These accumulated other comprehensive income components are included in the computation of net pension and postretirement benefit expense (see Note 12)</t>
  </si>
  <si>
    <t>GuarantorNon-Guarantor Subsidiary Financial Informa Guarantor Balance Sheet (Details) (USD $)</t>
  </si>
  <si>
    <t>Dec. 31, 2010</t>
  </si>
  <si>
    <t>Investment in affiliates</t>
  </si>
  <si>
    <t>Intercompany borrowing</t>
  </si>
  <si>
    <t>Intercompay Borrowings</t>
  </si>
  <si>
    <t>Equity (deficit):</t>
  </si>
  <si>
    <t>Parent [Member]</t>
  </si>
  <si>
    <t>Guarantor subsidiaries [Member]</t>
  </si>
  <si>
    <t>Non-guarantor subsidiaries [Member]</t>
  </si>
  <si>
    <t>Eliminations [Member]</t>
  </si>
  <si>
    <t>GuarantorNon-Guarantor Subsidiary Financial Informa Guarantor Statement of Operations (Details) (USD $)</t>
  </si>
  <si>
    <t>Gains (loss) on extinguishment and exchange of debt</t>
  </si>
  <si>
    <t>Losses from unconsolidated entities</t>
  </si>
  <si>
    <t>GuarantorNon-Guarantor Subsidiary Financial Informa Guarantor Statement of Cash Flows (Details) (USD $)</t>
  </si>
  <si>
    <t>Net cash provided by (used in) operating activities</t>
  </si>
  <si>
    <t>Adjustments to Additional Paid in Capital, Other</t>
  </si>
  <si>
    <t>Proceeds from return of capital</t>
  </si>
  <si>
    <t>Increase in short-term borrowings</t>
  </si>
  <si>
    <t>Proceeds from Contributions from Affiliates</t>
  </si>
  <si>
    <t>Return of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Inherit"/>
    </font>
    <font>
      <sz val="9"/>
      <color theme="1"/>
      <name val="Inherit"/>
    </font>
    <font>
      <b/>
      <i/>
      <sz val="9"/>
      <color theme="1"/>
      <name val="Inherit"/>
    </font>
    <font>
      <i/>
      <sz val="9"/>
      <color theme="1"/>
      <name val="Inherit"/>
    </font>
    <font>
      <sz val="9"/>
      <color rgb="FF000000"/>
      <name val="Times New Roman"/>
      <family val="1"/>
    </font>
    <font>
      <sz val="10"/>
      <color theme="1"/>
      <name val="Inherit"/>
    </font>
    <font>
      <sz val="9"/>
      <color rgb="FF000000"/>
      <name val="Inherit"/>
    </font>
    <font>
      <b/>
      <sz val="10"/>
      <color theme="1"/>
      <name val="Inherit"/>
    </font>
    <font>
      <sz val="8"/>
      <color theme="1"/>
      <name val="Inherit"/>
    </font>
    <font>
      <b/>
      <sz val="8"/>
      <color theme="1"/>
      <name val="Inherit"/>
    </font>
    <font>
      <b/>
      <sz val="6"/>
      <color theme="1"/>
      <name val="Inherit"/>
    </font>
    <font>
      <sz val="7"/>
      <color theme="1"/>
      <name val="Inherit"/>
    </font>
    <font>
      <sz val="6"/>
      <color theme="1"/>
      <name val="Inherit"/>
    </font>
    <font>
      <sz val="7"/>
      <color rgb="FF000000"/>
      <name val="Times New Roman"/>
      <family val="1"/>
    </font>
    <font>
      <b/>
      <u/>
      <sz val="9"/>
      <color theme="1"/>
      <name val="Inherit"/>
    </font>
    <font>
      <sz val="4"/>
      <color theme="1"/>
      <name val="Inherit"/>
    </font>
    <font>
      <sz val="5"/>
      <color theme="1"/>
      <name val="Inherit"/>
    </font>
    <font>
      <b/>
      <u/>
      <sz val="8"/>
      <color theme="1"/>
      <name val="Inherit"/>
    </font>
    <font>
      <sz val="8"/>
      <color rgb="FF000000"/>
      <name val="Inherit"/>
    </font>
    <font>
      <b/>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5" fillId="33" borderId="0" xfId="0" applyFont="1" applyFill="1" applyAlignment="1">
      <alignment wrapText="1"/>
    </xf>
    <xf numFmtId="0" fontId="21" fillId="0" borderId="0" xfId="0" applyFont="1" applyAlignment="1">
      <alignment horizontal="right" wrapText="1"/>
    </xf>
    <xf numFmtId="0" fontId="25" fillId="0" borderId="0" xfId="0" applyFont="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5" fillId="33" borderId="12" xfId="0" applyFont="1" applyFill="1" applyBorder="1" applyAlignment="1">
      <alignment wrapText="1"/>
    </xf>
    <xf numFmtId="0" fontId="25" fillId="33" borderId="13" xfId="0" applyFont="1" applyFill="1" applyBorder="1" applyAlignment="1">
      <alignment wrapText="1"/>
    </xf>
    <xf numFmtId="0" fontId="21" fillId="0" borderId="0" xfId="0" applyFont="1" applyAlignment="1">
      <alignment horizontal="left" wrapText="1"/>
    </xf>
    <xf numFmtId="0" fontId="21" fillId="0" borderId="14" xfId="0" applyFont="1" applyBorder="1" applyAlignment="1">
      <alignment horizontal="left" wrapText="1"/>
    </xf>
    <xf numFmtId="0" fontId="21" fillId="0" borderId="13" xfId="0" applyFont="1" applyBorder="1" applyAlignment="1">
      <alignment horizontal="lef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5" fillId="0" borderId="0" xfId="0" applyFont="1" applyAlignment="1">
      <alignment wrapText="1"/>
    </xf>
    <xf numFmtId="0" fontId="25" fillId="0" borderId="14" xfId="0" applyFont="1" applyBorder="1" applyAlignment="1">
      <alignment wrapText="1"/>
    </xf>
    <xf numFmtId="0" fontId="25" fillId="0" borderId="13" xfId="0" applyFont="1" applyBorder="1" applyAlignment="1">
      <alignment wrapText="1"/>
    </xf>
    <xf numFmtId="0" fontId="21" fillId="33" borderId="0" xfId="0" applyFont="1" applyFill="1" applyAlignment="1">
      <alignment horizontal="right" wrapText="1"/>
    </xf>
    <xf numFmtId="0" fontId="25" fillId="33" borderId="0" xfId="0" applyFont="1" applyFill="1" applyAlignment="1">
      <alignment wrapText="1"/>
    </xf>
    <xf numFmtId="0" fontId="21" fillId="0" borderId="0" xfId="0" applyFont="1" applyAlignment="1">
      <alignment horizontal="left" wrapText="1" indent="3"/>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5" fillId="0" borderId="12" xfId="0" applyFont="1" applyBorder="1" applyAlignment="1">
      <alignment wrapText="1"/>
    </xf>
    <xf numFmtId="0" fontId="21" fillId="33" borderId="0" xfId="0" applyFont="1" applyFill="1" applyAlignment="1">
      <alignment horizontal="left" wrapText="1" indent="3"/>
    </xf>
    <xf numFmtId="0" fontId="21" fillId="0" borderId="12" xfId="0" applyFont="1" applyBorder="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vertical="top" wrapText="1" indent="3"/>
    </xf>
    <xf numFmtId="0" fontId="20" fillId="0" borderId="0" xfId="0" applyFont="1" applyAlignment="1">
      <alignment horizontal="justify" vertical="top" wrapText="1"/>
    </xf>
    <xf numFmtId="0" fontId="25" fillId="0" borderId="0" xfId="0" applyFont="1" applyAlignment="1">
      <alignment horizontal="left" wrapText="1"/>
    </xf>
    <xf numFmtId="0" fontId="20" fillId="33" borderId="0" xfId="0" applyFont="1" applyFill="1" applyAlignment="1">
      <alignment horizontal="left" wrapText="1"/>
    </xf>
    <xf numFmtId="0" fontId="25" fillId="0" borderId="0" xfId="0" applyFont="1" applyAlignment="1">
      <alignment horizontal="left" wrapText="1"/>
    </xf>
    <xf numFmtId="0" fontId="20" fillId="0" borderId="0" xfId="0" applyFont="1" applyAlignment="1">
      <alignment horizontal="center" wrapText="1"/>
    </xf>
    <xf numFmtId="0" fontId="20" fillId="0" borderId="15" xfId="0" applyFont="1" applyBorder="1" applyAlignment="1">
      <alignment horizontal="center" wrapText="1"/>
    </xf>
    <xf numFmtId="3" fontId="21" fillId="0" borderId="0" xfId="0" applyNumberFormat="1" applyFont="1" applyAlignment="1">
      <alignment horizontal="right" wrapText="1"/>
    </xf>
    <xf numFmtId="0" fontId="27" fillId="0" borderId="0" xfId="0" applyFont="1" applyAlignment="1">
      <alignment horizontal="justify" wrapText="1"/>
    </xf>
    <xf numFmtId="0" fontId="28"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8" fillId="0" borderId="0" xfId="0" applyFont="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0" fontId="0" fillId="0" borderId="10" xfId="0" applyBorder="1" applyAlignment="1">
      <alignment wrapText="1"/>
    </xf>
    <xf numFmtId="0" fontId="29"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5" fillId="33" borderId="0" xfId="0" applyFont="1" applyFill="1" applyBorder="1" applyAlignment="1">
      <alignment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5" fillId="0" borderId="10" xfId="0" applyFont="1" applyBorder="1" applyAlignment="1">
      <alignment wrapText="1"/>
    </xf>
    <xf numFmtId="0" fontId="21" fillId="0" borderId="10" xfId="0" applyFont="1" applyBorder="1" applyAlignment="1">
      <alignment horizontal="left" wrapText="1"/>
    </xf>
    <xf numFmtId="0" fontId="20" fillId="33" borderId="0" xfId="0" applyFont="1" applyFill="1" applyAlignment="1">
      <alignment horizontal="left" vertical="top" wrapText="1" indent="2"/>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5" fillId="0" borderId="12" xfId="0" applyFont="1" applyBorder="1" applyAlignment="1">
      <alignment wrapText="1"/>
    </xf>
    <xf numFmtId="0" fontId="29" fillId="0" borderId="15" xfId="0"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1"/>
    </xf>
    <xf numFmtId="0" fontId="20" fillId="33" borderId="0" xfId="0" applyFont="1" applyFill="1" applyAlignment="1">
      <alignment horizontal="left" wrapText="1" indent="5"/>
    </xf>
    <xf numFmtId="0" fontId="20" fillId="0" borderId="12"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0" fillId="33" borderId="0" xfId="0" applyFont="1" applyFill="1" applyAlignment="1">
      <alignment horizontal="left" wrapText="1" indent="5"/>
    </xf>
    <xf numFmtId="0" fontId="20" fillId="0" borderId="10" xfId="0" applyFont="1" applyBorder="1" applyAlignment="1">
      <alignment horizontal="left" wrapText="1"/>
    </xf>
    <xf numFmtId="3" fontId="21" fillId="0" borderId="12" xfId="0" applyNumberFormat="1" applyFont="1" applyBorder="1" applyAlignment="1">
      <alignment horizontal="right" wrapText="1"/>
    </xf>
    <xf numFmtId="0" fontId="25" fillId="33" borderId="10" xfId="0" applyFont="1" applyFill="1" applyBorder="1" applyAlignment="1">
      <alignment wrapText="1"/>
    </xf>
    <xf numFmtId="0" fontId="20" fillId="0" borderId="0" xfId="0" applyFont="1" applyAlignment="1">
      <alignment horizontal="left" wrapText="1" indent="3"/>
    </xf>
    <xf numFmtId="3" fontId="21" fillId="0" borderId="13" xfId="0" applyNumberFormat="1" applyFont="1" applyBorder="1" applyAlignment="1">
      <alignment horizontal="right" wrapText="1"/>
    </xf>
    <xf numFmtId="0" fontId="31" fillId="0" borderId="0" xfId="0" applyFont="1" applyAlignment="1">
      <alignment horizontal="left" vertical="top" wrapText="1" indent="2"/>
    </xf>
    <xf numFmtId="0" fontId="28" fillId="0" borderId="0" xfId="0" applyFont="1" applyAlignment="1">
      <alignment horizontal="left" vertical="top" wrapText="1"/>
    </xf>
    <xf numFmtId="0" fontId="22" fillId="0" borderId="0" xfId="0" applyFont="1" applyAlignment="1">
      <alignment horizontal="justify" wrapText="1"/>
    </xf>
    <xf numFmtId="0" fontId="20" fillId="0" borderId="0" xfId="0" applyFont="1" applyAlignment="1">
      <alignment horizontal="left" wrapText="1"/>
    </xf>
    <xf numFmtId="17" fontId="21" fillId="0" borderId="0" xfId="0" applyNumberFormat="1" applyFont="1" applyAlignment="1">
      <alignment horizontal="center" wrapText="1"/>
    </xf>
    <xf numFmtId="0" fontId="21" fillId="0" borderId="0" xfId="0" applyFont="1" applyAlignment="1">
      <alignment horizontal="center" wrapText="1"/>
    </xf>
    <xf numFmtId="3" fontId="21" fillId="0" borderId="0" xfId="0" applyNumberFormat="1" applyFont="1" applyAlignment="1">
      <alignment horizontal="center"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vertical="top" wrapText="1"/>
    </xf>
    <xf numFmtId="0" fontId="21" fillId="33" borderId="0" xfId="0" applyFont="1" applyFill="1" applyAlignment="1">
      <alignment horizontal="center" wrapText="1"/>
    </xf>
    <xf numFmtId="3" fontId="21" fillId="0" borderId="0" xfId="0" applyNumberFormat="1" applyFont="1" applyAlignment="1">
      <alignment horizontal="right" vertical="top" wrapText="1"/>
    </xf>
    <xf numFmtId="0" fontId="22"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0" borderId="0" xfId="0" applyFont="1" applyAlignment="1">
      <alignment horizontal="right" vertical="center" wrapText="1"/>
    </xf>
    <xf numFmtId="3" fontId="21" fillId="0" borderId="0" xfId="0" applyNumberFormat="1" applyFont="1" applyAlignment="1">
      <alignment horizontal="right" vertical="center" wrapText="1"/>
    </xf>
    <xf numFmtId="0" fontId="0" fillId="0" borderId="0" xfId="0" applyAlignment="1">
      <alignment vertical="center" wrapText="1"/>
    </xf>
    <xf numFmtId="0" fontId="21" fillId="33" borderId="0" xfId="0" applyFont="1" applyFill="1" applyAlignment="1">
      <alignment horizontal="right" vertical="top" wrapText="1"/>
    </xf>
    <xf numFmtId="0" fontId="0" fillId="33" borderId="0" xfId="0" applyFill="1" applyAlignment="1">
      <alignment vertical="top" wrapText="1"/>
    </xf>
    <xf numFmtId="0" fontId="21" fillId="0" borderId="0" xfId="0" applyFont="1" applyAlignment="1">
      <alignment horizontal="right" vertical="top"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vertical="top" wrapText="1"/>
    </xf>
    <xf numFmtId="0" fontId="21" fillId="33" borderId="0" xfId="0" applyFont="1" applyFill="1" applyAlignment="1">
      <alignment horizontal="center" wrapText="1"/>
    </xf>
    <xf numFmtId="3" fontId="21" fillId="0" borderId="0" xfId="0" applyNumberFormat="1" applyFont="1" applyAlignment="1">
      <alignment horizontal="right" vertical="top" wrapText="1"/>
    </xf>
    <xf numFmtId="0" fontId="21" fillId="0" borderId="0" xfId="0" applyFont="1" applyAlignment="1">
      <alignment horizontal="center" wrapText="1"/>
    </xf>
    <xf numFmtId="0" fontId="21" fillId="0" borderId="0" xfId="0" applyFont="1" applyAlignment="1">
      <alignment horizontal="left" vertical="top" wrapText="1" indent="5"/>
    </xf>
    <xf numFmtId="0" fontId="21" fillId="0" borderId="0" xfId="0" applyFont="1" applyAlignment="1">
      <alignment horizontal="center" vertical="top" wrapText="1"/>
    </xf>
    <xf numFmtId="0" fontId="21" fillId="33" borderId="0" xfId="0" applyFont="1" applyFill="1" applyAlignment="1">
      <alignment horizontal="left" vertical="top" wrapText="1" indent="5"/>
    </xf>
    <xf numFmtId="0" fontId="21" fillId="33" borderId="0" xfId="0" applyFont="1" applyFill="1" applyAlignment="1">
      <alignment horizontal="center" vertical="top" wrapTex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3" fontId="21" fillId="33" borderId="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31" fillId="0" borderId="0" xfId="0" applyFont="1" applyAlignment="1">
      <alignment wrapText="1"/>
    </xf>
    <xf numFmtId="0" fontId="20" fillId="0" borderId="0" xfId="0" applyFont="1" applyAlignment="1">
      <alignment horizontal="left" wrapText="1" indent="5"/>
    </xf>
    <xf numFmtId="0" fontId="21" fillId="0" borderId="10" xfId="0" applyFont="1" applyBorder="1" applyAlignment="1">
      <alignment horizontal="left" wrapText="1"/>
    </xf>
    <xf numFmtId="0" fontId="20" fillId="33" borderId="0" xfId="0" applyFont="1" applyFill="1" applyAlignment="1">
      <alignment horizontal="left" vertical="top" wrapText="1" indent="3"/>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5" fillId="33" borderId="14" xfId="0" applyFont="1" applyFill="1" applyBorder="1" applyAlignment="1">
      <alignment wrapText="1"/>
    </xf>
    <xf numFmtId="0" fontId="20" fillId="33" borderId="0" xfId="0" applyFont="1" applyFill="1" applyAlignment="1">
      <alignment horizontal="left" vertical="top" wrapText="1" indent="8"/>
    </xf>
    <xf numFmtId="0" fontId="21" fillId="33" borderId="0" xfId="0" applyFont="1" applyFill="1" applyAlignment="1">
      <alignment horizontal="left" vertical="top" wrapText="1" indent="8"/>
    </xf>
    <xf numFmtId="0" fontId="21" fillId="0" borderId="0" xfId="0" applyFont="1" applyAlignment="1">
      <alignment horizontal="left" vertical="top" wrapText="1" indent="8"/>
    </xf>
    <xf numFmtId="0" fontId="21" fillId="33" borderId="0" xfId="0" applyFont="1" applyFill="1" applyAlignment="1">
      <alignment horizontal="left" vertical="top" wrapText="1" indent="11"/>
    </xf>
    <xf numFmtId="0" fontId="34" fillId="0" borderId="0" xfId="0" applyFont="1" applyAlignment="1">
      <alignment horizontal="left" wrapText="1"/>
    </xf>
    <xf numFmtId="0" fontId="20" fillId="0" borderId="0" xfId="0" applyFont="1" applyAlignment="1">
      <alignment horizontal="left" vertical="top" wrapText="1" indent="3"/>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4"/>
    </xf>
    <xf numFmtId="0" fontId="20" fillId="0" borderId="0" xfId="0" applyFont="1" applyAlignment="1">
      <alignment horizontal="left" wrapText="1" indent="5"/>
    </xf>
    <xf numFmtId="0" fontId="22" fillId="0" borderId="0" xfId="0" applyFont="1" applyAlignment="1">
      <alignment wrapText="1"/>
    </xf>
    <xf numFmtId="0" fontId="34" fillId="0" borderId="0" xfId="0" applyFont="1" applyAlignment="1">
      <alignment horizontal="left" vertical="top"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35" fillId="0" borderId="0" xfId="0" applyFont="1" applyAlignment="1">
      <alignment horizontal="left" wrapText="1"/>
    </xf>
    <xf numFmtId="0" fontId="35" fillId="0" borderId="0" xfId="0" applyFont="1" applyAlignment="1">
      <alignment horizontal="left" wrapText="1"/>
    </xf>
    <xf numFmtId="0" fontId="35" fillId="0" borderId="0" xfId="0" applyFont="1" applyAlignment="1">
      <alignment horizontal="left" vertical="center"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5" fillId="0" borderId="0" xfId="0" applyFont="1" applyAlignment="1">
      <alignment horizontal="left" vertical="top" wrapText="1" indent="2"/>
    </xf>
    <xf numFmtId="0" fontId="29" fillId="0" borderId="0" xfId="0" applyFont="1" applyBorder="1" applyAlignment="1">
      <alignment horizontal="center" wrapText="1"/>
    </xf>
    <xf numFmtId="0" fontId="31" fillId="0" borderId="0" xfId="0" applyFont="1" applyAlignment="1">
      <alignment vertical="top" wrapText="1"/>
    </xf>
    <xf numFmtId="0" fontId="31" fillId="0" borderId="0" xfId="0" applyFont="1" applyAlignment="1">
      <alignment horizontal="left" vertical="top" wrapText="1"/>
    </xf>
    <xf numFmtId="0" fontId="31" fillId="0" borderId="0" xfId="0" applyFont="1" applyAlignment="1">
      <alignment horizontal="justify" vertical="top" wrapText="1"/>
    </xf>
    <xf numFmtId="0" fontId="37" fillId="0" borderId="0" xfId="0" applyFont="1" applyAlignment="1">
      <alignment horizontal="left" wrapText="1"/>
    </xf>
    <xf numFmtId="0" fontId="28" fillId="0" borderId="0" xfId="0" applyFont="1" applyAlignment="1">
      <alignment horizontal="justify" wrapText="1"/>
    </xf>
    <xf numFmtId="0" fontId="22" fillId="0" borderId="0" xfId="0" applyFont="1" applyAlignment="1">
      <alignment horizontal="left" wrapText="1"/>
    </xf>
    <xf numFmtId="0" fontId="36" fillId="0" borderId="0" xfId="0" applyFont="1" applyAlignment="1">
      <alignment horizontal="justify" wrapText="1"/>
    </xf>
    <xf numFmtId="0" fontId="21" fillId="0" borderId="0" xfId="0" applyFont="1" applyBorder="1" applyAlignment="1">
      <alignment wrapText="1"/>
    </xf>
    <xf numFmtId="0" fontId="20" fillId="33" borderId="0" xfId="0" applyFont="1" applyFill="1" applyAlignment="1">
      <alignment horizontal="left" vertical="top" wrapText="1" indent="3"/>
    </xf>
    <xf numFmtId="0" fontId="21" fillId="33" borderId="0" xfId="0" applyFont="1" applyFill="1" applyAlignment="1">
      <alignment vertical="top" wrapText="1"/>
    </xf>
    <xf numFmtId="0" fontId="31" fillId="0" borderId="0" xfId="0" applyFont="1" applyAlignment="1">
      <alignment horizontal="left" vertical="top" wrapText="1" indent="3"/>
    </xf>
    <xf numFmtId="0" fontId="28" fillId="0" borderId="0" xfId="0" applyFont="1" applyAlignment="1">
      <alignment horizontal="justify" vertical="top" wrapText="1"/>
    </xf>
    <xf numFmtId="0" fontId="20" fillId="0" borderId="12" xfId="0" applyFont="1" applyBorder="1" applyAlignment="1">
      <alignment horizontal="left" wrapText="1"/>
    </xf>
    <xf numFmtId="0" fontId="29" fillId="0" borderId="10" xfId="0" applyFont="1" applyBorder="1" applyAlignment="1">
      <alignment horizontal="left"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32" fillId="0" borderId="0" xfId="0" applyFont="1" applyAlignment="1">
      <alignment horizontal="left" wrapText="1"/>
    </xf>
    <xf numFmtId="0" fontId="28" fillId="0" borderId="0" xfId="0" applyFont="1" applyAlignment="1">
      <alignment horizontal="left" vertical="top" wrapText="1" indent="2"/>
    </xf>
    <xf numFmtId="0" fontId="21" fillId="0" borderId="0" xfId="0" applyFont="1" applyAlignment="1">
      <alignment horizontal="justify" vertical="top"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0" borderId="0" xfId="0" applyFont="1" applyBorder="1" applyAlignment="1">
      <alignment horizontal="right" wrapText="1"/>
    </xf>
    <xf numFmtId="0" fontId="25" fillId="0" borderId="0" xfId="0" applyFont="1"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Alignment="1">
      <alignment horizontal="left" wrapText="1" indent="2"/>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vertical="top" wrapText="1" indent="7"/>
    </xf>
    <xf numFmtId="0" fontId="21" fillId="33" borderId="0" xfId="0" applyFont="1" applyFill="1" applyAlignment="1">
      <alignment horizontal="left" vertical="top" wrapText="1" indent="7"/>
    </xf>
    <xf numFmtId="0" fontId="20" fillId="33" borderId="0" xfId="0" applyFont="1" applyFill="1" applyAlignment="1">
      <alignment horizontal="left" vertical="top" wrapText="1"/>
    </xf>
    <xf numFmtId="0" fontId="23" fillId="0" borderId="0" xfId="0" applyFont="1" applyAlignment="1">
      <alignment horizontal="right" wrapText="1"/>
    </xf>
    <xf numFmtId="0" fontId="3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5703125" bestFit="1" customWidth="1"/>
    <col min="4" max="4" width="12.1406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4">
        <v>100</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6">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9" t="s">
        <v>192</v>
      </c>
      <c r="B1" s="1" t="s">
        <v>2</v>
      </c>
    </row>
    <row r="2" spans="1:2">
      <c r="A2" s="9"/>
      <c r="B2" s="1" t="s">
        <v>3</v>
      </c>
    </row>
    <row r="3" spans="1:2">
      <c r="A3" s="3" t="s">
        <v>193</v>
      </c>
      <c r="B3" s="4" t="s">
        <v>7</v>
      </c>
    </row>
    <row r="4" spans="1:2">
      <c r="A4" s="11" t="s">
        <v>194</v>
      </c>
      <c r="B4" s="4" t="s">
        <v>7</v>
      </c>
    </row>
    <row r="5" spans="1:2" ht="24.75">
      <c r="A5" s="11"/>
      <c r="B5" s="13" t="s">
        <v>192</v>
      </c>
    </row>
    <row r="6" spans="1:2" ht="216.75">
      <c r="A6" s="11"/>
      <c r="B6" s="13" t="s">
        <v>195</v>
      </c>
    </row>
    <row r="7" spans="1:2" ht="84.75">
      <c r="A7" s="11"/>
      <c r="B7" s="14" t="s">
        <v>196</v>
      </c>
    </row>
    <row r="8" spans="1:2" ht="72.75">
      <c r="A8" s="11"/>
      <c r="B8" s="14" t="s">
        <v>197</v>
      </c>
    </row>
    <row r="9" spans="1:2" ht="264.75">
      <c r="A9" s="11"/>
      <c r="B9" s="13" t="s">
        <v>198</v>
      </c>
    </row>
    <row r="10" spans="1:2" ht="312.75">
      <c r="A10" s="11"/>
      <c r="B10" s="13" t="s">
        <v>199</v>
      </c>
    </row>
    <row r="11" spans="1:2" ht="132.75">
      <c r="A11" s="11"/>
      <c r="B11" s="13" t="s">
        <v>200</v>
      </c>
    </row>
    <row r="12" spans="1:2" ht="96.75">
      <c r="A12" s="11"/>
      <c r="B12" s="13" t="s">
        <v>201</v>
      </c>
    </row>
    <row r="13" spans="1:2" ht="216.75">
      <c r="A13" s="11"/>
      <c r="B13" s="13" t="s">
        <v>202</v>
      </c>
    </row>
    <row r="14" spans="1:2" ht="300.75">
      <c r="A14" s="11"/>
      <c r="B14" s="13" t="s">
        <v>203</v>
      </c>
    </row>
    <row r="15" spans="1:2" ht="300.75">
      <c r="A15" s="11"/>
      <c r="B15" s="13" t="s">
        <v>204</v>
      </c>
    </row>
    <row r="16" spans="1:2" ht="96.75">
      <c r="A16" s="11"/>
      <c r="B16" s="13" t="s">
        <v>205</v>
      </c>
    </row>
    <row r="17" spans="1:2" ht="252.75">
      <c r="A17" s="11"/>
      <c r="B17" s="13" t="s">
        <v>206</v>
      </c>
    </row>
    <row r="18" spans="1:2" ht="192.75">
      <c r="A18" s="11"/>
      <c r="B18" s="13" t="s">
        <v>207</v>
      </c>
    </row>
    <row r="19" spans="1:2">
      <c r="A19" s="11"/>
      <c r="B19" s="16" t="s">
        <v>55</v>
      </c>
    </row>
    <row r="20" spans="1:2" ht="409.6">
      <c r="A20" s="11"/>
      <c r="B20" s="14" t="s">
        <v>208</v>
      </c>
    </row>
    <row r="21" spans="1:2" ht="72.75">
      <c r="A21" s="11"/>
      <c r="B21" s="14" t="s">
        <v>209</v>
      </c>
    </row>
    <row r="22" spans="1:2" ht="132.75">
      <c r="A22" s="11"/>
      <c r="B22" s="13" t="s">
        <v>210</v>
      </c>
    </row>
    <row r="23" spans="1:2" ht="168.75">
      <c r="A23" s="11"/>
      <c r="B23" s="13" t="s">
        <v>211</v>
      </c>
    </row>
    <row r="24" spans="1:2" ht="96.75">
      <c r="A24" s="11"/>
      <c r="B24" s="13" t="s">
        <v>212</v>
      </c>
    </row>
    <row r="25" spans="1:2" ht="144.75">
      <c r="A25" s="11"/>
      <c r="B25" s="13" t="s">
        <v>213</v>
      </c>
    </row>
    <row r="26" spans="1:2" ht="180.75">
      <c r="A26" s="11"/>
      <c r="B26" s="13" t="s">
        <v>214</v>
      </c>
    </row>
    <row r="27" spans="1:2" ht="180.75">
      <c r="A27" s="11"/>
      <c r="B27" s="13" t="s">
        <v>215</v>
      </c>
    </row>
    <row r="28" spans="1:2" ht="168.75">
      <c r="A28" s="11"/>
      <c r="B28" s="13" t="s">
        <v>216</v>
      </c>
    </row>
    <row r="29" spans="1:2">
      <c r="A29" s="11"/>
      <c r="B29" s="14"/>
    </row>
    <row r="30" spans="1:2" ht="156.75">
      <c r="A30" s="11"/>
      <c r="B30" s="13" t="s">
        <v>217</v>
      </c>
    </row>
    <row r="31" spans="1:2" ht="216.75">
      <c r="A31" s="11"/>
      <c r="B31" s="13" t="s">
        <v>218</v>
      </c>
    </row>
    <row r="32" spans="1:2" ht="144.75">
      <c r="A32" s="11"/>
      <c r="B32" s="14" t="s">
        <v>219</v>
      </c>
    </row>
    <row r="33" spans="1:2" ht="144.75">
      <c r="A33" s="11"/>
      <c r="B33" s="14" t="s">
        <v>220</v>
      </c>
    </row>
    <row r="34" spans="1:2" ht="72.75">
      <c r="A34" s="11"/>
      <c r="B34" s="13" t="s">
        <v>221</v>
      </c>
    </row>
    <row r="35" spans="1:2" ht="108.75">
      <c r="A35" s="11"/>
      <c r="B35" s="14" t="s">
        <v>222</v>
      </c>
    </row>
    <row r="36" spans="1:2" ht="156.75">
      <c r="A36" s="11"/>
      <c r="B36" s="14" t="s">
        <v>223</v>
      </c>
    </row>
    <row r="37" spans="1:2" ht="120.75">
      <c r="A37" s="11"/>
      <c r="B37" s="14" t="s">
        <v>224</v>
      </c>
    </row>
    <row r="38" spans="1:2" ht="372.75">
      <c r="A38" s="11"/>
      <c r="B38" s="13" t="s">
        <v>225</v>
      </c>
    </row>
    <row r="39" spans="1:2" ht="72.75">
      <c r="A39" s="11"/>
      <c r="B39" s="13" t="s">
        <v>226</v>
      </c>
    </row>
    <row r="40" spans="1:2" ht="192.75">
      <c r="A40" s="11"/>
      <c r="B40" s="13" t="s">
        <v>227</v>
      </c>
    </row>
    <row r="41" spans="1:2" ht="192.75">
      <c r="A41" s="11"/>
      <c r="B41" s="13" t="s">
        <v>228</v>
      </c>
    </row>
    <row r="42" spans="1:2" ht="60.75">
      <c r="A42" s="11"/>
      <c r="B42" s="13" t="s">
        <v>229</v>
      </c>
    </row>
    <row r="43" spans="1:2" ht="36.75">
      <c r="A43" s="11"/>
      <c r="B43" s="13" t="s">
        <v>230</v>
      </c>
    </row>
    <row r="44" spans="1:2">
      <c r="A44" s="11"/>
      <c r="B44" s="16" t="s">
        <v>231</v>
      </c>
    </row>
    <row r="45" spans="1:2">
      <c r="A45" s="11"/>
      <c r="B45" s="13" t="s">
        <v>232</v>
      </c>
    </row>
    <row r="46" spans="1:2" ht="324.75">
      <c r="A46" s="11"/>
      <c r="B46" s="14" t="s">
        <v>233</v>
      </c>
    </row>
    <row r="47" spans="1:2">
      <c r="A47" s="11"/>
      <c r="B47" s="13" t="s">
        <v>234</v>
      </c>
    </row>
    <row r="48" spans="1:2" ht="264.75">
      <c r="A48" s="11"/>
      <c r="B48" s="14" t="s">
        <v>235</v>
      </c>
    </row>
  </sheetData>
  <mergeCells count="2">
    <mergeCell ref="A1:A2"/>
    <mergeCell ref="A4:A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2" width="36.5703125" bestFit="1" customWidth="1"/>
    <col min="3" max="3" width="10.85546875" customWidth="1"/>
    <col min="4" max="4" width="16.85546875" customWidth="1"/>
    <col min="5" max="5" width="8.5703125" customWidth="1"/>
  </cols>
  <sheetData>
    <row r="1" spans="1:5" ht="15" customHeight="1">
      <c r="A1" s="9" t="s">
        <v>236</v>
      </c>
      <c r="B1" s="9" t="s">
        <v>2</v>
      </c>
      <c r="C1" s="9"/>
      <c r="D1" s="9"/>
      <c r="E1" s="9"/>
    </row>
    <row r="2" spans="1:5" ht="15" customHeight="1">
      <c r="A2" s="9"/>
      <c r="B2" s="9" t="s">
        <v>3</v>
      </c>
      <c r="C2" s="9"/>
      <c r="D2" s="9"/>
      <c r="E2" s="9"/>
    </row>
    <row r="3" spans="1:5" ht="30">
      <c r="A3" s="3" t="s">
        <v>237</v>
      </c>
      <c r="B3" s="10" t="s">
        <v>7</v>
      </c>
      <c r="C3" s="10"/>
      <c r="D3" s="10"/>
      <c r="E3" s="10"/>
    </row>
    <row r="4" spans="1:5" ht="15" customHeight="1">
      <c r="A4" s="11" t="s">
        <v>238</v>
      </c>
      <c r="B4" s="10" t="s">
        <v>7</v>
      </c>
      <c r="C4" s="10"/>
      <c r="D4" s="10"/>
      <c r="E4" s="10"/>
    </row>
    <row r="5" spans="1:5">
      <c r="A5" s="11"/>
      <c r="B5" s="56" t="s">
        <v>239</v>
      </c>
      <c r="C5" s="56"/>
      <c r="D5" s="56"/>
      <c r="E5" s="56"/>
    </row>
    <row r="6" spans="1:5">
      <c r="A6" s="11"/>
      <c r="B6" s="10"/>
      <c r="C6" s="10"/>
      <c r="D6" s="10"/>
      <c r="E6" s="10"/>
    </row>
    <row r="7" spans="1:5" ht="36" customHeight="1">
      <c r="A7" s="11"/>
      <c r="B7" s="57" t="s">
        <v>240</v>
      </c>
      <c r="C7" s="57"/>
      <c r="D7" s="57"/>
      <c r="E7" s="57"/>
    </row>
    <row r="8" spans="1:5">
      <c r="A8" s="11"/>
      <c r="B8" s="10"/>
      <c r="C8" s="10"/>
      <c r="D8" s="10"/>
      <c r="E8" s="10"/>
    </row>
    <row r="9" spans="1:5" ht="84" customHeight="1">
      <c r="A9" s="11"/>
      <c r="B9" s="57" t="s">
        <v>241</v>
      </c>
      <c r="C9" s="57"/>
      <c r="D9" s="57"/>
      <c r="E9" s="57"/>
    </row>
    <row r="10" spans="1:5" ht="24" customHeight="1">
      <c r="A10" s="11"/>
      <c r="B10" s="57" t="s">
        <v>242</v>
      </c>
      <c r="C10" s="57"/>
      <c r="D10" s="57"/>
      <c r="E10" s="57"/>
    </row>
    <row r="11" spans="1:5">
      <c r="A11" s="11"/>
      <c r="B11" s="30"/>
      <c r="C11" s="30"/>
      <c r="D11" s="30"/>
      <c r="E11" s="30"/>
    </row>
    <row r="12" spans="1:5">
      <c r="A12" s="11"/>
      <c r="B12" s="17"/>
      <c r="C12" s="17"/>
      <c r="D12" s="17"/>
      <c r="E12" s="17"/>
    </row>
    <row r="13" spans="1:5" ht="15.75" thickBot="1">
      <c r="A13" s="11"/>
      <c r="B13" s="18"/>
      <c r="C13" s="31" t="s">
        <v>161</v>
      </c>
      <c r="D13" s="31"/>
      <c r="E13" s="31"/>
    </row>
    <row r="14" spans="1:5">
      <c r="A14" s="11"/>
      <c r="B14" s="32" t="s">
        <v>243</v>
      </c>
      <c r="C14" s="33" t="s">
        <v>244</v>
      </c>
      <c r="D14" s="35">
        <v>1</v>
      </c>
      <c r="E14" s="37"/>
    </row>
    <row r="15" spans="1:5" ht="15.75" thickBot="1">
      <c r="A15" s="11"/>
      <c r="B15" s="32"/>
      <c r="C15" s="34"/>
      <c r="D15" s="36"/>
      <c r="E15" s="38"/>
    </row>
    <row r="16" spans="1:5" ht="15.75" thickTop="1">
      <c r="A16" s="11"/>
      <c r="B16" s="39" t="s">
        <v>245</v>
      </c>
      <c r="C16" s="40" t="s">
        <v>244</v>
      </c>
      <c r="D16" s="43">
        <v>35</v>
      </c>
      <c r="E16" s="46"/>
    </row>
    <row r="17" spans="1:5" ht="15.75" thickBot="1">
      <c r="A17" s="11"/>
      <c r="B17" s="39"/>
      <c r="C17" s="41"/>
      <c r="D17" s="44"/>
      <c r="E17" s="47"/>
    </row>
    <row r="18" spans="1:5" ht="15.75" thickTop="1">
      <c r="A18" s="11"/>
      <c r="B18" s="26"/>
      <c r="C18" s="46"/>
      <c r="D18" s="46"/>
      <c r="E18" s="46"/>
    </row>
    <row r="19" spans="1:5">
      <c r="A19" s="11"/>
      <c r="B19" s="32" t="s">
        <v>246</v>
      </c>
      <c r="C19" s="32" t="s">
        <v>244</v>
      </c>
      <c r="D19" s="48">
        <v>8</v>
      </c>
      <c r="E19" s="49"/>
    </row>
    <row r="20" spans="1:5">
      <c r="A20" s="11"/>
      <c r="B20" s="32"/>
      <c r="C20" s="32"/>
      <c r="D20" s="48"/>
      <c r="E20" s="49"/>
    </row>
    <row r="21" spans="1:5">
      <c r="A21" s="11"/>
      <c r="B21" s="50" t="s">
        <v>247</v>
      </c>
      <c r="C21" s="42">
        <v>23</v>
      </c>
      <c r="D21" s="42"/>
      <c r="E21" s="45"/>
    </row>
    <row r="22" spans="1:5">
      <c r="A22" s="11"/>
      <c r="B22" s="50"/>
      <c r="C22" s="42"/>
      <c r="D22" s="42"/>
      <c r="E22" s="45"/>
    </row>
    <row r="23" spans="1:5" ht="15.75" thickBot="1">
      <c r="A23" s="11"/>
      <c r="B23" s="28" t="s">
        <v>248</v>
      </c>
      <c r="C23" s="51" t="s">
        <v>249</v>
      </c>
      <c r="D23" s="51"/>
      <c r="E23" s="29" t="s">
        <v>250</v>
      </c>
    </row>
    <row r="24" spans="1:5">
      <c r="A24" s="11"/>
      <c r="B24" s="39" t="s">
        <v>251</v>
      </c>
      <c r="C24" s="52">
        <v>17</v>
      </c>
      <c r="D24" s="52"/>
      <c r="E24" s="53"/>
    </row>
    <row r="25" spans="1:5">
      <c r="A25" s="11"/>
      <c r="B25" s="39"/>
      <c r="C25" s="42"/>
      <c r="D25" s="42"/>
      <c r="E25" s="45"/>
    </row>
    <row r="26" spans="1:5">
      <c r="A26" s="11"/>
      <c r="B26" s="54" t="s">
        <v>247</v>
      </c>
      <c r="C26" s="48" t="s">
        <v>252</v>
      </c>
      <c r="D26" s="48"/>
      <c r="E26" s="49"/>
    </row>
    <row r="27" spans="1:5">
      <c r="A27" s="11"/>
      <c r="B27" s="54"/>
      <c r="C27" s="48"/>
      <c r="D27" s="48"/>
      <c r="E27" s="49"/>
    </row>
    <row r="28" spans="1:5">
      <c r="A28" s="11"/>
      <c r="B28" s="27" t="s">
        <v>253</v>
      </c>
      <c r="C28" s="42" t="s">
        <v>254</v>
      </c>
      <c r="D28" s="42"/>
      <c r="E28" s="18" t="s">
        <v>250</v>
      </c>
    </row>
    <row r="29" spans="1:5" ht="15.75" thickBot="1">
      <c r="A29" s="11"/>
      <c r="B29" s="28" t="s">
        <v>248</v>
      </c>
      <c r="C29" s="51" t="s">
        <v>255</v>
      </c>
      <c r="D29" s="51"/>
      <c r="E29" s="29" t="s">
        <v>250</v>
      </c>
    </row>
    <row r="30" spans="1:5">
      <c r="A30" s="11"/>
      <c r="B30" s="39" t="s">
        <v>256</v>
      </c>
      <c r="C30" s="55" t="s">
        <v>244</v>
      </c>
      <c r="D30" s="52">
        <v>4</v>
      </c>
      <c r="E30" s="53"/>
    </row>
    <row r="31" spans="1:5" ht="15.75" thickBot="1">
      <c r="A31" s="11"/>
      <c r="B31" s="39"/>
      <c r="C31" s="41"/>
      <c r="D31" s="44"/>
      <c r="E31" s="47"/>
    </row>
    <row r="32" spans="1:5" ht="15.75" thickTop="1">
      <c r="A32" s="11"/>
      <c r="B32" s="10"/>
      <c r="C32" s="10"/>
      <c r="D32" s="10"/>
      <c r="E32" s="10"/>
    </row>
    <row r="33" spans="1:5" ht="96" customHeight="1">
      <c r="A33" s="11"/>
      <c r="B33" s="57" t="s">
        <v>257</v>
      </c>
      <c r="C33" s="57"/>
      <c r="D33" s="57"/>
      <c r="E33" s="57"/>
    </row>
    <row r="34" spans="1:5">
      <c r="A34" s="11"/>
      <c r="B34" s="10"/>
      <c r="C34" s="10"/>
      <c r="D34" s="10"/>
      <c r="E34" s="10"/>
    </row>
    <row r="35" spans="1:5" ht="48" customHeight="1">
      <c r="A35" s="11"/>
      <c r="B35" s="57" t="s">
        <v>258</v>
      </c>
      <c r="C35" s="57"/>
      <c r="D35" s="57"/>
      <c r="E35" s="57"/>
    </row>
  </sheetData>
  <mergeCells count="47">
    <mergeCell ref="B9:E9"/>
    <mergeCell ref="B10:E10"/>
    <mergeCell ref="B32:E32"/>
    <mergeCell ref="B33:E33"/>
    <mergeCell ref="B34:E34"/>
    <mergeCell ref="B35:E35"/>
    <mergeCell ref="A1:A2"/>
    <mergeCell ref="B1:E1"/>
    <mergeCell ref="B2:E2"/>
    <mergeCell ref="B3:E3"/>
    <mergeCell ref="A4:A35"/>
    <mergeCell ref="B4:E4"/>
    <mergeCell ref="B5:E5"/>
    <mergeCell ref="B6:E6"/>
    <mergeCell ref="B7:E7"/>
    <mergeCell ref="B8:E8"/>
    <mergeCell ref="B26:B27"/>
    <mergeCell ref="C26:D27"/>
    <mergeCell ref="E26:E27"/>
    <mergeCell ref="C28:D28"/>
    <mergeCell ref="C29:D29"/>
    <mergeCell ref="B30:B31"/>
    <mergeCell ref="C30:C31"/>
    <mergeCell ref="D30:D31"/>
    <mergeCell ref="E30:E31"/>
    <mergeCell ref="B21:B22"/>
    <mergeCell ref="C21:D22"/>
    <mergeCell ref="E21:E22"/>
    <mergeCell ref="C23:D23"/>
    <mergeCell ref="B24:B25"/>
    <mergeCell ref="C24:D25"/>
    <mergeCell ref="E24:E25"/>
    <mergeCell ref="B16:B17"/>
    <mergeCell ref="C16:C17"/>
    <mergeCell ref="D16:D17"/>
    <mergeCell ref="E16:E17"/>
    <mergeCell ref="C18:E18"/>
    <mergeCell ref="B19:B20"/>
    <mergeCell ref="C19:C20"/>
    <mergeCell ref="D19:D20"/>
    <mergeCell ref="E19:E20"/>
    <mergeCell ref="B11:E11"/>
    <mergeCell ref="C13:E13"/>
    <mergeCell ref="B14:B15"/>
    <mergeCell ref="C14:C15"/>
    <mergeCell ref="D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4.28515625" bestFit="1" customWidth="1"/>
    <col min="2" max="2" width="36.5703125" bestFit="1" customWidth="1"/>
  </cols>
  <sheetData>
    <row r="1" spans="1:2">
      <c r="A1" s="9" t="s">
        <v>259</v>
      </c>
      <c r="B1" s="1" t="s">
        <v>2</v>
      </c>
    </row>
    <row r="2" spans="1:2">
      <c r="A2" s="9"/>
      <c r="B2" s="1" t="s">
        <v>3</v>
      </c>
    </row>
    <row r="3" spans="1:2">
      <c r="A3" s="3" t="s">
        <v>260</v>
      </c>
      <c r="B3" s="4" t="s">
        <v>7</v>
      </c>
    </row>
    <row r="4" spans="1:2">
      <c r="A4" s="11" t="s">
        <v>261</v>
      </c>
      <c r="B4" s="4" t="s">
        <v>7</v>
      </c>
    </row>
    <row r="5" spans="1:2">
      <c r="A5" s="11"/>
      <c r="B5" s="13" t="s">
        <v>262</v>
      </c>
    </row>
    <row r="6" spans="1:2">
      <c r="A6" s="11"/>
      <c r="B6" s="4"/>
    </row>
    <row r="7" spans="1:2" ht="24.75">
      <c r="A7" s="11"/>
      <c r="B7" s="15" t="s">
        <v>263</v>
      </c>
    </row>
    <row r="8" spans="1:2">
      <c r="A8" s="11"/>
      <c r="B8" s="4"/>
    </row>
    <row r="9" spans="1:2" ht="240.75">
      <c r="A9" s="11"/>
      <c r="B9" s="14" t="s">
        <v>264</v>
      </c>
    </row>
    <row r="10" spans="1:2">
      <c r="A10" s="11"/>
      <c r="B10" s="4"/>
    </row>
    <row r="11" spans="1:2">
      <c r="A11" s="11"/>
      <c r="B11" s="15" t="s">
        <v>265</v>
      </c>
    </row>
    <row r="12" spans="1:2">
      <c r="A12" s="11"/>
      <c r="B12" s="4"/>
    </row>
    <row r="13" spans="1:2" ht="409.6">
      <c r="A13" s="11"/>
      <c r="B13" s="14" t="s">
        <v>266</v>
      </c>
    </row>
    <row r="14" spans="1:2">
      <c r="A14" s="11"/>
      <c r="B14" s="4"/>
    </row>
    <row r="15" spans="1:2" ht="24.75">
      <c r="A15" s="11"/>
      <c r="B15" s="15" t="s">
        <v>267</v>
      </c>
    </row>
    <row r="16" spans="1:2" ht="409.6">
      <c r="A16" s="11"/>
      <c r="B16" s="14" t="s">
        <v>268</v>
      </c>
    </row>
    <row r="17" spans="1:2" ht="24.75">
      <c r="A17" s="11"/>
      <c r="B17" s="15" t="s">
        <v>269</v>
      </c>
    </row>
    <row r="18" spans="1:2">
      <c r="A18" s="11"/>
      <c r="B18" s="4"/>
    </row>
    <row r="19" spans="1:2" ht="192.75">
      <c r="A19" s="11"/>
      <c r="B19" s="14" t="s">
        <v>270</v>
      </c>
    </row>
    <row r="20" spans="1:2">
      <c r="A20" s="11"/>
      <c r="B20" s="16" t="s">
        <v>271</v>
      </c>
    </row>
    <row r="21" spans="1:2">
      <c r="A21" s="11"/>
      <c r="B21" s="13" t="s">
        <v>272</v>
      </c>
    </row>
    <row r="22" spans="1:2" ht="300.75">
      <c r="A22" s="11"/>
      <c r="B22" s="14" t="s">
        <v>273</v>
      </c>
    </row>
    <row r="23" spans="1:2" ht="240.75">
      <c r="A23" s="11"/>
      <c r="B23" s="14" t="s">
        <v>274</v>
      </c>
    </row>
    <row r="24" spans="1:2">
      <c r="A24" s="11"/>
      <c r="B24" s="13" t="s">
        <v>275</v>
      </c>
    </row>
    <row r="25" spans="1:2" ht="180.75">
      <c r="A25" s="11"/>
      <c r="B25" s="14" t="s">
        <v>276</v>
      </c>
    </row>
    <row r="26" spans="1:2">
      <c r="A26" s="11"/>
      <c r="B26" s="13" t="s">
        <v>277</v>
      </c>
    </row>
    <row r="27" spans="1:2" ht="120.75">
      <c r="A27" s="11"/>
      <c r="B27" s="14" t="s">
        <v>278</v>
      </c>
    </row>
    <row r="28" spans="1:2">
      <c r="A28" s="11"/>
      <c r="B28" s="4"/>
    </row>
    <row r="29" spans="1:2" ht="24.75">
      <c r="A29" s="11"/>
      <c r="B29" s="16" t="s">
        <v>279</v>
      </c>
    </row>
    <row r="30" spans="1:2">
      <c r="A30" s="11"/>
      <c r="B30" s="4"/>
    </row>
    <row r="31" spans="1:2" ht="144.75">
      <c r="A31" s="11"/>
      <c r="B31" s="14" t="s">
        <v>280</v>
      </c>
    </row>
    <row r="32" spans="1:2">
      <c r="A32" s="11"/>
      <c r="B32" s="4"/>
    </row>
    <row r="33" spans="1:2">
      <c r="A33" s="11"/>
      <c r="B33" s="15" t="s">
        <v>281</v>
      </c>
    </row>
    <row r="34" spans="1:2">
      <c r="A34" s="11"/>
      <c r="B34" s="4"/>
    </row>
    <row r="35" spans="1:2" ht="133.5">
      <c r="A35" s="11"/>
      <c r="B35" s="14" t="s">
        <v>282</v>
      </c>
    </row>
    <row r="36" spans="1:2">
      <c r="A36" s="11"/>
      <c r="B36" s="4"/>
    </row>
    <row r="37" spans="1:2" ht="48.75">
      <c r="A37" s="11"/>
      <c r="B37" s="14" t="s">
        <v>283</v>
      </c>
    </row>
    <row r="38" spans="1:2">
      <c r="A38" s="11"/>
      <c r="B38" s="4"/>
    </row>
    <row r="39" spans="1:2">
      <c r="A39" s="11"/>
      <c r="B39" s="16" t="s">
        <v>284</v>
      </c>
    </row>
    <row r="40" spans="1:2" ht="204.75">
      <c r="A40" s="11"/>
      <c r="B40" s="14" t="s">
        <v>285</v>
      </c>
    </row>
    <row r="41" spans="1:2" ht="168.75">
      <c r="A41" s="11"/>
      <c r="B41" s="14" t="s">
        <v>286</v>
      </c>
    </row>
    <row r="42" spans="1:2" ht="324.75">
      <c r="A42" s="11"/>
      <c r="B42" s="14" t="s">
        <v>287</v>
      </c>
    </row>
    <row r="43" spans="1:2" ht="168.75">
      <c r="A43" s="11"/>
      <c r="B43" s="14" t="s">
        <v>288</v>
      </c>
    </row>
  </sheetData>
  <mergeCells count="2">
    <mergeCell ref="A1:A2"/>
    <mergeCell ref="A4:A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1.5703125" bestFit="1" customWidth="1"/>
    <col min="2" max="2" width="36.5703125" customWidth="1"/>
    <col min="3" max="3" width="36.5703125" bestFit="1" customWidth="1"/>
    <col min="4" max="4" width="5.7109375" customWidth="1"/>
    <col min="5" max="5" width="15.85546875" customWidth="1"/>
    <col min="6" max="7" width="26.7109375" customWidth="1"/>
    <col min="8" max="8" width="5.7109375" customWidth="1"/>
    <col min="9" max="9" width="7.85546875" customWidth="1"/>
    <col min="10" max="11" width="26.7109375" customWidth="1"/>
    <col min="12" max="12" width="5.7109375" customWidth="1"/>
    <col min="13" max="13" width="15.85546875" customWidth="1"/>
    <col min="14" max="15" width="26.7109375" customWidth="1"/>
    <col min="16" max="16" width="5.7109375" customWidth="1"/>
    <col min="17" max="17" width="7.85546875" customWidth="1"/>
    <col min="18" max="19" width="26.7109375" customWidth="1"/>
    <col min="20" max="20" width="5.7109375" customWidth="1"/>
    <col min="21" max="21" width="15.85546875" customWidth="1"/>
    <col min="22" max="22" width="26.7109375" customWidth="1"/>
  </cols>
  <sheetData>
    <row r="1" spans="1:22" ht="15" customHeight="1">
      <c r="A1" s="9" t="s">
        <v>28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290</v>
      </c>
      <c r="B3" s="10" t="s">
        <v>7</v>
      </c>
      <c r="C3" s="10"/>
      <c r="D3" s="10"/>
      <c r="E3" s="10"/>
      <c r="F3" s="10"/>
      <c r="G3" s="10"/>
      <c r="H3" s="10"/>
      <c r="I3" s="10"/>
      <c r="J3" s="10"/>
      <c r="K3" s="10"/>
      <c r="L3" s="10"/>
      <c r="M3" s="10"/>
      <c r="N3" s="10"/>
      <c r="O3" s="10"/>
      <c r="P3" s="10"/>
      <c r="Q3" s="10"/>
      <c r="R3" s="10"/>
      <c r="S3" s="10"/>
      <c r="T3" s="10"/>
      <c r="U3" s="10"/>
      <c r="V3" s="10"/>
    </row>
    <row r="4" spans="1:22" ht="15" customHeight="1">
      <c r="A4" s="11" t="s">
        <v>291</v>
      </c>
      <c r="B4" s="10" t="s">
        <v>7</v>
      </c>
      <c r="C4" s="10"/>
      <c r="D4" s="10"/>
      <c r="E4" s="10"/>
      <c r="F4" s="10"/>
      <c r="G4" s="10"/>
      <c r="H4" s="10"/>
      <c r="I4" s="10"/>
      <c r="J4" s="10"/>
      <c r="K4" s="10"/>
      <c r="L4" s="10"/>
      <c r="M4" s="10"/>
      <c r="N4" s="10"/>
      <c r="O4" s="10"/>
      <c r="P4" s="10"/>
      <c r="Q4" s="10"/>
      <c r="R4" s="10"/>
      <c r="S4" s="10"/>
      <c r="T4" s="10"/>
      <c r="U4" s="10"/>
      <c r="V4" s="10"/>
    </row>
    <row r="5" spans="1:22">
      <c r="A5" s="11"/>
      <c r="B5" s="56" t="s">
        <v>292</v>
      </c>
      <c r="C5" s="56"/>
      <c r="D5" s="56"/>
      <c r="E5" s="56"/>
      <c r="F5" s="56"/>
      <c r="G5" s="56"/>
      <c r="H5" s="56"/>
      <c r="I5" s="56"/>
      <c r="J5" s="56"/>
      <c r="K5" s="56"/>
      <c r="L5" s="56"/>
      <c r="M5" s="56"/>
      <c r="N5" s="56"/>
      <c r="O5" s="56"/>
      <c r="P5" s="56"/>
      <c r="Q5" s="56"/>
      <c r="R5" s="56"/>
      <c r="S5" s="56"/>
      <c r="T5" s="56"/>
      <c r="U5" s="56"/>
      <c r="V5" s="56"/>
    </row>
    <row r="6" spans="1:22">
      <c r="A6" s="11"/>
      <c r="B6" s="57" t="s">
        <v>293</v>
      </c>
      <c r="C6" s="57"/>
      <c r="D6" s="57"/>
      <c r="E6" s="57"/>
      <c r="F6" s="57"/>
      <c r="G6" s="57"/>
      <c r="H6" s="57"/>
      <c r="I6" s="57"/>
      <c r="J6" s="57"/>
      <c r="K6" s="57"/>
      <c r="L6" s="57"/>
      <c r="M6" s="57"/>
      <c r="N6" s="57"/>
      <c r="O6" s="57"/>
      <c r="P6" s="57"/>
      <c r="Q6" s="57"/>
      <c r="R6" s="57"/>
      <c r="S6" s="57"/>
      <c r="T6" s="57"/>
      <c r="U6" s="57"/>
      <c r="V6" s="57"/>
    </row>
    <row r="7" spans="1:22">
      <c r="A7" s="11"/>
      <c r="B7" s="66" t="s">
        <v>294</v>
      </c>
      <c r="C7" s="66"/>
      <c r="D7" s="66"/>
      <c r="E7" s="66"/>
      <c r="F7" s="66"/>
      <c r="G7" s="66"/>
      <c r="H7" s="66"/>
      <c r="I7" s="66"/>
      <c r="J7" s="66"/>
      <c r="K7" s="66"/>
      <c r="L7" s="66"/>
      <c r="M7" s="66"/>
      <c r="N7" s="66"/>
      <c r="O7" s="66"/>
      <c r="P7" s="66"/>
      <c r="Q7" s="66"/>
      <c r="R7" s="66"/>
      <c r="S7" s="66"/>
      <c r="T7" s="66"/>
      <c r="U7" s="66"/>
      <c r="V7" s="66"/>
    </row>
    <row r="8" spans="1:22">
      <c r="A8" s="11"/>
      <c r="B8" s="17"/>
      <c r="C8" s="17"/>
    </row>
    <row r="9" spans="1:22" ht="48">
      <c r="A9" s="11"/>
      <c r="B9" s="58" t="s">
        <v>295</v>
      </c>
      <c r="C9" s="59" t="s">
        <v>296</v>
      </c>
    </row>
    <row r="10" spans="1:22">
      <c r="A10" s="11"/>
      <c r="B10" s="17"/>
      <c r="C10" s="17"/>
    </row>
    <row r="11" spans="1:22" ht="84">
      <c r="A11" s="11"/>
      <c r="B11" s="58" t="s">
        <v>295</v>
      </c>
      <c r="C11" s="59" t="s">
        <v>297</v>
      </c>
    </row>
    <row r="12" spans="1:22" ht="24" customHeight="1">
      <c r="A12" s="11"/>
      <c r="B12" s="57" t="s">
        <v>298</v>
      </c>
      <c r="C12" s="57"/>
      <c r="D12" s="57"/>
      <c r="E12" s="57"/>
      <c r="F12" s="57"/>
      <c r="G12" s="57"/>
      <c r="H12" s="57"/>
      <c r="I12" s="57"/>
      <c r="J12" s="57"/>
      <c r="K12" s="57"/>
      <c r="L12" s="57"/>
      <c r="M12" s="57"/>
      <c r="N12" s="57"/>
      <c r="O12" s="57"/>
      <c r="P12" s="57"/>
      <c r="Q12" s="57"/>
      <c r="R12" s="57"/>
      <c r="S12" s="57"/>
      <c r="T12" s="57"/>
      <c r="U12" s="57"/>
      <c r="V12" s="57"/>
    </row>
    <row r="13" spans="1:22">
      <c r="A13" s="11"/>
      <c r="B13" s="57" t="s">
        <v>299</v>
      </c>
      <c r="C13" s="57"/>
      <c r="D13" s="57"/>
      <c r="E13" s="57"/>
      <c r="F13" s="57"/>
      <c r="G13" s="57"/>
      <c r="H13" s="57"/>
      <c r="I13" s="57"/>
      <c r="J13" s="57"/>
      <c r="K13" s="57"/>
      <c r="L13" s="57"/>
      <c r="M13" s="57"/>
      <c r="N13" s="57"/>
      <c r="O13" s="57"/>
      <c r="P13" s="57"/>
      <c r="Q13" s="57"/>
      <c r="R13" s="57"/>
      <c r="S13" s="57"/>
      <c r="T13" s="57"/>
      <c r="U13" s="57"/>
      <c r="V13" s="57"/>
    </row>
    <row r="14" spans="1:22">
      <c r="A14" s="11"/>
      <c r="B14" s="30"/>
      <c r="C14" s="30"/>
      <c r="D14" s="30"/>
      <c r="E14" s="30"/>
      <c r="F14" s="30"/>
      <c r="G14" s="30"/>
      <c r="H14" s="30"/>
      <c r="I14" s="30"/>
      <c r="J14" s="30"/>
      <c r="K14" s="30"/>
      <c r="L14" s="30"/>
      <c r="M14" s="30"/>
      <c r="N14" s="30"/>
      <c r="O14" s="30"/>
      <c r="P14" s="30"/>
      <c r="Q14" s="30"/>
      <c r="R14" s="30"/>
      <c r="S14" s="30"/>
      <c r="T14" s="30"/>
      <c r="U14" s="30"/>
      <c r="V14" s="30"/>
    </row>
    <row r="15" spans="1:22">
      <c r="A15" s="11"/>
      <c r="B15" s="17"/>
      <c r="C15" s="17"/>
      <c r="D15" s="17"/>
      <c r="E15" s="17"/>
      <c r="F15" s="17"/>
      <c r="G15" s="17"/>
      <c r="H15" s="17"/>
      <c r="I15" s="17"/>
      <c r="J15" s="17"/>
      <c r="K15" s="17"/>
      <c r="L15" s="17"/>
      <c r="M15" s="17"/>
      <c r="N15" s="17"/>
      <c r="O15" s="17"/>
      <c r="P15" s="17"/>
      <c r="Q15" s="17"/>
      <c r="R15" s="17"/>
      <c r="S15" s="17"/>
      <c r="T15" s="17"/>
      <c r="U15" s="17"/>
      <c r="V15" s="17"/>
    </row>
    <row r="16" spans="1:22" ht="15.75" thickBot="1">
      <c r="A16" s="11"/>
      <c r="B16" s="62"/>
      <c r="C16" s="26"/>
      <c r="D16" s="63" t="s">
        <v>300</v>
      </c>
      <c r="E16" s="63"/>
      <c r="F16" s="63"/>
      <c r="G16" s="26"/>
      <c r="H16" s="31" t="s">
        <v>301</v>
      </c>
      <c r="I16" s="31"/>
      <c r="J16" s="31"/>
      <c r="K16" s="31"/>
      <c r="L16" s="31"/>
      <c r="M16" s="31"/>
      <c r="N16" s="31"/>
      <c r="O16" s="31"/>
      <c r="P16" s="31"/>
      <c r="Q16" s="31"/>
      <c r="R16" s="31"/>
      <c r="S16" s="31"/>
      <c r="T16" s="31"/>
      <c r="U16" s="31"/>
      <c r="V16" s="31"/>
    </row>
    <row r="17" spans="1:22" ht="15.75" thickBot="1">
      <c r="A17" s="11"/>
      <c r="B17" s="62"/>
      <c r="C17" s="26"/>
      <c r="D17" s="31"/>
      <c r="E17" s="31"/>
      <c r="F17" s="31"/>
      <c r="G17" s="26"/>
      <c r="H17" s="64" t="s">
        <v>302</v>
      </c>
      <c r="I17" s="64"/>
      <c r="J17" s="64"/>
      <c r="K17" s="26"/>
      <c r="L17" s="64" t="s">
        <v>303</v>
      </c>
      <c r="M17" s="64"/>
      <c r="N17" s="64"/>
      <c r="O17" s="26"/>
      <c r="P17" s="64" t="s">
        <v>304</v>
      </c>
      <c r="Q17" s="64"/>
      <c r="R17" s="64"/>
      <c r="S17" s="26"/>
      <c r="T17" s="64" t="s">
        <v>161</v>
      </c>
      <c r="U17" s="64"/>
      <c r="V17" s="64"/>
    </row>
    <row r="18" spans="1:22">
      <c r="A18" s="11"/>
      <c r="B18" s="61" t="s">
        <v>305</v>
      </c>
      <c r="C18" s="24"/>
      <c r="D18" s="37"/>
      <c r="E18" s="37"/>
      <c r="F18" s="37"/>
      <c r="G18" s="24"/>
      <c r="H18" s="37"/>
      <c r="I18" s="37"/>
      <c r="J18" s="37"/>
      <c r="K18" s="24"/>
      <c r="L18" s="37"/>
      <c r="M18" s="37"/>
      <c r="N18" s="37"/>
      <c r="O18" s="24"/>
      <c r="P18" s="37"/>
      <c r="Q18" s="37"/>
      <c r="R18" s="37"/>
      <c r="S18" s="24"/>
      <c r="T18" s="37"/>
      <c r="U18" s="37"/>
      <c r="V18" s="37"/>
    </row>
    <row r="19" spans="1:22">
      <c r="A19" s="11"/>
      <c r="B19" s="39" t="s">
        <v>306</v>
      </c>
      <c r="C19" s="45"/>
      <c r="D19" s="39" t="s">
        <v>244</v>
      </c>
      <c r="E19" s="65">
        <v>3257</v>
      </c>
      <c r="F19" s="45"/>
      <c r="G19" s="45"/>
      <c r="H19" s="39" t="s">
        <v>244</v>
      </c>
      <c r="I19" s="42" t="s">
        <v>252</v>
      </c>
      <c r="J19" s="45"/>
      <c r="K19" s="45"/>
      <c r="L19" s="39" t="s">
        <v>244</v>
      </c>
      <c r="M19" s="65">
        <v>3029</v>
      </c>
      <c r="N19" s="45"/>
      <c r="O19" s="45"/>
      <c r="P19" s="39" t="s">
        <v>244</v>
      </c>
      <c r="Q19" s="42" t="s">
        <v>252</v>
      </c>
      <c r="R19" s="45"/>
      <c r="S19" s="45"/>
      <c r="T19" s="39" t="s">
        <v>244</v>
      </c>
      <c r="U19" s="65">
        <v>3029</v>
      </c>
      <c r="V19" s="45"/>
    </row>
    <row r="20" spans="1:22">
      <c r="A20" s="11"/>
      <c r="B20" s="39"/>
      <c r="C20" s="45"/>
      <c r="D20" s="39"/>
      <c r="E20" s="65"/>
      <c r="F20" s="45"/>
      <c r="G20" s="45"/>
      <c r="H20" s="39"/>
      <c r="I20" s="42"/>
      <c r="J20" s="45"/>
      <c r="K20" s="45"/>
      <c r="L20" s="39"/>
      <c r="M20" s="65"/>
      <c r="N20" s="45"/>
      <c r="O20" s="45"/>
      <c r="P20" s="39"/>
      <c r="Q20" s="42"/>
      <c r="R20" s="45"/>
      <c r="S20" s="45"/>
      <c r="T20" s="39"/>
      <c r="U20" s="65"/>
      <c r="V20" s="45"/>
    </row>
    <row r="21" spans="1:22">
      <c r="A21" s="11"/>
      <c r="B21" s="61" t="s">
        <v>307</v>
      </c>
      <c r="C21" s="24"/>
      <c r="D21" s="49"/>
      <c r="E21" s="49"/>
      <c r="F21" s="49"/>
      <c r="G21" s="24"/>
      <c r="H21" s="49"/>
      <c r="I21" s="49"/>
      <c r="J21" s="49"/>
      <c r="K21" s="24"/>
      <c r="L21" s="49"/>
      <c r="M21" s="49"/>
      <c r="N21" s="49"/>
      <c r="O21" s="24"/>
      <c r="P21" s="49"/>
      <c r="Q21" s="49"/>
      <c r="R21" s="49"/>
      <c r="S21" s="24"/>
      <c r="T21" s="49"/>
      <c r="U21" s="49"/>
      <c r="V21" s="49"/>
    </row>
    <row r="22" spans="1:22">
      <c r="A22" s="11"/>
      <c r="B22" s="39" t="s">
        <v>306</v>
      </c>
      <c r="C22" s="45"/>
      <c r="D22" s="39" t="s">
        <v>244</v>
      </c>
      <c r="E22" s="65">
        <v>3116</v>
      </c>
      <c r="F22" s="45"/>
      <c r="G22" s="45"/>
      <c r="H22" s="39" t="s">
        <v>244</v>
      </c>
      <c r="I22" s="42" t="s">
        <v>252</v>
      </c>
      <c r="J22" s="45"/>
      <c r="K22" s="45"/>
      <c r="L22" s="39" t="s">
        <v>244</v>
      </c>
      <c r="M22" s="65">
        <v>2588</v>
      </c>
      <c r="N22" s="45"/>
      <c r="O22" s="45"/>
      <c r="P22" s="39" t="s">
        <v>244</v>
      </c>
      <c r="Q22" s="42" t="s">
        <v>252</v>
      </c>
      <c r="R22" s="45"/>
      <c r="S22" s="45"/>
      <c r="T22" s="39" t="s">
        <v>244</v>
      </c>
      <c r="U22" s="65">
        <v>2588</v>
      </c>
      <c r="V22" s="45"/>
    </row>
    <row r="23" spans="1:22">
      <c r="A23" s="11"/>
      <c r="B23" s="39"/>
      <c r="C23" s="45"/>
      <c r="D23" s="39"/>
      <c r="E23" s="65"/>
      <c r="F23" s="45"/>
      <c r="G23" s="45"/>
      <c r="H23" s="39"/>
      <c r="I23" s="42"/>
      <c r="J23" s="45"/>
      <c r="K23" s="45"/>
      <c r="L23" s="39"/>
      <c r="M23" s="65"/>
      <c r="N23" s="45"/>
      <c r="O23" s="45"/>
      <c r="P23" s="39"/>
      <c r="Q23" s="42"/>
      <c r="R23" s="45"/>
      <c r="S23" s="45"/>
      <c r="T23" s="39"/>
      <c r="U23" s="65"/>
      <c r="V23" s="45"/>
    </row>
    <row r="24" spans="1:22">
      <c r="A24" s="11"/>
      <c r="B24" s="57" t="s">
        <v>308</v>
      </c>
      <c r="C24" s="57"/>
      <c r="D24" s="57"/>
      <c r="E24" s="57"/>
      <c r="F24" s="57"/>
      <c r="G24" s="57"/>
      <c r="H24" s="57"/>
      <c r="I24" s="57"/>
      <c r="J24" s="57"/>
      <c r="K24" s="57"/>
      <c r="L24" s="57"/>
      <c r="M24" s="57"/>
      <c r="N24" s="57"/>
      <c r="O24" s="57"/>
      <c r="P24" s="57"/>
      <c r="Q24" s="57"/>
      <c r="R24" s="57"/>
      <c r="S24" s="57"/>
      <c r="T24" s="57"/>
      <c r="U24" s="57"/>
      <c r="V24" s="57"/>
    </row>
  </sheetData>
  <mergeCells count="72">
    <mergeCell ref="B6:V6"/>
    <mergeCell ref="B7:V7"/>
    <mergeCell ref="B12:V12"/>
    <mergeCell ref="B13:V13"/>
    <mergeCell ref="B24:V24"/>
    <mergeCell ref="T22:T23"/>
    <mergeCell ref="U22:U23"/>
    <mergeCell ref="V22:V23"/>
    <mergeCell ref="A1:A2"/>
    <mergeCell ref="B1:V1"/>
    <mergeCell ref="B2:V2"/>
    <mergeCell ref="B3:V3"/>
    <mergeCell ref="A4:A24"/>
    <mergeCell ref="B4:V4"/>
    <mergeCell ref="B5:V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S20"/>
    <mergeCell ref="T19:T20"/>
    <mergeCell ref="U19:U20"/>
    <mergeCell ref="V19:V20"/>
    <mergeCell ref="D21:F21"/>
    <mergeCell ref="H21:J21"/>
    <mergeCell ref="L21:N21"/>
    <mergeCell ref="P21:R21"/>
    <mergeCell ref="T21:V21"/>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B14:V14"/>
    <mergeCell ref="B16:B17"/>
    <mergeCell ref="D16:F17"/>
    <mergeCell ref="H16:V16"/>
    <mergeCell ref="H17:J17"/>
    <mergeCell ref="L17:N17"/>
    <mergeCell ref="P17:R17"/>
    <mergeCell ref="T17:V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3"/>
  <sheetViews>
    <sheetView showGridLines="0" workbookViewId="0"/>
  </sheetViews>
  <sheetFormatPr defaultRowHeight="15"/>
  <cols>
    <col min="1" max="1" width="36.5703125" bestFit="1" customWidth="1"/>
    <col min="2" max="2" width="28.28515625" bestFit="1" customWidth="1"/>
    <col min="3" max="3" width="2" bestFit="1" customWidth="1"/>
    <col min="4" max="4" width="9.7109375" customWidth="1"/>
    <col min="5" max="5" width="7.140625" customWidth="1"/>
    <col min="6" max="6" width="2.7109375" customWidth="1"/>
    <col min="7" max="7" width="2.28515625" customWidth="1"/>
    <col min="8" max="8" width="6.7109375" customWidth="1"/>
    <col min="9" max="9" width="3.85546875" customWidth="1"/>
    <col min="10" max="10" width="11.42578125" customWidth="1"/>
    <col min="11" max="11" width="2" customWidth="1"/>
    <col min="12" max="12" width="8.7109375" customWidth="1"/>
    <col min="13" max="13" width="10" customWidth="1"/>
    <col min="14" max="14" width="3.28515625" customWidth="1"/>
    <col min="15" max="15" width="2" bestFit="1" customWidth="1"/>
    <col min="16" max="17" width="4" bestFit="1" customWidth="1"/>
    <col min="19" max="19" width="2" bestFit="1" customWidth="1"/>
    <col min="20" max="20" width="5.7109375" customWidth="1"/>
    <col min="21" max="21" width="4.140625" customWidth="1"/>
    <col min="22" max="22" width="9.7109375" customWidth="1"/>
    <col min="23" max="23" width="2.28515625" customWidth="1"/>
    <col min="24" max="24" width="6.7109375" customWidth="1"/>
    <col min="25" max="25" width="3.85546875" customWidth="1"/>
    <col min="26" max="26" width="11.42578125" customWidth="1"/>
    <col min="27" max="27" width="2" customWidth="1"/>
    <col min="28" max="28" width="8.7109375" customWidth="1"/>
    <col min="29" max="29" width="10" customWidth="1"/>
    <col min="30" max="30" width="3.28515625" customWidth="1"/>
    <col min="31" max="31" width="2" bestFit="1" customWidth="1"/>
    <col min="32" max="33" width="4" bestFit="1" customWidth="1"/>
  </cols>
  <sheetData>
    <row r="1" spans="1:34" ht="30" customHeight="1">
      <c r="A1" s="9" t="s">
        <v>30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310</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311</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56" t="s">
        <v>312</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c r="A6" s="11"/>
      <c r="B6" s="57" t="s">
        <v>313</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row>
    <row r="7" spans="1:34">
      <c r="A7" s="11"/>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4">
      <c r="A8" s="11"/>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4" ht="15.75" thickBot="1">
      <c r="A9" s="11"/>
      <c r="B9" s="67"/>
      <c r="C9" s="31">
        <v>2013</v>
      </c>
      <c r="D9" s="31"/>
      <c r="E9" s="31"/>
      <c r="F9" s="31"/>
      <c r="G9" s="31"/>
      <c r="H9" s="31"/>
      <c r="I9" s="31"/>
      <c r="J9" s="31"/>
      <c r="K9" s="31"/>
      <c r="L9" s="31"/>
      <c r="M9" s="31"/>
      <c r="N9" s="31"/>
      <c r="O9" s="31"/>
      <c r="P9" s="31"/>
      <c r="Q9" s="31"/>
      <c r="R9" s="26"/>
      <c r="S9" s="31">
        <v>2012</v>
      </c>
      <c r="T9" s="31"/>
      <c r="U9" s="31"/>
      <c r="V9" s="31"/>
      <c r="W9" s="31"/>
      <c r="X9" s="31"/>
      <c r="Y9" s="31"/>
      <c r="Z9" s="31"/>
      <c r="AA9" s="31"/>
      <c r="AB9" s="31"/>
      <c r="AC9" s="31"/>
      <c r="AD9" s="31"/>
      <c r="AE9" s="31"/>
      <c r="AF9" s="31"/>
      <c r="AG9" s="31"/>
    </row>
    <row r="10" spans="1:34">
      <c r="A10" s="11"/>
      <c r="B10" s="70"/>
      <c r="C10" s="72" t="s">
        <v>314</v>
      </c>
      <c r="D10" s="72"/>
      <c r="E10" s="72"/>
      <c r="F10" s="53"/>
      <c r="G10" s="72" t="s">
        <v>317</v>
      </c>
      <c r="H10" s="72"/>
      <c r="I10" s="72"/>
      <c r="J10" s="53"/>
      <c r="K10" s="72" t="s">
        <v>317</v>
      </c>
      <c r="L10" s="72"/>
      <c r="M10" s="72"/>
      <c r="N10" s="53"/>
      <c r="O10" s="72" t="s">
        <v>322</v>
      </c>
      <c r="P10" s="72"/>
      <c r="Q10" s="72"/>
      <c r="R10" s="45"/>
      <c r="S10" s="72" t="s">
        <v>314</v>
      </c>
      <c r="T10" s="72"/>
      <c r="U10" s="72"/>
      <c r="V10" s="53"/>
      <c r="W10" s="72" t="s">
        <v>317</v>
      </c>
      <c r="X10" s="72"/>
      <c r="Y10" s="72"/>
      <c r="Z10" s="53"/>
      <c r="AA10" s="72" t="s">
        <v>317</v>
      </c>
      <c r="AB10" s="72"/>
      <c r="AC10" s="72"/>
      <c r="AD10" s="53"/>
      <c r="AE10" s="72" t="s">
        <v>322</v>
      </c>
      <c r="AF10" s="72"/>
      <c r="AG10" s="72"/>
    </row>
    <row r="11" spans="1:34">
      <c r="A11" s="11"/>
      <c r="B11" s="70"/>
      <c r="C11" s="71" t="s">
        <v>315</v>
      </c>
      <c r="D11" s="71"/>
      <c r="E11" s="71"/>
      <c r="F11" s="45"/>
      <c r="G11" s="71" t="s">
        <v>318</v>
      </c>
      <c r="H11" s="71"/>
      <c r="I11" s="71"/>
      <c r="J11" s="45"/>
      <c r="K11" s="71" t="s">
        <v>319</v>
      </c>
      <c r="L11" s="71"/>
      <c r="M11" s="71"/>
      <c r="N11" s="45"/>
      <c r="O11" s="71" t="s">
        <v>323</v>
      </c>
      <c r="P11" s="71"/>
      <c r="Q11" s="71"/>
      <c r="R11" s="45"/>
      <c r="S11" s="71" t="s">
        <v>315</v>
      </c>
      <c r="T11" s="71"/>
      <c r="U11" s="71"/>
      <c r="V11" s="45"/>
      <c r="W11" s="71" t="s">
        <v>318</v>
      </c>
      <c r="X11" s="71"/>
      <c r="Y11" s="71"/>
      <c r="Z11" s="45"/>
      <c r="AA11" s="71" t="s">
        <v>319</v>
      </c>
      <c r="AB11" s="71"/>
      <c r="AC11" s="71"/>
      <c r="AD11" s="45"/>
      <c r="AE11" s="71" t="s">
        <v>323</v>
      </c>
      <c r="AF11" s="71"/>
      <c r="AG11" s="71"/>
    </row>
    <row r="12" spans="1:34">
      <c r="A12" s="11"/>
      <c r="B12" s="70"/>
      <c r="C12" s="71" t="s">
        <v>316</v>
      </c>
      <c r="D12" s="71"/>
      <c r="E12" s="71"/>
      <c r="F12" s="45"/>
      <c r="G12" s="10"/>
      <c r="H12" s="10"/>
      <c r="I12" s="10"/>
      <c r="J12" s="45"/>
      <c r="K12" s="71" t="s">
        <v>320</v>
      </c>
      <c r="L12" s="71"/>
      <c r="M12" s="71"/>
      <c r="N12" s="45"/>
      <c r="O12" s="71" t="s">
        <v>324</v>
      </c>
      <c r="P12" s="71"/>
      <c r="Q12" s="71"/>
      <c r="R12" s="45"/>
      <c r="S12" s="71" t="s">
        <v>316</v>
      </c>
      <c r="T12" s="71"/>
      <c r="U12" s="71"/>
      <c r="V12" s="45"/>
      <c r="W12" s="10"/>
      <c r="X12" s="10"/>
      <c r="Y12" s="10"/>
      <c r="Z12" s="45"/>
      <c r="AA12" s="71" t="s">
        <v>320</v>
      </c>
      <c r="AB12" s="71"/>
      <c r="AC12" s="71"/>
      <c r="AD12" s="45"/>
      <c r="AE12" s="71" t="s">
        <v>324</v>
      </c>
      <c r="AF12" s="71"/>
      <c r="AG12" s="71"/>
    </row>
    <row r="13" spans="1:34" ht="15.75" thickBot="1">
      <c r="A13" s="11"/>
      <c r="B13" s="70"/>
      <c r="C13" s="73"/>
      <c r="D13" s="73"/>
      <c r="E13" s="73"/>
      <c r="F13" s="45"/>
      <c r="G13" s="73"/>
      <c r="H13" s="73"/>
      <c r="I13" s="73"/>
      <c r="J13" s="45"/>
      <c r="K13" s="74" t="s">
        <v>321</v>
      </c>
      <c r="L13" s="74"/>
      <c r="M13" s="74"/>
      <c r="N13" s="45"/>
      <c r="O13" s="73"/>
      <c r="P13" s="73"/>
      <c r="Q13" s="73"/>
      <c r="R13" s="45"/>
      <c r="S13" s="73"/>
      <c r="T13" s="73"/>
      <c r="U13" s="73"/>
      <c r="V13" s="45"/>
      <c r="W13" s="73"/>
      <c r="X13" s="73"/>
      <c r="Y13" s="73"/>
      <c r="Z13" s="45"/>
      <c r="AA13" s="74" t="s">
        <v>321</v>
      </c>
      <c r="AB13" s="74"/>
      <c r="AC13" s="74"/>
      <c r="AD13" s="45"/>
      <c r="AE13" s="73"/>
      <c r="AF13" s="73"/>
      <c r="AG13" s="73"/>
    </row>
    <row r="14" spans="1:34">
      <c r="A14" s="11"/>
      <c r="B14" s="75" t="s">
        <v>325</v>
      </c>
      <c r="C14" s="33" t="s">
        <v>244</v>
      </c>
      <c r="D14" s="35">
        <v>988</v>
      </c>
      <c r="E14" s="37"/>
      <c r="F14" s="49"/>
      <c r="G14" s="33" t="s">
        <v>244</v>
      </c>
      <c r="H14" s="35" t="s">
        <v>326</v>
      </c>
      <c r="I14" s="33" t="s">
        <v>250</v>
      </c>
      <c r="J14" s="49"/>
      <c r="K14" s="33" t="s">
        <v>244</v>
      </c>
      <c r="L14" s="35">
        <v>93</v>
      </c>
      <c r="M14" s="37"/>
      <c r="N14" s="49"/>
      <c r="O14" s="33" t="s">
        <v>244</v>
      </c>
      <c r="P14" s="35">
        <v>381</v>
      </c>
      <c r="Q14" s="37"/>
      <c r="R14" s="49"/>
      <c r="S14" s="33" t="s">
        <v>244</v>
      </c>
      <c r="T14" s="35">
        <v>988</v>
      </c>
      <c r="U14" s="37"/>
      <c r="V14" s="49"/>
      <c r="W14" s="33" t="s">
        <v>244</v>
      </c>
      <c r="X14" s="35" t="s">
        <v>326</v>
      </c>
      <c r="Y14" s="33" t="s">
        <v>250</v>
      </c>
      <c r="Z14" s="49"/>
      <c r="AA14" s="33" t="s">
        <v>244</v>
      </c>
      <c r="AB14" s="35">
        <v>124</v>
      </c>
      <c r="AC14" s="37"/>
      <c r="AD14" s="49"/>
      <c r="AE14" s="33" t="s">
        <v>244</v>
      </c>
      <c r="AF14" s="35">
        <v>412</v>
      </c>
      <c r="AG14" s="37"/>
    </row>
    <row r="15" spans="1:34">
      <c r="A15" s="11"/>
      <c r="B15" s="75"/>
      <c r="C15" s="32"/>
      <c r="D15" s="48"/>
      <c r="E15" s="49"/>
      <c r="F15" s="49"/>
      <c r="G15" s="32"/>
      <c r="H15" s="48"/>
      <c r="I15" s="32"/>
      <c r="J15" s="49"/>
      <c r="K15" s="32"/>
      <c r="L15" s="48"/>
      <c r="M15" s="49"/>
      <c r="N15" s="49"/>
      <c r="O15" s="32"/>
      <c r="P15" s="48"/>
      <c r="Q15" s="49"/>
      <c r="R15" s="49"/>
      <c r="S15" s="76"/>
      <c r="T15" s="77"/>
      <c r="U15" s="78"/>
      <c r="V15" s="49"/>
      <c r="W15" s="76"/>
      <c r="X15" s="77"/>
      <c r="Y15" s="76"/>
      <c r="Z15" s="49"/>
      <c r="AA15" s="76"/>
      <c r="AB15" s="77"/>
      <c r="AC15" s="78"/>
      <c r="AD15" s="49"/>
      <c r="AE15" s="32"/>
      <c r="AF15" s="48"/>
      <c r="AG15" s="49"/>
    </row>
    <row r="16" spans="1:34">
      <c r="A16" s="11"/>
      <c r="B16" s="79" t="s">
        <v>327</v>
      </c>
      <c r="C16" s="42">
        <v>149</v>
      </c>
      <c r="D16" s="42"/>
      <c r="E16" s="45"/>
      <c r="F16" s="45"/>
      <c r="G16" s="42" t="s">
        <v>328</v>
      </c>
      <c r="H16" s="42"/>
      <c r="I16" s="39" t="s">
        <v>250</v>
      </c>
      <c r="J16" s="45"/>
      <c r="K16" s="42">
        <v>9</v>
      </c>
      <c r="L16" s="42"/>
      <c r="M16" s="45"/>
      <c r="N16" s="45"/>
      <c r="O16" s="42" t="s">
        <v>252</v>
      </c>
      <c r="P16" s="42"/>
      <c r="Q16" s="45"/>
      <c r="R16" s="45"/>
      <c r="S16" s="42">
        <v>149</v>
      </c>
      <c r="T16" s="42"/>
      <c r="U16" s="45"/>
      <c r="V16" s="45"/>
      <c r="W16" s="42" t="s">
        <v>328</v>
      </c>
      <c r="X16" s="42"/>
      <c r="Y16" s="39" t="s">
        <v>250</v>
      </c>
      <c r="Z16" s="45"/>
      <c r="AA16" s="42">
        <v>9</v>
      </c>
      <c r="AB16" s="42"/>
      <c r="AC16" s="45"/>
      <c r="AD16" s="45"/>
      <c r="AE16" s="42" t="s">
        <v>252</v>
      </c>
      <c r="AF16" s="42"/>
      <c r="AG16" s="45"/>
    </row>
    <row r="17" spans="1:34" ht="15.75" thickBot="1">
      <c r="A17" s="11"/>
      <c r="B17" s="79"/>
      <c r="C17" s="80"/>
      <c r="D17" s="80"/>
      <c r="E17" s="81"/>
      <c r="F17" s="45"/>
      <c r="G17" s="80"/>
      <c r="H17" s="80"/>
      <c r="I17" s="82"/>
      <c r="J17" s="45"/>
      <c r="K17" s="80"/>
      <c r="L17" s="80"/>
      <c r="M17" s="81"/>
      <c r="N17" s="45"/>
      <c r="O17" s="80"/>
      <c r="P17" s="80"/>
      <c r="Q17" s="81"/>
      <c r="R17" s="45"/>
      <c r="S17" s="80"/>
      <c r="T17" s="80"/>
      <c r="U17" s="81"/>
      <c r="V17" s="45"/>
      <c r="W17" s="80"/>
      <c r="X17" s="80"/>
      <c r="Y17" s="82"/>
      <c r="Z17" s="45"/>
      <c r="AA17" s="80"/>
      <c r="AB17" s="80"/>
      <c r="AC17" s="81"/>
      <c r="AD17" s="45"/>
      <c r="AE17" s="80"/>
      <c r="AF17" s="80"/>
      <c r="AG17" s="81"/>
    </row>
    <row r="18" spans="1:34">
      <c r="A18" s="11"/>
      <c r="B18" s="83" t="s">
        <v>161</v>
      </c>
      <c r="C18" s="33" t="s">
        <v>244</v>
      </c>
      <c r="D18" s="84">
        <v>1137</v>
      </c>
      <c r="E18" s="37"/>
      <c r="F18" s="49"/>
      <c r="G18" s="33" t="s">
        <v>244</v>
      </c>
      <c r="H18" s="35" t="s">
        <v>329</v>
      </c>
      <c r="I18" s="33" t="s">
        <v>250</v>
      </c>
      <c r="J18" s="49"/>
      <c r="K18" s="33" t="s">
        <v>244</v>
      </c>
      <c r="L18" s="35">
        <v>102</v>
      </c>
      <c r="M18" s="37"/>
      <c r="N18" s="49"/>
      <c r="O18" s="33" t="s">
        <v>244</v>
      </c>
      <c r="P18" s="35">
        <v>381</v>
      </c>
      <c r="Q18" s="37"/>
      <c r="R18" s="49"/>
      <c r="S18" s="33" t="s">
        <v>244</v>
      </c>
      <c r="T18" s="84">
        <v>1137</v>
      </c>
      <c r="U18" s="37"/>
      <c r="V18" s="49"/>
      <c r="W18" s="33" t="s">
        <v>244</v>
      </c>
      <c r="X18" s="35" t="s">
        <v>329</v>
      </c>
      <c r="Y18" s="33" t="s">
        <v>250</v>
      </c>
      <c r="Z18" s="49"/>
      <c r="AA18" s="33" t="s">
        <v>244</v>
      </c>
      <c r="AB18" s="35">
        <v>133</v>
      </c>
      <c r="AC18" s="37"/>
      <c r="AD18" s="49"/>
      <c r="AE18" s="33" t="s">
        <v>244</v>
      </c>
      <c r="AF18" s="35">
        <v>412</v>
      </c>
      <c r="AG18" s="37"/>
    </row>
    <row r="19" spans="1:34" ht="15.75" thickBot="1">
      <c r="A19" s="11"/>
      <c r="B19" s="83"/>
      <c r="C19" s="34"/>
      <c r="D19" s="85"/>
      <c r="E19" s="38"/>
      <c r="F19" s="49"/>
      <c r="G19" s="34"/>
      <c r="H19" s="36"/>
      <c r="I19" s="34"/>
      <c r="J19" s="49"/>
      <c r="K19" s="34"/>
      <c r="L19" s="36"/>
      <c r="M19" s="38"/>
      <c r="N19" s="49"/>
      <c r="O19" s="34"/>
      <c r="P19" s="36"/>
      <c r="Q19" s="38"/>
      <c r="R19" s="49"/>
      <c r="S19" s="34"/>
      <c r="T19" s="85"/>
      <c r="U19" s="38"/>
      <c r="V19" s="49"/>
      <c r="W19" s="34"/>
      <c r="X19" s="36"/>
      <c r="Y19" s="34"/>
      <c r="Z19" s="49"/>
      <c r="AA19" s="34"/>
      <c r="AB19" s="36"/>
      <c r="AC19" s="38"/>
      <c r="AD19" s="49"/>
      <c r="AE19" s="34"/>
      <c r="AF19" s="36"/>
      <c r="AG19" s="38"/>
    </row>
    <row r="20" spans="1:34" ht="15.75" thickTop="1">
      <c r="A20" s="11"/>
      <c r="B20" s="57" t="s">
        <v>330</v>
      </c>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c r="AC20" s="57"/>
      <c r="AD20" s="57"/>
      <c r="AE20" s="57"/>
      <c r="AF20" s="57"/>
      <c r="AG20" s="57"/>
      <c r="AH20" s="57"/>
    </row>
    <row r="21" spans="1:34">
      <c r="A21" s="11"/>
      <c r="B21" s="30"/>
      <c r="C21" s="30"/>
      <c r="D21" s="30"/>
      <c r="E21" s="30"/>
      <c r="F21" s="30"/>
      <c r="G21" s="30"/>
      <c r="H21" s="30"/>
      <c r="I21" s="30"/>
      <c r="J21" s="30"/>
      <c r="K21" s="30"/>
      <c r="L21" s="30"/>
      <c r="M21" s="30"/>
      <c r="N21" s="30"/>
    </row>
    <row r="22" spans="1:34">
      <c r="A22" s="11"/>
      <c r="B22" s="17"/>
      <c r="C22" s="17"/>
      <c r="D22" s="17"/>
      <c r="E22" s="17"/>
      <c r="F22" s="17"/>
      <c r="G22" s="17"/>
      <c r="H22" s="17"/>
      <c r="I22" s="17"/>
      <c r="J22" s="17"/>
      <c r="K22" s="17"/>
      <c r="L22" s="17"/>
      <c r="M22" s="17"/>
      <c r="N22" s="17"/>
    </row>
    <row r="23" spans="1:34" ht="15.75" thickBot="1">
      <c r="A23" s="11"/>
      <c r="B23" s="18"/>
      <c r="C23" s="26"/>
      <c r="D23" s="31" t="s">
        <v>325</v>
      </c>
      <c r="E23" s="31"/>
      <c r="F23" s="31"/>
      <c r="G23" s="26"/>
      <c r="H23" s="31" t="s">
        <v>327</v>
      </c>
      <c r="I23" s="31"/>
      <c r="J23" s="31"/>
      <c r="K23" s="26"/>
      <c r="L23" s="31" t="s">
        <v>161</v>
      </c>
      <c r="M23" s="31"/>
      <c r="N23" s="31"/>
    </row>
    <row r="24" spans="1:34">
      <c r="A24" s="11"/>
      <c r="B24" s="75" t="s">
        <v>331</v>
      </c>
      <c r="C24" s="49"/>
      <c r="D24" s="33" t="s">
        <v>244</v>
      </c>
      <c r="E24" s="35">
        <v>432</v>
      </c>
      <c r="F24" s="37"/>
      <c r="G24" s="49"/>
      <c r="H24" s="33" t="s">
        <v>244</v>
      </c>
      <c r="I24" s="35" t="s">
        <v>252</v>
      </c>
      <c r="J24" s="37"/>
      <c r="K24" s="49"/>
      <c r="L24" s="33" t="s">
        <v>244</v>
      </c>
      <c r="M24" s="35">
        <v>432</v>
      </c>
      <c r="N24" s="37"/>
    </row>
    <row r="25" spans="1:34">
      <c r="A25" s="11"/>
      <c r="B25" s="75"/>
      <c r="C25" s="49"/>
      <c r="D25" s="76"/>
      <c r="E25" s="77"/>
      <c r="F25" s="78"/>
      <c r="G25" s="49"/>
      <c r="H25" s="76"/>
      <c r="I25" s="77"/>
      <c r="J25" s="78"/>
      <c r="K25" s="49"/>
      <c r="L25" s="76"/>
      <c r="M25" s="77"/>
      <c r="N25" s="78"/>
    </row>
    <row r="26" spans="1:34">
      <c r="A26" s="11"/>
      <c r="B26" s="87" t="s">
        <v>332</v>
      </c>
      <c r="C26" s="45"/>
      <c r="D26" s="42" t="s">
        <v>333</v>
      </c>
      <c r="E26" s="42"/>
      <c r="F26" s="39" t="s">
        <v>250</v>
      </c>
      <c r="G26" s="45"/>
      <c r="H26" s="42" t="s">
        <v>252</v>
      </c>
      <c r="I26" s="42"/>
      <c r="J26" s="45"/>
      <c r="K26" s="45"/>
      <c r="L26" s="42" t="s">
        <v>333</v>
      </c>
      <c r="M26" s="42"/>
      <c r="N26" s="39" t="s">
        <v>250</v>
      </c>
    </row>
    <row r="27" spans="1:34" ht="15.75" thickBot="1">
      <c r="A27" s="11"/>
      <c r="B27" s="87"/>
      <c r="C27" s="45"/>
      <c r="D27" s="80"/>
      <c r="E27" s="80"/>
      <c r="F27" s="82"/>
      <c r="G27" s="45"/>
      <c r="H27" s="80"/>
      <c r="I27" s="80"/>
      <c r="J27" s="81"/>
      <c r="K27" s="45"/>
      <c r="L27" s="80"/>
      <c r="M27" s="80"/>
      <c r="N27" s="82"/>
    </row>
    <row r="28" spans="1:34">
      <c r="A28" s="11"/>
      <c r="B28" s="75" t="s">
        <v>334</v>
      </c>
      <c r="C28" s="49"/>
      <c r="D28" s="35">
        <v>412</v>
      </c>
      <c r="E28" s="35"/>
      <c r="F28" s="37"/>
      <c r="G28" s="49"/>
      <c r="H28" s="35" t="s">
        <v>252</v>
      </c>
      <c r="I28" s="35"/>
      <c r="J28" s="37"/>
      <c r="K28" s="49"/>
      <c r="L28" s="35">
        <v>412</v>
      </c>
      <c r="M28" s="35"/>
      <c r="N28" s="37"/>
    </row>
    <row r="29" spans="1:34">
      <c r="A29" s="11"/>
      <c r="B29" s="75"/>
      <c r="C29" s="49"/>
      <c r="D29" s="48"/>
      <c r="E29" s="48"/>
      <c r="F29" s="49"/>
      <c r="G29" s="49"/>
      <c r="H29" s="48"/>
      <c r="I29" s="48"/>
      <c r="J29" s="49"/>
      <c r="K29" s="49"/>
      <c r="L29" s="48"/>
      <c r="M29" s="48"/>
      <c r="N29" s="49"/>
    </row>
    <row r="30" spans="1:34">
      <c r="A30" s="11"/>
      <c r="B30" s="87" t="s">
        <v>332</v>
      </c>
      <c r="C30" s="45"/>
      <c r="D30" s="42" t="s">
        <v>335</v>
      </c>
      <c r="E30" s="42"/>
      <c r="F30" s="39" t="s">
        <v>250</v>
      </c>
      <c r="G30" s="45"/>
      <c r="H30" s="42" t="s">
        <v>252</v>
      </c>
      <c r="I30" s="42"/>
      <c r="J30" s="45"/>
      <c r="K30" s="45"/>
      <c r="L30" s="42" t="s">
        <v>335</v>
      </c>
      <c r="M30" s="42"/>
      <c r="N30" s="39" t="s">
        <v>250</v>
      </c>
    </row>
    <row r="31" spans="1:34" ht="15.75" thickBot="1">
      <c r="A31" s="11"/>
      <c r="B31" s="87"/>
      <c r="C31" s="45"/>
      <c r="D31" s="80"/>
      <c r="E31" s="80"/>
      <c r="F31" s="82"/>
      <c r="G31" s="45"/>
      <c r="H31" s="80"/>
      <c r="I31" s="80"/>
      <c r="J31" s="81"/>
      <c r="K31" s="45"/>
      <c r="L31" s="80"/>
      <c r="M31" s="80"/>
      <c r="N31" s="82"/>
    </row>
    <row r="32" spans="1:34">
      <c r="A32" s="11"/>
      <c r="B32" s="75" t="s">
        <v>336</v>
      </c>
      <c r="C32" s="49"/>
      <c r="D32" s="33" t="s">
        <v>244</v>
      </c>
      <c r="E32" s="35">
        <v>381</v>
      </c>
      <c r="F32" s="37"/>
      <c r="G32" s="49"/>
      <c r="H32" s="33" t="s">
        <v>244</v>
      </c>
      <c r="I32" s="35" t="s">
        <v>252</v>
      </c>
      <c r="J32" s="37"/>
      <c r="K32" s="49"/>
      <c r="L32" s="33" t="s">
        <v>244</v>
      </c>
      <c r="M32" s="35">
        <v>381</v>
      </c>
      <c r="N32" s="37"/>
    </row>
    <row r="33" spans="1:34" ht="15.75" thickBot="1">
      <c r="A33" s="11"/>
      <c r="B33" s="75"/>
      <c r="C33" s="49"/>
      <c r="D33" s="34"/>
      <c r="E33" s="36"/>
      <c r="F33" s="38"/>
      <c r="G33" s="49"/>
      <c r="H33" s="34"/>
      <c r="I33" s="36"/>
      <c r="J33" s="38"/>
      <c r="K33" s="49"/>
      <c r="L33" s="34"/>
      <c r="M33" s="36"/>
      <c r="N33" s="38"/>
    </row>
    <row r="34" spans="1:34" ht="15.75" thickTop="1">
      <c r="A34" s="11"/>
      <c r="B34" s="57" t="s">
        <v>337</v>
      </c>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c r="AD34" s="57"/>
      <c r="AE34" s="57"/>
      <c r="AF34" s="57"/>
      <c r="AG34" s="57"/>
      <c r="AH34" s="57"/>
    </row>
    <row r="35" spans="1:34">
      <c r="A35" s="11"/>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row>
    <row r="36" spans="1:34">
      <c r="A36" s="11"/>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row>
    <row r="37" spans="1:34" ht="15.75" thickBot="1">
      <c r="A37" s="11"/>
      <c r="B37" s="26"/>
      <c r="C37" s="26"/>
      <c r="D37" s="31">
        <v>2013</v>
      </c>
      <c r="E37" s="31"/>
      <c r="F37" s="31"/>
      <c r="G37" s="31"/>
      <c r="H37" s="31"/>
      <c r="I37" s="31"/>
      <c r="J37" s="31"/>
      <c r="K37" s="31"/>
      <c r="L37" s="31"/>
      <c r="M37" s="31"/>
      <c r="N37" s="31"/>
      <c r="O37" s="31"/>
      <c r="P37" s="31"/>
      <c r="Q37" s="31"/>
      <c r="R37" s="31"/>
      <c r="S37" s="26"/>
      <c r="T37" s="31">
        <v>2012</v>
      </c>
      <c r="U37" s="31"/>
      <c r="V37" s="31"/>
      <c r="W37" s="31"/>
      <c r="X37" s="31"/>
      <c r="Y37" s="31"/>
      <c r="Z37" s="31"/>
      <c r="AA37" s="31"/>
      <c r="AB37" s="31"/>
      <c r="AC37" s="31"/>
      <c r="AD37" s="31"/>
      <c r="AE37" s="31"/>
      <c r="AF37" s="31"/>
      <c r="AG37" s="31"/>
      <c r="AH37" s="31"/>
    </row>
    <row r="38" spans="1:34" ht="15.75" thickBot="1">
      <c r="A38" s="11"/>
      <c r="B38" s="26"/>
      <c r="C38" s="26"/>
      <c r="D38" s="89" t="s">
        <v>338</v>
      </c>
      <c r="E38" s="89"/>
      <c r="F38" s="89"/>
      <c r="G38" s="26"/>
      <c r="H38" s="89" t="s">
        <v>339</v>
      </c>
      <c r="I38" s="89"/>
      <c r="J38" s="89"/>
      <c r="K38" s="26"/>
      <c r="L38" s="89" t="s">
        <v>340</v>
      </c>
      <c r="M38" s="89"/>
      <c r="N38" s="89"/>
      <c r="O38" s="26"/>
      <c r="P38" s="89" t="s">
        <v>341</v>
      </c>
      <c r="Q38" s="89"/>
      <c r="R38" s="89"/>
      <c r="S38" s="26"/>
      <c r="T38" s="89" t="s">
        <v>338</v>
      </c>
      <c r="U38" s="89"/>
      <c r="V38" s="89"/>
      <c r="W38" s="88"/>
      <c r="X38" s="89" t="s">
        <v>339</v>
      </c>
      <c r="Y38" s="89"/>
      <c r="Z38" s="89"/>
      <c r="AA38" s="88"/>
      <c r="AB38" s="89" t="s">
        <v>340</v>
      </c>
      <c r="AC38" s="89"/>
      <c r="AD38" s="89"/>
      <c r="AE38" s="88"/>
      <c r="AF38" s="89" t="s">
        <v>341</v>
      </c>
      <c r="AG38" s="89"/>
      <c r="AH38" s="89"/>
    </row>
    <row r="39" spans="1:34">
      <c r="A39" s="11"/>
      <c r="B39" s="32" t="s">
        <v>342</v>
      </c>
      <c r="C39" s="49"/>
      <c r="D39" s="33" t="s">
        <v>244</v>
      </c>
      <c r="E39" s="35">
        <v>426</v>
      </c>
      <c r="F39" s="37"/>
      <c r="G39" s="49"/>
      <c r="H39" s="33" t="s">
        <v>244</v>
      </c>
      <c r="I39" s="35" t="s">
        <v>252</v>
      </c>
      <c r="J39" s="37"/>
      <c r="K39" s="49"/>
      <c r="L39" s="33" t="s">
        <v>244</v>
      </c>
      <c r="M39" s="35" t="s">
        <v>343</v>
      </c>
      <c r="N39" s="33" t="s">
        <v>250</v>
      </c>
      <c r="O39" s="49"/>
      <c r="P39" s="33" t="s">
        <v>244</v>
      </c>
      <c r="Q39" s="35">
        <v>256</v>
      </c>
      <c r="R39" s="37"/>
      <c r="S39" s="49"/>
      <c r="T39" s="33" t="s">
        <v>244</v>
      </c>
      <c r="U39" s="35">
        <v>426</v>
      </c>
      <c r="V39" s="37"/>
      <c r="W39" s="49"/>
      <c r="X39" s="33" t="s">
        <v>244</v>
      </c>
      <c r="Y39" s="35" t="s">
        <v>252</v>
      </c>
      <c r="Z39" s="37"/>
      <c r="AA39" s="49"/>
      <c r="AB39" s="33" t="s">
        <v>244</v>
      </c>
      <c r="AC39" s="35" t="s">
        <v>344</v>
      </c>
      <c r="AD39" s="33" t="s">
        <v>250</v>
      </c>
      <c r="AE39" s="49"/>
      <c r="AF39" s="33" t="s">
        <v>244</v>
      </c>
      <c r="AG39" s="35">
        <v>280</v>
      </c>
      <c r="AH39" s="37"/>
    </row>
    <row r="40" spans="1:34">
      <c r="A40" s="11"/>
      <c r="B40" s="32"/>
      <c r="C40" s="49"/>
      <c r="D40" s="32"/>
      <c r="E40" s="48"/>
      <c r="F40" s="49"/>
      <c r="G40" s="49"/>
      <c r="H40" s="32"/>
      <c r="I40" s="48"/>
      <c r="J40" s="49"/>
      <c r="K40" s="49"/>
      <c r="L40" s="76"/>
      <c r="M40" s="77"/>
      <c r="N40" s="76"/>
      <c r="O40" s="49"/>
      <c r="P40" s="76"/>
      <c r="Q40" s="77"/>
      <c r="R40" s="78"/>
      <c r="S40" s="49"/>
      <c r="T40" s="32"/>
      <c r="U40" s="48"/>
      <c r="V40" s="49"/>
      <c r="W40" s="49"/>
      <c r="X40" s="32"/>
      <c r="Y40" s="48"/>
      <c r="Z40" s="49"/>
      <c r="AA40" s="49"/>
      <c r="AB40" s="76"/>
      <c r="AC40" s="77"/>
      <c r="AD40" s="76"/>
      <c r="AE40" s="49"/>
      <c r="AF40" s="76"/>
      <c r="AG40" s="77"/>
      <c r="AH40" s="78"/>
    </row>
    <row r="41" spans="1:34">
      <c r="A41" s="11"/>
      <c r="B41" s="39" t="s">
        <v>345</v>
      </c>
      <c r="C41" s="45"/>
      <c r="D41" s="42">
        <v>150</v>
      </c>
      <c r="E41" s="42"/>
      <c r="F41" s="45"/>
      <c r="G41" s="45"/>
      <c r="H41" s="42" t="s">
        <v>252</v>
      </c>
      <c r="I41" s="42"/>
      <c r="J41" s="45"/>
      <c r="K41" s="45"/>
      <c r="L41" s="42" t="s">
        <v>346</v>
      </c>
      <c r="M41" s="42"/>
      <c r="N41" s="39" t="s">
        <v>250</v>
      </c>
      <c r="O41" s="45"/>
      <c r="P41" s="42">
        <v>86</v>
      </c>
      <c r="Q41" s="42"/>
      <c r="R41" s="45"/>
      <c r="S41" s="45"/>
      <c r="T41" s="42">
        <v>142</v>
      </c>
      <c r="U41" s="42"/>
      <c r="V41" s="45"/>
      <c r="W41" s="45"/>
      <c r="X41" s="42" t="s">
        <v>252</v>
      </c>
      <c r="Y41" s="42"/>
      <c r="Z41" s="45"/>
      <c r="AA41" s="45"/>
      <c r="AB41" s="42" t="s">
        <v>347</v>
      </c>
      <c r="AC41" s="42"/>
      <c r="AD41" s="39" t="s">
        <v>250</v>
      </c>
      <c r="AE41" s="45"/>
      <c r="AF41" s="42">
        <v>89</v>
      </c>
      <c r="AG41" s="42"/>
      <c r="AH41" s="45"/>
    </row>
    <row r="42" spans="1:34">
      <c r="A42" s="11"/>
      <c r="B42" s="39"/>
      <c r="C42" s="45"/>
      <c r="D42" s="42"/>
      <c r="E42" s="42"/>
      <c r="F42" s="45"/>
      <c r="G42" s="45"/>
      <c r="H42" s="42"/>
      <c r="I42" s="42"/>
      <c r="J42" s="45"/>
      <c r="K42" s="45"/>
      <c r="L42" s="42"/>
      <c r="M42" s="42"/>
      <c r="N42" s="39"/>
      <c r="O42" s="45"/>
      <c r="P42" s="42"/>
      <c r="Q42" s="42"/>
      <c r="R42" s="45"/>
      <c r="S42" s="45"/>
      <c r="T42" s="42"/>
      <c r="U42" s="42"/>
      <c r="V42" s="45"/>
      <c r="W42" s="45"/>
      <c r="X42" s="42"/>
      <c r="Y42" s="42"/>
      <c r="Z42" s="45"/>
      <c r="AA42" s="45"/>
      <c r="AB42" s="42"/>
      <c r="AC42" s="42"/>
      <c r="AD42" s="39"/>
      <c r="AE42" s="45"/>
      <c r="AF42" s="42"/>
      <c r="AG42" s="42"/>
      <c r="AH42" s="45"/>
    </row>
    <row r="43" spans="1:34">
      <c r="A43" s="11"/>
      <c r="B43" s="32" t="s">
        <v>348</v>
      </c>
      <c r="C43" s="49"/>
      <c r="D43" s="48">
        <v>144</v>
      </c>
      <c r="E43" s="48"/>
      <c r="F43" s="49"/>
      <c r="G43" s="49"/>
      <c r="H43" s="48" t="s">
        <v>252</v>
      </c>
      <c r="I43" s="48"/>
      <c r="J43" s="49"/>
      <c r="K43" s="49"/>
      <c r="L43" s="48" t="s">
        <v>349</v>
      </c>
      <c r="M43" s="48"/>
      <c r="N43" s="32" t="s">
        <v>250</v>
      </c>
      <c r="O43" s="49"/>
      <c r="P43" s="48">
        <v>88</v>
      </c>
      <c r="Q43" s="48"/>
      <c r="R43" s="49"/>
      <c r="S43" s="49"/>
      <c r="T43" s="48">
        <v>144</v>
      </c>
      <c r="U43" s="48"/>
      <c r="V43" s="49"/>
      <c r="W43" s="49"/>
      <c r="X43" s="48" t="s">
        <v>252</v>
      </c>
      <c r="Y43" s="48"/>
      <c r="Z43" s="49"/>
      <c r="AA43" s="49"/>
      <c r="AB43" s="48" t="s">
        <v>350</v>
      </c>
      <c r="AC43" s="48"/>
      <c r="AD43" s="32" t="s">
        <v>250</v>
      </c>
      <c r="AE43" s="49"/>
      <c r="AF43" s="48">
        <v>100</v>
      </c>
      <c r="AG43" s="48"/>
      <c r="AH43" s="49"/>
    </row>
    <row r="44" spans="1:34">
      <c r="A44" s="11"/>
      <c r="B44" s="32"/>
      <c r="C44" s="49"/>
      <c r="D44" s="48"/>
      <c r="E44" s="48"/>
      <c r="F44" s="49"/>
      <c r="G44" s="49"/>
      <c r="H44" s="48"/>
      <c r="I44" s="48"/>
      <c r="J44" s="49"/>
      <c r="K44" s="49"/>
      <c r="L44" s="48"/>
      <c r="M44" s="48"/>
      <c r="N44" s="32"/>
      <c r="O44" s="49"/>
      <c r="P44" s="48"/>
      <c r="Q44" s="48"/>
      <c r="R44" s="49"/>
      <c r="S44" s="49"/>
      <c r="T44" s="48"/>
      <c r="U44" s="48"/>
      <c r="V44" s="49"/>
      <c r="W44" s="49"/>
      <c r="X44" s="48"/>
      <c r="Y44" s="48"/>
      <c r="Z44" s="49"/>
      <c r="AA44" s="49"/>
      <c r="AB44" s="48"/>
      <c r="AC44" s="48"/>
      <c r="AD44" s="32"/>
      <c r="AE44" s="49"/>
      <c r="AF44" s="48"/>
      <c r="AG44" s="48"/>
      <c r="AH44" s="49"/>
    </row>
    <row r="45" spans="1:34">
      <c r="A45" s="11"/>
      <c r="B45" s="39" t="s">
        <v>351</v>
      </c>
      <c r="C45" s="45"/>
      <c r="D45" s="42">
        <v>67</v>
      </c>
      <c r="E45" s="42"/>
      <c r="F45" s="45"/>
      <c r="G45" s="45"/>
      <c r="H45" s="42" t="s">
        <v>252</v>
      </c>
      <c r="I45" s="42"/>
      <c r="J45" s="45"/>
      <c r="K45" s="45"/>
      <c r="L45" s="42" t="s">
        <v>352</v>
      </c>
      <c r="M45" s="42"/>
      <c r="N45" s="39" t="s">
        <v>250</v>
      </c>
      <c r="O45" s="45"/>
      <c r="P45" s="42">
        <v>25</v>
      </c>
      <c r="Q45" s="42"/>
      <c r="R45" s="45"/>
      <c r="S45" s="45"/>
      <c r="T45" s="42">
        <v>64</v>
      </c>
      <c r="U45" s="42"/>
      <c r="V45" s="45"/>
      <c r="W45" s="45"/>
      <c r="X45" s="42" t="s">
        <v>252</v>
      </c>
      <c r="Y45" s="42"/>
      <c r="Z45" s="45"/>
      <c r="AA45" s="45"/>
      <c r="AB45" s="42" t="s">
        <v>353</v>
      </c>
      <c r="AC45" s="42"/>
      <c r="AD45" s="39" t="s">
        <v>250</v>
      </c>
      <c r="AE45" s="45"/>
      <c r="AF45" s="42">
        <v>24</v>
      </c>
      <c r="AG45" s="42"/>
      <c r="AH45" s="45"/>
    </row>
    <row r="46" spans="1:34" ht="15.75" thickBot="1">
      <c r="A46" s="11"/>
      <c r="B46" s="39"/>
      <c r="C46" s="45"/>
      <c r="D46" s="80"/>
      <c r="E46" s="80"/>
      <c r="F46" s="81"/>
      <c r="G46" s="45"/>
      <c r="H46" s="80"/>
      <c r="I46" s="80"/>
      <c r="J46" s="81"/>
      <c r="K46" s="45"/>
      <c r="L46" s="80"/>
      <c r="M46" s="80"/>
      <c r="N46" s="82"/>
      <c r="O46" s="45"/>
      <c r="P46" s="80"/>
      <c r="Q46" s="80"/>
      <c r="R46" s="81"/>
      <c r="S46" s="45"/>
      <c r="T46" s="80"/>
      <c r="U46" s="80"/>
      <c r="V46" s="81"/>
      <c r="W46" s="45"/>
      <c r="X46" s="80"/>
      <c r="Y46" s="80"/>
      <c r="Z46" s="81"/>
      <c r="AA46" s="45"/>
      <c r="AB46" s="80"/>
      <c r="AC46" s="80"/>
      <c r="AD46" s="82"/>
      <c r="AE46" s="45"/>
      <c r="AF46" s="80"/>
      <c r="AG46" s="80"/>
      <c r="AH46" s="81"/>
    </row>
    <row r="47" spans="1:34">
      <c r="A47" s="11"/>
      <c r="B47" s="90" t="s">
        <v>161</v>
      </c>
      <c r="C47" s="49"/>
      <c r="D47" s="33" t="s">
        <v>244</v>
      </c>
      <c r="E47" s="35">
        <v>787</v>
      </c>
      <c r="F47" s="37"/>
      <c r="G47" s="49"/>
      <c r="H47" s="33" t="s">
        <v>244</v>
      </c>
      <c r="I47" s="35" t="s">
        <v>252</v>
      </c>
      <c r="J47" s="37"/>
      <c r="K47" s="49"/>
      <c r="L47" s="33" t="s">
        <v>244</v>
      </c>
      <c r="M47" s="35" t="s">
        <v>354</v>
      </c>
      <c r="N47" s="33" t="s">
        <v>250</v>
      </c>
      <c r="O47" s="49"/>
      <c r="P47" s="33" t="s">
        <v>244</v>
      </c>
      <c r="Q47" s="35">
        <v>455</v>
      </c>
      <c r="R47" s="37"/>
      <c r="S47" s="49"/>
      <c r="T47" s="33" t="s">
        <v>244</v>
      </c>
      <c r="U47" s="35">
        <v>776</v>
      </c>
      <c r="V47" s="37"/>
      <c r="W47" s="49"/>
      <c r="X47" s="33" t="s">
        <v>244</v>
      </c>
      <c r="Y47" s="35" t="s">
        <v>252</v>
      </c>
      <c r="Z47" s="37"/>
      <c r="AA47" s="49"/>
      <c r="AB47" s="33" t="s">
        <v>244</v>
      </c>
      <c r="AC47" s="35" t="s">
        <v>355</v>
      </c>
      <c r="AD47" s="33" t="s">
        <v>250</v>
      </c>
      <c r="AE47" s="49"/>
      <c r="AF47" s="33" t="s">
        <v>244</v>
      </c>
      <c r="AG47" s="35">
        <v>493</v>
      </c>
      <c r="AH47" s="37"/>
    </row>
    <row r="48" spans="1:34" ht="15.75" thickBot="1">
      <c r="A48" s="11"/>
      <c r="B48" s="90"/>
      <c r="C48" s="49"/>
      <c r="D48" s="34"/>
      <c r="E48" s="36"/>
      <c r="F48" s="38"/>
      <c r="G48" s="49"/>
      <c r="H48" s="34"/>
      <c r="I48" s="36"/>
      <c r="J48" s="38"/>
      <c r="K48" s="49"/>
      <c r="L48" s="34"/>
      <c r="M48" s="36"/>
      <c r="N48" s="34"/>
      <c r="O48" s="49"/>
      <c r="P48" s="34"/>
      <c r="Q48" s="36"/>
      <c r="R48" s="38"/>
      <c r="S48" s="49"/>
      <c r="T48" s="34"/>
      <c r="U48" s="36"/>
      <c r="V48" s="38"/>
      <c r="W48" s="49"/>
      <c r="X48" s="34"/>
      <c r="Y48" s="36"/>
      <c r="Z48" s="38"/>
      <c r="AA48" s="49"/>
      <c r="AB48" s="34"/>
      <c r="AC48" s="36"/>
      <c r="AD48" s="34"/>
      <c r="AE48" s="49"/>
      <c r="AF48" s="34"/>
      <c r="AG48" s="36"/>
      <c r="AH48" s="38"/>
    </row>
    <row r="49" spans="1:34" ht="15.75" thickTop="1">
      <c r="A49" s="11"/>
      <c r="B49" s="57" t="s">
        <v>356</v>
      </c>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c r="AC49" s="57"/>
      <c r="AD49" s="57"/>
      <c r="AE49" s="57"/>
      <c r="AF49" s="57"/>
      <c r="AG49" s="57"/>
      <c r="AH49" s="57"/>
    </row>
    <row r="50" spans="1:34">
      <c r="A50" s="11"/>
      <c r="B50" s="57" t="s">
        <v>357</v>
      </c>
      <c r="C50" s="57"/>
      <c r="D50" s="57"/>
      <c r="E50" s="57"/>
      <c r="F50" s="57"/>
      <c r="G50" s="57"/>
      <c r="H50" s="57"/>
      <c r="I50" s="57"/>
      <c r="J50" s="57"/>
      <c r="K50" s="57"/>
      <c r="L50" s="57"/>
      <c r="M50" s="57"/>
      <c r="N50" s="57"/>
      <c r="O50" s="57"/>
      <c r="P50" s="57"/>
      <c r="Q50" s="57"/>
      <c r="R50" s="57"/>
      <c r="S50" s="57"/>
      <c r="T50" s="57"/>
      <c r="U50" s="57"/>
      <c r="V50" s="57"/>
      <c r="W50" s="57"/>
      <c r="X50" s="57"/>
      <c r="Y50" s="57"/>
      <c r="Z50" s="57"/>
      <c r="AA50" s="57"/>
      <c r="AB50" s="57"/>
      <c r="AC50" s="57"/>
      <c r="AD50" s="57"/>
      <c r="AE50" s="57"/>
      <c r="AF50" s="57"/>
      <c r="AG50" s="57"/>
      <c r="AH50" s="57"/>
    </row>
    <row r="51" spans="1:34">
      <c r="A51" s="11"/>
      <c r="B51" s="57" t="s">
        <v>358</v>
      </c>
      <c r="C51" s="57"/>
      <c r="D51" s="57"/>
      <c r="E51" s="57"/>
      <c r="F51" s="57"/>
      <c r="G51" s="57"/>
      <c r="H51" s="57"/>
      <c r="I51" s="57"/>
      <c r="J51" s="57"/>
      <c r="K51" s="57"/>
      <c r="L51" s="57"/>
      <c r="M51" s="57"/>
      <c r="N51" s="57"/>
      <c r="O51" s="57"/>
      <c r="P51" s="57"/>
      <c r="Q51" s="57"/>
      <c r="R51" s="57"/>
      <c r="S51" s="57"/>
      <c r="T51" s="57"/>
      <c r="U51" s="57"/>
      <c r="V51" s="57"/>
      <c r="W51" s="57"/>
      <c r="X51" s="57"/>
      <c r="Y51" s="57"/>
      <c r="Z51" s="57"/>
      <c r="AA51" s="57"/>
      <c r="AB51" s="57"/>
      <c r="AC51" s="57"/>
      <c r="AD51" s="57"/>
      <c r="AE51" s="57"/>
      <c r="AF51" s="57"/>
      <c r="AG51" s="57"/>
      <c r="AH51" s="57"/>
    </row>
    <row r="52" spans="1:34">
      <c r="A52" s="11"/>
      <c r="B52" s="30"/>
      <c r="C52" s="30"/>
      <c r="D52" s="30"/>
      <c r="E52" s="30"/>
    </row>
    <row r="53" spans="1:34">
      <c r="A53" s="11"/>
      <c r="B53" s="17"/>
      <c r="C53" s="17"/>
      <c r="D53" s="17"/>
      <c r="E53" s="17"/>
    </row>
    <row r="54" spans="1:34">
      <c r="A54" s="11"/>
      <c r="B54" s="75">
        <v>2014</v>
      </c>
      <c r="C54" s="32" t="s">
        <v>244</v>
      </c>
      <c r="D54" s="48">
        <v>46</v>
      </c>
      <c r="E54" s="49"/>
    </row>
    <row r="55" spans="1:34">
      <c r="A55" s="11"/>
      <c r="B55" s="75"/>
      <c r="C55" s="32"/>
      <c r="D55" s="48"/>
      <c r="E55" s="49"/>
    </row>
    <row r="56" spans="1:34">
      <c r="A56" s="11"/>
      <c r="B56" s="79">
        <v>2015</v>
      </c>
      <c r="C56" s="42">
        <v>43</v>
      </c>
      <c r="D56" s="42"/>
      <c r="E56" s="45"/>
    </row>
    <row r="57" spans="1:34">
      <c r="A57" s="11"/>
      <c r="B57" s="79"/>
      <c r="C57" s="42"/>
      <c r="D57" s="42"/>
      <c r="E57" s="45"/>
    </row>
    <row r="58" spans="1:34">
      <c r="A58" s="11"/>
      <c r="B58" s="75">
        <v>2016</v>
      </c>
      <c r="C58" s="48">
        <v>43</v>
      </c>
      <c r="D58" s="48"/>
      <c r="E58" s="49"/>
    </row>
    <row r="59" spans="1:34">
      <c r="A59" s="11"/>
      <c r="B59" s="75"/>
      <c r="C59" s="48"/>
      <c r="D59" s="48"/>
      <c r="E59" s="49"/>
    </row>
    <row r="60" spans="1:34">
      <c r="A60" s="11"/>
      <c r="B60" s="79">
        <v>2017</v>
      </c>
      <c r="C60" s="42">
        <v>43</v>
      </c>
      <c r="D60" s="42"/>
      <c r="E60" s="45"/>
    </row>
    <row r="61" spans="1:34">
      <c r="A61" s="11"/>
      <c r="B61" s="79"/>
      <c r="C61" s="42"/>
      <c r="D61" s="42"/>
      <c r="E61" s="45"/>
    </row>
    <row r="62" spans="1:34">
      <c r="A62" s="11"/>
      <c r="B62" s="75">
        <v>2018</v>
      </c>
      <c r="C62" s="48">
        <v>42</v>
      </c>
      <c r="D62" s="48"/>
      <c r="E62" s="49"/>
    </row>
    <row r="63" spans="1:34">
      <c r="A63" s="11"/>
      <c r="B63" s="75"/>
      <c r="C63" s="48"/>
      <c r="D63" s="48"/>
      <c r="E63" s="49"/>
    </row>
  </sheetData>
  <mergeCells count="373">
    <mergeCell ref="B51:AH51"/>
    <mergeCell ref="A1:A2"/>
    <mergeCell ref="B1:AH1"/>
    <mergeCell ref="B2:AH2"/>
    <mergeCell ref="B3:AH3"/>
    <mergeCell ref="A4:A63"/>
    <mergeCell ref="B4:AH4"/>
    <mergeCell ref="B5:AH5"/>
    <mergeCell ref="B6:AH6"/>
    <mergeCell ref="B20:AH20"/>
    <mergeCell ref="B34:AH34"/>
    <mergeCell ref="B60:B61"/>
    <mergeCell ref="C60:D61"/>
    <mergeCell ref="E60:E61"/>
    <mergeCell ref="B62:B63"/>
    <mergeCell ref="C62:D63"/>
    <mergeCell ref="E62:E63"/>
    <mergeCell ref="B56:B57"/>
    <mergeCell ref="C56:D57"/>
    <mergeCell ref="E56:E57"/>
    <mergeCell ref="B58:B59"/>
    <mergeCell ref="C58:D59"/>
    <mergeCell ref="E58:E59"/>
    <mergeCell ref="AF47:AF48"/>
    <mergeCell ref="AG47:AG48"/>
    <mergeCell ref="AH47:AH48"/>
    <mergeCell ref="B52:E52"/>
    <mergeCell ref="B54:B55"/>
    <mergeCell ref="C54:C55"/>
    <mergeCell ref="D54:D55"/>
    <mergeCell ref="E54:E55"/>
    <mergeCell ref="B49:AH49"/>
    <mergeCell ref="B50:AH50"/>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AD45:AD46"/>
    <mergeCell ref="AE45:AE46"/>
    <mergeCell ref="AF45:AG46"/>
    <mergeCell ref="AH45:AH46"/>
    <mergeCell ref="B47:B48"/>
    <mergeCell ref="C47:C48"/>
    <mergeCell ref="D47:D48"/>
    <mergeCell ref="E47:E48"/>
    <mergeCell ref="F47:F48"/>
    <mergeCell ref="G47:G48"/>
    <mergeCell ref="V45:V46"/>
    <mergeCell ref="W45:W46"/>
    <mergeCell ref="X45:Y46"/>
    <mergeCell ref="Z45:Z46"/>
    <mergeCell ref="AA45:AA46"/>
    <mergeCell ref="AB45:AC46"/>
    <mergeCell ref="N45:N46"/>
    <mergeCell ref="O45:O46"/>
    <mergeCell ref="P45:Q46"/>
    <mergeCell ref="R45:R46"/>
    <mergeCell ref="S45:S46"/>
    <mergeCell ref="T45:U46"/>
    <mergeCell ref="AH43:AH44"/>
    <mergeCell ref="B45:B46"/>
    <mergeCell ref="C45:C46"/>
    <mergeCell ref="D45:E46"/>
    <mergeCell ref="F45:F46"/>
    <mergeCell ref="G45:G46"/>
    <mergeCell ref="H45:I46"/>
    <mergeCell ref="J45:J46"/>
    <mergeCell ref="K45:K46"/>
    <mergeCell ref="L45:M46"/>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AD41:AD42"/>
    <mergeCell ref="AE41:AE42"/>
    <mergeCell ref="AF41:AG42"/>
    <mergeCell ref="AH41:AH42"/>
    <mergeCell ref="B43:B44"/>
    <mergeCell ref="C43:C44"/>
    <mergeCell ref="D43:E44"/>
    <mergeCell ref="F43:F44"/>
    <mergeCell ref="G43:G44"/>
    <mergeCell ref="H43:I44"/>
    <mergeCell ref="V41:V42"/>
    <mergeCell ref="W41:W42"/>
    <mergeCell ref="X41:Y42"/>
    <mergeCell ref="Z41:Z42"/>
    <mergeCell ref="AA41:AA42"/>
    <mergeCell ref="AB41:AC42"/>
    <mergeCell ref="N41:N42"/>
    <mergeCell ref="O41:O42"/>
    <mergeCell ref="P41:Q42"/>
    <mergeCell ref="R41:R42"/>
    <mergeCell ref="S41:S42"/>
    <mergeCell ref="T41:U42"/>
    <mergeCell ref="AH39:AH40"/>
    <mergeCell ref="B41:B42"/>
    <mergeCell ref="C41:C42"/>
    <mergeCell ref="D41:E42"/>
    <mergeCell ref="F41:F42"/>
    <mergeCell ref="G41:G42"/>
    <mergeCell ref="H41:I42"/>
    <mergeCell ref="J41:J42"/>
    <mergeCell ref="K41:K42"/>
    <mergeCell ref="L41:M42"/>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B38:AD38"/>
    <mergeCell ref="AF38:AH38"/>
    <mergeCell ref="B39:B40"/>
    <mergeCell ref="C39:C40"/>
    <mergeCell ref="D39:D40"/>
    <mergeCell ref="E39:E40"/>
    <mergeCell ref="F39:F40"/>
    <mergeCell ref="G39:G40"/>
    <mergeCell ref="H39:H40"/>
    <mergeCell ref="I39:I40"/>
    <mergeCell ref="D38:F38"/>
    <mergeCell ref="H38:J38"/>
    <mergeCell ref="L38:N38"/>
    <mergeCell ref="P38:R38"/>
    <mergeCell ref="T38:V38"/>
    <mergeCell ref="X38:Z38"/>
    <mergeCell ref="K32:K33"/>
    <mergeCell ref="L32:L33"/>
    <mergeCell ref="M32:M33"/>
    <mergeCell ref="N32:N33"/>
    <mergeCell ref="B35:AH35"/>
    <mergeCell ref="D37:R37"/>
    <mergeCell ref="T37:AH37"/>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AF18:AF19"/>
    <mergeCell ref="AG18:AG19"/>
    <mergeCell ref="B21:N21"/>
    <mergeCell ref="D23:F23"/>
    <mergeCell ref="H23:J23"/>
    <mergeCell ref="L23:N23"/>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C16:AC17"/>
    <mergeCell ref="AD16:AD17"/>
    <mergeCell ref="AE16:AF17"/>
    <mergeCell ref="AG16:AG17"/>
    <mergeCell ref="B18:B19"/>
    <mergeCell ref="C18:C19"/>
    <mergeCell ref="D18:D19"/>
    <mergeCell ref="E18:E19"/>
    <mergeCell ref="F18:F19"/>
    <mergeCell ref="G18:G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E10:AG10"/>
    <mergeCell ref="AE11:AG11"/>
    <mergeCell ref="AE12:AG12"/>
    <mergeCell ref="AE13:AG13"/>
    <mergeCell ref="B14:B15"/>
    <mergeCell ref="C14:C15"/>
    <mergeCell ref="D14:D15"/>
    <mergeCell ref="E14:E15"/>
    <mergeCell ref="F14:F15"/>
    <mergeCell ref="G14:G15"/>
    <mergeCell ref="Z10:Z13"/>
    <mergeCell ref="AA10:AC10"/>
    <mergeCell ref="AA11:AC11"/>
    <mergeCell ref="AA12:AC12"/>
    <mergeCell ref="AA13:AC13"/>
    <mergeCell ref="AD10:AD13"/>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G11:I11"/>
    <mergeCell ref="G12:I12"/>
    <mergeCell ref="G13:I13"/>
    <mergeCell ref="J10:J13"/>
    <mergeCell ref="K10:M10"/>
    <mergeCell ref="K11:M11"/>
    <mergeCell ref="K12:M12"/>
    <mergeCell ref="K13:M13"/>
    <mergeCell ref="B7:AG7"/>
    <mergeCell ref="C9:Q9"/>
    <mergeCell ref="S9:AG9"/>
    <mergeCell ref="B10:B13"/>
    <mergeCell ref="C10:E10"/>
    <mergeCell ref="C11:E11"/>
    <mergeCell ref="C12:E12"/>
    <mergeCell ref="C13:E13"/>
    <mergeCell ref="F10:F13"/>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1.42578125" bestFit="1" customWidth="1"/>
    <col min="2" max="3" width="36.5703125" bestFit="1" customWidth="1"/>
    <col min="4" max="4" width="7.85546875" customWidth="1"/>
    <col min="5" max="5" width="15.7109375" customWidth="1"/>
    <col min="6" max="6" width="26.42578125" customWidth="1"/>
    <col min="7" max="7" width="5.7109375" customWidth="1"/>
    <col min="8" max="8" width="15.7109375" customWidth="1"/>
    <col min="9" max="9" width="8.5703125" customWidth="1"/>
    <col min="10" max="10" width="26.42578125" customWidth="1"/>
    <col min="11" max="11" width="5.7109375" customWidth="1"/>
    <col min="12" max="12" width="15.7109375" customWidth="1"/>
    <col min="13" max="14" width="26.42578125" customWidth="1"/>
    <col min="15" max="15" width="5.7109375" customWidth="1"/>
    <col min="16" max="16" width="8.5703125" customWidth="1"/>
    <col min="17" max="17" width="26.42578125" customWidth="1"/>
  </cols>
  <sheetData>
    <row r="1" spans="1:17" ht="15" customHeight="1">
      <c r="A1" s="9" t="s">
        <v>35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60</v>
      </c>
      <c r="B3" s="10" t="s">
        <v>7</v>
      </c>
      <c r="C3" s="10"/>
      <c r="D3" s="10"/>
      <c r="E3" s="10"/>
      <c r="F3" s="10"/>
      <c r="G3" s="10"/>
      <c r="H3" s="10"/>
      <c r="I3" s="10"/>
      <c r="J3" s="10"/>
      <c r="K3" s="10"/>
      <c r="L3" s="10"/>
      <c r="M3" s="10"/>
      <c r="N3" s="10"/>
      <c r="O3" s="10"/>
      <c r="P3" s="10"/>
      <c r="Q3" s="10"/>
    </row>
    <row r="4" spans="1:17" ht="15" customHeight="1">
      <c r="A4" s="11" t="s">
        <v>361</v>
      </c>
      <c r="B4" s="10" t="s">
        <v>7</v>
      </c>
      <c r="C4" s="10"/>
      <c r="D4" s="10"/>
      <c r="E4" s="10"/>
      <c r="F4" s="10"/>
      <c r="G4" s="10"/>
      <c r="H4" s="10"/>
      <c r="I4" s="10"/>
      <c r="J4" s="10"/>
      <c r="K4" s="10"/>
      <c r="L4" s="10"/>
      <c r="M4" s="10"/>
      <c r="N4" s="10"/>
      <c r="O4" s="10"/>
      <c r="P4" s="10"/>
      <c r="Q4" s="10"/>
    </row>
    <row r="5" spans="1:17">
      <c r="A5" s="11"/>
      <c r="B5" s="56" t="s">
        <v>362</v>
      </c>
      <c r="C5" s="56"/>
      <c r="D5" s="56"/>
      <c r="E5" s="56"/>
      <c r="F5" s="56"/>
      <c r="G5" s="56"/>
      <c r="H5" s="56"/>
      <c r="I5" s="56"/>
      <c r="J5" s="56"/>
      <c r="K5" s="56"/>
      <c r="L5" s="56"/>
      <c r="M5" s="56"/>
      <c r="N5" s="56"/>
      <c r="O5" s="56"/>
      <c r="P5" s="56"/>
      <c r="Q5" s="56"/>
    </row>
    <row r="6" spans="1:17">
      <c r="A6" s="11"/>
      <c r="B6" s="57" t="s">
        <v>363</v>
      </c>
      <c r="C6" s="57"/>
      <c r="D6" s="57"/>
      <c r="E6" s="57"/>
      <c r="F6" s="57"/>
      <c r="G6" s="57"/>
      <c r="H6" s="57"/>
      <c r="I6" s="57"/>
      <c r="J6" s="57"/>
      <c r="K6" s="57"/>
      <c r="L6" s="57"/>
      <c r="M6" s="57"/>
      <c r="N6" s="57"/>
      <c r="O6" s="57"/>
      <c r="P6" s="57"/>
      <c r="Q6" s="57"/>
    </row>
    <row r="7" spans="1:17">
      <c r="A7" s="11"/>
      <c r="B7" s="30"/>
      <c r="C7" s="30"/>
      <c r="D7" s="30"/>
      <c r="E7" s="30"/>
      <c r="F7" s="30"/>
      <c r="G7" s="30"/>
      <c r="H7" s="30"/>
      <c r="I7" s="30"/>
      <c r="J7" s="30"/>
      <c r="K7" s="30"/>
      <c r="L7" s="30"/>
      <c r="M7" s="30"/>
      <c r="N7" s="30"/>
      <c r="O7" s="30"/>
      <c r="P7" s="30"/>
      <c r="Q7" s="30"/>
    </row>
    <row r="8" spans="1:17">
      <c r="A8" s="11"/>
      <c r="B8" s="17"/>
      <c r="C8" s="17"/>
      <c r="D8" s="17"/>
      <c r="E8" s="17"/>
      <c r="F8" s="17"/>
      <c r="G8" s="17"/>
      <c r="H8" s="17"/>
      <c r="I8" s="17"/>
      <c r="J8" s="17"/>
      <c r="K8" s="17"/>
      <c r="L8" s="17"/>
      <c r="M8" s="17"/>
      <c r="N8" s="17"/>
      <c r="O8" s="17"/>
      <c r="P8" s="17"/>
      <c r="Q8" s="17"/>
    </row>
    <row r="9" spans="1:17" ht="15.75" thickBot="1">
      <c r="A9" s="11"/>
      <c r="B9" s="18"/>
      <c r="C9" s="31">
        <v>2013</v>
      </c>
      <c r="D9" s="31"/>
      <c r="E9" s="31"/>
      <c r="F9" s="31"/>
      <c r="G9" s="31"/>
      <c r="H9" s="31"/>
      <c r="I9" s="31"/>
      <c r="J9" s="26"/>
      <c r="K9" s="31">
        <v>2012</v>
      </c>
      <c r="L9" s="31"/>
      <c r="M9" s="31"/>
      <c r="N9" s="31"/>
      <c r="O9" s="31"/>
      <c r="P9" s="31"/>
      <c r="Q9" s="31"/>
    </row>
    <row r="10" spans="1:17" ht="15.75" thickBot="1">
      <c r="A10" s="11"/>
      <c r="B10" s="26"/>
      <c r="C10" s="64" t="s">
        <v>364</v>
      </c>
      <c r="D10" s="64"/>
      <c r="E10" s="64"/>
      <c r="F10" s="88"/>
      <c r="G10" s="64" t="s">
        <v>365</v>
      </c>
      <c r="H10" s="64"/>
      <c r="I10" s="64"/>
      <c r="J10" s="26"/>
      <c r="K10" s="64" t="s">
        <v>364</v>
      </c>
      <c r="L10" s="64"/>
      <c r="M10" s="64"/>
      <c r="N10" s="88"/>
      <c r="O10" s="64" t="s">
        <v>365</v>
      </c>
      <c r="P10" s="64"/>
      <c r="Q10" s="64"/>
    </row>
    <row r="11" spans="1:17">
      <c r="A11" s="11"/>
      <c r="B11" s="75" t="s">
        <v>366</v>
      </c>
      <c r="C11" s="33" t="s">
        <v>244</v>
      </c>
      <c r="D11" s="35" t="s">
        <v>252</v>
      </c>
      <c r="E11" s="37"/>
      <c r="F11" s="49"/>
      <c r="G11" s="33" t="s">
        <v>244</v>
      </c>
      <c r="H11" s="35">
        <v>135</v>
      </c>
      <c r="I11" s="37"/>
      <c r="J11" s="49"/>
      <c r="K11" s="33" t="s">
        <v>244</v>
      </c>
      <c r="L11" s="35" t="s">
        <v>252</v>
      </c>
      <c r="M11" s="37"/>
      <c r="N11" s="49"/>
      <c r="O11" s="33" t="s">
        <v>244</v>
      </c>
      <c r="P11" s="35" t="s">
        <v>252</v>
      </c>
      <c r="Q11" s="37"/>
    </row>
    <row r="12" spans="1:17">
      <c r="A12" s="11"/>
      <c r="B12" s="75"/>
      <c r="C12" s="76"/>
      <c r="D12" s="77"/>
      <c r="E12" s="78"/>
      <c r="F12" s="49"/>
      <c r="G12" s="76"/>
      <c r="H12" s="77"/>
      <c r="I12" s="78"/>
      <c r="J12" s="49"/>
      <c r="K12" s="76"/>
      <c r="L12" s="77"/>
      <c r="M12" s="78"/>
      <c r="N12" s="49"/>
      <c r="O12" s="76"/>
      <c r="P12" s="77"/>
      <c r="Q12" s="78"/>
    </row>
    <row r="13" spans="1:17">
      <c r="A13" s="11"/>
      <c r="B13" s="39" t="s">
        <v>367</v>
      </c>
      <c r="C13" s="42" t="s">
        <v>252</v>
      </c>
      <c r="D13" s="42"/>
      <c r="E13" s="45"/>
      <c r="F13" s="45"/>
      <c r="G13" s="42" t="s">
        <v>252</v>
      </c>
      <c r="H13" s="42"/>
      <c r="I13" s="45"/>
      <c r="J13" s="45"/>
      <c r="K13" s="42" t="s">
        <v>252</v>
      </c>
      <c r="L13" s="42"/>
      <c r="M13" s="45"/>
      <c r="N13" s="45"/>
      <c r="O13" s="42" t="s">
        <v>252</v>
      </c>
      <c r="P13" s="42"/>
      <c r="Q13" s="45"/>
    </row>
    <row r="14" spans="1:17">
      <c r="A14" s="11"/>
      <c r="B14" s="39"/>
      <c r="C14" s="42"/>
      <c r="D14" s="42"/>
      <c r="E14" s="45"/>
      <c r="F14" s="45"/>
      <c r="G14" s="42"/>
      <c r="H14" s="42"/>
      <c r="I14" s="45"/>
      <c r="J14" s="45"/>
      <c r="K14" s="42"/>
      <c r="L14" s="42"/>
      <c r="M14" s="45"/>
      <c r="N14" s="45"/>
      <c r="O14" s="42"/>
      <c r="P14" s="42"/>
      <c r="Q14" s="45"/>
    </row>
    <row r="15" spans="1:17">
      <c r="A15" s="11"/>
      <c r="B15" s="94" t="s">
        <v>368</v>
      </c>
      <c r="C15" s="49"/>
      <c r="D15" s="49"/>
      <c r="E15" s="49"/>
      <c r="F15" s="49"/>
      <c r="G15" s="95"/>
      <c r="H15" s="95"/>
      <c r="I15" s="49"/>
      <c r="J15" s="49"/>
      <c r="K15" s="49"/>
      <c r="L15" s="49"/>
      <c r="M15" s="49"/>
      <c r="N15" s="49"/>
      <c r="O15" s="95"/>
      <c r="P15" s="95"/>
      <c r="Q15" s="49"/>
    </row>
    <row r="16" spans="1:17">
      <c r="A16" s="11"/>
      <c r="B16" s="94"/>
      <c r="C16" s="49"/>
      <c r="D16" s="49"/>
      <c r="E16" s="49"/>
      <c r="F16" s="49"/>
      <c r="G16" s="95"/>
      <c r="H16" s="95"/>
      <c r="I16" s="49"/>
      <c r="J16" s="49"/>
      <c r="K16" s="49"/>
      <c r="L16" s="49"/>
      <c r="M16" s="49"/>
      <c r="N16" s="49"/>
      <c r="O16" s="95"/>
      <c r="P16" s="95"/>
      <c r="Q16" s="49"/>
    </row>
    <row r="17" spans="1:17">
      <c r="A17" s="11"/>
      <c r="B17" s="96" t="s">
        <v>369</v>
      </c>
      <c r="C17" s="42" t="s">
        <v>252</v>
      </c>
      <c r="D17" s="42"/>
      <c r="E17" s="45"/>
      <c r="F17" s="45"/>
      <c r="G17" s="65">
        <v>1100</v>
      </c>
      <c r="H17" s="65"/>
      <c r="I17" s="45"/>
      <c r="J17" s="45"/>
      <c r="K17" s="65">
        <v>1100</v>
      </c>
      <c r="L17" s="65"/>
      <c r="M17" s="45"/>
      <c r="N17" s="45"/>
      <c r="O17" s="42" t="s">
        <v>252</v>
      </c>
      <c r="P17" s="42"/>
      <c r="Q17" s="45"/>
    </row>
    <row r="18" spans="1:17">
      <c r="A18" s="11"/>
      <c r="B18" s="96"/>
      <c r="C18" s="42"/>
      <c r="D18" s="42"/>
      <c r="E18" s="45"/>
      <c r="F18" s="45"/>
      <c r="G18" s="65"/>
      <c r="H18" s="65"/>
      <c r="I18" s="45"/>
      <c r="J18" s="45"/>
      <c r="K18" s="65"/>
      <c r="L18" s="65"/>
      <c r="M18" s="45"/>
      <c r="N18" s="45"/>
      <c r="O18" s="42"/>
      <c r="P18" s="42"/>
      <c r="Q18" s="45"/>
    </row>
    <row r="19" spans="1:17">
      <c r="A19" s="11"/>
      <c r="B19" s="97" t="s">
        <v>370</v>
      </c>
      <c r="C19" s="48" t="s">
        <v>252</v>
      </c>
      <c r="D19" s="48"/>
      <c r="E19" s="49"/>
      <c r="F19" s="49"/>
      <c r="G19" s="48">
        <v>250</v>
      </c>
      <c r="H19" s="48"/>
      <c r="I19" s="49"/>
      <c r="J19" s="49"/>
      <c r="K19" s="48">
        <v>250</v>
      </c>
      <c r="L19" s="48"/>
      <c r="M19" s="49"/>
      <c r="N19" s="49"/>
      <c r="O19" s="48" t="s">
        <v>252</v>
      </c>
      <c r="P19" s="48"/>
      <c r="Q19" s="49"/>
    </row>
    <row r="20" spans="1:17">
      <c r="A20" s="11"/>
      <c r="B20" s="97"/>
      <c r="C20" s="48"/>
      <c r="D20" s="48"/>
      <c r="E20" s="49"/>
      <c r="F20" s="49"/>
      <c r="G20" s="48"/>
      <c r="H20" s="48"/>
      <c r="I20" s="49"/>
      <c r="J20" s="49"/>
      <c r="K20" s="48"/>
      <c r="L20" s="48"/>
      <c r="M20" s="49"/>
      <c r="N20" s="49"/>
      <c r="O20" s="48"/>
      <c r="P20" s="48"/>
      <c r="Q20" s="49"/>
    </row>
    <row r="21" spans="1:17">
      <c r="A21" s="11"/>
      <c r="B21" s="91" t="s">
        <v>371</v>
      </c>
      <c r="C21" s="45"/>
      <c r="D21" s="45"/>
      <c r="E21" s="45"/>
      <c r="F21" s="26"/>
      <c r="G21" s="45"/>
      <c r="H21" s="45"/>
      <c r="I21" s="45"/>
      <c r="J21" s="26"/>
      <c r="K21" s="45"/>
      <c r="L21" s="45"/>
      <c r="M21" s="45"/>
      <c r="N21" s="26"/>
      <c r="O21" s="45"/>
      <c r="P21" s="45"/>
      <c r="Q21" s="45"/>
    </row>
    <row r="22" spans="1:17">
      <c r="A22" s="11"/>
      <c r="B22" s="97" t="s">
        <v>372</v>
      </c>
      <c r="C22" s="48" t="s">
        <v>252</v>
      </c>
      <c r="D22" s="48"/>
      <c r="E22" s="49"/>
      <c r="F22" s="49"/>
      <c r="G22" s="98">
        <v>1161</v>
      </c>
      <c r="H22" s="98"/>
      <c r="I22" s="49"/>
      <c r="J22" s="49"/>
      <c r="K22" s="98">
        <v>1161</v>
      </c>
      <c r="L22" s="98"/>
      <c r="M22" s="49"/>
      <c r="N22" s="49"/>
      <c r="O22" s="48" t="s">
        <v>252</v>
      </c>
      <c r="P22" s="48"/>
      <c r="Q22" s="49"/>
    </row>
    <row r="23" spans="1:17">
      <c r="A23" s="11"/>
      <c r="B23" s="97"/>
      <c r="C23" s="48"/>
      <c r="D23" s="48"/>
      <c r="E23" s="49"/>
      <c r="F23" s="49"/>
      <c r="G23" s="98"/>
      <c r="H23" s="98"/>
      <c r="I23" s="49"/>
      <c r="J23" s="49"/>
      <c r="K23" s="98"/>
      <c r="L23" s="98"/>
      <c r="M23" s="49"/>
      <c r="N23" s="49"/>
      <c r="O23" s="48"/>
      <c r="P23" s="48"/>
      <c r="Q23" s="49"/>
    </row>
    <row r="24" spans="1:17">
      <c r="A24" s="11"/>
      <c r="B24" s="96" t="s">
        <v>373</v>
      </c>
      <c r="C24" s="42" t="s">
        <v>252</v>
      </c>
      <c r="D24" s="42"/>
      <c r="E24" s="45"/>
      <c r="F24" s="45"/>
      <c r="G24" s="42">
        <v>183</v>
      </c>
      <c r="H24" s="42"/>
      <c r="I24" s="45"/>
      <c r="J24" s="45"/>
      <c r="K24" s="42">
        <v>175</v>
      </c>
      <c r="L24" s="42"/>
      <c r="M24" s="45"/>
      <c r="N24" s="45"/>
      <c r="O24" s="42" t="s">
        <v>252</v>
      </c>
      <c r="P24" s="42"/>
      <c r="Q24" s="45"/>
    </row>
    <row r="25" spans="1:17">
      <c r="A25" s="11"/>
      <c r="B25" s="96"/>
      <c r="C25" s="42"/>
      <c r="D25" s="42"/>
      <c r="E25" s="45"/>
      <c r="F25" s="45"/>
      <c r="G25" s="42"/>
      <c r="H25" s="42"/>
      <c r="I25" s="45"/>
      <c r="J25" s="45"/>
      <c r="K25" s="42"/>
      <c r="L25" s="42"/>
      <c r="M25" s="45"/>
      <c r="N25" s="45"/>
      <c r="O25" s="42"/>
      <c r="P25" s="42"/>
      <c r="Q25" s="45"/>
    </row>
    <row r="26" spans="1:17">
      <c r="A26" s="11"/>
      <c r="B26" s="61" t="s">
        <v>374</v>
      </c>
      <c r="C26" s="49"/>
      <c r="D26" s="49"/>
      <c r="E26" s="49"/>
      <c r="F26" s="24"/>
      <c r="G26" s="49"/>
      <c r="H26" s="49"/>
      <c r="I26" s="49"/>
      <c r="J26" s="24"/>
      <c r="K26" s="49"/>
      <c r="L26" s="49"/>
      <c r="M26" s="49"/>
      <c r="N26" s="24"/>
      <c r="O26" s="49"/>
      <c r="P26" s="49"/>
      <c r="Q26" s="49"/>
    </row>
    <row r="27" spans="1:17" ht="21" customHeight="1">
      <c r="A27" s="11"/>
      <c r="B27" s="50" t="s">
        <v>375</v>
      </c>
      <c r="C27" s="42" t="s">
        <v>252</v>
      </c>
      <c r="D27" s="42"/>
      <c r="E27" s="45"/>
      <c r="F27" s="45"/>
      <c r="G27" s="42">
        <v>382</v>
      </c>
      <c r="H27" s="42"/>
      <c r="I27" s="45"/>
      <c r="J27" s="45"/>
      <c r="K27" s="42">
        <v>380</v>
      </c>
      <c r="L27" s="42"/>
      <c r="M27" s="45"/>
      <c r="N27" s="45"/>
      <c r="O27" s="42" t="s">
        <v>252</v>
      </c>
      <c r="P27" s="42"/>
      <c r="Q27" s="45"/>
    </row>
    <row r="28" spans="1:17">
      <c r="A28" s="11"/>
      <c r="B28" s="50"/>
      <c r="C28" s="42"/>
      <c r="D28" s="42"/>
      <c r="E28" s="45"/>
      <c r="F28" s="45"/>
      <c r="G28" s="42"/>
      <c r="H28" s="42"/>
      <c r="I28" s="45"/>
      <c r="J28" s="45"/>
      <c r="K28" s="42"/>
      <c r="L28" s="42"/>
      <c r="M28" s="45"/>
      <c r="N28" s="45"/>
      <c r="O28" s="42"/>
      <c r="P28" s="42"/>
      <c r="Q28" s="45"/>
    </row>
    <row r="29" spans="1:17">
      <c r="A29" s="11"/>
      <c r="B29" s="54" t="s">
        <v>376</v>
      </c>
      <c r="C29" s="48">
        <v>7</v>
      </c>
      <c r="D29" s="48"/>
      <c r="E29" s="49"/>
      <c r="F29" s="49"/>
      <c r="G29" s="48">
        <v>33</v>
      </c>
      <c r="H29" s="48"/>
      <c r="I29" s="49"/>
      <c r="J29" s="49"/>
      <c r="K29" s="48">
        <v>13</v>
      </c>
      <c r="L29" s="48"/>
      <c r="M29" s="49"/>
      <c r="N29" s="49"/>
      <c r="O29" s="48">
        <v>29</v>
      </c>
      <c r="P29" s="48"/>
      <c r="Q29" s="49"/>
    </row>
    <row r="30" spans="1:17">
      <c r="A30" s="11"/>
      <c r="B30" s="54"/>
      <c r="C30" s="48"/>
      <c r="D30" s="48"/>
      <c r="E30" s="49"/>
      <c r="F30" s="49"/>
      <c r="G30" s="48"/>
      <c r="H30" s="48"/>
      <c r="I30" s="49"/>
      <c r="J30" s="49"/>
      <c r="K30" s="48"/>
      <c r="L30" s="48"/>
      <c r="M30" s="49"/>
      <c r="N30" s="49"/>
      <c r="O30" s="48"/>
      <c r="P30" s="48"/>
      <c r="Q30" s="49"/>
    </row>
    <row r="31" spans="1:17">
      <c r="A31" s="11"/>
      <c r="B31" s="50" t="s">
        <v>377</v>
      </c>
      <c r="C31" s="42" t="s">
        <v>252</v>
      </c>
      <c r="D31" s="42"/>
      <c r="E31" s="45"/>
      <c r="F31" s="45"/>
      <c r="G31" s="42">
        <v>6</v>
      </c>
      <c r="H31" s="42"/>
      <c r="I31" s="45"/>
      <c r="J31" s="45"/>
      <c r="K31" s="42">
        <v>2</v>
      </c>
      <c r="L31" s="42"/>
      <c r="M31" s="45"/>
      <c r="N31" s="45"/>
      <c r="O31" s="42">
        <v>6</v>
      </c>
      <c r="P31" s="42"/>
      <c r="Q31" s="45"/>
    </row>
    <row r="32" spans="1:17" ht="15.75" thickBot="1">
      <c r="A32" s="11"/>
      <c r="B32" s="50"/>
      <c r="C32" s="80"/>
      <c r="D32" s="80"/>
      <c r="E32" s="81"/>
      <c r="F32" s="45"/>
      <c r="G32" s="80"/>
      <c r="H32" s="80"/>
      <c r="I32" s="81"/>
      <c r="J32" s="45"/>
      <c r="K32" s="80"/>
      <c r="L32" s="80"/>
      <c r="M32" s="81"/>
      <c r="N32" s="45"/>
      <c r="O32" s="80"/>
      <c r="P32" s="80"/>
      <c r="Q32" s="81"/>
    </row>
    <row r="33" spans="1:17">
      <c r="A33" s="11"/>
      <c r="B33" s="99" t="s">
        <v>378</v>
      </c>
      <c r="C33" s="33" t="s">
        <v>244</v>
      </c>
      <c r="D33" s="35">
        <v>7</v>
      </c>
      <c r="E33" s="37"/>
      <c r="F33" s="49"/>
      <c r="G33" s="33" t="s">
        <v>244</v>
      </c>
      <c r="H33" s="84">
        <v>3250</v>
      </c>
      <c r="I33" s="37"/>
      <c r="J33" s="49"/>
      <c r="K33" s="33" t="s">
        <v>244</v>
      </c>
      <c r="L33" s="84">
        <v>3081</v>
      </c>
      <c r="M33" s="37"/>
      <c r="N33" s="49"/>
      <c r="O33" s="33" t="s">
        <v>244</v>
      </c>
      <c r="P33" s="35">
        <v>35</v>
      </c>
      <c r="Q33" s="37"/>
    </row>
    <row r="34" spans="1:17" ht="15.75" thickBot="1">
      <c r="A34" s="11"/>
      <c r="B34" s="99"/>
      <c r="C34" s="34"/>
      <c r="D34" s="36"/>
      <c r="E34" s="38"/>
      <c r="F34" s="49"/>
      <c r="G34" s="34"/>
      <c r="H34" s="85"/>
      <c r="I34" s="38"/>
      <c r="J34" s="49"/>
      <c r="K34" s="34"/>
      <c r="L34" s="85"/>
      <c r="M34" s="38"/>
      <c r="N34" s="49"/>
      <c r="O34" s="34"/>
      <c r="P34" s="36"/>
      <c r="Q34" s="38"/>
    </row>
    <row r="35" spans="1:17" ht="24" customHeight="1" thickTop="1">
      <c r="A35" s="11"/>
      <c r="B35" s="57" t="s">
        <v>379</v>
      </c>
      <c r="C35" s="57"/>
      <c r="D35" s="57"/>
      <c r="E35" s="57"/>
      <c r="F35" s="57"/>
      <c r="G35" s="57"/>
      <c r="H35" s="57"/>
      <c r="I35" s="57"/>
      <c r="J35" s="57"/>
      <c r="K35" s="57"/>
      <c r="L35" s="57"/>
      <c r="M35" s="57"/>
      <c r="N35" s="57"/>
      <c r="O35" s="57"/>
      <c r="P35" s="57"/>
      <c r="Q35" s="57"/>
    </row>
    <row r="36" spans="1:17">
      <c r="A36" s="11"/>
      <c r="B36" s="107" t="s">
        <v>380</v>
      </c>
      <c r="C36" s="107"/>
      <c r="D36" s="107"/>
      <c r="E36" s="107"/>
      <c r="F36" s="107"/>
      <c r="G36" s="107"/>
      <c r="H36" s="107"/>
      <c r="I36" s="107"/>
      <c r="J36" s="107"/>
      <c r="K36" s="107"/>
      <c r="L36" s="107"/>
      <c r="M36" s="107"/>
      <c r="N36" s="107"/>
      <c r="O36" s="107"/>
      <c r="P36" s="107"/>
      <c r="Q36" s="107"/>
    </row>
    <row r="37" spans="1:17" ht="24" customHeight="1">
      <c r="A37" s="11"/>
      <c r="B37" s="57" t="s">
        <v>381</v>
      </c>
      <c r="C37" s="57"/>
      <c r="D37" s="57"/>
      <c r="E37" s="57"/>
      <c r="F37" s="57"/>
      <c r="G37" s="57"/>
      <c r="H37" s="57"/>
      <c r="I37" s="57"/>
      <c r="J37" s="57"/>
      <c r="K37" s="57"/>
      <c r="L37" s="57"/>
      <c r="M37" s="57"/>
      <c r="N37" s="57"/>
      <c r="O37" s="57"/>
      <c r="P37" s="57"/>
      <c r="Q37" s="57"/>
    </row>
    <row r="38" spans="1:17" ht="36" customHeight="1">
      <c r="A38" s="11"/>
      <c r="B38" s="57" t="s">
        <v>382</v>
      </c>
      <c r="C38" s="57"/>
      <c r="D38" s="57"/>
      <c r="E38" s="57"/>
      <c r="F38" s="57"/>
      <c r="G38" s="57"/>
      <c r="H38" s="57"/>
      <c r="I38" s="57"/>
      <c r="J38" s="57"/>
      <c r="K38" s="57"/>
      <c r="L38" s="57"/>
      <c r="M38" s="57"/>
      <c r="N38" s="57"/>
      <c r="O38" s="57"/>
      <c r="P38" s="57"/>
      <c r="Q38" s="57"/>
    </row>
    <row r="39" spans="1:17" ht="72" customHeight="1">
      <c r="A39" s="11"/>
      <c r="B39" s="57" t="s">
        <v>383</v>
      </c>
      <c r="C39" s="57"/>
      <c r="D39" s="57"/>
      <c r="E39" s="57"/>
      <c r="F39" s="57"/>
      <c r="G39" s="57"/>
      <c r="H39" s="57"/>
      <c r="I39" s="57"/>
      <c r="J39" s="57"/>
      <c r="K39" s="57"/>
      <c r="L39" s="57"/>
      <c r="M39" s="57"/>
      <c r="N39" s="57"/>
      <c r="O39" s="57"/>
      <c r="P39" s="57"/>
      <c r="Q39" s="57"/>
    </row>
    <row r="40" spans="1:17" ht="24" customHeight="1">
      <c r="A40" s="11"/>
      <c r="B40" s="57" t="s">
        <v>384</v>
      </c>
      <c r="C40" s="57"/>
      <c r="D40" s="57"/>
      <c r="E40" s="57"/>
      <c r="F40" s="57"/>
      <c r="G40" s="57"/>
      <c r="H40" s="57"/>
      <c r="I40" s="57"/>
      <c r="J40" s="57"/>
      <c r="K40" s="57"/>
      <c r="L40" s="57"/>
      <c r="M40" s="57"/>
      <c r="N40" s="57"/>
      <c r="O40" s="57"/>
      <c r="P40" s="57"/>
      <c r="Q40" s="57"/>
    </row>
    <row r="41" spans="1:17" ht="24" customHeight="1">
      <c r="A41" s="11"/>
      <c r="B41" s="57" t="s">
        <v>385</v>
      </c>
      <c r="C41" s="57"/>
      <c r="D41" s="57"/>
      <c r="E41" s="57"/>
      <c r="F41" s="57"/>
      <c r="G41" s="57"/>
      <c r="H41" s="57"/>
      <c r="I41" s="57"/>
      <c r="J41" s="57"/>
      <c r="K41" s="57"/>
      <c r="L41" s="57"/>
      <c r="M41" s="57"/>
      <c r="N41" s="57"/>
      <c r="O41" s="57"/>
      <c r="P41" s="57"/>
      <c r="Q41" s="57"/>
    </row>
    <row r="42" spans="1:17" ht="36" customHeight="1">
      <c r="A42" s="11"/>
      <c r="B42" s="57" t="s">
        <v>386</v>
      </c>
      <c r="C42" s="57"/>
      <c r="D42" s="57"/>
      <c r="E42" s="57"/>
      <c r="F42" s="57"/>
      <c r="G42" s="57"/>
      <c r="H42" s="57"/>
      <c r="I42" s="57"/>
      <c r="J42" s="57"/>
      <c r="K42" s="57"/>
      <c r="L42" s="57"/>
      <c r="M42" s="57"/>
      <c r="N42" s="57"/>
      <c r="O42" s="57"/>
      <c r="P42" s="57"/>
      <c r="Q42" s="57"/>
    </row>
    <row r="43" spans="1:17">
      <c r="A43" s="11"/>
      <c r="B43" s="57" t="s">
        <v>387</v>
      </c>
      <c r="C43" s="57"/>
      <c r="D43" s="57"/>
      <c r="E43" s="57"/>
      <c r="F43" s="57"/>
      <c r="G43" s="57"/>
      <c r="H43" s="57"/>
      <c r="I43" s="57"/>
      <c r="J43" s="57"/>
      <c r="K43" s="57"/>
      <c r="L43" s="57"/>
      <c r="M43" s="57"/>
      <c r="N43" s="57"/>
      <c r="O43" s="57"/>
      <c r="P43" s="57"/>
      <c r="Q43" s="57"/>
    </row>
    <row r="44" spans="1:17">
      <c r="A44" s="11"/>
      <c r="B44" s="107" t="s">
        <v>388</v>
      </c>
      <c r="C44" s="107"/>
      <c r="D44" s="107"/>
      <c r="E44" s="107"/>
      <c r="F44" s="107"/>
      <c r="G44" s="107"/>
      <c r="H44" s="107"/>
      <c r="I44" s="107"/>
      <c r="J44" s="107"/>
      <c r="K44" s="107"/>
      <c r="L44" s="107"/>
      <c r="M44" s="107"/>
      <c r="N44" s="107"/>
      <c r="O44" s="107"/>
      <c r="P44" s="107"/>
      <c r="Q44" s="107"/>
    </row>
    <row r="45" spans="1:17" ht="24" customHeight="1">
      <c r="A45" s="11"/>
      <c r="B45" s="57" t="s">
        <v>389</v>
      </c>
      <c r="C45" s="57"/>
      <c r="D45" s="57"/>
      <c r="E45" s="57"/>
      <c r="F45" s="57"/>
      <c r="G45" s="57"/>
      <c r="H45" s="57"/>
      <c r="I45" s="57"/>
      <c r="J45" s="57"/>
      <c r="K45" s="57"/>
      <c r="L45" s="57"/>
      <c r="M45" s="57"/>
      <c r="N45" s="57"/>
      <c r="O45" s="57"/>
      <c r="P45" s="57"/>
      <c r="Q45" s="57"/>
    </row>
    <row r="46" spans="1:17">
      <c r="A46" s="11"/>
      <c r="B46" s="107" t="s">
        <v>390</v>
      </c>
      <c r="C46" s="107"/>
      <c r="D46" s="107"/>
      <c r="E46" s="107"/>
      <c r="F46" s="107"/>
      <c r="G46" s="107"/>
      <c r="H46" s="107"/>
      <c r="I46" s="107"/>
      <c r="J46" s="107"/>
      <c r="K46" s="107"/>
      <c r="L46" s="107"/>
      <c r="M46" s="107"/>
      <c r="N46" s="107"/>
      <c r="O46" s="107"/>
      <c r="P46" s="107"/>
      <c r="Q46" s="107"/>
    </row>
    <row r="47" spans="1:17" ht="60" customHeight="1">
      <c r="A47" s="11"/>
      <c r="B47" s="57" t="s">
        <v>391</v>
      </c>
      <c r="C47" s="57"/>
      <c r="D47" s="57"/>
      <c r="E47" s="57"/>
      <c r="F47" s="57"/>
      <c r="G47" s="57"/>
      <c r="H47" s="57"/>
      <c r="I47" s="57"/>
      <c r="J47" s="57"/>
      <c r="K47" s="57"/>
      <c r="L47" s="57"/>
      <c r="M47" s="57"/>
      <c r="N47" s="57"/>
      <c r="O47" s="57"/>
      <c r="P47" s="57"/>
      <c r="Q47" s="57"/>
    </row>
    <row r="48" spans="1:17">
      <c r="A48" s="11"/>
      <c r="B48" s="10"/>
      <c r="C48" s="10"/>
      <c r="D48" s="10"/>
      <c r="E48" s="10"/>
      <c r="F48" s="10"/>
      <c r="G48" s="10"/>
      <c r="H48" s="10"/>
      <c r="I48" s="10"/>
      <c r="J48" s="10"/>
      <c r="K48" s="10"/>
      <c r="L48" s="10"/>
      <c r="M48" s="10"/>
      <c r="N48" s="10"/>
      <c r="O48" s="10"/>
      <c r="P48" s="10"/>
      <c r="Q48" s="10"/>
    </row>
    <row r="49" spans="1:17" ht="36" customHeight="1">
      <c r="A49" s="11"/>
      <c r="B49" s="57" t="s">
        <v>392</v>
      </c>
      <c r="C49" s="57"/>
      <c r="D49" s="57"/>
      <c r="E49" s="57"/>
      <c r="F49" s="57"/>
      <c r="G49" s="57"/>
      <c r="H49" s="57"/>
      <c r="I49" s="57"/>
      <c r="J49" s="57"/>
      <c r="K49" s="57"/>
      <c r="L49" s="57"/>
      <c r="M49" s="57"/>
      <c r="N49" s="57"/>
      <c r="O49" s="57"/>
      <c r="P49" s="57"/>
      <c r="Q49" s="57"/>
    </row>
    <row r="50" spans="1:17">
      <c r="A50" s="11"/>
      <c r="B50" s="10"/>
      <c r="C50" s="10"/>
      <c r="D50" s="10"/>
      <c r="E50" s="10"/>
      <c r="F50" s="10"/>
      <c r="G50" s="10"/>
      <c r="H50" s="10"/>
      <c r="I50" s="10"/>
      <c r="J50" s="10"/>
      <c r="K50" s="10"/>
      <c r="L50" s="10"/>
      <c r="M50" s="10"/>
      <c r="N50" s="10"/>
      <c r="O50" s="10"/>
      <c r="P50" s="10"/>
      <c r="Q50" s="10"/>
    </row>
    <row r="51" spans="1:17">
      <c r="A51" s="11"/>
      <c r="B51" s="107" t="s">
        <v>393</v>
      </c>
      <c r="C51" s="107"/>
      <c r="D51" s="107"/>
      <c r="E51" s="107"/>
      <c r="F51" s="107"/>
      <c r="G51" s="107"/>
      <c r="H51" s="107"/>
      <c r="I51" s="107"/>
      <c r="J51" s="107"/>
      <c r="K51" s="107"/>
      <c r="L51" s="107"/>
      <c r="M51" s="107"/>
      <c r="N51" s="107"/>
      <c r="O51" s="107"/>
      <c r="P51" s="107"/>
      <c r="Q51" s="107"/>
    </row>
    <row r="52" spans="1:17">
      <c r="A52" s="11"/>
      <c r="B52" s="10"/>
      <c r="C52" s="10"/>
      <c r="D52" s="10"/>
      <c r="E52" s="10"/>
      <c r="F52" s="10"/>
      <c r="G52" s="10"/>
      <c r="H52" s="10"/>
      <c r="I52" s="10"/>
      <c r="J52" s="10"/>
      <c r="K52" s="10"/>
      <c r="L52" s="10"/>
      <c r="M52" s="10"/>
      <c r="N52" s="10"/>
      <c r="O52" s="10"/>
      <c r="P52" s="10"/>
      <c r="Q52" s="10"/>
    </row>
    <row r="53" spans="1:17" ht="48" customHeight="1">
      <c r="A53" s="11"/>
      <c r="B53" s="57" t="s">
        <v>394</v>
      </c>
      <c r="C53" s="57"/>
      <c r="D53" s="57"/>
      <c r="E53" s="57"/>
      <c r="F53" s="57"/>
      <c r="G53" s="57"/>
      <c r="H53" s="57"/>
      <c r="I53" s="57"/>
      <c r="J53" s="57"/>
      <c r="K53" s="57"/>
      <c r="L53" s="57"/>
      <c r="M53" s="57"/>
      <c r="N53" s="57"/>
      <c r="O53" s="57"/>
      <c r="P53" s="57"/>
      <c r="Q53" s="57"/>
    </row>
    <row r="54" spans="1:17">
      <c r="A54" s="11"/>
      <c r="B54" s="107" t="s">
        <v>395</v>
      </c>
      <c r="C54" s="107"/>
      <c r="D54" s="107"/>
      <c r="E54" s="107"/>
      <c r="F54" s="107"/>
      <c r="G54" s="107"/>
      <c r="H54" s="107"/>
      <c r="I54" s="107"/>
      <c r="J54" s="107"/>
      <c r="K54" s="107"/>
      <c r="L54" s="107"/>
      <c r="M54" s="107"/>
      <c r="N54" s="107"/>
      <c r="O54" s="107"/>
      <c r="P54" s="107"/>
      <c r="Q54" s="107"/>
    </row>
    <row r="55" spans="1:17" ht="48" customHeight="1">
      <c r="A55" s="11"/>
      <c r="B55" s="57" t="s">
        <v>396</v>
      </c>
      <c r="C55" s="57"/>
      <c r="D55" s="57"/>
      <c r="E55" s="57"/>
      <c r="F55" s="57"/>
      <c r="G55" s="57"/>
      <c r="H55" s="57"/>
      <c r="I55" s="57"/>
      <c r="J55" s="57"/>
      <c r="K55" s="57"/>
      <c r="L55" s="57"/>
      <c r="M55" s="57"/>
      <c r="N55" s="57"/>
      <c r="O55" s="57"/>
      <c r="P55" s="57"/>
      <c r="Q55" s="57"/>
    </row>
    <row r="56" spans="1:17" ht="36" customHeight="1">
      <c r="A56" s="11"/>
      <c r="B56" s="57" t="s">
        <v>397</v>
      </c>
      <c r="C56" s="57"/>
      <c r="D56" s="57"/>
      <c r="E56" s="57"/>
      <c r="F56" s="57"/>
      <c r="G56" s="57"/>
      <c r="H56" s="57"/>
      <c r="I56" s="57"/>
      <c r="J56" s="57"/>
      <c r="K56" s="57"/>
      <c r="L56" s="57"/>
      <c r="M56" s="57"/>
      <c r="N56" s="57"/>
      <c r="O56" s="57"/>
      <c r="P56" s="57"/>
      <c r="Q56" s="57"/>
    </row>
    <row r="57" spans="1:17" ht="24" customHeight="1">
      <c r="A57" s="11"/>
      <c r="B57" s="57" t="s">
        <v>398</v>
      </c>
      <c r="C57" s="57"/>
      <c r="D57" s="57"/>
      <c r="E57" s="57"/>
      <c r="F57" s="57"/>
      <c r="G57" s="57"/>
      <c r="H57" s="57"/>
      <c r="I57" s="57"/>
      <c r="J57" s="57"/>
      <c r="K57" s="57"/>
      <c r="L57" s="57"/>
      <c r="M57" s="57"/>
      <c r="N57" s="57"/>
      <c r="O57" s="57"/>
      <c r="P57" s="57"/>
      <c r="Q57" s="57"/>
    </row>
    <row r="58" spans="1:17">
      <c r="A58" s="11"/>
      <c r="B58" s="107" t="s">
        <v>399</v>
      </c>
      <c r="C58" s="107"/>
      <c r="D58" s="107"/>
      <c r="E58" s="107"/>
      <c r="F58" s="107"/>
      <c r="G58" s="107"/>
      <c r="H58" s="107"/>
      <c r="I58" s="107"/>
      <c r="J58" s="107"/>
      <c r="K58" s="107"/>
      <c r="L58" s="107"/>
      <c r="M58" s="107"/>
      <c r="N58" s="107"/>
      <c r="O58" s="107"/>
      <c r="P58" s="107"/>
      <c r="Q58" s="107"/>
    </row>
    <row r="59" spans="1:17" ht="24" customHeight="1">
      <c r="A59" s="11"/>
      <c r="B59" s="57" t="s">
        <v>400</v>
      </c>
      <c r="C59" s="57"/>
      <c r="D59" s="57"/>
      <c r="E59" s="57"/>
      <c r="F59" s="57"/>
      <c r="G59" s="57"/>
      <c r="H59" s="57"/>
      <c r="I59" s="57"/>
      <c r="J59" s="57"/>
      <c r="K59" s="57"/>
      <c r="L59" s="57"/>
      <c r="M59" s="57"/>
      <c r="N59" s="57"/>
      <c r="O59" s="57"/>
      <c r="P59" s="57"/>
      <c r="Q59" s="57"/>
    </row>
    <row r="60" spans="1:17">
      <c r="A60" s="11"/>
      <c r="B60" s="107" t="s">
        <v>401</v>
      </c>
      <c r="C60" s="107"/>
      <c r="D60" s="107"/>
      <c r="E60" s="107"/>
      <c r="F60" s="107"/>
      <c r="G60" s="107"/>
      <c r="H60" s="107"/>
      <c r="I60" s="107"/>
      <c r="J60" s="107"/>
      <c r="K60" s="107"/>
      <c r="L60" s="107"/>
      <c r="M60" s="107"/>
      <c r="N60" s="107"/>
      <c r="O60" s="107"/>
      <c r="P60" s="107"/>
      <c r="Q60" s="107"/>
    </row>
    <row r="61" spans="1:17" ht="36" customHeight="1">
      <c r="A61" s="11"/>
      <c r="B61" s="57" t="s">
        <v>402</v>
      </c>
      <c r="C61" s="57"/>
      <c r="D61" s="57"/>
      <c r="E61" s="57"/>
      <c r="F61" s="57"/>
      <c r="G61" s="57"/>
      <c r="H61" s="57"/>
      <c r="I61" s="57"/>
      <c r="J61" s="57"/>
      <c r="K61" s="57"/>
      <c r="L61" s="57"/>
      <c r="M61" s="57"/>
      <c r="N61" s="57"/>
      <c r="O61" s="57"/>
      <c r="P61" s="57"/>
      <c r="Q61" s="57"/>
    </row>
    <row r="62" spans="1:17" ht="36" customHeight="1">
      <c r="A62" s="11"/>
      <c r="B62" s="57" t="s">
        <v>403</v>
      </c>
      <c r="C62" s="57"/>
      <c r="D62" s="57"/>
      <c r="E62" s="57"/>
      <c r="F62" s="57"/>
      <c r="G62" s="57"/>
      <c r="H62" s="57"/>
      <c r="I62" s="57"/>
      <c r="J62" s="57"/>
      <c r="K62" s="57"/>
      <c r="L62" s="57"/>
      <c r="M62" s="57"/>
      <c r="N62" s="57"/>
      <c r="O62" s="57"/>
      <c r="P62" s="57"/>
      <c r="Q62" s="57"/>
    </row>
    <row r="63" spans="1:17">
      <c r="A63" s="11"/>
      <c r="B63" s="57" t="s">
        <v>404</v>
      </c>
      <c r="C63" s="57"/>
      <c r="D63" s="57"/>
      <c r="E63" s="57"/>
      <c r="F63" s="57"/>
      <c r="G63" s="57"/>
      <c r="H63" s="57"/>
      <c r="I63" s="57"/>
      <c r="J63" s="57"/>
      <c r="K63" s="57"/>
      <c r="L63" s="57"/>
      <c r="M63" s="57"/>
      <c r="N63" s="57"/>
      <c r="O63" s="57"/>
      <c r="P63" s="57"/>
      <c r="Q63" s="57"/>
    </row>
    <row r="64" spans="1:17" ht="48" customHeight="1">
      <c r="A64" s="11"/>
      <c r="B64" s="57" t="s">
        <v>405</v>
      </c>
      <c r="C64" s="57"/>
      <c r="D64" s="57"/>
      <c r="E64" s="57"/>
      <c r="F64" s="57"/>
      <c r="G64" s="57"/>
      <c r="H64" s="57"/>
      <c r="I64" s="57"/>
      <c r="J64" s="57"/>
      <c r="K64" s="57"/>
      <c r="L64" s="57"/>
      <c r="M64" s="57"/>
      <c r="N64" s="57"/>
      <c r="O64" s="57"/>
      <c r="P64" s="57"/>
      <c r="Q64" s="57"/>
    </row>
    <row r="65" spans="1:17">
      <c r="A65" s="11"/>
      <c r="B65" s="107" t="s">
        <v>406</v>
      </c>
      <c r="C65" s="107"/>
      <c r="D65" s="107"/>
      <c r="E65" s="107"/>
      <c r="F65" s="107"/>
      <c r="G65" s="107"/>
      <c r="H65" s="107"/>
      <c r="I65" s="107"/>
      <c r="J65" s="107"/>
      <c r="K65" s="107"/>
      <c r="L65" s="107"/>
      <c r="M65" s="107"/>
      <c r="N65" s="107"/>
      <c r="O65" s="107"/>
      <c r="P65" s="107"/>
      <c r="Q65" s="107"/>
    </row>
    <row r="66" spans="1:17">
      <c r="A66" s="11"/>
      <c r="B66" s="57" t="s">
        <v>407</v>
      </c>
      <c r="C66" s="57"/>
      <c r="D66" s="57"/>
      <c r="E66" s="57"/>
      <c r="F66" s="57"/>
      <c r="G66" s="57"/>
      <c r="H66" s="57"/>
      <c r="I66" s="57"/>
      <c r="J66" s="57"/>
      <c r="K66" s="57"/>
      <c r="L66" s="57"/>
      <c r="M66" s="57"/>
      <c r="N66" s="57"/>
      <c r="O66" s="57"/>
      <c r="P66" s="57"/>
      <c r="Q66" s="57"/>
    </row>
    <row r="67" spans="1:17">
      <c r="A67" s="11"/>
      <c r="B67" s="30"/>
      <c r="C67" s="30"/>
      <c r="D67" s="30"/>
      <c r="E67" s="30"/>
      <c r="F67" s="30"/>
      <c r="G67" s="30"/>
      <c r="H67" s="30"/>
      <c r="I67" s="30"/>
      <c r="J67" s="30"/>
    </row>
    <row r="68" spans="1:17">
      <c r="A68" s="11"/>
      <c r="B68" s="17"/>
      <c r="C68" s="17"/>
      <c r="D68" s="17"/>
      <c r="E68" s="17"/>
      <c r="F68" s="17"/>
      <c r="G68" s="17"/>
      <c r="H68" s="17"/>
      <c r="I68" s="17"/>
      <c r="J68" s="17"/>
    </row>
    <row r="69" spans="1:17" ht="15.75" thickBot="1">
      <c r="A69" s="11"/>
      <c r="B69" s="100" t="s">
        <v>408</v>
      </c>
      <c r="C69" s="26"/>
      <c r="D69" s="31" t="s">
        <v>409</v>
      </c>
      <c r="E69" s="31"/>
      <c r="F69" s="31"/>
      <c r="G69" s="26"/>
      <c r="H69" s="31" t="s">
        <v>410</v>
      </c>
      <c r="I69" s="31"/>
      <c r="J69" s="31"/>
    </row>
    <row r="70" spans="1:17">
      <c r="A70" s="11"/>
      <c r="B70" s="55">
        <v>2014</v>
      </c>
      <c r="C70" s="45"/>
      <c r="D70" s="55" t="s">
        <v>244</v>
      </c>
      <c r="E70" s="101">
        <v>3250</v>
      </c>
      <c r="F70" s="53"/>
      <c r="G70" s="45"/>
      <c r="H70" s="55" t="s">
        <v>244</v>
      </c>
      <c r="I70" s="52">
        <v>16</v>
      </c>
      <c r="J70" s="53"/>
    </row>
    <row r="71" spans="1:17">
      <c r="A71" s="11"/>
      <c r="B71" s="39"/>
      <c r="C71" s="45"/>
      <c r="D71" s="39"/>
      <c r="E71" s="65"/>
      <c r="F71" s="45"/>
      <c r="G71" s="45"/>
      <c r="H71" s="39"/>
      <c r="I71" s="42"/>
      <c r="J71" s="45"/>
    </row>
    <row r="72" spans="1:17">
      <c r="A72" s="11"/>
      <c r="B72" s="32">
        <v>2015</v>
      </c>
      <c r="C72" s="49"/>
      <c r="D72" s="48">
        <v>7</v>
      </c>
      <c r="E72" s="48"/>
      <c r="F72" s="49"/>
      <c r="G72" s="49"/>
      <c r="H72" s="48">
        <v>9</v>
      </c>
      <c r="I72" s="48"/>
      <c r="J72" s="49"/>
    </row>
    <row r="73" spans="1:17">
      <c r="A73" s="11"/>
      <c r="B73" s="32"/>
      <c r="C73" s="49"/>
      <c r="D73" s="48"/>
      <c r="E73" s="48"/>
      <c r="F73" s="49"/>
      <c r="G73" s="49"/>
      <c r="H73" s="48"/>
      <c r="I73" s="48"/>
      <c r="J73" s="49"/>
    </row>
    <row r="74" spans="1:17">
      <c r="A74" s="11"/>
      <c r="B74" s="39">
        <v>2016</v>
      </c>
      <c r="C74" s="45"/>
      <c r="D74" s="42" t="s">
        <v>252</v>
      </c>
      <c r="E74" s="42"/>
      <c r="F74" s="45"/>
      <c r="G74" s="45"/>
      <c r="H74" s="42">
        <v>7</v>
      </c>
      <c r="I74" s="42"/>
      <c r="J74" s="45"/>
    </row>
    <row r="75" spans="1:17">
      <c r="A75" s="11"/>
      <c r="B75" s="39"/>
      <c r="C75" s="45"/>
      <c r="D75" s="42"/>
      <c r="E75" s="42"/>
      <c r="F75" s="45"/>
      <c r="G75" s="45"/>
      <c r="H75" s="42"/>
      <c r="I75" s="42"/>
      <c r="J75" s="45"/>
    </row>
    <row r="76" spans="1:17">
      <c r="A76" s="11"/>
      <c r="B76" s="32">
        <v>2017</v>
      </c>
      <c r="C76" s="49"/>
      <c r="D76" s="48" t="s">
        <v>252</v>
      </c>
      <c r="E76" s="48"/>
      <c r="F76" s="49"/>
      <c r="G76" s="49"/>
      <c r="H76" s="48">
        <v>3</v>
      </c>
      <c r="I76" s="48"/>
      <c r="J76" s="49"/>
    </row>
    <row r="77" spans="1:17">
      <c r="A77" s="11"/>
      <c r="B77" s="32"/>
      <c r="C77" s="49"/>
      <c r="D77" s="48"/>
      <c r="E77" s="48"/>
      <c r="F77" s="49"/>
      <c r="G77" s="49"/>
      <c r="H77" s="48"/>
      <c r="I77" s="48"/>
      <c r="J77" s="49"/>
    </row>
    <row r="78" spans="1:17">
      <c r="A78" s="11"/>
      <c r="B78" s="39">
        <v>2018</v>
      </c>
      <c r="C78" s="45"/>
      <c r="D78" s="42" t="s">
        <v>252</v>
      </c>
      <c r="E78" s="42"/>
      <c r="F78" s="45"/>
      <c r="G78" s="45"/>
      <c r="H78" s="42">
        <v>2</v>
      </c>
      <c r="I78" s="42"/>
      <c r="J78" s="45"/>
    </row>
    <row r="79" spans="1:17">
      <c r="A79" s="11"/>
      <c r="B79" s="39"/>
      <c r="C79" s="45"/>
      <c r="D79" s="42"/>
      <c r="E79" s="42"/>
      <c r="F79" s="45"/>
      <c r="G79" s="45"/>
      <c r="H79" s="42"/>
      <c r="I79" s="42"/>
      <c r="J79" s="45"/>
    </row>
    <row r="80" spans="1:17">
      <c r="A80" s="11"/>
      <c r="B80" s="32" t="s">
        <v>411</v>
      </c>
      <c r="C80" s="49"/>
      <c r="D80" s="48" t="s">
        <v>252</v>
      </c>
      <c r="E80" s="48"/>
      <c r="F80" s="49"/>
      <c r="G80" s="49"/>
      <c r="H80" s="48">
        <v>3</v>
      </c>
      <c r="I80" s="48"/>
      <c r="J80" s="49"/>
    </row>
    <row r="81" spans="1:17" ht="15.75" thickBot="1">
      <c r="A81" s="11"/>
      <c r="B81" s="32"/>
      <c r="C81" s="49"/>
      <c r="D81" s="51"/>
      <c r="E81" s="51"/>
      <c r="F81" s="102"/>
      <c r="G81" s="49"/>
      <c r="H81" s="51"/>
      <c r="I81" s="51"/>
      <c r="J81" s="102"/>
    </row>
    <row r="82" spans="1:17">
      <c r="A82" s="11"/>
      <c r="B82" s="103" t="s">
        <v>161</v>
      </c>
      <c r="C82" s="45"/>
      <c r="D82" s="55" t="s">
        <v>244</v>
      </c>
      <c r="E82" s="101">
        <v>3257</v>
      </c>
      <c r="F82" s="53"/>
      <c r="G82" s="45"/>
      <c r="H82" s="55" t="s">
        <v>244</v>
      </c>
      <c r="I82" s="52">
        <v>40</v>
      </c>
      <c r="J82" s="53"/>
    </row>
    <row r="83" spans="1:17" ht="15.75" thickBot="1">
      <c r="A83" s="11"/>
      <c r="B83" s="103"/>
      <c r="C83" s="45"/>
      <c r="D83" s="41"/>
      <c r="E83" s="104"/>
      <c r="F83" s="47"/>
      <c r="G83" s="45"/>
      <c r="H83" s="41"/>
      <c r="I83" s="44"/>
      <c r="J83" s="47"/>
    </row>
    <row r="84" spans="1:17" ht="15.75" thickTop="1">
      <c r="A84" s="11"/>
      <c r="B84" s="17"/>
      <c r="C84" s="17"/>
    </row>
    <row r="85" spans="1:17" ht="78.75">
      <c r="A85" s="11"/>
      <c r="B85" s="105">
        <v>-1</v>
      </c>
      <c r="C85" s="106" t="s">
        <v>412</v>
      </c>
    </row>
    <row r="86" spans="1:17">
      <c r="A86" s="11"/>
      <c r="B86" s="10"/>
      <c r="C86" s="10"/>
      <c r="D86" s="10"/>
      <c r="E86" s="10"/>
      <c r="F86" s="10"/>
      <c r="G86" s="10"/>
      <c r="H86" s="10"/>
      <c r="I86" s="10"/>
      <c r="J86" s="10"/>
      <c r="K86" s="10"/>
      <c r="L86" s="10"/>
      <c r="M86" s="10"/>
      <c r="N86" s="10"/>
      <c r="O86" s="10"/>
      <c r="P86" s="10"/>
      <c r="Q86" s="10"/>
    </row>
    <row r="87" spans="1:17">
      <c r="A87" s="11"/>
      <c r="B87" s="39" t="s">
        <v>413</v>
      </c>
      <c r="C87" s="39"/>
      <c r="D87" s="39"/>
      <c r="E87" s="39"/>
      <c r="F87" s="39"/>
      <c r="G87" s="39"/>
      <c r="H87" s="39"/>
      <c r="I87" s="39"/>
      <c r="J87" s="39"/>
      <c r="K87" s="39"/>
      <c r="L87" s="39"/>
      <c r="M87" s="39"/>
      <c r="N87" s="39"/>
      <c r="O87" s="39"/>
      <c r="P87" s="39"/>
      <c r="Q87" s="39"/>
    </row>
  </sheetData>
  <mergeCells count="251">
    <mergeCell ref="B86:Q86"/>
    <mergeCell ref="B87:Q87"/>
    <mergeCell ref="B61:Q61"/>
    <mergeCell ref="B62:Q62"/>
    <mergeCell ref="B63:Q63"/>
    <mergeCell ref="B64:Q64"/>
    <mergeCell ref="B65:Q65"/>
    <mergeCell ref="B66:Q66"/>
    <mergeCell ref="B55:Q55"/>
    <mergeCell ref="B56:Q56"/>
    <mergeCell ref="B57:Q57"/>
    <mergeCell ref="B58:Q58"/>
    <mergeCell ref="B59:Q59"/>
    <mergeCell ref="B60:Q60"/>
    <mergeCell ref="B49:Q49"/>
    <mergeCell ref="B50:Q50"/>
    <mergeCell ref="B51:Q51"/>
    <mergeCell ref="B52:Q52"/>
    <mergeCell ref="B53:Q53"/>
    <mergeCell ref="B54:Q54"/>
    <mergeCell ref="B43:Q43"/>
    <mergeCell ref="B44:Q44"/>
    <mergeCell ref="B45:Q45"/>
    <mergeCell ref="B46:Q46"/>
    <mergeCell ref="B47:Q47"/>
    <mergeCell ref="B48:Q48"/>
    <mergeCell ref="B6:Q6"/>
    <mergeCell ref="B35:Q35"/>
    <mergeCell ref="B36:Q36"/>
    <mergeCell ref="B37:Q37"/>
    <mergeCell ref="B38:Q38"/>
    <mergeCell ref="B39:Q39"/>
    <mergeCell ref="H82:H83"/>
    <mergeCell ref="I82:I83"/>
    <mergeCell ref="J82:J83"/>
    <mergeCell ref="A1:A2"/>
    <mergeCell ref="B1:Q1"/>
    <mergeCell ref="B2:Q2"/>
    <mergeCell ref="B3:Q3"/>
    <mergeCell ref="A4:A87"/>
    <mergeCell ref="B4:Q4"/>
    <mergeCell ref="B5:Q5"/>
    <mergeCell ref="B82:B83"/>
    <mergeCell ref="C82:C83"/>
    <mergeCell ref="D82:D83"/>
    <mergeCell ref="E82:E83"/>
    <mergeCell ref="F82:F83"/>
    <mergeCell ref="G82:G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B70:B71"/>
    <mergeCell ref="C70:C71"/>
    <mergeCell ref="D70:D71"/>
    <mergeCell ref="E70:E71"/>
    <mergeCell ref="F70:F71"/>
    <mergeCell ref="G70:G71"/>
    <mergeCell ref="N33:N34"/>
    <mergeCell ref="O33:O34"/>
    <mergeCell ref="P33:P34"/>
    <mergeCell ref="Q33:Q34"/>
    <mergeCell ref="B67:J67"/>
    <mergeCell ref="D69:F69"/>
    <mergeCell ref="H69:J69"/>
    <mergeCell ref="B40:Q40"/>
    <mergeCell ref="B41:Q41"/>
    <mergeCell ref="B42:Q42"/>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K15:M16"/>
    <mergeCell ref="N15:N16"/>
    <mergeCell ref="O15:P16"/>
    <mergeCell ref="Q15:Q16"/>
    <mergeCell ref="B17:B18"/>
    <mergeCell ref="C17:D18"/>
    <mergeCell ref="E17:E18"/>
    <mergeCell ref="F17:F18"/>
    <mergeCell ref="G17:H18"/>
    <mergeCell ref="I17:I18"/>
    <mergeCell ref="B15:B16"/>
    <mergeCell ref="C15:E16"/>
    <mergeCell ref="F15:F16"/>
    <mergeCell ref="G15:H16"/>
    <mergeCell ref="I15:I16"/>
    <mergeCell ref="J15:J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414</v>
      </c>
      <c r="B1" s="1" t="s">
        <v>2</v>
      </c>
    </row>
    <row r="2" spans="1:2">
      <c r="A2" s="9"/>
      <c r="B2" s="1" t="s">
        <v>3</v>
      </c>
    </row>
    <row r="3" spans="1:2">
      <c r="A3" s="3" t="s">
        <v>415</v>
      </c>
      <c r="B3" s="4" t="s">
        <v>7</v>
      </c>
    </row>
    <row r="4" spans="1:2">
      <c r="A4" s="11" t="s">
        <v>416</v>
      </c>
      <c r="B4" s="4" t="s">
        <v>7</v>
      </c>
    </row>
    <row r="5" spans="1:2">
      <c r="A5" s="11"/>
      <c r="B5" s="13" t="s">
        <v>417</v>
      </c>
    </row>
    <row r="6" spans="1:2">
      <c r="A6" s="11"/>
      <c r="B6" s="16" t="s">
        <v>162</v>
      </c>
    </row>
    <row r="7" spans="1:2" ht="74.25">
      <c r="A7" s="11"/>
      <c r="B7" s="14" t="s">
        <v>418</v>
      </c>
    </row>
    <row r="8" spans="1:2">
      <c r="A8" s="11"/>
      <c r="B8" s="16" t="s">
        <v>419</v>
      </c>
    </row>
    <row r="9" spans="1:2" ht="72.75">
      <c r="A9" s="11"/>
      <c r="B9" s="14" t="s">
        <v>420</v>
      </c>
    </row>
    <row r="10" spans="1:2" ht="228.75">
      <c r="A10" s="11"/>
      <c r="B10" s="14" t="s">
        <v>421</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13.140625" customWidth="1"/>
    <col min="4" max="4" width="26.28515625" customWidth="1"/>
    <col min="5" max="5" width="3.7109375" customWidth="1"/>
    <col min="6" max="6" width="13.140625" customWidth="1"/>
    <col min="7" max="7" width="19.140625" customWidth="1"/>
    <col min="8" max="8" width="7.140625" customWidth="1"/>
    <col min="9" max="9" width="36.5703125" bestFit="1" customWidth="1"/>
    <col min="10" max="10" width="13.140625" customWidth="1"/>
    <col min="11" max="11" width="21.140625" customWidth="1"/>
    <col min="12" max="12" width="13.140625" customWidth="1"/>
    <col min="13" max="13" width="36.42578125" customWidth="1"/>
  </cols>
  <sheetData>
    <row r="1" spans="1:13" ht="15" customHeight="1">
      <c r="A1" s="9" t="s">
        <v>4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423</v>
      </c>
      <c r="B3" s="10" t="s">
        <v>7</v>
      </c>
      <c r="C3" s="10"/>
      <c r="D3" s="10"/>
      <c r="E3" s="10"/>
      <c r="F3" s="10"/>
      <c r="G3" s="10"/>
      <c r="H3" s="10"/>
      <c r="I3" s="10"/>
      <c r="J3" s="10"/>
      <c r="K3" s="10"/>
      <c r="L3" s="10"/>
      <c r="M3" s="10"/>
    </row>
    <row r="4" spans="1:13" ht="15" customHeight="1">
      <c r="A4" s="11" t="s">
        <v>424</v>
      </c>
      <c r="B4" s="10" t="s">
        <v>7</v>
      </c>
      <c r="C4" s="10"/>
      <c r="D4" s="10"/>
      <c r="E4" s="10"/>
      <c r="F4" s="10"/>
      <c r="G4" s="10"/>
      <c r="H4" s="10"/>
      <c r="I4" s="10"/>
      <c r="J4" s="10"/>
      <c r="K4" s="10"/>
      <c r="L4" s="10"/>
      <c r="M4" s="10"/>
    </row>
    <row r="5" spans="1:13">
      <c r="A5" s="11"/>
      <c r="B5" s="56" t="s">
        <v>425</v>
      </c>
      <c r="C5" s="56"/>
      <c r="D5" s="56"/>
      <c r="E5" s="56"/>
      <c r="F5" s="56"/>
      <c r="G5" s="56"/>
      <c r="H5" s="56"/>
      <c r="I5" s="56"/>
      <c r="J5" s="56"/>
      <c r="K5" s="56"/>
      <c r="L5" s="56"/>
      <c r="M5" s="56"/>
    </row>
    <row r="6" spans="1:13">
      <c r="A6" s="11"/>
      <c r="B6" s="57" t="s">
        <v>426</v>
      </c>
      <c r="C6" s="57"/>
      <c r="D6" s="57"/>
      <c r="E6" s="57"/>
      <c r="F6" s="57"/>
      <c r="G6" s="57"/>
      <c r="H6" s="57"/>
      <c r="I6" s="57"/>
      <c r="J6" s="57"/>
      <c r="K6" s="57"/>
      <c r="L6" s="57"/>
      <c r="M6" s="57"/>
    </row>
    <row r="7" spans="1:13">
      <c r="A7" s="11"/>
      <c r="B7" s="30"/>
      <c r="C7" s="30"/>
      <c r="D7" s="30"/>
      <c r="E7" s="30"/>
      <c r="F7" s="30"/>
      <c r="G7" s="30"/>
      <c r="H7" s="30"/>
      <c r="I7" s="30"/>
      <c r="J7" s="30"/>
      <c r="K7" s="30"/>
      <c r="L7" s="30"/>
      <c r="M7" s="30"/>
    </row>
    <row r="8" spans="1:13">
      <c r="A8" s="11"/>
      <c r="B8" s="17"/>
      <c r="C8" s="17"/>
      <c r="D8" s="17"/>
      <c r="E8" s="17"/>
      <c r="F8" s="17"/>
      <c r="G8" s="17"/>
      <c r="H8" s="17"/>
      <c r="I8" s="17"/>
      <c r="J8" s="17"/>
      <c r="K8" s="17"/>
      <c r="L8" s="17"/>
      <c r="M8" s="17"/>
    </row>
    <row r="9" spans="1:13" ht="15.75" thickBot="1">
      <c r="A9" s="11"/>
      <c r="B9" s="19" t="s">
        <v>427</v>
      </c>
      <c r="C9" s="26"/>
      <c r="D9" s="31" t="s">
        <v>428</v>
      </c>
      <c r="E9" s="31"/>
      <c r="F9" s="26"/>
      <c r="G9" s="19" t="s">
        <v>429</v>
      </c>
      <c r="H9" s="26"/>
      <c r="I9" s="19" t="s">
        <v>430</v>
      </c>
      <c r="J9" s="26"/>
      <c r="K9" s="19" t="s">
        <v>431</v>
      </c>
      <c r="L9" s="26"/>
      <c r="M9" s="19" t="s">
        <v>432</v>
      </c>
    </row>
    <row r="10" spans="1:13">
      <c r="A10" s="11"/>
      <c r="B10" s="108" t="s">
        <v>433</v>
      </c>
      <c r="C10" s="26"/>
      <c r="D10" s="53"/>
      <c r="E10" s="53"/>
      <c r="F10" s="26"/>
      <c r="G10" s="109">
        <v>42795</v>
      </c>
      <c r="H10" s="26"/>
      <c r="I10" s="26"/>
      <c r="J10" s="26"/>
      <c r="K10" s="110" t="s">
        <v>434</v>
      </c>
      <c r="L10" s="26"/>
      <c r="M10" s="111">
        <v>19275900</v>
      </c>
    </row>
    <row r="11" spans="1:13">
      <c r="A11" s="11"/>
      <c r="B11" s="124" t="s">
        <v>435</v>
      </c>
      <c r="C11" s="49"/>
      <c r="D11" s="125">
        <v>2690591</v>
      </c>
      <c r="E11" s="49"/>
      <c r="F11" s="49"/>
      <c r="G11" s="49"/>
      <c r="H11" s="49"/>
      <c r="I11" s="126" t="s">
        <v>436</v>
      </c>
      <c r="J11" s="49"/>
      <c r="K11" s="49"/>
      <c r="L11" s="49"/>
      <c r="M11" s="49"/>
    </row>
    <row r="12" spans="1:13">
      <c r="A12" s="11"/>
      <c r="B12" s="124"/>
      <c r="C12" s="49"/>
      <c r="D12" s="125"/>
      <c r="E12" s="49"/>
      <c r="F12" s="49"/>
      <c r="G12" s="49"/>
      <c r="H12" s="49"/>
      <c r="I12" s="126"/>
      <c r="J12" s="49"/>
      <c r="K12" s="49"/>
      <c r="L12" s="49"/>
      <c r="M12" s="49"/>
    </row>
    <row r="13" spans="1:13" ht="69" customHeight="1">
      <c r="A13" s="11"/>
      <c r="B13" s="87" t="s">
        <v>437</v>
      </c>
      <c r="C13" s="45"/>
      <c r="D13" s="127">
        <v>2690095</v>
      </c>
      <c r="E13" s="45"/>
      <c r="F13" s="45"/>
      <c r="G13" s="45"/>
      <c r="H13" s="45"/>
      <c r="I13" s="128" t="s">
        <v>438</v>
      </c>
      <c r="J13" s="45"/>
      <c r="K13" s="45"/>
      <c r="L13" s="45"/>
      <c r="M13" s="45"/>
    </row>
    <row r="14" spans="1:13">
      <c r="A14" s="11"/>
      <c r="B14" s="87"/>
      <c r="C14" s="45"/>
      <c r="D14" s="127"/>
      <c r="E14" s="45"/>
      <c r="F14" s="45"/>
      <c r="G14" s="45"/>
      <c r="H14" s="45"/>
      <c r="I14" s="128"/>
      <c r="J14" s="45"/>
      <c r="K14" s="45"/>
      <c r="L14" s="45"/>
      <c r="M14" s="45"/>
    </row>
    <row r="15" spans="1:13" ht="69" customHeight="1">
      <c r="A15" s="11"/>
      <c r="B15" s="124" t="s">
        <v>439</v>
      </c>
      <c r="C15" s="49"/>
      <c r="D15" s="125">
        <v>2689317</v>
      </c>
      <c r="E15" s="49"/>
      <c r="F15" s="49"/>
      <c r="G15" s="49"/>
      <c r="H15" s="49"/>
      <c r="I15" s="126" t="s">
        <v>438</v>
      </c>
      <c r="J15" s="49"/>
      <c r="K15" s="49"/>
      <c r="L15" s="49"/>
      <c r="M15" s="49"/>
    </row>
    <row r="16" spans="1:13">
      <c r="A16" s="11"/>
      <c r="B16" s="124"/>
      <c r="C16" s="49"/>
      <c r="D16" s="125"/>
      <c r="E16" s="49"/>
      <c r="F16" s="49"/>
      <c r="G16" s="49"/>
      <c r="H16" s="49"/>
      <c r="I16" s="126"/>
      <c r="J16" s="49"/>
      <c r="K16" s="49"/>
      <c r="L16" s="49"/>
      <c r="M16" s="49"/>
    </row>
    <row r="17" spans="1:13">
      <c r="A17" s="11"/>
      <c r="B17" s="86" t="s">
        <v>440</v>
      </c>
      <c r="C17" s="26"/>
      <c r="D17" s="65">
        <v>616824</v>
      </c>
      <c r="E17" s="65"/>
      <c r="F17" s="26"/>
      <c r="G17" s="26"/>
      <c r="H17" s="26"/>
      <c r="I17" s="110" t="s">
        <v>436</v>
      </c>
      <c r="J17" s="26"/>
      <c r="K17" s="26"/>
      <c r="L17" s="26"/>
      <c r="M17" s="26"/>
    </row>
    <row r="18" spans="1:13" ht="24.75">
      <c r="A18" s="11"/>
      <c r="B18" s="108" t="s">
        <v>441</v>
      </c>
      <c r="C18" s="26"/>
      <c r="D18" s="45"/>
      <c r="E18" s="45"/>
      <c r="F18" s="26"/>
      <c r="G18" s="109">
        <v>44228</v>
      </c>
      <c r="H18" s="26"/>
      <c r="I18" s="26"/>
      <c r="J18" s="26"/>
      <c r="K18" s="26"/>
      <c r="L18" s="26"/>
      <c r="M18" s="111">
        <v>20800000</v>
      </c>
    </row>
    <row r="19" spans="1:13">
      <c r="A19" s="11"/>
      <c r="B19" s="116" t="s">
        <v>442</v>
      </c>
      <c r="C19" s="24"/>
      <c r="D19" s="49"/>
      <c r="E19" s="49"/>
      <c r="F19" s="24"/>
      <c r="G19" s="24"/>
      <c r="H19" s="24"/>
      <c r="I19" s="24"/>
      <c r="J19" s="24"/>
      <c r="K19" s="114" t="s">
        <v>434</v>
      </c>
      <c r="L19" s="24"/>
      <c r="M19" s="24"/>
    </row>
    <row r="20" spans="1:13">
      <c r="A20" s="11"/>
      <c r="B20" s="129" t="s">
        <v>443</v>
      </c>
      <c r="C20" s="45"/>
      <c r="D20" s="118" t="s">
        <v>444</v>
      </c>
      <c r="E20" s="45"/>
      <c r="F20" s="45"/>
      <c r="G20" s="45"/>
      <c r="H20" s="45"/>
      <c r="I20" s="130" t="s">
        <v>446</v>
      </c>
      <c r="J20" s="45"/>
      <c r="K20" s="45"/>
      <c r="L20" s="45"/>
      <c r="M20" s="45"/>
    </row>
    <row r="21" spans="1:13">
      <c r="A21" s="11"/>
      <c r="B21" s="129"/>
      <c r="C21" s="45"/>
      <c r="D21" s="119">
        <v>515712</v>
      </c>
      <c r="E21" s="45"/>
      <c r="F21" s="45"/>
      <c r="G21" s="45"/>
      <c r="H21" s="45"/>
      <c r="I21" s="130"/>
      <c r="J21" s="45"/>
      <c r="K21" s="45"/>
      <c r="L21" s="45"/>
      <c r="M21" s="45"/>
    </row>
    <row r="22" spans="1:13">
      <c r="A22" s="11"/>
      <c r="B22" s="129"/>
      <c r="C22" s="45"/>
      <c r="D22" s="120"/>
      <c r="E22" s="45"/>
      <c r="F22" s="45"/>
      <c r="G22" s="45"/>
      <c r="H22" s="45"/>
      <c r="I22" s="130"/>
      <c r="J22" s="45"/>
      <c r="K22" s="45"/>
      <c r="L22" s="45"/>
      <c r="M22" s="45"/>
    </row>
    <row r="23" spans="1:13">
      <c r="A23" s="11"/>
      <c r="B23" s="129"/>
      <c r="C23" s="45"/>
      <c r="D23" s="118" t="s">
        <v>445</v>
      </c>
      <c r="E23" s="45"/>
      <c r="F23" s="45"/>
      <c r="G23" s="45"/>
      <c r="H23" s="45"/>
      <c r="I23" s="130"/>
      <c r="J23" s="45"/>
      <c r="K23" s="45"/>
      <c r="L23" s="45"/>
      <c r="M23" s="45"/>
    </row>
    <row r="24" spans="1:13">
      <c r="A24" s="11"/>
      <c r="B24" s="129"/>
      <c r="C24" s="45"/>
      <c r="D24" s="119">
        <v>85948</v>
      </c>
      <c r="E24" s="45"/>
      <c r="F24" s="45"/>
      <c r="G24" s="45"/>
      <c r="H24" s="45"/>
      <c r="I24" s="130"/>
      <c r="J24" s="45"/>
      <c r="K24" s="45"/>
      <c r="L24" s="45"/>
      <c r="M24" s="45"/>
    </row>
    <row r="25" spans="1:13" ht="36" customHeight="1">
      <c r="A25" s="11"/>
      <c r="B25" s="131" t="s">
        <v>447</v>
      </c>
      <c r="C25" s="49"/>
      <c r="D25" s="121" t="s">
        <v>444</v>
      </c>
      <c r="E25" s="49"/>
      <c r="F25" s="49"/>
      <c r="G25" s="49"/>
      <c r="H25" s="49"/>
      <c r="I25" s="132" t="s">
        <v>448</v>
      </c>
      <c r="J25" s="49"/>
      <c r="K25" s="49"/>
      <c r="L25" s="49"/>
      <c r="M25" s="49"/>
    </row>
    <row r="26" spans="1:13">
      <c r="A26" s="11"/>
      <c r="B26" s="131"/>
      <c r="C26" s="49"/>
      <c r="D26" s="113">
        <v>257853</v>
      </c>
      <c r="E26" s="49"/>
      <c r="F26" s="49"/>
      <c r="G26" s="49"/>
      <c r="H26" s="49"/>
      <c r="I26" s="132"/>
      <c r="J26" s="49"/>
      <c r="K26" s="49"/>
      <c r="L26" s="49"/>
      <c r="M26" s="49"/>
    </row>
    <row r="27" spans="1:13">
      <c r="A27" s="11"/>
      <c r="B27" s="131"/>
      <c r="C27" s="49"/>
      <c r="D27" s="122"/>
      <c r="E27" s="49"/>
      <c r="F27" s="49"/>
      <c r="G27" s="49"/>
      <c r="H27" s="49"/>
      <c r="I27" s="132"/>
      <c r="J27" s="49"/>
      <c r="K27" s="49"/>
      <c r="L27" s="49"/>
      <c r="M27" s="49"/>
    </row>
    <row r="28" spans="1:13">
      <c r="A28" s="11"/>
      <c r="B28" s="131"/>
      <c r="C28" s="49"/>
      <c r="D28" s="121" t="s">
        <v>445</v>
      </c>
      <c r="E28" s="49"/>
      <c r="F28" s="49"/>
      <c r="G28" s="49"/>
      <c r="H28" s="49"/>
      <c r="I28" s="132"/>
      <c r="J28" s="49"/>
      <c r="K28" s="49"/>
      <c r="L28" s="49"/>
      <c r="M28" s="49"/>
    </row>
    <row r="29" spans="1:13">
      <c r="A29" s="11"/>
      <c r="B29" s="131"/>
      <c r="C29" s="49"/>
      <c r="D29" s="113">
        <v>85951</v>
      </c>
      <c r="E29" s="49"/>
      <c r="F29" s="49"/>
      <c r="G29" s="49"/>
      <c r="H29" s="49"/>
      <c r="I29" s="132"/>
      <c r="J29" s="49"/>
      <c r="K29" s="49"/>
      <c r="L29" s="49"/>
      <c r="M29" s="49"/>
    </row>
    <row r="30" spans="1:13" ht="36" customHeight="1">
      <c r="A30" s="11"/>
      <c r="B30" s="129" t="s">
        <v>449</v>
      </c>
      <c r="C30" s="45"/>
      <c r="D30" s="123" t="s">
        <v>444</v>
      </c>
      <c r="E30" s="45"/>
      <c r="F30" s="45"/>
      <c r="G30" s="45"/>
      <c r="H30" s="45"/>
      <c r="I30" s="130" t="s">
        <v>450</v>
      </c>
      <c r="J30" s="45"/>
      <c r="K30" s="45"/>
      <c r="L30" s="45"/>
      <c r="M30" s="45"/>
    </row>
    <row r="31" spans="1:13">
      <c r="A31" s="11"/>
      <c r="B31" s="129"/>
      <c r="C31" s="45"/>
      <c r="D31" s="115">
        <v>257853</v>
      </c>
      <c r="E31" s="45"/>
      <c r="F31" s="45"/>
      <c r="G31" s="45"/>
      <c r="H31" s="45"/>
      <c r="I31" s="130"/>
      <c r="J31" s="45"/>
      <c r="K31" s="45"/>
      <c r="L31" s="45"/>
      <c r="M31" s="45"/>
    </row>
    <row r="32" spans="1:13">
      <c r="A32" s="11"/>
      <c r="B32" s="129"/>
      <c r="C32" s="45"/>
      <c r="D32" s="2"/>
      <c r="E32" s="45"/>
      <c r="F32" s="45"/>
      <c r="G32" s="45"/>
      <c r="H32" s="45"/>
      <c r="I32" s="130"/>
      <c r="J32" s="45"/>
      <c r="K32" s="45"/>
      <c r="L32" s="45"/>
      <c r="M32" s="45"/>
    </row>
    <row r="33" spans="1:13">
      <c r="A33" s="11"/>
      <c r="B33" s="129"/>
      <c r="C33" s="45"/>
      <c r="D33" s="123" t="s">
        <v>445</v>
      </c>
      <c r="E33" s="45"/>
      <c r="F33" s="45"/>
      <c r="G33" s="45"/>
      <c r="H33" s="45"/>
      <c r="I33" s="130"/>
      <c r="J33" s="45"/>
      <c r="K33" s="45"/>
      <c r="L33" s="45"/>
      <c r="M33" s="45"/>
    </row>
    <row r="34" spans="1:13">
      <c r="A34" s="11"/>
      <c r="B34" s="129"/>
      <c r="C34" s="45"/>
      <c r="D34" s="115">
        <v>85951</v>
      </c>
      <c r="E34" s="45"/>
      <c r="F34" s="45"/>
      <c r="G34" s="45"/>
      <c r="H34" s="45"/>
      <c r="I34" s="130"/>
      <c r="J34" s="45"/>
      <c r="K34" s="45"/>
      <c r="L34" s="45"/>
      <c r="M34" s="45"/>
    </row>
    <row r="35" spans="1:13">
      <c r="A35" s="11"/>
      <c r="B35" s="116" t="s">
        <v>451</v>
      </c>
      <c r="C35" s="24"/>
      <c r="D35" s="49"/>
      <c r="E35" s="49"/>
      <c r="F35" s="24"/>
      <c r="G35" s="24"/>
      <c r="H35" s="24"/>
      <c r="I35" s="24"/>
      <c r="J35" s="24"/>
      <c r="K35" s="24"/>
      <c r="L35" s="24"/>
      <c r="M35" s="24"/>
    </row>
    <row r="36" spans="1:13" ht="21" customHeight="1">
      <c r="A36" s="11"/>
      <c r="B36" s="129" t="s">
        <v>452</v>
      </c>
      <c r="C36" s="45"/>
      <c r="D36" s="127">
        <v>1215741</v>
      </c>
      <c r="E36" s="45"/>
      <c r="F36" s="45"/>
      <c r="G36" s="45"/>
      <c r="H36" s="45"/>
      <c r="I36" s="128" t="s">
        <v>453</v>
      </c>
      <c r="J36" s="45"/>
      <c r="K36" s="128" t="s">
        <v>434</v>
      </c>
      <c r="L36" s="45"/>
      <c r="M36" s="45"/>
    </row>
    <row r="37" spans="1:13">
      <c r="A37" s="11"/>
      <c r="B37" s="129"/>
      <c r="C37" s="45"/>
      <c r="D37" s="127"/>
      <c r="E37" s="45"/>
      <c r="F37" s="45"/>
      <c r="G37" s="45"/>
      <c r="H37" s="45"/>
      <c r="I37" s="128"/>
      <c r="J37" s="45"/>
      <c r="K37" s="128"/>
      <c r="L37" s="45"/>
      <c r="M37" s="45"/>
    </row>
    <row r="38" spans="1:13" ht="69" customHeight="1">
      <c r="A38" s="11"/>
      <c r="B38" s="131" t="s">
        <v>454</v>
      </c>
      <c r="C38" s="49"/>
      <c r="D38" s="125">
        <v>959984</v>
      </c>
      <c r="E38" s="49"/>
      <c r="F38" s="49"/>
      <c r="G38" s="49"/>
      <c r="H38" s="49"/>
      <c r="I38" s="126" t="s">
        <v>455</v>
      </c>
      <c r="J38" s="49"/>
      <c r="K38" s="126" t="s">
        <v>456</v>
      </c>
      <c r="L38" s="49"/>
      <c r="M38" s="49"/>
    </row>
    <row r="39" spans="1:13">
      <c r="A39" s="11"/>
      <c r="B39" s="131"/>
      <c r="C39" s="49"/>
      <c r="D39" s="125"/>
      <c r="E39" s="49"/>
      <c r="F39" s="49"/>
      <c r="G39" s="49"/>
      <c r="H39" s="49"/>
      <c r="I39" s="126"/>
      <c r="J39" s="49"/>
      <c r="K39" s="126"/>
      <c r="L39" s="49"/>
      <c r="M39" s="49"/>
    </row>
    <row r="40" spans="1:13">
      <c r="A40" s="11"/>
      <c r="B40" s="137" t="s">
        <v>457</v>
      </c>
      <c r="C40" s="137"/>
      <c r="D40" s="137"/>
      <c r="E40" s="137"/>
      <c r="F40" s="137"/>
      <c r="G40" s="137"/>
      <c r="H40" s="137"/>
      <c r="I40" s="137"/>
      <c r="J40" s="137"/>
      <c r="K40" s="137"/>
      <c r="L40" s="137"/>
      <c r="M40" s="137"/>
    </row>
    <row r="41" spans="1:13">
      <c r="A41" s="11"/>
      <c r="B41" s="137" t="s">
        <v>458</v>
      </c>
      <c r="C41" s="137"/>
      <c r="D41" s="137"/>
      <c r="E41" s="137"/>
      <c r="F41" s="137"/>
      <c r="G41" s="137"/>
      <c r="H41" s="137"/>
      <c r="I41" s="137"/>
      <c r="J41" s="137"/>
      <c r="K41" s="137"/>
      <c r="L41" s="137"/>
      <c r="M41" s="137"/>
    </row>
    <row r="42" spans="1:13">
      <c r="A42" s="11"/>
      <c r="B42" s="137" t="s">
        <v>459</v>
      </c>
      <c r="C42" s="137"/>
      <c r="D42" s="137"/>
      <c r="E42" s="137"/>
      <c r="F42" s="137"/>
      <c r="G42" s="137"/>
      <c r="H42" s="137"/>
      <c r="I42" s="137"/>
      <c r="J42" s="137"/>
      <c r="K42" s="137"/>
      <c r="L42" s="137"/>
      <c r="M42" s="137"/>
    </row>
    <row r="43" spans="1:13">
      <c r="A43" s="11"/>
      <c r="B43" s="137" t="s">
        <v>460</v>
      </c>
      <c r="C43" s="137"/>
      <c r="D43" s="137"/>
      <c r="E43" s="137"/>
      <c r="F43" s="137"/>
      <c r="G43" s="137"/>
      <c r="H43" s="137"/>
      <c r="I43" s="137"/>
      <c r="J43" s="137"/>
      <c r="K43" s="137"/>
      <c r="L43" s="137"/>
      <c r="M43" s="137"/>
    </row>
    <row r="44" spans="1:13">
      <c r="A44" s="11"/>
      <c r="B44" s="137" t="s">
        <v>461</v>
      </c>
      <c r="C44" s="137"/>
      <c r="D44" s="137"/>
      <c r="E44" s="137"/>
      <c r="F44" s="137"/>
      <c r="G44" s="137"/>
      <c r="H44" s="137"/>
      <c r="I44" s="137"/>
      <c r="J44" s="137"/>
      <c r="K44" s="137"/>
      <c r="L44" s="137"/>
      <c r="M44" s="137"/>
    </row>
    <row r="45" spans="1:13">
      <c r="A45" s="11"/>
      <c r="B45" s="107" t="s">
        <v>462</v>
      </c>
      <c r="C45" s="107"/>
      <c r="D45" s="107"/>
      <c r="E45" s="107"/>
      <c r="F45" s="107"/>
      <c r="G45" s="107"/>
      <c r="H45" s="107"/>
      <c r="I45" s="107"/>
      <c r="J45" s="107"/>
      <c r="K45" s="107"/>
      <c r="L45" s="107"/>
      <c r="M45" s="107"/>
    </row>
    <row r="46" spans="1:13">
      <c r="A46" s="11"/>
      <c r="B46" s="56" t="s">
        <v>463</v>
      </c>
      <c r="C46" s="56"/>
      <c r="D46" s="56"/>
      <c r="E46" s="56"/>
      <c r="F46" s="56"/>
      <c r="G46" s="56"/>
      <c r="H46" s="56"/>
      <c r="I46" s="56"/>
      <c r="J46" s="56"/>
      <c r="K46" s="56"/>
      <c r="L46" s="56"/>
      <c r="M46" s="56"/>
    </row>
    <row r="47" spans="1:13" ht="24" customHeight="1">
      <c r="A47" s="11"/>
      <c r="B47" s="57" t="s">
        <v>464</v>
      </c>
      <c r="C47" s="57"/>
      <c r="D47" s="57"/>
      <c r="E47" s="57"/>
      <c r="F47" s="57"/>
      <c r="G47" s="57"/>
      <c r="H47" s="57"/>
      <c r="I47" s="57"/>
      <c r="J47" s="57"/>
      <c r="K47" s="57"/>
      <c r="L47" s="57"/>
      <c r="M47" s="57"/>
    </row>
    <row r="48" spans="1:13">
      <c r="A48" s="11"/>
      <c r="B48" s="10"/>
      <c r="C48" s="10"/>
      <c r="D48" s="10"/>
      <c r="E48" s="10"/>
      <c r="F48" s="10"/>
      <c r="G48" s="10"/>
      <c r="H48" s="10"/>
      <c r="I48" s="10"/>
      <c r="J48" s="10"/>
      <c r="K48" s="10"/>
      <c r="L48" s="10"/>
      <c r="M48" s="10"/>
    </row>
    <row r="49" spans="1:13">
      <c r="A49" s="11"/>
      <c r="B49" s="56" t="s">
        <v>465</v>
      </c>
      <c r="C49" s="56"/>
      <c r="D49" s="56"/>
      <c r="E49" s="56"/>
      <c r="F49" s="56"/>
      <c r="G49" s="56"/>
      <c r="H49" s="56"/>
      <c r="I49" s="56"/>
      <c r="J49" s="56"/>
      <c r="K49" s="56"/>
      <c r="L49" s="56"/>
      <c r="M49" s="56"/>
    </row>
    <row r="50" spans="1:13" ht="36" customHeight="1">
      <c r="A50" s="11"/>
      <c r="B50" s="57" t="s">
        <v>466</v>
      </c>
      <c r="C50" s="57"/>
      <c r="D50" s="57"/>
      <c r="E50" s="57"/>
      <c r="F50" s="57"/>
      <c r="G50" s="57"/>
      <c r="H50" s="57"/>
      <c r="I50" s="57"/>
      <c r="J50" s="57"/>
      <c r="K50" s="57"/>
      <c r="L50" s="57"/>
      <c r="M50" s="57"/>
    </row>
    <row r="51" spans="1:13">
      <c r="A51" s="11"/>
      <c r="B51" s="107" t="s">
        <v>467</v>
      </c>
      <c r="C51" s="107"/>
      <c r="D51" s="107"/>
      <c r="E51" s="107"/>
      <c r="F51" s="107"/>
      <c r="G51" s="107"/>
      <c r="H51" s="107"/>
      <c r="I51" s="107"/>
      <c r="J51" s="107"/>
      <c r="K51" s="107"/>
      <c r="L51" s="107"/>
      <c r="M51" s="107"/>
    </row>
    <row r="52" spans="1:13" ht="24" customHeight="1">
      <c r="A52" s="11"/>
      <c r="B52" s="57" t="s">
        <v>468</v>
      </c>
      <c r="C52" s="57"/>
      <c r="D52" s="57"/>
      <c r="E52" s="57"/>
      <c r="F52" s="57"/>
      <c r="G52" s="57"/>
      <c r="H52" s="57"/>
      <c r="I52" s="57"/>
      <c r="J52" s="57"/>
      <c r="K52" s="57"/>
      <c r="L52" s="57"/>
      <c r="M52" s="57"/>
    </row>
    <row r="53" spans="1:13" ht="24" customHeight="1">
      <c r="A53" s="11"/>
      <c r="B53" s="57" t="s">
        <v>469</v>
      </c>
      <c r="C53" s="57"/>
      <c r="D53" s="57"/>
      <c r="E53" s="57"/>
      <c r="F53" s="57"/>
      <c r="G53" s="57"/>
      <c r="H53" s="57"/>
      <c r="I53" s="57"/>
      <c r="J53" s="57"/>
      <c r="K53" s="57"/>
      <c r="L53" s="57"/>
      <c r="M53" s="57"/>
    </row>
    <row r="54" spans="1:13" ht="48" customHeight="1">
      <c r="A54" s="11"/>
      <c r="B54" s="57" t="s">
        <v>470</v>
      </c>
      <c r="C54" s="57"/>
      <c r="D54" s="57"/>
      <c r="E54" s="57"/>
      <c r="F54" s="57"/>
      <c r="G54" s="57"/>
      <c r="H54" s="57"/>
      <c r="I54" s="57"/>
      <c r="J54" s="57"/>
      <c r="K54" s="57"/>
      <c r="L54" s="57"/>
      <c r="M54" s="57"/>
    </row>
    <row r="55" spans="1:13">
      <c r="A55" s="11"/>
      <c r="B55" s="107" t="s">
        <v>471</v>
      </c>
      <c r="C55" s="107"/>
      <c r="D55" s="107"/>
      <c r="E55" s="107"/>
      <c r="F55" s="107"/>
      <c r="G55" s="107"/>
      <c r="H55" s="107"/>
      <c r="I55" s="107"/>
      <c r="J55" s="107"/>
      <c r="K55" s="107"/>
      <c r="L55" s="107"/>
      <c r="M55" s="107"/>
    </row>
    <row r="56" spans="1:13" ht="36" customHeight="1">
      <c r="A56" s="11"/>
      <c r="B56" s="57" t="s">
        <v>472</v>
      </c>
      <c r="C56" s="57"/>
      <c r="D56" s="57"/>
      <c r="E56" s="57"/>
      <c r="F56" s="57"/>
      <c r="G56" s="57"/>
      <c r="H56" s="57"/>
      <c r="I56" s="57"/>
      <c r="J56" s="57"/>
      <c r="K56" s="57"/>
      <c r="L56" s="57"/>
      <c r="M56" s="57"/>
    </row>
    <row r="57" spans="1:13">
      <c r="A57" s="11"/>
      <c r="B57" s="57" t="s">
        <v>473</v>
      </c>
      <c r="C57" s="57"/>
      <c r="D57" s="57"/>
      <c r="E57" s="57"/>
      <c r="F57" s="57"/>
      <c r="G57" s="57"/>
      <c r="H57" s="57"/>
      <c r="I57" s="57"/>
      <c r="J57" s="57"/>
      <c r="K57" s="57"/>
      <c r="L57" s="57"/>
      <c r="M57" s="57"/>
    </row>
    <row r="58" spans="1:13" ht="36" customHeight="1">
      <c r="A58" s="11"/>
      <c r="B58" s="57" t="s">
        <v>474</v>
      </c>
      <c r="C58" s="57"/>
      <c r="D58" s="57"/>
      <c r="E58" s="57"/>
      <c r="F58" s="57"/>
      <c r="G58" s="57"/>
      <c r="H58" s="57"/>
      <c r="I58" s="57"/>
      <c r="J58" s="57"/>
      <c r="K58" s="57"/>
      <c r="L58" s="57"/>
      <c r="M58" s="57"/>
    </row>
    <row r="59" spans="1:13" ht="24" customHeight="1">
      <c r="A59" s="11"/>
      <c r="B59" s="57" t="s">
        <v>475</v>
      </c>
      <c r="C59" s="57"/>
      <c r="D59" s="57"/>
      <c r="E59" s="57"/>
      <c r="F59" s="57"/>
      <c r="G59" s="57"/>
      <c r="H59" s="57"/>
      <c r="I59" s="57"/>
      <c r="J59" s="57"/>
      <c r="K59" s="57"/>
      <c r="L59" s="57"/>
      <c r="M59" s="57"/>
    </row>
    <row r="60" spans="1:13">
      <c r="A60" s="11"/>
      <c r="B60" s="107" t="s">
        <v>476</v>
      </c>
      <c r="C60" s="107"/>
      <c r="D60" s="107"/>
      <c r="E60" s="107"/>
      <c r="F60" s="107"/>
      <c r="G60" s="107"/>
      <c r="H60" s="107"/>
      <c r="I60" s="107"/>
      <c r="J60" s="107"/>
      <c r="K60" s="107"/>
      <c r="L60" s="107"/>
      <c r="M60" s="107"/>
    </row>
    <row r="61" spans="1:13">
      <c r="A61" s="11"/>
      <c r="B61" s="57" t="s">
        <v>477</v>
      </c>
      <c r="C61" s="57"/>
      <c r="D61" s="57"/>
      <c r="E61" s="57"/>
      <c r="F61" s="57"/>
      <c r="G61" s="57"/>
      <c r="H61" s="57"/>
      <c r="I61" s="57"/>
      <c r="J61" s="57"/>
      <c r="K61" s="57"/>
      <c r="L61" s="57"/>
      <c r="M61" s="57"/>
    </row>
    <row r="62" spans="1:13" ht="36" customHeight="1">
      <c r="A62" s="11"/>
      <c r="B62" s="57" t="s">
        <v>478</v>
      </c>
      <c r="C62" s="57"/>
      <c r="D62" s="57"/>
      <c r="E62" s="57"/>
      <c r="F62" s="57"/>
      <c r="G62" s="57"/>
      <c r="H62" s="57"/>
      <c r="I62" s="57"/>
      <c r="J62" s="57"/>
      <c r="K62" s="57"/>
      <c r="L62" s="57"/>
      <c r="M62" s="57"/>
    </row>
    <row r="63" spans="1:13">
      <c r="A63" s="11"/>
      <c r="B63" s="57" t="s">
        <v>479</v>
      </c>
      <c r="C63" s="57"/>
      <c r="D63" s="57"/>
      <c r="E63" s="57"/>
      <c r="F63" s="57"/>
      <c r="G63" s="57"/>
      <c r="H63" s="57"/>
      <c r="I63" s="57"/>
      <c r="J63" s="57"/>
      <c r="K63" s="57"/>
      <c r="L63" s="57"/>
      <c r="M63" s="57"/>
    </row>
    <row r="64" spans="1:13">
      <c r="A64" s="11"/>
      <c r="B64" s="30"/>
      <c r="C64" s="30"/>
      <c r="D64" s="30"/>
      <c r="E64" s="30"/>
      <c r="F64" s="30"/>
      <c r="G64" s="30"/>
      <c r="H64" s="30"/>
      <c r="I64" s="30"/>
    </row>
    <row r="65" spans="1:9">
      <c r="A65" s="11"/>
      <c r="B65" s="17"/>
      <c r="C65" s="17"/>
      <c r="D65" s="17"/>
      <c r="E65" s="17"/>
      <c r="F65" s="17"/>
      <c r="G65" s="17"/>
      <c r="H65" s="17"/>
      <c r="I65" s="17"/>
    </row>
    <row r="66" spans="1:9">
      <c r="A66" s="11"/>
      <c r="B66" s="39"/>
      <c r="C66" s="45"/>
      <c r="D66" s="63" t="s">
        <v>480</v>
      </c>
      <c r="E66" s="63"/>
      <c r="F66" s="45"/>
      <c r="G66" s="63" t="s">
        <v>481</v>
      </c>
      <c r="H66" s="63"/>
      <c r="I66" s="63"/>
    </row>
    <row r="67" spans="1:9">
      <c r="A67" s="11"/>
      <c r="B67" s="39"/>
      <c r="C67" s="45"/>
      <c r="D67" s="63"/>
      <c r="E67" s="63"/>
      <c r="F67" s="45"/>
      <c r="G67" s="63" t="s">
        <v>482</v>
      </c>
      <c r="H67" s="63"/>
      <c r="I67" s="63"/>
    </row>
    <row r="68" spans="1:9" ht="15.75" thickBot="1">
      <c r="A68" s="11"/>
      <c r="B68" s="39"/>
      <c r="C68" s="45"/>
      <c r="D68" s="31"/>
      <c r="E68" s="31"/>
      <c r="F68" s="45"/>
      <c r="G68" s="31" t="s">
        <v>483</v>
      </c>
      <c r="H68" s="31"/>
      <c r="I68" s="31"/>
    </row>
    <row r="69" spans="1:9">
      <c r="A69" s="11"/>
      <c r="B69" s="75" t="s">
        <v>484</v>
      </c>
      <c r="C69" s="49"/>
      <c r="D69" s="84">
        <v>10350073</v>
      </c>
      <c r="E69" s="37"/>
      <c r="F69" s="49"/>
      <c r="G69" s="33" t="s">
        <v>244</v>
      </c>
      <c r="H69" s="35">
        <v>2.88</v>
      </c>
      <c r="I69" s="37"/>
    </row>
    <row r="70" spans="1:9">
      <c r="A70" s="11"/>
      <c r="B70" s="75"/>
      <c r="C70" s="49"/>
      <c r="D70" s="98"/>
      <c r="E70" s="49"/>
      <c r="F70" s="49"/>
      <c r="G70" s="32"/>
      <c r="H70" s="48"/>
      <c r="I70" s="49"/>
    </row>
    <row r="71" spans="1:9">
      <c r="A71" s="11"/>
      <c r="B71" s="87" t="s">
        <v>485</v>
      </c>
      <c r="C71" s="45"/>
      <c r="D71" s="65">
        <v>1531582</v>
      </c>
      <c r="E71" s="45"/>
      <c r="F71" s="45"/>
      <c r="G71" s="39" t="s">
        <v>244</v>
      </c>
      <c r="H71" s="42">
        <v>1.42</v>
      </c>
      <c r="I71" s="45"/>
    </row>
    <row r="72" spans="1:9">
      <c r="A72" s="11"/>
      <c r="B72" s="87"/>
      <c r="C72" s="45"/>
      <c r="D72" s="65"/>
      <c r="E72" s="45"/>
      <c r="F72" s="45"/>
      <c r="G72" s="39"/>
      <c r="H72" s="42"/>
      <c r="I72" s="45"/>
    </row>
    <row r="73" spans="1:9">
      <c r="A73" s="11"/>
      <c r="B73" s="124" t="s">
        <v>486</v>
      </c>
      <c r="C73" s="49"/>
      <c r="D73" s="48" t="s">
        <v>487</v>
      </c>
      <c r="E73" s="32" t="s">
        <v>250</v>
      </c>
      <c r="F73" s="49"/>
      <c r="G73" s="32" t="s">
        <v>244</v>
      </c>
      <c r="H73" s="48">
        <v>2.2200000000000002</v>
      </c>
      <c r="I73" s="49"/>
    </row>
    <row r="74" spans="1:9" ht="15.75" thickBot="1">
      <c r="A74" s="11"/>
      <c r="B74" s="124"/>
      <c r="C74" s="49"/>
      <c r="D74" s="51"/>
      <c r="E74" s="133"/>
      <c r="F74" s="49"/>
      <c r="G74" s="32"/>
      <c r="H74" s="48"/>
      <c r="I74" s="49"/>
    </row>
    <row r="75" spans="1:9">
      <c r="A75" s="11"/>
      <c r="B75" s="79" t="s">
        <v>488</v>
      </c>
      <c r="C75" s="45"/>
      <c r="D75" s="101">
        <v>10933986</v>
      </c>
      <c r="E75" s="53"/>
      <c r="F75" s="45"/>
      <c r="G75" s="39" t="s">
        <v>244</v>
      </c>
      <c r="H75" s="42">
        <v>2.69</v>
      </c>
      <c r="I75" s="45"/>
    </row>
    <row r="76" spans="1:9" ht="15.75" thickBot="1">
      <c r="A76" s="11"/>
      <c r="B76" s="79"/>
      <c r="C76" s="45"/>
      <c r="D76" s="134"/>
      <c r="E76" s="81"/>
      <c r="F76" s="45"/>
      <c r="G76" s="39"/>
      <c r="H76" s="42"/>
      <c r="I76" s="45"/>
    </row>
    <row r="77" spans="1:9">
      <c r="A77" s="11"/>
      <c r="B77" s="75" t="s">
        <v>489</v>
      </c>
      <c r="C77" s="49"/>
      <c r="D77" s="84">
        <v>3898931</v>
      </c>
      <c r="E77" s="37"/>
      <c r="F77" s="49"/>
      <c r="G77" s="32" t="s">
        <v>244</v>
      </c>
      <c r="H77" s="48">
        <v>2.75</v>
      </c>
      <c r="I77" s="49"/>
    </row>
    <row r="78" spans="1:9">
      <c r="A78" s="11"/>
      <c r="B78" s="75"/>
      <c r="C78" s="49"/>
      <c r="D78" s="98"/>
      <c r="E78" s="49"/>
      <c r="F78" s="49"/>
      <c r="G78" s="32"/>
      <c r="H78" s="48"/>
      <c r="I78" s="49"/>
    </row>
    <row r="79" spans="1:9">
      <c r="A79" s="11"/>
      <c r="B79" s="79" t="s">
        <v>490</v>
      </c>
      <c r="C79" s="45"/>
      <c r="D79" s="65">
        <v>1053364</v>
      </c>
      <c r="E79" s="45"/>
      <c r="F79" s="45"/>
      <c r="G79" s="39" t="s">
        <v>244</v>
      </c>
      <c r="H79" s="42">
        <v>1.87</v>
      </c>
      <c r="I79" s="45"/>
    </row>
    <row r="80" spans="1:9">
      <c r="A80" s="11"/>
      <c r="B80" s="79"/>
      <c r="C80" s="45"/>
      <c r="D80" s="65"/>
      <c r="E80" s="45"/>
      <c r="F80" s="45"/>
      <c r="G80" s="39"/>
      <c r="H80" s="42"/>
      <c r="I80" s="45"/>
    </row>
    <row r="81" spans="1:13" ht="24" customHeight="1">
      <c r="A81" s="11"/>
      <c r="B81" s="57" t="s">
        <v>491</v>
      </c>
      <c r="C81" s="57"/>
      <c r="D81" s="57"/>
      <c r="E81" s="57"/>
      <c r="F81" s="57"/>
      <c r="G81" s="57"/>
      <c r="H81" s="57"/>
      <c r="I81" s="57"/>
      <c r="J81" s="57"/>
      <c r="K81" s="57"/>
      <c r="L81" s="57"/>
      <c r="M81" s="57"/>
    </row>
    <row r="82" spans="1:13">
      <c r="A82" s="11"/>
      <c r="B82" s="57" t="s">
        <v>492</v>
      </c>
      <c r="C82" s="57"/>
      <c r="D82" s="57"/>
      <c r="E82" s="57"/>
      <c r="F82" s="57"/>
      <c r="G82" s="57"/>
      <c r="H82" s="57"/>
      <c r="I82" s="57"/>
      <c r="J82" s="57"/>
      <c r="K82" s="57"/>
      <c r="L82" s="57"/>
      <c r="M82" s="57"/>
    </row>
    <row r="83" spans="1:13">
      <c r="A83" s="11"/>
      <c r="B83" s="107" t="s">
        <v>493</v>
      </c>
      <c r="C83" s="107"/>
      <c r="D83" s="107"/>
      <c r="E83" s="107"/>
      <c r="F83" s="107"/>
      <c r="G83" s="107"/>
      <c r="H83" s="107"/>
      <c r="I83" s="107"/>
      <c r="J83" s="107"/>
      <c r="K83" s="107"/>
      <c r="L83" s="107"/>
      <c r="M83" s="107"/>
    </row>
    <row r="84" spans="1:13">
      <c r="A84" s="11"/>
      <c r="B84" s="57" t="s">
        <v>494</v>
      </c>
      <c r="C84" s="57"/>
      <c r="D84" s="57"/>
      <c r="E84" s="57"/>
      <c r="F84" s="57"/>
      <c r="G84" s="57"/>
      <c r="H84" s="57"/>
      <c r="I84" s="57"/>
      <c r="J84" s="57"/>
      <c r="K84" s="57"/>
      <c r="L84" s="57"/>
      <c r="M84" s="57"/>
    </row>
    <row r="85" spans="1:13">
      <c r="A85" s="11"/>
      <c r="B85" s="30"/>
      <c r="C85" s="30"/>
      <c r="D85" s="30"/>
      <c r="E85" s="30"/>
      <c r="F85" s="30"/>
      <c r="G85" s="30"/>
      <c r="H85" s="30"/>
      <c r="I85" s="30"/>
    </row>
    <row r="86" spans="1:13">
      <c r="A86" s="11"/>
      <c r="B86" s="17"/>
      <c r="C86" s="17"/>
      <c r="D86" s="17"/>
      <c r="E86" s="17"/>
      <c r="F86" s="17"/>
      <c r="G86" s="17"/>
      <c r="H86" s="17"/>
      <c r="I86" s="17"/>
    </row>
    <row r="87" spans="1:13">
      <c r="A87" s="11"/>
      <c r="B87" s="45"/>
      <c r="C87" s="45"/>
      <c r="D87" s="63" t="s">
        <v>480</v>
      </c>
      <c r="E87" s="63"/>
      <c r="F87" s="45"/>
      <c r="G87" s="63" t="s">
        <v>481</v>
      </c>
      <c r="H87" s="63"/>
      <c r="I87" s="63"/>
    </row>
    <row r="88" spans="1:13">
      <c r="A88" s="11"/>
      <c r="B88" s="45"/>
      <c r="C88" s="45"/>
      <c r="D88" s="63"/>
      <c r="E88" s="63"/>
      <c r="F88" s="45"/>
      <c r="G88" s="63" t="s">
        <v>482</v>
      </c>
      <c r="H88" s="63"/>
      <c r="I88" s="63"/>
    </row>
    <row r="89" spans="1:13">
      <c r="A89" s="11"/>
      <c r="B89" s="45"/>
      <c r="C89" s="45"/>
      <c r="D89" s="63"/>
      <c r="E89" s="63"/>
      <c r="F89" s="45"/>
      <c r="G89" s="63" t="s">
        <v>495</v>
      </c>
      <c r="H89" s="63"/>
      <c r="I89" s="63"/>
    </row>
    <row r="90" spans="1:13" ht="15.75" thickBot="1">
      <c r="A90" s="11"/>
      <c r="B90" s="45"/>
      <c r="C90" s="45"/>
      <c r="D90" s="31"/>
      <c r="E90" s="31"/>
      <c r="F90" s="45"/>
      <c r="G90" s="31" t="s">
        <v>301</v>
      </c>
      <c r="H90" s="31"/>
      <c r="I90" s="31"/>
    </row>
    <row r="91" spans="1:13">
      <c r="A91" s="11"/>
      <c r="B91" s="32" t="s">
        <v>496</v>
      </c>
      <c r="C91" s="49"/>
      <c r="D91" s="84">
        <v>308988</v>
      </c>
      <c r="E91" s="37"/>
      <c r="F91" s="49"/>
      <c r="G91" s="33" t="s">
        <v>244</v>
      </c>
      <c r="H91" s="35">
        <v>4.6399999999999997</v>
      </c>
      <c r="I91" s="37"/>
    </row>
    <row r="92" spans="1:13">
      <c r="A92" s="11"/>
      <c r="B92" s="32"/>
      <c r="C92" s="49"/>
      <c r="D92" s="135"/>
      <c r="E92" s="78"/>
      <c r="F92" s="49"/>
      <c r="G92" s="76"/>
      <c r="H92" s="77"/>
      <c r="I92" s="78"/>
    </row>
    <row r="93" spans="1:13">
      <c r="A93" s="11"/>
      <c r="B93" s="39" t="s">
        <v>497</v>
      </c>
      <c r="C93" s="45"/>
      <c r="D93" s="65">
        <v>1209382</v>
      </c>
      <c r="E93" s="45"/>
      <c r="F93" s="45"/>
      <c r="G93" s="39" t="s">
        <v>244</v>
      </c>
      <c r="H93" s="42">
        <v>1.31</v>
      </c>
      <c r="I93" s="45"/>
    </row>
    <row r="94" spans="1:13">
      <c r="A94" s="11"/>
      <c r="B94" s="39"/>
      <c r="C94" s="45"/>
      <c r="D94" s="65"/>
      <c r="E94" s="45"/>
      <c r="F94" s="45"/>
      <c r="G94" s="39"/>
      <c r="H94" s="42"/>
      <c r="I94" s="45"/>
    </row>
    <row r="95" spans="1:13">
      <c r="A95" s="11"/>
      <c r="B95" s="32" t="s">
        <v>498</v>
      </c>
      <c r="C95" s="49"/>
      <c r="D95" s="48" t="s">
        <v>499</v>
      </c>
      <c r="E95" s="32" t="s">
        <v>250</v>
      </c>
      <c r="F95" s="49"/>
      <c r="G95" s="32" t="s">
        <v>244</v>
      </c>
      <c r="H95" s="48">
        <v>4.8499999999999996</v>
      </c>
      <c r="I95" s="49"/>
    </row>
    <row r="96" spans="1:13">
      <c r="A96" s="11"/>
      <c r="B96" s="32"/>
      <c r="C96" s="49"/>
      <c r="D96" s="48"/>
      <c r="E96" s="32"/>
      <c r="F96" s="49"/>
      <c r="G96" s="32"/>
      <c r="H96" s="48"/>
      <c r="I96" s="49"/>
    </row>
    <row r="97" spans="1:13">
      <c r="A97" s="11"/>
      <c r="B97" s="39" t="s">
        <v>500</v>
      </c>
      <c r="C97" s="45"/>
      <c r="D97" s="42" t="s">
        <v>501</v>
      </c>
      <c r="E97" s="39" t="s">
        <v>250</v>
      </c>
      <c r="F97" s="45"/>
      <c r="G97" s="39" t="s">
        <v>244</v>
      </c>
      <c r="H97" s="42">
        <v>1.8</v>
      </c>
      <c r="I97" s="45"/>
    </row>
    <row r="98" spans="1:13" ht="15.75" thickBot="1">
      <c r="A98" s="11"/>
      <c r="B98" s="39"/>
      <c r="C98" s="45"/>
      <c r="D98" s="80"/>
      <c r="E98" s="82"/>
      <c r="F98" s="81"/>
      <c r="G98" s="39"/>
      <c r="H98" s="42"/>
      <c r="I98" s="45"/>
    </row>
    <row r="99" spans="1:13">
      <c r="A99" s="11"/>
      <c r="B99" s="32" t="s">
        <v>502</v>
      </c>
      <c r="C99" s="49"/>
      <c r="D99" s="84">
        <v>1174860</v>
      </c>
      <c r="E99" s="37"/>
      <c r="F99" s="37"/>
      <c r="G99" s="32" t="s">
        <v>244</v>
      </c>
      <c r="H99" s="48">
        <v>1.92</v>
      </c>
      <c r="I99" s="49"/>
    </row>
    <row r="100" spans="1:13" ht="15.75" thickBot="1">
      <c r="A100" s="11"/>
      <c r="B100" s="32"/>
      <c r="C100" s="49"/>
      <c r="D100" s="136"/>
      <c r="E100" s="102"/>
      <c r="F100" s="102"/>
      <c r="G100" s="32"/>
      <c r="H100" s="48"/>
      <c r="I100" s="49"/>
    </row>
    <row r="101" spans="1:13">
      <c r="A101" s="11"/>
      <c r="B101" s="57" t="s">
        <v>503</v>
      </c>
      <c r="C101" s="57"/>
      <c r="D101" s="57"/>
      <c r="E101" s="57"/>
      <c r="F101" s="57"/>
      <c r="G101" s="57"/>
      <c r="H101" s="57"/>
      <c r="I101" s="57"/>
      <c r="J101" s="57"/>
      <c r="K101" s="57"/>
      <c r="L101" s="57"/>
      <c r="M101" s="57"/>
    </row>
  </sheetData>
  <mergeCells count="242">
    <mergeCell ref="B81:M81"/>
    <mergeCell ref="B82:M82"/>
    <mergeCell ref="B83:M83"/>
    <mergeCell ref="B84:M84"/>
    <mergeCell ref="B101:M101"/>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H99:H100"/>
    <mergeCell ref="I99:I100"/>
    <mergeCell ref="A1:A2"/>
    <mergeCell ref="B1:M1"/>
    <mergeCell ref="B2:M2"/>
    <mergeCell ref="B3:M3"/>
    <mergeCell ref="A4:A101"/>
    <mergeCell ref="B4:M4"/>
    <mergeCell ref="B5:M5"/>
    <mergeCell ref="B6:M6"/>
    <mergeCell ref="B99:B100"/>
    <mergeCell ref="C99:C100"/>
    <mergeCell ref="D99:D100"/>
    <mergeCell ref="E99:E100"/>
    <mergeCell ref="F99:F100"/>
    <mergeCell ref="G99:G100"/>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B85:I85"/>
    <mergeCell ref="B87:B90"/>
    <mergeCell ref="C87:C90"/>
    <mergeCell ref="D87:E90"/>
    <mergeCell ref="F87:F90"/>
    <mergeCell ref="G87:I87"/>
    <mergeCell ref="G88:I88"/>
    <mergeCell ref="G89:I89"/>
    <mergeCell ref="G90:I90"/>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B64:I64"/>
    <mergeCell ref="B66:B68"/>
    <mergeCell ref="C66:C68"/>
    <mergeCell ref="D66:E68"/>
    <mergeCell ref="F66:F68"/>
    <mergeCell ref="G66:I66"/>
    <mergeCell ref="G67:I67"/>
    <mergeCell ref="G68:I68"/>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I30:I34"/>
    <mergeCell ref="J30:J34"/>
    <mergeCell ref="K30:K34"/>
    <mergeCell ref="L30:L34"/>
    <mergeCell ref="M30:M34"/>
    <mergeCell ref="D35:E35"/>
    <mergeCell ref="B30:B34"/>
    <mergeCell ref="C30:C34"/>
    <mergeCell ref="E30:E34"/>
    <mergeCell ref="F30:F34"/>
    <mergeCell ref="G30:G34"/>
    <mergeCell ref="H30:H34"/>
    <mergeCell ref="H25:H29"/>
    <mergeCell ref="I25:I29"/>
    <mergeCell ref="J25:J29"/>
    <mergeCell ref="K25:K29"/>
    <mergeCell ref="L25:L29"/>
    <mergeCell ref="M25:M29"/>
    <mergeCell ref="I20:I24"/>
    <mergeCell ref="J20:J24"/>
    <mergeCell ref="K20:K24"/>
    <mergeCell ref="L20:L24"/>
    <mergeCell ref="M20:M24"/>
    <mergeCell ref="B25:B29"/>
    <mergeCell ref="C25:C29"/>
    <mergeCell ref="E25:E29"/>
    <mergeCell ref="F25:F29"/>
    <mergeCell ref="G25:G29"/>
    <mergeCell ref="B20:B24"/>
    <mergeCell ref="C20:C24"/>
    <mergeCell ref="E20:E24"/>
    <mergeCell ref="F20:F24"/>
    <mergeCell ref="G20:G24"/>
    <mergeCell ref="H20:H24"/>
    <mergeCell ref="K15:K16"/>
    <mergeCell ref="L15:L16"/>
    <mergeCell ref="M15:M16"/>
    <mergeCell ref="D17:E17"/>
    <mergeCell ref="D18:E18"/>
    <mergeCell ref="D19:E19"/>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B7:M7"/>
    <mergeCell ref="D9:E9"/>
    <mergeCell ref="D10:E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3"/>
  <sheetViews>
    <sheetView showGridLines="0" workbookViewId="0"/>
  </sheetViews>
  <sheetFormatPr defaultRowHeight="15"/>
  <cols>
    <col min="1" max="1" width="30.42578125" bestFit="1" customWidth="1"/>
    <col min="2" max="2" width="36.5703125" bestFit="1" customWidth="1"/>
    <col min="3" max="3" width="11" customWidth="1"/>
    <col min="4" max="4" width="30.42578125" customWidth="1"/>
    <col min="5" max="5" width="25.5703125" customWidth="1"/>
    <col min="6" max="6" width="8.5703125" customWidth="1"/>
    <col min="7" max="7" width="11" customWidth="1"/>
    <col min="8" max="8" width="16.85546875" customWidth="1"/>
    <col min="9" max="9" width="25.5703125" customWidth="1"/>
    <col min="10" max="10" width="8.5703125" customWidth="1"/>
    <col min="11" max="11" width="36.5703125" customWidth="1"/>
    <col min="12" max="12" width="11" customWidth="1"/>
    <col min="13" max="13" width="25.5703125" customWidth="1"/>
    <col min="14" max="14" width="8.5703125" customWidth="1"/>
    <col min="15" max="15" width="36.5703125" customWidth="1"/>
    <col min="16" max="16" width="11" customWidth="1"/>
    <col min="17" max="17" width="20.140625" customWidth="1"/>
    <col min="18" max="18" width="8.5703125" customWidth="1"/>
  </cols>
  <sheetData>
    <row r="1" spans="1:18" ht="15" customHeight="1">
      <c r="A1" s="9" t="s">
        <v>50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05</v>
      </c>
      <c r="B3" s="10" t="s">
        <v>7</v>
      </c>
      <c r="C3" s="10"/>
      <c r="D3" s="10"/>
      <c r="E3" s="10"/>
      <c r="F3" s="10"/>
      <c r="G3" s="10"/>
      <c r="H3" s="10"/>
      <c r="I3" s="10"/>
      <c r="J3" s="10"/>
      <c r="K3" s="10"/>
      <c r="L3" s="10"/>
      <c r="M3" s="10"/>
      <c r="N3" s="10"/>
      <c r="O3" s="10"/>
      <c r="P3" s="10"/>
      <c r="Q3" s="10"/>
      <c r="R3" s="10"/>
    </row>
    <row r="4" spans="1:18" ht="15" customHeight="1">
      <c r="A4" s="11" t="s">
        <v>506</v>
      </c>
      <c r="B4" s="10" t="s">
        <v>7</v>
      </c>
      <c r="C4" s="10"/>
      <c r="D4" s="10"/>
      <c r="E4" s="10"/>
      <c r="F4" s="10"/>
      <c r="G4" s="10"/>
      <c r="H4" s="10"/>
      <c r="I4" s="10"/>
      <c r="J4" s="10"/>
      <c r="K4" s="10"/>
      <c r="L4" s="10"/>
      <c r="M4" s="10"/>
      <c r="N4" s="10"/>
      <c r="O4" s="10"/>
      <c r="P4" s="10"/>
      <c r="Q4" s="10"/>
      <c r="R4" s="10"/>
    </row>
    <row r="5" spans="1:18">
      <c r="A5" s="11"/>
      <c r="B5" s="160" t="s">
        <v>507</v>
      </c>
      <c r="C5" s="160"/>
      <c r="D5" s="160"/>
      <c r="E5" s="160"/>
      <c r="F5" s="160"/>
      <c r="G5" s="160"/>
      <c r="H5" s="160"/>
      <c r="I5" s="160"/>
      <c r="J5" s="160"/>
      <c r="K5" s="160"/>
      <c r="L5" s="160"/>
      <c r="M5" s="160"/>
      <c r="N5" s="160"/>
      <c r="O5" s="160"/>
      <c r="P5" s="160"/>
      <c r="Q5" s="160"/>
      <c r="R5" s="160"/>
    </row>
    <row r="6" spans="1:18">
      <c r="A6" s="11"/>
      <c r="B6" s="57" t="s">
        <v>508</v>
      </c>
      <c r="C6" s="57"/>
      <c r="D6" s="57"/>
      <c r="E6" s="57"/>
      <c r="F6" s="57"/>
      <c r="G6" s="57"/>
      <c r="H6" s="57"/>
      <c r="I6" s="57"/>
      <c r="J6" s="57"/>
      <c r="K6" s="57"/>
      <c r="L6" s="57"/>
      <c r="M6" s="57"/>
      <c r="N6" s="57"/>
      <c r="O6" s="57"/>
      <c r="P6" s="57"/>
      <c r="Q6" s="57"/>
      <c r="R6" s="57"/>
    </row>
    <row r="7" spans="1:18">
      <c r="A7" s="11"/>
      <c r="B7" s="145" t="s">
        <v>509</v>
      </c>
      <c r="C7" s="145"/>
      <c r="D7" s="145"/>
      <c r="E7" s="145"/>
      <c r="F7" s="145"/>
      <c r="G7" s="145"/>
      <c r="H7" s="145"/>
      <c r="I7" s="145"/>
      <c r="J7" s="145"/>
      <c r="K7" s="145"/>
      <c r="L7" s="145"/>
      <c r="M7" s="145"/>
      <c r="N7" s="145"/>
      <c r="O7" s="145"/>
      <c r="P7" s="145"/>
      <c r="Q7" s="145"/>
      <c r="R7" s="145"/>
    </row>
    <row r="8" spans="1:18">
      <c r="A8" s="11"/>
      <c r="B8" s="30"/>
      <c r="C8" s="30"/>
      <c r="D8" s="30"/>
      <c r="E8" s="30"/>
      <c r="F8" s="30"/>
      <c r="G8" s="30"/>
      <c r="H8" s="30"/>
      <c r="I8" s="30"/>
      <c r="J8" s="30"/>
      <c r="K8" s="30"/>
      <c r="L8" s="30"/>
      <c r="M8" s="30"/>
      <c r="N8" s="30"/>
    </row>
    <row r="9" spans="1:18">
      <c r="A9" s="11"/>
      <c r="B9" s="17"/>
      <c r="C9" s="17"/>
      <c r="D9" s="17"/>
      <c r="E9" s="17"/>
      <c r="F9" s="17"/>
      <c r="G9" s="17"/>
      <c r="H9" s="17"/>
      <c r="I9" s="17"/>
      <c r="J9" s="17"/>
      <c r="K9" s="17"/>
      <c r="L9" s="17"/>
      <c r="M9" s="17"/>
      <c r="N9" s="17"/>
    </row>
    <row r="10" spans="1:18" ht="15.75" thickBot="1">
      <c r="A10" s="11"/>
      <c r="B10" s="39"/>
      <c r="C10" s="45"/>
      <c r="D10" s="31" t="s">
        <v>510</v>
      </c>
      <c r="E10" s="31"/>
      <c r="F10" s="31"/>
      <c r="G10" s="31"/>
      <c r="H10" s="31"/>
      <c r="I10" s="31"/>
      <c r="J10" s="31"/>
      <c r="K10" s="31"/>
      <c r="L10" s="31"/>
      <c r="M10" s="31"/>
      <c r="N10" s="31"/>
    </row>
    <row r="11" spans="1:18">
      <c r="A11" s="11"/>
      <c r="B11" s="39"/>
      <c r="C11" s="45"/>
      <c r="D11" s="93">
        <v>2013</v>
      </c>
      <c r="E11" s="93"/>
      <c r="F11" s="93"/>
      <c r="G11" s="146"/>
      <c r="H11" s="93">
        <v>2012</v>
      </c>
      <c r="I11" s="93"/>
      <c r="J11" s="93"/>
      <c r="K11" s="146"/>
      <c r="L11" s="93">
        <v>2011</v>
      </c>
      <c r="M11" s="93"/>
      <c r="N11" s="93"/>
    </row>
    <row r="12" spans="1:18" ht="15.75" thickBot="1">
      <c r="A12" s="11"/>
      <c r="B12" s="39"/>
      <c r="C12" s="45"/>
      <c r="D12" s="31"/>
      <c r="E12" s="31"/>
      <c r="F12" s="31"/>
      <c r="G12" s="145"/>
      <c r="H12" s="31"/>
      <c r="I12" s="31"/>
      <c r="J12" s="31"/>
      <c r="K12" s="145"/>
      <c r="L12" s="31"/>
      <c r="M12" s="31"/>
      <c r="N12" s="31"/>
    </row>
    <row r="13" spans="1:18">
      <c r="A13" s="11"/>
      <c r="B13" s="68" t="s">
        <v>511</v>
      </c>
      <c r="C13" s="24"/>
      <c r="D13" s="20" t="s">
        <v>244</v>
      </c>
      <c r="E13" s="22" t="s">
        <v>512</v>
      </c>
      <c r="F13" s="20" t="s">
        <v>250</v>
      </c>
      <c r="G13" s="24"/>
      <c r="H13" s="20" t="s">
        <v>244</v>
      </c>
      <c r="I13" s="22" t="s">
        <v>513</v>
      </c>
      <c r="J13" s="20" t="s">
        <v>250</v>
      </c>
      <c r="K13" s="24"/>
      <c r="L13" s="20" t="s">
        <v>244</v>
      </c>
      <c r="M13" s="22" t="s">
        <v>514</v>
      </c>
      <c r="N13" s="20" t="s">
        <v>250</v>
      </c>
    </row>
    <row r="14" spans="1:18" ht="15.75" thickBot="1">
      <c r="A14" s="11"/>
      <c r="B14" s="69" t="s">
        <v>319</v>
      </c>
      <c r="C14" s="26"/>
      <c r="D14" s="80" t="s">
        <v>515</v>
      </c>
      <c r="E14" s="80"/>
      <c r="F14" s="139" t="s">
        <v>250</v>
      </c>
      <c r="G14" s="26"/>
      <c r="H14" s="80" t="s">
        <v>516</v>
      </c>
      <c r="I14" s="80"/>
      <c r="J14" s="139" t="s">
        <v>250</v>
      </c>
      <c r="K14" s="26"/>
      <c r="L14" s="80" t="s">
        <v>517</v>
      </c>
      <c r="M14" s="80"/>
      <c r="N14" s="139" t="s">
        <v>250</v>
      </c>
    </row>
    <row r="15" spans="1:18" ht="15.75" thickBot="1">
      <c r="A15" s="11"/>
      <c r="B15" s="140" t="s">
        <v>161</v>
      </c>
      <c r="C15" s="24"/>
      <c r="D15" s="141" t="s">
        <v>244</v>
      </c>
      <c r="E15" s="142" t="s">
        <v>518</v>
      </c>
      <c r="F15" s="141" t="s">
        <v>250</v>
      </c>
      <c r="G15" s="24"/>
      <c r="H15" s="143" t="s">
        <v>244</v>
      </c>
      <c r="I15" s="144" t="s">
        <v>519</v>
      </c>
      <c r="J15" s="143" t="s">
        <v>250</v>
      </c>
      <c r="K15" s="24"/>
      <c r="L15" s="143" t="s">
        <v>244</v>
      </c>
      <c r="M15" s="144" t="s">
        <v>520</v>
      </c>
      <c r="N15" s="143" t="s">
        <v>250</v>
      </c>
    </row>
    <row r="16" spans="1:18" ht="15.75" thickTop="1">
      <c r="A16" s="11"/>
      <c r="B16" s="145" t="s">
        <v>521</v>
      </c>
      <c r="C16" s="145"/>
      <c r="D16" s="145"/>
      <c r="E16" s="145"/>
      <c r="F16" s="145"/>
      <c r="G16" s="145"/>
      <c r="H16" s="145"/>
      <c r="I16" s="145"/>
      <c r="J16" s="145"/>
      <c r="K16" s="145"/>
      <c r="L16" s="145"/>
      <c r="M16" s="145"/>
      <c r="N16" s="145"/>
      <c r="O16" s="145"/>
      <c r="P16" s="145"/>
      <c r="Q16" s="145"/>
      <c r="R16" s="145"/>
    </row>
    <row r="17" spans="1:14">
      <c r="A17" s="11"/>
      <c r="B17" s="30"/>
      <c r="C17" s="30"/>
      <c r="D17" s="30"/>
      <c r="E17" s="30"/>
      <c r="F17" s="30"/>
      <c r="G17" s="30"/>
      <c r="H17" s="30"/>
      <c r="I17" s="30"/>
      <c r="J17" s="30"/>
      <c r="K17" s="30"/>
      <c r="L17" s="30"/>
      <c r="M17" s="30"/>
      <c r="N17" s="30"/>
    </row>
    <row r="18" spans="1:14">
      <c r="A18" s="11"/>
      <c r="B18" s="17"/>
      <c r="C18" s="17"/>
      <c r="D18" s="17"/>
      <c r="E18" s="17"/>
      <c r="F18" s="17"/>
      <c r="G18" s="17"/>
      <c r="H18" s="17"/>
      <c r="I18" s="17"/>
      <c r="J18" s="17"/>
      <c r="K18" s="17"/>
      <c r="L18" s="17"/>
      <c r="M18" s="17"/>
      <c r="N18" s="17"/>
    </row>
    <row r="19" spans="1:14" ht="15.75" thickBot="1">
      <c r="A19" s="11"/>
      <c r="B19" s="18"/>
      <c r="C19" s="26"/>
      <c r="D19" s="31" t="s">
        <v>522</v>
      </c>
      <c r="E19" s="31"/>
      <c r="F19" s="31"/>
      <c r="G19" s="26"/>
      <c r="H19" s="31" t="s">
        <v>523</v>
      </c>
      <c r="I19" s="31"/>
      <c r="J19" s="31"/>
      <c r="K19" s="26"/>
      <c r="L19" s="31" t="s">
        <v>161</v>
      </c>
      <c r="M19" s="31"/>
      <c r="N19" s="31"/>
    </row>
    <row r="20" spans="1:14">
      <c r="A20" s="11"/>
      <c r="B20" s="147" t="s">
        <v>524</v>
      </c>
      <c r="C20" s="24"/>
      <c r="D20" s="37"/>
      <c r="E20" s="37"/>
      <c r="F20" s="37"/>
      <c r="G20" s="24"/>
      <c r="H20" s="37"/>
      <c r="I20" s="37"/>
      <c r="J20" s="37"/>
      <c r="K20" s="24"/>
      <c r="L20" s="37"/>
      <c r="M20" s="37"/>
      <c r="N20" s="37"/>
    </row>
    <row r="21" spans="1:14">
      <c r="A21" s="11"/>
      <c r="B21" s="87" t="s">
        <v>525</v>
      </c>
      <c r="C21" s="45"/>
      <c r="D21" s="39" t="s">
        <v>244</v>
      </c>
      <c r="E21" s="42" t="s">
        <v>252</v>
      </c>
      <c r="F21" s="45"/>
      <c r="G21" s="45"/>
      <c r="H21" s="39" t="s">
        <v>244</v>
      </c>
      <c r="I21" s="42" t="s">
        <v>526</v>
      </c>
      <c r="J21" s="39" t="s">
        <v>250</v>
      </c>
      <c r="K21" s="45"/>
      <c r="L21" s="39" t="s">
        <v>244</v>
      </c>
      <c r="M21" s="42" t="s">
        <v>526</v>
      </c>
      <c r="N21" s="39" t="s">
        <v>250</v>
      </c>
    </row>
    <row r="22" spans="1:14">
      <c r="A22" s="11"/>
      <c r="B22" s="87"/>
      <c r="C22" s="45"/>
      <c r="D22" s="39"/>
      <c r="E22" s="42"/>
      <c r="F22" s="45"/>
      <c r="G22" s="45"/>
      <c r="H22" s="39"/>
      <c r="I22" s="42"/>
      <c r="J22" s="39"/>
      <c r="K22" s="45"/>
      <c r="L22" s="39"/>
      <c r="M22" s="42"/>
      <c r="N22" s="39"/>
    </row>
    <row r="23" spans="1:14">
      <c r="A23" s="11"/>
      <c r="B23" s="124" t="s">
        <v>527</v>
      </c>
      <c r="C23" s="49"/>
      <c r="D23" s="48" t="s">
        <v>252</v>
      </c>
      <c r="E23" s="48"/>
      <c r="F23" s="49"/>
      <c r="G23" s="49"/>
      <c r="H23" s="48" t="s">
        <v>252</v>
      </c>
      <c r="I23" s="48"/>
      <c r="J23" s="49"/>
      <c r="K23" s="49"/>
      <c r="L23" s="48" t="s">
        <v>252</v>
      </c>
      <c r="M23" s="48"/>
      <c r="N23" s="49"/>
    </row>
    <row r="24" spans="1:14">
      <c r="A24" s="11"/>
      <c r="B24" s="124"/>
      <c r="C24" s="49"/>
      <c r="D24" s="48"/>
      <c r="E24" s="48"/>
      <c r="F24" s="49"/>
      <c r="G24" s="49"/>
      <c r="H24" s="48"/>
      <c r="I24" s="48"/>
      <c r="J24" s="49"/>
      <c r="K24" s="49"/>
      <c r="L24" s="48"/>
      <c r="M24" s="48"/>
      <c r="N24" s="49"/>
    </row>
    <row r="25" spans="1:14">
      <c r="A25" s="11"/>
      <c r="B25" s="87" t="s">
        <v>528</v>
      </c>
      <c r="C25" s="45"/>
      <c r="D25" s="42">
        <v>18</v>
      </c>
      <c r="E25" s="42"/>
      <c r="F25" s="45"/>
      <c r="G25" s="45"/>
      <c r="H25" s="42">
        <v>101</v>
      </c>
      <c r="I25" s="42"/>
      <c r="J25" s="45"/>
      <c r="K25" s="45"/>
      <c r="L25" s="42">
        <v>119</v>
      </c>
      <c r="M25" s="42"/>
      <c r="N25" s="45"/>
    </row>
    <row r="26" spans="1:14" ht="15.75" thickBot="1">
      <c r="A26" s="11"/>
      <c r="B26" s="87"/>
      <c r="C26" s="45"/>
      <c r="D26" s="80"/>
      <c r="E26" s="80"/>
      <c r="F26" s="81"/>
      <c r="G26" s="45"/>
      <c r="H26" s="80"/>
      <c r="I26" s="80"/>
      <c r="J26" s="81"/>
      <c r="K26" s="45"/>
      <c r="L26" s="80"/>
      <c r="M26" s="80"/>
      <c r="N26" s="81"/>
    </row>
    <row r="27" spans="1:14">
      <c r="A27" s="11"/>
      <c r="B27" s="49"/>
      <c r="C27" s="49"/>
      <c r="D27" s="33" t="s">
        <v>244</v>
      </c>
      <c r="E27" s="35">
        <v>18</v>
      </c>
      <c r="F27" s="37"/>
      <c r="G27" s="49"/>
      <c r="H27" s="33" t="s">
        <v>244</v>
      </c>
      <c r="I27" s="35">
        <v>86</v>
      </c>
      <c r="J27" s="37"/>
      <c r="K27" s="49"/>
      <c r="L27" s="33" t="s">
        <v>244</v>
      </c>
      <c r="M27" s="35">
        <v>104</v>
      </c>
      <c r="N27" s="37"/>
    </row>
    <row r="28" spans="1:14" ht="15.75" thickBot="1">
      <c r="A28" s="11"/>
      <c r="B28" s="49"/>
      <c r="C28" s="49"/>
      <c r="D28" s="34"/>
      <c r="E28" s="36"/>
      <c r="F28" s="38"/>
      <c r="G28" s="49"/>
      <c r="H28" s="34"/>
      <c r="I28" s="36"/>
      <c r="J28" s="38"/>
      <c r="K28" s="49"/>
      <c r="L28" s="34"/>
      <c r="M28" s="36"/>
      <c r="N28" s="38"/>
    </row>
    <row r="29" spans="1:14" ht="15.75" thickTop="1">
      <c r="A29" s="11"/>
      <c r="B29" s="148" t="s">
        <v>529</v>
      </c>
      <c r="C29" s="26"/>
      <c r="D29" s="46"/>
      <c r="E29" s="46"/>
      <c r="F29" s="46"/>
      <c r="G29" s="26"/>
      <c r="H29" s="46"/>
      <c r="I29" s="46"/>
      <c r="J29" s="46"/>
      <c r="K29" s="26"/>
      <c r="L29" s="46"/>
      <c r="M29" s="46"/>
      <c r="N29" s="46"/>
    </row>
    <row r="30" spans="1:14">
      <c r="A30" s="11"/>
      <c r="B30" s="124" t="s">
        <v>525</v>
      </c>
      <c r="C30" s="49"/>
      <c r="D30" s="32" t="s">
        <v>244</v>
      </c>
      <c r="E30" s="48" t="s">
        <v>252</v>
      </c>
      <c r="F30" s="49"/>
      <c r="G30" s="49"/>
      <c r="H30" s="32" t="s">
        <v>244</v>
      </c>
      <c r="I30" s="48" t="s">
        <v>530</v>
      </c>
      <c r="J30" s="32" t="s">
        <v>250</v>
      </c>
      <c r="K30" s="49"/>
      <c r="L30" s="32" t="s">
        <v>244</v>
      </c>
      <c r="M30" s="48" t="s">
        <v>530</v>
      </c>
      <c r="N30" s="32" t="s">
        <v>250</v>
      </c>
    </row>
    <row r="31" spans="1:14">
      <c r="A31" s="11"/>
      <c r="B31" s="124"/>
      <c r="C31" s="49"/>
      <c r="D31" s="32"/>
      <c r="E31" s="48"/>
      <c r="F31" s="49"/>
      <c r="G31" s="49"/>
      <c r="H31" s="32"/>
      <c r="I31" s="48"/>
      <c r="J31" s="32"/>
      <c r="K31" s="49"/>
      <c r="L31" s="32"/>
      <c r="M31" s="48"/>
      <c r="N31" s="32"/>
    </row>
    <row r="32" spans="1:14">
      <c r="A32" s="11"/>
      <c r="B32" s="87" t="s">
        <v>527</v>
      </c>
      <c r="C32" s="45"/>
      <c r="D32" s="42" t="s">
        <v>254</v>
      </c>
      <c r="E32" s="42"/>
      <c r="F32" s="39" t="s">
        <v>250</v>
      </c>
      <c r="G32" s="45"/>
      <c r="H32" s="42" t="s">
        <v>252</v>
      </c>
      <c r="I32" s="42"/>
      <c r="J32" s="45"/>
      <c r="K32" s="45"/>
      <c r="L32" s="42" t="s">
        <v>254</v>
      </c>
      <c r="M32" s="42"/>
      <c r="N32" s="39" t="s">
        <v>250</v>
      </c>
    </row>
    <row r="33" spans="1:18">
      <c r="A33" s="11"/>
      <c r="B33" s="87"/>
      <c r="C33" s="45"/>
      <c r="D33" s="42"/>
      <c r="E33" s="42"/>
      <c r="F33" s="39"/>
      <c r="G33" s="45"/>
      <c r="H33" s="42"/>
      <c r="I33" s="42"/>
      <c r="J33" s="45"/>
      <c r="K33" s="45"/>
      <c r="L33" s="42"/>
      <c r="M33" s="42"/>
      <c r="N33" s="39"/>
    </row>
    <row r="34" spans="1:18">
      <c r="A34" s="11"/>
      <c r="B34" s="124" t="s">
        <v>528</v>
      </c>
      <c r="C34" s="49"/>
      <c r="D34" s="48">
        <v>19</v>
      </c>
      <c r="E34" s="48"/>
      <c r="F34" s="49"/>
      <c r="G34" s="49"/>
      <c r="H34" s="48" t="s">
        <v>531</v>
      </c>
      <c r="I34" s="48"/>
      <c r="J34" s="32" t="s">
        <v>250</v>
      </c>
      <c r="K34" s="49"/>
      <c r="L34" s="48">
        <v>16</v>
      </c>
      <c r="M34" s="48"/>
      <c r="N34" s="49"/>
    </row>
    <row r="35" spans="1:18" ht="15.75" thickBot="1">
      <c r="A35" s="11"/>
      <c r="B35" s="124"/>
      <c r="C35" s="49"/>
      <c r="D35" s="51"/>
      <c r="E35" s="51"/>
      <c r="F35" s="102"/>
      <c r="G35" s="49"/>
      <c r="H35" s="51"/>
      <c r="I35" s="51"/>
      <c r="J35" s="133"/>
      <c r="K35" s="49"/>
      <c r="L35" s="51"/>
      <c r="M35" s="51"/>
      <c r="N35" s="102"/>
    </row>
    <row r="36" spans="1:18">
      <c r="A36" s="11"/>
      <c r="B36" s="45"/>
      <c r="C36" s="45"/>
      <c r="D36" s="55" t="s">
        <v>244</v>
      </c>
      <c r="E36" s="52">
        <v>18</v>
      </c>
      <c r="F36" s="53"/>
      <c r="G36" s="45"/>
      <c r="H36" s="55" t="s">
        <v>244</v>
      </c>
      <c r="I36" s="52" t="s">
        <v>532</v>
      </c>
      <c r="J36" s="55" t="s">
        <v>250</v>
      </c>
      <c r="K36" s="45"/>
      <c r="L36" s="55" t="s">
        <v>244</v>
      </c>
      <c r="M36" s="52">
        <v>8</v>
      </c>
      <c r="N36" s="53"/>
    </row>
    <row r="37" spans="1:18" ht="15.75" thickBot="1">
      <c r="A37" s="11"/>
      <c r="B37" s="45"/>
      <c r="C37" s="45"/>
      <c r="D37" s="41"/>
      <c r="E37" s="44"/>
      <c r="F37" s="47"/>
      <c r="G37" s="45"/>
      <c r="H37" s="41"/>
      <c r="I37" s="44"/>
      <c r="J37" s="41"/>
      <c r="K37" s="45"/>
      <c r="L37" s="41"/>
      <c r="M37" s="44"/>
      <c r="N37" s="47"/>
    </row>
    <row r="38" spans="1:18" ht="15.75" thickTop="1">
      <c r="A38" s="11"/>
      <c r="B38" s="147" t="s">
        <v>533</v>
      </c>
      <c r="C38" s="24"/>
      <c r="D38" s="149"/>
      <c r="E38" s="149"/>
      <c r="F38" s="149"/>
      <c r="G38" s="24"/>
      <c r="H38" s="149"/>
      <c r="I38" s="149"/>
      <c r="J38" s="149"/>
      <c r="K38" s="24"/>
      <c r="L38" s="149"/>
      <c r="M38" s="149"/>
      <c r="N38" s="149"/>
    </row>
    <row r="39" spans="1:18">
      <c r="A39" s="11"/>
      <c r="B39" s="87" t="s">
        <v>525</v>
      </c>
      <c r="C39" s="45"/>
      <c r="D39" s="39" t="s">
        <v>244</v>
      </c>
      <c r="E39" s="42" t="s">
        <v>252</v>
      </c>
      <c r="F39" s="45"/>
      <c r="G39" s="45"/>
      <c r="H39" s="39" t="s">
        <v>244</v>
      </c>
      <c r="I39" s="42" t="s">
        <v>252</v>
      </c>
      <c r="J39" s="45"/>
      <c r="K39" s="45"/>
      <c r="L39" s="39" t="s">
        <v>244</v>
      </c>
      <c r="M39" s="42" t="s">
        <v>252</v>
      </c>
      <c r="N39" s="45"/>
    </row>
    <row r="40" spans="1:18">
      <c r="A40" s="11"/>
      <c r="B40" s="87"/>
      <c r="C40" s="45"/>
      <c r="D40" s="39"/>
      <c r="E40" s="42"/>
      <c r="F40" s="45"/>
      <c r="G40" s="45"/>
      <c r="H40" s="39"/>
      <c r="I40" s="42"/>
      <c r="J40" s="45"/>
      <c r="K40" s="45"/>
      <c r="L40" s="39"/>
      <c r="M40" s="42"/>
      <c r="N40" s="45"/>
    </row>
    <row r="41" spans="1:18">
      <c r="A41" s="11"/>
      <c r="B41" s="124" t="s">
        <v>527</v>
      </c>
      <c r="C41" s="49"/>
      <c r="D41" s="48" t="s">
        <v>252</v>
      </c>
      <c r="E41" s="48"/>
      <c r="F41" s="49"/>
      <c r="G41" s="49"/>
      <c r="H41" s="48" t="s">
        <v>252</v>
      </c>
      <c r="I41" s="48"/>
      <c r="J41" s="49"/>
      <c r="K41" s="49"/>
      <c r="L41" s="48" t="s">
        <v>252</v>
      </c>
      <c r="M41" s="48"/>
      <c r="N41" s="49"/>
    </row>
    <row r="42" spans="1:18">
      <c r="A42" s="11"/>
      <c r="B42" s="124"/>
      <c r="C42" s="49"/>
      <c r="D42" s="48"/>
      <c r="E42" s="48"/>
      <c r="F42" s="49"/>
      <c r="G42" s="49"/>
      <c r="H42" s="48"/>
      <c r="I42" s="48"/>
      <c r="J42" s="49"/>
      <c r="K42" s="49"/>
      <c r="L42" s="48"/>
      <c r="M42" s="48"/>
      <c r="N42" s="49"/>
    </row>
    <row r="43" spans="1:18">
      <c r="A43" s="11"/>
      <c r="B43" s="87" t="s">
        <v>528</v>
      </c>
      <c r="C43" s="45"/>
      <c r="D43" s="42">
        <v>18</v>
      </c>
      <c r="E43" s="42"/>
      <c r="F43" s="45"/>
      <c r="G43" s="45"/>
      <c r="H43" s="42">
        <v>9</v>
      </c>
      <c r="I43" s="42"/>
      <c r="J43" s="45"/>
      <c r="K43" s="45"/>
      <c r="L43" s="42">
        <v>27</v>
      </c>
      <c r="M43" s="42"/>
      <c r="N43" s="45"/>
    </row>
    <row r="44" spans="1:18" ht="15.75" thickBot="1">
      <c r="A44" s="11"/>
      <c r="B44" s="87"/>
      <c r="C44" s="45"/>
      <c r="D44" s="80"/>
      <c r="E44" s="80"/>
      <c r="F44" s="81"/>
      <c r="G44" s="45"/>
      <c r="H44" s="80"/>
      <c r="I44" s="80"/>
      <c r="J44" s="81"/>
      <c r="K44" s="45"/>
      <c r="L44" s="80"/>
      <c r="M44" s="80"/>
      <c r="N44" s="81"/>
    </row>
    <row r="45" spans="1:18">
      <c r="A45" s="11"/>
      <c r="B45" s="49"/>
      <c r="C45" s="49"/>
      <c r="D45" s="33" t="s">
        <v>244</v>
      </c>
      <c r="E45" s="35">
        <v>18</v>
      </c>
      <c r="F45" s="37"/>
      <c r="G45" s="49"/>
      <c r="H45" s="33" t="s">
        <v>244</v>
      </c>
      <c r="I45" s="35">
        <v>9</v>
      </c>
      <c r="J45" s="37"/>
      <c r="K45" s="49"/>
      <c r="L45" s="33" t="s">
        <v>244</v>
      </c>
      <c r="M45" s="35">
        <v>27</v>
      </c>
      <c r="N45" s="37"/>
    </row>
    <row r="46" spans="1:18" ht="15.75" thickBot="1">
      <c r="A46" s="11"/>
      <c r="B46" s="49"/>
      <c r="C46" s="49"/>
      <c r="D46" s="34"/>
      <c r="E46" s="36"/>
      <c r="F46" s="38"/>
      <c r="G46" s="49"/>
      <c r="H46" s="34"/>
      <c r="I46" s="36"/>
      <c r="J46" s="38"/>
      <c r="K46" s="49"/>
      <c r="L46" s="34"/>
      <c r="M46" s="36"/>
      <c r="N46" s="38"/>
    </row>
    <row r="47" spans="1:18" ht="15.75" thickTop="1">
      <c r="A47" s="11"/>
      <c r="B47" s="57" t="s">
        <v>534</v>
      </c>
      <c r="C47" s="57"/>
      <c r="D47" s="57"/>
      <c r="E47" s="57"/>
      <c r="F47" s="57"/>
      <c r="G47" s="57"/>
      <c r="H47" s="57"/>
      <c r="I47" s="57"/>
      <c r="J47" s="57"/>
      <c r="K47" s="57"/>
      <c r="L47" s="57"/>
      <c r="M47" s="57"/>
      <c r="N47" s="57"/>
      <c r="O47" s="57"/>
      <c r="P47" s="57"/>
      <c r="Q47" s="57"/>
      <c r="R47" s="57"/>
    </row>
    <row r="48" spans="1:18">
      <c r="A48" s="11"/>
      <c r="B48" s="30"/>
      <c r="C48" s="30"/>
      <c r="D48" s="30"/>
      <c r="E48" s="30"/>
      <c r="F48" s="30"/>
      <c r="G48" s="30"/>
      <c r="H48" s="30"/>
      <c r="I48" s="30"/>
      <c r="J48" s="30"/>
      <c r="K48" s="30"/>
      <c r="L48" s="30"/>
      <c r="M48" s="30"/>
      <c r="N48" s="30"/>
    </row>
    <row r="49" spans="1:14">
      <c r="A49" s="11"/>
      <c r="B49" s="17"/>
      <c r="C49" s="17"/>
      <c r="D49" s="17"/>
      <c r="E49" s="17"/>
      <c r="F49" s="17"/>
      <c r="G49" s="17"/>
      <c r="H49" s="17"/>
      <c r="I49" s="17"/>
      <c r="J49" s="17"/>
      <c r="K49" s="17"/>
      <c r="L49" s="17"/>
      <c r="M49" s="17"/>
      <c r="N49" s="17"/>
    </row>
    <row r="50" spans="1:14" ht="15.75" thickBot="1">
      <c r="A50" s="11"/>
      <c r="B50" s="39"/>
      <c r="C50" s="45"/>
      <c r="D50" s="31" t="s">
        <v>510</v>
      </c>
      <c r="E50" s="31"/>
      <c r="F50" s="31"/>
      <c r="G50" s="31"/>
      <c r="H50" s="31"/>
      <c r="I50" s="31"/>
      <c r="J50" s="31"/>
      <c r="K50" s="31"/>
      <c r="L50" s="31"/>
      <c r="M50" s="31"/>
      <c r="N50" s="31"/>
    </row>
    <row r="51" spans="1:14">
      <c r="A51" s="11"/>
      <c r="B51" s="39"/>
      <c r="C51" s="45"/>
      <c r="D51" s="93">
        <v>2013</v>
      </c>
      <c r="E51" s="93"/>
      <c r="F51" s="93"/>
      <c r="G51" s="146"/>
      <c r="H51" s="93">
        <v>2012</v>
      </c>
      <c r="I51" s="93"/>
      <c r="J51" s="93"/>
      <c r="K51" s="53"/>
      <c r="L51" s="93">
        <v>2011</v>
      </c>
      <c r="M51" s="93"/>
      <c r="N51" s="93"/>
    </row>
    <row r="52" spans="1:14" ht="15.75" thickBot="1">
      <c r="A52" s="11"/>
      <c r="B52" s="39"/>
      <c r="C52" s="45"/>
      <c r="D52" s="31"/>
      <c r="E52" s="31"/>
      <c r="F52" s="31"/>
      <c r="G52" s="145"/>
      <c r="H52" s="31"/>
      <c r="I52" s="31"/>
      <c r="J52" s="31"/>
      <c r="K52" s="45"/>
      <c r="L52" s="31"/>
      <c r="M52" s="31"/>
      <c r="N52" s="31"/>
    </row>
    <row r="53" spans="1:14">
      <c r="A53" s="11"/>
      <c r="B53" s="68" t="s">
        <v>535</v>
      </c>
      <c r="C53" s="24"/>
      <c r="D53" s="37"/>
      <c r="E53" s="37"/>
      <c r="F53" s="37"/>
      <c r="G53" s="24"/>
      <c r="H53" s="37"/>
      <c r="I53" s="37"/>
      <c r="J53" s="37"/>
      <c r="K53" s="24"/>
      <c r="L53" s="37"/>
      <c r="M53" s="37"/>
      <c r="N53" s="37"/>
    </row>
    <row r="54" spans="1:14">
      <c r="A54" s="11"/>
      <c r="B54" s="86" t="s">
        <v>536</v>
      </c>
      <c r="C54" s="26"/>
      <c r="D54" s="18" t="s">
        <v>244</v>
      </c>
      <c r="E54" s="25" t="s">
        <v>537</v>
      </c>
      <c r="F54" s="18" t="s">
        <v>250</v>
      </c>
      <c r="G54" s="26"/>
      <c r="H54" s="18" t="s">
        <v>244</v>
      </c>
      <c r="I54" s="25" t="s">
        <v>537</v>
      </c>
      <c r="J54" s="18" t="s">
        <v>250</v>
      </c>
      <c r="K54" s="26"/>
      <c r="L54" s="18" t="s">
        <v>244</v>
      </c>
      <c r="M54" s="25" t="s">
        <v>538</v>
      </c>
      <c r="N54" s="18" t="s">
        <v>250</v>
      </c>
    </row>
    <row r="55" spans="1:14">
      <c r="A55" s="11"/>
      <c r="B55" s="124" t="s">
        <v>539</v>
      </c>
      <c r="C55" s="49"/>
      <c r="D55" s="48" t="s">
        <v>252</v>
      </c>
      <c r="E55" s="48"/>
      <c r="F55" s="49"/>
      <c r="G55" s="49"/>
      <c r="H55" s="48" t="s">
        <v>254</v>
      </c>
      <c r="I55" s="48"/>
      <c r="J55" s="32" t="s">
        <v>250</v>
      </c>
      <c r="K55" s="49"/>
      <c r="L55" s="48" t="s">
        <v>252</v>
      </c>
      <c r="M55" s="48"/>
      <c r="N55" s="49"/>
    </row>
    <row r="56" spans="1:14">
      <c r="A56" s="11"/>
      <c r="B56" s="124"/>
      <c r="C56" s="49"/>
      <c r="D56" s="48"/>
      <c r="E56" s="48"/>
      <c r="F56" s="49"/>
      <c r="G56" s="49"/>
      <c r="H56" s="48"/>
      <c r="I56" s="48"/>
      <c r="J56" s="32"/>
      <c r="K56" s="49"/>
      <c r="L56" s="48"/>
      <c r="M56" s="48"/>
      <c r="N56" s="49"/>
    </row>
    <row r="57" spans="1:14" ht="24">
      <c r="A57" s="11"/>
      <c r="B57" s="86" t="s">
        <v>540</v>
      </c>
      <c r="C57" s="26"/>
      <c r="D57" s="45"/>
      <c r="E57" s="45"/>
      <c r="F57" s="45"/>
      <c r="G57" s="26"/>
      <c r="H57" s="45"/>
      <c r="I57" s="45"/>
      <c r="J57" s="45"/>
      <c r="K57" s="26"/>
      <c r="L57" s="45"/>
      <c r="M57" s="45"/>
      <c r="N57" s="45"/>
    </row>
    <row r="58" spans="1:14">
      <c r="A58" s="11"/>
      <c r="B58" s="131" t="s">
        <v>541</v>
      </c>
      <c r="C58" s="49"/>
      <c r="D58" s="48" t="s">
        <v>252</v>
      </c>
      <c r="E58" s="48"/>
      <c r="F58" s="49"/>
      <c r="G58" s="49"/>
      <c r="H58" s="48">
        <v>2</v>
      </c>
      <c r="I58" s="48"/>
      <c r="J58" s="49"/>
      <c r="K58" s="49"/>
      <c r="L58" s="48" t="s">
        <v>542</v>
      </c>
      <c r="M58" s="48"/>
      <c r="N58" s="32" t="s">
        <v>250</v>
      </c>
    </row>
    <row r="59" spans="1:14">
      <c r="A59" s="11"/>
      <c r="B59" s="131"/>
      <c r="C59" s="49"/>
      <c r="D59" s="48"/>
      <c r="E59" s="48"/>
      <c r="F59" s="49"/>
      <c r="G59" s="49"/>
      <c r="H59" s="48"/>
      <c r="I59" s="48"/>
      <c r="J59" s="49"/>
      <c r="K59" s="49"/>
      <c r="L59" s="48"/>
      <c r="M59" s="48"/>
      <c r="N59" s="32"/>
    </row>
    <row r="60" spans="1:14">
      <c r="A60" s="11"/>
      <c r="B60" s="129" t="s">
        <v>543</v>
      </c>
      <c r="C60" s="45"/>
      <c r="D60" s="42">
        <v>26</v>
      </c>
      <c r="E60" s="42"/>
      <c r="F60" s="45"/>
      <c r="G60" s="45"/>
      <c r="H60" s="42" t="s">
        <v>254</v>
      </c>
      <c r="I60" s="42"/>
      <c r="J60" s="39" t="s">
        <v>250</v>
      </c>
      <c r="K60" s="45"/>
      <c r="L60" s="42">
        <v>2</v>
      </c>
      <c r="M60" s="42"/>
      <c r="N60" s="45"/>
    </row>
    <row r="61" spans="1:14">
      <c r="A61" s="11"/>
      <c r="B61" s="129"/>
      <c r="C61" s="45"/>
      <c r="D61" s="42"/>
      <c r="E61" s="42"/>
      <c r="F61" s="45"/>
      <c r="G61" s="45"/>
      <c r="H61" s="42"/>
      <c r="I61" s="42"/>
      <c r="J61" s="39"/>
      <c r="K61" s="45"/>
      <c r="L61" s="42"/>
      <c r="M61" s="42"/>
      <c r="N61" s="45"/>
    </row>
    <row r="62" spans="1:14">
      <c r="A62" s="11"/>
      <c r="B62" s="131" t="s">
        <v>544</v>
      </c>
      <c r="C62" s="49"/>
      <c r="D62" s="48" t="s">
        <v>545</v>
      </c>
      <c r="E62" s="48"/>
      <c r="F62" s="32" t="s">
        <v>250</v>
      </c>
      <c r="G62" s="49"/>
      <c r="H62" s="48">
        <v>33</v>
      </c>
      <c r="I62" s="48"/>
      <c r="J62" s="49"/>
      <c r="K62" s="49"/>
      <c r="L62" s="48">
        <v>12</v>
      </c>
      <c r="M62" s="48"/>
      <c r="N62" s="49"/>
    </row>
    <row r="63" spans="1:14">
      <c r="A63" s="11"/>
      <c r="B63" s="131"/>
      <c r="C63" s="49"/>
      <c r="D63" s="48"/>
      <c r="E63" s="48"/>
      <c r="F63" s="32"/>
      <c r="G63" s="49"/>
      <c r="H63" s="48"/>
      <c r="I63" s="48"/>
      <c r="J63" s="49"/>
      <c r="K63" s="49"/>
      <c r="L63" s="48"/>
      <c r="M63" s="48"/>
      <c r="N63" s="49"/>
    </row>
    <row r="64" spans="1:14">
      <c r="A64" s="11"/>
      <c r="B64" s="129" t="s">
        <v>546</v>
      </c>
      <c r="C64" s="45"/>
      <c r="D64" s="42">
        <v>1</v>
      </c>
      <c r="E64" s="42"/>
      <c r="F64" s="45"/>
      <c r="G64" s="45"/>
      <c r="H64" s="42">
        <v>1</v>
      </c>
      <c r="I64" s="42"/>
      <c r="J64" s="45"/>
      <c r="K64" s="45"/>
      <c r="L64" s="42">
        <v>1</v>
      </c>
      <c r="M64" s="42"/>
      <c r="N64" s="45"/>
    </row>
    <row r="65" spans="1:18">
      <c r="A65" s="11"/>
      <c r="B65" s="129"/>
      <c r="C65" s="45"/>
      <c r="D65" s="42"/>
      <c r="E65" s="42"/>
      <c r="F65" s="45"/>
      <c r="G65" s="45"/>
      <c r="H65" s="42"/>
      <c r="I65" s="42"/>
      <c r="J65" s="45"/>
      <c r="K65" s="45"/>
      <c r="L65" s="42"/>
      <c r="M65" s="42"/>
      <c r="N65" s="45"/>
    </row>
    <row r="66" spans="1:18">
      <c r="A66" s="11"/>
      <c r="B66" s="131" t="s">
        <v>547</v>
      </c>
      <c r="C66" s="49"/>
      <c r="D66" s="48">
        <v>172</v>
      </c>
      <c r="E66" s="48"/>
      <c r="F66" s="49"/>
      <c r="G66" s="49"/>
      <c r="H66" s="48">
        <v>96</v>
      </c>
      <c r="I66" s="48"/>
      <c r="J66" s="49"/>
      <c r="K66" s="49"/>
      <c r="L66" s="48">
        <v>53</v>
      </c>
      <c r="M66" s="48"/>
      <c r="N66" s="49"/>
    </row>
    <row r="67" spans="1:18">
      <c r="A67" s="11"/>
      <c r="B67" s="131"/>
      <c r="C67" s="49"/>
      <c r="D67" s="48"/>
      <c r="E67" s="48"/>
      <c r="F67" s="49"/>
      <c r="G67" s="49"/>
      <c r="H67" s="48"/>
      <c r="I67" s="48"/>
      <c r="J67" s="49"/>
      <c r="K67" s="49"/>
      <c r="L67" s="48"/>
      <c r="M67" s="48"/>
      <c r="N67" s="49"/>
    </row>
    <row r="68" spans="1:18">
      <c r="A68" s="11"/>
      <c r="B68" s="129" t="s">
        <v>548</v>
      </c>
      <c r="C68" s="45"/>
      <c r="D68" s="42" t="s">
        <v>549</v>
      </c>
      <c r="E68" s="42"/>
      <c r="F68" s="39" t="s">
        <v>250</v>
      </c>
      <c r="G68" s="45"/>
      <c r="H68" s="42">
        <v>1</v>
      </c>
      <c r="I68" s="42"/>
      <c r="J68" s="45"/>
      <c r="K68" s="45"/>
      <c r="L68" s="42" t="s">
        <v>542</v>
      </c>
      <c r="M68" s="42"/>
      <c r="N68" s="39" t="s">
        <v>250</v>
      </c>
    </row>
    <row r="69" spans="1:18">
      <c r="A69" s="11"/>
      <c r="B69" s="129"/>
      <c r="C69" s="45"/>
      <c r="D69" s="42"/>
      <c r="E69" s="42"/>
      <c r="F69" s="39"/>
      <c r="G69" s="45"/>
      <c r="H69" s="42"/>
      <c r="I69" s="42"/>
      <c r="J69" s="45"/>
      <c r="K69" s="45"/>
      <c r="L69" s="42"/>
      <c r="M69" s="42"/>
      <c r="N69" s="39"/>
    </row>
    <row r="70" spans="1:18">
      <c r="A70" s="11"/>
      <c r="B70" s="131" t="s">
        <v>550</v>
      </c>
      <c r="C70" s="49"/>
      <c r="D70" s="48">
        <v>86</v>
      </c>
      <c r="E70" s="48"/>
      <c r="F70" s="49"/>
      <c r="G70" s="49"/>
      <c r="H70" s="48" t="s">
        <v>252</v>
      </c>
      <c r="I70" s="48"/>
      <c r="J70" s="49"/>
      <c r="K70" s="49"/>
      <c r="L70" s="48" t="s">
        <v>252</v>
      </c>
      <c r="M70" s="48"/>
      <c r="N70" s="49"/>
    </row>
    <row r="71" spans="1:18">
      <c r="A71" s="11"/>
      <c r="B71" s="131"/>
      <c r="C71" s="49"/>
      <c r="D71" s="48"/>
      <c r="E71" s="48"/>
      <c r="F71" s="49"/>
      <c r="G71" s="49"/>
      <c r="H71" s="48"/>
      <c r="I71" s="48"/>
      <c r="J71" s="49"/>
      <c r="K71" s="49"/>
      <c r="L71" s="48"/>
      <c r="M71" s="48"/>
      <c r="N71" s="49"/>
    </row>
    <row r="72" spans="1:18">
      <c r="A72" s="11"/>
      <c r="B72" s="129" t="s">
        <v>551</v>
      </c>
      <c r="C72" s="45"/>
      <c r="D72" s="42" t="s">
        <v>252</v>
      </c>
      <c r="E72" s="42"/>
      <c r="F72" s="45"/>
      <c r="G72" s="45"/>
      <c r="H72" s="42">
        <v>4</v>
      </c>
      <c r="I72" s="42"/>
      <c r="J72" s="45"/>
      <c r="K72" s="45"/>
      <c r="L72" s="42" t="s">
        <v>252</v>
      </c>
      <c r="M72" s="42"/>
      <c r="N72" s="45"/>
    </row>
    <row r="73" spans="1:18" ht="15.75" thickBot="1">
      <c r="A73" s="11"/>
      <c r="B73" s="129"/>
      <c r="C73" s="45"/>
      <c r="D73" s="80"/>
      <c r="E73" s="80"/>
      <c r="F73" s="81"/>
      <c r="G73" s="45"/>
      <c r="H73" s="80"/>
      <c r="I73" s="80"/>
      <c r="J73" s="81"/>
      <c r="K73" s="45"/>
      <c r="L73" s="80"/>
      <c r="M73" s="80"/>
      <c r="N73" s="81"/>
    </row>
    <row r="74" spans="1:18">
      <c r="A74" s="11"/>
      <c r="B74" s="150" t="s">
        <v>161</v>
      </c>
      <c r="C74" s="49"/>
      <c r="D74" s="33" t="s">
        <v>244</v>
      </c>
      <c r="E74" s="35">
        <v>104</v>
      </c>
      <c r="F74" s="37"/>
      <c r="G74" s="49"/>
      <c r="H74" s="33" t="s">
        <v>244</v>
      </c>
      <c r="I74" s="35">
        <v>8</v>
      </c>
      <c r="J74" s="37"/>
      <c r="K74" s="49"/>
      <c r="L74" s="33" t="s">
        <v>244</v>
      </c>
      <c r="M74" s="35">
        <v>27</v>
      </c>
      <c r="N74" s="37"/>
    </row>
    <row r="75" spans="1:18" ht="15.75" thickBot="1">
      <c r="A75" s="11"/>
      <c r="B75" s="150"/>
      <c r="C75" s="49"/>
      <c r="D75" s="34"/>
      <c r="E75" s="36"/>
      <c r="F75" s="38"/>
      <c r="G75" s="49"/>
      <c r="H75" s="34"/>
      <c r="I75" s="36"/>
      <c r="J75" s="38"/>
      <c r="K75" s="49"/>
      <c r="L75" s="34"/>
      <c r="M75" s="36"/>
      <c r="N75" s="38"/>
    </row>
    <row r="76" spans="1:18" ht="15.75" thickTop="1">
      <c r="A76" s="11"/>
      <c r="B76" s="145" t="s">
        <v>552</v>
      </c>
      <c r="C76" s="145"/>
      <c r="D76" s="145"/>
      <c r="E76" s="145"/>
      <c r="F76" s="145"/>
      <c r="G76" s="145"/>
      <c r="H76" s="145"/>
      <c r="I76" s="145"/>
      <c r="J76" s="145"/>
      <c r="K76" s="145"/>
      <c r="L76" s="145"/>
      <c r="M76" s="145"/>
      <c r="N76" s="145"/>
      <c r="O76" s="145"/>
      <c r="P76" s="145"/>
      <c r="Q76" s="145"/>
      <c r="R76" s="145"/>
    </row>
    <row r="77" spans="1:18">
      <c r="A77" s="11"/>
      <c r="B77" s="30"/>
      <c r="C77" s="30"/>
      <c r="D77" s="30"/>
      <c r="E77" s="30"/>
      <c r="F77" s="30"/>
      <c r="G77" s="30"/>
      <c r="H77" s="30"/>
      <c r="I77" s="30"/>
      <c r="J77" s="30"/>
      <c r="K77" s="30"/>
      <c r="L77" s="30"/>
      <c r="M77" s="30"/>
      <c r="N77" s="30"/>
      <c r="O77" s="30"/>
      <c r="P77" s="30"/>
      <c r="Q77" s="30"/>
      <c r="R77" s="30"/>
    </row>
    <row r="78" spans="1:18">
      <c r="A78" s="11"/>
      <c r="B78" s="17"/>
      <c r="C78" s="17"/>
      <c r="D78" s="17"/>
      <c r="E78" s="17"/>
      <c r="F78" s="17"/>
      <c r="G78" s="17"/>
      <c r="H78" s="17"/>
      <c r="I78" s="17"/>
      <c r="J78" s="17"/>
      <c r="K78" s="17"/>
      <c r="L78" s="17"/>
      <c r="M78" s="17"/>
      <c r="N78" s="17"/>
      <c r="O78" s="17"/>
      <c r="P78" s="17"/>
      <c r="Q78" s="17"/>
      <c r="R78" s="17"/>
    </row>
    <row r="79" spans="1:18" ht="15.75" thickBot="1">
      <c r="A79" s="11"/>
      <c r="B79" s="39"/>
      <c r="C79" s="45"/>
      <c r="D79" s="31" t="s">
        <v>511</v>
      </c>
      <c r="E79" s="31"/>
      <c r="F79" s="31"/>
      <c r="G79" s="31"/>
      <c r="H79" s="31"/>
      <c r="I79" s="31"/>
      <c r="J79" s="31"/>
      <c r="K79" s="26"/>
      <c r="L79" s="31" t="s">
        <v>319</v>
      </c>
      <c r="M79" s="31"/>
      <c r="N79" s="31"/>
      <c r="O79" s="31"/>
      <c r="P79" s="31"/>
      <c r="Q79" s="31"/>
      <c r="R79" s="31"/>
    </row>
    <row r="80" spans="1:18" ht="15.75" thickBot="1">
      <c r="A80" s="11"/>
      <c r="B80" s="39"/>
      <c r="C80" s="45"/>
      <c r="D80" s="64">
        <v>2013</v>
      </c>
      <c r="E80" s="64"/>
      <c r="F80" s="64"/>
      <c r="G80" s="26"/>
      <c r="H80" s="64">
        <v>2012</v>
      </c>
      <c r="I80" s="64"/>
      <c r="J80" s="64"/>
      <c r="K80" s="26"/>
      <c r="L80" s="64">
        <v>2013</v>
      </c>
      <c r="M80" s="64"/>
      <c r="N80" s="64"/>
      <c r="O80" s="26"/>
      <c r="P80" s="64">
        <v>2012</v>
      </c>
      <c r="Q80" s="64"/>
      <c r="R80" s="64"/>
    </row>
    <row r="81" spans="1:18">
      <c r="A81" s="11"/>
      <c r="B81" s="68" t="s">
        <v>553</v>
      </c>
      <c r="C81" s="24"/>
      <c r="D81" s="37"/>
      <c r="E81" s="37"/>
      <c r="F81" s="37"/>
      <c r="G81" s="24"/>
      <c r="H81" s="37"/>
      <c r="I81" s="37"/>
      <c r="J81" s="37"/>
      <c r="K81" s="24"/>
      <c r="L81" s="37"/>
      <c r="M81" s="37"/>
      <c r="N81" s="37"/>
      <c r="O81" s="24"/>
      <c r="P81" s="37"/>
      <c r="Q81" s="37"/>
      <c r="R81" s="37"/>
    </row>
    <row r="82" spans="1:18">
      <c r="A82" s="11"/>
      <c r="B82" s="87" t="s">
        <v>554</v>
      </c>
      <c r="C82" s="45"/>
      <c r="D82" s="39" t="s">
        <v>244</v>
      </c>
      <c r="E82" s="42">
        <v>9</v>
      </c>
      <c r="F82" s="45"/>
      <c r="G82" s="45"/>
      <c r="H82" s="39" t="s">
        <v>244</v>
      </c>
      <c r="I82" s="42">
        <v>9</v>
      </c>
      <c r="J82" s="45"/>
      <c r="K82" s="45"/>
      <c r="L82" s="39" t="s">
        <v>244</v>
      </c>
      <c r="M82" s="42">
        <v>4</v>
      </c>
      <c r="N82" s="45"/>
      <c r="O82" s="45"/>
      <c r="P82" s="39" t="s">
        <v>244</v>
      </c>
      <c r="Q82" s="42">
        <v>4</v>
      </c>
      <c r="R82" s="45"/>
    </row>
    <row r="83" spans="1:18">
      <c r="A83" s="11"/>
      <c r="B83" s="87"/>
      <c r="C83" s="45"/>
      <c r="D83" s="39"/>
      <c r="E83" s="42"/>
      <c r="F83" s="45"/>
      <c r="G83" s="45"/>
      <c r="H83" s="39"/>
      <c r="I83" s="42"/>
      <c r="J83" s="45"/>
      <c r="K83" s="45"/>
      <c r="L83" s="39"/>
      <c r="M83" s="42"/>
      <c r="N83" s="45"/>
      <c r="O83" s="45"/>
      <c r="P83" s="39"/>
      <c r="Q83" s="42"/>
      <c r="R83" s="45"/>
    </row>
    <row r="84" spans="1:18">
      <c r="A84" s="11"/>
      <c r="B84" s="124" t="s">
        <v>555</v>
      </c>
      <c r="C84" s="49"/>
      <c r="D84" s="48">
        <v>6</v>
      </c>
      <c r="E84" s="48"/>
      <c r="F84" s="49"/>
      <c r="G84" s="49"/>
      <c r="H84" s="48">
        <v>2</v>
      </c>
      <c r="I84" s="48"/>
      <c r="J84" s="49"/>
      <c r="K84" s="49"/>
      <c r="L84" s="48">
        <v>2</v>
      </c>
      <c r="M84" s="48"/>
      <c r="N84" s="49"/>
      <c r="O84" s="49"/>
      <c r="P84" s="48">
        <v>1</v>
      </c>
      <c r="Q84" s="48"/>
      <c r="R84" s="49"/>
    </row>
    <row r="85" spans="1:18">
      <c r="A85" s="11"/>
      <c r="B85" s="124"/>
      <c r="C85" s="49"/>
      <c r="D85" s="48"/>
      <c r="E85" s="48"/>
      <c r="F85" s="49"/>
      <c r="G85" s="49"/>
      <c r="H85" s="48"/>
      <c r="I85" s="48"/>
      <c r="J85" s="49"/>
      <c r="K85" s="49"/>
      <c r="L85" s="48"/>
      <c r="M85" s="48"/>
      <c r="N85" s="49"/>
      <c r="O85" s="49"/>
      <c r="P85" s="48"/>
      <c r="Q85" s="48"/>
      <c r="R85" s="49"/>
    </row>
    <row r="86" spans="1:18">
      <c r="A86" s="11"/>
      <c r="B86" s="87" t="s">
        <v>556</v>
      </c>
      <c r="C86" s="45"/>
      <c r="D86" s="42">
        <v>6</v>
      </c>
      <c r="E86" s="42"/>
      <c r="F86" s="45"/>
      <c r="G86" s="45"/>
      <c r="H86" s="42">
        <v>6</v>
      </c>
      <c r="I86" s="42"/>
      <c r="J86" s="45"/>
      <c r="K86" s="45"/>
      <c r="L86" s="42">
        <v>4</v>
      </c>
      <c r="M86" s="42"/>
      <c r="N86" s="45"/>
      <c r="O86" s="45"/>
      <c r="P86" s="42">
        <v>19</v>
      </c>
      <c r="Q86" s="42"/>
      <c r="R86" s="45"/>
    </row>
    <row r="87" spans="1:18">
      <c r="A87" s="11"/>
      <c r="B87" s="87"/>
      <c r="C87" s="45"/>
      <c r="D87" s="42"/>
      <c r="E87" s="42"/>
      <c r="F87" s="45"/>
      <c r="G87" s="45"/>
      <c r="H87" s="42"/>
      <c r="I87" s="42"/>
      <c r="J87" s="45"/>
      <c r="K87" s="45"/>
      <c r="L87" s="42"/>
      <c r="M87" s="42"/>
      <c r="N87" s="45"/>
      <c r="O87" s="45"/>
      <c r="P87" s="42"/>
      <c r="Q87" s="42"/>
      <c r="R87" s="45"/>
    </row>
    <row r="88" spans="1:18">
      <c r="A88" s="11"/>
      <c r="B88" s="124" t="s">
        <v>557</v>
      </c>
      <c r="C88" s="49"/>
      <c r="D88" s="48">
        <v>10</v>
      </c>
      <c r="E88" s="48"/>
      <c r="F88" s="49"/>
      <c r="G88" s="49"/>
      <c r="H88" s="48">
        <v>7</v>
      </c>
      <c r="I88" s="48"/>
      <c r="J88" s="49"/>
      <c r="K88" s="49"/>
      <c r="L88" s="48">
        <v>3</v>
      </c>
      <c r="M88" s="48"/>
      <c r="N88" s="49"/>
      <c r="O88" s="49"/>
      <c r="P88" s="48">
        <v>2</v>
      </c>
      <c r="Q88" s="48"/>
      <c r="R88" s="49"/>
    </row>
    <row r="89" spans="1:18" ht="15.75" thickBot="1">
      <c r="A89" s="11"/>
      <c r="B89" s="124"/>
      <c r="C89" s="49"/>
      <c r="D89" s="51"/>
      <c r="E89" s="51"/>
      <c r="F89" s="102"/>
      <c r="G89" s="49"/>
      <c r="H89" s="51"/>
      <c r="I89" s="51"/>
      <c r="J89" s="102"/>
      <c r="K89" s="49"/>
      <c r="L89" s="51"/>
      <c r="M89" s="51"/>
      <c r="N89" s="102"/>
      <c r="O89" s="49"/>
      <c r="P89" s="51"/>
      <c r="Q89" s="51"/>
      <c r="R89" s="102"/>
    </row>
    <row r="90" spans="1:18">
      <c r="A90" s="11"/>
      <c r="B90" s="129" t="s">
        <v>558</v>
      </c>
      <c r="C90" s="45"/>
      <c r="D90" s="52">
        <v>31</v>
      </c>
      <c r="E90" s="52"/>
      <c r="F90" s="53"/>
      <c r="G90" s="45"/>
      <c r="H90" s="52">
        <v>24</v>
      </c>
      <c r="I90" s="52"/>
      <c r="J90" s="53"/>
      <c r="K90" s="45"/>
      <c r="L90" s="52">
        <v>13</v>
      </c>
      <c r="M90" s="52"/>
      <c r="N90" s="53"/>
      <c r="O90" s="45"/>
      <c r="P90" s="52">
        <v>26</v>
      </c>
      <c r="Q90" s="52"/>
      <c r="R90" s="53"/>
    </row>
    <row r="91" spans="1:18" ht="15.75" thickBot="1">
      <c r="A91" s="11"/>
      <c r="B91" s="129"/>
      <c r="C91" s="45"/>
      <c r="D91" s="80"/>
      <c r="E91" s="80"/>
      <c r="F91" s="81"/>
      <c r="G91" s="45"/>
      <c r="H91" s="80"/>
      <c r="I91" s="80"/>
      <c r="J91" s="81"/>
      <c r="K91" s="45"/>
      <c r="L91" s="80"/>
      <c r="M91" s="80"/>
      <c r="N91" s="81"/>
      <c r="O91" s="45"/>
      <c r="P91" s="80"/>
      <c r="Q91" s="80"/>
      <c r="R91" s="81"/>
    </row>
    <row r="92" spans="1:18">
      <c r="A92" s="11"/>
      <c r="B92" s="68" t="s">
        <v>559</v>
      </c>
      <c r="C92" s="24"/>
      <c r="D92" s="37"/>
      <c r="E92" s="37"/>
      <c r="F92" s="37"/>
      <c r="G92" s="24"/>
      <c r="H92" s="37"/>
      <c r="I92" s="37"/>
      <c r="J92" s="37"/>
      <c r="K92" s="24"/>
      <c r="L92" s="37"/>
      <c r="M92" s="37"/>
      <c r="N92" s="37"/>
      <c r="O92" s="24"/>
      <c r="P92" s="37"/>
      <c r="Q92" s="37"/>
      <c r="R92" s="37"/>
    </row>
    <row r="93" spans="1:18">
      <c r="A93" s="11"/>
      <c r="B93" s="87" t="s">
        <v>560</v>
      </c>
      <c r="C93" s="45"/>
      <c r="D93" s="42">
        <v>88</v>
      </c>
      <c r="E93" s="42"/>
      <c r="F93" s="45"/>
      <c r="G93" s="45"/>
      <c r="H93" s="42">
        <v>128</v>
      </c>
      <c r="I93" s="42"/>
      <c r="J93" s="45"/>
      <c r="K93" s="45"/>
      <c r="L93" s="42">
        <v>5</v>
      </c>
      <c r="M93" s="42"/>
      <c r="N93" s="45"/>
      <c r="O93" s="45"/>
      <c r="P93" s="42">
        <v>6</v>
      </c>
      <c r="Q93" s="42"/>
      <c r="R93" s="45"/>
    </row>
    <row r="94" spans="1:18">
      <c r="A94" s="11"/>
      <c r="B94" s="87"/>
      <c r="C94" s="45"/>
      <c r="D94" s="42"/>
      <c r="E94" s="42"/>
      <c r="F94" s="45"/>
      <c r="G94" s="45"/>
      <c r="H94" s="42"/>
      <c r="I94" s="42"/>
      <c r="J94" s="45"/>
      <c r="K94" s="45"/>
      <c r="L94" s="42"/>
      <c r="M94" s="42"/>
      <c r="N94" s="45"/>
      <c r="O94" s="45"/>
      <c r="P94" s="42"/>
      <c r="Q94" s="42"/>
      <c r="R94" s="45"/>
    </row>
    <row r="95" spans="1:18">
      <c r="A95" s="11"/>
      <c r="B95" s="124" t="s">
        <v>561</v>
      </c>
      <c r="C95" s="49"/>
      <c r="D95" s="48">
        <v>29</v>
      </c>
      <c r="E95" s="48"/>
      <c r="F95" s="49"/>
      <c r="G95" s="49"/>
      <c r="H95" s="48">
        <v>27</v>
      </c>
      <c r="I95" s="48"/>
      <c r="J95" s="49"/>
      <c r="K95" s="49"/>
      <c r="L95" s="48">
        <v>15</v>
      </c>
      <c r="M95" s="48"/>
      <c r="N95" s="49"/>
      <c r="O95" s="49"/>
      <c r="P95" s="48">
        <v>14</v>
      </c>
      <c r="Q95" s="48"/>
      <c r="R95" s="49"/>
    </row>
    <row r="96" spans="1:18">
      <c r="A96" s="11"/>
      <c r="B96" s="124"/>
      <c r="C96" s="49"/>
      <c r="D96" s="48"/>
      <c r="E96" s="48"/>
      <c r="F96" s="49"/>
      <c r="G96" s="49"/>
      <c r="H96" s="48"/>
      <c r="I96" s="48"/>
      <c r="J96" s="49"/>
      <c r="K96" s="49"/>
      <c r="L96" s="48"/>
      <c r="M96" s="48"/>
      <c r="N96" s="49"/>
      <c r="O96" s="49"/>
      <c r="P96" s="48"/>
      <c r="Q96" s="48"/>
      <c r="R96" s="49"/>
    </row>
    <row r="97" spans="1:18">
      <c r="A97" s="11"/>
      <c r="B97" s="87" t="s">
        <v>562</v>
      </c>
      <c r="C97" s="45"/>
      <c r="D97" s="42">
        <v>108</v>
      </c>
      <c r="E97" s="42"/>
      <c r="F97" s="45"/>
      <c r="G97" s="45"/>
      <c r="H97" s="42">
        <v>121</v>
      </c>
      <c r="I97" s="42"/>
      <c r="J97" s="45"/>
      <c r="K97" s="45"/>
      <c r="L97" s="42">
        <v>31</v>
      </c>
      <c r="M97" s="42"/>
      <c r="N97" s="45"/>
      <c r="O97" s="45"/>
      <c r="P97" s="42">
        <v>34</v>
      </c>
      <c r="Q97" s="42"/>
      <c r="R97" s="45"/>
    </row>
    <row r="98" spans="1:18">
      <c r="A98" s="11"/>
      <c r="B98" s="87"/>
      <c r="C98" s="45"/>
      <c r="D98" s="42"/>
      <c r="E98" s="42"/>
      <c r="F98" s="45"/>
      <c r="G98" s="45"/>
      <c r="H98" s="42"/>
      <c r="I98" s="42"/>
      <c r="J98" s="45"/>
      <c r="K98" s="45"/>
      <c r="L98" s="42"/>
      <c r="M98" s="42"/>
      <c r="N98" s="45"/>
      <c r="O98" s="45"/>
      <c r="P98" s="42"/>
      <c r="Q98" s="42"/>
      <c r="R98" s="45"/>
    </row>
    <row r="99" spans="1:18">
      <c r="A99" s="11"/>
      <c r="B99" s="124" t="s">
        <v>563</v>
      </c>
      <c r="C99" s="49"/>
      <c r="D99" s="48">
        <v>478</v>
      </c>
      <c r="E99" s="48"/>
      <c r="F99" s="49"/>
      <c r="G99" s="49"/>
      <c r="H99" s="48">
        <v>375</v>
      </c>
      <c r="I99" s="48"/>
      <c r="J99" s="49"/>
      <c r="K99" s="49"/>
      <c r="L99" s="48">
        <v>131</v>
      </c>
      <c r="M99" s="48"/>
      <c r="N99" s="49"/>
      <c r="O99" s="49"/>
      <c r="P99" s="48">
        <v>122</v>
      </c>
      <c r="Q99" s="48"/>
      <c r="R99" s="49"/>
    </row>
    <row r="100" spans="1:18">
      <c r="A100" s="11"/>
      <c r="B100" s="124"/>
      <c r="C100" s="49"/>
      <c r="D100" s="48"/>
      <c r="E100" s="48"/>
      <c r="F100" s="49"/>
      <c r="G100" s="49"/>
      <c r="H100" s="48"/>
      <c r="I100" s="48"/>
      <c r="J100" s="49"/>
      <c r="K100" s="49"/>
      <c r="L100" s="48"/>
      <c r="M100" s="48"/>
      <c r="N100" s="49"/>
      <c r="O100" s="49"/>
      <c r="P100" s="48"/>
      <c r="Q100" s="48"/>
      <c r="R100" s="49"/>
    </row>
    <row r="101" spans="1:18">
      <c r="A101" s="11"/>
      <c r="B101" s="87" t="s">
        <v>564</v>
      </c>
      <c r="C101" s="45"/>
      <c r="D101" s="42">
        <v>28</v>
      </c>
      <c r="E101" s="42"/>
      <c r="F101" s="45"/>
      <c r="G101" s="45"/>
      <c r="H101" s="42">
        <v>12</v>
      </c>
      <c r="I101" s="42"/>
      <c r="J101" s="45"/>
      <c r="K101" s="45"/>
      <c r="L101" s="42" t="s">
        <v>252</v>
      </c>
      <c r="M101" s="42"/>
      <c r="N101" s="45"/>
      <c r="O101" s="45"/>
      <c r="P101" s="42" t="s">
        <v>252</v>
      </c>
      <c r="Q101" s="42"/>
      <c r="R101" s="45"/>
    </row>
    <row r="102" spans="1:18">
      <c r="A102" s="11"/>
      <c r="B102" s="87"/>
      <c r="C102" s="45"/>
      <c r="D102" s="42"/>
      <c r="E102" s="42"/>
      <c r="F102" s="45"/>
      <c r="G102" s="45"/>
      <c r="H102" s="42"/>
      <c r="I102" s="42"/>
      <c r="J102" s="45"/>
      <c r="K102" s="45"/>
      <c r="L102" s="42"/>
      <c r="M102" s="42"/>
      <c r="N102" s="45"/>
      <c r="O102" s="45"/>
      <c r="P102" s="42"/>
      <c r="Q102" s="42"/>
      <c r="R102" s="45"/>
    </row>
    <row r="103" spans="1:18">
      <c r="A103" s="11"/>
      <c r="B103" s="124" t="s">
        <v>565</v>
      </c>
      <c r="C103" s="49"/>
      <c r="D103" s="48">
        <v>2</v>
      </c>
      <c r="E103" s="48"/>
      <c r="F103" s="49"/>
      <c r="G103" s="49"/>
      <c r="H103" s="48">
        <v>2</v>
      </c>
      <c r="I103" s="48"/>
      <c r="J103" s="49"/>
      <c r="K103" s="49"/>
      <c r="L103" s="48" t="s">
        <v>252</v>
      </c>
      <c r="M103" s="48"/>
      <c r="N103" s="49"/>
      <c r="O103" s="49"/>
      <c r="P103" s="48" t="s">
        <v>252</v>
      </c>
      <c r="Q103" s="48"/>
      <c r="R103" s="49"/>
    </row>
    <row r="104" spans="1:18">
      <c r="A104" s="11"/>
      <c r="B104" s="124"/>
      <c r="C104" s="49"/>
      <c r="D104" s="48"/>
      <c r="E104" s="48"/>
      <c r="F104" s="49"/>
      <c r="G104" s="49"/>
      <c r="H104" s="48"/>
      <c r="I104" s="48"/>
      <c r="J104" s="49"/>
      <c r="K104" s="49"/>
      <c r="L104" s="48"/>
      <c r="M104" s="48"/>
      <c r="N104" s="49"/>
      <c r="O104" s="49"/>
      <c r="P104" s="48"/>
      <c r="Q104" s="48"/>
      <c r="R104" s="49"/>
    </row>
    <row r="105" spans="1:18">
      <c r="A105" s="11"/>
      <c r="B105" s="87" t="s">
        <v>566</v>
      </c>
      <c r="C105" s="45"/>
      <c r="D105" s="42" t="s">
        <v>252</v>
      </c>
      <c r="E105" s="42"/>
      <c r="F105" s="45"/>
      <c r="G105" s="45"/>
      <c r="H105" s="42" t="s">
        <v>252</v>
      </c>
      <c r="I105" s="42"/>
      <c r="J105" s="45"/>
      <c r="K105" s="45"/>
      <c r="L105" s="42">
        <v>47</v>
      </c>
      <c r="M105" s="42"/>
      <c r="N105" s="45"/>
      <c r="O105" s="45"/>
      <c r="P105" s="42">
        <v>29</v>
      </c>
      <c r="Q105" s="42"/>
      <c r="R105" s="45"/>
    </row>
    <row r="106" spans="1:18">
      <c r="A106" s="11"/>
      <c r="B106" s="87"/>
      <c r="C106" s="45"/>
      <c r="D106" s="42"/>
      <c r="E106" s="42"/>
      <c r="F106" s="45"/>
      <c r="G106" s="45"/>
      <c r="H106" s="42"/>
      <c r="I106" s="42"/>
      <c r="J106" s="45"/>
      <c r="K106" s="45"/>
      <c r="L106" s="42"/>
      <c r="M106" s="42"/>
      <c r="N106" s="45"/>
      <c r="O106" s="45"/>
      <c r="P106" s="42"/>
      <c r="Q106" s="42"/>
      <c r="R106" s="45"/>
    </row>
    <row r="107" spans="1:18">
      <c r="A107" s="11"/>
      <c r="B107" s="124" t="s">
        <v>557</v>
      </c>
      <c r="C107" s="49"/>
      <c r="D107" s="48">
        <v>27</v>
      </c>
      <c r="E107" s="48"/>
      <c r="F107" s="49"/>
      <c r="G107" s="49"/>
      <c r="H107" s="48">
        <v>6</v>
      </c>
      <c r="I107" s="48"/>
      <c r="J107" s="49"/>
      <c r="K107" s="49"/>
      <c r="L107" s="48">
        <v>1</v>
      </c>
      <c r="M107" s="48"/>
      <c r="N107" s="49"/>
      <c r="O107" s="49"/>
      <c r="P107" s="48">
        <v>1</v>
      </c>
      <c r="Q107" s="48"/>
      <c r="R107" s="49"/>
    </row>
    <row r="108" spans="1:18" ht="15.75" thickBot="1">
      <c r="A108" s="11"/>
      <c r="B108" s="124"/>
      <c r="C108" s="49"/>
      <c r="D108" s="51"/>
      <c r="E108" s="51"/>
      <c r="F108" s="102"/>
      <c r="G108" s="49"/>
      <c r="H108" s="51"/>
      <c r="I108" s="51"/>
      <c r="J108" s="102"/>
      <c r="K108" s="49"/>
      <c r="L108" s="51"/>
      <c r="M108" s="51"/>
      <c r="N108" s="102"/>
      <c r="O108" s="49"/>
      <c r="P108" s="51"/>
      <c r="Q108" s="51"/>
      <c r="R108" s="102"/>
    </row>
    <row r="109" spans="1:18">
      <c r="A109" s="11"/>
      <c r="B109" s="129" t="s">
        <v>567</v>
      </c>
      <c r="C109" s="45"/>
      <c r="D109" s="52">
        <v>760</v>
      </c>
      <c r="E109" s="52"/>
      <c r="F109" s="53"/>
      <c r="G109" s="45"/>
      <c r="H109" s="52">
        <v>671</v>
      </c>
      <c r="I109" s="52"/>
      <c r="J109" s="53"/>
      <c r="K109" s="45"/>
      <c r="L109" s="52">
        <v>230</v>
      </c>
      <c r="M109" s="52"/>
      <c r="N109" s="53"/>
      <c r="O109" s="45"/>
      <c r="P109" s="52">
        <v>206</v>
      </c>
      <c r="Q109" s="52"/>
      <c r="R109" s="53"/>
    </row>
    <row r="110" spans="1:18" ht="15.75" thickBot="1">
      <c r="A110" s="11"/>
      <c r="B110" s="129"/>
      <c r="C110" s="45"/>
      <c r="D110" s="80"/>
      <c r="E110" s="80"/>
      <c r="F110" s="81"/>
      <c r="G110" s="45"/>
      <c r="H110" s="80"/>
      <c r="I110" s="80"/>
      <c r="J110" s="81"/>
      <c r="K110" s="45"/>
      <c r="L110" s="80"/>
      <c r="M110" s="80"/>
      <c r="N110" s="81"/>
      <c r="O110" s="45"/>
      <c r="P110" s="80"/>
      <c r="Q110" s="80"/>
      <c r="R110" s="81"/>
    </row>
    <row r="111" spans="1:18">
      <c r="A111" s="11"/>
      <c r="B111" s="151" t="s">
        <v>568</v>
      </c>
      <c r="C111" s="49"/>
      <c r="D111" s="35">
        <v>791</v>
      </c>
      <c r="E111" s="35"/>
      <c r="F111" s="37"/>
      <c r="G111" s="49"/>
      <c r="H111" s="35">
        <v>695</v>
      </c>
      <c r="I111" s="35"/>
      <c r="J111" s="37"/>
      <c r="K111" s="49"/>
      <c r="L111" s="35">
        <v>243</v>
      </c>
      <c r="M111" s="35"/>
      <c r="N111" s="37"/>
      <c r="O111" s="49"/>
      <c r="P111" s="35">
        <v>232</v>
      </c>
      <c r="Q111" s="35"/>
      <c r="R111" s="37"/>
    </row>
    <row r="112" spans="1:18">
      <c r="A112" s="11"/>
      <c r="B112" s="151"/>
      <c r="C112" s="49"/>
      <c r="D112" s="77"/>
      <c r="E112" s="77"/>
      <c r="F112" s="78"/>
      <c r="G112" s="49"/>
      <c r="H112" s="77"/>
      <c r="I112" s="77"/>
      <c r="J112" s="78"/>
      <c r="K112" s="49"/>
      <c r="L112" s="77"/>
      <c r="M112" s="77"/>
      <c r="N112" s="78"/>
      <c r="O112" s="49"/>
      <c r="P112" s="77"/>
      <c r="Q112" s="77"/>
      <c r="R112" s="78"/>
    </row>
    <row r="113" spans="1:18" ht="15.75" thickBot="1">
      <c r="A113" s="11"/>
      <c r="B113" s="69" t="s">
        <v>569</v>
      </c>
      <c r="C113" s="26"/>
      <c r="D113" s="80" t="s">
        <v>570</v>
      </c>
      <c r="E113" s="80"/>
      <c r="F113" s="139" t="s">
        <v>250</v>
      </c>
      <c r="G113" s="26"/>
      <c r="H113" s="80" t="s">
        <v>571</v>
      </c>
      <c r="I113" s="80"/>
      <c r="J113" s="139" t="s">
        <v>250</v>
      </c>
      <c r="K113" s="26"/>
      <c r="L113" s="80" t="s">
        <v>572</v>
      </c>
      <c r="M113" s="80"/>
      <c r="N113" s="139" t="s">
        <v>250</v>
      </c>
      <c r="O113" s="26"/>
      <c r="P113" s="80" t="s">
        <v>537</v>
      </c>
      <c r="Q113" s="80"/>
      <c r="R113" s="139" t="s">
        <v>250</v>
      </c>
    </row>
    <row r="114" spans="1:18">
      <c r="A114" s="11"/>
      <c r="B114" s="124" t="s">
        <v>573</v>
      </c>
      <c r="C114" s="49"/>
      <c r="D114" s="35">
        <v>1</v>
      </c>
      <c r="E114" s="35"/>
      <c r="F114" s="37"/>
      <c r="G114" s="49"/>
      <c r="H114" s="35">
        <v>10</v>
      </c>
      <c r="I114" s="35"/>
      <c r="J114" s="37"/>
      <c r="K114" s="49"/>
      <c r="L114" s="35">
        <v>61</v>
      </c>
      <c r="M114" s="35"/>
      <c r="N114" s="37"/>
      <c r="O114" s="49"/>
      <c r="P114" s="35">
        <v>105</v>
      </c>
      <c r="Q114" s="35"/>
      <c r="R114" s="37"/>
    </row>
    <row r="115" spans="1:18" ht="15.75" thickBot="1">
      <c r="A115" s="11"/>
      <c r="B115" s="124"/>
      <c r="C115" s="49"/>
      <c r="D115" s="51"/>
      <c r="E115" s="51"/>
      <c r="F115" s="102"/>
      <c r="G115" s="49"/>
      <c r="H115" s="51"/>
      <c r="I115" s="51"/>
      <c r="J115" s="102"/>
      <c r="K115" s="49"/>
      <c r="L115" s="51"/>
      <c r="M115" s="51"/>
      <c r="N115" s="102"/>
      <c r="O115" s="49"/>
      <c r="P115" s="51"/>
      <c r="Q115" s="51"/>
      <c r="R115" s="102"/>
    </row>
    <row r="116" spans="1:18">
      <c r="A116" s="11"/>
      <c r="B116" s="69" t="s">
        <v>574</v>
      </c>
      <c r="C116" s="26"/>
      <c r="D116" s="53"/>
      <c r="E116" s="53"/>
      <c r="F116" s="53"/>
      <c r="G116" s="26"/>
      <c r="H116" s="53"/>
      <c r="I116" s="53"/>
      <c r="J116" s="53"/>
      <c r="K116" s="26"/>
      <c r="L116" s="53"/>
      <c r="M116" s="53"/>
      <c r="N116" s="53"/>
      <c r="O116" s="26"/>
      <c r="P116" s="53"/>
      <c r="Q116" s="53"/>
      <c r="R116" s="53"/>
    </row>
    <row r="117" spans="1:18">
      <c r="A117" s="11"/>
      <c r="B117" s="124" t="s">
        <v>554</v>
      </c>
      <c r="C117" s="49"/>
      <c r="D117" s="48" t="s">
        <v>252</v>
      </c>
      <c r="E117" s="48"/>
      <c r="F117" s="49"/>
      <c r="G117" s="49"/>
      <c r="H117" s="48" t="s">
        <v>252</v>
      </c>
      <c r="I117" s="48"/>
      <c r="J117" s="49"/>
      <c r="K117" s="49"/>
      <c r="L117" s="48">
        <v>6</v>
      </c>
      <c r="M117" s="48"/>
      <c r="N117" s="49"/>
      <c r="O117" s="49"/>
      <c r="P117" s="48">
        <v>9</v>
      </c>
      <c r="Q117" s="48"/>
      <c r="R117" s="49"/>
    </row>
    <row r="118" spans="1:18">
      <c r="A118" s="11"/>
      <c r="B118" s="124"/>
      <c r="C118" s="49"/>
      <c r="D118" s="48"/>
      <c r="E118" s="48"/>
      <c r="F118" s="49"/>
      <c r="G118" s="49"/>
      <c r="H118" s="48"/>
      <c r="I118" s="48"/>
      <c r="J118" s="49"/>
      <c r="K118" s="49"/>
      <c r="L118" s="48"/>
      <c r="M118" s="48"/>
      <c r="N118" s="49"/>
      <c r="O118" s="49"/>
      <c r="P118" s="48"/>
      <c r="Q118" s="48"/>
      <c r="R118" s="49"/>
    </row>
    <row r="119" spans="1:18">
      <c r="A119" s="11"/>
      <c r="B119" s="87" t="s">
        <v>556</v>
      </c>
      <c r="C119" s="45"/>
      <c r="D119" s="42" t="s">
        <v>252</v>
      </c>
      <c r="E119" s="42"/>
      <c r="F119" s="45"/>
      <c r="G119" s="45"/>
      <c r="H119" s="42" t="s">
        <v>252</v>
      </c>
      <c r="I119" s="42"/>
      <c r="J119" s="45"/>
      <c r="K119" s="45"/>
      <c r="L119" s="42">
        <v>2</v>
      </c>
      <c r="M119" s="42"/>
      <c r="N119" s="45"/>
      <c r="O119" s="45"/>
      <c r="P119" s="42">
        <v>2</v>
      </c>
      <c r="Q119" s="42"/>
      <c r="R119" s="45"/>
    </row>
    <row r="120" spans="1:18">
      <c r="A120" s="11"/>
      <c r="B120" s="87"/>
      <c r="C120" s="45"/>
      <c r="D120" s="42"/>
      <c r="E120" s="42"/>
      <c r="F120" s="45"/>
      <c r="G120" s="45"/>
      <c r="H120" s="42"/>
      <c r="I120" s="42"/>
      <c r="J120" s="45"/>
      <c r="K120" s="45"/>
      <c r="L120" s="42"/>
      <c r="M120" s="42"/>
      <c r="N120" s="45"/>
      <c r="O120" s="45"/>
      <c r="P120" s="42"/>
      <c r="Q120" s="42"/>
      <c r="R120" s="45"/>
    </row>
    <row r="121" spans="1:18">
      <c r="A121" s="11"/>
      <c r="B121" s="124" t="s">
        <v>557</v>
      </c>
      <c r="C121" s="49"/>
      <c r="D121" s="48" t="s">
        <v>252</v>
      </c>
      <c r="E121" s="48"/>
      <c r="F121" s="49"/>
      <c r="G121" s="49"/>
      <c r="H121" s="48" t="s">
        <v>252</v>
      </c>
      <c r="I121" s="48"/>
      <c r="J121" s="49"/>
      <c r="K121" s="49"/>
      <c r="L121" s="48">
        <v>5</v>
      </c>
      <c r="M121" s="48"/>
      <c r="N121" s="49"/>
      <c r="O121" s="49"/>
      <c r="P121" s="48">
        <v>13</v>
      </c>
      <c r="Q121" s="48"/>
      <c r="R121" s="49"/>
    </row>
    <row r="122" spans="1:18" ht="15.75" thickBot="1">
      <c r="A122" s="11"/>
      <c r="B122" s="124"/>
      <c r="C122" s="49"/>
      <c r="D122" s="51"/>
      <c r="E122" s="51"/>
      <c r="F122" s="102"/>
      <c r="G122" s="49"/>
      <c r="H122" s="51"/>
      <c r="I122" s="51"/>
      <c r="J122" s="102"/>
      <c r="K122" s="49"/>
      <c r="L122" s="51"/>
      <c r="M122" s="51"/>
      <c r="N122" s="102"/>
      <c r="O122" s="49"/>
      <c r="P122" s="51"/>
      <c r="Q122" s="51"/>
      <c r="R122" s="102"/>
    </row>
    <row r="123" spans="1:18">
      <c r="A123" s="11"/>
      <c r="B123" s="129" t="s">
        <v>575</v>
      </c>
      <c r="C123" s="45"/>
      <c r="D123" s="52" t="s">
        <v>252</v>
      </c>
      <c r="E123" s="52"/>
      <c r="F123" s="53"/>
      <c r="G123" s="45"/>
      <c r="H123" s="52" t="s">
        <v>252</v>
      </c>
      <c r="I123" s="52"/>
      <c r="J123" s="53"/>
      <c r="K123" s="45"/>
      <c r="L123" s="52">
        <v>13</v>
      </c>
      <c r="M123" s="52"/>
      <c r="N123" s="53"/>
      <c r="O123" s="45"/>
      <c r="P123" s="52">
        <v>24</v>
      </c>
      <c r="Q123" s="52"/>
      <c r="R123" s="53"/>
    </row>
    <row r="124" spans="1:18" ht="15.75" thickBot="1">
      <c r="A124" s="11"/>
      <c r="B124" s="129"/>
      <c r="C124" s="45"/>
      <c r="D124" s="80"/>
      <c r="E124" s="80"/>
      <c r="F124" s="81"/>
      <c r="G124" s="45"/>
      <c r="H124" s="80"/>
      <c r="I124" s="80"/>
      <c r="J124" s="81"/>
      <c r="K124" s="45"/>
      <c r="L124" s="80"/>
      <c r="M124" s="80"/>
      <c r="N124" s="81"/>
      <c r="O124" s="45"/>
      <c r="P124" s="80"/>
      <c r="Q124" s="80"/>
      <c r="R124" s="81"/>
    </row>
    <row r="125" spans="1:18">
      <c r="A125" s="11"/>
      <c r="B125" s="68" t="s">
        <v>576</v>
      </c>
      <c r="C125" s="24"/>
      <c r="D125" s="37"/>
      <c r="E125" s="37"/>
      <c r="F125" s="37"/>
      <c r="G125" s="24"/>
      <c r="H125" s="37"/>
      <c r="I125" s="37"/>
      <c r="J125" s="37"/>
      <c r="K125" s="24"/>
      <c r="L125" s="37"/>
      <c r="M125" s="37"/>
      <c r="N125" s="37"/>
      <c r="O125" s="24"/>
      <c r="P125" s="37"/>
      <c r="Q125" s="37"/>
      <c r="R125" s="37"/>
    </row>
    <row r="126" spans="1:18">
      <c r="A126" s="11"/>
      <c r="B126" s="87" t="s">
        <v>560</v>
      </c>
      <c r="C126" s="45"/>
      <c r="D126" s="42" t="s">
        <v>252</v>
      </c>
      <c r="E126" s="42"/>
      <c r="F126" s="45"/>
      <c r="G126" s="45"/>
      <c r="H126" s="42" t="s">
        <v>252</v>
      </c>
      <c r="I126" s="42"/>
      <c r="J126" s="45"/>
      <c r="K126" s="45"/>
      <c r="L126" s="42">
        <v>59</v>
      </c>
      <c r="M126" s="42"/>
      <c r="N126" s="45"/>
      <c r="O126" s="45"/>
      <c r="P126" s="42">
        <v>67</v>
      </c>
      <c r="Q126" s="42"/>
      <c r="R126" s="45"/>
    </row>
    <row r="127" spans="1:18">
      <c r="A127" s="11"/>
      <c r="B127" s="87"/>
      <c r="C127" s="45"/>
      <c r="D127" s="42"/>
      <c r="E127" s="42"/>
      <c r="F127" s="45"/>
      <c r="G127" s="45"/>
      <c r="H127" s="42"/>
      <c r="I127" s="42"/>
      <c r="J127" s="45"/>
      <c r="K127" s="45"/>
      <c r="L127" s="42"/>
      <c r="M127" s="42"/>
      <c r="N127" s="45"/>
      <c r="O127" s="45"/>
      <c r="P127" s="42"/>
      <c r="Q127" s="42"/>
      <c r="R127" s="45"/>
    </row>
    <row r="128" spans="1:18">
      <c r="A128" s="11"/>
      <c r="B128" s="124" t="s">
        <v>561</v>
      </c>
      <c r="C128" s="49"/>
      <c r="D128" s="48" t="s">
        <v>252</v>
      </c>
      <c r="E128" s="48"/>
      <c r="F128" s="49"/>
      <c r="G128" s="49"/>
      <c r="H128" s="48" t="s">
        <v>252</v>
      </c>
      <c r="I128" s="48"/>
      <c r="J128" s="49"/>
      <c r="K128" s="49"/>
      <c r="L128" s="48">
        <v>33</v>
      </c>
      <c r="M128" s="48"/>
      <c r="N128" s="49"/>
      <c r="O128" s="49"/>
      <c r="P128" s="48">
        <v>42</v>
      </c>
      <c r="Q128" s="48"/>
      <c r="R128" s="49"/>
    </row>
    <row r="129" spans="1:18">
      <c r="A129" s="11"/>
      <c r="B129" s="124"/>
      <c r="C129" s="49"/>
      <c r="D129" s="48"/>
      <c r="E129" s="48"/>
      <c r="F129" s="49"/>
      <c r="G129" s="49"/>
      <c r="H129" s="48"/>
      <c r="I129" s="48"/>
      <c r="J129" s="49"/>
      <c r="K129" s="49"/>
      <c r="L129" s="48"/>
      <c r="M129" s="48"/>
      <c r="N129" s="49"/>
      <c r="O129" s="49"/>
      <c r="P129" s="48"/>
      <c r="Q129" s="48"/>
      <c r="R129" s="49"/>
    </row>
    <row r="130" spans="1:18">
      <c r="A130" s="11"/>
      <c r="B130" s="87" t="s">
        <v>557</v>
      </c>
      <c r="C130" s="45"/>
      <c r="D130" s="42">
        <v>1</v>
      </c>
      <c r="E130" s="42"/>
      <c r="F130" s="45"/>
      <c r="G130" s="45"/>
      <c r="H130" s="42">
        <v>10</v>
      </c>
      <c r="I130" s="42"/>
      <c r="J130" s="45"/>
      <c r="K130" s="45"/>
      <c r="L130" s="42">
        <v>36</v>
      </c>
      <c r="M130" s="42"/>
      <c r="N130" s="45"/>
      <c r="O130" s="45"/>
      <c r="P130" s="42">
        <v>5</v>
      </c>
      <c r="Q130" s="42"/>
      <c r="R130" s="45"/>
    </row>
    <row r="131" spans="1:18" ht="15.75" thickBot="1">
      <c r="A131" s="11"/>
      <c r="B131" s="87"/>
      <c r="C131" s="45"/>
      <c r="D131" s="80"/>
      <c r="E131" s="80"/>
      <c r="F131" s="81"/>
      <c r="G131" s="45"/>
      <c r="H131" s="80"/>
      <c r="I131" s="80"/>
      <c r="J131" s="81"/>
      <c r="K131" s="45"/>
      <c r="L131" s="80"/>
      <c r="M131" s="80"/>
      <c r="N131" s="81"/>
      <c r="O131" s="45"/>
      <c r="P131" s="80"/>
      <c r="Q131" s="80"/>
      <c r="R131" s="81"/>
    </row>
    <row r="132" spans="1:18">
      <c r="A132" s="11"/>
      <c r="B132" s="131" t="s">
        <v>577</v>
      </c>
      <c r="C132" s="49"/>
      <c r="D132" s="35">
        <v>1</v>
      </c>
      <c r="E132" s="35"/>
      <c r="F132" s="37"/>
      <c r="G132" s="49"/>
      <c r="H132" s="35">
        <v>10</v>
      </c>
      <c r="I132" s="35"/>
      <c r="J132" s="37"/>
      <c r="K132" s="49"/>
      <c r="L132" s="35">
        <v>128</v>
      </c>
      <c r="M132" s="35"/>
      <c r="N132" s="37"/>
      <c r="O132" s="49"/>
      <c r="P132" s="35">
        <v>114</v>
      </c>
      <c r="Q132" s="35"/>
      <c r="R132" s="37"/>
    </row>
    <row r="133" spans="1:18" ht="15.75" thickBot="1">
      <c r="A133" s="11"/>
      <c r="B133" s="131"/>
      <c r="C133" s="49"/>
      <c r="D133" s="51"/>
      <c r="E133" s="51"/>
      <c r="F133" s="102"/>
      <c r="G133" s="49"/>
      <c r="H133" s="51"/>
      <c r="I133" s="51"/>
      <c r="J133" s="102"/>
      <c r="K133" s="49"/>
      <c r="L133" s="51"/>
      <c r="M133" s="51"/>
      <c r="N133" s="102"/>
      <c r="O133" s="49"/>
      <c r="P133" s="51"/>
      <c r="Q133" s="51"/>
      <c r="R133" s="102"/>
    </row>
    <row r="134" spans="1:18">
      <c r="A134" s="11"/>
      <c r="B134" s="152" t="s">
        <v>578</v>
      </c>
      <c r="C134" s="45"/>
      <c r="D134" s="52">
        <v>1</v>
      </c>
      <c r="E134" s="52"/>
      <c r="F134" s="53"/>
      <c r="G134" s="45"/>
      <c r="H134" s="52">
        <v>10</v>
      </c>
      <c r="I134" s="52"/>
      <c r="J134" s="53"/>
      <c r="K134" s="45"/>
      <c r="L134" s="52">
        <v>141</v>
      </c>
      <c r="M134" s="52"/>
      <c r="N134" s="53"/>
      <c r="O134" s="45"/>
      <c r="P134" s="52">
        <v>138</v>
      </c>
      <c r="Q134" s="52"/>
      <c r="R134" s="53"/>
    </row>
    <row r="135" spans="1:18" ht="15.75" thickBot="1">
      <c r="A135" s="11"/>
      <c r="B135" s="152"/>
      <c r="C135" s="45"/>
      <c r="D135" s="80"/>
      <c r="E135" s="80"/>
      <c r="F135" s="81"/>
      <c r="G135" s="45"/>
      <c r="H135" s="80"/>
      <c r="I135" s="80"/>
      <c r="J135" s="81"/>
      <c r="K135" s="45"/>
      <c r="L135" s="80"/>
      <c r="M135" s="80"/>
      <c r="N135" s="81"/>
      <c r="O135" s="45"/>
      <c r="P135" s="80"/>
      <c r="Q135" s="80"/>
      <c r="R135" s="81"/>
    </row>
    <row r="136" spans="1:18">
      <c r="A136" s="11"/>
      <c r="B136" s="153" t="s">
        <v>579</v>
      </c>
      <c r="C136" s="49"/>
      <c r="D136" s="33" t="s">
        <v>244</v>
      </c>
      <c r="E136" s="35" t="s">
        <v>252</v>
      </c>
      <c r="F136" s="37"/>
      <c r="G136" s="49"/>
      <c r="H136" s="33" t="s">
        <v>244</v>
      </c>
      <c r="I136" s="35" t="s">
        <v>252</v>
      </c>
      <c r="J136" s="37"/>
      <c r="K136" s="49"/>
      <c r="L136" s="33" t="s">
        <v>244</v>
      </c>
      <c r="M136" s="35" t="s">
        <v>580</v>
      </c>
      <c r="N136" s="33" t="s">
        <v>250</v>
      </c>
      <c r="O136" s="49"/>
      <c r="P136" s="33" t="s">
        <v>244</v>
      </c>
      <c r="Q136" s="35" t="s">
        <v>581</v>
      </c>
      <c r="R136" s="33" t="s">
        <v>250</v>
      </c>
    </row>
    <row r="137" spans="1:18" ht="15.75" thickBot="1">
      <c r="A137" s="11"/>
      <c r="B137" s="153"/>
      <c r="C137" s="49"/>
      <c r="D137" s="34"/>
      <c r="E137" s="36"/>
      <c r="F137" s="38"/>
      <c r="G137" s="49"/>
      <c r="H137" s="34"/>
      <c r="I137" s="36"/>
      <c r="J137" s="38"/>
      <c r="K137" s="49"/>
      <c r="L137" s="34"/>
      <c r="M137" s="36"/>
      <c r="N137" s="34"/>
      <c r="O137" s="49"/>
      <c r="P137" s="34"/>
      <c r="Q137" s="36"/>
      <c r="R137" s="34"/>
    </row>
    <row r="138" spans="1:18" ht="15.75" thickTop="1">
      <c r="A138" s="11"/>
      <c r="B138" s="161" t="s">
        <v>582</v>
      </c>
      <c r="C138" s="161"/>
      <c r="D138" s="161"/>
      <c r="E138" s="161"/>
      <c r="F138" s="161"/>
      <c r="G138" s="161"/>
      <c r="H138" s="161"/>
      <c r="I138" s="161"/>
      <c r="J138" s="161"/>
      <c r="K138" s="161"/>
      <c r="L138" s="161"/>
      <c r="M138" s="161"/>
      <c r="N138" s="161"/>
      <c r="O138" s="161"/>
      <c r="P138" s="161"/>
      <c r="Q138" s="161"/>
      <c r="R138" s="161"/>
    </row>
    <row r="139" spans="1:18">
      <c r="A139" s="11"/>
      <c r="B139" s="30"/>
      <c r="C139" s="30"/>
      <c r="D139" s="30"/>
      <c r="E139" s="30"/>
    </row>
    <row r="140" spans="1:18">
      <c r="A140" s="11"/>
      <c r="B140" s="17"/>
      <c r="C140" s="17"/>
      <c r="D140" s="17"/>
      <c r="E140" s="17"/>
    </row>
    <row r="141" spans="1:18" ht="15.75" thickBot="1">
      <c r="A141" s="11"/>
      <c r="B141" s="154" t="s">
        <v>583</v>
      </c>
      <c r="C141" s="31" t="s">
        <v>584</v>
      </c>
      <c r="D141" s="31"/>
      <c r="E141" s="31"/>
    </row>
    <row r="142" spans="1:18">
      <c r="A142" s="11"/>
      <c r="B142" s="75" t="s">
        <v>585</v>
      </c>
      <c r="C142" s="33" t="s">
        <v>244</v>
      </c>
      <c r="D142" s="84">
        <v>1348</v>
      </c>
      <c r="E142" s="37"/>
    </row>
    <row r="143" spans="1:18">
      <c r="A143" s="11"/>
      <c r="B143" s="75"/>
      <c r="C143" s="76"/>
      <c r="D143" s="135"/>
      <c r="E143" s="78"/>
    </row>
    <row r="144" spans="1:18">
      <c r="A144" s="11"/>
      <c r="B144" s="39" t="s">
        <v>586</v>
      </c>
      <c r="C144" s="42">
        <v>241</v>
      </c>
      <c r="D144" s="42"/>
      <c r="E144" s="45"/>
    </row>
    <row r="145" spans="1:18">
      <c r="A145" s="11"/>
      <c r="B145" s="39"/>
      <c r="C145" s="42"/>
      <c r="D145" s="42"/>
      <c r="E145" s="45"/>
    </row>
    <row r="146" spans="1:18">
      <c r="A146" s="11"/>
      <c r="B146" s="32" t="s">
        <v>587</v>
      </c>
      <c r="C146" s="48">
        <v>100</v>
      </c>
      <c r="D146" s="48"/>
      <c r="E146" s="49"/>
    </row>
    <row r="147" spans="1:18">
      <c r="A147" s="11"/>
      <c r="B147" s="32"/>
      <c r="C147" s="48"/>
      <c r="D147" s="48"/>
      <c r="E147" s="49"/>
    </row>
    <row r="148" spans="1:18">
      <c r="A148" s="11"/>
      <c r="B148" s="39" t="s">
        <v>588</v>
      </c>
      <c r="C148" s="42">
        <v>55</v>
      </c>
      <c r="D148" s="42"/>
      <c r="E148" s="45"/>
    </row>
    <row r="149" spans="1:18">
      <c r="A149" s="11"/>
      <c r="B149" s="39"/>
      <c r="C149" s="42"/>
      <c r="D149" s="42"/>
      <c r="E149" s="45"/>
    </row>
    <row r="150" spans="1:18">
      <c r="A150" s="11"/>
      <c r="B150" s="75" t="s">
        <v>557</v>
      </c>
      <c r="C150" s="48">
        <v>15</v>
      </c>
      <c r="D150" s="48"/>
      <c r="E150" s="49"/>
    </row>
    <row r="151" spans="1:18" ht="15.75" thickBot="1">
      <c r="A151" s="11"/>
      <c r="B151" s="75"/>
      <c r="C151" s="51"/>
      <c r="D151" s="51"/>
      <c r="E151" s="102"/>
    </row>
    <row r="152" spans="1:18">
      <c r="A152" s="11"/>
      <c r="B152" s="155" t="s">
        <v>161</v>
      </c>
      <c r="C152" s="55" t="s">
        <v>244</v>
      </c>
      <c r="D152" s="101">
        <v>1759</v>
      </c>
      <c r="E152" s="53"/>
    </row>
    <row r="153" spans="1:18" ht="15.75" thickBot="1">
      <c r="A153" s="11"/>
      <c r="B153" s="155"/>
      <c r="C153" s="41"/>
      <c r="D153" s="104"/>
      <c r="E153" s="47"/>
    </row>
    <row r="154" spans="1:18" ht="36" customHeight="1" thickTop="1">
      <c r="A154" s="11"/>
      <c r="B154" s="57" t="s">
        <v>589</v>
      </c>
      <c r="C154" s="57"/>
      <c r="D154" s="57"/>
      <c r="E154" s="57"/>
      <c r="F154" s="57"/>
      <c r="G154" s="57"/>
      <c r="H154" s="57"/>
      <c r="I154" s="57"/>
      <c r="J154" s="57"/>
      <c r="K154" s="57"/>
      <c r="L154" s="57"/>
      <c r="M154" s="57"/>
      <c r="N154" s="57"/>
      <c r="O154" s="57"/>
      <c r="P154" s="57"/>
      <c r="Q154" s="57"/>
      <c r="R154" s="57"/>
    </row>
    <row r="155" spans="1:18" ht="36" customHeight="1">
      <c r="A155" s="11"/>
      <c r="B155" s="57" t="s">
        <v>590</v>
      </c>
      <c r="C155" s="57"/>
      <c r="D155" s="57"/>
      <c r="E155" s="57"/>
      <c r="F155" s="57"/>
      <c r="G155" s="57"/>
      <c r="H155" s="57"/>
      <c r="I155" s="57"/>
      <c r="J155" s="57"/>
      <c r="K155" s="57"/>
      <c r="L155" s="57"/>
      <c r="M155" s="57"/>
      <c r="N155" s="57"/>
      <c r="O155" s="57"/>
      <c r="P155" s="57"/>
      <c r="Q155" s="57"/>
      <c r="R155" s="57"/>
    </row>
    <row r="156" spans="1:18" ht="24" customHeight="1">
      <c r="A156" s="11"/>
      <c r="B156" s="57" t="s">
        <v>591</v>
      </c>
      <c r="C156" s="57"/>
      <c r="D156" s="57"/>
      <c r="E156" s="57"/>
      <c r="F156" s="57"/>
      <c r="G156" s="57"/>
      <c r="H156" s="57"/>
      <c r="I156" s="57"/>
      <c r="J156" s="57"/>
      <c r="K156" s="57"/>
      <c r="L156" s="57"/>
      <c r="M156" s="57"/>
      <c r="N156" s="57"/>
      <c r="O156" s="57"/>
      <c r="P156" s="57"/>
      <c r="Q156" s="57"/>
      <c r="R156" s="57"/>
    </row>
    <row r="157" spans="1:18" ht="24" customHeight="1">
      <c r="A157" s="11"/>
      <c r="B157" s="57" t="s">
        <v>592</v>
      </c>
      <c r="C157" s="57"/>
      <c r="D157" s="57"/>
      <c r="E157" s="57"/>
      <c r="F157" s="57"/>
      <c r="G157" s="57"/>
      <c r="H157" s="57"/>
      <c r="I157" s="57"/>
      <c r="J157" s="57"/>
      <c r="K157" s="57"/>
      <c r="L157" s="57"/>
      <c r="M157" s="57"/>
      <c r="N157" s="57"/>
      <c r="O157" s="57"/>
      <c r="P157" s="57"/>
      <c r="Q157" s="57"/>
      <c r="R157" s="57"/>
    </row>
    <row r="158" spans="1:18">
      <c r="A158" s="11"/>
      <c r="B158" s="30"/>
      <c r="C158" s="30"/>
      <c r="D158" s="30"/>
      <c r="E158" s="30"/>
      <c r="F158" s="30"/>
      <c r="G158" s="30"/>
      <c r="H158" s="30"/>
      <c r="I158" s="30"/>
    </row>
    <row r="159" spans="1:18">
      <c r="A159" s="11"/>
      <c r="B159" s="17"/>
      <c r="C159" s="17"/>
      <c r="D159" s="17"/>
      <c r="E159" s="17"/>
      <c r="F159" s="17"/>
      <c r="G159" s="17"/>
      <c r="H159" s="17"/>
      <c r="I159" s="17"/>
    </row>
    <row r="160" spans="1:18" ht="15.75" thickBot="1">
      <c r="A160" s="11"/>
      <c r="B160" s="26"/>
      <c r="C160" s="31" t="s">
        <v>593</v>
      </c>
      <c r="D160" s="31"/>
      <c r="E160" s="31"/>
      <c r="F160" s="26"/>
      <c r="G160" s="31" t="s">
        <v>594</v>
      </c>
      <c r="H160" s="31"/>
      <c r="I160" s="31"/>
    </row>
    <row r="161" spans="1:9">
      <c r="A161" s="11"/>
      <c r="B161" s="32" t="s">
        <v>595</v>
      </c>
      <c r="C161" s="33" t="s">
        <v>244</v>
      </c>
      <c r="D161" s="35">
        <v>20</v>
      </c>
      <c r="E161" s="37"/>
      <c r="F161" s="49"/>
      <c r="G161" s="33" t="s">
        <v>244</v>
      </c>
      <c r="H161" s="35">
        <v>33</v>
      </c>
      <c r="I161" s="37"/>
    </row>
    <row r="162" spans="1:9">
      <c r="A162" s="11"/>
      <c r="B162" s="32"/>
      <c r="C162" s="32"/>
      <c r="D162" s="48"/>
      <c r="E162" s="49"/>
      <c r="F162" s="49"/>
      <c r="G162" s="32"/>
      <c r="H162" s="48"/>
      <c r="I162" s="49"/>
    </row>
    <row r="163" spans="1:9">
      <c r="A163" s="11"/>
      <c r="B163" s="158" t="s">
        <v>596</v>
      </c>
      <c r="C163" s="42">
        <v>3</v>
      </c>
      <c r="D163" s="42"/>
      <c r="E163" s="45"/>
      <c r="F163" s="45"/>
      <c r="G163" s="42">
        <v>6</v>
      </c>
      <c r="H163" s="42"/>
      <c r="I163" s="45"/>
    </row>
    <row r="164" spans="1:9">
      <c r="A164" s="11"/>
      <c r="B164" s="158"/>
      <c r="C164" s="42"/>
      <c r="D164" s="42"/>
      <c r="E164" s="45"/>
      <c r="F164" s="45"/>
      <c r="G164" s="42"/>
      <c r="H164" s="42"/>
      <c r="I164" s="45"/>
    </row>
    <row r="165" spans="1:9">
      <c r="A165" s="11"/>
      <c r="B165" s="159" t="s">
        <v>597</v>
      </c>
      <c r="C165" s="48">
        <v>1</v>
      </c>
      <c r="D165" s="48"/>
      <c r="E165" s="49"/>
      <c r="F165" s="49"/>
      <c r="G165" s="48">
        <v>1</v>
      </c>
      <c r="H165" s="48"/>
      <c r="I165" s="49"/>
    </row>
    <row r="166" spans="1:9">
      <c r="A166" s="11"/>
      <c r="B166" s="159"/>
      <c r="C166" s="48"/>
      <c r="D166" s="48"/>
      <c r="E166" s="49"/>
      <c r="F166" s="49"/>
      <c r="G166" s="48"/>
      <c r="H166" s="48"/>
      <c r="I166" s="49"/>
    </row>
    <row r="167" spans="1:9" ht="24.75">
      <c r="A167" s="11"/>
      <c r="B167" s="156" t="s">
        <v>598</v>
      </c>
      <c r="C167" s="42" t="s">
        <v>549</v>
      </c>
      <c r="D167" s="42"/>
      <c r="E167" s="18" t="s">
        <v>250</v>
      </c>
      <c r="F167" s="26"/>
      <c r="G167" s="42" t="s">
        <v>549</v>
      </c>
      <c r="H167" s="42"/>
      <c r="I167" s="18" t="s">
        <v>250</v>
      </c>
    </row>
    <row r="168" spans="1:9">
      <c r="A168" s="11"/>
      <c r="B168" s="159" t="s">
        <v>551</v>
      </c>
      <c r="C168" s="48" t="s">
        <v>252</v>
      </c>
      <c r="D168" s="48"/>
      <c r="E168" s="49"/>
      <c r="F168" s="49"/>
      <c r="G168" s="48" t="s">
        <v>252</v>
      </c>
      <c r="H168" s="48"/>
      <c r="I168" s="49"/>
    </row>
    <row r="169" spans="1:9">
      <c r="A169" s="11"/>
      <c r="B169" s="159"/>
      <c r="C169" s="48"/>
      <c r="D169" s="48"/>
      <c r="E169" s="49"/>
      <c r="F169" s="49"/>
      <c r="G169" s="48"/>
      <c r="H169" s="48"/>
      <c r="I169" s="49"/>
    </row>
    <row r="170" spans="1:9">
      <c r="A170" s="11"/>
      <c r="B170" s="156" t="s">
        <v>599</v>
      </c>
      <c r="C170" s="42" t="s">
        <v>254</v>
      </c>
      <c r="D170" s="42"/>
      <c r="E170" s="18" t="s">
        <v>250</v>
      </c>
      <c r="F170" s="26"/>
      <c r="G170" s="42" t="s">
        <v>254</v>
      </c>
      <c r="H170" s="42"/>
      <c r="I170" s="18" t="s">
        <v>250</v>
      </c>
    </row>
    <row r="171" spans="1:9">
      <c r="A171" s="11"/>
      <c r="B171" s="159" t="s">
        <v>332</v>
      </c>
      <c r="C171" s="48">
        <v>2</v>
      </c>
      <c r="D171" s="48"/>
      <c r="E171" s="49"/>
      <c r="F171" s="49"/>
      <c r="G171" s="48">
        <v>2</v>
      </c>
      <c r="H171" s="48"/>
      <c r="I171" s="49"/>
    </row>
    <row r="172" spans="1:9" ht="15.75" thickBot="1">
      <c r="A172" s="11"/>
      <c r="B172" s="159"/>
      <c r="C172" s="51"/>
      <c r="D172" s="51"/>
      <c r="E172" s="102"/>
      <c r="F172" s="49"/>
      <c r="G172" s="51"/>
      <c r="H172" s="51"/>
      <c r="I172" s="102"/>
    </row>
    <row r="173" spans="1:9">
      <c r="A173" s="11"/>
      <c r="B173" s="39" t="s">
        <v>600</v>
      </c>
      <c r="C173" s="52">
        <v>21</v>
      </c>
      <c r="D173" s="52"/>
      <c r="E173" s="53"/>
      <c r="F173" s="45"/>
      <c r="G173" s="52">
        <v>37</v>
      </c>
      <c r="H173" s="52"/>
      <c r="I173" s="53"/>
    </row>
    <row r="174" spans="1:9">
      <c r="A174" s="11"/>
      <c r="B174" s="39"/>
      <c r="C174" s="42"/>
      <c r="D174" s="42"/>
      <c r="E174" s="45"/>
      <c r="F174" s="45"/>
      <c r="G174" s="42"/>
      <c r="H174" s="42"/>
      <c r="I174" s="45"/>
    </row>
    <row r="175" spans="1:9">
      <c r="A175" s="11"/>
      <c r="B175" s="24"/>
      <c r="C175" s="49"/>
      <c r="D175" s="49"/>
      <c r="E175" s="49"/>
      <c r="F175" s="24"/>
      <c r="G175" s="49"/>
      <c r="H175" s="49"/>
      <c r="I175" s="49"/>
    </row>
    <row r="176" spans="1:9">
      <c r="A176" s="11"/>
      <c r="B176" s="158" t="s">
        <v>596</v>
      </c>
      <c r="C176" s="42">
        <v>3</v>
      </c>
      <c r="D176" s="42"/>
      <c r="E176" s="45"/>
      <c r="F176" s="45"/>
      <c r="G176" s="42">
        <v>5</v>
      </c>
      <c r="H176" s="42"/>
      <c r="I176" s="45"/>
    </row>
    <row r="177" spans="1:18">
      <c r="A177" s="11"/>
      <c r="B177" s="158"/>
      <c r="C177" s="42"/>
      <c r="D177" s="42"/>
      <c r="E177" s="45"/>
      <c r="F177" s="45"/>
      <c r="G177" s="42"/>
      <c r="H177" s="42"/>
      <c r="I177" s="45"/>
    </row>
    <row r="178" spans="1:18">
      <c r="A178" s="11"/>
      <c r="B178" s="159" t="s">
        <v>597</v>
      </c>
      <c r="C178" s="48">
        <v>2</v>
      </c>
      <c r="D178" s="48"/>
      <c r="E178" s="49"/>
      <c r="F178" s="49"/>
      <c r="G178" s="48">
        <v>2</v>
      </c>
      <c r="H178" s="48"/>
      <c r="I178" s="49"/>
    </row>
    <row r="179" spans="1:18">
      <c r="A179" s="11"/>
      <c r="B179" s="159"/>
      <c r="C179" s="48"/>
      <c r="D179" s="48"/>
      <c r="E179" s="49"/>
      <c r="F179" s="49"/>
      <c r="G179" s="48"/>
      <c r="H179" s="48"/>
      <c r="I179" s="49"/>
    </row>
    <row r="180" spans="1:18" ht="24.75">
      <c r="A180" s="11"/>
      <c r="B180" s="156" t="s">
        <v>598</v>
      </c>
      <c r="C180" s="42" t="s">
        <v>254</v>
      </c>
      <c r="D180" s="42"/>
      <c r="E180" s="18" t="s">
        <v>250</v>
      </c>
      <c r="F180" s="26"/>
      <c r="G180" s="42" t="s">
        <v>254</v>
      </c>
      <c r="H180" s="42"/>
      <c r="I180" s="18" t="s">
        <v>250</v>
      </c>
    </row>
    <row r="181" spans="1:18">
      <c r="A181" s="11"/>
      <c r="B181" s="159" t="s">
        <v>551</v>
      </c>
      <c r="C181" s="48" t="s">
        <v>252</v>
      </c>
      <c r="D181" s="48"/>
      <c r="E181" s="49"/>
      <c r="F181" s="49"/>
      <c r="G181" s="48" t="s">
        <v>252</v>
      </c>
      <c r="H181" s="48"/>
      <c r="I181" s="49"/>
    </row>
    <row r="182" spans="1:18">
      <c r="A182" s="11"/>
      <c r="B182" s="159"/>
      <c r="C182" s="48"/>
      <c r="D182" s="48"/>
      <c r="E182" s="49"/>
      <c r="F182" s="49"/>
      <c r="G182" s="48"/>
      <c r="H182" s="48"/>
      <c r="I182" s="49"/>
    </row>
    <row r="183" spans="1:18">
      <c r="A183" s="11"/>
      <c r="B183" s="156" t="s">
        <v>599</v>
      </c>
      <c r="C183" s="42" t="s">
        <v>254</v>
      </c>
      <c r="D183" s="42"/>
      <c r="E183" s="18" t="s">
        <v>250</v>
      </c>
      <c r="F183" s="26"/>
      <c r="G183" s="42" t="s">
        <v>254</v>
      </c>
      <c r="H183" s="42"/>
      <c r="I183" s="18" t="s">
        <v>250</v>
      </c>
    </row>
    <row r="184" spans="1:18" ht="15.75" thickBot="1">
      <c r="A184" s="11"/>
      <c r="B184" s="157" t="s">
        <v>332</v>
      </c>
      <c r="C184" s="51" t="s">
        <v>549</v>
      </c>
      <c r="D184" s="51"/>
      <c r="E184" s="29" t="s">
        <v>250</v>
      </c>
      <c r="F184" s="24"/>
      <c r="G184" s="51" t="s">
        <v>549</v>
      </c>
      <c r="H184" s="51"/>
      <c r="I184" s="29" t="s">
        <v>250</v>
      </c>
    </row>
    <row r="185" spans="1:18">
      <c r="A185" s="11"/>
      <c r="B185" s="39" t="s">
        <v>601</v>
      </c>
      <c r="C185" s="55" t="s">
        <v>244</v>
      </c>
      <c r="D185" s="52">
        <v>20</v>
      </c>
      <c r="E185" s="53"/>
      <c r="F185" s="45"/>
      <c r="G185" s="55" t="s">
        <v>244</v>
      </c>
      <c r="H185" s="52">
        <v>38</v>
      </c>
      <c r="I185" s="53"/>
    </row>
    <row r="186" spans="1:18" ht="15.75" thickBot="1">
      <c r="A186" s="11"/>
      <c r="B186" s="39"/>
      <c r="C186" s="41"/>
      <c r="D186" s="44"/>
      <c r="E186" s="47"/>
      <c r="F186" s="45"/>
      <c r="G186" s="41"/>
      <c r="H186" s="44"/>
      <c r="I186" s="47"/>
    </row>
    <row r="187" spans="1:18" ht="15.75" thickTop="1">
      <c r="A187" s="11"/>
      <c r="B187" s="57" t="s">
        <v>602</v>
      </c>
      <c r="C187" s="57"/>
      <c r="D187" s="57"/>
      <c r="E187" s="57"/>
      <c r="F187" s="57"/>
      <c r="G187" s="57"/>
      <c r="H187" s="57"/>
      <c r="I187" s="57"/>
      <c r="J187" s="57"/>
      <c r="K187" s="57"/>
      <c r="L187" s="57"/>
      <c r="M187" s="57"/>
      <c r="N187" s="57"/>
      <c r="O187" s="57"/>
      <c r="P187" s="57"/>
      <c r="Q187" s="57"/>
      <c r="R187" s="57"/>
    </row>
    <row r="188" spans="1:18">
      <c r="A188" s="11"/>
      <c r="B188" s="30"/>
      <c r="C188" s="30"/>
      <c r="D188" s="30"/>
      <c r="E188" s="30"/>
    </row>
    <row r="189" spans="1:18">
      <c r="A189" s="11"/>
      <c r="B189" s="17"/>
      <c r="C189" s="17"/>
      <c r="D189" s="17"/>
      <c r="E189" s="17"/>
    </row>
    <row r="190" spans="1:18">
      <c r="A190" s="11"/>
      <c r="B190" s="75" t="s">
        <v>603</v>
      </c>
      <c r="C190" s="32" t="s">
        <v>244</v>
      </c>
      <c r="D190" s="48">
        <v>37</v>
      </c>
      <c r="E190" s="49"/>
    </row>
    <row r="191" spans="1:18">
      <c r="A191" s="11"/>
      <c r="B191" s="75"/>
      <c r="C191" s="32"/>
      <c r="D191" s="48"/>
      <c r="E191" s="49"/>
    </row>
    <row r="192" spans="1:18">
      <c r="A192" s="11"/>
      <c r="B192" s="87" t="s">
        <v>596</v>
      </c>
      <c r="C192" s="42">
        <v>5</v>
      </c>
      <c r="D192" s="42"/>
      <c r="E192" s="45"/>
    </row>
    <row r="193" spans="1:5">
      <c r="A193" s="11"/>
      <c r="B193" s="87"/>
      <c r="C193" s="42"/>
      <c r="D193" s="42"/>
      <c r="E193" s="45"/>
    </row>
    <row r="194" spans="1:5">
      <c r="A194" s="11"/>
      <c r="B194" s="124" t="s">
        <v>597</v>
      </c>
      <c r="C194" s="48">
        <v>2</v>
      </c>
      <c r="D194" s="48"/>
      <c r="E194" s="49"/>
    </row>
    <row r="195" spans="1:5">
      <c r="A195" s="11"/>
      <c r="B195" s="124"/>
      <c r="C195" s="48"/>
      <c r="D195" s="48"/>
      <c r="E195" s="49"/>
    </row>
    <row r="196" spans="1:5" ht="24">
      <c r="A196" s="11"/>
      <c r="B196" s="86" t="s">
        <v>598</v>
      </c>
      <c r="C196" s="42" t="s">
        <v>254</v>
      </c>
      <c r="D196" s="42"/>
      <c r="E196" s="18" t="s">
        <v>250</v>
      </c>
    </row>
    <row r="197" spans="1:5">
      <c r="A197" s="11"/>
      <c r="B197" s="112" t="s">
        <v>599</v>
      </c>
      <c r="C197" s="48" t="s">
        <v>254</v>
      </c>
      <c r="D197" s="48"/>
      <c r="E197" s="20" t="s">
        <v>250</v>
      </c>
    </row>
    <row r="198" spans="1:5" ht="15.75" thickBot="1">
      <c r="A198" s="11"/>
      <c r="B198" s="86" t="s">
        <v>332</v>
      </c>
      <c r="C198" s="80" t="s">
        <v>549</v>
      </c>
      <c r="D198" s="80"/>
      <c r="E198" s="139" t="s">
        <v>250</v>
      </c>
    </row>
    <row r="199" spans="1:5">
      <c r="A199" s="11"/>
      <c r="B199" s="75" t="s">
        <v>601</v>
      </c>
      <c r="C199" s="35">
        <v>38</v>
      </c>
      <c r="D199" s="35"/>
      <c r="E199" s="37"/>
    </row>
    <row r="200" spans="1:5">
      <c r="A200" s="11"/>
      <c r="B200" s="75"/>
      <c r="C200" s="48"/>
      <c r="D200" s="48"/>
      <c r="E200" s="49"/>
    </row>
    <row r="201" spans="1:5">
      <c r="A201" s="11"/>
      <c r="B201" s="26"/>
      <c r="C201" s="45"/>
      <c r="D201" s="45"/>
      <c r="E201" s="45"/>
    </row>
    <row r="202" spans="1:5">
      <c r="A202" s="11"/>
      <c r="B202" s="124" t="s">
        <v>596</v>
      </c>
      <c r="C202" s="48">
        <v>6</v>
      </c>
      <c r="D202" s="48"/>
      <c r="E202" s="49"/>
    </row>
    <row r="203" spans="1:5">
      <c r="A203" s="11"/>
      <c r="B203" s="124"/>
      <c r="C203" s="48"/>
      <c r="D203" s="48"/>
      <c r="E203" s="49"/>
    </row>
    <row r="204" spans="1:5">
      <c r="A204" s="11"/>
      <c r="B204" s="87" t="s">
        <v>597</v>
      </c>
      <c r="C204" s="42">
        <v>14</v>
      </c>
      <c r="D204" s="42"/>
      <c r="E204" s="45"/>
    </row>
    <row r="205" spans="1:5">
      <c r="A205" s="11"/>
      <c r="B205" s="87"/>
      <c r="C205" s="42"/>
      <c r="D205" s="42"/>
      <c r="E205" s="45"/>
    </row>
    <row r="206" spans="1:5">
      <c r="A206" s="11"/>
      <c r="B206" s="112" t="s">
        <v>599</v>
      </c>
      <c r="C206" s="48" t="s">
        <v>542</v>
      </c>
      <c r="D206" s="48"/>
      <c r="E206" s="20" t="s">
        <v>250</v>
      </c>
    </row>
    <row r="207" spans="1:5" ht="15.75" thickBot="1">
      <c r="A207" s="11"/>
      <c r="B207" s="86" t="s">
        <v>332</v>
      </c>
      <c r="C207" s="80" t="s">
        <v>517</v>
      </c>
      <c r="D207" s="80"/>
      <c r="E207" s="139" t="s">
        <v>250</v>
      </c>
    </row>
    <row r="208" spans="1:5">
      <c r="A208" s="11"/>
      <c r="B208" s="75" t="s">
        <v>604</v>
      </c>
      <c r="C208" s="33" t="s">
        <v>244</v>
      </c>
      <c r="D208" s="35">
        <v>50</v>
      </c>
      <c r="E208" s="37"/>
    </row>
    <row r="209" spans="1:18" ht="15.75" thickBot="1">
      <c r="A209" s="11"/>
      <c r="B209" s="75"/>
      <c r="C209" s="34"/>
      <c r="D209" s="36"/>
      <c r="E209" s="38"/>
    </row>
    <row r="210" spans="1:18" ht="15.75" thickTop="1">
      <c r="A210" s="11"/>
      <c r="B210" s="57" t="s">
        <v>605</v>
      </c>
      <c r="C210" s="57"/>
      <c r="D210" s="57"/>
      <c r="E210" s="57"/>
      <c r="F210" s="57"/>
      <c r="G210" s="57"/>
      <c r="H210" s="57"/>
      <c r="I210" s="57"/>
      <c r="J210" s="57"/>
      <c r="K210" s="57"/>
      <c r="L210" s="57"/>
      <c r="M210" s="57"/>
      <c r="N210" s="57"/>
      <c r="O210" s="57"/>
      <c r="P210" s="57"/>
      <c r="Q210" s="57"/>
      <c r="R210" s="57"/>
    </row>
    <row r="211" spans="1:18">
      <c r="A211" s="11"/>
      <c r="B211" s="57" t="s">
        <v>606</v>
      </c>
      <c r="C211" s="57"/>
      <c r="D211" s="57"/>
      <c r="E211" s="57"/>
      <c r="F211" s="57"/>
      <c r="G211" s="57"/>
      <c r="H211" s="57"/>
      <c r="I211" s="57"/>
      <c r="J211" s="57"/>
      <c r="K211" s="57"/>
      <c r="L211" s="57"/>
      <c r="M211" s="57"/>
      <c r="N211" s="57"/>
      <c r="O211" s="57"/>
      <c r="P211" s="57"/>
      <c r="Q211" s="57"/>
      <c r="R211" s="57"/>
    </row>
    <row r="212" spans="1:18" ht="24" customHeight="1">
      <c r="A212" s="11"/>
      <c r="B212" s="57" t="s">
        <v>607</v>
      </c>
      <c r="C212" s="57"/>
      <c r="D212" s="57"/>
      <c r="E212" s="57"/>
      <c r="F212" s="57"/>
      <c r="G212" s="57"/>
      <c r="H212" s="57"/>
      <c r="I212" s="57"/>
      <c r="J212" s="57"/>
      <c r="K212" s="57"/>
      <c r="L212" s="57"/>
      <c r="M212" s="57"/>
      <c r="N212" s="57"/>
      <c r="O212" s="57"/>
      <c r="P212" s="57"/>
      <c r="Q212" s="57"/>
      <c r="R212" s="57"/>
    </row>
    <row r="213" spans="1:18" ht="36" customHeight="1">
      <c r="A213" s="11"/>
      <c r="B213" s="57" t="s">
        <v>608</v>
      </c>
      <c r="C213" s="57"/>
      <c r="D213" s="57"/>
      <c r="E213" s="57"/>
      <c r="F213" s="57"/>
      <c r="G213" s="57"/>
      <c r="H213" s="57"/>
      <c r="I213" s="57"/>
      <c r="J213" s="57"/>
      <c r="K213" s="57"/>
      <c r="L213" s="57"/>
      <c r="M213" s="57"/>
      <c r="N213" s="57"/>
      <c r="O213" s="57"/>
      <c r="P213" s="57"/>
      <c r="Q213" s="57"/>
      <c r="R213" s="57"/>
    </row>
  </sheetData>
  <mergeCells count="809">
    <mergeCell ref="B210:R210"/>
    <mergeCell ref="B211:R211"/>
    <mergeCell ref="B212:R212"/>
    <mergeCell ref="B213:R213"/>
    <mergeCell ref="B47:R47"/>
    <mergeCell ref="B76:R76"/>
    <mergeCell ref="B138:R138"/>
    <mergeCell ref="B154:R154"/>
    <mergeCell ref="B155:R155"/>
    <mergeCell ref="B156:R156"/>
    <mergeCell ref="A1:A2"/>
    <mergeCell ref="B1:R1"/>
    <mergeCell ref="B2:R2"/>
    <mergeCell ref="B3:R3"/>
    <mergeCell ref="A4:A213"/>
    <mergeCell ref="B4:R4"/>
    <mergeCell ref="B5:R5"/>
    <mergeCell ref="B6:R6"/>
    <mergeCell ref="B7:R7"/>
    <mergeCell ref="B16:R16"/>
    <mergeCell ref="C206:D206"/>
    <mergeCell ref="C207:D207"/>
    <mergeCell ref="B208:B209"/>
    <mergeCell ref="C208:C209"/>
    <mergeCell ref="D208:D209"/>
    <mergeCell ref="E208:E209"/>
    <mergeCell ref="C201:E201"/>
    <mergeCell ref="B202:B203"/>
    <mergeCell ref="C202:D203"/>
    <mergeCell ref="E202:E203"/>
    <mergeCell ref="B204:B205"/>
    <mergeCell ref="C204:D205"/>
    <mergeCell ref="E204:E205"/>
    <mergeCell ref="C196:D196"/>
    <mergeCell ref="C197:D197"/>
    <mergeCell ref="C198:D198"/>
    <mergeCell ref="B199:B200"/>
    <mergeCell ref="C199:D200"/>
    <mergeCell ref="E199:E200"/>
    <mergeCell ref="B192:B193"/>
    <mergeCell ref="C192:D193"/>
    <mergeCell ref="E192:E193"/>
    <mergeCell ref="B194:B195"/>
    <mergeCell ref="C194:D195"/>
    <mergeCell ref="E194:E195"/>
    <mergeCell ref="G185:G186"/>
    <mergeCell ref="H185:H186"/>
    <mergeCell ref="I185:I186"/>
    <mergeCell ref="B188:E188"/>
    <mergeCell ref="B190:B191"/>
    <mergeCell ref="C190:C191"/>
    <mergeCell ref="D190:D191"/>
    <mergeCell ref="E190:E191"/>
    <mergeCell ref="B187:R187"/>
    <mergeCell ref="I181:I182"/>
    <mergeCell ref="C183:D183"/>
    <mergeCell ref="G183:H183"/>
    <mergeCell ref="C184:D184"/>
    <mergeCell ref="G184:H184"/>
    <mergeCell ref="B185:B186"/>
    <mergeCell ref="C185:C186"/>
    <mergeCell ref="D185:D186"/>
    <mergeCell ref="E185:E186"/>
    <mergeCell ref="F185:F186"/>
    <mergeCell ref="C180:D180"/>
    <mergeCell ref="G180:H180"/>
    <mergeCell ref="B181:B182"/>
    <mergeCell ref="C181:D182"/>
    <mergeCell ref="E181:E182"/>
    <mergeCell ref="F181:F182"/>
    <mergeCell ref="G181:H182"/>
    <mergeCell ref="B178:B179"/>
    <mergeCell ref="C178:D179"/>
    <mergeCell ref="E178:E179"/>
    <mergeCell ref="F178:F179"/>
    <mergeCell ref="G178:H179"/>
    <mergeCell ref="I178:I179"/>
    <mergeCell ref="C175:E175"/>
    <mergeCell ref="G175:I175"/>
    <mergeCell ref="B176:B177"/>
    <mergeCell ref="C176:D177"/>
    <mergeCell ref="E176:E177"/>
    <mergeCell ref="F176:F177"/>
    <mergeCell ref="G176:H177"/>
    <mergeCell ref="I176:I177"/>
    <mergeCell ref="B173:B174"/>
    <mergeCell ref="C173:D174"/>
    <mergeCell ref="E173:E174"/>
    <mergeCell ref="F173:F174"/>
    <mergeCell ref="G173:H174"/>
    <mergeCell ref="I173:I174"/>
    <mergeCell ref="I168:I169"/>
    <mergeCell ref="C170:D170"/>
    <mergeCell ref="G170:H170"/>
    <mergeCell ref="B171:B172"/>
    <mergeCell ref="C171:D172"/>
    <mergeCell ref="E171:E172"/>
    <mergeCell ref="F171:F172"/>
    <mergeCell ref="G171:H172"/>
    <mergeCell ref="I171:I172"/>
    <mergeCell ref="C167:D167"/>
    <mergeCell ref="G167:H167"/>
    <mergeCell ref="B168:B169"/>
    <mergeCell ref="C168:D169"/>
    <mergeCell ref="E168:E169"/>
    <mergeCell ref="F168:F169"/>
    <mergeCell ref="G168:H169"/>
    <mergeCell ref="B165:B166"/>
    <mergeCell ref="C165:D166"/>
    <mergeCell ref="E165:E166"/>
    <mergeCell ref="F165:F166"/>
    <mergeCell ref="G165:H166"/>
    <mergeCell ref="I165:I166"/>
    <mergeCell ref="H161:H162"/>
    <mergeCell ref="I161:I162"/>
    <mergeCell ref="B163:B164"/>
    <mergeCell ref="C163:D164"/>
    <mergeCell ref="E163:E164"/>
    <mergeCell ref="F163:F164"/>
    <mergeCell ref="G163:H164"/>
    <mergeCell ref="I163:I164"/>
    <mergeCell ref="B161:B162"/>
    <mergeCell ref="C161:C162"/>
    <mergeCell ref="D161:D162"/>
    <mergeCell ref="E161:E162"/>
    <mergeCell ref="F161:F162"/>
    <mergeCell ref="G161:G162"/>
    <mergeCell ref="B152:B153"/>
    <mergeCell ref="C152:C153"/>
    <mergeCell ref="D152:D153"/>
    <mergeCell ref="E152:E153"/>
    <mergeCell ref="B158:I158"/>
    <mergeCell ref="C160:E160"/>
    <mergeCell ref="G160:I160"/>
    <mergeCell ref="B157:R157"/>
    <mergeCell ref="B148:B149"/>
    <mergeCell ref="C148:D149"/>
    <mergeCell ref="E148:E149"/>
    <mergeCell ref="B150:B151"/>
    <mergeCell ref="C150:D151"/>
    <mergeCell ref="E150:E151"/>
    <mergeCell ref="B144:B145"/>
    <mergeCell ref="C144:D145"/>
    <mergeCell ref="E144:E145"/>
    <mergeCell ref="B146:B147"/>
    <mergeCell ref="C146:D147"/>
    <mergeCell ref="E146:E147"/>
    <mergeCell ref="Q136:Q137"/>
    <mergeCell ref="R136:R137"/>
    <mergeCell ref="B139:E139"/>
    <mergeCell ref="C141:E141"/>
    <mergeCell ref="B142:B143"/>
    <mergeCell ref="C142:C143"/>
    <mergeCell ref="D142:D143"/>
    <mergeCell ref="E142:E143"/>
    <mergeCell ref="K136:K137"/>
    <mergeCell ref="L136:L137"/>
    <mergeCell ref="M136:M137"/>
    <mergeCell ref="N136:N137"/>
    <mergeCell ref="O136:O137"/>
    <mergeCell ref="P136:P137"/>
    <mergeCell ref="R134:R135"/>
    <mergeCell ref="B136:B137"/>
    <mergeCell ref="C136:C137"/>
    <mergeCell ref="D136:D137"/>
    <mergeCell ref="E136:E137"/>
    <mergeCell ref="F136:F137"/>
    <mergeCell ref="G136:G137"/>
    <mergeCell ref="H136:H137"/>
    <mergeCell ref="I136:I137"/>
    <mergeCell ref="J136:J137"/>
    <mergeCell ref="J134:J135"/>
    <mergeCell ref="K134:K135"/>
    <mergeCell ref="L134:M135"/>
    <mergeCell ref="N134:N135"/>
    <mergeCell ref="O134:O135"/>
    <mergeCell ref="P134:Q135"/>
    <mergeCell ref="N132:N133"/>
    <mergeCell ref="O132:O133"/>
    <mergeCell ref="P132:Q133"/>
    <mergeCell ref="R132:R133"/>
    <mergeCell ref="B134:B135"/>
    <mergeCell ref="C134:C135"/>
    <mergeCell ref="D134:E135"/>
    <mergeCell ref="F134:F135"/>
    <mergeCell ref="G134:G135"/>
    <mergeCell ref="H134:I135"/>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L123:M124"/>
    <mergeCell ref="N123:N124"/>
    <mergeCell ref="O123:O124"/>
    <mergeCell ref="P123:Q124"/>
    <mergeCell ref="R123:R124"/>
    <mergeCell ref="D125:F125"/>
    <mergeCell ref="H125:J125"/>
    <mergeCell ref="L125:N125"/>
    <mergeCell ref="P125:R125"/>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R114:R115"/>
    <mergeCell ref="D116:F116"/>
    <mergeCell ref="H116:J116"/>
    <mergeCell ref="L116:N116"/>
    <mergeCell ref="P116:R116"/>
    <mergeCell ref="B117:B118"/>
    <mergeCell ref="C117:C118"/>
    <mergeCell ref="D117:E118"/>
    <mergeCell ref="F117:F118"/>
    <mergeCell ref="G117:G118"/>
    <mergeCell ref="J114:J115"/>
    <mergeCell ref="K114:K115"/>
    <mergeCell ref="L114:M115"/>
    <mergeCell ref="N114:N115"/>
    <mergeCell ref="O114:O115"/>
    <mergeCell ref="P114:Q115"/>
    <mergeCell ref="B114:B115"/>
    <mergeCell ref="C114:C115"/>
    <mergeCell ref="D114:E115"/>
    <mergeCell ref="F114:F115"/>
    <mergeCell ref="G114:G115"/>
    <mergeCell ref="H114:I115"/>
    <mergeCell ref="N111:N112"/>
    <mergeCell ref="O111:O112"/>
    <mergeCell ref="P111:Q112"/>
    <mergeCell ref="R111:R112"/>
    <mergeCell ref="D113:E113"/>
    <mergeCell ref="H113:I113"/>
    <mergeCell ref="L113:M113"/>
    <mergeCell ref="P113:Q113"/>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L90:M91"/>
    <mergeCell ref="N90:N91"/>
    <mergeCell ref="O90:O91"/>
    <mergeCell ref="P90:Q91"/>
    <mergeCell ref="R90:R91"/>
    <mergeCell ref="D92:F92"/>
    <mergeCell ref="H92:J92"/>
    <mergeCell ref="L92:N92"/>
    <mergeCell ref="P92:R92"/>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N74:N75"/>
    <mergeCell ref="B77:R77"/>
    <mergeCell ref="B79:B80"/>
    <mergeCell ref="C79:C80"/>
    <mergeCell ref="D79:J79"/>
    <mergeCell ref="L79:R79"/>
    <mergeCell ref="D80:F80"/>
    <mergeCell ref="H80:J80"/>
    <mergeCell ref="L80:N80"/>
    <mergeCell ref="P80:R80"/>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J55:J56"/>
    <mergeCell ref="K55:K56"/>
    <mergeCell ref="L55:M56"/>
    <mergeCell ref="N55:N56"/>
    <mergeCell ref="D57:F57"/>
    <mergeCell ref="H57:J57"/>
    <mergeCell ref="L57:N57"/>
    <mergeCell ref="B55:B56"/>
    <mergeCell ref="C55:C56"/>
    <mergeCell ref="D55:E56"/>
    <mergeCell ref="F55:F56"/>
    <mergeCell ref="G55:G56"/>
    <mergeCell ref="H55:I56"/>
    <mergeCell ref="H51:J52"/>
    <mergeCell ref="K51:K52"/>
    <mergeCell ref="L51:N52"/>
    <mergeCell ref="D53:F53"/>
    <mergeCell ref="H53:J53"/>
    <mergeCell ref="L53:N53"/>
    <mergeCell ref="K45:K46"/>
    <mergeCell ref="L45:L46"/>
    <mergeCell ref="M45:M46"/>
    <mergeCell ref="N45:N46"/>
    <mergeCell ref="B48:N48"/>
    <mergeCell ref="B50:B52"/>
    <mergeCell ref="C50:C52"/>
    <mergeCell ref="D50:N50"/>
    <mergeCell ref="D51:F52"/>
    <mergeCell ref="G51:G52"/>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K36:K37"/>
    <mergeCell ref="L36:L37"/>
    <mergeCell ref="M36:M37"/>
    <mergeCell ref="N36:N37"/>
    <mergeCell ref="D38:F38"/>
    <mergeCell ref="H38:J38"/>
    <mergeCell ref="L38:N38"/>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N27:N28"/>
    <mergeCell ref="D29:F29"/>
    <mergeCell ref="H29:J29"/>
    <mergeCell ref="L29:N29"/>
    <mergeCell ref="B30:B31"/>
    <mergeCell ref="C30:C31"/>
    <mergeCell ref="D30:D31"/>
    <mergeCell ref="E30:E31"/>
    <mergeCell ref="F30:F31"/>
    <mergeCell ref="G30:G31"/>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D14:E14"/>
    <mergeCell ref="H14:I14"/>
    <mergeCell ref="L14:M14"/>
    <mergeCell ref="B17:N17"/>
    <mergeCell ref="D19:F19"/>
    <mergeCell ref="H19:J19"/>
    <mergeCell ref="L19:N19"/>
    <mergeCell ref="B8:N8"/>
    <mergeCell ref="B10:B12"/>
    <mergeCell ref="C10:C12"/>
    <mergeCell ref="D10:N10"/>
    <mergeCell ref="D11:F12"/>
    <mergeCell ref="G11:G12"/>
    <mergeCell ref="H11:J12"/>
    <mergeCell ref="K11:K12"/>
    <mergeCell ref="L11: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8" customWidth="1"/>
    <col min="4" max="4" width="22.28515625" customWidth="1"/>
    <col min="5" max="5" width="6.140625" customWidth="1"/>
  </cols>
  <sheetData>
    <row r="1" spans="1:5" ht="15" customHeight="1">
      <c r="A1" s="9" t="s">
        <v>609</v>
      </c>
      <c r="B1" s="9" t="s">
        <v>2</v>
      </c>
      <c r="C1" s="9"/>
      <c r="D1" s="9"/>
      <c r="E1" s="9"/>
    </row>
    <row r="2" spans="1:5" ht="15" customHeight="1">
      <c r="A2" s="9"/>
      <c r="B2" s="9" t="s">
        <v>3</v>
      </c>
      <c r="C2" s="9"/>
      <c r="D2" s="9"/>
      <c r="E2" s="9"/>
    </row>
    <row r="3" spans="1:5" ht="30">
      <c r="A3" s="3" t="s">
        <v>610</v>
      </c>
      <c r="B3" s="10" t="s">
        <v>7</v>
      </c>
      <c r="C3" s="10"/>
      <c r="D3" s="10"/>
      <c r="E3" s="10"/>
    </row>
    <row r="4" spans="1:5" ht="15" customHeight="1">
      <c r="A4" s="11" t="s">
        <v>611</v>
      </c>
      <c r="B4" s="10" t="s">
        <v>7</v>
      </c>
      <c r="C4" s="10"/>
      <c r="D4" s="10"/>
      <c r="E4" s="10"/>
    </row>
    <row r="5" spans="1:5">
      <c r="A5" s="11"/>
      <c r="B5" s="56" t="s">
        <v>612</v>
      </c>
      <c r="C5" s="56"/>
      <c r="D5" s="56"/>
      <c r="E5" s="56"/>
    </row>
    <row r="6" spans="1:5">
      <c r="A6" s="11"/>
      <c r="B6" s="107" t="s">
        <v>613</v>
      </c>
      <c r="C6" s="107"/>
      <c r="D6" s="107"/>
      <c r="E6" s="107"/>
    </row>
    <row r="7" spans="1:5" ht="48" customHeight="1">
      <c r="A7" s="11"/>
      <c r="B7" s="57" t="s">
        <v>614</v>
      </c>
      <c r="C7" s="57"/>
      <c r="D7" s="57"/>
      <c r="E7" s="57"/>
    </row>
    <row r="8" spans="1:5">
      <c r="A8" s="11"/>
      <c r="B8" s="107" t="s">
        <v>615</v>
      </c>
      <c r="C8" s="107"/>
      <c r="D8" s="107"/>
      <c r="E8" s="107"/>
    </row>
    <row r="9" spans="1:5" ht="72" customHeight="1">
      <c r="A9" s="11"/>
      <c r="B9" s="57" t="s">
        <v>616</v>
      </c>
      <c r="C9" s="57"/>
      <c r="D9" s="57"/>
      <c r="E9" s="57"/>
    </row>
    <row r="10" spans="1:5">
      <c r="A10" s="11"/>
      <c r="B10" s="30"/>
      <c r="C10" s="30"/>
      <c r="D10" s="30"/>
      <c r="E10" s="30"/>
    </row>
    <row r="11" spans="1:5">
      <c r="A11" s="11"/>
      <c r="B11" s="17"/>
      <c r="C11" s="17"/>
      <c r="D11" s="17"/>
      <c r="E11" s="17"/>
    </row>
    <row r="12" spans="1:5" ht="15.75" thickBot="1">
      <c r="A12" s="11"/>
      <c r="B12" s="162" t="s">
        <v>408</v>
      </c>
      <c r="C12" s="31" t="s">
        <v>161</v>
      </c>
      <c r="D12" s="31"/>
      <c r="E12" s="31"/>
    </row>
    <row r="13" spans="1:5">
      <c r="A13" s="11"/>
      <c r="B13" s="32">
        <v>2014</v>
      </c>
      <c r="C13" s="33" t="s">
        <v>244</v>
      </c>
      <c r="D13" s="35">
        <v>125</v>
      </c>
      <c r="E13" s="37"/>
    </row>
    <row r="14" spans="1:5">
      <c r="A14" s="11"/>
      <c r="B14" s="32"/>
      <c r="C14" s="32"/>
      <c r="D14" s="48"/>
      <c r="E14" s="49"/>
    </row>
    <row r="15" spans="1:5">
      <c r="A15" s="11"/>
      <c r="B15" s="39">
        <v>2015</v>
      </c>
      <c r="C15" s="42">
        <v>122</v>
      </c>
      <c r="D15" s="42"/>
      <c r="E15" s="45"/>
    </row>
    <row r="16" spans="1:5">
      <c r="A16" s="11"/>
      <c r="B16" s="39"/>
      <c r="C16" s="42"/>
      <c r="D16" s="42"/>
      <c r="E16" s="45"/>
    </row>
    <row r="17" spans="1:5">
      <c r="A17" s="11"/>
      <c r="B17" s="32">
        <v>2016</v>
      </c>
      <c r="C17" s="48">
        <v>94</v>
      </c>
      <c r="D17" s="48"/>
      <c r="E17" s="49"/>
    </row>
    <row r="18" spans="1:5">
      <c r="A18" s="11"/>
      <c r="B18" s="32"/>
      <c r="C18" s="48"/>
      <c r="D18" s="48"/>
      <c r="E18" s="49"/>
    </row>
    <row r="19" spans="1:5">
      <c r="A19" s="11"/>
      <c r="B19" s="39">
        <v>2017</v>
      </c>
      <c r="C19" s="42">
        <v>94</v>
      </c>
      <c r="D19" s="42"/>
      <c r="E19" s="45"/>
    </row>
    <row r="20" spans="1:5">
      <c r="A20" s="11"/>
      <c r="B20" s="39"/>
      <c r="C20" s="42"/>
      <c r="D20" s="42"/>
      <c r="E20" s="45"/>
    </row>
    <row r="21" spans="1:5">
      <c r="A21" s="11"/>
      <c r="B21" s="32">
        <v>2018</v>
      </c>
      <c r="C21" s="48">
        <v>94</v>
      </c>
      <c r="D21" s="48"/>
      <c r="E21" s="49"/>
    </row>
    <row r="22" spans="1:5">
      <c r="A22" s="11"/>
      <c r="B22" s="32"/>
      <c r="C22" s="48"/>
      <c r="D22" s="48"/>
      <c r="E22" s="49"/>
    </row>
    <row r="23" spans="1:5">
      <c r="A23" s="11"/>
      <c r="B23" s="79" t="s">
        <v>617</v>
      </c>
      <c r="C23" s="42">
        <v>750</v>
      </c>
      <c r="D23" s="42"/>
      <c r="E23" s="45"/>
    </row>
    <row r="24" spans="1:5" ht="15.75" thickBot="1">
      <c r="A24" s="11"/>
      <c r="B24" s="79"/>
      <c r="C24" s="80"/>
      <c r="D24" s="80"/>
      <c r="E24" s="81"/>
    </row>
    <row r="25" spans="1:5">
      <c r="A25" s="11"/>
      <c r="B25" s="54" t="s">
        <v>618</v>
      </c>
      <c r="C25" s="84">
        <v>1279</v>
      </c>
      <c r="D25" s="84"/>
      <c r="E25" s="37"/>
    </row>
    <row r="26" spans="1:5">
      <c r="A26" s="11"/>
      <c r="B26" s="54"/>
      <c r="C26" s="135"/>
      <c r="D26" s="135"/>
      <c r="E26" s="78"/>
    </row>
    <row r="27" spans="1:5" ht="15.75" thickBot="1">
      <c r="A27" s="11"/>
      <c r="B27" s="27" t="s">
        <v>619</v>
      </c>
      <c r="C27" s="80" t="s">
        <v>620</v>
      </c>
      <c r="D27" s="80"/>
      <c r="E27" s="18" t="s">
        <v>250</v>
      </c>
    </row>
    <row r="28" spans="1:5">
      <c r="A28" s="11"/>
      <c r="B28" s="54" t="s">
        <v>621</v>
      </c>
      <c r="C28" s="33" t="s">
        <v>244</v>
      </c>
      <c r="D28" s="84">
        <v>1062</v>
      </c>
      <c r="E28" s="37"/>
    </row>
    <row r="29" spans="1:5" ht="15.75" thickBot="1">
      <c r="A29" s="11"/>
      <c r="B29" s="54"/>
      <c r="C29" s="34"/>
      <c r="D29" s="85"/>
      <c r="E29" s="38"/>
    </row>
    <row r="30" spans="1:5" ht="15.75" thickTop="1">
      <c r="A30" s="11"/>
      <c r="B30" s="107" t="s">
        <v>622</v>
      </c>
      <c r="C30" s="107"/>
      <c r="D30" s="107"/>
      <c r="E30" s="107"/>
    </row>
    <row r="31" spans="1:5" ht="72" customHeight="1">
      <c r="A31" s="11"/>
      <c r="B31" s="57" t="s">
        <v>623</v>
      </c>
      <c r="C31" s="57"/>
      <c r="D31" s="57"/>
      <c r="E31" s="57"/>
    </row>
    <row r="32" spans="1:5">
      <c r="A32" s="11"/>
      <c r="B32" s="56" t="s">
        <v>624</v>
      </c>
      <c r="C32" s="56"/>
      <c r="D32" s="56"/>
      <c r="E32" s="56"/>
    </row>
    <row r="33" spans="1:5" ht="60" customHeight="1">
      <c r="A33" s="11"/>
      <c r="B33" s="57" t="s">
        <v>625</v>
      </c>
      <c r="C33" s="57"/>
      <c r="D33" s="57"/>
      <c r="E33" s="57"/>
    </row>
    <row r="34" spans="1:5" ht="60" customHeight="1">
      <c r="A34" s="11"/>
      <c r="B34" s="57" t="s">
        <v>626</v>
      </c>
      <c r="C34" s="57"/>
      <c r="D34" s="57"/>
      <c r="E34" s="57"/>
    </row>
  </sheetData>
  <mergeCells count="45">
    <mergeCell ref="B30:E30"/>
    <mergeCell ref="B31:E31"/>
    <mergeCell ref="B32:E32"/>
    <mergeCell ref="B33:E33"/>
    <mergeCell ref="B34:E34"/>
    <mergeCell ref="B4:E4"/>
    <mergeCell ref="B5:E5"/>
    <mergeCell ref="B6:E6"/>
    <mergeCell ref="B7:E7"/>
    <mergeCell ref="B8:E8"/>
    <mergeCell ref="B9:E9"/>
    <mergeCell ref="C27:D27"/>
    <mergeCell ref="B28:B29"/>
    <mergeCell ref="C28:C29"/>
    <mergeCell ref="D28:D29"/>
    <mergeCell ref="E28:E29"/>
    <mergeCell ref="A1:A2"/>
    <mergeCell ref="B1:E1"/>
    <mergeCell ref="B2:E2"/>
    <mergeCell ref="B3:E3"/>
    <mergeCell ref="A4:A34"/>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c r="A1" s="1" t="s">
        <v>32</v>
      </c>
      <c r="B1" s="9" t="s">
        <v>3</v>
      </c>
      <c r="C1" s="9"/>
      <c r="D1" s="9" t="s">
        <v>34</v>
      </c>
      <c r="E1" s="9"/>
    </row>
    <row r="2" spans="1:5">
      <c r="A2" s="1" t="s">
        <v>33</v>
      </c>
      <c r="B2" s="9"/>
      <c r="C2" s="9"/>
      <c r="D2" s="9"/>
      <c r="E2" s="9"/>
    </row>
    <row r="3" spans="1:5">
      <c r="A3" s="3" t="s">
        <v>35</v>
      </c>
      <c r="B3" s="4" t="s">
        <v>7</v>
      </c>
      <c r="C3" s="4"/>
      <c r="D3" s="4" t="s">
        <v>7</v>
      </c>
      <c r="E3" s="4"/>
    </row>
    <row r="4" spans="1:5">
      <c r="A4" s="2" t="s">
        <v>36</v>
      </c>
      <c r="B4" s="6">
        <v>94</v>
      </c>
      <c r="C4" s="4"/>
      <c r="D4" s="6">
        <v>110</v>
      </c>
      <c r="E4" s="4"/>
    </row>
    <row r="5" spans="1:5" ht="30">
      <c r="A5" s="2" t="s">
        <v>37</v>
      </c>
      <c r="B5" s="4">
        <v>326</v>
      </c>
      <c r="C5" s="4"/>
      <c r="D5" s="4">
        <v>293</v>
      </c>
      <c r="E5" s="4"/>
    </row>
    <row r="6" spans="1:5">
      <c r="A6" s="2" t="s">
        <v>38</v>
      </c>
      <c r="B6" s="4">
        <v>5</v>
      </c>
      <c r="C6" s="4"/>
      <c r="D6" s="4">
        <v>6</v>
      </c>
      <c r="E6" s="4"/>
    </row>
    <row r="7" spans="1:5">
      <c r="A7" s="2" t="s">
        <v>39</v>
      </c>
      <c r="B7" s="4" t="s">
        <v>7</v>
      </c>
      <c r="C7" s="4"/>
      <c r="D7" s="4" t="s">
        <v>40</v>
      </c>
      <c r="E7" s="4"/>
    </row>
    <row r="8" spans="1:5" ht="30">
      <c r="A8" s="2" t="s">
        <v>41</v>
      </c>
      <c r="B8" s="4">
        <v>128</v>
      </c>
      <c r="C8" s="4"/>
      <c r="D8" s="4">
        <v>107</v>
      </c>
      <c r="E8" s="4"/>
    </row>
    <row r="9" spans="1:5">
      <c r="A9" s="2" t="s">
        <v>42</v>
      </c>
      <c r="B9" s="4">
        <v>240</v>
      </c>
      <c r="C9" s="4"/>
      <c r="D9" s="4">
        <v>267</v>
      </c>
      <c r="E9" s="4"/>
    </row>
    <row r="10" spans="1:5">
      <c r="A10" s="2" t="s">
        <v>43</v>
      </c>
      <c r="B10" s="4">
        <v>6</v>
      </c>
      <c r="C10" s="4"/>
      <c r="D10" s="4">
        <v>6</v>
      </c>
      <c r="E10" s="4"/>
    </row>
    <row r="11" spans="1:5">
      <c r="A11" s="2" t="s">
        <v>44</v>
      </c>
      <c r="B11" s="4">
        <v>61</v>
      </c>
      <c r="C11" s="4"/>
      <c r="D11" s="4">
        <v>58</v>
      </c>
      <c r="E11" s="4"/>
    </row>
    <row r="12" spans="1:5">
      <c r="A12" s="2" t="s">
        <v>45</v>
      </c>
      <c r="B12" s="4">
        <v>860</v>
      </c>
      <c r="C12" s="4"/>
      <c r="D12" s="4">
        <v>847</v>
      </c>
      <c r="E12" s="4"/>
    </row>
    <row r="13" spans="1:5">
      <c r="A13" s="2" t="s">
        <v>46</v>
      </c>
      <c r="B13" s="4">
        <v>77</v>
      </c>
      <c r="C13" s="4"/>
      <c r="D13" s="4">
        <v>82</v>
      </c>
      <c r="E13" s="4"/>
    </row>
    <row r="14" spans="1:5">
      <c r="A14" s="2" t="s">
        <v>47</v>
      </c>
      <c r="B14" s="4">
        <v>377</v>
      </c>
      <c r="C14" s="4"/>
      <c r="D14" s="4">
        <v>359</v>
      </c>
      <c r="E14" s="4"/>
    </row>
    <row r="15" spans="1:5">
      <c r="A15" s="2" t="s">
        <v>48</v>
      </c>
      <c r="B15" s="7">
        <v>1582</v>
      </c>
      <c r="C15" s="4"/>
      <c r="D15" s="7">
        <v>1503</v>
      </c>
      <c r="E15" s="4"/>
    </row>
    <row r="16" spans="1:5">
      <c r="A16" s="2" t="s">
        <v>49</v>
      </c>
      <c r="B16" s="7">
        <v>2036</v>
      </c>
      <c r="C16" s="4"/>
      <c r="D16" s="7">
        <v>1944</v>
      </c>
      <c r="E16" s="4"/>
    </row>
    <row r="17" spans="1:5" ht="45">
      <c r="A17" s="2" t="s">
        <v>50</v>
      </c>
      <c r="B17" s="7">
        <v>-1082</v>
      </c>
      <c r="C17" s="4"/>
      <c r="D17" s="4">
        <v>-928</v>
      </c>
      <c r="E17" s="4"/>
    </row>
    <row r="18" spans="1:5">
      <c r="A18" s="2" t="s">
        <v>51</v>
      </c>
      <c r="B18" s="4">
        <v>954</v>
      </c>
      <c r="C18" s="4"/>
      <c r="D18" s="7">
        <v>1016</v>
      </c>
      <c r="E18" s="4"/>
    </row>
    <row r="19" spans="1:5">
      <c r="A19" s="2" t="s">
        <v>52</v>
      </c>
      <c r="B19" s="4">
        <v>8</v>
      </c>
      <c r="C19" s="4"/>
      <c r="D19" s="4">
        <v>5</v>
      </c>
      <c r="E19" s="4"/>
    </row>
    <row r="20" spans="1:5">
      <c r="A20" s="2" t="s">
        <v>53</v>
      </c>
      <c r="B20" s="4">
        <v>33</v>
      </c>
      <c r="C20" s="4"/>
      <c r="D20" s="4">
        <v>104</v>
      </c>
      <c r="E20" s="4"/>
    </row>
    <row r="21" spans="1:5">
      <c r="A21" s="2" t="s">
        <v>43</v>
      </c>
      <c r="B21" s="4">
        <v>3</v>
      </c>
      <c r="C21" s="4"/>
      <c r="D21" s="4">
        <v>27</v>
      </c>
      <c r="E21" s="4"/>
    </row>
    <row r="22" spans="1:5">
      <c r="A22" s="2" t="s">
        <v>54</v>
      </c>
      <c r="B22" s="4">
        <v>455</v>
      </c>
      <c r="C22" s="4"/>
      <c r="D22" s="4">
        <v>493</v>
      </c>
      <c r="E22" s="4"/>
    </row>
    <row r="23" spans="1:5">
      <c r="A23" s="2" t="s">
        <v>55</v>
      </c>
      <c r="B23" s="4">
        <v>381</v>
      </c>
      <c r="C23" s="4"/>
      <c r="D23" s="4">
        <v>412</v>
      </c>
      <c r="E23" s="4"/>
    </row>
    <row r="24" spans="1:5" ht="17.25">
      <c r="A24" s="2" t="s">
        <v>56</v>
      </c>
      <c r="B24" s="7">
        <v>2694</v>
      </c>
      <c r="C24" s="8" t="s">
        <v>57</v>
      </c>
      <c r="D24" s="7">
        <v>2904</v>
      </c>
      <c r="E24" s="8" t="s">
        <v>57</v>
      </c>
    </row>
    <row r="25" spans="1:5">
      <c r="A25" s="3" t="s">
        <v>58</v>
      </c>
      <c r="B25" s="4" t="s">
        <v>7</v>
      </c>
      <c r="C25" s="4"/>
      <c r="D25" s="4" t="s">
        <v>7</v>
      </c>
      <c r="E25" s="4"/>
    </row>
    <row r="26" spans="1:5">
      <c r="A26" s="2" t="s">
        <v>59</v>
      </c>
      <c r="B26" s="4">
        <v>250</v>
      </c>
      <c r="C26" s="4"/>
      <c r="D26" s="4">
        <v>254</v>
      </c>
      <c r="E26" s="4"/>
    </row>
    <row r="27" spans="1:5">
      <c r="A27" s="2" t="s">
        <v>60</v>
      </c>
      <c r="B27" s="4">
        <v>85</v>
      </c>
      <c r="C27" s="4"/>
      <c r="D27" s="4">
        <v>106</v>
      </c>
      <c r="E27" s="4"/>
    </row>
    <row r="28" spans="1:5">
      <c r="A28" s="2" t="s">
        <v>61</v>
      </c>
      <c r="B28" s="4">
        <v>88</v>
      </c>
      <c r="C28" s="4"/>
      <c r="D28" s="4">
        <v>83</v>
      </c>
      <c r="E28" s="4"/>
    </row>
    <row r="29" spans="1:5">
      <c r="A29" s="2" t="s">
        <v>62</v>
      </c>
      <c r="B29" s="4">
        <v>9</v>
      </c>
      <c r="C29" s="4"/>
      <c r="D29" s="4">
        <v>3</v>
      </c>
      <c r="E29" s="4"/>
    </row>
    <row r="30" spans="1:5">
      <c r="A30" s="2" t="s">
        <v>63</v>
      </c>
      <c r="B30" s="4">
        <v>6</v>
      </c>
      <c r="C30" s="4"/>
      <c r="D30" s="4">
        <v>6</v>
      </c>
      <c r="E30" s="4"/>
    </row>
    <row r="31" spans="1:5">
      <c r="A31" s="2" t="s">
        <v>43</v>
      </c>
      <c r="B31" s="4">
        <v>12</v>
      </c>
      <c r="C31" s="4"/>
      <c r="D31" s="4">
        <v>19</v>
      </c>
      <c r="E31" s="4"/>
    </row>
    <row r="32" spans="1:5">
      <c r="A32" s="2" t="s">
        <v>64</v>
      </c>
      <c r="B32" s="4">
        <v>44</v>
      </c>
      <c r="C32" s="4"/>
      <c r="D32" s="4">
        <v>51</v>
      </c>
      <c r="E32" s="4"/>
    </row>
    <row r="33" spans="1:5">
      <c r="A33" s="2" t="s">
        <v>65</v>
      </c>
      <c r="B33" s="7">
        <v>3250</v>
      </c>
      <c r="C33" s="4"/>
      <c r="D33" s="4">
        <v>35</v>
      </c>
      <c r="E33" s="4"/>
    </row>
    <row r="34" spans="1:5">
      <c r="A34" s="2" t="s">
        <v>66</v>
      </c>
      <c r="B34" s="7">
        <v>3744</v>
      </c>
      <c r="C34" s="4"/>
      <c r="D34" s="4">
        <v>557</v>
      </c>
      <c r="E34" s="4"/>
    </row>
    <row r="35" spans="1:5">
      <c r="A35" s="2" t="s">
        <v>67</v>
      </c>
      <c r="B35" s="4">
        <v>7</v>
      </c>
      <c r="C35" s="4"/>
      <c r="D35" s="7">
        <v>3081</v>
      </c>
      <c r="E35" s="4"/>
    </row>
    <row r="36" spans="1:5">
      <c r="A36" s="2" t="s">
        <v>68</v>
      </c>
      <c r="B36" s="4">
        <v>66</v>
      </c>
      <c r="C36" s="4"/>
      <c r="D36" s="4">
        <v>56</v>
      </c>
      <c r="E36" s="4"/>
    </row>
    <row r="37" spans="1:5">
      <c r="A37" s="2" t="s">
        <v>69</v>
      </c>
      <c r="B37" s="4">
        <v>280</v>
      </c>
      <c r="C37" s="4"/>
      <c r="D37" s="4">
        <v>311</v>
      </c>
      <c r="E37" s="4"/>
    </row>
    <row r="38" spans="1:5">
      <c r="A38" s="2" t="s">
        <v>43</v>
      </c>
      <c r="B38" s="4">
        <v>77</v>
      </c>
      <c r="C38" s="4"/>
      <c r="D38" s="4">
        <v>47</v>
      </c>
      <c r="E38" s="4"/>
    </row>
    <row r="39" spans="1:5">
      <c r="A39" s="2" t="s">
        <v>70</v>
      </c>
      <c r="B39" s="7">
        <v>4174</v>
      </c>
      <c r="C39" s="4"/>
      <c r="D39" s="7">
        <v>4052</v>
      </c>
      <c r="E39" s="4"/>
    </row>
    <row r="40" spans="1:5">
      <c r="A40" s="2" t="s">
        <v>71</v>
      </c>
      <c r="B40" s="4">
        <v>0</v>
      </c>
      <c r="C40" s="4"/>
      <c r="D40" s="4">
        <v>0</v>
      </c>
      <c r="E40" s="4"/>
    </row>
    <row r="41" spans="1:5">
      <c r="A41" s="3" t="s">
        <v>72</v>
      </c>
      <c r="B41" s="4" t="s">
        <v>7</v>
      </c>
      <c r="C41" s="4"/>
      <c r="D41" s="4" t="s">
        <v>7</v>
      </c>
      <c r="E41" s="4"/>
    </row>
    <row r="42" spans="1:5">
      <c r="A42" s="2" t="s">
        <v>73</v>
      </c>
      <c r="B42" s="4">
        <v>716</v>
      </c>
      <c r="C42" s="4"/>
      <c r="D42" s="4">
        <v>606</v>
      </c>
      <c r="E42" s="4"/>
    </row>
    <row r="43" spans="1:5">
      <c r="A43" s="2" t="s">
        <v>74</v>
      </c>
      <c r="B43" s="7">
        <v>-2398</v>
      </c>
      <c r="C43" s="4"/>
      <c r="D43" s="7">
        <v>-1934</v>
      </c>
      <c r="E43" s="4"/>
    </row>
    <row r="44" spans="1:5" ht="30">
      <c r="A44" s="2" t="s">
        <v>75</v>
      </c>
      <c r="B44" s="4">
        <v>202</v>
      </c>
      <c r="C44" s="4"/>
      <c r="D44" s="4">
        <v>180</v>
      </c>
      <c r="E44" s="4"/>
    </row>
    <row r="45" spans="1:5" ht="30">
      <c r="A45" s="2" t="s">
        <v>76</v>
      </c>
      <c r="B45" s="7">
        <v>-1480</v>
      </c>
      <c r="C45" s="4"/>
      <c r="D45" s="7">
        <v>-1148</v>
      </c>
      <c r="E45" s="4"/>
    </row>
    <row r="46" spans="1:5">
      <c r="A46" s="2" t="s">
        <v>77</v>
      </c>
      <c r="B46" s="7">
        <v>-1480</v>
      </c>
      <c r="C46" s="4"/>
      <c r="D46" s="7">
        <v>-1148</v>
      </c>
      <c r="E46" s="4"/>
    </row>
    <row r="47" spans="1:5">
      <c r="A47" s="2" t="s">
        <v>78</v>
      </c>
      <c r="B47" s="6">
        <v>2694</v>
      </c>
      <c r="C47" s="4"/>
      <c r="D47" s="6">
        <v>2904</v>
      </c>
      <c r="E47" s="4"/>
    </row>
    <row r="48" spans="1:5">
      <c r="A48" s="10"/>
      <c r="B48" s="10"/>
      <c r="C48" s="10"/>
      <c r="D48" s="10"/>
      <c r="E48" s="10"/>
    </row>
    <row r="49" spans="1:5" ht="30" customHeight="1">
      <c r="A49" s="2" t="s">
        <v>57</v>
      </c>
      <c r="B49" s="11" t="s">
        <v>79</v>
      </c>
      <c r="C49" s="11"/>
      <c r="D49" s="11"/>
      <c r="E49" s="11"/>
    </row>
  </sheetData>
  <mergeCells count="4">
    <mergeCell ref="B1:C2"/>
    <mergeCell ref="D1:E2"/>
    <mergeCell ref="A48:E48"/>
    <mergeCell ref="B49:E4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8"/>
  <sheetViews>
    <sheetView showGridLines="0" workbookViewId="0"/>
  </sheetViews>
  <sheetFormatPr defaultRowHeight="15"/>
  <cols>
    <col min="1" max="3" width="36.5703125" bestFit="1" customWidth="1"/>
    <col min="4" max="4" width="18.85546875" customWidth="1"/>
    <col min="5" max="5" width="7.28515625" customWidth="1"/>
    <col min="6" max="6" width="18.85546875" customWidth="1"/>
    <col min="7" max="7" width="12" customWidth="1"/>
    <col min="8" max="8" width="21.5703125" customWidth="1"/>
    <col min="9" max="9" width="18.85546875" customWidth="1"/>
    <col min="10" max="10" width="12" customWidth="1"/>
    <col min="11" max="11" width="9.28515625" customWidth="1"/>
    <col min="12" max="12" width="18.85546875" customWidth="1"/>
    <col min="13" max="13" width="12" customWidth="1"/>
    <col min="14" max="14" width="36.5703125" customWidth="1"/>
    <col min="15" max="15" width="23.5703125" customWidth="1"/>
    <col min="16" max="16" width="21.5703125" customWidth="1"/>
    <col min="17" max="17" width="7.28515625" customWidth="1"/>
    <col min="18" max="18" width="23.5703125" customWidth="1"/>
    <col min="19" max="19" width="12" customWidth="1"/>
    <col min="20" max="20" width="16.5703125" customWidth="1"/>
    <col min="21" max="21" width="23.5703125" customWidth="1"/>
    <col min="22" max="22" width="12" customWidth="1"/>
    <col min="23" max="23" width="11.140625" customWidth="1"/>
    <col min="24" max="24" width="16.7109375" customWidth="1"/>
    <col min="25" max="25" width="8.7109375" customWidth="1"/>
    <col min="26" max="26" width="36.5703125" customWidth="1"/>
    <col min="27" max="27" width="9.28515625" customWidth="1"/>
    <col min="28" max="28" width="18.85546875" customWidth="1"/>
    <col min="29" max="29" width="7.28515625" customWidth="1"/>
    <col min="30" max="30" width="36.5703125" customWidth="1"/>
    <col min="31" max="31" width="9.28515625" customWidth="1"/>
    <col min="32" max="32" width="14" customWidth="1"/>
    <col min="33" max="33" width="36.5703125" customWidth="1"/>
  </cols>
  <sheetData>
    <row r="1" spans="1:33" ht="15" customHeight="1">
      <c r="A1" s="9" t="s">
        <v>62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628</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629</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56" t="s">
        <v>630</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row>
    <row r="6" spans="1:33">
      <c r="A6" s="11"/>
      <c r="B6" s="107" t="s">
        <v>631</v>
      </c>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c r="AD6" s="107"/>
      <c r="AE6" s="107"/>
      <c r="AF6" s="107"/>
      <c r="AG6" s="107"/>
    </row>
    <row r="7" spans="1:33">
      <c r="A7" s="11"/>
      <c r="B7" s="57" t="s">
        <v>632</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row>
    <row r="8" spans="1:33" ht="24" customHeight="1">
      <c r="A8" s="11"/>
      <c r="B8" s="57" t="s">
        <v>633</v>
      </c>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c r="AE8" s="57"/>
      <c r="AF8" s="57"/>
      <c r="AG8" s="57"/>
    </row>
    <row r="9" spans="1:33">
      <c r="A9" s="11"/>
      <c r="B9" s="107" t="s">
        <v>634</v>
      </c>
      <c r="C9" s="107"/>
      <c r="D9" s="107"/>
      <c r="E9" s="107"/>
      <c r="F9" s="107"/>
      <c r="G9" s="107"/>
      <c r="H9" s="107"/>
      <c r="I9" s="107"/>
      <c r="J9" s="107"/>
      <c r="K9" s="107"/>
      <c r="L9" s="107"/>
      <c r="M9" s="107"/>
      <c r="N9" s="107"/>
      <c r="O9" s="107"/>
      <c r="P9" s="107"/>
      <c r="Q9" s="107"/>
      <c r="R9" s="107"/>
      <c r="S9" s="107"/>
      <c r="T9" s="107"/>
      <c r="U9" s="107"/>
      <c r="V9" s="107"/>
      <c r="W9" s="107"/>
      <c r="X9" s="107"/>
      <c r="Y9" s="107"/>
      <c r="Z9" s="107"/>
      <c r="AA9" s="107"/>
      <c r="AB9" s="107"/>
      <c r="AC9" s="107"/>
      <c r="AD9" s="107"/>
      <c r="AE9" s="107"/>
      <c r="AF9" s="107"/>
      <c r="AG9" s="107"/>
    </row>
    <row r="10" spans="1:33">
      <c r="A10" s="11"/>
      <c r="B10" s="57" t="s">
        <v>635</v>
      </c>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row>
    <row r="11" spans="1:33">
      <c r="A11" s="11"/>
      <c r="B11" s="57" t="s">
        <v>636</v>
      </c>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row>
    <row r="12" spans="1:33">
      <c r="A12" s="11"/>
      <c r="B12" s="57" t="s">
        <v>637</v>
      </c>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c r="AD12" s="57"/>
      <c r="AE12" s="57"/>
      <c r="AF12" s="57"/>
      <c r="AG12" s="57"/>
    </row>
    <row r="13" spans="1:33">
      <c r="A13" s="11"/>
      <c r="B13" s="57" t="s">
        <v>638</v>
      </c>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c r="AC13" s="57"/>
      <c r="AD13" s="57"/>
      <c r="AE13" s="57"/>
      <c r="AF13" s="57"/>
      <c r="AG13" s="57"/>
    </row>
    <row r="14" spans="1:33">
      <c r="A14" s="11"/>
      <c r="B14" s="57" t="s">
        <v>639</v>
      </c>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c r="AC14" s="57"/>
      <c r="AD14" s="57"/>
      <c r="AE14" s="57"/>
      <c r="AF14" s="57"/>
      <c r="AG14" s="57"/>
    </row>
    <row r="15" spans="1:33">
      <c r="A15" s="11"/>
      <c r="B15" s="107" t="s">
        <v>640</v>
      </c>
      <c r="C15" s="107"/>
      <c r="D15" s="107"/>
      <c r="E15" s="107"/>
      <c r="F15" s="107"/>
      <c r="G15" s="107"/>
      <c r="H15" s="107"/>
      <c r="I15" s="107"/>
      <c r="J15" s="107"/>
      <c r="K15" s="107"/>
      <c r="L15" s="107"/>
      <c r="M15" s="107"/>
      <c r="N15" s="107"/>
      <c r="O15" s="107"/>
      <c r="P15" s="107"/>
      <c r="Q15" s="107"/>
      <c r="R15" s="107"/>
      <c r="S15" s="107"/>
      <c r="T15" s="107"/>
      <c r="U15" s="107"/>
      <c r="V15" s="107"/>
      <c r="W15" s="107"/>
      <c r="X15" s="107"/>
      <c r="Y15" s="107"/>
      <c r="Z15" s="107"/>
      <c r="AA15" s="107"/>
      <c r="AB15" s="107"/>
      <c r="AC15" s="107"/>
      <c r="AD15" s="107"/>
      <c r="AE15" s="107"/>
      <c r="AF15" s="107"/>
      <c r="AG15" s="107"/>
    </row>
    <row r="16" spans="1:33">
      <c r="A16" s="11"/>
      <c r="B16" s="57" t="s">
        <v>641</v>
      </c>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c r="AC16" s="57"/>
      <c r="AD16" s="57"/>
      <c r="AE16" s="57"/>
      <c r="AF16" s="57"/>
      <c r="AG16" s="57"/>
    </row>
    <row r="17" spans="1:33">
      <c r="A17" s="11"/>
      <c r="B17" s="57" t="s">
        <v>642</v>
      </c>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c r="AC17" s="57"/>
      <c r="AD17" s="57"/>
      <c r="AE17" s="57"/>
      <c r="AF17" s="57"/>
      <c r="AG17" s="57"/>
    </row>
    <row r="18" spans="1:33">
      <c r="A18" s="11"/>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row>
    <row r="19" spans="1:33">
      <c r="A19" s="11"/>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row>
    <row r="20" spans="1:33" ht="15.75" thickBot="1">
      <c r="A20" s="11"/>
      <c r="B20" s="67"/>
      <c r="C20" s="74" t="s">
        <v>643</v>
      </c>
      <c r="D20" s="74"/>
      <c r="E20" s="74"/>
      <c r="F20" s="74"/>
      <c r="G20" s="74"/>
      <c r="H20" s="74"/>
      <c r="I20" s="74"/>
      <c r="J20" s="74"/>
      <c r="K20" s="74"/>
      <c r="L20" s="74"/>
      <c r="M20" s="74"/>
      <c r="N20" s="74"/>
      <c r="O20" s="74"/>
      <c r="P20" s="74"/>
      <c r="Q20" s="74"/>
      <c r="R20" s="26"/>
      <c r="S20" s="74" t="s">
        <v>644</v>
      </c>
      <c r="T20" s="74"/>
      <c r="U20" s="74"/>
      <c r="V20" s="74"/>
      <c r="W20" s="74"/>
      <c r="X20" s="74"/>
      <c r="Y20" s="74"/>
      <c r="Z20" s="74"/>
      <c r="AA20" s="74"/>
      <c r="AB20" s="74"/>
      <c r="AC20" s="74"/>
      <c r="AD20" s="74"/>
      <c r="AE20" s="74"/>
      <c r="AF20" s="74"/>
      <c r="AG20" s="74"/>
    </row>
    <row r="21" spans="1:33" ht="15.75" thickBot="1">
      <c r="A21" s="11"/>
      <c r="B21" s="67"/>
      <c r="C21" s="89">
        <v>2013</v>
      </c>
      <c r="D21" s="89"/>
      <c r="E21" s="89"/>
      <c r="F21" s="89"/>
      <c r="G21" s="89"/>
      <c r="H21" s="89"/>
      <c r="I21" s="89"/>
      <c r="J21" s="26"/>
      <c r="K21" s="89">
        <v>2012</v>
      </c>
      <c r="L21" s="89"/>
      <c r="M21" s="89"/>
      <c r="N21" s="89"/>
      <c r="O21" s="89"/>
      <c r="P21" s="89"/>
      <c r="Q21" s="89"/>
      <c r="R21" s="26"/>
      <c r="S21" s="89">
        <v>2013</v>
      </c>
      <c r="T21" s="89"/>
      <c r="U21" s="89"/>
      <c r="V21" s="89"/>
      <c r="W21" s="89"/>
      <c r="X21" s="89"/>
      <c r="Y21" s="89"/>
      <c r="Z21" s="26"/>
      <c r="AA21" s="89">
        <v>2012</v>
      </c>
      <c r="AB21" s="89"/>
      <c r="AC21" s="89"/>
      <c r="AD21" s="89"/>
      <c r="AE21" s="89"/>
      <c r="AF21" s="89"/>
      <c r="AG21" s="89"/>
    </row>
    <row r="22" spans="1:33">
      <c r="A22" s="11"/>
      <c r="B22" s="70"/>
      <c r="C22" s="72" t="s">
        <v>645</v>
      </c>
      <c r="D22" s="72"/>
      <c r="E22" s="72"/>
      <c r="F22" s="53"/>
      <c r="G22" s="72" t="s">
        <v>647</v>
      </c>
      <c r="H22" s="72"/>
      <c r="I22" s="72"/>
      <c r="J22" s="45"/>
      <c r="K22" s="72" t="s">
        <v>645</v>
      </c>
      <c r="L22" s="72"/>
      <c r="M22" s="72"/>
      <c r="N22" s="53"/>
      <c r="O22" s="72" t="s">
        <v>647</v>
      </c>
      <c r="P22" s="72"/>
      <c r="Q22" s="72"/>
      <c r="R22" s="45"/>
      <c r="S22" s="72" t="s">
        <v>645</v>
      </c>
      <c r="T22" s="72"/>
      <c r="U22" s="72"/>
      <c r="V22" s="53"/>
      <c r="W22" s="72" t="s">
        <v>647</v>
      </c>
      <c r="X22" s="72"/>
      <c r="Y22" s="72"/>
      <c r="Z22" s="45"/>
      <c r="AA22" s="72" t="s">
        <v>645</v>
      </c>
      <c r="AB22" s="72"/>
      <c r="AC22" s="72"/>
      <c r="AD22" s="53"/>
      <c r="AE22" s="72" t="s">
        <v>647</v>
      </c>
      <c r="AF22" s="72"/>
      <c r="AG22" s="72"/>
    </row>
    <row r="23" spans="1:33" ht="15.75" thickBot="1">
      <c r="A23" s="11"/>
      <c r="B23" s="70"/>
      <c r="C23" s="74" t="s">
        <v>646</v>
      </c>
      <c r="D23" s="74"/>
      <c r="E23" s="74"/>
      <c r="F23" s="45"/>
      <c r="G23" s="74" t="s">
        <v>646</v>
      </c>
      <c r="H23" s="74"/>
      <c r="I23" s="74"/>
      <c r="J23" s="45"/>
      <c r="K23" s="74" t="s">
        <v>646</v>
      </c>
      <c r="L23" s="74"/>
      <c r="M23" s="74"/>
      <c r="N23" s="45"/>
      <c r="O23" s="74" t="s">
        <v>646</v>
      </c>
      <c r="P23" s="74"/>
      <c r="Q23" s="74"/>
      <c r="R23" s="45"/>
      <c r="S23" s="74" t="s">
        <v>646</v>
      </c>
      <c r="T23" s="74"/>
      <c r="U23" s="74"/>
      <c r="V23" s="45"/>
      <c r="W23" s="74" t="s">
        <v>646</v>
      </c>
      <c r="X23" s="74"/>
      <c r="Y23" s="74"/>
      <c r="Z23" s="45"/>
      <c r="AA23" s="74" t="s">
        <v>646</v>
      </c>
      <c r="AB23" s="74"/>
      <c r="AC23" s="74"/>
      <c r="AD23" s="45"/>
      <c r="AE23" s="74" t="s">
        <v>646</v>
      </c>
      <c r="AF23" s="74"/>
      <c r="AG23" s="74"/>
    </row>
    <row r="24" spans="1:33">
      <c r="A24" s="11"/>
      <c r="B24" s="147" t="s">
        <v>648</v>
      </c>
      <c r="C24" s="37"/>
      <c r="D24" s="37"/>
      <c r="E24" s="37"/>
      <c r="F24" s="24"/>
      <c r="G24" s="37"/>
      <c r="H24" s="37"/>
      <c r="I24" s="37"/>
      <c r="J24" s="24"/>
      <c r="K24" s="37"/>
      <c r="L24" s="37"/>
      <c r="M24" s="37"/>
      <c r="N24" s="24"/>
      <c r="O24" s="37"/>
      <c r="P24" s="37"/>
      <c r="Q24" s="37"/>
      <c r="R24" s="24"/>
      <c r="S24" s="37"/>
      <c r="T24" s="37"/>
      <c r="U24" s="37"/>
      <c r="V24" s="24"/>
      <c r="W24" s="37"/>
      <c r="X24" s="37"/>
      <c r="Y24" s="37"/>
      <c r="Z24" s="24"/>
      <c r="AA24" s="37"/>
      <c r="AB24" s="37"/>
      <c r="AC24" s="37"/>
      <c r="AD24" s="24"/>
      <c r="AE24" s="37"/>
      <c r="AF24" s="37"/>
      <c r="AG24" s="37"/>
    </row>
    <row r="25" spans="1:33">
      <c r="A25" s="11"/>
      <c r="B25" s="79" t="s">
        <v>649</v>
      </c>
      <c r="C25" s="39" t="s">
        <v>244</v>
      </c>
      <c r="D25" s="42">
        <v>178</v>
      </c>
      <c r="E25" s="45"/>
      <c r="F25" s="45"/>
      <c r="G25" s="39" t="s">
        <v>244</v>
      </c>
      <c r="H25" s="42">
        <v>162</v>
      </c>
      <c r="I25" s="45"/>
      <c r="J25" s="45"/>
      <c r="K25" s="39" t="s">
        <v>244</v>
      </c>
      <c r="L25" s="42">
        <v>153</v>
      </c>
      <c r="M25" s="45"/>
      <c r="N25" s="45"/>
      <c r="O25" s="39" t="s">
        <v>244</v>
      </c>
      <c r="P25" s="42">
        <v>132</v>
      </c>
      <c r="Q25" s="45"/>
      <c r="R25" s="45"/>
      <c r="S25" s="39" t="s">
        <v>244</v>
      </c>
      <c r="T25" s="42">
        <v>91</v>
      </c>
      <c r="U25" s="45"/>
      <c r="V25" s="45"/>
      <c r="W25" s="39" t="s">
        <v>244</v>
      </c>
      <c r="X25" s="42" t="s">
        <v>252</v>
      </c>
      <c r="Y25" s="45"/>
      <c r="Z25" s="45"/>
      <c r="AA25" s="39" t="s">
        <v>244</v>
      </c>
      <c r="AB25" s="42">
        <v>104</v>
      </c>
      <c r="AC25" s="45"/>
      <c r="AD25" s="45"/>
      <c r="AE25" s="39" t="s">
        <v>244</v>
      </c>
      <c r="AF25" s="42" t="s">
        <v>252</v>
      </c>
      <c r="AG25" s="45"/>
    </row>
    <row r="26" spans="1:33">
      <c r="A26" s="11"/>
      <c r="B26" s="79"/>
      <c r="C26" s="39"/>
      <c r="D26" s="42"/>
      <c r="E26" s="45"/>
      <c r="F26" s="45"/>
      <c r="G26" s="39"/>
      <c r="H26" s="42"/>
      <c r="I26" s="45"/>
      <c r="J26" s="45"/>
      <c r="K26" s="39"/>
      <c r="L26" s="42"/>
      <c r="M26" s="45"/>
      <c r="N26" s="45"/>
      <c r="O26" s="39"/>
      <c r="P26" s="42"/>
      <c r="Q26" s="45"/>
      <c r="R26" s="45"/>
      <c r="S26" s="39"/>
      <c r="T26" s="42"/>
      <c r="U26" s="45"/>
      <c r="V26" s="45"/>
      <c r="W26" s="39"/>
      <c r="X26" s="42"/>
      <c r="Y26" s="45"/>
      <c r="Z26" s="45"/>
      <c r="AA26" s="39"/>
      <c r="AB26" s="42"/>
      <c r="AC26" s="45"/>
      <c r="AD26" s="45"/>
      <c r="AE26" s="39"/>
      <c r="AF26" s="42"/>
      <c r="AG26" s="45"/>
    </row>
    <row r="27" spans="1:33">
      <c r="A27" s="11"/>
      <c r="B27" s="75" t="s">
        <v>650</v>
      </c>
      <c r="C27" s="48">
        <v>9</v>
      </c>
      <c r="D27" s="48"/>
      <c r="E27" s="49"/>
      <c r="F27" s="49"/>
      <c r="G27" s="48">
        <v>7</v>
      </c>
      <c r="H27" s="48"/>
      <c r="I27" s="49"/>
      <c r="J27" s="49"/>
      <c r="K27" s="48">
        <v>18</v>
      </c>
      <c r="L27" s="48"/>
      <c r="M27" s="49"/>
      <c r="N27" s="49"/>
      <c r="O27" s="48">
        <v>6</v>
      </c>
      <c r="P27" s="48"/>
      <c r="Q27" s="49"/>
      <c r="R27" s="49"/>
      <c r="S27" s="48">
        <v>2</v>
      </c>
      <c r="T27" s="48"/>
      <c r="U27" s="49"/>
      <c r="V27" s="49"/>
      <c r="W27" s="48" t="s">
        <v>252</v>
      </c>
      <c r="X27" s="48"/>
      <c r="Y27" s="49"/>
      <c r="Z27" s="49"/>
      <c r="AA27" s="48">
        <v>2</v>
      </c>
      <c r="AB27" s="48"/>
      <c r="AC27" s="49"/>
      <c r="AD27" s="49"/>
      <c r="AE27" s="48" t="s">
        <v>252</v>
      </c>
      <c r="AF27" s="48"/>
      <c r="AG27" s="49"/>
    </row>
    <row r="28" spans="1:33">
      <c r="A28" s="11"/>
      <c r="B28" s="75"/>
      <c r="C28" s="48"/>
      <c r="D28" s="48"/>
      <c r="E28" s="49"/>
      <c r="F28" s="49"/>
      <c r="G28" s="48"/>
      <c r="H28" s="48"/>
      <c r="I28" s="49"/>
      <c r="J28" s="49"/>
      <c r="K28" s="48"/>
      <c r="L28" s="48"/>
      <c r="M28" s="49"/>
      <c r="N28" s="49"/>
      <c r="O28" s="48"/>
      <c r="P28" s="48"/>
      <c r="Q28" s="49"/>
      <c r="R28" s="49"/>
      <c r="S28" s="48"/>
      <c r="T28" s="48"/>
      <c r="U28" s="49"/>
      <c r="V28" s="49"/>
      <c r="W28" s="48"/>
      <c r="X28" s="48"/>
      <c r="Y28" s="49"/>
      <c r="Z28" s="49"/>
      <c r="AA28" s="48"/>
      <c r="AB28" s="48"/>
      <c r="AC28" s="49"/>
      <c r="AD28" s="49"/>
      <c r="AE28" s="48"/>
      <c r="AF28" s="48"/>
      <c r="AG28" s="49"/>
    </row>
    <row r="29" spans="1:33">
      <c r="A29" s="11"/>
      <c r="B29" s="79" t="s">
        <v>651</v>
      </c>
      <c r="C29" s="42">
        <v>8</v>
      </c>
      <c r="D29" s="42"/>
      <c r="E29" s="45"/>
      <c r="F29" s="45"/>
      <c r="G29" s="42">
        <v>4</v>
      </c>
      <c r="H29" s="42"/>
      <c r="I29" s="45"/>
      <c r="J29" s="45"/>
      <c r="K29" s="42">
        <v>7</v>
      </c>
      <c r="L29" s="42"/>
      <c r="M29" s="45"/>
      <c r="N29" s="45"/>
      <c r="O29" s="42">
        <v>4</v>
      </c>
      <c r="P29" s="42"/>
      <c r="Q29" s="45"/>
      <c r="R29" s="45"/>
      <c r="S29" s="42">
        <v>4</v>
      </c>
      <c r="T29" s="42"/>
      <c r="U29" s="45"/>
      <c r="V29" s="45"/>
      <c r="W29" s="42" t="s">
        <v>252</v>
      </c>
      <c r="X29" s="42"/>
      <c r="Y29" s="45"/>
      <c r="Z29" s="45"/>
      <c r="AA29" s="42">
        <v>5</v>
      </c>
      <c r="AB29" s="42"/>
      <c r="AC29" s="45"/>
      <c r="AD29" s="45"/>
      <c r="AE29" s="42" t="s">
        <v>252</v>
      </c>
      <c r="AF29" s="42"/>
      <c r="AG29" s="45"/>
    </row>
    <row r="30" spans="1:33">
      <c r="A30" s="11"/>
      <c r="B30" s="79"/>
      <c r="C30" s="42"/>
      <c r="D30" s="42"/>
      <c r="E30" s="45"/>
      <c r="F30" s="45"/>
      <c r="G30" s="42"/>
      <c r="H30" s="42"/>
      <c r="I30" s="45"/>
      <c r="J30" s="45"/>
      <c r="K30" s="42"/>
      <c r="L30" s="42"/>
      <c r="M30" s="45"/>
      <c r="N30" s="45"/>
      <c r="O30" s="42"/>
      <c r="P30" s="42"/>
      <c r="Q30" s="45"/>
      <c r="R30" s="45"/>
      <c r="S30" s="42"/>
      <c r="T30" s="42"/>
      <c r="U30" s="45"/>
      <c r="V30" s="45"/>
      <c r="W30" s="42"/>
      <c r="X30" s="42"/>
      <c r="Y30" s="45"/>
      <c r="Z30" s="45"/>
      <c r="AA30" s="42"/>
      <c r="AB30" s="42"/>
      <c r="AC30" s="45"/>
      <c r="AD30" s="45"/>
      <c r="AE30" s="42"/>
      <c r="AF30" s="42"/>
      <c r="AG30" s="45"/>
    </row>
    <row r="31" spans="1:33">
      <c r="A31" s="11"/>
      <c r="B31" s="32" t="s">
        <v>652</v>
      </c>
      <c r="C31" s="48" t="s">
        <v>653</v>
      </c>
      <c r="D31" s="48"/>
      <c r="E31" s="32" t="s">
        <v>250</v>
      </c>
      <c r="F31" s="49"/>
      <c r="G31" s="48">
        <v>8</v>
      </c>
      <c r="H31" s="48"/>
      <c r="I31" s="49"/>
      <c r="J31" s="49"/>
      <c r="K31" s="48">
        <v>20</v>
      </c>
      <c r="L31" s="48"/>
      <c r="M31" s="49"/>
      <c r="N31" s="49"/>
      <c r="O31" s="48">
        <v>32</v>
      </c>
      <c r="P31" s="48"/>
      <c r="Q31" s="49"/>
      <c r="R31" s="49"/>
      <c r="S31" s="48" t="s">
        <v>654</v>
      </c>
      <c r="T31" s="48"/>
      <c r="U31" s="32" t="s">
        <v>250</v>
      </c>
      <c r="V31" s="49"/>
      <c r="W31" s="48" t="s">
        <v>254</v>
      </c>
      <c r="X31" s="48"/>
      <c r="Y31" s="32" t="s">
        <v>250</v>
      </c>
      <c r="Z31" s="49"/>
      <c r="AA31" s="48" t="s">
        <v>655</v>
      </c>
      <c r="AB31" s="48"/>
      <c r="AC31" s="32" t="s">
        <v>250</v>
      </c>
      <c r="AD31" s="49"/>
      <c r="AE31" s="48" t="s">
        <v>252</v>
      </c>
      <c r="AF31" s="48"/>
      <c r="AG31" s="49"/>
    </row>
    <row r="32" spans="1:33">
      <c r="A32" s="11"/>
      <c r="B32" s="32"/>
      <c r="C32" s="48"/>
      <c r="D32" s="48"/>
      <c r="E32" s="32"/>
      <c r="F32" s="49"/>
      <c r="G32" s="48"/>
      <c r="H32" s="48"/>
      <c r="I32" s="49"/>
      <c r="J32" s="49"/>
      <c r="K32" s="48"/>
      <c r="L32" s="48"/>
      <c r="M32" s="49"/>
      <c r="N32" s="49"/>
      <c r="O32" s="48"/>
      <c r="P32" s="48"/>
      <c r="Q32" s="49"/>
      <c r="R32" s="49"/>
      <c r="S32" s="48"/>
      <c r="T32" s="48"/>
      <c r="U32" s="32"/>
      <c r="V32" s="49"/>
      <c r="W32" s="48"/>
      <c r="X32" s="48"/>
      <c r="Y32" s="32"/>
      <c r="Z32" s="49"/>
      <c r="AA32" s="48"/>
      <c r="AB32" s="48"/>
      <c r="AC32" s="32"/>
      <c r="AD32" s="49"/>
      <c r="AE32" s="48"/>
      <c r="AF32" s="48"/>
      <c r="AG32" s="49"/>
    </row>
    <row r="33" spans="1:33">
      <c r="A33" s="11"/>
      <c r="B33" s="79" t="s">
        <v>656</v>
      </c>
      <c r="C33" s="42" t="s">
        <v>252</v>
      </c>
      <c r="D33" s="42"/>
      <c r="E33" s="45"/>
      <c r="F33" s="45"/>
      <c r="G33" s="42" t="s">
        <v>517</v>
      </c>
      <c r="H33" s="42"/>
      <c r="I33" s="39" t="s">
        <v>250</v>
      </c>
      <c r="J33" s="45"/>
      <c r="K33" s="42" t="s">
        <v>252</v>
      </c>
      <c r="L33" s="42"/>
      <c r="M33" s="45"/>
      <c r="N33" s="45"/>
      <c r="O33" s="42" t="s">
        <v>517</v>
      </c>
      <c r="P33" s="42"/>
      <c r="Q33" s="39" t="s">
        <v>250</v>
      </c>
      <c r="R33" s="45"/>
      <c r="S33" s="42" t="s">
        <v>252</v>
      </c>
      <c r="T33" s="42"/>
      <c r="U33" s="45"/>
      <c r="V33" s="45"/>
      <c r="W33" s="42" t="s">
        <v>252</v>
      </c>
      <c r="X33" s="42"/>
      <c r="Y33" s="45"/>
      <c r="Z33" s="45"/>
      <c r="AA33" s="42" t="s">
        <v>252</v>
      </c>
      <c r="AB33" s="42"/>
      <c r="AC33" s="45"/>
      <c r="AD33" s="45"/>
      <c r="AE33" s="42" t="s">
        <v>252</v>
      </c>
      <c r="AF33" s="42"/>
      <c r="AG33" s="45"/>
    </row>
    <row r="34" spans="1:33">
      <c r="A34" s="11"/>
      <c r="B34" s="79"/>
      <c r="C34" s="42"/>
      <c r="D34" s="42"/>
      <c r="E34" s="45"/>
      <c r="F34" s="45"/>
      <c r="G34" s="42"/>
      <c r="H34" s="42"/>
      <c r="I34" s="39"/>
      <c r="J34" s="45"/>
      <c r="K34" s="42"/>
      <c r="L34" s="42"/>
      <c r="M34" s="45"/>
      <c r="N34" s="45"/>
      <c r="O34" s="42"/>
      <c r="P34" s="42"/>
      <c r="Q34" s="39"/>
      <c r="R34" s="45"/>
      <c r="S34" s="42"/>
      <c r="T34" s="42"/>
      <c r="U34" s="45"/>
      <c r="V34" s="45"/>
      <c r="W34" s="42"/>
      <c r="X34" s="42"/>
      <c r="Y34" s="45"/>
      <c r="Z34" s="45"/>
      <c r="AA34" s="42"/>
      <c r="AB34" s="42"/>
      <c r="AC34" s="45"/>
      <c r="AD34" s="45"/>
      <c r="AE34" s="42"/>
      <c r="AF34" s="42"/>
      <c r="AG34" s="45"/>
    </row>
    <row r="35" spans="1:33">
      <c r="A35" s="11"/>
      <c r="B35" s="75" t="s">
        <v>657</v>
      </c>
      <c r="C35" s="48" t="s">
        <v>531</v>
      </c>
      <c r="D35" s="48"/>
      <c r="E35" s="32" t="s">
        <v>250</v>
      </c>
      <c r="F35" s="49"/>
      <c r="G35" s="48" t="s">
        <v>549</v>
      </c>
      <c r="H35" s="48"/>
      <c r="I35" s="32" t="s">
        <v>250</v>
      </c>
      <c r="J35" s="49"/>
      <c r="K35" s="48" t="s">
        <v>254</v>
      </c>
      <c r="L35" s="48"/>
      <c r="M35" s="32" t="s">
        <v>250</v>
      </c>
      <c r="N35" s="49"/>
      <c r="O35" s="48" t="s">
        <v>517</v>
      </c>
      <c r="P35" s="48"/>
      <c r="Q35" s="32" t="s">
        <v>250</v>
      </c>
      <c r="R35" s="49"/>
      <c r="S35" s="48" t="s">
        <v>531</v>
      </c>
      <c r="T35" s="48"/>
      <c r="U35" s="32" t="s">
        <v>250</v>
      </c>
      <c r="V35" s="49"/>
      <c r="W35" s="48" t="s">
        <v>252</v>
      </c>
      <c r="X35" s="48"/>
      <c r="Y35" s="49"/>
      <c r="Z35" s="49"/>
      <c r="AA35" s="48" t="s">
        <v>531</v>
      </c>
      <c r="AB35" s="48"/>
      <c r="AC35" s="32" t="s">
        <v>250</v>
      </c>
      <c r="AD35" s="49"/>
      <c r="AE35" s="48" t="s">
        <v>252</v>
      </c>
      <c r="AF35" s="48"/>
      <c r="AG35" s="49"/>
    </row>
    <row r="36" spans="1:33">
      <c r="A36" s="11"/>
      <c r="B36" s="75"/>
      <c r="C36" s="48"/>
      <c r="D36" s="48"/>
      <c r="E36" s="32"/>
      <c r="F36" s="49"/>
      <c r="G36" s="48"/>
      <c r="H36" s="48"/>
      <c r="I36" s="32"/>
      <c r="J36" s="49"/>
      <c r="K36" s="48"/>
      <c r="L36" s="48"/>
      <c r="M36" s="32"/>
      <c r="N36" s="49"/>
      <c r="O36" s="48"/>
      <c r="P36" s="48"/>
      <c r="Q36" s="32"/>
      <c r="R36" s="49"/>
      <c r="S36" s="48"/>
      <c r="T36" s="48"/>
      <c r="U36" s="32"/>
      <c r="V36" s="49"/>
      <c r="W36" s="48"/>
      <c r="X36" s="48"/>
      <c r="Y36" s="49"/>
      <c r="Z36" s="49"/>
      <c r="AA36" s="48"/>
      <c r="AB36" s="48"/>
      <c r="AC36" s="32"/>
      <c r="AD36" s="49"/>
      <c r="AE36" s="48"/>
      <c r="AF36" s="48"/>
      <c r="AG36" s="49"/>
    </row>
    <row r="37" spans="1:33">
      <c r="A37" s="11"/>
      <c r="B37" s="79" t="s">
        <v>658</v>
      </c>
      <c r="C37" s="42">
        <v>3</v>
      </c>
      <c r="D37" s="42"/>
      <c r="E37" s="45"/>
      <c r="F37" s="45"/>
      <c r="G37" s="42" t="s">
        <v>252</v>
      </c>
      <c r="H37" s="42"/>
      <c r="I37" s="45"/>
      <c r="J37" s="45"/>
      <c r="K37" s="42" t="s">
        <v>252</v>
      </c>
      <c r="L37" s="42"/>
      <c r="M37" s="45"/>
      <c r="N37" s="45"/>
      <c r="O37" s="42" t="s">
        <v>252</v>
      </c>
      <c r="P37" s="42"/>
      <c r="Q37" s="45"/>
      <c r="R37" s="45"/>
      <c r="S37" s="42" t="s">
        <v>252</v>
      </c>
      <c r="T37" s="42"/>
      <c r="U37" s="45"/>
      <c r="V37" s="45"/>
      <c r="W37" s="42">
        <v>2</v>
      </c>
      <c r="X37" s="42"/>
      <c r="Y37" s="45"/>
      <c r="Z37" s="45"/>
      <c r="AA37" s="42" t="s">
        <v>252</v>
      </c>
      <c r="AB37" s="42"/>
      <c r="AC37" s="45"/>
      <c r="AD37" s="45"/>
      <c r="AE37" s="42" t="s">
        <v>252</v>
      </c>
      <c r="AF37" s="42"/>
      <c r="AG37" s="45"/>
    </row>
    <row r="38" spans="1:33">
      <c r="A38" s="11"/>
      <c r="B38" s="79"/>
      <c r="C38" s="42"/>
      <c r="D38" s="42"/>
      <c r="E38" s="45"/>
      <c r="F38" s="45"/>
      <c r="G38" s="42"/>
      <c r="H38" s="42"/>
      <c r="I38" s="45"/>
      <c r="J38" s="45"/>
      <c r="K38" s="42"/>
      <c r="L38" s="42"/>
      <c r="M38" s="45"/>
      <c r="N38" s="45"/>
      <c r="O38" s="42"/>
      <c r="P38" s="42"/>
      <c r="Q38" s="45"/>
      <c r="R38" s="45"/>
      <c r="S38" s="42"/>
      <c r="T38" s="42"/>
      <c r="U38" s="45"/>
      <c r="V38" s="45"/>
      <c r="W38" s="42"/>
      <c r="X38" s="42"/>
      <c r="Y38" s="45"/>
      <c r="Z38" s="45"/>
      <c r="AA38" s="42"/>
      <c r="AB38" s="42"/>
      <c r="AC38" s="45"/>
      <c r="AD38" s="45"/>
      <c r="AE38" s="42"/>
      <c r="AF38" s="42"/>
      <c r="AG38" s="45"/>
    </row>
    <row r="39" spans="1:33">
      <c r="A39" s="11"/>
      <c r="B39" s="75" t="s">
        <v>659</v>
      </c>
      <c r="C39" s="48" t="s">
        <v>531</v>
      </c>
      <c r="D39" s="48"/>
      <c r="E39" s="32" t="s">
        <v>250</v>
      </c>
      <c r="F39" s="49"/>
      <c r="G39" s="48" t="s">
        <v>531</v>
      </c>
      <c r="H39" s="48"/>
      <c r="I39" s="32" t="s">
        <v>250</v>
      </c>
      <c r="J39" s="49"/>
      <c r="K39" s="48" t="s">
        <v>660</v>
      </c>
      <c r="L39" s="48"/>
      <c r="M39" s="32" t="s">
        <v>250</v>
      </c>
      <c r="N39" s="49"/>
      <c r="O39" s="48" t="s">
        <v>252</v>
      </c>
      <c r="P39" s="48"/>
      <c r="Q39" s="49"/>
      <c r="R39" s="49"/>
      <c r="S39" s="48" t="s">
        <v>252</v>
      </c>
      <c r="T39" s="48"/>
      <c r="U39" s="49"/>
      <c r="V39" s="49"/>
      <c r="W39" s="48" t="s">
        <v>252</v>
      </c>
      <c r="X39" s="48"/>
      <c r="Y39" s="49"/>
      <c r="Z39" s="49"/>
      <c r="AA39" s="48" t="s">
        <v>252</v>
      </c>
      <c r="AB39" s="48"/>
      <c r="AC39" s="49"/>
      <c r="AD39" s="49"/>
      <c r="AE39" s="48" t="s">
        <v>252</v>
      </c>
      <c r="AF39" s="48"/>
      <c r="AG39" s="49"/>
    </row>
    <row r="40" spans="1:33">
      <c r="A40" s="11"/>
      <c r="B40" s="75"/>
      <c r="C40" s="48"/>
      <c r="D40" s="48"/>
      <c r="E40" s="32"/>
      <c r="F40" s="49"/>
      <c r="G40" s="48"/>
      <c r="H40" s="48"/>
      <c r="I40" s="32"/>
      <c r="J40" s="49"/>
      <c r="K40" s="48"/>
      <c r="L40" s="48"/>
      <c r="M40" s="32"/>
      <c r="N40" s="49"/>
      <c r="O40" s="48"/>
      <c r="P40" s="48"/>
      <c r="Q40" s="49"/>
      <c r="R40" s="49"/>
      <c r="S40" s="48"/>
      <c r="T40" s="48"/>
      <c r="U40" s="49"/>
      <c r="V40" s="49"/>
      <c r="W40" s="48"/>
      <c r="X40" s="48"/>
      <c r="Y40" s="49"/>
      <c r="Z40" s="49"/>
      <c r="AA40" s="48"/>
      <c r="AB40" s="48"/>
      <c r="AC40" s="49"/>
      <c r="AD40" s="49"/>
      <c r="AE40" s="48"/>
      <c r="AF40" s="48"/>
      <c r="AG40" s="49"/>
    </row>
    <row r="41" spans="1:33">
      <c r="A41" s="11"/>
      <c r="B41" s="79" t="s">
        <v>661</v>
      </c>
      <c r="C41" s="42" t="s">
        <v>252</v>
      </c>
      <c r="D41" s="42"/>
      <c r="E41" s="45"/>
      <c r="F41" s="45"/>
      <c r="G41" s="42" t="s">
        <v>255</v>
      </c>
      <c r="H41" s="42"/>
      <c r="I41" s="39" t="s">
        <v>250</v>
      </c>
      <c r="J41" s="45"/>
      <c r="K41" s="42" t="s">
        <v>252</v>
      </c>
      <c r="L41" s="42"/>
      <c r="M41" s="45"/>
      <c r="N41" s="45"/>
      <c r="O41" s="42" t="s">
        <v>252</v>
      </c>
      <c r="P41" s="42"/>
      <c r="Q41" s="45"/>
      <c r="R41" s="45"/>
      <c r="S41" s="42" t="s">
        <v>252</v>
      </c>
      <c r="T41" s="42"/>
      <c r="U41" s="45"/>
      <c r="V41" s="45"/>
      <c r="W41" s="42" t="s">
        <v>252</v>
      </c>
      <c r="X41" s="42"/>
      <c r="Y41" s="45"/>
      <c r="Z41" s="45"/>
      <c r="AA41" s="42" t="s">
        <v>252</v>
      </c>
      <c r="AB41" s="42"/>
      <c r="AC41" s="45"/>
      <c r="AD41" s="45"/>
      <c r="AE41" s="42" t="s">
        <v>252</v>
      </c>
      <c r="AF41" s="42"/>
      <c r="AG41" s="45"/>
    </row>
    <row r="42" spans="1:33" ht="15.75" thickBot="1">
      <c r="A42" s="11"/>
      <c r="B42" s="79"/>
      <c r="C42" s="80"/>
      <c r="D42" s="80"/>
      <c r="E42" s="81"/>
      <c r="F42" s="45"/>
      <c r="G42" s="80"/>
      <c r="H42" s="80"/>
      <c r="I42" s="82"/>
      <c r="J42" s="45"/>
      <c r="K42" s="80"/>
      <c r="L42" s="80"/>
      <c r="M42" s="81"/>
      <c r="N42" s="45"/>
      <c r="O42" s="80"/>
      <c r="P42" s="80"/>
      <c r="Q42" s="81"/>
      <c r="R42" s="45"/>
      <c r="S42" s="80"/>
      <c r="T42" s="80"/>
      <c r="U42" s="81"/>
      <c r="V42" s="45"/>
      <c r="W42" s="80"/>
      <c r="X42" s="80"/>
      <c r="Y42" s="81"/>
      <c r="Z42" s="45"/>
      <c r="AA42" s="80"/>
      <c r="AB42" s="80"/>
      <c r="AC42" s="81"/>
      <c r="AD42" s="45"/>
      <c r="AE42" s="80"/>
      <c r="AF42" s="80"/>
      <c r="AG42" s="81"/>
    </row>
    <row r="43" spans="1:33">
      <c r="A43" s="11"/>
      <c r="B43" s="124" t="s">
        <v>662</v>
      </c>
      <c r="C43" s="35">
        <v>164</v>
      </c>
      <c r="D43" s="35"/>
      <c r="E43" s="37"/>
      <c r="F43" s="49"/>
      <c r="G43" s="35">
        <v>156</v>
      </c>
      <c r="H43" s="35"/>
      <c r="I43" s="37"/>
      <c r="J43" s="49"/>
      <c r="K43" s="35">
        <v>178</v>
      </c>
      <c r="L43" s="35"/>
      <c r="M43" s="37"/>
      <c r="N43" s="49"/>
      <c r="O43" s="35">
        <v>162</v>
      </c>
      <c r="P43" s="35"/>
      <c r="Q43" s="37"/>
      <c r="R43" s="49"/>
      <c r="S43" s="35">
        <v>81</v>
      </c>
      <c r="T43" s="35"/>
      <c r="U43" s="37"/>
      <c r="V43" s="49"/>
      <c r="W43" s="35">
        <v>1</v>
      </c>
      <c r="X43" s="35"/>
      <c r="Y43" s="37"/>
      <c r="Z43" s="49"/>
      <c r="AA43" s="35">
        <v>91</v>
      </c>
      <c r="AB43" s="35"/>
      <c r="AC43" s="37"/>
      <c r="AD43" s="49"/>
      <c r="AE43" s="35" t="s">
        <v>252</v>
      </c>
      <c r="AF43" s="35"/>
      <c r="AG43" s="37"/>
    </row>
    <row r="44" spans="1:33">
      <c r="A44" s="11"/>
      <c r="B44" s="124"/>
      <c r="C44" s="48"/>
      <c r="D44" s="48"/>
      <c r="E44" s="49"/>
      <c r="F44" s="49"/>
      <c r="G44" s="48"/>
      <c r="H44" s="48"/>
      <c r="I44" s="49"/>
      <c r="J44" s="49"/>
      <c r="K44" s="48"/>
      <c r="L44" s="48"/>
      <c r="M44" s="49"/>
      <c r="N44" s="49"/>
      <c r="O44" s="48"/>
      <c r="P44" s="48"/>
      <c r="Q44" s="49"/>
      <c r="R44" s="49"/>
      <c r="S44" s="48"/>
      <c r="T44" s="48"/>
      <c r="U44" s="49"/>
      <c r="V44" s="49"/>
      <c r="W44" s="48"/>
      <c r="X44" s="48"/>
      <c r="Y44" s="49"/>
      <c r="Z44" s="49"/>
      <c r="AA44" s="48"/>
      <c r="AB44" s="48"/>
      <c r="AC44" s="49"/>
      <c r="AD44" s="49"/>
      <c r="AE44" s="48"/>
      <c r="AF44" s="48"/>
      <c r="AG44" s="49"/>
    </row>
    <row r="45" spans="1:33">
      <c r="A45" s="11"/>
      <c r="B45" s="148" t="s">
        <v>663</v>
      </c>
      <c r="C45" s="45"/>
      <c r="D45" s="45"/>
      <c r="E45" s="45"/>
      <c r="F45" s="26"/>
      <c r="G45" s="45"/>
      <c r="H45" s="45"/>
      <c r="I45" s="45"/>
      <c r="J45" s="26"/>
      <c r="K45" s="45"/>
      <c r="L45" s="45"/>
      <c r="M45" s="45"/>
      <c r="N45" s="26"/>
      <c r="O45" s="45"/>
      <c r="P45" s="45"/>
      <c r="Q45" s="45"/>
      <c r="R45" s="26"/>
      <c r="S45" s="45"/>
      <c r="T45" s="45"/>
      <c r="U45" s="45"/>
      <c r="V45" s="26"/>
      <c r="W45" s="45"/>
      <c r="X45" s="45"/>
      <c r="Y45" s="45"/>
      <c r="Z45" s="26"/>
      <c r="AA45" s="45"/>
      <c r="AB45" s="45"/>
      <c r="AC45" s="45"/>
      <c r="AD45" s="26"/>
      <c r="AE45" s="45"/>
      <c r="AF45" s="45"/>
      <c r="AG45" s="45"/>
    </row>
    <row r="46" spans="1:33">
      <c r="A46" s="11"/>
      <c r="B46" s="75" t="s">
        <v>664</v>
      </c>
      <c r="C46" s="48">
        <v>91</v>
      </c>
      <c r="D46" s="48"/>
      <c r="E46" s="49"/>
      <c r="F46" s="49"/>
      <c r="G46" s="48">
        <v>34</v>
      </c>
      <c r="H46" s="48"/>
      <c r="I46" s="49"/>
      <c r="J46" s="49"/>
      <c r="K46" s="48">
        <v>70</v>
      </c>
      <c r="L46" s="48"/>
      <c r="M46" s="49"/>
      <c r="N46" s="49"/>
      <c r="O46" s="48">
        <v>33</v>
      </c>
      <c r="P46" s="48"/>
      <c r="Q46" s="49"/>
      <c r="R46" s="49"/>
      <c r="S46" s="48" t="s">
        <v>252</v>
      </c>
      <c r="T46" s="48"/>
      <c r="U46" s="49"/>
      <c r="V46" s="49"/>
      <c r="W46" s="48" t="s">
        <v>252</v>
      </c>
      <c r="X46" s="48"/>
      <c r="Y46" s="49"/>
      <c r="Z46" s="49"/>
      <c r="AA46" s="48" t="s">
        <v>252</v>
      </c>
      <c r="AB46" s="48"/>
      <c r="AC46" s="49"/>
      <c r="AD46" s="49"/>
      <c r="AE46" s="48" t="s">
        <v>252</v>
      </c>
      <c r="AF46" s="48"/>
      <c r="AG46" s="49"/>
    </row>
    <row r="47" spans="1:33">
      <c r="A47" s="11"/>
      <c r="B47" s="75"/>
      <c r="C47" s="48"/>
      <c r="D47" s="48"/>
      <c r="E47" s="49"/>
      <c r="F47" s="49"/>
      <c r="G47" s="48"/>
      <c r="H47" s="48"/>
      <c r="I47" s="49"/>
      <c r="J47" s="49"/>
      <c r="K47" s="48"/>
      <c r="L47" s="48"/>
      <c r="M47" s="49"/>
      <c r="N47" s="49"/>
      <c r="O47" s="48"/>
      <c r="P47" s="48"/>
      <c r="Q47" s="49"/>
      <c r="R47" s="49"/>
      <c r="S47" s="48"/>
      <c r="T47" s="48"/>
      <c r="U47" s="49"/>
      <c r="V47" s="49"/>
      <c r="W47" s="48"/>
      <c r="X47" s="48"/>
      <c r="Y47" s="49"/>
      <c r="Z47" s="49"/>
      <c r="AA47" s="48"/>
      <c r="AB47" s="48"/>
      <c r="AC47" s="49"/>
      <c r="AD47" s="49"/>
      <c r="AE47" s="48"/>
      <c r="AF47" s="48"/>
      <c r="AG47" s="49"/>
    </row>
    <row r="48" spans="1:33">
      <c r="A48" s="11"/>
      <c r="B48" s="79" t="s">
        <v>665</v>
      </c>
      <c r="C48" s="42">
        <v>13</v>
      </c>
      <c r="D48" s="42"/>
      <c r="E48" s="45"/>
      <c r="F48" s="45"/>
      <c r="G48" s="42">
        <v>6</v>
      </c>
      <c r="H48" s="42"/>
      <c r="I48" s="45"/>
      <c r="J48" s="45"/>
      <c r="K48" s="42">
        <v>9</v>
      </c>
      <c r="L48" s="42"/>
      <c r="M48" s="45"/>
      <c r="N48" s="45"/>
      <c r="O48" s="42">
        <v>3</v>
      </c>
      <c r="P48" s="42"/>
      <c r="Q48" s="45"/>
      <c r="R48" s="45"/>
      <c r="S48" s="42" t="s">
        <v>252</v>
      </c>
      <c r="T48" s="42"/>
      <c r="U48" s="45"/>
      <c r="V48" s="45"/>
      <c r="W48" s="42" t="s">
        <v>252</v>
      </c>
      <c r="X48" s="42"/>
      <c r="Y48" s="45"/>
      <c r="Z48" s="45"/>
      <c r="AA48" s="42" t="s">
        <v>252</v>
      </c>
      <c r="AB48" s="42"/>
      <c r="AC48" s="45"/>
      <c r="AD48" s="45"/>
      <c r="AE48" s="42" t="s">
        <v>252</v>
      </c>
      <c r="AF48" s="42"/>
      <c r="AG48" s="45"/>
    </row>
    <row r="49" spans="1:33">
      <c r="A49" s="11"/>
      <c r="B49" s="79"/>
      <c r="C49" s="42"/>
      <c r="D49" s="42"/>
      <c r="E49" s="45"/>
      <c r="F49" s="45"/>
      <c r="G49" s="42"/>
      <c r="H49" s="42"/>
      <c r="I49" s="45"/>
      <c r="J49" s="45"/>
      <c r="K49" s="42"/>
      <c r="L49" s="42"/>
      <c r="M49" s="45"/>
      <c r="N49" s="45"/>
      <c r="O49" s="42"/>
      <c r="P49" s="42"/>
      <c r="Q49" s="45"/>
      <c r="R49" s="45"/>
      <c r="S49" s="42"/>
      <c r="T49" s="42"/>
      <c r="U49" s="45"/>
      <c r="V49" s="45"/>
      <c r="W49" s="42"/>
      <c r="X49" s="42"/>
      <c r="Y49" s="45"/>
      <c r="Z49" s="45"/>
      <c r="AA49" s="42"/>
      <c r="AB49" s="42"/>
      <c r="AC49" s="45"/>
      <c r="AD49" s="45"/>
      <c r="AE49" s="42"/>
      <c r="AF49" s="42"/>
      <c r="AG49" s="45"/>
    </row>
    <row r="50" spans="1:33">
      <c r="A50" s="11"/>
      <c r="B50" s="75" t="s">
        <v>656</v>
      </c>
      <c r="C50" s="48" t="s">
        <v>252</v>
      </c>
      <c r="D50" s="48"/>
      <c r="E50" s="49"/>
      <c r="F50" s="49"/>
      <c r="G50" s="48" t="s">
        <v>549</v>
      </c>
      <c r="H50" s="48"/>
      <c r="I50" s="32" t="s">
        <v>250</v>
      </c>
      <c r="J50" s="49"/>
      <c r="K50" s="48" t="s">
        <v>252</v>
      </c>
      <c r="L50" s="48"/>
      <c r="M50" s="49"/>
      <c r="N50" s="49"/>
      <c r="O50" s="48" t="s">
        <v>542</v>
      </c>
      <c r="P50" s="48"/>
      <c r="Q50" s="32" t="s">
        <v>250</v>
      </c>
      <c r="R50" s="49"/>
      <c r="S50" s="48" t="s">
        <v>252</v>
      </c>
      <c r="T50" s="48"/>
      <c r="U50" s="49"/>
      <c r="V50" s="49"/>
      <c r="W50" s="48" t="s">
        <v>252</v>
      </c>
      <c r="X50" s="48"/>
      <c r="Y50" s="49"/>
      <c r="Z50" s="49"/>
      <c r="AA50" s="48" t="s">
        <v>252</v>
      </c>
      <c r="AB50" s="48"/>
      <c r="AC50" s="49"/>
      <c r="AD50" s="49"/>
      <c r="AE50" s="48" t="s">
        <v>252</v>
      </c>
      <c r="AF50" s="48"/>
      <c r="AG50" s="49"/>
    </row>
    <row r="51" spans="1:33">
      <c r="A51" s="11"/>
      <c r="B51" s="75"/>
      <c r="C51" s="48"/>
      <c r="D51" s="48"/>
      <c r="E51" s="49"/>
      <c r="F51" s="49"/>
      <c r="G51" s="48"/>
      <c r="H51" s="48"/>
      <c r="I51" s="32"/>
      <c r="J51" s="49"/>
      <c r="K51" s="48"/>
      <c r="L51" s="48"/>
      <c r="M51" s="49"/>
      <c r="N51" s="49"/>
      <c r="O51" s="48"/>
      <c r="P51" s="48"/>
      <c r="Q51" s="32"/>
      <c r="R51" s="49"/>
      <c r="S51" s="48"/>
      <c r="T51" s="48"/>
      <c r="U51" s="49"/>
      <c r="V51" s="49"/>
      <c r="W51" s="48"/>
      <c r="X51" s="48"/>
      <c r="Y51" s="49"/>
      <c r="Z51" s="49"/>
      <c r="AA51" s="48"/>
      <c r="AB51" s="48"/>
      <c r="AC51" s="49"/>
      <c r="AD51" s="49"/>
      <c r="AE51" s="48"/>
      <c r="AF51" s="48"/>
      <c r="AG51" s="49"/>
    </row>
    <row r="52" spans="1:33">
      <c r="A52" s="11"/>
      <c r="B52" s="79" t="s">
        <v>666</v>
      </c>
      <c r="C52" s="42">
        <v>4</v>
      </c>
      <c r="D52" s="42"/>
      <c r="E52" s="45"/>
      <c r="F52" s="45"/>
      <c r="G52" s="42">
        <v>4</v>
      </c>
      <c r="H52" s="42"/>
      <c r="I52" s="45"/>
      <c r="J52" s="45"/>
      <c r="K52" s="42">
        <v>13</v>
      </c>
      <c r="L52" s="42"/>
      <c r="M52" s="45"/>
      <c r="N52" s="45"/>
      <c r="O52" s="42">
        <v>6</v>
      </c>
      <c r="P52" s="42"/>
      <c r="Q52" s="45"/>
      <c r="R52" s="45"/>
      <c r="S52" s="42">
        <v>3</v>
      </c>
      <c r="T52" s="42"/>
      <c r="U52" s="45"/>
      <c r="V52" s="45"/>
      <c r="W52" s="42" t="s">
        <v>252</v>
      </c>
      <c r="X52" s="42"/>
      <c r="Y52" s="45"/>
      <c r="Z52" s="45"/>
      <c r="AA52" s="42">
        <v>3</v>
      </c>
      <c r="AB52" s="42"/>
      <c r="AC52" s="45"/>
      <c r="AD52" s="45"/>
      <c r="AE52" s="42" t="s">
        <v>252</v>
      </c>
      <c r="AF52" s="42"/>
      <c r="AG52" s="45"/>
    </row>
    <row r="53" spans="1:33">
      <c r="A53" s="11"/>
      <c r="B53" s="79"/>
      <c r="C53" s="42"/>
      <c r="D53" s="42"/>
      <c r="E53" s="45"/>
      <c r="F53" s="45"/>
      <c r="G53" s="42"/>
      <c r="H53" s="42"/>
      <c r="I53" s="45"/>
      <c r="J53" s="45"/>
      <c r="K53" s="42"/>
      <c r="L53" s="42"/>
      <c r="M53" s="45"/>
      <c r="N53" s="45"/>
      <c r="O53" s="42"/>
      <c r="P53" s="42"/>
      <c r="Q53" s="45"/>
      <c r="R53" s="45"/>
      <c r="S53" s="42"/>
      <c r="T53" s="42"/>
      <c r="U53" s="45"/>
      <c r="V53" s="45"/>
      <c r="W53" s="42"/>
      <c r="X53" s="42"/>
      <c r="Y53" s="45"/>
      <c r="Z53" s="45"/>
      <c r="AA53" s="42"/>
      <c r="AB53" s="42"/>
      <c r="AC53" s="45"/>
      <c r="AD53" s="45"/>
      <c r="AE53" s="42"/>
      <c r="AF53" s="42"/>
      <c r="AG53" s="45"/>
    </row>
    <row r="54" spans="1:33">
      <c r="A54" s="11"/>
      <c r="B54" s="75" t="s">
        <v>657</v>
      </c>
      <c r="C54" s="48" t="s">
        <v>531</v>
      </c>
      <c r="D54" s="48"/>
      <c r="E54" s="32" t="s">
        <v>250</v>
      </c>
      <c r="F54" s="49"/>
      <c r="G54" s="48" t="s">
        <v>549</v>
      </c>
      <c r="H54" s="48"/>
      <c r="I54" s="32" t="s">
        <v>250</v>
      </c>
      <c r="J54" s="49"/>
      <c r="K54" s="48" t="s">
        <v>254</v>
      </c>
      <c r="L54" s="48"/>
      <c r="M54" s="32" t="s">
        <v>250</v>
      </c>
      <c r="N54" s="49"/>
      <c r="O54" s="48" t="s">
        <v>517</v>
      </c>
      <c r="P54" s="48"/>
      <c r="Q54" s="32" t="s">
        <v>250</v>
      </c>
      <c r="R54" s="49"/>
      <c r="S54" s="48" t="s">
        <v>531</v>
      </c>
      <c r="T54" s="48"/>
      <c r="U54" s="32" t="s">
        <v>250</v>
      </c>
      <c r="V54" s="49"/>
      <c r="W54" s="48" t="s">
        <v>252</v>
      </c>
      <c r="X54" s="48"/>
      <c r="Y54" s="49"/>
      <c r="Z54" s="49"/>
      <c r="AA54" s="48" t="s">
        <v>531</v>
      </c>
      <c r="AB54" s="48"/>
      <c r="AC54" s="32" t="s">
        <v>250</v>
      </c>
      <c r="AD54" s="49"/>
      <c r="AE54" s="48" t="s">
        <v>252</v>
      </c>
      <c r="AF54" s="48"/>
      <c r="AG54" s="49"/>
    </row>
    <row r="55" spans="1:33">
      <c r="A55" s="11"/>
      <c r="B55" s="75"/>
      <c r="C55" s="48"/>
      <c r="D55" s="48"/>
      <c r="E55" s="32"/>
      <c r="F55" s="49"/>
      <c r="G55" s="48"/>
      <c r="H55" s="48"/>
      <c r="I55" s="32"/>
      <c r="J55" s="49"/>
      <c r="K55" s="48"/>
      <c r="L55" s="48"/>
      <c r="M55" s="32"/>
      <c r="N55" s="49"/>
      <c r="O55" s="48"/>
      <c r="P55" s="48"/>
      <c r="Q55" s="32"/>
      <c r="R55" s="49"/>
      <c r="S55" s="48"/>
      <c r="T55" s="48"/>
      <c r="U55" s="32"/>
      <c r="V55" s="49"/>
      <c r="W55" s="48"/>
      <c r="X55" s="48"/>
      <c r="Y55" s="49"/>
      <c r="Z55" s="49"/>
      <c r="AA55" s="48"/>
      <c r="AB55" s="48"/>
      <c r="AC55" s="32"/>
      <c r="AD55" s="49"/>
      <c r="AE55" s="48"/>
      <c r="AF55" s="48"/>
      <c r="AG55" s="49"/>
    </row>
    <row r="56" spans="1:33">
      <c r="A56" s="11"/>
      <c r="B56" s="79" t="s">
        <v>661</v>
      </c>
      <c r="C56" s="42" t="s">
        <v>252</v>
      </c>
      <c r="D56" s="42"/>
      <c r="E56" s="45"/>
      <c r="F56" s="45"/>
      <c r="G56" s="42" t="s">
        <v>255</v>
      </c>
      <c r="H56" s="42"/>
      <c r="I56" s="39" t="s">
        <v>250</v>
      </c>
      <c r="J56" s="45"/>
      <c r="K56" s="42" t="s">
        <v>252</v>
      </c>
      <c r="L56" s="42"/>
      <c r="M56" s="45"/>
      <c r="N56" s="45"/>
      <c r="O56" s="42" t="s">
        <v>252</v>
      </c>
      <c r="P56" s="42"/>
      <c r="Q56" s="45"/>
      <c r="R56" s="45"/>
      <c r="S56" s="42" t="s">
        <v>252</v>
      </c>
      <c r="T56" s="42"/>
      <c r="U56" s="45"/>
      <c r="V56" s="45"/>
      <c r="W56" s="42" t="s">
        <v>252</v>
      </c>
      <c r="X56" s="42"/>
      <c r="Y56" s="45"/>
      <c r="Z56" s="45"/>
      <c r="AA56" s="42" t="s">
        <v>252</v>
      </c>
      <c r="AB56" s="42"/>
      <c r="AC56" s="45"/>
      <c r="AD56" s="45"/>
      <c r="AE56" s="42" t="s">
        <v>252</v>
      </c>
      <c r="AF56" s="42"/>
      <c r="AG56" s="45"/>
    </row>
    <row r="57" spans="1:33" ht="15.75" thickBot="1">
      <c r="A57" s="11"/>
      <c r="B57" s="79"/>
      <c r="C57" s="80"/>
      <c r="D57" s="80"/>
      <c r="E57" s="81"/>
      <c r="F57" s="45"/>
      <c r="G57" s="80"/>
      <c r="H57" s="80"/>
      <c r="I57" s="82"/>
      <c r="J57" s="45"/>
      <c r="K57" s="80"/>
      <c r="L57" s="80"/>
      <c r="M57" s="81"/>
      <c r="N57" s="45"/>
      <c r="O57" s="80"/>
      <c r="P57" s="80"/>
      <c r="Q57" s="81"/>
      <c r="R57" s="45"/>
      <c r="S57" s="80"/>
      <c r="T57" s="80"/>
      <c r="U57" s="81"/>
      <c r="V57" s="45"/>
      <c r="W57" s="80"/>
      <c r="X57" s="80"/>
      <c r="Y57" s="81"/>
      <c r="Z57" s="45"/>
      <c r="AA57" s="80"/>
      <c r="AB57" s="80"/>
      <c r="AC57" s="81"/>
      <c r="AD57" s="45"/>
      <c r="AE57" s="80"/>
      <c r="AF57" s="80"/>
      <c r="AG57" s="81"/>
    </row>
    <row r="58" spans="1:33">
      <c r="A58" s="11"/>
      <c r="B58" s="54" t="s">
        <v>667</v>
      </c>
      <c r="C58" s="35">
        <v>105</v>
      </c>
      <c r="D58" s="35"/>
      <c r="E58" s="37"/>
      <c r="F58" s="49"/>
      <c r="G58" s="35">
        <v>24</v>
      </c>
      <c r="H58" s="35"/>
      <c r="I58" s="37"/>
      <c r="J58" s="49"/>
      <c r="K58" s="35">
        <v>91</v>
      </c>
      <c r="L58" s="35"/>
      <c r="M58" s="37"/>
      <c r="N58" s="49"/>
      <c r="O58" s="35">
        <v>34</v>
      </c>
      <c r="P58" s="35"/>
      <c r="Q58" s="37"/>
      <c r="R58" s="49"/>
      <c r="S58" s="35" t="s">
        <v>252</v>
      </c>
      <c r="T58" s="35"/>
      <c r="U58" s="37"/>
      <c r="V58" s="49"/>
      <c r="W58" s="35" t="s">
        <v>252</v>
      </c>
      <c r="X58" s="35"/>
      <c r="Y58" s="37"/>
      <c r="Z58" s="49"/>
      <c r="AA58" s="35" t="s">
        <v>252</v>
      </c>
      <c r="AB58" s="35"/>
      <c r="AC58" s="37"/>
      <c r="AD58" s="49"/>
      <c r="AE58" s="35" t="s">
        <v>252</v>
      </c>
      <c r="AF58" s="35"/>
      <c r="AG58" s="37"/>
    </row>
    <row r="59" spans="1:33" ht="15.75" thickBot="1">
      <c r="A59" s="11"/>
      <c r="B59" s="54"/>
      <c r="C59" s="51"/>
      <c r="D59" s="51"/>
      <c r="E59" s="102"/>
      <c r="F59" s="49"/>
      <c r="G59" s="51"/>
      <c r="H59" s="51"/>
      <c r="I59" s="102"/>
      <c r="J59" s="49"/>
      <c r="K59" s="51"/>
      <c r="L59" s="51"/>
      <c r="M59" s="102"/>
      <c r="N59" s="49"/>
      <c r="O59" s="51"/>
      <c r="P59" s="51"/>
      <c r="Q59" s="102"/>
      <c r="R59" s="49"/>
      <c r="S59" s="51"/>
      <c r="T59" s="51"/>
      <c r="U59" s="102"/>
      <c r="V59" s="49"/>
      <c r="W59" s="51"/>
      <c r="X59" s="51"/>
      <c r="Y59" s="102"/>
      <c r="Z59" s="49"/>
      <c r="AA59" s="51"/>
      <c r="AB59" s="51"/>
      <c r="AC59" s="102"/>
      <c r="AD59" s="49"/>
      <c r="AE59" s="51"/>
      <c r="AF59" s="51"/>
      <c r="AG59" s="102"/>
    </row>
    <row r="60" spans="1:33">
      <c r="A60" s="11"/>
      <c r="B60" s="129" t="s">
        <v>668</v>
      </c>
      <c r="C60" s="55" t="s">
        <v>244</v>
      </c>
      <c r="D60" s="52" t="s">
        <v>669</v>
      </c>
      <c r="E60" s="55" t="s">
        <v>250</v>
      </c>
      <c r="F60" s="45"/>
      <c r="G60" s="55" t="s">
        <v>244</v>
      </c>
      <c r="H60" s="52" t="s">
        <v>670</v>
      </c>
      <c r="I60" s="55" t="s">
        <v>250</v>
      </c>
      <c r="J60" s="45"/>
      <c r="K60" s="55" t="s">
        <v>244</v>
      </c>
      <c r="L60" s="52" t="s">
        <v>671</v>
      </c>
      <c r="M60" s="55" t="s">
        <v>250</v>
      </c>
      <c r="N60" s="45"/>
      <c r="O60" s="55" t="s">
        <v>244</v>
      </c>
      <c r="P60" s="52" t="s">
        <v>672</v>
      </c>
      <c r="Q60" s="55" t="s">
        <v>250</v>
      </c>
      <c r="R60" s="45"/>
      <c r="S60" s="55" t="s">
        <v>244</v>
      </c>
      <c r="T60" s="52" t="s">
        <v>673</v>
      </c>
      <c r="U60" s="55" t="s">
        <v>250</v>
      </c>
      <c r="V60" s="45"/>
      <c r="W60" s="55" t="s">
        <v>244</v>
      </c>
      <c r="X60" s="52" t="s">
        <v>254</v>
      </c>
      <c r="Y60" s="55" t="s">
        <v>250</v>
      </c>
      <c r="Z60" s="45"/>
      <c r="AA60" s="55" t="s">
        <v>244</v>
      </c>
      <c r="AB60" s="52" t="s">
        <v>674</v>
      </c>
      <c r="AC60" s="55" t="s">
        <v>250</v>
      </c>
      <c r="AD60" s="45"/>
      <c r="AE60" s="55" t="s">
        <v>244</v>
      </c>
      <c r="AF60" s="52" t="s">
        <v>252</v>
      </c>
      <c r="AG60" s="53"/>
    </row>
    <row r="61" spans="1:33" ht="15.75" thickBot="1">
      <c r="A61" s="11"/>
      <c r="B61" s="129"/>
      <c r="C61" s="41"/>
      <c r="D61" s="44"/>
      <c r="E61" s="41"/>
      <c r="F61" s="45"/>
      <c r="G61" s="41"/>
      <c r="H61" s="44"/>
      <c r="I61" s="41"/>
      <c r="J61" s="45"/>
      <c r="K61" s="41"/>
      <c r="L61" s="44"/>
      <c r="M61" s="41"/>
      <c r="N61" s="45"/>
      <c r="O61" s="41"/>
      <c r="P61" s="44"/>
      <c r="Q61" s="41"/>
      <c r="R61" s="45"/>
      <c r="S61" s="41"/>
      <c r="T61" s="44"/>
      <c r="U61" s="41"/>
      <c r="V61" s="45"/>
      <c r="W61" s="41"/>
      <c r="X61" s="44"/>
      <c r="Y61" s="41"/>
      <c r="Z61" s="45"/>
      <c r="AA61" s="41"/>
      <c r="AB61" s="44"/>
      <c r="AC61" s="41"/>
      <c r="AD61" s="45"/>
      <c r="AE61" s="41"/>
      <c r="AF61" s="44"/>
      <c r="AG61" s="47"/>
    </row>
    <row r="62" spans="1:33" ht="15.75" thickTop="1">
      <c r="A62" s="11"/>
      <c r="B62" s="176"/>
      <c r="C62" s="176"/>
      <c r="D62" s="176"/>
      <c r="E62" s="176"/>
      <c r="F62" s="176"/>
      <c r="G62" s="176"/>
      <c r="H62" s="176"/>
      <c r="I62" s="176"/>
      <c r="J62" s="176"/>
      <c r="K62" s="176"/>
      <c r="L62" s="176"/>
      <c r="M62" s="176"/>
      <c r="N62" s="176"/>
      <c r="O62" s="176"/>
      <c r="P62" s="176"/>
      <c r="Q62" s="176"/>
      <c r="R62" s="176"/>
      <c r="S62" s="176"/>
      <c r="T62" s="176"/>
      <c r="U62" s="176"/>
      <c r="V62" s="176"/>
      <c r="W62" s="176"/>
      <c r="X62" s="176"/>
      <c r="Y62" s="176"/>
      <c r="Z62" s="176"/>
      <c r="AA62" s="176"/>
      <c r="AB62" s="176"/>
      <c r="AC62" s="176"/>
      <c r="AD62" s="176"/>
      <c r="AE62" s="176"/>
      <c r="AF62" s="176"/>
      <c r="AG62" s="176"/>
    </row>
    <row r="63" spans="1:33">
      <c r="A63" s="11"/>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c r="AG63" s="30"/>
    </row>
    <row r="64" spans="1:33">
      <c r="A64" s="11"/>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row>
    <row r="65" spans="1:33" ht="15.75" thickBot="1">
      <c r="A65" s="11"/>
      <c r="B65" s="67"/>
      <c r="C65" s="74" t="s">
        <v>643</v>
      </c>
      <c r="D65" s="74"/>
      <c r="E65" s="74"/>
      <c r="F65" s="74"/>
      <c r="G65" s="74"/>
      <c r="H65" s="74"/>
      <c r="I65" s="74"/>
      <c r="J65" s="74"/>
      <c r="K65" s="74"/>
      <c r="L65" s="74"/>
      <c r="M65" s="74"/>
      <c r="N65" s="74"/>
      <c r="O65" s="74"/>
      <c r="P65" s="74"/>
      <c r="Q65" s="74"/>
      <c r="R65" s="26"/>
      <c r="S65" s="74" t="s">
        <v>644</v>
      </c>
      <c r="T65" s="74"/>
      <c r="U65" s="74"/>
      <c r="V65" s="74"/>
      <c r="W65" s="74"/>
      <c r="X65" s="74"/>
      <c r="Y65" s="74"/>
      <c r="Z65" s="74"/>
      <c r="AA65" s="74"/>
      <c r="AB65" s="74"/>
      <c r="AC65" s="74"/>
      <c r="AD65" s="74"/>
      <c r="AE65" s="74"/>
      <c r="AF65" s="74"/>
      <c r="AG65" s="74"/>
    </row>
    <row r="66" spans="1:33" ht="15.75" thickBot="1">
      <c r="A66" s="11"/>
      <c r="B66" s="67"/>
      <c r="C66" s="89">
        <v>2013</v>
      </c>
      <c r="D66" s="89"/>
      <c r="E66" s="89"/>
      <c r="F66" s="89"/>
      <c r="G66" s="89"/>
      <c r="H66" s="89"/>
      <c r="I66" s="89"/>
      <c r="J66" s="26"/>
      <c r="K66" s="89">
        <v>2012</v>
      </c>
      <c r="L66" s="89"/>
      <c r="M66" s="89"/>
      <c r="N66" s="89"/>
      <c r="O66" s="89"/>
      <c r="P66" s="89"/>
      <c r="Q66" s="89"/>
      <c r="R66" s="26"/>
      <c r="S66" s="89">
        <v>2013</v>
      </c>
      <c r="T66" s="89"/>
      <c r="U66" s="89"/>
      <c r="V66" s="89"/>
      <c r="W66" s="89"/>
      <c r="X66" s="89"/>
      <c r="Y66" s="89"/>
      <c r="Z66" s="26"/>
      <c r="AA66" s="89">
        <v>2012</v>
      </c>
      <c r="AB66" s="89"/>
      <c r="AC66" s="89"/>
      <c r="AD66" s="89"/>
      <c r="AE66" s="89"/>
      <c r="AF66" s="89"/>
      <c r="AG66" s="89"/>
    </row>
    <row r="67" spans="1:33">
      <c r="A67" s="11"/>
      <c r="B67" s="70"/>
      <c r="C67" s="72" t="s">
        <v>645</v>
      </c>
      <c r="D67" s="72"/>
      <c r="E67" s="72"/>
      <c r="F67" s="53"/>
      <c r="G67" s="72" t="s">
        <v>647</v>
      </c>
      <c r="H67" s="72"/>
      <c r="I67" s="72"/>
      <c r="J67" s="45"/>
      <c r="K67" s="72" t="s">
        <v>645</v>
      </c>
      <c r="L67" s="72"/>
      <c r="M67" s="72"/>
      <c r="N67" s="53"/>
      <c r="O67" s="72" t="s">
        <v>647</v>
      </c>
      <c r="P67" s="72"/>
      <c r="Q67" s="72"/>
      <c r="R67" s="45"/>
      <c r="S67" s="72" t="s">
        <v>645</v>
      </c>
      <c r="T67" s="72"/>
      <c r="U67" s="72"/>
      <c r="V67" s="53"/>
      <c r="W67" s="72" t="s">
        <v>647</v>
      </c>
      <c r="X67" s="72"/>
      <c r="Y67" s="72"/>
      <c r="Z67" s="45"/>
      <c r="AA67" s="72" t="s">
        <v>645</v>
      </c>
      <c r="AB67" s="72"/>
      <c r="AC67" s="72"/>
      <c r="AD67" s="53"/>
      <c r="AE67" s="72" t="s">
        <v>647</v>
      </c>
      <c r="AF67" s="72"/>
      <c r="AG67" s="72"/>
    </row>
    <row r="68" spans="1:33" ht="15.75" thickBot="1">
      <c r="A68" s="11"/>
      <c r="B68" s="70"/>
      <c r="C68" s="74" t="s">
        <v>646</v>
      </c>
      <c r="D68" s="74"/>
      <c r="E68" s="74"/>
      <c r="F68" s="45"/>
      <c r="G68" s="74" t="s">
        <v>646</v>
      </c>
      <c r="H68" s="74"/>
      <c r="I68" s="74"/>
      <c r="J68" s="45"/>
      <c r="K68" s="74" t="s">
        <v>646</v>
      </c>
      <c r="L68" s="74"/>
      <c r="M68" s="74"/>
      <c r="N68" s="45"/>
      <c r="O68" s="74" t="s">
        <v>646</v>
      </c>
      <c r="P68" s="74"/>
      <c r="Q68" s="74"/>
      <c r="R68" s="45"/>
      <c r="S68" s="74" t="s">
        <v>646</v>
      </c>
      <c r="T68" s="74"/>
      <c r="U68" s="74"/>
      <c r="V68" s="45"/>
      <c r="W68" s="74" t="s">
        <v>646</v>
      </c>
      <c r="X68" s="74"/>
      <c r="Y68" s="74"/>
      <c r="Z68" s="45"/>
      <c r="AA68" s="74" t="s">
        <v>646</v>
      </c>
      <c r="AB68" s="74"/>
      <c r="AC68" s="74"/>
      <c r="AD68" s="45"/>
      <c r="AE68" s="74" t="s">
        <v>646</v>
      </c>
      <c r="AF68" s="74"/>
      <c r="AG68" s="74"/>
    </row>
    <row r="69" spans="1:33" ht="24">
      <c r="A69" s="11"/>
      <c r="B69" s="68" t="s">
        <v>675</v>
      </c>
      <c r="C69" s="37"/>
      <c r="D69" s="37"/>
      <c r="E69" s="37"/>
      <c r="F69" s="24"/>
      <c r="G69" s="37"/>
      <c r="H69" s="37"/>
      <c r="I69" s="37"/>
      <c r="J69" s="24"/>
      <c r="K69" s="37"/>
      <c r="L69" s="37"/>
      <c r="M69" s="37"/>
      <c r="N69" s="24"/>
      <c r="O69" s="37"/>
      <c r="P69" s="37"/>
      <c r="Q69" s="37"/>
      <c r="R69" s="24"/>
      <c r="S69" s="37"/>
      <c r="T69" s="37"/>
      <c r="U69" s="37"/>
      <c r="V69" s="24"/>
      <c r="W69" s="37"/>
      <c r="X69" s="37"/>
      <c r="Y69" s="37"/>
      <c r="Z69" s="24"/>
      <c r="AA69" s="37"/>
      <c r="AB69" s="37"/>
      <c r="AC69" s="37"/>
      <c r="AD69" s="24"/>
      <c r="AE69" s="37"/>
      <c r="AF69" s="37"/>
      <c r="AG69" s="37"/>
    </row>
    <row r="70" spans="1:33">
      <c r="A70" s="11"/>
      <c r="B70" s="87" t="s">
        <v>676</v>
      </c>
      <c r="C70" s="39" t="s">
        <v>244</v>
      </c>
      <c r="D70" s="42" t="s">
        <v>252</v>
      </c>
      <c r="E70" s="45"/>
      <c r="F70" s="45"/>
      <c r="G70" s="39" t="s">
        <v>244</v>
      </c>
      <c r="H70" s="42" t="s">
        <v>531</v>
      </c>
      <c r="I70" s="39" t="s">
        <v>250</v>
      </c>
      <c r="J70" s="45"/>
      <c r="K70" s="39" t="s">
        <v>244</v>
      </c>
      <c r="L70" s="42" t="s">
        <v>252</v>
      </c>
      <c r="M70" s="45"/>
      <c r="N70" s="45"/>
      <c r="O70" s="39" t="s">
        <v>244</v>
      </c>
      <c r="P70" s="42" t="s">
        <v>542</v>
      </c>
      <c r="Q70" s="39" t="s">
        <v>250</v>
      </c>
      <c r="R70" s="45"/>
      <c r="S70" s="39" t="s">
        <v>244</v>
      </c>
      <c r="T70" s="42" t="s">
        <v>549</v>
      </c>
      <c r="U70" s="39" t="s">
        <v>250</v>
      </c>
      <c r="V70" s="45"/>
      <c r="W70" s="39" t="s">
        <v>244</v>
      </c>
      <c r="X70" s="42" t="s">
        <v>252</v>
      </c>
      <c r="Y70" s="45"/>
      <c r="Z70" s="45"/>
      <c r="AA70" s="39" t="s">
        <v>244</v>
      </c>
      <c r="AB70" s="42" t="s">
        <v>531</v>
      </c>
      <c r="AC70" s="39" t="s">
        <v>250</v>
      </c>
      <c r="AD70" s="45"/>
      <c r="AE70" s="39" t="s">
        <v>244</v>
      </c>
      <c r="AF70" s="42" t="s">
        <v>252</v>
      </c>
      <c r="AG70" s="45"/>
    </row>
    <row r="71" spans="1:33">
      <c r="A71" s="11"/>
      <c r="B71" s="87"/>
      <c r="C71" s="39"/>
      <c r="D71" s="42"/>
      <c r="E71" s="45"/>
      <c r="F71" s="45"/>
      <c r="G71" s="39"/>
      <c r="H71" s="42"/>
      <c r="I71" s="39"/>
      <c r="J71" s="45"/>
      <c r="K71" s="39"/>
      <c r="L71" s="42"/>
      <c r="M71" s="45"/>
      <c r="N71" s="45"/>
      <c r="O71" s="39"/>
      <c r="P71" s="42"/>
      <c r="Q71" s="39"/>
      <c r="R71" s="45"/>
      <c r="S71" s="39"/>
      <c r="T71" s="42"/>
      <c r="U71" s="39"/>
      <c r="V71" s="45"/>
      <c r="W71" s="39"/>
      <c r="X71" s="42"/>
      <c r="Y71" s="45"/>
      <c r="Z71" s="45"/>
      <c r="AA71" s="39"/>
      <c r="AB71" s="42"/>
      <c r="AC71" s="39"/>
      <c r="AD71" s="45"/>
      <c r="AE71" s="39"/>
      <c r="AF71" s="42"/>
      <c r="AG71" s="45"/>
    </row>
    <row r="72" spans="1:33">
      <c r="A72" s="11"/>
      <c r="B72" s="124" t="s">
        <v>677</v>
      </c>
      <c r="C72" s="48" t="s">
        <v>669</v>
      </c>
      <c r="D72" s="48"/>
      <c r="E72" s="32" t="s">
        <v>250</v>
      </c>
      <c r="F72" s="49"/>
      <c r="G72" s="48" t="s">
        <v>678</v>
      </c>
      <c r="H72" s="48"/>
      <c r="I72" s="32" t="s">
        <v>250</v>
      </c>
      <c r="J72" s="49"/>
      <c r="K72" s="48" t="s">
        <v>671</v>
      </c>
      <c r="L72" s="48"/>
      <c r="M72" s="32" t="s">
        <v>250</v>
      </c>
      <c r="N72" s="49"/>
      <c r="O72" s="48" t="s">
        <v>679</v>
      </c>
      <c r="P72" s="48"/>
      <c r="Q72" s="32" t="s">
        <v>250</v>
      </c>
      <c r="R72" s="49"/>
      <c r="S72" s="48" t="s">
        <v>680</v>
      </c>
      <c r="T72" s="48"/>
      <c r="U72" s="32" t="s">
        <v>250</v>
      </c>
      <c r="V72" s="49"/>
      <c r="W72" s="48" t="s">
        <v>254</v>
      </c>
      <c r="X72" s="48"/>
      <c r="Y72" s="32" t="s">
        <v>250</v>
      </c>
      <c r="Z72" s="49"/>
      <c r="AA72" s="48" t="s">
        <v>681</v>
      </c>
      <c r="AB72" s="48"/>
      <c r="AC72" s="32" t="s">
        <v>250</v>
      </c>
      <c r="AD72" s="49"/>
      <c r="AE72" s="48" t="s">
        <v>252</v>
      </c>
      <c r="AF72" s="48"/>
      <c r="AG72" s="49"/>
    </row>
    <row r="73" spans="1:33">
      <c r="A73" s="11"/>
      <c r="B73" s="124"/>
      <c r="C73" s="48"/>
      <c r="D73" s="48"/>
      <c r="E73" s="32"/>
      <c r="F73" s="49"/>
      <c r="G73" s="48"/>
      <c r="H73" s="48"/>
      <c r="I73" s="32"/>
      <c r="J73" s="49"/>
      <c r="K73" s="48"/>
      <c r="L73" s="48"/>
      <c r="M73" s="32"/>
      <c r="N73" s="49"/>
      <c r="O73" s="48"/>
      <c r="P73" s="48"/>
      <c r="Q73" s="32"/>
      <c r="R73" s="49"/>
      <c r="S73" s="48"/>
      <c r="T73" s="48"/>
      <c r="U73" s="32"/>
      <c r="V73" s="49"/>
      <c r="W73" s="48"/>
      <c r="X73" s="48"/>
      <c r="Y73" s="32"/>
      <c r="Z73" s="49"/>
      <c r="AA73" s="48"/>
      <c r="AB73" s="48"/>
      <c r="AC73" s="32"/>
      <c r="AD73" s="49"/>
      <c r="AE73" s="48"/>
      <c r="AF73" s="48"/>
      <c r="AG73" s="49"/>
    </row>
    <row r="74" spans="1:33">
      <c r="A74" s="11"/>
      <c r="B74" s="87" t="s">
        <v>682</v>
      </c>
      <c r="C74" s="42">
        <v>5</v>
      </c>
      <c r="D74" s="42"/>
      <c r="E74" s="45"/>
      <c r="F74" s="45"/>
      <c r="G74" s="42">
        <v>33</v>
      </c>
      <c r="H74" s="42"/>
      <c r="I74" s="45"/>
      <c r="J74" s="45"/>
      <c r="K74" s="42">
        <v>26</v>
      </c>
      <c r="L74" s="42"/>
      <c r="M74" s="45"/>
      <c r="N74" s="45"/>
      <c r="O74" s="42">
        <v>31</v>
      </c>
      <c r="P74" s="42"/>
      <c r="Q74" s="45"/>
      <c r="R74" s="45"/>
      <c r="S74" s="42" t="s">
        <v>254</v>
      </c>
      <c r="T74" s="42"/>
      <c r="U74" s="39" t="s">
        <v>250</v>
      </c>
      <c r="V74" s="45"/>
      <c r="W74" s="42" t="s">
        <v>252</v>
      </c>
      <c r="X74" s="42"/>
      <c r="Y74" s="45"/>
      <c r="Z74" s="45"/>
      <c r="AA74" s="42">
        <v>8</v>
      </c>
      <c r="AB74" s="42"/>
      <c r="AC74" s="45"/>
      <c r="AD74" s="45"/>
      <c r="AE74" s="42" t="s">
        <v>252</v>
      </c>
      <c r="AF74" s="42"/>
      <c r="AG74" s="45"/>
    </row>
    <row r="75" spans="1:33" ht="15.75" thickBot="1">
      <c r="A75" s="11"/>
      <c r="B75" s="87"/>
      <c r="C75" s="80"/>
      <c r="D75" s="80"/>
      <c r="E75" s="81"/>
      <c r="F75" s="45"/>
      <c r="G75" s="80"/>
      <c r="H75" s="80"/>
      <c r="I75" s="81"/>
      <c r="J75" s="45"/>
      <c r="K75" s="80"/>
      <c r="L75" s="80"/>
      <c r="M75" s="81"/>
      <c r="N75" s="45"/>
      <c r="O75" s="80"/>
      <c r="P75" s="80"/>
      <c r="Q75" s="81"/>
      <c r="R75" s="45"/>
      <c r="S75" s="80"/>
      <c r="T75" s="80"/>
      <c r="U75" s="82"/>
      <c r="V75" s="45"/>
      <c r="W75" s="80"/>
      <c r="X75" s="80"/>
      <c r="Y75" s="81"/>
      <c r="Z75" s="45"/>
      <c r="AA75" s="80"/>
      <c r="AB75" s="80"/>
      <c r="AC75" s="81"/>
      <c r="AD75" s="45"/>
      <c r="AE75" s="80"/>
      <c r="AF75" s="80"/>
      <c r="AG75" s="81"/>
    </row>
    <row r="76" spans="1:33">
      <c r="A76" s="11"/>
      <c r="B76" s="163" t="s">
        <v>683</v>
      </c>
      <c r="C76" s="33" t="s">
        <v>244</v>
      </c>
      <c r="D76" s="35" t="s">
        <v>684</v>
      </c>
      <c r="E76" s="33" t="s">
        <v>250</v>
      </c>
      <c r="F76" s="49"/>
      <c r="G76" s="33" t="s">
        <v>244</v>
      </c>
      <c r="H76" s="35" t="s">
        <v>685</v>
      </c>
      <c r="I76" s="33" t="s">
        <v>250</v>
      </c>
      <c r="J76" s="49"/>
      <c r="K76" s="33" t="s">
        <v>244</v>
      </c>
      <c r="L76" s="35" t="s">
        <v>686</v>
      </c>
      <c r="M76" s="33" t="s">
        <v>250</v>
      </c>
      <c r="N76" s="49"/>
      <c r="O76" s="33" t="s">
        <v>244</v>
      </c>
      <c r="P76" s="35" t="s">
        <v>687</v>
      </c>
      <c r="Q76" s="33" t="s">
        <v>250</v>
      </c>
      <c r="R76" s="49"/>
      <c r="S76" s="33" t="s">
        <v>244</v>
      </c>
      <c r="T76" s="35" t="s">
        <v>688</v>
      </c>
      <c r="U76" s="33" t="s">
        <v>250</v>
      </c>
      <c r="V76" s="49"/>
      <c r="W76" s="33" t="s">
        <v>244</v>
      </c>
      <c r="X76" s="35" t="s">
        <v>254</v>
      </c>
      <c r="Y76" s="33" t="s">
        <v>250</v>
      </c>
      <c r="Z76" s="49"/>
      <c r="AA76" s="33" t="s">
        <v>244</v>
      </c>
      <c r="AB76" s="35" t="s">
        <v>689</v>
      </c>
      <c r="AC76" s="33" t="s">
        <v>250</v>
      </c>
      <c r="AD76" s="49"/>
      <c r="AE76" s="33" t="s">
        <v>244</v>
      </c>
      <c r="AF76" s="35" t="s">
        <v>252</v>
      </c>
      <c r="AG76" s="37"/>
    </row>
    <row r="77" spans="1:33">
      <c r="A77" s="11"/>
      <c r="B77" s="163"/>
      <c r="C77" s="32"/>
      <c r="D77" s="48"/>
      <c r="E77" s="32"/>
      <c r="F77" s="49"/>
      <c r="G77" s="32"/>
      <c r="H77" s="48"/>
      <c r="I77" s="32"/>
      <c r="J77" s="49"/>
      <c r="K77" s="32"/>
      <c r="L77" s="48"/>
      <c r="M77" s="32"/>
      <c r="N77" s="49"/>
      <c r="O77" s="32"/>
      <c r="P77" s="48"/>
      <c r="Q77" s="32"/>
      <c r="R77" s="49"/>
      <c r="S77" s="32"/>
      <c r="T77" s="48"/>
      <c r="U77" s="32"/>
      <c r="V77" s="49"/>
      <c r="W77" s="32"/>
      <c r="X77" s="48"/>
      <c r="Y77" s="32"/>
      <c r="Z77" s="49"/>
      <c r="AA77" s="32"/>
      <c r="AB77" s="48"/>
      <c r="AC77" s="32"/>
      <c r="AD77" s="49"/>
      <c r="AE77" s="32"/>
      <c r="AF77" s="48"/>
      <c r="AG77" s="49"/>
    </row>
    <row r="78" spans="1:33" ht="36">
      <c r="A78" s="11"/>
      <c r="B78" s="69" t="s">
        <v>690</v>
      </c>
      <c r="C78" s="45"/>
      <c r="D78" s="45"/>
      <c r="E78" s="45"/>
      <c r="F78" s="26"/>
      <c r="G78" s="45"/>
      <c r="H78" s="45"/>
      <c r="I78" s="45"/>
      <c r="J78" s="26"/>
      <c r="K78" s="45"/>
      <c r="L78" s="45"/>
      <c r="M78" s="45"/>
      <c r="N78" s="26"/>
      <c r="O78" s="45"/>
      <c r="P78" s="45"/>
      <c r="Q78" s="45"/>
      <c r="R78" s="26"/>
      <c r="S78" s="45"/>
      <c r="T78" s="45"/>
      <c r="U78" s="45"/>
      <c r="V78" s="26"/>
      <c r="W78" s="45"/>
      <c r="X78" s="45"/>
      <c r="Y78" s="45"/>
      <c r="Z78" s="26"/>
      <c r="AA78" s="45"/>
      <c r="AB78" s="45"/>
      <c r="AC78" s="45"/>
      <c r="AD78" s="26"/>
      <c r="AE78" s="45"/>
      <c r="AF78" s="45"/>
      <c r="AG78" s="45"/>
    </row>
    <row r="79" spans="1:33">
      <c r="A79" s="11"/>
      <c r="B79" s="54" t="s">
        <v>691</v>
      </c>
      <c r="C79" s="32" t="s">
        <v>244</v>
      </c>
      <c r="D79" s="48" t="s">
        <v>255</v>
      </c>
      <c r="E79" s="32" t="s">
        <v>250</v>
      </c>
      <c r="F79" s="49"/>
      <c r="G79" s="32" t="s">
        <v>244</v>
      </c>
      <c r="H79" s="48">
        <v>35</v>
      </c>
      <c r="I79" s="49"/>
      <c r="J79" s="49"/>
      <c r="K79" s="32" t="s">
        <v>244</v>
      </c>
      <c r="L79" s="48">
        <v>23</v>
      </c>
      <c r="M79" s="49"/>
      <c r="N79" s="49"/>
      <c r="O79" s="32" t="s">
        <v>244</v>
      </c>
      <c r="P79" s="48">
        <v>36</v>
      </c>
      <c r="Q79" s="49"/>
      <c r="R79" s="49"/>
      <c r="S79" s="32" t="s">
        <v>244</v>
      </c>
      <c r="T79" s="48" t="s">
        <v>660</v>
      </c>
      <c r="U79" s="32" t="s">
        <v>250</v>
      </c>
      <c r="V79" s="49"/>
      <c r="W79" s="32" t="s">
        <v>244</v>
      </c>
      <c r="X79" s="48" t="s">
        <v>254</v>
      </c>
      <c r="Y79" s="32" t="s">
        <v>250</v>
      </c>
      <c r="Z79" s="49"/>
      <c r="AA79" s="32" t="s">
        <v>244</v>
      </c>
      <c r="AB79" s="48" t="s">
        <v>517</v>
      </c>
      <c r="AC79" s="32" t="s">
        <v>250</v>
      </c>
      <c r="AD79" s="49"/>
      <c r="AE79" s="32" t="s">
        <v>244</v>
      </c>
      <c r="AF79" s="48" t="s">
        <v>252</v>
      </c>
      <c r="AG79" s="49"/>
    </row>
    <row r="80" spans="1:33">
      <c r="A80" s="11"/>
      <c r="B80" s="54"/>
      <c r="C80" s="32"/>
      <c r="D80" s="48"/>
      <c r="E80" s="32"/>
      <c r="F80" s="49"/>
      <c r="G80" s="32"/>
      <c r="H80" s="48"/>
      <c r="I80" s="49"/>
      <c r="J80" s="49"/>
      <c r="K80" s="32"/>
      <c r="L80" s="48"/>
      <c r="M80" s="49"/>
      <c r="N80" s="49"/>
      <c r="O80" s="32"/>
      <c r="P80" s="48"/>
      <c r="Q80" s="49"/>
      <c r="R80" s="49"/>
      <c r="S80" s="32"/>
      <c r="T80" s="48"/>
      <c r="U80" s="32"/>
      <c r="V80" s="49"/>
      <c r="W80" s="32"/>
      <c r="X80" s="48"/>
      <c r="Y80" s="32"/>
      <c r="Z80" s="49"/>
      <c r="AA80" s="32"/>
      <c r="AB80" s="48"/>
      <c r="AC80" s="32"/>
      <c r="AD80" s="49"/>
      <c r="AE80" s="32"/>
      <c r="AF80" s="48"/>
      <c r="AG80" s="49"/>
    </row>
    <row r="81" spans="1:33">
      <c r="A81" s="11"/>
      <c r="B81" s="87" t="s">
        <v>692</v>
      </c>
      <c r="C81" s="42">
        <v>2</v>
      </c>
      <c r="D81" s="42"/>
      <c r="E81" s="45"/>
      <c r="F81" s="45"/>
      <c r="G81" s="42" t="s">
        <v>531</v>
      </c>
      <c r="H81" s="42"/>
      <c r="I81" s="39" t="s">
        <v>250</v>
      </c>
      <c r="J81" s="45"/>
      <c r="K81" s="42" t="s">
        <v>254</v>
      </c>
      <c r="L81" s="42"/>
      <c r="M81" s="39" t="s">
        <v>250</v>
      </c>
      <c r="N81" s="45"/>
      <c r="O81" s="42" t="s">
        <v>549</v>
      </c>
      <c r="P81" s="42"/>
      <c r="Q81" s="39" t="s">
        <v>250</v>
      </c>
      <c r="R81" s="45"/>
      <c r="S81" s="42">
        <v>8</v>
      </c>
      <c r="T81" s="42"/>
      <c r="U81" s="45"/>
      <c r="V81" s="45"/>
      <c r="W81" s="42">
        <v>2</v>
      </c>
      <c r="X81" s="42"/>
      <c r="Y81" s="45"/>
      <c r="Z81" s="45"/>
      <c r="AA81" s="42">
        <v>9</v>
      </c>
      <c r="AB81" s="42"/>
      <c r="AC81" s="45"/>
      <c r="AD81" s="45"/>
      <c r="AE81" s="42" t="s">
        <v>252</v>
      </c>
      <c r="AF81" s="42"/>
      <c r="AG81" s="45"/>
    </row>
    <row r="82" spans="1:33">
      <c r="A82" s="11"/>
      <c r="B82" s="87"/>
      <c r="C82" s="42"/>
      <c r="D82" s="42"/>
      <c r="E82" s="45"/>
      <c r="F82" s="45"/>
      <c r="G82" s="42"/>
      <c r="H82" s="42"/>
      <c r="I82" s="39"/>
      <c r="J82" s="45"/>
      <c r="K82" s="42"/>
      <c r="L82" s="42"/>
      <c r="M82" s="39"/>
      <c r="N82" s="45"/>
      <c r="O82" s="42"/>
      <c r="P82" s="42"/>
      <c r="Q82" s="39"/>
      <c r="R82" s="45"/>
      <c r="S82" s="42"/>
      <c r="T82" s="42"/>
      <c r="U82" s="45"/>
      <c r="V82" s="45"/>
      <c r="W82" s="42"/>
      <c r="X82" s="42"/>
      <c r="Y82" s="45"/>
      <c r="Z82" s="45"/>
      <c r="AA82" s="42"/>
      <c r="AB82" s="42"/>
      <c r="AC82" s="45"/>
      <c r="AD82" s="45"/>
      <c r="AE82" s="42"/>
      <c r="AF82" s="42"/>
      <c r="AG82" s="45"/>
    </row>
    <row r="83" spans="1:33">
      <c r="A83" s="11"/>
      <c r="B83" s="124" t="s">
        <v>43</v>
      </c>
      <c r="C83" s="48">
        <v>15</v>
      </c>
      <c r="D83" s="48"/>
      <c r="E83" s="49"/>
      <c r="F83" s="49"/>
      <c r="G83" s="48">
        <v>1</v>
      </c>
      <c r="H83" s="48"/>
      <c r="I83" s="49"/>
      <c r="J83" s="49"/>
      <c r="K83" s="48">
        <v>4</v>
      </c>
      <c r="L83" s="48"/>
      <c r="M83" s="49"/>
      <c r="N83" s="49"/>
      <c r="O83" s="48" t="s">
        <v>254</v>
      </c>
      <c r="P83" s="48"/>
      <c r="Q83" s="32" t="s">
        <v>250</v>
      </c>
      <c r="R83" s="49"/>
      <c r="S83" s="48">
        <v>10</v>
      </c>
      <c r="T83" s="48"/>
      <c r="U83" s="49"/>
      <c r="V83" s="49"/>
      <c r="W83" s="48" t="s">
        <v>254</v>
      </c>
      <c r="X83" s="48"/>
      <c r="Y83" s="32" t="s">
        <v>250</v>
      </c>
      <c r="Z83" s="49"/>
      <c r="AA83" s="48">
        <v>5</v>
      </c>
      <c r="AB83" s="48"/>
      <c r="AC83" s="49"/>
      <c r="AD83" s="49"/>
      <c r="AE83" s="48" t="s">
        <v>252</v>
      </c>
      <c r="AF83" s="48"/>
      <c r="AG83" s="49"/>
    </row>
    <row r="84" spans="1:33" ht="15.75" thickBot="1">
      <c r="A84" s="11"/>
      <c r="B84" s="124"/>
      <c r="C84" s="51"/>
      <c r="D84" s="51"/>
      <c r="E84" s="102"/>
      <c r="F84" s="49"/>
      <c r="G84" s="51"/>
      <c r="H84" s="51"/>
      <c r="I84" s="102"/>
      <c r="J84" s="49"/>
      <c r="K84" s="51"/>
      <c r="L84" s="51"/>
      <c r="M84" s="102"/>
      <c r="N84" s="49"/>
      <c r="O84" s="51"/>
      <c r="P84" s="51"/>
      <c r="Q84" s="133"/>
      <c r="R84" s="49"/>
      <c r="S84" s="51"/>
      <c r="T84" s="51"/>
      <c r="U84" s="102"/>
      <c r="V84" s="49"/>
      <c r="W84" s="51"/>
      <c r="X84" s="51"/>
      <c r="Y84" s="133"/>
      <c r="Z84" s="49"/>
      <c r="AA84" s="51"/>
      <c r="AB84" s="51"/>
      <c r="AC84" s="102"/>
      <c r="AD84" s="49"/>
      <c r="AE84" s="51"/>
      <c r="AF84" s="51"/>
      <c r="AG84" s="102"/>
    </row>
    <row r="85" spans="1:33">
      <c r="A85" s="11"/>
      <c r="B85" s="164" t="s">
        <v>683</v>
      </c>
      <c r="C85" s="55" t="s">
        <v>244</v>
      </c>
      <c r="D85" s="52">
        <v>5</v>
      </c>
      <c r="E85" s="53"/>
      <c r="F85" s="45"/>
      <c r="G85" s="55" t="s">
        <v>244</v>
      </c>
      <c r="H85" s="52">
        <v>33</v>
      </c>
      <c r="I85" s="53"/>
      <c r="J85" s="45"/>
      <c r="K85" s="55" t="s">
        <v>244</v>
      </c>
      <c r="L85" s="52">
        <v>26</v>
      </c>
      <c r="M85" s="53"/>
      <c r="N85" s="45"/>
      <c r="O85" s="55" t="s">
        <v>244</v>
      </c>
      <c r="P85" s="52">
        <v>31</v>
      </c>
      <c r="Q85" s="53"/>
      <c r="R85" s="45"/>
      <c r="S85" s="55" t="s">
        <v>244</v>
      </c>
      <c r="T85" s="52" t="s">
        <v>254</v>
      </c>
      <c r="U85" s="55" t="s">
        <v>250</v>
      </c>
      <c r="V85" s="45"/>
      <c r="W85" s="55" t="s">
        <v>244</v>
      </c>
      <c r="X85" s="52" t="s">
        <v>252</v>
      </c>
      <c r="Y85" s="53"/>
      <c r="Z85" s="45"/>
      <c r="AA85" s="55" t="s">
        <v>244</v>
      </c>
      <c r="AB85" s="52">
        <v>8</v>
      </c>
      <c r="AC85" s="53"/>
      <c r="AD85" s="45"/>
      <c r="AE85" s="55" t="s">
        <v>244</v>
      </c>
      <c r="AF85" s="52" t="s">
        <v>252</v>
      </c>
      <c r="AG85" s="53"/>
    </row>
    <row r="86" spans="1:33">
      <c r="A86" s="11"/>
      <c r="B86" s="164"/>
      <c r="C86" s="39"/>
      <c r="D86" s="42"/>
      <c r="E86" s="45"/>
      <c r="F86" s="45"/>
      <c r="G86" s="39"/>
      <c r="H86" s="42"/>
      <c r="I86" s="45"/>
      <c r="J86" s="45"/>
      <c r="K86" s="39"/>
      <c r="L86" s="42"/>
      <c r="M86" s="45"/>
      <c r="N86" s="45"/>
      <c r="O86" s="39"/>
      <c r="P86" s="42"/>
      <c r="Q86" s="45"/>
      <c r="R86" s="45"/>
      <c r="S86" s="39"/>
      <c r="T86" s="42"/>
      <c r="U86" s="39"/>
      <c r="V86" s="45"/>
      <c r="W86" s="39"/>
      <c r="X86" s="42"/>
      <c r="Y86" s="45"/>
      <c r="Z86" s="45"/>
      <c r="AA86" s="39"/>
      <c r="AB86" s="42"/>
      <c r="AC86" s="45"/>
      <c r="AD86" s="45"/>
      <c r="AE86" s="39"/>
      <c r="AF86" s="42"/>
      <c r="AG86" s="45"/>
    </row>
    <row r="87" spans="1:33">
      <c r="A87" s="11"/>
      <c r="B87" s="32" t="s">
        <v>693</v>
      </c>
      <c r="C87" s="32" t="s">
        <v>244</v>
      </c>
      <c r="D87" s="48">
        <v>153</v>
      </c>
      <c r="E87" s="49"/>
      <c r="F87" s="49"/>
      <c r="G87" s="32" t="s">
        <v>244</v>
      </c>
      <c r="H87" s="48">
        <v>149</v>
      </c>
      <c r="I87" s="49"/>
      <c r="J87" s="49"/>
      <c r="K87" s="32" t="s">
        <v>244</v>
      </c>
      <c r="L87" s="48">
        <v>161</v>
      </c>
      <c r="M87" s="49"/>
      <c r="N87" s="49"/>
      <c r="O87" s="32" t="s">
        <v>244</v>
      </c>
      <c r="P87" s="48">
        <v>153</v>
      </c>
      <c r="Q87" s="49"/>
      <c r="R87" s="49"/>
      <c r="S87" s="49"/>
      <c r="T87" s="49"/>
      <c r="U87" s="49"/>
      <c r="V87" s="49"/>
      <c r="W87" s="49"/>
      <c r="X87" s="49"/>
      <c r="Y87" s="49"/>
      <c r="Z87" s="49"/>
      <c r="AA87" s="49"/>
      <c r="AB87" s="49"/>
      <c r="AC87" s="49"/>
      <c r="AD87" s="49"/>
      <c r="AE87" s="49"/>
      <c r="AF87" s="49"/>
      <c r="AG87" s="49"/>
    </row>
    <row r="88" spans="1:33">
      <c r="A88" s="11"/>
      <c r="B88" s="32"/>
      <c r="C88" s="32"/>
      <c r="D88" s="48"/>
      <c r="E88" s="49"/>
      <c r="F88" s="49"/>
      <c r="G88" s="32"/>
      <c r="H88" s="48"/>
      <c r="I88" s="49"/>
      <c r="J88" s="49"/>
      <c r="K88" s="32"/>
      <c r="L88" s="48"/>
      <c r="M88" s="49"/>
      <c r="N88" s="49"/>
      <c r="O88" s="32"/>
      <c r="P88" s="48"/>
      <c r="Q88" s="49"/>
      <c r="R88" s="49"/>
      <c r="S88" s="49"/>
      <c r="T88" s="49"/>
      <c r="U88" s="49"/>
      <c r="V88" s="49"/>
      <c r="W88" s="49"/>
      <c r="X88" s="49"/>
      <c r="Y88" s="49"/>
      <c r="Z88" s="49"/>
      <c r="AA88" s="49"/>
      <c r="AB88" s="49"/>
      <c r="AC88" s="49"/>
      <c r="AD88" s="49"/>
      <c r="AE88" s="49"/>
      <c r="AF88" s="49"/>
      <c r="AG88" s="49"/>
    </row>
    <row r="89" spans="1:33">
      <c r="A89" s="11"/>
      <c r="B89" s="79" t="s">
        <v>694</v>
      </c>
      <c r="C89" s="42">
        <v>135</v>
      </c>
      <c r="D89" s="42"/>
      <c r="E89" s="45"/>
      <c r="F89" s="45"/>
      <c r="G89" s="42">
        <v>54</v>
      </c>
      <c r="H89" s="42"/>
      <c r="I89" s="45"/>
      <c r="J89" s="45"/>
      <c r="K89" s="42">
        <v>140</v>
      </c>
      <c r="L89" s="42"/>
      <c r="M89" s="45"/>
      <c r="N89" s="45"/>
      <c r="O89" s="42">
        <v>78</v>
      </c>
      <c r="P89" s="42"/>
      <c r="Q89" s="45"/>
      <c r="R89" s="45"/>
      <c r="S89" s="45"/>
      <c r="T89" s="45"/>
      <c r="U89" s="45"/>
      <c r="V89" s="45"/>
      <c r="W89" s="45"/>
      <c r="X89" s="45"/>
      <c r="Y89" s="45"/>
      <c r="Z89" s="45"/>
      <c r="AA89" s="45"/>
      <c r="AB89" s="45"/>
      <c r="AC89" s="45"/>
      <c r="AD89" s="45"/>
      <c r="AE89" s="45"/>
      <c r="AF89" s="45"/>
      <c r="AG89" s="45"/>
    </row>
    <row r="90" spans="1:33">
      <c r="A90" s="11"/>
      <c r="B90" s="79"/>
      <c r="C90" s="42"/>
      <c r="D90" s="42"/>
      <c r="E90" s="45"/>
      <c r="F90" s="45"/>
      <c r="G90" s="42"/>
      <c r="H90" s="42"/>
      <c r="I90" s="45"/>
      <c r="J90" s="45"/>
      <c r="K90" s="42"/>
      <c r="L90" s="42"/>
      <c r="M90" s="45"/>
      <c r="N90" s="45"/>
      <c r="O90" s="42"/>
      <c r="P90" s="42"/>
      <c r="Q90" s="45"/>
      <c r="R90" s="45"/>
      <c r="S90" s="45"/>
      <c r="T90" s="45"/>
      <c r="U90" s="45"/>
      <c r="V90" s="45"/>
      <c r="W90" s="45"/>
      <c r="X90" s="45"/>
      <c r="Y90" s="45"/>
      <c r="Z90" s="45"/>
      <c r="AA90" s="45"/>
      <c r="AB90" s="45"/>
      <c r="AC90" s="45"/>
      <c r="AD90" s="45"/>
      <c r="AE90" s="45"/>
      <c r="AF90" s="45"/>
      <c r="AG90" s="45"/>
    </row>
    <row r="91" spans="1:33" ht="36">
      <c r="A91" s="11"/>
      <c r="B91" s="68" t="s">
        <v>695</v>
      </c>
      <c r="C91" s="49"/>
      <c r="D91" s="49"/>
      <c r="E91" s="49"/>
      <c r="F91" s="24"/>
      <c r="G91" s="49"/>
      <c r="H91" s="49"/>
      <c r="I91" s="49"/>
      <c r="J91" s="24"/>
      <c r="K91" s="49"/>
      <c r="L91" s="49"/>
      <c r="M91" s="49"/>
      <c r="N91" s="24"/>
      <c r="O91" s="49"/>
      <c r="P91" s="49"/>
      <c r="Q91" s="49"/>
      <c r="R91" s="24"/>
      <c r="S91" s="49"/>
      <c r="T91" s="49"/>
      <c r="U91" s="49"/>
      <c r="V91" s="24"/>
      <c r="W91" s="49"/>
      <c r="X91" s="49"/>
      <c r="Y91" s="49"/>
      <c r="Z91" s="24"/>
      <c r="AA91" s="49"/>
      <c r="AB91" s="49"/>
      <c r="AC91" s="49"/>
      <c r="AD91" s="24"/>
      <c r="AE91" s="49"/>
      <c r="AF91" s="49"/>
      <c r="AG91" s="49"/>
    </row>
    <row r="92" spans="1:33">
      <c r="A92" s="11"/>
      <c r="B92" s="50" t="s">
        <v>696</v>
      </c>
      <c r="C92" s="39" t="s">
        <v>244</v>
      </c>
      <c r="D92" s="42">
        <v>164</v>
      </c>
      <c r="E92" s="45"/>
      <c r="F92" s="45"/>
      <c r="G92" s="39" t="s">
        <v>244</v>
      </c>
      <c r="H92" s="42">
        <v>156</v>
      </c>
      <c r="I92" s="45"/>
      <c r="J92" s="45"/>
      <c r="K92" s="39" t="s">
        <v>244</v>
      </c>
      <c r="L92" s="42">
        <v>178</v>
      </c>
      <c r="M92" s="45"/>
      <c r="N92" s="45"/>
      <c r="O92" s="39" t="s">
        <v>244</v>
      </c>
      <c r="P92" s="42">
        <v>162</v>
      </c>
      <c r="Q92" s="45"/>
      <c r="R92" s="45"/>
      <c r="S92" s="45"/>
      <c r="T92" s="45"/>
      <c r="U92" s="45"/>
      <c r="V92" s="45"/>
      <c r="W92" s="45"/>
      <c r="X92" s="45"/>
      <c r="Y92" s="45"/>
      <c r="Z92" s="45"/>
      <c r="AA92" s="45"/>
      <c r="AB92" s="45"/>
      <c r="AC92" s="45"/>
      <c r="AD92" s="45"/>
      <c r="AE92" s="45"/>
      <c r="AF92" s="45"/>
      <c r="AG92" s="45"/>
    </row>
    <row r="93" spans="1:33">
      <c r="A93" s="11"/>
      <c r="B93" s="50"/>
      <c r="C93" s="39"/>
      <c r="D93" s="42"/>
      <c r="E93" s="45"/>
      <c r="F93" s="45"/>
      <c r="G93" s="39"/>
      <c r="H93" s="42"/>
      <c r="I93" s="45"/>
      <c r="J93" s="45"/>
      <c r="K93" s="39"/>
      <c r="L93" s="42"/>
      <c r="M93" s="45"/>
      <c r="N93" s="45"/>
      <c r="O93" s="39"/>
      <c r="P93" s="42"/>
      <c r="Q93" s="45"/>
      <c r="R93" s="45"/>
      <c r="S93" s="45"/>
      <c r="T93" s="45"/>
      <c r="U93" s="45"/>
      <c r="V93" s="45"/>
      <c r="W93" s="45"/>
      <c r="X93" s="45"/>
      <c r="Y93" s="45"/>
      <c r="Z93" s="45"/>
      <c r="AA93" s="45"/>
      <c r="AB93" s="45"/>
      <c r="AC93" s="45"/>
      <c r="AD93" s="45"/>
      <c r="AE93" s="45"/>
      <c r="AF93" s="45"/>
      <c r="AG93" s="45"/>
    </row>
    <row r="94" spans="1:33">
      <c r="A94" s="11"/>
      <c r="B94" s="124" t="s">
        <v>697</v>
      </c>
      <c r="C94" s="48">
        <v>153</v>
      </c>
      <c r="D94" s="48"/>
      <c r="E94" s="49"/>
      <c r="F94" s="49"/>
      <c r="G94" s="48">
        <v>149</v>
      </c>
      <c r="H94" s="48"/>
      <c r="I94" s="49"/>
      <c r="J94" s="49"/>
      <c r="K94" s="48">
        <v>161</v>
      </c>
      <c r="L94" s="48"/>
      <c r="M94" s="49"/>
      <c r="N94" s="49"/>
      <c r="O94" s="48">
        <v>153</v>
      </c>
      <c r="P94" s="48"/>
      <c r="Q94" s="49"/>
      <c r="R94" s="49"/>
      <c r="S94" s="49"/>
      <c r="T94" s="49"/>
      <c r="U94" s="49"/>
      <c r="V94" s="49"/>
      <c r="W94" s="49"/>
      <c r="X94" s="49"/>
      <c r="Y94" s="49"/>
      <c r="Z94" s="49"/>
      <c r="AA94" s="49"/>
      <c r="AB94" s="49"/>
      <c r="AC94" s="49"/>
      <c r="AD94" s="49"/>
      <c r="AE94" s="49"/>
      <c r="AF94" s="49"/>
      <c r="AG94" s="49"/>
    </row>
    <row r="95" spans="1:33">
      <c r="A95" s="11"/>
      <c r="B95" s="124"/>
      <c r="C95" s="48"/>
      <c r="D95" s="48"/>
      <c r="E95" s="49"/>
      <c r="F95" s="49"/>
      <c r="G95" s="48"/>
      <c r="H95" s="48"/>
      <c r="I95" s="49"/>
      <c r="J95" s="49"/>
      <c r="K95" s="48"/>
      <c r="L95" s="48"/>
      <c r="M95" s="49"/>
      <c r="N95" s="49"/>
      <c r="O95" s="48"/>
      <c r="P95" s="48"/>
      <c r="Q95" s="49"/>
      <c r="R95" s="49"/>
      <c r="S95" s="49"/>
      <c r="T95" s="49"/>
      <c r="U95" s="49"/>
      <c r="V95" s="49"/>
      <c r="W95" s="49"/>
      <c r="X95" s="49"/>
      <c r="Y95" s="49"/>
      <c r="Z95" s="49"/>
      <c r="AA95" s="49"/>
      <c r="AB95" s="49"/>
      <c r="AC95" s="49"/>
      <c r="AD95" s="49"/>
      <c r="AE95" s="49"/>
      <c r="AF95" s="49"/>
      <c r="AG95" s="49"/>
    </row>
    <row r="96" spans="1:33">
      <c r="A96" s="11"/>
      <c r="B96" s="87" t="s">
        <v>698</v>
      </c>
      <c r="C96" s="42">
        <v>105</v>
      </c>
      <c r="D96" s="42"/>
      <c r="E96" s="45"/>
      <c r="F96" s="45"/>
      <c r="G96" s="42">
        <v>24</v>
      </c>
      <c r="H96" s="42"/>
      <c r="I96" s="45"/>
      <c r="J96" s="45"/>
      <c r="K96" s="42">
        <v>91</v>
      </c>
      <c r="L96" s="42"/>
      <c r="M96" s="45"/>
      <c r="N96" s="45"/>
      <c r="O96" s="42">
        <v>34</v>
      </c>
      <c r="P96" s="42"/>
      <c r="Q96" s="45"/>
      <c r="R96" s="45"/>
      <c r="S96" s="45"/>
      <c r="T96" s="45"/>
      <c r="U96" s="45"/>
      <c r="V96" s="45"/>
      <c r="W96" s="45"/>
      <c r="X96" s="45"/>
      <c r="Y96" s="45"/>
      <c r="Z96" s="45"/>
      <c r="AA96" s="45"/>
      <c r="AB96" s="45"/>
      <c r="AC96" s="45"/>
      <c r="AD96" s="45"/>
      <c r="AE96" s="45"/>
      <c r="AF96" s="45"/>
      <c r="AG96" s="45"/>
    </row>
    <row r="97" spans="1:33">
      <c r="A97" s="11"/>
      <c r="B97" s="87"/>
      <c r="C97" s="42"/>
      <c r="D97" s="42"/>
      <c r="E97" s="45"/>
      <c r="F97" s="45"/>
      <c r="G97" s="42"/>
      <c r="H97" s="42"/>
      <c r="I97" s="45"/>
      <c r="J97" s="45"/>
      <c r="K97" s="42"/>
      <c r="L97" s="42"/>
      <c r="M97" s="45"/>
      <c r="N97" s="45"/>
      <c r="O97" s="42"/>
      <c r="P97" s="42"/>
      <c r="Q97" s="45"/>
      <c r="R97" s="45"/>
      <c r="S97" s="45"/>
      <c r="T97" s="45"/>
      <c r="U97" s="45"/>
      <c r="V97" s="45"/>
      <c r="W97" s="45"/>
      <c r="X97" s="45"/>
      <c r="Y97" s="45"/>
      <c r="Z97" s="45"/>
      <c r="AA97" s="45"/>
      <c r="AB97" s="45"/>
      <c r="AC97" s="45"/>
      <c r="AD97" s="45"/>
      <c r="AE97" s="45"/>
      <c r="AF97" s="45"/>
      <c r="AG97" s="45"/>
    </row>
    <row r="98" spans="1:33" ht="36">
      <c r="A98" s="11"/>
      <c r="B98" s="68" t="s">
        <v>699</v>
      </c>
      <c r="C98" s="49"/>
      <c r="D98" s="49"/>
      <c r="E98" s="49"/>
      <c r="F98" s="24"/>
      <c r="G98" s="49"/>
      <c r="H98" s="49"/>
      <c r="I98" s="49"/>
      <c r="J98" s="24"/>
      <c r="K98" s="49"/>
      <c r="L98" s="49"/>
      <c r="M98" s="49"/>
      <c r="N98" s="24"/>
      <c r="O98" s="49"/>
      <c r="P98" s="49"/>
      <c r="Q98" s="49"/>
      <c r="R98" s="24"/>
      <c r="S98" s="49"/>
      <c r="T98" s="49"/>
      <c r="U98" s="49"/>
      <c r="V98" s="24"/>
      <c r="W98" s="49"/>
      <c r="X98" s="49"/>
      <c r="Y98" s="49"/>
      <c r="Z98" s="24"/>
      <c r="AA98" s="49"/>
      <c r="AB98" s="49"/>
      <c r="AC98" s="49"/>
      <c r="AD98" s="24"/>
      <c r="AE98" s="49"/>
      <c r="AF98" s="49"/>
      <c r="AG98" s="49"/>
    </row>
    <row r="99" spans="1:33">
      <c r="A99" s="11"/>
      <c r="B99" s="50" t="s">
        <v>696</v>
      </c>
      <c r="C99" s="39" t="s">
        <v>244</v>
      </c>
      <c r="D99" s="42">
        <v>164</v>
      </c>
      <c r="E99" s="45"/>
      <c r="F99" s="45"/>
      <c r="G99" s="39" t="s">
        <v>244</v>
      </c>
      <c r="H99" s="42">
        <v>156</v>
      </c>
      <c r="I99" s="45"/>
      <c r="J99" s="45"/>
      <c r="K99" s="39" t="s">
        <v>244</v>
      </c>
      <c r="L99" s="42">
        <v>178</v>
      </c>
      <c r="M99" s="45"/>
      <c r="N99" s="45"/>
      <c r="O99" s="39" t="s">
        <v>244</v>
      </c>
      <c r="P99" s="42">
        <v>162</v>
      </c>
      <c r="Q99" s="45"/>
      <c r="R99" s="45"/>
      <c r="S99" s="45"/>
      <c r="T99" s="45"/>
      <c r="U99" s="45"/>
      <c r="V99" s="45"/>
      <c r="W99" s="45"/>
      <c r="X99" s="45"/>
      <c r="Y99" s="45"/>
      <c r="Z99" s="45"/>
      <c r="AA99" s="45"/>
      <c r="AB99" s="45"/>
      <c r="AC99" s="45"/>
      <c r="AD99" s="45"/>
      <c r="AE99" s="45"/>
      <c r="AF99" s="45"/>
      <c r="AG99" s="45"/>
    </row>
    <row r="100" spans="1:33">
      <c r="A100" s="11"/>
      <c r="B100" s="50"/>
      <c r="C100" s="39"/>
      <c r="D100" s="42"/>
      <c r="E100" s="45"/>
      <c r="F100" s="45"/>
      <c r="G100" s="39"/>
      <c r="H100" s="42"/>
      <c r="I100" s="45"/>
      <c r="J100" s="45"/>
      <c r="K100" s="39"/>
      <c r="L100" s="42"/>
      <c r="M100" s="45"/>
      <c r="N100" s="45"/>
      <c r="O100" s="39"/>
      <c r="P100" s="42"/>
      <c r="Q100" s="45"/>
      <c r="R100" s="45"/>
      <c r="S100" s="45"/>
      <c r="T100" s="45"/>
      <c r="U100" s="45"/>
      <c r="V100" s="45"/>
      <c r="W100" s="45"/>
      <c r="X100" s="45"/>
      <c r="Y100" s="45"/>
      <c r="Z100" s="45"/>
      <c r="AA100" s="45"/>
      <c r="AB100" s="45"/>
      <c r="AC100" s="45"/>
      <c r="AD100" s="45"/>
      <c r="AE100" s="45"/>
      <c r="AF100" s="45"/>
      <c r="AG100" s="45"/>
    </row>
    <row r="101" spans="1:33">
      <c r="A101" s="11"/>
      <c r="B101" s="124" t="s">
        <v>698</v>
      </c>
      <c r="C101" s="48">
        <v>105</v>
      </c>
      <c r="D101" s="48"/>
      <c r="E101" s="49"/>
      <c r="F101" s="49"/>
      <c r="G101" s="48">
        <v>24</v>
      </c>
      <c r="H101" s="48"/>
      <c r="I101" s="49"/>
      <c r="J101" s="49"/>
      <c r="K101" s="48">
        <v>91</v>
      </c>
      <c r="L101" s="48"/>
      <c r="M101" s="49"/>
      <c r="N101" s="49"/>
      <c r="O101" s="48">
        <v>34</v>
      </c>
      <c r="P101" s="48"/>
      <c r="Q101" s="49"/>
      <c r="R101" s="49"/>
      <c r="S101" s="49"/>
      <c r="T101" s="49"/>
      <c r="U101" s="49"/>
      <c r="V101" s="49"/>
      <c r="W101" s="49"/>
      <c r="X101" s="49"/>
      <c r="Y101" s="49"/>
      <c r="Z101" s="49"/>
      <c r="AA101" s="49"/>
      <c r="AB101" s="49"/>
      <c r="AC101" s="49"/>
      <c r="AD101" s="49"/>
      <c r="AE101" s="49"/>
      <c r="AF101" s="49"/>
      <c r="AG101" s="49"/>
    </row>
    <row r="102" spans="1:33">
      <c r="A102" s="11"/>
      <c r="B102" s="124"/>
      <c r="C102" s="48"/>
      <c r="D102" s="48"/>
      <c r="E102" s="49"/>
      <c r="F102" s="49"/>
      <c r="G102" s="48"/>
      <c r="H102" s="48"/>
      <c r="I102" s="49"/>
      <c r="J102" s="49"/>
      <c r="K102" s="48"/>
      <c r="L102" s="48"/>
      <c r="M102" s="49"/>
      <c r="N102" s="49"/>
      <c r="O102" s="48"/>
      <c r="P102" s="48"/>
      <c r="Q102" s="49"/>
      <c r="R102" s="49"/>
      <c r="S102" s="49"/>
      <c r="T102" s="49"/>
      <c r="U102" s="49"/>
      <c r="V102" s="49"/>
      <c r="W102" s="49"/>
      <c r="X102" s="49"/>
      <c r="Y102" s="49"/>
      <c r="Z102" s="49"/>
      <c r="AA102" s="49"/>
      <c r="AB102" s="49"/>
      <c r="AC102" s="49"/>
      <c r="AD102" s="49"/>
      <c r="AE102" s="49"/>
      <c r="AF102" s="49"/>
      <c r="AG102" s="49"/>
    </row>
    <row r="103" spans="1:33" ht="24" customHeight="1">
      <c r="A103" s="11"/>
      <c r="B103" s="57" t="s">
        <v>700</v>
      </c>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c r="AA103" s="57"/>
      <c r="AB103" s="57"/>
      <c r="AC103" s="57"/>
      <c r="AD103" s="57"/>
      <c r="AE103" s="57"/>
      <c r="AF103" s="57"/>
      <c r="AG103" s="57"/>
    </row>
    <row r="104" spans="1:33">
      <c r="A104" s="11"/>
      <c r="B104" s="57" t="s">
        <v>701</v>
      </c>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c r="AA104" s="57"/>
      <c r="AB104" s="57"/>
      <c r="AC104" s="57"/>
      <c r="AD104" s="57"/>
      <c r="AE104" s="57"/>
      <c r="AF104" s="57"/>
      <c r="AG104" s="57"/>
    </row>
    <row r="105" spans="1:33">
      <c r="A105" s="11"/>
      <c r="B105" s="57" t="s">
        <v>702</v>
      </c>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57"/>
      <c r="AA105" s="57"/>
      <c r="AB105" s="57"/>
      <c r="AC105" s="57"/>
      <c r="AD105" s="57"/>
      <c r="AE105" s="57"/>
      <c r="AF105" s="57"/>
      <c r="AG105" s="57"/>
    </row>
    <row r="106" spans="1:33">
      <c r="A106" s="11"/>
      <c r="B106" s="30"/>
      <c r="C106" s="30"/>
      <c r="D106" s="30"/>
      <c r="E106" s="30"/>
      <c r="F106" s="30"/>
      <c r="G106" s="30"/>
      <c r="H106" s="30"/>
      <c r="I106" s="30"/>
      <c r="J106" s="30"/>
      <c r="K106" s="30"/>
      <c r="L106" s="30"/>
      <c r="M106" s="30"/>
      <c r="N106" s="30"/>
      <c r="O106" s="30"/>
      <c r="P106" s="30"/>
      <c r="Q106" s="30"/>
      <c r="R106" s="30"/>
      <c r="S106" s="30"/>
      <c r="T106" s="30"/>
      <c r="U106" s="30"/>
      <c r="V106" s="30"/>
      <c r="W106" s="30"/>
      <c r="X106" s="30"/>
      <c r="Y106" s="30"/>
    </row>
    <row r="107" spans="1:33">
      <c r="A107" s="11"/>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row>
    <row r="108" spans="1:33" ht="15.75" thickBot="1">
      <c r="A108" s="11"/>
      <c r="B108" s="60"/>
      <c r="C108" s="74" t="s">
        <v>643</v>
      </c>
      <c r="D108" s="74"/>
      <c r="E108" s="74"/>
      <c r="F108" s="74"/>
      <c r="G108" s="74"/>
      <c r="H108" s="74"/>
      <c r="I108" s="74"/>
      <c r="J108" s="74"/>
      <c r="K108" s="74"/>
      <c r="L108" s="74"/>
      <c r="M108" s="74"/>
      <c r="N108" s="74"/>
      <c r="O108" s="74"/>
      <c r="P108" s="74"/>
      <c r="Q108" s="74"/>
      <c r="R108" s="74"/>
      <c r="S108" s="74"/>
      <c r="T108" s="74"/>
      <c r="U108" s="74"/>
      <c r="V108" s="74"/>
      <c r="W108" s="74"/>
      <c r="X108" s="74"/>
      <c r="Y108" s="74"/>
    </row>
    <row r="109" spans="1:33" ht="15.75" thickBot="1">
      <c r="A109" s="11"/>
      <c r="B109" s="60"/>
      <c r="C109" s="89" t="s">
        <v>703</v>
      </c>
      <c r="D109" s="89"/>
      <c r="E109" s="89"/>
      <c r="F109" s="89"/>
      <c r="G109" s="89"/>
      <c r="H109" s="89"/>
      <c r="I109" s="89"/>
      <c r="J109" s="89"/>
      <c r="K109" s="89"/>
      <c r="L109" s="89"/>
      <c r="M109" s="89"/>
      <c r="N109" s="26"/>
      <c r="O109" s="89" t="s">
        <v>704</v>
      </c>
      <c r="P109" s="89"/>
      <c r="Q109" s="89"/>
      <c r="R109" s="89"/>
      <c r="S109" s="89"/>
      <c r="T109" s="89"/>
      <c r="U109" s="89"/>
      <c r="V109" s="89"/>
      <c r="W109" s="89"/>
      <c r="X109" s="89"/>
      <c r="Y109" s="89"/>
    </row>
    <row r="110" spans="1:33" ht="15.75" thickBot="1">
      <c r="A110" s="11"/>
      <c r="B110" s="60"/>
      <c r="C110" s="89">
        <v>2013</v>
      </c>
      <c r="D110" s="89"/>
      <c r="E110" s="89"/>
      <c r="F110" s="26"/>
      <c r="G110" s="89">
        <v>2012</v>
      </c>
      <c r="H110" s="89"/>
      <c r="I110" s="89"/>
      <c r="J110" s="26"/>
      <c r="K110" s="89">
        <v>2011</v>
      </c>
      <c r="L110" s="89"/>
      <c r="M110" s="89"/>
      <c r="N110" s="26"/>
      <c r="O110" s="89">
        <v>2013</v>
      </c>
      <c r="P110" s="89"/>
      <c r="Q110" s="89"/>
      <c r="R110" s="88"/>
      <c r="S110" s="89">
        <v>2012</v>
      </c>
      <c r="T110" s="89"/>
      <c r="U110" s="89"/>
      <c r="V110" s="88"/>
      <c r="W110" s="89">
        <v>2011</v>
      </c>
      <c r="X110" s="89"/>
      <c r="Y110" s="89"/>
    </row>
    <row r="111" spans="1:33">
      <c r="A111" s="11"/>
      <c r="B111" s="32" t="s">
        <v>650</v>
      </c>
      <c r="C111" s="33" t="s">
        <v>244</v>
      </c>
      <c r="D111" s="35">
        <v>9</v>
      </c>
      <c r="E111" s="37"/>
      <c r="F111" s="49"/>
      <c r="G111" s="33" t="s">
        <v>244</v>
      </c>
      <c r="H111" s="35">
        <v>18</v>
      </c>
      <c r="I111" s="37"/>
      <c r="J111" s="49"/>
      <c r="K111" s="33" t="s">
        <v>244</v>
      </c>
      <c r="L111" s="35">
        <v>19</v>
      </c>
      <c r="M111" s="37"/>
      <c r="N111" s="49"/>
      <c r="O111" s="33" t="s">
        <v>244</v>
      </c>
      <c r="P111" s="35">
        <v>7</v>
      </c>
      <c r="Q111" s="37"/>
      <c r="R111" s="49"/>
      <c r="S111" s="33" t="s">
        <v>244</v>
      </c>
      <c r="T111" s="35">
        <v>6</v>
      </c>
      <c r="U111" s="37"/>
      <c r="V111" s="49"/>
      <c r="W111" s="33" t="s">
        <v>244</v>
      </c>
      <c r="X111" s="35">
        <v>7</v>
      </c>
      <c r="Y111" s="37"/>
    </row>
    <row r="112" spans="1:33">
      <c r="A112" s="11"/>
      <c r="B112" s="32"/>
      <c r="C112" s="32"/>
      <c r="D112" s="48"/>
      <c r="E112" s="49"/>
      <c r="F112" s="49"/>
      <c r="G112" s="76"/>
      <c r="H112" s="77"/>
      <c r="I112" s="78"/>
      <c r="J112" s="49"/>
      <c r="K112" s="76"/>
      <c r="L112" s="77"/>
      <c r="M112" s="78"/>
      <c r="N112" s="49"/>
      <c r="O112" s="32"/>
      <c r="P112" s="48"/>
      <c r="Q112" s="49"/>
      <c r="R112" s="49"/>
      <c r="S112" s="76"/>
      <c r="T112" s="77"/>
      <c r="U112" s="78"/>
      <c r="V112" s="49"/>
      <c r="W112" s="76"/>
      <c r="X112" s="77"/>
      <c r="Y112" s="78"/>
    </row>
    <row r="113" spans="1:25">
      <c r="A113" s="11"/>
      <c r="B113" s="39" t="s">
        <v>705</v>
      </c>
      <c r="C113" s="42">
        <v>8</v>
      </c>
      <c r="D113" s="42"/>
      <c r="E113" s="45"/>
      <c r="F113" s="45"/>
      <c r="G113" s="42">
        <v>7</v>
      </c>
      <c r="H113" s="42"/>
      <c r="I113" s="45"/>
      <c r="J113" s="45"/>
      <c r="K113" s="42">
        <v>7</v>
      </c>
      <c r="L113" s="42"/>
      <c r="M113" s="45"/>
      <c r="N113" s="45"/>
      <c r="O113" s="42">
        <v>4</v>
      </c>
      <c r="P113" s="42"/>
      <c r="Q113" s="45"/>
      <c r="R113" s="45"/>
      <c r="S113" s="42">
        <v>4</v>
      </c>
      <c r="T113" s="42"/>
      <c r="U113" s="45"/>
      <c r="V113" s="45"/>
      <c r="W113" s="42">
        <v>4</v>
      </c>
      <c r="X113" s="42"/>
      <c r="Y113" s="45"/>
    </row>
    <row r="114" spans="1:25">
      <c r="A114" s="11"/>
      <c r="B114" s="39"/>
      <c r="C114" s="42"/>
      <c r="D114" s="42"/>
      <c r="E114" s="45"/>
      <c r="F114" s="45"/>
      <c r="G114" s="42"/>
      <c r="H114" s="42"/>
      <c r="I114" s="45"/>
      <c r="J114" s="45"/>
      <c r="K114" s="42"/>
      <c r="L114" s="42"/>
      <c r="M114" s="45"/>
      <c r="N114" s="45"/>
      <c r="O114" s="42"/>
      <c r="P114" s="42"/>
      <c r="Q114" s="45"/>
      <c r="R114" s="45"/>
      <c r="S114" s="42"/>
      <c r="T114" s="42"/>
      <c r="U114" s="45"/>
      <c r="V114" s="45"/>
      <c r="W114" s="42"/>
      <c r="X114" s="42"/>
      <c r="Y114" s="45"/>
    </row>
    <row r="115" spans="1:25">
      <c r="A115" s="11"/>
      <c r="B115" s="20" t="s">
        <v>706</v>
      </c>
      <c r="C115" s="48" t="s">
        <v>530</v>
      </c>
      <c r="D115" s="48"/>
      <c r="E115" s="20" t="s">
        <v>250</v>
      </c>
      <c r="F115" s="24"/>
      <c r="G115" s="48" t="s">
        <v>517</v>
      </c>
      <c r="H115" s="48"/>
      <c r="I115" s="20" t="s">
        <v>250</v>
      </c>
      <c r="J115" s="24"/>
      <c r="K115" s="48" t="s">
        <v>707</v>
      </c>
      <c r="L115" s="48"/>
      <c r="M115" s="20" t="s">
        <v>250</v>
      </c>
      <c r="N115" s="24"/>
      <c r="O115" s="48" t="s">
        <v>254</v>
      </c>
      <c r="P115" s="48"/>
      <c r="Q115" s="20" t="s">
        <v>250</v>
      </c>
      <c r="R115" s="24"/>
      <c r="S115" s="48" t="s">
        <v>254</v>
      </c>
      <c r="T115" s="48"/>
      <c r="U115" s="20" t="s">
        <v>250</v>
      </c>
      <c r="V115" s="24"/>
      <c r="W115" s="48" t="s">
        <v>254</v>
      </c>
      <c r="X115" s="48"/>
      <c r="Y115" s="20" t="s">
        <v>250</v>
      </c>
    </row>
    <row r="116" spans="1:25">
      <c r="A116" s="11"/>
      <c r="B116" s="39" t="s">
        <v>708</v>
      </c>
      <c r="C116" s="42" t="s">
        <v>252</v>
      </c>
      <c r="D116" s="42"/>
      <c r="E116" s="45"/>
      <c r="F116" s="45"/>
      <c r="G116" s="42" t="s">
        <v>252</v>
      </c>
      <c r="H116" s="42"/>
      <c r="I116" s="45"/>
      <c r="J116" s="45"/>
      <c r="K116" s="42" t="s">
        <v>254</v>
      </c>
      <c r="L116" s="42"/>
      <c r="M116" s="39" t="s">
        <v>250</v>
      </c>
      <c r="N116" s="45"/>
      <c r="O116" s="42" t="s">
        <v>252</v>
      </c>
      <c r="P116" s="42"/>
      <c r="Q116" s="45"/>
      <c r="R116" s="45"/>
      <c r="S116" s="42" t="s">
        <v>252</v>
      </c>
      <c r="T116" s="42"/>
      <c r="U116" s="45"/>
      <c r="V116" s="45"/>
      <c r="W116" s="42" t="s">
        <v>252</v>
      </c>
      <c r="X116" s="42"/>
      <c r="Y116" s="45"/>
    </row>
    <row r="117" spans="1:25">
      <c r="A117" s="11"/>
      <c r="B117" s="39"/>
      <c r="C117" s="42"/>
      <c r="D117" s="42"/>
      <c r="E117" s="45"/>
      <c r="F117" s="45"/>
      <c r="G117" s="42"/>
      <c r="H117" s="42"/>
      <c r="I117" s="45"/>
      <c r="J117" s="45"/>
      <c r="K117" s="42"/>
      <c r="L117" s="42"/>
      <c r="M117" s="39"/>
      <c r="N117" s="45"/>
      <c r="O117" s="42"/>
      <c r="P117" s="42"/>
      <c r="Q117" s="45"/>
      <c r="R117" s="45"/>
      <c r="S117" s="42"/>
      <c r="T117" s="42"/>
      <c r="U117" s="45"/>
      <c r="V117" s="45"/>
      <c r="W117" s="42"/>
      <c r="X117" s="42"/>
      <c r="Y117" s="45"/>
    </row>
    <row r="118" spans="1:25">
      <c r="A118" s="11"/>
      <c r="B118" s="32" t="s">
        <v>709</v>
      </c>
      <c r="C118" s="48" t="s">
        <v>252</v>
      </c>
      <c r="D118" s="48"/>
      <c r="E118" s="49"/>
      <c r="F118" s="49"/>
      <c r="G118" s="48">
        <v>1</v>
      </c>
      <c r="H118" s="48"/>
      <c r="I118" s="49"/>
      <c r="J118" s="49"/>
      <c r="K118" s="48" t="s">
        <v>252</v>
      </c>
      <c r="L118" s="48"/>
      <c r="M118" s="49"/>
      <c r="N118" s="49"/>
      <c r="O118" s="48">
        <v>1</v>
      </c>
      <c r="P118" s="48"/>
      <c r="Q118" s="49"/>
      <c r="R118" s="49"/>
      <c r="S118" s="48" t="s">
        <v>252</v>
      </c>
      <c r="T118" s="48"/>
      <c r="U118" s="49"/>
      <c r="V118" s="49"/>
      <c r="W118" s="48">
        <v>1</v>
      </c>
      <c r="X118" s="48"/>
      <c r="Y118" s="49"/>
    </row>
    <row r="119" spans="1:25">
      <c r="A119" s="11"/>
      <c r="B119" s="32"/>
      <c r="C119" s="48"/>
      <c r="D119" s="48"/>
      <c r="E119" s="49"/>
      <c r="F119" s="49"/>
      <c r="G119" s="48"/>
      <c r="H119" s="48"/>
      <c r="I119" s="49"/>
      <c r="J119" s="49"/>
      <c r="K119" s="48"/>
      <c r="L119" s="48"/>
      <c r="M119" s="49"/>
      <c r="N119" s="49"/>
      <c r="O119" s="48"/>
      <c r="P119" s="48"/>
      <c r="Q119" s="49"/>
      <c r="R119" s="49"/>
      <c r="S119" s="48"/>
      <c r="T119" s="48"/>
      <c r="U119" s="49"/>
      <c r="V119" s="49"/>
      <c r="W119" s="48"/>
      <c r="X119" s="48"/>
      <c r="Y119" s="49"/>
    </row>
    <row r="120" spans="1:25">
      <c r="A120" s="11"/>
      <c r="B120" s="39" t="s">
        <v>710</v>
      </c>
      <c r="C120" s="42" t="s">
        <v>531</v>
      </c>
      <c r="D120" s="42"/>
      <c r="E120" s="39" t="s">
        <v>250</v>
      </c>
      <c r="F120" s="45"/>
      <c r="G120" s="42" t="s">
        <v>254</v>
      </c>
      <c r="H120" s="42"/>
      <c r="I120" s="39" t="s">
        <v>250</v>
      </c>
      <c r="J120" s="45"/>
      <c r="K120" s="42" t="s">
        <v>517</v>
      </c>
      <c r="L120" s="42"/>
      <c r="M120" s="39" t="s">
        <v>250</v>
      </c>
      <c r="N120" s="45"/>
      <c r="O120" s="42" t="s">
        <v>254</v>
      </c>
      <c r="P120" s="42"/>
      <c r="Q120" s="39" t="s">
        <v>250</v>
      </c>
      <c r="R120" s="45"/>
      <c r="S120" s="42" t="s">
        <v>252</v>
      </c>
      <c r="T120" s="42"/>
      <c r="U120" s="45"/>
      <c r="V120" s="45"/>
      <c r="W120" s="42" t="s">
        <v>252</v>
      </c>
      <c r="X120" s="42"/>
      <c r="Y120" s="45"/>
    </row>
    <row r="121" spans="1:25">
      <c r="A121" s="11"/>
      <c r="B121" s="39"/>
      <c r="C121" s="42"/>
      <c r="D121" s="42"/>
      <c r="E121" s="39"/>
      <c r="F121" s="45"/>
      <c r="G121" s="42"/>
      <c r="H121" s="42"/>
      <c r="I121" s="39"/>
      <c r="J121" s="45"/>
      <c r="K121" s="42"/>
      <c r="L121" s="42"/>
      <c r="M121" s="39"/>
      <c r="N121" s="45"/>
      <c r="O121" s="42"/>
      <c r="P121" s="42"/>
      <c r="Q121" s="39"/>
      <c r="R121" s="45"/>
      <c r="S121" s="42"/>
      <c r="T121" s="42"/>
      <c r="U121" s="45"/>
      <c r="V121" s="45"/>
      <c r="W121" s="42"/>
      <c r="X121" s="42"/>
      <c r="Y121" s="45"/>
    </row>
    <row r="122" spans="1:25">
      <c r="A122" s="11"/>
      <c r="B122" s="32" t="s">
        <v>711</v>
      </c>
      <c r="C122" s="48" t="s">
        <v>252</v>
      </c>
      <c r="D122" s="48"/>
      <c r="E122" s="49"/>
      <c r="F122" s="49"/>
      <c r="G122" s="48" t="s">
        <v>252</v>
      </c>
      <c r="H122" s="48"/>
      <c r="I122" s="49"/>
      <c r="J122" s="49"/>
      <c r="K122" s="48" t="s">
        <v>252</v>
      </c>
      <c r="L122" s="48"/>
      <c r="M122" s="49"/>
      <c r="N122" s="49"/>
      <c r="O122" s="48">
        <v>1</v>
      </c>
      <c r="P122" s="48"/>
      <c r="Q122" s="49"/>
      <c r="R122" s="49"/>
      <c r="S122" s="48" t="s">
        <v>252</v>
      </c>
      <c r="T122" s="48"/>
      <c r="U122" s="49"/>
      <c r="V122" s="49"/>
      <c r="W122" s="48" t="s">
        <v>252</v>
      </c>
      <c r="X122" s="48"/>
      <c r="Y122" s="49"/>
    </row>
    <row r="123" spans="1:25" ht="15.75" thickBot="1">
      <c r="A123" s="11"/>
      <c r="B123" s="32"/>
      <c r="C123" s="51"/>
      <c r="D123" s="51"/>
      <c r="E123" s="102"/>
      <c r="F123" s="49"/>
      <c r="G123" s="51"/>
      <c r="H123" s="51"/>
      <c r="I123" s="102"/>
      <c r="J123" s="49"/>
      <c r="K123" s="51"/>
      <c r="L123" s="51"/>
      <c r="M123" s="102"/>
      <c r="N123" s="49"/>
      <c r="O123" s="51"/>
      <c r="P123" s="51"/>
      <c r="Q123" s="102"/>
      <c r="R123" s="49"/>
      <c r="S123" s="51"/>
      <c r="T123" s="51"/>
      <c r="U123" s="102"/>
      <c r="V123" s="49"/>
      <c r="W123" s="51"/>
      <c r="X123" s="51"/>
      <c r="Y123" s="102"/>
    </row>
    <row r="124" spans="1:25">
      <c r="A124" s="11"/>
      <c r="B124" s="50" t="s">
        <v>712</v>
      </c>
      <c r="C124" s="55" t="s">
        <v>244</v>
      </c>
      <c r="D124" s="52">
        <v>7</v>
      </c>
      <c r="E124" s="53"/>
      <c r="F124" s="45"/>
      <c r="G124" s="55" t="s">
        <v>244</v>
      </c>
      <c r="H124" s="52">
        <v>19</v>
      </c>
      <c r="I124" s="53"/>
      <c r="J124" s="45"/>
      <c r="K124" s="55" t="s">
        <v>244</v>
      </c>
      <c r="L124" s="52">
        <v>14</v>
      </c>
      <c r="M124" s="53"/>
      <c r="N124" s="45"/>
      <c r="O124" s="55" t="s">
        <v>244</v>
      </c>
      <c r="P124" s="52">
        <v>11</v>
      </c>
      <c r="Q124" s="53"/>
      <c r="R124" s="45"/>
      <c r="S124" s="55" t="s">
        <v>244</v>
      </c>
      <c r="T124" s="52">
        <v>9</v>
      </c>
      <c r="U124" s="53"/>
      <c r="V124" s="45"/>
      <c r="W124" s="55" t="s">
        <v>244</v>
      </c>
      <c r="X124" s="52">
        <v>11</v>
      </c>
      <c r="Y124" s="53"/>
    </row>
    <row r="125" spans="1:25" ht="15.75" thickBot="1">
      <c r="A125" s="11"/>
      <c r="B125" s="50"/>
      <c r="C125" s="41"/>
      <c r="D125" s="44"/>
      <c r="E125" s="47"/>
      <c r="F125" s="45"/>
      <c r="G125" s="41"/>
      <c r="H125" s="44"/>
      <c r="I125" s="47"/>
      <c r="J125" s="45"/>
      <c r="K125" s="41"/>
      <c r="L125" s="44"/>
      <c r="M125" s="47"/>
      <c r="N125" s="45"/>
      <c r="O125" s="41"/>
      <c r="P125" s="44"/>
      <c r="Q125" s="47"/>
      <c r="R125" s="45"/>
      <c r="S125" s="41"/>
      <c r="T125" s="44"/>
      <c r="U125" s="47"/>
      <c r="V125" s="45"/>
      <c r="W125" s="41"/>
      <c r="X125" s="44"/>
      <c r="Y125" s="47"/>
    </row>
    <row r="126" spans="1:25" ht="15.75" thickTop="1">
      <c r="A126" s="11"/>
      <c r="B126" s="30"/>
      <c r="C126" s="30"/>
      <c r="D126" s="30"/>
      <c r="E126" s="30"/>
      <c r="F126" s="30"/>
      <c r="G126" s="30"/>
      <c r="H126" s="30"/>
      <c r="I126" s="30"/>
      <c r="J126" s="30"/>
      <c r="K126" s="30"/>
      <c r="L126" s="30"/>
      <c r="M126" s="30"/>
      <c r="N126" s="30"/>
      <c r="O126" s="30"/>
      <c r="P126" s="30"/>
      <c r="Q126" s="30"/>
      <c r="R126" s="30"/>
      <c r="S126" s="30"/>
      <c r="T126" s="30"/>
      <c r="U126" s="30"/>
      <c r="V126" s="30"/>
      <c r="W126" s="30"/>
      <c r="X126" s="30"/>
      <c r="Y126" s="30"/>
    </row>
    <row r="127" spans="1:25">
      <c r="A127" s="11"/>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row>
    <row r="128" spans="1:25" ht="15.75" thickBot="1">
      <c r="A128" s="11"/>
      <c r="B128" s="60"/>
      <c r="C128" s="74" t="s">
        <v>713</v>
      </c>
      <c r="D128" s="74"/>
      <c r="E128" s="74"/>
      <c r="F128" s="74"/>
      <c r="G128" s="74"/>
      <c r="H128" s="74"/>
      <c r="I128" s="74"/>
      <c r="J128" s="74"/>
      <c r="K128" s="74"/>
      <c r="L128" s="74"/>
      <c r="M128" s="74"/>
      <c r="N128" s="74"/>
      <c r="O128" s="74"/>
      <c r="P128" s="74"/>
      <c r="Q128" s="74"/>
      <c r="R128" s="74"/>
      <c r="S128" s="74"/>
      <c r="T128" s="74"/>
      <c r="U128" s="74"/>
      <c r="V128" s="74"/>
      <c r="W128" s="74"/>
      <c r="X128" s="74"/>
      <c r="Y128" s="74"/>
    </row>
    <row r="129" spans="1:33" ht="15.75" thickBot="1">
      <c r="A129" s="11"/>
      <c r="B129" s="60"/>
      <c r="C129" s="89" t="s">
        <v>703</v>
      </c>
      <c r="D129" s="89"/>
      <c r="E129" s="89"/>
      <c r="F129" s="89"/>
      <c r="G129" s="89"/>
      <c r="H129" s="89"/>
      <c r="I129" s="89"/>
      <c r="J129" s="89"/>
      <c r="K129" s="89"/>
      <c r="L129" s="89"/>
      <c r="M129" s="89"/>
      <c r="N129" s="26"/>
      <c r="O129" s="89" t="s">
        <v>704</v>
      </c>
      <c r="P129" s="89"/>
      <c r="Q129" s="89"/>
      <c r="R129" s="89"/>
      <c r="S129" s="89"/>
      <c r="T129" s="89"/>
      <c r="U129" s="89"/>
      <c r="V129" s="89"/>
      <c r="W129" s="89"/>
      <c r="X129" s="89"/>
      <c r="Y129" s="89"/>
    </row>
    <row r="130" spans="1:33" ht="15.75" thickBot="1">
      <c r="A130" s="11"/>
      <c r="B130" s="60"/>
      <c r="C130" s="89">
        <v>2013</v>
      </c>
      <c r="D130" s="89"/>
      <c r="E130" s="89"/>
      <c r="F130" s="88"/>
      <c r="G130" s="89">
        <v>2012</v>
      </c>
      <c r="H130" s="89"/>
      <c r="I130" s="89"/>
      <c r="J130" s="88"/>
      <c r="K130" s="89">
        <v>2011</v>
      </c>
      <c r="L130" s="89"/>
      <c r="M130" s="89"/>
      <c r="N130" s="26"/>
      <c r="O130" s="89">
        <v>2013</v>
      </c>
      <c r="P130" s="89"/>
      <c r="Q130" s="89"/>
      <c r="R130" s="88"/>
      <c r="S130" s="89">
        <v>2012</v>
      </c>
      <c r="T130" s="89"/>
      <c r="U130" s="89"/>
      <c r="V130" s="88"/>
      <c r="W130" s="89">
        <v>2011</v>
      </c>
      <c r="X130" s="89"/>
      <c r="Y130" s="89"/>
    </row>
    <row r="131" spans="1:33">
      <c r="A131" s="11"/>
      <c r="B131" s="32" t="s">
        <v>650</v>
      </c>
      <c r="C131" s="33" t="s">
        <v>244</v>
      </c>
      <c r="D131" s="35">
        <v>2</v>
      </c>
      <c r="E131" s="37"/>
      <c r="F131" s="49"/>
      <c r="G131" s="33" t="s">
        <v>244</v>
      </c>
      <c r="H131" s="35">
        <v>2</v>
      </c>
      <c r="I131" s="37"/>
      <c r="J131" s="49"/>
      <c r="K131" s="33" t="s">
        <v>244</v>
      </c>
      <c r="L131" s="35">
        <v>1</v>
      </c>
      <c r="M131" s="37"/>
      <c r="N131" s="49"/>
      <c r="O131" s="33" t="s">
        <v>244</v>
      </c>
      <c r="P131" s="35" t="s">
        <v>252</v>
      </c>
      <c r="Q131" s="37"/>
      <c r="R131" s="49"/>
      <c r="S131" s="33" t="s">
        <v>244</v>
      </c>
      <c r="T131" s="35" t="s">
        <v>252</v>
      </c>
      <c r="U131" s="37"/>
      <c r="V131" s="49"/>
      <c r="W131" s="33" t="s">
        <v>244</v>
      </c>
      <c r="X131" s="35" t="s">
        <v>252</v>
      </c>
      <c r="Y131" s="37"/>
    </row>
    <row r="132" spans="1:33">
      <c r="A132" s="11"/>
      <c r="B132" s="32"/>
      <c r="C132" s="32"/>
      <c r="D132" s="48"/>
      <c r="E132" s="49"/>
      <c r="F132" s="49"/>
      <c r="G132" s="76"/>
      <c r="H132" s="77"/>
      <c r="I132" s="78"/>
      <c r="J132" s="49"/>
      <c r="K132" s="76"/>
      <c r="L132" s="77"/>
      <c r="M132" s="78"/>
      <c r="N132" s="49"/>
      <c r="O132" s="32"/>
      <c r="P132" s="48"/>
      <c r="Q132" s="49"/>
      <c r="R132" s="49"/>
      <c r="S132" s="76"/>
      <c r="T132" s="77"/>
      <c r="U132" s="78"/>
      <c r="V132" s="49"/>
      <c r="W132" s="76"/>
      <c r="X132" s="77"/>
      <c r="Y132" s="78"/>
    </row>
    <row r="133" spans="1:33">
      <c r="A133" s="11"/>
      <c r="B133" s="39" t="s">
        <v>705</v>
      </c>
      <c r="C133" s="42">
        <v>4</v>
      </c>
      <c r="D133" s="42"/>
      <c r="E133" s="45"/>
      <c r="F133" s="45"/>
      <c r="G133" s="42">
        <v>5</v>
      </c>
      <c r="H133" s="42"/>
      <c r="I133" s="45"/>
      <c r="J133" s="45"/>
      <c r="K133" s="42">
        <v>5</v>
      </c>
      <c r="L133" s="42"/>
      <c r="M133" s="45"/>
      <c r="N133" s="45"/>
      <c r="O133" s="42" t="s">
        <v>252</v>
      </c>
      <c r="P133" s="42"/>
      <c r="Q133" s="45"/>
      <c r="R133" s="45"/>
      <c r="S133" s="42" t="s">
        <v>252</v>
      </c>
      <c r="T133" s="42"/>
      <c r="U133" s="45"/>
      <c r="V133" s="45"/>
      <c r="W133" s="42" t="s">
        <v>252</v>
      </c>
      <c r="X133" s="42"/>
      <c r="Y133" s="45"/>
    </row>
    <row r="134" spans="1:33">
      <c r="A134" s="11"/>
      <c r="B134" s="39"/>
      <c r="C134" s="42"/>
      <c r="D134" s="42"/>
      <c r="E134" s="45"/>
      <c r="F134" s="45"/>
      <c r="G134" s="42"/>
      <c r="H134" s="42"/>
      <c r="I134" s="45"/>
      <c r="J134" s="45"/>
      <c r="K134" s="42"/>
      <c r="L134" s="42"/>
      <c r="M134" s="45"/>
      <c r="N134" s="45"/>
      <c r="O134" s="42"/>
      <c r="P134" s="42"/>
      <c r="Q134" s="45"/>
      <c r="R134" s="45"/>
      <c r="S134" s="42"/>
      <c r="T134" s="42"/>
      <c r="U134" s="45"/>
      <c r="V134" s="45"/>
      <c r="W134" s="42"/>
      <c r="X134" s="42"/>
      <c r="Y134" s="45"/>
    </row>
    <row r="135" spans="1:33">
      <c r="A135" s="11"/>
      <c r="B135" s="32" t="s">
        <v>714</v>
      </c>
      <c r="C135" s="48">
        <v>1</v>
      </c>
      <c r="D135" s="48"/>
      <c r="E135" s="49"/>
      <c r="F135" s="49"/>
      <c r="G135" s="48">
        <v>2</v>
      </c>
      <c r="H135" s="48"/>
      <c r="I135" s="49"/>
      <c r="J135" s="49"/>
      <c r="K135" s="48">
        <v>1</v>
      </c>
      <c r="L135" s="48"/>
      <c r="M135" s="49"/>
      <c r="N135" s="49"/>
      <c r="O135" s="48" t="s">
        <v>252</v>
      </c>
      <c r="P135" s="48"/>
      <c r="Q135" s="49"/>
      <c r="R135" s="49"/>
      <c r="S135" s="48" t="s">
        <v>252</v>
      </c>
      <c r="T135" s="48"/>
      <c r="U135" s="49"/>
      <c r="V135" s="49"/>
      <c r="W135" s="48" t="s">
        <v>252</v>
      </c>
      <c r="X135" s="48"/>
      <c r="Y135" s="49"/>
    </row>
    <row r="136" spans="1:33" ht="15.75" thickBot="1">
      <c r="A136" s="11"/>
      <c r="B136" s="32"/>
      <c r="C136" s="51"/>
      <c r="D136" s="51"/>
      <c r="E136" s="102"/>
      <c r="F136" s="49"/>
      <c r="G136" s="51"/>
      <c r="H136" s="51"/>
      <c r="I136" s="102"/>
      <c r="J136" s="49"/>
      <c r="K136" s="51"/>
      <c r="L136" s="51"/>
      <c r="M136" s="102"/>
      <c r="N136" s="49"/>
      <c r="O136" s="51"/>
      <c r="P136" s="51"/>
      <c r="Q136" s="102"/>
      <c r="R136" s="49"/>
      <c r="S136" s="51"/>
      <c r="T136" s="51"/>
      <c r="U136" s="102"/>
      <c r="V136" s="49"/>
      <c r="W136" s="51"/>
      <c r="X136" s="51"/>
      <c r="Y136" s="102"/>
    </row>
    <row r="137" spans="1:33">
      <c r="A137" s="11"/>
      <c r="B137" s="50" t="s">
        <v>712</v>
      </c>
      <c r="C137" s="55" t="s">
        <v>244</v>
      </c>
      <c r="D137" s="52">
        <v>7</v>
      </c>
      <c r="E137" s="53"/>
      <c r="F137" s="45"/>
      <c r="G137" s="55" t="s">
        <v>244</v>
      </c>
      <c r="H137" s="52">
        <v>9</v>
      </c>
      <c r="I137" s="53"/>
      <c r="J137" s="45"/>
      <c r="K137" s="55" t="s">
        <v>244</v>
      </c>
      <c r="L137" s="52">
        <v>7</v>
      </c>
      <c r="M137" s="53"/>
      <c r="N137" s="45"/>
      <c r="O137" s="55" t="s">
        <v>244</v>
      </c>
      <c r="P137" s="52" t="s">
        <v>252</v>
      </c>
      <c r="Q137" s="53"/>
      <c r="R137" s="45"/>
      <c r="S137" s="55" t="s">
        <v>244</v>
      </c>
      <c r="T137" s="52" t="s">
        <v>252</v>
      </c>
      <c r="U137" s="53"/>
      <c r="V137" s="45"/>
      <c r="W137" s="55" t="s">
        <v>244</v>
      </c>
      <c r="X137" s="52" t="s">
        <v>252</v>
      </c>
      <c r="Y137" s="53"/>
    </row>
    <row r="138" spans="1:33" ht="15.75" thickBot="1">
      <c r="A138" s="11"/>
      <c r="B138" s="50"/>
      <c r="C138" s="41"/>
      <c r="D138" s="44"/>
      <c r="E138" s="47"/>
      <c r="F138" s="45"/>
      <c r="G138" s="41"/>
      <c r="H138" s="44"/>
      <c r="I138" s="47"/>
      <c r="J138" s="45"/>
      <c r="K138" s="41"/>
      <c r="L138" s="44"/>
      <c r="M138" s="47"/>
      <c r="N138" s="45"/>
      <c r="O138" s="41"/>
      <c r="P138" s="44"/>
      <c r="Q138" s="47"/>
      <c r="R138" s="45"/>
      <c r="S138" s="41"/>
      <c r="T138" s="44"/>
      <c r="U138" s="47"/>
      <c r="V138" s="45"/>
      <c r="W138" s="41"/>
      <c r="X138" s="44"/>
      <c r="Y138" s="47"/>
    </row>
    <row r="139" spans="1:33" ht="15.75" thickTop="1">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c r="AF139" s="10"/>
      <c r="AG139" s="10"/>
    </row>
    <row r="140" spans="1:33">
      <c r="A140" s="11"/>
      <c r="B140" s="57" t="s">
        <v>715</v>
      </c>
      <c r="C140" s="57"/>
      <c r="D140" s="57"/>
      <c r="E140" s="57"/>
      <c r="F140" s="57"/>
      <c r="G140" s="57"/>
      <c r="H140" s="57"/>
      <c r="I140" s="57"/>
      <c r="J140" s="57"/>
      <c r="K140" s="57"/>
      <c r="L140" s="57"/>
      <c r="M140" s="57"/>
      <c r="N140" s="57"/>
      <c r="O140" s="57"/>
      <c r="P140" s="57"/>
      <c r="Q140" s="57"/>
      <c r="R140" s="57"/>
      <c r="S140" s="57"/>
      <c r="T140" s="57"/>
      <c r="U140" s="57"/>
      <c r="V140" s="57"/>
      <c r="W140" s="57"/>
      <c r="X140" s="57"/>
      <c r="Y140" s="57"/>
      <c r="Z140" s="57"/>
      <c r="AA140" s="57"/>
      <c r="AB140" s="57"/>
      <c r="AC140" s="57"/>
      <c r="AD140" s="57"/>
      <c r="AE140" s="57"/>
      <c r="AF140" s="57"/>
      <c r="AG140" s="57"/>
    </row>
    <row r="141" spans="1:33">
      <c r="A141" s="11"/>
      <c r="B141" s="30"/>
      <c r="C141" s="30"/>
      <c r="D141" s="30"/>
      <c r="E141" s="30"/>
      <c r="F141" s="30"/>
      <c r="G141" s="30"/>
      <c r="H141" s="30"/>
      <c r="I141" s="30"/>
      <c r="J141" s="30"/>
      <c r="K141" s="30"/>
      <c r="L141" s="30"/>
      <c r="M141" s="30"/>
      <c r="N141" s="30"/>
      <c r="O141" s="30"/>
      <c r="P141" s="30"/>
      <c r="Q141" s="30"/>
      <c r="R141" s="30"/>
      <c r="S141" s="30"/>
      <c r="T141" s="30"/>
      <c r="U141" s="30"/>
      <c r="V141" s="30"/>
      <c r="W141" s="30"/>
      <c r="X141" s="30"/>
      <c r="Y141" s="30"/>
    </row>
    <row r="142" spans="1:33">
      <c r="A142" s="11"/>
      <c r="B142" s="17"/>
      <c r="C142" s="17"/>
      <c r="D142" s="17"/>
      <c r="E142" s="17"/>
      <c r="F142" s="17"/>
      <c r="G142" s="17"/>
      <c r="H142" s="17"/>
      <c r="I142" s="17"/>
      <c r="J142" s="17"/>
      <c r="K142" s="17"/>
      <c r="L142" s="17"/>
      <c r="M142" s="17"/>
      <c r="N142" s="17"/>
      <c r="O142" s="17"/>
      <c r="P142" s="17"/>
      <c r="Q142" s="17"/>
      <c r="R142" s="17"/>
      <c r="S142" s="17"/>
      <c r="T142" s="17"/>
      <c r="U142" s="17"/>
      <c r="V142" s="17"/>
      <c r="W142" s="17"/>
      <c r="X142" s="17"/>
      <c r="Y142" s="17"/>
    </row>
    <row r="143" spans="1:33" ht="15.75" thickBot="1">
      <c r="A143" s="11"/>
      <c r="B143" s="165"/>
      <c r="C143" s="74" t="s">
        <v>643</v>
      </c>
      <c r="D143" s="74"/>
      <c r="E143" s="74"/>
      <c r="F143" s="74"/>
      <c r="G143" s="74"/>
      <c r="H143" s="74"/>
      <c r="I143" s="74"/>
      <c r="J143" s="26"/>
      <c r="K143" s="74" t="s">
        <v>644</v>
      </c>
      <c r="L143" s="74"/>
      <c r="M143" s="74"/>
      <c r="N143" s="74"/>
      <c r="O143" s="74"/>
      <c r="P143" s="74"/>
      <c r="Q143" s="74"/>
      <c r="R143" s="26"/>
      <c r="S143" s="74" t="s">
        <v>716</v>
      </c>
      <c r="T143" s="74"/>
      <c r="U143" s="74"/>
      <c r="V143" s="74"/>
      <c r="W143" s="74"/>
      <c r="X143" s="74"/>
      <c r="Y143" s="74"/>
    </row>
    <row r="144" spans="1:33">
      <c r="A144" s="11"/>
      <c r="B144" s="166"/>
      <c r="C144" s="72" t="s">
        <v>703</v>
      </c>
      <c r="D144" s="72"/>
      <c r="E144" s="72"/>
      <c r="F144" s="53"/>
      <c r="G144" s="72" t="s">
        <v>647</v>
      </c>
      <c r="H144" s="72"/>
      <c r="I144" s="72"/>
      <c r="J144" s="45"/>
      <c r="K144" s="72" t="s">
        <v>703</v>
      </c>
      <c r="L144" s="72"/>
      <c r="M144" s="72"/>
      <c r="N144" s="53"/>
      <c r="O144" s="72" t="s">
        <v>647</v>
      </c>
      <c r="P144" s="72"/>
      <c r="Q144" s="72"/>
      <c r="R144" s="45"/>
      <c r="S144" s="72" t="s">
        <v>703</v>
      </c>
      <c r="T144" s="72"/>
      <c r="U144" s="72"/>
      <c r="V144" s="53"/>
      <c r="W144" s="72" t="s">
        <v>647</v>
      </c>
      <c r="X144" s="72"/>
      <c r="Y144" s="72"/>
    </row>
    <row r="145" spans="1:33" ht="15.75" thickBot="1">
      <c r="A145" s="11"/>
      <c r="B145" s="166"/>
      <c r="C145" s="74"/>
      <c r="D145" s="74"/>
      <c r="E145" s="74"/>
      <c r="F145" s="45"/>
      <c r="G145" s="74" t="s">
        <v>646</v>
      </c>
      <c r="H145" s="74"/>
      <c r="I145" s="74"/>
      <c r="J145" s="45"/>
      <c r="K145" s="74"/>
      <c r="L145" s="74"/>
      <c r="M145" s="74"/>
      <c r="N145" s="45"/>
      <c r="O145" s="74" t="s">
        <v>646</v>
      </c>
      <c r="P145" s="74"/>
      <c r="Q145" s="74"/>
      <c r="R145" s="45"/>
      <c r="S145" s="74"/>
      <c r="T145" s="74"/>
      <c r="U145" s="74"/>
      <c r="V145" s="45"/>
      <c r="W145" s="74" t="s">
        <v>646</v>
      </c>
      <c r="X145" s="74"/>
      <c r="Y145" s="74"/>
    </row>
    <row r="146" spans="1:33">
      <c r="A146" s="11"/>
      <c r="B146" s="32" t="s">
        <v>717</v>
      </c>
      <c r="C146" s="33" t="s">
        <v>244</v>
      </c>
      <c r="D146" s="35" t="s">
        <v>718</v>
      </c>
      <c r="E146" s="33" t="s">
        <v>250</v>
      </c>
      <c r="F146" s="49"/>
      <c r="G146" s="33" t="s">
        <v>244</v>
      </c>
      <c r="H146" s="35">
        <v>4</v>
      </c>
      <c r="I146" s="37"/>
      <c r="J146" s="49"/>
      <c r="K146" s="33" t="s">
        <v>244</v>
      </c>
      <c r="L146" s="35" t="s">
        <v>654</v>
      </c>
      <c r="M146" s="33" t="s">
        <v>250</v>
      </c>
      <c r="N146" s="49"/>
      <c r="O146" s="33" t="s">
        <v>244</v>
      </c>
      <c r="P146" s="35" t="s">
        <v>254</v>
      </c>
      <c r="Q146" s="33" t="s">
        <v>250</v>
      </c>
      <c r="R146" s="49"/>
      <c r="S146" s="33" t="s">
        <v>244</v>
      </c>
      <c r="T146" s="35" t="s">
        <v>719</v>
      </c>
      <c r="U146" s="33" t="s">
        <v>250</v>
      </c>
      <c r="V146" s="49"/>
      <c r="W146" s="33" t="s">
        <v>244</v>
      </c>
      <c r="X146" s="35">
        <v>3</v>
      </c>
      <c r="Y146" s="37"/>
    </row>
    <row r="147" spans="1:33">
      <c r="A147" s="11"/>
      <c r="B147" s="32"/>
      <c r="C147" s="32"/>
      <c r="D147" s="48"/>
      <c r="E147" s="32"/>
      <c r="F147" s="49"/>
      <c r="G147" s="32"/>
      <c r="H147" s="48"/>
      <c r="I147" s="49"/>
      <c r="J147" s="49"/>
      <c r="K147" s="32"/>
      <c r="L147" s="48"/>
      <c r="M147" s="32"/>
      <c r="N147" s="49"/>
      <c r="O147" s="32"/>
      <c r="P147" s="48"/>
      <c r="Q147" s="32"/>
      <c r="R147" s="49"/>
      <c r="S147" s="32"/>
      <c r="T147" s="48"/>
      <c r="U147" s="32"/>
      <c r="V147" s="49"/>
      <c r="W147" s="32"/>
      <c r="X147" s="48"/>
      <c r="Y147" s="49"/>
    </row>
    <row r="148" spans="1:33">
      <c r="A148" s="11"/>
      <c r="B148" s="39" t="s">
        <v>720</v>
      </c>
      <c r="C148" s="42">
        <v>3</v>
      </c>
      <c r="D148" s="42"/>
      <c r="E148" s="45"/>
      <c r="F148" s="45"/>
      <c r="G148" s="42" t="s">
        <v>252</v>
      </c>
      <c r="H148" s="42"/>
      <c r="I148" s="45"/>
      <c r="J148" s="45"/>
      <c r="K148" s="42" t="s">
        <v>252</v>
      </c>
      <c r="L148" s="42"/>
      <c r="M148" s="45"/>
      <c r="N148" s="45"/>
      <c r="O148" s="42">
        <v>2</v>
      </c>
      <c r="P148" s="42"/>
      <c r="Q148" s="45"/>
      <c r="R148" s="45"/>
      <c r="S148" s="42">
        <v>3</v>
      </c>
      <c r="T148" s="42"/>
      <c r="U148" s="45"/>
      <c r="V148" s="45"/>
      <c r="W148" s="42">
        <v>2</v>
      </c>
      <c r="X148" s="42"/>
      <c r="Y148" s="45"/>
    </row>
    <row r="149" spans="1:33">
      <c r="A149" s="11"/>
      <c r="B149" s="39"/>
      <c r="C149" s="42"/>
      <c r="D149" s="42"/>
      <c r="E149" s="45"/>
      <c r="F149" s="45"/>
      <c r="G149" s="42"/>
      <c r="H149" s="42"/>
      <c r="I149" s="45"/>
      <c r="J149" s="45"/>
      <c r="K149" s="42"/>
      <c r="L149" s="42"/>
      <c r="M149" s="45"/>
      <c r="N149" s="45"/>
      <c r="O149" s="42"/>
      <c r="P149" s="42"/>
      <c r="Q149" s="45"/>
      <c r="R149" s="45"/>
      <c r="S149" s="42"/>
      <c r="T149" s="42"/>
      <c r="U149" s="45"/>
      <c r="V149" s="45"/>
      <c r="W149" s="42"/>
      <c r="X149" s="42"/>
      <c r="Y149" s="45"/>
    </row>
    <row r="150" spans="1:33">
      <c r="A150" s="11"/>
      <c r="B150" s="32" t="s">
        <v>714</v>
      </c>
      <c r="C150" s="48" t="s">
        <v>252</v>
      </c>
      <c r="D150" s="48"/>
      <c r="E150" s="49"/>
      <c r="F150" s="49"/>
      <c r="G150" s="48" t="s">
        <v>542</v>
      </c>
      <c r="H150" s="48"/>
      <c r="I150" s="32" t="s">
        <v>250</v>
      </c>
      <c r="J150" s="49"/>
      <c r="K150" s="48" t="s">
        <v>254</v>
      </c>
      <c r="L150" s="48"/>
      <c r="M150" s="32" t="s">
        <v>250</v>
      </c>
      <c r="N150" s="49"/>
      <c r="O150" s="48" t="s">
        <v>252</v>
      </c>
      <c r="P150" s="48"/>
      <c r="Q150" s="49"/>
      <c r="R150" s="49"/>
      <c r="S150" s="48" t="s">
        <v>254</v>
      </c>
      <c r="T150" s="48"/>
      <c r="U150" s="32" t="s">
        <v>250</v>
      </c>
      <c r="V150" s="49"/>
      <c r="W150" s="48" t="s">
        <v>542</v>
      </c>
      <c r="X150" s="48"/>
      <c r="Y150" s="32" t="s">
        <v>250</v>
      </c>
    </row>
    <row r="151" spans="1:33">
      <c r="A151" s="11"/>
      <c r="B151" s="32"/>
      <c r="C151" s="48"/>
      <c r="D151" s="48"/>
      <c r="E151" s="49"/>
      <c r="F151" s="49"/>
      <c r="G151" s="48"/>
      <c r="H151" s="48"/>
      <c r="I151" s="32"/>
      <c r="J151" s="49"/>
      <c r="K151" s="48"/>
      <c r="L151" s="48"/>
      <c r="M151" s="32"/>
      <c r="N151" s="49"/>
      <c r="O151" s="48"/>
      <c r="P151" s="48"/>
      <c r="Q151" s="49"/>
      <c r="R151" s="49"/>
      <c r="S151" s="48"/>
      <c r="T151" s="48"/>
      <c r="U151" s="32"/>
      <c r="V151" s="49"/>
      <c r="W151" s="48"/>
      <c r="X151" s="48"/>
      <c r="Y151" s="32"/>
    </row>
    <row r="152" spans="1:33">
      <c r="A152" s="11"/>
      <c r="B152" s="39" t="s">
        <v>709</v>
      </c>
      <c r="C152" s="42" t="s">
        <v>252</v>
      </c>
      <c r="D152" s="42"/>
      <c r="E152" s="45"/>
      <c r="F152" s="45"/>
      <c r="G152" s="42" t="s">
        <v>542</v>
      </c>
      <c r="H152" s="42"/>
      <c r="I152" s="39" t="s">
        <v>250</v>
      </c>
      <c r="J152" s="45"/>
      <c r="K152" s="42" t="s">
        <v>252</v>
      </c>
      <c r="L152" s="42"/>
      <c r="M152" s="45"/>
      <c r="N152" s="45"/>
      <c r="O152" s="42" t="s">
        <v>252</v>
      </c>
      <c r="P152" s="42"/>
      <c r="Q152" s="45"/>
      <c r="R152" s="45"/>
      <c r="S152" s="42" t="s">
        <v>252</v>
      </c>
      <c r="T152" s="42"/>
      <c r="U152" s="45"/>
      <c r="V152" s="45"/>
      <c r="W152" s="42" t="s">
        <v>542</v>
      </c>
      <c r="X152" s="42"/>
      <c r="Y152" s="39" t="s">
        <v>250</v>
      </c>
    </row>
    <row r="153" spans="1:33" ht="15.75" thickBot="1">
      <c r="A153" s="11"/>
      <c r="B153" s="39"/>
      <c r="C153" s="80"/>
      <c r="D153" s="80"/>
      <c r="E153" s="81"/>
      <c r="F153" s="45"/>
      <c r="G153" s="80"/>
      <c r="H153" s="80"/>
      <c r="I153" s="82"/>
      <c r="J153" s="45"/>
      <c r="K153" s="80"/>
      <c r="L153" s="80"/>
      <c r="M153" s="81"/>
      <c r="N153" s="45"/>
      <c r="O153" s="80"/>
      <c r="P153" s="80"/>
      <c r="Q153" s="81"/>
      <c r="R153" s="45"/>
      <c r="S153" s="80"/>
      <c r="T153" s="80"/>
      <c r="U153" s="81"/>
      <c r="V153" s="45"/>
      <c r="W153" s="80"/>
      <c r="X153" s="80"/>
      <c r="Y153" s="82"/>
    </row>
    <row r="154" spans="1:33">
      <c r="A154" s="11"/>
      <c r="B154" s="54" t="s">
        <v>721</v>
      </c>
      <c r="C154" s="35" t="s">
        <v>335</v>
      </c>
      <c r="D154" s="35"/>
      <c r="E154" s="33" t="s">
        <v>250</v>
      </c>
      <c r="F154" s="49"/>
      <c r="G154" s="35" t="s">
        <v>252</v>
      </c>
      <c r="H154" s="35"/>
      <c r="I154" s="37"/>
      <c r="J154" s="49"/>
      <c r="K154" s="35" t="s">
        <v>249</v>
      </c>
      <c r="L154" s="35"/>
      <c r="M154" s="33" t="s">
        <v>250</v>
      </c>
      <c r="N154" s="49"/>
      <c r="O154" s="35">
        <v>1</v>
      </c>
      <c r="P154" s="35"/>
      <c r="Q154" s="37"/>
      <c r="R154" s="49"/>
      <c r="S154" s="35" t="s">
        <v>722</v>
      </c>
      <c r="T154" s="35"/>
      <c r="U154" s="33" t="s">
        <v>250</v>
      </c>
      <c r="V154" s="49"/>
      <c r="W154" s="35">
        <v>1</v>
      </c>
      <c r="X154" s="35"/>
      <c r="Y154" s="37"/>
    </row>
    <row r="155" spans="1:33">
      <c r="A155" s="11"/>
      <c r="B155" s="54"/>
      <c r="C155" s="48"/>
      <c r="D155" s="48"/>
      <c r="E155" s="32"/>
      <c r="F155" s="49"/>
      <c r="G155" s="48"/>
      <c r="H155" s="48"/>
      <c r="I155" s="49"/>
      <c r="J155" s="49"/>
      <c r="K155" s="48"/>
      <c r="L155" s="48"/>
      <c r="M155" s="32"/>
      <c r="N155" s="49"/>
      <c r="O155" s="48"/>
      <c r="P155" s="48"/>
      <c r="Q155" s="49"/>
      <c r="R155" s="49"/>
      <c r="S155" s="48"/>
      <c r="T155" s="48"/>
      <c r="U155" s="32"/>
      <c r="V155" s="49"/>
      <c r="W155" s="48"/>
      <c r="X155" s="48"/>
      <c r="Y155" s="49"/>
    </row>
    <row r="156" spans="1:33">
      <c r="A156" s="11"/>
      <c r="B156" s="39" t="s">
        <v>43</v>
      </c>
      <c r="C156" s="42">
        <v>10</v>
      </c>
      <c r="D156" s="42"/>
      <c r="E156" s="45"/>
      <c r="F156" s="45"/>
      <c r="G156" s="42">
        <v>2</v>
      </c>
      <c r="H156" s="42"/>
      <c r="I156" s="45"/>
      <c r="J156" s="45"/>
      <c r="K156" s="42">
        <v>5</v>
      </c>
      <c r="L156" s="42"/>
      <c r="M156" s="45"/>
      <c r="N156" s="45"/>
      <c r="O156" s="42" t="s">
        <v>254</v>
      </c>
      <c r="P156" s="42"/>
      <c r="Q156" s="39" t="s">
        <v>250</v>
      </c>
      <c r="R156" s="45"/>
      <c r="S156" s="42">
        <v>15</v>
      </c>
      <c r="T156" s="42"/>
      <c r="U156" s="45"/>
      <c r="V156" s="45"/>
      <c r="W156" s="42">
        <v>1</v>
      </c>
      <c r="X156" s="42"/>
      <c r="Y156" s="45"/>
    </row>
    <row r="157" spans="1:33" ht="15.75" thickBot="1">
      <c r="A157" s="11"/>
      <c r="B157" s="39"/>
      <c r="C157" s="80"/>
      <c r="D157" s="80"/>
      <c r="E157" s="81"/>
      <c r="F157" s="45"/>
      <c r="G157" s="80"/>
      <c r="H157" s="80"/>
      <c r="I157" s="81"/>
      <c r="J157" s="45"/>
      <c r="K157" s="80"/>
      <c r="L157" s="80"/>
      <c r="M157" s="81"/>
      <c r="N157" s="45"/>
      <c r="O157" s="80"/>
      <c r="P157" s="80"/>
      <c r="Q157" s="82"/>
      <c r="R157" s="45"/>
      <c r="S157" s="80"/>
      <c r="T157" s="80"/>
      <c r="U157" s="81"/>
      <c r="V157" s="45"/>
      <c r="W157" s="80"/>
      <c r="X157" s="80"/>
      <c r="Y157" s="81"/>
    </row>
    <row r="158" spans="1:33">
      <c r="A158" s="11"/>
      <c r="B158" s="54" t="s">
        <v>723</v>
      </c>
      <c r="C158" s="33" t="s">
        <v>244</v>
      </c>
      <c r="D158" s="35" t="s">
        <v>724</v>
      </c>
      <c r="E158" s="33" t="s">
        <v>250</v>
      </c>
      <c r="F158" s="49"/>
      <c r="G158" s="33" t="s">
        <v>244</v>
      </c>
      <c r="H158" s="35">
        <v>2</v>
      </c>
      <c r="I158" s="37"/>
      <c r="J158" s="49"/>
      <c r="K158" s="33" t="s">
        <v>244</v>
      </c>
      <c r="L158" s="35" t="s">
        <v>725</v>
      </c>
      <c r="M158" s="33" t="s">
        <v>250</v>
      </c>
      <c r="N158" s="49"/>
      <c r="O158" s="33" t="s">
        <v>244</v>
      </c>
      <c r="P158" s="35" t="s">
        <v>252</v>
      </c>
      <c r="Q158" s="37"/>
      <c r="R158" s="49"/>
      <c r="S158" s="33" t="s">
        <v>244</v>
      </c>
      <c r="T158" s="35" t="s">
        <v>726</v>
      </c>
      <c r="U158" s="33" t="s">
        <v>250</v>
      </c>
      <c r="V158" s="49"/>
      <c r="W158" s="33" t="s">
        <v>244</v>
      </c>
      <c r="X158" s="35">
        <v>2</v>
      </c>
      <c r="Y158" s="37"/>
    </row>
    <row r="159" spans="1:33" ht="15.75" thickBot="1">
      <c r="A159" s="11"/>
      <c r="B159" s="54"/>
      <c r="C159" s="34"/>
      <c r="D159" s="36"/>
      <c r="E159" s="34"/>
      <c r="F159" s="49"/>
      <c r="G159" s="34"/>
      <c r="H159" s="36"/>
      <c r="I159" s="38"/>
      <c r="J159" s="49"/>
      <c r="K159" s="34"/>
      <c r="L159" s="36"/>
      <c r="M159" s="34"/>
      <c r="N159" s="49"/>
      <c r="O159" s="34"/>
      <c r="P159" s="36"/>
      <c r="Q159" s="38"/>
      <c r="R159" s="49"/>
      <c r="S159" s="34"/>
      <c r="T159" s="36"/>
      <c r="U159" s="34"/>
      <c r="V159" s="49"/>
      <c r="W159" s="34"/>
      <c r="X159" s="36"/>
      <c r="Y159" s="38"/>
    </row>
    <row r="160" spans="1:33" ht="15.75" thickTop="1">
      <c r="A160" s="11"/>
      <c r="B160" s="57" t="s">
        <v>727</v>
      </c>
      <c r="C160" s="57"/>
      <c r="D160" s="57"/>
      <c r="E160" s="57"/>
      <c r="F160" s="57"/>
      <c r="G160" s="57"/>
      <c r="H160" s="57"/>
      <c r="I160" s="57"/>
      <c r="J160" s="57"/>
      <c r="K160" s="57"/>
      <c r="L160" s="57"/>
      <c r="M160" s="57"/>
      <c r="N160" s="57"/>
      <c r="O160" s="57"/>
      <c r="P160" s="57"/>
      <c r="Q160" s="57"/>
      <c r="R160" s="57"/>
      <c r="S160" s="57"/>
      <c r="T160" s="57"/>
      <c r="U160" s="57"/>
      <c r="V160" s="57"/>
      <c r="W160" s="57"/>
      <c r="X160" s="57"/>
      <c r="Y160" s="57"/>
      <c r="Z160" s="57"/>
      <c r="AA160" s="57"/>
      <c r="AB160" s="57"/>
      <c r="AC160" s="57"/>
      <c r="AD160" s="57"/>
      <c r="AE160" s="57"/>
      <c r="AF160" s="57"/>
      <c r="AG160" s="57"/>
    </row>
    <row r="161" spans="1:33">
      <c r="A161" s="11"/>
      <c r="B161" s="30"/>
      <c r="C161" s="30"/>
      <c r="D161" s="30"/>
      <c r="E161" s="30"/>
      <c r="F161" s="30"/>
      <c r="G161" s="30"/>
      <c r="H161" s="30"/>
      <c r="I161" s="30"/>
      <c r="J161" s="30"/>
      <c r="K161" s="30"/>
      <c r="L161" s="30"/>
      <c r="M161" s="30"/>
      <c r="N161" s="30"/>
      <c r="O161" s="30"/>
      <c r="P161" s="30"/>
      <c r="Q161" s="30"/>
      <c r="R161" s="30"/>
      <c r="S161" s="30"/>
      <c r="T161" s="30"/>
      <c r="U161" s="30"/>
      <c r="V161" s="30"/>
      <c r="W161" s="30"/>
      <c r="X161" s="30"/>
      <c r="Y161" s="30"/>
    </row>
    <row r="162" spans="1:33">
      <c r="A162" s="11"/>
      <c r="B162" s="17"/>
      <c r="C162" s="17"/>
      <c r="D162" s="17"/>
      <c r="E162" s="17"/>
      <c r="F162" s="17"/>
      <c r="G162" s="17"/>
      <c r="H162" s="17"/>
      <c r="I162" s="17"/>
      <c r="J162" s="17"/>
      <c r="K162" s="17"/>
      <c r="L162" s="17"/>
      <c r="M162" s="17"/>
      <c r="N162" s="17"/>
      <c r="O162" s="17"/>
      <c r="P162" s="17"/>
      <c r="Q162" s="17"/>
      <c r="R162" s="17"/>
      <c r="S162" s="17"/>
      <c r="T162" s="17"/>
      <c r="U162" s="17"/>
      <c r="V162" s="17"/>
      <c r="W162" s="17"/>
      <c r="X162" s="17"/>
      <c r="Y162" s="17"/>
    </row>
    <row r="163" spans="1:33" ht="15.75" thickBot="1">
      <c r="A163" s="11"/>
      <c r="B163" s="165"/>
      <c r="C163" s="74" t="s">
        <v>643</v>
      </c>
      <c r="D163" s="74"/>
      <c r="E163" s="74"/>
      <c r="F163" s="74"/>
      <c r="G163" s="74"/>
      <c r="H163" s="74"/>
      <c r="I163" s="74"/>
      <c r="J163" s="26"/>
      <c r="K163" s="74" t="s">
        <v>644</v>
      </c>
      <c r="L163" s="74"/>
      <c r="M163" s="74"/>
      <c r="N163" s="74"/>
      <c r="O163" s="74"/>
      <c r="P163" s="74"/>
      <c r="Q163" s="74"/>
      <c r="R163" s="26"/>
      <c r="S163" s="74" t="s">
        <v>161</v>
      </c>
      <c r="T163" s="74"/>
      <c r="U163" s="74"/>
      <c r="V163" s="74"/>
      <c r="W163" s="74"/>
      <c r="X163" s="74"/>
      <c r="Y163" s="74"/>
    </row>
    <row r="164" spans="1:33">
      <c r="A164" s="11"/>
      <c r="B164" s="62"/>
      <c r="C164" s="72" t="s">
        <v>703</v>
      </c>
      <c r="D164" s="72"/>
      <c r="E164" s="72"/>
      <c r="F164" s="53"/>
      <c r="G164" s="72" t="s">
        <v>647</v>
      </c>
      <c r="H164" s="72"/>
      <c r="I164" s="72"/>
      <c r="J164" s="45"/>
      <c r="K164" s="72" t="s">
        <v>703</v>
      </c>
      <c r="L164" s="72"/>
      <c r="M164" s="72"/>
      <c r="N164" s="53"/>
      <c r="O164" s="72" t="s">
        <v>647</v>
      </c>
      <c r="P164" s="72"/>
      <c r="Q164" s="72"/>
      <c r="R164" s="45"/>
      <c r="S164" s="72" t="s">
        <v>703</v>
      </c>
      <c r="T164" s="72"/>
      <c r="U164" s="72"/>
      <c r="V164" s="53"/>
      <c r="W164" s="72" t="s">
        <v>647</v>
      </c>
      <c r="X164" s="72"/>
      <c r="Y164" s="72"/>
    </row>
    <row r="165" spans="1:33" ht="15.75" thickBot="1">
      <c r="A165" s="11"/>
      <c r="B165" s="62"/>
      <c r="C165" s="74"/>
      <c r="D165" s="74"/>
      <c r="E165" s="74"/>
      <c r="F165" s="45"/>
      <c r="G165" s="74" t="s">
        <v>646</v>
      </c>
      <c r="H165" s="74"/>
      <c r="I165" s="74"/>
      <c r="J165" s="45"/>
      <c r="K165" s="74"/>
      <c r="L165" s="74"/>
      <c r="M165" s="74"/>
      <c r="N165" s="45"/>
      <c r="O165" s="74" t="s">
        <v>646</v>
      </c>
      <c r="P165" s="74"/>
      <c r="Q165" s="74"/>
      <c r="R165" s="45"/>
      <c r="S165" s="74"/>
      <c r="T165" s="74"/>
      <c r="U165" s="74"/>
      <c r="V165" s="45"/>
      <c r="W165" s="74" t="s">
        <v>646</v>
      </c>
      <c r="X165" s="74"/>
      <c r="Y165" s="74"/>
    </row>
    <row r="166" spans="1:33">
      <c r="A166" s="11"/>
      <c r="B166" s="32" t="s">
        <v>728</v>
      </c>
      <c r="C166" s="33" t="s">
        <v>244</v>
      </c>
      <c r="D166" s="35" t="s">
        <v>252</v>
      </c>
      <c r="E166" s="37"/>
      <c r="F166" s="49"/>
      <c r="G166" s="33" t="s">
        <v>244</v>
      </c>
      <c r="H166" s="35" t="s">
        <v>252</v>
      </c>
      <c r="I166" s="37"/>
      <c r="J166" s="49"/>
      <c r="K166" s="33" t="s">
        <v>244</v>
      </c>
      <c r="L166" s="35">
        <v>1</v>
      </c>
      <c r="M166" s="37"/>
      <c r="N166" s="49"/>
      <c r="O166" s="33" t="s">
        <v>244</v>
      </c>
      <c r="P166" s="35" t="s">
        <v>252</v>
      </c>
      <c r="Q166" s="37"/>
      <c r="R166" s="49"/>
      <c r="S166" s="33" t="s">
        <v>244</v>
      </c>
      <c r="T166" s="35">
        <v>1</v>
      </c>
      <c r="U166" s="37"/>
      <c r="V166" s="49"/>
      <c r="W166" s="33" t="s">
        <v>244</v>
      </c>
      <c r="X166" s="35" t="s">
        <v>252</v>
      </c>
      <c r="Y166" s="37"/>
    </row>
    <row r="167" spans="1:33">
      <c r="A167" s="11"/>
      <c r="B167" s="32"/>
      <c r="C167" s="32"/>
      <c r="D167" s="48"/>
      <c r="E167" s="49"/>
      <c r="F167" s="49"/>
      <c r="G167" s="32"/>
      <c r="H167" s="48"/>
      <c r="I167" s="49"/>
      <c r="J167" s="49"/>
      <c r="K167" s="32"/>
      <c r="L167" s="48"/>
      <c r="M167" s="49"/>
      <c r="N167" s="49"/>
      <c r="O167" s="32"/>
      <c r="P167" s="48"/>
      <c r="Q167" s="49"/>
      <c r="R167" s="49"/>
      <c r="S167" s="32"/>
      <c r="T167" s="48"/>
      <c r="U167" s="49"/>
      <c r="V167" s="49"/>
      <c r="W167" s="32"/>
      <c r="X167" s="48"/>
      <c r="Y167" s="49"/>
    </row>
    <row r="168" spans="1:33">
      <c r="A168" s="11"/>
      <c r="B168" s="39" t="s">
        <v>729</v>
      </c>
      <c r="C168" s="42" t="s">
        <v>252</v>
      </c>
      <c r="D168" s="42"/>
      <c r="E168" s="45"/>
      <c r="F168" s="45"/>
      <c r="G168" s="42">
        <v>1</v>
      </c>
      <c r="H168" s="42"/>
      <c r="I168" s="45"/>
      <c r="J168" s="45"/>
      <c r="K168" s="42" t="s">
        <v>254</v>
      </c>
      <c r="L168" s="42"/>
      <c r="M168" s="39" t="s">
        <v>250</v>
      </c>
      <c r="N168" s="45"/>
      <c r="O168" s="42" t="s">
        <v>252</v>
      </c>
      <c r="P168" s="42"/>
      <c r="Q168" s="45"/>
      <c r="R168" s="45"/>
      <c r="S168" s="42" t="s">
        <v>254</v>
      </c>
      <c r="T168" s="42"/>
      <c r="U168" s="39" t="s">
        <v>250</v>
      </c>
      <c r="V168" s="45"/>
      <c r="W168" s="42">
        <v>1</v>
      </c>
      <c r="X168" s="42"/>
      <c r="Y168" s="45"/>
    </row>
    <row r="169" spans="1:33">
      <c r="A169" s="11"/>
      <c r="B169" s="39"/>
      <c r="C169" s="42"/>
      <c r="D169" s="42"/>
      <c r="E169" s="45"/>
      <c r="F169" s="45"/>
      <c r="G169" s="42"/>
      <c r="H169" s="42"/>
      <c r="I169" s="45"/>
      <c r="J169" s="45"/>
      <c r="K169" s="42"/>
      <c r="L169" s="42"/>
      <c r="M169" s="39"/>
      <c r="N169" s="45"/>
      <c r="O169" s="42"/>
      <c r="P169" s="42"/>
      <c r="Q169" s="45"/>
      <c r="R169" s="45"/>
      <c r="S169" s="42"/>
      <c r="T169" s="42"/>
      <c r="U169" s="39"/>
      <c r="V169" s="45"/>
      <c r="W169" s="42"/>
      <c r="X169" s="42"/>
      <c r="Y169" s="45"/>
    </row>
    <row r="170" spans="1:33">
      <c r="A170" s="11"/>
      <c r="B170" s="177" t="s">
        <v>730</v>
      </c>
      <c r="C170" s="177"/>
      <c r="D170" s="177"/>
      <c r="E170" s="177"/>
      <c r="F170" s="177"/>
      <c r="G170" s="177"/>
      <c r="H170" s="177"/>
      <c r="I170" s="177"/>
      <c r="J170" s="177"/>
      <c r="K170" s="177"/>
      <c r="L170" s="177"/>
      <c r="M170" s="177"/>
      <c r="N170" s="177"/>
      <c r="O170" s="177"/>
      <c r="P170" s="177"/>
      <c r="Q170" s="177"/>
      <c r="R170" s="177"/>
      <c r="S170" s="177"/>
      <c r="T170" s="177"/>
      <c r="U170" s="177"/>
      <c r="V170" s="177"/>
      <c r="W170" s="177"/>
      <c r="X170" s="177"/>
      <c r="Y170" s="177"/>
      <c r="Z170" s="177"/>
      <c r="AA170" s="177"/>
      <c r="AB170" s="177"/>
      <c r="AC170" s="177"/>
      <c r="AD170" s="177"/>
      <c r="AE170" s="177"/>
      <c r="AF170" s="177"/>
      <c r="AG170" s="177"/>
    </row>
    <row r="171" spans="1:33">
      <c r="A171" s="11"/>
      <c r="B171" s="57" t="s">
        <v>731</v>
      </c>
      <c r="C171" s="57"/>
      <c r="D171" s="57"/>
      <c r="E171" s="57"/>
      <c r="F171" s="57"/>
      <c r="G171" s="57"/>
      <c r="H171" s="57"/>
      <c r="I171" s="57"/>
      <c r="J171" s="57"/>
      <c r="K171" s="57"/>
      <c r="L171" s="57"/>
      <c r="M171" s="57"/>
      <c r="N171" s="57"/>
      <c r="O171" s="57"/>
      <c r="P171" s="57"/>
      <c r="Q171" s="57"/>
      <c r="R171" s="57"/>
      <c r="S171" s="57"/>
      <c r="T171" s="57"/>
      <c r="U171" s="57"/>
      <c r="V171" s="57"/>
      <c r="W171" s="57"/>
      <c r="X171" s="57"/>
      <c r="Y171" s="57"/>
      <c r="Z171" s="57"/>
      <c r="AA171" s="57"/>
      <c r="AB171" s="57"/>
      <c r="AC171" s="57"/>
      <c r="AD171" s="57"/>
      <c r="AE171" s="57"/>
      <c r="AF171" s="57"/>
      <c r="AG171" s="57"/>
    </row>
    <row r="172" spans="1:33">
      <c r="A172" s="11"/>
      <c r="B172" s="57" t="s">
        <v>732</v>
      </c>
      <c r="C172" s="57"/>
      <c r="D172" s="57"/>
      <c r="E172" s="57"/>
      <c r="F172" s="57"/>
      <c r="G172" s="57"/>
      <c r="H172" s="57"/>
      <c r="I172" s="57"/>
      <c r="J172" s="57"/>
      <c r="K172" s="57"/>
      <c r="L172" s="57"/>
      <c r="M172" s="57"/>
      <c r="N172" s="57"/>
      <c r="O172" s="57"/>
      <c r="P172" s="57"/>
      <c r="Q172" s="57"/>
      <c r="R172" s="57"/>
      <c r="S172" s="57"/>
      <c r="T172" s="57"/>
      <c r="U172" s="57"/>
      <c r="V172" s="57"/>
      <c r="W172" s="57"/>
      <c r="X172" s="57"/>
      <c r="Y172" s="57"/>
      <c r="Z172" s="57"/>
      <c r="AA172" s="57"/>
      <c r="AB172" s="57"/>
      <c r="AC172" s="57"/>
      <c r="AD172" s="57"/>
      <c r="AE172" s="57"/>
      <c r="AF172" s="57"/>
      <c r="AG172" s="57"/>
    </row>
    <row r="173" spans="1:33">
      <c r="A173" s="11"/>
      <c r="B173" s="57" t="s">
        <v>733</v>
      </c>
      <c r="C173" s="57"/>
      <c r="D173" s="57"/>
      <c r="E173" s="57"/>
      <c r="F173" s="57"/>
      <c r="G173" s="57"/>
      <c r="H173" s="57"/>
      <c r="I173" s="57"/>
      <c r="J173" s="57"/>
      <c r="K173" s="57"/>
      <c r="L173" s="57"/>
      <c r="M173" s="57"/>
      <c r="N173" s="57"/>
      <c r="O173" s="57"/>
      <c r="P173" s="57"/>
      <c r="Q173" s="57"/>
      <c r="R173" s="57"/>
      <c r="S173" s="57"/>
      <c r="T173" s="57"/>
      <c r="U173" s="57"/>
      <c r="V173" s="57"/>
      <c r="W173" s="57"/>
      <c r="X173" s="57"/>
      <c r="Y173" s="57"/>
      <c r="Z173" s="57"/>
      <c r="AA173" s="57"/>
      <c r="AB173" s="57"/>
      <c r="AC173" s="57"/>
      <c r="AD173" s="57"/>
      <c r="AE173" s="57"/>
      <c r="AF173" s="57"/>
      <c r="AG173" s="57"/>
    </row>
    <row r="174" spans="1:33">
      <c r="A174" s="11"/>
      <c r="B174" s="57" t="s">
        <v>734</v>
      </c>
      <c r="C174" s="57"/>
      <c r="D174" s="57"/>
      <c r="E174" s="57"/>
      <c r="F174" s="57"/>
      <c r="G174" s="57"/>
      <c r="H174" s="57"/>
      <c r="I174" s="57"/>
      <c r="J174" s="57"/>
      <c r="K174" s="57"/>
      <c r="L174" s="57"/>
      <c r="M174" s="57"/>
      <c r="N174" s="57"/>
      <c r="O174" s="57"/>
      <c r="P174" s="57"/>
      <c r="Q174" s="57"/>
      <c r="R174" s="57"/>
      <c r="S174" s="57"/>
      <c r="T174" s="57"/>
      <c r="U174" s="57"/>
      <c r="V174" s="57"/>
      <c r="W174" s="57"/>
      <c r="X174" s="57"/>
      <c r="Y174" s="57"/>
      <c r="Z174" s="57"/>
      <c r="AA174" s="57"/>
      <c r="AB174" s="57"/>
      <c r="AC174" s="57"/>
      <c r="AD174" s="57"/>
      <c r="AE174" s="57"/>
      <c r="AF174" s="57"/>
      <c r="AG174" s="57"/>
    </row>
    <row r="175" spans="1:33">
      <c r="A175" s="11"/>
      <c r="B175" s="57" t="s">
        <v>735</v>
      </c>
      <c r="C175" s="57"/>
      <c r="D175" s="57"/>
      <c r="E175" s="57"/>
      <c r="F175" s="57"/>
      <c r="G175" s="57"/>
      <c r="H175" s="57"/>
      <c r="I175" s="57"/>
      <c r="J175" s="57"/>
      <c r="K175" s="57"/>
      <c r="L175" s="57"/>
      <c r="M175" s="57"/>
      <c r="N175" s="57"/>
      <c r="O175" s="57"/>
      <c r="P175" s="57"/>
      <c r="Q175" s="57"/>
      <c r="R175" s="57"/>
      <c r="S175" s="57"/>
      <c r="T175" s="57"/>
      <c r="U175" s="57"/>
      <c r="V175" s="57"/>
      <c r="W175" s="57"/>
      <c r="X175" s="57"/>
      <c r="Y175" s="57"/>
      <c r="Z175" s="57"/>
      <c r="AA175" s="57"/>
      <c r="AB175" s="57"/>
      <c r="AC175" s="57"/>
      <c r="AD175" s="57"/>
      <c r="AE175" s="57"/>
      <c r="AF175" s="57"/>
      <c r="AG175" s="57"/>
    </row>
    <row r="176" spans="1:33">
      <c r="A176" s="11"/>
      <c r="B176" s="30"/>
      <c r="C176" s="30"/>
      <c r="D176" s="30"/>
      <c r="E176" s="30"/>
      <c r="F176" s="30"/>
      <c r="G176" s="30"/>
      <c r="H176" s="30"/>
      <c r="I176" s="30"/>
      <c r="J176" s="30"/>
      <c r="K176" s="30"/>
      <c r="L176" s="30"/>
      <c r="M176" s="30"/>
      <c r="N176" s="30"/>
      <c r="O176" s="30"/>
      <c r="P176" s="30"/>
      <c r="Q176" s="30"/>
      <c r="R176" s="30"/>
      <c r="S176" s="30"/>
      <c r="T176" s="30"/>
      <c r="U176" s="30"/>
      <c r="V176" s="30"/>
      <c r="W176" s="30"/>
      <c r="X176" s="30"/>
      <c r="Y176" s="30"/>
    </row>
    <row r="177" spans="1:25">
      <c r="A177" s="11"/>
      <c r="B177" s="17"/>
      <c r="C177" s="17"/>
      <c r="D177" s="17"/>
      <c r="E177" s="17"/>
      <c r="F177" s="17"/>
      <c r="G177" s="17"/>
      <c r="H177" s="17"/>
      <c r="I177" s="17"/>
      <c r="J177" s="17"/>
      <c r="K177" s="17"/>
      <c r="L177" s="17"/>
      <c r="M177" s="17"/>
      <c r="N177" s="17"/>
      <c r="O177" s="17"/>
      <c r="P177" s="17"/>
      <c r="Q177" s="17"/>
      <c r="R177" s="17"/>
      <c r="S177" s="17"/>
      <c r="T177" s="17"/>
      <c r="U177" s="17"/>
      <c r="V177" s="17"/>
      <c r="W177" s="17"/>
      <c r="X177" s="17"/>
      <c r="Y177" s="17"/>
    </row>
    <row r="178" spans="1:25" ht="15.75" thickBot="1">
      <c r="A178" s="11"/>
      <c r="B178" s="165"/>
      <c r="C178" s="74" t="s">
        <v>643</v>
      </c>
      <c r="D178" s="74"/>
      <c r="E178" s="74"/>
      <c r="F178" s="74"/>
      <c r="G178" s="74"/>
      <c r="H178" s="74"/>
      <c r="I178" s="74"/>
      <c r="J178" s="74"/>
      <c r="K178" s="74"/>
      <c r="L178" s="74"/>
      <c r="M178" s="74"/>
      <c r="N178" s="26"/>
      <c r="O178" s="74" t="s">
        <v>644</v>
      </c>
      <c r="P178" s="74"/>
      <c r="Q178" s="74"/>
      <c r="R178" s="74"/>
      <c r="S178" s="74"/>
      <c r="T178" s="74"/>
      <c r="U178" s="74"/>
      <c r="V178" s="74"/>
      <c r="W178" s="74"/>
      <c r="X178" s="74"/>
      <c r="Y178" s="74"/>
    </row>
    <row r="179" spans="1:25" ht="15.75" thickBot="1">
      <c r="A179" s="11"/>
      <c r="B179" s="165"/>
      <c r="C179" s="89">
        <v>2013</v>
      </c>
      <c r="D179" s="89"/>
      <c r="E179" s="89"/>
      <c r="F179" s="89"/>
      <c r="G179" s="89"/>
      <c r="H179" s="26"/>
      <c r="I179" s="89">
        <v>2012</v>
      </c>
      <c r="J179" s="89"/>
      <c r="K179" s="89"/>
      <c r="L179" s="89"/>
      <c r="M179" s="89"/>
      <c r="N179" s="26"/>
      <c r="O179" s="89">
        <v>2013</v>
      </c>
      <c r="P179" s="89"/>
      <c r="Q179" s="89"/>
      <c r="R179" s="89"/>
      <c r="S179" s="89"/>
      <c r="T179" s="26"/>
      <c r="U179" s="89">
        <v>2012</v>
      </c>
      <c r="V179" s="89"/>
      <c r="W179" s="89"/>
      <c r="X179" s="89"/>
      <c r="Y179" s="89"/>
    </row>
    <row r="180" spans="1:25">
      <c r="A180" s="11"/>
      <c r="B180" s="166"/>
      <c r="C180" s="72" t="s">
        <v>645</v>
      </c>
      <c r="D180" s="72"/>
      <c r="E180" s="53"/>
      <c r="F180" s="72" t="s">
        <v>647</v>
      </c>
      <c r="G180" s="72"/>
      <c r="H180" s="45"/>
      <c r="I180" s="72" t="s">
        <v>645</v>
      </c>
      <c r="J180" s="72"/>
      <c r="K180" s="53"/>
      <c r="L180" s="72" t="s">
        <v>647</v>
      </c>
      <c r="M180" s="72"/>
      <c r="N180" s="45"/>
      <c r="O180" s="72" t="s">
        <v>645</v>
      </c>
      <c r="P180" s="72"/>
      <c r="Q180" s="53"/>
      <c r="R180" s="72" t="s">
        <v>647</v>
      </c>
      <c r="S180" s="72"/>
      <c r="T180" s="45"/>
      <c r="U180" s="72" t="s">
        <v>645</v>
      </c>
      <c r="V180" s="72"/>
      <c r="W180" s="53"/>
      <c r="X180" s="72" t="s">
        <v>647</v>
      </c>
      <c r="Y180" s="72"/>
    </row>
    <row r="181" spans="1:25" ht="15.75" thickBot="1">
      <c r="A181" s="11"/>
      <c r="B181" s="166"/>
      <c r="C181" s="74" t="s">
        <v>646</v>
      </c>
      <c r="D181" s="74"/>
      <c r="E181" s="45"/>
      <c r="F181" s="74" t="s">
        <v>646</v>
      </c>
      <c r="G181" s="74"/>
      <c r="H181" s="45"/>
      <c r="I181" s="74" t="s">
        <v>646</v>
      </c>
      <c r="J181" s="74"/>
      <c r="K181" s="45"/>
      <c r="L181" s="74" t="s">
        <v>646</v>
      </c>
      <c r="M181" s="74"/>
      <c r="N181" s="45"/>
      <c r="O181" s="74" t="s">
        <v>646</v>
      </c>
      <c r="P181" s="74"/>
      <c r="Q181" s="45"/>
      <c r="R181" s="74" t="s">
        <v>646</v>
      </c>
      <c r="S181" s="74"/>
      <c r="T181" s="45"/>
      <c r="U181" s="74" t="s">
        <v>646</v>
      </c>
      <c r="V181" s="74"/>
      <c r="W181" s="45"/>
      <c r="X181" s="74" t="s">
        <v>646</v>
      </c>
      <c r="Y181" s="74"/>
    </row>
    <row r="182" spans="1:25">
      <c r="A182" s="11"/>
      <c r="B182" s="32" t="s">
        <v>736</v>
      </c>
      <c r="C182" s="35">
        <v>5.0999999999999996</v>
      </c>
      <c r="D182" s="33" t="s">
        <v>737</v>
      </c>
      <c r="E182" s="49"/>
      <c r="F182" s="35">
        <v>2.7</v>
      </c>
      <c r="G182" s="33" t="s">
        <v>737</v>
      </c>
      <c r="H182" s="49"/>
      <c r="I182" s="35">
        <v>4.2</v>
      </c>
      <c r="J182" s="33" t="s">
        <v>737</v>
      </c>
      <c r="K182" s="49"/>
      <c r="L182" s="35">
        <v>2.4</v>
      </c>
      <c r="M182" s="33" t="s">
        <v>737</v>
      </c>
      <c r="N182" s="49"/>
      <c r="O182" s="35">
        <v>4.8</v>
      </c>
      <c r="P182" s="33" t="s">
        <v>737</v>
      </c>
      <c r="Q182" s="49"/>
      <c r="R182" s="35">
        <v>12</v>
      </c>
      <c r="S182" s="33" t="s">
        <v>737</v>
      </c>
      <c r="T182" s="49"/>
      <c r="U182" s="35">
        <v>4</v>
      </c>
      <c r="V182" s="33" t="s">
        <v>737</v>
      </c>
      <c r="W182" s="49"/>
      <c r="X182" s="35" t="s">
        <v>252</v>
      </c>
      <c r="Y182" s="37"/>
    </row>
    <row r="183" spans="1:25">
      <c r="A183" s="11"/>
      <c r="B183" s="32"/>
      <c r="C183" s="48"/>
      <c r="D183" s="32"/>
      <c r="E183" s="49"/>
      <c r="F183" s="48"/>
      <c r="G183" s="32"/>
      <c r="H183" s="49"/>
      <c r="I183" s="77"/>
      <c r="J183" s="76"/>
      <c r="K183" s="49"/>
      <c r="L183" s="77"/>
      <c r="M183" s="76"/>
      <c r="N183" s="49"/>
      <c r="O183" s="48"/>
      <c r="P183" s="32"/>
      <c r="Q183" s="49"/>
      <c r="R183" s="48"/>
      <c r="S183" s="32"/>
      <c r="T183" s="49"/>
      <c r="U183" s="77"/>
      <c r="V183" s="76"/>
      <c r="W183" s="49"/>
      <c r="X183" s="77"/>
      <c r="Y183" s="78"/>
    </row>
    <row r="184" spans="1:25">
      <c r="A184" s="11"/>
      <c r="B184" s="39" t="s">
        <v>738</v>
      </c>
      <c r="C184" s="42" t="s">
        <v>252</v>
      </c>
      <c r="D184" s="45"/>
      <c r="E184" s="45"/>
      <c r="F184" s="42">
        <v>2.6</v>
      </c>
      <c r="G184" s="39" t="s">
        <v>737</v>
      </c>
      <c r="H184" s="45"/>
      <c r="I184" s="42">
        <v>3.5</v>
      </c>
      <c r="J184" s="39" t="s">
        <v>737</v>
      </c>
      <c r="K184" s="45"/>
      <c r="L184" s="42">
        <v>2.4</v>
      </c>
      <c r="M184" s="39" t="s">
        <v>737</v>
      </c>
      <c r="N184" s="45"/>
      <c r="O184" s="42" t="s">
        <v>252</v>
      </c>
      <c r="P184" s="45"/>
      <c r="Q184" s="45"/>
      <c r="R184" s="42" t="s">
        <v>252</v>
      </c>
      <c r="S184" s="45"/>
      <c r="T184" s="45"/>
      <c r="U184" s="42" t="s">
        <v>252</v>
      </c>
      <c r="V184" s="45"/>
      <c r="W184" s="45"/>
      <c r="X184" s="42" t="s">
        <v>252</v>
      </c>
      <c r="Y184" s="45"/>
    </row>
    <row r="185" spans="1:25">
      <c r="A185" s="11"/>
      <c r="B185" s="39"/>
      <c r="C185" s="42"/>
      <c r="D185" s="45"/>
      <c r="E185" s="45"/>
      <c r="F185" s="42"/>
      <c r="G185" s="39"/>
      <c r="H185" s="45"/>
      <c r="I185" s="42"/>
      <c r="J185" s="39"/>
      <c r="K185" s="45"/>
      <c r="L185" s="42"/>
      <c r="M185" s="39"/>
      <c r="N185" s="45"/>
      <c r="O185" s="42"/>
      <c r="P185" s="45"/>
      <c r="Q185" s="45"/>
      <c r="R185" s="42"/>
      <c r="S185" s="45"/>
      <c r="T185" s="45"/>
      <c r="U185" s="42"/>
      <c r="V185" s="45"/>
      <c r="W185" s="45"/>
      <c r="X185" s="42"/>
      <c r="Y185" s="45"/>
    </row>
    <row r="186" spans="1:25" ht="36.75">
      <c r="A186" s="11"/>
      <c r="B186" s="20" t="s">
        <v>739</v>
      </c>
      <c r="C186" s="49"/>
      <c r="D186" s="49"/>
      <c r="E186" s="24"/>
      <c r="F186" s="49"/>
      <c r="G186" s="49"/>
      <c r="H186" s="24"/>
      <c r="I186" s="49"/>
      <c r="J186" s="49"/>
      <c r="K186" s="24"/>
      <c r="L186" s="49"/>
      <c r="M186" s="49"/>
      <c r="N186" s="24"/>
      <c r="O186" s="49"/>
      <c r="P186" s="49"/>
      <c r="Q186" s="24"/>
      <c r="R186" s="49"/>
      <c r="S186" s="49"/>
      <c r="T186" s="24"/>
      <c r="U186" s="49"/>
      <c r="V186" s="49"/>
      <c r="W186" s="24"/>
      <c r="X186" s="49"/>
      <c r="Y186" s="49"/>
    </row>
    <row r="187" spans="1:25">
      <c r="A187" s="11"/>
      <c r="B187" s="50" t="s">
        <v>740</v>
      </c>
      <c r="C187" s="42" t="s">
        <v>252</v>
      </c>
      <c r="D187" s="45"/>
      <c r="E187" s="45"/>
      <c r="F187" s="42" t="s">
        <v>252</v>
      </c>
      <c r="G187" s="45"/>
      <c r="H187" s="45"/>
      <c r="I187" s="42" t="s">
        <v>252</v>
      </c>
      <c r="J187" s="45"/>
      <c r="K187" s="45"/>
      <c r="L187" s="42" t="s">
        <v>252</v>
      </c>
      <c r="M187" s="45"/>
      <c r="N187" s="45"/>
      <c r="O187" s="42">
        <v>7.3</v>
      </c>
      <c r="P187" s="39" t="s">
        <v>737</v>
      </c>
      <c r="Q187" s="45"/>
      <c r="R187" s="42">
        <v>11.5</v>
      </c>
      <c r="S187" s="39" t="s">
        <v>737</v>
      </c>
      <c r="T187" s="45"/>
      <c r="U187" s="42">
        <v>7.5</v>
      </c>
      <c r="V187" s="39" t="s">
        <v>737</v>
      </c>
      <c r="W187" s="45"/>
      <c r="X187" s="42" t="s">
        <v>252</v>
      </c>
      <c r="Y187" s="45"/>
    </row>
    <row r="188" spans="1:25">
      <c r="A188" s="11"/>
      <c r="B188" s="50"/>
      <c r="C188" s="42"/>
      <c r="D188" s="45"/>
      <c r="E188" s="45"/>
      <c r="F188" s="42"/>
      <c r="G188" s="45"/>
      <c r="H188" s="45"/>
      <c r="I188" s="42"/>
      <c r="J188" s="45"/>
      <c r="K188" s="45"/>
      <c r="L188" s="42"/>
      <c r="M188" s="45"/>
      <c r="N188" s="45"/>
      <c r="O188" s="42"/>
      <c r="P188" s="39"/>
      <c r="Q188" s="45"/>
      <c r="R188" s="42"/>
      <c r="S188" s="39"/>
      <c r="T188" s="45"/>
      <c r="U188" s="42"/>
      <c r="V188" s="39"/>
      <c r="W188" s="45"/>
      <c r="X188" s="42"/>
      <c r="Y188" s="45"/>
    </row>
    <row r="189" spans="1:25">
      <c r="A189" s="11"/>
      <c r="B189" s="54" t="s">
        <v>741</v>
      </c>
      <c r="C189" s="48" t="s">
        <v>252</v>
      </c>
      <c r="D189" s="49"/>
      <c r="E189" s="49"/>
      <c r="F189" s="48" t="s">
        <v>252</v>
      </c>
      <c r="G189" s="49"/>
      <c r="H189" s="49"/>
      <c r="I189" s="48" t="s">
        <v>252</v>
      </c>
      <c r="J189" s="49"/>
      <c r="K189" s="49"/>
      <c r="L189" s="48" t="s">
        <v>252</v>
      </c>
      <c r="M189" s="49"/>
      <c r="N189" s="49"/>
      <c r="O189" s="48">
        <v>4.5</v>
      </c>
      <c r="P189" s="32" t="s">
        <v>737</v>
      </c>
      <c r="Q189" s="49"/>
      <c r="R189" s="48">
        <v>7.3</v>
      </c>
      <c r="S189" s="32" t="s">
        <v>737</v>
      </c>
      <c r="T189" s="49"/>
      <c r="U189" s="48">
        <v>4.5</v>
      </c>
      <c r="V189" s="32" t="s">
        <v>737</v>
      </c>
      <c r="W189" s="49"/>
      <c r="X189" s="48" t="s">
        <v>252</v>
      </c>
      <c r="Y189" s="49"/>
    </row>
    <row r="190" spans="1:25">
      <c r="A190" s="11"/>
      <c r="B190" s="54"/>
      <c r="C190" s="48"/>
      <c r="D190" s="49"/>
      <c r="E190" s="49"/>
      <c r="F190" s="48"/>
      <c r="G190" s="49"/>
      <c r="H190" s="49"/>
      <c r="I190" s="48"/>
      <c r="J190" s="49"/>
      <c r="K190" s="49"/>
      <c r="L190" s="48"/>
      <c r="M190" s="49"/>
      <c r="N190" s="49"/>
      <c r="O190" s="48"/>
      <c r="P190" s="32"/>
      <c r="Q190" s="49"/>
      <c r="R190" s="48"/>
      <c r="S190" s="32"/>
      <c r="T190" s="49"/>
      <c r="U190" s="48"/>
      <c r="V190" s="32"/>
      <c r="W190" s="49"/>
      <c r="X190" s="48"/>
      <c r="Y190" s="49"/>
    </row>
    <row r="191" spans="1:25">
      <c r="A191" s="11"/>
      <c r="B191" s="50" t="s">
        <v>742</v>
      </c>
      <c r="C191" s="42" t="s">
        <v>252</v>
      </c>
      <c r="D191" s="45"/>
      <c r="E191" s="45"/>
      <c r="F191" s="42" t="s">
        <v>252</v>
      </c>
      <c r="G191" s="45"/>
      <c r="H191" s="45"/>
      <c r="I191" s="42" t="s">
        <v>252</v>
      </c>
      <c r="J191" s="45"/>
      <c r="K191" s="45"/>
      <c r="L191" s="42" t="s">
        <v>252</v>
      </c>
      <c r="M191" s="45"/>
      <c r="N191" s="45"/>
      <c r="O191" s="42">
        <v>2023</v>
      </c>
      <c r="P191" s="45"/>
      <c r="Q191" s="45"/>
      <c r="R191" s="42">
        <v>2022</v>
      </c>
      <c r="S191" s="45"/>
      <c r="T191" s="45"/>
      <c r="U191" s="42">
        <v>2023</v>
      </c>
      <c r="V191" s="45"/>
      <c r="W191" s="45"/>
      <c r="X191" s="42" t="s">
        <v>252</v>
      </c>
      <c r="Y191" s="45"/>
    </row>
    <row r="192" spans="1:25">
      <c r="A192" s="11"/>
      <c r="B192" s="50"/>
      <c r="C192" s="42"/>
      <c r="D192" s="45"/>
      <c r="E192" s="45"/>
      <c r="F192" s="42"/>
      <c r="G192" s="45"/>
      <c r="H192" s="45"/>
      <c r="I192" s="42"/>
      <c r="J192" s="45"/>
      <c r="K192" s="45"/>
      <c r="L192" s="42"/>
      <c r="M192" s="45"/>
      <c r="N192" s="45"/>
      <c r="O192" s="42"/>
      <c r="P192" s="45"/>
      <c r="Q192" s="45"/>
      <c r="R192" s="42"/>
      <c r="S192" s="45"/>
      <c r="T192" s="45"/>
      <c r="U192" s="42"/>
      <c r="V192" s="45"/>
      <c r="W192" s="45"/>
      <c r="X192" s="42"/>
      <c r="Y192" s="45"/>
    </row>
    <row r="193" spans="1:33">
      <c r="A193" s="11"/>
      <c r="B193" s="39" t="s">
        <v>743</v>
      </c>
      <c r="C193" s="39"/>
      <c r="D193" s="39"/>
      <c r="E193" s="39"/>
      <c r="F193" s="39"/>
      <c r="G193" s="39"/>
      <c r="H193" s="39"/>
      <c r="I193" s="39"/>
      <c r="J193" s="39"/>
      <c r="K193" s="39"/>
      <c r="L193" s="39"/>
      <c r="M193" s="39"/>
      <c r="N193" s="39"/>
      <c r="O193" s="39"/>
      <c r="P193" s="39"/>
      <c r="Q193" s="39"/>
      <c r="R193" s="39"/>
      <c r="S193" s="39"/>
      <c r="T193" s="39"/>
      <c r="U193" s="39"/>
      <c r="V193" s="39"/>
      <c r="W193" s="39"/>
      <c r="X193" s="39"/>
      <c r="Y193" s="39"/>
      <c r="Z193" s="39"/>
      <c r="AA193" s="39"/>
      <c r="AB193" s="39"/>
      <c r="AC193" s="39"/>
      <c r="AD193" s="39"/>
      <c r="AE193" s="39"/>
      <c r="AF193" s="39"/>
      <c r="AG193" s="39"/>
    </row>
    <row r="194" spans="1:33">
      <c r="A194" s="11"/>
      <c r="B194" s="30"/>
      <c r="C194" s="30"/>
      <c r="D194" s="30"/>
      <c r="E194" s="30"/>
      <c r="F194" s="30"/>
      <c r="G194" s="30"/>
      <c r="H194" s="30"/>
      <c r="I194" s="30"/>
      <c r="J194" s="30"/>
      <c r="K194" s="30"/>
      <c r="L194" s="30"/>
      <c r="M194" s="30"/>
      <c r="N194" s="30"/>
      <c r="O194" s="30"/>
      <c r="P194" s="30"/>
      <c r="Q194" s="30"/>
      <c r="R194" s="30"/>
      <c r="S194" s="30"/>
    </row>
    <row r="195" spans="1:33">
      <c r="A195" s="11"/>
      <c r="B195" s="17"/>
      <c r="C195" s="17"/>
      <c r="D195" s="17"/>
      <c r="E195" s="17"/>
      <c r="F195" s="17"/>
      <c r="G195" s="17"/>
      <c r="H195" s="17"/>
      <c r="I195" s="17"/>
      <c r="J195" s="17"/>
      <c r="K195" s="17"/>
      <c r="L195" s="17"/>
      <c r="M195" s="17"/>
      <c r="N195" s="17"/>
      <c r="O195" s="17"/>
      <c r="P195" s="17"/>
      <c r="Q195" s="17"/>
      <c r="R195" s="17"/>
      <c r="S195" s="17"/>
    </row>
    <row r="196" spans="1:33" ht="15.75" thickBot="1">
      <c r="A196" s="11"/>
      <c r="B196" s="67"/>
      <c r="C196" s="74" t="s">
        <v>643</v>
      </c>
      <c r="D196" s="74"/>
      <c r="E196" s="74"/>
      <c r="F196" s="74"/>
      <c r="G196" s="74"/>
      <c r="H196" s="74"/>
      <c r="I196" s="74"/>
      <c r="J196" s="74"/>
      <c r="K196" s="74"/>
      <c r="L196" s="74"/>
      <c r="M196" s="74"/>
      <c r="N196" s="74"/>
      <c r="O196" s="74"/>
      <c r="P196" s="74"/>
      <c r="Q196" s="74"/>
      <c r="R196" s="74"/>
      <c r="S196" s="74"/>
    </row>
    <row r="197" spans="1:33" ht="15.75" thickBot="1">
      <c r="A197" s="11"/>
      <c r="B197" s="67"/>
      <c r="C197" s="89" t="s">
        <v>703</v>
      </c>
      <c r="D197" s="89"/>
      <c r="E197" s="89"/>
      <c r="F197" s="89"/>
      <c r="G197" s="89"/>
      <c r="H197" s="89"/>
      <c r="I197" s="89"/>
      <c r="J197" s="89"/>
      <c r="K197" s="26"/>
      <c r="L197" s="89" t="s">
        <v>704</v>
      </c>
      <c r="M197" s="89"/>
      <c r="N197" s="89"/>
      <c r="O197" s="89"/>
      <c r="P197" s="89"/>
      <c r="Q197" s="89"/>
      <c r="R197" s="89"/>
      <c r="S197" s="89"/>
    </row>
    <row r="198" spans="1:33" ht="15.75" thickBot="1">
      <c r="A198" s="11"/>
      <c r="B198" s="18"/>
      <c r="C198" s="89">
        <v>2013</v>
      </c>
      <c r="D198" s="89"/>
      <c r="E198" s="26"/>
      <c r="F198" s="89">
        <v>2012</v>
      </c>
      <c r="G198" s="89"/>
      <c r="H198" s="26"/>
      <c r="I198" s="89">
        <v>2011</v>
      </c>
      <c r="J198" s="89"/>
      <c r="K198" s="26"/>
      <c r="L198" s="89">
        <v>2013</v>
      </c>
      <c r="M198" s="89"/>
      <c r="N198" s="88"/>
      <c r="O198" s="89">
        <v>2012</v>
      </c>
      <c r="P198" s="89"/>
      <c r="Q198" s="88"/>
      <c r="R198" s="89">
        <v>2011</v>
      </c>
      <c r="S198" s="89"/>
    </row>
    <row r="199" spans="1:33">
      <c r="A199" s="11"/>
      <c r="B199" s="20" t="s">
        <v>736</v>
      </c>
      <c r="C199" s="22">
        <v>4.2</v>
      </c>
      <c r="D199" s="20" t="s">
        <v>737</v>
      </c>
      <c r="E199" s="24"/>
      <c r="F199" s="23">
        <v>5</v>
      </c>
      <c r="G199" s="21" t="s">
        <v>737</v>
      </c>
      <c r="H199" s="24"/>
      <c r="I199" s="23">
        <v>5.6</v>
      </c>
      <c r="J199" s="21" t="s">
        <v>737</v>
      </c>
      <c r="K199" s="24"/>
      <c r="L199" s="22">
        <v>2.4</v>
      </c>
      <c r="M199" s="20" t="s">
        <v>737</v>
      </c>
      <c r="N199" s="24"/>
      <c r="O199" s="23">
        <v>3</v>
      </c>
      <c r="P199" s="21" t="s">
        <v>737</v>
      </c>
      <c r="Q199" s="24"/>
      <c r="R199" s="23">
        <v>2.6</v>
      </c>
      <c r="S199" s="21" t="s">
        <v>737</v>
      </c>
    </row>
    <row r="200" spans="1:33" ht="24.75">
      <c r="A200" s="11"/>
      <c r="B200" s="18" t="s">
        <v>738</v>
      </c>
      <c r="C200" s="25">
        <v>3.5</v>
      </c>
      <c r="D200" s="18" t="s">
        <v>737</v>
      </c>
      <c r="E200" s="26"/>
      <c r="F200" s="25">
        <v>4.3</v>
      </c>
      <c r="G200" s="18" t="s">
        <v>737</v>
      </c>
      <c r="H200" s="26"/>
      <c r="I200" s="25">
        <v>4.4000000000000004</v>
      </c>
      <c r="J200" s="18" t="s">
        <v>737</v>
      </c>
      <c r="K200" s="26"/>
      <c r="L200" s="25">
        <v>2.4</v>
      </c>
      <c r="M200" s="18" t="s">
        <v>737</v>
      </c>
      <c r="N200" s="26"/>
      <c r="O200" s="25">
        <v>2.2999999999999998</v>
      </c>
      <c r="P200" s="18" t="s">
        <v>737</v>
      </c>
      <c r="Q200" s="26"/>
      <c r="R200" s="25">
        <v>2.1</v>
      </c>
      <c r="S200" s="18" t="s">
        <v>737</v>
      </c>
    </row>
    <row r="201" spans="1:33" ht="24.75">
      <c r="A201" s="11"/>
      <c r="B201" s="20" t="s">
        <v>744</v>
      </c>
      <c r="C201" s="22">
        <v>7.5</v>
      </c>
      <c r="D201" s="20" t="s">
        <v>737</v>
      </c>
      <c r="E201" s="24"/>
      <c r="F201" s="22">
        <v>7.5</v>
      </c>
      <c r="G201" s="20" t="s">
        <v>737</v>
      </c>
      <c r="H201" s="24"/>
      <c r="I201" s="22">
        <v>8</v>
      </c>
      <c r="J201" s="20" t="s">
        <v>737</v>
      </c>
      <c r="K201" s="24"/>
      <c r="L201" s="22">
        <v>3.3</v>
      </c>
      <c r="M201" s="20" t="s">
        <v>737</v>
      </c>
      <c r="N201" s="24"/>
      <c r="O201" s="22">
        <v>2.7</v>
      </c>
      <c r="P201" s="20" t="s">
        <v>737</v>
      </c>
      <c r="Q201" s="24"/>
      <c r="R201" s="22">
        <v>2.7</v>
      </c>
      <c r="S201" s="20" t="s">
        <v>737</v>
      </c>
    </row>
    <row r="202" spans="1:33">
      <c r="A202" s="11"/>
      <c r="B202" s="26"/>
      <c r="C202" s="45"/>
      <c r="D202" s="45"/>
      <c r="E202" s="45"/>
      <c r="F202" s="45"/>
      <c r="G202" s="45"/>
      <c r="H202" s="45"/>
      <c r="I202" s="45"/>
      <c r="J202" s="45"/>
      <c r="K202" s="45"/>
      <c r="L202" s="45"/>
      <c r="M202" s="45"/>
      <c r="N202" s="45"/>
      <c r="O202" s="45"/>
      <c r="P202" s="45"/>
      <c r="Q202" s="45"/>
      <c r="R202" s="45"/>
      <c r="S202" s="45"/>
    </row>
    <row r="203" spans="1:33" ht="15.75" thickBot="1">
      <c r="A203" s="11"/>
      <c r="B203" s="67"/>
      <c r="C203" s="74" t="s">
        <v>713</v>
      </c>
      <c r="D203" s="74"/>
      <c r="E203" s="74"/>
      <c r="F203" s="74"/>
      <c r="G203" s="74"/>
      <c r="H203" s="74"/>
      <c r="I203" s="74"/>
      <c r="J203" s="74"/>
      <c r="K203" s="74"/>
      <c r="L203" s="74"/>
      <c r="M203" s="74"/>
      <c r="N203" s="74"/>
      <c r="O203" s="74"/>
      <c r="P203" s="74"/>
      <c r="Q203" s="74"/>
      <c r="R203" s="74"/>
      <c r="S203" s="74"/>
    </row>
    <row r="204" spans="1:33" ht="15.75" thickBot="1">
      <c r="A204" s="11"/>
      <c r="B204" s="67"/>
      <c r="C204" s="89" t="s">
        <v>703</v>
      </c>
      <c r="D204" s="89"/>
      <c r="E204" s="89"/>
      <c r="F204" s="89"/>
      <c r="G204" s="89"/>
      <c r="H204" s="89"/>
      <c r="I204" s="89"/>
      <c r="J204" s="89"/>
      <c r="K204" s="26"/>
      <c r="L204" s="89" t="s">
        <v>704</v>
      </c>
      <c r="M204" s="89"/>
      <c r="N204" s="89"/>
      <c r="O204" s="89"/>
      <c r="P204" s="89"/>
      <c r="Q204" s="89"/>
      <c r="R204" s="89"/>
      <c r="S204" s="89"/>
    </row>
    <row r="205" spans="1:33" ht="15.75" thickBot="1">
      <c r="A205" s="11"/>
      <c r="B205" s="18"/>
      <c r="C205" s="89">
        <v>2013</v>
      </c>
      <c r="D205" s="89"/>
      <c r="E205" s="88"/>
      <c r="F205" s="89">
        <v>2012</v>
      </c>
      <c r="G205" s="89"/>
      <c r="H205" s="88"/>
      <c r="I205" s="89">
        <v>2011</v>
      </c>
      <c r="J205" s="89"/>
      <c r="K205" s="26"/>
      <c r="L205" s="89">
        <v>2013</v>
      </c>
      <c r="M205" s="89"/>
      <c r="N205" s="88"/>
      <c r="O205" s="89">
        <v>2012</v>
      </c>
      <c r="P205" s="89"/>
      <c r="Q205" s="88"/>
      <c r="R205" s="89">
        <v>2011</v>
      </c>
      <c r="S205" s="89"/>
    </row>
    <row r="206" spans="1:33">
      <c r="A206" s="11"/>
      <c r="B206" s="32" t="s">
        <v>736</v>
      </c>
      <c r="C206" s="35">
        <v>4</v>
      </c>
      <c r="D206" s="33" t="s">
        <v>737</v>
      </c>
      <c r="E206" s="49"/>
      <c r="F206" s="35">
        <v>4.5999999999999996</v>
      </c>
      <c r="G206" s="33" t="s">
        <v>737</v>
      </c>
      <c r="H206" s="49"/>
      <c r="I206" s="35">
        <v>5.0999999999999996</v>
      </c>
      <c r="J206" s="33" t="s">
        <v>737</v>
      </c>
      <c r="K206" s="49"/>
      <c r="L206" s="35" t="s">
        <v>252</v>
      </c>
      <c r="M206" s="37"/>
      <c r="N206" s="49"/>
      <c r="O206" s="35" t="s">
        <v>252</v>
      </c>
      <c r="P206" s="37"/>
      <c r="Q206" s="49"/>
      <c r="R206" s="35" t="s">
        <v>252</v>
      </c>
      <c r="S206" s="37"/>
    </row>
    <row r="207" spans="1:33">
      <c r="A207" s="11"/>
      <c r="B207" s="32"/>
      <c r="C207" s="48"/>
      <c r="D207" s="32"/>
      <c r="E207" s="49"/>
      <c r="F207" s="77"/>
      <c r="G207" s="76"/>
      <c r="H207" s="49"/>
      <c r="I207" s="77"/>
      <c r="J207" s="76"/>
      <c r="K207" s="49"/>
      <c r="L207" s="48"/>
      <c r="M207" s="49"/>
      <c r="N207" s="49"/>
      <c r="O207" s="77"/>
      <c r="P207" s="78"/>
      <c r="Q207" s="49"/>
      <c r="R207" s="77"/>
      <c r="S207" s="78"/>
    </row>
    <row r="208" spans="1:33">
      <c r="A208" s="11"/>
      <c r="B208" s="57" t="s">
        <v>745</v>
      </c>
      <c r="C208" s="57"/>
      <c r="D208" s="57"/>
      <c r="E208" s="57"/>
      <c r="F208" s="57"/>
      <c r="G208" s="57"/>
      <c r="H208" s="57"/>
      <c r="I208" s="57"/>
      <c r="J208" s="57"/>
      <c r="K208" s="57"/>
      <c r="L208" s="57"/>
      <c r="M208" s="57"/>
      <c r="N208" s="57"/>
      <c r="O208" s="57"/>
      <c r="P208" s="57"/>
      <c r="Q208" s="57"/>
      <c r="R208" s="57"/>
      <c r="S208" s="57"/>
      <c r="T208" s="57"/>
      <c r="U208" s="57"/>
      <c r="V208" s="57"/>
      <c r="W208" s="57"/>
      <c r="X208" s="57"/>
      <c r="Y208" s="57"/>
      <c r="Z208" s="57"/>
      <c r="AA208" s="57"/>
      <c r="AB208" s="57"/>
      <c r="AC208" s="57"/>
      <c r="AD208" s="57"/>
      <c r="AE208" s="57"/>
      <c r="AF208" s="57"/>
      <c r="AG208" s="57"/>
    </row>
    <row r="209" spans="1:33">
      <c r="A209" s="11"/>
      <c r="B209" s="107" t="s">
        <v>746</v>
      </c>
      <c r="C209" s="107"/>
      <c r="D209" s="107"/>
      <c r="E209" s="107"/>
      <c r="F209" s="107"/>
      <c r="G209" s="107"/>
      <c r="H209" s="107"/>
      <c r="I209" s="107"/>
      <c r="J209" s="107"/>
      <c r="K209" s="107"/>
      <c r="L209" s="107"/>
      <c r="M209" s="107"/>
      <c r="N209" s="107"/>
      <c r="O209" s="107"/>
      <c r="P209" s="107"/>
      <c r="Q209" s="107"/>
      <c r="R209" s="107"/>
      <c r="S209" s="107"/>
      <c r="T209" s="107"/>
      <c r="U209" s="107"/>
      <c r="V209" s="107"/>
      <c r="W209" s="107"/>
      <c r="X209" s="107"/>
      <c r="Y209" s="107"/>
      <c r="Z209" s="107"/>
      <c r="AA209" s="107"/>
      <c r="AB209" s="107"/>
      <c r="AC209" s="107"/>
      <c r="AD209" s="107"/>
      <c r="AE209" s="107"/>
      <c r="AF209" s="107"/>
      <c r="AG209" s="107"/>
    </row>
    <row r="210" spans="1:33" ht="24" customHeight="1">
      <c r="A210" s="11"/>
      <c r="B210" s="57" t="s">
        <v>747</v>
      </c>
      <c r="C210" s="57"/>
      <c r="D210" s="57"/>
      <c r="E210" s="57"/>
      <c r="F210" s="57"/>
      <c r="G210" s="57"/>
      <c r="H210" s="57"/>
      <c r="I210" s="57"/>
      <c r="J210" s="57"/>
      <c r="K210" s="57"/>
      <c r="L210" s="57"/>
      <c r="M210" s="57"/>
      <c r="N210" s="57"/>
      <c r="O210" s="57"/>
      <c r="P210" s="57"/>
      <c r="Q210" s="57"/>
      <c r="R210" s="57"/>
      <c r="S210" s="57"/>
      <c r="T210" s="57"/>
      <c r="U210" s="57"/>
      <c r="V210" s="57"/>
      <c r="W210" s="57"/>
      <c r="X210" s="57"/>
      <c r="Y210" s="57"/>
      <c r="Z210" s="57"/>
      <c r="AA210" s="57"/>
      <c r="AB210" s="57"/>
      <c r="AC210" s="57"/>
      <c r="AD210" s="57"/>
      <c r="AE210" s="57"/>
      <c r="AF210" s="57"/>
      <c r="AG210" s="57"/>
    </row>
    <row r="211" spans="1:33">
      <c r="A211" s="11"/>
      <c r="B211" s="57" t="s">
        <v>748</v>
      </c>
      <c r="C211" s="57"/>
      <c r="D211" s="57"/>
      <c r="E211" s="57"/>
      <c r="F211" s="57"/>
      <c r="G211" s="57"/>
      <c r="H211" s="57"/>
      <c r="I211" s="57"/>
      <c r="J211" s="57"/>
      <c r="K211" s="57"/>
      <c r="L211" s="57"/>
      <c r="M211" s="57"/>
      <c r="N211" s="57"/>
      <c r="O211" s="57"/>
      <c r="P211" s="57"/>
      <c r="Q211" s="57"/>
      <c r="R211" s="57"/>
      <c r="S211" s="57"/>
      <c r="T211" s="57"/>
      <c r="U211" s="57"/>
      <c r="V211" s="57"/>
      <c r="W211" s="57"/>
      <c r="X211" s="57"/>
      <c r="Y211" s="57"/>
      <c r="Z211" s="57"/>
      <c r="AA211" s="57"/>
      <c r="AB211" s="57"/>
      <c r="AC211" s="57"/>
      <c r="AD211" s="57"/>
      <c r="AE211" s="57"/>
      <c r="AF211" s="57"/>
      <c r="AG211" s="57"/>
    </row>
    <row r="212" spans="1:33">
      <c r="A212" s="11"/>
      <c r="B212" s="57" t="s">
        <v>749</v>
      </c>
      <c r="C212" s="57"/>
      <c r="D212" s="57"/>
      <c r="E212" s="57"/>
      <c r="F212" s="57"/>
      <c r="G212" s="57"/>
      <c r="H212" s="57"/>
      <c r="I212" s="57"/>
      <c r="J212" s="57"/>
      <c r="K212" s="57"/>
      <c r="L212" s="57"/>
      <c r="M212" s="57"/>
      <c r="N212" s="57"/>
      <c r="O212" s="57"/>
      <c r="P212" s="57"/>
      <c r="Q212" s="57"/>
      <c r="R212" s="57"/>
      <c r="S212" s="57"/>
      <c r="T212" s="57"/>
      <c r="U212" s="57"/>
      <c r="V212" s="57"/>
      <c r="W212" s="57"/>
      <c r="X212" s="57"/>
      <c r="Y212" s="57"/>
      <c r="Z212" s="57"/>
      <c r="AA212" s="57"/>
      <c r="AB212" s="57"/>
      <c r="AC212" s="57"/>
      <c r="AD212" s="57"/>
      <c r="AE212" s="57"/>
      <c r="AF212" s="57"/>
      <c r="AG212" s="57"/>
    </row>
    <row r="213" spans="1:33">
      <c r="A213" s="11"/>
      <c r="B213" s="30"/>
      <c r="C213" s="30"/>
      <c r="D213" s="30"/>
      <c r="E213" s="30"/>
      <c r="F213" s="30"/>
      <c r="G213" s="30"/>
      <c r="H213" s="30"/>
      <c r="I213" s="30"/>
      <c r="J213" s="30"/>
    </row>
    <row r="214" spans="1:33">
      <c r="A214" s="11"/>
      <c r="B214" s="17"/>
      <c r="C214" s="17"/>
      <c r="D214" s="17"/>
      <c r="E214" s="17"/>
      <c r="F214" s="17"/>
      <c r="G214" s="17"/>
      <c r="H214" s="17"/>
      <c r="I214" s="17"/>
      <c r="J214" s="17"/>
    </row>
    <row r="215" spans="1:33" ht="15.75" thickBot="1">
      <c r="A215" s="11"/>
      <c r="B215" s="26"/>
      <c r="C215" s="74" t="s">
        <v>750</v>
      </c>
      <c r="D215" s="74"/>
      <c r="E215" s="74"/>
      <c r="F215" s="74"/>
      <c r="G215" s="74"/>
      <c r="H215" s="26"/>
      <c r="I215" s="71" t="s">
        <v>751</v>
      </c>
      <c r="J215" s="71"/>
    </row>
    <row r="216" spans="1:33" ht="15.75" thickBot="1">
      <c r="A216" s="11"/>
      <c r="B216" s="167"/>
      <c r="C216" s="89">
        <v>2013</v>
      </c>
      <c r="D216" s="89"/>
      <c r="E216" s="26"/>
      <c r="F216" s="89">
        <v>2012</v>
      </c>
      <c r="G216" s="89"/>
      <c r="H216" s="26"/>
      <c r="I216" s="74"/>
      <c r="J216" s="74"/>
    </row>
    <row r="217" spans="1:33" ht="24.75">
      <c r="A217" s="11"/>
      <c r="B217" s="20" t="s">
        <v>752</v>
      </c>
      <c r="C217" s="33"/>
      <c r="D217" s="33"/>
      <c r="E217" s="24"/>
      <c r="F217" s="33"/>
      <c r="G217" s="33"/>
      <c r="H217" s="24"/>
      <c r="I217" s="33"/>
      <c r="J217" s="33"/>
    </row>
    <row r="218" spans="1:33">
      <c r="A218" s="11"/>
      <c r="B218" s="27" t="s">
        <v>753</v>
      </c>
      <c r="C218" s="25">
        <v>60</v>
      </c>
      <c r="D218" s="18" t="s">
        <v>737</v>
      </c>
      <c r="E218" s="26"/>
      <c r="F218" s="25">
        <v>59</v>
      </c>
      <c r="G218" s="18" t="s">
        <v>737</v>
      </c>
      <c r="H218" s="26"/>
      <c r="I218" s="25">
        <v>59</v>
      </c>
      <c r="J218" s="18" t="s">
        <v>737</v>
      </c>
    </row>
    <row r="219" spans="1:33">
      <c r="A219" s="11"/>
      <c r="B219" s="28" t="s">
        <v>754</v>
      </c>
      <c r="C219" s="22">
        <v>38</v>
      </c>
      <c r="D219" s="20" t="s">
        <v>737</v>
      </c>
      <c r="E219" s="24"/>
      <c r="F219" s="22">
        <v>41</v>
      </c>
      <c r="G219" s="20" t="s">
        <v>737</v>
      </c>
      <c r="H219" s="24"/>
      <c r="I219" s="22">
        <v>41</v>
      </c>
      <c r="J219" s="20" t="s">
        <v>737</v>
      </c>
    </row>
    <row r="220" spans="1:33">
      <c r="A220" s="11"/>
      <c r="B220" s="50" t="s">
        <v>755</v>
      </c>
      <c r="C220" s="42">
        <v>2</v>
      </c>
      <c r="D220" s="39" t="s">
        <v>737</v>
      </c>
      <c r="E220" s="45"/>
      <c r="F220" s="42" t="s">
        <v>252</v>
      </c>
      <c r="G220" s="45"/>
      <c r="H220" s="45"/>
      <c r="I220" s="42" t="s">
        <v>252</v>
      </c>
      <c r="J220" s="45"/>
    </row>
    <row r="221" spans="1:33" ht="15.75" thickBot="1">
      <c r="A221" s="11"/>
      <c r="B221" s="50"/>
      <c r="C221" s="80"/>
      <c r="D221" s="82"/>
      <c r="E221" s="45"/>
      <c r="F221" s="80"/>
      <c r="G221" s="81"/>
      <c r="H221" s="45"/>
      <c r="I221" s="80"/>
      <c r="J221" s="81"/>
    </row>
    <row r="222" spans="1:33" ht="15.75" thickBot="1">
      <c r="A222" s="11"/>
      <c r="B222" s="92" t="s">
        <v>161</v>
      </c>
      <c r="C222" s="144">
        <v>100</v>
      </c>
      <c r="D222" s="143" t="s">
        <v>737</v>
      </c>
      <c r="E222" s="24"/>
      <c r="F222" s="144">
        <v>100</v>
      </c>
      <c r="G222" s="143" t="s">
        <v>737</v>
      </c>
      <c r="H222" s="24"/>
      <c r="I222" s="144">
        <v>100</v>
      </c>
      <c r="J222" s="143" t="s">
        <v>737</v>
      </c>
    </row>
    <row r="223" spans="1:33" ht="25.5" thickTop="1">
      <c r="A223" s="11"/>
      <c r="B223" s="18" t="s">
        <v>756</v>
      </c>
      <c r="C223" s="40"/>
      <c r="D223" s="40"/>
      <c r="E223" s="26"/>
      <c r="F223" s="40"/>
      <c r="G223" s="40"/>
      <c r="H223" s="26"/>
      <c r="I223" s="40"/>
      <c r="J223" s="40"/>
    </row>
    <row r="224" spans="1:33">
      <c r="A224" s="11"/>
      <c r="B224" s="28" t="s">
        <v>753</v>
      </c>
      <c r="C224" s="22">
        <v>33</v>
      </c>
      <c r="D224" s="20" t="s">
        <v>737</v>
      </c>
      <c r="E224" s="24"/>
      <c r="F224" s="22">
        <v>37</v>
      </c>
      <c r="G224" s="20" t="s">
        <v>737</v>
      </c>
      <c r="H224" s="24"/>
      <c r="I224" s="22">
        <v>33</v>
      </c>
      <c r="J224" s="20" t="s">
        <v>737</v>
      </c>
    </row>
    <row r="225" spans="1:33">
      <c r="A225" s="11"/>
      <c r="B225" s="27" t="s">
        <v>754</v>
      </c>
      <c r="C225" s="25">
        <v>19</v>
      </c>
      <c r="D225" s="18" t="s">
        <v>737</v>
      </c>
      <c r="E225" s="26"/>
      <c r="F225" s="25">
        <v>38</v>
      </c>
      <c r="G225" s="18" t="s">
        <v>737</v>
      </c>
      <c r="H225" s="26"/>
      <c r="I225" s="25">
        <v>19</v>
      </c>
      <c r="J225" s="18" t="s">
        <v>737</v>
      </c>
    </row>
    <row r="226" spans="1:33" ht="25.5" thickBot="1">
      <c r="A226" s="11"/>
      <c r="B226" s="28" t="s">
        <v>755</v>
      </c>
      <c r="C226" s="22">
        <v>48</v>
      </c>
      <c r="D226" s="20" t="s">
        <v>737</v>
      </c>
      <c r="E226" s="24"/>
      <c r="F226" s="22">
        <v>25</v>
      </c>
      <c r="G226" s="20" t="s">
        <v>737</v>
      </c>
      <c r="H226" s="24"/>
      <c r="I226" s="22">
        <v>48</v>
      </c>
      <c r="J226" s="20" t="s">
        <v>737</v>
      </c>
    </row>
    <row r="227" spans="1:33" ht="15.75" thickBot="1">
      <c r="A227" s="11"/>
      <c r="B227" s="138" t="s">
        <v>161</v>
      </c>
      <c r="C227" s="168">
        <v>100</v>
      </c>
      <c r="D227" s="169" t="s">
        <v>737</v>
      </c>
      <c r="E227" s="26"/>
      <c r="F227" s="168">
        <v>100</v>
      </c>
      <c r="G227" s="169" t="s">
        <v>737</v>
      </c>
      <c r="H227" s="26"/>
      <c r="I227" s="168">
        <v>100</v>
      </c>
      <c r="J227" s="169" t="s">
        <v>737</v>
      </c>
    </row>
    <row r="228" spans="1:33" ht="15.75" thickTop="1">
      <c r="A228" s="11"/>
      <c r="B228" s="177" t="s">
        <v>757</v>
      </c>
      <c r="C228" s="177"/>
      <c r="D228" s="177"/>
      <c r="E228" s="177"/>
      <c r="F228" s="177"/>
      <c r="G228" s="177"/>
      <c r="H228" s="177"/>
      <c r="I228" s="177"/>
      <c r="J228" s="177"/>
      <c r="K228" s="177"/>
      <c r="L228" s="177"/>
      <c r="M228" s="177"/>
      <c r="N228" s="177"/>
      <c r="O228" s="177"/>
      <c r="P228" s="177"/>
      <c r="Q228" s="177"/>
      <c r="R228" s="177"/>
      <c r="S228" s="177"/>
      <c r="T228" s="177"/>
      <c r="U228" s="177"/>
      <c r="V228" s="177"/>
      <c r="W228" s="177"/>
      <c r="X228" s="177"/>
      <c r="Y228" s="177"/>
      <c r="Z228" s="177"/>
      <c r="AA228" s="177"/>
      <c r="AB228" s="177"/>
      <c r="AC228" s="177"/>
      <c r="AD228" s="177"/>
      <c r="AE228" s="177"/>
      <c r="AF228" s="177"/>
      <c r="AG228" s="177"/>
    </row>
    <row r="229" spans="1:33">
      <c r="A229" s="11"/>
      <c r="B229" s="57" t="s">
        <v>758</v>
      </c>
      <c r="C229" s="57"/>
      <c r="D229" s="57"/>
      <c r="E229" s="57"/>
      <c r="F229" s="57"/>
      <c r="G229" s="57"/>
      <c r="H229" s="57"/>
      <c r="I229" s="57"/>
      <c r="J229" s="57"/>
      <c r="K229" s="57"/>
      <c r="L229" s="57"/>
      <c r="M229" s="57"/>
      <c r="N229" s="57"/>
      <c r="O229" s="57"/>
      <c r="P229" s="57"/>
      <c r="Q229" s="57"/>
      <c r="R229" s="57"/>
      <c r="S229" s="57"/>
      <c r="T229" s="57"/>
      <c r="U229" s="57"/>
      <c r="V229" s="57"/>
      <c r="W229" s="57"/>
      <c r="X229" s="57"/>
      <c r="Y229" s="57"/>
      <c r="Z229" s="57"/>
      <c r="AA229" s="57"/>
      <c r="AB229" s="57"/>
      <c r="AC229" s="57"/>
      <c r="AD229" s="57"/>
      <c r="AE229" s="57"/>
      <c r="AF229" s="57"/>
      <c r="AG229" s="57"/>
    </row>
    <row r="230" spans="1:33">
      <c r="A230" s="11"/>
      <c r="B230" s="178"/>
      <c r="C230" s="178"/>
      <c r="D230" s="178"/>
      <c r="E230" s="178"/>
      <c r="F230" s="178"/>
      <c r="G230" s="178"/>
      <c r="H230" s="178"/>
      <c r="I230" s="178"/>
      <c r="J230" s="178"/>
      <c r="K230" s="178"/>
      <c r="L230" s="178"/>
      <c r="M230" s="178"/>
      <c r="N230" s="178"/>
      <c r="O230" s="178"/>
      <c r="P230" s="178"/>
      <c r="Q230" s="178"/>
      <c r="R230" s="178"/>
      <c r="S230" s="178"/>
      <c r="T230" s="178"/>
      <c r="U230" s="178"/>
      <c r="V230" s="178"/>
      <c r="W230" s="178"/>
      <c r="X230" s="178"/>
      <c r="Y230" s="178"/>
      <c r="Z230" s="178"/>
      <c r="AA230" s="178"/>
      <c r="AB230" s="178"/>
      <c r="AC230" s="178"/>
      <c r="AD230" s="178"/>
      <c r="AE230" s="178"/>
      <c r="AF230" s="178"/>
      <c r="AG230" s="178"/>
    </row>
    <row r="231" spans="1:33">
      <c r="A231" s="11"/>
      <c r="B231" s="17"/>
      <c r="C231" s="17"/>
    </row>
    <row r="232" spans="1:33" ht="36">
      <c r="A232" s="11"/>
      <c r="B232" s="170" t="s">
        <v>295</v>
      </c>
      <c r="C232" s="59" t="s">
        <v>759</v>
      </c>
    </row>
    <row r="233" spans="1:33">
      <c r="A233" s="11"/>
      <c r="B233" s="178"/>
      <c r="C233" s="178"/>
      <c r="D233" s="178"/>
      <c r="E233" s="178"/>
      <c r="F233" s="178"/>
      <c r="G233" s="178"/>
      <c r="H233" s="178"/>
      <c r="I233" s="178"/>
      <c r="J233" s="178"/>
      <c r="K233" s="178"/>
      <c r="L233" s="178"/>
      <c r="M233" s="178"/>
      <c r="N233" s="178"/>
      <c r="O233" s="178"/>
      <c r="P233" s="178"/>
      <c r="Q233" s="178"/>
      <c r="R233" s="178"/>
      <c r="S233" s="178"/>
      <c r="T233" s="178"/>
      <c r="U233" s="178"/>
      <c r="V233" s="178"/>
      <c r="W233" s="178"/>
      <c r="X233" s="178"/>
      <c r="Y233" s="178"/>
      <c r="Z233" s="178"/>
      <c r="AA233" s="178"/>
      <c r="AB233" s="178"/>
      <c r="AC233" s="178"/>
      <c r="AD233" s="178"/>
      <c r="AE233" s="178"/>
      <c r="AF233" s="178"/>
      <c r="AG233" s="178"/>
    </row>
    <row r="234" spans="1:33">
      <c r="A234" s="11"/>
      <c r="B234" s="17"/>
      <c r="C234" s="17"/>
    </row>
    <row r="235" spans="1:33" ht="96">
      <c r="A235" s="11"/>
      <c r="B235" s="170" t="s">
        <v>295</v>
      </c>
      <c r="C235" s="59" t="s">
        <v>760</v>
      </c>
    </row>
    <row r="236" spans="1:33">
      <c r="A236" s="11"/>
      <c r="B236" s="178"/>
      <c r="C236" s="178"/>
      <c r="D236" s="178"/>
      <c r="E236" s="178"/>
      <c r="F236" s="178"/>
      <c r="G236" s="178"/>
      <c r="H236" s="178"/>
      <c r="I236" s="178"/>
      <c r="J236" s="178"/>
      <c r="K236" s="178"/>
      <c r="L236" s="178"/>
      <c r="M236" s="178"/>
      <c r="N236" s="178"/>
      <c r="O236" s="178"/>
      <c r="P236" s="178"/>
      <c r="Q236" s="178"/>
      <c r="R236" s="178"/>
      <c r="S236" s="178"/>
      <c r="T236" s="178"/>
      <c r="U236" s="178"/>
      <c r="V236" s="178"/>
      <c r="W236" s="178"/>
      <c r="X236" s="178"/>
      <c r="Y236" s="178"/>
      <c r="Z236" s="178"/>
      <c r="AA236" s="178"/>
      <c r="AB236" s="178"/>
      <c r="AC236" s="178"/>
      <c r="AD236" s="178"/>
      <c r="AE236" s="178"/>
      <c r="AF236" s="178"/>
      <c r="AG236" s="178"/>
    </row>
    <row r="237" spans="1:33">
      <c r="A237" s="11"/>
      <c r="B237" s="17"/>
      <c r="C237" s="17"/>
    </row>
    <row r="238" spans="1:33" ht="84">
      <c r="A238" s="11"/>
      <c r="B238" s="170" t="s">
        <v>295</v>
      </c>
      <c r="C238" s="59" t="s">
        <v>761</v>
      </c>
    </row>
    <row r="239" spans="1:33">
      <c r="A239" s="11"/>
      <c r="B239" s="39" t="s">
        <v>762</v>
      </c>
      <c r="C239" s="39"/>
      <c r="D239" s="39"/>
      <c r="E239" s="39"/>
      <c r="F239" s="39"/>
      <c r="G239" s="39"/>
      <c r="H239" s="39"/>
      <c r="I239" s="39"/>
      <c r="J239" s="39"/>
      <c r="K239" s="39"/>
      <c r="L239" s="39"/>
      <c r="M239" s="39"/>
      <c r="N239" s="39"/>
      <c r="O239" s="39"/>
      <c r="P239" s="39"/>
      <c r="Q239" s="39"/>
      <c r="R239" s="39"/>
      <c r="S239" s="39"/>
      <c r="T239" s="39"/>
      <c r="U239" s="39"/>
      <c r="V239" s="39"/>
      <c r="W239" s="39"/>
      <c r="X239" s="39"/>
      <c r="Y239" s="39"/>
      <c r="Z239" s="39"/>
      <c r="AA239" s="39"/>
      <c r="AB239" s="39"/>
      <c r="AC239" s="39"/>
      <c r="AD239" s="39"/>
      <c r="AE239" s="39"/>
      <c r="AF239" s="39"/>
      <c r="AG239" s="39"/>
    </row>
    <row r="240" spans="1:33">
      <c r="A240" s="11"/>
      <c r="B240" s="30"/>
      <c r="C240" s="30"/>
      <c r="D240" s="30"/>
      <c r="E240" s="30"/>
      <c r="F240" s="30"/>
      <c r="G240" s="30"/>
      <c r="H240" s="30"/>
      <c r="I240" s="30"/>
      <c r="J240" s="30"/>
      <c r="K240" s="30"/>
      <c r="L240" s="30"/>
      <c r="M240" s="30"/>
      <c r="N240" s="30"/>
      <c r="O240" s="30"/>
      <c r="P240" s="30"/>
      <c r="Q240" s="30"/>
      <c r="R240" s="30"/>
      <c r="S240" s="30"/>
      <c r="T240" s="30"/>
      <c r="U240" s="30"/>
      <c r="V240" s="30"/>
      <c r="W240" s="30"/>
      <c r="X240" s="30"/>
      <c r="Y240" s="30"/>
      <c r="Z240" s="30"/>
      <c r="AA240" s="30"/>
      <c r="AB240" s="30"/>
      <c r="AC240" s="30"/>
      <c r="AD240" s="30"/>
      <c r="AE240" s="30"/>
      <c r="AF240" s="30"/>
      <c r="AG240" s="30"/>
    </row>
    <row r="241" spans="1:33">
      <c r="A241" s="11"/>
      <c r="B241" s="17"/>
      <c r="C241" s="17"/>
      <c r="D241" s="17"/>
      <c r="E241" s="17"/>
      <c r="F241" s="17"/>
      <c r="G241" s="17"/>
      <c r="H241" s="17"/>
      <c r="I241" s="17"/>
      <c r="J241" s="17"/>
      <c r="K241" s="17"/>
      <c r="L241" s="17"/>
      <c r="M241" s="17"/>
      <c r="N241" s="17"/>
      <c r="O241" s="17"/>
      <c r="P241" s="17"/>
      <c r="Q241" s="17"/>
      <c r="R241" s="17"/>
      <c r="S241" s="17"/>
      <c r="T241" s="17"/>
      <c r="U241" s="17"/>
      <c r="V241" s="17"/>
      <c r="W241" s="17"/>
      <c r="X241" s="17"/>
      <c r="Y241" s="17"/>
      <c r="Z241" s="17"/>
      <c r="AA241" s="17"/>
      <c r="AB241" s="17"/>
      <c r="AC241" s="17"/>
      <c r="AD241" s="17"/>
      <c r="AE241" s="17"/>
      <c r="AF241" s="17"/>
      <c r="AG241" s="17"/>
    </row>
    <row r="242" spans="1:33" ht="15.75" thickBot="1">
      <c r="A242" s="11"/>
      <c r="B242" s="67"/>
      <c r="C242" s="74" t="s">
        <v>763</v>
      </c>
      <c r="D242" s="74"/>
      <c r="E242" s="74"/>
      <c r="F242" s="74"/>
      <c r="G242" s="74"/>
      <c r="H242" s="74"/>
      <c r="I242" s="74"/>
      <c r="J242" s="74"/>
      <c r="K242" s="74"/>
      <c r="L242" s="74"/>
      <c r="M242" s="74"/>
      <c r="N242" s="74"/>
      <c r="O242" s="74"/>
      <c r="P242" s="74"/>
      <c r="Q242" s="74"/>
      <c r="R242" s="74"/>
      <c r="S242" s="74"/>
      <c r="T242" s="74"/>
      <c r="U242" s="74"/>
      <c r="V242" s="74"/>
      <c r="W242" s="74"/>
      <c r="X242" s="74"/>
      <c r="Y242" s="74"/>
      <c r="Z242" s="74"/>
      <c r="AA242" s="74"/>
      <c r="AB242" s="74"/>
      <c r="AC242" s="74"/>
      <c r="AD242" s="74"/>
      <c r="AE242" s="74"/>
      <c r="AF242" s="74"/>
      <c r="AG242" s="74"/>
    </row>
    <row r="243" spans="1:33" ht="15.75" thickBot="1">
      <c r="A243" s="11"/>
      <c r="B243" s="67"/>
      <c r="C243" s="89">
        <v>2013</v>
      </c>
      <c r="D243" s="89"/>
      <c r="E243" s="89"/>
      <c r="F243" s="89"/>
      <c r="G243" s="89"/>
      <c r="H243" s="89"/>
      <c r="I243" s="89"/>
      <c r="J243" s="89"/>
      <c r="K243" s="89"/>
      <c r="L243" s="89"/>
      <c r="M243" s="89"/>
      <c r="N243" s="89"/>
      <c r="O243" s="89"/>
      <c r="P243" s="89"/>
      <c r="Q243" s="89"/>
      <c r="R243" s="26"/>
      <c r="S243" s="89">
        <v>2012</v>
      </c>
      <c r="T243" s="89"/>
      <c r="U243" s="89"/>
      <c r="V243" s="89"/>
      <c r="W243" s="89"/>
      <c r="X243" s="89"/>
      <c r="Y243" s="89"/>
      <c r="Z243" s="89"/>
      <c r="AA243" s="89"/>
      <c r="AB243" s="89"/>
      <c r="AC243" s="89"/>
      <c r="AD243" s="89"/>
      <c r="AE243" s="89"/>
      <c r="AF243" s="89"/>
      <c r="AG243" s="89"/>
    </row>
    <row r="244" spans="1:33">
      <c r="A244" s="11"/>
      <c r="B244" s="70"/>
      <c r="C244" s="72" t="s">
        <v>764</v>
      </c>
      <c r="D244" s="72"/>
      <c r="E244" s="72"/>
      <c r="F244" s="53"/>
      <c r="G244" s="72" t="s">
        <v>771</v>
      </c>
      <c r="H244" s="72"/>
      <c r="I244" s="72"/>
      <c r="J244" s="53"/>
      <c r="K244" s="72" t="s">
        <v>775</v>
      </c>
      <c r="L244" s="72"/>
      <c r="M244" s="72"/>
      <c r="N244" s="53"/>
      <c r="O244" s="72" t="s">
        <v>161</v>
      </c>
      <c r="P244" s="72"/>
      <c r="Q244" s="72"/>
      <c r="R244" s="45"/>
      <c r="S244" s="72" t="s">
        <v>764</v>
      </c>
      <c r="T244" s="72"/>
      <c r="U244" s="72"/>
      <c r="V244" s="53"/>
      <c r="W244" s="72" t="s">
        <v>771</v>
      </c>
      <c r="X244" s="72"/>
      <c r="Y244" s="72"/>
      <c r="Z244" s="53"/>
      <c r="AA244" s="72" t="s">
        <v>775</v>
      </c>
      <c r="AB244" s="72"/>
      <c r="AC244" s="72"/>
      <c r="AD244" s="53"/>
      <c r="AE244" s="72" t="s">
        <v>161</v>
      </c>
      <c r="AF244" s="72"/>
      <c r="AG244" s="72"/>
    </row>
    <row r="245" spans="1:33">
      <c r="A245" s="11"/>
      <c r="B245" s="70"/>
      <c r="C245" s="71" t="s">
        <v>765</v>
      </c>
      <c r="D245" s="71"/>
      <c r="E245" s="71"/>
      <c r="F245" s="45"/>
      <c r="G245" s="71" t="s">
        <v>557</v>
      </c>
      <c r="H245" s="71"/>
      <c r="I245" s="71"/>
      <c r="J245" s="45"/>
      <c r="K245" s="71" t="s">
        <v>773</v>
      </c>
      <c r="L245" s="71"/>
      <c r="M245" s="71"/>
      <c r="N245" s="45"/>
      <c r="O245" s="71"/>
      <c r="P245" s="71"/>
      <c r="Q245" s="71"/>
      <c r="R245" s="45"/>
      <c r="S245" s="71" t="s">
        <v>765</v>
      </c>
      <c r="T245" s="71"/>
      <c r="U245" s="71"/>
      <c r="V245" s="45"/>
      <c r="W245" s="71" t="s">
        <v>557</v>
      </c>
      <c r="X245" s="71"/>
      <c r="Y245" s="71"/>
      <c r="Z245" s="45"/>
      <c r="AA245" s="71" t="s">
        <v>773</v>
      </c>
      <c r="AB245" s="71"/>
      <c r="AC245" s="71"/>
      <c r="AD245" s="45"/>
      <c r="AE245" s="71"/>
      <c r="AF245" s="71"/>
      <c r="AG245" s="71"/>
    </row>
    <row r="246" spans="1:33">
      <c r="A246" s="11"/>
      <c r="B246" s="70"/>
      <c r="C246" s="71" t="s">
        <v>766</v>
      </c>
      <c r="D246" s="71"/>
      <c r="E246" s="71"/>
      <c r="F246" s="45"/>
      <c r="G246" s="71" t="s">
        <v>772</v>
      </c>
      <c r="H246" s="71"/>
      <c r="I246" s="71"/>
      <c r="J246" s="45"/>
      <c r="K246" s="71" t="s">
        <v>776</v>
      </c>
      <c r="L246" s="71"/>
      <c r="M246" s="71"/>
      <c r="N246" s="45"/>
      <c r="O246" s="71"/>
      <c r="P246" s="71"/>
      <c r="Q246" s="71"/>
      <c r="R246" s="45"/>
      <c r="S246" s="71" t="s">
        <v>766</v>
      </c>
      <c r="T246" s="71"/>
      <c r="U246" s="71"/>
      <c r="V246" s="45"/>
      <c r="W246" s="71" t="s">
        <v>772</v>
      </c>
      <c r="X246" s="71"/>
      <c r="Y246" s="71"/>
      <c r="Z246" s="45"/>
      <c r="AA246" s="71" t="s">
        <v>776</v>
      </c>
      <c r="AB246" s="71"/>
      <c r="AC246" s="71"/>
      <c r="AD246" s="45"/>
      <c r="AE246" s="71"/>
      <c r="AF246" s="71"/>
      <c r="AG246" s="71"/>
    </row>
    <row r="247" spans="1:33">
      <c r="A247" s="11"/>
      <c r="B247" s="70"/>
      <c r="C247" s="71" t="s">
        <v>767</v>
      </c>
      <c r="D247" s="71"/>
      <c r="E247" s="71"/>
      <c r="F247" s="45"/>
      <c r="G247" s="71" t="s">
        <v>773</v>
      </c>
      <c r="H247" s="71"/>
      <c r="I247" s="71"/>
      <c r="J247" s="45"/>
      <c r="K247" s="10"/>
      <c r="L247" s="10"/>
      <c r="M247" s="10"/>
      <c r="N247" s="45"/>
      <c r="O247" s="71"/>
      <c r="P247" s="71"/>
      <c r="Q247" s="71"/>
      <c r="R247" s="45"/>
      <c r="S247" s="71" t="s">
        <v>767</v>
      </c>
      <c r="T247" s="71"/>
      <c r="U247" s="71"/>
      <c r="V247" s="45"/>
      <c r="W247" s="71" t="s">
        <v>773</v>
      </c>
      <c r="X247" s="71"/>
      <c r="Y247" s="71"/>
      <c r="Z247" s="45"/>
      <c r="AA247" s="10"/>
      <c r="AB247" s="10"/>
      <c r="AC247" s="10"/>
      <c r="AD247" s="45"/>
      <c r="AE247" s="71"/>
      <c r="AF247" s="71"/>
      <c r="AG247" s="71"/>
    </row>
    <row r="248" spans="1:33">
      <c r="A248" s="11"/>
      <c r="B248" s="70"/>
      <c r="C248" s="71" t="s">
        <v>768</v>
      </c>
      <c r="D248" s="71"/>
      <c r="E248" s="71"/>
      <c r="F248" s="45"/>
      <c r="G248" s="71" t="s">
        <v>774</v>
      </c>
      <c r="H248" s="71"/>
      <c r="I248" s="71"/>
      <c r="J248" s="45"/>
      <c r="K248" s="10"/>
      <c r="L248" s="10"/>
      <c r="M248" s="10"/>
      <c r="N248" s="45"/>
      <c r="O248" s="71"/>
      <c r="P248" s="71"/>
      <c r="Q248" s="71"/>
      <c r="R248" s="45"/>
      <c r="S248" s="71" t="s">
        <v>768</v>
      </c>
      <c r="T248" s="71"/>
      <c r="U248" s="71"/>
      <c r="V248" s="45"/>
      <c r="W248" s="71" t="s">
        <v>774</v>
      </c>
      <c r="X248" s="71"/>
      <c r="Y248" s="71"/>
      <c r="Z248" s="45"/>
      <c r="AA248" s="10"/>
      <c r="AB248" s="10"/>
      <c r="AC248" s="10"/>
      <c r="AD248" s="45"/>
      <c r="AE248" s="71"/>
      <c r="AF248" s="71"/>
      <c r="AG248" s="71"/>
    </row>
    <row r="249" spans="1:33">
      <c r="A249" s="11"/>
      <c r="B249" s="70"/>
      <c r="C249" s="71" t="s">
        <v>769</v>
      </c>
      <c r="D249" s="71"/>
      <c r="E249" s="71"/>
      <c r="F249" s="45"/>
      <c r="G249" s="10"/>
      <c r="H249" s="10"/>
      <c r="I249" s="10"/>
      <c r="J249" s="45"/>
      <c r="K249" s="10"/>
      <c r="L249" s="10"/>
      <c r="M249" s="10"/>
      <c r="N249" s="45"/>
      <c r="O249" s="71"/>
      <c r="P249" s="71"/>
      <c r="Q249" s="71"/>
      <c r="R249" s="45"/>
      <c r="S249" s="71" t="s">
        <v>769</v>
      </c>
      <c r="T249" s="71"/>
      <c r="U249" s="71"/>
      <c r="V249" s="45"/>
      <c r="W249" s="10"/>
      <c r="X249" s="10"/>
      <c r="Y249" s="10"/>
      <c r="Z249" s="45"/>
      <c r="AA249" s="10"/>
      <c r="AB249" s="10"/>
      <c r="AC249" s="10"/>
      <c r="AD249" s="45"/>
      <c r="AE249" s="71"/>
      <c r="AF249" s="71"/>
      <c r="AG249" s="71"/>
    </row>
    <row r="250" spans="1:33" ht="15.75" thickBot="1">
      <c r="A250" s="11"/>
      <c r="B250" s="70"/>
      <c r="C250" s="74" t="s">
        <v>770</v>
      </c>
      <c r="D250" s="74"/>
      <c r="E250" s="74"/>
      <c r="F250" s="45"/>
      <c r="G250" s="73"/>
      <c r="H250" s="73"/>
      <c r="I250" s="73"/>
      <c r="J250" s="45"/>
      <c r="K250" s="73"/>
      <c r="L250" s="73"/>
      <c r="M250" s="73"/>
      <c r="N250" s="45"/>
      <c r="O250" s="74"/>
      <c r="P250" s="74"/>
      <c r="Q250" s="74"/>
      <c r="R250" s="45"/>
      <c r="S250" s="74" t="s">
        <v>770</v>
      </c>
      <c r="T250" s="74"/>
      <c r="U250" s="74"/>
      <c r="V250" s="45"/>
      <c r="W250" s="73"/>
      <c r="X250" s="73"/>
      <c r="Y250" s="73"/>
      <c r="Z250" s="45"/>
      <c r="AA250" s="73"/>
      <c r="AB250" s="73"/>
      <c r="AC250" s="73"/>
      <c r="AD250" s="45"/>
      <c r="AE250" s="74"/>
      <c r="AF250" s="74"/>
      <c r="AG250" s="74"/>
    </row>
    <row r="251" spans="1:33">
      <c r="A251" s="11"/>
      <c r="B251" s="32" t="s">
        <v>777</v>
      </c>
      <c r="C251" s="33" t="s">
        <v>244</v>
      </c>
      <c r="D251" s="35" t="s">
        <v>252</v>
      </c>
      <c r="E251" s="37"/>
      <c r="F251" s="49"/>
      <c r="G251" s="33" t="s">
        <v>244</v>
      </c>
      <c r="H251" s="35">
        <v>26</v>
      </c>
      <c r="I251" s="37"/>
      <c r="J251" s="49"/>
      <c r="K251" s="33" t="s">
        <v>244</v>
      </c>
      <c r="L251" s="35" t="s">
        <v>252</v>
      </c>
      <c r="M251" s="37"/>
      <c r="N251" s="49"/>
      <c r="O251" s="33" t="s">
        <v>244</v>
      </c>
      <c r="P251" s="35">
        <v>26</v>
      </c>
      <c r="Q251" s="37"/>
      <c r="R251" s="49"/>
      <c r="S251" s="33" t="s">
        <v>244</v>
      </c>
      <c r="T251" s="35" t="s">
        <v>252</v>
      </c>
      <c r="U251" s="37"/>
      <c r="V251" s="49"/>
      <c r="W251" s="33" t="s">
        <v>244</v>
      </c>
      <c r="X251" s="35">
        <v>22</v>
      </c>
      <c r="Y251" s="37"/>
      <c r="Z251" s="49"/>
      <c r="AA251" s="33" t="s">
        <v>244</v>
      </c>
      <c r="AB251" s="35" t="s">
        <v>252</v>
      </c>
      <c r="AC251" s="37"/>
      <c r="AD251" s="49"/>
      <c r="AE251" s="33" t="s">
        <v>244</v>
      </c>
      <c r="AF251" s="35">
        <v>22</v>
      </c>
      <c r="AG251" s="37"/>
    </row>
    <row r="252" spans="1:33">
      <c r="A252" s="11"/>
      <c r="B252" s="32"/>
      <c r="C252" s="32"/>
      <c r="D252" s="48"/>
      <c r="E252" s="49"/>
      <c r="F252" s="49"/>
      <c r="G252" s="32"/>
      <c r="H252" s="48"/>
      <c r="I252" s="49"/>
      <c r="J252" s="49"/>
      <c r="K252" s="32"/>
      <c r="L252" s="48"/>
      <c r="M252" s="49"/>
      <c r="N252" s="49"/>
      <c r="O252" s="32"/>
      <c r="P252" s="48"/>
      <c r="Q252" s="49"/>
      <c r="R252" s="49"/>
      <c r="S252" s="76"/>
      <c r="T252" s="77"/>
      <c r="U252" s="78"/>
      <c r="V252" s="49"/>
      <c r="W252" s="76"/>
      <c r="X252" s="77"/>
      <c r="Y252" s="78"/>
      <c r="Z252" s="49"/>
      <c r="AA252" s="76"/>
      <c r="AB252" s="77"/>
      <c r="AC252" s="78"/>
      <c r="AD252" s="49"/>
      <c r="AE252" s="32"/>
      <c r="AF252" s="48"/>
      <c r="AG252" s="49"/>
    </row>
    <row r="253" spans="1:33">
      <c r="A253" s="11"/>
      <c r="B253" s="39" t="s">
        <v>778</v>
      </c>
      <c r="C253" s="42" t="s">
        <v>252</v>
      </c>
      <c r="D253" s="42"/>
      <c r="E253" s="45"/>
      <c r="F253" s="45"/>
      <c r="G253" s="42">
        <v>18</v>
      </c>
      <c r="H253" s="42"/>
      <c r="I253" s="45"/>
      <c r="J253" s="45"/>
      <c r="K253" s="42" t="s">
        <v>252</v>
      </c>
      <c r="L253" s="42"/>
      <c r="M253" s="45"/>
      <c r="N253" s="45"/>
      <c r="O253" s="42">
        <v>18</v>
      </c>
      <c r="P253" s="42"/>
      <c r="Q253" s="45"/>
      <c r="R253" s="45"/>
      <c r="S253" s="42" t="s">
        <v>252</v>
      </c>
      <c r="T253" s="42"/>
      <c r="U253" s="45"/>
      <c r="V253" s="45"/>
      <c r="W253" s="42">
        <v>15</v>
      </c>
      <c r="X253" s="42"/>
      <c r="Y253" s="45"/>
      <c r="Z253" s="45"/>
      <c r="AA253" s="42" t="s">
        <v>252</v>
      </c>
      <c r="AB253" s="42"/>
      <c r="AC253" s="45"/>
      <c r="AD253" s="45"/>
      <c r="AE253" s="42">
        <v>15</v>
      </c>
      <c r="AF253" s="42"/>
      <c r="AG253" s="45"/>
    </row>
    <row r="254" spans="1:33">
      <c r="A254" s="11"/>
      <c r="B254" s="39"/>
      <c r="C254" s="42"/>
      <c r="D254" s="42"/>
      <c r="E254" s="45"/>
      <c r="F254" s="45"/>
      <c r="G254" s="42"/>
      <c r="H254" s="42"/>
      <c r="I254" s="45"/>
      <c r="J254" s="45"/>
      <c r="K254" s="42"/>
      <c r="L254" s="42"/>
      <c r="M254" s="45"/>
      <c r="N254" s="45"/>
      <c r="O254" s="42"/>
      <c r="P254" s="42"/>
      <c r="Q254" s="45"/>
      <c r="R254" s="45"/>
      <c r="S254" s="42"/>
      <c r="T254" s="42"/>
      <c r="U254" s="45"/>
      <c r="V254" s="45"/>
      <c r="W254" s="42"/>
      <c r="X254" s="42"/>
      <c r="Y254" s="45"/>
      <c r="Z254" s="45"/>
      <c r="AA254" s="42"/>
      <c r="AB254" s="42"/>
      <c r="AC254" s="45"/>
      <c r="AD254" s="45"/>
      <c r="AE254" s="42"/>
      <c r="AF254" s="42"/>
      <c r="AG254" s="45"/>
    </row>
    <row r="255" spans="1:33">
      <c r="A255" s="11"/>
      <c r="B255" s="32" t="s">
        <v>779</v>
      </c>
      <c r="C255" s="48" t="s">
        <v>252</v>
      </c>
      <c r="D255" s="48"/>
      <c r="E255" s="49"/>
      <c r="F255" s="49"/>
      <c r="G255" s="48">
        <v>19</v>
      </c>
      <c r="H255" s="48"/>
      <c r="I255" s="49"/>
      <c r="J255" s="49"/>
      <c r="K255" s="48" t="s">
        <v>252</v>
      </c>
      <c r="L255" s="48"/>
      <c r="M255" s="49"/>
      <c r="N255" s="49"/>
      <c r="O255" s="48">
        <v>19</v>
      </c>
      <c r="P255" s="48"/>
      <c r="Q255" s="49"/>
      <c r="R255" s="49"/>
      <c r="S255" s="48" t="s">
        <v>252</v>
      </c>
      <c r="T255" s="48"/>
      <c r="U255" s="49"/>
      <c r="V255" s="49"/>
      <c r="W255" s="48">
        <v>17</v>
      </c>
      <c r="X255" s="48"/>
      <c r="Y255" s="49"/>
      <c r="Z255" s="49"/>
      <c r="AA255" s="48" t="s">
        <v>252</v>
      </c>
      <c r="AB255" s="48"/>
      <c r="AC255" s="49"/>
      <c r="AD255" s="49"/>
      <c r="AE255" s="48">
        <v>17</v>
      </c>
      <c r="AF255" s="48"/>
      <c r="AG255" s="49"/>
    </row>
    <row r="256" spans="1:33">
      <c r="A256" s="11"/>
      <c r="B256" s="32"/>
      <c r="C256" s="48"/>
      <c r="D256" s="48"/>
      <c r="E256" s="49"/>
      <c r="F256" s="49"/>
      <c r="G256" s="48"/>
      <c r="H256" s="48"/>
      <c r="I256" s="49"/>
      <c r="J256" s="49"/>
      <c r="K256" s="48"/>
      <c r="L256" s="48"/>
      <c r="M256" s="49"/>
      <c r="N256" s="49"/>
      <c r="O256" s="48"/>
      <c r="P256" s="48"/>
      <c r="Q256" s="49"/>
      <c r="R256" s="49"/>
      <c r="S256" s="48"/>
      <c r="T256" s="48"/>
      <c r="U256" s="49"/>
      <c r="V256" s="49"/>
      <c r="W256" s="48"/>
      <c r="X256" s="48"/>
      <c r="Y256" s="49"/>
      <c r="Z256" s="49"/>
      <c r="AA256" s="48"/>
      <c r="AB256" s="48"/>
      <c r="AC256" s="49"/>
      <c r="AD256" s="49"/>
      <c r="AE256" s="48"/>
      <c r="AF256" s="48"/>
      <c r="AG256" s="49"/>
    </row>
    <row r="257" spans="1:33">
      <c r="A257" s="11"/>
      <c r="B257" s="39" t="s">
        <v>780</v>
      </c>
      <c r="C257" s="42" t="s">
        <v>252</v>
      </c>
      <c r="D257" s="42"/>
      <c r="E257" s="45"/>
      <c r="F257" s="45"/>
      <c r="G257" s="42">
        <v>41</v>
      </c>
      <c r="H257" s="42"/>
      <c r="I257" s="45"/>
      <c r="J257" s="45"/>
      <c r="K257" s="42" t="s">
        <v>252</v>
      </c>
      <c r="L257" s="42"/>
      <c r="M257" s="45"/>
      <c r="N257" s="45"/>
      <c r="O257" s="42">
        <v>41</v>
      </c>
      <c r="P257" s="42"/>
      <c r="Q257" s="45"/>
      <c r="R257" s="45"/>
      <c r="S257" s="42" t="s">
        <v>252</v>
      </c>
      <c r="T257" s="42"/>
      <c r="U257" s="45"/>
      <c r="V257" s="45"/>
      <c r="W257" s="42">
        <v>37</v>
      </c>
      <c r="X257" s="42"/>
      <c r="Y257" s="45"/>
      <c r="Z257" s="45"/>
      <c r="AA257" s="42" t="s">
        <v>252</v>
      </c>
      <c r="AB257" s="42"/>
      <c r="AC257" s="45"/>
      <c r="AD257" s="45"/>
      <c r="AE257" s="42">
        <v>37</v>
      </c>
      <c r="AF257" s="42"/>
      <c r="AG257" s="45"/>
    </row>
    <row r="258" spans="1:33">
      <c r="A258" s="11"/>
      <c r="B258" s="39"/>
      <c r="C258" s="42"/>
      <c r="D258" s="42"/>
      <c r="E258" s="45"/>
      <c r="F258" s="45"/>
      <c r="G258" s="42"/>
      <c r="H258" s="42"/>
      <c r="I258" s="45"/>
      <c r="J258" s="45"/>
      <c r="K258" s="42"/>
      <c r="L258" s="42"/>
      <c r="M258" s="45"/>
      <c r="N258" s="45"/>
      <c r="O258" s="42"/>
      <c r="P258" s="42"/>
      <c r="Q258" s="45"/>
      <c r="R258" s="45"/>
      <c r="S258" s="42"/>
      <c r="T258" s="42"/>
      <c r="U258" s="45"/>
      <c r="V258" s="45"/>
      <c r="W258" s="42"/>
      <c r="X258" s="42"/>
      <c r="Y258" s="45"/>
      <c r="Z258" s="45"/>
      <c r="AA258" s="42"/>
      <c r="AB258" s="42"/>
      <c r="AC258" s="45"/>
      <c r="AD258" s="45"/>
      <c r="AE258" s="42"/>
      <c r="AF258" s="42"/>
      <c r="AG258" s="45"/>
    </row>
    <row r="259" spans="1:33">
      <c r="A259" s="11"/>
      <c r="B259" s="32" t="s">
        <v>781</v>
      </c>
      <c r="C259" s="48" t="s">
        <v>252</v>
      </c>
      <c r="D259" s="48"/>
      <c r="E259" s="49"/>
      <c r="F259" s="49"/>
      <c r="G259" s="48">
        <v>1</v>
      </c>
      <c r="H259" s="48"/>
      <c r="I259" s="49"/>
      <c r="J259" s="49"/>
      <c r="K259" s="48" t="s">
        <v>252</v>
      </c>
      <c r="L259" s="48"/>
      <c r="M259" s="49"/>
      <c r="N259" s="49"/>
      <c r="O259" s="48">
        <v>1</v>
      </c>
      <c r="P259" s="48"/>
      <c r="Q259" s="49"/>
      <c r="R259" s="49"/>
      <c r="S259" s="48" t="s">
        <v>252</v>
      </c>
      <c r="T259" s="48"/>
      <c r="U259" s="49"/>
      <c r="V259" s="49"/>
      <c r="W259" s="48" t="s">
        <v>252</v>
      </c>
      <c r="X259" s="48"/>
      <c r="Y259" s="49"/>
      <c r="Z259" s="49"/>
      <c r="AA259" s="48" t="s">
        <v>252</v>
      </c>
      <c r="AB259" s="48"/>
      <c r="AC259" s="49"/>
      <c r="AD259" s="49"/>
      <c r="AE259" s="48" t="s">
        <v>252</v>
      </c>
      <c r="AF259" s="48"/>
      <c r="AG259" s="49"/>
    </row>
    <row r="260" spans="1:33" ht="15.75" thickBot="1">
      <c r="A260" s="11"/>
      <c r="B260" s="32"/>
      <c r="C260" s="51"/>
      <c r="D260" s="51"/>
      <c r="E260" s="102"/>
      <c r="F260" s="49"/>
      <c r="G260" s="51"/>
      <c r="H260" s="51"/>
      <c r="I260" s="102"/>
      <c r="J260" s="49"/>
      <c r="K260" s="51"/>
      <c r="L260" s="51"/>
      <c r="M260" s="102"/>
      <c r="N260" s="49"/>
      <c r="O260" s="51"/>
      <c r="P260" s="51"/>
      <c r="Q260" s="102"/>
      <c r="R260" s="49"/>
      <c r="S260" s="51"/>
      <c r="T260" s="51"/>
      <c r="U260" s="102"/>
      <c r="V260" s="49"/>
      <c r="W260" s="51"/>
      <c r="X260" s="51"/>
      <c r="Y260" s="102"/>
      <c r="Z260" s="49"/>
      <c r="AA260" s="51"/>
      <c r="AB260" s="51"/>
      <c r="AC260" s="102"/>
      <c r="AD260" s="49"/>
      <c r="AE260" s="51"/>
      <c r="AF260" s="51"/>
      <c r="AG260" s="102"/>
    </row>
    <row r="261" spans="1:33">
      <c r="A261" s="11"/>
      <c r="B261" s="103" t="s">
        <v>161</v>
      </c>
      <c r="C261" s="55" t="s">
        <v>244</v>
      </c>
      <c r="D261" s="52" t="s">
        <v>252</v>
      </c>
      <c r="E261" s="53"/>
      <c r="F261" s="45"/>
      <c r="G261" s="55" t="s">
        <v>244</v>
      </c>
      <c r="H261" s="52">
        <v>105</v>
      </c>
      <c r="I261" s="53"/>
      <c r="J261" s="45"/>
      <c r="K261" s="55" t="s">
        <v>244</v>
      </c>
      <c r="L261" s="52" t="s">
        <v>252</v>
      </c>
      <c r="M261" s="53"/>
      <c r="N261" s="45"/>
      <c r="O261" s="55" t="s">
        <v>244</v>
      </c>
      <c r="P261" s="52">
        <v>105</v>
      </c>
      <c r="Q261" s="53"/>
      <c r="R261" s="45"/>
      <c r="S261" s="55" t="s">
        <v>244</v>
      </c>
      <c r="T261" s="52" t="s">
        <v>252</v>
      </c>
      <c r="U261" s="53"/>
      <c r="V261" s="45"/>
      <c r="W261" s="55" t="s">
        <v>244</v>
      </c>
      <c r="X261" s="52">
        <v>91</v>
      </c>
      <c r="Y261" s="53"/>
      <c r="Z261" s="45"/>
      <c r="AA261" s="55" t="s">
        <v>244</v>
      </c>
      <c r="AB261" s="52" t="s">
        <v>252</v>
      </c>
      <c r="AC261" s="53"/>
      <c r="AD261" s="45"/>
      <c r="AE261" s="55" t="s">
        <v>244</v>
      </c>
      <c r="AF261" s="52">
        <v>91</v>
      </c>
      <c r="AG261" s="53"/>
    </row>
    <row r="262" spans="1:33" ht="15.75" thickBot="1">
      <c r="A262" s="11"/>
      <c r="B262" s="103"/>
      <c r="C262" s="41"/>
      <c r="D262" s="44"/>
      <c r="E262" s="47"/>
      <c r="F262" s="45"/>
      <c r="G262" s="41"/>
      <c r="H262" s="44"/>
      <c r="I262" s="47"/>
      <c r="J262" s="45"/>
      <c r="K262" s="41"/>
      <c r="L262" s="44"/>
      <c r="M262" s="47"/>
      <c r="N262" s="45"/>
      <c r="O262" s="41"/>
      <c r="P262" s="44"/>
      <c r="Q262" s="47"/>
      <c r="R262" s="45"/>
      <c r="S262" s="41"/>
      <c r="T262" s="44"/>
      <c r="U262" s="47"/>
      <c r="V262" s="45"/>
      <c r="W262" s="41"/>
      <c r="X262" s="44"/>
      <c r="Y262" s="47"/>
      <c r="Z262" s="45"/>
      <c r="AA262" s="41"/>
      <c r="AB262" s="44"/>
      <c r="AC262" s="47"/>
      <c r="AD262" s="45"/>
      <c r="AE262" s="41"/>
      <c r="AF262" s="44"/>
      <c r="AG262" s="47"/>
    </row>
    <row r="263" spans="1:33" ht="15.75" thickTop="1">
      <c r="A263" s="11"/>
      <c r="B263" s="39" t="s">
        <v>782</v>
      </c>
      <c r="C263" s="39"/>
      <c r="D263" s="39"/>
      <c r="E263" s="39"/>
      <c r="F263" s="39"/>
      <c r="G263" s="39"/>
      <c r="H263" s="39"/>
      <c r="I263" s="39"/>
      <c r="J263" s="39"/>
      <c r="K263" s="39"/>
      <c r="L263" s="39"/>
      <c r="M263" s="39"/>
      <c r="N263" s="39"/>
      <c r="O263" s="39"/>
      <c r="P263" s="39"/>
      <c r="Q263" s="39"/>
      <c r="R263" s="39"/>
      <c r="S263" s="39"/>
      <c r="T263" s="39"/>
      <c r="U263" s="39"/>
      <c r="V263" s="39"/>
      <c r="W263" s="39"/>
      <c r="X263" s="39"/>
      <c r="Y263" s="39"/>
      <c r="Z263" s="39"/>
      <c r="AA263" s="39"/>
      <c r="AB263" s="39"/>
      <c r="AC263" s="39"/>
      <c r="AD263" s="39"/>
      <c r="AE263" s="39"/>
      <c r="AF263" s="39"/>
      <c r="AG263" s="39"/>
    </row>
    <row r="264" spans="1:33">
      <c r="A264" s="11"/>
      <c r="B264" s="30"/>
      <c r="C264" s="30"/>
      <c r="D264" s="30"/>
      <c r="E264" s="30"/>
      <c r="F264" s="30"/>
      <c r="G264" s="30"/>
      <c r="H264" s="30"/>
      <c r="I264" s="30"/>
      <c r="J264" s="30"/>
      <c r="K264" s="30"/>
      <c r="L264" s="30"/>
      <c r="M264" s="30"/>
      <c r="N264" s="30"/>
      <c r="O264" s="30"/>
      <c r="P264" s="30"/>
      <c r="Q264" s="30"/>
      <c r="R264" s="30"/>
      <c r="S264" s="30"/>
      <c r="T264" s="30"/>
      <c r="U264" s="30"/>
      <c r="V264" s="30"/>
      <c r="W264" s="30"/>
      <c r="X264" s="30"/>
      <c r="Y264" s="30"/>
      <c r="Z264" s="30"/>
      <c r="AA264" s="30"/>
      <c r="AB264" s="30"/>
      <c r="AC264" s="30"/>
      <c r="AD264" s="30"/>
      <c r="AE264" s="30"/>
      <c r="AF264" s="30"/>
      <c r="AG264" s="30"/>
    </row>
    <row r="265" spans="1:33">
      <c r="A265" s="11"/>
      <c r="B265" s="17"/>
      <c r="C265" s="17"/>
      <c r="D265" s="17"/>
      <c r="E265" s="17"/>
      <c r="F265" s="17"/>
      <c r="G265" s="17"/>
      <c r="H265" s="17"/>
      <c r="I265" s="17"/>
      <c r="J265" s="17"/>
      <c r="K265" s="17"/>
      <c r="L265" s="17"/>
      <c r="M265" s="17"/>
      <c r="N265" s="17"/>
      <c r="O265" s="17"/>
      <c r="P265" s="17"/>
      <c r="Q265" s="17"/>
      <c r="R265" s="17"/>
      <c r="S265" s="17"/>
      <c r="T265" s="17"/>
      <c r="U265" s="17"/>
      <c r="V265" s="17"/>
      <c r="W265" s="17"/>
      <c r="X265" s="17"/>
      <c r="Y265" s="17"/>
      <c r="Z265" s="17"/>
      <c r="AA265" s="17"/>
      <c r="AB265" s="17"/>
      <c r="AC265" s="17"/>
      <c r="AD265" s="17"/>
      <c r="AE265" s="17"/>
      <c r="AF265" s="17"/>
      <c r="AG265" s="17"/>
    </row>
    <row r="266" spans="1:33" ht="15.75" thickBot="1">
      <c r="A266" s="11"/>
      <c r="B266" s="26"/>
      <c r="C266" s="74" t="s">
        <v>763</v>
      </c>
      <c r="D266" s="74"/>
      <c r="E266" s="74"/>
      <c r="F266" s="74"/>
      <c r="G266" s="74"/>
      <c r="H266" s="74"/>
      <c r="I266" s="74"/>
      <c r="J266" s="74"/>
      <c r="K266" s="74"/>
      <c r="L266" s="74"/>
      <c r="M266" s="74"/>
      <c r="N266" s="74"/>
      <c r="O266" s="74"/>
      <c r="P266" s="74"/>
      <c r="Q266" s="74"/>
      <c r="R266" s="74"/>
      <c r="S266" s="74"/>
      <c r="T266" s="74"/>
      <c r="U266" s="74"/>
      <c r="V266" s="74"/>
      <c r="W266" s="74"/>
      <c r="X266" s="74"/>
      <c r="Y266" s="74"/>
      <c r="Z266" s="74"/>
      <c r="AA266" s="74"/>
      <c r="AB266" s="74"/>
      <c r="AC266" s="74"/>
      <c r="AD266" s="74"/>
      <c r="AE266" s="74"/>
      <c r="AF266" s="74"/>
      <c r="AG266" s="74"/>
    </row>
    <row r="267" spans="1:33" ht="15.75" thickBot="1">
      <c r="A267" s="11"/>
      <c r="B267" s="26"/>
      <c r="C267" s="89">
        <v>2013</v>
      </c>
      <c r="D267" s="89"/>
      <c r="E267" s="89"/>
      <c r="F267" s="89"/>
      <c r="G267" s="89"/>
      <c r="H267" s="89"/>
      <c r="I267" s="89"/>
      <c r="J267" s="89"/>
      <c r="K267" s="89"/>
      <c r="L267" s="89"/>
      <c r="M267" s="89"/>
      <c r="N267" s="89"/>
      <c r="O267" s="89"/>
      <c r="P267" s="89"/>
      <c r="Q267" s="89"/>
      <c r="R267" s="26"/>
      <c r="S267" s="89">
        <v>2012</v>
      </c>
      <c r="T267" s="89"/>
      <c r="U267" s="89"/>
      <c r="V267" s="89"/>
      <c r="W267" s="89"/>
      <c r="X267" s="89"/>
      <c r="Y267" s="89"/>
      <c r="Z267" s="89"/>
      <c r="AA267" s="89"/>
      <c r="AB267" s="89"/>
      <c r="AC267" s="89"/>
      <c r="AD267" s="89"/>
      <c r="AE267" s="89"/>
      <c r="AF267" s="89"/>
      <c r="AG267" s="89"/>
    </row>
    <row r="268" spans="1:33">
      <c r="A268" s="11"/>
      <c r="B268" s="45"/>
      <c r="C268" s="72" t="s">
        <v>783</v>
      </c>
      <c r="D268" s="72"/>
      <c r="E268" s="72"/>
      <c r="F268" s="53"/>
      <c r="G268" s="72" t="s">
        <v>784</v>
      </c>
      <c r="H268" s="72"/>
      <c r="I268" s="72"/>
      <c r="J268" s="53"/>
      <c r="K268" s="72" t="s">
        <v>775</v>
      </c>
      <c r="L268" s="72"/>
      <c r="M268" s="72"/>
      <c r="N268" s="53"/>
      <c r="O268" s="72" t="s">
        <v>161</v>
      </c>
      <c r="P268" s="72"/>
      <c r="Q268" s="72"/>
      <c r="R268" s="45"/>
      <c r="S268" s="72" t="s">
        <v>783</v>
      </c>
      <c r="T268" s="72"/>
      <c r="U268" s="72"/>
      <c r="V268" s="53"/>
      <c r="W268" s="72" t="s">
        <v>784</v>
      </c>
      <c r="X268" s="72"/>
      <c r="Y268" s="72"/>
      <c r="Z268" s="53"/>
      <c r="AA268" s="72" t="s">
        <v>775</v>
      </c>
      <c r="AB268" s="72"/>
      <c r="AC268" s="72"/>
      <c r="AD268" s="53"/>
      <c r="AE268" s="72" t="s">
        <v>161</v>
      </c>
      <c r="AF268" s="72"/>
      <c r="AG268" s="72"/>
    </row>
    <row r="269" spans="1:33">
      <c r="A269" s="11"/>
      <c r="B269" s="45"/>
      <c r="C269" s="71"/>
      <c r="D269" s="71"/>
      <c r="E269" s="71"/>
      <c r="F269" s="45"/>
      <c r="G269" s="71"/>
      <c r="H269" s="71"/>
      <c r="I269" s="71"/>
      <c r="J269" s="45"/>
      <c r="K269" s="71" t="s">
        <v>773</v>
      </c>
      <c r="L269" s="71"/>
      <c r="M269" s="71"/>
      <c r="N269" s="45"/>
      <c r="O269" s="71"/>
      <c r="P269" s="71"/>
      <c r="Q269" s="71"/>
      <c r="R269" s="45"/>
      <c r="S269" s="171"/>
      <c r="T269" s="171"/>
      <c r="U269" s="171"/>
      <c r="V269" s="45"/>
      <c r="W269" s="171"/>
      <c r="X269" s="171"/>
      <c r="Y269" s="171"/>
      <c r="Z269" s="45"/>
      <c r="AA269" s="71" t="s">
        <v>773</v>
      </c>
      <c r="AB269" s="71"/>
      <c r="AC269" s="71"/>
      <c r="AD269" s="45"/>
      <c r="AE269" s="71"/>
      <c r="AF269" s="71"/>
      <c r="AG269" s="71"/>
    </row>
    <row r="270" spans="1:33" ht="15.75" thickBot="1">
      <c r="A270" s="11"/>
      <c r="B270" s="45"/>
      <c r="C270" s="74"/>
      <c r="D270" s="74"/>
      <c r="E270" s="74"/>
      <c r="F270" s="45"/>
      <c r="G270" s="74"/>
      <c r="H270" s="74"/>
      <c r="I270" s="74"/>
      <c r="J270" s="45"/>
      <c r="K270" s="74" t="s">
        <v>776</v>
      </c>
      <c r="L270" s="74"/>
      <c r="M270" s="74"/>
      <c r="N270" s="45"/>
      <c r="O270" s="74"/>
      <c r="P270" s="74"/>
      <c r="Q270" s="74"/>
      <c r="R270" s="45"/>
      <c r="S270" s="74"/>
      <c r="T270" s="74"/>
      <c r="U270" s="74"/>
      <c r="V270" s="45"/>
      <c r="W270" s="74"/>
      <c r="X270" s="74"/>
      <c r="Y270" s="74"/>
      <c r="Z270" s="45"/>
      <c r="AA270" s="74" t="s">
        <v>776</v>
      </c>
      <c r="AB270" s="74"/>
      <c r="AC270" s="74"/>
      <c r="AD270" s="45"/>
      <c r="AE270" s="74"/>
      <c r="AF270" s="74"/>
      <c r="AG270" s="74"/>
    </row>
    <row r="271" spans="1:33">
      <c r="A271" s="11"/>
      <c r="B271" s="95" t="s">
        <v>779</v>
      </c>
      <c r="C271" s="33" t="s">
        <v>244</v>
      </c>
      <c r="D271" s="35" t="s">
        <v>252</v>
      </c>
      <c r="E271" s="37"/>
      <c r="F271" s="49"/>
      <c r="G271" s="33" t="s">
        <v>244</v>
      </c>
      <c r="H271" s="35">
        <v>11</v>
      </c>
      <c r="I271" s="37"/>
      <c r="J271" s="49"/>
      <c r="K271" s="33" t="s">
        <v>244</v>
      </c>
      <c r="L271" s="35" t="s">
        <v>252</v>
      </c>
      <c r="M271" s="37"/>
      <c r="N271" s="49"/>
      <c r="O271" s="33" t="s">
        <v>244</v>
      </c>
      <c r="P271" s="35">
        <v>11</v>
      </c>
      <c r="Q271" s="37"/>
      <c r="R271" s="49"/>
      <c r="S271" s="33" t="s">
        <v>244</v>
      </c>
      <c r="T271" s="35" t="s">
        <v>252</v>
      </c>
      <c r="U271" s="37"/>
      <c r="V271" s="49"/>
      <c r="W271" s="33" t="s">
        <v>244</v>
      </c>
      <c r="X271" s="35">
        <v>14</v>
      </c>
      <c r="Y271" s="37"/>
      <c r="Z271" s="49"/>
      <c r="AA271" s="33" t="s">
        <v>244</v>
      </c>
      <c r="AB271" s="35" t="s">
        <v>252</v>
      </c>
      <c r="AC271" s="37"/>
      <c r="AD271" s="49"/>
      <c r="AE271" s="33" t="s">
        <v>244</v>
      </c>
      <c r="AF271" s="35">
        <v>14</v>
      </c>
      <c r="AG271" s="37"/>
    </row>
    <row r="272" spans="1:33">
      <c r="A272" s="11"/>
      <c r="B272" s="95"/>
      <c r="C272" s="32"/>
      <c r="D272" s="48"/>
      <c r="E272" s="49"/>
      <c r="F272" s="49"/>
      <c r="G272" s="32"/>
      <c r="H272" s="48"/>
      <c r="I272" s="49"/>
      <c r="J272" s="49"/>
      <c r="K272" s="32"/>
      <c r="L272" s="48"/>
      <c r="M272" s="49"/>
      <c r="N272" s="49"/>
      <c r="O272" s="32"/>
      <c r="P272" s="48"/>
      <c r="Q272" s="49"/>
      <c r="R272" s="49"/>
      <c r="S272" s="32"/>
      <c r="T272" s="48"/>
      <c r="U272" s="49"/>
      <c r="V272" s="49"/>
      <c r="W272" s="32"/>
      <c r="X272" s="48"/>
      <c r="Y272" s="49"/>
      <c r="Z272" s="49"/>
      <c r="AA272" s="32"/>
      <c r="AB272" s="48"/>
      <c r="AC272" s="49"/>
      <c r="AD272" s="49"/>
      <c r="AE272" s="32"/>
      <c r="AF272" s="48"/>
      <c r="AG272" s="49"/>
    </row>
    <row r="273" spans="1:33">
      <c r="A273" s="11"/>
      <c r="B273" s="145" t="s">
        <v>785</v>
      </c>
      <c r="C273" s="42" t="s">
        <v>252</v>
      </c>
      <c r="D273" s="42"/>
      <c r="E273" s="45"/>
      <c r="F273" s="45"/>
      <c r="G273" s="42">
        <v>7</v>
      </c>
      <c r="H273" s="42"/>
      <c r="I273" s="45"/>
      <c r="J273" s="45"/>
      <c r="K273" s="42" t="s">
        <v>252</v>
      </c>
      <c r="L273" s="42"/>
      <c r="M273" s="45"/>
      <c r="N273" s="45"/>
      <c r="O273" s="42">
        <v>7</v>
      </c>
      <c r="P273" s="42"/>
      <c r="Q273" s="45"/>
      <c r="R273" s="45"/>
      <c r="S273" s="42" t="s">
        <v>252</v>
      </c>
      <c r="T273" s="42"/>
      <c r="U273" s="45"/>
      <c r="V273" s="45"/>
      <c r="W273" s="42">
        <v>13</v>
      </c>
      <c r="X273" s="42"/>
      <c r="Y273" s="45"/>
      <c r="Z273" s="45"/>
      <c r="AA273" s="42" t="s">
        <v>252</v>
      </c>
      <c r="AB273" s="42"/>
      <c r="AC273" s="45"/>
      <c r="AD273" s="45"/>
      <c r="AE273" s="42">
        <v>13</v>
      </c>
      <c r="AF273" s="42"/>
      <c r="AG273" s="45"/>
    </row>
    <row r="274" spans="1:33">
      <c r="A274" s="11"/>
      <c r="B274" s="145"/>
      <c r="C274" s="42"/>
      <c r="D274" s="42"/>
      <c r="E274" s="45"/>
      <c r="F274" s="45"/>
      <c r="G274" s="42"/>
      <c r="H274" s="42"/>
      <c r="I274" s="45"/>
      <c r="J274" s="45"/>
      <c r="K274" s="42"/>
      <c r="L274" s="42"/>
      <c r="M274" s="45"/>
      <c r="N274" s="45"/>
      <c r="O274" s="42"/>
      <c r="P274" s="42"/>
      <c r="Q274" s="45"/>
      <c r="R274" s="45"/>
      <c r="S274" s="42"/>
      <c r="T274" s="42"/>
      <c r="U274" s="45"/>
      <c r="V274" s="45"/>
      <c r="W274" s="42"/>
      <c r="X274" s="42"/>
      <c r="Y274" s="45"/>
      <c r="Z274" s="45"/>
      <c r="AA274" s="42"/>
      <c r="AB274" s="42"/>
      <c r="AC274" s="45"/>
      <c r="AD274" s="45"/>
      <c r="AE274" s="42"/>
      <c r="AF274" s="42"/>
      <c r="AG274" s="45"/>
    </row>
    <row r="275" spans="1:33">
      <c r="A275" s="11"/>
      <c r="B275" s="95" t="s">
        <v>786</v>
      </c>
      <c r="C275" s="48" t="s">
        <v>252</v>
      </c>
      <c r="D275" s="48"/>
      <c r="E275" s="49"/>
      <c r="F275" s="49"/>
      <c r="G275" s="48">
        <v>5</v>
      </c>
      <c r="H275" s="48"/>
      <c r="I275" s="49"/>
      <c r="J275" s="49"/>
      <c r="K275" s="48" t="s">
        <v>252</v>
      </c>
      <c r="L275" s="48"/>
      <c r="M275" s="49"/>
      <c r="N275" s="49"/>
      <c r="O275" s="48">
        <v>5</v>
      </c>
      <c r="P275" s="48"/>
      <c r="Q275" s="49"/>
      <c r="R275" s="49"/>
      <c r="S275" s="48" t="s">
        <v>252</v>
      </c>
      <c r="T275" s="48"/>
      <c r="U275" s="49"/>
      <c r="V275" s="49"/>
      <c r="W275" s="48">
        <v>6</v>
      </c>
      <c r="X275" s="48"/>
      <c r="Y275" s="49"/>
      <c r="Z275" s="49"/>
      <c r="AA275" s="48" t="s">
        <v>252</v>
      </c>
      <c r="AB275" s="48"/>
      <c r="AC275" s="49"/>
      <c r="AD275" s="49"/>
      <c r="AE275" s="48">
        <v>6</v>
      </c>
      <c r="AF275" s="48"/>
      <c r="AG275" s="49"/>
    </row>
    <row r="276" spans="1:33">
      <c r="A276" s="11"/>
      <c r="B276" s="95"/>
      <c r="C276" s="48"/>
      <c r="D276" s="48"/>
      <c r="E276" s="49"/>
      <c r="F276" s="49"/>
      <c r="G276" s="48"/>
      <c r="H276" s="48"/>
      <c r="I276" s="49"/>
      <c r="J276" s="49"/>
      <c r="K276" s="48"/>
      <c r="L276" s="48"/>
      <c r="M276" s="49"/>
      <c r="N276" s="49"/>
      <c r="O276" s="48"/>
      <c r="P276" s="48"/>
      <c r="Q276" s="49"/>
      <c r="R276" s="49"/>
      <c r="S276" s="48"/>
      <c r="T276" s="48"/>
      <c r="U276" s="49"/>
      <c r="V276" s="49"/>
      <c r="W276" s="48"/>
      <c r="X276" s="48"/>
      <c r="Y276" s="49"/>
      <c r="Z276" s="49"/>
      <c r="AA276" s="48"/>
      <c r="AB276" s="48"/>
      <c r="AC276" s="49"/>
      <c r="AD276" s="49"/>
      <c r="AE276" s="48"/>
      <c r="AF276" s="48"/>
      <c r="AG276" s="49"/>
    </row>
    <row r="277" spans="1:33">
      <c r="A277" s="11"/>
      <c r="B277" s="145" t="s">
        <v>781</v>
      </c>
      <c r="C277" s="42" t="s">
        <v>252</v>
      </c>
      <c r="D277" s="42"/>
      <c r="E277" s="45"/>
      <c r="F277" s="45"/>
      <c r="G277" s="42">
        <v>1</v>
      </c>
      <c r="H277" s="42"/>
      <c r="I277" s="45"/>
      <c r="J277" s="45"/>
      <c r="K277" s="42" t="s">
        <v>252</v>
      </c>
      <c r="L277" s="42"/>
      <c r="M277" s="45"/>
      <c r="N277" s="45"/>
      <c r="O277" s="42">
        <v>1</v>
      </c>
      <c r="P277" s="42"/>
      <c r="Q277" s="45"/>
      <c r="R277" s="45"/>
      <c r="S277" s="42" t="s">
        <v>252</v>
      </c>
      <c r="T277" s="42"/>
      <c r="U277" s="45"/>
      <c r="V277" s="45"/>
      <c r="W277" s="42">
        <v>1</v>
      </c>
      <c r="X277" s="42"/>
      <c r="Y277" s="45"/>
      <c r="Z277" s="45"/>
      <c r="AA277" s="42" t="s">
        <v>252</v>
      </c>
      <c r="AB277" s="42"/>
      <c r="AC277" s="45"/>
      <c r="AD277" s="45"/>
      <c r="AE277" s="42">
        <v>1</v>
      </c>
      <c r="AF277" s="42"/>
      <c r="AG277" s="45"/>
    </row>
    <row r="278" spans="1:33" ht="15.75" thickBot="1">
      <c r="A278" s="11"/>
      <c r="B278" s="145"/>
      <c r="C278" s="80"/>
      <c r="D278" s="80"/>
      <c r="E278" s="81"/>
      <c r="F278" s="45"/>
      <c r="G278" s="80"/>
      <c r="H278" s="80"/>
      <c r="I278" s="81"/>
      <c r="J278" s="45"/>
      <c r="K278" s="80"/>
      <c r="L278" s="80"/>
      <c r="M278" s="81"/>
      <c r="N278" s="45"/>
      <c r="O278" s="80"/>
      <c r="P278" s="80"/>
      <c r="Q278" s="81"/>
      <c r="R278" s="45"/>
      <c r="S278" s="80"/>
      <c r="T278" s="80"/>
      <c r="U278" s="81"/>
      <c r="V278" s="45"/>
      <c r="W278" s="80"/>
      <c r="X278" s="80"/>
      <c r="Y278" s="81"/>
      <c r="Z278" s="45"/>
      <c r="AA278" s="80"/>
      <c r="AB278" s="80"/>
      <c r="AC278" s="81"/>
      <c r="AD278" s="45"/>
      <c r="AE278" s="80"/>
      <c r="AF278" s="80"/>
      <c r="AG278" s="81"/>
    </row>
    <row r="279" spans="1:33">
      <c r="A279" s="11"/>
      <c r="B279" s="90" t="s">
        <v>161</v>
      </c>
      <c r="C279" s="33" t="s">
        <v>244</v>
      </c>
      <c r="D279" s="35" t="s">
        <v>252</v>
      </c>
      <c r="E279" s="37"/>
      <c r="F279" s="49"/>
      <c r="G279" s="33" t="s">
        <v>244</v>
      </c>
      <c r="H279" s="35">
        <v>24</v>
      </c>
      <c r="I279" s="37"/>
      <c r="J279" s="49"/>
      <c r="K279" s="33" t="s">
        <v>244</v>
      </c>
      <c r="L279" s="35" t="s">
        <v>252</v>
      </c>
      <c r="M279" s="37"/>
      <c r="N279" s="49"/>
      <c r="O279" s="33" t="s">
        <v>244</v>
      </c>
      <c r="P279" s="35">
        <v>24</v>
      </c>
      <c r="Q279" s="37"/>
      <c r="R279" s="49"/>
      <c r="S279" s="33" t="s">
        <v>244</v>
      </c>
      <c r="T279" s="35" t="s">
        <v>252</v>
      </c>
      <c r="U279" s="37"/>
      <c r="V279" s="49"/>
      <c r="W279" s="33" t="s">
        <v>244</v>
      </c>
      <c r="X279" s="35">
        <v>34</v>
      </c>
      <c r="Y279" s="37"/>
      <c r="Z279" s="49"/>
      <c r="AA279" s="33" t="s">
        <v>244</v>
      </c>
      <c r="AB279" s="35" t="s">
        <v>252</v>
      </c>
      <c r="AC279" s="37"/>
      <c r="AD279" s="49"/>
      <c r="AE279" s="33" t="s">
        <v>244</v>
      </c>
      <c r="AF279" s="35">
        <v>34</v>
      </c>
      <c r="AG279" s="37"/>
    </row>
    <row r="280" spans="1:33" ht="15.75" thickBot="1">
      <c r="A280" s="11"/>
      <c r="B280" s="90"/>
      <c r="C280" s="34"/>
      <c r="D280" s="36"/>
      <c r="E280" s="38"/>
      <c r="F280" s="49"/>
      <c r="G280" s="34"/>
      <c r="H280" s="36"/>
      <c r="I280" s="38"/>
      <c r="J280" s="49"/>
      <c r="K280" s="34"/>
      <c r="L280" s="36"/>
      <c r="M280" s="38"/>
      <c r="N280" s="49"/>
      <c r="O280" s="34"/>
      <c r="P280" s="36"/>
      <c r="Q280" s="38"/>
      <c r="R280" s="49"/>
      <c r="S280" s="34"/>
      <c r="T280" s="36"/>
      <c r="U280" s="38"/>
      <c r="V280" s="49"/>
      <c r="W280" s="34"/>
      <c r="X280" s="36"/>
      <c r="Y280" s="38"/>
      <c r="Z280" s="49"/>
      <c r="AA280" s="34"/>
      <c r="AB280" s="36"/>
      <c r="AC280" s="38"/>
      <c r="AD280" s="49"/>
      <c r="AE280" s="34"/>
      <c r="AF280" s="36"/>
      <c r="AG280" s="38"/>
    </row>
    <row r="281" spans="1:33" ht="15.75" thickTop="1">
      <c r="A281" s="11"/>
      <c r="B281" s="17"/>
      <c r="C281" s="17"/>
    </row>
    <row r="282" spans="1:33" ht="27">
      <c r="A282" s="11"/>
      <c r="B282" s="172" t="s">
        <v>787</v>
      </c>
      <c r="C282" s="173" t="s">
        <v>788</v>
      </c>
    </row>
    <row r="283" spans="1:33">
      <c r="A283" s="11"/>
      <c r="B283" s="17"/>
      <c r="C283" s="17"/>
    </row>
    <row r="284" spans="1:33" ht="45">
      <c r="A284" s="11"/>
      <c r="B284" s="172" t="s">
        <v>789</v>
      </c>
      <c r="C284" s="174" t="s">
        <v>790</v>
      </c>
    </row>
    <row r="285" spans="1:33">
      <c r="A285" s="11"/>
      <c r="B285" s="17"/>
      <c r="C285" s="17"/>
    </row>
    <row r="286" spans="1:33" ht="45">
      <c r="A286" s="11"/>
      <c r="B286" s="172" t="s">
        <v>791</v>
      </c>
      <c r="C286" s="174" t="s">
        <v>792</v>
      </c>
    </row>
    <row r="287" spans="1:33">
      <c r="A287" s="11"/>
      <c r="B287" s="10"/>
      <c r="C287" s="10"/>
      <c r="D287" s="10"/>
      <c r="E287" s="10"/>
      <c r="F287" s="10"/>
      <c r="G287" s="10"/>
      <c r="H287" s="10"/>
      <c r="I287" s="10"/>
      <c r="J287" s="10"/>
      <c r="K287" s="10"/>
      <c r="L287" s="10"/>
      <c r="M287" s="10"/>
      <c r="N287" s="10"/>
      <c r="O287" s="10"/>
      <c r="P287" s="10"/>
      <c r="Q287" s="10"/>
      <c r="R287" s="10"/>
      <c r="S287" s="10"/>
      <c r="T287" s="10"/>
      <c r="U287" s="10"/>
      <c r="V287" s="10"/>
      <c r="W287" s="10"/>
      <c r="X287" s="10"/>
      <c r="Y287" s="10"/>
      <c r="Z287" s="10"/>
      <c r="AA287" s="10"/>
      <c r="AB287" s="10"/>
      <c r="AC287" s="10"/>
      <c r="AD287" s="10"/>
      <c r="AE287" s="10"/>
      <c r="AF287" s="10"/>
      <c r="AG287" s="10"/>
    </row>
    <row r="288" spans="1:33">
      <c r="A288" s="11"/>
      <c r="B288" s="177" t="s">
        <v>793</v>
      </c>
      <c r="C288" s="177"/>
      <c r="D288" s="177"/>
      <c r="E288" s="177"/>
      <c r="F288" s="177"/>
      <c r="G288" s="177"/>
      <c r="H288" s="177"/>
      <c r="I288" s="177"/>
      <c r="J288" s="177"/>
      <c r="K288" s="177"/>
      <c r="L288" s="177"/>
      <c r="M288" s="177"/>
      <c r="N288" s="177"/>
      <c r="O288" s="177"/>
      <c r="P288" s="177"/>
      <c r="Q288" s="177"/>
      <c r="R288" s="177"/>
      <c r="S288" s="177"/>
      <c r="T288" s="177"/>
      <c r="U288" s="177"/>
      <c r="V288" s="177"/>
      <c r="W288" s="177"/>
      <c r="X288" s="177"/>
      <c r="Y288" s="177"/>
      <c r="Z288" s="177"/>
      <c r="AA288" s="177"/>
      <c r="AB288" s="177"/>
      <c r="AC288" s="177"/>
      <c r="AD288" s="177"/>
      <c r="AE288" s="177"/>
      <c r="AF288" s="177"/>
      <c r="AG288" s="177"/>
    </row>
    <row r="289" spans="1:33">
      <c r="A289" s="11"/>
      <c r="B289" s="39" t="s">
        <v>794</v>
      </c>
      <c r="C289" s="39"/>
      <c r="D289" s="39"/>
      <c r="E289" s="39"/>
      <c r="F289" s="39"/>
      <c r="G289" s="39"/>
      <c r="H289" s="39"/>
      <c r="I289" s="39"/>
      <c r="J289" s="39"/>
      <c r="K289" s="39"/>
      <c r="L289" s="39"/>
      <c r="M289" s="39"/>
      <c r="N289" s="39"/>
      <c r="O289" s="39"/>
      <c r="P289" s="39"/>
      <c r="Q289" s="39"/>
      <c r="R289" s="39"/>
      <c r="S289" s="39"/>
      <c r="T289" s="39"/>
      <c r="U289" s="39"/>
      <c r="V289" s="39"/>
      <c r="W289" s="39"/>
      <c r="X289" s="39"/>
      <c r="Y289" s="39"/>
      <c r="Z289" s="39"/>
      <c r="AA289" s="39"/>
      <c r="AB289" s="39"/>
      <c r="AC289" s="39"/>
      <c r="AD289" s="39"/>
      <c r="AE289" s="39"/>
      <c r="AF289" s="39"/>
      <c r="AG289" s="39"/>
    </row>
    <row r="290" spans="1:33">
      <c r="A290" s="11"/>
      <c r="B290" s="39" t="s">
        <v>795</v>
      </c>
      <c r="C290" s="39"/>
      <c r="D290" s="39"/>
      <c r="E290" s="39"/>
      <c r="F290" s="39"/>
      <c r="G290" s="39"/>
      <c r="H290" s="39"/>
      <c r="I290" s="39"/>
      <c r="J290" s="39"/>
      <c r="K290" s="39"/>
      <c r="L290" s="39"/>
      <c r="M290" s="39"/>
      <c r="N290" s="39"/>
      <c r="O290" s="39"/>
      <c r="P290" s="39"/>
      <c r="Q290" s="39"/>
      <c r="R290" s="39"/>
      <c r="S290" s="39"/>
      <c r="T290" s="39"/>
      <c r="U290" s="39"/>
      <c r="V290" s="39"/>
      <c r="W290" s="39"/>
      <c r="X290" s="39"/>
      <c r="Y290" s="39"/>
      <c r="Z290" s="39"/>
      <c r="AA290" s="39"/>
      <c r="AB290" s="39"/>
      <c r="AC290" s="39"/>
      <c r="AD290" s="39"/>
      <c r="AE290" s="39"/>
      <c r="AF290" s="39"/>
      <c r="AG290" s="39"/>
    </row>
    <row r="291" spans="1:33">
      <c r="A291" s="11"/>
      <c r="B291" s="30"/>
      <c r="C291" s="30"/>
      <c r="D291" s="30"/>
      <c r="E291" s="30"/>
      <c r="F291" s="30"/>
      <c r="G291" s="30"/>
      <c r="H291" s="30"/>
      <c r="I291" s="30"/>
      <c r="J291" s="30"/>
      <c r="K291" s="30"/>
      <c r="L291" s="30"/>
      <c r="M291" s="30"/>
      <c r="N291" s="30"/>
      <c r="O291" s="30"/>
      <c r="P291" s="30"/>
      <c r="Q291" s="30"/>
    </row>
    <row r="292" spans="1:33">
      <c r="A292" s="11"/>
      <c r="B292" s="17"/>
      <c r="C292" s="17"/>
      <c r="D292" s="17"/>
      <c r="E292" s="17"/>
      <c r="F292" s="17"/>
      <c r="G292" s="17"/>
      <c r="H292" s="17"/>
      <c r="I292" s="17"/>
      <c r="J292" s="17"/>
      <c r="K292" s="17"/>
      <c r="L292" s="17"/>
      <c r="M292" s="17"/>
      <c r="N292" s="17"/>
      <c r="O292" s="17"/>
      <c r="P292" s="17"/>
      <c r="Q292" s="17"/>
    </row>
    <row r="293" spans="1:33">
      <c r="A293" s="11"/>
      <c r="B293" s="166"/>
      <c r="C293" s="71" t="s">
        <v>643</v>
      </c>
      <c r="D293" s="71"/>
      <c r="E293" s="71"/>
      <c r="F293" s="71"/>
      <c r="G293" s="71"/>
      <c r="H293" s="71"/>
      <c r="I293" s="71"/>
      <c r="J293" s="45"/>
      <c r="K293" s="71" t="s">
        <v>796</v>
      </c>
      <c r="L293" s="71"/>
      <c r="M293" s="71"/>
      <c r="N293" s="71"/>
      <c r="O293" s="71"/>
      <c r="P293" s="71"/>
      <c r="Q293" s="71"/>
    </row>
    <row r="294" spans="1:33" ht="15.75" thickBot="1">
      <c r="A294" s="11"/>
      <c r="B294" s="166"/>
      <c r="C294" s="74"/>
      <c r="D294" s="74"/>
      <c r="E294" s="74"/>
      <c r="F294" s="74"/>
      <c r="G294" s="74"/>
      <c r="H294" s="74"/>
      <c r="I294" s="74"/>
      <c r="J294" s="45"/>
      <c r="K294" s="74" t="s">
        <v>797</v>
      </c>
      <c r="L294" s="74"/>
      <c r="M294" s="74"/>
      <c r="N294" s="74"/>
      <c r="O294" s="74"/>
      <c r="P294" s="74"/>
      <c r="Q294" s="74"/>
    </row>
    <row r="295" spans="1:33">
      <c r="A295" s="11"/>
      <c r="B295" s="175" t="s">
        <v>408</v>
      </c>
      <c r="C295" s="72" t="s">
        <v>645</v>
      </c>
      <c r="D295" s="72"/>
      <c r="E295" s="72"/>
      <c r="F295" s="53"/>
      <c r="G295" s="72" t="s">
        <v>647</v>
      </c>
      <c r="H295" s="72"/>
      <c r="I295" s="72"/>
      <c r="J295" s="45"/>
      <c r="K295" s="72" t="s">
        <v>645</v>
      </c>
      <c r="L295" s="72"/>
      <c r="M295" s="72"/>
      <c r="N295" s="53"/>
      <c r="O295" s="72" t="s">
        <v>647</v>
      </c>
      <c r="P295" s="72"/>
      <c r="Q295" s="72"/>
    </row>
    <row r="296" spans="1:33" ht="15.75" thickBot="1">
      <c r="A296" s="11"/>
      <c r="B296" s="175"/>
      <c r="C296" s="74" t="s">
        <v>646</v>
      </c>
      <c r="D296" s="74"/>
      <c r="E296" s="74"/>
      <c r="F296" s="45"/>
      <c r="G296" s="74" t="s">
        <v>646</v>
      </c>
      <c r="H296" s="74"/>
      <c r="I296" s="74"/>
      <c r="J296" s="45"/>
      <c r="K296" s="74" t="s">
        <v>646</v>
      </c>
      <c r="L296" s="74"/>
      <c r="M296" s="74"/>
      <c r="N296" s="45"/>
      <c r="O296" s="74" t="s">
        <v>646</v>
      </c>
      <c r="P296" s="74"/>
      <c r="Q296" s="74"/>
    </row>
    <row r="297" spans="1:33">
      <c r="A297" s="11"/>
      <c r="B297" s="32">
        <v>2014</v>
      </c>
      <c r="C297" s="33" t="s">
        <v>244</v>
      </c>
      <c r="D297" s="35">
        <v>3</v>
      </c>
      <c r="E297" s="37"/>
      <c r="F297" s="49"/>
      <c r="G297" s="33" t="s">
        <v>244</v>
      </c>
      <c r="H297" s="35">
        <v>4</v>
      </c>
      <c r="I297" s="37"/>
      <c r="J297" s="49"/>
      <c r="K297" s="33" t="s">
        <v>244</v>
      </c>
      <c r="L297" s="35">
        <v>4</v>
      </c>
      <c r="M297" s="37"/>
      <c r="N297" s="49"/>
      <c r="O297" s="33" t="s">
        <v>244</v>
      </c>
      <c r="P297" s="35" t="s">
        <v>252</v>
      </c>
      <c r="Q297" s="37"/>
    </row>
    <row r="298" spans="1:33">
      <c r="A298" s="11"/>
      <c r="B298" s="32"/>
      <c r="C298" s="32"/>
      <c r="D298" s="48"/>
      <c r="E298" s="49"/>
      <c r="F298" s="49"/>
      <c r="G298" s="32"/>
      <c r="H298" s="48"/>
      <c r="I298" s="49"/>
      <c r="J298" s="49"/>
      <c r="K298" s="32"/>
      <c r="L298" s="48"/>
      <c r="M298" s="49"/>
      <c r="N298" s="49"/>
      <c r="O298" s="32"/>
      <c r="P298" s="48"/>
      <c r="Q298" s="49"/>
    </row>
    <row r="299" spans="1:33">
      <c r="A299" s="11"/>
      <c r="B299" s="39">
        <v>2015</v>
      </c>
      <c r="C299" s="42">
        <v>4</v>
      </c>
      <c r="D299" s="42"/>
      <c r="E299" s="45"/>
      <c r="F299" s="45"/>
      <c r="G299" s="42">
        <v>5</v>
      </c>
      <c r="H299" s="42"/>
      <c r="I299" s="45"/>
      <c r="J299" s="45"/>
      <c r="K299" s="42">
        <v>4</v>
      </c>
      <c r="L299" s="42"/>
      <c r="M299" s="45"/>
      <c r="N299" s="45"/>
      <c r="O299" s="42" t="s">
        <v>252</v>
      </c>
      <c r="P299" s="42"/>
      <c r="Q299" s="45"/>
    </row>
    <row r="300" spans="1:33">
      <c r="A300" s="11"/>
      <c r="B300" s="39"/>
      <c r="C300" s="42"/>
      <c r="D300" s="42"/>
      <c r="E300" s="45"/>
      <c r="F300" s="45"/>
      <c r="G300" s="42"/>
      <c r="H300" s="42"/>
      <c r="I300" s="45"/>
      <c r="J300" s="45"/>
      <c r="K300" s="42"/>
      <c r="L300" s="42"/>
      <c r="M300" s="45"/>
      <c r="N300" s="45"/>
      <c r="O300" s="42"/>
      <c r="P300" s="42"/>
      <c r="Q300" s="45"/>
    </row>
    <row r="301" spans="1:33">
      <c r="A301" s="11"/>
      <c r="B301" s="32">
        <v>2016</v>
      </c>
      <c r="C301" s="48">
        <v>4</v>
      </c>
      <c r="D301" s="48"/>
      <c r="E301" s="49"/>
      <c r="F301" s="49"/>
      <c r="G301" s="48">
        <v>5</v>
      </c>
      <c r="H301" s="48"/>
      <c r="I301" s="49"/>
      <c r="J301" s="49"/>
      <c r="K301" s="48">
        <v>5</v>
      </c>
      <c r="L301" s="48"/>
      <c r="M301" s="49"/>
      <c r="N301" s="49"/>
      <c r="O301" s="48" t="s">
        <v>252</v>
      </c>
      <c r="P301" s="48"/>
      <c r="Q301" s="49"/>
    </row>
    <row r="302" spans="1:33">
      <c r="A302" s="11"/>
      <c r="B302" s="32"/>
      <c r="C302" s="48"/>
      <c r="D302" s="48"/>
      <c r="E302" s="49"/>
      <c r="F302" s="49"/>
      <c r="G302" s="48"/>
      <c r="H302" s="48"/>
      <c r="I302" s="49"/>
      <c r="J302" s="49"/>
      <c r="K302" s="48"/>
      <c r="L302" s="48"/>
      <c r="M302" s="49"/>
      <c r="N302" s="49"/>
      <c r="O302" s="48"/>
      <c r="P302" s="48"/>
      <c r="Q302" s="49"/>
    </row>
    <row r="303" spans="1:33">
      <c r="A303" s="11"/>
      <c r="B303" s="39">
        <v>2017</v>
      </c>
      <c r="C303" s="42">
        <v>5</v>
      </c>
      <c r="D303" s="42"/>
      <c r="E303" s="45"/>
      <c r="F303" s="45"/>
      <c r="G303" s="42">
        <v>6</v>
      </c>
      <c r="H303" s="42"/>
      <c r="I303" s="45"/>
      <c r="J303" s="45"/>
      <c r="K303" s="42">
        <v>5</v>
      </c>
      <c r="L303" s="42"/>
      <c r="M303" s="45"/>
      <c r="N303" s="45"/>
      <c r="O303" s="42" t="s">
        <v>252</v>
      </c>
      <c r="P303" s="42"/>
      <c r="Q303" s="45"/>
    </row>
    <row r="304" spans="1:33">
      <c r="A304" s="11"/>
      <c r="B304" s="39"/>
      <c r="C304" s="42"/>
      <c r="D304" s="42"/>
      <c r="E304" s="45"/>
      <c r="F304" s="45"/>
      <c r="G304" s="42"/>
      <c r="H304" s="42"/>
      <c r="I304" s="45"/>
      <c r="J304" s="45"/>
      <c r="K304" s="42"/>
      <c r="L304" s="42"/>
      <c r="M304" s="45"/>
      <c r="N304" s="45"/>
      <c r="O304" s="42"/>
      <c r="P304" s="42"/>
      <c r="Q304" s="45"/>
    </row>
    <row r="305" spans="1:17">
      <c r="A305" s="11"/>
      <c r="B305" s="32">
        <v>2018</v>
      </c>
      <c r="C305" s="48">
        <v>6</v>
      </c>
      <c r="D305" s="48"/>
      <c r="E305" s="49"/>
      <c r="F305" s="49"/>
      <c r="G305" s="48">
        <v>7</v>
      </c>
      <c r="H305" s="48"/>
      <c r="I305" s="49"/>
      <c r="J305" s="49"/>
      <c r="K305" s="48">
        <v>5</v>
      </c>
      <c r="L305" s="48"/>
      <c r="M305" s="49"/>
      <c r="N305" s="49"/>
      <c r="O305" s="48" t="s">
        <v>252</v>
      </c>
      <c r="P305" s="48"/>
      <c r="Q305" s="49"/>
    </row>
    <row r="306" spans="1:17">
      <c r="A306" s="11"/>
      <c r="B306" s="32"/>
      <c r="C306" s="48"/>
      <c r="D306" s="48"/>
      <c r="E306" s="49"/>
      <c r="F306" s="49"/>
      <c r="G306" s="48"/>
      <c r="H306" s="48"/>
      <c r="I306" s="49"/>
      <c r="J306" s="49"/>
      <c r="K306" s="48"/>
      <c r="L306" s="48"/>
      <c r="M306" s="49"/>
      <c r="N306" s="49"/>
      <c r="O306" s="48"/>
      <c r="P306" s="48"/>
      <c r="Q306" s="49"/>
    </row>
    <row r="307" spans="1:17">
      <c r="A307" s="11"/>
      <c r="B307" s="39" t="s">
        <v>798</v>
      </c>
      <c r="C307" s="42">
        <v>48</v>
      </c>
      <c r="D307" s="42"/>
      <c r="E307" s="45"/>
      <c r="F307" s="45"/>
      <c r="G307" s="42">
        <v>37</v>
      </c>
      <c r="H307" s="42"/>
      <c r="I307" s="45"/>
      <c r="J307" s="45"/>
      <c r="K307" s="42">
        <v>29</v>
      </c>
      <c r="L307" s="42"/>
      <c r="M307" s="45"/>
      <c r="N307" s="45"/>
      <c r="O307" s="42" t="s">
        <v>252</v>
      </c>
      <c r="P307" s="42"/>
      <c r="Q307" s="45"/>
    </row>
    <row r="308" spans="1:17">
      <c r="A308" s="11"/>
      <c r="B308" s="39"/>
      <c r="C308" s="42"/>
      <c r="D308" s="42"/>
      <c r="E308" s="45"/>
      <c r="F308" s="45"/>
      <c r="G308" s="42"/>
      <c r="H308" s="42"/>
      <c r="I308" s="45"/>
      <c r="J308" s="45"/>
      <c r="K308" s="42"/>
      <c r="L308" s="42"/>
      <c r="M308" s="45"/>
      <c r="N308" s="45"/>
      <c r="O308" s="42"/>
      <c r="P308" s="42"/>
      <c r="Q308" s="45"/>
    </row>
  </sheetData>
  <mergeCells count="2136">
    <mergeCell ref="B233:AG233"/>
    <mergeCell ref="B236:AG236"/>
    <mergeCell ref="B239:AG239"/>
    <mergeCell ref="B263:AG263"/>
    <mergeCell ref="B287:AG287"/>
    <mergeCell ref="B288:AG288"/>
    <mergeCell ref="B210:AG210"/>
    <mergeCell ref="B211:AG211"/>
    <mergeCell ref="B212:AG212"/>
    <mergeCell ref="B228:AG228"/>
    <mergeCell ref="B229:AG229"/>
    <mergeCell ref="B230:AG230"/>
    <mergeCell ref="B173:AG173"/>
    <mergeCell ref="B174:AG174"/>
    <mergeCell ref="B175:AG175"/>
    <mergeCell ref="B193:AG193"/>
    <mergeCell ref="B208:AG208"/>
    <mergeCell ref="B209:AG209"/>
    <mergeCell ref="B139:AG139"/>
    <mergeCell ref="B140:AG140"/>
    <mergeCell ref="B160:AG160"/>
    <mergeCell ref="B170:AG170"/>
    <mergeCell ref="B171:AG171"/>
    <mergeCell ref="B172:AG172"/>
    <mergeCell ref="B15:AG15"/>
    <mergeCell ref="B16:AG16"/>
    <mergeCell ref="B17:AG17"/>
    <mergeCell ref="B62:AG62"/>
    <mergeCell ref="B103:AG103"/>
    <mergeCell ref="B104:AG104"/>
    <mergeCell ref="B9:AG9"/>
    <mergeCell ref="B10:AG10"/>
    <mergeCell ref="B11:AG11"/>
    <mergeCell ref="B12:AG12"/>
    <mergeCell ref="B13:AG13"/>
    <mergeCell ref="B14:AG14"/>
    <mergeCell ref="A1:A2"/>
    <mergeCell ref="B1:AG1"/>
    <mergeCell ref="B2:AG2"/>
    <mergeCell ref="B3:AG3"/>
    <mergeCell ref="A4:A308"/>
    <mergeCell ref="B4:AG4"/>
    <mergeCell ref="B5:AG5"/>
    <mergeCell ref="B6:AG6"/>
    <mergeCell ref="B7:AG7"/>
    <mergeCell ref="B8:AG8"/>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N297:N298"/>
    <mergeCell ref="O297:O298"/>
    <mergeCell ref="P297:P298"/>
    <mergeCell ref="Q297:Q298"/>
    <mergeCell ref="B299:B300"/>
    <mergeCell ref="C299:D300"/>
    <mergeCell ref="E299:E300"/>
    <mergeCell ref="F299:F300"/>
    <mergeCell ref="G299:H300"/>
    <mergeCell ref="I299:I300"/>
    <mergeCell ref="H297:H298"/>
    <mergeCell ref="I297:I298"/>
    <mergeCell ref="J297:J298"/>
    <mergeCell ref="K297:K298"/>
    <mergeCell ref="L297:L298"/>
    <mergeCell ref="M297:M298"/>
    <mergeCell ref="B297:B298"/>
    <mergeCell ref="C297:C298"/>
    <mergeCell ref="D297:D298"/>
    <mergeCell ref="E297:E298"/>
    <mergeCell ref="F297:F298"/>
    <mergeCell ref="G297:G298"/>
    <mergeCell ref="J295:J296"/>
    <mergeCell ref="K295:M295"/>
    <mergeCell ref="K296:M296"/>
    <mergeCell ref="N295:N296"/>
    <mergeCell ref="O295:Q295"/>
    <mergeCell ref="O296:Q296"/>
    <mergeCell ref="B295:B296"/>
    <mergeCell ref="C295:E295"/>
    <mergeCell ref="C296:E296"/>
    <mergeCell ref="F295:F296"/>
    <mergeCell ref="G295:I295"/>
    <mergeCell ref="G296:I296"/>
    <mergeCell ref="AF279:AF280"/>
    <mergeCell ref="AG279:AG280"/>
    <mergeCell ref="B291:Q291"/>
    <mergeCell ref="B293:B294"/>
    <mergeCell ref="C293:I294"/>
    <mergeCell ref="J293:J294"/>
    <mergeCell ref="K293:Q293"/>
    <mergeCell ref="K294:Q294"/>
    <mergeCell ref="B289:AG289"/>
    <mergeCell ref="B290:AG290"/>
    <mergeCell ref="Z279:Z280"/>
    <mergeCell ref="AA279:AA280"/>
    <mergeCell ref="AB279:AB280"/>
    <mergeCell ref="AC279:AC280"/>
    <mergeCell ref="AD279:AD280"/>
    <mergeCell ref="AE279:AE280"/>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Z277:Z278"/>
    <mergeCell ref="AA277:AB278"/>
    <mergeCell ref="AC277:AC278"/>
    <mergeCell ref="AD277:AD278"/>
    <mergeCell ref="AE277:AF278"/>
    <mergeCell ref="AG277:AG278"/>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Z275:Z276"/>
    <mergeCell ref="AA275:AB276"/>
    <mergeCell ref="AC275:AC276"/>
    <mergeCell ref="AD275:AD276"/>
    <mergeCell ref="AE275:AF276"/>
    <mergeCell ref="AG275:AG276"/>
    <mergeCell ref="R275:R276"/>
    <mergeCell ref="S275:T276"/>
    <mergeCell ref="U275:U276"/>
    <mergeCell ref="V275:V276"/>
    <mergeCell ref="W275:X276"/>
    <mergeCell ref="Y275:Y276"/>
    <mergeCell ref="J275:J276"/>
    <mergeCell ref="K275:L276"/>
    <mergeCell ref="M275:M276"/>
    <mergeCell ref="N275:N276"/>
    <mergeCell ref="O275:P276"/>
    <mergeCell ref="Q275:Q276"/>
    <mergeCell ref="AC273:AC274"/>
    <mergeCell ref="AD273:AD274"/>
    <mergeCell ref="AE273:AF274"/>
    <mergeCell ref="AG273:AG274"/>
    <mergeCell ref="B275:B276"/>
    <mergeCell ref="C275:D276"/>
    <mergeCell ref="E275:E276"/>
    <mergeCell ref="F275:F276"/>
    <mergeCell ref="G275:H276"/>
    <mergeCell ref="I275:I276"/>
    <mergeCell ref="U273:U274"/>
    <mergeCell ref="V273:V274"/>
    <mergeCell ref="W273:X274"/>
    <mergeCell ref="Y273:Y274"/>
    <mergeCell ref="Z273:Z274"/>
    <mergeCell ref="AA273:AB274"/>
    <mergeCell ref="M273:M274"/>
    <mergeCell ref="N273:N274"/>
    <mergeCell ref="O273:P274"/>
    <mergeCell ref="Q273:Q274"/>
    <mergeCell ref="R273:R274"/>
    <mergeCell ref="S273:T274"/>
    <mergeCell ref="AF271:AF272"/>
    <mergeCell ref="AG271:AG272"/>
    <mergeCell ref="B273:B274"/>
    <mergeCell ref="C273:D274"/>
    <mergeCell ref="E273:E274"/>
    <mergeCell ref="F273:F274"/>
    <mergeCell ref="G273:H274"/>
    <mergeCell ref="I273:I274"/>
    <mergeCell ref="J273:J274"/>
    <mergeCell ref="K273:L274"/>
    <mergeCell ref="Z271:Z272"/>
    <mergeCell ref="AA271:AA272"/>
    <mergeCell ref="AB271:AB272"/>
    <mergeCell ref="AC271:AC272"/>
    <mergeCell ref="AD271:AD272"/>
    <mergeCell ref="AE271:AE272"/>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Z268:Z270"/>
    <mergeCell ref="AA268:AC268"/>
    <mergeCell ref="AA269:AC269"/>
    <mergeCell ref="AA270:AC270"/>
    <mergeCell ref="AD268:AD270"/>
    <mergeCell ref="AE268:AG270"/>
    <mergeCell ref="N268:N270"/>
    <mergeCell ref="O268:Q270"/>
    <mergeCell ref="R268:R270"/>
    <mergeCell ref="S268:U270"/>
    <mergeCell ref="V268:V270"/>
    <mergeCell ref="W268:Y270"/>
    <mergeCell ref="B268:B270"/>
    <mergeCell ref="C268:E270"/>
    <mergeCell ref="F268:F270"/>
    <mergeCell ref="G268:I270"/>
    <mergeCell ref="J268:J270"/>
    <mergeCell ref="K268:M268"/>
    <mergeCell ref="K269:M269"/>
    <mergeCell ref="K270:M270"/>
    <mergeCell ref="AF261:AF262"/>
    <mergeCell ref="AG261:AG262"/>
    <mergeCell ref="B264:AG264"/>
    <mergeCell ref="C266:AG266"/>
    <mergeCell ref="C267:Q267"/>
    <mergeCell ref="S267:AG267"/>
    <mergeCell ref="Z261:Z262"/>
    <mergeCell ref="AA261:AA262"/>
    <mergeCell ref="AB261:AB262"/>
    <mergeCell ref="AC261:AC262"/>
    <mergeCell ref="AD261:AD262"/>
    <mergeCell ref="AE261:AE262"/>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AB251:AB252"/>
    <mergeCell ref="AC251:AC252"/>
    <mergeCell ref="AD251:AD252"/>
    <mergeCell ref="AE251:AE252"/>
    <mergeCell ref="AF251:AF252"/>
    <mergeCell ref="AG251:AG252"/>
    <mergeCell ref="V251:V252"/>
    <mergeCell ref="W251:W252"/>
    <mergeCell ref="X251:X252"/>
    <mergeCell ref="Y251:Y252"/>
    <mergeCell ref="Z251:Z252"/>
    <mergeCell ref="AA251:AA252"/>
    <mergeCell ref="P251:P252"/>
    <mergeCell ref="Q251:Q252"/>
    <mergeCell ref="R251:R252"/>
    <mergeCell ref="S251:S252"/>
    <mergeCell ref="T251:T252"/>
    <mergeCell ref="U251:U252"/>
    <mergeCell ref="J251:J252"/>
    <mergeCell ref="K251:K252"/>
    <mergeCell ref="L251:L252"/>
    <mergeCell ref="M251:M252"/>
    <mergeCell ref="N251:N252"/>
    <mergeCell ref="O251:O252"/>
    <mergeCell ref="AD244:AD250"/>
    <mergeCell ref="AE244:AG250"/>
    <mergeCell ref="B251:B252"/>
    <mergeCell ref="C251:C252"/>
    <mergeCell ref="D251:D252"/>
    <mergeCell ref="E251:E252"/>
    <mergeCell ref="F251:F252"/>
    <mergeCell ref="G251:G252"/>
    <mergeCell ref="H251:H252"/>
    <mergeCell ref="I251:I252"/>
    <mergeCell ref="Z244:Z250"/>
    <mergeCell ref="AA244:AC244"/>
    <mergeCell ref="AA245:AC245"/>
    <mergeCell ref="AA246:AC246"/>
    <mergeCell ref="AA247:AC247"/>
    <mergeCell ref="AA248:AC248"/>
    <mergeCell ref="AA249:AC249"/>
    <mergeCell ref="AA250:AC250"/>
    <mergeCell ref="V244:V250"/>
    <mergeCell ref="W244:Y244"/>
    <mergeCell ref="W245:Y245"/>
    <mergeCell ref="W246:Y246"/>
    <mergeCell ref="W247:Y247"/>
    <mergeCell ref="W248:Y248"/>
    <mergeCell ref="W249:Y249"/>
    <mergeCell ref="W250:Y250"/>
    <mergeCell ref="N244:N250"/>
    <mergeCell ref="O244:Q250"/>
    <mergeCell ref="R244:R250"/>
    <mergeCell ref="S244:U244"/>
    <mergeCell ref="S245:U245"/>
    <mergeCell ref="S246:U246"/>
    <mergeCell ref="S247:U247"/>
    <mergeCell ref="S248:U248"/>
    <mergeCell ref="S249:U249"/>
    <mergeCell ref="S250:U250"/>
    <mergeCell ref="J244:J250"/>
    <mergeCell ref="K244:M244"/>
    <mergeCell ref="K245:M245"/>
    <mergeCell ref="K246:M246"/>
    <mergeCell ref="K247:M247"/>
    <mergeCell ref="K248:M248"/>
    <mergeCell ref="K249:M249"/>
    <mergeCell ref="K250:M250"/>
    <mergeCell ref="C249:E249"/>
    <mergeCell ref="C250:E250"/>
    <mergeCell ref="F244:F250"/>
    <mergeCell ref="G244:I244"/>
    <mergeCell ref="G245:I245"/>
    <mergeCell ref="G246:I246"/>
    <mergeCell ref="G247:I247"/>
    <mergeCell ref="G248:I248"/>
    <mergeCell ref="G249:I249"/>
    <mergeCell ref="G250:I250"/>
    <mergeCell ref="B240:AG240"/>
    <mergeCell ref="C242:AG242"/>
    <mergeCell ref="C243:Q243"/>
    <mergeCell ref="S243:AG243"/>
    <mergeCell ref="B244:B250"/>
    <mergeCell ref="C244:E244"/>
    <mergeCell ref="C245:E245"/>
    <mergeCell ref="C246:E246"/>
    <mergeCell ref="C247:E247"/>
    <mergeCell ref="C248:E248"/>
    <mergeCell ref="H220:H221"/>
    <mergeCell ref="I220:I221"/>
    <mergeCell ref="J220:J221"/>
    <mergeCell ref="C223:D223"/>
    <mergeCell ref="F223:G223"/>
    <mergeCell ref="I223:J223"/>
    <mergeCell ref="B220:B221"/>
    <mergeCell ref="C220:C221"/>
    <mergeCell ref="D220:D221"/>
    <mergeCell ref="E220:E221"/>
    <mergeCell ref="F220:F221"/>
    <mergeCell ref="G220:G221"/>
    <mergeCell ref="B213:J213"/>
    <mergeCell ref="C215:G215"/>
    <mergeCell ref="I215:J216"/>
    <mergeCell ref="C216:D216"/>
    <mergeCell ref="F216:G216"/>
    <mergeCell ref="C217:D217"/>
    <mergeCell ref="F217:G217"/>
    <mergeCell ref="I217:J21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2:S202"/>
    <mergeCell ref="C203:S203"/>
    <mergeCell ref="C204:J204"/>
    <mergeCell ref="L204:S204"/>
    <mergeCell ref="C205:D205"/>
    <mergeCell ref="F205:G205"/>
    <mergeCell ref="I205:J205"/>
    <mergeCell ref="L205:M205"/>
    <mergeCell ref="O205:P205"/>
    <mergeCell ref="R205:S205"/>
    <mergeCell ref="B194:S194"/>
    <mergeCell ref="C196:S196"/>
    <mergeCell ref="C197:J197"/>
    <mergeCell ref="L197:S197"/>
    <mergeCell ref="C198:D198"/>
    <mergeCell ref="F198:G198"/>
    <mergeCell ref="I198:J198"/>
    <mergeCell ref="L198:M198"/>
    <mergeCell ref="O198:P198"/>
    <mergeCell ref="R198:S198"/>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V187:V188"/>
    <mergeCell ref="W187:W188"/>
    <mergeCell ref="X187:X188"/>
    <mergeCell ref="Y187:Y188"/>
    <mergeCell ref="B189:B190"/>
    <mergeCell ref="C189:C190"/>
    <mergeCell ref="D189:D190"/>
    <mergeCell ref="E189:E190"/>
    <mergeCell ref="F189:F190"/>
    <mergeCell ref="G189:G190"/>
    <mergeCell ref="P187:P188"/>
    <mergeCell ref="Q187:Q188"/>
    <mergeCell ref="R187:R188"/>
    <mergeCell ref="S187:S188"/>
    <mergeCell ref="T187:T188"/>
    <mergeCell ref="U187:U188"/>
    <mergeCell ref="J187:J188"/>
    <mergeCell ref="K187:K188"/>
    <mergeCell ref="L187:L188"/>
    <mergeCell ref="M187:M188"/>
    <mergeCell ref="N187:N188"/>
    <mergeCell ref="O187:O188"/>
    <mergeCell ref="U186:V186"/>
    <mergeCell ref="X186:Y186"/>
    <mergeCell ref="B187:B188"/>
    <mergeCell ref="C187:C188"/>
    <mergeCell ref="D187:D188"/>
    <mergeCell ref="E187:E188"/>
    <mergeCell ref="F187:F188"/>
    <mergeCell ref="G187:G188"/>
    <mergeCell ref="H187:H188"/>
    <mergeCell ref="I187:I188"/>
    <mergeCell ref="C186:D186"/>
    <mergeCell ref="F186:G186"/>
    <mergeCell ref="I186:J186"/>
    <mergeCell ref="L186:M186"/>
    <mergeCell ref="O186:P186"/>
    <mergeCell ref="R186:S186"/>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T180:T181"/>
    <mergeCell ref="U180:V180"/>
    <mergeCell ref="U181:V181"/>
    <mergeCell ref="W180:W181"/>
    <mergeCell ref="X180:Y180"/>
    <mergeCell ref="X181:Y181"/>
    <mergeCell ref="N180:N181"/>
    <mergeCell ref="O180:P180"/>
    <mergeCell ref="O181:P181"/>
    <mergeCell ref="Q180:Q181"/>
    <mergeCell ref="R180:S180"/>
    <mergeCell ref="R181:S181"/>
    <mergeCell ref="H180:H181"/>
    <mergeCell ref="I180:J180"/>
    <mergeCell ref="I181:J181"/>
    <mergeCell ref="K180:K181"/>
    <mergeCell ref="L180:M180"/>
    <mergeCell ref="L181:M181"/>
    <mergeCell ref="B180:B181"/>
    <mergeCell ref="C180:D180"/>
    <mergeCell ref="C181:D181"/>
    <mergeCell ref="E180:E181"/>
    <mergeCell ref="F180:G180"/>
    <mergeCell ref="F181:G181"/>
    <mergeCell ref="B176:Y176"/>
    <mergeCell ref="C178:M178"/>
    <mergeCell ref="O178:Y178"/>
    <mergeCell ref="C179:G179"/>
    <mergeCell ref="I179:M179"/>
    <mergeCell ref="O179:S179"/>
    <mergeCell ref="U179:Y179"/>
    <mergeCell ref="R168:R169"/>
    <mergeCell ref="S168:T169"/>
    <mergeCell ref="U168:U169"/>
    <mergeCell ref="V168:V169"/>
    <mergeCell ref="W168:X169"/>
    <mergeCell ref="Y168:Y169"/>
    <mergeCell ref="J168:J169"/>
    <mergeCell ref="K168:L169"/>
    <mergeCell ref="M168:M169"/>
    <mergeCell ref="N168:N169"/>
    <mergeCell ref="O168:P169"/>
    <mergeCell ref="Q168:Q169"/>
    <mergeCell ref="V166:V167"/>
    <mergeCell ref="W166:W167"/>
    <mergeCell ref="X166:X167"/>
    <mergeCell ref="Y166:Y167"/>
    <mergeCell ref="B168:B169"/>
    <mergeCell ref="C168:D169"/>
    <mergeCell ref="E168:E169"/>
    <mergeCell ref="F168:F169"/>
    <mergeCell ref="G168:H169"/>
    <mergeCell ref="I168:I169"/>
    <mergeCell ref="P166:P167"/>
    <mergeCell ref="Q166:Q167"/>
    <mergeCell ref="R166:R167"/>
    <mergeCell ref="S166:S167"/>
    <mergeCell ref="T166:T167"/>
    <mergeCell ref="U166:U167"/>
    <mergeCell ref="J166:J167"/>
    <mergeCell ref="K166:K167"/>
    <mergeCell ref="L166:L167"/>
    <mergeCell ref="M166:M167"/>
    <mergeCell ref="N166:N167"/>
    <mergeCell ref="O166:O167"/>
    <mergeCell ref="W164:Y164"/>
    <mergeCell ref="W165:Y165"/>
    <mergeCell ref="B166:B167"/>
    <mergeCell ref="C166:C167"/>
    <mergeCell ref="D166:D167"/>
    <mergeCell ref="E166:E167"/>
    <mergeCell ref="F166:F167"/>
    <mergeCell ref="G166:G167"/>
    <mergeCell ref="H166:H167"/>
    <mergeCell ref="I166:I167"/>
    <mergeCell ref="N164:N165"/>
    <mergeCell ref="O164:Q164"/>
    <mergeCell ref="O165:Q165"/>
    <mergeCell ref="R164:R165"/>
    <mergeCell ref="S164:U165"/>
    <mergeCell ref="V164:V165"/>
    <mergeCell ref="C163:I163"/>
    <mergeCell ref="K163:Q163"/>
    <mergeCell ref="S163:Y163"/>
    <mergeCell ref="B164:B165"/>
    <mergeCell ref="C164:E165"/>
    <mergeCell ref="F164:F165"/>
    <mergeCell ref="G164:I164"/>
    <mergeCell ref="G165:I165"/>
    <mergeCell ref="J164:J165"/>
    <mergeCell ref="K164:M165"/>
    <mergeCell ref="U158:U159"/>
    <mergeCell ref="V158:V159"/>
    <mergeCell ref="W158:W159"/>
    <mergeCell ref="X158:X159"/>
    <mergeCell ref="Y158:Y159"/>
    <mergeCell ref="B161:Y161"/>
    <mergeCell ref="O158:O159"/>
    <mergeCell ref="P158:P159"/>
    <mergeCell ref="Q158:Q159"/>
    <mergeCell ref="R158:R159"/>
    <mergeCell ref="S158:S159"/>
    <mergeCell ref="T158:T159"/>
    <mergeCell ref="I158:I159"/>
    <mergeCell ref="J158:J159"/>
    <mergeCell ref="K158:K159"/>
    <mergeCell ref="L158:L159"/>
    <mergeCell ref="M158:M159"/>
    <mergeCell ref="N158:N159"/>
    <mergeCell ref="V156:V157"/>
    <mergeCell ref="W156:X157"/>
    <mergeCell ref="Y156:Y157"/>
    <mergeCell ref="B158:B159"/>
    <mergeCell ref="C158:C159"/>
    <mergeCell ref="D158:D159"/>
    <mergeCell ref="E158:E159"/>
    <mergeCell ref="F158:F159"/>
    <mergeCell ref="G158:G159"/>
    <mergeCell ref="H158:H159"/>
    <mergeCell ref="N156:N157"/>
    <mergeCell ref="O156:P157"/>
    <mergeCell ref="Q156:Q157"/>
    <mergeCell ref="R156:R157"/>
    <mergeCell ref="S156:T157"/>
    <mergeCell ref="U156:U157"/>
    <mergeCell ref="Y154:Y155"/>
    <mergeCell ref="B156:B157"/>
    <mergeCell ref="C156:D157"/>
    <mergeCell ref="E156:E157"/>
    <mergeCell ref="F156:F157"/>
    <mergeCell ref="G156:H157"/>
    <mergeCell ref="I156:I157"/>
    <mergeCell ref="J156:J157"/>
    <mergeCell ref="K156:L157"/>
    <mergeCell ref="M156:M157"/>
    <mergeCell ref="Q154:Q155"/>
    <mergeCell ref="R154:R155"/>
    <mergeCell ref="S154:T155"/>
    <mergeCell ref="U154:U155"/>
    <mergeCell ref="V154:V155"/>
    <mergeCell ref="W154:X155"/>
    <mergeCell ref="I154:I155"/>
    <mergeCell ref="J154:J155"/>
    <mergeCell ref="K154:L155"/>
    <mergeCell ref="M154:M155"/>
    <mergeCell ref="N154:N155"/>
    <mergeCell ref="O154:P155"/>
    <mergeCell ref="S152:T153"/>
    <mergeCell ref="U152:U153"/>
    <mergeCell ref="V152:V153"/>
    <mergeCell ref="W152:X153"/>
    <mergeCell ref="Y152:Y153"/>
    <mergeCell ref="B154:B155"/>
    <mergeCell ref="C154:D155"/>
    <mergeCell ref="E154:E155"/>
    <mergeCell ref="F154:F155"/>
    <mergeCell ref="G154:H155"/>
    <mergeCell ref="K152:L153"/>
    <mergeCell ref="M152:M153"/>
    <mergeCell ref="N152:N153"/>
    <mergeCell ref="O152:P153"/>
    <mergeCell ref="Q152:Q153"/>
    <mergeCell ref="R152:R153"/>
    <mergeCell ref="V150:V151"/>
    <mergeCell ref="W150:X151"/>
    <mergeCell ref="Y150:Y151"/>
    <mergeCell ref="B152:B153"/>
    <mergeCell ref="C152:D153"/>
    <mergeCell ref="E152:E153"/>
    <mergeCell ref="F152:F153"/>
    <mergeCell ref="G152:H153"/>
    <mergeCell ref="I152:I153"/>
    <mergeCell ref="J152:J153"/>
    <mergeCell ref="N150:N151"/>
    <mergeCell ref="O150:P151"/>
    <mergeCell ref="Q150:Q151"/>
    <mergeCell ref="R150:R151"/>
    <mergeCell ref="S150:T151"/>
    <mergeCell ref="U150:U151"/>
    <mergeCell ref="Y148:Y149"/>
    <mergeCell ref="B150:B151"/>
    <mergeCell ref="C150:D151"/>
    <mergeCell ref="E150:E151"/>
    <mergeCell ref="F150:F151"/>
    <mergeCell ref="G150:H151"/>
    <mergeCell ref="I150:I151"/>
    <mergeCell ref="J150:J151"/>
    <mergeCell ref="K150:L151"/>
    <mergeCell ref="M150:M151"/>
    <mergeCell ref="Q148:Q149"/>
    <mergeCell ref="R148:R149"/>
    <mergeCell ref="S148:T149"/>
    <mergeCell ref="U148:U149"/>
    <mergeCell ref="V148:V149"/>
    <mergeCell ref="W148:X149"/>
    <mergeCell ref="I148:I149"/>
    <mergeCell ref="J148:J149"/>
    <mergeCell ref="K148:L149"/>
    <mergeCell ref="M148:M149"/>
    <mergeCell ref="N148:N149"/>
    <mergeCell ref="O148:P149"/>
    <mergeCell ref="U146:U147"/>
    <mergeCell ref="V146:V147"/>
    <mergeCell ref="W146:W147"/>
    <mergeCell ref="X146:X147"/>
    <mergeCell ref="Y146:Y147"/>
    <mergeCell ref="B148:B149"/>
    <mergeCell ref="C148:D149"/>
    <mergeCell ref="E148:E149"/>
    <mergeCell ref="F148:F149"/>
    <mergeCell ref="G148:H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V144:V145"/>
    <mergeCell ref="W144:Y144"/>
    <mergeCell ref="W145:Y145"/>
    <mergeCell ref="B146:B147"/>
    <mergeCell ref="C146:C147"/>
    <mergeCell ref="D146:D147"/>
    <mergeCell ref="E146:E147"/>
    <mergeCell ref="F146:F147"/>
    <mergeCell ref="G146:G147"/>
    <mergeCell ref="H146:H147"/>
    <mergeCell ref="K144:M145"/>
    <mergeCell ref="N144:N145"/>
    <mergeCell ref="O144:Q144"/>
    <mergeCell ref="O145:Q145"/>
    <mergeCell ref="R144:R145"/>
    <mergeCell ref="S144:U145"/>
    <mergeCell ref="B141:Y141"/>
    <mergeCell ref="C143:I143"/>
    <mergeCell ref="K143:Q143"/>
    <mergeCell ref="S143:Y143"/>
    <mergeCell ref="B144:B145"/>
    <mergeCell ref="C144:E145"/>
    <mergeCell ref="F144:F145"/>
    <mergeCell ref="G144:I144"/>
    <mergeCell ref="G145:I145"/>
    <mergeCell ref="J144:J145"/>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6:Y126"/>
    <mergeCell ref="C128:Y128"/>
    <mergeCell ref="C129:M129"/>
    <mergeCell ref="O129:Y129"/>
    <mergeCell ref="C130:E130"/>
    <mergeCell ref="G130:I130"/>
    <mergeCell ref="K130:M130"/>
    <mergeCell ref="O130:Q130"/>
    <mergeCell ref="S130:U130"/>
    <mergeCell ref="W130:Y130"/>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5:D115"/>
    <mergeCell ref="G115:H115"/>
    <mergeCell ref="K115:L115"/>
    <mergeCell ref="O115:P115"/>
    <mergeCell ref="S115:T115"/>
    <mergeCell ref="W115:X115"/>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AD101:AD102"/>
    <mergeCell ref="AE101:AG102"/>
    <mergeCell ref="B106:Y106"/>
    <mergeCell ref="C108:Y108"/>
    <mergeCell ref="C109:M109"/>
    <mergeCell ref="O109:Y109"/>
    <mergeCell ref="B105:AG105"/>
    <mergeCell ref="R101:R102"/>
    <mergeCell ref="S101:U102"/>
    <mergeCell ref="V101:V102"/>
    <mergeCell ref="W101:Y102"/>
    <mergeCell ref="Z101:Z102"/>
    <mergeCell ref="AA101:AC102"/>
    <mergeCell ref="J101:J102"/>
    <mergeCell ref="K101:L102"/>
    <mergeCell ref="M101:M102"/>
    <mergeCell ref="N101:N102"/>
    <mergeCell ref="O101:P102"/>
    <mergeCell ref="Q101:Q102"/>
    <mergeCell ref="Z99:Z100"/>
    <mergeCell ref="AA99:AC100"/>
    <mergeCell ref="AD99:AD100"/>
    <mergeCell ref="AE99:AG100"/>
    <mergeCell ref="B101:B102"/>
    <mergeCell ref="C101:D102"/>
    <mergeCell ref="E101:E102"/>
    <mergeCell ref="F101:F102"/>
    <mergeCell ref="G101:H102"/>
    <mergeCell ref="I101:I102"/>
    <mergeCell ref="P99:P100"/>
    <mergeCell ref="Q99:Q100"/>
    <mergeCell ref="R99:R100"/>
    <mergeCell ref="S99:U100"/>
    <mergeCell ref="V99:V100"/>
    <mergeCell ref="W99:Y100"/>
    <mergeCell ref="J99:J100"/>
    <mergeCell ref="K99:K100"/>
    <mergeCell ref="L99:L100"/>
    <mergeCell ref="M99:M100"/>
    <mergeCell ref="N99:N100"/>
    <mergeCell ref="O99:O100"/>
    <mergeCell ref="AA98:AC98"/>
    <mergeCell ref="AE98:AG98"/>
    <mergeCell ref="B99:B100"/>
    <mergeCell ref="C99:C100"/>
    <mergeCell ref="D99:D100"/>
    <mergeCell ref="E99:E100"/>
    <mergeCell ref="F99:F100"/>
    <mergeCell ref="G99:G100"/>
    <mergeCell ref="H99:H100"/>
    <mergeCell ref="I99:I100"/>
    <mergeCell ref="C98:E98"/>
    <mergeCell ref="G98:I98"/>
    <mergeCell ref="K98:M98"/>
    <mergeCell ref="O98:Q98"/>
    <mergeCell ref="S98:U98"/>
    <mergeCell ref="W98:Y98"/>
    <mergeCell ref="V96:V97"/>
    <mergeCell ref="W96:Y97"/>
    <mergeCell ref="Z96:Z97"/>
    <mergeCell ref="AA96:AC97"/>
    <mergeCell ref="AD96:AD97"/>
    <mergeCell ref="AE96:AG97"/>
    <mergeCell ref="M96:M97"/>
    <mergeCell ref="N96:N97"/>
    <mergeCell ref="O96:P97"/>
    <mergeCell ref="Q96:Q97"/>
    <mergeCell ref="R96:R97"/>
    <mergeCell ref="S96:U97"/>
    <mergeCell ref="AD94:AD95"/>
    <mergeCell ref="AE94:AG95"/>
    <mergeCell ref="B96:B97"/>
    <mergeCell ref="C96:D97"/>
    <mergeCell ref="E96:E97"/>
    <mergeCell ref="F96:F97"/>
    <mergeCell ref="G96:H97"/>
    <mergeCell ref="I96:I97"/>
    <mergeCell ref="J96:J97"/>
    <mergeCell ref="K96:L97"/>
    <mergeCell ref="R94:R95"/>
    <mergeCell ref="S94:U95"/>
    <mergeCell ref="V94:V95"/>
    <mergeCell ref="W94:Y95"/>
    <mergeCell ref="Z94:Z95"/>
    <mergeCell ref="AA94:AC95"/>
    <mergeCell ref="J94:J95"/>
    <mergeCell ref="K94:L95"/>
    <mergeCell ref="M94:M95"/>
    <mergeCell ref="N94:N95"/>
    <mergeCell ref="O94:P95"/>
    <mergeCell ref="Q94:Q95"/>
    <mergeCell ref="B94:B95"/>
    <mergeCell ref="C94:D95"/>
    <mergeCell ref="E94:E95"/>
    <mergeCell ref="F94:F95"/>
    <mergeCell ref="G94:H95"/>
    <mergeCell ref="I94:I95"/>
    <mergeCell ref="V92:V93"/>
    <mergeCell ref="W92:Y93"/>
    <mergeCell ref="Z92:Z93"/>
    <mergeCell ref="AA92:AC93"/>
    <mergeCell ref="AD92:AD93"/>
    <mergeCell ref="AE92:AG93"/>
    <mergeCell ref="N92:N93"/>
    <mergeCell ref="O92:O93"/>
    <mergeCell ref="P92:P93"/>
    <mergeCell ref="Q92:Q93"/>
    <mergeCell ref="R92:R93"/>
    <mergeCell ref="S92:U93"/>
    <mergeCell ref="H92:H93"/>
    <mergeCell ref="I92:I93"/>
    <mergeCell ref="J92:J93"/>
    <mergeCell ref="K92:K93"/>
    <mergeCell ref="L92:L93"/>
    <mergeCell ref="M92:M93"/>
    <mergeCell ref="B92:B93"/>
    <mergeCell ref="C92:C93"/>
    <mergeCell ref="D92:D93"/>
    <mergeCell ref="E92:E93"/>
    <mergeCell ref="F92:F93"/>
    <mergeCell ref="G92:G93"/>
    <mergeCell ref="AD89:AD90"/>
    <mergeCell ref="AE89:AG90"/>
    <mergeCell ref="C91:E91"/>
    <mergeCell ref="G91:I91"/>
    <mergeCell ref="K91:M91"/>
    <mergeCell ref="O91:Q91"/>
    <mergeCell ref="S91:U91"/>
    <mergeCell ref="W91:Y91"/>
    <mergeCell ref="AA91:AC91"/>
    <mergeCell ref="AE91:AG91"/>
    <mergeCell ref="R89:R90"/>
    <mergeCell ref="S89:U90"/>
    <mergeCell ref="V89:V90"/>
    <mergeCell ref="W89:Y90"/>
    <mergeCell ref="Z89:Z90"/>
    <mergeCell ref="AA89:AC90"/>
    <mergeCell ref="J89:J90"/>
    <mergeCell ref="K89:L90"/>
    <mergeCell ref="M89:M90"/>
    <mergeCell ref="N89:N90"/>
    <mergeCell ref="O89:P90"/>
    <mergeCell ref="Q89:Q90"/>
    <mergeCell ref="Z87:Z88"/>
    <mergeCell ref="AA87:AC88"/>
    <mergeCell ref="AD87:AD88"/>
    <mergeCell ref="AE87:AG88"/>
    <mergeCell ref="B89:B90"/>
    <mergeCell ref="C89:D90"/>
    <mergeCell ref="E89:E90"/>
    <mergeCell ref="F89:F90"/>
    <mergeCell ref="G89:H90"/>
    <mergeCell ref="I89:I90"/>
    <mergeCell ref="P87:P88"/>
    <mergeCell ref="Q87:Q88"/>
    <mergeCell ref="R87:R88"/>
    <mergeCell ref="S87:U88"/>
    <mergeCell ref="V87:V88"/>
    <mergeCell ref="W87:Y88"/>
    <mergeCell ref="J87:J88"/>
    <mergeCell ref="K87:K88"/>
    <mergeCell ref="L87:L88"/>
    <mergeCell ref="M87:M88"/>
    <mergeCell ref="N87:N88"/>
    <mergeCell ref="O87:O88"/>
    <mergeCell ref="AF85:AF86"/>
    <mergeCell ref="AG85:AG86"/>
    <mergeCell ref="B87:B88"/>
    <mergeCell ref="C87:C88"/>
    <mergeCell ref="D87:D88"/>
    <mergeCell ref="E87:E88"/>
    <mergeCell ref="F87:F88"/>
    <mergeCell ref="G87:G88"/>
    <mergeCell ref="H87:H88"/>
    <mergeCell ref="I87:I88"/>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AC81:AC82"/>
    <mergeCell ref="AD81:AD82"/>
    <mergeCell ref="AE81:AF82"/>
    <mergeCell ref="AG81:AG82"/>
    <mergeCell ref="B83:B84"/>
    <mergeCell ref="C83:D84"/>
    <mergeCell ref="E83:E84"/>
    <mergeCell ref="F83:F84"/>
    <mergeCell ref="G83:H84"/>
    <mergeCell ref="I83:I84"/>
    <mergeCell ref="U81:U82"/>
    <mergeCell ref="V81:V82"/>
    <mergeCell ref="W81:X82"/>
    <mergeCell ref="Y81:Y82"/>
    <mergeCell ref="Z81:Z82"/>
    <mergeCell ref="AA81:AB82"/>
    <mergeCell ref="M81:M82"/>
    <mergeCell ref="N81:N82"/>
    <mergeCell ref="O81:P82"/>
    <mergeCell ref="Q81:Q82"/>
    <mergeCell ref="R81:R82"/>
    <mergeCell ref="S81:T82"/>
    <mergeCell ref="AF79:AF80"/>
    <mergeCell ref="AG79:AG80"/>
    <mergeCell ref="B81:B82"/>
    <mergeCell ref="C81:D82"/>
    <mergeCell ref="E81:E82"/>
    <mergeCell ref="F81:F82"/>
    <mergeCell ref="G81:H82"/>
    <mergeCell ref="I81:I82"/>
    <mergeCell ref="J81:J82"/>
    <mergeCell ref="K81:L82"/>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F76:AF77"/>
    <mergeCell ref="AG76:AG77"/>
    <mergeCell ref="C78:E78"/>
    <mergeCell ref="G78:I78"/>
    <mergeCell ref="K78:M78"/>
    <mergeCell ref="O78:Q78"/>
    <mergeCell ref="S78:U78"/>
    <mergeCell ref="W78:Y78"/>
    <mergeCell ref="AA78:AC78"/>
    <mergeCell ref="AE78:AG78"/>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B70:AB71"/>
    <mergeCell ref="AC70:AC71"/>
    <mergeCell ref="AD70:AD71"/>
    <mergeCell ref="AE70:AE71"/>
    <mergeCell ref="AF70:AF71"/>
    <mergeCell ref="AG70:AG71"/>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A69:AC69"/>
    <mergeCell ref="AE69:AG69"/>
    <mergeCell ref="B70:B71"/>
    <mergeCell ref="C70:C71"/>
    <mergeCell ref="D70:D71"/>
    <mergeCell ref="E70:E71"/>
    <mergeCell ref="F70:F71"/>
    <mergeCell ref="G70:G71"/>
    <mergeCell ref="H70:H71"/>
    <mergeCell ref="I70:I71"/>
    <mergeCell ref="C69:E69"/>
    <mergeCell ref="G69:I69"/>
    <mergeCell ref="K69:M69"/>
    <mergeCell ref="O69:Q69"/>
    <mergeCell ref="S69:U69"/>
    <mergeCell ref="W69:Y69"/>
    <mergeCell ref="Z67:Z68"/>
    <mergeCell ref="AA67:AC67"/>
    <mergeCell ref="AA68:AC68"/>
    <mergeCell ref="AD67:AD68"/>
    <mergeCell ref="AE67:AG67"/>
    <mergeCell ref="AE68:AG68"/>
    <mergeCell ref="R67:R68"/>
    <mergeCell ref="S67:U67"/>
    <mergeCell ref="S68:U68"/>
    <mergeCell ref="V67:V68"/>
    <mergeCell ref="W67:Y67"/>
    <mergeCell ref="W68:Y68"/>
    <mergeCell ref="J67:J68"/>
    <mergeCell ref="K67:M67"/>
    <mergeCell ref="K68:M68"/>
    <mergeCell ref="N67:N68"/>
    <mergeCell ref="O67:Q67"/>
    <mergeCell ref="O68:Q68"/>
    <mergeCell ref="B67:B68"/>
    <mergeCell ref="C67:E67"/>
    <mergeCell ref="C68:E68"/>
    <mergeCell ref="F67:F68"/>
    <mergeCell ref="G67:I67"/>
    <mergeCell ref="G68:I68"/>
    <mergeCell ref="AF60:AF61"/>
    <mergeCell ref="AG60:AG61"/>
    <mergeCell ref="B63:AG63"/>
    <mergeCell ref="C65:Q65"/>
    <mergeCell ref="S65:AG65"/>
    <mergeCell ref="C66:I66"/>
    <mergeCell ref="K66:Q66"/>
    <mergeCell ref="S66:Y66"/>
    <mergeCell ref="AA66:AG66"/>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AC46:AC47"/>
    <mergeCell ref="AD46:AD47"/>
    <mergeCell ref="AE46:AF47"/>
    <mergeCell ref="AG46:AG47"/>
    <mergeCell ref="B48:B49"/>
    <mergeCell ref="C48:D49"/>
    <mergeCell ref="E48:E49"/>
    <mergeCell ref="F48:F49"/>
    <mergeCell ref="G48:H49"/>
    <mergeCell ref="I48:I49"/>
    <mergeCell ref="U46:U47"/>
    <mergeCell ref="V46:V47"/>
    <mergeCell ref="W46:X47"/>
    <mergeCell ref="Y46:Y47"/>
    <mergeCell ref="Z46:Z47"/>
    <mergeCell ref="AA46:AB47"/>
    <mergeCell ref="M46:M47"/>
    <mergeCell ref="N46:N47"/>
    <mergeCell ref="O46:P47"/>
    <mergeCell ref="Q46:Q47"/>
    <mergeCell ref="R46:R47"/>
    <mergeCell ref="S46:T47"/>
    <mergeCell ref="AA45:AC45"/>
    <mergeCell ref="AE45:AG45"/>
    <mergeCell ref="B46:B47"/>
    <mergeCell ref="C46:D47"/>
    <mergeCell ref="E46:E47"/>
    <mergeCell ref="F46:F47"/>
    <mergeCell ref="G46:H47"/>
    <mergeCell ref="I46:I47"/>
    <mergeCell ref="J46:J47"/>
    <mergeCell ref="K46:L47"/>
    <mergeCell ref="C45:E45"/>
    <mergeCell ref="G45:I45"/>
    <mergeCell ref="K45:M45"/>
    <mergeCell ref="O45:Q45"/>
    <mergeCell ref="S45:U45"/>
    <mergeCell ref="W45:Y45"/>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4:AC24"/>
    <mergeCell ref="AE24:AG24"/>
    <mergeCell ref="B25:B26"/>
    <mergeCell ref="C25:C26"/>
    <mergeCell ref="D25:D26"/>
    <mergeCell ref="E25:E26"/>
    <mergeCell ref="F25:F26"/>
    <mergeCell ref="G25:G26"/>
    <mergeCell ref="H25:H26"/>
    <mergeCell ref="I25:I26"/>
    <mergeCell ref="C24:E24"/>
    <mergeCell ref="G24:I24"/>
    <mergeCell ref="K24:M24"/>
    <mergeCell ref="O24:Q24"/>
    <mergeCell ref="S24:U24"/>
    <mergeCell ref="W24:Y24"/>
    <mergeCell ref="Z22:Z23"/>
    <mergeCell ref="AA22:AC22"/>
    <mergeCell ref="AA23:AC23"/>
    <mergeCell ref="AD22:AD23"/>
    <mergeCell ref="AE22:AG22"/>
    <mergeCell ref="AE23:AG23"/>
    <mergeCell ref="R22:R23"/>
    <mergeCell ref="S22:U22"/>
    <mergeCell ref="S23:U23"/>
    <mergeCell ref="V22:V23"/>
    <mergeCell ref="W22:Y22"/>
    <mergeCell ref="W23:Y23"/>
    <mergeCell ref="J22:J23"/>
    <mergeCell ref="K22:M22"/>
    <mergeCell ref="K23:M23"/>
    <mergeCell ref="N22:N23"/>
    <mergeCell ref="O22:Q22"/>
    <mergeCell ref="O23:Q23"/>
    <mergeCell ref="B22:B23"/>
    <mergeCell ref="C22:E22"/>
    <mergeCell ref="C23:E23"/>
    <mergeCell ref="F22:F23"/>
    <mergeCell ref="G22:I22"/>
    <mergeCell ref="G23:I23"/>
    <mergeCell ref="B18:AG18"/>
    <mergeCell ref="C20:Q20"/>
    <mergeCell ref="S20:AG20"/>
    <mergeCell ref="C21:I21"/>
    <mergeCell ref="K21:Q21"/>
    <mergeCell ref="S21:Y21"/>
    <mergeCell ref="AA21:AG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1" width="27.7109375" bestFit="1" customWidth="1"/>
    <col min="2" max="3" width="36.5703125" bestFit="1" customWidth="1"/>
    <col min="4" max="4" width="19.140625" customWidth="1"/>
    <col min="5" max="5" width="5.42578125" customWidth="1"/>
    <col min="6" max="6" width="32.5703125" customWidth="1"/>
    <col min="7" max="7" width="6.85546875" customWidth="1"/>
    <col min="8" max="8" width="19.140625" customWidth="1"/>
    <col min="9" max="9" width="5.42578125" customWidth="1"/>
    <col min="10" max="10" width="32.5703125" customWidth="1"/>
    <col min="11" max="11" width="6.85546875" customWidth="1"/>
    <col min="12" max="12" width="19.140625" customWidth="1"/>
    <col min="13" max="13" width="5.42578125" customWidth="1"/>
  </cols>
  <sheetData>
    <row r="1" spans="1:13" ht="15" customHeight="1">
      <c r="A1" s="9" t="s">
        <v>7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00</v>
      </c>
      <c r="B3" s="10" t="s">
        <v>7</v>
      </c>
      <c r="C3" s="10"/>
      <c r="D3" s="10"/>
      <c r="E3" s="10"/>
      <c r="F3" s="10"/>
      <c r="G3" s="10"/>
      <c r="H3" s="10"/>
      <c r="I3" s="10"/>
      <c r="J3" s="10"/>
      <c r="K3" s="10"/>
      <c r="L3" s="10"/>
      <c r="M3" s="10"/>
    </row>
    <row r="4" spans="1:13" ht="15" customHeight="1">
      <c r="A4" s="11" t="s">
        <v>801</v>
      </c>
      <c r="B4" s="10" t="s">
        <v>7</v>
      </c>
      <c r="C4" s="10"/>
      <c r="D4" s="10"/>
      <c r="E4" s="10"/>
      <c r="F4" s="10"/>
      <c r="G4" s="10"/>
      <c r="H4" s="10"/>
      <c r="I4" s="10"/>
      <c r="J4" s="10"/>
      <c r="K4" s="10"/>
      <c r="L4" s="10"/>
      <c r="M4" s="10"/>
    </row>
    <row r="5" spans="1:13">
      <c r="A5" s="11"/>
      <c r="B5" s="56" t="s">
        <v>802</v>
      </c>
      <c r="C5" s="56"/>
      <c r="D5" s="56"/>
      <c r="E5" s="56"/>
      <c r="F5" s="56"/>
      <c r="G5" s="56"/>
      <c r="H5" s="56"/>
      <c r="I5" s="56"/>
      <c r="J5" s="56"/>
      <c r="K5" s="56"/>
      <c r="L5" s="56"/>
      <c r="M5" s="56"/>
    </row>
    <row r="6" spans="1:13" ht="24" customHeight="1">
      <c r="A6" s="11"/>
      <c r="B6" s="57" t="s">
        <v>803</v>
      </c>
      <c r="C6" s="57"/>
      <c r="D6" s="57"/>
      <c r="E6" s="57"/>
      <c r="F6" s="57"/>
      <c r="G6" s="57"/>
      <c r="H6" s="57"/>
      <c r="I6" s="57"/>
      <c r="J6" s="57"/>
      <c r="K6" s="57"/>
      <c r="L6" s="57"/>
      <c r="M6" s="57"/>
    </row>
    <row r="7" spans="1:13">
      <c r="A7" s="11"/>
      <c r="B7" s="10"/>
      <c r="C7" s="10"/>
      <c r="D7" s="10"/>
      <c r="E7" s="10"/>
      <c r="F7" s="10"/>
      <c r="G7" s="10"/>
      <c r="H7" s="10"/>
      <c r="I7" s="10"/>
      <c r="J7" s="10"/>
      <c r="K7" s="10"/>
      <c r="L7" s="10"/>
      <c r="M7" s="10"/>
    </row>
    <row r="8" spans="1:13" ht="24" customHeight="1">
      <c r="A8" s="11"/>
      <c r="B8" s="57" t="s">
        <v>804</v>
      </c>
      <c r="C8" s="57"/>
      <c r="D8" s="57"/>
      <c r="E8" s="57"/>
      <c r="F8" s="57"/>
      <c r="G8" s="57"/>
      <c r="H8" s="57"/>
      <c r="I8" s="57"/>
      <c r="J8" s="57"/>
      <c r="K8" s="57"/>
      <c r="L8" s="57"/>
      <c r="M8" s="57"/>
    </row>
    <row r="9" spans="1:13">
      <c r="A9" s="11"/>
      <c r="B9" s="57" t="s">
        <v>805</v>
      </c>
      <c r="C9" s="57"/>
      <c r="D9" s="57"/>
      <c r="E9" s="57"/>
      <c r="F9" s="57"/>
      <c r="G9" s="57"/>
      <c r="H9" s="57"/>
      <c r="I9" s="57"/>
      <c r="J9" s="57"/>
      <c r="K9" s="57"/>
      <c r="L9" s="57"/>
      <c r="M9" s="57"/>
    </row>
    <row r="10" spans="1:13" ht="36" customHeight="1">
      <c r="A10" s="11"/>
      <c r="B10" s="57" t="s">
        <v>806</v>
      </c>
      <c r="C10" s="57"/>
      <c r="D10" s="57"/>
      <c r="E10" s="57"/>
      <c r="F10" s="57"/>
      <c r="G10" s="57"/>
      <c r="H10" s="57"/>
      <c r="I10" s="57"/>
      <c r="J10" s="57"/>
      <c r="K10" s="57"/>
      <c r="L10" s="57"/>
      <c r="M10" s="57"/>
    </row>
    <row r="11" spans="1:13">
      <c r="A11" s="11"/>
      <c r="B11" s="56" t="s">
        <v>807</v>
      </c>
      <c r="C11" s="56"/>
      <c r="D11" s="56"/>
      <c r="E11" s="56"/>
      <c r="F11" s="56"/>
      <c r="G11" s="56"/>
      <c r="H11" s="56"/>
      <c r="I11" s="56"/>
      <c r="J11" s="56"/>
      <c r="K11" s="56"/>
      <c r="L11" s="56"/>
      <c r="M11" s="56"/>
    </row>
    <row r="12" spans="1:13">
      <c r="A12" s="11"/>
      <c r="B12" s="30"/>
      <c r="C12" s="30"/>
      <c r="D12" s="30"/>
      <c r="E12" s="30"/>
      <c r="F12" s="30"/>
      <c r="G12" s="30"/>
      <c r="H12" s="30"/>
      <c r="I12" s="30"/>
      <c r="J12" s="30"/>
      <c r="K12" s="30"/>
      <c r="L12" s="30"/>
      <c r="M12" s="30"/>
    </row>
    <row r="13" spans="1:13">
      <c r="A13" s="11"/>
      <c r="B13" s="17"/>
      <c r="C13" s="17"/>
      <c r="D13" s="17"/>
      <c r="E13" s="17"/>
      <c r="F13" s="17"/>
      <c r="G13" s="17"/>
      <c r="H13" s="17"/>
      <c r="I13" s="17"/>
      <c r="J13" s="17"/>
      <c r="K13" s="17"/>
      <c r="L13" s="17"/>
      <c r="M13" s="17"/>
    </row>
    <row r="14" spans="1:13" ht="15.75" thickBot="1">
      <c r="A14" s="11"/>
      <c r="B14" s="26"/>
      <c r="C14" s="31" t="s">
        <v>808</v>
      </c>
      <c r="D14" s="31"/>
      <c r="E14" s="31"/>
      <c r="F14" s="31"/>
      <c r="G14" s="31"/>
      <c r="H14" s="31"/>
      <c r="I14" s="31"/>
      <c r="J14" s="31"/>
      <c r="K14" s="31"/>
      <c r="L14" s="31"/>
      <c r="M14" s="31"/>
    </row>
    <row r="15" spans="1:13">
      <c r="A15" s="11"/>
      <c r="B15" s="39"/>
      <c r="C15" s="93">
        <v>2013</v>
      </c>
      <c r="D15" s="93"/>
      <c r="E15" s="93"/>
      <c r="F15" s="146"/>
      <c r="G15" s="93">
        <v>2012</v>
      </c>
      <c r="H15" s="93"/>
      <c r="I15" s="93"/>
      <c r="J15" s="146"/>
      <c r="K15" s="93">
        <v>2011</v>
      </c>
      <c r="L15" s="93"/>
      <c r="M15" s="93"/>
    </row>
    <row r="16" spans="1:13" ht="15.75" thickBot="1">
      <c r="A16" s="11"/>
      <c r="B16" s="39"/>
      <c r="C16" s="31"/>
      <c r="D16" s="31"/>
      <c r="E16" s="31"/>
      <c r="F16" s="145"/>
      <c r="G16" s="31"/>
      <c r="H16" s="31"/>
      <c r="I16" s="31"/>
      <c r="J16" s="179"/>
      <c r="K16" s="31"/>
      <c r="L16" s="31"/>
      <c r="M16" s="31"/>
    </row>
    <row r="17" spans="1:13">
      <c r="A17" s="11"/>
      <c r="B17" s="32" t="s">
        <v>325</v>
      </c>
      <c r="C17" s="33" t="s">
        <v>244</v>
      </c>
      <c r="D17" s="84">
        <v>2197</v>
      </c>
      <c r="E17" s="37"/>
      <c r="F17" s="49"/>
      <c r="G17" s="33" t="s">
        <v>244</v>
      </c>
      <c r="H17" s="84">
        <v>2136</v>
      </c>
      <c r="I17" s="37"/>
      <c r="J17" s="49"/>
      <c r="K17" s="33" t="s">
        <v>244</v>
      </c>
      <c r="L17" s="84">
        <v>2310</v>
      </c>
      <c r="M17" s="37"/>
    </row>
    <row r="18" spans="1:13">
      <c r="A18" s="11"/>
      <c r="B18" s="32"/>
      <c r="C18" s="76"/>
      <c r="D18" s="135"/>
      <c r="E18" s="78"/>
      <c r="F18" s="49"/>
      <c r="G18" s="76"/>
      <c r="H18" s="135"/>
      <c r="I18" s="78"/>
      <c r="J18" s="49"/>
      <c r="K18" s="76"/>
      <c r="L18" s="135"/>
      <c r="M18" s="78"/>
    </row>
    <row r="19" spans="1:13">
      <c r="A19" s="11"/>
      <c r="B19" s="79" t="s">
        <v>327</v>
      </c>
      <c r="C19" s="42">
        <v>201</v>
      </c>
      <c r="D19" s="42"/>
      <c r="E19" s="45"/>
      <c r="F19" s="45"/>
      <c r="G19" s="42">
        <v>221</v>
      </c>
      <c r="H19" s="42"/>
      <c r="I19" s="45"/>
      <c r="J19" s="45"/>
      <c r="K19" s="42">
        <v>327</v>
      </c>
      <c r="L19" s="42"/>
      <c r="M19" s="45"/>
    </row>
    <row r="20" spans="1:13" ht="15.75" thickBot="1">
      <c r="A20" s="11"/>
      <c r="B20" s="79"/>
      <c r="C20" s="80"/>
      <c r="D20" s="80"/>
      <c r="E20" s="81"/>
      <c r="F20" s="45"/>
      <c r="G20" s="80"/>
      <c r="H20" s="80"/>
      <c r="I20" s="81"/>
      <c r="J20" s="45"/>
      <c r="K20" s="80"/>
      <c r="L20" s="80"/>
      <c r="M20" s="81"/>
    </row>
    <row r="21" spans="1:13">
      <c r="A21" s="11"/>
      <c r="B21" s="180" t="s">
        <v>161</v>
      </c>
      <c r="C21" s="33" t="s">
        <v>244</v>
      </c>
      <c r="D21" s="84">
        <v>2398</v>
      </c>
      <c r="E21" s="37"/>
      <c r="F21" s="49"/>
      <c r="G21" s="33" t="s">
        <v>244</v>
      </c>
      <c r="H21" s="84">
        <v>2357</v>
      </c>
      <c r="I21" s="37"/>
      <c r="J21" s="49"/>
      <c r="K21" s="33" t="s">
        <v>244</v>
      </c>
      <c r="L21" s="84">
        <v>2637</v>
      </c>
      <c r="M21" s="37"/>
    </row>
    <row r="22" spans="1:13" ht="15.75" thickBot="1">
      <c r="A22" s="11"/>
      <c r="B22" s="180"/>
      <c r="C22" s="34"/>
      <c r="D22" s="85"/>
      <c r="E22" s="38"/>
      <c r="F22" s="49"/>
      <c r="G22" s="34"/>
      <c r="H22" s="85"/>
      <c r="I22" s="38"/>
      <c r="J22" s="49"/>
      <c r="K22" s="34"/>
      <c r="L22" s="85"/>
      <c r="M22" s="38"/>
    </row>
    <row r="23" spans="1:13" ht="15.75" thickTop="1">
      <c r="A23" s="11"/>
      <c r="B23" s="56" t="s">
        <v>809</v>
      </c>
      <c r="C23" s="56"/>
      <c r="D23" s="56"/>
      <c r="E23" s="56"/>
      <c r="F23" s="56"/>
      <c r="G23" s="56"/>
      <c r="H23" s="56"/>
      <c r="I23" s="56"/>
      <c r="J23" s="56"/>
      <c r="K23" s="56"/>
      <c r="L23" s="56"/>
      <c r="M23" s="56"/>
    </row>
    <row r="24" spans="1:13">
      <c r="A24" s="11"/>
      <c r="B24" s="30"/>
      <c r="C24" s="30"/>
      <c r="D24" s="30"/>
      <c r="E24" s="30"/>
      <c r="F24" s="30"/>
      <c r="G24" s="30"/>
      <c r="H24" s="30"/>
      <c r="I24" s="30"/>
      <c r="J24" s="30"/>
      <c r="K24" s="30"/>
      <c r="L24" s="30"/>
      <c r="M24" s="30"/>
    </row>
    <row r="25" spans="1:13">
      <c r="A25" s="11"/>
      <c r="B25" s="17"/>
      <c r="C25" s="17"/>
      <c r="D25" s="17"/>
      <c r="E25" s="17"/>
      <c r="F25" s="17"/>
      <c r="G25" s="17"/>
      <c r="H25" s="17"/>
      <c r="I25" s="17"/>
      <c r="J25" s="17"/>
      <c r="K25" s="17"/>
      <c r="L25" s="17"/>
      <c r="M25" s="17"/>
    </row>
    <row r="26" spans="1:13" ht="15.75" thickBot="1">
      <c r="A26" s="11"/>
      <c r="B26" s="26"/>
      <c r="C26" s="31" t="s">
        <v>808</v>
      </c>
      <c r="D26" s="31"/>
      <c r="E26" s="31"/>
      <c r="F26" s="31"/>
      <c r="G26" s="31"/>
      <c r="H26" s="31"/>
      <c r="I26" s="31"/>
      <c r="J26" s="31"/>
      <c r="K26" s="31"/>
      <c r="L26" s="31"/>
      <c r="M26" s="31"/>
    </row>
    <row r="27" spans="1:13" ht="15.75" thickBot="1">
      <c r="A27" s="11"/>
      <c r="B27" s="18"/>
      <c r="C27" s="64">
        <v>2013</v>
      </c>
      <c r="D27" s="64"/>
      <c r="E27" s="64"/>
      <c r="F27" s="26"/>
      <c r="G27" s="64">
        <v>2012</v>
      </c>
      <c r="H27" s="64"/>
      <c r="I27" s="64"/>
      <c r="J27" s="88"/>
      <c r="K27" s="64">
        <v>2011</v>
      </c>
      <c r="L27" s="64"/>
      <c r="M27" s="64"/>
    </row>
    <row r="28" spans="1:13">
      <c r="A28" s="11"/>
      <c r="B28" s="181" t="s">
        <v>810</v>
      </c>
      <c r="C28" s="33" t="s">
        <v>244</v>
      </c>
      <c r="D28" s="35">
        <v>248</v>
      </c>
      <c r="E28" s="37"/>
      <c r="F28" s="49"/>
      <c r="G28" s="33" t="s">
        <v>244</v>
      </c>
      <c r="H28" s="35">
        <v>206</v>
      </c>
      <c r="I28" s="37"/>
      <c r="J28" s="49"/>
      <c r="K28" s="33" t="s">
        <v>244</v>
      </c>
      <c r="L28" s="35">
        <v>291</v>
      </c>
      <c r="M28" s="37"/>
    </row>
    <row r="29" spans="1:13">
      <c r="A29" s="11"/>
      <c r="B29" s="181"/>
      <c r="C29" s="76"/>
      <c r="D29" s="77"/>
      <c r="E29" s="78"/>
      <c r="F29" s="49"/>
      <c r="G29" s="76"/>
      <c r="H29" s="77"/>
      <c r="I29" s="78"/>
      <c r="J29" s="49"/>
      <c r="K29" s="76"/>
      <c r="L29" s="77"/>
      <c r="M29" s="78"/>
    </row>
    <row r="30" spans="1:13">
      <c r="A30" s="11"/>
      <c r="B30" s="79" t="s">
        <v>327</v>
      </c>
      <c r="C30" s="42">
        <v>37</v>
      </c>
      <c r="D30" s="42"/>
      <c r="E30" s="45"/>
      <c r="F30" s="45"/>
      <c r="G30" s="42">
        <v>44</v>
      </c>
      <c r="H30" s="42"/>
      <c r="I30" s="45"/>
      <c r="J30" s="45"/>
      <c r="K30" s="42">
        <v>101</v>
      </c>
      <c r="L30" s="42"/>
      <c r="M30" s="45"/>
    </row>
    <row r="31" spans="1:13">
      <c r="A31" s="11"/>
      <c r="B31" s="79"/>
      <c r="C31" s="42"/>
      <c r="D31" s="42"/>
      <c r="E31" s="45"/>
      <c r="F31" s="45"/>
      <c r="G31" s="42"/>
      <c r="H31" s="42"/>
      <c r="I31" s="45"/>
      <c r="J31" s="45"/>
      <c r="K31" s="42"/>
      <c r="L31" s="42"/>
      <c r="M31" s="45"/>
    </row>
    <row r="32" spans="1:13">
      <c r="A32" s="11"/>
      <c r="B32" s="20" t="s">
        <v>557</v>
      </c>
      <c r="C32" s="48" t="s">
        <v>719</v>
      </c>
      <c r="D32" s="48"/>
      <c r="E32" s="20" t="s">
        <v>250</v>
      </c>
      <c r="F32" s="24"/>
      <c r="G32" s="48" t="s">
        <v>811</v>
      </c>
      <c r="H32" s="48"/>
      <c r="I32" s="20" t="s">
        <v>250</v>
      </c>
      <c r="J32" s="24"/>
      <c r="K32" s="48" t="s">
        <v>654</v>
      </c>
      <c r="L32" s="48"/>
      <c r="M32" s="20" t="s">
        <v>250</v>
      </c>
    </row>
    <row r="33" spans="1:13">
      <c r="A33" s="11"/>
      <c r="B33" s="10"/>
      <c r="C33" s="10"/>
      <c r="D33" s="10"/>
      <c r="E33" s="10"/>
      <c r="F33" s="10"/>
      <c r="G33" s="10"/>
      <c r="H33" s="10"/>
      <c r="I33" s="10"/>
      <c r="J33" s="10"/>
      <c r="K33" s="10"/>
      <c r="L33" s="10"/>
      <c r="M33" s="10"/>
    </row>
    <row r="34" spans="1:13">
      <c r="A34" s="11"/>
      <c r="B34" s="56" t="s">
        <v>812</v>
      </c>
      <c r="C34" s="56"/>
      <c r="D34" s="56"/>
      <c r="E34" s="56"/>
      <c r="F34" s="56"/>
      <c r="G34" s="56"/>
      <c r="H34" s="56"/>
      <c r="I34" s="56"/>
      <c r="J34" s="56"/>
      <c r="K34" s="56"/>
      <c r="L34" s="56"/>
      <c r="M34" s="56"/>
    </row>
    <row r="35" spans="1:13">
      <c r="A35" s="11"/>
      <c r="B35" s="30"/>
      <c r="C35" s="30"/>
      <c r="D35" s="30"/>
      <c r="E35" s="30"/>
      <c r="F35" s="30"/>
      <c r="G35" s="30"/>
      <c r="H35" s="30"/>
      <c r="I35" s="30"/>
      <c r="J35" s="30"/>
      <c r="K35" s="30"/>
      <c r="L35" s="30"/>
      <c r="M35" s="30"/>
    </row>
    <row r="36" spans="1:13">
      <c r="A36" s="11"/>
      <c r="B36" s="17"/>
      <c r="C36" s="17"/>
      <c r="D36" s="17"/>
      <c r="E36" s="17"/>
      <c r="F36" s="17"/>
      <c r="G36" s="17"/>
      <c r="H36" s="17"/>
      <c r="I36" s="17"/>
      <c r="J36" s="17"/>
      <c r="K36" s="17"/>
      <c r="L36" s="17"/>
      <c r="M36" s="17"/>
    </row>
    <row r="37" spans="1:13" ht="15.75" thickBot="1">
      <c r="A37" s="11"/>
      <c r="B37" s="26"/>
      <c r="C37" s="31" t="s">
        <v>808</v>
      </c>
      <c r="D37" s="31"/>
      <c r="E37" s="31"/>
      <c r="F37" s="31"/>
      <c r="G37" s="31"/>
      <c r="H37" s="31"/>
      <c r="I37" s="31"/>
      <c r="J37" s="31"/>
      <c r="K37" s="31"/>
      <c r="L37" s="31"/>
      <c r="M37" s="31"/>
    </row>
    <row r="38" spans="1:13" ht="15.75" thickBot="1">
      <c r="A38" s="11"/>
      <c r="B38" s="18"/>
      <c r="C38" s="64">
        <v>2013</v>
      </c>
      <c r="D38" s="64"/>
      <c r="E38" s="64"/>
      <c r="F38" s="26"/>
      <c r="G38" s="64">
        <v>2012</v>
      </c>
      <c r="H38" s="64"/>
      <c r="I38" s="64"/>
      <c r="J38" s="88"/>
      <c r="K38" s="64">
        <v>2011</v>
      </c>
      <c r="L38" s="64"/>
      <c r="M38" s="64"/>
    </row>
    <row r="39" spans="1:13">
      <c r="A39" s="11"/>
      <c r="B39" s="32" t="s">
        <v>325</v>
      </c>
      <c r="C39" s="33" t="s">
        <v>244</v>
      </c>
      <c r="D39" s="35">
        <v>150</v>
      </c>
      <c r="E39" s="37"/>
      <c r="F39" s="49"/>
      <c r="G39" s="33" t="s">
        <v>244</v>
      </c>
      <c r="H39" s="35">
        <v>162</v>
      </c>
      <c r="I39" s="37"/>
      <c r="J39" s="49"/>
      <c r="K39" s="33" t="s">
        <v>244</v>
      </c>
      <c r="L39" s="35">
        <v>170</v>
      </c>
      <c r="M39" s="37"/>
    </row>
    <row r="40" spans="1:13">
      <c r="A40" s="11"/>
      <c r="B40" s="32"/>
      <c r="C40" s="76"/>
      <c r="D40" s="77"/>
      <c r="E40" s="78"/>
      <c r="F40" s="49"/>
      <c r="G40" s="76"/>
      <c r="H40" s="77"/>
      <c r="I40" s="78"/>
      <c r="J40" s="49"/>
      <c r="K40" s="76"/>
      <c r="L40" s="77"/>
      <c r="M40" s="78"/>
    </row>
    <row r="41" spans="1:13">
      <c r="A41" s="11"/>
      <c r="B41" s="79" t="s">
        <v>327</v>
      </c>
      <c r="C41" s="42">
        <v>21</v>
      </c>
      <c r="D41" s="42"/>
      <c r="E41" s="45"/>
      <c r="F41" s="45"/>
      <c r="G41" s="42">
        <v>25</v>
      </c>
      <c r="H41" s="42"/>
      <c r="I41" s="45"/>
      <c r="J41" s="45"/>
      <c r="K41" s="42">
        <v>27</v>
      </c>
      <c r="L41" s="42"/>
      <c r="M41" s="45"/>
    </row>
    <row r="42" spans="1:13" ht="15.75" thickBot="1">
      <c r="A42" s="11"/>
      <c r="B42" s="79"/>
      <c r="C42" s="80"/>
      <c r="D42" s="80"/>
      <c r="E42" s="81"/>
      <c r="F42" s="45"/>
      <c r="G42" s="80"/>
      <c r="H42" s="80"/>
      <c r="I42" s="81"/>
      <c r="J42" s="45"/>
      <c r="K42" s="80"/>
      <c r="L42" s="80"/>
      <c r="M42" s="81"/>
    </row>
    <row r="43" spans="1:13">
      <c r="A43" s="11"/>
      <c r="B43" s="180" t="s">
        <v>161</v>
      </c>
      <c r="C43" s="33" t="s">
        <v>244</v>
      </c>
      <c r="D43" s="35">
        <v>171</v>
      </c>
      <c r="E43" s="37"/>
      <c r="F43" s="49"/>
      <c r="G43" s="33" t="s">
        <v>244</v>
      </c>
      <c r="H43" s="35">
        <v>187</v>
      </c>
      <c r="I43" s="37"/>
      <c r="J43" s="49"/>
      <c r="K43" s="33" t="s">
        <v>244</v>
      </c>
      <c r="L43" s="35">
        <v>197</v>
      </c>
      <c r="M43" s="37"/>
    </row>
    <row r="44" spans="1:13" ht="15.75" thickBot="1">
      <c r="A44" s="11"/>
      <c r="B44" s="180"/>
      <c r="C44" s="34"/>
      <c r="D44" s="36"/>
      <c r="E44" s="38"/>
      <c r="F44" s="49"/>
      <c r="G44" s="34"/>
      <c r="H44" s="36"/>
      <c r="I44" s="38"/>
      <c r="J44" s="49"/>
      <c r="K44" s="34"/>
      <c r="L44" s="36"/>
      <c r="M44" s="38"/>
    </row>
    <row r="45" spans="1:13" ht="15.75" thickTop="1">
      <c r="A45" s="11"/>
      <c r="B45" s="56" t="s">
        <v>813</v>
      </c>
      <c r="C45" s="56"/>
      <c r="D45" s="56"/>
      <c r="E45" s="56"/>
      <c r="F45" s="56"/>
      <c r="G45" s="56"/>
      <c r="H45" s="56"/>
      <c r="I45" s="56"/>
      <c r="J45" s="56"/>
      <c r="K45" s="56"/>
      <c r="L45" s="56"/>
      <c r="M45" s="56"/>
    </row>
    <row r="46" spans="1:13">
      <c r="A46" s="11"/>
      <c r="B46" s="30"/>
      <c r="C46" s="30"/>
      <c r="D46" s="30"/>
      <c r="E46" s="30"/>
      <c r="F46" s="30"/>
      <c r="G46" s="30"/>
      <c r="H46" s="30"/>
      <c r="I46" s="30"/>
      <c r="J46" s="30"/>
      <c r="K46" s="30"/>
      <c r="L46" s="30"/>
      <c r="M46" s="30"/>
    </row>
    <row r="47" spans="1:13">
      <c r="A47" s="11"/>
      <c r="B47" s="17"/>
      <c r="C47" s="17"/>
      <c r="D47" s="17"/>
      <c r="E47" s="17"/>
      <c r="F47" s="17"/>
      <c r="G47" s="17"/>
      <c r="H47" s="17"/>
      <c r="I47" s="17"/>
      <c r="J47" s="17"/>
      <c r="K47" s="17"/>
      <c r="L47" s="17"/>
      <c r="M47" s="17"/>
    </row>
    <row r="48" spans="1:13" ht="15.75" thickBot="1">
      <c r="A48" s="11"/>
      <c r="B48" s="26"/>
      <c r="C48" s="31" t="s">
        <v>808</v>
      </c>
      <c r="D48" s="31"/>
      <c r="E48" s="31"/>
      <c r="F48" s="31"/>
      <c r="G48" s="31"/>
      <c r="H48" s="31"/>
      <c r="I48" s="31"/>
      <c r="J48" s="31"/>
      <c r="K48" s="31"/>
      <c r="L48" s="31"/>
      <c r="M48" s="31"/>
    </row>
    <row r="49" spans="1:13" ht="15.75" thickBot="1">
      <c r="A49" s="11"/>
      <c r="B49" s="18"/>
      <c r="C49" s="64">
        <v>2013</v>
      </c>
      <c r="D49" s="64"/>
      <c r="E49" s="64"/>
      <c r="F49" s="26"/>
      <c r="G49" s="64">
        <v>2012</v>
      </c>
      <c r="H49" s="64"/>
      <c r="I49" s="64"/>
      <c r="J49" s="26"/>
      <c r="K49" s="64">
        <v>2011</v>
      </c>
      <c r="L49" s="64"/>
      <c r="M49" s="64"/>
    </row>
    <row r="50" spans="1:13">
      <c r="A50" s="11"/>
      <c r="B50" s="32" t="s">
        <v>325</v>
      </c>
      <c r="C50" s="33" t="s">
        <v>244</v>
      </c>
      <c r="D50" s="35">
        <v>73</v>
      </c>
      <c r="E50" s="37"/>
      <c r="F50" s="49"/>
      <c r="G50" s="33" t="s">
        <v>244</v>
      </c>
      <c r="H50" s="35">
        <v>80</v>
      </c>
      <c r="I50" s="37"/>
      <c r="J50" s="49"/>
      <c r="K50" s="33" t="s">
        <v>244</v>
      </c>
      <c r="L50" s="35">
        <v>89</v>
      </c>
      <c r="M50" s="37"/>
    </row>
    <row r="51" spans="1:13">
      <c r="A51" s="11"/>
      <c r="B51" s="32"/>
      <c r="C51" s="76"/>
      <c r="D51" s="77"/>
      <c r="E51" s="78"/>
      <c r="F51" s="49"/>
      <c r="G51" s="76"/>
      <c r="H51" s="77"/>
      <c r="I51" s="78"/>
      <c r="J51" s="49"/>
      <c r="K51" s="76"/>
      <c r="L51" s="77"/>
      <c r="M51" s="78"/>
    </row>
    <row r="52" spans="1:13">
      <c r="A52" s="11"/>
      <c r="B52" s="79" t="s">
        <v>327</v>
      </c>
      <c r="C52" s="42">
        <v>18</v>
      </c>
      <c r="D52" s="42"/>
      <c r="E52" s="45"/>
      <c r="F52" s="45"/>
      <c r="G52" s="42">
        <v>18</v>
      </c>
      <c r="H52" s="42"/>
      <c r="I52" s="45"/>
      <c r="J52" s="45"/>
      <c r="K52" s="42">
        <v>27</v>
      </c>
      <c r="L52" s="42"/>
      <c r="M52" s="45"/>
    </row>
    <row r="53" spans="1:13" ht="15.75" thickBot="1">
      <c r="A53" s="11"/>
      <c r="B53" s="79"/>
      <c r="C53" s="80"/>
      <c r="D53" s="80"/>
      <c r="E53" s="81"/>
      <c r="F53" s="45"/>
      <c r="G53" s="80"/>
      <c r="H53" s="80"/>
      <c r="I53" s="81"/>
      <c r="J53" s="45"/>
      <c r="K53" s="80"/>
      <c r="L53" s="80"/>
      <c r="M53" s="81"/>
    </row>
    <row r="54" spans="1:13">
      <c r="A54" s="11"/>
      <c r="B54" s="180" t="s">
        <v>161</v>
      </c>
      <c r="C54" s="33" t="s">
        <v>244</v>
      </c>
      <c r="D54" s="35">
        <v>91</v>
      </c>
      <c r="E54" s="37"/>
      <c r="F54" s="49"/>
      <c r="G54" s="33" t="s">
        <v>244</v>
      </c>
      <c r="H54" s="35">
        <v>98</v>
      </c>
      <c r="I54" s="37"/>
      <c r="J54" s="49"/>
      <c r="K54" s="33" t="s">
        <v>244</v>
      </c>
      <c r="L54" s="35">
        <v>116</v>
      </c>
      <c r="M54" s="37"/>
    </row>
    <row r="55" spans="1:13" ht="15.75" thickBot="1">
      <c r="A55" s="11"/>
      <c r="B55" s="180"/>
      <c r="C55" s="34"/>
      <c r="D55" s="36"/>
      <c r="E55" s="38"/>
      <c r="F55" s="49"/>
      <c r="G55" s="34"/>
      <c r="H55" s="36"/>
      <c r="I55" s="38"/>
      <c r="J55" s="49"/>
      <c r="K55" s="34"/>
      <c r="L55" s="36"/>
      <c r="M55" s="38"/>
    </row>
    <row r="56" spans="1:13" ht="15.75" thickTop="1">
      <c r="A56" s="11"/>
      <c r="B56" s="56" t="s">
        <v>814</v>
      </c>
      <c r="C56" s="56"/>
      <c r="D56" s="56"/>
      <c r="E56" s="56"/>
      <c r="F56" s="56"/>
      <c r="G56" s="56"/>
      <c r="H56" s="56"/>
      <c r="I56" s="56"/>
      <c r="J56" s="56"/>
      <c r="K56" s="56"/>
      <c r="L56" s="56"/>
      <c r="M56" s="56"/>
    </row>
    <row r="57" spans="1:13">
      <c r="A57" s="11"/>
      <c r="B57" s="30"/>
      <c r="C57" s="30"/>
      <c r="D57" s="30"/>
      <c r="E57" s="30"/>
      <c r="F57" s="30"/>
      <c r="G57" s="30"/>
      <c r="H57" s="30"/>
      <c r="I57" s="30"/>
    </row>
    <row r="58" spans="1:13">
      <c r="A58" s="11"/>
      <c r="B58" s="17"/>
      <c r="C58" s="17"/>
      <c r="D58" s="17"/>
      <c r="E58" s="17"/>
      <c r="F58" s="17"/>
      <c r="G58" s="17"/>
      <c r="H58" s="17"/>
      <c r="I58" s="17"/>
    </row>
    <row r="59" spans="1:13" ht="15.75" thickBot="1">
      <c r="A59" s="11"/>
      <c r="B59" s="26"/>
      <c r="C59" s="31" t="s">
        <v>815</v>
      </c>
      <c r="D59" s="31"/>
      <c r="E59" s="31"/>
      <c r="F59" s="31"/>
      <c r="G59" s="31"/>
      <c r="H59" s="31"/>
      <c r="I59" s="31"/>
    </row>
    <row r="60" spans="1:13" ht="15.75" thickBot="1">
      <c r="A60" s="11"/>
      <c r="B60" s="18"/>
      <c r="C60" s="64">
        <v>2013</v>
      </c>
      <c r="D60" s="64"/>
      <c r="E60" s="64"/>
      <c r="F60" s="26"/>
      <c r="G60" s="64">
        <v>2012</v>
      </c>
      <c r="H60" s="64"/>
      <c r="I60" s="64"/>
    </row>
    <row r="61" spans="1:13">
      <c r="A61" s="11"/>
      <c r="B61" s="32" t="s">
        <v>325</v>
      </c>
      <c r="C61" s="33" t="s">
        <v>244</v>
      </c>
      <c r="D61" s="84">
        <v>2428</v>
      </c>
      <c r="E61" s="37"/>
      <c r="F61" s="49"/>
      <c r="G61" s="33" t="s">
        <v>244</v>
      </c>
      <c r="H61" s="84">
        <v>2615</v>
      </c>
      <c r="I61" s="37"/>
    </row>
    <row r="62" spans="1:13">
      <c r="A62" s="11"/>
      <c r="B62" s="32"/>
      <c r="C62" s="76"/>
      <c r="D62" s="135"/>
      <c r="E62" s="78"/>
      <c r="F62" s="49"/>
      <c r="G62" s="76"/>
      <c r="H62" s="135"/>
      <c r="I62" s="78"/>
    </row>
    <row r="63" spans="1:13">
      <c r="A63" s="11"/>
      <c r="B63" s="79" t="s">
        <v>327</v>
      </c>
      <c r="C63" s="42">
        <v>257</v>
      </c>
      <c r="D63" s="42"/>
      <c r="E63" s="45"/>
      <c r="F63" s="45"/>
      <c r="G63" s="42">
        <v>256</v>
      </c>
      <c r="H63" s="42"/>
      <c r="I63" s="45"/>
    </row>
    <row r="64" spans="1:13">
      <c r="A64" s="11"/>
      <c r="B64" s="79"/>
      <c r="C64" s="42"/>
      <c r="D64" s="42"/>
      <c r="E64" s="45"/>
      <c r="F64" s="45"/>
      <c r="G64" s="42"/>
      <c r="H64" s="42"/>
      <c r="I64" s="45"/>
    </row>
    <row r="65" spans="1:13">
      <c r="A65" s="11"/>
      <c r="B65" s="75" t="s">
        <v>557</v>
      </c>
      <c r="C65" s="48">
        <v>9</v>
      </c>
      <c r="D65" s="48"/>
      <c r="E65" s="49"/>
      <c r="F65" s="49"/>
      <c r="G65" s="48">
        <v>33</v>
      </c>
      <c r="H65" s="48"/>
      <c r="I65" s="49"/>
    </row>
    <row r="66" spans="1:13" ht="15.75" thickBot="1">
      <c r="A66" s="11"/>
      <c r="B66" s="75"/>
      <c r="C66" s="51"/>
      <c r="D66" s="51"/>
      <c r="E66" s="102"/>
      <c r="F66" s="49"/>
      <c r="G66" s="51"/>
      <c r="H66" s="51"/>
      <c r="I66" s="102"/>
    </row>
    <row r="67" spans="1:13">
      <c r="A67" s="11"/>
      <c r="B67" s="155" t="s">
        <v>161</v>
      </c>
      <c r="C67" s="55" t="s">
        <v>244</v>
      </c>
      <c r="D67" s="101">
        <v>2694</v>
      </c>
      <c r="E67" s="53"/>
      <c r="F67" s="45"/>
      <c r="G67" s="55" t="s">
        <v>244</v>
      </c>
      <c r="H67" s="101">
        <v>2904</v>
      </c>
      <c r="I67" s="53"/>
    </row>
    <row r="68" spans="1:13" ht="15.75" thickBot="1">
      <c r="A68" s="11"/>
      <c r="B68" s="155"/>
      <c r="C68" s="41"/>
      <c r="D68" s="104"/>
      <c r="E68" s="47"/>
      <c r="F68" s="45"/>
      <c r="G68" s="41"/>
      <c r="H68" s="104"/>
      <c r="I68" s="47"/>
    </row>
    <row r="69" spans="1:13" ht="15.75" thickTop="1">
      <c r="A69" s="11"/>
      <c r="B69" s="17"/>
      <c r="C69" s="17"/>
    </row>
    <row r="70" spans="1:13" ht="22.5">
      <c r="A70" s="11"/>
      <c r="B70" s="182">
        <v>-1</v>
      </c>
      <c r="C70" s="183" t="s">
        <v>108</v>
      </c>
    </row>
    <row r="71" spans="1:13">
      <c r="A71" s="11"/>
      <c r="B71" s="17"/>
      <c r="C71" s="17"/>
    </row>
    <row r="72" spans="1:13" ht="56.25">
      <c r="A72" s="11"/>
      <c r="B72" s="182">
        <v>-2</v>
      </c>
      <c r="C72" s="183" t="s">
        <v>816</v>
      </c>
    </row>
    <row r="73" spans="1:13">
      <c r="A73" s="11"/>
      <c r="B73" s="17"/>
      <c r="C73" s="17"/>
    </row>
    <row r="74" spans="1:13" ht="45">
      <c r="A74" s="11"/>
      <c r="B74" s="182">
        <v>-3</v>
      </c>
      <c r="C74" s="183" t="s">
        <v>79</v>
      </c>
    </row>
    <row r="75" spans="1:13">
      <c r="A75" s="11"/>
      <c r="B75" s="56" t="s">
        <v>817</v>
      </c>
      <c r="C75" s="56"/>
      <c r="D75" s="56"/>
      <c r="E75" s="56"/>
      <c r="F75" s="56"/>
      <c r="G75" s="56"/>
      <c r="H75" s="56"/>
      <c r="I75" s="56"/>
      <c r="J75" s="56"/>
      <c r="K75" s="56"/>
      <c r="L75" s="56"/>
      <c r="M75" s="56"/>
    </row>
    <row r="76" spans="1:13">
      <c r="A76" s="11"/>
      <c r="B76" s="30"/>
      <c r="C76" s="30"/>
      <c r="D76" s="30"/>
      <c r="E76" s="30"/>
      <c r="F76" s="30"/>
      <c r="G76" s="30"/>
      <c r="H76" s="30"/>
      <c r="I76" s="30"/>
      <c r="J76" s="30"/>
      <c r="K76" s="30"/>
      <c r="L76" s="30"/>
      <c r="M76" s="30"/>
    </row>
    <row r="77" spans="1:13">
      <c r="A77" s="11"/>
      <c r="B77" s="17"/>
      <c r="C77" s="17"/>
      <c r="D77" s="17"/>
      <c r="E77" s="17"/>
      <c r="F77" s="17"/>
      <c r="G77" s="17"/>
      <c r="H77" s="17"/>
      <c r="I77" s="17"/>
      <c r="J77" s="17"/>
      <c r="K77" s="17"/>
      <c r="L77" s="17"/>
      <c r="M77" s="17"/>
    </row>
    <row r="78" spans="1:13" ht="15.75" thickBot="1">
      <c r="A78" s="11"/>
      <c r="B78" s="18"/>
      <c r="C78" s="31" t="s">
        <v>808</v>
      </c>
      <c r="D78" s="31"/>
      <c r="E78" s="31"/>
      <c r="F78" s="31"/>
      <c r="G78" s="31"/>
      <c r="H78" s="31"/>
      <c r="I78" s="31"/>
      <c r="J78" s="31"/>
      <c r="K78" s="31"/>
      <c r="L78" s="31"/>
      <c r="M78" s="31"/>
    </row>
    <row r="79" spans="1:13" ht="15.75" thickBot="1">
      <c r="A79" s="11"/>
      <c r="B79" s="18"/>
      <c r="C79" s="64">
        <v>2013</v>
      </c>
      <c r="D79" s="64"/>
      <c r="E79" s="64"/>
      <c r="F79" s="26"/>
      <c r="G79" s="64">
        <v>2012</v>
      </c>
      <c r="H79" s="64"/>
      <c r="I79" s="64"/>
      <c r="J79" s="88"/>
      <c r="K79" s="64">
        <v>2011</v>
      </c>
      <c r="L79" s="64"/>
      <c r="M79" s="64"/>
    </row>
    <row r="80" spans="1:13">
      <c r="A80" s="11"/>
      <c r="B80" s="147" t="s">
        <v>809</v>
      </c>
      <c r="C80" s="37"/>
      <c r="D80" s="37"/>
      <c r="E80" s="37"/>
      <c r="F80" s="24"/>
      <c r="G80" s="37"/>
      <c r="H80" s="37"/>
      <c r="I80" s="37"/>
      <c r="J80" s="24"/>
      <c r="K80" s="37"/>
      <c r="L80" s="37"/>
      <c r="M80" s="37"/>
    </row>
    <row r="81" spans="1:13">
      <c r="A81" s="11"/>
      <c r="B81" s="79" t="s">
        <v>325</v>
      </c>
      <c r="C81" s="39" t="s">
        <v>244</v>
      </c>
      <c r="D81" s="42">
        <v>248</v>
      </c>
      <c r="E81" s="45"/>
      <c r="F81" s="145"/>
      <c r="G81" s="39" t="s">
        <v>244</v>
      </c>
      <c r="H81" s="42">
        <v>206</v>
      </c>
      <c r="I81" s="45"/>
      <c r="J81" s="145"/>
      <c r="K81" s="39" t="s">
        <v>244</v>
      </c>
      <c r="L81" s="42">
        <v>291</v>
      </c>
      <c r="M81" s="45"/>
    </row>
    <row r="82" spans="1:13">
      <c r="A82" s="11"/>
      <c r="B82" s="79"/>
      <c r="C82" s="39"/>
      <c r="D82" s="42"/>
      <c r="E82" s="45"/>
      <c r="F82" s="145"/>
      <c r="G82" s="39"/>
      <c r="H82" s="42"/>
      <c r="I82" s="45"/>
      <c r="J82" s="145"/>
      <c r="K82" s="39"/>
      <c r="L82" s="42"/>
      <c r="M82" s="45"/>
    </row>
    <row r="83" spans="1:13">
      <c r="A83" s="11"/>
      <c r="B83" s="75" t="s">
        <v>327</v>
      </c>
      <c r="C83" s="48">
        <v>37</v>
      </c>
      <c r="D83" s="48"/>
      <c r="E83" s="49"/>
      <c r="F83" s="95"/>
      <c r="G83" s="48">
        <v>44</v>
      </c>
      <c r="H83" s="48"/>
      <c r="I83" s="49"/>
      <c r="J83" s="95"/>
      <c r="K83" s="48">
        <v>101</v>
      </c>
      <c r="L83" s="48"/>
      <c r="M83" s="49"/>
    </row>
    <row r="84" spans="1:13">
      <c r="A84" s="11"/>
      <c r="B84" s="75"/>
      <c r="C84" s="48"/>
      <c r="D84" s="48"/>
      <c r="E84" s="49"/>
      <c r="F84" s="95"/>
      <c r="G84" s="48"/>
      <c r="H84" s="48"/>
      <c r="I84" s="49"/>
      <c r="J84" s="95"/>
      <c r="K84" s="48"/>
      <c r="L84" s="48"/>
      <c r="M84" s="49"/>
    </row>
    <row r="85" spans="1:13">
      <c r="A85" s="11"/>
      <c r="B85" s="79" t="s">
        <v>557</v>
      </c>
      <c r="C85" s="42" t="s">
        <v>719</v>
      </c>
      <c r="D85" s="42"/>
      <c r="E85" s="39" t="s">
        <v>250</v>
      </c>
      <c r="F85" s="145"/>
      <c r="G85" s="42" t="s">
        <v>811</v>
      </c>
      <c r="H85" s="42"/>
      <c r="I85" s="39" t="s">
        <v>250</v>
      </c>
      <c r="J85" s="145"/>
      <c r="K85" s="42" t="s">
        <v>654</v>
      </c>
      <c r="L85" s="42"/>
      <c r="M85" s="39" t="s">
        <v>250</v>
      </c>
    </row>
    <row r="86" spans="1:13">
      <c r="A86" s="11"/>
      <c r="B86" s="79"/>
      <c r="C86" s="42"/>
      <c r="D86" s="42"/>
      <c r="E86" s="39"/>
      <c r="F86" s="145"/>
      <c r="G86" s="42"/>
      <c r="H86" s="42"/>
      <c r="I86" s="39"/>
      <c r="J86" s="145"/>
      <c r="K86" s="42"/>
      <c r="L86" s="42"/>
      <c r="M86" s="39"/>
    </row>
    <row r="87" spans="1:13">
      <c r="A87" s="11"/>
      <c r="B87" s="24"/>
      <c r="C87" s="49"/>
      <c r="D87" s="49"/>
      <c r="E87" s="49"/>
      <c r="F87" s="24"/>
      <c r="G87" s="49"/>
      <c r="H87" s="49"/>
      <c r="I87" s="49"/>
      <c r="J87" s="24"/>
      <c r="K87" s="49"/>
      <c r="L87" s="49"/>
      <c r="M87" s="49"/>
    </row>
    <row r="88" spans="1:13">
      <c r="A88" s="11"/>
      <c r="B88" s="148" t="s">
        <v>818</v>
      </c>
      <c r="C88" s="45"/>
      <c r="D88" s="45"/>
      <c r="E88" s="45"/>
      <c r="F88" s="26"/>
      <c r="G88" s="45"/>
      <c r="H88" s="45"/>
      <c r="I88" s="45"/>
      <c r="J88" s="26"/>
      <c r="K88" s="45"/>
      <c r="L88" s="45"/>
      <c r="M88" s="45"/>
    </row>
    <row r="89" spans="1:13">
      <c r="A89" s="11"/>
      <c r="B89" s="68" t="s">
        <v>819</v>
      </c>
      <c r="C89" s="49"/>
      <c r="D89" s="49"/>
      <c r="E89" s="49"/>
      <c r="F89" s="24"/>
      <c r="G89" s="49"/>
      <c r="H89" s="49"/>
      <c r="I89" s="49"/>
      <c r="J89" s="24"/>
      <c r="K89" s="49"/>
      <c r="L89" s="49"/>
      <c r="M89" s="49"/>
    </row>
    <row r="90" spans="1:13">
      <c r="A90" s="11"/>
      <c r="B90" s="87" t="s">
        <v>820</v>
      </c>
      <c r="C90" s="42" t="s">
        <v>255</v>
      </c>
      <c r="D90" s="42"/>
      <c r="E90" s="39" t="s">
        <v>250</v>
      </c>
      <c r="F90" s="145"/>
      <c r="G90" s="42" t="s">
        <v>530</v>
      </c>
      <c r="H90" s="42"/>
      <c r="I90" s="39" t="s">
        <v>250</v>
      </c>
      <c r="J90" s="145"/>
      <c r="K90" s="42" t="s">
        <v>249</v>
      </c>
      <c r="L90" s="42"/>
      <c r="M90" s="39" t="s">
        <v>250</v>
      </c>
    </row>
    <row r="91" spans="1:13">
      <c r="A91" s="11"/>
      <c r="B91" s="87"/>
      <c r="C91" s="42"/>
      <c r="D91" s="42"/>
      <c r="E91" s="39"/>
      <c r="F91" s="145"/>
      <c r="G91" s="42"/>
      <c r="H91" s="42"/>
      <c r="I91" s="39"/>
      <c r="J91" s="145"/>
      <c r="K91" s="42"/>
      <c r="L91" s="42"/>
      <c r="M91" s="39"/>
    </row>
    <row r="92" spans="1:13">
      <c r="A92" s="11"/>
      <c r="B92" s="54" t="s">
        <v>821</v>
      </c>
      <c r="C92" s="48" t="s">
        <v>724</v>
      </c>
      <c r="D92" s="48"/>
      <c r="E92" s="32" t="s">
        <v>250</v>
      </c>
      <c r="F92" s="95"/>
      <c r="G92" s="48" t="s">
        <v>822</v>
      </c>
      <c r="H92" s="48"/>
      <c r="I92" s="32" t="s">
        <v>250</v>
      </c>
      <c r="J92" s="95"/>
      <c r="K92" s="48" t="s">
        <v>581</v>
      </c>
      <c r="L92" s="48"/>
      <c r="M92" s="32" t="s">
        <v>250</v>
      </c>
    </row>
    <row r="93" spans="1:13" ht="15.75" thickBot="1">
      <c r="A93" s="11"/>
      <c r="B93" s="54"/>
      <c r="C93" s="51"/>
      <c r="D93" s="51"/>
      <c r="E93" s="133"/>
      <c r="F93" s="95"/>
      <c r="G93" s="51"/>
      <c r="H93" s="51"/>
      <c r="I93" s="133"/>
      <c r="J93" s="95"/>
      <c r="K93" s="51"/>
      <c r="L93" s="51"/>
      <c r="M93" s="133"/>
    </row>
    <row r="94" spans="1:13">
      <c r="A94" s="11"/>
      <c r="B94" s="117" t="s">
        <v>823</v>
      </c>
      <c r="C94" s="52" t="s">
        <v>581</v>
      </c>
      <c r="D94" s="52"/>
      <c r="E94" s="18" t="s">
        <v>250</v>
      </c>
      <c r="F94" s="26"/>
      <c r="G94" s="52" t="s">
        <v>545</v>
      </c>
      <c r="H94" s="52"/>
      <c r="I94" s="18" t="s">
        <v>250</v>
      </c>
      <c r="J94" s="26"/>
      <c r="K94" s="52" t="s">
        <v>719</v>
      </c>
      <c r="L94" s="52"/>
      <c r="M94" s="18" t="s">
        <v>250</v>
      </c>
    </row>
    <row r="95" spans="1:13">
      <c r="A95" s="11"/>
      <c r="B95" s="75" t="s">
        <v>97</v>
      </c>
      <c r="C95" s="48" t="s">
        <v>824</v>
      </c>
      <c r="D95" s="48"/>
      <c r="E95" s="32" t="s">
        <v>250</v>
      </c>
      <c r="F95" s="95"/>
      <c r="G95" s="48" t="s">
        <v>825</v>
      </c>
      <c r="H95" s="48"/>
      <c r="I95" s="32" t="s">
        <v>250</v>
      </c>
      <c r="J95" s="95"/>
      <c r="K95" s="48" t="s">
        <v>826</v>
      </c>
      <c r="L95" s="48"/>
      <c r="M95" s="32" t="s">
        <v>250</v>
      </c>
    </row>
    <row r="96" spans="1:13">
      <c r="A96" s="11"/>
      <c r="B96" s="75"/>
      <c r="C96" s="48"/>
      <c r="D96" s="48"/>
      <c r="E96" s="32"/>
      <c r="F96" s="95"/>
      <c r="G96" s="48"/>
      <c r="H96" s="48"/>
      <c r="I96" s="32"/>
      <c r="J96" s="95"/>
      <c r="K96" s="48"/>
      <c r="L96" s="48"/>
      <c r="M96" s="32"/>
    </row>
    <row r="97" spans="1:13">
      <c r="A97" s="11"/>
      <c r="B97" s="39" t="s">
        <v>827</v>
      </c>
      <c r="C97" s="42" t="s">
        <v>828</v>
      </c>
      <c r="D97" s="42"/>
      <c r="E97" s="39" t="s">
        <v>250</v>
      </c>
      <c r="F97" s="145"/>
      <c r="G97" s="42" t="s">
        <v>829</v>
      </c>
      <c r="H97" s="42"/>
      <c r="I97" s="39" t="s">
        <v>250</v>
      </c>
      <c r="J97" s="145"/>
      <c r="K97" s="42" t="s">
        <v>830</v>
      </c>
      <c r="L97" s="42"/>
      <c r="M97" s="39" t="s">
        <v>250</v>
      </c>
    </row>
    <row r="98" spans="1:13">
      <c r="A98" s="11"/>
      <c r="B98" s="39"/>
      <c r="C98" s="42"/>
      <c r="D98" s="42"/>
      <c r="E98" s="39"/>
      <c r="F98" s="145"/>
      <c r="G98" s="42"/>
      <c r="H98" s="42"/>
      <c r="I98" s="39"/>
      <c r="J98" s="145"/>
      <c r="K98" s="42"/>
      <c r="L98" s="42"/>
      <c r="M98" s="39"/>
    </row>
    <row r="99" spans="1:13">
      <c r="A99" s="11"/>
      <c r="B99" s="75" t="s">
        <v>121</v>
      </c>
      <c r="C99" s="48" t="s">
        <v>831</v>
      </c>
      <c r="D99" s="48"/>
      <c r="E99" s="32" t="s">
        <v>250</v>
      </c>
      <c r="F99" s="95"/>
      <c r="G99" s="48" t="s">
        <v>832</v>
      </c>
      <c r="H99" s="48"/>
      <c r="I99" s="32" t="s">
        <v>250</v>
      </c>
      <c r="J99" s="95"/>
      <c r="K99" s="48" t="s">
        <v>833</v>
      </c>
      <c r="L99" s="48"/>
      <c r="M99" s="32" t="s">
        <v>250</v>
      </c>
    </row>
    <row r="100" spans="1:13">
      <c r="A100" s="11"/>
      <c r="B100" s="75"/>
      <c r="C100" s="48"/>
      <c r="D100" s="48"/>
      <c r="E100" s="32"/>
      <c r="F100" s="95"/>
      <c r="G100" s="48"/>
      <c r="H100" s="48"/>
      <c r="I100" s="32"/>
      <c r="J100" s="95"/>
      <c r="K100" s="48"/>
      <c r="L100" s="48"/>
      <c r="M100" s="32"/>
    </row>
    <row r="101" spans="1:13">
      <c r="A101" s="11"/>
      <c r="B101" s="79" t="s">
        <v>834</v>
      </c>
      <c r="C101" s="42" t="s">
        <v>252</v>
      </c>
      <c r="D101" s="42"/>
      <c r="E101" s="45"/>
      <c r="F101" s="145"/>
      <c r="G101" s="42" t="s">
        <v>835</v>
      </c>
      <c r="H101" s="42"/>
      <c r="I101" s="39" t="s">
        <v>250</v>
      </c>
      <c r="J101" s="145"/>
      <c r="K101" s="42">
        <v>7</v>
      </c>
      <c r="L101" s="42"/>
      <c r="M101" s="45"/>
    </row>
    <row r="102" spans="1:13" ht="15.75" thickBot="1">
      <c r="A102" s="11"/>
      <c r="B102" s="79"/>
      <c r="C102" s="80"/>
      <c r="D102" s="80"/>
      <c r="E102" s="81"/>
      <c r="F102" s="145"/>
      <c r="G102" s="80"/>
      <c r="H102" s="80"/>
      <c r="I102" s="82"/>
      <c r="J102" s="145"/>
      <c r="K102" s="80"/>
      <c r="L102" s="80"/>
      <c r="M102" s="81"/>
    </row>
    <row r="103" spans="1:13" ht="24">
      <c r="A103" s="11"/>
      <c r="B103" s="112" t="s">
        <v>836</v>
      </c>
      <c r="C103" s="35" t="s">
        <v>837</v>
      </c>
      <c r="D103" s="35"/>
      <c r="E103" s="21" t="s">
        <v>250</v>
      </c>
      <c r="F103" s="24"/>
      <c r="G103" s="35" t="s">
        <v>838</v>
      </c>
      <c r="H103" s="35"/>
      <c r="I103" s="21" t="s">
        <v>250</v>
      </c>
      <c r="J103" s="24"/>
      <c r="K103" s="35" t="s">
        <v>839</v>
      </c>
      <c r="L103" s="35"/>
      <c r="M103" s="21" t="s">
        <v>250</v>
      </c>
    </row>
    <row r="104" spans="1:13">
      <c r="A104" s="11"/>
      <c r="B104" s="87" t="s">
        <v>840</v>
      </c>
      <c r="C104" s="42" t="s">
        <v>252</v>
      </c>
      <c r="D104" s="42"/>
      <c r="E104" s="45"/>
      <c r="F104" s="145"/>
      <c r="G104" s="42" t="s">
        <v>252</v>
      </c>
      <c r="H104" s="42"/>
      <c r="I104" s="45"/>
      <c r="J104" s="145"/>
      <c r="K104" s="42">
        <v>1</v>
      </c>
      <c r="L104" s="42"/>
      <c r="M104" s="45"/>
    </row>
    <row r="105" spans="1:13" ht="15.75" thickBot="1">
      <c r="A105" s="11"/>
      <c r="B105" s="87"/>
      <c r="C105" s="80"/>
      <c r="D105" s="80"/>
      <c r="E105" s="81"/>
      <c r="F105" s="145"/>
      <c r="G105" s="80"/>
      <c r="H105" s="80"/>
      <c r="I105" s="81"/>
      <c r="J105" s="145"/>
      <c r="K105" s="80"/>
      <c r="L105" s="80"/>
      <c r="M105" s="81"/>
    </row>
    <row r="106" spans="1:13" ht="15.75" thickBot="1">
      <c r="A106" s="11"/>
      <c r="B106" s="112" t="s">
        <v>106</v>
      </c>
      <c r="C106" s="141" t="s">
        <v>244</v>
      </c>
      <c r="D106" s="142" t="s">
        <v>837</v>
      </c>
      <c r="E106" s="141" t="s">
        <v>250</v>
      </c>
      <c r="F106" s="24"/>
      <c r="G106" s="141" t="s">
        <v>244</v>
      </c>
      <c r="H106" s="142" t="s">
        <v>838</v>
      </c>
      <c r="I106" s="141" t="s">
        <v>250</v>
      </c>
      <c r="J106" s="24"/>
      <c r="K106" s="141" t="s">
        <v>244</v>
      </c>
      <c r="L106" s="142" t="s">
        <v>841</v>
      </c>
      <c r="M106" s="141" t="s">
        <v>250</v>
      </c>
    </row>
    <row r="107" spans="1:13" ht="15.75" thickTop="1">
      <c r="A107" s="11"/>
      <c r="B107" s="56" t="s">
        <v>842</v>
      </c>
      <c r="C107" s="56"/>
      <c r="D107" s="56"/>
      <c r="E107" s="56"/>
      <c r="F107" s="56"/>
      <c r="G107" s="56"/>
      <c r="H107" s="56"/>
      <c r="I107" s="56"/>
      <c r="J107" s="56"/>
      <c r="K107" s="56"/>
      <c r="L107" s="56"/>
      <c r="M107" s="56"/>
    </row>
    <row r="108" spans="1:13" ht="24" customHeight="1">
      <c r="A108" s="11"/>
      <c r="B108" s="57" t="s">
        <v>843</v>
      </c>
      <c r="C108" s="57"/>
      <c r="D108" s="57"/>
      <c r="E108" s="57"/>
      <c r="F108" s="57"/>
      <c r="G108" s="57"/>
      <c r="H108" s="57"/>
      <c r="I108" s="57"/>
      <c r="J108" s="57"/>
      <c r="K108" s="57"/>
      <c r="L108" s="57"/>
      <c r="M108" s="57"/>
    </row>
    <row r="109" spans="1:13">
      <c r="A109" s="11"/>
      <c r="B109" s="107" t="s">
        <v>844</v>
      </c>
      <c r="C109" s="107"/>
      <c r="D109" s="107"/>
      <c r="E109" s="107"/>
      <c r="F109" s="107"/>
      <c r="G109" s="107"/>
      <c r="H109" s="107"/>
      <c r="I109" s="107"/>
      <c r="J109" s="107"/>
      <c r="K109" s="107"/>
      <c r="L109" s="107"/>
      <c r="M109" s="107"/>
    </row>
    <row r="110" spans="1:13" ht="24" customHeight="1">
      <c r="A110" s="11"/>
      <c r="B110" s="57" t="s">
        <v>845</v>
      </c>
      <c r="C110" s="57"/>
      <c r="D110" s="57"/>
      <c r="E110" s="57"/>
      <c r="F110" s="57"/>
      <c r="G110" s="57"/>
      <c r="H110" s="57"/>
      <c r="I110" s="57"/>
      <c r="J110" s="57"/>
      <c r="K110" s="57"/>
      <c r="L110" s="57"/>
      <c r="M110" s="57"/>
    </row>
    <row r="111" spans="1:13">
      <c r="A111" s="11"/>
      <c r="B111" s="56" t="s">
        <v>807</v>
      </c>
      <c r="C111" s="56"/>
      <c r="D111" s="56"/>
      <c r="E111" s="56"/>
      <c r="F111" s="56"/>
      <c r="G111" s="56"/>
      <c r="H111" s="56"/>
      <c r="I111" s="56"/>
      <c r="J111" s="56"/>
      <c r="K111" s="56"/>
      <c r="L111" s="56"/>
      <c r="M111" s="56"/>
    </row>
    <row r="112" spans="1:13">
      <c r="A112" s="11"/>
      <c r="B112" s="30"/>
      <c r="C112" s="30"/>
      <c r="D112" s="30"/>
      <c r="E112" s="30"/>
      <c r="F112" s="30"/>
      <c r="G112" s="30"/>
      <c r="H112" s="30"/>
      <c r="I112" s="30"/>
      <c r="J112" s="30"/>
      <c r="K112" s="30"/>
      <c r="L112" s="30"/>
      <c r="M112" s="30"/>
    </row>
    <row r="113" spans="1:13">
      <c r="A113" s="11"/>
      <c r="B113" s="17"/>
      <c r="C113" s="17"/>
      <c r="D113" s="17"/>
      <c r="E113" s="17"/>
      <c r="F113" s="17"/>
      <c r="G113" s="17"/>
      <c r="H113" s="17"/>
      <c r="I113" s="17"/>
      <c r="J113" s="17"/>
      <c r="K113" s="17"/>
      <c r="L113" s="17"/>
      <c r="M113" s="17"/>
    </row>
    <row r="114" spans="1:13" ht="15.75" thickBot="1">
      <c r="A114" s="11"/>
      <c r="B114" s="39"/>
      <c r="C114" s="31" t="s">
        <v>510</v>
      </c>
      <c r="D114" s="31"/>
      <c r="E114" s="31"/>
      <c r="F114" s="31"/>
      <c r="G114" s="31"/>
      <c r="H114" s="31"/>
      <c r="I114" s="31"/>
      <c r="J114" s="31"/>
      <c r="K114" s="31"/>
      <c r="L114" s="31"/>
      <c r="M114" s="31"/>
    </row>
    <row r="115" spans="1:13" ht="15.75" thickBot="1">
      <c r="A115" s="11"/>
      <c r="B115" s="39"/>
      <c r="C115" s="64">
        <v>2013</v>
      </c>
      <c r="D115" s="64"/>
      <c r="E115" s="64"/>
      <c r="F115" s="26"/>
      <c r="G115" s="64">
        <v>2012</v>
      </c>
      <c r="H115" s="64"/>
      <c r="I115" s="64"/>
      <c r="J115" s="26"/>
      <c r="K115" s="64">
        <v>2011</v>
      </c>
      <c r="L115" s="64"/>
      <c r="M115" s="64"/>
    </row>
    <row r="116" spans="1:13">
      <c r="A116" s="11"/>
      <c r="B116" s="32" t="s">
        <v>585</v>
      </c>
      <c r="C116" s="33" t="s">
        <v>244</v>
      </c>
      <c r="D116" s="35">
        <v>775</v>
      </c>
      <c r="E116" s="37"/>
      <c r="F116" s="49"/>
      <c r="G116" s="33" t="s">
        <v>244</v>
      </c>
      <c r="H116" s="35">
        <v>744</v>
      </c>
      <c r="I116" s="37"/>
      <c r="J116" s="49"/>
      <c r="K116" s="33" t="s">
        <v>244</v>
      </c>
      <c r="L116" s="35">
        <v>847</v>
      </c>
      <c r="M116" s="37"/>
    </row>
    <row r="117" spans="1:13">
      <c r="A117" s="11"/>
      <c r="B117" s="32"/>
      <c r="C117" s="32"/>
      <c r="D117" s="48"/>
      <c r="E117" s="49"/>
      <c r="F117" s="49"/>
      <c r="G117" s="32"/>
      <c r="H117" s="48"/>
      <c r="I117" s="49"/>
      <c r="J117" s="49"/>
      <c r="K117" s="32"/>
      <c r="L117" s="48"/>
      <c r="M117" s="49"/>
    </row>
    <row r="118" spans="1:13">
      <c r="A118" s="11"/>
      <c r="B118" s="39" t="s">
        <v>586</v>
      </c>
      <c r="C118" s="42">
        <v>657</v>
      </c>
      <c r="D118" s="42"/>
      <c r="E118" s="45"/>
      <c r="F118" s="45"/>
      <c r="G118" s="42">
        <v>644</v>
      </c>
      <c r="H118" s="42"/>
      <c r="I118" s="45"/>
      <c r="J118" s="45"/>
      <c r="K118" s="42">
        <v>711</v>
      </c>
      <c r="L118" s="42"/>
      <c r="M118" s="45"/>
    </row>
    <row r="119" spans="1:13">
      <c r="A119" s="11"/>
      <c r="B119" s="39"/>
      <c r="C119" s="42"/>
      <c r="D119" s="42"/>
      <c r="E119" s="45"/>
      <c r="F119" s="45"/>
      <c r="G119" s="42"/>
      <c r="H119" s="42"/>
      <c r="I119" s="45"/>
      <c r="J119" s="45"/>
      <c r="K119" s="42"/>
      <c r="L119" s="42"/>
      <c r="M119" s="45"/>
    </row>
    <row r="120" spans="1:13">
      <c r="A120" s="11"/>
      <c r="B120" s="32" t="s">
        <v>846</v>
      </c>
      <c r="C120" s="48">
        <v>320</v>
      </c>
      <c r="D120" s="48"/>
      <c r="E120" s="49"/>
      <c r="F120" s="49"/>
      <c r="G120" s="48">
        <v>293</v>
      </c>
      <c r="H120" s="48"/>
      <c r="I120" s="49"/>
      <c r="J120" s="49"/>
      <c r="K120" s="48">
        <v>471</v>
      </c>
      <c r="L120" s="48"/>
      <c r="M120" s="49"/>
    </row>
    <row r="121" spans="1:13">
      <c r="A121" s="11"/>
      <c r="B121" s="32"/>
      <c r="C121" s="48"/>
      <c r="D121" s="48"/>
      <c r="E121" s="49"/>
      <c r="F121" s="49"/>
      <c r="G121" s="48"/>
      <c r="H121" s="48"/>
      <c r="I121" s="49"/>
      <c r="J121" s="49"/>
      <c r="K121" s="48"/>
      <c r="L121" s="48"/>
      <c r="M121" s="49"/>
    </row>
    <row r="122" spans="1:13">
      <c r="A122" s="11"/>
      <c r="B122" s="39" t="s">
        <v>587</v>
      </c>
      <c r="C122" s="42">
        <v>215</v>
      </c>
      <c r="D122" s="42"/>
      <c r="E122" s="45"/>
      <c r="F122" s="45"/>
      <c r="G122" s="42">
        <v>263</v>
      </c>
      <c r="H122" s="42"/>
      <c r="I122" s="45"/>
      <c r="J122" s="45"/>
      <c r="K122" s="42">
        <v>346</v>
      </c>
      <c r="L122" s="42"/>
      <c r="M122" s="45"/>
    </row>
    <row r="123" spans="1:13">
      <c r="A123" s="11"/>
      <c r="B123" s="39"/>
      <c r="C123" s="42"/>
      <c r="D123" s="42"/>
      <c r="E123" s="45"/>
      <c r="F123" s="45"/>
      <c r="G123" s="42"/>
      <c r="H123" s="42"/>
      <c r="I123" s="45"/>
      <c r="J123" s="45"/>
      <c r="K123" s="42"/>
      <c r="L123" s="42"/>
      <c r="M123" s="45"/>
    </row>
    <row r="124" spans="1:13">
      <c r="A124" s="11"/>
      <c r="B124" s="32" t="s">
        <v>847</v>
      </c>
      <c r="C124" s="48">
        <v>431</v>
      </c>
      <c r="D124" s="48"/>
      <c r="E124" s="49"/>
      <c r="F124" s="49"/>
      <c r="G124" s="48">
        <v>413</v>
      </c>
      <c r="H124" s="48"/>
      <c r="I124" s="49"/>
      <c r="J124" s="49"/>
      <c r="K124" s="48">
        <v>262</v>
      </c>
      <c r="L124" s="48"/>
      <c r="M124" s="49"/>
    </row>
    <row r="125" spans="1:13" ht="15.75" thickBot="1">
      <c r="A125" s="11"/>
      <c r="B125" s="32"/>
      <c r="C125" s="51"/>
      <c r="D125" s="51"/>
      <c r="E125" s="102"/>
      <c r="F125" s="49"/>
      <c r="G125" s="51"/>
      <c r="H125" s="51"/>
      <c r="I125" s="102"/>
      <c r="J125" s="49"/>
      <c r="K125" s="51"/>
      <c r="L125" s="51"/>
      <c r="M125" s="102"/>
    </row>
    <row r="126" spans="1:13">
      <c r="A126" s="11"/>
      <c r="B126" s="103" t="s">
        <v>161</v>
      </c>
      <c r="C126" s="55" t="s">
        <v>244</v>
      </c>
      <c r="D126" s="101">
        <v>2398</v>
      </c>
      <c r="E126" s="53"/>
      <c r="F126" s="45"/>
      <c r="G126" s="55" t="s">
        <v>244</v>
      </c>
      <c r="H126" s="101">
        <v>2357</v>
      </c>
      <c r="I126" s="53"/>
      <c r="J126" s="45"/>
      <c r="K126" s="55" t="s">
        <v>244</v>
      </c>
      <c r="L126" s="101">
        <v>2637</v>
      </c>
      <c r="M126" s="53"/>
    </row>
    <row r="127" spans="1:13" ht="15.75" thickBot="1">
      <c r="A127" s="11"/>
      <c r="B127" s="103"/>
      <c r="C127" s="41"/>
      <c r="D127" s="104"/>
      <c r="E127" s="47"/>
      <c r="F127" s="45"/>
      <c r="G127" s="41"/>
      <c r="H127" s="104"/>
      <c r="I127" s="47"/>
      <c r="J127" s="45"/>
      <c r="K127" s="41"/>
      <c r="L127" s="104"/>
      <c r="M127" s="47"/>
    </row>
    <row r="128" spans="1:13" ht="15.75" thickTop="1">
      <c r="A128" s="11"/>
      <c r="B128" s="17"/>
      <c r="C128" s="17"/>
    </row>
    <row r="129" spans="1:13" ht="22.5">
      <c r="A129" s="11"/>
      <c r="B129" s="172">
        <v>-1</v>
      </c>
      <c r="C129" s="183" t="s">
        <v>848</v>
      </c>
    </row>
    <row r="130" spans="1:13">
      <c r="A130" s="11"/>
      <c r="B130" s="56" t="s">
        <v>849</v>
      </c>
      <c r="C130" s="56"/>
      <c r="D130" s="56"/>
      <c r="E130" s="56"/>
      <c r="F130" s="56"/>
      <c r="G130" s="56"/>
      <c r="H130" s="56"/>
      <c r="I130" s="56"/>
      <c r="J130" s="56"/>
      <c r="K130" s="56"/>
      <c r="L130" s="56"/>
      <c r="M130" s="56"/>
    </row>
    <row r="131" spans="1:13">
      <c r="A131" s="11"/>
      <c r="B131" s="30"/>
      <c r="C131" s="30"/>
      <c r="D131" s="30"/>
      <c r="E131" s="30"/>
      <c r="F131" s="30"/>
      <c r="G131" s="30"/>
      <c r="H131" s="30"/>
      <c r="I131" s="30"/>
    </row>
    <row r="132" spans="1:13">
      <c r="A132" s="11"/>
      <c r="B132" s="17"/>
      <c r="C132" s="17"/>
      <c r="D132" s="17"/>
      <c r="E132" s="17"/>
      <c r="F132" s="17"/>
      <c r="G132" s="17"/>
      <c r="H132" s="17"/>
      <c r="I132" s="17"/>
    </row>
    <row r="133" spans="1:13" ht="15.75" thickBot="1">
      <c r="A133" s="11"/>
      <c r="B133" s="39"/>
      <c r="C133" s="31" t="s">
        <v>850</v>
      </c>
      <c r="D133" s="31"/>
      <c r="E133" s="31"/>
      <c r="F133" s="31"/>
      <c r="G133" s="31"/>
      <c r="H133" s="31"/>
      <c r="I133" s="31"/>
    </row>
    <row r="134" spans="1:13" ht="15.75" thickBot="1">
      <c r="A134" s="11"/>
      <c r="B134" s="39"/>
      <c r="C134" s="64">
        <v>2013</v>
      </c>
      <c r="D134" s="64"/>
      <c r="E134" s="64"/>
      <c r="F134" s="26"/>
      <c r="G134" s="64">
        <v>2012</v>
      </c>
      <c r="H134" s="64"/>
      <c r="I134" s="64"/>
    </row>
    <row r="135" spans="1:13">
      <c r="A135" s="11"/>
      <c r="B135" s="32" t="s">
        <v>585</v>
      </c>
      <c r="C135" s="33" t="s">
        <v>244</v>
      </c>
      <c r="D135" s="35">
        <v>522</v>
      </c>
      <c r="E135" s="37"/>
      <c r="F135" s="49"/>
      <c r="G135" s="33" t="s">
        <v>244</v>
      </c>
      <c r="H135" s="35">
        <v>539</v>
      </c>
      <c r="I135" s="37"/>
    </row>
    <row r="136" spans="1:13">
      <c r="A136" s="11"/>
      <c r="B136" s="32"/>
      <c r="C136" s="32"/>
      <c r="D136" s="48"/>
      <c r="E136" s="49"/>
      <c r="F136" s="49"/>
      <c r="G136" s="32"/>
      <c r="H136" s="48"/>
      <c r="I136" s="49"/>
    </row>
    <row r="137" spans="1:13">
      <c r="A137" s="11"/>
      <c r="B137" s="39" t="s">
        <v>586</v>
      </c>
      <c r="C137" s="42">
        <v>410</v>
      </c>
      <c r="D137" s="42"/>
      <c r="E137" s="45"/>
      <c r="F137" s="45"/>
      <c r="G137" s="42">
        <v>406</v>
      </c>
      <c r="H137" s="42"/>
      <c r="I137" s="45"/>
    </row>
    <row r="138" spans="1:13">
      <c r="A138" s="11"/>
      <c r="B138" s="39"/>
      <c r="C138" s="42"/>
      <c r="D138" s="42"/>
      <c r="E138" s="45"/>
      <c r="F138" s="45"/>
      <c r="G138" s="42"/>
      <c r="H138" s="42"/>
      <c r="I138" s="45"/>
    </row>
    <row r="139" spans="1:13">
      <c r="A139" s="11"/>
      <c r="B139" s="32" t="s">
        <v>846</v>
      </c>
      <c r="C139" s="48">
        <v>374</v>
      </c>
      <c r="D139" s="48"/>
      <c r="E139" s="49"/>
      <c r="F139" s="49"/>
      <c r="G139" s="48">
        <v>475</v>
      </c>
      <c r="H139" s="48"/>
      <c r="I139" s="49"/>
    </row>
    <row r="140" spans="1:13">
      <c r="A140" s="11"/>
      <c r="B140" s="32"/>
      <c r="C140" s="48"/>
      <c r="D140" s="48"/>
      <c r="E140" s="49"/>
      <c r="F140" s="49"/>
      <c r="G140" s="48"/>
      <c r="H140" s="48"/>
      <c r="I140" s="49"/>
    </row>
    <row r="141" spans="1:13">
      <c r="A141" s="11"/>
      <c r="B141" s="39" t="s">
        <v>587</v>
      </c>
      <c r="C141" s="42">
        <v>147</v>
      </c>
      <c r="D141" s="42"/>
      <c r="E141" s="45"/>
      <c r="F141" s="45"/>
      <c r="G141" s="42">
        <v>159</v>
      </c>
      <c r="H141" s="42"/>
      <c r="I141" s="45"/>
    </row>
    <row r="142" spans="1:13">
      <c r="A142" s="11"/>
      <c r="B142" s="39"/>
      <c r="C142" s="42"/>
      <c r="D142" s="42"/>
      <c r="E142" s="45"/>
      <c r="F142" s="45"/>
      <c r="G142" s="42"/>
      <c r="H142" s="42"/>
      <c r="I142" s="45"/>
    </row>
    <row r="143" spans="1:13">
      <c r="A143" s="11"/>
      <c r="B143" s="32" t="s">
        <v>847</v>
      </c>
      <c r="C143" s="48">
        <v>337</v>
      </c>
      <c r="D143" s="48"/>
      <c r="E143" s="49"/>
      <c r="F143" s="49"/>
      <c r="G143" s="48">
        <v>342</v>
      </c>
      <c r="H143" s="48"/>
      <c r="I143" s="49"/>
    </row>
    <row r="144" spans="1:13" ht="15.75" thickBot="1">
      <c r="A144" s="11"/>
      <c r="B144" s="32"/>
      <c r="C144" s="51"/>
      <c r="D144" s="51"/>
      <c r="E144" s="102"/>
      <c r="F144" s="49"/>
      <c r="G144" s="51"/>
      <c r="H144" s="51"/>
      <c r="I144" s="102"/>
    </row>
    <row r="145" spans="1:9">
      <c r="A145" s="11"/>
      <c r="B145" s="103" t="s">
        <v>161</v>
      </c>
      <c r="C145" s="55" t="s">
        <v>244</v>
      </c>
      <c r="D145" s="101">
        <v>1790</v>
      </c>
      <c r="E145" s="53"/>
      <c r="F145" s="45"/>
      <c r="G145" s="55" t="s">
        <v>244</v>
      </c>
      <c r="H145" s="101">
        <v>1921</v>
      </c>
      <c r="I145" s="53"/>
    </row>
    <row r="146" spans="1:9" ht="15.75" thickBot="1">
      <c r="A146" s="11"/>
      <c r="B146" s="103"/>
      <c r="C146" s="41"/>
      <c r="D146" s="104"/>
      <c r="E146" s="47"/>
      <c r="F146" s="45"/>
      <c r="G146" s="41"/>
      <c r="H146" s="104"/>
      <c r="I146" s="47"/>
    </row>
    <row r="147" spans="1:9" ht="15.75" thickTop="1"/>
  </sheetData>
  <mergeCells count="430">
    <mergeCell ref="B109:M109"/>
    <mergeCell ref="B110:M110"/>
    <mergeCell ref="B111:M111"/>
    <mergeCell ref="B130:M130"/>
    <mergeCell ref="B33:M33"/>
    <mergeCell ref="B34:M34"/>
    <mergeCell ref="B45:M45"/>
    <mergeCell ref="B56:M56"/>
    <mergeCell ref="B75:M75"/>
    <mergeCell ref="B107:M107"/>
    <mergeCell ref="B7:M7"/>
    <mergeCell ref="B8:M8"/>
    <mergeCell ref="B9:M9"/>
    <mergeCell ref="B10:M10"/>
    <mergeCell ref="B11:M11"/>
    <mergeCell ref="B23:M23"/>
    <mergeCell ref="H145:H146"/>
    <mergeCell ref="I145:I146"/>
    <mergeCell ref="A1:A2"/>
    <mergeCell ref="B1:M1"/>
    <mergeCell ref="B2:M2"/>
    <mergeCell ref="B3:M3"/>
    <mergeCell ref="A4:A146"/>
    <mergeCell ref="B4:M4"/>
    <mergeCell ref="B5:M5"/>
    <mergeCell ref="B6:M6"/>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G135:G136"/>
    <mergeCell ref="H135:H136"/>
    <mergeCell ref="I135:I136"/>
    <mergeCell ref="B137:B138"/>
    <mergeCell ref="C137:D138"/>
    <mergeCell ref="E137:E138"/>
    <mergeCell ref="F137:F138"/>
    <mergeCell ref="G137:H138"/>
    <mergeCell ref="I137:I138"/>
    <mergeCell ref="B131:I131"/>
    <mergeCell ref="B133:B134"/>
    <mergeCell ref="C133:I133"/>
    <mergeCell ref="C134:E134"/>
    <mergeCell ref="G134:I134"/>
    <mergeCell ref="B135:B136"/>
    <mergeCell ref="C135:C136"/>
    <mergeCell ref="D135:D136"/>
    <mergeCell ref="E135:E136"/>
    <mergeCell ref="F135:F136"/>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04:J105"/>
    <mergeCell ref="K104:L105"/>
    <mergeCell ref="M104:M105"/>
    <mergeCell ref="B112:M112"/>
    <mergeCell ref="B114:B115"/>
    <mergeCell ref="C114:M114"/>
    <mergeCell ref="C115:E115"/>
    <mergeCell ref="G115:I115"/>
    <mergeCell ref="K115:M115"/>
    <mergeCell ref="B108:M108"/>
    <mergeCell ref="M101:M102"/>
    <mergeCell ref="C103:D103"/>
    <mergeCell ref="G103:H103"/>
    <mergeCell ref="K103:L103"/>
    <mergeCell ref="B104:B105"/>
    <mergeCell ref="C104:D105"/>
    <mergeCell ref="E104:E105"/>
    <mergeCell ref="F104:F105"/>
    <mergeCell ref="G104:H105"/>
    <mergeCell ref="I104:I105"/>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I95:I96"/>
    <mergeCell ref="J95:J96"/>
    <mergeCell ref="K95:L96"/>
    <mergeCell ref="M95:M96"/>
    <mergeCell ref="B97:B98"/>
    <mergeCell ref="C97:D98"/>
    <mergeCell ref="E97:E98"/>
    <mergeCell ref="F97:F98"/>
    <mergeCell ref="G97:H98"/>
    <mergeCell ref="I97:I98"/>
    <mergeCell ref="K92:L93"/>
    <mergeCell ref="M92:M93"/>
    <mergeCell ref="C94:D94"/>
    <mergeCell ref="G94:H94"/>
    <mergeCell ref="K94:L94"/>
    <mergeCell ref="B95:B96"/>
    <mergeCell ref="C95:D96"/>
    <mergeCell ref="E95:E96"/>
    <mergeCell ref="F95:F96"/>
    <mergeCell ref="G95:H96"/>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C88:E88"/>
    <mergeCell ref="G88:I88"/>
    <mergeCell ref="K88:M88"/>
    <mergeCell ref="C89:E89"/>
    <mergeCell ref="G89:I89"/>
    <mergeCell ref="K89:M89"/>
    <mergeCell ref="J85:J86"/>
    <mergeCell ref="K85:L86"/>
    <mergeCell ref="M85:M86"/>
    <mergeCell ref="C87:E87"/>
    <mergeCell ref="G87:I87"/>
    <mergeCell ref="K87:M87"/>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H67:H68"/>
    <mergeCell ref="I67:I68"/>
    <mergeCell ref="B76:M76"/>
    <mergeCell ref="C78:M78"/>
    <mergeCell ref="C79:E79"/>
    <mergeCell ref="G79:I79"/>
    <mergeCell ref="K79:M79"/>
    <mergeCell ref="B67:B68"/>
    <mergeCell ref="C67:C68"/>
    <mergeCell ref="D67:D68"/>
    <mergeCell ref="E67:E68"/>
    <mergeCell ref="F67:F68"/>
    <mergeCell ref="G67:G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57:I57"/>
    <mergeCell ref="C59:I59"/>
    <mergeCell ref="C60:E60"/>
    <mergeCell ref="G60:I60"/>
    <mergeCell ref="B61:B62"/>
    <mergeCell ref="C61:C62"/>
    <mergeCell ref="D61:D62"/>
    <mergeCell ref="E61:E62"/>
    <mergeCell ref="F61:F62"/>
    <mergeCell ref="G61:G62"/>
    <mergeCell ref="H54:H55"/>
    <mergeCell ref="I54:I55"/>
    <mergeCell ref="J54:J55"/>
    <mergeCell ref="K54:K55"/>
    <mergeCell ref="L54:L55"/>
    <mergeCell ref="M54:M55"/>
    <mergeCell ref="B54:B55"/>
    <mergeCell ref="C54:C55"/>
    <mergeCell ref="D54:D55"/>
    <mergeCell ref="E54:E55"/>
    <mergeCell ref="F54:F55"/>
    <mergeCell ref="G54:G55"/>
    <mergeCell ref="M50:M51"/>
    <mergeCell ref="B52:B53"/>
    <mergeCell ref="C52:D53"/>
    <mergeCell ref="E52:E53"/>
    <mergeCell ref="F52:F53"/>
    <mergeCell ref="G52:H53"/>
    <mergeCell ref="I52:I53"/>
    <mergeCell ref="J52:J53"/>
    <mergeCell ref="K52:L53"/>
    <mergeCell ref="M52:M53"/>
    <mergeCell ref="G50:G51"/>
    <mergeCell ref="H50:H51"/>
    <mergeCell ref="I50:I51"/>
    <mergeCell ref="J50:J51"/>
    <mergeCell ref="K50:K51"/>
    <mergeCell ref="L50:L51"/>
    <mergeCell ref="B46:M46"/>
    <mergeCell ref="C48:M48"/>
    <mergeCell ref="C49:E49"/>
    <mergeCell ref="G49:I49"/>
    <mergeCell ref="K49:M49"/>
    <mergeCell ref="B50:B51"/>
    <mergeCell ref="C50:C51"/>
    <mergeCell ref="D50:D51"/>
    <mergeCell ref="E50:E51"/>
    <mergeCell ref="F50:F51"/>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B35:M35"/>
    <mergeCell ref="C37:M37"/>
    <mergeCell ref="C38:E38"/>
    <mergeCell ref="G38:I38"/>
    <mergeCell ref="K38:M38"/>
    <mergeCell ref="B39:B40"/>
    <mergeCell ref="C39:C40"/>
    <mergeCell ref="D39:D40"/>
    <mergeCell ref="E39:E40"/>
    <mergeCell ref="F39:F40"/>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C26:M26"/>
    <mergeCell ref="C27:E27"/>
    <mergeCell ref="G27:I27"/>
    <mergeCell ref="K27:M27"/>
    <mergeCell ref="B28:B29"/>
    <mergeCell ref="C28:C29"/>
    <mergeCell ref="D28:D29"/>
    <mergeCell ref="E28:E29"/>
    <mergeCell ref="F28:F29"/>
    <mergeCell ref="G28:G29"/>
    <mergeCell ref="I21:I22"/>
    <mergeCell ref="J21:J22"/>
    <mergeCell ref="K21:K22"/>
    <mergeCell ref="L21:L22"/>
    <mergeCell ref="M21:M22"/>
    <mergeCell ref="B24:M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B15:B16"/>
    <mergeCell ref="C15:E16"/>
    <mergeCell ref="F15:F16"/>
    <mergeCell ref="G15:I16"/>
    <mergeCell ref="J15:J16"/>
    <mergeCell ref="K15: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3" width="36.5703125" bestFit="1" customWidth="1"/>
    <col min="4" max="4" width="5" customWidth="1"/>
    <col min="5" max="5" width="2.7109375" customWidth="1"/>
    <col min="6" max="6" width="12.7109375" customWidth="1"/>
    <col min="7" max="7" width="11.28515625" customWidth="1"/>
    <col min="8" max="8" width="23" customWidth="1"/>
    <col min="9" max="9" width="15.5703125" customWidth="1"/>
    <col min="10" max="10" width="12.7109375" customWidth="1"/>
    <col min="11" max="11" width="2" bestFit="1" customWidth="1"/>
    <col min="12" max="12" width="35.42578125" bestFit="1" customWidth="1"/>
    <col min="15" max="15" width="11.85546875" customWidth="1"/>
    <col min="16" max="16" width="21.140625" customWidth="1"/>
    <col min="17" max="17" width="9.28515625" customWidth="1"/>
    <col min="19" max="19" width="9.42578125" customWidth="1"/>
    <col min="20" max="20" width="18.85546875" customWidth="1"/>
    <col min="21" max="21" width="7.42578125" customWidth="1"/>
    <col min="23" max="23" width="2" bestFit="1" customWidth="1"/>
    <col min="24" max="24" width="4" bestFit="1" customWidth="1"/>
    <col min="25" max="25" width="1.5703125" bestFit="1" customWidth="1"/>
  </cols>
  <sheetData>
    <row r="1" spans="1:25" ht="15" customHeight="1">
      <c r="A1" s="9" t="s">
        <v>85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10</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52</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56" t="s">
        <v>853</v>
      </c>
      <c r="C5" s="56"/>
      <c r="D5" s="56"/>
      <c r="E5" s="56"/>
      <c r="F5" s="56"/>
      <c r="G5" s="56"/>
      <c r="H5" s="56"/>
      <c r="I5" s="56"/>
      <c r="J5" s="56"/>
      <c r="K5" s="56"/>
      <c r="L5" s="56"/>
      <c r="M5" s="56"/>
      <c r="N5" s="56"/>
      <c r="O5" s="56"/>
      <c r="P5" s="56"/>
      <c r="Q5" s="56"/>
      <c r="R5" s="56"/>
      <c r="S5" s="56"/>
      <c r="T5" s="56"/>
      <c r="U5" s="56"/>
      <c r="V5" s="56"/>
      <c r="W5" s="56"/>
      <c r="X5" s="56"/>
      <c r="Y5" s="56"/>
    </row>
    <row r="6" spans="1:25">
      <c r="A6" s="11"/>
      <c r="B6" s="57" t="s">
        <v>854</v>
      </c>
      <c r="C6" s="57"/>
      <c r="D6" s="57"/>
      <c r="E6" s="57"/>
      <c r="F6" s="57"/>
      <c r="G6" s="57"/>
      <c r="H6" s="57"/>
      <c r="I6" s="57"/>
      <c r="J6" s="57"/>
      <c r="K6" s="57"/>
      <c r="L6" s="57"/>
      <c r="M6" s="57"/>
      <c r="N6" s="57"/>
      <c r="O6" s="57"/>
      <c r="P6" s="57"/>
      <c r="Q6" s="57"/>
      <c r="R6" s="57"/>
      <c r="S6" s="57"/>
      <c r="T6" s="57"/>
      <c r="U6" s="57"/>
      <c r="V6" s="57"/>
      <c r="W6" s="57"/>
      <c r="X6" s="57"/>
      <c r="Y6" s="57"/>
    </row>
    <row r="7" spans="1:25">
      <c r="A7" s="11"/>
      <c r="B7" s="30"/>
      <c r="C7" s="30"/>
      <c r="D7" s="30"/>
      <c r="E7" s="30"/>
      <c r="F7" s="30"/>
      <c r="G7" s="30"/>
      <c r="H7" s="30"/>
      <c r="I7" s="30"/>
      <c r="J7" s="30"/>
      <c r="K7" s="30"/>
      <c r="L7" s="30"/>
      <c r="M7" s="30"/>
      <c r="N7" s="30"/>
      <c r="O7" s="30"/>
      <c r="P7" s="30"/>
      <c r="Q7" s="30"/>
      <c r="R7" s="30"/>
      <c r="S7" s="30"/>
      <c r="T7" s="30"/>
      <c r="U7" s="30"/>
      <c r="V7" s="30"/>
      <c r="W7" s="30"/>
      <c r="X7" s="30"/>
      <c r="Y7" s="30"/>
    </row>
    <row r="8" spans="1:25">
      <c r="A8" s="11"/>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1"/>
      <c r="B9" s="26"/>
      <c r="C9" s="31" t="s">
        <v>855</v>
      </c>
      <c r="D9" s="31"/>
      <c r="E9" s="31"/>
      <c r="F9" s="31"/>
      <c r="G9" s="31"/>
      <c r="H9" s="31"/>
      <c r="I9" s="31"/>
      <c r="J9" s="31"/>
      <c r="K9" s="31"/>
      <c r="L9" s="31"/>
      <c r="M9" s="31"/>
      <c r="N9" s="31"/>
      <c r="O9" s="31"/>
      <c r="P9" s="31"/>
      <c r="Q9" s="31"/>
      <c r="R9" s="31"/>
      <c r="S9" s="31"/>
      <c r="T9" s="31"/>
      <c r="U9" s="31"/>
      <c r="V9" s="31"/>
      <c r="W9" s="31"/>
      <c r="X9" s="31"/>
      <c r="Y9" s="31"/>
    </row>
    <row r="10" spans="1:25" ht="15.75" thickBot="1">
      <c r="A10" s="11"/>
      <c r="B10" s="26"/>
      <c r="C10" s="64">
        <v>2013</v>
      </c>
      <c r="D10" s="64"/>
      <c r="E10" s="64"/>
      <c r="F10" s="64"/>
      <c r="G10" s="64"/>
      <c r="H10" s="64"/>
      <c r="I10" s="64"/>
      <c r="J10" s="64"/>
      <c r="K10" s="64"/>
      <c r="L10" s="64"/>
      <c r="M10" s="64"/>
      <c r="N10" s="26"/>
      <c r="O10" s="64">
        <v>2012</v>
      </c>
      <c r="P10" s="64"/>
      <c r="Q10" s="64"/>
      <c r="R10" s="64"/>
      <c r="S10" s="64"/>
      <c r="T10" s="64"/>
      <c r="U10" s="64"/>
      <c r="V10" s="64"/>
      <c r="W10" s="64"/>
      <c r="X10" s="64"/>
      <c r="Y10" s="64"/>
    </row>
    <row r="11" spans="1:25" ht="15.75" thickBot="1">
      <c r="A11" s="11"/>
      <c r="B11" s="26"/>
      <c r="C11" s="64" t="s">
        <v>856</v>
      </c>
      <c r="D11" s="64"/>
      <c r="E11" s="64"/>
      <c r="F11" s="26"/>
      <c r="G11" s="64" t="s">
        <v>857</v>
      </c>
      <c r="H11" s="64"/>
      <c r="I11" s="64"/>
      <c r="J11" s="26"/>
      <c r="K11" s="64" t="s">
        <v>161</v>
      </c>
      <c r="L11" s="64"/>
      <c r="M11" s="64"/>
      <c r="N11" s="26"/>
      <c r="O11" s="64" t="s">
        <v>856</v>
      </c>
      <c r="P11" s="64"/>
      <c r="Q11" s="64"/>
      <c r="R11" s="26"/>
      <c r="S11" s="64" t="s">
        <v>857</v>
      </c>
      <c r="T11" s="64"/>
      <c r="U11" s="64"/>
      <c r="V11" s="26"/>
      <c r="W11" s="64" t="s">
        <v>161</v>
      </c>
      <c r="X11" s="64"/>
      <c r="Y11" s="64"/>
    </row>
    <row r="12" spans="1:25">
      <c r="A12" s="11"/>
      <c r="B12" s="39" t="s">
        <v>858</v>
      </c>
      <c r="C12" s="55" t="s">
        <v>244</v>
      </c>
      <c r="D12" s="52" t="s">
        <v>859</v>
      </c>
      <c r="E12" s="55" t="s">
        <v>250</v>
      </c>
      <c r="F12" s="45"/>
      <c r="G12" s="55" t="s">
        <v>244</v>
      </c>
      <c r="H12" s="52">
        <v>245</v>
      </c>
      <c r="I12" s="53"/>
      <c r="J12" s="45"/>
      <c r="K12" s="55" t="s">
        <v>244</v>
      </c>
      <c r="L12" s="52">
        <v>180</v>
      </c>
      <c r="M12" s="53"/>
      <c r="N12" s="45"/>
      <c r="O12" s="55" t="s">
        <v>244</v>
      </c>
      <c r="P12" s="52" t="s">
        <v>860</v>
      </c>
      <c r="Q12" s="55" t="s">
        <v>250</v>
      </c>
      <c r="R12" s="45"/>
      <c r="S12" s="55" t="s">
        <v>244</v>
      </c>
      <c r="T12" s="52">
        <v>274</v>
      </c>
      <c r="U12" s="53"/>
      <c r="V12" s="45"/>
      <c r="W12" s="55" t="s">
        <v>244</v>
      </c>
      <c r="X12" s="52">
        <v>228</v>
      </c>
      <c r="Y12" s="53"/>
    </row>
    <row r="13" spans="1:25">
      <c r="A13" s="11"/>
      <c r="B13" s="39"/>
      <c r="C13" s="39"/>
      <c r="D13" s="42"/>
      <c r="E13" s="39"/>
      <c r="F13" s="45"/>
      <c r="G13" s="39"/>
      <c r="H13" s="42"/>
      <c r="I13" s="45"/>
      <c r="J13" s="45"/>
      <c r="K13" s="39"/>
      <c r="L13" s="42"/>
      <c r="M13" s="45"/>
      <c r="N13" s="45"/>
      <c r="O13" s="39"/>
      <c r="P13" s="42"/>
      <c r="Q13" s="39"/>
      <c r="R13" s="45"/>
      <c r="S13" s="39"/>
      <c r="T13" s="42"/>
      <c r="U13" s="45"/>
      <c r="V13" s="45"/>
      <c r="W13" s="39"/>
      <c r="X13" s="42"/>
      <c r="Y13" s="45"/>
    </row>
    <row r="14" spans="1:25">
      <c r="A14" s="11"/>
      <c r="B14" s="32" t="s">
        <v>861</v>
      </c>
      <c r="C14" s="48">
        <v>23</v>
      </c>
      <c r="D14" s="48"/>
      <c r="E14" s="49"/>
      <c r="F14" s="49"/>
      <c r="G14" s="48" t="s">
        <v>517</v>
      </c>
      <c r="H14" s="48"/>
      <c r="I14" s="32" t="s">
        <v>250</v>
      </c>
      <c r="J14" s="49"/>
      <c r="K14" s="48">
        <v>17</v>
      </c>
      <c r="L14" s="48"/>
      <c r="M14" s="49"/>
      <c r="N14" s="49"/>
      <c r="O14" s="48" t="s">
        <v>660</v>
      </c>
      <c r="P14" s="48"/>
      <c r="Q14" s="32" t="s">
        <v>250</v>
      </c>
      <c r="R14" s="49"/>
      <c r="S14" s="48" t="s">
        <v>862</v>
      </c>
      <c r="T14" s="48"/>
      <c r="U14" s="32" t="s">
        <v>250</v>
      </c>
      <c r="V14" s="49"/>
      <c r="W14" s="48" t="s">
        <v>863</v>
      </c>
      <c r="X14" s="48"/>
      <c r="Y14" s="32" t="s">
        <v>250</v>
      </c>
    </row>
    <row r="15" spans="1:25">
      <c r="A15" s="11"/>
      <c r="B15" s="32"/>
      <c r="C15" s="48"/>
      <c r="D15" s="48"/>
      <c r="E15" s="49"/>
      <c r="F15" s="49"/>
      <c r="G15" s="48"/>
      <c r="H15" s="48"/>
      <c r="I15" s="32"/>
      <c r="J15" s="49"/>
      <c r="K15" s="48"/>
      <c r="L15" s="48"/>
      <c r="M15" s="49"/>
      <c r="N15" s="49"/>
      <c r="O15" s="48"/>
      <c r="P15" s="48"/>
      <c r="Q15" s="32"/>
      <c r="R15" s="49"/>
      <c r="S15" s="48"/>
      <c r="T15" s="48"/>
      <c r="U15" s="32"/>
      <c r="V15" s="49"/>
      <c r="W15" s="48"/>
      <c r="X15" s="48"/>
      <c r="Y15" s="32"/>
    </row>
    <row r="16" spans="1:25">
      <c r="A16" s="11"/>
      <c r="B16" s="145" t="s">
        <v>864</v>
      </c>
      <c r="C16" s="42">
        <v>5</v>
      </c>
      <c r="D16" s="42"/>
      <c r="E16" s="45"/>
      <c r="F16" s="45"/>
      <c r="G16" s="42" t="s">
        <v>252</v>
      </c>
      <c r="H16" s="42"/>
      <c r="I16" s="45"/>
      <c r="J16" s="45"/>
      <c r="K16" s="42">
        <v>5</v>
      </c>
      <c r="L16" s="42"/>
      <c r="M16" s="45"/>
      <c r="N16" s="45"/>
      <c r="O16" s="42" t="s">
        <v>252</v>
      </c>
      <c r="P16" s="42"/>
      <c r="Q16" s="45"/>
      <c r="R16" s="45"/>
      <c r="S16" s="42" t="s">
        <v>252</v>
      </c>
      <c r="T16" s="42"/>
      <c r="U16" s="45"/>
      <c r="V16" s="45"/>
      <c r="W16" s="42" t="s">
        <v>252</v>
      </c>
      <c r="X16" s="42"/>
      <c r="Y16" s="45"/>
    </row>
    <row r="17" spans="1:25" ht="15.75" thickBot="1">
      <c r="A17" s="11"/>
      <c r="B17" s="145"/>
      <c r="C17" s="80"/>
      <c r="D17" s="80"/>
      <c r="E17" s="81"/>
      <c r="F17" s="45"/>
      <c r="G17" s="80"/>
      <c r="H17" s="80"/>
      <c r="I17" s="81"/>
      <c r="J17" s="45"/>
      <c r="K17" s="80"/>
      <c r="L17" s="80"/>
      <c r="M17" s="81"/>
      <c r="N17" s="45"/>
      <c r="O17" s="80"/>
      <c r="P17" s="80"/>
      <c r="Q17" s="81"/>
      <c r="R17" s="45"/>
      <c r="S17" s="80"/>
      <c r="T17" s="80"/>
      <c r="U17" s="81"/>
      <c r="V17" s="45"/>
      <c r="W17" s="80"/>
      <c r="X17" s="80"/>
      <c r="Y17" s="81"/>
    </row>
    <row r="18" spans="1:25">
      <c r="A18" s="11"/>
      <c r="B18" s="54" t="s">
        <v>865</v>
      </c>
      <c r="C18" s="35">
        <v>28</v>
      </c>
      <c r="D18" s="35"/>
      <c r="E18" s="37"/>
      <c r="F18" s="49"/>
      <c r="G18" s="35" t="s">
        <v>517</v>
      </c>
      <c r="H18" s="35"/>
      <c r="I18" s="33" t="s">
        <v>250</v>
      </c>
      <c r="J18" s="49"/>
      <c r="K18" s="35">
        <v>22</v>
      </c>
      <c r="L18" s="35"/>
      <c r="M18" s="37"/>
      <c r="N18" s="49"/>
      <c r="O18" s="35" t="s">
        <v>660</v>
      </c>
      <c r="P18" s="35"/>
      <c r="Q18" s="33" t="s">
        <v>250</v>
      </c>
      <c r="R18" s="49"/>
      <c r="S18" s="35" t="s">
        <v>862</v>
      </c>
      <c r="T18" s="35"/>
      <c r="U18" s="33" t="s">
        <v>250</v>
      </c>
      <c r="V18" s="49"/>
      <c r="W18" s="35" t="s">
        <v>863</v>
      </c>
      <c r="X18" s="35"/>
      <c r="Y18" s="33" t="s">
        <v>250</v>
      </c>
    </row>
    <row r="19" spans="1:25" ht="15.75" thickBot="1">
      <c r="A19" s="11"/>
      <c r="B19" s="54"/>
      <c r="C19" s="51"/>
      <c r="D19" s="51"/>
      <c r="E19" s="102"/>
      <c r="F19" s="49"/>
      <c r="G19" s="51"/>
      <c r="H19" s="51"/>
      <c r="I19" s="133"/>
      <c r="J19" s="49"/>
      <c r="K19" s="51"/>
      <c r="L19" s="51"/>
      <c r="M19" s="102"/>
      <c r="N19" s="49"/>
      <c r="O19" s="51"/>
      <c r="P19" s="51"/>
      <c r="Q19" s="133"/>
      <c r="R19" s="49"/>
      <c r="S19" s="51"/>
      <c r="T19" s="51"/>
      <c r="U19" s="133"/>
      <c r="V19" s="49"/>
      <c r="W19" s="51"/>
      <c r="X19" s="51"/>
      <c r="Y19" s="133"/>
    </row>
    <row r="20" spans="1:25">
      <c r="A20" s="11"/>
      <c r="B20" s="39" t="s">
        <v>866</v>
      </c>
      <c r="C20" s="55" t="s">
        <v>244</v>
      </c>
      <c r="D20" s="52" t="s">
        <v>538</v>
      </c>
      <c r="E20" s="55" t="s">
        <v>250</v>
      </c>
      <c r="F20" s="45"/>
      <c r="G20" s="55" t="s">
        <v>244</v>
      </c>
      <c r="H20" s="52">
        <v>239</v>
      </c>
      <c r="I20" s="53"/>
      <c r="J20" s="45"/>
      <c r="K20" s="55" t="s">
        <v>244</v>
      </c>
      <c r="L20" s="52">
        <v>202</v>
      </c>
      <c r="M20" s="53"/>
      <c r="N20" s="45"/>
      <c r="O20" s="55" t="s">
        <v>244</v>
      </c>
      <c r="P20" s="52" t="s">
        <v>859</v>
      </c>
      <c r="Q20" s="55" t="s">
        <v>250</v>
      </c>
      <c r="R20" s="45"/>
      <c r="S20" s="55" t="s">
        <v>244</v>
      </c>
      <c r="T20" s="52">
        <v>245</v>
      </c>
      <c r="U20" s="53"/>
      <c r="V20" s="45"/>
      <c r="W20" s="55" t="s">
        <v>244</v>
      </c>
      <c r="X20" s="52">
        <v>180</v>
      </c>
      <c r="Y20" s="53"/>
    </row>
    <row r="21" spans="1:25" ht="15.75" thickBot="1">
      <c r="A21" s="11"/>
      <c r="B21" s="39"/>
      <c r="C21" s="41"/>
      <c r="D21" s="44"/>
      <c r="E21" s="41"/>
      <c r="F21" s="45"/>
      <c r="G21" s="41"/>
      <c r="H21" s="44"/>
      <c r="I21" s="47"/>
      <c r="J21" s="45"/>
      <c r="K21" s="41"/>
      <c r="L21" s="44"/>
      <c r="M21" s="47"/>
      <c r="N21" s="45"/>
      <c r="O21" s="41"/>
      <c r="P21" s="44"/>
      <c r="Q21" s="41"/>
      <c r="R21" s="45"/>
      <c r="S21" s="41"/>
      <c r="T21" s="44"/>
      <c r="U21" s="47"/>
      <c r="V21" s="45"/>
      <c r="W21" s="41"/>
      <c r="X21" s="44"/>
      <c r="Y21" s="47"/>
    </row>
    <row r="22" spans="1:25" ht="15.75" thickTop="1">
      <c r="A22" s="11"/>
      <c r="B22" s="30"/>
      <c r="C22" s="30"/>
      <c r="D22" s="30"/>
      <c r="E22" s="30"/>
      <c r="F22" s="30"/>
      <c r="G22" s="30"/>
      <c r="H22" s="30"/>
      <c r="I22" s="30"/>
      <c r="J22" s="30"/>
      <c r="K22" s="30"/>
      <c r="L22" s="30"/>
    </row>
    <row r="23" spans="1:25">
      <c r="A23" s="11"/>
      <c r="B23" s="17"/>
      <c r="C23" s="17"/>
      <c r="D23" s="17"/>
      <c r="E23" s="17"/>
      <c r="F23" s="17"/>
      <c r="G23" s="17"/>
      <c r="H23" s="17"/>
      <c r="I23" s="17"/>
      <c r="J23" s="17"/>
      <c r="K23" s="17"/>
      <c r="L23" s="17"/>
    </row>
    <row r="24" spans="1:25" ht="15.75" thickBot="1">
      <c r="A24" s="11"/>
      <c r="B24" s="26"/>
      <c r="C24" s="26"/>
      <c r="D24" s="74" t="s">
        <v>867</v>
      </c>
      <c r="E24" s="74"/>
      <c r="F24" s="74"/>
      <c r="G24" s="74"/>
      <c r="H24" s="74"/>
      <c r="I24" s="74"/>
      <c r="J24" s="74"/>
      <c r="K24" s="26"/>
      <c r="L24" s="26"/>
    </row>
    <row r="25" spans="1:25" ht="25.5" thickBot="1">
      <c r="A25" s="11"/>
      <c r="B25" s="184" t="s">
        <v>868</v>
      </c>
      <c r="C25" s="26"/>
      <c r="D25" s="64">
        <v>2013</v>
      </c>
      <c r="E25" s="64"/>
      <c r="F25" s="64"/>
      <c r="G25" s="26"/>
      <c r="H25" s="64">
        <v>2012</v>
      </c>
      <c r="I25" s="64"/>
      <c r="J25" s="64"/>
      <c r="K25" s="26"/>
      <c r="L25" s="185" t="s">
        <v>869</v>
      </c>
    </row>
    <row r="26" spans="1:25">
      <c r="A26" s="11"/>
      <c r="B26" s="32" t="s">
        <v>870</v>
      </c>
      <c r="C26" s="49"/>
      <c r="D26" s="33" t="s">
        <v>244</v>
      </c>
      <c r="E26" s="35">
        <v>3</v>
      </c>
      <c r="F26" s="37"/>
      <c r="G26" s="49"/>
      <c r="H26" s="33" t="s">
        <v>244</v>
      </c>
      <c r="I26" s="35" t="s">
        <v>252</v>
      </c>
      <c r="J26" s="37"/>
      <c r="K26" s="49"/>
      <c r="L26" s="187" t="s">
        <v>871</v>
      </c>
    </row>
    <row r="27" spans="1:25">
      <c r="A27" s="11"/>
      <c r="B27" s="32"/>
      <c r="C27" s="49"/>
      <c r="D27" s="76"/>
      <c r="E27" s="77"/>
      <c r="F27" s="78"/>
      <c r="G27" s="49"/>
      <c r="H27" s="32"/>
      <c r="I27" s="48"/>
      <c r="J27" s="49"/>
      <c r="K27" s="49"/>
      <c r="L27" s="186"/>
    </row>
    <row r="28" spans="1:25">
      <c r="A28" s="11"/>
      <c r="B28" s="39" t="s">
        <v>872</v>
      </c>
      <c r="C28" s="45"/>
      <c r="D28" s="42">
        <v>2</v>
      </c>
      <c r="E28" s="42"/>
      <c r="F28" s="45"/>
      <c r="G28" s="45"/>
      <c r="H28" s="42" t="s">
        <v>252</v>
      </c>
      <c r="I28" s="42"/>
      <c r="J28" s="45"/>
      <c r="K28" s="45"/>
      <c r="L28" s="188" t="s">
        <v>871</v>
      </c>
    </row>
    <row r="29" spans="1:25" ht="15.75" thickBot="1">
      <c r="A29" s="11"/>
      <c r="B29" s="39"/>
      <c r="C29" s="45"/>
      <c r="D29" s="80"/>
      <c r="E29" s="80"/>
      <c r="F29" s="81"/>
      <c r="G29" s="45"/>
      <c r="H29" s="80"/>
      <c r="I29" s="80"/>
      <c r="J29" s="81"/>
      <c r="K29" s="45"/>
      <c r="L29" s="188"/>
    </row>
    <row r="30" spans="1:25">
      <c r="A30" s="11"/>
      <c r="B30" s="54" t="s">
        <v>873</v>
      </c>
      <c r="C30" s="49"/>
      <c r="D30" s="35">
        <v>5</v>
      </c>
      <c r="E30" s="35"/>
      <c r="F30" s="37"/>
      <c r="G30" s="49"/>
      <c r="H30" s="35" t="s">
        <v>252</v>
      </c>
      <c r="I30" s="35"/>
      <c r="J30" s="37"/>
      <c r="K30" s="49"/>
      <c r="L30" s="49"/>
    </row>
    <row r="31" spans="1:25">
      <c r="A31" s="11"/>
      <c r="B31" s="54"/>
      <c r="C31" s="49"/>
      <c r="D31" s="77"/>
      <c r="E31" s="77"/>
      <c r="F31" s="78"/>
      <c r="G31" s="49"/>
      <c r="H31" s="77"/>
      <c r="I31" s="77"/>
      <c r="J31" s="78"/>
      <c r="K31" s="49"/>
      <c r="L31" s="49"/>
    </row>
    <row r="32" spans="1:25">
      <c r="A32" s="11"/>
      <c r="B32" s="39" t="s">
        <v>874</v>
      </c>
      <c r="C32" s="45"/>
      <c r="D32" s="42" t="s">
        <v>252</v>
      </c>
      <c r="E32" s="42"/>
      <c r="F32" s="45"/>
      <c r="G32" s="45"/>
      <c r="H32" s="42" t="s">
        <v>252</v>
      </c>
      <c r="I32" s="42"/>
      <c r="J32" s="45"/>
      <c r="K32" s="45"/>
      <c r="L32" s="39" t="s">
        <v>827</v>
      </c>
    </row>
    <row r="33" spans="1:12" ht="15.75" thickBot="1">
      <c r="A33" s="11"/>
      <c r="B33" s="39"/>
      <c r="C33" s="45"/>
      <c r="D33" s="80"/>
      <c r="E33" s="80"/>
      <c r="F33" s="81"/>
      <c r="G33" s="45"/>
      <c r="H33" s="80"/>
      <c r="I33" s="80"/>
      <c r="J33" s="81"/>
      <c r="K33" s="45"/>
      <c r="L33" s="39"/>
    </row>
    <row r="34" spans="1:12">
      <c r="A34" s="11"/>
      <c r="B34" s="90" t="s">
        <v>161</v>
      </c>
      <c r="C34" s="49"/>
      <c r="D34" s="33" t="s">
        <v>244</v>
      </c>
      <c r="E34" s="35">
        <v>5</v>
      </c>
      <c r="F34" s="37"/>
      <c r="G34" s="49"/>
      <c r="H34" s="33" t="s">
        <v>244</v>
      </c>
      <c r="I34" s="35" t="s">
        <v>252</v>
      </c>
      <c r="J34" s="37"/>
      <c r="K34" s="49"/>
      <c r="L34" s="49"/>
    </row>
    <row r="35" spans="1:12" ht="15.75" thickBot="1">
      <c r="A35" s="11"/>
      <c r="B35" s="90"/>
      <c r="C35" s="49"/>
      <c r="D35" s="34"/>
      <c r="E35" s="36"/>
      <c r="F35" s="38"/>
      <c r="G35" s="49"/>
      <c r="H35" s="34"/>
      <c r="I35" s="36"/>
      <c r="J35" s="38"/>
      <c r="K35" s="49"/>
      <c r="L35" s="49"/>
    </row>
    <row r="36" spans="1:12" ht="15.75" thickTop="1">
      <c r="A36" s="11"/>
      <c r="B36" s="17"/>
      <c r="C36" s="17"/>
    </row>
    <row r="37" spans="1:12" ht="60">
      <c r="A37" s="11"/>
      <c r="B37" s="189">
        <v>-1</v>
      </c>
      <c r="C37" s="190" t="s">
        <v>875</v>
      </c>
    </row>
  </sheetData>
  <mergeCells count="173">
    <mergeCell ref="B6:Y6"/>
    <mergeCell ref="J34:J35"/>
    <mergeCell ref="K34:K35"/>
    <mergeCell ref="L34:L35"/>
    <mergeCell ref="A1:A2"/>
    <mergeCell ref="B1:Y1"/>
    <mergeCell ref="B2:Y2"/>
    <mergeCell ref="B3:Y3"/>
    <mergeCell ref="A4:A37"/>
    <mergeCell ref="B4:Y4"/>
    <mergeCell ref="B5:Y5"/>
    <mergeCell ref="K32:K33"/>
    <mergeCell ref="L32:L33"/>
    <mergeCell ref="B34:B35"/>
    <mergeCell ref="C34:C35"/>
    <mergeCell ref="D34:D35"/>
    <mergeCell ref="E34:E35"/>
    <mergeCell ref="F34:F35"/>
    <mergeCell ref="G34:G35"/>
    <mergeCell ref="H34:H35"/>
    <mergeCell ref="I34:I35"/>
    <mergeCell ref="J30:J31"/>
    <mergeCell ref="K30:K31"/>
    <mergeCell ref="L30:L31"/>
    <mergeCell ref="B32:B33"/>
    <mergeCell ref="C32:C33"/>
    <mergeCell ref="D32:E33"/>
    <mergeCell ref="F32:F33"/>
    <mergeCell ref="G32:G33"/>
    <mergeCell ref="H32:I33"/>
    <mergeCell ref="J32:J33"/>
    <mergeCell ref="H28:I29"/>
    <mergeCell ref="J28:J29"/>
    <mergeCell ref="K28:K29"/>
    <mergeCell ref="L28:L29"/>
    <mergeCell ref="B30:B31"/>
    <mergeCell ref="C30:C31"/>
    <mergeCell ref="D30:E31"/>
    <mergeCell ref="F30:F31"/>
    <mergeCell ref="G30:G31"/>
    <mergeCell ref="H30:I31"/>
    <mergeCell ref="H26:H27"/>
    <mergeCell ref="I26:I27"/>
    <mergeCell ref="J26:J27"/>
    <mergeCell ref="K26:K27"/>
    <mergeCell ref="L26:L27"/>
    <mergeCell ref="B28:B29"/>
    <mergeCell ref="C28:C29"/>
    <mergeCell ref="D28:E29"/>
    <mergeCell ref="F28:F29"/>
    <mergeCell ref="G28:G29"/>
    <mergeCell ref="B22:L22"/>
    <mergeCell ref="D24:J24"/>
    <mergeCell ref="D25:F25"/>
    <mergeCell ref="H25:J25"/>
    <mergeCell ref="B26:B27"/>
    <mergeCell ref="C26:C27"/>
    <mergeCell ref="D26:D27"/>
    <mergeCell ref="E26:E27"/>
    <mergeCell ref="F26:F27"/>
    <mergeCell ref="G26:G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Y7"/>
    <mergeCell ref="C9:Y9"/>
    <mergeCell ref="C10:M10"/>
    <mergeCell ref="O10:Y10"/>
    <mergeCell ref="C11:E11"/>
    <mergeCell ref="G11:I11"/>
    <mergeCell ref="K11:M11"/>
    <mergeCell ref="O11:Q11"/>
    <mergeCell ref="S11:U11"/>
    <mergeCell ref="W11:Y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0"/>
  <sheetViews>
    <sheetView showGridLines="0" workbookViewId="0"/>
  </sheetViews>
  <sheetFormatPr defaultRowHeight="15"/>
  <cols>
    <col min="1" max="2" width="36.5703125" bestFit="1" customWidth="1"/>
    <col min="3" max="3" width="12.140625" customWidth="1"/>
    <col min="4" max="4" width="33.28515625" customWidth="1"/>
    <col min="5" max="5" width="28" customWidth="1"/>
    <col min="6" max="6" width="9.5703125" customWidth="1"/>
    <col min="7" max="7" width="12.140625" customWidth="1"/>
    <col min="8" max="9" width="33.28515625" customWidth="1"/>
    <col min="10" max="10" width="9.5703125" customWidth="1"/>
    <col min="11" max="11" width="12.140625" customWidth="1"/>
    <col min="12" max="13" width="33.28515625" customWidth="1"/>
    <col min="14" max="14" width="9.5703125" customWidth="1"/>
    <col min="15" max="15" width="12.140625" customWidth="1"/>
    <col min="16" max="16" width="36.5703125" customWidth="1"/>
    <col min="17" max="17" width="28" customWidth="1"/>
    <col min="18" max="18" width="9.5703125" customWidth="1"/>
    <col min="19" max="19" width="12.140625" customWidth="1"/>
    <col min="20" max="21" width="33.28515625" customWidth="1"/>
    <col min="22" max="22" width="9.5703125" customWidth="1"/>
  </cols>
  <sheetData>
    <row r="1" spans="1:22" ht="15" customHeight="1">
      <c r="A1" s="9" t="s">
        <v>87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877</v>
      </c>
      <c r="B3" s="10" t="s">
        <v>7</v>
      </c>
      <c r="C3" s="10"/>
      <c r="D3" s="10"/>
      <c r="E3" s="10"/>
      <c r="F3" s="10"/>
      <c r="G3" s="10"/>
      <c r="H3" s="10"/>
      <c r="I3" s="10"/>
      <c r="J3" s="10"/>
      <c r="K3" s="10"/>
      <c r="L3" s="10"/>
      <c r="M3" s="10"/>
      <c r="N3" s="10"/>
      <c r="O3" s="10"/>
      <c r="P3" s="10"/>
      <c r="Q3" s="10"/>
      <c r="R3" s="10"/>
      <c r="S3" s="10"/>
      <c r="T3" s="10"/>
      <c r="U3" s="10"/>
      <c r="V3" s="10"/>
    </row>
    <row r="4" spans="1:22" ht="15" customHeight="1">
      <c r="A4" s="11" t="s">
        <v>878</v>
      </c>
      <c r="B4" s="10" t="s">
        <v>7</v>
      </c>
      <c r="C4" s="10"/>
      <c r="D4" s="10"/>
      <c r="E4" s="10"/>
      <c r="F4" s="10"/>
      <c r="G4" s="10"/>
      <c r="H4" s="10"/>
      <c r="I4" s="10"/>
      <c r="J4" s="10"/>
      <c r="K4" s="10"/>
      <c r="L4" s="10"/>
      <c r="M4" s="10"/>
      <c r="N4" s="10"/>
      <c r="O4" s="10"/>
      <c r="P4" s="10"/>
      <c r="Q4" s="10"/>
      <c r="R4" s="10"/>
      <c r="S4" s="10"/>
      <c r="T4" s="10"/>
      <c r="U4" s="10"/>
      <c r="V4" s="10"/>
    </row>
    <row r="5" spans="1:22">
      <c r="A5" s="11"/>
      <c r="B5" s="56" t="s">
        <v>879</v>
      </c>
      <c r="C5" s="56"/>
      <c r="D5" s="56"/>
      <c r="E5" s="56"/>
      <c r="F5" s="56"/>
      <c r="G5" s="56"/>
      <c r="H5" s="56"/>
      <c r="I5" s="56"/>
      <c r="J5" s="56"/>
      <c r="K5" s="56"/>
      <c r="L5" s="56"/>
      <c r="M5" s="56"/>
      <c r="N5" s="56"/>
      <c r="O5" s="56"/>
      <c r="P5" s="56"/>
      <c r="Q5" s="56"/>
      <c r="R5" s="56"/>
      <c r="S5" s="56"/>
      <c r="T5" s="56"/>
      <c r="U5" s="56"/>
      <c r="V5" s="56"/>
    </row>
    <row r="6" spans="1:22" ht="24.75" customHeight="1">
      <c r="A6" s="11"/>
      <c r="B6" s="57" t="s">
        <v>880</v>
      </c>
      <c r="C6" s="57"/>
      <c r="D6" s="57"/>
      <c r="E6" s="57"/>
      <c r="F6" s="57"/>
      <c r="G6" s="57"/>
      <c r="H6" s="57"/>
      <c r="I6" s="57"/>
      <c r="J6" s="57"/>
      <c r="K6" s="57"/>
      <c r="L6" s="57"/>
      <c r="M6" s="57"/>
      <c r="N6" s="57"/>
      <c r="O6" s="57"/>
      <c r="P6" s="57"/>
      <c r="Q6" s="57"/>
      <c r="R6" s="57"/>
      <c r="S6" s="57"/>
      <c r="T6" s="57"/>
      <c r="U6" s="57"/>
      <c r="V6" s="57"/>
    </row>
    <row r="7" spans="1:22" ht="24" customHeight="1">
      <c r="A7" s="11"/>
      <c r="B7" s="57" t="s">
        <v>881</v>
      </c>
      <c r="C7" s="57"/>
      <c r="D7" s="57"/>
      <c r="E7" s="57"/>
      <c r="F7" s="57"/>
      <c r="G7" s="57"/>
      <c r="H7" s="57"/>
      <c r="I7" s="57"/>
      <c r="J7" s="57"/>
      <c r="K7" s="57"/>
      <c r="L7" s="57"/>
      <c r="M7" s="57"/>
      <c r="N7" s="57"/>
      <c r="O7" s="57"/>
      <c r="P7" s="57"/>
      <c r="Q7" s="57"/>
      <c r="R7" s="57"/>
      <c r="S7" s="57"/>
      <c r="T7" s="57"/>
      <c r="U7" s="57"/>
      <c r="V7" s="57"/>
    </row>
    <row r="8" spans="1:22">
      <c r="A8" s="11"/>
      <c r="B8" s="63" t="s">
        <v>882</v>
      </c>
      <c r="C8" s="63"/>
      <c r="D8" s="63"/>
      <c r="E8" s="63"/>
      <c r="F8" s="63"/>
      <c r="G8" s="63"/>
      <c r="H8" s="63"/>
      <c r="I8" s="63"/>
      <c r="J8" s="63"/>
      <c r="K8" s="63"/>
      <c r="L8" s="63"/>
      <c r="M8" s="63"/>
      <c r="N8" s="63"/>
      <c r="O8" s="63"/>
      <c r="P8" s="63"/>
      <c r="Q8" s="63"/>
      <c r="R8" s="63"/>
      <c r="S8" s="63"/>
      <c r="T8" s="63"/>
      <c r="U8" s="63"/>
      <c r="V8" s="63"/>
    </row>
    <row r="9" spans="1:22">
      <c r="A9" s="11"/>
      <c r="B9" s="63" t="s">
        <v>883</v>
      </c>
      <c r="C9" s="63"/>
      <c r="D9" s="63"/>
      <c r="E9" s="63"/>
      <c r="F9" s="63"/>
      <c r="G9" s="63"/>
      <c r="H9" s="63"/>
      <c r="I9" s="63"/>
      <c r="J9" s="63"/>
      <c r="K9" s="63"/>
      <c r="L9" s="63"/>
      <c r="M9" s="63"/>
      <c r="N9" s="63"/>
      <c r="O9" s="63"/>
      <c r="P9" s="63"/>
      <c r="Q9" s="63"/>
      <c r="R9" s="63"/>
      <c r="S9" s="63"/>
      <c r="T9" s="63"/>
      <c r="U9" s="63"/>
      <c r="V9" s="63"/>
    </row>
    <row r="10" spans="1:22">
      <c r="A10" s="11"/>
      <c r="B10" s="204" t="s">
        <v>884</v>
      </c>
      <c r="C10" s="204"/>
      <c r="D10" s="204"/>
      <c r="E10" s="204"/>
      <c r="F10" s="204"/>
      <c r="G10" s="204"/>
      <c r="H10" s="204"/>
      <c r="I10" s="204"/>
      <c r="J10" s="204"/>
      <c r="K10" s="204"/>
      <c r="L10" s="204"/>
      <c r="M10" s="204"/>
      <c r="N10" s="204"/>
      <c r="O10" s="204"/>
      <c r="P10" s="204"/>
      <c r="Q10" s="204"/>
      <c r="R10" s="204"/>
      <c r="S10" s="204"/>
      <c r="T10" s="204"/>
      <c r="U10" s="204"/>
      <c r="V10" s="204"/>
    </row>
    <row r="11" spans="1:22">
      <c r="A11" s="11"/>
      <c r="B11" s="30"/>
      <c r="C11" s="30"/>
      <c r="D11" s="30"/>
      <c r="E11" s="30"/>
      <c r="F11" s="30"/>
      <c r="G11" s="30"/>
      <c r="H11" s="30"/>
      <c r="I11" s="30"/>
      <c r="J11" s="30"/>
      <c r="K11" s="30"/>
      <c r="L11" s="30"/>
      <c r="M11" s="30"/>
      <c r="N11" s="30"/>
      <c r="O11" s="30"/>
      <c r="P11" s="30"/>
      <c r="Q11" s="30"/>
      <c r="R11" s="30"/>
      <c r="S11" s="30"/>
      <c r="T11" s="30"/>
      <c r="U11" s="30"/>
    </row>
    <row r="12" spans="1:22">
      <c r="A12" s="11"/>
      <c r="B12" s="17"/>
      <c r="C12" s="17"/>
      <c r="D12" s="17"/>
      <c r="E12" s="17"/>
      <c r="F12" s="17"/>
      <c r="G12" s="17"/>
      <c r="H12" s="17"/>
      <c r="I12" s="17"/>
      <c r="J12" s="17"/>
      <c r="K12" s="17"/>
      <c r="L12" s="17"/>
      <c r="M12" s="17"/>
      <c r="N12" s="17"/>
      <c r="O12" s="17"/>
      <c r="P12" s="17"/>
      <c r="Q12" s="17"/>
      <c r="R12" s="17"/>
      <c r="S12" s="17"/>
      <c r="T12" s="17"/>
      <c r="U12" s="17"/>
    </row>
    <row r="13" spans="1:22">
      <c r="A13" s="11"/>
      <c r="B13" s="39" t="s">
        <v>885</v>
      </c>
      <c r="C13" s="63" t="s">
        <v>886</v>
      </c>
      <c r="D13" s="63"/>
      <c r="E13" s="63"/>
      <c r="F13" s="45"/>
      <c r="G13" s="63" t="s">
        <v>887</v>
      </c>
      <c r="H13" s="63"/>
      <c r="I13" s="63"/>
      <c r="J13" s="45"/>
      <c r="K13" s="63" t="s">
        <v>889</v>
      </c>
      <c r="L13" s="63"/>
      <c r="M13" s="63"/>
      <c r="N13" s="45"/>
      <c r="O13" s="63" t="s">
        <v>890</v>
      </c>
      <c r="P13" s="63"/>
      <c r="Q13" s="63"/>
      <c r="R13" s="45"/>
      <c r="S13" s="63" t="s">
        <v>891</v>
      </c>
      <c r="T13" s="63"/>
      <c r="U13" s="63"/>
    </row>
    <row r="14" spans="1:22">
      <c r="A14" s="11"/>
      <c r="B14" s="39"/>
      <c r="C14" s="63"/>
      <c r="D14" s="63"/>
      <c r="E14" s="63"/>
      <c r="F14" s="45"/>
      <c r="G14" s="63" t="s">
        <v>888</v>
      </c>
      <c r="H14" s="63"/>
      <c r="I14" s="63"/>
      <c r="J14" s="45"/>
      <c r="K14" s="63" t="s">
        <v>887</v>
      </c>
      <c r="L14" s="63"/>
      <c r="M14" s="63"/>
      <c r="N14" s="45"/>
      <c r="O14" s="63"/>
      <c r="P14" s="63"/>
      <c r="Q14" s="63"/>
      <c r="R14" s="45"/>
      <c r="S14" s="63"/>
      <c r="T14" s="63"/>
      <c r="U14" s="63"/>
    </row>
    <row r="15" spans="1:22" ht="15.75" thickBot="1">
      <c r="A15" s="11"/>
      <c r="B15" s="39"/>
      <c r="C15" s="31"/>
      <c r="D15" s="31"/>
      <c r="E15" s="31"/>
      <c r="F15" s="45"/>
      <c r="G15" s="73"/>
      <c r="H15" s="73"/>
      <c r="I15" s="73"/>
      <c r="J15" s="45"/>
      <c r="K15" s="31" t="s">
        <v>888</v>
      </c>
      <c r="L15" s="31"/>
      <c r="M15" s="31"/>
      <c r="N15" s="45"/>
      <c r="O15" s="31"/>
      <c r="P15" s="31"/>
      <c r="Q15" s="31"/>
      <c r="R15" s="45"/>
      <c r="S15" s="31"/>
      <c r="T15" s="31"/>
      <c r="U15" s="31"/>
    </row>
    <row r="16" spans="1:22">
      <c r="A16" s="11"/>
      <c r="B16" s="147" t="s">
        <v>769</v>
      </c>
      <c r="C16" s="37"/>
      <c r="D16" s="37"/>
      <c r="E16" s="37"/>
      <c r="F16" s="24"/>
      <c r="G16" s="37"/>
      <c r="H16" s="37"/>
      <c r="I16" s="37"/>
      <c r="J16" s="24"/>
      <c r="K16" s="37"/>
      <c r="L16" s="37"/>
      <c r="M16" s="37"/>
      <c r="N16" s="24"/>
      <c r="O16" s="37"/>
      <c r="P16" s="37"/>
      <c r="Q16" s="37"/>
      <c r="R16" s="24"/>
      <c r="S16" s="37"/>
      <c r="T16" s="37"/>
      <c r="U16" s="37"/>
    </row>
    <row r="17" spans="1:21">
      <c r="A17" s="11"/>
      <c r="B17" s="69" t="s">
        <v>35</v>
      </c>
      <c r="C17" s="45"/>
      <c r="D17" s="45"/>
      <c r="E17" s="45"/>
      <c r="F17" s="26"/>
      <c r="G17" s="45"/>
      <c r="H17" s="45"/>
      <c r="I17" s="45"/>
      <c r="J17" s="26"/>
      <c r="K17" s="45"/>
      <c r="L17" s="45"/>
      <c r="M17" s="45"/>
      <c r="N17" s="26"/>
      <c r="O17" s="45"/>
      <c r="P17" s="45"/>
      <c r="Q17" s="45"/>
      <c r="R17" s="26"/>
      <c r="S17" s="45"/>
      <c r="T17" s="45"/>
      <c r="U17" s="45"/>
    </row>
    <row r="18" spans="1:21">
      <c r="A18" s="11"/>
      <c r="B18" s="124" t="s">
        <v>892</v>
      </c>
      <c r="C18" s="32" t="s">
        <v>244</v>
      </c>
      <c r="D18" s="48">
        <v>2</v>
      </c>
      <c r="E18" s="49"/>
      <c r="F18" s="49"/>
      <c r="G18" s="32" t="s">
        <v>244</v>
      </c>
      <c r="H18" s="48" t="s">
        <v>252</v>
      </c>
      <c r="I18" s="49"/>
      <c r="J18" s="49"/>
      <c r="K18" s="32" t="s">
        <v>244</v>
      </c>
      <c r="L18" s="48">
        <v>92</v>
      </c>
      <c r="M18" s="49"/>
      <c r="N18" s="49"/>
      <c r="O18" s="32" t="s">
        <v>244</v>
      </c>
      <c r="P18" s="48" t="s">
        <v>252</v>
      </c>
      <c r="Q18" s="49"/>
      <c r="R18" s="49"/>
      <c r="S18" s="32" t="s">
        <v>244</v>
      </c>
      <c r="T18" s="48">
        <v>94</v>
      </c>
      <c r="U18" s="49"/>
    </row>
    <row r="19" spans="1:21">
      <c r="A19" s="11"/>
      <c r="B19" s="124"/>
      <c r="C19" s="32"/>
      <c r="D19" s="48"/>
      <c r="E19" s="49"/>
      <c r="F19" s="49"/>
      <c r="G19" s="32"/>
      <c r="H19" s="48"/>
      <c r="I19" s="49"/>
      <c r="J19" s="49"/>
      <c r="K19" s="32"/>
      <c r="L19" s="48"/>
      <c r="M19" s="49"/>
      <c r="N19" s="49"/>
      <c r="O19" s="32"/>
      <c r="P19" s="48"/>
      <c r="Q19" s="49"/>
      <c r="R19" s="49"/>
      <c r="S19" s="32"/>
      <c r="T19" s="48"/>
      <c r="U19" s="49"/>
    </row>
    <row r="20" spans="1:21">
      <c r="A20" s="11"/>
      <c r="B20" s="87" t="s">
        <v>129</v>
      </c>
      <c r="C20" s="42" t="s">
        <v>252</v>
      </c>
      <c r="D20" s="42"/>
      <c r="E20" s="45"/>
      <c r="F20" s="45"/>
      <c r="G20" s="42">
        <v>88</v>
      </c>
      <c r="H20" s="42"/>
      <c r="I20" s="45"/>
      <c r="J20" s="45"/>
      <c r="K20" s="42">
        <v>238</v>
      </c>
      <c r="L20" s="42"/>
      <c r="M20" s="45"/>
      <c r="N20" s="45"/>
      <c r="O20" s="42" t="s">
        <v>252</v>
      </c>
      <c r="P20" s="42"/>
      <c r="Q20" s="45"/>
      <c r="R20" s="45"/>
      <c r="S20" s="42">
        <v>326</v>
      </c>
      <c r="T20" s="42"/>
      <c r="U20" s="45"/>
    </row>
    <row r="21" spans="1:21">
      <c r="A21" s="11"/>
      <c r="B21" s="87"/>
      <c r="C21" s="42"/>
      <c r="D21" s="42"/>
      <c r="E21" s="45"/>
      <c r="F21" s="45"/>
      <c r="G21" s="42"/>
      <c r="H21" s="42"/>
      <c r="I21" s="45"/>
      <c r="J21" s="45"/>
      <c r="K21" s="42"/>
      <c r="L21" s="42"/>
      <c r="M21" s="45"/>
      <c r="N21" s="45"/>
      <c r="O21" s="42"/>
      <c r="P21" s="42"/>
      <c r="Q21" s="45"/>
      <c r="R21" s="45"/>
      <c r="S21" s="42"/>
      <c r="T21" s="42"/>
      <c r="U21" s="45"/>
    </row>
    <row r="22" spans="1:21">
      <c r="A22" s="11"/>
      <c r="B22" s="124" t="s">
        <v>893</v>
      </c>
      <c r="C22" s="48" t="s">
        <v>252</v>
      </c>
      <c r="D22" s="48"/>
      <c r="E22" s="49"/>
      <c r="F22" s="49"/>
      <c r="G22" s="48">
        <v>66</v>
      </c>
      <c r="H22" s="48"/>
      <c r="I22" s="49"/>
      <c r="J22" s="49"/>
      <c r="K22" s="48">
        <v>99</v>
      </c>
      <c r="L22" s="48"/>
      <c r="M22" s="49"/>
      <c r="N22" s="49"/>
      <c r="O22" s="48" t="s">
        <v>894</v>
      </c>
      <c r="P22" s="48"/>
      <c r="Q22" s="32" t="s">
        <v>250</v>
      </c>
      <c r="R22" s="49"/>
      <c r="S22" s="48">
        <v>5</v>
      </c>
      <c r="T22" s="48"/>
      <c r="U22" s="49"/>
    </row>
    <row r="23" spans="1:21">
      <c r="A23" s="11"/>
      <c r="B23" s="124"/>
      <c r="C23" s="48"/>
      <c r="D23" s="48"/>
      <c r="E23" s="49"/>
      <c r="F23" s="49"/>
      <c r="G23" s="48"/>
      <c r="H23" s="48"/>
      <c r="I23" s="49"/>
      <c r="J23" s="49"/>
      <c r="K23" s="48"/>
      <c r="L23" s="48"/>
      <c r="M23" s="49"/>
      <c r="N23" s="49"/>
      <c r="O23" s="48"/>
      <c r="P23" s="48"/>
      <c r="Q23" s="32"/>
      <c r="R23" s="49"/>
      <c r="S23" s="48"/>
      <c r="T23" s="48"/>
      <c r="U23" s="49"/>
    </row>
    <row r="24" spans="1:21">
      <c r="A24" s="11"/>
      <c r="B24" s="86" t="s">
        <v>895</v>
      </c>
      <c r="C24" s="45"/>
      <c r="D24" s="45"/>
      <c r="E24" s="45"/>
      <c r="F24" s="26"/>
      <c r="G24" s="45"/>
      <c r="H24" s="45"/>
      <c r="I24" s="45"/>
      <c r="J24" s="26"/>
      <c r="K24" s="45"/>
      <c r="L24" s="45"/>
      <c r="M24" s="45"/>
      <c r="N24" s="26"/>
      <c r="O24" s="45"/>
      <c r="P24" s="45"/>
      <c r="Q24" s="45"/>
      <c r="R24" s="26"/>
      <c r="S24" s="45"/>
      <c r="T24" s="45"/>
      <c r="U24" s="45"/>
    </row>
    <row r="25" spans="1:21">
      <c r="A25" s="11"/>
      <c r="B25" s="191" t="s">
        <v>896</v>
      </c>
      <c r="C25" s="48" t="s">
        <v>252</v>
      </c>
      <c r="D25" s="48"/>
      <c r="E25" s="49"/>
      <c r="F25" s="49"/>
      <c r="G25" s="48">
        <v>50</v>
      </c>
      <c r="H25" s="48"/>
      <c r="I25" s="49"/>
      <c r="J25" s="49"/>
      <c r="K25" s="48">
        <v>78</v>
      </c>
      <c r="L25" s="48"/>
      <c r="M25" s="49"/>
      <c r="N25" s="49"/>
      <c r="O25" s="48" t="s">
        <v>252</v>
      </c>
      <c r="P25" s="48"/>
      <c r="Q25" s="49"/>
      <c r="R25" s="49"/>
      <c r="S25" s="48">
        <v>128</v>
      </c>
      <c r="T25" s="48"/>
      <c r="U25" s="49"/>
    </row>
    <row r="26" spans="1:21">
      <c r="A26" s="11"/>
      <c r="B26" s="191"/>
      <c r="C26" s="48"/>
      <c r="D26" s="48"/>
      <c r="E26" s="49"/>
      <c r="F26" s="49"/>
      <c r="G26" s="48"/>
      <c r="H26" s="48"/>
      <c r="I26" s="49"/>
      <c r="J26" s="49"/>
      <c r="K26" s="48"/>
      <c r="L26" s="48"/>
      <c r="M26" s="49"/>
      <c r="N26" s="49"/>
      <c r="O26" s="48"/>
      <c r="P26" s="48"/>
      <c r="Q26" s="49"/>
      <c r="R26" s="49"/>
      <c r="S26" s="48"/>
      <c r="T26" s="48"/>
      <c r="U26" s="49"/>
    </row>
    <row r="27" spans="1:21">
      <c r="A27" s="11"/>
      <c r="B27" s="192" t="s">
        <v>897</v>
      </c>
      <c r="C27" s="42" t="s">
        <v>252</v>
      </c>
      <c r="D27" s="42"/>
      <c r="E27" s="45"/>
      <c r="F27" s="45"/>
      <c r="G27" s="42">
        <v>114</v>
      </c>
      <c r="H27" s="42"/>
      <c r="I27" s="45"/>
      <c r="J27" s="45"/>
      <c r="K27" s="42">
        <v>126</v>
      </c>
      <c r="L27" s="42"/>
      <c r="M27" s="45"/>
      <c r="N27" s="45"/>
      <c r="O27" s="42" t="s">
        <v>252</v>
      </c>
      <c r="P27" s="42"/>
      <c r="Q27" s="45"/>
      <c r="R27" s="45"/>
      <c r="S27" s="42">
        <v>240</v>
      </c>
      <c r="T27" s="42"/>
      <c r="U27" s="45"/>
    </row>
    <row r="28" spans="1:21">
      <c r="A28" s="11"/>
      <c r="B28" s="192"/>
      <c r="C28" s="42"/>
      <c r="D28" s="42"/>
      <c r="E28" s="45"/>
      <c r="F28" s="45"/>
      <c r="G28" s="42"/>
      <c r="H28" s="42"/>
      <c r="I28" s="45"/>
      <c r="J28" s="45"/>
      <c r="K28" s="42"/>
      <c r="L28" s="42"/>
      <c r="M28" s="45"/>
      <c r="N28" s="45"/>
      <c r="O28" s="42"/>
      <c r="P28" s="42"/>
      <c r="Q28" s="45"/>
      <c r="R28" s="45"/>
      <c r="S28" s="42"/>
      <c r="T28" s="42"/>
      <c r="U28" s="45"/>
    </row>
    <row r="29" spans="1:21">
      <c r="A29" s="11"/>
      <c r="B29" s="124" t="s">
        <v>43</v>
      </c>
      <c r="C29" s="48" t="s">
        <v>252</v>
      </c>
      <c r="D29" s="48"/>
      <c r="E29" s="49"/>
      <c r="F29" s="49"/>
      <c r="G29" s="48" t="s">
        <v>252</v>
      </c>
      <c r="H29" s="48"/>
      <c r="I29" s="49"/>
      <c r="J29" s="49"/>
      <c r="K29" s="48">
        <v>6</v>
      </c>
      <c r="L29" s="48"/>
      <c r="M29" s="49"/>
      <c r="N29" s="49"/>
      <c r="O29" s="48" t="s">
        <v>252</v>
      </c>
      <c r="P29" s="48"/>
      <c r="Q29" s="49"/>
      <c r="R29" s="49"/>
      <c r="S29" s="48">
        <v>6</v>
      </c>
      <c r="T29" s="48"/>
      <c r="U29" s="49"/>
    </row>
    <row r="30" spans="1:21">
      <c r="A30" s="11"/>
      <c r="B30" s="124"/>
      <c r="C30" s="48"/>
      <c r="D30" s="48"/>
      <c r="E30" s="49"/>
      <c r="F30" s="49"/>
      <c r="G30" s="48"/>
      <c r="H30" s="48"/>
      <c r="I30" s="49"/>
      <c r="J30" s="49"/>
      <c r="K30" s="48"/>
      <c r="L30" s="48"/>
      <c r="M30" s="49"/>
      <c r="N30" s="49"/>
      <c r="O30" s="48"/>
      <c r="P30" s="48"/>
      <c r="Q30" s="49"/>
      <c r="R30" s="49"/>
      <c r="S30" s="48"/>
      <c r="T30" s="48"/>
      <c r="U30" s="49"/>
    </row>
    <row r="31" spans="1:21">
      <c r="A31" s="11"/>
      <c r="B31" s="87" t="s">
        <v>44</v>
      </c>
      <c r="C31" s="42">
        <v>2</v>
      </c>
      <c r="D31" s="42"/>
      <c r="E31" s="45"/>
      <c r="F31" s="45"/>
      <c r="G31" s="42">
        <v>14</v>
      </c>
      <c r="H31" s="42"/>
      <c r="I31" s="45"/>
      <c r="J31" s="45"/>
      <c r="K31" s="42">
        <v>45</v>
      </c>
      <c r="L31" s="42"/>
      <c r="M31" s="45"/>
      <c r="N31" s="45"/>
      <c r="O31" s="42" t="s">
        <v>252</v>
      </c>
      <c r="P31" s="42"/>
      <c r="Q31" s="45"/>
      <c r="R31" s="45"/>
      <c r="S31" s="42">
        <v>61</v>
      </c>
      <c r="T31" s="42"/>
      <c r="U31" s="45"/>
    </row>
    <row r="32" spans="1:21" ht="15.75" thickBot="1">
      <c r="A32" s="11"/>
      <c r="B32" s="87"/>
      <c r="C32" s="80"/>
      <c r="D32" s="80"/>
      <c r="E32" s="81"/>
      <c r="F32" s="45"/>
      <c r="G32" s="80"/>
      <c r="H32" s="80"/>
      <c r="I32" s="81"/>
      <c r="J32" s="45"/>
      <c r="K32" s="80"/>
      <c r="L32" s="80"/>
      <c r="M32" s="81"/>
      <c r="N32" s="45"/>
      <c r="O32" s="80"/>
      <c r="P32" s="80"/>
      <c r="Q32" s="81"/>
      <c r="R32" s="45"/>
      <c r="S32" s="80"/>
      <c r="T32" s="80"/>
      <c r="U32" s="81"/>
    </row>
    <row r="33" spans="1:21">
      <c r="A33" s="11"/>
      <c r="B33" s="131" t="s">
        <v>45</v>
      </c>
      <c r="C33" s="35">
        <v>4</v>
      </c>
      <c r="D33" s="35"/>
      <c r="E33" s="37"/>
      <c r="F33" s="49"/>
      <c r="G33" s="35">
        <v>332</v>
      </c>
      <c r="H33" s="35"/>
      <c r="I33" s="37"/>
      <c r="J33" s="49"/>
      <c r="K33" s="35">
        <v>684</v>
      </c>
      <c r="L33" s="35"/>
      <c r="M33" s="37"/>
      <c r="N33" s="49"/>
      <c r="O33" s="35" t="s">
        <v>894</v>
      </c>
      <c r="P33" s="35"/>
      <c r="Q33" s="33" t="s">
        <v>250</v>
      </c>
      <c r="R33" s="49"/>
      <c r="S33" s="35">
        <v>860</v>
      </c>
      <c r="T33" s="35"/>
      <c r="U33" s="37"/>
    </row>
    <row r="34" spans="1:21">
      <c r="A34" s="11"/>
      <c r="B34" s="131"/>
      <c r="C34" s="48"/>
      <c r="D34" s="48"/>
      <c r="E34" s="49"/>
      <c r="F34" s="49"/>
      <c r="G34" s="48"/>
      <c r="H34" s="48"/>
      <c r="I34" s="49"/>
      <c r="J34" s="49"/>
      <c r="K34" s="48"/>
      <c r="L34" s="48"/>
      <c r="M34" s="49"/>
      <c r="N34" s="49"/>
      <c r="O34" s="48"/>
      <c r="P34" s="48"/>
      <c r="Q34" s="32"/>
      <c r="R34" s="49"/>
      <c r="S34" s="48"/>
      <c r="T34" s="48"/>
      <c r="U34" s="49"/>
    </row>
    <row r="35" spans="1:21">
      <c r="A35" s="11"/>
      <c r="B35" s="39" t="s">
        <v>898</v>
      </c>
      <c r="C35" s="65">
        <v>1983</v>
      </c>
      <c r="D35" s="65"/>
      <c r="E35" s="45"/>
      <c r="F35" s="45"/>
      <c r="G35" s="42" t="s">
        <v>252</v>
      </c>
      <c r="H35" s="42"/>
      <c r="I35" s="45"/>
      <c r="J35" s="45"/>
      <c r="K35" s="42">
        <v>8</v>
      </c>
      <c r="L35" s="42"/>
      <c r="M35" s="45"/>
      <c r="N35" s="45"/>
      <c r="O35" s="42" t="s">
        <v>899</v>
      </c>
      <c r="P35" s="42"/>
      <c r="Q35" s="39" t="s">
        <v>250</v>
      </c>
      <c r="R35" s="45"/>
      <c r="S35" s="42">
        <v>8</v>
      </c>
      <c r="T35" s="42"/>
      <c r="U35" s="45"/>
    </row>
    <row r="36" spans="1:21">
      <c r="A36" s="11"/>
      <c r="B36" s="39"/>
      <c r="C36" s="65"/>
      <c r="D36" s="65"/>
      <c r="E36" s="45"/>
      <c r="F36" s="45"/>
      <c r="G36" s="42"/>
      <c r="H36" s="42"/>
      <c r="I36" s="45"/>
      <c r="J36" s="45"/>
      <c r="K36" s="42"/>
      <c r="L36" s="42"/>
      <c r="M36" s="45"/>
      <c r="N36" s="45"/>
      <c r="O36" s="42"/>
      <c r="P36" s="42"/>
      <c r="Q36" s="39"/>
      <c r="R36" s="45"/>
      <c r="S36" s="42"/>
      <c r="T36" s="42"/>
      <c r="U36" s="45"/>
    </row>
    <row r="37" spans="1:21">
      <c r="A37" s="11"/>
      <c r="B37" s="32" t="s">
        <v>43</v>
      </c>
      <c r="C37" s="48" t="s">
        <v>252</v>
      </c>
      <c r="D37" s="48"/>
      <c r="E37" s="49"/>
      <c r="F37" s="49"/>
      <c r="G37" s="48" t="s">
        <v>252</v>
      </c>
      <c r="H37" s="48"/>
      <c r="I37" s="49"/>
      <c r="J37" s="49"/>
      <c r="K37" s="48">
        <v>3</v>
      </c>
      <c r="L37" s="48"/>
      <c r="M37" s="49"/>
      <c r="N37" s="49"/>
      <c r="O37" s="48" t="s">
        <v>252</v>
      </c>
      <c r="P37" s="48"/>
      <c r="Q37" s="49"/>
      <c r="R37" s="49"/>
      <c r="S37" s="48">
        <v>3</v>
      </c>
      <c r="T37" s="48"/>
      <c r="U37" s="49"/>
    </row>
    <row r="38" spans="1:21">
      <c r="A38" s="11"/>
      <c r="B38" s="32"/>
      <c r="C38" s="48"/>
      <c r="D38" s="48"/>
      <c r="E38" s="49"/>
      <c r="F38" s="49"/>
      <c r="G38" s="48"/>
      <c r="H38" s="48"/>
      <c r="I38" s="49"/>
      <c r="J38" s="49"/>
      <c r="K38" s="48"/>
      <c r="L38" s="48"/>
      <c r="M38" s="49"/>
      <c r="N38" s="49"/>
      <c r="O38" s="48"/>
      <c r="P38" s="48"/>
      <c r="Q38" s="49"/>
      <c r="R38" s="49"/>
      <c r="S38" s="48"/>
      <c r="T38" s="48"/>
      <c r="U38" s="49"/>
    </row>
    <row r="39" spans="1:21">
      <c r="A39" s="11"/>
      <c r="B39" s="39" t="s">
        <v>900</v>
      </c>
      <c r="C39" s="42" t="s">
        <v>252</v>
      </c>
      <c r="D39" s="42"/>
      <c r="E39" s="45"/>
      <c r="F39" s="45"/>
      <c r="G39" s="42">
        <v>13</v>
      </c>
      <c r="H39" s="42"/>
      <c r="I39" s="45"/>
      <c r="J39" s="45"/>
      <c r="K39" s="42">
        <v>20</v>
      </c>
      <c r="L39" s="42"/>
      <c r="M39" s="45"/>
      <c r="N39" s="45"/>
      <c r="O39" s="42" t="s">
        <v>252</v>
      </c>
      <c r="P39" s="42"/>
      <c r="Q39" s="45"/>
      <c r="R39" s="45"/>
      <c r="S39" s="42">
        <v>33</v>
      </c>
      <c r="T39" s="42"/>
      <c r="U39" s="45"/>
    </row>
    <row r="40" spans="1:21">
      <c r="A40" s="11"/>
      <c r="B40" s="39"/>
      <c r="C40" s="42"/>
      <c r="D40" s="42"/>
      <c r="E40" s="45"/>
      <c r="F40" s="45"/>
      <c r="G40" s="42"/>
      <c r="H40" s="42"/>
      <c r="I40" s="45"/>
      <c r="J40" s="45"/>
      <c r="K40" s="42"/>
      <c r="L40" s="42"/>
      <c r="M40" s="45"/>
      <c r="N40" s="45"/>
      <c r="O40" s="42"/>
      <c r="P40" s="42"/>
      <c r="Q40" s="45"/>
      <c r="R40" s="45"/>
      <c r="S40" s="42"/>
      <c r="T40" s="42"/>
      <c r="U40" s="45"/>
    </row>
    <row r="41" spans="1:21">
      <c r="A41" s="11"/>
      <c r="B41" s="32" t="s">
        <v>901</v>
      </c>
      <c r="C41" s="48">
        <v>100</v>
      </c>
      <c r="D41" s="48"/>
      <c r="E41" s="49"/>
      <c r="F41" s="49"/>
      <c r="G41" s="98">
        <v>1939</v>
      </c>
      <c r="H41" s="98"/>
      <c r="I41" s="49"/>
      <c r="J41" s="49"/>
      <c r="K41" s="48">
        <v>422</v>
      </c>
      <c r="L41" s="48"/>
      <c r="M41" s="49"/>
      <c r="N41" s="49"/>
      <c r="O41" s="48" t="s">
        <v>902</v>
      </c>
      <c r="P41" s="48"/>
      <c r="Q41" s="32" t="s">
        <v>250</v>
      </c>
      <c r="R41" s="49"/>
      <c r="S41" s="48" t="s">
        <v>252</v>
      </c>
      <c r="T41" s="48"/>
      <c r="U41" s="49"/>
    </row>
    <row r="42" spans="1:21">
      <c r="A42" s="11"/>
      <c r="B42" s="32"/>
      <c r="C42" s="48"/>
      <c r="D42" s="48"/>
      <c r="E42" s="49"/>
      <c r="F42" s="49"/>
      <c r="G42" s="98"/>
      <c r="H42" s="98"/>
      <c r="I42" s="49"/>
      <c r="J42" s="49"/>
      <c r="K42" s="48"/>
      <c r="L42" s="48"/>
      <c r="M42" s="49"/>
      <c r="N42" s="49"/>
      <c r="O42" s="48"/>
      <c r="P42" s="48"/>
      <c r="Q42" s="32"/>
      <c r="R42" s="49"/>
      <c r="S42" s="48"/>
      <c r="T42" s="48"/>
      <c r="U42" s="49"/>
    </row>
    <row r="43" spans="1:21">
      <c r="A43" s="11"/>
      <c r="B43" s="39" t="s">
        <v>51</v>
      </c>
      <c r="C43" s="42" t="s">
        <v>252</v>
      </c>
      <c r="D43" s="42"/>
      <c r="E43" s="45"/>
      <c r="F43" s="45"/>
      <c r="G43" s="42">
        <v>444</v>
      </c>
      <c r="H43" s="42"/>
      <c r="I43" s="45"/>
      <c r="J43" s="45"/>
      <c r="K43" s="42">
        <v>510</v>
      </c>
      <c r="L43" s="42"/>
      <c r="M43" s="45"/>
      <c r="N43" s="45"/>
      <c r="O43" s="42" t="s">
        <v>252</v>
      </c>
      <c r="P43" s="42"/>
      <c r="Q43" s="45"/>
      <c r="R43" s="45"/>
      <c r="S43" s="42">
        <v>954</v>
      </c>
      <c r="T43" s="42"/>
      <c r="U43" s="45"/>
    </row>
    <row r="44" spans="1:21">
      <c r="A44" s="11"/>
      <c r="B44" s="39"/>
      <c r="C44" s="42"/>
      <c r="D44" s="42"/>
      <c r="E44" s="45"/>
      <c r="F44" s="45"/>
      <c r="G44" s="42"/>
      <c r="H44" s="42"/>
      <c r="I44" s="45"/>
      <c r="J44" s="45"/>
      <c r="K44" s="42"/>
      <c r="L44" s="42"/>
      <c r="M44" s="45"/>
      <c r="N44" s="45"/>
      <c r="O44" s="42"/>
      <c r="P44" s="42"/>
      <c r="Q44" s="45"/>
      <c r="R44" s="45"/>
      <c r="S44" s="42"/>
      <c r="T44" s="42"/>
      <c r="U44" s="45"/>
    </row>
    <row r="45" spans="1:21">
      <c r="A45" s="11"/>
      <c r="B45" s="32" t="s">
        <v>55</v>
      </c>
      <c r="C45" s="48" t="s">
        <v>252</v>
      </c>
      <c r="D45" s="48"/>
      <c r="E45" s="49"/>
      <c r="F45" s="49"/>
      <c r="G45" s="48" t="s">
        <v>252</v>
      </c>
      <c r="H45" s="48"/>
      <c r="I45" s="49"/>
      <c r="J45" s="49"/>
      <c r="K45" s="48">
        <v>381</v>
      </c>
      <c r="L45" s="48"/>
      <c r="M45" s="49"/>
      <c r="N45" s="49"/>
      <c r="O45" s="48" t="s">
        <v>252</v>
      </c>
      <c r="P45" s="48"/>
      <c r="Q45" s="49"/>
      <c r="R45" s="49"/>
      <c r="S45" s="48">
        <v>381</v>
      </c>
      <c r="T45" s="48"/>
      <c r="U45" s="49"/>
    </row>
    <row r="46" spans="1:21">
      <c r="A46" s="11"/>
      <c r="B46" s="32"/>
      <c r="C46" s="48"/>
      <c r="D46" s="48"/>
      <c r="E46" s="49"/>
      <c r="F46" s="49"/>
      <c r="G46" s="48"/>
      <c r="H46" s="48"/>
      <c r="I46" s="49"/>
      <c r="J46" s="49"/>
      <c r="K46" s="48"/>
      <c r="L46" s="48"/>
      <c r="M46" s="49"/>
      <c r="N46" s="49"/>
      <c r="O46" s="48"/>
      <c r="P46" s="48"/>
      <c r="Q46" s="49"/>
      <c r="R46" s="49"/>
      <c r="S46" s="48"/>
      <c r="T46" s="48"/>
      <c r="U46" s="49"/>
    </row>
    <row r="47" spans="1:21">
      <c r="A47" s="11"/>
      <c r="B47" s="39" t="s">
        <v>903</v>
      </c>
      <c r="C47" s="42" t="s">
        <v>252</v>
      </c>
      <c r="D47" s="42"/>
      <c r="E47" s="45"/>
      <c r="F47" s="45"/>
      <c r="G47" s="42">
        <v>78</v>
      </c>
      <c r="H47" s="42"/>
      <c r="I47" s="45"/>
      <c r="J47" s="45"/>
      <c r="K47" s="42">
        <v>377</v>
      </c>
      <c r="L47" s="42"/>
      <c r="M47" s="45"/>
      <c r="N47" s="45"/>
      <c r="O47" s="42" t="s">
        <v>252</v>
      </c>
      <c r="P47" s="42"/>
      <c r="Q47" s="45"/>
      <c r="R47" s="45"/>
      <c r="S47" s="42">
        <v>455</v>
      </c>
      <c r="T47" s="42"/>
      <c r="U47" s="45"/>
    </row>
    <row r="48" spans="1:21" ht="15.75" thickBot="1">
      <c r="A48" s="11"/>
      <c r="B48" s="39"/>
      <c r="C48" s="80"/>
      <c r="D48" s="80"/>
      <c r="E48" s="81"/>
      <c r="F48" s="45"/>
      <c r="G48" s="80"/>
      <c r="H48" s="80"/>
      <c r="I48" s="81"/>
      <c r="J48" s="45"/>
      <c r="K48" s="80"/>
      <c r="L48" s="80"/>
      <c r="M48" s="81"/>
      <c r="N48" s="45"/>
      <c r="O48" s="80"/>
      <c r="P48" s="80"/>
      <c r="Q48" s="81"/>
      <c r="R48" s="45"/>
      <c r="S48" s="80"/>
      <c r="T48" s="80"/>
      <c r="U48" s="81"/>
    </row>
    <row r="49" spans="1:21">
      <c r="A49" s="11"/>
      <c r="B49" s="131" t="s">
        <v>56</v>
      </c>
      <c r="C49" s="33" t="s">
        <v>244</v>
      </c>
      <c r="D49" s="84">
        <v>2087</v>
      </c>
      <c r="E49" s="37"/>
      <c r="F49" s="49"/>
      <c r="G49" s="33" t="s">
        <v>244</v>
      </c>
      <c r="H49" s="84">
        <v>2806</v>
      </c>
      <c r="I49" s="37"/>
      <c r="J49" s="49"/>
      <c r="K49" s="33" t="s">
        <v>244</v>
      </c>
      <c r="L49" s="84">
        <v>2405</v>
      </c>
      <c r="M49" s="37"/>
      <c r="N49" s="95"/>
      <c r="O49" s="33" t="s">
        <v>244</v>
      </c>
      <c r="P49" s="35" t="s">
        <v>904</v>
      </c>
      <c r="Q49" s="33" t="s">
        <v>250</v>
      </c>
      <c r="R49" s="49"/>
      <c r="S49" s="33" t="s">
        <v>244</v>
      </c>
      <c r="T49" s="84">
        <v>2694</v>
      </c>
      <c r="U49" s="37"/>
    </row>
    <row r="50" spans="1:21" ht="15.75" thickBot="1">
      <c r="A50" s="11"/>
      <c r="B50" s="131"/>
      <c r="C50" s="34"/>
      <c r="D50" s="85"/>
      <c r="E50" s="38"/>
      <c r="F50" s="49"/>
      <c r="G50" s="34"/>
      <c r="H50" s="85"/>
      <c r="I50" s="38"/>
      <c r="J50" s="49"/>
      <c r="K50" s="34"/>
      <c r="L50" s="85"/>
      <c r="M50" s="38"/>
      <c r="N50" s="95"/>
      <c r="O50" s="34"/>
      <c r="P50" s="36"/>
      <c r="Q50" s="34"/>
      <c r="R50" s="49"/>
      <c r="S50" s="34"/>
      <c r="T50" s="85"/>
      <c r="U50" s="38"/>
    </row>
    <row r="51" spans="1:21" ht="15.75" thickTop="1">
      <c r="A51" s="11"/>
      <c r="B51" s="108" t="s">
        <v>905</v>
      </c>
      <c r="C51" s="46"/>
      <c r="D51" s="46"/>
      <c r="E51" s="46"/>
      <c r="F51" s="26"/>
      <c r="G51" s="46"/>
      <c r="H51" s="46"/>
      <c r="I51" s="46"/>
      <c r="J51" s="26"/>
      <c r="K51" s="46"/>
      <c r="L51" s="46"/>
      <c r="M51" s="46"/>
      <c r="N51" s="26"/>
      <c r="O51" s="46"/>
      <c r="P51" s="46"/>
      <c r="Q51" s="46"/>
      <c r="R51" s="26"/>
      <c r="S51" s="46"/>
      <c r="T51" s="46"/>
      <c r="U51" s="46"/>
    </row>
    <row r="52" spans="1:21">
      <c r="A52" s="11"/>
      <c r="B52" s="68" t="s">
        <v>58</v>
      </c>
      <c r="C52" s="49"/>
      <c r="D52" s="49"/>
      <c r="E52" s="49"/>
      <c r="F52" s="24"/>
      <c r="G52" s="49"/>
      <c r="H52" s="49"/>
      <c r="I52" s="49"/>
      <c r="J52" s="24"/>
      <c r="K52" s="49"/>
      <c r="L52" s="49"/>
      <c r="M52" s="49"/>
      <c r="N52" s="24"/>
      <c r="O52" s="49"/>
      <c r="P52" s="49"/>
      <c r="Q52" s="49"/>
      <c r="R52" s="24"/>
      <c r="S52" s="49"/>
      <c r="T52" s="49"/>
      <c r="U52" s="49"/>
    </row>
    <row r="53" spans="1:21">
      <c r="A53" s="11"/>
      <c r="B53" s="87" t="s">
        <v>906</v>
      </c>
      <c r="C53" s="39" t="s">
        <v>244</v>
      </c>
      <c r="D53" s="42" t="s">
        <v>252</v>
      </c>
      <c r="E53" s="45"/>
      <c r="F53" s="45"/>
      <c r="G53" s="39" t="s">
        <v>244</v>
      </c>
      <c r="H53" s="42">
        <v>70</v>
      </c>
      <c r="I53" s="45"/>
      <c r="J53" s="45"/>
      <c r="K53" s="39" t="s">
        <v>244</v>
      </c>
      <c r="L53" s="42">
        <v>180</v>
      </c>
      <c r="M53" s="45"/>
      <c r="N53" s="45"/>
      <c r="O53" s="39" t="s">
        <v>244</v>
      </c>
      <c r="P53" s="42" t="s">
        <v>252</v>
      </c>
      <c r="Q53" s="45"/>
      <c r="R53" s="45"/>
      <c r="S53" s="39" t="s">
        <v>244</v>
      </c>
      <c r="T53" s="42">
        <v>250</v>
      </c>
      <c r="U53" s="45"/>
    </row>
    <row r="54" spans="1:21">
      <c r="A54" s="11"/>
      <c r="B54" s="87"/>
      <c r="C54" s="39"/>
      <c r="D54" s="42"/>
      <c r="E54" s="45"/>
      <c r="F54" s="45"/>
      <c r="G54" s="39"/>
      <c r="H54" s="42"/>
      <c r="I54" s="45"/>
      <c r="J54" s="45"/>
      <c r="K54" s="39"/>
      <c r="L54" s="42"/>
      <c r="M54" s="45"/>
      <c r="N54" s="45"/>
      <c r="O54" s="39"/>
      <c r="P54" s="42"/>
      <c r="Q54" s="45"/>
      <c r="R54" s="45"/>
      <c r="S54" s="39"/>
      <c r="T54" s="42"/>
      <c r="U54" s="45"/>
    </row>
    <row r="55" spans="1:21">
      <c r="A55" s="11"/>
      <c r="B55" s="124" t="s">
        <v>62</v>
      </c>
      <c r="C55" s="48">
        <v>4</v>
      </c>
      <c r="D55" s="48"/>
      <c r="E55" s="49"/>
      <c r="F55" s="49"/>
      <c r="G55" s="48">
        <v>101</v>
      </c>
      <c r="H55" s="48"/>
      <c r="I55" s="49"/>
      <c r="J55" s="49"/>
      <c r="K55" s="48">
        <v>64</v>
      </c>
      <c r="L55" s="48"/>
      <c r="M55" s="49"/>
      <c r="N55" s="49"/>
      <c r="O55" s="48" t="s">
        <v>894</v>
      </c>
      <c r="P55" s="48"/>
      <c r="Q55" s="32" t="s">
        <v>250</v>
      </c>
      <c r="R55" s="49"/>
      <c r="S55" s="48">
        <v>9</v>
      </c>
      <c r="T55" s="48"/>
      <c r="U55" s="49"/>
    </row>
    <row r="56" spans="1:21">
      <c r="A56" s="11"/>
      <c r="B56" s="124"/>
      <c r="C56" s="48"/>
      <c r="D56" s="48"/>
      <c r="E56" s="49"/>
      <c r="F56" s="49"/>
      <c r="G56" s="48"/>
      <c r="H56" s="48"/>
      <c r="I56" s="49"/>
      <c r="J56" s="49"/>
      <c r="K56" s="48"/>
      <c r="L56" s="48"/>
      <c r="M56" s="49"/>
      <c r="N56" s="49"/>
      <c r="O56" s="48"/>
      <c r="P56" s="48"/>
      <c r="Q56" s="32"/>
      <c r="R56" s="49"/>
      <c r="S56" s="48"/>
      <c r="T56" s="48"/>
      <c r="U56" s="49"/>
    </row>
    <row r="57" spans="1:21">
      <c r="A57" s="11"/>
      <c r="B57" s="87" t="s">
        <v>907</v>
      </c>
      <c r="C57" s="65">
        <v>3076</v>
      </c>
      <c r="D57" s="65"/>
      <c r="E57" s="45"/>
      <c r="F57" s="45"/>
      <c r="G57" s="42">
        <v>88</v>
      </c>
      <c r="H57" s="42"/>
      <c r="I57" s="45"/>
      <c r="J57" s="45"/>
      <c r="K57" s="42">
        <v>86</v>
      </c>
      <c r="L57" s="42"/>
      <c r="M57" s="45"/>
      <c r="N57" s="45"/>
      <c r="O57" s="42" t="s">
        <v>252</v>
      </c>
      <c r="P57" s="42"/>
      <c r="Q57" s="45"/>
      <c r="R57" s="45"/>
      <c r="S57" s="65">
        <v>3250</v>
      </c>
      <c r="T57" s="65"/>
      <c r="U57" s="45"/>
    </row>
    <row r="58" spans="1:21">
      <c r="A58" s="11"/>
      <c r="B58" s="87"/>
      <c r="C58" s="65"/>
      <c r="D58" s="65"/>
      <c r="E58" s="45"/>
      <c r="F58" s="45"/>
      <c r="G58" s="42"/>
      <c r="H58" s="42"/>
      <c r="I58" s="45"/>
      <c r="J58" s="45"/>
      <c r="K58" s="42"/>
      <c r="L58" s="42"/>
      <c r="M58" s="45"/>
      <c r="N58" s="45"/>
      <c r="O58" s="42"/>
      <c r="P58" s="42"/>
      <c r="Q58" s="45"/>
      <c r="R58" s="45"/>
      <c r="S58" s="65"/>
      <c r="T58" s="65"/>
      <c r="U58" s="45"/>
    </row>
    <row r="59" spans="1:21">
      <c r="A59" s="11"/>
      <c r="B59" s="124" t="s">
        <v>908</v>
      </c>
      <c r="C59" s="48">
        <v>87</v>
      </c>
      <c r="D59" s="48"/>
      <c r="E59" s="49"/>
      <c r="F59" s="49"/>
      <c r="G59" s="48">
        <v>1</v>
      </c>
      <c r="H59" s="48"/>
      <c r="I59" s="49"/>
      <c r="J59" s="49"/>
      <c r="K59" s="48" t="s">
        <v>252</v>
      </c>
      <c r="L59" s="48"/>
      <c r="M59" s="49"/>
      <c r="N59" s="49"/>
      <c r="O59" s="48" t="s">
        <v>252</v>
      </c>
      <c r="P59" s="48"/>
      <c r="Q59" s="49"/>
      <c r="R59" s="49"/>
      <c r="S59" s="48">
        <v>88</v>
      </c>
      <c r="T59" s="48"/>
      <c r="U59" s="49"/>
    </row>
    <row r="60" spans="1:21">
      <c r="A60" s="11"/>
      <c r="B60" s="124"/>
      <c r="C60" s="48"/>
      <c r="D60" s="48"/>
      <c r="E60" s="49"/>
      <c r="F60" s="49"/>
      <c r="G60" s="48"/>
      <c r="H60" s="48"/>
      <c r="I60" s="49"/>
      <c r="J60" s="49"/>
      <c r="K60" s="48"/>
      <c r="L60" s="48"/>
      <c r="M60" s="49"/>
      <c r="N60" s="49"/>
      <c r="O60" s="48"/>
      <c r="P60" s="48"/>
      <c r="Q60" s="49"/>
      <c r="R60" s="49"/>
      <c r="S60" s="48"/>
      <c r="T60" s="48"/>
      <c r="U60" s="49"/>
    </row>
    <row r="61" spans="1:21">
      <c r="A61" s="11"/>
      <c r="B61" s="87" t="s">
        <v>909</v>
      </c>
      <c r="C61" s="42" t="s">
        <v>252</v>
      </c>
      <c r="D61" s="42"/>
      <c r="E61" s="45"/>
      <c r="F61" s="45"/>
      <c r="G61" s="42" t="s">
        <v>252</v>
      </c>
      <c r="H61" s="42"/>
      <c r="I61" s="45"/>
      <c r="J61" s="45"/>
      <c r="K61" s="42">
        <v>6</v>
      </c>
      <c r="L61" s="42"/>
      <c r="M61" s="45"/>
      <c r="N61" s="45"/>
      <c r="O61" s="42" t="s">
        <v>252</v>
      </c>
      <c r="P61" s="42"/>
      <c r="Q61" s="45"/>
      <c r="R61" s="45"/>
      <c r="S61" s="42">
        <v>6</v>
      </c>
      <c r="T61" s="42"/>
      <c r="U61" s="45"/>
    </row>
    <row r="62" spans="1:21">
      <c r="A62" s="11"/>
      <c r="B62" s="87"/>
      <c r="C62" s="42"/>
      <c r="D62" s="42"/>
      <c r="E62" s="45"/>
      <c r="F62" s="45"/>
      <c r="G62" s="42"/>
      <c r="H62" s="42"/>
      <c r="I62" s="45"/>
      <c r="J62" s="45"/>
      <c r="K62" s="42"/>
      <c r="L62" s="42"/>
      <c r="M62" s="45"/>
      <c r="N62" s="45"/>
      <c r="O62" s="42"/>
      <c r="P62" s="42"/>
      <c r="Q62" s="45"/>
      <c r="R62" s="45"/>
      <c r="S62" s="42"/>
      <c r="T62" s="42"/>
      <c r="U62" s="45"/>
    </row>
    <row r="63" spans="1:21">
      <c r="A63" s="11"/>
      <c r="B63" s="124" t="s">
        <v>43</v>
      </c>
      <c r="C63" s="48" t="s">
        <v>252</v>
      </c>
      <c r="D63" s="48"/>
      <c r="E63" s="49"/>
      <c r="F63" s="49"/>
      <c r="G63" s="48" t="s">
        <v>252</v>
      </c>
      <c r="H63" s="48"/>
      <c r="I63" s="49"/>
      <c r="J63" s="49"/>
      <c r="K63" s="48">
        <v>12</v>
      </c>
      <c r="L63" s="48"/>
      <c r="M63" s="49"/>
      <c r="N63" s="49"/>
      <c r="O63" s="48" t="s">
        <v>252</v>
      </c>
      <c r="P63" s="48"/>
      <c r="Q63" s="49"/>
      <c r="R63" s="49"/>
      <c r="S63" s="48">
        <v>12</v>
      </c>
      <c r="T63" s="48"/>
      <c r="U63" s="49"/>
    </row>
    <row r="64" spans="1:21">
      <c r="A64" s="11"/>
      <c r="B64" s="124"/>
      <c r="C64" s="48"/>
      <c r="D64" s="48"/>
      <c r="E64" s="49"/>
      <c r="F64" s="49"/>
      <c r="G64" s="48"/>
      <c r="H64" s="48"/>
      <c r="I64" s="49"/>
      <c r="J64" s="49"/>
      <c r="K64" s="48"/>
      <c r="L64" s="48"/>
      <c r="M64" s="49"/>
      <c r="N64" s="49"/>
      <c r="O64" s="48"/>
      <c r="P64" s="48"/>
      <c r="Q64" s="49"/>
      <c r="R64" s="49"/>
      <c r="S64" s="48"/>
      <c r="T64" s="48"/>
      <c r="U64" s="49"/>
    </row>
    <row r="65" spans="1:21">
      <c r="A65" s="11"/>
      <c r="B65" s="87" t="s">
        <v>910</v>
      </c>
      <c r="C65" s="42" t="s">
        <v>252</v>
      </c>
      <c r="D65" s="42"/>
      <c r="E65" s="45"/>
      <c r="F65" s="45"/>
      <c r="G65" s="42">
        <v>23</v>
      </c>
      <c r="H65" s="42"/>
      <c r="I65" s="45"/>
      <c r="J65" s="45"/>
      <c r="K65" s="42">
        <v>21</v>
      </c>
      <c r="L65" s="42"/>
      <c r="M65" s="45"/>
      <c r="N65" s="45"/>
      <c r="O65" s="42" t="s">
        <v>252</v>
      </c>
      <c r="P65" s="42"/>
      <c r="Q65" s="45"/>
      <c r="R65" s="45"/>
      <c r="S65" s="42">
        <v>44</v>
      </c>
      <c r="T65" s="42"/>
      <c r="U65" s="45"/>
    </row>
    <row r="66" spans="1:21">
      <c r="A66" s="11"/>
      <c r="B66" s="87"/>
      <c r="C66" s="42"/>
      <c r="D66" s="42"/>
      <c r="E66" s="45"/>
      <c r="F66" s="45"/>
      <c r="G66" s="42"/>
      <c r="H66" s="42"/>
      <c r="I66" s="45"/>
      <c r="J66" s="45"/>
      <c r="K66" s="42"/>
      <c r="L66" s="42"/>
      <c r="M66" s="45"/>
      <c r="N66" s="45"/>
      <c r="O66" s="42"/>
      <c r="P66" s="42"/>
      <c r="Q66" s="45"/>
      <c r="R66" s="45"/>
      <c r="S66" s="42"/>
      <c r="T66" s="42"/>
      <c r="U66" s="45"/>
    </row>
    <row r="67" spans="1:21">
      <c r="A67" s="11"/>
      <c r="B67" s="124" t="s">
        <v>676</v>
      </c>
      <c r="C67" s="48" t="s">
        <v>252</v>
      </c>
      <c r="D67" s="48"/>
      <c r="E67" s="49"/>
      <c r="F67" s="49"/>
      <c r="G67" s="48">
        <v>26</v>
      </c>
      <c r="H67" s="48"/>
      <c r="I67" s="49"/>
      <c r="J67" s="49"/>
      <c r="K67" s="48">
        <v>59</v>
      </c>
      <c r="L67" s="48"/>
      <c r="M67" s="49"/>
      <c r="N67" s="49"/>
      <c r="O67" s="48" t="s">
        <v>252</v>
      </c>
      <c r="P67" s="48"/>
      <c r="Q67" s="49"/>
      <c r="R67" s="49"/>
      <c r="S67" s="48">
        <v>85</v>
      </c>
      <c r="T67" s="48"/>
      <c r="U67" s="49"/>
    </row>
    <row r="68" spans="1:21" ht="15.75" thickBot="1">
      <c r="A68" s="11"/>
      <c r="B68" s="124"/>
      <c r="C68" s="51"/>
      <c r="D68" s="51"/>
      <c r="E68" s="102"/>
      <c r="F68" s="49"/>
      <c r="G68" s="51"/>
      <c r="H68" s="51"/>
      <c r="I68" s="102"/>
      <c r="J68" s="49"/>
      <c r="K68" s="51"/>
      <c r="L68" s="51"/>
      <c r="M68" s="102"/>
      <c r="N68" s="49"/>
      <c r="O68" s="51"/>
      <c r="P68" s="51"/>
      <c r="Q68" s="102"/>
      <c r="R68" s="49"/>
      <c r="S68" s="51"/>
      <c r="T68" s="51"/>
      <c r="U68" s="102"/>
    </row>
    <row r="69" spans="1:21">
      <c r="A69" s="11"/>
      <c r="B69" s="129" t="s">
        <v>66</v>
      </c>
      <c r="C69" s="101">
        <v>3167</v>
      </c>
      <c r="D69" s="101"/>
      <c r="E69" s="53"/>
      <c r="F69" s="45"/>
      <c r="G69" s="52">
        <v>309</v>
      </c>
      <c r="H69" s="52"/>
      <c r="I69" s="53"/>
      <c r="J69" s="45"/>
      <c r="K69" s="52">
        <v>428</v>
      </c>
      <c r="L69" s="52"/>
      <c r="M69" s="53"/>
      <c r="N69" s="45"/>
      <c r="O69" s="52" t="s">
        <v>894</v>
      </c>
      <c r="P69" s="52"/>
      <c r="Q69" s="55" t="s">
        <v>250</v>
      </c>
      <c r="R69" s="45"/>
      <c r="S69" s="101">
        <v>3744</v>
      </c>
      <c r="T69" s="101"/>
      <c r="U69" s="53"/>
    </row>
    <row r="70" spans="1:21">
      <c r="A70" s="11"/>
      <c r="B70" s="129"/>
      <c r="C70" s="65"/>
      <c r="D70" s="65"/>
      <c r="E70" s="45"/>
      <c r="F70" s="45"/>
      <c r="G70" s="193"/>
      <c r="H70" s="193"/>
      <c r="I70" s="194"/>
      <c r="J70" s="45"/>
      <c r="K70" s="193"/>
      <c r="L70" s="193"/>
      <c r="M70" s="194"/>
      <c r="N70" s="45"/>
      <c r="O70" s="193"/>
      <c r="P70" s="193"/>
      <c r="Q70" s="195"/>
      <c r="R70" s="45"/>
      <c r="S70" s="196"/>
      <c r="T70" s="196"/>
      <c r="U70" s="194"/>
    </row>
    <row r="71" spans="1:21">
      <c r="A71" s="11"/>
      <c r="B71" s="68" t="s">
        <v>911</v>
      </c>
      <c r="C71" s="49"/>
      <c r="D71" s="49"/>
      <c r="E71" s="49"/>
      <c r="F71" s="24"/>
      <c r="G71" s="49"/>
      <c r="H71" s="49"/>
      <c r="I71" s="49"/>
      <c r="J71" s="24"/>
      <c r="K71" s="49"/>
      <c r="L71" s="49"/>
      <c r="M71" s="49"/>
      <c r="N71" s="24"/>
      <c r="O71" s="49"/>
      <c r="P71" s="49"/>
      <c r="Q71" s="49"/>
      <c r="R71" s="24"/>
      <c r="S71" s="49"/>
      <c r="T71" s="49"/>
      <c r="U71" s="49"/>
    </row>
    <row r="72" spans="1:21">
      <c r="A72" s="11"/>
      <c r="B72" s="87" t="s">
        <v>67</v>
      </c>
      <c r="C72" s="42" t="s">
        <v>252</v>
      </c>
      <c r="D72" s="42"/>
      <c r="E72" s="45"/>
      <c r="F72" s="45"/>
      <c r="G72" s="42" t="s">
        <v>252</v>
      </c>
      <c r="H72" s="42"/>
      <c r="I72" s="45"/>
      <c r="J72" s="45"/>
      <c r="K72" s="42">
        <v>7</v>
      </c>
      <c r="L72" s="42"/>
      <c r="M72" s="45"/>
      <c r="N72" s="45"/>
      <c r="O72" s="42" t="s">
        <v>252</v>
      </c>
      <c r="P72" s="42"/>
      <c r="Q72" s="45"/>
      <c r="R72" s="45"/>
      <c r="S72" s="42">
        <v>7</v>
      </c>
      <c r="T72" s="42"/>
      <c r="U72" s="45"/>
    </row>
    <row r="73" spans="1:21">
      <c r="A73" s="11"/>
      <c r="B73" s="87"/>
      <c r="C73" s="42"/>
      <c r="D73" s="42"/>
      <c r="E73" s="45"/>
      <c r="F73" s="45"/>
      <c r="G73" s="42"/>
      <c r="H73" s="42"/>
      <c r="I73" s="45"/>
      <c r="J73" s="45"/>
      <c r="K73" s="42"/>
      <c r="L73" s="42"/>
      <c r="M73" s="45"/>
      <c r="N73" s="45"/>
      <c r="O73" s="42"/>
      <c r="P73" s="42"/>
      <c r="Q73" s="45"/>
      <c r="R73" s="45"/>
      <c r="S73" s="42"/>
      <c r="T73" s="42"/>
      <c r="U73" s="45"/>
    </row>
    <row r="74" spans="1:21">
      <c r="A74" s="11"/>
      <c r="B74" s="124" t="s">
        <v>912</v>
      </c>
      <c r="C74" s="48">
        <v>397</v>
      </c>
      <c r="D74" s="48"/>
      <c r="E74" s="49"/>
      <c r="F74" s="49"/>
      <c r="G74" s="48">
        <v>101</v>
      </c>
      <c r="H74" s="48"/>
      <c r="I74" s="49"/>
      <c r="J74" s="49"/>
      <c r="K74" s="98">
        <v>1963</v>
      </c>
      <c r="L74" s="98"/>
      <c r="M74" s="49"/>
      <c r="N74" s="49"/>
      <c r="O74" s="48" t="s">
        <v>902</v>
      </c>
      <c r="P74" s="48"/>
      <c r="Q74" s="32" t="s">
        <v>250</v>
      </c>
      <c r="R74" s="49"/>
      <c r="S74" s="48" t="s">
        <v>252</v>
      </c>
      <c r="T74" s="48"/>
      <c r="U74" s="49"/>
    </row>
    <row r="75" spans="1:21">
      <c r="A75" s="11"/>
      <c r="B75" s="124"/>
      <c r="C75" s="48"/>
      <c r="D75" s="48"/>
      <c r="E75" s="49"/>
      <c r="F75" s="49"/>
      <c r="G75" s="48"/>
      <c r="H75" s="48"/>
      <c r="I75" s="49"/>
      <c r="J75" s="49"/>
      <c r="K75" s="98"/>
      <c r="L75" s="98"/>
      <c r="M75" s="49"/>
      <c r="N75" s="49"/>
      <c r="O75" s="48"/>
      <c r="P75" s="48"/>
      <c r="Q75" s="32"/>
      <c r="R75" s="49"/>
      <c r="S75" s="48"/>
      <c r="T75" s="48"/>
      <c r="U75" s="49"/>
    </row>
    <row r="76" spans="1:21">
      <c r="A76" s="11"/>
      <c r="B76" s="87" t="s">
        <v>913</v>
      </c>
      <c r="C76" s="42" t="s">
        <v>252</v>
      </c>
      <c r="D76" s="42"/>
      <c r="E76" s="45"/>
      <c r="F76" s="45"/>
      <c r="G76" s="42">
        <v>261</v>
      </c>
      <c r="H76" s="42"/>
      <c r="I76" s="45"/>
      <c r="J76" s="45"/>
      <c r="K76" s="42" t="s">
        <v>252</v>
      </c>
      <c r="L76" s="42"/>
      <c r="M76" s="45"/>
      <c r="N76" s="45"/>
      <c r="O76" s="42" t="s">
        <v>914</v>
      </c>
      <c r="P76" s="42"/>
      <c r="Q76" s="39" t="s">
        <v>250</v>
      </c>
      <c r="R76" s="45"/>
      <c r="S76" s="42" t="s">
        <v>252</v>
      </c>
      <c r="T76" s="42"/>
      <c r="U76" s="45"/>
    </row>
    <row r="77" spans="1:21">
      <c r="A77" s="11"/>
      <c r="B77" s="87"/>
      <c r="C77" s="42"/>
      <c r="D77" s="42"/>
      <c r="E77" s="45"/>
      <c r="F77" s="45"/>
      <c r="G77" s="42"/>
      <c r="H77" s="42"/>
      <c r="I77" s="45"/>
      <c r="J77" s="45"/>
      <c r="K77" s="42"/>
      <c r="L77" s="42"/>
      <c r="M77" s="45"/>
      <c r="N77" s="45"/>
      <c r="O77" s="42"/>
      <c r="P77" s="42"/>
      <c r="Q77" s="39"/>
      <c r="R77" s="45"/>
      <c r="S77" s="42"/>
      <c r="T77" s="42"/>
      <c r="U77" s="45"/>
    </row>
    <row r="78" spans="1:21">
      <c r="A78" s="11"/>
      <c r="B78" s="124" t="s">
        <v>69</v>
      </c>
      <c r="C78" s="48" t="s">
        <v>252</v>
      </c>
      <c r="D78" s="48"/>
      <c r="E78" s="49"/>
      <c r="F78" s="49"/>
      <c r="G78" s="48">
        <v>141</v>
      </c>
      <c r="H78" s="48"/>
      <c r="I78" s="49"/>
      <c r="J78" s="49"/>
      <c r="K78" s="48">
        <v>139</v>
      </c>
      <c r="L78" s="48"/>
      <c r="M78" s="49"/>
      <c r="N78" s="49"/>
      <c r="O78" s="48" t="s">
        <v>252</v>
      </c>
      <c r="P78" s="48"/>
      <c r="Q78" s="49"/>
      <c r="R78" s="49"/>
      <c r="S78" s="48">
        <v>280</v>
      </c>
      <c r="T78" s="48"/>
      <c r="U78" s="49"/>
    </row>
    <row r="79" spans="1:21">
      <c r="A79" s="11"/>
      <c r="B79" s="124"/>
      <c r="C79" s="48"/>
      <c r="D79" s="48"/>
      <c r="E79" s="49"/>
      <c r="F79" s="49"/>
      <c r="G79" s="48"/>
      <c r="H79" s="48"/>
      <c r="I79" s="49"/>
      <c r="J79" s="49"/>
      <c r="K79" s="48"/>
      <c r="L79" s="48"/>
      <c r="M79" s="49"/>
      <c r="N79" s="49"/>
      <c r="O79" s="48"/>
      <c r="P79" s="48"/>
      <c r="Q79" s="49"/>
      <c r="R79" s="49"/>
      <c r="S79" s="48"/>
      <c r="T79" s="48"/>
      <c r="U79" s="49"/>
    </row>
    <row r="80" spans="1:21">
      <c r="A80" s="11"/>
      <c r="B80" s="87" t="s">
        <v>43</v>
      </c>
      <c r="C80" s="42" t="s">
        <v>252</v>
      </c>
      <c r="D80" s="42"/>
      <c r="E80" s="45"/>
      <c r="F80" s="45"/>
      <c r="G80" s="42" t="s">
        <v>252</v>
      </c>
      <c r="H80" s="42"/>
      <c r="I80" s="45"/>
      <c r="J80" s="45"/>
      <c r="K80" s="42">
        <v>77</v>
      </c>
      <c r="L80" s="42"/>
      <c r="M80" s="45"/>
      <c r="N80" s="45"/>
      <c r="O80" s="42" t="s">
        <v>252</v>
      </c>
      <c r="P80" s="42"/>
      <c r="Q80" s="45"/>
      <c r="R80" s="45"/>
      <c r="S80" s="42">
        <v>77</v>
      </c>
      <c r="T80" s="42"/>
      <c r="U80" s="45"/>
    </row>
    <row r="81" spans="1:22">
      <c r="A81" s="11"/>
      <c r="B81" s="87"/>
      <c r="C81" s="42"/>
      <c r="D81" s="42"/>
      <c r="E81" s="45"/>
      <c r="F81" s="45"/>
      <c r="G81" s="42"/>
      <c r="H81" s="42"/>
      <c r="I81" s="45"/>
      <c r="J81" s="45"/>
      <c r="K81" s="42"/>
      <c r="L81" s="42"/>
      <c r="M81" s="45"/>
      <c r="N81" s="45"/>
      <c r="O81" s="42"/>
      <c r="P81" s="42"/>
      <c r="Q81" s="45"/>
      <c r="R81" s="45"/>
      <c r="S81" s="42"/>
      <c r="T81" s="42"/>
      <c r="U81" s="45"/>
    </row>
    <row r="82" spans="1:22">
      <c r="A82" s="11"/>
      <c r="B82" s="124" t="s">
        <v>915</v>
      </c>
      <c r="C82" s="48">
        <v>3</v>
      </c>
      <c r="D82" s="48"/>
      <c r="E82" s="49"/>
      <c r="F82" s="49"/>
      <c r="G82" s="48">
        <v>11</v>
      </c>
      <c r="H82" s="48"/>
      <c r="I82" s="49"/>
      <c r="J82" s="49"/>
      <c r="K82" s="48">
        <v>52</v>
      </c>
      <c r="L82" s="48"/>
      <c r="M82" s="49"/>
      <c r="N82" s="49"/>
      <c r="O82" s="48" t="s">
        <v>252</v>
      </c>
      <c r="P82" s="48"/>
      <c r="Q82" s="49"/>
      <c r="R82" s="49"/>
      <c r="S82" s="48">
        <v>66</v>
      </c>
      <c r="T82" s="48"/>
      <c r="U82" s="49"/>
    </row>
    <row r="83" spans="1:22" ht="15.75" thickBot="1">
      <c r="A83" s="11"/>
      <c r="B83" s="124"/>
      <c r="C83" s="51"/>
      <c r="D83" s="51"/>
      <c r="E83" s="102"/>
      <c r="F83" s="49"/>
      <c r="G83" s="51"/>
      <c r="H83" s="51"/>
      <c r="I83" s="102"/>
      <c r="J83" s="49"/>
      <c r="K83" s="51"/>
      <c r="L83" s="51"/>
      <c r="M83" s="102"/>
      <c r="N83" s="49"/>
      <c r="O83" s="51"/>
      <c r="P83" s="51"/>
      <c r="Q83" s="102"/>
      <c r="R83" s="49"/>
      <c r="S83" s="51"/>
      <c r="T83" s="51"/>
      <c r="U83" s="102"/>
    </row>
    <row r="84" spans="1:22">
      <c r="A84" s="11"/>
      <c r="B84" s="129" t="s">
        <v>70</v>
      </c>
      <c r="C84" s="101">
        <v>3567</v>
      </c>
      <c r="D84" s="101"/>
      <c r="E84" s="53"/>
      <c r="F84" s="45"/>
      <c r="G84" s="52">
        <v>823</v>
      </c>
      <c r="H84" s="52"/>
      <c r="I84" s="53"/>
      <c r="J84" s="45"/>
      <c r="K84" s="101">
        <v>2666</v>
      </c>
      <c r="L84" s="101"/>
      <c r="M84" s="53"/>
      <c r="N84" s="45"/>
      <c r="O84" s="52" t="s">
        <v>916</v>
      </c>
      <c r="P84" s="52"/>
      <c r="Q84" s="55" t="s">
        <v>250</v>
      </c>
      <c r="R84" s="45"/>
      <c r="S84" s="101">
        <v>4174</v>
      </c>
      <c r="T84" s="101"/>
      <c r="U84" s="53"/>
    </row>
    <row r="85" spans="1:22" ht="15.75" thickBot="1">
      <c r="A85" s="11"/>
      <c r="B85" s="129"/>
      <c r="C85" s="134"/>
      <c r="D85" s="134"/>
      <c r="E85" s="81"/>
      <c r="F85" s="45"/>
      <c r="G85" s="80"/>
      <c r="H85" s="80"/>
      <c r="I85" s="81"/>
      <c r="J85" s="45"/>
      <c r="K85" s="134"/>
      <c r="L85" s="134"/>
      <c r="M85" s="81"/>
      <c r="N85" s="45"/>
      <c r="O85" s="80"/>
      <c r="P85" s="80"/>
      <c r="Q85" s="82"/>
      <c r="R85" s="45"/>
      <c r="S85" s="134"/>
      <c r="T85" s="134"/>
      <c r="U85" s="81"/>
    </row>
    <row r="86" spans="1:22">
      <c r="A86" s="11"/>
      <c r="B86" s="32" t="s">
        <v>917</v>
      </c>
      <c r="C86" s="35" t="s">
        <v>918</v>
      </c>
      <c r="D86" s="35"/>
      <c r="E86" s="33" t="s">
        <v>250</v>
      </c>
      <c r="F86" s="49"/>
      <c r="G86" s="84">
        <v>1983</v>
      </c>
      <c r="H86" s="84"/>
      <c r="I86" s="37"/>
      <c r="J86" s="49"/>
      <c r="K86" s="35" t="s">
        <v>914</v>
      </c>
      <c r="L86" s="35"/>
      <c r="M86" s="33" t="s">
        <v>250</v>
      </c>
      <c r="N86" s="49"/>
      <c r="O86" s="35" t="s">
        <v>919</v>
      </c>
      <c r="P86" s="35"/>
      <c r="Q86" s="33" t="s">
        <v>250</v>
      </c>
      <c r="R86" s="49"/>
      <c r="S86" s="35" t="s">
        <v>918</v>
      </c>
      <c r="T86" s="35"/>
      <c r="U86" s="33" t="s">
        <v>250</v>
      </c>
    </row>
    <row r="87" spans="1:22" ht="15.75" thickBot="1">
      <c r="A87" s="11"/>
      <c r="B87" s="32"/>
      <c r="C87" s="51"/>
      <c r="D87" s="51"/>
      <c r="E87" s="133"/>
      <c r="F87" s="49"/>
      <c r="G87" s="136"/>
      <c r="H87" s="136"/>
      <c r="I87" s="102"/>
      <c r="J87" s="49"/>
      <c r="K87" s="51"/>
      <c r="L87" s="51"/>
      <c r="M87" s="133"/>
      <c r="N87" s="49"/>
      <c r="O87" s="51"/>
      <c r="P87" s="51"/>
      <c r="Q87" s="133"/>
      <c r="R87" s="49"/>
      <c r="S87" s="51"/>
      <c r="T87" s="51"/>
      <c r="U87" s="133"/>
    </row>
    <row r="88" spans="1:22">
      <c r="A88" s="11"/>
      <c r="B88" s="164" t="s">
        <v>920</v>
      </c>
      <c r="C88" s="55" t="s">
        <v>244</v>
      </c>
      <c r="D88" s="101">
        <v>2087</v>
      </c>
      <c r="E88" s="53"/>
      <c r="F88" s="45"/>
      <c r="G88" s="55" t="s">
        <v>244</v>
      </c>
      <c r="H88" s="101">
        <v>2806</v>
      </c>
      <c r="I88" s="53"/>
      <c r="J88" s="45"/>
      <c r="K88" s="55" t="s">
        <v>244</v>
      </c>
      <c r="L88" s="101">
        <v>2405</v>
      </c>
      <c r="M88" s="53"/>
      <c r="N88" s="45"/>
      <c r="O88" s="55" t="s">
        <v>244</v>
      </c>
      <c r="P88" s="52" t="s">
        <v>904</v>
      </c>
      <c r="Q88" s="55" t="s">
        <v>250</v>
      </c>
      <c r="R88" s="45"/>
      <c r="S88" s="55" t="s">
        <v>244</v>
      </c>
      <c r="T88" s="101">
        <v>2694</v>
      </c>
      <c r="U88" s="53"/>
    </row>
    <row r="89" spans="1:22" ht="15.75" thickBot="1">
      <c r="A89" s="11"/>
      <c r="B89" s="164"/>
      <c r="C89" s="41"/>
      <c r="D89" s="104"/>
      <c r="E89" s="47"/>
      <c r="F89" s="45"/>
      <c r="G89" s="41"/>
      <c r="H89" s="104"/>
      <c r="I89" s="47"/>
      <c r="J89" s="45"/>
      <c r="K89" s="41"/>
      <c r="L89" s="104"/>
      <c r="M89" s="47"/>
      <c r="N89" s="45"/>
      <c r="O89" s="41"/>
      <c r="P89" s="44"/>
      <c r="Q89" s="41"/>
      <c r="R89" s="45"/>
      <c r="S89" s="41"/>
      <c r="T89" s="104"/>
      <c r="U89" s="47"/>
    </row>
    <row r="90" spans="1:22" ht="15.75" thickTop="1">
      <c r="A90" s="11"/>
      <c r="B90" s="57"/>
      <c r="C90" s="57"/>
      <c r="D90" s="57"/>
      <c r="E90" s="57"/>
      <c r="F90" s="57"/>
      <c r="G90" s="57"/>
      <c r="H90" s="57"/>
      <c r="I90" s="57"/>
      <c r="J90" s="57"/>
      <c r="K90" s="57"/>
      <c r="L90" s="57"/>
      <c r="M90" s="57"/>
      <c r="N90" s="57"/>
      <c r="O90" s="57"/>
      <c r="P90" s="57"/>
      <c r="Q90" s="57"/>
      <c r="R90" s="57"/>
      <c r="S90" s="57"/>
      <c r="T90" s="57"/>
      <c r="U90" s="57"/>
      <c r="V90" s="57"/>
    </row>
    <row r="91" spans="1:22">
      <c r="A91" s="11"/>
      <c r="B91" s="57" t="s">
        <v>921</v>
      </c>
      <c r="C91" s="57"/>
      <c r="D91" s="57"/>
      <c r="E91" s="57"/>
      <c r="F91" s="57"/>
      <c r="G91" s="57"/>
      <c r="H91" s="57"/>
      <c r="I91" s="57"/>
      <c r="J91" s="57"/>
      <c r="K91" s="57"/>
      <c r="L91" s="57"/>
      <c r="M91" s="57"/>
      <c r="N91" s="57"/>
      <c r="O91" s="57"/>
      <c r="P91" s="57"/>
      <c r="Q91" s="57"/>
      <c r="R91" s="57"/>
      <c r="S91" s="57"/>
      <c r="T91" s="57"/>
      <c r="U91" s="57"/>
      <c r="V91" s="57"/>
    </row>
    <row r="92" spans="1:22">
      <c r="A92" s="11"/>
      <c r="B92" s="10"/>
      <c r="C92" s="10"/>
      <c r="D92" s="10"/>
      <c r="E92" s="10"/>
      <c r="F92" s="10"/>
      <c r="G92" s="10"/>
      <c r="H92" s="10"/>
      <c r="I92" s="10"/>
      <c r="J92" s="10"/>
      <c r="K92" s="10"/>
      <c r="L92" s="10"/>
      <c r="M92" s="10"/>
      <c r="N92" s="10"/>
      <c r="O92" s="10"/>
      <c r="P92" s="10"/>
      <c r="Q92" s="10"/>
      <c r="R92" s="10"/>
      <c r="S92" s="10"/>
      <c r="T92" s="10"/>
      <c r="U92" s="10"/>
      <c r="V92" s="10"/>
    </row>
    <row r="93" spans="1:22">
      <c r="A93" s="11"/>
      <c r="B93" s="63" t="s">
        <v>882</v>
      </c>
      <c r="C93" s="63"/>
      <c r="D93" s="63"/>
      <c r="E93" s="63"/>
      <c r="F93" s="63"/>
      <c r="G93" s="63"/>
      <c r="H93" s="63"/>
      <c r="I93" s="63"/>
      <c r="J93" s="63"/>
      <c r="K93" s="63"/>
      <c r="L93" s="63"/>
      <c r="M93" s="63"/>
      <c r="N93" s="63"/>
      <c r="O93" s="63"/>
      <c r="P93" s="63"/>
      <c r="Q93" s="63"/>
      <c r="R93" s="63"/>
      <c r="S93" s="63"/>
      <c r="T93" s="63"/>
      <c r="U93" s="63"/>
      <c r="V93" s="63"/>
    </row>
    <row r="94" spans="1:22">
      <c r="A94" s="11"/>
      <c r="B94" s="63" t="s">
        <v>883</v>
      </c>
      <c r="C94" s="63"/>
      <c r="D94" s="63"/>
      <c r="E94" s="63"/>
      <c r="F94" s="63"/>
      <c r="G94" s="63"/>
      <c r="H94" s="63"/>
      <c r="I94" s="63"/>
      <c r="J94" s="63"/>
      <c r="K94" s="63"/>
      <c r="L94" s="63"/>
      <c r="M94" s="63"/>
      <c r="N94" s="63"/>
      <c r="O94" s="63"/>
      <c r="P94" s="63"/>
      <c r="Q94" s="63"/>
      <c r="R94" s="63"/>
      <c r="S94" s="63"/>
      <c r="T94" s="63"/>
      <c r="U94" s="63"/>
      <c r="V94" s="63"/>
    </row>
    <row r="95" spans="1:22">
      <c r="A95" s="11"/>
      <c r="B95" s="63" t="s">
        <v>922</v>
      </c>
      <c r="C95" s="63"/>
      <c r="D95" s="63"/>
      <c r="E95" s="63"/>
      <c r="F95" s="63"/>
      <c r="G95" s="63"/>
      <c r="H95" s="63"/>
      <c r="I95" s="63"/>
      <c r="J95" s="63"/>
      <c r="K95" s="63"/>
      <c r="L95" s="63"/>
      <c r="M95" s="63"/>
      <c r="N95" s="63"/>
      <c r="O95" s="63"/>
      <c r="P95" s="63"/>
      <c r="Q95" s="63"/>
      <c r="R95" s="63"/>
      <c r="S95" s="63"/>
      <c r="T95" s="63"/>
      <c r="U95" s="63"/>
      <c r="V95" s="63"/>
    </row>
    <row r="96" spans="1:22">
      <c r="A96" s="11"/>
      <c r="B96" s="30"/>
      <c r="C96" s="30"/>
      <c r="D96" s="30"/>
      <c r="E96" s="30"/>
      <c r="F96" s="30"/>
      <c r="G96" s="30"/>
      <c r="H96" s="30"/>
      <c r="I96" s="30"/>
      <c r="J96" s="30"/>
      <c r="K96" s="30"/>
      <c r="L96" s="30"/>
      <c r="M96" s="30"/>
      <c r="N96" s="30"/>
      <c r="O96" s="30"/>
      <c r="P96" s="30"/>
      <c r="Q96" s="30"/>
      <c r="R96" s="30"/>
      <c r="S96" s="30"/>
      <c r="T96" s="30"/>
      <c r="U96" s="30"/>
    </row>
    <row r="97" spans="1:21">
      <c r="A97" s="11"/>
      <c r="B97" s="17"/>
      <c r="C97" s="17"/>
      <c r="D97" s="17"/>
      <c r="E97" s="17"/>
      <c r="F97" s="17"/>
      <c r="G97" s="17"/>
      <c r="H97" s="17"/>
      <c r="I97" s="17"/>
      <c r="J97" s="17"/>
      <c r="K97" s="17"/>
      <c r="L97" s="17"/>
      <c r="M97" s="17"/>
      <c r="N97" s="17"/>
      <c r="O97" s="17"/>
      <c r="P97" s="17"/>
      <c r="Q97" s="17"/>
      <c r="R97" s="17"/>
      <c r="S97" s="17"/>
      <c r="T97" s="17"/>
      <c r="U97" s="17"/>
    </row>
    <row r="98" spans="1:21">
      <c r="A98" s="11"/>
      <c r="B98" s="39"/>
      <c r="C98" s="63" t="s">
        <v>886</v>
      </c>
      <c r="D98" s="63"/>
      <c r="E98" s="63"/>
      <c r="F98" s="45"/>
      <c r="G98" s="63" t="s">
        <v>887</v>
      </c>
      <c r="H98" s="63"/>
      <c r="I98" s="63"/>
      <c r="J98" s="45"/>
      <c r="K98" s="63" t="s">
        <v>923</v>
      </c>
      <c r="L98" s="63"/>
      <c r="M98" s="63"/>
      <c r="N98" s="45"/>
      <c r="O98" s="63" t="s">
        <v>890</v>
      </c>
      <c r="P98" s="63"/>
      <c r="Q98" s="63"/>
      <c r="R98" s="45"/>
      <c r="S98" s="63" t="s">
        <v>891</v>
      </c>
      <c r="T98" s="63"/>
      <c r="U98" s="63"/>
    </row>
    <row r="99" spans="1:21" ht="15.75" thickBot="1">
      <c r="A99" s="11"/>
      <c r="B99" s="39"/>
      <c r="C99" s="31"/>
      <c r="D99" s="31"/>
      <c r="E99" s="31"/>
      <c r="F99" s="45"/>
      <c r="G99" s="31" t="s">
        <v>888</v>
      </c>
      <c r="H99" s="31"/>
      <c r="I99" s="31"/>
      <c r="J99" s="45"/>
      <c r="K99" s="31" t="s">
        <v>888</v>
      </c>
      <c r="L99" s="31"/>
      <c r="M99" s="31"/>
      <c r="N99" s="45"/>
      <c r="O99" s="31"/>
      <c r="P99" s="31"/>
      <c r="Q99" s="31"/>
      <c r="R99" s="45"/>
      <c r="S99" s="31"/>
      <c r="T99" s="31"/>
      <c r="U99" s="31"/>
    </row>
    <row r="100" spans="1:21">
      <c r="A100" s="11"/>
      <c r="B100" s="61" t="s">
        <v>769</v>
      </c>
      <c r="C100" s="37"/>
      <c r="D100" s="37"/>
      <c r="E100" s="37"/>
      <c r="F100" s="24"/>
      <c r="G100" s="37"/>
      <c r="H100" s="37"/>
      <c r="I100" s="37"/>
      <c r="J100" s="24"/>
      <c r="K100" s="37"/>
      <c r="L100" s="37"/>
      <c r="M100" s="37"/>
      <c r="N100" s="24"/>
      <c r="O100" s="37"/>
      <c r="P100" s="37"/>
      <c r="Q100" s="37"/>
      <c r="R100" s="24"/>
      <c r="S100" s="37"/>
      <c r="T100" s="37"/>
      <c r="U100" s="37"/>
    </row>
    <row r="101" spans="1:21">
      <c r="A101" s="11"/>
      <c r="B101" s="69" t="s">
        <v>35</v>
      </c>
      <c r="C101" s="45"/>
      <c r="D101" s="45"/>
      <c r="E101" s="45"/>
      <c r="F101" s="26"/>
      <c r="G101" s="45"/>
      <c r="H101" s="45"/>
      <c r="I101" s="45"/>
      <c r="J101" s="26"/>
      <c r="K101" s="45"/>
      <c r="L101" s="45"/>
      <c r="M101" s="45"/>
      <c r="N101" s="26"/>
      <c r="O101" s="45"/>
      <c r="P101" s="45"/>
      <c r="Q101" s="45"/>
      <c r="R101" s="26"/>
      <c r="S101" s="45"/>
      <c r="T101" s="45"/>
      <c r="U101" s="45"/>
    </row>
    <row r="102" spans="1:21">
      <c r="A102" s="11"/>
      <c r="B102" s="124" t="s">
        <v>36</v>
      </c>
      <c r="C102" s="32" t="s">
        <v>244</v>
      </c>
      <c r="D102" s="48">
        <v>1</v>
      </c>
      <c r="E102" s="49"/>
      <c r="F102" s="49"/>
      <c r="G102" s="32" t="s">
        <v>244</v>
      </c>
      <c r="H102" s="48">
        <v>2</v>
      </c>
      <c r="I102" s="49"/>
      <c r="J102" s="49"/>
      <c r="K102" s="32" t="s">
        <v>244</v>
      </c>
      <c r="L102" s="48">
        <v>107</v>
      </c>
      <c r="M102" s="49"/>
      <c r="N102" s="49"/>
      <c r="O102" s="32" t="s">
        <v>244</v>
      </c>
      <c r="P102" s="48" t="s">
        <v>252</v>
      </c>
      <c r="Q102" s="49"/>
      <c r="R102" s="49"/>
      <c r="S102" s="32" t="s">
        <v>244</v>
      </c>
      <c r="T102" s="48">
        <v>110</v>
      </c>
      <c r="U102" s="49"/>
    </row>
    <row r="103" spans="1:21">
      <c r="A103" s="11"/>
      <c r="B103" s="124"/>
      <c r="C103" s="32"/>
      <c r="D103" s="48"/>
      <c r="E103" s="49"/>
      <c r="F103" s="49"/>
      <c r="G103" s="32"/>
      <c r="H103" s="48"/>
      <c r="I103" s="49"/>
      <c r="J103" s="49"/>
      <c r="K103" s="32"/>
      <c r="L103" s="48"/>
      <c r="M103" s="49"/>
      <c r="N103" s="49"/>
      <c r="O103" s="32"/>
      <c r="P103" s="48"/>
      <c r="Q103" s="49"/>
      <c r="R103" s="49"/>
      <c r="S103" s="32"/>
      <c r="T103" s="48"/>
      <c r="U103" s="49"/>
    </row>
    <row r="104" spans="1:21">
      <c r="A104" s="11"/>
      <c r="B104" s="87" t="s">
        <v>129</v>
      </c>
      <c r="C104" s="42" t="s">
        <v>252</v>
      </c>
      <c r="D104" s="42"/>
      <c r="E104" s="45"/>
      <c r="F104" s="45"/>
      <c r="G104" s="42">
        <v>74</v>
      </c>
      <c r="H104" s="42"/>
      <c r="I104" s="45"/>
      <c r="J104" s="45"/>
      <c r="K104" s="42">
        <v>219</v>
      </c>
      <c r="L104" s="42"/>
      <c r="M104" s="45"/>
      <c r="N104" s="45"/>
      <c r="O104" s="42" t="s">
        <v>252</v>
      </c>
      <c r="P104" s="42"/>
      <c r="Q104" s="45"/>
      <c r="R104" s="45"/>
      <c r="S104" s="42">
        <v>293</v>
      </c>
      <c r="T104" s="42"/>
      <c r="U104" s="45"/>
    </row>
    <row r="105" spans="1:21">
      <c r="A105" s="11"/>
      <c r="B105" s="87"/>
      <c r="C105" s="42"/>
      <c r="D105" s="42"/>
      <c r="E105" s="45"/>
      <c r="F105" s="45"/>
      <c r="G105" s="42"/>
      <c r="H105" s="42"/>
      <c r="I105" s="45"/>
      <c r="J105" s="45"/>
      <c r="K105" s="42"/>
      <c r="L105" s="42"/>
      <c r="M105" s="45"/>
      <c r="N105" s="45"/>
      <c r="O105" s="42"/>
      <c r="P105" s="42"/>
      <c r="Q105" s="45"/>
      <c r="R105" s="45"/>
      <c r="S105" s="42"/>
      <c r="T105" s="42"/>
      <c r="U105" s="45"/>
    </row>
    <row r="106" spans="1:21">
      <c r="A106" s="11"/>
      <c r="B106" s="124" t="s">
        <v>893</v>
      </c>
      <c r="C106" s="48">
        <v>2</v>
      </c>
      <c r="D106" s="48"/>
      <c r="E106" s="49"/>
      <c r="F106" s="49"/>
      <c r="G106" s="48">
        <v>70</v>
      </c>
      <c r="H106" s="48"/>
      <c r="I106" s="49"/>
      <c r="J106" s="49"/>
      <c r="K106" s="48">
        <v>38</v>
      </c>
      <c r="L106" s="48"/>
      <c r="M106" s="49"/>
      <c r="N106" s="49"/>
      <c r="O106" s="48" t="s">
        <v>828</v>
      </c>
      <c r="P106" s="48"/>
      <c r="Q106" s="32" t="s">
        <v>250</v>
      </c>
      <c r="R106" s="49"/>
      <c r="S106" s="48">
        <v>6</v>
      </c>
      <c r="T106" s="48"/>
      <c r="U106" s="49"/>
    </row>
    <row r="107" spans="1:21">
      <c r="A107" s="11"/>
      <c r="B107" s="124"/>
      <c r="C107" s="48"/>
      <c r="D107" s="48"/>
      <c r="E107" s="49"/>
      <c r="F107" s="49"/>
      <c r="G107" s="48"/>
      <c r="H107" s="48"/>
      <c r="I107" s="49"/>
      <c r="J107" s="49"/>
      <c r="K107" s="48"/>
      <c r="L107" s="48"/>
      <c r="M107" s="49"/>
      <c r="N107" s="49"/>
      <c r="O107" s="48"/>
      <c r="P107" s="48"/>
      <c r="Q107" s="32"/>
      <c r="R107" s="49"/>
      <c r="S107" s="48"/>
      <c r="T107" s="48"/>
      <c r="U107" s="49"/>
    </row>
    <row r="108" spans="1:21">
      <c r="A108" s="11"/>
      <c r="B108" s="87" t="s">
        <v>895</v>
      </c>
      <c r="C108" s="145"/>
      <c r="D108" s="145"/>
      <c r="E108" s="45"/>
      <c r="F108" s="45"/>
      <c r="G108" s="145"/>
      <c r="H108" s="145"/>
      <c r="I108" s="45"/>
      <c r="J108" s="45"/>
      <c r="K108" s="145"/>
      <c r="L108" s="145"/>
      <c r="M108" s="45"/>
      <c r="N108" s="45"/>
      <c r="O108" s="145"/>
      <c r="P108" s="145"/>
      <c r="Q108" s="45"/>
      <c r="R108" s="45"/>
      <c r="S108" s="145"/>
      <c r="T108" s="145"/>
      <c r="U108" s="45"/>
    </row>
    <row r="109" spans="1:21">
      <c r="A109" s="11"/>
      <c r="B109" s="87"/>
      <c r="C109" s="145"/>
      <c r="D109" s="145"/>
      <c r="E109" s="45"/>
      <c r="F109" s="45"/>
      <c r="G109" s="145"/>
      <c r="H109" s="145"/>
      <c r="I109" s="45"/>
      <c r="J109" s="45"/>
      <c r="K109" s="145"/>
      <c r="L109" s="145"/>
      <c r="M109" s="45"/>
      <c r="N109" s="45"/>
      <c r="O109" s="145"/>
      <c r="P109" s="145"/>
      <c r="Q109" s="45"/>
      <c r="R109" s="45"/>
      <c r="S109" s="145"/>
      <c r="T109" s="145"/>
      <c r="U109" s="45"/>
    </row>
    <row r="110" spans="1:21">
      <c r="A110" s="11"/>
      <c r="B110" s="191" t="s">
        <v>896</v>
      </c>
      <c r="C110" s="48" t="s">
        <v>252</v>
      </c>
      <c r="D110" s="48"/>
      <c r="E110" s="49"/>
      <c r="F110" s="49"/>
      <c r="G110" s="48">
        <v>42</v>
      </c>
      <c r="H110" s="48"/>
      <c r="I110" s="49"/>
      <c r="J110" s="49"/>
      <c r="K110" s="48">
        <v>65</v>
      </c>
      <c r="L110" s="48"/>
      <c r="M110" s="49"/>
      <c r="N110" s="49"/>
      <c r="O110" s="48" t="s">
        <v>252</v>
      </c>
      <c r="P110" s="48"/>
      <c r="Q110" s="49"/>
      <c r="R110" s="49"/>
      <c r="S110" s="48">
        <v>107</v>
      </c>
      <c r="T110" s="48"/>
      <c r="U110" s="49"/>
    </row>
    <row r="111" spans="1:21">
      <c r="A111" s="11"/>
      <c r="B111" s="191"/>
      <c r="C111" s="48"/>
      <c r="D111" s="48"/>
      <c r="E111" s="49"/>
      <c r="F111" s="49"/>
      <c r="G111" s="48"/>
      <c r="H111" s="48"/>
      <c r="I111" s="49"/>
      <c r="J111" s="49"/>
      <c r="K111" s="48"/>
      <c r="L111" s="48"/>
      <c r="M111" s="49"/>
      <c r="N111" s="49"/>
      <c r="O111" s="48"/>
      <c r="P111" s="48"/>
      <c r="Q111" s="49"/>
      <c r="R111" s="49"/>
      <c r="S111" s="48"/>
      <c r="T111" s="48"/>
      <c r="U111" s="49"/>
    </row>
    <row r="112" spans="1:21">
      <c r="A112" s="11"/>
      <c r="B112" s="192" t="s">
        <v>897</v>
      </c>
      <c r="C112" s="42" t="s">
        <v>252</v>
      </c>
      <c r="D112" s="42"/>
      <c r="E112" s="45"/>
      <c r="F112" s="45"/>
      <c r="G112" s="42">
        <v>122</v>
      </c>
      <c r="H112" s="42"/>
      <c r="I112" s="45"/>
      <c r="J112" s="45"/>
      <c r="K112" s="42">
        <v>145</v>
      </c>
      <c r="L112" s="42"/>
      <c r="M112" s="45"/>
      <c r="N112" s="45"/>
      <c r="O112" s="42" t="s">
        <v>252</v>
      </c>
      <c r="P112" s="42"/>
      <c r="Q112" s="45"/>
      <c r="R112" s="45"/>
      <c r="S112" s="42">
        <v>267</v>
      </c>
      <c r="T112" s="42"/>
      <c r="U112" s="45"/>
    </row>
    <row r="113" spans="1:21">
      <c r="A113" s="11"/>
      <c r="B113" s="192"/>
      <c r="C113" s="42"/>
      <c r="D113" s="42"/>
      <c r="E113" s="45"/>
      <c r="F113" s="45"/>
      <c r="G113" s="42"/>
      <c r="H113" s="42"/>
      <c r="I113" s="45"/>
      <c r="J113" s="45"/>
      <c r="K113" s="42"/>
      <c r="L113" s="42"/>
      <c r="M113" s="45"/>
      <c r="N113" s="45"/>
      <c r="O113" s="42"/>
      <c r="P113" s="42"/>
      <c r="Q113" s="45"/>
      <c r="R113" s="45"/>
      <c r="S113" s="42"/>
      <c r="T113" s="42"/>
      <c r="U113" s="45"/>
    </row>
    <row r="114" spans="1:21">
      <c r="A114" s="11"/>
      <c r="B114" s="124" t="s">
        <v>43</v>
      </c>
      <c r="C114" s="48" t="s">
        <v>252</v>
      </c>
      <c r="D114" s="48"/>
      <c r="E114" s="49"/>
      <c r="F114" s="49"/>
      <c r="G114" s="48" t="s">
        <v>252</v>
      </c>
      <c r="H114" s="48"/>
      <c r="I114" s="49"/>
      <c r="J114" s="49"/>
      <c r="K114" s="48">
        <v>6</v>
      </c>
      <c r="L114" s="48"/>
      <c r="M114" s="49"/>
      <c r="N114" s="49"/>
      <c r="O114" s="48" t="s">
        <v>252</v>
      </c>
      <c r="P114" s="48"/>
      <c r="Q114" s="49"/>
      <c r="R114" s="49"/>
      <c r="S114" s="48">
        <v>6</v>
      </c>
      <c r="T114" s="48"/>
      <c r="U114" s="49"/>
    </row>
    <row r="115" spans="1:21">
      <c r="A115" s="11"/>
      <c r="B115" s="124"/>
      <c r="C115" s="48"/>
      <c r="D115" s="48"/>
      <c r="E115" s="49"/>
      <c r="F115" s="49"/>
      <c r="G115" s="48"/>
      <c r="H115" s="48"/>
      <c r="I115" s="49"/>
      <c r="J115" s="49"/>
      <c r="K115" s="48"/>
      <c r="L115" s="48"/>
      <c r="M115" s="49"/>
      <c r="N115" s="49"/>
      <c r="O115" s="48"/>
      <c r="P115" s="48"/>
      <c r="Q115" s="49"/>
      <c r="R115" s="49"/>
      <c r="S115" s="48"/>
      <c r="T115" s="48"/>
      <c r="U115" s="49"/>
    </row>
    <row r="116" spans="1:21">
      <c r="A116" s="11"/>
      <c r="B116" s="87" t="s">
        <v>44</v>
      </c>
      <c r="C116" s="42" t="s">
        <v>252</v>
      </c>
      <c r="D116" s="42"/>
      <c r="E116" s="45"/>
      <c r="F116" s="45"/>
      <c r="G116" s="42">
        <v>17</v>
      </c>
      <c r="H116" s="42"/>
      <c r="I116" s="45"/>
      <c r="J116" s="45"/>
      <c r="K116" s="42">
        <v>41</v>
      </c>
      <c r="L116" s="42"/>
      <c r="M116" s="45"/>
      <c r="N116" s="45"/>
      <c r="O116" s="42" t="s">
        <v>252</v>
      </c>
      <c r="P116" s="42"/>
      <c r="Q116" s="45"/>
      <c r="R116" s="45"/>
      <c r="S116" s="42">
        <v>58</v>
      </c>
      <c r="T116" s="42"/>
      <c r="U116" s="45"/>
    </row>
    <row r="117" spans="1:21" ht="15.75" thickBot="1">
      <c r="A117" s="11"/>
      <c r="B117" s="87"/>
      <c r="C117" s="80"/>
      <c r="D117" s="80"/>
      <c r="E117" s="81"/>
      <c r="F117" s="45"/>
      <c r="G117" s="80"/>
      <c r="H117" s="80"/>
      <c r="I117" s="81"/>
      <c r="J117" s="45"/>
      <c r="K117" s="80"/>
      <c r="L117" s="80"/>
      <c r="M117" s="81"/>
      <c r="N117" s="45"/>
      <c r="O117" s="80"/>
      <c r="P117" s="80"/>
      <c r="Q117" s="81"/>
      <c r="R117" s="45"/>
      <c r="S117" s="80"/>
      <c r="T117" s="80"/>
      <c r="U117" s="81"/>
    </row>
    <row r="118" spans="1:21">
      <c r="A118" s="11"/>
      <c r="B118" s="131" t="s">
        <v>45</v>
      </c>
      <c r="C118" s="35">
        <v>3</v>
      </c>
      <c r="D118" s="35"/>
      <c r="E118" s="37"/>
      <c r="F118" s="49"/>
      <c r="G118" s="35">
        <v>327</v>
      </c>
      <c r="H118" s="35"/>
      <c r="I118" s="37"/>
      <c r="J118" s="49"/>
      <c r="K118" s="35">
        <v>621</v>
      </c>
      <c r="L118" s="35"/>
      <c r="M118" s="37"/>
      <c r="N118" s="49"/>
      <c r="O118" s="35" t="s">
        <v>828</v>
      </c>
      <c r="P118" s="35"/>
      <c r="Q118" s="33" t="s">
        <v>250</v>
      </c>
      <c r="R118" s="49"/>
      <c r="S118" s="35">
        <v>847</v>
      </c>
      <c r="T118" s="35"/>
      <c r="U118" s="37"/>
    </row>
    <row r="119" spans="1:21">
      <c r="A119" s="11"/>
      <c r="B119" s="131"/>
      <c r="C119" s="48"/>
      <c r="D119" s="48"/>
      <c r="E119" s="49"/>
      <c r="F119" s="49"/>
      <c r="G119" s="48"/>
      <c r="H119" s="48"/>
      <c r="I119" s="49"/>
      <c r="J119" s="49"/>
      <c r="K119" s="48"/>
      <c r="L119" s="48"/>
      <c r="M119" s="49"/>
      <c r="N119" s="49"/>
      <c r="O119" s="48"/>
      <c r="P119" s="48"/>
      <c r="Q119" s="32"/>
      <c r="R119" s="49"/>
      <c r="S119" s="48"/>
      <c r="T119" s="48"/>
      <c r="U119" s="49"/>
    </row>
    <row r="120" spans="1:21">
      <c r="A120" s="11"/>
      <c r="B120" s="79" t="s">
        <v>898</v>
      </c>
      <c r="C120" s="65">
        <v>2005</v>
      </c>
      <c r="D120" s="65"/>
      <c r="E120" s="45"/>
      <c r="F120" s="45"/>
      <c r="G120" s="42" t="s">
        <v>252</v>
      </c>
      <c r="H120" s="42"/>
      <c r="I120" s="45"/>
      <c r="J120" s="45"/>
      <c r="K120" s="42">
        <v>5</v>
      </c>
      <c r="L120" s="42"/>
      <c r="M120" s="45"/>
      <c r="N120" s="45"/>
      <c r="O120" s="42" t="s">
        <v>924</v>
      </c>
      <c r="P120" s="42"/>
      <c r="Q120" s="39" t="s">
        <v>250</v>
      </c>
      <c r="R120" s="45"/>
      <c r="S120" s="42">
        <v>5</v>
      </c>
      <c r="T120" s="42"/>
      <c r="U120" s="45"/>
    </row>
    <row r="121" spans="1:21">
      <c r="A121" s="11"/>
      <c r="B121" s="79"/>
      <c r="C121" s="65"/>
      <c r="D121" s="65"/>
      <c r="E121" s="45"/>
      <c r="F121" s="45"/>
      <c r="G121" s="42"/>
      <c r="H121" s="42"/>
      <c r="I121" s="45"/>
      <c r="J121" s="45"/>
      <c r="K121" s="42"/>
      <c r="L121" s="42"/>
      <c r="M121" s="45"/>
      <c r="N121" s="45"/>
      <c r="O121" s="42"/>
      <c r="P121" s="42"/>
      <c r="Q121" s="39"/>
      <c r="R121" s="45"/>
      <c r="S121" s="42"/>
      <c r="T121" s="42"/>
      <c r="U121" s="45"/>
    </row>
    <row r="122" spans="1:21">
      <c r="A122" s="11"/>
      <c r="B122" s="75" t="s">
        <v>43</v>
      </c>
      <c r="C122" s="48" t="s">
        <v>252</v>
      </c>
      <c r="D122" s="48"/>
      <c r="E122" s="49"/>
      <c r="F122" s="49"/>
      <c r="G122" s="48" t="s">
        <v>252</v>
      </c>
      <c r="H122" s="48"/>
      <c r="I122" s="49"/>
      <c r="J122" s="49"/>
      <c r="K122" s="48">
        <v>27</v>
      </c>
      <c r="L122" s="48"/>
      <c r="M122" s="49"/>
      <c r="N122" s="49"/>
      <c r="O122" s="48" t="s">
        <v>252</v>
      </c>
      <c r="P122" s="48"/>
      <c r="Q122" s="49"/>
      <c r="R122" s="49"/>
      <c r="S122" s="48">
        <v>27</v>
      </c>
      <c r="T122" s="48"/>
      <c r="U122" s="49"/>
    </row>
    <row r="123" spans="1:21">
      <c r="A123" s="11"/>
      <c r="B123" s="75"/>
      <c r="C123" s="48"/>
      <c r="D123" s="48"/>
      <c r="E123" s="49"/>
      <c r="F123" s="49"/>
      <c r="G123" s="48"/>
      <c r="H123" s="48"/>
      <c r="I123" s="49"/>
      <c r="J123" s="49"/>
      <c r="K123" s="48"/>
      <c r="L123" s="48"/>
      <c r="M123" s="49"/>
      <c r="N123" s="49"/>
      <c r="O123" s="48"/>
      <c r="P123" s="48"/>
      <c r="Q123" s="49"/>
      <c r="R123" s="49"/>
      <c r="S123" s="48"/>
      <c r="T123" s="48"/>
      <c r="U123" s="49"/>
    </row>
    <row r="124" spans="1:21">
      <c r="A124" s="11"/>
      <c r="B124" s="79" t="s">
        <v>900</v>
      </c>
      <c r="C124" s="42">
        <v>77</v>
      </c>
      <c r="D124" s="42"/>
      <c r="E124" s="45"/>
      <c r="F124" s="45"/>
      <c r="G124" s="42">
        <v>10</v>
      </c>
      <c r="H124" s="42"/>
      <c r="I124" s="45"/>
      <c r="J124" s="45"/>
      <c r="K124" s="42">
        <v>17</v>
      </c>
      <c r="L124" s="42"/>
      <c r="M124" s="45"/>
      <c r="N124" s="45"/>
      <c r="O124" s="42" t="s">
        <v>252</v>
      </c>
      <c r="P124" s="42"/>
      <c r="Q124" s="45"/>
      <c r="R124" s="45"/>
      <c r="S124" s="42">
        <v>104</v>
      </c>
      <c r="T124" s="42"/>
      <c r="U124" s="45"/>
    </row>
    <row r="125" spans="1:21">
      <c r="A125" s="11"/>
      <c r="B125" s="79"/>
      <c r="C125" s="42"/>
      <c r="D125" s="42"/>
      <c r="E125" s="45"/>
      <c r="F125" s="45"/>
      <c r="G125" s="42"/>
      <c r="H125" s="42"/>
      <c r="I125" s="45"/>
      <c r="J125" s="45"/>
      <c r="K125" s="42"/>
      <c r="L125" s="42"/>
      <c r="M125" s="45"/>
      <c r="N125" s="45"/>
      <c r="O125" s="42"/>
      <c r="P125" s="42"/>
      <c r="Q125" s="45"/>
      <c r="R125" s="45"/>
      <c r="S125" s="42"/>
      <c r="T125" s="42"/>
      <c r="U125" s="45"/>
    </row>
    <row r="126" spans="1:21">
      <c r="A126" s="11"/>
      <c r="B126" s="75" t="s">
        <v>901</v>
      </c>
      <c r="C126" s="48">
        <v>171</v>
      </c>
      <c r="D126" s="48"/>
      <c r="E126" s="49"/>
      <c r="F126" s="49"/>
      <c r="G126" s="98">
        <v>1726</v>
      </c>
      <c r="H126" s="98"/>
      <c r="I126" s="49"/>
      <c r="J126" s="49"/>
      <c r="K126" s="48">
        <v>28</v>
      </c>
      <c r="L126" s="48"/>
      <c r="M126" s="49"/>
      <c r="N126" s="49"/>
      <c r="O126" s="48" t="s">
        <v>925</v>
      </c>
      <c r="P126" s="48"/>
      <c r="Q126" s="32" t="s">
        <v>250</v>
      </c>
      <c r="R126" s="49"/>
      <c r="S126" s="48" t="s">
        <v>252</v>
      </c>
      <c r="T126" s="48"/>
      <c r="U126" s="49"/>
    </row>
    <row r="127" spans="1:21">
      <c r="A127" s="11"/>
      <c r="B127" s="75"/>
      <c r="C127" s="48"/>
      <c r="D127" s="48"/>
      <c r="E127" s="49"/>
      <c r="F127" s="49"/>
      <c r="G127" s="98"/>
      <c r="H127" s="98"/>
      <c r="I127" s="49"/>
      <c r="J127" s="49"/>
      <c r="K127" s="48"/>
      <c r="L127" s="48"/>
      <c r="M127" s="49"/>
      <c r="N127" s="49"/>
      <c r="O127" s="48"/>
      <c r="P127" s="48"/>
      <c r="Q127" s="32"/>
      <c r="R127" s="49"/>
      <c r="S127" s="48"/>
      <c r="T127" s="48"/>
      <c r="U127" s="49"/>
    </row>
    <row r="128" spans="1:21">
      <c r="A128" s="11"/>
      <c r="B128" s="79" t="s">
        <v>51</v>
      </c>
      <c r="C128" s="42" t="s">
        <v>252</v>
      </c>
      <c r="D128" s="42"/>
      <c r="E128" s="45"/>
      <c r="F128" s="45"/>
      <c r="G128" s="42">
        <v>463</v>
      </c>
      <c r="H128" s="42"/>
      <c r="I128" s="45"/>
      <c r="J128" s="45"/>
      <c r="K128" s="42">
        <v>553</v>
      </c>
      <c r="L128" s="42"/>
      <c r="M128" s="45"/>
      <c r="N128" s="45"/>
      <c r="O128" s="42" t="s">
        <v>252</v>
      </c>
      <c r="P128" s="42"/>
      <c r="Q128" s="45"/>
      <c r="R128" s="45"/>
      <c r="S128" s="65">
        <v>1016</v>
      </c>
      <c r="T128" s="65"/>
      <c r="U128" s="45"/>
    </row>
    <row r="129" spans="1:21">
      <c r="A129" s="11"/>
      <c r="B129" s="79"/>
      <c r="C129" s="42"/>
      <c r="D129" s="42"/>
      <c r="E129" s="45"/>
      <c r="F129" s="45"/>
      <c r="G129" s="42"/>
      <c r="H129" s="42"/>
      <c r="I129" s="45"/>
      <c r="J129" s="45"/>
      <c r="K129" s="42"/>
      <c r="L129" s="42"/>
      <c r="M129" s="45"/>
      <c r="N129" s="45"/>
      <c r="O129" s="42"/>
      <c r="P129" s="42"/>
      <c r="Q129" s="45"/>
      <c r="R129" s="45"/>
      <c r="S129" s="65"/>
      <c r="T129" s="65"/>
      <c r="U129" s="45"/>
    </row>
    <row r="130" spans="1:21">
      <c r="A130" s="11"/>
      <c r="B130" s="75" t="s">
        <v>55</v>
      </c>
      <c r="C130" s="48" t="s">
        <v>252</v>
      </c>
      <c r="D130" s="48"/>
      <c r="E130" s="49"/>
      <c r="F130" s="49"/>
      <c r="G130" s="48" t="s">
        <v>252</v>
      </c>
      <c r="H130" s="48"/>
      <c r="I130" s="49"/>
      <c r="J130" s="49"/>
      <c r="K130" s="48">
        <v>412</v>
      </c>
      <c r="L130" s="48"/>
      <c r="M130" s="49"/>
      <c r="N130" s="49"/>
      <c r="O130" s="48" t="s">
        <v>252</v>
      </c>
      <c r="P130" s="48"/>
      <c r="Q130" s="49"/>
      <c r="R130" s="49"/>
      <c r="S130" s="48">
        <v>412</v>
      </c>
      <c r="T130" s="48"/>
      <c r="U130" s="49"/>
    </row>
    <row r="131" spans="1:21">
      <c r="A131" s="11"/>
      <c r="B131" s="75"/>
      <c r="C131" s="48"/>
      <c r="D131" s="48"/>
      <c r="E131" s="49"/>
      <c r="F131" s="49"/>
      <c r="G131" s="48"/>
      <c r="H131" s="48"/>
      <c r="I131" s="49"/>
      <c r="J131" s="49"/>
      <c r="K131" s="48"/>
      <c r="L131" s="48"/>
      <c r="M131" s="49"/>
      <c r="N131" s="49"/>
      <c r="O131" s="48"/>
      <c r="P131" s="48"/>
      <c r="Q131" s="49"/>
      <c r="R131" s="49"/>
      <c r="S131" s="48"/>
      <c r="T131" s="48"/>
      <c r="U131" s="49"/>
    </row>
    <row r="132" spans="1:21">
      <c r="A132" s="11"/>
      <c r="B132" s="79" t="s">
        <v>903</v>
      </c>
      <c r="C132" s="42" t="s">
        <v>252</v>
      </c>
      <c r="D132" s="42"/>
      <c r="E132" s="45"/>
      <c r="F132" s="45"/>
      <c r="G132" s="42">
        <v>77</v>
      </c>
      <c r="H132" s="42"/>
      <c r="I132" s="45"/>
      <c r="J132" s="45"/>
      <c r="K132" s="42">
        <v>416</v>
      </c>
      <c r="L132" s="42"/>
      <c r="M132" s="45"/>
      <c r="N132" s="45"/>
      <c r="O132" s="42" t="s">
        <v>252</v>
      </c>
      <c r="P132" s="42"/>
      <c r="Q132" s="45"/>
      <c r="R132" s="45"/>
      <c r="S132" s="42">
        <v>493</v>
      </c>
      <c r="T132" s="42"/>
      <c r="U132" s="45"/>
    </row>
    <row r="133" spans="1:21" ht="15.75" thickBot="1">
      <c r="A133" s="11"/>
      <c r="B133" s="79"/>
      <c r="C133" s="80"/>
      <c r="D133" s="80"/>
      <c r="E133" s="81"/>
      <c r="F133" s="45"/>
      <c r="G133" s="80"/>
      <c r="H133" s="80"/>
      <c r="I133" s="81"/>
      <c r="J133" s="45"/>
      <c r="K133" s="80"/>
      <c r="L133" s="80"/>
      <c r="M133" s="81"/>
      <c r="N133" s="45"/>
      <c r="O133" s="80"/>
      <c r="P133" s="80"/>
      <c r="Q133" s="81"/>
      <c r="R133" s="45"/>
      <c r="S133" s="80"/>
      <c r="T133" s="80"/>
      <c r="U133" s="81"/>
    </row>
    <row r="134" spans="1:21">
      <c r="A134" s="11"/>
      <c r="B134" s="131" t="s">
        <v>56</v>
      </c>
      <c r="C134" s="33" t="s">
        <v>244</v>
      </c>
      <c r="D134" s="84">
        <v>2256</v>
      </c>
      <c r="E134" s="37"/>
      <c r="F134" s="49"/>
      <c r="G134" s="33" t="s">
        <v>244</v>
      </c>
      <c r="H134" s="84">
        <v>2603</v>
      </c>
      <c r="I134" s="37"/>
      <c r="J134" s="49"/>
      <c r="K134" s="84">
        <v>2079</v>
      </c>
      <c r="L134" s="84"/>
      <c r="M134" s="37"/>
      <c r="N134" s="49"/>
      <c r="O134" s="33" t="s">
        <v>244</v>
      </c>
      <c r="P134" s="35" t="s">
        <v>926</v>
      </c>
      <c r="Q134" s="33" t="s">
        <v>250</v>
      </c>
      <c r="R134" s="49"/>
      <c r="S134" s="33" t="s">
        <v>244</v>
      </c>
      <c r="T134" s="84">
        <v>2904</v>
      </c>
      <c r="U134" s="37"/>
    </row>
    <row r="135" spans="1:21" ht="15.75" thickBot="1">
      <c r="A135" s="11"/>
      <c r="B135" s="131"/>
      <c r="C135" s="34"/>
      <c r="D135" s="85"/>
      <c r="E135" s="38"/>
      <c r="F135" s="49"/>
      <c r="G135" s="34"/>
      <c r="H135" s="85"/>
      <c r="I135" s="38"/>
      <c r="J135" s="49"/>
      <c r="K135" s="85"/>
      <c r="L135" s="85"/>
      <c r="M135" s="38"/>
      <c r="N135" s="49"/>
      <c r="O135" s="34"/>
      <c r="P135" s="36"/>
      <c r="Q135" s="34"/>
      <c r="R135" s="49"/>
      <c r="S135" s="34"/>
      <c r="T135" s="85"/>
      <c r="U135" s="38"/>
    </row>
    <row r="136" spans="1:21" ht="15.75" thickTop="1">
      <c r="A136" s="11"/>
      <c r="B136" s="108" t="s">
        <v>905</v>
      </c>
      <c r="C136" s="46"/>
      <c r="D136" s="46"/>
      <c r="E136" s="46"/>
      <c r="F136" s="26"/>
      <c r="G136" s="46"/>
      <c r="H136" s="46"/>
      <c r="I136" s="46"/>
      <c r="J136" s="26"/>
      <c r="K136" s="46"/>
      <c r="L136" s="46"/>
      <c r="M136" s="46"/>
      <c r="N136" s="26"/>
      <c r="O136" s="46"/>
      <c r="P136" s="46"/>
      <c r="Q136" s="46"/>
      <c r="R136" s="26"/>
      <c r="S136" s="46"/>
      <c r="T136" s="46"/>
      <c r="U136" s="46"/>
    </row>
    <row r="137" spans="1:21">
      <c r="A137" s="11"/>
      <c r="B137" s="68" t="s">
        <v>58</v>
      </c>
      <c r="C137" s="49"/>
      <c r="D137" s="49"/>
      <c r="E137" s="49"/>
      <c r="F137" s="24"/>
      <c r="G137" s="49"/>
      <c r="H137" s="49"/>
      <c r="I137" s="49"/>
      <c r="J137" s="24"/>
      <c r="K137" s="49"/>
      <c r="L137" s="49"/>
      <c r="M137" s="49"/>
      <c r="N137" s="24"/>
      <c r="O137" s="49"/>
      <c r="P137" s="49"/>
      <c r="Q137" s="49"/>
      <c r="R137" s="24"/>
      <c r="S137" s="49"/>
      <c r="T137" s="49"/>
      <c r="U137" s="49"/>
    </row>
    <row r="138" spans="1:21">
      <c r="A138" s="11"/>
      <c r="B138" s="87" t="s">
        <v>906</v>
      </c>
      <c r="C138" s="39" t="s">
        <v>244</v>
      </c>
      <c r="D138" s="42">
        <v>1</v>
      </c>
      <c r="E138" s="45"/>
      <c r="F138" s="45"/>
      <c r="G138" s="39" t="s">
        <v>244</v>
      </c>
      <c r="H138" s="42">
        <v>56</v>
      </c>
      <c r="I138" s="45"/>
      <c r="J138" s="45"/>
      <c r="K138" s="39" t="s">
        <v>244</v>
      </c>
      <c r="L138" s="42">
        <v>197</v>
      </c>
      <c r="M138" s="45"/>
      <c r="N138" s="45"/>
      <c r="O138" s="39" t="s">
        <v>244</v>
      </c>
      <c r="P138" s="42" t="s">
        <v>252</v>
      </c>
      <c r="Q138" s="45"/>
      <c r="R138" s="45"/>
      <c r="S138" s="39" t="s">
        <v>244</v>
      </c>
      <c r="T138" s="42">
        <v>254</v>
      </c>
      <c r="U138" s="45"/>
    </row>
    <row r="139" spans="1:21">
      <c r="A139" s="11"/>
      <c r="B139" s="87"/>
      <c r="C139" s="39"/>
      <c r="D139" s="42"/>
      <c r="E139" s="45"/>
      <c r="F139" s="45"/>
      <c r="G139" s="39"/>
      <c r="H139" s="42"/>
      <c r="I139" s="45"/>
      <c r="J139" s="45"/>
      <c r="K139" s="39"/>
      <c r="L139" s="42"/>
      <c r="M139" s="45"/>
      <c r="N139" s="45"/>
      <c r="O139" s="39"/>
      <c r="P139" s="42"/>
      <c r="Q139" s="45"/>
      <c r="R139" s="45"/>
      <c r="S139" s="39"/>
      <c r="T139" s="42"/>
      <c r="U139" s="45"/>
    </row>
    <row r="140" spans="1:21">
      <c r="A140" s="11"/>
      <c r="B140" s="124" t="s">
        <v>62</v>
      </c>
      <c r="C140" s="48" t="s">
        <v>252</v>
      </c>
      <c r="D140" s="48"/>
      <c r="E140" s="49"/>
      <c r="F140" s="49"/>
      <c r="G140" s="48">
        <v>29</v>
      </c>
      <c r="H140" s="48"/>
      <c r="I140" s="49"/>
      <c r="J140" s="49"/>
      <c r="K140" s="48">
        <v>78</v>
      </c>
      <c r="L140" s="48"/>
      <c r="M140" s="49"/>
      <c r="N140" s="49"/>
      <c r="O140" s="48" t="s">
        <v>828</v>
      </c>
      <c r="P140" s="48"/>
      <c r="Q140" s="32" t="s">
        <v>250</v>
      </c>
      <c r="R140" s="49"/>
      <c r="S140" s="48">
        <v>3</v>
      </c>
      <c r="T140" s="48"/>
      <c r="U140" s="49"/>
    </row>
    <row r="141" spans="1:21">
      <c r="A141" s="11"/>
      <c r="B141" s="124"/>
      <c r="C141" s="48"/>
      <c r="D141" s="48"/>
      <c r="E141" s="49"/>
      <c r="F141" s="49"/>
      <c r="G141" s="48"/>
      <c r="H141" s="48"/>
      <c r="I141" s="49"/>
      <c r="J141" s="49"/>
      <c r="K141" s="48"/>
      <c r="L141" s="48"/>
      <c r="M141" s="49"/>
      <c r="N141" s="49"/>
      <c r="O141" s="48"/>
      <c r="P141" s="48"/>
      <c r="Q141" s="32"/>
      <c r="R141" s="49"/>
      <c r="S141" s="48"/>
      <c r="T141" s="48"/>
      <c r="U141" s="49"/>
    </row>
    <row r="142" spans="1:21">
      <c r="A142" s="11"/>
      <c r="B142" s="50" t="s">
        <v>907</v>
      </c>
      <c r="C142" s="42" t="s">
        <v>252</v>
      </c>
      <c r="D142" s="42"/>
      <c r="E142" s="45"/>
      <c r="F142" s="45"/>
      <c r="G142" s="42" t="s">
        <v>252</v>
      </c>
      <c r="H142" s="42"/>
      <c r="I142" s="45"/>
      <c r="J142" s="45"/>
      <c r="K142" s="42">
        <v>35</v>
      </c>
      <c r="L142" s="42"/>
      <c r="M142" s="45"/>
      <c r="N142" s="45"/>
      <c r="O142" s="42" t="s">
        <v>252</v>
      </c>
      <c r="P142" s="42"/>
      <c r="Q142" s="45"/>
      <c r="R142" s="45"/>
      <c r="S142" s="42">
        <v>35</v>
      </c>
      <c r="T142" s="42"/>
      <c r="U142" s="45"/>
    </row>
    <row r="143" spans="1:21">
      <c r="A143" s="11"/>
      <c r="B143" s="50"/>
      <c r="C143" s="42"/>
      <c r="D143" s="42"/>
      <c r="E143" s="45"/>
      <c r="F143" s="45"/>
      <c r="G143" s="42"/>
      <c r="H143" s="42"/>
      <c r="I143" s="45"/>
      <c r="J143" s="45"/>
      <c r="K143" s="42"/>
      <c r="L143" s="42"/>
      <c r="M143" s="45"/>
      <c r="N143" s="45"/>
      <c r="O143" s="42"/>
      <c r="P143" s="42"/>
      <c r="Q143" s="45"/>
      <c r="R143" s="45"/>
      <c r="S143" s="42"/>
      <c r="T143" s="42"/>
      <c r="U143" s="45"/>
    </row>
    <row r="144" spans="1:21">
      <c r="A144" s="11"/>
      <c r="B144" s="124" t="s">
        <v>908</v>
      </c>
      <c r="C144" s="48">
        <v>83</v>
      </c>
      <c r="D144" s="48"/>
      <c r="E144" s="49"/>
      <c r="F144" s="49"/>
      <c r="G144" s="48" t="s">
        <v>252</v>
      </c>
      <c r="H144" s="48"/>
      <c r="I144" s="49"/>
      <c r="J144" s="49"/>
      <c r="K144" s="48" t="s">
        <v>252</v>
      </c>
      <c r="L144" s="48"/>
      <c r="M144" s="49"/>
      <c r="N144" s="49"/>
      <c r="O144" s="48" t="s">
        <v>252</v>
      </c>
      <c r="P144" s="48"/>
      <c r="Q144" s="49"/>
      <c r="R144" s="49"/>
      <c r="S144" s="48">
        <v>83</v>
      </c>
      <c r="T144" s="48"/>
      <c r="U144" s="49"/>
    </row>
    <row r="145" spans="1:21">
      <c r="A145" s="11"/>
      <c r="B145" s="124"/>
      <c r="C145" s="48"/>
      <c r="D145" s="48"/>
      <c r="E145" s="49"/>
      <c r="F145" s="49"/>
      <c r="G145" s="48"/>
      <c r="H145" s="48"/>
      <c r="I145" s="49"/>
      <c r="J145" s="49"/>
      <c r="K145" s="48"/>
      <c r="L145" s="48"/>
      <c r="M145" s="49"/>
      <c r="N145" s="49"/>
      <c r="O145" s="48"/>
      <c r="P145" s="48"/>
      <c r="Q145" s="49"/>
      <c r="R145" s="49"/>
      <c r="S145" s="48"/>
      <c r="T145" s="48"/>
      <c r="U145" s="49"/>
    </row>
    <row r="146" spans="1:21">
      <c r="A146" s="11"/>
      <c r="B146" s="87" t="s">
        <v>909</v>
      </c>
      <c r="C146" s="42" t="s">
        <v>252</v>
      </c>
      <c r="D146" s="42"/>
      <c r="E146" s="45"/>
      <c r="F146" s="45"/>
      <c r="G146" s="42" t="s">
        <v>252</v>
      </c>
      <c r="H146" s="42"/>
      <c r="I146" s="45"/>
      <c r="J146" s="45"/>
      <c r="K146" s="42">
        <v>6</v>
      </c>
      <c r="L146" s="42"/>
      <c r="M146" s="45"/>
      <c r="N146" s="45"/>
      <c r="O146" s="42" t="s">
        <v>252</v>
      </c>
      <c r="P146" s="42"/>
      <c r="Q146" s="45"/>
      <c r="R146" s="45"/>
      <c r="S146" s="42">
        <v>6</v>
      </c>
      <c r="T146" s="42"/>
      <c r="U146" s="45"/>
    </row>
    <row r="147" spans="1:21">
      <c r="A147" s="11"/>
      <c r="B147" s="87"/>
      <c r="C147" s="42"/>
      <c r="D147" s="42"/>
      <c r="E147" s="45"/>
      <c r="F147" s="45"/>
      <c r="G147" s="42"/>
      <c r="H147" s="42"/>
      <c r="I147" s="45"/>
      <c r="J147" s="45"/>
      <c r="K147" s="42"/>
      <c r="L147" s="42"/>
      <c r="M147" s="45"/>
      <c r="N147" s="45"/>
      <c r="O147" s="42"/>
      <c r="P147" s="42"/>
      <c r="Q147" s="45"/>
      <c r="R147" s="45"/>
      <c r="S147" s="42"/>
      <c r="T147" s="42"/>
      <c r="U147" s="45"/>
    </row>
    <row r="148" spans="1:21">
      <c r="A148" s="11"/>
      <c r="B148" s="124" t="s">
        <v>43</v>
      </c>
      <c r="C148" s="48" t="s">
        <v>252</v>
      </c>
      <c r="D148" s="48"/>
      <c r="E148" s="49"/>
      <c r="F148" s="49"/>
      <c r="G148" s="48" t="s">
        <v>252</v>
      </c>
      <c r="H148" s="48"/>
      <c r="I148" s="49"/>
      <c r="J148" s="49"/>
      <c r="K148" s="48">
        <v>19</v>
      </c>
      <c r="L148" s="48"/>
      <c r="M148" s="49"/>
      <c r="N148" s="49"/>
      <c r="O148" s="48" t="s">
        <v>252</v>
      </c>
      <c r="P148" s="48"/>
      <c r="Q148" s="49"/>
      <c r="R148" s="49"/>
      <c r="S148" s="48">
        <v>19</v>
      </c>
      <c r="T148" s="48"/>
      <c r="U148" s="49"/>
    </row>
    <row r="149" spans="1:21">
      <c r="A149" s="11"/>
      <c r="B149" s="124"/>
      <c r="C149" s="48"/>
      <c r="D149" s="48"/>
      <c r="E149" s="49"/>
      <c r="F149" s="49"/>
      <c r="G149" s="48"/>
      <c r="H149" s="48"/>
      <c r="I149" s="49"/>
      <c r="J149" s="49"/>
      <c r="K149" s="48"/>
      <c r="L149" s="48"/>
      <c r="M149" s="49"/>
      <c r="N149" s="49"/>
      <c r="O149" s="48"/>
      <c r="P149" s="48"/>
      <c r="Q149" s="49"/>
      <c r="R149" s="49"/>
      <c r="S149" s="48"/>
      <c r="T149" s="48"/>
      <c r="U149" s="49"/>
    </row>
    <row r="150" spans="1:21">
      <c r="A150" s="11"/>
      <c r="B150" s="87" t="s">
        <v>910</v>
      </c>
      <c r="C150" s="42" t="s">
        <v>252</v>
      </c>
      <c r="D150" s="42"/>
      <c r="E150" s="45"/>
      <c r="F150" s="45"/>
      <c r="G150" s="42">
        <v>30</v>
      </c>
      <c r="H150" s="42"/>
      <c r="I150" s="45"/>
      <c r="J150" s="45"/>
      <c r="K150" s="42">
        <v>21</v>
      </c>
      <c r="L150" s="42"/>
      <c r="M150" s="45"/>
      <c r="N150" s="45"/>
      <c r="O150" s="42" t="s">
        <v>252</v>
      </c>
      <c r="P150" s="42"/>
      <c r="Q150" s="45"/>
      <c r="R150" s="45"/>
      <c r="S150" s="42">
        <v>51</v>
      </c>
      <c r="T150" s="42"/>
      <c r="U150" s="45"/>
    </row>
    <row r="151" spans="1:21">
      <c r="A151" s="11"/>
      <c r="B151" s="87"/>
      <c r="C151" s="42"/>
      <c r="D151" s="42"/>
      <c r="E151" s="45"/>
      <c r="F151" s="45"/>
      <c r="G151" s="42"/>
      <c r="H151" s="42"/>
      <c r="I151" s="45"/>
      <c r="J151" s="45"/>
      <c r="K151" s="42"/>
      <c r="L151" s="42"/>
      <c r="M151" s="45"/>
      <c r="N151" s="45"/>
      <c r="O151" s="42"/>
      <c r="P151" s="42"/>
      <c r="Q151" s="45"/>
      <c r="R151" s="45"/>
      <c r="S151" s="42"/>
      <c r="T151" s="42"/>
      <c r="U151" s="45"/>
    </row>
    <row r="152" spans="1:21">
      <c r="A152" s="11"/>
      <c r="B152" s="124" t="s">
        <v>676</v>
      </c>
      <c r="C152" s="48">
        <v>2</v>
      </c>
      <c r="D152" s="48"/>
      <c r="E152" s="49"/>
      <c r="F152" s="49"/>
      <c r="G152" s="48">
        <v>35</v>
      </c>
      <c r="H152" s="48"/>
      <c r="I152" s="49"/>
      <c r="J152" s="49"/>
      <c r="K152" s="48">
        <v>69</v>
      </c>
      <c r="L152" s="48"/>
      <c r="M152" s="49"/>
      <c r="N152" s="49"/>
      <c r="O152" s="48" t="s">
        <v>252</v>
      </c>
      <c r="P152" s="48"/>
      <c r="Q152" s="49"/>
      <c r="R152" s="49"/>
      <c r="S152" s="48">
        <v>106</v>
      </c>
      <c r="T152" s="48"/>
      <c r="U152" s="49"/>
    </row>
    <row r="153" spans="1:21" ht="15.75" thickBot="1">
      <c r="A153" s="11"/>
      <c r="B153" s="124"/>
      <c r="C153" s="51"/>
      <c r="D153" s="51"/>
      <c r="E153" s="102"/>
      <c r="F153" s="49"/>
      <c r="G153" s="51"/>
      <c r="H153" s="51"/>
      <c r="I153" s="102"/>
      <c r="J153" s="49"/>
      <c r="K153" s="51"/>
      <c r="L153" s="51"/>
      <c r="M153" s="102"/>
      <c r="N153" s="49"/>
      <c r="O153" s="51"/>
      <c r="P153" s="51"/>
      <c r="Q153" s="102"/>
      <c r="R153" s="49"/>
      <c r="S153" s="51"/>
      <c r="T153" s="51"/>
      <c r="U153" s="102"/>
    </row>
    <row r="154" spans="1:21">
      <c r="A154" s="11"/>
      <c r="B154" s="129" t="s">
        <v>66</v>
      </c>
      <c r="C154" s="52">
        <v>86</v>
      </c>
      <c r="D154" s="52"/>
      <c r="E154" s="53"/>
      <c r="F154" s="45"/>
      <c r="G154" s="52">
        <v>150</v>
      </c>
      <c r="H154" s="52"/>
      <c r="I154" s="53"/>
      <c r="J154" s="45"/>
      <c r="K154" s="52">
        <v>425</v>
      </c>
      <c r="L154" s="52"/>
      <c r="M154" s="53"/>
      <c r="N154" s="45"/>
      <c r="O154" s="52" t="s">
        <v>828</v>
      </c>
      <c r="P154" s="52"/>
      <c r="Q154" s="55" t="s">
        <v>250</v>
      </c>
      <c r="R154" s="45"/>
      <c r="S154" s="52">
        <v>557</v>
      </c>
      <c r="T154" s="52"/>
      <c r="U154" s="53"/>
    </row>
    <row r="155" spans="1:21">
      <c r="A155" s="11"/>
      <c r="B155" s="129"/>
      <c r="C155" s="42"/>
      <c r="D155" s="42"/>
      <c r="E155" s="45"/>
      <c r="F155" s="45"/>
      <c r="G155" s="42"/>
      <c r="H155" s="42"/>
      <c r="I155" s="45"/>
      <c r="J155" s="45"/>
      <c r="K155" s="42"/>
      <c r="L155" s="42"/>
      <c r="M155" s="45"/>
      <c r="N155" s="45"/>
      <c r="O155" s="193"/>
      <c r="P155" s="193"/>
      <c r="Q155" s="195"/>
      <c r="R155" s="45"/>
      <c r="S155" s="193"/>
      <c r="T155" s="193"/>
      <c r="U155" s="194"/>
    </row>
    <row r="156" spans="1:21">
      <c r="A156" s="11"/>
      <c r="B156" s="68" t="s">
        <v>911</v>
      </c>
      <c r="C156" s="49"/>
      <c r="D156" s="49"/>
      <c r="E156" s="49"/>
      <c r="F156" s="24"/>
      <c r="G156" s="49"/>
      <c r="H156" s="49"/>
      <c r="I156" s="49"/>
      <c r="J156" s="24"/>
      <c r="K156" s="49"/>
      <c r="L156" s="49"/>
      <c r="M156" s="49"/>
      <c r="N156" s="24"/>
      <c r="O156" s="49"/>
      <c r="P156" s="49"/>
      <c r="Q156" s="49"/>
      <c r="R156" s="24"/>
      <c r="S156" s="49"/>
      <c r="T156" s="49"/>
      <c r="U156" s="49"/>
    </row>
    <row r="157" spans="1:21">
      <c r="A157" s="11"/>
      <c r="B157" s="87" t="s">
        <v>67</v>
      </c>
      <c r="C157" s="65">
        <v>3065</v>
      </c>
      <c r="D157" s="65"/>
      <c r="E157" s="45"/>
      <c r="F157" s="45"/>
      <c r="G157" s="42" t="s">
        <v>252</v>
      </c>
      <c r="H157" s="42"/>
      <c r="I157" s="45"/>
      <c r="J157" s="45"/>
      <c r="K157" s="42">
        <v>16</v>
      </c>
      <c r="L157" s="42"/>
      <c r="M157" s="45"/>
      <c r="N157" s="45"/>
      <c r="O157" s="42" t="s">
        <v>252</v>
      </c>
      <c r="P157" s="42"/>
      <c r="Q157" s="45"/>
      <c r="R157" s="45"/>
      <c r="S157" s="65">
        <v>3081</v>
      </c>
      <c r="T157" s="65"/>
      <c r="U157" s="45"/>
    </row>
    <row r="158" spans="1:21">
      <c r="A158" s="11"/>
      <c r="B158" s="87"/>
      <c r="C158" s="65"/>
      <c r="D158" s="65"/>
      <c r="E158" s="45"/>
      <c r="F158" s="45"/>
      <c r="G158" s="42"/>
      <c r="H158" s="42"/>
      <c r="I158" s="45"/>
      <c r="J158" s="45"/>
      <c r="K158" s="42"/>
      <c r="L158" s="42"/>
      <c r="M158" s="45"/>
      <c r="N158" s="45"/>
      <c r="O158" s="42"/>
      <c r="P158" s="42"/>
      <c r="Q158" s="45"/>
      <c r="R158" s="45"/>
      <c r="S158" s="65"/>
      <c r="T158" s="65"/>
      <c r="U158" s="45"/>
    </row>
    <row r="159" spans="1:21">
      <c r="A159" s="11"/>
      <c r="B159" s="124" t="s">
        <v>912</v>
      </c>
      <c r="C159" s="48">
        <v>252</v>
      </c>
      <c r="D159" s="48"/>
      <c r="E159" s="49"/>
      <c r="F159" s="49"/>
      <c r="G159" s="48">
        <v>106</v>
      </c>
      <c r="H159" s="48"/>
      <c r="I159" s="49"/>
      <c r="J159" s="49"/>
      <c r="K159" s="98">
        <v>1567</v>
      </c>
      <c r="L159" s="98"/>
      <c r="M159" s="49"/>
      <c r="N159" s="49"/>
      <c r="O159" s="48" t="s">
        <v>925</v>
      </c>
      <c r="P159" s="48"/>
      <c r="Q159" s="32" t="s">
        <v>250</v>
      </c>
      <c r="R159" s="49"/>
      <c r="S159" s="48" t="s">
        <v>252</v>
      </c>
      <c r="T159" s="48"/>
      <c r="U159" s="49"/>
    </row>
    <row r="160" spans="1:21">
      <c r="A160" s="11"/>
      <c r="B160" s="124"/>
      <c r="C160" s="48"/>
      <c r="D160" s="48"/>
      <c r="E160" s="49"/>
      <c r="F160" s="49"/>
      <c r="G160" s="48"/>
      <c r="H160" s="48"/>
      <c r="I160" s="49"/>
      <c r="J160" s="49"/>
      <c r="K160" s="98"/>
      <c r="L160" s="98"/>
      <c r="M160" s="49"/>
      <c r="N160" s="49"/>
      <c r="O160" s="48"/>
      <c r="P160" s="48"/>
      <c r="Q160" s="32"/>
      <c r="R160" s="49"/>
      <c r="S160" s="48"/>
      <c r="T160" s="48"/>
      <c r="U160" s="49"/>
    </row>
    <row r="161" spans="1:22">
      <c r="A161" s="11"/>
      <c r="B161" s="87" t="s">
        <v>927</v>
      </c>
      <c r="C161" s="42" t="s">
        <v>252</v>
      </c>
      <c r="D161" s="42"/>
      <c r="E161" s="45"/>
      <c r="F161" s="45"/>
      <c r="G161" s="42">
        <v>160</v>
      </c>
      <c r="H161" s="42"/>
      <c r="I161" s="45"/>
      <c r="J161" s="45"/>
      <c r="K161" s="42" t="s">
        <v>252</v>
      </c>
      <c r="L161" s="42"/>
      <c r="M161" s="45"/>
      <c r="N161" s="45"/>
      <c r="O161" s="42" t="s">
        <v>894</v>
      </c>
      <c r="P161" s="42"/>
      <c r="Q161" s="39" t="s">
        <v>250</v>
      </c>
      <c r="R161" s="45"/>
      <c r="S161" s="42" t="s">
        <v>252</v>
      </c>
      <c r="T161" s="42"/>
      <c r="U161" s="45"/>
    </row>
    <row r="162" spans="1:22">
      <c r="A162" s="11"/>
      <c r="B162" s="87"/>
      <c r="C162" s="42"/>
      <c r="D162" s="42"/>
      <c r="E162" s="45"/>
      <c r="F162" s="45"/>
      <c r="G162" s="42"/>
      <c r="H162" s="42"/>
      <c r="I162" s="45"/>
      <c r="J162" s="45"/>
      <c r="K162" s="42"/>
      <c r="L162" s="42"/>
      <c r="M162" s="45"/>
      <c r="N162" s="45"/>
      <c r="O162" s="42"/>
      <c r="P162" s="42"/>
      <c r="Q162" s="39"/>
      <c r="R162" s="45"/>
      <c r="S162" s="42"/>
      <c r="T162" s="42"/>
      <c r="U162" s="45"/>
    </row>
    <row r="163" spans="1:22">
      <c r="A163" s="11"/>
      <c r="B163" s="124" t="s">
        <v>69</v>
      </c>
      <c r="C163" s="48" t="s">
        <v>252</v>
      </c>
      <c r="D163" s="48"/>
      <c r="E163" s="49"/>
      <c r="F163" s="49"/>
      <c r="G163" s="48">
        <v>175</v>
      </c>
      <c r="H163" s="48"/>
      <c r="I163" s="49"/>
      <c r="J163" s="49"/>
      <c r="K163" s="48">
        <v>136</v>
      </c>
      <c r="L163" s="48"/>
      <c r="M163" s="49"/>
      <c r="N163" s="49"/>
      <c r="O163" s="48" t="s">
        <v>252</v>
      </c>
      <c r="P163" s="48"/>
      <c r="Q163" s="49"/>
      <c r="R163" s="49"/>
      <c r="S163" s="48">
        <v>311</v>
      </c>
      <c r="T163" s="48"/>
      <c r="U163" s="49"/>
    </row>
    <row r="164" spans="1:22">
      <c r="A164" s="11"/>
      <c r="B164" s="124"/>
      <c r="C164" s="48"/>
      <c r="D164" s="48"/>
      <c r="E164" s="49"/>
      <c r="F164" s="49"/>
      <c r="G164" s="48"/>
      <c r="H164" s="48"/>
      <c r="I164" s="49"/>
      <c r="J164" s="49"/>
      <c r="K164" s="48"/>
      <c r="L164" s="48"/>
      <c r="M164" s="49"/>
      <c r="N164" s="49"/>
      <c r="O164" s="48"/>
      <c r="P164" s="48"/>
      <c r="Q164" s="49"/>
      <c r="R164" s="49"/>
      <c r="S164" s="48"/>
      <c r="T164" s="48"/>
      <c r="U164" s="49"/>
    </row>
    <row r="165" spans="1:22">
      <c r="A165" s="11"/>
      <c r="B165" s="87" t="s">
        <v>43</v>
      </c>
      <c r="C165" s="42" t="s">
        <v>252</v>
      </c>
      <c r="D165" s="42"/>
      <c r="E165" s="45"/>
      <c r="F165" s="45"/>
      <c r="G165" s="42" t="s">
        <v>252</v>
      </c>
      <c r="H165" s="42"/>
      <c r="I165" s="45"/>
      <c r="J165" s="45"/>
      <c r="K165" s="42">
        <v>47</v>
      </c>
      <c r="L165" s="42"/>
      <c r="M165" s="45"/>
      <c r="N165" s="45"/>
      <c r="O165" s="42" t="s">
        <v>252</v>
      </c>
      <c r="P165" s="42"/>
      <c r="Q165" s="45"/>
      <c r="R165" s="45"/>
      <c r="S165" s="42">
        <v>47</v>
      </c>
      <c r="T165" s="42"/>
      <c r="U165" s="45"/>
    </row>
    <row r="166" spans="1:22">
      <c r="A166" s="11"/>
      <c r="B166" s="87"/>
      <c r="C166" s="42"/>
      <c r="D166" s="42"/>
      <c r="E166" s="45"/>
      <c r="F166" s="45"/>
      <c r="G166" s="42"/>
      <c r="H166" s="42"/>
      <c r="I166" s="45"/>
      <c r="J166" s="45"/>
      <c r="K166" s="42"/>
      <c r="L166" s="42"/>
      <c r="M166" s="45"/>
      <c r="N166" s="45"/>
      <c r="O166" s="42"/>
      <c r="P166" s="42"/>
      <c r="Q166" s="45"/>
      <c r="R166" s="45"/>
      <c r="S166" s="42"/>
      <c r="T166" s="42"/>
      <c r="U166" s="45"/>
    </row>
    <row r="167" spans="1:22">
      <c r="A167" s="11"/>
      <c r="B167" s="124" t="s">
        <v>68</v>
      </c>
      <c r="C167" s="48">
        <v>1</v>
      </c>
      <c r="D167" s="48"/>
      <c r="E167" s="49"/>
      <c r="F167" s="49"/>
      <c r="G167" s="48">
        <v>7</v>
      </c>
      <c r="H167" s="48"/>
      <c r="I167" s="49"/>
      <c r="J167" s="49"/>
      <c r="K167" s="48">
        <v>48</v>
      </c>
      <c r="L167" s="48"/>
      <c r="M167" s="49"/>
      <c r="N167" s="49"/>
      <c r="O167" s="48" t="s">
        <v>252</v>
      </c>
      <c r="P167" s="48"/>
      <c r="Q167" s="49"/>
      <c r="R167" s="49"/>
      <c r="S167" s="48">
        <v>56</v>
      </c>
      <c r="T167" s="48"/>
      <c r="U167" s="49"/>
    </row>
    <row r="168" spans="1:22" ht="15.75" thickBot="1">
      <c r="A168" s="11"/>
      <c r="B168" s="124"/>
      <c r="C168" s="51"/>
      <c r="D168" s="51"/>
      <c r="E168" s="102"/>
      <c r="F168" s="49"/>
      <c r="G168" s="51"/>
      <c r="H168" s="51"/>
      <c r="I168" s="102"/>
      <c r="J168" s="49"/>
      <c r="K168" s="51"/>
      <c r="L168" s="51"/>
      <c r="M168" s="102"/>
      <c r="N168" s="49"/>
      <c r="O168" s="51"/>
      <c r="P168" s="51"/>
      <c r="Q168" s="102"/>
      <c r="R168" s="49"/>
      <c r="S168" s="51"/>
      <c r="T168" s="51"/>
      <c r="U168" s="102"/>
    </row>
    <row r="169" spans="1:22">
      <c r="A169" s="11"/>
      <c r="B169" s="129" t="s">
        <v>70</v>
      </c>
      <c r="C169" s="101">
        <v>3404</v>
      </c>
      <c r="D169" s="101"/>
      <c r="E169" s="53"/>
      <c r="F169" s="45"/>
      <c r="G169" s="52">
        <v>598</v>
      </c>
      <c r="H169" s="52"/>
      <c r="I169" s="53"/>
      <c r="J169" s="45"/>
      <c r="K169" s="101">
        <v>2239</v>
      </c>
      <c r="L169" s="101"/>
      <c r="M169" s="53"/>
      <c r="N169" s="45"/>
      <c r="O169" s="52" t="s">
        <v>928</v>
      </c>
      <c r="P169" s="52"/>
      <c r="Q169" s="55" t="s">
        <v>250</v>
      </c>
      <c r="R169" s="45"/>
      <c r="S169" s="101">
        <v>4052</v>
      </c>
      <c r="T169" s="101"/>
      <c r="U169" s="53"/>
    </row>
    <row r="170" spans="1:22" ht="15.75" thickBot="1">
      <c r="A170" s="11"/>
      <c r="B170" s="129"/>
      <c r="C170" s="134"/>
      <c r="D170" s="134"/>
      <c r="E170" s="81"/>
      <c r="F170" s="45"/>
      <c r="G170" s="80"/>
      <c r="H170" s="80"/>
      <c r="I170" s="81"/>
      <c r="J170" s="45"/>
      <c r="K170" s="134"/>
      <c r="L170" s="134"/>
      <c r="M170" s="81"/>
      <c r="N170" s="45"/>
      <c r="O170" s="80"/>
      <c r="P170" s="80"/>
      <c r="Q170" s="82"/>
      <c r="R170" s="45"/>
      <c r="S170" s="134"/>
      <c r="T170" s="134"/>
      <c r="U170" s="81"/>
    </row>
    <row r="171" spans="1:22">
      <c r="A171" s="11"/>
      <c r="B171" s="32" t="s">
        <v>917</v>
      </c>
      <c r="C171" s="35" t="s">
        <v>929</v>
      </c>
      <c r="D171" s="35"/>
      <c r="E171" s="33" t="s">
        <v>250</v>
      </c>
      <c r="F171" s="49"/>
      <c r="G171" s="84">
        <v>2005</v>
      </c>
      <c r="H171" s="84"/>
      <c r="I171" s="37"/>
      <c r="J171" s="49"/>
      <c r="K171" s="35" t="s">
        <v>894</v>
      </c>
      <c r="L171" s="35"/>
      <c r="M171" s="33" t="s">
        <v>250</v>
      </c>
      <c r="N171" s="49"/>
      <c r="O171" s="35" t="s">
        <v>930</v>
      </c>
      <c r="P171" s="35"/>
      <c r="Q171" s="33" t="s">
        <v>250</v>
      </c>
      <c r="R171" s="49"/>
      <c r="S171" s="35" t="s">
        <v>929</v>
      </c>
      <c r="T171" s="35"/>
      <c r="U171" s="33" t="s">
        <v>250</v>
      </c>
    </row>
    <row r="172" spans="1:22" ht="15.75" thickBot="1">
      <c r="A172" s="11"/>
      <c r="B172" s="32"/>
      <c r="C172" s="51"/>
      <c r="D172" s="51"/>
      <c r="E172" s="133"/>
      <c r="F172" s="49"/>
      <c r="G172" s="136"/>
      <c r="H172" s="136"/>
      <c r="I172" s="102"/>
      <c r="J172" s="49"/>
      <c r="K172" s="51"/>
      <c r="L172" s="51"/>
      <c r="M172" s="133"/>
      <c r="N172" s="49"/>
      <c r="O172" s="51"/>
      <c r="P172" s="51"/>
      <c r="Q172" s="133"/>
      <c r="R172" s="49"/>
      <c r="S172" s="51"/>
      <c r="T172" s="51"/>
      <c r="U172" s="133"/>
    </row>
    <row r="173" spans="1:22">
      <c r="A173" s="11"/>
      <c r="B173" s="197" t="s">
        <v>920</v>
      </c>
      <c r="C173" s="55" t="s">
        <v>244</v>
      </c>
      <c r="D173" s="101">
        <v>2256</v>
      </c>
      <c r="E173" s="53"/>
      <c r="F173" s="45"/>
      <c r="G173" s="55" t="s">
        <v>244</v>
      </c>
      <c r="H173" s="101">
        <v>2603</v>
      </c>
      <c r="I173" s="53"/>
      <c r="J173" s="45"/>
      <c r="K173" s="55" t="s">
        <v>244</v>
      </c>
      <c r="L173" s="101">
        <v>2079</v>
      </c>
      <c r="M173" s="53"/>
      <c r="N173" s="45"/>
      <c r="O173" s="55" t="s">
        <v>244</v>
      </c>
      <c r="P173" s="52" t="s">
        <v>926</v>
      </c>
      <c r="Q173" s="55" t="s">
        <v>250</v>
      </c>
      <c r="R173" s="45"/>
      <c r="S173" s="55" t="s">
        <v>244</v>
      </c>
      <c r="T173" s="101">
        <v>2904</v>
      </c>
      <c r="U173" s="53"/>
    </row>
    <row r="174" spans="1:22" ht="15.75" thickBot="1">
      <c r="A174" s="11"/>
      <c r="B174" s="197"/>
      <c r="C174" s="41"/>
      <c r="D174" s="104"/>
      <c r="E174" s="47"/>
      <c r="F174" s="45"/>
      <c r="G174" s="41"/>
      <c r="H174" s="104"/>
      <c r="I174" s="47"/>
      <c r="J174" s="45"/>
      <c r="K174" s="41"/>
      <c r="L174" s="104"/>
      <c r="M174" s="47"/>
      <c r="N174" s="45"/>
      <c r="O174" s="41"/>
      <c r="P174" s="44"/>
      <c r="Q174" s="41"/>
      <c r="R174" s="45"/>
      <c r="S174" s="41"/>
      <c r="T174" s="104"/>
      <c r="U174" s="47"/>
    </row>
    <row r="175" spans="1:22" ht="15.75" thickTop="1">
      <c r="A175" s="11"/>
      <c r="B175" s="10"/>
      <c r="C175" s="10"/>
      <c r="D175" s="10"/>
      <c r="E175" s="10"/>
      <c r="F175" s="10"/>
      <c r="G175" s="10"/>
      <c r="H175" s="10"/>
      <c r="I175" s="10"/>
      <c r="J175" s="10"/>
      <c r="K175" s="10"/>
      <c r="L175" s="10"/>
      <c r="M175" s="10"/>
      <c r="N175" s="10"/>
      <c r="O175" s="10"/>
      <c r="P175" s="10"/>
      <c r="Q175" s="10"/>
      <c r="R175" s="10"/>
      <c r="S175" s="10"/>
      <c r="T175" s="10"/>
      <c r="U175" s="10"/>
      <c r="V175" s="10"/>
    </row>
    <row r="176" spans="1:22">
      <c r="A176" s="11"/>
      <c r="B176" s="10"/>
      <c r="C176" s="10"/>
      <c r="D176" s="10"/>
      <c r="E176" s="10"/>
      <c r="F176" s="10"/>
      <c r="G176" s="10"/>
      <c r="H176" s="10"/>
      <c r="I176" s="10"/>
      <c r="J176" s="10"/>
      <c r="K176" s="10"/>
      <c r="L176" s="10"/>
      <c r="M176" s="10"/>
      <c r="N176" s="10"/>
      <c r="O176" s="10"/>
      <c r="P176" s="10"/>
      <c r="Q176" s="10"/>
      <c r="R176" s="10"/>
      <c r="S176" s="10"/>
      <c r="T176" s="10"/>
      <c r="U176" s="10"/>
      <c r="V176" s="10"/>
    </row>
    <row r="177" spans="1:22">
      <c r="A177" s="11"/>
      <c r="B177" s="63" t="s">
        <v>882</v>
      </c>
      <c r="C177" s="63"/>
      <c r="D177" s="63"/>
      <c r="E177" s="63"/>
      <c r="F177" s="63"/>
      <c r="G177" s="63"/>
      <c r="H177" s="63"/>
      <c r="I177" s="63"/>
      <c r="J177" s="63"/>
      <c r="K177" s="63"/>
      <c r="L177" s="63"/>
      <c r="M177" s="63"/>
      <c r="N177" s="63"/>
      <c r="O177" s="63"/>
      <c r="P177" s="63"/>
      <c r="Q177" s="63"/>
      <c r="R177" s="63"/>
      <c r="S177" s="63"/>
      <c r="T177" s="63"/>
      <c r="U177" s="63"/>
      <c r="V177" s="63"/>
    </row>
    <row r="178" spans="1:22">
      <c r="A178" s="11"/>
      <c r="B178" s="63" t="s">
        <v>931</v>
      </c>
      <c r="C178" s="63"/>
      <c r="D178" s="63"/>
      <c r="E178" s="63"/>
      <c r="F178" s="63"/>
      <c r="G178" s="63"/>
      <c r="H178" s="63"/>
      <c r="I178" s="63"/>
      <c r="J178" s="63"/>
      <c r="K178" s="63"/>
      <c r="L178" s="63"/>
      <c r="M178" s="63"/>
      <c r="N178" s="63"/>
      <c r="O178" s="63"/>
      <c r="P178" s="63"/>
      <c r="Q178" s="63"/>
      <c r="R178" s="63"/>
      <c r="S178" s="63"/>
      <c r="T178" s="63"/>
      <c r="U178" s="63"/>
      <c r="V178" s="63"/>
    </row>
    <row r="179" spans="1:22">
      <c r="A179" s="11"/>
      <c r="B179" s="63" t="s">
        <v>932</v>
      </c>
      <c r="C179" s="63"/>
      <c r="D179" s="63"/>
      <c r="E179" s="63"/>
      <c r="F179" s="63"/>
      <c r="G179" s="63"/>
      <c r="H179" s="63"/>
      <c r="I179" s="63"/>
      <c r="J179" s="63"/>
      <c r="K179" s="63"/>
      <c r="L179" s="63"/>
      <c r="M179" s="63"/>
      <c r="N179" s="63"/>
      <c r="O179" s="63"/>
      <c r="P179" s="63"/>
      <c r="Q179" s="63"/>
      <c r="R179" s="63"/>
      <c r="S179" s="63"/>
      <c r="T179" s="63"/>
      <c r="U179" s="63"/>
      <c r="V179" s="63"/>
    </row>
    <row r="180" spans="1:22">
      <c r="A180" s="11"/>
      <c r="B180" s="30"/>
      <c r="C180" s="30"/>
      <c r="D180" s="30"/>
      <c r="E180" s="30"/>
      <c r="F180" s="30"/>
      <c r="G180" s="30"/>
      <c r="H180" s="30"/>
      <c r="I180" s="30"/>
      <c r="J180" s="30"/>
      <c r="K180" s="30"/>
      <c r="L180" s="30"/>
      <c r="M180" s="30"/>
      <c r="N180" s="30"/>
      <c r="O180" s="30"/>
      <c r="P180" s="30"/>
      <c r="Q180" s="30"/>
      <c r="R180" s="30"/>
      <c r="S180" s="30"/>
      <c r="T180" s="30"/>
      <c r="U180" s="30"/>
    </row>
    <row r="181" spans="1:22">
      <c r="A181" s="11"/>
      <c r="B181" s="17"/>
      <c r="C181" s="17"/>
      <c r="D181" s="17"/>
      <c r="E181" s="17"/>
      <c r="F181" s="17"/>
      <c r="G181" s="17"/>
      <c r="H181" s="17"/>
      <c r="I181" s="17"/>
      <c r="J181" s="17"/>
      <c r="K181" s="17"/>
      <c r="L181" s="17"/>
      <c r="M181" s="17"/>
      <c r="N181" s="17"/>
      <c r="O181" s="17"/>
      <c r="P181" s="17"/>
      <c r="Q181" s="17"/>
      <c r="R181" s="17"/>
      <c r="S181" s="17"/>
      <c r="T181" s="17"/>
      <c r="U181" s="17"/>
    </row>
    <row r="182" spans="1:22">
      <c r="A182" s="11"/>
      <c r="B182" s="39"/>
      <c r="C182" s="63" t="s">
        <v>886</v>
      </c>
      <c r="D182" s="63"/>
      <c r="E182" s="63"/>
      <c r="F182" s="45"/>
      <c r="G182" s="63" t="s">
        <v>887</v>
      </c>
      <c r="H182" s="63"/>
      <c r="I182" s="63"/>
      <c r="J182" s="45"/>
      <c r="K182" s="63" t="s">
        <v>889</v>
      </c>
      <c r="L182" s="63"/>
      <c r="M182" s="63"/>
      <c r="N182" s="45"/>
      <c r="O182" s="63" t="s">
        <v>890</v>
      </c>
      <c r="P182" s="63"/>
      <c r="Q182" s="63"/>
      <c r="R182" s="45"/>
      <c r="S182" s="63" t="s">
        <v>891</v>
      </c>
      <c r="T182" s="63"/>
      <c r="U182" s="63"/>
    </row>
    <row r="183" spans="1:22">
      <c r="A183" s="11"/>
      <c r="B183" s="39"/>
      <c r="C183" s="63"/>
      <c r="D183" s="63"/>
      <c r="E183" s="63"/>
      <c r="F183" s="45"/>
      <c r="G183" s="63" t="s">
        <v>888</v>
      </c>
      <c r="H183" s="63"/>
      <c r="I183" s="63"/>
      <c r="J183" s="45"/>
      <c r="K183" s="63" t="s">
        <v>887</v>
      </c>
      <c r="L183" s="63"/>
      <c r="M183" s="63"/>
      <c r="N183" s="45"/>
      <c r="O183" s="63"/>
      <c r="P183" s="63"/>
      <c r="Q183" s="63"/>
      <c r="R183" s="45"/>
      <c r="S183" s="63"/>
      <c r="T183" s="63"/>
      <c r="U183" s="63"/>
    </row>
    <row r="184" spans="1:22" ht="15.75" thickBot="1">
      <c r="A184" s="11"/>
      <c r="B184" s="39"/>
      <c r="C184" s="31"/>
      <c r="D184" s="31"/>
      <c r="E184" s="31"/>
      <c r="F184" s="45"/>
      <c r="G184" s="73"/>
      <c r="H184" s="73"/>
      <c r="I184" s="73"/>
      <c r="J184" s="45"/>
      <c r="K184" s="31" t="s">
        <v>888</v>
      </c>
      <c r="L184" s="31"/>
      <c r="M184" s="31"/>
      <c r="N184" s="45"/>
      <c r="O184" s="31"/>
      <c r="P184" s="31"/>
      <c r="Q184" s="31"/>
      <c r="R184" s="45"/>
      <c r="S184" s="31"/>
      <c r="T184" s="31"/>
      <c r="U184" s="31"/>
    </row>
    <row r="185" spans="1:22">
      <c r="A185" s="11"/>
      <c r="B185" s="32" t="s">
        <v>88</v>
      </c>
      <c r="C185" s="33" t="s">
        <v>244</v>
      </c>
      <c r="D185" s="35" t="s">
        <v>252</v>
      </c>
      <c r="E185" s="37"/>
      <c r="F185" s="49"/>
      <c r="G185" s="33" t="s">
        <v>244</v>
      </c>
      <c r="H185" s="84">
        <v>1076</v>
      </c>
      <c r="I185" s="37"/>
      <c r="J185" s="49"/>
      <c r="K185" s="33" t="s">
        <v>244</v>
      </c>
      <c r="L185" s="84">
        <v>1827</v>
      </c>
      <c r="M185" s="37"/>
      <c r="N185" s="49"/>
      <c r="O185" s="33" t="s">
        <v>244</v>
      </c>
      <c r="P185" s="35" t="s">
        <v>933</v>
      </c>
      <c r="Q185" s="33" t="s">
        <v>250</v>
      </c>
      <c r="R185" s="49"/>
      <c r="S185" s="33" t="s">
        <v>244</v>
      </c>
      <c r="T185" s="84">
        <v>2398</v>
      </c>
      <c r="U185" s="37"/>
    </row>
    <row r="186" spans="1:22">
      <c r="A186" s="11"/>
      <c r="B186" s="32"/>
      <c r="C186" s="76"/>
      <c r="D186" s="77"/>
      <c r="E186" s="78"/>
      <c r="F186" s="49"/>
      <c r="G186" s="76"/>
      <c r="H186" s="135"/>
      <c r="I186" s="78"/>
      <c r="J186" s="49"/>
      <c r="K186" s="76"/>
      <c r="L186" s="135"/>
      <c r="M186" s="78"/>
      <c r="N186" s="49"/>
      <c r="O186" s="76"/>
      <c r="P186" s="77"/>
      <c r="Q186" s="76"/>
      <c r="R186" s="49"/>
      <c r="S186" s="76"/>
      <c r="T186" s="135"/>
      <c r="U186" s="78"/>
    </row>
    <row r="187" spans="1:22">
      <c r="A187" s="11"/>
      <c r="B187" s="18" t="s">
        <v>89</v>
      </c>
      <c r="C187" s="45"/>
      <c r="D187" s="45"/>
      <c r="E187" s="45"/>
      <c r="F187" s="26"/>
      <c r="G187" s="45"/>
      <c r="H187" s="45"/>
      <c r="I187" s="45"/>
      <c r="J187" s="26"/>
      <c r="K187" s="45"/>
      <c r="L187" s="45"/>
      <c r="M187" s="45"/>
      <c r="N187" s="26"/>
      <c r="O187" s="45"/>
      <c r="P187" s="45"/>
      <c r="Q187" s="45"/>
      <c r="R187" s="26"/>
      <c r="S187" s="45"/>
      <c r="T187" s="45"/>
      <c r="U187" s="45"/>
    </row>
    <row r="188" spans="1:22">
      <c r="A188" s="11"/>
      <c r="B188" s="54" t="s">
        <v>934</v>
      </c>
      <c r="C188" s="48" t="s">
        <v>252</v>
      </c>
      <c r="D188" s="48"/>
      <c r="E188" s="49"/>
      <c r="F188" s="49"/>
      <c r="G188" s="48">
        <v>757</v>
      </c>
      <c r="H188" s="48"/>
      <c r="I188" s="49"/>
      <c r="J188" s="49"/>
      <c r="K188" s="98">
        <v>1480</v>
      </c>
      <c r="L188" s="98"/>
      <c r="M188" s="49"/>
      <c r="N188" s="49"/>
      <c r="O188" s="48" t="s">
        <v>933</v>
      </c>
      <c r="P188" s="48"/>
      <c r="Q188" s="32" t="s">
        <v>250</v>
      </c>
      <c r="R188" s="49"/>
      <c r="S188" s="98">
        <v>1732</v>
      </c>
      <c r="T188" s="98"/>
      <c r="U188" s="49"/>
    </row>
    <row r="189" spans="1:22">
      <c r="A189" s="11"/>
      <c r="B189" s="54"/>
      <c r="C189" s="48"/>
      <c r="D189" s="48"/>
      <c r="E189" s="49"/>
      <c r="F189" s="49"/>
      <c r="G189" s="48"/>
      <c r="H189" s="48"/>
      <c r="I189" s="49"/>
      <c r="J189" s="49"/>
      <c r="K189" s="98"/>
      <c r="L189" s="98"/>
      <c r="M189" s="49"/>
      <c r="N189" s="49"/>
      <c r="O189" s="48"/>
      <c r="P189" s="48"/>
      <c r="Q189" s="32"/>
      <c r="R189" s="49"/>
      <c r="S189" s="98"/>
      <c r="T189" s="98"/>
      <c r="U189" s="49"/>
    </row>
    <row r="190" spans="1:22">
      <c r="A190" s="11"/>
      <c r="B190" s="50" t="s">
        <v>935</v>
      </c>
      <c r="C190" s="42">
        <v>31</v>
      </c>
      <c r="D190" s="42"/>
      <c r="E190" s="45"/>
      <c r="F190" s="45"/>
      <c r="G190" s="42">
        <v>185</v>
      </c>
      <c r="H190" s="42"/>
      <c r="I190" s="45"/>
      <c r="J190" s="45"/>
      <c r="K190" s="42">
        <v>157</v>
      </c>
      <c r="L190" s="42"/>
      <c r="M190" s="45"/>
      <c r="N190" s="45"/>
      <c r="O190" s="42" t="s">
        <v>252</v>
      </c>
      <c r="P190" s="42"/>
      <c r="Q190" s="45"/>
      <c r="R190" s="45"/>
      <c r="S190" s="42">
        <v>373</v>
      </c>
      <c r="T190" s="42"/>
      <c r="U190" s="45"/>
    </row>
    <row r="191" spans="1:22">
      <c r="A191" s="11"/>
      <c r="B191" s="50"/>
      <c r="C191" s="42"/>
      <c r="D191" s="42"/>
      <c r="E191" s="45"/>
      <c r="F191" s="45"/>
      <c r="G191" s="42"/>
      <c r="H191" s="42"/>
      <c r="I191" s="45"/>
      <c r="J191" s="45"/>
      <c r="K191" s="42"/>
      <c r="L191" s="42"/>
      <c r="M191" s="45"/>
      <c r="N191" s="45"/>
      <c r="O191" s="42"/>
      <c r="P191" s="42"/>
      <c r="Q191" s="45"/>
      <c r="R191" s="45"/>
      <c r="S191" s="42"/>
      <c r="T191" s="42"/>
      <c r="U191" s="45"/>
    </row>
    <row r="192" spans="1:22">
      <c r="A192" s="11"/>
      <c r="B192" s="54" t="s">
        <v>936</v>
      </c>
      <c r="C192" s="48" t="s">
        <v>252</v>
      </c>
      <c r="D192" s="48"/>
      <c r="E192" s="49"/>
      <c r="F192" s="49"/>
      <c r="G192" s="48">
        <v>69</v>
      </c>
      <c r="H192" s="48"/>
      <c r="I192" s="49"/>
      <c r="J192" s="49"/>
      <c r="K192" s="48">
        <v>102</v>
      </c>
      <c r="L192" s="48"/>
      <c r="M192" s="49"/>
      <c r="N192" s="49"/>
      <c r="O192" s="48" t="s">
        <v>252</v>
      </c>
      <c r="P192" s="48"/>
      <c r="Q192" s="49"/>
      <c r="R192" s="49"/>
      <c r="S192" s="48">
        <v>171</v>
      </c>
      <c r="T192" s="48"/>
      <c r="U192" s="49"/>
    </row>
    <row r="193" spans="1:21">
      <c r="A193" s="11"/>
      <c r="B193" s="54"/>
      <c r="C193" s="48"/>
      <c r="D193" s="48"/>
      <c r="E193" s="49"/>
      <c r="F193" s="49"/>
      <c r="G193" s="48"/>
      <c r="H193" s="48"/>
      <c r="I193" s="49"/>
      <c r="J193" s="49"/>
      <c r="K193" s="48"/>
      <c r="L193" s="48"/>
      <c r="M193" s="49"/>
      <c r="N193" s="49"/>
      <c r="O193" s="48"/>
      <c r="P193" s="48"/>
      <c r="Q193" s="49"/>
      <c r="R193" s="49"/>
      <c r="S193" s="48"/>
      <c r="T193" s="48"/>
      <c r="U193" s="49"/>
    </row>
    <row r="194" spans="1:21">
      <c r="A194" s="11"/>
      <c r="B194" s="50" t="s">
        <v>937</v>
      </c>
      <c r="C194" s="42" t="s">
        <v>252</v>
      </c>
      <c r="D194" s="42"/>
      <c r="E194" s="45"/>
      <c r="F194" s="45"/>
      <c r="G194" s="42">
        <v>43</v>
      </c>
      <c r="H194" s="42"/>
      <c r="I194" s="45"/>
      <c r="J194" s="45"/>
      <c r="K194" s="42">
        <v>27</v>
      </c>
      <c r="L194" s="42"/>
      <c r="M194" s="45"/>
      <c r="N194" s="45"/>
      <c r="O194" s="42" t="s">
        <v>252</v>
      </c>
      <c r="P194" s="42"/>
      <c r="Q194" s="45"/>
      <c r="R194" s="45"/>
      <c r="S194" s="42">
        <v>70</v>
      </c>
      <c r="T194" s="42"/>
      <c r="U194" s="45"/>
    </row>
    <row r="195" spans="1:21">
      <c r="A195" s="11"/>
      <c r="B195" s="50"/>
      <c r="C195" s="42"/>
      <c r="D195" s="42"/>
      <c r="E195" s="45"/>
      <c r="F195" s="45"/>
      <c r="G195" s="42"/>
      <c r="H195" s="42"/>
      <c r="I195" s="45"/>
      <c r="J195" s="45"/>
      <c r="K195" s="42"/>
      <c r="L195" s="42"/>
      <c r="M195" s="45"/>
      <c r="N195" s="45"/>
      <c r="O195" s="42"/>
      <c r="P195" s="42"/>
      <c r="Q195" s="45"/>
      <c r="R195" s="45"/>
      <c r="S195" s="42"/>
      <c r="T195" s="42"/>
      <c r="U195" s="45"/>
    </row>
    <row r="196" spans="1:21">
      <c r="A196" s="11"/>
      <c r="B196" s="54" t="s">
        <v>821</v>
      </c>
      <c r="C196" s="48">
        <v>5</v>
      </c>
      <c r="D196" s="48"/>
      <c r="E196" s="49"/>
      <c r="F196" s="49"/>
      <c r="G196" s="48">
        <v>10</v>
      </c>
      <c r="H196" s="48"/>
      <c r="I196" s="49"/>
      <c r="J196" s="49"/>
      <c r="K196" s="48">
        <v>6</v>
      </c>
      <c r="L196" s="48"/>
      <c r="M196" s="49"/>
      <c r="N196" s="49"/>
      <c r="O196" s="48" t="s">
        <v>252</v>
      </c>
      <c r="P196" s="48"/>
      <c r="Q196" s="49"/>
      <c r="R196" s="49"/>
      <c r="S196" s="48">
        <v>21</v>
      </c>
      <c r="T196" s="48"/>
      <c r="U196" s="49"/>
    </row>
    <row r="197" spans="1:21" ht="15.75" thickBot="1">
      <c r="A197" s="11"/>
      <c r="B197" s="54"/>
      <c r="C197" s="51"/>
      <c r="D197" s="51"/>
      <c r="E197" s="102"/>
      <c r="F197" s="49"/>
      <c r="G197" s="51"/>
      <c r="H197" s="51"/>
      <c r="I197" s="102"/>
      <c r="J197" s="49"/>
      <c r="K197" s="51"/>
      <c r="L197" s="51"/>
      <c r="M197" s="102"/>
      <c r="N197" s="49"/>
      <c r="O197" s="51"/>
      <c r="P197" s="51"/>
      <c r="Q197" s="102"/>
      <c r="R197" s="49"/>
      <c r="S197" s="51"/>
      <c r="T197" s="51"/>
      <c r="U197" s="102"/>
    </row>
    <row r="198" spans="1:21">
      <c r="A198" s="11"/>
      <c r="B198" s="164" t="s">
        <v>95</v>
      </c>
      <c r="C198" s="52" t="s">
        <v>811</v>
      </c>
      <c r="D198" s="52"/>
      <c r="E198" s="55" t="s">
        <v>250</v>
      </c>
      <c r="F198" s="45"/>
      <c r="G198" s="52">
        <v>12</v>
      </c>
      <c r="H198" s="52"/>
      <c r="I198" s="53"/>
      <c r="J198" s="45"/>
      <c r="K198" s="52">
        <v>55</v>
      </c>
      <c r="L198" s="52"/>
      <c r="M198" s="53"/>
      <c r="N198" s="145"/>
      <c r="O198" s="52" t="s">
        <v>252</v>
      </c>
      <c r="P198" s="52"/>
      <c r="Q198" s="53"/>
      <c r="R198" s="45"/>
      <c r="S198" s="52">
        <v>31</v>
      </c>
      <c r="T198" s="52"/>
      <c r="U198" s="53"/>
    </row>
    <row r="199" spans="1:21">
      <c r="A199" s="11"/>
      <c r="B199" s="164"/>
      <c r="C199" s="42"/>
      <c r="D199" s="42"/>
      <c r="E199" s="39"/>
      <c r="F199" s="45"/>
      <c r="G199" s="193"/>
      <c r="H199" s="193"/>
      <c r="I199" s="194"/>
      <c r="J199" s="45"/>
      <c r="K199" s="193"/>
      <c r="L199" s="193"/>
      <c r="M199" s="194"/>
      <c r="N199" s="145"/>
      <c r="O199" s="193"/>
      <c r="P199" s="193"/>
      <c r="Q199" s="194"/>
      <c r="R199" s="45"/>
      <c r="S199" s="193"/>
      <c r="T199" s="193"/>
      <c r="U199" s="194"/>
    </row>
    <row r="200" spans="1:21">
      <c r="A200" s="11"/>
      <c r="B200" s="54" t="s">
        <v>938</v>
      </c>
      <c r="C200" s="48" t="s">
        <v>707</v>
      </c>
      <c r="D200" s="48"/>
      <c r="E200" s="32" t="s">
        <v>250</v>
      </c>
      <c r="F200" s="49"/>
      <c r="G200" s="48" t="s">
        <v>939</v>
      </c>
      <c r="H200" s="48"/>
      <c r="I200" s="32" t="s">
        <v>250</v>
      </c>
      <c r="J200" s="49"/>
      <c r="K200" s="48" t="s">
        <v>549</v>
      </c>
      <c r="L200" s="48"/>
      <c r="M200" s="32" t="s">
        <v>250</v>
      </c>
      <c r="N200" s="49"/>
      <c r="O200" s="48">
        <v>171</v>
      </c>
      <c r="P200" s="48"/>
      <c r="Q200" s="49"/>
      <c r="R200" s="49"/>
      <c r="S200" s="48" t="s">
        <v>542</v>
      </c>
      <c r="T200" s="48"/>
      <c r="U200" s="32" t="s">
        <v>250</v>
      </c>
    </row>
    <row r="201" spans="1:21">
      <c r="A201" s="11"/>
      <c r="B201" s="54"/>
      <c r="C201" s="48"/>
      <c r="D201" s="48"/>
      <c r="E201" s="32"/>
      <c r="F201" s="49"/>
      <c r="G201" s="48"/>
      <c r="H201" s="48"/>
      <c r="I201" s="32"/>
      <c r="J201" s="49"/>
      <c r="K201" s="48"/>
      <c r="L201" s="48"/>
      <c r="M201" s="32"/>
      <c r="N201" s="49"/>
      <c r="O201" s="48"/>
      <c r="P201" s="48"/>
      <c r="Q201" s="49"/>
      <c r="R201" s="49"/>
      <c r="S201" s="48"/>
      <c r="T201" s="48"/>
      <c r="U201" s="32"/>
    </row>
    <row r="202" spans="1:21">
      <c r="A202" s="11"/>
      <c r="B202" s="50" t="s">
        <v>940</v>
      </c>
      <c r="C202" s="42">
        <v>389</v>
      </c>
      <c r="D202" s="42"/>
      <c r="E202" s="45"/>
      <c r="F202" s="45"/>
      <c r="G202" s="42">
        <v>6</v>
      </c>
      <c r="H202" s="42"/>
      <c r="I202" s="45"/>
      <c r="J202" s="45"/>
      <c r="K202" s="42">
        <v>172</v>
      </c>
      <c r="L202" s="42"/>
      <c r="M202" s="45"/>
      <c r="N202" s="45"/>
      <c r="O202" s="42" t="s">
        <v>831</v>
      </c>
      <c r="P202" s="42"/>
      <c r="Q202" s="39" t="s">
        <v>250</v>
      </c>
      <c r="R202" s="45"/>
      <c r="S202" s="42">
        <v>396</v>
      </c>
      <c r="T202" s="42"/>
      <c r="U202" s="45"/>
    </row>
    <row r="203" spans="1:21">
      <c r="A203" s="11"/>
      <c r="B203" s="50"/>
      <c r="C203" s="42"/>
      <c r="D203" s="42"/>
      <c r="E203" s="45"/>
      <c r="F203" s="45"/>
      <c r="G203" s="42"/>
      <c r="H203" s="42"/>
      <c r="I203" s="45"/>
      <c r="J203" s="45"/>
      <c r="K203" s="42"/>
      <c r="L203" s="42"/>
      <c r="M203" s="45"/>
      <c r="N203" s="45"/>
      <c r="O203" s="42"/>
      <c r="P203" s="42"/>
      <c r="Q203" s="39"/>
      <c r="R203" s="45"/>
      <c r="S203" s="42"/>
      <c r="T203" s="42"/>
      <c r="U203" s="45"/>
    </row>
    <row r="204" spans="1:21">
      <c r="A204" s="11"/>
      <c r="B204" s="54" t="s">
        <v>941</v>
      </c>
      <c r="C204" s="48">
        <v>1</v>
      </c>
      <c r="D204" s="48"/>
      <c r="E204" s="49"/>
      <c r="F204" s="49"/>
      <c r="G204" s="48" t="s">
        <v>252</v>
      </c>
      <c r="H204" s="48"/>
      <c r="I204" s="49"/>
      <c r="J204" s="49"/>
      <c r="K204" s="48" t="s">
        <v>254</v>
      </c>
      <c r="L204" s="48"/>
      <c r="M204" s="32" t="s">
        <v>250</v>
      </c>
      <c r="N204" s="49"/>
      <c r="O204" s="48" t="s">
        <v>252</v>
      </c>
      <c r="P204" s="48"/>
      <c r="Q204" s="49"/>
      <c r="R204" s="49"/>
      <c r="S204" s="48" t="s">
        <v>252</v>
      </c>
      <c r="T204" s="48"/>
      <c r="U204" s="49"/>
    </row>
    <row r="205" spans="1:21" ht="15.75" thickBot="1">
      <c r="A205" s="11"/>
      <c r="B205" s="54"/>
      <c r="C205" s="51"/>
      <c r="D205" s="51"/>
      <c r="E205" s="102"/>
      <c r="F205" s="49"/>
      <c r="G205" s="51"/>
      <c r="H205" s="51"/>
      <c r="I205" s="102"/>
      <c r="J205" s="49"/>
      <c r="K205" s="51"/>
      <c r="L205" s="51"/>
      <c r="M205" s="133"/>
      <c r="N205" s="49"/>
      <c r="O205" s="51"/>
      <c r="P205" s="51"/>
      <c r="Q205" s="102"/>
      <c r="R205" s="49"/>
      <c r="S205" s="51"/>
      <c r="T205" s="51"/>
      <c r="U205" s="102"/>
    </row>
    <row r="206" spans="1:21" ht="21" customHeight="1">
      <c r="A206" s="11"/>
      <c r="B206" s="164" t="s">
        <v>942</v>
      </c>
      <c r="C206" s="52" t="s">
        <v>943</v>
      </c>
      <c r="D206" s="52"/>
      <c r="E206" s="55" t="s">
        <v>250</v>
      </c>
      <c r="F206" s="145"/>
      <c r="G206" s="52">
        <v>170</v>
      </c>
      <c r="H206" s="52"/>
      <c r="I206" s="53"/>
      <c r="J206" s="45"/>
      <c r="K206" s="52" t="s">
        <v>515</v>
      </c>
      <c r="L206" s="52"/>
      <c r="M206" s="55" t="s">
        <v>250</v>
      </c>
      <c r="N206" s="45"/>
      <c r="O206" s="52" t="s">
        <v>252</v>
      </c>
      <c r="P206" s="52"/>
      <c r="Q206" s="53"/>
      <c r="R206" s="45"/>
      <c r="S206" s="52" t="s">
        <v>518</v>
      </c>
      <c r="T206" s="52"/>
      <c r="U206" s="55" t="s">
        <v>250</v>
      </c>
    </row>
    <row r="207" spans="1:21">
      <c r="A207" s="11"/>
      <c r="B207" s="164"/>
      <c r="C207" s="42"/>
      <c r="D207" s="42"/>
      <c r="E207" s="39"/>
      <c r="F207" s="145"/>
      <c r="G207" s="42"/>
      <c r="H207" s="42"/>
      <c r="I207" s="45"/>
      <c r="J207" s="45"/>
      <c r="K207" s="42"/>
      <c r="L207" s="42"/>
      <c r="M207" s="39"/>
      <c r="N207" s="45"/>
      <c r="O207" s="42"/>
      <c r="P207" s="42"/>
      <c r="Q207" s="45"/>
      <c r="R207" s="45"/>
      <c r="S207" s="42"/>
      <c r="T207" s="42"/>
      <c r="U207" s="39"/>
    </row>
    <row r="208" spans="1:21">
      <c r="A208" s="11"/>
      <c r="B208" s="32" t="s">
        <v>944</v>
      </c>
      <c r="C208" s="48" t="s">
        <v>252</v>
      </c>
      <c r="D208" s="48"/>
      <c r="E208" s="49"/>
      <c r="F208" s="49"/>
      <c r="G208" s="48" t="s">
        <v>526</v>
      </c>
      <c r="H208" s="48"/>
      <c r="I208" s="32" t="s">
        <v>250</v>
      </c>
      <c r="J208" s="49"/>
      <c r="K208" s="48">
        <v>119</v>
      </c>
      <c r="L208" s="48"/>
      <c r="M208" s="49"/>
      <c r="N208" s="49"/>
      <c r="O208" s="48" t="s">
        <v>252</v>
      </c>
      <c r="P208" s="48"/>
      <c r="Q208" s="49"/>
      <c r="R208" s="49"/>
      <c r="S208" s="48">
        <v>104</v>
      </c>
      <c r="T208" s="48"/>
      <c r="U208" s="49"/>
    </row>
    <row r="209" spans="1:22" ht="15.75" thickBot="1">
      <c r="A209" s="11"/>
      <c r="B209" s="32"/>
      <c r="C209" s="51"/>
      <c r="D209" s="51"/>
      <c r="E209" s="102"/>
      <c r="F209" s="49"/>
      <c r="G209" s="51"/>
      <c r="H209" s="51"/>
      <c r="I209" s="133"/>
      <c r="J209" s="49"/>
      <c r="K209" s="51"/>
      <c r="L209" s="51"/>
      <c r="M209" s="102"/>
      <c r="N209" s="49"/>
      <c r="O209" s="51"/>
      <c r="P209" s="51"/>
      <c r="Q209" s="102"/>
      <c r="R209" s="49"/>
      <c r="S209" s="51"/>
      <c r="T209" s="51"/>
      <c r="U209" s="102"/>
    </row>
    <row r="210" spans="1:22">
      <c r="A210" s="11"/>
      <c r="B210" s="50" t="s">
        <v>945</v>
      </c>
      <c r="C210" s="52" t="s">
        <v>943</v>
      </c>
      <c r="D210" s="52"/>
      <c r="E210" s="55" t="s">
        <v>250</v>
      </c>
      <c r="F210" s="45"/>
      <c r="G210" s="52">
        <v>185</v>
      </c>
      <c r="H210" s="52"/>
      <c r="I210" s="53"/>
      <c r="J210" s="45"/>
      <c r="K210" s="52" t="s">
        <v>946</v>
      </c>
      <c r="L210" s="52"/>
      <c r="M210" s="55" t="s">
        <v>250</v>
      </c>
      <c r="N210" s="45"/>
      <c r="O210" s="52" t="s">
        <v>252</v>
      </c>
      <c r="P210" s="52"/>
      <c r="Q210" s="53"/>
      <c r="R210" s="45"/>
      <c r="S210" s="52" t="s">
        <v>947</v>
      </c>
      <c r="T210" s="52"/>
      <c r="U210" s="55" t="s">
        <v>250</v>
      </c>
    </row>
    <row r="211" spans="1:22">
      <c r="A211" s="11"/>
      <c r="B211" s="50"/>
      <c r="C211" s="193"/>
      <c r="D211" s="193"/>
      <c r="E211" s="195"/>
      <c r="F211" s="45"/>
      <c r="G211" s="193"/>
      <c r="H211" s="193"/>
      <c r="I211" s="194"/>
      <c r="J211" s="45"/>
      <c r="K211" s="193"/>
      <c r="L211" s="193"/>
      <c r="M211" s="195"/>
      <c r="N211" s="45"/>
      <c r="O211" s="193"/>
      <c r="P211" s="193"/>
      <c r="Q211" s="194"/>
      <c r="R211" s="45"/>
      <c r="S211" s="193"/>
      <c r="T211" s="193"/>
      <c r="U211" s="195"/>
    </row>
    <row r="212" spans="1:22">
      <c r="A212" s="11"/>
      <c r="B212" s="32" t="s">
        <v>948</v>
      </c>
      <c r="C212" s="48" t="s">
        <v>822</v>
      </c>
      <c r="D212" s="48"/>
      <c r="E212" s="32" t="s">
        <v>250</v>
      </c>
      <c r="F212" s="49"/>
      <c r="G212" s="48" t="s">
        <v>949</v>
      </c>
      <c r="H212" s="48"/>
      <c r="I212" s="32" t="s">
        <v>250</v>
      </c>
      <c r="J212" s="49"/>
      <c r="K212" s="48">
        <v>3</v>
      </c>
      <c r="L212" s="48"/>
      <c r="M212" s="49"/>
      <c r="N212" s="49"/>
      <c r="O212" s="48">
        <v>271</v>
      </c>
      <c r="P212" s="48"/>
      <c r="Q212" s="49"/>
      <c r="R212" s="49"/>
      <c r="S212" s="48">
        <v>3</v>
      </c>
      <c r="T212" s="48"/>
      <c r="U212" s="49"/>
    </row>
    <row r="213" spans="1:22" ht="15.75" thickBot="1">
      <c r="A213" s="11"/>
      <c r="B213" s="32"/>
      <c r="C213" s="51"/>
      <c r="D213" s="51"/>
      <c r="E213" s="133"/>
      <c r="F213" s="49"/>
      <c r="G213" s="51"/>
      <c r="H213" s="51"/>
      <c r="I213" s="133"/>
      <c r="J213" s="49"/>
      <c r="K213" s="51"/>
      <c r="L213" s="51"/>
      <c r="M213" s="102"/>
      <c r="N213" s="49"/>
      <c r="O213" s="51"/>
      <c r="P213" s="51"/>
      <c r="Q213" s="102"/>
      <c r="R213" s="49"/>
      <c r="S213" s="51"/>
      <c r="T213" s="51"/>
      <c r="U213" s="102"/>
    </row>
    <row r="214" spans="1:22">
      <c r="A214" s="11"/>
      <c r="B214" s="50" t="s">
        <v>106</v>
      </c>
      <c r="C214" s="55" t="s">
        <v>244</v>
      </c>
      <c r="D214" s="52" t="s">
        <v>837</v>
      </c>
      <c r="E214" s="55" t="s">
        <v>250</v>
      </c>
      <c r="F214" s="45"/>
      <c r="G214" s="55" t="s">
        <v>244</v>
      </c>
      <c r="H214" s="52" t="s">
        <v>822</v>
      </c>
      <c r="I214" s="55" t="s">
        <v>250</v>
      </c>
      <c r="J214" s="45"/>
      <c r="K214" s="55" t="s">
        <v>244</v>
      </c>
      <c r="L214" s="52" t="s">
        <v>949</v>
      </c>
      <c r="M214" s="55" t="s">
        <v>250</v>
      </c>
      <c r="N214" s="45"/>
      <c r="O214" s="55" t="s">
        <v>244</v>
      </c>
      <c r="P214" s="52">
        <v>271</v>
      </c>
      <c r="Q214" s="53"/>
      <c r="R214" s="45"/>
      <c r="S214" s="55" t="s">
        <v>244</v>
      </c>
      <c r="T214" s="52" t="s">
        <v>837</v>
      </c>
      <c r="U214" s="55" t="s">
        <v>250</v>
      </c>
    </row>
    <row r="215" spans="1:22" ht="15.75" thickBot="1">
      <c r="A215" s="11"/>
      <c r="B215" s="50"/>
      <c r="C215" s="41"/>
      <c r="D215" s="44"/>
      <c r="E215" s="41"/>
      <c r="F215" s="45"/>
      <c r="G215" s="41"/>
      <c r="H215" s="44"/>
      <c r="I215" s="41"/>
      <c r="J215" s="45"/>
      <c r="K215" s="41"/>
      <c r="L215" s="44"/>
      <c r="M215" s="41"/>
      <c r="N215" s="45"/>
      <c r="O215" s="41"/>
      <c r="P215" s="44"/>
      <c r="Q215" s="47"/>
      <c r="R215" s="45"/>
      <c r="S215" s="41"/>
      <c r="T215" s="44"/>
      <c r="U215" s="41"/>
    </row>
    <row r="216" spans="1:22" ht="15.75" thickTop="1">
      <c r="A216" s="11"/>
      <c r="B216" s="124" t="s">
        <v>950</v>
      </c>
      <c r="C216" s="198" t="s">
        <v>244</v>
      </c>
      <c r="D216" s="199" t="s">
        <v>951</v>
      </c>
      <c r="E216" s="198" t="s">
        <v>250</v>
      </c>
      <c r="F216" s="49"/>
      <c r="G216" s="198" t="s">
        <v>244</v>
      </c>
      <c r="H216" s="199" t="s">
        <v>724</v>
      </c>
      <c r="I216" s="198" t="s">
        <v>250</v>
      </c>
      <c r="J216" s="49"/>
      <c r="K216" s="198" t="s">
        <v>244</v>
      </c>
      <c r="L216" s="199" t="s">
        <v>952</v>
      </c>
      <c r="M216" s="198" t="s">
        <v>250</v>
      </c>
      <c r="N216" s="49"/>
      <c r="O216" s="198" t="s">
        <v>244</v>
      </c>
      <c r="P216" s="199">
        <v>279</v>
      </c>
      <c r="Q216" s="149"/>
      <c r="R216" s="49"/>
      <c r="S216" s="198" t="s">
        <v>244</v>
      </c>
      <c r="T216" s="199" t="s">
        <v>951</v>
      </c>
      <c r="U216" s="198" t="s">
        <v>250</v>
      </c>
    </row>
    <row r="217" spans="1:22" ht="15.75" thickBot="1">
      <c r="A217" s="11"/>
      <c r="B217" s="124"/>
      <c r="C217" s="34"/>
      <c r="D217" s="36"/>
      <c r="E217" s="34"/>
      <c r="F217" s="49"/>
      <c r="G217" s="34"/>
      <c r="H217" s="36"/>
      <c r="I217" s="34"/>
      <c r="J217" s="49"/>
      <c r="K217" s="34"/>
      <c r="L217" s="36"/>
      <c r="M217" s="34"/>
      <c r="N217" s="49"/>
      <c r="O217" s="34"/>
      <c r="P217" s="36"/>
      <c r="Q217" s="38"/>
      <c r="R217" s="49"/>
      <c r="S217" s="34"/>
      <c r="T217" s="36"/>
      <c r="U217" s="34"/>
    </row>
    <row r="218" spans="1:22" ht="15.75" thickTop="1">
      <c r="A218" s="11"/>
      <c r="B218" s="63" t="s">
        <v>882</v>
      </c>
      <c r="C218" s="63"/>
      <c r="D218" s="63"/>
      <c r="E218" s="63"/>
      <c r="F218" s="63"/>
      <c r="G218" s="63"/>
      <c r="H218" s="63"/>
      <c r="I218" s="63"/>
      <c r="J218" s="63"/>
      <c r="K218" s="63"/>
      <c r="L218" s="63"/>
      <c r="M218" s="63"/>
      <c r="N218" s="63"/>
      <c r="O218" s="63"/>
      <c r="P218" s="63"/>
      <c r="Q218" s="63"/>
      <c r="R218" s="63"/>
      <c r="S218" s="63"/>
      <c r="T218" s="63"/>
      <c r="U218" s="63"/>
      <c r="V218" s="63"/>
    </row>
    <row r="219" spans="1:22">
      <c r="A219" s="11"/>
      <c r="B219" s="63" t="s">
        <v>931</v>
      </c>
      <c r="C219" s="63"/>
      <c r="D219" s="63"/>
      <c r="E219" s="63"/>
      <c r="F219" s="63"/>
      <c r="G219" s="63"/>
      <c r="H219" s="63"/>
      <c r="I219" s="63"/>
      <c r="J219" s="63"/>
      <c r="K219" s="63"/>
      <c r="L219" s="63"/>
      <c r="M219" s="63"/>
      <c r="N219" s="63"/>
      <c r="O219" s="63"/>
      <c r="P219" s="63"/>
      <c r="Q219" s="63"/>
      <c r="R219" s="63"/>
      <c r="S219" s="63"/>
      <c r="T219" s="63"/>
      <c r="U219" s="63"/>
      <c r="V219" s="63"/>
    </row>
    <row r="220" spans="1:22">
      <c r="A220" s="11"/>
      <c r="B220" s="63" t="s">
        <v>953</v>
      </c>
      <c r="C220" s="63"/>
      <c r="D220" s="63"/>
      <c r="E220" s="63"/>
      <c r="F220" s="63"/>
      <c r="G220" s="63"/>
      <c r="H220" s="63"/>
      <c r="I220" s="63"/>
      <c r="J220" s="63"/>
      <c r="K220" s="63"/>
      <c r="L220" s="63"/>
      <c r="M220" s="63"/>
      <c r="N220" s="63"/>
      <c r="O220" s="63"/>
      <c r="P220" s="63"/>
      <c r="Q220" s="63"/>
      <c r="R220" s="63"/>
      <c r="S220" s="63"/>
      <c r="T220" s="63"/>
      <c r="U220" s="63"/>
      <c r="V220" s="63"/>
    </row>
    <row r="221" spans="1:22">
      <c r="A221" s="11"/>
      <c r="B221" s="45"/>
      <c r="C221" s="45"/>
      <c r="D221" s="45"/>
      <c r="E221" s="45"/>
      <c r="F221" s="45"/>
      <c r="G221" s="45"/>
      <c r="H221" s="45"/>
      <c r="I221" s="45"/>
      <c r="J221" s="45"/>
      <c r="K221" s="45"/>
      <c r="L221" s="45"/>
      <c r="M221" s="45"/>
      <c r="N221" s="45"/>
      <c r="O221" s="45"/>
      <c r="P221" s="45"/>
      <c r="Q221" s="45"/>
      <c r="R221" s="45"/>
      <c r="S221" s="45"/>
      <c r="T221" s="45"/>
      <c r="U221" s="45"/>
      <c r="V221" s="45"/>
    </row>
    <row r="222" spans="1:22">
      <c r="A222" s="11"/>
      <c r="B222" s="45"/>
      <c r="C222" s="45"/>
      <c r="D222" s="45"/>
      <c r="E222" s="45"/>
      <c r="F222" s="45"/>
      <c r="G222" s="45"/>
      <c r="H222" s="45"/>
      <c r="I222" s="45"/>
      <c r="J222" s="45"/>
      <c r="K222" s="45"/>
      <c r="L222" s="45"/>
      <c r="M222" s="45"/>
      <c r="N222" s="45"/>
      <c r="O222" s="45"/>
      <c r="P222" s="45"/>
      <c r="Q222" s="45"/>
      <c r="R222" s="45"/>
      <c r="S222" s="45"/>
      <c r="T222" s="45"/>
      <c r="U222" s="45"/>
      <c r="V222" s="45"/>
    </row>
    <row r="223" spans="1:22">
      <c r="A223" s="11"/>
      <c r="B223" s="17"/>
      <c r="C223" s="17"/>
      <c r="D223" s="17"/>
      <c r="E223" s="17"/>
      <c r="F223" s="17"/>
      <c r="G223" s="17"/>
      <c r="H223" s="17"/>
      <c r="I223" s="17"/>
      <c r="J223" s="17"/>
      <c r="K223" s="17"/>
      <c r="L223" s="17"/>
      <c r="M223" s="17"/>
      <c r="N223" s="17"/>
      <c r="O223" s="17"/>
      <c r="P223" s="17"/>
      <c r="Q223" s="17"/>
      <c r="R223" s="17"/>
      <c r="S223" s="17"/>
      <c r="T223" s="17"/>
      <c r="U223" s="17"/>
      <c r="V223" s="17"/>
    </row>
    <row r="224" spans="1:22">
      <c r="A224" s="11"/>
      <c r="B224" s="45"/>
      <c r="C224" s="45"/>
      <c r="D224" s="63" t="s">
        <v>886</v>
      </c>
      <c r="E224" s="63"/>
      <c r="F224" s="63"/>
      <c r="G224" s="45"/>
      <c r="H224" s="63" t="s">
        <v>887</v>
      </c>
      <c r="I224" s="63"/>
      <c r="J224" s="63"/>
      <c r="K224" s="45"/>
      <c r="L224" s="63" t="s">
        <v>923</v>
      </c>
      <c r="M224" s="63"/>
      <c r="N224" s="63"/>
      <c r="O224" s="45"/>
      <c r="P224" s="63" t="s">
        <v>890</v>
      </c>
      <c r="Q224" s="63"/>
      <c r="R224" s="63"/>
      <c r="S224" s="45"/>
      <c r="T224" s="63" t="s">
        <v>891</v>
      </c>
      <c r="U224" s="63"/>
      <c r="V224" s="63"/>
    </row>
    <row r="225" spans="1:22" ht="15.75" thickBot="1">
      <c r="A225" s="11"/>
      <c r="B225" s="45"/>
      <c r="C225" s="45"/>
      <c r="D225" s="31"/>
      <c r="E225" s="31"/>
      <c r="F225" s="31"/>
      <c r="G225" s="45"/>
      <c r="H225" s="31" t="s">
        <v>888</v>
      </c>
      <c r="I225" s="31"/>
      <c r="J225" s="31"/>
      <c r="K225" s="45"/>
      <c r="L225" s="31" t="s">
        <v>888</v>
      </c>
      <c r="M225" s="31"/>
      <c r="N225" s="31"/>
      <c r="O225" s="45"/>
      <c r="P225" s="31"/>
      <c r="Q225" s="31"/>
      <c r="R225" s="31"/>
      <c r="S225" s="45"/>
      <c r="T225" s="31"/>
      <c r="U225" s="31"/>
      <c r="V225" s="31"/>
    </row>
    <row r="226" spans="1:22">
      <c r="A226" s="11"/>
      <c r="B226" s="75" t="s">
        <v>88</v>
      </c>
      <c r="C226" s="49"/>
      <c r="D226" s="33" t="s">
        <v>244</v>
      </c>
      <c r="E226" s="35" t="s">
        <v>252</v>
      </c>
      <c r="F226" s="37"/>
      <c r="G226" s="49"/>
      <c r="H226" s="33" t="s">
        <v>244</v>
      </c>
      <c r="I226" s="84">
        <v>1002</v>
      </c>
      <c r="J226" s="37"/>
      <c r="K226" s="49"/>
      <c r="L226" s="33" t="s">
        <v>244</v>
      </c>
      <c r="M226" s="84">
        <v>1811</v>
      </c>
      <c r="N226" s="37"/>
      <c r="O226" s="49"/>
      <c r="P226" s="33" t="s">
        <v>244</v>
      </c>
      <c r="Q226" s="35" t="s">
        <v>954</v>
      </c>
      <c r="R226" s="33" t="s">
        <v>250</v>
      </c>
      <c r="S226" s="49"/>
      <c r="T226" s="33" t="s">
        <v>244</v>
      </c>
      <c r="U226" s="84">
        <v>2357</v>
      </c>
      <c r="V226" s="37"/>
    </row>
    <row r="227" spans="1:22">
      <c r="A227" s="11"/>
      <c r="B227" s="75"/>
      <c r="C227" s="49"/>
      <c r="D227" s="76"/>
      <c r="E227" s="77"/>
      <c r="F227" s="78"/>
      <c r="G227" s="49"/>
      <c r="H227" s="76"/>
      <c r="I227" s="135"/>
      <c r="J227" s="78"/>
      <c r="K227" s="49"/>
      <c r="L227" s="76"/>
      <c r="M227" s="135"/>
      <c r="N227" s="78"/>
      <c r="O227" s="49"/>
      <c r="P227" s="76"/>
      <c r="Q227" s="77"/>
      <c r="R227" s="76"/>
      <c r="S227" s="49"/>
      <c r="T227" s="32"/>
      <c r="U227" s="98"/>
      <c r="V227" s="49"/>
    </row>
    <row r="228" spans="1:22">
      <c r="A228" s="11"/>
      <c r="B228" s="69" t="s">
        <v>89</v>
      </c>
      <c r="C228" s="26"/>
      <c r="D228" s="45"/>
      <c r="E228" s="45"/>
      <c r="F228" s="45"/>
      <c r="G228" s="26"/>
      <c r="H228" s="45"/>
      <c r="I228" s="45"/>
      <c r="J228" s="45"/>
      <c r="K228" s="26"/>
      <c r="L228" s="45"/>
      <c r="M228" s="45"/>
      <c r="N228" s="45"/>
      <c r="O228" s="26"/>
      <c r="P228" s="45"/>
      <c r="Q228" s="45"/>
      <c r="R228" s="45"/>
      <c r="S228" s="26"/>
      <c r="T228" s="45"/>
      <c r="U228" s="45"/>
      <c r="V228" s="45"/>
    </row>
    <row r="229" spans="1:22">
      <c r="A229" s="11"/>
      <c r="B229" s="124" t="s">
        <v>934</v>
      </c>
      <c r="C229" s="49"/>
      <c r="D229" s="48" t="s">
        <v>252</v>
      </c>
      <c r="E229" s="48"/>
      <c r="F229" s="49"/>
      <c r="G229" s="49"/>
      <c r="H229" s="48">
        <v>735</v>
      </c>
      <c r="I229" s="48"/>
      <c r="J229" s="49"/>
      <c r="K229" s="49"/>
      <c r="L229" s="98">
        <v>1426</v>
      </c>
      <c r="M229" s="98"/>
      <c r="N229" s="49"/>
      <c r="O229" s="49"/>
      <c r="P229" s="48" t="s">
        <v>954</v>
      </c>
      <c r="Q229" s="48"/>
      <c r="R229" s="32" t="s">
        <v>250</v>
      </c>
      <c r="S229" s="49"/>
      <c r="T229" s="98">
        <v>1705</v>
      </c>
      <c r="U229" s="98"/>
      <c r="V229" s="49"/>
    </row>
    <row r="230" spans="1:22">
      <c r="A230" s="11"/>
      <c r="B230" s="124"/>
      <c r="C230" s="49"/>
      <c r="D230" s="48"/>
      <c r="E230" s="48"/>
      <c r="F230" s="49"/>
      <c r="G230" s="49"/>
      <c r="H230" s="48"/>
      <c r="I230" s="48"/>
      <c r="J230" s="49"/>
      <c r="K230" s="49"/>
      <c r="L230" s="98"/>
      <c r="M230" s="98"/>
      <c r="N230" s="49"/>
      <c r="O230" s="49"/>
      <c r="P230" s="48"/>
      <c r="Q230" s="48"/>
      <c r="R230" s="32"/>
      <c r="S230" s="49"/>
      <c r="T230" s="98"/>
      <c r="U230" s="98"/>
      <c r="V230" s="49"/>
    </row>
    <row r="231" spans="1:22">
      <c r="A231" s="11"/>
      <c r="B231" s="87" t="s">
        <v>935</v>
      </c>
      <c r="C231" s="45"/>
      <c r="D231" s="42">
        <v>20</v>
      </c>
      <c r="E231" s="42"/>
      <c r="F231" s="45"/>
      <c r="G231" s="45"/>
      <c r="H231" s="42">
        <v>183</v>
      </c>
      <c r="I231" s="42"/>
      <c r="J231" s="45"/>
      <c r="K231" s="45"/>
      <c r="L231" s="42">
        <v>189</v>
      </c>
      <c r="M231" s="42"/>
      <c r="N231" s="45"/>
      <c r="O231" s="45"/>
      <c r="P231" s="42" t="s">
        <v>252</v>
      </c>
      <c r="Q231" s="42"/>
      <c r="R231" s="45"/>
      <c r="S231" s="45"/>
      <c r="T231" s="42">
        <v>392</v>
      </c>
      <c r="U231" s="42"/>
      <c r="V231" s="45"/>
    </row>
    <row r="232" spans="1:22">
      <c r="A232" s="11"/>
      <c r="B232" s="87"/>
      <c r="C232" s="45"/>
      <c r="D232" s="42"/>
      <c r="E232" s="42"/>
      <c r="F232" s="45"/>
      <c r="G232" s="45"/>
      <c r="H232" s="42"/>
      <c r="I232" s="42"/>
      <c r="J232" s="45"/>
      <c r="K232" s="45"/>
      <c r="L232" s="42"/>
      <c r="M232" s="42"/>
      <c r="N232" s="45"/>
      <c r="O232" s="45"/>
      <c r="P232" s="42"/>
      <c r="Q232" s="42"/>
      <c r="R232" s="45"/>
      <c r="S232" s="45"/>
      <c r="T232" s="42"/>
      <c r="U232" s="42"/>
      <c r="V232" s="45"/>
    </row>
    <row r="233" spans="1:22">
      <c r="A233" s="11"/>
      <c r="B233" s="124" t="s">
        <v>936</v>
      </c>
      <c r="C233" s="49"/>
      <c r="D233" s="48" t="s">
        <v>252</v>
      </c>
      <c r="E233" s="48"/>
      <c r="F233" s="49"/>
      <c r="G233" s="49"/>
      <c r="H233" s="48">
        <v>77</v>
      </c>
      <c r="I233" s="48"/>
      <c r="J233" s="49"/>
      <c r="K233" s="49"/>
      <c r="L233" s="48">
        <v>110</v>
      </c>
      <c r="M233" s="48"/>
      <c r="N233" s="49"/>
      <c r="O233" s="49"/>
      <c r="P233" s="48" t="s">
        <v>252</v>
      </c>
      <c r="Q233" s="48"/>
      <c r="R233" s="49"/>
      <c r="S233" s="49"/>
      <c r="T233" s="48">
        <v>187</v>
      </c>
      <c r="U233" s="48"/>
      <c r="V233" s="49"/>
    </row>
    <row r="234" spans="1:22">
      <c r="A234" s="11"/>
      <c r="B234" s="124"/>
      <c r="C234" s="49"/>
      <c r="D234" s="48"/>
      <c r="E234" s="48"/>
      <c r="F234" s="49"/>
      <c r="G234" s="49"/>
      <c r="H234" s="48"/>
      <c r="I234" s="48"/>
      <c r="J234" s="49"/>
      <c r="K234" s="49"/>
      <c r="L234" s="48"/>
      <c r="M234" s="48"/>
      <c r="N234" s="49"/>
      <c r="O234" s="49"/>
      <c r="P234" s="48"/>
      <c r="Q234" s="48"/>
      <c r="R234" s="49"/>
      <c r="S234" s="49"/>
      <c r="T234" s="48"/>
      <c r="U234" s="48"/>
      <c r="V234" s="49"/>
    </row>
    <row r="235" spans="1:22">
      <c r="A235" s="11"/>
      <c r="B235" s="87" t="s">
        <v>937</v>
      </c>
      <c r="C235" s="45"/>
      <c r="D235" s="42" t="s">
        <v>252</v>
      </c>
      <c r="E235" s="42"/>
      <c r="F235" s="45"/>
      <c r="G235" s="45"/>
      <c r="H235" s="42">
        <v>46</v>
      </c>
      <c r="I235" s="42"/>
      <c r="J235" s="45"/>
      <c r="K235" s="45"/>
      <c r="L235" s="42">
        <v>23</v>
      </c>
      <c r="M235" s="42"/>
      <c r="N235" s="45"/>
      <c r="O235" s="45"/>
      <c r="P235" s="42" t="s">
        <v>252</v>
      </c>
      <c r="Q235" s="42"/>
      <c r="R235" s="45"/>
      <c r="S235" s="45"/>
      <c r="T235" s="42">
        <v>69</v>
      </c>
      <c r="U235" s="42"/>
      <c r="V235" s="45"/>
    </row>
    <row r="236" spans="1:22">
      <c r="A236" s="11"/>
      <c r="B236" s="87"/>
      <c r="C236" s="45"/>
      <c r="D236" s="42"/>
      <c r="E236" s="42"/>
      <c r="F236" s="45"/>
      <c r="G236" s="45"/>
      <c r="H236" s="42"/>
      <c r="I236" s="42"/>
      <c r="J236" s="45"/>
      <c r="K236" s="45"/>
      <c r="L236" s="42"/>
      <c r="M236" s="42"/>
      <c r="N236" s="45"/>
      <c r="O236" s="45"/>
      <c r="P236" s="42"/>
      <c r="Q236" s="42"/>
      <c r="R236" s="45"/>
      <c r="S236" s="45"/>
      <c r="T236" s="42"/>
      <c r="U236" s="42"/>
      <c r="V236" s="45"/>
    </row>
    <row r="237" spans="1:22">
      <c r="A237" s="11"/>
      <c r="B237" s="124" t="s">
        <v>821</v>
      </c>
      <c r="C237" s="49"/>
      <c r="D237" s="48">
        <v>6</v>
      </c>
      <c r="E237" s="48"/>
      <c r="F237" s="49"/>
      <c r="G237" s="49"/>
      <c r="H237" s="48">
        <v>31</v>
      </c>
      <c r="I237" s="48"/>
      <c r="J237" s="49"/>
      <c r="K237" s="49"/>
      <c r="L237" s="48">
        <v>6</v>
      </c>
      <c r="M237" s="48"/>
      <c r="N237" s="49"/>
      <c r="O237" s="49"/>
      <c r="P237" s="48" t="s">
        <v>252</v>
      </c>
      <c r="Q237" s="48"/>
      <c r="R237" s="49"/>
      <c r="S237" s="49"/>
      <c r="T237" s="48">
        <v>43</v>
      </c>
      <c r="U237" s="48"/>
      <c r="V237" s="49"/>
    </row>
    <row r="238" spans="1:22" ht="15.75" thickBot="1">
      <c r="A238" s="11"/>
      <c r="B238" s="124"/>
      <c r="C238" s="49"/>
      <c r="D238" s="51"/>
      <c r="E238" s="51"/>
      <c r="F238" s="102"/>
      <c r="G238" s="49"/>
      <c r="H238" s="51"/>
      <c r="I238" s="51"/>
      <c r="J238" s="102"/>
      <c r="K238" s="49"/>
      <c r="L238" s="51"/>
      <c r="M238" s="51"/>
      <c r="N238" s="102"/>
      <c r="O238" s="49"/>
      <c r="P238" s="51"/>
      <c r="Q238" s="51"/>
      <c r="R238" s="102"/>
      <c r="S238" s="102"/>
      <c r="T238" s="51"/>
      <c r="U238" s="51"/>
      <c r="V238" s="102"/>
    </row>
    <row r="239" spans="1:22">
      <c r="A239" s="11"/>
      <c r="B239" s="129" t="s">
        <v>95</v>
      </c>
      <c r="C239" s="45"/>
      <c r="D239" s="52" t="s">
        <v>955</v>
      </c>
      <c r="E239" s="52"/>
      <c r="F239" s="55" t="s">
        <v>250</v>
      </c>
      <c r="G239" s="45"/>
      <c r="H239" s="52" t="s">
        <v>956</v>
      </c>
      <c r="I239" s="52"/>
      <c r="J239" s="55" t="s">
        <v>250</v>
      </c>
      <c r="K239" s="45"/>
      <c r="L239" s="52">
        <v>57</v>
      </c>
      <c r="M239" s="52"/>
      <c r="N239" s="53"/>
      <c r="O239" s="45"/>
      <c r="P239" s="52" t="s">
        <v>252</v>
      </c>
      <c r="Q239" s="52"/>
      <c r="R239" s="53"/>
      <c r="S239" s="53"/>
      <c r="T239" s="52" t="s">
        <v>957</v>
      </c>
      <c r="U239" s="52"/>
      <c r="V239" s="55" t="s">
        <v>250</v>
      </c>
    </row>
    <row r="240" spans="1:22">
      <c r="A240" s="11"/>
      <c r="B240" s="129"/>
      <c r="C240" s="45"/>
      <c r="D240" s="42"/>
      <c r="E240" s="42"/>
      <c r="F240" s="39"/>
      <c r="G240" s="45"/>
      <c r="H240" s="193"/>
      <c r="I240" s="193"/>
      <c r="J240" s="195"/>
      <c r="K240" s="45"/>
      <c r="L240" s="193"/>
      <c r="M240" s="193"/>
      <c r="N240" s="194"/>
      <c r="O240" s="45"/>
      <c r="P240" s="193"/>
      <c r="Q240" s="193"/>
      <c r="R240" s="194"/>
      <c r="S240" s="45"/>
      <c r="T240" s="193"/>
      <c r="U240" s="193"/>
      <c r="V240" s="195"/>
    </row>
    <row r="241" spans="1:22">
      <c r="A241" s="11"/>
      <c r="B241" s="124" t="s">
        <v>938</v>
      </c>
      <c r="C241" s="49"/>
      <c r="D241" s="48" t="s">
        <v>252</v>
      </c>
      <c r="E241" s="48"/>
      <c r="F241" s="49"/>
      <c r="G241" s="49"/>
      <c r="H241" s="48" t="s">
        <v>670</v>
      </c>
      <c r="I241" s="48"/>
      <c r="J241" s="32" t="s">
        <v>250</v>
      </c>
      <c r="K241" s="49"/>
      <c r="L241" s="48" t="s">
        <v>530</v>
      </c>
      <c r="M241" s="48"/>
      <c r="N241" s="32" t="s">
        <v>250</v>
      </c>
      <c r="O241" s="49"/>
      <c r="P241" s="48">
        <v>138</v>
      </c>
      <c r="Q241" s="48"/>
      <c r="R241" s="49"/>
      <c r="S241" s="49"/>
      <c r="T241" s="48" t="s">
        <v>254</v>
      </c>
      <c r="U241" s="48"/>
      <c r="V241" s="32" t="s">
        <v>250</v>
      </c>
    </row>
    <row r="242" spans="1:22">
      <c r="A242" s="11"/>
      <c r="B242" s="124"/>
      <c r="C242" s="49"/>
      <c r="D242" s="48"/>
      <c r="E242" s="48"/>
      <c r="F242" s="49"/>
      <c r="G242" s="49"/>
      <c r="H242" s="48"/>
      <c r="I242" s="48"/>
      <c r="J242" s="32"/>
      <c r="K242" s="49"/>
      <c r="L242" s="48"/>
      <c r="M242" s="48"/>
      <c r="N242" s="32"/>
      <c r="O242" s="49"/>
      <c r="P242" s="48"/>
      <c r="Q242" s="48"/>
      <c r="R242" s="49"/>
      <c r="S242" s="49"/>
      <c r="T242" s="48"/>
      <c r="U242" s="48"/>
      <c r="V242" s="32"/>
    </row>
    <row r="243" spans="1:22">
      <c r="A243" s="11"/>
      <c r="B243" s="87" t="s">
        <v>940</v>
      </c>
      <c r="C243" s="45"/>
      <c r="D243" s="42">
        <v>237</v>
      </c>
      <c r="E243" s="42"/>
      <c r="F243" s="45"/>
      <c r="G243" s="45"/>
      <c r="H243" s="42">
        <v>34</v>
      </c>
      <c r="I243" s="42"/>
      <c r="J243" s="45"/>
      <c r="K243" s="45"/>
      <c r="L243" s="42">
        <v>145</v>
      </c>
      <c r="M243" s="42"/>
      <c r="N243" s="45"/>
      <c r="O243" s="45"/>
      <c r="P243" s="42" t="s">
        <v>958</v>
      </c>
      <c r="Q243" s="42"/>
      <c r="R243" s="39" t="s">
        <v>250</v>
      </c>
      <c r="S243" s="45"/>
      <c r="T243" s="42">
        <v>278</v>
      </c>
      <c r="U243" s="42"/>
      <c r="V243" s="45"/>
    </row>
    <row r="244" spans="1:22">
      <c r="A244" s="11"/>
      <c r="B244" s="87"/>
      <c r="C244" s="45"/>
      <c r="D244" s="42"/>
      <c r="E244" s="42"/>
      <c r="F244" s="45"/>
      <c r="G244" s="45"/>
      <c r="H244" s="42"/>
      <c r="I244" s="42"/>
      <c r="J244" s="45"/>
      <c r="K244" s="45"/>
      <c r="L244" s="42"/>
      <c r="M244" s="42"/>
      <c r="N244" s="45"/>
      <c r="O244" s="45"/>
      <c r="P244" s="42"/>
      <c r="Q244" s="42"/>
      <c r="R244" s="39"/>
      <c r="S244" s="45"/>
      <c r="T244" s="42"/>
      <c r="U244" s="42"/>
      <c r="V244" s="45"/>
    </row>
    <row r="245" spans="1:22">
      <c r="A245" s="11"/>
      <c r="B245" s="124" t="s">
        <v>959</v>
      </c>
      <c r="C245" s="49"/>
      <c r="D245" s="48">
        <v>20</v>
      </c>
      <c r="E245" s="48"/>
      <c r="F245" s="49"/>
      <c r="G245" s="49"/>
      <c r="H245" s="48" t="s">
        <v>707</v>
      </c>
      <c r="I245" s="48"/>
      <c r="J245" s="32" t="s">
        <v>250</v>
      </c>
      <c r="K245" s="49"/>
      <c r="L245" s="48">
        <v>42</v>
      </c>
      <c r="M245" s="48"/>
      <c r="N245" s="49"/>
      <c r="O245" s="49"/>
      <c r="P245" s="48" t="s">
        <v>252</v>
      </c>
      <c r="Q245" s="48"/>
      <c r="R245" s="49"/>
      <c r="S245" s="49"/>
      <c r="T245" s="48">
        <v>57</v>
      </c>
      <c r="U245" s="48"/>
      <c r="V245" s="49"/>
    </row>
    <row r="246" spans="1:22">
      <c r="A246" s="11"/>
      <c r="B246" s="124"/>
      <c r="C246" s="49"/>
      <c r="D246" s="48"/>
      <c r="E246" s="48"/>
      <c r="F246" s="49"/>
      <c r="G246" s="49"/>
      <c r="H246" s="48"/>
      <c r="I246" s="48"/>
      <c r="J246" s="32"/>
      <c r="K246" s="49"/>
      <c r="L246" s="48"/>
      <c r="M246" s="48"/>
      <c r="N246" s="49"/>
      <c r="O246" s="49"/>
      <c r="P246" s="48"/>
      <c r="Q246" s="48"/>
      <c r="R246" s="49"/>
      <c r="S246" s="49"/>
      <c r="T246" s="48"/>
      <c r="U246" s="48"/>
      <c r="V246" s="49"/>
    </row>
    <row r="247" spans="1:22">
      <c r="A247" s="11"/>
      <c r="B247" s="87" t="s">
        <v>960</v>
      </c>
      <c r="C247" s="45"/>
      <c r="D247" s="42" t="s">
        <v>252</v>
      </c>
      <c r="E247" s="42"/>
      <c r="F247" s="45"/>
      <c r="G247" s="45"/>
      <c r="H247" s="42" t="s">
        <v>252</v>
      </c>
      <c r="I247" s="42"/>
      <c r="J247" s="45"/>
      <c r="K247" s="45"/>
      <c r="L247" s="42" t="s">
        <v>961</v>
      </c>
      <c r="M247" s="42"/>
      <c r="N247" s="39" t="s">
        <v>250</v>
      </c>
      <c r="O247" s="45"/>
      <c r="P247" s="42" t="s">
        <v>252</v>
      </c>
      <c r="Q247" s="42"/>
      <c r="R247" s="45"/>
      <c r="S247" s="45"/>
      <c r="T247" s="42" t="s">
        <v>961</v>
      </c>
      <c r="U247" s="42"/>
      <c r="V247" s="39" t="s">
        <v>250</v>
      </c>
    </row>
    <row r="248" spans="1:22" ht="15.75" thickBot="1">
      <c r="A248" s="11"/>
      <c r="B248" s="87"/>
      <c r="C248" s="45"/>
      <c r="D248" s="80"/>
      <c r="E248" s="80"/>
      <c r="F248" s="81"/>
      <c r="G248" s="45"/>
      <c r="H248" s="80"/>
      <c r="I248" s="80"/>
      <c r="J248" s="81"/>
      <c r="K248" s="45"/>
      <c r="L248" s="80"/>
      <c r="M248" s="80"/>
      <c r="N248" s="82"/>
      <c r="O248" s="45"/>
      <c r="P248" s="80"/>
      <c r="Q248" s="80"/>
      <c r="R248" s="81"/>
      <c r="S248" s="45"/>
      <c r="T248" s="80"/>
      <c r="U248" s="80"/>
      <c r="V248" s="82"/>
    </row>
    <row r="249" spans="1:22" ht="21" customHeight="1">
      <c r="A249" s="11"/>
      <c r="B249" s="131" t="s">
        <v>942</v>
      </c>
      <c r="C249" s="49"/>
      <c r="D249" s="35" t="s">
        <v>355</v>
      </c>
      <c r="E249" s="35"/>
      <c r="F249" s="33" t="s">
        <v>250</v>
      </c>
      <c r="G249" s="49"/>
      <c r="H249" s="35">
        <v>33</v>
      </c>
      <c r="I249" s="35"/>
      <c r="J249" s="37"/>
      <c r="K249" s="49"/>
      <c r="L249" s="35" t="s">
        <v>515</v>
      </c>
      <c r="M249" s="35"/>
      <c r="N249" s="33" t="s">
        <v>250</v>
      </c>
      <c r="O249" s="49"/>
      <c r="P249" s="35" t="s">
        <v>252</v>
      </c>
      <c r="Q249" s="35"/>
      <c r="R249" s="37"/>
      <c r="S249" s="49"/>
      <c r="T249" s="35" t="s">
        <v>519</v>
      </c>
      <c r="U249" s="35"/>
      <c r="V249" s="33" t="s">
        <v>250</v>
      </c>
    </row>
    <row r="250" spans="1:22">
      <c r="A250" s="11"/>
      <c r="B250" s="131"/>
      <c r="C250" s="49"/>
      <c r="D250" s="48"/>
      <c r="E250" s="48"/>
      <c r="F250" s="32"/>
      <c r="G250" s="49"/>
      <c r="H250" s="48"/>
      <c r="I250" s="48"/>
      <c r="J250" s="49"/>
      <c r="K250" s="49"/>
      <c r="L250" s="48"/>
      <c r="M250" s="48"/>
      <c r="N250" s="32"/>
      <c r="O250" s="49"/>
      <c r="P250" s="48"/>
      <c r="Q250" s="48"/>
      <c r="R250" s="49"/>
      <c r="S250" s="49"/>
      <c r="T250" s="48"/>
      <c r="U250" s="48"/>
      <c r="V250" s="32"/>
    </row>
    <row r="251" spans="1:22">
      <c r="A251" s="11"/>
      <c r="B251" s="79" t="s">
        <v>944</v>
      </c>
      <c r="C251" s="45"/>
      <c r="D251" s="42" t="s">
        <v>252</v>
      </c>
      <c r="E251" s="42"/>
      <c r="F251" s="45"/>
      <c r="G251" s="45"/>
      <c r="H251" s="42" t="s">
        <v>829</v>
      </c>
      <c r="I251" s="42"/>
      <c r="J251" s="39" t="s">
        <v>250</v>
      </c>
      <c r="K251" s="45"/>
      <c r="L251" s="42">
        <v>16</v>
      </c>
      <c r="M251" s="42"/>
      <c r="N251" s="45"/>
      <c r="O251" s="45"/>
      <c r="P251" s="42" t="s">
        <v>252</v>
      </c>
      <c r="Q251" s="42"/>
      <c r="R251" s="45"/>
      <c r="S251" s="45"/>
      <c r="T251" s="42">
        <v>8</v>
      </c>
      <c r="U251" s="42"/>
      <c r="V251" s="45"/>
    </row>
    <row r="252" spans="1:22" ht="15.75" thickBot="1">
      <c r="A252" s="11"/>
      <c r="B252" s="79"/>
      <c r="C252" s="45"/>
      <c r="D252" s="80"/>
      <c r="E252" s="80"/>
      <c r="F252" s="81"/>
      <c r="G252" s="45"/>
      <c r="H252" s="80"/>
      <c r="I252" s="80"/>
      <c r="J252" s="82"/>
      <c r="K252" s="45"/>
      <c r="L252" s="80"/>
      <c r="M252" s="80"/>
      <c r="N252" s="81"/>
      <c r="O252" s="45"/>
      <c r="P252" s="80"/>
      <c r="Q252" s="80"/>
      <c r="R252" s="81"/>
      <c r="S252" s="45"/>
      <c r="T252" s="80"/>
      <c r="U252" s="80"/>
      <c r="V252" s="81"/>
    </row>
    <row r="253" spans="1:22">
      <c r="A253" s="11"/>
      <c r="B253" s="124" t="s">
        <v>962</v>
      </c>
      <c r="C253" s="49"/>
      <c r="D253" s="35" t="s">
        <v>355</v>
      </c>
      <c r="E253" s="35"/>
      <c r="F253" s="33" t="s">
        <v>250</v>
      </c>
      <c r="G253" s="49"/>
      <c r="H253" s="35">
        <v>41</v>
      </c>
      <c r="I253" s="35"/>
      <c r="J253" s="37"/>
      <c r="K253" s="49"/>
      <c r="L253" s="35" t="s">
        <v>672</v>
      </c>
      <c r="M253" s="35"/>
      <c r="N253" s="33" t="s">
        <v>250</v>
      </c>
      <c r="O253" s="49"/>
      <c r="P253" s="35" t="s">
        <v>252</v>
      </c>
      <c r="Q253" s="35"/>
      <c r="R253" s="37"/>
      <c r="S253" s="49"/>
      <c r="T253" s="35" t="s">
        <v>963</v>
      </c>
      <c r="U253" s="35"/>
      <c r="V253" s="33" t="s">
        <v>250</v>
      </c>
    </row>
    <row r="254" spans="1:22">
      <c r="A254" s="11"/>
      <c r="B254" s="124"/>
      <c r="C254" s="49"/>
      <c r="D254" s="48"/>
      <c r="E254" s="48"/>
      <c r="F254" s="32"/>
      <c r="G254" s="49"/>
      <c r="H254" s="48"/>
      <c r="I254" s="48"/>
      <c r="J254" s="49"/>
      <c r="K254" s="49"/>
      <c r="L254" s="48"/>
      <c r="M254" s="48"/>
      <c r="N254" s="32"/>
      <c r="O254" s="49"/>
      <c r="P254" s="48"/>
      <c r="Q254" s="48"/>
      <c r="R254" s="49"/>
      <c r="S254" s="49"/>
      <c r="T254" s="48"/>
      <c r="U254" s="48"/>
      <c r="V254" s="32"/>
    </row>
    <row r="255" spans="1:22">
      <c r="A255" s="11"/>
      <c r="B255" s="200" t="s">
        <v>964</v>
      </c>
      <c r="C255" s="45"/>
      <c r="D255" s="42" t="s">
        <v>688</v>
      </c>
      <c r="E255" s="42"/>
      <c r="F255" s="39" t="s">
        <v>250</v>
      </c>
      <c r="G255" s="45"/>
      <c r="H255" s="42" t="s">
        <v>516</v>
      </c>
      <c r="I255" s="42"/>
      <c r="J255" s="39" t="s">
        <v>250</v>
      </c>
      <c r="K255" s="45"/>
      <c r="L255" s="42">
        <v>5</v>
      </c>
      <c r="M255" s="42"/>
      <c r="N255" s="45"/>
      <c r="O255" s="45"/>
      <c r="P255" s="42">
        <v>205</v>
      </c>
      <c r="Q255" s="42"/>
      <c r="R255" s="45"/>
      <c r="S255" s="45"/>
      <c r="T255" s="42">
        <v>5</v>
      </c>
      <c r="U255" s="42"/>
      <c r="V255" s="45"/>
    </row>
    <row r="256" spans="1:22" ht="15.75" thickBot="1">
      <c r="A256" s="11"/>
      <c r="B256" s="200"/>
      <c r="C256" s="45"/>
      <c r="D256" s="80"/>
      <c r="E256" s="80"/>
      <c r="F256" s="82"/>
      <c r="G256" s="45"/>
      <c r="H256" s="80"/>
      <c r="I256" s="80"/>
      <c r="J256" s="82"/>
      <c r="K256" s="45"/>
      <c r="L256" s="80"/>
      <c r="M256" s="80"/>
      <c r="N256" s="81"/>
      <c r="O256" s="45"/>
      <c r="P256" s="80"/>
      <c r="Q256" s="80"/>
      <c r="R256" s="81"/>
      <c r="S256" s="45"/>
      <c r="T256" s="80"/>
      <c r="U256" s="80"/>
      <c r="V256" s="81"/>
    </row>
    <row r="257" spans="1:22">
      <c r="A257" s="11"/>
      <c r="B257" s="201" t="s">
        <v>106</v>
      </c>
      <c r="C257" s="49"/>
      <c r="D257" s="33" t="s">
        <v>244</v>
      </c>
      <c r="E257" s="35" t="s">
        <v>838</v>
      </c>
      <c r="F257" s="33" t="s">
        <v>250</v>
      </c>
      <c r="G257" s="49"/>
      <c r="H257" s="33" t="s">
        <v>244</v>
      </c>
      <c r="I257" s="35" t="s">
        <v>688</v>
      </c>
      <c r="J257" s="33" t="s">
        <v>250</v>
      </c>
      <c r="K257" s="49"/>
      <c r="L257" s="33" t="s">
        <v>244</v>
      </c>
      <c r="M257" s="35" t="s">
        <v>516</v>
      </c>
      <c r="N257" s="33" t="s">
        <v>250</v>
      </c>
      <c r="O257" s="49"/>
      <c r="P257" s="33" t="s">
        <v>244</v>
      </c>
      <c r="Q257" s="35">
        <v>205</v>
      </c>
      <c r="R257" s="37"/>
      <c r="S257" s="49"/>
      <c r="T257" s="33" t="s">
        <v>244</v>
      </c>
      <c r="U257" s="35" t="s">
        <v>838</v>
      </c>
      <c r="V257" s="33" t="s">
        <v>250</v>
      </c>
    </row>
    <row r="258" spans="1:22" ht="15.75" thickBot="1">
      <c r="A258" s="11"/>
      <c r="B258" s="201"/>
      <c r="C258" s="49"/>
      <c r="D258" s="34"/>
      <c r="E258" s="36"/>
      <c r="F258" s="34"/>
      <c r="G258" s="49"/>
      <c r="H258" s="34"/>
      <c r="I258" s="36"/>
      <c r="J258" s="34"/>
      <c r="K258" s="49"/>
      <c r="L258" s="34"/>
      <c r="M258" s="36"/>
      <c r="N258" s="34"/>
      <c r="O258" s="49"/>
      <c r="P258" s="34"/>
      <c r="Q258" s="36"/>
      <c r="R258" s="38"/>
      <c r="S258" s="49"/>
      <c r="T258" s="34"/>
      <c r="U258" s="36"/>
      <c r="V258" s="34"/>
    </row>
    <row r="259" spans="1:22" ht="15.75" thickTop="1">
      <c r="A259" s="11"/>
      <c r="B259" s="87" t="s">
        <v>950</v>
      </c>
      <c r="C259" s="45"/>
      <c r="D259" s="40" t="s">
        <v>244</v>
      </c>
      <c r="E259" s="43" t="s">
        <v>965</v>
      </c>
      <c r="F259" s="40" t="s">
        <v>250</v>
      </c>
      <c r="G259" s="45"/>
      <c r="H259" s="40" t="s">
        <v>244</v>
      </c>
      <c r="I259" s="43" t="s">
        <v>966</v>
      </c>
      <c r="J259" s="40" t="s">
        <v>250</v>
      </c>
      <c r="K259" s="45"/>
      <c r="L259" s="40" t="s">
        <v>244</v>
      </c>
      <c r="M259" s="43" t="s">
        <v>967</v>
      </c>
      <c r="N259" s="40" t="s">
        <v>250</v>
      </c>
      <c r="O259" s="45"/>
      <c r="P259" s="40" t="s">
        <v>244</v>
      </c>
      <c r="Q259" s="43">
        <v>337</v>
      </c>
      <c r="R259" s="46"/>
      <c r="S259" s="45"/>
      <c r="T259" s="40" t="s">
        <v>244</v>
      </c>
      <c r="U259" s="43" t="s">
        <v>965</v>
      </c>
      <c r="V259" s="40" t="s">
        <v>250</v>
      </c>
    </row>
    <row r="260" spans="1:22" ht="15.75" thickBot="1">
      <c r="A260" s="11"/>
      <c r="B260" s="87"/>
      <c r="C260" s="45"/>
      <c r="D260" s="41"/>
      <c r="E260" s="44"/>
      <c r="F260" s="41"/>
      <c r="G260" s="45"/>
      <c r="H260" s="41"/>
      <c r="I260" s="44"/>
      <c r="J260" s="41"/>
      <c r="K260" s="45"/>
      <c r="L260" s="41"/>
      <c r="M260" s="44"/>
      <c r="N260" s="41"/>
      <c r="O260" s="45"/>
      <c r="P260" s="41"/>
      <c r="Q260" s="44"/>
      <c r="R260" s="47"/>
      <c r="S260" s="45"/>
      <c r="T260" s="41"/>
      <c r="U260" s="44"/>
      <c r="V260" s="41"/>
    </row>
    <row r="261" spans="1:22" ht="15.75" thickTop="1">
      <c r="A261" s="11"/>
      <c r="B261" s="63" t="s">
        <v>882</v>
      </c>
      <c r="C261" s="63"/>
      <c r="D261" s="63"/>
      <c r="E261" s="63"/>
      <c r="F261" s="63"/>
      <c r="G261" s="63"/>
      <c r="H261" s="63"/>
      <c r="I261" s="63"/>
      <c r="J261" s="63"/>
      <c r="K261" s="63"/>
      <c r="L261" s="63"/>
      <c r="M261" s="63"/>
      <c r="N261" s="63"/>
      <c r="O261" s="63"/>
      <c r="P261" s="63"/>
      <c r="Q261" s="63"/>
      <c r="R261" s="63"/>
      <c r="S261" s="63"/>
      <c r="T261" s="63"/>
      <c r="U261" s="63"/>
      <c r="V261" s="63"/>
    </row>
    <row r="262" spans="1:22">
      <c r="A262" s="11"/>
      <c r="B262" s="63" t="s">
        <v>931</v>
      </c>
      <c r="C262" s="63"/>
      <c r="D262" s="63"/>
      <c r="E262" s="63"/>
      <c r="F262" s="63"/>
      <c r="G262" s="63"/>
      <c r="H262" s="63"/>
      <c r="I262" s="63"/>
      <c r="J262" s="63"/>
      <c r="K262" s="63"/>
      <c r="L262" s="63"/>
      <c r="M262" s="63"/>
      <c r="N262" s="63"/>
      <c r="O262" s="63"/>
      <c r="P262" s="63"/>
      <c r="Q262" s="63"/>
      <c r="R262" s="63"/>
      <c r="S262" s="63"/>
      <c r="T262" s="63"/>
      <c r="U262" s="63"/>
      <c r="V262" s="63"/>
    </row>
    <row r="263" spans="1:22">
      <c r="A263" s="11"/>
      <c r="B263" s="63" t="s">
        <v>968</v>
      </c>
      <c r="C263" s="63"/>
      <c r="D263" s="63"/>
      <c r="E263" s="63"/>
      <c r="F263" s="63"/>
      <c r="G263" s="63"/>
      <c r="H263" s="63"/>
      <c r="I263" s="63"/>
      <c r="J263" s="63"/>
      <c r="K263" s="63"/>
      <c r="L263" s="63"/>
      <c r="M263" s="63"/>
      <c r="N263" s="63"/>
      <c r="O263" s="63"/>
      <c r="P263" s="63"/>
      <c r="Q263" s="63"/>
      <c r="R263" s="63"/>
      <c r="S263" s="63"/>
      <c r="T263" s="63"/>
      <c r="U263" s="63"/>
      <c r="V263" s="63"/>
    </row>
    <row r="264" spans="1:22">
      <c r="A264" s="11"/>
      <c r="B264" s="45"/>
      <c r="C264" s="45"/>
      <c r="D264" s="45"/>
      <c r="E264" s="45"/>
      <c r="F264" s="45"/>
      <c r="G264" s="45"/>
      <c r="H264" s="45"/>
      <c r="I264" s="45"/>
      <c r="J264" s="45"/>
      <c r="K264" s="45"/>
      <c r="L264" s="45"/>
      <c r="M264" s="45"/>
      <c r="N264" s="45"/>
      <c r="O264" s="45"/>
      <c r="P264" s="45"/>
      <c r="Q264" s="45"/>
      <c r="R264" s="45"/>
      <c r="S264" s="45"/>
      <c r="T264" s="45"/>
      <c r="U264" s="45"/>
      <c r="V264" s="45"/>
    </row>
    <row r="265" spans="1:22">
      <c r="A265" s="11"/>
      <c r="B265" s="45"/>
      <c r="C265" s="45"/>
      <c r="D265" s="45"/>
      <c r="E265" s="45"/>
      <c r="F265" s="45"/>
      <c r="G265" s="45"/>
      <c r="H265" s="45"/>
      <c r="I265" s="45"/>
      <c r="J265" s="45"/>
      <c r="K265" s="45"/>
      <c r="L265" s="45"/>
      <c r="M265" s="45"/>
      <c r="N265" s="45"/>
      <c r="O265" s="45"/>
      <c r="P265" s="45"/>
      <c r="Q265" s="45"/>
      <c r="R265" s="45"/>
      <c r="S265" s="45"/>
      <c r="T265" s="45"/>
      <c r="U265" s="45"/>
      <c r="V265" s="45"/>
    </row>
    <row r="266" spans="1:22">
      <c r="A266" s="11"/>
      <c r="B266" s="17"/>
      <c r="C266" s="17"/>
      <c r="D266" s="17"/>
      <c r="E266" s="17"/>
      <c r="F266" s="17"/>
      <c r="G266" s="17"/>
      <c r="H266" s="17"/>
      <c r="I266" s="17"/>
      <c r="J266" s="17"/>
      <c r="K266" s="17"/>
      <c r="L266" s="17"/>
      <c r="M266" s="17"/>
      <c r="N266" s="17"/>
      <c r="O266" s="17"/>
      <c r="P266" s="17"/>
      <c r="Q266" s="17"/>
      <c r="R266" s="17"/>
      <c r="S266" s="17"/>
      <c r="T266" s="17"/>
      <c r="U266" s="17"/>
      <c r="V266" s="17"/>
    </row>
    <row r="267" spans="1:22">
      <c r="A267" s="11"/>
      <c r="B267" s="45"/>
      <c r="C267" s="45"/>
      <c r="D267" s="63" t="s">
        <v>886</v>
      </c>
      <c r="E267" s="63"/>
      <c r="F267" s="63"/>
      <c r="G267" s="45"/>
      <c r="H267" s="63" t="s">
        <v>887</v>
      </c>
      <c r="I267" s="63"/>
      <c r="J267" s="63"/>
      <c r="K267" s="45"/>
      <c r="L267" s="63" t="s">
        <v>923</v>
      </c>
      <c r="M267" s="63"/>
      <c r="N267" s="63"/>
      <c r="O267" s="45"/>
      <c r="P267" s="63" t="s">
        <v>890</v>
      </c>
      <c r="Q267" s="63"/>
      <c r="R267" s="63"/>
      <c r="S267" s="45"/>
      <c r="T267" s="63" t="s">
        <v>891</v>
      </c>
      <c r="U267" s="63"/>
      <c r="V267" s="63"/>
    </row>
    <row r="268" spans="1:22" ht="15.75" thickBot="1">
      <c r="A268" s="11"/>
      <c r="B268" s="45"/>
      <c r="C268" s="45"/>
      <c r="D268" s="31"/>
      <c r="E268" s="31"/>
      <c r="F268" s="31"/>
      <c r="G268" s="45"/>
      <c r="H268" s="31" t="s">
        <v>888</v>
      </c>
      <c r="I268" s="31"/>
      <c r="J268" s="31"/>
      <c r="K268" s="45"/>
      <c r="L268" s="31" t="s">
        <v>888</v>
      </c>
      <c r="M268" s="31"/>
      <c r="N268" s="31"/>
      <c r="O268" s="45"/>
      <c r="P268" s="31"/>
      <c r="Q268" s="31"/>
      <c r="R268" s="31"/>
      <c r="S268" s="45"/>
      <c r="T268" s="31"/>
      <c r="U268" s="31"/>
      <c r="V268" s="31"/>
    </row>
    <row r="269" spans="1:22">
      <c r="A269" s="11"/>
      <c r="B269" s="75" t="s">
        <v>88</v>
      </c>
      <c r="C269" s="49"/>
      <c r="D269" s="33" t="s">
        <v>244</v>
      </c>
      <c r="E269" s="35" t="s">
        <v>252</v>
      </c>
      <c r="F269" s="37"/>
      <c r="G269" s="49"/>
      <c r="H269" s="33" t="s">
        <v>244</v>
      </c>
      <c r="I269" s="84">
        <v>1145</v>
      </c>
      <c r="J269" s="37"/>
      <c r="K269" s="49"/>
      <c r="L269" s="33" t="s">
        <v>244</v>
      </c>
      <c r="M269" s="84">
        <v>2023</v>
      </c>
      <c r="N269" s="37"/>
      <c r="O269" s="49"/>
      <c r="P269" s="33" t="s">
        <v>244</v>
      </c>
      <c r="Q269" s="35" t="s">
        <v>969</v>
      </c>
      <c r="R269" s="33" t="s">
        <v>250</v>
      </c>
      <c r="S269" s="49"/>
      <c r="T269" s="33" t="s">
        <v>244</v>
      </c>
      <c r="U269" s="84">
        <v>2637</v>
      </c>
      <c r="V269" s="37"/>
    </row>
    <row r="270" spans="1:22">
      <c r="A270" s="11"/>
      <c r="B270" s="75"/>
      <c r="C270" s="49"/>
      <c r="D270" s="76"/>
      <c r="E270" s="77"/>
      <c r="F270" s="78"/>
      <c r="G270" s="49"/>
      <c r="H270" s="76"/>
      <c r="I270" s="135"/>
      <c r="J270" s="78"/>
      <c r="K270" s="49"/>
      <c r="L270" s="76"/>
      <c r="M270" s="135"/>
      <c r="N270" s="78"/>
      <c r="O270" s="49"/>
      <c r="P270" s="76"/>
      <c r="Q270" s="77"/>
      <c r="R270" s="76"/>
      <c r="S270" s="49"/>
      <c r="T270" s="76"/>
      <c r="U270" s="135"/>
      <c r="V270" s="78"/>
    </row>
    <row r="271" spans="1:22">
      <c r="A271" s="11"/>
      <c r="B271" s="69" t="s">
        <v>89</v>
      </c>
      <c r="C271" s="26"/>
      <c r="D271" s="45"/>
      <c r="E271" s="45"/>
      <c r="F271" s="45"/>
      <c r="G271" s="26"/>
      <c r="H271" s="45"/>
      <c r="I271" s="45"/>
      <c r="J271" s="45"/>
      <c r="K271" s="26"/>
      <c r="L271" s="45"/>
      <c r="M271" s="45"/>
      <c r="N271" s="45"/>
      <c r="O271" s="26"/>
      <c r="P271" s="45"/>
      <c r="Q271" s="45"/>
      <c r="R271" s="45"/>
      <c r="S271" s="26"/>
      <c r="T271" s="45"/>
      <c r="U271" s="45"/>
      <c r="V271" s="45"/>
    </row>
    <row r="272" spans="1:22">
      <c r="A272" s="11"/>
      <c r="B272" s="124" t="s">
        <v>934</v>
      </c>
      <c r="C272" s="49"/>
      <c r="D272" s="48" t="s">
        <v>252</v>
      </c>
      <c r="E272" s="48"/>
      <c r="F272" s="49"/>
      <c r="G272" s="49"/>
      <c r="H272" s="48">
        <v>808</v>
      </c>
      <c r="I272" s="48"/>
      <c r="J272" s="49"/>
      <c r="K272" s="49"/>
      <c r="L272" s="98">
        <v>1521</v>
      </c>
      <c r="M272" s="98"/>
      <c r="N272" s="49"/>
      <c r="O272" s="49"/>
      <c r="P272" s="48" t="s">
        <v>969</v>
      </c>
      <c r="Q272" s="48"/>
      <c r="R272" s="32" t="s">
        <v>250</v>
      </c>
      <c r="S272" s="49"/>
      <c r="T272" s="98">
        <v>1798</v>
      </c>
      <c r="U272" s="98"/>
      <c r="V272" s="49"/>
    </row>
    <row r="273" spans="1:22">
      <c r="A273" s="11"/>
      <c r="B273" s="124"/>
      <c r="C273" s="49"/>
      <c r="D273" s="48"/>
      <c r="E273" s="48"/>
      <c r="F273" s="49"/>
      <c r="G273" s="49"/>
      <c r="H273" s="48"/>
      <c r="I273" s="48"/>
      <c r="J273" s="49"/>
      <c r="K273" s="49"/>
      <c r="L273" s="98"/>
      <c r="M273" s="98"/>
      <c r="N273" s="49"/>
      <c r="O273" s="49"/>
      <c r="P273" s="48"/>
      <c r="Q273" s="48"/>
      <c r="R273" s="32"/>
      <c r="S273" s="49"/>
      <c r="T273" s="98"/>
      <c r="U273" s="98"/>
      <c r="V273" s="49"/>
    </row>
    <row r="274" spans="1:22">
      <c r="A274" s="11"/>
      <c r="B274" s="87" t="s">
        <v>935</v>
      </c>
      <c r="C274" s="45"/>
      <c r="D274" s="42" t="s">
        <v>252</v>
      </c>
      <c r="E274" s="42"/>
      <c r="F274" s="45"/>
      <c r="G274" s="45"/>
      <c r="H274" s="42">
        <v>178</v>
      </c>
      <c r="I274" s="42"/>
      <c r="J274" s="45"/>
      <c r="K274" s="45"/>
      <c r="L274" s="42">
        <v>211</v>
      </c>
      <c r="M274" s="42"/>
      <c r="N274" s="45"/>
      <c r="O274" s="45"/>
      <c r="P274" s="42" t="s">
        <v>252</v>
      </c>
      <c r="Q274" s="42"/>
      <c r="R274" s="45"/>
      <c r="S274" s="45"/>
      <c r="T274" s="42">
        <v>389</v>
      </c>
      <c r="U274" s="42"/>
      <c r="V274" s="45"/>
    </row>
    <row r="275" spans="1:22">
      <c r="A275" s="11"/>
      <c r="B275" s="87"/>
      <c r="C275" s="45"/>
      <c r="D275" s="42"/>
      <c r="E275" s="42"/>
      <c r="F275" s="45"/>
      <c r="G275" s="45"/>
      <c r="H275" s="42"/>
      <c r="I275" s="42"/>
      <c r="J275" s="45"/>
      <c r="K275" s="45"/>
      <c r="L275" s="42"/>
      <c r="M275" s="42"/>
      <c r="N275" s="45"/>
      <c r="O275" s="45"/>
      <c r="P275" s="42"/>
      <c r="Q275" s="42"/>
      <c r="R275" s="45"/>
      <c r="S275" s="45"/>
      <c r="T275" s="42"/>
      <c r="U275" s="42"/>
      <c r="V275" s="45"/>
    </row>
    <row r="276" spans="1:22">
      <c r="A276" s="11"/>
      <c r="B276" s="124" t="s">
        <v>936</v>
      </c>
      <c r="C276" s="49"/>
      <c r="D276" s="48" t="s">
        <v>252</v>
      </c>
      <c r="E276" s="48"/>
      <c r="F276" s="49"/>
      <c r="G276" s="49"/>
      <c r="H276" s="48">
        <v>79</v>
      </c>
      <c r="I276" s="48"/>
      <c r="J276" s="49"/>
      <c r="K276" s="49"/>
      <c r="L276" s="48">
        <v>118</v>
      </c>
      <c r="M276" s="48"/>
      <c r="N276" s="49"/>
      <c r="O276" s="49"/>
      <c r="P276" s="48" t="s">
        <v>252</v>
      </c>
      <c r="Q276" s="48"/>
      <c r="R276" s="49"/>
      <c r="S276" s="49"/>
      <c r="T276" s="48">
        <v>197</v>
      </c>
      <c r="U276" s="48"/>
      <c r="V276" s="49"/>
    </row>
    <row r="277" spans="1:22">
      <c r="A277" s="11"/>
      <c r="B277" s="124"/>
      <c r="C277" s="49"/>
      <c r="D277" s="48"/>
      <c r="E277" s="48"/>
      <c r="F277" s="49"/>
      <c r="G277" s="49"/>
      <c r="H277" s="48"/>
      <c r="I277" s="48"/>
      <c r="J277" s="49"/>
      <c r="K277" s="49"/>
      <c r="L277" s="48"/>
      <c r="M277" s="48"/>
      <c r="N277" s="49"/>
      <c r="O277" s="49"/>
      <c r="P277" s="48"/>
      <c r="Q277" s="48"/>
      <c r="R277" s="49"/>
      <c r="S277" s="49"/>
      <c r="T277" s="48"/>
      <c r="U277" s="48"/>
      <c r="V277" s="49"/>
    </row>
    <row r="278" spans="1:22">
      <c r="A278" s="11"/>
      <c r="B278" s="87" t="s">
        <v>937</v>
      </c>
      <c r="C278" s="45"/>
      <c r="D278" s="42" t="s">
        <v>252</v>
      </c>
      <c r="E278" s="42"/>
      <c r="F278" s="45"/>
      <c r="G278" s="45"/>
      <c r="H278" s="42">
        <v>54</v>
      </c>
      <c r="I278" s="42"/>
      <c r="J278" s="45"/>
      <c r="K278" s="45"/>
      <c r="L278" s="42">
        <v>24</v>
      </c>
      <c r="M278" s="42"/>
      <c r="N278" s="45"/>
      <c r="O278" s="45"/>
      <c r="P278" s="42" t="s">
        <v>252</v>
      </c>
      <c r="Q278" s="42"/>
      <c r="R278" s="45"/>
      <c r="S278" s="45"/>
      <c r="T278" s="42">
        <v>78</v>
      </c>
      <c r="U278" s="42"/>
      <c r="V278" s="45"/>
    </row>
    <row r="279" spans="1:22">
      <c r="A279" s="11"/>
      <c r="B279" s="87"/>
      <c r="C279" s="45"/>
      <c r="D279" s="42"/>
      <c r="E279" s="42"/>
      <c r="F279" s="45"/>
      <c r="G279" s="45"/>
      <c r="H279" s="42"/>
      <c r="I279" s="42"/>
      <c r="J279" s="45"/>
      <c r="K279" s="45"/>
      <c r="L279" s="42"/>
      <c r="M279" s="42"/>
      <c r="N279" s="45"/>
      <c r="O279" s="45"/>
      <c r="P279" s="42"/>
      <c r="Q279" s="42"/>
      <c r="R279" s="45"/>
      <c r="S279" s="45"/>
      <c r="T279" s="42"/>
      <c r="U279" s="42"/>
      <c r="V279" s="45"/>
    </row>
    <row r="280" spans="1:22">
      <c r="A280" s="11"/>
      <c r="B280" s="124" t="s">
        <v>821</v>
      </c>
      <c r="C280" s="49"/>
      <c r="D280" s="48">
        <v>4</v>
      </c>
      <c r="E280" s="48"/>
      <c r="F280" s="49"/>
      <c r="G280" s="49"/>
      <c r="H280" s="48">
        <v>17</v>
      </c>
      <c r="I280" s="48"/>
      <c r="J280" s="49"/>
      <c r="K280" s="49"/>
      <c r="L280" s="48">
        <v>12</v>
      </c>
      <c r="M280" s="48"/>
      <c r="N280" s="49"/>
      <c r="O280" s="49"/>
      <c r="P280" s="48" t="s">
        <v>252</v>
      </c>
      <c r="Q280" s="48"/>
      <c r="R280" s="49"/>
      <c r="S280" s="49"/>
      <c r="T280" s="48">
        <v>33</v>
      </c>
      <c r="U280" s="48"/>
      <c r="V280" s="49"/>
    </row>
    <row r="281" spans="1:22" ht="15.75" thickBot="1">
      <c r="A281" s="11"/>
      <c r="B281" s="124"/>
      <c r="C281" s="49"/>
      <c r="D281" s="51"/>
      <c r="E281" s="51"/>
      <c r="F281" s="102"/>
      <c r="G281" s="49"/>
      <c r="H281" s="51"/>
      <c r="I281" s="51"/>
      <c r="J281" s="102"/>
      <c r="K281" s="49"/>
      <c r="L281" s="51"/>
      <c r="M281" s="51"/>
      <c r="N281" s="102"/>
      <c r="O281" s="49"/>
      <c r="P281" s="51"/>
      <c r="Q281" s="51"/>
      <c r="R281" s="102"/>
      <c r="S281" s="49"/>
      <c r="T281" s="51"/>
      <c r="U281" s="51"/>
      <c r="V281" s="102"/>
    </row>
    <row r="282" spans="1:22">
      <c r="A282" s="11"/>
      <c r="B282" s="164" t="s">
        <v>95</v>
      </c>
      <c r="C282" s="45"/>
      <c r="D282" s="52" t="s">
        <v>549</v>
      </c>
      <c r="E282" s="52"/>
      <c r="F282" s="55" t="s">
        <v>250</v>
      </c>
      <c r="G282" s="45"/>
      <c r="H282" s="52">
        <v>9</v>
      </c>
      <c r="I282" s="52"/>
      <c r="J282" s="53"/>
      <c r="K282" s="45"/>
      <c r="L282" s="52">
        <v>137</v>
      </c>
      <c r="M282" s="52"/>
      <c r="N282" s="53"/>
      <c r="O282" s="45"/>
      <c r="P282" s="52" t="s">
        <v>252</v>
      </c>
      <c r="Q282" s="52"/>
      <c r="R282" s="53"/>
      <c r="S282" s="45"/>
      <c r="T282" s="52">
        <v>142</v>
      </c>
      <c r="U282" s="52"/>
      <c r="V282" s="53"/>
    </row>
    <row r="283" spans="1:22">
      <c r="A283" s="11"/>
      <c r="B283" s="164"/>
      <c r="C283" s="45"/>
      <c r="D283" s="42"/>
      <c r="E283" s="42"/>
      <c r="F283" s="39"/>
      <c r="G283" s="45"/>
      <c r="H283" s="193"/>
      <c r="I283" s="193"/>
      <c r="J283" s="194"/>
      <c r="K283" s="45"/>
      <c r="L283" s="193"/>
      <c r="M283" s="193"/>
      <c r="N283" s="194"/>
      <c r="O283" s="45"/>
      <c r="P283" s="193"/>
      <c r="Q283" s="193"/>
      <c r="R283" s="194"/>
      <c r="S283" s="45"/>
      <c r="T283" s="193"/>
      <c r="U283" s="193"/>
      <c r="V283" s="194"/>
    </row>
    <row r="284" spans="1:22">
      <c r="A284" s="11"/>
      <c r="B284" s="54" t="s">
        <v>938</v>
      </c>
      <c r="C284" s="49"/>
      <c r="D284" s="48" t="s">
        <v>252</v>
      </c>
      <c r="E284" s="48"/>
      <c r="F284" s="49"/>
      <c r="G284" s="49"/>
      <c r="H284" s="48" t="s">
        <v>970</v>
      </c>
      <c r="I284" s="48"/>
      <c r="J284" s="32" t="s">
        <v>250</v>
      </c>
      <c r="K284" s="49"/>
      <c r="L284" s="48" t="s">
        <v>829</v>
      </c>
      <c r="M284" s="48"/>
      <c r="N284" s="32" t="s">
        <v>250</v>
      </c>
      <c r="O284" s="49"/>
      <c r="P284" s="48">
        <v>110</v>
      </c>
      <c r="Q284" s="48"/>
      <c r="R284" s="49"/>
      <c r="S284" s="49"/>
      <c r="T284" s="48" t="s">
        <v>254</v>
      </c>
      <c r="U284" s="48"/>
      <c r="V284" s="32" t="s">
        <v>250</v>
      </c>
    </row>
    <row r="285" spans="1:22">
      <c r="A285" s="11"/>
      <c r="B285" s="54"/>
      <c r="C285" s="49"/>
      <c r="D285" s="48"/>
      <c r="E285" s="48"/>
      <c r="F285" s="49"/>
      <c r="G285" s="49"/>
      <c r="H285" s="48"/>
      <c r="I285" s="48"/>
      <c r="J285" s="32"/>
      <c r="K285" s="49"/>
      <c r="L285" s="48"/>
      <c r="M285" s="48"/>
      <c r="N285" s="32"/>
      <c r="O285" s="49"/>
      <c r="P285" s="48"/>
      <c r="Q285" s="48"/>
      <c r="R285" s="49"/>
      <c r="S285" s="49"/>
      <c r="T285" s="48"/>
      <c r="U285" s="48"/>
      <c r="V285" s="32"/>
    </row>
    <row r="286" spans="1:22">
      <c r="A286" s="11"/>
      <c r="B286" s="87" t="s">
        <v>940</v>
      </c>
      <c r="C286" s="45"/>
      <c r="D286" s="42">
        <v>211</v>
      </c>
      <c r="E286" s="42"/>
      <c r="F286" s="45"/>
      <c r="G286" s="45"/>
      <c r="H286" s="42">
        <v>12</v>
      </c>
      <c r="I286" s="42"/>
      <c r="J286" s="45"/>
      <c r="K286" s="45"/>
      <c r="L286" s="42">
        <v>144</v>
      </c>
      <c r="M286" s="42"/>
      <c r="N286" s="45"/>
      <c r="O286" s="45"/>
      <c r="P286" s="42" t="s">
        <v>971</v>
      </c>
      <c r="Q286" s="42"/>
      <c r="R286" s="39" t="s">
        <v>250</v>
      </c>
      <c r="S286" s="45"/>
      <c r="T286" s="42">
        <v>257</v>
      </c>
      <c r="U286" s="42"/>
      <c r="V286" s="45"/>
    </row>
    <row r="287" spans="1:22">
      <c r="A287" s="11"/>
      <c r="B287" s="87"/>
      <c r="C287" s="45"/>
      <c r="D287" s="42"/>
      <c r="E287" s="42"/>
      <c r="F287" s="45"/>
      <c r="G287" s="45"/>
      <c r="H287" s="42"/>
      <c r="I287" s="42"/>
      <c r="J287" s="45"/>
      <c r="K287" s="45"/>
      <c r="L287" s="42"/>
      <c r="M287" s="42"/>
      <c r="N287" s="45"/>
      <c r="O287" s="45"/>
      <c r="P287" s="42"/>
      <c r="Q287" s="42"/>
      <c r="R287" s="39"/>
      <c r="S287" s="45"/>
      <c r="T287" s="42"/>
      <c r="U287" s="42"/>
      <c r="V287" s="45"/>
    </row>
    <row r="288" spans="1:22">
      <c r="A288" s="11"/>
      <c r="B288" s="124" t="s">
        <v>972</v>
      </c>
      <c r="C288" s="49"/>
      <c r="D288" s="48" t="s">
        <v>530</v>
      </c>
      <c r="E288" s="48"/>
      <c r="F288" s="32" t="s">
        <v>250</v>
      </c>
      <c r="G288" s="49"/>
      <c r="H288" s="48" t="s">
        <v>252</v>
      </c>
      <c r="I288" s="48"/>
      <c r="J288" s="49"/>
      <c r="K288" s="49"/>
      <c r="L288" s="48" t="s">
        <v>252</v>
      </c>
      <c r="M288" s="48"/>
      <c r="N288" s="49"/>
      <c r="O288" s="49"/>
      <c r="P288" s="48" t="s">
        <v>252</v>
      </c>
      <c r="Q288" s="48"/>
      <c r="R288" s="49"/>
      <c r="S288" s="49"/>
      <c r="T288" s="48" t="s">
        <v>530</v>
      </c>
      <c r="U288" s="48"/>
      <c r="V288" s="32" t="s">
        <v>250</v>
      </c>
    </row>
    <row r="289" spans="1:22">
      <c r="A289" s="11"/>
      <c r="B289" s="124"/>
      <c r="C289" s="49"/>
      <c r="D289" s="48"/>
      <c r="E289" s="48"/>
      <c r="F289" s="32"/>
      <c r="G289" s="49"/>
      <c r="H289" s="48"/>
      <c r="I289" s="48"/>
      <c r="J289" s="49"/>
      <c r="K289" s="49"/>
      <c r="L289" s="48"/>
      <c r="M289" s="48"/>
      <c r="N289" s="49"/>
      <c r="O289" s="49"/>
      <c r="P289" s="48"/>
      <c r="Q289" s="48"/>
      <c r="R289" s="49"/>
      <c r="S289" s="49"/>
      <c r="T289" s="48"/>
      <c r="U289" s="48"/>
      <c r="V289" s="32"/>
    </row>
    <row r="290" spans="1:22">
      <c r="A290" s="11"/>
      <c r="B290" s="87" t="s">
        <v>973</v>
      </c>
      <c r="C290" s="45"/>
      <c r="D290" s="42" t="s">
        <v>531</v>
      </c>
      <c r="E290" s="42"/>
      <c r="F290" s="39" t="s">
        <v>250</v>
      </c>
      <c r="G290" s="45"/>
      <c r="H290" s="42">
        <v>1</v>
      </c>
      <c r="I290" s="42"/>
      <c r="J290" s="45"/>
      <c r="K290" s="45"/>
      <c r="L290" s="42">
        <v>2</v>
      </c>
      <c r="M290" s="42"/>
      <c r="N290" s="45"/>
      <c r="O290" s="45"/>
      <c r="P290" s="42" t="s">
        <v>252</v>
      </c>
      <c r="Q290" s="42"/>
      <c r="R290" s="45"/>
      <c r="S290" s="45"/>
      <c r="T290" s="42" t="s">
        <v>252</v>
      </c>
      <c r="U290" s="42"/>
      <c r="V290" s="45"/>
    </row>
    <row r="291" spans="1:22" ht="15.75" thickBot="1">
      <c r="A291" s="11"/>
      <c r="B291" s="87"/>
      <c r="C291" s="45"/>
      <c r="D291" s="80"/>
      <c r="E291" s="80"/>
      <c r="F291" s="82"/>
      <c r="G291" s="45"/>
      <c r="H291" s="80"/>
      <c r="I291" s="80"/>
      <c r="J291" s="81"/>
      <c r="K291" s="45"/>
      <c r="L291" s="80"/>
      <c r="M291" s="80"/>
      <c r="N291" s="81"/>
      <c r="O291" s="45"/>
      <c r="P291" s="80"/>
      <c r="Q291" s="80"/>
      <c r="R291" s="81"/>
      <c r="S291" s="45"/>
      <c r="T291" s="80"/>
      <c r="U291" s="80"/>
      <c r="V291" s="81"/>
    </row>
    <row r="292" spans="1:22" ht="21" customHeight="1">
      <c r="A292" s="11"/>
      <c r="B292" s="131" t="s">
        <v>974</v>
      </c>
      <c r="C292" s="49"/>
      <c r="D292" s="35" t="s">
        <v>975</v>
      </c>
      <c r="E292" s="35"/>
      <c r="F292" s="33" t="s">
        <v>250</v>
      </c>
      <c r="G292" s="49"/>
      <c r="H292" s="35">
        <v>99</v>
      </c>
      <c r="I292" s="35"/>
      <c r="J292" s="37"/>
      <c r="K292" s="49"/>
      <c r="L292" s="35" t="s">
        <v>254</v>
      </c>
      <c r="M292" s="35"/>
      <c r="N292" s="33" t="s">
        <v>250</v>
      </c>
      <c r="O292" s="49"/>
      <c r="P292" s="35" t="s">
        <v>252</v>
      </c>
      <c r="Q292" s="35"/>
      <c r="R292" s="37"/>
      <c r="S292" s="49"/>
      <c r="T292" s="35" t="s">
        <v>520</v>
      </c>
      <c r="U292" s="35"/>
      <c r="V292" s="33" t="s">
        <v>250</v>
      </c>
    </row>
    <row r="293" spans="1:22">
      <c r="A293" s="11"/>
      <c r="B293" s="131"/>
      <c r="C293" s="49"/>
      <c r="D293" s="77"/>
      <c r="E293" s="77"/>
      <c r="F293" s="76"/>
      <c r="G293" s="49"/>
      <c r="H293" s="77"/>
      <c r="I293" s="77"/>
      <c r="J293" s="78"/>
      <c r="K293" s="49"/>
      <c r="L293" s="77"/>
      <c r="M293" s="77"/>
      <c r="N293" s="76"/>
      <c r="O293" s="49"/>
      <c r="P293" s="77"/>
      <c r="Q293" s="77"/>
      <c r="R293" s="78"/>
      <c r="S293" s="49"/>
      <c r="T293" s="48"/>
      <c r="U293" s="48"/>
      <c r="V293" s="32"/>
    </row>
    <row r="294" spans="1:22">
      <c r="A294" s="11"/>
      <c r="B294" s="79" t="s">
        <v>827</v>
      </c>
      <c r="C294" s="45"/>
      <c r="D294" s="42" t="s">
        <v>252</v>
      </c>
      <c r="E294" s="42"/>
      <c r="F294" s="45"/>
      <c r="G294" s="45"/>
      <c r="H294" s="42" t="s">
        <v>252</v>
      </c>
      <c r="I294" s="42"/>
      <c r="J294" s="45"/>
      <c r="K294" s="45"/>
      <c r="L294" s="42">
        <v>27</v>
      </c>
      <c r="M294" s="42"/>
      <c r="N294" s="45"/>
      <c r="O294" s="45"/>
      <c r="P294" s="42" t="s">
        <v>252</v>
      </c>
      <c r="Q294" s="42"/>
      <c r="R294" s="45"/>
      <c r="S294" s="45"/>
      <c r="T294" s="42">
        <v>27</v>
      </c>
      <c r="U294" s="42"/>
      <c r="V294" s="45"/>
    </row>
    <row r="295" spans="1:22" ht="15.75" thickBot="1">
      <c r="A295" s="11"/>
      <c r="B295" s="79"/>
      <c r="C295" s="45"/>
      <c r="D295" s="80"/>
      <c r="E295" s="80"/>
      <c r="F295" s="81"/>
      <c r="G295" s="45"/>
      <c r="H295" s="80"/>
      <c r="I295" s="80"/>
      <c r="J295" s="81"/>
      <c r="K295" s="45"/>
      <c r="L295" s="80"/>
      <c r="M295" s="80"/>
      <c r="N295" s="81"/>
      <c r="O295" s="45"/>
      <c r="P295" s="80"/>
      <c r="Q295" s="80"/>
      <c r="R295" s="81"/>
      <c r="S295" s="45"/>
      <c r="T295" s="80"/>
      <c r="U295" s="80"/>
      <c r="V295" s="81"/>
    </row>
    <row r="296" spans="1:22">
      <c r="A296" s="11"/>
      <c r="B296" s="124" t="s">
        <v>976</v>
      </c>
      <c r="C296" s="49"/>
      <c r="D296" s="35" t="s">
        <v>975</v>
      </c>
      <c r="E296" s="35"/>
      <c r="F296" s="33" t="s">
        <v>250</v>
      </c>
      <c r="G296" s="49"/>
      <c r="H296" s="35">
        <v>99</v>
      </c>
      <c r="I296" s="35"/>
      <c r="J296" s="37"/>
      <c r="K296" s="49"/>
      <c r="L296" s="35" t="s">
        <v>653</v>
      </c>
      <c r="M296" s="35"/>
      <c r="N296" s="33" t="s">
        <v>250</v>
      </c>
      <c r="O296" s="49"/>
      <c r="P296" s="35" t="s">
        <v>252</v>
      </c>
      <c r="Q296" s="35"/>
      <c r="R296" s="37"/>
      <c r="S296" s="49"/>
      <c r="T296" s="35" t="s">
        <v>977</v>
      </c>
      <c r="U296" s="35"/>
      <c r="V296" s="33" t="s">
        <v>250</v>
      </c>
    </row>
    <row r="297" spans="1:22">
      <c r="A297" s="11"/>
      <c r="B297" s="124"/>
      <c r="C297" s="49"/>
      <c r="D297" s="48"/>
      <c r="E297" s="48"/>
      <c r="F297" s="32"/>
      <c r="G297" s="49"/>
      <c r="H297" s="77"/>
      <c r="I297" s="77"/>
      <c r="J297" s="78"/>
      <c r="K297" s="49"/>
      <c r="L297" s="48"/>
      <c r="M297" s="48"/>
      <c r="N297" s="32"/>
      <c r="O297" s="49"/>
      <c r="P297" s="48"/>
      <c r="Q297" s="48"/>
      <c r="R297" s="49"/>
      <c r="S297" s="49"/>
      <c r="T297" s="48"/>
      <c r="U297" s="48"/>
      <c r="V297" s="32"/>
    </row>
    <row r="298" spans="1:22">
      <c r="A298" s="11"/>
      <c r="B298" s="79" t="s">
        <v>978</v>
      </c>
      <c r="C298" s="45"/>
      <c r="D298" s="42">
        <v>64</v>
      </c>
      <c r="E298" s="42"/>
      <c r="F298" s="45"/>
      <c r="G298" s="45"/>
      <c r="H298" s="42" t="s">
        <v>979</v>
      </c>
      <c r="I298" s="42"/>
      <c r="J298" s="39" t="s">
        <v>250</v>
      </c>
      <c r="K298" s="45"/>
      <c r="L298" s="42" t="s">
        <v>517</v>
      </c>
      <c r="M298" s="42"/>
      <c r="N298" s="39" t="s">
        <v>250</v>
      </c>
      <c r="O298" s="45"/>
      <c r="P298" s="42" t="s">
        <v>862</v>
      </c>
      <c r="Q298" s="42"/>
      <c r="R298" s="39" t="s">
        <v>250</v>
      </c>
      <c r="S298" s="45"/>
      <c r="T298" s="42" t="s">
        <v>517</v>
      </c>
      <c r="U298" s="42"/>
      <c r="V298" s="39" t="s">
        <v>250</v>
      </c>
    </row>
    <row r="299" spans="1:22" ht="15.75" thickBot="1">
      <c r="A299" s="11"/>
      <c r="B299" s="79"/>
      <c r="C299" s="45"/>
      <c r="D299" s="80"/>
      <c r="E299" s="80"/>
      <c r="F299" s="81"/>
      <c r="G299" s="45"/>
      <c r="H299" s="80"/>
      <c r="I299" s="80"/>
      <c r="J299" s="82"/>
      <c r="K299" s="45"/>
      <c r="L299" s="80"/>
      <c r="M299" s="80"/>
      <c r="N299" s="82"/>
      <c r="O299" s="45"/>
      <c r="P299" s="80"/>
      <c r="Q299" s="80"/>
      <c r="R299" s="82"/>
      <c r="S299" s="45"/>
      <c r="T299" s="80"/>
      <c r="U299" s="80"/>
      <c r="V299" s="82"/>
    </row>
    <row r="300" spans="1:22">
      <c r="A300" s="11"/>
      <c r="B300" s="124" t="s">
        <v>980</v>
      </c>
      <c r="C300" s="49"/>
      <c r="D300" s="35" t="s">
        <v>839</v>
      </c>
      <c r="E300" s="35"/>
      <c r="F300" s="33" t="s">
        <v>250</v>
      </c>
      <c r="G300" s="49"/>
      <c r="H300" s="35">
        <v>64</v>
      </c>
      <c r="I300" s="35"/>
      <c r="J300" s="37"/>
      <c r="K300" s="49"/>
      <c r="L300" s="35" t="s">
        <v>718</v>
      </c>
      <c r="M300" s="35"/>
      <c r="N300" s="33" t="s">
        <v>250</v>
      </c>
      <c r="O300" s="49"/>
      <c r="P300" s="35" t="s">
        <v>862</v>
      </c>
      <c r="Q300" s="35"/>
      <c r="R300" s="33" t="s">
        <v>250</v>
      </c>
      <c r="S300" s="49"/>
      <c r="T300" s="35" t="s">
        <v>841</v>
      </c>
      <c r="U300" s="35"/>
      <c r="V300" s="33" t="s">
        <v>250</v>
      </c>
    </row>
    <row r="301" spans="1:22">
      <c r="A301" s="11"/>
      <c r="B301" s="124"/>
      <c r="C301" s="49"/>
      <c r="D301" s="48"/>
      <c r="E301" s="48"/>
      <c r="F301" s="32"/>
      <c r="G301" s="49"/>
      <c r="H301" s="48"/>
      <c r="I301" s="48"/>
      <c r="J301" s="49"/>
      <c r="K301" s="49"/>
      <c r="L301" s="48"/>
      <c r="M301" s="48"/>
      <c r="N301" s="32"/>
      <c r="O301" s="49"/>
      <c r="P301" s="48"/>
      <c r="Q301" s="48"/>
      <c r="R301" s="32"/>
      <c r="S301" s="49"/>
      <c r="T301" s="48"/>
      <c r="U301" s="48"/>
      <c r="V301" s="32"/>
    </row>
    <row r="302" spans="1:22">
      <c r="A302" s="11"/>
      <c r="B302" s="79" t="s">
        <v>840</v>
      </c>
      <c r="C302" s="45"/>
      <c r="D302" s="42" t="s">
        <v>252</v>
      </c>
      <c r="E302" s="42"/>
      <c r="F302" s="45"/>
      <c r="G302" s="45"/>
      <c r="H302" s="42" t="s">
        <v>252</v>
      </c>
      <c r="I302" s="42"/>
      <c r="J302" s="45"/>
      <c r="K302" s="45"/>
      <c r="L302" s="42" t="s">
        <v>254</v>
      </c>
      <c r="M302" s="42"/>
      <c r="N302" s="39" t="s">
        <v>250</v>
      </c>
      <c r="O302" s="45"/>
      <c r="P302" s="42" t="s">
        <v>252</v>
      </c>
      <c r="Q302" s="42"/>
      <c r="R302" s="45"/>
      <c r="S302" s="45"/>
      <c r="T302" s="42" t="s">
        <v>254</v>
      </c>
      <c r="U302" s="42"/>
      <c r="V302" s="39" t="s">
        <v>250</v>
      </c>
    </row>
    <row r="303" spans="1:22" ht="15.75" thickBot="1">
      <c r="A303" s="11"/>
      <c r="B303" s="79"/>
      <c r="C303" s="45"/>
      <c r="D303" s="80"/>
      <c r="E303" s="80"/>
      <c r="F303" s="81"/>
      <c r="G303" s="45"/>
      <c r="H303" s="80"/>
      <c r="I303" s="80"/>
      <c r="J303" s="81"/>
      <c r="K303" s="45"/>
      <c r="L303" s="80"/>
      <c r="M303" s="80"/>
      <c r="N303" s="82"/>
      <c r="O303" s="45"/>
      <c r="P303" s="80"/>
      <c r="Q303" s="80"/>
      <c r="R303" s="81"/>
      <c r="S303" s="45"/>
      <c r="T303" s="80"/>
      <c r="U303" s="80"/>
      <c r="V303" s="82"/>
    </row>
    <row r="304" spans="1:22">
      <c r="A304" s="11"/>
      <c r="B304" s="124" t="s">
        <v>981</v>
      </c>
      <c r="C304" s="49"/>
      <c r="D304" s="33" t="s">
        <v>244</v>
      </c>
      <c r="E304" s="35" t="s">
        <v>839</v>
      </c>
      <c r="F304" s="33" t="s">
        <v>250</v>
      </c>
      <c r="G304" s="49"/>
      <c r="H304" s="33" t="s">
        <v>244</v>
      </c>
      <c r="I304" s="35">
        <v>64</v>
      </c>
      <c r="J304" s="37"/>
      <c r="K304" s="49"/>
      <c r="L304" s="33" t="s">
        <v>244</v>
      </c>
      <c r="M304" s="35" t="s">
        <v>979</v>
      </c>
      <c r="N304" s="33" t="s">
        <v>250</v>
      </c>
      <c r="O304" s="49"/>
      <c r="P304" s="33" t="s">
        <v>244</v>
      </c>
      <c r="Q304" s="35" t="s">
        <v>862</v>
      </c>
      <c r="R304" s="33" t="s">
        <v>250</v>
      </c>
      <c r="S304" s="49"/>
      <c r="T304" s="33" t="s">
        <v>244</v>
      </c>
      <c r="U304" s="35" t="s">
        <v>839</v>
      </c>
      <c r="V304" s="33" t="s">
        <v>250</v>
      </c>
    </row>
    <row r="305" spans="1:22" ht="15.75" thickBot="1">
      <c r="A305" s="11"/>
      <c r="B305" s="124"/>
      <c r="C305" s="49"/>
      <c r="D305" s="34"/>
      <c r="E305" s="36"/>
      <c r="F305" s="34"/>
      <c r="G305" s="49"/>
      <c r="H305" s="34"/>
      <c r="I305" s="36"/>
      <c r="J305" s="38"/>
      <c r="K305" s="49"/>
      <c r="L305" s="34"/>
      <c r="M305" s="36"/>
      <c r="N305" s="34"/>
      <c r="O305" s="49"/>
      <c r="P305" s="34"/>
      <c r="Q305" s="36"/>
      <c r="R305" s="34"/>
      <c r="S305" s="49"/>
      <c r="T305" s="34"/>
      <c r="U305" s="36"/>
      <c r="V305" s="34"/>
    </row>
    <row r="306" spans="1:22" ht="15.75" thickTop="1">
      <c r="A306" s="11"/>
      <c r="B306" s="87" t="s">
        <v>982</v>
      </c>
      <c r="C306" s="45"/>
      <c r="D306" s="40" t="s">
        <v>244</v>
      </c>
      <c r="E306" s="43" t="s">
        <v>966</v>
      </c>
      <c r="F306" s="40" t="s">
        <v>250</v>
      </c>
      <c r="G306" s="45"/>
      <c r="H306" s="40" t="s">
        <v>244</v>
      </c>
      <c r="I306" s="43">
        <v>75</v>
      </c>
      <c r="J306" s="46"/>
      <c r="K306" s="45"/>
      <c r="L306" s="40" t="s">
        <v>244</v>
      </c>
      <c r="M306" s="43">
        <v>4</v>
      </c>
      <c r="N306" s="46"/>
      <c r="O306" s="45"/>
      <c r="P306" s="40" t="s">
        <v>244</v>
      </c>
      <c r="Q306" s="43" t="s">
        <v>983</v>
      </c>
      <c r="R306" s="40" t="s">
        <v>250</v>
      </c>
      <c r="S306" s="45"/>
      <c r="T306" s="40" t="s">
        <v>244</v>
      </c>
      <c r="U306" s="43" t="s">
        <v>966</v>
      </c>
      <c r="V306" s="40" t="s">
        <v>250</v>
      </c>
    </row>
    <row r="307" spans="1:22" ht="15.75" thickBot="1">
      <c r="A307" s="11"/>
      <c r="B307" s="87"/>
      <c r="C307" s="45"/>
      <c r="D307" s="41"/>
      <c r="E307" s="44"/>
      <c r="F307" s="41"/>
      <c r="G307" s="45"/>
      <c r="H307" s="41"/>
      <c r="I307" s="44"/>
      <c r="J307" s="47"/>
      <c r="K307" s="45"/>
      <c r="L307" s="41"/>
      <c r="M307" s="44"/>
      <c r="N307" s="47"/>
      <c r="O307" s="45"/>
      <c r="P307" s="41"/>
      <c r="Q307" s="44"/>
      <c r="R307" s="41"/>
      <c r="S307" s="45"/>
      <c r="T307" s="41"/>
      <c r="U307" s="44"/>
      <c r="V307" s="41"/>
    </row>
    <row r="308" spans="1:22" ht="15.75" thickTop="1">
      <c r="A308" s="11"/>
      <c r="B308" s="63" t="s">
        <v>882</v>
      </c>
      <c r="C308" s="63"/>
      <c r="D308" s="63"/>
      <c r="E308" s="63"/>
      <c r="F308" s="63"/>
      <c r="G308" s="63"/>
      <c r="H308" s="63"/>
      <c r="I308" s="63"/>
      <c r="J308" s="63"/>
      <c r="K308" s="63"/>
      <c r="L308" s="63"/>
      <c r="M308" s="63"/>
      <c r="N308" s="63"/>
      <c r="O308" s="63"/>
      <c r="P308" s="63"/>
      <c r="Q308" s="63"/>
      <c r="R308" s="63"/>
      <c r="S308" s="63"/>
      <c r="T308" s="63"/>
      <c r="U308" s="63"/>
      <c r="V308" s="63"/>
    </row>
    <row r="309" spans="1:22">
      <c r="A309" s="11"/>
      <c r="B309" s="63" t="s">
        <v>984</v>
      </c>
      <c r="C309" s="63"/>
      <c r="D309" s="63"/>
      <c r="E309" s="63"/>
      <c r="F309" s="63"/>
      <c r="G309" s="63"/>
      <c r="H309" s="63"/>
      <c r="I309" s="63"/>
      <c r="J309" s="63"/>
      <c r="K309" s="63"/>
      <c r="L309" s="63"/>
      <c r="M309" s="63"/>
      <c r="N309" s="63"/>
      <c r="O309" s="63"/>
      <c r="P309" s="63"/>
      <c r="Q309" s="63"/>
      <c r="R309" s="63"/>
      <c r="S309" s="63"/>
      <c r="T309" s="63"/>
      <c r="U309" s="63"/>
      <c r="V309" s="63"/>
    </row>
    <row r="310" spans="1:22">
      <c r="A310" s="11"/>
      <c r="B310" s="63" t="s">
        <v>932</v>
      </c>
      <c r="C310" s="63"/>
      <c r="D310" s="63"/>
      <c r="E310" s="63"/>
      <c r="F310" s="63"/>
      <c r="G310" s="63"/>
      <c r="H310" s="63"/>
      <c r="I310" s="63"/>
      <c r="J310" s="63"/>
      <c r="K310" s="63"/>
      <c r="L310" s="63"/>
      <c r="M310" s="63"/>
      <c r="N310" s="63"/>
      <c r="O310" s="63"/>
      <c r="P310" s="63"/>
      <c r="Q310" s="63"/>
      <c r="R310" s="63"/>
      <c r="S310" s="63"/>
      <c r="T310" s="63"/>
      <c r="U310" s="63"/>
      <c r="V310" s="63"/>
    </row>
    <row r="311" spans="1:22">
      <c r="A311" s="11"/>
      <c r="B311" s="30"/>
      <c r="C311" s="30"/>
      <c r="D311" s="30"/>
      <c r="E311" s="30"/>
      <c r="F311" s="30"/>
      <c r="G311" s="30"/>
      <c r="H311" s="30"/>
      <c r="I311" s="30"/>
      <c r="J311" s="30"/>
      <c r="K311" s="30"/>
      <c r="L311" s="30"/>
      <c r="M311" s="30"/>
      <c r="N311" s="30"/>
      <c r="O311" s="30"/>
      <c r="P311" s="30"/>
      <c r="Q311" s="30"/>
      <c r="R311" s="30"/>
      <c r="S311" s="30"/>
      <c r="T311" s="30"/>
      <c r="U311" s="30"/>
    </row>
    <row r="312" spans="1:22">
      <c r="A312" s="11"/>
      <c r="B312" s="17"/>
      <c r="C312" s="17"/>
      <c r="D312" s="17"/>
      <c r="E312" s="17"/>
      <c r="F312" s="17"/>
      <c r="G312" s="17"/>
      <c r="H312" s="17"/>
      <c r="I312" s="17"/>
      <c r="J312" s="17"/>
      <c r="K312" s="17"/>
      <c r="L312" s="17"/>
      <c r="M312" s="17"/>
      <c r="N312" s="17"/>
      <c r="O312" s="17"/>
      <c r="P312" s="17"/>
      <c r="Q312" s="17"/>
      <c r="R312" s="17"/>
      <c r="S312" s="17"/>
      <c r="T312" s="17"/>
      <c r="U312" s="17"/>
    </row>
    <row r="313" spans="1:22">
      <c r="A313" s="11"/>
      <c r="B313" s="39"/>
      <c r="C313" s="63" t="s">
        <v>886</v>
      </c>
      <c r="D313" s="63"/>
      <c r="E313" s="63"/>
      <c r="F313" s="45"/>
      <c r="G313" s="63" t="s">
        <v>887</v>
      </c>
      <c r="H313" s="63"/>
      <c r="I313" s="63"/>
      <c r="J313" s="45"/>
      <c r="K313" s="63" t="s">
        <v>889</v>
      </c>
      <c r="L313" s="63"/>
      <c r="M313" s="63"/>
      <c r="N313" s="45"/>
      <c r="O313" s="63" t="s">
        <v>890</v>
      </c>
      <c r="P313" s="63"/>
      <c r="Q313" s="63"/>
      <c r="R313" s="45"/>
      <c r="S313" s="63" t="s">
        <v>891</v>
      </c>
      <c r="T313" s="63"/>
      <c r="U313" s="63"/>
    </row>
    <row r="314" spans="1:22">
      <c r="A314" s="11"/>
      <c r="B314" s="39"/>
      <c r="C314" s="63"/>
      <c r="D314" s="63"/>
      <c r="E314" s="63"/>
      <c r="F314" s="45"/>
      <c r="G314" s="63" t="s">
        <v>888</v>
      </c>
      <c r="H314" s="63"/>
      <c r="I314" s="63"/>
      <c r="J314" s="45"/>
      <c r="K314" s="63" t="s">
        <v>887</v>
      </c>
      <c r="L314" s="63"/>
      <c r="M314" s="63"/>
      <c r="N314" s="45"/>
      <c r="O314" s="63"/>
      <c r="P314" s="63"/>
      <c r="Q314" s="63"/>
      <c r="R314" s="45"/>
      <c r="S314" s="63"/>
      <c r="T314" s="63"/>
      <c r="U314" s="63"/>
    </row>
    <row r="315" spans="1:22" ht="15.75" thickBot="1">
      <c r="A315" s="11"/>
      <c r="B315" s="39"/>
      <c r="C315" s="31"/>
      <c r="D315" s="31"/>
      <c r="E315" s="31"/>
      <c r="F315" s="45"/>
      <c r="G315" s="73"/>
      <c r="H315" s="73"/>
      <c r="I315" s="73"/>
      <c r="J315" s="45"/>
      <c r="K315" s="31" t="s">
        <v>888</v>
      </c>
      <c r="L315" s="31"/>
      <c r="M315" s="31"/>
      <c r="N315" s="45"/>
      <c r="O315" s="31"/>
      <c r="P315" s="31"/>
      <c r="Q315" s="31"/>
      <c r="R315" s="45"/>
      <c r="S315" s="31"/>
      <c r="T315" s="31"/>
      <c r="U315" s="31"/>
    </row>
    <row r="316" spans="1:22">
      <c r="A316" s="11"/>
      <c r="B316" s="202" t="s">
        <v>985</v>
      </c>
      <c r="C316" s="33" t="s">
        <v>244</v>
      </c>
      <c r="D316" s="35" t="s">
        <v>986</v>
      </c>
      <c r="E316" s="33" t="s">
        <v>250</v>
      </c>
      <c r="F316" s="49"/>
      <c r="G316" s="33" t="s">
        <v>244</v>
      </c>
      <c r="H316" s="35">
        <v>62</v>
      </c>
      <c r="I316" s="37"/>
      <c r="J316" s="49"/>
      <c r="K316" s="33" t="s">
        <v>244</v>
      </c>
      <c r="L316" s="35">
        <v>20</v>
      </c>
      <c r="M316" s="37"/>
      <c r="N316" s="49"/>
      <c r="O316" s="33" t="s">
        <v>244</v>
      </c>
      <c r="P316" s="35" t="s">
        <v>687</v>
      </c>
      <c r="Q316" s="33" t="s">
        <v>250</v>
      </c>
      <c r="R316" s="49"/>
      <c r="S316" s="33" t="s">
        <v>244</v>
      </c>
      <c r="T316" s="35" t="s">
        <v>987</v>
      </c>
      <c r="U316" s="33" t="s">
        <v>250</v>
      </c>
    </row>
    <row r="317" spans="1:22" ht="15.75" thickBot="1">
      <c r="A317" s="11"/>
      <c r="B317" s="202"/>
      <c r="C317" s="133"/>
      <c r="D317" s="51"/>
      <c r="E317" s="133"/>
      <c r="F317" s="49"/>
      <c r="G317" s="133"/>
      <c r="H317" s="51"/>
      <c r="I317" s="102"/>
      <c r="J317" s="49"/>
      <c r="K317" s="133"/>
      <c r="L317" s="51"/>
      <c r="M317" s="102"/>
      <c r="N317" s="49"/>
      <c r="O317" s="133"/>
      <c r="P317" s="51"/>
      <c r="Q317" s="133"/>
      <c r="R317" s="49"/>
      <c r="S317" s="133"/>
      <c r="T317" s="51"/>
      <c r="U317" s="133"/>
    </row>
    <row r="318" spans="1:22">
      <c r="A318" s="11"/>
      <c r="B318" s="148" t="s">
        <v>988</v>
      </c>
      <c r="C318" s="53"/>
      <c r="D318" s="53"/>
      <c r="E318" s="53"/>
      <c r="F318" s="26"/>
      <c r="G318" s="53"/>
      <c r="H318" s="53"/>
      <c r="I318" s="53"/>
      <c r="J318" s="26"/>
      <c r="K318" s="53"/>
      <c r="L318" s="53"/>
      <c r="M318" s="53"/>
      <c r="N318" s="26"/>
      <c r="O318" s="53"/>
      <c r="P318" s="53"/>
      <c r="Q318" s="53"/>
      <c r="R318" s="26"/>
      <c r="S318" s="53"/>
      <c r="T318" s="53"/>
      <c r="U318" s="53"/>
    </row>
    <row r="319" spans="1:22">
      <c r="A319" s="11"/>
      <c r="B319" s="124" t="s">
        <v>136</v>
      </c>
      <c r="C319" s="48" t="s">
        <v>252</v>
      </c>
      <c r="D319" s="48"/>
      <c r="E319" s="49"/>
      <c r="F319" s="49"/>
      <c r="G319" s="48" t="s">
        <v>538</v>
      </c>
      <c r="H319" s="48"/>
      <c r="I319" s="32" t="s">
        <v>250</v>
      </c>
      <c r="J319" s="49"/>
      <c r="K319" s="48" t="s">
        <v>352</v>
      </c>
      <c r="L319" s="48"/>
      <c r="M319" s="32" t="s">
        <v>250</v>
      </c>
      <c r="N319" s="49"/>
      <c r="O319" s="48" t="s">
        <v>252</v>
      </c>
      <c r="P319" s="48"/>
      <c r="Q319" s="49"/>
      <c r="R319" s="49"/>
      <c r="S319" s="48" t="s">
        <v>983</v>
      </c>
      <c r="T319" s="48"/>
      <c r="U319" s="32" t="s">
        <v>250</v>
      </c>
    </row>
    <row r="320" spans="1:22">
      <c r="A320" s="11"/>
      <c r="B320" s="124"/>
      <c r="C320" s="48"/>
      <c r="D320" s="48"/>
      <c r="E320" s="49"/>
      <c r="F320" s="49"/>
      <c r="G320" s="48"/>
      <c r="H320" s="48"/>
      <c r="I320" s="32"/>
      <c r="J320" s="49"/>
      <c r="K320" s="48"/>
      <c r="L320" s="48"/>
      <c r="M320" s="32"/>
      <c r="N320" s="49"/>
      <c r="O320" s="48"/>
      <c r="P320" s="48"/>
      <c r="Q320" s="49"/>
      <c r="R320" s="49"/>
      <c r="S320" s="48"/>
      <c r="T320" s="48"/>
      <c r="U320" s="32"/>
    </row>
    <row r="321" spans="1:21">
      <c r="A321" s="11"/>
      <c r="B321" s="87" t="s">
        <v>989</v>
      </c>
      <c r="C321" s="42" t="s">
        <v>252</v>
      </c>
      <c r="D321" s="42"/>
      <c r="E321" s="45"/>
      <c r="F321" s="45"/>
      <c r="G321" s="42" t="s">
        <v>254</v>
      </c>
      <c r="H321" s="42"/>
      <c r="I321" s="39" t="s">
        <v>250</v>
      </c>
      <c r="J321" s="45"/>
      <c r="K321" s="42" t="s">
        <v>254</v>
      </c>
      <c r="L321" s="42"/>
      <c r="M321" s="39" t="s">
        <v>250</v>
      </c>
      <c r="N321" s="45"/>
      <c r="O321" s="42" t="s">
        <v>252</v>
      </c>
      <c r="P321" s="42"/>
      <c r="Q321" s="45"/>
      <c r="R321" s="45"/>
      <c r="S321" s="42" t="s">
        <v>542</v>
      </c>
      <c r="T321" s="42"/>
      <c r="U321" s="39" t="s">
        <v>250</v>
      </c>
    </row>
    <row r="322" spans="1:21">
      <c r="A322" s="11"/>
      <c r="B322" s="87"/>
      <c r="C322" s="42"/>
      <c r="D322" s="42"/>
      <c r="E322" s="45"/>
      <c r="F322" s="45"/>
      <c r="G322" s="42"/>
      <c r="H322" s="42"/>
      <c r="I322" s="39"/>
      <c r="J322" s="45"/>
      <c r="K322" s="42"/>
      <c r="L322" s="42"/>
      <c r="M322" s="39"/>
      <c r="N322" s="45"/>
      <c r="O322" s="42"/>
      <c r="P322" s="42"/>
      <c r="Q322" s="45"/>
      <c r="R322" s="45"/>
      <c r="S322" s="42"/>
      <c r="T322" s="42"/>
      <c r="U322" s="39"/>
    </row>
    <row r="323" spans="1:21">
      <c r="A323" s="11"/>
      <c r="B323" s="124" t="s">
        <v>137</v>
      </c>
      <c r="C323" s="48" t="s">
        <v>252</v>
      </c>
      <c r="D323" s="48"/>
      <c r="E323" s="49"/>
      <c r="F323" s="49"/>
      <c r="G323" s="48" t="s">
        <v>531</v>
      </c>
      <c r="H323" s="48"/>
      <c r="I323" s="32" t="s">
        <v>250</v>
      </c>
      <c r="J323" s="49"/>
      <c r="K323" s="48" t="s">
        <v>252</v>
      </c>
      <c r="L323" s="48"/>
      <c r="M323" s="49"/>
      <c r="N323" s="49"/>
      <c r="O323" s="48" t="s">
        <v>252</v>
      </c>
      <c r="P323" s="48"/>
      <c r="Q323" s="49"/>
      <c r="R323" s="49"/>
      <c r="S323" s="48" t="s">
        <v>531</v>
      </c>
      <c r="T323" s="48"/>
      <c r="U323" s="32" t="s">
        <v>250</v>
      </c>
    </row>
    <row r="324" spans="1:21">
      <c r="A324" s="11"/>
      <c r="B324" s="124"/>
      <c r="C324" s="48"/>
      <c r="D324" s="48"/>
      <c r="E324" s="49"/>
      <c r="F324" s="49"/>
      <c r="G324" s="48"/>
      <c r="H324" s="48"/>
      <c r="I324" s="32"/>
      <c r="J324" s="49"/>
      <c r="K324" s="48"/>
      <c r="L324" s="48"/>
      <c r="M324" s="49"/>
      <c r="N324" s="49"/>
      <c r="O324" s="48"/>
      <c r="P324" s="48"/>
      <c r="Q324" s="49"/>
      <c r="R324" s="49"/>
      <c r="S324" s="48"/>
      <c r="T324" s="48"/>
      <c r="U324" s="32"/>
    </row>
    <row r="325" spans="1:21">
      <c r="A325" s="11"/>
      <c r="B325" s="87" t="s">
        <v>990</v>
      </c>
      <c r="C325" s="42" t="s">
        <v>252</v>
      </c>
      <c r="D325" s="42"/>
      <c r="E325" s="45"/>
      <c r="F325" s="45"/>
      <c r="G325" s="42" t="s">
        <v>252</v>
      </c>
      <c r="H325" s="42"/>
      <c r="I325" s="45"/>
      <c r="J325" s="45"/>
      <c r="K325" s="42" t="s">
        <v>707</v>
      </c>
      <c r="L325" s="42"/>
      <c r="M325" s="39" t="s">
        <v>250</v>
      </c>
      <c r="N325" s="45"/>
      <c r="O325" s="42" t="s">
        <v>252</v>
      </c>
      <c r="P325" s="42"/>
      <c r="Q325" s="45"/>
      <c r="R325" s="45"/>
      <c r="S325" s="42" t="s">
        <v>707</v>
      </c>
      <c r="T325" s="42"/>
      <c r="U325" s="39" t="s">
        <v>250</v>
      </c>
    </row>
    <row r="326" spans="1:21">
      <c r="A326" s="11"/>
      <c r="B326" s="87"/>
      <c r="C326" s="42"/>
      <c r="D326" s="42"/>
      <c r="E326" s="45"/>
      <c r="F326" s="45"/>
      <c r="G326" s="42"/>
      <c r="H326" s="42"/>
      <c r="I326" s="45"/>
      <c r="J326" s="45"/>
      <c r="K326" s="42"/>
      <c r="L326" s="42"/>
      <c r="M326" s="39"/>
      <c r="N326" s="45"/>
      <c r="O326" s="42"/>
      <c r="P326" s="42"/>
      <c r="Q326" s="45"/>
      <c r="R326" s="45"/>
      <c r="S326" s="42"/>
      <c r="T326" s="42"/>
      <c r="U326" s="39"/>
    </row>
    <row r="327" spans="1:21">
      <c r="A327" s="11"/>
      <c r="B327" s="124" t="s">
        <v>991</v>
      </c>
      <c r="C327" s="48" t="s">
        <v>252</v>
      </c>
      <c r="D327" s="48"/>
      <c r="E327" s="49"/>
      <c r="F327" s="49"/>
      <c r="G327" s="48">
        <v>1</v>
      </c>
      <c r="H327" s="48"/>
      <c r="I327" s="49"/>
      <c r="J327" s="49"/>
      <c r="K327" s="48" t="s">
        <v>252</v>
      </c>
      <c r="L327" s="48"/>
      <c r="M327" s="49"/>
      <c r="N327" s="49"/>
      <c r="O327" s="48" t="s">
        <v>252</v>
      </c>
      <c r="P327" s="48"/>
      <c r="Q327" s="49"/>
      <c r="R327" s="49"/>
      <c r="S327" s="48">
        <v>1</v>
      </c>
      <c r="T327" s="48"/>
      <c r="U327" s="49"/>
    </row>
    <row r="328" spans="1:21">
      <c r="A328" s="11"/>
      <c r="B328" s="124"/>
      <c r="C328" s="48"/>
      <c r="D328" s="48"/>
      <c r="E328" s="49"/>
      <c r="F328" s="49"/>
      <c r="G328" s="48"/>
      <c r="H328" s="48"/>
      <c r="I328" s="49"/>
      <c r="J328" s="49"/>
      <c r="K328" s="48"/>
      <c r="L328" s="48"/>
      <c r="M328" s="49"/>
      <c r="N328" s="49"/>
      <c r="O328" s="48"/>
      <c r="P328" s="48"/>
      <c r="Q328" s="49"/>
      <c r="R328" s="49"/>
      <c r="S328" s="48"/>
      <c r="T328" s="48"/>
      <c r="U328" s="49"/>
    </row>
    <row r="329" spans="1:21">
      <c r="A329" s="11"/>
      <c r="B329" s="87" t="s">
        <v>992</v>
      </c>
      <c r="C329" s="42" t="s">
        <v>252</v>
      </c>
      <c r="D329" s="42"/>
      <c r="E329" s="45"/>
      <c r="F329" s="45"/>
      <c r="G329" s="42" t="s">
        <v>993</v>
      </c>
      <c r="H329" s="42"/>
      <c r="I329" s="39" t="s">
        <v>250</v>
      </c>
      <c r="J329" s="45"/>
      <c r="K329" s="42" t="s">
        <v>252</v>
      </c>
      <c r="L329" s="42"/>
      <c r="M329" s="45"/>
      <c r="N329" s="45"/>
      <c r="O329" s="42">
        <v>16</v>
      </c>
      <c r="P329" s="42"/>
      <c r="Q329" s="45"/>
      <c r="R329" s="45"/>
      <c r="S329" s="42" t="s">
        <v>252</v>
      </c>
      <c r="T329" s="42"/>
      <c r="U329" s="45"/>
    </row>
    <row r="330" spans="1:21">
      <c r="A330" s="11"/>
      <c r="B330" s="87"/>
      <c r="C330" s="42"/>
      <c r="D330" s="42"/>
      <c r="E330" s="45"/>
      <c r="F330" s="45"/>
      <c r="G330" s="42"/>
      <c r="H330" s="42"/>
      <c r="I330" s="39"/>
      <c r="J330" s="45"/>
      <c r="K330" s="42"/>
      <c r="L330" s="42"/>
      <c r="M330" s="45"/>
      <c r="N330" s="45"/>
      <c r="O330" s="42"/>
      <c r="P330" s="42"/>
      <c r="Q330" s="45"/>
      <c r="R330" s="45"/>
      <c r="S330" s="42"/>
      <c r="T330" s="42"/>
      <c r="U330" s="45"/>
    </row>
    <row r="331" spans="1:21">
      <c r="A331" s="11"/>
      <c r="B331" s="124" t="s">
        <v>994</v>
      </c>
      <c r="C331" s="48" t="s">
        <v>252</v>
      </c>
      <c r="D331" s="48"/>
      <c r="E331" s="49"/>
      <c r="F331" s="49"/>
      <c r="G331" s="48">
        <v>53</v>
      </c>
      <c r="H331" s="48"/>
      <c r="I331" s="49"/>
      <c r="J331" s="49"/>
      <c r="K331" s="48" t="s">
        <v>252</v>
      </c>
      <c r="L331" s="48"/>
      <c r="M331" s="49"/>
      <c r="N331" s="49"/>
      <c r="O331" s="48" t="s">
        <v>347</v>
      </c>
      <c r="P331" s="48"/>
      <c r="Q331" s="32" t="s">
        <v>250</v>
      </c>
      <c r="R331" s="49"/>
      <c r="S331" s="48" t="s">
        <v>252</v>
      </c>
      <c r="T331" s="48"/>
      <c r="U331" s="49"/>
    </row>
    <row r="332" spans="1:21" ht="15.75" thickBot="1">
      <c r="A332" s="11"/>
      <c r="B332" s="124"/>
      <c r="C332" s="51"/>
      <c r="D332" s="51"/>
      <c r="E332" s="102"/>
      <c r="F332" s="49"/>
      <c r="G332" s="51"/>
      <c r="H332" s="51"/>
      <c r="I332" s="102"/>
      <c r="J332" s="49"/>
      <c r="K332" s="51"/>
      <c r="L332" s="51"/>
      <c r="M332" s="102"/>
      <c r="N332" s="49"/>
      <c r="O332" s="51"/>
      <c r="P332" s="51"/>
      <c r="Q332" s="133"/>
      <c r="R332" s="49"/>
      <c r="S332" s="51"/>
      <c r="T332" s="51"/>
      <c r="U332" s="102"/>
    </row>
    <row r="333" spans="1:21">
      <c r="A333" s="11"/>
      <c r="B333" s="45"/>
      <c r="C333" s="52" t="s">
        <v>252</v>
      </c>
      <c r="D333" s="52"/>
      <c r="E333" s="53"/>
      <c r="F333" s="45"/>
      <c r="G333" s="52" t="s">
        <v>531</v>
      </c>
      <c r="H333" s="52"/>
      <c r="I333" s="55" t="s">
        <v>250</v>
      </c>
      <c r="J333" s="45"/>
      <c r="K333" s="52" t="s">
        <v>863</v>
      </c>
      <c r="L333" s="52"/>
      <c r="M333" s="55" t="s">
        <v>250</v>
      </c>
      <c r="N333" s="45"/>
      <c r="O333" s="52" t="s">
        <v>538</v>
      </c>
      <c r="P333" s="52"/>
      <c r="Q333" s="55" t="s">
        <v>250</v>
      </c>
      <c r="R333" s="45"/>
      <c r="S333" s="52" t="s">
        <v>681</v>
      </c>
      <c r="T333" s="52"/>
      <c r="U333" s="55" t="s">
        <v>250</v>
      </c>
    </row>
    <row r="334" spans="1:21" ht="15.75" thickBot="1">
      <c r="A334" s="11"/>
      <c r="B334" s="45"/>
      <c r="C334" s="80"/>
      <c r="D334" s="80"/>
      <c r="E334" s="81"/>
      <c r="F334" s="45"/>
      <c r="G334" s="80"/>
      <c r="H334" s="80"/>
      <c r="I334" s="82"/>
      <c r="J334" s="45"/>
      <c r="K334" s="80"/>
      <c r="L334" s="80"/>
      <c r="M334" s="82"/>
      <c r="N334" s="45"/>
      <c r="O334" s="80"/>
      <c r="P334" s="80"/>
      <c r="Q334" s="82"/>
      <c r="R334" s="45"/>
      <c r="S334" s="80"/>
      <c r="T334" s="80"/>
      <c r="U334" s="82"/>
    </row>
    <row r="335" spans="1:21">
      <c r="A335" s="11"/>
      <c r="B335" s="147" t="s">
        <v>995</v>
      </c>
      <c r="C335" s="37"/>
      <c r="D335" s="37"/>
      <c r="E335" s="37"/>
      <c r="F335" s="24"/>
      <c r="G335" s="37"/>
      <c r="H335" s="37"/>
      <c r="I335" s="37"/>
      <c r="J335" s="24"/>
      <c r="K335" s="37"/>
      <c r="L335" s="37"/>
      <c r="M335" s="37"/>
      <c r="N335" s="24"/>
      <c r="O335" s="37"/>
      <c r="P335" s="37"/>
      <c r="Q335" s="37"/>
      <c r="R335" s="24"/>
      <c r="S335" s="37"/>
      <c r="T335" s="37"/>
      <c r="U335" s="37"/>
    </row>
    <row r="336" spans="1:21">
      <c r="A336" s="11"/>
      <c r="B336" s="87" t="s">
        <v>996</v>
      </c>
      <c r="C336" s="42" t="s">
        <v>252</v>
      </c>
      <c r="D336" s="42"/>
      <c r="E336" s="45"/>
      <c r="F336" s="45"/>
      <c r="G336" s="42" t="s">
        <v>252</v>
      </c>
      <c r="H336" s="42"/>
      <c r="I336" s="45"/>
      <c r="J336" s="45"/>
      <c r="K336" s="42" t="s">
        <v>542</v>
      </c>
      <c r="L336" s="42"/>
      <c r="M336" s="39" t="s">
        <v>250</v>
      </c>
      <c r="N336" s="45"/>
      <c r="O336" s="42" t="s">
        <v>252</v>
      </c>
      <c r="P336" s="42"/>
      <c r="Q336" s="45"/>
      <c r="R336" s="45"/>
      <c r="S336" s="42" t="s">
        <v>542</v>
      </c>
      <c r="T336" s="42"/>
      <c r="U336" s="39" t="s">
        <v>250</v>
      </c>
    </row>
    <row r="337" spans="1:21">
      <c r="A337" s="11"/>
      <c r="B337" s="87"/>
      <c r="C337" s="42"/>
      <c r="D337" s="42"/>
      <c r="E337" s="45"/>
      <c r="F337" s="45"/>
      <c r="G337" s="42"/>
      <c r="H337" s="42"/>
      <c r="I337" s="45"/>
      <c r="J337" s="45"/>
      <c r="K337" s="42"/>
      <c r="L337" s="42"/>
      <c r="M337" s="39"/>
      <c r="N337" s="45"/>
      <c r="O337" s="42"/>
      <c r="P337" s="42"/>
      <c r="Q337" s="45"/>
      <c r="R337" s="45"/>
      <c r="S337" s="42"/>
      <c r="T337" s="42"/>
      <c r="U337" s="39"/>
    </row>
    <row r="338" spans="1:21">
      <c r="A338" s="11"/>
      <c r="B338" s="124" t="s">
        <v>997</v>
      </c>
      <c r="C338" s="48">
        <v>163</v>
      </c>
      <c r="D338" s="48"/>
      <c r="E338" s="49"/>
      <c r="F338" s="49"/>
      <c r="G338" s="48">
        <v>120</v>
      </c>
      <c r="H338" s="48"/>
      <c r="I338" s="49"/>
      <c r="J338" s="49"/>
      <c r="K338" s="48">
        <v>136</v>
      </c>
      <c r="L338" s="48"/>
      <c r="M338" s="49"/>
      <c r="N338" s="49"/>
      <c r="O338" s="48" t="s">
        <v>252</v>
      </c>
      <c r="P338" s="48"/>
      <c r="Q338" s="49"/>
      <c r="R338" s="49"/>
      <c r="S338" s="48">
        <v>419</v>
      </c>
      <c r="T338" s="48"/>
      <c r="U338" s="49"/>
    </row>
    <row r="339" spans="1:21">
      <c r="A339" s="11"/>
      <c r="B339" s="124"/>
      <c r="C339" s="48"/>
      <c r="D339" s="48"/>
      <c r="E339" s="49"/>
      <c r="F339" s="49"/>
      <c r="G339" s="48"/>
      <c r="H339" s="48"/>
      <c r="I339" s="49"/>
      <c r="J339" s="49"/>
      <c r="K339" s="48"/>
      <c r="L339" s="48"/>
      <c r="M339" s="49"/>
      <c r="N339" s="49"/>
      <c r="O339" s="48"/>
      <c r="P339" s="48"/>
      <c r="Q339" s="49"/>
      <c r="R339" s="49"/>
      <c r="S339" s="48"/>
      <c r="T339" s="48"/>
      <c r="U339" s="49"/>
    </row>
    <row r="340" spans="1:21">
      <c r="A340" s="11"/>
      <c r="B340" s="87" t="s">
        <v>998</v>
      </c>
      <c r="C340" s="42" t="s">
        <v>999</v>
      </c>
      <c r="D340" s="42"/>
      <c r="E340" s="39" t="s">
        <v>250</v>
      </c>
      <c r="F340" s="45"/>
      <c r="G340" s="42" t="s">
        <v>1000</v>
      </c>
      <c r="H340" s="42"/>
      <c r="I340" s="39" t="s">
        <v>250</v>
      </c>
      <c r="J340" s="45"/>
      <c r="K340" s="42" t="s">
        <v>1001</v>
      </c>
      <c r="L340" s="42"/>
      <c r="M340" s="39" t="s">
        <v>250</v>
      </c>
      <c r="N340" s="45"/>
      <c r="O340" s="42" t="s">
        <v>252</v>
      </c>
      <c r="P340" s="42"/>
      <c r="Q340" s="45"/>
      <c r="R340" s="45"/>
      <c r="S340" s="42" t="s">
        <v>1002</v>
      </c>
      <c r="T340" s="42"/>
      <c r="U340" s="39" t="s">
        <v>250</v>
      </c>
    </row>
    <row r="341" spans="1:21">
      <c r="A341" s="11"/>
      <c r="B341" s="87"/>
      <c r="C341" s="42"/>
      <c r="D341" s="42"/>
      <c r="E341" s="39"/>
      <c r="F341" s="45"/>
      <c r="G341" s="42"/>
      <c r="H341" s="42"/>
      <c r="I341" s="39"/>
      <c r="J341" s="45"/>
      <c r="K341" s="42"/>
      <c r="L341" s="42"/>
      <c r="M341" s="39"/>
      <c r="N341" s="45"/>
      <c r="O341" s="42"/>
      <c r="P341" s="42"/>
      <c r="Q341" s="45"/>
      <c r="R341" s="45"/>
      <c r="S341" s="42"/>
      <c r="T341" s="42"/>
      <c r="U341" s="39"/>
    </row>
    <row r="342" spans="1:21">
      <c r="A342" s="11"/>
      <c r="B342" s="124" t="s">
        <v>1003</v>
      </c>
      <c r="C342" s="48" t="s">
        <v>352</v>
      </c>
      <c r="D342" s="48"/>
      <c r="E342" s="32" t="s">
        <v>250</v>
      </c>
      <c r="F342" s="49"/>
      <c r="G342" s="48">
        <v>36</v>
      </c>
      <c r="H342" s="48"/>
      <c r="I342" s="49"/>
      <c r="J342" s="49"/>
      <c r="K342" s="48">
        <v>6</v>
      </c>
      <c r="L342" s="48"/>
      <c r="M342" s="49"/>
      <c r="N342" s="49"/>
      <c r="O342" s="48" t="s">
        <v>252</v>
      </c>
      <c r="P342" s="48"/>
      <c r="Q342" s="49"/>
      <c r="R342" s="49"/>
      <c r="S342" s="48" t="s">
        <v>252</v>
      </c>
      <c r="T342" s="48"/>
      <c r="U342" s="49"/>
    </row>
    <row r="343" spans="1:21">
      <c r="A343" s="11"/>
      <c r="B343" s="124"/>
      <c r="C343" s="48"/>
      <c r="D343" s="48"/>
      <c r="E343" s="32"/>
      <c r="F343" s="49"/>
      <c r="G343" s="48"/>
      <c r="H343" s="48"/>
      <c r="I343" s="49"/>
      <c r="J343" s="49"/>
      <c r="K343" s="48"/>
      <c r="L343" s="48"/>
      <c r="M343" s="49"/>
      <c r="N343" s="49"/>
      <c r="O343" s="48"/>
      <c r="P343" s="48"/>
      <c r="Q343" s="49"/>
      <c r="R343" s="49"/>
      <c r="S343" s="48"/>
      <c r="T343" s="48"/>
      <c r="U343" s="49"/>
    </row>
    <row r="344" spans="1:21">
      <c r="A344" s="11"/>
      <c r="B344" s="87" t="s">
        <v>1004</v>
      </c>
      <c r="C344" s="42">
        <v>102</v>
      </c>
      <c r="D344" s="42"/>
      <c r="E344" s="45"/>
      <c r="F344" s="45"/>
      <c r="G344" s="42" t="s">
        <v>252</v>
      </c>
      <c r="H344" s="42"/>
      <c r="I344" s="45"/>
      <c r="J344" s="45"/>
      <c r="K344" s="42">
        <v>16</v>
      </c>
      <c r="L344" s="42"/>
      <c r="M344" s="45"/>
      <c r="N344" s="45"/>
      <c r="O344" s="42" t="s">
        <v>993</v>
      </c>
      <c r="P344" s="42"/>
      <c r="Q344" s="39" t="s">
        <v>250</v>
      </c>
      <c r="R344" s="45"/>
      <c r="S344" s="42">
        <v>102</v>
      </c>
      <c r="T344" s="42"/>
      <c r="U344" s="45"/>
    </row>
    <row r="345" spans="1:21">
      <c r="A345" s="11"/>
      <c r="B345" s="87"/>
      <c r="C345" s="42"/>
      <c r="D345" s="42"/>
      <c r="E345" s="45"/>
      <c r="F345" s="45"/>
      <c r="G345" s="42"/>
      <c r="H345" s="42"/>
      <c r="I345" s="45"/>
      <c r="J345" s="45"/>
      <c r="K345" s="42"/>
      <c r="L345" s="42"/>
      <c r="M345" s="45"/>
      <c r="N345" s="45"/>
      <c r="O345" s="42"/>
      <c r="P345" s="42"/>
      <c r="Q345" s="39"/>
      <c r="R345" s="45"/>
      <c r="S345" s="42"/>
      <c r="T345" s="42"/>
      <c r="U345" s="45"/>
    </row>
    <row r="346" spans="1:21">
      <c r="A346" s="11"/>
      <c r="B346" s="124" t="s">
        <v>1005</v>
      </c>
      <c r="C346" s="48" t="s">
        <v>255</v>
      </c>
      <c r="D346" s="48"/>
      <c r="E346" s="32" t="s">
        <v>250</v>
      </c>
      <c r="F346" s="49"/>
      <c r="G346" s="48" t="s">
        <v>252</v>
      </c>
      <c r="H346" s="48"/>
      <c r="I346" s="49"/>
      <c r="J346" s="49"/>
      <c r="K346" s="48" t="s">
        <v>252</v>
      </c>
      <c r="L346" s="48"/>
      <c r="M346" s="49"/>
      <c r="N346" s="49"/>
      <c r="O346" s="48" t="s">
        <v>252</v>
      </c>
      <c r="P346" s="48"/>
      <c r="Q346" s="49"/>
      <c r="R346" s="49"/>
      <c r="S346" s="48" t="s">
        <v>255</v>
      </c>
      <c r="T346" s="48"/>
      <c r="U346" s="32" t="s">
        <v>250</v>
      </c>
    </row>
    <row r="347" spans="1:21">
      <c r="A347" s="11"/>
      <c r="B347" s="124"/>
      <c r="C347" s="48"/>
      <c r="D347" s="48"/>
      <c r="E347" s="32"/>
      <c r="F347" s="49"/>
      <c r="G347" s="48"/>
      <c r="H347" s="48"/>
      <c r="I347" s="49"/>
      <c r="J347" s="49"/>
      <c r="K347" s="48"/>
      <c r="L347" s="48"/>
      <c r="M347" s="49"/>
      <c r="N347" s="49"/>
      <c r="O347" s="48"/>
      <c r="P347" s="48"/>
      <c r="Q347" s="49"/>
      <c r="R347" s="49"/>
      <c r="S347" s="48"/>
      <c r="T347" s="48"/>
      <c r="U347" s="32"/>
    </row>
    <row r="348" spans="1:21">
      <c r="A348" s="11"/>
      <c r="B348" s="87" t="s">
        <v>1006</v>
      </c>
      <c r="C348" s="42" t="s">
        <v>252</v>
      </c>
      <c r="D348" s="42"/>
      <c r="E348" s="45"/>
      <c r="F348" s="45"/>
      <c r="G348" s="42" t="s">
        <v>687</v>
      </c>
      <c r="H348" s="42"/>
      <c r="I348" s="39" t="s">
        <v>250</v>
      </c>
      <c r="J348" s="45"/>
      <c r="K348" s="42" t="s">
        <v>252</v>
      </c>
      <c r="L348" s="42"/>
      <c r="M348" s="45"/>
      <c r="N348" s="45"/>
      <c r="O348" s="42">
        <v>97</v>
      </c>
      <c r="P348" s="42"/>
      <c r="Q348" s="45"/>
      <c r="R348" s="45"/>
      <c r="S348" s="42" t="s">
        <v>252</v>
      </c>
      <c r="T348" s="42"/>
      <c r="U348" s="45"/>
    </row>
    <row r="349" spans="1:21">
      <c r="A349" s="11"/>
      <c r="B349" s="87"/>
      <c r="C349" s="42"/>
      <c r="D349" s="42"/>
      <c r="E349" s="45"/>
      <c r="F349" s="45"/>
      <c r="G349" s="42"/>
      <c r="H349" s="42"/>
      <c r="I349" s="39"/>
      <c r="J349" s="45"/>
      <c r="K349" s="42"/>
      <c r="L349" s="42"/>
      <c r="M349" s="45"/>
      <c r="N349" s="45"/>
      <c r="O349" s="42"/>
      <c r="P349" s="42"/>
      <c r="Q349" s="45"/>
      <c r="R349" s="45"/>
      <c r="S349" s="42"/>
      <c r="T349" s="42"/>
      <c r="U349" s="45"/>
    </row>
    <row r="350" spans="1:21">
      <c r="A350" s="11"/>
      <c r="B350" s="54" t="s">
        <v>1007</v>
      </c>
      <c r="C350" s="48" t="s">
        <v>252</v>
      </c>
      <c r="D350" s="48"/>
      <c r="E350" s="49"/>
      <c r="F350" s="49"/>
      <c r="G350" s="48" t="s">
        <v>252</v>
      </c>
      <c r="H350" s="48"/>
      <c r="I350" s="49"/>
      <c r="J350" s="49"/>
      <c r="K350" s="48" t="s">
        <v>347</v>
      </c>
      <c r="L350" s="48"/>
      <c r="M350" s="32" t="s">
        <v>250</v>
      </c>
      <c r="N350" s="49"/>
      <c r="O350" s="48">
        <v>53</v>
      </c>
      <c r="P350" s="48"/>
      <c r="Q350" s="49"/>
      <c r="R350" s="49"/>
      <c r="S350" s="48" t="s">
        <v>252</v>
      </c>
      <c r="T350" s="48"/>
      <c r="U350" s="49"/>
    </row>
    <row r="351" spans="1:21" ht="15.75" thickBot="1">
      <c r="A351" s="11"/>
      <c r="B351" s="54"/>
      <c r="C351" s="51"/>
      <c r="D351" s="51"/>
      <c r="E351" s="102"/>
      <c r="F351" s="49"/>
      <c r="G351" s="51"/>
      <c r="H351" s="51"/>
      <c r="I351" s="102"/>
      <c r="J351" s="49"/>
      <c r="K351" s="51"/>
      <c r="L351" s="51"/>
      <c r="M351" s="133"/>
      <c r="N351" s="49"/>
      <c r="O351" s="51"/>
      <c r="P351" s="51"/>
      <c r="Q351" s="102"/>
      <c r="R351" s="49"/>
      <c r="S351" s="51"/>
      <c r="T351" s="51"/>
      <c r="U351" s="102"/>
    </row>
    <row r="352" spans="1:21">
      <c r="A352" s="11"/>
      <c r="B352" s="45"/>
      <c r="C352" s="52">
        <v>136</v>
      </c>
      <c r="D352" s="52"/>
      <c r="E352" s="53"/>
      <c r="F352" s="45"/>
      <c r="G352" s="52" t="s">
        <v>686</v>
      </c>
      <c r="H352" s="52"/>
      <c r="I352" s="55" t="s">
        <v>250</v>
      </c>
      <c r="J352" s="45"/>
      <c r="K352" s="52">
        <v>11</v>
      </c>
      <c r="L352" s="52"/>
      <c r="M352" s="53"/>
      <c r="N352" s="45"/>
      <c r="O352" s="52">
        <v>134</v>
      </c>
      <c r="P352" s="52"/>
      <c r="Q352" s="53"/>
      <c r="R352" s="45"/>
      <c r="S352" s="52">
        <v>220</v>
      </c>
      <c r="T352" s="52"/>
      <c r="U352" s="53"/>
    </row>
    <row r="353" spans="1:22" ht="15.75" thickBot="1">
      <c r="A353" s="11"/>
      <c r="B353" s="45"/>
      <c r="C353" s="80"/>
      <c r="D353" s="80"/>
      <c r="E353" s="81"/>
      <c r="F353" s="45"/>
      <c r="G353" s="80"/>
      <c r="H353" s="80"/>
      <c r="I353" s="82"/>
      <c r="J353" s="45"/>
      <c r="K353" s="80"/>
      <c r="L353" s="80"/>
      <c r="M353" s="81"/>
      <c r="N353" s="45"/>
      <c r="O353" s="80"/>
      <c r="P353" s="80"/>
      <c r="Q353" s="81"/>
      <c r="R353" s="45"/>
      <c r="S353" s="80"/>
      <c r="T353" s="80"/>
      <c r="U353" s="81"/>
    </row>
    <row r="354" spans="1:22">
      <c r="A354" s="11"/>
      <c r="B354" s="124" t="s">
        <v>1008</v>
      </c>
      <c r="C354" s="35">
        <v>1</v>
      </c>
      <c r="D354" s="35"/>
      <c r="E354" s="37"/>
      <c r="F354" s="49"/>
      <c r="G354" s="35" t="s">
        <v>542</v>
      </c>
      <c r="H354" s="35"/>
      <c r="I354" s="33" t="s">
        <v>250</v>
      </c>
      <c r="J354" s="49"/>
      <c r="K354" s="35" t="s">
        <v>655</v>
      </c>
      <c r="L354" s="35"/>
      <c r="M354" s="33" t="s">
        <v>250</v>
      </c>
      <c r="N354" s="49"/>
      <c r="O354" s="35" t="s">
        <v>252</v>
      </c>
      <c r="P354" s="35"/>
      <c r="Q354" s="37"/>
      <c r="R354" s="49"/>
      <c r="S354" s="35" t="s">
        <v>1009</v>
      </c>
      <c r="T354" s="35"/>
      <c r="U354" s="33" t="s">
        <v>250</v>
      </c>
    </row>
    <row r="355" spans="1:22">
      <c r="A355" s="11"/>
      <c r="B355" s="124"/>
      <c r="C355" s="48"/>
      <c r="D355" s="48"/>
      <c r="E355" s="49"/>
      <c r="F355" s="49"/>
      <c r="G355" s="48"/>
      <c r="H355" s="48"/>
      <c r="I355" s="32"/>
      <c r="J355" s="49"/>
      <c r="K355" s="48"/>
      <c r="L355" s="48"/>
      <c r="M355" s="32"/>
      <c r="N355" s="49"/>
      <c r="O355" s="48"/>
      <c r="P355" s="48"/>
      <c r="Q355" s="49"/>
      <c r="R355" s="49"/>
      <c r="S355" s="48"/>
      <c r="T355" s="48"/>
      <c r="U355" s="32"/>
    </row>
    <row r="356" spans="1:22">
      <c r="A356" s="11"/>
      <c r="B356" s="87" t="s">
        <v>152</v>
      </c>
      <c r="C356" s="42" t="s">
        <v>252</v>
      </c>
      <c r="D356" s="42"/>
      <c r="E356" s="45"/>
      <c r="F356" s="45"/>
      <c r="G356" s="42" t="s">
        <v>252</v>
      </c>
      <c r="H356" s="42"/>
      <c r="I356" s="45"/>
      <c r="J356" s="45"/>
      <c r="K356" s="42" t="s">
        <v>531</v>
      </c>
      <c r="L356" s="42"/>
      <c r="M356" s="39" t="s">
        <v>250</v>
      </c>
      <c r="N356" s="45"/>
      <c r="O356" s="42" t="s">
        <v>252</v>
      </c>
      <c r="P356" s="42"/>
      <c r="Q356" s="45"/>
      <c r="R356" s="45"/>
      <c r="S356" s="42" t="s">
        <v>531</v>
      </c>
      <c r="T356" s="42"/>
      <c r="U356" s="39" t="s">
        <v>250</v>
      </c>
    </row>
    <row r="357" spans="1:22">
      <c r="A357" s="11"/>
      <c r="B357" s="87"/>
      <c r="C357" s="42"/>
      <c r="D357" s="42"/>
      <c r="E357" s="45"/>
      <c r="F357" s="45"/>
      <c r="G357" s="42"/>
      <c r="H357" s="42"/>
      <c r="I357" s="45"/>
      <c r="J357" s="45"/>
      <c r="K357" s="42"/>
      <c r="L357" s="42"/>
      <c r="M357" s="39"/>
      <c r="N357" s="45"/>
      <c r="O357" s="42"/>
      <c r="P357" s="42"/>
      <c r="Q357" s="45"/>
      <c r="R357" s="45"/>
      <c r="S357" s="42"/>
      <c r="T357" s="42"/>
      <c r="U357" s="39"/>
    </row>
    <row r="358" spans="1:22">
      <c r="A358" s="11"/>
      <c r="B358" s="124" t="s">
        <v>1010</v>
      </c>
      <c r="C358" s="48">
        <v>1</v>
      </c>
      <c r="D358" s="48"/>
      <c r="E358" s="49"/>
      <c r="F358" s="49"/>
      <c r="G358" s="48">
        <v>2</v>
      </c>
      <c r="H358" s="48"/>
      <c r="I358" s="49"/>
      <c r="J358" s="49"/>
      <c r="K358" s="48">
        <v>107</v>
      </c>
      <c r="L358" s="48"/>
      <c r="M358" s="49"/>
      <c r="N358" s="49"/>
      <c r="O358" s="48" t="s">
        <v>252</v>
      </c>
      <c r="P358" s="48"/>
      <c r="Q358" s="49"/>
      <c r="R358" s="49"/>
      <c r="S358" s="48">
        <v>110</v>
      </c>
      <c r="T358" s="48"/>
      <c r="U358" s="49"/>
    </row>
    <row r="359" spans="1:22" ht="15.75" thickBot="1">
      <c r="A359" s="11"/>
      <c r="B359" s="124"/>
      <c r="C359" s="51"/>
      <c r="D359" s="51"/>
      <c r="E359" s="102"/>
      <c r="F359" s="49"/>
      <c r="G359" s="51"/>
      <c r="H359" s="51"/>
      <c r="I359" s="102"/>
      <c r="J359" s="49"/>
      <c r="K359" s="51"/>
      <c r="L359" s="51"/>
      <c r="M359" s="102"/>
      <c r="N359" s="49"/>
      <c r="O359" s="51"/>
      <c r="P359" s="51"/>
      <c r="Q359" s="102"/>
      <c r="R359" s="49"/>
      <c r="S359" s="51"/>
      <c r="T359" s="51"/>
      <c r="U359" s="102"/>
    </row>
    <row r="360" spans="1:22">
      <c r="A360" s="11"/>
      <c r="B360" s="87" t="s">
        <v>1011</v>
      </c>
      <c r="C360" s="55" t="s">
        <v>244</v>
      </c>
      <c r="D360" s="52">
        <v>2</v>
      </c>
      <c r="E360" s="53"/>
      <c r="F360" s="45"/>
      <c r="G360" s="55" t="s">
        <v>244</v>
      </c>
      <c r="H360" s="52" t="s">
        <v>252</v>
      </c>
      <c r="I360" s="53"/>
      <c r="J360" s="45"/>
      <c r="K360" s="55" t="s">
        <v>244</v>
      </c>
      <c r="L360" s="52">
        <v>87</v>
      </c>
      <c r="M360" s="53"/>
      <c r="N360" s="45"/>
      <c r="O360" s="55" t="s">
        <v>244</v>
      </c>
      <c r="P360" s="52" t="s">
        <v>252</v>
      </c>
      <c r="Q360" s="53"/>
      <c r="R360" s="45"/>
      <c r="S360" s="55" t="s">
        <v>244</v>
      </c>
      <c r="T360" s="52">
        <v>89</v>
      </c>
      <c r="U360" s="53"/>
    </row>
    <row r="361" spans="1:22" ht="15.75" thickBot="1">
      <c r="A361" s="11"/>
      <c r="B361" s="87"/>
      <c r="C361" s="41"/>
      <c r="D361" s="44"/>
      <c r="E361" s="47"/>
      <c r="F361" s="45"/>
      <c r="G361" s="41"/>
      <c r="H361" s="44"/>
      <c r="I361" s="47"/>
      <c r="J361" s="45"/>
      <c r="K361" s="41"/>
      <c r="L361" s="44"/>
      <c r="M361" s="47"/>
      <c r="N361" s="45"/>
      <c r="O361" s="41"/>
      <c r="P361" s="44"/>
      <c r="Q361" s="47"/>
      <c r="R361" s="45"/>
      <c r="S361" s="41"/>
      <c r="T361" s="44"/>
      <c r="U361" s="47"/>
    </row>
    <row r="362" spans="1:22" ht="15.75" thickTop="1">
      <c r="A362" s="11"/>
      <c r="B362" s="10"/>
      <c r="C362" s="10"/>
      <c r="D362" s="10"/>
      <c r="E362" s="10"/>
      <c r="F362" s="10"/>
      <c r="G362" s="10"/>
      <c r="H362" s="10"/>
      <c r="I362" s="10"/>
      <c r="J362" s="10"/>
      <c r="K362" s="10"/>
      <c r="L362" s="10"/>
      <c r="M362" s="10"/>
      <c r="N362" s="10"/>
      <c r="O362" s="10"/>
      <c r="P362" s="10"/>
      <c r="Q362" s="10"/>
      <c r="R362" s="10"/>
      <c r="S362" s="10"/>
      <c r="T362" s="10"/>
      <c r="U362" s="10"/>
      <c r="V362" s="10"/>
    </row>
    <row r="363" spans="1:22">
      <c r="A363" s="11"/>
      <c r="B363" s="10"/>
      <c r="C363" s="10"/>
      <c r="D363" s="10"/>
      <c r="E363" s="10"/>
      <c r="F363" s="10"/>
      <c r="G363" s="10"/>
      <c r="H363" s="10"/>
      <c r="I363" s="10"/>
      <c r="J363" s="10"/>
      <c r="K363" s="10"/>
      <c r="L363" s="10"/>
      <c r="M363" s="10"/>
      <c r="N363" s="10"/>
      <c r="O363" s="10"/>
      <c r="P363" s="10"/>
      <c r="Q363" s="10"/>
      <c r="R363" s="10"/>
      <c r="S363" s="10"/>
      <c r="T363" s="10"/>
      <c r="U363" s="10"/>
      <c r="V363" s="10"/>
    </row>
    <row r="364" spans="1:22">
      <c r="A364" s="11"/>
      <c r="B364" s="10"/>
      <c r="C364" s="10"/>
      <c r="D364" s="10"/>
      <c r="E364" s="10"/>
      <c r="F364" s="10"/>
      <c r="G364" s="10"/>
      <c r="H364" s="10"/>
      <c r="I364" s="10"/>
      <c r="J364" s="10"/>
      <c r="K364" s="10"/>
      <c r="L364" s="10"/>
      <c r="M364" s="10"/>
      <c r="N364" s="10"/>
      <c r="O364" s="10"/>
      <c r="P364" s="10"/>
      <c r="Q364" s="10"/>
      <c r="R364" s="10"/>
      <c r="S364" s="10"/>
      <c r="T364" s="10"/>
      <c r="U364" s="10"/>
      <c r="V364" s="10"/>
    </row>
    <row r="365" spans="1:22">
      <c r="A365" s="11"/>
      <c r="B365" s="10"/>
      <c r="C365" s="10"/>
      <c r="D365" s="10"/>
      <c r="E365" s="10"/>
      <c r="F365" s="10"/>
      <c r="G365" s="10"/>
      <c r="H365" s="10"/>
      <c r="I365" s="10"/>
      <c r="J365" s="10"/>
      <c r="K365" s="10"/>
      <c r="L365" s="10"/>
      <c r="M365" s="10"/>
      <c r="N365" s="10"/>
      <c r="O365" s="10"/>
      <c r="P365" s="10"/>
      <c r="Q365" s="10"/>
      <c r="R365" s="10"/>
      <c r="S365" s="10"/>
      <c r="T365" s="10"/>
      <c r="U365" s="10"/>
      <c r="V365" s="10"/>
    </row>
    <row r="366" spans="1:22">
      <c r="A366" s="11"/>
      <c r="B366" s="10"/>
      <c r="C366" s="10"/>
      <c r="D366" s="10"/>
      <c r="E366" s="10"/>
      <c r="F366" s="10"/>
      <c r="G366" s="10"/>
      <c r="H366" s="10"/>
      <c r="I366" s="10"/>
      <c r="J366" s="10"/>
      <c r="K366" s="10"/>
      <c r="L366" s="10"/>
      <c r="M366" s="10"/>
      <c r="N366" s="10"/>
      <c r="O366" s="10"/>
      <c r="P366" s="10"/>
      <c r="Q366" s="10"/>
      <c r="R366" s="10"/>
      <c r="S366" s="10"/>
      <c r="T366" s="10"/>
      <c r="U366" s="10"/>
      <c r="V366" s="10"/>
    </row>
    <row r="367" spans="1:22">
      <c r="A367" s="11"/>
      <c r="B367" s="10"/>
      <c r="C367" s="10"/>
      <c r="D367" s="10"/>
      <c r="E367" s="10"/>
      <c r="F367" s="10"/>
      <c r="G367" s="10"/>
      <c r="H367" s="10"/>
      <c r="I367" s="10"/>
      <c r="J367" s="10"/>
      <c r="K367" s="10"/>
      <c r="L367" s="10"/>
      <c r="M367" s="10"/>
      <c r="N367" s="10"/>
      <c r="O367" s="10"/>
      <c r="P367" s="10"/>
      <c r="Q367" s="10"/>
      <c r="R367" s="10"/>
      <c r="S367" s="10"/>
      <c r="T367" s="10"/>
      <c r="U367" s="10"/>
      <c r="V367" s="10"/>
    </row>
    <row r="368" spans="1:22">
      <c r="A368" s="11"/>
      <c r="B368" s="63" t="s">
        <v>882</v>
      </c>
      <c r="C368" s="63"/>
      <c r="D368" s="63"/>
      <c r="E368" s="63"/>
      <c r="F368" s="63"/>
      <c r="G368" s="63"/>
      <c r="H368" s="63"/>
      <c r="I368" s="63"/>
      <c r="J368" s="63"/>
      <c r="K368" s="63"/>
      <c r="L368" s="63"/>
      <c r="M368" s="63"/>
      <c r="N368" s="63"/>
      <c r="O368" s="63"/>
      <c r="P368" s="63"/>
      <c r="Q368" s="63"/>
      <c r="R368" s="63"/>
      <c r="S368" s="63"/>
      <c r="T368" s="63"/>
      <c r="U368" s="63"/>
      <c r="V368" s="63"/>
    </row>
    <row r="369" spans="1:22">
      <c r="A369" s="11"/>
      <c r="B369" s="63" t="s">
        <v>984</v>
      </c>
      <c r="C369" s="63"/>
      <c r="D369" s="63"/>
      <c r="E369" s="63"/>
      <c r="F369" s="63"/>
      <c r="G369" s="63"/>
      <c r="H369" s="63"/>
      <c r="I369" s="63"/>
      <c r="J369" s="63"/>
      <c r="K369" s="63"/>
      <c r="L369" s="63"/>
      <c r="M369" s="63"/>
      <c r="N369" s="63"/>
      <c r="O369" s="63"/>
      <c r="P369" s="63"/>
      <c r="Q369" s="63"/>
      <c r="R369" s="63"/>
      <c r="S369" s="63"/>
      <c r="T369" s="63"/>
      <c r="U369" s="63"/>
      <c r="V369" s="63"/>
    </row>
    <row r="370" spans="1:22">
      <c r="A370" s="11"/>
      <c r="B370" s="63" t="s">
        <v>953</v>
      </c>
      <c r="C370" s="63"/>
      <c r="D370" s="63"/>
      <c r="E370" s="63"/>
      <c r="F370" s="63"/>
      <c r="G370" s="63"/>
      <c r="H370" s="63"/>
      <c r="I370" s="63"/>
      <c r="J370" s="63"/>
      <c r="K370" s="63"/>
      <c r="L370" s="63"/>
      <c r="M370" s="63"/>
      <c r="N370" s="63"/>
      <c r="O370" s="63"/>
      <c r="P370" s="63"/>
      <c r="Q370" s="63"/>
      <c r="R370" s="63"/>
      <c r="S370" s="63"/>
      <c r="T370" s="63"/>
      <c r="U370" s="63"/>
      <c r="V370" s="63"/>
    </row>
    <row r="371" spans="1:22">
      <c r="A371" s="11"/>
      <c r="B371" s="45"/>
      <c r="C371" s="45"/>
      <c r="D371" s="45"/>
      <c r="E371" s="45"/>
      <c r="F371" s="45"/>
      <c r="G371" s="45"/>
      <c r="H371" s="45"/>
      <c r="I371" s="45"/>
      <c r="J371" s="45"/>
      <c r="K371" s="45"/>
      <c r="L371" s="45"/>
      <c r="M371" s="45"/>
      <c r="N371" s="45"/>
      <c r="O371" s="45"/>
      <c r="P371" s="45"/>
      <c r="Q371" s="45"/>
      <c r="R371" s="45"/>
      <c r="S371" s="45"/>
      <c r="T371" s="45"/>
      <c r="U371" s="45"/>
      <c r="V371" s="45"/>
    </row>
    <row r="372" spans="1:22">
      <c r="A372" s="11"/>
      <c r="B372" s="45"/>
      <c r="C372" s="45"/>
      <c r="D372" s="45"/>
      <c r="E372" s="45"/>
      <c r="F372" s="45"/>
      <c r="G372" s="45"/>
      <c r="H372" s="45"/>
      <c r="I372" s="45"/>
      <c r="J372" s="45"/>
      <c r="K372" s="45"/>
      <c r="L372" s="45"/>
      <c r="M372" s="45"/>
      <c r="N372" s="45"/>
      <c r="O372" s="45"/>
      <c r="P372" s="45"/>
      <c r="Q372" s="45"/>
      <c r="R372" s="45"/>
      <c r="S372" s="45"/>
      <c r="T372" s="45"/>
      <c r="U372" s="45"/>
      <c r="V372" s="45"/>
    </row>
    <row r="373" spans="1:22">
      <c r="A373" s="11"/>
      <c r="B373" s="17"/>
      <c r="C373" s="17"/>
      <c r="D373" s="17"/>
      <c r="E373" s="17"/>
      <c r="F373" s="17"/>
      <c r="G373" s="17"/>
      <c r="H373" s="17"/>
      <c r="I373" s="17"/>
      <c r="J373" s="17"/>
      <c r="K373" s="17"/>
      <c r="L373" s="17"/>
      <c r="M373" s="17"/>
      <c r="N373" s="17"/>
      <c r="O373" s="17"/>
      <c r="P373" s="17"/>
      <c r="Q373" s="17"/>
      <c r="R373" s="17"/>
      <c r="S373" s="17"/>
      <c r="T373" s="17"/>
      <c r="U373" s="17"/>
      <c r="V373" s="17"/>
    </row>
    <row r="374" spans="1:22">
      <c r="A374" s="11"/>
      <c r="B374" s="45"/>
      <c r="C374" s="45"/>
      <c r="D374" s="63" t="s">
        <v>886</v>
      </c>
      <c r="E374" s="63"/>
      <c r="F374" s="63"/>
      <c r="G374" s="45"/>
      <c r="H374" s="63" t="s">
        <v>887</v>
      </c>
      <c r="I374" s="63"/>
      <c r="J374" s="63"/>
      <c r="K374" s="45"/>
      <c r="L374" s="63" t="s">
        <v>923</v>
      </c>
      <c r="M374" s="63"/>
      <c r="N374" s="63"/>
      <c r="O374" s="45"/>
      <c r="P374" s="63" t="s">
        <v>890</v>
      </c>
      <c r="Q374" s="63"/>
      <c r="R374" s="63"/>
      <c r="S374" s="45"/>
      <c r="T374" s="63" t="s">
        <v>891</v>
      </c>
      <c r="U374" s="63"/>
      <c r="V374" s="63"/>
    </row>
    <row r="375" spans="1:22" ht="15.75" thickBot="1">
      <c r="A375" s="11"/>
      <c r="B375" s="45"/>
      <c r="C375" s="45"/>
      <c r="D375" s="31"/>
      <c r="E375" s="31"/>
      <c r="F375" s="31"/>
      <c r="G375" s="45"/>
      <c r="H375" s="31" t="s">
        <v>888</v>
      </c>
      <c r="I375" s="31"/>
      <c r="J375" s="31"/>
      <c r="K375" s="45"/>
      <c r="L375" s="31" t="s">
        <v>888</v>
      </c>
      <c r="M375" s="31"/>
      <c r="N375" s="31"/>
      <c r="O375" s="45"/>
      <c r="P375" s="31"/>
      <c r="Q375" s="31"/>
      <c r="R375" s="31"/>
      <c r="S375" s="45"/>
      <c r="T375" s="31"/>
      <c r="U375" s="31"/>
      <c r="V375" s="31"/>
    </row>
    <row r="376" spans="1:22">
      <c r="A376" s="11"/>
      <c r="B376" s="202" t="s">
        <v>985</v>
      </c>
      <c r="C376" s="49"/>
      <c r="D376" s="33" t="s">
        <v>244</v>
      </c>
      <c r="E376" s="35" t="s">
        <v>1012</v>
      </c>
      <c r="F376" s="33" t="s">
        <v>250</v>
      </c>
      <c r="G376" s="49"/>
      <c r="H376" s="33" t="s">
        <v>244</v>
      </c>
      <c r="I376" s="35">
        <v>122</v>
      </c>
      <c r="J376" s="37"/>
      <c r="K376" s="49"/>
      <c r="L376" s="33" t="s">
        <v>244</v>
      </c>
      <c r="M376" s="35">
        <v>34</v>
      </c>
      <c r="N376" s="37"/>
      <c r="O376" s="49"/>
      <c r="P376" s="33" t="s">
        <v>244</v>
      </c>
      <c r="Q376" s="35" t="s">
        <v>1013</v>
      </c>
      <c r="R376" s="33" t="s">
        <v>250</v>
      </c>
      <c r="S376" s="49"/>
      <c r="T376" s="33" t="s">
        <v>244</v>
      </c>
      <c r="U376" s="35" t="s">
        <v>1014</v>
      </c>
      <c r="V376" s="33" t="s">
        <v>250</v>
      </c>
    </row>
    <row r="377" spans="1:22" ht="15.75" thickBot="1">
      <c r="A377" s="11"/>
      <c r="B377" s="202"/>
      <c r="C377" s="49"/>
      <c r="D377" s="133"/>
      <c r="E377" s="51"/>
      <c r="F377" s="133"/>
      <c r="G377" s="49"/>
      <c r="H377" s="133"/>
      <c r="I377" s="51"/>
      <c r="J377" s="102"/>
      <c r="K377" s="49"/>
      <c r="L377" s="133"/>
      <c r="M377" s="51"/>
      <c r="N377" s="102"/>
      <c r="O377" s="49"/>
      <c r="P377" s="133"/>
      <c r="Q377" s="51"/>
      <c r="R377" s="133"/>
      <c r="S377" s="49"/>
      <c r="T377" s="133"/>
      <c r="U377" s="51"/>
      <c r="V377" s="133"/>
    </row>
    <row r="378" spans="1:22">
      <c r="A378" s="11"/>
      <c r="B378" s="148" t="s">
        <v>988</v>
      </c>
      <c r="C378" s="26"/>
      <c r="D378" s="53"/>
      <c r="E378" s="53"/>
      <c r="F378" s="53"/>
      <c r="G378" s="26"/>
      <c r="H378" s="53"/>
      <c r="I378" s="53"/>
      <c r="J378" s="53"/>
      <c r="K378" s="26"/>
      <c r="L378" s="53"/>
      <c r="M378" s="53"/>
      <c r="N378" s="53"/>
      <c r="O378" s="26"/>
      <c r="P378" s="53"/>
      <c r="Q378" s="53"/>
      <c r="R378" s="53"/>
      <c r="S378" s="26"/>
      <c r="T378" s="53"/>
      <c r="U378" s="53"/>
      <c r="V378" s="53"/>
    </row>
    <row r="379" spans="1:22">
      <c r="A379" s="11"/>
      <c r="B379" s="124" t="s">
        <v>136</v>
      </c>
      <c r="C379" s="49"/>
      <c r="D379" s="48" t="s">
        <v>252</v>
      </c>
      <c r="E379" s="48"/>
      <c r="F379" s="49"/>
      <c r="G379" s="49"/>
      <c r="H379" s="48" t="s">
        <v>722</v>
      </c>
      <c r="I379" s="48"/>
      <c r="J379" s="32" t="s">
        <v>250</v>
      </c>
      <c r="K379" s="49"/>
      <c r="L379" s="48" t="s">
        <v>1015</v>
      </c>
      <c r="M379" s="48"/>
      <c r="N379" s="32" t="s">
        <v>250</v>
      </c>
      <c r="O379" s="49"/>
      <c r="P379" s="48" t="s">
        <v>252</v>
      </c>
      <c r="Q379" s="48"/>
      <c r="R379" s="49"/>
      <c r="S379" s="49"/>
      <c r="T379" s="48" t="s">
        <v>520</v>
      </c>
      <c r="U379" s="48"/>
      <c r="V379" s="32" t="s">
        <v>250</v>
      </c>
    </row>
    <row r="380" spans="1:22">
      <c r="A380" s="11"/>
      <c r="B380" s="124"/>
      <c r="C380" s="49"/>
      <c r="D380" s="48"/>
      <c r="E380" s="48"/>
      <c r="F380" s="49"/>
      <c r="G380" s="49"/>
      <c r="H380" s="48"/>
      <c r="I380" s="48"/>
      <c r="J380" s="32"/>
      <c r="K380" s="49"/>
      <c r="L380" s="48"/>
      <c r="M380" s="48"/>
      <c r="N380" s="32"/>
      <c r="O380" s="49"/>
      <c r="P380" s="48"/>
      <c r="Q380" s="48"/>
      <c r="R380" s="49"/>
      <c r="S380" s="49"/>
      <c r="T380" s="48"/>
      <c r="U380" s="48"/>
      <c r="V380" s="32"/>
    </row>
    <row r="381" spans="1:22">
      <c r="A381" s="11"/>
      <c r="B381" s="87" t="s">
        <v>137</v>
      </c>
      <c r="C381" s="45"/>
      <c r="D381" s="42" t="s">
        <v>252</v>
      </c>
      <c r="E381" s="42"/>
      <c r="F381" s="45"/>
      <c r="G381" s="45"/>
      <c r="H381" s="42" t="s">
        <v>542</v>
      </c>
      <c r="I381" s="42"/>
      <c r="J381" s="39" t="s">
        <v>250</v>
      </c>
      <c r="K381" s="45"/>
      <c r="L381" s="42" t="s">
        <v>252</v>
      </c>
      <c r="M381" s="42"/>
      <c r="N381" s="45"/>
      <c r="O381" s="45"/>
      <c r="P381" s="42" t="s">
        <v>252</v>
      </c>
      <c r="Q381" s="42"/>
      <c r="R381" s="45"/>
      <c r="S381" s="45"/>
      <c r="T381" s="42" t="s">
        <v>542</v>
      </c>
      <c r="U381" s="42"/>
      <c r="V381" s="39" t="s">
        <v>250</v>
      </c>
    </row>
    <row r="382" spans="1:22">
      <c r="A382" s="11"/>
      <c r="B382" s="87"/>
      <c r="C382" s="45"/>
      <c r="D382" s="42"/>
      <c r="E382" s="42"/>
      <c r="F382" s="45"/>
      <c r="G382" s="45"/>
      <c r="H382" s="42"/>
      <c r="I382" s="42"/>
      <c r="J382" s="39"/>
      <c r="K382" s="45"/>
      <c r="L382" s="42"/>
      <c r="M382" s="42"/>
      <c r="N382" s="45"/>
      <c r="O382" s="45"/>
      <c r="P382" s="42"/>
      <c r="Q382" s="42"/>
      <c r="R382" s="45"/>
      <c r="S382" s="45"/>
      <c r="T382" s="42"/>
      <c r="U382" s="42"/>
      <c r="V382" s="39"/>
    </row>
    <row r="383" spans="1:22">
      <c r="A383" s="11"/>
      <c r="B383" s="124" t="s">
        <v>991</v>
      </c>
      <c r="C383" s="49"/>
      <c r="D383" s="48" t="s">
        <v>252</v>
      </c>
      <c r="E383" s="48"/>
      <c r="F383" s="49"/>
      <c r="G383" s="49"/>
      <c r="H383" s="48" t="s">
        <v>252</v>
      </c>
      <c r="I383" s="48"/>
      <c r="J383" s="49"/>
      <c r="K383" s="49"/>
      <c r="L383" s="48">
        <v>7</v>
      </c>
      <c r="M383" s="48"/>
      <c r="N383" s="49"/>
      <c r="O383" s="49"/>
      <c r="P383" s="48" t="s">
        <v>252</v>
      </c>
      <c r="Q383" s="48"/>
      <c r="R383" s="49"/>
      <c r="S383" s="49"/>
      <c r="T383" s="48">
        <v>7</v>
      </c>
      <c r="U383" s="48"/>
      <c r="V383" s="49"/>
    </row>
    <row r="384" spans="1:22">
      <c r="A384" s="11"/>
      <c r="B384" s="124"/>
      <c r="C384" s="49"/>
      <c r="D384" s="48"/>
      <c r="E384" s="48"/>
      <c r="F384" s="49"/>
      <c r="G384" s="49"/>
      <c r="H384" s="48"/>
      <c r="I384" s="48"/>
      <c r="J384" s="49"/>
      <c r="K384" s="49"/>
      <c r="L384" s="48"/>
      <c r="M384" s="48"/>
      <c r="N384" s="49"/>
      <c r="O384" s="49"/>
      <c r="P384" s="48"/>
      <c r="Q384" s="48"/>
      <c r="R384" s="49"/>
      <c r="S384" s="49"/>
      <c r="T384" s="48"/>
      <c r="U384" s="48"/>
      <c r="V384" s="49"/>
    </row>
    <row r="385" spans="1:22">
      <c r="A385" s="11"/>
      <c r="B385" s="87" t="s">
        <v>992</v>
      </c>
      <c r="C385" s="45"/>
      <c r="D385" s="42" t="s">
        <v>1016</v>
      </c>
      <c r="E385" s="42"/>
      <c r="F385" s="39" t="s">
        <v>250</v>
      </c>
      <c r="G385" s="45"/>
      <c r="H385" s="42" t="s">
        <v>1012</v>
      </c>
      <c r="I385" s="42"/>
      <c r="J385" s="39" t="s">
        <v>250</v>
      </c>
      <c r="K385" s="45"/>
      <c r="L385" s="203" t="s">
        <v>252</v>
      </c>
      <c r="M385" s="203"/>
      <c r="N385" s="45"/>
      <c r="O385" s="45"/>
      <c r="P385" s="42">
        <v>895</v>
      </c>
      <c r="Q385" s="42"/>
      <c r="R385" s="45"/>
      <c r="S385" s="45"/>
      <c r="T385" s="42" t="s">
        <v>252</v>
      </c>
      <c r="U385" s="42"/>
      <c r="V385" s="45"/>
    </row>
    <row r="386" spans="1:22">
      <c r="A386" s="11"/>
      <c r="B386" s="87"/>
      <c r="C386" s="45"/>
      <c r="D386" s="42"/>
      <c r="E386" s="42"/>
      <c r="F386" s="39"/>
      <c r="G386" s="45"/>
      <c r="H386" s="42"/>
      <c r="I386" s="42"/>
      <c r="J386" s="39"/>
      <c r="K386" s="45"/>
      <c r="L386" s="203"/>
      <c r="M386" s="203"/>
      <c r="N386" s="45"/>
      <c r="O386" s="45"/>
      <c r="P386" s="42"/>
      <c r="Q386" s="42"/>
      <c r="R386" s="45"/>
      <c r="S386" s="45"/>
      <c r="T386" s="42"/>
      <c r="U386" s="42"/>
      <c r="V386" s="45"/>
    </row>
    <row r="387" spans="1:22">
      <c r="A387" s="11"/>
      <c r="B387" s="124" t="s">
        <v>994</v>
      </c>
      <c r="C387" s="49"/>
      <c r="D387" s="48" t="s">
        <v>252</v>
      </c>
      <c r="E387" s="48"/>
      <c r="F387" s="49"/>
      <c r="G387" s="49"/>
      <c r="H387" s="48">
        <v>48</v>
      </c>
      <c r="I387" s="48"/>
      <c r="J387" s="49"/>
      <c r="K387" s="49"/>
      <c r="L387" s="48" t="s">
        <v>252</v>
      </c>
      <c r="M387" s="48"/>
      <c r="N387" s="49"/>
      <c r="O387" s="49"/>
      <c r="P387" s="48" t="s">
        <v>863</v>
      </c>
      <c r="Q387" s="48"/>
      <c r="R387" s="32" t="s">
        <v>250</v>
      </c>
      <c r="S387" s="49"/>
      <c r="T387" s="48" t="s">
        <v>252</v>
      </c>
      <c r="U387" s="48"/>
      <c r="V387" s="49"/>
    </row>
    <row r="388" spans="1:22" ht="15.75" thickBot="1">
      <c r="A388" s="11"/>
      <c r="B388" s="124"/>
      <c r="C388" s="49"/>
      <c r="D388" s="51"/>
      <c r="E388" s="51"/>
      <c r="F388" s="102"/>
      <c r="G388" s="49"/>
      <c r="H388" s="51"/>
      <c r="I388" s="51"/>
      <c r="J388" s="102"/>
      <c r="K388" s="49"/>
      <c r="L388" s="51"/>
      <c r="M388" s="51"/>
      <c r="N388" s="102"/>
      <c r="O388" s="49"/>
      <c r="P388" s="51"/>
      <c r="Q388" s="51"/>
      <c r="R388" s="133"/>
      <c r="S388" s="49"/>
      <c r="T388" s="51"/>
      <c r="U388" s="51"/>
      <c r="V388" s="102"/>
    </row>
    <row r="389" spans="1:22">
      <c r="A389" s="11"/>
      <c r="B389" s="45"/>
      <c r="C389" s="45"/>
      <c r="D389" s="52" t="s">
        <v>1016</v>
      </c>
      <c r="E389" s="52"/>
      <c r="F389" s="55" t="s">
        <v>250</v>
      </c>
      <c r="G389" s="45"/>
      <c r="H389" s="52" t="s">
        <v>1017</v>
      </c>
      <c r="I389" s="52"/>
      <c r="J389" s="55" t="s">
        <v>250</v>
      </c>
      <c r="K389" s="45"/>
      <c r="L389" s="52" t="s">
        <v>1018</v>
      </c>
      <c r="M389" s="52"/>
      <c r="N389" s="55" t="s">
        <v>250</v>
      </c>
      <c r="O389" s="45"/>
      <c r="P389" s="52">
        <v>847</v>
      </c>
      <c r="Q389" s="52"/>
      <c r="R389" s="53"/>
      <c r="S389" s="45"/>
      <c r="T389" s="52" t="s">
        <v>1019</v>
      </c>
      <c r="U389" s="52"/>
      <c r="V389" s="55" t="s">
        <v>250</v>
      </c>
    </row>
    <row r="390" spans="1:22" ht="15.75" thickBot="1">
      <c r="A390" s="11"/>
      <c r="B390" s="45"/>
      <c r="C390" s="45"/>
      <c r="D390" s="80"/>
      <c r="E390" s="80"/>
      <c r="F390" s="82"/>
      <c r="G390" s="45"/>
      <c r="H390" s="80"/>
      <c r="I390" s="80"/>
      <c r="J390" s="82"/>
      <c r="K390" s="45"/>
      <c r="L390" s="80"/>
      <c r="M390" s="80"/>
      <c r="N390" s="82"/>
      <c r="O390" s="45"/>
      <c r="P390" s="80"/>
      <c r="Q390" s="80"/>
      <c r="R390" s="81"/>
      <c r="S390" s="45"/>
      <c r="T390" s="80"/>
      <c r="U390" s="80"/>
      <c r="V390" s="82"/>
    </row>
    <row r="391" spans="1:22" ht="24">
      <c r="A391" s="11"/>
      <c r="B391" s="147" t="s">
        <v>1020</v>
      </c>
      <c r="C391" s="24"/>
      <c r="D391" s="37"/>
      <c r="E391" s="37"/>
      <c r="F391" s="37"/>
      <c r="G391" s="24"/>
      <c r="H391" s="37"/>
      <c r="I391" s="37"/>
      <c r="J391" s="37"/>
      <c r="K391" s="24"/>
      <c r="L391" s="37"/>
      <c r="M391" s="37"/>
      <c r="N391" s="37"/>
      <c r="O391" s="24"/>
      <c r="P391" s="37"/>
      <c r="Q391" s="37"/>
      <c r="R391" s="37"/>
      <c r="S391" s="24"/>
      <c r="T391" s="37"/>
      <c r="U391" s="37"/>
      <c r="V391" s="37"/>
    </row>
    <row r="392" spans="1:22">
      <c r="A392" s="11"/>
      <c r="B392" s="50" t="s">
        <v>1021</v>
      </c>
      <c r="C392" s="45"/>
      <c r="D392" s="42" t="s">
        <v>252</v>
      </c>
      <c r="E392" s="42"/>
      <c r="F392" s="45"/>
      <c r="G392" s="45"/>
      <c r="H392" s="42" t="s">
        <v>252</v>
      </c>
      <c r="I392" s="42"/>
      <c r="J392" s="45"/>
      <c r="K392" s="45"/>
      <c r="L392" s="42">
        <v>3</v>
      </c>
      <c r="M392" s="42"/>
      <c r="N392" s="45"/>
      <c r="O392" s="45"/>
      <c r="P392" s="42" t="s">
        <v>252</v>
      </c>
      <c r="Q392" s="42"/>
      <c r="R392" s="45"/>
      <c r="S392" s="45"/>
      <c r="T392" s="42">
        <v>3</v>
      </c>
      <c r="U392" s="42"/>
      <c r="V392" s="45"/>
    </row>
    <row r="393" spans="1:22">
      <c r="A393" s="11"/>
      <c r="B393" s="50"/>
      <c r="C393" s="45"/>
      <c r="D393" s="42"/>
      <c r="E393" s="42"/>
      <c r="F393" s="45"/>
      <c r="G393" s="45"/>
      <c r="H393" s="42"/>
      <c r="I393" s="42"/>
      <c r="J393" s="45"/>
      <c r="K393" s="45"/>
      <c r="L393" s="42"/>
      <c r="M393" s="42"/>
      <c r="N393" s="45"/>
      <c r="O393" s="45"/>
      <c r="P393" s="42"/>
      <c r="Q393" s="42"/>
      <c r="R393" s="45"/>
      <c r="S393" s="45"/>
      <c r="T393" s="42"/>
      <c r="U393" s="42"/>
      <c r="V393" s="45"/>
    </row>
    <row r="394" spans="1:22">
      <c r="A394" s="11"/>
      <c r="B394" s="54" t="s">
        <v>997</v>
      </c>
      <c r="C394" s="49"/>
      <c r="D394" s="98">
        <v>1350</v>
      </c>
      <c r="E394" s="98"/>
      <c r="F394" s="49"/>
      <c r="G394" s="49"/>
      <c r="H394" s="48">
        <v>237</v>
      </c>
      <c r="I394" s="48"/>
      <c r="J394" s="49"/>
      <c r="K394" s="49"/>
      <c r="L394" s="48">
        <v>138</v>
      </c>
      <c r="M394" s="48"/>
      <c r="N394" s="49"/>
      <c r="O394" s="49"/>
      <c r="P394" s="48" t="s">
        <v>252</v>
      </c>
      <c r="Q394" s="48"/>
      <c r="R394" s="49"/>
      <c r="S394" s="49"/>
      <c r="T394" s="98">
        <v>1725</v>
      </c>
      <c r="U394" s="98"/>
      <c r="V394" s="49"/>
    </row>
    <row r="395" spans="1:22">
      <c r="A395" s="11"/>
      <c r="B395" s="54"/>
      <c r="C395" s="49"/>
      <c r="D395" s="98"/>
      <c r="E395" s="98"/>
      <c r="F395" s="49"/>
      <c r="G395" s="49"/>
      <c r="H395" s="48"/>
      <c r="I395" s="48"/>
      <c r="J395" s="49"/>
      <c r="K395" s="49"/>
      <c r="L395" s="48"/>
      <c r="M395" s="48"/>
      <c r="N395" s="49"/>
      <c r="O395" s="49"/>
      <c r="P395" s="48"/>
      <c r="Q395" s="48"/>
      <c r="R395" s="49"/>
      <c r="S395" s="49"/>
      <c r="T395" s="98"/>
      <c r="U395" s="98"/>
      <c r="V395" s="49"/>
    </row>
    <row r="396" spans="1:22">
      <c r="A396" s="11"/>
      <c r="B396" s="50" t="s">
        <v>998</v>
      </c>
      <c r="C396" s="45"/>
      <c r="D396" s="42" t="s">
        <v>939</v>
      </c>
      <c r="E396" s="42"/>
      <c r="F396" s="39" t="s">
        <v>250</v>
      </c>
      <c r="G396" s="45"/>
      <c r="H396" s="42" t="s">
        <v>1022</v>
      </c>
      <c r="I396" s="42"/>
      <c r="J396" s="39" t="s">
        <v>250</v>
      </c>
      <c r="K396" s="45"/>
      <c r="L396" s="42" t="s">
        <v>1023</v>
      </c>
      <c r="M396" s="42"/>
      <c r="N396" s="39" t="s">
        <v>250</v>
      </c>
      <c r="O396" s="45"/>
      <c r="P396" s="42" t="s">
        <v>252</v>
      </c>
      <c r="Q396" s="42"/>
      <c r="R396" s="45"/>
      <c r="S396" s="45"/>
      <c r="T396" s="42" t="s">
        <v>1024</v>
      </c>
      <c r="U396" s="42"/>
      <c r="V396" s="39" t="s">
        <v>250</v>
      </c>
    </row>
    <row r="397" spans="1:22">
      <c r="A397" s="11"/>
      <c r="B397" s="50"/>
      <c r="C397" s="45"/>
      <c r="D397" s="42"/>
      <c r="E397" s="42"/>
      <c r="F397" s="39"/>
      <c r="G397" s="45"/>
      <c r="H397" s="42"/>
      <c r="I397" s="42"/>
      <c r="J397" s="39"/>
      <c r="K397" s="45"/>
      <c r="L397" s="42"/>
      <c r="M397" s="42"/>
      <c r="N397" s="39"/>
      <c r="O397" s="45"/>
      <c r="P397" s="42"/>
      <c r="Q397" s="42"/>
      <c r="R397" s="45"/>
      <c r="S397" s="45"/>
      <c r="T397" s="42"/>
      <c r="U397" s="42"/>
      <c r="V397" s="39"/>
    </row>
    <row r="398" spans="1:22">
      <c r="A398" s="11"/>
      <c r="B398" s="54" t="s">
        <v>1003</v>
      </c>
      <c r="C398" s="49"/>
      <c r="D398" s="48" t="s">
        <v>1025</v>
      </c>
      <c r="E398" s="48"/>
      <c r="F398" s="32" t="s">
        <v>250</v>
      </c>
      <c r="G398" s="49"/>
      <c r="H398" s="48" t="s">
        <v>1026</v>
      </c>
      <c r="I398" s="48"/>
      <c r="J398" s="32" t="s">
        <v>250</v>
      </c>
      <c r="K398" s="49"/>
      <c r="L398" s="48">
        <v>867</v>
      </c>
      <c r="M398" s="48"/>
      <c r="N398" s="49"/>
      <c r="O398" s="49"/>
      <c r="P398" s="48" t="s">
        <v>252</v>
      </c>
      <c r="Q398" s="48"/>
      <c r="R398" s="49"/>
      <c r="S398" s="49"/>
      <c r="T398" s="48" t="s">
        <v>252</v>
      </c>
      <c r="U398" s="48"/>
      <c r="V398" s="49"/>
    </row>
    <row r="399" spans="1:22">
      <c r="A399" s="11"/>
      <c r="B399" s="54"/>
      <c r="C399" s="49"/>
      <c r="D399" s="48"/>
      <c r="E399" s="48"/>
      <c r="F399" s="32"/>
      <c r="G399" s="49"/>
      <c r="H399" s="48"/>
      <c r="I399" s="48"/>
      <c r="J399" s="32"/>
      <c r="K399" s="49"/>
      <c r="L399" s="48"/>
      <c r="M399" s="48"/>
      <c r="N399" s="49"/>
      <c r="O399" s="49"/>
      <c r="P399" s="48"/>
      <c r="Q399" s="48"/>
      <c r="R399" s="49"/>
      <c r="S399" s="49"/>
      <c r="T399" s="48"/>
      <c r="U399" s="48"/>
      <c r="V399" s="49"/>
    </row>
    <row r="400" spans="1:22">
      <c r="A400" s="11"/>
      <c r="B400" s="50" t="s">
        <v>1027</v>
      </c>
      <c r="C400" s="45"/>
      <c r="D400" s="42" t="s">
        <v>252</v>
      </c>
      <c r="E400" s="42"/>
      <c r="F400" s="45"/>
      <c r="G400" s="45"/>
      <c r="H400" s="42">
        <v>740</v>
      </c>
      <c r="I400" s="42"/>
      <c r="J400" s="45"/>
      <c r="K400" s="45"/>
      <c r="L400" s="42">
        <v>155</v>
      </c>
      <c r="M400" s="42"/>
      <c r="N400" s="45"/>
      <c r="O400" s="45"/>
      <c r="P400" s="42" t="s">
        <v>1028</v>
      </c>
      <c r="Q400" s="42"/>
      <c r="R400" s="39" t="s">
        <v>250</v>
      </c>
      <c r="S400" s="45"/>
      <c r="T400" s="42" t="s">
        <v>252</v>
      </c>
      <c r="U400" s="42"/>
      <c r="V400" s="45"/>
    </row>
    <row r="401" spans="1:22">
      <c r="A401" s="11"/>
      <c r="B401" s="50"/>
      <c r="C401" s="45"/>
      <c r="D401" s="42"/>
      <c r="E401" s="42"/>
      <c r="F401" s="45"/>
      <c r="G401" s="45"/>
      <c r="H401" s="42"/>
      <c r="I401" s="42"/>
      <c r="J401" s="45"/>
      <c r="K401" s="45"/>
      <c r="L401" s="42"/>
      <c r="M401" s="42"/>
      <c r="N401" s="45"/>
      <c r="O401" s="45"/>
      <c r="P401" s="42"/>
      <c r="Q401" s="42"/>
      <c r="R401" s="39"/>
      <c r="S401" s="45"/>
      <c r="T401" s="42"/>
      <c r="U401" s="42"/>
      <c r="V401" s="45"/>
    </row>
    <row r="402" spans="1:22">
      <c r="A402" s="11"/>
      <c r="B402" s="54" t="s">
        <v>1005</v>
      </c>
      <c r="C402" s="49"/>
      <c r="D402" s="48" t="s">
        <v>726</v>
      </c>
      <c r="E402" s="48"/>
      <c r="F402" s="32" t="s">
        <v>250</v>
      </c>
      <c r="G402" s="49"/>
      <c r="H402" s="48" t="s">
        <v>252</v>
      </c>
      <c r="I402" s="48"/>
      <c r="J402" s="49"/>
      <c r="K402" s="49"/>
      <c r="L402" s="48" t="s">
        <v>531</v>
      </c>
      <c r="M402" s="48"/>
      <c r="N402" s="32" t="s">
        <v>250</v>
      </c>
      <c r="O402" s="49"/>
      <c r="P402" s="48" t="s">
        <v>252</v>
      </c>
      <c r="Q402" s="48"/>
      <c r="R402" s="49"/>
      <c r="S402" s="49"/>
      <c r="T402" s="48" t="s">
        <v>581</v>
      </c>
      <c r="U402" s="48"/>
      <c r="V402" s="32" t="s">
        <v>250</v>
      </c>
    </row>
    <row r="403" spans="1:22">
      <c r="A403" s="11"/>
      <c r="B403" s="54"/>
      <c r="C403" s="49"/>
      <c r="D403" s="48"/>
      <c r="E403" s="48"/>
      <c r="F403" s="32"/>
      <c r="G403" s="49"/>
      <c r="H403" s="48"/>
      <c r="I403" s="48"/>
      <c r="J403" s="49"/>
      <c r="K403" s="49"/>
      <c r="L403" s="48"/>
      <c r="M403" s="48"/>
      <c r="N403" s="32"/>
      <c r="O403" s="49"/>
      <c r="P403" s="48"/>
      <c r="Q403" s="48"/>
      <c r="R403" s="49"/>
      <c r="S403" s="49"/>
      <c r="T403" s="48"/>
      <c r="U403" s="48"/>
      <c r="V403" s="32"/>
    </row>
    <row r="404" spans="1:22">
      <c r="A404" s="11"/>
      <c r="B404" s="50" t="s">
        <v>1029</v>
      </c>
      <c r="C404" s="45"/>
      <c r="D404" s="42" t="s">
        <v>822</v>
      </c>
      <c r="E404" s="42"/>
      <c r="F404" s="39" t="s">
        <v>250</v>
      </c>
      <c r="G404" s="45"/>
      <c r="H404" s="42" t="s">
        <v>252</v>
      </c>
      <c r="I404" s="42"/>
      <c r="J404" s="45"/>
      <c r="K404" s="45"/>
      <c r="L404" s="42" t="s">
        <v>829</v>
      </c>
      <c r="M404" s="42"/>
      <c r="N404" s="39" t="s">
        <v>250</v>
      </c>
      <c r="O404" s="45"/>
      <c r="P404" s="42" t="s">
        <v>252</v>
      </c>
      <c r="Q404" s="42"/>
      <c r="R404" s="45"/>
      <c r="S404" s="145"/>
      <c r="T404" s="42" t="s">
        <v>1030</v>
      </c>
      <c r="U404" s="42"/>
      <c r="V404" s="39" t="s">
        <v>250</v>
      </c>
    </row>
    <row r="405" spans="1:22">
      <c r="A405" s="11"/>
      <c r="B405" s="50"/>
      <c r="C405" s="45"/>
      <c r="D405" s="42"/>
      <c r="E405" s="42"/>
      <c r="F405" s="39"/>
      <c r="G405" s="45"/>
      <c r="H405" s="42"/>
      <c r="I405" s="42"/>
      <c r="J405" s="45"/>
      <c r="K405" s="45"/>
      <c r="L405" s="42"/>
      <c r="M405" s="42"/>
      <c r="N405" s="39"/>
      <c r="O405" s="45"/>
      <c r="P405" s="42"/>
      <c r="Q405" s="42"/>
      <c r="R405" s="45"/>
      <c r="S405" s="145"/>
      <c r="T405" s="42"/>
      <c r="U405" s="42"/>
      <c r="V405" s="39"/>
    </row>
    <row r="406" spans="1:22">
      <c r="A406" s="11"/>
      <c r="B406" s="54" t="s">
        <v>1006</v>
      </c>
      <c r="C406" s="49"/>
      <c r="D406" s="48" t="s">
        <v>252</v>
      </c>
      <c r="E406" s="48"/>
      <c r="F406" s="49"/>
      <c r="G406" s="49"/>
      <c r="H406" s="48" t="s">
        <v>1013</v>
      </c>
      <c r="I406" s="48"/>
      <c r="J406" s="32" t="s">
        <v>250</v>
      </c>
      <c r="K406" s="49"/>
      <c r="L406" s="48" t="s">
        <v>252</v>
      </c>
      <c r="M406" s="48"/>
      <c r="N406" s="49"/>
      <c r="O406" s="49"/>
      <c r="P406" s="48">
        <v>96</v>
      </c>
      <c r="Q406" s="48"/>
      <c r="R406" s="49"/>
      <c r="S406" s="49"/>
      <c r="T406" s="48" t="s">
        <v>252</v>
      </c>
      <c r="U406" s="48"/>
      <c r="V406" s="49"/>
    </row>
    <row r="407" spans="1:22">
      <c r="A407" s="11"/>
      <c r="B407" s="54"/>
      <c r="C407" s="49"/>
      <c r="D407" s="48"/>
      <c r="E407" s="48"/>
      <c r="F407" s="49"/>
      <c r="G407" s="49"/>
      <c r="H407" s="48"/>
      <c r="I407" s="48"/>
      <c r="J407" s="32"/>
      <c r="K407" s="49"/>
      <c r="L407" s="48"/>
      <c r="M407" s="48"/>
      <c r="N407" s="49"/>
      <c r="O407" s="49"/>
      <c r="P407" s="48"/>
      <c r="Q407" s="48"/>
      <c r="R407" s="49"/>
      <c r="S407" s="49"/>
      <c r="T407" s="48"/>
      <c r="U407" s="48"/>
      <c r="V407" s="49"/>
    </row>
    <row r="408" spans="1:22">
      <c r="A408" s="11"/>
      <c r="B408" s="50" t="s">
        <v>1007</v>
      </c>
      <c r="C408" s="45"/>
      <c r="D408" s="42" t="s">
        <v>252</v>
      </c>
      <c r="E408" s="42"/>
      <c r="F408" s="45"/>
      <c r="G408" s="45"/>
      <c r="H408" s="42" t="s">
        <v>252</v>
      </c>
      <c r="I408" s="42"/>
      <c r="J408" s="45"/>
      <c r="K408" s="45"/>
      <c r="L408" s="42" t="s">
        <v>863</v>
      </c>
      <c r="M408" s="42"/>
      <c r="N408" s="39" t="s">
        <v>250</v>
      </c>
      <c r="O408" s="45"/>
      <c r="P408" s="42">
        <v>48</v>
      </c>
      <c r="Q408" s="42"/>
      <c r="R408" s="45"/>
      <c r="S408" s="45"/>
      <c r="T408" s="42" t="s">
        <v>252</v>
      </c>
      <c r="U408" s="42"/>
      <c r="V408" s="45"/>
    </row>
    <row r="409" spans="1:22" ht="15.75" thickBot="1">
      <c r="A409" s="11"/>
      <c r="B409" s="50"/>
      <c r="C409" s="45"/>
      <c r="D409" s="80"/>
      <c r="E409" s="80"/>
      <c r="F409" s="81"/>
      <c r="G409" s="45"/>
      <c r="H409" s="80"/>
      <c r="I409" s="80"/>
      <c r="J409" s="81"/>
      <c r="K409" s="45"/>
      <c r="L409" s="80"/>
      <c r="M409" s="80"/>
      <c r="N409" s="82"/>
      <c r="O409" s="45"/>
      <c r="P409" s="80"/>
      <c r="Q409" s="80"/>
      <c r="R409" s="81"/>
      <c r="S409" s="45"/>
      <c r="T409" s="80"/>
      <c r="U409" s="80"/>
      <c r="V409" s="81"/>
    </row>
    <row r="410" spans="1:22">
      <c r="A410" s="11"/>
      <c r="B410" s="49"/>
      <c r="C410" s="49"/>
      <c r="D410" s="35">
        <v>856</v>
      </c>
      <c r="E410" s="35"/>
      <c r="F410" s="37"/>
      <c r="G410" s="49"/>
      <c r="H410" s="35">
        <v>34</v>
      </c>
      <c r="I410" s="35"/>
      <c r="J410" s="37"/>
      <c r="K410" s="49"/>
      <c r="L410" s="35" t="s">
        <v>653</v>
      </c>
      <c r="M410" s="35"/>
      <c r="N410" s="33" t="s">
        <v>250</v>
      </c>
      <c r="O410" s="49"/>
      <c r="P410" s="35" t="s">
        <v>1031</v>
      </c>
      <c r="Q410" s="35"/>
      <c r="R410" s="33" t="s">
        <v>250</v>
      </c>
      <c r="S410" s="49"/>
      <c r="T410" s="35">
        <v>111</v>
      </c>
      <c r="U410" s="35"/>
      <c r="V410" s="37"/>
    </row>
    <row r="411" spans="1:22" ht="15.75" thickBot="1">
      <c r="A411" s="11"/>
      <c r="B411" s="49"/>
      <c r="C411" s="49"/>
      <c r="D411" s="51"/>
      <c r="E411" s="51"/>
      <c r="F411" s="102"/>
      <c r="G411" s="49"/>
      <c r="H411" s="51"/>
      <c r="I411" s="51"/>
      <c r="J411" s="102"/>
      <c r="K411" s="49"/>
      <c r="L411" s="51"/>
      <c r="M411" s="51"/>
      <c r="N411" s="133"/>
      <c r="O411" s="49"/>
      <c r="P411" s="51"/>
      <c r="Q411" s="51"/>
      <c r="R411" s="133"/>
      <c r="S411" s="49"/>
      <c r="T411" s="51"/>
      <c r="U411" s="51"/>
      <c r="V411" s="102"/>
    </row>
    <row r="412" spans="1:22">
      <c r="A412" s="11"/>
      <c r="B412" s="87" t="s">
        <v>1032</v>
      </c>
      <c r="C412" s="45"/>
      <c r="D412" s="52" t="s">
        <v>957</v>
      </c>
      <c r="E412" s="52"/>
      <c r="F412" s="55" t="s">
        <v>250</v>
      </c>
      <c r="G412" s="45"/>
      <c r="H412" s="52">
        <v>2</v>
      </c>
      <c r="I412" s="52"/>
      <c r="J412" s="53"/>
      <c r="K412" s="45"/>
      <c r="L412" s="52" t="s">
        <v>1033</v>
      </c>
      <c r="M412" s="52"/>
      <c r="N412" s="55" t="s">
        <v>250</v>
      </c>
      <c r="O412" s="45"/>
      <c r="P412" s="52" t="s">
        <v>252</v>
      </c>
      <c r="Q412" s="52"/>
      <c r="R412" s="53"/>
      <c r="S412" s="45"/>
      <c r="T412" s="52" t="s">
        <v>1034</v>
      </c>
      <c r="U412" s="52"/>
      <c r="V412" s="55" t="s">
        <v>250</v>
      </c>
    </row>
    <row r="413" spans="1:22">
      <c r="A413" s="11"/>
      <c r="B413" s="87"/>
      <c r="C413" s="45"/>
      <c r="D413" s="42"/>
      <c r="E413" s="42"/>
      <c r="F413" s="39"/>
      <c r="G413" s="45"/>
      <c r="H413" s="42"/>
      <c r="I413" s="42"/>
      <c r="J413" s="45"/>
      <c r="K413" s="45"/>
      <c r="L413" s="42"/>
      <c r="M413" s="42"/>
      <c r="N413" s="39"/>
      <c r="O413" s="45"/>
      <c r="P413" s="42"/>
      <c r="Q413" s="42"/>
      <c r="R413" s="45"/>
      <c r="S413" s="45"/>
      <c r="T413" s="42"/>
      <c r="U413" s="42"/>
      <c r="V413" s="39"/>
    </row>
    <row r="414" spans="1:22">
      <c r="A414" s="11"/>
      <c r="B414" s="124" t="s">
        <v>152</v>
      </c>
      <c r="C414" s="49"/>
      <c r="D414" s="48" t="s">
        <v>252</v>
      </c>
      <c r="E414" s="48"/>
      <c r="F414" s="49"/>
      <c r="G414" s="49"/>
      <c r="H414" s="48" t="s">
        <v>252</v>
      </c>
      <c r="I414" s="48"/>
      <c r="J414" s="49"/>
      <c r="K414" s="49"/>
      <c r="L414" s="48" t="s">
        <v>531</v>
      </c>
      <c r="M414" s="48"/>
      <c r="N414" s="32" t="s">
        <v>250</v>
      </c>
      <c r="O414" s="49"/>
      <c r="P414" s="48" t="s">
        <v>252</v>
      </c>
      <c r="Q414" s="48"/>
      <c r="R414" s="49"/>
      <c r="S414" s="49"/>
      <c r="T414" s="48" t="s">
        <v>531</v>
      </c>
      <c r="U414" s="48"/>
      <c r="V414" s="32" t="s">
        <v>250</v>
      </c>
    </row>
    <row r="415" spans="1:22">
      <c r="A415" s="11"/>
      <c r="B415" s="124"/>
      <c r="C415" s="49"/>
      <c r="D415" s="48"/>
      <c r="E415" s="48"/>
      <c r="F415" s="49"/>
      <c r="G415" s="49"/>
      <c r="H415" s="48"/>
      <c r="I415" s="48"/>
      <c r="J415" s="49"/>
      <c r="K415" s="49"/>
      <c r="L415" s="48"/>
      <c r="M415" s="48"/>
      <c r="N415" s="32"/>
      <c r="O415" s="49"/>
      <c r="P415" s="48"/>
      <c r="Q415" s="48"/>
      <c r="R415" s="49"/>
      <c r="S415" s="49"/>
      <c r="T415" s="48"/>
      <c r="U415" s="48"/>
      <c r="V415" s="32"/>
    </row>
    <row r="416" spans="1:22">
      <c r="A416" s="11"/>
      <c r="B416" s="50" t="s">
        <v>1010</v>
      </c>
      <c r="C416" s="45"/>
      <c r="D416" s="42">
        <v>40</v>
      </c>
      <c r="E416" s="42"/>
      <c r="F416" s="45"/>
      <c r="G416" s="45"/>
      <c r="H416" s="42" t="s">
        <v>252</v>
      </c>
      <c r="I416" s="42"/>
      <c r="J416" s="45"/>
      <c r="K416" s="45"/>
      <c r="L416" s="42">
        <v>159</v>
      </c>
      <c r="M416" s="42"/>
      <c r="N416" s="45"/>
      <c r="O416" s="45"/>
      <c r="P416" s="42" t="s">
        <v>252</v>
      </c>
      <c r="Q416" s="42"/>
      <c r="R416" s="45"/>
      <c r="S416" s="45"/>
      <c r="T416" s="42">
        <v>199</v>
      </c>
      <c r="U416" s="42"/>
      <c r="V416" s="45"/>
    </row>
    <row r="417" spans="1:22" ht="15.75" thickBot="1">
      <c r="A417" s="11"/>
      <c r="B417" s="50"/>
      <c r="C417" s="45"/>
      <c r="D417" s="80"/>
      <c r="E417" s="80"/>
      <c r="F417" s="81"/>
      <c r="G417" s="45"/>
      <c r="H417" s="80"/>
      <c r="I417" s="80"/>
      <c r="J417" s="81"/>
      <c r="K417" s="45"/>
      <c r="L417" s="80"/>
      <c r="M417" s="80"/>
      <c r="N417" s="81"/>
      <c r="O417" s="45"/>
      <c r="P417" s="80"/>
      <c r="Q417" s="80"/>
      <c r="R417" s="81"/>
      <c r="S417" s="45"/>
      <c r="T417" s="80"/>
      <c r="U417" s="80"/>
      <c r="V417" s="81"/>
    </row>
    <row r="418" spans="1:22">
      <c r="A418" s="11"/>
      <c r="B418" s="54" t="s">
        <v>1011</v>
      </c>
      <c r="C418" s="49"/>
      <c r="D418" s="33" t="s">
        <v>244</v>
      </c>
      <c r="E418" s="35">
        <v>1</v>
      </c>
      <c r="F418" s="37"/>
      <c r="G418" s="49"/>
      <c r="H418" s="33" t="s">
        <v>244</v>
      </c>
      <c r="I418" s="35">
        <v>2</v>
      </c>
      <c r="J418" s="37"/>
      <c r="K418" s="49"/>
      <c r="L418" s="33" t="s">
        <v>244</v>
      </c>
      <c r="M418" s="35">
        <v>107</v>
      </c>
      <c r="N418" s="37"/>
      <c r="O418" s="49"/>
      <c r="P418" s="33" t="s">
        <v>244</v>
      </c>
      <c r="Q418" s="35" t="s">
        <v>252</v>
      </c>
      <c r="R418" s="37"/>
      <c r="S418" s="49"/>
      <c r="T418" s="33" t="s">
        <v>244</v>
      </c>
      <c r="U418" s="35">
        <v>110</v>
      </c>
      <c r="V418" s="37"/>
    </row>
    <row r="419" spans="1:22" ht="15.75" thickBot="1">
      <c r="A419" s="11"/>
      <c r="B419" s="54"/>
      <c r="C419" s="49"/>
      <c r="D419" s="34"/>
      <c r="E419" s="36"/>
      <c r="F419" s="38"/>
      <c r="G419" s="49"/>
      <c r="H419" s="34"/>
      <c r="I419" s="36"/>
      <c r="J419" s="38"/>
      <c r="K419" s="49"/>
      <c r="L419" s="34"/>
      <c r="M419" s="36"/>
      <c r="N419" s="38"/>
      <c r="O419" s="49"/>
      <c r="P419" s="34"/>
      <c r="Q419" s="36"/>
      <c r="R419" s="38"/>
      <c r="S419" s="49"/>
      <c r="T419" s="34"/>
      <c r="U419" s="36"/>
      <c r="V419" s="38"/>
    </row>
    <row r="420" spans="1:22" ht="15.75" thickTop="1">
      <c r="A420" s="11"/>
      <c r="B420" s="63" t="s">
        <v>882</v>
      </c>
      <c r="C420" s="63"/>
      <c r="D420" s="63"/>
      <c r="E420" s="63"/>
      <c r="F420" s="63"/>
      <c r="G420" s="63"/>
      <c r="H420" s="63"/>
      <c r="I420" s="63"/>
      <c r="J420" s="63"/>
      <c r="K420" s="63"/>
      <c r="L420" s="63"/>
      <c r="M420" s="63"/>
      <c r="N420" s="63"/>
      <c r="O420" s="63"/>
      <c r="P420" s="63"/>
      <c r="Q420" s="63"/>
      <c r="R420" s="63"/>
      <c r="S420" s="63"/>
      <c r="T420" s="63"/>
      <c r="U420" s="63"/>
      <c r="V420" s="63"/>
    </row>
    <row r="421" spans="1:22">
      <c r="A421" s="11"/>
      <c r="B421" s="63" t="s">
        <v>984</v>
      </c>
      <c r="C421" s="63"/>
      <c r="D421" s="63"/>
      <c r="E421" s="63"/>
      <c r="F421" s="63"/>
      <c r="G421" s="63"/>
      <c r="H421" s="63"/>
      <c r="I421" s="63"/>
      <c r="J421" s="63"/>
      <c r="K421" s="63"/>
      <c r="L421" s="63"/>
      <c r="M421" s="63"/>
      <c r="N421" s="63"/>
      <c r="O421" s="63"/>
      <c r="P421" s="63"/>
      <c r="Q421" s="63"/>
      <c r="R421" s="63"/>
      <c r="S421" s="63"/>
      <c r="T421" s="63"/>
      <c r="U421" s="63"/>
      <c r="V421" s="63"/>
    </row>
    <row r="422" spans="1:22">
      <c r="A422" s="11"/>
      <c r="B422" s="63" t="s">
        <v>968</v>
      </c>
      <c r="C422" s="63"/>
      <c r="D422" s="63"/>
      <c r="E422" s="63"/>
      <c r="F422" s="63"/>
      <c r="G422" s="63"/>
      <c r="H422" s="63"/>
      <c r="I422" s="63"/>
      <c r="J422" s="63"/>
      <c r="K422" s="63"/>
      <c r="L422" s="63"/>
      <c r="M422" s="63"/>
      <c r="N422" s="63"/>
      <c r="O422" s="63"/>
      <c r="P422" s="63"/>
      <c r="Q422" s="63"/>
      <c r="R422" s="63"/>
      <c r="S422" s="63"/>
      <c r="T422" s="63"/>
      <c r="U422" s="63"/>
      <c r="V422" s="63"/>
    </row>
    <row r="423" spans="1:22">
      <c r="A423" s="11"/>
      <c r="B423" s="45"/>
      <c r="C423" s="45"/>
      <c r="D423" s="45"/>
      <c r="E423" s="45"/>
      <c r="F423" s="45"/>
      <c r="G423" s="45"/>
      <c r="H423" s="45"/>
      <c r="I423" s="45"/>
      <c r="J423" s="45"/>
      <c r="K423" s="45"/>
      <c r="L423" s="45"/>
      <c r="M423" s="45"/>
      <c r="N423" s="45"/>
      <c r="O423" s="45"/>
      <c r="P423" s="45"/>
      <c r="Q423" s="45"/>
      <c r="R423" s="45"/>
      <c r="S423" s="45"/>
      <c r="T423" s="45"/>
      <c r="U423" s="45"/>
      <c r="V423" s="45"/>
    </row>
    <row r="424" spans="1:22">
      <c r="A424" s="11"/>
      <c r="B424" s="45"/>
      <c r="C424" s="45"/>
      <c r="D424" s="45"/>
      <c r="E424" s="45"/>
      <c r="F424" s="45"/>
      <c r="G424" s="45"/>
      <c r="H424" s="45"/>
      <c r="I424" s="45"/>
      <c r="J424" s="45"/>
      <c r="K424" s="45"/>
      <c r="L424" s="45"/>
      <c r="M424" s="45"/>
      <c r="N424" s="45"/>
      <c r="O424" s="45"/>
      <c r="P424" s="45"/>
      <c r="Q424" s="45"/>
      <c r="R424" s="45"/>
      <c r="S424" s="45"/>
      <c r="T424" s="45"/>
      <c r="U424" s="45"/>
      <c r="V424" s="45"/>
    </row>
    <row r="425" spans="1:22">
      <c r="A425" s="11"/>
      <c r="B425" s="17"/>
      <c r="C425" s="17"/>
      <c r="D425" s="17"/>
      <c r="E425" s="17"/>
      <c r="F425" s="17"/>
      <c r="G425" s="17"/>
      <c r="H425" s="17"/>
      <c r="I425" s="17"/>
      <c r="J425" s="17"/>
      <c r="K425" s="17"/>
      <c r="L425" s="17"/>
      <c r="M425" s="17"/>
      <c r="N425" s="17"/>
      <c r="O425" s="17"/>
      <c r="P425" s="17"/>
      <c r="Q425" s="17"/>
      <c r="R425" s="17"/>
      <c r="S425" s="17"/>
      <c r="T425" s="17"/>
      <c r="U425" s="17"/>
      <c r="V425" s="17"/>
    </row>
    <row r="426" spans="1:22">
      <c r="A426" s="11"/>
      <c r="B426" s="45"/>
      <c r="C426" s="45"/>
      <c r="D426" s="63" t="s">
        <v>886</v>
      </c>
      <c r="E426" s="63"/>
      <c r="F426" s="63"/>
      <c r="G426" s="45"/>
      <c r="H426" s="63" t="s">
        <v>887</v>
      </c>
      <c r="I426" s="63"/>
      <c r="J426" s="63"/>
      <c r="K426" s="45"/>
      <c r="L426" s="63" t="s">
        <v>923</v>
      </c>
      <c r="M426" s="63"/>
      <c r="N426" s="63"/>
      <c r="O426" s="45"/>
      <c r="P426" s="63" t="s">
        <v>890</v>
      </c>
      <c r="Q426" s="63"/>
      <c r="R426" s="63"/>
      <c r="S426" s="45"/>
      <c r="T426" s="63" t="s">
        <v>891</v>
      </c>
      <c r="U426" s="63"/>
      <c r="V426" s="63"/>
    </row>
    <row r="427" spans="1:22" ht="15.75" thickBot="1">
      <c r="A427" s="11"/>
      <c r="B427" s="45"/>
      <c r="C427" s="45"/>
      <c r="D427" s="31"/>
      <c r="E427" s="31"/>
      <c r="F427" s="31"/>
      <c r="G427" s="45"/>
      <c r="H427" s="31" t="s">
        <v>888</v>
      </c>
      <c r="I427" s="31"/>
      <c r="J427" s="31"/>
      <c r="K427" s="45"/>
      <c r="L427" s="31" t="s">
        <v>888</v>
      </c>
      <c r="M427" s="31"/>
      <c r="N427" s="31"/>
      <c r="O427" s="45"/>
      <c r="P427" s="31"/>
      <c r="Q427" s="31"/>
      <c r="R427" s="31"/>
      <c r="S427" s="45"/>
      <c r="T427" s="31"/>
      <c r="U427" s="31"/>
      <c r="V427" s="31"/>
    </row>
    <row r="428" spans="1:22">
      <c r="A428" s="11"/>
      <c r="B428" s="202" t="s">
        <v>985</v>
      </c>
      <c r="C428" s="49"/>
      <c r="D428" s="33" t="s">
        <v>244</v>
      </c>
      <c r="E428" s="35" t="s">
        <v>1035</v>
      </c>
      <c r="F428" s="33" t="s">
        <v>250</v>
      </c>
      <c r="G428" s="49"/>
      <c r="H428" s="33" t="s">
        <v>244</v>
      </c>
      <c r="I428" s="35">
        <v>187</v>
      </c>
      <c r="J428" s="37"/>
      <c r="K428" s="49"/>
      <c r="L428" s="33" t="s">
        <v>244</v>
      </c>
      <c r="M428" s="35">
        <v>79</v>
      </c>
      <c r="N428" s="37"/>
      <c r="O428" s="49"/>
      <c r="P428" s="33" t="s">
        <v>244</v>
      </c>
      <c r="Q428" s="35" t="s">
        <v>1036</v>
      </c>
      <c r="R428" s="33" t="s">
        <v>250</v>
      </c>
      <c r="S428" s="49"/>
      <c r="T428" s="33" t="s">
        <v>244</v>
      </c>
      <c r="U428" s="35">
        <v>106</v>
      </c>
      <c r="V428" s="37"/>
    </row>
    <row r="429" spans="1:22" ht="15.75" thickBot="1">
      <c r="A429" s="11"/>
      <c r="B429" s="202"/>
      <c r="C429" s="49"/>
      <c r="D429" s="133"/>
      <c r="E429" s="51"/>
      <c r="F429" s="133"/>
      <c r="G429" s="49"/>
      <c r="H429" s="133"/>
      <c r="I429" s="51"/>
      <c r="J429" s="102"/>
      <c r="K429" s="49"/>
      <c r="L429" s="133"/>
      <c r="M429" s="51"/>
      <c r="N429" s="102"/>
      <c r="O429" s="49"/>
      <c r="P429" s="133"/>
      <c r="Q429" s="51"/>
      <c r="R429" s="133"/>
      <c r="S429" s="49"/>
      <c r="T429" s="133"/>
      <c r="U429" s="51"/>
      <c r="V429" s="102"/>
    </row>
    <row r="430" spans="1:22">
      <c r="A430" s="11"/>
      <c r="B430" s="148" t="s">
        <v>988</v>
      </c>
      <c r="C430" s="26"/>
      <c r="D430" s="53"/>
      <c r="E430" s="53"/>
      <c r="F430" s="53"/>
      <c r="G430" s="26"/>
      <c r="H430" s="53"/>
      <c r="I430" s="53"/>
      <c r="J430" s="53"/>
      <c r="K430" s="26"/>
      <c r="L430" s="53"/>
      <c r="M430" s="53"/>
      <c r="N430" s="53"/>
      <c r="O430" s="26"/>
      <c r="P430" s="53"/>
      <c r="Q430" s="53"/>
      <c r="R430" s="53"/>
      <c r="S430" s="26"/>
      <c r="T430" s="53"/>
      <c r="U430" s="53"/>
      <c r="V430" s="53"/>
    </row>
    <row r="431" spans="1:22">
      <c r="A431" s="11"/>
      <c r="B431" s="124" t="s">
        <v>136</v>
      </c>
      <c r="C431" s="49"/>
      <c r="D431" s="48" t="s">
        <v>252</v>
      </c>
      <c r="E431" s="48"/>
      <c r="F431" s="49"/>
      <c r="G431" s="49"/>
      <c r="H431" s="48" t="s">
        <v>1037</v>
      </c>
      <c r="I431" s="48"/>
      <c r="J431" s="32" t="s">
        <v>250</v>
      </c>
      <c r="K431" s="49"/>
      <c r="L431" s="48" t="s">
        <v>684</v>
      </c>
      <c r="M431" s="48"/>
      <c r="N431" s="32" t="s">
        <v>250</v>
      </c>
      <c r="O431" s="49"/>
      <c r="P431" s="48" t="s">
        <v>252</v>
      </c>
      <c r="Q431" s="48"/>
      <c r="R431" s="49"/>
      <c r="S431" s="49"/>
      <c r="T431" s="48" t="s">
        <v>515</v>
      </c>
      <c r="U431" s="48"/>
      <c r="V431" s="32" t="s">
        <v>250</v>
      </c>
    </row>
    <row r="432" spans="1:22">
      <c r="A432" s="11"/>
      <c r="B432" s="124"/>
      <c r="C432" s="49"/>
      <c r="D432" s="48"/>
      <c r="E432" s="48"/>
      <c r="F432" s="49"/>
      <c r="G432" s="49"/>
      <c r="H432" s="48"/>
      <c r="I432" s="48"/>
      <c r="J432" s="32"/>
      <c r="K432" s="49"/>
      <c r="L432" s="48"/>
      <c r="M432" s="48"/>
      <c r="N432" s="32"/>
      <c r="O432" s="49"/>
      <c r="P432" s="48"/>
      <c r="Q432" s="48"/>
      <c r="R432" s="49"/>
      <c r="S432" s="49"/>
      <c r="T432" s="48"/>
      <c r="U432" s="48"/>
      <c r="V432" s="32"/>
    </row>
    <row r="433" spans="1:22">
      <c r="A433" s="11"/>
      <c r="B433" s="87" t="s">
        <v>1038</v>
      </c>
      <c r="C433" s="45"/>
      <c r="D433" s="42" t="s">
        <v>252</v>
      </c>
      <c r="E433" s="42"/>
      <c r="F433" s="45"/>
      <c r="G433" s="45"/>
      <c r="H433" s="42" t="s">
        <v>542</v>
      </c>
      <c r="I433" s="42"/>
      <c r="J433" s="39" t="s">
        <v>250</v>
      </c>
      <c r="K433" s="45"/>
      <c r="L433" s="42" t="s">
        <v>252</v>
      </c>
      <c r="M433" s="42"/>
      <c r="N433" s="45"/>
      <c r="O433" s="45"/>
      <c r="P433" s="42" t="s">
        <v>252</v>
      </c>
      <c r="Q433" s="42"/>
      <c r="R433" s="45"/>
      <c r="S433" s="45"/>
      <c r="T433" s="42" t="s">
        <v>542</v>
      </c>
      <c r="U433" s="42"/>
      <c r="V433" s="39" t="s">
        <v>250</v>
      </c>
    </row>
    <row r="434" spans="1:22">
      <c r="A434" s="11"/>
      <c r="B434" s="87"/>
      <c r="C434" s="45"/>
      <c r="D434" s="42"/>
      <c r="E434" s="42"/>
      <c r="F434" s="45"/>
      <c r="G434" s="45"/>
      <c r="H434" s="42"/>
      <c r="I434" s="42"/>
      <c r="J434" s="39"/>
      <c r="K434" s="45"/>
      <c r="L434" s="42"/>
      <c r="M434" s="42"/>
      <c r="N434" s="45"/>
      <c r="O434" s="45"/>
      <c r="P434" s="42"/>
      <c r="Q434" s="42"/>
      <c r="R434" s="45"/>
      <c r="S434" s="45"/>
      <c r="T434" s="42"/>
      <c r="U434" s="42"/>
      <c r="V434" s="39"/>
    </row>
    <row r="435" spans="1:22">
      <c r="A435" s="11"/>
      <c r="B435" s="124" t="s">
        <v>992</v>
      </c>
      <c r="C435" s="49"/>
      <c r="D435" s="48" t="s">
        <v>252</v>
      </c>
      <c r="E435" s="48"/>
      <c r="F435" s="49"/>
      <c r="G435" s="49"/>
      <c r="H435" s="48" t="s">
        <v>829</v>
      </c>
      <c r="I435" s="48"/>
      <c r="J435" s="32" t="s">
        <v>250</v>
      </c>
      <c r="K435" s="49"/>
      <c r="L435" s="48" t="s">
        <v>252</v>
      </c>
      <c r="M435" s="48"/>
      <c r="N435" s="49"/>
      <c r="O435" s="49"/>
      <c r="P435" s="48">
        <v>8</v>
      </c>
      <c r="Q435" s="48"/>
      <c r="R435" s="49"/>
      <c r="S435" s="49"/>
      <c r="T435" s="48" t="s">
        <v>252</v>
      </c>
      <c r="U435" s="48"/>
      <c r="V435" s="49"/>
    </row>
    <row r="436" spans="1:22">
      <c r="A436" s="11"/>
      <c r="B436" s="124"/>
      <c r="C436" s="49"/>
      <c r="D436" s="48"/>
      <c r="E436" s="48"/>
      <c r="F436" s="49"/>
      <c r="G436" s="49"/>
      <c r="H436" s="48"/>
      <c r="I436" s="48"/>
      <c r="J436" s="32"/>
      <c r="K436" s="49"/>
      <c r="L436" s="48"/>
      <c r="M436" s="48"/>
      <c r="N436" s="49"/>
      <c r="O436" s="49"/>
      <c r="P436" s="48"/>
      <c r="Q436" s="48"/>
      <c r="R436" s="49"/>
      <c r="S436" s="49"/>
      <c r="T436" s="48"/>
      <c r="U436" s="48"/>
      <c r="V436" s="49"/>
    </row>
    <row r="437" spans="1:22">
      <c r="A437" s="11"/>
      <c r="B437" s="87" t="s">
        <v>1039</v>
      </c>
      <c r="C437" s="45"/>
      <c r="D437" s="42" t="s">
        <v>252</v>
      </c>
      <c r="E437" s="42"/>
      <c r="F437" s="45"/>
      <c r="G437" s="45"/>
      <c r="H437" s="42" t="s">
        <v>252</v>
      </c>
      <c r="I437" s="42"/>
      <c r="J437" s="45"/>
      <c r="K437" s="45"/>
      <c r="L437" s="42" t="s">
        <v>517</v>
      </c>
      <c r="M437" s="42"/>
      <c r="N437" s="39" t="s">
        <v>250</v>
      </c>
      <c r="O437" s="45"/>
      <c r="P437" s="42" t="s">
        <v>252</v>
      </c>
      <c r="Q437" s="42"/>
      <c r="R437" s="45"/>
      <c r="S437" s="45"/>
      <c r="T437" s="42" t="s">
        <v>517</v>
      </c>
      <c r="U437" s="42"/>
      <c r="V437" s="39" t="s">
        <v>250</v>
      </c>
    </row>
    <row r="438" spans="1:22">
      <c r="A438" s="11"/>
      <c r="B438" s="87"/>
      <c r="C438" s="45"/>
      <c r="D438" s="42"/>
      <c r="E438" s="42"/>
      <c r="F438" s="45"/>
      <c r="G438" s="45"/>
      <c r="H438" s="42"/>
      <c r="I438" s="42"/>
      <c r="J438" s="45"/>
      <c r="K438" s="45"/>
      <c r="L438" s="42"/>
      <c r="M438" s="42"/>
      <c r="N438" s="39"/>
      <c r="O438" s="45"/>
      <c r="P438" s="42"/>
      <c r="Q438" s="42"/>
      <c r="R438" s="45"/>
      <c r="S438" s="45"/>
      <c r="T438" s="42"/>
      <c r="U438" s="42"/>
      <c r="V438" s="39"/>
    </row>
    <row r="439" spans="1:22">
      <c r="A439" s="11"/>
      <c r="B439" s="124" t="s">
        <v>994</v>
      </c>
      <c r="C439" s="49"/>
      <c r="D439" s="48" t="s">
        <v>252</v>
      </c>
      <c r="E439" s="48"/>
      <c r="F439" s="49"/>
      <c r="G439" s="49"/>
      <c r="H439" s="48">
        <v>25</v>
      </c>
      <c r="I439" s="48"/>
      <c r="J439" s="49"/>
      <c r="K439" s="49"/>
      <c r="L439" s="48" t="s">
        <v>252</v>
      </c>
      <c r="M439" s="48"/>
      <c r="N439" s="49"/>
      <c r="O439" s="49"/>
      <c r="P439" s="48" t="s">
        <v>1040</v>
      </c>
      <c r="Q439" s="48"/>
      <c r="R439" s="32" t="s">
        <v>250</v>
      </c>
      <c r="S439" s="49"/>
      <c r="T439" s="48" t="s">
        <v>252</v>
      </c>
      <c r="U439" s="48"/>
      <c r="V439" s="49"/>
    </row>
    <row r="440" spans="1:22" ht="15.75" thickBot="1">
      <c r="A440" s="11"/>
      <c r="B440" s="124"/>
      <c r="C440" s="49"/>
      <c r="D440" s="51"/>
      <c r="E440" s="51"/>
      <c r="F440" s="102"/>
      <c r="G440" s="49"/>
      <c r="H440" s="51"/>
      <c r="I440" s="51"/>
      <c r="J440" s="102"/>
      <c r="K440" s="49"/>
      <c r="L440" s="51"/>
      <c r="M440" s="51"/>
      <c r="N440" s="102"/>
      <c r="O440" s="49"/>
      <c r="P440" s="51"/>
      <c r="Q440" s="51"/>
      <c r="R440" s="133"/>
      <c r="S440" s="49"/>
      <c r="T440" s="51"/>
      <c r="U440" s="51"/>
      <c r="V440" s="102"/>
    </row>
    <row r="441" spans="1:22">
      <c r="A441" s="11"/>
      <c r="B441" s="45"/>
      <c r="C441" s="45"/>
      <c r="D441" s="52" t="s">
        <v>252</v>
      </c>
      <c r="E441" s="52"/>
      <c r="F441" s="53"/>
      <c r="G441" s="45"/>
      <c r="H441" s="52" t="s">
        <v>822</v>
      </c>
      <c r="I441" s="52"/>
      <c r="J441" s="55" t="s">
        <v>250</v>
      </c>
      <c r="K441" s="45"/>
      <c r="L441" s="52" t="s">
        <v>1035</v>
      </c>
      <c r="M441" s="52"/>
      <c r="N441" s="55" t="s">
        <v>250</v>
      </c>
      <c r="O441" s="45"/>
      <c r="P441" s="52" t="s">
        <v>655</v>
      </c>
      <c r="Q441" s="52"/>
      <c r="R441" s="55" t="s">
        <v>250</v>
      </c>
      <c r="S441" s="45"/>
      <c r="T441" s="52" t="s">
        <v>1000</v>
      </c>
      <c r="U441" s="52"/>
      <c r="V441" s="55" t="s">
        <v>250</v>
      </c>
    </row>
    <row r="442" spans="1:22" ht="15.75" thickBot="1">
      <c r="A442" s="11"/>
      <c r="B442" s="45"/>
      <c r="C442" s="45"/>
      <c r="D442" s="80"/>
      <c r="E442" s="80"/>
      <c r="F442" s="81"/>
      <c r="G442" s="45"/>
      <c r="H442" s="80"/>
      <c r="I442" s="80"/>
      <c r="J442" s="82"/>
      <c r="K442" s="45"/>
      <c r="L442" s="80"/>
      <c r="M442" s="80"/>
      <c r="N442" s="82"/>
      <c r="O442" s="45"/>
      <c r="P442" s="80"/>
      <c r="Q442" s="80"/>
      <c r="R442" s="82"/>
      <c r="S442" s="45"/>
      <c r="T442" s="80"/>
      <c r="U442" s="80"/>
      <c r="V442" s="82"/>
    </row>
    <row r="443" spans="1:22" ht="24">
      <c r="A443" s="11"/>
      <c r="B443" s="147" t="s">
        <v>1041</v>
      </c>
      <c r="C443" s="24"/>
      <c r="D443" s="37"/>
      <c r="E443" s="37"/>
      <c r="F443" s="37"/>
      <c r="G443" s="24"/>
      <c r="H443" s="37"/>
      <c r="I443" s="37"/>
      <c r="J443" s="37"/>
      <c r="K443" s="24"/>
      <c r="L443" s="37"/>
      <c r="M443" s="37"/>
      <c r="N443" s="37"/>
      <c r="O443" s="24"/>
      <c r="P443" s="37"/>
      <c r="Q443" s="37"/>
      <c r="R443" s="37"/>
      <c r="S443" s="24"/>
      <c r="T443" s="37"/>
      <c r="U443" s="37"/>
      <c r="V443" s="37"/>
    </row>
    <row r="444" spans="1:22">
      <c r="A444" s="11"/>
      <c r="B444" s="87" t="s">
        <v>1021</v>
      </c>
      <c r="C444" s="45"/>
      <c r="D444" s="42">
        <v>1</v>
      </c>
      <c r="E444" s="42"/>
      <c r="F444" s="45"/>
      <c r="G444" s="45"/>
      <c r="H444" s="42" t="s">
        <v>252</v>
      </c>
      <c r="I444" s="42"/>
      <c r="J444" s="45"/>
      <c r="K444" s="45"/>
      <c r="L444" s="42" t="s">
        <v>252</v>
      </c>
      <c r="M444" s="42"/>
      <c r="N444" s="45"/>
      <c r="O444" s="45"/>
      <c r="P444" s="42" t="s">
        <v>252</v>
      </c>
      <c r="Q444" s="42"/>
      <c r="R444" s="45"/>
      <c r="S444" s="45"/>
      <c r="T444" s="42">
        <v>1</v>
      </c>
      <c r="U444" s="42"/>
      <c r="V444" s="45"/>
    </row>
    <row r="445" spans="1:22">
      <c r="A445" s="11"/>
      <c r="B445" s="87"/>
      <c r="C445" s="45"/>
      <c r="D445" s="42"/>
      <c r="E445" s="42"/>
      <c r="F445" s="45"/>
      <c r="G445" s="45"/>
      <c r="H445" s="42"/>
      <c r="I445" s="42"/>
      <c r="J445" s="45"/>
      <c r="K445" s="45"/>
      <c r="L445" s="42"/>
      <c r="M445" s="42"/>
      <c r="N445" s="45"/>
      <c r="O445" s="45"/>
      <c r="P445" s="42"/>
      <c r="Q445" s="42"/>
      <c r="R445" s="45"/>
      <c r="S445" s="45"/>
      <c r="T445" s="42"/>
      <c r="U445" s="42"/>
      <c r="V445" s="45"/>
    </row>
    <row r="446" spans="1:22">
      <c r="A446" s="11"/>
      <c r="B446" s="124" t="s">
        <v>997</v>
      </c>
      <c r="C446" s="49"/>
      <c r="D446" s="48" t="s">
        <v>252</v>
      </c>
      <c r="E446" s="48"/>
      <c r="F446" s="49"/>
      <c r="G446" s="49"/>
      <c r="H446" s="48" t="s">
        <v>252</v>
      </c>
      <c r="I446" s="48"/>
      <c r="J446" s="49"/>
      <c r="K446" s="49"/>
      <c r="L446" s="48">
        <v>52</v>
      </c>
      <c r="M446" s="48"/>
      <c r="N446" s="49"/>
      <c r="O446" s="49"/>
      <c r="P446" s="48" t="s">
        <v>252</v>
      </c>
      <c r="Q446" s="48"/>
      <c r="R446" s="49"/>
      <c r="S446" s="49"/>
      <c r="T446" s="48">
        <v>52</v>
      </c>
      <c r="U446" s="48"/>
      <c r="V446" s="49"/>
    </row>
    <row r="447" spans="1:22">
      <c r="A447" s="11"/>
      <c r="B447" s="124"/>
      <c r="C447" s="49"/>
      <c r="D447" s="48"/>
      <c r="E447" s="48"/>
      <c r="F447" s="49"/>
      <c r="G447" s="49"/>
      <c r="H447" s="48"/>
      <c r="I447" s="48"/>
      <c r="J447" s="49"/>
      <c r="K447" s="49"/>
      <c r="L447" s="48"/>
      <c r="M447" s="48"/>
      <c r="N447" s="49"/>
      <c r="O447" s="49"/>
      <c r="P447" s="48"/>
      <c r="Q447" s="48"/>
      <c r="R447" s="49"/>
      <c r="S447" s="49"/>
      <c r="T447" s="48"/>
      <c r="U447" s="48"/>
      <c r="V447" s="49"/>
    </row>
    <row r="448" spans="1:22">
      <c r="A448" s="11"/>
      <c r="B448" s="87" t="s">
        <v>998</v>
      </c>
      <c r="C448" s="45"/>
      <c r="D448" s="42" t="s">
        <v>993</v>
      </c>
      <c r="E448" s="42"/>
      <c r="F448" s="39" t="s">
        <v>250</v>
      </c>
      <c r="G448" s="45"/>
      <c r="H448" s="42" t="s">
        <v>252</v>
      </c>
      <c r="I448" s="42"/>
      <c r="J448" s="45"/>
      <c r="K448" s="45"/>
      <c r="L448" s="42" t="s">
        <v>1042</v>
      </c>
      <c r="M448" s="42"/>
      <c r="N448" s="39" t="s">
        <v>250</v>
      </c>
      <c r="O448" s="45"/>
      <c r="P448" s="42" t="s">
        <v>252</v>
      </c>
      <c r="Q448" s="42"/>
      <c r="R448" s="45"/>
      <c r="S448" s="45"/>
      <c r="T448" s="42" t="s">
        <v>681</v>
      </c>
      <c r="U448" s="42"/>
      <c r="V448" s="39" t="s">
        <v>250</v>
      </c>
    </row>
    <row r="449" spans="1:22">
      <c r="A449" s="11"/>
      <c r="B449" s="87"/>
      <c r="C449" s="45"/>
      <c r="D449" s="42"/>
      <c r="E449" s="42"/>
      <c r="F449" s="39"/>
      <c r="G449" s="45"/>
      <c r="H449" s="42"/>
      <c r="I449" s="42"/>
      <c r="J449" s="45"/>
      <c r="K449" s="45"/>
      <c r="L449" s="42"/>
      <c r="M449" s="42"/>
      <c r="N449" s="39"/>
      <c r="O449" s="45"/>
      <c r="P449" s="42"/>
      <c r="Q449" s="42"/>
      <c r="R449" s="45"/>
      <c r="S449" s="45"/>
      <c r="T449" s="42"/>
      <c r="U449" s="42"/>
      <c r="V449" s="39"/>
    </row>
    <row r="450" spans="1:22">
      <c r="A450" s="11"/>
      <c r="B450" s="124" t="s">
        <v>1043</v>
      </c>
      <c r="C450" s="49"/>
      <c r="D450" s="48">
        <v>93</v>
      </c>
      <c r="E450" s="48"/>
      <c r="F450" s="49"/>
      <c r="G450" s="49"/>
      <c r="H450" s="48" t="s">
        <v>719</v>
      </c>
      <c r="I450" s="48"/>
      <c r="J450" s="32" t="s">
        <v>250</v>
      </c>
      <c r="K450" s="49"/>
      <c r="L450" s="48" t="s">
        <v>860</v>
      </c>
      <c r="M450" s="48"/>
      <c r="N450" s="32" t="s">
        <v>250</v>
      </c>
      <c r="O450" s="49"/>
      <c r="P450" s="48" t="s">
        <v>252</v>
      </c>
      <c r="Q450" s="48"/>
      <c r="R450" s="49"/>
      <c r="S450" s="49"/>
      <c r="T450" s="48" t="s">
        <v>252</v>
      </c>
      <c r="U450" s="48"/>
      <c r="V450" s="49"/>
    </row>
    <row r="451" spans="1:22">
      <c r="A451" s="11"/>
      <c r="B451" s="124"/>
      <c r="C451" s="49"/>
      <c r="D451" s="48"/>
      <c r="E451" s="48"/>
      <c r="F451" s="49"/>
      <c r="G451" s="49"/>
      <c r="H451" s="48"/>
      <c r="I451" s="48"/>
      <c r="J451" s="32"/>
      <c r="K451" s="49"/>
      <c r="L451" s="48"/>
      <c r="M451" s="48"/>
      <c r="N451" s="32"/>
      <c r="O451" s="49"/>
      <c r="P451" s="48"/>
      <c r="Q451" s="48"/>
      <c r="R451" s="49"/>
      <c r="S451" s="49"/>
      <c r="T451" s="48"/>
      <c r="U451" s="48"/>
      <c r="V451" s="49"/>
    </row>
    <row r="452" spans="1:22">
      <c r="A452" s="11"/>
      <c r="B452" s="87" t="s">
        <v>1005</v>
      </c>
      <c r="C452" s="45"/>
      <c r="D452" s="42" t="s">
        <v>707</v>
      </c>
      <c r="E452" s="42"/>
      <c r="F452" s="39" t="s">
        <v>250</v>
      </c>
      <c r="G452" s="45"/>
      <c r="H452" s="42" t="s">
        <v>252</v>
      </c>
      <c r="I452" s="42"/>
      <c r="J452" s="45"/>
      <c r="K452" s="45"/>
      <c r="L452" s="42" t="s">
        <v>252</v>
      </c>
      <c r="M452" s="42"/>
      <c r="N452" s="45"/>
      <c r="O452" s="45"/>
      <c r="P452" s="42" t="s">
        <v>252</v>
      </c>
      <c r="Q452" s="42"/>
      <c r="R452" s="45"/>
      <c r="S452" s="45"/>
      <c r="T452" s="42" t="s">
        <v>707</v>
      </c>
      <c r="U452" s="42"/>
      <c r="V452" s="39" t="s">
        <v>250</v>
      </c>
    </row>
    <row r="453" spans="1:22">
      <c r="A453" s="11"/>
      <c r="B453" s="87"/>
      <c r="C453" s="45"/>
      <c r="D453" s="42"/>
      <c r="E453" s="42"/>
      <c r="F453" s="39"/>
      <c r="G453" s="45"/>
      <c r="H453" s="42"/>
      <c r="I453" s="42"/>
      <c r="J453" s="45"/>
      <c r="K453" s="45"/>
      <c r="L453" s="42"/>
      <c r="M453" s="42"/>
      <c r="N453" s="45"/>
      <c r="O453" s="45"/>
      <c r="P453" s="42"/>
      <c r="Q453" s="42"/>
      <c r="R453" s="45"/>
      <c r="S453" s="45"/>
      <c r="T453" s="42"/>
      <c r="U453" s="42"/>
      <c r="V453" s="39"/>
    </row>
    <row r="454" spans="1:22">
      <c r="A454" s="11"/>
      <c r="B454" s="124" t="s">
        <v>1027</v>
      </c>
      <c r="C454" s="49"/>
      <c r="D454" s="48" t="s">
        <v>252</v>
      </c>
      <c r="E454" s="48"/>
      <c r="F454" s="49"/>
      <c r="G454" s="49"/>
      <c r="H454" s="48" t="s">
        <v>252</v>
      </c>
      <c r="I454" s="48"/>
      <c r="J454" s="49"/>
      <c r="K454" s="49"/>
      <c r="L454" s="48">
        <v>8</v>
      </c>
      <c r="M454" s="48"/>
      <c r="N454" s="49"/>
      <c r="O454" s="49"/>
      <c r="P454" s="48" t="s">
        <v>829</v>
      </c>
      <c r="Q454" s="48"/>
      <c r="R454" s="32" t="s">
        <v>250</v>
      </c>
      <c r="S454" s="49"/>
      <c r="T454" s="48" t="s">
        <v>252</v>
      </c>
      <c r="U454" s="48"/>
      <c r="V454" s="49"/>
    </row>
    <row r="455" spans="1:22">
      <c r="A455" s="11"/>
      <c r="B455" s="124"/>
      <c r="C455" s="49"/>
      <c r="D455" s="48"/>
      <c r="E455" s="48"/>
      <c r="F455" s="49"/>
      <c r="G455" s="49"/>
      <c r="H455" s="48"/>
      <c r="I455" s="48"/>
      <c r="J455" s="49"/>
      <c r="K455" s="49"/>
      <c r="L455" s="48"/>
      <c r="M455" s="48"/>
      <c r="N455" s="49"/>
      <c r="O455" s="49"/>
      <c r="P455" s="48"/>
      <c r="Q455" s="48"/>
      <c r="R455" s="32"/>
      <c r="S455" s="49"/>
      <c r="T455" s="48"/>
      <c r="U455" s="48"/>
      <c r="V455" s="49"/>
    </row>
    <row r="456" spans="1:22">
      <c r="A456" s="11"/>
      <c r="B456" s="87" t="s">
        <v>1006</v>
      </c>
      <c r="C456" s="45"/>
      <c r="D456" s="42" t="s">
        <v>254</v>
      </c>
      <c r="E456" s="42"/>
      <c r="F456" s="39" t="s">
        <v>250</v>
      </c>
      <c r="G456" s="45"/>
      <c r="H456" s="42" t="s">
        <v>687</v>
      </c>
      <c r="I456" s="42"/>
      <c r="J456" s="39" t="s">
        <v>250</v>
      </c>
      <c r="K456" s="45"/>
      <c r="L456" s="42" t="s">
        <v>531</v>
      </c>
      <c r="M456" s="42"/>
      <c r="N456" s="39" t="s">
        <v>250</v>
      </c>
      <c r="O456" s="45"/>
      <c r="P456" s="42">
        <v>100</v>
      </c>
      <c r="Q456" s="42"/>
      <c r="R456" s="45"/>
      <c r="S456" s="45"/>
      <c r="T456" s="42" t="s">
        <v>254</v>
      </c>
      <c r="U456" s="42"/>
      <c r="V456" s="39" t="s">
        <v>250</v>
      </c>
    </row>
    <row r="457" spans="1:22">
      <c r="A457" s="11"/>
      <c r="B457" s="87"/>
      <c r="C457" s="45"/>
      <c r="D457" s="42"/>
      <c r="E457" s="42"/>
      <c r="F457" s="39"/>
      <c r="G457" s="45"/>
      <c r="H457" s="42"/>
      <c r="I457" s="42"/>
      <c r="J457" s="39"/>
      <c r="K457" s="45"/>
      <c r="L457" s="42"/>
      <c r="M457" s="42"/>
      <c r="N457" s="39"/>
      <c r="O457" s="45"/>
      <c r="P457" s="42"/>
      <c r="Q457" s="42"/>
      <c r="R457" s="45"/>
      <c r="S457" s="45"/>
      <c r="T457" s="42"/>
      <c r="U457" s="42"/>
      <c r="V457" s="39"/>
    </row>
    <row r="458" spans="1:22">
      <c r="A458" s="11"/>
      <c r="B458" s="124" t="s">
        <v>1007</v>
      </c>
      <c r="C458" s="49"/>
      <c r="D458" s="48" t="s">
        <v>252</v>
      </c>
      <c r="E458" s="48"/>
      <c r="F458" s="49"/>
      <c r="G458" s="49"/>
      <c r="H458" s="48" t="s">
        <v>252</v>
      </c>
      <c r="I458" s="48"/>
      <c r="J458" s="49"/>
      <c r="K458" s="49"/>
      <c r="L458" s="48" t="s">
        <v>1040</v>
      </c>
      <c r="M458" s="48"/>
      <c r="N458" s="32" t="s">
        <v>250</v>
      </c>
      <c r="O458" s="49"/>
      <c r="P458" s="48">
        <v>25</v>
      </c>
      <c r="Q458" s="48"/>
      <c r="R458" s="49"/>
      <c r="S458" s="49"/>
      <c r="T458" s="48" t="s">
        <v>252</v>
      </c>
      <c r="U458" s="48"/>
      <c r="V458" s="49"/>
    </row>
    <row r="459" spans="1:22" ht="15.75" thickBot="1">
      <c r="A459" s="11"/>
      <c r="B459" s="124"/>
      <c r="C459" s="49"/>
      <c r="D459" s="51"/>
      <c r="E459" s="51"/>
      <c r="F459" s="102"/>
      <c r="G459" s="49"/>
      <c r="H459" s="51"/>
      <c r="I459" s="51"/>
      <c r="J459" s="102"/>
      <c r="K459" s="49"/>
      <c r="L459" s="51"/>
      <c r="M459" s="51"/>
      <c r="N459" s="133"/>
      <c r="O459" s="49"/>
      <c r="P459" s="51"/>
      <c r="Q459" s="51"/>
      <c r="R459" s="102"/>
      <c r="S459" s="49"/>
      <c r="T459" s="51"/>
      <c r="U459" s="51"/>
      <c r="V459" s="102"/>
    </row>
    <row r="460" spans="1:22">
      <c r="A460" s="11"/>
      <c r="B460" s="45"/>
      <c r="C460" s="45"/>
      <c r="D460" s="52">
        <v>72</v>
      </c>
      <c r="E460" s="52"/>
      <c r="F460" s="53"/>
      <c r="G460" s="45"/>
      <c r="H460" s="52" t="s">
        <v>1044</v>
      </c>
      <c r="I460" s="52"/>
      <c r="J460" s="55" t="s">
        <v>250</v>
      </c>
      <c r="K460" s="45"/>
      <c r="L460" s="52" t="s">
        <v>1034</v>
      </c>
      <c r="M460" s="52"/>
      <c r="N460" s="55" t="s">
        <v>250</v>
      </c>
      <c r="O460" s="45"/>
      <c r="P460" s="52">
        <v>117</v>
      </c>
      <c r="Q460" s="52"/>
      <c r="R460" s="53"/>
      <c r="S460" s="45"/>
      <c r="T460" s="52" t="s">
        <v>1045</v>
      </c>
      <c r="U460" s="52"/>
      <c r="V460" s="55" t="s">
        <v>250</v>
      </c>
    </row>
    <row r="461" spans="1:22" ht="15.75" thickBot="1">
      <c r="A461" s="11"/>
      <c r="B461" s="45"/>
      <c r="C461" s="45"/>
      <c r="D461" s="80"/>
      <c r="E461" s="80"/>
      <c r="F461" s="81"/>
      <c r="G461" s="45"/>
      <c r="H461" s="80"/>
      <c r="I461" s="80"/>
      <c r="J461" s="82"/>
      <c r="K461" s="45"/>
      <c r="L461" s="80"/>
      <c r="M461" s="80"/>
      <c r="N461" s="82"/>
      <c r="O461" s="45"/>
      <c r="P461" s="80"/>
      <c r="Q461" s="80"/>
      <c r="R461" s="81"/>
      <c r="S461" s="45"/>
      <c r="T461" s="80"/>
      <c r="U461" s="80"/>
      <c r="V461" s="82"/>
    </row>
    <row r="462" spans="1:22">
      <c r="A462" s="11"/>
      <c r="B462" s="124" t="s">
        <v>1008</v>
      </c>
      <c r="C462" s="49"/>
      <c r="D462" s="35">
        <v>12</v>
      </c>
      <c r="E462" s="35"/>
      <c r="F462" s="37"/>
      <c r="G462" s="49"/>
      <c r="H462" s="35" t="s">
        <v>252</v>
      </c>
      <c r="I462" s="35"/>
      <c r="J462" s="37"/>
      <c r="K462" s="49"/>
      <c r="L462" s="35" t="s">
        <v>1046</v>
      </c>
      <c r="M462" s="35"/>
      <c r="N462" s="33" t="s">
        <v>250</v>
      </c>
      <c r="O462" s="49"/>
      <c r="P462" s="35" t="s">
        <v>252</v>
      </c>
      <c r="Q462" s="35"/>
      <c r="R462" s="37"/>
      <c r="S462" s="49"/>
      <c r="T462" s="35" t="s">
        <v>1018</v>
      </c>
      <c r="U462" s="35"/>
      <c r="V462" s="33" t="s">
        <v>250</v>
      </c>
    </row>
    <row r="463" spans="1:22">
      <c r="A463" s="11"/>
      <c r="B463" s="124"/>
      <c r="C463" s="49"/>
      <c r="D463" s="48"/>
      <c r="E463" s="48"/>
      <c r="F463" s="49"/>
      <c r="G463" s="49"/>
      <c r="H463" s="48"/>
      <c r="I463" s="48"/>
      <c r="J463" s="49"/>
      <c r="K463" s="49"/>
      <c r="L463" s="48"/>
      <c r="M463" s="48"/>
      <c r="N463" s="32"/>
      <c r="O463" s="49"/>
      <c r="P463" s="48"/>
      <c r="Q463" s="48"/>
      <c r="R463" s="49"/>
      <c r="S463" s="49"/>
      <c r="T463" s="48"/>
      <c r="U463" s="48"/>
      <c r="V463" s="32"/>
    </row>
    <row r="464" spans="1:22">
      <c r="A464" s="11"/>
      <c r="B464" s="87" t="s">
        <v>152</v>
      </c>
      <c r="C464" s="45"/>
      <c r="D464" s="42" t="s">
        <v>252</v>
      </c>
      <c r="E464" s="42"/>
      <c r="F464" s="45"/>
      <c r="G464" s="45"/>
      <c r="H464" s="42" t="s">
        <v>252</v>
      </c>
      <c r="I464" s="42"/>
      <c r="J464" s="45"/>
      <c r="K464" s="45"/>
      <c r="L464" s="42">
        <v>4</v>
      </c>
      <c r="M464" s="42"/>
      <c r="N464" s="45"/>
      <c r="O464" s="45"/>
      <c r="P464" s="42" t="s">
        <v>252</v>
      </c>
      <c r="Q464" s="42"/>
      <c r="R464" s="45"/>
      <c r="S464" s="45"/>
      <c r="T464" s="42">
        <v>4</v>
      </c>
      <c r="U464" s="42"/>
      <c r="V464" s="45"/>
    </row>
    <row r="465" spans="1:22">
      <c r="A465" s="11"/>
      <c r="B465" s="87"/>
      <c r="C465" s="45"/>
      <c r="D465" s="42"/>
      <c r="E465" s="42"/>
      <c r="F465" s="45"/>
      <c r="G465" s="45"/>
      <c r="H465" s="42"/>
      <c r="I465" s="42"/>
      <c r="J465" s="45"/>
      <c r="K465" s="45"/>
      <c r="L465" s="42"/>
      <c r="M465" s="42"/>
      <c r="N465" s="45"/>
      <c r="O465" s="45"/>
      <c r="P465" s="42"/>
      <c r="Q465" s="42"/>
      <c r="R465" s="45"/>
      <c r="S465" s="45"/>
      <c r="T465" s="42"/>
      <c r="U465" s="42"/>
      <c r="V465" s="45"/>
    </row>
    <row r="466" spans="1:22">
      <c r="A466" s="11"/>
      <c r="B466" s="124" t="s">
        <v>1010</v>
      </c>
      <c r="C466" s="49"/>
      <c r="D466" s="48">
        <v>28</v>
      </c>
      <c r="E466" s="48"/>
      <c r="F466" s="49"/>
      <c r="G466" s="49"/>
      <c r="H466" s="48" t="s">
        <v>252</v>
      </c>
      <c r="I466" s="48"/>
      <c r="J466" s="49"/>
      <c r="K466" s="49"/>
      <c r="L466" s="48">
        <v>222</v>
      </c>
      <c r="M466" s="48"/>
      <c r="N466" s="49"/>
      <c r="O466" s="49"/>
      <c r="P466" s="48" t="s">
        <v>252</v>
      </c>
      <c r="Q466" s="48"/>
      <c r="R466" s="49"/>
      <c r="S466" s="49"/>
      <c r="T466" s="48">
        <v>250</v>
      </c>
      <c r="U466" s="48"/>
      <c r="V466" s="49"/>
    </row>
    <row r="467" spans="1:22" ht="15.75" thickBot="1">
      <c r="A467" s="11"/>
      <c r="B467" s="124"/>
      <c r="C467" s="49"/>
      <c r="D467" s="51"/>
      <c r="E467" s="51"/>
      <c r="F467" s="102"/>
      <c r="G467" s="49"/>
      <c r="H467" s="51"/>
      <c r="I467" s="51"/>
      <c r="J467" s="102"/>
      <c r="K467" s="49"/>
      <c r="L467" s="51"/>
      <c r="M467" s="51"/>
      <c r="N467" s="102"/>
      <c r="O467" s="49"/>
      <c r="P467" s="51"/>
      <c r="Q467" s="51"/>
      <c r="R467" s="102"/>
      <c r="S467" s="49"/>
      <c r="T467" s="51"/>
      <c r="U467" s="51"/>
      <c r="V467" s="102"/>
    </row>
    <row r="468" spans="1:22">
      <c r="A468" s="11"/>
      <c r="B468" s="87" t="s">
        <v>1011</v>
      </c>
      <c r="C468" s="45"/>
      <c r="D468" s="55" t="s">
        <v>244</v>
      </c>
      <c r="E468" s="52">
        <v>40</v>
      </c>
      <c r="F468" s="53"/>
      <c r="G468" s="45"/>
      <c r="H468" s="55" t="s">
        <v>244</v>
      </c>
      <c r="I468" s="52" t="s">
        <v>252</v>
      </c>
      <c r="J468" s="53"/>
      <c r="K468" s="45"/>
      <c r="L468" s="55" t="s">
        <v>244</v>
      </c>
      <c r="M468" s="52">
        <v>159</v>
      </c>
      <c r="N468" s="53"/>
      <c r="O468" s="45"/>
      <c r="P468" s="55" t="s">
        <v>244</v>
      </c>
      <c r="Q468" s="52" t="s">
        <v>252</v>
      </c>
      <c r="R468" s="53"/>
      <c r="S468" s="45"/>
      <c r="T468" s="55" t="s">
        <v>244</v>
      </c>
      <c r="U468" s="52">
        <v>199</v>
      </c>
      <c r="V468" s="53"/>
    </row>
    <row r="469" spans="1:22" ht="15.75" thickBot="1">
      <c r="A469" s="11"/>
      <c r="B469" s="87"/>
      <c r="C469" s="45"/>
      <c r="D469" s="41"/>
      <c r="E469" s="44"/>
      <c r="F469" s="47"/>
      <c r="G469" s="45"/>
      <c r="H469" s="41"/>
      <c r="I469" s="44"/>
      <c r="J469" s="47"/>
      <c r="K469" s="45"/>
      <c r="L469" s="41"/>
      <c r="M469" s="44"/>
      <c r="N469" s="47"/>
      <c r="O469" s="45"/>
      <c r="P469" s="41"/>
      <c r="Q469" s="44"/>
      <c r="R469" s="47"/>
      <c r="S469" s="45"/>
      <c r="T469" s="41"/>
      <c r="U469" s="44"/>
      <c r="V469" s="47"/>
    </row>
    <row r="470" spans="1:22" ht="15.75" thickTop="1"/>
  </sheetData>
  <mergeCells count="3209">
    <mergeCell ref="B368:V368"/>
    <mergeCell ref="B369:V369"/>
    <mergeCell ref="B370:V370"/>
    <mergeCell ref="B420:V420"/>
    <mergeCell ref="B421:V421"/>
    <mergeCell ref="B422:V422"/>
    <mergeCell ref="B362:V362"/>
    <mergeCell ref="B363:V363"/>
    <mergeCell ref="B364:V364"/>
    <mergeCell ref="B365:V365"/>
    <mergeCell ref="B366:V366"/>
    <mergeCell ref="B367:V367"/>
    <mergeCell ref="B261:V261"/>
    <mergeCell ref="B262:V262"/>
    <mergeCell ref="B263:V263"/>
    <mergeCell ref="B308:V308"/>
    <mergeCell ref="B309:V309"/>
    <mergeCell ref="B310:V310"/>
    <mergeCell ref="B176:V176"/>
    <mergeCell ref="B177:V177"/>
    <mergeCell ref="B178:V178"/>
    <mergeCell ref="B179:V179"/>
    <mergeCell ref="B218:V218"/>
    <mergeCell ref="B219:V219"/>
    <mergeCell ref="B91:V91"/>
    <mergeCell ref="B92:V92"/>
    <mergeCell ref="B93:V93"/>
    <mergeCell ref="B94:V94"/>
    <mergeCell ref="B95:V95"/>
    <mergeCell ref="B175:V175"/>
    <mergeCell ref="B6:V6"/>
    <mergeCell ref="B7:V7"/>
    <mergeCell ref="B8:V8"/>
    <mergeCell ref="B9:V9"/>
    <mergeCell ref="B10:V10"/>
    <mergeCell ref="B90:V90"/>
    <mergeCell ref="T468:T469"/>
    <mergeCell ref="U468:U469"/>
    <mergeCell ref="V468:V469"/>
    <mergeCell ref="A1:A2"/>
    <mergeCell ref="B1:V1"/>
    <mergeCell ref="B2:V2"/>
    <mergeCell ref="B3:V3"/>
    <mergeCell ref="A4:A469"/>
    <mergeCell ref="B4:V4"/>
    <mergeCell ref="B5:V5"/>
    <mergeCell ref="N468:N469"/>
    <mergeCell ref="O468:O469"/>
    <mergeCell ref="P468:P469"/>
    <mergeCell ref="Q468:Q469"/>
    <mergeCell ref="R468:R469"/>
    <mergeCell ref="S468:S469"/>
    <mergeCell ref="H468:H469"/>
    <mergeCell ref="I468:I469"/>
    <mergeCell ref="J468:J469"/>
    <mergeCell ref="K468:K469"/>
    <mergeCell ref="L468:L469"/>
    <mergeCell ref="M468:M469"/>
    <mergeCell ref="R466:R467"/>
    <mergeCell ref="S466:S467"/>
    <mergeCell ref="T466:U467"/>
    <mergeCell ref="V466:V467"/>
    <mergeCell ref="B468:B469"/>
    <mergeCell ref="C468:C469"/>
    <mergeCell ref="D468:D469"/>
    <mergeCell ref="E468:E469"/>
    <mergeCell ref="F468:F469"/>
    <mergeCell ref="G468:G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B444:B445"/>
    <mergeCell ref="C444:C445"/>
    <mergeCell ref="D444:E445"/>
    <mergeCell ref="F444:F445"/>
    <mergeCell ref="G444:G445"/>
    <mergeCell ref="H444:I445"/>
    <mergeCell ref="P441:Q442"/>
    <mergeCell ref="R441:R442"/>
    <mergeCell ref="S441:S442"/>
    <mergeCell ref="T441:U442"/>
    <mergeCell ref="V441:V442"/>
    <mergeCell ref="D443:F443"/>
    <mergeCell ref="H443:J443"/>
    <mergeCell ref="L443:N443"/>
    <mergeCell ref="P443:R443"/>
    <mergeCell ref="T443:V443"/>
    <mergeCell ref="H441:I442"/>
    <mergeCell ref="J441:J442"/>
    <mergeCell ref="K441:K442"/>
    <mergeCell ref="L441:M442"/>
    <mergeCell ref="N441:N442"/>
    <mergeCell ref="O441:O442"/>
    <mergeCell ref="P439:Q440"/>
    <mergeCell ref="R439:R440"/>
    <mergeCell ref="S439:S440"/>
    <mergeCell ref="T439:U440"/>
    <mergeCell ref="V439:V440"/>
    <mergeCell ref="B441:B442"/>
    <mergeCell ref="C441:C442"/>
    <mergeCell ref="D441:E442"/>
    <mergeCell ref="F441:F442"/>
    <mergeCell ref="G441:G442"/>
    <mergeCell ref="H439:I440"/>
    <mergeCell ref="J439:J440"/>
    <mergeCell ref="K439:K440"/>
    <mergeCell ref="L439:M440"/>
    <mergeCell ref="N439:N440"/>
    <mergeCell ref="O439:O440"/>
    <mergeCell ref="P437:Q438"/>
    <mergeCell ref="R437:R438"/>
    <mergeCell ref="S437:S438"/>
    <mergeCell ref="T437:U438"/>
    <mergeCell ref="V437:V438"/>
    <mergeCell ref="B439:B440"/>
    <mergeCell ref="C439:C440"/>
    <mergeCell ref="D439:E440"/>
    <mergeCell ref="F439:F440"/>
    <mergeCell ref="G439:G440"/>
    <mergeCell ref="H437:I438"/>
    <mergeCell ref="J437:J438"/>
    <mergeCell ref="K437:K438"/>
    <mergeCell ref="L437:M438"/>
    <mergeCell ref="N437:N438"/>
    <mergeCell ref="O437:O438"/>
    <mergeCell ref="P435:Q436"/>
    <mergeCell ref="R435:R436"/>
    <mergeCell ref="S435:S436"/>
    <mergeCell ref="T435:U436"/>
    <mergeCell ref="V435:V436"/>
    <mergeCell ref="B437:B438"/>
    <mergeCell ref="C437:C438"/>
    <mergeCell ref="D437:E438"/>
    <mergeCell ref="F437:F438"/>
    <mergeCell ref="G437:G438"/>
    <mergeCell ref="H435:I436"/>
    <mergeCell ref="J435:J436"/>
    <mergeCell ref="K435:K436"/>
    <mergeCell ref="L435:M436"/>
    <mergeCell ref="N435:N436"/>
    <mergeCell ref="O435:O436"/>
    <mergeCell ref="P433:Q434"/>
    <mergeCell ref="R433:R434"/>
    <mergeCell ref="S433:S434"/>
    <mergeCell ref="T433:U434"/>
    <mergeCell ref="V433:V434"/>
    <mergeCell ref="B435:B436"/>
    <mergeCell ref="C435:C436"/>
    <mergeCell ref="D435:E436"/>
    <mergeCell ref="F435:F436"/>
    <mergeCell ref="G435:G436"/>
    <mergeCell ref="H433:I434"/>
    <mergeCell ref="J433:J434"/>
    <mergeCell ref="K433:K434"/>
    <mergeCell ref="L433:M434"/>
    <mergeCell ref="N433:N434"/>
    <mergeCell ref="O433:O434"/>
    <mergeCell ref="P431:Q432"/>
    <mergeCell ref="R431:R432"/>
    <mergeCell ref="S431:S432"/>
    <mergeCell ref="T431:U432"/>
    <mergeCell ref="V431:V432"/>
    <mergeCell ref="B433:B434"/>
    <mergeCell ref="C433:C434"/>
    <mergeCell ref="D433:E434"/>
    <mergeCell ref="F433:F434"/>
    <mergeCell ref="G433:G434"/>
    <mergeCell ref="H431:I432"/>
    <mergeCell ref="J431:J432"/>
    <mergeCell ref="K431:K432"/>
    <mergeCell ref="L431:M432"/>
    <mergeCell ref="N431:N432"/>
    <mergeCell ref="O431:O432"/>
    <mergeCell ref="D430:F430"/>
    <mergeCell ref="H430:J430"/>
    <mergeCell ref="L430:N430"/>
    <mergeCell ref="P430:R430"/>
    <mergeCell ref="T430:V430"/>
    <mergeCell ref="B431:B432"/>
    <mergeCell ref="C431:C432"/>
    <mergeCell ref="D431:E432"/>
    <mergeCell ref="F431:F432"/>
    <mergeCell ref="G431:G432"/>
    <mergeCell ref="Q428:Q429"/>
    <mergeCell ref="R428:R429"/>
    <mergeCell ref="S428:S429"/>
    <mergeCell ref="T428:T429"/>
    <mergeCell ref="U428:U429"/>
    <mergeCell ref="V428:V429"/>
    <mergeCell ref="K428:K429"/>
    <mergeCell ref="L428:L429"/>
    <mergeCell ref="M428:M429"/>
    <mergeCell ref="N428:N429"/>
    <mergeCell ref="O428:O429"/>
    <mergeCell ref="P428:P429"/>
    <mergeCell ref="T426:V427"/>
    <mergeCell ref="B428:B429"/>
    <mergeCell ref="C428:C429"/>
    <mergeCell ref="D428:D429"/>
    <mergeCell ref="E428:E429"/>
    <mergeCell ref="F428:F429"/>
    <mergeCell ref="G428:G429"/>
    <mergeCell ref="H428:H429"/>
    <mergeCell ref="I428:I429"/>
    <mergeCell ref="J428:J429"/>
    <mergeCell ref="K426:K427"/>
    <mergeCell ref="L426:N426"/>
    <mergeCell ref="L427:N427"/>
    <mergeCell ref="O426:O427"/>
    <mergeCell ref="P426:R427"/>
    <mergeCell ref="S426:S427"/>
    <mergeCell ref="T418:T419"/>
    <mergeCell ref="U418:U419"/>
    <mergeCell ref="V418:V419"/>
    <mergeCell ref="B423:V424"/>
    <mergeCell ref="B426:B427"/>
    <mergeCell ref="C426:C427"/>
    <mergeCell ref="D426:F427"/>
    <mergeCell ref="G426:G427"/>
    <mergeCell ref="H426:J426"/>
    <mergeCell ref="H427:J427"/>
    <mergeCell ref="N418:N419"/>
    <mergeCell ref="O418:O419"/>
    <mergeCell ref="P418:P419"/>
    <mergeCell ref="Q418:Q419"/>
    <mergeCell ref="R418:R419"/>
    <mergeCell ref="S418:S419"/>
    <mergeCell ref="H418:H419"/>
    <mergeCell ref="I418:I419"/>
    <mergeCell ref="J418:J419"/>
    <mergeCell ref="K418:K419"/>
    <mergeCell ref="L418:L419"/>
    <mergeCell ref="M418:M419"/>
    <mergeCell ref="R416:R417"/>
    <mergeCell ref="S416:S417"/>
    <mergeCell ref="T416:U417"/>
    <mergeCell ref="V416:V417"/>
    <mergeCell ref="B418:B419"/>
    <mergeCell ref="C418:C419"/>
    <mergeCell ref="D418:D419"/>
    <mergeCell ref="E418:E419"/>
    <mergeCell ref="F418:F419"/>
    <mergeCell ref="G418:G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B392:B393"/>
    <mergeCell ref="C392:C393"/>
    <mergeCell ref="D392:E393"/>
    <mergeCell ref="F392:F393"/>
    <mergeCell ref="G392:G393"/>
    <mergeCell ref="H392:I393"/>
    <mergeCell ref="R389:R390"/>
    <mergeCell ref="S389:S390"/>
    <mergeCell ref="T389:U390"/>
    <mergeCell ref="V389:V390"/>
    <mergeCell ref="D391:F391"/>
    <mergeCell ref="H391:J391"/>
    <mergeCell ref="L391:N391"/>
    <mergeCell ref="P391:R391"/>
    <mergeCell ref="T391:V391"/>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B379:B380"/>
    <mergeCell ref="C379:C380"/>
    <mergeCell ref="D379:E380"/>
    <mergeCell ref="F379:F380"/>
    <mergeCell ref="G379:G380"/>
    <mergeCell ref="H379:I380"/>
    <mergeCell ref="T376:T377"/>
    <mergeCell ref="U376:U377"/>
    <mergeCell ref="V376:V377"/>
    <mergeCell ref="D378:F378"/>
    <mergeCell ref="H378:J378"/>
    <mergeCell ref="L378:N378"/>
    <mergeCell ref="P378:R378"/>
    <mergeCell ref="T378:V378"/>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L374:N374"/>
    <mergeCell ref="L375:N375"/>
    <mergeCell ref="O374:O375"/>
    <mergeCell ref="P374:R375"/>
    <mergeCell ref="S374:S375"/>
    <mergeCell ref="T374:V375"/>
    <mergeCell ref="T360:T361"/>
    <mergeCell ref="U360:U361"/>
    <mergeCell ref="B371:V372"/>
    <mergeCell ref="B374:B375"/>
    <mergeCell ref="C374:C375"/>
    <mergeCell ref="D374:F375"/>
    <mergeCell ref="G374:G375"/>
    <mergeCell ref="H374:J374"/>
    <mergeCell ref="H375:J375"/>
    <mergeCell ref="K374:K375"/>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U333:U334"/>
    <mergeCell ref="C335:E335"/>
    <mergeCell ref="G335:I335"/>
    <mergeCell ref="K335:M335"/>
    <mergeCell ref="O335:Q335"/>
    <mergeCell ref="S335:U335"/>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Q319:Q320"/>
    <mergeCell ref="R319:R320"/>
    <mergeCell ref="S319:T320"/>
    <mergeCell ref="U319:U320"/>
    <mergeCell ref="B321:B322"/>
    <mergeCell ref="C321:D322"/>
    <mergeCell ref="E321:E322"/>
    <mergeCell ref="F321:F322"/>
    <mergeCell ref="G321:H322"/>
    <mergeCell ref="I321:I322"/>
    <mergeCell ref="I319:I320"/>
    <mergeCell ref="J319:J320"/>
    <mergeCell ref="K319:L320"/>
    <mergeCell ref="M319:M320"/>
    <mergeCell ref="N319:N320"/>
    <mergeCell ref="O319:P320"/>
    <mergeCell ref="C318:E318"/>
    <mergeCell ref="G318:I318"/>
    <mergeCell ref="K318:M318"/>
    <mergeCell ref="O318:Q318"/>
    <mergeCell ref="S318:U318"/>
    <mergeCell ref="B319:B320"/>
    <mergeCell ref="C319:D320"/>
    <mergeCell ref="E319:E320"/>
    <mergeCell ref="F319:F320"/>
    <mergeCell ref="G319:H320"/>
    <mergeCell ref="P316:P317"/>
    <mergeCell ref="Q316:Q317"/>
    <mergeCell ref="R316:R317"/>
    <mergeCell ref="S316:S317"/>
    <mergeCell ref="T316:T317"/>
    <mergeCell ref="U316:U317"/>
    <mergeCell ref="J316:J317"/>
    <mergeCell ref="K316:K317"/>
    <mergeCell ref="L316:L317"/>
    <mergeCell ref="M316:M317"/>
    <mergeCell ref="N316:N317"/>
    <mergeCell ref="O316:O317"/>
    <mergeCell ref="R313:R315"/>
    <mergeCell ref="S313:U315"/>
    <mergeCell ref="B316:B317"/>
    <mergeCell ref="C316:C317"/>
    <mergeCell ref="D316:D317"/>
    <mergeCell ref="E316:E317"/>
    <mergeCell ref="F316:F317"/>
    <mergeCell ref="G316:G317"/>
    <mergeCell ref="H316:H317"/>
    <mergeCell ref="I316:I317"/>
    <mergeCell ref="J313:J315"/>
    <mergeCell ref="K313:M313"/>
    <mergeCell ref="K314:M314"/>
    <mergeCell ref="K315:M315"/>
    <mergeCell ref="N313:N315"/>
    <mergeCell ref="O313:Q315"/>
    <mergeCell ref="T306:T307"/>
    <mergeCell ref="U306:U307"/>
    <mergeCell ref="V306:V307"/>
    <mergeCell ref="B311:U311"/>
    <mergeCell ref="B313:B315"/>
    <mergeCell ref="C313:E315"/>
    <mergeCell ref="F313:F315"/>
    <mergeCell ref="G313:I313"/>
    <mergeCell ref="G314:I314"/>
    <mergeCell ref="G315:I315"/>
    <mergeCell ref="N306:N307"/>
    <mergeCell ref="O306:O307"/>
    <mergeCell ref="P306:P307"/>
    <mergeCell ref="Q306:Q307"/>
    <mergeCell ref="R306:R307"/>
    <mergeCell ref="S306:S307"/>
    <mergeCell ref="H306:H307"/>
    <mergeCell ref="I306:I307"/>
    <mergeCell ref="J306:J307"/>
    <mergeCell ref="K306:K307"/>
    <mergeCell ref="L306:L307"/>
    <mergeCell ref="M306:M307"/>
    <mergeCell ref="S304:S305"/>
    <mergeCell ref="T304:T305"/>
    <mergeCell ref="U304:U305"/>
    <mergeCell ref="V304:V305"/>
    <mergeCell ref="B306:B307"/>
    <mergeCell ref="C306:C307"/>
    <mergeCell ref="D306:D307"/>
    <mergeCell ref="E306:E307"/>
    <mergeCell ref="F306:F307"/>
    <mergeCell ref="G306:G307"/>
    <mergeCell ref="M304:M305"/>
    <mergeCell ref="N304:N305"/>
    <mergeCell ref="O304:O305"/>
    <mergeCell ref="P304:P305"/>
    <mergeCell ref="Q304:Q305"/>
    <mergeCell ref="R304:R305"/>
    <mergeCell ref="G304:G305"/>
    <mergeCell ref="H304:H305"/>
    <mergeCell ref="I304:I305"/>
    <mergeCell ref="J304:J305"/>
    <mergeCell ref="K304:K305"/>
    <mergeCell ref="L304:L305"/>
    <mergeCell ref="P302:Q303"/>
    <mergeCell ref="R302:R303"/>
    <mergeCell ref="S302:S303"/>
    <mergeCell ref="T302:U303"/>
    <mergeCell ref="V302:V303"/>
    <mergeCell ref="B304:B305"/>
    <mergeCell ref="C304:C305"/>
    <mergeCell ref="D304:D305"/>
    <mergeCell ref="E304:E305"/>
    <mergeCell ref="F304:F305"/>
    <mergeCell ref="H302:I303"/>
    <mergeCell ref="J302:J303"/>
    <mergeCell ref="K302:K303"/>
    <mergeCell ref="L302:M303"/>
    <mergeCell ref="N302:N303"/>
    <mergeCell ref="O302:O303"/>
    <mergeCell ref="P300:Q301"/>
    <mergeCell ref="R300:R301"/>
    <mergeCell ref="S300:S301"/>
    <mergeCell ref="T300:U301"/>
    <mergeCell ref="V300:V301"/>
    <mergeCell ref="B302:B303"/>
    <mergeCell ref="C302:C303"/>
    <mergeCell ref="D302:E303"/>
    <mergeCell ref="F302:F303"/>
    <mergeCell ref="G302:G303"/>
    <mergeCell ref="H300:I301"/>
    <mergeCell ref="J300:J301"/>
    <mergeCell ref="K300:K301"/>
    <mergeCell ref="L300:M301"/>
    <mergeCell ref="N300:N301"/>
    <mergeCell ref="O300:O301"/>
    <mergeCell ref="P298:Q299"/>
    <mergeCell ref="R298:R299"/>
    <mergeCell ref="S298:S299"/>
    <mergeCell ref="T298:U299"/>
    <mergeCell ref="V298:V299"/>
    <mergeCell ref="B300:B301"/>
    <mergeCell ref="C300:C301"/>
    <mergeCell ref="D300:E301"/>
    <mergeCell ref="F300:F301"/>
    <mergeCell ref="G300:G301"/>
    <mergeCell ref="H298:I299"/>
    <mergeCell ref="J298:J299"/>
    <mergeCell ref="K298:K299"/>
    <mergeCell ref="L298:M299"/>
    <mergeCell ref="N298:N299"/>
    <mergeCell ref="O298:O299"/>
    <mergeCell ref="P296:Q297"/>
    <mergeCell ref="R296:R297"/>
    <mergeCell ref="S296:S297"/>
    <mergeCell ref="T296:U297"/>
    <mergeCell ref="V296:V297"/>
    <mergeCell ref="B298:B299"/>
    <mergeCell ref="C298:C299"/>
    <mergeCell ref="D298:E299"/>
    <mergeCell ref="F298:F299"/>
    <mergeCell ref="G298:G299"/>
    <mergeCell ref="H296:I297"/>
    <mergeCell ref="J296:J297"/>
    <mergeCell ref="K296:K297"/>
    <mergeCell ref="L296:M297"/>
    <mergeCell ref="N296:N297"/>
    <mergeCell ref="O296:O297"/>
    <mergeCell ref="P294:Q295"/>
    <mergeCell ref="R294:R295"/>
    <mergeCell ref="S294:S295"/>
    <mergeCell ref="T294:U295"/>
    <mergeCell ref="V294:V295"/>
    <mergeCell ref="B296:B297"/>
    <mergeCell ref="C296:C297"/>
    <mergeCell ref="D296:E297"/>
    <mergeCell ref="F296:F297"/>
    <mergeCell ref="G296:G297"/>
    <mergeCell ref="H294:I295"/>
    <mergeCell ref="J294:J295"/>
    <mergeCell ref="K294:K295"/>
    <mergeCell ref="L294:M295"/>
    <mergeCell ref="N294:N295"/>
    <mergeCell ref="O294:O295"/>
    <mergeCell ref="P292:Q293"/>
    <mergeCell ref="R292:R293"/>
    <mergeCell ref="S292:S293"/>
    <mergeCell ref="T292:U293"/>
    <mergeCell ref="V292:V293"/>
    <mergeCell ref="B294:B295"/>
    <mergeCell ref="C294:C295"/>
    <mergeCell ref="D294:E295"/>
    <mergeCell ref="F294:F295"/>
    <mergeCell ref="G294:G295"/>
    <mergeCell ref="H292:I293"/>
    <mergeCell ref="J292:J293"/>
    <mergeCell ref="K292:K293"/>
    <mergeCell ref="L292:M293"/>
    <mergeCell ref="N292:N293"/>
    <mergeCell ref="O292:O293"/>
    <mergeCell ref="P290:Q291"/>
    <mergeCell ref="R290:R291"/>
    <mergeCell ref="S290:S291"/>
    <mergeCell ref="T290:U291"/>
    <mergeCell ref="V290:V291"/>
    <mergeCell ref="B292:B293"/>
    <mergeCell ref="C292:C293"/>
    <mergeCell ref="D292:E293"/>
    <mergeCell ref="F292:F293"/>
    <mergeCell ref="G292:G293"/>
    <mergeCell ref="H290:I291"/>
    <mergeCell ref="J290:J291"/>
    <mergeCell ref="K290:K291"/>
    <mergeCell ref="L290:M291"/>
    <mergeCell ref="N290:N291"/>
    <mergeCell ref="O290:O291"/>
    <mergeCell ref="P288:Q289"/>
    <mergeCell ref="R288:R289"/>
    <mergeCell ref="S288:S289"/>
    <mergeCell ref="T288:U289"/>
    <mergeCell ref="V288:V289"/>
    <mergeCell ref="B290:B291"/>
    <mergeCell ref="C290:C291"/>
    <mergeCell ref="D290:E291"/>
    <mergeCell ref="F290:F291"/>
    <mergeCell ref="G290:G291"/>
    <mergeCell ref="H288:I289"/>
    <mergeCell ref="J288:J289"/>
    <mergeCell ref="K288:K289"/>
    <mergeCell ref="L288:M289"/>
    <mergeCell ref="N288:N289"/>
    <mergeCell ref="O288:O289"/>
    <mergeCell ref="P286:Q287"/>
    <mergeCell ref="R286:R287"/>
    <mergeCell ref="S286:S287"/>
    <mergeCell ref="T286:U287"/>
    <mergeCell ref="V286:V287"/>
    <mergeCell ref="B288:B289"/>
    <mergeCell ref="C288:C289"/>
    <mergeCell ref="D288:E289"/>
    <mergeCell ref="F288:F289"/>
    <mergeCell ref="G288:G289"/>
    <mergeCell ref="H286:I287"/>
    <mergeCell ref="J286:J287"/>
    <mergeCell ref="K286:K287"/>
    <mergeCell ref="L286:M287"/>
    <mergeCell ref="N286:N287"/>
    <mergeCell ref="O286:O287"/>
    <mergeCell ref="P284:Q285"/>
    <mergeCell ref="R284:R285"/>
    <mergeCell ref="S284:S285"/>
    <mergeCell ref="T284:U285"/>
    <mergeCell ref="V284:V285"/>
    <mergeCell ref="B286:B287"/>
    <mergeCell ref="C286:C287"/>
    <mergeCell ref="D286:E287"/>
    <mergeCell ref="F286:F287"/>
    <mergeCell ref="G286:G287"/>
    <mergeCell ref="H284:I285"/>
    <mergeCell ref="J284:J285"/>
    <mergeCell ref="K284:K285"/>
    <mergeCell ref="L284:M285"/>
    <mergeCell ref="N284:N285"/>
    <mergeCell ref="O284:O285"/>
    <mergeCell ref="P282:Q283"/>
    <mergeCell ref="R282:R283"/>
    <mergeCell ref="S282:S283"/>
    <mergeCell ref="T282:U283"/>
    <mergeCell ref="V282:V283"/>
    <mergeCell ref="B284:B285"/>
    <mergeCell ref="C284:C285"/>
    <mergeCell ref="D284:E285"/>
    <mergeCell ref="F284:F285"/>
    <mergeCell ref="G284:G285"/>
    <mergeCell ref="H282:I283"/>
    <mergeCell ref="J282:J283"/>
    <mergeCell ref="K282:K283"/>
    <mergeCell ref="L282:M283"/>
    <mergeCell ref="N282:N283"/>
    <mergeCell ref="O282:O283"/>
    <mergeCell ref="P280:Q281"/>
    <mergeCell ref="R280:R281"/>
    <mergeCell ref="S280:S281"/>
    <mergeCell ref="T280:U281"/>
    <mergeCell ref="V280:V281"/>
    <mergeCell ref="B282:B283"/>
    <mergeCell ref="C282:C283"/>
    <mergeCell ref="D282:E283"/>
    <mergeCell ref="F282:F283"/>
    <mergeCell ref="G282:G283"/>
    <mergeCell ref="H280:I281"/>
    <mergeCell ref="J280:J281"/>
    <mergeCell ref="K280:K281"/>
    <mergeCell ref="L280:M281"/>
    <mergeCell ref="N280:N281"/>
    <mergeCell ref="O280:O281"/>
    <mergeCell ref="P278:Q279"/>
    <mergeCell ref="R278:R279"/>
    <mergeCell ref="S278:S279"/>
    <mergeCell ref="T278:U279"/>
    <mergeCell ref="V278:V279"/>
    <mergeCell ref="B280:B281"/>
    <mergeCell ref="C280:C281"/>
    <mergeCell ref="D280:E281"/>
    <mergeCell ref="F280:F281"/>
    <mergeCell ref="G280:G281"/>
    <mergeCell ref="H278:I279"/>
    <mergeCell ref="J278:J279"/>
    <mergeCell ref="K278:K279"/>
    <mergeCell ref="L278:M279"/>
    <mergeCell ref="N278:N279"/>
    <mergeCell ref="O278:O279"/>
    <mergeCell ref="P276:Q277"/>
    <mergeCell ref="R276:R277"/>
    <mergeCell ref="S276:S277"/>
    <mergeCell ref="T276:U277"/>
    <mergeCell ref="V276:V277"/>
    <mergeCell ref="B278:B279"/>
    <mergeCell ref="C278:C279"/>
    <mergeCell ref="D278:E279"/>
    <mergeCell ref="F278:F279"/>
    <mergeCell ref="G278:G279"/>
    <mergeCell ref="H276:I277"/>
    <mergeCell ref="J276:J277"/>
    <mergeCell ref="K276:K277"/>
    <mergeCell ref="L276:M277"/>
    <mergeCell ref="N276:N277"/>
    <mergeCell ref="O276:O277"/>
    <mergeCell ref="P274:Q275"/>
    <mergeCell ref="R274:R275"/>
    <mergeCell ref="S274:S275"/>
    <mergeCell ref="T274:U275"/>
    <mergeCell ref="V274:V275"/>
    <mergeCell ref="B276:B277"/>
    <mergeCell ref="C276:C277"/>
    <mergeCell ref="D276:E277"/>
    <mergeCell ref="F276:F277"/>
    <mergeCell ref="G276:G277"/>
    <mergeCell ref="H274:I275"/>
    <mergeCell ref="J274:J275"/>
    <mergeCell ref="K274:K275"/>
    <mergeCell ref="L274:M275"/>
    <mergeCell ref="N274:N275"/>
    <mergeCell ref="O274:O275"/>
    <mergeCell ref="P272:Q273"/>
    <mergeCell ref="R272:R273"/>
    <mergeCell ref="S272:S273"/>
    <mergeCell ref="T272:U273"/>
    <mergeCell ref="V272:V273"/>
    <mergeCell ref="B274:B275"/>
    <mergeCell ref="C274:C275"/>
    <mergeCell ref="D274:E275"/>
    <mergeCell ref="F274:F275"/>
    <mergeCell ref="G274:G275"/>
    <mergeCell ref="H272:I273"/>
    <mergeCell ref="J272:J273"/>
    <mergeCell ref="K272:K273"/>
    <mergeCell ref="L272:M273"/>
    <mergeCell ref="N272:N273"/>
    <mergeCell ref="O272:O273"/>
    <mergeCell ref="D271:F271"/>
    <mergeCell ref="H271:J271"/>
    <mergeCell ref="L271:N271"/>
    <mergeCell ref="P271:R271"/>
    <mergeCell ref="T271:V271"/>
    <mergeCell ref="B272:B273"/>
    <mergeCell ref="C272:C273"/>
    <mergeCell ref="D272:E273"/>
    <mergeCell ref="F272:F273"/>
    <mergeCell ref="G272:G273"/>
    <mergeCell ref="Q269:Q270"/>
    <mergeCell ref="R269:R270"/>
    <mergeCell ref="S269:S270"/>
    <mergeCell ref="T269:T270"/>
    <mergeCell ref="U269:U270"/>
    <mergeCell ref="V269:V270"/>
    <mergeCell ref="K269:K270"/>
    <mergeCell ref="L269:L270"/>
    <mergeCell ref="M269:M270"/>
    <mergeCell ref="N269:N270"/>
    <mergeCell ref="O269:O270"/>
    <mergeCell ref="P269:P270"/>
    <mergeCell ref="T267:V268"/>
    <mergeCell ref="B269:B270"/>
    <mergeCell ref="C269:C270"/>
    <mergeCell ref="D269:D270"/>
    <mergeCell ref="E269:E270"/>
    <mergeCell ref="F269:F270"/>
    <mergeCell ref="G269:G270"/>
    <mergeCell ref="H269:H270"/>
    <mergeCell ref="I269:I270"/>
    <mergeCell ref="J269:J270"/>
    <mergeCell ref="K267:K268"/>
    <mergeCell ref="L267:N267"/>
    <mergeCell ref="L268:N268"/>
    <mergeCell ref="O267:O268"/>
    <mergeCell ref="P267:R268"/>
    <mergeCell ref="S267:S268"/>
    <mergeCell ref="T259:T260"/>
    <mergeCell ref="U259:U260"/>
    <mergeCell ref="V259:V260"/>
    <mergeCell ref="B264:V265"/>
    <mergeCell ref="B267:B268"/>
    <mergeCell ref="C267:C268"/>
    <mergeCell ref="D267:F268"/>
    <mergeCell ref="G267:G268"/>
    <mergeCell ref="H267:J267"/>
    <mergeCell ref="H268:J268"/>
    <mergeCell ref="N259:N260"/>
    <mergeCell ref="O259:O260"/>
    <mergeCell ref="P259:P260"/>
    <mergeCell ref="Q259:Q260"/>
    <mergeCell ref="R259:R260"/>
    <mergeCell ref="S259:S260"/>
    <mergeCell ref="H259:H260"/>
    <mergeCell ref="I259:I260"/>
    <mergeCell ref="J259:J260"/>
    <mergeCell ref="K259:K260"/>
    <mergeCell ref="L259:L260"/>
    <mergeCell ref="M259:M260"/>
    <mergeCell ref="S257:S258"/>
    <mergeCell ref="T257:T258"/>
    <mergeCell ref="U257:U258"/>
    <mergeCell ref="V257:V258"/>
    <mergeCell ref="B259:B260"/>
    <mergeCell ref="C259:C260"/>
    <mergeCell ref="D259:D260"/>
    <mergeCell ref="E259:E260"/>
    <mergeCell ref="F259:F260"/>
    <mergeCell ref="G259:G260"/>
    <mergeCell ref="M257:M258"/>
    <mergeCell ref="N257:N258"/>
    <mergeCell ref="O257:O258"/>
    <mergeCell ref="P257:P258"/>
    <mergeCell ref="Q257:Q258"/>
    <mergeCell ref="R257:R258"/>
    <mergeCell ref="G257:G258"/>
    <mergeCell ref="H257:H258"/>
    <mergeCell ref="I257:I258"/>
    <mergeCell ref="J257:J258"/>
    <mergeCell ref="K257:K258"/>
    <mergeCell ref="L257:L258"/>
    <mergeCell ref="P255:Q256"/>
    <mergeCell ref="R255:R256"/>
    <mergeCell ref="S255:S256"/>
    <mergeCell ref="T255:U256"/>
    <mergeCell ref="V255:V256"/>
    <mergeCell ref="B257:B258"/>
    <mergeCell ref="C257:C258"/>
    <mergeCell ref="D257:D258"/>
    <mergeCell ref="E257:E258"/>
    <mergeCell ref="F257:F258"/>
    <mergeCell ref="H255:I256"/>
    <mergeCell ref="J255:J256"/>
    <mergeCell ref="K255:K256"/>
    <mergeCell ref="L255:M256"/>
    <mergeCell ref="N255:N256"/>
    <mergeCell ref="O255:O256"/>
    <mergeCell ref="P253:Q254"/>
    <mergeCell ref="R253:R254"/>
    <mergeCell ref="S253:S254"/>
    <mergeCell ref="T253:U254"/>
    <mergeCell ref="V253:V254"/>
    <mergeCell ref="B255:B256"/>
    <mergeCell ref="C255:C256"/>
    <mergeCell ref="D255:E256"/>
    <mergeCell ref="F255:F256"/>
    <mergeCell ref="G255:G256"/>
    <mergeCell ref="H253:I254"/>
    <mergeCell ref="J253:J254"/>
    <mergeCell ref="K253:K254"/>
    <mergeCell ref="L253:M254"/>
    <mergeCell ref="N253:N254"/>
    <mergeCell ref="O253:O254"/>
    <mergeCell ref="P251:Q252"/>
    <mergeCell ref="R251:R252"/>
    <mergeCell ref="S251:S252"/>
    <mergeCell ref="T251:U252"/>
    <mergeCell ref="V251:V252"/>
    <mergeCell ref="B253:B254"/>
    <mergeCell ref="C253:C254"/>
    <mergeCell ref="D253:E254"/>
    <mergeCell ref="F253:F254"/>
    <mergeCell ref="G253:G254"/>
    <mergeCell ref="H251:I252"/>
    <mergeCell ref="J251:J252"/>
    <mergeCell ref="K251:K252"/>
    <mergeCell ref="L251:M252"/>
    <mergeCell ref="N251:N252"/>
    <mergeCell ref="O251:O252"/>
    <mergeCell ref="P249:Q250"/>
    <mergeCell ref="R249:R250"/>
    <mergeCell ref="S249:S250"/>
    <mergeCell ref="T249:U250"/>
    <mergeCell ref="V249:V250"/>
    <mergeCell ref="B251:B252"/>
    <mergeCell ref="C251:C252"/>
    <mergeCell ref="D251:E252"/>
    <mergeCell ref="F251:F252"/>
    <mergeCell ref="G251:G252"/>
    <mergeCell ref="H249:I250"/>
    <mergeCell ref="J249:J250"/>
    <mergeCell ref="K249:K250"/>
    <mergeCell ref="L249:M250"/>
    <mergeCell ref="N249:N250"/>
    <mergeCell ref="O249:O250"/>
    <mergeCell ref="P247:Q248"/>
    <mergeCell ref="R247:R248"/>
    <mergeCell ref="S247:S248"/>
    <mergeCell ref="T247:U248"/>
    <mergeCell ref="V247:V248"/>
    <mergeCell ref="B249:B250"/>
    <mergeCell ref="C249:C250"/>
    <mergeCell ref="D249:E250"/>
    <mergeCell ref="F249:F250"/>
    <mergeCell ref="G249:G250"/>
    <mergeCell ref="H247:I248"/>
    <mergeCell ref="J247:J248"/>
    <mergeCell ref="K247:K248"/>
    <mergeCell ref="L247:M248"/>
    <mergeCell ref="N247:N248"/>
    <mergeCell ref="O247:O248"/>
    <mergeCell ref="P245:Q246"/>
    <mergeCell ref="R245:R246"/>
    <mergeCell ref="S245:S246"/>
    <mergeCell ref="T245:U246"/>
    <mergeCell ref="V245:V246"/>
    <mergeCell ref="B247:B248"/>
    <mergeCell ref="C247:C248"/>
    <mergeCell ref="D247:E248"/>
    <mergeCell ref="F247:F248"/>
    <mergeCell ref="G247:G248"/>
    <mergeCell ref="H245:I246"/>
    <mergeCell ref="J245:J246"/>
    <mergeCell ref="K245:K246"/>
    <mergeCell ref="L245:M246"/>
    <mergeCell ref="N245:N246"/>
    <mergeCell ref="O245:O246"/>
    <mergeCell ref="P243:Q244"/>
    <mergeCell ref="R243:R244"/>
    <mergeCell ref="S243:S244"/>
    <mergeCell ref="T243:U244"/>
    <mergeCell ref="V243:V244"/>
    <mergeCell ref="B245:B246"/>
    <mergeCell ref="C245:C246"/>
    <mergeCell ref="D245:E246"/>
    <mergeCell ref="F245:F246"/>
    <mergeCell ref="G245:G246"/>
    <mergeCell ref="H243:I244"/>
    <mergeCell ref="J243:J244"/>
    <mergeCell ref="K243:K244"/>
    <mergeCell ref="L243:M244"/>
    <mergeCell ref="N243:N244"/>
    <mergeCell ref="O243:O244"/>
    <mergeCell ref="P241:Q242"/>
    <mergeCell ref="R241:R242"/>
    <mergeCell ref="S241:S242"/>
    <mergeCell ref="T241:U242"/>
    <mergeCell ref="V241:V242"/>
    <mergeCell ref="B243:B244"/>
    <mergeCell ref="C243:C244"/>
    <mergeCell ref="D243:E244"/>
    <mergeCell ref="F243:F244"/>
    <mergeCell ref="G243:G244"/>
    <mergeCell ref="H241:I242"/>
    <mergeCell ref="J241:J242"/>
    <mergeCell ref="K241:K242"/>
    <mergeCell ref="L241:M242"/>
    <mergeCell ref="N241:N242"/>
    <mergeCell ref="O241:O242"/>
    <mergeCell ref="P239:Q240"/>
    <mergeCell ref="R239:R240"/>
    <mergeCell ref="S239:S240"/>
    <mergeCell ref="T239:U240"/>
    <mergeCell ref="V239:V240"/>
    <mergeCell ref="B241:B242"/>
    <mergeCell ref="C241:C242"/>
    <mergeCell ref="D241:E242"/>
    <mergeCell ref="F241:F242"/>
    <mergeCell ref="G241:G242"/>
    <mergeCell ref="H239:I240"/>
    <mergeCell ref="J239:J240"/>
    <mergeCell ref="K239:K240"/>
    <mergeCell ref="L239:M240"/>
    <mergeCell ref="N239:N240"/>
    <mergeCell ref="O239:O240"/>
    <mergeCell ref="P237:Q238"/>
    <mergeCell ref="R237:R238"/>
    <mergeCell ref="S237:S238"/>
    <mergeCell ref="T237:U238"/>
    <mergeCell ref="V237:V238"/>
    <mergeCell ref="B239:B240"/>
    <mergeCell ref="C239:C240"/>
    <mergeCell ref="D239:E240"/>
    <mergeCell ref="F239:F240"/>
    <mergeCell ref="G239:G240"/>
    <mergeCell ref="H237:I238"/>
    <mergeCell ref="J237:J238"/>
    <mergeCell ref="K237:K238"/>
    <mergeCell ref="L237:M238"/>
    <mergeCell ref="N237:N238"/>
    <mergeCell ref="O237:O238"/>
    <mergeCell ref="P235:Q236"/>
    <mergeCell ref="R235:R236"/>
    <mergeCell ref="S235:S236"/>
    <mergeCell ref="T235:U236"/>
    <mergeCell ref="V235:V236"/>
    <mergeCell ref="B237:B238"/>
    <mergeCell ref="C237:C238"/>
    <mergeCell ref="D237:E238"/>
    <mergeCell ref="F237:F238"/>
    <mergeCell ref="G237:G238"/>
    <mergeCell ref="H235:I236"/>
    <mergeCell ref="J235:J236"/>
    <mergeCell ref="K235:K236"/>
    <mergeCell ref="L235:M236"/>
    <mergeCell ref="N235:N236"/>
    <mergeCell ref="O235:O236"/>
    <mergeCell ref="P233:Q234"/>
    <mergeCell ref="R233:R234"/>
    <mergeCell ref="S233:S234"/>
    <mergeCell ref="T233:U234"/>
    <mergeCell ref="V233:V234"/>
    <mergeCell ref="B235:B236"/>
    <mergeCell ref="C235:C236"/>
    <mergeCell ref="D235:E236"/>
    <mergeCell ref="F235:F236"/>
    <mergeCell ref="G235:G236"/>
    <mergeCell ref="H233:I234"/>
    <mergeCell ref="J233:J234"/>
    <mergeCell ref="K233:K234"/>
    <mergeCell ref="L233:M234"/>
    <mergeCell ref="N233:N234"/>
    <mergeCell ref="O233:O234"/>
    <mergeCell ref="P231:Q232"/>
    <mergeCell ref="R231:R232"/>
    <mergeCell ref="S231:S232"/>
    <mergeCell ref="T231:U232"/>
    <mergeCell ref="V231:V232"/>
    <mergeCell ref="B233:B234"/>
    <mergeCell ref="C233:C234"/>
    <mergeCell ref="D233:E234"/>
    <mergeCell ref="F233:F234"/>
    <mergeCell ref="G233:G234"/>
    <mergeCell ref="H231:I232"/>
    <mergeCell ref="J231:J232"/>
    <mergeCell ref="K231:K232"/>
    <mergeCell ref="L231:M232"/>
    <mergeCell ref="N231:N232"/>
    <mergeCell ref="O231:O232"/>
    <mergeCell ref="P229:Q230"/>
    <mergeCell ref="R229:R230"/>
    <mergeCell ref="S229:S230"/>
    <mergeCell ref="T229:U230"/>
    <mergeCell ref="V229:V230"/>
    <mergeCell ref="B231:B232"/>
    <mergeCell ref="C231:C232"/>
    <mergeCell ref="D231:E232"/>
    <mergeCell ref="F231:F232"/>
    <mergeCell ref="G231:G232"/>
    <mergeCell ref="H229:I230"/>
    <mergeCell ref="J229:J230"/>
    <mergeCell ref="K229:K230"/>
    <mergeCell ref="L229:M230"/>
    <mergeCell ref="N229:N230"/>
    <mergeCell ref="O229:O230"/>
    <mergeCell ref="D228:F228"/>
    <mergeCell ref="H228:J228"/>
    <mergeCell ref="L228:N228"/>
    <mergeCell ref="P228:R228"/>
    <mergeCell ref="T228:V228"/>
    <mergeCell ref="B229:B230"/>
    <mergeCell ref="C229:C230"/>
    <mergeCell ref="D229:E230"/>
    <mergeCell ref="F229:F230"/>
    <mergeCell ref="G229:G230"/>
    <mergeCell ref="Q226:Q227"/>
    <mergeCell ref="R226:R227"/>
    <mergeCell ref="S226:S227"/>
    <mergeCell ref="T226:T227"/>
    <mergeCell ref="U226:U227"/>
    <mergeCell ref="V226:V227"/>
    <mergeCell ref="K226:K227"/>
    <mergeCell ref="L226:L227"/>
    <mergeCell ref="M226:M227"/>
    <mergeCell ref="N226:N227"/>
    <mergeCell ref="O226:O227"/>
    <mergeCell ref="P226:P227"/>
    <mergeCell ref="T224:V225"/>
    <mergeCell ref="B226:B227"/>
    <mergeCell ref="C226:C227"/>
    <mergeCell ref="D226:D227"/>
    <mergeCell ref="E226:E227"/>
    <mergeCell ref="F226:F227"/>
    <mergeCell ref="G226:G227"/>
    <mergeCell ref="H226:H227"/>
    <mergeCell ref="I226:I227"/>
    <mergeCell ref="J226:J227"/>
    <mergeCell ref="K224:K225"/>
    <mergeCell ref="L224:N224"/>
    <mergeCell ref="L225:N225"/>
    <mergeCell ref="O224:O225"/>
    <mergeCell ref="P224:R225"/>
    <mergeCell ref="S224:S225"/>
    <mergeCell ref="B224:B225"/>
    <mergeCell ref="C224:C225"/>
    <mergeCell ref="D224:F225"/>
    <mergeCell ref="G224:G225"/>
    <mergeCell ref="H224:J224"/>
    <mergeCell ref="H225:J225"/>
    <mergeCell ref="Q216:Q217"/>
    <mergeCell ref="R216:R217"/>
    <mergeCell ref="S216:S217"/>
    <mergeCell ref="T216:T217"/>
    <mergeCell ref="U216:U217"/>
    <mergeCell ref="B221:V222"/>
    <mergeCell ref="B220:V220"/>
    <mergeCell ref="K216:K217"/>
    <mergeCell ref="L216:L217"/>
    <mergeCell ref="M216:M217"/>
    <mergeCell ref="N216:N217"/>
    <mergeCell ref="O216:O217"/>
    <mergeCell ref="P216:P217"/>
    <mergeCell ref="U214:U215"/>
    <mergeCell ref="B216:B217"/>
    <mergeCell ref="C216:C217"/>
    <mergeCell ref="D216:D217"/>
    <mergeCell ref="E216:E217"/>
    <mergeCell ref="F216:F217"/>
    <mergeCell ref="G216:G217"/>
    <mergeCell ref="H216:H217"/>
    <mergeCell ref="I216:I217"/>
    <mergeCell ref="J216:J217"/>
    <mergeCell ref="O214:O215"/>
    <mergeCell ref="P214:P215"/>
    <mergeCell ref="Q214:Q215"/>
    <mergeCell ref="R214:R215"/>
    <mergeCell ref="S214:S215"/>
    <mergeCell ref="T214:T215"/>
    <mergeCell ref="I214:I215"/>
    <mergeCell ref="J214:J215"/>
    <mergeCell ref="K214:K215"/>
    <mergeCell ref="L214:L215"/>
    <mergeCell ref="M214:M215"/>
    <mergeCell ref="N214:N215"/>
    <mergeCell ref="R212:R213"/>
    <mergeCell ref="S212:T213"/>
    <mergeCell ref="U212:U213"/>
    <mergeCell ref="B214:B215"/>
    <mergeCell ref="C214:C215"/>
    <mergeCell ref="D214:D215"/>
    <mergeCell ref="E214:E215"/>
    <mergeCell ref="F214:F215"/>
    <mergeCell ref="G214:G215"/>
    <mergeCell ref="H214:H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Q185:Q186"/>
    <mergeCell ref="R185:R186"/>
    <mergeCell ref="S185:S186"/>
    <mergeCell ref="T185:T186"/>
    <mergeCell ref="U185:U186"/>
    <mergeCell ref="C187:E187"/>
    <mergeCell ref="G187:I187"/>
    <mergeCell ref="K187:M187"/>
    <mergeCell ref="O187:Q187"/>
    <mergeCell ref="S187:U187"/>
    <mergeCell ref="K185:K186"/>
    <mergeCell ref="L185:L186"/>
    <mergeCell ref="M185:M186"/>
    <mergeCell ref="N185:N186"/>
    <mergeCell ref="O185:O186"/>
    <mergeCell ref="P185:P186"/>
    <mergeCell ref="S182:U184"/>
    <mergeCell ref="B185:B186"/>
    <mergeCell ref="C185:C186"/>
    <mergeCell ref="D185:D186"/>
    <mergeCell ref="E185:E186"/>
    <mergeCell ref="F185:F186"/>
    <mergeCell ref="G185:G186"/>
    <mergeCell ref="H185:H186"/>
    <mergeCell ref="I185:I186"/>
    <mergeCell ref="J185:J186"/>
    <mergeCell ref="K182:M182"/>
    <mergeCell ref="K183:M183"/>
    <mergeCell ref="K184:M184"/>
    <mergeCell ref="N182:N184"/>
    <mergeCell ref="O182:Q184"/>
    <mergeCell ref="R182:R184"/>
    <mergeCell ref="T173:T174"/>
    <mergeCell ref="U173:U174"/>
    <mergeCell ref="B180:U180"/>
    <mergeCell ref="B182:B184"/>
    <mergeCell ref="C182:E184"/>
    <mergeCell ref="F182:F184"/>
    <mergeCell ref="G182:I182"/>
    <mergeCell ref="G183:I183"/>
    <mergeCell ref="G184:I184"/>
    <mergeCell ref="J182:J18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4:R155"/>
    <mergeCell ref="S154:T155"/>
    <mergeCell ref="U154:U155"/>
    <mergeCell ref="C156:E156"/>
    <mergeCell ref="G156:I156"/>
    <mergeCell ref="K156:M156"/>
    <mergeCell ref="O156:Q156"/>
    <mergeCell ref="S156:U156"/>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U134:U135"/>
    <mergeCell ref="C136:E136"/>
    <mergeCell ref="G136:I136"/>
    <mergeCell ref="K136:M136"/>
    <mergeCell ref="O136:Q136"/>
    <mergeCell ref="S136:U136"/>
    <mergeCell ref="O134:O135"/>
    <mergeCell ref="P134:P135"/>
    <mergeCell ref="Q134:Q135"/>
    <mergeCell ref="R134:R135"/>
    <mergeCell ref="S134:S135"/>
    <mergeCell ref="T134:T135"/>
    <mergeCell ref="H134:H135"/>
    <mergeCell ref="I134:I135"/>
    <mergeCell ref="J134:J135"/>
    <mergeCell ref="K134:L135"/>
    <mergeCell ref="M134:M135"/>
    <mergeCell ref="N134:N135"/>
    <mergeCell ref="B134:B135"/>
    <mergeCell ref="C134:C135"/>
    <mergeCell ref="D134:D135"/>
    <mergeCell ref="E134:E135"/>
    <mergeCell ref="F134:F135"/>
    <mergeCell ref="G134:G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S102:S103"/>
    <mergeCell ref="T102:T103"/>
    <mergeCell ref="U102:U103"/>
    <mergeCell ref="B104:B105"/>
    <mergeCell ref="C104:D105"/>
    <mergeCell ref="E104:E105"/>
    <mergeCell ref="F104:F105"/>
    <mergeCell ref="G104:H105"/>
    <mergeCell ref="I104:I105"/>
    <mergeCell ref="J104:J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S101:U101"/>
    <mergeCell ref="B102:B103"/>
    <mergeCell ref="C102:C103"/>
    <mergeCell ref="D102:D103"/>
    <mergeCell ref="E102:E103"/>
    <mergeCell ref="F102:F103"/>
    <mergeCell ref="K99:M99"/>
    <mergeCell ref="N98:N99"/>
    <mergeCell ref="O98:Q99"/>
    <mergeCell ref="R98:R99"/>
    <mergeCell ref="S98:U99"/>
    <mergeCell ref="C100:E100"/>
    <mergeCell ref="G100:I100"/>
    <mergeCell ref="K100:M100"/>
    <mergeCell ref="O100:Q100"/>
    <mergeCell ref="S100:U100"/>
    <mergeCell ref="T88:T89"/>
    <mergeCell ref="U88:U89"/>
    <mergeCell ref="B96:U96"/>
    <mergeCell ref="B98:B99"/>
    <mergeCell ref="C98:E99"/>
    <mergeCell ref="F98:F99"/>
    <mergeCell ref="G98:I98"/>
    <mergeCell ref="G99:I99"/>
    <mergeCell ref="J98:J99"/>
    <mergeCell ref="K98:M98"/>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R69:R70"/>
    <mergeCell ref="S69:T70"/>
    <mergeCell ref="U69:U70"/>
    <mergeCell ref="C71:E71"/>
    <mergeCell ref="G71:I71"/>
    <mergeCell ref="K71:M71"/>
    <mergeCell ref="O71:Q71"/>
    <mergeCell ref="S71:U71"/>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U22:U23"/>
    <mergeCell ref="C24:E24"/>
    <mergeCell ref="G24:I24"/>
    <mergeCell ref="K24:M24"/>
    <mergeCell ref="O24:Q24"/>
    <mergeCell ref="S24:U24"/>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K15:M15"/>
    <mergeCell ref="N13:N15"/>
    <mergeCell ref="O13:Q15"/>
    <mergeCell ref="R13:R15"/>
    <mergeCell ref="S13:U15"/>
    <mergeCell ref="C16:E16"/>
    <mergeCell ref="G16:I16"/>
    <mergeCell ref="K16:M16"/>
    <mergeCell ref="O16:Q16"/>
    <mergeCell ref="S16:U16"/>
    <mergeCell ref="B11:U11"/>
    <mergeCell ref="B13:B15"/>
    <mergeCell ref="C13:E15"/>
    <mergeCell ref="F13:F15"/>
    <mergeCell ref="G13:I13"/>
    <mergeCell ref="G14:I14"/>
    <mergeCell ref="G15:I15"/>
    <mergeCell ref="J13:J15"/>
    <mergeCell ref="K13:M13"/>
    <mergeCell ref="K14:M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ht="15" customHeight="1">
      <c r="A1" s="9" t="s">
        <v>1047</v>
      </c>
      <c r="B1" s="1" t="s">
        <v>2</v>
      </c>
    </row>
    <row r="2" spans="1:2">
      <c r="A2" s="9"/>
      <c r="B2" s="1" t="s">
        <v>3</v>
      </c>
    </row>
    <row r="3" spans="1:2" ht="30">
      <c r="A3" s="3" t="s">
        <v>1048</v>
      </c>
      <c r="B3" s="4" t="s">
        <v>7</v>
      </c>
    </row>
    <row r="4" spans="1:2">
      <c r="A4" s="11" t="s">
        <v>1049</v>
      </c>
      <c r="B4" s="4" t="s">
        <v>7</v>
      </c>
    </row>
    <row r="5" spans="1:2" ht="216.75">
      <c r="A5" s="11"/>
      <c r="B5" s="13" t="s">
        <v>195</v>
      </c>
    </row>
    <row r="6" spans="1:2" ht="84.75">
      <c r="A6" s="11"/>
      <c r="B6" s="14" t="s">
        <v>196</v>
      </c>
    </row>
    <row r="7" spans="1:2" ht="72.75">
      <c r="A7" s="11"/>
      <c r="B7" s="14" t="s">
        <v>197</v>
      </c>
    </row>
    <row r="8" spans="1:2">
      <c r="A8" s="11" t="s">
        <v>1050</v>
      </c>
      <c r="B8" s="4" t="s">
        <v>7</v>
      </c>
    </row>
    <row r="9" spans="1:2" ht="264.75">
      <c r="A9" s="11"/>
      <c r="B9" s="13" t="s">
        <v>198</v>
      </c>
    </row>
    <row r="10" spans="1:2">
      <c r="A10" s="11" t="s">
        <v>1051</v>
      </c>
      <c r="B10" s="4" t="s">
        <v>7</v>
      </c>
    </row>
    <row r="11" spans="1:2" ht="312.75">
      <c r="A11" s="11"/>
      <c r="B11" s="13" t="s">
        <v>199</v>
      </c>
    </row>
    <row r="12" spans="1:2">
      <c r="A12" s="11" t="s">
        <v>1052</v>
      </c>
      <c r="B12" s="4" t="s">
        <v>7</v>
      </c>
    </row>
    <row r="13" spans="1:2" ht="132.75">
      <c r="A13" s="11"/>
      <c r="B13" s="13" t="s">
        <v>200</v>
      </c>
    </row>
    <row r="14" spans="1:2">
      <c r="A14" s="11" t="s">
        <v>1053</v>
      </c>
      <c r="B14" s="4" t="s">
        <v>7</v>
      </c>
    </row>
    <row r="15" spans="1:2" ht="96.75">
      <c r="A15" s="11"/>
      <c r="B15" s="13" t="s">
        <v>201</v>
      </c>
    </row>
    <row r="16" spans="1:2">
      <c r="A16" s="11" t="s">
        <v>1054</v>
      </c>
      <c r="B16" s="4" t="s">
        <v>7</v>
      </c>
    </row>
    <row r="17" spans="1:2" ht="216.75">
      <c r="A17" s="11"/>
      <c r="B17" s="13" t="s">
        <v>202</v>
      </c>
    </row>
    <row r="18" spans="1:2">
      <c r="A18" s="11" t="s">
        <v>1055</v>
      </c>
      <c r="B18" s="4" t="s">
        <v>7</v>
      </c>
    </row>
    <row r="19" spans="1:2" ht="300.75">
      <c r="A19" s="11"/>
      <c r="B19" s="13" t="s">
        <v>203</v>
      </c>
    </row>
    <row r="20" spans="1:2">
      <c r="A20" s="11" t="s">
        <v>1056</v>
      </c>
      <c r="B20" s="4" t="s">
        <v>7</v>
      </c>
    </row>
    <row r="21" spans="1:2" ht="300.75">
      <c r="A21" s="11"/>
      <c r="B21" s="13" t="s">
        <v>204</v>
      </c>
    </row>
    <row r="22" spans="1:2">
      <c r="A22" s="11" t="s">
        <v>1057</v>
      </c>
      <c r="B22" s="4" t="s">
        <v>7</v>
      </c>
    </row>
    <row r="23" spans="1:2" ht="96.75">
      <c r="A23" s="11"/>
      <c r="B23" s="13" t="s">
        <v>205</v>
      </c>
    </row>
    <row r="24" spans="1:2">
      <c r="A24" s="11" t="s">
        <v>1058</v>
      </c>
      <c r="B24" s="4" t="s">
        <v>7</v>
      </c>
    </row>
    <row r="25" spans="1:2" ht="252.75">
      <c r="A25" s="11"/>
      <c r="B25" s="13" t="s">
        <v>206</v>
      </c>
    </row>
    <row r="26" spans="1:2">
      <c r="A26" s="11" t="s">
        <v>1059</v>
      </c>
      <c r="B26" s="4" t="s">
        <v>7</v>
      </c>
    </row>
    <row r="27" spans="1:2" ht="192.75">
      <c r="A27" s="11"/>
      <c r="B27" s="13" t="s">
        <v>207</v>
      </c>
    </row>
    <row r="28" spans="1:2">
      <c r="A28" s="11" t="s">
        <v>1060</v>
      </c>
      <c r="B28" s="4" t="s">
        <v>7</v>
      </c>
    </row>
    <row r="29" spans="1:2">
      <c r="A29" s="11"/>
      <c r="B29" s="16" t="s">
        <v>55</v>
      </c>
    </row>
    <row r="30" spans="1:2" ht="409.6">
      <c r="A30" s="11"/>
      <c r="B30" s="14" t="s">
        <v>208</v>
      </c>
    </row>
    <row r="31" spans="1:2" ht="72.75">
      <c r="A31" s="11"/>
      <c r="B31" s="14" t="s">
        <v>209</v>
      </c>
    </row>
    <row r="32" spans="1:2">
      <c r="A32" s="11" t="s">
        <v>1061</v>
      </c>
      <c r="B32" s="4" t="s">
        <v>7</v>
      </c>
    </row>
    <row r="33" spans="1:2" ht="132.75">
      <c r="A33" s="11"/>
      <c r="B33" s="13" t="s">
        <v>210</v>
      </c>
    </row>
    <row r="34" spans="1:2">
      <c r="A34" s="11" t="s">
        <v>1062</v>
      </c>
      <c r="B34" s="4" t="s">
        <v>7</v>
      </c>
    </row>
    <row r="35" spans="1:2" ht="168.75">
      <c r="A35" s="11"/>
      <c r="B35" s="13" t="s">
        <v>211</v>
      </c>
    </row>
    <row r="36" spans="1:2">
      <c r="A36" s="11" t="s">
        <v>1063</v>
      </c>
      <c r="B36" s="4" t="s">
        <v>7</v>
      </c>
    </row>
    <row r="37" spans="1:2" ht="96.75">
      <c r="A37" s="11"/>
      <c r="B37" s="13" t="s">
        <v>212</v>
      </c>
    </row>
    <row r="38" spans="1:2">
      <c r="A38" s="11" t="s">
        <v>1064</v>
      </c>
      <c r="B38" s="4" t="s">
        <v>7</v>
      </c>
    </row>
    <row r="39" spans="1:2" ht="144.75">
      <c r="A39" s="11"/>
      <c r="B39" s="13" t="s">
        <v>213</v>
      </c>
    </row>
    <row r="40" spans="1:2">
      <c r="A40" s="11" t="s">
        <v>1065</v>
      </c>
      <c r="B40" s="4" t="s">
        <v>7</v>
      </c>
    </row>
    <row r="41" spans="1:2" ht="180.75">
      <c r="A41" s="11"/>
      <c r="B41" s="13" t="s">
        <v>214</v>
      </c>
    </row>
    <row r="42" spans="1:2">
      <c r="A42" s="11" t="s">
        <v>1066</v>
      </c>
      <c r="B42" s="4" t="s">
        <v>7</v>
      </c>
    </row>
    <row r="43" spans="1:2" ht="180.75">
      <c r="A43" s="11"/>
      <c r="B43" s="13" t="s">
        <v>215</v>
      </c>
    </row>
    <row r="44" spans="1:2">
      <c r="A44" s="11" t="s">
        <v>1067</v>
      </c>
      <c r="B44" s="4" t="s">
        <v>7</v>
      </c>
    </row>
    <row r="45" spans="1:2" ht="168.75">
      <c r="A45" s="11"/>
      <c r="B45" s="13" t="s">
        <v>216</v>
      </c>
    </row>
    <row r="46" spans="1:2">
      <c r="A46" s="11" t="s">
        <v>1068</v>
      </c>
      <c r="B46" s="4" t="s">
        <v>7</v>
      </c>
    </row>
    <row r="47" spans="1:2" ht="156.75">
      <c r="A47" s="11"/>
      <c r="B47" s="13" t="s">
        <v>217</v>
      </c>
    </row>
    <row r="48" spans="1:2">
      <c r="A48" s="11" t="s">
        <v>1069</v>
      </c>
      <c r="B48" s="4" t="s">
        <v>7</v>
      </c>
    </row>
    <row r="49" spans="1:2" ht="216.75">
      <c r="A49" s="11"/>
      <c r="B49" s="13" t="s">
        <v>218</v>
      </c>
    </row>
    <row r="50" spans="1:2" ht="144.75">
      <c r="A50" s="11"/>
      <c r="B50" s="14" t="s">
        <v>219</v>
      </c>
    </row>
    <row r="51" spans="1:2" ht="144.75">
      <c r="A51" s="11"/>
      <c r="B51" s="14" t="s">
        <v>220</v>
      </c>
    </row>
    <row r="52" spans="1:2">
      <c r="A52" s="11" t="s">
        <v>1070</v>
      </c>
      <c r="B52" s="4" t="s">
        <v>7</v>
      </c>
    </row>
    <row r="53" spans="1:2" ht="72.75">
      <c r="A53" s="11"/>
      <c r="B53" s="13" t="s">
        <v>221</v>
      </c>
    </row>
    <row r="54" spans="1:2" ht="108.75">
      <c r="A54" s="11"/>
      <c r="B54" s="14" t="s">
        <v>222</v>
      </c>
    </row>
    <row r="55" spans="1:2" ht="156.75">
      <c r="A55" s="11"/>
      <c r="B55" s="14" t="s">
        <v>223</v>
      </c>
    </row>
    <row r="56" spans="1:2" ht="120.75">
      <c r="A56" s="11"/>
      <c r="B56" s="14" t="s">
        <v>224</v>
      </c>
    </row>
    <row r="57" spans="1:2">
      <c r="A57" s="11" t="s">
        <v>1071</v>
      </c>
      <c r="B57" s="4" t="s">
        <v>7</v>
      </c>
    </row>
    <row r="58" spans="1:2" ht="372.75">
      <c r="A58" s="11"/>
      <c r="B58" s="13" t="s">
        <v>225</v>
      </c>
    </row>
    <row r="59" spans="1:2">
      <c r="A59" s="11" t="s">
        <v>1072</v>
      </c>
      <c r="B59" s="4" t="s">
        <v>7</v>
      </c>
    </row>
    <row r="60" spans="1:2" ht="72.75">
      <c r="A60" s="11"/>
      <c r="B60" s="13" t="s">
        <v>226</v>
      </c>
    </row>
    <row r="61" spans="1:2">
      <c r="A61" s="11" t="s">
        <v>1073</v>
      </c>
      <c r="B61" s="4" t="s">
        <v>7</v>
      </c>
    </row>
    <row r="62" spans="1:2" ht="192.75">
      <c r="A62" s="11"/>
      <c r="B62" s="13" t="s">
        <v>227</v>
      </c>
    </row>
    <row r="63" spans="1:2">
      <c r="A63" s="11" t="s">
        <v>1074</v>
      </c>
      <c r="B63" s="4" t="s">
        <v>7</v>
      </c>
    </row>
    <row r="64" spans="1:2" ht="192.75">
      <c r="A64" s="11"/>
      <c r="B64" s="13" t="s">
        <v>228</v>
      </c>
    </row>
    <row r="65" spans="1:2">
      <c r="A65" s="11" t="s">
        <v>1075</v>
      </c>
      <c r="B65" s="4" t="s">
        <v>7</v>
      </c>
    </row>
    <row r="66" spans="1:2" ht="60.75">
      <c r="A66" s="11"/>
      <c r="B66" s="13" t="s">
        <v>229</v>
      </c>
    </row>
    <row r="67" spans="1:2">
      <c r="A67" s="11" t="s">
        <v>1076</v>
      </c>
      <c r="B67" s="4" t="s">
        <v>7</v>
      </c>
    </row>
    <row r="68" spans="1:2" ht="36.75">
      <c r="A68" s="11"/>
      <c r="B68" s="13" t="s">
        <v>230</v>
      </c>
    </row>
    <row r="69" spans="1:2">
      <c r="A69" s="11" t="s">
        <v>1077</v>
      </c>
      <c r="B69" s="4" t="s">
        <v>7</v>
      </c>
    </row>
    <row r="70" spans="1:2">
      <c r="A70" s="11"/>
      <c r="B70" s="16" t="s">
        <v>231</v>
      </c>
    </row>
    <row r="71" spans="1:2">
      <c r="A71" s="11"/>
      <c r="B71" s="13" t="s">
        <v>232</v>
      </c>
    </row>
    <row r="72" spans="1:2" ht="324.75">
      <c r="A72" s="11"/>
      <c r="B72" s="14" t="s">
        <v>233</v>
      </c>
    </row>
    <row r="73" spans="1:2">
      <c r="A73" s="11"/>
      <c r="B73" s="13" t="s">
        <v>234</v>
      </c>
    </row>
    <row r="74" spans="1:2" ht="264.75">
      <c r="A74" s="11"/>
      <c r="B74" s="14" t="s">
        <v>235</v>
      </c>
    </row>
  </sheetData>
  <mergeCells count="30">
    <mergeCell ref="A59:A60"/>
    <mergeCell ref="A61:A62"/>
    <mergeCell ref="A63:A64"/>
    <mergeCell ref="A65:A66"/>
    <mergeCell ref="A67:A68"/>
    <mergeCell ref="A69:A74"/>
    <mergeCell ref="A42:A43"/>
    <mergeCell ref="A44:A45"/>
    <mergeCell ref="A46:A47"/>
    <mergeCell ref="A48:A51"/>
    <mergeCell ref="A52:A56"/>
    <mergeCell ref="A57:A58"/>
    <mergeCell ref="A28:A31"/>
    <mergeCell ref="A32:A33"/>
    <mergeCell ref="A34:A35"/>
    <mergeCell ref="A36:A37"/>
    <mergeCell ref="A38:A39"/>
    <mergeCell ref="A40:A41"/>
    <mergeCell ref="A16:A17"/>
    <mergeCell ref="A18:A19"/>
    <mergeCell ref="A20:A21"/>
    <mergeCell ref="A22:A23"/>
    <mergeCell ref="A24:A25"/>
    <mergeCell ref="A26:A27"/>
    <mergeCell ref="A1:A2"/>
    <mergeCell ref="A4:A7"/>
    <mergeCell ref="A8:A9"/>
    <mergeCell ref="A10:A11"/>
    <mergeCell ref="A12:A13"/>
    <mergeCell ref="A1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2" customWidth="1"/>
    <col min="4" max="4" width="3" customWidth="1"/>
    <col min="5" max="5" width="1.5703125" customWidth="1"/>
  </cols>
  <sheetData>
    <row r="1" spans="1:5" ht="15" customHeight="1">
      <c r="A1" s="9" t="s">
        <v>1078</v>
      </c>
      <c r="B1" s="9" t="s">
        <v>2</v>
      </c>
      <c r="C1" s="9"/>
      <c r="D1" s="9"/>
      <c r="E1" s="9"/>
    </row>
    <row r="2" spans="1:5" ht="15" customHeight="1">
      <c r="A2" s="9"/>
      <c r="B2" s="9" t="s">
        <v>3</v>
      </c>
      <c r="C2" s="9"/>
      <c r="D2" s="9"/>
      <c r="E2" s="9"/>
    </row>
    <row r="3" spans="1:5" ht="30">
      <c r="A3" s="3" t="s">
        <v>237</v>
      </c>
      <c r="B3" s="10" t="s">
        <v>7</v>
      </c>
      <c r="C3" s="10"/>
      <c r="D3" s="10"/>
      <c r="E3" s="10"/>
    </row>
    <row r="4" spans="1:5" ht="15" customHeight="1">
      <c r="A4" s="11" t="s">
        <v>1079</v>
      </c>
      <c r="B4" s="10" t="s">
        <v>7</v>
      </c>
      <c r="C4" s="10"/>
      <c r="D4" s="10"/>
      <c r="E4" s="10"/>
    </row>
    <row r="5" spans="1:5">
      <c r="A5" s="11"/>
      <c r="B5" s="30"/>
      <c r="C5" s="30"/>
      <c r="D5" s="30"/>
      <c r="E5" s="30"/>
    </row>
    <row r="6" spans="1:5">
      <c r="A6" s="11"/>
      <c r="B6" s="17"/>
      <c r="C6" s="17"/>
      <c r="D6" s="17"/>
      <c r="E6" s="17"/>
    </row>
    <row r="7" spans="1:5" ht="15.75" thickBot="1">
      <c r="A7" s="11"/>
      <c r="B7" s="18"/>
      <c r="C7" s="31" t="s">
        <v>161</v>
      </c>
      <c r="D7" s="31"/>
      <c r="E7" s="31"/>
    </row>
    <row r="8" spans="1:5">
      <c r="A8" s="11"/>
      <c r="B8" s="32" t="s">
        <v>243</v>
      </c>
      <c r="C8" s="33" t="s">
        <v>244</v>
      </c>
      <c r="D8" s="35">
        <v>1</v>
      </c>
      <c r="E8" s="37"/>
    </row>
    <row r="9" spans="1:5" ht="15.75" thickBot="1">
      <c r="A9" s="11"/>
      <c r="B9" s="32"/>
      <c r="C9" s="34"/>
      <c r="D9" s="36"/>
      <c r="E9" s="38"/>
    </row>
    <row r="10" spans="1:5" ht="15.75" thickTop="1">
      <c r="A10" s="11"/>
      <c r="B10" s="39" t="s">
        <v>245</v>
      </c>
      <c r="C10" s="40" t="s">
        <v>244</v>
      </c>
      <c r="D10" s="43">
        <v>35</v>
      </c>
      <c r="E10" s="46"/>
    </row>
    <row r="11" spans="1:5" ht="15.75" thickBot="1">
      <c r="A11" s="11"/>
      <c r="B11" s="39"/>
      <c r="C11" s="41"/>
      <c r="D11" s="44"/>
      <c r="E11" s="47"/>
    </row>
    <row r="12" spans="1:5" ht="15.75" thickTop="1">
      <c r="A12" s="11"/>
      <c r="B12" s="26"/>
      <c r="C12" s="46"/>
      <c r="D12" s="46"/>
      <c r="E12" s="46"/>
    </row>
    <row r="13" spans="1:5">
      <c r="A13" s="11"/>
      <c r="B13" s="32" t="s">
        <v>246</v>
      </c>
      <c r="C13" s="32" t="s">
        <v>244</v>
      </c>
      <c r="D13" s="48">
        <v>8</v>
      </c>
      <c r="E13" s="49"/>
    </row>
    <row r="14" spans="1:5">
      <c r="A14" s="11"/>
      <c r="B14" s="32"/>
      <c r="C14" s="32"/>
      <c r="D14" s="48"/>
      <c r="E14" s="49"/>
    </row>
    <row r="15" spans="1:5">
      <c r="A15" s="11"/>
      <c r="B15" s="50" t="s">
        <v>247</v>
      </c>
      <c r="C15" s="42">
        <v>23</v>
      </c>
      <c r="D15" s="42"/>
      <c r="E15" s="45"/>
    </row>
    <row r="16" spans="1:5">
      <c r="A16" s="11"/>
      <c r="B16" s="50"/>
      <c r="C16" s="42"/>
      <c r="D16" s="42"/>
      <c r="E16" s="45"/>
    </row>
    <row r="17" spans="1:5" ht="15.75" thickBot="1">
      <c r="A17" s="11"/>
      <c r="B17" s="28" t="s">
        <v>248</v>
      </c>
      <c r="C17" s="51" t="s">
        <v>249</v>
      </c>
      <c r="D17" s="51"/>
      <c r="E17" s="29" t="s">
        <v>250</v>
      </c>
    </row>
    <row r="18" spans="1:5">
      <c r="A18" s="11"/>
      <c r="B18" s="39" t="s">
        <v>251</v>
      </c>
      <c r="C18" s="52">
        <v>17</v>
      </c>
      <c r="D18" s="52"/>
      <c r="E18" s="53"/>
    </row>
    <row r="19" spans="1:5">
      <c r="A19" s="11"/>
      <c r="B19" s="39"/>
      <c r="C19" s="42"/>
      <c r="D19" s="42"/>
      <c r="E19" s="45"/>
    </row>
    <row r="20" spans="1:5">
      <c r="A20" s="11"/>
      <c r="B20" s="54" t="s">
        <v>247</v>
      </c>
      <c r="C20" s="48" t="s">
        <v>252</v>
      </c>
      <c r="D20" s="48"/>
      <c r="E20" s="49"/>
    </row>
    <row r="21" spans="1:5">
      <c r="A21" s="11"/>
      <c r="B21" s="54"/>
      <c r="C21" s="48"/>
      <c r="D21" s="48"/>
      <c r="E21" s="49"/>
    </row>
    <row r="22" spans="1:5">
      <c r="A22" s="11"/>
      <c r="B22" s="27" t="s">
        <v>253</v>
      </c>
      <c r="C22" s="42" t="s">
        <v>254</v>
      </c>
      <c r="D22" s="42"/>
      <c r="E22" s="18" t="s">
        <v>250</v>
      </c>
    </row>
    <row r="23" spans="1:5" ht="15.75" thickBot="1">
      <c r="A23" s="11"/>
      <c r="B23" s="28" t="s">
        <v>248</v>
      </c>
      <c r="C23" s="51" t="s">
        <v>255</v>
      </c>
      <c r="D23" s="51"/>
      <c r="E23" s="29" t="s">
        <v>250</v>
      </c>
    </row>
    <row r="24" spans="1:5">
      <c r="A24" s="11"/>
      <c r="B24" s="39" t="s">
        <v>256</v>
      </c>
      <c r="C24" s="55" t="s">
        <v>244</v>
      </c>
      <c r="D24" s="52">
        <v>4</v>
      </c>
      <c r="E24" s="53"/>
    </row>
    <row r="25" spans="1:5" ht="15.75" thickBot="1">
      <c r="A25" s="11"/>
      <c r="B25" s="39"/>
      <c r="C25" s="41"/>
      <c r="D25" s="44"/>
      <c r="E25" s="47"/>
    </row>
    <row r="26" spans="1:5" ht="15.75" thickTop="1"/>
  </sheetData>
  <mergeCells count="37">
    <mergeCell ref="A1:A2"/>
    <mergeCell ref="B1:E1"/>
    <mergeCell ref="B2:E2"/>
    <mergeCell ref="B3:E3"/>
    <mergeCell ref="A4:A25"/>
    <mergeCell ref="B4:E4"/>
    <mergeCell ref="B20:B21"/>
    <mergeCell ref="C20:D21"/>
    <mergeCell ref="E20:E21"/>
    <mergeCell ref="C22:D22"/>
    <mergeCell ref="C23:D23"/>
    <mergeCell ref="B24:B25"/>
    <mergeCell ref="C24:C25"/>
    <mergeCell ref="D24:D25"/>
    <mergeCell ref="E24:E25"/>
    <mergeCell ref="B15:B16"/>
    <mergeCell ref="C15:D16"/>
    <mergeCell ref="E15:E16"/>
    <mergeCell ref="C17:D17"/>
    <mergeCell ref="B18:B19"/>
    <mergeCell ref="C18:D19"/>
    <mergeCell ref="E18:E19"/>
    <mergeCell ref="B10:B11"/>
    <mergeCell ref="C10:C11"/>
    <mergeCell ref="D10:D11"/>
    <mergeCell ref="E10:E11"/>
    <mergeCell ref="C12:E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6.85546875" bestFit="1" customWidth="1"/>
    <col min="4" max="4" width="2" bestFit="1" customWidth="1"/>
    <col min="5" max="5" width="5.42578125" bestFit="1" customWidth="1"/>
    <col min="8" max="8" width="2" bestFit="1" customWidth="1"/>
    <col min="9" max="9" width="2.7109375" bestFit="1" customWidth="1"/>
    <col min="12" max="12" width="2" bestFit="1" customWidth="1"/>
    <col min="13" max="13" width="5.42578125" bestFit="1" customWidth="1"/>
    <col min="16" max="16" width="2" bestFit="1" customWidth="1"/>
    <col min="17" max="17" width="2.7109375" bestFit="1" customWidth="1"/>
    <col min="20" max="20" width="2" bestFit="1" customWidth="1"/>
    <col min="21" max="21" width="5.42578125" bestFit="1" customWidth="1"/>
  </cols>
  <sheetData>
    <row r="1" spans="1:22" ht="15" customHeight="1">
      <c r="A1" s="9" t="s">
        <v>108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290</v>
      </c>
      <c r="B3" s="10" t="s">
        <v>7</v>
      </c>
      <c r="C3" s="10"/>
      <c r="D3" s="10"/>
      <c r="E3" s="10"/>
      <c r="F3" s="10"/>
      <c r="G3" s="10"/>
      <c r="H3" s="10"/>
      <c r="I3" s="10"/>
      <c r="J3" s="10"/>
      <c r="K3" s="10"/>
      <c r="L3" s="10"/>
      <c r="M3" s="10"/>
      <c r="N3" s="10"/>
      <c r="O3" s="10"/>
      <c r="P3" s="10"/>
      <c r="Q3" s="10"/>
      <c r="R3" s="10"/>
      <c r="S3" s="10"/>
      <c r="T3" s="10"/>
      <c r="U3" s="10"/>
      <c r="V3" s="10"/>
    </row>
    <row r="4" spans="1:22" ht="15" customHeight="1">
      <c r="A4" s="11" t="s">
        <v>1081</v>
      </c>
      <c r="B4" s="10" t="s">
        <v>7</v>
      </c>
      <c r="C4" s="10"/>
      <c r="D4" s="10"/>
      <c r="E4" s="10"/>
      <c r="F4" s="10"/>
      <c r="G4" s="10"/>
      <c r="H4" s="10"/>
      <c r="I4" s="10"/>
      <c r="J4" s="10"/>
      <c r="K4" s="10"/>
      <c r="L4" s="10"/>
      <c r="M4" s="10"/>
      <c r="N4" s="10"/>
      <c r="O4" s="10"/>
      <c r="P4" s="10"/>
      <c r="Q4" s="10"/>
      <c r="R4" s="10"/>
      <c r="S4" s="10"/>
      <c r="T4" s="10"/>
      <c r="U4" s="10"/>
      <c r="V4" s="10"/>
    </row>
    <row r="5" spans="1:22">
      <c r="A5" s="11"/>
      <c r="B5" s="57" t="s">
        <v>299</v>
      </c>
      <c r="C5" s="57"/>
      <c r="D5" s="57"/>
      <c r="E5" s="57"/>
      <c r="F5" s="57"/>
      <c r="G5" s="57"/>
      <c r="H5" s="57"/>
      <c r="I5" s="57"/>
      <c r="J5" s="57"/>
      <c r="K5" s="57"/>
      <c r="L5" s="57"/>
      <c r="M5" s="57"/>
      <c r="N5" s="57"/>
      <c r="O5" s="57"/>
      <c r="P5" s="57"/>
      <c r="Q5" s="57"/>
      <c r="R5" s="57"/>
      <c r="S5" s="57"/>
      <c r="T5" s="57"/>
      <c r="U5" s="57"/>
      <c r="V5" s="57"/>
    </row>
    <row r="6" spans="1:22">
      <c r="A6" s="11"/>
      <c r="B6" s="30"/>
      <c r="C6" s="30"/>
      <c r="D6" s="30"/>
      <c r="E6" s="30"/>
      <c r="F6" s="30"/>
      <c r="G6" s="30"/>
      <c r="H6" s="30"/>
      <c r="I6" s="30"/>
      <c r="J6" s="30"/>
      <c r="K6" s="30"/>
      <c r="L6" s="30"/>
      <c r="M6" s="30"/>
      <c r="N6" s="30"/>
      <c r="O6" s="30"/>
      <c r="P6" s="30"/>
      <c r="Q6" s="30"/>
      <c r="R6" s="30"/>
      <c r="S6" s="30"/>
      <c r="T6" s="30"/>
      <c r="U6" s="30"/>
      <c r="V6" s="30"/>
    </row>
    <row r="7" spans="1:22">
      <c r="A7" s="11"/>
      <c r="B7" s="17"/>
      <c r="C7" s="17"/>
      <c r="D7" s="17"/>
      <c r="E7" s="17"/>
      <c r="F7" s="17"/>
      <c r="G7" s="17"/>
      <c r="H7" s="17"/>
      <c r="I7" s="17"/>
      <c r="J7" s="17"/>
      <c r="K7" s="17"/>
      <c r="L7" s="17"/>
      <c r="M7" s="17"/>
      <c r="N7" s="17"/>
      <c r="O7" s="17"/>
      <c r="P7" s="17"/>
      <c r="Q7" s="17"/>
      <c r="R7" s="17"/>
      <c r="S7" s="17"/>
      <c r="T7" s="17"/>
      <c r="U7" s="17"/>
      <c r="V7" s="17"/>
    </row>
    <row r="8" spans="1:22" ht="15.75" thickBot="1">
      <c r="A8" s="11"/>
      <c r="B8" s="62"/>
      <c r="C8" s="26"/>
      <c r="D8" s="63" t="s">
        <v>300</v>
      </c>
      <c r="E8" s="63"/>
      <c r="F8" s="63"/>
      <c r="G8" s="26"/>
      <c r="H8" s="31" t="s">
        <v>301</v>
      </c>
      <c r="I8" s="31"/>
      <c r="J8" s="31"/>
      <c r="K8" s="31"/>
      <c r="L8" s="31"/>
      <c r="M8" s="31"/>
      <c r="N8" s="31"/>
      <c r="O8" s="31"/>
      <c r="P8" s="31"/>
      <c r="Q8" s="31"/>
      <c r="R8" s="31"/>
      <c r="S8" s="31"/>
      <c r="T8" s="31"/>
      <c r="U8" s="31"/>
      <c r="V8" s="31"/>
    </row>
    <row r="9" spans="1:22" ht="15.75" thickBot="1">
      <c r="A9" s="11"/>
      <c r="B9" s="62"/>
      <c r="C9" s="26"/>
      <c r="D9" s="31"/>
      <c r="E9" s="31"/>
      <c r="F9" s="31"/>
      <c r="G9" s="26"/>
      <c r="H9" s="64" t="s">
        <v>302</v>
      </c>
      <c r="I9" s="64"/>
      <c r="J9" s="64"/>
      <c r="K9" s="26"/>
      <c r="L9" s="64" t="s">
        <v>303</v>
      </c>
      <c r="M9" s="64"/>
      <c r="N9" s="64"/>
      <c r="O9" s="26"/>
      <c r="P9" s="64" t="s">
        <v>304</v>
      </c>
      <c r="Q9" s="64"/>
      <c r="R9" s="64"/>
      <c r="S9" s="26"/>
      <c r="T9" s="64" t="s">
        <v>161</v>
      </c>
      <c r="U9" s="64"/>
      <c r="V9" s="64"/>
    </row>
    <row r="10" spans="1:22">
      <c r="A10" s="11"/>
      <c r="B10" s="61" t="s">
        <v>305</v>
      </c>
      <c r="C10" s="24"/>
      <c r="D10" s="37"/>
      <c r="E10" s="37"/>
      <c r="F10" s="37"/>
      <c r="G10" s="24"/>
      <c r="H10" s="37"/>
      <c r="I10" s="37"/>
      <c r="J10" s="37"/>
      <c r="K10" s="24"/>
      <c r="L10" s="37"/>
      <c r="M10" s="37"/>
      <c r="N10" s="37"/>
      <c r="O10" s="24"/>
      <c r="P10" s="37"/>
      <c r="Q10" s="37"/>
      <c r="R10" s="37"/>
      <c r="S10" s="24"/>
      <c r="T10" s="37"/>
      <c r="U10" s="37"/>
      <c r="V10" s="37"/>
    </row>
    <row r="11" spans="1:22">
      <c r="A11" s="11"/>
      <c r="B11" s="39" t="s">
        <v>306</v>
      </c>
      <c r="C11" s="45"/>
      <c r="D11" s="39" t="s">
        <v>244</v>
      </c>
      <c r="E11" s="65">
        <v>3257</v>
      </c>
      <c r="F11" s="45"/>
      <c r="G11" s="45"/>
      <c r="H11" s="39" t="s">
        <v>244</v>
      </c>
      <c r="I11" s="42" t="s">
        <v>252</v>
      </c>
      <c r="J11" s="45"/>
      <c r="K11" s="45"/>
      <c r="L11" s="39" t="s">
        <v>244</v>
      </c>
      <c r="M11" s="65">
        <v>3029</v>
      </c>
      <c r="N11" s="45"/>
      <c r="O11" s="45"/>
      <c r="P11" s="39" t="s">
        <v>244</v>
      </c>
      <c r="Q11" s="42" t="s">
        <v>252</v>
      </c>
      <c r="R11" s="45"/>
      <c r="S11" s="45"/>
      <c r="T11" s="39" t="s">
        <v>244</v>
      </c>
      <c r="U11" s="65">
        <v>3029</v>
      </c>
      <c r="V11" s="45"/>
    </row>
    <row r="12" spans="1:22">
      <c r="A12" s="11"/>
      <c r="B12" s="39"/>
      <c r="C12" s="45"/>
      <c r="D12" s="39"/>
      <c r="E12" s="65"/>
      <c r="F12" s="45"/>
      <c r="G12" s="45"/>
      <c r="H12" s="39"/>
      <c r="I12" s="42"/>
      <c r="J12" s="45"/>
      <c r="K12" s="45"/>
      <c r="L12" s="39"/>
      <c r="M12" s="65"/>
      <c r="N12" s="45"/>
      <c r="O12" s="45"/>
      <c r="P12" s="39"/>
      <c r="Q12" s="42"/>
      <c r="R12" s="45"/>
      <c r="S12" s="45"/>
      <c r="T12" s="39"/>
      <c r="U12" s="65"/>
      <c r="V12" s="45"/>
    </row>
    <row r="13" spans="1:22">
      <c r="A13" s="11"/>
      <c r="B13" s="61" t="s">
        <v>307</v>
      </c>
      <c r="C13" s="24"/>
      <c r="D13" s="49"/>
      <c r="E13" s="49"/>
      <c r="F13" s="49"/>
      <c r="G13" s="24"/>
      <c r="H13" s="49"/>
      <c r="I13" s="49"/>
      <c r="J13" s="49"/>
      <c r="K13" s="24"/>
      <c r="L13" s="49"/>
      <c r="M13" s="49"/>
      <c r="N13" s="49"/>
      <c r="O13" s="24"/>
      <c r="P13" s="49"/>
      <c r="Q13" s="49"/>
      <c r="R13" s="49"/>
      <c r="S13" s="24"/>
      <c r="T13" s="49"/>
      <c r="U13" s="49"/>
      <c r="V13" s="49"/>
    </row>
    <row r="14" spans="1:22">
      <c r="A14" s="11"/>
      <c r="B14" s="39" t="s">
        <v>306</v>
      </c>
      <c r="C14" s="45"/>
      <c r="D14" s="39" t="s">
        <v>244</v>
      </c>
      <c r="E14" s="65">
        <v>3116</v>
      </c>
      <c r="F14" s="45"/>
      <c r="G14" s="45"/>
      <c r="H14" s="39" t="s">
        <v>244</v>
      </c>
      <c r="I14" s="42" t="s">
        <v>252</v>
      </c>
      <c r="J14" s="45"/>
      <c r="K14" s="45"/>
      <c r="L14" s="39" t="s">
        <v>244</v>
      </c>
      <c r="M14" s="65">
        <v>2588</v>
      </c>
      <c r="N14" s="45"/>
      <c r="O14" s="45"/>
      <c r="P14" s="39" t="s">
        <v>244</v>
      </c>
      <c r="Q14" s="42" t="s">
        <v>252</v>
      </c>
      <c r="R14" s="45"/>
      <c r="S14" s="45"/>
      <c r="T14" s="39" t="s">
        <v>244</v>
      </c>
      <c r="U14" s="65">
        <v>2588</v>
      </c>
      <c r="V14" s="45"/>
    </row>
    <row r="15" spans="1:22">
      <c r="A15" s="11"/>
      <c r="B15" s="39"/>
      <c r="C15" s="45"/>
      <c r="D15" s="39"/>
      <c r="E15" s="65"/>
      <c r="F15" s="45"/>
      <c r="G15" s="45"/>
      <c r="H15" s="39"/>
      <c r="I15" s="42"/>
      <c r="J15" s="45"/>
      <c r="K15" s="45"/>
      <c r="L15" s="39"/>
      <c r="M15" s="65"/>
      <c r="N15" s="45"/>
      <c r="O15" s="45"/>
      <c r="P15" s="39"/>
      <c r="Q15" s="42"/>
      <c r="R15" s="45"/>
      <c r="S15" s="45"/>
      <c r="T15" s="39"/>
      <c r="U15" s="65"/>
      <c r="V15" s="45"/>
    </row>
  </sheetData>
  <mergeCells count="67">
    <mergeCell ref="T14:T15"/>
    <mergeCell ref="U14:U15"/>
    <mergeCell ref="V14:V15"/>
    <mergeCell ref="A1:A2"/>
    <mergeCell ref="B1:V1"/>
    <mergeCell ref="B2:V2"/>
    <mergeCell ref="B3:V3"/>
    <mergeCell ref="A4:A15"/>
    <mergeCell ref="B4:V4"/>
    <mergeCell ref="B5:V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S12"/>
    <mergeCell ref="T11:T12"/>
    <mergeCell ref="U11:U12"/>
    <mergeCell ref="V11:V12"/>
    <mergeCell ref="D13:F13"/>
    <mergeCell ref="H13:J13"/>
    <mergeCell ref="L13:N13"/>
    <mergeCell ref="P13:R13"/>
    <mergeCell ref="T13:V13"/>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6:V6"/>
    <mergeCell ref="B8:B9"/>
    <mergeCell ref="D8:F9"/>
    <mergeCell ref="H8:V8"/>
    <mergeCell ref="H9:J9"/>
    <mergeCell ref="L9:N9"/>
    <mergeCell ref="P9:R9"/>
    <mergeCell ref="T9:V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1"/>
  <sheetViews>
    <sheetView showGridLines="0" workbookViewId="0"/>
  </sheetViews>
  <sheetFormatPr defaultRowHeight="15"/>
  <cols>
    <col min="1" max="1" width="36.5703125" bestFit="1" customWidth="1"/>
    <col min="2" max="2" width="28.28515625" bestFit="1" customWidth="1"/>
    <col min="3" max="3" width="2" bestFit="1" customWidth="1"/>
    <col min="4" max="4" width="9.7109375" customWidth="1"/>
    <col min="5" max="5" width="7.140625" customWidth="1"/>
    <col min="6" max="6" width="2.7109375" customWidth="1"/>
    <col min="7" max="7" width="2.28515625" customWidth="1"/>
    <col min="8" max="8" width="6.7109375" customWidth="1"/>
    <col min="9" max="9" width="3.85546875" customWidth="1"/>
    <col min="10" max="10" width="11.42578125" customWidth="1"/>
    <col min="11" max="11" width="2" customWidth="1"/>
    <col min="12" max="12" width="8.7109375" customWidth="1"/>
    <col min="13" max="13" width="10" customWidth="1"/>
    <col min="14" max="14" width="3.28515625" customWidth="1"/>
    <col min="15" max="15" width="2" bestFit="1" customWidth="1"/>
    <col min="16" max="17" width="4" bestFit="1" customWidth="1"/>
    <col min="19" max="19" width="2" bestFit="1" customWidth="1"/>
    <col min="20" max="20" width="5.7109375" customWidth="1"/>
    <col min="21" max="21" width="4.140625" customWidth="1"/>
    <col min="22" max="22" width="9.7109375" customWidth="1"/>
    <col min="23" max="23" width="2.28515625" customWidth="1"/>
    <col min="24" max="24" width="6.7109375" customWidth="1"/>
    <col min="25" max="25" width="3.85546875" customWidth="1"/>
    <col min="26" max="26" width="11.42578125" customWidth="1"/>
    <col min="27" max="27" width="2" customWidth="1"/>
    <col min="28" max="28" width="8.7109375" customWidth="1"/>
    <col min="29" max="29" width="10" customWidth="1"/>
    <col min="30" max="30" width="3.28515625" customWidth="1"/>
    <col min="31" max="31" width="2" bestFit="1" customWidth="1"/>
    <col min="32" max="33" width="4" bestFit="1" customWidth="1"/>
  </cols>
  <sheetData>
    <row r="1" spans="1:34" ht="30" customHeight="1">
      <c r="A1" s="9" t="s">
        <v>108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310</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1083</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57" t="s">
        <v>313</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c r="A6" s="1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4">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4" ht="15.75" thickBot="1">
      <c r="A8" s="11"/>
      <c r="B8" s="67"/>
      <c r="C8" s="31">
        <v>2013</v>
      </c>
      <c r="D8" s="31"/>
      <c r="E8" s="31"/>
      <c r="F8" s="31"/>
      <c r="G8" s="31"/>
      <c r="H8" s="31"/>
      <c r="I8" s="31"/>
      <c r="J8" s="31"/>
      <c r="K8" s="31"/>
      <c r="L8" s="31"/>
      <c r="M8" s="31"/>
      <c r="N8" s="31"/>
      <c r="O8" s="31"/>
      <c r="P8" s="31"/>
      <c r="Q8" s="31"/>
      <c r="R8" s="26"/>
      <c r="S8" s="31">
        <v>2012</v>
      </c>
      <c r="T8" s="31"/>
      <c r="U8" s="31"/>
      <c r="V8" s="31"/>
      <c r="W8" s="31"/>
      <c r="X8" s="31"/>
      <c r="Y8" s="31"/>
      <c r="Z8" s="31"/>
      <c r="AA8" s="31"/>
      <c r="AB8" s="31"/>
      <c r="AC8" s="31"/>
      <c r="AD8" s="31"/>
      <c r="AE8" s="31"/>
      <c r="AF8" s="31"/>
      <c r="AG8" s="31"/>
    </row>
    <row r="9" spans="1:34">
      <c r="A9" s="11"/>
      <c r="B9" s="70"/>
      <c r="C9" s="72" t="s">
        <v>314</v>
      </c>
      <c r="D9" s="72"/>
      <c r="E9" s="72"/>
      <c r="F9" s="53"/>
      <c r="G9" s="72" t="s">
        <v>317</v>
      </c>
      <c r="H9" s="72"/>
      <c r="I9" s="72"/>
      <c r="J9" s="53"/>
      <c r="K9" s="72" t="s">
        <v>317</v>
      </c>
      <c r="L9" s="72"/>
      <c r="M9" s="72"/>
      <c r="N9" s="53"/>
      <c r="O9" s="72" t="s">
        <v>322</v>
      </c>
      <c r="P9" s="72"/>
      <c r="Q9" s="72"/>
      <c r="R9" s="45"/>
      <c r="S9" s="72" t="s">
        <v>314</v>
      </c>
      <c r="T9" s="72"/>
      <c r="U9" s="72"/>
      <c r="V9" s="53"/>
      <c r="W9" s="72" t="s">
        <v>317</v>
      </c>
      <c r="X9" s="72"/>
      <c r="Y9" s="72"/>
      <c r="Z9" s="53"/>
      <c r="AA9" s="72" t="s">
        <v>317</v>
      </c>
      <c r="AB9" s="72"/>
      <c r="AC9" s="72"/>
      <c r="AD9" s="53"/>
      <c r="AE9" s="72" t="s">
        <v>322</v>
      </c>
      <c r="AF9" s="72"/>
      <c r="AG9" s="72"/>
    </row>
    <row r="10" spans="1:34">
      <c r="A10" s="11"/>
      <c r="B10" s="70"/>
      <c r="C10" s="71" t="s">
        <v>315</v>
      </c>
      <c r="D10" s="71"/>
      <c r="E10" s="71"/>
      <c r="F10" s="45"/>
      <c r="G10" s="71" t="s">
        <v>318</v>
      </c>
      <c r="H10" s="71"/>
      <c r="I10" s="71"/>
      <c r="J10" s="45"/>
      <c r="K10" s="71" t="s">
        <v>319</v>
      </c>
      <c r="L10" s="71"/>
      <c r="M10" s="71"/>
      <c r="N10" s="45"/>
      <c r="O10" s="71" t="s">
        <v>323</v>
      </c>
      <c r="P10" s="71"/>
      <c r="Q10" s="71"/>
      <c r="R10" s="45"/>
      <c r="S10" s="71" t="s">
        <v>315</v>
      </c>
      <c r="T10" s="71"/>
      <c r="U10" s="71"/>
      <c r="V10" s="45"/>
      <c r="W10" s="71" t="s">
        <v>318</v>
      </c>
      <c r="X10" s="71"/>
      <c r="Y10" s="71"/>
      <c r="Z10" s="45"/>
      <c r="AA10" s="71" t="s">
        <v>319</v>
      </c>
      <c r="AB10" s="71"/>
      <c r="AC10" s="71"/>
      <c r="AD10" s="45"/>
      <c r="AE10" s="71" t="s">
        <v>323</v>
      </c>
      <c r="AF10" s="71"/>
      <c r="AG10" s="71"/>
    </row>
    <row r="11" spans="1:34">
      <c r="A11" s="11"/>
      <c r="B11" s="70"/>
      <c r="C11" s="71" t="s">
        <v>316</v>
      </c>
      <c r="D11" s="71"/>
      <c r="E11" s="71"/>
      <c r="F11" s="45"/>
      <c r="G11" s="10"/>
      <c r="H11" s="10"/>
      <c r="I11" s="10"/>
      <c r="J11" s="45"/>
      <c r="K11" s="71" t="s">
        <v>320</v>
      </c>
      <c r="L11" s="71"/>
      <c r="M11" s="71"/>
      <c r="N11" s="45"/>
      <c r="O11" s="71" t="s">
        <v>324</v>
      </c>
      <c r="P11" s="71"/>
      <c r="Q11" s="71"/>
      <c r="R11" s="45"/>
      <c r="S11" s="71" t="s">
        <v>316</v>
      </c>
      <c r="T11" s="71"/>
      <c r="U11" s="71"/>
      <c r="V11" s="45"/>
      <c r="W11" s="10"/>
      <c r="X11" s="10"/>
      <c r="Y11" s="10"/>
      <c r="Z11" s="45"/>
      <c r="AA11" s="71" t="s">
        <v>320</v>
      </c>
      <c r="AB11" s="71"/>
      <c r="AC11" s="71"/>
      <c r="AD11" s="45"/>
      <c r="AE11" s="71" t="s">
        <v>324</v>
      </c>
      <c r="AF11" s="71"/>
      <c r="AG11" s="71"/>
    </row>
    <row r="12" spans="1:34" ht="15.75" thickBot="1">
      <c r="A12" s="11"/>
      <c r="B12" s="70"/>
      <c r="C12" s="73"/>
      <c r="D12" s="73"/>
      <c r="E12" s="73"/>
      <c r="F12" s="45"/>
      <c r="G12" s="73"/>
      <c r="H12" s="73"/>
      <c r="I12" s="73"/>
      <c r="J12" s="45"/>
      <c r="K12" s="74" t="s">
        <v>321</v>
      </c>
      <c r="L12" s="74"/>
      <c r="M12" s="74"/>
      <c r="N12" s="45"/>
      <c r="O12" s="73"/>
      <c r="P12" s="73"/>
      <c r="Q12" s="73"/>
      <c r="R12" s="45"/>
      <c r="S12" s="73"/>
      <c r="T12" s="73"/>
      <c r="U12" s="73"/>
      <c r="V12" s="45"/>
      <c r="W12" s="73"/>
      <c r="X12" s="73"/>
      <c r="Y12" s="73"/>
      <c r="Z12" s="45"/>
      <c r="AA12" s="74" t="s">
        <v>321</v>
      </c>
      <c r="AB12" s="74"/>
      <c r="AC12" s="74"/>
      <c r="AD12" s="45"/>
      <c r="AE12" s="73"/>
      <c r="AF12" s="73"/>
      <c r="AG12" s="73"/>
    </row>
    <row r="13" spans="1:34">
      <c r="A13" s="11"/>
      <c r="B13" s="75" t="s">
        <v>325</v>
      </c>
      <c r="C13" s="33" t="s">
        <v>244</v>
      </c>
      <c r="D13" s="35">
        <v>988</v>
      </c>
      <c r="E13" s="37"/>
      <c r="F13" s="49"/>
      <c r="G13" s="33" t="s">
        <v>244</v>
      </c>
      <c r="H13" s="35" t="s">
        <v>326</v>
      </c>
      <c r="I13" s="33" t="s">
        <v>250</v>
      </c>
      <c r="J13" s="49"/>
      <c r="K13" s="33" t="s">
        <v>244</v>
      </c>
      <c r="L13" s="35">
        <v>93</v>
      </c>
      <c r="M13" s="37"/>
      <c r="N13" s="49"/>
      <c r="O13" s="33" t="s">
        <v>244</v>
      </c>
      <c r="P13" s="35">
        <v>381</v>
      </c>
      <c r="Q13" s="37"/>
      <c r="R13" s="49"/>
      <c r="S13" s="33" t="s">
        <v>244</v>
      </c>
      <c r="T13" s="35">
        <v>988</v>
      </c>
      <c r="U13" s="37"/>
      <c r="V13" s="49"/>
      <c r="W13" s="33" t="s">
        <v>244</v>
      </c>
      <c r="X13" s="35" t="s">
        <v>326</v>
      </c>
      <c r="Y13" s="33" t="s">
        <v>250</v>
      </c>
      <c r="Z13" s="49"/>
      <c r="AA13" s="33" t="s">
        <v>244</v>
      </c>
      <c r="AB13" s="35">
        <v>124</v>
      </c>
      <c r="AC13" s="37"/>
      <c r="AD13" s="49"/>
      <c r="AE13" s="33" t="s">
        <v>244</v>
      </c>
      <c r="AF13" s="35">
        <v>412</v>
      </c>
      <c r="AG13" s="37"/>
    </row>
    <row r="14" spans="1:34">
      <c r="A14" s="11"/>
      <c r="B14" s="75"/>
      <c r="C14" s="32"/>
      <c r="D14" s="48"/>
      <c r="E14" s="49"/>
      <c r="F14" s="49"/>
      <c r="G14" s="32"/>
      <c r="H14" s="48"/>
      <c r="I14" s="32"/>
      <c r="J14" s="49"/>
      <c r="K14" s="32"/>
      <c r="L14" s="48"/>
      <c r="M14" s="49"/>
      <c r="N14" s="49"/>
      <c r="O14" s="32"/>
      <c r="P14" s="48"/>
      <c r="Q14" s="49"/>
      <c r="R14" s="49"/>
      <c r="S14" s="76"/>
      <c r="T14" s="77"/>
      <c r="U14" s="78"/>
      <c r="V14" s="49"/>
      <c r="W14" s="76"/>
      <c r="X14" s="77"/>
      <c r="Y14" s="76"/>
      <c r="Z14" s="49"/>
      <c r="AA14" s="76"/>
      <c r="AB14" s="77"/>
      <c r="AC14" s="78"/>
      <c r="AD14" s="49"/>
      <c r="AE14" s="32"/>
      <c r="AF14" s="48"/>
      <c r="AG14" s="49"/>
    </row>
    <row r="15" spans="1:34">
      <c r="A15" s="11"/>
      <c r="B15" s="79" t="s">
        <v>327</v>
      </c>
      <c r="C15" s="42">
        <v>149</v>
      </c>
      <c r="D15" s="42"/>
      <c r="E15" s="45"/>
      <c r="F15" s="45"/>
      <c r="G15" s="42" t="s">
        <v>328</v>
      </c>
      <c r="H15" s="42"/>
      <c r="I15" s="39" t="s">
        <v>250</v>
      </c>
      <c r="J15" s="45"/>
      <c r="K15" s="42">
        <v>9</v>
      </c>
      <c r="L15" s="42"/>
      <c r="M15" s="45"/>
      <c r="N15" s="45"/>
      <c r="O15" s="42" t="s">
        <v>252</v>
      </c>
      <c r="P15" s="42"/>
      <c r="Q15" s="45"/>
      <c r="R15" s="45"/>
      <c r="S15" s="42">
        <v>149</v>
      </c>
      <c r="T15" s="42"/>
      <c r="U15" s="45"/>
      <c r="V15" s="45"/>
      <c r="W15" s="42" t="s">
        <v>328</v>
      </c>
      <c r="X15" s="42"/>
      <c r="Y15" s="39" t="s">
        <v>250</v>
      </c>
      <c r="Z15" s="45"/>
      <c r="AA15" s="42">
        <v>9</v>
      </c>
      <c r="AB15" s="42"/>
      <c r="AC15" s="45"/>
      <c r="AD15" s="45"/>
      <c r="AE15" s="42" t="s">
        <v>252</v>
      </c>
      <c r="AF15" s="42"/>
      <c r="AG15" s="45"/>
    </row>
    <row r="16" spans="1:34" ht="15.75" thickBot="1">
      <c r="A16" s="11"/>
      <c r="B16" s="79"/>
      <c r="C16" s="80"/>
      <c r="D16" s="80"/>
      <c r="E16" s="81"/>
      <c r="F16" s="45"/>
      <c r="G16" s="80"/>
      <c r="H16" s="80"/>
      <c r="I16" s="82"/>
      <c r="J16" s="45"/>
      <c r="K16" s="80"/>
      <c r="L16" s="80"/>
      <c r="M16" s="81"/>
      <c r="N16" s="45"/>
      <c r="O16" s="80"/>
      <c r="P16" s="80"/>
      <c r="Q16" s="81"/>
      <c r="R16" s="45"/>
      <c r="S16" s="80"/>
      <c r="T16" s="80"/>
      <c r="U16" s="81"/>
      <c r="V16" s="45"/>
      <c r="W16" s="80"/>
      <c r="X16" s="80"/>
      <c r="Y16" s="82"/>
      <c r="Z16" s="45"/>
      <c r="AA16" s="80"/>
      <c r="AB16" s="80"/>
      <c r="AC16" s="81"/>
      <c r="AD16" s="45"/>
      <c r="AE16" s="80"/>
      <c r="AF16" s="80"/>
      <c r="AG16" s="81"/>
    </row>
    <row r="17" spans="1:34">
      <c r="A17" s="11"/>
      <c r="B17" s="83" t="s">
        <v>161</v>
      </c>
      <c r="C17" s="33" t="s">
        <v>244</v>
      </c>
      <c r="D17" s="84">
        <v>1137</v>
      </c>
      <c r="E17" s="37"/>
      <c r="F17" s="49"/>
      <c r="G17" s="33" t="s">
        <v>244</v>
      </c>
      <c r="H17" s="35" t="s">
        <v>329</v>
      </c>
      <c r="I17" s="33" t="s">
        <v>250</v>
      </c>
      <c r="J17" s="49"/>
      <c r="K17" s="33" t="s">
        <v>244</v>
      </c>
      <c r="L17" s="35">
        <v>102</v>
      </c>
      <c r="M17" s="37"/>
      <c r="N17" s="49"/>
      <c r="O17" s="33" t="s">
        <v>244</v>
      </c>
      <c r="P17" s="35">
        <v>381</v>
      </c>
      <c r="Q17" s="37"/>
      <c r="R17" s="49"/>
      <c r="S17" s="33" t="s">
        <v>244</v>
      </c>
      <c r="T17" s="84">
        <v>1137</v>
      </c>
      <c r="U17" s="37"/>
      <c r="V17" s="49"/>
      <c r="W17" s="33" t="s">
        <v>244</v>
      </c>
      <c r="X17" s="35" t="s">
        <v>329</v>
      </c>
      <c r="Y17" s="33" t="s">
        <v>250</v>
      </c>
      <c r="Z17" s="49"/>
      <c r="AA17" s="33" t="s">
        <v>244</v>
      </c>
      <c r="AB17" s="35">
        <v>133</v>
      </c>
      <c r="AC17" s="37"/>
      <c r="AD17" s="49"/>
      <c r="AE17" s="33" t="s">
        <v>244</v>
      </c>
      <c r="AF17" s="35">
        <v>412</v>
      </c>
      <c r="AG17" s="37"/>
    </row>
    <row r="18" spans="1:34" ht="15.75" thickBot="1">
      <c r="A18" s="11"/>
      <c r="B18" s="83"/>
      <c r="C18" s="34"/>
      <c r="D18" s="85"/>
      <c r="E18" s="38"/>
      <c r="F18" s="49"/>
      <c r="G18" s="34"/>
      <c r="H18" s="36"/>
      <c r="I18" s="34"/>
      <c r="J18" s="49"/>
      <c r="K18" s="34"/>
      <c r="L18" s="36"/>
      <c r="M18" s="38"/>
      <c r="N18" s="49"/>
      <c r="O18" s="34"/>
      <c r="P18" s="36"/>
      <c r="Q18" s="38"/>
      <c r="R18" s="49"/>
      <c r="S18" s="34"/>
      <c r="T18" s="85"/>
      <c r="U18" s="38"/>
      <c r="V18" s="49"/>
      <c r="W18" s="34"/>
      <c r="X18" s="36"/>
      <c r="Y18" s="34"/>
      <c r="Z18" s="49"/>
      <c r="AA18" s="34"/>
      <c r="AB18" s="36"/>
      <c r="AC18" s="38"/>
      <c r="AD18" s="49"/>
      <c r="AE18" s="34"/>
      <c r="AF18" s="36"/>
      <c r="AG18" s="38"/>
    </row>
    <row r="19" spans="1:34" ht="15.75" thickTop="1">
      <c r="A19" s="11"/>
      <c r="B19" s="57" t="s">
        <v>330</v>
      </c>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c r="AE19" s="57"/>
      <c r="AF19" s="57"/>
      <c r="AG19" s="57"/>
      <c r="AH19" s="57"/>
    </row>
    <row r="20" spans="1:34">
      <c r="A20" s="11"/>
      <c r="B20" s="30"/>
      <c r="C20" s="30"/>
      <c r="D20" s="30"/>
      <c r="E20" s="30"/>
      <c r="F20" s="30"/>
      <c r="G20" s="30"/>
      <c r="H20" s="30"/>
      <c r="I20" s="30"/>
      <c r="J20" s="30"/>
      <c r="K20" s="30"/>
      <c r="L20" s="30"/>
      <c r="M20" s="30"/>
      <c r="N20" s="30"/>
    </row>
    <row r="21" spans="1:34">
      <c r="A21" s="11"/>
      <c r="B21" s="17"/>
      <c r="C21" s="17"/>
      <c r="D21" s="17"/>
      <c r="E21" s="17"/>
      <c r="F21" s="17"/>
      <c r="G21" s="17"/>
      <c r="H21" s="17"/>
      <c r="I21" s="17"/>
      <c r="J21" s="17"/>
      <c r="K21" s="17"/>
      <c r="L21" s="17"/>
      <c r="M21" s="17"/>
      <c r="N21" s="17"/>
    </row>
    <row r="22" spans="1:34" ht="15.75" thickBot="1">
      <c r="A22" s="11"/>
      <c r="B22" s="18"/>
      <c r="C22" s="26"/>
      <c r="D22" s="31" t="s">
        <v>325</v>
      </c>
      <c r="E22" s="31"/>
      <c r="F22" s="31"/>
      <c r="G22" s="26"/>
      <c r="H22" s="31" t="s">
        <v>327</v>
      </c>
      <c r="I22" s="31"/>
      <c r="J22" s="31"/>
      <c r="K22" s="26"/>
      <c r="L22" s="31" t="s">
        <v>161</v>
      </c>
      <c r="M22" s="31"/>
      <c r="N22" s="31"/>
    </row>
    <row r="23" spans="1:34">
      <c r="A23" s="11"/>
      <c r="B23" s="75" t="s">
        <v>331</v>
      </c>
      <c r="C23" s="49"/>
      <c r="D23" s="33" t="s">
        <v>244</v>
      </c>
      <c r="E23" s="35">
        <v>432</v>
      </c>
      <c r="F23" s="37"/>
      <c r="G23" s="49"/>
      <c r="H23" s="33" t="s">
        <v>244</v>
      </c>
      <c r="I23" s="35" t="s">
        <v>252</v>
      </c>
      <c r="J23" s="37"/>
      <c r="K23" s="49"/>
      <c r="L23" s="33" t="s">
        <v>244</v>
      </c>
      <c r="M23" s="35">
        <v>432</v>
      </c>
      <c r="N23" s="37"/>
    </row>
    <row r="24" spans="1:34">
      <c r="A24" s="11"/>
      <c r="B24" s="75"/>
      <c r="C24" s="49"/>
      <c r="D24" s="76"/>
      <c r="E24" s="77"/>
      <c r="F24" s="78"/>
      <c r="G24" s="49"/>
      <c r="H24" s="76"/>
      <c r="I24" s="77"/>
      <c r="J24" s="78"/>
      <c r="K24" s="49"/>
      <c r="L24" s="76"/>
      <c r="M24" s="77"/>
      <c r="N24" s="78"/>
    </row>
    <row r="25" spans="1:34">
      <c r="A25" s="11"/>
      <c r="B25" s="87" t="s">
        <v>332</v>
      </c>
      <c r="C25" s="45"/>
      <c r="D25" s="42" t="s">
        <v>333</v>
      </c>
      <c r="E25" s="42"/>
      <c r="F25" s="39" t="s">
        <v>250</v>
      </c>
      <c r="G25" s="45"/>
      <c r="H25" s="42" t="s">
        <v>252</v>
      </c>
      <c r="I25" s="42"/>
      <c r="J25" s="45"/>
      <c r="K25" s="45"/>
      <c r="L25" s="42" t="s">
        <v>333</v>
      </c>
      <c r="M25" s="42"/>
      <c r="N25" s="39" t="s">
        <v>250</v>
      </c>
    </row>
    <row r="26" spans="1:34" ht="15.75" thickBot="1">
      <c r="A26" s="11"/>
      <c r="B26" s="87"/>
      <c r="C26" s="45"/>
      <c r="D26" s="80"/>
      <c r="E26" s="80"/>
      <c r="F26" s="82"/>
      <c r="G26" s="45"/>
      <c r="H26" s="80"/>
      <c r="I26" s="80"/>
      <c r="J26" s="81"/>
      <c r="K26" s="45"/>
      <c r="L26" s="80"/>
      <c r="M26" s="80"/>
      <c r="N26" s="82"/>
    </row>
    <row r="27" spans="1:34">
      <c r="A27" s="11"/>
      <c r="B27" s="75" t="s">
        <v>334</v>
      </c>
      <c r="C27" s="49"/>
      <c r="D27" s="35">
        <v>412</v>
      </c>
      <c r="E27" s="35"/>
      <c r="F27" s="37"/>
      <c r="G27" s="49"/>
      <c r="H27" s="35" t="s">
        <v>252</v>
      </c>
      <c r="I27" s="35"/>
      <c r="J27" s="37"/>
      <c r="K27" s="49"/>
      <c r="L27" s="35">
        <v>412</v>
      </c>
      <c r="M27" s="35"/>
      <c r="N27" s="37"/>
    </row>
    <row r="28" spans="1:34">
      <c r="A28" s="11"/>
      <c r="B28" s="75"/>
      <c r="C28" s="49"/>
      <c r="D28" s="48"/>
      <c r="E28" s="48"/>
      <c r="F28" s="49"/>
      <c r="G28" s="49"/>
      <c r="H28" s="48"/>
      <c r="I28" s="48"/>
      <c r="J28" s="49"/>
      <c r="K28" s="49"/>
      <c r="L28" s="48"/>
      <c r="M28" s="48"/>
      <c r="N28" s="49"/>
    </row>
    <row r="29" spans="1:34">
      <c r="A29" s="11"/>
      <c r="B29" s="87" t="s">
        <v>332</v>
      </c>
      <c r="C29" s="45"/>
      <c r="D29" s="42" t="s">
        <v>335</v>
      </c>
      <c r="E29" s="42"/>
      <c r="F29" s="39" t="s">
        <v>250</v>
      </c>
      <c r="G29" s="45"/>
      <c r="H29" s="42" t="s">
        <v>252</v>
      </c>
      <c r="I29" s="42"/>
      <c r="J29" s="45"/>
      <c r="K29" s="45"/>
      <c r="L29" s="42" t="s">
        <v>335</v>
      </c>
      <c r="M29" s="42"/>
      <c r="N29" s="39" t="s">
        <v>250</v>
      </c>
    </row>
    <row r="30" spans="1:34" ht="15.75" thickBot="1">
      <c r="A30" s="11"/>
      <c r="B30" s="87"/>
      <c r="C30" s="45"/>
      <c r="D30" s="80"/>
      <c r="E30" s="80"/>
      <c r="F30" s="82"/>
      <c r="G30" s="45"/>
      <c r="H30" s="80"/>
      <c r="I30" s="80"/>
      <c r="J30" s="81"/>
      <c r="K30" s="45"/>
      <c r="L30" s="80"/>
      <c r="M30" s="80"/>
      <c r="N30" s="82"/>
    </row>
    <row r="31" spans="1:34">
      <c r="A31" s="11"/>
      <c r="B31" s="75" t="s">
        <v>336</v>
      </c>
      <c r="C31" s="49"/>
      <c r="D31" s="33" t="s">
        <v>244</v>
      </c>
      <c r="E31" s="35">
        <v>381</v>
      </c>
      <c r="F31" s="37"/>
      <c r="G31" s="49"/>
      <c r="H31" s="33" t="s">
        <v>244</v>
      </c>
      <c r="I31" s="35" t="s">
        <v>252</v>
      </c>
      <c r="J31" s="37"/>
      <c r="K31" s="49"/>
      <c r="L31" s="33" t="s">
        <v>244</v>
      </c>
      <c r="M31" s="35">
        <v>381</v>
      </c>
      <c r="N31" s="37"/>
    </row>
    <row r="32" spans="1:34" ht="15.75" thickBot="1">
      <c r="A32" s="11"/>
      <c r="B32" s="75"/>
      <c r="C32" s="49"/>
      <c r="D32" s="34"/>
      <c r="E32" s="36"/>
      <c r="F32" s="38"/>
      <c r="G32" s="49"/>
      <c r="H32" s="34"/>
      <c r="I32" s="36"/>
      <c r="J32" s="38"/>
      <c r="K32" s="49"/>
      <c r="L32" s="34"/>
      <c r="M32" s="36"/>
      <c r="N32" s="38"/>
    </row>
    <row r="33" spans="1:34" ht="15.75" thickTop="1">
      <c r="A33" s="11"/>
      <c r="B33" s="57" t="s">
        <v>337</v>
      </c>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c r="AE33" s="57"/>
      <c r="AF33" s="57"/>
      <c r="AG33" s="57"/>
      <c r="AH33" s="57"/>
    </row>
    <row r="34" spans="1:34">
      <c r="A34" s="11"/>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c r="AH34" s="30"/>
    </row>
    <row r="35" spans="1:34">
      <c r="A35" s="11"/>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row>
    <row r="36" spans="1:34" ht="15.75" thickBot="1">
      <c r="A36" s="11"/>
      <c r="B36" s="26"/>
      <c r="C36" s="26"/>
      <c r="D36" s="31">
        <v>2013</v>
      </c>
      <c r="E36" s="31"/>
      <c r="F36" s="31"/>
      <c r="G36" s="31"/>
      <c r="H36" s="31"/>
      <c r="I36" s="31"/>
      <c r="J36" s="31"/>
      <c r="K36" s="31"/>
      <c r="L36" s="31"/>
      <c r="M36" s="31"/>
      <c r="N36" s="31"/>
      <c r="O36" s="31"/>
      <c r="P36" s="31"/>
      <c r="Q36" s="31"/>
      <c r="R36" s="31"/>
      <c r="S36" s="26"/>
      <c r="T36" s="31">
        <v>2012</v>
      </c>
      <c r="U36" s="31"/>
      <c r="V36" s="31"/>
      <c r="W36" s="31"/>
      <c r="X36" s="31"/>
      <c r="Y36" s="31"/>
      <c r="Z36" s="31"/>
      <c r="AA36" s="31"/>
      <c r="AB36" s="31"/>
      <c r="AC36" s="31"/>
      <c r="AD36" s="31"/>
      <c r="AE36" s="31"/>
      <c r="AF36" s="31"/>
      <c r="AG36" s="31"/>
      <c r="AH36" s="31"/>
    </row>
    <row r="37" spans="1:34" ht="15.75" thickBot="1">
      <c r="A37" s="11"/>
      <c r="B37" s="26"/>
      <c r="C37" s="26"/>
      <c r="D37" s="89" t="s">
        <v>338</v>
      </c>
      <c r="E37" s="89"/>
      <c r="F37" s="89"/>
      <c r="G37" s="26"/>
      <c r="H37" s="89" t="s">
        <v>339</v>
      </c>
      <c r="I37" s="89"/>
      <c r="J37" s="89"/>
      <c r="K37" s="26"/>
      <c r="L37" s="89" t="s">
        <v>340</v>
      </c>
      <c r="M37" s="89"/>
      <c r="N37" s="89"/>
      <c r="O37" s="26"/>
      <c r="P37" s="89" t="s">
        <v>341</v>
      </c>
      <c r="Q37" s="89"/>
      <c r="R37" s="89"/>
      <c r="S37" s="26"/>
      <c r="T37" s="89" t="s">
        <v>338</v>
      </c>
      <c r="U37" s="89"/>
      <c r="V37" s="89"/>
      <c r="W37" s="88"/>
      <c r="X37" s="89" t="s">
        <v>339</v>
      </c>
      <c r="Y37" s="89"/>
      <c r="Z37" s="89"/>
      <c r="AA37" s="88"/>
      <c r="AB37" s="89" t="s">
        <v>340</v>
      </c>
      <c r="AC37" s="89"/>
      <c r="AD37" s="89"/>
      <c r="AE37" s="88"/>
      <c r="AF37" s="89" t="s">
        <v>341</v>
      </c>
      <c r="AG37" s="89"/>
      <c r="AH37" s="89"/>
    </row>
    <row r="38" spans="1:34">
      <c r="A38" s="11"/>
      <c r="B38" s="32" t="s">
        <v>342</v>
      </c>
      <c r="C38" s="49"/>
      <c r="D38" s="33" t="s">
        <v>244</v>
      </c>
      <c r="E38" s="35">
        <v>426</v>
      </c>
      <c r="F38" s="37"/>
      <c r="G38" s="49"/>
      <c r="H38" s="33" t="s">
        <v>244</v>
      </c>
      <c r="I38" s="35" t="s">
        <v>252</v>
      </c>
      <c r="J38" s="37"/>
      <c r="K38" s="49"/>
      <c r="L38" s="33" t="s">
        <v>244</v>
      </c>
      <c r="M38" s="35" t="s">
        <v>343</v>
      </c>
      <c r="N38" s="33" t="s">
        <v>250</v>
      </c>
      <c r="O38" s="49"/>
      <c r="P38" s="33" t="s">
        <v>244</v>
      </c>
      <c r="Q38" s="35">
        <v>256</v>
      </c>
      <c r="R38" s="37"/>
      <c r="S38" s="49"/>
      <c r="T38" s="33" t="s">
        <v>244</v>
      </c>
      <c r="U38" s="35">
        <v>426</v>
      </c>
      <c r="V38" s="37"/>
      <c r="W38" s="49"/>
      <c r="X38" s="33" t="s">
        <v>244</v>
      </c>
      <c r="Y38" s="35" t="s">
        <v>252</v>
      </c>
      <c r="Z38" s="37"/>
      <c r="AA38" s="49"/>
      <c r="AB38" s="33" t="s">
        <v>244</v>
      </c>
      <c r="AC38" s="35" t="s">
        <v>344</v>
      </c>
      <c r="AD38" s="33" t="s">
        <v>250</v>
      </c>
      <c r="AE38" s="49"/>
      <c r="AF38" s="33" t="s">
        <v>244</v>
      </c>
      <c r="AG38" s="35">
        <v>280</v>
      </c>
      <c r="AH38" s="37"/>
    </row>
    <row r="39" spans="1:34">
      <c r="A39" s="11"/>
      <c r="B39" s="32"/>
      <c r="C39" s="49"/>
      <c r="D39" s="32"/>
      <c r="E39" s="48"/>
      <c r="F39" s="49"/>
      <c r="G39" s="49"/>
      <c r="H39" s="32"/>
      <c r="I39" s="48"/>
      <c r="J39" s="49"/>
      <c r="K39" s="49"/>
      <c r="L39" s="76"/>
      <c r="M39" s="77"/>
      <c r="N39" s="76"/>
      <c r="O39" s="49"/>
      <c r="P39" s="76"/>
      <c r="Q39" s="77"/>
      <c r="R39" s="78"/>
      <c r="S39" s="49"/>
      <c r="T39" s="32"/>
      <c r="U39" s="48"/>
      <c r="V39" s="49"/>
      <c r="W39" s="49"/>
      <c r="X39" s="32"/>
      <c r="Y39" s="48"/>
      <c r="Z39" s="49"/>
      <c r="AA39" s="49"/>
      <c r="AB39" s="76"/>
      <c r="AC39" s="77"/>
      <c r="AD39" s="76"/>
      <c r="AE39" s="49"/>
      <c r="AF39" s="76"/>
      <c r="AG39" s="77"/>
      <c r="AH39" s="78"/>
    </row>
    <row r="40" spans="1:34">
      <c r="A40" s="11"/>
      <c r="B40" s="39" t="s">
        <v>345</v>
      </c>
      <c r="C40" s="45"/>
      <c r="D40" s="42">
        <v>150</v>
      </c>
      <c r="E40" s="42"/>
      <c r="F40" s="45"/>
      <c r="G40" s="45"/>
      <c r="H40" s="42" t="s">
        <v>252</v>
      </c>
      <c r="I40" s="42"/>
      <c r="J40" s="45"/>
      <c r="K40" s="45"/>
      <c r="L40" s="42" t="s">
        <v>346</v>
      </c>
      <c r="M40" s="42"/>
      <c r="N40" s="39" t="s">
        <v>250</v>
      </c>
      <c r="O40" s="45"/>
      <c r="P40" s="42">
        <v>86</v>
      </c>
      <c r="Q40" s="42"/>
      <c r="R40" s="45"/>
      <c r="S40" s="45"/>
      <c r="T40" s="42">
        <v>142</v>
      </c>
      <c r="U40" s="42"/>
      <c r="V40" s="45"/>
      <c r="W40" s="45"/>
      <c r="X40" s="42" t="s">
        <v>252</v>
      </c>
      <c r="Y40" s="42"/>
      <c r="Z40" s="45"/>
      <c r="AA40" s="45"/>
      <c r="AB40" s="42" t="s">
        <v>347</v>
      </c>
      <c r="AC40" s="42"/>
      <c r="AD40" s="39" t="s">
        <v>250</v>
      </c>
      <c r="AE40" s="45"/>
      <c r="AF40" s="42">
        <v>89</v>
      </c>
      <c r="AG40" s="42"/>
      <c r="AH40" s="45"/>
    </row>
    <row r="41" spans="1:34">
      <c r="A41" s="11"/>
      <c r="B41" s="39"/>
      <c r="C41" s="45"/>
      <c r="D41" s="42"/>
      <c r="E41" s="42"/>
      <c r="F41" s="45"/>
      <c r="G41" s="45"/>
      <c r="H41" s="42"/>
      <c r="I41" s="42"/>
      <c r="J41" s="45"/>
      <c r="K41" s="45"/>
      <c r="L41" s="42"/>
      <c r="M41" s="42"/>
      <c r="N41" s="39"/>
      <c r="O41" s="45"/>
      <c r="P41" s="42"/>
      <c r="Q41" s="42"/>
      <c r="R41" s="45"/>
      <c r="S41" s="45"/>
      <c r="T41" s="42"/>
      <c r="U41" s="42"/>
      <c r="V41" s="45"/>
      <c r="W41" s="45"/>
      <c r="X41" s="42"/>
      <c r="Y41" s="42"/>
      <c r="Z41" s="45"/>
      <c r="AA41" s="45"/>
      <c r="AB41" s="42"/>
      <c r="AC41" s="42"/>
      <c r="AD41" s="39"/>
      <c r="AE41" s="45"/>
      <c r="AF41" s="42"/>
      <c r="AG41" s="42"/>
      <c r="AH41" s="45"/>
    </row>
    <row r="42" spans="1:34">
      <c r="A42" s="11"/>
      <c r="B42" s="32" t="s">
        <v>348</v>
      </c>
      <c r="C42" s="49"/>
      <c r="D42" s="48">
        <v>144</v>
      </c>
      <c r="E42" s="48"/>
      <c r="F42" s="49"/>
      <c r="G42" s="49"/>
      <c r="H42" s="48" t="s">
        <v>252</v>
      </c>
      <c r="I42" s="48"/>
      <c r="J42" s="49"/>
      <c r="K42" s="49"/>
      <c r="L42" s="48" t="s">
        <v>349</v>
      </c>
      <c r="M42" s="48"/>
      <c r="N42" s="32" t="s">
        <v>250</v>
      </c>
      <c r="O42" s="49"/>
      <c r="P42" s="48">
        <v>88</v>
      </c>
      <c r="Q42" s="48"/>
      <c r="R42" s="49"/>
      <c r="S42" s="49"/>
      <c r="T42" s="48">
        <v>144</v>
      </c>
      <c r="U42" s="48"/>
      <c r="V42" s="49"/>
      <c r="W42" s="49"/>
      <c r="X42" s="48" t="s">
        <v>252</v>
      </c>
      <c r="Y42" s="48"/>
      <c r="Z42" s="49"/>
      <c r="AA42" s="49"/>
      <c r="AB42" s="48" t="s">
        <v>350</v>
      </c>
      <c r="AC42" s="48"/>
      <c r="AD42" s="32" t="s">
        <v>250</v>
      </c>
      <c r="AE42" s="49"/>
      <c r="AF42" s="48">
        <v>100</v>
      </c>
      <c r="AG42" s="48"/>
      <c r="AH42" s="49"/>
    </row>
    <row r="43" spans="1:34">
      <c r="A43" s="11"/>
      <c r="B43" s="32"/>
      <c r="C43" s="49"/>
      <c r="D43" s="48"/>
      <c r="E43" s="48"/>
      <c r="F43" s="49"/>
      <c r="G43" s="49"/>
      <c r="H43" s="48"/>
      <c r="I43" s="48"/>
      <c r="J43" s="49"/>
      <c r="K43" s="49"/>
      <c r="L43" s="48"/>
      <c r="M43" s="48"/>
      <c r="N43" s="32"/>
      <c r="O43" s="49"/>
      <c r="P43" s="48"/>
      <c r="Q43" s="48"/>
      <c r="R43" s="49"/>
      <c r="S43" s="49"/>
      <c r="T43" s="48"/>
      <c r="U43" s="48"/>
      <c r="V43" s="49"/>
      <c r="W43" s="49"/>
      <c r="X43" s="48"/>
      <c r="Y43" s="48"/>
      <c r="Z43" s="49"/>
      <c r="AA43" s="49"/>
      <c r="AB43" s="48"/>
      <c r="AC43" s="48"/>
      <c r="AD43" s="32"/>
      <c r="AE43" s="49"/>
      <c r="AF43" s="48"/>
      <c r="AG43" s="48"/>
      <c r="AH43" s="49"/>
    </row>
    <row r="44" spans="1:34">
      <c r="A44" s="11"/>
      <c r="B44" s="39" t="s">
        <v>351</v>
      </c>
      <c r="C44" s="45"/>
      <c r="D44" s="42">
        <v>67</v>
      </c>
      <c r="E44" s="42"/>
      <c r="F44" s="45"/>
      <c r="G44" s="45"/>
      <c r="H44" s="42" t="s">
        <v>252</v>
      </c>
      <c r="I44" s="42"/>
      <c r="J44" s="45"/>
      <c r="K44" s="45"/>
      <c r="L44" s="42" t="s">
        <v>352</v>
      </c>
      <c r="M44" s="42"/>
      <c r="N44" s="39" t="s">
        <v>250</v>
      </c>
      <c r="O44" s="45"/>
      <c r="P44" s="42">
        <v>25</v>
      </c>
      <c r="Q44" s="42"/>
      <c r="R44" s="45"/>
      <c r="S44" s="45"/>
      <c r="T44" s="42">
        <v>64</v>
      </c>
      <c r="U44" s="42"/>
      <c r="V44" s="45"/>
      <c r="W44" s="45"/>
      <c r="X44" s="42" t="s">
        <v>252</v>
      </c>
      <c r="Y44" s="42"/>
      <c r="Z44" s="45"/>
      <c r="AA44" s="45"/>
      <c r="AB44" s="42" t="s">
        <v>353</v>
      </c>
      <c r="AC44" s="42"/>
      <c r="AD44" s="39" t="s">
        <v>250</v>
      </c>
      <c r="AE44" s="45"/>
      <c r="AF44" s="42">
        <v>24</v>
      </c>
      <c r="AG44" s="42"/>
      <c r="AH44" s="45"/>
    </row>
    <row r="45" spans="1:34" ht="15.75" thickBot="1">
      <c r="A45" s="11"/>
      <c r="B45" s="39"/>
      <c r="C45" s="45"/>
      <c r="D45" s="80"/>
      <c r="E45" s="80"/>
      <c r="F45" s="81"/>
      <c r="G45" s="45"/>
      <c r="H45" s="80"/>
      <c r="I45" s="80"/>
      <c r="J45" s="81"/>
      <c r="K45" s="45"/>
      <c r="L45" s="80"/>
      <c r="M45" s="80"/>
      <c r="N45" s="82"/>
      <c r="O45" s="45"/>
      <c r="P45" s="80"/>
      <c r="Q45" s="80"/>
      <c r="R45" s="81"/>
      <c r="S45" s="45"/>
      <c r="T45" s="80"/>
      <c r="U45" s="80"/>
      <c r="V45" s="81"/>
      <c r="W45" s="45"/>
      <c r="X45" s="80"/>
      <c r="Y45" s="80"/>
      <c r="Z45" s="81"/>
      <c r="AA45" s="45"/>
      <c r="AB45" s="80"/>
      <c r="AC45" s="80"/>
      <c r="AD45" s="82"/>
      <c r="AE45" s="45"/>
      <c r="AF45" s="80"/>
      <c r="AG45" s="80"/>
      <c r="AH45" s="81"/>
    </row>
    <row r="46" spans="1:34">
      <c r="A46" s="11"/>
      <c r="B46" s="90" t="s">
        <v>161</v>
      </c>
      <c r="C46" s="49"/>
      <c r="D46" s="33" t="s">
        <v>244</v>
      </c>
      <c r="E46" s="35">
        <v>787</v>
      </c>
      <c r="F46" s="37"/>
      <c r="G46" s="49"/>
      <c r="H46" s="33" t="s">
        <v>244</v>
      </c>
      <c r="I46" s="35" t="s">
        <v>252</v>
      </c>
      <c r="J46" s="37"/>
      <c r="K46" s="49"/>
      <c r="L46" s="33" t="s">
        <v>244</v>
      </c>
      <c r="M46" s="35" t="s">
        <v>354</v>
      </c>
      <c r="N46" s="33" t="s">
        <v>250</v>
      </c>
      <c r="O46" s="49"/>
      <c r="P46" s="33" t="s">
        <v>244</v>
      </c>
      <c r="Q46" s="35">
        <v>455</v>
      </c>
      <c r="R46" s="37"/>
      <c r="S46" s="49"/>
      <c r="T46" s="33" t="s">
        <v>244</v>
      </c>
      <c r="U46" s="35">
        <v>776</v>
      </c>
      <c r="V46" s="37"/>
      <c r="W46" s="49"/>
      <c r="X46" s="33" t="s">
        <v>244</v>
      </c>
      <c r="Y46" s="35" t="s">
        <v>252</v>
      </c>
      <c r="Z46" s="37"/>
      <c r="AA46" s="49"/>
      <c r="AB46" s="33" t="s">
        <v>244</v>
      </c>
      <c r="AC46" s="35" t="s">
        <v>355</v>
      </c>
      <c r="AD46" s="33" t="s">
        <v>250</v>
      </c>
      <c r="AE46" s="49"/>
      <c r="AF46" s="33" t="s">
        <v>244</v>
      </c>
      <c r="AG46" s="35">
        <v>493</v>
      </c>
      <c r="AH46" s="37"/>
    </row>
    <row r="47" spans="1:34" ht="15.75" thickBot="1">
      <c r="A47" s="11"/>
      <c r="B47" s="90"/>
      <c r="C47" s="49"/>
      <c r="D47" s="34"/>
      <c r="E47" s="36"/>
      <c r="F47" s="38"/>
      <c r="G47" s="49"/>
      <c r="H47" s="34"/>
      <c r="I47" s="36"/>
      <c r="J47" s="38"/>
      <c r="K47" s="49"/>
      <c r="L47" s="34"/>
      <c r="M47" s="36"/>
      <c r="N47" s="34"/>
      <c r="O47" s="49"/>
      <c r="P47" s="34"/>
      <c r="Q47" s="36"/>
      <c r="R47" s="38"/>
      <c r="S47" s="49"/>
      <c r="T47" s="34"/>
      <c r="U47" s="36"/>
      <c r="V47" s="38"/>
      <c r="W47" s="49"/>
      <c r="X47" s="34"/>
      <c r="Y47" s="36"/>
      <c r="Z47" s="38"/>
      <c r="AA47" s="49"/>
      <c r="AB47" s="34"/>
      <c r="AC47" s="36"/>
      <c r="AD47" s="34"/>
      <c r="AE47" s="49"/>
      <c r="AF47" s="34"/>
      <c r="AG47" s="36"/>
      <c r="AH47" s="38"/>
    </row>
    <row r="48" spans="1:34" ht="15.75" thickTop="1">
      <c r="A48" s="11" t="s">
        <v>1084</v>
      </c>
      <c r="B48" s="10" t="s">
        <v>7</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row>
    <row r="49" spans="1:34">
      <c r="A49" s="11"/>
      <c r="B49" s="57" t="s">
        <v>358</v>
      </c>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c r="AC49" s="57"/>
      <c r="AD49" s="57"/>
      <c r="AE49" s="57"/>
      <c r="AF49" s="57"/>
      <c r="AG49" s="57"/>
      <c r="AH49" s="57"/>
    </row>
    <row r="50" spans="1:34">
      <c r="A50" s="11"/>
      <c r="B50" s="30"/>
      <c r="C50" s="30"/>
      <c r="D50" s="30"/>
      <c r="E50" s="30"/>
    </row>
    <row r="51" spans="1:34">
      <c r="A51" s="11"/>
      <c r="B51" s="17"/>
      <c r="C51" s="17"/>
      <c r="D51" s="17"/>
      <c r="E51" s="17"/>
    </row>
    <row r="52" spans="1:34">
      <c r="A52" s="11"/>
      <c r="B52" s="75">
        <v>2014</v>
      </c>
      <c r="C52" s="32" t="s">
        <v>244</v>
      </c>
      <c r="D52" s="48">
        <v>46</v>
      </c>
      <c r="E52" s="49"/>
    </row>
    <row r="53" spans="1:34">
      <c r="A53" s="11"/>
      <c r="B53" s="75"/>
      <c r="C53" s="32"/>
      <c r="D53" s="48"/>
      <c r="E53" s="49"/>
    </row>
    <row r="54" spans="1:34">
      <c r="A54" s="11"/>
      <c r="B54" s="79">
        <v>2015</v>
      </c>
      <c r="C54" s="42">
        <v>43</v>
      </c>
      <c r="D54" s="42"/>
      <c r="E54" s="45"/>
    </row>
    <row r="55" spans="1:34">
      <c r="A55" s="11"/>
      <c r="B55" s="79"/>
      <c r="C55" s="42"/>
      <c r="D55" s="42"/>
      <c r="E55" s="45"/>
    </row>
    <row r="56" spans="1:34">
      <c r="A56" s="11"/>
      <c r="B56" s="75">
        <v>2016</v>
      </c>
      <c r="C56" s="48">
        <v>43</v>
      </c>
      <c r="D56" s="48"/>
      <c r="E56" s="49"/>
    </row>
    <row r="57" spans="1:34">
      <c r="A57" s="11"/>
      <c r="B57" s="75"/>
      <c r="C57" s="48"/>
      <c r="D57" s="48"/>
      <c r="E57" s="49"/>
    </row>
    <row r="58" spans="1:34">
      <c r="A58" s="11"/>
      <c r="B58" s="79">
        <v>2017</v>
      </c>
      <c r="C58" s="42">
        <v>43</v>
      </c>
      <c r="D58" s="42"/>
      <c r="E58" s="45"/>
    </row>
    <row r="59" spans="1:34">
      <c r="A59" s="11"/>
      <c r="B59" s="79"/>
      <c r="C59" s="42"/>
      <c r="D59" s="42"/>
      <c r="E59" s="45"/>
    </row>
    <row r="60" spans="1:34">
      <c r="A60" s="11"/>
      <c r="B60" s="75">
        <v>2018</v>
      </c>
      <c r="C60" s="48">
        <v>42</v>
      </c>
      <c r="D60" s="48"/>
      <c r="E60" s="49"/>
    </row>
    <row r="61" spans="1:34">
      <c r="A61" s="11"/>
      <c r="B61" s="75"/>
      <c r="C61" s="48"/>
      <c r="D61" s="48"/>
      <c r="E61" s="49"/>
    </row>
  </sheetData>
  <mergeCells count="372">
    <mergeCell ref="A48:A61"/>
    <mergeCell ref="B48:AH48"/>
    <mergeCell ref="B49:AH49"/>
    <mergeCell ref="A1:A2"/>
    <mergeCell ref="B1:AH1"/>
    <mergeCell ref="B2:AH2"/>
    <mergeCell ref="B3:AH3"/>
    <mergeCell ref="A4:A47"/>
    <mergeCell ref="B4:AH4"/>
    <mergeCell ref="B5:AH5"/>
    <mergeCell ref="B19:AH19"/>
    <mergeCell ref="B33:AH33"/>
    <mergeCell ref="B58:B59"/>
    <mergeCell ref="C58:D59"/>
    <mergeCell ref="E58:E59"/>
    <mergeCell ref="B60:B61"/>
    <mergeCell ref="C60:D61"/>
    <mergeCell ref="E60:E61"/>
    <mergeCell ref="B54:B55"/>
    <mergeCell ref="C54:D55"/>
    <mergeCell ref="E54:E55"/>
    <mergeCell ref="B56:B57"/>
    <mergeCell ref="C56:D57"/>
    <mergeCell ref="E56:E57"/>
    <mergeCell ref="AF46:AF47"/>
    <mergeCell ref="AG46:AG47"/>
    <mergeCell ref="AH46:AH47"/>
    <mergeCell ref="B50:E50"/>
    <mergeCell ref="B52:B53"/>
    <mergeCell ref="C52:C53"/>
    <mergeCell ref="D52:D53"/>
    <mergeCell ref="E52:E53"/>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AD44:AD45"/>
    <mergeCell ref="AE44:AE45"/>
    <mergeCell ref="AF44:AG45"/>
    <mergeCell ref="AH44:AH45"/>
    <mergeCell ref="B46:B47"/>
    <mergeCell ref="C46:C47"/>
    <mergeCell ref="D46:D47"/>
    <mergeCell ref="E46:E47"/>
    <mergeCell ref="F46:F47"/>
    <mergeCell ref="G46:G47"/>
    <mergeCell ref="V44:V45"/>
    <mergeCell ref="W44:W45"/>
    <mergeCell ref="X44:Y45"/>
    <mergeCell ref="Z44:Z45"/>
    <mergeCell ref="AA44:AA45"/>
    <mergeCell ref="AB44:AC45"/>
    <mergeCell ref="N44:N45"/>
    <mergeCell ref="O44:O45"/>
    <mergeCell ref="P44:Q45"/>
    <mergeCell ref="R44:R45"/>
    <mergeCell ref="S44:S45"/>
    <mergeCell ref="T44:U45"/>
    <mergeCell ref="AH42:AH43"/>
    <mergeCell ref="B44:B45"/>
    <mergeCell ref="C44:C45"/>
    <mergeCell ref="D44:E45"/>
    <mergeCell ref="F44:F45"/>
    <mergeCell ref="G44:G45"/>
    <mergeCell ref="H44:I45"/>
    <mergeCell ref="J44:J45"/>
    <mergeCell ref="K44:K45"/>
    <mergeCell ref="L44:M45"/>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D40:AD41"/>
    <mergeCell ref="AE40:AE41"/>
    <mergeCell ref="AF40:AG41"/>
    <mergeCell ref="AH40:AH41"/>
    <mergeCell ref="B42:B43"/>
    <mergeCell ref="C42:C43"/>
    <mergeCell ref="D42:E43"/>
    <mergeCell ref="F42:F43"/>
    <mergeCell ref="G42:G43"/>
    <mergeCell ref="H42:I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B37:AD37"/>
    <mergeCell ref="AF37:AH37"/>
    <mergeCell ref="B38:B39"/>
    <mergeCell ref="C38:C39"/>
    <mergeCell ref="D38:D39"/>
    <mergeCell ref="E38:E39"/>
    <mergeCell ref="F38:F39"/>
    <mergeCell ref="G38:G39"/>
    <mergeCell ref="H38:H39"/>
    <mergeCell ref="I38:I39"/>
    <mergeCell ref="D37:F37"/>
    <mergeCell ref="H37:J37"/>
    <mergeCell ref="L37:N37"/>
    <mergeCell ref="P37:R37"/>
    <mergeCell ref="T37:V37"/>
    <mergeCell ref="X37:Z37"/>
    <mergeCell ref="K31:K32"/>
    <mergeCell ref="L31:L32"/>
    <mergeCell ref="M31:M32"/>
    <mergeCell ref="N31:N32"/>
    <mergeCell ref="B34:AH34"/>
    <mergeCell ref="D36:R36"/>
    <mergeCell ref="T36:AH36"/>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AF17:AF18"/>
    <mergeCell ref="AG17:AG18"/>
    <mergeCell ref="B20:N20"/>
    <mergeCell ref="D22:F22"/>
    <mergeCell ref="H22:J22"/>
    <mergeCell ref="L22:N22"/>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C15:AC16"/>
    <mergeCell ref="AD15:AD16"/>
    <mergeCell ref="AE15:AF16"/>
    <mergeCell ref="AG15:AG16"/>
    <mergeCell ref="B17:B18"/>
    <mergeCell ref="C17:C18"/>
    <mergeCell ref="D17:D18"/>
    <mergeCell ref="E17:E18"/>
    <mergeCell ref="F17:F18"/>
    <mergeCell ref="G17:G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E9:AG9"/>
    <mergeCell ref="AE10:AG10"/>
    <mergeCell ref="AE11:AG11"/>
    <mergeCell ref="AE12:AG12"/>
    <mergeCell ref="B13:B14"/>
    <mergeCell ref="C13:C14"/>
    <mergeCell ref="D13:D14"/>
    <mergeCell ref="E13:E14"/>
    <mergeCell ref="F13:F14"/>
    <mergeCell ref="G13:G14"/>
    <mergeCell ref="Z9:Z12"/>
    <mergeCell ref="AA9:AC9"/>
    <mergeCell ref="AA10:AC10"/>
    <mergeCell ref="AA11:AC11"/>
    <mergeCell ref="AA12:AC12"/>
    <mergeCell ref="AD9:AD12"/>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10:I10"/>
    <mergeCell ref="G11:I11"/>
    <mergeCell ref="G12:I12"/>
    <mergeCell ref="J9:J12"/>
    <mergeCell ref="K9:M9"/>
    <mergeCell ref="K10:M10"/>
    <mergeCell ref="K11:M11"/>
    <mergeCell ref="K12:M12"/>
    <mergeCell ref="B6:AG6"/>
    <mergeCell ref="C8:Q8"/>
    <mergeCell ref="S8:AG8"/>
    <mergeCell ref="B9:B12"/>
    <mergeCell ref="C9:E9"/>
    <mergeCell ref="C10:E10"/>
    <mergeCell ref="C11:E11"/>
    <mergeCell ref="C12:E12"/>
    <mergeCell ref="F9:F12"/>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customWidth="1"/>
    <col min="4" max="4" width="2.7109375" customWidth="1"/>
    <col min="7" max="7" width="2" customWidth="1"/>
    <col min="8" max="8" width="5.7109375" customWidth="1"/>
    <col min="9" max="9" width="9.7109375" customWidth="1"/>
    <col min="11" max="11" width="2" customWidth="1"/>
    <col min="12" max="12" width="5.42578125" customWidth="1"/>
    <col min="15" max="15" width="2.42578125" customWidth="1"/>
    <col min="16" max="16" width="3.7109375" customWidth="1"/>
    <col min="17" max="17" width="11.42578125" customWidth="1"/>
  </cols>
  <sheetData>
    <row r="1" spans="1:17" ht="15" customHeight="1">
      <c r="A1" s="9" t="s">
        <v>108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086</v>
      </c>
      <c r="B3" s="10" t="s">
        <v>7</v>
      </c>
      <c r="C3" s="10"/>
      <c r="D3" s="10"/>
      <c r="E3" s="10"/>
      <c r="F3" s="10"/>
      <c r="G3" s="10"/>
      <c r="H3" s="10"/>
      <c r="I3" s="10"/>
      <c r="J3" s="10"/>
      <c r="K3" s="10"/>
      <c r="L3" s="10"/>
      <c r="M3" s="10"/>
      <c r="N3" s="10"/>
      <c r="O3" s="10"/>
      <c r="P3" s="10"/>
      <c r="Q3" s="10"/>
    </row>
    <row r="4" spans="1:17" ht="15" customHeight="1">
      <c r="A4" s="11" t="s">
        <v>1087</v>
      </c>
      <c r="B4" s="10" t="s">
        <v>7</v>
      </c>
      <c r="C4" s="10"/>
      <c r="D4" s="10"/>
      <c r="E4" s="10"/>
      <c r="F4" s="10"/>
      <c r="G4" s="10"/>
      <c r="H4" s="10"/>
      <c r="I4" s="10"/>
      <c r="J4" s="10"/>
      <c r="K4" s="10"/>
      <c r="L4" s="10"/>
      <c r="M4" s="10"/>
      <c r="N4" s="10"/>
      <c r="O4" s="10"/>
      <c r="P4" s="10"/>
      <c r="Q4" s="10"/>
    </row>
    <row r="5" spans="1:17">
      <c r="A5" s="11"/>
      <c r="B5" s="30"/>
      <c r="C5" s="30"/>
      <c r="D5" s="30"/>
      <c r="E5" s="30"/>
      <c r="F5" s="30"/>
      <c r="G5" s="30"/>
      <c r="H5" s="30"/>
      <c r="I5" s="30"/>
      <c r="J5" s="30"/>
      <c r="K5" s="30"/>
      <c r="L5" s="30"/>
      <c r="M5" s="30"/>
      <c r="N5" s="30"/>
      <c r="O5" s="30"/>
      <c r="P5" s="30"/>
      <c r="Q5" s="30"/>
    </row>
    <row r="6" spans="1:17">
      <c r="A6" s="11"/>
      <c r="B6" s="17"/>
      <c r="C6" s="17"/>
      <c r="D6" s="17"/>
      <c r="E6" s="17"/>
      <c r="F6" s="17"/>
      <c r="G6" s="17"/>
      <c r="H6" s="17"/>
      <c r="I6" s="17"/>
      <c r="J6" s="17"/>
      <c r="K6" s="17"/>
      <c r="L6" s="17"/>
      <c r="M6" s="17"/>
      <c r="N6" s="17"/>
      <c r="O6" s="17"/>
      <c r="P6" s="17"/>
      <c r="Q6" s="17"/>
    </row>
    <row r="7" spans="1:17" ht="15.75" thickBot="1">
      <c r="A7" s="11"/>
      <c r="B7" s="18"/>
      <c r="C7" s="31">
        <v>2013</v>
      </c>
      <c r="D7" s="31"/>
      <c r="E7" s="31"/>
      <c r="F7" s="31"/>
      <c r="G7" s="31"/>
      <c r="H7" s="31"/>
      <c r="I7" s="31"/>
      <c r="J7" s="26"/>
      <c r="K7" s="31">
        <v>2012</v>
      </c>
      <c r="L7" s="31"/>
      <c r="M7" s="31"/>
      <c r="N7" s="31"/>
      <c r="O7" s="31"/>
      <c r="P7" s="31"/>
      <c r="Q7" s="31"/>
    </row>
    <row r="8" spans="1:17" ht="15.75" thickBot="1">
      <c r="A8" s="11"/>
      <c r="B8" s="26"/>
      <c r="C8" s="64" t="s">
        <v>364</v>
      </c>
      <c r="D8" s="64"/>
      <c r="E8" s="64"/>
      <c r="F8" s="88"/>
      <c r="G8" s="64" t="s">
        <v>365</v>
      </c>
      <c r="H8" s="64"/>
      <c r="I8" s="64"/>
      <c r="J8" s="26"/>
      <c r="K8" s="64" t="s">
        <v>364</v>
      </c>
      <c r="L8" s="64"/>
      <c r="M8" s="64"/>
      <c r="N8" s="88"/>
      <c r="O8" s="64" t="s">
        <v>365</v>
      </c>
      <c r="P8" s="64"/>
      <c r="Q8" s="64"/>
    </row>
    <row r="9" spans="1:17">
      <c r="A9" s="11"/>
      <c r="B9" s="75" t="s">
        <v>366</v>
      </c>
      <c r="C9" s="33" t="s">
        <v>244</v>
      </c>
      <c r="D9" s="35" t="s">
        <v>252</v>
      </c>
      <c r="E9" s="37"/>
      <c r="F9" s="49"/>
      <c r="G9" s="33" t="s">
        <v>244</v>
      </c>
      <c r="H9" s="35">
        <v>135</v>
      </c>
      <c r="I9" s="37"/>
      <c r="J9" s="49"/>
      <c r="K9" s="33" t="s">
        <v>244</v>
      </c>
      <c r="L9" s="35" t="s">
        <v>252</v>
      </c>
      <c r="M9" s="37"/>
      <c r="N9" s="49"/>
      <c r="O9" s="33" t="s">
        <v>244</v>
      </c>
      <c r="P9" s="35" t="s">
        <v>252</v>
      </c>
      <c r="Q9" s="37"/>
    </row>
    <row r="10" spans="1:17">
      <c r="A10" s="11"/>
      <c r="B10" s="75"/>
      <c r="C10" s="76"/>
      <c r="D10" s="77"/>
      <c r="E10" s="78"/>
      <c r="F10" s="49"/>
      <c r="G10" s="76"/>
      <c r="H10" s="77"/>
      <c r="I10" s="78"/>
      <c r="J10" s="49"/>
      <c r="K10" s="76"/>
      <c r="L10" s="77"/>
      <c r="M10" s="78"/>
      <c r="N10" s="49"/>
      <c r="O10" s="76"/>
      <c r="P10" s="77"/>
      <c r="Q10" s="78"/>
    </row>
    <row r="11" spans="1:17">
      <c r="A11" s="11"/>
      <c r="B11" s="39" t="s">
        <v>367</v>
      </c>
      <c r="C11" s="42" t="s">
        <v>252</v>
      </c>
      <c r="D11" s="42"/>
      <c r="E11" s="45"/>
      <c r="F11" s="45"/>
      <c r="G11" s="42" t="s">
        <v>252</v>
      </c>
      <c r="H11" s="42"/>
      <c r="I11" s="45"/>
      <c r="J11" s="45"/>
      <c r="K11" s="42" t="s">
        <v>252</v>
      </c>
      <c r="L11" s="42"/>
      <c r="M11" s="45"/>
      <c r="N11" s="45"/>
      <c r="O11" s="42" t="s">
        <v>252</v>
      </c>
      <c r="P11" s="42"/>
      <c r="Q11" s="45"/>
    </row>
    <row r="12" spans="1:17">
      <c r="A12" s="11"/>
      <c r="B12" s="39"/>
      <c r="C12" s="42"/>
      <c r="D12" s="42"/>
      <c r="E12" s="45"/>
      <c r="F12" s="45"/>
      <c r="G12" s="42"/>
      <c r="H12" s="42"/>
      <c r="I12" s="45"/>
      <c r="J12" s="45"/>
      <c r="K12" s="42"/>
      <c r="L12" s="42"/>
      <c r="M12" s="45"/>
      <c r="N12" s="45"/>
      <c r="O12" s="42"/>
      <c r="P12" s="42"/>
      <c r="Q12" s="45"/>
    </row>
    <row r="13" spans="1:17">
      <c r="A13" s="11"/>
      <c r="B13" s="94" t="s">
        <v>368</v>
      </c>
      <c r="C13" s="49"/>
      <c r="D13" s="49"/>
      <c r="E13" s="49"/>
      <c r="F13" s="49"/>
      <c r="G13" s="95"/>
      <c r="H13" s="95"/>
      <c r="I13" s="49"/>
      <c r="J13" s="49"/>
      <c r="K13" s="49"/>
      <c r="L13" s="49"/>
      <c r="M13" s="49"/>
      <c r="N13" s="49"/>
      <c r="O13" s="95"/>
      <c r="P13" s="95"/>
      <c r="Q13" s="49"/>
    </row>
    <row r="14" spans="1:17">
      <c r="A14" s="11"/>
      <c r="B14" s="94"/>
      <c r="C14" s="49"/>
      <c r="D14" s="49"/>
      <c r="E14" s="49"/>
      <c r="F14" s="49"/>
      <c r="G14" s="95"/>
      <c r="H14" s="95"/>
      <c r="I14" s="49"/>
      <c r="J14" s="49"/>
      <c r="K14" s="49"/>
      <c r="L14" s="49"/>
      <c r="M14" s="49"/>
      <c r="N14" s="49"/>
      <c r="O14" s="95"/>
      <c r="P14" s="95"/>
      <c r="Q14" s="49"/>
    </row>
    <row r="15" spans="1:17">
      <c r="A15" s="11"/>
      <c r="B15" s="96" t="s">
        <v>369</v>
      </c>
      <c r="C15" s="42" t="s">
        <v>252</v>
      </c>
      <c r="D15" s="42"/>
      <c r="E15" s="45"/>
      <c r="F15" s="45"/>
      <c r="G15" s="65">
        <v>1100</v>
      </c>
      <c r="H15" s="65"/>
      <c r="I15" s="45"/>
      <c r="J15" s="45"/>
      <c r="K15" s="65">
        <v>1100</v>
      </c>
      <c r="L15" s="65"/>
      <c r="M15" s="45"/>
      <c r="N15" s="45"/>
      <c r="O15" s="42" t="s">
        <v>252</v>
      </c>
      <c r="P15" s="42"/>
      <c r="Q15" s="45"/>
    </row>
    <row r="16" spans="1:17">
      <c r="A16" s="11"/>
      <c r="B16" s="96"/>
      <c r="C16" s="42"/>
      <c r="D16" s="42"/>
      <c r="E16" s="45"/>
      <c r="F16" s="45"/>
      <c r="G16" s="65"/>
      <c r="H16" s="65"/>
      <c r="I16" s="45"/>
      <c r="J16" s="45"/>
      <c r="K16" s="65"/>
      <c r="L16" s="65"/>
      <c r="M16" s="45"/>
      <c r="N16" s="45"/>
      <c r="O16" s="42"/>
      <c r="P16" s="42"/>
      <c r="Q16" s="45"/>
    </row>
    <row r="17" spans="1:17">
      <c r="A17" s="11"/>
      <c r="B17" s="97" t="s">
        <v>370</v>
      </c>
      <c r="C17" s="48" t="s">
        <v>252</v>
      </c>
      <c r="D17" s="48"/>
      <c r="E17" s="49"/>
      <c r="F17" s="49"/>
      <c r="G17" s="48">
        <v>250</v>
      </c>
      <c r="H17" s="48"/>
      <c r="I17" s="49"/>
      <c r="J17" s="49"/>
      <c r="K17" s="48">
        <v>250</v>
      </c>
      <c r="L17" s="48"/>
      <c r="M17" s="49"/>
      <c r="N17" s="49"/>
      <c r="O17" s="48" t="s">
        <v>252</v>
      </c>
      <c r="P17" s="48"/>
      <c r="Q17" s="49"/>
    </row>
    <row r="18" spans="1:17">
      <c r="A18" s="11"/>
      <c r="B18" s="97"/>
      <c r="C18" s="48"/>
      <c r="D18" s="48"/>
      <c r="E18" s="49"/>
      <c r="F18" s="49"/>
      <c r="G18" s="48"/>
      <c r="H18" s="48"/>
      <c r="I18" s="49"/>
      <c r="J18" s="49"/>
      <c r="K18" s="48"/>
      <c r="L18" s="48"/>
      <c r="M18" s="49"/>
      <c r="N18" s="49"/>
      <c r="O18" s="48"/>
      <c r="P18" s="48"/>
      <c r="Q18" s="49"/>
    </row>
    <row r="19" spans="1:17">
      <c r="A19" s="11"/>
      <c r="B19" s="91" t="s">
        <v>371</v>
      </c>
      <c r="C19" s="45"/>
      <c r="D19" s="45"/>
      <c r="E19" s="45"/>
      <c r="F19" s="26"/>
      <c r="G19" s="45"/>
      <c r="H19" s="45"/>
      <c r="I19" s="45"/>
      <c r="J19" s="26"/>
      <c r="K19" s="45"/>
      <c r="L19" s="45"/>
      <c r="M19" s="45"/>
      <c r="N19" s="26"/>
      <c r="O19" s="45"/>
      <c r="P19" s="45"/>
      <c r="Q19" s="45"/>
    </row>
    <row r="20" spans="1:17">
      <c r="A20" s="11"/>
      <c r="B20" s="97" t="s">
        <v>372</v>
      </c>
      <c r="C20" s="48" t="s">
        <v>252</v>
      </c>
      <c r="D20" s="48"/>
      <c r="E20" s="49"/>
      <c r="F20" s="49"/>
      <c r="G20" s="98">
        <v>1161</v>
      </c>
      <c r="H20" s="98"/>
      <c r="I20" s="49"/>
      <c r="J20" s="49"/>
      <c r="K20" s="98">
        <v>1161</v>
      </c>
      <c r="L20" s="98"/>
      <c r="M20" s="49"/>
      <c r="N20" s="49"/>
      <c r="O20" s="48" t="s">
        <v>252</v>
      </c>
      <c r="P20" s="48"/>
      <c r="Q20" s="49"/>
    </row>
    <row r="21" spans="1:17">
      <c r="A21" s="11"/>
      <c r="B21" s="97"/>
      <c r="C21" s="48"/>
      <c r="D21" s="48"/>
      <c r="E21" s="49"/>
      <c r="F21" s="49"/>
      <c r="G21" s="98"/>
      <c r="H21" s="98"/>
      <c r="I21" s="49"/>
      <c r="J21" s="49"/>
      <c r="K21" s="98"/>
      <c r="L21" s="98"/>
      <c r="M21" s="49"/>
      <c r="N21" s="49"/>
      <c r="O21" s="48"/>
      <c r="P21" s="48"/>
      <c r="Q21" s="49"/>
    </row>
    <row r="22" spans="1:17">
      <c r="A22" s="11"/>
      <c r="B22" s="96" t="s">
        <v>373</v>
      </c>
      <c r="C22" s="42" t="s">
        <v>252</v>
      </c>
      <c r="D22" s="42"/>
      <c r="E22" s="45"/>
      <c r="F22" s="45"/>
      <c r="G22" s="42">
        <v>183</v>
      </c>
      <c r="H22" s="42"/>
      <c r="I22" s="45"/>
      <c r="J22" s="45"/>
      <c r="K22" s="42">
        <v>175</v>
      </c>
      <c r="L22" s="42"/>
      <c r="M22" s="45"/>
      <c r="N22" s="45"/>
      <c r="O22" s="42" t="s">
        <v>252</v>
      </c>
      <c r="P22" s="42"/>
      <c r="Q22" s="45"/>
    </row>
    <row r="23" spans="1:17">
      <c r="A23" s="11"/>
      <c r="B23" s="96"/>
      <c r="C23" s="42"/>
      <c r="D23" s="42"/>
      <c r="E23" s="45"/>
      <c r="F23" s="45"/>
      <c r="G23" s="42"/>
      <c r="H23" s="42"/>
      <c r="I23" s="45"/>
      <c r="J23" s="45"/>
      <c r="K23" s="42"/>
      <c r="L23" s="42"/>
      <c r="M23" s="45"/>
      <c r="N23" s="45"/>
      <c r="O23" s="42"/>
      <c r="P23" s="42"/>
      <c r="Q23" s="45"/>
    </row>
    <row r="24" spans="1:17">
      <c r="A24" s="11"/>
      <c r="B24" s="61" t="s">
        <v>374</v>
      </c>
      <c r="C24" s="49"/>
      <c r="D24" s="49"/>
      <c r="E24" s="49"/>
      <c r="F24" s="24"/>
      <c r="G24" s="49"/>
      <c r="H24" s="49"/>
      <c r="I24" s="49"/>
      <c r="J24" s="24"/>
      <c r="K24" s="49"/>
      <c r="L24" s="49"/>
      <c r="M24" s="49"/>
      <c r="N24" s="24"/>
      <c r="O24" s="49"/>
      <c r="P24" s="49"/>
      <c r="Q24" s="49"/>
    </row>
    <row r="25" spans="1:17" ht="21" customHeight="1">
      <c r="A25" s="11"/>
      <c r="B25" s="50" t="s">
        <v>375</v>
      </c>
      <c r="C25" s="42" t="s">
        <v>252</v>
      </c>
      <c r="D25" s="42"/>
      <c r="E25" s="45"/>
      <c r="F25" s="45"/>
      <c r="G25" s="42">
        <v>382</v>
      </c>
      <c r="H25" s="42"/>
      <c r="I25" s="45"/>
      <c r="J25" s="45"/>
      <c r="K25" s="42">
        <v>380</v>
      </c>
      <c r="L25" s="42"/>
      <c r="M25" s="45"/>
      <c r="N25" s="45"/>
      <c r="O25" s="42" t="s">
        <v>252</v>
      </c>
      <c r="P25" s="42"/>
      <c r="Q25" s="45"/>
    </row>
    <row r="26" spans="1:17">
      <c r="A26" s="11"/>
      <c r="B26" s="50"/>
      <c r="C26" s="42"/>
      <c r="D26" s="42"/>
      <c r="E26" s="45"/>
      <c r="F26" s="45"/>
      <c r="G26" s="42"/>
      <c r="H26" s="42"/>
      <c r="I26" s="45"/>
      <c r="J26" s="45"/>
      <c r="K26" s="42"/>
      <c r="L26" s="42"/>
      <c r="M26" s="45"/>
      <c r="N26" s="45"/>
      <c r="O26" s="42"/>
      <c r="P26" s="42"/>
      <c r="Q26" s="45"/>
    </row>
    <row r="27" spans="1:17">
      <c r="A27" s="11"/>
      <c r="B27" s="54" t="s">
        <v>376</v>
      </c>
      <c r="C27" s="48">
        <v>7</v>
      </c>
      <c r="D27" s="48"/>
      <c r="E27" s="49"/>
      <c r="F27" s="49"/>
      <c r="G27" s="48">
        <v>33</v>
      </c>
      <c r="H27" s="48"/>
      <c r="I27" s="49"/>
      <c r="J27" s="49"/>
      <c r="K27" s="48">
        <v>13</v>
      </c>
      <c r="L27" s="48"/>
      <c r="M27" s="49"/>
      <c r="N27" s="49"/>
      <c r="O27" s="48">
        <v>29</v>
      </c>
      <c r="P27" s="48"/>
      <c r="Q27" s="49"/>
    </row>
    <row r="28" spans="1:17">
      <c r="A28" s="11"/>
      <c r="B28" s="54"/>
      <c r="C28" s="48"/>
      <c r="D28" s="48"/>
      <c r="E28" s="49"/>
      <c r="F28" s="49"/>
      <c r="G28" s="48"/>
      <c r="H28" s="48"/>
      <c r="I28" s="49"/>
      <c r="J28" s="49"/>
      <c r="K28" s="48"/>
      <c r="L28" s="48"/>
      <c r="M28" s="49"/>
      <c r="N28" s="49"/>
      <c r="O28" s="48"/>
      <c r="P28" s="48"/>
      <c r="Q28" s="49"/>
    </row>
    <row r="29" spans="1:17">
      <c r="A29" s="11"/>
      <c r="B29" s="50" t="s">
        <v>377</v>
      </c>
      <c r="C29" s="42" t="s">
        <v>252</v>
      </c>
      <c r="D29" s="42"/>
      <c r="E29" s="45"/>
      <c r="F29" s="45"/>
      <c r="G29" s="42">
        <v>6</v>
      </c>
      <c r="H29" s="42"/>
      <c r="I29" s="45"/>
      <c r="J29" s="45"/>
      <c r="K29" s="42">
        <v>2</v>
      </c>
      <c r="L29" s="42"/>
      <c r="M29" s="45"/>
      <c r="N29" s="45"/>
      <c r="O29" s="42">
        <v>6</v>
      </c>
      <c r="P29" s="42"/>
      <c r="Q29" s="45"/>
    </row>
    <row r="30" spans="1:17" ht="15.75" thickBot="1">
      <c r="A30" s="11"/>
      <c r="B30" s="50"/>
      <c r="C30" s="80"/>
      <c r="D30" s="80"/>
      <c r="E30" s="81"/>
      <c r="F30" s="45"/>
      <c r="G30" s="80"/>
      <c r="H30" s="80"/>
      <c r="I30" s="81"/>
      <c r="J30" s="45"/>
      <c r="K30" s="80"/>
      <c r="L30" s="80"/>
      <c r="M30" s="81"/>
      <c r="N30" s="45"/>
      <c r="O30" s="80"/>
      <c r="P30" s="80"/>
      <c r="Q30" s="81"/>
    </row>
    <row r="31" spans="1:17">
      <c r="A31" s="11"/>
      <c r="B31" s="99" t="s">
        <v>378</v>
      </c>
      <c r="C31" s="33" t="s">
        <v>244</v>
      </c>
      <c r="D31" s="35">
        <v>7</v>
      </c>
      <c r="E31" s="37"/>
      <c r="F31" s="49"/>
      <c r="G31" s="33" t="s">
        <v>244</v>
      </c>
      <c r="H31" s="84">
        <v>3250</v>
      </c>
      <c r="I31" s="37"/>
      <c r="J31" s="49"/>
      <c r="K31" s="33" t="s">
        <v>244</v>
      </c>
      <c r="L31" s="84">
        <v>3081</v>
      </c>
      <c r="M31" s="37"/>
      <c r="N31" s="49"/>
      <c r="O31" s="33" t="s">
        <v>244</v>
      </c>
      <c r="P31" s="35">
        <v>35</v>
      </c>
      <c r="Q31" s="37"/>
    </row>
    <row r="32" spans="1:17" ht="15.75" thickBot="1">
      <c r="A32" s="11"/>
      <c r="B32" s="99"/>
      <c r="C32" s="34"/>
      <c r="D32" s="36"/>
      <c r="E32" s="38"/>
      <c r="F32" s="49"/>
      <c r="G32" s="34"/>
      <c r="H32" s="85"/>
      <c r="I32" s="38"/>
      <c r="J32" s="49"/>
      <c r="K32" s="34"/>
      <c r="L32" s="85"/>
      <c r="M32" s="38"/>
      <c r="N32" s="49"/>
      <c r="O32" s="34"/>
      <c r="P32" s="36"/>
      <c r="Q32" s="38"/>
    </row>
    <row r="33" ht="15.75" thickTop="1"/>
  </sheetData>
  <mergeCells count="159">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K13:M14"/>
    <mergeCell ref="N13:N14"/>
    <mergeCell ref="O13:P14"/>
    <mergeCell ref="Q13:Q14"/>
    <mergeCell ref="B15:B16"/>
    <mergeCell ref="C15:D16"/>
    <mergeCell ref="E15:E16"/>
    <mergeCell ref="F15:F16"/>
    <mergeCell ref="G15:H16"/>
    <mergeCell ref="I15:I16"/>
    <mergeCell ref="B13:B14"/>
    <mergeCell ref="C13:E14"/>
    <mergeCell ref="F13:F14"/>
    <mergeCell ref="G13:H14"/>
    <mergeCell ref="I13:I14"/>
    <mergeCell ref="J13:J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36.5703125" bestFit="1" customWidth="1"/>
    <col min="4" max="4" width="4.140625" customWidth="1"/>
    <col min="5" max="5" width="12.140625" customWidth="1"/>
    <col min="6" max="7" width="20.28515625" customWidth="1"/>
    <col min="8" max="8" width="4.7109375" customWidth="1"/>
    <col min="9" max="9" width="7.42578125" customWidth="1"/>
    <col min="10" max="10" width="23.5703125" customWidth="1"/>
  </cols>
  <sheetData>
    <row r="1" spans="1:10" ht="15" customHeight="1">
      <c r="A1" s="9" t="s">
        <v>1088</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60</v>
      </c>
      <c r="B3" s="10" t="s">
        <v>7</v>
      </c>
      <c r="C3" s="10"/>
      <c r="D3" s="10"/>
      <c r="E3" s="10"/>
      <c r="F3" s="10"/>
      <c r="G3" s="10"/>
      <c r="H3" s="10"/>
      <c r="I3" s="10"/>
      <c r="J3" s="10"/>
    </row>
    <row r="4" spans="1:10" ht="15" customHeight="1">
      <c r="A4" s="11" t="s">
        <v>1089</v>
      </c>
      <c r="B4" s="10" t="s">
        <v>7</v>
      </c>
      <c r="C4" s="10"/>
      <c r="D4" s="10"/>
      <c r="E4" s="10"/>
      <c r="F4" s="10"/>
      <c r="G4" s="10"/>
      <c r="H4" s="10"/>
      <c r="I4" s="10"/>
      <c r="J4" s="10"/>
    </row>
    <row r="5" spans="1:10">
      <c r="A5" s="11"/>
      <c r="B5" s="57" t="s">
        <v>407</v>
      </c>
      <c r="C5" s="57"/>
      <c r="D5" s="57"/>
      <c r="E5" s="57"/>
      <c r="F5" s="57"/>
      <c r="G5" s="57"/>
      <c r="H5" s="57"/>
      <c r="I5" s="57"/>
      <c r="J5" s="57"/>
    </row>
    <row r="6" spans="1:10">
      <c r="A6" s="11"/>
      <c r="B6" s="30"/>
      <c r="C6" s="30"/>
      <c r="D6" s="30"/>
      <c r="E6" s="30"/>
      <c r="F6" s="30"/>
      <c r="G6" s="30"/>
      <c r="H6" s="30"/>
      <c r="I6" s="30"/>
      <c r="J6" s="30"/>
    </row>
    <row r="7" spans="1:10">
      <c r="A7" s="11"/>
      <c r="B7" s="17"/>
      <c r="C7" s="17"/>
      <c r="D7" s="17"/>
      <c r="E7" s="17"/>
      <c r="F7" s="17"/>
      <c r="G7" s="17"/>
      <c r="H7" s="17"/>
      <c r="I7" s="17"/>
      <c r="J7" s="17"/>
    </row>
    <row r="8" spans="1:10" ht="15.75" thickBot="1">
      <c r="A8" s="11"/>
      <c r="B8" s="100" t="s">
        <v>408</v>
      </c>
      <c r="C8" s="26"/>
      <c r="D8" s="31" t="s">
        <v>409</v>
      </c>
      <c r="E8" s="31"/>
      <c r="F8" s="31"/>
      <c r="G8" s="26"/>
      <c r="H8" s="31" t="s">
        <v>410</v>
      </c>
      <c r="I8" s="31"/>
      <c r="J8" s="31"/>
    </row>
    <row r="9" spans="1:10">
      <c r="A9" s="11"/>
      <c r="B9" s="55">
        <v>2014</v>
      </c>
      <c r="C9" s="45"/>
      <c r="D9" s="55" t="s">
        <v>244</v>
      </c>
      <c r="E9" s="101">
        <v>3250</v>
      </c>
      <c r="F9" s="53"/>
      <c r="G9" s="45"/>
      <c r="H9" s="55" t="s">
        <v>244</v>
      </c>
      <c r="I9" s="52">
        <v>16</v>
      </c>
      <c r="J9" s="53"/>
    </row>
    <row r="10" spans="1:10">
      <c r="A10" s="11"/>
      <c r="B10" s="39"/>
      <c r="C10" s="45"/>
      <c r="D10" s="39"/>
      <c r="E10" s="65"/>
      <c r="F10" s="45"/>
      <c r="G10" s="45"/>
      <c r="H10" s="39"/>
      <c r="I10" s="42"/>
      <c r="J10" s="45"/>
    </row>
    <row r="11" spans="1:10">
      <c r="A11" s="11"/>
      <c r="B11" s="32">
        <v>2015</v>
      </c>
      <c r="C11" s="49"/>
      <c r="D11" s="48">
        <v>7</v>
      </c>
      <c r="E11" s="48"/>
      <c r="F11" s="49"/>
      <c r="G11" s="49"/>
      <c r="H11" s="48">
        <v>9</v>
      </c>
      <c r="I11" s="48"/>
      <c r="J11" s="49"/>
    </row>
    <row r="12" spans="1:10">
      <c r="A12" s="11"/>
      <c r="B12" s="32"/>
      <c r="C12" s="49"/>
      <c r="D12" s="48"/>
      <c r="E12" s="48"/>
      <c r="F12" s="49"/>
      <c r="G12" s="49"/>
      <c r="H12" s="48"/>
      <c r="I12" s="48"/>
      <c r="J12" s="49"/>
    </row>
    <row r="13" spans="1:10">
      <c r="A13" s="11"/>
      <c r="B13" s="39">
        <v>2016</v>
      </c>
      <c r="C13" s="45"/>
      <c r="D13" s="42" t="s">
        <v>252</v>
      </c>
      <c r="E13" s="42"/>
      <c r="F13" s="45"/>
      <c r="G13" s="45"/>
      <c r="H13" s="42">
        <v>7</v>
      </c>
      <c r="I13" s="42"/>
      <c r="J13" s="45"/>
    </row>
    <row r="14" spans="1:10">
      <c r="A14" s="11"/>
      <c r="B14" s="39"/>
      <c r="C14" s="45"/>
      <c r="D14" s="42"/>
      <c r="E14" s="42"/>
      <c r="F14" s="45"/>
      <c r="G14" s="45"/>
      <c r="H14" s="42"/>
      <c r="I14" s="42"/>
      <c r="J14" s="45"/>
    </row>
    <row r="15" spans="1:10">
      <c r="A15" s="11"/>
      <c r="B15" s="32">
        <v>2017</v>
      </c>
      <c r="C15" s="49"/>
      <c r="D15" s="48" t="s">
        <v>252</v>
      </c>
      <c r="E15" s="48"/>
      <c r="F15" s="49"/>
      <c r="G15" s="49"/>
      <c r="H15" s="48">
        <v>3</v>
      </c>
      <c r="I15" s="48"/>
      <c r="J15" s="49"/>
    </row>
    <row r="16" spans="1:10">
      <c r="A16" s="11"/>
      <c r="B16" s="32"/>
      <c r="C16" s="49"/>
      <c r="D16" s="48"/>
      <c r="E16" s="48"/>
      <c r="F16" s="49"/>
      <c r="G16" s="49"/>
      <c r="H16" s="48"/>
      <c r="I16" s="48"/>
      <c r="J16" s="49"/>
    </row>
    <row r="17" spans="1:10">
      <c r="A17" s="11"/>
      <c r="B17" s="39">
        <v>2018</v>
      </c>
      <c r="C17" s="45"/>
      <c r="D17" s="42" t="s">
        <v>252</v>
      </c>
      <c r="E17" s="42"/>
      <c r="F17" s="45"/>
      <c r="G17" s="45"/>
      <c r="H17" s="42">
        <v>2</v>
      </c>
      <c r="I17" s="42"/>
      <c r="J17" s="45"/>
    </row>
    <row r="18" spans="1:10">
      <c r="A18" s="11"/>
      <c r="B18" s="39"/>
      <c r="C18" s="45"/>
      <c r="D18" s="42"/>
      <c r="E18" s="42"/>
      <c r="F18" s="45"/>
      <c r="G18" s="45"/>
      <c r="H18" s="42"/>
      <c r="I18" s="42"/>
      <c r="J18" s="45"/>
    </row>
    <row r="19" spans="1:10">
      <c r="A19" s="11"/>
      <c r="B19" s="32" t="s">
        <v>411</v>
      </c>
      <c r="C19" s="49"/>
      <c r="D19" s="48" t="s">
        <v>252</v>
      </c>
      <c r="E19" s="48"/>
      <c r="F19" s="49"/>
      <c r="G19" s="49"/>
      <c r="H19" s="48">
        <v>3</v>
      </c>
      <c r="I19" s="48"/>
      <c r="J19" s="49"/>
    </row>
    <row r="20" spans="1:10" ht="15.75" thickBot="1">
      <c r="A20" s="11"/>
      <c r="B20" s="32"/>
      <c r="C20" s="49"/>
      <c r="D20" s="51"/>
      <c r="E20" s="51"/>
      <c r="F20" s="102"/>
      <c r="G20" s="49"/>
      <c r="H20" s="51"/>
      <c r="I20" s="51"/>
      <c r="J20" s="102"/>
    </row>
    <row r="21" spans="1:10">
      <c r="A21" s="11"/>
      <c r="B21" s="103" t="s">
        <v>161</v>
      </c>
      <c r="C21" s="45"/>
      <c r="D21" s="55" t="s">
        <v>244</v>
      </c>
      <c r="E21" s="101">
        <v>3257</v>
      </c>
      <c r="F21" s="53"/>
      <c r="G21" s="45"/>
      <c r="H21" s="55" t="s">
        <v>244</v>
      </c>
      <c r="I21" s="52">
        <v>40</v>
      </c>
      <c r="J21" s="53"/>
    </row>
    <row r="22" spans="1:10" ht="15.75" thickBot="1">
      <c r="A22" s="11"/>
      <c r="B22" s="103"/>
      <c r="C22" s="45"/>
      <c r="D22" s="41"/>
      <c r="E22" s="104"/>
      <c r="F22" s="47"/>
      <c r="G22" s="45"/>
      <c r="H22" s="41"/>
      <c r="I22" s="44"/>
      <c r="J22" s="47"/>
    </row>
    <row r="23" spans="1:10" ht="15.75" thickTop="1">
      <c r="A23" s="11"/>
      <c r="B23" s="17"/>
      <c r="C23" s="17"/>
    </row>
    <row r="24" spans="1:10" ht="78.75">
      <c r="A24" s="11"/>
      <c r="B24" s="105">
        <v>-1</v>
      </c>
      <c r="C24" s="106" t="s">
        <v>412</v>
      </c>
    </row>
    <row r="25" spans="1:10">
      <c r="A25" s="11"/>
      <c r="B25" s="10"/>
      <c r="C25" s="10"/>
      <c r="D25" s="10"/>
      <c r="E25" s="10"/>
      <c r="F25" s="10"/>
      <c r="G25" s="10"/>
      <c r="H25" s="10"/>
      <c r="I25" s="10"/>
      <c r="J25" s="10"/>
    </row>
    <row r="26" spans="1:10" ht="24" customHeight="1">
      <c r="A26" s="11"/>
      <c r="B26" s="39" t="s">
        <v>413</v>
      </c>
      <c r="C26" s="39"/>
      <c r="D26" s="39"/>
      <c r="E26" s="39"/>
      <c r="F26" s="39"/>
      <c r="G26" s="39"/>
      <c r="H26" s="39"/>
      <c r="I26" s="39"/>
      <c r="J26" s="39"/>
    </row>
  </sheetData>
  <mergeCells count="65">
    <mergeCell ref="B25:J25"/>
    <mergeCell ref="B26:J26"/>
    <mergeCell ref="H21:H22"/>
    <mergeCell ref="I21:I22"/>
    <mergeCell ref="J21:J22"/>
    <mergeCell ref="A1:A2"/>
    <mergeCell ref="B1:J1"/>
    <mergeCell ref="B2:J2"/>
    <mergeCell ref="B3:J3"/>
    <mergeCell ref="A4:A26"/>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80</v>
      </c>
      <c r="B1" s="9" t="s">
        <v>3</v>
      </c>
      <c r="C1" s="9" t="s">
        <v>34</v>
      </c>
      <c r="D1" s="9" t="s">
        <v>81</v>
      </c>
    </row>
    <row r="2" spans="1:4" ht="30">
      <c r="A2" s="1" t="s">
        <v>1</v>
      </c>
      <c r="B2" s="9"/>
      <c r="C2" s="9"/>
      <c r="D2" s="9"/>
    </row>
    <row r="3" spans="1:4">
      <c r="A3" s="2" t="s">
        <v>82</v>
      </c>
      <c r="B3" s="6">
        <v>5</v>
      </c>
      <c r="C3" s="6">
        <v>0</v>
      </c>
      <c r="D3" s="4" t="s">
        <v>7</v>
      </c>
    </row>
    <row r="4" spans="1:4">
      <c r="A4" s="2" t="s">
        <v>83</v>
      </c>
      <c r="B4" s="6">
        <v>4</v>
      </c>
      <c r="C4" s="6">
        <v>3</v>
      </c>
      <c r="D4" s="4" t="s">
        <v>7</v>
      </c>
    </row>
    <row r="5" spans="1:4">
      <c r="A5" s="2" t="s">
        <v>84</v>
      </c>
      <c r="B5" s="12">
        <v>0.01</v>
      </c>
      <c r="C5" s="12">
        <v>0.01</v>
      </c>
      <c r="D5" s="4" t="s">
        <v>7</v>
      </c>
    </row>
    <row r="6" spans="1:4">
      <c r="A6" s="2" t="s">
        <v>85</v>
      </c>
      <c r="B6" s="4">
        <v>100</v>
      </c>
      <c r="C6" s="4" t="s">
        <v>7</v>
      </c>
      <c r="D6" s="4">
        <v>1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4" max="4" width="25.85546875" customWidth="1"/>
    <col min="5" max="5" width="4.140625" customWidth="1"/>
    <col min="7" max="7" width="13.28515625" bestFit="1" customWidth="1"/>
    <col min="8" max="8" width="5" bestFit="1" customWidth="1"/>
    <col min="9" max="9" width="36.5703125" bestFit="1" customWidth="1"/>
    <col min="11" max="11" width="14.7109375" bestFit="1" customWidth="1"/>
    <col min="13" max="13" width="25.28515625" bestFit="1" customWidth="1"/>
  </cols>
  <sheetData>
    <row r="1" spans="1:13" ht="15" customHeight="1">
      <c r="A1" s="9" t="s">
        <v>10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423</v>
      </c>
      <c r="B3" s="10" t="s">
        <v>7</v>
      </c>
      <c r="C3" s="10"/>
      <c r="D3" s="10"/>
      <c r="E3" s="10"/>
      <c r="F3" s="10"/>
      <c r="G3" s="10"/>
      <c r="H3" s="10"/>
      <c r="I3" s="10"/>
      <c r="J3" s="10"/>
      <c r="K3" s="10"/>
      <c r="L3" s="10"/>
      <c r="M3" s="10"/>
    </row>
    <row r="4" spans="1:13" ht="15" customHeight="1">
      <c r="A4" s="11" t="s">
        <v>1091</v>
      </c>
      <c r="B4" s="10" t="s">
        <v>7</v>
      </c>
      <c r="C4" s="10"/>
      <c r="D4" s="10"/>
      <c r="E4" s="10"/>
      <c r="F4" s="10"/>
      <c r="G4" s="10"/>
      <c r="H4" s="10"/>
      <c r="I4" s="10"/>
      <c r="J4" s="10"/>
      <c r="K4" s="10"/>
      <c r="L4" s="10"/>
      <c r="M4" s="10"/>
    </row>
    <row r="5" spans="1:13">
      <c r="A5" s="11"/>
      <c r="B5" s="57" t="s">
        <v>479</v>
      </c>
      <c r="C5" s="57"/>
      <c r="D5" s="57"/>
      <c r="E5" s="57"/>
      <c r="F5" s="57"/>
      <c r="G5" s="57"/>
      <c r="H5" s="57"/>
      <c r="I5" s="57"/>
      <c r="J5" s="57"/>
      <c r="K5" s="57"/>
      <c r="L5" s="57"/>
      <c r="M5" s="57"/>
    </row>
    <row r="6" spans="1:13">
      <c r="A6" s="11"/>
      <c r="B6" s="30"/>
      <c r="C6" s="30"/>
      <c r="D6" s="30"/>
      <c r="E6" s="30"/>
      <c r="F6" s="30"/>
      <c r="G6" s="30"/>
      <c r="H6" s="30"/>
      <c r="I6" s="30"/>
    </row>
    <row r="7" spans="1:13">
      <c r="A7" s="11"/>
      <c r="B7" s="17"/>
      <c r="C7" s="17"/>
      <c r="D7" s="17"/>
      <c r="E7" s="17"/>
      <c r="F7" s="17"/>
      <c r="G7" s="17"/>
      <c r="H7" s="17"/>
      <c r="I7" s="17"/>
    </row>
    <row r="8" spans="1:13">
      <c r="A8" s="11"/>
      <c r="B8" s="39"/>
      <c r="C8" s="45"/>
      <c r="D8" s="63" t="s">
        <v>480</v>
      </c>
      <c r="E8" s="63"/>
      <c r="F8" s="45"/>
      <c r="G8" s="63" t="s">
        <v>481</v>
      </c>
      <c r="H8" s="63"/>
      <c r="I8" s="63"/>
    </row>
    <row r="9" spans="1:13">
      <c r="A9" s="11"/>
      <c r="B9" s="39"/>
      <c r="C9" s="45"/>
      <c r="D9" s="63"/>
      <c r="E9" s="63"/>
      <c r="F9" s="45"/>
      <c r="G9" s="63" t="s">
        <v>482</v>
      </c>
      <c r="H9" s="63"/>
      <c r="I9" s="63"/>
    </row>
    <row r="10" spans="1:13" ht="15.75" thickBot="1">
      <c r="A10" s="11"/>
      <c r="B10" s="39"/>
      <c r="C10" s="45"/>
      <c r="D10" s="31"/>
      <c r="E10" s="31"/>
      <c r="F10" s="45"/>
      <c r="G10" s="31" t="s">
        <v>483</v>
      </c>
      <c r="H10" s="31"/>
      <c r="I10" s="31"/>
    </row>
    <row r="11" spans="1:13">
      <c r="A11" s="11"/>
      <c r="B11" s="75" t="s">
        <v>484</v>
      </c>
      <c r="C11" s="49"/>
      <c r="D11" s="84">
        <v>10350073</v>
      </c>
      <c r="E11" s="37"/>
      <c r="F11" s="49"/>
      <c r="G11" s="33" t="s">
        <v>244</v>
      </c>
      <c r="H11" s="35">
        <v>2.88</v>
      </c>
      <c r="I11" s="37"/>
    </row>
    <row r="12" spans="1:13">
      <c r="A12" s="11"/>
      <c r="B12" s="75"/>
      <c r="C12" s="49"/>
      <c r="D12" s="98"/>
      <c r="E12" s="49"/>
      <c r="F12" s="49"/>
      <c r="G12" s="32"/>
      <c r="H12" s="48"/>
      <c r="I12" s="49"/>
    </row>
    <row r="13" spans="1:13">
      <c r="A13" s="11"/>
      <c r="B13" s="87" t="s">
        <v>485</v>
      </c>
      <c r="C13" s="45"/>
      <c r="D13" s="65">
        <v>1531582</v>
      </c>
      <c r="E13" s="45"/>
      <c r="F13" s="45"/>
      <c r="G13" s="39" t="s">
        <v>244</v>
      </c>
      <c r="H13" s="42">
        <v>1.42</v>
      </c>
      <c r="I13" s="45"/>
    </row>
    <row r="14" spans="1:13">
      <c r="A14" s="11"/>
      <c r="B14" s="87"/>
      <c r="C14" s="45"/>
      <c r="D14" s="65"/>
      <c r="E14" s="45"/>
      <c r="F14" s="45"/>
      <c r="G14" s="39"/>
      <c r="H14" s="42"/>
      <c r="I14" s="45"/>
    </row>
    <row r="15" spans="1:13">
      <c r="A15" s="11"/>
      <c r="B15" s="124" t="s">
        <v>486</v>
      </c>
      <c r="C15" s="49"/>
      <c r="D15" s="48" t="s">
        <v>487</v>
      </c>
      <c r="E15" s="32" t="s">
        <v>250</v>
      </c>
      <c r="F15" s="49"/>
      <c r="G15" s="32" t="s">
        <v>244</v>
      </c>
      <c r="H15" s="48">
        <v>2.2200000000000002</v>
      </c>
      <c r="I15" s="49"/>
    </row>
    <row r="16" spans="1:13" ht="15.75" thickBot="1">
      <c r="A16" s="11"/>
      <c r="B16" s="124"/>
      <c r="C16" s="49"/>
      <c r="D16" s="51"/>
      <c r="E16" s="133"/>
      <c r="F16" s="49"/>
      <c r="G16" s="32"/>
      <c r="H16" s="48"/>
      <c r="I16" s="49"/>
    </row>
    <row r="17" spans="1:13">
      <c r="A17" s="11"/>
      <c r="B17" s="79" t="s">
        <v>488</v>
      </c>
      <c r="C17" s="45"/>
      <c r="D17" s="101">
        <v>10933986</v>
      </c>
      <c r="E17" s="53"/>
      <c r="F17" s="45"/>
      <c r="G17" s="39" t="s">
        <v>244</v>
      </c>
      <c r="H17" s="42">
        <v>2.69</v>
      </c>
      <c r="I17" s="45"/>
    </row>
    <row r="18" spans="1:13" ht="15.75" thickBot="1">
      <c r="A18" s="11"/>
      <c r="B18" s="79"/>
      <c r="C18" s="45"/>
      <c r="D18" s="134"/>
      <c r="E18" s="81"/>
      <c r="F18" s="45"/>
      <c r="G18" s="39"/>
      <c r="H18" s="42"/>
      <c r="I18" s="45"/>
    </row>
    <row r="19" spans="1:13">
      <c r="A19" s="11"/>
      <c r="B19" s="75" t="s">
        <v>489</v>
      </c>
      <c r="C19" s="49"/>
      <c r="D19" s="84">
        <v>3898931</v>
      </c>
      <c r="E19" s="37"/>
      <c r="F19" s="49"/>
      <c r="G19" s="32" t="s">
        <v>244</v>
      </c>
      <c r="H19" s="48">
        <v>2.75</v>
      </c>
      <c r="I19" s="49"/>
    </row>
    <row r="20" spans="1:13">
      <c r="A20" s="11"/>
      <c r="B20" s="75"/>
      <c r="C20" s="49"/>
      <c r="D20" s="98"/>
      <c r="E20" s="49"/>
      <c r="F20" s="49"/>
      <c r="G20" s="32"/>
      <c r="H20" s="48"/>
      <c r="I20" s="49"/>
    </row>
    <row r="21" spans="1:13">
      <c r="A21" s="11"/>
      <c r="B21" s="79" t="s">
        <v>490</v>
      </c>
      <c r="C21" s="45"/>
      <c r="D21" s="65">
        <v>1053364</v>
      </c>
      <c r="E21" s="45"/>
      <c r="F21" s="45"/>
      <c r="G21" s="39" t="s">
        <v>244</v>
      </c>
      <c r="H21" s="42">
        <v>1.87</v>
      </c>
      <c r="I21" s="45"/>
    </row>
    <row r="22" spans="1:13">
      <c r="A22" s="11"/>
      <c r="B22" s="79"/>
      <c r="C22" s="45"/>
      <c r="D22" s="65"/>
      <c r="E22" s="45"/>
      <c r="F22" s="45"/>
      <c r="G22" s="39"/>
      <c r="H22" s="42"/>
      <c r="I22" s="45"/>
    </row>
    <row r="23" spans="1:13">
      <c r="A23" s="11"/>
      <c r="B23" s="57" t="s">
        <v>1092</v>
      </c>
      <c r="C23" s="57"/>
      <c r="D23" s="57"/>
      <c r="E23" s="57"/>
      <c r="F23" s="57"/>
      <c r="G23" s="57"/>
      <c r="H23" s="57"/>
      <c r="I23" s="57"/>
      <c r="J23" s="57"/>
      <c r="K23" s="57"/>
      <c r="L23" s="57"/>
      <c r="M23" s="57"/>
    </row>
    <row r="24" spans="1:13">
      <c r="A24" s="11"/>
      <c r="B24" s="30"/>
      <c r="C24" s="30"/>
      <c r="D24" s="30"/>
      <c r="E24" s="30"/>
      <c r="F24" s="30"/>
      <c r="G24" s="30"/>
      <c r="H24" s="30"/>
      <c r="I24" s="30"/>
      <c r="J24" s="30"/>
      <c r="K24" s="30"/>
      <c r="L24" s="30"/>
      <c r="M24" s="30"/>
    </row>
    <row r="25" spans="1:13">
      <c r="A25" s="11"/>
      <c r="B25" s="17"/>
      <c r="C25" s="17"/>
      <c r="D25" s="17"/>
      <c r="E25" s="17"/>
      <c r="F25" s="17"/>
      <c r="G25" s="17"/>
      <c r="H25" s="17"/>
      <c r="I25" s="17"/>
      <c r="J25" s="17"/>
      <c r="K25" s="17"/>
      <c r="L25" s="17"/>
      <c r="M25" s="17"/>
    </row>
    <row r="26" spans="1:13" ht="15.75" thickBot="1">
      <c r="A26" s="11"/>
      <c r="B26" s="19" t="s">
        <v>427</v>
      </c>
      <c r="C26" s="26"/>
      <c r="D26" s="31" t="s">
        <v>428</v>
      </c>
      <c r="E26" s="31"/>
      <c r="F26" s="26"/>
      <c r="G26" s="19" t="s">
        <v>429</v>
      </c>
      <c r="H26" s="26"/>
      <c r="I26" s="19" t="s">
        <v>430</v>
      </c>
      <c r="J26" s="26"/>
      <c r="K26" s="19" t="s">
        <v>431</v>
      </c>
      <c r="L26" s="26"/>
      <c r="M26" s="19" t="s">
        <v>432</v>
      </c>
    </row>
    <row r="27" spans="1:13">
      <c r="A27" s="11"/>
      <c r="B27" s="108" t="s">
        <v>433</v>
      </c>
      <c r="C27" s="26"/>
      <c r="D27" s="53"/>
      <c r="E27" s="53"/>
      <c r="F27" s="26"/>
      <c r="G27" s="109">
        <v>42795</v>
      </c>
      <c r="H27" s="26"/>
      <c r="I27" s="26"/>
      <c r="J27" s="26"/>
      <c r="K27" s="110" t="s">
        <v>434</v>
      </c>
      <c r="L27" s="26"/>
      <c r="M27" s="111">
        <v>19275900</v>
      </c>
    </row>
    <row r="28" spans="1:13">
      <c r="A28" s="11"/>
      <c r="B28" s="124" t="s">
        <v>435</v>
      </c>
      <c r="C28" s="49"/>
      <c r="D28" s="125">
        <v>2690591</v>
      </c>
      <c r="E28" s="49"/>
      <c r="F28" s="49"/>
      <c r="G28" s="49"/>
      <c r="H28" s="49"/>
      <c r="I28" s="126" t="s">
        <v>436</v>
      </c>
      <c r="J28" s="49"/>
      <c r="K28" s="49"/>
      <c r="L28" s="49"/>
      <c r="M28" s="49"/>
    </row>
    <row r="29" spans="1:13">
      <c r="A29" s="11"/>
      <c r="B29" s="124"/>
      <c r="C29" s="49"/>
      <c r="D29" s="125"/>
      <c r="E29" s="49"/>
      <c r="F29" s="49"/>
      <c r="G29" s="49"/>
      <c r="H29" s="49"/>
      <c r="I29" s="126"/>
      <c r="J29" s="49"/>
      <c r="K29" s="49"/>
      <c r="L29" s="49"/>
      <c r="M29" s="49"/>
    </row>
    <row r="30" spans="1:13" ht="69" customHeight="1">
      <c r="A30" s="11"/>
      <c r="B30" s="87" t="s">
        <v>437</v>
      </c>
      <c r="C30" s="45"/>
      <c r="D30" s="127">
        <v>2690095</v>
      </c>
      <c r="E30" s="45"/>
      <c r="F30" s="45"/>
      <c r="G30" s="45"/>
      <c r="H30" s="45"/>
      <c r="I30" s="128" t="s">
        <v>438</v>
      </c>
      <c r="J30" s="45"/>
      <c r="K30" s="45"/>
      <c r="L30" s="45"/>
      <c r="M30" s="45"/>
    </row>
    <row r="31" spans="1:13">
      <c r="A31" s="11"/>
      <c r="B31" s="87"/>
      <c r="C31" s="45"/>
      <c r="D31" s="127"/>
      <c r="E31" s="45"/>
      <c r="F31" s="45"/>
      <c r="G31" s="45"/>
      <c r="H31" s="45"/>
      <c r="I31" s="128"/>
      <c r="J31" s="45"/>
      <c r="K31" s="45"/>
      <c r="L31" s="45"/>
      <c r="M31" s="45"/>
    </row>
    <row r="32" spans="1:13" ht="69" customHeight="1">
      <c r="A32" s="11"/>
      <c r="B32" s="124" t="s">
        <v>439</v>
      </c>
      <c r="C32" s="49"/>
      <c r="D32" s="125">
        <v>2689317</v>
      </c>
      <c r="E32" s="49"/>
      <c r="F32" s="49"/>
      <c r="G32" s="49"/>
      <c r="H32" s="49"/>
      <c r="I32" s="126" t="s">
        <v>438</v>
      </c>
      <c r="J32" s="49"/>
      <c r="K32" s="49"/>
      <c r="L32" s="49"/>
      <c r="M32" s="49"/>
    </row>
    <row r="33" spans="1:13">
      <c r="A33" s="11"/>
      <c r="B33" s="124"/>
      <c r="C33" s="49"/>
      <c r="D33" s="125"/>
      <c r="E33" s="49"/>
      <c r="F33" s="49"/>
      <c r="G33" s="49"/>
      <c r="H33" s="49"/>
      <c r="I33" s="126"/>
      <c r="J33" s="49"/>
      <c r="K33" s="49"/>
      <c r="L33" s="49"/>
      <c r="M33" s="49"/>
    </row>
    <row r="34" spans="1:13">
      <c r="A34" s="11"/>
      <c r="B34" s="86" t="s">
        <v>440</v>
      </c>
      <c r="C34" s="26"/>
      <c r="D34" s="65">
        <v>616824</v>
      </c>
      <c r="E34" s="65"/>
      <c r="F34" s="26"/>
      <c r="G34" s="26"/>
      <c r="H34" s="26"/>
      <c r="I34" s="110" t="s">
        <v>436</v>
      </c>
      <c r="J34" s="26"/>
      <c r="K34" s="26"/>
      <c r="L34" s="26"/>
      <c r="M34" s="26"/>
    </row>
    <row r="35" spans="1:13" ht="24.75">
      <c r="A35" s="11"/>
      <c r="B35" s="108" t="s">
        <v>441</v>
      </c>
      <c r="C35" s="26"/>
      <c r="D35" s="45"/>
      <c r="E35" s="45"/>
      <c r="F35" s="26"/>
      <c r="G35" s="109">
        <v>44228</v>
      </c>
      <c r="H35" s="26"/>
      <c r="I35" s="26"/>
      <c r="J35" s="26"/>
      <c r="K35" s="26"/>
      <c r="L35" s="26"/>
      <c r="M35" s="111">
        <v>20800000</v>
      </c>
    </row>
    <row r="36" spans="1:13">
      <c r="A36" s="11"/>
      <c r="B36" s="116" t="s">
        <v>442</v>
      </c>
      <c r="C36" s="24"/>
      <c r="D36" s="49"/>
      <c r="E36" s="49"/>
      <c r="F36" s="24"/>
      <c r="G36" s="24"/>
      <c r="H36" s="24"/>
      <c r="I36" s="24"/>
      <c r="J36" s="24"/>
      <c r="K36" s="114" t="s">
        <v>434</v>
      </c>
      <c r="L36" s="24"/>
      <c r="M36" s="24"/>
    </row>
    <row r="37" spans="1:13">
      <c r="A37" s="11"/>
      <c r="B37" s="129" t="s">
        <v>443</v>
      </c>
      <c r="C37" s="45"/>
      <c r="D37" s="118" t="s">
        <v>444</v>
      </c>
      <c r="E37" s="45"/>
      <c r="F37" s="45"/>
      <c r="G37" s="45"/>
      <c r="H37" s="45"/>
      <c r="I37" s="130" t="s">
        <v>446</v>
      </c>
      <c r="J37" s="45"/>
      <c r="K37" s="45"/>
      <c r="L37" s="45"/>
      <c r="M37" s="45"/>
    </row>
    <row r="38" spans="1:13">
      <c r="A38" s="11"/>
      <c r="B38" s="129"/>
      <c r="C38" s="45"/>
      <c r="D38" s="119">
        <v>515712</v>
      </c>
      <c r="E38" s="45"/>
      <c r="F38" s="45"/>
      <c r="G38" s="45"/>
      <c r="H38" s="45"/>
      <c r="I38" s="130"/>
      <c r="J38" s="45"/>
      <c r="K38" s="45"/>
      <c r="L38" s="45"/>
      <c r="M38" s="45"/>
    </row>
    <row r="39" spans="1:13">
      <c r="A39" s="11"/>
      <c r="B39" s="129"/>
      <c r="C39" s="45"/>
      <c r="D39" s="120"/>
      <c r="E39" s="45"/>
      <c r="F39" s="45"/>
      <c r="G39" s="45"/>
      <c r="H39" s="45"/>
      <c r="I39" s="130"/>
      <c r="J39" s="45"/>
      <c r="K39" s="45"/>
      <c r="L39" s="45"/>
      <c r="M39" s="45"/>
    </row>
    <row r="40" spans="1:13">
      <c r="A40" s="11"/>
      <c r="B40" s="129"/>
      <c r="C40" s="45"/>
      <c r="D40" s="118" t="s">
        <v>445</v>
      </c>
      <c r="E40" s="45"/>
      <c r="F40" s="45"/>
      <c r="G40" s="45"/>
      <c r="H40" s="45"/>
      <c r="I40" s="130"/>
      <c r="J40" s="45"/>
      <c r="K40" s="45"/>
      <c r="L40" s="45"/>
      <c r="M40" s="45"/>
    </row>
    <row r="41" spans="1:13">
      <c r="A41" s="11"/>
      <c r="B41" s="129"/>
      <c r="C41" s="45"/>
      <c r="D41" s="119">
        <v>85948</v>
      </c>
      <c r="E41" s="45"/>
      <c r="F41" s="45"/>
      <c r="G41" s="45"/>
      <c r="H41" s="45"/>
      <c r="I41" s="130"/>
      <c r="J41" s="45"/>
      <c r="K41" s="45"/>
      <c r="L41" s="45"/>
      <c r="M41" s="45"/>
    </row>
    <row r="42" spans="1:13" ht="36" customHeight="1">
      <c r="A42" s="11"/>
      <c r="B42" s="131" t="s">
        <v>447</v>
      </c>
      <c r="C42" s="49"/>
      <c r="D42" s="121" t="s">
        <v>444</v>
      </c>
      <c r="E42" s="49"/>
      <c r="F42" s="49"/>
      <c r="G42" s="49"/>
      <c r="H42" s="49"/>
      <c r="I42" s="132" t="s">
        <v>448</v>
      </c>
      <c r="J42" s="49"/>
      <c r="K42" s="49"/>
      <c r="L42" s="49"/>
      <c r="M42" s="49"/>
    </row>
    <row r="43" spans="1:13">
      <c r="A43" s="11"/>
      <c r="B43" s="131"/>
      <c r="C43" s="49"/>
      <c r="D43" s="113">
        <v>257853</v>
      </c>
      <c r="E43" s="49"/>
      <c r="F43" s="49"/>
      <c r="G43" s="49"/>
      <c r="H43" s="49"/>
      <c r="I43" s="132"/>
      <c r="J43" s="49"/>
      <c r="K43" s="49"/>
      <c r="L43" s="49"/>
      <c r="M43" s="49"/>
    </row>
    <row r="44" spans="1:13">
      <c r="A44" s="11"/>
      <c r="B44" s="131"/>
      <c r="C44" s="49"/>
      <c r="D44" s="122"/>
      <c r="E44" s="49"/>
      <c r="F44" s="49"/>
      <c r="G44" s="49"/>
      <c r="H44" s="49"/>
      <c r="I44" s="132"/>
      <c r="J44" s="49"/>
      <c r="K44" s="49"/>
      <c r="L44" s="49"/>
      <c r="M44" s="49"/>
    </row>
    <row r="45" spans="1:13">
      <c r="A45" s="11"/>
      <c r="B45" s="131"/>
      <c r="C45" s="49"/>
      <c r="D45" s="121" t="s">
        <v>445</v>
      </c>
      <c r="E45" s="49"/>
      <c r="F45" s="49"/>
      <c r="G45" s="49"/>
      <c r="H45" s="49"/>
      <c r="I45" s="132"/>
      <c r="J45" s="49"/>
      <c r="K45" s="49"/>
      <c r="L45" s="49"/>
      <c r="M45" s="49"/>
    </row>
    <row r="46" spans="1:13">
      <c r="A46" s="11"/>
      <c r="B46" s="131"/>
      <c r="C46" s="49"/>
      <c r="D46" s="113">
        <v>85951</v>
      </c>
      <c r="E46" s="49"/>
      <c r="F46" s="49"/>
      <c r="G46" s="49"/>
      <c r="H46" s="49"/>
      <c r="I46" s="132"/>
      <c r="J46" s="49"/>
      <c r="K46" s="49"/>
      <c r="L46" s="49"/>
      <c r="M46" s="49"/>
    </row>
    <row r="47" spans="1:13" ht="36" customHeight="1">
      <c r="A47" s="11"/>
      <c r="B47" s="129" t="s">
        <v>449</v>
      </c>
      <c r="C47" s="45"/>
      <c r="D47" s="123" t="s">
        <v>444</v>
      </c>
      <c r="E47" s="45"/>
      <c r="F47" s="45"/>
      <c r="G47" s="45"/>
      <c r="H47" s="45"/>
      <c r="I47" s="130" t="s">
        <v>450</v>
      </c>
      <c r="J47" s="45"/>
      <c r="K47" s="45"/>
      <c r="L47" s="45"/>
      <c r="M47" s="45"/>
    </row>
    <row r="48" spans="1:13">
      <c r="A48" s="11"/>
      <c r="B48" s="129"/>
      <c r="C48" s="45"/>
      <c r="D48" s="115">
        <v>257853</v>
      </c>
      <c r="E48" s="45"/>
      <c r="F48" s="45"/>
      <c r="G48" s="45"/>
      <c r="H48" s="45"/>
      <c r="I48" s="130"/>
      <c r="J48" s="45"/>
      <c r="K48" s="45"/>
      <c r="L48" s="45"/>
      <c r="M48" s="45"/>
    </row>
    <row r="49" spans="1:13">
      <c r="A49" s="11"/>
      <c r="B49" s="129"/>
      <c r="C49" s="45"/>
      <c r="D49" s="2"/>
      <c r="E49" s="45"/>
      <c r="F49" s="45"/>
      <c r="G49" s="45"/>
      <c r="H49" s="45"/>
      <c r="I49" s="130"/>
      <c r="J49" s="45"/>
      <c r="K49" s="45"/>
      <c r="L49" s="45"/>
      <c r="M49" s="45"/>
    </row>
    <row r="50" spans="1:13">
      <c r="A50" s="11"/>
      <c r="B50" s="129"/>
      <c r="C50" s="45"/>
      <c r="D50" s="123" t="s">
        <v>445</v>
      </c>
      <c r="E50" s="45"/>
      <c r="F50" s="45"/>
      <c r="G50" s="45"/>
      <c r="H50" s="45"/>
      <c r="I50" s="130"/>
      <c r="J50" s="45"/>
      <c r="K50" s="45"/>
      <c r="L50" s="45"/>
      <c r="M50" s="45"/>
    </row>
    <row r="51" spans="1:13">
      <c r="A51" s="11"/>
      <c r="B51" s="129"/>
      <c r="C51" s="45"/>
      <c r="D51" s="115">
        <v>85951</v>
      </c>
      <c r="E51" s="45"/>
      <c r="F51" s="45"/>
      <c r="G51" s="45"/>
      <c r="H51" s="45"/>
      <c r="I51" s="130"/>
      <c r="J51" s="45"/>
      <c r="K51" s="45"/>
      <c r="L51" s="45"/>
      <c r="M51" s="45"/>
    </row>
    <row r="52" spans="1:13">
      <c r="A52" s="11"/>
      <c r="B52" s="116" t="s">
        <v>451</v>
      </c>
      <c r="C52" s="24"/>
      <c r="D52" s="49"/>
      <c r="E52" s="49"/>
      <c r="F52" s="24"/>
      <c r="G52" s="24"/>
      <c r="H52" s="24"/>
      <c r="I52" s="24"/>
      <c r="J52" s="24"/>
      <c r="K52" s="24"/>
      <c r="L52" s="24"/>
      <c r="M52" s="24"/>
    </row>
    <row r="53" spans="1:13" ht="21" customHeight="1">
      <c r="A53" s="11"/>
      <c r="B53" s="129" t="s">
        <v>452</v>
      </c>
      <c r="C53" s="45"/>
      <c r="D53" s="127">
        <v>1215741</v>
      </c>
      <c r="E53" s="45"/>
      <c r="F53" s="45"/>
      <c r="G53" s="45"/>
      <c r="H53" s="45"/>
      <c r="I53" s="128" t="s">
        <v>453</v>
      </c>
      <c r="J53" s="45"/>
      <c r="K53" s="128" t="s">
        <v>434</v>
      </c>
      <c r="L53" s="45"/>
      <c r="M53" s="45"/>
    </row>
    <row r="54" spans="1:13">
      <c r="A54" s="11"/>
      <c r="B54" s="129"/>
      <c r="C54" s="45"/>
      <c r="D54" s="127"/>
      <c r="E54" s="45"/>
      <c r="F54" s="45"/>
      <c r="G54" s="45"/>
      <c r="H54" s="45"/>
      <c r="I54" s="128"/>
      <c r="J54" s="45"/>
      <c r="K54" s="128"/>
      <c r="L54" s="45"/>
      <c r="M54" s="45"/>
    </row>
    <row r="55" spans="1:13" ht="69" customHeight="1">
      <c r="A55" s="11"/>
      <c r="B55" s="131" t="s">
        <v>454</v>
      </c>
      <c r="C55" s="49"/>
      <c r="D55" s="125">
        <v>959984</v>
      </c>
      <c r="E55" s="49"/>
      <c r="F55" s="49"/>
      <c r="G55" s="49"/>
      <c r="H55" s="49"/>
      <c r="I55" s="126" t="s">
        <v>455</v>
      </c>
      <c r="J55" s="49"/>
      <c r="K55" s="126" t="s">
        <v>456</v>
      </c>
      <c r="L55" s="49"/>
      <c r="M55" s="49"/>
    </row>
    <row r="56" spans="1:13">
      <c r="A56" s="11"/>
      <c r="B56" s="131"/>
      <c r="C56" s="49"/>
      <c r="D56" s="125"/>
      <c r="E56" s="49"/>
      <c r="F56" s="49"/>
      <c r="G56" s="49"/>
      <c r="H56" s="49"/>
      <c r="I56" s="126"/>
      <c r="J56" s="49"/>
      <c r="K56" s="126"/>
      <c r="L56" s="49"/>
      <c r="M56" s="49"/>
    </row>
    <row r="57" spans="1:13" ht="15" customHeight="1">
      <c r="A57" s="11" t="s">
        <v>1093</v>
      </c>
      <c r="B57" s="10" t="s">
        <v>7</v>
      </c>
      <c r="C57" s="10"/>
      <c r="D57" s="10"/>
      <c r="E57" s="10"/>
      <c r="F57" s="10"/>
      <c r="G57" s="10"/>
      <c r="H57" s="10"/>
      <c r="I57" s="10"/>
      <c r="J57" s="10"/>
      <c r="K57" s="10"/>
      <c r="L57" s="10"/>
      <c r="M57" s="10"/>
    </row>
    <row r="58" spans="1:13">
      <c r="A58" s="11"/>
      <c r="B58" s="57" t="s">
        <v>494</v>
      </c>
      <c r="C58" s="57"/>
      <c r="D58" s="57"/>
      <c r="E58" s="57"/>
      <c r="F58" s="57"/>
      <c r="G58" s="57"/>
      <c r="H58" s="57"/>
      <c r="I58" s="57"/>
      <c r="J58" s="57"/>
      <c r="K58" s="57"/>
      <c r="L58" s="57"/>
      <c r="M58" s="57"/>
    </row>
    <row r="59" spans="1:13">
      <c r="A59" s="11"/>
      <c r="B59" s="30"/>
      <c r="C59" s="30"/>
      <c r="D59" s="30"/>
      <c r="E59" s="30"/>
      <c r="F59" s="30"/>
      <c r="G59" s="30"/>
      <c r="H59" s="30"/>
      <c r="I59" s="30"/>
    </row>
    <row r="60" spans="1:13">
      <c r="A60" s="11"/>
      <c r="B60" s="17"/>
      <c r="C60" s="17"/>
      <c r="D60" s="17"/>
      <c r="E60" s="17"/>
      <c r="F60" s="17"/>
      <c r="G60" s="17"/>
      <c r="H60" s="17"/>
      <c r="I60" s="17"/>
    </row>
    <row r="61" spans="1:13">
      <c r="A61" s="11"/>
      <c r="B61" s="45"/>
      <c r="C61" s="45"/>
      <c r="D61" s="63" t="s">
        <v>480</v>
      </c>
      <c r="E61" s="63"/>
      <c r="F61" s="45"/>
      <c r="G61" s="63" t="s">
        <v>481</v>
      </c>
      <c r="H61" s="63"/>
      <c r="I61" s="63"/>
    </row>
    <row r="62" spans="1:13">
      <c r="A62" s="11"/>
      <c r="B62" s="45"/>
      <c r="C62" s="45"/>
      <c r="D62" s="63"/>
      <c r="E62" s="63"/>
      <c r="F62" s="45"/>
      <c r="G62" s="63" t="s">
        <v>482</v>
      </c>
      <c r="H62" s="63"/>
      <c r="I62" s="63"/>
    </row>
    <row r="63" spans="1:13">
      <c r="A63" s="11"/>
      <c r="B63" s="45"/>
      <c r="C63" s="45"/>
      <c r="D63" s="63"/>
      <c r="E63" s="63"/>
      <c r="F63" s="45"/>
      <c r="G63" s="63" t="s">
        <v>495</v>
      </c>
      <c r="H63" s="63"/>
      <c r="I63" s="63"/>
    </row>
    <row r="64" spans="1:13" ht="15.75" thickBot="1">
      <c r="A64" s="11"/>
      <c r="B64" s="45"/>
      <c r="C64" s="45"/>
      <c r="D64" s="31"/>
      <c r="E64" s="31"/>
      <c r="F64" s="45"/>
      <c r="G64" s="31" t="s">
        <v>301</v>
      </c>
      <c r="H64" s="31"/>
      <c r="I64" s="31"/>
    </row>
    <row r="65" spans="1:9">
      <c r="A65" s="11"/>
      <c r="B65" s="32" t="s">
        <v>496</v>
      </c>
      <c r="C65" s="49"/>
      <c r="D65" s="84">
        <v>308988</v>
      </c>
      <c r="E65" s="37"/>
      <c r="F65" s="49"/>
      <c r="G65" s="33" t="s">
        <v>244</v>
      </c>
      <c r="H65" s="35">
        <v>4.6399999999999997</v>
      </c>
      <c r="I65" s="37"/>
    </row>
    <row r="66" spans="1:9">
      <c r="A66" s="11"/>
      <c r="B66" s="32"/>
      <c r="C66" s="49"/>
      <c r="D66" s="135"/>
      <c r="E66" s="78"/>
      <c r="F66" s="49"/>
      <c r="G66" s="76"/>
      <c r="H66" s="77"/>
      <c r="I66" s="78"/>
    </row>
    <row r="67" spans="1:9">
      <c r="A67" s="11"/>
      <c r="B67" s="39" t="s">
        <v>497</v>
      </c>
      <c r="C67" s="45"/>
      <c r="D67" s="65">
        <v>1209382</v>
      </c>
      <c r="E67" s="45"/>
      <c r="F67" s="45"/>
      <c r="G67" s="39" t="s">
        <v>244</v>
      </c>
      <c r="H67" s="42">
        <v>1.31</v>
      </c>
      <c r="I67" s="45"/>
    </row>
    <row r="68" spans="1:9">
      <c r="A68" s="11"/>
      <c r="B68" s="39"/>
      <c r="C68" s="45"/>
      <c r="D68" s="65"/>
      <c r="E68" s="45"/>
      <c r="F68" s="45"/>
      <c r="G68" s="39"/>
      <c r="H68" s="42"/>
      <c r="I68" s="45"/>
    </row>
    <row r="69" spans="1:9">
      <c r="A69" s="11"/>
      <c r="B69" s="32" t="s">
        <v>498</v>
      </c>
      <c r="C69" s="49"/>
      <c r="D69" s="48" t="s">
        <v>499</v>
      </c>
      <c r="E69" s="32" t="s">
        <v>250</v>
      </c>
      <c r="F69" s="49"/>
      <c r="G69" s="32" t="s">
        <v>244</v>
      </c>
      <c r="H69" s="48">
        <v>4.8499999999999996</v>
      </c>
      <c r="I69" s="49"/>
    </row>
    <row r="70" spans="1:9">
      <c r="A70" s="11"/>
      <c r="B70" s="32"/>
      <c r="C70" s="49"/>
      <c r="D70" s="48"/>
      <c r="E70" s="32"/>
      <c r="F70" s="49"/>
      <c r="G70" s="32"/>
      <c r="H70" s="48"/>
      <c r="I70" s="49"/>
    </row>
    <row r="71" spans="1:9">
      <c r="A71" s="11"/>
      <c r="B71" s="39" t="s">
        <v>500</v>
      </c>
      <c r="C71" s="45"/>
      <c r="D71" s="42" t="s">
        <v>501</v>
      </c>
      <c r="E71" s="39" t="s">
        <v>250</v>
      </c>
      <c r="F71" s="45"/>
      <c r="G71" s="39" t="s">
        <v>244</v>
      </c>
      <c r="H71" s="42">
        <v>1.8</v>
      </c>
      <c r="I71" s="45"/>
    </row>
    <row r="72" spans="1:9" ht="15.75" thickBot="1">
      <c r="A72" s="11"/>
      <c r="B72" s="39"/>
      <c r="C72" s="45"/>
      <c r="D72" s="80"/>
      <c r="E72" s="82"/>
      <c r="F72" s="81"/>
      <c r="G72" s="39"/>
      <c r="H72" s="42"/>
      <c r="I72" s="45"/>
    </row>
    <row r="73" spans="1:9">
      <c r="A73" s="11"/>
      <c r="B73" s="32" t="s">
        <v>502</v>
      </c>
      <c r="C73" s="49"/>
      <c r="D73" s="84">
        <v>1174860</v>
      </c>
      <c r="E73" s="37"/>
      <c r="F73" s="37"/>
      <c r="G73" s="32" t="s">
        <v>244</v>
      </c>
      <c r="H73" s="48">
        <v>1.92</v>
      </c>
      <c r="I73" s="49"/>
    </row>
    <row r="74" spans="1:9" ht="15.75" thickBot="1">
      <c r="A74" s="11"/>
      <c r="B74" s="32"/>
      <c r="C74" s="49"/>
      <c r="D74" s="136"/>
      <c r="E74" s="102"/>
      <c r="F74" s="102"/>
      <c r="G74" s="32"/>
      <c r="H74" s="48"/>
      <c r="I74" s="49"/>
    </row>
  </sheetData>
  <mergeCells count="216">
    <mergeCell ref="A57:A74"/>
    <mergeCell ref="B57:M57"/>
    <mergeCell ref="B58:M58"/>
    <mergeCell ref="H73:H74"/>
    <mergeCell ref="I73:I74"/>
    <mergeCell ref="A1:A2"/>
    <mergeCell ref="B1:M1"/>
    <mergeCell ref="B2:M2"/>
    <mergeCell ref="B3:M3"/>
    <mergeCell ref="A4:A56"/>
    <mergeCell ref="B4:M4"/>
    <mergeCell ref="B5:M5"/>
    <mergeCell ref="B23:M23"/>
    <mergeCell ref="B73:B74"/>
    <mergeCell ref="C73:C74"/>
    <mergeCell ref="D73:D74"/>
    <mergeCell ref="E73:E74"/>
    <mergeCell ref="F73:F74"/>
    <mergeCell ref="G73:G74"/>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B59:I59"/>
    <mergeCell ref="B61:B64"/>
    <mergeCell ref="C61:C64"/>
    <mergeCell ref="D61:E64"/>
    <mergeCell ref="F61:F64"/>
    <mergeCell ref="G61:I61"/>
    <mergeCell ref="G62:I62"/>
    <mergeCell ref="G63:I63"/>
    <mergeCell ref="G64:I64"/>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I47:I51"/>
    <mergeCell ref="J47:J51"/>
    <mergeCell ref="K47:K51"/>
    <mergeCell ref="L47:L51"/>
    <mergeCell ref="M47:M51"/>
    <mergeCell ref="D52:E52"/>
    <mergeCell ref="B47:B51"/>
    <mergeCell ref="C47:C51"/>
    <mergeCell ref="E47:E51"/>
    <mergeCell ref="F47:F51"/>
    <mergeCell ref="G47:G51"/>
    <mergeCell ref="H47:H51"/>
    <mergeCell ref="H42:H46"/>
    <mergeCell ref="I42:I46"/>
    <mergeCell ref="J42:J46"/>
    <mergeCell ref="K42:K46"/>
    <mergeCell ref="L42:L46"/>
    <mergeCell ref="M42:M46"/>
    <mergeCell ref="I37:I41"/>
    <mergeCell ref="J37:J41"/>
    <mergeCell ref="K37:K41"/>
    <mergeCell ref="L37:L41"/>
    <mergeCell ref="M37:M41"/>
    <mergeCell ref="B42:B46"/>
    <mergeCell ref="C42:C46"/>
    <mergeCell ref="E42:E46"/>
    <mergeCell ref="F42:F46"/>
    <mergeCell ref="G42:G46"/>
    <mergeCell ref="B37:B41"/>
    <mergeCell ref="C37:C41"/>
    <mergeCell ref="E37:E41"/>
    <mergeCell ref="F37:F41"/>
    <mergeCell ref="G37:G41"/>
    <mergeCell ref="H37:H41"/>
    <mergeCell ref="K32:K33"/>
    <mergeCell ref="L32:L33"/>
    <mergeCell ref="M32:M33"/>
    <mergeCell ref="D34:E34"/>
    <mergeCell ref="D35:E35"/>
    <mergeCell ref="D36:E36"/>
    <mergeCell ref="M30:M31"/>
    <mergeCell ref="B32:B33"/>
    <mergeCell ref="C32:C33"/>
    <mergeCell ref="D32:D33"/>
    <mergeCell ref="E32:E33"/>
    <mergeCell ref="F32:F33"/>
    <mergeCell ref="G32:G33"/>
    <mergeCell ref="H32:H33"/>
    <mergeCell ref="I32:I33"/>
    <mergeCell ref="J32:J33"/>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B24:M24"/>
    <mergeCell ref="D26:E26"/>
    <mergeCell ref="D27:E27"/>
    <mergeCell ref="B28:B29"/>
    <mergeCell ref="C28:C29"/>
    <mergeCell ref="D28:D29"/>
    <mergeCell ref="E28:E29"/>
    <mergeCell ref="F28:F29"/>
    <mergeCell ref="G28:G29"/>
    <mergeCell ref="H28:H29"/>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B8:B10"/>
    <mergeCell ref="C8:C10"/>
    <mergeCell ref="D8:E10"/>
    <mergeCell ref="F8:F10"/>
    <mergeCell ref="G8:I8"/>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9"/>
  <sheetViews>
    <sheetView showGridLines="0" workbookViewId="0"/>
  </sheetViews>
  <sheetFormatPr defaultRowHeight="15"/>
  <cols>
    <col min="1" max="2" width="36.5703125" bestFit="1" customWidth="1"/>
    <col min="3" max="3" width="4.85546875" customWidth="1"/>
    <col min="4" max="4" width="13.42578125" customWidth="1"/>
    <col min="5" max="5" width="11.28515625" customWidth="1"/>
    <col min="6" max="6" width="3.85546875" customWidth="1"/>
    <col min="7" max="7" width="22.5703125" customWidth="1"/>
    <col min="8" max="8" width="4.85546875" customWidth="1"/>
    <col min="9" max="9" width="11.28515625" customWidth="1"/>
    <col min="10" max="10" width="3.85546875" customWidth="1"/>
    <col min="11" max="11" width="22.5703125" customWidth="1"/>
    <col min="12" max="12" width="4.85546875" customWidth="1"/>
    <col min="13" max="13" width="11.28515625" customWidth="1"/>
    <col min="14" max="14" width="3.85546875" customWidth="1"/>
    <col min="15" max="15" width="22.5703125" customWidth="1"/>
    <col min="16" max="16" width="4.85546875" customWidth="1"/>
    <col min="17" max="17" width="8.7109375" customWidth="1"/>
    <col min="18" max="18" width="3.85546875" customWidth="1"/>
  </cols>
  <sheetData>
    <row r="1" spans="1:18" ht="15" customHeight="1">
      <c r="A1" s="9" t="s">
        <v>109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05</v>
      </c>
      <c r="B3" s="10" t="s">
        <v>7</v>
      </c>
      <c r="C3" s="10"/>
      <c r="D3" s="10"/>
      <c r="E3" s="10"/>
      <c r="F3" s="10"/>
      <c r="G3" s="10"/>
      <c r="H3" s="10"/>
      <c r="I3" s="10"/>
      <c r="J3" s="10"/>
      <c r="K3" s="10"/>
      <c r="L3" s="10"/>
      <c r="M3" s="10"/>
      <c r="N3" s="10"/>
      <c r="O3" s="10"/>
      <c r="P3" s="10"/>
      <c r="Q3" s="10"/>
      <c r="R3" s="10"/>
    </row>
    <row r="4" spans="1:18" ht="15" customHeight="1">
      <c r="A4" s="11" t="s">
        <v>1095</v>
      </c>
      <c r="B4" s="10" t="s">
        <v>7</v>
      </c>
      <c r="C4" s="10"/>
      <c r="D4" s="10"/>
      <c r="E4" s="10"/>
      <c r="F4" s="10"/>
      <c r="G4" s="10"/>
      <c r="H4" s="10"/>
      <c r="I4" s="10"/>
      <c r="J4" s="10"/>
      <c r="K4" s="10"/>
      <c r="L4" s="10"/>
      <c r="M4" s="10"/>
      <c r="N4" s="10"/>
      <c r="O4" s="10"/>
      <c r="P4" s="10"/>
      <c r="Q4" s="10"/>
      <c r="R4" s="10"/>
    </row>
    <row r="5" spans="1:18">
      <c r="A5" s="11"/>
      <c r="B5" s="145" t="s">
        <v>521</v>
      </c>
      <c r="C5" s="145"/>
      <c r="D5" s="145"/>
      <c r="E5" s="145"/>
      <c r="F5" s="145"/>
      <c r="G5" s="145"/>
      <c r="H5" s="145"/>
      <c r="I5" s="145"/>
      <c r="J5" s="145"/>
      <c r="K5" s="145"/>
      <c r="L5" s="145"/>
      <c r="M5" s="145"/>
      <c r="N5" s="145"/>
      <c r="O5" s="145"/>
      <c r="P5" s="145"/>
      <c r="Q5" s="145"/>
      <c r="R5" s="145"/>
    </row>
    <row r="6" spans="1:18">
      <c r="A6" s="11"/>
      <c r="B6" s="30"/>
      <c r="C6" s="30"/>
      <c r="D6" s="30"/>
      <c r="E6" s="30"/>
      <c r="F6" s="30"/>
      <c r="G6" s="30"/>
      <c r="H6" s="30"/>
      <c r="I6" s="30"/>
      <c r="J6" s="30"/>
      <c r="K6" s="30"/>
      <c r="L6" s="30"/>
      <c r="M6" s="30"/>
      <c r="N6" s="30"/>
    </row>
    <row r="7" spans="1:18">
      <c r="A7" s="11"/>
      <c r="B7" s="17"/>
      <c r="C7" s="17"/>
      <c r="D7" s="17"/>
      <c r="E7" s="17"/>
      <c r="F7" s="17"/>
      <c r="G7" s="17"/>
      <c r="H7" s="17"/>
      <c r="I7" s="17"/>
      <c r="J7" s="17"/>
      <c r="K7" s="17"/>
      <c r="L7" s="17"/>
      <c r="M7" s="17"/>
      <c r="N7" s="17"/>
    </row>
    <row r="8" spans="1:18" ht="15.75" thickBot="1">
      <c r="A8" s="11"/>
      <c r="B8" s="18"/>
      <c r="C8" s="26"/>
      <c r="D8" s="31" t="s">
        <v>522</v>
      </c>
      <c r="E8" s="31"/>
      <c r="F8" s="31"/>
      <c r="G8" s="26"/>
      <c r="H8" s="31" t="s">
        <v>523</v>
      </c>
      <c r="I8" s="31"/>
      <c r="J8" s="31"/>
      <c r="K8" s="26"/>
      <c r="L8" s="31" t="s">
        <v>161</v>
      </c>
      <c r="M8" s="31"/>
      <c r="N8" s="31"/>
    </row>
    <row r="9" spans="1:18">
      <c r="A9" s="11"/>
      <c r="B9" s="147" t="s">
        <v>524</v>
      </c>
      <c r="C9" s="24"/>
      <c r="D9" s="37"/>
      <c r="E9" s="37"/>
      <c r="F9" s="37"/>
      <c r="G9" s="24"/>
      <c r="H9" s="37"/>
      <c r="I9" s="37"/>
      <c r="J9" s="37"/>
      <c r="K9" s="24"/>
      <c r="L9" s="37"/>
      <c r="M9" s="37"/>
      <c r="N9" s="37"/>
    </row>
    <row r="10" spans="1:18">
      <c r="A10" s="11"/>
      <c r="B10" s="87" t="s">
        <v>525</v>
      </c>
      <c r="C10" s="45"/>
      <c r="D10" s="39" t="s">
        <v>244</v>
      </c>
      <c r="E10" s="42" t="s">
        <v>252</v>
      </c>
      <c r="F10" s="45"/>
      <c r="G10" s="45"/>
      <c r="H10" s="39" t="s">
        <v>244</v>
      </c>
      <c r="I10" s="42" t="s">
        <v>526</v>
      </c>
      <c r="J10" s="39" t="s">
        <v>250</v>
      </c>
      <c r="K10" s="45"/>
      <c r="L10" s="39" t="s">
        <v>244</v>
      </c>
      <c r="M10" s="42" t="s">
        <v>526</v>
      </c>
      <c r="N10" s="39" t="s">
        <v>250</v>
      </c>
    </row>
    <row r="11" spans="1:18">
      <c r="A11" s="11"/>
      <c r="B11" s="87"/>
      <c r="C11" s="45"/>
      <c r="D11" s="39"/>
      <c r="E11" s="42"/>
      <c r="F11" s="45"/>
      <c r="G11" s="45"/>
      <c r="H11" s="39"/>
      <c r="I11" s="42"/>
      <c r="J11" s="39"/>
      <c r="K11" s="45"/>
      <c r="L11" s="39"/>
      <c r="M11" s="42"/>
      <c r="N11" s="39"/>
    </row>
    <row r="12" spans="1:18">
      <c r="A12" s="11"/>
      <c r="B12" s="124" t="s">
        <v>527</v>
      </c>
      <c r="C12" s="49"/>
      <c r="D12" s="48" t="s">
        <v>252</v>
      </c>
      <c r="E12" s="48"/>
      <c r="F12" s="49"/>
      <c r="G12" s="49"/>
      <c r="H12" s="48" t="s">
        <v>252</v>
      </c>
      <c r="I12" s="48"/>
      <c r="J12" s="49"/>
      <c r="K12" s="49"/>
      <c r="L12" s="48" t="s">
        <v>252</v>
      </c>
      <c r="M12" s="48"/>
      <c r="N12" s="49"/>
    </row>
    <row r="13" spans="1:18">
      <c r="A13" s="11"/>
      <c r="B13" s="124"/>
      <c r="C13" s="49"/>
      <c r="D13" s="48"/>
      <c r="E13" s="48"/>
      <c r="F13" s="49"/>
      <c r="G13" s="49"/>
      <c r="H13" s="48"/>
      <c r="I13" s="48"/>
      <c r="J13" s="49"/>
      <c r="K13" s="49"/>
      <c r="L13" s="48"/>
      <c r="M13" s="48"/>
      <c r="N13" s="49"/>
    </row>
    <row r="14" spans="1:18">
      <c r="A14" s="11"/>
      <c r="B14" s="87" t="s">
        <v>528</v>
      </c>
      <c r="C14" s="45"/>
      <c r="D14" s="42">
        <v>18</v>
      </c>
      <c r="E14" s="42"/>
      <c r="F14" s="45"/>
      <c r="G14" s="45"/>
      <c r="H14" s="42">
        <v>101</v>
      </c>
      <c r="I14" s="42"/>
      <c r="J14" s="45"/>
      <c r="K14" s="45"/>
      <c r="L14" s="42">
        <v>119</v>
      </c>
      <c r="M14" s="42"/>
      <c r="N14" s="45"/>
    </row>
    <row r="15" spans="1:18" ht="15.75" thickBot="1">
      <c r="A15" s="11"/>
      <c r="B15" s="87"/>
      <c r="C15" s="45"/>
      <c r="D15" s="80"/>
      <c r="E15" s="80"/>
      <c r="F15" s="81"/>
      <c r="G15" s="45"/>
      <c r="H15" s="80"/>
      <c r="I15" s="80"/>
      <c r="J15" s="81"/>
      <c r="K15" s="45"/>
      <c r="L15" s="80"/>
      <c r="M15" s="80"/>
      <c r="N15" s="81"/>
    </row>
    <row r="16" spans="1:18">
      <c r="A16" s="11"/>
      <c r="B16" s="49"/>
      <c r="C16" s="49"/>
      <c r="D16" s="33" t="s">
        <v>244</v>
      </c>
      <c r="E16" s="35">
        <v>18</v>
      </c>
      <c r="F16" s="37"/>
      <c r="G16" s="49"/>
      <c r="H16" s="33" t="s">
        <v>244</v>
      </c>
      <c r="I16" s="35">
        <v>86</v>
      </c>
      <c r="J16" s="37"/>
      <c r="K16" s="49"/>
      <c r="L16" s="33" t="s">
        <v>244</v>
      </c>
      <c r="M16" s="35">
        <v>104</v>
      </c>
      <c r="N16" s="37"/>
    </row>
    <row r="17" spans="1:14" ht="15.75" thickBot="1">
      <c r="A17" s="11"/>
      <c r="B17" s="49"/>
      <c r="C17" s="49"/>
      <c r="D17" s="34"/>
      <c r="E17" s="36"/>
      <c r="F17" s="38"/>
      <c r="G17" s="49"/>
      <c r="H17" s="34"/>
      <c r="I17" s="36"/>
      <c r="J17" s="38"/>
      <c r="K17" s="49"/>
      <c r="L17" s="34"/>
      <c r="M17" s="36"/>
      <c r="N17" s="38"/>
    </row>
    <row r="18" spans="1:14" ht="15.75" thickTop="1">
      <c r="A18" s="11"/>
      <c r="B18" s="148" t="s">
        <v>529</v>
      </c>
      <c r="C18" s="26"/>
      <c r="D18" s="46"/>
      <c r="E18" s="46"/>
      <c r="F18" s="46"/>
      <c r="G18" s="26"/>
      <c r="H18" s="46"/>
      <c r="I18" s="46"/>
      <c r="J18" s="46"/>
      <c r="K18" s="26"/>
      <c r="L18" s="46"/>
      <c r="M18" s="46"/>
      <c r="N18" s="46"/>
    </row>
    <row r="19" spans="1:14">
      <c r="A19" s="11"/>
      <c r="B19" s="124" t="s">
        <v>525</v>
      </c>
      <c r="C19" s="49"/>
      <c r="D19" s="32" t="s">
        <v>244</v>
      </c>
      <c r="E19" s="48" t="s">
        <v>252</v>
      </c>
      <c r="F19" s="49"/>
      <c r="G19" s="49"/>
      <c r="H19" s="32" t="s">
        <v>244</v>
      </c>
      <c r="I19" s="48" t="s">
        <v>530</v>
      </c>
      <c r="J19" s="32" t="s">
        <v>250</v>
      </c>
      <c r="K19" s="49"/>
      <c r="L19" s="32" t="s">
        <v>244</v>
      </c>
      <c r="M19" s="48" t="s">
        <v>530</v>
      </c>
      <c r="N19" s="32" t="s">
        <v>250</v>
      </c>
    </row>
    <row r="20" spans="1:14">
      <c r="A20" s="11"/>
      <c r="B20" s="124"/>
      <c r="C20" s="49"/>
      <c r="D20" s="32"/>
      <c r="E20" s="48"/>
      <c r="F20" s="49"/>
      <c r="G20" s="49"/>
      <c r="H20" s="32"/>
      <c r="I20" s="48"/>
      <c r="J20" s="32"/>
      <c r="K20" s="49"/>
      <c r="L20" s="32"/>
      <c r="M20" s="48"/>
      <c r="N20" s="32"/>
    </row>
    <row r="21" spans="1:14">
      <c r="A21" s="11"/>
      <c r="B21" s="87" t="s">
        <v>527</v>
      </c>
      <c r="C21" s="45"/>
      <c r="D21" s="42" t="s">
        <v>254</v>
      </c>
      <c r="E21" s="42"/>
      <c r="F21" s="39" t="s">
        <v>250</v>
      </c>
      <c r="G21" s="45"/>
      <c r="H21" s="42" t="s">
        <v>252</v>
      </c>
      <c r="I21" s="42"/>
      <c r="J21" s="45"/>
      <c r="K21" s="45"/>
      <c r="L21" s="42" t="s">
        <v>254</v>
      </c>
      <c r="M21" s="42"/>
      <c r="N21" s="39" t="s">
        <v>250</v>
      </c>
    </row>
    <row r="22" spans="1:14">
      <c r="A22" s="11"/>
      <c r="B22" s="87"/>
      <c r="C22" s="45"/>
      <c r="D22" s="42"/>
      <c r="E22" s="42"/>
      <c r="F22" s="39"/>
      <c r="G22" s="45"/>
      <c r="H22" s="42"/>
      <c r="I22" s="42"/>
      <c r="J22" s="45"/>
      <c r="K22" s="45"/>
      <c r="L22" s="42"/>
      <c r="M22" s="42"/>
      <c r="N22" s="39"/>
    </row>
    <row r="23" spans="1:14">
      <c r="A23" s="11"/>
      <c r="B23" s="124" t="s">
        <v>528</v>
      </c>
      <c r="C23" s="49"/>
      <c r="D23" s="48">
        <v>19</v>
      </c>
      <c r="E23" s="48"/>
      <c r="F23" s="49"/>
      <c r="G23" s="49"/>
      <c r="H23" s="48" t="s">
        <v>531</v>
      </c>
      <c r="I23" s="48"/>
      <c r="J23" s="32" t="s">
        <v>250</v>
      </c>
      <c r="K23" s="49"/>
      <c r="L23" s="48">
        <v>16</v>
      </c>
      <c r="M23" s="48"/>
      <c r="N23" s="49"/>
    </row>
    <row r="24" spans="1:14" ht="15.75" thickBot="1">
      <c r="A24" s="11"/>
      <c r="B24" s="124"/>
      <c r="C24" s="49"/>
      <c r="D24" s="51"/>
      <c r="E24" s="51"/>
      <c r="F24" s="102"/>
      <c r="G24" s="49"/>
      <c r="H24" s="51"/>
      <c r="I24" s="51"/>
      <c r="J24" s="133"/>
      <c r="K24" s="49"/>
      <c r="L24" s="51"/>
      <c r="M24" s="51"/>
      <c r="N24" s="102"/>
    </row>
    <row r="25" spans="1:14">
      <c r="A25" s="11"/>
      <c r="B25" s="45"/>
      <c r="C25" s="45"/>
      <c r="D25" s="55" t="s">
        <v>244</v>
      </c>
      <c r="E25" s="52">
        <v>18</v>
      </c>
      <c r="F25" s="53"/>
      <c r="G25" s="45"/>
      <c r="H25" s="55" t="s">
        <v>244</v>
      </c>
      <c r="I25" s="52" t="s">
        <v>532</v>
      </c>
      <c r="J25" s="55" t="s">
        <v>250</v>
      </c>
      <c r="K25" s="45"/>
      <c r="L25" s="55" t="s">
        <v>244</v>
      </c>
      <c r="M25" s="52">
        <v>8</v>
      </c>
      <c r="N25" s="53"/>
    </row>
    <row r="26" spans="1:14" ht="15.75" thickBot="1">
      <c r="A26" s="11"/>
      <c r="B26" s="45"/>
      <c r="C26" s="45"/>
      <c r="D26" s="41"/>
      <c r="E26" s="44"/>
      <c r="F26" s="47"/>
      <c r="G26" s="45"/>
      <c r="H26" s="41"/>
      <c r="I26" s="44"/>
      <c r="J26" s="41"/>
      <c r="K26" s="45"/>
      <c r="L26" s="41"/>
      <c r="M26" s="44"/>
      <c r="N26" s="47"/>
    </row>
    <row r="27" spans="1:14" ht="15.75" thickTop="1">
      <c r="A27" s="11"/>
      <c r="B27" s="147" t="s">
        <v>533</v>
      </c>
      <c r="C27" s="24"/>
      <c r="D27" s="149"/>
      <c r="E27" s="149"/>
      <c r="F27" s="149"/>
      <c r="G27" s="24"/>
      <c r="H27" s="149"/>
      <c r="I27" s="149"/>
      <c r="J27" s="149"/>
      <c r="K27" s="24"/>
      <c r="L27" s="149"/>
      <c r="M27" s="149"/>
      <c r="N27" s="149"/>
    </row>
    <row r="28" spans="1:14">
      <c r="A28" s="11"/>
      <c r="B28" s="87" t="s">
        <v>525</v>
      </c>
      <c r="C28" s="45"/>
      <c r="D28" s="39" t="s">
        <v>244</v>
      </c>
      <c r="E28" s="42" t="s">
        <v>252</v>
      </c>
      <c r="F28" s="45"/>
      <c r="G28" s="45"/>
      <c r="H28" s="39" t="s">
        <v>244</v>
      </c>
      <c r="I28" s="42" t="s">
        <v>252</v>
      </c>
      <c r="J28" s="45"/>
      <c r="K28" s="45"/>
      <c r="L28" s="39" t="s">
        <v>244</v>
      </c>
      <c r="M28" s="42" t="s">
        <v>252</v>
      </c>
      <c r="N28" s="45"/>
    </row>
    <row r="29" spans="1:14">
      <c r="A29" s="11"/>
      <c r="B29" s="87"/>
      <c r="C29" s="45"/>
      <c r="D29" s="39"/>
      <c r="E29" s="42"/>
      <c r="F29" s="45"/>
      <c r="G29" s="45"/>
      <c r="H29" s="39"/>
      <c r="I29" s="42"/>
      <c r="J29" s="45"/>
      <c r="K29" s="45"/>
      <c r="L29" s="39"/>
      <c r="M29" s="42"/>
      <c r="N29" s="45"/>
    </row>
    <row r="30" spans="1:14">
      <c r="A30" s="11"/>
      <c r="B30" s="124" t="s">
        <v>527</v>
      </c>
      <c r="C30" s="49"/>
      <c r="D30" s="48" t="s">
        <v>252</v>
      </c>
      <c r="E30" s="48"/>
      <c r="F30" s="49"/>
      <c r="G30" s="49"/>
      <c r="H30" s="48" t="s">
        <v>252</v>
      </c>
      <c r="I30" s="48"/>
      <c r="J30" s="49"/>
      <c r="K30" s="49"/>
      <c r="L30" s="48" t="s">
        <v>252</v>
      </c>
      <c r="M30" s="48"/>
      <c r="N30" s="49"/>
    </row>
    <row r="31" spans="1:14">
      <c r="A31" s="11"/>
      <c r="B31" s="124"/>
      <c r="C31" s="49"/>
      <c r="D31" s="48"/>
      <c r="E31" s="48"/>
      <c r="F31" s="49"/>
      <c r="G31" s="49"/>
      <c r="H31" s="48"/>
      <c r="I31" s="48"/>
      <c r="J31" s="49"/>
      <c r="K31" s="49"/>
      <c r="L31" s="48"/>
      <c r="M31" s="48"/>
      <c r="N31" s="49"/>
    </row>
    <row r="32" spans="1:14">
      <c r="A32" s="11"/>
      <c r="B32" s="87" t="s">
        <v>528</v>
      </c>
      <c r="C32" s="45"/>
      <c r="D32" s="42">
        <v>18</v>
      </c>
      <c r="E32" s="42"/>
      <c r="F32" s="45"/>
      <c r="G32" s="45"/>
      <c r="H32" s="42">
        <v>9</v>
      </c>
      <c r="I32" s="42"/>
      <c r="J32" s="45"/>
      <c r="K32" s="45"/>
      <c r="L32" s="42">
        <v>27</v>
      </c>
      <c r="M32" s="42"/>
      <c r="N32" s="45"/>
    </row>
    <row r="33" spans="1:18" ht="15.75" thickBot="1">
      <c r="A33" s="11"/>
      <c r="B33" s="87"/>
      <c r="C33" s="45"/>
      <c r="D33" s="80"/>
      <c r="E33" s="80"/>
      <c r="F33" s="81"/>
      <c r="G33" s="45"/>
      <c r="H33" s="80"/>
      <c r="I33" s="80"/>
      <c r="J33" s="81"/>
      <c r="K33" s="45"/>
      <c r="L33" s="80"/>
      <c r="M33" s="80"/>
      <c r="N33" s="81"/>
    </row>
    <row r="34" spans="1:18">
      <c r="A34" s="11"/>
      <c r="B34" s="49"/>
      <c r="C34" s="49"/>
      <c r="D34" s="33" t="s">
        <v>244</v>
      </c>
      <c r="E34" s="35">
        <v>18</v>
      </c>
      <c r="F34" s="37"/>
      <c r="G34" s="49"/>
      <c r="H34" s="33" t="s">
        <v>244</v>
      </c>
      <c r="I34" s="35">
        <v>9</v>
      </c>
      <c r="J34" s="37"/>
      <c r="K34" s="49"/>
      <c r="L34" s="33" t="s">
        <v>244</v>
      </c>
      <c r="M34" s="35">
        <v>27</v>
      </c>
      <c r="N34" s="37"/>
    </row>
    <row r="35" spans="1:18" ht="15.75" thickBot="1">
      <c r="A35" s="11"/>
      <c r="B35" s="49"/>
      <c r="C35" s="49"/>
      <c r="D35" s="34"/>
      <c r="E35" s="36"/>
      <c r="F35" s="38"/>
      <c r="G35" s="49"/>
      <c r="H35" s="34"/>
      <c r="I35" s="36"/>
      <c r="J35" s="38"/>
      <c r="K35" s="49"/>
      <c r="L35" s="34"/>
      <c r="M35" s="36"/>
      <c r="N35" s="38"/>
    </row>
    <row r="36" spans="1:18" ht="15.75" thickTop="1">
      <c r="A36" s="11"/>
      <c r="B36" s="145" t="s">
        <v>509</v>
      </c>
      <c r="C36" s="145"/>
      <c r="D36" s="145"/>
      <c r="E36" s="145"/>
      <c r="F36" s="145"/>
      <c r="G36" s="145"/>
      <c r="H36" s="145"/>
      <c r="I36" s="145"/>
      <c r="J36" s="145"/>
      <c r="K36" s="145"/>
      <c r="L36" s="145"/>
      <c r="M36" s="145"/>
      <c r="N36" s="145"/>
      <c r="O36" s="145"/>
      <c r="P36" s="145"/>
      <c r="Q36" s="145"/>
      <c r="R36" s="145"/>
    </row>
    <row r="37" spans="1:18">
      <c r="A37" s="11"/>
      <c r="B37" s="30"/>
      <c r="C37" s="30"/>
      <c r="D37" s="30"/>
      <c r="E37" s="30"/>
      <c r="F37" s="30"/>
      <c r="G37" s="30"/>
      <c r="H37" s="30"/>
      <c r="I37" s="30"/>
      <c r="J37" s="30"/>
      <c r="K37" s="30"/>
      <c r="L37" s="30"/>
      <c r="M37" s="30"/>
      <c r="N37" s="30"/>
    </row>
    <row r="38" spans="1:18">
      <c r="A38" s="11"/>
      <c r="B38" s="17"/>
      <c r="C38" s="17"/>
      <c r="D38" s="17"/>
      <c r="E38" s="17"/>
      <c r="F38" s="17"/>
      <c r="G38" s="17"/>
      <c r="H38" s="17"/>
      <c r="I38" s="17"/>
      <c r="J38" s="17"/>
      <c r="K38" s="17"/>
      <c r="L38" s="17"/>
      <c r="M38" s="17"/>
      <c r="N38" s="17"/>
    </row>
    <row r="39" spans="1:18" ht="15.75" thickBot="1">
      <c r="A39" s="11"/>
      <c r="B39" s="39"/>
      <c r="C39" s="45"/>
      <c r="D39" s="31" t="s">
        <v>510</v>
      </c>
      <c r="E39" s="31"/>
      <c r="F39" s="31"/>
      <c r="G39" s="31"/>
      <c r="H39" s="31"/>
      <c r="I39" s="31"/>
      <c r="J39" s="31"/>
      <c r="K39" s="31"/>
      <c r="L39" s="31"/>
      <c r="M39" s="31"/>
      <c r="N39" s="31"/>
    </row>
    <row r="40" spans="1:18">
      <c r="A40" s="11"/>
      <c r="B40" s="39"/>
      <c r="C40" s="45"/>
      <c r="D40" s="93">
        <v>2013</v>
      </c>
      <c r="E40" s="93"/>
      <c r="F40" s="93"/>
      <c r="G40" s="146"/>
      <c r="H40" s="93">
        <v>2012</v>
      </c>
      <c r="I40" s="93"/>
      <c r="J40" s="93"/>
      <c r="K40" s="146"/>
      <c r="L40" s="93">
        <v>2011</v>
      </c>
      <c r="M40" s="93"/>
      <c r="N40" s="93"/>
    </row>
    <row r="41" spans="1:18" ht="15.75" thickBot="1">
      <c r="A41" s="11"/>
      <c r="B41" s="39"/>
      <c r="C41" s="45"/>
      <c r="D41" s="31"/>
      <c r="E41" s="31"/>
      <c r="F41" s="31"/>
      <c r="G41" s="145"/>
      <c r="H41" s="31"/>
      <c r="I41" s="31"/>
      <c r="J41" s="31"/>
      <c r="K41" s="145"/>
      <c r="L41" s="31"/>
      <c r="M41" s="31"/>
      <c r="N41" s="31"/>
    </row>
    <row r="42" spans="1:18">
      <c r="A42" s="11"/>
      <c r="B42" s="68" t="s">
        <v>511</v>
      </c>
      <c r="C42" s="24"/>
      <c r="D42" s="20" t="s">
        <v>244</v>
      </c>
      <c r="E42" s="22" t="s">
        <v>512</v>
      </c>
      <c r="F42" s="20" t="s">
        <v>250</v>
      </c>
      <c r="G42" s="24"/>
      <c r="H42" s="20" t="s">
        <v>244</v>
      </c>
      <c r="I42" s="22" t="s">
        <v>513</v>
      </c>
      <c r="J42" s="20" t="s">
        <v>250</v>
      </c>
      <c r="K42" s="24"/>
      <c r="L42" s="20" t="s">
        <v>244</v>
      </c>
      <c r="M42" s="22" t="s">
        <v>514</v>
      </c>
      <c r="N42" s="20" t="s">
        <v>250</v>
      </c>
    </row>
    <row r="43" spans="1:18" ht="15.75" thickBot="1">
      <c r="A43" s="11"/>
      <c r="B43" s="69" t="s">
        <v>319</v>
      </c>
      <c r="C43" s="26"/>
      <c r="D43" s="80" t="s">
        <v>515</v>
      </c>
      <c r="E43" s="80"/>
      <c r="F43" s="139" t="s">
        <v>250</v>
      </c>
      <c r="G43" s="26"/>
      <c r="H43" s="80" t="s">
        <v>516</v>
      </c>
      <c r="I43" s="80"/>
      <c r="J43" s="139" t="s">
        <v>250</v>
      </c>
      <c r="K43" s="26"/>
      <c r="L43" s="80" t="s">
        <v>517</v>
      </c>
      <c r="M43" s="80"/>
      <c r="N43" s="139" t="s">
        <v>250</v>
      </c>
    </row>
    <row r="44" spans="1:18" ht="15.75" thickBot="1">
      <c r="A44" s="11"/>
      <c r="B44" s="140" t="s">
        <v>161</v>
      </c>
      <c r="C44" s="24"/>
      <c r="D44" s="141" t="s">
        <v>244</v>
      </c>
      <c r="E44" s="142" t="s">
        <v>518</v>
      </c>
      <c r="F44" s="141" t="s">
        <v>250</v>
      </c>
      <c r="G44" s="24"/>
      <c r="H44" s="143" t="s">
        <v>244</v>
      </c>
      <c r="I44" s="144" t="s">
        <v>519</v>
      </c>
      <c r="J44" s="143" t="s">
        <v>250</v>
      </c>
      <c r="K44" s="24"/>
      <c r="L44" s="143" t="s">
        <v>244</v>
      </c>
      <c r="M44" s="144" t="s">
        <v>520</v>
      </c>
      <c r="N44" s="143" t="s">
        <v>250</v>
      </c>
    </row>
    <row r="45" spans="1:18" ht="15.75" thickTop="1">
      <c r="A45" s="11" t="s">
        <v>1096</v>
      </c>
      <c r="B45" s="10" t="s">
        <v>7</v>
      </c>
      <c r="C45" s="10"/>
      <c r="D45" s="10"/>
      <c r="E45" s="10"/>
      <c r="F45" s="10"/>
      <c r="G45" s="10"/>
      <c r="H45" s="10"/>
      <c r="I45" s="10"/>
      <c r="J45" s="10"/>
      <c r="K45" s="10"/>
      <c r="L45" s="10"/>
      <c r="M45" s="10"/>
      <c r="N45" s="10"/>
      <c r="O45" s="10"/>
      <c r="P45" s="10"/>
      <c r="Q45" s="10"/>
      <c r="R45" s="10"/>
    </row>
    <row r="46" spans="1:18" ht="24" customHeight="1">
      <c r="A46" s="11"/>
      <c r="B46" s="57" t="s">
        <v>534</v>
      </c>
      <c r="C46" s="57"/>
      <c r="D46" s="57"/>
      <c r="E46" s="57"/>
      <c r="F46" s="57"/>
      <c r="G46" s="57"/>
      <c r="H46" s="57"/>
      <c r="I46" s="57"/>
      <c r="J46" s="57"/>
      <c r="K46" s="57"/>
      <c r="L46" s="57"/>
      <c r="M46" s="57"/>
      <c r="N46" s="57"/>
      <c r="O46" s="57"/>
      <c r="P46" s="57"/>
      <c r="Q46" s="57"/>
      <c r="R46" s="57"/>
    </row>
    <row r="47" spans="1:18">
      <c r="A47" s="11"/>
      <c r="B47" s="30"/>
      <c r="C47" s="30"/>
      <c r="D47" s="30"/>
      <c r="E47" s="30"/>
      <c r="F47" s="30"/>
      <c r="G47" s="30"/>
      <c r="H47" s="30"/>
      <c r="I47" s="30"/>
      <c r="J47" s="30"/>
      <c r="K47" s="30"/>
      <c r="L47" s="30"/>
      <c r="M47" s="30"/>
      <c r="N47" s="30"/>
    </row>
    <row r="48" spans="1:18">
      <c r="A48" s="11"/>
      <c r="B48" s="17"/>
      <c r="C48" s="17"/>
      <c r="D48" s="17"/>
      <c r="E48" s="17"/>
      <c r="F48" s="17"/>
      <c r="G48" s="17"/>
      <c r="H48" s="17"/>
      <c r="I48" s="17"/>
      <c r="J48" s="17"/>
      <c r="K48" s="17"/>
      <c r="L48" s="17"/>
      <c r="M48" s="17"/>
      <c r="N48" s="17"/>
    </row>
    <row r="49" spans="1:14" ht="15.75" thickBot="1">
      <c r="A49" s="11"/>
      <c r="B49" s="39"/>
      <c r="C49" s="45"/>
      <c r="D49" s="31" t="s">
        <v>510</v>
      </c>
      <c r="E49" s="31"/>
      <c r="F49" s="31"/>
      <c r="G49" s="31"/>
      <c r="H49" s="31"/>
      <c r="I49" s="31"/>
      <c r="J49" s="31"/>
      <c r="K49" s="31"/>
      <c r="L49" s="31"/>
      <c r="M49" s="31"/>
      <c r="N49" s="31"/>
    </row>
    <row r="50" spans="1:14">
      <c r="A50" s="11"/>
      <c r="B50" s="39"/>
      <c r="C50" s="45"/>
      <c r="D50" s="93">
        <v>2013</v>
      </c>
      <c r="E50" s="93"/>
      <c r="F50" s="93"/>
      <c r="G50" s="146"/>
      <c r="H50" s="93">
        <v>2012</v>
      </c>
      <c r="I50" s="93"/>
      <c r="J50" s="93"/>
      <c r="K50" s="53"/>
      <c r="L50" s="93">
        <v>2011</v>
      </c>
      <c r="M50" s="93"/>
      <c r="N50" s="93"/>
    </row>
    <row r="51" spans="1:14" ht="15.75" thickBot="1">
      <c r="A51" s="11"/>
      <c r="B51" s="39"/>
      <c r="C51" s="45"/>
      <c r="D51" s="31"/>
      <c r="E51" s="31"/>
      <c r="F51" s="31"/>
      <c r="G51" s="145"/>
      <c r="H51" s="31"/>
      <c r="I51" s="31"/>
      <c r="J51" s="31"/>
      <c r="K51" s="45"/>
      <c r="L51" s="31"/>
      <c r="M51" s="31"/>
      <c r="N51" s="31"/>
    </row>
    <row r="52" spans="1:14">
      <c r="A52" s="11"/>
      <c r="B52" s="68" t="s">
        <v>535</v>
      </c>
      <c r="C52" s="24"/>
      <c r="D52" s="37"/>
      <c r="E52" s="37"/>
      <c r="F52" s="37"/>
      <c r="G52" s="24"/>
      <c r="H52" s="37"/>
      <c r="I52" s="37"/>
      <c r="J52" s="37"/>
      <c r="K52" s="24"/>
      <c r="L52" s="37"/>
      <c r="M52" s="37"/>
      <c r="N52" s="37"/>
    </row>
    <row r="53" spans="1:14">
      <c r="A53" s="11"/>
      <c r="B53" s="86" t="s">
        <v>536</v>
      </c>
      <c r="C53" s="26"/>
      <c r="D53" s="18" t="s">
        <v>244</v>
      </c>
      <c r="E53" s="25" t="s">
        <v>537</v>
      </c>
      <c r="F53" s="18" t="s">
        <v>250</v>
      </c>
      <c r="G53" s="26"/>
      <c r="H53" s="18" t="s">
        <v>244</v>
      </c>
      <c r="I53" s="25" t="s">
        <v>537</v>
      </c>
      <c r="J53" s="18" t="s">
        <v>250</v>
      </c>
      <c r="K53" s="26"/>
      <c r="L53" s="18" t="s">
        <v>244</v>
      </c>
      <c r="M53" s="25" t="s">
        <v>538</v>
      </c>
      <c r="N53" s="18" t="s">
        <v>250</v>
      </c>
    </row>
    <row r="54" spans="1:14">
      <c r="A54" s="11"/>
      <c r="B54" s="124" t="s">
        <v>539</v>
      </c>
      <c r="C54" s="49"/>
      <c r="D54" s="48" t="s">
        <v>252</v>
      </c>
      <c r="E54" s="48"/>
      <c r="F54" s="49"/>
      <c r="G54" s="49"/>
      <c r="H54" s="48" t="s">
        <v>254</v>
      </c>
      <c r="I54" s="48"/>
      <c r="J54" s="32" t="s">
        <v>250</v>
      </c>
      <c r="K54" s="49"/>
      <c r="L54" s="48" t="s">
        <v>252</v>
      </c>
      <c r="M54" s="48"/>
      <c r="N54" s="49"/>
    </row>
    <row r="55" spans="1:14">
      <c r="A55" s="11"/>
      <c r="B55" s="124"/>
      <c r="C55" s="49"/>
      <c r="D55" s="48"/>
      <c r="E55" s="48"/>
      <c r="F55" s="49"/>
      <c r="G55" s="49"/>
      <c r="H55" s="48"/>
      <c r="I55" s="48"/>
      <c r="J55" s="32"/>
      <c r="K55" s="49"/>
      <c r="L55" s="48"/>
      <c r="M55" s="48"/>
      <c r="N55" s="49"/>
    </row>
    <row r="56" spans="1:14" ht="24">
      <c r="A56" s="11"/>
      <c r="B56" s="86" t="s">
        <v>540</v>
      </c>
      <c r="C56" s="26"/>
      <c r="D56" s="45"/>
      <c r="E56" s="45"/>
      <c r="F56" s="45"/>
      <c r="G56" s="26"/>
      <c r="H56" s="45"/>
      <c r="I56" s="45"/>
      <c r="J56" s="45"/>
      <c r="K56" s="26"/>
      <c r="L56" s="45"/>
      <c r="M56" s="45"/>
      <c r="N56" s="45"/>
    </row>
    <row r="57" spans="1:14">
      <c r="A57" s="11"/>
      <c r="B57" s="131" t="s">
        <v>541</v>
      </c>
      <c r="C57" s="49"/>
      <c r="D57" s="48" t="s">
        <v>252</v>
      </c>
      <c r="E57" s="48"/>
      <c r="F57" s="49"/>
      <c r="G57" s="49"/>
      <c r="H57" s="48">
        <v>2</v>
      </c>
      <c r="I57" s="48"/>
      <c r="J57" s="49"/>
      <c r="K57" s="49"/>
      <c r="L57" s="48" t="s">
        <v>542</v>
      </c>
      <c r="M57" s="48"/>
      <c r="N57" s="32" t="s">
        <v>250</v>
      </c>
    </row>
    <row r="58" spans="1:14">
      <c r="A58" s="11"/>
      <c r="B58" s="131"/>
      <c r="C58" s="49"/>
      <c r="D58" s="48"/>
      <c r="E58" s="48"/>
      <c r="F58" s="49"/>
      <c r="G58" s="49"/>
      <c r="H58" s="48"/>
      <c r="I58" s="48"/>
      <c r="J58" s="49"/>
      <c r="K58" s="49"/>
      <c r="L58" s="48"/>
      <c r="M58" s="48"/>
      <c r="N58" s="32"/>
    </row>
    <row r="59" spans="1:14">
      <c r="A59" s="11"/>
      <c r="B59" s="129" t="s">
        <v>543</v>
      </c>
      <c r="C59" s="45"/>
      <c r="D59" s="42">
        <v>26</v>
      </c>
      <c r="E59" s="42"/>
      <c r="F59" s="45"/>
      <c r="G59" s="45"/>
      <c r="H59" s="42" t="s">
        <v>254</v>
      </c>
      <c r="I59" s="42"/>
      <c r="J59" s="39" t="s">
        <v>250</v>
      </c>
      <c r="K59" s="45"/>
      <c r="L59" s="42">
        <v>2</v>
      </c>
      <c r="M59" s="42"/>
      <c r="N59" s="45"/>
    </row>
    <row r="60" spans="1:14">
      <c r="A60" s="11"/>
      <c r="B60" s="129"/>
      <c r="C60" s="45"/>
      <c r="D60" s="42"/>
      <c r="E60" s="42"/>
      <c r="F60" s="45"/>
      <c r="G60" s="45"/>
      <c r="H60" s="42"/>
      <c r="I60" s="42"/>
      <c r="J60" s="39"/>
      <c r="K60" s="45"/>
      <c r="L60" s="42"/>
      <c r="M60" s="42"/>
      <c r="N60" s="45"/>
    </row>
    <row r="61" spans="1:14">
      <c r="A61" s="11"/>
      <c r="B61" s="131" t="s">
        <v>544</v>
      </c>
      <c r="C61" s="49"/>
      <c r="D61" s="48" t="s">
        <v>545</v>
      </c>
      <c r="E61" s="48"/>
      <c r="F61" s="32" t="s">
        <v>250</v>
      </c>
      <c r="G61" s="49"/>
      <c r="H61" s="48">
        <v>33</v>
      </c>
      <c r="I61" s="48"/>
      <c r="J61" s="49"/>
      <c r="K61" s="49"/>
      <c r="L61" s="48">
        <v>12</v>
      </c>
      <c r="M61" s="48"/>
      <c r="N61" s="49"/>
    </row>
    <row r="62" spans="1:14">
      <c r="A62" s="11"/>
      <c r="B62" s="131"/>
      <c r="C62" s="49"/>
      <c r="D62" s="48"/>
      <c r="E62" s="48"/>
      <c r="F62" s="32"/>
      <c r="G62" s="49"/>
      <c r="H62" s="48"/>
      <c r="I62" s="48"/>
      <c r="J62" s="49"/>
      <c r="K62" s="49"/>
      <c r="L62" s="48"/>
      <c r="M62" s="48"/>
      <c r="N62" s="49"/>
    </row>
    <row r="63" spans="1:14">
      <c r="A63" s="11"/>
      <c r="B63" s="129" t="s">
        <v>546</v>
      </c>
      <c r="C63" s="45"/>
      <c r="D63" s="42">
        <v>1</v>
      </c>
      <c r="E63" s="42"/>
      <c r="F63" s="45"/>
      <c r="G63" s="45"/>
      <c r="H63" s="42">
        <v>1</v>
      </c>
      <c r="I63" s="42"/>
      <c r="J63" s="45"/>
      <c r="K63" s="45"/>
      <c r="L63" s="42">
        <v>1</v>
      </c>
      <c r="M63" s="42"/>
      <c r="N63" s="45"/>
    </row>
    <row r="64" spans="1:14">
      <c r="A64" s="11"/>
      <c r="B64" s="129"/>
      <c r="C64" s="45"/>
      <c r="D64" s="42"/>
      <c r="E64" s="42"/>
      <c r="F64" s="45"/>
      <c r="G64" s="45"/>
      <c r="H64" s="42"/>
      <c r="I64" s="42"/>
      <c r="J64" s="45"/>
      <c r="K64" s="45"/>
      <c r="L64" s="42"/>
      <c r="M64" s="42"/>
      <c r="N64" s="45"/>
    </row>
    <row r="65" spans="1:18">
      <c r="A65" s="11"/>
      <c r="B65" s="131" t="s">
        <v>547</v>
      </c>
      <c r="C65" s="49"/>
      <c r="D65" s="48">
        <v>172</v>
      </c>
      <c r="E65" s="48"/>
      <c r="F65" s="49"/>
      <c r="G65" s="49"/>
      <c r="H65" s="48">
        <v>96</v>
      </c>
      <c r="I65" s="48"/>
      <c r="J65" s="49"/>
      <c r="K65" s="49"/>
      <c r="L65" s="48">
        <v>53</v>
      </c>
      <c r="M65" s="48"/>
      <c r="N65" s="49"/>
    </row>
    <row r="66" spans="1:18">
      <c r="A66" s="11"/>
      <c r="B66" s="131"/>
      <c r="C66" s="49"/>
      <c r="D66" s="48"/>
      <c r="E66" s="48"/>
      <c r="F66" s="49"/>
      <c r="G66" s="49"/>
      <c r="H66" s="48"/>
      <c r="I66" s="48"/>
      <c r="J66" s="49"/>
      <c r="K66" s="49"/>
      <c r="L66" s="48"/>
      <c r="M66" s="48"/>
      <c r="N66" s="49"/>
    </row>
    <row r="67" spans="1:18">
      <c r="A67" s="11"/>
      <c r="B67" s="129" t="s">
        <v>548</v>
      </c>
      <c r="C67" s="45"/>
      <c r="D67" s="42" t="s">
        <v>549</v>
      </c>
      <c r="E67" s="42"/>
      <c r="F67" s="39" t="s">
        <v>250</v>
      </c>
      <c r="G67" s="45"/>
      <c r="H67" s="42">
        <v>1</v>
      </c>
      <c r="I67" s="42"/>
      <c r="J67" s="45"/>
      <c r="K67" s="45"/>
      <c r="L67" s="42" t="s">
        <v>542</v>
      </c>
      <c r="M67" s="42"/>
      <c r="N67" s="39" t="s">
        <v>250</v>
      </c>
    </row>
    <row r="68" spans="1:18">
      <c r="A68" s="11"/>
      <c r="B68" s="129"/>
      <c r="C68" s="45"/>
      <c r="D68" s="42"/>
      <c r="E68" s="42"/>
      <c r="F68" s="39"/>
      <c r="G68" s="45"/>
      <c r="H68" s="42"/>
      <c r="I68" s="42"/>
      <c r="J68" s="45"/>
      <c r="K68" s="45"/>
      <c r="L68" s="42"/>
      <c r="M68" s="42"/>
      <c r="N68" s="39"/>
    </row>
    <row r="69" spans="1:18">
      <c r="A69" s="11"/>
      <c r="B69" s="131" t="s">
        <v>550</v>
      </c>
      <c r="C69" s="49"/>
      <c r="D69" s="48">
        <v>86</v>
      </c>
      <c r="E69" s="48"/>
      <c r="F69" s="49"/>
      <c r="G69" s="49"/>
      <c r="H69" s="48" t="s">
        <v>252</v>
      </c>
      <c r="I69" s="48"/>
      <c r="J69" s="49"/>
      <c r="K69" s="49"/>
      <c r="L69" s="48" t="s">
        <v>252</v>
      </c>
      <c r="M69" s="48"/>
      <c r="N69" s="49"/>
    </row>
    <row r="70" spans="1:18">
      <c r="A70" s="11"/>
      <c r="B70" s="131"/>
      <c r="C70" s="49"/>
      <c r="D70" s="48"/>
      <c r="E70" s="48"/>
      <c r="F70" s="49"/>
      <c r="G70" s="49"/>
      <c r="H70" s="48"/>
      <c r="I70" s="48"/>
      <c r="J70" s="49"/>
      <c r="K70" s="49"/>
      <c r="L70" s="48"/>
      <c r="M70" s="48"/>
      <c r="N70" s="49"/>
    </row>
    <row r="71" spans="1:18">
      <c r="A71" s="11"/>
      <c r="B71" s="129" t="s">
        <v>551</v>
      </c>
      <c r="C71" s="45"/>
      <c r="D71" s="42" t="s">
        <v>252</v>
      </c>
      <c r="E71" s="42"/>
      <c r="F71" s="45"/>
      <c r="G71" s="45"/>
      <c r="H71" s="42">
        <v>4</v>
      </c>
      <c r="I71" s="42"/>
      <c r="J71" s="45"/>
      <c r="K71" s="45"/>
      <c r="L71" s="42" t="s">
        <v>252</v>
      </c>
      <c r="M71" s="42"/>
      <c r="N71" s="45"/>
    </row>
    <row r="72" spans="1:18" ht="15.75" thickBot="1">
      <c r="A72" s="11"/>
      <c r="B72" s="129"/>
      <c r="C72" s="45"/>
      <c r="D72" s="80"/>
      <c r="E72" s="80"/>
      <c r="F72" s="81"/>
      <c r="G72" s="45"/>
      <c r="H72" s="80"/>
      <c r="I72" s="80"/>
      <c r="J72" s="81"/>
      <c r="K72" s="45"/>
      <c r="L72" s="80"/>
      <c r="M72" s="80"/>
      <c r="N72" s="81"/>
    </row>
    <row r="73" spans="1:18">
      <c r="A73" s="11"/>
      <c r="B73" s="150" t="s">
        <v>161</v>
      </c>
      <c r="C73" s="49"/>
      <c r="D73" s="33" t="s">
        <v>244</v>
      </c>
      <c r="E73" s="35">
        <v>104</v>
      </c>
      <c r="F73" s="37"/>
      <c r="G73" s="49"/>
      <c r="H73" s="33" t="s">
        <v>244</v>
      </c>
      <c r="I73" s="35">
        <v>8</v>
      </c>
      <c r="J73" s="37"/>
      <c r="K73" s="49"/>
      <c r="L73" s="33" t="s">
        <v>244</v>
      </c>
      <c r="M73" s="35">
        <v>27</v>
      </c>
      <c r="N73" s="37"/>
    </row>
    <row r="74" spans="1:18" ht="15.75" thickBot="1">
      <c r="A74" s="11"/>
      <c r="B74" s="150"/>
      <c r="C74" s="49"/>
      <c r="D74" s="34"/>
      <c r="E74" s="36"/>
      <c r="F74" s="38"/>
      <c r="G74" s="49"/>
      <c r="H74" s="34"/>
      <c r="I74" s="36"/>
      <c r="J74" s="38"/>
      <c r="K74" s="49"/>
      <c r="L74" s="34"/>
      <c r="M74" s="36"/>
      <c r="N74" s="38"/>
    </row>
    <row r="75" spans="1:18" ht="15.75" thickTop="1">
      <c r="A75" s="11" t="s">
        <v>1097</v>
      </c>
      <c r="B75" s="10" t="s">
        <v>7</v>
      </c>
      <c r="C75" s="10"/>
      <c r="D75" s="10"/>
      <c r="E75" s="10"/>
      <c r="F75" s="10"/>
      <c r="G75" s="10"/>
      <c r="H75" s="10"/>
      <c r="I75" s="10"/>
      <c r="J75" s="10"/>
      <c r="K75" s="10"/>
      <c r="L75" s="10"/>
      <c r="M75" s="10"/>
      <c r="N75" s="10"/>
      <c r="O75" s="10"/>
      <c r="P75" s="10"/>
      <c r="Q75" s="10"/>
      <c r="R75" s="10"/>
    </row>
    <row r="76" spans="1:18">
      <c r="A76" s="11"/>
      <c r="B76" s="145" t="s">
        <v>552</v>
      </c>
      <c r="C76" s="145"/>
      <c r="D76" s="145"/>
      <c r="E76" s="145"/>
      <c r="F76" s="145"/>
      <c r="G76" s="145"/>
      <c r="H76" s="145"/>
      <c r="I76" s="145"/>
      <c r="J76" s="145"/>
      <c r="K76" s="145"/>
      <c r="L76" s="145"/>
      <c r="M76" s="145"/>
      <c r="N76" s="145"/>
      <c r="O76" s="145"/>
      <c r="P76" s="145"/>
      <c r="Q76" s="145"/>
      <c r="R76" s="145"/>
    </row>
    <row r="77" spans="1:18">
      <c r="A77" s="11"/>
      <c r="B77" s="30"/>
      <c r="C77" s="30"/>
      <c r="D77" s="30"/>
      <c r="E77" s="30"/>
      <c r="F77" s="30"/>
      <c r="G77" s="30"/>
      <c r="H77" s="30"/>
      <c r="I77" s="30"/>
      <c r="J77" s="30"/>
      <c r="K77" s="30"/>
      <c r="L77" s="30"/>
      <c r="M77" s="30"/>
      <c r="N77" s="30"/>
      <c r="O77" s="30"/>
      <c r="P77" s="30"/>
      <c r="Q77" s="30"/>
      <c r="R77" s="30"/>
    </row>
    <row r="78" spans="1:18">
      <c r="A78" s="11"/>
      <c r="B78" s="17"/>
      <c r="C78" s="17"/>
      <c r="D78" s="17"/>
      <c r="E78" s="17"/>
      <c r="F78" s="17"/>
      <c r="G78" s="17"/>
      <c r="H78" s="17"/>
      <c r="I78" s="17"/>
      <c r="J78" s="17"/>
      <c r="K78" s="17"/>
      <c r="L78" s="17"/>
      <c r="M78" s="17"/>
      <c r="N78" s="17"/>
      <c r="O78" s="17"/>
      <c r="P78" s="17"/>
      <c r="Q78" s="17"/>
      <c r="R78" s="17"/>
    </row>
    <row r="79" spans="1:18" ht="15.75" thickBot="1">
      <c r="A79" s="11"/>
      <c r="B79" s="39"/>
      <c r="C79" s="45"/>
      <c r="D79" s="31" t="s">
        <v>511</v>
      </c>
      <c r="E79" s="31"/>
      <c r="F79" s="31"/>
      <c r="G79" s="31"/>
      <c r="H79" s="31"/>
      <c r="I79" s="31"/>
      <c r="J79" s="31"/>
      <c r="K79" s="26"/>
      <c r="L79" s="31" t="s">
        <v>319</v>
      </c>
      <c r="M79" s="31"/>
      <c r="N79" s="31"/>
      <c r="O79" s="31"/>
      <c r="P79" s="31"/>
      <c r="Q79" s="31"/>
      <c r="R79" s="31"/>
    </row>
    <row r="80" spans="1:18" ht="15.75" thickBot="1">
      <c r="A80" s="11"/>
      <c r="B80" s="39"/>
      <c r="C80" s="45"/>
      <c r="D80" s="64">
        <v>2013</v>
      </c>
      <c r="E80" s="64"/>
      <c r="F80" s="64"/>
      <c r="G80" s="26"/>
      <c r="H80" s="64">
        <v>2012</v>
      </c>
      <c r="I80" s="64"/>
      <c r="J80" s="64"/>
      <c r="K80" s="26"/>
      <c r="L80" s="64">
        <v>2013</v>
      </c>
      <c r="M80" s="64"/>
      <c r="N80" s="64"/>
      <c r="O80" s="26"/>
      <c r="P80" s="64">
        <v>2012</v>
      </c>
      <c r="Q80" s="64"/>
      <c r="R80" s="64"/>
    </row>
    <row r="81" spans="1:18">
      <c r="A81" s="11"/>
      <c r="B81" s="68" t="s">
        <v>553</v>
      </c>
      <c r="C81" s="24"/>
      <c r="D81" s="37"/>
      <c r="E81" s="37"/>
      <c r="F81" s="37"/>
      <c r="G81" s="24"/>
      <c r="H81" s="37"/>
      <c r="I81" s="37"/>
      <c r="J81" s="37"/>
      <c r="K81" s="24"/>
      <c r="L81" s="37"/>
      <c r="M81" s="37"/>
      <c r="N81" s="37"/>
      <c r="O81" s="24"/>
      <c r="P81" s="37"/>
      <c r="Q81" s="37"/>
      <c r="R81" s="37"/>
    </row>
    <row r="82" spans="1:18">
      <c r="A82" s="11"/>
      <c r="B82" s="87" t="s">
        <v>554</v>
      </c>
      <c r="C82" s="45"/>
      <c r="D82" s="39" t="s">
        <v>244</v>
      </c>
      <c r="E82" s="42">
        <v>9</v>
      </c>
      <c r="F82" s="45"/>
      <c r="G82" s="45"/>
      <c r="H82" s="39" t="s">
        <v>244</v>
      </c>
      <c r="I82" s="42">
        <v>9</v>
      </c>
      <c r="J82" s="45"/>
      <c r="K82" s="45"/>
      <c r="L82" s="39" t="s">
        <v>244</v>
      </c>
      <c r="M82" s="42">
        <v>4</v>
      </c>
      <c r="N82" s="45"/>
      <c r="O82" s="45"/>
      <c r="P82" s="39" t="s">
        <v>244</v>
      </c>
      <c r="Q82" s="42">
        <v>4</v>
      </c>
      <c r="R82" s="45"/>
    </row>
    <row r="83" spans="1:18">
      <c r="A83" s="11"/>
      <c r="B83" s="87"/>
      <c r="C83" s="45"/>
      <c r="D83" s="39"/>
      <c r="E83" s="42"/>
      <c r="F83" s="45"/>
      <c r="G83" s="45"/>
      <c r="H83" s="39"/>
      <c r="I83" s="42"/>
      <c r="J83" s="45"/>
      <c r="K83" s="45"/>
      <c r="L83" s="39"/>
      <c r="M83" s="42"/>
      <c r="N83" s="45"/>
      <c r="O83" s="45"/>
      <c r="P83" s="39"/>
      <c r="Q83" s="42"/>
      <c r="R83" s="45"/>
    </row>
    <row r="84" spans="1:18">
      <c r="A84" s="11"/>
      <c r="B84" s="124" t="s">
        <v>555</v>
      </c>
      <c r="C84" s="49"/>
      <c r="D84" s="48">
        <v>6</v>
      </c>
      <c r="E84" s="48"/>
      <c r="F84" s="49"/>
      <c r="G84" s="49"/>
      <c r="H84" s="48">
        <v>2</v>
      </c>
      <c r="I84" s="48"/>
      <c r="J84" s="49"/>
      <c r="K84" s="49"/>
      <c r="L84" s="48">
        <v>2</v>
      </c>
      <c r="M84" s="48"/>
      <c r="N84" s="49"/>
      <c r="O84" s="49"/>
      <c r="P84" s="48">
        <v>1</v>
      </c>
      <c r="Q84" s="48"/>
      <c r="R84" s="49"/>
    </row>
    <row r="85" spans="1:18">
      <c r="A85" s="11"/>
      <c r="B85" s="124"/>
      <c r="C85" s="49"/>
      <c r="D85" s="48"/>
      <c r="E85" s="48"/>
      <c r="F85" s="49"/>
      <c r="G85" s="49"/>
      <c r="H85" s="48"/>
      <c r="I85" s="48"/>
      <c r="J85" s="49"/>
      <c r="K85" s="49"/>
      <c r="L85" s="48"/>
      <c r="M85" s="48"/>
      <c r="N85" s="49"/>
      <c r="O85" s="49"/>
      <c r="P85" s="48"/>
      <c r="Q85" s="48"/>
      <c r="R85" s="49"/>
    </row>
    <row r="86" spans="1:18">
      <c r="A86" s="11"/>
      <c r="B86" s="87" t="s">
        <v>556</v>
      </c>
      <c r="C86" s="45"/>
      <c r="D86" s="42">
        <v>6</v>
      </c>
      <c r="E86" s="42"/>
      <c r="F86" s="45"/>
      <c r="G86" s="45"/>
      <c r="H86" s="42">
        <v>6</v>
      </c>
      <c r="I86" s="42"/>
      <c r="J86" s="45"/>
      <c r="K86" s="45"/>
      <c r="L86" s="42">
        <v>4</v>
      </c>
      <c r="M86" s="42"/>
      <c r="N86" s="45"/>
      <c r="O86" s="45"/>
      <c r="P86" s="42">
        <v>19</v>
      </c>
      <c r="Q86" s="42"/>
      <c r="R86" s="45"/>
    </row>
    <row r="87" spans="1:18">
      <c r="A87" s="11"/>
      <c r="B87" s="87"/>
      <c r="C87" s="45"/>
      <c r="D87" s="42"/>
      <c r="E87" s="42"/>
      <c r="F87" s="45"/>
      <c r="G87" s="45"/>
      <c r="H87" s="42"/>
      <c r="I87" s="42"/>
      <c r="J87" s="45"/>
      <c r="K87" s="45"/>
      <c r="L87" s="42"/>
      <c r="M87" s="42"/>
      <c r="N87" s="45"/>
      <c r="O87" s="45"/>
      <c r="P87" s="42"/>
      <c r="Q87" s="42"/>
      <c r="R87" s="45"/>
    </row>
    <row r="88" spans="1:18">
      <c r="A88" s="11"/>
      <c r="B88" s="124" t="s">
        <v>557</v>
      </c>
      <c r="C88" s="49"/>
      <c r="D88" s="48">
        <v>10</v>
      </c>
      <c r="E88" s="48"/>
      <c r="F88" s="49"/>
      <c r="G88" s="49"/>
      <c r="H88" s="48">
        <v>7</v>
      </c>
      <c r="I88" s="48"/>
      <c r="J88" s="49"/>
      <c r="K88" s="49"/>
      <c r="L88" s="48">
        <v>3</v>
      </c>
      <c r="M88" s="48"/>
      <c r="N88" s="49"/>
      <c r="O88" s="49"/>
      <c r="P88" s="48">
        <v>2</v>
      </c>
      <c r="Q88" s="48"/>
      <c r="R88" s="49"/>
    </row>
    <row r="89" spans="1:18" ht="15.75" thickBot="1">
      <c r="A89" s="11"/>
      <c r="B89" s="124"/>
      <c r="C89" s="49"/>
      <c r="D89" s="51"/>
      <c r="E89" s="51"/>
      <c r="F89" s="102"/>
      <c r="G89" s="49"/>
      <c r="H89" s="51"/>
      <c r="I89" s="51"/>
      <c r="J89" s="102"/>
      <c r="K89" s="49"/>
      <c r="L89" s="51"/>
      <c r="M89" s="51"/>
      <c r="N89" s="102"/>
      <c r="O89" s="49"/>
      <c r="P89" s="51"/>
      <c r="Q89" s="51"/>
      <c r="R89" s="102"/>
    </row>
    <row r="90" spans="1:18">
      <c r="A90" s="11"/>
      <c r="B90" s="129" t="s">
        <v>558</v>
      </c>
      <c r="C90" s="45"/>
      <c r="D90" s="52">
        <v>31</v>
      </c>
      <c r="E90" s="52"/>
      <c r="F90" s="53"/>
      <c r="G90" s="45"/>
      <c r="H90" s="52">
        <v>24</v>
      </c>
      <c r="I90" s="52"/>
      <c r="J90" s="53"/>
      <c r="K90" s="45"/>
      <c r="L90" s="52">
        <v>13</v>
      </c>
      <c r="M90" s="52"/>
      <c r="N90" s="53"/>
      <c r="O90" s="45"/>
      <c r="P90" s="52">
        <v>26</v>
      </c>
      <c r="Q90" s="52"/>
      <c r="R90" s="53"/>
    </row>
    <row r="91" spans="1:18" ht="15.75" thickBot="1">
      <c r="A91" s="11"/>
      <c r="B91" s="129"/>
      <c r="C91" s="45"/>
      <c r="D91" s="80"/>
      <c r="E91" s="80"/>
      <c r="F91" s="81"/>
      <c r="G91" s="45"/>
      <c r="H91" s="80"/>
      <c r="I91" s="80"/>
      <c r="J91" s="81"/>
      <c r="K91" s="45"/>
      <c r="L91" s="80"/>
      <c r="M91" s="80"/>
      <c r="N91" s="81"/>
      <c r="O91" s="45"/>
      <c r="P91" s="80"/>
      <c r="Q91" s="80"/>
      <c r="R91" s="81"/>
    </row>
    <row r="92" spans="1:18">
      <c r="A92" s="11"/>
      <c r="B92" s="68" t="s">
        <v>559</v>
      </c>
      <c r="C92" s="24"/>
      <c r="D92" s="37"/>
      <c r="E92" s="37"/>
      <c r="F92" s="37"/>
      <c r="G92" s="24"/>
      <c r="H92" s="37"/>
      <c r="I92" s="37"/>
      <c r="J92" s="37"/>
      <c r="K92" s="24"/>
      <c r="L92" s="37"/>
      <c r="M92" s="37"/>
      <c r="N92" s="37"/>
      <c r="O92" s="24"/>
      <c r="P92" s="37"/>
      <c r="Q92" s="37"/>
      <c r="R92" s="37"/>
    </row>
    <row r="93" spans="1:18">
      <c r="A93" s="11"/>
      <c r="B93" s="87" t="s">
        <v>560</v>
      </c>
      <c r="C93" s="45"/>
      <c r="D93" s="42">
        <v>88</v>
      </c>
      <c r="E93" s="42"/>
      <c r="F93" s="45"/>
      <c r="G93" s="45"/>
      <c r="H93" s="42">
        <v>128</v>
      </c>
      <c r="I93" s="42"/>
      <c r="J93" s="45"/>
      <c r="K93" s="45"/>
      <c r="L93" s="42">
        <v>5</v>
      </c>
      <c r="M93" s="42"/>
      <c r="N93" s="45"/>
      <c r="O93" s="45"/>
      <c r="P93" s="42">
        <v>6</v>
      </c>
      <c r="Q93" s="42"/>
      <c r="R93" s="45"/>
    </row>
    <row r="94" spans="1:18">
      <c r="A94" s="11"/>
      <c r="B94" s="87"/>
      <c r="C94" s="45"/>
      <c r="D94" s="42"/>
      <c r="E94" s="42"/>
      <c r="F94" s="45"/>
      <c r="G94" s="45"/>
      <c r="H94" s="42"/>
      <c r="I94" s="42"/>
      <c r="J94" s="45"/>
      <c r="K94" s="45"/>
      <c r="L94" s="42"/>
      <c r="M94" s="42"/>
      <c r="N94" s="45"/>
      <c r="O94" s="45"/>
      <c r="P94" s="42"/>
      <c r="Q94" s="42"/>
      <c r="R94" s="45"/>
    </row>
    <row r="95" spans="1:18">
      <c r="A95" s="11"/>
      <c r="B95" s="124" t="s">
        <v>561</v>
      </c>
      <c r="C95" s="49"/>
      <c r="D95" s="48">
        <v>29</v>
      </c>
      <c r="E95" s="48"/>
      <c r="F95" s="49"/>
      <c r="G95" s="49"/>
      <c r="H95" s="48">
        <v>27</v>
      </c>
      <c r="I95" s="48"/>
      <c r="J95" s="49"/>
      <c r="K95" s="49"/>
      <c r="L95" s="48">
        <v>15</v>
      </c>
      <c r="M95" s="48"/>
      <c r="N95" s="49"/>
      <c r="O95" s="49"/>
      <c r="P95" s="48">
        <v>14</v>
      </c>
      <c r="Q95" s="48"/>
      <c r="R95" s="49"/>
    </row>
    <row r="96" spans="1:18">
      <c r="A96" s="11"/>
      <c r="B96" s="124"/>
      <c r="C96" s="49"/>
      <c r="D96" s="48"/>
      <c r="E96" s="48"/>
      <c r="F96" s="49"/>
      <c r="G96" s="49"/>
      <c r="H96" s="48"/>
      <c r="I96" s="48"/>
      <c r="J96" s="49"/>
      <c r="K96" s="49"/>
      <c r="L96" s="48"/>
      <c r="M96" s="48"/>
      <c r="N96" s="49"/>
      <c r="O96" s="49"/>
      <c r="P96" s="48"/>
      <c r="Q96" s="48"/>
      <c r="R96" s="49"/>
    </row>
    <row r="97" spans="1:18">
      <c r="A97" s="11"/>
      <c r="B97" s="87" t="s">
        <v>562</v>
      </c>
      <c r="C97" s="45"/>
      <c r="D97" s="42">
        <v>108</v>
      </c>
      <c r="E97" s="42"/>
      <c r="F97" s="45"/>
      <c r="G97" s="45"/>
      <c r="H97" s="42">
        <v>121</v>
      </c>
      <c r="I97" s="42"/>
      <c r="J97" s="45"/>
      <c r="K97" s="45"/>
      <c r="L97" s="42">
        <v>31</v>
      </c>
      <c r="M97" s="42"/>
      <c r="N97" s="45"/>
      <c r="O97" s="45"/>
      <c r="P97" s="42">
        <v>34</v>
      </c>
      <c r="Q97" s="42"/>
      <c r="R97" s="45"/>
    </row>
    <row r="98" spans="1:18">
      <c r="A98" s="11"/>
      <c r="B98" s="87"/>
      <c r="C98" s="45"/>
      <c r="D98" s="42"/>
      <c r="E98" s="42"/>
      <c r="F98" s="45"/>
      <c r="G98" s="45"/>
      <c r="H98" s="42"/>
      <c r="I98" s="42"/>
      <c r="J98" s="45"/>
      <c r="K98" s="45"/>
      <c r="L98" s="42"/>
      <c r="M98" s="42"/>
      <c r="N98" s="45"/>
      <c r="O98" s="45"/>
      <c r="P98" s="42"/>
      <c r="Q98" s="42"/>
      <c r="R98" s="45"/>
    </row>
    <row r="99" spans="1:18">
      <c r="A99" s="11"/>
      <c r="B99" s="124" t="s">
        <v>563</v>
      </c>
      <c r="C99" s="49"/>
      <c r="D99" s="48">
        <v>478</v>
      </c>
      <c r="E99" s="48"/>
      <c r="F99" s="49"/>
      <c r="G99" s="49"/>
      <c r="H99" s="48">
        <v>375</v>
      </c>
      <c r="I99" s="48"/>
      <c r="J99" s="49"/>
      <c r="K99" s="49"/>
      <c r="L99" s="48">
        <v>131</v>
      </c>
      <c r="M99" s="48"/>
      <c r="N99" s="49"/>
      <c r="O99" s="49"/>
      <c r="P99" s="48">
        <v>122</v>
      </c>
      <c r="Q99" s="48"/>
      <c r="R99" s="49"/>
    </row>
    <row r="100" spans="1:18">
      <c r="A100" s="11"/>
      <c r="B100" s="124"/>
      <c r="C100" s="49"/>
      <c r="D100" s="48"/>
      <c r="E100" s="48"/>
      <c r="F100" s="49"/>
      <c r="G100" s="49"/>
      <c r="H100" s="48"/>
      <c r="I100" s="48"/>
      <c r="J100" s="49"/>
      <c r="K100" s="49"/>
      <c r="L100" s="48"/>
      <c r="M100" s="48"/>
      <c r="N100" s="49"/>
      <c r="O100" s="49"/>
      <c r="P100" s="48"/>
      <c r="Q100" s="48"/>
      <c r="R100" s="49"/>
    </row>
    <row r="101" spans="1:18">
      <c r="A101" s="11"/>
      <c r="B101" s="87" t="s">
        <v>564</v>
      </c>
      <c r="C101" s="45"/>
      <c r="D101" s="42">
        <v>28</v>
      </c>
      <c r="E101" s="42"/>
      <c r="F101" s="45"/>
      <c r="G101" s="45"/>
      <c r="H101" s="42">
        <v>12</v>
      </c>
      <c r="I101" s="42"/>
      <c r="J101" s="45"/>
      <c r="K101" s="45"/>
      <c r="L101" s="42" t="s">
        <v>252</v>
      </c>
      <c r="M101" s="42"/>
      <c r="N101" s="45"/>
      <c r="O101" s="45"/>
      <c r="P101" s="42" t="s">
        <v>252</v>
      </c>
      <c r="Q101" s="42"/>
      <c r="R101" s="45"/>
    </row>
    <row r="102" spans="1:18">
      <c r="A102" s="11"/>
      <c r="B102" s="87"/>
      <c r="C102" s="45"/>
      <c r="D102" s="42"/>
      <c r="E102" s="42"/>
      <c r="F102" s="45"/>
      <c r="G102" s="45"/>
      <c r="H102" s="42"/>
      <c r="I102" s="42"/>
      <c r="J102" s="45"/>
      <c r="K102" s="45"/>
      <c r="L102" s="42"/>
      <c r="M102" s="42"/>
      <c r="N102" s="45"/>
      <c r="O102" s="45"/>
      <c r="P102" s="42"/>
      <c r="Q102" s="42"/>
      <c r="R102" s="45"/>
    </row>
    <row r="103" spans="1:18">
      <c r="A103" s="11"/>
      <c r="B103" s="124" t="s">
        <v>565</v>
      </c>
      <c r="C103" s="49"/>
      <c r="D103" s="48">
        <v>2</v>
      </c>
      <c r="E103" s="48"/>
      <c r="F103" s="49"/>
      <c r="G103" s="49"/>
      <c r="H103" s="48">
        <v>2</v>
      </c>
      <c r="I103" s="48"/>
      <c r="J103" s="49"/>
      <c r="K103" s="49"/>
      <c r="L103" s="48" t="s">
        <v>252</v>
      </c>
      <c r="M103" s="48"/>
      <c r="N103" s="49"/>
      <c r="O103" s="49"/>
      <c r="P103" s="48" t="s">
        <v>252</v>
      </c>
      <c r="Q103" s="48"/>
      <c r="R103" s="49"/>
    </row>
    <row r="104" spans="1:18">
      <c r="A104" s="11"/>
      <c r="B104" s="124"/>
      <c r="C104" s="49"/>
      <c r="D104" s="48"/>
      <c r="E104" s="48"/>
      <c r="F104" s="49"/>
      <c r="G104" s="49"/>
      <c r="H104" s="48"/>
      <c r="I104" s="48"/>
      <c r="J104" s="49"/>
      <c r="K104" s="49"/>
      <c r="L104" s="48"/>
      <c r="M104" s="48"/>
      <c r="N104" s="49"/>
      <c r="O104" s="49"/>
      <c r="P104" s="48"/>
      <c r="Q104" s="48"/>
      <c r="R104" s="49"/>
    </row>
    <row r="105" spans="1:18">
      <c r="A105" s="11"/>
      <c r="B105" s="87" t="s">
        <v>566</v>
      </c>
      <c r="C105" s="45"/>
      <c r="D105" s="42" t="s">
        <v>252</v>
      </c>
      <c r="E105" s="42"/>
      <c r="F105" s="45"/>
      <c r="G105" s="45"/>
      <c r="H105" s="42" t="s">
        <v>252</v>
      </c>
      <c r="I105" s="42"/>
      <c r="J105" s="45"/>
      <c r="K105" s="45"/>
      <c r="L105" s="42">
        <v>47</v>
      </c>
      <c r="M105" s="42"/>
      <c r="N105" s="45"/>
      <c r="O105" s="45"/>
      <c r="P105" s="42">
        <v>29</v>
      </c>
      <c r="Q105" s="42"/>
      <c r="R105" s="45"/>
    </row>
    <row r="106" spans="1:18">
      <c r="A106" s="11"/>
      <c r="B106" s="87"/>
      <c r="C106" s="45"/>
      <c r="D106" s="42"/>
      <c r="E106" s="42"/>
      <c r="F106" s="45"/>
      <c r="G106" s="45"/>
      <c r="H106" s="42"/>
      <c r="I106" s="42"/>
      <c r="J106" s="45"/>
      <c r="K106" s="45"/>
      <c r="L106" s="42"/>
      <c r="M106" s="42"/>
      <c r="N106" s="45"/>
      <c r="O106" s="45"/>
      <c r="P106" s="42"/>
      <c r="Q106" s="42"/>
      <c r="R106" s="45"/>
    </row>
    <row r="107" spans="1:18">
      <c r="A107" s="11"/>
      <c r="B107" s="124" t="s">
        <v>557</v>
      </c>
      <c r="C107" s="49"/>
      <c r="D107" s="48">
        <v>27</v>
      </c>
      <c r="E107" s="48"/>
      <c r="F107" s="49"/>
      <c r="G107" s="49"/>
      <c r="H107" s="48">
        <v>6</v>
      </c>
      <c r="I107" s="48"/>
      <c r="J107" s="49"/>
      <c r="K107" s="49"/>
      <c r="L107" s="48">
        <v>1</v>
      </c>
      <c r="M107" s="48"/>
      <c r="N107" s="49"/>
      <c r="O107" s="49"/>
      <c r="P107" s="48">
        <v>1</v>
      </c>
      <c r="Q107" s="48"/>
      <c r="R107" s="49"/>
    </row>
    <row r="108" spans="1:18" ht="15.75" thickBot="1">
      <c r="A108" s="11"/>
      <c r="B108" s="124"/>
      <c r="C108" s="49"/>
      <c r="D108" s="51"/>
      <c r="E108" s="51"/>
      <c r="F108" s="102"/>
      <c r="G108" s="49"/>
      <c r="H108" s="51"/>
      <c r="I108" s="51"/>
      <c r="J108" s="102"/>
      <c r="K108" s="49"/>
      <c r="L108" s="51"/>
      <c r="M108" s="51"/>
      <c r="N108" s="102"/>
      <c r="O108" s="49"/>
      <c r="P108" s="51"/>
      <c r="Q108" s="51"/>
      <c r="R108" s="102"/>
    </row>
    <row r="109" spans="1:18">
      <c r="A109" s="11"/>
      <c r="B109" s="129" t="s">
        <v>567</v>
      </c>
      <c r="C109" s="45"/>
      <c r="D109" s="52">
        <v>760</v>
      </c>
      <c r="E109" s="52"/>
      <c r="F109" s="53"/>
      <c r="G109" s="45"/>
      <c r="H109" s="52">
        <v>671</v>
      </c>
      <c r="I109" s="52"/>
      <c r="J109" s="53"/>
      <c r="K109" s="45"/>
      <c r="L109" s="52">
        <v>230</v>
      </c>
      <c r="M109" s="52"/>
      <c r="N109" s="53"/>
      <c r="O109" s="45"/>
      <c r="P109" s="52">
        <v>206</v>
      </c>
      <c r="Q109" s="52"/>
      <c r="R109" s="53"/>
    </row>
    <row r="110" spans="1:18" ht="15.75" thickBot="1">
      <c r="A110" s="11"/>
      <c r="B110" s="129"/>
      <c r="C110" s="45"/>
      <c r="D110" s="80"/>
      <c r="E110" s="80"/>
      <c r="F110" s="81"/>
      <c r="G110" s="45"/>
      <c r="H110" s="80"/>
      <c r="I110" s="80"/>
      <c r="J110" s="81"/>
      <c r="K110" s="45"/>
      <c r="L110" s="80"/>
      <c r="M110" s="80"/>
      <c r="N110" s="81"/>
      <c r="O110" s="45"/>
      <c r="P110" s="80"/>
      <c r="Q110" s="80"/>
      <c r="R110" s="81"/>
    </row>
    <row r="111" spans="1:18">
      <c r="A111" s="11"/>
      <c r="B111" s="151" t="s">
        <v>568</v>
      </c>
      <c r="C111" s="49"/>
      <c r="D111" s="35">
        <v>791</v>
      </c>
      <c r="E111" s="35"/>
      <c r="F111" s="37"/>
      <c r="G111" s="49"/>
      <c r="H111" s="35">
        <v>695</v>
      </c>
      <c r="I111" s="35"/>
      <c r="J111" s="37"/>
      <c r="K111" s="49"/>
      <c r="L111" s="35">
        <v>243</v>
      </c>
      <c r="M111" s="35"/>
      <c r="N111" s="37"/>
      <c r="O111" s="49"/>
      <c r="P111" s="35">
        <v>232</v>
      </c>
      <c r="Q111" s="35"/>
      <c r="R111" s="37"/>
    </row>
    <row r="112" spans="1:18">
      <c r="A112" s="11"/>
      <c r="B112" s="151"/>
      <c r="C112" s="49"/>
      <c r="D112" s="77"/>
      <c r="E112" s="77"/>
      <c r="F112" s="78"/>
      <c r="G112" s="49"/>
      <c r="H112" s="77"/>
      <c r="I112" s="77"/>
      <c r="J112" s="78"/>
      <c r="K112" s="49"/>
      <c r="L112" s="77"/>
      <c r="M112" s="77"/>
      <c r="N112" s="78"/>
      <c r="O112" s="49"/>
      <c r="P112" s="77"/>
      <c r="Q112" s="77"/>
      <c r="R112" s="78"/>
    </row>
    <row r="113" spans="1:18" ht="15.75" thickBot="1">
      <c r="A113" s="11"/>
      <c r="B113" s="69" t="s">
        <v>569</v>
      </c>
      <c r="C113" s="26"/>
      <c r="D113" s="80" t="s">
        <v>570</v>
      </c>
      <c r="E113" s="80"/>
      <c r="F113" s="139" t="s">
        <v>250</v>
      </c>
      <c r="G113" s="26"/>
      <c r="H113" s="80" t="s">
        <v>571</v>
      </c>
      <c r="I113" s="80"/>
      <c r="J113" s="139" t="s">
        <v>250</v>
      </c>
      <c r="K113" s="26"/>
      <c r="L113" s="80" t="s">
        <v>572</v>
      </c>
      <c r="M113" s="80"/>
      <c r="N113" s="139" t="s">
        <v>250</v>
      </c>
      <c r="O113" s="26"/>
      <c r="P113" s="80" t="s">
        <v>537</v>
      </c>
      <c r="Q113" s="80"/>
      <c r="R113" s="139" t="s">
        <v>250</v>
      </c>
    </row>
    <row r="114" spans="1:18">
      <c r="A114" s="11"/>
      <c r="B114" s="124" t="s">
        <v>573</v>
      </c>
      <c r="C114" s="49"/>
      <c r="D114" s="35">
        <v>1</v>
      </c>
      <c r="E114" s="35"/>
      <c r="F114" s="37"/>
      <c r="G114" s="49"/>
      <c r="H114" s="35">
        <v>10</v>
      </c>
      <c r="I114" s="35"/>
      <c r="J114" s="37"/>
      <c r="K114" s="49"/>
      <c r="L114" s="35">
        <v>61</v>
      </c>
      <c r="M114" s="35"/>
      <c r="N114" s="37"/>
      <c r="O114" s="49"/>
      <c r="P114" s="35">
        <v>105</v>
      </c>
      <c r="Q114" s="35"/>
      <c r="R114" s="37"/>
    </row>
    <row r="115" spans="1:18" ht="15.75" thickBot="1">
      <c r="A115" s="11"/>
      <c r="B115" s="124"/>
      <c r="C115" s="49"/>
      <c r="D115" s="51"/>
      <c r="E115" s="51"/>
      <c r="F115" s="102"/>
      <c r="G115" s="49"/>
      <c r="H115" s="51"/>
      <c r="I115" s="51"/>
      <c r="J115" s="102"/>
      <c r="K115" s="49"/>
      <c r="L115" s="51"/>
      <c r="M115" s="51"/>
      <c r="N115" s="102"/>
      <c r="O115" s="49"/>
      <c r="P115" s="51"/>
      <c r="Q115" s="51"/>
      <c r="R115" s="102"/>
    </row>
    <row r="116" spans="1:18">
      <c r="A116" s="11"/>
      <c r="B116" s="69" t="s">
        <v>574</v>
      </c>
      <c r="C116" s="26"/>
      <c r="D116" s="53"/>
      <c r="E116" s="53"/>
      <c r="F116" s="53"/>
      <c r="G116" s="26"/>
      <c r="H116" s="53"/>
      <c r="I116" s="53"/>
      <c r="J116" s="53"/>
      <c r="K116" s="26"/>
      <c r="L116" s="53"/>
      <c r="M116" s="53"/>
      <c r="N116" s="53"/>
      <c r="O116" s="26"/>
      <c r="P116" s="53"/>
      <c r="Q116" s="53"/>
      <c r="R116" s="53"/>
    </row>
    <row r="117" spans="1:18">
      <c r="A117" s="11"/>
      <c r="B117" s="124" t="s">
        <v>554</v>
      </c>
      <c r="C117" s="49"/>
      <c r="D117" s="48" t="s">
        <v>252</v>
      </c>
      <c r="E117" s="48"/>
      <c r="F117" s="49"/>
      <c r="G117" s="49"/>
      <c r="H117" s="48" t="s">
        <v>252</v>
      </c>
      <c r="I117" s="48"/>
      <c r="J117" s="49"/>
      <c r="K117" s="49"/>
      <c r="L117" s="48">
        <v>6</v>
      </c>
      <c r="M117" s="48"/>
      <c r="N117" s="49"/>
      <c r="O117" s="49"/>
      <c r="P117" s="48">
        <v>9</v>
      </c>
      <c r="Q117" s="48"/>
      <c r="R117" s="49"/>
    </row>
    <row r="118" spans="1:18">
      <c r="A118" s="11"/>
      <c r="B118" s="124"/>
      <c r="C118" s="49"/>
      <c r="D118" s="48"/>
      <c r="E118" s="48"/>
      <c r="F118" s="49"/>
      <c r="G118" s="49"/>
      <c r="H118" s="48"/>
      <c r="I118" s="48"/>
      <c r="J118" s="49"/>
      <c r="K118" s="49"/>
      <c r="L118" s="48"/>
      <c r="M118" s="48"/>
      <c r="N118" s="49"/>
      <c r="O118" s="49"/>
      <c r="P118" s="48"/>
      <c r="Q118" s="48"/>
      <c r="R118" s="49"/>
    </row>
    <row r="119" spans="1:18">
      <c r="A119" s="11"/>
      <c r="B119" s="87" t="s">
        <v>556</v>
      </c>
      <c r="C119" s="45"/>
      <c r="D119" s="42" t="s">
        <v>252</v>
      </c>
      <c r="E119" s="42"/>
      <c r="F119" s="45"/>
      <c r="G119" s="45"/>
      <c r="H119" s="42" t="s">
        <v>252</v>
      </c>
      <c r="I119" s="42"/>
      <c r="J119" s="45"/>
      <c r="K119" s="45"/>
      <c r="L119" s="42">
        <v>2</v>
      </c>
      <c r="M119" s="42"/>
      <c r="N119" s="45"/>
      <c r="O119" s="45"/>
      <c r="P119" s="42">
        <v>2</v>
      </c>
      <c r="Q119" s="42"/>
      <c r="R119" s="45"/>
    </row>
    <row r="120" spans="1:18">
      <c r="A120" s="11"/>
      <c r="B120" s="87"/>
      <c r="C120" s="45"/>
      <c r="D120" s="42"/>
      <c r="E120" s="42"/>
      <c r="F120" s="45"/>
      <c r="G120" s="45"/>
      <c r="H120" s="42"/>
      <c r="I120" s="42"/>
      <c r="J120" s="45"/>
      <c r="K120" s="45"/>
      <c r="L120" s="42"/>
      <c r="M120" s="42"/>
      <c r="N120" s="45"/>
      <c r="O120" s="45"/>
      <c r="P120" s="42"/>
      <c r="Q120" s="42"/>
      <c r="R120" s="45"/>
    </row>
    <row r="121" spans="1:18">
      <c r="A121" s="11"/>
      <c r="B121" s="124" t="s">
        <v>557</v>
      </c>
      <c r="C121" s="49"/>
      <c r="D121" s="48" t="s">
        <v>252</v>
      </c>
      <c r="E121" s="48"/>
      <c r="F121" s="49"/>
      <c r="G121" s="49"/>
      <c r="H121" s="48" t="s">
        <v>252</v>
      </c>
      <c r="I121" s="48"/>
      <c r="J121" s="49"/>
      <c r="K121" s="49"/>
      <c r="L121" s="48">
        <v>5</v>
      </c>
      <c r="M121" s="48"/>
      <c r="N121" s="49"/>
      <c r="O121" s="49"/>
      <c r="P121" s="48">
        <v>13</v>
      </c>
      <c r="Q121" s="48"/>
      <c r="R121" s="49"/>
    </row>
    <row r="122" spans="1:18" ht="15.75" thickBot="1">
      <c r="A122" s="11"/>
      <c r="B122" s="124"/>
      <c r="C122" s="49"/>
      <c r="D122" s="51"/>
      <c r="E122" s="51"/>
      <c r="F122" s="102"/>
      <c r="G122" s="49"/>
      <c r="H122" s="51"/>
      <c r="I122" s="51"/>
      <c r="J122" s="102"/>
      <c r="K122" s="49"/>
      <c r="L122" s="51"/>
      <c r="M122" s="51"/>
      <c r="N122" s="102"/>
      <c r="O122" s="49"/>
      <c r="P122" s="51"/>
      <c r="Q122" s="51"/>
      <c r="R122" s="102"/>
    </row>
    <row r="123" spans="1:18">
      <c r="A123" s="11"/>
      <c r="B123" s="129" t="s">
        <v>575</v>
      </c>
      <c r="C123" s="45"/>
      <c r="D123" s="52" t="s">
        <v>252</v>
      </c>
      <c r="E123" s="52"/>
      <c r="F123" s="53"/>
      <c r="G123" s="45"/>
      <c r="H123" s="52" t="s">
        <v>252</v>
      </c>
      <c r="I123" s="52"/>
      <c r="J123" s="53"/>
      <c r="K123" s="45"/>
      <c r="L123" s="52">
        <v>13</v>
      </c>
      <c r="M123" s="52"/>
      <c r="N123" s="53"/>
      <c r="O123" s="45"/>
      <c r="P123" s="52">
        <v>24</v>
      </c>
      <c r="Q123" s="52"/>
      <c r="R123" s="53"/>
    </row>
    <row r="124" spans="1:18" ht="15.75" thickBot="1">
      <c r="A124" s="11"/>
      <c r="B124" s="129"/>
      <c r="C124" s="45"/>
      <c r="D124" s="80"/>
      <c r="E124" s="80"/>
      <c r="F124" s="81"/>
      <c r="G124" s="45"/>
      <c r="H124" s="80"/>
      <c r="I124" s="80"/>
      <c r="J124" s="81"/>
      <c r="K124" s="45"/>
      <c r="L124" s="80"/>
      <c r="M124" s="80"/>
      <c r="N124" s="81"/>
      <c r="O124" s="45"/>
      <c r="P124" s="80"/>
      <c r="Q124" s="80"/>
      <c r="R124" s="81"/>
    </row>
    <row r="125" spans="1:18">
      <c r="A125" s="11"/>
      <c r="B125" s="68" t="s">
        <v>576</v>
      </c>
      <c r="C125" s="24"/>
      <c r="D125" s="37"/>
      <c r="E125" s="37"/>
      <c r="F125" s="37"/>
      <c r="G125" s="24"/>
      <c r="H125" s="37"/>
      <c r="I125" s="37"/>
      <c r="J125" s="37"/>
      <c r="K125" s="24"/>
      <c r="L125" s="37"/>
      <c r="M125" s="37"/>
      <c r="N125" s="37"/>
      <c r="O125" s="24"/>
      <c r="P125" s="37"/>
      <c r="Q125" s="37"/>
      <c r="R125" s="37"/>
    </row>
    <row r="126" spans="1:18">
      <c r="A126" s="11"/>
      <c r="B126" s="87" t="s">
        <v>560</v>
      </c>
      <c r="C126" s="45"/>
      <c r="D126" s="42" t="s">
        <v>252</v>
      </c>
      <c r="E126" s="42"/>
      <c r="F126" s="45"/>
      <c r="G126" s="45"/>
      <c r="H126" s="42" t="s">
        <v>252</v>
      </c>
      <c r="I126" s="42"/>
      <c r="J126" s="45"/>
      <c r="K126" s="45"/>
      <c r="L126" s="42">
        <v>59</v>
      </c>
      <c r="M126" s="42"/>
      <c r="N126" s="45"/>
      <c r="O126" s="45"/>
      <c r="P126" s="42">
        <v>67</v>
      </c>
      <c r="Q126" s="42"/>
      <c r="R126" s="45"/>
    </row>
    <row r="127" spans="1:18">
      <c r="A127" s="11"/>
      <c r="B127" s="87"/>
      <c r="C127" s="45"/>
      <c r="D127" s="42"/>
      <c r="E127" s="42"/>
      <c r="F127" s="45"/>
      <c r="G127" s="45"/>
      <c r="H127" s="42"/>
      <c r="I127" s="42"/>
      <c r="J127" s="45"/>
      <c r="K127" s="45"/>
      <c r="L127" s="42"/>
      <c r="M127" s="42"/>
      <c r="N127" s="45"/>
      <c r="O127" s="45"/>
      <c r="P127" s="42"/>
      <c r="Q127" s="42"/>
      <c r="R127" s="45"/>
    </row>
    <row r="128" spans="1:18">
      <c r="A128" s="11"/>
      <c r="B128" s="124" t="s">
        <v>561</v>
      </c>
      <c r="C128" s="49"/>
      <c r="D128" s="48" t="s">
        <v>252</v>
      </c>
      <c r="E128" s="48"/>
      <c r="F128" s="49"/>
      <c r="G128" s="49"/>
      <c r="H128" s="48" t="s">
        <v>252</v>
      </c>
      <c r="I128" s="48"/>
      <c r="J128" s="49"/>
      <c r="K128" s="49"/>
      <c r="L128" s="48">
        <v>33</v>
      </c>
      <c r="M128" s="48"/>
      <c r="N128" s="49"/>
      <c r="O128" s="49"/>
      <c r="P128" s="48">
        <v>42</v>
      </c>
      <c r="Q128" s="48"/>
      <c r="R128" s="49"/>
    </row>
    <row r="129" spans="1:18">
      <c r="A129" s="11"/>
      <c r="B129" s="124"/>
      <c r="C129" s="49"/>
      <c r="D129" s="48"/>
      <c r="E129" s="48"/>
      <c r="F129" s="49"/>
      <c r="G129" s="49"/>
      <c r="H129" s="48"/>
      <c r="I129" s="48"/>
      <c r="J129" s="49"/>
      <c r="K129" s="49"/>
      <c r="L129" s="48"/>
      <c r="M129" s="48"/>
      <c r="N129" s="49"/>
      <c r="O129" s="49"/>
      <c r="P129" s="48"/>
      <c r="Q129" s="48"/>
      <c r="R129" s="49"/>
    </row>
    <row r="130" spans="1:18">
      <c r="A130" s="11"/>
      <c r="B130" s="87" t="s">
        <v>557</v>
      </c>
      <c r="C130" s="45"/>
      <c r="D130" s="42">
        <v>1</v>
      </c>
      <c r="E130" s="42"/>
      <c r="F130" s="45"/>
      <c r="G130" s="45"/>
      <c r="H130" s="42">
        <v>10</v>
      </c>
      <c r="I130" s="42"/>
      <c r="J130" s="45"/>
      <c r="K130" s="45"/>
      <c r="L130" s="42">
        <v>36</v>
      </c>
      <c r="M130" s="42"/>
      <c r="N130" s="45"/>
      <c r="O130" s="45"/>
      <c r="P130" s="42">
        <v>5</v>
      </c>
      <c r="Q130" s="42"/>
      <c r="R130" s="45"/>
    </row>
    <row r="131" spans="1:18" ht="15.75" thickBot="1">
      <c r="A131" s="11"/>
      <c r="B131" s="87"/>
      <c r="C131" s="45"/>
      <c r="D131" s="80"/>
      <c r="E131" s="80"/>
      <c r="F131" s="81"/>
      <c r="G131" s="45"/>
      <c r="H131" s="80"/>
      <c r="I131" s="80"/>
      <c r="J131" s="81"/>
      <c r="K131" s="45"/>
      <c r="L131" s="80"/>
      <c r="M131" s="80"/>
      <c r="N131" s="81"/>
      <c r="O131" s="45"/>
      <c r="P131" s="80"/>
      <c r="Q131" s="80"/>
      <c r="R131" s="81"/>
    </row>
    <row r="132" spans="1:18">
      <c r="A132" s="11"/>
      <c r="B132" s="131" t="s">
        <v>577</v>
      </c>
      <c r="C132" s="49"/>
      <c r="D132" s="35">
        <v>1</v>
      </c>
      <c r="E132" s="35"/>
      <c r="F132" s="37"/>
      <c r="G132" s="49"/>
      <c r="H132" s="35">
        <v>10</v>
      </c>
      <c r="I132" s="35"/>
      <c r="J132" s="37"/>
      <c r="K132" s="49"/>
      <c r="L132" s="35">
        <v>128</v>
      </c>
      <c r="M132" s="35"/>
      <c r="N132" s="37"/>
      <c r="O132" s="49"/>
      <c r="P132" s="35">
        <v>114</v>
      </c>
      <c r="Q132" s="35"/>
      <c r="R132" s="37"/>
    </row>
    <row r="133" spans="1:18" ht="15.75" thickBot="1">
      <c r="A133" s="11"/>
      <c r="B133" s="131"/>
      <c r="C133" s="49"/>
      <c r="D133" s="51"/>
      <c r="E133" s="51"/>
      <c r="F133" s="102"/>
      <c r="G133" s="49"/>
      <c r="H133" s="51"/>
      <c r="I133" s="51"/>
      <c r="J133" s="102"/>
      <c r="K133" s="49"/>
      <c r="L133" s="51"/>
      <c r="M133" s="51"/>
      <c r="N133" s="102"/>
      <c r="O133" s="49"/>
      <c r="P133" s="51"/>
      <c r="Q133" s="51"/>
      <c r="R133" s="102"/>
    </row>
    <row r="134" spans="1:18">
      <c r="A134" s="11"/>
      <c r="B134" s="152" t="s">
        <v>578</v>
      </c>
      <c r="C134" s="45"/>
      <c r="D134" s="52">
        <v>1</v>
      </c>
      <c r="E134" s="52"/>
      <c r="F134" s="53"/>
      <c r="G134" s="45"/>
      <c r="H134" s="52">
        <v>10</v>
      </c>
      <c r="I134" s="52"/>
      <c r="J134" s="53"/>
      <c r="K134" s="45"/>
      <c r="L134" s="52">
        <v>141</v>
      </c>
      <c r="M134" s="52"/>
      <c r="N134" s="53"/>
      <c r="O134" s="45"/>
      <c r="P134" s="52">
        <v>138</v>
      </c>
      <c r="Q134" s="52"/>
      <c r="R134" s="53"/>
    </row>
    <row r="135" spans="1:18" ht="15.75" thickBot="1">
      <c r="A135" s="11"/>
      <c r="B135" s="152"/>
      <c r="C135" s="45"/>
      <c r="D135" s="80"/>
      <c r="E135" s="80"/>
      <c r="F135" s="81"/>
      <c r="G135" s="45"/>
      <c r="H135" s="80"/>
      <c r="I135" s="80"/>
      <c r="J135" s="81"/>
      <c r="K135" s="45"/>
      <c r="L135" s="80"/>
      <c r="M135" s="80"/>
      <c r="N135" s="81"/>
      <c r="O135" s="45"/>
      <c r="P135" s="80"/>
      <c r="Q135" s="80"/>
      <c r="R135" s="81"/>
    </row>
    <row r="136" spans="1:18">
      <c r="A136" s="11"/>
      <c r="B136" s="153" t="s">
        <v>579</v>
      </c>
      <c r="C136" s="49"/>
      <c r="D136" s="33" t="s">
        <v>244</v>
      </c>
      <c r="E136" s="35" t="s">
        <v>252</v>
      </c>
      <c r="F136" s="37"/>
      <c r="G136" s="49"/>
      <c r="H136" s="33" t="s">
        <v>244</v>
      </c>
      <c r="I136" s="35" t="s">
        <v>252</v>
      </c>
      <c r="J136" s="37"/>
      <c r="K136" s="49"/>
      <c r="L136" s="33" t="s">
        <v>244</v>
      </c>
      <c r="M136" s="35" t="s">
        <v>580</v>
      </c>
      <c r="N136" s="33" t="s">
        <v>250</v>
      </c>
      <c r="O136" s="49"/>
      <c r="P136" s="33" t="s">
        <v>244</v>
      </c>
      <c r="Q136" s="35" t="s">
        <v>581</v>
      </c>
      <c r="R136" s="33" t="s">
        <v>250</v>
      </c>
    </row>
    <row r="137" spans="1:18" ht="15.75" thickBot="1">
      <c r="A137" s="11"/>
      <c r="B137" s="153"/>
      <c r="C137" s="49"/>
      <c r="D137" s="34"/>
      <c r="E137" s="36"/>
      <c r="F137" s="38"/>
      <c r="G137" s="49"/>
      <c r="H137" s="34"/>
      <c r="I137" s="36"/>
      <c r="J137" s="38"/>
      <c r="K137" s="49"/>
      <c r="L137" s="34"/>
      <c r="M137" s="36"/>
      <c r="N137" s="34"/>
      <c r="O137" s="49"/>
      <c r="P137" s="34"/>
      <c r="Q137" s="36"/>
      <c r="R137" s="34"/>
    </row>
    <row r="138" spans="1:18" ht="15.75" thickTop="1">
      <c r="A138" s="11" t="s">
        <v>1098</v>
      </c>
      <c r="B138" s="10" t="s">
        <v>7</v>
      </c>
      <c r="C138" s="10"/>
      <c r="D138" s="10"/>
      <c r="E138" s="10"/>
      <c r="F138" s="10"/>
      <c r="G138" s="10"/>
      <c r="H138" s="10"/>
      <c r="I138" s="10"/>
      <c r="J138" s="10"/>
      <c r="K138" s="10"/>
      <c r="L138" s="10"/>
      <c r="M138" s="10"/>
      <c r="N138" s="10"/>
      <c r="O138" s="10"/>
      <c r="P138" s="10"/>
      <c r="Q138" s="10"/>
      <c r="R138" s="10"/>
    </row>
    <row r="139" spans="1:18">
      <c r="A139" s="11"/>
      <c r="B139" s="161" t="s">
        <v>582</v>
      </c>
      <c r="C139" s="161"/>
      <c r="D139" s="161"/>
      <c r="E139" s="161"/>
      <c r="F139" s="161"/>
      <c r="G139" s="161"/>
      <c r="H139" s="161"/>
      <c r="I139" s="161"/>
      <c r="J139" s="161"/>
      <c r="K139" s="161"/>
      <c r="L139" s="161"/>
      <c r="M139" s="161"/>
      <c r="N139" s="161"/>
      <c r="O139" s="161"/>
      <c r="P139" s="161"/>
      <c r="Q139" s="161"/>
      <c r="R139" s="161"/>
    </row>
    <row r="140" spans="1:18">
      <c r="A140" s="11"/>
      <c r="B140" s="30"/>
      <c r="C140" s="30"/>
      <c r="D140" s="30"/>
      <c r="E140" s="30"/>
    </row>
    <row r="141" spans="1:18">
      <c r="A141" s="11"/>
      <c r="B141" s="17"/>
      <c r="C141" s="17"/>
      <c r="D141" s="17"/>
      <c r="E141" s="17"/>
    </row>
    <row r="142" spans="1:18" ht="15.75" thickBot="1">
      <c r="A142" s="11"/>
      <c r="B142" s="154" t="s">
        <v>583</v>
      </c>
      <c r="C142" s="31" t="s">
        <v>584</v>
      </c>
      <c r="D142" s="31"/>
      <c r="E142" s="31"/>
    </row>
    <row r="143" spans="1:18">
      <c r="A143" s="11"/>
      <c r="B143" s="75" t="s">
        <v>585</v>
      </c>
      <c r="C143" s="33" t="s">
        <v>244</v>
      </c>
      <c r="D143" s="84">
        <v>1348</v>
      </c>
      <c r="E143" s="37"/>
    </row>
    <row r="144" spans="1:18">
      <c r="A144" s="11"/>
      <c r="B144" s="75"/>
      <c r="C144" s="76"/>
      <c r="D144" s="135"/>
      <c r="E144" s="78"/>
    </row>
    <row r="145" spans="1:18">
      <c r="A145" s="11"/>
      <c r="B145" s="39" t="s">
        <v>586</v>
      </c>
      <c r="C145" s="42">
        <v>241</v>
      </c>
      <c r="D145" s="42"/>
      <c r="E145" s="45"/>
    </row>
    <row r="146" spans="1:18">
      <c r="A146" s="11"/>
      <c r="B146" s="39"/>
      <c r="C146" s="42"/>
      <c r="D146" s="42"/>
      <c r="E146" s="45"/>
    </row>
    <row r="147" spans="1:18">
      <c r="A147" s="11"/>
      <c r="B147" s="32" t="s">
        <v>587</v>
      </c>
      <c r="C147" s="48">
        <v>100</v>
      </c>
      <c r="D147" s="48"/>
      <c r="E147" s="49"/>
    </row>
    <row r="148" spans="1:18">
      <c r="A148" s="11"/>
      <c r="B148" s="32"/>
      <c r="C148" s="48"/>
      <c r="D148" s="48"/>
      <c r="E148" s="49"/>
    </row>
    <row r="149" spans="1:18">
      <c r="A149" s="11"/>
      <c r="B149" s="39" t="s">
        <v>588</v>
      </c>
      <c r="C149" s="42">
        <v>55</v>
      </c>
      <c r="D149" s="42"/>
      <c r="E149" s="45"/>
    </row>
    <row r="150" spans="1:18">
      <c r="A150" s="11"/>
      <c r="B150" s="39"/>
      <c r="C150" s="42"/>
      <c r="D150" s="42"/>
      <c r="E150" s="45"/>
    </row>
    <row r="151" spans="1:18">
      <c r="A151" s="11"/>
      <c r="B151" s="75" t="s">
        <v>557</v>
      </c>
      <c r="C151" s="48">
        <v>15</v>
      </c>
      <c r="D151" s="48"/>
      <c r="E151" s="49"/>
    </row>
    <row r="152" spans="1:18" ht="15.75" thickBot="1">
      <c r="A152" s="11"/>
      <c r="B152" s="75"/>
      <c r="C152" s="51"/>
      <c r="D152" s="51"/>
      <c r="E152" s="102"/>
    </row>
    <row r="153" spans="1:18">
      <c r="A153" s="11"/>
      <c r="B153" s="155" t="s">
        <v>161</v>
      </c>
      <c r="C153" s="55" t="s">
        <v>244</v>
      </c>
      <c r="D153" s="101">
        <v>1759</v>
      </c>
      <c r="E153" s="53"/>
    </row>
    <row r="154" spans="1:18" ht="15.75" thickBot="1">
      <c r="A154" s="11"/>
      <c r="B154" s="155"/>
      <c r="C154" s="41"/>
      <c r="D154" s="104"/>
      <c r="E154" s="47"/>
    </row>
    <row r="155" spans="1:18" ht="15.75" thickTop="1">
      <c r="A155" s="11" t="s">
        <v>1099</v>
      </c>
      <c r="B155" s="10" t="s">
        <v>7</v>
      </c>
      <c r="C155" s="10"/>
      <c r="D155" s="10"/>
      <c r="E155" s="10"/>
      <c r="F155" s="10"/>
      <c r="G155" s="10"/>
      <c r="H155" s="10"/>
      <c r="I155" s="10"/>
      <c r="J155" s="10"/>
      <c r="K155" s="10"/>
      <c r="L155" s="10"/>
      <c r="M155" s="10"/>
      <c r="N155" s="10"/>
      <c r="O155" s="10"/>
      <c r="P155" s="10"/>
      <c r="Q155" s="10"/>
      <c r="R155" s="10"/>
    </row>
    <row r="156" spans="1:18">
      <c r="A156" s="11"/>
      <c r="B156" s="57" t="s">
        <v>602</v>
      </c>
      <c r="C156" s="57"/>
      <c r="D156" s="57"/>
      <c r="E156" s="57"/>
      <c r="F156" s="57"/>
      <c r="G156" s="57"/>
      <c r="H156" s="57"/>
      <c r="I156" s="57"/>
      <c r="J156" s="57"/>
      <c r="K156" s="57"/>
      <c r="L156" s="57"/>
      <c r="M156" s="57"/>
      <c r="N156" s="57"/>
      <c r="O156" s="57"/>
      <c r="P156" s="57"/>
      <c r="Q156" s="57"/>
      <c r="R156" s="57"/>
    </row>
    <row r="157" spans="1:18">
      <c r="A157" s="11"/>
      <c r="B157" s="30"/>
      <c r="C157" s="30"/>
      <c r="D157" s="30"/>
      <c r="E157" s="30"/>
    </row>
    <row r="158" spans="1:18">
      <c r="A158" s="11"/>
      <c r="B158" s="17"/>
      <c r="C158" s="17"/>
      <c r="D158" s="17"/>
      <c r="E158" s="17"/>
    </row>
    <row r="159" spans="1:18">
      <c r="A159" s="11"/>
      <c r="B159" s="75" t="s">
        <v>603</v>
      </c>
      <c r="C159" s="32" t="s">
        <v>244</v>
      </c>
      <c r="D159" s="48">
        <v>37</v>
      </c>
      <c r="E159" s="49"/>
    </row>
    <row r="160" spans="1:18">
      <c r="A160" s="11"/>
      <c r="B160" s="75"/>
      <c r="C160" s="32"/>
      <c r="D160" s="48"/>
      <c r="E160" s="49"/>
    </row>
    <row r="161" spans="1:5">
      <c r="A161" s="11"/>
      <c r="B161" s="87" t="s">
        <v>596</v>
      </c>
      <c r="C161" s="42">
        <v>5</v>
      </c>
      <c r="D161" s="42"/>
      <c r="E161" s="45"/>
    </row>
    <row r="162" spans="1:5">
      <c r="A162" s="11"/>
      <c r="B162" s="87"/>
      <c r="C162" s="42"/>
      <c r="D162" s="42"/>
      <c r="E162" s="45"/>
    </row>
    <row r="163" spans="1:5">
      <c r="A163" s="11"/>
      <c r="B163" s="124" t="s">
        <v>597</v>
      </c>
      <c r="C163" s="48">
        <v>2</v>
      </c>
      <c r="D163" s="48"/>
      <c r="E163" s="49"/>
    </row>
    <row r="164" spans="1:5">
      <c r="A164" s="11"/>
      <c r="B164" s="124"/>
      <c r="C164" s="48"/>
      <c r="D164" s="48"/>
      <c r="E164" s="49"/>
    </row>
    <row r="165" spans="1:5" ht="24">
      <c r="A165" s="11"/>
      <c r="B165" s="86" t="s">
        <v>598</v>
      </c>
      <c r="C165" s="42" t="s">
        <v>254</v>
      </c>
      <c r="D165" s="42"/>
      <c r="E165" s="18" t="s">
        <v>250</v>
      </c>
    </row>
    <row r="166" spans="1:5">
      <c r="A166" s="11"/>
      <c r="B166" s="112" t="s">
        <v>599</v>
      </c>
      <c r="C166" s="48" t="s">
        <v>254</v>
      </c>
      <c r="D166" s="48"/>
      <c r="E166" s="20" t="s">
        <v>250</v>
      </c>
    </row>
    <row r="167" spans="1:5" ht="15.75" thickBot="1">
      <c r="A167" s="11"/>
      <c r="B167" s="86" t="s">
        <v>332</v>
      </c>
      <c r="C167" s="80" t="s">
        <v>549</v>
      </c>
      <c r="D167" s="80"/>
      <c r="E167" s="139" t="s">
        <v>250</v>
      </c>
    </row>
    <row r="168" spans="1:5">
      <c r="A168" s="11"/>
      <c r="B168" s="75" t="s">
        <v>601</v>
      </c>
      <c r="C168" s="35">
        <v>38</v>
      </c>
      <c r="D168" s="35"/>
      <c r="E168" s="37"/>
    </row>
    <row r="169" spans="1:5">
      <c r="A169" s="11"/>
      <c r="B169" s="75"/>
      <c r="C169" s="48"/>
      <c r="D169" s="48"/>
      <c r="E169" s="49"/>
    </row>
    <row r="170" spans="1:5">
      <c r="A170" s="11"/>
      <c r="B170" s="26"/>
      <c r="C170" s="45"/>
      <c r="D170" s="45"/>
      <c r="E170" s="45"/>
    </row>
    <row r="171" spans="1:5">
      <c r="A171" s="11"/>
      <c r="B171" s="124" t="s">
        <v>596</v>
      </c>
      <c r="C171" s="48">
        <v>6</v>
      </c>
      <c r="D171" s="48"/>
      <c r="E171" s="49"/>
    </row>
    <row r="172" spans="1:5">
      <c r="A172" s="11"/>
      <c r="B172" s="124"/>
      <c r="C172" s="48"/>
      <c r="D172" s="48"/>
      <c r="E172" s="49"/>
    </row>
    <row r="173" spans="1:5">
      <c r="A173" s="11"/>
      <c r="B173" s="87" t="s">
        <v>597</v>
      </c>
      <c r="C173" s="42">
        <v>14</v>
      </c>
      <c r="D173" s="42"/>
      <c r="E173" s="45"/>
    </row>
    <row r="174" spans="1:5">
      <c r="A174" s="11"/>
      <c r="B174" s="87"/>
      <c r="C174" s="42"/>
      <c r="D174" s="42"/>
      <c r="E174" s="45"/>
    </row>
    <row r="175" spans="1:5">
      <c r="A175" s="11"/>
      <c r="B175" s="112" t="s">
        <v>599</v>
      </c>
      <c r="C175" s="48" t="s">
        <v>542</v>
      </c>
      <c r="D175" s="48"/>
      <c r="E175" s="20" t="s">
        <v>250</v>
      </c>
    </row>
    <row r="176" spans="1:5" ht="15.75" thickBot="1">
      <c r="A176" s="11"/>
      <c r="B176" s="86" t="s">
        <v>332</v>
      </c>
      <c r="C176" s="80" t="s">
        <v>517</v>
      </c>
      <c r="D176" s="80"/>
      <c r="E176" s="139" t="s">
        <v>250</v>
      </c>
    </row>
    <row r="177" spans="1:5">
      <c r="A177" s="11"/>
      <c r="B177" s="75" t="s">
        <v>604</v>
      </c>
      <c r="C177" s="33" t="s">
        <v>244</v>
      </c>
      <c r="D177" s="35">
        <v>50</v>
      </c>
      <c r="E177" s="37"/>
    </row>
    <row r="178" spans="1:5" ht="15.75" thickBot="1">
      <c r="A178" s="11"/>
      <c r="B178" s="75"/>
      <c r="C178" s="34"/>
      <c r="D178" s="36"/>
      <c r="E178" s="38"/>
    </row>
    <row r="179" spans="1:5" ht="15.75" thickTop="1"/>
  </sheetData>
  <mergeCells count="728">
    <mergeCell ref="A138:A154"/>
    <mergeCell ref="B138:R138"/>
    <mergeCell ref="B139:R139"/>
    <mergeCell ref="A155:A178"/>
    <mergeCell ref="B155:R155"/>
    <mergeCell ref="B156:R156"/>
    <mergeCell ref="A45:A74"/>
    <mergeCell ref="B45:R45"/>
    <mergeCell ref="B46:R46"/>
    <mergeCell ref="A75:A137"/>
    <mergeCell ref="B75:R75"/>
    <mergeCell ref="B76:R76"/>
    <mergeCell ref="A1:A2"/>
    <mergeCell ref="B1:R1"/>
    <mergeCell ref="B2:R2"/>
    <mergeCell ref="B3:R3"/>
    <mergeCell ref="A4:A44"/>
    <mergeCell ref="B4:R4"/>
    <mergeCell ref="B5:R5"/>
    <mergeCell ref="B36:R36"/>
    <mergeCell ref="C175:D175"/>
    <mergeCell ref="C176:D176"/>
    <mergeCell ref="B177:B178"/>
    <mergeCell ref="C177:C178"/>
    <mergeCell ref="D177:D178"/>
    <mergeCell ref="E177:E178"/>
    <mergeCell ref="C170:E170"/>
    <mergeCell ref="B171:B172"/>
    <mergeCell ref="C171:D172"/>
    <mergeCell ref="E171:E172"/>
    <mergeCell ref="B173:B174"/>
    <mergeCell ref="C173:D174"/>
    <mergeCell ref="E173:E174"/>
    <mergeCell ref="C165:D165"/>
    <mergeCell ref="C166:D166"/>
    <mergeCell ref="C167:D167"/>
    <mergeCell ref="B168:B169"/>
    <mergeCell ref="C168:D169"/>
    <mergeCell ref="E168:E169"/>
    <mergeCell ref="B161:B162"/>
    <mergeCell ref="C161:D162"/>
    <mergeCell ref="E161:E162"/>
    <mergeCell ref="B163:B164"/>
    <mergeCell ref="C163:D164"/>
    <mergeCell ref="E163:E164"/>
    <mergeCell ref="B153:B154"/>
    <mergeCell ref="C153:C154"/>
    <mergeCell ref="D153:D154"/>
    <mergeCell ref="E153:E154"/>
    <mergeCell ref="B157:E157"/>
    <mergeCell ref="B159:B160"/>
    <mergeCell ref="C159:C160"/>
    <mergeCell ref="D159:D160"/>
    <mergeCell ref="E159:E160"/>
    <mergeCell ref="B149:B150"/>
    <mergeCell ref="C149:D150"/>
    <mergeCell ref="E149:E150"/>
    <mergeCell ref="B151:B152"/>
    <mergeCell ref="C151:D152"/>
    <mergeCell ref="E151:E152"/>
    <mergeCell ref="B145:B146"/>
    <mergeCell ref="C145:D146"/>
    <mergeCell ref="E145:E146"/>
    <mergeCell ref="B147:B148"/>
    <mergeCell ref="C147:D148"/>
    <mergeCell ref="E147:E148"/>
    <mergeCell ref="Q136:Q137"/>
    <mergeCell ref="R136:R137"/>
    <mergeCell ref="B140:E140"/>
    <mergeCell ref="C142:E142"/>
    <mergeCell ref="B143:B144"/>
    <mergeCell ref="C143:C144"/>
    <mergeCell ref="D143:D144"/>
    <mergeCell ref="E143:E144"/>
    <mergeCell ref="K136:K137"/>
    <mergeCell ref="L136:L137"/>
    <mergeCell ref="M136:M137"/>
    <mergeCell ref="N136:N137"/>
    <mergeCell ref="O136:O137"/>
    <mergeCell ref="P136:P137"/>
    <mergeCell ref="R134:R135"/>
    <mergeCell ref="B136:B137"/>
    <mergeCell ref="C136:C137"/>
    <mergeCell ref="D136:D137"/>
    <mergeCell ref="E136:E137"/>
    <mergeCell ref="F136:F137"/>
    <mergeCell ref="G136:G137"/>
    <mergeCell ref="H136:H137"/>
    <mergeCell ref="I136:I137"/>
    <mergeCell ref="J136:J137"/>
    <mergeCell ref="J134:J135"/>
    <mergeCell ref="K134:K135"/>
    <mergeCell ref="L134:M135"/>
    <mergeCell ref="N134:N135"/>
    <mergeCell ref="O134:O135"/>
    <mergeCell ref="P134:Q135"/>
    <mergeCell ref="N132:N133"/>
    <mergeCell ref="O132:O133"/>
    <mergeCell ref="P132:Q133"/>
    <mergeCell ref="R132:R133"/>
    <mergeCell ref="B134:B135"/>
    <mergeCell ref="C134:C135"/>
    <mergeCell ref="D134:E135"/>
    <mergeCell ref="F134:F135"/>
    <mergeCell ref="G134:G135"/>
    <mergeCell ref="H134:I135"/>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L123:M124"/>
    <mergeCell ref="N123:N124"/>
    <mergeCell ref="O123:O124"/>
    <mergeCell ref="P123:Q124"/>
    <mergeCell ref="R123:R124"/>
    <mergeCell ref="D125:F125"/>
    <mergeCell ref="H125:J125"/>
    <mergeCell ref="L125:N125"/>
    <mergeCell ref="P125:R125"/>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R114:R115"/>
    <mergeCell ref="D116:F116"/>
    <mergeCell ref="H116:J116"/>
    <mergeCell ref="L116:N116"/>
    <mergeCell ref="P116:R116"/>
    <mergeCell ref="B117:B118"/>
    <mergeCell ref="C117:C118"/>
    <mergeCell ref="D117:E118"/>
    <mergeCell ref="F117:F118"/>
    <mergeCell ref="G117:G118"/>
    <mergeCell ref="J114:J115"/>
    <mergeCell ref="K114:K115"/>
    <mergeCell ref="L114:M115"/>
    <mergeCell ref="N114:N115"/>
    <mergeCell ref="O114:O115"/>
    <mergeCell ref="P114:Q115"/>
    <mergeCell ref="B114:B115"/>
    <mergeCell ref="C114:C115"/>
    <mergeCell ref="D114:E115"/>
    <mergeCell ref="F114:F115"/>
    <mergeCell ref="G114:G115"/>
    <mergeCell ref="H114:I115"/>
    <mergeCell ref="N111:N112"/>
    <mergeCell ref="O111:O112"/>
    <mergeCell ref="P111:Q112"/>
    <mergeCell ref="R111:R112"/>
    <mergeCell ref="D113:E113"/>
    <mergeCell ref="H113:I113"/>
    <mergeCell ref="L113:M113"/>
    <mergeCell ref="P113:Q113"/>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L90:M91"/>
    <mergeCell ref="N90:N91"/>
    <mergeCell ref="O90:O91"/>
    <mergeCell ref="P90:Q91"/>
    <mergeCell ref="R90:R91"/>
    <mergeCell ref="D92:F92"/>
    <mergeCell ref="H92:J92"/>
    <mergeCell ref="L92:N92"/>
    <mergeCell ref="P92:R92"/>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N73:N74"/>
    <mergeCell ref="B77:R77"/>
    <mergeCell ref="B79:B80"/>
    <mergeCell ref="C79:C80"/>
    <mergeCell ref="D79:J79"/>
    <mergeCell ref="L79:R79"/>
    <mergeCell ref="D80:F80"/>
    <mergeCell ref="H80:J80"/>
    <mergeCell ref="L80:N80"/>
    <mergeCell ref="P80:R80"/>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K54:K55"/>
    <mergeCell ref="L54:M55"/>
    <mergeCell ref="N54:N55"/>
    <mergeCell ref="D56:F56"/>
    <mergeCell ref="H56:J56"/>
    <mergeCell ref="L56:N56"/>
    <mergeCell ref="D52:F52"/>
    <mergeCell ref="H52:J52"/>
    <mergeCell ref="L52:N52"/>
    <mergeCell ref="B54:B55"/>
    <mergeCell ref="C54:C55"/>
    <mergeCell ref="D54:E55"/>
    <mergeCell ref="F54:F55"/>
    <mergeCell ref="G54:G55"/>
    <mergeCell ref="H54:I55"/>
    <mergeCell ref="J54:J55"/>
    <mergeCell ref="B47:N47"/>
    <mergeCell ref="B49:B51"/>
    <mergeCell ref="C49:C51"/>
    <mergeCell ref="D49:N49"/>
    <mergeCell ref="D50:F51"/>
    <mergeCell ref="G50:G51"/>
    <mergeCell ref="H50:J51"/>
    <mergeCell ref="K50:K51"/>
    <mergeCell ref="L50:N51"/>
    <mergeCell ref="H40:J41"/>
    <mergeCell ref="K40:K41"/>
    <mergeCell ref="L40:N41"/>
    <mergeCell ref="D43:E43"/>
    <mergeCell ref="H43:I43"/>
    <mergeCell ref="L43:M43"/>
    <mergeCell ref="K34:K35"/>
    <mergeCell ref="L34:L35"/>
    <mergeCell ref="M34:M35"/>
    <mergeCell ref="N34:N35"/>
    <mergeCell ref="B37:N37"/>
    <mergeCell ref="B39:B41"/>
    <mergeCell ref="C39:C41"/>
    <mergeCell ref="D39:N39"/>
    <mergeCell ref="D40:F41"/>
    <mergeCell ref="G40:G41"/>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N25:N26"/>
    <mergeCell ref="D27:F27"/>
    <mergeCell ref="H27:J27"/>
    <mergeCell ref="L27:N27"/>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2.5703125" customWidth="1"/>
    <col min="4" max="4" width="7.140625" customWidth="1"/>
    <col min="5" max="5" width="2" customWidth="1"/>
  </cols>
  <sheetData>
    <row r="1" spans="1:5" ht="15" customHeight="1">
      <c r="A1" s="9" t="s">
        <v>1100</v>
      </c>
      <c r="B1" s="9" t="s">
        <v>2</v>
      </c>
      <c r="C1" s="9"/>
      <c r="D1" s="9"/>
      <c r="E1" s="9"/>
    </row>
    <row r="2" spans="1:5" ht="15" customHeight="1">
      <c r="A2" s="9"/>
      <c r="B2" s="9" t="s">
        <v>3</v>
      </c>
      <c r="C2" s="9"/>
      <c r="D2" s="9"/>
      <c r="E2" s="9"/>
    </row>
    <row r="3" spans="1:5" ht="30">
      <c r="A3" s="3" t="s">
        <v>610</v>
      </c>
      <c r="B3" s="10" t="s">
        <v>7</v>
      </c>
      <c r="C3" s="10"/>
      <c r="D3" s="10"/>
      <c r="E3" s="10"/>
    </row>
    <row r="4" spans="1:5" ht="15" customHeight="1">
      <c r="A4" s="11" t="s">
        <v>1101</v>
      </c>
      <c r="B4" s="10" t="s">
        <v>7</v>
      </c>
      <c r="C4" s="10"/>
      <c r="D4" s="10"/>
      <c r="E4" s="10"/>
    </row>
    <row r="5" spans="1:5" ht="24" customHeight="1">
      <c r="A5" s="11"/>
      <c r="B5" s="57" t="s">
        <v>1102</v>
      </c>
      <c r="C5" s="57"/>
      <c r="D5" s="57"/>
      <c r="E5" s="57"/>
    </row>
    <row r="6" spans="1:5">
      <c r="A6" s="11"/>
      <c r="B6" s="30"/>
      <c r="C6" s="30"/>
      <c r="D6" s="30"/>
      <c r="E6" s="30"/>
    </row>
    <row r="7" spans="1:5">
      <c r="A7" s="11"/>
      <c r="B7" s="17"/>
      <c r="C7" s="17"/>
      <c r="D7" s="17"/>
      <c r="E7" s="17"/>
    </row>
    <row r="8" spans="1:5" ht="15.75" thickBot="1">
      <c r="A8" s="11"/>
      <c r="B8" s="162" t="s">
        <v>408</v>
      </c>
      <c r="C8" s="31" t="s">
        <v>161</v>
      </c>
      <c r="D8" s="31"/>
      <c r="E8" s="31"/>
    </row>
    <row r="9" spans="1:5">
      <c r="A9" s="11"/>
      <c r="B9" s="32">
        <v>2014</v>
      </c>
      <c r="C9" s="33" t="s">
        <v>244</v>
      </c>
      <c r="D9" s="35">
        <v>125</v>
      </c>
      <c r="E9" s="37"/>
    </row>
    <row r="10" spans="1:5">
      <c r="A10" s="11"/>
      <c r="B10" s="32"/>
      <c r="C10" s="32"/>
      <c r="D10" s="48"/>
      <c r="E10" s="49"/>
    </row>
    <row r="11" spans="1:5">
      <c r="A11" s="11"/>
      <c r="B11" s="39">
        <v>2015</v>
      </c>
      <c r="C11" s="42">
        <v>122</v>
      </c>
      <c r="D11" s="42"/>
      <c r="E11" s="45"/>
    </row>
    <row r="12" spans="1:5">
      <c r="A12" s="11"/>
      <c r="B12" s="39"/>
      <c r="C12" s="42"/>
      <c r="D12" s="42"/>
      <c r="E12" s="45"/>
    </row>
    <row r="13" spans="1:5">
      <c r="A13" s="11"/>
      <c r="B13" s="32">
        <v>2016</v>
      </c>
      <c r="C13" s="48">
        <v>94</v>
      </c>
      <c r="D13" s="48"/>
      <c r="E13" s="49"/>
    </row>
    <row r="14" spans="1:5">
      <c r="A14" s="11"/>
      <c r="B14" s="32"/>
      <c r="C14" s="48"/>
      <c r="D14" s="48"/>
      <c r="E14" s="49"/>
    </row>
    <row r="15" spans="1:5">
      <c r="A15" s="11"/>
      <c r="B15" s="39">
        <v>2017</v>
      </c>
      <c r="C15" s="42">
        <v>94</v>
      </c>
      <c r="D15" s="42"/>
      <c r="E15" s="45"/>
    </row>
    <row r="16" spans="1:5">
      <c r="A16" s="11"/>
      <c r="B16" s="39"/>
      <c r="C16" s="42"/>
      <c r="D16" s="42"/>
      <c r="E16" s="45"/>
    </row>
    <row r="17" spans="1:5">
      <c r="A17" s="11"/>
      <c r="B17" s="32">
        <v>2018</v>
      </c>
      <c r="C17" s="48">
        <v>94</v>
      </c>
      <c r="D17" s="48"/>
      <c r="E17" s="49"/>
    </row>
    <row r="18" spans="1:5">
      <c r="A18" s="11"/>
      <c r="B18" s="32"/>
      <c r="C18" s="48"/>
      <c r="D18" s="48"/>
      <c r="E18" s="49"/>
    </row>
    <row r="19" spans="1:5">
      <c r="A19" s="11"/>
      <c r="B19" s="79" t="s">
        <v>617</v>
      </c>
      <c r="C19" s="42">
        <v>750</v>
      </c>
      <c r="D19" s="42"/>
      <c r="E19" s="45"/>
    </row>
    <row r="20" spans="1:5" ht="15.75" thickBot="1">
      <c r="A20" s="11"/>
      <c r="B20" s="79"/>
      <c r="C20" s="80"/>
      <c r="D20" s="80"/>
      <c r="E20" s="81"/>
    </row>
    <row r="21" spans="1:5">
      <c r="A21" s="11"/>
      <c r="B21" s="54" t="s">
        <v>618</v>
      </c>
      <c r="C21" s="84">
        <v>1279</v>
      </c>
      <c r="D21" s="84"/>
      <c r="E21" s="37"/>
    </row>
    <row r="22" spans="1:5">
      <c r="A22" s="11"/>
      <c r="B22" s="54"/>
      <c r="C22" s="135"/>
      <c r="D22" s="135"/>
      <c r="E22" s="78"/>
    </row>
    <row r="23" spans="1:5" ht="15.75" thickBot="1">
      <c r="A23" s="11"/>
      <c r="B23" s="27" t="s">
        <v>619</v>
      </c>
      <c r="C23" s="80" t="s">
        <v>620</v>
      </c>
      <c r="D23" s="80"/>
      <c r="E23" s="18" t="s">
        <v>250</v>
      </c>
    </row>
    <row r="24" spans="1:5">
      <c r="A24" s="11"/>
      <c r="B24" s="54" t="s">
        <v>621</v>
      </c>
      <c r="C24" s="33" t="s">
        <v>244</v>
      </c>
      <c r="D24" s="84">
        <v>1062</v>
      </c>
      <c r="E24" s="37"/>
    </row>
    <row r="25" spans="1:5" ht="15.75" thickBot="1">
      <c r="A25" s="11"/>
      <c r="B25" s="54"/>
      <c r="C25" s="34"/>
      <c r="D25" s="85"/>
      <c r="E25" s="38"/>
    </row>
    <row r="26" spans="1:5" ht="15.75" thickTop="1"/>
  </sheetData>
  <mergeCells count="36">
    <mergeCell ref="B4:E4"/>
    <mergeCell ref="B5:E5"/>
    <mergeCell ref="C23:D23"/>
    <mergeCell ref="B24:B25"/>
    <mergeCell ref="C24:C25"/>
    <mergeCell ref="D24:D25"/>
    <mergeCell ref="E24:E25"/>
    <mergeCell ref="A1:A2"/>
    <mergeCell ref="B1:E1"/>
    <mergeCell ref="B2:E2"/>
    <mergeCell ref="B3:E3"/>
    <mergeCell ref="A4:A25"/>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4"/>
  <sheetViews>
    <sheetView showGridLines="0" workbookViewId="0"/>
  </sheetViews>
  <sheetFormatPr defaultRowHeight="15"/>
  <cols>
    <col min="1" max="2" width="36.5703125" bestFit="1" customWidth="1"/>
    <col min="3" max="3" width="8.140625" customWidth="1"/>
    <col min="4" max="4" width="28.42578125" customWidth="1"/>
    <col min="5" max="5" width="14.140625" customWidth="1"/>
    <col min="6" max="6" width="14" customWidth="1"/>
    <col min="7" max="7" width="9" customWidth="1"/>
    <col min="8" max="8" width="16.42578125" customWidth="1"/>
    <col min="9" max="9" width="14" customWidth="1"/>
    <col min="10" max="10" width="9" customWidth="1"/>
    <col min="11" max="11" width="2" customWidth="1"/>
    <col min="12" max="12" width="36.5703125" customWidth="1"/>
    <col min="13" max="13" width="2.5703125" customWidth="1"/>
    <col min="14" max="14" width="9.42578125" customWidth="1"/>
    <col min="15" max="15" width="5.140625" customWidth="1"/>
    <col min="16" max="16" width="4.7109375" customWidth="1"/>
    <col min="17" max="17" width="1.5703125" customWidth="1"/>
    <col min="18" max="18" width="5.140625" customWidth="1"/>
    <col min="19" max="19" width="11.5703125" customWidth="1"/>
    <col min="20" max="20" width="16" customWidth="1"/>
    <col min="21" max="21" width="23.140625" customWidth="1"/>
    <col min="22" max="22" width="2.5703125" customWidth="1"/>
    <col min="23" max="23" width="8" customWidth="1"/>
    <col min="24" max="24" width="18.85546875" customWidth="1"/>
    <col min="25" max="25" width="9.7109375" customWidth="1"/>
    <col min="26" max="26" width="9.42578125" customWidth="1"/>
    <col min="27" max="27" width="3.140625" customWidth="1"/>
    <col min="28" max="28" width="6.5703125" customWidth="1"/>
    <col min="29" max="29" width="2.42578125" customWidth="1"/>
    <col min="30" max="30" width="9.42578125" customWidth="1"/>
    <col min="31" max="31" width="2" customWidth="1"/>
    <col min="32" max="32" width="3" customWidth="1"/>
    <col min="33" max="33" width="9.42578125" customWidth="1"/>
  </cols>
  <sheetData>
    <row r="1" spans="1:33" ht="30" customHeight="1">
      <c r="A1" s="9" t="s">
        <v>110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104</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105</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57" t="s">
        <v>642</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row>
    <row r="6" spans="1:33">
      <c r="A6" s="1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1"/>
      <c r="B8" s="67"/>
      <c r="C8" s="74" t="s">
        <v>643</v>
      </c>
      <c r="D8" s="74"/>
      <c r="E8" s="74"/>
      <c r="F8" s="74"/>
      <c r="G8" s="74"/>
      <c r="H8" s="74"/>
      <c r="I8" s="74"/>
      <c r="J8" s="74"/>
      <c r="K8" s="74"/>
      <c r="L8" s="74"/>
      <c r="M8" s="74"/>
      <c r="N8" s="74"/>
      <c r="O8" s="74"/>
      <c r="P8" s="74"/>
      <c r="Q8" s="74"/>
      <c r="R8" s="26"/>
      <c r="S8" s="74" t="s">
        <v>644</v>
      </c>
      <c r="T8" s="74"/>
      <c r="U8" s="74"/>
      <c r="V8" s="74"/>
      <c r="W8" s="74"/>
      <c r="X8" s="74"/>
      <c r="Y8" s="74"/>
      <c r="Z8" s="74"/>
      <c r="AA8" s="74"/>
      <c r="AB8" s="74"/>
      <c r="AC8" s="74"/>
      <c r="AD8" s="74"/>
      <c r="AE8" s="74"/>
      <c r="AF8" s="74"/>
      <c r="AG8" s="74"/>
    </row>
    <row r="9" spans="1:33" ht="15.75" thickBot="1">
      <c r="A9" s="11"/>
      <c r="B9" s="67"/>
      <c r="C9" s="89">
        <v>2013</v>
      </c>
      <c r="D9" s="89"/>
      <c r="E9" s="89"/>
      <c r="F9" s="89"/>
      <c r="G9" s="89"/>
      <c r="H9" s="89"/>
      <c r="I9" s="89"/>
      <c r="J9" s="26"/>
      <c r="K9" s="89">
        <v>2012</v>
      </c>
      <c r="L9" s="89"/>
      <c r="M9" s="89"/>
      <c r="N9" s="89"/>
      <c r="O9" s="89"/>
      <c r="P9" s="89"/>
      <c r="Q9" s="89"/>
      <c r="R9" s="26"/>
      <c r="S9" s="89">
        <v>2013</v>
      </c>
      <c r="T9" s="89"/>
      <c r="U9" s="89"/>
      <c r="V9" s="89"/>
      <c r="W9" s="89"/>
      <c r="X9" s="89"/>
      <c r="Y9" s="89"/>
      <c r="Z9" s="26"/>
      <c r="AA9" s="89">
        <v>2012</v>
      </c>
      <c r="AB9" s="89"/>
      <c r="AC9" s="89"/>
      <c r="AD9" s="89"/>
      <c r="AE9" s="89"/>
      <c r="AF9" s="89"/>
      <c r="AG9" s="89"/>
    </row>
    <row r="10" spans="1:33">
      <c r="A10" s="11"/>
      <c r="B10" s="70"/>
      <c r="C10" s="72" t="s">
        <v>645</v>
      </c>
      <c r="D10" s="72"/>
      <c r="E10" s="72"/>
      <c r="F10" s="53"/>
      <c r="G10" s="72" t="s">
        <v>647</v>
      </c>
      <c r="H10" s="72"/>
      <c r="I10" s="72"/>
      <c r="J10" s="45"/>
      <c r="K10" s="72" t="s">
        <v>645</v>
      </c>
      <c r="L10" s="72"/>
      <c r="M10" s="72"/>
      <c r="N10" s="53"/>
      <c r="O10" s="72" t="s">
        <v>647</v>
      </c>
      <c r="P10" s="72"/>
      <c r="Q10" s="72"/>
      <c r="R10" s="45"/>
      <c r="S10" s="72" t="s">
        <v>645</v>
      </c>
      <c r="T10" s="72"/>
      <c r="U10" s="72"/>
      <c r="V10" s="53"/>
      <c r="W10" s="72" t="s">
        <v>647</v>
      </c>
      <c r="X10" s="72"/>
      <c r="Y10" s="72"/>
      <c r="Z10" s="45"/>
      <c r="AA10" s="72" t="s">
        <v>645</v>
      </c>
      <c r="AB10" s="72"/>
      <c r="AC10" s="72"/>
      <c r="AD10" s="53"/>
      <c r="AE10" s="72" t="s">
        <v>647</v>
      </c>
      <c r="AF10" s="72"/>
      <c r="AG10" s="72"/>
    </row>
    <row r="11" spans="1:33" ht="15.75" thickBot="1">
      <c r="A11" s="11"/>
      <c r="B11" s="70"/>
      <c r="C11" s="74" t="s">
        <v>646</v>
      </c>
      <c r="D11" s="74"/>
      <c r="E11" s="74"/>
      <c r="F11" s="45"/>
      <c r="G11" s="74" t="s">
        <v>646</v>
      </c>
      <c r="H11" s="74"/>
      <c r="I11" s="74"/>
      <c r="J11" s="45"/>
      <c r="K11" s="74" t="s">
        <v>646</v>
      </c>
      <c r="L11" s="74"/>
      <c r="M11" s="74"/>
      <c r="N11" s="45"/>
      <c r="O11" s="74" t="s">
        <v>646</v>
      </c>
      <c r="P11" s="74"/>
      <c r="Q11" s="74"/>
      <c r="R11" s="45"/>
      <c r="S11" s="74" t="s">
        <v>646</v>
      </c>
      <c r="T11" s="74"/>
      <c r="U11" s="74"/>
      <c r="V11" s="45"/>
      <c r="W11" s="74" t="s">
        <v>646</v>
      </c>
      <c r="X11" s="74"/>
      <c r="Y11" s="74"/>
      <c r="Z11" s="45"/>
      <c r="AA11" s="74" t="s">
        <v>646</v>
      </c>
      <c r="AB11" s="74"/>
      <c r="AC11" s="74"/>
      <c r="AD11" s="45"/>
      <c r="AE11" s="74" t="s">
        <v>646</v>
      </c>
      <c r="AF11" s="74"/>
      <c r="AG11" s="74"/>
    </row>
    <row r="12" spans="1:33">
      <c r="A12" s="11"/>
      <c r="B12" s="147" t="s">
        <v>648</v>
      </c>
      <c r="C12" s="37"/>
      <c r="D12" s="37"/>
      <c r="E12" s="37"/>
      <c r="F12" s="24"/>
      <c r="G12" s="37"/>
      <c r="H12" s="37"/>
      <c r="I12" s="37"/>
      <c r="J12" s="24"/>
      <c r="K12" s="37"/>
      <c r="L12" s="37"/>
      <c r="M12" s="37"/>
      <c r="N12" s="24"/>
      <c r="O12" s="37"/>
      <c r="P12" s="37"/>
      <c r="Q12" s="37"/>
      <c r="R12" s="24"/>
      <c r="S12" s="37"/>
      <c r="T12" s="37"/>
      <c r="U12" s="37"/>
      <c r="V12" s="24"/>
      <c r="W12" s="37"/>
      <c r="X12" s="37"/>
      <c r="Y12" s="37"/>
      <c r="Z12" s="24"/>
      <c r="AA12" s="37"/>
      <c r="AB12" s="37"/>
      <c r="AC12" s="37"/>
      <c r="AD12" s="24"/>
      <c r="AE12" s="37"/>
      <c r="AF12" s="37"/>
      <c r="AG12" s="37"/>
    </row>
    <row r="13" spans="1:33">
      <c r="A13" s="11"/>
      <c r="B13" s="79" t="s">
        <v>649</v>
      </c>
      <c r="C13" s="39" t="s">
        <v>244</v>
      </c>
      <c r="D13" s="42">
        <v>178</v>
      </c>
      <c r="E13" s="45"/>
      <c r="F13" s="45"/>
      <c r="G13" s="39" t="s">
        <v>244</v>
      </c>
      <c r="H13" s="42">
        <v>162</v>
      </c>
      <c r="I13" s="45"/>
      <c r="J13" s="45"/>
      <c r="K13" s="39" t="s">
        <v>244</v>
      </c>
      <c r="L13" s="42">
        <v>153</v>
      </c>
      <c r="M13" s="45"/>
      <c r="N13" s="45"/>
      <c r="O13" s="39" t="s">
        <v>244</v>
      </c>
      <c r="P13" s="42">
        <v>132</v>
      </c>
      <c r="Q13" s="45"/>
      <c r="R13" s="45"/>
      <c r="S13" s="39" t="s">
        <v>244</v>
      </c>
      <c r="T13" s="42">
        <v>91</v>
      </c>
      <c r="U13" s="45"/>
      <c r="V13" s="45"/>
      <c r="W13" s="39" t="s">
        <v>244</v>
      </c>
      <c r="X13" s="42" t="s">
        <v>252</v>
      </c>
      <c r="Y13" s="45"/>
      <c r="Z13" s="45"/>
      <c r="AA13" s="39" t="s">
        <v>244</v>
      </c>
      <c r="AB13" s="42">
        <v>104</v>
      </c>
      <c r="AC13" s="45"/>
      <c r="AD13" s="45"/>
      <c r="AE13" s="39" t="s">
        <v>244</v>
      </c>
      <c r="AF13" s="42" t="s">
        <v>252</v>
      </c>
      <c r="AG13" s="45"/>
    </row>
    <row r="14" spans="1:33">
      <c r="A14" s="11"/>
      <c r="B14" s="79"/>
      <c r="C14" s="39"/>
      <c r="D14" s="42"/>
      <c r="E14" s="45"/>
      <c r="F14" s="45"/>
      <c r="G14" s="39"/>
      <c r="H14" s="42"/>
      <c r="I14" s="45"/>
      <c r="J14" s="45"/>
      <c r="K14" s="39"/>
      <c r="L14" s="42"/>
      <c r="M14" s="45"/>
      <c r="N14" s="45"/>
      <c r="O14" s="39"/>
      <c r="P14" s="42"/>
      <c r="Q14" s="45"/>
      <c r="R14" s="45"/>
      <c r="S14" s="39"/>
      <c r="T14" s="42"/>
      <c r="U14" s="45"/>
      <c r="V14" s="45"/>
      <c r="W14" s="39"/>
      <c r="X14" s="42"/>
      <c r="Y14" s="45"/>
      <c r="Z14" s="45"/>
      <c r="AA14" s="39"/>
      <c r="AB14" s="42"/>
      <c r="AC14" s="45"/>
      <c r="AD14" s="45"/>
      <c r="AE14" s="39"/>
      <c r="AF14" s="42"/>
      <c r="AG14" s="45"/>
    </row>
    <row r="15" spans="1:33">
      <c r="A15" s="11"/>
      <c r="B15" s="75" t="s">
        <v>650</v>
      </c>
      <c r="C15" s="48">
        <v>9</v>
      </c>
      <c r="D15" s="48"/>
      <c r="E15" s="49"/>
      <c r="F15" s="49"/>
      <c r="G15" s="48">
        <v>7</v>
      </c>
      <c r="H15" s="48"/>
      <c r="I15" s="49"/>
      <c r="J15" s="49"/>
      <c r="K15" s="48">
        <v>18</v>
      </c>
      <c r="L15" s="48"/>
      <c r="M15" s="49"/>
      <c r="N15" s="49"/>
      <c r="O15" s="48">
        <v>6</v>
      </c>
      <c r="P15" s="48"/>
      <c r="Q15" s="49"/>
      <c r="R15" s="49"/>
      <c r="S15" s="48">
        <v>2</v>
      </c>
      <c r="T15" s="48"/>
      <c r="U15" s="49"/>
      <c r="V15" s="49"/>
      <c r="W15" s="48" t="s">
        <v>252</v>
      </c>
      <c r="X15" s="48"/>
      <c r="Y15" s="49"/>
      <c r="Z15" s="49"/>
      <c r="AA15" s="48">
        <v>2</v>
      </c>
      <c r="AB15" s="48"/>
      <c r="AC15" s="49"/>
      <c r="AD15" s="49"/>
      <c r="AE15" s="48" t="s">
        <v>252</v>
      </c>
      <c r="AF15" s="48"/>
      <c r="AG15" s="49"/>
    </row>
    <row r="16" spans="1:33">
      <c r="A16" s="11"/>
      <c r="B16" s="75"/>
      <c r="C16" s="48"/>
      <c r="D16" s="48"/>
      <c r="E16" s="49"/>
      <c r="F16" s="49"/>
      <c r="G16" s="48"/>
      <c r="H16" s="48"/>
      <c r="I16" s="49"/>
      <c r="J16" s="49"/>
      <c r="K16" s="48"/>
      <c r="L16" s="48"/>
      <c r="M16" s="49"/>
      <c r="N16" s="49"/>
      <c r="O16" s="48"/>
      <c r="P16" s="48"/>
      <c r="Q16" s="49"/>
      <c r="R16" s="49"/>
      <c r="S16" s="48"/>
      <c r="T16" s="48"/>
      <c r="U16" s="49"/>
      <c r="V16" s="49"/>
      <c r="W16" s="48"/>
      <c r="X16" s="48"/>
      <c r="Y16" s="49"/>
      <c r="Z16" s="49"/>
      <c r="AA16" s="48"/>
      <c r="AB16" s="48"/>
      <c r="AC16" s="49"/>
      <c r="AD16" s="49"/>
      <c r="AE16" s="48"/>
      <c r="AF16" s="48"/>
      <c r="AG16" s="49"/>
    </row>
    <row r="17" spans="1:33">
      <c r="A17" s="11"/>
      <c r="B17" s="79" t="s">
        <v>651</v>
      </c>
      <c r="C17" s="42">
        <v>8</v>
      </c>
      <c r="D17" s="42"/>
      <c r="E17" s="45"/>
      <c r="F17" s="45"/>
      <c r="G17" s="42">
        <v>4</v>
      </c>
      <c r="H17" s="42"/>
      <c r="I17" s="45"/>
      <c r="J17" s="45"/>
      <c r="K17" s="42">
        <v>7</v>
      </c>
      <c r="L17" s="42"/>
      <c r="M17" s="45"/>
      <c r="N17" s="45"/>
      <c r="O17" s="42">
        <v>4</v>
      </c>
      <c r="P17" s="42"/>
      <c r="Q17" s="45"/>
      <c r="R17" s="45"/>
      <c r="S17" s="42">
        <v>4</v>
      </c>
      <c r="T17" s="42"/>
      <c r="U17" s="45"/>
      <c r="V17" s="45"/>
      <c r="W17" s="42" t="s">
        <v>252</v>
      </c>
      <c r="X17" s="42"/>
      <c r="Y17" s="45"/>
      <c r="Z17" s="45"/>
      <c r="AA17" s="42">
        <v>5</v>
      </c>
      <c r="AB17" s="42"/>
      <c r="AC17" s="45"/>
      <c r="AD17" s="45"/>
      <c r="AE17" s="42" t="s">
        <v>252</v>
      </c>
      <c r="AF17" s="42"/>
      <c r="AG17" s="45"/>
    </row>
    <row r="18" spans="1:33">
      <c r="A18" s="11"/>
      <c r="B18" s="79"/>
      <c r="C18" s="42"/>
      <c r="D18" s="42"/>
      <c r="E18" s="45"/>
      <c r="F18" s="45"/>
      <c r="G18" s="42"/>
      <c r="H18" s="42"/>
      <c r="I18" s="45"/>
      <c r="J18" s="45"/>
      <c r="K18" s="42"/>
      <c r="L18" s="42"/>
      <c r="M18" s="45"/>
      <c r="N18" s="45"/>
      <c r="O18" s="42"/>
      <c r="P18" s="42"/>
      <c r="Q18" s="45"/>
      <c r="R18" s="45"/>
      <c r="S18" s="42"/>
      <c r="T18" s="42"/>
      <c r="U18" s="45"/>
      <c r="V18" s="45"/>
      <c r="W18" s="42"/>
      <c r="X18" s="42"/>
      <c r="Y18" s="45"/>
      <c r="Z18" s="45"/>
      <c r="AA18" s="42"/>
      <c r="AB18" s="42"/>
      <c r="AC18" s="45"/>
      <c r="AD18" s="45"/>
      <c r="AE18" s="42"/>
      <c r="AF18" s="42"/>
      <c r="AG18" s="45"/>
    </row>
    <row r="19" spans="1:33">
      <c r="A19" s="11"/>
      <c r="B19" s="32" t="s">
        <v>652</v>
      </c>
      <c r="C19" s="48" t="s">
        <v>653</v>
      </c>
      <c r="D19" s="48"/>
      <c r="E19" s="32" t="s">
        <v>250</v>
      </c>
      <c r="F19" s="49"/>
      <c r="G19" s="48">
        <v>8</v>
      </c>
      <c r="H19" s="48"/>
      <c r="I19" s="49"/>
      <c r="J19" s="49"/>
      <c r="K19" s="48">
        <v>20</v>
      </c>
      <c r="L19" s="48"/>
      <c r="M19" s="49"/>
      <c r="N19" s="49"/>
      <c r="O19" s="48">
        <v>32</v>
      </c>
      <c r="P19" s="48"/>
      <c r="Q19" s="49"/>
      <c r="R19" s="49"/>
      <c r="S19" s="48" t="s">
        <v>654</v>
      </c>
      <c r="T19" s="48"/>
      <c r="U19" s="32" t="s">
        <v>250</v>
      </c>
      <c r="V19" s="49"/>
      <c r="W19" s="48" t="s">
        <v>254</v>
      </c>
      <c r="X19" s="48"/>
      <c r="Y19" s="32" t="s">
        <v>250</v>
      </c>
      <c r="Z19" s="49"/>
      <c r="AA19" s="48" t="s">
        <v>655</v>
      </c>
      <c r="AB19" s="48"/>
      <c r="AC19" s="32" t="s">
        <v>250</v>
      </c>
      <c r="AD19" s="49"/>
      <c r="AE19" s="48" t="s">
        <v>252</v>
      </c>
      <c r="AF19" s="48"/>
      <c r="AG19" s="49"/>
    </row>
    <row r="20" spans="1:33">
      <c r="A20" s="11"/>
      <c r="B20" s="32"/>
      <c r="C20" s="48"/>
      <c r="D20" s="48"/>
      <c r="E20" s="32"/>
      <c r="F20" s="49"/>
      <c r="G20" s="48"/>
      <c r="H20" s="48"/>
      <c r="I20" s="49"/>
      <c r="J20" s="49"/>
      <c r="K20" s="48"/>
      <c r="L20" s="48"/>
      <c r="M20" s="49"/>
      <c r="N20" s="49"/>
      <c r="O20" s="48"/>
      <c r="P20" s="48"/>
      <c r="Q20" s="49"/>
      <c r="R20" s="49"/>
      <c r="S20" s="48"/>
      <c r="T20" s="48"/>
      <c r="U20" s="32"/>
      <c r="V20" s="49"/>
      <c r="W20" s="48"/>
      <c r="X20" s="48"/>
      <c r="Y20" s="32"/>
      <c r="Z20" s="49"/>
      <c r="AA20" s="48"/>
      <c r="AB20" s="48"/>
      <c r="AC20" s="32"/>
      <c r="AD20" s="49"/>
      <c r="AE20" s="48"/>
      <c r="AF20" s="48"/>
      <c r="AG20" s="49"/>
    </row>
    <row r="21" spans="1:33">
      <c r="A21" s="11"/>
      <c r="B21" s="79" t="s">
        <v>656</v>
      </c>
      <c r="C21" s="42" t="s">
        <v>252</v>
      </c>
      <c r="D21" s="42"/>
      <c r="E21" s="45"/>
      <c r="F21" s="45"/>
      <c r="G21" s="42" t="s">
        <v>517</v>
      </c>
      <c r="H21" s="42"/>
      <c r="I21" s="39" t="s">
        <v>250</v>
      </c>
      <c r="J21" s="45"/>
      <c r="K21" s="42" t="s">
        <v>252</v>
      </c>
      <c r="L21" s="42"/>
      <c r="M21" s="45"/>
      <c r="N21" s="45"/>
      <c r="O21" s="42" t="s">
        <v>517</v>
      </c>
      <c r="P21" s="42"/>
      <c r="Q21" s="39" t="s">
        <v>250</v>
      </c>
      <c r="R21" s="45"/>
      <c r="S21" s="42" t="s">
        <v>252</v>
      </c>
      <c r="T21" s="42"/>
      <c r="U21" s="45"/>
      <c r="V21" s="45"/>
      <c r="W21" s="42" t="s">
        <v>252</v>
      </c>
      <c r="X21" s="42"/>
      <c r="Y21" s="45"/>
      <c r="Z21" s="45"/>
      <c r="AA21" s="42" t="s">
        <v>252</v>
      </c>
      <c r="AB21" s="42"/>
      <c r="AC21" s="45"/>
      <c r="AD21" s="45"/>
      <c r="AE21" s="42" t="s">
        <v>252</v>
      </c>
      <c r="AF21" s="42"/>
      <c r="AG21" s="45"/>
    </row>
    <row r="22" spans="1:33">
      <c r="A22" s="11"/>
      <c r="B22" s="79"/>
      <c r="C22" s="42"/>
      <c r="D22" s="42"/>
      <c r="E22" s="45"/>
      <c r="F22" s="45"/>
      <c r="G22" s="42"/>
      <c r="H22" s="42"/>
      <c r="I22" s="39"/>
      <c r="J22" s="45"/>
      <c r="K22" s="42"/>
      <c r="L22" s="42"/>
      <c r="M22" s="45"/>
      <c r="N22" s="45"/>
      <c r="O22" s="42"/>
      <c r="P22" s="42"/>
      <c r="Q22" s="39"/>
      <c r="R22" s="45"/>
      <c r="S22" s="42"/>
      <c r="T22" s="42"/>
      <c r="U22" s="45"/>
      <c r="V22" s="45"/>
      <c r="W22" s="42"/>
      <c r="X22" s="42"/>
      <c r="Y22" s="45"/>
      <c r="Z22" s="45"/>
      <c r="AA22" s="42"/>
      <c r="AB22" s="42"/>
      <c r="AC22" s="45"/>
      <c r="AD22" s="45"/>
      <c r="AE22" s="42"/>
      <c r="AF22" s="42"/>
      <c r="AG22" s="45"/>
    </row>
    <row r="23" spans="1:33">
      <c r="A23" s="11"/>
      <c r="B23" s="75" t="s">
        <v>657</v>
      </c>
      <c r="C23" s="48" t="s">
        <v>531</v>
      </c>
      <c r="D23" s="48"/>
      <c r="E23" s="32" t="s">
        <v>250</v>
      </c>
      <c r="F23" s="49"/>
      <c r="G23" s="48" t="s">
        <v>549</v>
      </c>
      <c r="H23" s="48"/>
      <c r="I23" s="32" t="s">
        <v>250</v>
      </c>
      <c r="J23" s="49"/>
      <c r="K23" s="48" t="s">
        <v>254</v>
      </c>
      <c r="L23" s="48"/>
      <c r="M23" s="32" t="s">
        <v>250</v>
      </c>
      <c r="N23" s="49"/>
      <c r="O23" s="48" t="s">
        <v>517</v>
      </c>
      <c r="P23" s="48"/>
      <c r="Q23" s="32" t="s">
        <v>250</v>
      </c>
      <c r="R23" s="49"/>
      <c r="S23" s="48" t="s">
        <v>531</v>
      </c>
      <c r="T23" s="48"/>
      <c r="U23" s="32" t="s">
        <v>250</v>
      </c>
      <c r="V23" s="49"/>
      <c r="W23" s="48" t="s">
        <v>252</v>
      </c>
      <c r="X23" s="48"/>
      <c r="Y23" s="49"/>
      <c r="Z23" s="49"/>
      <c r="AA23" s="48" t="s">
        <v>531</v>
      </c>
      <c r="AB23" s="48"/>
      <c r="AC23" s="32" t="s">
        <v>250</v>
      </c>
      <c r="AD23" s="49"/>
      <c r="AE23" s="48" t="s">
        <v>252</v>
      </c>
      <c r="AF23" s="48"/>
      <c r="AG23" s="49"/>
    </row>
    <row r="24" spans="1:33">
      <c r="A24" s="11"/>
      <c r="B24" s="75"/>
      <c r="C24" s="48"/>
      <c r="D24" s="48"/>
      <c r="E24" s="32"/>
      <c r="F24" s="49"/>
      <c r="G24" s="48"/>
      <c r="H24" s="48"/>
      <c r="I24" s="32"/>
      <c r="J24" s="49"/>
      <c r="K24" s="48"/>
      <c r="L24" s="48"/>
      <c r="M24" s="32"/>
      <c r="N24" s="49"/>
      <c r="O24" s="48"/>
      <c r="P24" s="48"/>
      <c r="Q24" s="32"/>
      <c r="R24" s="49"/>
      <c r="S24" s="48"/>
      <c r="T24" s="48"/>
      <c r="U24" s="32"/>
      <c r="V24" s="49"/>
      <c r="W24" s="48"/>
      <c r="X24" s="48"/>
      <c r="Y24" s="49"/>
      <c r="Z24" s="49"/>
      <c r="AA24" s="48"/>
      <c r="AB24" s="48"/>
      <c r="AC24" s="32"/>
      <c r="AD24" s="49"/>
      <c r="AE24" s="48"/>
      <c r="AF24" s="48"/>
      <c r="AG24" s="49"/>
    </row>
    <row r="25" spans="1:33">
      <c r="A25" s="11"/>
      <c r="B25" s="79" t="s">
        <v>658</v>
      </c>
      <c r="C25" s="42">
        <v>3</v>
      </c>
      <c r="D25" s="42"/>
      <c r="E25" s="45"/>
      <c r="F25" s="45"/>
      <c r="G25" s="42" t="s">
        <v>252</v>
      </c>
      <c r="H25" s="42"/>
      <c r="I25" s="45"/>
      <c r="J25" s="45"/>
      <c r="K25" s="42" t="s">
        <v>252</v>
      </c>
      <c r="L25" s="42"/>
      <c r="M25" s="45"/>
      <c r="N25" s="45"/>
      <c r="O25" s="42" t="s">
        <v>252</v>
      </c>
      <c r="P25" s="42"/>
      <c r="Q25" s="45"/>
      <c r="R25" s="45"/>
      <c r="S25" s="42" t="s">
        <v>252</v>
      </c>
      <c r="T25" s="42"/>
      <c r="U25" s="45"/>
      <c r="V25" s="45"/>
      <c r="W25" s="42">
        <v>2</v>
      </c>
      <c r="X25" s="42"/>
      <c r="Y25" s="45"/>
      <c r="Z25" s="45"/>
      <c r="AA25" s="42" t="s">
        <v>252</v>
      </c>
      <c r="AB25" s="42"/>
      <c r="AC25" s="45"/>
      <c r="AD25" s="45"/>
      <c r="AE25" s="42" t="s">
        <v>252</v>
      </c>
      <c r="AF25" s="42"/>
      <c r="AG25" s="45"/>
    </row>
    <row r="26" spans="1:33">
      <c r="A26" s="11"/>
      <c r="B26" s="79"/>
      <c r="C26" s="42"/>
      <c r="D26" s="42"/>
      <c r="E26" s="45"/>
      <c r="F26" s="45"/>
      <c r="G26" s="42"/>
      <c r="H26" s="42"/>
      <c r="I26" s="45"/>
      <c r="J26" s="45"/>
      <c r="K26" s="42"/>
      <c r="L26" s="42"/>
      <c r="M26" s="45"/>
      <c r="N26" s="45"/>
      <c r="O26" s="42"/>
      <c r="P26" s="42"/>
      <c r="Q26" s="45"/>
      <c r="R26" s="45"/>
      <c r="S26" s="42"/>
      <c r="T26" s="42"/>
      <c r="U26" s="45"/>
      <c r="V26" s="45"/>
      <c r="W26" s="42"/>
      <c r="X26" s="42"/>
      <c r="Y26" s="45"/>
      <c r="Z26" s="45"/>
      <c r="AA26" s="42"/>
      <c r="AB26" s="42"/>
      <c r="AC26" s="45"/>
      <c r="AD26" s="45"/>
      <c r="AE26" s="42"/>
      <c r="AF26" s="42"/>
      <c r="AG26" s="45"/>
    </row>
    <row r="27" spans="1:33">
      <c r="A27" s="11"/>
      <c r="B27" s="75" t="s">
        <v>659</v>
      </c>
      <c r="C27" s="48" t="s">
        <v>531</v>
      </c>
      <c r="D27" s="48"/>
      <c r="E27" s="32" t="s">
        <v>250</v>
      </c>
      <c r="F27" s="49"/>
      <c r="G27" s="48" t="s">
        <v>531</v>
      </c>
      <c r="H27" s="48"/>
      <c r="I27" s="32" t="s">
        <v>250</v>
      </c>
      <c r="J27" s="49"/>
      <c r="K27" s="48" t="s">
        <v>660</v>
      </c>
      <c r="L27" s="48"/>
      <c r="M27" s="32" t="s">
        <v>250</v>
      </c>
      <c r="N27" s="49"/>
      <c r="O27" s="48" t="s">
        <v>252</v>
      </c>
      <c r="P27" s="48"/>
      <c r="Q27" s="49"/>
      <c r="R27" s="49"/>
      <c r="S27" s="48" t="s">
        <v>252</v>
      </c>
      <c r="T27" s="48"/>
      <c r="U27" s="49"/>
      <c r="V27" s="49"/>
      <c r="W27" s="48" t="s">
        <v>252</v>
      </c>
      <c r="X27" s="48"/>
      <c r="Y27" s="49"/>
      <c r="Z27" s="49"/>
      <c r="AA27" s="48" t="s">
        <v>252</v>
      </c>
      <c r="AB27" s="48"/>
      <c r="AC27" s="49"/>
      <c r="AD27" s="49"/>
      <c r="AE27" s="48" t="s">
        <v>252</v>
      </c>
      <c r="AF27" s="48"/>
      <c r="AG27" s="49"/>
    </row>
    <row r="28" spans="1:33">
      <c r="A28" s="11"/>
      <c r="B28" s="75"/>
      <c r="C28" s="48"/>
      <c r="D28" s="48"/>
      <c r="E28" s="32"/>
      <c r="F28" s="49"/>
      <c r="G28" s="48"/>
      <c r="H28" s="48"/>
      <c r="I28" s="32"/>
      <c r="J28" s="49"/>
      <c r="K28" s="48"/>
      <c r="L28" s="48"/>
      <c r="M28" s="32"/>
      <c r="N28" s="49"/>
      <c r="O28" s="48"/>
      <c r="P28" s="48"/>
      <c r="Q28" s="49"/>
      <c r="R28" s="49"/>
      <c r="S28" s="48"/>
      <c r="T28" s="48"/>
      <c r="U28" s="49"/>
      <c r="V28" s="49"/>
      <c r="W28" s="48"/>
      <c r="X28" s="48"/>
      <c r="Y28" s="49"/>
      <c r="Z28" s="49"/>
      <c r="AA28" s="48"/>
      <c r="AB28" s="48"/>
      <c r="AC28" s="49"/>
      <c r="AD28" s="49"/>
      <c r="AE28" s="48"/>
      <c r="AF28" s="48"/>
      <c r="AG28" s="49"/>
    </row>
    <row r="29" spans="1:33">
      <c r="A29" s="11"/>
      <c r="B29" s="79" t="s">
        <v>661</v>
      </c>
      <c r="C29" s="42" t="s">
        <v>252</v>
      </c>
      <c r="D29" s="42"/>
      <c r="E29" s="45"/>
      <c r="F29" s="45"/>
      <c r="G29" s="42" t="s">
        <v>255</v>
      </c>
      <c r="H29" s="42"/>
      <c r="I29" s="39" t="s">
        <v>250</v>
      </c>
      <c r="J29" s="45"/>
      <c r="K29" s="42" t="s">
        <v>252</v>
      </c>
      <c r="L29" s="42"/>
      <c r="M29" s="45"/>
      <c r="N29" s="45"/>
      <c r="O29" s="42" t="s">
        <v>252</v>
      </c>
      <c r="P29" s="42"/>
      <c r="Q29" s="45"/>
      <c r="R29" s="45"/>
      <c r="S29" s="42" t="s">
        <v>252</v>
      </c>
      <c r="T29" s="42"/>
      <c r="U29" s="45"/>
      <c r="V29" s="45"/>
      <c r="W29" s="42" t="s">
        <v>252</v>
      </c>
      <c r="X29" s="42"/>
      <c r="Y29" s="45"/>
      <c r="Z29" s="45"/>
      <c r="AA29" s="42" t="s">
        <v>252</v>
      </c>
      <c r="AB29" s="42"/>
      <c r="AC29" s="45"/>
      <c r="AD29" s="45"/>
      <c r="AE29" s="42" t="s">
        <v>252</v>
      </c>
      <c r="AF29" s="42"/>
      <c r="AG29" s="45"/>
    </row>
    <row r="30" spans="1:33" ht="15.75" thickBot="1">
      <c r="A30" s="11"/>
      <c r="B30" s="79"/>
      <c r="C30" s="80"/>
      <c r="D30" s="80"/>
      <c r="E30" s="81"/>
      <c r="F30" s="45"/>
      <c r="G30" s="80"/>
      <c r="H30" s="80"/>
      <c r="I30" s="82"/>
      <c r="J30" s="45"/>
      <c r="K30" s="80"/>
      <c r="L30" s="80"/>
      <c r="M30" s="81"/>
      <c r="N30" s="45"/>
      <c r="O30" s="80"/>
      <c r="P30" s="80"/>
      <c r="Q30" s="81"/>
      <c r="R30" s="45"/>
      <c r="S30" s="80"/>
      <c r="T30" s="80"/>
      <c r="U30" s="81"/>
      <c r="V30" s="45"/>
      <c r="W30" s="80"/>
      <c r="X30" s="80"/>
      <c r="Y30" s="81"/>
      <c r="Z30" s="45"/>
      <c r="AA30" s="80"/>
      <c r="AB30" s="80"/>
      <c r="AC30" s="81"/>
      <c r="AD30" s="45"/>
      <c r="AE30" s="80"/>
      <c r="AF30" s="80"/>
      <c r="AG30" s="81"/>
    </row>
    <row r="31" spans="1:33">
      <c r="A31" s="11"/>
      <c r="B31" s="124" t="s">
        <v>662</v>
      </c>
      <c r="C31" s="35">
        <v>164</v>
      </c>
      <c r="D31" s="35"/>
      <c r="E31" s="37"/>
      <c r="F31" s="49"/>
      <c r="G31" s="35">
        <v>156</v>
      </c>
      <c r="H31" s="35"/>
      <c r="I31" s="37"/>
      <c r="J31" s="49"/>
      <c r="K31" s="35">
        <v>178</v>
      </c>
      <c r="L31" s="35"/>
      <c r="M31" s="37"/>
      <c r="N31" s="49"/>
      <c r="O31" s="35">
        <v>162</v>
      </c>
      <c r="P31" s="35"/>
      <c r="Q31" s="37"/>
      <c r="R31" s="49"/>
      <c r="S31" s="35">
        <v>81</v>
      </c>
      <c r="T31" s="35"/>
      <c r="U31" s="37"/>
      <c r="V31" s="49"/>
      <c r="W31" s="35">
        <v>1</v>
      </c>
      <c r="X31" s="35"/>
      <c r="Y31" s="37"/>
      <c r="Z31" s="49"/>
      <c r="AA31" s="35">
        <v>91</v>
      </c>
      <c r="AB31" s="35"/>
      <c r="AC31" s="37"/>
      <c r="AD31" s="49"/>
      <c r="AE31" s="35" t="s">
        <v>252</v>
      </c>
      <c r="AF31" s="35"/>
      <c r="AG31" s="37"/>
    </row>
    <row r="32" spans="1:33">
      <c r="A32" s="11"/>
      <c r="B32" s="124"/>
      <c r="C32" s="48"/>
      <c r="D32" s="48"/>
      <c r="E32" s="49"/>
      <c r="F32" s="49"/>
      <c r="G32" s="48"/>
      <c r="H32" s="48"/>
      <c r="I32" s="49"/>
      <c r="J32" s="49"/>
      <c r="K32" s="48"/>
      <c r="L32" s="48"/>
      <c r="M32" s="49"/>
      <c r="N32" s="49"/>
      <c r="O32" s="48"/>
      <c r="P32" s="48"/>
      <c r="Q32" s="49"/>
      <c r="R32" s="49"/>
      <c r="S32" s="48"/>
      <c r="T32" s="48"/>
      <c r="U32" s="49"/>
      <c r="V32" s="49"/>
      <c r="W32" s="48"/>
      <c r="X32" s="48"/>
      <c r="Y32" s="49"/>
      <c r="Z32" s="49"/>
      <c r="AA32" s="48"/>
      <c r="AB32" s="48"/>
      <c r="AC32" s="49"/>
      <c r="AD32" s="49"/>
      <c r="AE32" s="48"/>
      <c r="AF32" s="48"/>
      <c r="AG32" s="49"/>
    </row>
    <row r="33" spans="1:33">
      <c r="A33" s="11"/>
      <c r="B33" s="148" t="s">
        <v>663</v>
      </c>
      <c r="C33" s="45"/>
      <c r="D33" s="45"/>
      <c r="E33" s="45"/>
      <c r="F33" s="26"/>
      <c r="G33" s="45"/>
      <c r="H33" s="45"/>
      <c r="I33" s="45"/>
      <c r="J33" s="26"/>
      <c r="K33" s="45"/>
      <c r="L33" s="45"/>
      <c r="M33" s="45"/>
      <c r="N33" s="26"/>
      <c r="O33" s="45"/>
      <c r="P33" s="45"/>
      <c r="Q33" s="45"/>
      <c r="R33" s="26"/>
      <c r="S33" s="45"/>
      <c r="T33" s="45"/>
      <c r="U33" s="45"/>
      <c r="V33" s="26"/>
      <c r="W33" s="45"/>
      <c r="X33" s="45"/>
      <c r="Y33" s="45"/>
      <c r="Z33" s="26"/>
      <c r="AA33" s="45"/>
      <c r="AB33" s="45"/>
      <c r="AC33" s="45"/>
      <c r="AD33" s="26"/>
      <c r="AE33" s="45"/>
      <c r="AF33" s="45"/>
      <c r="AG33" s="45"/>
    </row>
    <row r="34" spans="1:33">
      <c r="A34" s="11"/>
      <c r="B34" s="75" t="s">
        <v>664</v>
      </c>
      <c r="C34" s="48">
        <v>91</v>
      </c>
      <c r="D34" s="48"/>
      <c r="E34" s="49"/>
      <c r="F34" s="49"/>
      <c r="G34" s="48">
        <v>34</v>
      </c>
      <c r="H34" s="48"/>
      <c r="I34" s="49"/>
      <c r="J34" s="49"/>
      <c r="K34" s="48">
        <v>70</v>
      </c>
      <c r="L34" s="48"/>
      <c r="M34" s="49"/>
      <c r="N34" s="49"/>
      <c r="O34" s="48">
        <v>33</v>
      </c>
      <c r="P34" s="48"/>
      <c r="Q34" s="49"/>
      <c r="R34" s="49"/>
      <c r="S34" s="48" t="s">
        <v>252</v>
      </c>
      <c r="T34" s="48"/>
      <c r="U34" s="49"/>
      <c r="V34" s="49"/>
      <c r="W34" s="48" t="s">
        <v>252</v>
      </c>
      <c r="X34" s="48"/>
      <c r="Y34" s="49"/>
      <c r="Z34" s="49"/>
      <c r="AA34" s="48" t="s">
        <v>252</v>
      </c>
      <c r="AB34" s="48"/>
      <c r="AC34" s="49"/>
      <c r="AD34" s="49"/>
      <c r="AE34" s="48" t="s">
        <v>252</v>
      </c>
      <c r="AF34" s="48"/>
      <c r="AG34" s="49"/>
    </row>
    <row r="35" spans="1:33">
      <c r="A35" s="11"/>
      <c r="B35" s="75"/>
      <c r="C35" s="48"/>
      <c r="D35" s="48"/>
      <c r="E35" s="49"/>
      <c r="F35" s="49"/>
      <c r="G35" s="48"/>
      <c r="H35" s="48"/>
      <c r="I35" s="49"/>
      <c r="J35" s="49"/>
      <c r="K35" s="48"/>
      <c r="L35" s="48"/>
      <c r="M35" s="49"/>
      <c r="N35" s="49"/>
      <c r="O35" s="48"/>
      <c r="P35" s="48"/>
      <c r="Q35" s="49"/>
      <c r="R35" s="49"/>
      <c r="S35" s="48"/>
      <c r="T35" s="48"/>
      <c r="U35" s="49"/>
      <c r="V35" s="49"/>
      <c r="W35" s="48"/>
      <c r="X35" s="48"/>
      <c r="Y35" s="49"/>
      <c r="Z35" s="49"/>
      <c r="AA35" s="48"/>
      <c r="AB35" s="48"/>
      <c r="AC35" s="49"/>
      <c r="AD35" s="49"/>
      <c r="AE35" s="48"/>
      <c r="AF35" s="48"/>
      <c r="AG35" s="49"/>
    </row>
    <row r="36" spans="1:33">
      <c r="A36" s="11"/>
      <c r="B36" s="79" t="s">
        <v>665</v>
      </c>
      <c r="C36" s="42">
        <v>13</v>
      </c>
      <c r="D36" s="42"/>
      <c r="E36" s="45"/>
      <c r="F36" s="45"/>
      <c r="G36" s="42">
        <v>6</v>
      </c>
      <c r="H36" s="42"/>
      <c r="I36" s="45"/>
      <c r="J36" s="45"/>
      <c r="K36" s="42">
        <v>9</v>
      </c>
      <c r="L36" s="42"/>
      <c r="M36" s="45"/>
      <c r="N36" s="45"/>
      <c r="O36" s="42">
        <v>3</v>
      </c>
      <c r="P36" s="42"/>
      <c r="Q36" s="45"/>
      <c r="R36" s="45"/>
      <c r="S36" s="42" t="s">
        <v>252</v>
      </c>
      <c r="T36" s="42"/>
      <c r="U36" s="45"/>
      <c r="V36" s="45"/>
      <c r="W36" s="42" t="s">
        <v>252</v>
      </c>
      <c r="X36" s="42"/>
      <c r="Y36" s="45"/>
      <c r="Z36" s="45"/>
      <c r="AA36" s="42" t="s">
        <v>252</v>
      </c>
      <c r="AB36" s="42"/>
      <c r="AC36" s="45"/>
      <c r="AD36" s="45"/>
      <c r="AE36" s="42" t="s">
        <v>252</v>
      </c>
      <c r="AF36" s="42"/>
      <c r="AG36" s="45"/>
    </row>
    <row r="37" spans="1:33">
      <c r="A37" s="11"/>
      <c r="B37" s="79"/>
      <c r="C37" s="42"/>
      <c r="D37" s="42"/>
      <c r="E37" s="45"/>
      <c r="F37" s="45"/>
      <c r="G37" s="42"/>
      <c r="H37" s="42"/>
      <c r="I37" s="45"/>
      <c r="J37" s="45"/>
      <c r="K37" s="42"/>
      <c r="L37" s="42"/>
      <c r="M37" s="45"/>
      <c r="N37" s="45"/>
      <c r="O37" s="42"/>
      <c r="P37" s="42"/>
      <c r="Q37" s="45"/>
      <c r="R37" s="45"/>
      <c r="S37" s="42"/>
      <c r="T37" s="42"/>
      <c r="U37" s="45"/>
      <c r="V37" s="45"/>
      <c r="W37" s="42"/>
      <c r="X37" s="42"/>
      <c r="Y37" s="45"/>
      <c r="Z37" s="45"/>
      <c r="AA37" s="42"/>
      <c r="AB37" s="42"/>
      <c r="AC37" s="45"/>
      <c r="AD37" s="45"/>
      <c r="AE37" s="42"/>
      <c r="AF37" s="42"/>
      <c r="AG37" s="45"/>
    </row>
    <row r="38" spans="1:33">
      <c r="A38" s="11"/>
      <c r="B38" s="75" t="s">
        <v>656</v>
      </c>
      <c r="C38" s="48" t="s">
        <v>252</v>
      </c>
      <c r="D38" s="48"/>
      <c r="E38" s="49"/>
      <c r="F38" s="49"/>
      <c r="G38" s="48" t="s">
        <v>549</v>
      </c>
      <c r="H38" s="48"/>
      <c r="I38" s="32" t="s">
        <v>250</v>
      </c>
      <c r="J38" s="49"/>
      <c r="K38" s="48" t="s">
        <v>252</v>
      </c>
      <c r="L38" s="48"/>
      <c r="M38" s="49"/>
      <c r="N38" s="49"/>
      <c r="O38" s="48" t="s">
        <v>542</v>
      </c>
      <c r="P38" s="48"/>
      <c r="Q38" s="32" t="s">
        <v>250</v>
      </c>
      <c r="R38" s="49"/>
      <c r="S38" s="48" t="s">
        <v>252</v>
      </c>
      <c r="T38" s="48"/>
      <c r="U38" s="49"/>
      <c r="V38" s="49"/>
      <c r="W38" s="48" t="s">
        <v>252</v>
      </c>
      <c r="X38" s="48"/>
      <c r="Y38" s="49"/>
      <c r="Z38" s="49"/>
      <c r="AA38" s="48" t="s">
        <v>252</v>
      </c>
      <c r="AB38" s="48"/>
      <c r="AC38" s="49"/>
      <c r="AD38" s="49"/>
      <c r="AE38" s="48" t="s">
        <v>252</v>
      </c>
      <c r="AF38" s="48"/>
      <c r="AG38" s="49"/>
    </row>
    <row r="39" spans="1:33">
      <c r="A39" s="11"/>
      <c r="B39" s="75"/>
      <c r="C39" s="48"/>
      <c r="D39" s="48"/>
      <c r="E39" s="49"/>
      <c r="F39" s="49"/>
      <c r="G39" s="48"/>
      <c r="H39" s="48"/>
      <c r="I39" s="32"/>
      <c r="J39" s="49"/>
      <c r="K39" s="48"/>
      <c r="L39" s="48"/>
      <c r="M39" s="49"/>
      <c r="N39" s="49"/>
      <c r="O39" s="48"/>
      <c r="P39" s="48"/>
      <c r="Q39" s="32"/>
      <c r="R39" s="49"/>
      <c r="S39" s="48"/>
      <c r="T39" s="48"/>
      <c r="U39" s="49"/>
      <c r="V39" s="49"/>
      <c r="W39" s="48"/>
      <c r="X39" s="48"/>
      <c r="Y39" s="49"/>
      <c r="Z39" s="49"/>
      <c r="AA39" s="48"/>
      <c r="AB39" s="48"/>
      <c r="AC39" s="49"/>
      <c r="AD39" s="49"/>
      <c r="AE39" s="48"/>
      <c r="AF39" s="48"/>
      <c r="AG39" s="49"/>
    </row>
    <row r="40" spans="1:33">
      <c r="A40" s="11"/>
      <c r="B40" s="79" t="s">
        <v>666</v>
      </c>
      <c r="C40" s="42">
        <v>4</v>
      </c>
      <c r="D40" s="42"/>
      <c r="E40" s="45"/>
      <c r="F40" s="45"/>
      <c r="G40" s="42">
        <v>4</v>
      </c>
      <c r="H40" s="42"/>
      <c r="I40" s="45"/>
      <c r="J40" s="45"/>
      <c r="K40" s="42">
        <v>13</v>
      </c>
      <c r="L40" s="42"/>
      <c r="M40" s="45"/>
      <c r="N40" s="45"/>
      <c r="O40" s="42">
        <v>6</v>
      </c>
      <c r="P40" s="42"/>
      <c r="Q40" s="45"/>
      <c r="R40" s="45"/>
      <c r="S40" s="42">
        <v>3</v>
      </c>
      <c r="T40" s="42"/>
      <c r="U40" s="45"/>
      <c r="V40" s="45"/>
      <c r="W40" s="42" t="s">
        <v>252</v>
      </c>
      <c r="X40" s="42"/>
      <c r="Y40" s="45"/>
      <c r="Z40" s="45"/>
      <c r="AA40" s="42">
        <v>3</v>
      </c>
      <c r="AB40" s="42"/>
      <c r="AC40" s="45"/>
      <c r="AD40" s="45"/>
      <c r="AE40" s="42" t="s">
        <v>252</v>
      </c>
      <c r="AF40" s="42"/>
      <c r="AG40" s="45"/>
    </row>
    <row r="41" spans="1:33">
      <c r="A41" s="11"/>
      <c r="B41" s="79"/>
      <c r="C41" s="42"/>
      <c r="D41" s="42"/>
      <c r="E41" s="45"/>
      <c r="F41" s="45"/>
      <c r="G41" s="42"/>
      <c r="H41" s="42"/>
      <c r="I41" s="45"/>
      <c r="J41" s="45"/>
      <c r="K41" s="42"/>
      <c r="L41" s="42"/>
      <c r="M41" s="45"/>
      <c r="N41" s="45"/>
      <c r="O41" s="42"/>
      <c r="P41" s="42"/>
      <c r="Q41" s="45"/>
      <c r="R41" s="45"/>
      <c r="S41" s="42"/>
      <c r="T41" s="42"/>
      <c r="U41" s="45"/>
      <c r="V41" s="45"/>
      <c r="W41" s="42"/>
      <c r="X41" s="42"/>
      <c r="Y41" s="45"/>
      <c r="Z41" s="45"/>
      <c r="AA41" s="42"/>
      <c r="AB41" s="42"/>
      <c r="AC41" s="45"/>
      <c r="AD41" s="45"/>
      <c r="AE41" s="42"/>
      <c r="AF41" s="42"/>
      <c r="AG41" s="45"/>
    </row>
    <row r="42" spans="1:33">
      <c r="A42" s="11"/>
      <c r="B42" s="75" t="s">
        <v>657</v>
      </c>
      <c r="C42" s="48" t="s">
        <v>531</v>
      </c>
      <c r="D42" s="48"/>
      <c r="E42" s="32" t="s">
        <v>250</v>
      </c>
      <c r="F42" s="49"/>
      <c r="G42" s="48" t="s">
        <v>549</v>
      </c>
      <c r="H42" s="48"/>
      <c r="I42" s="32" t="s">
        <v>250</v>
      </c>
      <c r="J42" s="49"/>
      <c r="K42" s="48" t="s">
        <v>254</v>
      </c>
      <c r="L42" s="48"/>
      <c r="M42" s="32" t="s">
        <v>250</v>
      </c>
      <c r="N42" s="49"/>
      <c r="O42" s="48" t="s">
        <v>517</v>
      </c>
      <c r="P42" s="48"/>
      <c r="Q42" s="32" t="s">
        <v>250</v>
      </c>
      <c r="R42" s="49"/>
      <c r="S42" s="48" t="s">
        <v>531</v>
      </c>
      <c r="T42" s="48"/>
      <c r="U42" s="32" t="s">
        <v>250</v>
      </c>
      <c r="V42" s="49"/>
      <c r="W42" s="48" t="s">
        <v>252</v>
      </c>
      <c r="X42" s="48"/>
      <c r="Y42" s="49"/>
      <c r="Z42" s="49"/>
      <c r="AA42" s="48" t="s">
        <v>531</v>
      </c>
      <c r="AB42" s="48"/>
      <c r="AC42" s="32" t="s">
        <v>250</v>
      </c>
      <c r="AD42" s="49"/>
      <c r="AE42" s="48" t="s">
        <v>252</v>
      </c>
      <c r="AF42" s="48"/>
      <c r="AG42" s="49"/>
    </row>
    <row r="43" spans="1:33">
      <c r="A43" s="11"/>
      <c r="B43" s="75"/>
      <c r="C43" s="48"/>
      <c r="D43" s="48"/>
      <c r="E43" s="32"/>
      <c r="F43" s="49"/>
      <c r="G43" s="48"/>
      <c r="H43" s="48"/>
      <c r="I43" s="32"/>
      <c r="J43" s="49"/>
      <c r="K43" s="48"/>
      <c r="L43" s="48"/>
      <c r="M43" s="32"/>
      <c r="N43" s="49"/>
      <c r="O43" s="48"/>
      <c r="P43" s="48"/>
      <c r="Q43" s="32"/>
      <c r="R43" s="49"/>
      <c r="S43" s="48"/>
      <c r="T43" s="48"/>
      <c r="U43" s="32"/>
      <c r="V43" s="49"/>
      <c r="W43" s="48"/>
      <c r="X43" s="48"/>
      <c r="Y43" s="49"/>
      <c r="Z43" s="49"/>
      <c r="AA43" s="48"/>
      <c r="AB43" s="48"/>
      <c r="AC43" s="32"/>
      <c r="AD43" s="49"/>
      <c r="AE43" s="48"/>
      <c r="AF43" s="48"/>
      <c r="AG43" s="49"/>
    </row>
    <row r="44" spans="1:33">
      <c r="A44" s="11"/>
      <c r="B44" s="79" t="s">
        <v>661</v>
      </c>
      <c r="C44" s="42" t="s">
        <v>252</v>
      </c>
      <c r="D44" s="42"/>
      <c r="E44" s="45"/>
      <c r="F44" s="45"/>
      <c r="G44" s="42" t="s">
        <v>255</v>
      </c>
      <c r="H44" s="42"/>
      <c r="I44" s="39" t="s">
        <v>250</v>
      </c>
      <c r="J44" s="45"/>
      <c r="K44" s="42" t="s">
        <v>252</v>
      </c>
      <c r="L44" s="42"/>
      <c r="M44" s="45"/>
      <c r="N44" s="45"/>
      <c r="O44" s="42" t="s">
        <v>252</v>
      </c>
      <c r="P44" s="42"/>
      <c r="Q44" s="45"/>
      <c r="R44" s="45"/>
      <c r="S44" s="42" t="s">
        <v>252</v>
      </c>
      <c r="T44" s="42"/>
      <c r="U44" s="45"/>
      <c r="V44" s="45"/>
      <c r="W44" s="42" t="s">
        <v>252</v>
      </c>
      <c r="X44" s="42"/>
      <c r="Y44" s="45"/>
      <c r="Z44" s="45"/>
      <c r="AA44" s="42" t="s">
        <v>252</v>
      </c>
      <c r="AB44" s="42"/>
      <c r="AC44" s="45"/>
      <c r="AD44" s="45"/>
      <c r="AE44" s="42" t="s">
        <v>252</v>
      </c>
      <c r="AF44" s="42"/>
      <c r="AG44" s="45"/>
    </row>
    <row r="45" spans="1:33" ht="15.75" thickBot="1">
      <c r="A45" s="11"/>
      <c r="B45" s="79"/>
      <c r="C45" s="80"/>
      <c r="D45" s="80"/>
      <c r="E45" s="81"/>
      <c r="F45" s="45"/>
      <c r="G45" s="80"/>
      <c r="H45" s="80"/>
      <c r="I45" s="82"/>
      <c r="J45" s="45"/>
      <c r="K45" s="80"/>
      <c r="L45" s="80"/>
      <c r="M45" s="81"/>
      <c r="N45" s="45"/>
      <c r="O45" s="80"/>
      <c r="P45" s="80"/>
      <c r="Q45" s="81"/>
      <c r="R45" s="45"/>
      <c r="S45" s="80"/>
      <c r="T45" s="80"/>
      <c r="U45" s="81"/>
      <c r="V45" s="45"/>
      <c r="W45" s="80"/>
      <c r="X45" s="80"/>
      <c r="Y45" s="81"/>
      <c r="Z45" s="45"/>
      <c r="AA45" s="80"/>
      <c r="AB45" s="80"/>
      <c r="AC45" s="81"/>
      <c r="AD45" s="45"/>
      <c r="AE45" s="80"/>
      <c r="AF45" s="80"/>
      <c r="AG45" s="81"/>
    </row>
    <row r="46" spans="1:33">
      <c r="A46" s="11"/>
      <c r="B46" s="54" t="s">
        <v>667</v>
      </c>
      <c r="C46" s="35">
        <v>105</v>
      </c>
      <c r="D46" s="35"/>
      <c r="E46" s="37"/>
      <c r="F46" s="49"/>
      <c r="G46" s="35">
        <v>24</v>
      </c>
      <c r="H46" s="35"/>
      <c r="I46" s="37"/>
      <c r="J46" s="49"/>
      <c r="K46" s="35">
        <v>91</v>
      </c>
      <c r="L46" s="35"/>
      <c r="M46" s="37"/>
      <c r="N46" s="49"/>
      <c r="O46" s="35">
        <v>34</v>
      </c>
      <c r="P46" s="35"/>
      <c r="Q46" s="37"/>
      <c r="R46" s="49"/>
      <c r="S46" s="35" t="s">
        <v>252</v>
      </c>
      <c r="T46" s="35"/>
      <c r="U46" s="37"/>
      <c r="V46" s="49"/>
      <c r="W46" s="35" t="s">
        <v>252</v>
      </c>
      <c r="X46" s="35"/>
      <c r="Y46" s="37"/>
      <c r="Z46" s="49"/>
      <c r="AA46" s="35" t="s">
        <v>252</v>
      </c>
      <c r="AB46" s="35"/>
      <c r="AC46" s="37"/>
      <c r="AD46" s="49"/>
      <c r="AE46" s="35" t="s">
        <v>252</v>
      </c>
      <c r="AF46" s="35"/>
      <c r="AG46" s="37"/>
    </row>
    <row r="47" spans="1:33" ht="15.75" thickBot="1">
      <c r="A47" s="11"/>
      <c r="B47" s="54"/>
      <c r="C47" s="51"/>
      <c r="D47" s="51"/>
      <c r="E47" s="102"/>
      <c r="F47" s="49"/>
      <c r="G47" s="51"/>
      <c r="H47" s="51"/>
      <c r="I47" s="102"/>
      <c r="J47" s="49"/>
      <c r="K47" s="51"/>
      <c r="L47" s="51"/>
      <c r="M47" s="102"/>
      <c r="N47" s="49"/>
      <c r="O47" s="51"/>
      <c r="P47" s="51"/>
      <c r="Q47" s="102"/>
      <c r="R47" s="49"/>
      <c r="S47" s="51"/>
      <c r="T47" s="51"/>
      <c r="U47" s="102"/>
      <c r="V47" s="49"/>
      <c r="W47" s="51"/>
      <c r="X47" s="51"/>
      <c r="Y47" s="102"/>
      <c r="Z47" s="49"/>
      <c r="AA47" s="51"/>
      <c r="AB47" s="51"/>
      <c r="AC47" s="102"/>
      <c r="AD47" s="49"/>
      <c r="AE47" s="51"/>
      <c r="AF47" s="51"/>
      <c r="AG47" s="102"/>
    </row>
    <row r="48" spans="1:33">
      <c r="A48" s="11"/>
      <c r="B48" s="129" t="s">
        <v>668</v>
      </c>
      <c r="C48" s="55" t="s">
        <v>244</v>
      </c>
      <c r="D48" s="52" t="s">
        <v>669</v>
      </c>
      <c r="E48" s="55" t="s">
        <v>250</v>
      </c>
      <c r="F48" s="45"/>
      <c r="G48" s="55" t="s">
        <v>244</v>
      </c>
      <c r="H48" s="52" t="s">
        <v>670</v>
      </c>
      <c r="I48" s="55" t="s">
        <v>250</v>
      </c>
      <c r="J48" s="45"/>
      <c r="K48" s="55" t="s">
        <v>244</v>
      </c>
      <c r="L48" s="52" t="s">
        <v>671</v>
      </c>
      <c r="M48" s="55" t="s">
        <v>250</v>
      </c>
      <c r="N48" s="45"/>
      <c r="O48" s="55" t="s">
        <v>244</v>
      </c>
      <c r="P48" s="52" t="s">
        <v>672</v>
      </c>
      <c r="Q48" s="55" t="s">
        <v>250</v>
      </c>
      <c r="R48" s="45"/>
      <c r="S48" s="55" t="s">
        <v>244</v>
      </c>
      <c r="T48" s="52" t="s">
        <v>673</v>
      </c>
      <c r="U48" s="55" t="s">
        <v>250</v>
      </c>
      <c r="V48" s="45"/>
      <c r="W48" s="55" t="s">
        <v>244</v>
      </c>
      <c r="X48" s="52" t="s">
        <v>254</v>
      </c>
      <c r="Y48" s="55" t="s">
        <v>250</v>
      </c>
      <c r="Z48" s="45"/>
      <c r="AA48" s="55" t="s">
        <v>244</v>
      </c>
      <c r="AB48" s="52" t="s">
        <v>674</v>
      </c>
      <c r="AC48" s="55" t="s">
        <v>250</v>
      </c>
      <c r="AD48" s="45"/>
      <c r="AE48" s="55" t="s">
        <v>244</v>
      </c>
      <c r="AF48" s="52" t="s">
        <v>252</v>
      </c>
      <c r="AG48" s="53"/>
    </row>
    <row r="49" spans="1:33" ht="15.75" thickBot="1">
      <c r="A49" s="11"/>
      <c r="B49" s="129"/>
      <c r="C49" s="41"/>
      <c r="D49" s="44"/>
      <c r="E49" s="41"/>
      <c r="F49" s="45"/>
      <c r="G49" s="41"/>
      <c r="H49" s="44"/>
      <c r="I49" s="41"/>
      <c r="J49" s="45"/>
      <c r="K49" s="41"/>
      <c r="L49" s="44"/>
      <c r="M49" s="41"/>
      <c r="N49" s="45"/>
      <c r="O49" s="41"/>
      <c r="P49" s="44"/>
      <c r="Q49" s="41"/>
      <c r="R49" s="45"/>
      <c r="S49" s="41"/>
      <c r="T49" s="44"/>
      <c r="U49" s="41"/>
      <c r="V49" s="45"/>
      <c r="W49" s="41"/>
      <c r="X49" s="44"/>
      <c r="Y49" s="41"/>
      <c r="Z49" s="45"/>
      <c r="AA49" s="41"/>
      <c r="AB49" s="44"/>
      <c r="AC49" s="41"/>
      <c r="AD49" s="45"/>
      <c r="AE49" s="41"/>
      <c r="AF49" s="44"/>
      <c r="AG49" s="47"/>
    </row>
    <row r="50" spans="1:33" ht="15.75" thickTop="1">
      <c r="A50" s="11" t="s">
        <v>1106</v>
      </c>
      <c r="B50" s="10" t="s">
        <v>7</v>
      </c>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row>
    <row r="51" spans="1:33">
      <c r="A51" s="11"/>
      <c r="B51" s="30"/>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c r="AE51" s="30"/>
      <c r="AF51" s="30"/>
      <c r="AG51" s="30"/>
    </row>
    <row r="52" spans="1:33">
      <c r="A52" s="11"/>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row>
    <row r="53" spans="1:33" ht="15.75" thickBot="1">
      <c r="A53" s="11"/>
      <c r="B53" s="67"/>
      <c r="C53" s="74" t="s">
        <v>643</v>
      </c>
      <c r="D53" s="74"/>
      <c r="E53" s="74"/>
      <c r="F53" s="74"/>
      <c r="G53" s="74"/>
      <c r="H53" s="74"/>
      <c r="I53" s="74"/>
      <c r="J53" s="74"/>
      <c r="K53" s="74"/>
      <c r="L53" s="74"/>
      <c r="M53" s="74"/>
      <c r="N53" s="74"/>
      <c r="O53" s="74"/>
      <c r="P53" s="74"/>
      <c r="Q53" s="74"/>
      <c r="R53" s="26"/>
      <c r="S53" s="74" t="s">
        <v>644</v>
      </c>
      <c r="T53" s="74"/>
      <c r="U53" s="74"/>
      <c r="V53" s="74"/>
      <c r="W53" s="74"/>
      <c r="X53" s="74"/>
      <c r="Y53" s="74"/>
      <c r="Z53" s="74"/>
      <c r="AA53" s="74"/>
      <c r="AB53" s="74"/>
      <c r="AC53" s="74"/>
      <c r="AD53" s="74"/>
      <c r="AE53" s="74"/>
      <c r="AF53" s="74"/>
      <c r="AG53" s="74"/>
    </row>
    <row r="54" spans="1:33" ht="15.75" thickBot="1">
      <c r="A54" s="11"/>
      <c r="B54" s="67"/>
      <c r="C54" s="89">
        <v>2013</v>
      </c>
      <c r="D54" s="89"/>
      <c r="E54" s="89"/>
      <c r="F54" s="89"/>
      <c r="G54" s="89"/>
      <c r="H54" s="89"/>
      <c r="I54" s="89"/>
      <c r="J54" s="26"/>
      <c r="K54" s="89">
        <v>2012</v>
      </c>
      <c r="L54" s="89"/>
      <c r="M54" s="89"/>
      <c r="N54" s="89"/>
      <c r="O54" s="89"/>
      <c r="P54" s="89"/>
      <c r="Q54" s="89"/>
      <c r="R54" s="26"/>
      <c r="S54" s="89">
        <v>2013</v>
      </c>
      <c r="T54" s="89"/>
      <c r="U54" s="89"/>
      <c r="V54" s="89"/>
      <c r="W54" s="89"/>
      <c r="X54" s="89"/>
      <c r="Y54" s="89"/>
      <c r="Z54" s="26"/>
      <c r="AA54" s="89">
        <v>2012</v>
      </c>
      <c r="AB54" s="89"/>
      <c r="AC54" s="89"/>
      <c r="AD54" s="89"/>
      <c r="AE54" s="89"/>
      <c r="AF54" s="89"/>
      <c r="AG54" s="89"/>
    </row>
    <row r="55" spans="1:33">
      <c r="A55" s="11"/>
      <c r="B55" s="70"/>
      <c r="C55" s="72" t="s">
        <v>645</v>
      </c>
      <c r="D55" s="72"/>
      <c r="E55" s="72"/>
      <c r="F55" s="53"/>
      <c r="G55" s="72" t="s">
        <v>647</v>
      </c>
      <c r="H55" s="72"/>
      <c r="I55" s="72"/>
      <c r="J55" s="45"/>
      <c r="K55" s="72" t="s">
        <v>645</v>
      </c>
      <c r="L55" s="72"/>
      <c r="M55" s="72"/>
      <c r="N55" s="53"/>
      <c r="O55" s="72" t="s">
        <v>647</v>
      </c>
      <c r="P55" s="72"/>
      <c r="Q55" s="72"/>
      <c r="R55" s="45"/>
      <c r="S55" s="72" t="s">
        <v>645</v>
      </c>
      <c r="T55" s="72"/>
      <c r="U55" s="72"/>
      <c r="V55" s="53"/>
      <c r="W55" s="72" t="s">
        <v>647</v>
      </c>
      <c r="X55" s="72"/>
      <c r="Y55" s="72"/>
      <c r="Z55" s="45"/>
      <c r="AA55" s="72" t="s">
        <v>645</v>
      </c>
      <c r="AB55" s="72"/>
      <c r="AC55" s="72"/>
      <c r="AD55" s="53"/>
      <c r="AE55" s="72" t="s">
        <v>647</v>
      </c>
      <c r="AF55" s="72"/>
      <c r="AG55" s="72"/>
    </row>
    <row r="56" spans="1:33" ht="15.75" thickBot="1">
      <c r="A56" s="11"/>
      <c r="B56" s="70"/>
      <c r="C56" s="74" t="s">
        <v>646</v>
      </c>
      <c r="D56" s="74"/>
      <c r="E56" s="74"/>
      <c r="F56" s="45"/>
      <c r="G56" s="74" t="s">
        <v>646</v>
      </c>
      <c r="H56" s="74"/>
      <c r="I56" s="74"/>
      <c r="J56" s="45"/>
      <c r="K56" s="74" t="s">
        <v>646</v>
      </c>
      <c r="L56" s="74"/>
      <c r="M56" s="74"/>
      <c r="N56" s="45"/>
      <c r="O56" s="74" t="s">
        <v>646</v>
      </c>
      <c r="P56" s="74"/>
      <c r="Q56" s="74"/>
      <c r="R56" s="45"/>
      <c r="S56" s="74" t="s">
        <v>646</v>
      </c>
      <c r="T56" s="74"/>
      <c r="U56" s="74"/>
      <c r="V56" s="45"/>
      <c r="W56" s="74" t="s">
        <v>646</v>
      </c>
      <c r="X56" s="74"/>
      <c r="Y56" s="74"/>
      <c r="Z56" s="45"/>
      <c r="AA56" s="74" t="s">
        <v>646</v>
      </c>
      <c r="AB56" s="74"/>
      <c r="AC56" s="74"/>
      <c r="AD56" s="45"/>
      <c r="AE56" s="74" t="s">
        <v>646</v>
      </c>
      <c r="AF56" s="74"/>
      <c r="AG56" s="74"/>
    </row>
    <row r="57" spans="1:33" ht="24">
      <c r="A57" s="11"/>
      <c r="B57" s="68" t="s">
        <v>675</v>
      </c>
      <c r="C57" s="37"/>
      <c r="D57" s="37"/>
      <c r="E57" s="37"/>
      <c r="F57" s="24"/>
      <c r="G57" s="37"/>
      <c r="H57" s="37"/>
      <c r="I57" s="37"/>
      <c r="J57" s="24"/>
      <c r="K57" s="37"/>
      <c r="L57" s="37"/>
      <c r="M57" s="37"/>
      <c r="N57" s="24"/>
      <c r="O57" s="37"/>
      <c r="P57" s="37"/>
      <c r="Q57" s="37"/>
      <c r="R57" s="24"/>
      <c r="S57" s="37"/>
      <c r="T57" s="37"/>
      <c r="U57" s="37"/>
      <c r="V57" s="24"/>
      <c r="W57" s="37"/>
      <c r="X57" s="37"/>
      <c r="Y57" s="37"/>
      <c r="Z57" s="24"/>
      <c r="AA57" s="37"/>
      <c r="AB57" s="37"/>
      <c r="AC57" s="37"/>
      <c r="AD57" s="24"/>
      <c r="AE57" s="37"/>
      <c r="AF57" s="37"/>
      <c r="AG57" s="37"/>
    </row>
    <row r="58" spans="1:33">
      <c r="A58" s="11"/>
      <c r="B58" s="87" t="s">
        <v>676</v>
      </c>
      <c r="C58" s="39" t="s">
        <v>244</v>
      </c>
      <c r="D58" s="42" t="s">
        <v>252</v>
      </c>
      <c r="E58" s="45"/>
      <c r="F58" s="45"/>
      <c r="G58" s="39" t="s">
        <v>244</v>
      </c>
      <c r="H58" s="42" t="s">
        <v>531</v>
      </c>
      <c r="I58" s="39" t="s">
        <v>250</v>
      </c>
      <c r="J58" s="45"/>
      <c r="K58" s="39" t="s">
        <v>244</v>
      </c>
      <c r="L58" s="42" t="s">
        <v>252</v>
      </c>
      <c r="M58" s="45"/>
      <c r="N58" s="45"/>
      <c r="O58" s="39" t="s">
        <v>244</v>
      </c>
      <c r="P58" s="42" t="s">
        <v>542</v>
      </c>
      <c r="Q58" s="39" t="s">
        <v>250</v>
      </c>
      <c r="R58" s="45"/>
      <c r="S58" s="39" t="s">
        <v>244</v>
      </c>
      <c r="T58" s="42" t="s">
        <v>549</v>
      </c>
      <c r="U58" s="39" t="s">
        <v>250</v>
      </c>
      <c r="V58" s="45"/>
      <c r="W58" s="39" t="s">
        <v>244</v>
      </c>
      <c r="X58" s="42" t="s">
        <v>252</v>
      </c>
      <c r="Y58" s="45"/>
      <c r="Z58" s="45"/>
      <c r="AA58" s="39" t="s">
        <v>244</v>
      </c>
      <c r="AB58" s="42" t="s">
        <v>531</v>
      </c>
      <c r="AC58" s="39" t="s">
        <v>250</v>
      </c>
      <c r="AD58" s="45"/>
      <c r="AE58" s="39" t="s">
        <v>244</v>
      </c>
      <c r="AF58" s="42" t="s">
        <v>252</v>
      </c>
      <c r="AG58" s="45"/>
    </row>
    <row r="59" spans="1:33">
      <c r="A59" s="11"/>
      <c r="B59" s="87"/>
      <c r="C59" s="39"/>
      <c r="D59" s="42"/>
      <c r="E59" s="45"/>
      <c r="F59" s="45"/>
      <c r="G59" s="39"/>
      <c r="H59" s="42"/>
      <c r="I59" s="39"/>
      <c r="J59" s="45"/>
      <c r="K59" s="39"/>
      <c r="L59" s="42"/>
      <c r="M59" s="45"/>
      <c r="N59" s="45"/>
      <c r="O59" s="39"/>
      <c r="P59" s="42"/>
      <c r="Q59" s="39"/>
      <c r="R59" s="45"/>
      <c r="S59" s="39"/>
      <c r="T59" s="42"/>
      <c r="U59" s="39"/>
      <c r="V59" s="45"/>
      <c r="W59" s="39"/>
      <c r="X59" s="42"/>
      <c r="Y59" s="45"/>
      <c r="Z59" s="45"/>
      <c r="AA59" s="39"/>
      <c r="AB59" s="42"/>
      <c r="AC59" s="39"/>
      <c r="AD59" s="45"/>
      <c r="AE59" s="39"/>
      <c r="AF59" s="42"/>
      <c r="AG59" s="45"/>
    </row>
    <row r="60" spans="1:33">
      <c r="A60" s="11"/>
      <c r="B60" s="124" t="s">
        <v>677</v>
      </c>
      <c r="C60" s="48" t="s">
        <v>669</v>
      </c>
      <c r="D60" s="48"/>
      <c r="E60" s="32" t="s">
        <v>250</v>
      </c>
      <c r="F60" s="49"/>
      <c r="G60" s="48" t="s">
        <v>678</v>
      </c>
      <c r="H60" s="48"/>
      <c r="I60" s="32" t="s">
        <v>250</v>
      </c>
      <c r="J60" s="49"/>
      <c r="K60" s="48" t="s">
        <v>671</v>
      </c>
      <c r="L60" s="48"/>
      <c r="M60" s="32" t="s">
        <v>250</v>
      </c>
      <c r="N60" s="49"/>
      <c r="O60" s="48" t="s">
        <v>679</v>
      </c>
      <c r="P60" s="48"/>
      <c r="Q60" s="32" t="s">
        <v>250</v>
      </c>
      <c r="R60" s="49"/>
      <c r="S60" s="48" t="s">
        <v>680</v>
      </c>
      <c r="T60" s="48"/>
      <c r="U60" s="32" t="s">
        <v>250</v>
      </c>
      <c r="V60" s="49"/>
      <c r="W60" s="48" t="s">
        <v>254</v>
      </c>
      <c r="X60" s="48"/>
      <c r="Y60" s="32" t="s">
        <v>250</v>
      </c>
      <c r="Z60" s="49"/>
      <c r="AA60" s="48" t="s">
        <v>681</v>
      </c>
      <c r="AB60" s="48"/>
      <c r="AC60" s="32" t="s">
        <v>250</v>
      </c>
      <c r="AD60" s="49"/>
      <c r="AE60" s="48" t="s">
        <v>252</v>
      </c>
      <c r="AF60" s="48"/>
      <c r="AG60" s="49"/>
    </row>
    <row r="61" spans="1:33">
      <c r="A61" s="11"/>
      <c r="B61" s="124"/>
      <c r="C61" s="48"/>
      <c r="D61" s="48"/>
      <c r="E61" s="32"/>
      <c r="F61" s="49"/>
      <c r="G61" s="48"/>
      <c r="H61" s="48"/>
      <c r="I61" s="32"/>
      <c r="J61" s="49"/>
      <c r="K61" s="48"/>
      <c r="L61" s="48"/>
      <c r="M61" s="32"/>
      <c r="N61" s="49"/>
      <c r="O61" s="48"/>
      <c r="P61" s="48"/>
      <c r="Q61" s="32"/>
      <c r="R61" s="49"/>
      <c r="S61" s="48"/>
      <c r="T61" s="48"/>
      <c r="U61" s="32"/>
      <c r="V61" s="49"/>
      <c r="W61" s="48"/>
      <c r="X61" s="48"/>
      <c r="Y61" s="32"/>
      <c r="Z61" s="49"/>
      <c r="AA61" s="48"/>
      <c r="AB61" s="48"/>
      <c r="AC61" s="32"/>
      <c r="AD61" s="49"/>
      <c r="AE61" s="48"/>
      <c r="AF61" s="48"/>
      <c r="AG61" s="49"/>
    </row>
    <row r="62" spans="1:33">
      <c r="A62" s="11"/>
      <c r="B62" s="87" t="s">
        <v>682</v>
      </c>
      <c r="C62" s="42">
        <v>5</v>
      </c>
      <c r="D62" s="42"/>
      <c r="E62" s="45"/>
      <c r="F62" s="45"/>
      <c r="G62" s="42">
        <v>33</v>
      </c>
      <c r="H62" s="42"/>
      <c r="I62" s="45"/>
      <c r="J62" s="45"/>
      <c r="K62" s="42">
        <v>26</v>
      </c>
      <c r="L62" s="42"/>
      <c r="M62" s="45"/>
      <c r="N62" s="45"/>
      <c r="O62" s="42">
        <v>31</v>
      </c>
      <c r="P62" s="42"/>
      <c r="Q62" s="45"/>
      <c r="R62" s="45"/>
      <c r="S62" s="42" t="s">
        <v>254</v>
      </c>
      <c r="T62" s="42"/>
      <c r="U62" s="39" t="s">
        <v>250</v>
      </c>
      <c r="V62" s="45"/>
      <c r="W62" s="42" t="s">
        <v>252</v>
      </c>
      <c r="X62" s="42"/>
      <c r="Y62" s="45"/>
      <c r="Z62" s="45"/>
      <c r="AA62" s="42">
        <v>8</v>
      </c>
      <c r="AB62" s="42"/>
      <c r="AC62" s="45"/>
      <c r="AD62" s="45"/>
      <c r="AE62" s="42" t="s">
        <v>252</v>
      </c>
      <c r="AF62" s="42"/>
      <c r="AG62" s="45"/>
    </row>
    <row r="63" spans="1:33" ht="15.75" thickBot="1">
      <c r="A63" s="11"/>
      <c r="B63" s="87"/>
      <c r="C63" s="80"/>
      <c r="D63" s="80"/>
      <c r="E63" s="81"/>
      <c r="F63" s="45"/>
      <c r="G63" s="80"/>
      <c r="H63" s="80"/>
      <c r="I63" s="81"/>
      <c r="J63" s="45"/>
      <c r="K63" s="80"/>
      <c r="L63" s="80"/>
      <c r="M63" s="81"/>
      <c r="N63" s="45"/>
      <c r="O63" s="80"/>
      <c r="P63" s="80"/>
      <c r="Q63" s="81"/>
      <c r="R63" s="45"/>
      <c r="S63" s="80"/>
      <c r="T63" s="80"/>
      <c r="U63" s="82"/>
      <c r="V63" s="45"/>
      <c r="W63" s="80"/>
      <c r="X63" s="80"/>
      <c r="Y63" s="81"/>
      <c r="Z63" s="45"/>
      <c r="AA63" s="80"/>
      <c r="AB63" s="80"/>
      <c r="AC63" s="81"/>
      <c r="AD63" s="45"/>
      <c r="AE63" s="80"/>
      <c r="AF63" s="80"/>
      <c r="AG63" s="81"/>
    </row>
    <row r="64" spans="1:33">
      <c r="A64" s="11"/>
      <c r="B64" s="163" t="s">
        <v>683</v>
      </c>
      <c r="C64" s="33" t="s">
        <v>244</v>
      </c>
      <c r="D64" s="35" t="s">
        <v>684</v>
      </c>
      <c r="E64" s="33" t="s">
        <v>250</v>
      </c>
      <c r="F64" s="49"/>
      <c r="G64" s="33" t="s">
        <v>244</v>
      </c>
      <c r="H64" s="35" t="s">
        <v>685</v>
      </c>
      <c r="I64" s="33" t="s">
        <v>250</v>
      </c>
      <c r="J64" s="49"/>
      <c r="K64" s="33" t="s">
        <v>244</v>
      </c>
      <c r="L64" s="35" t="s">
        <v>686</v>
      </c>
      <c r="M64" s="33" t="s">
        <v>250</v>
      </c>
      <c r="N64" s="49"/>
      <c r="O64" s="33" t="s">
        <v>244</v>
      </c>
      <c r="P64" s="35" t="s">
        <v>687</v>
      </c>
      <c r="Q64" s="33" t="s">
        <v>250</v>
      </c>
      <c r="R64" s="49"/>
      <c r="S64" s="33" t="s">
        <v>244</v>
      </c>
      <c r="T64" s="35" t="s">
        <v>688</v>
      </c>
      <c r="U64" s="33" t="s">
        <v>250</v>
      </c>
      <c r="V64" s="49"/>
      <c r="W64" s="33" t="s">
        <v>244</v>
      </c>
      <c r="X64" s="35" t="s">
        <v>254</v>
      </c>
      <c r="Y64" s="33" t="s">
        <v>250</v>
      </c>
      <c r="Z64" s="49"/>
      <c r="AA64" s="33" t="s">
        <v>244</v>
      </c>
      <c r="AB64" s="35" t="s">
        <v>689</v>
      </c>
      <c r="AC64" s="33" t="s">
        <v>250</v>
      </c>
      <c r="AD64" s="49"/>
      <c r="AE64" s="33" t="s">
        <v>244</v>
      </c>
      <c r="AF64" s="35" t="s">
        <v>252</v>
      </c>
      <c r="AG64" s="37"/>
    </row>
    <row r="65" spans="1:33">
      <c r="A65" s="11"/>
      <c r="B65" s="163"/>
      <c r="C65" s="32"/>
      <c r="D65" s="48"/>
      <c r="E65" s="32"/>
      <c r="F65" s="49"/>
      <c r="G65" s="32"/>
      <c r="H65" s="48"/>
      <c r="I65" s="32"/>
      <c r="J65" s="49"/>
      <c r="K65" s="32"/>
      <c r="L65" s="48"/>
      <c r="M65" s="32"/>
      <c r="N65" s="49"/>
      <c r="O65" s="32"/>
      <c r="P65" s="48"/>
      <c r="Q65" s="32"/>
      <c r="R65" s="49"/>
      <c r="S65" s="32"/>
      <c r="T65" s="48"/>
      <c r="U65" s="32"/>
      <c r="V65" s="49"/>
      <c r="W65" s="32"/>
      <c r="X65" s="48"/>
      <c r="Y65" s="32"/>
      <c r="Z65" s="49"/>
      <c r="AA65" s="32"/>
      <c r="AB65" s="48"/>
      <c r="AC65" s="32"/>
      <c r="AD65" s="49"/>
      <c r="AE65" s="32"/>
      <c r="AF65" s="48"/>
      <c r="AG65" s="49"/>
    </row>
    <row r="66" spans="1:33" ht="36">
      <c r="A66" s="11"/>
      <c r="B66" s="69" t="s">
        <v>690</v>
      </c>
      <c r="C66" s="45"/>
      <c r="D66" s="45"/>
      <c r="E66" s="45"/>
      <c r="F66" s="26"/>
      <c r="G66" s="45"/>
      <c r="H66" s="45"/>
      <c r="I66" s="45"/>
      <c r="J66" s="26"/>
      <c r="K66" s="45"/>
      <c r="L66" s="45"/>
      <c r="M66" s="45"/>
      <c r="N66" s="26"/>
      <c r="O66" s="45"/>
      <c r="P66" s="45"/>
      <c r="Q66" s="45"/>
      <c r="R66" s="26"/>
      <c r="S66" s="45"/>
      <c r="T66" s="45"/>
      <c r="U66" s="45"/>
      <c r="V66" s="26"/>
      <c r="W66" s="45"/>
      <c r="X66" s="45"/>
      <c r="Y66" s="45"/>
      <c r="Z66" s="26"/>
      <c r="AA66" s="45"/>
      <c r="AB66" s="45"/>
      <c r="AC66" s="45"/>
      <c r="AD66" s="26"/>
      <c r="AE66" s="45"/>
      <c r="AF66" s="45"/>
      <c r="AG66" s="45"/>
    </row>
    <row r="67" spans="1:33">
      <c r="A67" s="11"/>
      <c r="B67" s="54" t="s">
        <v>691</v>
      </c>
      <c r="C67" s="32" t="s">
        <v>244</v>
      </c>
      <c r="D67" s="48" t="s">
        <v>255</v>
      </c>
      <c r="E67" s="32" t="s">
        <v>250</v>
      </c>
      <c r="F67" s="49"/>
      <c r="G67" s="32" t="s">
        <v>244</v>
      </c>
      <c r="H67" s="48">
        <v>35</v>
      </c>
      <c r="I67" s="49"/>
      <c r="J67" s="49"/>
      <c r="K67" s="32" t="s">
        <v>244</v>
      </c>
      <c r="L67" s="48">
        <v>23</v>
      </c>
      <c r="M67" s="49"/>
      <c r="N67" s="49"/>
      <c r="O67" s="32" t="s">
        <v>244</v>
      </c>
      <c r="P67" s="48">
        <v>36</v>
      </c>
      <c r="Q67" s="49"/>
      <c r="R67" s="49"/>
      <c r="S67" s="32" t="s">
        <v>244</v>
      </c>
      <c r="T67" s="48" t="s">
        <v>660</v>
      </c>
      <c r="U67" s="32" t="s">
        <v>250</v>
      </c>
      <c r="V67" s="49"/>
      <c r="W67" s="32" t="s">
        <v>244</v>
      </c>
      <c r="X67" s="48" t="s">
        <v>254</v>
      </c>
      <c r="Y67" s="32" t="s">
        <v>250</v>
      </c>
      <c r="Z67" s="49"/>
      <c r="AA67" s="32" t="s">
        <v>244</v>
      </c>
      <c r="AB67" s="48" t="s">
        <v>517</v>
      </c>
      <c r="AC67" s="32" t="s">
        <v>250</v>
      </c>
      <c r="AD67" s="49"/>
      <c r="AE67" s="32" t="s">
        <v>244</v>
      </c>
      <c r="AF67" s="48" t="s">
        <v>252</v>
      </c>
      <c r="AG67" s="49"/>
    </row>
    <row r="68" spans="1:33">
      <c r="A68" s="11"/>
      <c r="B68" s="54"/>
      <c r="C68" s="32"/>
      <c r="D68" s="48"/>
      <c r="E68" s="32"/>
      <c r="F68" s="49"/>
      <c r="G68" s="32"/>
      <c r="H68" s="48"/>
      <c r="I68" s="49"/>
      <c r="J68" s="49"/>
      <c r="K68" s="32"/>
      <c r="L68" s="48"/>
      <c r="M68" s="49"/>
      <c r="N68" s="49"/>
      <c r="O68" s="32"/>
      <c r="P68" s="48"/>
      <c r="Q68" s="49"/>
      <c r="R68" s="49"/>
      <c r="S68" s="32"/>
      <c r="T68" s="48"/>
      <c r="U68" s="32"/>
      <c r="V68" s="49"/>
      <c r="W68" s="32"/>
      <c r="X68" s="48"/>
      <c r="Y68" s="32"/>
      <c r="Z68" s="49"/>
      <c r="AA68" s="32"/>
      <c r="AB68" s="48"/>
      <c r="AC68" s="32"/>
      <c r="AD68" s="49"/>
      <c r="AE68" s="32"/>
      <c r="AF68" s="48"/>
      <c r="AG68" s="49"/>
    </row>
    <row r="69" spans="1:33">
      <c r="A69" s="11"/>
      <c r="B69" s="87" t="s">
        <v>692</v>
      </c>
      <c r="C69" s="42">
        <v>2</v>
      </c>
      <c r="D69" s="42"/>
      <c r="E69" s="45"/>
      <c r="F69" s="45"/>
      <c r="G69" s="42" t="s">
        <v>531</v>
      </c>
      <c r="H69" s="42"/>
      <c r="I69" s="39" t="s">
        <v>250</v>
      </c>
      <c r="J69" s="45"/>
      <c r="K69" s="42" t="s">
        <v>254</v>
      </c>
      <c r="L69" s="42"/>
      <c r="M69" s="39" t="s">
        <v>250</v>
      </c>
      <c r="N69" s="45"/>
      <c r="O69" s="42" t="s">
        <v>549</v>
      </c>
      <c r="P69" s="42"/>
      <c r="Q69" s="39" t="s">
        <v>250</v>
      </c>
      <c r="R69" s="45"/>
      <c r="S69" s="42">
        <v>8</v>
      </c>
      <c r="T69" s="42"/>
      <c r="U69" s="45"/>
      <c r="V69" s="45"/>
      <c r="W69" s="42">
        <v>2</v>
      </c>
      <c r="X69" s="42"/>
      <c r="Y69" s="45"/>
      <c r="Z69" s="45"/>
      <c r="AA69" s="42">
        <v>9</v>
      </c>
      <c r="AB69" s="42"/>
      <c r="AC69" s="45"/>
      <c r="AD69" s="45"/>
      <c r="AE69" s="42" t="s">
        <v>252</v>
      </c>
      <c r="AF69" s="42"/>
      <c r="AG69" s="45"/>
    </row>
    <row r="70" spans="1:33">
      <c r="A70" s="11"/>
      <c r="B70" s="87"/>
      <c r="C70" s="42"/>
      <c r="D70" s="42"/>
      <c r="E70" s="45"/>
      <c r="F70" s="45"/>
      <c r="G70" s="42"/>
      <c r="H70" s="42"/>
      <c r="I70" s="39"/>
      <c r="J70" s="45"/>
      <c r="K70" s="42"/>
      <c r="L70" s="42"/>
      <c r="M70" s="39"/>
      <c r="N70" s="45"/>
      <c r="O70" s="42"/>
      <c r="P70" s="42"/>
      <c r="Q70" s="39"/>
      <c r="R70" s="45"/>
      <c r="S70" s="42"/>
      <c r="T70" s="42"/>
      <c r="U70" s="45"/>
      <c r="V70" s="45"/>
      <c r="W70" s="42"/>
      <c r="X70" s="42"/>
      <c r="Y70" s="45"/>
      <c r="Z70" s="45"/>
      <c r="AA70" s="42"/>
      <c r="AB70" s="42"/>
      <c r="AC70" s="45"/>
      <c r="AD70" s="45"/>
      <c r="AE70" s="42"/>
      <c r="AF70" s="42"/>
      <c r="AG70" s="45"/>
    </row>
    <row r="71" spans="1:33">
      <c r="A71" s="11"/>
      <c r="B71" s="124" t="s">
        <v>43</v>
      </c>
      <c r="C71" s="48">
        <v>15</v>
      </c>
      <c r="D71" s="48"/>
      <c r="E71" s="49"/>
      <c r="F71" s="49"/>
      <c r="G71" s="48">
        <v>1</v>
      </c>
      <c r="H71" s="48"/>
      <c r="I71" s="49"/>
      <c r="J71" s="49"/>
      <c r="K71" s="48">
        <v>4</v>
      </c>
      <c r="L71" s="48"/>
      <c r="M71" s="49"/>
      <c r="N71" s="49"/>
      <c r="O71" s="48" t="s">
        <v>254</v>
      </c>
      <c r="P71" s="48"/>
      <c r="Q71" s="32" t="s">
        <v>250</v>
      </c>
      <c r="R71" s="49"/>
      <c r="S71" s="48">
        <v>10</v>
      </c>
      <c r="T71" s="48"/>
      <c r="U71" s="49"/>
      <c r="V71" s="49"/>
      <c r="W71" s="48" t="s">
        <v>254</v>
      </c>
      <c r="X71" s="48"/>
      <c r="Y71" s="32" t="s">
        <v>250</v>
      </c>
      <c r="Z71" s="49"/>
      <c r="AA71" s="48">
        <v>5</v>
      </c>
      <c r="AB71" s="48"/>
      <c r="AC71" s="49"/>
      <c r="AD71" s="49"/>
      <c r="AE71" s="48" t="s">
        <v>252</v>
      </c>
      <c r="AF71" s="48"/>
      <c r="AG71" s="49"/>
    </row>
    <row r="72" spans="1:33" ht="15.75" thickBot="1">
      <c r="A72" s="11"/>
      <c r="B72" s="124"/>
      <c r="C72" s="51"/>
      <c r="D72" s="51"/>
      <c r="E72" s="102"/>
      <c r="F72" s="49"/>
      <c r="G72" s="51"/>
      <c r="H72" s="51"/>
      <c r="I72" s="102"/>
      <c r="J72" s="49"/>
      <c r="K72" s="51"/>
      <c r="L72" s="51"/>
      <c r="M72" s="102"/>
      <c r="N72" s="49"/>
      <c r="O72" s="51"/>
      <c r="P72" s="51"/>
      <c r="Q72" s="133"/>
      <c r="R72" s="49"/>
      <c r="S72" s="51"/>
      <c r="T72" s="51"/>
      <c r="U72" s="102"/>
      <c r="V72" s="49"/>
      <c r="W72" s="51"/>
      <c r="X72" s="51"/>
      <c r="Y72" s="133"/>
      <c r="Z72" s="49"/>
      <c r="AA72" s="51"/>
      <c r="AB72" s="51"/>
      <c r="AC72" s="102"/>
      <c r="AD72" s="49"/>
      <c r="AE72" s="51"/>
      <c r="AF72" s="51"/>
      <c r="AG72" s="102"/>
    </row>
    <row r="73" spans="1:33">
      <c r="A73" s="11"/>
      <c r="B73" s="164" t="s">
        <v>683</v>
      </c>
      <c r="C73" s="55" t="s">
        <v>244</v>
      </c>
      <c r="D73" s="52">
        <v>5</v>
      </c>
      <c r="E73" s="53"/>
      <c r="F73" s="45"/>
      <c r="G73" s="55" t="s">
        <v>244</v>
      </c>
      <c r="H73" s="52">
        <v>33</v>
      </c>
      <c r="I73" s="53"/>
      <c r="J73" s="45"/>
      <c r="K73" s="55" t="s">
        <v>244</v>
      </c>
      <c r="L73" s="52">
        <v>26</v>
      </c>
      <c r="M73" s="53"/>
      <c r="N73" s="45"/>
      <c r="O73" s="55" t="s">
        <v>244</v>
      </c>
      <c r="P73" s="52">
        <v>31</v>
      </c>
      <c r="Q73" s="53"/>
      <c r="R73" s="45"/>
      <c r="S73" s="55" t="s">
        <v>244</v>
      </c>
      <c r="T73" s="52" t="s">
        <v>254</v>
      </c>
      <c r="U73" s="55" t="s">
        <v>250</v>
      </c>
      <c r="V73" s="45"/>
      <c r="W73" s="55" t="s">
        <v>244</v>
      </c>
      <c r="X73" s="52" t="s">
        <v>252</v>
      </c>
      <c r="Y73" s="53"/>
      <c r="Z73" s="45"/>
      <c r="AA73" s="55" t="s">
        <v>244</v>
      </c>
      <c r="AB73" s="52">
        <v>8</v>
      </c>
      <c r="AC73" s="53"/>
      <c r="AD73" s="45"/>
      <c r="AE73" s="55" t="s">
        <v>244</v>
      </c>
      <c r="AF73" s="52" t="s">
        <v>252</v>
      </c>
      <c r="AG73" s="53"/>
    </row>
    <row r="74" spans="1:33">
      <c r="A74" s="11"/>
      <c r="B74" s="164"/>
      <c r="C74" s="39"/>
      <c r="D74" s="42"/>
      <c r="E74" s="45"/>
      <c r="F74" s="45"/>
      <c r="G74" s="39"/>
      <c r="H74" s="42"/>
      <c r="I74" s="45"/>
      <c r="J74" s="45"/>
      <c r="K74" s="39"/>
      <c r="L74" s="42"/>
      <c r="M74" s="45"/>
      <c r="N74" s="45"/>
      <c r="O74" s="39"/>
      <c r="P74" s="42"/>
      <c r="Q74" s="45"/>
      <c r="R74" s="45"/>
      <c r="S74" s="39"/>
      <c r="T74" s="42"/>
      <c r="U74" s="39"/>
      <c r="V74" s="45"/>
      <c r="W74" s="39"/>
      <c r="X74" s="42"/>
      <c r="Y74" s="45"/>
      <c r="Z74" s="45"/>
      <c r="AA74" s="39"/>
      <c r="AB74" s="42"/>
      <c r="AC74" s="45"/>
      <c r="AD74" s="45"/>
      <c r="AE74" s="39"/>
      <c r="AF74" s="42"/>
      <c r="AG74" s="45"/>
    </row>
    <row r="75" spans="1:33">
      <c r="A75" s="11"/>
      <c r="B75" s="32" t="s">
        <v>693</v>
      </c>
      <c r="C75" s="32" t="s">
        <v>244</v>
      </c>
      <c r="D75" s="48">
        <v>153</v>
      </c>
      <c r="E75" s="49"/>
      <c r="F75" s="49"/>
      <c r="G75" s="32" t="s">
        <v>244</v>
      </c>
      <c r="H75" s="48">
        <v>149</v>
      </c>
      <c r="I75" s="49"/>
      <c r="J75" s="49"/>
      <c r="K75" s="32" t="s">
        <v>244</v>
      </c>
      <c r="L75" s="48">
        <v>161</v>
      </c>
      <c r="M75" s="49"/>
      <c r="N75" s="49"/>
      <c r="O75" s="32" t="s">
        <v>244</v>
      </c>
      <c r="P75" s="48">
        <v>153</v>
      </c>
      <c r="Q75" s="49"/>
      <c r="R75" s="49"/>
      <c r="S75" s="49"/>
      <c r="T75" s="49"/>
      <c r="U75" s="49"/>
      <c r="V75" s="49"/>
      <c r="W75" s="49"/>
      <c r="X75" s="49"/>
      <c r="Y75" s="49"/>
      <c r="Z75" s="49"/>
      <c r="AA75" s="49"/>
      <c r="AB75" s="49"/>
      <c r="AC75" s="49"/>
      <c r="AD75" s="49"/>
      <c r="AE75" s="49"/>
      <c r="AF75" s="49"/>
      <c r="AG75" s="49"/>
    </row>
    <row r="76" spans="1:33">
      <c r="A76" s="11"/>
      <c r="B76" s="32"/>
      <c r="C76" s="32"/>
      <c r="D76" s="48"/>
      <c r="E76" s="49"/>
      <c r="F76" s="49"/>
      <c r="G76" s="32"/>
      <c r="H76" s="48"/>
      <c r="I76" s="49"/>
      <c r="J76" s="49"/>
      <c r="K76" s="32"/>
      <c r="L76" s="48"/>
      <c r="M76" s="49"/>
      <c r="N76" s="49"/>
      <c r="O76" s="32"/>
      <c r="P76" s="48"/>
      <c r="Q76" s="49"/>
      <c r="R76" s="49"/>
      <c r="S76" s="49"/>
      <c r="T76" s="49"/>
      <c r="U76" s="49"/>
      <c r="V76" s="49"/>
      <c r="W76" s="49"/>
      <c r="X76" s="49"/>
      <c r="Y76" s="49"/>
      <c r="Z76" s="49"/>
      <c r="AA76" s="49"/>
      <c r="AB76" s="49"/>
      <c r="AC76" s="49"/>
      <c r="AD76" s="49"/>
      <c r="AE76" s="49"/>
      <c r="AF76" s="49"/>
      <c r="AG76" s="49"/>
    </row>
    <row r="77" spans="1:33">
      <c r="A77" s="11"/>
      <c r="B77" s="79" t="s">
        <v>694</v>
      </c>
      <c r="C77" s="42">
        <v>135</v>
      </c>
      <c r="D77" s="42"/>
      <c r="E77" s="45"/>
      <c r="F77" s="45"/>
      <c r="G77" s="42">
        <v>54</v>
      </c>
      <c r="H77" s="42"/>
      <c r="I77" s="45"/>
      <c r="J77" s="45"/>
      <c r="K77" s="42">
        <v>140</v>
      </c>
      <c r="L77" s="42"/>
      <c r="M77" s="45"/>
      <c r="N77" s="45"/>
      <c r="O77" s="42">
        <v>78</v>
      </c>
      <c r="P77" s="42"/>
      <c r="Q77" s="45"/>
      <c r="R77" s="45"/>
      <c r="S77" s="45"/>
      <c r="T77" s="45"/>
      <c r="U77" s="45"/>
      <c r="V77" s="45"/>
      <c r="W77" s="45"/>
      <c r="X77" s="45"/>
      <c r="Y77" s="45"/>
      <c r="Z77" s="45"/>
      <c r="AA77" s="45"/>
      <c r="AB77" s="45"/>
      <c r="AC77" s="45"/>
      <c r="AD77" s="45"/>
      <c r="AE77" s="45"/>
      <c r="AF77" s="45"/>
      <c r="AG77" s="45"/>
    </row>
    <row r="78" spans="1:33">
      <c r="A78" s="11"/>
      <c r="B78" s="79"/>
      <c r="C78" s="42"/>
      <c r="D78" s="42"/>
      <c r="E78" s="45"/>
      <c r="F78" s="45"/>
      <c r="G78" s="42"/>
      <c r="H78" s="42"/>
      <c r="I78" s="45"/>
      <c r="J78" s="45"/>
      <c r="K78" s="42"/>
      <c r="L78" s="42"/>
      <c r="M78" s="45"/>
      <c r="N78" s="45"/>
      <c r="O78" s="42"/>
      <c r="P78" s="42"/>
      <c r="Q78" s="45"/>
      <c r="R78" s="45"/>
      <c r="S78" s="45"/>
      <c r="T78" s="45"/>
      <c r="U78" s="45"/>
      <c r="V78" s="45"/>
      <c r="W78" s="45"/>
      <c r="X78" s="45"/>
      <c r="Y78" s="45"/>
      <c r="Z78" s="45"/>
      <c r="AA78" s="45"/>
      <c r="AB78" s="45"/>
      <c r="AC78" s="45"/>
      <c r="AD78" s="45"/>
      <c r="AE78" s="45"/>
      <c r="AF78" s="45"/>
      <c r="AG78" s="45"/>
    </row>
    <row r="79" spans="1:33" ht="36">
      <c r="A79" s="11"/>
      <c r="B79" s="68" t="s">
        <v>695</v>
      </c>
      <c r="C79" s="49"/>
      <c r="D79" s="49"/>
      <c r="E79" s="49"/>
      <c r="F79" s="24"/>
      <c r="G79" s="49"/>
      <c r="H79" s="49"/>
      <c r="I79" s="49"/>
      <c r="J79" s="24"/>
      <c r="K79" s="49"/>
      <c r="L79" s="49"/>
      <c r="M79" s="49"/>
      <c r="N79" s="24"/>
      <c r="O79" s="49"/>
      <c r="P79" s="49"/>
      <c r="Q79" s="49"/>
      <c r="R79" s="24"/>
      <c r="S79" s="49"/>
      <c r="T79" s="49"/>
      <c r="U79" s="49"/>
      <c r="V79" s="24"/>
      <c r="W79" s="49"/>
      <c r="X79" s="49"/>
      <c r="Y79" s="49"/>
      <c r="Z79" s="24"/>
      <c r="AA79" s="49"/>
      <c r="AB79" s="49"/>
      <c r="AC79" s="49"/>
      <c r="AD79" s="24"/>
      <c r="AE79" s="49"/>
      <c r="AF79" s="49"/>
      <c r="AG79" s="49"/>
    </row>
    <row r="80" spans="1:33">
      <c r="A80" s="11"/>
      <c r="B80" s="50" t="s">
        <v>696</v>
      </c>
      <c r="C80" s="39" t="s">
        <v>244</v>
      </c>
      <c r="D80" s="42">
        <v>164</v>
      </c>
      <c r="E80" s="45"/>
      <c r="F80" s="45"/>
      <c r="G80" s="39" t="s">
        <v>244</v>
      </c>
      <c r="H80" s="42">
        <v>156</v>
      </c>
      <c r="I80" s="45"/>
      <c r="J80" s="45"/>
      <c r="K80" s="39" t="s">
        <v>244</v>
      </c>
      <c r="L80" s="42">
        <v>178</v>
      </c>
      <c r="M80" s="45"/>
      <c r="N80" s="45"/>
      <c r="O80" s="39" t="s">
        <v>244</v>
      </c>
      <c r="P80" s="42">
        <v>162</v>
      </c>
      <c r="Q80" s="45"/>
      <c r="R80" s="45"/>
      <c r="S80" s="45"/>
      <c r="T80" s="45"/>
      <c r="U80" s="45"/>
      <c r="V80" s="45"/>
      <c r="W80" s="45"/>
      <c r="X80" s="45"/>
      <c r="Y80" s="45"/>
      <c r="Z80" s="45"/>
      <c r="AA80" s="45"/>
      <c r="AB80" s="45"/>
      <c r="AC80" s="45"/>
      <c r="AD80" s="45"/>
      <c r="AE80" s="45"/>
      <c r="AF80" s="45"/>
      <c r="AG80" s="45"/>
    </row>
    <row r="81" spans="1:33">
      <c r="A81" s="11"/>
      <c r="B81" s="50"/>
      <c r="C81" s="39"/>
      <c r="D81" s="42"/>
      <c r="E81" s="45"/>
      <c r="F81" s="45"/>
      <c r="G81" s="39"/>
      <c r="H81" s="42"/>
      <c r="I81" s="45"/>
      <c r="J81" s="45"/>
      <c r="K81" s="39"/>
      <c r="L81" s="42"/>
      <c r="M81" s="45"/>
      <c r="N81" s="45"/>
      <c r="O81" s="39"/>
      <c r="P81" s="42"/>
      <c r="Q81" s="45"/>
      <c r="R81" s="45"/>
      <c r="S81" s="45"/>
      <c r="T81" s="45"/>
      <c r="U81" s="45"/>
      <c r="V81" s="45"/>
      <c r="W81" s="45"/>
      <c r="X81" s="45"/>
      <c r="Y81" s="45"/>
      <c r="Z81" s="45"/>
      <c r="AA81" s="45"/>
      <c r="AB81" s="45"/>
      <c r="AC81" s="45"/>
      <c r="AD81" s="45"/>
      <c r="AE81" s="45"/>
      <c r="AF81" s="45"/>
      <c r="AG81" s="45"/>
    </row>
    <row r="82" spans="1:33">
      <c r="A82" s="11"/>
      <c r="B82" s="124" t="s">
        <v>697</v>
      </c>
      <c r="C82" s="48">
        <v>153</v>
      </c>
      <c r="D82" s="48"/>
      <c r="E82" s="49"/>
      <c r="F82" s="49"/>
      <c r="G82" s="48">
        <v>149</v>
      </c>
      <c r="H82" s="48"/>
      <c r="I82" s="49"/>
      <c r="J82" s="49"/>
      <c r="K82" s="48">
        <v>161</v>
      </c>
      <c r="L82" s="48"/>
      <c r="M82" s="49"/>
      <c r="N82" s="49"/>
      <c r="O82" s="48">
        <v>153</v>
      </c>
      <c r="P82" s="48"/>
      <c r="Q82" s="49"/>
      <c r="R82" s="49"/>
      <c r="S82" s="49"/>
      <c r="T82" s="49"/>
      <c r="U82" s="49"/>
      <c r="V82" s="49"/>
      <c r="W82" s="49"/>
      <c r="X82" s="49"/>
      <c r="Y82" s="49"/>
      <c r="Z82" s="49"/>
      <c r="AA82" s="49"/>
      <c r="AB82" s="49"/>
      <c r="AC82" s="49"/>
      <c r="AD82" s="49"/>
      <c r="AE82" s="49"/>
      <c r="AF82" s="49"/>
      <c r="AG82" s="49"/>
    </row>
    <row r="83" spans="1:33">
      <c r="A83" s="11"/>
      <c r="B83" s="124"/>
      <c r="C83" s="48"/>
      <c r="D83" s="48"/>
      <c r="E83" s="49"/>
      <c r="F83" s="49"/>
      <c r="G83" s="48"/>
      <c r="H83" s="48"/>
      <c r="I83" s="49"/>
      <c r="J83" s="49"/>
      <c r="K83" s="48"/>
      <c r="L83" s="48"/>
      <c r="M83" s="49"/>
      <c r="N83" s="49"/>
      <c r="O83" s="48"/>
      <c r="P83" s="48"/>
      <c r="Q83" s="49"/>
      <c r="R83" s="49"/>
      <c r="S83" s="49"/>
      <c r="T83" s="49"/>
      <c r="U83" s="49"/>
      <c r="V83" s="49"/>
      <c r="W83" s="49"/>
      <c r="X83" s="49"/>
      <c r="Y83" s="49"/>
      <c r="Z83" s="49"/>
      <c r="AA83" s="49"/>
      <c r="AB83" s="49"/>
      <c r="AC83" s="49"/>
      <c r="AD83" s="49"/>
      <c r="AE83" s="49"/>
      <c r="AF83" s="49"/>
      <c r="AG83" s="49"/>
    </row>
    <row r="84" spans="1:33">
      <c r="A84" s="11"/>
      <c r="B84" s="87" t="s">
        <v>698</v>
      </c>
      <c r="C84" s="42">
        <v>105</v>
      </c>
      <c r="D84" s="42"/>
      <c r="E84" s="45"/>
      <c r="F84" s="45"/>
      <c r="G84" s="42">
        <v>24</v>
      </c>
      <c r="H84" s="42"/>
      <c r="I84" s="45"/>
      <c r="J84" s="45"/>
      <c r="K84" s="42">
        <v>91</v>
      </c>
      <c r="L84" s="42"/>
      <c r="M84" s="45"/>
      <c r="N84" s="45"/>
      <c r="O84" s="42">
        <v>34</v>
      </c>
      <c r="P84" s="42"/>
      <c r="Q84" s="45"/>
      <c r="R84" s="45"/>
      <c r="S84" s="45"/>
      <c r="T84" s="45"/>
      <c r="U84" s="45"/>
      <c r="V84" s="45"/>
      <c r="W84" s="45"/>
      <c r="X84" s="45"/>
      <c r="Y84" s="45"/>
      <c r="Z84" s="45"/>
      <c r="AA84" s="45"/>
      <c r="AB84" s="45"/>
      <c r="AC84" s="45"/>
      <c r="AD84" s="45"/>
      <c r="AE84" s="45"/>
      <c r="AF84" s="45"/>
      <c r="AG84" s="45"/>
    </row>
    <row r="85" spans="1:33">
      <c r="A85" s="11"/>
      <c r="B85" s="87"/>
      <c r="C85" s="42"/>
      <c r="D85" s="42"/>
      <c r="E85" s="45"/>
      <c r="F85" s="45"/>
      <c r="G85" s="42"/>
      <c r="H85" s="42"/>
      <c r="I85" s="45"/>
      <c r="J85" s="45"/>
      <c r="K85" s="42"/>
      <c r="L85" s="42"/>
      <c r="M85" s="45"/>
      <c r="N85" s="45"/>
      <c r="O85" s="42"/>
      <c r="P85" s="42"/>
      <c r="Q85" s="45"/>
      <c r="R85" s="45"/>
      <c r="S85" s="45"/>
      <c r="T85" s="45"/>
      <c r="U85" s="45"/>
      <c r="V85" s="45"/>
      <c r="W85" s="45"/>
      <c r="X85" s="45"/>
      <c r="Y85" s="45"/>
      <c r="Z85" s="45"/>
      <c r="AA85" s="45"/>
      <c r="AB85" s="45"/>
      <c r="AC85" s="45"/>
      <c r="AD85" s="45"/>
      <c r="AE85" s="45"/>
      <c r="AF85" s="45"/>
      <c r="AG85" s="45"/>
    </row>
    <row r="86" spans="1:33" ht="36">
      <c r="A86" s="11"/>
      <c r="B86" s="68" t="s">
        <v>699</v>
      </c>
      <c r="C86" s="49"/>
      <c r="D86" s="49"/>
      <c r="E86" s="49"/>
      <c r="F86" s="24"/>
      <c r="G86" s="49"/>
      <c r="H86" s="49"/>
      <c r="I86" s="49"/>
      <c r="J86" s="24"/>
      <c r="K86" s="49"/>
      <c r="L86" s="49"/>
      <c r="M86" s="49"/>
      <c r="N86" s="24"/>
      <c r="O86" s="49"/>
      <c r="P86" s="49"/>
      <c r="Q86" s="49"/>
      <c r="R86" s="24"/>
      <c r="S86" s="49"/>
      <c r="T86" s="49"/>
      <c r="U86" s="49"/>
      <c r="V86" s="24"/>
      <c r="W86" s="49"/>
      <c r="X86" s="49"/>
      <c r="Y86" s="49"/>
      <c r="Z86" s="24"/>
      <c r="AA86" s="49"/>
      <c r="AB86" s="49"/>
      <c r="AC86" s="49"/>
      <c r="AD86" s="24"/>
      <c r="AE86" s="49"/>
      <c r="AF86" s="49"/>
      <c r="AG86" s="49"/>
    </row>
    <row r="87" spans="1:33">
      <c r="A87" s="11"/>
      <c r="B87" s="50" t="s">
        <v>696</v>
      </c>
      <c r="C87" s="39" t="s">
        <v>244</v>
      </c>
      <c r="D87" s="42">
        <v>164</v>
      </c>
      <c r="E87" s="45"/>
      <c r="F87" s="45"/>
      <c r="G87" s="39" t="s">
        <v>244</v>
      </c>
      <c r="H87" s="42">
        <v>156</v>
      </c>
      <c r="I87" s="45"/>
      <c r="J87" s="45"/>
      <c r="K87" s="39" t="s">
        <v>244</v>
      </c>
      <c r="L87" s="42">
        <v>178</v>
      </c>
      <c r="M87" s="45"/>
      <c r="N87" s="45"/>
      <c r="O87" s="39" t="s">
        <v>244</v>
      </c>
      <c r="P87" s="42">
        <v>162</v>
      </c>
      <c r="Q87" s="45"/>
      <c r="R87" s="45"/>
      <c r="S87" s="45"/>
      <c r="T87" s="45"/>
      <c r="U87" s="45"/>
      <c r="V87" s="45"/>
      <c r="W87" s="45"/>
      <c r="X87" s="45"/>
      <c r="Y87" s="45"/>
      <c r="Z87" s="45"/>
      <c r="AA87" s="45"/>
      <c r="AB87" s="45"/>
      <c r="AC87" s="45"/>
      <c r="AD87" s="45"/>
      <c r="AE87" s="45"/>
      <c r="AF87" s="45"/>
      <c r="AG87" s="45"/>
    </row>
    <row r="88" spans="1:33">
      <c r="A88" s="11"/>
      <c r="B88" s="50"/>
      <c r="C88" s="39"/>
      <c r="D88" s="42"/>
      <c r="E88" s="45"/>
      <c r="F88" s="45"/>
      <c r="G88" s="39"/>
      <c r="H88" s="42"/>
      <c r="I88" s="45"/>
      <c r="J88" s="45"/>
      <c r="K88" s="39"/>
      <c r="L88" s="42"/>
      <c r="M88" s="45"/>
      <c r="N88" s="45"/>
      <c r="O88" s="39"/>
      <c r="P88" s="42"/>
      <c r="Q88" s="45"/>
      <c r="R88" s="45"/>
      <c r="S88" s="45"/>
      <c r="T88" s="45"/>
      <c r="U88" s="45"/>
      <c r="V88" s="45"/>
      <c r="W88" s="45"/>
      <c r="X88" s="45"/>
      <c r="Y88" s="45"/>
      <c r="Z88" s="45"/>
      <c r="AA88" s="45"/>
      <c r="AB88" s="45"/>
      <c r="AC88" s="45"/>
      <c r="AD88" s="45"/>
      <c r="AE88" s="45"/>
      <c r="AF88" s="45"/>
      <c r="AG88" s="45"/>
    </row>
    <row r="89" spans="1:33">
      <c r="A89" s="11"/>
      <c r="B89" s="124" t="s">
        <v>698</v>
      </c>
      <c r="C89" s="48">
        <v>105</v>
      </c>
      <c r="D89" s="48"/>
      <c r="E89" s="49"/>
      <c r="F89" s="49"/>
      <c r="G89" s="48">
        <v>24</v>
      </c>
      <c r="H89" s="48"/>
      <c r="I89" s="49"/>
      <c r="J89" s="49"/>
      <c r="K89" s="48">
        <v>91</v>
      </c>
      <c r="L89" s="48"/>
      <c r="M89" s="49"/>
      <c r="N89" s="49"/>
      <c r="O89" s="48">
        <v>34</v>
      </c>
      <c r="P89" s="48"/>
      <c r="Q89" s="49"/>
      <c r="R89" s="49"/>
      <c r="S89" s="49"/>
      <c r="T89" s="49"/>
      <c r="U89" s="49"/>
      <c r="V89" s="49"/>
      <c r="W89" s="49"/>
      <c r="X89" s="49"/>
      <c r="Y89" s="49"/>
      <c r="Z89" s="49"/>
      <c r="AA89" s="49"/>
      <c r="AB89" s="49"/>
      <c r="AC89" s="49"/>
      <c r="AD89" s="49"/>
      <c r="AE89" s="49"/>
      <c r="AF89" s="49"/>
      <c r="AG89" s="49"/>
    </row>
    <row r="90" spans="1:33">
      <c r="A90" s="11"/>
      <c r="B90" s="124"/>
      <c r="C90" s="48"/>
      <c r="D90" s="48"/>
      <c r="E90" s="49"/>
      <c r="F90" s="49"/>
      <c r="G90" s="48"/>
      <c r="H90" s="48"/>
      <c r="I90" s="49"/>
      <c r="J90" s="49"/>
      <c r="K90" s="48"/>
      <c r="L90" s="48"/>
      <c r="M90" s="49"/>
      <c r="N90" s="49"/>
      <c r="O90" s="48"/>
      <c r="P90" s="48"/>
      <c r="Q90" s="49"/>
      <c r="R90" s="49"/>
      <c r="S90" s="49"/>
      <c r="T90" s="49"/>
      <c r="U90" s="49"/>
      <c r="V90" s="49"/>
      <c r="W90" s="49"/>
      <c r="X90" s="49"/>
      <c r="Y90" s="49"/>
      <c r="Z90" s="49"/>
      <c r="AA90" s="49"/>
      <c r="AB90" s="49"/>
      <c r="AC90" s="49"/>
      <c r="AD90" s="49"/>
      <c r="AE90" s="49"/>
      <c r="AF90" s="49"/>
      <c r="AG90" s="49"/>
    </row>
    <row r="91" spans="1:33" ht="15" customHeight="1">
      <c r="A91" s="11" t="s">
        <v>1107</v>
      </c>
      <c r="B91" s="10" t="s">
        <v>7</v>
      </c>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row>
    <row r="92" spans="1:33">
      <c r="A92" s="11"/>
      <c r="B92" s="57" t="s">
        <v>702</v>
      </c>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c r="AC92" s="57"/>
      <c r="AD92" s="57"/>
      <c r="AE92" s="57"/>
      <c r="AF92" s="57"/>
      <c r="AG92" s="57"/>
    </row>
    <row r="93" spans="1:33">
      <c r="A93" s="11"/>
      <c r="B93" s="30"/>
      <c r="C93" s="30"/>
      <c r="D93" s="30"/>
      <c r="E93" s="30"/>
      <c r="F93" s="30"/>
      <c r="G93" s="30"/>
      <c r="H93" s="30"/>
      <c r="I93" s="30"/>
      <c r="J93" s="30"/>
      <c r="K93" s="30"/>
      <c r="L93" s="30"/>
      <c r="M93" s="30"/>
      <c r="N93" s="30"/>
      <c r="O93" s="30"/>
      <c r="P93" s="30"/>
      <c r="Q93" s="30"/>
      <c r="R93" s="30"/>
      <c r="S93" s="30"/>
      <c r="T93" s="30"/>
      <c r="U93" s="30"/>
      <c r="V93" s="30"/>
      <c r="W93" s="30"/>
      <c r="X93" s="30"/>
      <c r="Y93" s="30"/>
    </row>
    <row r="94" spans="1:33">
      <c r="A94" s="11"/>
      <c r="B94" s="17"/>
      <c r="C94" s="17"/>
      <c r="D94" s="17"/>
      <c r="E94" s="17"/>
      <c r="F94" s="17"/>
      <c r="G94" s="17"/>
      <c r="H94" s="17"/>
      <c r="I94" s="17"/>
      <c r="J94" s="17"/>
      <c r="K94" s="17"/>
      <c r="L94" s="17"/>
      <c r="M94" s="17"/>
      <c r="N94" s="17"/>
      <c r="O94" s="17"/>
      <c r="P94" s="17"/>
      <c r="Q94" s="17"/>
      <c r="R94" s="17"/>
      <c r="S94" s="17"/>
      <c r="T94" s="17"/>
      <c r="U94" s="17"/>
      <c r="V94" s="17"/>
      <c r="W94" s="17"/>
      <c r="X94" s="17"/>
      <c r="Y94" s="17"/>
    </row>
    <row r="95" spans="1:33" ht="15.75" thickBot="1">
      <c r="A95" s="11"/>
      <c r="B95" s="60"/>
      <c r="C95" s="74" t="s">
        <v>643</v>
      </c>
      <c r="D95" s="74"/>
      <c r="E95" s="74"/>
      <c r="F95" s="74"/>
      <c r="G95" s="74"/>
      <c r="H95" s="74"/>
      <c r="I95" s="74"/>
      <c r="J95" s="74"/>
      <c r="K95" s="74"/>
      <c r="L95" s="74"/>
      <c r="M95" s="74"/>
      <c r="N95" s="74"/>
      <c r="O95" s="74"/>
      <c r="P95" s="74"/>
      <c r="Q95" s="74"/>
      <c r="R95" s="74"/>
      <c r="S95" s="74"/>
      <c r="T95" s="74"/>
      <c r="U95" s="74"/>
      <c r="V95" s="74"/>
      <c r="W95" s="74"/>
      <c r="X95" s="74"/>
      <c r="Y95" s="74"/>
    </row>
    <row r="96" spans="1:33" ht="15.75" thickBot="1">
      <c r="A96" s="11"/>
      <c r="B96" s="60"/>
      <c r="C96" s="89" t="s">
        <v>703</v>
      </c>
      <c r="D96" s="89"/>
      <c r="E96" s="89"/>
      <c r="F96" s="89"/>
      <c r="G96" s="89"/>
      <c r="H96" s="89"/>
      <c r="I96" s="89"/>
      <c r="J96" s="89"/>
      <c r="K96" s="89"/>
      <c r="L96" s="89"/>
      <c r="M96" s="89"/>
      <c r="N96" s="26"/>
      <c r="O96" s="89" t="s">
        <v>704</v>
      </c>
      <c r="P96" s="89"/>
      <c r="Q96" s="89"/>
      <c r="R96" s="89"/>
      <c r="S96" s="89"/>
      <c r="T96" s="89"/>
      <c r="U96" s="89"/>
      <c r="V96" s="89"/>
      <c r="W96" s="89"/>
      <c r="X96" s="89"/>
      <c r="Y96" s="89"/>
    </row>
    <row r="97" spans="1:25" ht="15.75" thickBot="1">
      <c r="A97" s="11"/>
      <c r="B97" s="60"/>
      <c r="C97" s="89">
        <v>2013</v>
      </c>
      <c r="D97" s="89"/>
      <c r="E97" s="89"/>
      <c r="F97" s="26"/>
      <c r="G97" s="89">
        <v>2012</v>
      </c>
      <c r="H97" s="89"/>
      <c r="I97" s="89"/>
      <c r="J97" s="26"/>
      <c r="K97" s="89">
        <v>2011</v>
      </c>
      <c r="L97" s="89"/>
      <c r="M97" s="89"/>
      <c r="N97" s="26"/>
      <c r="O97" s="89">
        <v>2013</v>
      </c>
      <c r="P97" s="89"/>
      <c r="Q97" s="89"/>
      <c r="R97" s="88"/>
      <c r="S97" s="89">
        <v>2012</v>
      </c>
      <c r="T97" s="89"/>
      <c r="U97" s="89"/>
      <c r="V97" s="88"/>
      <c r="W97" s="89">
        <v>2011</v>
      </c>
      <c r="X97" s="89"/>
      <c r="Y97" s="89"/>
    </row>
    <row r="98" spans="1:25">
      <c r="A98" s="11"/>
      <c r="B98" s="32" t="s">
        <v>650</v>
      </c>
      <c r="C98" s="33" t="s">
        <v>244</v>
      </c>
      <c r="D98" s="35">
        <v>9</v>
      </c>
      <c r="E98" s="37"/>
      <c r="F98" s="49"/>
      <c r="G98" s="33" t="s">
        <v>244</v>
      </c>
      <c r="H98" s="35">
        <v>18</v>
      </c>
      <c r="I98" s="37"/>
      <c r="J98" s="49"/>
      <c r="K98" s="33" t="s">
        <v>244</v>
      </c>
      <c r="L98" s="35">
        <v>19</v>
      </c>
      <c r="M98" s="37"/>
      <c r="N98" s="49"/>
      <c r="O98" s="33" t="s">
        <v>244</v>
      </c>
      <c r="P98" s="35">
        <v>7</v>
      </c>
      <c r="Q98" s="37"/>
      <c r="R98" s="49"/>
      <c r="S98" s="33" t="s">
        <v>244</v>
      </c>
      <c r="T98" s="35">
        <v>6</v>
      </c>
      <c r="U98" s="37"/>
      <c r="V98" s="49"/>
      <c r="W98" s="33" t="s">
        <v>244</v>
      </c>
      <c r="X98" s="35">
        <v>7</v>
      </c>
      <c r="Y98" s="37"/>
    </row>
    <row r="99" spans="1:25">
      <c r="A99" s="11"/>
      <c r="B99" s="32"/>
      <c r="C99" s="32"/>
      <c r="D99" s="48"/>
      <c r="E99" s="49"/>
      <c r="F99" s="49"/>
      <c r="G99" s="76"/>
      <c r="H99" s="77"/>
      <c r="I99" s="78"/>
      <c r="J99" s="49"/>
      <c r="K99" s="76"/>
      <c r="L99" s="77"/>
      <c r="M99" s="78"/>
      <c r="N99" s="49"/>
      <c r="O99" s="32"/>
      <c r="P99" s="48"/>
      <c r="Q99" s="49"/>
      <c r="R99" s="49"/>
      <c r="S99" s="76"/>
      <c r="T99" s="77"/>
      <c r="U99" s="78"/>
      <c r="V99" s="49"/>
      <c r="W99" s="76"/>
      <c r="X99" s="77"/>
      <c r="Y99" s="78"/>
    </row>
    <row r="100" spans="1:25">
      <c r="A100" s="11"/>
      <c r="B100" s="39" t="s">
        <v>705</v>
      </c>
      <c r="C100" s="42">
        <v>8</v>
      </c>
      <c r="D100" s="42"/>
      <c r="E100" s="45"/>
      <c r="F100" s="45"/>
      <c r="G100" s="42">
        <v>7</v>
      </c>
      <c r="H100" s="42"/>
      <c r="I100" s="45"/>
      <c r="J100" s="45"/>
      <c r="K100" s="42">
        <v>7</v>
      </c>
      <c r="L100" s="42"/>
      <c r="M100" s="45"/>
      <c r="N100" s="45"/>
      <c r="O100" s="42">
        <v>4</v>
      </c>
      <c r="P100" s="42"/>
      <c r="Q100" s="45"/>
      <c r="R100" s="45"/>
      <c r="S100" s="42">
        <v>4</v>
      </c>
      <c r="T100" s="42"/>
      <c r="U100" s="45"/>
      <c r="V100" s="45"/>
      <c r="W100" s="42">
        <v>4</v>
      </c>
      <c r="X100" s="42"/>
      <c r="Y100" s="45"/>
    </row>
    <row r="101" spans="1:25">
      <c r="A101" s="11"/>
      <c r="B101" s="39"/>
      <c r="C101" s="42"/>
      <c r="D101" s="42"/>
      <c r="E101" s="45"/>
      <c r="F101" s="45"/>
      <c r="G101" s="42"/>
      <c r="H101" s="42"/>
      <c r="I101" s="45"/>
      <c r="J101" s="45"/>
      <c r="K101" s="42"/>
      <c r="L101" s="42"/>
      <c r="M101" s="45"/>
      <c r="N101" s="45"/>
      <c r="O101" s="42"/>
      <c r="P101" s="42"/>
      <c r="Q101" s="45"/>
      <c r="R101" s="45"/>
      <c r="S101" s="42"/>
      <c r="T101" s="42"/>
      <c r="U101" s="45"/>
      <c r="V101" s="45"/>
      <c r="W101" s="42"/>
      <c r="X101" s="42"/>
      <c r="Y101" s="45"/>
    </row>
    <row r="102" spans="1:25">
      <c r="A102" s="11"/>
      <c r="B102" s="20" t="s">
        <v>706</v>
      </c>
      <c r="C102" s="48" t="s">
        <v>530</v>
      </c>
      <c r="D102" s="48"/>
      <c r="E102" s="20" t="s">
        <v>250</v>
      </c>
      <c r="F102" s="24"/>
      <c r="G102" s="48" t="s">
        <v>517</v>
      </c>
      <c r="H102" s="48"/>
      <c r="I102" s="20" t="s">
        <v>250</v>
      </c>
      <c r="J102" s="24"/>
      <c r="K102" s="48" t="s">
        <v>707</v>
      </c>
      <c r="L102" s="48"/>
      <c r="M102" s="20" t="s">
        <v>250</v>
      </c>
      <c r="N102" s="24"/>
      <c r="O102" s="48" t="s">
        <v>254</v>
      </c>
      <c r="P102" s="48"/>
      <c r="Q102" s="20" t="s">
        <v>250</v>
      </c>
      <c r="R102" s="24"/>
      <c r="S102" s="48" t="s">
        <v>254</v>
      </c>
      <c r="T102" s="48"/>
      <c r="U102" s="20" t="s">
        <v>250</v>
      </c>
      <c r="V102" s="24"/>
      <c r="W102" s="48" t="s">
        <v>254</v>
      </c>
      <c r="X102" s="48"/>
      <c r="Y102" s="20" t="s">
        <v>250</v>
      </c>
    </row>
    <row r="103" spans="1:25">
      <c r="A103" s="11"/>
      <c r="B103" s="39" t="s">
        <v>708</v>
      </c>
      <c r="C103" s="42" t="s">
        <v>252</v>
      </c>
      <c r="D103" s="42"/>
      <c r="E103" s="45"/>
      <c r="F103" s="45"/>
      <c r="G103" s="42" t="s">
        <v>252</v>
      </c>
      <c r="H103" s="42"/>
      <c r="I103" s="45"/>
      <c r="J103" s="45"/>
      <c r="K103" s="42" t="s">
        <v>254</v>
      </c>
      <c r="L103" s="42"/>
      <c r="M103" s="39" t="s">
        <v>250</v>
      </c>
      <c r="N103" s="45"/>
      <c r="O103" s="42" t="s">
        <v>252</v>
      </c>
      <c r="P103" s="42"/>
      <c r="Q103" s="45"/>
      <c r="R103" s="45"/>
      <c r="S103" s="42" t="s">
        <v>252</v>
      </c>
      <c r="T103" s="42"/>
      <c r="U103" s="45"/>
      <c r="V103" s="45"/>
      <c r="W103" s="42" t="s">
        <v>252</v>
      </c>
      <c r="X103" s="42"/>
      <c r="Y103" s="45"/>
    </row>
    <row r="104" spans="1:25">
      <c r="A104" s="11"/>
      <c r="B104" s="39"/>
      <c r="C104" s="42"/>
      <c r="D104" s="42"/>
      <c r="E104" s="45"/>
      <c r="F104" s="45"/>
      <c r="G104" s="42"/>
      <c r="H104" s="42"/>
      <c r="I104" s="45"/>
      <c r="J104" s="45"/>
      <c r="K104" s="42"/>
      <c r="L104" s="42"/>
      <c r="M104" s="39"/>
      <c r="N104" s="45"/>
      <c r="O104" s="42"/>
      <c r="P104" s="42"/>
      <c r="Q104" s="45"/>
      <c r="R104" s="45"/>
      <c r="S104" s="42"/>
      <c r="T104" s="42"/>
      <c r="U104" s="45"/>
      <c r="V104" s="45"/>
      <c r="W104" s="42"/>
      <c r="X104" s="42"/>
      <c r="Y104" s="45"/>
    </row>
    <row r="105" spans="1:25">
      <c r="A105" s="11"/>
      <c r="B105" s="32" t="s">
        <v>709</v>
      </c>
      <c r="C105" s="48" t="s">
        <v>252</v>
      </c>
      <c r="D105" s="48"/>
      <c r="E105" s="49"/>
      <c r="F105" s="49"/>
      <c r="G105" s="48">
        <v>1</v>
      </c>
      <c r="H105" s="48"/>
      <c r="I105" s="49"/>
      <c r="J105" s="49"/>
      <c r="K105" s="48" t="s">
        <v>252</v>
      </c>
      <c r="L105" s="48"/>
      <c r="M105" s="49"/>
      <c r="N105" s="49"/>
      <c r="O105" s="48">
        <v>1</v>
      </c>
      <c r="P105" s="48"/>
      <c r="Q105" s="49"/>
      <c r="R105" s="49"/>
      <c r="S105" s="48" t="s">
        <v>252</v>
      </c>
      <c r="T105" s="48"/>
      <c r="U105" s="49"/>
      <c r="V105" s="49"/>
      <c r="W105" s="48">
        <v>1</v>
      </c>
      <c r="X105" s="48"/>
      <c r="Y105" s="49"/>
    </row>
    <row r="106" spans="1:25">
      <c r="A106" s="11"/>
      <c r="B106" s="32"/>
      <c r="C106" s="48"/>
      <c r="D106" s="48"/>
      <c r="E106" s="49"/>
      <c r="F106" s="49"/>
      <c r="G106" s="48"/>
      <c r="H106" s="48"/>
      <c r="I106" s="49"/>
      <c r="J106" s="49"/>
      <c r="K106" s="48"/>
      <c r="L106" s="48"/>
      <c r="M106" s="49"/>
      <c r="N106" s="49"/>
      <c r="O106" s="48"/>
      <c r="P106" s="48"/>
      <c r="Q106" s="49"/>
      <c r="R106" s="49"/>
      <c r="S106" s="48"/>
      <c r="T106" s="48"/>
      <c r="U106" s="49"/>
      <c r="V106" s="49"/>
      <c r="W106" s="48"/>
      <c r="X106" s="48"/>
      <c r="Y106" s="49"/>
    </row>
    <row r="107" spans="1:25">
      <c r="A107" s="11"/>
      <c r="B107" s="39" t="s">
        <v>710</v>
      </c>
      <c r="C107" s="42" t="s">
        <v>531</v>
      </c>
      <c r="D107" s="42"/>
      <c r="E107" s="39" t="s">
        <v>250</v>
      </c>
      <c r="F107" s="45"/>
      <c r="G107" s="42" t="s">
        <v>254</v>
      </c>
      <c r="H107" s="42"/>
      <c r="I107" s="39" t="s">
        <v>250</v>
      </c>
      <c r="J107" s="45"/>
      <c r="K107" s="42" t="s">
        <v>517</v>
      </c>
      <c r="L107" s="42"/>
      <c r="M107" s="39" t="s">
        <v>250</v>
      </c>
      <c r="N107" s="45"/>
      <c r="O107" s="42" t="s">
        <v>254</v>
      </c>
      <c r="P107" s="42"/>
      <c r="Q107" s="39" t="s">
        <v>250</v>
      </c>
      <c r="R107" s="45"/>
      <c r="S107" s="42" t="s">
        <v>252</v>
      </c>
      <c r="T107" s="42"/>
      <c r="U107" s="45"/>
      <c r="V107" s="45"/>
      <c r="W107" s="42" t="s">
        <v>252</v>
      </c>
      <c r="X107" s="42"/>
      <c r="Y107" s="45"/>
    </row>
    <row r="108" spans="1:25">
      <c r="A108" s="11"/>
      <c r="B108" s="39"/>
      <c r="C108" s="42"/>
      <c r="D108" s="42"/>
      <c r="E108" s="39"/>
      <c r="F108" s="45"/>
      <c r="G108" s="42"/>
      <c r="H108" s="42"/>
      <c r="I108" s="39"/>
      <c r="J108" s="45"/>
      <c r="K108" s="42"/>
      <c r="L108" s="42"/>
      <c r="M108" s="39"/>
      <c r="N108" s="45"/>
      <c r="O108" s="42"/>
      <c r="P108" s="42"/>
      <c r="Q108" s="39"/>
      <c r="R108" s="45"/>
      <c r="S108" s="42"/>
      <c r="T108" s="42"/>
      <c r="U108" s="45"/>
      <c r="V108" s="45"/>
      <c r="W108" s="42"/>
      <c r="X108" s="42"/>
      <c r="Y108" s="45"/>
    </row>
    <row r="109" spans="1:25">
      <c r="A109" s="11"/>
      <c r="B109" s="32" t="s">
        <v>711</v>
      </c>
      <c r="C109" s="48" t="s">
        <v>252</v>
      </c>
      <c r="D109" s="48"/>
      <c r="E109" s="49"/>
      <c r="F109" s="49"/>
      <c r="G109" s="48" t="s">
        <v>252</v>
      </c>
      <c r="H109" s="48"/>
      <c r="I109" s="49"/>
      <c r="J109" s="49"/>
      <c r="K109" s="48" t="s">
        <v>252</v>
      </c>
      <c r="L109" s="48"/>
      <c r="M109" s="49"/>
      <c r="N109" s="49"/>
      <c r="O109" s="48">
        <v>1</v>
      </c>
      <c r="P109" s="48"/>
      <c r="Q109" s="49"/>
      <c r="R109" s="49"/>
      <c r="S109" s="48" t="s">
        <v>252</v>
      </c>
      <c r="T109" s="48"/>
      <c r="U109" s="49"/>
      <c r="V109" s="49"/>
      <c r="W109" s="48" t="s">
        <v>252</v>
      </c>
      <c r="X109" s="48"/>
      <c r="Y109" s="49"/>
    </row>
    <row r="110" spans="1:25" ht="15.75" thickBot="1">
      <c r="A110" s="11"/>
      <c r="B110" s="32"/>
      <c r="C110" s="51"/>
      <c r="D110" s="51"/>
      <c r="E110" s="102"/>
      <c r="F110" s="49"/>
      <c r="G110" s="51"/>
      <c r="H110" s="51"/>
      <c r="I110" s="102"/>
      <c r="J110" s="49"/>
      <c r="K110" s="51"/>
      <c r="L110" s="51"/>
      <c r="M110" s="102"/>
      <c r="N110" s="49"/>
      <c r="O110" s="51"/>
      <c r="P110" s="51"/>
      <c r="Q110" s="102"/>
      <c r="R110" s="49"/>
      <c r="S110" s="51"/>
      <c r="T110" s="51"/>
      <c r="U110" s="102"/>
      <c r="V110" s="49"/>
      <c r="W110" s="51"/>
      <c r="X110" s="51"/>
      <c r="Y110" s="102"/>
    </row>
    <row r="111" spans="1:25">
      <c r="A111" s="11"/>
      <c r="B111" s="50" t="s">
        <v>712</v>
      </c>
      <c r="C111" s="55" t="s">
        <v>244</v>
      </c>
      <c r="D111" s="52">
        <v>7</v>
      </c>
      <c r="E111" s="53"/>
      <c r="F111" s="45"/>
      <c r="G111" s="55" t="s">
        <v>244</v>
      </c>
      <c r="H111" s="52">
        <v>19</v>
      </c>
      <c r="I111" s="53"/>
      <c r="J111" s="45"/>
      <c r="K111" s="55" t="s">
        <v>244</v>
      </c>
      <c r="L111" s="52">
        <v>14</v>
      </c>
      <c r="M111" s="53"/>
      <c r="N111" s="45"/>
      <c r="O111" s="55" t="s">
        <v>244</v>
      </c>
      <c r="P111" s="52">
        <v>11</v>
      </c>
      <c r="Q111" s="53"/>
      <c r="R111" s="45"/>
      <c r="S111" s="55" t="s">
        <v>244</v>
      </c>
      <c r="T111" s="52">
        <v>9</v>
      </c>
      <c r="U111" s="53"/>
      <c r="V111" s="45"/>
      <c r="W111" s="55" t="s">
        <v>244</v>
      </c>
      <c r="X111" s="52">
        <v>11</v>
      </c>
      <c r="Y111" s="53"/>
    </row>
    <row r="112" spans="1:25" ht="15.75" thickBot="1">
      <c r="A112" s="11"/>
      <c r="B112" s="50"/>
      <c r="C112" s="41"/>
      <c r="D112" s="44"/>
      <c r="E112" s="47"/>
      <c r="F112" s="45"/>
      <c r="G112" s="41"/>
      <c r="H112" s="44"/>
      <c r="I112" s="47"/>
      <c r="J112" s="45"/>
      <c r="K112" s="41"/>
      <c r="L112" s="44"/>
      <c r="M112" s="47"/>
      <c r="N112" s="45"/>
      <c r="O112" s="41"/>
      <c r="P112" s="44"/>
      <c r="Q112" s="47"/>
      <c r="R112" s="45"/>
      <c r="S112" s="41"/>
      <c r="T112" s="44"/>
      <c r="U112" s="47"/>
      <c r="V112" s="45"/>
      <c r="W112" s="41"/>
      <c r="X112" s="44"/>
      <c r="Y112" s="47"/>
    </row>
    <row r="113" spans="1:33" ht="15.75" thickTop="1">
      <c r="A113" s="11"/>
      <c r="B113" s="30"/>
      <c r="C113" s="30"/>
      <c r="D113" s="30"/>
      <c r="E113" s="30"/>
      <c r="F113" s="30"/>
      <c r="G113" s="30"/>
      <c r="H113" s="30"/>
      <c r="I113" s="30"/>
      <c r="J113" s="30"/>
      <c r="K113" s="30"/>
      <c r="L113" s="30"/>
      <c r="M113" s="30"/>
      <c r="N113" s="30"/>
      <c r="O113" s="30"/>
      <c r="P113" s="30"/>
      <c r="Q113" s="30"/>
      <c r="R113" s="30"/>
      <c r="S113" s="30"/>
      <c r="T113" s="30"/>
      <c r="U113" s="30"/>
      <c r="V113" s="30"/>
      <c r="W113" s="30"/>
      <c r="X113" s="30"/>
      <c r="Y113" s="30"/>
    </row>
    <row r="114" spans="1:33">
      <c r="A114" s="11"/>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row>
    <row r="115" spans="1:33" ht="15.75" thickBot="1">
      <c r="A115" s="11"/>
      <c r="B115" s="60"/>
      <c r="C115" s="74" t="s">
        <v>713</v>
      </c>
      <c r="D115" s="74"/>
      <c r="E115" s="74"/>
      <c r="F115" s="74"/>
      <c r="G115" s="74"/>
      <c r="H115" s="74"/>
      <c r="I115" s="74"/>
      <c r="J115" s="74"/>
      <c r="K115" s="74"/>
      <c r="L115" s="74"/>
      <c r="M115" s="74"/>
      <c r="N115" s="74"/>
      <c r="O115" s="74"/>
      <c r="P115" s="74"/>
      <c r="Q115" s="74"/>
      <c r="R115" s="74"/>
      <c r="S115" s="74"/>
      <c r="T115" s="74"/>
      <c r="U115" s="74"/>
      <c r="V115" s="74"/>
      <c r="W115" s="74"/>
      <c r="X115" s="74"/>
      <c r="Y115" s="74"/>
    </row>
    <row r="116" spans="1:33" ht="15.75" thickBot="1">
      <c r="A116" s="11"/>
      <c r="B116" s="60"/>
      <c r="C116" s="89" t="s">
        <v>703</v>
      </c>
      <c r="D116" s="89"/>
      <c r="E116" s="89"/>
      <c r="F116" s="89"/>
      <c r="G116" s="89"/>
      <c r="H116" s="89"/>
      <c r="I116" s="89"/>
      <c r="J116" s="89"/>
      <c r="K116" s="89"/>
      <c r="L116" s="89"/>
      <c r="M116" s="89"/>
      <c r="N116" s="26"/>
      <c r="O116" s="89" t="s">
        <v>704</v>
      </c>
      <c r="P116" s="89"/>
      <c r="Q116" s="89"/>
      <c r="R116" s="89"/>
      <c r="S116" s="89"/>
      <c r="T116" s="89"/>
      <c r="U116" s="89"/>
      <c r="V116" s="89"/>
      <c r="W116" s="89"/>
      <c r="X116" s="89"/>
      <c r="Y116" s="89"/>
    </row>
    <row r="117" spans="1:33" ht="15.75" thickBot="1">
      <c r="A117" s="11"/>
      <c r="B117" s="60"/>
      <c r="C117" s="89">
        <v>2013</v>
      </c>
      <c r="D117" s="89"/>
      <c r="E117" s="89"/>
      <c r="F117" s="88"/>
      <c r="G117" s="89">
        <v>2012</v>
      </c>
      <c r="H117" s="89"/>
      <c r="I117" s="89"/>
      <c r="J117" s="88"/>
      <c r="K117" s="89">
        <v>2011</v>
      </c>
      <c r="L117" s="89"/>
      <c r="M117" s="89"/>
      <c r="N117" s="26"/>
      <c r="O117" s="89">
        <v>2013</v>
      </c>
      <c r="P117" s="89"/>
      <c r="Q117" s="89"/>
      <c r="R117" s="88"/>
      <c r="S117" s="89">
        <v>2012</v>
      </c>
      <c r="T117" s="89"/>
      <c r="U117" s="89"/>
      <c r="V117" s="88"/>
      <c r="W117" s="89">
        <v>2011</v>
      </c>
      <c r="X117" s="89"/>
      <c r="Y117" s="89"/>
    </row>
    <row r="118" spans="1:33">
      <c r="A118" s="11"/>
      <c r="B118" s="32" t="s">
        <v>650</v>
      </c>
      <c r="C118" s="33" t="s">
        <v>244</v>
      </c>
      <c r="D118" s="35">
        <v>2</v>
      </c>
      <c r="E118" s="37"/>
      <c r="F118" s="49"/>
      <c r="G118" s="33" t="s">
        <v>244</v>
      </c>
      <c r="H118" s="35">
        <v>2</v>
      </c>
      <c r="I118" s="37"/>
      <c r="J118" s="49"/>
      <c r="K118" s="33" t="s">
        <v>244</v>
      </c>
      <c r="L118" s="35">
        <v>1</v>
      </c>
      <c r="M118" s="37"/>
      <c r="N118" s="49"/>
      <c r="O118" s="33" t="s">
        <v>244</v>
      </c>
      <c r="P118" s="35" t="s">
        <v>252</v>
      </c>
      <c r="Q118" s="37"/>
      <c r="R118" s="49"/>
      <c r="S118" s="33" t="s">
        <v>244</v>
      </c>
      <c r="T118" s="35" t="s">
        <v>252</v>
      </c>
      <c r="U118" s="37"/>
      <c r="V118" s="49"/>
      <c r="W118" s="33" t="s">
        <v>244</v>
      </c>
      <c r="X118" s="35" t="s">
        <v>252</v>
      </c>
      <c r="Y118" s="37"/>
    </row>
    <row r="119" spans="1:33">
      <c r="A119" s="11"/>
      <c r="B119" s="32"/>
      <c r="C119" s="32"/>
      <c r="D119" s="48"/>
      <c r="E119" s="49"/>
      <c r="F119" s="49"/>
      <c r="G119" s="76"/>
      <c r="H119" s="77"/>
      <c r="I119" s="78"/>
      <c r="J119" s="49"/>
      <c r="K119" s="76"/>
      <c r="L119" s="77"/>
      <c r="M119" s="78"/>
      <c r="N119" s="49"/>
      <c r="O119" s="32"/>
      <c r="P119" s="48"/>
      <c r="Q119" s="49"/>
      <c r="R119" s="49"/>
      <c r="S119" s="76"/>
      <c r="T119" s="77"/>
      <c r="U119" s="78"/>
      <c r="V119" s="49"/>
      <c r="W119" s="76"/>
      <c r="X119" s="77"/>
      <c r="Y119" s="78"/>
    </row>
    <row r="120" spans="1:33">
      <c r="A120" s="11"/>
      <c r="B120" s="39" t="s">
        <v>705</v>
      </c>
      <c r="C120" s="42">
        <v>4</v>
      </c>
      <c r="D120" s="42"/>
      <c r="E120" s="45"/>
      <c r="F120" s="45"/>
      <c r="G120" s="42">
        <v>5</v>
      </c>
      <c r="H120" s="42"/>
      <c r="I120" s="45"/>
      <c r="J120" s="45"/>
      <c r="K120" s="42">
        <v>5</v>
      </c>
      <c r="L120" s="42"/>
      <c r="M120" s="45"/>
      <c r="N120" s="45"/>
      <c r="O120" s="42" t="s">
        <v>252</v>
      </c>
      <c r="P120" s="42"/>
      <c r="Q120" s="45"/>
      <c r="R120" s="45"/>
      <c r="S120" s="42" t="s">
        <v>252</v>
      </c>
      <c r="T120" s="42"/>
      <c r="U120" s="45"/>
      <c r="V120" s="45"/>
      <c r="W120" s="42" t="s">
        <v>252</v>
      </c>
      <c r="X120" s="42"/>
      <c r="Y120" s="45"/>
    </row>
    <row r="121" spans="1:33">
      <c r="A121" s="11"/>
      <c r="B121" s="39"/>
      <c r="C121" s="42"/>
      <c r="D121" s="42"/>
      <c r="E121" s="45"/>
      <c r="F121" s="45"/>
      <c r="G121" s="42"/>
      <c r="H121" s="42"/>
      <c r="I121" s="45"/>
      <c r="J121" s="45"/>
      <c r="K121" s="42"/>
      <c r="L121" s="42"/>
      <c r="M121" s="45"/>
      <c r="N121" s="45"/>
      <c r="O121" s="42"/>
      <c r="P121" s="42"/>
      <c r="Q121" s="45"/>
      <c r="R121" s="45"/>
      <c r="S121" s="42"/>
      <c r="T121" s="42"/>
      <c r="U121" s="45"/>
      <c r="V121" s="45"/>
      <c r="W121" s="42"/>
      <c r="X121" s="42"/>
      <c r="Y121" s="45"/>
    </row>
    <row r="122" spans="1:33">
      <c r="A122" s="11"/>
      <c r="B122" s="32" t="s">
        <v>714</v>
      </c>
      <c r="C122" s="48">
        <v>1</v>
      </c>
      <c r="D122" s="48"/>
      <c r="E122" s="49"/>
      <c r="F122" s="49"/>
      <c r="G122" s="48">
        <v>2</v>
      </c>
      <c r="H122" s="48"/>
      <c r="I122" s="49"/>
      <c r="J122" s="49"/>
      <c r="K122" s="48">
        <v>1</v>
      </c>
      <c r="L122" s="48"/>
      <c r="M122" s="49"/>
      <c r="N122" s="49"/>
      <c r="O122" s="48" t="s">
        <v>252</v>
      </c>
      <c r="P122" s="48"/>
      <c r="Q122" s="49"/>
      <c r="R122" s="49"/>
      <c r="S122" s="48" t="s">
        <v>252</v>
      </c>
      <c r="T122" s="48"/>
      <c r="U122" s="49"/>
      <c r="V122" s="49"/>
      <c r="W122" s="48" t="s">
        <v>252</v>
      </c>
      <c r="X122" s="48"/>
      <c r="Y122" s="49"/>
    </row>
    <row r="123" spans="1:33" ht="15.75" thickBot="1">
      <c r="A123" s="11"/>
      <c r="B123" s="32"/>
      <c r="C123" s="51"/>
      <c r="D123" s="51"/>
      <c r="E123" s="102"/>
      <c r="F123" s="49"/>
      <c r="G123" s="51"/>
      <c r="H123" s="51"/>
      <c r="I123" s="102"/>
      <c r="J123" s="49"/>
      <c r="K123" s="51"/>
      <c r="L123" s="51"/>
      <c r="M123" s="102"/>
      <c r="N123" s="49"/>
      <c r="O123" s="51"/>
      <c r="P123" s="51"/>
      <c r="Q123" s="102"/>
      <c r="R123" s="49"/>
      <c r="S123" s="51"/>
      <c r="T123" s="51"/>
      <c r="U123" s="102"/>
      <c r="V123" s="49"/>
      <c r="W123" s="51"/>
      <c r="X123" s="51"/>
      <c r="Y123" s="102"/>
    </row>
    <row r="124" spans="1:33">
      <c r="A124" s="11"/>
      <c r="B124" s="50" t="s">
        <v>712</v>
      </c>
      <c r="C124" s="55" t="s">
        <v>244</v>
      </c>
      <c r="D124" s="52">
        <v>7</v>
      </c>
      <c r="E124" s="53"/>
      <c r="F124" s="45"/>
      <c r="G124" s="55" t="s">
        <v>244</v>
      </c>
      <c r="H124" s="52">
        <v>9</v>
      </c>
      <c r="I124" s="53"/>
      <c r="J124" s="45"/>
      <c r="K124" s="55" t="s">
        <v>244</v>
      </c>
      <c r="L124" s="52">
        <v>7</v>
      </c>
      <c r="M124" s="53"/>
      <c r="N124" s="45"/>
      <c r="O124" s="55" t="s">
        <v>244</v>
      </c>
      <c r="P124" s="52" t="s">
        <v>252</v>
      </c>
      <c r="Q124" s="53"/>
      <c r="R124" s="45"/>
      <c r="S124" s="55" t="s">
        <v>244</v>
      </c>
      <c r="T124" s="52" t="s">
        <v>252</v>
      </c>
      <c r="U124" s="53"/>
      <c r="V124" s="45"/>
      <c r="W124" s="55" t="s">
        <v>244</v>
      </c>
      <c r="X124" s="52" t="s">
        <v>252</v>
      </c>
      <c r="Y124" s="53"/>
    </row>
    <row r="125" spans="1:33" ht="15.75" thickBot="1">
      <c r="A125" s="11"/>
      <c r="B125" s="50"/>
      <c r="C125" s="41"/>
      <c r="D125" s="44"/>
      <c r="E125" s="47"/>
      <c r="F125" s="45"/>
      <c r="G125" s="41"/>
      <c r="H125" s="44"/>
      <c r="I125" s="47"/>
      <c r="J125" s="45"/>
      <c r="K125" s="41"/>
      <c r="L125" s="44"/>
      <c r="M125" s="47"/>
      <c r="N125" s="45"/>
      <c r="O125" s="41"/>
      <c r="P125" s="44"/>
      <c r="Q125" s="47"/>
      <c r="R125" s="45"/>
      <c r="S125" s="41"/>
      <c r="T125" s="44"/>
      <c r="U125" s="47"/>
      <c r="V125" s="45"/>
      <c r="W125" s="41"/>
      <c r="X125" s="44"/>
      <c r="Y125" s="47"/>
    </row>
    <row r="126" spans="1:33" ht="15.75" thickTop="1">
      <c r="A126" s="11" t="s">
        <v>1108</v>
      </c>
      <c r="B126" s="10" t="s">
        <v>7</v>
      </c>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row>
    <row r="127" spans="1:33">
      <c r="A127" s="11"/>
      <c r="B127" s="57" t="s">
        <v>715</v>
      </c>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c r="AA127" s="57"/>
      <c r="AB127" s="57"/>
      <c r="AC127" s="57"/>
      <c r="AD127" s="57"/>
      <c r="AE127" s="57"/>
      <c r="AF127" s="57"/>
      <c r="AG127" s="57"/>
    </row>
    <row r="128" spans="1:33">
      <c r="A128" s="11"/>
      <c r="B128" s="30"/>
      <c r="C128" s="30"/>
      <c r="D128" s="30"/>
      <c r="E128" s="30"/>
      <c r="F128" s="30"/>
      <c r="G128" s="30"/>
      <c r="H128" s="30"/>
      <c r="I128" s="30"/>
      <c r="J128" s="30"/>
      <c r="K128" s="30"/>
      <c r="L128" s="30"/>
      <c r="M128" s="30"/>
      <c r="N128" s="30"/>
      <c r="O128" s="30"/>
      <c r="P128" s="30"/>
      <c r="Q128" s="30"/>
      <c r="R128" s="30"/>
      <c r="S128" s="30"/>
      <c r="T128" s="30"/>
      <c r="U128" s="30"/>
      <c r="V128" s="30"/>
      <c r="W128" s="30"/>
      <c r="X128" s="30"/>
      <c r="Y128" s="30"/>
    </row>
    <row r="129" spans="1:25">
      <c r="A129" s="11"/>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row>
    <row r="130" spans="1:25" ht="15.75" thickBot="1">
      <c r="A130" s="11"/>
      <c r="B130" s="165"/>
      <c r="C130" s="74" t="s">
        <v>643</v>
      </c>
      <c r="D130" s="74"/>
      <c r="E130" s="74"/>
      <c r="F130" s="74"/>
      <c r="G130" s="74"/>
      <c r="H130" s="74"/>
      <c r="I130" s="74"/>
      <c r="J130" s="26"/>
      <c r="K130" s="74" t="s">
        <v>644</v>
      </c>
      <c r="L130" s="74"/>
      <c r="M130" s="74"/>
      <c r="N130" s="74"/>
      <c r="O130" s="74"/>
      <c r="P130" s="74"/>
      <c r="Q130" s="74"/>
      <c r="R130" s="26"/>
      <c r="S130" s="74" t="s">
        <v>716</v>
      </c>
      <c r="T130" s="74"/>
      <c r="U130" s="74"/>
      <c r="V130" s="74"/>
      <c r="W130" s="74"/>
      <c r="X130" s="74"/>
      <c r="Y130" s="74"/>
    </row>
    <row r="131" spans="1:25">
      <c r="A131" s="11"/>
      <c r="B131" s="166"/>
      <c r="C131" s="72" t="s">
        <v>703</v>
      </c>
      <c r="D131" s="72"/>
      <c r="E131" s="72"/>
      <c r="F131" s="53"/>
      <c r="G131" s="72" t="s">
        <v>647</v>
      </c>
      <c r="H131" s="72"/>
      <c r="I131" s="72"/>
      <c r="J131" s="45"/>
      <c r="K131" s="72" t="s">
        <v>703</v>
      </c>
      <c r="L131" s="72"/>
      <c r="M131" s="72"/>
      <c r="N131" s="53"/>
      <c r="O131" s="72" t="s">
        <v>647</v>
      </c>
      <c r="P131" s="72"/>
      <c r="Q131" s="72"/>
      <c r="R131" s="45"/>
      <c r="S131" s="72" t="s">
        <v>703</v>
      </c>
      <c r="T131" s="72"/>
      <c r="U131" s="72"/>
      <c r="V131" s="53"/>
      <c r="W131" s="72" t="s">
        <v>647</v>
      </c>
      <c r="X131" s="72"/>
      <c r="Y131" s="72"/>
    </row>
    <row r="132" spans="1:25" ht="15.75" thickBot="1">
      <c r="A132" s="11"/>
      <c r="B132" s="166"/>
      <c r="C132" s="74"/>
      <c r="D132" s="74"/>
      <c r="E132" s="74"/>
      <c r="F132" s="45"/>
      <c r="G132" s="74" t="s">
        <v>646</v>
      </c>
      <c r="H132" s="74"/>
      <c r="I132" s="74"/>
      <c r="J132" s="45"/>
      <c r="K132" s="74"/>
      <c r="L132" s="74"/>
      <c r="M132" s="74"/>
      <c r="N132" s="45"/>
      <c r="O132" s="74" t="s">
        <v>646</v>
      </c>
      <c r="P132" s="74"/>
      <c r="Q132" s="74"/>
      <c r="R132" s="45"/>
      <c r="S132" s="74"/>
      <c r="T132" s="74"/>
      <c r="U132" s="74"/>
      <c r="V132" s="45"/>
      <c r="W132" s="74" t="s">
        <v>646</v>
      </c>
      <c r="X132" s="74"/>
      <c r="Y132" s="74"/>
    </row>
    <row r="133" spans="1:25">
      <c r="A133" s="11"/>
      <c r="B133" s="32" t="s">
        <v>717</v>
      </c>
      <c r="C133" s="33" t="s">
        <v>244</v>
      </c>
      <c r="D133" s="35" t="s">
        <v>718</v>
      </c>
      <c r="E133" s="33" t="s">
        <v>250</v>
      </c>
      <c r="F133" s="49"/>
      <c r="G133" s="33" t="s">
        <v>244</v>
      </c>
      <c r="H133" s="35">
        <v>4</v>
      </c>
      <c r="I133" s="37"/>
      <c r="J133" s="49"/>
      <c r="K133" s="33" t="s">
        <v>244</v>
      </c>
      <c r="L133" s="35" t="s">
        <v>654</v>
      </c>
      <c r="M133" s="33" t="s">
        <v>250</v>
      </c>
      <c r="N133" s="49"/>
      <c r="O133" s="33" t="s">
        <v>244</v>
      </c>
      <c r="P133" s="35" t="s">
        <v>254</v>
      </c>
      <c r="Q133" s="33" t="s">
        <v>250</v>
      </c>
      <c r="R133" s="49"/>
      <c r="S133" s="33" t="s">
        <v>244</v>
      </c>
      <c r="T133" s="35" t="s">
        <v>719</v>
      </c>
      <c r="U133" s="33" t="s">
        <v>250</v>
      </c>
      <c r="V133" s="49"/>
      <c r="W133" s="33" t="s">
        <v>244</v>
      </c>
      <c r="X133" s="35">
        <v>3</v>
      </c>
      <c r="Y133" s="37"/>
    </row>
    <row r="134" spans="1:25">
      <c r="A134" s="11"/>
      <c r="B134" s="32"/>
      <c r="C134" s="32"/>
      <c r="D134" s="48"/>
      <c r="E134" s="32"/>
      <c r="F134" s="49"/>
      <c r="G134" s="32"/>
      <c r="H134" s="48"/>
      <c r="I134" s="49"/>
      <c r="J134" s="49"/>
      <c r="K134" s="32"/>
      <c r="L134" s="48"/>
      <c r="M134" s="32"/>
      <c r="N134" s="49"/>
      <c r="O134" s="32"/>
      <c r="P134" s="48"/>
      <c r="Q134" s="32"/>
      <c r="R134" s="49"/>
      <c r="S134" s="32"/>
      <c r="T134" s="48"/>
      <c r="U134" s="32"/>
      <c r="V134" s="49"/>
      <c r="W134" s="32"/>
      <c r="X134" s="48"/>
      <c r="Y134" s="49"/>
    </row>
    <row r="135" spans="1:25">
      <c r="A135" s="11"/>
      <c r="B135" s="39" t="s">
        <v>720</v>
      </c>
      <c r="C135" s="42">
        <v>3</v>
      </c>
      <c r="D135" s="42"/>
      <c r="E135" s="45"/>
      <c r="F135" s="45"/>
      <c r="G135" s="42" t="s">
        <v>252</v>
      </c>
      <c r="H135" s="42"/>
      <c r="I135" s="45"/>
      <c r="J135" s="45"/>
      <c r="K135" s="42" t="s">
        <v>252</v>
      </c>
      <c r="L135" s="42"/>
      <c r="M135" s="45"/>
      <c r="N135" s="45"/>
      <c r="O135" s="42">
        <v>2</v>
      </c>
      <c r="P135" s="42"/>
      <c r="Q135" s="45"/>
      <c r="R135" s="45"/>
      <c r="S135" s="42">
        <v>3</v>
      </c>
      <c r="T135" s="42"/>
      <c r="U135" s="45"/>
      <c r="V135" s="45"/>
      <c r="W135" s="42">
        <v>2</v>
      </c>
      <c r="X135" s="42"/>
      <c r="Y135" s="45"/>
    </row>
    <row r="136" spans="1:25">
      <c r="A136" s="11"/>
      <c r="B136" s="39"/>
      <c r="C136" s="42"/>
      <c r="D136" s="42"/>
      <c r="E136" s="45"/>
      <c r="F136" s="45"/>
      <c r="G136" s="42"/>
      <c r="H136" s="42"/>
      <c r="I136" s="45"/>
      <c r="J136" s="45"/>
      <c r="K136" s="42"/>
      <c r="L136" s="42"/>
      <c r="M136" s="45"/>
      <c r="N136" s="45"/>
      <c r="O136" s="42"/>
      <c r="P136" s="42"/>
      <c r="Q136" s="45"/>
      <c r="R136" s="45"/>
      <c r="S136" s="42"/>
      <c r="T136" s="42"/>
      <c r="U136" s="45"/>
      <c r="V136" s="45"/>
      <c r="W136" s="42"/>
      <c r="X136" s="42"/>
      <c r="Y136" s="45"/>
    </row>
    <row r="137" spans="1:25">
      <c r="A137" s="11"/>
      <c r="B137" s="32" t="s">
        <v>714</v>
      </c>
      <c r="C137" s="48" t="s">
        <v>252</v>
      </c>
      <c r="D137" s="48"/>
      <c r="E137" s="49"/>
      <c r="F137" s="49"/>
      <c r="G137" s="48" t="s">
        <v>542</v>
      </c>
      <c r="H137" s="48"/>
      <c r="I137" s="32" t="s">
        <v>250</v>
      </c>
      <c r="J137" s="49"/>
      <c r="K137" s="48" t="s">
        <v>254</v>
      </c>
      <c r="L137" s="48"/>
      <c r="M137" s="32" t="s">
        <v>250</v>
      </c>
      <c r="N137" s="49"/>
      <c r="O137" s="48" t="s">
        <v>252</v>
      </c>
      <c r="P137" s="48"/>
      <c r="Q137" s="49"/>
      <c r="R137" s="49"/>
      <c r="S137" s="48" t="s">
        <v>254</v>
      </c>
      <c r="T137" s="48"/>
      <c r="U137" s="32" t="s">
        <v>250</v>
      </c>
      <c r="V137" s="49"/>
      <c r="W137" s="48" t="s">
        <v>542</v>
      </c>
      <c r="X137" s="48"/>
      <c r="Y137" s="32" t="s">
        <v>250</v>
      </c>
    </row>
    <row r="138" spans="1:25">
      <c r="A138" s="11"/>
      <c r="B138" s="32"/>
      <c r="C138" s="48"/>
      <c r="D138" s="48"/>
      <c r="E138" s="49"/>
      <c r="F138" s="49"/>
      <c r="G138" s="48"/>
      <c r="H138" s="48"/>
      <c r="I138" s="32"/>
      <c r="J138" s="49"/>
      <c r="K138" s="48"/>
      <c r="L138" s="48"/>
      <c r="M138" s="32"/>
      <c r="N138" s="49"/>
      <c r="O138" s="48"/>
      <c r="P138" s="48"/>
      <c r="Q138" s="49"/>
      <c r="R138" s="49"/>
      <c r="S138" s="48"/>
      <c r="T138" s="48"/>
      <c r="U138" s="32"/>
      <c r="V138" s="49"/>
      <c r="W138" s="48"/>
      <c r="X138" s="48"/>
      <c r="Y138" s="32"/>
    </row>
    <row r="139" spans="1:25">
      <c r="A139" s="11"/>
      <c r="B139" s="39" t="s">
        <v>709</v>
      </c>
      <c r="C139" s="42" t="s">
        <v>252</v>
      </c>
      <c r="D139" s="42"/>
      <c r="E139" s="45"/>
      <c r="F139" s="45"/>
      <c r="G139" s="42" t="s">
        <v>542</v>
      </c>
      <c r="H139" s="42"/>
      <c r="I139" s="39" t="s">
        <v>250</v>
      </c>
      <c r="J139" s="45"/>
      <c r="K139" s="42" t="s">
        <v>252</v>
      </c>
      <c r="L139" s="42"/>
      <c r="M139" s="45"/>
      <c r="N139" s="45"/>
      <c r="O139" s="42" t="s">
        <v>252</v>
      </c>
      <c r="P139" s="42"/>
      <c r="Q139" s="45"/>
      <c r="R139" s="45"/>
      <c r="S139" s="42" t="s">
        <v>252</v>
      </c>
      <c r="T139" s="42"/>
      <c r="U139" s="45"/>
      <c r="V139" s="45"/>
      <c r="W139" s="42" t="s">
        <v>542</v>
      </c>
      <c r="X139" s="42"/>
      <c r="Y139" s="39" t="s">
        <v>250</v>
      </c>
    </row>
    <row r="140" spans="1:25" ht="15.75" thickBot="1">
      <c r="A140" s="11"/>
      <c r="B140" s="39"/>
      <c r="C140" s="80"/>
      <c r="D140" s="80"/>
      <c r="E140" s="81"/>
      <c r="F140" s="45"/>
      <c r="G140" s="80"/>
      <c r="H140" s="80"/>
      <c r="I140" s="82"/>
      <c r="J140" s="45"/>
      <c r="K140" s="80"/>
      <c r="L140" s="80"/>
      <c r="M140" s="81"/>
      <c r="N140" s="45"/>
      <c r="O140" s="80"/>
      <c r="P140" s="80"/>
      <c r="Q140" s="81"/>
      <c r="R140" s="45"/>
      <c r="S140" s="80"/>
      <c r="T140" s="80"/>
      <c r="U140" s="81"/>
      <c r="V140" s="45"/>
      <c r="W140" s="80"/>
      <c r="X140" s="80"/>
      <c r="Y140" s="82"/>
    </row>
    <row r="141" spans="1:25">
      <c r="A141" s="11"/>
      <c r="B141" s="54" t="s">
        <v>721</v>
      </c>
      <c r="C141" s="35" t="s">
        <v>335</v>
      </c>
      <c r="D141" s="35"/>
      <c r="E141" s="33" t="s">
        <v>250</v>
      </c>
      <c r="F141" s="49"/>
      <c r="G141" s="35" t="s">
        <v>252</v>
      </c>
      <c r="H141" s="35"/>
      <c r="I141" s="37"/>
      <c r="J141" s="49"/>
      <c r="K141" s="35" t="s">
        <v>249</v>
      </c>
      <c r="L141" s="35"/>
      <c r="M141" s="33" t="s">
        <v>250</v>
      </c>
      <c r="N141" s="49"/>
      <c r="O141" s="35">
        <v>1</v>
      </c>
      <c r="P141" s="35"/>
      <c r="Q141" s="37"/>
      <c r="R141" s="49"/>
      <c r="S141" s="35" t="s">
        <v>722</v>
      </c>
      <c r="T141" s="35"/>
      <c r="U141" s="33" t="s">
        <v>250</v>
      </c>
      <c r="V141" s="49"/>
      <c r="W141" s="35">
        <v>1</v>
      </c>
      <c r="X141" s="35"/>
      <c r="Y141" s="37"/>
    </row>
    <row r="142" spans="1:25">
      <c r="A142" s="11"/>
      <c r="B142" s="54"/>
      <c r="C142" s="48"/>
      <c r="D142" s="48"/>
      <c r="E142" s="32"/>
      <c r="F142" s="49"/>
      <c r="G142" s="48"/>
      <c r="H142" s="48"/>
      <c r="I142" s="49"/>
      <c r="J142" s="49"/>
      <c r="K142" s="48"/>
      <c r="L142" s="48"/>
      <c r="M142" s="32"/>
      <c r="N142" s="49"/>
      <c r="O142" s="48"/>
      <c r="P142" s="48"/>
      <c r="Q142" s="49"/>
      <c r="R142" s="49"/>
      <c r="S142" s="48"/>
      <c r="T142" s="48"/>
      <c r="U142" s="32"/>
      <c r="V142" s="49"/>
      <c r="W142" s="48"/>
      <c r="X142" s="48"/>
      <c r="Y142" s="49"/>
    </row>
    <row r="143" spans="1:25">
      <c r="A143" s="11"/>
      <c r="B143" s="39" t="s">
        <v>43</v>
      </c>
      <c r="C143" s="42">
        <v>10</v>
      </c>
      <c r="D143" s="42"/>
      <c r="E143" s="45"/>
      <c r="F143" s="45"/>
      <c r="G143" s="42">
        <v>2</v>
      </c>
      <c r="H143" s="42"/>
      <c r="I143" s="45"/>
      <c r="J143" s="45"/>
      <c r="K143" s="42">
        <v>5</v>
      </c>
      <c r="L143" s="42"/>
      <c r="M143" s="45"/>
      <c r="N143" s="45"/>
      <c r="O143" s="42" t="s">
        <v>254</v>
      </c>
      <c r="P143" s="42"/>
      <c r="Q143" s="39" t="s">
        <v>250</v>
      </c>
      <c r="R143" s="45"/>
      <c r="S143" s="42">
        <v>15</v>
      </c>
      <c r="T143" s="42"/>
      <c r="U143" s="45"/>
      <c r="V143" s="45"/>
      <c r="W143" s="42">
        <v>1</v>
      </c>
      <c r="X143" s="42"/>
      <c r="Y143" s="45"/>
    </row>
    <row r="144" spans="1:25" ht="15.75" thickBot="1">
      <c r="A144" s="11"/>
      <c r="B144" s="39"/>
      <c r="C144" s="80"/>
      <c r="D144" s="80"/>
      <c r="E144" s="81"/>
      <c r="F144" s="45"/>
      <c r="G144" s="80"/>
      <c r="H144" s="80"/>
      <c r="I144" s="81"/>
      <c r="J144" s="45"/>
      <c r="K144" s="80"/>
      <c r="L144" s="80"/>
      <c r="M144" s="81"/>
      <c r="N144" s="45"/>
      <c r="O144" s="80"/>
      <c r="P144" s="80"/>
      <c r="Q144" s="82"/>
      <c r="R144" s="45"/>
      <c r="S144" s="80"/>
      <c r="T144" s="80"/>
      <c r="U144" s="81"/>
      <c r="V144" s="45"/>
      <c r="W144" s="80"/>
      <c r="X144" s="80"/>
      <c r="Y144" s="81"/>
    </row>
    <row r="145" spans="1:25">
      <c r="A145" s="11"/>
      <c r="B145" s="54" t="s">
        <v>723</v>
      </c>
      <c r="C145" s="33" t="s">
        <v>244</v>
      </c>
      <c r="D145" s="35" t="s">
        <v>724</v>
      </c>
      <c r="E145" s="33" t="s">
        <v>250</v>
      </c>
      <c r="F145" s="49"/>
      <c r="G145" s="33" t="s">
        <v>244</v>
      </c>
      <c r="H145" s="35">
        <v>2</v>
      </c>
      <c r="I145" s="37"/>
      <c r="J145" s="49"/>
      <c r="K145" s="33" t="s">
        <v>244</v>
      </c>
      <c r="L145" s="35" t="s">
        <v>725</v>
      </c>
      <c r="M145" s="33" t="s">
        <v>250</v>
      </c>
      <c r="N145" s="49"/>
      <c r="O145" s="33" t="s">
        <v>244</v>
      </c>
      <c r="P145" s="35" t="s">
        <v>252</v>
      </c>
      <c r="Q145" s="37"/>
      <c r="R145" s="49"/>
      <c r="S145" s="33" t="s">
        <v>244</v>
      </c>
      <c r="T145" s="35" t="s">
        <v>726</v>
      </c>
      <c r="U145" s="33" t="s">
        <v>250</v>
      </c>
      <c r="V145" s="49"/>
      <c r="W145" s="33" t="s">
        <v>244</v>
      </c>
      <c r="X145" s="35">
        <v>2</v>
      </c>
      <c r="Y145" s="37"/>
    </row>
    <row r="146" spans="1:25" ht="15.75" thickBot="1">
      <c r="A146" s="11"/>
      <c r="B146" s="54"/>
      <c r="C146" s="34"/>
      <c r="D146" s="36"/>
      <c r="E146" s="34"/>
      <c r="F146" s="49"/>
      <c r="G146" s="34"/>
      <c r="H146" s="36"/>
      <c r="I146" s="38"/>
      <c r="J146" s="49"/>
      <c r="K146" s="34"/>
      <c r="L146" s="36"/>
      <c r="M146" s="34"/>
      <c r="N146" s="49"/>
      <c r="O146" s="34"/>
      <c r="P146" s="36"/>
      <c r="Q146" s="38"/>
      <c r="R146" s="49"/>
      <c r="S146" s="34"/>
      <c r="T146" s="36"/>
      <c r="U146" s="34"/>
      <c r="V146" s="49"/>
      <c r="W146" s="34"/>
      <c r="X146" s="36"/>
      <c r="Y146" s="38"/>
    </row>
    <row r="147" spans="1:25" ht="15.75" thickTop="1">
      <c r="A147" s="11"/>
      <c r="B147" s="30"/>
      <c r="C147" s="30"/>
      <c r="D147" s="30"/>
      <c r="E147" s="30"/>
      <c r="F147" s="30"/>
      <c r="G147" s="30"/>
      <c r="H147" s="30"/>
      <c r="I147" s="30"/>
      <c r="J147" s="30"/>
      <c r="K147" s="30"/>
      <c r="L147" s="30"/>
    </row>
    <row r="148" spans="1:25">
      <c r="A148" s="11"/>
      <c r="B148" s="17"/>
      <c r="C148" s="17"/>
      <c r="D148" s="17"/>
      <c r="E148" s="17"/>
      <c r="F148" s="17"/>
      <c r="G148" s="17"/>
      <c r="H148" s="17"/>
      <c r="I148" s="17"/>
      <c r="J148" s="17"/>
      <c r="K148" s="17"/>
      <c r="L148" s="17"/>
    </row>
    <row r="149" spans="1:25" ht="15.75" thickBot="1">
      <c r="A149" s="11"/>
      <c r="B149" s="26"/>
      <c r="C149" s="26"/>
      <c r="D149" s="74" t="s">
        <v>867</v>
      </c>
      <c r="E149" s="74"/>
      <c r="F149" s="74"/>
      <c r="G149" s="74"/>
      <c r="H149" s="74"/>
      <c r="I149" s="74"/>
      <c r="J149" s="74"/>
      <c r="K149" s="26"/>
      <c r="L149" s="26"/>
    </row>
    <row r="150" spans="1:25" ht="25.5" thickBot="1">
      <c r="A150" s="11"/>
      <c r="B150" s="184" t="s">
        <v>868</v>
      </c>
      <c r="C150" s="26"/>
      <c r="D150" s="64">
        <v>2013</v>
      </c>
      <c r="E150" s="64"/>
      <c r="F150" s="64"/>
      <c r="G150" s="26"/>
      <c r="H150" s="64">
        <v>2012</v>
      </c>
      <c r="I150" s="64"/>
      <c r="J150" s="64"/>
      <c r="K150" s="26"/>
      <c r="L150" s="185" t="s">
        <v>869</v>
      </c>
    </row>
    <row r="151" spans="1:25">
      <c r="A151" s="11"/>
      <c r="B151" s="32" t="s">
        <v>870</v>
      </c>
      <c r="C151" s="49"/>
      <c r="D151" s="33" t="s">
        <v>244</v>
      </c>
      <c r="E151" s="35">
        <v>3</v>
      </c>
      <c r="F151" s="37"/>
      <c r="G151" s="49"/>
      <c r="H151" s="33" t="s">
        <v>244</v>
      </c>
      <c r="I151" s="35" t="s">
        <v>252</v>
      </c>
      <c r="J151" s="37"/>
      <c r="K151" s="49"/>
      <c r="L151" s="187" t="s">
        <v>871</v>
      </c>
    </row>
    <row r="152" spans="1:25">
      <c r="A152" s="11"/>
      <c r="B152" s="32"/>
      <c r="C152" s="49"/>
      <c r="D152" s="76"/>
      <c r="E152" s="77"/>
      <c r="F152" s="78"/>
      <c r="G152" s="49"/>
      <c r="H152" s="32"/>
      <c r="I152" s="48"/>
      <c r="J152" s="49"/>
      <c r="K152" s="49"/>
      <c r="L152" s="186"/>
    </row>
    <row r="153" spans="1:25">
      <c r="A153" s="11"/>
      <c r="B153" s="39" t="s">
        <v>872</v>
      </c>
      <c r="C153" s="45"/>
      <c r="D153" s="42">
        <v>2</v>
      </c>
      <c r="E153" s="42"/>
      <c r="F153" s="45"/>
      <c r="G153" s="45"/>
      <c r="H153" s="42" t="s">
        <v>252</v>
      </c>
      <c r="I153" s="42"/>
      <c r="J153" s="45"/>
      <c r="K153" s="45"/>
      <c r="L153" s="188" t="s">
        <v>871</v>
      </c>
    </row>
    <row r="154" spans="1:25" ht="15.75" thickBot="1">
      <c r="A154" s="11"/>
      <c r="B154" s="39"/>
      <c r="C154" s="45"/>
      <c r="D154" s="80"/>
      <c r="E154" s="80"/>
      <c r="F154" s="81"/>
      <c r="G154" s="45"/>
      <c r="H154" s="80"/>
      <c r="I154" s="80"/>
      <c r="J154" s="81"/>
      <c r="K154" s="45"/>
      <c r="L154" s="188"/>
    </row>
    <row r="155" spans="1:25">
      <c r="A155" s="11"/>
      <c r="B155" s="54" t="s">
        <v>873</v>
      </c>
      <c r="C155" s="49"/>
      <c r="D155" s="35">
        <v>5</v>
      </c>
      <c r="E155" s="35"/>
      <c r="F155" s="37"/>
      <c r="G155" s="49"/>
      <c r="H155" s="35" t="s">
        <v>252</v>
      </c>
      <c r="I155" s="35"/>
      <c r="J155" s="37"/>
      <c r="K155" s="49"/>
      <c r="L155" s="49"/>
    </row>
    <row r="156" spans="1:25">
      <c r="A156" s="11"/>
      <c r="B156" s="54"/>
      <c r="C156" s="49"/>
      <c r="D156" s="77"/>
      <c r="E156" s="77"/>
      <c r="F156" s="78"/>
      <c r="G156" s="49"/>
      <c r="H156" s="77"/>
      <c r="I156" s="77"/>
      <c r="J156" s="78"/>
      <c r="K156" s="49"/>
      <c r="L156" s="49"/>
    </row>
    <row r="157" spans="1:25">
      <c r="A157" s="11"/>
      <c r="B157" s="39" t="s">
        <v>874</v>
      </c>
      <c r="C157" s="45"/>
      <c r="D157" s="42" t="s">
        <v>252</v>
      </c>
      <c r="E157" s="42"/>
      <c r="F157" s="45"/>
      <c r="G157" s="45"/>
      <c r="H157" s="42" t="s">
        <v>252</v>
      </c>
      <c r="I157" s="42"/>
      <c r="J157" s="45"/>
      <c r="K157" s="45"/>
      <c r="L157" s="39" t="s">
        <v>827</v>
      </c>
    </row>
    <row r="158" spans="1:25" ht="15.75" thickBot="1">
      <c r="A158" s="11"/>
      <c r="B158" s="39"/>
      <c r="C158" s="45"/>
      <c r="D158" s="80"/>
      <c r="E158" s="80"/>
      <c r="F158" s="81"/>
      <c r="G158" s="45"/>
      <c r="H158" s="80"/>
      <c r="I158" s="80"/>
      <c r="J158" s="81"/>
      <c r="K158" s="45"/>
      <c r="L158" s="39"/>
    </row>
    <row r="159" spans="1:25">
      <c r="A159" s="11"/>
      <c r="B159" s="90" t="s">
        <v>161</v>
      </c>
      <c r="C159" s="49"/>
      <c r="D159" s="33" t="s">
        <v>244</v>
      </c>
      <c r="E159" s="35">
        <v>5</v>
      </c>
      <c r="F159" s="37"/>
      <c r="G159" s="49"/>
      <c r="H159" s="33" t="s">
        <v>244</v>
      </c>
      <c r="I159" s="35" t="s">
        <v>252</v>
      </c>
      <c r="J159" s="37"/>
      <c r="K159" s="49"/>
      <c r="L159" s="49"/>
    </row>
    <row r="160" spans="1:25" ht="15.75" thickBot="1">
      <c r="A160" s="11"/>
      <c r="B160" s="90"/>
      <c r="C160" s="49"/>
      <c r="D160" s="34"/>
      <c r="E160" s="36"/>
      <c r="F160" s="38"/>
      <c r="G160" s="49"/>
      <c r="H160" s="34"/>
      <c r="I160" s="36"/>
      <c r="J160" s="38"/>
      <c r="K160" s="49"/>
      <c r="L160" s="49"/>
    </row>
    <row r="161" spans="1:33" ht="15.75" thickTop="1">
      <c r="A161" s="11" t="s">
        <v>852</v>
      </c>
      <c r="B161" s="10" t="s">
        <v>7</v>
      </c>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c r="AD161" s="10"/>
      <c r="AE161" s="10"/>
      <c r="AF161" s="10"/>
      <c r="AG161" s="10"/>
    </row>
    <row r="162" spans="1:33">
      <c r="A162" s="11"/>
      <c r="B162" s="57" t="s">
        <v>727</v>
      </c>
      <c r="C162" s="57"/>
      <c r="D162" s="57"/>
      <c r="E162" s="57"/>
      <c r="F162" s="57"/>
      <c r="G162" s="57"/>
      <c r="H162" s="57"/>
      <c r="I162" s="57"/>
      <c r="J162" s="57"/>
      <c r="K162" s="57"/>
      <c r="L162" s="57"/>
      <c r="M162" s="57"/>
      <c r="N162" s="57"/>
      <c r="O162" s="57"/>
      <c r="P162" s="57"/>
      <c r="Q162" s="57"/>
      <c r="R162" s="57"/>
      <c r="S162" s="57"/>
      <c r="T162" s="57"/>
      <c r="U162" s="57"/>
      <c r="V162" s="57"/>
      <c r="W162" s="57"/>
      <c r="X162" s="57"/>
      <c r="Y162" s="57"/>
      <c r="Z162" s="57"/>
      <c r="AA162" s="57"/>
      <c r="AB162" s="57"/>
      <c r="AC162" s="57"/>
      <c r="AD162" s="57"/>
      <c r="AE162" s="57"/>
      <c r="AF162" s="57"/>
      <c r="AG162" s="57"/>
    </row>
    <row r="163" spans="1:33">
      <c r="A163" s="11"/>
      <c r="B163" s="30"/>
      <c r="C163" s="30"/>
      <c r="D163" s="30"/>
      <c r="E163" s="30"/>
      <c r="F163" s="30"/>
      <c r="G163" s="30"/>
      <c r="H163" s="30"/>
      <c r="I163" s="30"/>
      <c r="J163" s="30"/>
      <c r="K163" s="30"/>
      <c r="L163" s="30"/>
      <c r="M163" s="30"/>
      <c r="N163" s="30"/>
      <c r="O163" s="30"/>
      <c r="P163" s="30"/>
      <c r="Q163" s="30"/>
      <c r="R163" s="30"/>
      <c r="S163" s="30"/>
      <c r="T163" s="30"/>
      <c r="U163" s="30"/>
      <c r="V163" s="30"/>
      <c r="W163" s="30"/>
      <c r="X163" s="30"/>
      <c r="Y163" s="30"/>
    </row>
    <row r="164" spans="1:33">
      <c r="A164" s="11"/>
      <c r="B164" s="17"/>
      <c r="C164" s="17"/>
      <c r="D164" s="17"/>
      <c r="E164" s="17"/>
      <c r="F164" s="17"/>
      <c r="G164" s="17"/>
      <c r="H164" s="17"/>
      <c r="I164" s="17"/>
      <c r="J164" s="17"/>
      <c r="K164" s="17"/>
      <c r="L164" s="17"/>
      <c r="M164" s="17"/>
      <c r="N164" s="17"/>
      <c r="O164" s="17"/>
      <c r="P164" s="17"/>
      <c r="Q164" s="17"/>
      <c r="R164" s="17"/>
      <c r="S164" s="17"/>
      <c r="T164" s="17"/>
      <c r="U164" s="17"/>
      <c r="V164" s="17"/>
      <c r="W164" s="17"/>
      <c r="X164" s="17"/>
      <c r="Y164" s="17"/>
    </row>
    <row r="165" spans="1:33" ht="15.75" thickBot="1">
      <c r="A165" s="11"/>
      <c r="B165" s="165"/>
      <c r="C165" s="74" t="s">
        <v>643</v>
      </c>
      <c r="D165" s="74"/>
      <c r="E165" s="74"/>
      <c r="F165" s="74"/>
      <c r="G165" s="74"/>
      <c r="H165" s="74"/>
      <c r="I165" s="74"/>
      <c r="J165" s="26"/>
      <c r="K165" s="74" t="s">
        <v>644</v>
      </c>
      <c r="L165" s="74"/>
      <c r="M165" s="74"/>
      <c r="N165" s="74"/>
      <c r="O165" s="74"/>
      <c r="P165" s="74"/>
      <c r="Q165" s="74"/>
      <c r="R165" s="26"/>
      <c r="S165" s="74" t="s">
        <v>161</v>
      </c>
      <c r="T165" s="74"/>
      <c r="U165" s="74"/>
      <c r="V165" s="74"/>
      <c r="W165" s="74"/>
      <c r="X165" s="74"/>
      <c r="Y165" s="74"/>
    </row>
    <row r="166" spans="1:33">
      <c r="A166" s="11"/>
      <c r="B166" s="62"/>
      <c r="C166" s="72" t="s">
        <v>703</v>
      </c>
      <c r="D166" s="72"/>
      <c r="E166" s="72"/>
      <c r="F166" s="53"/>
      <c r="G166" s="72" t="s">
        <v>647</v>
      </c>
      <c r="H166" s="72"/>
      <c r="I166" s="72"/>
      <c r="J166" s="45"/>
      <c r="K166" s="72" t="s">
        <v>703</v>
      </c>
      <c r="L166" s="72"/>
      <c r="M166" s="72"/>
      <c r="N166" s="53"/>
      <c r="O166" s="72" t="s">
        <v>647</v>
      </c>
      <c r="P166" s="72"/>
      <c r="Q166" s="72"/>
      <c r="R166" s="45"/>
      <c r="S166" s="72" t="s">
        <v>703</v>
      </c>
      <c r="T166" s="72"/>
      <c r="U166" s="72"/>
      <c r="V166" s="53"/>
      <c r="W166" s="72" t="s">
        <v>647</v>
      </c>
      <c r="X166" s="72"/>
      <c r="Y166" s="72"/>
    </row>
    <row r="167" spans="1:33" ht="15.75" thickBot="1">
      <c r="A167" s="11"/>
      <c r="B167" s="62"/>
      <c r="C167" s="74"/>
      <c r="D167" s="74"/>
      <c r="E167" s="74"/>
      <c r="F167" s="45"/>
      <c r="G167" s="74" t="s">
        <v>646</v>
      </c>
      <c r="H167" s="74"/>
      <c r="I167" s="74"/>
      <c r="J167" s="45"/>
      <c r="K167" s="74"/>
      <c r="L167" s="74"/>
      <c r="M167" s="74"/>
      <c r="N167" s="45"/>
      <c r="O167" s="74" t="s">
        <v>646</v>
      </c>
      <c r="P167" s="74"/>
      <c r="Q167" s="74"/>
      <c r="R167" s="45"/>
      <c r="S167" s="74"/>
      <c r="T167" s="74"/>
      <c r="U167" s="74"/>
      <c r="V167" s="45"/>
      <c r="W167" s="74" t="s">
        <v>646</v>
      </c>
      <c r="X167" s="74"/>
      <c r="Y167" s="74"/>
    </row>
    <row r="168" spans="1:33">
      <c r="A168" s="11"/>
      <c r="B168" s="32" t="s">
        <v>728</v>
      </c>
      <c r="C168" s="33" t="s">
        <v>244</v>
      </c>
      <c r="D168" s="35" t="s">
        <v>252</v>
      </c>
      <c r="E168" s="37"/>
      <c r="F168" s="49"/>
      <c r="G168" s="33" t="s">
        <v>244</v>
      </c>
      <c r="H168" s="35" t="s">
        <v>252</v>
      </c>
      <c r="I168" s="37"/>
      <c r="J168" s="49"/>
      <c r="K168" s="33" t="s">
        <v>244</v>
      </c>
      <c r="L168" s="35">
        <v>1</v>
      </c>
      <c r="M168" s="37"/>
      <c r="N168" s="49"/>
      <c r="O168" s="33" t="s">
        <v>244</v>
      </c>
      <c r="P168" s="35" t="s">
        <v>252</v>
      </c>
      <c r="Q168" s="37"/>
      <c r="R168" s="49"/>
      <c r="S168" s="33" t="s">
        <v>244</v>
      </c>
      <c r="T168" s="35">
        <v>1</v>
      </c>
      <c r="U168" s="37"/>
      <c r="V168" s="49"/>
      <c r="W168" s="33" t="s">
        <v>244</v>
      </c>
      <c r="X168" s="35" t="s">
        <v>252</v>
      </c>
      <c r="Y168" s="37"/>
    </row>
    <row r="169" spans="1:33">
      <c r="A169" s="11"/>
      <c r="B169" s="32"/>
      <c r="C169" s="32"/>
      <c r="D169" s="48"/>
      <c r="E169" s="49"/>
      <c r="F169" s="49"/>
      <c r="G169" s="32"/>
      <c r="H169" s="48"/>
      <c r="I169" s="49"/>
      <c r="J169" s="49"/>
      <c r="K169" s="32"/>
      <c r="L169" s="48"/>
      <c r="M169" s="49"/>
      <c r="N169" s="49"/>
      <c r="O169" s="32"/>
      <c r="P169" s="48"/>
      <c r="Q169" s="49"/>
      <c r="R169" s="49"/>
      <c r="S169" s="32"/>
      <c r="T169" s="48"/>
      <c r="U169" s="49"/>
      <c r="V169" s="49"/>
      <c r="W169" s="32"/>
      <c r="X169" s="48"/>
      <c r="Y169" s="49"/>
    </row>
    <row r="170" spans="1:33">
      <c r="A170" s="11"/>
      <c r="B170" s="39" t="s">
        <v>729</v>
      </c>
      <c r="C170" s="42" t="s">
        <v>252</v>
      </c>
      <c r="D170" s="42"/>
      <c r="E170" s="45"/>
      <c r="F170" s="45"/>
      <c r="G170" s="42">
        <v>1</v>
      </c>
      <c r="H170" s="42"/>
      <c r="I170" s="45"/>
      <c r="J170" s="45"/>
      <c r="K170" s="42" t="s">
        <v>254</v>
      </c>
      <c r="L170" s="42"/>
      <c r="M170" s="39" t="s">
        <v>250</v>
      </c>
      <c r="N170" s="45"/>
      <c r="O170" s="42" t="s">
        <v>252</v>
      </c>
      <c r="P170" s="42"/>
      <c r="Q170" s="45"/>
      <c r="R170" s="45"/>
      <c r="S170" s="42" t="s">
        <v>254</v>
      </c>
      <c r="T170" s="42"/>
      <c r="U170" s="39" t="s">
        <v>250</v>
      </c>
      <c r="V170" s="45"/>
      <c r="W170" s="42">
        <v>1</v>
      </c>
      <c r="X170" s="42"/>
      <c r="Y170" s="45"/>
    </row>
    <row r="171" spans="1:33">
      <c r="A171" s="11"/>
      <c r="B171" s="39"/>
      <c r="C171" s="42"/>
      <c r="D171" s="42"/>
      <c r="E171" s="45"/>
      <c r="F171" s="45"/>
      <c r="G171" s="42"/>
      <c r="H171" s="42"/>
      <c r="I171" s="45"/>
      <c r="J171" s="45"/>
      <c r="K171" s="42"/>
      <c r="L171" s="42"/>
      <c r="M171" s="39"/>
      <c r="N171" s="45"/>
      <c r="O171" s="42"/>
      <c r="P171" s="42"/>
      <c r="Q171" s="45"/>
      <c r="R171" s="45"/>
      <c r="S171" s="42"/>
      <c r="T171" s="42"/>
      <c r="U171" s="39"/>
      <c r="V171" s="45"/>
      <c r="W171" s="42"/>
      <c r="X171" s="42"/>
      <c r="Y171" s="45"/>
    </row>
    <row r="172" spans="1:33" ht="15" customHeight="1">
      <c r="A172" s="11" t="s">
        <v>1109</v>
      </c>
      <c r="B172" s="10" t="s">
        <v>7</v>
      </c>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c r="AE172" s="10"/>
      <c r="AF172" s="10"/>
      <c r="AG172" s="10"/>
    </row>
    <row r="173" spans="1:33">
      <c r="A173" s="11"/>
      <c r="B173" s="57" t="s">
        <v>735</v>
      </c>
      <c r="C173" s="57"/>
      <c r="D173" s="57"/>
      <c r="E173" s="57"/>
      <c r="F173" s="57"/>
      <c r="G173" s="57"/>
      <c r="H173" s="57"/>
      <c r="I173" s="57"/>
      <c r="J173" s="57"/>
      <c r="K173" s="57"/>
      <c r="L173" s="57"/>
      <c r="M173" s="57"/>
      <c r="N173" s="57"/>
      <c r="O173" s="57"/>
      <c r="P173" s="57"/>
      <c r="Q173" s="57"/>
      <c r="R173" s="57"/>
      <c r="S173" s="57"/>
      <c r="T173" s="57"/>
      <c r="U173" s="57"/>
      <c r="V173" s="57"/>
      <c r="W173" s="57"/>
      <c r="X173" s="57"/>
      <c r="Y173" s="57"/>
      <c r="Z173" s="57"/>
      <c r="AA173" s="57"/>
      <c r="AB173" s="57"/>
      <c r="AC173" s="57"/>
      <c r="AD173" s="57"/>
      <c r="AE173" s="57"/>
      <c r="AF173" s="57"/>
      <c r="AG173" s="57"/>
    </row>
    <row r="174" spans="1:33">
      <c r="A174" s="11"/>
      <c r="B174" s="30"/>
      <c r="C174" s="30"/>
      <c r="D174" s="30"/>
      <c r="E174" s="30"/>
      <c r="F174" s="30"/>
      <c r="G174" s="30"/>
      <c r="H174" s="30"/>
      <c r="I174" s="30"/>
      <c r="J174" s="30"/>
      <c r="K174" s="30"/>
      <c r="L174" s="30"/>
      <c r="M174" s="30"/>
      <c r="N174" s="30"/>
      <c r="O174" s="30"/>
      <c r="P174" s="30"/>
      <c r="Q174" s="30"/>
      <c r="R174" s="30"/>
      <c r="S174" s="30"/>
      <c r="T174" s="30"/>
      <c r="U174" s="30"/>
      <c r="V174" s="30"/>
      <c r="W174" s="30"/>
      <c r="X174" s="30"/>
      <c r="Y174" s="30"/>
    </row>
    <row r="175" spans="1:33">
      <c r="A175" s="11"/>
      <c r="B175" s="17"/>
      <c r="C175" s="17"/>
      <c r="D175" s="17"/>
      <c r="E175" s="17"/>
      <c r="F175" s="17"/>
      <c r="G175" s="17"/>
      <c r="H175" s="17"/>
      <c r="I175" s="17"/>
      <c r="J175" s="17"/>
      <c r="K175" s="17"/>
      <c r="L175" s="17"/>
      <c r="M175" s="17"/>
      <c r="N175" s="17"/>
      <c r="O175" s="17"/>
      <c r="P175" s="17"/>
      <c r="Q175" s="17"/>
      <c r="R175" s="17"/>
      <c r="S175" s="17"/>
      <c r="T175" s="17"/>
      <c r="U175" s="17"/>
      <c r="V175" s="17"/>
      <c r="W175" s="17"/>
      <c r="X175" s="17"/>
      <c r="Y175" s="17"/>
    </row>
    <row r="176" spans="1:33" ht="15.75" thickBot="1">
      <c r="A176" s="11"/>
      <c r="B176" s="165"/>
      <c r="C176" s="74" t="s">
        <v>643</v>
      </c>
      <c r="D176" s="74"/>
      <c r="E176" s="74"/>
      <c r="F176" s="74"/>
      <c r="G176" s="74"/>
      <c r="H176" s="74"/>
      <c r="I176" s="74"/>
      <c r="J176" s="74"/>
      <c r="K176" s="74"/>
      <c r="L176" s="74"/>
      <c r="M176" s="74"/>
      <c r="N176" s="26"/>
      <c r="O176" s="74" t="s">
        <v>644</v>
      </c>
      <c r="P176" s="74"/>
      <c r="Q176" s="74"/>
      <c r="R176" s="74"/>
      <c r="S176" s="74"/>
      <c r="T176" s="74"/>
      <c r="U176" s="74"/>
      <c r="V176" s="74"/>
      <c r="W176" s="74"/>
      <c r="X176" s="74"/>
      <c r="Y176" s="74"/>
    </row>
    <row r="177" spans="1:33" ht="15.75" thickBot="1">
      <c r="A177" s="11"/>
      <c r="B177" s="165"/>
      <c r="C177" s="89">
        <v>2013</v>
      </c>
      <c r="D177" s="89"/>
      <c r="E177" s="89"/>
      <c r="F177" s="89"/>
      <c r="G177" s="89"/>
      <c r="H177" s="26"/>
      <c r="I177" s="89">
        <v>2012</v>
      </c>
      <c r="J177" s="89"/>
      <c r="K177" s="89"/>
      <c r="L177" s="89"/>
      <c r="M177" s="89"/>
      <c r="N177" s="26"/>
      <c r="O177" s="89">
        <v>2013</v>
      </c>
      <c r="P177" s="89"/>
      <c r="Q177" s="89"/>
      <c r="R177" s="89"/>
      <c r="S177" s="89"/>
      <c r="T177" s="26"/>
      <c r="U177" s="89">
        <v>2012</v>
      </c>
      <c r="V177" s="89"/>
      <c r="W177" s="89"/>
      <c r="X177" s="89"/>
      <c r="Y177" s="89"/>
    </row>
    <row r="178" spans="1:33">
      <c r="A178" s="11"/>
      <c r="B178" s="166"/>
      <c r="C178" s="72" t="s">
        <v>645</v>
      </c>
      <c r="D178" s="72"/>
      <c r="E178" s="53"/>
      <c r="F178" s="72" t="s">
        <v>647</v>
      </c>
      <c r="G178" s="72"/>
      <c r="H178" s="45"/>
      <c r="I178" s="72" t="s">
        <v>645</v>
      </c>
      <c r="J178" s="72"/>
      <c r="K178" s="53"/>
      <c r="L178" s="72" t="s">
        <v>647</v>
      </c>
      <c r="M178" s="72"/>
      <c r="N178" s="45"/>
      <c r="O178" s="72" t="s">
        <v>645</v>
      </c>
      <c r="P178" s="72"/>
      <c r="Q178" s="53"/>
      <c r="R178" s="72" t="s">
        <v>647</v>
      </c>
      <c r="S178" s="72"/>
      <c r="T178" s="45"/>
      <c r="U178" s="72" t="s">
        <v>645</v>
      </c>
      <c r="V178" s="72"/>
      <c r="W178" s="53"/>
      <c r="X178" s="72" t="s">
        <v>647</v>
      </c>
      <c r="Y178" s="72"/>
    </row>
    <row r="179" spans="1:33" ht="15.75" thickBot="1">
      <c r="A179" s="11"/>
      <c r="B179" s="166"/>
      <c r="C179" s="74" t="s">
        <v>646</v>
      </c>
      <c r="D179" s="74"/>
      <c r="E179" s="45"/>
      <c r="F179" s="74" t="s">
        <v>646</v>
      </c>
      <c r="G179" s="74"/>
      <c r="H179" s="45"/>
      <c r="I179" s="74" t="s">
        <v>646</v>
      </c>
      <c r="J179" s="74"/>
      <c r="K179" s="45"/>
      <c r="L179" s="74" t="s">
        <v>646</v>
      </c>
      <c r="M179" s="74"/>
      <c r="N179" s="45"/>
      <c r="O179" s="74" t="s">
        <v>646</v>
      </c>
      <c r="P179" s="74"/>
      <c r="Q179" s="45"/>
      <c r="R179" s="74" t="s">
        <v>646</v>
      </c>
      <c r="S179" s="74"/>
      <c r="T179" s="45"/>
      <c r="U179" s="74" t="s">
        <v>646</v>
      </c>
      <c r="V179" s="74"/>
      <c r="W179" s="45"/>
      <c r="X179" s="74" t="s">
        <v>646</v>
      </c>
      <c r="Y179" s="74"/>
    </row>
    <row r="180" spans="1:33">
      <c r="A180" s="11"/>
      <c r="B180" s="32" t="s">
        <v>736</v>
      </c>
      <c r="C180" s="35">
        <v>5.0999999999999996</v>
      </c>
      <c r="D180" s="33" t="s">
        <v>737</v>
      </c>
      <c r="E180" s="49"/>
      <c r="F180" s="35">
        <v>2.7</v>
      </c>
      <c r="G180" s="33" t="s">
        <v>737</v>
      </c>
      <c r="H180" s="49"/>
      <c r="I180" s="35">
        <v>4.2</v>
      </c>
      <c r="J180" s="33" t="s">
        <v>737</v>
      </c>
      <c r="K180" s="49"/>
      <c r="L180" s="35">
        <v>2.4</v>
      </c>
      <c r="M180" s="33" t="s">
        <v>737</v>
      </c>
      <c r="N180" s="49"/>
      <c r="O180" s="35">
        <v>4.8</v>
      </c>
      <c r="P180" s="33" t="s">
        <v>737</v>
      </c>
      <c r="Q180" s="49"/>
      <c r="R180" s="35">
        <v>12</v>
      </c>
      <c r="S180" s="33" t="s">
        <v>737</v>
      </c>
      <c r="T180" s="49"/>
      <c r="U180" s="35">
        <v>4</v>
      </c>
      <c r="V180" s="33" t="s">
        <v>737</v>
      </c>
      <c r="W180" s="49"/>
      <c r="X180" s="35" t="s">
        <v>252</v>
      </c>
      <c r="Y180" s="37"/>
    </row>
    <row r="181" spans="1:33">
      <c r="A181" s="11"/>
      <c r="B181" s="32"/>
      <c r="C181" s="48"/>
      <c r="D181" s="32"/>
      <c r="E181" s="49"/>
      <c r="F181" s="48"/>
      <c r="G181" s="32"/>
      <c r="H181" s="49"/>
      <c r="I181" s="77"/>
      <c r="J181" s="76"/>
      <c r="K181" s="49"/>
      <c r="L181" s="77"/>
      <c r="M181" s="76"/>
      <c r="N181" s="49"/>
      <c r="O181" s="48"/>
      <c r="P181" s="32"/>
      <c r="Q181" s="49"/>
      <c r="R181" s="48"/>
      <c r="S181" s="32"/>
      <c r="T181" s="49"/>
      <c r="U181" s="77"/>
      <c r="V181" s="76"/>
      <c r="W181" s="49"/>
      <c r="X181" s="77"/>
      <c r="Y181" s="78"/>
    </row>
    <row r="182" spans="1:33">
      <c r="A182" s="11"/>
      <c r="B182" s="39" t="s">
        <v>738</v>
      </c>
      <c r="C182" s="42" t="s">
        <v>252</v>
      </c>
      <c r="D182" s="45"/>
      <c r="E182" s="45"/>
      <c r="F182" s="42">
        <v>2.6</v>
      </c>
      <c r="G182" s="39" t="s">
        <v>737</v>
      </c>
      <c r="H182" s="45"/>
      <c r="I182" s="42">
        <v>3.5</v>
      </c>
      <c r="J182" s="39" t="s">
        <v>737</v>
      </c>
      <c r="K182" s="45"/>
      <c r="L182" s="42">
        <v>2.4</v>
      </c>
      <c r="M182" s="39" t="s">
        <v>737</v>
      </c>
      <c r="N182" s="45"/>
      <c r="O182" s="42" t="s">
        <v>252</v>
      </c>
      <c r="P182" s="45"/>
      <c r="Q182" s="45"/>
      <c r="R182" s="42" t="s">
        <v>252</v>
      </c>
      <c r="S182" s="45"/>
      <c r="T182" s="45"/>
      <c r="U182" s="42" t="s">
        <v>252</v>
      </c>
      <c r="V182" s="45"/>
      <c r="W182" s="45"/>
      <c r="X182" s="42" t="s">
        <v>252</v>
      </c>
      <c r="Y182" s="45"/>
    </row>
    <row r="183" spans="1:33">
      <c r="A183" s="11"/>
      <c r="B183" s="39"/>
      <c r="C183" s="42"/>
      <c r="D183" s="45"/>
      <c r="E183" s="45"/>
      <c r="F183" s="42"/>
      <c r="G183" s="39"/>
      <c r="H183" s="45"/>
      <c r="I183" s="42"/>
      <c r="J183" s="39"/>
      <c r="K183" s="45"/>
      <c r="L183" s="42"/>
      <c r="M183" s="39"/>
      <c r="N183" s="45"/>
      <c r="O183" s="42"/>
      <c r="P183" s="45"/>
      <c r="Q183" s="45"/>
      <c r="R183" s="42"/>
      <c r="S183" s="45"/>
      <c r="T183" s="45"/>
      <c r="U183" s="42"/>
      <c r="V183" s="45"/>
      <c r="W183" s="45"/>
      <c r="X183" s="42"/>
      <c r="Y183" s="45"/>
    </row>
    <row r="184" spans="1:33" ht="36.75">
      <c r="A184" s="11"/>
      <c r="B184" s="20" t="s">
        <v>739</v>
      </c>
      <c r="C184" s="49"/>
      <c r="D184" s="49"/>
      <c r="E184" s="24"/>
      <c r="F184" s="49"/>
      <c r="G184" s="49"/>
      <c r="H184" s="24"/>
      <c r="I184" s="49"/>
      <c r="J184" s="49"/>
      <c r="K184" s="24"/>
      <c r="L184" s="49"/>
      <c r="M184" s="49"/>
      <c r="N184" s="24"/>
      <c r="O184" s="49"/>
      <c r="P184" s="49"/>
      <c r="Q184" s="24"/>
      <c r="R184" s="49"/>
      <c r="S184" s="49"/>
      <c r="T184" s="24"/>
      <c r="U184" s="49"/>
      <c r="V184" s="49"/>
      <c r="W184" s="24"/>
      <c r="X184" s="49"/>
      <c r="Y184" s="49"/>
    </row>
    <row r="185" spans="1:33">
      <c r="A185" s="11"/>
      <c r="B185" s="50" t="s">
        <v>740</v>
      </c>
      <c r="C185" s="42" t="s">
        <v>252</v>
      </c>
      <c r="D185" s="45"/>
      <c r="E185" s="45"/>
      <c r="F185" s="42" t="s">
        <v>252</v>
      </c>
      <c r="G185" s="45"/>
      <c r="H185" s="45"/>
      <c r="I185" s="42" t="s">
        <v>252</v>
      </c>
      <c r="J185" s="45"/>
      <c r="K185" s="45"/>
      <c r="L185" s="42" t="s">
        <v>252</v>
      </c>
      <c r="M185" s="45"/>
      <c r="N185" s="45"/>
      <c r="O185" s="42">
        <v>7.3</v>
      </c>
      <c r="P185" s="39" t="s">
        <v>737</v>
      </c>
      <c r="Q185" s="45"/>
      <c r="R185" s="42">
        <v>11.5</v>
      </c>
      <c r="S185" s="39" t="s">
        <v>737</v>
      </c>
      <c r="T185" s="45"/>
      <c r="U185" s="42">
        <v>7.5</v>
      </c>
      <c r="V185" s="39" t="s">
        <v>737</v>
      </c>
      <c r="W185" s="45"/>
      <c r="X185" s="42" t="s">
        <v>252</v>
      </c>
      <c r="Y185" s="45"/>
    </row>
    <row r="186" spans="1:33">
      <c r="A186" s="11"/>
      <c r="B186" s="50"/>
      <c r="C186" s="42"/>
      <c r="D186" s="45"/>
      <c r="E186" s="45"/>
      <c r="F186" s="42"/>
      <c r="G186" s="45"/>
      <c r="H186" s="45"/>
      <c r="I186" s="42"/>
      <c r="J186" s="45"/>
      <c r="K186" s="45"/>
      <c r="L186" s="42"/>
      <c r="M186" s="45"/>
      <c r="N186" s="45"/>
      <c r="O186" s="42"/>
      <c r="P186" s="39"/>
      <c r="Q186" s="45"/>
      <c r="R186" s="42"/>
      <c r="S186" s="39"/>
      <c r="T186" s="45"/>
      <c r="U186" s="42"/>
      <c r="V186" s="39"/>
      <c r="W186" s="45"/>
      <c r="X186" s="42"/>
      <c r="Y186" s="45"/>
    </row>
    <row r="187" spans="1:33">
      <c r="A187" s="11"/>
      <c r="B187" s="54" t="s">
        <v>741</v>
      </c>
      <c r="C187" s="48" t="s">
        <v>252</v>
      </c>
      <c r="D187" s="49"/>
      <c r="E187" s="49"/>
      <c r="F187" s="48" t="s">
        <v>252</v>
      </c>
      <c r="G187" s="49"/>
      <c r="H187" s="49"/>
      <c r="I187" s="48" t="s">
        <v>252</v>
      </c>
      <c r="J187" s="49"/>
      <c r="K187" s="49"/>
      <c r="L187" s="48" t="s">
        <v>252</v>
      </c>
      <c r="M187" s="49"/>
      <c r="N187" s="49"/>
      <c r="O187" s="48">
        <v>4.5</v>
      </c>
      <c r="P187" s="32" t="s">
        <v>737</v>
      </c>
      <c r="Q187" s="49"/>
      <c r="R187" s="48">
        <v>7.3</v>
      </c>
      <c r="S187" s="32" t="s">
        <v>737</v>
      </c>
      <c r="T187" s="49"/>
      <c r="U187" s="48">
        <v>4.5</v>
      </c>
      <c r="V187" s="32" t="s">
        <v>737</v>
      </c>
      <c r="W187" s="49"/>
      <c r="X187" s="48" t="s">
        <v>252</v>
      </c>
      <c r="Y187" s="49"/>
    </row>
    <row r="188" spans="1:33">
      <c r="A188" s="11"/>
      <c r="B188" s="54"/>
      <c r="C188" s="48"/>
      <c r="D188" s="49"/>
      <c r="E188" s="49"/>
      <c r="F188" s="48"/>
      <c r="G188" s="49"/>
      <c r="H188" s="49"/>
      <c r="I188" s="48"/>
      <c r="J188" s="49"/>
      <c r="K188" s="49"/>
      <c r="L188" s="48"/>
      <c r="M188" s="49"/>
      <c r="N188" s="49"/>
      <c r="O188" s="48"/>
      <c r="P188" s="32"/>
      <c r="Q188" s="49"/>
      <c r="R188" s="48"/>
      <c r="S188" s="32"/>
      <c r="T188" s="49"/>
      <c r="U188" s="48"/>
      <c r="V188" s="32"/>
      <c r="W188" s="49"/>
      <c r="X188" s="48"/>
      <c r="Y188" s="49"/>
    </row>
    <row r="189" spans="1:33">
      <c r="A189" s="11"/>
      <c r="B189" s="50" t="s">
        <v>742</v>
      </c>
      <c r="C189" s="42" t="s">
        <v>252</v>
      </c>
      <c r="D189" s="45"/>
      <c r="E189" s="45"/>
      <c r="F189" s="42" t="s">
        <v>252</v>
      </c>
      <c r="G189" s="45"/>
      <c r="H189" s="45"/>
      <c r="I189" s="42" t="s">
        <v>252</v>
      </c>
      <c r="J189" s="45"/>
      <c r="K189" s="45"/>
      <c r="L189" s="42" t="s">
        <v>252</v>
      </c>
      <c r="M189" s="45"/>
      <c r="N189" s="45"/>
      <c r="O189" s="42">
        <v>2023</v>
      </c>
      <c r="P189" s="45"/>
      <c r="Q189" s="45"/>
      <c r="R189" s="42">
        <v>2022</v>
      </c>
      <c r="S189" s="45"/>
      <c r="T189" s="45"/>
      <c r="U189" s="42">
        <v>2023</v>
      </c>
      <c r="V189" s="45"/>
      <c r="W189" s="45"/>
      <c r="X189" s="42" t="s">
        <v>252</v>
      </c>
      <c r="Y189" s="45"/>
    </row>
    <row r="190" spans="1:33">
      <c r="A190" s="11"/>
      <c r="B190" s="50"/>
      <c r="C190" s="42"/>
      <c r="D190" s="45"/>
      <c r="E190" s="45"/>
      <c r="F190" s="42"/>
      <c r="G190" s="45"/>
      <c r="H190" s="45"/>
      <c r="I190" s="42"/>
      <c r="J190" s="45"/>
      <c r="K190" s="45"/>
      <c r="L190" s="42"/>
      <c r="M190" s="45"/>
      <c r="N190" s="45"/>
      <c r="O190" s="42"/>
      <c r="P190" s="45"/>
      <c r="Q190" s="45"/>
      <c r="R190" s="42"/>
      <c r="S190" s="45"/>
      <c r="T190" s="45"/>
      <c r="U190" s="42"/>
      <c r="V190" s="45"/>
      <c r="W190" s="45"/>
      <c r="X190" s="42"/>
      <c r="Y190" s="45"/>
    </row>
    <row r="191" spans="1:33">
      <c r="A191" s="11"/>
      <c r="B191" s="39" t="s">
        <v>743</v>
      </c>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c r="AA191" s="39"/>
      <c r="AB191" s="39"/>
      <c r="AC191" s="39"/>
      <c r="AD191" s="39"/>
      <c r="AE191" s="39"/>
      <c r="AF191" s="39"/>
      <c r="AG191" s="39"/>
    </row>
    <row r="192" spans="1:33">
      <c r="A192" s="11"/>
      <c r="B192" s="30"/>
      <c r="C192" s="30"/>
      <c r="D192" s="30"/>
      <c r="E192" s="30"/>
      <c r="F192" s="30"/>
      <c r="G192" s="30"/>
      <c r="H192" s="30"/>
      <c r="I192" s="30"/>
      <c r="J192" s="30"/>
      <c r="K192" s="30"/>
      <c r="L192" s="30"/>
      <c r="M192" s="30"/>
      <c r="N192" s="30"/>
      <c r="O192" s="30"/>
      <c r="P192" s="30"/>
      <c r="Q192" s="30"/>
      <c r="R192" s="30"/>
      <c r="S192" s="30"/>
    </row>
    <row r="193" spans="1:33">
      <c r="A193" s="11"/>
      <c r="B193" s="17"/>
      <c r="C193" s="17"/>
      <c r="D193" s="17"/>
      <c r="E193" s="17"/>
      <c r="F193" s="17"/>
      <c r="G193" s="17"/>
      <c r="H193" s="17"/>
      <c r="I193" s="17"/>
      <c r="J193" s="17"/>
      <c r="K193" s="17"/>
      <c r="L193" s="17"/>
      <c r="M193" s="17"/>
      <c r="N193" s="17"/>
      <c r="O193" s="17"/>
      <c r="P193" s="17"/>
      <c r="Q193" s="17"/>
      <c r="R193" s="17"/>
      <c r="S193" s="17"/>
    </row>
    <row r="194" spans="1:33" ht="15.75" thickBot="1">
      <c r="A194" s="11"/>
      <c r="B194" s="67"/>
      <c r="C194" s="74" t="s">
        <v>643</v>
      </c>
      <c r="D194" s="74"/>
      <c r="E194" s="74"/>
      <c r="F194" s="74"/>
      <c r="G194" s="74"/>
      <c r="H194" s="74"/>
      <c r="I194" s="74"/>
      <c r="J194" s="74"/>
      <c r="K194" s="74"/>
      <c r="L194" s="74"/>
      <c r="M194" s="74"/>
      <c r="N194" s="74"/>
      <c r="O194" s="74"/>
      <c r="P194" s="74"/>
      <c r="Q194" s="74"/>
      <c r="R194" s="74"/>
      <c r="S194" s="74"/>
    </row>
    <row r="195" spans="1:33" ht="15.75" thickBot="1">
      <c r="A195" s="11"/>
      <c r="B195" s="67"/>
      <c r="C195" s="89" t="s">
        <v>703</v>
      </c>
      <c r="D195" s="89"/>
      <c r="E195" s="89"/>
      <c r="F195" s="89"/>
      <c r="G195" s="89"/>
      <c r="H195" s="89"/>
      <c r="I195" s="89"/>
      <c r="J195" s="89"/>
      <c r="K195" s="26"/>
      <c r="L195" s="89" t="s">
        <v>704</v>
      </c>
      <c r="M195" s="89"/>
      <c r="N195" s="89"/>
      <c r="O195" s="89"/>
      <c r="P195" s="89"/>
      <c r="Q195" s="89"/>
      <c r="R195" s="89"/>
      <c r="S195" s="89"/>
    </row>
    <row r="196" spans="1:33" ht="15.75" thickBot="1">
      <c r="A196" s="11"/>
      <c r="B196" s="18"/>
      <c r="C196" s="89">
        <v>2013</v>
      </c>
      <c r="D196" s="89"/>
      <c r="E196" s="26"/>
      <c r="F196" s="89">
        <v>2012</v>
      </c>
      <c r="G196" s="89"/>
      <c r="H196" s="26"/>
      <c r="I196" s="89">
        <v>2011</v>
      </c>
      <c r="J196" s="89"/>
      <c r="K196" s="26"/>
      <c r="L196" s="89">
        <v>2013</v>
      </c>
      <c r="M196" s="89"/>
      <c r="N196" s="88"/>
      <c r="O196" s="89">
        <v>2012</v>
      </c>
      <c r="P196" s="89"/>
      <c r="Q196" s="88"/>
      <c r="R196" s="89">
        <v>2011</v>
      </c>
      <c r="S196" s="89"/>
    </row>
    <row r="197" spans="1:33">
      <c r="A197" s="11"/>
      <c r="B197" s="20" t="s">
        <v>736</v>
      </c>
      <c r="C197" s="22">
        <v>4.2</v>
      </c>
      <c r="D197" s="20" t="s">
        <v>737</v>
      </c>
      <c r="E197" s="24"/>
      <c r="F197" s="23">
        <v>5</v>
      </c>
      <c r="G197" s="21" t="s">
        <v>737</v>
      </c>
      <c r="H197" s="24"/>
      <c r="I197" s="23">
        <v>5.6</v>
      </c>
      <c r="J197" s="21" t="s">
        <v>737</v>
      </c>
      <c r="K197" s="24"/>
      <c r="L197" s="22">
        <v>2.4</v>
      </c>
      <c r="M197" s="20" t="s">
        <v>737</v>
      </c>
      <c r="N197" s="24"/>
      <c r="O197" s="23">
        <v>3</v>
      </c>
      <c r="P197" s="21" t="s">
        <v>737</v>
      </c>
      <c r="Q197" s="24"/>
      <c r="R197" s="23">
        <v>2.6</v>
      </c>
      <c r="S197" s="21" t="s">
        <v>737</v>
      </c>
    </row>
    <row r="198" spans="1:33" ht="24.75">
      <c r="A198" s="11"/>
      <c r="B198" s="18" t="s">
        <v>738</v>
      </c>
      <c r="C198" s="25">
        <v>3.5</v>
      </c>
      <c r="D198" s="18" t="s">
        <v>737</v>
      </c>
      <c r="E198" s="26"/>
      <c r="F198" s="25">
        <v>4.3</v>
      </c>
      <c r="G198" s="18" t="s">
        <v>737</v>
      </c>
      <c r="H198" s="26"/>
      <c r="I198" s="25">
        <v>4.4000000000000004</v>
      </c>
      <c r="J198" s="18" t="s">
        <v>737</v>
      </c>
      <c r="K198" s="26"/>
      <c r="L198" s="25">
        <v>2.4</v>
      </c>
      <c r="M198" s="18" t="s">
        <v>737</v>
      </c>
      <c r="N198" s="26"/>
      <c r="O198" s="25">
        <v>2.2999999999999998</v>
      </c>
      <c r="P198" s="18" t="s">
        <v>737</v>
      </c>
      <c r="Q198" s="26"/>
      <c r="R198" s="25">
        <v>2.1</v>
      </c>
      <c r="S198" s="18" t="s">
        <v>737</v>
      </c>
    </row>
    <row r="199" spans="1:33" ht="24.75">
      <c r="A199" s="11"/>
      <c r="B199" s="20" t="s">
        <v>744</v>
      </c>
      <c r="C199" s="22">
        <v>7.5</v>
      </c>
      <c r="D199" s="20" t="s">
        <v>737</v>
      </c>
      <c r="E199" s="24"/>
      <c r="F199" s="22">
        <v>7.5</v>
      </c>
      <c r="G199" s="20" t="s">
        <v>737</v>
      </c>
      <c r="H199" s="24"/>
      <c r="I199" s="22">
        <v>8</v>
      </c>
      <c r="J199" s="20" t="s">
        <v>737</v>
      </c>
      <c r="K199" s="24"/>
      <c r="L199" s="22">
        <v>3.3</v>
      </c>
      <c r="M199" s="20" t="s">
        <v>737</v>
      </c>
      <c r="N199" s="24"/>
      <c r="O199" s="22">
        <v>2.7</v>
      </c>
      <c r="P199" s="20" t="s">
        <v>737</v>
      </c>
      <c r="Q199" s="24"/>
      <c r="R199" s="22">
        <v>2.7</v>
      </c>
      <c r="S199" s="20" t="s">
        <v>737</v>
      </c>
    </row>
    <row r="200" spans="1:33">
      <c r="A200" s="11"/>
      <c r="B200" s="26"/>
      <c r="C200" s="45"/>
      <c r="D200" s="45"/>
      <c r="E200" s="45"/>
      <c r="F200" s="45"/>
      <c r="G200" s="45"/>
      <c r="H200" s="45"/>
      <c r="I200" s="45"/>
      <c r="J200" s="45"/>
      <c r="K200" s="45"/>
      <c r="L200" s="45"/>
      <c r="M200" s="45"/>
      <c r="N200" s="45"/>
      <c r="O200" s="45"/>
      <c r="P200" s="45"/>
      <c r="Q200" s="45"/>
      <c r="R200" s="45"/>
      <c r="S200" s="45"/>
    </row>
    <row r="201" spans="1:33" ht="15.75" thickBot="1">
      <c r="A201" s="11"/>
      <c r="B201" s="67"/>
      <c r="C201" s="74" t="s">
        <v>713</v>
      </c>
      <c r="D201" s="74"/>
      <c r="E201" s="74"/>
      <c r="F201" s="74"/>
      <c r="G201" s="74"/>
      <c r="H201" s="74"/>
      <c r="I201" s="74"/>
      <c r="J201" s="74"/>
      <c r="K201" s="74"/>
      <c r="L201" s="74"/>
      <c r="M201" s="74"/>
      <c r="N201" s="74"/>
      <c r="O201" s="74"/>
      <c r="P201" s="74"/>
      <c r="Q201" s="74"/>
      <c r="R201" s="74"/>
      <c r="S201" s="74"/>
    </row>
    <row r="202" spans="1:33" ht="15.75" thickBot="1">
      <c r="A202" s="11"/>
      <c r="B202" s="67"/>
      <c r="C202" s="89" t="s">
        <v>703</v>
      </c>
      <c r="D202" s="89"/>
      <c r="E202" s="89"/>
      <c r="F202" s="89"/>
      <c r="G202" s="89"/>
      <c r="H202" s="89"/>
      <c r="I202" s="89"/>
      <c r="J202" s="89"/>
      <c r="K202" s="26"/>
      <c r="L202" s="89" t="s">
        <v>704</v>
      </c>
      <c r="M202" s="89"/>
      <c r="N202" s="89"/>
      <c r="O202" s="89"/>
      <c r="P202" s="89"/>
      <c r="Q202" s="89"/>
      <c r="R202" s="89"/>
      <c r="S202" s="89"/>
    </row>
    <row r="203" spans="1:33" ht="15.75" thickBot="1">
      <c r="A203" s="11"/>
      <c r="B203" s="18"/>
      <c r="C203" s="89">
        <v>2013</v>
      </c>
      <c r="D203" s="89"/>
      <c r="E203" s="88"/>
      <c r="F203" s="89">
        <v>2012</v>
      </c>
      <c r="G203" s="89"/>
      <c r="H203" s="88"/>
      <c r="I203" s="89">
        <v>2011</v>
      </c>
      <c r="J203" s="89"/>
      <c r="K203" s="26"/>
      <c r="L203" s="89">
        <v>2013</v>
      </c>
      <c r="M203" s="89"/>
      <c r="N203" s="88"/>
      <c r="O203" s="89">
        <v>2012</v>
      </c>
      <c r="P203" s="89"/>
      <c r="Q203" s="88"/>
      <c r="R203" s="89">
        <v>2011</v>
      </c>
      <c r="S203" s="89"/>
    </row>
    <row r="204" spans="1:33">
      <c r="A204" s="11"/>
      <c r="B204" s="32" t="s">
        <v>736</v>
      </c>
      <c r="C204" s="35">
        <v>4</v>
      </c>
      <c r="D204" s="33" t="s">
        <v>737</v>
      </c>
      <c r="E204" s="49"/>
      <c r="F204" s="35">
        <v>4.5999999999999996</v>
      </c>
      <c r="G204" s="33" t="s">
        <v>737</v>
      </c>
      <c r="H204" s="49"/>
      <c r="I204" s="35">
        <v>5.0999999999999996</v>
      </c>
      <c r="J204" s="33" t="s">
        <v>737</v>
      </c>
      <c r="K204" s="49"/>
      <c r="L204" s="35" t="s">
        <v>252</v>
      </c>
      <c r="M204" s="37"/>
      <c r="N204" s="49"/>
      <c r="O204" s="35" t="s">
        <v>252</v>
      </c>
      <c r="P204" s="37"/>
      <c r="Q204" s="49"/>
      <c r="R204" s="35" t="s">
        <v>252</v>
      </c>
      <c r="S204" s="37"/>
    </row>
    <row r="205" spans="1:33">
      <c r="A205" s="11"/>
      <c r="B205" s="32"/>
      <c r="C205" s="48"/>
      <c r="D205" s="32"/>
      <c r="E205" s="49"/>
      <c r="F205" s="77"/>
      <c r="G205" s="76"/>
      <c r="H205" s="49"/>
      <c r="I205" s="77"/>
      <c r="J205" s="76"/>
      <c r="K205" s="49"/>
      <c r="L205" s="48"/>
      <c r="M205" s="49"/>
      <c r="N205" s="49"/>
      <c r="O205" s="77"/>
      <c r="P205" s="78"/>
      <c r="Q205" s="49"/>
      <c r="R205" s="77"/>
      <c r="S205" s="78"/>
    </row>
    <row r="206" spans="1:33" ht="15" customHeight="1">
      <c r="A206" s="11" t="s">
        <v>1110</v>
      </c>
      <c r="B206" s="10" t="s">
        <v>7</v>
      </c>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c r="AB206" s="10"/>
      <c r="AC206" s="10"/>
      <c r="AD206" s="10"/>
      <c r="AE206" s="10"/>
      <c r="AF206" s="10"/>
      <c r="AG206" s="10"/>
    </row>
    <row r="207" spans="1:33">
      <c r="A207" s="11"/>
      <c r="B207" s="30"/>
      <c r="C207" s="30"/>
      <c r="D207" s="30"/>
      <c r="E207" s="30"/>
      <c r="F207" s="30"/>
      <c r="G207" s="30"/>
      <c r="H207" s="30"/>
      <c r="I207" s="30"/>
      <c r="J207" s="30"/>
    </row>
    <row r="208" spans="1:33">
      <c r="A208" s="11"/>
      <c r="B208" s="17"/>
      <c r="C208" s="17"/>
      <c r="D208" s="17"/>
      <c r="E208" s="17"/>
      <c r="F208" s="17"/>
      <c r="G208" s="17"/>
      <c r="H208" s="17"/>
      <c r="I208" s="17"/>
      <c r="J208" s="17"/>
    </row>
    <row r="209" spans="1:33" ht="15.75" thickBot="1">
      <c r="A209" s="11"/>
      <c r="B209" s="26"/>
      <c r="C209" s="74" t="s">
        <v>750</v>
      </c>
      <c r="D209" s="74"/>
      <c r="E209" s="74"/>
      <c r="F209" s="74"/>
      <c r="G209" s="74"/>
      <c r="H209" s="26"/>
      <c r="I209" s="71" t="s">
        <v>751</v>
      </c>
      <c r="J209" s="71"/>
    </row>
    <row r="210" spans="1:33" ht="15.75" thickBot="1">
      <c r="A210" s="11"/>
      <c r="B210" s="167"/>
      <c r="C210" s="89">
        <v>2013</v>
      </c>
      <c r="D210" s="89"/>
      <c r="E210" s="26"/>
      <c r="F210" s="89">
        <v>2012</v>
      </c>
      <c r="G210" s="89"/>
      <c r="H210" s="26"/>
      <c r="I210" s="74"/>
      <c r="J210" s="74"/>
    </row>
    <row r="211" spans="1:33" ht="24.75">
      <c r="A211" s="11"/>
      <c r="B211" s="20" t="s">
        <v>752</v>
      </c>
      <c r="C211" s="33"/>
      <c r="D211" s="33"/>
      <c r="E211" s="24"/>
      <c r="F211" s="33"/>
      <c r="G211" s="33"/>
      <c r="H211" s="24"/>
      <c r="I211" s="33"/>
      <c r="J211" s="33"/>
    </row>
    <row r="212" spans="1:33">
      <c r="A212" s="11"/>
      <c r="B212" s="27" t="s">
        <v>753</v>
      </c>
      <c r="C212" s="25">
        <v>60</v>
      </c>
      <c r="D212" s="18" t="s">
        <v>737</v>
      </c>
      <c r="E212" s="26"/>
      <c r="F212" s="25">
        <v>59</v>
      </c>
      <c r="G212" s="18" t="s">
        <v>737</v>
      </c>
      <c r="H212" s="26"/>
      <c r="I212" s="25">
        <v>59</v>
      </c>
      <c r="J212" s="18" t="s">
        <v>737</v>
      </c>
    </row>
    <row r="213" spans="1:33">
      <c r="A213" s="11"/>
      <c r="B213" s="28" t="s">
        <v>754</v>
      </c>
      <c r="C213" s="22">
        <v>38</v>
      </c>
      <c r="D213" s="20" t="s">
        <v>737</v>
      </c>
      <c r="E213" s="24"/>
      <c r="F213" s="22">
        <v>41</v>
      </c>
      <c r="G213" s="20" t="s">
        <v>737</v>
      </c>
      <c r="H213" s="24"/>
      <c r="I213" s="22">
        <v>41</v>
      </c>
      <c r="J213" s="20" t="s">
        <v>737</v>
      </c>
    </row>
    <row r="214" spans="1:33">
      <c r="A214" s="11"/>
      <c r="B214" s="50" t="s">
        <v>755</v>
      </c>
      <c r="C214" s="42">
        <v>2</v>
      </c>
      <c r="D214" s="39" t="s">
        <v>737</v>
      </c>
      <c r="E214" s="45"/>
      <c r="F214" s="42" t="s">
        <v>252</v>
      </c>
      <c r="G214" s="45"/>
      <c r="H214" s="45"/>
      <c r="I214" s="42" t="s">
        <v>252</v>
      </c>
      <c r="J214" s="45"/>
    </row>
    <row r="215" spans="1:33" ht="15.75" thickBot="1">
      <c r="A215" s="11"/>
      <c r="B215" s="50"/>
      <c r="C215" s="80"/>
      <c r="D215" s="82"/>
      <c r="E215" s="45"/>
      <c r="F215" s="80"/>
      <c r="G215" s="81"/>
      <c r="H215" s="45"/>
      <c r="I215" s="80"/>
      <c r="J215" s="81"/>
    </row>
    <row r="216" spans="1:33" ht="15.75" thickBot="1">
      <c r="A216" s="11"/>
      <c r="B216" s="92" t="s">
        <v>161</v>
      </c>
      <c r="C216" s="144">
        <v>100</v>
      </c>
      <c r="D216" s="143" t="s">
        <v>737</v>
      </c>
      <c r="E216" s="24"/>
      <c r="F216" s="144">
        <v>100</v>
      </c>
      <c r="G216" s="143" t="s">
        <v>737</v>
      </c>
      <c r="H216" s="24"/>
      <c r="I216" s="144">
        <v>100</v>
      </c>
      <c r="J216" s="143" t="s">
        <v>737</v>
      </c>
    </row>
    <row r="217" spans="1:33" ht="25.5" thickTop="1">
      <c r="A217" s="11"/>
      <c r="B217" s="18" t="s">
        <v>756</v>
      </c>
      <c r="C217" s="40"/>
      <c r="D217" s="40"/>
      <c r="E217" s="26"/>
      <c r="F217" s="40"/>
      <c r="G217" s="40"/>
      <c r="H217" s="26"/>
      <c r="I217" s="40"/>
      <c r="J217" s="40"/>
    </row>
    <row r="218" spans="1:33">
      <c r="A218" s="11"/>
      <c r="B218" s="28" t="s">
        <v>753</v>
      </c>
      <c r="C218" s="22">
        <v>33</v>
      </c>
      <c r="D218" s="20" t="s">
        <v>737</v>
      </c>
      <c r="E218" s="24"/>
      <c r="F218" s="22">
        <v>37</v>
      </c>
      <c r="G218" s="20" t="s">
        <v>737</v>
      </c>
      <c r="H218" s="24"/>
      <c r="I218" s="22">
        <v>33</v>
      </c>
      <c r="J218" s="20" t="s">
        <v>737</v>
      </c>
    </row>
    <row r="219" spans="1:33">
      <c r="A219" s="11"/>
      <c r="B219" s="27" t="s">
        <v>754</v>
      </c>
      <c r="C219" s="25">
        <v>19</v>
      </c>
      <c r="D219" s="18" t="s">
        <v>737</v>
      </c>
      <c r="E219" s="26"/>
      <c r="F219" s="25">
        <v>38</v>
      </c>
      <c r="G219" s="18" t="s">
        <v>737</v>
      </c>
      <c r="H219" s="26"/>
      <c r="I219" s="25">
        <v>19</v>
      </c>
      <c r="J219" s="18" t="s">
        <v>737</v>
      </c>
    </row>
    <row r="220" spans="1:33" ht="25.5" thickBot="1">
      <c r="A220" s="11"/>
      <c r="B220" s="28" t="s">
        <v>755</v>
      </c>
      <c r="C220" s="22">
        <v>48</v>
      </c>
      <c r="D220" s="20" t="s">
        <v>737</v>
      </c>
      <c r="E220" s="24"/>
      <c r="F220" s="22">
        <v>25</v>
      </c>
      <c r="G220" s="20" t="s">
        <v>737</v>
      </c>
      <c r="H220" s="24"/>
      <c r="I220" s="22">
        <v>48</v>
      </c>
      <c r="J220" s="20" t="s">
        <v>737</v>
      </c>
    </row>
    <row r="221" spans="1:33" ht="15.75" thickBot="1">
      <c r="A221" s="11"/>
      <c r="B221" s="138" t="s">
        <v>161</v>
      </c>
      <c r="C221" s="168">
        <v>100</v>
      </c>
      <c r="D221" s="169" t="s">
        <v>737</v>
      </c>
      <c r="E221" s="26"/>
      <c r="F221" s="168">
        <v>100</v>
      </c>
      <c r="G221" s="169" t="s">
        <v>737</v>
      </c>
      <c r="H221" s="26"/>
      <c r="I221" s="168">
        <v>100</v>
      </c>
      <c r="J221" s="169" t="s">
        <v>737</v>
      </c>
    </row>
    <row r="222" spans="1:33" ht="15.75" thickTop="1">
      <c r="A222" s="11" t="s">
        <v>1111</v>
      </c>
      <c r="B222" s="10" t="s">
        <v>7</v>
      </c>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c r="AE222" s="10"/>
      <c r="AF222" s="10"/>
      <c r="AG222" s="10"/>
    </row>
    <row r="223" spans="1:33">
      <c r="A223" s="11"/>
      <c r="B223" s="39" t="s">
        <v>762</v>
      </c>
      <c r="C223" s="39"/>
      <c r="D223" s="39"/>
      <c r="E223" s="39"/>
      <c r="F223" s="39"/>
      <c r="G223" s="39"/>
      <c r="H223" s="39"/>
      <c r="I223" s="39"/>
      <c r="J223" s="39"/>
      <c r="K223" s="39"/>
      <c r="L223" s="39"/>
      <c r="M223" s="39"/>
      <c r="N223" s="39"/>
      <c r="O223" s="39"/>
      <c r="P223" s="39"/>
      <c r="Q223" s="39"/>
      <c r="R223" s="39"/>
      <c r="S223" s="39"/>
      <c r="T223" s="39"/>
      <c r="U223" s="39"/>
      <c r="V223" s="39"/>
      <c r="W223" s="39"/>
      <c r="X223" s="39"/>
      <c r="Y223" s="39"/>
      <c r="Z223" s="39"/>
      <c r="AA223" s="39"/>
      <c r="AB223" s="39"/>
      <c r="AC223" s="39"/>
      <c r="AD223" s="39"/>
      <c r="AE223" s="39"/>
      <c r="AF223" s="39"/>
      <c r="AG223" s="39"/>
    </row>
    <row r="224" spans="1:33">
      <c r="A224" s="11"/>
      <c r="B224" s="30"/>
      <c r="C224" s="30"/>
      <c r="D224" s="30"/>
      <c r="E224" s="30"/>
      <c r="F224" s="30"/>
      <c r="G224" s="30"/>
      <c r="H224" s="30"/>
      <c r="I224" s="30"/>
      <c r="J224" s="30"/>
      <c r="K224" s="30"/>
      <c r="L224" s="30"/>
      <c r="M224" s="30"/>
      <c r="N224" s="30"/>
      <c r="O224" s="30"/>
      <c r="P224" s="30"/>
      <c r="Q224" s="30"/>
      <c r="R224" s="30"/>
      <c r="S224" s="30"/>
      <c r="T224" s="30"/>
      <c r="U224" s="30"/>
      <c r="V224" s="30"/>
      <c r="W224" s="30"/>
      <c r="X224" s="30"/>
      <c r="Y224" s="30"/>
      <c r="Z224" s="30"/>
      <c r="AA224" s="30"/>
      <c r="AB224" s="30"/>
      <c r="AC224" s="30"/>
      <c r="AD224" s="30"/>
      <c r="AE224" s="30"/>
      <c r="AF224" s="30"/>
      <c r="AG224" s="30"/>
    </row>
    <row r="225" spans="1:33">
      <c r="A225" s="11"/>
      <c r="B225" s="17"/>
      <c r="C225" s="17"/>
      <c r="D225" s="17"/>
      <c r="E225" s="17"/>
      <c r="F225" s="17"/>
      <c r="G225" s="17"/>
      <c r="H225" s="17"/>
      <c r="I225" s="17"/>
      <c r="J225" s="17"/>
      <c r="K225" s="17"/>
      <c r="L225" s="17"/>
      <c r="M225" s="17"/>
      <c r="N225" s="17"/>
      <c r="O225" s="17"/>
      <c r="P225" s="17"/>
      <c r="Q225" s="17"/>
      <c r="R225" s="17"/>
      <c r="S225" s="17"/>
      <c r="T225" s="17"/>
      <c r="U225" s="17"/>
      <c r="V225" s="17"/>
      <c r="W225" s="17"/>
      <c r="X225" s="17"/>
      <c r="Y225" s="17"/>
      <c r="Z225" s="17"/>
      <c r="AA225" s="17"/>
      <c r="AB225" s="17"/>
      <c r="AC225" s="17"/>
      <c r="AD225" s="17"/>
      <c r="AE225" s="17"/>
      <c r="AF225" s="17"/>
      <c r="AG225" s="17"/>
    </row>
    <row r="226" spans="1:33" ht="15.75" thickBot="1">
      <c r="A226" s="11"/>
      <c r="B226" s="67"/>
      <c r="C226" s="74" t="s">
        <v>763</v>
      </c>
      <c r="D226" s="74"/>
      <c r="E226" s="74"/>
      <c r="F226" s="74"/>
      <c r="G226" s="74"/>
      <c r="H226" s="74"/>
      <c r="I226" s="74"/>
      <c r="J226" s="74"/>
      <c r="K226" s="74"/>
      <c r="L226" s="74"/>
      <c r="M226" s="74"/>
      <c r="N226" s="74"/>
      <c r="O226" s="74"/>
      <c r="P226" s="74"/>
      <c r="Q226" s="74"/>
      <c r="R226" s="74"/>
      <c r="S226" s="74"/>
      <c r="T226" s="74"/>
      <c r="U226" s="74"/>
      <c r="V226" s="74"/>
      <c r="W226" s="74"/>
      <c r="X226" s="74"/>
      <c r="Y226" s="74"/>
      <c r="Z226" s="74"/>
      <c r="AA226" s="74"/>
      <c r="AB226" s="74"/>
      <c r="AC226" s="74"/>
      <c r="AD226" s="74"/>
      <c r="AE226" s="74"/>
      <c r="AF226" s="74"/>
      <c r="AG226" s="74"/>
    </row>
    <row r="227" spans="1:33" ht="15.75" thickBot="1">
      <c r="A227" s="11"/>
      <c r="B227" s="67"/>
      <c r="C227" s="89">
        <v>2013</v>
      </c>
      <c r="D227" s="89"/>
      <c r="E227" s="89"/>
      <c r="F227" s="89"/>
      <c r="G227" s="89"/>
      <c r="H227" s="89"/>
      <c r="I227" s="89"/>
      <c r="J227" s="89"/>
      <c r="K227" s="89"/>
      <c r="L227" s="89"/>
      <c r="M227" s="89"/>
      <c r="N227" s="89"/>
      <c r="O227" s="89"/>
      <c r="P227" s="89"/>
      <c r="Q227" s="89"/>
      <c r="R227" s="26"/>
      <c r="S227" s="89">
        <v>2012</v>
      </c>
      <c r="T227" s="89"/>
      <c r="U227" s="89"/>
      <c r="V227" s="89"/>
      <c r="W227" s="89"/>
      <c r="X227" s="89"/>
      <c r="Y227" s="89"/>
      <c r="Z227" s="89"/>
      <c r="AA227" s="89"/>
      <c r="AB227" s="89"/>
      <c r="AC227" s="89"/>
      <c r="AD227" s="89"/>
      <c r="AE227" s="89"/>
      <c r="AF227" s="89"/>
      <c r="AG227" s="89"/>
    </row>
    <row r="228" spans="1:33">
      <c r="A228" s="11"/>
      <c r="B228" s="70"/>
      <c r="C228" s="72" t="s">
        <v>764</v>
      </c>
      <c r="D228" s="72"/>
      <c r="E228" s="72"/>
      <c r="F228" s="53"/>
      <c r="G228" s="72" t="s">
        <v>771</v>
      </c>
      <c r="H228" s="72"/>
      <c r="I228" s="72"/>
      <c r="J228" s="53"/>
      <c r="K228" s="72" t="s">
        <v>775</v>
      </c>
      <c r="L228" s="72"/>
      <c r="M228" s="72"/>
      <c r="N228" s="53"/>
      <c r="O228" s="72" t="s">
        <v>161</v>
      </c>
      <c r="P228" s="72"/>
      <c r="Q228" s="72"/>
      <c r="R228" s="45"/>
      <c r="S228" s="72" t="s">
        <v>764</v>
      </c>
      <c r="T228" s="72"/>
      <c r="U228" s="72"/>
      <c r="V228" s="53"/>
      <c r="W228" s="72" t="s">
        <v>771</v>
      </c>
      <c r="X228" s="72"/>
      <c r="Y228" s="72"/>
      <c r="Z228" s="53"/>
      <c r="AA228" s="72" t="s">
        <v>775</v>
      </c>
      <c r="AB228" s="72"/>
      <c r="AC228" s="72"/>
      <c r="AD228" s="53"/>
      <c r="AE228" s="72" t="s">
        <v>161</v>
      </c>
      <c r="AF228" s="72"/>
      <c r="AG228" s="72"/>
    </row>
    <row r="229" spans="1:33">
      <c r="A229" s="11"/>
      <c r="B229" s="70"/>
      <c r="C229" s="71" t="s">
        <v>765</v>
      </c>
      <c r="D229" s="71"/>
      <c r="E229" s="71"/>
      <c r="F229" s="45"/>
      <c r="G229" s="71" t="s">
        <v>557</v>
      </c>
      <c r="H229" s="71"/>
      <c r="I229" s="71"/>
      <c r="J229" s="45"/>
      <c r="K229" s="71" t="s">
        <v>773</v>
      </c>
      <c r="L229" s="71"/>
      <c r="M229" s="71"/>
      <c r="N229" s="45"/>
      <c r="O229" s="71"/>
      <c r="P229" s="71"/>
      <c r="Q229" s="71"/>
      <c r="R229" s="45"/>
      <c r="S229" s="71" t="s">
        <v>765</v>
      </c>
      <c r="T229" s="71"/>
      <c r="U229" s="71"/>
      <c r="V229" s="45"/>
      <c r="W229" s="71" t="s">
        <v>557</v>
      </c>
      <c r="X229" s="71"/>
      <c r="Y229" s="71"/>
      <c r="Z229" s="45"/>
      <c r="AA229" s="71" t="s">
        <v>773</v>
      </c>
      <c r="AB229" s="71"/>
      <c r="AC229" s="71"/>
      <c r="AD229" s="45"/>
      <c r="AE229" s="71"/>
      <c r="AF229" s="71"/>
      <c r="AG229" s="71"/>
    </row>
    <row r="230" spans="1:33">
      <c r="A230" s="11"/>
      <c r="B230" s="70"/>
      <c r="C230" s="71" t="s">
        <v>766</v>
      </c>
      <c r="D230" s="71"/>
      <c r="E230" s="71"/>
      <c r="F230" s="45"/>
      <c r="G230" s="71" t="s">
        <v>772</v>
      </c>
      <c r="H230" s="71"/>
      <c r="I230" s="71"/>
      <c r="J230" s="45"/>
      <c r="K230" s="71" t="s">
        <v>776</v>
      </c>
      <c r="L230" s="71"/>
      <c r="M230" s="71"/>
      <c r="N230" s="45"/>
      <c r="O230" s="71"/>
      <c r="P230" s="71"/>
      <c r="Q230" s="71"/>
      <c r="R230" s="45"/>
      <c r="S230" s="71" t="s">
        <v>766</v>
      </c>
      <c r="T230" s="71"/>
      <c r="U230" s="71"/>
      <c r="V230" s="45"/>
      <c r="W230" s="71" t="s">
        <v>772</v>
      </c>
      <c r="X230" s="71"/>
      <c r="Y230" s="71"/>
      <c r="Z230" s="45"/>
      <c r="AA230" s="71" t="s">
        <v>776</v>
      </c>
      <c r="AB230" s="71"/>
      <c r="AC230" s="71"/>
      <c r="AD230" s="45"/>
      <c r="AE230" s="71"/>
      <c r="AF230" s="71"/>
      <c r="AG230" s="71"/>
    </row>
    <row r="231" spans="1:33">
      <c r="A231" s="11"/>
      <c r="B231" s="70"/>
      <c r="C231" s="71" t="s">
        <v>767</v>
      </c>
      <c r="D231" s="71"/>
      <c r="E231" s="71"/>
      <c r="F231" s="45"/>
      <c r="G231" s="71" t="s">
        <v>773</v>
      </c>
      <c r="H231" s="71"/>
      <c r="I231" s="71"/>
      <c r="J231" s="45"/>
      <c r="K231" s="10"/>
      <c r="L231" s="10"/>
      <c r="M231" s="10"/>
      <c r="N231" s="45"/>
      <c r="O231" s="71"/>
      <c r="P231" s="71"/>
      <c r="Q231" s="71"/>
      <c r="R231" s="45"/>
      <c r="S231" s="71" t="s">
        <v>767</v>
      </c>
      <c r="T231" s="71"/>
      <c r="U231" s="71"/>
      <c r="V231" s="45"/>
      <c r="W231" s="71" t="s">
        <v>773</v>
      </c>
      <c r="X231" s="71"/>
      <c r="Y231" s="71"/>
      <c r="Z231" s="45"/>
      <c r="AA231" s="10"/>
      <c r="AB231" s="10"/>
      <c r="AC231" s="10"/>
      <c r="AD231" s="45"/>
      <c r="AE231" s="71"/>
      <c r="AF231" s="71"/>
      <c r="AG231" s="71"/>
    </row>
    <row r="232" spans="1:33">
      <c r="A232" s="11"/>
      <c r="B232" s="70"/>
      <c r="C232" s="71" t="s">
        <v>768</v>
      </c>
      <c r="D232" s="71"/>
      <c r="E232" s="71"/>
      <c r="F232" s="45"/>
      <c r="G232" s="71" t="s">
        <v>774</v>
      </c>
      <c r="H232" s="71"/>
      <c r="I232" s="71"/>
      <c r="J232" s="45"/>
      <c r="K232" s="10"/>
      <c r="L232" s="10"/>
      <c r="M232" s="10"/>
      <c r="N232" s="45"/>
      <c r="O232" s="71"/>
      <c r="P232" s="71"/>
      <c r="Q232" s="71"/>
      <c r="R232" s="45"/>
      <c r="S232" s="71" t="s">
        <v>768</v>
      </c>
      <c r="T232" s="71"/>
      <c r="U232" s="71"/>
      <c r="V232" s="45"/>
      <c r="W232" s="71" t="s">
        <v>774</v>
      </c>
      <c r="X232" s="71"/>
      <c r="Y232" s="71"/>
      <c r="Z232" s="45"/>
      <c r="AA232" s="10"/>
      <c r="AB232" s="10"/>
      <c r="AC232" s="10"/>
      <c r="AD232" s="45"/>
      <c r="AE232" s="71"/>
      <c r="AF232" s="71"/>
      <c r="AG232" s="71"/>
    </row>
    <row r="233" spans="1:33">
      <c r="A233" s="11"/>
      <c r="B233" s="70"/>
      <c r="C233" s="71" t="s">
        <v>769</v>
      </c>
      <c r="D233" s="71"/>
      <c r="E233" s="71"/>
      <c r="F233" s="45"/>
      <c r="G233" s="10"/>
      <c r="H233" s="10"/>
      <c r="I233" s="10"/>
      <c r="J233" s="45"/>
      <c r="K233" s="10"/>
      <c r="L233" s="10"/>
      <c r="M233" s="10"/>
      <c r="N233" s="45"/>
      <c r="O233" s="71"/>
      <c r="P233" s="71"/>
      <c r="Q233" s="71"/>
      <c r="R233" s="45"/>
      <c r="S233" s="71" t="s">
        <v>769</v>
      </c>
      <c r="T233" s="71"/>
      <c r="U233" s="71"/>
      <c r="V233" s="45"/>
      <c r="W233" s="10"/>
      <c r="X233" s="10"/>
      <c r="Y233" s="10"/>
      <c r="Z233" s="45"/>
      <c r="AA233" s="10"/>
      <c r="AB233" s="10"/>
      <c r="AC233" s="10"/>
      <c r="AD233" s="45"/>
      <c r="AE233" s="71"/>
      <c r="AF233" s="71"/>
      <c r="AG233" s="71"/>
    </row>
    <row r="234" spans="1:33" ht="15.75" thickBot="1">
      <c r="A234" s="11"/>
      <c r="B234" s="70"/>
      <c r="C234" s="74" t="s">
        <v>770</v>
      </c>
      <c r="D234" s="74"/>
      <c r="E234" s="74"/>
      <c r="F234" s="45"/>
      <c r="G234" s="73"/>
      <c r="H234" s="73"/>
      <c r="I234" s="73"/>
      <c r="J234" s="45"/>
      <c r="K234" s="73"/>
      <c r="L234" s="73"/>
      <c r="M234" s="73"/>
      <c r="N234" s="45"/>
      <c r="O234" s="74"/>
      <c r="P234" s="74"/>
      <c r="Q234" s="74"/>
      <c r="R234" s="45"/>
      <c r="S234" s="74" t="s">
        <v>770</v>
      </c>
      <c r="T234" s="74"/>
      <c r="U234" s="74"/>
      <c r="V234" s="45"/>
      <c r="W234" s="73"/>
      <c r="X234" s="73"/>
      <c r="Y234" s="73"/>
      <c r="Z234" s="45"/>
      <c r="AA234" s="73"/>
      <c r="AB234" s="73"/>
      <c r="AC234" s="73"/>
      <c r="AD234" s="45"/>
      <c r="AE234" s="74"/>
      <c r="AF234" s="74"/>
      <c r="AG234" s="74"/>
    </row>
    <row r="235" spans="1:33">
      <c r="A235" s="11"/>
      <c r="B235" s="32" t="s">
        <v>777</v>
      </c>
      <c r="C235" s="33" t="s">
        <v>244</v>
      </c>
      <c r="D235" s="35" t="s">
        <v>252</v>
      </c>
      <c r="E235" s="37"/>
      <c r="F235" s="49"/>
      <c r="G235" s="33" t="s">
        <v>244</v>
      </c>
      <c r="H235" s="35">
        <v>26</v>
      </c>
      <c r="I235" s="37"/>
      <c r="J235" s="49"/>
      <c r="K235" s="33" t="s">
        <v>244</v>
      </c>
      <c r="L235" s="35" t="s">
        <v>252</v>
      </c>
      <c r="M235" s="37"/>
      <c r="N235" s="49"/>
      <c r="O235" s="33" t="s">
        <v>244</v>
      </c>
      <c r="P235" s="35">
        <v>26</v>
      </c>
      <c r="Q235" s="37"/>
      <c r="R235" s="49"/>
      <c r="S235" s="33" t="s">
        <v>244</v>
      </c>
      <c r="T235" s="35" t="s">
        <v>252</v>
      </c>
      <c r="U235" s="37"/>
      <c r="V235" s="49"/>
      <c r="W235" s="33" t="s">
        <v>244</v>
      </c>
      <c r="X235" s="35">
        <v>22</v>
      </c>
      <c r="Y235" s="37"/>
      <c r="Z235" s="49"/>
      <c r="AA235" s="33" t="s">
        <v>244</v>
      </c>
      <c r="AB235" s="35" t="s">
        <v>252</v>
      </c>
      <c r="AC235" s="37"/>
      <c r="AD235" s="49"/>
      <c r="AE235" s="33" t="s">
        <v>244</v>
      </c>
      <c r="AF235" s="35">
        <v>22</v>
      </c>
      <c r="AG235" s="37"/>
    </row>
    <row r="236" spans="1:33">
      <c r="A236" s="11"/>
      <c r="B236" s="32"/>
      <c r="C236" s="32"/>
      <c r="D236" s="48"/>
      <c r="E236" s="49"/>
      <c r="F236" s="49"/>
      <c r="G236" s="32"/>
      <c r="H236" s="48"/>
      <c r="I236" s="49"/>
      <c r="J236" s="49"/>
      <c r="K236" s="32"/>
      <c r="L236" s="48"/>
      <c r="M236" s="49"/>
      <c r="N236" s="49"/>
      <c r="O236" s="32"/>
      <c r="P236" s="48"/>
      <c r="Q236" s="49"/>
      <c r="R236" s="49"/>
      <c r="S236" s="76"/>
      <c r="T236" s="77"/>
      <c r="U236" s="78"/>
      <c r="V236" s="49"/>
      <c r="W236" s="76"/>
      <c r="X236" s="77"/>
      <c r="Y236" s="78"/>
      <c r="Z236" s="49"/>
      <c r="AA236" s="76"/>
      <c r="AB236" s="77"/>
      <c r="AC236" s="78"/>
      <c r="AD236" s="49"/>
      <c r="AE236" s="32"/>
      <c r="AF236" s="48"/>
      <c r="AG236" s="49"/>
    </row>
    <row r="237" spans="1:33">
      <c r="A237" s="11"/>
      <c r="B237" s="39" t="s">
        <v>778</v>
      </c>
      <c r="C237" s="42" t="s">
        <v>252</v>
      </c>
      <c r="D237" s="42"/>
      <c r="E237" s="45"/>
      <c r="F237" s="45"/>
      <c r="G237" s="42">
        <v>18</v>
      </c>
      <c r="H237" s="42"/>
      <c r="I237" s="45"/>
      <c r="J237" s="45"/>
      <c r="K237" s="42" t="s">
        <v>252</v>
      </c>
      <c r="L237" s="42"/>
      <c r="M237" s="45"/>
      <c r="N237" s="45"/>
      <c r="O237" s="42">
        <v>18</v>
      </c>
      <c r="P237" s="42"/>
      <c r="Q237" s="45"/>
      <c r="R237" s="45"/>
      <c r="S237" s="42" t="s">
        <v>252</v>
      </c>
      <c r="T237" s="42"/>
      <c r="U237" s="45"/>
      <c r="V237" s="45"/>
      <c r="W237" s="42">
        <v>15</v>
      </c>
      <c r="X237" s="42"/>
      <c r="Y237" s="45"/>
      <c r="Z237" s="45"/>
      <c r="AA237" s="42" t="s">
        <v>252</v>
      </c>
      <c r="AB237" s="42"/>
      <c r="AC237" s="45"/>
      <c r="AD237" s="45"/>
      <c r="AE237" s="42">
        <v>15</v>
      </c>
      <c r="AF237" s="42"/>
      <c r="AG237" s="45"/>
    </row>
    <row r="238" spans="1:33">
      <c r="A238" s="11"/>
      <c r="B238" s="39"/>
      <c r="C238" s="42"/>
      <c r="D238" s="42"/>
      <c r="E238" s="45"/>
      <c r="F238" s="45"/>
      <c r="G238" s="42"/>
      <c r="H238" s="42"/>
      <c r="I238" s="45"/>
      <c r="J238" s="45"/>
      <c r="K238" s="42"/>
      <c r="L238" s="42"/>
      <c r="M238" s="45"/>
      <c r="N238" s="45"/>
      <c r="O238" s="42"/>
      <c r="P238" s="42"/>
      <c r="Q238" s="45"/>
      <c r="R238" s="45"/>
      <c r="S238" s="42"/>
      <c r="T238" s="42"/>
      <c r="U238" s="45"/>
      <c r="V238" s="45"/>
      <c r="W238" s="42"/>
      <c r="X238" s="42"/>
      <c r="Y238" s="45"/>
      <c r="Z238" s="45"/>
      <c r="AA238" s="42"/>
      <c r="AB238" s="42"/>
      <c r="AC238" s="45"/>
      <c r="AD238" s="45"/>
      <c r="AE238" s="42"/>
      <c r="AF238" s="42"/>
      <c r="AG238" s="45"/>
    </row>
    <row r="239" spans="1:33">
      <c r="A239" s="11"/>
      <c r="B239" s="32" t="s">
        <v>779</v>
      </c>
      <c r="C239" s="48" t="s">
        <v>252</v>
      </c>
      <c r="D239" s="48"/>
      <c r="E239" s="49"/>
      <c r="F239" s="49"/>
      <c r="G239" s="48">
        <v>19</v>
      </c>
      <c r="H239" s="48"/>
      <c r="I239" s="49"/>
      <c r="J239" s="49"/>
      <c r="K239" s="48" t="s">
        <v>252</v>
      </c>
      <c r="L239" s="48"/>
      <c r="M239" s="49"/>
      <c r="N239" s="49"/>
      <c r="O239" s="48">
        <v>19</v>
      </c>
      <c r="P239" s="48"/>
      <c r="Q239" s="49"/>
      <c r="R239" s="49"/>
      <c r="S239" s="48" t="s">
        <v>252</v>
      </c>
      <c r="T239" s="48"/>
      <c r="U239" s="49"/>
      <c r="V239" s="49"/>
      <c r="W239" s="48">
        <v>17</v>
      </c>
      <c r="X239" s="48"/>
      <c r="Y239" s="49"/>
      <c r="Z239" s="49"/>
      <c r="AA239" s="48" t="s">
        <v>252</v>
      </c>
      <c r="AB239" s="48"/>
      <c r="AC239" s="49"/>
      <c r="AD239" s="49"/>
      <c r="AE239" s="48">
        <v>17</v>
      </c>
      <c r="AF239" s="48"/>
      <c r="AG239" s="49"/>
    </row>
    <row r="240" spans="1:33">
      <c r="A240" s="11"/>
      <c r="B240" s="32"/>
      <c r="C240" s="48"/>
      <c r="D240" s="48"/>
      <c r="E240" s="49"/>
      <c r="F240" s="49"/>
      <c r="G240" s="48"/>
      <c r="H240" s="48"/>
      <c r="I240" s="49"/>
      <c r="J240" s="49"/>
      <c r="K240" s="48"/>
      <c r="L240" s="48"/>
      <c r="M240" s="49"/>
      <c r="N240" s="49"/>
      <c r="O240" s="48"/>
      <c r="P240" s="48"/>
      <c r="Q240" s="49"/>
      <c r="R240" s="49"/>
      <c r="S240" s="48"/>
      <c r="T240" s="48"/>
      <c r="U240" s="49"/>
      <c r="V240" s="49"/>
      <c r="W240" s="48"/>
      <c r="X240" s="48"/>
      <c r="Y240" s="49"/>
      <c r="Z240" s="49"/>
      <c r="AA240" s="48"/>
      <c r="AB240" s="48"/>
      <c r="AC240" s="49"/>
      <c r="AD240" s="49"/>
      <c r="AE240" s="48"/>
      <c r="AF240" s="48"/>
      <c r="AG240" s="49"/>
    </row>
    <row r="241" spans="1:33">
      <c r="A241" s="11"/>
      <c r="B241" s="39" t="s">
        <v>780</v>
      </c>
      <c r="C241" s="42" t="s">
        <v>252</v>
      </c>
      <c r="D241" s="42"/>
      <c r="E241" s="45"/>
      <c r="F241" s="45"/>
      <c r="G241" s="42">
        <v>41</v>
      </c>
      <c r="H241" s="42"/>
      <c r="I241" s="45"/>
      <c r="J241" s="45"/>
      <c r="K241" s="42" t="s">
        <v>252</v>
      </c>
      <c r="L241" s="42"/>
      <c r="M241" s="45"/>
      <c r="N241" s="45"/>
      <c r="O241" s="42">
        <v>41</v>
      </c>
      <c r="P241" s="42"/>
      <c r="Q241" s="45"/>
      <c r="R241" s="45"/>
      <c r="S241" s="42" t="s">
        <v>252</v>
      </c>
      <c r="T241" s="42"/>
      <c r="U241" s="45"/>
      <c r="V241" s="45"/>
      <c r="W241" s="42">
        <v>37</v>
      </c>
      <c r="X241" s="42"/>
      <c r="Y241" s="45"/>
      <c r="Z241" s="45"/>
      <c r="AA241" s="42" t="s">
        <v>252</v>
      </c>
      <c r="AB241" s="42"/>
      <c r="AC241" s="45"/>
      <c r="AD241" s="45"/>
      <c r="AE241" s="42">
        <v>37</v>
      </c>
      <c r="AF241" s="42"/>
      <c r="AG241" s="45"/>
    </row>
    <row r="242" spans="1:33">
      <c r="A242" s="11"/>
      <c r="B242" s="39"/>
      <c r="C242" s="42"/>
      <c r="D242" s="42"/>
      <c r="E242" s="45"/>
      <c r="F242" s="45"/>
      <c r="G242" s="42"/>
      <c r="H242" s="42"/>
      <c r="I242" s="45"/>
      <c r="J242" s="45"/>
      <c r="K242" s="42"/>
      <c r="L242" s="42"/>
      <c r="M242" s="45"/>
      <c r="N242" s="45"/>
      <c r="O242" s="42"/>
      <c r="P242" s="42"/>
      <c r="Q242" s="45"/>
      <c r="R242" s="45"/>
      <c r="S242" s="42"/>
      <c r="T242" s="42"/>
      <c r="U242" s="45"/>
      <c r="V242" s="45"/>
      <c r="W242" s="42"/>
      <c r="X242" s="42"/>
      <c r="Y242" s="45"/>
      <c r="Z242" s="45"/>
      <c r="AA242" s="42"/>
      <c r="AB242" s="42"/>
      <c r="AC242" s="45"/>
      <c r="AD242" s="45"/>
      <c r="AE242" s="42"/>
      <c r="AF242" s="42"/>
      <c r="AG242" s="45"/>
    </row>
    <row r="243" spans="1:33">
      <c r="A243" s="11"/>
      <c r="B243" s="32" t="s">
        <v>781</v>
      </c>
      <c r="C243" s="48" t="s">
        <v>252</v>
      </c>
      <c r="D243" s="48"/>
      <c r="E243" s="49"/>
      <c r="F243" s="49"/>
      <c r="G243" s="48">
        <v>1</v>
      </c>
      <c r="H243" s="48"/>
      <c r="I243" s="49"/>
      <c r="J243" s="49"/>
      <c r="K243" s="48" t="s">
        <v>252</v>
      </c>
      <c r="L243" s="48"/>
      <c r="M243" s="49"/>
      <c r="N243" s="49"/>
      <c r="O243" s="48">
        <v>1</v>
      </c>
      <c r="P243" s="48"/>
      <c r="Q243" s="49"/>
      <c r="R243" s="49"/>
      <c r="S243" s="48" t="s">
        <v>252</v>
      </c>
      <c r="T243" s="48"/>
      <c r="U243" s="49"/>
      <c r="V243" s="49"/>
      <c r="W243" s="48" t="s">
        <v>252</v>
      </c>
      <c r="X243" s="48"/>
      <c r="Y243" s="49"/>
      <c r="Z243" s="49"/>
      <c r="AA243" s="48" t="s">
        <v>252</v>
      </c>
      <c r="AB243" s="48"/>
      <c r="AC243" s="49"/>
      <c r="AD243" s="49"/>
      <c r="AE243" s="48" t="s">
        <v>252</v>
      </c>
      <c r="AF243" s="48"/>
      <c r="AG243" s="49"/>
    </row>
    <row r="244" spans="1:33" ht="15.75" thickBot="1">
      <c r="A244" s="11"/>
      <c r="B244" s="32"/>
      <c r="C244" s="51"/>
      <c r="D244" s="51"/>
      <c r="E244" s="102"/>
      <c r="F244" s="49"/>
      <c r="G244" s="51"/>
      <c r="H244" s="51"/>
      <c r="I244" s="102"/>
      <c r="J244" s="49"/>
      <c r="K244" s="51"/>
      <c r="L244" s="51"/>
      <c r="M244" s="102"/>
      <c r="N244" s="49"/>
      <c r="O244" s="51"/>
      <c r="P244" s="51"/>
      <c r="Q244" s="102"/>
      <c r="R244" s="49"/>
      <c r="S244" s="51"/>
      <c r="T244" s="51"/>
      <c r="U244" s="102"/>
      <c r="V244" s="49"/>
      <c r="W244" s="51"/>
      <c r="X244" s="51"/>
      <c r="Y244" s="102"/>
      <c r="Z244" s="49"/>
      <c r="AA244" s="51"/>
      <c r="AB244" s="51"/>
      <c r="AC244" s="102"/>
      <c r="AD244" s="49"/>
      <c r="AE244" s="51"/>
      <c r="AF244" s="51"/>
      <c r="AG244" s="102"/>
    </row>
    <row r="245" spans="1:33">
      <c r="A245" s="11"/>
      <c r="B245" s="103" t="s">
        <v>161</v>
      </c>
      <c r="C245" s="55" t="s">
        <v>244</v>
      </c>
      <c r="D245" s="52" t="s">
        <v>252</v>
      </c>
      <c r="E245" s="53"/>
      <c r="F245" s="45"/>
      <c r="G245" s="55" t="s">
        <v>244</v>
      </c>
      <c r="H245" s="52">
        <v>105</v>
      </c>
      <c r="I245" s="53"/>
      <c r="J245" s="45"/>
      <c r="K245" s="55" t="s">
        <v>244</v>
      </c>
      <c r="L245" s="52" t="s">
        <v>252</v>
      </c>
      <c r="M245" s="53"/>
      <c r="N245" s="45"/>
      <c r="O245" s="55" t="s">
        <v>244</v>
      </c>
      <c r="P245" s="52">
        <v>105</v>
      </c>
      <c r="Q245" s="53"/>
      <c r="R245" s="45"/>
      <c r="S245" s="55" t="s">
        <v>244</v>
      </c>
      <c r="T245" s="52" t="s">
        <v>252</v>
      </c>
      <c r="U245" s="53"/>
      <c r="V245" s="45"/>
      <c r="W245" s="55" t="s">
        <v>244</v>
      </c>
      <c r="X245" s="52">
        <v>91</v>
      </c>
      <c r="Y245" s="53"/>
      <c r="Z245" s="45"/>
      <c r="AA245" s="55" t="s">
        <v>244</v>
      </c>
      <c r="AB245" s="52" t="s">
        <v>252</v>
      </c>
      <c r="AC245" s="53"/>
      <c r="AD245" s="45"/>
      <c r="AE245" s="55" t="s">
        <v>244</v>
      </c>
      <c r="AF245" s="52">
        <v>91</v>
      </c>
      <c r="AG245" s="53"/>
    </row>
    <row r="246" spans="1:33" ht="15.75" thickBot="1">
      <c r="A246" s="11"/>
      <c r="B246" s="103"/>
      <c r="C246" s="41"/>
      <c r="D246" s="44"/>
      <c r="E246" s="47"/>
      <c r="F246" s="45"/>
      <c r="G246" s="41"/>
      <c r="H246" s="44"/>
      <c r="I246" s="47"/>
      <c r="J246" s="45"/>
      <c r="K246" s="41"/>
      <c r="L246" s="44"/>
      <c r="M246" s="47"/>
      <c r="N246" s="45"/>
      <c r="O246" s="41"/>
      <c r="P246" s="44"/>
      <c r="Q246" s="47"/>
      <c r="R246" s="45"/>
      <c r="S246" s="41"/>
      <c r="T246" s="44"/>
      <c r="U246" s="47"/>
      <c r="V246" s="45"/>
      <c r="W246" s="41"/>
      <c r="X246" s="44"/>
      <c r="Y246" s="47"/>
      <c r="Z246" s="45"/>
      <c r="AA246" s="41"/>
      <c r="AB246" s="44"/>
      <c r="AC246" s="47"/>
      <c r="AD246" s="45"/>
      <c r="AE246" s="41"/>
      <c r="AF246" s="44"/>
      <c r="AG246" s="47"/>
    </row>
    <row r="247" spans="1:33" ht="15.75" thickTop="1">
      <c r="A247" s="11"/>
      <c r="B247" s="39" t="s">
        <v>782</v>
      </c>
      <c r="C247" s="39"/>
      <c r="D247" s="39"/>
      <c r="E247" s="39"/>
      <c r="F247" s="39"/>
      <c r="G247" s="39"/>
      <c r="H247" s="39"/>
      <c r="I247" s="39"/>
      <c r="J247" s="39"/>
      <c r="K247" s="39"/>
      <c r="L247" s="39"/>
      <c r="M247" s="39"/>
      <c r="N247" s="39"/>
      <c r="O247" s="39"/>
      <c r="P247" s="39"/>
      <c r="Q247" s="39"/>
      <c r="R247" s="39"/>
      <c r="S247" s="39"/>
      <c r="T247" s="39"/>
      <c r="U247" s="39"/>
      <c r="V247" s="39"/>
      <c r="W247" s="39"/>
      <c r="X247" s="39"/>
      <c r="Y247" s="39"/>
      <c r="Z247" s="39"/>
      <c r="AA247" s="39"/>
      <c r="AB247" s="39"/>
      <c r="AC247" s="39"/>
      <c r="AD247" s="39"/>
      <c r="AE247" s="39"/>
      <c r="AF247" s="39"/>
      <c r="AG247" s="39"/>
    </row>
    <row r="248" spans="1:33">
      <c r="A248" s="11"/>
      <c r="B248" s="30"/>
      <c r="C248" s="30"/>
      <c r="D248" s="30"/>
      <c r="E248" s="30"/>
      <c r="F248" s="30"/>
      <c r="G248" s="30"/>
      <c r="H248" s="30"/>
      <c r="I248" s="30"/>
      <c r="J248" s="30"/>
      <c r="K248" s="30"/>
      <c r="L248" s="30"/>
      <c r="M248" s="30"/>
      <c r="N248" s="30"/>
      <c r="O248" s="30"/>
      <c r="P248" s="30"/>
      <c r="Q248" s="30"/>
      <c r="R248" s="30"/>
      <c r="S248" s="30"/>
      <c r="T248" s="30"/>
      <c r="U248" s="30"/>
      <c r="V248" s="30"/>
      <c r="W248" s="30"/>
      <c r="X248" s="30"/>
      <c r="Y248" s="30"/>
      <c r="Z248" s="30"/>
      <c r="AA248" s="30"/>
      <c r="AB248" s="30"/>
      <c r="AC248" s="30"/>
      <c r="AD248" s="30"/>
      <c r="AE248" s="30"/>
      <c r="AF248" s="30"/>
      <c r="AG248" s="30"/>
    </row>
    <row r="249" spans="1:33">
      <c r="A249" s="11"/>
      <c r="B249" s="17"/>
      <c r="C249" s="17"/>
      <c r="D249" s="17"/>
      <c r="E249" s="17"/>
      <c r="F249" s="17"/>
      <c r="G249" s="17"/>
      <c r="H249" s="17"/>
      <c r="I249" s="17"/>
      <c r="J249" s="17"/>
      <c r="K249" s="17"/>
      <c r="L249" s="17"/>
      <c r="M249" s="17"/>
      <c r="N249" s="17"/>
      <c r="O249" s="17"/>
      <c r="P249" s="17"/>
      <c r="Q249" s="17"/>
      <c r="R249" s="17"/>
      <c r="S249" s="17"/>
      <c r="T249" s="17"/>
      <c r="U249" s="17"/>
      <c r="V249" s="17"/>
      <c r="W249" s="17"/>
      <c r="X249" s="17"/>
      <c r="Y249" s="17"/>
      <c r="Z249" s="17"/>
      <c r="AA249" s="17"/>
      <c r="AB249" s="17"/>
      <c r="AC249" s="17"/>
      <c r="AD249" s="17"/>
      <c r="AE249" s="17"/>
      <c r="AF249" s="17"/>
      <c r="AG249" s="17"/>
    </row>
    <row r="250" spans="1:33" ht="15.75" thickBot="1">
      <c r="A250" s="11"/>
      <c r="B250" s="26"/>
      <c r="C250" s="74" t="s">
        <v>763</v>
      </c>
      <c r="D250" s="74"/>
      <c r="E250" s="74"/>
      <c r="F250" s="74"/>
      <c r="G250" s="74"/>
      <c r="H250" s="74"/>
      <c r="I250" s="74"/>
      <c r="J250" s="74"/>
      <c r="K250" s="74"/>
      <c r="L250" s="74"/>
      <c r="M250" s="74"/>
      <c r="N250" s="74"/>
      <c r="O250" s="74"/>
      <c r="P250" s="74"/>
      <c r="Q250" s="74"/>
      <c r="R250" s="74"/>
      <c r="S250" s="74"/>
      <c r="T250" s="74"/>
      <c r="U250" s="74"/>
      <c r="V250" s="74"/>
      <c r="W250" s="74"/>
      <c r="X250" s="74"/>
      <c r="Y250" s="74"/>
      <c r="Z250" s="74"/>
      <c r="AA250" s="74"/>
      <c r="AB250" s="74"/>
      <c r="AC250" s="74"/>
      <c r="AD250" s="74"/>
      <c r="AE250" s="74"/>
      <c r="AF250" s="74"/>
      <c r="AG250" s="74"/>
    </row>
    <row r="251" spans="1:33" ht="15.75" thickBot="1">
      <c r="A251" s="11"/>
      <c r="B251" s="26"/>
      <c r="C251" s="89">
        <v>2013</v>
      </c>
      <c r="D251" s="89"/>
      <c r="E251" s="89"/>
      <c r="F251" s="89"/>
      <c r="G251" s="89"/>
      <c r="H251" s="89"/>
      <c r="I251" s="89"/>
      <c r="J251" s="89"/>
      <c r="K251" s="89"/>
      <c r="L251" s="89"/>
      <c r="M251" s="89"/>
      <c r="N251" s="89"/>
      <c r="O251" s="89"/>
      <c r="P251" s="89"/>
      <c r="Q251" s="89"/>
      <c r="R251" s="26"/>
      <c r="S251" s="89">
        <v>2012</v>
      </c>
      <c r="T251" s="89"/>
      <c r="U251" s="89"/>
      <c r="V251" s="89"/>
      <c r="W251" s="89"/>
      <c r="X251" s="89"/>
      <c r="Y251" s="89"/>
      <c r="Z251" s="89"/>
      <c r="AA251" s="89"/>
      <c r="AB251" s="89"/>
      <c r="AC251" s="89"/>
      <c r="AD251" s="89"/>
      <c r="AE251" s="89"/>
      <c r="AF251" s="89"/>
      <c r="AG251" s="89"/>
    </row>
    <row r="252" spans="1:33">
      <c r="A252" s="11"/>
      <c r="B252" s="45"/>
      <c r="C252" s="72" t="s">
        <v>783</v>
      </c>
      <c r="D252" s="72"/>
      <c r="E252" s="72"/>
      <c r="F252" s="53"/>
      <c r="G252" s="72" t="s">
        <v>784</v>
      </c>
      <c r="H252" s="72"/>
      <c r="I252" s="72"/>
      <c r="J252" s="53"/>
      <c r="K252" s="72" t="s">
        <v>775</v>
      </c>
      <c r="L252" s="72"/>
      <c r="M252" s="72"/>
      <c r="N252" s="53"/>
      <c r="O252" s="72" t="s">
        <v>161</v>
      </c>
      <c r="P252" s="72"/>
      <c r="Q252" s="72"/>
      <c r="R252" s="45"/>
      <c r="S252" s="72" t="s">
        <v>783</v>
      </c>
      <c r="T252" s="72"/>
      <c r="U252" s="72"/>
      <c r="V252" s="53"/>
      <c r="W252" s="72" t="s">
        <v>784</v>
      </c>
      <c r="X252" s="72"/>
      <c r="Y252" s="72"/>
      <c r="Z252" s="53"/>
      <c r="AA252" s="72" t="s">
        <v>775</v>
      </c>
      <c r="AB252" s="72"/>
      <c r="AC252" s="72"/>
      <c r="AD252" s="53"/>
      <c r="AE252" s="72" t="s">
        <v>161</v>
      </c>
      <c r="AF252" s="72"/>
      <c r="AG252" s="72"/>
    </row>
    <row r="253" spans="1:33">
      <c r="A253" s="11"/>
      <c r="B253" s="45"/>
      <c r="C253" s="71"/>
      <c r="D253" s="71"/>
      <c r="E253" s="71"/>
      <c r="F253" s="45"/>
      <c r="G253" s="71"/>
      <c r="H253" s="71"/>
      <c r="I253" s="71"/>
      <c r="J253" s="45"/>
      <c r="K253" s="71" t="s">
        <v>773</v>
      </c>
      <c r="L253" s="71"/>
      <c r="M253" s="71"/>
      <c r="N253" s="45"/>
      <c r="O253" s="71"/>
      <c r="P253" s="71"/>
      <c r="Q253" s="71"/>
      <c r="R253" s="45"/>
      <c r="S253" s="171"/>
      <c r="T253" s="171"/>
      <c r="U253" s="171"/>
      <c r="V253" s="45"/>
      <c r="W253" s="171"/>
      <c r="X253" s="171"/>
      <c r="Y253" s="171"/>
      <c r="Z253" s="45"/>
      <c r="AA253" s="71" t="s">
        <v>773</v>
      </c>
      <c r="AB253" s="71"/>
      <c r="AC253" s="71"/>
      <c r="AD253" s="45"/>
      <c r="AE253" s="71"/>
      <c r="AF253" s="71"/>
      <c r="AG253" s="71"/>
    </row>
    <row r="254" spans="1:33" ht="15.75" thickBot="1">
      <c r="A254" s="11"/>
      <c r="B254" s="45"/>
      <c r="C254" s="74"/>
      <c r="D254" s="74"/>
      <c r="E254" s="74"/>
      <c r="F254" s="45"/>
      <c r="G254" s="74"/>
      <c r="H254" s="74"/>
      <c r="I254" s="74"/>
      <c r="J254" s="45"/>
      <c r="K254" s="74" t="s">
        <v>776</v>
      </c>
      <c r="L254" s="74"/>
      <c r="M254" s="74"/>
      <c r="N254" s="45"/>
      <c r="O254" s="74"/>
      <c r="P254" s="74"/>
      <c r="Q254" s="74"/>
      <c r="R254" s="45"/>
      <c r="S254" s="74"/>
      <c r="T254" s="74"/>
      <c r="U254" s="74"/>
      <c r="V254" s="45"/>
      <c r="W254" s="74"/>
      <c r="X254" s="74"/>
      <c r="Y254" s="74"/>
      <c r="Z254" s="45"/>
      <c r="AA254" s="74" t="s">
        <v>776</v>
      </c>
      <c r="AB254" s="74"/>
      <c r="AC254" s="74"/>
      <c r="AD254" s="45"/>
      <c r="AE254" s="74"/>
      <c r="AF254" s="74"/>
      <c r="AG254" s="74"/>
    </row>
    <row r="255" spans="1:33">
      <c r="A255" s="11"/>
      <c r="B255" s="95" t="s">
        <v>779</v>
      </c>
      <c r="C255" s="33" t="s">
        <v>244</v>
      </c>
      <c r="D255" s="35" t="s">
        <v>252</v>
      </c>
      <c r="E255" s="37"/>
      <c r="F255" s="49"/>
      <c r="G255" s="33" t="s">
        <v>244</v>
      </c>
      <c r="H255" s="35">
        <v>11</v>
      </c>
      <c r="I255" s="37"/>
      <c r="J255" s="49"/>
      <c r="K255" s="33" t="s">
        <v>244</v>
      </c>
      <c r="L255" s="35" t="s">
        <v>252</v>
      </c>
      <c r="M255" s="37"/>
      <c r="N255" s="49"/>
      <c r="O255" s="33" t="s">
        <v>244</v>
      </c>
      <c r="P255" s="35">
        <v>11</v>
      </c>
      <c r="Q255" s="37"/>
      <c r="R255" s="49"/>
      <c r="S255" s="33" t="s">
        <v>244</v>
      </c>
      <c r="T255" s="35" t="s">
        <v>252</v>
      </c>
      <c r="U255" s="37"/>
      <c r="V255" s="49"/>
      <c r="W255" s="33" t="s">
        <v>244</v>
      </c>
      <c r="X255" s="35">
        <v>14</v>
      </c>
      <c r="Y255" s="37"/>
      <c r="Z255" s="49"/>
      <c r="AA255" s="33" t="s">
        <v>244</v>
      </c>
      <c r="AB255" s="35" t="s">
        <v>252</v>
      </c>
      <c r="AC255" s="37"/>
      <c r="AD255" s="49"/>
      <c r="AE255" s="33" t="s">
        <v>244</v>
      </c>
      <c r="AF255" s="35">
        <v>14</v>
      </c>
      <c r="AG255" s="37"/>
    </row>
    <row r="256" spans="1:33">
      <c r="A256" s="11"/>
      <c r="B256" s="95"/>
      <c r="C256" s="32"/>
      <c r="D256" s="48"/>
      <c r="E256" s="49"/>
      <c r="F256" s="49"/>
      <c r="G256" s="32"/>
      <c r="H256" s="48"/>
      <c r="I256" s="49"/>
      <c r="J256" s="49"/>
      <c r="K256" s="32"/>
      <c r="L256" s="48"/>
      <c r="M256" s="49"/>
      <c r="N256" s="49"/>
      <c r="O256" s="32"/>
      <c r="P256" s="48"/>
      <c r="Q256" s="49"/>
      <c r="R256" s="49"/>
      <c r="S256" s="32"/>
      <c r="T256" s="48"/>
      <c r="U256" s="49"/>
      <c r="V256" s="49"/>
      <c r="W256" s="32"/>
      <c r="X256" s="48"/>
      <c r="Y256" s="49"/>
      <c r="Z256" s="49"/>
      <c r="AA256" s="32"/>
      <c r="AB256" s="48"/>
      <c r="AC256" s="49"/>
      <c r="AD256" s="49"/>
      <c r="AE256" s="32"/>
      <c r="AF256" s="48"/>
      <c r="AG256" s="49"/>
    </row>
    <row r="257" spans="1:33">
      <c r="A257" s="11"/>
      <c r="B257" s="145" t="s">
        <v>785</v>
      </c>
      <c r="C257" s="42" t="s">
        <v>252</v>
      </c>
      <c r="D257" s="42"/>
      <c r="E257" s="45"/>
      <c r="F257" s="45"/>
      <c r="G257" s="42">
        <v>7</v>
      </c>
      <c r="H257" s="42"/>
      <c r="I257" s="45"/>
      <c r="J257" s="45"/>
      <c r="K257" s="42" t="s">
        <v>252</v>
      </c>
      <c r="L257" s="42"/>
      <c r="M257" s="45"/>
      <c r="N257" s="45"/>
      <c r="O257" s="42">
        <v>7</v>
      </c>
      <c r="P257" s="42"/>
      <c r="Q257" s="45"/>
      <c r="R257" s="45"/>
      <c r="S257" s="42" t="s">
        <v>252</v>
      </c>
      <c r="T257" s="42"/>
      <c r="U257" s="45"/>
      <c r="V257" s="45"/>
      <c r="W257" s="42">
        <v>13</v>
      </c>
      <c r="X257" s="42"/>
      <c r="Y257" s="45"/>
      <c r="Z257" s="45"/>
      <c r="AA257" s="42" t="s">
        <v>252</v>
      </c>
      <c r="AB257" s="42"/>
      <c r="AC257" s="45"/>
      <c r="AD257" s="45"/>
      <c r="AE257" s="42">
        <v>13</v>
      </c>
      <c r="AF257" s="42"/>
      <c r="AG257" s="45"/>
    </row>
    <row r="258" spans="1:33">
      <c r="A258" s="11"/>
      <c r="B258" s="145"/>
      <c r="C258" s="42"/>
      <c r="D258" s="42"/>
      <c r="E258" s="45"/>
      <c r="F258" s="45"/>
      <c r="G258" s="42"/>
      <c r="H258" s="42"/>
      <c r="I258" s="45"/>
      <c r="J258" s="45"/>
      <c r="K258" s="42"/>
      <c r="L258" s="42"/>
      <c r="M258" s="45"/>
      <c r="N258" s="45"/>
      <c r="O258" s="42"/>
      <c r="P258" s="42"/>
      <c r="Q258" s="45"/>
      <c r="R258" s="45"/>
      <c r="S258" s="42"/>
      <c r="T258" s="42"/>
      <c r="U258" s="45"/>
      <c r="V258" s="45"/>
      <c r="W258" s="42"/>
      <c r="X258" s="42"/>
      <c r="Y258" s="45"/>
      <c r="Z258" s="45"/>
      <c r="AA258" s="42"/>
      <c r="AB258" s="42"/>
      <c r="AC258" s="45"/>
      <c r="AD258" s="45"/>
      <c r="AE258" s="42"/>
      <c r="AF258" s="42"/>
      <c r="AG258" s="45"/>
    </row>
    <row r="259" spans="1:33">
      <c r="A259" s="11"/>
      <c r="B259" s="95" t="s">
        <v>786</v>
      </c>
      <c r="C259" s="48" t="s">
        <v>252</v>
      </c>
      <c r="D259" s="48"/>
      <c r="E259" s="49"/>
      <c r="F259" s="49"/>
      <c r="G259" s="48">
        <v>5</v>
      </c>
      <c r="H259" s="48"/>
      <c r="I259" s="49"/>
      <c r="J259" s="49"/>
      <c r="K259" s="48" t="s">
        <v>252</v>
      </c>
      <c r="L259" s="48"/>
      <c r="M259" s="49"/>
      <c r="N259" s="49"/>
      <c r="O259" s="48">
        <v>5</v>
      </c>
      <c r="P259" s="48"/>
      <c r="Q259" s="49"/>
      <c r="R259" s="49"/>
      <c r="S259" s="48" t="s">
        <v>252</v>
      </c>
      <c r="T259" s="48"/>
      <c r="U259" s="49"/>
      <c r="V259" s="49"/>
      <c r="W259" s="48">
        <v>6</v>
      </c>
      <c r="X259" s="48"/>
      <c r="Y259" s="49"/>
      <c r="Z259" s="49"/>
      <c r="AA259" s="48" t="s">
        <v>252</v>
      </c>
      <c r="AB259" s="48"/>
      <c r="AC259" s="49"/>
      <c r="AD259" s="49"/>
      <c r="AE259" s="48">
        <v>6</v>
      </c>
      <c r="AF259" s="48"/>
      <c r="AG259" s="49"/>
    </row>
    <row r="260" spans="1:33">
      <c r="A260" s="11"/>
      <c r="B260" s="95"/>
      <c r="C260" s="48"/>
      <c r="D260" s="48"/>
      <c r="E260" s="49"/>
      <c r="F260" s="49"/>
      <c r="G260" s="48"/>
      <c r="H260" s="48"/>
      <c r="I260" s="49"/>
      <c r="J260" s="49"/>
      <c r="K260" s="48"/>
      <c r="L260" s="48"/>
      <c r="M260" s="49"/>
      <c r="N260" s="49"/>
      <c r="O260" s="48"/>
      <c r="P260" s="48"/>
      <c r="Q260" s="49"/>
      <c r="R260" s="49"/>
      <c r="S260" s="48"/>
      <c r="T260" s="48"/>
      <c r="U260" s="49"/>
      <c r="V260" s="49"/>
      <c r="W260" s="48"/>
      <c r="X260" s="48"/>
      <c r="Y260" s="49"/>
      <c r="Z260" s="49"/>
      <c r="AA260" s="48"/>
      <c r="AB260" s="48"/>
      <c r="AC260" s="49"/>
      <c r="AD260" s="49"/>
      <c r="AE260" s="48"/>
      <c r="AF260" s="48"/>
      <c r="AG260" s="49"/>
    </row>
    <row r="261" spans="1:33">
      <c r="A261" s="11"/>
      <c r="B261" s="145" t="s">
        <v>781</v>
      </c>
      <c r="C261" s="42" t="s">
        <v>252</v>
      </c>
      <c r="D261" s="42"/>
      <c r="E261" s="45"/>
      <c r="F261" s="45"/>
      <c r="G261" s="42">
        <v>1</v>
      </c>
      <c r="H261" s="42"/>
      <c r="I261" s="45"/>
      <c r="J261" s="45"/>
      <c r="K261" s="42" t="s">
        <v>252</v>
      </c>
      <c r="L261" s="42"/>
      <c r="M261" s="45"/>
      <c r="N261" s="45"/>
      <c r="O261" s="42">
        <v>1</v>
      </c>
      <c r="P261" s="42"/>
      <c r="Q261" s="45"/>
      <c r="R261" s="45"/>
      <c r="S261" s="42" t="s">
        <v>252</v>
      </c>
      <c r="T261" s="42"/>
      <c r="U261" s="45"/>
      <c r="V261" s="45"/>
      <c r="W261" s="42">
        <v>1</v>
      </c>
      <c r="X261" s="42"/>
      <c r="Y261" s="45"/>
      <c r="Z261" s="45"/>
      <c r="AA261" s="42" t="s">
        <v>252</v>
      </c>
      <c r="AB261" s="42"/>
      <c r="AC261" s="45"/>
      <c r="AD261" s="45"/>
      <c r="AE261" s="42">
        <v>1</v>
      </c>
      <c r="AF261" s="42"/>
      <c r="AG261" s="45"/>
    </row>
    <row r="262" spans="1:33" ht="15.75" thickBot="1">
      <c r="A262" s="11"/>
      <c r="B262" s="145"/>
      <c r="C262" s="80"/>
      <c r="D262" s="80"/>
      <c r="E262" s="81"/>
      <c r="F262" s="45"/>
      <c r="G262" s="80"/>
      <c r="H262" s="80"/>
      <c r="I262" s="81"/>
      <c r="J262" s="45"/>
      <c r="K262" s="80"/>
      <c r="L262" s="80"/>
      <c r="M262" s="81"/>
      <c r="N262" s="45"/>
      <c r="O262" s="80"/>
      <c r="P262" s="80"/>
      <c r="Q262" s="81"/>
      <c r="R262" s="45"/>
      <c r="S262" s="80"/>
      <c r="T262" s="80"/>
      <c r="U262" s="81"/>
      <c r="V262" s="45"/>
      <c r="W262" s="80"/>
      <c r="X262" s="80"/>
      <c r="Y262" s="81"/>
      <c r="Z262" s="45"/>
      <c r="AA262" s="80"/>
      <c r="AB262" s="80"/>
      <c r="AC262" s="81"/>
      <c r="AD262" s="45"/>
      <c r="AE262" s="80"/>
      <c r="AF262" s="80"/>
      <c r="AG262" s="81"/>
    </row>
    <row r="263" spans="1:33">
      <c r="A263" s="11"/>
      <c r="B263" s="90" t="s">
        <v>161</v>
      </c>
      <c r="C263" s="33" t="s">
        <v>244</v>
      </c>
      <c r="D263" s="35" t="s">
        <v>252</v>
      </c>
      <c r="E263" s="37"/>
      <c r="F263" s="49"/>
      <c r="G263" s="33" t="s">
        <v>244</v>
      </c>
      <c r="H263" s="35">
        <v>24</v>
      </c>
      <c r="I263" s="37"/>
      <c r="J263" s="49"/>
      <c r="K263" s="33" t="s">
        <v>244</v>
      </c>
      <c r="L263" s="35" t="s">
        <v>252</v>
      </c>
      <c r="M263" s="37"/>
      <c r="N263" s="49"/>
      <c r="O263" s="33" t="s">
        <v>244</v>
      </c>
      <c r="P263" s="35">
        <v>24</v>
      </c>
      <c r="Q263" s="37"/>
      <c r="R263" s="49"/>
      <c r="S263" s="33" t="s">
        <v>244</v>
      </c>
      <c r="T263" s="35" t="s">
        <v>252</v>
      </c>
      <c r="U263" s="37"/>
      <c r="V263" s="49"/>
      <c r="W263" s="33" t="s">
        <v>244</v>
      </c>
      <c r="X263" s="35">
        <v>34</v>
      </c>
      <c r="Y263" s="37"/>
      <c r="Z263" s="49"/>
      <c r="AA263" s="33" t="s">
        <v>244</v>
      </c>
      <c r="AB263" s="35" t="s">
        <v>252</v>
      </c>
      <c r="AC263" s="37"/>
      <c r="AD263" s="49"/>
      <c r="AE263" s="33" t="s">
        <v>244</v>
      </c>
      <c r="AF263" s="35">
        <v>34</v>
      </c>
      <c r="AG263" s="37"/>
    </row>
    <row r="264" spans="1:33" ht="15.75" thickBot="1">
      <c r="A264" s="11"/>
      <c r="B264" s="90"/>
      <c r="C264" s="34"/>
      <c r="D264" s="36"/>
      <c r="E264" s="38"/>
      <c r="F264" s="49"/>
      <c r="G264" s="34"/>
      <c r="H264" s="36"/>
      <c r="I264" s="38"/>
      <c r="J264" s="49"/>
      <c r="K264" s="34"/>
      <c r="L264" s="36"/>
      <c r="M264" s="38"/>
      <c r="N264" s="49"/>
      <c r="O264" s="34"/>
      <c r="P264" s="36"/>
      <c r="Q264" s="38"/>
      <c r="R264" s="49"/>
      <c r="S264" s="34"/>
      <c r="T264" s="36"/>
      <c r="U264" s="38"/>
      <c r="V264" s="49"/>
      <c r="W264" s="34"/>
      <c r="X264" s="36"/>
      <c r="Y264" s="38"/>
      <c r="Z264" s="49"/>
      <c r="AA264" s="34"/>
      <c r="AB264" s="36"/>
      <c r="AC264" s="38"/>
      <c r="AD264" s="49"/>
      <c r="AE264" s="34"/>
      <c r="AF264" s="36"/>
      <c r="AG264" s="38"/>
    </row>
    <row r="265" spans="1:33" ht="15.75" thickTop="1">
      <c r="A265" s="11" t="s">
        <v>1112</v>
      </c>
      <c r="B265" s="10" t="s">
        <v>7</v>
      </c>
      <c r="C265" s="10"/>
      <c r="D265" s="10"/>
      <c r="E265" s="10"/>
      <c r="F265" s="10"/>
      <c r="G265" s="10"/>
      <c r="H265" s="10"/>
      <c r="I265" s="10"/>
      <c r="J265" s="10"/>
      <c r="K265" s="10"/>
      <c r="L265" s="10"/>
      <c r="M265" s="10"/>
      <c r="N265" s="10"/>
      <c r="O265" s="10"/>
      <c r="P265" s="10"/>
      <c r="Q265" s="10"/>
      <c r="R265" s="10"/>
      <c r="S265" s="10"/>
      <c r="T265" s="10"/>
      <c r="U265" s="10"/>
      <c r="V265" s="10"/>
      <c r="W265" s="10"/>
      <c r="X265" s="10"/>
      <c r="Y265" s="10"/>
      <c r="Z265" s="10"/>
      <c r="AA265" s="10"/>
      <c r="AB265" s="10"/>
      <c r="AC265" s="10"/>
      <c r="AD265" s="10"/>
      <c r="AE265" s="10"/>
      <c r="AF265" s="10"/>
      <c r="AG265" s="10"/>
    </row>
    <row r="266" spans="1:33">
      <c r="A266" s="11"/>
      <c r="B266" s="39" t="s">
        <v>795</v>
      </c>
      <c r="C266" s="39"/>
      <c r="D266" s="39"/>
      <c r="E266" s="39"/>
      <c r="F266" s="39"/>
      <c r="G266" s="39"/>
      <c r="H266" s="39"/>
      <c r="I266" s="39"/>
      <c r="J266" s="39"/>
      <c r="K266" s="39"/>
      <c r="L266" s="39"/>
      <c r="M266" s="39"/>
      <c r="N266" s="39"/>
      <c r="O266" s="39"/>
      <c r="P266" s="39"/>
      <c r="Q266" s="39"/>
      <c r="R266" s="39"/>
      <c r="S266" s="39"/>
      <c r="T266" s="39"/>
      <c r="U266" s="39"/>
      <c r="V266" s="39"/>
      <c r="W266" s="39"/>
      <c r="X266" s="39"/>
      <c r="Y266" s="39"/>
      <c r="Z266" s="39"/>
      <c r="AA266" s="39"/>
      <c r="AB266" s="39"/>
      <c r="AC266" s="39"/>
      <c r="AD266" s="39"/>
      <c r="AE266" s="39"/>
      <c r="AF266" s="39"/>
      <c r="AG266" s="39"/>
    </row>
    <row r="267" spans="1:33">
      <c r="A267" s="11"/>
      <c r="B267" s="30"/>
      <c r="C267" s="30"/>
      <c r="D267" s="30"/>
      <c r="E267" s="30"/>
      <c r="F267" s="30"/>
      <c r="G267" s="30"/>
      <c r="H267" s="30"/>
      <c r="I267" s="30"/>
      <c r="J267" s="30"/>
      <c r="K267" s="30"/>
      <c r="L267" s="30"/>
      <c r="M267" s="30"/>
      <c r="N267" s="30"/>
      <c r="O267" s="30"/>
      <c r="P267" s="30"/>
      <c r="Q267" s="30"/>
    </row>
    <row r="268" spans="1:33">
      <c r="A268" s="11"/>
      <c r="B268" s="17"/>
      <c r="C268" s="17"/>
      <c r="D268" s="17"/>
      <c r="E268" s="17"/>
      <c r="F268" s="17"/>
      <c r="G268" s="17"/>
      <c r="H268" s="17"/>
      <c r="I268" s="17"/>
      <c r="J268" s="17"/>
      <c r="K268" s="17"/>
      <c r="L268" s="17"/>
      <c r="M268" s="17"/>
      <c r="N268" s="17"/>
      <c r="O268" s="17"/>
      <c r="P268" s="17"/>
      <c r="Q268" s="17"/>
    </row>
    <row r="269" spans="1:33">
      <c r="A269" s="11"/>
      <c r="B269" s="166"/>
      <c r="C269" s="71" t="s">
        <v>643</v>
      </c>
      <c r="D269" s="71"/>
      <c r="E269" s="71"/>
      <c r="F269" s="71"/>
      <c r="G269" s="71"/>
      <c r="H269" s="71"/>
      <c r="I269" s="71"/>
      <c r="J269" s="45"/>
      <c r="K269" s="71" t="s">
        <v>796</v>
      </c>
      <c r="L269" s="71"/>
      <c r="M269" s="71"/>
      <c r="N269" s="71"/>
      <c r="O269" s="71"/>
      <c r="P269" s="71"/>
      <c r="Q269" s="71"/>
    </row>
    <row r="270" spans="1:33" ht="15.75" thickBot="1">
      <c r="A270" s="11"/>
      <c r="B270" s="166"/>
      <c r="C270" s="74"/>
      <c r="D270" s="74"/>
      <c r="E270" s="74"/>
      <c r="F270" s="74"/>
      <c r="G270" s="74"/>
      <c r="H270" s="74"/>
      <c r="I270" s="74"/>
      <c r="J270" s="45"/>
      <c r="K270" s="74" t="s">
        <v>797</v>
      </c>
      <c r="L270" s="74"/>
      <c r="M270" s="74"/>
      <c r="N270" s="74"/>
      <c r="O270" s="74"/>
      <c r="P270" s="74"/>
      <c r="Q270" s="74"/>
    </row>
    <row r="271" spans="1:33">
      <c r="A271" s="11"/>
      <c r="B271" s="175" t="s">
        <v>408</v>
      </c>
      <c r="C271" s="72" t="s">
        <v>645</v>
      </c>
      <c r="D271" s="72"/>
      <c r="E271" s="72"/>
      <c r="F271" s="53"/>
      <c r="G271" s="72" t="s">
        <v>647</v>
      </c>
      <c r="H271" s="72"/>
      <c r="I271" s="72"/>
      <c r="J271" s="45"/>
      <c r="K271" s="72" t="s">
        <v>645</v>
      </c>
      <c r="L271" s="72"/>
      <c r="M271" s="72"/>
      <c r="N271" s="53"/>
      <c r="O271" s="72" t="s">
        <v>647</v>
      </c>
      <c r="P271" s="72"/>
      <c r="Q271" s="72"/>
    </row>
    <row r="272" spans="1:33" ht="15.75" thickBot="1">
      <c r="A272" s="11"/>
      <c r="B272" s="175"/>
      <c r="C272" s="74" t="s">
        <v>646</v>
      </c>
      <c r="D272" s="74"/>
      <c r="E272" s="74"/>
      <c r="F272" s="45"/>
      <c r="G272" s="74" t="s">
        <v>646</v>
      </c>
      <c r="H272" s="74"/>
      <c r="I272" s="74"/>
      <c r="J272" s="45"/>
      <c r="K272" s="74" t="s">
        <v>646</v>
      </c>
      <c r="L272" s="74"/>
      <c r="M272" s="74"/>
      <c r="N272" s="45"/>
      <c r="O272" s="74" t="s">
        <v>646</v>
      </c>
      <c r="P272" s="74"/>
      <c r="Q272" s="74"/>
    </row>
    <row r="273" spans="1:17">
      <c r="A273" s="11"/>
      <c r="B273" s="32">
        <v>2014</v>
      </c>
      <c r="C273" s="33" t="s">
        <v>244</v>
      </c>
      <c r="D273" s="35">
        <v>3</v>
      </c>
      <c r="E273" s="37"/>
      <c r="F273" s="49"/>
      <c r="G273" s="33" t="s">
        <v>244</v>
      </c>
      <c r="H273" s="35">
        <v>4</v>
      </c>
      <c r="I273" s="37"/>
      <c r="J273" s="49"/>
      <c r="K273" s="33" t="s">
        <v>244</v>
      </c>
      <c r="L273" s="35">
        <v>4</v>
      </c>
      <c r="M273" s="37"/>
      <c r="N273" s="49"/>
      <c r="O273" s="33" t="s">
        <v>244</v>
      </c>
      <c r="P273" s="35" t="s">
        <v>252</v>
      </c>
      <c r="Q273" s="37"/>
    </row>
    <row r="274" spans="1:17">
      <c r="A274" s="11"/>
      <c r="B274" s="32"/>
      <c r="C274" s="32"/>
      <c r="D274" s="48"/>
      <c r="E274" s="49"/>
      <c r="F274" s="49"/>
      <c r="G274" s="32"/>
      <c r="H274" s="48"/>
      <c r="I274" s="49"/>
      <c r="J274" s="49"/>
      <c r="K274" s="32"/>
      <c r="L274" s="48"/>
      <c r="M274" s="49"/>
      <c r="N274" s="49"/>
      <c r="O274" s="32"/>
      <c r="P274" s="48"/>
      <c r="Q274" s="49"/>
    </row>
    <row r="275" spans="1:17">
      <c r="A275" s="11"/>
      <c r="B275" s="39">
        <v>2015</v>
      </c>
      <c r="C275" s="42">
        <v>4</v>
      </c>
      <c r="D275" s="42"/>
      <c r="E275" s="45"/>
      <c r="F275" s="45"/>
      <c r="G275" s="42">
        <v>5</v>
      </c>
      <c r="H275" s="42"/>
      <c r="I275" s="45"/>
      <c r="J275" s="45"/>
      <c r="K275" s="42">
        <v>4</v>
      </c>
      <c r="L275" s="42"/>
      <c r="M275" s="45"/>
      <c r="N275" s="45"/>
      <c r="O275" s="42" t="s">
        <v>252</v>
      </c>
      <c r="P275" s="42"/>
      <c r="Q275" s="45"/>
    </row>
    <row r="276" spans="1:17">
      <c r="A276" s="11"/>
      <c r="B276" s="39"/>
      <c r="C276" s="42"/>
      <c r="D276" s="42"/>
      <c r="E276" s="45"/>
      <c r="F276" s="45"/>
      <c r="G276" s="42"/>
      <c r="H276" s="42"/>
      <c r="I276" s="45"/>
      <c r="J276" s="45"/>
      <c r="K276" s="42"/>
      <c r="L276" s="42"/>
      <c r="M276" s="45"/>
      <c r="N276" s="45"/>
      <c r="O276" s="42"/>
      <c r="P276" s="42"/>
      <c r="Q276" s="45"/>
    </row>
    <row r="277" spans="1:17">
      <c r="A277" s="11"/>
      <c r="B277" s="32">
        <v>2016</v>
      </c>
      <c r="C277" s="48">
        <v>4</v>
      </c>
      <c r="D277" s="48"/>
      <c r="E277" s="49"/>
      <c r="F277" s="49"/>
      <c r="G277" s="48">
        <v>5</v>
      </c>
      <c r="H277" s="48"/>
      <c r="I277" s="49"/>
      <c r="J277" s="49"/>
      <c r="K277" s="48">
        <v>5</v>
      </c>
      <c r="L277" s="48"/>
      <c r="M277" s="49"/>
      <c r="N277" s="49"/>
      <c r="O277" s="48" t="s">
        <v>252</v>
      </c>
      <c r="P277" s="48"/>
      <c r="Q277" s="49"/>
    </row>
    <row r="278" spans="1:17">
      <c r="A278" s="11"/>
      <c r="B278" s="32"/>
      <c r="C278" s="48"/>
      <c r="D278" s="48"/>
      <c r="E278" s="49"/>
      <c r="F278" s="49"/>
      <c r="G278" s="48"/>
      <c r="H278" s="48"/>
      <c r="I278" s="49"/>
      <c r="J278" s="49"/>
      <c r="K278" s="48"/>
      <c r="L278" s="48"/>
      <c r="M278" s="49"/>
      <c r="N278" s="49"/>
      <c r="O278" s="48"/>
      <c r="P278" s="48"/>
      <c r="Q278" s="49"/>
    </row>
    <row r="279" spans="1:17">
      <c r="A279" s="11"/>
      <c r="B279" s="39">
        <v>2017</v>
      </c>
      <c r="C279" s="42">
        <v>5</v>
      </c>
      <c r="D279" s="42"/>
      <c r="E279" s="45"/>
      <c r="F279" s="45"/>
      <c r="G279" s="42">
        <v>6</v>
      </c>
      <c r="H279" s="42"/>
      <c r="I279" s="45"/>
      <c r="J279" s="45"/>
      <c r="K279" s="42">
        <v>5</v>
      </c>
      <c r="L279" s="42"/>
      <c r="M279" s="45"/>
      <c r="N279" s="45"/>
      <c r="O279" s="42" t="s">
        <v>252</v>
      </c>
      <c r="P279" s="42"/>
      <c r="Q279" s="45"/>
    </row>
    <row r="280" spans="1:17">
      <c r="A280" s="11"/>
      <c r="B280" s="39"/>
      <c r="C280" s="42"/>
      <c r="D280" s="42"/>
      <c r="E280" s="45"/>
      <c r="F280" s="45"/>
      <c r="G280" s="42"/>
      <c r="H280" s="42"/>
      <c r="I280" s="45"/>
      <c r="J280" s="45"/>
      <c r="K280" s="42"/>
      <c r="L280" s="42"/>
      <c r="M280" s="45"/>
      <c r="N280" s="45"/>
      <c r="O280" s="42"/>
      <c r="P280" s="42"/>
      <c r="Q280" s="45"/>
    </row>
    <row r="281" spans="1:17">
      <c r="A281" s="11"/>
      <c r="B281" s="32">
        <v>2018</v>
      </c>
      <c r="C281" s="48">
        <v>6</v>
      </c>
      <c r="D281" s="48"/>
      <c r="E281" s="49"/>
      <c r="F281" s="49"/>
      <c r="G281" s="48">
        <v>7</v>
      </c>
      <c r="H281" s="48"/>
      <c r="I281" s="49"/>
      <c r="J281" s="49"/>
      <c r="K281" s="48">
        <v>5</v>
      </c>
      <c r="L281" s="48"/>
      <c r="M281" s="49"/>
      <c r="N281" s="49"/>
      <c r="O281" s="48" t="s">
        <v>252</v>
      </c>
      <c r="P281" s="48"/>
      <c r="Q281" s="49"/>
    </row>
    <row r="282" spans="1:17">
      <c r="A282" s="11"/>
      <c r="B282" s="32"/>
      <c r="C282" s="48"/>
      <c r="D282" s="48"/>
      <c r="E282" s="49"/>
      <c r="F282" s="49"/>
      <c r="G282" s="48"/>
      <c r="H282" s="48"/>
      <c r="I282" s="49"/>
      <c r="J282" s="49"/>
      <c r="K282" s="48"/>
      <c r="L282" s="48"/>
      <c r="M282" s="49"/>
      <c r="N282" s="49"/>
      <c r="O282" s="48"/>
      <c r="P282" s="48"/>
      <c r="Q282" s="49"/>
    </row>
    <row r="283" spans="1:17">
      <c r="A283" s="11"/>
      <c r="B283" s="39" t="s">
        <v>798</v>
      </c>
      <c r="C283" s="42">
        <v>48</v>
      </c>
      <c r="D283" s="42"/>
      <c r="E283" s="45"/>
      <c r="F283" s="45"/>
      <c r="G283" s="42">
        <v>37</v>
      </c>
      <c r="H283" s="42"/>
      <c r="I283" s="45"/>
      <c r="J283" s="45"/>
      <c r="K283" s="42">
        <v>29</v>
      </c>
      <c r="L283" s="42"/>
      <c r="M283" s="45"/>
      <c r="N283" s="45"/>
      <c r="O283" s="42" t="s">
        <v>252</v>
      </c>
      <c r="P283" s="42"/>
      <c r="Q283" s="45"/>
    </row>
    <row r="284" spans="1:17">
      <c r="A284" s="11"/>
      <c r="B284" s="39"/>
      <c r="C284" s="42"/>
      <c r="D284" s="42"/>
      <c r="E284" s="45"/>
      <c r="F284" s="45"/>
      <c r="G284" s="42"/>
      <c r="H284" s="42"/>
      <c r="I284" s="45"/>
      <c r="J284" s="45"/>
      <c r="K284" s="42"/>
      <c r="L284" s="42"/>
      <c r="M284" s="45"/>
      <c r="N284" s="45"/>
      <c r="O284" s="42"/>
      <c r="P284" s="42"/>
      <c r="Q284" s="45"/>
    </row>
  </sheetData>
  <mergeCells count="2171">
    <mergeCell ref="A265:A284"/>
    <mergeCell ref="B265:AG265"/>
    <mergeCell ref="B266:AG266"/>
    <mergeCell ref="A206:A221"/>
    <mergeCell ref="B206:AG206"/>
    <mergeCell ref="A222:A264"/>
    <mergeCell ref="B222:AG222"/>
    <mergeCell ref="B223:AG223"/>
    <mergeCell ref="B247:AG247"/>
    <mergeCell ref="A161:A171"/>
    <mergeCell ref="B161:AG161"/>
    <mergeCell ref="B162:AG162"/>
    <mergeCell ref="A172:A205"/>
    <mergeCell ref="B172:AG172"/>
    <mergeCell ref="B173:AG173"/>
    <mergeCell ref="B191:AG191"/>
    <mergeCell ref="A50:A90"/>
    <mergeCell ref="B50:AG50"/>
    <mergeCell ref="A91:A125"/>
    <mergeCell ref="B91:AG91"/>
    <mergeCell ref="B92:AG92"/>
    <mergeCell ref="A126:A160"/>
    <mergeCell ref="B126:AG126"/>
    <mergeCell ref="B127:AG127"/>
    <mergeCell ref="A1:A2"/>
    <mergeCell ref="B1:AG1"/>
    <mergeCell ref="B2:AG2"/>
    <mergeCell ref="B3:AG3"/>
    <mergeCell ref="A4:A49"/>
    <mergeCell ref="B4:AG4"/>
    <mergeCell ref="B5:AG5"/>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N273:N274"/>
    <mergeCell ref="O273:O274"/>
    <mergeCell ref="P273:P274"/>
    <mergeCell ref="Q273:Q274"/>
    <mergeCell ref="B275:B276"/>
    <mergeCell ref="C275:D276"/>
    <mergeCell ref="E275:E276"/>
    <mergeCell ref="F275:F276"/>
    <mergeCell ref="G275:H276"/>
    <mergeCell ref="I275:I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J271:J272"/>
    <mergeCell ref="K271:M271"/>
    <mergeCell ref="K272:M272"/>
    <mergeCell ref="N271:N272"/>
    <mergeCell ref="O271:Q271"/>
    <mergeCell ref="O272:Q272"/>
    <mergeCell ref="B271:B272"/>
    <mergeCell ref="C271:E271"/>
    <mergeCell ref="C272:E272"/>
    <mergeCell ref="F271:F272"/>
    <mergeCell ref="G271:I271"/>
    <mergeCell ref="G272:I272"/>
    <mergeCell ref="AF263:AF264"/>
    <mergeCell ref="AG263:AG264"/>
    <mergeCell ref="B267:Q267"/>
    <mergeCell ref="B269:B270"/>
    <mergeCell ref="C269:I270"/>
    <mergeCell ref="J269:J270"/>
    <mergeCell ref="K269:Q269"/>
    <mergeCell ref="K270:Q270"/>
    <mergeCell ref="Z263:Z264"/>
    <mergeCell ref="AA263:AA264"/>
    <mergeCell ref="AB263:AB264"/>
    <mergeCell ref="AC263:AC264"/>
    <mergeCell ref="AD263:AD264"/>
    <mergeCell ref="AE263:AE264"/>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Z261:Z262"/>
    <mergeCell ref="AA261:AB262"/>
    <mergeCell ref="AC261:AC262"/>
    <mergeCell ref="AD261:AD262"/>
    <mergeCell ref="AE261:AF262"/>
    <mergeCell ref="AG261:AG262"/>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AC257:AC258"/>
    <mergeCell ref="AD257:AD258"/>
    <mergeCell ref="AE257:AF258"/>
    <mergeCell ref="AG257:AG258"/>
    <mergeCell ref="B259:B260"/>
    <mergeCell ref="C259:D260"/>
    <mergeCell ref="E259:E260"/>
    <mergeCell ref="F259:F260"/>
    <mergeCell ref="G259:H260"/>
    <mergeCell ref="I259:I260"/>
    <mergeCell ref="U257:U258"/>
    <mergeCell ref="V257:V258"/>
    <mergeCell ref="W257:X258"/>
    <mergeCell ref="Y257:Y258"/>
    <mergeCell ref="Z257:Z258"/>
    <mergeCell ref="AA257:AB258"/>
    <mergeCell ref="M257:M258"/>
    <mergeCell ref="N257:N258"/>
    <mergeCell ref="O257:P258"/>
    <mergeCell ref="Q257:Q258"/>
    <mergeCell ref="R257:R258"/>
    <mergeCell ref="S257:T258"/>
    <mergeCell ref="AF255:AF256"/>
    <mergeCell ref="AG255:AG256"/>
    <mergeCell ref="B257:B258"/>
    <mergeCell ref="C257:D258"/>
    <mergeCell ref="E257:E258"/>
    <mergeCell ref="F257:F258"/>
    <mergeCell ref="G257:H258"/>
    <mergeCell ref="I257:I258"/>
    <mergeCell ref="J257:J258"/>
    <mergeCell ref="K257:L258"/>
    <mergeCell ref="Z255:Z256"/>
    <mergeCell ref="AA255:AA256"/>
    <mergeCell ref="AB255:AB256"/>
    <mergeCell ref="AC255:AC256"/>
    <mergeCell ref="AD255:AD256"/>
    <mergeCell ref="AE255:AE256"/>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Z252:Z254"/>
    <mergeCell ref="AA252:AC252"/>
    <mergeCell ref="AA253:AC253"/>
    <mergeCell ref="AA254:AC254"/>
    <mergeCell ref="AD252:AD254"/>
    <mergeCell ref="AE252:AG254"/>
    <mergeCell ref="N252:N254"/>
    <mergeCell ref="O252:Q254"/>
    <mergeCell ref="R252:R254"/>
    <mergeCell ref="S252:U254"/>
    <mergeCell ref="V252:V254"/>
    <mergeCell ref="W252:Y254"/>
    <mergeCell ref="B252:B254"/>
    <mergeCell ref="C252:E254"/>
    <mergeCell ref="F252:F254"/>
    <mergeCell ref="G252:I254"/>
    <mergeCell ref="J252:J254"/>
    <mergeCell ref="K252:M252"/>
    <mergeCell ref="K253:M253"/>
    <mergeCell ref="K254:M254"/>
    <mergeCell ref="AF245:AF246"/>
    <mergeCell ref="AG245:AG246"/>
    <mergeCell ref="B248:AG248"/>
    <mergeCell ref="C250:AG250"/>
    <mergeCell ref="C251:Q251"/>
    <mergeCell ref="S251:AG251"/>
    <mergeCell ref="Z245:Z246"/>
    <mergeCell ref="AA245:AA246"/>
    <mergeCell ref="AB245:AB246"/>
    <mergeCell ref="AC245:AC246"/>
    <mergeCell ref="AD245:AD246"/>
    <mergeCell ref="AE245:AE246"/>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Z243:Z244"/>
    <mergeCell ref="AA243:AB244"/>
    <mergeCell ref="AC243:AC244"/>
    <mergeCell ref="AD243:AD244"/>
    <mergeCell ref="AE243:AF244"/>
    <mergeCell ref="AG243:AG244"/>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Z241:Z242"/>
    <mergeCell ref="AA241:AB242"/>
    <mergeCell ref="AC241:AC242"/>
    <mergeCell ref="AD241:AD242"/>
    <mergeCell ref="AE241:AF242"/>
    <mergeCell ref="AG241:AG242"/>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Z239:Z240"/>
    <mergeCell ref="AA239:AB240"/>
    <mergeCell ref="AC239:AC240"/>
    <mergeCell ref="AD239:AD240"/>
    <mergeCell ref="AE239:AF240"/>
    <mergeCell ref="AG239:AG240"/>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Z237:Z238"/>
    <mergeCell ref="AA237:AB238"/>
    <mergeCell ref="AC237:AC238"/>
    <mergeCell ref="AD237:AD238"/>
    <mergeCell ref="AE237:AF238"/>
    <mergeCell ref="AG237:AG238"/>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AB235:AB236"/>
    <mergeCell ref="AC235:AC236"/>
    <mergeCell ref="AD235:AD236"/>
    <mergeCell ref="AE235:AE236"/>
    <mergeCell ref="AF235:AF236"/>
    <mergeCell ref="AG235:AG236"/>
    <mergeCell ref="V235:V236"/>
    <mergeCell ref="W235:W236"/>
    <mergeCell ref="X235:X236"/>
    <mergeCell ref="Y235:Y236"/>
    <mergeCell ref="Z235:Z236"/>
    <mergeCell ref="AA235:AA236"/>
    <mergeCell ref="P235:P236"/>
    <mergeCell ref="Q235:Q236"/>
    <mergeCell ref="R235:R236"/>
    <mergeCell ref="S235:S236"/>
    <mergeCell ref="T235:T236"/>
    <mergeCell ref="U235:U236"/>
    <mergeCell ref="J235:J236"/>
    <mergeCell ref="K235:K236"/>
    <mergeCell ref="L235:L236"/>
    <mergeCell ref="M235:M236"/>
    <mergeCell ref="N235:N236"/>
    <mergeCell ref="O235:O236"/>
    <mergeCell ref="AD228:AD234"/>
    <mergeCell ref="AE228:AG234"/>
    <mergeCell ref="B235:B236"/>
    <mergeCell ref="C235:C236"/>
    <mergeCell ref="D235:D236"/>
    <mergeCell ref="E235:E236"/>
    <mergeCell ref="F235:F236"/>
    <mergeCell ref="G235:G236"/>
    <mergeCell ref="H235:H236"/>
    <mergeCell ref="I235:I236"/>
    <mergeCell ref="Z228:Z234"/>
    <mergeCell ref="AA228:AC228"/>
    <mergeCell ref="AA229:AC229"/>
    <mergeCell ref="AA230:AC230"/>
    <mergeCell ref="AA231:AC231"/>
    <mergeCell ref="AA232:AC232"/>
    <mergeCell ref="AA233:AC233"/>
    <mergeCell ref="AA234:AC234"/>
    <mergeCell ref="V228:V234"/>
    <mergeCell ref="W228:Y228"/>
    <mergeCell ref="W229:Y229"/>
    <mergeCell ref="W230:Y230"/>
    <mergeCell ref="W231:Y231"/>
    <mergeCell ref="W232:Y232"/>
    <mergeCell ref="W233:Y233"/>
    <mergeCell ref="W234:Y234"/>
    <mergeCell ref="N228:N234"/>
    <mergeCell ref="O228:Q234"/>
    <mergeCell ref="R228:R234"/>
    <mergeCell ref="S228:U228"/>
    <mergeCell ref="S229:U229"/>
    <mergeCell ref="S230:U230"/>
    <mergeCell ref="S231:U231"/>
    <mergeCell ref="S232:U232"/>
    <mergeCell ref="S233:U233"/>
    <mergeCell ref="S234:U234"/>
    <mergeCell ref="J228:J234"/>
    <mergeCell ref="K228:M228"/>
    <mergeCell ref="K229:M229"/>
    <mergeCell ref="K230:M230"/>
    <mergeCell ref="K231:M231"/>
    <mergeCell ref="K232:M232"/>
    <mergeCell ref="K233:M233"/>
    <mergeCell ref="K234:M234"/>
    <mergeCell ref="C233:E233"/>
    <mergeCell ref="C234:E234"/>
    <mergeCell ref="F228:F234"/>
    <mergeCell ref="G228:I228"/>
    <mergeCell ref="G229:I229"/>
    <mergeCell ref="G230:I230"/>
    <mergeCell ref="G231:I231"/>
    <mergeCell ref="G232:I232"/>
    <mergeCell ref="G233:I233"/>
    <mergeCell ref="G234:I234"/>
    <mergeCell ref="B224:AG224"/>
    <mergeCell ref="C226:AG226"/>
    <mergeCell ref="C227:Q227"/>
    <mergeCell ref="S227:AG227"/>
    <mergeCell ref="B228:B234"/>
    <mergeCell ref="C228:E228"/>
    <mergeCell ref="C229:E229"/>
    <mergeCell ref="C230:E230"/>
    <mergeCell ref="C231:E231"/>
    <mergeCell ref="C232:E232"/>
    <mergeCell ref="H214:H215"/>
    <mergeCell ref="I214:I215"/>
    <mergeCell ref="J214:J215"/>
    <mergeCell ref="C217:D217"/>
    <mergeCell ref="F217:G217"/>
    <mergeCell ref="I217:J217"/>
    <mergeCell ref="B214:B215"/>
    <mergeCell ref="C214:C215"/>
    <mergeCell ref="D214:D215"/>
    <mergeCell ref="E214:E215"/>
    <mergeCell ref="F214:F215"/>
    <mergeCell ref="G214:G215"/>
    <mergeCell ref="B207:J207"/>
    <mergeCell ref="C209:G209"/>
    <mergeCell ref="I209:J210"/>
    <mergeCell ref="C210:D210"/>
    <mergeCell ref="F210:G210"/>
    <mergeCell ref="C211:D211"/>
    <mergeCell ref="F211:G211"/>
    <mergeCell ref="I211:J211"/>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0:S200"/>
    <mergeCell ref="C201:S201"/>
    <mergeCell ref="C202:J202"/>
    <mergeCell ref="L202:S202"/>
    <mergeCell ref="C203:D203"/>
    <mergeCell ref="F203:G203"/>
    <mergeCell ref="I203:J203"/>
    <mergeCell ref="L203:M203"/>
    <mergeCell ref="O203:P203"/>
    <mergeCell ref="R203:S203"/>
    <mergeCell ref="B192:S192"/>
    <mergeCell ref="C194:S194"/>
    <mergeCell ref="C195:J195"/>
    <mergeCell ref="L195:S195"/>
    <mergeCell ref="C196:D196"/>
    <mergeCell ref="F196:G196"/>
    <mergeCell ref="I196:J196"/>
    <mergeCell ref="L196:M196"/>
    <mergeCell ref="O196:P196"/>
    <mergeCell ref="R196:S196"/>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V185:V186"/>
    <mergeCell ref="W185:W186"/>
    <mergeCell ref="X185:X186"/>
    <mergeCell ref="Y185:Y186"/>
    <mergeCell ref="B187:B188"/>
    <mergeCell ref="C187:C188"/>
    <mergeCell ref="D187:D188"/>
    <mergeCell ref="E187:E188"/>
    <mergeCell ref="F187:F188"/>
    <mergeCell ref="G187:G188"/>
    <mergeCell ref="P185:P186"/>
    <mergeCell ref="Q185:Q186"/>
    <mergeCell ref="R185:R186"/>
    <mergeCell ref="S185:S186"/>
    <mergeCell ref="T185:T186"/>
    <mergeCell ref="U185:U186"/>
    <mergeCell ref="J185:J186"/>
    <mergeCell ref="K185:K186"/>
    <mergeCell ref="L185:L186"/>
    <mergeCell ref="M185:M186"/>
    <mergeCell ref="N185:N186"/>
    <mergeCell ref="O185:O186"/>
    <mergeCell ref="U184:V184"/>
    <mergeCell ref="X184:Y184"/>
    <mergeCell ref="B185:B186"/>
    <mergeCell ref="C185:C186"/>
    <mergeCell ref="D185:D186"/>
    <mergeCell ref="E185:E186"/>
    <mergeCell ref="F185:F186"/>
    <mergeCell ref="G185:G186"/>
    <mergeCell ref="H185:H186"/>
    <mergeCell ref="I185:I186"/>
    <mergeCell ref="C184:D184"/>
    <mergeCell ref="F184:G184"/>
    <mergeCell ref="I184:J184"/>
    <mergeCell ref="L184:M184"/>
    <mergeCell ref="O184:P184"/>
    <mergeCell ref="R184:S184"/>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T178:T179"/>
    <mergeCell ref="U178:V178"/>
    <mergeCell ref="U179:V179"/>
    <mergeCell ref="W178:W179"/>
    <mergeCell ref="X178:Y178"/>
    <mergeCell ref="X179:Y179"/>
    <mergeCell ref="N178:N179"/>
    <mergeCell ref="O178:P178"/>
    <mergeCell ref="O179:P179"/>
    <mergeCell ref="Q178:Q179"/>
    <mergeCell ref="R178:S178"/>
    <mergeCell ref="R179:S179"/>
    <mergeCell ref="H178:H179"/>
    <mergeCell ref="I178:J178"/>
    <mergeCell ref="I179:J179"/>
    <mergeCell ref="K178:K179"/>
    <mergeCell ref="L178:M178"/>
    <mergeCell ref="L179:M179"/>
    <mergeCell ref="B178:B179"/>
    <mergeCell ref="C178:D178"/>
    <mergeCell ref="C179:D179"/>
    <mergeCell ref="E178:E179"/>
    <mergeCell ref="F178:G178"/>
    <mergeCell ref="F179:G179"/>
    <mergeCell ref="Y170:Y171"/>
    <mergeCell ref="B174:Y174"/>
    <mergeCell ref="C176:M176"/>
    <mergeCell ref="O176:Y176"/>
    <mergeCell ref="C177:G177"/>
    <mergeCell ref="I177:M177"/>
    <mergeCell ref="O177:S177"/>
    <mergeCell ref="U177:Y177"/>
    <mergeCell ref="Q170:Q171"/>
    <mergeCell ref="R170:R171"/>
    <mergeCell ref="S170:T171"/>
    <mergeCell ref="U170:U171"/>
    <mergeCell ref="V170:V171"/>
    <mergeCell ref="W170:X171"/>
    <mergeCell ref="I170:I171"/>
    <mergeCell ref="J170:J171"/>
    <mergeCell ref="K170:L171"/>
    <mergeCell ref="M170:M171"/>
    <mergeCell ref="N170:N171"/>
    <mergeCell ref="O170:P171"/>
    <mergeCell ref="U168:U169"/>
    <mergeCell ref="V168:V169"/>
    <mergeCell ref="W168:W169"/>
    <mergeCell ref="X168:X169"/>
    <mergeCell ref="Y168:Y169"/>
    <mergeCell ref="B170:B171"/>
    <mergeCell ref="C170:D171"/>
    <mergeCell ref="E170:E171"/>
    <mergeCell ref="F170:F171"/>
    <mergeCell ref="G170:H171"/>
    <mergeCell ref="O168:O169"/>
    <mergeCell ref="P168:P169"/>
    <mergeCell ref="Q168:Q169"/>
    <mergeCell ref="R168:R169"/>
    <mergeCell ref="S168:S169"/>
    <mergeCell ref="T168:T169"/>
    <mergeCell ref="I168:I169"/>
    <mergeCell ref="J168:J169"/>
    <mergeCell ref="K168:K169"/>
    <mergeCell ref="L168:L169"/>
    <mergeCell ref="M168:M169"/>
    <mergeCell ref="N168:N169"/>
    <mergeCell ref="V166:V167"/>
    <mergeCell ref="W166:Y166"/>
    <mergeCell ref="W167:Y167"/>
    <mergeCell ref="B168:B169"/>
    <mergeCell ref="C168:C169"/>
    <mergeCell ref="D168:D169"/>
    <mergeCell ref="E168:E169"/>
    <mergeCell ref="F168:F169"/>
    <mergeCell ref="G168:G169"/>
    <mergeCell ref="H168:H169"/>
    <mergeCell ref="K166:M167"/>
    <mergeCell ref="N166:N167"/>
    <mergeCell ref="O166:Q166"/>
    <mergeCell ref="O167:Q167"/>
    <mergeCell ref="R166:R167"/>
    <mergeCell ref="S166:U167"/>
    <mergeCell ref="B166:B167"/>
    <mergeCell ref="C166:E167"/>
    <mergeCell ref="F166:F167"/>
    <mergeCell ref="G166:I166"/>
    <mergeCell ref="G167:I167"/>
    <mergeCell ref="J166:J167"/>
    <mergeCell ref="K159:K160"/>
    <mergeCell ref="L159:L160"/>
    <mergeCell ref="B163:Y163"/>
    <mergeCell ref="C165:I165"/>
    <mergeCell ref="K165:Q165"/>
    <mergeCell ref="S165:Y165"/>
    <mergeCell ref="L157:L158"/>
    <mergeCell ref="B159:B160"/>
    <mergeCell ref="C159:C160"/>
    <mergeCell ref="D159:D160"/>
    <mergeCell ref="E159:E160"/>
    <mergeCell ref="F159:F160"/>
    <mergeCell ref="G159:G160"/>
    <mergeCell ref="H159:H160"/>
    <mergeCell ref="I159:I160"/>
    <mergeCell ref="J159:J160"/>
    <mergeCell ref="K155:K156"/>
    <mergeCell ref="L155:L156"/>
    <mergeCell ref="B157:B158"/>
    <mergeCell ref="C157:C158"/>
    <mergeCell ref="D157:E158"/>
    <mergeCell ref="F157:F158"/>
    <mergeCell ref="G157:G158"/>
    <mergeCell ref="H157:I158"/>
    <mergeCell ref="J157:J158"/>
    <mergeCell ref="K157:K158"/>
    <mergeCell ref="J153:J154"/>
    <mergeCell ref="K153:K154"/>
    <mergeCell ref="L153:L154"/>
    <mergeCell ref="B155:B156"/>
    <mergeCell ref="C155:C156"/>
    <mergeCell ref="D155:E156"/>
    <mergeCell ref="F155:F156"/>
    <mergeCell ref="G155:G156"/>
    <mergeCell ref="H155:I156"/>
    <mergeCell ref="J155:J156"/>
    <mergeCell ref="I151:I152"/>
    <mergeCell ref="J151:J152"/>
    <mergeCell ref="K151:K152"/>
    <mergeCell ref="L151:L152"/>
    <mergeCell ref="B153:B154"/>
    <mergeCell ref="C153:C154"/>
    <mergeCell ref="D153:E154"/>
    <mergeCell ref="F153:F154"/>
    <mergeCell ref="G153:G154"/>
    <mergeCell ref="H153:I154"/>
    <mergeCell ref="D149:J149"/>
    <mergeCell ref="D150:F150"/>
    <mergeCell ref="H150:J150"/>
    <mergeCell ref="B151:B152"/>
    <mergeCell ref="C151:C152"/>
    <mergeCell ref="D151:D152"/>
    <mergeCell ref="E151:E152"/>
    <mergeCell ref="F151:F152"/>
    <mergeCell ref="G151:G152"/>
    <mergeCell ref="H151:H152"/>
    <mergeCell ref="U145:U146"/>
    <mergeCell ref="V145:V146"/>
    <mergeCell ref="W145:W146"/>
    <mergeCell ref="X145:X146"/>
    <mergeCell ref="Y145:Y146"/>
    <mergeCell ref="B147:L147"/>
    <mergeCell ref="O145:O146"/>
    <mergeCell ref="P145:P146"/>
    <mergeCell ref="Q145:Q146"/>
    <mergeCell ref="R145:R146"/>
    <mergeCell ref="S145:S146"/>
    <mergeCell ref="T145:T146"/>
    <mergeCell ref="I145:I146"/>
    <mergeCell ref="J145:J146"/>
    <mergeCell ref="K145:K146"/>
    <mergeCell ref="L145:L146"/>
    <mergeCell ref="M145:M146"/>
    <mergeCell ref="N145:N146"/>
    <mergeCell ref="V143:V144"/>
    <mergeCell ref="W143:X144"/>
    <mergeCell ref="Y143:Y144"/>
    <mergeCell ref="B145:B146"/>
    <mergeCell ref="C145:C146"/>
    <mergeCell ref="D145:D146"/>
    <mergeCell ref="E145:E146"/>
    <mergeCell ref="F145:F146"/>
    <mergeCell ref="G145:G146"/>
    <mergeCell ref="H145:H146"/>
    <mergeCell ref="N143:N144"/>
    <mergeCell ref="O143:P144"/>
    <mergeCell ref="Q143:Q144"/>
    <mergeCell ref="R143:R144"/>
    <mergeCell ref="S143:T144"/>
    <mergeCell ref="U143:U144"/>
    <mergeCell ref="Y141:Y142"/>
    <mergeCell ref="B143:B144"/>
    <mergeCell ref="C143:D144"/>
    <mergeCell ref="E143:E144"/>
    <mergeCell ref="F143:F144"/>
    <mergeCell ref="G143:H144"/>
    <mergeCell ref="I143:I144"/>
    <mergeCell ref="J143:J144"/>
    <mergeCell ref="K143:L144"/>
    <mergeCell ref="M143:M144"/>
    <mergeCell ref="Q141:Q142"/>
    <mergeCell ref="R141:R142"/>
    <mergeCell ref="S141:T142"/>
    <mergeCell ref="U141:U142"/>
    <mergeCell ref="V141:V142"/>
    <mergeCell ref="W141:X142"/>
    <mergeCell ref="I141:I142"/>
    <mergeCell ref="J141:J142"/>
    <mergeCell ref="K141:L142"/>
    <mergeCell ref="M141:M142"/>
    <mergeCell ref="N141:N142"/>
    <mergeCell ref="O141:P142"/>
    <mergeCell ref="S139:T140"/>
    <mergeCell ref="U139:U140"/>
    <mergeCell ref="V139:V140"/>
    <mergeCell ref="W139:X140"/>
    <mergeCell ref="Y139:Y140"/>
    <mergeCell ref="B141:B142"/>
    <mergeCell ref="C141:D142"/>
    <mergeCell ref="E141:E142"/>
    <mergeCell ref="F141:F142"/>
    <mergeCell ref="G141:H142"/>
    <mergeCell ref="K139:L140"/>
    <mergeCell ref="M139:M140"/>
    <mergeCell ref="N139:N140"/>
    <mergeCell ref="O139:P140"/>
    <mergeCell ref="Q139:Q140"/>
    <mergeCell ref="R139:R140"/>
    <mergeCell ref="V137:V138"/>
    <mergeCell ref="W137:X138"/>
    <mergeCell ref="Y137:Y138"/>
    <mergeCell ref="B139:B140"/>
    <mergeCell ref="C139:D140"/>
    <mergeCell ref="E139:E140"/>
    <mergeCell ref="F139:F140"/>
    <mergeCell ref="G139:H140"/>
    <mergeCell ref="I139:I140"/>
    <mergeCell ref="J139:J140"/>
    <mergeCell ref="N137:N138"/>
    <mergeCell ref="O137:P138"/>
    <mergeCell ref="Q137:Q138"/>
    <mergeCell ref="R137:R138"/>
    <mergeCell ref="S137:T138"/>
    <mergeCell ref="U137:U138"/>
    <mergeCell ref="Y135:Y136"/>
    <mergeCell ref="B137:B138"/>
    <mergeCell ref="C137:D138"/>
    <mergeCell ref="E137:E138"/>
    <mergeCell ref="F137:F138"/>
    <mergeCell ref="G137:H138"/>
    <mergeCell ref="I137:I138"/>
    <mergeCell ref="J137:J138"/>
    <mergeCell ref="K137:L138"/>
    <mergeCell ref="M137:M138"/>
    <mergeCell ref="Q135:Q136"/>
    <mergeCell ref="R135:R136"/>
    <mergeCell ref="S135:T136"/>
    <mergeCell ref="U135:U136"/>
    <mergeCell ref="V135:V136"/>
    <mergeCell ref="W135:X136"/>
    <mergeCell ref="I135:I136"/>
    <mergeCell ref="J135:J136"/>
    <mergeCell ref="K135:L136"/>
    <mergeCell ref="M135:M136"/>
    <mergeCell ref="N135:N136"/>
    <mergeCell ref="O135:P136"/>
    <mergeCell ref="U133:U134"/>
    <mergeCell ref="V133:V134"/>
    <mergeCell ref="W133:W134"/>
    <mergeCell ref="X133:X134"/>
    <mergeCell ref="Y133:Y134"/>
    <mergeCell ref="B135:B136"/>
    <mergeCell ref="C135:D136"/>
    <mergeCell ref="E135:E136"/>
    <mergeCell ref="F135:F136"/>
    <mergeCell ref="G135:H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V131:V132"/>
    <mergeCell ref="W131:Y131"/>
    <mergeCell ref="W132:Y132"/>
    <mergeCell ref="B133:B134"/>
    <mergeCell ref="C133:C134"/>
    <mergeCell ref="D133:D134"/>
    <mergeCell ref="E133:E134"/>
    <mergeCell ref="F133:F134"/>
    <mergeCell ref="G133:G134"/>
    <mergeCell ref="H133:H134"/>
    <mergeCell ref="K131:M132"/>
    <mergeCell ref="N131:N132"/>
    <mergeCell ref="O131:Q131"/>
    <mergeCell ref="O132:Q132"/>
    <mergeCell ref="R131:R132"/>
    <mergeCell ref="S131:U132"/>
    <mergeCell ref="B128:Y128"/>
    <mergeCell ref="C130:I130"/>
    <mergeCell ref="K130:Q130"/>
    <mergeCell ref="S130:Y130"/>
    <mergeCell ref="B131:B132"/>
    <mergeCell ref="C131:E132"/>
    <mergeCell ref="F131:F132"/>
    <mergeCell ref="G131:I131"/>
    <mergeCell ref="G132:I132"/>
    <mergeCell ref="J131:J132"/>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3:Y113"/>
    <mergeCell ref="C115:Y115"/>
    <mergeCell ref="C116:M116"/>
    <mergeCell ref="O116:Y116"/>
    <mergeCell ref="C117:E117"/>
    <mergeCell ref="G117:I117"/>
    <mergeCell ref="K117:M117"/>
    <mergeCell ref="O117:Q117"/>
    <mergeCell ref="S117:U117"/>
    <mergeCell ref="W117:Y117"/>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D102"/>
    <mergeCell ref="G102:H102"/>
    <mergeCell ref="K102:L102"/>
    <mergeCell ref="O102:P102"/>
    <mergeCell ref="S102:T102"/>
    <mergeCell ref="W102:X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AD89:AD90"/>
    <mergeCell ref="AE89:AG90"/>
    <mergeCell ref="B93:Y93"/>
    <mergeCell ref="C95:Y95"/>
    <mergeCell ref="C96:M96"/>
    <mergeCell ref="O96:Y96"/>
    <mergeCell ref="R89:R90"/>
    <mergeCell ref="S89:U90"/>
    <mergeCell ref="V89:V90"/>
    <mergeCell ref="W89:Y90"/>
    <mergeCell ref="Z89:Z90"/>
    <mergeCell ref="AA89:AC90"/>
    <mergeCell ref="J89:J90"/>
    <mergeCell ref="K89:L90"/>
    <mergeCell ref="M89:M90"/>
    <mergeCell ref="N89:N90"/>
    <mergeCell ref="O89:P90"/>
    <mergeCell ref="Q89:Q90"/>
    <mergeCell ref="Z87:Z88"/>
    <mergeCell ref="AA87:AC88"/>
    <mergeCell ref="AD87:AD88"/>
    <mergeCell ref="AE87:AG88"/>
    <mergeCell ref="B89:B90"/>
    <mergeCell ref="C89:D90"/>
    <mergeCell ref="E89:E90"/>
    <mergeCell ref="F89:F90"/>
    <mergeCell ref="G89:H90"/>
    <mergeCell ref="I89:I90"/>
    <mergeCell ref="P87:P88"/>
    <mergeCell ref="Q87:Q88"/>
    <mergeCell ref="R87:R88"/>
    <mergeCell ref="S87:U88"/>
    <mergeCell ref="V87:V88"/>
    <mergeCell ref="W87:Y88"/>
    <mergeCell ref="J87:J88"/>
    <mergeCell ref="K87:K88"/>
    <mergeCell ref="L87:L88"/>
    <mergeCell ref="M87:M88"/>
    <mergeCell ref="N87:N88"/>
    <mergeCell ref="O87:O88"/>
    <mergeCell ref="AA86:AC86"/>
    <mergeCell ref="AE86:AG86"/>
    <mergeCell ref="B87:B88"/>
    <mergeCell ref="C87:C88"/>
    <mergeCell ref="D87:D88"/>
    <mergeCell ref="E87:E88"/>
    <mergeCell ref="F87:F88"/>
    <mergeCell ref="G87:G88"/>
    <mergeCell ref="H87:H88"/>
    <mergeCell ref="I87:I88"/>
    <mergeCell ref="C86:E86"/>
    <mergeCell ref="G86:I86"/>
    <mergeCell ref="K86:M86"/>
    <mergeCell ref="O86:Q86"/>
    <mergeCell ref="S86:U86"/>
    <mergeCell ref="W86:Y86"/>
    <mergeCell ref="V84:V85"/>
    <mergeCell ref="W84:Y85"/>
    <mergeCell ref="Z84:Z85"/>
    <mergeCell ref="AA84:AC85"/>
    <mergeCell ref="AD84:AD85"/>
    <mergeCell ref="AE84:AG85"/>
    <mergeCell ref="M84:M85"/>
    <mergeCell ref="N84:N85"/>
    <mergeCell ref="O84:P85"/>
    <mergeCell ref="Q84:Q85"/>
    <mergeCell ref="R84:R85"/>
    <mergeCell ref="S84:U85"/>
    <mergeCell ref="AD82:AD83"/>
    <mergeCell ref="AE82:AG83"/>
    <mergeCell ref="B84:B85"/>
    <mergeCell ref="C84:D85"/>
    <mergeCell ref="E84:E85"/>
    <mergeCell ref="F84:F85"/>
    <mergeCell ref="G84:H85"/>
    <mergeCell ref="I84:I85"/>
    <mergeCell ref="J84:J85"/>
    <mergeCell ref="K84:L85"/>
    <mergeCell ref="R82:R83"/>
    <mergeCell ref="S82:U83"/>
    <mergeCell ref="V82:V83"/>
    <mergeCell ref="W82:Y83"/>
    <mergeCell ref="Z82:Z83"/>
    <mergeCell ref="AA82:AC83"/>
    <mergeCell ref="J82:J83"/>
    <mergeCell ref="K82:L83"/>
    <mergeCell ref="M82:M83"/>
    <mergeCell ref="N82:N83"/>
    <mergeCell ref="O82:P83"/>
    <mergeCell ref="Q82:Q83"/>
    <mergeCell ref="B82:B83"/>
    <mergeCell ref="C82:D83"/>
    <mergeCell ref="E82:E83"/>
    <mergeCell ref="F82:F83"/>
    <mergeCell ref="G82:H83"/>
    <mergeCell ref="I82:I83"/>
    <mergeCell ref="V80:V81"/>
    <mergeCell ref="W80:Y81"/>
    <mergeCell ref="Z80:Z81"/>
    <mergeCell ref="AA80:AC81"/>
    <mergeCell ref="AD80:AD81"/>
    <mergeCell ref="AE80:AG81"/>
    <mergeCell ref="N80:N81"/>
    <mergeCell ref="O80:O81"/>
    <mergeCell ref="P80:P81"/>
    <mergeCell ref="Q80:Q81"/>
    <mergeCell ref="R80:R81"/>
    <mergeCell ref="S80:U81"/>
    <mergeCell ref="H80:H81"/>
    <mergeCell ref="I80:I81"/>
    <mergeCell ref="J80:J81"/>
    <mergeCell ref="K80:K81"/>
    <mergeCell ref="L80:L81"/>
    <mergeCell ref="M80:M81"/>
    <mergeCell ref="B80:B81"/>
    <mergeCell ref="C80:C81"/>
    <mergeCell ref="D80:D81"/>
    <mergeCell ref="E80:E81"/>
    <mergeCell ref="F80:F81"/>
    <mergeCell ref="G80:G81"/>
    <mergeCell ref="AD77:AD78"/>
    <mergeCell ref="AE77:AG78"/>
    <mergeCell ref="C79:E79"/>
    <mergeCell ref="G79:I79"/>
    <mergeCell ref="K79:M79"/>
    <mergeCell ref="O79:Q79"/>
    <mergeCell ref="S79:U79"/>
    <mergeCell ref="W79:Y79"/>
    <mergeCell ref="AA79:AC79"/>
    <mergeCell ref="AE79:AG79"/>
    <mergeCell ref="R77:R78"/>
    <mergeCell ref="S77:U78"/>
    <mergeCell ref="V77:V78"/>
    <mergeCell ref="W77:Y78"/>
    <mergeCell ref="Z77:Z78"/>
    <mergeCell ref="AA77:AC78"/>
    <mergeCell ref="J77:J78"/>
    <mergeCell ref="K77:L78"/>
    <mergeCell ref="M77:M78"/>
    <mergeCell ref="N77:N78"/>
    <mergeCell ref="O77:P78"/>
    <mergeCell ref="Q77:Q78"/>
    <mergeCell ref="Z75:Z76"/>
    <mergeCell ref="AA75:AC76"/>
    <mergeCell ref="AD75:AD76"/>
    <mergeCell ref="AE75:AG76"/>
    <mergeCell ref="B77:B78"/>
    <mergeCell ref="C77:D78"/>
    <mergeCell ref="E77:E78"/>
    <mergeCell ref="F77:F78"/>
    <mergeCell ref="G77:H78"/>
    <mergeCell ref="I77:I78"/>
    <mergeCell ref="P75:P76"/>
    <mergeCell ref="Q75:Q76"/>
    <mergeCell ref="R75:R76"/>
    <mergeCell ref="S75:U76"/>
    <mergeCell ref="V75:V76"/>
    <mergeCell ref="W75:Y76"/>
    <mergeCell ref="J75:J76"/>
    <mergeCell ref="K75:K76"/>
    <mergeCell ref="L75:L76"/>
    <mergeCell ref="M75:M76"/>
    <mergeCell ref="N75:N76"/>
    <mergeCell ref="O75:O76"/>
    <mergeCell ref="AF73:AF74"/>
    <mergeCell ref="AG73:AG74"/>
    <mergeCell ref="B75:B76"/>
    <mergeCell ref="C75:C76"/>
    <mergeCell ref="D75:D76"/>
    <mergeCell ref="E75:E76"/>
    <mergeCell ref="F75:F76"/>
    <mergeCell ref="G75:G76"/>
    <mergeCell ref="H75:H76"/>
    <mergeCell ref="I75:I76"/>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AC69:AC70"/>
    <mergeCell ref="AD69:AD70"/>
    <mergeCell ref="AE69:AF70"/>
    <mergeCell ref="AG69:AG70"/>
    <mergeCell ref="B71:B72"/>
    <mergeCell ref="C71:D72"/>
    <mergeCell ref="E71:E72"/>
    <mergeCell ref="F71:F72"/>
    <mergeCell ref="G71:H72"/>
    <mergeCell ref="I71:I72"/>
    <mergeCell ref="U69:U70"/>
    <mergeCell ref="V69:V70"/>
    <mergeCell ref="W69:X70"/>
    <mergeCell ref="Y69:Y70"/>
    <mergeCell ref="Z69:Z70"/>
    <mergeCell ref="AA69:AB70"/>
    <mergeCell ref="M69:M70"/>
    <mergeCell ref="N69:N70"/>
    <mergeCell ref="O69:P70"/>
    <mergeCell ref="Q69:Q70"/>
    <mergeCell ref="R69:R70"/>
    <mergeCell ref="S69:T70"/>
    <mergeCell ref="AF67:AF68"/>
    <mergeCell ref="AG67:AG68"/>
    <mergeCell ref="B69:B70"/>
    <mergeCell ref="C69:D70"/>
    <mergeCell ref="E69:E70"/>
    <mergeCell ref="F69:F70"/>
    <mergeCell ref="G69:H70"/>
    <mergeCell ref="I69:I70"/>
    <mergeCell ref="J69:J70"/>
    <mergeCell ref="K69:L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F64:AF65"/>
    <mergeCell ref="AG64:AG65"/>
    <mergeCell ref="C66:E66"/>
    <mergeCell ref="G66:I66"/>
    <mergeCell ref="K66:M66"/>
    <mergeCell ref="O66:Q66"/>
    <mergeCell ref="S66:U66"/>
    <mergeCell ref="W66:Y66"/>
    <mergeCell ref="AA66:AC66"/>
    <mergeCell ref="AE66:AG66"/>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A57:AC57"/>
    <mergeCell ref="AE57:AG57"/>
    <mergeCell ref="B58:B59"/>
    <mergeCell ref="C58:C59"/>
    <mergeCell ref="D58:D59"/>
    <mergeCell ref="E58:E59"/>
    <mergeCell ref="F58:F59"/>
    <mergeCell ref="G58:G59"/>
    <mergeCell ref="H58:H59"/>
    <mergeCell ref="I58:I59"/>
    <mergeCell ref="C57:E57"/>
    <mergeCell ref="G57:I57"/>
    <mergeCell ref="K57:M57"/>
    <mergeCell ref="O57:Q57"/>
    <mergeCell ref="S57:U57"/>
    <mergeCell ref="W57:Y57"/>
    <mergeCell ref="Z55:Z56"/>
    <mergeCell ref="AA55:AC55"/>
    <mergeCell ref="AA56:AC56"/>
    <mergeCell ref="AD55:AD56"/>
    <mergeCell ref="AE55:AG55"/>
    <mergeCell ref="AE56:AG56"/>
    <mergeCell ref="R55:R56"/>
    <mergeCell ref="S55:U55"/>
    <mergeCell ref="S56:U56"/>
    <mergeCell ref="V55:V56"/>
    <mergeCell ref="W55:Y55"/>
    <mergeCell ref="W56:Y56"/>
    <mergeCell ref="J55:J56"/>
    <mergeCell ref="K55:M55"/>
    <mergeCell ref="K56:M56"/>
    <mergeCell ref="N55:N56"/>
    <mergeCell ref="O55:Q55"/>
    <mergeCell ref="O56:Q56"/>
    <mergeCell ref="B55:B56"/>
    <mergeCell ref="C55:E55"/>
    <mergeCell ref="C56:E56"/>
    <mergeCell ref="F55:F56"/>
    <mergeCell ref="G55:I55"/>
    <mergeCell ref="G56:I56"/>
    <mergeCell ref="AF48:AF49"/>
    <mergeCell ref="AG48:AG49"/>
    <mergeCell ref="B51:AG51"/>
    <mergeCell ref="C53:Q53"/>
    <mergeCell ref="S53:AG53"/>
    <mergeCell ref="C54:I54"/>
    <mergeCell ref="K54:Q54"/>
    <mergeCell ref="S54:Y54"/>
    <mergeCell ref="AA54:AG54"/>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C34:AC35"/>
    <mergeCell ref="AD34:AD35"/>
    <mergeCell ref="AE34:AF35"/>
    <mergeCell ref="AG34:AG35"/>
    <mergeCell ref="B36:B37"/>
    <mergeCell ref="C36:D37"/>
    <mergeCell ref="E36:E37"/>
    <mergeCell ref="F36:F37"/>
    <mergeCell ref="G36:H37"/>
    <mergeCell ref="I36:I37"/>
    <mergeCell ref="U34:U35"/>
    <mergeCell ref="V34:V35"/>
    <mergeCell ref="W34:X35"/>
    <mergeCell ref="Y34:Y35"/>
    <mergeCell ref="Z34:Z35"/>
    <mergeCell ref="AA34:AB35"/>
    <mergeCell ref="M34:M35"/>
    <mergeCell ref="N34:N35"/>
    <mergeCell ref="O34:P35"/>
    <mergeCell ref="Q34:Q35"/>
    <mergeCell ref="R34:R35"/>
    <mergeCell ref="S34:T35"/>
    <mergeCell ref="AA33:AC33"/>
    <mergeCell ref="AE33:AG33"/>
    <mergeCell ref="B34:B35"/>
    <mergeCell ref="C34:D35"/>
    <mergeCell ref="E34:E35"/>
    <mergeCell ref="F34:F35"/>
    <mergeCell ref="G34:H35"/>
    <mergeCell ref="I34:I35"/>
    <mergeCell ref="J34:J35"/>
    <mergeCell ref="K34:L35"/>
    <mergeCell ref="C33:E33"/>
    <mergeCell ref="G33:I33"/>
    <mergeCell ref="K33:M33"/>
    <mergeCell ref="O33:Q33"/>
    <mergeCell ref="S33:U33"/>
    <mergeCell ref="W33:Y33"/>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Z10:Z11"/>
    <mergeCell ref="AA10:AC10"/>
    <mergeCell ref="AA11:AC11"/>
    <mergeCell ref="AD10:AD11"/>
    <mergeCell ref="AE10:AG10"/>
    <mergeCell ref="AE11:AG11"/>
    <mergeCell ref="R10:R11"/>
    <mergeCell ref="S10:U10"/>
    <mergeCell ref="S11:U11"/>
    <mergeCell ref="V10:V11"/>
    <mergeCell ref="W10:Y10"/>
    <mergeCell ref="W11:Y11"/>
    <mergeCell ref="J10:J11"/>
    <mergeCell ref="K10:M10"/>
    <mergeCell ref="K11:M11"/>
    <mergeCell ref="N10:N11"/>
    <mergeCell ref="O10:Q10"/>
    <mergeCell ref="O11:Q11"/>
    <mergeCell ref="B10:B11"/>
    <mergeCell ref="C10:E10"/>
    <mergeCell ref="C11:E11"/>
    <mergeCell ref="F10:F11"/>
    <mergeCell ref="G10:I10"/>
    <mergeCell ref="G11:I11"/>
    <mergeCell ref="B6:AG6"/>
    <mergeCell ref="C8:Q8"/>
    <mergeCell ref="S8:AG8"/>
    <mergeCell ref="C9:I9"/>
    <mergeCell ref="K9:Q9"/>
    <mergeCell ref="S9:Y9"/>
    <mergeCell ref="AA9:A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2" bestFit="1" customWidth="1"/>
    <col min="4" max="4" width="5.42578125" bestFit="1" customWidth="1"/>
    <col min="5" max="5" width="1.5703125" bestFit="1" customWidth="1"/>
    <col min="7" max="7" width="2" bestFit="1" customWidth="1"/>
    <col min="8" max="8" width="5.42578125" bestFit="1" customWidth="1"/>
    <col min="9" max="9" width="1.5703125" bestFit="1" customWidth="1"/>
    <col min="11" max="11" width="2" bestFit="1" customWidth="1"/>
    <col min="12" max="12" width="5.42578125" bestFit="1" customWidth="1"/>
    <col min="13" max="13" width="1.5703125" bestFit="1" customWidth="1"/>
  </cols>
  <sheetData>
    <row r="1" spans="1:13" ht="15" customHeight="1">
      <c r="A1" s="9" t="s">
        <v>11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114</v>
      </c>
      <c r="B3" s="10" t="s">
        <v>7</v>
      </c>
      <c r="C3" s="10"/>
      <c r="D3" s="10"/>
      <c r="E3" s="10"/>
      <c r="F3" s="10"/>
      <c r="G3" s="10"/>
      <c r="H3" s="10"/>
      <c r="I3" s="10"/>
      <c r="J3" s="10"/>
      <c r="K3" s="10"/>
      <c r="L3" s="10"/>
      <c r="M3" s="10"/>
    </row>
    <row r="4" spans="1:13" ht="15" customHeight="1">
      <c r="A4" s="11" t="s">
        <v>1115</v>
      </c>
      <c r="B4" s="10" t="s">
        <v>7</v>
      </c>
      <c r="C4" s="10"/>
      <c r="D4" s="10"/>
      <c r="E4" s="10"/>
      <c r="F4" s="10"/>
      <c r="G4" s="10"/>
      <c r="H4" s="10"/>
      <c r="I4" s="10"/>
      <c r="J4" s="10"/>
      <c r="K4" s="10"/>
      <c r="L4" s="10"/>
      <c r="M4" s="10"/>
    </row>
    <row r="5" spans="1:13">
      <c r="A5" s="11"/>
      <c r="B5" s="30"/>
      <c r="C5" s="30"/>
      <c r="D5" s="30"/>
      <c r="E5" s="30"/>
      <c r="F5" s="30"/>
      <c r="G5" s="30"/>
      <c r="H5" s="30"/>
      <c r="I5" s="30"/>
    </row>
    <row r="6" spans="1:13">
      <c r="A6" s="11"/>
      <c r="B6" s="17"/>
      <c r="C6" s="17"/>
      <c r="D6" s="17"/>
      <c r="E6" s="17"/>
      <c r="F6" s="17"/>
      <c r="G6" s="17"/>
      <c r="H6" s="17"/>
      <c r="I6" s="17"/>
    </row>
    <row r="7" spans="1:13" ht="15.75" thickBot="1">
      <c r="A7" s="11"/>
      <c r="B7" s="39"/>
      <c r="C7" s="31" t="s">
        <v>850</v>
      </c>
      <c r="D7" s="31"/>
      <c r="E7" s="31"/>
      <c r="F7" s="31"/>
      <c r="G7" s="31"/>
      <c r="H7" s="31"/>
      <c r="I7" s="31"/>
    </row>
    <row r="8" spans="1:13" ht="15.75" thickBot="1">
      <c r="A8" s="11"/>
      <c r="B8" s="39"/>
      <c r="C8" s="64">
        <v>2013</v>
      </c>
      <c r="D8" s="64"/>
      <c r="E8" s="64"/>
      <c r="F8" s="26"/>
      <c r="G8" s="64">
        <v>2012</v>
      </c>
      <c r="H8" s="64"/>
      <c r="I8" s="64"/>
    </row>
    <row r="9" spans="1:13">
      <c r="A9" s="11"/>
      <c r="B9" s="32" t="s">
        <v>585</v>
      </c>
      <c r="C9" s="33" t="s">
        <v>244</v>
      </c>
      <c r="D9" s="35">
        <v>522</v>
      </c>
      <c r="E9" s="37"/>
      <c r="F9" s="49"/>
      <c r="G9" s="33" t="s">
        <v>244</v>
      </c>
      <c r="H9" s="35">
        <v>539</v>
      </c>
      <c r="I9" s="37"/>
    </row>
    <row r="10" spans="1:13">
      <c r="A10" s="11"/>
      <c r="B10" s="32"/>
      <c r="C10" s="32"/>
      <c r="D10" s="48"/>
      <c r="E10" s="49"/>
      <c r="F10" s="49"/>
      <c r="G10" s="32"/>
      <c r="H10" s="48"/>
      <c r="I10" s="49"/>
    </row>
    <row r="11" spans="1:13">
      <c r="A11" s="11"/>
      <c r="B11" s="39" t="s">
        <v>586</v>
      </c>
      <c r="C11" s="42">
        <v>410</v>
      </c>
      <c r="D11" s="42"/>
      <c r="E11" s="45"/>
      <c r="F11" s="45"/>
      <c r="G11" s="42">
        <v>406</v>
      </c>
      <c r="H11" s="42"/>
      <c r="I11" s="45"/>
    </row>
    <row r="12" spans="1:13">
      <c r="A12" s="11"/>
      <c r="B12" s="39"/>
      <c r="C12" s="42"/>
      <c r="D12" s="42"/>
      <c r="E12" s="45"/>
      <c r="F12" s="45"/>
      <c r="G12" s="42"/>
      <c r="H12" s="42"/>
      <c r="I12" s="45"/>
    </row>
    <row r="13" spans="1:13">
      <c r="A13" s="11"/>
      <c r="B13" s="32" t="s">
        <v>846</v>
      </c>
      <c r="C13" s="48">
        <v>374</v>
      </c>
      <c r="D13" s="48"/>
      <c r="E13" s="49"/>
      <c r="F13" s="49"/>
      <c r="G13" s="48">
        <v>475</v>
      </c>
      <c r="H13" s="48"/>
      <c r="I13" s="49"/>
    </row>
    <row r="14" spans="1:13">
      <c r="A14" s="11"/>
      <c r="B14" s="32"/>
      <c r="C14" s="48"/>
      <c r="D14" s="48"/>
      <c r="E14" s="49"/>
      <c r="F14" s="49"/>
      <c r="G14" s="48"/>
      <c r="H14" s="48"/>
      <c r="I14" s="49"/>
    </row>
    <row r="15" spans="1:13">
      <c r="A15" s="11"/>
      <c r="B15" s="39" t="s">
        <v>587</v>
      </c>
      <c r="C15" s="42">
        <v>147</v>
      </c>
      <c r="D15" s="42"/>
      <c r="E15" s="45"/>
      <c r="F15" s="45"/>
      <c r="G15" s="42">
        <v>159</v>
      </c>
      <c r="H15" s="42"/>
      <c r="I15" s="45"/>
    </row>
    <row r="16" spans="1:13">
      <c r="A16" s="11"/>
      <c r="B16" s="39"/>
      <c r="C16" s="42"/>
      <c r="D16" s="42"/>
      <c r="E16" s="45"/>
      <c r="F16" s="45"/>
      <c r="G16" s="42"/>
      <c r="H16" s="42"/>
      <c r="I16" s="45"/>
    </row>
    <row r="17" spans="1:13">
      <c r="A17" s="11"/>
      <c r="B17" s="32" t="s">
        <v>847</v>
      </c>
      <c r="C17" s="48">
        <v>337</v>
      </c>
      <c r="D17" s="48"/>
      <c r="E17" s="49"/>
      <c r="F17" s="49"/>
      <c r="G17" s="48">
        <v>342</v>
      </c>
      <c r="H17" s="48"/>
      <c r="I17" s="49"/>
    </row>
    <row r="18" spans="1:13" ht="15.75" thickBot="1">
      <c r="A18" s="11"/>
      <c r="B18" s="32"/>
      <c r="C18" s="51"/>
      <c r="D18" s="51"/>
      <c r="E18" s="102"/>
      <c r="F18" s="49"/>
      <c r="G18" s="51"/>
      <c r="H18" s="51"/>
      <c r="I18" s="102"/>
    </row>
    <row r="19" spans="1:13">
      <c r="A19" s="11"/>
      <c r="B19" s="103" t="s">
        <v>161</v>
      </c>
      <c r="C19" s="55" t="s">
        <v>244</v>
      </c>
      <c r="D19" s="101">
        <v>1790</v>
      </c>
      <c r="E19" s="53"/>
      <c r="F19" s="45"/>
      <c r="G19" s="55" t="s">
        <v>244</v>
      </c>
      <c r="H19" s="101">
        <v>1921</v>
      </c>
      <c r="I19" s="53"/>
    </row>
    <row r="20" spans="1:13" ht="15.75" thickBot="1">
      <c r="A20" s="11"/>
      <c r="B20" s="103"/>
      <c r="C20" s="41"/>
      <c r="D20" s="104"/>
      <c r="E20" s="47"/>
      <c r="F20" s="45"/>
      <c r="G20" s="41"/>
      <c r="H20" s="104"/>
      <c r="I20" s="47"/>
    </row>
    <row r="21" spans="1:13" ht="15.75" thickTop="1">
      <c r="A21" s="11"/>
      <c r="B21" s="30"/>
      <c r="C21" s="30"/>
      <c r="D21" s="30"/>
      <c r="E21" s="30"/>
      <c r="F21" s="30"/>
      <c r="G21" s="30"/>
      <c r="H21" s="30"/>
      <c r="I21" s="30"/>
      <c r="J21" s="30"/>
      <c r="K21" s="30"/>
      <c r="L21" s="30"/>
      <c r="M21" s="30"/>
    </row>
    <row r="22" spans="1:13">
      <c r="A22" s="11"/>
      <c r="B22" s="17"/>
      <c r="C22" s="17"/>
      <c r="D22" s="17"/>
      <c r="E22" s="17"/>
      <c r="F22" s="17"/>
      <c r="G22" s="17"/>
      <c r="H22" s="17"/>
      <c r="I22" s="17"/>
      <c r="J22" s="17"/>
      <c r="K22" s="17"/>
      <c r="L22" s="17"/>
      <c r="M22" s="17"/>
    </row>
    <row r="23" spans="1:13" ht="15.75" thickBot="1">
      <c r="A23" s="11"/>
      <c r="B23" s="39"/>
      <c r="C23" s="31" t="s">
        <v>510</v>
      </c>
      <c r="D23" s="31"/>
      <c r="E23" s="31"/>
      <c r="F23" s="31"/>
      <c r="G23" s="31"/>
      <c r="H23" s="31"/>
      <c r="I23" s="31"/>
      <c r="J23" s="31"/>
      <c r="K23" s="31"/>
      <c r="L23" s="31"/>
      <c r="M23" s="31"/>
    </row>
    <row r="24" spans="1:13" ht="15.75" thickBot="1">
      <c r="A24" s="11"/>
      <c r="B24" s="39"/>
      <c r="C24" s="64">
        <v>2013</v>
      </c>
      <c r="D24" s="64"/>
      <c r="E24" s="64"/>
      <c r="F24" s="26"/>
      <c r="G24" s="64">
        <v>2012</v>
      </c>
      <c r="H24" s="64"/>
      <c r="I24" s="64"/>
      <c r="J24" s="26"/>
      <c r="K24" s="64">
        <v>2011</v>
      </c>
      <c r="L24" s="64"/>
      <c r="M24" s="64"/>
    </row>
    <row r="25" spans="1:13">
      <c r="A25" s="11"/>
      <c r="B25" s="32" t="s">
        <v>585</v>
      </c>
      <c r="C25" s="33" t="s">
        <v>244</v>
      </c>
      <c r="D25" s="35">
        <v>775</v>
      </c>
      <c r="E25" s="37"/>
      <c r="F25" s="49"/>
      <c r="G25" s="33" t="s">
        <v>244</v>
      </c>
      <c r="H25" s="35">
        <v>744</v>
      </c>
      <c r="I25" s="37"/>
      <c r="J25" s="49"/>
      <c r="K25" s="33" t="s">
        <v>244</v>
      </c>
      <c r="L25" s="35">
        <v>847</v>
      </c>
      <c r="M25" s="37"/>
    </row>
    <row r="26" spans="1:13">
      <c r="A26" s="11"/>
      <c r="B26" s="32"/>
      <c r="C26" s="32"/>
      <c r="D26" s="48"/>
      <c r="E26" s="49"/>
      <c r="F26" s="49"/>
      <c r="G26" s="32"/>
      <c r="H26" s="48"/>
      <c r="I26" s="49"/>
      <c r="J26" s="49"/>
      <c r="K26" s="32"/>
      <c r="L26" s="48"/>
      <c r="M26" s="49"/>
    </row>
    <row r="27" spans="1:13">
      <c r="A27" s="11"/>
      <c r="B27" s="39" t="s">
        <v>586</v>
      </c>
      <c r="C27" s="42">
        <v>657</v>
      </c>
      <c r="D27" s="42"/>
      <c r="E27" s="45"/>
      <c r="F27" s="45"/>
      <c r="G27" s="42">
        <v>644</v>
      </c>
      <c r="H27" s="42"/>
      <c r="I27" s="45"/>
      <c r="J27" s="45"/>
      <c r="K27" s="42">
        <v>711</v>
      </c>
      <c r="L27" s="42"/>
      <c r="M27" s="45"/>
    </row>
    <row r="28" spans="1:13">
      <c r="A28" s="11"/>
      <c r="B28" s="39"/>
      <c r="C28" s="42"/>
      <c r="D28" s="42"/>
      <c r="E28" s="45"/>
      <c r="F28" s="45"/>
      <c r="G28" s="42"/>
      <c r="H28" s="42"/>
      <c r="I28" s="45"/>
      <c r="J28" s="45"/>
      <c r="K28" s="42"/>
      <c r="L28" s="42"/>
      <c r="M28" s="45"/>
    </row>
    <row r="29" spans="1:13">
      <c r="A29" s="11"/>
      <c r="B29" s="32" t="s">
        <v>846</v>
      </c>
      <c r="C29" s="48">
        <v>320</v>
      </c>
      <c r="D29" s="48"/>
      <c r="E29" s="49"/>
      <c r="F29" s="49"/>
      <c r="G29" s="48">
        <v>293</v>
      </c>
      <c r="H29" s="48"/>
      <c r="I29" s="49"/>
      <c r="J29" s="49"/>
      <c r="K29" s="48">
        <v>471</v>
      </c>
      <c r="L29" s="48"/>
      <c r="M29" s="49"/>
    </row>
    <row r="30" spans="1:13">
      <c r="A30" s="11"/>
      <c r="B30" s="32"/>
      <c r="C30" s="48"/>
      <c r="D30" s="48"/>
      <c r="E30" s="49"/>
      <c r="F30" s="49"/>
      <c r="G30" s="48"/>
      <c r="H30" s="48"/>
      <c r="I30" s="49"/>
      <c r="J30" s="49"/>
      <c r="K30" s="48"/>
      <c r="L30" s="48"/>
      <c r="M30" s="49"/>
    </row>
    <row r="31" spans="1:13">
      <c r="A31" s="11"/>
      <c r="B31" s="39" t="s">
        <v>587</v>
      </c>
      <c r="C31" s="42">
        <v>215</v>
      </c>
      <c r="D31" s="42"/>
      <c r="E31" s="45"/>
      <c r="F31" s="45"/>
      <c r="G31" s="42">
        <v>263</v>
      </c>
      <c r="H31" s="42"/>
      <c r="I31" s="45"/>
      <c r="J31" s="45"/>
      <c r="K31" s="42">
        <v>346</v>
      </c>
      <c r="L31" s="42"/>
      <c r="M31" s="45"/>
    </row>
    <row r="32" spans="1:13">
      <c r="A32" s="11"/>
      <c r="B32" s="39"/>
      <c r="C32" s="42"/>
      <c r="D32" s="42"/>
      <c r="E32" s="45"/>
      <c r="F32" s="45"/>
      <c r="G32" s="42"/>
      <c r="H32" s="42"/>
      <c r="I32" s="45"/>
      <c r="J32" s="45"/>
      <c r="K32" s="42"/>
      <c r="L32" s="42"/>
      <c r="M32" s="45"/>
    </row>
    <row r="33" spans="1:13">
      <c r="A33" s="11"/>
      <c r="B33" s="32" t="s">
        <v>847</v>
      </c>
      <c r="C33" s="48">
        <v>431</v>
      </c>
      <c r="D33" s="48"/>
      <c r="E33" s="49"/>
      <c r="F33" s="49"/>
      <c r="G33" s="48">
        <v>413</v>
      </c>
      <c r="H33" s="48"/>
      <c r="I33" s="49"/>
      <c r="J33" s="49"/>
      <c r="K33" s="48">
        <v>262</v>
      </c>
      <c r="L33" s="48"/>
      <c r="M33" s="49"/>
    </row>
    <row r="34" spans="1:13" ht="15.75" thickBot="1">
      <c r="A34" s="11"/>
      <c r="B34" s="32"/>
      <c r="C34" s="51"/>
      <c r="D34" s="51"/>
      <c r="E34" s="102"/>
      <c r="F34" s="49"/>
      <c r="G34" s="51"/>
      <c r="H34" s="51"/>
      <c r="I34" s="102"/>
      <c r="J34" s="49"/>
      <c r="K34" s="51"/>
      <c r="L34" s="51"/>
      <c r="M34" s="102"/>
    </row>
    <row r="35" spans="1:13">
      <c r="A35" s="11"/>
      <c r="B35" s="103" t="s">
        <v>161</v>
      </c>
      <c r="C35" s="55" t="s">
        <v>244</v>
      </c>
      <c r="D35" s="101">
        <v>2398</v>
      </c>
      <c r="E35" s="53"/>
      <c r="F35" s="45"/>
      <c r="G35" s="55" t="s">
        <v>244</v>
      </c>
      <c r="H35" s="101">
        <v>2357</v>
      </c>
      <c r="I35" s="53"/>
      <c r="J35" s="45"/>
      <c r="K35" s="55" t="s">
        <v>244</v>
      </c>
      <c r="L35" s="101">
        <v>2637</v>
      </c>
      <c r="M35" s="53"/>
    </row>
    <row r="36" spans="1:13" ht="15.75" thickBot="1">
      <c r="A36" s="11"/>
      <c r="B36" s="103"/>
      <c r="C36" s="41"/>
      <c r="D36" s="104"/>
      <c r="E36" s="47"/>
      <c r="F36" s="45"/>
      <c r="G36" s="41"/>
      <c r="H36" s="104"/>
      <c r="I36" s="47"/>
      <c r="J36" s="45"/>
      <c r="K36" s="41"/>
      <c r="L36" s="104"/>
      <c r="M36" s="47"/>
    </row>
    <row r="37" spans="1:13" ht="15.75" thickTop="1">
      <c r="A37" s="11" t="s">
        <v>1116</v>
      </c>
      <c r="B37" s="10" t="s">
        <v>7</v>
      </c>
      <c r="C37" s="10"/>
      <c r="D37" s="10"/>
      <c r="E37" s="10"/>
      <c r="F37" s="10"/>
      <c r="G37" s="10"/>
      <c r="H37" s="10"/>
      <c r="I37" s="10"/>
      <c r="J37" s="10"/>
      <c r="K37" s="10"/>
      <c r="L37" s="10"/>
      <c r="M37" s="10"/>
    </row>
    <row r="38" spans="1:13">
      <c r="A38" s="11"/>
      <c r="B38" s="56" t="s">
        <v>807</v>
      </c>
      <c r="C38" s="56"/>
      <c r="D38" s="56"/>
      <c r="E38" s="56"/>
      <c r="F38" s="56"/>
      <c r="G38" s="56"/>
      <c r="H38" s="56"/>
      <c r="I38" s="56"/>
      <c r="J38" s="56"/>
      <c r="K38" s="56"/>
      <c r="L38" s="56"/>
      <c r="M38" s="56"/>
    </row>
    <row r="39" spans="1:13">
      <c r="A39" s="11"/>
      <c r="B39" s="30"/>
      <c r="C39" s="30"/>
      <c r="D39" s="30"/>
      <c r="E39" s="30"/>
      <c r="F39" s="30"/>
      <c r="G39" s="30"/>
      <c r="H39" s="30"/>
      <c r="I39" s="30"/>
      <c r="J39" s="30"/>
      <c r="K39" s="30"/>
      <c r="L39" s="30"/>
      <c r="M39" s="30"/>
    </row>
    <row r="40" spans="1:13">
      <c r="A40" s="11"/>
      <c r="B40" s="17"/>
      <c r="C40" s="17"/>
      <c r="D40" s="17"/>
      <c r="E40" s="17"/>
      <c r="F40" s="17"/>
      <c r="G40" s="17"/>
      <c r="H40" s="17"/>
      <c r="I40" s="17"/>
      <c r="J40" s="17"/>
      <c r="K40" s="17"/>
      <c r="L40" s="17"/>
      <c r="M40" s="17"/>
    </row>
    <row r="41" spans="1:13" ht="15.75" thickBot="1">
      <c r="A41" s="11"/>
      <c r="B41" s="26"/>
      <c r="C41" s="31" t="s">
        <v>808</v>
      </c>
      <c r="D41" s="31"/>
      <c r="E41" s="31"/>
      <c r="F41" s="31"/>
      <c r="G41" s="31"/>
      <c r="H41" s="31"/>
      <c r="I41" s="31"/>
      <c r="J41" s="31"/>
      <c r="K41" s="31"/>
      <c r="L41" s="31"/>
      <c r="M41" s="31"/>
    </row>
    <row r="42" spans="1:13">
      <c r="A42" s="11"/>
      <c r="B42" s="39"/>
      <c r="C42" s="93">
        <v>2013</v>
      </c>
      <c r="D42" s="93"/>
      <c r="E42" s="93"/>
      <c r="F42" s="146"/>
      <c r="G42" s="93">
        <v>2012</v>
      </c>
      <c r="H42" s="93"/>
      <c r="I42" s="93"/>
      <c r="J42" s="146"/>
      <c r="K42" s="93">
        <v>2011</v>
      </c>
      <c r="L42" s="93"/>
      <c r="M42" s="93"/>
    </row>
    <row r="43" spans="1:13" ht="15.75" thickBot="1">
      <c r="A43" s="11"/>
      <c r="B43" s="39"/>
      <c r="C43" s="31"/>
      <c r="D43" s="31"/>
      <c r="E43" s="31"/>
      <c r="F43" s="145"/>
      <c r="G43" s="31"/>
      <c r="H43" s="31"/>
      <c r="I43" s="31"/>
      <c r="J43" s="179"/>
      <c r="K43" s="31"/>
      <c r="L43" s="31"/>
      <c r="M43" s="31"/>
    </row>
    <row r="44" spans="1:13">
      <c r="A44" s="11"/>
      <c r="B44" s="32" t="s">
        <v>325</v>
      </c>
      <c r="C44" s="33" t="s">
        <v>244</v>
      </c>
      <c r="D44" s="84">
        <v>2197</v>
      </c>
      <c r="E44" s="37"/>
      <c r="F44" s="49"/>
      <c r="G44" s="33" t="s">
        <v>244</v>
      </c>
      <c r="H44" s="84">
        <v>2136</v>
      </c>
      <c r="I44" s="37"/>
      <c r="J44" s="49"/>
      <c r="K44" s="33" t="s">
        <v>244</v>
      </c>
      <c r="L44" s="84">
        <v>2310</v>
      </c>
      <c r="M44" s="37"/>
    </row>
    <row r="45" spans="1:13">
      <c r="A45" s="11"/>
      <c r="B45" s="32"/>
      <c r="C45" s="76"/>
      <c r="D45" s="135"/>
      <c r="E45" s="78"/>
      <c r="F45" s="49"/>
      <c r="G45" s="76"/>
      <c r="H45" s="135"/>
      <c r="I45" s="78"/>
      <c r="J45" s="49"/>
      <c r="K45" s="76"/>
      <c r="L45" s="135"/>
      <c r="M45" s="78"/>
    </row>
    <row r="46" spans="1:13">
      <c r="A46" s="11"/>
      <c r="B46" s="79" t="s">
        <v>327</v>
      </c>
      <c r="C46" s="42">
        <v>201</v>
      </c>
      <c r="D46" s="42"/>
      <c r="E46" s="45"/>
      <c r="F46" s="45"/>
      <c r="G46" s="42">
        <v>221</v>
      </c>
      <c r="H46" s="42"/>
      <c r="I46" s="45"/>
      <c r="J46" s="45"/>
      <c r="K46" s="42">
        <v>327</v>
      </c>
      <c r="L46" s="42"/>
      <c r="M46" s="45"/>
    </row>
    <row r="47" spans="1:13" ht="15.75" thickBot="1">
      <c r="A47" s="11"/>
      <c r="B47" s="79"/>
      <c r="C47" s="80"/>
      <c r="D47" s="80"/>
      <c r="E47" s="81"/>
      <c r="F47" s="45"/>
      <c r="G47" s="80"/>
      <c r="H47" s="80"/>
      <c r="I47" s="81"/>
      <c r="J47" s="45"/>
      <c r="K47" s="80"/>
      <c r="L47" s="80"/>
      <c r="M47" s="81"/>
    </row>
    <row r="48" spans="1:13">
      <c r="A48" s="11"/>
      <c r="B48" s="180" t="s">
        <v>161</v>
      </c>
      <c r="C48" s="33" t="s">
        <v>244</v>
      </c>
      <c r="D48" s="84">
        <v>2398</v>
      </c>
      <c r="E48" s="37"/>
      <c r="F48" s="49"/>
      <c r="G48" s="33" t="s">
        <v>244</v>
      </c>
      <c r="H48" s="84">
        <v>2357</v>
      </c>
      <c r="I48" s="37"/>
      <c r="J48" s="49"/>
      <c r="K48" s="33" t="s">
        <v>244</v>
      </c>
      <c r="L48" s="84">
        <v>2637</v>
      </c>
      <c r="M48" s="37"/>
    </row>
    <row r="49" spans="1:13" ht="15.75" thickBot="1">
      <c r="A49" s="11"/>
      <c r="B49" s="180"/>
      <c r="C49" s="34"/>
      <c r="D49" s="85"/>
      <c r="E49" s="38"/>
      <c r="F49" s="49"/>
      <c r="G49" s="34"/>
      <c r="H49" s="85"/>
      <c r="I49" s="38"/>
      <c r="J49" s="49"/>
      <c r="K49" s="34"/>
      <c r="L49" s="85"/>
      <c r="M49" s="38"/>
    </row>
    <row r="50" spans="1:13" ht="15.75" thickTop="1">
      <c r="A50" s="11" t="s">
        <v>1117</v>
      </c>
      <c r="B50" s="10" t="s">
        <v>7</v>
      </c>
      <c r="C50" s="10"/>
      <c r="D50" s="10"/>
      <c r="E50" s="10"/>
      <c r="F50" s="10"/>
      <c r="G50" s="10"/>
      <c r="H50" s="10"/>
      <c r="I50" s="10"/>
      <c r="J50" s="10"/>
      <c r="K50" s="10"/>
      <c r="L50" s="10"/>
      <c r="M50" s="10"/>
    </row>
    <row r="51" spans="1:13">
      <c r="A51" s="11"/>
      <c r="B51" s="56" t="s">
        <v>809</v>
      </c>
      <c r="C51" s="56"/>
      <c r="D51" s="56"/>
      <c r="E51" s="56"/>
      <c r="F51" s="56"/>
      <c r="G51" s="56"/>
      <c r="H51" s="56"/>
      <c r="I51" s="56"/>
      <c r="J51" s="56"/>
      <c r="K51" s="56"/>
      <c r="L51" s="56"/>
      <c r="M51" s="56"/>
    </row>
    <row r="52" spans="1:13">
      <c r="A52" s="11"/>
      <c r="B52" s="30"/>
      <c r="C52" s="30"/>
      <c r="D52" s="30"/>
      <c r="E52" s="30"/>
      <c r="F52" s="30"/>
      <c r="G52" s="30"/>
      <c r="H52" s="30"/>
      <c r="I52" s="30"/>
      <c r="J52" s="30"/>
      <c r="K52" s="30"/>
      <c r="L52" s="30"/>
      <c r="M52" s="30"/>
    </row>
    <row r="53" spans="1:13">
      <c r="A53" s="11"/>
      <c r="B53" s="17"/>
      <c r="C53" s="17"/>
      <c r="D53" s="17"/>
      <c r="E53" s="17"/>
      <c r="F53" s="17"/>
      <c r="G53" s="17"/>
      <c r="H53" s="17"/>
      <c r="I53" s="17"/>
      <c r="J53" s="17"/>
      <c r="K53" s="17"/>
      <c r="L53" s="17"/>
      <c r="M53" s="17"/>
    </row>
    <row r="54" spans="1:13" ht="15.75" thickBot="1">
      <c r="A54" s="11"/>
      <c r="B54" s="26"/>
      <c r="C54" s="31" t="s">
        <v>808</v>
      </c>
      <c r="D54" s="31"/>
      <c r="E54" s="31"/>
      <c r="F54" s="31"/>
      <c r="G54" s="31"/>
      <c r="H54" s="31"/>
      <c r="I54" s="31"/>
      <c r="J54" s="31"/>
      <c r="K54" s="31"/>
      <c r="L54" s="31"/>
      <c r="M54" s="31"/>
    </row>
    <row r="55" spans="1:13" ht="15.75" thickBot="1">
      <c r="A55" s="11"/>
      <c r="B55" s="18"/>
      <c r="C55" s="64">
        <v>2013</v>
      </c>
      <c r="D55" s="64"/>
      <c r="E55" s="64"/>
      <c r="F55" s="26"/>
      <c r="G55" s="64">
        <v>2012</v>
      </c>
      <c r="H55" s="64"/>
      <c r="I55" s="64"/>
      <c r="J55" s="88"/>
      <c r="K55" s="64">
        <v>2011</v>
      </c>
      <c r="L55" s="64"/>
      <c r="M55" s="64"/>
    </row>
    <row r="56" spans="1:13">
      <c r="A56" s="11"/>
      <c r="B56" s="181" t="s">
        <v>810</v>
      </c>
      <c r="C56" s="33" t="s">
        <v>244</v>
      </c>
      <c r="D56" s="35">
        <v>248</v>
      </c>
      <c r="E56" s="37"/>
      <c r="F56" s="49"/>
      <c r="G56" s="33" t="s">
        <v>244</v>
      </c>
      <c r="H56" s="35">
        <v>206</v>
      </c>
      <c r="I56" s="37"/>
      <c r="J56" s="49"/>
      <c r="K56" s="33" t="s">
        <v>244</v>
      </c>
      <c r="L56" s="35">
        <v>291</v>
      </c>
      <c r="M56" s="37"/>
    </row>
    <row r="57" spans="1:13">
      <c r="A57" s="11"/>
      <c r="B57" s="181"/>
      <c r="C57" s="76"/>
      <c r="D57" s="77"/>
      <c r="E57" s="78"/>
      <c r="F57" s="49"/>
      <c r="G57" s="76"/>
      <c r="H57" s="77"/>
      <c r="I57" s="78"/>
      <c r="J57" s="49"/>
      <c r="K57" s="76"/>
      <c r="L57" s="77"/>
      <c r="M57" s="78"/>
    </row>
    <row r="58" spans="1:13">
      <c r="A58" s="11"/>
      <c r="B58" s="79" t="s">
        <v>327</v>
      </c>
      <c r="C58" s="42">
        <v>37</v>
      </c>
      <c r="D58" s="42"/>
      <c r="E58" s="45"/>
      <c r="F58" s="45"/>
      <c r="G58" s="42">
        <v>44</v>
      </c>
      <c r="H58" s="42"/>
      <c r="I58" s="45"/>
      <c r="J58" s="45"/>
      <c r="K58" s="42">
        <v>101</v>
      </c>
      <c r="L58" s="42"/>
      <c r="M58" s="45"/>
    </row>
    <row r="59" spans="1:13">
      <c r="A59" s="11"/>
      <c r="B59" s="79"/>
      <c r="C59" s="42"/>
      <c r="D59" s="42"/>
      <c r="E59" s="45"/>
      <c r="F59" s="45"/>
      <c r="G59" s="42"/>
      <c r="H59" s="42"/>
      <c r="I59" s="45"/>
      <c r="J59" s="45"/>
      <c r="K59" s="42"/>
      <c r="L59" s="42"/>
      <c r="M59" s="45"/>
    </row>
    <row r="60" spans="1:13">
      <c r="A60" s="11"/>
      <c r="B60" s="20" t="s">
        <v>557</v>
      </c>
      <c r="C60" s="48" t="s">
        <v>719</v>
      </c>
      <c r="D60" s="48"/>
      <c r="E60" s="20" t="s">
        <v>250</v>
      </c>
      <c r="F60" s="24"/>
      <c r="G60" s="48" t="s">
        <v>811</v>
      </c>
      <c r="H60" s="48"/>
      <c r="I60" s="20" t="s">
        <v>250</v>
      </c>
      <c r="J60" s="24"/>
      <c r="K60" s="48" t="s">
        <v>654</v>
      </c>
      <c r="L60" s="48"/>
      <c r="M60" s="20" t="s">
        <v>250</v>
      </c>
    </row>
    <row r="61" spans="1:13" ht="15" customHeight="1">
      <c r="A61" s="11" t="s">
        <v>1118</v>
      </c>
      <c r="B61" s="10" t="s">
        <v>7</v>
      </c>
      <c r="C61" s="10"/>
      <c r="D61" s="10"/>
      <c r="E61" s="10"/>
      <c r="F61" s="10"/>
      <c r="G61" s="10"/>
      <c r="H61" s="10"/>
      <c r="I61" s="10"/>
      <c r="J61" s="10"/>
      <c r="K61" s="10"/>
      <c r="L61" s="10"/>
      <c r="M61" s="10"/>
    </row>
    <row r="62" spans="1:13">
      <c r="A62" s="11"/>
      <c r="B62" s="56" t="s">
        <v>812</v>
      </c>
      <c r="C62" s="56"/>
      <c r="D62" s="56"/>
      <c r="E62" s="56"/>
      <c r="F62" s="56"/>
      <c r="G62" s="56"/>
      <c r="H62" s="56"/>
      <c r="I62" s="56"/>
      <c r="J62" s="56"/>
      <c r="K62" s="56"/>
      <c r="L62" s="56"/>
      <c r="M62" s="56"/>
    </row>
    <row r="63" spans="1:13">
      <c r="A63" s="11"/>
      <c r="B63" s="30"/>
      <c r="C63" s="30"/>
      <c r="D63" s="30"/>
      <c r="E63" s="30"/>
      <c r="F63" s="30"/>
      <c r="G63" s="30"/>
      <c r="H63" s="30"/>
      <c r="I63" s="30"/>
      <c r="J63" s="30"/>
      <c r="K63" s="30"/>
      <c r="L63" s="30"/>
      <c r="M63" s="30"/>
    </row>
    <row r="64" spans="1:13">
      <c r="A64" s="11"/>
      <c r="B64" s="17"/>
      <c r="C64" s="17"/>
      <c r="D64" s="17"/>
      <c r="E64" s="17"/>
      <c r="F64" s="17"/>
      <c r="G64" s="17"/>
      <c r="H64" s="17"/>
      <c r="I64" s="17"/>
      <c r="J64" s="17"/>
      <c r="K64" s="17"/>
      <c r="L64" s="17"/>
      <c r="M64" s="17"/>
    </row>
    <row r="65" spans="1:13" ht="15.75" thickBot="1">
      <c r="A65" s="11"/>
      <c r="B65" s="26"/>
      <c r="C65" s="31" t="s">
        <v>808</v>
      </c>
      <c r="D65" s="31"/>
      <c r="E65" s="31"/>
      <c r="F65" s="31"/>
      <c r="G65" s="31"/>
      <c r="H65" s="31"/>
      <c r="I65" s="31"/>
      <c r="J65" s="31"/>
      <c r="K65" s="31"/>
      <c r="L65" s="31"/>
      <c r="M65" s="31"/>
    </row>
    <row r="66" spans="1:13" ht="15.75" thickBot="1">
      <c r="A66" s="11"/>
      <c r="B66" s="18"/>
      <c r="C66" s="64">
        <v>2013</v>
      </c>
      <c r="D66" s="64"/>
      <c r="E66" s="64"/>
      <c r="F66" s="26"/>
      <c r="G66" s="64">
        <v>2012</v>
      </c>
      <c r="H66" s="64"/>
      <c r="I66" s="64"/>
      <c r="J66" s="88"/>
      <c r="K66" s="64">
        <v>2011</v>
      </c>
      <c r="L66" s="64"/>
      <c r="M66" s="64"/>
    </row>
    <row r="67" spans="1:13">
      <c r="A67" s="11"/>
      <c r="B67" s="32" t="s">
        <v>325</v>
      </c>
      <c r="C67" s="33" t="s">
        <v>244</v>
      </c>
      <c r="D67" s="35">
        <v>150</v>
      </c>
      <c r="E67" s="37"/>
      <c r="F67" s="49"/>
      <c r="G67" s="33" t="s">
        <v>244</v>
      </c>
      <c r="H67" s="35">
        <v>162</v>
      </c>
      <c r="I67" s="37"/>
      <c r="J67" s="49"/>
      <c r="K67" s="33" t="s">
        <v>244</v>
      </c>
      <c r="L67" s="35">
        <v>170</v>
      </c>
      <c r="M67" s="37"/>
    </row>
    <row r="68" spans="1:13">
      <c r="A68" s="11"/>
      <c r="B68" s="32"/>
      <c r="C68" s="76"/>
      <c r="D68" s="77"/>
      <c r="E68" s="78"/>
      <c r="F68" s="49"/>
      <c r="G68" s="76"/>
      <c r="H68" s="77"/>
      <c r="I68" s="78"/>
      <c r="J68" s="49"/>
      <c r="K68" s="76"/>
      <c r="L68" s="77"/>
      <c r="M68" s="78"/>
    </row>
    <row r="69" spans="1:13">
      <c r="A69" s="11"/>
      <c r="B69" s="79" t="s">
        <v>327</v>
      </c>
      <c r="C69" s="42">
        <v>21</v>
      </c>
      <c r="D69" s="42"/>
      <c r="E69" s="45"/>
      <c r="F69" s="45"/>
      <c r="G69" s="42">
        <v>25</v>
      </c>
      <c r="H69" s="42"/>
      <c r="I69" s="45"/>
      <c r="J69" s="45"/>
      <c r="K69" s="42">
        <v>27</v>
      </c>
      <c r="L69" s="42"/>
      <c r="M69" s="45"/>
    </row>
    <row r="70" spans="1:13" ht="15.75" thickBot="1">
      <c r="A70" s="11"/>
      <c r="B70" s="79"/>
      <c r="C70" s="80"/>
      <c r="D70" s="80"/>
      <c r="E70" s="81"/>
      <c r="F70" s="45"/>
      <c r="G70" s="80"/>
      <c r="H70" s="80"/>
      <c r="I70" s="81"/>
      <c r="J70" s="45"/>
      <c r="K70" s="80"/>
      <c r="L70" s="80"/>
      <c r="M70" s="81"/>
    </row>
    <row r="71" spans="1:13">
      <c r="A71" s="11"/>
      <c r="B71" s="180" t="s">
        <v>161</v>
      </c>
      <c r="C71" s="33" t="s">
        <v>244</v>
      </c>
      <c r="D71" s="35">
        <v>171</v>
      </c>
      <c r="E71" s="37"/>
      <c r="F71" s="49"/>
      <c r="G71" s="33" t="s">
        <v>244</v>
      </c>
      <c r="H71" s="35">
        <v>187</v>
      </c>
      <c r="I71" s="37"/>
      <c r="J71" s="49"/>
      <c r="K71" s="33" t="s">
        <v>244</v>
      </c>
      <c r="L71" s="35">
        <v>197</v>
      </c>
      <c r="M71" s="37"/>
    </row>
    <row r="72" spans="1:13" ht="15.75" thickBot="1">
      <c r="A72" s="11"/>
      <c r="B72" s="180"/>
      <c r="C72" s="34"/>
      <c r="D72" s="36"/>
      <c r="E72" s="38"/>
      <c r="F72" s="49"/>
      <c r="G72" s="34"/>
      <c r="H72" s="36"/>
      <c r="I72" s="38"/>
      <c r="J72" s="49"/>
      <c r="K72" s="34"/>
      <c r="L72" s="36"/>
      <c r="M72" s="38"/>
    </row>
    <row r="73" spans="1:13" ht="15.75" thickTop="1">
      <c r="A73" s="11" t="s">
        <v>1119</v>
      </c>
      <c r="B73" s="10" t="s">
        <v>7</v>
      </c>
      <c r="C73" s="10"/>
      <c r="D73" s="10"/>
      <c r="E73" s="10"/>
      <c r="F73" s="10"/>
      <c r="G73" s="10"/>
      <c r="H73" s="10"/>
      <c r="I73" s="10"/>
      <c r="J73" s="10"/>
      <c r="K73" s="10"/>
      <c r="L73" s="10"/>
      <c r="M73" s="10"/>
    </row>
    <row r="74" spans="1:13">
      <c r="A74" s="11"/>
      <c r="B74" s="56" t="s">
        <v>813</v>
      </c>
      <c r="C74" s="56"/>
      <c r="D74" s="56"/>
      <c r="E74" s="56"/>
      <c r="F74" s="56"/>
      <c r="G74" s="56"/>
      <c r="H74" s="56"/>
      <c r="I74" s="56"/>
      <c r="J74" s="56"/>
      <c r="K74" s="56"/>
      <c r="L74" s="56"/>
      <c r="M74" s="56"/>
    </row>
    <row r="75" spans="1:13">
      <c r="A75" s="11"/>
      <c r="B75" s="30"/>
      <c r="C75" s="30"/>
      <c r="D75" s="30"/>
      <c r="E75" s="30"/>
      <c r="F75" s="30"/>
      <c r="G75" s="30"/>
      <c r="H75" s="30"/>
      <c r="I75" s="30"/>
      <c r="J75" s="30"/>
      <c r="K75" s="30"/>
      <c r="L75" s="30"/>
      <c r="M75" s="30"/>
    </row>
    <row r="76" spans="1:13">
      <c r="A76" s="11"/>
      <c r="B76" s="17"/>
      <c r="C76" s="17"/>
      <c r="D76" s="17"/>
      <c r="E76" s="17"/>
      <c r="F76" s="17"/>
      <c r="G76" s="17"/>
      <c r="H76" s="17"/>
      <c r="I76" s="17"/>
      <c r="J76" s="17"/>
      <c r="K76" s="17"/>
      <c r="L76" s="17"/>
      <c r="M76" s="17"/>
    </row>
    <row r="77" spans="1:13" ht="15.75" thickBot="1">
      <c r="A77" s="11"/>
      <c r="B77" s="26"/>
      <c r="C77" s="31" t="s">
        <v>808</v>
      </c>
      <c r="D77" s="31"/>
      <c r="E77" s="31"/>
      <c r="F77" s="31"/>
      <c r="G77" s="31"/>
      <c r="H77" s="31"/>
      <c r="I77" s="31"/>
      <c r="J77" s="31"/>
      <c r="K77" s="31"/>
      <c r="L77" s="31"/>
      <c r="M77" s="31"/>
    </row>
    <row r="78" spans="1:13" ht="15.75" thickBot="1">
      <c r="A78" s="11"/>
      <c r="B78" s="18"/>
      <c r="C78" s="64">
        <v>2013</v>
      </c>
      <c r="D78" s="64"/>
      <c r="E78" s="64"/>
      <c r="F78" s="26"/>
      <c r="G78" s="64">
        <v>2012</v>
      </c>
      <c r="H78" s="64"/>
      <c r="I78" s="64"/>
      <c r="J78" s="26"/>
      <c r="K78" s="64">
        <v>2011</v>
      </c>
      <c r="L78" s="64"/>
      <c r="M78" s="64"/>
    </row>
    <row r="79" spans="1:13">
      <c r="A79" s="11"/>
      <c r="B79" s="32" t="s">
        <v>325</v>
      </c>
      <c r="C79" s="33" t="s">
        <v>244</v>
      </c>
      <c r="D79" s="35">
        <v>73</v>
      </c>
      <c r="E79" s="37"/>
      <c r="F79" s="49"/>
      <c r="G79" s="33" t="s">
        <v>244</v>
      </c>
      <c r="H79" s="35">
        <v>80</v>
      </c>
      <c r="I79" s="37"/>
      <c r="J79" s="49"/>
      <c r="K79" s="33" t="s">
        <v>244</v>
      </c>
      <c r="L79" s="35">
        <v>89</v>
      </c>
      <c r="M79" s="37"/>
    </row>
    <row r="80" spans="1:13">
      <c r="A80" s="11"/>
      <c r="B80" s="32"/>
      <c r="C80" s="76"/>
      <c r="D80" s="77"/>
      <c r="E80" s="78"/>
      <c r="F80" s="49"/>
      <c r="G80" s="76"/>
      <c r="H80" s="77"/>
      <c r="I80" s="78"/>
      <c r="J80" s="49"/>
      <c r="K80" s="76"/>
      <c r="L80" s="77"/>
      <c r="M80" s="78"/>
    </row>
    <row r="81" spans="1:13">
      <c r="A81" s="11"/>
      <c r="B81" s="79" t="s">
        <v>327</v>
      </c>
      <c r="C81" s="42">
        <v>18</v>
      </c>
      <c r="D81" s="42"/>
      <c r="E81" s="45"/>
      <c r="F81" s="45"/>
      <c r="G81" s="42">
        <v>18</v>
      </c>
      <c r="H81" s="42"/>
      <c r="I81" s="45"/>
      <c r="J81" s="45"/>
      <c r="K81" s="42">
        <v>27</v>
      </c>
      <c r="L81" s="42"/>
      <c r="M81" s="45"/>
    </row>
    <row r="82" spans="1:13" ht="15.75" thickBot="1">
      <c r="A82" s="11"/>
      <c r="B82" s="79"/>
      <c r="C82" s="80"/>
      <c r="D82" s="80"/>
      <c r="E82" s="81"/>
      <c r="F82" s="45"/>
      <c r="G82" s="80"/>
      <c r="H82" s="80"/>
      <c r="I82" s="81"/>
      <c r="J82" s="45"/>
      <c r="K82" s="80"/>
      <c r="L82" s="80"/>
      <c r="M82" s="81"/>
    </row>
    <row r="83" spans="1:13">
      <c r="A83" s="11"/>
      <c r="B83" s="180" t="s">
        <v>161</v>
      </c>
      <c r="C83" s="33" t="s">
        <v>244</v>
      </c>
      <c r="D83" s="35">
        <v>91</v>
      </c>
      <c r="E83" s="37"/>
      <c r="F83" s="49"/>
      <c r="G83" s="33" t="s">
        <v>244</v>
      </c>
      <c r="H83" s="35">
        <v>98</v>
      </c>
      <c r="I83" s="37"/>
      <c r="J83" s="49"/>
      <c r="K83" s="33" t="s">
        <v>244</v>
      </c>
      <c r="L83" s="35">
        <v>116</v>
      </c>
      <c r="M83" s="37"/>
    </row>
    <row r="84" spans="1:13" ht="15.75" thickBot="1">
      <c r="A84" s="11"/>
      <c r="B84" s="180"/>
      <c r="C84" s="34"/>
      <c r="D84" s="36"/>
      <c r="E84" s="38"/>
      <c r="F84" s="49"/>
      <c r="G84" s="34"/>
      <c r="H84" s="36"/>
      <c r="I84" s="38"/>
      <c r="J84" s="49"/>
      <c r="K84" s="34"/>
      <c r="L84" s="36"/>
      <c r="M84" s="38"/>
    </row>
    <row r="85" spans="1:13" ht="15.75" thickTop="1">
      <c r="A85" s="11" t="s">
        <v>1120</v>
      </c>
      <c r="B85" s="10" t="s">
        <v>7</v>
      </c>
      <c r="C85" s="10"/>
      <c r="D85" s="10"/>
      <c r="E85" s="10"/>
      <c r="F85" s="10"/>
      <c r="G85" s="10"/>
      <c r="H85" s="10"/>
      <c r="I85" s="10"/>
      <c r="J85" s="10"/>
      <c r="K85" s="10"/>
      <c r="L85" s="10"/>
      <c r="M85" s="10"/>
    </row>
    <row r="86" spans="1:13">
      <c r="A86" s="11"/>
      <c r="B86" s="56" t="s">
        <v>814</v>
      </c>
      <c r="C86" s="56"/>
      <c r="D86" s="56"/>
      <c r="E86" s="56"/>
      <c r="F86" s="56"/>
      <c r="G86" s="56"/>
      <c r="H86" s="56"/>
      <c r="I86" s="56"/>
      <c r="J86" s="56"/>
      <c r="K86" s="56"/>
      <c r="L86" s="56"/>
      <c r="M86" s="56"/>
    </row>
    <row r="87" spans="1:13">
      <c r="A87" s="11"/>
      <c r="B87" s="30"/>
      <c r="C87" s="30"/>
      <c r="D87" s="30"/>
      <c r="E87" s="30"/>
      <c r="F87" s="30"/>
      <c r="G87" s="30"/>
      <c r="H87" s="30"/>
      <c r="I87" s="30"/>
    </row>
    <row r="88" spans="1:13">
      <c r="A88" s="11"/>
      <c r="B88" s="17"/>
      <c r="C88" s="17"/>
      <c r="D88" s="17"/>
      <c r="E88" s="17"/>
      <c r="F88" s="17"/>
      <c r="G88" s="17"/>
      <c r="H88" s="17"/>
      <c r="I88" s="17"/>
    </row>
    <row r="89" spans="1:13" ht="15.75" thickBot="1">
      <c r="A89" s="11"/>
      <c r="B89" s="26"/>
      <c r="C89" s="31" t="s">
        <v>815</v>
      </c>
      <c r="D89" s="31"/>
      <c r="E89" s="31"/>
      <c r="F89" s="31"/>
      <c r="G89" s="31"/>
      <c r="H89" s="31"/>
      <c r="I89" s="31"/>
    </row>
    <row r="90" spans="1:13" ht="15.75" thickBot="1">
      <c r="A90" s="11"/>
      <c r="B90" s="18"/>
      <c r="C90" s="64">
        <v>2013</v>
      </c>
      <c r="D90" s="64"/>
      <c r="E90" s="64"/>
      <c r="F90" s="26"/>
      <c r="G90" s="64">
        <v>2012</v>
      </c>
      <c r="H90" s="64"/>
      <c r="I90" s="64"/>
    </row>
    <row r="91" spans="1:13">
      <c r="A91" s="11"/>
      <c r="B91" s="32" t="s">
        <v>325</v>
      </c>
      <c r="C91" s="33" t="s">
        <v>244</v>
      </c>
      <c r="D91" s="84">
        <v>2428</v>
      </c>
      <c r="E91" s="37"/>
      <c r="F91" s="49"/>
      <c r="G91" s="33" t="s">
        <v>244</v>
      </c>
      <c r="H91" s="84">
        <v>2615</v>
      </c>
      <c r="I91" s="37"/>
    </row>
    <row r="92" spans="1:13">
      <c r="A92" s="11"/>
      <c r="B92" s="32"/>
      <c r="C92" s="76"/>
      <c r="D92" s="135"/>
      <c r="E92" s="78"/>
      <c r="F92" s="49"/>
      <c r="G92" s="76"/>
      <c r="H92" s="135"/>
      <c r="I92" s="78"/>
    </row>
    <row r="93" spans="1:13">
      <c r="A93" s="11"/>
      <c r="B93" s="79" t="s">
        <v>327</v>
      </c>
      <c r="C93" s="42">
        <v>257</v>
      </c>
      <c r="D93" s="42"/>
      <c r="E93" s="45"/>
      <c r="F93" s="45"/>
      <c r="G93" s="42">
        <v>256</v>
      </c>
      <c r="H93" s="42"/>
      <c r="I93" s="45"/>
    </row>
    <row r="94" spans="1:13">
      <c r="A94" s="11"/>
      <c r="B94" s="79"/>
      <c r="C94" s="42"/>
      <c r="D94" s="42"/>
      <c r="E94" s="45"/>
      <c r="F94" s="45"/>
      <c r="G94" s="42"/>
      <c r="H94" s="42"/>
      <c r="I94" s="45"/>
    </row>
    <row r="95" spans="1:13">
      <c r="A95" s="11"/>
      <c r="B95" s="75" t="s">
        <v>557</v>
      </c>
      <c r="C95" s="48">
        <v>9</v>
      </c>
      <c r="D95" s="48"/>
      <c r="E95" s="49"/>
      <c r="F95" s="49"/>
      <c r="G95" s="48">
        <v>33</v>
      </c>
      <c r="H95" s="48"/>
      <c r="I95" s="49"/>
    </row>
    <row r="96" spans="1:13" ht="15.75" thickBot="1">
      <c r="A96" s="11"/>
      <c r="B96" s="75"/>
      <c r="C96" s="51"/>
      <c r="D96" s="51"/>
      <c r="E96" s="102"/>
      <c r="F96" s="49"/>
      <c r="G96" s="51"/>
      <c r="H96" s="51"/>
      <c r="I96" s="102"/>
    </row>
    <row r="97" spans="1:13">
      <c r="A97" s="11"/>
      <c r="B97" s="155" t="s">
        <v>161</v>
      </c>
      <c r="C97" s="55" t="s">
        <v>244</v>
      </c>
      <c r="D97" s="101">
        <v>2694</v>
      </c>
      <c r="E97" s="53"/>
      <c r="F97" s="45"/>
      <c r="G97" s="55" t="s">
        <v>244</v>
      </c>
      <c r="H97" s="101">
        <v>2904</v>
      </c>
      <c r="I97" s="53"/>
    </row>
    <row r="98" spans="1:13" ht="15.75" thickBot="1">
      <c r="A98" s="11"/>
      <c r="B98" s="155"/>
      <c r="C98" s="41"/>
      <c r="D98" s="104"/>
      <c r="E98" s="47"/>
      <c r="F98" s="45"/>
      <c r="G98" s="41"/>
      <c r="H98" s="104"/>
      <c r="I98" s="47"/>
    </row>
    <row r="99" spans="1:13" ht="15.75" thickTop="1">
      <c r="A99" s="11" t="s">
        <v>1121</v>
      </c>
      <c r="B99" s="10" t="s">
        <v>7</v>
      </c>
      <c r="C99" s="10"/>
      <c r="D99" s="10"/>
      <c r="E99" s="10"/>
      <c r="F99" s="10"/>
      <c r="G99" s="10"/>
      <c r="H99" s="10"/>
      <c r="I99" s="10"/>
      <c r="J99" s="10"/>
      <c r="K99" s="10"/>
      <c r="L99" s="10"/>
      <c r="M99" s="10"/>
    </row>
    <row r="100" spans="1:13">
      <c r="A100" s="11"/>
      <c r="B100" s="56" t="s">
        <v>817</v>
      </c>
      <c r="C100" s="56"/>
      <c r="D100" s="56"/>
      <c r="E100" s="56"/>
      <c r="F100" s="56"/>
      <c r="G100" s="56"/>
      <c r="H100" s="56"/>
      <c r="I100" s="56"/>
      <c r="J100" s="56"/>
      <c r="K100" s="56"/>
      <c r="L100" s="56"/>
      <c r="M100" s="56"/>
    </row>
    <row r="101" spans="1:13">
      <c r="A101" s="11"/>
      <c r="B101" s="30"/>
      <c r="C101" s="30"/>
      <c r="D101" s="30"/>
      <c r="E101" s="30"/>
      <c r="F101" s="30"/>
      <c r="G101" s="30"/>
      <c r="H101" s="30"/>
      <c r="I101" s="30"/>
      <c r="J101" s="30"/>
      <c r="K101" s="30"/>
      <c r="L101" s="30"/>
      <c r="M101" s="30"/>
    </row>
    <row r="102" spans="1:13">
      <c r="A102" s="11"/>
      <c r="B102" s="17"/>
      <c r="C102" s="17"/>
      <c r="D102" s="17"/>
      <c r="E102" s="17"/>
      <c r="F102" s="17"/>
      <c r="G102" s="17"/>
      <c r="H102" s="17"/>
      <c r="I102" s="17"/>
      <c r="J102" s="17"/>
      <c r="K102" s="17"/>
      <c r="L102" s="17"/>
      <c r="M102" s="17"/>
    </row>
    <row r="103" spans="1:13" ht="15.75" thickBot="1">
      <c r="A103" s="11"/>
      <c r="B103" s="18"/>
      <c r="C103" s="31" t="s">
        <v>808</v>
      </c>
      <c r="D103" s="31"/>
      <c r="E103" s="31"/>
      <c r="F103" s="31"/>
      <c r="G103" s="31"/>
      <c r="H103" s="31"/>
      <c r="I103" s="31"/>
      <c r="J103" s="31"/>
      <c r="K103" s="31"/>
      <c r="L103" s="31"/>
      <c r="M103" s="31"/>
    </row>
    <row r="104" spans="1:13" ht="15.75" thickBot="1">
      <c r="A104" s="11"/>
      <c r="B104" s="18"/>
      <c r="C104" s="64">
        <v>2013</v>
      </c>
      <c r="D104" s="64"/>
      <c r="E104" s="64"/>
      <c r="F104" s="26"/>
      <c r="G104" s="64">
        <v>2012</v>
      </c>
      <c r="H104" s="64"/>
      <c r="I104" s="64"/>
      <c r="J104" s="88"/>
      <c r="K104" s="64">
        <v>2011</v>
      </c>
      <c r="L104" s="64"/>
      <c r="M104" s="64"/>
    </row>
    <row r="105" spans="1:13">
      <c r="A105" s="11"/>
      <c r="B105" s="147" t="s">
        <v>809</v>
      </c>
      <c r="C105" s="37"/>
      <c r="D105" s="37"/>
      <c r="E105" s="37"/>
      <c r="F105" s="24"/>
      <c r="G105" s="37"/>
      <c r="H105" s="37"/>
      <c r="I105" s="37"/>
      <c r="J105" s="24"/>
      <c r="K105" s="37"/>
      <c r="L105" s="37"/>
      <c r="M105" s="37"/>
    </row>
    <row r="106" spans="1:13">
      <c r="A106" s="11"/>
      <c r="B106" s="79" t="s">
        <v>325</v>
      </c>
      <c r="C106" s="39" t="s">
        <v>244</v>
      </c>
      <c r="D106" s="42">
        <v>248</v>
      </c>
      <c r="E106" s="45"/>
      <c r="F106" s="145"/>
      <c r="G106" s="39" t="s">
        <v>244</v>
      </c>
      <c r="H106" s="42">
        <v>206</v>
      </c>
      <c r="I106" s="45"/>
      <c r="J106" s="145"/>
      <c r="K106" s="39" t="s">
        <v>244</v>
      </c>
      <c r="L106" s="42">
        <v>291</v>
      </c>
      <c r="M106" s="45"/>
    </row>
    <row r="107" spans="1:13">
      <c r="A107" s="11"/>
      <c r="B107" s="79"/>
      <c r="C107" s="39"/>
      <c r="D107" s="42"/>
      <c r="E107" s="45"/>
      <c r="F107" s="145"/>
      <c r="G107" s="39"/>
      <c r="H107" s="42"/>
      <c r="I107" s="45"/>
      <c r="J107" s="145"/>
      <c r="K107" s="39"/>
      <c r="L107" s="42"/>
      <c r="M107" s="45"/>
    </row>
    <row r="108" spans="1:13">
      <c r="A108" s="11"/>
      <c r="B108" s="75" t="s">
        <v>327</v>
      </c>
      <c r="C108" s="48">
        <v>37</v>
      </c>
      <c r="D108" s="48"/>
      <c r="E108" s="49"/>
      <c r="F108" s="95"/>
      <c r="G108" s="48">
        <v>44</v>
      </c>
      <c r="H108" s="48"/>
      <c r="I108" s="49"/>
      <c r="J108" s="95"/>
      <c r="K108" s="48">
        <v>101</v>
      </c>
      <c r="L108" s="48"/>
      <c r="M108" s="49"/>
    </row>
    <row r="109" spans="1:13">
      <c r="A109" s="11"/>
      <c r="B109" s="75"/>
      <c r="C109" s="48"/>
      <c r="D109" s="48"/>
      <c r="E109" s="49"/>
      <c r="F109" s="95"/>
      <c r="G109" s="48"/>
      <c r="H109" s="48"/>
      <c r="I109" s="49"/>
      <c r="J109" s="95"/>
      <c r="K109" s="48"/>
      <c r="L109" s="48"/>
      <c r="M109" s="49"/>
    </row>
    <row r="110" spans="1:13">
      <c r="A110" s="11"/>
      <c r="B110" s="79" t="s">
        <v>557</v>
      </c>
      <c r="C110" s="42" t="s">
        <v>719</v>
      </c>
      <c r="D110" s="42"/>
      <c r="E110" s="39" t="s">
        <v>250</v>
      </c>
      <c r="F110" s="145"/>
      <c r="G110" s="42" t="s">
        <v>811</v>
      </c>
      <c r="H110" s="42"/>
      <c r="I110" s="39" t="s">
        <v>250</v>
      </c>
      <c r="J110" s="145"/>
      <c r="K110" s="42" t="s">
        <v>654</v>
      </c>
      <c r="L110" s="42"/>
      <c r="M110" s="39" t="s">
        <v>250</v>
      </c>
    </row>
    <row r="111" spans="1:13">
      <c r="A111" s="11"/>
      <c r="B111" s="79"/>
      <c r="C111" s="42"/>
      <c r="D111" s="42"/>
      <c r="E111" s="39"/>
      <c r="F111" s="145"/>
      <c r="G111" s="42"/>
      <c r="H111" s="42"/>
      <c r="I111" s="39"/>
      <c r="J111" s="145"/>
      <c r="K111" s="42"/>
      <c r="L111" s="42"/>
      <c r="M111" s="39"/>
    </row>
    <row r="112" spans="1:13">
      <c r="A112" s="11"/>
      <c r="B112" s="24"/>
      <c r="C112" s="49"/>
      <c r="D112" s="49"/>
      <c r="E112" s="49"/>
      <c r="F112" s="24"/>
      <c r="G112" s="49"/>
      <c r="H112" s="49"/>
      <c r="I112" s="49"/>
      <c r="J112" s="24"/>
      <c r="K112" s="49"/>
      <c r="L112" s="49"/>
      <c r="M112" s="49"/>
    </row>
    <row r="113" spans="1:13">
      <c r="A113" s="11"/>
      <c r="B113" s="148" t="s">
        <v>818</v>
      </c>
      <c r="C113" s="45"/>
      <c r="D113" s="45"/>
      <c r="E113" s="45"/>
      <c r="F113" s="26"/>
      <c r="G113" s="45"/>
      <c r="H113" s="45"/>
      <c r="I113" s="45"/>
      <c r="J113" s="26"/>
      <c r="K113" s="45"/>
      <c r="L113" s="45"/>
      <c r="M113" s="45"/>
    </row>
    <row r="114" spans="1:13">
      <c r="A114" s="11"/>
      <c r="B114" s="68" t="s">
        <v>819</v>
      </c>
      <c r="C114" s="49"/>
      <c r="D114" s="49"/>
      <c r="E114" s="49"/>
      <c r="F114" s="24"/>
      <c r="G114" s="49"/>
      <c r="H114" s="49"/>
      <c r="I114" s="49"/>
      <c r="J114" s="24"/>
      <c r="K114" s="49"/>
      <c r="L114" s="49"/>
      <c r="M114" s="49"/>
    </row>
    <row r="115" spans="1:13">
      <c r="A115" s="11"/>
      <c r="B115" s="87" t="s">
        <v>820</v>
      </c>
      <c r="C115" s="42" t="s">
        <v>255</v>
      </c>
      <c r="D115" s="42"/>
      <c r="E115" s="39" t="s">
        <v>250</v>
      </c>
      <c r="F115" s="145"/>
      <c r="G115" s="42" t="s">
        <v>530</v>
      </c>
      <c r="H115" s="42"/>
      <c r="I115" s="39" t="s">
        <v>250</v>
      </c>
      <c r="J115" s="145"/>
      <c r="K115" s="42" t="s">
        <v>249</v>
      </c>
      <c r="L115" s="42"/>
      <c r="M115" s="39" t="s">
        <v>250</v>
      </c>
    </row>
    <row r="116" spans="1:13">
      <c r="A116" s="11"/>
      <c r="B116" s="87"/>
      <c r="C116" s="42"/>
      <c r="D116" s="42"/>
      <c r="E116" s="39"/>
      <c r="F116" s="145"/>
      <c r="G116" s="42"/>
      <c r="H116" s="42"/>
      <c r="I116" s="39"/>
      <c r="J116" s="145"/>
      <c r="K116" s="42"/>
      <c r="L116" s="42"/>
      <c r="M116" s="39"/>
    </row>
    <row r="117" spans="1:13">
      <c r="A117" s="11"/>
      <c r="B117" s="54" t="s">
        <v>821</v>
      </c>
      <c r="C117" s="48" t="s">
        <v>724</v>
      </c>
      <c r="D117" s="48"/>
      <c r="E117" s="32" t="s">
        <v>250</v>
      </c>
      <c r="F117" s="95"/>
      <c r="G117" s="48" t="s">
        <v>822</v>
      </c>
      <c r="H117" s="48"/>
      <c r="I117" s="32" t="s">
        <v>250</v>
      </c>
      <c r="J117" s="95"/>
      <c r="K117" s="48" t="s">
        <v>581</v>
      </c>
      <c r="L117" s="48"/>
      <c r="M117" s="32" t="s">
        <v>250</v>
      </c>
    </row>
    <row r="118" spans="1:13" ht="15.75" thickBot="1">
      <c r="A118" s="11"/>
      <c r="B118" s="54"/>
      <c r="C118" s="51"/>
      <c r="D118" s="51"/>
      <c r="E118" s="133"/>
      <c r="F118" s="95"/>
      <c r="G118" s="51"/>
      <c r="H118" s="51"/>
      <c r="I118" s="133"/>
      <c r="J118" s="95"/>
      <c r="K118" s="51"/>
      <c r="L118" s="51"/>
      <c r="M118" s="133"/>
    </row>
    <row r="119" spans="1:13">
      <c r="A119" s="11"/>
      <c r="B119" s="117" t="s">
        <v>823</v>
      </c>
      <c r="C119" s="52" t="s">
        <v>581</v>
      </c>
      <c r="D119" s="52"/>
      <c r="E119" s="18" t="s">
        <v>250</v>
      </c>
      <c r="F119" s="26"/>
      <c r="G119" s="52" t="s">
        <v>545</v>
      </c>
      <c r="H119" s="52"/>
      <c r="I119" s="18" t="s">
        <v>250</v>
      </c>
      <c r="J119" s="26"/>
      <c r="K119" s="52" t="s">
        <v>719</v>
      </c>
      <c r="L119" s="52"/>
      <c r="M119" s="18" t="s">
        <v>250</v>
      </c>
    </row>
    <row r="120" spans="1:13">
      <c r="A120" s="11"/>
      <c r="B120" s="75" t="s">
        <v>97</v>
      </c>
      <c r="C120" s="48" t="s">
        <v>824</v>
      </c>
      <c r="D120" s="48"/>
      <c r="E120" s="32" t="s">
        <v>250</v>
      </c>
      <c r="F120" s="95"/>
      <c r="G120" s="48" t="s">
        <v>825</v>
      </c>
      <c r="H120" s="48"/>
      <c r="I120" s="32" t="s">
        <v>250</v>
      </c>
      <c r="J120" s="95"/>
      <c r="K120" s="48" t="s">
        <v>826</v>
      </c>
      <c r="L120" s="48"/>
      <c r="M120" s="32" t="s">
        <v>250</v>
      </c>
    </row>
    <row r="121" spans="1:13">
      <c r="A121" s="11"/>
      <c r="B121" s="75"/>
      <c r="C121" s="48"/>
      <c r="D121" s="48"/>
      <c r="E121" s="32"/>
      <c r="F121" s="95"/>
      <c r="G121" s="48"/>
      <c r="H121" s="48"/>
      <c r="I121" s="32"/>
      <c r="J121" s="95"/>
      <c r="K121" s="48"/>
      <c r="L121" s="48"/>
      <c r="M121" s="32"/>
    </row>
    <row r="122" spans="1:13">
      <c r="A122" s="11"/>
      <c r="B122" s="39" t="s">
        <v>827</v>
      </c>
      <c r="C122" s="42" t="s">
        <v>828</v>
      </c>
      <c r="D122" s="42"/>
      <c r="E122" s="39" t="s">
        <v>250</v>
      </c>
      <c r="F122" s="145"/>
      <c r="G122" s="42" t="s">
        <v>829</v>
      </c>
      <c r="H122" s="42"/>
      <c r="I122" s="39" t="s">
        <v>250</v>
      </c>
      <c r="J122" s="145"/>
      <c r="K122" s="42" t="s">
        <v>830</v>
      </c>
      <c r="L122" s="42"/>
      <c r="M122" s="39" t="s">
        <v>250</v>
      </c>
    </row>
    <row r="123" spans="1:13">
      <c r="A123" s="11"/>
      <c r="B123" s="39"/>
      <c r="C123" s="42"/>
      <c r="D123" s="42"/>
      <c r="E123" s="39"/>
      <c r="F123" s="145"/>
      <c r="G123" s="42"/>
      <c r="H123" s="42"/>
      <c r="I123" s="39"/>
      <c r="J123" s="145"/>
      <c r="K123" s="42"/>
      <c r="L123" s="42"/>
      <c r="M123" s="39"/>
    </row>
    <row r="124" spans="1:13">
      <c r="A124" s="11"/>
      <c r="B124" s="75" t="s">
        <v>121</v>
      </c>
      <c r="C124" s="48" t="s">
        <v>831</v>
      </c>
      <c r="D124" s="48"/>
      <c r="E124" s="32" t="s">
        <v>250</v>
      </c>
      <c r="F124" s="95"/>
      <c r="G124" s="48" t="s">
        <v>832</v>
      </c>
      <c r="H124" s="48"/>
      <c r="I124" s="32" t="s">
        <v>250</v>
      </c>
      <c r="J124" s="95"/>
      <c r="K124" s="48" t="s">
        <v>833</v>
      </c>
      <c r="L124" s="48"/>
      <c r="M124" s="32" t="s">
        <v>250</v>
      </c>
    </row>
    <row r="125" spans="1:13">
      <c r="A125" s="11"/>
      <c r="B125" s="75"/>
      <c r="C125" s="48"/>
      <c r="D125" s="48"/>
      <c r="E125" s="32"/>
      <c r="F125" s="95"/>
      <c r="G125" s="48"/>
      <c r="H125" s="48"/>
      <c r="I125" s="32"/>
      <c r="J125" s="95"/>
      <c r="K125" s="48"/>
      <c r="L125" s="48"/>
      <c r="M125" s="32"/>
    </row>
    <row r="126" spans="1:13">
      <c r="A126" s="11"/>
      <c r="B126" s="79" t="s">
        <v>834</v>
      </c>
      <c r="C126" s="42" t="s">
        <v>252</v>
      </c>
      <c r="D126" s="42"/>
      <c r="E126" s="45"/>
      <c r="F126" s="145"/>
      <c r="G126" s="42" t="s">
        <v>835</v>
      </c>
      <c r="H126" s="42"/>
      <c r="I126" s="39" t="s">
        <v>250</v>
      </c>
      <c r="J126" s="145"/>
      <c r="K126" s="42">
        <v>7</v>
      </c>
      <c r="L126" s="42"/>
      <c r="M126" s="45"/>
    </row>
    <row r="127" spans="1:13" ht="15.75" thickBot="1">
      <c r="A127" s="11"/>
      <c r="B127" s="79"/>
      <c r="C127" s="80"/>
      <c r="D127" s="80"/>
      <c r="E127" s="81"/>
      <c r="F127" s="145"/>
      <c r="G127" s="80"/>
      <c r="H127" s="80"/>
      <c r="I127" s="82"/>
      <c r="J127" s="145"/>
      <c r="K127" s="80"/>
      <c r="L127" s="80"/>
      <c r="M127" s="81"/>
    </row>
    <row r="128" spans="1:13" ht="24.75">
      <c r="A128" s="11"/>
      <c r="B128" s="112" t="s">
        <v>836</v>
      </c>
      <c r="C128" s="35" t="s">
        <v>837</v>
      </c>
      <c r="D128" s="35"/>
      <c r="E128" s="21" t="s">
        <v>250</v>
      </c>
      <c r="F128" s="24"/>
      <c r="G128" s="35" t="s">
        <v>838</v>
      </c>
      <c r="H128" s="35"/>
      <c r="I128" s="21" t="s">
        <v>250</v>
      </c>
      <c r="J128" s="24"/>
      <c r="K128" s="35" t="s">
        <v>839</v>
      </c>
      <c r="L128" s="35"/>
      <c r="M128" s="21" t="s">
        <v>250</v>
      </c>
    </row>
    <row r="129" spans="1:13">
      <c r="A129" s="11"/>
      <c r="B129" s="87" t="s">
        <v>840</v>
      </c>
      <c r="C129" s="42" t="s">
        <v>252</v>
      </c>
      <c r="D129" s="42"/>
      <c r="E129" s="45"/>
      <c r="F129" s="145"/>
      <c r="G129" s="42" t="s">
        <v>252</v>
      </c>
      <c r="H129" s="42"/>
      <c r="I129" s="45"/>
      <c r="J129" s="145"/>
      <c r="K129" s="42">
        <v>1</v>
      </c>
      <c r="L129" s="42"/>
      <c r="M129" s="45"/>
    </row>
    <row r="130" spans="1:13" ht="15.75" thickBot="1">
      <c r="A130" s="11"/>
      <c r="B130" s="87"/>
      <c r="C130" s="80"/>
      <c r="D130" s="80"/>
      <c r="E130" s="81"/>
      <c r="F130" s="145"/>
      <c r="G130" s="80"/>
      <c r="H130" s="80"/>
      <c r="I130" s="81"/>
      <c r="J130" s="145"/>
      <c r="K130" s="80"/>
      <c r="L130" s="80"/>
      <c r="M130" s="81"/>
    </row>
    <row r="131" spans="1:13" ht="15.75" thickBot="1">
      <c r="A131" s="11"/>
      <c r="B131" s="112" t="s">
        <v>106</v>
      </c>
      <c r="C131" s="141" t="s">
        <v>244</v>
      </c>
      <c r="D131" s="142" t="s">
        <v>837</v>
      </c>
      <c r="E131" s="141" t="s">
        <v>250</v>
      </c>
      <c r="F131" s="24"/>
      <c r="G131" s="141" t="s">
        <v>244</v>
      </c>
      <c r="H131" s="142" t="s">
        <v>838</v>
      </c>
      <c r="I131" s="141" t="s">
        <v>250</v>
      </c>
      <c r="J131" s="24"/>
      <c r="K131" s="141" t="s">
        <v>244</v>
      </c>
      <c r="L131" s="142" t="s">
        <v>841</v>
      </c>
      <c r="M131" s="141" t="s">
        <v>250</v>
      </c>
    </row>
  </sheetData>
  <mergeCells count="429">
    <mergeCell ref="A99:A131"/>
    <mergeCell ref="B99:M99"/>
    <mergeCell ref="B100:M100"/>
    <mergeCell ref="A73:A84"/>
    <mergeCell ref="B73:M73"/>
    <mergeCell ref="B74:M74"/>
    <mergeCell ref="A85:A98"/>
    <mergeCell ref="B85:M85"/>
    <mergeCell ref="B86:M86"/>
    <mergeCell ref="B37:M37"/>
    <mergeCell ref="B38:M38"/>
    <mergeCell ref="A50:A60"/>
    <mergeCell ref="B50:M50"/>
    <mergeCell ref="B51:M51"/>
    <mergeCell ref="A61:A72"/>
    <mergeCell ref="B61:M61"/>
    <mergeCell ref="B62:M62"/>
    <mergeCell ref="J129:J130"/>
    <mergeCell ref="K129:L130"/>
    <mergeCell ref="M129:M130"/>
    <mergeCell ref="A1:A2"/>
    <mergeCell ref="B1:M1"/>
    <mergeCell ref="B2:M2"/>
    <mergeCell ref="B3:M3"/>
    <mergeCell ref="A4:A36"/>
    <mergeCell ref="B4:M4"/>
    <mergeCell ref="A37:A49"/>
    <mergeCell ref="M126:M127"/>
    <mergeCell ref="C128:D128"/>
    <mergeCell ref="G128:H128"/>
    <mergeCell ref="K128:L128"/>
    <mergeCell ref="B129:B130"/>
    <mergeCell ref="C129:D130"/>
    <mergeCell ref="E129:E130"/>
    <mergeCell ref="F129:F130"/>
    <mergeCell ref="G129:H130"/>
    <mergeCell ref="I129:I130"/>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I120:I121"/>
    <mergeCell ref="J120:J121"/>
    <mergeCell ref="K120:L121"/>
    <mergeCell ref="M120:M121"/>
    <mergeCell ref="B122:B123"/>
    <mergeCell ref="C122:D123"/>
    <mergeCell ref="E122:E123"/>
    <mergeCell ref="F122:F123"/>
    <mergeCell ref="G122:H123"/>
    <mergeCell ref="I122:I123"/>
    <mergeCell ref="K117:L118"/>
    <mergeCell ref="M117:M118"/>
    <mergeCell ref="C119:D119"/>
    <mergeCell ref="G119:H119"/>
    <mergeCell ref="K119:L119"/>
    <mergeCell ref="B120:B121"/>
    <mergeCell ref="C120:D121"/>
    <mergeCell ref="E120:E121"/>
    <mergeCell ref="F120:F121"/>
    <mergeCell ref="G120:H121"/>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C113:E113"/>
    <mergeCell ref="G113:I113"/>
    <mergeCell ref="K113:M113"/>
    <mergeCell ref="C114:E114"/>
    <mergeCell ref="G114:I114"/>
    <mergeCell ref="K114:M114"/>
    <mergeCell ref="J110:J111"/>
    <mergeCell ref="K110:L111"/>
    <mergeCell ref="M110:M111"/>
    <mergeCell ref="C112:E112"/>
    <mergeCell ref="G112:I112"/>
    <mergeCell ref="K112:M112"/>
    <mergeCell ref="I108:I109"/>
    <mergeCell ref="J108:J109"/>
    <mergeCell ref="K108:L109"/>
    <mergeCell ref="M108:M109"/>
    <mergeCell ref="B110:B111"/>
    <mergeCell ref="C110:D111"/>
    <mergeCell ref="E110:E111"/>
    <mergeCell ref="F110:F111"/>
    <mergeCell ref="G110:H111"/>
    <mergeCell ref="I110:I111"/>
    <mergeCell ref="I106:I107"/>
    <mergeCell ref="J106:J107"/>
    <mergeCell ref="K106:K107"/>
    <mergeCell ref="L106:L107"/>
    <mergeCell ref="M106:M107"/>
    <mergeCell ref="B108:B109"/>
    <mergeCell ref="C108:D109"/>
    <mergeCell ref="E108:E109"/>
    <mergeCell ref="F108:F109"/>
    <mergeCell ref="G108:H109"/>
    <mergeCell ref="C105:E105"/>
    <mergeCell ref="G105:I105"/>
    <mergeCell ref="K105:M105"/>
    <mergeCell ref="B106:B107"/>
    <mergeCell ref="C106:C107"/>
    <mergeCell ref="D106:D107"/>
    <mergeCell ref="E106:E107"/>
    <mergeCell ref="F106:F107"/>
    <mergeCell ref="G106:G107"/>
    <mergeCell ref="H106:H107"/>
    <mergeCell ref="H97:H98"/>
    <mergeCell ref="I97:I98"/>
    <mergeCell ref="B101:M101"/>
    <mergeCell ref="C103:M103"/>
    <mergeCell ref="C104:E104"/>
    <mergeCell ref="G104:I104"/>
    <mergeCell ref="K104:M104"/>
    <mergeCell ref="B97:B98"/>
    <mergeCell ref="C97:C98"/>
    <mergeCell ref="D97:D98"/>
    <mergeCell ref="E97:E98"/>
    <mergeCell ref="F97:F98"/>
    <mergeCell ref="G97:G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87:I87"/>
    <mergeCell ref="C89:I89"/>
    <mergeCell ref="C90:E90"/>
    <mergeCell ref="G90:I90"/>
    <mergeCell ref="B91:B92"/>
    <mergeCell ref="C91:C92"/>
    <mergeCell ref="D91:D92"/>
    <mergeCell ref="E91:E92"/>
    <mergeCell ref="F91:F92"/>
    <mergeCell ref="G91:G92"/>
    <mergeCell ref="H83:H84"/>
    <mergeCell ref="I83:I84"/>
    <mergeCell ref="J83:J84"/>
    <mergeCell ref="K83:K84"/>
    <mergeCell ref="L83:L84"/>
    <mergeCell ref="M83:M84"/>
    <mergeCell ref="B83:B84"/>
    <mergeCell ref="C83:C84"/>
    <mergeCell ref="D83:D84"/>
    <mergeCell ref="E83:E84"/>
    <mergeCell ref="F83:F84"/>
    <mergeCell ref="G83:G84"/>
    <mergeCell ref="M79:M80"/>
    <mergeCell ref="B81:B82"/>
    <mergeCell ref="C81:D82"/>
    <mergeCell ref="E81:E82"/>
    <mergeCell ref="F81:F82"/>
    <mergeCell ref="G81:H82"/>
    <mergeCell ref="I81:I82"/>
    <mergeCell ref="J81:J82"/>
    <mergeCell ref="K81:L82"/>
    <mergeCell ref="M81:M82"/>
    <mergeCell ref="G79:G80"/>
    <mergeCell ref="H79:H80"/>
    <mergeCell ref="I79:I80"/>
    <mergeCell ref="J79:J80"/>
    <mergeCell ref="K79:K80"/>
    <mergeCell ref="L79:L80"/>
    <mergeCell ref="B75:M75"/>
    <mergeCell ref="C77:M77"/>
    <mergeCell ref="C78:E78"/>
    <mergeCell ref="G78:I78"/>
    <mergeCell ref="K78:M78"/>
    <mergeCell ref="B79:B80"/>
    <mergeCell ref="C79:C80"/>
    <mergeCell ref="D79:D80"/>
    <mergeCell ref="E79:E80"/>
    <mergeCell ref="F79:F80"/>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D70"/>
    <mergeCell ref="E69:E70"/>
    <mergeCell ref="F69:F70"/>
    <mergeCell ref="G69:H70"/>
    <mergeCell ref="I69:I70"/>
    <mergeCell ref="J69:J70"/>
    <mergeCell ref="K69:L70"/>
    <mergeCell ref="M69:M70"/>
    <mergeCell ref="G67:G68"/>
    <mergeCell ref="H67:H68"/>
    <mergeCell ref="I67:I68"/>
    <mergeCell ref="J67:J68"/>
    <mergeCell ref="K67:K68"/>
    <mergeCell ref="L67:L68"/>
    <mergeCell ref="B63:M63"/>
    <mergeCell ref="C65:M65"/>
    <mergeCell ref="C66:E66"/>
    <mergeCell ref="G66:I66"/>
    <mergeCell ref="K66:M66"/>
    <mergeCell ref="B67:B68"/>
    <mergeCell ref="C67:C68"/>
    <mergeCell ref="D67:D68"/>
    <mergeCell ref="E67:E68"/>
    <mergeCell ref="F67:F68"/>
    <mergeCell ref="J58:J59"/>
    <mergeCell ref="K58:L59"/>
    <mergeCell ref="M58:M59"/>
    <mergeCell ref="C60:D60"/>
    <mergeCell ref="G60:H60"/>
    <mergeCell ref="K60:L60"/>
    <mergeCell ref="B58:B59"/>
    <mergeCell ref="C58:D59"/>
    <mergeCell ref="E58:E59"/>
    <mergeCell ref="F58:F59"/>
    <mergeCell ref="G58:H59"/>
    <mergeCell ref="I58:I59"/>
    <mergeCell ref="H56:H57"/>
    <mergeCell ref="I56:I57"/>
    <mergeCell ref="J56:J57"/>
    <mergeCell ref="K56:K57"/>
    <mergeCell ref="L56:L57"/>
    <mergeCell ref="M56:M57"/>
    <mergeCell ref="C54:M54"/>
    <mergeCell ref="C55:E55"/>
    <mergeCell ref="G55:I55"/>
    <mergeCell ref="K55:M55"/>
    <mergeCell ref="B56:B57"/>
    <mergeCell ref="C56:C57"/>
    <mergeCell ref="D56:D57"/>
    <mergeCell ref="E56:E57"/>
    <mergeCell ref="F56:F57"/>
    <mergeCell ref="G56:G57"/>
    <mergeCell ref="I48:I49"/>
    <mergeCell ref="J48:J49"/>
    <mergeCell ref="K48:K49"/>
    <mergeCell ref="L48:L49"/>
    <mergeCell ref="M48:M49"/>
    <mergeCell ref="B52:M52"/>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39:M39"/>
    <mergeCell ref="C41:M41"/>
    <mergeCell ref="B42:B43"/>
    <mergeCell ref="C42:E43"/>
    <mergeCell ref="F42:F43"/>
    <mergeCell ref="G42:I43"/>
    <mergeCell ref="J42:J43"/>
    <mergeCell ref="K42:M43"/>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9:H20"/>
    <mergeCell ref="I19:I20"/>
    <mergeCell ref="B21:M21"/>
    <mergeCell ref="B23:B24"/>
    <mergeCell ref="C23:M23"/>
    <mergeCell ref="C24:E24"/>
    <mergeCell ref="G24:I24"/>
    <mergeCell ref="K24:M2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B7:B8"/>
    <mergeCell ref="C7:I7"/>
    <mergeCell ref="C8:E8"/>
    <mergeCell ref="G8:I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 bestFit="1" customWidth="1"/>
    <col min="4" max="4" width="4.5703125"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4.5703125" bestFit="1" customWidth="1"/>
    <col min="13" max="13" width="1.5703125" bestFit="1" customWidth="1"/>
  </cols>
  <sheetData>
    <row r="1" spans="1:13" ht="15" customHeight="1">
      <c r="A1" s="9" t="s">
        <v>11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114</v>
      </c>
      <c r="B3" s="10" t="s">
        <v>7</v>
      </c>
      <c r="C3" s="10"/>
      <c r="D3" s="10"/>
      <c r="E3" s="10"/>
      <c r="F3" s="10"/>
      <c r="G3" s="10"/>
      <c r="H3" s="10"/>
      <c r="I3" s="10"/>
      <c r="J3" s="10"/>
      <c r="K3" s="10"/>
      <c r="L3" s="10"/>
      <c r="M3" s="10"/>
    </row>
    <row r="4" spans="1:13" ht="15" customHeight="1">
      <c r="A4" s="11" t="s">
        <v>1121</v>
      </c>
      <c r="B4" s="10" t="s">
        <v>7</v>
      </c>
      <c r="C4" s="10"/>
      <c r="D4" s="10"/>
      <c r="E4" s="10"/>
      <c r="F4" s="10"/>
      <c r="G4" s="10"/>
      <c r="H4" s="10"/>
      <c r="I4" s="10"/>
      <c r="J4" s="10"/>
      <c r="K4" s="10"/>
      <c r="L4" s="10"/>
      <c r="M4" s="10"/>
    </row>
    <row r="5" spans="1:13">
      <c r="A5" s="11"/>
      <c r="B5" s="56" t="s">
        <v>817</v>
      </c>
      <c r="C5" s="56"/>
      <c r="D5" s="56"/>
      <c r="E5" s="56"/>
      <c r="F5" s="56"/>
      <c r="G5" s="56"/>
      <c r="H5" s="56"/>
      <c r="I5" s="56"/>
      <c r="J5" s="56"/>
      <c r="K5" s="56"/>
      <c r="L5" s="56"/>
      <c r="M5" s="56"/>
    </row>
    <row r="6" spans="1:13">
      <c r="A6" s="11"/>
      <c r="B6" s="30"/>
      <c r="C6" s="30"/>
      <c r="D6" s="30"/>
      <c r="E6" s="30"/>
      <c r="F6" s="30"/>
      <c r="G6" s="30"/>
      <c r="H6" s="30"/>
      <c r="I6" s="30"/>
      <c r="J6" s="30"/>
      <c r="K6" s="30"/>
      <c r="L6" s="30"/>
      <c r="M6" s="30"/>
    </row>
    <row r="7" spans="1:13">
      <c r="A7" s="11"/>
      <c r="B7" s="17"/>
      <c r="C7" s="17"/>
      <c r="D7" s="17"/>
      <c r="E7" s="17"/>
      <c r="F7" s="17"/>
      <c r="G7" s="17"/>
      <c r="H7" s="17"/>
      <c r="I7" s="17"/>
      <c r="J7" s="17"/>
      <c r="K7" s="17"/>
      <c r="L7" s="17"/>
      <c r="M7" s="17"/>
    </row>
    <row r="8" spans="1:13" ht="15.75" thickBot="1">
      <c r="A8" s="11"/>
      <c r="B8" s="18"/>
      <c r="C8" s="31" t="s">
        <v>808</v>
      </c>
      <c r="D8" s="31"/>
      <c r="E8" s="31"/>
      <c r="F8" s="31"/>
      <c r="G8" s="31"/>
      <c r="H8" s="31"/>
      <c r="I8" s="31"/>
      <c r="J8" s="31"/>
      <c r="K8" s="31"/>
      <c r="L8" s="31"/>
      <c r="M8" s="31"/>
    </row>
    <row r="9" spans="1:13" ht="15.75" thickBot="1">
      <c r="A9" s="11"/>
      <c r="B9" s="18"/>
      <c r="C9" s="64">
        <v>2013</v>
      </c>
      <c r="D9" s="64"/>
      <c r="E9" s="64"/>
      <c r="F9" s="26"/>
      <c r="G9" s="64">
        <v>2012</v>
      </c>
      <c r="H9" s="64"/>
      <c r="I9" s="64"/>
      <c r="J9" s="88"/>
      <c r="K9" s="64">
        <v>2011</v>
      </c>
      <c r="L9" s="64"/>
      <c r="M9" s="64"/>
    </row>
    <row r="10" spans="1:13">
      <c r="A10" s="11"/>
      <c r="B10" s="147" t="s">
        <v>809</v>
      </c>
      <c r="C10" s="37"/>
      <c r="D10" s="37"/>
      <c r="E10" s="37"/>
      <c r="F10" s="24"/>
      <c r="G10" s="37"/>
      <c r="H10" s="37"/>
      <c r="I10" s="37"/>
      <c r="J10" s="24"/>
      <c r="K10" s="37"/>
      <c r="L10" s="37"/>
      <c r="M10" s="37"/>
    </row>
    <row r="11" spans="1:13">
      <c r="A11" s="11"/>
      <c r="B11" s="79" t="s">
        <v>325</v>
      </c>
      <c r="C11" s="39" t="s">
        <v>244</v>
      </c>
      <c r="D11" s="42">
        <v>248</v>
      </c>
      <c r="E11" s="45"/>
      <c r="F11" s="145"/>
      <c r="G11" s="39" t="s">
        <v>244</v>
      </c>
      <c r="H11" s="42">
        <v>206</v>
      </c>
      <c r="I11" s="45"/>
      <c r="J11" s="145"/>
      <c r="K11" s="39" t="s">
        <v>244</v>
      </c>
      <c r="L11" s="42">
        <v>291</v>
      </c>
      <c r="M11" s="45"/>
    </row>
    <row r="12" spans="1:13">
      <c r="A12" s="11"/>
      <c r="B12" s="79"/>
      <c r="C12" s="39"/>
      <c r="D12" s="42"/>
      <c r="E12" s="45"/>
      <c r="F12" s="145"/>
      <c r="G12" s="39"/>
      <c r="H12" s="42"/>
      <c r="I12" s="45"/>
      <c r="J12" s="145"/>
      <c r="K12" s="39"/>
      <c r="L12" s="42"/>
      <c r="M12" s="45"/>
    </row>
    <row r="13" spans="1:13">
      <c r="A13" s="11"/>
      <c r="B13" s="75" t="s">
        <v>327</v>
      </c>
      <c r="C13" s="48">
        <v>37</v>
      </c>
      <c r="D13" s="48"/>
      <c r="E13" s="49"/>
      <c r="F13" s="95"/>
      <c r="G13" s="48">
        <v>44</v>
      </c>
      <c r="H13" s="48"/>
      <c r="I13" s="49"/>
      <c r="J13" s="95"/>
      <c r="K13" s="48">
        <v>101</v>
      </c>
      <c r="L13" s="48"/>
      <c r="M13" s="49"/>
    </row>
    <row r="14" spans="1:13">
      <c r="A14" s="11"/>
      <c r="B14" s="75"/>
      <c r="C14" s="48"/>
      <c r="D14" s="48"/>
      <c r="E14" s="49"/>
      <c r="F14" s="95"/>
      <c r="G14" s="48"/>
      <c r="H14" s="48"/>
      <c r="I14" s="49"/>
      <c r="J14" s="95"/>
      <c r="K14" s="48"/>
      <c r="L14" s="48"/>
      <c r="M14" s="49"/>
    </row>
    <row r="15" spans="1:13">
      <c r="A15" s="11"/>
      <c r="B15" s="79" t="s">
        <v>557</v>
      </c>
      <c r="C15" s="42" t="s">
        <v>719</v>
      </c>
      <c r="D15" s="42"/>
      <c r="E15" s="39" t="s">
        <v>250</v>
      </c>
      <c r="F15" s="145"/>
      <c r="G15" s="42" t="s">
        <v>811</v>
      </c>
      <c r="H15" s="42"/>
      <c r="I15" s="39" t="s">
        <v>250</v>
      </c>
      <c r="J15" s="145"/>
      <c r="K15" s="42" t="s">
        <v>654</v>
      </c>
      <c r="L15" s="42"/>
      <c r="M15" s="39" t="s">
        <v>250</v>
      </c>
    </row>
    <row r="16" spans="1:13">
      <c r="A16" s="11"/>
      <c r="B16" s="79"/>
      <c r="C16" s="42"/>
      <c r="D16" s="42"/>
      <c r="E16" s="39"/>
      <c r="F16" s="145"/>
      <c r="G16" s="42"/>
      <c r="H16" s="42"/>
      <c r="I16" s="39"/>
      <c r="J16" s="145"/>
      <c r="K16" s="42"/>
      <c r="L16" s="42"/>
      <c r="M16" s="39"/>
    </row>
    <row r="17" spans="1:13">
      <c r="A17" s="11"/>
      <c r="B17" s="24"/>
      <c r="C17" s="49"/>
      <c r="D17" s="49"/>
      <c r="E17" s="49"/>
      <c r="F17" s="24"/>
      <c r="G17" s="49"/>
      <c r="H17" s="49"/>
      <c r="I17" s="49"/>
      <c r="J17" s="24"/>
      <c r="K17" s="49"/>
      <c r="L17" s="49"/>
      <c r="M17" s="49"/>
    </row>
    <row r="18" spans="1:13">
      <c r="A18" s="11"/>
      <c r="B18" s="148" t="s">
        <v>818</v>
      </c>
      <c r="C18" s="45"/>
      <c r="D18" s="45"/>
      <c r="E18" s="45"/>
      <c r="F18" s="26"/>
      <c r="G18" s="45"/>
      <c r="H18" s="45"/>
      <c r="I18" s="45"/>
      <c r="J18" s="26"/>
      <c r="K18" s="45"/>
      <c r="L18" s="45"/>
      <c r="M18" s="45"/>
    </row>
    <row r="19" spans="1:13">
      <c r="A19" s="11"/>
      <c r="B19" s="68" t="s">
        <v>819</v>
      </c>
      <c r="C19" s="49"/>
      <c r="D19" s="49"/>
      <c r="E19" s="49"/>
      <c r="F19" s="24"/>
      <c r="G19" s="49"/>
      <c r="H19" s="49"/>
      <c r="I19" s="49"/>
      <c r="J19" s="24"/>
      <c r="K19" s="49"/>
      <c r="L19" s="49"/>
      <c r="M19" s="49"/>
    </row>
    <row r="20" spans="1:13">
      <c r="A20" s="11"/>
      <c r="B20" s="87" t="s">
        <v>820</v>
      </c>
      <c r="C20" s="42" t="s">
        <v>255</v>
      </c>
      <c r="D20" s="42"/>
      <c r="E20" s="39" t="s">
        <v>250</v>
      </c>
      <c r="F20" s="145"/>
      <c r="G20" s="42" t="s">
        <v>530</v>
      </c>
      <c r="H20" s="42"/>
      <c r="I20" s="39" t="s">
        <v>250</v>
      </c>
      <c r="J20" s="145"/>
      <c r="K20" s="42" t="s">
        <v>249</v>
      </c>
      <c r="L20" s="42"/>
      <c r="M20" s="39" t="s">
        <v>250</v>
      </c>
    </row>
    <row r="21" spans="1:13">
      <c r="A21" s="11"/>
      <c r="B21" s="87"/>
      <c r="C21" s="42"/>
      <c r="D21" s="42"/>
      <c r="E21" s="39"/>
      <c r="F21" s="145"/>
      <c r="G21" s="42"/>
      <c r="H21" s="42"/>
      <c r="I21" s="39"/>
      <c r="J21" s="145"/>
      <c r="K21" s="42"/>
      <c r="L21" s="42"/>
      <c r="M21" s="39"/>
    </row>
    <row r="22" spans="1:13">
      <c r="A22" s="11"/>
      <c r="B22" s="54" t="s">
        <v>821</v>
      </c>
      <c r="C22" s="48" t="s">
        <v>724</v>
      </c>
      <c r="D22" s="48"/>
      <c r="E22" s="32" t="s">
        <v>250</v>
      </c>
      <c r="F22" s="95"/>
      <c r="G22" s="48" t="s">
        <v>822</v>
      </c>
      <c r="H22" s="48"/>
      <c r="I22" s="32" t="s">
        <v>250</v>
      </c>
      <c r="J22" s="95"/>
      <c r="K22" s="48" t="s">
        <v>581</v>
      </c>
      <c r="L22" s="48"/>
      <c r="M22" s="32" t="s">
        <v>250</v>
      </c>
    </row>
    <row r="23" spans="1:13" ht="15.75" thickBot="1">
      <c r="A23" s="11"/>
      <c r="B23" s="54"/>
      <c r="C23" s="51"/>
      <c r="D23" s="51"/>
      <c r="E23" s="133"/>
      <c r="F23" s="95"/>
      <c r="G23" s="51"/>
      <c r="H23" s="51"/>
      <c r="I23" s="133"/>
      <c r="J23" s="95"/>
      <c r="K23" s="51"/>
      <c r="L23" s="51"/>
      <c r="M23" s="133"/>
    </row>
    <row r="24" spans="1:13">
      <c r="A24" s="11"/>
      <c r="B24" s="117" t="s">
        <v>823</v>
      </c>
      <c r="C24" s="52" t="s">
        <v>581</v>
      </c>
      <c r="D24" s="52"/>
      <c r="E24" s="18" t="s">
        <v>250</v>
      </c>
      <c r="F24" s="26"/>
      <c r="G24" s="52" t="s">
        <v>545</v>
      </c>
      <c r="H24" s="52"/>
      <c r="I24" s="18" t="s">
        <v>250</v>
      </c>
      <c r="J24" s="26"/>
      <c r="K24" s="52" t="s">
        <v>719</v>
      </c>
      <c r="L24" s="52"/>
      <c r="M24" s="18" t="s">
        <v>250</v>
      </c>
    </row>
    <row r="25" spans="1:13">
      <c r="A25" s="11"/>
      <c r="B25" s="75" t="s">
        <v>97</v>
      </c>
      <c r="C25" s="48" t="s">
        <v>824</v>
      </c>
      <c r="D25" s="48"/>
      <c r="E25" s="32" t="s">
        <v>250</v>
      </c>
      <c r="F25" s="95"/>
      <c r="G25" s="48" t="s">
        <v>825</v>
      </c>
      <c r="H25" s="48"/>
      <c r="I25" s="32" t="s">
        <v>250</v>
      </c>
      <c r="J25" s="95"/>
      <c r="K25" s="48" t="s">
        <v>826</v>
      </c>
      <c r="L25" s="48"/>
      <c r="M25" s="32" t="s">
        <v>250</v>
      </c>
    </row>
    <row r="26" spans="1:13">
      <c r="A26" s="11"/>
      <c r="B26" s="75"/>
      <c r="C26" s="48"/>
      <c r="D26" s="48"/>
      <c r="E26" s="32"/>
      <c r="F26" s="95"/>
      <c r="G26" s="48"/>
      <c r="H26" s="48"/>
      <c r="I26" s="32"/>
      <c r="J26" s="95"/>
      <c r="K26" s="48"/>
      <c r="L26" s="48"/>
      <c r="M26" s="32"/>
    </row>
    <row r="27" spans="1:13">
      <c r="A27" s="11"/>
      <c r="B27" s="39" t="s">
        <v>827</v>
      </c>
      <c r="C27" s="42" t="s">
        <v>828</v>
      </c>
      <c r="D27" s="42"/>
      <c r="E27" s="39" t="s">
        <v>250</v>
      </c>
      <c r="F27" s="145"/>
      <c r="G27" s="42" t="s">
        <v>829</v>
      </c>
      <c r="H27" s="42"/>
      <c r="I27" s="39" t="s">
        <v>250</v>
      </c>
      <c r="J27" s="145"/>
      <c r="K27" s="42" t="s">
        <v>830</v>
      </c>
      <c r="L27" s="42"/>
      <c r="M27" s="39" t="s">
        <v>250</v>
      </c>
    </row>
    <row r="28" spans="1:13">
      <c r="A28" s="11"/>
      <c r="B28" s="39"/>
      <c r="C28" s="42"/>
      <c r="D28" s="42"/>
      <c r="E28" s="39"/>
      <c r="F28" s="145"/>
      <c r="G28" s="42"/>
      <c r="H28" s="42"/>
      <c r="I28" s="39"/>
      <c r="J28" s="145"/>
      <c r="K28" s="42"/>
      <c r="L28" s="42"/>
      <c r="M28" s="39"/>
    </row>
    <row r="29" spans="1:13">
      <c r="A29" s="11"/>
      <c r="B29" s="75" t="s">
        <v>121</v>
      </c>
      <c r="C29" s="48" t="s">
        <v>831</v>
      </c>
      <c r="D29" s="48"/>
      <c r="E29" s="32" t="s">
        <v>250</v>
      </c>
      <c r="F29" s="95"/>
      <c r="G29" s="48" t="s">
        <v>832</v>
      </c>
      <c r="H29" s="48"/>
      <c r="I29" s="32" t="s">
        <v>250</v>
      </c>
      <c r="J29" s="95"/>
      <c r="K29" s="48" t="s">
        <v>833</v>
      </c>
      <c r="L29" s="48"/>
      <c r="M29" s="32" t="s">
        <v>250</v>
      </c>
    </row>
    <row r="30" spans="1:13">
      <c r="A30" s="11"/>
      <c r="B30" s="75"/>
      <c r="C30" s="48"/>
      <c r="D30" s="48"/>
      <c r="E30" s="32"/>
      <c r="F30" s="95"/>
      <c r="G30" s="48"/>
      <c r="H30" s="48"/>
      <c r="I30" s="32"/>
      <c r="J30" s="95"/>
      <c r="K30" s="48"/>
      <c r="L30" s="48"/>
      <c r="M30" s="32"/>
    </row>
    <row r="31" spans="1:13">
      <c r="A31" s="11"/>
      <c r="B31" s="79" t="s">
        <v>834</v>
      </c>
      <c r="C31" s="42" t="s">
        <v>252</v>
      </c>
      <c r="D31" s="42"/>
      <c r="E31" s="45"/>
      <c r="F31" s="145"/>
      <c r="G31" s="42" t="s">
        <v>835</v>
      </c>
      <c r="H31" s="42"/>
      <c r="I31" s="39" t="s">
        <v>250</v>
      </c>
      <c r="J31" s="145"/>
      <c r="K31" s="42">
        <v>7</v>
      </c>
      <c r="L31" s="42"/>
      <c r="M31" s="45"/>
    </row>
    <row r="32" spans="1:13" ht="15.75" thickBot="1">
      <c r="A32" s="11"/>
      <c r="B32" s="79"/>
      <c r="C32" s="80"/>
      <c r="D32" s="80"/>
      <c r="E32" s="81"/>
      <c r="F32" s="145"/>
      <c r="G32" s="80"/>
      <c r="H32" s="80"/>
      <c r="I32" s="82"/>
      <c r="J32" s="145"/>
      <c r="K32" s="80"/>
      <c r="L32" s="80"/>
      <c r="M32" s="81"/>
    </row>
    <row r="33" spans="1:13" ht="24.75">
      <c r="A33" s="11"/>
      <c r="B33" s="112" t="s">
        <v>836</v>
      </c>
      <c r="C33" s="35" t="s">
        <v>837</v>
      </c>
      <c r="D33" s="35"/>
      <c r="E33" s="21" t="s">
        <v>250</v>
      </c>
      <c r="F33" s="24"/>
      <c r="G33" s="35" t="s">
        <v>838</v>
      </c>
      <c r="H33" s="35"/>
      <c r="I33" s="21" t="s">
        <v>250</v>
      </c>
      <c r="J33" s="24"/>
      <c r="K33" s="35" t="s">
        <v>839</v>
      </c>
      <c r="L33" s="35"/>
      <c r="M33" s="21" t="s">
        <v>250</v>
      </c>
    </row>
    <row r="34" spans="1:13">
      <c r="A34" s="11"/>
      <c r="B34" s="87" t="s">
        <v>840</v>
      </c>
      <c r="C34" s="42" t="s">
        <v>252</v>
      </c>
      <c r="D34" s="42"/>
      <c r="E34" s="45"/>
      <c r="F34" s="145"/>
      <c r="G34" s="42" t="s">
        <v>252</v>
      </c>
      <c r="H34" s="42"/>
      <c r="I34" s="45"/>
      <c r="J34" s="145"/>
      <c r="K34" s="42">
        <v>1</v>
      </c>
      <c r="L34" s="42"/>
      <c r="M34" s="45"/>
    </row>
    <row r="35" spans="1:13" ht="15.75" thickBot="1">
      <c r="A35" s="11"/>
      <c r="B35" s="87"/>
      <c r="C35" s="80"/>
      <c r="D35" s="80"/>
      <c r="E35" s="81"/>
      <c r="F35" s="145"/>
      <c r="G35" s="80"/>
      <c r="H35" s="80"/>
      <c r="I35" s="81"/>
      <c r="J35" s="145"/>
      <c r="K35" s="80"/>
      <c r="L35" s="80"/>
      <c r="M35" s="81"/>
    </row>
    <row r="36" spans="1:13" ht="15.75" thickBot="1">
      <c r="A36" s="11"/>
      <c r="B36" s="112" t="s">
        <v>106</v>
      </c>
      <c r="C36" s="141" t="s">
        <v>244</v>
      </c>
      <c r="D36" s="142" t="s">
        <v>837</v>
      </c>
      <c r="E36" s="141" t="s">
        <v>250</v>
      </c>
      <c r="F36" s="24"/>
      <c r="G36" s="141" t="s">
        <v>244</v>
      </c>
      <c r="H36" s="142" t="s">
        <v>838</v>
      </c>
      <c r="I36" s="141" t="s">
        <v>250</v>
      </c>
      <c r="J36" s="24"/>
      <c r="K36" s="141" t="s">
        <v>244</v>
      </c>
      <c r="L36" s="142" t="s">
        <v>841</v>
      </c>
      <c r="M36" s="141" t="s">
        <v>250</v>
      </c>
    </row>
  </sheetData>
  <mergeCells count="123">
    <mergeCell ref="K34:L35"/>
    <mergeCell ref="M34:M35"/>
    <mergeCell ref="A1:A2"/>
    <mergeCell ref="B1:M1"/>
    <mergeCell ref="B2:M2"/>
    <mergeCell ref="B3:M3"/>
    <mergeCell ref="A4:A36"/>
    <mergeCell ref="B4:M4"/>
    <mergeCell ref="B5:M5"/>
    <mergeCell ref="C33:D33"/>
    <mergeCell ref="G33:H33"/>
    <mergeCell ref="K33:L33"/>
    <mergeCell ref="B34:B35"/>
    <mergeCell ref="C34:D35"/>
    <mergeCell ref="E34:E35"/>
    <mergeCell ref="F34:F35"/>
    <mergeCell ref="G34:H35"/>
    <mergeCell ref="I34:I35"/>
    <mergeCell ref="J34:J35"/>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M22:M23"/>
    <mergeCell ref="C24:D24"/>
    <mergeCell ref="G24:H24"/>
    <mergeCell ref="K24:L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K15:L16"/>
    <mergeCell ref="M15:M16"/>
    <mergeCell ref="C17:E17"/>
    <mergeCell ref="G17:I17"/>
    <mergeCell ref="K17:M17"/>
    <mergeCell ref="C18:E18"/>
    <mergeCell ref="G18:I18"/>
    <mergeCell ref="K18:M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2" width="36.5703125" bestFit="1" customWidth="1"/>
    <col min="3" max="3" width="11.140625" customWidth="1"/>
    <col min="4" max="4" width="20" customWidth="1"/>
    <col min="5" max="5" width="11.140625" customWidth="1"/>
    <col min="7" max="7" width="8.140625" customWidth="1"/>
    <col min="8" max="8" width="16.42578125" customWidth="1"/>
    <col min="9" max="9" width="11.140625" customWidth="1"/>
    <col min="11" max="11" width="2" customWidth="1"/>
    <col min="12" max="12" width="35.42578125" bestFit="1" customWidth="1"/>
    <col min="13" max="13" width="1.5703125" customWidth="1"/>
    <col min="15" max="15" width="11.85546875" customWidth="1"/>
    <col min="16" max="16" width="21.140625" customWidth="1"/>
    <col min="17" max="17" width="9.28515625" customWidth="1"/>
    <col min="19" max="19" width="9.42578125" customWidth="1"/>
    <col min="20" max="20" width="18.85546875" customWidth="1"/>
    <col min="21" max="21" width="7.42578125" customWidth="1"/>
    <col min="23" max="23" width="2" customWidth="1"/>
    <col min="24" max="24" width="4" customWidth="1"/>
    <col min="25" max="25" width="1.5703125" customWidth="1"/>
  </cols>
  <sheetData>
    <row r="1" spans="1:25" ht="15" customHeight="1">
      <c r="A1" s="9" t="s">
        <v>112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10</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124</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57" t="s">
        <v>854</v>
      </c>
      <c r="C5" s="57"/>
      <c r="D5" s="57"/>
      <c r="E5" s="57"/>
      <c r="F5" s="57"/>
      <c r="G5" s="57"/>
      <c r="H5" s="57"/>
      <c r="I5" s="57"/>
      <c r="J5" s="57"/>
      <c r="K5" s="57"/>
      <c r="L5" s="57"/>
      <c r="M5" s="57"/>
      <c r="N5" s="57"/>
      <c r="O5" s="57"/>
      <c r="P5" s="57"/>
      <c r="Q5" s="57"/>
      <c r="R5" s="57"/>
      <c r="S5" s="57"/>
      <c r="T5" s="57"/>
      <c r="U5" s="57"/>
      <c r="V5" s="57"/>
      <c r="W5" s="57"/>
      <c r="X5" s="57"/>
      <c r="Y5" s="57"/>
    </row>
    <row r="6" spans="1:25">
      <c r="A6" s="11"/>
      <c r="B6" s="30"/>
      <c r="C6" s="30"/>
      <c r="D6" s="30"/>
      <c r="E6" s="30"/>
      <c r="F6" s="30"/>
      <c r="G6" s="30"/>
      <c r="H6" s="30"/>
      <c r="I6" s="30"/>
      <c r="J6" s="30"/>
      <c r="K6" s="30"/>
      <c r="L6" s="30"/>
      <c r="M6" s="30"/>
      <c r="N6" s="30"/>
      <c r="O6" s="30"/>
      <c r="P6" s="30"/>
      <c r="Q6" s="30"/>
      <c r="R6" s="30"/>
      <c r="S6" s="30"/>
      <c r="T6" s="30"/>
      <c r="U6" s="30"/>
      <c r="V6" s="30"/>
      <c r="W6" s="30"/>
      <c r="X6" s="30"/>
      <c r="Y6" s="30"/>
    </row>
    <row r="7" spans="1:25">
      <c r="A7" s="11"/>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1"/>
      <c r="B8" s="26"/>
      <c r="C8" s="31" t="s">
        <v>855</v>
      </c>
      <c r="D8" s="31"/>
      <c r="E8" s="31"/>
      <c r="F8" s="31"/>
      <c r="G8" s="31"/>
      <c r="H8" s="31"/>
      <c r="I8" s="31"/>
      <c r="J8" s="31"/>
      <c r="K8" s="31"/>
      <c r="L8" s="31"/>
      <c r="M8" s="31"/>
      <c r="N8" s="31"/>
      <c r="O8" s="31"/>
      <c r="P8" s="31"/>
      <c r="Q8" s="31"/>
      <c r="R8" s="31"/>
      <c r="S8" s="31"/>
      <c r="T8" s="31"/>
      <c r="U8" s="31"/>
      <c r="V8" s="31"/>
      <c r="W8" s="31"/>
      <c r="X8" s="31"/>
      <c r="Y8" s="31"/>
    </row>
    <row r="9" spans="1:25" ht="15.75" thickBot="1">
      <c r="A9" s="11"/>
      <c r="B9" s="26"/>
      <c r="C9" s="64">
        <v>2013</v>
      </c>
      <c r="D9" s="64"/>
      <c r="E9" s="64"/>
      <c r="F9" s="64"/>
      <c r="G9" s="64"/>
      <c r="H9" s="64"/>
      <c r="I9" s="64"/>
      <c r="J9" s="64"/>
      <c r="K9" s="64"/>
      <c r="L9" s="64"/>
      <c r="M9" s="64"/>
      <c r="N9" s="26"/>
      <c r="O9" s="64">
        <v>2012</v>
      </c>
      <c r="P9" s="64"/>
      <c r="Q9" s="64"/>
      <c r="R9" s="64"/>
      <c r="S9" s="64"/>
      <c r="T9" s="64"/>
      <c r="U9" s="64"/>
      <c r="V9" s="64"/>
      <c r="W9" s="64"/>
      <c r="X9" s="64"/>
      <c r="Y9" s="64"/>
    </row>
    <row r="10" spans="1:25" ht="15.75" thickBot="1">
      <c r="A10" s="11"/>
      <c r="B10" s="26"/>
      <c r="C10" s="64" t="s">
        <v>856</v>
      </c>
      <c r="D10" s="64"/>
      <c r="E10" s="64"/>
      <c r="F10" s="26"/>
      <c r="G10" s="64" t="s">
        <v>857</v>
      </c>
      <c r="H10" s="64"/>
      <c r="I10" s="64"/>
      <c r="J10" s="26"/>
      <c r="K10" s="64" t="s">
        <v>161</v>
      </c>
      <c r="L10" s="64"/>
      <c r="M10" s="64"/>
      <c r="N10" s="26"/>
      <c r="O10" s="64" t="s">
        <v>856</v>
      </c>
      <c r="P10" s="64"/>
      <c r="Q10" s="64"/>
      <c r="R10" s="26"/>
      <c r="S10" s="64" t="s">
        <v>857</v>
      </c>
      <c r="T10" s="64"/>
      <c r="U10" s="64"/>
      <c r="V10" s="26"/>
      <c r="W10" s="64" t="s">
        <v>161</v>
      </c>
      <c r="X10" s="64"/>
      <c r="Y10" s="64"/>
    </row>
    <row r="11" spans="1:25">
      <c r="A11" s="11"/>
      <c r="B11" s="39" t="s">
        <v>858</v>
      </c>
      <c r="C11" s="55" t="s">
        <v>244</v>
      </c>
      <c r="D11" s="52" t="s">
        <v>859</v>
      </c>
      <c r="E11" s="55" t="s">
        <v>250</v>
      </c>
      <c r="F11" s="45"/>
      <c r="G11" s="55" t="s">
        <v>244</v>
      </c>
      <c r="H11" s="52">
        <v>245</v>
      </c>
      <c r="I11" s="53"/>
      <c r="J11" s="45"/>
      <c r="K11" s="55" t="s">
        <v>244</v>
      </c>
      <c r="L11" s="52">
        <v>180</v>
      </c>
      <c r="M11" s="53"/>
      <c r="N11" s="45"/>
      <c r="O11" s="55" t="s">
        <v>244</v>
      </c>
      <c r="P11" s="52" t="s">
        <v>860</v>
      </c>
      <c r="Q11" s="55" t="s">
        <v>250</v>
      </c>
      <c r="R11" s="45"/>
      <c r="S11" s="55" t="s">
        <v>244</v>
      </c>
      <c r="T11" s="52">
        <v>274</v>
      </c>
      <c r="U11" s="53"/>
      <c r="V11" s="45"/>
      <c r="W11" s="55" t="s">
        <v>244</v>
      </c>
      <c r="X11" s="52">
        <v>228</v>
      </c>
      <c r="Y11" s="53"/>
    </row>
    <row r="12" spans="1:25">
      <c r="A12" s="11"/>
      <c r="B12" s="39"/>
      <c r="C12" s="39"/>
      <c r="D12" s="42"/>
      <c r="E12" s="39"/>
      <c r="F12" s="45"/>
      <c r="G12" s="39"/>
      <c r="H12" s="42"/>
      <c r="I12" s="45"/>
      <c r="J12" s="45"/>
      <c r="K12" s="39"/>
      <c r="L12" s="42"/>
      <c r="M12" s="45"/>
      <c r="N12" s="45"/>
      <c r="O12" s="39"/>
      <c r="P12" s="42"/>
      <c r="Q12" s="39"/>
      <c r="R12" s="45"/>
      <c r="S12" s="39"/>
      <c r="T12" s="42"/>
      <c r="U12" s="45"/>
      <c r="V12" s="45"/>
      <c r="W12" s="39"/>
      <c r="X12" s="42"/>
      <c r="Y12" s="45"/>
    </row>
    <row r="13" spans="1:25">
      <c r="A13" s="11"/>
      <c r="B13" s="32" t="s">
        <v>861</v>
      </c>
      <c r="C13" s="48">
        <v>23</v>
      </c>
      <c r="D13" s="48"/>
      <c r="E13" s="49"/>
      <c r="F13" s="49"/>
      <c r="G13" s="48" t="s">
        <v>517</v>
      </c>
      <c r="H13" s="48"/>
      <c r="I13" s="32" t="s">
        <v>250</v>
      </c>
      <c r="J13" s="49"/>
      <c r="K13" s="48">
        <v>17</v>
      </c>
      <c r="L13" s="48"/>
      <c r="M13" s="49"/>
      <c r="N13" s="49"/>
      <c r="O13" s="48" t="s">
        <v>660</v>
      </c>
      <c r="P13" s="48"/>
      <c r="Q13" s="32" t="s">
        <v>250</v>
      </c>
      <c r="R13" s="49"/>
      <c r="S13" s="48" t="s">
        <v>862</v>
      </c>
      <c r="T13" s="48"/>
      <c r="U13" s="32" t="s">
        <v>250</v>
      </c>
      <c r="V13" s="49"/>
      <c r="W13" s="48" t="s">
        <v>863</v>
      </c>
      <c r="X13" s="48"/>
      <c r="Y13" s="32" t="s">
        <v>250</v>
      </c>
    </row>
    <row r="14" spans="1:25">
      <c r="A14" s="11"/>
      <c r="B14" s="32"/>
      <c r="C14" s="48"/>
      <c r="D14" s="48"/>
      <c r="E14" s="49"/>
      <c r="F14" s="49"/>
      <c r="G14" s="48"/>
      <c r="H14" s="48"/>
      <c r="I14" s="32"/>
      <c r="J14" s="49"/>
      <c r="K14" s="48"/>
      <c r="L14" s="48"/>
      <c r="M14" s="49"/>
      <c r="N14" s="49"/>
      <c r="O14" s="48"/>
      <c r="P14" s="48"/>
      <c r="Q14" s="32"/>
      <c r="R14" s="49"/>
      <c r="S14" s="48"/>
      <c r="T14" s="48"/>
      <c r="U14" s="32"/>
      <c r="V14" s="49"/>
      <c r="W14" s="48"/>
      <c r="X14" s="48"/>
      <c r="Y14" s="32"/>
    </row>
    <row r="15" spans="1:25">
      <c r="A15" s="11"/>
      <c r="B15" s="145" t="s">
        <v>864</v>
      </c>
      <c r="C15" s="42">
        <v>5</v>
      </c>
      <c r="D15" s="42"/>
      <c r="E15" s="45"/>
      <c r="F15" s="45"/>
      <c r="G15" s="42" t="s">
        <v>252</v>
      </c>
      <c r="H15" s="42"/>
      <c r="I15" s="45"/>
      <c r="J15" s="45"/>
      <c r="K15" s="42">
        <v>5</v>
      </c>
      <c r="L15" s="42"/>
      <c r="M15" s="45"/>
      <c r="N15" s="45"/>
      <c r="O15" s="42" t="s">
        <v>252</v>
      </c>
      <c r="P15" s="42"/>
      <c r="Q15" s="45"/>
      <c r="R15" s="45"/>
      <c r="S15" s="42" t="s">
        <v>252</v>
      </c>
      <c r="T15" s="42"/>
      <c r="U15" s="45"/>
      <c r="V15" s="45"/>
      <c r="W15" s="42" t="s">
        <v>252</v>
      </c>
      <c r="X15" s="42"/>
      <c r="Y15" s="45"/>
    </row>
    <row r="16" spans="1:25" ht="15.75" thickBot="1">
      <c r="A16" s="11"/>
      <c r="B16" s="145"/>
      <c r="C16" s="80"/>
      <c r="D16" s="80"/>
      <c r="E16" s="81"/>
      <c r="F16" s="45"/>
      <c r="G16" s="80"/>
      <c r="H16" s="80"/>
      <c r="I16" s="81"/>
      <c r="J16" s="45"/>
      <c r="K16" s="80"/>
      <c r="L16" s="80"/>
      <c r="M16" s="81"/>
      <c r="N16" s="45"/>
      <c r="O16" s="80"/>
      <c r="P16" s="80"/>
      <c r="Q16" s="81"/>
      <c r="R16" s="45"/>
      <c r="S16" s="80"/>
      <c r="T16" s="80"/>
      <c r="U16" s="81"/>
      <c r="V16" s="45"/>
      <c r="W16" s="80"/>
      <c r="X16" s="80"/>
      <c r="Y16" s="81"/>
    </row>
    <row r="17" spans="1:25">
      <c r="A17" s="11"/>
      <c r="B17" s="54" t="s">
        <v>865</v>
      </c>
      <c r="C17" s="35">
        <v>28</v>
      </c>
      <c r="D17" s="35"/>
      <c r="E17" s="37"/>
      <c r="F17" s="49"/>
      <c r="G17" s="35" t="s">
        <v>517</v>
      </c>
      <c r="H17" s="35"/>
      <c r="I17" s="33" t="s">
        <v>250</v>
      </c>
      <c r="J17" s="49"/>
      <c r="K17" s="35">
        <v>22</v>
      </c>
      <c r="L17" s="35"/>
      <c r="M17" s="37"/>
      <c r="N17" s="49"/>
      <c r="O17" s="35" t="s">
        <v>660</v>
      </c>
      <c r="P17" s="35"/>
      <c r="Q17" s="33" t="s">
        <v>250</v>
      </c>
      <c r="R17" s="49"/>
      <c r="S17" s="35" t="s">
        <v>862</v>
      </c>
      <c r="T17" s="35"/>
      <c r="U17" s="33" t="s">
        <v>250</v>
      </c>
      <c r="V17" s="49"/>
      <c r="W17" s="35" t="s">
        <v>863</v>
      </c>
      <c r="X17" s="35"/>
      <c r="Y17" s="33" t="s">
        <v>250</v>
      </c>
    </row>
    <row r="18" spans="1:25" ht="15.75" thickBot="1">
      <c r="A18" s="11"/>
      <c r="B18" s="54"/>
      <c r="C18" s="51"/>
      <c r="D18" s="51"/>
      <c r="E18" s="102"/>
      <c r="F18" s="49"/>
      <c r="G18" s="51"/>
      <c r="H18" s="51"/>
      <c r="I18" s="133"/>
      <c r="J18" s="49"/>
      <c r="K18" s="51"/>
      <c r="L18" s="51"/>
      <c r="M18" s="102"/>
      <c r="N18" s="49"/>
      <c r="O18" s="51"/>
      <c r="P18" s="51"/>
      <c r="Q18" s="133"/>
      <c r="R18" s="49"/>
      <c r="S18" s="51"/>
      <c r="T18" s="51"/>
      <c r="U18" s="133"/>
      <c r="V18" s="49"/>
      <c r="W18" s="51"/>
      <c r="X18" s="51"/>
      <c r="Y18" s="133"/>
    </row>
    <row r="19" spans="1:25">
      <c r="A19" s="11"/>
      <c r="B19" s="39" t="s">
        <v>866</v>
      </c>
      <c r="C19" s="55" t="s">
        <v>244</v>
      </c>
      <c r="D19" s="52" t="s">
        <v>538</v>
      </c>
      <c r="E19" s="55" t="s">
        <v>250</v>
      </c>
      <c r="F19" s="45"/>
      <c r="G19" s="55" t="s">
        <v>244</v>
      </c>
      <c r="H19" s="52">
        <v>239</v>
      </c>
      <c r="I19" s="53"/>
      <c r="J19" s="45"/>
      <c r="K19" s="55" t="s">
        <v>244</v>
      </c>
      <c r="L19" s="52">
        <v>202</v>
      </c>
      <c r="M19" s="53"/>
      <c r="N19" s="45"/>
      <c r="O19" s="55" t="s">
        <v>244</v>
      </c>
      <c r="P19" s="52" t="s">
        <v>859</v>
      </c>
      <c r="Q19" s="55" t="s">
        <v>250</v>
      </c>
      <c r="R19" s="45"/>
      <c r="S19" s="55" t="s">
        <v>244</v>
      </c>
      <c r="T19" s="52">
        <v>245</v>
      </c>
      <c r="U19" s="53"/>
      <c r="V19" s="45"/>
      <c r="W19" s="55" t="s">
        <v>244</v>
      </c>
      <c r="X19" s="52">
        <v>180</v>
      </c>
      <c r="Y19" s="53"/>
    </row>
    <row r="20" spans="1:25" ht="15.75" thickBot="1">
      <c r="A20" s="11"/>
      <c r="B20" s="39"/>
      <c r="C20" s="41"/>
      <c r="D20" s="44"/>
      <c r="E20" s="41"/>
      <c r="F20" s="45"/>
      <c r="G20" s="41"/>
      <c r="H20" s="44"/>
      <c r="I20" s="47"/>
      <c r="J20" s="45"/>
      <c r="K20" s="41"/>
      <c r="L20" s="44"/>
      <c r="M20" s="47"/>
      <c r="N20" s="45"/>
      <c r="O20" s="41"/>
      <c r="P20" s="44"/>
      <c r="Q20" s="41"/>
      <c r="R20" s="45"/>
      <c r="S20" s="41"/>
      <c r="T20" s="44"/>
      <c r="U20" s="47"/>
      <c r="V20" s="45"/>
      <c r="W20" s="41"/>
      <c r="X20" s="44"/>
      <c r="Y20" s="47"/>
    </row>
    <row r="21" spans="1:25" ht="15.75" thickTop="1">
      <c r="A21" s="11" t="s">
        <v>1108</v>
      </c>
      <c r="B21" s="10" t="s">
        <v>7</v>
      </c>
      <c r="C21" s="10"/>
      <c r="D21" s="10"/>
      <c r="E21" s="10"/>
      <c r="F21" s="10"/>
      <c r="G21" s="10"/>
      <c r="H21" s="10"/>
      <c r="I21" s="10"/>
      <c r="J21" s="10"/>
      <c r="K21" s="10"/>
      <c r="L21" s="10"/>
      <c r="M21" s="10"/>
      <c r="N21" s="10"/>
      <c r="O21" s="10"/>
      <c r="P21" s="10"/>
      <c r="Q21" s="10"/>
      <c r="R21" s="10"/>
      <c r="S21" s="10"/>
      <c r="T21" s="10"/>
      <c r="U21" s="10"/>
      <c r="V21" s="10"/>
      <c r="W21" s="10"/>
      <c r="X21" s="10"/>
      <c r="Y21" s="10"/>
    </row>
    <row r="22" spans="1:25">
      <c r="A22" s="11"/>
      <c r="B22" s="57" t="s">
        <v>715</v>
      </c>
      <c r="C22" s="57"/>
      <c r="D22" s="57"/>
      <c r="E22" s="57"/>
      <c r="F22" s="57"/>
      <c r="G22" s="57"/>
      <c r="H22" s="57"/>
      <c r="I22" s="57"/>
      <c r="J22" s="57"/>
      <c r="K22" s="57"/>
      <c r="L22" s="57"/>
      <c r="M22" s="57"/>
      <c r="N22" s="57"/>
      <c r="O22" s="57"/>
      <c r="P22" s="57"/>
      <c r="Q22" s="57"/>
      <c r="R22" s="57"/>
      <c r="S22" s="57"/>
      <c r="T22" s="57"/>
      <c r="U22" s="57"/>
      <c r="V22" s="57"/>
      <c r="W22" s="57"/>
      <c r="X22" s="57"/>
      <c r="Y22" s="57"/>
    </row>
    <row r="23" spans="1:25">
      <c r="A23" s="11"/>
      <c r="B23" s="30"/>
      <c r="C23" s="30"/>
      <c r="D23" s="30"/>
      <c r="E23" s="30"/>
      <c r="F23" s="30"/>
      <c r="G23" s="30"/>
      <c r="H23" s="30"/>
      <c r="I23" s="30"/>
      <c r="J23" s="30"/>
      <c r="K23" s="30"/>
      <c r="L23" s="30"/>
      <c r="M23" s="30"/>
      <c r="N23" s="30"/>
      <c r="O23" s="30"/>
      <c r="P23" s="30"/>
      <c r="Q23" s="30"/>
      <c r="R23" s="30"/>
      <c r="S23" s="30"/>
      <c r="T23" s="30"/>
      <c r="U23" s="30"/>
      <c r="V23" s="30"/>
      <c r="W23" s="30"/>
      <c r="X23" s="30"/>
      <c r="Y23" s="30"/>
    </row>
    <row r="24" spans="1:25">
      <c r="A24" s="11"/>
      <c r="B24" s="17"/>
      <c r="C24" s="17"/>
      <c r="D24" s="17"/>
      <c r="E24" s="17"/>
      <c r="F24" s="17"/>
      <c r="G24" s="17"/>
      <c r="H24" s="17"/>
      <c r="I24" s="17"/>
      <c r="J24" s="17"/>
      <c r="K24" s="17"/>
      <c r="L24" s="17"/>
      <c r="M24" s="17"/>
      <c r="N24" s="17"/>
      <c r="O24" s="17"/>
      <c r="P24" s="17"/>
      <c r="Q24" s="17"/>
      <c r="R24" s="17"/>
      <c r="S24" s="17"/>
      <c r="T24" s="17"/>
      <c r="U24" s="17"/>
      <c r="V24" s="17"/>
      <c r="W24" s="17"/>
      <c r="X24" s="17"/>
      <c r="Y24" s="17"/>
    </row>
    <row r="25" spans="1:25" ht="15.75" thickBot="1">
      <c r="A25" s="11"/>
      <c r="B25" s="165"/>
      <c r="C25" s="74" t="s">
        <v>643</v>
      </c>
      <c r="D25" s="74"/>
      <c r="E25" s="74"/>
      <c r="F25" s="74"/>
      <c r="G25" s="74"/>
      <c r="H25" s="74"/>
      <c r="I25" s="74"/>
      <c r="J25" s="26"/>
      <c r="K25" s="74" t="s">
        <v>644</v>
      </c>
      <c r="L25" s="74"/>
      <c r="M25" s="74"/>
      <c r="N25" s="74"/>
      <c r="O25" s="74"/>
      <c r="P25" s="74"/>
      <c r="Q25" s="74"/>
      <c r="R25" s="26"/>
      <c r="S25" s="74" t="s">
        <v>716</v>
      </c>
      <c r="T25" s="74"/>
      <c r="U25" s="74"/>
      <c r="V25" s="74"/>
      <c r="W25" s="74"/>
      <c r="X25" s="74"/>
      <c r="Y25" s="74"/>
    </row>
    <row r="26" spans="1:25">
      <c r="A26" s="11"/>
      <c r="B26" s="166"/>
      <c r="C26" s="72" t="s">
        <v>703</v>
      </c>
      <c r="D26" s="72"/>
      <c r="E26" s="72"/>
      <c r="F26" s="53"/>
      <c r="G26" s="72" t="s">
        <v>647</v>
      </c>
      <c r="H26" s="72"/>
      <c r="I26" s="72"/>
      <c r="J26" s="45"/>
      <c r="K26" s="72" t="s">
        <v>703</v>
      </c>
      <c r="L26" s="72"/>
      <c r="M26" s="72"/>
      <c r="N26" s="53"/>
      <c r="O26" s="72" t="s">
        <v>647</v>
      </c>
      <c r="P26" s="72"/>
      <c r="Q26" s="72"/>
      <c r="R26" s="45"/>
      <c r="S26" s="72" t="s">
        <v>703</v>
      </c>
      <c r="T26" s="72"/>
      <c r="U26" s="72"/>
      <c r="V26" s="53"/>
      <c r="W26" s="72" t="s">
        <v>647</v>
      </c>
      <c r="X26" s="72"/>
      <c r="Y26" s="72"/>
    </row>
    <row r="27" spans="1:25" ht="15.75" thickBot="1">
      <c r="A27" s="11"/>
      <c r="B27" s="166"/>
      <c r="C27" s="74"/>
      <c r="D27" s="74"/>
      <c r="E27" s="74"/>
      <c r="F27" s="45"/>
      <c r="G27" s="74" t="s">
        <v>646</v>
      </c>
      <c r="H27" s="74"/>
      <c r="I27" s="74"/>
      <c r="J27" s="45"/>
      <c r="K27" s="74"/>
      <c r="L27" s="74"/>
      <c r="M27" s="74"/>
      <c r="N27" s="45"/>
      <c r="O27" s="74" t="s">
        <v>646</v>
      </c>
      <c r="P27" s="74"/>
      <c r="Q27" s="74"/>
      <c r="R27" s="45"/>
      <c r="S27" s="74"/>
      <c r="T27" s="74"/>
      <c r="U27" s="74"/>
      <c r="V27" s="45"/>
      <c r="W27" s="74" t="s">
        <v>646</v>
      </c>
      <c r="X27" s="74"/>
      <c r="Y27" s="74"/>
    </row>
    <row r="28" spans="1:25">
      <c r="A28" s="11"/>
      <c r="B28" s="32" t="s">
        <v>717</v>
      </c>
      <c r="C28" s="33" t="s">
        <v>244</v>
      </c>
      <c r="D28" s="35" t="s">
        <v>718</v>
      </c>
      <c r="E28" s="33" t="s">
        <v>250</v>
      </c>
      <c r="F28" s="49"/>
      <c r="G28" s="33" t="s">
        <v>244</v>
      </c>
      <c r="H28" s="35">
        <v>4</v>
      </c>
      <c r="I28" s="37"/>
      <c r="J28" s="49"/>
      <c r="K28" s="33" t="s">
        <v>244</v>
      </c>
      <c r="L28" s="35" t="s">
        <v>654</v>
      </c>
      <c r="M28" s="33" t="s">
        <v>250</v>
      </c>
      <c r="N28" s="49"/>
      <c r="O28" s="33" t="s">
        <v>244</v>
      </c>
      <c r="P28" s="35" t="s">
        <v>254</v>
      </c>
      <c r="Q28" s="33" t="s">
        <v>250</v>
      </c>
      <c r="R28" s="49"/>
      <c r="S28" s="33" t="s">
        <v>244</v>
      </c>
      <c r="T28" s="35" t="s">
        <v>719</v>
      </c>
      <c r="U28" s="33" t="s">
        <v>250</v>
      </c>
      <c r="V28" s="49"/>
      <c r="W28" s="33" t="s">
        <v>244</v>
      </c>
      <c r="X28" s="35">
        <v>3</v>
      </c>
      <c r="Y28" s="37"/>
    </row>
    <row r="29" spans="1:25">
      <c r="A29" s="11"/>
      <c r="B29" s="32"/>
      <c r="C29" s="32"/>
      <c r="D29" s="48"/>
      <c r="E29" s="32"/>
      <c r="F29" s="49"/>
      <c r="G29" s="32"/>
      <c r="H29" s="48"/>
      <c r="I29" s="49"/>
      <c r="J29" s="49"/>
      <c r="K29" s="32"/>
      <c r="L29" s="48"/>
      <c r="M29" s="32"/>
      <c r="N29" s="49"/>
      <c r="O29" s="32"/>
      <c r="P29" s="48"/>
      <c r="Q29" s="32"/>
      <c r="R29" s="49"/>
      <c r="S29" s="32"/>
      <c r="T29" s="48"/>
      <c r="U29" s="32"/>
      <c r="V29" s="49"/>
      <c r="W29" s="32"/>
      <c r="X29" s="48"/>
      <c r="Y29" s="49"/>
    </row>
    <row r="30" spans="1:25">
      <c r="A30" s="11"/>
      <c r="B30" s="39" t="s">
        <v>720</v>
      </c>
      <c r="C30" s="42">
        <v>3</v>
      </c>
      <c r="D30" s="42"/>
      <c r="E30" s="45"/>
      <c r="F30" s="45"/>
      <c r="G30" s="42" t="s">
        <v>252</v>
      </c>
      <c r="H30" s="42"/>
      <c r="I30" s="45"/>
      <c r="J30" s="45"/>
      <c r="K30" s="42" t="s">
        <v>252</v>
      </c>
      <c r="L30" s="42"/>
      <c r="M30" s="45"/>
      <c r="N30" s="45"/>
      <c r="O30" s="42">
        <v>2</v>
      </c>
      <c r="P30" s="42"/>
      <c r="Q30" s="45"/>
      <c r="R30" s="45"/>
      <c r="S30" s="42">
        <v>3</v>
      </c>
      <c r="T30" s="42"/>
      <c r="U30" s="45"/>
      <c r="V30" s="45"/>
      <c r="W30" s="42">
        <v>2</v>
      </c>
      <c r="X30" s="42"/>
      <c r="Y30" s="45"/>
    </row>
    <row r="31" spans="1:25">
      <c r="A31" s="11"/>
      <c r="B31" s="39"/>
      <c r="C31" s="42"/>
      <c r="D31" s="42"/>
      <c r="E31" s="45"/>
      <c r="F31" s="45"/>
      <c r="G31" s="42"/>
      <c r="H31" s="42"/>
      <c r="I31" s="45"/>
      <c r="J31" s="45"/>
      <c r="K31" s="42"/>
      <c r="L31" s="42"/>
      <c r="M31" s="45"/>
      <c r="N31" s="45"/>
      <c r="O31" s="42"/>
      <c r="P31" s="42"/>
      <c r="Q31" s="45"/>
      <c r="R31" s="45"/>
      <c r="S31" s="42"/>
      <c r="T31" s="42"/>
      <c r="U31" s="45"/>
      <c r="V31" s="45"/>
      <c r="W31" s="42"/>
      <c r="X31" s="42"/>
      <c r="Y31" s="45"/>
    </row>
    <row r="32" spans="1:25">
      <c r="A32" s="11"/>
      <c r="B32" s="32" t="s">
        <v>714</v>
      </c>
      <c r="C32" s="48" t="s">
        <v>252</v>
      </c>
      <c r="D32" s="48"/>
      <c r="E32" s="49"/>
      <c r="F32" s="49"/>
      <c r="G32" s="48" t="s">
        <v>542</v>
      </c>
      <c r="H32" s="48"/>
      <c r="I32" s="32" t="s">
        <v>250</v>
      </c>
      <c r="J32" s="49"/>
      <c r="K32" s="48" t="s">
        <v>254</v>
      </c>
      <c r="L32" s="48"/>
      <c r="M32" s="32" t="s">
        <v>250</v>
      </c>
      <c r="N32" s="49"/>
      <c r="O32" s="48" t="s">
        <v>252</v>
      </c>
      <c r="P32" s="48"/>
      <c r="Q32" s="49"/>
      <c r="R32" s="49"/>
      <c r="S32" s="48" t="s">
        <v>254</v>
      </c>
      <c r="T32" s="48"/>
      <c r="U32" s="32" t="s">
        <v>250</v>
      </c>
      <c r="V32" s="49"/>
      <c r="W32" s="48" t="s">
        <v>542</v>
      </c>
      <c r="X32" s="48"/>
      <c r="Y32" s="32" t="s">
        <v>250</v>
      </c>
    </row>
    <row r="33" spans="1:25">
      <c r="A33" s="11"/>
      <c r="B33" s="32"/>
      <c r="C33" s="48"/>
      <c r="D33" s="48"/>
      <c r="E33" s="49"/>
      <c r="F33" s="49"/>
      <c r="G33" s="48"/>
      <c r="H33" s="48"/>
      <c r="I33" s="32"/>
      <c r="J33" s="49"/>
      <c r="K33" s="48"/>
      <c r="L33" s="48"/>
      <c r="M33" s="32"/>
      <c r="N33" s="49"/>
      <c r="O33" s="48"/>
      <c r="P33" s="48"/>
      <c r="Q33" s="49"/>
      <c r="R33" s="49"/>
      <c r="S33" s="48"/>
      <c r="T33" s="48"/>
      <c r="U33" s="32"/>
      <c r="V33" s="49"/>
      <c r="W33" s="48"/>
      <c r="X33" s="48"/>
      <c r="Y33" s="32"/>
    </row>
    <row r="34" spans="1:25">
      <c r="A34" s="11"/>
      <c r="B34" s="39" t="s">
        <v>709</v>
      </c>
      <c r="C34" s="42" t="s">
        <v>252</v>
      </c>
      <c r="D34" s="42"/>
      <c r="E34" s="45"/>
      <c r="F34" s="45"/>
      <c r="G34" s="42" t="s">
        <v>542</v>
      </c>
      <c r="H34" s="42"/>
      <c r="I34" s="39" t="s">
        <v>250</v>
      </c>
      <c r="J34" s="45"/>
      <c r="K34" s="42" t="s">
        <v>252</v>
      </c>
      <c r="L34" s="42"/>
      <c r="M34" s="45"/>
      <c r="N34" s="45"/>
      <c r="O34" s="42" t="s">
        <v>252</v>
      </c>
      <c r="P34" s="42"/>
      <c r="Q34" s="45"/>
      <c r="R34" s="45"/>
      <c r="S34" s="42" t="s">
        <v>252</v>
      </c>
      <c r="T34" s="42"/>
      <c r="U34" s="45"/>
      <c r="V34" s="45"/>
      <c r="W34" s="42" t="s">
        <v>542</v>
      </c>
      <c r="X34" s="42"/>
      <c r="Y34" s="39" t="s">
        <v>250</v>
      </c>
    </row>
    <row r="35" spans="1:25" ht="15.75" thickBot="1">
      <c r="A35" s="11"/>
      <c r="B35" s="39"/>
      <c r="C35" s="80"/>
      <c r="D35" s="80"/>
      <c r="E35" s="81"/>
      <c r="F35" s="45"/>
      <c r="G35" s="80"/>
      <c r="H35" s="80"/>
      <c r="I35" s="82"/>
      <c r="J35" s="45"/>
      <c r="K35" s="80"/>
      <c r="L35" s="80"/>
      <c r="M35" s="81"/>
      <c r="N35" s="45"/>
      <c r="O35" s="80"/>
      <c r="P35" s="80"/>
      <c r="Q35" s="81"/>
      <c r="R35" s="45"/>
      <c r="S35" s="80"/>
      <c r="T35" s="80"/>
      <c r="U35" s="81"/>
      <c r="V35" s="45"/>
      <c r="W35" s="80"/>
      <c r="X35" s="80"/>
      <c r="Y35" s="82"/>
    </row>
    <row r="36" spans="1:25">
      <c r="A36" s="11"/>
      <c r="B36" s="54" t="s">
        <v>721</v>
      </c>
      <c r="C36" s="35" t="s">
        <v>335</v>
      </c>
      <c r="D36" s="35"/>
      <c r="E36" s="33" t="s">
        <v>250</v>
      </c>
      <c r="F36" s="49"/>
      <c r="G36" s="35" t="s">
        <v>252</v>
      </c>
      <c r="H36" s="35"/>
      <c r="I36" s="37"/>
      <c r="J36" s="49"/>
      <c r="K36" s="35" t="s">
        <v>249</v>
      </c>
      <c r="L36" s="35"/>
      <c r="M36" s="33" t="s">
        <v>250</v>
      </c>
      <c r="N36" s="49"/>
      <c r="O36" s="35">
        <v>1</v>
      </c>
      <c r="P36" s="35"/>
      <c r="Q36" s="37"/>
      <c r="R36" s="49"/>
      <c r="S36" s="35" t="s">
        <v>722</v>
      </c>
      <c r="T36" s="35"/>
      <c r="U36" s="33" t="s">
        <v>250</v>
      </c>
      <c r="V36" s="49"/>
      <c r="W36" s="35">
        <v>1</v>
      </c>
      <c r="X36" s="35"/>
      <c r="Y36" s="37"/>
    </row>
    <row r="37" spans="1:25">
      <c r="A37" s="11"/>
      <c r="B37" s="54"/>
      <c r="C37" s="48"/>
      <c r="D37" s="48"/>
      <c r="E37" s="32"/>
      <c r="F37" s="49"/>
      <c r="G37" s="48"/>
      <c r="H37" s="48"/>
      <c r="I37" s="49"/>
      <c r="J37" s="49"/>
      <c r="K37" s="48"/>
      <c r="L37" s="48"/>
      <c r="M37" s="32"/>
      <c r="N37" s="49"/>
      <c r="O37" s="48"/>
      <c r="P37" s="48"/>
      <c r="Q37" s="49"/>
      <c r="R37" s="49"/>
      <c r="S37" s="48"/>
      <c r="T37" s="48"/>
      <c r="U37" s="32"/>
      <c r="V37" s="49"/>
      <c r="W37" s="48"/>
      <c r="X37" s="48"/>
      <c r="Y37" s="49"/>
    </row>
    <row r="38" spans="1:25">
      <c r="A38" s="11"/>
      <c r="B38" s="39" t="s">
        <v>43</v>
      </c>
      <c r="C38" s="42">
        <v>10</v>
      </c>
      <c r="D38" s="42"/>
      <c r="E38" s="45"/>
      <c r="F38" s="45"/>
      <c r="G38" s="42">
        <v>2</v>
      </c>
      <c r="H38" s="42"/>
      <c r="I38" s="45"/>
      <c r="J38" s="45"/>
      <c r="K38" s="42">
        <v>5</v>
      </c>
      <c r="L38" s="42"/>
      <c r="M38" s="45"/>
      <c r="N38" s="45"/>
      <c r="O38" s="42" t="s">
        <v>254</v>
      </c>
      <c r="P38" s="42"/>
      <c r="Q38" s="39" t="s">
        <v>250</v>
      </c>
      <c r="R38" s="45"/>
      <c r="S38" s="42">
        <v>15</v>
      </c>
      <c r="T38" s="42"/>
      <c r="U38" s="45"/>
      <c r="V38" s="45"/>
      <c r="W38" s="42">
        <v>1</v>
      </c>
      <c r="X38" s="42"/>
      <c r="Y38" s="45"/>
    </row>
    <row r="39" spans="1:25" ht="15.75" thickBot="1">
      <c r="A39" s="11"/>
      <c r="B39" s="39"/>
      <c r="C39" s="80"/>
      <c r="D39" s="80"/>
      <c r="E39" s="81"/>
      <c r="F39" s="45"/>
      <c r="G39" s="80"/>
      <c r="H39" s="80"/>
      <c r="I39" s="81"/>
      <c r="J39" s="45"/>
      <c r="K39" s="80"/>
      <c r="L39" s="80"/>
      <c r="M39" s="81"/>
      <c r="N39" s="45"/>
      <c r="O39" s="80"/>
      <c r="P39" s="80"/>
      <c r="Q39" s="82"/>
      <c r="R39" s="45"/>
      <c r="S39" s="80"/>
      <c r="T39" s="80"/>
      <c r="U39" s="81"/>
      <c r="V39" s="45"/>
      <c r="W39" s="80"/>
      <c r="X39" s="80"/>
      <c r="Y39" s="81"/>
    </row>
    <row r="40" spans="1:25">
      <c r="A40" s="11"/>
      <c r="B40" s="54" t="s">
        <v>723</v>
      </c>
      <c r="C40" s="33" t="s">
        <v>244</v>
      </c>
      <c r="D40" s="35" t="s">
        <v>724</v>
      </c>
      <c r="E40" s="33" t="s">
        <v>250</v>
      </c>
      <c r="F40" s="49"/>
      <c r="G40" s="33" t="s">
        <v>244</v>
      </c>
      <c r="H40" s="35">
        <v>2</v>
      </c>
      <c r="I40" s="37"/>
      <c r="J40" s="49"/>
      <c r="K40" s="33" t="s">
        <v>244</v>
      </c>
      <c r="L40" s="35" t="s">
        <v>725</v>
      </c>
      <c r="M40" s="33" t="s">
        <v>250</v>
      </c>
      <c r="N40" s="49"/>
      <c r="O40" s="33" t="s">
        <v>244</v>
      </c>
      <c r="P40" s="35" t="s">
        <v>252</v>
      </c>
      <c r="Q40" s="37"/>
      <c r="R40" s="49"/>
      <c r="S40" s="33" t="s">
        <v>244</v>
      </c>
      <c r="T40" s="35" t="s">
        <v>726</v>
      </c>
      <c r="U40" s="33" t="s">
        <v>250</v>
      </c>
      <c r="V40" s="49"/>
      <c r="W40" s="33" t="s">
        <v>244</v>
      </c>
      <c r="X40" s="35">
        <v>2</v>
      </c>
      <c r="Y40" s="37"/>
    </row>
    <row r="41" spans="1:25" ht="15.75" thickBot="1">
      <c r="A41" s="11"/>
      <c r="B41" s="54"/>
      <c r="C41" s="34"/>
      <c r="D41" s="36"/>
      <c r="E41" s="34"/>
      <c r="F41" s="49"/>
      <c r="G41" s="34"/>
      <c r="H41" s="36"/>
      <c r="I41" s="38"/>
      <c r="J41" s="49"/>
      <c r="K41" s="34"/>
      <c r="L41" s="36"/>
      <c r="M41" s="34"/>
      <c r="N41" s="49"/>
      <c r="O41" s="34"/>
      <c r="P41" s="36"/>
      <c r="Q41" s="38"/>
      <c r="R41" s="49"/>
      <c r="S41" s="34"/>
      <c r="T41" s="36"/>
      <c r="U41" s="34"/>
      <c r="V41" s="49"/>
      <c r="W41" s="34"/>
      <c r="X41" s="36"/>
      <c r="Y41" s="38"/>
    </row>
    <row r="42" spans="1:25" ht="15.75" thickTop="1">
      <c r="A42" s="11"/>
      <c r="B42" s="30"/>
      <c r="C42" s="30"/>
      <c r="D42" s="30"/>
      <c r="E42" s="30"/>
      <c r="F42" s="30"/>
      <c r="G42" s="30"/>
      <c r="H42" s="30"/>
      <c r="I42" s="30"/>
      <c r="J42" s="30"/>
      <c r="K42" s="30"/>
      <c r="L42" s="30"/>
    </row>
    <row r="43" spans="1:25">
      <c r="A43" s="11"/>
      <c r="B43" s="17"/>
      <c r="C43" s="17"/>
      <c r="D43" s="17"/>
      <c r="E43" s="17"/>
      <c r="F43" s="17"/>
      <c r="G43" s="17"/>
      <c r="H43" s="17"/>
      <c r="I43" s="17"/>
      <c r="J43" s="17"/>
      <c r="K43" s="17"/>
      <c r="L43" s="17"/>
    </row>
    <row r="44" spans="1:25" ht="15.75" thickBot="1">
      <c r="A44" s="11"/>
      <c r="B44" s="26"/>
      <c r="C44" s="26"/>
      <c r="D44" s="74" t="s">
        <v>867</v>
      </c>
      <c r="E44" s="74"/>
      <c r="F44" s="74"/>
      <c r="G44" s="74"/>
      <c r="H44" s="74"/>
      <c r="I44" s="74"/>
      <c r="J44" s="74"/>
      <c r="K44" s="26"/>
      <c r="L44" s="26"/>
    </row>
    <row r="45" spans="1:25" ht="25.5" thickBot="1">
      <c r="A45" s="11"/>
      <c r="B45" s="184" t="s">
        <v>868</v>
      </c>
      <c r="C45" s="26"/>
      <c r="D45" s="64">
        <v>2013</v>
      </c>
      <c r="E45" s="64"/>
      <c r="F45" s="64"/>
      <c r="G45" s="26"/>
      <c r="H45" s="64">
        <v>2012</v>
      </c>
      <c r="I45" s="64"/>
      <c r="J45" s="64"/>
      <c r="K45" s="26"/>
      <c r="L45" s="185" t="s">
        <v>869</v>
      </c>
    </row>
    <row r="46" spans="1:25">
      <c r="A46" s="11"/>
      <c r="B46" s="32" t="s">
        <v>870</v>
      </c>
      <c r="C46" s="49"/>
      <c r="D46" s="33" t="s">
        <v>244</v>
      </c>
      <c r="E46" s="35">
        <v>3</v>
      </c>
      <c r="F46" s="37"/>
      <c r="G46" s="49"/>
      <c r="H46" s="33" t="s">
        <v>244</v>
      </c>
      <c r="I46" s="35" t="s">
        <v>252</v>
      </c>
      <c r="J46" s="37"/>
      <c r="K46" s="49"/>
      <c r="L46" s="187" t="s">
        <v>871</v>
      </c>
    </row>
    <row r="47" spans="1:25">
      <c r="A47" s="11"/>
      <c r="B47" s="32"/>
      <c r="C47" s="49"/>
      <c r="D47" s="76"/>
      <c r="E47" s="77"/>
      <c r="F47" s="78"/>
      <c r="G47" s="49"/>
      <c r="H47" s="32"/>
      <c r="I47" s="48"/>
      <c r="J47" s="49"/>
      <c r="K47" s="49"/>
      <c r="L47" s="186"/>
    </row>
    <row r="48" spans="1:25">
      <c r="A48" s="11"/>
      <c r="B48" s="39" t="s">
        <v>872</v>
      </c>
      <c r="C48" s="45"/>
      <c r="D48" s="42">
        <v>2</v>
      </c>
      <c r="E48" s="42"/>
      <c r="F48" s="45"/>
      <c r="G48" s="45"/>
      <c r="H48" s="42" t="s">
        <v>252</v>
      </c>
      <c r="I48" s="42"/>
      <c r="J48" s="45"/>
      <c r="K48" s="45"/>
      <c r="L48" s="188" t="s">
        <v>871</v>
      </c>
    </row>
    <row r="49" spans="1:12" ht="15.75" thickBot="1">
      <c r="A49" s="11"/>
      <c r="B49" s="39"/>
      <c r="C49" s="45"/>
      <c r="D49" s="80"/>
      <c r="E49" s="80"/>
      <c r="F49" s="81"/>
      <c r="G49" s="45"/>
      <c r="H49" s="80"/>
      <c r="I49" s="80"/>
      <c r="J49" s="81"/>
      <c r="K49" s="45"/>
      <c r="L49" s="188"/>
    </row>
    <row r="50" spans="1:12">
      <c r="A50" s="11"/>
      <c r="B50" s="54" t="s">
        <v>873</v>
      </c>
      <c r="C50" s="49"/>
      <c r="D50" s="35">
        <v>5</v>
      </c>
      <c r="E50" s="35"/>
      <c r="F50" s="37"/>
      <c r="G50" s="49"/>
      <c r="H50" s="35" t="s">
        <v>252</v>
      </c>
      <c r="I50" s="35"/>
      <c r="J50" s="37"/>
      <c r="K50" s="49"/>
      <c r="L50" s="49"/>
    </row>
    <row r="51" spans="1:12">
      <c r="A51" s="11"/>
      <c r="B51" s="54"/>
      <c r="C51" s="49"/>
      <c r="D51" s="77"/>
      <c r="E51" s="77"/>
      <c r="F51" s="78"/>
      <c r="G51" s="49"/>
      <c r="H51" s="77"/>
      <c r="I51" s="77"/>
      <c r="J51" s="78"/>
      <c r="K51" s="49"/>
      <c r="L51" s="49"/>
    </row>
    <row r="52" spans="1:12">
      <c r="A52" s="11"/>
      <c r="B52" s="39" t="s">
        <v>874</v>
      </c>
      <c r="C52" s="45"/>
      <c r="D52" s="42" t="s">
        <v>252</v>
      </c>
      <c r="E52" s="42"/>
      <c r="F52" s="45"/>
      <c r="G52" s="45"/>
      <c r="H52" s="42" t="s">
        <v>252</v>
      </c>
      <c r="I52" s="42"/>
      <c r="J52" s="45"/>
      <c r="K52" s="45"/>
      <c r="L52" s="39" t="s">
        <v>827</v>
      </c>
    </row>
    <row r="53" spans="1:12" ht="15.75" thickBot="1">
      <c r="A53" s="11"/>
      <c r="B53" s="39"/>
      <c r="C53" s="45"/>
      <c r="D53" s="80"/>
      <c r="E53" s="80"/>
      <c r="F53" s="81"/>
      <c r="G53" s="45"/>
      <c r="H53" s="80"/>
      <c r="I53" s="80"/>
      <c r="J53" s="81"/>
      <c r="K53" s="45"/>
      <c r="L53" s="39"/>
    </row>
    <row r="54" spans="1:12">
      <c r="A54" s="11"/>
      <c r="B54" s="90" t="s">
        <v>161</v>
      </c>
      <c r="C54" s="49"/>
      <c r="D54" s="33" t="s">
        <v>244</v>
      </c>
      <c r="E54" s="35">
        <v>5</v>
      </c>
      <c r="F54" s="37"/>
      <c r="G54" s="49"/>
      <c r="H54" s="33" t="s">
        <v>244</v>
      </c>
      <c r="I54" s="35" t="s">
        <v>252</v>
      </c>
      <c r="J54" s="37"/>
      <c r="K54" s="49"/>
      <c r="L54" s="49"/>
    </row>
    <row r="55" spans="1:12" ht="15.75" thickBot="1">
      <c r="A55" s="11"/>
      <c r="B55" s="90"/>
      <c r="C55" s="49"/>
      <c r="D55" s="34"/>
      <c r="E55" s="36"/>
      <c r="F55" s="38"/>
      <c r="G55" s="49"/>
      <c r="H55" s="34"/>
      <c r="I55" s="36"/>
      <c r="J55" s="38"/>
      <c r="K55" s="49"/>
      <c r="L55" s="49"/>
    </row>
    <row r="56" spans="1:12" ht="15.75" thickTop="1"/>
  </sheetData>
  <mergeCells count="332">
    <mergeCell ref="B21:Y21"/>
    <mergeCell ref="B22:Y22"/>
    <mergeCell ref="K54:K55"/>
    <mergeCell ref="L54:L55"/>
    <mergeCell ref="A1:A2"/>
    <mergeCell ref="B1:Y1"/>
    <mergeCell ref="B2:Y2"/>
    <mergeCell ref="B3:Y3"/>
    <mergeCell ref="A4:A20"/>
    <mergeCell ref="B4:Y4"/>
    <mergeCell ref="B5:Y5"/>
    <mergeCell ref="A21:A55"/>
    <mergeCell ref="L52:L53"/>
    <mergeCell ref="B54:B55"/>
    <mergeCell ref="C54:C55"/>
    <mergeCell ref="D54:D55"/>
    <mergeCell ref="E54:E55"/>
    <mergeCell ref="F54:F55"/>
    <mergeCell ref="G54:G55"/>
    <mergeCell ref="H54:H55"/>
    <mergeCell ref="I54:I55"/>
    <mergeCell ref="J54:J55"/>
    <mergeCell ref="K50:K51"/>
    <mergeCell ref="L50:L51"/>
    <mergeCell ref="B52:B53"/>
    <mergeCell ref="C52:C53"/>
    <mergeCell ref="D52:E53"/>
    <mergeCell ref="F52:F53"/>
    <mergeCell ref="G52:G53"/>
    <mergeCell ref="H52:I53"/>
    <mergeCell ref="J52:J53"/>
    <mergeCell ref="K52:K53"/>
    <mergeCell ref="J48:J49"/>
    <mergeCell ref="K48:K49"/>
    <mergeCell ref="L48:L49"/>
    <mergeCell ref="B50:B51"/>
    <mergeCell ref="C50:C51"/>
    <mergeCell ref="D50:E51"/>
    <mergeCell ref="F50:F51"/>
    <mergeCell ref="G50:G51"/>
    <mergeCell ref="H50:I51"/>
    <mergeCell ref="J50:J51"/>
    <mergeCell ref="I46:I47"/>
    <mergeCell ref="J46:J47"/>
    <mergeCell ref="K46:K47"/>
    <mergeCell ref="L46:L47"/>
    <mergeCell ref="B48:B49"/>
    <mergeCell ref="C48:C49"/>
    <mergeCell ref="D48:E49"/>
    <mergeCell ref="F48:F49"/>
    <mergeCell ref="G48:G49"/>
    <mergeCell ref="H48:I49"/>
    <mergeCell ref="D44:J44"/>
    <mergeCell ref="D45:F45"/>
    <mergeCell ref="H45:J45"/>
    <mergeCell ref="B46:B47"/>
    <mergeCell ref="C46:C47"/>
    <mergeCell ref="D46:D47"/>
    <mergeCell ref="E46:E47"/>
    <mergeCell ref="F46:F47"/>
    <mergeCell ref="G46:G47"/>
    <mergeCell ref="H46:H47"/>
    <mergeCell ref="U40:U41"/>
    <mergeCell ref="V40:V41"/>
    <mergeCell ref="W40:W41"/>
    <mergeCell ref="X40:X41"/>
    <mergeCell ref="Y40:Y41"/>
    <mergeCell ref="B42:L42"/>
    <mergeCell ref="O40:O41"/>
    <mergeCell ref="P40:P41"/>
    <mergeCell ref="Q40:Q41"/>
    <mergeCell ref="R40:R41"/>
    <mergeCell ref="S40:S41"/>
    <mergeCell ref="T40:T41"/>
    <mergeCell ref="I40:I41"/>
    <mergeCell ref="J40:J41"/>
    <mergeCell ref="K40:K41"/>
    <mergeCell ref="L40:L41"/>
    <mergeCell ref="M40:M41"/>
    <mergeCell ref="N40:N41"/>
    <mergeCell ref="V38:V39"/>
    <mergeCell ref="W38:X39"/>
    <mergeCell ref="Y38:Y39"/>
    <mergeCell ref="B40:B41"/>
    <mergeCell ref="C40:C41"/>
    <mergeCell ref="D40:D41"/>
    <mergeCell ref="E40:E41"/>
    <mergeCell ref="F40:F41"/>
    <mergeCell ref="G40:G41"/>
    <mergeCell ref="H40:H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U28:U29"/>
    <mergeCell ref="V28:V29"/>
    <mergeCell ref="W28:W29"/>
    <mergeCell ref="X28:X29"/>
    <mergeCell ref="Y28:Y29"/>
    <mergeCell ref="B30:B31"/>
    <mergeCell ref="C30:D31"/>
    <mergeCell ref="E30:E31"/>
    <mergeCell ref="F30:F31"/>
    <mergeCell ref="G30:H31"/>
    <mergeCell ref="O28:O29"/>
    <mergeCell ref="P28:P29"/>
    <mergeCell ref="Q28:Q29"/>
    <mergeCell ref="R28:R29"/>
    <mergeCell ref="S28:S29"/>
    <mergeCell ref="T28:T29"/>
    <mergeCell ref="I28:I29"/>
    <mergeCell ref="J28:J29"/>
    <mergeCell ref="K28:K29"/>
    <mergeCell ref="L28:L29"/>
    <mergeCell ref="M28:M29"/>
    <mergeCell ref="N28:N29"/>
    <mergeCell ref="V26:V27"/>
    <mergeCell ref="W26:Y26"/>
    <mergeCell ref="W27:Y27"/>
    <mergeCell ref="B28:B29"/>
    <mergeCell ref="C28:C29"/>
    <mergeCell ref="D28:D29"/>
    <mergeCell ref="E28:E29"/>
    <mergeCell ref="F28:F29"/>
    <mergeCell ref="G28:G29"/>
    <mergeCell ref="H28:H29"/>
    <mergeCell ref="K26:M27"/>
    <mergeCell ref="N26:N27"/>
    <mergeCell ref="O26:Q26"/>
    <mergeCell ref="O27:Q27"/>
    <mergeCell ref="R26:R27"/>
    <mergeCell ref="S26:U27"/>
    <mergeCell ref="B23:Y23"/>
    <mergeCell ref="C25:I25"/>
    <mergeCell ref="K25:Q25"/>
    <mergeCell ref="S25:Y25"/>
    <mergeCell ref="B26:B27"/>
    <mergeCell ref="C26:E27"/>
    <mergeCell ref="F26:F27"/>
    <mergeCell ref="G26:I26"/>
    <mergeCell ref="G27:I27"/>
    <mergeCell ref="J26:J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2"/>
  <sheetViews>
    <sheetView showGridLines="0" workbookViewId="0"/>
  </sheetViews>
  <sheetFormatPr defaultRowHeight="15"/>
  <cols>
    <col min="1" max="2" width="36.5703125" bestFit="1" customWidth="1"/>
    <col min="3" max="3" width="2" customWidth="1"/>
    <col min="4" max="4" width="5.42578125" customWidth="1"/>
    <col min="5" max="5" width="4.5703125" customWidth="1"/>
    <col min="6" max="6" width="1.5703125" customWidth="1"/>
    <col min="7" max="7" width="2" customWidth="1"/>
    <col min="8" max="9" width="5.42578125" customWidth="1"/>
    <col min="10" max="10" width="1.5703125" customWidth="1"/>
    <col min="11" max="11" width="2" customWidth="1"/>
    <col min="12" max="13" width="5.42578125" customWidth="1"/>
    <col min="14" max="14" width="1.5703125" customWidth="1"/>
    <col min="15" max="15" width="2" customWidth="1"/>
    <col min="16" max="16" width="6" customWidth="1"/>
    <col min="17" max="17" width="4.5703125" customWidth="1"/>
    <col min="18" max="18" width="1.5703125" customWidth="1"/>
    <col min="19" max="19" width="2" customWidth="1"/>
    <col min="20" max="21" width="5.42578125" customWidth="1"/>
    <col min="22" max="22" width="1.5703125" customWidth="1"/>
  </cols>
  <sheetData>
    <row r="1" spans="1:22" ht="45" customHeight="1">
      <c r="A1" s="9" t="s">
        <v>112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126</v>
      </c>
      <c r="B3" s="10" t="s">
        <v>7</v>
      </c>
      <c r="C3" s="10"/>
      <c r="D3" s="10"/>
      <c r="E3" s="10"/>
      <c r="F3" s="10"/>
      <c r="G3" s="10"/>
      <c r="H3" s="10"/>
      <c r="I3" s="10"/>
      <c r="J3" s="10"/>
      <c r="K3" s="10"/>
      <c r="L3" s="10"/>
      <c r="M3" s="10"/>
      <c r="N3" s="10"/>
      <c r="O3" s="10"/>
      <c r="P3" s="10"/>
      <c r="Q3" s="10"/>
      <c r="R3" s="10"/>
      <c r="S3" s="10"/>
      <c r="T3" s="10"/>
      <c r="U3" s="10"/>
      <c r="V3" s="10"/>
    </row>
    <row r="4" spans="1:22" ht="15" customHeight="1">
      <c r="A4" s="11" t="s">
        <v>1127</v>
      </c>
      <c r="B4" s="10" t="s">
        <v>7</v>
      </c>
      <c r="C4" s="10"/>
      <c r="D4" s="10"/>
      <c r="E4" s="10"/>
      <c r="F4" s="10"/>
      <c r="G4" s="10"/>
      <c r="H4" s="10"/>
      <c r="I4" s="10"/>
      <c r="J4" s="10"/>
      <c r="K4" s="10"/>
      <c r="L4" s="10"/>
      <c r="M4" s="10"/>
      <c r="N4" s="10"/>
      <c r="O4" s="10"/>
      <c r="P4" s="10"/>
      <c r="Q4" s="10"/>
      <c r="R4" s="10"/>
      <c r="S4" s="10"/>
      <c r="T4" s="10"/>
      <c r="U4" s="10"/>
      <c r="V4" s="10"/>
    </row>
    <row r="5" spans="1:22">
      <c r="A5" s="11"/>
      <c r="B5" s="204" t="s">
        <v>884</v>
      </c>
      <c r="C5" s="204"/>
      <c r="D5" s="204"/>
      <c r="E5" s="204"/>
      <c r="F5" s="204"/>
      <c r="G5" s="204"/>
      <c r="H5" s="204"/>
      <c r="I5" s="204"/>
      <c r="J5" s="204"/>
      <c r="K5" s="204"/>
      <c r="L5" s="204"/>
      <c r="M5" s="204"/>
      <c r="N5" s="204"/>
      <c r="O5" s="204"/>
      <c r="P5" s="204"/>
      <c r="Q5" s="204"/>
      <c r="R5" s="204"/>
      <c r="S5" s="204"/>
      <c r="T5" s="204"/>
      <c r="U5" s="204"/>
      <c r="V5" s="204"/>
    </row>
    <row r="6" spans="1:22">
      <c r="A6" s="11"/>
      <c r="B6" s="30"/>
      <c r="C6" s="30"/>
      <c r="D6" s="30"/>
      <c r="E6" s="30"/>
      <c r="F6" s="30"/>
      <c r="G6" s="30"/>
      <c r="H6" s="30"/>
      <c r="I6" s="30"/>
      <c r="J6" s="30"/>
      <c r="K6" s="30"/>
      <c r="L6" s="30"/>
      <c r="M6" s="30"/>
      <c r="N6" s="30"/>
      <c r="O6" s="30"/>
      <c r="P6" s="30"/>
      <c r="Q6" s="30"/>
      <c r="R6" s="30"/>
      <c r="S6" s="30"/>
      <c r="T6" s="30"/>
      <c r="U6" s="30"/>
    </row>
    <row r="7" spans="1:22">
      <c r="A7" s="11"/>
      <c r="B7" s="17"/>
      <c r="C7" s="17"/>
      <c r="D7" s="17"/>
      <c r="E7" s="17"/>
      <c r="F7" s="17"/>
      <c r="G7" s="17"/>
      <c r="H7" s="17"/>
      <c r="I7" s="17"/>
      <c r="J7" s="17"/>
      <c r="K7" s="17"/>
      <c r="L7" s="17"/>
      <c r="M7" s="17"/>
      <c r="N7" s="17"/>
      <c r="O7" s="17"/>
      <c r="P7" s="17"/>
      <c r="Q7" s="17"/>
      <c r="R7" s="17"/>
      <c r="S7" s="17"/>
      <c r="T7" s="17"/>
      <c r="U7" s="17"/>
    </row>
    <row r="8" spans="1:22">
      <c r="A8" s="11"/>
      <c r="B8" s="39" t="s">
        <v>885</v>
      </c>
      <c r="C8" s="63" t="s">
        <v>886</v>
      </c>
      <c r="D8" s="63"/>
      <c r="E8" s="63"/>
      <c r="F8" s="45"/>
      <c r="G8" s="63" t="s">
        <v>887</v>
      </c>
      <c r="H8" s="63"/>
      <c r="I8" s="63"/>
      <c r="J8" s="45"/>
      <c r="K8" s="63" t="s">
        <v>889</v>
      </c>
      <c r="L8" s="63"/>
      <c r="M8" s="63"/>
      <c r="N8" s="45"/>
      <c r="O8" s="63" t="s">
        <v>890</v>
      </c>
      <c r="P8" s="63"/>
      <c r="Q8" s="63"/>
      <c r="R8" s="45"/>
      <c r="S8" s="63" t="s">
        <v>891</v>
      </c>
      <c r="T8" s="63"/>
      <c r="U8" s="63"/>
    </row>
    <row r="9" spans="1:22">
      <c r="A9" s="11"/>
      <c r="B9" s="39"/>
      <c r="C9" s="63"/>
      <c r="D9" s="63"/>
      <c r="E9" s="63"/>
      <c r="F9" s="45"/>
      <c r="G9" s="63" t="s">
        <v>888</v>
      </c>
      <c r="H9" s="63"/>
      <c r="I9" s="63"/>
      <c r="J9" s="45"/>
      <c r="K9" s="63" t="s">
        <v>887</v>
      </c>
      <c r="L9" s="63"/>
      <c r="M9" s="63"/>
      <c r="N9" s="45"/>
      <c r="O9" s="63"/>
      <c r="P9" s="63"/>
      <c r="Q9" s="63"/>
      <c r="R9" s="45"/>
      <c r="S9" s="63"/>
      <c r="T9" s="63"/>
      <c r="U9" s="63"/>
    </row>
    <row r="10" spans="1:22" ht="15.75" thickBot="1">
      <c r="A10" s="11"/>
      <c r="B10" s="39"/>
      <c r="C10" s="31"/>
      <c r="D10" s="31"/>
      <c r="E10" s="31"/>
      <c r="F10" s="45"/>
      <c r="G10" s="73"/>
      <c r="H10" s="73"/>
      <c r="I10" s="73"/>
      <c r="J10" s="45"/>
      <c r="K10" s="31" t="s">
        <v>888</v>
      </c>
      <c r="L10" s="31"/>
      <c r="M10" s="31"/>
      <c r="N10" s="45"/>
      <c r="O10" s="31"/>
      <c r="P10" s="31"/>
      <c r="Q10" s="31"/>
      <c r="R10" s="45"/>
      <c r="S10" s="31"/>
      <c r="T10" s="31"/>
      <c r="U10" s="31"/>
    </row>
    <row r="11" spans="1:22">
      <c r="A11" s="11"/>
      <c r="B11" s="147" t="s">
        <v>769</v>
      </c>
      <c r="C11" s="37"/>
      <c r="D11" s="37"/>
      <c r="E11" s="37"/>
      <c r="F11" s="24"/>
      <c r="G11" s="37"/>
      <c r="H11" s="37"/>
      <c r="I11" s="37"/>
      <c r="J11" s="24"/>
      <c r="K11" s="37"/>
      <c r="L11" s="37"/>
      <c r="M11" s="37"/>
      <c r="N11" s="24"/>
      <c r="O11" s="37"/>
      <c r="P11" s="37"/>
      <c r="Q11" s="37"/>
      <c r="R11" s="24"/>
      <c r="S11" s="37"/>
      <c r="T11" s="37"/>
      <c r="U11" s="37"/>
    </row>
    <row r="12" spans="1:22">
      <c r="A12" s="11"/>
      <c r="B12" s="69" t="s">
        <v>35</v>
      </c>
      <c r="C12" s="45"/>
      <c r="D12" s="45"/>
      <c r="E12" s="45"/>
      <c r="F12" s="26"/>
      <c r="G12" s="45"/>
      <c r="H12" s="45"/>
      <c r="I12" s="45"/>
      <c r="J12" s="26"/>
      <c r="K12" s="45"/>
      <c r="L12" s="45"/>
      <c r="M12" s="45"/>
      <c r="N12" s="26"/>
      <c r="O12" s="45"/>
      <c r="P12" s="45"/>
      <c r="Q12" s="45"/>
      <c r="R12" s="26"/>
      <c r="S12" s="45"/>
      <c r="T12" s="45"/>
      <c r="U12" s="45"/>
    </row>
    <row r="13" spans="1:22">
      <c r="A13" s="11"/>
      <c r="B13" s="124" t="s">
        <v>892</v>
      </c>
      <c r="C13" s="32" t="s">
        <v>244</v>
      </c>
      <c r="D13" s="48">
        <v>2</v>
      </c>
      <c r="E13" s="49"/>
      <c r="F13" s="49"/>
      <c r="G13" s="32" t="s">
        <v>244</v>
      </c>
      <c r="H13" s="48" t="s">
        <v>252</v>
      </c>
      <c r="I13" s="49"/>
      <c r="J13" s="49"/>
      <c r="K13" s="32" t="s">
        <v>244</v>
      </c>
      <c r="L13" s="48">
        <v>92</v>
      </c>
      <c r="M13" s="49"/>
      <c r="N13" s="49"/>
      <c r="O13" s="32" t="s">
        <v>244</v>
      </c>
      <c r="P13" s="48" t="s">
        <v>252</v>
      </c>
      <c r="Q13" s="49"/>
      <c r="R13" s="49"/>
      <c r="S13" s="32" t="s">
        <v>244</v>
      </c>
      <c r="T13" s="48">
        <v>94</v>
      </c>
      <c r="U13" s="49"/>
    </row>
    <row r="14" spans="1:22">
      <c r="A14" s="11"/>
      <c r="B14" s="124"/>
      <c r="C14" s="32"/>
      <c r="D14" s="48"/>
      <c r="E14" s="49"/>
      <c r="F14" s="49"/>
      <c r="G14" s="32"/>
      <c r="H14" s="48"/>
      <c r="I14" s="49"/>
      <c r="J14" s="49"/>
      <c r="K14" s="32"/>
      <c r="L14" s="48"/>
      <c r="M14" s="49"/>
      <c r="N14" s="49"/>
      <c r="O14" s="32"/>
      <c r="P14" s="48"/>
      <c r="Q14" s="49"/>
      <c r="R14" s="49"/>
      <c r="S14" s="32"/>
      <c r="T14" s="48"/>
      <c r="U14" s="49"/>
    </row>
    <row r="15" spans="1:22">
      <c r="A15" s="11"/>
      <c r="B15" s="87" t="s">
        <v>129</v>
      </c>
      <c r="C15" s="42" t="s">
        <v>252</v>
      </c>
      <c r="D15" s="42"/>
      <c r="E15" s="45"/>
      <c r="F15" s="45"/>
      <c r="G15" s="42">
        <v>88</v>
      </c>
      <c r="H15" s="42"/>
      <c r="I15" s="45"/>
      <c r="J15" s="45"/>
      <c r="K15" s="42">
        <v>238</v>
      </c>
      <c r="L15" s="42"/>
      <c r="M15" s="45"/>
      <c r="N15" s="45"/>
      <c r="O15" s="42" t="s">
        <v>252</v>
      </c>
      <c r="P15" s="42"/>
      <c r="Q15" s="45"/>
      <c r="R15" s="45"/>
      <c r="S15" s="42">
        <v>326</v>
      </c>
      <c r="T15" s="42"/>
      <c r="U15" s="45"/>
    </row>
    <row r="16" spans="1:22">
      <c r="A16" s="11"/>
      <c r="B16" s="87"/>
      <c r="C16" s="42"/>
      <c r="D16" s="42"/>
      <c r="E16" s="45"/>
      <c r="F16" s="45"/>
      <c r="G16" s="42"/>
      <c r="H16" s="42"/>
      <c r="I16" s="45"/>
      <c r="J16" s="45"/>
      <c r="K16" s="42"/>
      <c r="L16" s="42"/>
      <c r="M16" s="45"/>
      <c r="N16" s="45"/>
      <c r="O16" s="42"/>
      <c r="P16" s="42"/>
      <c r="Q16" s="45"/>
      <c r="R16" s="45"/>
      <c r="S16" s="42"/>
      <c r="T16" s="42"/>
      <c r="U16" s="45"/>
    </row>
    <row r="17" spans="1:21">
      <c r="A17" s="11"/>
      <c r="B17" s="124" t="s">
        <v>893</v>
      </c>
      <c r="C17" s="48" t="s">
        <v>252</v>
      </c>
      <c r="D17" s="48"/>
      <c r="E17" s="49"/>
      <c r="F17" s="49"/>
      <c r="G17" s="48">
        <v>66</v>
      </c>
      <c r="H17" s="48"/>
      <c r="I17" s="49"/>
      <c r="J17" s="49"/>
      <c r="K17" s="48">
        <v>99</v>
      </c>
      <c r="L17" s="48"/>
      <c r="M17" s="49"/>
      <c r="N17" s="49"/>
      <c r="O17" s="48" t="s">
        <v>894</v>
      </c>
      <c r="P17" s="48"/>
      <c r="Q17" s="32" t="s">
        <v>250</v>
      </c>
      <c r="R17" s="49"/>
      <c r="S17" s="48">
        <v>5</v>
      </c>
      <c r="T17" s="48"/>
      <c r="U17" s="49"/>
    </row>
    <row r="18" spans="1:21">
      <c r="A18" s="11"/>
      <c r="B18" s="124"/>
      <c r="C18" s="48"/>
      <c r="D18" s="48"/>
      <c r="E18" s="49"/>
      <c r="F18" s="49"/>
      <c r="G18" s="48"/>
      <c r="H18" s="48"/>
      <c r="I18" s="49"/>
      <c r="J18" s="49"/>
      <c r="K18" s="48"/>
      <c r="L18" s="48"/>
      <c r="M18" s="49"/>
      <c r="N18" s="49"/>
      <c r="O18" s="48"/>
      <c r="P18" s="48"/>
      <c r="Q18" s="32"/>
      <c r="R18" s="49"/>
      <c r="S18" s="48"/>
      <c r="T18" s="48"/>
      <c r="U18" s="49"/>
    </row>
    <row r="19" spans="1:21">
      <c r="A19" s="11"/>
      <c r="B19" s="86" t="s">
        <v>895</v>
      </c>
      <c r="C19" s="45"/>
      <c r="D19" s="45"/>
      <c r="E19" s="45"/>
      <c r="F19" s="26"/>
      <c r="G19" s="45"/>
      <c r="H19" s="45"/>
      <c r="I19" s="45"/>
      <c r="J19" s="26"/>
      <c r="K19" s="45"/>
      <c r="L19" s="45"/>
      <c r="M19" s="45"/>
      <c r="N19" s="26"/>
      <c r="O19" s="45"/>
      <c r="P19" s="45"/>
      <c r="Q19" s="45"/>
      <c r="R19" s="26"/>
      <c r="S19" s="45"/>
      <c r="T19" s="45"/>
      <c r="U19" s="45"/>
    </row>
    <row r="20" spans="1:21">
      <c r="A20" s="11"/>
      <c r="B20" s="191" t="s">
        <v>896</v>
      </c>
      <c r="C20" s="48" t="s">
        <v>252</v>
      </c>
      <c r="D20" s="48"/>
      <c r="E20" s="49"/>
      <c r="F20" s="49"/>
      <c r="G20" s="48">
        <v>50</v>
      </c>
      <c r="H20" s="48"/>
      <c r="I20" s="49"/>
      <c r="J20" s="49"/>
      <c r="K20" s="48">
        <v>78</v>
      </c>
      <c r="L20" s="48"/>
      <c r="M20" s="49"/>
      <c r="N20" s="49"/>
      <c r="O20" s="48" t="s">
        <v>252</v>
      </c>
      <c r="P20" s="48"/>
      <c r="Q20" s="49"/>
      <c r="R20" s="49"/>
      <c r="S20" s="48">
        <v>128</v>
      </c>
      <c r="T20" s="48"/>
      <c r="U20" s="49"/>
    </row>
    <row r="21" spans="1:21">
      <c r="A21" s="11"/>
      <c r="B21" s="191"/>
      <c r="C21" s="48"/>
      <c r="D21" s="48"/>
      <c r="E21" s="49"/>
      <c r="F21" s="49"/>
      <c r="G21" s="48"/>
      <c r="H21" s="48"/>
      <c r="I21" s="49"/>
      <c r="J21" s="49"/>
      <c r="K21" s="48"/>
      <c r="L21" s="48"/>
      <c r="M21" s="49"/>
      <c r="N21" s="49"/>
      <c r="O21" s="48"/>
      <c r="P21" s="48"/>
      <c r="Q21" s="49"/>
      <c r="R21" s="49"/>
      <c r="S21" s="48"/>
      <c r="T21" s="48"/>
      <c r="U21" s="49"/>
    </row>
    <row r="22" spans="1:21">
      <c r="A22" s="11"/>
      <c r="B22" s="192" t="s">
        <v>897</v>
      </c>
      <c r="C22" s="42" t="s">
        <v>252</v>
      </c>
      <c r="D22" s="42"/>
      <c r="E22" s="45"/>
      <c r="F22" s="45"/>
      <c r="G22" s="42">
        <v>114</v>
      </c>
      <c r="H22" s="42"/>
      <c r="I22" s="45"/>
      <c r="J22" s="45"/>
      <c r="K22" s="42">
        <v>126</v>
      </c>
      <c r="L22" s="42"/>
      <c r="M22" s="45"/>
      <c r="N22" s="45"/>
      <c r="O22" s="42" t="s">
        <v>252</v>
      </c>
      <c r="P22" s="42"/>
      <c r="Q22" s="45"/>
      <c r="R22" s="45"/>
      <c r="S22" s="42">
        <v>240</v>
      </c>
      <c r="T22" s="42"/>
      <c r="U22" s="45"/>
    </row>
    <row r="23" spans="1:21">
      <c r="A23" s="11"/>
      <c r="B23" s="192"/>
      <c r="C23" s="42"/>
      <c r="D23" s="42"/>
      <c r="E23" s="45"/>
      <c r="F23" s="45"/>
      <c r="G23" s="42"/>
      <c r="H23" s="42"/>
      <c r="I23" s="45"/>
      <c r="J23" s="45"/>
      <c r="K23" s="42"/>
      <c r="L23" s="42"/>
      <c r="M23" s="45"/>
      <c r="N23" s="45"/>
      <c r="O23" s="42"/>
      <c r="P23" s="42"/>
      <c r="Q23" s="45"/>
      <c r="R23" s="45"/>
      <c r="S23" s="42"/>
      <c r="T23" s="42"/>
      <c r="U23" s="45"/>
    </row>
    <row r="24" spans="1:21">
      <c r="A24" s="11"/>
      <c r="B24" s="124" t="s">
        <v>43</v>
      </c>
      <c r="C24" s="48" t="s">
        <v>252</v>
      </c>
      <c r="D24" s="48"/>
      <c r="E24" s="49"/>
      <c r="F24" s="49"/>
      <c r="G24" s="48" t="s">
        <v>252</v>
      </c>
      <c r="H24" s="48"/>
      <c r="I24" s="49"/>
      <c r="J24" s="49"/>
      <c r="K24" s="48">
        <v>6</v>
      </c>
      <c r="L24" s="48"/>
      <c r="M24" s="49"/>
      <c r="N24" s="49"/>
      <c r="O24" s="48" t="s">
        <v>252</v>
      </c>
      <c r="P24" s="48"/>
      <c r="Q24" s="49"/>
      <c r="R24" s="49"/>
      <c r="S24" s="48">
        <v>6</v>
      </c>
      <c r="T24" s="48"/>
      <c r="U24" s="49"/>
    </row>
    <row r="25" spans="1:21">
      <c r="A25" s="11"/>
      <c r="B25" s="124"/>
      <c r="C25" s="48"/>
      <c r="D25" s="48"/>
      <c r="E25" s="49"/>
      <c r="F25" s="49"/>
      <c r="G25" s="48"/>
      <c r="H25" s="48"/>
      <c r="I25" s="49"/>
      <c r="J25" s="49"/>
      <c r="K25" s="48"/>
      <c r="L25" s="48"/>
      <c r="M25" s="49"/>
      <c r="N25" s="49"/>
      <c r="O25" s="48"/>
      <c r="P25" s="48"/>
      <c r="Q25" s="49"/>
      <c r="R25" s="49"/>
      <c r="S25" s="48"/>
      <c r="T25" s="48"/>
      <c r="U25" s="49"/>
    </row>
    <row r="26" spans="1:21">
      <c r="A26" s="11"/>
      <c r="B26" s="87" t="s">
        <v>44</v>
      </c>
      <c r="C26" s="42">
        <v>2</v>
      </c>
      <c r="D26" s="42"/>
      <c r="E26" s="45"/>
      <c r="F26" s="45"/>
      <c r="G26" s="42">
        <v>14</v>
      </c>
      <c r="H26" s="42"/>
      <c r="I26" s="45"/>
      <c r="J26" s="45"/>
      <c r="K26" s="42">
        <v>45</v>
      </c>
      <c r="L26" s="42"/>
      <c r="M26" s="45"/>
      <c r="N26" s="45"/>
      <c r="O26" s="42" t="s">
        <v>252</v>
      </c>
      <c r="P26" s="42"/>
      <c r="Q26" s="45"/>
      <c r="R26" s="45"/>
      <c r="S26" s="42">
        <v>61</v>
      </c>
      <c r="T26" s="42"/>
      <c r="U26" s="45"/>
    </row>
    <row r="27" spans="1:21" ht="15.75" thickBot="1">
      <c r="A27" s="11"/>
      <c r="B27" s="87"/>
      <c r="C27" s="80"/>
      <c r="D27" s="80"/>
      <c r="E27" s="81"/>
      <c r="F27" s="45"/>
      <c r="G27" s="80"/>
      <c r="H27" s="80"/>
      <c r="I27" s="81"/>
      <c r="J27" s="45"/>
      <c r="K27" s="80"/>
      <c r="L27" s="80"/>
      <c r="M27" s="81"/>
      <c r="N27" s="45"/>
      <c r="O27" s="80"/>
      <c r="P27" s="80"/>
      <c r="Q27" s="81"/>
      <c r="R27" s="45"/>
      <c r="S27" s="80"/>
      <c r="T27" s="80"/>
      <c r="U27" s="81"/>
    </row>
    <row r="28" spans="1:21">
      <c r="A28" s="11"/>
      <c r="B28" s="131" t="s">
        <v>45</v>
      </c>
      <c r="C28" s="35">
        <v>4</v>
      </c>
      <c r="D28" s="35"/>
      <c r="E28" s="37"/>
      <c r="F28" s="49"/>
      <c r="G28" s="35">
        <v>332</v>
      </c>
      <c r="H28" s="35"/>
      <c r="I28" s="37"/>
      <c r="J28" s="49"/>
      <c r="K28" s="35">
        <v>684</v>
      </c>
      <c r="L28" s="35"/>
      <c r="M28" s="37"/>
      <c r="N28" s="49"/>
      <c r="O28" s="35" t="s">
        <v>894</v>
      </c>
      <c r="P28" s="35"/>
      <c r="Q28" s="33" t="s">
        <v>250</v>
      </c>
      <c r="R28" s="49"/>
      <c r="S28" s="35">
        <v>860</v>
      </c>
      <c r="T28" s="35"/>
      <c r="U28" s="37"/>
    </row>
    <row r="29" spans="1:21">
      <c r="A29" s="11"/>
      <c r="B29" s="131"/>
      <c r="C29" s="48"/>
      <c r="D29" s="48"/>
      <c r="E29" s="49"/>
      <c r="F29" s="49"/>
      <c r="G29" s="48"/>
      <c r="H29" s="48"/>
      <c r="I29" s="49"/>
      <c r="J29" s="49"/>
      <c r="K29" s="48"/>
      <c r="L29" s="48"/>
      <c r="M29" s="49"/>
      <c r="N29" s="49"/>
      <c r="O29" s="48"/>
      <c r="P29" s="48"/>
      <c r="Q29" s="32"/>
      <c r="R29" s="49"/>
      <c r="S29" s="48"/>
      <c r="T29" s="48"/>
      <c r="U29" s="49"/>
    </row>
    <row r="30" spans="1:21">
      <c r="A30" s="11"/>
      <c r="B30" s="39" t="s">
        <v>898</v>
      </c>
      <c r="C30" s="65">
        <v>1983</v>
      </c>
      <c r="D30" s="65"/>
      <c r="E30" s="45"/>
      <c r="F30" s="45"/>
      <c r="G30" s="42" t="s">
        <v>252</v>
      </c>
      <c r="H30" s="42"/>
      <c r="I30" s="45"/>
      <c r="J30" s="45"/>
      <c r="K30" s="42">
        <v>8</v>
      </c>
      <c r="L30" s="42"/>
      <c r="M30" s="45"/>
      <c r="N30" s="45"/>
      <c r="O30" s="42" t="s">
        <v>899</v>
      </c>
      <c r="P30" s="42"/>
      <c r="Q30" s="39" t="s">
        <v>250</v>
      </c>
      <c r="R30" s="45"/>
      <c r="S30" s="42">
        <v>8</v>
      </c>
      <c r="T30" s="42"/>
      <c r="U30" s="45"/>
    </row>
    <row r="31" spans="1:21">
      <c r="A31" s="11"/>
      <c r="B31" s="39"/>
      <c r="C31" s="65"/>
      <c r="D31" s="65"/>
      <c r="E31" s="45"/>
      <c r="F31" s="45"/>
      <c r="G31" s="42"/>
      <c r="H31" s="42"/>
      <c r="I31" s="45"/>
      <c r="J31" s="45"/>
      <c r="K31" s="42"/>
      <c r="L31" s="42"/>
      <c r="M31" s="45"/>
      <c r="N31" s="45"/>
      <c r="O31" s="42"/>
      <c r="P31" s="42"/>
      <c r="Q31" s="39"/>
      <c r="R31" s="45"/>
      <c r="S31" s="42"/>
      <c r="T31" s="42"/>
      <c r="U31" s="45"/>
    </row>
    <row r="32" spans="1:21">
      <c r="A32" s="11"/>
      <c r="B32" s="32" t="s">
        <v>43</v>
      </c>
      <c r="C32" s="48" t="s">
        <v>252</v>
      </c>
      <c r="D32" s="48"/>
      <c r="E32" s="49"/>
      <c r="F32" s="49"/>
      <c r="G32" s="48" t="s">
        <v>252</v>
      </c>
      <c r="H32" s="48"/>
      <c r="I32" s="49"/>
      <c r="J32" s="49"/>
      <c r="K32" s="48">
        <v>3</v>
      </c>
      <c r="L32" s="48"/>
      <c r="M32" s="49"/>
      <c r="N32" s="49"/>
      <c r="O32" s="48" t="s">
        <v>252</v>
      </c>
      <c r="P32" s="48"/>
      <c r="Q32" s="49"/>
      <c r="R32" s="49"/>
      <c r="S32" s="48">
        <v>3</v>
      </c>
      <c r="T32" s="48"/>
      <c r="U32" s="49"/>
    </row>
    <row r="33" spans="1:21">
      <c r="A33" s="11"/>
      <c r="B33" s="32"/>
      <c r="C33" s="48"/>
      <c r="D33" s="48"/>
      <c r="E33" s="49"/>
      <c r="F33" s="49"/>
      <c r="G33" s="48"/>
      <c r="H33" s="48"/>
      <c r="I33" s="49"/>
      <c r="J33" s="49"/>
      <c r="K33" s="48"/>
      <c r="L33" s="48"/>
      <c r="M33" s="49"/>
      <c r="N33" s="49"/>
      <c r="O33" s="48"/>
      <c r="P33" s="48"/>
      <c r="Q33" s="49"/>
      <c r="R33" s="49"/>
      <c r="S33" s="48"/>
      <c r="T33" s="48"/>
      <c r="U33" s="49"/>
    </row>
    <row r="34" spans="1:21">
      <c r="A34" s="11"/>
      <c r="B34" s="39" t="s">
        <v>900</v>
      </c>
      <c r="C34" s="42" t="s">
        <v>252</v>
      </c>
      <c r="D34" s="42"/>
      <c r="E34" s="45"/>
      <c r="F34" s="45"/>
      <c r="G34" s="42">
        <v>13</v>
      </c>
      <c r="H34" s="42"/>
      <c r="I34" s="45"/>
      <c r="J34" s="45"/>
      <c r="K34" s="42">
        <v>20</v>
      </c>
      <c r="L34" s="42"/>
      <c r="M34" s="45"/>
      <c r="N34" s="45"/>
      <c r="O34" s="42" t="s">
        <v>252</v>
      </c>
      <c r="P34" s="42"/>
      <c r="Q34" s="45"/>
      <c r="R34" s="45"/>
      <c r="S34" s="42">
        <v>33</v>
      </c>
      <c r="T34" s="42"/>
      <c r="U34" s="45"/>
    </row>
    <row r="35" spans="1:21">
      <c r="A35" s="11"/>
      <c r="B35" s="39"/>
      <c r="C35" s="42"/>
      <c r="D35" s="42"/>
      <c r="E35" s="45"/>
      <c r="F35" s="45"/>
      <c r="G35" s="42"/>
      <c r="H35" s="42"/>
      <c r="I35" s="45"/>
      <c r="J35" s="45"/>
      <c r="K35" s="42"/>
      <c r="L35" s="42"/>
      <c r="M35" s="45"/>
      <c r="N35" s="45"/>
      <c r="O35" s="42"/>
      <c r="P35" s="42"/>
      <c r="Q35" s="45"/>
      <c r="R35" s="45"/>
      <c r="S35" s="42"/>
      <c r="T35" s="42"/>
      <c r="U35" s="45"/>
    </row>
    <row r="36" spans="1:21">
      <c r="A36" s="11"/>
      <c r="B36" s="32" t="s">
        <v>901</v>
      </c>
      <c r="C36" s="48">
        <v>100</v>
      </c>
      <c r="D36" s="48"/>
      <c r="E36" s="49"/>
      <c r="F36" s="49"/>
      <c r="G36" s="98">
        <v>1939</v>
      </c>
      <c r="H36" s="98"/>
      <c r="I36" s="49"/>
      <c r="J36" s="49"/>
      <c r="K36" s="48">
        <v>422</v>
      </c>
      <c r="L36" s="48"/>
      <c r="M36" s="49"/>
      <c r="N36" s="49"/>
      <c r="O36" s="48" t="s">
        <v>902</v>
      </c>
      <c r="P36" s="48"/>
      <c r="Q36" s="32" t="s">
        <v>250</v>
      </c>
      <c r="R36" s="49"/>
      <c r="S36" s="48" t="s">
        <v>252</v>
      </c>
      <c r="T36" s="48"/>
      <c r="U36" s="49"/>
    </row>
    <row r="37" spans="1:21">
      <c r="A37" s="11"/>
      <c r="B37" s="32"/>
      <c r="C37" s="48"/>
      <c r="D37" s="48"/>
      <c r="E37" s="49"/>
      <c r="F37" s="49"/>
      <c r="G37" s="98"/>
      <c r="H37" s="98"/>
      <c r="I37" s="49"/>
      <c r="J37" s="49"/>
      <c r="K37" s="48"/>
      <c r="L37" s="48"/>
      <c r="M37" s="49"/>
      <c r="N37" s="49"/>
      <c r="O37" s="48"/>
      <c r="P37" s="48"/>
      <c r="Q37" s="32"/>
      <c r="R37" s="49"/>
      <c r="S37" s="48"/>
      <c r="T37" s="48"/>
      <c r="U37" s="49"/>
    </row>
    <row r="38" spans="1:21">
      <c r="A38" s="11"/>
      <c r="B38" s="39" t="s">
        <v>51</v>
      </c>
      <c r="C38" s="42" t="s">
        <v>252</v>
      </c>
      <c r="D38" s="42"/>
      <c r="E38" s="45"/>
      <c r="F38" s="45"/>
      <c r="G38" s="42">
        <v>444</v>
      </c>
      <c r="H38" s="42"/>
      <c r="I38" s="45"/>
      <c r="J38" s="45"/>
      <c r="K38" s="42">
        <v>510</v>
      </c>
      <c r="L38" s="42"/>
      <c r="M38" s="45"/>
      <c r="N38" s="45"/>
      <c r="O38" s="42" t="s">
        <v>252</v>
      </c>
      <c r="P38" s="42"/>
      <c r="Q38" s="45"/>
      <c r="R38" s="45"/>
      <c r="S38" s="42">
        <v>954</v>
      </c>
      <c r="T38" s="42"/>
      <c r="U38" s="45"/>
    </row>
    <row r="39" spans="1:21">
      <c r="A39" s="11"/>
      <c r="B39" s="39"/>
      <c r="C39" s="42"/>
      <c r="D39" s="42"/>
      <c r="E39" s="45"/>
      <c r="F39" s="45"/>
      <c r="G39" s="42"/>
      <c r="H39" s="42"/>
      <c r="I39" s="45"/>
      <c r="J39" s="45"/>
      <c r="K39" s="42"/>
      <c r="L39" s="42"/>
      <c r="M39" s="45"/>
      <c r="N39" s="45"/>
      <c r="O39" s="42"/>
      <c r="P39" s="42"/>
      <c r="Q39" s="45"/>
      <c r="R39" s="45"/>
      <c r="S39" s="42"/>
      <c r="T39" s="42"/>
      <c r="U39" s="45"/>
    </row>
    <row r="40" spans="1:21">
      <c r="A40" s="11"/>
      <c r="B40" s="32" t="s">
        <v>55</v>
      </c>
      <c r="C40" s="48" t="s">
        <v>252</v>
      </c>
      <c r="D40" s="48"/>
      <c r="E40" s="49"/>
      <c r="F40" s="49"/>
      <c r="G40" s="48" t="s">
        <v>252</v>
      </c>
      <c r="H40" s="48"/>
      <c r="I40" s="49"/>
      <c r="J40" s="49"/>
      <c r="K40" s="48">
        <v>381</v>
      </c>
      <c r="L40" s="48"/>
      <c r="M40" s="49"/>
      <c r="N40" s="49"/>
      <c r="O40" s="48" t="s">
        <v>252</v>
      </c>
      <c r="P40" s="48"/>
      <c r="Q40" s="49"/>
      <c r="R40" s="49"/>
      <c r="S40" s="48">
        <v>381</v>
      </c>
      <c r="T40" s="48"/>
      <c r="U40" s="49"/>
    </row>
    <row r="41" spans="1:21">
      <c r="A41" s="11"/>
      <c r="B41" s="32"/>
      <c r="C41" s="48"/>
      <c r="D41" s="48"/>
      <c r="E41" s="49"/>
      <c r="F41" s="49"/>
      <c r="G41" s="48"/>
      <c r="H41" s="48"/>
      <c r="I41" s="49"/>
      <c r="J41" s="49"/>
      <c r="K41" s="48"/>
      <c r="L41" s="48"/>
      <c r="M41" s="49"/>
      <c r="N41" s="49"/>
      <c r="O41" s="48"/>
      <c r="P41" s="48"/>
      <c r="Q41" s="49"/>
      <c r="R41" s="49"/>
      <c r="S41" s="48"/>
      <c r="T41" s="48"/>
      <c r="U41" s="49"/>
    </row>
    <row r="42" spans="1:21">
      <c r="A42" s="11"/>
      <c r="B42" s="39" t="s">
        <v>903</v>
      </c>
      <c r="C42" s="42" t="s">
        <v>252</v>
      </c>
      <c r="D42" s="42"/>
      <c r="E42" s="45"/>
      <c r="F42" s="45"/>
      <c r="G42" s="42">
        <v>78</v>
      </c>
      <c r="H42" s="42"/>
      <c r="I42" s="45"/>
      <c r="J42" s="45"/>
      <c r="K42" s="42">
        <v>377</v>
      </c>
      <c r="L42" s="42"/>
      <c r="M42" s="45"/>
      <c r="N42" s="45"/>
      <c r="O42" s="42" t="s">
        <v>252</v>
      </c>
      <c r="P42" s="42"/>
      <c r="Q42" s="45"/>
      <c r="R42" s="45"/>
      <c r="S42" s="42">
        <v>455</v>
      </c>
      <c r="T42" s="42"/>
      <c r="U42" s="45"/>
    </row>
    <row r="43" spans="1:21" ht="15.75" thickBot="1">
      <c r="A43" s="11"/>
      <c r="B43" s="39"/>
      <c r="C43" s="80"/>
      <c r="D43" s="80"/>
      <c r="E43" s="81"/>
      <c r="F43" s="45"/>
      <c r="G43" s="80"/>
      <c r="H43" s="80"/>
      <c r="I43" s="81"/>
      <c r="J43" s="45"/>
      <c r="K43" s="80"/>
      <c r="L43" s="80"/>
      <c r="M43" s="81"/>
      <c r="N43" s="45"/>
      <c r="O43" s="80"/>
      <c r="P43" s="80"/>
      <c r="Q43" s="81"/>
      <c r="R43" s="45"/>
      <c r="S43" s="80"/>
      <c r="T43" s="80"/>
      <c r="U43" s="81"/>
    </row>
    <row r="44" spans="1:21">
      <c r="A44" s="11"/>
      <c r="B44" s="131" t="s">
        <v>56</v>
      </c>
      <c r="C44" s="33" t="s">
        <v>244</v>
      </c>
      <c r="D44" s="84">
        <v>2087</v>
      </c>
      <c r="E44" s="37"/>
      <c r="F44" s="49"/>
      <c r="G44" s="33" t="s">
        <v>244</v>
      </c>
      <c r="H44" s="84">
        <v>2806</v>
      </c>
      <c r="I44" s="37"/>
      <c r="J44" s="49"/>
      <c r="K44" s="33" t="s">
        <v>244</v>
      </c>
      <c r="L44" s="84">
        <v>2405</v>
      </c>
      <c r="M44" s="37"/>
      <c r="N44" s="95"/>
      <c r="O44" s="33" t="s">
        <v>244</v>
      </c>
      <c r="P44" s="35" t="s">
        <v>904</v>
      </c>
      <c r="Q44" s="33" t="s">
        <v>250</v>
      </c>
      <c r="R44" s="49"/>
      <c r="S44" s="33" t="s">
        <v>244</v>
      </c>
      <c r="T44" s="84">
        <v>2694</v>
      </c>
      <c r="U44" s="37"/>
    </row>
    <row r="45" spans="1:21" ht="15.75" thickBot="1">
      <c r="A45" s="11"/>
      <c r="B45" s="131"/>
      <c r="C45" s="34"/>
      <c r="D45" s="85"/>
      <c r="E45" s="38"/>
      <c r="F45" s="49"/>
      <c r="G45" s="34"/>
      <c r="H45" s="85"/>
      <c r="I45" s="38"/>
      <c r="J45" s="49"/>
      <c r="K45" s="34"/>
      <c r="L45" s="85"/>
      <c r="M45" s="38"/>
      <c r="N45" s="95"/>
      <c r="O45" s="34"/>
      <c r="P45" s="36"/>
      <c r="Q45" s="34"/>
      <c r="R45" s="49"/>
      <c r="S45" s="34"/>
      <c r="T45" s="85"/>
      <c r="U45" s="38"/>
    </row>
    <row r="46" spans="1:21" ht="15.75" thickTop="1">
      <c r="A46" s="11"/>
      <c r="B46" s="108" t="s">
        <v>905</v>
      </c>
      <c r="C46" s="46"/>
      <c r="D46" s="46"/>
      <c r="E46" s="46"/>
      <c r="F46" s="26"/>
      <c r="G46" s="46"/>
      <c r="H46" s="46"/>
      <c r="I46" s="46"/>
      <c r="J46" s="26"/>
      <c r="K46" s="46"/>
      <c r="L46" s="46"/>
      <c r="M46" s="46"/>
      <c r="N46" s="26"/>
      <c r="O46" s="46"/>
      <c r="P46" s="46"/>
      <c r="Q46" s="46"/>
      <c r="R46" s="26"/>
      <c r="S46" s="46"/>
      <c r="T46" s="46"/>
      <c r="U46" s="46"/>
    </row>
    <row r="47" spans="1:21">
      <c r="A47" s="11"/>
      <c r="B47" s="68" t="s">
        <v>58</v>
      </c>
      <c r="C47" s="49"/>
      <c r="D47" s="49"/>
      <c r="E47" s="49"/>
      <c r="F47" s="24"/>
      <c r="G47" s="49"/>
      <c r="H47" s="49"/>
      <c r="I47" s="49"/>
      <c r="J47" s="24"/>
      <c r="K47" s="49"/>
      <c r="L47" s="49"/>
      <c r="M47" s="49"/>
      <c r="N47" s="24"/>
      <c r="O47" s="49"/>
      <c r="P47" s="49"/>
      <c r="Q47" s="49"/>
      <c r="R47" s="24"/>
      <c r="S47" s="49"/>
      <c r="T47" s="49"/>
      <c r="U47" s="49"/>
    </row>
    <row r="48" spans="1:21">
      <c r="A48" s="11"/>
      <c r="B48" s="87" t="s">
        <v>906</v>
      </c>
      <c r="C48" s="39" t="s">
        <v>244</v>
      </c>
      <c r="D48" s="42" t="s">
        <v>252</v>
      </c>
      <c r="E48" s="45"/>
      <c r="F48" s="45"/>
      <c r="G48" s="39" t="s">
        <v>244</v>
      </c>
      <c r="H48" s="42">
        <v>70</v>
      </c>
      <c r="I48" s="45"/>
      <c r="J48" s="45"/>
      <c r="K48" s="39" t="s">
        <v>244</v>
      </c>
      <c r="L48" s="42">
        <v>180</v>
      </c>
      <c r="M48" s="45"/>
      <c r="N48" s="45"/>
      <c r="O48" s="39" t="s">
        <v>244</v>
      </c>
      <c r="P48" s="42" t="s">
        <v>252</v>
      </c>
      <c r="Q48" s="45"/>
      <c r="R48" s="45"/>
      <c r="S48" s="39" t="s">
        <v>244</v>
      </c>
      <c r="T48" s="42">
        <v>250</v>
      </c>
      <c r="U48" s="45"/>
    </row>
    <row r="49" spans="1:21">
      <c r="A49" s="11"/>
      <c r="B49" s="87"/>
      <c r="C49" s="39"/>
      <c r="D49" s="42"/>
      <c r="E49" s="45"/>
      <c r="F49" s="45"/>
      <c r="G49" s="39"/>
      <c r="H49" s="42"/>
      <c r="I49" s="45"/>
      <c r="J49" s="45"/>
      <c r="K49" s="39"/>
      <c r="L49" s="42"/>
      <c r="M49" s="45"/>
      <c r="N49" s="45"/>
      <c r="O49" s="39"/>
      <c r="P49" s="42"/>
      <c r="Q49" s="45"/>
      <c r="R49" s="45"/>
      <c r="S49" s="39"/>
      <c r="T49" s="42"/>
      <c r="U49" s="45"/>
    </row>
    <row r="50" spans="1:21">
      <c r="A50" s="11"/>
      <c r="B50" s="124" t="s">
        <v>62</v>
      </c>
      <c r="C50" s="48">
        <v>4</v>
      </c>
      <c r="D50" s="48"/>
      <c r="E50" s="49"/>
      <c r="F50" s="49"/>
      <c r="G50" s="48">
        <v>101</v>
      </c>
      <c r="H50" s="48"/>
      <c r="I50" s="49"/>
      <c r="J50" s="49"/>
      <c r="K50" s="48">
        <v>64</v>
      </c>
      <c r="L50" s="48"/>
      <c r="M50" s="49"/>
      <c r="N50" s="49"/>
      <c r="O50" s="48" t="s">
        <v>894</v>
      </c>
      <c r="P50" s="48"/>
      <c r="Q50" s="32" t="s">
        <v>250</v>
      </c>
      <c r="R50" s="49"/>
      <c r="S50" s="48">
        <v>9</v>
      </c>
      <c r="T50" s="48"/>
      <c r="U50" s="49"/>
    </row>
    <row r="51" spans="1:21">
      <c r="A51" s="11"/>
      <c r="B51" s="124"/>
      <c r="C51" s="48"/>
      <c r="D51" s="48"/>
      <c r="E51" s="49"/>
      <c r="F51" s="49"/>
      <c r="G51" s="48"/>
      <c r="H51" s="48"/>
      <c r="I51" s="49"/>
      <c r="J51" s="49"/>
      <c r="K51" s="48"/>
      <c r="L51" s="48"/>
      <c r="M51" s="49"/>
      <c r="N51" s="49"/>
      <c r="O51" s="48"/>
      <c r="P51" s="48"/>
      <c r="Q51" s="32"/>
      <c r="R51" s="49"/>
      <c r="S51" s="48"/>
      <c r="T51" s="48"/>
      <c r="U51" s="49"/>
    </row>
    <row r="52" spans="1:21">
      <c r="A52" s="11"/>
      <c r="B52" s="87" t="s">
        <v>907</v>
      </c>
      <c r="C52" s="65">
        <v>3076</v>
      </c>
      <c r="D52" s="65"/>
      <c r="E52" s="45"/>
      <c r="F52" s="45"/>
      <c r="G52" s="42">
        <v>88</v>
      </c>
      <c r="H52" s="42"/>
      <c r="I52" s="45"/>
      <c r="J52" s="45"/>
      <c r="K52" s="42">
        <v>86</v>
      </c>
      <c r="L52" s="42"/>
      <c r="M52" s="45"/>
      <c r="N52" s="45"/>
      <c r="O52" s="42" t="s">
        <v>252</v>
      </c>
      <c r="P52" s="42"/>
      <c r="Q52" s="45"/>
      <c r="R52" s="45"/>
      <c r="S52" s="65">
        <v>3250</v>
      </c>
      <c r="T52" s="65"/>
      <c r="U52" s="45"/>
    </row>
    <row r="53" spans="1:21">
      <c r="A53" s="11"/>
      <c r="B53" s="87"/>
      <c r="C53" s="65"/>
      <c r="D53" s="65"/>
      <c r="E53" s="45"/>
      <c r="F53" s="45"/>
      <c r="G53" s="42"/>
      <c r="H53" s="42"/>
      <c r="I53" s="45"/>
      <c r="J53" s="45"/>
      <c r="K53" s="42"/>
      <c r="L53" s="42"/>
      <c r="M53" s="45"/>
      <c r="N53" s="45"/>
      <c r="O53" s="42"/>
      <c r="P53" s="42"/>
      <c r="Q53" s="45"/>
      <c r="R53" s="45"/>
      <c r="S53" s="65"/>
      <c r="T53" s="65"/>
      <c r="U53" s="45"/>
    </row>
    <row r="54" spans="1:21">
      <c r="A54" s="11"/>
      <c r="B54" s="124" t="s">
        <v>908</v>
      </c>
      <c r="C54" s="48">
        <v>87</v>
      </c>
      <c r="D54" s="48"/>
      <c r="E54" s="49"/>
      <c r="F54" s="49"/>
      <c r="G54" s="48">
        <v>1</v>
      </c>
      <c r="H54" s="48"/>
      <c r="I54" s="49"/>
      <c r="J54" s="49"/>
      <c r="K54" s="48" t="s">
        <v>252</v>
      </c>
      <c r="L54" s="48"/>
      <c r="M54" s="49"/>
      <c r="N54" s="49"/>
      <c r="O54" s="48" t="s">
        <v>252</v>
      </c>
      <c r="P54" s="48"/>
      <c r="Q54" s="49"/>
      <c r="R54" s="49"/>
      <c r="S54" s="48">
        <v>88</v>
      </c>
      <c r="T54" s="48"/>
      <c r="U54" s="49"/>
    </row>
    <row r="55" spans="1:21">
      <c r="A55" s="11"/>
      <c r="B55" s="124"/>
      <c r="C55" s="48"/>
      <c r="D55" s="48"/>
      <c r="E55" s="49"/>
      <c r="F55" s="49"/>
      <c r="G55" s="48"/>
      <c r="H55" s="48"/>
      <c r="I55" s="49"/>
      <c r="J55" s="49"/>
      <c r="K55" s="48"/>
      <c r="L55" s="48"/>
      <c r="M55" s="49"/>
      <c r="N55" s="49"/>
      <c r="O55" s="48"/>
      <c r="P55" s="48"/>
      <c r="Q55" s="49"/>
      <c r="R55" s="49"/>
      <c r="S55" s="48"/>
      <c r="T55" s="48"/>
      <c r="U55" s="49"/>
    </row>
    <row r="56" spans="1:21">
      <c r="A56" s="11"/>
      <c r="B56" s="87" t="s">
        <v>909</v>
      </c>
      <c r="C56" s="42" t="s">
        <v>252</v>
      </c>
      <c r="D56" s="42"/>
      <c r="E56" s="45"/>
      <c r="F56" s="45"/>
      <c r="G56" s="42" t="s">
        <v>252</v>
      </c>
      <c r="H56" s="42"/>
      <c r="I56" s="45"/>
      <c r="J56" s="45"/>
      <c r="K56" s="42">
        <v>6</v>
      </c>
      <c r="L56" s="42"/>
      <c r="M56" s="45"/>
      <c r="N56" s="45"/>
      <c r="O56" s="42" t="s">
        <v>252</v>
      </c>
      <c r="P56" s="42"/>
      <c r="Q56" s="45"/>
      <c r="R56" s="45"/>
      <c r="S56" s="42">
        <v>6</v>
      </c>
      <c r="T56" s="42"/>
      <c r="U56" s="45"/>
    </row>
    <row r="57" spans="1:21">
      <c r="A57" s="11"/>
      <c r="B57" s="87"/>
      <c r="C57" s="42"/>
      <c r="D57" s="42"/>
      <c r="E57" s="45"/>
      <c r="F57" s="45"/>
      <c r="G57" s="42"/>
      <c r="H57" s="42"/>
      <c r="I57" s="45"/>
      <c r="J57" s="45"/>
      <c r="K57" s="42"/>
      <c r="L57" s="42"/>
      <c r="M57" s="45"/>
      <c r="N57" s="45"/>
      <c r="O57" s="42"/>
      <c r="P57" s="42"/>
      <c r="Q57" s="45"/>
      <c r="R57" s="45"/>
      <c r="S57" s="42"/>
      <c r="T57" s="42"/>
      <c r="U57" s="45"/>
    </row>
    <row r="58" spans="1:21">
      <c r="A58" s="11"/>
      <c r="B58" s="124" t="s">
        <v>43</v>
      </c>
      <c r="C58" s="48" t="s">
        <v>252</v>
      </c>
      <c r="D58" s="48"/>
      <c r="E58" s="49"/>
      <c r="F58" s="49"/>
      <c r="G58" s="48" t="s">
        <v>252</v>
      </c>
      <c r="H58" s="48"/>
      <c r="I58" s="49"/>
      <c r="J58" s="49"/>
      <c r="K58" s="48">
        <v>12</v>
      </c>
      <c r="L58" s="48"/>
      <c r="M58" s="49"/>
      <c r="N58" s="49"/>
      <c r="O58" s="48" t="s">
        <v>252</v>
      </c>
      <c r="P58" s="48"/>
      <c r="Q58" s="49"/>
      <c r="R58" s="49"/>
      <c r="S58" s="48">
        <v>12</v>
      </c>
      <c r="T58" s="48"/>
      <c r="U58" s="49"/>
    </row>
    <row r="59" spans="1:21">
      <c r="A59" s="11"/>
      <c r="B59" s="124"/>
      <c r="C59" s="48"/>
      <c r="D59" s="48"/>
      <c r="E59" s="49"/>
      <c r="F59" s="49"/>
      <c r="G59" s="48"/>
      <c r="H59" s="48"/>
      <c r="I59" s="49"/>
      <c r="J59" s="49"/>
      <c r="K59" s="48"/>
      <c r="L59" s="48"/>
      <c r="M59" s="49"/>
      <c r="N59" s="49"/>
      <c r="O59" s="48"/>
      <c r="P59" s="48"/>
      <c r="Q59" s="49"/>
      <c r="R59" s="49"/>
      <c r="S59" s="48"/>
      <c r="T59" s="48"/>
      <c r="U59" s="49"/>
    </row>
    <row r="60" spans="1:21">
      <c r="A60" s="11"/>
      <c r="B60" s="87" t="s">
        <v>910</v>
      </c>
      <c r="C60" s="42" t="s">
        <v>252</v>
      </c>
      <c r="D60" s="42"/>
      <c r="E60" s="45"/>
      <c r="F60" s="45"/>
      <c r="G60" s="42">
        <v>23</v>
      </c>
      <c r="H60" s="42"/>
      <c r="I60" s="45"/>
      <c r="J60" s="45"/>
      <c r="K60" s="42">
        <v>21</v>
      </c>
      <c r="L60" s="42"/>
      <c r="M60" s="45"/>
      <c r="N60" s="45"/>
      <c r="O60" s="42" t="s">
        <v>252</v>
      </c>
      <c r="P60" s="42"/>
      <c r="Q60" s="45"/>
      <c r="R60" s="45"/>
      <c r="S60" s="42">
        <v>44</v>
      </c>
      <c r="T60" s="42"/>
      <c r="U60" s="45"/>
    </row>
    <row r="61" spans="1:21">
      <c r="A61" s="11"/>
      <c r="B61" s="87"/>
      <c r="C61" s="42"/>
      <c r="D61" s="42"/>
      <c r="E61" s="45"/>
      <c r="F61" s="45"/>
      <c r="G61" s="42"/>
      <c r="H61" s="42"/>
      <c r="I61" s="45"/>
      <c r="J61" s="45"/>
      <c r="K61" s="42"/>
      <c r="L61" s="42"/>
      <c r="M61" s="45"/>
      <c r="N61" s="45"/>
      <c r="O61" s="42"/>
      <c r="P61" s="42"/>
      <c r="Q61" s="45"/>
      <c r="R61" s="45"/>
      <c r="S61" s="42"/>
      <c r="T61" s="42"/>
      <c r="U61" s="45"/>
    </row>
    <row r="62" spans="1:21">
      <c r="A62" s="11"/>
      <c r="B62" s="124" t="s">
        <v>676</v>
      </c>
      <c r="C62" s="48" t="s">
        <v>252</v>
      </c>
      <c r="D62" s="48"/>
      <c r="E62" s="49"/>
      <c r="F62" s="49"/>
      <c r="G62" s="48">
        <v>26</v>
      </c>
      <c r="H62" s="48"/>
      <c r="I62" s="49"/>
      <c r="J62" s="49"/>
      <c r="K62" s="48">
        <v>59</v>
      </c>
      <c r="L62" s="48"/>
      <c r="M62" s="49"/>
      <c r="N62" s="49"/>
      <c r="O62" s="48" t="s">
        <v>252</v>
      </c>
      <c r="P62" s="48"/>
      <c r="Q62" s="49"/>
      <c r="R62" s="49"/>
      <c r="S62" s="48">
        <v>85</v>
      </c>
      <c r="T62" s="48"/>
      <c r="U62" s="49"/>
    </row>
    <row r="63" spans="1:21" ht="15.75" thickBot="1">
      <c r="A63" s="11"/>
      <c r="B63" s="124"/>
      <c r="C63" s="51"/>
      <c r="D63" s="51"/>
      <c r="E63" s="102"/>
      <c r="F63" s="49"/>
      <c r="G63" s="51"/>
      <c r="H63" s="51"/>
      <c r="I63" s="102"/>
      <c r="J63" s="49"/>
      <c r="K63" s="51"/>
      <c r="L63" s="51"/>
      <c r="M63" s="102"/>
      <c r="N63" s="49"/>
      <c r="O63" s="51"/>
      <c r="P63" s="51"/>
      <c r="Q63" s="102"/>
      <c r="R63" s="49"/>
      <c r="S63" s="51"/>
      <c r="T63" s="51"/>
      <c r="U63" s="102"/>
    </row>
    <row r="64" spans="1:21">
      <c r="A64" s="11"/>
      <c r="B64" s="129" t="s">
        <v>66</v>
      </c>
      <c r="C64" s="101">
        <v>3167</v>
      </c>
      <c r="D64" s="101"/>
      <c r="E64" s="53"/>
      <c r="F64" s="45"/>
      <c r="G64" s="52">
        <v>309</v>
      </c>
      <c r="H64" s="52"/>
      <c r="I64" s="53"/>
      <c r="J64" s="45"/>
      <c r="K64" s="52">
        <v>428</v>
      </c>
      <c r="L64" s="52"/>
      <c r="M64" s="53"/>
      <c r="N64" s="45"/>
      <c r="O64" s="52" t="s">
        <v>894</v>
      </c>
      <c r="P64" s="52"/>
      <c r="Q64" s="55" t="s">
        <v>250</v>
      </c>
      <c r="R64" s="45"/>
      <c r="S64" s="101">
        <v>3744</v>
      </c>
      <c r="T64" s="101"/>
      <c r="U64" s="53"/>
    </row>
    <row r="65" spans="1:21">
      <c r="A65" s="11"/>
      <c r="B65" s="129"/>
      <c r="C65" s="65"/>
      <c r="D65" s="65"/>
      <c r="E65" s="45"/>
      <c r="F65" s="45"/>
      <c r="G65" s="193"/>
      <c r="H65" s="193"/>
      <c r="I65" s="194"/>
      <c r="J65" s="45"/>
      <c r="K65" s="193"/>
      <c r="L65" s="193"/>
      <c r="M65" s="194"/>
      <c r="N65" s="45"/>
      <c r="O65" s="193"/>
      <c r="P65" s="193"/>
      <c r="Q65" s="195"/>
      <c r="R65" s="45"/>
      <c r="S65" s="196"/>
      <c r="T65" s="196"/>
      <c r="U65" s="194"/>
    </row>
    <row r="66" spans="1:21">
      <c r="A66" s="11"/>
      <c r="B66" s="68" t="s">
        <v>911</v>
      </c>
      <c r="C66" s="49"/>
      <c r="D66" s="49"/>
      <c r="E66" s="49"/>
      <c r="F66" s="24"/>
      <c r="G66" s="49"/>
      <c r="H66" s="49"/>
      <c r="I66" s="49"/>
      <c r="J66" s="24"/>
      <c r="K66" s="49"/>
      <c r="L66" s="49"/>
      <c r="M66" s="49"/>
      <c r="N66" s="24"/>
      <c r="O66" s="49"/>
      <c r="P66" s="49"/>
      <c r="Q66" s="49"/>
      <c r="R66" s="24"/>
      <c r="S66" s="49"/>
      <c r="T66" s="49"/>
      <c r="U66" s="49"/>
    </row>
    <row r="67" spans="1:21">
      <c r="A67" s="11"/>
      <c r="B67" s="87" t="s">
        <v>67</v>
      </c>
      <c r="C67" s="42" t="s">
        <v>252</v>
      </c>
      <c r="D67" s="42"/>
      <c r="E67" s="45"/>
      <c r="F67" s="45"/>
      <c r="G67" s="42" t="s">
        <v>252</v>
      </c>
      <c r="H67" s="42"/>
      <c r="I67" s="45"/>
      <c r="J67" s="45"/>
      <c r="K67" s="42">
        <v>7</v>
      </c>
      <c r="L67" s="42"/>
      <c r="M67" s="45"/>
      <c r="N67" s="45"/>
      <c r="O67" s="42" t="s">
        <v>252</v>
      </c>
      <c r="P67" s="42"/>
      <c r="Q67" s="45"/>
      <c r="R67" s="45"/>
      <c r="S67" s="42">
        <v>7</v>
      </c>
      <c r="T67" s="42"/>
      <c r="U67" s="45"/>
    </row>
    <row r="68" spans="1:21">
      <c r="A68" s="11"/>
      <c r="B68" s="87"/>
      <c r="C68" s="42"/>
      <c r="D68" s="42"/>
      <c r="E68" s="45"/>
      <c r="F68" s="45"/>
      <c r="G68" s="42"/>
      <c r="H68" s="42"/>
      <c r="I68" s="45"/>
      <c r="J68" s="45"/>
      <c r="K68" s="42"/>
      <c r="L68" s="42"/>
      <c r="M68" s="45"/>
      <c r="N68" s="45"/>
      <c r="O68" s="42"/>
      <c r="P68" s="42"/>
      <c r="Q68" s="45"/>
      <c r="R68" s="45"/>
      <c r="S68" s="42"/>
      <c r="T68" s="42"/>
      <c r="U68" s="45"/>
    </row>
    <row r="69" spans="1:21">
      <c r="A69" s="11"/>
      <c r="B69" s="124" t="s">
        <v>912</v>
      </c>
      <c r="C69" s="48">
        <v>397</v>
      </c>
      <c r="D69" s="48"/>
      <c r="E69" s="49"/>
      <c r="F69" s="49"/>
      <c r="G69" s="48">
        <v>101</v>
      </c>
      <c r="H69" s="48"/>
      <c r="I69" s="49"/>
      <c r="J69" s="49"/>
      <c r="K69" s="98">
        <v>1963</v>
      </c>
      <c r="L69" s="98"/>
      <c r="M69" s="49"/>
      <c r="N69" s="49"/>
      <c r="O69" s="48" t="s">
        <v>902</v>
      </c>
      <c r="P69" s="48"/>
      <c r="Q69" s="32" t="s">
        <v>250</v>
      </c>
      <c r="R69" s="49"/>
      <c r="S69" s="48" t="s">
        <v>252</v>
      </c>
      <c r="T69" s="48"/>
      <c r="U69" s="49"/>
    </row>
    <row r="70" spans="1:21">
      <c r="A70" s="11"/>
      <c r="B70" s="124"/>
      <c r="C70" s="48"/>
      <c r="D70" s="48"/>
      <c r="E70" s="49"/>
      <c r="F70" s="49"/>
      <c r="G70" s="48"/>
      <c r="H70" s="48"/>
      <c r="I70" s="49"/>
      <c r="J70" s="49"/>
      <c r="K70" s="98"/>
      <c r="L70" s="98"/>
      <c r="M70" s="49"/>
      <c r="N70" s="49"/>
      <c r="O70" s="48"/>
      <c r="P70" s="48"/>
      <c r="Q70" s="32"/>
      <c r="R70" s="49"/>
      <c r="S70" s="48"/>
      <c r="T70" s="48"/>
      <c r="U70" s="49"/>
    </row>
    <row r="71" spans="1:21">
      <c r="A71" s="11"/>
      <c r="B71" s="87" t="s">
        <v>913</v>
      </c>
      <c r="C71" s="42" t="s">
        <v>252</v>
      </c>
      <c r="D71" s="42"/>
      <c r="E71" s="45"/>
      <c r="F71" s="45"/>
      <c r="G71" s="42">
        <v>261</v>
      </c>
      <c r="H71" s="42"/>
      <c r="I71" s="45"/>
      <c r="J71" s="45"/>
      <c r="K71" s="42" t="s">
        <v>252</v>
      </c>
      <c r="L71" s="42"/>
      <c r="M71" s="45"/>
      <c r="N71" s="45"/>
      <c r="O71" s="42" t="s">
        <v>914</v>
      </c>
      <c r="P71" s="42"/>
      <c r="Q71" s="39" t="s">
        <v>250</v>
      </c>
      <c r="R71" s="45"/>
      <c r="S71" s="42" t="s">
        <v>252</v>
      </c>
      <c r="T71" s="42"/>
      <c r="U71" s="45"/>
    </row>
    <row r="72" spans="1:21">
      <c r="A72" s="11"/>
      <c r="B72" s="87"/>
      <c r="C72" s="42"/>
      <c r="D72" s="42"/>
      <c r="E72" s="45"/>
      <c r="F72" s="45"/>
      <c r="G72" s="42"/>
      <c r="H72" s="42"/>
      <c r="I72" s="45"/>
      <c r="J72" s="45"/>
      <c r="K72" s="42"/>
      <c r="L72" s="42"/>
      <c r="M72" s="45"/>
      <c r="N72" s="45"/>
      <c r="O72" s="42"/>
      <c r="P72" s="42"/>
      <c r="Q72" s="39"/>
      <c r="R72" s="45"/>
      <c r="S72" s="42"/>
      <c r="T72" s="42"/>
      <c r="U72" s="45"/>
    </row>
    <row r="73" spans="1:21">
      <c r="A73" s="11"/>
      <c r="B73" s="124" t="s">
        <v>69</v>
      </c>
      <c r="C73" s="48" t="s">
        <v>252</v>
      </c>
      <c r="D73" s="48"/>
      <c r="E73" s="49"/>
      <c r="F73" s="49"/>
      <c r="G73" s="48">
        <v>141</v>
      </c>
      <c r="H73" s="48"/>
      <c r="I73" s="49"/>
      <c r="J73" s="49"/>
      <c r="K73" s="48">
        <v>139</v>
      </c>
      <c r="L73" s="48"/>
      <c r="M73" s="49"/>
      <c r="N73" s="49"/>
      <c r="O73" s="48" t="s">
        <v>252</v>
      </c>
      <c r="P73" s="48"/>
      <c r="Q73" s="49"/>
      <c r="R73" s="49"/>
      <c r="S73" s="48">
        <v>280</v>
      </c>
      <c r="T73" s="48"/>
      <c r="U73" s="49"/>
    </row>
    <row r="74" spans="1:21">
      <c r="A74" s="11"/>
      <c r="B74" s="124"/>
      <c r="C74" s="48"/>
      <c r="D74" s="48"/>
      <c r="E74" s="49"/>
      <c r="F74" s="49"/>
      <c r="G74" s="48"/>
      <c r="H74" s="48"/>
      <c r="I74" s="49"/>
      <c r="J74" s="49"/>
      <c r="K74" s="48"/>
      <c r="L74" s="48"/>
      <c r="M74" s="49"/>
      <c r="N74" s="49"/>
      <c r="O74" s="48"/>
      <c r="P74" s="48"/>
      <c r="Q74" s="49"/>
      <c r="R74" s="49"/>
      <c r="S74" s="48"/>
      <c r="T74" s="48"/>
      <c r="U74" s="49"/>
    </row>
    <row r="75" spans="1:21">
      <c r="A75" s="11"/>
      <c r="B75" s="87" t="s">
        <v>43</v>
      </c>
      <c r="C75" s="42" t="s">
        <v>252</v>
      </c>
      <c r="D75" s="42"/>
      <c r="E75" s="45"/>
      <c r="F75" s="45"/>
      <c r="G75" s="42" t="s">
        <v>252</v>
      </c>
      <c r="H75" s="42"/>
      <c r="I75" s="45"/>
      <c r="J75" s="45"/>
      <c r="K75" s="42">
        <v>77</v>
      </c>
      <c r="L75" s="42"/>
      <c r="M75" s="45"/>
      <c r="N75" s="45"/>
      <c r="O75" s="42" t="s">
        <v>252</v>
      </c>
      <c r="P75" s="42"/>
      <c r="Q75" s="45"/>
      <c r="R75" s="45"/>
      <c r="S75" s="42">
        <v>77</v>
      </c>
      <c r="T75" s="42"/>
      <c r="U75" s="45"/>
    </row>
    <row r="76" spans="1:21">
      <c r="A76" s="11"/>
      <c r="B76" s="87"/>
      <c r="C76" s="42"/>
      <c r="D76" s="42"/>
      <c r="E76" s="45"/>
      <c r="F76" s="45"/>
      <c r="G76" s="42"/>
      <c r="H76" s="42"/>
      <c r="I76" s="45"/>
      <c r="J76" s="45"/>
      <c r="K76" s="42"/>
      <c r="L76" s="42"/>
      <c r="M76" s="45"/>
      <c r="N76" s="45"/>
      <c r="O76" s="42"/>
      <c r="P76" s="42"/>
      <c r="Q76" s="45"/>
      <c r="R76" s="45"/>
      <c r="S76" s="42"/>
      <c r="T76" s="42"/>
      <c r="U76" s="45"/>
    </row>
    <row r="77" spans="1:21">
      <c r="A77" s="11"/>
      <c r="B77" s="124" t="s">
        <v>915</v>
      </c>
      <c r="C77" s="48">
        <v>3</v>
      </c>
      <c r="D77" s="48"/>
      <c r="E77" s="49"/>
      <c r="F77" s="49"/>
      <c r="G77" s="48">
        <v>11</v>
      </c>
      <c r="H77" s="48"/>
      <c r="I77" s="49"/>
      <c r="J77" s="49"/>
      <c r="K77" s="48">
        <v>52</v>
      </c>
      <c r="L77" s="48"/>
      <c r="M77" s="49"/>
      <c r="N77" s="49"/>
      <c r="O77" s="48" t="s">
        <v>252</v>
      </c>
      <c r="P77" s="48"/>
      <c r="Q77" s="49"/>
      <c r="R77" s="49"/>
      <c r="S77" s="48">
        <v>66</v>
      </c>
      <c r="T77" s="48"/>
      <c r="U77" s="49"/>
    </row>
    <row r="78" spans="1:21" ht="15.75" thickBot="1">
      <c r="A78" s="11"/>
      <c r="B78" s="124"/>
      <c r="C78" s="51"/>
      <c r="D78" s="51"/>
      <c r="E78" s="102"/>
      <c r="F78" s="49"/>
      <c r="G78" s="51"/>
      <c r="H78" s="51"/>
      <c r="I78" s="102"/>
      <c r="J78" s="49"/>
      <c r="K78" s="51"/>
      <c r="L78" s="51"/>
      <c r="M78" s="102"/>
      <c r="N78" s="49"/>
      <c r="O78" s="51"/>
      <c r="P78" s="51"/>
      <c r="Q78" s="102"/>
      <c r="R78" s="49"/>
      <c r="S78" s="51"/>
      <c r="T78" s="51"/>
      <c r="U78" s="102"/>
    </row>
    <row r="79" spans="1:21">
      <c r="A79" s="11"/>
      <c r="B79" s="129" t="s">
        <v>70</v>
      </c>
      <c r="C79" s="101">
        <v>3567</v>
      </c>
      <c r="D79" s="101"/>
      <c r="E79" s="53"/>
      <c r="F79" s="45"/>
      <c r="G79" s="52">
        <v>823</v>
      </c>
      <c r="H79" s="52"/>
      <c r="I79" s="53"/>
      <c r="J79" s="45"/>
      <c r="K79" s="101">
        <v>2666</v>
      </c>
      <c r="L79" s="101"/>
      <c r="M79" s="53"/>
      <c r="N79" s="45"/>
      <c r="O79" s="52" t="s">
        <v>916</v>
      </c>
      <c r="P79" s="52"/>
      <c r="Q79" s="55" t="s">
        <v>250</v>
      </c>
      <c r="R79" s="45"/>
      <c r="S79" s="101">
        <v>4174</v>
      </c>
      <c r="T79" s="101"/>
      <c r="U79" s="53"/>
    </row>
    <row r="80" spans="1:21" ht="15.75" thickBot="1">
      <c r="A80" s="11"/>
      <c r="B80" s="129"/>
      <c r="C80" s="134"/>
      <c r="D80" s="134"/>
      <c r="E80" s="81"/>
      <c r="F80" s="45"/>
      <c r="G80" s="80"/>
      <c r="H80" s="80"/>
      <c r="I80" s="81"/>
      <c r="J80" s="45"/>
      <c r="K80" s="134"/>
      <c r="L80" s="134"/>
      <c r="M80" s="81"/>
      <c r="N80" s="45"/>
      <c r="O80" s="80"/>
      <c r="P80" s="80"/>
      <c r="Q80" s="82"/>
      <c r="R80" s="45"/>
      <c r="S80" s="134"/>
      <c r="T80" s="134"/>
      <c r="U80" s="81"/>
    </row>
    <row r="81" spans="1:22">
      <c r="A81" s="11"/>
      <c r="B81" s="32" t="s">
        <v>917</v>
      </c>
      <c r="C81" s="35" t="s">
        <v>918</v>
      </c>
      <c r="D81" s="35"/>
      <c r="E81" s="33" t="s">
        <v>250</v>
      </c>
      <c r="F81" s="49"/>
      <c r="G81" s="84">
        <v>1983</v>
      </c>
      <c r="H81" s="84"/>
      <c r="I81" s="37"/>
      <c r="J81" s="49"/>
      <c r="K81" s="35" t="s">
        <v>914</v>
      </c>
      <c r="L81" s="35"/>
      <c r="M81" s="33" t="s">
        <v>250</v>
      </c>
      <c r="N81" s="49"/>
      <c r="O81" s="35" t="s">
        <v>919</v>
      </c>
      <c r="P81" s="35"/>
      <c r="Q81" s="33" t="s">
        <v>250</v>
      </c>
      <c r="R81" s="49"/>
      <c r="S81" s="35" t="s">
        <v>918</v>
      </c>
      <c r="T81" s="35"/>
      <c r="U81" s="33" t="s">
        <v>250</v>
      </c>
    </row>
    <row r="82" spans="1:22" ht="15.75" thickBot="1">
      <c r="A82" s="11"/>
      <c r="B82" s="32"/>
      <c r="C82" s="51"/>
      <c r="D82" s="51"/>
      <c r="E82" s="133"/>
      <c r="F82" s="49"/>
      <c r="G82" s="136"/>
      <c r="H82" s="136"/>
      <c r="I82" s="102"/>
      <c r="J82" s="49"/>
      <c r="K82" s="51"/>
      <c r="L82" s="51"/>
      <c r="M82" s="133"/>
      <c r="N82" s="49"/>
      <c r="O82" s="51"/>
      <c r="P82" s="51"/>
      <c r="Q82" s="133"/>
      <c r="R82" s="49"/>
      <c r="S82" s="51"/>
      <c r="T82" s="51"/>
      <c r="U82" s="133"/>
    </row>
    <row r="83" spans="1:22">
      <c r="A83" s="11"/>
      <c r="B83" s="164" t="s">
        <v>920</v>
      </c>
      <c r="C83" s="55" t="s">
        <v>244</v>
      </c>
      <c r="D83" s="101">
        <v>2087</v>
      </c>
      <c r="E83" s="53"/>
      <c r="F83" s="45"/>
      <c r="G83" s="55" t="s">
        <v>244</v>
      </c>
      <c r="H83" s="101">
        <v>2806</v>
      </c>
      <c r="I83" s="53"/>
      <c r="J83" s="45"/>
      <c r="K83" s="55" t="s">
        <v>244</v>
      </c>
      <c r="L83" s="101">
        <v>2405</v>
      </c>
      <c r="M83" s="53"/>
      <c r="N83" s="45"/>
      <c r="O83" s="55" t="s">
        <v>244</v>
      </c>
      <c r="P83" s="52" t="s">
        <v>904</v>
      </c>
      <c r="Q83" s="55" t="s">
        <v>250</v>
      </c>
      <c r="R83" s="45"/>
      <c r="S83" s="55" t="s">
        <v>244</v>
      </c>
      <c r="T83" s="101">
        <v>2694</v>
      </c>
      <c r="U83" s="53"/>
    </row>
    <row r="84" spans="1:22" ht="15.75" thickBot="1">
      <c r="A84" s="11"/>
      <c r="B84" s="164"/>
      <c r="C84" s="41"/>
      <c r="D84" s="104"/>
      <c r="E84" s="47"/>
      <c r="F84" s="45"/>
      <c r="G84" s="41"/>
      <c r="H84" s="104"/>
      <c r="I84" s="47"/>
      <c r="J84" s="45"/>
      <c r="K84" s="41"/>
      <c r="L84" s="104"/>
      <c r="M84" s="47"/>
      <c r="N84" s="45"/>
      <c r="O84" s="41"/>
      <c r="P84" s="44"/>
      <c r="Q84" s="41"/>
      <c r="R84" s="45"/>
      <c r="S84" s="41"/>
      <c r="T84" s="104"/>
      <c r="U84" s="47"/>
    </row>
    <row r="85" spans="1:22" ht="15.75" thickTop="1">
      <c r="A85" s="11"/>
      <c r="B85" s="57"/>
      <c r="C85" s="57"/>
      <c r="D85" s="57"/>
      <c r="E85" s="57"/>
      <c r="F85" s="57"/>
      <c r="G85" s="57"/>
      <c r="H85" s="57"/>
      <c r="I85" s="57"/>
      <c r="J85" s="57"/>
      <c r="K85" s="57"/>
      <c r="L85" s="57"/>
      <c r="M85" s="57"/>
      <c r="N85" s="57"/>
      <c r="O85" s="57"/>
      <c r="P85" s="57"/>
      <c r="Q85" s="57"/>
      <c r="R85" s="57"/>
      <c r="S85" s="57"/>
      <c r="T85" s="57"/>
      <c r="U85" s="57"/>
      <c r="V85" s="57"/>
    </row>
    <row r="86" spans="1:22">
      <c r="A86" s="11"/>
      <c r="B86" s="57" t="s">
        <v>921</v>
      </c>
      <c r="C86" s="57"/>
      <c r="D86" s="57"/>
      <c r="E86" s="57"/>
      <c r="F86" s="57"/>
      <c r="G86" s="57"/>
      <c r="H86" s="57"/>
      <c r="I86" s="57"/>
      <c r="J86" s="57"/>
      <c r="K86" s="57"/>
      <c r="L86" s="57"/>
      <c r="M86" s="57"/>
      <c r="N86" s="57"/>
      <c r="O86" s="57"/>
      <c r="P86" s="57"/>
      <c r="Q86" s="57"/>
      <c r="R86" s="57"/>
      <c r="S86" s="57"/>
      <c r="T86" s="57"/>
      <c r="U86" s="57"/>
      <c r="V86" s="57"/>
    </row>
    <row r="87" spans="1:22">
      <c r="A87" s="11"/>
      <c r="B87" s="10"/>
      <c r="C87" s="10"/>
      <c r="D87" s="10"/>
      <c r="E87" s="10"/>
      <c r="F87" s="10"/>
      <c r="G87" s="10"/>
      <c r="H87" s="10"/>
      <c r="I87" s="10"/>
      <c r="J87" s="10"/>
      <c r="K87" s="10"/>
      <c r="L87" s="10"/>
      <c r="M87" s="10"/>
      <c r="N87" s="10"/>
      <c r="O87" s="10"/>
      <c r="P87" s="10"/>
      <c r="Q87" s="10"/>
      <c r="R87" s="10"/>
      <c r="S87" s="10"/>
      <c r="T87" s="10"/>
      <c r="U87" s="10"/>
      <c r="V87" s="10"/>
    </row>
    <row r="88" spans="1:22">
      <c r="A88" s="11"/>
      <c r="B88" s="63" t="s">
        <v>1128</v>
      </c>
      <c r="C88" s="63"/>
      <c r="D88" s="63"/>
      <c r="E88" s="63"/>
      <c r="F88" s="63"/>
      <c r="G88" s="63"/>
      <c r="H88" s="63"/>
      <c r="I88" s="63"/>
      <c r="J88" s="63"/>
      <c r="K88" s="63"/>
      <c r="L88" s="63"/>
      <c r="M88" s="63"/>
      <c r="N88" s="63"/>
      <c r="O88" s="63"/>
      <c r="P88" s="63"/>
      <c r="Q88" s="63"/>
      <c r="R88" s="63"/>
      <c r="S88" s="63"/>
      <c r="T88" s="63"/>
      <c r="U88" s="63"/>
      <c r="V88" s="63"/>
    </row>
    <row r="89" spans="1:22">
      <c r="A89" s="11"/>
      <c r="B89" s="63" t="s">
        <v>882</v>
      </c>
      <c r="C89" s="63"/>
      <c r="D89" s="63"/>
      <c r="E89" s="63"/>
      <c r="F89" s="63"/>
      <c r="G89" s="63"/>
      <c r="H89" s="63"/>
      <c r="I89" s="63"/>
      <c r="J89" s="63"/>
      <c r="K89" s="63"/>
      <c r="L89" s="63"/>
      <c r="M89" s="63"/>
      <c r="N89" s="63"/>
      <c r="O89" s="63"/>
      <c r="P89" s="63"/>
      <c r="Q89" s="63"/>
      <c r="R89" s="63"/>
      <c r="S89" s="63"/>
      <c r="T89" s="63"/>
      <c r="U89" s="63"/>
      <c r="V89" s="63"/>
    </row>
    <row r="90" spans="1:22">
      <c r="A90" s="11"/>
      <c r="B90" s="63" t="s">
        <v>883</v>
      </c>
      <c r="C90" s="63"/>
      <c r="D90" s="63"/>
      <c r="E90" s="63"/>
      <c r="F90" s="63"/>
      <c r="G90" s="63"/>
      <c r="H90" s="63"/>
      <c r="I90" s="63"/>
      <c r="J90" s="63"/>
      <c r="K90" s="63"/>
      <c r="L90" s="63"/>
      <c r="M90" s="63"/>
      <c r="N90" s="63"/>
      <c r="O90" s="63"/>
      <c r="P90" s="63"/>
      <c r="Q90" s="63"/>
      <c r="R90" s="63"/>
      <c r="S90" s="63"/>
      <c r="T90" s="63"/>
      <c r="U90" s="63"/>
      <c r="V90" s="63"/>
    </row>
    <row r="91" spans="1:22">
      <c r="A91" s="11"/>
      <c r="B91" s="204" t="s">
        <v>884</v>
      </c>
      <c r="C91" s="204"/>
      <c r="D91" s="204"/>
      <c r="E91" s="204"/>
      <c r="F91" s="204"/>
      <c r="G91" s="204"/>
      <c r="H91" s="204"/>
      <c r="I91" s="204"/>
      <c r="J91" s="204"/>
      <c r="K91" s="204"/>
      <c r="L91" s="204"/>
      <c r="M91" s="204"/>
      <c r="N91" s="204"/>
      <c r="O91" s="204"/>
      <c r="P91" s="204"/>
      <c r="Q91" s="204"/>
      <c r="R91" s="204"/>
      <c r="S91" s="204"/>
      <c r="T91" s="204"/>
      <c r="U91" s="204"/>
      <c r="V91" s="204"/>
    </row>
    <row r="92" spans="1:22">
      <c r="A92" s="11"/>
      <c r="B92" s="30"/>
      <c r="C92" s="30"/>
      <c r="D92" s="30"/>
      <c r="E92" s="30"/>
      <c r="F92" s="30"/>
      <c r="G92" s="30"/>
      <c r="H92" s="30"/>
      <c r="I92" s="30"/>
      <c r="J92" s="30"/>
      <c r="K92" s="30"/>
      <c r="L92" s="30"/>
      <c r="M92" s="30"/>
      <c r="N92" s="30"/>
      <c r="O92" s="30"/>
      <c r="P92" s="30"/>
      <c r="Q92" s="30"/>
      <c r="R92" s="30"/>
      <c r="S92" s="30"/>
      <c r="T92" s="30"/>
      <c r="U92" s="30"/>
    </row>
    <row r="93" spans="1:22">
      <c r="A93" s="11"/>
      <c r="B93" s="17"/>
      <c r="C93" s="17"/>
      <c r="D93" s="17"/>
      <c r="E93" s="17"/>
      <c r="F93" s="17"/>
      <c r="G93" s="17"/>
      <c r="H93" s="17"/>
      <c r="I93" s="17"/>
      <c r="J93" s="17"/>
      <c r="K93" s="17"/>
      <c r="L93" s="17"/>
      <c r="M93" s="17"/>
      <c r="N93" s="17"/>
      <c r="O93" s="17"/>
      <c r="P93" s="17"/>
      <c r="Q93" s="17"/>
      <c r="R93" s="17"/>
      <c r="S93" s="17"/>
      <c r="T93" s="17"/>
      <c r="U93" s="17"/>
    </row>
    <row r="94" spans="1:22">
      <c r="A94" s="11"/>
      <c r="B94" s="39" t="s">
        <v>885</v>
      </c>
      <c r="C94" s="63" t="s">
        <v>886</v>
      </c>
      <c r="D94" s="63"/>
      <c r="E94" s="63"/>
      <c r="F94" s="45"/>
      <c r="G94" s="63" t="s">
        <v>887</v>
      </c>
      <c r="H94" s="63"/>
      <c r="I94" s="63"/>
      <c r="J94" s="45"/>
      <c r="K94" s="63" t="s">
        <v>889</v>
      </c>
      <c r="L94" s="63"/>
      <c r="M94" s="63"/>
      <c r="N94" s="45"/>
      <c r="O94" s="63" t="s">
        <v>890</v>
      </c>
      <c r="P94" s="63"/>
      <c r="Q94" s="63"/>
      <c r="R94" s="45"/>
      <c r="S94" s="63" t="s">
        <v>891</v>
      </c>
      <c r="T94" s="63"/>
      <c r="U94" s="63"/>
    </row>
    <row r="95" spans="1:22">
      <c r="A95" s="11"/>
      <c r="B95" s="39"/>
      <c r="C95" s="63"/>
      <c r="D95" s="63"/>
      <c r="E95" s="63"/>
      <c r="F95" s="45"/>
      <c r="G95" s="63" t="s">
        <v>888</v>
      </c>
      <c r="H95" s="63"/>
      <c r="I95" s="63"/>
      <c r="J95" s="45"/>
      <c r="K95" s="63" t="s">
        <v>887</v>
      </c>
      <c r="L95" s="63"/>
      <c r="M95" s="63"/>
      <c r="N95" s="45"/>
      <c r="O95" s="63"/>
      <c r="P95" s="63"/>
      <c r="Q95" s="63"/>
      <c r="R95" s="45"/>
      <c r="S95" s="63"/>
      <c r="T95" s="63"/>
      <c r="U95" s="63"/>
    </row>
    <row r="96" spans="1:22" ht="15.75" thickBot="1">
      <c r="A96" s="11"/>
      <c r="B96" s="39"/>
      <c r="C96" s="31"/>
      <c r="D96" s="31"/>
      <c r="E96" s="31"/>
      <c r="F96" s="45"/>
      <c r="G96" s="73"/>
      <c r="H96" s="73"/>
      <c r="I96" s="73"/>
      <c r="J96" s="45"/>
      <c r="K96" s="31" t="s">
        <v>888</v>
      </c>
      <c r="L96" s="31"/>
      <c r="M96" s="31"/>
      <c r="N96" s="45"/>
      <c r="O96" s="31"/>
      <c r="P96" s="31"/>
      <c r="Q96" s="31"/>
      <c r="R96" s="45"/>
      <c r="S96" s="31"/>
      <c r="T96" s="31"/>
      <c r="U96" s="31"/>
    </row>
    <row r="97" spans="1:21">
      <c r="A97" s="11"/>
      <c r="B97" s="147" t="s">
        <v>769</v>
      </c>
      <c r="C97" s="37"/>
      <c r="D97" s="37"/>
      <c r="E97" s="37"/>
      <c r="F97" s="24"/>
      <c r="G97" s="37"/>
      <c r="H97" s="37"/>
      <c r="I97" s="37"/>
      <c r="J97" s="24"/>
      <c r="K97" s="37"/>
      <c r="L97" s="37"/>
      <c r="M97" s="37"/>
      <c r="N97" s="24"/>
      <c r="O97" s="37"/>
      <c r="P97" s="37"/>
      <c r="Q97" s="37"/>
      <c r="R97" s="24"/>
      <c r="S97" s="37"/>
      <c r="T97" s="37"/>
      <c r="U97" s="37"/>
    </row>
    <row r="98" spans="1:21">
      <c r="A98" s="11"/>
      <c r="B98" s="69" t="s">
        <v>35</v>
      </c>
      <c r="C98" s="45"/>
      <c r="D98" s="45"/>
      <c r="E98" s="45"/>
      <c r="F98" s="26"/>
      <c r="G98" s="45"/>
      <c r="H98" s="45"/>
      <c r="I98" s="45"/>
      <c r="J98" s="26"/>
      <c r="K98" s="45"/>
      <c r="L98" s="45"/>
      <c r="M98" s="45"/>
      <c r="N98" s="26"/>
      <c r="O98" s="45"/>
      <c r="P98" s="45"/>
      <c r="Q98" s="45"/>
      <c r="R98" s="26"/>
      <c r="S98" s="45"/>
      <c r="T98" s="45"/>
      <c r="U98" s="45"/>
    </row>
    <row r="99" spans="1:21">
      <c r="A99" s="11"/>
      <c r="B99" s="124" t="s">
        <v>892</v>
      </c>
      <c r="C99" s="32" t="s">
        <v>244</v>
      </c>
      <c r="D99" s="48">
        <v>2</v>
      </c>
      <c r="E99" s="49"/>
      <c r="F99" s="49"/>
      <c r="G99" s="32" t="s">
        <v>244</v>
      </c>
      <c r="H99" s="48" t="s">
        <v>252</v>
      </c>
      <c r="I99" s="49"/>
      <c r="J99" s="49"/>
      <c r="K99" s="32" t="s">
        <v>244</v>
      </c>
      <c r="L99" s="48">
        <v>92</v>
      </c>
      <c r="M99" s="49"/>
      <c r="N99" s="49"/>
      <c r="O99" s="32" t="s">
        <v>244</v>
      </c>
      <c r="P99" s="48" t="s">
        <v>252</v>
      </c>
      <c r="Q99" s="49"/>
      <c r="R99" s="49"/>
      <c r="S99" s="32" t="s">
        <v>244</v>
      </c>
      <c r="T99" s="48">
        <v>94</v>
      </c>
      <c r="U99" s="49"/>
    </row>
    <row r="100" spans="1:21">
      <c r="A100" s="11"/>
      <c r="B100" s="124"/>
      <c r="C100" s="32"/>
      <c r="D100" s="48"/>
      <c r="E100" s="49"/>
      <c r="F100" s="49"/>
      <c r="G100" s="32"/>
      <c r="H100" s="48"/>
      <c r="I100" s="49"/>
      <c r="J100" s="49"/>
      <c r="K100" s="32"/>
      <c r="L100" s="48"/>
      <c r="M100" s="49"/>
      <c r="N100" s="49"/>
      <c r="O100" s="32"/>
      <c r="P100" s="48"/>
      <c r="Q100" s="49"/>
      <c r="R100" s="49"/>
      <c r="S100" s="32"/>
      <c r="T100" s="48"/>
      <c r="U100" s="49"/>
    </row>
    <row r="101" spans="1:21">
      <c r="A101" s="11"/>
      <c r="B101" s="87" t="s">
        <v>129</v>
      </c>
      <c r="C101" s="42" t="s">
        <v>252</v>
      </c>
      <c r="D101" s="42"/>
      <c r="E101" s="45"/>
      <c r="F101" s="45"/>
      <c r="G101" s="42">
        <v>88</v>
      </c>
      <c r="H101" s="42"/>
      <c r="I101" s="45"/>
      <c r="J101" s="45"/>
      <c r="K101" s="42">
        <v>238</v>
      </c>
      <c r="L101" s="42"/>
      <c r="M101" s="45"/>
      <c r="N101" s="45"/>
      <c r="O101" s="42" t="s">
        <v>252</v>
      </c>
      <c r="P101" s="42"/>
      <c r="Q101" s="45"/>
      <c r="R101" s="45"/>
      <c r="S101" s="42">
        <v>326</v>
      </c>
      <c r="T101" s="42"/>
      <c r="U101" s="45"/>
    </row>
    <row r="102" spans="1:21">
      <c r="A102" s="11"/>
      <c r="B102" s="87"/>
      <c r="C102" s="42"/>
      <c r="D102" s="42"/>
      <c r="E102" s="45"/>
      <c r="F102" s="45"/>
      <c r="G102" s="42"/>
      <c r="H102" s="42"/>
      <c r="I102" s="45"/>
      <c r="J102" s="45"/>
      <c r="K102" s="42"/>
      <c r="L102" s="42"/>
      <c r="M102" s="45"/>
      <c r="N102" s="45"/>
      <c r="O102" s="42"/>
      <c r="P102" s="42"/>
      <c r="Q102" s="45"/>
      <c r="R102" s="45"/>
      <c r="S102" s="42"/>
      <c r="T102" s="42"/>
      <c r="U102" s="45"/>
    </row>
    <row r="103" spans="1:21">
      <c r="A103" s="11"/>
      <c r="B103" s="124" t="s">
        <v>893</v>
      </c>
      <c r="C103" s="48" t="s">
        <v>252</v>
      </c>
      <c r="D103" s="48"/>
      <c r="E103" s="49"/>
      <c r="F103" s="49"/>
      <c r="G103" s="48">
        <v>66</v>
      </c>
      <c r="H103" s="48"/>
      <c r="I103" s="49"/>
      <c r="J103" s="49"/>
      <c r="K103" s="48">
        <v>99</v>
      </c>
      <c r="L103" s="48"/>
      <c r="M103" s="49"/>
      <c r="N103" s="49"/>
      <c r="O103" s="48" t="s">
        <v>894</v>
      </c>
      <c r="P103" s="48"/>
      <c r="Q103" s="32" t="s">
        <v>250</v>
      </c>
      <c r="R103" s="49"/>
      <c r="S103" s="48">
        <v>5</v>
      </c>
      <c r="T103" s="48"/>
      <c r="U103" s="49"/>
    </row>
    <row r="104" spans="1:21">
      <c r="A104" s="11"/>
      <c r="B104" s="124"/>
      <c r="C104" s="48"/>
      <c r="D104" s="48"/>
      <c r="E104" s="49"/>
      <c r="F104" s="49"/>
      <c r="G104" s="48"/>
      <c r="H104" s="48"/>
      <c r="I104" s="49"/>
      <c r="J104" s="49"/>
      <c r="K104" s="48"/>
      <c r="L104" s="48"/>
      <c r="M104" s="49"/>
      <c r="N104" s="49"/>
      <c r="O104" s="48"/>
      <c r="P104" s="48"/>
      <c r="Q104" s="32"/>
      <c r="R104" s="49"/>
      <c r="S104" s="48"/>
      <c r="T104" s="48"/>
      <c r="U104" s="49"/>
    </row>
    <row r="105" spans="1:21">
      <c r="A105" s="11"/>
      <c r="B105" s="86" t="s">
        <v>895</v>
      </c>
      <c r="C105" s="45"/>
      <c r="D105" s="45"/>
      <c r="E105" s="45"/>
      <c r="F105" s="26"/>
      <c r="G105" s="45"/>
      <c r="H105" s="45"/>
      <c r="I105" s="45"/>
      <c r="J105" s="26"/>
      <c r="K105" s="45"/>
      <c r="L105" s="45"/>
      <c r="M105" s="45"/>
      <c r="N105" s="26"/>
      <c r="O105" s="45"/>
      <c r="P105" s="45"/>
      <c r="Q105" s="45"/>
      <c r="R105" s="26"/>
      <c r="S105" s="45"/>
      <c r="T105" s="45"/>
      <c r="U105" s="45"/>
    </row>
    <row r="106" spans="1:21">
      <c r="A106" s="11"/>
      <c r="B106" s="191" t="s">
        <v>896</v>
      </c>
      <c r="C106" s="48" t="s">
        <v>252</v>
      </c>
      <c r="D106" s="48"/>
      <c r="E106" s="49"/>
      <c r="F106" s="49"/>
      <c r="G106" s="48">
        <v>50</v>
      </c>
      <c r="H106" s="48"/>
      <c r="I106" s="49"/>
      <c r="J106" s="49"/>
      <c r="K106" s="48">
        <v>78</v>
      </c>
      <c r="L106" s="48"/>
      <c r="M106" s="49"/>
      <c r="N106" s="49"/>
      <c r="O106" s="48" t="s">
        <v>252</v>
      </c>
      <c r="P106" s="48"/>
      <c r="Q106" s="49"/>
      <c r="R106" s="49"/>
      <c r="S106" s="48">
        <v>128</v>
      </c>
      <c r="T106" s="48"/>
      <c r="U106" s="49"/>
    </row>
    <row r="107" spans="1:21">
      <c r="A107" s="11"/>
      <c r="B107" s="191"/>
      <c r="C107" s="48"/>
      <c r="D107" s="48"/>
      <c r="E107" s="49"/>
      <c r="F107" s="49"/>
      <c r="G107" s="48"/>
      <c r="H107" s="48"/>
      <c r="I107" s="49"/>
      <c r="J107" s="49"/>
      <c r="K107" s="48"/>
      <c r="L107" s="48"/>
      <c r="M107" s="49"/>
      <c r="N107" s="49"/>
      <c r="O107" s="48"/>
      <c r="P107" s="48"/>
      <c r="Q107" s="49"/>
      <c r="R107" s="49"/>
      <c r="S107" s="48"/>
      <c r="T107" s="48"/>
      <c r="U107" s="49"/>
    </row>
    <row r="108" spans="1:21">
      <c r="A108" s="11"/>
      <c r="B108" s="192" t="s">
        <v>897</v>
      </c>
      <c r="C108" s="42" t="s">
        <v>252</v>
      </c>
      <c r="D108" s="42"/>
      <c r="E108" s="45"/>
      <c r="F108" s="45"/>
      <c r="G108" s="42">
        <v>114</v>
      </c>
      <c r="H108" s="42"/>
      <c r="I108" s="45"/>
      <c r="J108" s="45"/>
      <c r="K108" s="42">
        <v>126</v>
      </c>
      <c r="L108" s="42"/>
      <c r="M108" s="45"/>
      <c r="N108" s="45"/>
      <c r="O108" s="42" t="s">
        <v>252</v>
      </c>
      <c r="P108" s="42"/>
      <c r="Q108" s="45"/>
      <c r="R108" s="45"/>
      <c r="S108" s="42">
        <v>240</v>
      </c>
      <c r="T108" s="42"/>
      <c r="U108" s="45"/>
    </row>
    <row r="109" spans="1:21">
      <c r="A109" s="11"/>
      <c r="B109" s="192"/>
      <c r="C109" s="42"/>
      <c r="D109" s="42"/>
      <c r="E109" s="45"/>
      <c r="F109" s="45"/>
      <c r="G109" s="42"/>
      <c r="H109" s="42"/>
      <c r="I109" s="45"/>
      <c r="J109" s="45"/>
      <c r="K109" s="42"/>
      <c r="L109" s="42"/>
      <c r="M109" s="45"/>
      <c r="N109" s="45"/>
      <c r="O109" s="42"/>
      <c r="P109" s="42"/>
      <c r="Q109" s="45"/>
      <c r="R109" s="45"/>
      <c r="S109" s="42"/>
      <c r="T109" s="42"/>
      <c r="U109" s="45"/>
    </row>
    <row r="110" spans="1:21">
      <c r="A110" s="11"/>
      <c r="B110" s="124" t="s">
        <v>43</v>
      </c>
      <c r="C110" s="48" t="s">
        <v>252</v>
      </c>
      <c r="D110" s="48"/>
      <c r="E110" s="49"/>
      <c r="F110" s="49"/>
      <c r="G110" s="48" t="s">
        <v>252</v>
      </c>
      <c r="H110" s="48"/>
      <c r="I110" s="49"/>
      <c r="J110" s="49"/>
      <c r="K110" s="48">
        <v>6</v>
      </c>
      <c r="L110" s="48"/>
      <c r="M110" s="49"/>
      <c r="N110" s="49"/>
      <c r="O110" s="48" t="s">
        <v>252</v>
      </c>
      <c r="P110" s="48"/>
      <c r="Q110" s="49"/>
      <c r="R110" s="49"/>
      <c r="S110" s="48">
        <v>6</v>
      </c>
      <c r="T110" s="48"/>
      <c r="U110" s="49"/>
    </row>
    <row r="111" spans="1:21">
      <c r="A111" s="11"/>
      <c r="B111" s="124"/>
      <c r="C111" s="48"/>
      <c r="D111" s="48"/>
      <c r="E111" s="49"/>
      <c r="F111" s="49"/>
      <c r="G111" s="48"/>
      <c r="H111" s="48"/>
      <c r="I111" s="49"/>
      <c r="J111" s="49"/>
      <c r="K111" s="48"/>
      <c r="L111" s="48"/>
      <c r="M111" s="49"/>
      <c r="N111" s="49"/>
      <c r="O111" s="48"/>
      <c r="P111" s="48"/>
      <c r="Q111" s="49"/>
      <c r="R111" s="49"/>
      <c r="S111" s="48"/>
      <c r="T111" s="48"/>
      <c r="U111" s="49"/>
    </row>
    <row r="112" spans="1:21">
      <c r="A112" s="11"/>
      <c r="B112" s="87" t="s">
        <v>44</v>
      </c>
      <c r="C112" s="42">
        <v>2</v>
      </c>
      <c r="D112" s="42"/>
      <c r="E112" s="45"/>
      <c r="F112" s="45"/>
      <c r="G112" s="42">
        <v>14</v>
      </c>
      <c r="H112" s="42"/>
      <c r="I112" s="45"/>
      <c r="J112" s="45"/>
      <c r="K112" s="42">
        <v>45</v>
      </c>
      <c r="L112" s="42"/>
      <c r="M112" s="45"/>
      <c r="N112" s="45"/>
      <c r="O112" s="42" t="s">
        <v>252</v>
      </c>
      <c r="P112" s="42"/>
      <c r="Q112" s="45"/>
      <c r="R112" s="45"/>
      <c r="S112" s="42">
        <v>61</v>
      </c>
      <c r="T112" s="42"/>
      <c r="U112" s="45"/>
    </row>
    <row r="113" spans="1:21" ht="15.75" thickBot="1">
      <c r="A113" s="11"/>
      <c r="B113" s="87"/>
      <c r="C113" s="80"/>
      <c r="D113" s="80"/>
      <c r="E113" s="81"/>
      <c r="F113" s="45"/>
      <c r="G113" s="80"/>
      <c r="H113" s="80"/>
      <c r="I113" s="81"/>
      <c r="J113" s="45"/>
      <c r="K113" s="80"/>
      <c r="L113" s="80"/>
      <c r="M113" s="81"/>
      <c r="N113" s="45"/>
      <c r="O113" s="80"/>
      <c r="P113" s="80"/>
      <c r="Q113" s="81"/>
      <c r="R113" s="45"/>
      <c r="S113" s="80"/>
      <c r="T113" s="80"/>
      <c r="U113" s="81"/>
    </row>
    <row r="114" spans="1:21">
      <c r="A114" s="11"/>
      <c r="B114" s="131" t="s">
        <v>45</v>
      </c>
      <c r="C114" s="35">
        <v>4</v>
      </c>
      <c r="D114" s="35"/>
      <c r="E114" s="37"/>
      <c r="F114" s="49"/>
      <c r="G114" s="35">
        <v>332</v>
      </c>
      <c r="H114" s="35"/>
      <c r="I114" s="37"/>
      <c r="J114" s="49"/>
      <c r="K114" s="35">
        <v>684</v>
      </c>
      <c r="L114" s="35"/>
      <c r="M114" s="37"/>
      <c r="N114" s="49"/>
      <c r="O114" s="35" t="s">
        <v>894</v>
      </c>
      <c r="P114" s="35"/>
      <c r="Q114" s="33" t="s">
        <v>250</v>
      </c>
      <c r="R114" s="49"/>
      <c r="S114" s="35">
        <v>860</v>
      </c>
      <c r="T114" s="35"/>
      <c r="U114" s="37"/>
    </row>
    <row r="115" spans="1:21">
      <c r="A115" s="11"/>
      <c r="B115" s="131"/>
      <c r="C115" s="48"/>
      <c r="D115" s="48"/>
      <c r="E115" s="49"/>
      <c r="F115" s="49"/>
      <c r="G115" s="48"/>
      <c r="H115" s="48"/>
      <c r="I115" s="49"/>
      <c r="J115" s="49"/>
      <c r="K115" s="48"/>
      <c r="L115" s="48"/>
      <c r="M115" s="49"/>
      <c r="N115" s="49"/>
      <c r="O115" s="48"/>
      <c r="P115" s="48"/>
      <c r="Q115" s="32"/>
      <c r="R115" s="49"/>
      <c r="S115" s="48"/>
      <c r="T115" s="48"/>
      <c r="U115" s="49"/>
    </row>
    <row r="116" spans="1:21">
      <c r="A116" s="11"/>
      <c r="B116" s="39" t="s">
        <v>898</v>
      </c>
      <c r="C116" s="65">
        <v>1983</v>
      </c>
      <c r="D116" s="65"/>
      <c r="E116" s="45"/>
      <c r="F116" s="45"/>
      <c r="G116" s="42" t="s">
        <v>252</v>
      </c>
      <c r="H116" s="42"/>
      <c r="I116" s="45"/>
      <c r="J116" s="45"/>
      <c r="K116" s="42">
        <v>8</v>
      </c>
      <c r="L116" s="42"/>
      <c r="M116" s="45"/>
      <c r="N116" s="45"/>
      <c r="O116" s="42" t="s">
        <v>899</v>
      </c>
      <c r="P116" s="42"/>
      <c r="Q116" s="39" t="s">
        <v>250</v>
      </c>
      <c r="R116" s="45"/>
      <c r="S116" s="42">
        <v>8</v>
      </c>
      <c r="T116" s="42"/>
      <c r="U116" s="45"/>
    </row>
    <row r="117" spans="1:21">
      <c r="A117" s="11"/>
      <c r="B117" s="39"/>
      <c r="C117" s="65"/>
      <c r="D117" s="65"/>
      <c r="E117" s="45"/>
      <c r="F117" s="45"/>
      <c r="G117" s="42"/>
      <c r="H117" s="42"/>
      <c r="I117" s="45"/>
      <c r="J117" s="45"/>
      <c r="K117" s="42"/>
      <c r="L117" s="42"/>
      <c r="M117" s="45"/>
      <c r="N117" s="45"/>
      <c r="O117" s="42"/>
      <c r="P117" s="42"/>
      <c r="Q117" s="39"/>
      <c r="R117" s="45"/>
      <c r="S117" s="42"/>
      <c r="T117" s="42"/>
      <c r="U117" s="45"/>
    </row>
    <row r="118" spans="1:21">
      <c r="A118" s="11"/>
      <c r="B118" s="32" t="s">
        <v>43</v>
      </c>
      <c r="C118" s="48" t="s">
        <v>252</v>
      </c>
      <c r="D118" s="48"/>
      <c r="E118" s="49"/>
      <c r="F118" s="49"/>
      <c r="G118" s="48" t="s">
        <v>252</v>
      </c>
      <c r="H118" s="48"/>
      <c r="I118" s="49"/>
      <c r="J118" s="49"/>
      <c r="K118" s="48">
        <v>3</v>
      </c>
      <c r="L118" s="48"/>
      <c r="M118" s="49"/>
      <c r="N118" s="49"/>
      <c r="O118" s="48" t="s">
        <v>252</v>
      </c>
      <c r="P118" s="48"/>
      <c r="Q118" s="49"/>
      <c r="R118" s="49"/>
      <c r="S118" s="48">
        <v>3</v>
      </c>
      <c r="T118" s="48"/>
      <c r="U118" s="49"/>
    </row>
    <row r="119" spans="1:21">
      <c r="A119" s="11"/>
      <c r="B119" s="32"/>
      <c r="C119" s="48"/>
      <c r="D119" s="48"/>
      <c r="E119" s="49"/>
      <c r="F119" s="49"/>
      <c r="G119" s="48"/>
      <c r="H119" s="48"/>
      <c r="I119" s="49"/>
      <c r="J119" s="49"/>
      <c r="K119" s="48"/>
      <c r="L119" s="48"/>
      <c r="M119" s="49"/>
      <c r="N119" s="49"/>
      <c r="O119" s="48"/>
      <c r="P119" s="48"/>
      <c r="Q119" s="49"/>
      <c r="R119" s="49"/>
      <c r="S119" s="48"/>
      <c r="T119" s="48"/>
      <c r="U119" s="49"/>
    </row>
    <row r="120" spans="1:21">
      <c r="A120" s="11"/>
      <c r="B120" s="39" t="s">
        <v>900</v>
      </c>
      <c r="C120" s="42" t="s">
        <v>252</v>
      </c>
      <c r="D120" s="42"/>
      <c r="E120" s="45"/>
      <c r="F120" s="45"/>
      <c r="G120" s="42">
        <v>13</v>
      </c>
      <c r="H120" s="42"/>
      <c r="I120" s="45"/>
      <c r="J120" s="45"/>
      <c r="K120" s="42">
        <v>20</v>
      </c>
      <c r="L120" s="42"/>
      <c r="M120" s="45"/>
      <c r="N120" s="45"/>
      <c r="O120" s="42" t="s">
        <v>252</v>
      </c>
      <c r="P120" s="42"/>
      <c r="Q120" s="45"/>
      <c r="R120" s="45"/>
      <c r="S120" s="42">
        <v>33</v>
      </c>
      <c r="T120" s="42"/>
      <c r="U120" s="45"/>
    </row>
    <row r="121" spans="1:21">
      <c r="A121" s="11"/>
      <c r="B121" s="39"/>
      <c r="C121" s="42"/>
      <c r="D121" s="42"/>
      <c r="E121" s="45"/>
      <c r="F121" s="45"/>
      <c r="G121" s="42"/>
      <c r="H121" s="42"/>
      <c r="I121" s="45"/>
      <c r="J121" s="45"/>
      <c r="K121" s="42"/>
      <c r="L121" s="42"/>
      <c r="M121" s="45"/>
      <c r="N121" s="45"/>
      <c r="O121" s="42"/>
      <c r="P121" s="42"/>
      <c r="Q121" s="45"/>
      <c r="R121" s="45"/>
      <c r="S121" s="42"/>
      <c r="T121" s="42"/>
      <c r="U121" s="45"/>
    </row>
    <row r="122" spans="1:21">
      <c r="A122" s="11"/>
      <c r="B122" s="32" t="s">
        <v>901</v>
      </c>
      <c r="C122" s="48">
        <v>100</v>
      </c>
      <c r="D122" s="48"/>
      <c r="E122" s="49"/>
      <c r="F122" s="49"/>
      <c r="G122" s="98">
        <v>1939</v>
      </c>
      <c r="H122" s="98"/>
      <c r="I122" s="49"/>
      <c r="J122" s="49"/>
      <c r="K122" s="48">
        <v>422</v>
      </c>
      <c r="L122" s="48"/>
      <c r="M122" s="49"/>
      <c r="N122" s="49"/>
      <c r="O122" s="48" t="s">
        <v>902</v>
      </c>
      <c r="P122" s="48"/>
      <c r="Q122" s="32" t="s">
        <v>250</v>
      </c>
      <c r="R122" s="49"/>
      <c r="S122" s="48" t="s">
        <v>252</v>
      </c>
      <c r="T122" s="48"/>
      <c r="U122" s="49"/>
    </row>
    <row r="123" spans="1:21">
      <c r="A123" s="11"/>
      <c r="B123" s="32"/>
      <c r="C123" s="48"/>
      <c r="D123" s="48"/>
      <c r="E123" s="49"/>
      <c r="F123" s="49"/>
      <c r="G123" s="98"/>
      <c r="H123" s="98"/>
      <c r="I123" s="49"/>
      <c r="J123" s="49"/>
      <c r="K123" s="48"/>
      <c r="L123" s="48"/>
      <c r="M123" s="49"/>
      <c r="N123" s="49"/>
      <c r="O123" s="48"/>
      <c r="P123" s="48"/>
      <c r="Q123" s="32"/>
      <c r="R123" s="49"/>
      <c r="S123" s="48"/>
      <c r="T123" s="48"/>
      <c r="U123" s="49"/>
    </row>
    <row r="124" spans="1:21">
      <c r="A124" s="11"/>
      <c r="B124" s="39" t="s">
        <v>51</v>
      </c>
      <c r="C124" s="42" t="s">
        <v>252</v>
      </c>
      <c r="D124" s="42"/>
      <c r="E124" s="45"/>
      <c r="F124" s="45"/>
      <c r="G124" s="42">
        <v>444</v>
      </c>
      <c r="H124" s="42"/>
      <c r="I124" s="45"/>
      <c r="J124" s="45"/>
      <c r="K124" s="42">
        <v>510</v>
      </c>
      <c r="L124" s="42"/>
      <c r="M124" s="45"/>
      <c r="N124" s="45"/>
      <c r="O124" s="42" t="s">
        <v>252</v>
      </c>
      <c r="P124" s="42"/>
      <c r="Q124" s="45"/>
      <c r="R124" s="45"/>
      <c r="S124" s="42">
        <v>954</v>
      </c>
      <c r="T124" s="42"/>
      <c r="U124" s="45"/>
    </row>
    <row r="125" spans="1:21">
      <c r="A125" s="11"/>
      <c r="B125" s="39"/>
      <c r="C125" s="42"/>
      <c r="D125" s="42"/>
      <c r="E125" s="45"/>
      <c r="F125" s="45"/>
      <c r="G125" s="42"/>
      <c r="H125" s="42"/>
      <c r="I125" s="45"/>
      <c r="J125" s="45"/>
      <c r="K125" s="42"/>
      <c r="L125" s="42"/>
      <c r="M125" s="45"/>
      <c r="N125" s="45"/>
      <c r="O125" s="42"/>
      <c r="P125" s="42"/>
      <c r="Q125" s="45"/>
      <c r="R125" s="45"/>
      <c r="S125" s="42"/>
      <c r="T125" s="42"/>
      <c r="U125" s="45"/>
    </row>
    <row r="126" spans="1:21">
      <c r="A126" s="11"/>
      <c r="B126" s="32" t="s">
        <v>55</v>
      </c>
      <c r="C126" s="48" t="s">
        <v>252</v>
      </c>
      <c r="D126" s="48"/>
      <c r="E126" s="49"/>
      <c r="F126" s="49"/>
      <c r="G126" s="48" t="s">
        <v>252</v>
      </c>
      <c r="H126" s="48"/>
      <c r="I126" s="49"/>
      <c r="J126" s="49"/>
      <c r="K126" s="48">
        <v>381</v>
      </c>
      <c r="L126" s="48"/>
      <c r="M126" s="49"/>
      <c r="N126" s="49"/>
      <c r="O126" s="48" t="s">
        <v>252</v>
      </c>
      <c r="P126" s="48"/>
      <c r="Q126" s="49"/>
      <c r="R126" s="49"/>
      <c r="S126" s="48">
        <v>381</v>
      </c>
      <c r="T126" s="48"/>
      <c r="U126" s="49"/>
    </row>
    <row r="127" spans="1:21">
      <c r="A127" s="11"/>
      <c r="B127" s="32"/>
      <c r="C127" s="48"/>
      <c r="D127" s="48"/>
      <c r="E127" s="49"/>
      <c r="F127" s="49"/>
      <c r="G127" s="48"/>
      <c r="H127" s="48"/>
      <c r="I127" s="49"/>
      <c r="J127" s="49"/>
      <c r="K127" s="48"/>
      <c r="L127" s="48"/>
      <c r="M127" s="49"/>
      <c r="N127" s="49"/>
      <c r="O127" s="48"/>
      <c r="P127" s="48"/>
      <c r="Q127" s="49"/>
      <c r="R127" s="49"/>
      <c r="S127" s="48"/>
      <c r="T127" s="48"/>
      <c r="U127" s="49"/>
    </row>
    <row r="128" spans="1:21">
      <c r="A128" s="11"/>
      <c r="B128" s="39" t="s">
        <v>903</v>
      </c>
      <c r="C128" s="42" t="s">
        <v>252</v>
      </c>
      <c r="D128" s="42"/>
      <c r="E128" s="45"/>
      <c r="F128" s="45"/>
      <c r="G128" s="42">
        <v>78</v>
      </c>
      <c r="H128" s="42"/>
      <c r="I128" s="45"/>
      <c r="J128" s="45"/>
      <c r="K128" s="42">
        <v>377</v>
      </c>
      <c r="L128" s="42"/>
      <c r="M128" s="45"/>
      <c r="N128" s="45"/>
      <c r="O128" s="42" t="s">
        <v>252</v>
      </c>
      <c r="P128" s="42"/>
      <c r="Q128" s="45"/>
      <c r="R128" s="45"/>
      <c r="S128" s="42">
        <v>455</v>
      </c>
      <c r="T128" s="42"/>
      <c r="U128" s="45"/>
    </row>
    <row r="129" spans="1:21" ht="15.75" thickBot="1">
      <c r="A129" s="11"/>
      <c r="B129" s="39"/>
      <c r="C129" s="80"/>
      <c r="D129" s="80"/>
      <c r="E129" s="81"/>
      <c r="F129" s="45"/>
      <c r="G129" s="80"/>
      <c r="H129" s="80"/>
      <c r="I129" s="81"/>
      <c r="J129" s="45"/>
      <c r="K129" s="80"/>
      <c r="L129" s="80"/>
      <c r="M129" s="81"/>
      <c r="N129" s="45"/>
      <c r="O129" s="80"/>
      <c r="P129" s="80"/>
      <c r="Q129" s="81"/>
      <c r="R129" s="45"/>
      <c r="S129" s="80"/>
      <c r="T129" s="80"/>
      <c r="U129" s="81"/>
    </row>
    <row r="130" spans="1:21">
      <c r="A130" s="11"/>
      <c r="B130" s="131" t="s">
        <v>56</v>
      </c>
      <c r="C130" s="33" t="s">
        <v>244</v>
      </c>
      <c r="D130" s="84">
        <v>2087</v>
      </c>
      <c r="E130" s="37"/>
      <c r="F130" s="49"/>
      <c r="G130" s="33" t="s">
        <v>244</v>
      </c>
      <c r="H130" s="84">
        <v>2806</v>
      </c>
      <c r="I130" s="37"/>
      <c r="J130" s="49"/>
      <c r="K130" s="33" t="s">
        <v>244</v>
      </c>
      <c r="L130" s="84">
        <v>2405</v>
      </c>
      <c r="M130" s="37"/>
      <c r="N130" s="95"/>
      <c r="O130" s="33" t="s">
        <v>244</v>
      </c>
      <c r="P130" s="35" t="s">
        <v>904</v>
      </c>
      <c r="Q130" s="33" t="s">
        <v>250</v>
      </c>
      <c r="R130" s="49"/>
      <c r="S130" s="33" t="s">
        <v>244</v>
      </c>
      <c r="T130" s="84">
        <v>2694</v>
      </c>
      <c r="U130" s="37"/>
    </row>
    <row r="131" spans="1:21" ht="15.75" thickBot="1">
      <c r="A131" s="11"/>
      <c r="B131" s="131"/>
      <c r="C131" s="34"/>
      <c r="D131" s="85"/>
      <c r="E131" s="38"/>
      <c r="F131" s="49"/>
      <c r="G131" s="34"/>
      <c r="H131" s="85"/>
      <c r="I131" s="38"/>
      <c r="J131" s="49"/>
      <c r="K131" s="34"/>
      <c r="L131" s="85"/>
      <c r="M131" s="38"/>
      <c r="N131" s="95"/>
      <c r="O131" s="34"/>
      <c r="P131" s="36"/>
      <c r="Q131" s="34"/>
      <c r="R131" s="49"/>
      <c r="S131" s="34"/>
      <c r="T131" s="85"/>
      <c r="U131" s="38"/>
    </row>
    <row r="132" spans="1:21" ht="15.75" thickTop="1">
      <c r="A132" s="11"/>
      <c r="B132" s="108" t="s">
        <v>905</v>
      </c>
      <c r="C132" s="46"/>
      <c r="D132" s="46"/>
      <c r="E132" s="46"/>
      <c r="F132" s="26"/>
      <c r="G132" s="46"/>
      <c r="H132" s="46"/>
      <c r="I132" s="46"/>
      <c r="J132" s="26"/>
      <c r="K132" s="46"/>
      <c r="L132" s="46"/>
      <c r="M132" s="46"/>
      <c r="N132" s="26"/>
      <c r="O132" s="46"/>
      <c r="P132" s="46"/>
      <c r="Q132" s="46"/>
      <c r="R132" s="26"/>
      <c r="S132" s="46"/>
      <c r="T132" s="46"/>
      <c r="U132" s="46"/>
    </row>
    <row r="133" spans="1:21">
      <c r="A133" s="11"/>
      <c r="B133" s="68" t="s">
        <v>58</v>
      </c>
      <c r="C133" s="49"/>
      <c r="D133" s="49"/>
      <c r="E133" s="49"/>
      <c r="F133" s="24"/>
      <c r="G133" s="49"/>
      <c r="H133" s="49"/>
      <c r="I133" s="49"/>
      <c r="J133" s="24"/>
      <c r="K133" s="49"/>
      <c r="L133" s="49"/>
      <c r="M133" s="49"/>
      <c r="N133" s="24"/>
      <c r="O133" s="49"/>
      <c r="P133" s="49"/>
      <c r="Q133" s="49"/>
      <c r="R133" s="24"/>
      <c r="S133" s="49"/>
      <c r="T133" s="49"/>
      <c r="U133" s="49"/>
    </row>
    <row r="134" spans="1:21">
      <c r="A134" s="11"/>
      <c r="B134" s="87" t="s">
        <v>906</v>
      </c>
      <c r="C134" s="39" t="s">
        <v>244</v>
      </c>
      <c r="D134" s="42" t="s">
        <v>252</v>
      </c>
      <c r="E134" s="45"/>
      <c r="F134" s="45"/>
      <c r="G134" s="39" t="s">
        <v>244</v>
      </c>
      <c r="H134" s="42">
        <v>70</v>
      </c>
      <c r="I134" s="45"/>
      <c r="J134" s="45"/>
      <c r="K134" s="39" t="s">
        <v>244</v>
      </c>
      <c r="L134" s="42">
        <v>180</v>
      </c>
      <c r="M134" s="45"/>
      <c r="N134" s="45"/>
      <c r="O134" s="39" t="s">
        <v>244</v>
      </c>
      <c r="P134" s="42" t="s">
        <v>252</v>
      </c>
      <c r="Q134" s="45"/>
      <c r="R134" s="45"/>
      <c r="S134" s="39" t="s">
        <v>244</v>
      </c>
      <c r="T134" s="42">
        <v>250</v>
      </c>
      <c r="U134" s="45"/>
    </row>
    <row r="135" spans="1:21">
      <c r="A135" s="11"/>
      <c r="B135" s="87"/>
      <c r="C135" s="39"/>
      <c r="D135" s="42"/>
      <c r="E135" s="45"/>
      <c r="F135" s="45"/>
      <c r="G135" s="39"/>
      <c r="H135" s="42"/>
      <c r="I135" s="45"/>
      <c r="J135" s="45"/>
      <c r="K135" s="39"/>
      <c r="L135" s="42"/>
      <c r="M135" s="45"/>
      <c r="N135" s="45"/>
      <c r="O135" s="39"/>
      <c r="P135" s="42"/>
      <c r="Q135" s="45"/>
      <c r="R135" s="45"/>
      <c r="S135" s="39"/>
      <c r="T135" s="42"/>
      <c r="U135" s="45"/>
    </row>
    <row r="136" spans="1:21">
      <c r="A136" s="11"/>
      <c r="B136" s="124" t="s">
        <v>62</v>
      </c>
      <c r="C136" s="48">
        <v>4</v>
      </c>
      <c r="D136" s="48"/>
      <c r="E136" s="49"/>
      <c r="F136" s="49"/>
      <c r="G136" s="48">
        <v>101</v>
      </c>
      <c r="H136" s="48"/>
      <c r="I136" s="49"/>
      <c r="J136" s="49"/>
      <c r="K136" s="48">
        <v>64</v>
      </c>
      <c r="L136" s="48"/>
      <c r="M136" s="49"/>
      <c r="N136" s="49"/>
      <c r="O136" s="48" t="s">
        <v>894</v>
      </c>
      <c r="P136" s="48"/>
      <c r="Q136" s="32" t="s">
        <v>250</v>
      </c>
      <c r="R136" s="49"/>
      <c r="S136" s="48">
        <v>9</v>
      </c>
      <c r="T136" s="48"/>
      <c r="U136" s="49"/>
    </row>
    <row r="137" spans="1:21">
      <c r="A137" s="11"/>
      <c r="B137" s="124"/>
      <c r="C137" s="48"/>
      <c r="D137" s="48"/>
      <c r="E137" s="49"/>
      <c r="F137" s="49"/>
      <c r="G137" s="48"/>
      <c r="H137" s="48"/>
      <c r="I137" s="49"/>
      <c r="J137" s="49"/>
      <c r="K137" s="48"/>
      <c r="L137" s="48"/>
      <c r="M137" s="49"/>
      <c r="N137" s="49"/>
      <c r="O137" s="48"/>
      <c r="P137" s="48"/>
      <c r="Q137" s="32"/>
      <c r="R137" s="49"/>
      <c r="S137" s="48"/>
      <c r="T137" s="48"/>
      <c r="U137" s="49"/>
    </row>
    <row r="138" spans="1:21">
      <c r="A138" s="11"/>
      <c r="B138" s="87" t="s">
        <v>907</v>
      </c>
      <c r="C138" s="65">
        <v>3076</v>
      </c>
      <c r="D138" s="65"/>
      <c r="E138" s="45"/>
      <c r="F138" s="45"/>
      <c r="G138" s="42">
        <v>88</v>
      </c>
      <c r="H138" s="42"/>
      <c r="I138" s="45"/>
      <c r="J138" s="45"/>
      <c r="K138" s="42">
        <v>86</v>
      </c>
      <c r="L138" s="42"/>
      <c r="M138" s="45"/>
      <c r="N138" s="45"/>
      <c r="O138" s="42" t="s">
        <v>252</v>
      </c>
      <c r="P138" s="42"/>
      <c r="Q138" s="45"/>
      <c r="R138" s="45"/>
      <c r="S138" s="65">
        <v>3250</v>
      </c>
      <c r="T138" s="65"/>
      <c r="U138" s="45"/>
    </row>
    <row r="139" spans="1:21">
      <c r="A139" s="11"/>
      <c r="B139" s="87"/>
      <c r="C139" s="65"/>
      <c r="D139" s="65"/>
      <c r="E139" s="45"/>
      <c r="F139" s="45"/>
      <c r="G139" s="42"/>
      <c r="H139" s="42"/>
      <c r="I139" s="45"/>
      <c r="J139" s="45"/>
      <c r="K139" s="42"/>
      <c r="L139" s="42"/>
      <c r="M139" s="45"/>
      <c r="N139" s="45"/>
      <c r="O139" s="42"/>
      <c r="P139" s="42"/>
      <c r="Q139" s="45"/>
      <c r="R139" s="45"/>
      <c r="S139" s="65"/>
      <c r="T139" s="65"/>
      <c r="U139" s="45"/>
    </row>
    <row r="140" spans="1:21">
      <c r="A140" s="11"/>
      <c r="B140" s="124" t="s">
        <v>908</v>
      </c>
      <c r="C140" s="48">
        <v>87</v>
      </c>
      <c r="D140" s="48"/>
      <c r="E140" s="49"/>
      <c r="F140" s="49"/>
      <c r="G140" s="48">
        <v>1</v>
      </c>
      <c r="H140" s="48"/>
      <c r="I140" s="49"/>
      <c r="J140" s="49"/>
      <c r="K140" s="48" t="s">
        <v>252</v>
      </c>
      <c r="L140" s="48"/>
      <c r="M140" s="49"/>
      <c r="N140" s="49"/>
      <c r="O140" s="48" t="s">
        <v>252</v>
      </c>
      <c r="P140" s="48"/>
      <c r="Q140" s="49"/>
      <c r="R140" s="49"/>
      <c r="S140" s="48">
        <v>88</v>
      </c>
      <c r="T140" s="48"/>
      <c r="U140" s="49"/>
    </row>
    <row r="141" spans="1:21">
      <c r="A141" s="11"/>
      <c r="B141" s="124"/>
      <c r="C141" s="48"/>
      <c r="D141" s="48"/>
      <c r="E141" s="49"/>
      <c r="F141" s="49"/>
      <c r="G141" s="48"/>
      <c r="H141" s="48"/>
      <c r="I141" s="49"/>
      <c r="J141" s="49"/>
      <c r="K141" s="48"/>
      <c r="L141" s="48"/>
      <c r="M141" s="49"/>
      <c r="N141" s="49"/>
      <c r="O141" s="48"/>
      <c r="P141" s="48"/>
      <c r="Q141" s="49"/>
      <c r="R141" s="49"/>
      <c r="S141" s="48"/>
      <c r="T141" s="48"/>
      <c r="U141" s="49"/>
    </row>
    <row r="142" spans="1:21">
      <c r="A142" s="11"/>
      <c r="B142" s="87" t="s">
        <v>909</v>
      </c>
      <c r="C142" s="42" t="s">
        <v>252</v>
      </c>
      <c r="D142" s="42"/>
      <c r="E142" s="45"/>
      <c r="F142" s="45"/>
      <c r="G142" s="42" t="s">
        <v>252</v>
      </c>
      <c r="H142" s="42"/>
      <c r="I142" s="45"/>
      <c r="J142" s="45"/>
      <c r="K142" s="42">
        <v>6</v>
      </c>
      <c r="L142" s="42"/>
      <c r="M142" s="45"/>
      <c r="N142" s="45"/>
      <c r="O142" s="42" t="s">
        <v>252</v>
      </c>
      <c r="P142" s="42"/>
      <c r="Q142" s="45"/>
      <c r="R142" s="45"/>
      <c r="S142" s="42">
        <v>6</v>
      </c>
      <c r="T142" s="42"/>
      <c r="U142" s="45"/>
    </row>
    <row r="143" spans="1:21">
      <c r="A143" s="11"/>
      <c r="B143" s="87"/>
      <c r="C143" s="42"/>
      <c r="D143" s="42"/>
      <c r="E143" s="45"/>
      <c r="F143" s="45"/>
      <c r="G143" s="42"/>
      <c r="H143" s="42"/>
      <c r="I143" s="45"/>
      <c r="J143" s="45"/>
      <c r="K143" s="42"/>
      <c r="L143" s="42"/>
      <c r="M143" s="45"/>
      <c r="N143" s="45"/>
      <c r="O143" s="42"/>
      <c r="P143" s="42"/>
      <c r="Q143" s="45"/>
      <c r="R143" s="45"/>
      <c r="S143" s="42"/>
      <c r="T143" s="42"/>
      <c r="U143" s="45"/>
    </row>
    <row r="144" spans="1:21">
      <c r="A144" s="11"/>
      <c r="B144" s="124" t="s">
        <v>43</v>
      </c>
      <c r="C144" s="48" t="s">
        <v>252</v>
      </c>
      <c r="D144" s="48"/>
      <c r="E144" s="49"/>
      <c r="F144" s="49"/>
      <c r="G144" s="48" t="s">
        <v>252</v>
      </c>
      <c r="H144" s="48"/>
      <c r="I144" s="49"/>
      <c r="J144" s="49"/>
      <c r="K144" s="48">
        <v>12</v>
      </c>
      <c r="L144" s="48"/>
      <c r="M144" s="49"/>
      <c r="N144" s="49"/>
      <c r="O144" s="48" t="s">
        <v>252</v>
      </c>
      <c r="P144" s="48"/>
      <c r="Q144" s="49"/>
      <c r="R144" s="49"/>
      <c r="S144" s="48">
        <v>12</v>
      </c>
      <c r="T144" s="48"/>
      <c r="U144" s="49"/>
    </row>
    <row r="145" spans="1:21">
      <c r="A145" s="11"/>
      <c r="B145" s="124"/>
      <c r="C145" s="48"/>
      <c r="D145" s="48"/>
      <c r="E145" s="49"/>
      <c r="F145" s="49"/>
      <c r="G145" s="48"/>
      <c r="H145" s="48"/>
      <c r="I145" s="49"/>
      <c r="J145" s="49"/>
      <c r="K145" s="48"/>
      <c r="L145" s="48"/>
      <c r="M145" s="49"/>
      <c r="N145" s="49"/>
      <c r="O145" s="48"/>
      <c r="P145" s="48"/>
      <c r="Q145" s="49"/>
      <c r="R145" s="49"/>
      <c r="S145" s="48"/>
      <c r="T145" s="48"/>
      <c r="U145" s="49"/>
    </row>
    <row r="146" spans="1:21">
      <c r="A146" s="11"/>
      <c r="B146" s="87" t="s">
        <v>910</v>
      </c>
      <c r="C146" s="42" t="s">
        <v>252</v>
      </c>
      <c r="D146" s="42"/>
      <c r="E146" s="45"/>
      <c r="F146" s="45"/>
      <c r="G146" s="42">
        <v>23</v>
      </c>
      <c r="H146" s="42"/>
      <c r="I146" s="45"/>
      <c r="J146" s="45"/>
      <c r="K146" s="42">
        <v>21</v>
      </c>
      <c r="L146" s="42"/>
      <c r="M146" s="45"/>
      <c r="N146" s="45"/>
      <c r="O146" s="42" t="s">
        <v>252</v>
      </c>
      <c r="P146" s="42"/>
      <c r="Q146" s="45"/>
      <c r="R146" s="45"/>
      <c r="S146" s="42">
        <v>44</v>
      </c>
      <c r="T146" s="42"/>
      <c r="U146" s="45"/>
    </row>
    <row r="147" spans="1:21">
      <c r="A147" s="11"/>
      <c r="B147" s="87"/>
      <c r="C147" s="42"/>
      <c r="D147" s="42"/>
      <c r="E147" s="45"/>
      <c r="F147" s="45"/>
      <c r="G147" s="42"/>
      <c r="H147" s="42"/>
      <c r="I147" s="45"/>
      <c r="J147" s="45"/>
      <c r="K147" s="42"/>
      <c r="L147" s="42"/>
      <c r="M147" s="45"/>
      <c r="N147" s="45"/>
      <c r="O147" s="42"/>
      <c r="P147" s="42"/>
      <c r="Q147" s="45"/>
      <c r="R147" s="45"/>
      <c r="S147" s="42"/>
      <c r="T147" s="42"/>
      <c r="U147" s="45"/>
    </row>
    <row r="148" spans="1:21">
      <c r="A148" s="11"/>
      <c r="B148" s="124" t="s">
        <v>676</v>
      </c>
      <c r="C148" s="48" t="s">
        <v>252</v>
      </c>
      <c r="D148" s="48"/>
      <c r="E148" s="49"/>
      <c r="F148" s="49"/>
      <c r="G148" s="48">
        <v>26</v>
      </c>
      <c r="H148" s="48"/>
      <c r="I148" s="49"/>
      <c r="J148" s="49"/>
      <c r="K148" s="48">
        <v>59</v>
      </c>
      <c r="L148" s="48"/>
      <c r="M148" s="49"/>
      <c r="N148" s="49"/>
      <c r="O148" s="48" t="s">
        <v>252</v>
      </c>
      <c r="P148" s="48"/>
      <c r="Q148" s="49"/>
      <c r="R148" s="49"/>
      <c r="S148" s="48">
        <v>85</v>
      </c>
      <c r="T148" s="48"/>
      <c r="U148" s="49"/>
    </row>
    <row r="149" spans="1:21" ht="15.75" thickBot="1">
      <c r="A149" s="11"/>
      <c r="B149" s="124"/>
      <c r="C149" s="51"/>
      <c r="D149" s="51"/>
      <c r="E149" s="102"/>
      <c r="F149" s="49"/>
      <c r="G149" s="51"/>
      <c r="H149" s="51"/>
      <c r="I149" s="102"/>
      <c r="J149" s="49"/>
      <c r="K149" s="51"/>
      <c r="L149" s="51"/>
      <c r="M149" s="102"/>
      <c r="N149" s="49"/>
      <c r="O149" s="51"/>
      <c r="P149" s="51"/>
      <c r="Q149" s="102"/>
      <c r="R149" s="49"/>
      <c r="S149" s="51"/>
      <c r="T149" s="51"/>
      <c r="U149" s="102"/>
    </row>
    <row r="150" spans="1:21">
      <c r="A150" s="11"/>
      <c r="B150" s="129" t="s">
        <v>66</v>
      </c>
      <c r="C150" s="101">
        <v>3167</v>
      </c>
      <c r="D150" s="101"/>
      <c r="E150" s="53"/>
      <c r="F150" s="45"/>
      <c r="G150" s="52">
        <v>309</v>
      </c>
      <c r="H150" s="52"/>
      <c r="I150" s="53"/>
      <c r="J150" s="45"/>
      <c r="K150" s="52">
        <v>428</v>
      </c>
      <c r="L150" s="52"/>
      <c r="M150" s="53"/>
      <c r="N150" s="45"/>
      <c r="O150" s="52" t="s">
        <v>894</v>
      </c>
      <c r="P150" s="52"/>
      <c r="Q150" s="55" t="s">
        <v>250</v>
      </c>
      <c r="R150" s="45"/>
      <c r="S150" s="101">
        <v>3744</v>
      </c>
      <c r="T150" s="101"/>
      <c r="U150" s="53"/>
    </row>
    <row r="151" spans="1:21">
      <c r="A151" s="11"/>
      <c r="B151" s="129"/>
      <c r="C151" s="65"/>
      <c r="D151" s="65"/>
      <c r="E151" s="45"/>
      <c r="F151" s="45"/>
      <c r="G151" s="193"/>
      <c r="H151" s="193"/>
      <c r="I151" s="194"/>
      <c r="J151" s="45"/>
      <c r="K151" s="193"/>
      <c r="L151" s="193"/>
      <c r="M151" s="194"/>
      <c r="N151" s="45"/>
      <c r="O151" s="193"/>
      <c r="P151" s="193"/>
      <c r="Q151" s="195"/>
      <c r="R151" s="45"/>
      <c r="S151" s="196"/>
      <c r="T151" s="196"/>
      <c r="U151" s="194"/>
    </row>
    <row r="152" spans="1:21">
      <c r="A152" s="11"/>
      <c r="B152" s="68" t="s">
        <v>911</v>
      </c>
      <c r="C152" s="49"/>
      <c r="D152" s="49"/>
      <c r="E152" s="49"/>
      <c r="F152" s="24"/>
      <c r="G152" s="49"/>
      <c r="H152" s="49"/>
      <c r="I152" s="49"/>
      <c r="J152" s="24"/>
      <c r="K152" s="49"/>
      <c r="L152" s="49"/>
      <c r="M152" s="49"/>
      <c r="N152" s="24"/>
      <c r="O152" s="49"/>
      <c r="P152" s="49"/>
      <c r="Q152" s="49"/>
      <c r="R152" s="24"/>
      <c r="S152" s="49"/>
      <c r="T152" s="49"/>
      <c r="U152" s="49"/>
    </row>
    <row r="153" spans="1:21">
      <c r="A153" s="11"/>
      <c r="B153" s="87" t="s">
        <v>67</v>
      </c>
      <c r="C153" s="42" t="s">
        <v>252</v>
      </c>
      <c r="D153" s="42"/>
      <c r="E153" s="45"/>
      <c r="F153" s="45"/>
      <c r="G153" s="42" t="s">
        <v>252</v>
      </c>
      <c r="H153" s="42"/>
      <c r="I153" s="45"/>
      <c r="J153" s="45"/>
      <c r="K153" s="42">
        <v>7</v>
      </c>
      <c r="L153" s="42"/>
      <c r="M153" s="45"/>
      <c r="N153" s="45"/>
      <c r="O153" s="42" t="s">
        <v>252</v>
      </c>
      <c r="P153" s="42"/>
      <c r="Q153" s="45"/>
      <c r="R153" s="45"/>
      <c r="S153" s="42">
        <v>7</v>
      </c>
      <c r="T153" s="42"/>
      <c r="U153" s="45"/>
    </row>
    <row r="154" spans="1:21">
      <c r="A154" s="11"/>
      <c r="B154" s="87"/>
      <c r="C154" s="42"/>
      <c r="D154" s="42"/>
      <c r="E154" s="45"/>
      <c r="F154" s="45"/>
      <c r="G154" s="42"/>
      <c r="H154" s="42"/>
      <c r="I154" s="45"/>
      <c r="J154" s="45"/>
      <c r="K154" s="42"/>
      <c r="L154" s="42"/>
      <c r="M154" s="45"/>
      <c r="N154" s="45"/>
      <c r="O154" s="42"/>
      <c r="P154" s="42"/>
      <c r="Q154" s="45"/>
      <c r="R154" s="45"/>
      <c r="S154" s="42"/>
      <c r="T154" s="42"/>
      <c r="U154" s="45"/>
    </row>
    <row r="155" spans="1:21">
      <c r="A155" s="11"/>
      <c r="B155" s="124" t="s">
        <v>912</v>
      </c>
      <c r="C155" s="48">
        <v>397</v>
      </c>
      <c r="D155" s="48"/>
      <c r="E155" s="49"/>
      <c r="F155" s="49"/>
      <c r="G155" s="48">
        <v>101</v>
      </c>
      <c r="H155" s="48"/>
      <c r="I155" s="49"/>
      <c r="J155" s="49"/>
      <c r="K155" s="98">
        <v>1963</v>
      </c>
      <c r="L155" s="98"/>
      <c r="M155" s="49"/>
      <c r="N155" s="49"/>
      <c r="O155" s="48" t="s">
        <v>902</v>
      </c>
      <c r="P155" s="48"/>
      <c r="Q155" s="32" t="s">
        <v>250</v>
      </c>
      <c r="R155" s="49"/>
      <c r="S155" s="48" t="s">
        <v>252</v>
      </c>
      <c r="T155" s="48"/>
      <c r="U155" s="49"/>
    </row>
    <row r="156" spans="1:21">
      <c r="A156" s="11"/>
      <c r="B156" s="124"/>
      <c r="C156" s="48"/>
      <c r="D156" s="48"/>
      <c r="E156" s="49"/>
      <c r="F156" s="49"/>
      <c r="G156" s="48"/>
      <c r="H156" s="48"/>
      <c r="I156" s="49"/>
      <c r="J156" s="49"/>
      <c r="K156" s="98"/>
      <c r="L156" s="98"/>
      <c r="M156" s="49"/>
      <c r="N156" s="49"/>
      <c r="O156" s="48"/>
      <c r="P156" s="48"/>
      <c r="Q156" s="32"/>
      <c r="R156" s="49"/>
      <c r="S156" s="48"/>
      <c r="T156" s="48"/>
      <c r="U156" s="49"/>
    </row>
    <row r="157" spans="1:21">
      <c r="A157" s="11"/>
      <c r="B157" s="87" t="s">
        <v>913</v>
      </c>
      <c r="C157" s="42" t="s">
        <v>252</v>
      </c>
      <c r="D157" s="42"/>
      <c r="E157" s="45"/>
      <c r="F157" s="45"/>
      <c r="G157" s="42">
        <v>261</v>
      </c>
      <c r="H157" s="42"/>
      <c r="I157" s="45"/>
      <c r="J157" s="45"/>
      <c r="K157" s="42" t="s">
        <v>252</v>
      </c>
      <c r="L157" s="42"/>
      <c r="M157" s="45"/>
      <c r="N157" s="45"/>
      <c r="O157" s="42" t="s">
        <v>914</v>
      </c>
      <c r="P157" s="42"/>
      <c r="Q157" s="39" t="s">
        <v>250</v>
      </c>
      <c r="R157" s="45"/>
      <c r="S157" s="42" t="s">
        <v>252</v>
      </c>
      <c r="T157" s="42"/>
      <c r="U157" s="45"/>
    </row>
    <row r="158" spans="1:21">
      <c r="A158" s="11"/>
      <c r="B158" s="87"/>
      <c r="C158" s="42"/>
      <c r="D158" s="42"/>
      <c r="E158" s="45"/>
      <c r="F158" s="45"/>
      <c r="G158" s="42"/>
      <c r="H158" s="42"/>
      <c r="I158" s="45"/>
      <c r="J158" s="45"/>
      <c r="K158" s="42"/>
      <c r="L158" s="42"/>
      <c r="M158" s="45"/>
      <c r="N158" s="45"/>
      <c r="O158" s="42"/>
      <c r="P158" s="42"/>
      <c r="Q158" s="39"/>
      <c r="R158" s="45"/>
      <c r="S158" s="42"/>
      <c r="T158" s="42"/>
      <c r="U158" s="45"/>
    </row>
    <row r="159" spans="1:21">
      <c r="A159" s="11"/>
      <c r="B159" s="124" t="s">
        <v>69</v>
      </c>
      <c r="C159" s="48" t="s">
        <v>252</v>
      </c>
      <c r="D159" s="48"/>
      <c r="E159" s="49"/>
      <c r="F159" s="49"/>
      <c r="G159" s="48">
        <v>141</v>
      </c>
      <c r="H159" s="48"/>
      <c r="I159" s="49"/>
      <c r="J159" s="49"/>
      <c r="K159" s="48">
        <v>139</v>
      </c>
      <c r="L159" s="48"/>
      <c r="M159" s="49"/>
      <c r="N159" s="49"/>
      <c r="O159" s="48" t="s">
        <v>252</v>
      </c>
      <c r="P159" s="48"/>
      <c r="Q159" s="49"/>
      <c r="R159" s="49"/>
      <c r="S159" s="48">
        <v>280</v>
      </c>
      <c r="T159" s="48"/>
      <c r="U159" s="49"/>
    </row>
    <row r="160" spans="1:21">
      <c r="A160" s="11"/>
      <c r="B160" s="124"/>
      <c r="C160" s="48"/>
      <c r="D160" s="48"/>
      <c r="E160" s="49"/>
      <c r="F160" s="49"/>
      <c r="G160" s="48"/>
      <c r="H160" s="48"/>
      <c r="I160" s="49"/>
      <c r="J160" s="49"/>
      <c r="K160" s="48"/>
      <c r="L160" s="48"/>
      <c r="M160" s="49"/>
      <c r="N160" s="49"/>
      <c r="O160" s="48"/>
      <c r="P160" s="48"/>
      <c r="Q160" s="49"/>
      <c r="R160" s="49"/>
      <c r="S160" s="48"/>
      <c r="T160" s="48"/>
      <c r="U160" s="49"/>
    </row>
    <row r="161" spans="1:22">
      <c r="A161" s="11"/>
      <c r="B161" s="87" t="s">
        <v>43</v>
      </c>
      <c r="C161" s="42" t="s">
        <v>252</v>
      </c>
      <c r="D161" s="42"/>
      <c r="E161" s="45"/>
      <c r="F161" s="45"/>
      <c r="G161" s="42" t="s">
        <v>252</v>
      </c>
      <c r="H161" s="42"/>
      <c r="I161" s="45"/>
      <c r="J161" s="45"/>
      <c r="K161" s="42">
        <v>77</v>
      </c>
      <c r="L161" s="42"/>
      <c r="M161" s="45"/>
      <c r="N161" s="45"/>
      <c r="O161" s="42" t="s">
        <v>252</v>
      </c>
      <c r="P161" s="42"/>
      <c r="Q161" s="45"/>
      <c r="R161" s="45"/>
      <c r="S161" s="42">
        <v>77</v>
      </c>
      <c r="T161" s="42"/>
      <c r="U161" s="45"/>
    </row>
    <row r="162" spans="1:22">
      <c r="A162" s="11"/>
      <c r="B162" s="87"/>
      <c r="C162" s="42"/>
      <c r="D162" s="42"/>
      <c r="E162" s="45"/>
      <c r="F162" s="45"/>
      <c r="G162" s="42"/>
      <c r="H162" s="42"/>
      <c r="I162" s="45"/>
      <c r="J162" s="45"/>
      <c r="K162" s="42"/>
      <c r="L162" s="42"/>
      <c r="M162" s="45"/>
      <c r="N162" s="45"/>
      <c r="O162" s="42"/>
      <c r="P162" s="42"/>
      <c r="Q162" s="45"/>
      <c r="R162" s="45"/>
      <c r="S162" s="42"/>
      <c r="T162" s="42"/>
      <c r="U162" s="45"/>
    </row>
    <row r="163" spans="1:22">
      <c r="A163" s="11"/>
      <c r="B163" s="124" t="s">
        <v>915</v>
      </c>
      <c r="C163" s="48">
        <v>3</v>
      </c>
      <c r="D163" s="48"/>
      <c r="E163" s="49"/>
      <c r="F163" s="49"/>
      <c r="G163" s="48">
        <v>11</v>
      </c>
      <c r="H163" s="48"/>
      <c r="I163" s="49"/>
      <c r="J163" s="49"/>
      <c r="K163" s="48">
        <v>52</v>
      </c>
      <c r="L163" s="48"/>
      <c r="M163" s="49"/>
      <c r="N163" s="49"/>
      <c r="O163" s="48" t="s">
        <v>252</v>
      </c>
      <c r="P163" s="48"/>
      <c r="Q163" s="49"/>
      <c r="R163" s="49"/>
      <c r="S163" s="48">
        <v>66</v>
      </c>
      <c r="T163" s="48"/>
      <c r="U163" s="49"/>
    </row>
    <row r="164" spans="1:22" ht="15.75" thickBot="1">
      <c r="A164" s="11"/>
      <c r="B164" s="124"/>
      <c r="C164" s="51"/>
      <c r="D164" s="51"/>
      <c r="E164" s="102"/>
      <c r="F164" s="49"/>
      <c r="G164" s="51"/>
      <c r="H164" s="51"/>
      <c r="I164" s="102"/>
      <c r="J164" s="49"/>
      <c r="K164" s="51"/>
      <c r="L164" s="51"/>
      <c r="M164" s="102"/>
      <c r="N164" s="49"/>
      <c r="O164" s="51"/>
      <c r="P164" s="51"/>
      <c r="Q164" s="102"/>
      <c r="R164" s="49"/>
      <c r="S164" s="51"/>
      <c r="T164" s="51"/>
      <c r="U164" s="102"/>
    </row>
    <row r="165" spans="1:22">
      <c r="A165" s="11"/>
      <c r="B165" s="129" t="s">
        <v>70</v>
      </c>
      <c r="C165" s="101">
        <v>3567</v>
      </c>
      <c r="D165" s="101"/>
      <c r="E165" s="53"/>
      <c r="F165" s="45"/>
      <c r="G165" s="52">
        <v>823</v>
      </c>
      <c r="H165" s="52"/>
      <c r="I165" s="53"/>
      <c r="J165" s="45"/>
      <c r="K165" s="101">
        <v>2666</v>
      </c>
      <c r="L165" s="101"/>
      <c r="M165" s="53"/>
      <c r="N165" s="45"/>
      <c r="O165" s="52" t="s">
        <v>916</v>
      </c>
      <c r="P165" s="52"/>
      <c r="Q165" s="55" t="s">
        <v>250</v>
      </c>
      <c r="R165" s="45"/>
      <c r="S165" s="101">
        <v>4174</v>
      </c>
      <c r="T165" s="101"/>
      <c r="U165" s="53"/>
    </row>
    <row r="166" spans="1:22" ht="15.75" thickBot="1">
      <c r="A166" s="11"/>
      <c r="B166" s="129"/>
      <c r="C166" s="134"/>
      <c r="D166" s="134"/>
      <c r="E166" s="81"/>
      <c r="F166" s="45"/>
      <c r="G166" s="80"/>
      <c r="H166" s="80"/>
      <c r="I166" s="81"/>
      <c r="J166" s="45"/>
      <c r="K166" s="134"/>
      <c r="L166" s="134"/>
      <c r="M166" s="81"/>
      <c r="N166" s="45"/>
      <c r="O166" s="80"/>
      <c r="P166" s="80"/>
      <c r="Q166" s="82"/>
      <c r="R166" s="45"/>
      <c r="S166" s="134"/>
      <c r="T166" s="134"/>
      <c r="U166" s="81"/>
    </row>
    <row r="167" spans="1:22">
      <c r="A167" s="11"/>
      <c r="B167" s="32" t="s">
        <v>917</v>
      </c>
      <c r="C167" s="35" t="s">
        <v>918</v>
      </c>
      <c r="D167" s="35"/>
      <c r="E167" s="33" t="s">
        <v>250</v>
      </c>
      <c r="F167" s="49"/>
      <c r="G167" s="84">
        <v>1983</v>
      </c>
      <c r="H167" s="84"/>
      <c r="I167" s="37"/>
      <c r="J167" s="49"/>
      <c r="K167" s="35" t="s">
        <v>914</v>
      </c>
      <c r="L167" s="35"/>
      <c r="M167" s="33" t="s">
        <v>250</v>
      </c>
      <c r="N167" s="49"/>
      <c r="O167" s="35" t="s">
        <v>919</v>
      </c>
      <c r="P167" s="35"/>
      <c r="Q167" s="33" t="s">
        <v>250</v>
      </c>
      <c r="R167" s="49"/>
      <c r="S167" s="35" t="s">
        <v>918</v>
      </c>
      <c r="T167" s="35"/>
      <c r="U167" s="33" t="s">
        <v>250</v>
      </c>
    </row>
    <row r="168" spans="1:22" ht="15.75" thickBot="1">
      <c r="A168" s="11"/>
      <c r="B168" s="32"/>
      <c r="C168" s="51"/>
      <c r="D168" s="51"/>
      <c r="E168" s="133"/>
      <c r="F168" s="49"/>
      <c r="G168" s="136"/>
      <c r="H168" s="136"/>
      <c r="I168" s="102"/>
      <c r="J168" s="49"/>
      <c r="K168" s="51"/>
      <c r="L168" s="51"/>
      <c r="M168" s="133"/>
      <c r="N168" s="49"/>
      <c r="O168" s="51"/>
      <c r="P168" s="51"/>
      <c r="Q168" s="133"/>
      <c r="R168" s="49"/>
      <c r="S168" s="51"/>
      <c r="T168" s="51"/>
      <c r="U168" s="133"/>
    </row>
    <row r="169" spans="1:22">
      <c r="A169" s="11"/>
      <c r="B169" s="164" t="s">
        <v>920</v>
      </c>
      <c r="C169" s="55" t="s">
        <v>244</v>
      </c>
      <c r="D169" s="101">
        <v>2087</v>
      </c>
      <c r="E169" s="53"/>
      <c r="F169" s="45"/>
      <c r="G169" s="55" t="s">
        <v>244</v>
      </c>
      <c r="H169" s="101">
        <v>2806</v>
      </c>
      <c r="I169" s="53"/>
      <c r="J169" s="45"/>
      <c r="K169" s="55" t="s">
        <v>244</v>
      </c>
      <c r="L169" s="101">
        <v>2405</v>
      </c>
      <c r="M169" s="53"/>
      <c r="N169" s="45"/>
      <c r="O169" s="55" t="s">
        <v>244</v>
      </c>
      <c r="P169" s="52" t="s">
        <v>904</v>
      </c>
      <c r="Q169" s="55" t="s">
        <v>250</v>
      </c>
      <c r="R169" s="45"/>
      <c r="S169" s="55" t="s">
        <v>244</v>
      </c>
      <c r="T169" s="101">
        <v>2694</v>
      </c>
      <c r="U169" s="53"/>
    </row>
    <row r="170" spans="1:22" ht="15.75" thickBot="1">
      <c r="A170" s="11"/>
      <c r="B170" s="164"/>
      <c r="C170" s="41"/>
      <c r="D170" s="104"/>
      <c r="E170" s="47"/>
      <c r="F170" s="45"/>
      <c r="G170" s="41"/>
      <c r="H170" s="104"/>
      <c r="I170" s="47"/>
      <c r="J170" s="45"/>
      <c r="K170" s="41"/>
      <c r="L170" s="104"/>
      <c r="M170" s="47"/>
      <c r="N170" s="45"/>
      <c r="O170" s="41"/>
      <c r="P170" s="44"/>
      <c r="Q170" s="41"/>
      <c r="R170" s="45"/>
      <c r="S170" s="41"/>
      <c r="T170" s="104"/>
      <c r="U170" s="47"/>
    </row>
    <row r="171" spans="1:22" ht="15.75" thickTop="1">
      <c r="A171" s="11"/>
      <c r="B171" s="57"/>
      <c r="C171" s="57"/>
      <c r="D171" s="57"/>
      <c r="E171" s="57"/>
      <c r="F171" s="57"/>
      <c r="G171" s="57"/>
      <c r="H171" s="57"/>
      <c r="I171" s="57"/>
      <c r="J171" s="57"/>
      <c r="K171" s="57"/>
      <c r="L171" s="57"/>
      <c r="M171" s="57"/>
      <c r="N171" s="57"/>
      <c r="O171" s="57"/>
      <c r="P171" s="57"/>
      <c r="Q171" s="57"/>
      <c r="R171" s="57"/>
      <c r="S171" s="57"/>
      <c r="T171" s="57"/>
      <c r="U171" s="57"/>
      <c r="V171" s="57"/>
    </row>
    <row r="172" spans="1:22">
      <c r="A172" s="11"/>
      <c r="B172" s="57" t="s">
        <v>921</v>
      </c>
      <c r="C172" s="57"/>
      <c r="D172" s="57"/>
      <c r="E172" s="57"/>
      <c r="F172" s="57"/>
      <c r="G172" s="57"/>
      <c r="H172" s="57"/>
      <c r="I172" s="57"/>
      <c r="J172" s="57"/>
      <c r="K172" s="57"/>
      <c r="L172" s="57"/>
      <c r="M172" s="57"/>
      <c r="N172" s="57"/>
      <c r="O172" s="57"/>
      <c r="P172" s="57"/>
      <c r="Q172" s="57"/>
      <c r="R172" s="57"/>
      <c r="S172" s="57"/>
      <c r="T172" s="57"/>
      <c r="U172" s="57"/>
      <c r="V172" s="57"/>
    </row>
    <row r="173" spans="1:22">
      <c r="A173" s="11"/>
      <c r="B173" s="10"/>
      <c r="C173" s="10"/>
      <c r="D173" s="10"/>
      <c r="E173" s="10"/>
      <c r="F173" s="10"/>
      <c r="G173" s="10"/>
      <c r="H173" s="10"/>
      <c r="I173" s="10"/>
      <c r="J173" s="10"/>
      <c r="K173" s="10"/>
      <c r="L173" s="10"/>
      <c r="M173" s="10"/>
      <c r="N173" s="10"/>
      <c r="O173" s="10"/>
      <c r="P173" s="10"/>
      <c r="Q173" s="10"/>
      <c r="R173" s="10"/>
      <c r="S173" s="10"/>
      <c r="T173" s="10"/>
      <c r="U173" s="10"/>
      <c r="V173" s="10"/>
    </row>
    <row r="174" spans="1:22">
      <c r="A174" s="11"/>
      <c r="B174" s="63" t="s">
        <v>882</v>
      </c>
      <c r="C174" s="63"/>
      <c r="D174" s="63"/>
      <c r="E174" s="63"/>
      <c r="F174" s="63"/>
      <c r="G174" s="63"/>
      <c r="H174" s="63"/>
      <c r="I174" s="63"/>
      <c r="J174" s="63"/>
      <c r="K174" s="63"/>
      <c r="L174" s="63"/>
      <c r="M174" s="63"/>
      <c r="N174" s="63"/>
      <c r="O174" s="63"/>
      <c r="P174" s="63"/>
      <c r="Q174" s="63"/>
      <c r="R174" s="63"/>
      <c r="S174" s="63"/>
      <c r="T174" s="63"/>
      <c r="U174" s="63"/>
      <c r="V174" s="63"/>
    </row>
    <row r="175" spans="1:22">
      <c r="A175" s="11"/>
      <c r="B175" s="63" t="s">
        <v>883</v>
      </c>
      <c r="C175" s="63"/>
      <c r="D175" s="63"/>
      <c r="E175" s="63"/>
      <c r="F175" s="63"/>
      <c r="G175" s="63"/>
      <c r="H175" s="63"/>
      <c r="I175" s="63"/>
      <c r="J175" s="63"/>
      <c r="K175" s="63"/>
      <c r="L175" s="63"/>
      <c r="M175" s="63"/>
      <c r="N175" s="63"/>
      <c r="O175" s="63"/>
      <c r="P175" s="63"/>
      <c r="Q175" s="63"/>
      <c r="R175" s="63"/>
      <c r="S175" s="63"/>
      <c r="T175" s="63"/>
      <c r="U175" s="63"/>
      <c r="V175" s="63"/>
    </row>
    <row r="176" spans="1:22">
      <c r="A176" s="11"/>
      <c r="B176" s="63" t="s">
        <v>922</v>
      </c>
      <c r="C176" s="63"/>
      <c r="D176" s="63"/>
      <c r="E176" s="63"/>
      <c r="F176" s="63"/>
      <c r="G176" s="63"/>
      <c r="H176" s="63"/>
      <c r="I176" s="63"/>
      <c r="J176" s="63"/>
      <c r="K176" s="63"/>
      <c r="L176" s="63"/>
      <c r="M176" s="63"/>
      <c r="N176" s="63"/>
      <c r="O176" s="63"/>
      <c r="P176" s="63"/>
      <c r="Q176" s="63"/>
      <c r="R176" s="63"/>
      <c r="S176" s="63"/>
      <c r="T176" s="63"/>
      <c r="U176" s="63"/>
      <c r="V176" s="63"/>
    </row>
    <row r="177" spans="1:21">
      <c r="A177" s="11"/>
      <c r="B177" s="30"/>
      <c r="C177" s="30"/>
      <c r="D177" s="30"/>
      <c r="E177" s="30"/>
      <c r="F177" s="30"/>
      <c r="G177" s="30"/>
      <c r="H177" s="30"/>
      <c r="I177" s="30"/>
      <c r="J177" s="30"/>
      <c r="K177" s="30"/>
      <c r="L177" s="30"/>
      <c r="M177" s="30"/>
      <c r="N177" s="30"/>
      <c r="O177" s="30"/>
      <c r="P177" s="30"/>
      <c r="Q177" s="30"/>
      <c r="R177" s="30"/>
      <c r="S177" s="30"/>
      <c r="T177" s="30"/>
      <c r="U177" s="30"/>
    </row>
    <row r="178" spans="1:21">
      <c r="A178" s="11"/>
      <c r="B178" s="17"/>
      <c r="C178" s="17"/>
      <c r="D178" s="17"/>
      <c r="E178" s="17"/>
      <c r="F178" s="17"/>
      <c r="G178" s="17"/>
      <c r="H178" s="17"/>
      <c r="I178" s="17"/>
      <c r="J178" s="17"/>
      <c r="K178" s="17"/>
      <c r="L178" s="17"/>
      <c r="M178" s="17"/>
      <c r="N178" s="17"/>
      <c r="O178" s="17"/>
      <c r="P178" s="17"/>
      <c r="Q178" s="17"/>
      <c r="R178" s="17"/>
      <c r="S178" s="17"/>
      <c r="T178" s="17"/>
      <c r="U178" s="17"/>
    </row>
    <row r="179" spans="1:21">
      <c r="A179" s="11"/>
      <c r="B179" s="39"/>
      <c r="C179" s="63" t="s">
        <v>886</v>
      </c>
      <c r="D179" s="63"/>
      <c r="E179" s="63"/>
      <c r="F179" s="45"/>
      <c r="G179" s="63" t="s">
        <v>887</v>
      </c>
      <c r="H179" s="63"/>
      <c r="I179" s="63"/>
      <c r="J179" s="45"/>
      <c r="K179" s="63" t="s">
        <v>923</v>
      </c>
      <c r="L179" s="63"/>
      <c r="M179" s="63"/>
      <c r="N179" s="45"/>
      <c r="O179" s="63" t="s">
        <v>890</v>
      </c>
      <c r="P179" s="63"/>
      <c r="Q179" s="63"/>
      <c r="R179" s="45"/>
      <c r="S179" s="63" t="s">
        <v>891</v>
      </c>
      <c r="T179" s="63"/>
      <c r="U179" s="63"/>
    </row>
    <row r="180" spans="1:21" ht="15.75" thickBot="1">
      <c r="A180" s="11"/>
      <c r="B180" s="39"/>
      <c r="C180" s="31"/>
      <c r="D180" s="31"/>
      <c r="E180" s="31"/>
      <c r="F180" s="45"/>
      <c r="G180" s="31" t="s">
        <v>888</v>
      </c>
      <c r="H180" s="31"/>
      <c r="I180" s="31"/>
      <c r="J180" s="45"/>
      <c r="K180" s="31" t="s">
        <v>888</v>
      </c>
      <c r="L180" s="31"/>
      <c r="M180" s="31"/>
      <c r="N180" s="45"/>
      <c r="O180" s="31"/>
      <c r="P180" s="31"/>
      <c r="Q180" s="31"/>
      <c r="R180" s="45"/>
      <c r="S180" s="31"/>
      <c r="T180" s="31"/>
      <c r="U180" s="31"/>
    </row>
    <row r="181" spans="1:21">
      <c r="A181" s="11"/>
      <c r="B181" s="61" t="s">
        <v>769</v>
      </c>
      <c r="C181" s="37"/>
      <c r="D181" s="37"/>
      <c r="E181" s="37"/>
      <c r="F181" s="24"/>
      <c r="G181" s="37"/>
      <c r="H181" s="37"/>
      <c r="I181" s="37"/>
      <c r="J181" s="24"/>
      <c r="K181" s="37"/>
      <c r="L181" s="37"/>
      <c r="M181" s="37"/>
      <c r="N181" s="24"/>
      <c r="O181" s="37"/>
      <c r="P181" s="37"/>
      <c r="Q181" s="37"/>
      <c r="R181" s="24"/>
      <c r="S181" s="37"/>
      <c r="T181" s="37"/>
      <c r="U181" s="37"/>
    </row>
    <row r="182" spans="1:21">
      <c r="A182" s="11"/>
      <c r="B182" s="69" t="s">
        <v>35</v>
      </c>
      <c r="C182" s="45"/>
      <c r="D182" s="45"/>
      <c r="E182" s="45"/>
      <c r="F182" s="26"/>
      <c r="G182" s="45"/>
      <c r="H182" s="45"/>
      <c r="I182" s="45"/>
      <c r="J182" s="26"/>
      <c r="K182" s="45"/>
      <c r="L182" s="45"/>
      <c r="M182" s="45"/>
      <c r="N182" s="26"/>
      <c r="O182" s="45"/>
      <c r="P182" s="45"/>
      <c r="Q182" s="45"/>
      <c r="R182" s="26"/>
      <c r="S182" s="45"/>
      <c r="T182" s="45"/>
      <c r="U182" s="45"/>
    </row>
    <row r="183" spans="1:21">
      <c r="A183" s="11"/>
      <c r="B183" s="124" t="s">
        <v>36</v>
      </c>
      <c r="C183" s="32" t="s">
        <v>244</v>
      </c>
      <c r="D183" s="48">
        <v>1</v>
      </c>
      <c r="E183" s="49"/>
      <c r="F183" s="49"/>
      <c r="G183" s="32" t="s">
        <v>244</v>
      </c>
      <c r="H183" s="48">
        <v>2</v>
      </c>
      <c r="I183" s="49"/>
      <c r="J183" s="49"/>
      <c r="K183" s="32" t="s">
        <v>244</v>
      </c>
      <c r="L183" s="48">
        <v>107</v>
      </c>
      <c r="M183" s="49"/>
      <c r="N183" s="49"/>
      <c r="O183" s="32" t="s">
        <v>244</v>
      </c>
      <c r="P183" s="48" t="s">
        <v>252</v>
      </c>
      <c r="Q183" s="49"/>
      <c r="R183" s="49"/>
      <c r="S183" s="32" t="s">
        <v>244</v>
      </c>
      <c r="T183" s="48">
        <v>110</v>
      </c>
      <c r="U183" s="49"/>
    </row>
    <row r="184" spans="1:21">
      <c r="A184" s="11"/>
      <c r="B184" s="124"/>
      <c r="C184" s="32"/>
      <c r="D184" s="48"/>
      <c r="E184" s="49"/>
      <c r="F184" s="49"/>
      <c r="G184" s="32"/>
      <c r="H184" s="48"/>
      <c r="I184" s="49"/>
      <c r="J184" s="49"/>
      <c r="K184" s="32"/>
      <c r="L184" s="48"/>
      <c r="M184" s="49"/>
      <c r="N184" s="49"/>
      <c r="O184" s="32"/>
      <c r="P184" s="48"/>
      <c r="Q184" s="49"/>
      <c r="R184" s="49"/>
      <c r="S184" s="32"/>
      <c r="T184" s="48"/>
      <c r="U184" s="49"/>
    </row>
    <row r="185" spans="1:21">
      <c r="A185" s="11"/>
      <c r="B185" s="87" t="s">
        <v>129</v>
      </c>
      <c r="C185" s="42" t="s">
        <v>252</v>
      </c>
      <c r="D185" s="42"/>
      <c r="E185" s="45"/>
      <c r="F185" s="45"/>
      <c r="G185" s="42">
        <v>74</v>
      </c>
      <c r="H185" s="42"/>
      <c r="I185" s="45"/>
      <c r="J185" s="45"/>
      <c r="K185" s="42">
        <v>219</v>
      </c>
      <c r="L185" s="42"/>
      <c r="M185" s="45"/>
      <c r="N185" s="45"/>
      <c r="O185" s="42" t="s">
        <v>252</v>
      </c>
      <c r="P185" s="42"/>
      <c r="Q185" s="45"/>
      <c r="R185" s="45"/>
      <c r="S185" s="42">
        <v>293</v>
      </c>
      <c r="T185" s="42"/>
      <c r="U185" s="45"/>
    </row>
    <row r="186" spans="1:21">
      <c r="A186" s="11"/>
      <c r="B186" s="87"/>
      <c r="C186" s="42"/>
      <c r="D186" s="42"/>
      <c r="E186" s="45"/>
      <c r="F186" s="45"/>
      <c r="G186" s="42"/>
      <c r="H186" s="42"/>
      <c r="I186" s="45"/>
      <c r="J186" s="45"/>
      <c r="K186" s="42"/>
      <c r="L186" s="42"/>
      <c r="M186" s="45"/>
      <c r="N186" s="45"/>
      <c r="O186" s="42"/>
      <c r="P186" s="42"/>
      <c r="Q186" s="45"/>
      <c r="R186" s="45"/>
      <c r="S186" s="42"/>
      <c r="T186" s="42"/>
      <c r="U186" s="45"/>
    </row>
    <row r="187" spans="1:21">
      <c r="A187" s="11"/>
      <c r="B187" s="124" t="s">
        <v>893</v>
      </c>
      <c r="C187" s="48">
        <v>2</v>
      </c>
      <c r="D187" s="48"/>
      <c r="E187" s="49"/>
      <c r="F187" s="49"/>
      <c r="G187" s="48">
        <v>70</v>
      </c>
      <c r="H187" s="48"/>
      <c r="I187" s="49"/>
      <c r="J187" s="49"/>
      <c r="K187" s="48">
        <v>38</v>
      </c>
      <c r="L187" s="48"/>
      <c r="M187" s="49"/>
      <c r="N187" s="49"/>
      <c r="O187" s="48" t="s">
        <v>828</v>
      </c>
      <c r="P187" s="48"/>
      <c r="Q187" s="32" t="s">
        <v>250</v>
      </c>
      <c r="R187" s="49"/>
      <c r="S187" s="48">
        <v>6</v>
      </c>
      <c r="T187" s="48"/>
      <c r="U187" s="49"/>
    </row>
    <row r="188" spans="1:21">
      <c r="A188" s="11"/>
      <c r="B188" s="124"/>
      <c r="C188" s="48"/>
      <c r="D188" s="48"/>
      <c r="E188" s="49"/>
      <c r="F188" s="49"/>
      <c r="G188" s="48"/>
      <c r="H188" s="48"/>
      <c r="I188" s="49"/>
      <c r="J188" s="49"/>
      <c r="K188" s="48"/>
      <c r="L188" s="48"/>
      <c r="M188" s="49"/>
      <c r="N188" s="49"/>
      <c r="O188" s="48"/>
      <c r="P188" s="48"/>
      <c r="Q188" s="32"/>
      <c r="R188" s="49"/>
      <c r="S188" s="48"/>
      <c r="T188" s="48"/>
      <c r="U188" s="49"/>
    </row>
    <row r="189" spans="1:21">
      <c r="A189" s="11"/>
      <c r="B189" s="87" t="s">
        <v>895</v>
      </c>
      <c r="C189" s="145"/>
      <c r="D189" s="145"/>
      <c r="E189" s="45"/>
      <c r="F189" s="45"/>
      <c r="G189" s="145"/>
      <c r="H189" s="145"/>
      <c r="I189" s="45"/>
      <c r="J189" s="45"/>
      <c r="K189" s="145"/>
      <c r="L189" s="145"/>
      <c r="M189" s="45"/>
      <c r="N189" s="45"/>
      <c r="O189" s="145"/>
      <c r="P189" s="145"/>
      <c r="Q189" s="45"/>
      <c r="R189" s="45"/>
      <c r="S189" s="145"/>
      <c r="T189" s="145"/>
      <c r="U189" s="45"/>
    </row>
    <row r="190" spans="1:21">
      <c r="A190" s="11"/>
      <c r="B190" s="87"/>
      <c r="C190" s="145"/>
      <c r="D190" s="145"/>
      <c r="E190" s="45"/>
      <c r="F190" s="45"/>
      <c r="G190" s="145"/>
      <c r="H190" s="145"/>
      <c r="I190" s="45"/>
      <c r="J190" s="45"/>
      <c r="K190" s="145"/>
      <c r="L190" s="145"/>
      <c r="M190" s="45"/>
      <c r="N190" s="45"/>
      <c r="O190" s="145"/>
      <c r="P190" s="145"/>
      <c r="Q190" s="45"/>
      <c r="R190" s="45"/>
      <c r="S190" s="145"/>
      <c r="T190" s="145"/>
      <c r="U190" s="45"/>
    </row>
    <row r="191" spans="1:21">
      <c r="A191" s="11"/>
      <c r="B191" s="191" t="s">
        <v>896</v>
      </c>
      <c r="C191" s="48" t="s">
        <v>252</v>
      </c>
      <c r="D191" s="48"/>
      <c r="E191" s="49"/>
      <c r="F191" s="49"/>
      <c r="G191" s="48">
        <v>42</v>
      </c>
      <c r="H191" s="48"/>
      <c r="I191" s="49"/>
      <c r="J191" s="49"/>
      <c r="K191" s="48">
        <v>65</v>
      </c>
      <c r="L191" s="48"/>
      <c r="M191" s="49"/>
      <c r="N191" s="49"/>
      <c r="O191" s="48" t="s">
        <v>252</v>
      </c>
      <c r="P191" s="48"/>
      <c r="Q191" s="49"/>
      <c r="R191" s="49"/>
      <c r="S191" s="48">
        <v>107</v>
      </c>
      <c r="T191" s="48"/>
      <c r="U191" s="49"/>
    </row>
    <row r="192" spans="1:21">
      <c r="A192" s="11"/>
      <c r="B192" s="191"/>
      <c r="C192" s="48"/>
      <c r="D192" s="48"/>
      <c r="E192" s="49"/>
      <c r="F192" s="49"/>
      <c r="G192" s="48"/>
      <c r="H192" s="48"/>
      <c r="I192" s="49"/>
      <c r="J192" s="49"/>
      <c r="K192" s="48"/>
      <c r="L192" s="48"/>
      <c r="M192" s="49"/>
      <c r="N192" s="49"/>
      <c r="O192" s="48"/>
      <c r="P192" s="48"/>
      <c r="Q192" s="49"/>
      <c r="R192" s="49"/>
      <c r="S192" s="48"/>
      <c r="T192" s="48"/>
      <c r="U192" s="49"/>
    </row>
    <row r="193" spans="1:21">
      <c r="A193" s="11"/>
      <c r="B193" s="192" t="s">
        <v>897</v>
      </c>
      <c r="C193" s="42" t="s">
        <v>252</v>
      </c>
      <c r="D193" s="42"/>
      <c r="E193" s="45"/>
      <c r="F193" s="45"/>
      <c r="G193" s="42">
        <v>122</v>
      </c>
      <c r="H193" s="42"/>
      <c r="I193" s="45"/>
      <c r="J193" s="45"/>
      <c r="K193" s="42">
        <v>145</v>
      </c>
      <c r="L193" s="42"/>
      <c r="M193" s="45"/>
      <c r="N193" s="45"/>
      <c r="O193" s="42" t="s">
        <v>252</v>
      </c>
      <c r="P193" s="42"/>
      <c r="Q193" s="45"/>
      <c r="R193" s="45"/>
      <c r="S193" s="42">
        <v>267</v>
      </c>
      <c r="T193" s="42"/>
      <c r="U193" s="45"/>
    </row>
    <row r="194" spans="1:21">
      <c r="A194" s="11"/>
      <c r="B194" s="192"/>
      <c r="C194" s="42"/>
      <c r="D194" s="42"/>
      <c r="E194" s="45"/>
      <c r="F194" s="45"/>
      <c r="G194" s="42"/>
      <c r="H194" s="42"/>
      <c r="I194" s="45"/>
      <c r="J194" s="45"/>
      <c r="K194" s="42"/>
      <c r="L194" s="42"/>
      <c r="M194" s="45"/>
      <c r="N194" s="45"/>
      <c r="O194" s="42"/>
      <c r="P194" s="42"/>
      <c r="Q194" s="45"/>
      <c r="R194" s="45"/>
      <c r="S194" s="42"/>
      <c r="T194" s="42"/>
      <c r="U194" s="45"/>
    </row>
    <row r="195" spans="1:21">
      <c r="A195" s="11"/>
      <c r="B195" s="124" t="s">
        <v>43</v>
      </c>
      <c r="C195" s="48" t="s">
        <v>252</v>
      </c>
      <c r="D195" s="48"/>
      <c r="E195" s="49"/>
      <c r="F195" s="49"/>
      <c r="G195" s="48" t="s">
        <v>252</v>
      </c>
      <c r="H195" s="48"/>
      <c r="I195" s="49"/>
      <c r="J195" s="49"/>
      <c r="K195" s="48">
        <v>6</v>
      </c>
      <c r="L195" s="48"/>
      <c r="M195" s="49"/>
      <c r="N195" s="49"/>
      <c r="O195" s="48" t="s">
        <v>252</v>
      </c>
      <c r="P195" s="48"/>
      <c r="Q195" s="49"/>
      <c r="R195" s="49"/>
      <c r="S195" s="48">
        <v>6</v>
      </c>
      <c r="T195" s="48"/>
      <c r="U195" s="49"/>
    </row>
    <row r="196" spans="1:21">
      <c r="A196" s="11"/>
      <c r="B196" s="124"/>
      <c r="C196" s="48"/>
      <c r="D196" s="48"/>
      <c r="E196" s="49"/>
      <c r="F196" s="49"/>
      <c r="G196" s="48"/>
      <c r="H196" s="48"/>
      <c r="I196" s="49"/>
      <c r="J196" s="49"/>
      <c r="K196" s="48"/>
      <c r="L196" s="48"/>
      <c r="M196" s="49"/>
      <c r="N196" s="49"/>
      <c r="O196" s="48"/>
      <c r="P196" s="48"/>
      <c r="Q196" s="49"/>
      <c r="R196" s="49"/>
      <c r="S196" s="48"/>
      <c r="T196" s="48"/>
      <c r="U196" s="49"/>
    </row>
    <row r="197" spans="1:21">
      <c r="A197" s="11"/>
      <c r="B197" s="87" t="s">
        <v>44</v>
      </c>
      <c r="C197" s="42" t="s">
        <v>252</v>
      </c>
      <c r="D197" s="42"/>
      <c r="E197" s="45"/>
      <c r="F197" s="45"/>
      <c r="G197" s="42">
        <v>17</v>
      </c>
      <c r="H197" s="42"/>
      <c r="I197" s="45"/>
      <c r="J197" s="45"/>
      <c r="K197" s="42">
        <v>41</v>
      </c>
      <c r="L197" s="42"/>
      <c r="M197" s="45"/>
      <c r="N197" s="45"/>
      <c r="O197" s="42" t="s">
        <v>252</v>
      </c>
      <c r="P197" s="42"/>
      <c r="Q197" s="45"/>
      <c r="R197" s="45"/>
      <c r="S197" s="42">
        <v>58</v>
      </c>
      <c r="T197" s="42"/>
      <c r="U197" s="45"/>
    </row>
    <row r="198" spans="1:21" ht="15.75" thickBot="1">
      <c r="A198" s="11"/>
      <c r="B198" s="87"/>
      <c r="C198" s="80"/>
      <c r="D198" s="80"/>
      <c r="E198" s="81"/>
      <c r="F198" s="45"/>
      <c r="G198" s="80"/>
      <c r="H198" s="80"/>
      <c r="I198" s="81"/>
      <c r="J198" s="45"/>
      <c r="K198" s="80"/>
      <c r="L198" s="80"/>
      <c r="M198" s="81"/>
      <c r="N198" s="45"/>
      <c r="O198" s="80"/>
      <c r="P198" s="80"/>
      <c r="Q198" s="81"/>
      <c r="R198" s="45"/>
      <c r="S198" s="80"/>
      <c r="T198" s="80"/>
      <c r="U198" s="81"/>
    </row>
    <row r="199" spans="1:21">
      <c r="A199" s="11"/>
      <c r="B199" s="131" t="s">
        <v>45</v>
      </c>
      <c r="C199" s="35">
        <v>3</v>
      </c>
      <c r="D199" s="35"/>
      <c r="E199" s="37"/>
      <c r="F199" s="49"/>
      <c r="G199" s="35">
        <v>327</v>
      </c>
      <c r="H199" s="35"/>
      <c r="I199" s="37"/>
      <c r="J199" s="49"/>
      <c r="K199" s="35">
        <v>621</v>
      </c>
      <c r="L199" s="35"/>
      <c r="M199" s="37"/>
      <c r="N199" s="49"/>
      <c r="O199" s="35" t="s">
        <v>828</v>
      </c>
      <c r="P199" s="35"/>
      <c r="Q199" s="33" t="s">
        <v>250</v>
      </c>
      <c r="R199" s="49"/>
      <c r="S199" s="35">
        <v>847</v>
      </c>
      <c r="T199" s="35"/>
      <c r="U199" s="37"/>
    </row>
    <row r="200" spans="1:21">
      <c r="A200" s="11"/>
      <c r="B200" s="131"/>
      <c r="C200" s="48"/>
      <c r="D200" s="48"/>
      <c r="E200" s="49"/>
      <c r="F200" s="49"/>
      <c r="G200" s="48"/>
      <c r="H200" s="48"/>
      <c r="I200" s="49"/>
      <c r="J200" s="49"/>
      <c r="K200" s="48"/>
      <c r="L200" s="48"/>
      <c r="M200" s="49"/>
      <c r="N200" s="49"/>
      <c r="O200" s="48"/>
      <c r="P200" s="48"/>
      <c r="Q200" s="32"/>
      <c r="R200" s="49"/>
      <c r="S200" s="48"/>
      <c r="T200" s="48"/>
      <c r="U200" s="49"/>
    </row>
    <row r="201" spans="1:21">
      <c r="A201" s="11"/>
      <c r="B201" s="79" t="s">
        <v>898</v>
      </c>
      <c r="C201" s="65">
        <v>2005</v>
      </c>
      <c r="D201" s="65"/>
      <c r="E201" s="45"/>
      <c r="F201" s="45"/>
      <c r="G201" s="42" t="s">
        <v>252</v>
      </c>
      <c r="H201" s="42"/>
      <c r="I201" s="45"/>
      <c r="J201" s="45"/>
      <c r="K201" s="42">
        <v>5</v>
      </c>
      <c r="L201" s="42"/>
      <c r="M201" s="45"/>
      <c r="N201" s="45"/>
      <c r="O201" s="42" t="s">
        <v>924</v>
      </c>
      <c r="P201" s="42"/>
      <c r="Q201" s="39" t="s">
        <v>250</v>
      </c>
      <c r="R201" s="45"/>
      <c r="S201" s="42">
        <v>5</v>
      </c>
      <c r="T201" s="42"/>
      <c r="U201" s="45"/>
    </row>
    <row r="202" spans="1:21">
      <c r="A202" s="11"/>
      <c r="B202" s="79"/>
      <c r="C202" s="65"/>
      <c r="D202" s="65"/>
      <c r="E202" s="45"/>
      <c r="F202" s="45"/>
      <c r="G202" s="42"/>
      <c r="H202" s="42"/>
      <c r="I202" s="45"/>
      <c r="J202" s="45"/>
      <c r="K202" s="42"/>
      <c r="L202" s="42"/>
      <c r="M202" s="45"/>
      <c r="N202" s="45"/>
      <c r="O202" s="42"/>
      <c r="P202" s="42"/>
      <c r="Q202" s="39"/>
      <c r="R202" s="45"/>
      <c r="S202" s="42"/>
      <c r="T202" s="42"/>
      <c r="U202" s="45"/>
    </row>
    <row r="203" spans="1:21">
      <c r="A203" s="11"/>
      <c r="B203" s="75" t="s">
        <v>43</v>
      </c>
      <c r="C203" s="48" t="s">
        <v>252</v>
      </c>
      <c r="D203" s="48"/>
      <c r="E203" s="49"/>
      <c r="F203" s="49"/>
      <c r="G203" s="48" t="s">
        <v>252</v>
      </c>
      <c r="H203" s="48"/>
      <c r="I203" s="49"/>
      <c r="J203" s="49"/>
      <c r="K203" s="48">
        <v>27</v>
      </c>
      <c r="L203" s="48"/>
      <c r="M203" s="49"/>
      <c r="N203" s="49"/>
      <c r="O203" s="48" t="s">
        <v>252</v>
      </c>
      <c r="P203" s="48"/>
      <c r="Q203" s="49"/>
      <c r="R203" s="49"/>
      <c r="S203" s="48">
        <v>27</v>
      </c>
      <c r="T203" s="48"/>
      <c r="U203" s="49"/>
    </row>
    <row r="204" spans="1:21">
      <c r="A204" s="11"/>
      <c r="B204" s="75"/>
      <c r="C204" s="48"/>
      <c r="D204" s="48"/>
      <c r="E204" s="49"/>
      <c r="F204" s="49"/>
      <c r="G204" s="48"/>
      <c r="H204" s="48"/>
      <c r="I204" s="49"/>
      <c r="J204" s="49"/>
      <c r="K204" s="48"/>
      <c r="L204" s="48"/>
      <c r="M204" s="49"/>
      <c r="N204" s="49"/>
      <c r="O204" s="48"/>
      <c r="P204" s="48"/>
      <c r="Q204" s="49"/>
      <c r="R204" s="49"/>
      <c r="S204" s="48"/>
      <c r="T204" s="48"/>
      <c r="U204" s="49"/>
    </row>
    <row r="205" spans="1:21">
      <c r="A205" s="11"/>
      <c r="B205" s="79" t="s">
        <v>900</v>
      </c>
      <c r="C205" s="42">
        <v>77</v>
      </c>
      <c r="D205" s="42"/>
      <c r="E205" s="45"/>
      <c r="F205" s="45"/>
      <c r="G205" s="42">
        <v>10</v>
      </c>
      <c r="H205" s="42"/>
      <c r="I205" s="45"/>
      <c r="J205" s="45"/>
      <c r="K205" s="42">
        <v>17</v>
      </c>
      <c r="L205" s="42"/>
      <c r="M205" s="45"/>
      <c r="N205" s="45"/>
      <c r="O205" s="42" t="s">
        <v>252</v>
      </c>
      <c r="P205" s="42"/>
      <c r="Q205" s="45"/>
      <c r="R205" s="45"/>
      <c r="S205" s="42">
        <v>104</v>
      </c>
      <c r="T205" s="42"/>
      <c r="U205" s="45"/>
    </row>
    <row r="206" spans="1:21">
      <c r="A206" s="11"/>
      <c r="B206" s="79"/>
      <c r="C206" s="42"/>
      <c r="D206" s="42"/>
      <c r="E206" s="45"/>
      <c r="F206" s="45"/>
      <c r="G206" s="42"/>
      <c r="H206" s="42"/>
      <c r="I206" s="45"/>
      <c r="J206" s="45"/>
      <c r="K206" s="42"/>
      <c r="L206" s="42"/>
      <c r="M206" s="45"/>
      <c r="N206" s="45"/>
      <c r="O206" s="42"/>
      <c r="P206" s="42"/>
      <c r="Q206" s="45"/>
      <c r="R206" s="45"/>
      <c r="S206" s="42"/>
      <c r="T206" s="42"/>
      <c r="U206" s="45"/>
    </row>
    <row r="207" spans="1:21">
      <c r="A207" s="11"/>
      <c r="B207" s="75" t="s">
        <v>901</v>
      </c>
      <c r="C207" s="48">
        <v>171</v>
      </c>
      <c r="D207" s="48"/>
      <c r="E207" s="49"/>
      <c r="F207" s="49"/>
      <c r="G207" s="98">
        <v>1726</v>
      </c>
      <c r="H207" s="98"/>
      <c r="I207" s="49"/>
      <c r="J207" s="49"/>
      <c r="K207" s="48">
        <v>28</v>
      </c>
      <c r="L207" s="48"/>
      <c r="M207" s="49"/>
      <c r="N207" s="49"/>
      <c r="O207" s="48" t="s">
        <v>925</v>
      </c>
      <c r="P207" s="48"/>
      <c r="Q207" s="32" t="s">
        <v>250</v>
      </c>
      <c r="R207" s="49"/>
      <c r="S207" s="48" t="s">
        <v>252</v>
      </c>
      <c r="T207" s="48"/>
      <c r="U207" s="49"/>
    </row>
    <row r="208" spans="1:21">
      <c r="A208" s="11"/>
      <c r="B208" s="75"/>
      <c r="C208" s="48"/>
      <c r="D208" s="48"/>
      <c r="E208" s="49"/>
      <c r="F208" s="49"/>
      <c r="G208" s="98"/>
      <c r="H208" s="98"/>
      <c r="I208" s="49"/>
      <c r="J208" s="49"/>
      <c r="K208" s="48"/>
      <c r="L208" s="48"/>
      <c r="M208" s="49"/>
      <c r="N208" s="49"/>
      <c r="O208" s="48"/>
      <c r="P208" s="48"/>
      <c r="Q208" s="32"/>
      <c r="R208" s="49"/>
      <c r="S208" s="48"/>
      <c r="T208" s="48"/>
      <c r="U208" s="49"/>
    </row>
    <row r="209" spans="1:21">
      <c r="A209" s="11"/>
      <c r="B209" s="79" t="s">
        <v>51</v>
      </c>
      <c r="C209" s="42" t="s">
        <v>252</v>
      </c>
      <c r="D209" s="42"/>
      <c r="E209" s="45"/>
      <c r="F209" s="45"/>
      <c r="G209" s="42">
        <v>463</v>
      </c>
      <c r="H209" s="42"/>
      <c r="I209" s="45"/>
      <c r="J209" s="45"/>
      <c r="K209" s="42">
        <v>553</v>
      </c>
      <c r="L209" s="42"/>
      <c r="M209" s="45"/>
      <c r="N209" s="45"/>
      <c r="O209" s="42" t="s">
        <v>252</v>
      </c>
      <c r="P209" s="42"/>
      <c r="Q209" s="45"/>
      <c r="R209" s="45"/>
      <c r="S209" s="65">
        <v>1016</v>
      </c>
      <c r="T209" s="65"/>
      <c r="U209" s="45"/>
    </row>
    <row r="210" spans="1:21">
      <c r="A210" s="11"/>
      <c r="B210" s="79"/>
      <c r="C210" s="42"/>
      <c r="D210" s="42"/>
      <c r="E210" s="45"/>
      <c r="F210" s="45"/>
      <c r="G210" s="42"/>
      <c r="H210" s="42"/>
      <c r="I210" s="45"/>
      <c r="J210" s="45"/>
      <c r="K210" s="42"/>
      <c r="L210" s="42"/>
      <c r="M210" s="45"/>
      <c r="N210" s="45"/>
      <c r="O210" s="42"/>
      <c r="P210" s="42"/>
      <c r="Q210" s="45"/>
      <c r="R210" s="45"/>
      <c r="S210" s="65"/>
      <c r="T210" s="65"/>
      <c r="U210" s="45"/>
    </row>
    <row r="211" spans="1:21">
      <c r="A211" s="11"/>
      <c r="B211" s="75" t="s">
        <v>55</v>
      </c>
      <c r="C211" s="48" t="s">
        <v>252</v>
      </c>
      <c r="D211" s="48"/>
      <c r="E211" s="49"/>
      <c r="F211" s="49"/>
      <c r="G211" s="48" t="s">
        <v>252</v>
      </c>
      <c r="H211" s="48"/>
      <c r="I211" s="49"/>
      <c r="J211" s="49"/>
      <c r="K211" s="48">
        <v>412</v>
      </c>
      <c r="L211" s="48"/>
      <c r="M211" s="49"/>
      <c r="N211" s="49"/>
      <c r="O211" s="48" t="s">
        <v>252</v>
      </c>
      <c r="P211" s="48"/>
      <c r="Q211" s="49"/>
      <c r="R211" s="49"/>
      <c r="S211" s="48">
        <v>412</v>
      </c>
      <c r="T211" s="48"/>
      <c r="U211" s="49"/>
    </row>
    <row r="212" spans="1:21">
      <c r="A212" s="11"/>
      <c r="B212" s="75"/>
      <c r="C212" s="48"/>
      <c r="D212" s="48"/>
      <c r="E212" s="49"/>
      <c r="F212" s="49"/>
      <c r="G212" s="48"/>
      <c r="H212" s="48"/>
      <c r="I212" s="49"/>
      <c r="J212" s="49"/>
      <c r="K212" s="48"/>
      <c r="L212" s="48"/>
      <c r="M212" s="49"/>
      <c r="N212" s="49"/>
      <c r="O212" s="48"/>
      <c r="P212" s="48"/>
      <c r="Q212" s="49"/>
      <c r="R212" s="49"/>
      <c r="S212" s="48"/>
      <c r="T212" s="48"/>
      <c r="U212" s="49"/>
    </row>
    <row r="213" spans="1:21">
      <c r="A213" s="11"/>
      <c r="B213" s="79" t="s">
        <v>903</v>
      </c>
      <c r="C213" s="42" t="s">
        <v>252</v>
      </c>
      <c r="D213" s="42"/>
      <c r="E213" s="45"/>
      <c r="F213" s="45"/>
      <c r="G213" s="42">
        <v>77</v>
      </c>
      <c r="H213" s="42"/>
      <c r="I213" s="45"/>
      <c r="J213" s="45"/>
      <c r="K213" s="42">
        <v>416</v>
      </c>
      <c r="L213" s="42"/>
      <c r="M213" s="45"/>
      <c r="N213" s="45"/>
      <c r="O213" s="42" t="s">
        <v>252</v>
      </c>
      <c r="P213" s="42"/>
      <c r="Q213" s="45"/>
      <c r="R213" s="45"/>
      <c r="S213" s="42">
        <v>493</v>
      </c>
      <c r="T213" s="42"/>
      <c r="U213" s="45"/>
    </row>
    <row r="214" spans="1:21" ht="15.75" thickBot="1">
      <c r="A214" s="11"/>
      <c r="B214" s="79"/>
      <c r="C214" s="80"/>
      <c r="D214" s="80"/>
      <c r="E214" s="81"/>
      <c r="F214" s="45"/>
      <c r="G214" s="80"/>
      <c r="H214" s="80"/>
      <c r="I214" s="81"/>
      <c r="J214" s="45"/>
      <c r="K214" s="80"/>
      <c r="L214" s="80"/>
      <c r="M214" s="81"/>
      <c r="N214" s="45"/>
      <c r="O214" s="80"/>
      <c r="P214" s="80"/>
      <c r="Q214" s="81"/>
      <c r="R214" s="45"/>
      <c r="S214" s="80"/>
      <c r="T214" s="80"/>
      <c r="U214" s="81"/>
    </row>
    <row r="215" spans="1:21">
      <c r="A215" s="11"/>
      <c r="B215" s="131" t="s">
        <v>56</v>
      </c>
      <c r="C215" s="33" t="s">
        <v>244</v>
      </c>
      <c r="D215" s="84">
        <v>2256</v>
      </c>
      <c r="E215" s="37"/>
      <c r="F215" s="49"/>
      <c r="G215" s="33" t="s">
        <v>244</v>
      </c>
      <c r="H215" s="84">
        <v>2603</v>
      </c>
      <c r="I215" s="37"/>
      <c r="J215" s="49"/>
      <c r="K215" s="84">
        <v>2079</v>
      </c>
      <c r="L215" s="84"/>
      <c r="M215" s="37"/>
      <c r="N215" s="49"/>
      <c r="O215" s="33" t="s">
        <v>244</v>
      </c>
      <c r="P215" s="35" t="s">
        <v>926</v>
      </c>
      <c r="Q215" s="33" t="s">
        <v>250</v>
      </c>
      <c r="R215" s="49"/>
      <c r="S215" s="33" t="s">
        <v>244</v>
      </c>
      <c r="T215" s="84">
        <v>2904</v>
      </c>
      <c r="U215" s="37"/>
    </row>
    <row r="216" spans="1:21" ht="15.75" thickBot="1">
      <c r="A216" s="11"/>
      <c r="B216" s="131"/>
      <c r="C216" s="34"/>
      <c r="D216" s="85"/>
      <c r="E216" s="38"/>
      <c r="F216" s="49"/>
      <c r="G216" s="34"/>
      <c r="H216" s="85"/>
      <c r="I216" s="38"/>
      <c r="J216" s="49"/>
      <c r="K216" s="85"/>
      <c r="L216" s="85"/>
      <c r="M216" s="38"/>
      <c r="N216" s="49"/>
      <c r="O216" s="34"/>
      <c r="P216" s="36"/>
      <c r="Q216" s="34"/>
      <c r="R216" s="49"/>
      <c r="S216" s="34"/>
      <c r="T216" s="85"/>
      <c r="U216" s="38"/>
    </row>
    <row r="217" spans="1:21" ht="15.75" thickTop="1">
      <c r="A217" s="11"/>
      <c r="B217" s="108" t="s">
        <v>905</v>
      </c>
      <c r="C217" s="46"/>
      <c r="D217" s="46"/>
      <c r="E217" s="46"/>
      <c r="F217" s="26"/>
      <c r="G217" s="46"/>
      <c r="H217" s="46"/>
      <c r="I217" s="46"/>
      <c r="J217" s="26"/>
      <c r="K217" s="46"/>
      <c r="L217" s="46"/>
      <c r="M217" s="46"/>
      <c r="N217" s="26"/>
      <c r="O217" s="46"/>
      <c r="P217" s="46"/>
      <c r="Q217" s="46"/>
      <c r="R217" s="26"/>
      <c r="S217" s="46"/>
      <c r="T217" s="46"/>
      <c r="U217" s="46"/>
    </row>
    <row r="218" spans="1:21">
      <c r="A218" s="11"/>
      <c r="B218" s="68" t="s">
        <v>58</v>
      </c>
      <c r="C218" s="49"/>
      <c r="D218" s="49"/>
      <c r="E218" s="49"/>
      <c r="F218" s="24"/>
      <c r="G218" s="49"/>
      <c r="H218" s="49"/>
      <c r="I218" s="49"/>
      <c r="J218" s="24"/>
      <c r="K218" s="49"/>
      <c r="L218" s="49"/>
      <c r="M218" s="49"/>
      <c r="N218" s="24"/>
      <c r="O218" s="49"/>
      <c r="P218" s="49"/>
      <c r="Q218" s="49"/>
      <c r="R218" s="24"/>
      <c r="S218" s="49"/>
      <c r="T218" s="49"/>
      <c r="U218" s="49"/>
    </row>
    <row r="219" spans="1:21">
      <c r="A219" s="11"/>
      <c r="B219" s="87" t="s">
        <v>906</v>
      </c>
      <c r="C219" s="39" t="s">
        <v>244</v>
      </c>
      <c r="D219" s="42">
        <v>1</v>
      </c>
      <c r="E219" s="45"/>
      <c r="F219" s="45"/>
      <c r="G219" s="39" t="s">
        <v>244</v>
      </c>
      <c r="H219" s="42">
        <v>56</v>
      </c>
      <c r="I219" s="45"/>
      <c r="J219" s="45"/>
      <c r="K219" s="39" t="s">
        <v>244</v>
      </c>
      <c r="L219" s="42">
        <v>197</v>
      </c>
      <c r="M219" s="45"/>
      <c r="N219" s="45"/>
      <c r="O219" s="39" t="s">
        <v>244</v>
      </c>
      <c r="P219" s="42" t="s">
        <v>252</v>
      </c>
      <c r="Q219" s="45"/>
      <c r="R219" s="45"/>
      <c r="S219" s="39" t="s">
        <v>244</v>
      </c>
      <c r="T219" s="42">
        <v>254</v>
      </c>
      <c r="U219" s="45"/>
    </row>
    <row r="220" spans="1:21">
      <c r="A220" s="11"/>
      <c r="B220" s="87"/>
      <c r="C220" s="39"/>
      <c r="D220" s="42"/>
      <c r="E220" s="45"/>
      <c r="F220" s="45"/>
      <c r="G220" s="39"/>
      <c r="H220" s="42"/>
      <c r="I220" s="45"/>
      <c r="J220" s="45"/>
      <c r="K220" s="39"/>
      <c r="L220" s="42"/>
      <c r="M220" s="45"/>
      <c r="N220" s="45"/>
      <c r="O220" s="39"/>
      <c r="P220" s="42"/>
      <c r="Q220" s="45"/>
      <c r="R220" s="45"/>
      <c r="S220" s="39"/>
      <c r="T220" s="42"/>
      <c r="U220" s="45"/>
    </row>
    <row r="221" spans="1:21">
      <c r="A221" s="11"/>
      <c r="B221" s="124" t="s">
        <v>62</v>
      </c>
      <c r="C221" s="48" t="s">
        <v>252</v>
      </c>
      <c r="D221" s="48"/>
      <c r="E221" s="49"/>
      <c r="F221" s="49"/>
      <c r="G221" s="48">
        <v>29</v>
      </c>
      <c r="H221" s="48"/>
      <c r="I221" s="49"/>
      <c r="J221" s="49"/>
      <c r="K221" s="48">
        <v>78</v>
      </c>
      <c r="L221" s="48"/>
      <c r="M221" s="49"/>
      <c r="N221" s="49"/>
      <c r="O221" s="48" t="s">
        <v>828</v>
      </c>
      <c r="P221" s="48"/>
      <c r="Q221" s="32" t="s">
        <v>250</v>
      </c>
      <c r="R221" s="49"/>
      <c r="S221" s="48">
        <v>3</v>
      </c>
      <c r="T221" s="48"/>
      <c r="U221" s="49"/>
    </row>
    <row r="222" spans="1:21">
      <c r="A222" s="11"/>
      <c r="B222" s="124"/>
      <c r="C222" s="48"/>
      <c r="D222" s="48"/>
      <c r="E222" s="49"/>
      <c r="F222" s="49"/>
      <c r="G222" s="48"/>
      <c r="H222" s="48"/>
      <c r="I222" s="49"/>
      <c r="J222" s="49"/>
      <c r="K222" s="48"/>
      <c r="L222" s="48"/>
      <c r="M222" s="49"/>
      <c r="N222" s="49"/>
      <c r="O222" s="48"/>
      <c r="P222" s="48"/>
      <c r="Q222" s="32"/>
      <c r="R222" s="49"/>
      <c r="S222" s="48"/>
      <c r="T222" s="48"/>
      <c r="U222" s="49"/>
    </row>
    <row r="223" spans="1:21">
      <c r="A223" s="11"/>
      <c r="B223" s="50" t="s">
        <v>907</v>
      </c>
      <c r="C223" s="42" t="s">
        <v>252</v>
      </c>
      <c r="D223" s="42"/>
      <c r="E223" s="45"/>
      <c r="F223" s="45"/>
      <c r="G223" s="42" t="s">
        <v>252</v>
      </c>
      <c r="H223" s="42"/>
      <c r="I223" s="45"/>
      <c r="J223" s="45"/>
      <c r="K223" s="42">
        <v>35</v>
      </c>
      <c r="L223" s="42"/>
      <c r="M223" s="45"/>
      <c r="N223" s="45"/>
      <c r="O223" s="42" t="s">
        <v>252</v>
      </c>
      <c r="P223" s="42"/>
      <c r="Q223" s="45"/>
      <c r="R223" s="45"/>
      <c r="S223" s="42">
        <v>35</v>
      </c>
      <c r="T223" s="42"/>
      <c r="U223" s="45"/>
    </row>
    <row r="224" spans="1:21">
      <c r="A224" s="11"/>
      <c r="B224" s="50"/>
      <c r="C224" s="42"/>
      <c r="D224" s="42"/>
      <c r="E224" s="45"/>
      <c r="F224" s="45"/>
      <c r="G224" s="42"/>
      <c r="H224" s="42"/>
      <c r="I224" s="45"/>
      <c r="J224" s="45"/>
      <c r="K224" s="42"/>
      <c r="L224" s="42"/>
      <c r="M224" s="45"/>
      <c r="N224" s="45"/>
      <c r="O224" s="42"/>
      <c r="P224" s="42"/>
      <c r="Q224" s="45"/>
      <c r="R224" s="45"/>
      <c r="S224" s="42"/>
      <c r="T224" s="42"/>
      <c r="U224" s="45"/>
    </row>
    <row r="225" spans="1:21">
      <c r="A225" s="11"/>
      <c r="B225" s="124" t="s">
        <v>908</v>
      </c>
      <c r="C225" s="48">
        <v>83</v>
      </c>
      <c r="D225" s="48"/>
      <c r="E225" s="49"/>
      <c r="F225" s="49"/>
      <c r="G225" s="48" t="s">
        <v>252</v>
      </c>
      <c r="H225" s="48"/>
      <c r="I225" s="49"/>
      <c r="J225" s="49"/>
      <c r="K225" s="48" t="s">
        <v>252</v>
      </c>
      <c r="L225" s="48"/>
      <c r="M225" s="49"/>
      <c r="N225" s="49"/>
      <c r="O225" s="48" t="s">
        <v>252</v>
      </c>
      <c r="P225" s="48"/>
      <c r="Q225" s="49"/>
      <c r="R225" s="49"/>
      <c r="S225" s="48">
        <v>83</v>
      </c>
      <c r="T225" s="48"/>
      <c r="U225" s="49"/>
    </row>
    <row r="226" spans="1:21">
      <c r="A226" s="11"/>
      <c r="B226" s="124"/>
      <c r="C226" s="48"/>
      <c r="D226" s="48"/>
      <c r="E226" s="49"/>
      <c r="F226" s="49"/>
      <c r="G226" s="48"/>
      <c r="H226" s="48"/>
      <c r="I226" s="49"/>
      <c r="J226" s="49"/>
      <c r="K226" s="48"/>
      <c r="L226" s="48"/>
      <c r="M226" s="49"/>
      <c r="N226" s="49"/>
      <c r="O226" s="48"/>
      <c r="P226" s="48"/>
      <c r="Q226" s="49"/>
      <c r="R226" s="49"/>
      <c r="S226" s="48"/>
      <c r="T226" s="48"/>
      <c r="U226" s="49"/>
    </row>
    <row r="227" spans="1:21">
      <c r="A227" s="11"/>
      <c r="B227" s="87" t="s">
        <v>909</v>
      </c>
      <c r="C227" s="42" t="s">
        <v>252</v>
      </c>
      <c r="D227" s="42"/>
      <c r="E227" s="45"/>
      <c r="F227" s="45"/>
      <c r="G227" s="42" t="s">
        <v>252</v>
      </c>
      <c r="H227" s="42"/>
      <c r="I227" s="45"/>
      <c r="J227" s="45"/>
      <c r="K227" s="42">
        <v>6</v>
      </c>
      <c r="L227" s="42"/>
      <c r="M227" s="45"/>
      <c r="N227" s="45"/>
      <c r="O227" s="42" t="s">
        <v>252</v>
      </c>
      <c r="P227" s="42"/>
      <c r="Q227" s="45"/>
      <c r="R227" s="45"/>
      <c r="S227" s="42">
        <v>6</v>
      </c>
      <c r="T227" s="42"/>
      <c r="U227" s="45"/>
    </row>
    <row r="228" spans="1:21">
      <c r="A228" s="11"/>
      <c r="B228" s="87"/>
      <c r="C228" s="42"/>
      <c r="D228" s="42"/>
      <c r="E228" s="45"/>
      <c r="F228" s="45"/>
      <c r="G228" s="42"/>
      <c r="H228" s="42"/>
      <c r="I228" s="45"/>
      <c r="J228" s="45"/>
      <c r="K228" s="42"/>
      <c r="L228" s="42"/>
      <c r="M228" s="45"/>
      <c r="N228" s="45"/>
      <c r="O228" s="42"/>
      <c r="P228" s="42"/>
      <c r="Q228" s="45"/>
      <c r="R228" s="45"/>
      <c r="S228" s="42"/>
      <c r="T228" s="42"/>
      <c r="U228" s="45"/>
    </row>
    <row r="229" spans="1:21">
      <c r="A229" s="11"/>
      <c r="B229" s="124" t="s">
        <v>43</v>
      </c>
      <c r="C229" s="48" t="s">
        <v>252</v>
      </c>
      <c r="D229" s="48"/>
      <c r="E229" s="49"/>
      <c r="F229" s="49"/>
      <c r="G229" s="48" t="s">
        <v>252</v>
      </c>
      <c r="H229" s="48"/>
      <c r="I229" s="49"/>
      <c r="J229" s="49"/>
      <c r="K229" s="48">
        <v>19</v>
      </c>
      <c r="L229" s="48"/>
      <c r="M229" s="49"/>
      <c r="N229" s="49"/>
      <c r="O229" s="48" t="s">
        <v>252</v>
      </c>
      <c r="P229" s="48"/>
      <c r="Q229" s="49"/>
      <c r="R229" s="49"/>
      <c r="S229" s="48">
        <v>19</v>
      </c>
      <c r="T229" s="48"/>
      <c r="U229" s="49"/>
    </row>
    <row r="230" spans="1:21">
      <c r="A230" s="11"/>
      <c r="B230" s="124"/>
      <c r="C230" s="48"/>
      <c r="D230" s="48"/>
      <c r="E230" s="49"/>
      <c r="F230" s="49"/>
      <c r="G230" s="48"/>
      <c r="H230" s="48"/>
      <c r="I230" s="49"/>
      <c r="J230" s="49"/>
      <c r="K230" s="48"/>
      <c r="L230" s="48"/>
      <c r="M230" s="49"/>
      <c r="N230" s="49"/>
      <c r="O230" s="48"/>
      <c r="P230" s="48"/>
      <c r="Q230" s="49"/>
      <c r="R230" s="49"/>
      <c r="S230" s="48"/>
      <c r="T230" s="48"/>
      <c r="U230" s="49"/>
    </row>
    <row r="231" spans="1:21">
      <c r="A231" s="11"/>
      <c r="B231" s="87" t="s">
        <v>910</v>
      </c>
      <c r="C231" s="42" t="s">
        <v>252</v>
      </c>
      <c r="D231" s="42"/>
      <c r="E231" s="45"/>
      <c r="F231" s="45"/>
      <c r="G231" s="42">
        <v>30</v>
      </c>
      <c r="H231" s="42"/>
      <c r="I231" s="45"/>
      <c r="J231" s="45"/>
      <c r="K231" s="42">
        <v>21</v>
      </c>
      <c r="L231" s="42"/>
      <c r="M231" s="45"/>
      <c r="N231" s="45"/>
      <c r="O231" s="42" t="s">
        <v>252</v>
      </c>
      <c r="P231" s="42"/>
      <c r="Q231" s="45"/>
      <c r="R231" s="45"/>
      <c r="S231" s="42">
        <v>51</v>
      </c>
      <c r="T231" s="42"/>
      <c r="U231" s="45"/>
    </row>
    <row r="232" spans="1:21">
      <c r="A232" s="11"/>
      <c r="B232" s="87"/>
      <c r="C232" s="42"/>
      <c r="D232" s="42"/>
      <c r="E232" s="45"/>
      <c r="F232" s="45"/>
      <c r="G232" s="42"/>
      <c r="H232" s="42"/>
      <c r="I232" s="45"/>
      <c r="J232" s="45"/>
      <c r="K232" s="42"/>
      <c r="L232" s="42"/>
      <c r="M232" s="45"/>
      <c r="N232" s="45"/>
      <c r="O232" s="42"/>
      <c r="P232" s="42"/>
      <c r="Q232" s="45"/>
      <c r="R232" s="45"/>
      <c r="S232" s="42"/>
      <c r="T232" s="42"/>
      <c r="U232" s="45"/>
    </row>
    <row r="233" spans="1:21">
      <c r="A233" s="11"/>
      <c r="B233" s="124" t="s">
        <v>676</v>
      </c>
      <c r="C233" s="48">
        <v>2</v>
      </c>
      <c r="D233" s="48"/>
      <c r="E233" s="49"/>
      <c r="F233" s="49"/>
      <c r="G233" s="48">
        <v>35</v>
      </c>
      <c r="H233" s="48"/>
      <c r="I233" s="49"/>
      <c r="J233" s="49"/>
      <c r="K233" s="48">
        <v>69</v>
      </c>
      <c r="L233" s="48"/>
      <c r="M233" s="49"/>
      <c r="N233" s="49"/>
      <c r="O233" s="48" t="s">
        <v>252</v>
      </c>
      <c r="P233" s="48"/>
      <c r="Q233" s="49"/>
      <c r="R233" s="49"/>
      <c r="S233" s="48">
        <v>106</v>
      </c>
      <c r="T233" s="48"/>
      <c r="U233" s="49"/>
    </row>
    <row r="234" spans="1:21" ht="15.75" thickBot="1">
      <c r="A234" s="11"/>
      <c r="B234" s="124"/>
      <c r="C234" s="51"/>
      <c r="D234" s="51"/>
      <c r="E234" s="102"/>
      <c r="F234" s="49"/>
      <c r="G234" s="51"/>
      <c r="H234" s="51"/>
      <c r="I234" s="102"/>
      <c r="J234" s="49"/>
      <c r="K234" s="51"/>
      <c r="L234" s="51"/>
      <c r="M234" s="102"/>
      <c r="N234" s="49"/>
      <c r="O234" s="51"/>
      <c r="P234" s="51"/>
      <c r="Q234" s="102"/>
      <c r="R234" s="49"/>
      <c r="S234" s="51"/>
      <c r="T234" s="51"/>
      <c r="U234" s="102"/>
    </row>
    <row r="235" spans="1:21">
      <c r="A235" s="11"/>
      <c r="B235" s="129" t="s">
        <v>66</v>
      </c>
      <c r="C235" s="52">
        <v>86</v>
      </c>
      <c r="D235" s="52"/>
      <c r="E235" s="53"/>
      <c r="F235" s="45"/>
      <c r="G235" s="52">
        <v>150</v>
      </c>
      <c r="H235" s="52"/>
      <c r="I235" s="53"/>
      <c r="J235" s="45"/>
      <c r="K235" s="52">
        <v>425</v>
      </c>
      <c r="L235" s="52"/>
      <c r="M235" s="53"/>
      <c r="N235" s="45"/>
      <c r="O235" s="52" t="s">
        <v>828</v>
      </c>
      <c r="P235" s="52"/>
      <c r="Q235" s="55" t="s">
        <v>250</v>
      </c>
      <c r="R235" s="45"/>
      <c r="S235" s="52">
        <v>557</v>
      </c>
      <c r="T235" s="52"/>
      <c r="U235" s="53"/>
    </row>
    <row r="236" spans="1:21">
      <c r="A236" s="11"/>
      <c r="B236" s="129"/>
      <c r="C236" s="42"/>
      <c r="D236" s="42"/>
      <c r="E236" s="45"/>
      <c r="F236" s="45"/>
      <c r="G236" s="42"/>
      <c r="H236" s="42"/>
      <c r="I236" s="45"/>
      <c r="J236" s="45"/>
      <c r="K236" s="42"/>
      <c r="L236" s="42"/>
      <c r="M236" s="45"/>
      <c r="N236" s="45"/>
      <c r="O236" s="193"/>
      <c r="P236" s="193"/>
      <c r="Q236" s="195"/>
      <c r="R236" s="45"/>
      <c r="S236" s="193"/>
      <c r="T236" s="193"/>
      <c r="U236" s="194"/>
    </row>
    <row r="237" spans="1:21">
      <c r="A237" s="11"/>
      <c r="B237" s="68" t="s">
        <v>911</v>
      </c>
      <c r="C237" s="49"/>
      <c r="D237" s="49"/>
      <c r="E237" s="49"/>
      <c r="F237" s="24"/>
      <c r="G237" s="49"/>
      <c r="H237" s="49"/>
      <c r="I237" s="49"/>
      <c r="J237" s="24"/>
      <c r="K237" s="49"/>
      <c r="L237" s="49"/>
      <c r="M237" s="49"/>
      <c r="N237" s="24"/>
      <c r="O237" s="49"/>
      <c r="P237" s="49"/>
      <c r="Q237" s="49"/>
      <c r="R237" s="24"/>
      <c r="S237" s="49"/>
      <c r="T237" s="49"/>
      <c r="U237" s="49"/>
    </row>
    <row r="238" spans="1:21">
      <c r="A238" s="11"/>
      <c r="B238" s="87" t="s">
        <v>67</v>
      </c>
      <c r="C238" s="65">
        <v>3065</v>
      </c>
      <c r="D238" s="65"/>
      <c r="E238" s="45"/>
      <c r="F238" s="45"/>
      <c r="G238" s="42" t="s">
        <v>252</v>
      </c>
      <c r="H238" s="42"/>
      <c r="I238" s="45"/>
      <c r="J238" s="45"/>
      <c r="K238" s="42">
        <v>16</v>
      </c>
      <c r="L238" s="42"/>
      <c r="M238" s="45"/>
      <c r="N238" s="45"/>
      <c r="O238" s="42" t="s">
        <v>252</v>
      </c>
      <c r="P238" s="42"/>
      <c r="Q238" s="45"/>
      <c r="R238" s="45"/>
      <c r="S238" s="65">
        <v>3081</v>
      </c>
      <c r="T238" s="65"/>
      <c r="U238" s="45"/>
    </row>
    <row r="239" spans="1:21">
      <c r="A239" s="11"/>
      <c r="B239" s="87"/>
      <c r="C239" s="65"/>
      <c r="D239" s="65"/>
      <c r="E239" s="45"/>
      <c r="F239" s="45"/>
      <c r="G239" s="42"/>
      <c r="H239" s="42"/>
      <c r="I239" s="45"/>
      <c r="J239" s="45"/>
      <c r="K239" s="42"/>
      <c r="L239" s="42"/>
      <c r="M239" s="45"/>
      <c r="N239" s="45"/>
      <c r="O239" s="42"/>
      <c r="P239" s="42"/>
      <c r="Q239" s="45"/>
      <c r="R239" s="45"/>
      <c r="S239" s="65"/>
      <c r="T239" s="65"/>
      <c r="U239" s="45"/>
    </row>
    <row r="240" spans="1:21">
      <c r="A240" s="11"/>
      <c r="B240" s="124" t="s">
        <v>912</v>
      </c>
      <c r="C240" s="48">
        <v>252</v>
      </c>
      <c r="D240" s="48"/>
      <c r="E240" s="49"/>
      <c r="F240" s="49"/>
      <c r="G240" s="48">
        <v>106</v>
      </c>
      <c r="H240" s="48"/>
      <c r="I240" s="49"/>
      <c r="J240" s="49"/>
      <c r="K240" s="98">
        <v>1567</v>
      </c>
      <c r="L240" s="98"/>
      <c r="M240" s="49"/>
      <c r="N240" s="49"/>
      <c r="O240" s="48" t="s">
        <v>925</v>
      </c>
      <c r="P240" s="48"/>
      <c r="Q240" s="32" t="s">
        <v>250</v>
      </c>
      <c r="R240" s="49"/>
      <c r="S240" s="48" t="s">
        <v>252</v>
      </c>
      <c r="T240" s="48"/>
      <c r="U240" s="49"/>
    </row>
    <row r="241" spans="1:22">
      <c r="A241" s="11"/>
      <c r="B241" s="124"/>
      <c r="C241" s="48"/>
      <c r="D241" s="48"/>
      <c r="E241" s="49"/>
      <c r="F241" s="49"/>
      <c r="G241" s="48"/>
      <c r="H241" s="48"/>
      <c r="I241" s="49"/>
      <c r="J241" s="49"/>
      <c r="K241" s="98"/>
      <c r="L241" s="98"/>
      <c r="M241" s="49"/>
      <c r="N241" s="49"/>
      <c r="O241" s="48"/>
      <c r="P241" s="48"/>
      <c r="Q241" s="32"/>
      <c r="R241" s="49"/>
      <c r="S241" s="48"/>
      <c r="T241" s="48"/>
      <c r="U241" s="49"/>
    </row>
    <row r="242" spans="1:22">
      <c r="A242" s="11"/>
      <c r="B242" s="87" t="s">
        <v>927</v>
      </c>
      <c r="C242" s="42" t="s">
        <v>252</v>
      </c>
      <c r="D242" s="42"/>
      <c r="E242" s="45"/>
      <c r="F242" s="45"/>
      <c r="G242" s="42">
        <v>160</v>
      </c>
      <c r="H242" s="42"/>
      <c r="I242" s="45"/>
      <c r="J242" s="45"/>
      <c r="K242" s="42" t="s">
        <v>252</v>
      </c>
      <c r="L242" s="42"/>
      <c r="M242" s="45"/>
      <c r="N242" s="45"/>
      <c r="O242" s="42" t="s">
        <v>894</v>
      </c>
      <c r="P242" s="42"/>
      <c r="Q242" s="39" t="s">
        <v>250</v>
      </c>
      <c r="R242" s="45"/>
      <c r="S242" s="42" t="s">
        <v>252</v>
      </c>
      <c r="T242" s="42"/>
      <c r="U242" s="45"/>
    </row>
    <row r="243" spans="1:22">
      <c r="A243" s="11"/>
      <c r="B243" s="87"/>
      <c r="C243" s="42"/>
      <c r="D243" s="42"/>
      <c r="E243" s="45"/>
      <c r="F243" s="45"/>
      <c r="G243" s="42"/>
      <c r="H243" s="42"/>
      <c r="I243" s="45"/>
      <c r="J243" s="45"/>
      <c r="K243" s="42"/>
      <c r="L243" s="42"/>
      <c r="M243" s="45"/>
      <c r="N243" s="45"/>
      <c r="O243" s="42"/>
      <c r="P243" s="42"/>
      <c r="Q243" s="39"/>
      <c r="R243" s="45"/>
      <c r="S243" s="42"/>
      <c r="T243" s="42"/>
      <c r="U243" s="45"/>
    </row>
    <row r="244" spans="1:22">
      <c r="A244" s="11"/>
      <c r="B244" s="124" t="s">
        <v>69</v>
      </c>
      <c r="C244" s="48" t="s">
        <v>252</v>
      </c>
      <c r="D244" s="48"/>
      <c r="E244" s="49"/>
      <c r="F244" s="49"/>
      <c r="G244" s="48">
        <v>175</v>
      </c>
      <c r="H244" s="48"/>
      <c r="I244" s="49"/>
      <c r="J244" s="49"/>
      <c r="K244" s="48">
        <v>136</v>
      </c>
      <c r="L244" s="48"/>
      <c r="M244" s="49"/>
      <c r="N244" s="49"/>
      <c r="O244" s="48" t="s">
        <v>252</v>
      </c>
      <c r="P244" s="48"/>
      <c r="Q244" s="49"/>
      <c r="R244" s="49"/>
      <c r="S244" s="48">
        <v>311</v>
      </c>
      <c r="T244" s="48"/>
      <c r="U244" s="49"/>
    </row>
    <row r="245" spans="1:22">
      <c r="A245" s="11"/>
      <c r="B245" s="124"/>
      <c r="C245" s="48"/>
      <c r="D245" s="48"/>
      <c r="E245" s="49"/>
      <c r="F245" s="49"/>
      <c r="G245" s="48"/>
      <c r="H245" s="48"/>
      <c r="I245" s="49"/>
      <c r="J245" s="49"/>
      <c r="K245" s="48"/>
      <c r="L245" s="48"/>
      <c r="M245" s="49"/>
      <c r="N245" s="49"/>
      <c r="O245" s="48"/>
      <c r="P245" s="48"/>
      <c r="Q245" s="49"/>
      <c r="R245" s="49"/>
      <c r="S245" s="48"/>
      <c r="T245" s="48"/>
      <c r="U245" s="49"/>
    </row>
    <row r="246" spans="1:22">
      <c r="A246" s="11"/>
      <c r="B246" s="87" t="s">
        <v>43</v>
      </c>
      <c r="C246" s="42" t="s">
        <v>252</v>
      </c>
      <c r="D246" s="42"/>
      <c r="E246" s="45"/>
      <c r="F246" s="45"/>
      <c r="G246" s="42" t="s">
        <v>252</v>
      </c>
      <c r="H246" s="42"/>
      <c r="I246" s="45"/>
      <c r="J246" s="45"/>
      <c r="K246" s="42">
        <v>47</v>
      </c>
      <c r="L246" s="42"/>
      <c r="M246" s="45"/>
      <c r="N246" s="45"/>
      <c r="O246" s="42" t="s">
        <v>252</v>
      </c>
      <c r="P246" s="42"/>
      <c r="Q246" s="45"/>
      <c r="R246" s="45"/>
      <c r="S246" s="42">
        <v>47</v>
      </c>
      <c r="T246" s="42"/>
      <c r="U246" s="45"/>
    </row>
    <row r="247" spans="1:22">
      <c r="A247" s="11"/>
      <c r="B247" s="87"/>
      <c r="C247" s="42"/>
      <c r="D247" s="42"/>
      <c r="E247" s="45"/>
      <c r="F247" s="45"/>
      <c r="G247" s="42"/>
      <c r="H247" s="42"/>
      <c r="I247" s="45"/>
      <c r="J247" s="45"/>
      <c r="K247" s="42"/>
      <c r="L247" s="42"/>
      <c r="M247" s="45"/>
      <c r="N247" s="45"/>
      <c r="O247" s="42"/>
      <c r="P247" s="42"/>
      <c r="Q247" s="45"/>
      <c r="R247" s="45"/>
      <c r="S247" s="42"/>
      <c r="T247" s="42"/>
      <c r="U247" s="45"/>
    </row>
    <row r="248" spans="1:22">
      <c r="A248" s="11"/>
      <c r="B248" s="124" t="s">
        <v>68</v>
      </c>
      <c r="C248" s="48">
        <v>1</v>
      </c>
      <c r="D248" s="48"/>
      <c r="E248" s="49"/>
      <c r="F248" s="49"/>
      <c r="G248" s="48">
        <v>7</v>
      </c>
      <c r="H248" s="48"/>
      <c r="I248" s="49"/>
      <c r="J248" s="49"/>
      <c r="K248" s="48">
        <v>48</v>
      </c>
      <c r="L248" s="48"/>
      <c r="M248" s="49"/>
      <c r="N248" s="49"/>
      <c r="O248" s="48" t="s">
        <v>252</v>
      </c>
      <c r="P248" s="48"/>
      <c r="Q248" s="49"/>
      <c r="R248" s="49"/>
      <c r="S248" s="48">
        <v>56</v>
      </c>
      <c r="T248" s="48"/>
      <c r="U248" s="49"/>
    </row>
    <row r="249" spans="1:22" ht="15.75" thickBot="1">
      <c r="A249" s="11"/>
      <c r="B249" s="124"/>
      <c r="C249" s="51"/>
      <c r="D249" s="51"/>
      <c r="E249" s="102"/>
      <c r="F249" s="49"/>
      <c r="G249" s="51"/>
      <c r="H249" s="51"/>
      <c r="I249" s="102"/>
      <c r="J249" s="49"/>
      <c r="K249" s="51"/>
      <c r="L249" s="51"/>
      <c r="M249" s="102"/>
      <c r="N249" s="49"/>
      <c r="O249" s="51"/>
      <c r="P249" s="51"/>
      <c r="Q249" s="102"/>
      <c r="R249" s="49"/>
      <c r="S249" s="51"/>
      <c r="T249" s="51"/>
      <c r="U249" s="102"/>
    </row>
    <row r="250" spans="1:22">
      <c r="A250" s="11"/>
      <c r="B250" s="129" t="s">
        <v>70</v>
      </c>
      <c r="C250" s="101">
        <v>3404</v>
      </c>
      <c r="D250" s="101"/>
      <c r="E250" s="53"/>
      <c r="F250" s="45"/>
      <c r="G250" s="52">
        <v>598</v>
      </c>
      <c r="H250" s="52"/>
      <c r="I250" s="53"/>
      <c r="J250" s="45"/>
      <c r="K250" s="101">
        <v>2239</v>
      </c>
      <c r="L250" s="101"/>
      <c r="M250" s="53"/>
      <c r="N250" s="45"/>
      <c r="O250" s="52" t="s">
        <v>928</v>
      </c>
      <c r="P250" s="52"/>
      <c r="Q250" s="55" t="s">
        <v>250</v>
      </c>
      <c r="R250" s="45"/>
      <c r="S250" s="101">
        <v>4052</v>
      </c>
      <c r="T250" s="101"/>
      <c r="U250" s="53"/>
    </row>
    <row r="251" spans="1:22" ht="15.75" thickBot="1">
      <c r="A251" s="11"/>
      <c r="B251" s="129"/>
      <c r="C251" s="134"/>
      <c r="D251" s="134"/>
      <c r="E251" s="81"/>
      <c r="F251" s="45"/>
      <c r="G251" s="80"/>
      <c r="H251" s="80"/>
      <c r="I251" s="81"/>
      <c r="J251" s="45"/>
      <c r="K251" s="134"/>
      <c r="L251" s="134"/>
      <c r="M251" s="81"/>
      <c r="N251" s="45"/>
      <c r="O251" s="80"/>
      <c r="P251" s="80"/>
      <c r="Q251" s="82"/>
      <c r="R251" s="45"/>
      <c r="S251" s="134"/>
      <c r="T251" s="134"/>
      <c r="U251" s="81"/>
    </row>
    <row r="252" spans="1:22">
      <c r="A252" s="11"/>
      <c r="B252" s="32" t="s">
        <v>917</v>
      </c>
      <c r="C252" s="35" t="s">
        <v>929</v>
      </c>
      <c r="D252" s="35"/>
      <c r="E252" s="33" t="s">
        <v>250</v>
      </c>
      <c r="F252" s="49"/>
      <c r="G252" s="84">
        <v>2005</v>
      </c>
      <c r="H252" s="84"/>
      <c r="I252" s="37"/>
      <c r="J252" s="49"/>
      <c r="K252" s="35" t="s">
        <v>894</v>
      </c>
      <c r="L252" s="35"/>
      <c r="M252" s="33" t="s">
        <v>250</v>
      </c>
      <c r="N252" s="49"/>
      <c r="O252" s="35" t="s">
        <v>930</v>
      </c>
      <c r="P252" s="35"/>
      <c r="Q252" s="33" t="s">
        <v>250</v>
      </c>
      <c r="R252" s="49"/>
      <c r="S252" s="35" t="s">
        <v>929</v>
      </c>
      <c r="T252" s="35"/>
      <c r="U252" s="33" t="s">
        <v>250</v>
      </c>
    </row>
    <row r="253" spans="1:22" ht="15.75" thickBot="1">
      <c r="A253" s="11"/>
      <c r="B253" s="32"/>
      <c r="C253" s="51"/>
      <c r="D253" s="51"/>
      <c r="E253" s="133"/>
      <c r="F253" s="49"/>
      <c r="G253" s="136"/>
      <c r="H253" s="136"/>
      <c r="I253" s="102"/>
      <c r="J253" s="49"/>
      <c r="K253" s="51"/>
      <c r="L253" s="51"/>
      <c r="M253" s="133"/>
      <c r="N253" s="49"/>
      <c r="O253" s="51"/>
      <c r="P253" s="51"/>
      <c r="Q253" s="133"/>
      <c r="R253" s="49"/>
      <c r="S253" s="51"/>
      <c r="T253" s="51"/>
      <c r="U253" s="133"/>
    </row>
    <row r="254" spans="1:22">
      <c r="A254" s="11"/>
      <c r="B254" s="197" t="s">
        <v>920</v>
      </c>
      <c r="C254" s="55" t="s">
        <v>244</v>
      </c>
      <c r="D254" s="101">
        <v>2256</v>
      </c>
      <c r="E254" s="53"/>
      <c r="F254" s="45"/>
      <c r="G254" s="55" t="s">
        <v>244</v>
      </c>
      <c r="H254" s="101">
        <v>2603</v>
      </c>
      <c r="I254" s="53"/>
      <c r="J254" s="45"/>
      <c r="K254" s="55" t="s">
        <v>244</v>
      </c>
      <c r="L254" s="101">
        <v>2079</v>
      </c>
      <c r="M254" s="53"/>
      <c r="N254" s="45"/>
      <c r="O254" s="55" t="s">
        <v>244</v>
      </c>
      <c r="P254" s="52" t="s">
        <v>926</v>
      </c>
      <c r="Q254" s="55" t="s">
        <v>250</v>
      </c>
      <c r="R254" s="45"/>
      <c r="S254" s="55" t="s">
        <v>244</v>
      </c>
      <c r="T254" s="101">
        <v>2904</v>
      </c>
      <c r="U254" s="53"/>
    </row>
    <row r="255" spans="1:22" ht="15.75" thickBot="1">
      <c r="A255" s="11"/>
      <c r="B255" s="197"/>
      <c r="C255" s="41"/>
      <c r="D255" s="104"/>
      <c r="E255" s="47"/>
      <c r="F255" s="45"/>
      <c r="G255" s="41"/>
      <c r="H255" s="104"/>
      <c r="I255" s="47"/>
      <c r="J255" s="45"/>
      <c r="K255" s="41"/>
      <c r="L255" s="104"/>
      <c r="M255" s="47"/>
      <c r="N255" s="45"/>
      <c r="O255" s="41"/>
      <c r="P255" s="44"/>
      <c r="Q255" s="41"/>
      <c r="R255" s="45"/>
      <c r="S255" s="41"/>
      <c r="T255" s="104"/>
      <c r="U255" s="47"/>
    </row>
    <row r="256" spans="1:22" ht="15.75" thickTop="1">
      <c r="A256" s="11" t="s">
        <v>1129</v>
      </c>
      <c r="B256" s="10" t="s">
        <v>7</v>
      </c>
      <c r="C256" s="10"/>
      <c r="D256" s="10"/>
      <c r="E256" s="10"/>
      <c r="F256" s="10"/>
      <c r="G256" s="10"/>
      <c r="H256" s="10"/>
      <c r="I256" s="10"/>
      <c r="J256" s="10"/>
      <c r="K256" s="10"/>
      <c r="L256" s="10"/>
      <c r="M256" s="10"/>
      <c r="N256" s="10"/>
      <c r="O256" s="10"/>
      <c r="P256" s="10"/>
      <c r="Q256" s="10"/>
      <c r="R256" s="10"/>
      <c r="S256" s="10"/>
      <c r="T256" s="10"/>
      <c r="U256" s="10"/>
      <c r="V256" s="10"/>
    </row>
    <row r="257" spans="1:22">
      <c r="A257" s="11"/>
      <c r="B257" s="63" t="s">
        <v>882</v>
      </c>
      <c r="C257" s="63"/>
      <c r="D257" s="63"/>
      <c r="E257" s="63"/>
      <c r="F257" s="63"/>
      <c r="G257" s="63"/>
      <c r="H257" s="63"/>
      <c r="I257" s="63"/>
      <c r="J257" s="63"/>
      <c r="K257" s="63"/>
      <c r="L257" s="63"/>
      <c r="M257" s="63"/>
      <c r="N257" s="63"/>
      <c r="O257" s="63"/>
      <c r="P257" s="63"/>
      <c r="Q257" s="63"/>
      <c r="R257" s="63"/>
      <c r="S257" s="63"/>
      <c r="T257" s="63"/>
      <c r="U257" s="63"/>
      <c r="V257" s="63"/>
    </row>
    <row r="258" spans="1:22">
      <c r="A258" s="11"/>
      <c r="B258" s="63" t="s">
        <v>931</v>
      </c>
      <c r="C258" s="63"/>
      <c r="D258" s="63"/>
      <c r="E258" s="63"/>
      <c r="F258" s="63"/>
      <c r="G258" s="63"/>
      <c r="H258" s="63"/>
      <c r="I258" s="63"/>
      <c r="J258" s="63"/>
      <c r="K258" s="63"/>
      <c r="L258" s="63"/>
      <c r="M258" s="63"/>
      <c r="N258" s="63"/>
      <c r="O258" s="63"/>
      <c r="P258" s="63"/>
      <c r="Q258" s="63"/>
      <c r="R258" s="63"/>
      <c r="S258" s="63"/>
      <c r="T258" s="63"/>
      <c r="U258" s="63"/>
      <c r="V258" s="63"/>
    </row>
    <row r="259" spans="1:22">
      <c r="A259" s="11"/>
      <c r="B259" s="63" t="s">
        <v>932</v>
      </c>
      <c r="C259" s="63"/>
      <c r="D259" s="63"/>
      <c r="E259" s="63"/>
      <c r="F259" s="63"/>
      <c r="G259" s="63"/>
      <c r="H259" s="63"/>
      <c r="I259" s="63"/>
      <c r="J259" s="63"/>
      <c r="K259" s="63"/>
      <c r="L259" s="63"/>
      <c r="M259" s="63"/>
      <c r="N259" s="63"/>
      <c r="O259" s="63"/>
      <c r="P259" s="63"/>
      <c r="Q259" s="63"/>
      <c r="R259" s="63"/>
      <c r="S259" s="63"/>
      <c r="T259" s="63"/>
      <c r="U259" s="63"/>
      <c r="V259" s="63"/>
    </row>
    <row r="260" spans="1:22">
      <c r="A260" s="11"/>
      <c r="B260" s="30"/>
      <c r="C260" s="30"/>
      <c r="D260" s="30"/>
      <c r="E260" s="30"/>
      <c r="F260" s="30"/>
      <c r="G260" s="30"/>
      <c r="H260" s="30"/>
      <c r="I260" s="30"/>
      <c r="J260" s="30"/>
      <c r="K260" s="30"/>
      <c r="L260" s="30"/>
      <c r="M260" s="30"/>
      <c r="N260" s="30"/>
      <c r="O260" s="30"/>
      <c r="P260" s="30"/>
      <c r="Q260" s="30"/>
      <c r="R260" s="30"/>
      <c r="S260" s="30"/>
      <c r="T260" s="30"/>
      <c r="U260" s="30"/>
    </row>
    <row r="261" spans="1:22">
      <c r="A261" s="11"/>
      <c r="B261" s="17"/>
      <c r="C261" s="17"/>
      <c r="D261" s="17"/>
      <c r="E261" s="17"/>
      <c r="F261" s="17"/>
      <c r="G261" s="17"/>
      <c r="H261" s="17"/>
      <c r="I261" s="17"/>
      <c r="J261" s="17"/>
      <c r="K261" s="17"/>
      <c r="L261" s="17"/>
      <c r="M261" s="17"/>
      <c r="N261" s="17"/>
      <c r="O261" s="17"/>
      <c r="P261" s="17"/>
      <c r="Q261" s="17"/>
      <c r="R261" s="17"/>
      <c r="S261" s="17"/>
      <c r="T261" s="17"/>
      <c r="U261" s="17"/>
    </row>
    <row r="262" spans="1:22">
      <c r="A262" s="11"/>
      <c r="B262" s="39"/>
      <c r="C262" s="63" t="s">
        <v>886</v>
      </c>
      <c r="D262" s="63"/>
      <c r="E262" s="63"/>
      <c r="F262" s="45"/>
      <c r="G262" s="63" t="s">
        <v>887</v>
      </c>
      <c r="H262" s="63"/>
      <c r="I262" s="63"/>
      <c r="J262" s="45"/>
      <c r="K262" s="63" t="s">
        <v>889</v>
      </c>
      <c r="L262" s="63"/>
      <c r="M262" s="63"/>
      <c r="N262" s="45"/>
      <c r="O262" s="63" t="s">
        <v>890</v>
      </c>
      <c r="P262" s="63"/>
      <c r="Q262" s="63"/>
      <c r="R262" s="45"/>
      <c r="S262" s="63" t="s">
        <v>891</v>
      </c>
      <c r="T262" s="63"/>
      <c r="U262" s="63"/>
    </row>
    <row r="263" spans="1:22">
      <c r="A263" s="11"/>
      <c r="B263" s="39"/>
      <c r="C263" s="63"/>
      <c r="D263" s="63"/>
      <c r="E263" s="63"/>
      <c r="F263" s="45"/>
      <c r="G263" s="63" t="s">
        <v>888</v>
      </c>
      <c r="H263" s="63"/>
      <c r="I263" s="63"/>
      <c r="J263" s="45"/>
      <c r="K263" s="63" t="s">
        <v>887</v>
      </c>
      <c r="L263" s="63"/>
      <c r="M263" s="63"/>
      <c r="N263" s="45"/>
      <c r="O263" s="63"/>
      <c r="P263" s="63"/>
      <c r="Q263" s="63"/>
      <c r="R263" s="45"/>
      <c r="S263" s="63"/>
      <c r="T263" s="63"/>
      <c r="U263" s="63"/>
    </row>
    <row r="264" spans="1:22" ht="15.75" thickBot="1">
      <c r="A264" s="11"/>
      <c r="B264" s="39"/>
      <c r="C264" s="31"/>
      <c r="D264" s="31"/>
      <c r="E264" s="31"/>
      <c r="F264" s="45"/>
      <c r="G264" s="73"/>
      <c r="H264" s="73"/>
      <c r="I264" s="73"/>
      <c r="J264" s="45"/>
      <c r="K264" s="31" t="s">
        <v>888</v>
      </c>
      <c r="L264" s="31"/>
      <c r="M264" s="31"/>
      <c r="N264" s="45"/>
      <c r="O264" s="31"/>
      <c r="P264" s="31"/>
      <c r="Q264" s="31"/>
      <c r="R264" s="45"/>
      <c r="S264" s="31"/>
      <c r="T264" s="31"/>
      <c r="U264" s="31"/>
    </row>
    <row r="265" spans="1:22">
      <c r="A265" s="11"/>
      <c r="B265" s="32" t="s">
        <v>88</v>
      </c>
      <c r="C265" s="33" t="s">
        <v>244</v>
      </c>
      <c r="D265" s="35" t="s">
        <v>252</v>
      </c>
      <c r="E265" s="37"/>
      <c r="F265" s="49"/>
      <c r="G265" s="33" t="s">
        <v>244</v>
      </c>
      <c r="H265" s="84">
        <v>1076</v>
      </c>
      <c r="I265" s="37"/>
      <c r="J265" s="49"/>
      <c r="K265" s="33" t="s">
        <v>244</v>
      </c>
      <c r="L265" s="84">
        <v>1827</v>
      </c>
      <c r="M265" s="37"/>
      <c r="N265" s="49"/>
      <c r="O265" s="33" t="s">
        <v>244</v>
      </c>
      <c r="P265" s="35" t="s">
        <v>933</v>
      </c>
      <c r="Q265" s="33" t="s">
        <v>250</v>
      </c>
      <c r="R265" s="49"/>
      <c r="S265" s="33" t="s">
        <v>244</v>
      </c>
      <c r="T265" s="84">
        <v>2398</v>
      </c>
      <c r="U265" s="37"/>
    </row>
    <row r="266" spans="1:22">
      <c r="A266" s="11"/>
      <c r="B266" s="32"/>
      <c r="C266" s="76"/>
      <c r="D266" s="77"/>
      <c r="E266" s="78"/>
      <c r="F266" s="49"/>
      <c r="G266" s="76"/>
      <c r="H266" s="135"/>
      <c r="I266" s="78"/>
      <c r="J266" s="49"/>
      <c r="K266" s="76"/>
      <c r="L266" s="135"/>
      <c r="M266" s="78"/>
      <c r="N266" s="49"/>
      <c r="O266" s="76"/>
      <c r="P266" s="77"/>
      <c r="Q266" s="76"/>
      <c r="R266" s="49"/>
      <c r="S266" s="76"/>
      <c r="T266" s="135"/>
      <c r="U266" s="78"/>
    </row>
    <row r="267" spans="1:22">
      <c r="A267" s="11"/>
      <c r="B267" s="18" t="s">
        <v>89</v>
      </c>
      <c r="C267" s="45"/>
      <c r="D267" s="45"/>
      <c r="E267" s="45"/>
      <c r="F267" s="26"/>
      <c r="G267" s="45"/>
      <c r="H267" s="45"/>
      <c r="I267" s="45"/>
      <c r="J267" s="26"/>
      <c r="K267" s="45"/>
      <c r="L267" s="45"/>
      <c r="M267" s="45"/>
      <c r="N267" s="26"/>
      <c r="O267" s="45"/>
      <c r="P267" s="45"/>
      <c r="Q267" s="45"/>
      <c r="R267" s="26"/>
      <c r="S267" s="45"/>
      <c r="T267" s="45"/>
      <c r="U267" s="45"/>
    </row>
    <row r="268" spans="1:22">
      <c r="A268" s="11"/>
      <c r="B268" s="54" t="s">
        <v>934</v>
      </c>
      <c r="C268" s="48" t="s">
        <v>252</v>
      </c>
      <c r="D268" s="48"/>
      <c r="E268" s="49"/>
      <c r="F268" s="49"/>
      <c r="G268" s="48">
        <v>757</v>
      </c>
      <c r="H268" s="48"/>
      <c r="I268" s="49"/>
      <c r="J268" s="49"/>
      <c r="K268" s="98">
        <v>1480</v>
      </c>
      <c r="L268" s="98"/>
      <c r="M268" s="49"/>
      <c r="N268" s="49"/>
      <c r="O268" s="48" t="s">
        <v>933</v>
      </c>
      <c r="P268" s="48"/>
      <c r="Q268" s="32" t="s">
        <v>250</v>
      </c>
      <c r="R268" s="49"/>
      <c r="S268" s="98">
        <v>1732</v>
      </c>
      <c r="T268" s="98"/>
      <c r="U268" s="49"/>
    </row>
    <row r="269" spans="1:22">
      <c r="A269" s="11"/>
      <c r="B269" s="54"/>
      <c r="C269" s="48"/>
      <c r="D269" s="48"/>
      <c r="E269" s="49"/>
      <c r="F269" s="49"/>
      <c r="G269" s="48"/>
      <c r="H269" s="48"/>
      <c r="I269" s="49"/>
      <c r="J269" s="49"/>
      <c r="K269" s="98"/>
      <c r="L269" s="98"/>
      <c r="M269" s="49"/>
      <c r="N269" s="49"/>
      <c r="O269" s="48"/>
      <c r="P269" s="48"/>
      <c r="Q269" s="32"/>
      <c r="R269" s="49"/>
      <c r="S269" s="98"/>
      <c r="T269" s="98"/>
      <c r="U269" s="49"/>
    </row>
    <row r="270" spans="1:22">
      <c r="A270" s="11"/>
      <c r="B270" s="50" t="s">
        <v>935</v>
      </c>
      <c r="C270" s="42">
        <v>31</v>
      </c>
      <c r="D270" s="42"/>
      <c r="E270" s="45"/>
      <c r="F270" s="45"/>
      <c r="G270" s="42">
        <v>185</v>
      </c>
      <c r="H270" s="42"/>
      <c r="I270" s="45"/>
      <c r="J270" s="45"/>
      <c r="K270" s="42">
        <v>157</v>
      </c>
      <c r="L270" s="42"/>
      <c r="M270" s="45"/>
      <c r="N270" s="45"/>
      <c r="O270" s="42" t="s">
        <v>252</v>
      </c>
      <c r="P270" s="42"/>
      <c r="Q270" s="45"/>
      <c r="R270" s="45"/>
      <c r="S270" s="42">
        <v>373</v>
      </c>
      <c r="T270" s="42"/>
      <c r="U270" s="45"/>
    </row>
    <row r="271" spans="1:22">
      <c r="A271" s="11"/>
      <c r="B271" s="50"/>
      <c r="C271" s="42"/>
      <c r="D271" s="42"/>
      <c r="E271" s="45"/>
      <c r="F271" s="45"/>
      <c r="G271" s="42"/>
      <c r="H271" s="42"/>
      <c r="I271" s="45"/>
      <c r="J271" s="45"/>
      <c r="K271" s="42"/>
      <c r="L271" s="42"/>
      <c r="M271" s="45"/>
      <c r="N271" s="45"/>
      <c r="O271" s="42"/>
      <c r="P271" s="42"/>
      <c r="Q271" s="45"/>
      <c r="R271" s="45"/>
      <c r="S271" s="42"/>
      <c r="T271" s="42"/>
      <c r="U271" s="45"/>
    </row>
    <row r="272" spans="1:22">
      <c r="A272" s="11"/>
      <c r="B272" s="54" t="s">
        <v>936</v>
      </c>
      <c r="C272" s="48" t="s">
        <v>252</v>
      </c>
      <c r="D272" s="48"/>
      <c r="E272" s="49"/>
      <c r="F272" s="49"/>
      <c r="G272" s="48">
        <v>69</v>
      </c>
      <c r="H272" s="48"/>
      <c r="I272" s="49"/>
      <c r="J272" s="49"/>
      <c r="K272" s="48">
        <v>102</v>
      </c>
      <c r="L272" s="48"/>
      <c r="M272" s="49"/>
      <c r="N272" s="49"/>
      <c r="O272" s="48" t="s">
        <v>252</v>
      </c>
      <c r="P272" s="48"/>
      <c r="Q272" s="49"/>
      <c r="R272" s="49"/>
      <c r="S272" s="48">
        <v>171</v>
      </c>
      <c r="T272" s="48"/>
      <c r="U272" s="49"/>
    </row>
    <row r="273" spans="1:21">
      <c r="A273" s="11"/>
      <c r="B273" s="54"/>
      <c r="C273" s="48"/>
      <c r="D273" s="48"/>
      <c r="E273" s="49"/>
      <c r="F273" s="49"/>
      <c r="G273" s="48"/>
      <c r="H273" s="48"/>
      <c r="I273" s="49"/>
      <c r="J273" s="49"/>
      <c r="K273" s="48"/>
      <c r="L273" s="48"/>
      <c r="M273" s="49"/>
      <c r="N273" s="49"/>
      <c r="O273" s="48"/>
      <c r="P273" s="48"/>
      <c r="Q273" s="49"/>
      <c r="R273" s="49"/>
      <c r="S273" s="48"/>
      <c r="T273" s="48"/>
      <c r="U273" s="49"/>
    </row>
    <row r="274" spans="1:21">
      <c r="A274" s="11"/>
      <c r="B274" s="50" t="s">
        <v>937</v>
      </c>
      <c r="C274" s="42" t="s">
        <v>252</v>
      </c>
      <c r="D274" s="42"/>
      <c r="E274" s="45"/>
      <c r="F274" s="45"/>
      <c r="G274" s="42">
        <v>43</v>
      </c>
      <c r="H274" s="42"/>
      <c r="I274" s="45"/>
      <c r="J274" s="45"/>
      <c r="K274" s="42">
        <v>27</v>
      </c>
      <c r="L274" s="42"/>
      <c r="M274" s="45"/>
      <c r="N274" s="45"/>
      <c r="O274" s="42" t="s">
        <v>252</v>
      </c>
      <c r="P274" s="42"/>
      <c r="Q274" s="45"/>
      <c r="R274" s="45"/>
      <c r="S274" s="42">
        <v>70</v>
      </c>
      <c r="T274" s="42"/>
      <c r="U274" s="45"/>
    </row>
    <row r="275" spans="1:21">
      <c r="A275" s="11"/>
      <c r="B275" s="50"/>
      <c r="C275" s="42"/>
      <c r="D275" s="42"/>
      <c r="E275" s="45"/>
      <c r="F275" s="45"/>
      <c r="G275" s="42"/>
      <c r="H275" s="42"/>
      <c r="I275" s="45"/>
      <c r="J275" s="45"/>
      <c r="K275" s="42"/>
      <c r="L275" s="42"/>
      <c r="M275" s="45"/>
      <c r="N275" s="45"/>
      <c r="O275" s="42"/>
      <c r="P275" s="42"/>
      <c r="Q275" s="45"/>
      <c r="R275" s="45"/>
      <c r="S275" s="42"/>
      <c r="T275" s="42"/>
      <c r="U275" s="45"/>
    </row>
    <row r="276" spans="1:21">
      <c r="A276" s="11"/>
      <c r="B276" s="54" t="s">
        <v>821</v>
      </c>
      <c r="C276" s="48">
        <v>5</v>
      </c>
      <c r="D276" s="48"/>
      <c r="E276" s="49"/>
      <c r="F276" s="49"/>
      <c r="G276" s="48">
        <v>10</v>
      </c>
      <c r="H276" s="48"/>
      <c r="I276" s="49"/>
      <c r="J276" s="49"/>
      <c r="K276" s="48">
        <v>6</v>
      </c>
      <c r="L276" s="48"/>
      <c r="M276" s="49"/>
      <c r="N276" s="49"/>
      <c r="O276" s="48" t="s">
        <v>252</v>
      </c>
      <c r="P276" s="48"/>
      <c r="Q276" s="49"/>
      <c r="R276" s="49"/>
      <c r="S276" s="48">
        <v>21</v>
      </c>
      <c r="T276" s="48"/>
      <c r="U276" s="49"/>
    </row>
    <row r="277" spans="1:21" ht="15.75" thickBot="1">
      <c r="A277" s="11"/>
      <c r="B277" s="54"/>
      <c r="C277" s="51"/>
      <c r="D277" s="51"/>
      <c r="E277" s="102"/>
      <c r="F277" s="49"/>
      <c r="G277" s="51"/>
      <c r="H277" s="51"/>
      <c r="I277" s="102"/>
      <c r="J277" s="49"/>
      <c r="K277" s="51"/>
      <c r="L277" s="51"/>
      <c r="M277" s="102"/>
      <c r="N277" s="49"/>
      <c r="O277" s="51"/>
      <c r="P277" s="51"/>
      <c r="Q277" s="102"/>
      <c r="R277" s="49"/>
      <c r="S277" s="51"/>
      <c r="T277" s="51"/>
      <c r="U277" s="102"/>
    </row>
    <row r="278" spans="1:21">
      <c r="A278" s="11"/>
      <c r="B278" s="164" t="s">
        <v>95</v>
      </c>
      <c r="C278" s="52" t="s">
        <v>811</v>
      </c>
      <c r="D278" s="52"/>
      <c r="E278" s="55" t="s">
        <v>250</v>
      </c>
      <c r="F278" s="45"/>
      <c r="G278" s="52">
        <v>12</v>
      </c>
      <c r="H278" s="52"/>
      <c r="I278" s="53"/>
      <c r="J278" s="45"/>
      <c r="K278" s="52">
        <v>55</v>
      </c>
      <c r="L278" s="52"/>
      <c r="M278" s="53"/>
      <c r="N278" s="145"/>
      <c r="O278" s="52" t="s">
        <v>252</v>
      </c>
      <c r="P278" s="52"/>
      <c r="Q278" s="53"/>
      <c r="R278" s="45"/>
      <c r="S278" s="52">
        <v>31</v>
      </c>
      <c r="T278" s="52"/>
      <c r="U278" s="53"/>
    </row>
    <row r="279" spans="1:21">
      <c r="A279" s="11"/>
      <c r="B279" s="164"/>
      <c r="C279" s="42"/>
      <c r="D279" s="42"/>
      <c r="E279" s="39"/>
      <c r="F279" s="45"/>
      <c r="G279" s="193"/>
      <c r="H279" s="193"/>
      <c r="I279" s="194"/>
      <c r="J279" s="45"/>
      <c r="K279" s="193"/>
      <c r="L279" s="193"/>
      <c r="M279" s="194"/>
      <c r="N279" s="145"/>
      <c r="O279" s="193"/>
      <c r="P279" s="193"/>
      <c r="Q279" s="194"/>
      <c r="R279" s="45"/>
      <c r="S279" s="193"/>
      <c r="T279" s="193"/>
      <c r="U279" s="194"/>
    </row>
    <row r="280" spans="1:21">
      <c r="A280" s="11"/>
      <c r="B280" s="54" t="s">
        <v>938</v>
      </c>
      <c r="C280" s="48" t="s">
        <v>707</v>
      </c>
      <c r="D280" s="48"/>
      <c r="E280" s="32" t="s">
        <v>250</v>
      </c>
      <c r="F280" s="49"/>
      <c r="G280" s="48" t="s">
        <v>939</v>
      </c>
      <c r="H280" s="48"/>
      <c r="I280" s="32" t="s">
        <v>250</v>
      </c>
      <c r="J280" s="49"/>
      <c r="K280" s="48" t="s">
        <v>549</v>
      </c>
      <c r="L280" s="48"/>
      <c r="M280" s="32" t="s">
        <v>250</v>
      </c>
      <c r="N280" s="49"/>
      <c r="O280" s="48">
        <v>171</v>
      </c>
      <c r="P280" s="48"/>
      <c r="Q280" s="49"/>
      <c r="R280" s="49"/>
      <c r="S280" s="48" t="s">
        <v>542</v>
      </c>
      <c r="T280" s="48"/>
      <c r="U280" s="32" t="s">
        <v>250</v>
      </c>
    </row>
    <row r="281" spans="1:21">
      <c r="A281" s="11"/>
      <c r="B281" s="54"/>
      <c r="C281" s="48"/>
      <c r="D281" s="48"/>
      <c r="E281" s="32"/>
      <c r="F281" s="49"/>
      <c r="G281" s="48"/>
      <c r="H281" s="48"/>
      <c r="I281" s="32"/>
      <c r="J281" s="49"/>
      <c r="K281" s="48"/>
      <c r="L281" s="48"/>
      <c r="M281" s="32"/>
      <c r="N281" s="49"/>
      <c r="O281" s="48"/>
      <c r="P281" s="48"/>
      <c r="Q281" s="49"/>
      <c r="R281" s="49"/>
      <c r="S281" s="48"/>
      <c r="T281" s="48"/>
      <c r="U281" s="32"/>
    </row>
    <row r="282" spans="1:21">
      <c r="A282" s="11"/>
      <c r="B282" s="50" t="s">
        <v>940</v>
      </c>
      <c r="C282" s="42">
        <v>389</v>
      </c>
      <c r="D282" s="42"/>
      <c r="E282" s="45"/>
      <c r="F282" s="45"/>
      <c r="G282" s="42">
        <v>6</v>
      </c>
      <c r="H282" s="42"/>
      <c r="I282" s="45"/>
      <c r="J282" s="45"/>
      <c r="K282" s="42">
        <v>172</v>
      </c>
      <c r="L282" s="42"/>
      <c r="M282" s="45"/>
      <c r="N282" s="45"/>
      <c r="O282" s="42" t="s">
        <v>831</v>
      </c>
      <c r="P282" s="42"/>
      <c r="Q282" s="39" t="s">
        <v>250</v>
      </c>
      <c r="R282" s="45"/>
      <c r="S282" s="42">
        <v>396</v>
      </c>
      <c r="T282" s="42"/>
      <c r="U282" s="45"/>
    </row>
    <row r="283" spans="1:21">
      <c r="A283" s="11"/>
      <c r="B283" s="50"/>
      <c r="C283" s="42"/>
      <c r="D283" s="42"/>
      <c r="E283" s="45"/>
      <c r="F283" s="45"/>
      <c r="G283" s="42"/>
      <c r="H283" s="42"/>
      <c r="I283" s="45"/>
      <c r="J283" s="45"/>
      <c r="K283" s="42"/>
      <c r="L283" s="42"/>
      <c r="M283" s="45"/>
      <c r="N283" s="45"/>
      <c r="O283" s="42"/>
      <c r="P283" s="42"/>
      <c r="Q283" s="39"/>
      <c r="R283" s="45"/>
      <c r="S283" s="42"/>
      <c r="T283" s="42"/>
      <c r="U283" s="45"/>
    </row>
    <row r="284" spans="1:21">
      <c r="A284" s="11"/>
      <c r="B284" s="54" t="s">
        <v>941</v>
      </c>
      <c r="C284" s="48">
        <v>1</v>
      </c>
      <c r="D284" s="48"/>
      <c r="E284" s="49"/>
      <c r="F284" s="49"/>
      <c r="G284" s="48" t="s">
        <v>252</v>
      </c>
      <c r="H284" s="48"/>
      <c r="I284" s="49"/>
      <c r="J284" s="49"/>
      <c r="K284" s="48" t="s">
        <v>254</v>
      </c>
      <c r="L284" s="48"/>
      <c r="M284" s="32" t="s">
        <v>250</v>
      </c>
      <c r="N284" s="49"/>
      <c r="O284" s="48" t="s">
        <v>252</v>
      </c>
      <c r="P284" s="48"/>
      <c r="Q284" s="49"/>
      <c r="R284" s="49"/>
      <c r="S284" s="48" t="s">
        <v>252</v>
      </c>
      <c r="T284" s="48"/>
      <c r="U284" s="49"/>
    </row>
    <row r="285" spans="1:21" ht="15.75" thickBot="1">
      <c r="A285" s="11"/>
      <c r="B285" s="54"/>
      <c r="C285" s="51"/>
      <c r="D285" s="51"/>
      <c r="E285" s="102"/>
      <c r="F285" s="49"/>
      <c r="G285" s="51"/>
      <c r="H285" s="51"/>
      <c r="I285" s="102"/>
      <c r="J285" s="49"/>
      <c r="K285" s="51"/>
      <c r="L285" s="51"/>
      <c r="M285" s="133"/>
      <c r="N285" s="49"/>
      <c r="O285" s="51"/>
      <c r="P285" s="51"/>
      <c r="Q285" s="102"/>
      <c r="R285" s="49"/>
      <c r="S285" s="51"/>
      <c r="T285" s="51"/>
      <c r="U285" s="102"/>
    </row>
    <row r="286" spans="1:21" ht="21" customHeight="1">
      <c r="A286" s="11"/>
      <c r="B286" s="164" t="s">
        <v>942</v>
      </c>
      <c r="C286" s="52" t="s">
        <v>943</v>
      </c>
      <c r="D286" s="52"/>
      <c r="E286" s="55" t="s">
        <v>250</v>
      </c>
      <c r="F286" s="145"/>
      <c r="G286" s="52">
        <v>170</v>
      </c>
      <c r="H286" s="52"/>
      <c r="I286" s="53"/>
      <c r="J286" s="45"/>
      <c r="K286" s="52" t="s">
        <v>515</v>
      </c>
      <c r="L286" s="52"/>
      <c r="M286" s="55" t="s">
        <v>250</v>
      </c>
      <c r="N286" s="45"/>
      <c r="O286" s="52" t="s">
        <v>252</v>
      </c>
      <c r="P286" s="52"/>
      <c r="Q286" s="53"/>
      <c r="R286" s="45"/>
      <c r="S286" s="52" t="s">
        <v>518</v>
      </c>
      <c r="T286" s="52"/>
      <c r="U286" s="55" t="s">
        <v>250</v>
      </c>
    </row>
    <row r="287" spans="1:21">
      <c r="A287" s="11"/>
      <c r="B287" s="164"/>
      <c r="C287" s="42"/>
      <c r="D287" s="42"/>
      <c r="E287" s="39"/>
      <c r="F287" s="145"/>
      <c r="G287" s="42"/>
      <c r="H287" s="42"/>
      <c r="I287" s="45"/>
      <c r="J287" s="45"/>
      <c r="K287" s="42"/>
      <c r="L287" s="42"/>
      <c r="M287" s="39"/>
      <c r="N287" s="45"/>
      <c r="O287" s="42"/>
      <c r="P287" s="42"/>
      <c r="Q287" s="45"/>
      <c r="R287" s="45"/>
      <c r="S287" s="42"/>
      <c r="T287" s="42"/>
      <c r="U287" s="39"/>
    </row>
    <row r="288" spans="1:21">
      <c r="A288" s="11"/>
      <c r="B288" s="32" t="s">
        <v>944</v>
      </c>
      <c r="C288" s="48" t="s">
        <v>252</v>
      </c>
      <c r="D288" s="48"/>
      <c r="E288" s="49"/>
      <c r="F288" s="49"/>
      <c r="G288" s="48" t="s">
        <v>526</v>
      </c>
      <c r="H288" s="48"/>
      <c r="I288" s="32" t="s">
        <v>250</v>
      </c>
      <c r="J288" s="49"/>
      <c r="K288" s="48">
        <v>119</v>
      </c>
      <c r="L288" s="48"/>
      <c r="M288" s="49"/>
      <c r="N288" s="49"/>
      <c r="O288" s="48" t="s">
        <v>252</v>
      </c>
      <c r="P288" s="48"/>
      <c r="Q288" s="49"/>
      <c r="R288" s="49"/>
      <c r="S288" s="48">
        <v>104</v>
      </c>
      <c r="T288" s="48"/>
      <c r="U288" s="49"/>
    </row>
    <row r="289" spans="1:22" ht="15.75" thickBot="1">
      <c r="A289" s="11"/>
      <c r="B289" s="32"/>
      <c r="C289" s="51"/>
      <c r="D289" s="51"/>
      <c r="E289" s="102"/>
      <c r="F289" s="49"/>
      <c r="G289" s="51"/>
      <c r="H289" s="51"/>
      <c r="I289" s="133"/>
      <c r="J289" s="49"/>
      <c r="K289" s="51"/>
      <c r="L289" s="51"/>
      <c r="M289" s="102"/>
      <c r="N289" s="49"/>
      <c r="O289" s="51"/>
      <c r="P289" s="51"/>
      <c r="Q289" s="102"/>
      <c r="R289" s="49"/>
      <c r="S289" s="51"/>
      <c r="T289" s="51"/>
      <c r="U289" s="102"/>
    </row>
    <row r="290" spans="1:22">
      <c r="A290" s="11"/>
      <c r="B290" s="50" t="s">
        <v>945</v>
      </c>
      <c r="C290" s="52" t="s">
        <v>943</v>
      </c>
      <c r="D290" s="52"/>
      <c r="E290" s="55" t="s">
        <v>250</v>
      </c>
      <c r="F290" s="45"/>
      <c r="G290" s="52">
        <v>185</v>
      </c>
      <c r="H290" s="52"/>
      <c r="I290" s="53"/>
      <c r="J290" s="45"/>
      <c r="K290" s="52" t="s">
        <v>946</v>
      </c>
      <c r="L290" s="52"/>
      <c r="M290" s="55" t="s">
        <v>250</v>
      </c>
      <c r="N290" s="45"/>
      <c r="O290" s="52" t="s">
        <v>252</v>
      </c>
      <c r="P290" s="52"/>
      <c r="Q290" s="53"/>
      <c r="R290" s="45"/>
      <c r="S290" s="52" t="s">
        <v>947</v>
      </c>
      <c r="T290" s="52"/>
      <c r="U290" s="55" t="s">
        <v>250</v>
      </c>
    </row>
    <row r="291" spans="1:22">
      <c r="A291" s="11"/>
      <c r="B291" s="50"/>
      <c r="C291" s="193"/>
      <c r="D291" s="193"/>
      <c r="E291" s="195"/>
      <c r="F291" s="45"/>
      <c r="G291" s="193"/>
      <c r="H291" s="193"/>
      <c r="I291" s="194"/>
      <c r="J291" s="45"/>
      <c r="K291" s="193"/>
      <c r="L291" s="193"/>
      <c r="M291" s="195"/>
      <c r="N291" s="45"/>
      <c r="O291" s="193"/>
      <c r="P291" s="193"/>
      <c r="Q291" s="194"/>
      <c r="R291" s="45"/>
      <c r="S291" s="193"/>
      <c r="T291" s="193"/>
      <c r="U291" s="195"/>
    </row>
    <row r="292" spans="1:22">
      <c r="A292" s="11"/>
      <c r="B292" s="32" t="s">
        <v>948</v>
      </c>
      <c r="C292" s="48" t="s">
        <v>822</v>
      </c>
      <c r="D292" s="48"/>
      <c r="E292" s="32" t="s">
        <v>250</v>
      </c>
      <c r="F292" s="49"/>
      <c r="G292" s="48" t="s">
        <v>949</v>
      </c>
      <c r="H292" s="48"/>
      <c r="I292" s="32" t="s">
        <v>250</v>
      </c>
      <c r="J292" s="49"/>
      <c r="K292" s="48">
        <v>3</v>
      </c>
      <c r="L292" s="48"/>
      <c r="M292" s="49"/>
      <c r="N292" s="49"/>
      <c r="O292" s="48">
        <v>271</v>
      </c>
      <c r="P292" s="48"/>
      <c r="Q292" s="49"/>
      <c r="R292" s="49"/>
      <c r="S292" s="48">
        <v>3</v>
      </c>
      <c r="T292" s="48"/>
      <c r="U292" s="49"/>
    </row>
    <row r="293" spans="1:22" ht="15.75" thickBot="1">
      <c r="A293" s="11"/>
      <c r="B293" s="32"/>
      <c r="C293" s="51"/>
      <c r="D293" s="51"/>
      <c r="E293" s="133"/>
      <c r="F293" s="49"/>
      <c r="G293" s="51"/>
      <c r="H293" s="51"/>
      <c r="I293" s="133"/>
      <c r="J293" s="49"/>
      <c r="K293" s="51"/>
      <c r="L293" s="51"/>
      <c r="M293" s="102"/>
      <c r="N293" s="49"/>
      <c r="O293" s="51"/>
      <c r="P293" s="51"/>
      <c r="Q293" s="102"/>
      <c r="R293" s="49"/>
      <c r="S293" s="51"/>
      <c r="T293" s="51"/>
      <c r="U293" s="102"/>
    </row>
    <row r="294" spans="1:22">
      <c r="A294" s="11"/>
      <c r="B294" s="50" t="s">
        <v>106</v>
      </c>
      <c r="C294" s="55" t="s">
        <v>244</v>
      </c>
      <c r="D294" s="52" t="s">
        <v>837</v>
      </c>
      <c r="E294" s="55" t="s">
        <v>250</v>
      </c>
      <c r="F294" s="45"/>
      <c r="G294" s="55" t="s">
        <v>244</v>
      </c>
      <c r="H294" s="52" t="s">
        <v>822</v>
      </c>
      <c r="I294" s="55" t="s">
        <v>250</v>
      </c>
      <c r="J294" s="45"/>
      <c r="K294" s="55" t="s">
        <v>244</v>
      </c>
      <c r="L294" s="52" t="s">
        <v>949</v>
      </c>
      <c r="M294" s="55" t="s">
        <v>250</v>
      </c>
      <c r="N294" s="45"/>
      <c r="O294" s="55" t="s">
        <v>244</v>
      </c>
      <c r="P294" s="52">
        <v>271</v>
      </c>
      <c r="Q294" s="53"/>
      <c r="R294" s="45"/>
      <c r="S294" s="55" t="s">
        <v>244</v>
      </c>
      <c r="T294" s="52" t="s">
        <v>837</v>
      </c>
      <c r="U294" s="55" t="s">
        <v>250</v>
      </c>
    </row>
    <row r="295" spans="1:22" ht="15.75" thickBot="1">
      <c r="A295" s="11"/>
      <c r="B295" s="50"/>
      <c r="C295" s="41"/>
      <c r="D295" s="44"/>
      <c r="E295" s="41"/>
      <c r="F295" s="45"/>
      <c r="G295" s="41"/>
      <c r="H295" s="44"/>
      <c r="I295" s="41"/>
      <c r="J295" s="45"/>
      <c r="K295" s="41"/>
      <c r="L295" s="44"/>
      <c r="M295" s="41"/>
      <c r="N295" s="45"/>
      <c r="O295" s="41"/>
      <c r="P295" s="44"/>
      <c r="Q295" s="47"/>
      <c r="R295" s="45"/>
      <c r="S295" s="41"/>
      <c r="T295" s="44"/>
      <c r="U295" s="41"/>
    </row>
    <row r="296" spans="1:22" ht="15.75" thickTop="1">
      <c r="A296" s="11"/>
      <c r="B296" s="124" t="s">
        <v>950</v>
      </c>
      <c r="C296" s="198" t="s">
        <v>244</v>
      </c>
      <c r="D296" s="199" t="s">
        <v>951</v>
      </c>
      <c r="E296" s="198" t="s">
        <v>250</v>
      </c>
      <c r="F296" s="49"/>
      <c r="G296" s="198" t="s">
        <v>244</v>
      </c>
      <c r="H296" s="199" t="s">
        <v>724</v>
      </c>
      <c r="I296" s="198" t="s">
        <v>250</v>
      </c>
      <c r="J296" s="49"/>
      <c r="K296" s="198" t="s">
        <v>244</v>
      </c>
      <c r="L296" s="199" t="s">
        <v>952</v>
      </c>
      <c r="M296" s="198" t="s">
        <v>250</v>
      </c>
      <c r="N296" s="49"/>
      <c r="O296" s="198" t="s">
        <v>244</v>
      </c>
      <c r="P296" s="199">
        <v>279</v>
      </c>
      <c r="Q296" s="149"/>
      <c r="R296" s="49"/>
      <c r="S296" s="198" t="s">
        <v>244</v>
      </c>
      <c r="T296" s="199" t="s">
        <v>951</v>
      </c>
      <c r="U296" s="198" t="s">
        <v>250</v>
      </c>
    </row>
    <row r="297" spans="1:22" ht="15.75" thickBot="1">
      <c r="A297" s="11"/>
      <c r="B297" s="124"/>
      <c r="C297" s="34"/>
      <c r="D297" s="36"/>
      <c r="E297" s="34"/>
      <c r="F297" s="49"/>
      <c r="G297" s="34"/>
      <c r="H297" s="36"/>
      <c r="I297" s="34"/>
      <c r="J297" s="49"/>
      <c r="K297" s="34"/>
      <c r="L297" s="36"/>
      <c r="M297" s="34"/>
      <c r="N297" s="49"/>
      <c r="O297" s="34"/>
      <c r="P297" s="36"/>
      <c r="Q297" s="38"/>
      <c r="R297" s="49"/>
      <c r="S297" s="34"/>
      <c r="T297" s="36"/>
      <c r="U297" s="34"/>
    </row>
    <row r="298" spans="1:22" ht="15.75" thickTop="1">
      <c r="A298" s="11"/>
      <c r="B298" s="63" t="s">
        <v>882</v>
      </c>
      <c r="C298" s="63"/>
      <c r="D298" s="63"/>
      <c r="E298" s="63"/>
      <c r="F298" s="63"/>
      <c r="G298" s="63"/>
      <c r="H298" s="63"/>
      <c r="I298" s="63"/>
      <c r="J298" s="63"/>
      <c r="K298" s="63"/>
      <c r="L298" s="63"/>
      <c r="M298" s="63"/>
      <c r="N298" s="63"/>
      <c r="O298" s="63"/>
      <c r="P298" s="63"/>
      <c r="Q298" s="63"/>
      <c r="R298" s="63"/>
      <c r="S298" s="63"/>
      <c r="T298" s="63"/>
      <c r="U298" s="63"/>
      <c r="V298" s="63"/>
    </row>
    <row r="299" spans="1:22">
      <c r="A299" s="11"/>
      <c r="B299" s="63" t="s">
        <v>931</v>
      </c>
      <c r="C299" s="63"/>
      <c r="D299" s="63"/>
      <c r="E299" s="63"/>
      <c r="F299" s="63"/>
      <c r="G299" s="63"/>
      <c r="H299" s="63"/>
      <c r="I299" s="63"/>
      <c r="J299" s="63"/>
      <c r="K299" s="63"/>
      <c r="L299" s="63"/>
      <c r="M299" s="63"/>
      <c r="N299" s="63"/>
      <c r="O299" s="63"/>
      <c r="P299" s="63"/>
      <c r="Q299" s="63"/>
      <c r="R299" s="63"/>
      <c r="S299" s="63"/>
      <c r="T299" s="63"/>
      <c r="U299" s="63"/>
      <c r="V299" s="63"/>
    </row>
    <row r="300" spans="1:22">
      <c r="A300" s="11"/>
      <c r="B300" s="63" t="s">
        <v>968</v>
      </c>
      <c r="C300" s="63"/>
      <c r="D300" s="63"/>
      <c r="E300" s="63"/>
      <c r="F300" s="63"/>
      <c r="G300" s="63"/>
      <c r="H300" s="63"/>
      <c r="I300" s="63"/>
      <c r="J300" s="63"/>
      <c r="K300" s="63"/>
      <c r="L300" s="63"/>
      <c r="M300" s="63"/>
      <c r="N300" s="63"/>
      <c r="O300" s="63"/>
      <c r="P300" s="63"/>
      <c r="Q300" s="63"/>
      <c r="R300" s="63"/>
      <c r="S300" s="63"/>
      <c r="T300" s="63"/>
      <c r="U300" s="63"/>
      <c r="V300" s="63"/>
    </row>
    <row r="301" spans="1:22">
      <c r="A301" s="11"/>
      <c r="B301" s="45"/>
      <c r="C301" s="45"/>
      <c r="D301" s="45"/>
      <c r="E301" s="45"/>
      <c r="F301" s="45"/>
      <c r="G301" s="45"/>
      <c r="H301" s="45"/>
      <c r="I301" s="45"/>
      <c r="J301" s="45"/>
      <c r="K301" s="45"/>
      <c r="L301" s="45"/>
      <c r="M301" s="45"/>
      <c r="N301" s="45"/>
      <c r="O301" s="45"/>
      <c r="P301" s="45"/>
      <c r="Q301" s="45"/>
      <c r="R301" s="45"/>
      <c r="S301" s="45"/>
      <c r="T301" s="45"/>
      <c r="U301" s="45"/>
      <c r="V301" s="45"/>
    </row>
    <row r="302" spans="1:22">
      <c r="A302" s="11"/>
      <c r="B302" s="45"/>
      <c r="C302" s="45"/>
      <c r="D302" s="45"/>
      <c r="E302" s="45"/>
      <c r="F302" s="45"/>
      <c r="G302" s="45"/>
      <c r="H302" s="45"/>
      <c r="I302" s="45"/>
      <c r="J302" s="45"/>
      <c r="K302" s="45"/>
      <c r="L302" s="45"/>
      <c r="M302" s="45"/>
      <c r="N302" s="45"/>
      <c r="O302" s="45"/>
      <c r="P302" s="45"/>
      <c r="Q302" s="45"/>
      <c r="R302" s="45"/>
      <c r="S302" s="45"/>
      <c r="T302" s="45"/>
      <c r="U302" s="45"/>
      <c r="V302" s="45"/>
    </row>
    <row r="303" spans="1:22">
      <c r="A303" s="11"/>
      <c r="B303" s="17"/>
      <c r="C303" s="17"/>
      <c r="D303" s="17"/>
      <c r="E303" s="17"/>
      <c r="F303" s="17"/>
      <c r="G303" s="17"/>
      <c r="H303" s="17"/>
      <c r="I303" s="17"/>
      <c r="J303" s="17"/>
      <c r="K303" s="17"/>
      <c r="L303" s="17"/>
      <c r="M303" s="17"/>
      <c r="N303" s="17"/>
      <c r="O303" s="17"/>
      <c r="P303" s="17"/>
      <c r="Q303" s="17"/>
      <c r="R303" s="17"/>
      <c r="S303" s="17"/>
      <c r="T303" s="17"/>
      <c r="U303" s="17"/>
      <c r="V303" s="17"/>
    </row>
    <row r="304" spans="1:22" ht="24" customHeight="1">
      <c r="A304" s="11"/>
      <c r="B304" s="45"/>
      <c r="C304" s="45"/>
      <c r="D304" s="63" t="s">
        <v>886</v>
      </c>
      <c r="E304" s="63"/>
      <c r="F304" s="63"/>
      <c r="G304" s="45"/>
      <c r="H304" s="63" t="s">
        <v>887</v>
      </c>
      <c r="I304" s="63"/>
      <c r="J304" s="63"/>
      <c r="K304" s="45"/>
      <c r="L304" s="63" t="s">
        <v>923</v>
      </c>
      <c r="M304" s="63"/>
      <c r="N304" s="63"/>
      <c r="O304" s="45"/>
      <c r="P304" s="63" t="s">
        <v>890</v>
      </c>
      <c r="Q304" s="63"/>
      <c r="R304" s="63"/>
      <c r="S304" s="45"/>
      <c r="T304" s="63" t="s">
        <v>891</v>
      </c>
      <c r="U304" s="63"/>
      <c r="V304" s="63"/>
    </row>
    <row r="305" spans="1:22" ht="15.75" thickBot="1">
      <c r="A305" s="11"/>
      <c r="B305" s="45"/>
      <c r="C305" s="45"/>
      <c r="D305" s="31"/>
      <c r="E305" s="31"/>
      <c r="F305" s="31"/>
      <c r="G305" s="45"/>
      <c r="H305" s="31" t="s">
        <v>888</v>
      </c>
      <c r="I305" s="31"/>
      <c r="J305" s="31"/>
      <c r="K305" s="45"/>
      <c r="L305" s="31" t="s">
        <v>888</v>
      </c>
      <c r="M305" s="31"/>
      <c r="N305" s="31"/>
      <c r="O305" s="45"/>
      <c r="P305" s="31"/>
      <c r="Q305" s="31"/>
      <c r="R305" s="31"/>
      <c r="S305" s="45"/>
      <c r="T305" s="31"/>
      <c r="U305" s="31"/>
      <c r="V305" s="31"/>
    </row>
    <row r="306" spans="1:22">
      <c r="A306" s="11"/>
      <c r="B306" s="75" t="s">
        <v>88</v>
      </c>
      <c r="C306" s="49"/>
      <c r="D306" s="33" t="s">
        <v>244</v>
      </c>
      <c r="E306" s="35" t="s">
        <v>252</v>
      </c>
      <c r="F306" s="37"/>
      <c r="G306" s="49"/>
      <c r="H306" s="33" t="s">
        <v>244</v>
      </c>
      <c r="I306" s="84">
        <v>1145</v>
      </c>
      <c r="J306" s="37"/>
      <c r="K306" s="49"/>
      <c r="L306" s="33" t="s">
        <v>244</v>
      </c>
      <c r="M306" s="84">
        <v>2023</v>
      </c>
      <c r="N306" s="37"/>
      <c r="O306" s="49"/>
      <c r="P306" s="33" t="s">
        <v>244</v>
      </c>
      <c r="Q306" s="35" t="s">
        <v>969</v>
      </c>
      <c r="R306" s="33" t="s">
        <v>250</v>
      </c>
      <c r="S306" s="49"/>
      <c r="T306" s="33" t="s">
        <v>244</v>
      </c>
      <c r="U306" s="84">
        <v>2637</v>
      </c>
      <c r="V306" s="37"/>
    </row>
    <row r="307" spans="1:22">
      <c r="A307" s="11"/>
      <c r="B307" s="75"/>
      <c r="C307" s="49"/>
      <c r="D307" s="76"/>
      <c r="E307" s="77"/>
      <c r="F307" s="78"/>
      <c r="G307" s="49"/>
      <c r="H307" s="76"/>
      <c r="I307" s="135"/>
      <c r="J307" s="78"/>
      <c r="K307" s="49"/>
      <c r="L307" s="76"/>
      <c r="M307" s="135"/>
      <c r="N307" s="78"/>
      <c r="O307" s="49"/>
      <c r="P307" s="76"/>
      <c r="Q307" s="77"/>
      <c r="R307" s="76"/>
      <c r="S307" s="49"/>
      <c r="T307" s="76"/>
      <c r="U307" s="135"/>
      <c r="V307" s="78"/>
    </row>
    <row r="308" spans="1:22">
      <c r="A308" s="11"/>
      <c r="B308" s="69" t="s">
        <v>89</v>
      </c>
      <c r="C308" s="26"/>
      <c r="D308" s="45"/>
      <c r="E308" s="45"/>
      <c r="F308" s="45"/>
      <c r="G308" s="26"/>
      <c r="H308" s="45"/>
      <c r="I308" s="45"/>
      <c r="J308" s="45"/>
      <c r="K308" s="26"/>
      <c r="L308" s="45"/>
      <c r="M308" s="45"/>
      <c r="N308" s="45"/>
      <c r="O308" s="26"/>
      <c r="P308" s="45"/>
      <c r="Q308" s="45"/>
      <c r="R308" s="45"/>
      <c r="S308" s="26"/>
      <c r="T308" s="45"/>
      <c r="U308" s="45"/>
      <c r="V308" s="45"/>
    </row>
    <row r="309" spans="1:22">
      <c r="A309" s="11"/>
      <c r="B309" s="124" t="s">
        <v>934</v>
      </c>
      <c r="C309" s="49"/>
      <c r="D309" s="48" t="s">
        <v>252</v>
      </c>
      <c r="E309" s="48"/>
      <c r="F309" s="49"/>
      <c r="G309" s="49"/>
      <c r="H309" s="48">
        <v>808</v>
      </c>
      <c r="I309" s="48"/>
      <c r="J309" s="49"/>
      <c r="K309" s="49"/>
      <c r="L309" s="98">
        <v>1521</v>
      </c>
      <c r="M309" s="98"/>
      <c r="N309" s="49"/>
      <c r="O309" s="49"/>
      <c r="P309" s="48" t="s">
        <v>969</v>
      </c>
      <c r="Q309" s="48"/>
      <c r="R309" s="32" t="s">
        <v>250</v>
      </c>
      <c r="S309" s="49"/>
      <c r="T309" s="98">
        <v>1798</v>
      </c>
      <c r="U309" s="98"/>
      <c r="V309" s="49"/>
    </row>
    <row r="310" spans="1:22">
      <c r="A310" s="11"/>
      <c r="B310" s="124"/>
      <c r="C310" s="49"/>
      <c r="D310" s="48"/>
      <c r="E310" s="48"/>
      <c r="F310" s="49"/>
      <c r="G310" s="49"/>
      <c r="H310" s="48"/>
      <c r="I310" s="48"/>
      <c r="J310" s="49"/>
      <c r="K310" s="49"/>
      <c r="L310" s="98"/>
      <c r="M310" s="98"/>
      <c r="N310" s="49"/>
      <c r="O310" s="49"/>
      <c r="P310" s="48"/>
      <c r="Q310" s="48"/>
      <c r="R310" s="32"/>
      <c r="S310" s="49"/>
      <c r="T310" s="98"/>
      <c r="U310" s="98"/>
      <c r="V310" s="49"/>
    </row>
    <row r="311" spans="1:22">
      <c r="A311" s="11"/>
      <c r="B311" s="87" t="s">
        <v>935</v>
      </c>
      <c r="C311" s="45"/>
      <c r="D311" s="42" t="s">
        <v>252</v>
      </c>
      <c r="E311" s="42"/>
      <c r="F311" s="45"/>
      <c r="G311" s="45"/>
      <c r="H311" s="42">
        <v>178</v>
      </c>
      <c r="I311" s="42"/>
      <c r="J311" s="45"/>
      <c r="K311" s="45"/>
      <c r="L311" s="42">
        <v>211</v>
      </c>
      <c r="M311" s="42"/>
      <c r="N311" s="45"/>
      <c r="O311" s="45"/>
      <c r="P311" s="42" t="s">
        <v>252</v>
      </c>
      <c r="Q311" s="42"/>
      <c r="R311" s="45"/>
      <c r="S311" s="45"/>
      <c r="T311" s="42">
        <v>389</v>
      </c>
      <c r="U311" s="42"/>
      <c r="V311" s="45"/>
    </row>
    <row r="312" spans="1:22">
      <c r="A312" s="11"/>
      <c r="B312" s="87"/>
      <c r="C312" s="45"/>
      <c r="D312" s="42"/>
      <c r="E312" s="42"/>
      <c r="F312" s="45"/>
      <c r="G312" s="45"/>
      <c r="H312" s="42"/>
      <c r="I312" s="42"/>
      <c r="J312" s="45"/>
      <c r="K312" s="45"/>
      <c r="L312" s="42"/>
      <c r="M312" s="42"/>
      <c r="N312" s="45"/>
      <c r="O312" s="45"/>
      <c r="P312" s="42"/>
      <c r="Q312" s="42"/>
      <c r="R312" s="45"/>
      <c r="S312" s="45"/>
      <c r="T312" s="42"/>
      <c r="U312" s="42"/>
      <c r="V312" s="45"/>
    </row>
    <row r="313" spans="1:22">
      <c r="A313" s="11"/>
      <c r="B313" s="124" t="s">
        <v>936</v>
      </c>
      <c r="C313" s="49"/>
      <c r="D313" s="48" t="s">
        <v>252</v>
      </c>
      <c r="E313" s="48"/>
      <c r="F313" s="49"/>
      <c r="G313" s="49"/>
      <c r="H313" s="48">
        <v>79</v>
      </c>
      <c r="I313" s="48"/>
      <c r="J313" s="49"/>
      <c r="K313" s="49"/>
      <c r="L313" s="48">
        <v>118</v>
      </c>
      <c r="M313" s="48"/>
      <c r="N313" s="49"/>
      <c r="O313" s="49"/>
      <c r="P313" s="48" t="s">
        <v>252</v>
      </c>
      <c r="Q313" s="48"/>
      <c r="R313" s="49"/>
      <c r="S313" s="49"/>
      <c r="T313" s="48">
        <v>197</v>
      </c>
      <c r="U313" s="48"/>
      <c r="V313" s="49"/>
    </row>
    <row r="314" spans="1:22">
      <c r="A314" s="11"/>
      <c r="B314" s="124"/>
      <c r="C314" s="49"/>
      <c r="D314" s="48"/>
      <c r="E314" s="48"/>
      <c r="F314" s="49"/>
      <c r="G314" s="49"/>
      <c r="H314" s="48"/>
      <c r="I314" s="48"/>
      <c r="J314" s="49"/>
      <c r="K314" s="49"/>
      <c r="L314" s="48"/>
      <c r="M314" s="48"/>
      <c r="N314" s="49"/>
      <c r="O314" s="49"/>
      <c r="P314" s="48"/>
      <c r="Q314" s="48"/>
      <c r="R314" s="49"/>
      <c r="S314" s="49"/>
      <c r="T314" s="48"/>
      <c r="U314" s="48"/>
      <c r="V314" s="49"/>
    </row>
    <row r="315" spans="1:22">
      <c r="A315" s="11"/>
      <c r="B315" s="87" t="s">
        <v>937</v>
      </c>
      <c r="C315" s="45"/>
      <c r="D315" s="42" t="s">
        <v>252</v>
      </c>
      <c r="E315" s="42"/>
      <c r="F315" s="45"/>
      <c r="G315" s="45"/>
      <c r="H315" s="42">
        <v>54</v>
      </c>
      <c r="I315" s="42"/>
      <c r="J315" s="45"/>
      <c r="K315" s="45"/>
      <c r="L315" s="42">
        <v>24</v>
      </c>
      <c r="M315" s="42"/>
      <c r="N315" s="45"/>
      <c r="O315" s="45"/>
      <c r="P315" s="42" t="s">
        <v>252</v>
      </c>
      <c r="Q315" s="42"/>
      <c r="R315" s="45"/>
      <c r="S315" s="45"/>
      <c r="T315" s="42">
        <v>78</v>
      </c>
      <c r="U315" s="42"/>
      <c r="V315" s="45"/>
    </row>
    <row r="316" spans="1:22">
      <c r="A316" s="11"/>
      <c r="B316" s="87"/>
      <c r="C316" s="45"/>
      <c r="D316" s="42"/>
      <c r="E316" s="42"/>
      <c r="F316" s="45"/>
      <c r="G316" s="45"/>
      <c r="H316" s="42"/>
      <c r="I316" s="42"/>
      <c r="J316" s="45"/>
      <c r="K316" s="45"/>
      <c r="L316" s="42"/>
      <c r="M316" s="42"/>
      <c r="N316" s="45"/>
      <c r="O316" s="45"/>
      <c r="P316" s="42"/>
      <c r="Q316" s="42"/>
      <c r="R316" s="45"/>
      <c r="S316" s="45"/>
      <c r="T316" s="42"/>
      <c r="U316" s="42"/>
      <c r="V316" s="45"/>
    </row>
    <row r="317" spans="1:22">
      <c r="A317" s="11"/>
      <c r="B317" s="124" t="s">
        <v>821</v>
      </c>
      <c r="C317" s="49"/>
      <c r="D317" s="48">
        <v>4</v>
      </c>
      <c r="E317" s="48"/>
      <c r="F317" s="49"/>
      <c r="G317" s="49"/>
      <c r="H317" s="48">
        <v>17</v>
      </c>
      <c r="I317" s="48"/>
      <c r="J317" s="49"/>
      <c r="K317" s="49"/>
      <c r="L317" s="48">
        <v>12</v>
      </c>
      <c r="M317" s="48"/>
      <c r="N317" s="49"/>
      <c r="O317" s="49"/>
      <c r="P317" s="48" t="s">
        <v>252</v>
      </c>
      <c r="Q317" s="48"/>
      <c r="R317" s="49"/>
      <c r="S317" s="49"/>
      <c r="T317" s="48">
        <v>33</v>
      </c>
      <c r="U317" s="48"/>
      <c r="V317" s="49"/>
    </row>
    <row r="318" spans="1:22" ht="15.75" thickBot="1">
      <c r="A318" s="11"/>
      <c r="B318" s="124"/>
      <c r="C318" s="49"/>
      <c r="D318" s="51"/>
      <c r="E318" s="51"/>
      <c r="F318" s="102"/>
      <c r="G318" s="49"/>
      <c r="H318" s="51"/>
      <c r="I318" s="51"/>
      <c r="J318" s="102"/>
      <c r="K318" s="49"/>
      <c r="L318" s="51"/>
      <c r="M318" s="51"/>
      <c r="N318" s="102"/>
      <c r="O318" s="49"/>
      <c r="P318" s="51"/>
      <c r="Q318" s="51"/>
      <c r="R318" s="102"/>
      <c r="S318" s="49"/>
      <c r="T318" s="51"/>
      <c r="U318" s="51"/>
      <c r="V318" s="102"/>
    </row>
    <row r="319" spans="1:22">
      <c r="A319" s="11"/>
      <c r="B319" s="164" t="s">
        <v>95</v>
      </c>
      <c r="C319" s="45"/>
      <c r="D319" s="52" t="s">
        <v>549</v>
      </c>
      <c r="E319" s="52"/>
      <c r="F319" s="55" t="s">
        <v>250</v>
      </c>
      <c r="G319" s="45"/>
      <c r="H319" s="52">
        <v>9</v>
      </c>
      <c r="I319" s="52"/>
      <c r="J319" s="53"/>
      <c r="K319" s="45"/>
      <c r="L319" s="52">
        <v>137</v>
      </c>
      <c r="M319" s="52"/>
      <c r="N319" s="53"/>
      <c r="O319" s="45"/>
      <c r="P319" s="52" t="s">
        <v>252</v>
      </c>
      <c r="Q319" s="52"/>
      <c r="R319" s="53"/>
      <c r="S319" s="45"/>
      <c r="T319" s="52">
        <v>142</v>
      </c>
      <c r="U319" s="52"/>
      <c r="V319" s="53"/>
    </row>
    <row r="320" spans="1:22">
      <c r="A320" s="11"/>
      <c r="B320" s="164"/>
      <c r="C320" s="45"/>
      <c r="D320" s="42"/>
      <c r="E320" s="42"/>
      <c r="F320" s="39"/>
      <c r="G320" s="45"/>
      <c r="H320" s="193"/>
      <c r="I320" s="193"/>
      <c r="J320" s="194"/>
      <c r="K320" s="45"/>
      <c r="L320" s="193"/>
      <c r="M320" s="193"/>
      <c r="N320" s="194"/>
      <c r="O320" s="45"/>
      <c r="P320" s="193"/>
      <c r="Q320" s="193"/>
      <c r="R320" s="194"/>
      <c r="S320" s="45"/>
      <c r="T320" s="193"/>
      <c r="U320" s="193"/>
      <c r="V320" s="194"/>
    </row>
    <row r="321" spans="1:22">
      <c r="A321" s="11"/>
      <c r="B321" s="54" t="s">
        <v>938</v>
      </c>
      <c r="C321" s="49"/>
      <c r="D321" s="48" t="s">
        <v>252</v>
      </c>
      <c r="E321" s="48"/>
      <c r="F321" s="49"/>
      <c r="G321" s="49"/>
      <c r="H321" s="48" t="s">
        <v>970</v>
      </c>
      <c r="I321" s="48"/>
      <c r="J321" s="32" t="s">
        <v>250</v>
      </c>
      <c r="K321" s="49"/>
      <c r="L321" s="48" t="s">
        <v>829</v>
      </c>
      <c r="M321" s="48"/>
      <c r="N321" s="32" t="s">
        <v>250</v>
      </c>
      <c r="O321" s="49"/>
      <c r="P321" s="48">
        <v>110</v>
      </c>
      <c r="Q321" s="48"/>
      <c r="R321" s="49"/>
      <c r="S321" s="49"/>
      <c r="T321" s="48" t="s">
        <v>254</v>
      </c>
      <c r="U321" s="48"/>
      <c r="V321" s="32" t="s">
        <v>250</v>
      </c>
    </row>
    <row r="322" spans="1:22">
      <c r="A322" s="11"/>
      <c r="B322" s="54"/>
      <c r="C322" s="49"/>
      <c r="D322" s="48"/>
      <c r="E322" s="48"/>
      <c r="F322" s="49"/>
      <c r="G322" s="49"/>
      <c r="H322" s="48"/>
      <c r="I322" s="48"/>
      <c r="J322" s="32"/>
      <c r="K322" s="49"/>
      <c r="L322" s="48"/>
      <c r="M322" s="48"/>
      <c r="N322" s="32"/>
      <c r="O322" s="49"/>
      <c r="P322" s="48"/>
      <c r="Q322" s="48"/>
      <c r="R322" s="49"/>
      <c r="S322" s="49"/>
      <c r="T322" s="48"/>
      <c r="U322" s="48"/>
      <c r="V322" s="32"/>
    </row>
    <row r="323" spans="1:22">
      <c r="A323" s="11"/>
      <c r="B323" s="87" t="s">
        <v>940</v>
      </c>
      <c r="C323" s="45"/>
      <c r="D323" s="42">
        <v>211</v>
      </c>
      <c r="E323" s="42"/>
      <c r="F323" s="45"/>
      <c r="G323" s="45"/>
      <c r="H323" s="42">
        <v>12</v>
      </c>
      <c r="I323" s="42"/>
      <c r="J323" s="45"/>
      <c r="K323" s="45"/>
      <c r="L323" s="42">
        <v>144</v>
      </c>
      <c r="M323" s="42"/>
      <c r="N323" s="45"/>
      <c r="O323" s="45"/>
      <c r="P323" s="42" t="s">
        <v>971</v>
      </c>
      <c r="Q323" s="42"/>
      <c r="R323" s="39" t="s">
        <v>250</v>
      </c>
      <c r="S323" s="45"/>
      <c r="T323" s="42">
        <v>257</v>
      </c>
      <c r="U323" s="42"/>
      <c r="V323" s="45"/>
    </row>
    <row r="324" spans="1:22">
      <c r="A324" s="11"/>
      <c r="B324" s="87"/>
      <c r="C324" s="45"/>
      <c r="D324" s="42"/>
      <c r="E324" s="42"/>
      <c r="F324" s="45"/>
      <c r="G324" s="45"/>
      <c r="H324" s="42"/>
      <c r="I324" s="42"/>
      <c r="J324" s="45"/>
      <c r="K324" s="45"/>
      <c r="L324" s="42"/>
      <c r="M324" s="42"/>
      <c r="N324" s="45"/>
      <c r="O324" s="45"/>
      <c r="P324" s="42"/>
      <c r="Q324" s="42"/>
      <c r="R324" s="39"/>
      <c r="S324" s="45"/>
      <c r="T324" s="42"/>
      <c r="U324" s="42"/>
      <c r="V324" s="45"/>
    </row>
    <row r="325" spans="1:22">
      <c r="A325" s="11"/>
      <c r="B325" s="124" t="s">
        <v>972</v>
      </c>
      <c r="C325" s="49"/>
      <c r="D325" s="48" t="s">
        <v>530</v>
      </c>
      <c r="E325" s="48"/>
      <c r="F325" s="32" t="s">
        <v>250</v>
      </c>
      <c r="G325" s="49"/>
      <c r="H325" s="48" t="s">
        <v>252</v>
      </c>
      <c r="I325" s="48"/>
      <c r="J325" s="49"/>
      <c r="K325" s="49"/>
      <c r="L325" s="48" t="s">
        <v>252</v>
      </c>
      <c r="M325" s="48"/>
      <c r="N325" s="49"/>
      <c r="O325" s="49"/>
      <c r="P325" s="48" t="s">
        <v>252</v>
      </c>
      <c r="Q325" s="48"/>
      <c r="R325" s="49"/>
      <c r="S325" s="49"/>
      <c r="T325" s="48" t="s">
        <v>530</v>
      </c>
      <c r="U325" s="48"/>
      <c r="V325" s="32" t="s">
        <v>250</v>
      </c>
    </row>
    <row r="326" spans="1:22">
      <c r="A326" s="11"/>
      <c r="B326" s="124"/>
      <c r="C326" s="49"/>
      <c r="D326" s="48"/>
      <c r="E326" s="48"/>
      <c r="F326" s="32"/>
      <c r="G326" s="49"/>
      <c r="H326" s="48"/>
      <c r="I326" s="48"/>
      <c r="J326" s="49"/>
      <c r="K326" s="49"/>
      <c r="L326" s="48"/>
      <c r="M326" s="48"/>
      <c r="N326" s="49"/>
      <c r="O326" s="49"/>
      <c r="P326" s="48"/>
      <c r="Q326" s="48"/>
      <c r="R326" s="49"/>
      <c r="S326" s="49"/>
      <c r="T326" s="48"/>
      <c r="U326" s="48"/>
      <c r="V326" s="32"/>
    </row>
    <row r="327" spans="1:22">
      <c r="A327" s="11"/>
      <c r="B327" s="87" t="s">
        <v>973</v>
      </c>
      <c r="C327" s="45"/>
      <c r="D327" s="42" t="s">
        <v>531</v>
      </c>
      <c r="E327" s="42"/>
      <c r="F327" s="39" t="s">
        <v>250</v>
      </c>
      <c r="G327" s="45"/>
      <c r="H327" s="42">
        <v>1</v>
      </c>
      <c r="I327" s="42"/>
      <c r="J327" s="45"/>
      <c r="K327" s="45"/>
      <c r="L327" s="42">
        <v>2</v>
      </c>
      <c r="M327" s="42"/>
      <c r="N327" s="45"/>
      <c r="O327" s="45"/>
      <c r="P327" s="42" t="s">
        <v>252</v>
      </c>
      <c r="Q327" s="42"/>
      <c r="R327" s="45"/>
      <c r="S327" s="45"/>
      <c r="T327" s="42" t="s">
        <v>252</v>
      </c>
      <c r="U327" s="42"/>
      <c r="V327" s="45"/>
    </row>
    <row r="328" spans="1:22" ht="15.75" thickBot="1">
      <c r="A328" s="11"/>
      <c r="B328" s="87"/>
      <c r="C328" s="45"/>
      <c r="D328" s="80"/>
      <c r="E328" s="80"/>
      <c r="F328" s="82"/>
      <c r="G328" s="45"/>
      <c r="H328" s="80"/>
      <c r="I328" s="80"/>
      <c r="J328" s="81"/>
      <c r="K328" s="45"/>
      <c r="L328" s="80"/>
      <c r="M328" s="80"/>
      <c r="N328" s="81"/>
      <c r="O328" s="45"/>
      <c r="P328" s="80"/>
      <c r="Q328" s="80"/>
      <c r="R328" s="81"/>
      <c r="S328" s="45"/>
      <c r="T328" s="80"/>
      <c r="U328" s="80"/>
      <c r="V328" s="81"/>
    </row>
    <row r="329" spans="1:22" ht="21" customHeight="1">
      <c r="A329" s="11"/>
      <c r="B329" s="131" t="s">
        <v>974</v>
      </c>
      <c r="C329" s="49"/>
      <c r="D329" s="35" t="s">
        <v>975</v>
      </c>
      <c r="E329" s="35"/>
      <c r="F329" s="33" t="s">
        <v>250</v>
      </c>
      <c r="G329" s="49"/>
      <c r="H329" s="35">
        <v>99</v>
      </c>
      <c r="I329" s="35"/>
      <c r="J329" s="37"/>
      <c r="K329" s="49"/>
      <c r="L329" s="35" t="s">
        <v>254</v>
      </c>
      <c r="M329" s="35"/>
      <c r="N329" s="33" t="s">
        <v>250</v>
      </c>
      <c r="O329" s="49"/>
      <c r="P329" s="35" t="s">
        <v>252</v>
      </c>
      <c r="Q329" s="35"/>
      <c r="R329" s="37"/>
      <c r="S329" s="49"/>
      <c r="T329" s="35" t="s">
        <v>520</v>
      </c>
      <c r="U329" s="35"/>
      <c r="V329" s="33" t="s">
        <v>250</v>
      </c>
    </row>
    <row r="330" spans="1:22">
      <c r="A330" s="11"/>
      <c r="B330" s="131"/>
      <c r="C330" s="49"/>
      <c r="D330" s="77"/>
      <c r="E330" s="77"/>
      <c r="F330" s="76"/>
      <c r="G330" s="49"/>
      <c r="H330" s="77"/>
      <c r="I330" s="77"/>
      <c r="J330" s="78"/>
      <c r="K330" s="49"/>
      <c r="L330" s="77"/>
      <c r="M330" s="77"/>
      <c r="N330" s="76"/>
      <c r="O330" s="49"/>
      <c r="P330" s="77"/>
      <c r="Q330" s="77"/>
      <c r="R330" s="78"/>
      <c r="S330" s="49"/>
      <c r="T330" s="48"/>
      <c r="U330" s="48"/>
      <c r="V330" s="32"/>
    </row>
    <row r="331" spans="1:22">
      <c r="A331" s="11"/>
      <c r="B331" s="79" t="s">
        <v>827</v>
      </c>
      <c r="C331" s="45"/>
      <c r="D331" s="42" t="s">
        <v>252</v>
      </c>
      <c r="E331" s="42"/>
      <c r="F331" s="45"/>
      <c r="G331" s="45"/>
      <c r="H331" s="42" t="s">
        <v>252</v>
      </c>
      <c r="I331" s="42"/>
      <c r="J331" s="45"/>
      <c r="K331" s="45"/>
      <c r="L331" s="42">
        <v>27</v>
      </c>
      <c r="M331" s="42"/>
      <c r="N331" s="45"/>
      <c r="O331" s="45"/>
      <c r="P331" s="42" t="s">
        <v>252</v>
      </c>
      <c r="Q331" s="42"/>
      <c r="R331" s="45"/>
      <c r="S331" s="45"/>
      <c r="T331" s="42">
        <v>27</v>
      </c>
      <c r="U331" s="42"/>
      <c r="V331" s="45"/>
    </row>
    <row r="332" spans="1:22" ht="15.75" thickBot="1">
      <c r="A332" s="11"/>
      <c r="B332" s="79"/>
      <c r="C332" s="45"/>
      <c r="D332" s="80"/>
      <c r="E332" s="80"/>
      <c r="F332" s="81"/>
      <c r="G332" s="45"/>
      <c r="H332" s="80"/>
      <c r="I332" s="80"/>
      <c r="J332" s="81"/>
      <c r="K332" s="45"/>
      <c r="L332" s="80"/>
      <c r="M332" s="80"/>
      <c r="N332" s="81"/>
      <c r="O332" s="45"/>
      <c r="P332" s="80"/>
      <c r="Q332" s="80"/>
      <c r="R332" s="81"/>
      <c r="S332" s="45"/>
      <c r="T332" s="80"/>
      <c r="U332" s="80"/>
      <c r="V332" s="81"/>
    </row>
    <row r="333" spans="1:22">
      <c r="A333" s="11"/>
      <c r="B333" s="124" t="s">
        <v>976</v>
      </c>
      <c r="C333" s="49"/>
      <c r="D333" s="35" t="s">
        <v>975</v>
      </c>
      <c r="E333" s="35"/>
      <c r="F333" s="33" t="s">
        <v>250</v>
      </c>
      <c r="G333" s="49"/>
      <c r="H333" s="35">
        <v>99</v>
      </c>
      <c r="I333" s="35"/>
      <c r="J333" s="37"/>
      <c r="K333" s="49"/>
      <c r="L333" s="35" t="s">
        <v>653</v>
      </c>
      <c r="M333" s="35"/>
      <c r="N333" s="33" t="s">
        <v>250</v>
      </c>
      <c r="O333" s="49"/>
      <c r="P333" s="35" t="s">
        <v>252</v>
      </c>
      <c r="Q333" s="35"/>
      <c r="R333" s="37"/>
      <c r="S333" s="49"/>
      <c r="T333" s="35" t="s">
        <v>977</v>
      </c>
      <c r="U333" s="35"/>
      <c r="V333" s="33" t="s">
        <v>250</v>
      </c>
    </row>
    <row r="334" spans="1:22">
      <c r="A334" s="11"/>
      <c r="B334" s="124"/>
      <c r="C334" s="49"/>
      <c r="D334" s="48"/>
      <c r="E334" s="48"/>
      <c r="F334" s="32"/>
      <c r="G334" s="49"/>
      <c r="H334" s="77"/>
      <c r="I334" s="77"/>
      <c r="J334" s="78"/>
      <c r="K334" s="49"/>
      <c r="L334" s="48"/>
      <c r="M334" s="48"/>
      <c r="N334" s="32"/>
      <c r="O334" s="49"/>
      <c r="P334" s="48"/>
      <c r="Q334" s="48"/>
      <c r="R334" s="49"/>
      <c r="S334" s="49"/>
      <c r="T334" s="48"/>
      <c r="U334" s="48"/>
      <c r="V334" s="32"/>
    </row>
    <row r="335" spans="1:22">
      <c r="A335" s="11"/>
      <c r="B335" s="79" t="s">
        <v>978</v>
      </c>
      <c r="C335" s="45"/>
      <c r="D335" s="42">
        <v>64</v>
      </c>
      <c r="E335" s="42"/>
      <c r="F335" s="45"/>
      <c r="G335" s="45"/>
      <c r="H335" s="42" t="s">
        <v>979</v>
      </c>
      <c r="I335" s="42"/>
      <c r="J335" s="39" t="s">
        <v>250</v>
      </c>
      <c r="K335" s="45"/>
      <c r="L335" s="42" t="s">
        <v>517</v>
      </c>
      <c r="M335" s="42"/>
      <c r="N335" s="39" t="s">
        <v>250</v>
      </c>
      <c r="O335" s="45"/>
      <c r="P335" s="42" t="s">
        <v>862</v>
      </c>
      <c r="Q335" s="42"/>
      <c r="R335" s="39" t="s">
        <v>250</v>
      </c>
      <c r="S335" s="45"/>
      <c r="T335" s="42" t="s">
        <v>517</v>
      </c>
      <c r="U335" s="42"/>
      <c r="V335" s="39" t="s">
        <v>250</v>
      </c>
    </row>
    <row r="336" spans="1:22" ht="15.75" thickBot="1">
      <c r="A336" s="11"/>
      <c r="B336" s="79"/>
      <c r="C336" s="45"/>
      <c r="D336" s="80"/>
      <c r="E336" s="80"/>
      <c r="F336" s="81"/>
      <c r="G336" s="45"/>
      <c r="H336" s="80"/>
      <c r="I336" s="80"/>
      <c r="J336" s="82"/>
      <c r="K336" s="45"/>
      <c r="L336" s="80"/>
      <c r="M336" s="80"/>
      <c r="N336" s="82"/>
      <c r="O336" s="45"/>
      <c r="P336" s="80"/>
      <c r="Q336" s="80"/>
      <c r="R336" s="82"/>
      <c r="S336" s="45"/>
      <c r="T336" s="80"/>
      <c r="U336" s="80"/>
      <c r="V336" s="82"/>
    </row>
    <row r="337" spans="1:22">
      <c r="A337" s="11"/>
      <c r="B337" s="124" t="s">
        <v>980</v>
      </c>
      <c r="C337" s="49"/>
      <c r="D337" s="35" t="s">
        <v>839</v>
      </c>
      <c r="E337" s="35"/>
      <c r="F337" s="33" t="s">
        <v>250</v>
      </c>
      <c r="G337" s="49"/>
      <c r="H337" s="35">
        <v>64</v>
      </c>
      <c r="I337" s="35"/>
      <c r="J337" s="37"/>
      <c r="K337" s="49"/>
      <c r="L337" s="35" t="s">
        <v>718</v>
      </c>
      <c r="M337" s="35"/>
      <c r="N337" s="33" t="s">
        <v>250</v>
      </c>
      <c r="O337" s="49"/>
      <c r="P337" s="35" t="s">
        <v>862</v>
      </c>
      <c r="Q337" s="35"/>
      <c r="R337" s="33" t="s">
        <v>250</v>
      </c>
      <c r="S337" s="49"/>
      <c r="T337" s="35" t="s">
        <v>841</v>
      </c>
      <c r="U337" s="35"/>
      <c r="V337" s="33" t="s">
        <v>250</v>
      </c>
    </row>
    <row r="338" spans="1:22">
      <c r="A338" s="11"/>
      <c r="B338" s="124"/>
      <c r="C338" s="49"/>
      <c r="D338" s="48"/>
      <c r="E338" s="48"/>
      <c r="F338" s="32"/>
      <c r="G338" s="49"/>
      <c r="H338" s="48"/>
      <c r="I338" s="48"/>
      <c r="J338" s="49"/>
      <c r="K338" s="49"/>
      <c r="L338" s="48"/>
      <c r="M338" s="48"/>
      <c r="N338" s="32"/>
      <c r="O338" s="49"/>
      <c r="P338" s="48"/>
      <c r="Q338" s="48"/>
      <c r="R338" s="32"/>
      <c r="S338" s="49"/>
      <c r="T338" s="48"/>
      <c r="U338" s="48"/>
      <c r="V338" s="32"/>
    </row>
    <row r="339" spans="1:22">
      <c r="A339" s="11"/>
      <c r="B339" s="79" t="s">
        <v>840</v>
      </c>
      <c r="C339" s="45"/>
      <c r="D339" s="42" t="s">
        <v>252</v>
      </c>
      <c r="E339" s="42"/>
      <c r="F339" s="45"/>
      <c r="G339" s="45"/>
      <c r="H339" s="42" t="s">
        <v>252</v>
      </c>
      <c r="I339" s="42"/>
      <c r="J339" s="45"/>
      <c r="K339" s="45"/>
      <c r="L339" s="42" t="s">
        <v>254</v>
      </c>
      <c r="M339" s="42"/>
      <c r="N339" s="39" t="s">
        <v>250</v>
      </c>
      <c r="O339" s="45"/>
      <c r="P339" s="42" t="s">
        <v>252</v>
      </c>
      <c r="Q339" s="42"/>
      <c r="R339" s="45"/>
      <c r="S339" s="45"/>
      <c r="T339" s="42" t="s">
        <v>254</v>
      </c>
      <c r="U339" s="42"/>
      <c r="V339" s="39" t="s">
        <v>250</v>
      </c>
    </row>
    <row r="340" spans="1:22" ht="15.75" thickBot="1">
      <c r="A340" s="11"/>
      <c r="B340" s="79"/>
      <c r="C340" s="45"/>
      <c r="D340" s="80"/>
      <c r="E340" s="80"/>
      <c r="F340" s="81"/>
      <c r="G340" s="45"/>
      <c r="H340" s="80"/>
      <c r="I340" s="80"/>
      <c r="J340" s="81"/>
      <c r="K340" s="45"/>
      <c r="L340" s="80"/>
      <c r="M340" s="80"/>
      <c r="N340" s="82"/>
      <c r="O340" s="45"/>
      <c r="P340" s="80"/>
      <c r="Q340" s="80"/>
      <c r="R340" s="81"/>
      <c r="S340" s="45"/>
      <c r="T340" s="80"/>
      <c r="U340" s="80"/>
      <c r="V340" s="82"/>
    </row>
    <row r="341" spans="1:22">
      <c r="A341" s="11"/>
      <c r="B341" s="124" t="s">
        <v>981</v>
      </c>
      <c r="C341" s="49"/>
      <c r="D341" s="33" t="s">
        <v>244</v>
      </c>
      <c r="E341" s="35" t="s">
        <v>839</v>
      </c>
      <c r="F341" s="33" t="s">
        <v>250</v>
      </c>
      <c r="G341" s="49"/>
      <c r="H341" s="33" t="s">
        <v>244</v>
      </c>
      <c r="I341" s="35">
        <v>64</v>
      </c>
      <c r="J341" s="37"/>
      <c r="K341" s="49"/>
      <c r="L341" s="33" t="s">
        <v>244</v>
      </c>
      <c r="M341" s="35" t="s">
        <v>979</v>
      </c>
      <c r="N341" s="33" t="s">
        <v>250</v>
      </c>
      <c r="O341" s="49"/>
      <c r="P341" s="33" t="s">
        <v>244</v>
      </c>
      <c r="Q341" s="35" t="s">
        <v>862</v>
      </c>
      <c r="R341" s="33" t="s">
        <v>250</v>
      </c>
      <c r="S341" s="49"/>
      <c r="T341" s="33" t="s">
        <v>244</v>
      </c>
      <c r="U341" s="35" t="s">
        <v>839</v>
      </c>
      <c r="V341" s="33" t="s">
        <v>250</v>
      </c>
    </row>
    <row r="342" spans="1:22" ht="15.75" thickBot="1">
      <c r="A342" s="11"/>
      <c r="B342" s="124"/>
      <c r="C342" s="49"/>
      <c r="D342" s="34"/>
      <c r="E342" s="36"/>
      <c r="F342" s="34"/>
      <c r="G342" s="49"/>
      <c r="H342" s="34"/>
      <c r="I342" s="36"/>
      <c r="J342" s="38"/>
      <c r="K342" s="49"/>
      <c r="L342" s="34"/>
      <c r="M342" s="36"/>
      <c r="N342" s="34"/>
      <c r="O342" s="49"/>
      <c r="P342" s="34"/>
      <c r="Q342" s="36"/>
      <c r="R342" s="34"/>
      <c r="S342" s="49"/>
      <c r="T342" s="34"/>
      <c r="U342" s="36"/>
      <c r="V342" s="34"/>
    </row>
    <row r="343" spans="1:22" ht="15.75" thickTop="1">
      <c r="A343" s="11"/>
      <c r="B343" s="87" t="s">
        <v>982</v>
      </c>
      <c r="C343" s="45"/>
      <c r="D343" s="40" t="s">
        <v>244</v>
      </c>
      <c r="E343" s="43" t="s">
        <v>966</v>
      </c>
      <c r="F343" s="40" t="s">
        <v>250</v>
      </c>
      <c r="G343" s="45"/>
      <c r="H343" s="40" t="s">
        <v>244</v>
      </c>
      <c r="I343" s="43">
        <v>75</v>
      </c>
      <c r="J343" s="46"/>
      <c r="K343" s="45"/>
      <c r="L343" s="40" t="s">
        <v>244</v>
      </c>
      <c r="M343" s="43">
        <v>4</v>
      </c>
      <c r="N343" s="46"/>
      <c r="O343" s="45"/>
      <c r="P343" s="40" t="s">
        <v>244</v>
      </c>
      <c r="Q343" s="43" t="s">
        <v>983</v>
      </c>
      <c r="R343" s="40" t="s">
        <v>250</v>
      </c>
      <c r="S343" s="45"/>
      <c r="T343" s="40" t="s">
        <v>244</v>
      </c>
      <c r="U343" s="43" t="s">
        <v>966</v>
      </c>
      <c r="V343" s="40" t="s">
        <v>250</v>
      </c>
    </row>
    <row r="344" spans="1:22" ht="15.75" thickBot="1">
      <c r="A344" s="11"/>
      <c r="B344" s="87"/>
      <c r="C344" s="45"/>
      <c r="D344" s="41"/>
      <c r="E344" s="44"/>
      <c r="F344" s="41"/>
      <c r="G344" s="45"/>
      <c r="H344" s="41"/>
      <c r="I344" s="44"/>
      <c r="J344" s="47"/>
      <c r="K344" s="45"/>
      <c r="L344" s="41"/>
      <c r="M344" s="44"/>
      <c r="N344" s="47"/>
      <c r="O344" s="45"/>
      <c r="P344" s="41"/>
      <c r="Q344" s="44"/>
      <c r="R344" s="41"/>
      <c r="S344" s="45"/>
      <c r="T344" s="41"/>
      <c r="U344" s="44"/>
      <c r="V344" s="41"/>
    </row>
    <row r="345" spans="1:22" ht="15.75" thickTop="1">
      <c r="A345" s="11"/>
      <c r="B345" s="63" t="s">
        <v>882</v>
      </c>
      <c r="C345" s="63"/>
      <c r="D345" s="63"/>
      <c r="E345" s="63"/>
      <c r="F345" s="63"/>
      <c r="G345" s="63"/>
      <c r="H345" s="63"/>
      <c r="I345" s="63"/>
      <c r="J345" s="63"/>
      <c r="K345" s="63"/>
      <c r="L345" s="63"/>
      <c r="M345" s="63"/>
      <c r="N345" s="63"/>
      <c r="O345" s="63"/>
      <c r="P345" s="63"/>
      <c r="Q345" s="63"/>
      <c r="R345" s="63"/>
      <c r="S345" s="63"/>
      <c r="T345" s="63"/>
      <c r="U345" s="63"/>
      <c r="V345" s="63"/>
    </row>
    <row r="346" spans="1:22">
      <c r="A346" s="11"/>
      <c r="B346" s="63" t="s">
        <v>931</v>
      </c>
      <c r="C346" s="63"/>
      <c r="D346" s="63"/>
      <c r="E346" s="63"/>
      <c r="F346" s="63"/>
      <c r="G346" s="63"/>
      <c r="H346" s="63"/>
      <c r="I346" s="63"/>
      <c r="J346" s="63"/>
      <c r="K346" s="63"/>
      <c r="L346" s="63"/>
      <c r="M346" s="63"/>
      <c r="N346" s="63"/>
      <c r="O346" s="63"/>
      <c r="P346" s="63"/>
      <c r="Q346" s="63"/>
      <c r="R346" s="63"/>
      <c r="S346" s="63"/>
      <c r="T346" s="63"/>
      <c r="U346" s="63"/>
      <c r="V346" s="63"/>
    </row>
    <row r="347" spans="1:22">
      <c r="A347" s="11"/>
      <c r="B347" s="63" t="s">
        <v>953</v>
      </c>
      <c r="C347" s="63"/>
      <c r="D347" s="63"/>
      <c r="E347" s="63"/>
      <c r="F347" s="63"/>
      <c r="G347" s="63"/>
      <c r="H347" s="63"/>
      <c r="I347" s="63"/>
      <c r="J347" s="63"/>
      <c r="K347" s="63"/>
      <c r="L347" s="63"/>
      <c r="M347" s="63"/>
      <c r="N347" s="63"/>
      <c r="O347" s="63"/>
      <c r="P347" s="63"/>
      <c r="Q347" s="63"/>
      <c r="R347" s="63"/>
      <c r="S347" s="63"/>
      <c r="T347" s="63"/>
      <c r="U347" s="63"/>
      <c r="V347" s="63"/>
    </row>
    <row r="348" spans="1:22">
      <c r="A348" s="11"/>
      <c r="B348" s="45"/>
      <c r="C348" s="45"/>
      <c r="D348" s="45"/>
      <c r="E348" s="45"/>
      <c r="F348" s="45"/>
      <c r="G348" s="45"/>
      <c r="H348" s="45"/>
      <c r="I348" s="45"/>
      <c r="J348" s="45"/>
      <c r="K348" s="45"/>
      <c r="L348" s="45"/>
      <c r="M348" s="45"/>
      <c r="N348" s="45"/>
      <c r="O348" s="45"/>
      <c r="P348" s="45"/>
      <c r="Q348" s="45"/>
      <c r="R348" s="45"/>
      <c r="S348" s="45"/>
      <c r="T348" s="45"/>
      <c r="U348" s="45"/>
      <c r="V348" s="45"/>
    </row>
    <row r="349" spans="1:22">
      <c r="A349" s="11"/>
      <c r="B349" s="45"/>
      <c r="C349" s="45"/>
      <c r="D349" s="45"/>
      <c r="E349" s="45"/>
      <c r="F349" s="45"/>
      <c r="G349" s="45"/>
      <c r="H349" s="45"/>
      <c r="I349" s="45"/>
      <c r="J349" s="45"/>
      <c r="K349" s="45"/>
      <c r="L349" s="45"/>
      <c r="M349" s="45"/>
      <c r="N349" s="45"/>
      <c r="O349" s="45"/>
      <c r="P349" s="45"/>
      <c r="Q349" s="45"/>
      <c r="R349" s="45"/>
      <c r="S349" s="45"/>
      <c r="T349" s="45"/>
      <c r="U349" s="45"/>
      <c r="V349" s="45"/>
    </row>
    <row r="350" spans="1:22">
      <c r="A350" s="11"/>
      <c r="B350" s="17"/>
      <c r="C350" s="17"/>
      <c r="D350" s="17"/>
      <c r="E350" s="17"/>
      <c r="F350" s="17"/>
      <c r="G350" s="17"/>
      <c r="H350" s="17"/>
      <c r="I350" s="17"/>
      <c r="J350" s="17"/>
      <c r="K350" s="17"/>
      <c r="L350" s="17"/>
      <c r="M350" s="17"/>
      <c r="N350" s="17"/>
      <c r="O350" s="17"/>
      <c r="P350" s="17"/>
      <c r="Q350" s="17"/>
      <c r="R350" s="17"/>
      <c r="S350" s="17"/>
      <c r="T350" s="17"/>
      <c r="U350" s="17"/>
      <c r="V350" s="17"/>
    </row>
    <row r="351" spans="1:22" ht="24" customHeight="1">
      <c r="A351" s="11"/>
      <c r="B351" s="45"/>
      <c r="C351" s="45"/>
      <c r="D351" s="63" t="s">
        <v>886</v>
      </c>
      <c r="E351" s="63"/>
      <c r="F351" s="63"/>
      <c r="G351" s="45"/>
      <c r="H351" s="63" t="s">
        <v>887</v>
      </c>
      <c r="I351" s="63"/>
      <c r="J351" s="63"/>
      <c r="K351" s="45"/>
      <c r="L351" s="63" t="s">
        <v>923</v>
      </c>
      <c r="M351" s="63"/>
      <c r="N351" s="63"/>
      <c r="O351" s="45"/>
      <c r="P351" s="63" t="s">
        <v>890</v>
      </c>
      <c r="Q351" s="63"/>
      <c r="R351" s="63"/>
      <c r="S351" s="45"/>
      <c r="T351" s="63" t="s">
        <v>891</v>
      </c>
      <c r="U351" s="63"/>
      <c r="V351" s="63"/>
    </row>
    <row r="352" spans="1:22" ht="15.75" thickBot="1">
      <c r="A352" s="11"/>
      <c r="B352" s="45"/>
      <c r="C352" s="45"/>
      <c r="D352" s="31"/>
      <c r="E352" s="31"/>
      <c r="F352" s="31"/>
      <c r="G352" s="45"/>
      <c r="H352" s="31" t="s">
        <v>888</v>
      </c>
      <c r="I352" s="31"/>
      <c r="J352" s="31"/>
      <c r="K352" s="45"/>
      <c r="L352" s="31" t="s">
        <v>888</v>
      </c>
      <c r="M352" s="31"/>
      <c r="N352" s="31"/>
      <c r="O352" s="45"/>
      <c r="P352" s="31"/>
      <c r="Q352" s="31"/>
      <c r="R352" s="31"/>
      <c r="S352" s="45"/>
      <c r="T352" s="31"/>
      <c r="U352" s="31"/>
      <c r="V352" s="31"/>
    </row>
    <row r="353" spans="1:22">
      <c r="A353" s="11"/>
      <c r="B353" s="75" t="s">
        <v>88</v>
      </c>
      <c r="C353" s="49"/>
      <c r="D353" s="33" t="s">
        <v>244</v>
      </c>
      <c r="E353" s="35" t="s">
        <v>252</v>
      </c>
      <c r="F353" s="37"/>
      <c r="G353" s="49"/>
      <c r="H353" s="33" t="s">
        <v>244</v>
      </c>
      <c r="I353" s="84">
        <v>1002</v>
      </c>
      <c r="J353" s="37"/>
      <c r="K353" s="49"/>
      <c r="L353" s="33" t="s">
        <v>244</v>
      </c>
      <c r="M353" s="84">
        <v>1811</v>
      </c>
      <c r="N353" s="37"/>
      <c r="O353" s="49"/>
      <c r="P353" s="33" t="s">
        <v>244</v>
      </c>
      <c r="Q353" s="35" t="s">
        <v>954</v>
      </c>
      <c r="R353" s="33" t="s">
        <v>250</v>
      </c>
      <c r="S353" s="49"/>
      <c r="T353" s="33" t="s">
        <v>244</v>
      </c>
      <c r="U353" s="84">
        <v>2357</v>
      </c>
      <c r="V353" s="37"/>
    </row>
    <row r="354" spans="1:22">
      <c r="A354" s="11"/>
      <c r="B354" s="75"/>
      <c r="C354" s="49"/>
      <c r="D354" s="76"/>
      <c r="E354" s="77"/>
      <c r="F354" s="78"/>
      <c r="G354" s="49"/>
      <c r="H354" s="76"/>
      <c r="I354" s="135"/>
      <c r="J354" s="78"/>
      <c r="K354" s="49"/>
      <c r="L354" s="76"/>
      <c r="M354" s="135"/>
      <c r="N354" s="78"/>
      <c r="O354" s="49"/>
      <c r="P354" s="76"/>
      <c r="Q354" s="77"/>
      <c r="R354" s="76"/>
      <c r="S354" s="49"/>
      <c r="T354" s="32"/>
      <c r="U354" s="98"/>
      <c r="V354" s="49"/>
    </row>
    <row r="355" spans="1:22">
      <c r="A355" s="11"/>
      <c r="B355" s="69" t="s">
        <v>89</v>
      </c>
      <c r="C355" s="26"/>
      <c r="D355" s="45"/>
      <c r="E355" s="45"/>
      <c r="F355" s="45"/>
      <c r="G355" s="26"/>
      <c r="H355" s="45"/>
      <c r="I355" s="45"/>
      <c r="J355" s="45"/>
      <c r="K355" s="26"/>
      <c r="L355" s="45"/>
      <c r="M355" s="45"/>
      <c r="N355" s="45"/>
      <c r="O355" s="26"/>
      <c r="P355" s="45"/>
      <c r="Q355" s="45"/>
      <c r="R355" s="45"/>
      <c r="S355" s="26"/>
      <c r="T355" s="45"/>
      <c r="U355" s="45"/>
      <c r="V355" s="45"/>
    </row>
    <row r="356" spans="1:22">
      <c r="A356" s="11"/>
      <c r="B356" s="124" t="s">
        <v>934</v>
      </c>
      <c r="C356" s="49"/>
      <c r="D356" s="48" t="s">
        <v>252</v>
      </c>
      <c r="E356" s="48"/>
      <c r="F356" s="49"/>
      <c r="G356" s="49"/>
      <c r="H356" s="48">
        <v>735</v>
      </c>
      <c r="I356" s="48"/>
      <c r="J356" s="49"/>
      <c r="K356" s="49"/>
      <c r="L356" s="98">
        <v>1426</v>
      </c>
      <c r="M356" s="98"/>
      <c r="N356" s="49"/>
      <c r="O356" s="49"/>
      <c r="P356" s="48" t="s">
        <v>954</v>
      </c>
      <c r="Q356" s="48"/>
      <c r="R356" s="32" t="s">
        <v>250</v>
      </c>
      <c r="S356" s="49"/>
      <c r="T356" s="98">
        <v>1705</v>
      </c>
      <c r="U356" s="98"/>
      <c r="V356" s="49"/>
    </row>
    <row r="357" spans="1:22">
      <c r="A357" s="11"/>
      <c r="B357" s="124"/>
      <c r="C357" s="49"/>
      <c r="D357" s="48"/>
      <c r="E357" s="48"/>
      <c r="F357" s="49"/>
      <c r="G357" s="49"/>
      <c r="H357" s="48"/>
      <c r="I357" s="48"/>
      <c r="J357" s="49"/>
      <c r="K357" s="49"/>
      <c r="L357" s="98"/>
      <c r="M357" s="98"/>
      <c r="N357" s="49"/>
      <c r="O357" s="49"/>
      <c r="P357" s="48"/>
      <c r="Q357" s="48"/>
      <c r="R357" s="32"/>
      <c r="S357" s="49"/>
      <c r="T357" s="98"/>
      <c r="U357" s="98"/>
      <c r="V357" s="49"/>
    </row>
    <row r="358" spans="1:22">
      <c r="A358" s="11"/>
      <c r="B358" s="87" t="s">
        <v>935</v>
      </c>
      <c r="C358" s="45"/>
      <c r="D358" s="42">
        <v>20</v>
      </c>
      <c r="E358" s="42"/>
      <c r="F358" s="45"/>
      <c r="G358" s="45"/>
      <c r="H358" s="42">
        <v>183</v>
      </c>
      <c r="I358" s="42"/>
      <c r="J358" s="45"/>
      <c r="K358" s="45"/>
      <c r="L358" s="42">
        <v>189</v>
      </c>
      <c r="M358" s="42"/>
      <c r="N358" s="45"/>
      <c r="O358" s="45"/>
      <c r="P358" s="42" t="s">
        <v>252</v>
      </c>
      <c r="Q358" s="42"/>
      <c r="R358" s="45"/>
      <c r="S358" s="45"/>
      <c r="T358" s="42">
        <v>392</v>
      </c>
      <c r="U358" s="42"/>
      <c r="V358" s="45"/>
    </row>
    <row r="359" spans="1:22">
      <c r="A359" s="11"/>
      <c r="B359" s="87"/>
      <c r="C359" s="45"/>
      <c r="D359" s="42"/>
      <c r="E359" s="42"/>
      <c r="F359" s="45"/>
      <c r="G359" s="45"/>
      <c r="H359" s="42"/>
      <c r="I359" s="42"/>
      <c r="J359" s="45"/>
      <c r="K359" s="45"/>
      <c r="L359" s="42"/>
      <c r="M359" s="42"/>
      <c r="N359" s="45"/>
      <c r="O359" s="45"/>
      <c r="P359" s="42"/>
      <c r="Q359" s="42"/>
      <c r="R359" s="45"/>
      <c r="S359" s="45"/>
      <c r="T359" s="42"/>
      <c r="U359" s="42"/>
      <c r="V359" s="45"/>
    </row>
    <row r="360" spans="1:22">
      <c r="A360" s="11"/>
      <c r="B360" s="124" t="s">
        <v>936</v>
      </c>
      <c r="C360" s="49"/>
      <c r="D360" s="48" t="s">
        <v>252</v>
      </c>
      <c r="E360" s="48"/>
      <c r="F360" s="49"/>
      <c r="G360" s="49"/>
      <c r="H360" s="48">
        <v>77</v>
      </c>
      <c r="I360" s="48"/>
      <c r="J360" s="49"/>
      <c r="K360" s="49"/>
      <c r="L360" s="48">
        <v>110</v>
      </c>
      <c r="M360" s="48"/>
      <c r="N360" s="49"/>
      <c r="O360" s="49"/>
      <c r="P360" s="48" t="s">
        <v>252</v>
      </c>
      <c r="Q360" s="48"/>
      <c r="R360" s="49"/>
      <c r="S360" s="49"/>
      <c r="T360" s="48">
        <v>187</v>
      </c>
      <c r="U360" s="48"/>
      <c r="V360" s="49"/>
    </row>
    <row r="361" spans="1:22">
      <c r="A361" s="11"/>
      <c r="B361" s="124"/>
      <c r="C361" s="49"/>
      <c r="D361" s="48"/>
      <c r="E361" s="48"/>
      <c r="F361" s="49"/>
      <c r="G361" s="49"/>
      <c r="H361" s="48"/>
      <c r="I361" s="48"/>
      <c r="J361" s="49"/>
      <c r="K361" s="49"/>
      <c r="L361" s="48"/>
      <c r="M361" s="48"/>
      <c r="N361" s="49"/>
      <c r="O361" s="49"/>
      <c r="P361" s="48"/>
      <c r="Q361" s="48"/>
      <c r="R361" s="49"/>
      <c r="S361" s="49"/>
      <c r="T361" s="48"/>
      <c r="U361" s="48"/>
      <c r="V361" s="49"/>
    </row>
    <row r="362" spans="1:22">
      <c r="A362" s="11"/>
      <c r="B362" s="87" t="s">
        <v>937</v>
      </c>
      <c r="C362" s="45"/>
      <c r="D362" s="42" t="s">
        <v>252</v>
      </c>
      <c r="E362" s="42"/>
      <c r="F362" s="45"/>
      <c r="G362" s="45"/>
      <c r="H362" s="42">
        <v>46</v>
      </c>
      <c r="I362" s="42"/>
      <c r="J362" s="45"/>
      <c r="K362" s="45"/>
      <c r="L362" s="42">
        <v>23</v>
      </c>
      <c r="M362" s="42"/>
      <c r="N362" s="45"/>
      <c r="O362" s="45"/>
      <c r="P362" s="42" t="s">
        <v>252</v>
      </c>
      <c r="Q362" s="42"/>
      <c r="R362" s="45"/>
      <c r="S362" s="45"/>
      <c r="T362" s="42">
        <v>69</v>
      </c>
      <c r="U362" s="42"/>
      <c r="V362" s="45"/>
    </row>
    <row r="363" spans="1:22">
      <c r="A363" s="11"/>
      <c r="B363" s="87"/>
      <c r="C363" s="45"/>
      <c r="D363" s="42"/>
      <c r="E363" s="42"/>
      <c r="F363" s="45"/>
      <c r="G363" s="45"/>
      <c r="H363" s="42"/>
      <c r="I363" s="42"/>
      <c r="J363" s="45"/>
      <c r="K363" s="45"/>
      <c r="L363" s="42"/>
      <c r="M363" s="42"/>
      <c r="N363" s="45"/>
      <c r="O363" s="45"/>
      <c r="P363" s="42"/>
      <c r="Q363" s="42"/>
      <c r="R363" s="45"/>
      <c r="S363" s="45"/>
      <c r="T363" s="42"/>
      <c r="U363" s="42"/>
      <c r="V363" s="45"/>
    </row>
    <row r="364" spans="1:22">
      <c r="A364" s="11"/>
      <c r="B364" s="124" t="s">
        <v>821</v>
      </c>
      <c r="C364" s="49"/>
      <c r="D364" s="48">
        <v>6</v>
      </c>
      <c r="E364" s="48"/>
      <c r="F364" s="49"/>
      <c r="G364" s="49"/>
      <c r="H364" s="48">
        <v>31</v>
      </c>
      <c r="I364" s="48"/>
      <c r="J364" s="49"/>
      <c r="K364" s="49"/>
      <c r="L364" s="48">
        <v>6</v>
      </c>
      <c r="M364" s="48"/>
      <c r="N364" s="49"/>
      <c r="O364" s="49"/>
      <c r="P364" s="48" t="s">
        <v>252</v>
      </c>
      <c r="Q364" s="48"/>
      <c r="R364" s="49"/>
      <c r="S364" s="49"/>
      <c r="T364" s="48">
        <v>43</v>
      </c>
      <c r="U364" s="48"/>
      <c r="V364" s="49"/>
    </row>
    <row r="365" spans="1:22" ht="15.75" thickBot="1">
      <c r="A365" s="11"/>
      <c r="B365" s="124"/>
      <c r="C365" s="49"/>
      <c r="D365" s="51"/>
      <c r="E365" s="51"/>
      <c r="F365" s="102"/>
      <c r="G365" s="49"/>
      <c r="H365" s="51"/>
      <c r="I365" s="51"/>
      <c r="J365" s="102"/>
      <c r="K365" s="49"/>
      <c r="L365" s="51"/>
      <c r="M365" s="51"/>
      <c r="N365" s="102"/>
      <c r="O365" s="49"/>
      <c r="P365" s="51"/>
      <c r="Q365" s="51"/>
      <c r="R365" s="102"/>
      <c r="S365" s="102"/>
      <c r="T365" s="51"/>
      <c r="U365" s="51"/>
      <c r="V365" s="102"/>
    </row>
    <row r="366" spans="1:22">
      <c r="A366" s="11"/>
      <c r="B366" s="129" t="s">
        <v>95</v>
      </c>
      <c r="C366" s="45"/>
      <c r="D366" s="52" t="s">
        <v>955</v>
      </c>
      <c r="E366" s="52"/>
      <c r="F366" s="55" t="s">
        <v>250</v>
      </c>
      <c r="G366" s="45"/>
      <c r="H366" s="52" t="s">
        <v>956</v>
      </c>
      <c r="I366" s="52"/>
      <c r="J366" s="55" t="s">
        <v>250</v>
      </c>
      <c r="K366" s="45"/>
      <c r="L366" s="52">
        <v>57</v>
      </c>
      <c r="M366" s="52"/>
      <c r="N366" s="53"/>
      <c r="O366" s="45"/>
      <c r="P366" s="52" t="s">
        <v>252</v>
      </c>
      <c r="Q366" s="52"/>
      <c r="R366" s="53"/>
      <c r="S366" s="53"/>
      <c r="T366" s="52" t="s">
        <v>957</v>
      </c>
      <c r="U366" s="52"/>
      <c r="V366" s="55" t="s">
        <v>250</v>
      </c>
    </row>
    <row r="367" spans="1:22">
      <c r="A367" s="11"/>
      <c r="B367" s="129"/>
      <c r="C367" s="45"/>
      <c r="D367" s="42"/>
      <c r="E367" s="42"/>
      <c r="F367" s="39"/>
      <c r="G367" s="45"/>
      <c r="H367" s="193"/>
      <c r="I367" s="193"/>
      <c r="J367" s="195"/>
      <c r="K367" s="45"/>
      <c r="L367" s="193"/>
      <c r="M367" s="193"/>
      <c r="N367" s="194"/>
      <c r="O367" s="45"/>
      <c r="P367" s="193"/>
      <c r="Q367" s="193"/>
      <c r="R367" s="194"/>
      <c r="S367" s="45"/>
      <c r="T367" s="193"/>
      <c r="U367" s="193"/>
      <c r="V367" s="195"/>
    </row>
    <row r="368" spans="1:22">
      <c r="A368" s="11"/>
      <c r="B368" s="124" t="s">
        <v>938</v>
      </c>
      <c r="C368" s="49"/>
      <c r="D368" s="48" t="s">
        <v>252</v>
      </c>
      <c r="E368" s="48"/>
      <c r="F368" s="49"/>
      <c r="G368" s="49"/>
      <c r="H368" s="48" t="s">
        <v>670</v>
      </c>
      <c r="I368" s="48"/>
      <c r="J368" s="32" t="s">
        <v>250</v>
      </c>
      <c r="K368" s="49"/>
      <c r="L368" s="48" t="s">
        <v>530</v>
      </c>
      <c r="M368" s="48"/>
      <c r="N368" s="32" t="s">
        <v>250</v>
      </c>
      <c r="O368" s="49"/>
      <c r="P368" s="48">
        <v>138</v>
      </c>
      <c r="Q368" s="48"/>
      <c r="R368" s="49"/>
      <c r="S368" s="49"/>
      <c r="T368" s="48" t="s">
        <v>254</v>
      </c>
      <c r="U368" s="48"/>
      <c r="V368" s="32" t="s">
        <v>250</v>
      </c>
    </row>
    <row r="369" spans="1:22">
      <c r="A369" s="11"/>
      <c r="B369" s="124"/>
      <c r="C369" s="49"/>
      <c r="D369" s="48"/>
      <c r="E369" s="48"/>
      <c r="F369" s="49"/>
      <c r="G369" s="49"/>
      <c r="H369" s="48"/>
      <c r="I369" s="48"/>
      <c r="J369" s="32"/>
      <c r="K369" s="49"/>
      <c r="L369" s="48"/>
      <c r="M369" s="48"/>
      <c r="N369" s="32"/>
      <c r="O369" s="49"/>
      <c r="P369" s="48"/>
      <c r="Q369" s="48"/>
      <c r="R369" s="49"/>
      <c r="S369" s="49"/>
      <c r="T369" s="48"/>
      <c r="U369" s="48"/>
      <c r="V369" s="32"/>
    </row>
    <row r="370" spans="1:22">
      <c r="A370" s="11"/>
      <c r="B370" s="87" t="s">
        <v>940</v>
      </c>
      <c r="C370" s="45"/>
      <c r="D370" s="42">
        <v>237</v>
      </c>
      <c r="E370" s="42"/>
      <c r="F370" s="45"/>
      <c r="G370" s="45"/>
      <c r="H370" s="42">
        <v>34</v>
      </c>
      <c r="I370" s="42"/>
      <c r="J370" s="45"/>
      <c r="K370" s="45"/>
      <c r="L370" s="42">
        <v>145</v>
      </c>
      <c r="M370" s="42"/>
      <c r="N370" s="45"/>
      <c r="O370" s="45"/>
      <c r="P370" s="42" t="s">
        <v>958</v>
      </c>
      <c r="Q370" s="42"/>
      <c r="R370" s="39" t="s">
        <v>250</v>
      </c>
      <c r="S370" s="45"/>
      <c r="T370" s="42">
        <v>278</v>
      </c>
      <c r="U370" s="42"/>
      <c r="V370" s="45"/>
    </row>
    <row r="371" spans="1:22">
      <c r="A371" s="11"/>
      <c r="B371" s="87"/>
      <c r="C371" s="45"/>
      <c r="D371" s="42"/>
      <c r="E371" s="42"/>
      <c r="F371" s="45"/>
      <c r="G371" s="45"/>
      <c r="H371" s="42"/>
      <c r="I371" s="42"/>
      <c r="J371" s="45"/>
      <c r="K371" s="45"/>
      <c r="L371" s="42"/>
      <c r="M371" s="42"/>
      <c r="N371" s="45"/>
      <c r="O371" s="45"/>
      <c r="P371" s="42"/>
      <c r="Q371" s="42"/>
      <c r="R371" s="39"/>
      <c r="S371" s="45"/>
      <c r="T371" s="42"/>
      <c r="U371" s="42"/>
      <c r="V371" s="45"/>
    </row>
    <row r="372" spans="1:22">
      <c r="A372" s="11"/>
      <c r="B372" s="124" t="s">
        <v>959</v>
      </c>
      <c r="C372" s="49"/>
      <c r="D372" s="48">
        <v>20</v>
      </c>
      <c r="E372" s="48"/>
      <c r="F372" s="49"/>
      <c r="G372" s="49"/>
      <c r="H372" s="48" t="s">
        <v>707</v>
      </c>
      <c r="I372" s="48"/>
      <c r="J372" s="32" t="s">
        <v>250</v>
      </c>
      <c r="K372" s="49"/>
      <c r="L372" s="48">
        <v>42</v>
      </c>
      <c r="M372" s="48"/>
      <c r="N372" s="49"/>
      <c r="O372" s="49"/>
      <c r="P372" s="48" t="s">
        <v>252</v>
      </c>
      <c r="Q372" s="48"/>
      <c r="R372" s="49"/>
      <c r="S372" s="49"/>
      <c r="T372" s="48">
        <v>57</v>
      </c>
      <c r="U372" s="48"/>
      <c r="V372" s="49"/>
    </row>
    <row r="373" spans="1:22">
      <c r="A373" s="11"/>
      <c r="B373" s="124"/>
      <c r="C373" s="49"/>
      <c r="D373" s="48"/>
      <c r="E373" s="48"/>
      <c r="F373" s="49"/>
      <c r="G373" s="49"/>
      <c r="H373" s="48"/>
      <c r="I373" s="48"/>
      <c r="J373" s="32"/>
      <c r="K373" s="49"/>
      <c r="L373" s="48"/>
      <c r="M373" s="48"/>
      <c r="N373" s="49"/>
      <c r="O373" s="49"/>
      <c r="P373" s="48"/>
      <c r="Q373" s="48"/>
      <c r="R373" s="49"/>
      <c r="S373" s="49"/>
      <c r="T373" s="48"/>
      <c r="U373" s="48"/>
      <c r="V373" s="49"/>
    </row>
    <row r="374" spans="1:22">
      <c r="A374" s="11"/>
      <c r="B374" s="87" t="s">
        <v>960</v>
      </c>
      <c r="C374" s="45"/>
      <c r="D374" s="42" t="s">
        <v>252</v>
      </c>
      <c r="E374" s="42"/>
      <c r="F374" s="45"/>
      <c r="G374" s="45"/>
      <c r="H374" s="42" t="s">
        <v>252</v>
      </c>
      <c r="I374" s="42"/>
      <c r="J374" s="45"/>
      <c r="K374" s="45"/>
      <c r="L374" s="42" t="s">
        <v>961</v>
      </c>
      <c r="M374" s="42"/>
      <c r="N374" s="39" t="s">
        <v>250</v>
      </c>
      <c r="O374" s="45"/>
      <c r="P374" s="42" t="s">
        <v>252</v>
      </c>
      <c r="Q374" s="42"/>
      <c r="R374" s="45"/>
      <c r="S374" s="45"/>
      <c r="T374" s="42" t="s">
        <v>961</v>
      </c>
      <c r="U374" s="42"/>
      <c r="V374" s="39" t="s">
        <v>250</v>
      </c>
    </row>
    <row r="375" spans="1:22" ht="15.75" thickBot="1">
      <c r="A375" s="11"/>
      <c r="B375" s="87"/>
      <c r="C375" s="45"/>
      <c r="D375" s="80"/>
      <c r="E375" s="80"/>
      <c r="F375" s="81"/>
      <c r="G375" s="45"/>
      <c r="H375" s="80"/>
      <c r="I375" s="80"/>
      <c r="J375" s="81"/>
      <c r="K375" s="45"/>
      <c r="L375" s="80"/>
      <c r="M375" s="80"/>
      <c r="N375" s="82"/>
      <c r="O375" s="45"/>
      <c r="P375" s="80"/>
      <c r="Q375" s="80"/>
      <c r="R375" s="81"/>
      <c r="S375" s="45"/>
      <c r="T375" s="80"/>
      <c r="U375" s="80"/>
      <c r="V375" s="82"/>
    </row>
    <row r="376" spans="1:22" ht="21" customHeight="1">
      <c r="A376" s="11"/>
      <c r="B376" s="131" t="s">
        <v>942</v>
      </c>
      <c r="C376" s="49"/>
      <c r="D376" s="35" t="s">
        <v>355</v>
      </c>
      <c r="E376" s="35"/>
      <c r="F376" s="33" t="s">
        <v>250</v>
      </c>
      <c r="G376" s="49"/>
      <c r="H376" s="35">
        <v>33</v>
      </c>
      <c r="I376" s="35"/>
      <c r="J376" s="37"/>
      <c r="K376" s="49"/>
      <c r="L376" s="35" t="s">
        <v>515</v>
      </c>
      <c r="M376" s="35"/>
      <c r="N376" s="33" t="s">
        <v>250</v>
      </c>
      <c r="O376" s="49"/>
      <c r="P376" s="35" t="s">
        <v>252</v>
      </c>
      <c r="Q376" s="35"/>
      <c r="R376" s="37"/>
      <c r="S376" s="49"/>
      <c r="T376" s="35" t="s">
        <v>519</v>
      </c>
      <c r="U376" s="35"/>
      <c r="V376" s="33" t="s">
        <v>250</v>
      </c>
    </row>
    <row r="377" spans="1:22">
      <c r="A377" s="11"/>
      <c r="B377" s="131"/>
      <c r="C377" s="49"/>
      <c r="D377" s="48"/>
      <c r="E377" s="48"/>
      <c r="F377" s="32"/>
      <c r="G377" s="49"/>
      <c r="H377" s="48"/>
      <c r="I377" s="48"/>
      <c r="J377" s="49"/>
      <c r="K377" s="49"/>
      <c r="L377" s="48"/>
      <c r="M377" s="48"/>
      <c r="N377" s="32"/>
      <c r="O377" s="49"/>
      <c r="P377" s="48"/>
      <c r="Q377" s="48"/>
      <c r="R377" s="49"/>
      <c r="S377" s="49"/>
      <c r="T377" s="48"/>
      <c r="U377" s="48"/>
      <c r="V377" s="32"/>
    </row>
    <row r="378" spans="1:22">
      <c r="A378" s="11"/>
      <c r="B378" s="79" t="s">
        <v>944</v>
      </c>
      <c r="C378" s="45"/>
      <c r="D378" s="42" t="s">
        <v>252</v>
      </c>
      <c r="E378" s="42"/>
      <c r="F378" s="45"/>
      <c r="G378" s="45"/>
      <c r="H378" s="42" t="s">
        <v>829</v>
      </c>
      <c r="I378" s="42"/>
      <c r="J378" s="39" t="s">
        <v>250</v>
      </c>
      <c r="K378" s="45"/>
      <c r="L378" s="42">
        <v>16</v>
      </c>
      <c r="M378" s="42"/>
      <c r="N378" s="45"/>
      <c r="O378" s="45"/>
      <c r="P378" s="42" t="s">
        <v>252</v>
      </c>
      <c r="Q378" s="42"/>
      <c r="R378" s="45"/>
      <c r="S378" s="45"/>
      <c r="T378" s="42">
        <v>8</v>
      </c>
      <c r="U378" s="42"/>
      <c r="V378" s="45"/>
    </row>
    <row r="379" spans="1:22" ht="15.75" thickBot="1">
      <c r="A379" s="11"/>
      <c r="B379" s="79"/>
      <c r="C379" s="45"/>
      <c r="D379" s="80"/>
      <c r="E379" s="80"/>
      <c r="F379" s="81"/>
      <c r="G379" s="45"/>
      <c r="H379" s="80"/>
      <c r="I379" s="80"/>
      <c r="J379" s="82"/>
      <c r="K379" s="45"/>
      <c r="L379" s="80"/>
      <c r="M379" s="80"/>
      <c r="N379" s="81"/>
      <c r="O379" s="45"/>
      <c r="P379" s="80"/>
      <c r="Q379" s="80"/>
      <c r="R379" s="81"/>
      <c r="S379" s="45"/>
      <c r="T379" s="80"/>
      <c r="U379" s="80"/>
      <c r="V379" s="81"/>
    </row>
    <row r="380" spans="1:22">
      <c r="A380" s="11"/>
      <c r="B380" s="124" t="s">
        <v>962</v>
      </c>
      <c r="C380" s="49"/>
      <c r="D380" s="35" t="s">
        <v>355</v>
      </c>
      <c r="E380" s="35"/>
      <c r="F380" s="33" t="s">
        <v>250</v>
      </c>
      <c r="G380" s="49"/>
      <c r="H380" s="35">
        <v>41</v>
      </c>
      <c r="I380" s="35"/>
      <c r="J380" s="37"/>
      <c r="K380" s="49"/>
      <c r="L380" s="35" t="s">
        <v>672</v>
      </c>
      <c r="M380" s="35"/>
      <c r="N380" s="33" t="s">
        <v>250</v>
      </c>
      <c r="O380" s="49"/>
      <c r="P380" s="35" t="s">
        <v>252</v>
      </c>
      <c r="Q380" s="35"/>
      <c r="R380" s="37"/>
      <c r="S380" s="49"/>
      <c r="T380" s="35" t="s">
        <v>963</v>
      </c>
      <c r="U380" s="35"/>
      <c r="V380" s="33" t="s">
        <v>250</v>
      </c>
    </row>
    <row r="381" spans="1:22">
      <c r="A381" s="11"/>
      <c r="B381" s="124"/>
      <c r="C381" s="49"/>
      <c r="D381" s="48"/>
      <c r="E381" s="48"/>
      <c r="F381" s="32"/>
      <c r="G381" s="49"/>
      <c r="H381" s="48"/>
      <c r="I381" s="48"/>
      <c r="J381" s="49"/>
      <c r="K381" s="49"/>
      <c r="L381" s="48"/>
      <c r="M381" s="48"/>
      <c r="N381" s="32"/>
      <c r="O381" s="49"/>
      <c r="P381" s="48"/>
      <c r="Q381" s="48"/>
      <c r="R381" s="49"/>
      <c r="S381" s="49"/>
      <c r="T381" s="48"/>
      <c r="U381" s="48"/>
      <c r="V381" s="32"/>
    </row>
    <row r="382" spans="1:22">
      <c r="A382" s="11"/>
      <c r="B382" s="200" t="s">
        <v>964</v>
      </c>
      <c r="C382" s="45"/>
      <c r="D382" s="42" t="s">
        <v>688</v>
      </c>
      <c r="E382" s="42"/>
      <c r="F382" s="39" t="s">
        <v>250</v>
      </c>
      <c r="G382" s="45"/>
      <c r="H382" s="42" t="s">
        <v>516</v>
      </c>
      <c r="I382" s="42"/>
      <c r="J382" s="39" t="s">
        <v>250</v>
      </c>
      <c r="K382" s="45"/>
      <c r="L382" s="42">
        <v>5</v>
      </c>
      <c r="M382" s="42"/>
      <c r="N382" s="45"/>
      <c r="O382" s="45"/>
      <c r="P382" s="42">
        <v>205</v>
      </c>
      <c r="Q382" s="42"/>
      <c r="R382" s="45"/>
      <c r="S382" s="45"/>
      <c r="T382" s="42">
        <v>5</v>
      </c>
      <c r="U382" s="42"/>
      <c r="V382" s="45"/>
    </row>
    <row r="383" spans="1:22" ht="15.75" thickBot="1">
      <c r="A383" s="11"/>
      <c r="B383" s="200"/>
      <c r="C383" s="45"/>
      <c r="D383" s="80"/>
      <c r="E383" s="80"/>
      <c r="F383" s="82"/>
      <c r="G383" s="45"/>
      <c r="H383" s="80"/>
      <c r="I383" s="80"/>
      <c r="J383" s="82"/>
      <c r="K383" s="45"/>
      <c r="L383" s="80"/>
      <c r="M383" s="80"/>
      <c r="N383" s="81"/>
      <c r="O383" s="45"/>
      <c r="P383" s="80"/>
      <c r="Q383" s="80"/>
      <c r="R383" s="81"/>
      <c r="S383" s="45"/>
      <c r="T383" s="80"/>
      <c r="U383" s="80"/>
      <c r="V383" s="81"/>
    </row>
    <row r="384" spans="1:22">
      <c r="A384" s="11"/>
      <c r="B384" s="201" t="s">
        <v>106</v>
      </c>
      <c r="C384" s="49"/>
      <c r="D384" s="33" t="s">
        <v>244</v>
      </c>
      <c r="E384" s="35" t="s">
        <v>838</v>
      </c>
      <c r="F384" s="33" t="s">
        <v>250</v>
      </c>
      <c r="G384" s="49"/>
      <c r="H384" s="33" t="s">
        <v>244</v>
      </c>
      <c r="I384" s="35" t="s">
        <v>688</v>
      </c>
      <c r="J384" s="33" t="s">
        <v>250</v>
      </c>
      <c r="K384" s="49"/>
      <c r="L384" s="33" t="s">
        <v>244</v>
      </c>
      <c r="M384" s="35" t="s">
        <v>516</v>
      </c>
      <c r="N384" s="33" t="s">
        <v>250</v>
      </c>
      <c r="O384" s="49"/>
      <c r="P384" s="33" t="s">
        <v>244</v>
      </c>
      <c r="Q384" s="35">
        <v>205</v>
      </c>
      <c r="R384" s="37"/>
      <c r="S384" s="49"/>
      <c r="T384" s="33" t="s">
        <v>244</v>
      </c>
      <c r="U384" s="35" t="s">
        <v>838</v>
      </c>
      <c r="V384" s="33" t="s">
        <v>250</v>
      </c>
    </row>
    <row r="385" spans="1:22" ht="15.75" thickBot="1">
      <c r="A385" s="11"/>
      <c r="B385" s="201"/>
      <c r="C385" s="49"/>
      <c r="D385" s="34"/>
      <c r="E385" s="36"/>
      <c r="F385" s="34"/>
      <c r="G385" s="49"/>
      <c r="H385" s="34"/>
      <c r="I385" s="36"/>
      <c r="J385" s="34"/>
      <c r="K385" s="49"/>
      <c r="L385" s="34"/>
      <c r="M385" s="36"/>
      <c r="N385" s="34"/>
      <c r="O385" s="49"/>
      <c r="P385" s="34"/>
      <c r="Q385" s="36"/>
      <c r="R385" s="38"/>
      <c r="S385" s="49"/>
      <c r="T385" s="34"/>
      <c r="U385" s="36"/>
      <c r="V385" s="34"/>
    </row>
    <row r="386" spans="1:22" ht="15.75" thickTop="1">
      <c r="A386" s="11"/>
      <c r="B386" s="87" t="s">
        <v>950</v>
      </c>
      <c r="C386" s="45"/>
      <c r="D386" s="40" t="s">
        <v>244</v>
      </c>
      <c r="E386" s="43" t="s">
        <v>965</v>
      </c>
      <c r="F386" s="40" t="s">
        <v>250</v>
      </c>
      <c r="G386" s="45"/>
      <c r="H386" s="40" t="s">
        <v>244</v>
      </c>
      <c r="I386" s="43" t="s">
        <v>966</v>
      </c>
      <c r="J386" s="40" t="s">
        <v>250</v>
      </c>
      <c r="K386" s="45"/>
      <c r="L386" s="40" t="s">
        <v>244</v>
      </c>
      <c r="M386" s="43" t="s">
        <v>967</v>
      </c>
      <c r="N386" s="40" t="s">
        <v>250</v>
      </c>
      <c r="O386" s="45"/>
      <c r="P386" s="40" t="s">
        <v>244</v>
      </c>
      <c r="Q386" s="43">
        <v>337</v>
      </c>
      <c r="R386" s="46"/>
      <c r="S386" s="45"/>
      <c r="T386" s="40" t="s">
        <v>244</v>
      </c>
      <c r="U386" s="43" t="s">
        <v>965</v>
      </c>
      <c r="V386" s="40" t="s">
        <v>250</v>
      </c>
    </row>
    <row r="387" spans="1:22" ht="15.75" thickBot="1">
      <c r="A387" s="11"/>
      <c r="B387" s="87"/>
      <c r="C387" s="45"/>
      <c r="D387" s="41"/>
      <c r="E387" s="44"/>
      <c r="F387" s="41"/>
      <c r="G387" s="45"/>
      <c r="H387" s="41"/>
      <c r="I387" s="44"/>
      <c r="J387" s="41"/>
      <c r="K387" s="45"/>
      <c r="L387" s="41"/>
      <c r="M387" s="44"/>
      <c r="N387" s="41"/>
      <c r="O387" s="45"/>
      <c r="P387" s="41"/>
      <c r="Q387" s="44"/>
      <c r="R387" s="47"/>
      <c r="S387" s="45"/>
      <c r="T387" s="41"/>
      <c r="U387" s="44"/>
      <c r="V387" s="41"/>
    </row>
    <row r="388" spans="1:22" ht="15.75" thickTop="1">
      <c r="A388" s="11" t="s">
        <v>1130</v>
      </c>
      <c r="B388" s="10" t="s">
        <v>7</v>
      </c>
      <c r="C388" s="10"/>
      <c r="D388" s="10"/>
      <c r="E388" s="10"/>
      <c r="F388" s="10"/>
      <c r="G388" s="10"/>
      <c r="H388" s="10"/>
      <c r="I388" s="10"/>
      <c r="J388" s="10"/>
      <c r="K388" s="10"/>
      <c r="L388" s="10"/>
      <c r="M388" s="10"/>
      <c r="N388" s="10"/>
      <c r="O388" s="10"/>
      <c r="P388" s="10"/>
      <c r="Q388" s="10"/>
      <c r="R388" s="10"/>
      <c r="S388" s="10"/>
      <c r="T388" s="10"/>
      <c r="U388" s="10"/>
      <c r="V388" s="10"/>
    </row>
    <row r="389" spans="1:22">
      <c r="A389" s="11"/>
      <c r="B389" s="63" t="s">
        <v>882</v>
      </c>
      <c r="C389" s="63"/>
      <c r="D389" s="63"/>
      <c r="E389" s="63"/>
      <c r="F389" s="63"/>
      <c r="G389" s="63"/>
      <c r="H389" s="63"/>
      <c r="I389" s="63"/>
      <c r="J389" s="63"/>
      <c r="K389" s="63"/>
      <c r="L389" s="63"/>
      <c r="M389" s="63"/>
      <c r="N389" s="63"/>
      <c r="O389" s="63"/>
      <c r="P389" s="63"/>
      <c r="Q389" s="63"/>
      <c r="R389" s="63"/>
      <c r="S389" s="63"/>
      <c r="T389" s="63"/>
      <c r="U389" s="63"/>
      <c r="V389" s="63"/>
    </row>
    <row r="390" spans="1:22">
      <c r="A390" s="11"/>
      <c r="B390" s="63" t="s">
        <v>984</v>
      </c>
      <c r="C390" s="63"/>
      <c r="D390" s="63"/>
      <c r="E390" s="63"/>
      <c r="F390" s="63"/>
      <c r="G390" s="63"/>
      <c r="H390" s="63"/>
      <c r="I390" s="63"/>
      <c r="J390" s="63"/>
      <c r="K390" s="63"/>
      <c r="L390" s="63"/>
      <c r="M390" s="63"/>
      <c r="N390" s="63"/>
      <c r="O390" s="63"/>
      <c r="P390" s="63"/>
      <c r="Q390" s="63"/>
      <c r="R390" s="63"/>
      <c r="S390" s="63"/>
      <c r="T390" s="63"/>
      <c r="U390" s="63"/>
      <c r="V390" s="63"/>
    </row>
    <row r="391" spans="1:22">
      <c r="A391" s="11"/>
      <c r="B391" s="63" t="s">
        <v>953</v>
      </c>
      <c r="C391" s="63"/>
      <c r="D391" s="63"/>
      <c r="E391" s="63"/>
      <c r="F391" s="63"/>
      <c r="G391" s="63"/>
      <c r="H391" s="63"/>
      <c r="I391" s="63"/>
      <c r="J391" s="63"/>
      <c r="K391" s="63"/>
      <c r="L391" s="63"/>
      <c r="M391" s="63"/>
      <c r="N391" s="63"/>
      <c r="O391" s="63"/>
      <c r="P391" s="63"/>
      <c r="Q391" s="63"/>
      <c r="R391" s="63"/>
      <c r="S391" s="63"/>
      <c r="T391" s="63"/>
      <c r="U391" s="63"/>
      <c r="V391" s="63"/>
    </row>
    <row r="392" spans="1:22">
      <c r="A392" s="11"/>
      <c r="B392" s="45"/>
      <c r="C392" s="45"/>
      <c r="D392" s="45"/>
      <c r="E392" s="45"/>
      <c r="F392" s="45"/>
      <c r="G392" s="45"/>
      <c r="H392" s="45"/>
      <c r="I392" s="45"/>
      <c r="J392" s="45"/>
      <c r="K392" s="45"/>
      <c r="L392" s="45"/>
      <c r="M392" s="45"/>
      <c r="N392" s="45"/>
      <c r="O392" s="45"/>
      <c r="P392" s="45"/>
      <c r="Q392" s="45"/>
      <c r="R392" s="45"/>
      <c r="S392" s="45"/>
      <c r="T392" s="45"/>
      <c r="U392" s="45"/>
      <c r="V392" s="45"/>
    </row>
    <row r="393" spans="1:22">
      <c r="A393" s="11"/>
      <c r="B393" s="45"/>
      <c r="C393" s="45"/>
      <c r="D393" s="45"/>
      <c r="E393" s="45"/>
      <c r="F393" s="45"/>
      <c r="G393" s="45"/>
      <c r="H393" s="45"/>
      <c r="I393" s="45"/>
      <c r="J393" s="45"/>
      <c r="K393" s="45"/>
      <c r="L393" s="45"/>
      <c r="M393" s="45"/>
      <c r="N393" s="45"/>
      <c r="O393" s="45"/>
      <c r="P393" s="45"/>
      <c r="Q393" s="45"/>
      <c r="R393" s="45"/>
      <c r="S393" s="45"/>
      <c r="T393" s="45"/>
      <c r="U393" s="45"/>
      <c r="V393" s="45"/>
    </row>
    <row r="394" spans="1:22">
      <c r="A394" s="11"/>
      <c r="B394" s="17"/>
      <c r="C394" s="17"/>
      <c r="D394" s="17"/>
      <c r="E394" s="17"/>
      <c r="F394" s="17"/>
      <c r="G394" s="17"/>
      <c r="H394" s="17"/>
      <c r="I394" s="17"/>
      <c r="J394" s="17"/>
      <c r="K394" s="17"/>
      <c r="L394" s="17"/>
      <c r="M394" s="17"/>
      <c r="N394" s="17"/>
      <c r="O394" s="17"/>
      <c r="P394" s="17"/>
      <c r="Q394" s="17"/>
      <c r="R394" s="17"/>
      <c r="S394" s="17"/>
      <c r="T394" s="17"/>
      <c r="U394" s="17"/>
      <c r="V394" s="17"/>
    </row>
    <row r="395" spans="1:22" ht="24" customHeight="1">
      <c r="A395" s="11"/>
      <c r="B395" s="45"/>
      <c r="C395" s="45"/>
      <c r="D395" s="63" t="s">
        <v>886</v>
      </c>
      <c r="E395" s="63"/>
      <c r="F395" s="63"/>
      <c r="G395" s="45"/>
      <c r="H395" s="63" t="s">
        <v>887</v>
      </c>
      <c r="I395" s="63"/>
      <c r="J395" s="63"/>
      <c r="K395" s="45"/>
      <c r="L395" s="63" t="s">
        <v>923</v>
      </c>
      <c r="M395" s="63"/>
      <c r="N395" s="63"/>
      <c r="O395" s="45"/>
      <c r="P395" s="63" t="s">
        <v>890</v>
      </c>
      <c r="Q395" s="63"/>
      <c r="R395" s="63"/>
      <c r="S395" s="45"/>
      <c r="T395" s="63" t="s">
        <v>891</v>
      </c>
      <c r="U395" s="63"/>
      <c r="V395" s="63"/>
    </row>
    <row r="396" spans="1:22" ht="15.75" thickBot="1">
      <c r="A396" s="11"/>
      <c r="B396" s="45"/>
      <c r="C396" s="45"/>
      <c r="D396" s="31"/>
      <c r="E396" s="31"/>
      <c r="F396" s="31"/>
      <c r="G396" s="45"/>
      <c r="H396" s="31" t="s">
        <v>888</v>
      </c>
      <c r="I396" s="31"/>
      <c r="J396" s="31"/>
      <c r="K396" s="45"/>
      <c r="L396" s="31" t="s">
        <v>888</v>
      </c>
      <c r="M396" s="31"/>
      <c r="N396" s="31"/>
      <c r="O396" s="45"/>
      <c r="P396" s="31"/>
      <c r="Q396" s="31"/>
      <c r="R396" s="31"/>
      <c r="S396" s="45"/>
      <c r="T396" s="31"/>
      <c r="U396" s="31"/>
      <c r="V396" s="31"/>
    </row>
    <row r="397" spans="1:22">
      <c r="A397" s="11"/>
      <c r="B397" s="202" t="s">
        <v>985</v>
      </c>
      <c r="C397" s="49"/>
      <c r="D397" s="33" t="s">
        <v>244</v>
      </c>
      <c r="E397" s="35" t="s">
        <v>1012</v>
      </c>
      <c r="F397" s="33" t="s">
        <v>250</v>
      </c>
      <c r="G397" s="49"/>
      <c r="H397" s="33" t="s">
        <v>244</v>
      </c>
      <c r="I397" s="35">
        <v>122</v>
      </c>
      <c r="J397" s="37"/>
      <c r="K397" s="49"/>
      <c r="L397" s="33" t="s">
        <v>244</v>
      </c>
      <c r="M397" s="35">
        <v>34</v>
      </c>
      <c r="N397" s="37"/>
      <c r="O397" s="49"/>
      <c r="P397" s="33" t="s">
        <v>244</v>
      </c>
      <c r="Q397" s="35" t="s">
        <v>1013</v>
      </c>
      <c r="R397" s="33" t="s">
        <v>250</v>
      </c>
      <c r="S397" s="49"/>
      <c r="T397" s="33" t="s">
        <v>244</v>
      </c>
      <c r="U397" s="35" t="s">
        <v>1014</v>
      </c>
      <c r="V397" s="33" t="s">
        <v>250</v>
      </c>
    </row>
    <row r="398" spans="1:22" ht="15.75" thickBot="1">
      <c r="A398" s="11"/>
      <c r="B398" s="202"/>
      <c r="C398" s="49"/>
      <c r="D398" s="133"/>
      <c r="E398" s="51"/>
      <c r="F398" s="133"/>
      <c r="G398" s="49"/>
      <c r="H398" s="133"/>
      <c r="I398" s="51"/>
      <c r="J398" s="102"/>
      <c r="K398" s="49"/>
      <c r="L398" s="133"/>
      <c r="M398" s="51"/>
      <c r="N398" s="102"/>
      <c r="O398" s="49"/>
      <c r="P398" s="133"/>
      <c r="Q398" s="51"/>
      <c r="R398" s="133"/>
      <c r="S398" s="49"/>
      <c r="T398" s="133"/>
      <c r="U398" s="51"/>
      <c r="V398" s="133"/>
    </row>
    <row r="399" spans="1:22">
      <c r="A399" s="11"/>
      <c r="B399" s="148" t="s">
        <v>988</v>
      </c>
      <c r="C399" s="26"/>
      <c r="D399" s="53"/>
      <c r="E399" s="53"/>
      <c r="F399" s="53"/>
      <c r="G399" s="26"/>
      <c r="H399" s="53"/>
      <c r="I399" s="53"/>
      <c r="J399" s="53"/>
      <c r="K399" s="26"/>
      <c r="L399" s="53"/>
      <c r="M399" s="53"/>
      <c r="N399" s="53"/>
      <c r="O399" s="26"/>
      <c r="P399" s="53"/>
      <c r="Q399" s="53"/>
      <c r="R399" s="53"/>
      <c r="S399" s="26"/>
      <c r="T399" s="53"/>
      <c r="U399" s="53"/>
      <c r="V399" s="53"/>
    </row>
    <row r="400" spans="1:22">
      <c r="A400" s="11"/>
      <c r="B400" s="124" t="s">
        <v>136</v>
      </c>
      <c r="C400" s="49"/>
      <c r="D400" s="48" t="s">
        <v>252</v>
      </c>
      <c r="E400" s="48"/>
      <c r="F400" s="49"/>
      <c r="G400" s="49"/>
      <c r="H400" s="48" t="s">
        <v>722</v>
      </c>
      <c r="I400" s="48"/>
      <c r="J400" s="32" t="s">
        <v>250</v>
      </c>
      <c r="K400" s="49"/>
      <c r="L400" s="48" t="s">
        <v>1015</v>
      </c>
      <c r="M400" s="48"/>
      <c r="N400" s="32" t="s">
        <v>250</v>
      </c>
      <c r="O400" s="49"/>
      <c r="P400" s="48" t="s">
        <v>252</v>
      </c>
      <c r="Q400" s="48"/>
      <c r="R400" s="49"/>
      <c r="S400" s="49"/>
      <c r="T400" s="48" t="s">
        <v>520</v>
      </c>
      <c r="U400" s="48"/>
      <c r="V400" s="32" t="s">
        <v>250</v>
      </c>
    </row>
    <row r="401" spans="1:22">
      <c r="A401" s="11"/>
      <c r="B401" s="124"/>
      <c r="C401" s="49"/>
      <c r="D401" s="48"/>
      <c r="E401" s="48"/>
      <c r="F401" s="49"/>
      <c r="G401" s="49"/>
      <c r="H401" s="48"/>
      <c r="I401" s="48"/>
      <c r="J401" s="32"/>
      <c r="K401" s="49"/>
      <c r="L401" s="48"/>
      <c r="M401" s="48"/>
      <c r="N401" s="32"/>
      <c r="O401" s="49"/>
      <c r="P401" s="48"/>
      <c r="Q401" s="48"/>
      <c r="R401" s="49"/>
      <c r="S401" s="49"/>
      <c r="T401" s="48"/>
      <c r="U401" s="48"/>
      <c r="V401" s="32"/>
    </row>
    <row r="402" spans="1:22">
      <c r="A402" s="11"/>
      <c r="B402" s="87" t="s">
        <v>137</v>
      </c>
      <c r="C402" s="45"/>
      <c r="D402" s="42" t="s">
        <v>252</v>
      </c>
      <c r="E402" s="42"/>
      <c r="F402" s="45"/>
      <c r="G402" s="45"/>
      <c r="H402" s="42" t="s">
        <v>542</v>
      </c>
      <c r="I402" s="42"/>
      <c r="J402" s="39" t="s">
        <v>250</v>
      </c>
      <c r="K402" s="45"/>
      <c r="L402" s="42" t="s">
        <v>252</v>
      </c>
      <c r="M402" s="42"/>
      <c r="N402" s="45"/>
      <c r="O402" s="45"/>
      <c r="P402" s="42" t="s">
        <v>252</v>
      </c>
      <c r="Q402" s="42"/>
      <c r="R402" s="45"/>
      <c r="S402" s="45"/>
      <c r="T402" s="42" t="s">
        <v>542</v>
      </c>
      <c r="U402" s="42"/>
      <c r="V402" s="39" t="s">
        <v>250</v>
      </c>
    </row>
    <row r="403" spans="1:22">
      <c r="A403" s="11"/>
      <c r="B403" s="87"/>
      <c r="C403" s="45"/>
      <c r="D403" s="42"/>
      <c r="E403" s="42"/>
      <c r="F403" s="45"/>
      <c r="G403" s="45"/>
      <c r="H403" s="42"/>
      <c r="I403" s="42"/>
      <c r="J403" s="39"/>
      <c r="K403" s="45"/>
      <c r="L403" s="42"/>
      <c r="M403" s="42"/>
      <c r="N403" s="45"/>
      <c r="O403" s="45"/>
      <c r="P403" s="42"/>
      <c r="Q403" s="42"/>
      <c r="R403" s="45"/>
      <c r="S403" s="45"/>
      <c r="T403" s="42"/>
      <c r="U403" s="42"/>
      <c r="V403" s="39"/>
    </row>
    <row r="404" spans="1:22">
      <c r="A404" s="11"/>
      <c r="B404" s="124" t="s">
        <v>991</v>
      </c>
      <c r="C404" s="49"/>
      <c r="D404" s="48" t="s">
        <v>252</v>
      </c>
      <c r="E404" s="48"/>
      <c r="F404" s="49"/>
      <c r="G404" s="49"/>
      <c r="H404" s="48" t="s">
        <v>252</v>
      </c>
      <c r="I404" s="48"/>
      <c r="J404" s="49"/>
      <c r="K404" s="49"/>
      <c r="L404" s="48">
        <v>7</v>
      </c>
      <c r="M404" s="48"/>
      <c r="N404" s="49"/>
      <c r="O404" s="49"/>
      <c r="P404" s="48" t="s">
        <v>252</v>
      </c>
      <c r="Q404" s="48"/>
      <c r="R404" s="49"/>
      <c r="S404" s="49"/>
      <c r="T404" s="48">
        <v>7</v>
      </c>
      <c r="U404" s="48"/>
      <c r="V404" s="49"/>
    </row>
    <row r="405" spans="1:22">
      <c r="A405" s="11"/>
      <c r="B405" s="124"/>
      <c r="C405" s="49"/>
      <c r="D405" s="48"/>
      <c r="E405" s="48"/>
      <c r="F405" s="49"/>
      <c r="G405" s="49"/>
      <c r="H405" s="48"/>
      <c r="I405" s="48"/>
      <c r="J405" s="49"/>
      <c r="K405" s="49"/>
      <c r="L405" s="48"/>
      <c r="M405" s="48"/>
      <c r="N405" s="49"/>
      <c r="O405" s="49"/>
      <c r="P405" s="48"/>
      <c r="Q405" s="48"/>
      <c r="R405" s="49"/>
      <c r="S405" s="49"/>
      <c r="T405" s="48"/>
      <c r="U405" s="48"/>
      <c r="V405" s="49"/>
    </row>
    <row r="406" spans="1:22">
      <c r="A406" s="11"/>
      <c r="B406" s="87" t="s">
        <v>992</v>
      </c>
      <c r="C406" s="45"/>
      <c r="D406" s="42" t="s">
        <v>1016</v>
      </c>
      <c r="E406" s="42"/>
      <c r="F406" s="39" t="s">
        <v>250</v>
      </c>
      <c r="G406" s="45"/>
      <c r="H406" s="42" t="s">
        <v>1012</v>
      </c>
      <c r="I406" s="42"/>
      <c r="J406" s="39" t="s">
        <v>250</v>
      </c>
      <c r="K406" s="45"/>
      <c r="L406" s="203" t="s">
        <v>252</v>
      </c>
      <c r="M406" s="203"/>
      <c r="N406" s="45"/>
      <c r="O406" s="45"/>
      <c r="P406" s="42">
        <v>895</v>
      </c>
      <c r="Q406" s="42"/>
      <c r="R406" s="45"/>
      <c r="S406" s="45"/>
      <c r="T406" s="42" t="s">
        <v>252</v>
      </c>
      <c r="U406" s="42"/>
      <c r="V406" s="45"/>
    </row>
    <row r="407" spans="1:22">
      <c r="A407" s="11"/>
      <c r="B407" s="87"/>
      <c r="C407" s="45"/>
      <c r="D407" s="42"/>
      <c r="E407" s="42"/>
      <c r="F407" s="39"/>
      <c r="G407" s="45"/>
      <c r="H407" s="42"/>
      <c r="I407" s="42"/>
      <c r="J407" s="39"/>
      <c r="K407" s="45"/>
      <c r="L407" s="203"/>
      <c r="M407" s="203"/>
      <c r="N407" s="45"/>
      <c r="O407" s="45"/>
      <c r="P407" s="42"/>
      <c r="Q407" s="42"/>
      <c r="R407" s="45"/>
      <c r="S407" s="45"/>
      <c r="T407" s="42"/>
      <c r="U407" s="42"/>
      <c r="V407" s="45"/>
    </row>
    <row r="408" spans="1:22">
      <c r="A408" s="11"/>
      <c r="B408" s="124" t="s">
        <v>994</v>
      </c>
      <c r="C408" s="49"/>
      <c r="D408" s="48" t="s">
        <v>252</v>
      </c>
      <c r="E408" s="48"/>
      <c r="F408" s="49"/>
      <c r="G408" s="49"/>
      <c r="H408" s="48">
        <v>48</v>
      </c>
      <c r="I408" s="48"/>
      <c r="J408" s="49"/>
      <c r="K408" s="49"/>
      <c r="L408" s="48" t="s">
        <v>252</v>
      </c>
      <c r="M408" s="48"/>
      <c r="N408" s="49"/>
      <c r="O408" s="49"/>
      <c r="P408" s="48" t="s">
        <v>863</v>
      </c>
      <c r="Q408" s="48"/>
      <c r="R408" s="32" t="s">
        <v>250</v>
      </c>
      <c r="S408" s="49"/>
      <c r="T408" s="48" t="s">
        <v>252</v>
      </c>
      <c r="U408" s="48"/>
      <c r="V408" s="49"/>
    </row>
    <row r="409" spans="1:22" ht="15.75" thickBot="1">
      <c r="A409" s="11"/>
      <c r="B409" s="124"/>
      <c r="C409" s="49"/>
      <c r="D409" s="51"/>
      <c r="E409" s="51"/>
      <c r="F409" s="102"/>
      <c r="G409" s="49"/>
      <c r="H409" s="51"/>
      <c r="I409" s="51"/>
      <c r="J409" s="102"/>
      <c r="K409" s="49"/>
      <c r="L409" s="51"/>
      <c r="M409" s="51"/>
      <c r="N409" s="102"/>
      <c r="O409" s="49"/>
      <c r="P409" s="51"/>
      <c r="Q409" s="51"/>
      <c r="R409" s="133"/>
      <c r="S409" s="49"/>
      <c r="T409" s="51"/>
      <c r="U409" s="51"/>
      <c r="V409" s="102"/>
    </row>
    <row r="410" spans="1:22">
      <c r="A410" s="11"/>
      <c r="B410" s="45"/>
      <c r="C410" s="45"/>
      <c r="D410" s="52" t="s">
        <v>1016</v>
      </c>
      <c r="E410" s="52"/>
      <c r="F410" s="55" t="s">
        <v>250</v>
      </c>
      <c r="G410" s="45"/>
      <c r="H410" s="52" t="s">
        <v>1017</v>
      </c>
      <c r="I410" s="52"/>
      <c r="J410" s="55" t="s">
        <v>250</v>
      </c>
      <c r="K410" s="45"/>
      <c r="L410" s="52" t="s">
        <v>1018</v>
      </c>
      <c r="M410" s="52"/>
      <c r="N410" s="55" t="s">
        <v>250</v>
      </c>
      <c r="O410" s="45"/>
      <c r="P410" s="52">
        <v>847</v>
      </c>
      <c r="Q410" s="52"/>
      <c r="R410" s="53"/>
      <c r="S410" s="45"/>
      <c r="T410" s="52" t="s">
        <v>1019</v>
      </c>
      <c r="U410" s="52"/>
      <c r="V410" s="55" t="s">
        <v>250</v>
      </c>
    </row>
    <row r="411" spans="1:22" ht="15.75" thickBot="1">
      <c r="A411" s="11"/>
      <c r="B411" s="45"/>
      <c r="C411" s="45"/>
      <c r="D411" s="80"/>
      <c r="E411" s="80"/>
      <c r="F411" s="82"/>
      <c r="G411" s="45"/>
      <c r="H411" s="80"/>
      <c r="I411" s="80"/>
      <c r="J411" s="82"/>
      <c r="K411" s="45"/>
      <c r="L411" s="80"/>
      <c r="M411" s="80"/>
      <c r="N411" s="82"/>
      <c r="O411" s="45"/>
      <c r="P411" s="80"/>
      <c r="Q411" s="80"/>
      <c r="R411" s="81"/>
      <c r="S411" s="45"/>
      <c r="T411" s="80"/>
      <c r="U411" s="80"/>
      <c r="V411" s="82"/>
    </row>
    <row r="412" spans="1:22" ht="24">
      <c r="A412" s="11"/>
      <c r="B412" s="147" t="s">
        <v>1020</v>
      </c>
      <c r="C412" s="24"/>
      <c r="D412" s="37"/>
      <c r="E412" s="37"/>
      <c r="F412" s="37"/>
      <c r="G412" s="24"/>
      <c r="H412" s="37"/>
      <c r="I412" s="37"/>
      <c r="J412" s="37"/>
      <c r="K412" s="24"/>
      <c r="L412" s="37"/>
      <c r="M412" s="37"/>
      <c r="N412" s="37"/>
      <c r="O412" s="24"/>
      <c r="P412" s="37"/>
      <c r="Q412" s="37"/>
      <c r="R412" s="37"/>
      <c r="S412" s="24"/>
      <c r="T412" s="37"/>
      <c r="U412" s="37"/>
      <c r="V412" s="37"/>
    </row>
    <row r="413" spans="1:22">
      <c r="A413" s="11"/>
      <c r="B413" s="50" t="s">
        <v>1021</v>
      </c>
      <c r="C413" s="45"/>
      <c r="D413" s="42" t="s">
        <v>252</v>
      </c>
      <c r="E413" s="42"/>
      <c r="F413" s="45"/>
      <c r="G413" s="45"/>
      <c r="H413" s="42" t="s">
        <v>252</v>
      </c>
      <c r="I413" s="42"/>
      <c r="J413" s="45"/>
      <c r="K413" s="45"/>
      <c r="L413" s="42">
        <v>3</v>
      </c>
      <c r="M413" s="42"/>
      <c r="N413" s="45"/>
      <c r="O413" s="45"/>
      <c r="P413" s="42" t="s">
        <v>252</v>
      </c>
      <c r="Q413" s="42"/>
      <c r="R413" s="45"/>
      <c r="S413" s="45"/>
      <c r="T413" s="42">
        <v>3</v>
      </c>
      <c r="U413" s="42"/>
      <c r="V413" s="45"/>
    </row>
    <row r="414" spans="1:22">
      <c r="A414" s="11"/>
      <c r="B414" s="50"/>
      <c r="C414" s="45"/>
      <c r="D414" s="42"/>
      <c r="E414" s="42"/>
      <c r="F414" s="45"/>
      <c r="G414" s="45"/>
      <c r="H414" s="42"/>
      <c r="I414" s="42"/>
      <c r="J414" s="45"/>
      <c r="K414" s="45"/>
      <c r="L414" s="42"/>
      <c r="M414" s="42"/>
      <c r="N414" s="45"/>
      <c r="O414" s="45"/>
      <c r="P414" s="42"/>
      <c r="Q414" s="42"/>
      <c r="R414" s="45"/>
      <c r="S414" s="45"/>
      <c r="T414" s="42"/>
      <c r="U414" s="42"/>
      <c r="V414" s="45"/>
    </row>
    <row r="415" spans="1:22">
      <c r="A415" s="11"/>
      <c r="B415" s="54" t="s">
        <v>997</v>
      </c>
      <c r="C415" s="49"/>
      <c r="D415" s="98">
        <v>1350</v>
      </c>
      <c r="E415" s="98"/>
      <c r="F415" s="49"/>
      <c r="G415" s="49"/>
      <c r="H415" s="48">
        <v>237</v>
      </c>
      <c r="I415" s="48"/>
      <c r="J415" s="49"/>
      <c r="K415" s="49"/>
      <c r="L415" s="48">
        <v>138</v>
      </c>
      <c r="M415" s="48"/>
      <c r="N415" s="49"/>
      <c r="O415" s="49"/>
      <c r="P415" s="48" t="s">
        <v>252</v>
      </c>
      <c r="Q415" s="48"/>
      <c r="R415" s="49"/>
      <c r="S415" s="49"/>
      <c r="T415" s="98">
        <v>1725</v>
      </c>
      <c r="U415" s="98"/>
      <c r="V415" s="49"/>
    </row>
    <row r="416" spans="1:22">
      <c r="A416" s="11"/>
      <c r="B416" s="54"/>
      <c r="C416" s="49"/>
      <c r="D416" s="98"/>
      <c r="E416" s="98"/>
      <c r="F416" s="49"/>
      <c r="G416" s="49"/>
      <c r="H416" s="48"/>
      <c r="I416" s="48"/>
      <c r="J416" s="49"/>
      <c r="K416" s="49"/>
      <c r="L416" s="48"/>
      <c r="M416" s="48"/>
      <c r="N416" s="49"/>
      <c r="O416" s="49"/>
      <c r="P416" s="48"/>
      <c r="Q416" s="48"/>
      <c r="R416" s="49"/>
      <c r="S416" s="49"/>
      <c r="T416" s="98"/>
      <c r="U416" s="98"/>
      <c r="V416" s="49"/>
    </row>
    <row r="417" spans="1:22">
      <c r="A417" s="11"/>
      <c r="B417" s="50" t="s">
        <v>998</v>
      </c>
      <c r="C417" s="45"/>
      <c r="D417" s="42" t="s">
        <v>939</v>
      </c>
      <c r="E417" s="42"/>
      <c r="F417" s="39" t="s">
        <v>250</v>
      </c>
      <c r="G417" s="45"/>
      <c r="H417" s="42" t="s">
        <v>1022</v>
      </c>
      <c r="I417" s="42"/>
      <c r="J417" s="39" t="s">
        <v>250</v>
      </c>
      <c r="K417" s="45"/>
      <c r="L417" s="42" t="s">
        <v>1023</v>
      </c>
      <c r="M417" s="42"/>
      <c r="N417" s="39" t="s">
        <v>250</v>
      </c>
      <c r="O417" s="45"/>
      <c r="P417" s="42" t="s">
        <v>252</v>
      </c>
      <c r="Q417" s="42"/>
      <c r="R417" s="45"/>
      <c r="S417" s="45"/>
      <c r="T417" s="42" t="s">
        <v>1024</v>
      </c>
      <c r="U417" s="42"/>
      <c r="V417" s="39" t="s">
        <v>250</v>
      </c>
    </row>
    <row r="418" spans="1:22">
      <c r="A418" s="11"/>
      <c r="B418" s="50"/>
      <c r="C418" s="45"/>
      <c r="D418" s="42"/>
      <c r="E418" s="42"/>
      <c r="F418" s="39"/>
      <c r="G418" s="45"/>
      <c r="H418" s="42"/>
      <c r="I418" s="42"/>
      <c r="J418" s="39"/>
      <c r="K418" s="45"/>
      <c r="L418" s="42"/>
      <c r="M418" s="42"/>
      <c r="N418" s="39"/>
      <c r="O418" s="45"/>
      <c r="P418" s="42"/>
      <c r="Q418" s="42"/>
      <c r="R418" s="45"/>
      <c r="S418" s="45"/>
      <c r="T418" s="42"/>
      <c r="U418" s="42"/>
      <c r="V418" s="39"/>
    </row>
    <row r="419" spans="1:22">
      <c r="A419" s="11"/>
      <c r="B419" s="54" t="s">
        <v>1003</v>
      </c>
      <c r="C419" s="49"/>
      <c r="D419" s="48" t="s">
        <v>1025</v>
      </c>
      <c r="E419" s="48"/>
      <c r="F419" s="32" t="s">
        <v>250</v>
      </c>
      <c r="G419" s="49"/>
      <c r="H419" s="48" t="s">
        <v>1026</v>
      </c>
      <c r="I419" s="48"/>
      <c r="J419" s="32" t="s">
        <v>250</v>
      </c>
      <c r="K419" s="49"/>
      <c r="L419" s="48">
        <v>867</v>
      </c>
      <c r="M419" s="48"/>
      <c r="N419" s="49"/>
      <c r="O419" s="49"/>
      <c r="P419" s="48" t="s">
        <v>252</v>
      </c>
      <c r="Q419" s="48"/>
      <c r="R419" s="49"/>
      <c r="S419" s="49"/>
      <c r="T419" s="48" t="s">
        <v>252</v>
      </c>
      <c r="U419" s="48"/>
      <c r="V419" s="49"/>
    </row>
    <row r="420" spans="1:22">
      <c r="A420" s="11"/>
      <c r="B420" s="54"/>
      <c r="C420" s="49"/>
      <c r="D420" s="48"/>
      <c r="E420" s="48"/>
      <c r="F420" s="32"/>
      <c r="G420" s="49"/>
      <c r="H420" s="48"/>
      <c r="I420" s="48"/>
      <c r="J420" s="32"/>
      <c r="K420" s="49"/>
      <c r="L420" s="48"/>
      <c r="M420" s="48"/>
      <c r="N420" s="49"/>
      <c r="O420" s="49"/>
      <c r="P420" s="48"/>
      <c r="Q420" s="48"/>
      <c r="R420" s="49"/>
      <c r="S420" s="49"/>
      <c r="T420" s="48"/>
      <c r="U420" s="48"/>
      <c r="V420" s="49"/>
    </row>
    <row r="421" spans="1:22">
      <c r="A421" s="11"/>
      <c r="B421" s="50" t="s">
        <v>1027</v>
      </c>
      <c r="C421" s="45"/>
      <c r="D421" s="42" t="s">
        <v>252</v>
      </c>
      <c r="E421" s="42"/>
      <c r="F421" s="45"/>
      <c r="G421" s="45"/>
      <c r="H421" s="42">
        <v>740</v>
      </c>
      <c r="I421" s="42"/>
      <c r="J421" s="45"/>
      <c r="K421" s="45"/>
      <c r="L421" s="42">
        <v>155</v>
      </c>
      <c r="M421" s="42"/>
      <c r="N421" s="45"/>
      <c r="O421" s="45"/>
      <c r="P421" s="42" t="s">
        <v>1028</v>
      </c>
      <c r="Q421" s="42"/>
      <c r="R421" s="39" t="s">
        <v>250</v>
      </c>
      <c r="S421" s="45"/>
      <c r="T421" s="42" t="s">
        <v>252</v>
      </c>
      <c r="U421" s="42"/>
      <c r="V421" s="45"/>
    </row>
    <row r="422" spans="1:22">
      <c r="A422" s="11"/>
      <c r="B422" s="50"/>
      <c r="C422" s="45"/>
      <c r="D422" s="42"/>
      <c r="E422" s="42"/>
      <c r="F422" s="45"/>
      <c r="G422" s="45"/>
      <c r="H422" s="42"/>
      <c r="I422" s="42"/>
      <c r="J422" s="45"/>
      <c r="K422" s="45"/>
      <c r="L422" s="42"/>
      <c r="M422" s="42"/>
      <c r="N422" s="45"/>
      <c r="O422" s="45"/>
      <c r="P422" s="42"/>
      <c r="Q422" s="42"/>
      <c r="R422" s="39"/>
      <c r="S422" s="45"/>
      <c r="T422" s="42"/>
      <c r="U422" s="42"/>
      <c r="V422" s="45"/>
    </row>
    <row r="423" spans="1:22">
      <c r="A423" s="11"/>
      <c r="B423" s="54" t="s">
        <v>1005</v>
      </c>
      <c r="C423" s="49"/>
      <c r="D423" s="48" t="s">
        <v>726</v>
      </c>
      <c r="E423" s="48"/>
      <c r="F423" s="32" t="s">
        <v>250</v>
      </c>
      <c r="G423" s="49"/>
      <c r="H423" s="48" t="s">
        <v>252</v>
      </c>
      <c r="I423" s="48"/>
      <c r="J423" s="49"/>
      <c r="K423" s="49"/>
      <c r="L423" s="48" t="s">
        <v>531</v>
      </c>
      <c r="M423" s="48"/>
      <c r="N423" s="32" t="s">
        <v>250</v>
      </c>
      <c r="O423" s="49"/>
      <c r="P423" s="48" t="s">
        <v>252</v>
      </c>
      <c r="Q423" s="48"/>
      <c r="R423" s="49"/>
      <c r="S423" s="49"/>
      <c r="T423" s="48" t="s">
        <v>581</v>
      </c>
      <c r="U423" s="48"/>
      <c r="V423" s="32" t="s">
        <v>250</v>
      </c>
    </row>
    <row r="424" spans="1:22">
      <c r="A424" s="11"/>
      <c r="B424" s="54"/>
      <c r="C424" s="49"/>
      <c r="D424" s="48"/>
      <c r="E424" s="48"/>
      <c r="F424" s="32"/>
      <c r="G424" s="49"/>
      <c r="H424" s="48"/>
      <c r="I424" s="48"/>
      <c r="J424" s="49"/>
      <c r="K424" s="49"/>
      <c r="L424" s="48"/>
      <c r="M424" s="48"/>
      <c r="N424" s="32"/>
      <c r="O424" s="49"/>
      <c r="P424" s="48"/>
      <c r="Q424" s="48"/>
      <c r="R424" s="49"/>
      <c r="S424" s="49"/>
      <c r="T424" s="48"/>
      <c r="U424" s="48"/>
      <c r="V424" s="32"/>
    </row>
    <row r="425" spans="1:22">
      <c r="A425" s="11"/>
      <c r="B425" s="50" t="s">
        <v>1029</v>
      </c>
      <c r="C425" s="45"/>
      <c r="D425" s="42" t="s">
        <v>822</v>
      </c>
      <c r="E425" s="42"/>
      <c r="F425" s="39" t="s">
        <v>250</v>
      </c>
      <c r="G425" s="45"/>
      <c r="H425" s="42" t="s">
        <v>252</v>
      </c>
      <c r="I425" s="42"/>
      <c r="J425" s="45"/>
      <c r="K425" s="45"/>
      <c r="L425" s="42" t="s">
        <v>829</v>
      </c>
      <c r="M425" s="42"/>
      <c r="N425" s="39" t="s">
        <v>250</v>
      </c>
      <c r="O425" s="45"/>
      <c r="P425" s="42" t="s">
        <v>252</v>
      </c>
      <c r="Q425" s="42"/>
      <c r="R425" s="45"/>
      <c r="S425" s="145"/>
      <c r="T425" s="42" t="s">
        <v>1030</v>
      </c>
      <c r="U425" s="42"/>
      <c r="V425" s="39" t="s">
        <v>250</v>
      </c>
    </row>
    <row r="426" spans="1:22">
      <c r="A426" s="11"/>
      <c r="B426" s="50"/>
      <c r="C426" s="45"/>
      <c r="D426" s="42"/>
      <c r="E426" s="42"/>
      <c r="F426" s="39"/>
      <c r="G426" s="45"/>
      <c r="H426" s="42"/>
      <c r="I426" s="42"/>
      <c r="J426" s="45"/>
      <c r="K426" s="45"/>
      <c r="L426" s="42"/>
      <c r="M426" s="42"/>
      <c r="N426" s="39"/>
      <c r="O426" s="45"/>
      <c r="P426" s="42"/>
      <c r="Q426" s="42"/>
      <c r="R426" s="45"/>
      <c r="S426" s="145"/>
      <c r="T426" s="42"/>
      <c r="U426" s="42"/>
      <c r="V426" s="39"/>
    </row>
    <row r="427" spans="1:22">
      <c r="A427" s="11"/>
      <c r="B427" s="54" t="s">
        <v>1006</v>
      </c>
      <c r="C427" s="49"/>
      <c r="D427" s="48" t="s">
        <v>252</v>
      </c>
      <c r="E427" s="48"/>
      <c r="F427" s="49"/>
      <c r="G427" s="49"/>
      <c r="H427" s="48" t="s">
        <v>1013</v>
      </c>
      <c r="I427" s="48"/>
      <c r="J427" s="32" t="s">
        <v>250</v>
      </c>
      <c r="K427" s="49"/>
      <c r="L427" s="48" t="s">
        <v>252</v>
      </c>
      <c r="M427" s="48"/>
      <c r="N427" s="49"/>
      <c r="O427" s="49"/>
      <c r="P427" s="48">
        <v>96</v>
      </c>
      <c r="Q427" s="48"/>
      <c r="R427" s="49"/>
      <c r="S427" s="49"/>
      <c r="T427" s="48" t="s">
        <v>252</v>
      </c>
      <c r="U427" s="48"/>
      <c r="V427" s="49"/>
    </row>
    <row r="428" spans="1:22">
      <c r="A428" s="11"/>
      <c r="B428" s="54"/>
      <c r="C428" s="49"/>
      <c r="D428" s="48"/>
      <c r="E428" s="48"/>
      <c r="F428" s="49"/>
      <c r="G428" s="49"/>
      <c r="H428" s="48"/>
      <c r="I428" s="48"/>
      <c r="J428" s="32"/>
      <c r="K428" s="49"/>
      <c r="L428" s="48"/>
      <c r="M428" s="48"/>
      <c r="N428" s="49"/>
      <c r="O428" s="49"/>
      <c r="P428" s="48"/>
      <c r="Q428" s="48"/>
      <c r="R428" s="49"/>
      <c r="S428" s="49"/>
      <c r="T428" s="48"/>
      <c r="U428" s="48"/>
      <c r="V428" s="49"/>
    </row>
    <row r="429" spans="1:22">
      <c r="A429" s="11"/>
      <c r="B429" s="50" t="s">
        <v>1007</v>
      </c>
      <c r="C429" s="45"/>
      <c r="D429" s="42" t="s">
        <v>252</v>
      </c>
      <c r="E429" s="42"/>
      <c r="F429" s="45"/>
      <c r="G429" s="45"/>
      <c r="H429" s="42" t="s">
        <v>252</v>
      </c>
      <c r="I429" s="42"/>
      <c r="J429" s="45"/>
      <c r="K429" s="45"/>
      <c r="L429" s="42" t="s">
        <v>863</v>
      </c>
      <c r="M429" s="42"/>
      <c r="N429" s="39" t="s">
        <v>250</v>
      </c>
      <c r="O429" s="45"/>
      <c r="P429" s="42">
        <v>48</v>
      </c>
      <c r="Q429" s="42"/>
      <c r="R429" s="45"/>
      <c r="S429" s="45"/>
      <c r="T429" s="42" t="s">
        <v>252</v>
      </c>
      <c r="U429" s="42"/>
      <c r="V429" s="45"/>
    </row>
    <row r="430" spans="1:22" ht="15.75" thickBot="1">
      <c r="A430" s="11"/>
      <c r="B430" s="50"/>
      <c r="C430" s="45"/>
      <c r="D430" s="80"/>
      <c r="E430" s="80"/>
      <c r="F430" s="81"/>
      <c r="G430" s="45"/>
      <c r="H430" s="80"/>
      <c r="I430" s="80"/>
      <c r="J430" s="81"/>
      <c r="K430" s="45"/>
      <c r="L430" s="80"/>
      <c r="M430" s="80"/>
      <c r="N430" s="82"/>
      <c r="O430" s="45"/>
      <c r="P430" s="80"/>
      <c r="Q430" s="80"/>
      <c r="R430" s="81"/>
      <c r="S430" s="45"/>
      <c r="T430" s="80"/>
      <c r="U430" s="80"/>
      <c r="V430" s="81"/>
    </row>
    <row r="431" spans="1:22">
      <c r="A431" s="11"/>
      <c r="B431" s="49"/>
      <c r="C431" s="49"/>
      <c r="D431" s="35">
        <v>856</v>
      </c>
      <c r="E431" s="35"/>
      <c r="F431" s="37"/>
      <c r="G431" s="49"/>
      <c r="H431" s="35">
        <v>34</v>
      </c>
      <c r="I431" s="35"/>
      <c r="J431" s="37"/>
      <c r="K431" s="49"/>
      <c r="L431" s="35" t="s">
        <v>653</v>
      </c>
      <c r="M431" s="35"/>
      <c r="N431" s="33" t="s">
        <v>250</v>
      </c>
      <c r="O431" s="49"/>
      <c r="P431" s="35" t="s">
        <v>1031</v>
      </c>
      <c r="Q431" s="35"/>
      <c r="R431" s="33" t="s">
        <v>250</v>
      </c>
      <c r="S431" s="49"/>
      <c r="T431" s="35">
        <v>111</v>
      </c>
      <c r="U431" s="35"/>
      <c r="V431" s="37"/>
    </row>
    <row r="432" spans="1:22" ht="15.75" thickBot="1">
      <c r="A432" s="11"/>
      <c r="B432" s="49"/>
      <c r="C432" s="49"/>
      <c r="D432" s="51"/>
      <c r="E432" s="51"/>
      <c r="F432" s="102"/>
      <c r="G432" s="49"/>
      <c r="H432" s="51"/>
      <c r="I432" s="51"/>
      <c r="J432" s="102"/>
      <c r="K432" s="49"/>
      <c r="L432" s="51"/>
      <c r="M432" s="51"/>
      <c r="N432" s="133"/>
      <c r="O432" s="49"/>
      <c r="P432" s="51"/>
      <c r="Q432" s="51"/>
      <c r="R432" s="133"/>
      <c r="S432" s="49"/>
      <c r="T432" s="51"/>
      <c r="U432" s="51"/>
      <c r="V432" s="102"/>
    </row>
    <row r="433" spans="1:22">
      <c r="A433" s="11"/>
      <c r="B433" s="87" t="s">
        <v>1032</v>
      </c>
      <c r="C433" s="45"/>
      <c r="D433" s="52" t="s">
        <v>957</v>
      </c>
      <c r="E433" s="52"/>
      <c r="F433" s="55" t="s">
        <v>250</v>
      </c>
      <c r="G433" s="45"/>
      <c r="H433" s="52">
        <v>2</v>
      </c>
      <c r="I433" s="52"/>
      <c r="J433" s="53"/>
      <c r="K433" s="45"/>
      <c r="L433" s="52" t="s">
        <v>1033</v>
      </c>
      <c r="M433" s="52"/>
      <c r="N433" s="55" t="s">
        <v>250</v>
      </c>
      <c r="O433" s="45"/>
      <c r="P433" s="52" t="s">
        <v>252</v>
      </c>
      <c r="Q433" s="52"/>
      <c r="R433" s="53"/>
      <c r="S433" s="45"/>
      <c r="T433" s="52" t="s">
        <v>1034</v>
      </c>
      <c r="U433" s="52"/>
      <c r="V433" s="55" t="s">
        <v>250</v>
      </c>
    </row>
    <row r="434" spans="1:22">
      <c r="A434" s="11"/>
      <c r="B434" s="87"/>
      <c r="C434" s="45"/>
      <c r="D434" s="42"/>
      <c r="E434" s="42"/>
      <c r="F434" s="39"/>
      <c r="G434" s="45"/>
      <c r="H434" s="42"/>
      <c r="I434" s="42"/>
      <c r="J434" s="45"/>
      <c r="K434" s="45"/>
      <c r="L434" s="42"/>
      <c r="M434" s="42"/>
      <c r="N434" s="39"/>
      <c r="O434" s="45"/>
      <c r="P434" s="42"/>
      <c r="Q434" s="42"/>
      <c r="R434" s="45"/>
      <c r="S434" s="45"/>
      <c r="T434" s="42"/>
      <c r="U434" s="42"/>
      <c r="V434" s="39"/>
    </row>
    <row r="435" spans="1:22">
      <c r="A435" s="11"/>
      <c r="B435" s="124" t="s">
        <v>152</v>
      </c>
      <c r="C435" s="49"/>
      <c r="D435" s="48" t="s">
        <v>252</v>
      </c>
      <c r="E435" s="48"/>
      <c r="F435" s="49"/>
      <c r="G435" s="49"/>
      <c r="H435" s="48" t="s">
        <v>252</v>
      </c>
      <c r="I435" s="48"/>
      <c r="J435" s="49"/>
      <c r="K435" s="49"/>
      <c r="L435" s="48" t="s">
        <v>531</v>
      </c>
      <c r="M435" s="48"/>
      <c r="N435" s="32" t="s">
        <v>250</v>
      </c>
      <c r="O435" s="49"/>
      <c r="P435" s="48" t="s">
        <v>252</v>
      </c>
      <c r="Q435" s="48"/>
      <c r="R435" s="49"/>
      <c r="S435" s="49"/>
      <c r="T435" s="48" t="s">
        <v>531</v>
      </c>
      <c r="U435" s="48"/>
      <c r="V435" s="32" t="s">
        <v>250</v>
      </c>
    </row>
    <row r="436" spans="1:22">
      <c r="A436" s="11"/>
      <c r="B436" s="124"/>
      <c r="C436" s="49"/>
      <c r="D436" s="48"/>
      <c r="E436" s="48"/>
      <c r="F436" s="49"/>
      <c r="G436" s="49"/>
      <c r="H436" s="48"/>
      <c r="I436" s="48"/>
      <c r="J436" s="49"/>
      <c r="K436" s="49"/>
      <c r="L436" s="48"/>
      <c r="M436" s="48"/>
      <c r="N436" s="32"/>
      <c r="O436" s="49"/>
      <c r="P436" s="48"/>
      <c r="Q436" s="48"/>
      <c r="R436" s="49"/>
      <c r="S436" s="49"/>
      <c r="T436" s="48"/>
      <c r="U436" s="48"/>
      <c r="V436" s="32"/>
    </row>
    <row r="437" spans="1:22">
      <c r="A437" s="11"/>
      <c r="B437" s="50" t="s">
        <v>1010</v>
      </c>
      <c r="C437" s="45"/>
      <c r="D437" s="42">
        <v>40</v>
      </c>
      <c r="E437" s="42"/>
      <c r="F437" s="45"/>
      <c r="G437" s="45"/>
      <c r="H437" s="42" t="s">
        <v>252</v>
      </c>
      <c r="I437" s="42"/>
      <c r="J437" s="45"/>
      <c r="K437" s="45"/>
      <c r="L437" s="42">
        <v>159</v>
      </c>
      <c r="M437" s="42"/>
      <c r="N437" s="45"/>
      <c r="O437" s="45"/>
      <c r="P437" s="42" t="s">
        <v>252</v>
      </c>
      <c r="Q437" s="42"/>
      <c r="R437" s="45"/>
      <c r="S437" s="45"/>
      <c r="T437" s="42">
        <v>199</v>
      </c>
      <c r="U437" s="42"/>
      <c r="V437" s="45"/>
    </row>
    <row r="438" spans="1:22" ht="15.75" thickBot="1">
      <c r="A438" s="11"/>
      <c r="B438" s="50"/>
      <c r="C438" s="45"/>
      <c r="D438" s="80"/>
      <c r="E438" s="80"/>
      <c r="F438" s="81"/>
      <c r="G438" s="45"/>
      <c r="H438" s="80"/>
      <c r="I438" s="80"/>
      <c r="J438" s="81"/>
      <c r="K438" s="45"/>
      <c r="L438" s="80"/>
      <c r="M438" s="80"/>
      <c r="N438" s="81"/>
      <c r="O438" s="45"/>
      <c r="P438" s="80"/>
      <c r="Q438" s="80"/>
      <c r="R438" s="81"/>
      <c r="S438" s="45"/>
      <c r="T438" s="80"/>
      <c r="U438" s="80"/>
      <c r="V438" s="81"/>
    </row>
    <row r="439" spans="1:22">
      <c r="A439" s="11"/>
      <c r="B439" s="54" t="s">
        <v>1011</v>
      </c>
      <c r="C439" s="49"/>
      <c r="D439" s="33" t="s">
        <v>244</v>
      </c>
      <c r="E439" s="35">
        <v>1</v>
      </c>
      <c r="F439" s="37"/>
      <c r="G439" s="49"/>
      <c r="H439" s="33" t="s">
        <v>244</v>
      </c>
      <c r="I439" s="35">
        <v>2</v>
      </c>
      <c r="J439" s="37"/>
      <c r="K439" s="49"/>
      <c r="L439" s="33" t="s">
        <v>244</v>
      </c>
      <c r="M439" s="35">
        <v>107</v>
      </c>
      <c r="N439" s="37"/>
      <c r="O439" s="49"/>
      <c r="P439" s="33" t="s">
        <v>244</v>
      </c>
      <c r="Q439" s="35" t="s">
        <v>252</v>
      </c>
      <c r="R439" s="37"/>
      <c r="S439" s="49"/>
      <c r="T439" s="33" t="s">
        <v>244</v>
      </c>
      <c r="U439" s="35">
        <v>110</v>
      </c>
      <c r="V439" s="37"/>
    </row>
    <row r="440" spans="1:22" ht="15.75" thickBot="1">
      <c r="A440" s="11"/>
      <c r="B440" s="54"/>
      <c r="C440" s="49"/>
      <c r="D440" s="34"/>
      <c r="E440" s="36"/>
      <c r="F440" s="38"/>
      <c r="G440" s="49"/>
      <c r="H440" s="34"/>
      <c r="I440" s="36"/>
      <c r="J440" s="38"/>
      <c r="K440" s="49"/>
      <c r="L440" s="34"/>
      <c r="M440" s="36"/>
      <c r="N440" s="38"/>
      <c r="O440" s="49"/>
      <c r="P440" s="34"/>
      <c r="Q440" s="36"/>
      <c r="R440" s="38"/>
      <c r="S440" s="49"/>
      <c r="T440" s="34"/>
      <c r="U440" s="36"/>
      <c r="V440" s="38"/>
    </row>
    <row r="441" spans="1:22" ht="15.75" thickTop="1">
      <c r="A441" s="11"/>
      <c r="B441" s="45"/>
      <c r="C441" s="45"/>
      <c r="D441" s="45"/>
      <c r="E441" s="45"/>
      <c r="F441" s="45"/>
      <c r="G441" s="45"/>
      <c r="H441" s="45"/>
      <c r="I441" s="45"/>
      <c r="J441" s="45"/>
      <c r="K441" s="45"/>
      <c r="L441" s="45"/>
      <c r="M441" s="45"/>
      <c r="N441" s="45"/>
      <c r="O441" s="45"/>
      <c r="P441" s="45"/>
      <c r="Q441" s="45"/>
      <c r="R441" s="45"/>
      <c r="S441" s="45"/>
      <c r="T441" s="45"/>
      <c r="U441" s="45"/>
      <c r="V441" s="45"/>
    </row>
    <row r="442" spans="1:22">
      <c r="A442" s="11"/>
      <c r="B442" s="45"/>
      <c r="C442" s="45"/>
      <c r="D442" s="45"/>
      <c r="E442" s="45"/>
      <c r="F442" s="45"/>
      <c r="G442" s="45"/>
      <c r="H442" s="45"/>
      <c r="I442" s="45"/>
      <c r="J442" s="45"/>
      <c r="K442" s="45"/>
      <c r="L442" s="45"/>
      <c r="M442" s="45"/>
      <c r="N442" s="45"/>
      <c r="O442" s="45"/>
      <c r="P442" s="45"/>
      <c r="Q442" s="45"/>
      <c r="R442" s="45"/>
      <c r="S442" s="45"/>
      <c r="T442" s="45"/>
      <c r="U442" s="45"/>
      <c r="V442" s="45"/>
    </row>
    <row r="443" spans="1:22">
      <c r="A443" s="11"/>
      <c r="B443" s="17"/>
      <c r="C443" s="17"/>
      <c r="D443" s="17"/>
      <c r="E443" s="17"/>
      <c r="F443" s="17"/>
      <c r="G443" s="17"/>
      <c r="H443" s="17"/>
      <c r="I443" s="17"/>
      <c r="J443" s="17"/>
      <c r="K443" s="17"/>
      <c r="L443" s="17"/>
      <c r="M443" s="17"/>
      <c r="N443" s="17"/>
      <c r="O443" s="17"/>
      <c r="P443" s="17"/>
      <c r="Q443" s="17"/>
      <c r="R443" s="17"/>
      <c r="S443" s="17"/>
      <c r="T443" s="17"/>
      <c r="U443" s="17"/>
      <c r="V443" s="17"/>
    </row>
    <row r="444" spans="1:22" ht="24" customHeight="1">
      <c r="A444" s="11"/>
      <c r="B444" s="45"/>
      <c r="C444" s="45"/>
      <c r="D444" s="63" t="s">
        <v>886</v>
      </c>
      <c r="E444" s="63"/>
      <c r="F444" s="63"/>
      <c r="G444" s="45"/>
      <c r="H444" s="63" t="s">
        <v>887</v>
      </c>
      <c r="I444" s="63"/>
      <c r="J444" s="63"/>
      <c r="K444" s="45"/>
      <c r="L444" s="63" t="s">
        <v>923</v>
      </c>
      <c r="M444" s="63"/>
      <c r="N444" s="63"/>
      <c r="O444" s="45"/>
      <c r="P444" s="63" t="s">
        <v>890</v>
      </c>
      <c r="Q444" s="63"/>
      <c r="R444" s="63"/>
      <c r="S444" s="45"/>
      <c r="T444" s="63" t="s">
        <v>891</v>
      </c>
      <c r="U444" s="63"/>
      <c r="V444" s="63"/>
    </row>
    <row r="445" spans="1:22" ht="15.75" thickBot="1">
      <c r="A445" s="11"/>
      <c r="B445" s="45"/>
      <c r="C445" s="45"/>
      <c r="D445" s="31"/>
      <c r="E445" s="31"/>
      <c r="F445" s="31"/>
      <c r="G445" s="45"/>
      <c r="H445" s="31" t="s">
        <v>888</v>
      </c>
      <c r="I445" s="31"/>
      <c r="J445" s="31"/>
      <c r="K445" s="45"/>
      <c r="L445" s="31" t="s">
        <v>888</v>
      </c>
      <c r="M445" s="31"/>
      <c r="N445" s="31"/>
      <c r="O445" s="45"/>
      <c r="P445" s="31"/>
      <c r="Q445" s="31"/>
      <c r="R445" s="31"/>
      <c r="S445" s="45"/>
      <c r="T445" s="31"/>
      <c r="U445" s="31"/>
      <c r="V445" s="31"/>
    </row>
    <row r="446" spans="1:22">
      <c r="A446" s="11"/>
      <c r="B446" s="202" t="s">
        <v>985</v>
      </c>
      <c r="C446" s="49"/>
      <c r="D446" s="33" t="s">
        <v>244</v>
      </c>
      <c r="E446" s="35" t="s">
        <v>1035</v>
      </c>
      <c r="F446" s="33" t="s">
        <v>250</v>
      </c>
      <c r="G446" s="49"/>
      <c r="H446" s="33" t="s">
        <v>244</v>
      </c>
      <c r="I446" s="35">
        <v>187</v>
      </c>
      <c r="J446" s="37"/>
      <c r="K446" s="49"/>
      <c r="L446" s="33" t="s">
        <v>244</v>
      </c>
      <c r="M446" s="35">
        <v>79</v>
      </c>
      <c r="N446" s="37"/>
      <c r="O446" s="49"/>
      <c r="P446" s="33" t="s">
        <v>244</v>
      </c>
      <c r="Q446" s="35" t="s">
        <v>1036</v>
      </c>
      <c r="R446" s="33" t="s">
        <v>250</v>
      </c>
      <c r="S446" s="49"/>
      <c r="T446" s="33" t="s">
        <v>244</v>
      </c>
      <c r="U446" s="35">
        <v>106</v>
      </c>
      <c r="V446" s="37"/>
    </row>
    <row r="447" spans="1:22" ht="15.75" thickBot="1">
      <c r="A447" s="11"/>
      <c r="B447" s="202"/>
      <c r="C447" s="49"/>
      <c r="D447" s="133"/>
      <c r="E447" s="51"/>
      <c r="F447" s="133"/>
      <c r="G447" s="49"/>
      <c r="H447" s="133"/>
      <c r="I447" s="51"/>
      <c r="J447" s="102"/>
      <c r="K447" s="49"/>
      <c r="L447" s="133"/>
      <c r="M447" s="51"/>
      <c r="N447" s="102"/>
      <c r="O447" s="49"/>
      <c r="P447" s="133"/>
      <c r="Q447" s="51"/>
      <c r="R447" s="133"/>
      <c r="S447" s="49"/>
      <c r="T447" s="133"/>
      <c r="U447" s="51"/>
      <c r="V447" s="102"/>
    </row>
    <row r="448" spans="1:22">
      <c r="A448" s="11"/>
      <c r="B448" s="148" t="s">
        <v>988</v>
      </c>
      <c r="C448" s="26"/>
      <c r="D448" s="53"/>
      <c r="E448" s="53"/>
      <c r="F448" s="53"/>
      <c r="G448" s="26"/>
      <c r="H448" s="53"/>
      <c r="I448" s="53"/>
      <c r="J448" s="53"/>
      <c r="K448" s="26"/>
      <c r="L448" s="53"/>
      <c r="M448" s="53"/>
      <c r="N448" s="53"/>
      <c r="O448" s="26"/>
      <c r="P448" s="53"/>
      <c r="Q448" s="53"/>
      <c r="R448" s="53"/>
      <c r="S448" s="26"/>
      <c r="T448" s="53"/>
      <c r="U448" s="53"/>
      <c r="V448" s="53"/>
    </row>
    <row r="449" spans="1:22">
      <c r="A449" s="11"/>
      <c r="B449" s="124" t="s">
        <v>136</v>
      </c>
      <c r="C449" s="49"/>
      <c r="D449" s="48" t="s">
        <v>252</v>
      </c>
      <c r="E449" s="48"/>
      <c r="F449" s="49"/>
      <c r="G449" s="49"/>
      <c r="H449" s="48" t="s">
        <v>1037</v>
      </c>
      <c r="I449" s="48"/>
      <c r="J449" s="32" t="s">
        <v>250</v>
      </c>
      <c r="K449" s="49"/>
      <c r="L449" s="48" t="s">
        <v>684</v>
      </c>
      <c r="M449" s="48"/>
      <c r="N449" s="32" t="s">
        <v>250</v>
      </c>
      <c r="O449" s="49"/>
      <c r="P449" s="48" t="s">
        <v>252</v>
      </c>
      <c r="Q449" s="48"/>
      <c r="R449" s="49"/>
      <c r="S449" s="49"/>
      <c r="T449" s="48" t="s">
        <v>515</v>
      </c>
      <c r="U449" s="48"/>
      <c r="V449" s="32" t="s">
        <v>250</v>
      </c>
    </row>
    <row r="450" spans="1:22">
      <c r="A450" s="11"/>
      <c r="B450" s="124"/>
      <c r="C450" s="49"/>
      <c r="D450" s="48"/>
      <c r="E450" s="48"/>
      <c r="F450" s="49"/>
      <c r="G450" s="49"/>
      <c r="H450" s="48"/>
      <c r="I450" s="48"/>
      <c r="J450" s="32"/>
      <c r="K450" s="49"/>
      <c r="L450" s="48"/>
      <c r="M450" s="48"/>
      <c r="N450" s="32"/>
      <c r="O450" s="49"/>
      <c r="P450" s="48"/>
      <c r="Q450" s="48"/>
      <c r="R450" s="49"/>
      <c r="S450" s="49"/>
      <c r="T450" s="48"/>
      <c r="U450" s="48"/>
      <c r="V450" s="32"/>
    </row>
    <row r="451" spans="1:22">
      <c r="A451" s="11"/>
      <c r="B451" s="87" t="s">
        <v>1038</v>
      </c>
      <c r="C451" s="45"/>
      <c r="D451" s="42" t="s">
        <v>252</v>
      </c>
      <c r="E451" s="42"/>
      <c r="F451" s="45"/>
      <c r="G451" s="45"/>
      <c r="H451" s="42" t="s">
        <v>542</v>
      </c>
      <c r="I451" s="42"/>
      <c r="J451" s="39" t="s">
        <v>250</v>
      </c>
      <c r="K451" s="45"/>
      <c r="L451" s="42" t="s">
        <v>252</v>
      </c>
      <c r="M451" s="42"/>
      <c r="N451" s="45"/>
      <c r="O451" s="45"/>
      <c r="P451" s="42" t="s">
        <v>252</v>
      </c>
      <c r="Q451" s="42"/>
      <c r="R451" s="45"/>
      <c r="S451" s="45"/>
      <c r="T451" s="42" t="s">
        <v>542</v>
      </c>
      <c r="U451" s="42"/>
      <c r="V451" s="39" t="s">
        <v>250</v>
      </c>
    </row>
    <row r="452" spans="1:22">
      <c r="A452" s="11"/>
      <c r="B452" s="87"/>
      <c r="C452" s="45"/>
      <c r="D452" s="42"/>
      <c r="E452" s="42"/>
      <c r="F452" s="45"/>
      <c r="G452" s="45"/>
      <c r="H452" s="42"/>
      <c r="I452" s="42"/>
      <c r="J452" s="39"/>
      <c r="K452" s="45"/>
      <c r="L452" s="42"/>
      <c r="M452" s="42"/>
      <c r="N452" s="45"/>
      <c r="O452" s="45"/>
      <c r="P452" s="42"/>
      <c r="Q452" s="42"/>
      <c r="R452" s="45"/>
      <c r="S452" s="45"/>
      <c r="T452" s="42"/>
      <c r="U452" s="42"/>
      <c r="V452" s="39"/>
    </row>
    <row r="453" spans="1:22">
      <c r="A453" s="11"/>
      <c r="B453" s="124" t="s">
        <v>992</v>
      </c>
      <c r="C453" s="49"/>
      <c r="D453" s="48" t="s">
        <v>252</v>
      </c>
      <c r="E453" s="48"/>
      <c r="F453" s="49"/>
      <c r="G453" s="49"/>
      <c r="H453" s="48" t="s">
        <v>829</v>
      </c>
      <c r="I453" s="48"/>
      <c r="J453" s="32" t="s">
        <v>250</v>
      </c>
      <c r="K453" s="49"/>
      <c r="L453" s="48" t="s">
        <v>252</v>
      </c>
      <c r="M453" s="48"/>
      <c r="N453" s="49"/>
      <c r="O453" s="49"/>
      <c r="P453" s="48">
        <v>8</v>
      </c>
      <c r="Q453" s="48"/>
      <c r="R453" s="49"/>
      <c r="S453" s="49"/>
      <c r="T453" s="48" t="s">
        <v>252</v>
      </c>
      <c r="U453" s="48"/>
      <c r="V453" s="49"/>
    </row>
    <row r="454" spans="1:22">
      <c r="A454" s="11"/>
      <c r="B454" s="124"/>
      <c r="C454" s="49"/>
      <c r="D454" s="48"/>
      <c r="E454" s="48"/>
      <c r="F454" s="49"/>
      <c r="G454" s="49"/>
      <c r="H454" s="48"/>
      <c r="I454" s="48"/>
      <c r="J454" s="32"/>
      <c r="K454" s="49"/>
      <c r="L454" s="48"/>
      <c r="M454" s="48"/>
      <c r="N454" s="49"/>
      <c r="O454" s="49"/>
      <c r="P454" s="48"/>
      <c r="Q454" s="48"/>
      <c r="R454" s="49"/>
      <c r="S454" s="49"/>
      <c r="T454" s="48"/>
      <c r="U454" s="48"/>
      <c r="V454" s="49"/>
    </row>
    <row r="455" spans="1:22">
      <c r="A455" s="11"/>
      <c r="B455" s="87" t="s">
        <v>1039</v>
      </c>
      <c r="C455" s="45"/>
      <c r="D455" s="42" t="s">
        <v>252</v>
      </c>
      <c r="E455" s="42"/>
      <c r="F455" s="45"/>
      <c r="G455" s="45"/>
      <c r="H455" s="42" t="s">
        <v>252</v>
      </c>
      <c r="I455" s="42"/>
      <c r="J455" s="45"/>
      <c r="K455" s="45"/>
      <c r="L455" s="42" t="s">
        <v>517</v>
      </c>
      <c r="M455" s="42"/>
      <c r="N455" s="39" t="s">
        <v>250</v>
      </c>
      <c r="O455" s="45"/>
      <c r="P455" s="42" t="s">
        <v>252</v>
      </c>
      <c r="Q455" s="42"/>
      <c r="R455" s="45"/>
      <c r="S455" s="45"/>
      <c r="T455" s="42" t="s">
        <v>517</v>
      </c>
      <c r="U455" s="42"/>
      <c r="V455" s="39" t="s">
        <v>250</v>
      </c>
    </row>
    <row r="456" spans="1:22">
      <c r="A456" s="11"/>
      <c r="B456" s="87"/>
      <c r="C456" s="45"/>
      <c r="D456" s="42"/>
      <c r="E456" s="42"/>
      <c r="F456" s="45"/>
      <c r="G456" s="45"/>
      <c r="H456" s="42"/>
      <c r="I456" s="42"/>
      <c r="J456" s="45"/>
      <c r="K456" s="45"/>
      <c r="L456" s="42"/>
      <c r="M456" s="42"/>
      <c r="N456" s="39"/>
      <c r="O456" s="45"/>
      <c r="P456" s="42"/>
      <c r="Q456" s="42"/>
      <c r="R456" s="45"/>
      <c r="S456" s="45"/>
      <c r="T456" s="42"/>
      <c r="U456" s="42"/>
      <c r="V456" s="39"/>
    </row>
    <row r="457" spans="1:22">
      <c r="A457" s="11"/>
      <c r="B457" s="124" t="s">
        <v>994</v>
      </c>
      <c r="C457" s="49"/>
      <c r="D457" s="48" t="s">
        <v>252</v>
      </c>
      <c r="E457" s="48"/>
      <c r="F457" s="49"/>
      <c r="G457" s="49"/>
      <c r="H457" s="48">
        <v>25</v>
      </c>
      <c r="I457" s="48"/>
      <c r="J457" s="49"/>
      <c r="K457" s="49"/>
      <c r="L457" s="48" t="s">
        <v>252</v>
      </c>
      <c r="M457" s="48"/>
      <c r="N457" s="49"/>
      <c r="O457" s="49"/>
      <c r="P457" s="48" t="s">
        <v>1040</v>
      </c>
      <c r="Q457" s="48"/>
      <c r="R457" s="32" t="s">
        <v>250</v>
      </c>
      <c r="S457" s="49"/>
      <c r="T457" s="48" t="s">
        <v>252</v>
      </c>
      <c r="U457" s="48"/>
      <c r="V457" s="49"/>
    </row>
    <row r="458" spans="1:22" ht="15.75" thickBot="1">
      <c r="A458" s="11"/>
      <c r="B458" s="124"/>
      <c r="C458" s="49"/>
      <c r="D458" s="51"/>
      <c r="E458" s="51"/>
      <c r="F458" s="102"/>
      <c r="G458" s="49"/>
      <c r="H458" s="51"/>
      <c r="I458" s="51"/>
      <c r="J458" s="102"/>
      <c r="K458" s="49"/>
      <c r="L458" s="51"/>
      <c r="M458" s="51"/>
      <c r="N458" s="102"/>
      <c r="O458" s="49"/>
      <c r="P458" s="51"/>
      <c r="Q458" s="51"/>
      <c r="R458" s="133"/>
      <c r="S458" s="49"/>
      <c r="T458" s="51"/>
      <c r="U458" s="51"/>
      <c r="V458" s="102"/>
    </row>
    <row r="459" spans="1:22">
      <c r="A459" s="11"/>
      <c r="B459" s="45"/>
      <c r="C459" s="45"/>
      <c r="D459" s="52" t="s">
        <v>252</v>
      </c>
      <c r="E459" s="52"/>
      <c r="F459" s="53"/>
      <c r="G459" s="45"/>
      <c r="H459" s="52" t="s">
        <v>822</v>
      </c>
      <c r="I459" s="52"/>
      <c r="J459" s="55" t="s">
        <v>250</v>
      </c>
      <c r="K459" s="45"/>
      <c r="L459" s="52" t="s">
        <v>1035</v>
      </c>
      <c r="M459" s="52"/>
      <c r="N459" s="55" t="s">
        <v>250</v>
      </c>
      <c r="O459" s="45"/>
      <c r="P459" s="52" t="s">
        <v>655</v>
      </c>
      <c r="Q459" s="52"/>
      <c r="R459" s="55" t="s">
        <v>250</v>
      </c>
      <c r="S459" s="45"/>
      <c r="T459" s="52" t="s">
        <v>1000</v>
      </c>
      <c r="U459" s="52"/>
      <c r="V459" s="55" t="s">
        <v>250</v>
      </c>
    </row>
    <row r="460" spans="1:22" ht="15.75" thickBot="1">
      <c r="A460" s="11"/>
      <c r="B460" s="45"/>
      <c r="C460" s="45"/>
      <c r="D460" s="80"/>
      <c r="E460" s="80"/>
      <c r="F460" s="81"/>
      <c r="G460" s="45"/>
      <c r="H460" s="80"/>
      <c r="I460" s="80"/>
      <c r="J460" s="82"/>
      <c r="K460" s="45"/>
      <c r="L460" s="80"/>
      <c r="M460" s="80"/>
      <c r="N460" s="82"/>
      <c r="O460" s="45"/>
      <c r="P460" s="80"/>
      <c r="Q460" s="80"/>
      <c r="R460" s="82"/>
      <c r="S460" s="45"/>
      <c r="T460" s="80"/>
      <c r="U460" s="80"/>
      <c r="V460" s="82"/>
    </row>
    <row r="461" spans="1:22" ht="24">
      <c r="A461" s="11"/>
      <c r="B461" s="147" t="s">
        <v>1041</v>
      </c>
      <c r="C461" s="24"/>
      <c r="D461" s="37"/>
      <c r="E461" s="37"/>
      <c r="F461" s="37"/>
      <c r="G461" s="24"/>
      <c r="H461" s="37"/>
      <c r="I461" s="37"/>
      <c r="J461" s="37"/>
      <c r="K461" s="24"/>
      <c r="L461" s="37"/>
      <c r="M461" s="37"/>
      <c r="N461" s="37"/>
      <c r="O461" s="24"/>
      <c r="P461" s="37"/>
      <c r="Q461" s="37"/>
      <c r="R461" s="37"/>
      <c r="S461" s="24"/>
      <c r="T461" s="37"/>
      <c r="U461" s="37"/>
      <c r="V461" s="37"/>
    </row>
    <row r="462" spans="1:22">
      <c r="A462" s="11"/>
      <c r="B462" s="87" t="s">
        <v>1021</v>
      </c>
      <c r="C462" s="45"/>
      <c r="D462" s="42">
        <v>1</v>
      </c>
      <c r="E462" s="42"/>
      <c r="F462" s="45"/>
      <c r="G462" s="45"/>
      <c r="H462" s="42" t="s">
        <v>252</v>
      </c>
      <c r="I462" s="42"/>
      <c r="J462" s="45"/>
      <c r="K462" s="45"/>
      <c r="L462" s="42" t="s">
        <v>252</v>
      </c>
      <c r="M462" s="42"/>
      <c r="N462" s="45"/>
      <c r="O462" s="45"/>
      <c r="P462" s="42" t="s">
        <v>252</v>
      </c>
      <c r="Q462" s="42"/>
      <c r="R462" s="45"/>
      <c r="S462" s="45"/>
      <c r="T462" s="42">
        <v>1</v>
      </c>
      <c r="U462" s="42"/>
      <c r="V462" s="45"/>
    </row>
    <row r="463" spans="1:22">
      <c r="A463" s="11"/>
      <c r="B463" s="87"/>
      <c r="C463" s="45"/>
      <c r="D463" s="42"/>
      <c r="E463" s="42"/>
      <c r="F463" s="45"/>
      <c r="G463" s="45"/>
      <c r="H463" s="42"/>
      <c r="I463" s="42"/>
      <c r="J463" s="45"/>
      <c r="K463" s="45"/>
      <c r="L463" s="42"/>
      <c r="M463" s="42"/>
      <c r="N463" s="45"/>
      <c r="O463" s="45"/>
      <c r="P463" s="42"/>
      <c r="Q463" s="42"/>
      <c r="R463" s="45"/>
      <c r="S463" s="45"/>
      <c r="T463" s="42"/>
      <c r="U463" s="42"/>
      <c r="V463" s="45"/>
    </row>
    <row r="464" spans="1:22">
      <c r="A464" s="11"/>
      <c r="B464" s="124" t="s">
        <v>997</v>
      </c>
      <c r="C464" s="49"/>
      <c r="D464" s="48" t="s">
        <v>252</v>
      </c>
      <c r="E464" s="48"/>
      <c r="F464" s="49"/>
      <c r="G464" s="49"/>
      <c r="H464" s="48" t="s">
        <v>252</v>
      </c>
      <c r="I464" s="48"/>
      <c r="J464" s="49"/>
      <c r="K464" s="49"/>
      <c r="L464" s="48">
        <v>52</v>
      </c>
      <c r="M464" s="48"/>
      <c r="N464" s="49"/>
      <c r="O464" s="49"/>
      <c r="P464" s="48" t="s">
        <v>252</v>
      </c>
      <c r="Q464" s="48"/>
      <c r="R464" s="49"/>
      <c r="S464" s="49"/>
      <c r="T464" s="48">
        <v>52</v>
      </c>
      <c r="U464" s="48"/>
      <c r="V464" s="49"/>
    </row>
    <row r="465" spans="1:22">
      <c r="A465" s="11"/>
      <c r="B465" s="124"/>
      <c r="C465" s="49"/>
      <c r="D465" s="48"/>
      <c r="E465" s="48"/>
      <c r="F465" s="49"/>
      <c r="G465" s="49"/>
      <c r="H465" s="48"/>
      <c r="I465" s="48"/>
      <c r="J465" s="49"/>
      <c r="K465" s="49"/>
      <c r="L465" s="48"/>
      <c r="M465" s="48"/>
      <c r="N465" s="49"/>
      <c r="O465" s="49"/>
      <c r="P465" s="48"/>
      <c r="Q465" s="48"/>
      <c r="R465" s="49"/>
      <c r="S465" s="49"/>
      <c r="T465" s="48"/>
      <c r="U465" s="48"/>
      <c r="V465" s="49"/>
    </row>
    <row r="466" spans="1:22">
      <c r="A466" s="11"/>
      <c r="B466" s="87" t="s">
        <v>998</v>
      </c>
      <c r="C466" s="45"/>
      <c r="D466" s="42" t="s">
        <v>993</v>
      </c>
      <c r="E466" s="42"/>
      <c r="F466" s="39" t="s">
        <v>250</v>
      </c>
      <c r="G466" s="45"/>
      <c r="H466" s="42" t="s">
        <v>252</v>
      </c>
      <c r="I466" s="42"/>
      <c r="J466" s="45"/>
      <c r="K466" s="45"/>
      <c r="L466" s="42" t="s">
        <v>1042</v>
      </c>
      <c r="M466" s="42"/>
      <c r="N466" s="39" t="s">
        <v>250</v>
      </c>
      <c r="O466" s="45"/>
      <c r="P466" s="42" t="s">
        <v>252</v>
      </c>
      <c r="Q466" s="42"/>
      <c r="R466" s="45"/>
      <c r="S466" s="45"/>
      <c r="T466" s="42" t="s">
        <v>681</v>
      </c>
      <c r="U466" s="42"/>
      <c r="V466" s="39" t="s">
        <v>250</v>
      </c>
    </row>
    <row r="467" spans="1:22">
      <c r="A467" s="11"/>
      <c r="B467" s="87"/>
      <c r="C467" s="45"/>
      <c r="D467" s="42"/>
      <c r="E467" s="42"/>
      <c r="F467" s="39"/>
      <c r="G467" s="45"/>
      <c r="H467" s="42"/>
      <c r="I467" s="42"/>
      <c r="J467" s="45"/>
      <c r="K467" s="45"/>
      <c r="L467" s="42"/>
      <c r="M467" s="42"/>
      <c r="N467" s="39"/>
      <c r="O467" s="45"/>
      <c r="P467" s="42"/>
      <c r="Q467" s="42"/>
      <c r="R467" s="45"/>
      <c r="S467" s="45"/>
      <c r="T467" s="42"/>
      <c r="U467" s="42"/>
      <c r="V467" s="39"/>
    </row>
    <row r="468" spans="1:22">
      <c r="A468" s="11"/>
      <c r="B468" s="124" t="s">
        <v>1043</v>
      </c>
      <c r="C468" s="49"/>
      <c r="D468" s="48">
        <v>93</v>
      </c>
      <c r="E468" s="48"/>
      <c r="F468" s="49"/>
      <c r="G468" s="49"/>
      <c r="H468" s="48" t="s">
        <v>719</v>
      </c>
      <c r="I468" s="48"/>
      <c r="J468" s="32" t="s">
        <v>250</v>
      </c>
      <c r="K468" s="49"/>
      <c r="L468" s="48" t="s">
        <v>860</v>
      </c>
      <c r="M468" s="48"/>
      <c r="N468" s="32" t="s">
        <v>250</v>
      </c>
      <c r="O468" s="49"/>
      <c r="P468" s="48" t="s">
        <v>252</v>
      </c>
      <c r="Q468" s="48"/>
      <c r="R468" s="49"/>
      <c r="S468" s="49"/>
      <c r="T468" s="48" t="s">
        <v>252</v>
      </c>
      <c r="U468" s="48"/>
      <c r="V468" s="49"/>
    </row>
    <row r="469" spans="1:22">
      <c r="A469" s="11"/>
      <c r="B469" s="124"/>
      <c r="C469" s="49"/>
      <c r="D469" s="48"/>
      <c r="E469" s="48"/>
      <c r="F469" s="49"/>
      <c r="G469" s="49"/>
      <c r="H469" s="48"/>
      <c r="I469" s="48"/>
      <c r="J469" s="32"/>
      <c r="K469" s="49"/>
      <c r="L469" s="48"/>
      <c r="M469" s="48"/>
      <c r="N469" s="32"/>
      <c r="O469" s="49"/>
      <c r="P469" s="48"/>
      <c r="Q469" s="48"/>
      <c r="R469" s="49"/>
      <c r="S469" s="49"/>
      <c r="T469" s="48"/>
      <c r="U469" s="48"/>
      <c r="V469" s="49"/>
    </row>
    <row r="470" spans="1:22">
      <c r="A470" s="11"/>
      <c r="B470" s="87" t="s">
        <v>1005</v>
      </c>
      <c r="C470" s="45"/>
      <c r="D470" s="42" t="s">
        <v>707</v>
      </c>
      <c r="E470" s="42"/>
      <c r="F470" s="39" t="s">
        <v>250</v>
      </c>
      <c r="G470" s="45"/>
      <c r="H470" s="42" t="s">
        <v>252</v>
      </c>
      <c r="I470" s="42"/>
      <c r="J470" s="45"/>
      <c r="K470" s="45"/>
      <c r="L470" s="42" t="s">
        <v>252</v>
      </c>
      <c r="M470" s="42"/>
      <c r="N470" s="45"/>
      <c r="O470" s="45"/>
      <c r="P470" s="42" t="s">
        <v>252</v>
      </c>
      <c r="Q470" s="42"/>
      <c r="R470" s="45"/>
      <c r="S470" s="45"/>
      <c r="T470" s="42" t="s">
        <v>707</v>
      </c>
      <c r="U470" s="42"/>
      <c r="V470" s="39" t="s">
        <v>250</v>
      </c>
    </row>
    <row r="471" spans="1:22">
      <c r="A471" s="11"/>
      <c r="B471" s="87"/>
      <c r="C471" s="45"/>
      <c r="D471" s="42"/>
      <c r="E471" s="42"/>
      <c r="F471" s="39"/>
      <c r="G471" s="45"/>
      <c r="H471" s="42"/>
      <c r="I471" s="42"/>
      <c r="J471" s="45"/>
      <c r="K471" s="45"/>
      <c r="L471" s="42"/>
      <c r="M471" s="42"/>
      <c r="N471" s="45"/>
      <c r="O471" s="45"/>
      <c r="P471" s="42"/>
      <c r="Q471" s="42"/>
      <c r="R471" s="45"/>
      <c r="S471" s="45"/>
      <c r="T471" s="42"/>
      <c r="U471" s="42"/>
      <c r="V471" s="39"/>
    </row>
    <row r="472" spans="1:22">
      <c r="A472" s="11"/>
      <c r="B472" s="124" t="s">
        <v>1027</v>
      </c>
      <c r="C472" s="49"/>
      <c r="D472" s="48" t="s">
        <v>252</v>
      </c>
      <c r="E472" s="48"/>
      <c r="F472" s="49"/>
      <c r="G472" s="49"/>
      <c r="H472" s="48" t="s">
        <v>252</v>
      </c>
      <c r="I472" s="48"/>
      <c r="J472" s="49"/>
      <c r="K472" s="49"/>
      <c r="L472" s="48">
        <v>8</v>
      </c>
      <c r="M472" s="48"/>
      <c r="N472" s="49"/>
      <c r="O472" s="49"/>
      <c r="P472" s="48" t="s">
        <v>829</v>
      </c>
      <c r="Q472" s="48"/>
      <c r="R472" s="32" t="s">
        <v>250</v>
      </c>
      <c r="S472" s="49"/>
      <c r="T472" s="48" t="s">
        <v>252</v>
      </c>
      <c r="U472" s="48"/>
      <c r="V472" s="49"/>
    </row>
    <row r="473" spans="1:22">
      <c r="A473" s="11"/>
      <c r="B473" s="124"/>
      <c r="C473" s="49"/>
      <c r="D473" s="48"/>
      <c r="E473" s="48"/>
      <c r="F473" s="49"/>
      <c r="G473" s="49"/>
      <c r="H473" s="48"/>
      <c r="I473" s="48"/>
      <c r="J473" s="49"/>
      <c r="K473" s="49"/>
      <c r="L473" s="48"/>
      <c r="M473" s="48"/>
      <c r="N473" s="49"/>
      <c r="O473" s="49"/>
      <c r="P473" s="48"/>
      <c r="Q473" s="48"/>
      <c r="R473" s="32"/>
      <c r="S473" s="49"/>
      <c r="T473" s="48"/>
      <c r="U473" s="48"/>
      <c r="V473" s="49"/>
    </row>
    <row r="474" spans="1:22">
      <c r="A474" s="11"/>
      <c r="B474" s="87" t="s">
        <v>1006</v>
      </c>
      <c r="C474" s="45"/>
      <c r="D474" s="42" t="s">
        <v>254</v>
      </c>
      <c r="E474" s="42"/>
      <c r="F474" s="39" t="s">
        <v>250</v>
      </c>
      <c r="G474" s="45"/>
      <c r="H474" s="42" t="s">
        <v>687</v>
      </c>
      <c r="I474" s="42"/>
      <c r="J474" s="39" t="s">
        <v>250</v>
      </c>
      <c r="K474" s="45"/>
      <c r="L474" s="42" t="s">
        <v>531</v>
      </c>
      <c r="M474" s="42"/>
      <c r="N474" s="39" t="s">
        <v>250</v>
      </c>
      <c r="O474" s="45"/>
      <c r="P474" s="42">
        <v>100</v>
      </c>
      <c r="Q474" s="42"/>
      <c r="R474" s="45"/>
      <c r="S474" s="45"/>
      <c r="T474" s="42" t="s">
        <v>254</v>
      </c>
      <c r="U474" s="42"/>
      <c r="V474" s="39" t="s">
        <v>250</v>
      </c>
    </row>
    <row r="475" spans="1:22">
      <c r="A475" s="11"/>
      <c r="B475" s="87"/>
      <c r="C475" s="45"/>
      <c r="D475" s="42"/>
      <c r="E475" s="42"/>
      <c r="F475" s="39"/>
      <c r="G475" s="45"/>
      <c r="H475" s="42"/>
      <c r="I475" s="42"/>
      <c r="J475" s="39"/>
      <c r="K475" s="45"/>
      <c r="L475" s="42"/>
      <c r="M475" s="42"/>
      <c r="N475" s="39"/>
      <c r="O475" s="45"/>
      <c r="P475" s="42"/>
      <c r="Q475" s="42"/>
      <c r="R475" s="45"/>
      <c r="S475" s="45"/>
      <c r="T475" s="42"/>
      <c r="U475" s="42"/>
      <c r="V475" s="39"/>
    </row>
    <row r="476" spans="1:22">
      <c r="A476" s="11"/>
      <c r="B476" s="124" t="s">
        <v>1007</v>
      </c>
      <c r="C476" s="49"/>
      <c r="D476" s="48" t="s">
        <v>252</v>
      </c>
      <c r="E476" s="48"/>
      <c r="F476" s="49"/>
      <c r="G476" s="49"/>
      <c r="H476" s="48" t="s">
        <v>252</v>
      </c>
      <c r="I476" s="48"/>
      <c r="J476" s="49"/>
      <c r="K476" s="49"/>
      <c r="L476" s="48" t="s">
        <v>1040</v>
      </c>
      <c r="M476" s="48"/>
      <c r="N476" s="32" t="s">
        <v>250</v>
      </c>
      <c r="O476" s="49"/>
      <c r="P476" s="48">
        <v>25</v>
      </c>
      <c r="Q476" s="48"/>
      <c r="R476" s="49"/>
      <c r="S476" s="49"/>
      <c r="T476" s="48" t="s">
        <v>252</v>
      </c>
      <c r="U476" s="48"/>
      <c r="V476" s="49"/>
    </row>
    <row r="477" spans="1:22" ht="15.75" thickBot="1">
      <c r="A477" s="11"/>
      <c r="B477" s="124"/>
      <c r="C477" s="49"/>
      <c r="D477" s="51"/>
      <c r="E477" s="51"/>
      <c r="F477" s="102"/>
      <c r="G477" s="49"/>
      <c r="H477" s="51"/>
      <c r="I477" s="51"/>
      <c r="J477" s="102"/>
      <c r="K477" s="49"/>
      <c r="L477" s="51"/>
      <c r="M477" s="51"/>
      <c r="N477" s="133"/>
      <c r="O477" s="49"/>
      <c r="P477" s="51"/>
      <c r="Q477" s="51"/>
      <c r="R477" s="102"/>
      <c r="S477" s="49"/>
      <c r="T477" s="51"/>
      <c r="U477" s="51"/>
      <c r="V477" s="102"/>
    </row>
    <row r="478" spans="1:22">
      <c r="A478" s="11"/>
      <c r="B478" s="45"/>
      <c r="C478" s="45"/>
      <c r="D478" s="52">
        <v>72</v>
      </c>
      <c r="E478" s="52"/>
      <c r="F478" s="53"/>
      <c r="G478" s="45"/>
      <c r="H478" s="52" t="s">
        <v>1044</v>
      </c>
      <c r="I478" s="52"/>
      <c r="J478" s="55" t="s">
        <v>250</v>
      </c>
      <c r="K478" s="45"/>
      <c r="L478" s="52" t="s">
        <v>1034</v>
      </c>
      <c r="M478" s="52"/>
      <c r="N478" s="55" t="s">
        <v>250</v>
      </c>
      <c r="O478" s="45"/>
      <c r="P478" s="52">
        <v>117</v>
      </c>
      <c r="Q478" s="52"/>
      <c r="R478" s="53"/>
      <c r="S478" s="45"/>
      <c r="T478" s="52" t="s">
        <v>1045</v>
      </c>
      <c r="U478" s="52"/>
      <c r="V478" s="55" t="s">
        <v>250</v>
      </c>
    </row>
    <row r="479" spans="1:22" ht="15.75" thickBot="1">
      <c r="A479" s="11"/>
      <c r="B479" s="45"/>
      <c r="C479" s="45"/>
      <c r="D479" s="80"/>
      <c r="E479" s="80"/>
      <c r="F479" s="81"/>
      <c r="G479" s="45"/>
      <c r="H479" s="80"/>
      <c r="I479" s="80"/>
      <c r="J479" s="82"/>
      <c r="K479" s="45"/>
      <c r="L479" s="80"/>
      <c r="M479" s="80"/>
      <c r="N479" s="82"/>
      <c r="O479" s="45"/>
      <c r="P479" s="80"/>
      <c r="Q479" s="80"/>
      <c r="R479" s="81"/>
      <c r="S479" s="45"/>
      <c r="T479" s="80"/>
      <c r="U479" s="80"/>
      <c r="V479" s="82"/>
    </row>
    <row r="480" spans="1:22">
      <c r="A480" s="11"/>
      <c r="B480" s="124" t="s">
        <v>1008</v>
      </c>
      <c r="C480" s="49"/>
      <c r="D480" s="35">
        <v>12</v>
      </c>
      <c r="E480" s="35"/>
      <c r="F480" s="37"/>
      <c r="G480" s="49"/>
      <c r="H480" s="35" t="s">
        <v>252</v>
      </c>
      <c r="I480" s="35"/>
      <c r="J480" s="37"/>
      <c r="K480" s="49"/>
      <c r="L480" s="35" t="s">
        <v>1046</v>
      </c>
      <c r="M480" s="35"/>
      <c r="N480" s="33" t="s">
        <v>250</v>
      </c>
      <c r="O480" s="49"/>
      <c r="P480" s="35" t="s">
        <v>252</v>
      </c>
      <c r="Q480" s="35"/>
      <c r="R480" s="37"/>
      <c r="S480" s="49"/>
      <c r="T480" s="35" t="s">
        <v>1018</v>
      </c>
      <c r="U480" s="35"/>
      <c r="V480" s="33" t="s">
        <v>250</v>
      </c>
    </row>
    <row r="481" spans="1:22">
      <c r="A481" s="11"/>
      <c r="B481" s="124"/>
      <c r="C481" s="49"/>
      <c r="D481" s="48"/>
      <c r="E481" s="48"/>
      <c r="F481" s="49"/>
      <c r="G481" s="49"/>
      <c r="H481" s="48"/>
      <c r="I481" s="48"/>
      <c r="J481" s="49"/>
      <c r="K481" s="49"/>
      <c r="L481" s="48"/>
      <c r="M481" s="48"/>
      <c r="N481" s="32"/>
      <c r="O481" s="49"/>
      <c r="P481" s="48"/>
      <c r="Q481" s="48"/>
      <c r="R481" s="49"/>
      <c r="S481" s="49"/>
      <c r="T481" s="48"/>
      <c r="U481" s="48"/>
      <c r="V481" s="32"/>
    </row>
    <row r="482" spans="1:22">
      <c r="A482" s="11"/>
      <c r="B482" s="87" t="s">
        <v>152</v>
      </c>
      <c r="C482" s="45"/>
      <c r="D482" s="42" t="s">
        <v>252</v>
      </c>
      <c r="E482" s="42"/>
      <c r="F482" s="45"/>
      <c r="G482" s="45"/>
      <c r="H482" s="42" t="s">
        <v>252</v>
      </c>
      <c r="I482" s="42"/>
      <c r="J482" s="45"/>
      <c r="K482" s="45"/>
      <c r="L482" s="42">
        <v>4</v>
      </c>
      <c r="M482" s="42"/>
      <c r="N482" s="45"/>
      <c r="O482" s="45"/>
      <c r="P482" s="42" t="s">
        <v>252</v>
      </c>
      <c r="Q482" s="42"/>
      <c r="R482" s="45"/>
      <c r="S482" s="45"/>
      <c r="T482" s="42">
        <v>4</v>
      </c>
      <c r="U482" s="42"/>
      <c r="V482" s="45"/>
    </row>
    <row r="483" spans="1:22">
      <c r="A483" s="11"/>
      <c r="B483" s="87"/>
      <c r="C483" s="45"/>
      <c r="D483" s="42"/>
      <c r="E483" s="42"/>
      <c r="F483" s="45"/>
      <c r="G483" s="45"/>
      <c r="H483" s="42"/>
      <c r="I483" s="42"/>
      <c r="J483" s="45"/>
      <c r="K483" s="45"/>
      <c r="L483" s="42"/>
      <c r="M483" s="42"/>
      <c r="N483" s="45"/>
      <c r="O483" s="45"/>
      <c r="P483" s="42"/>
      <c r="Q483" s="42"/>
      <c r="R483" s="45"/>
      <c r="S483" s="45"/>
      <c r="T483" s="42"/>
      <c r="U483" s="42"/>
      <c r="V483" s="45"/>
    </row>
    <row r="484" spans="1:22">
      <c r="A484" s="11"/>
      <c r="B484" s="124" t="s">
        <v>1010</v>
      </c>
      <c r="C484" s="49"/>
      <c r="D484" s="48">
        <v>28</v>
      </c>
      <c r="E484" s="48"/>
      <c r="F484" s="49"/>
      <c r="G484" s="49"/>
      <c r="H484" s="48" t="s">
        <v>252</v>
      </c>
      <c r="I484" s="48"/>
      <c r="J484" s="49"/>
      <c r="K484" s="49"/>
      <c r="L484" s="48">
        <v>222</v>
      </c>
      <c r="M484" s="48"/>
      <c r="N484" s="49"/>
      <c r="O484" s="49"/>
      <c r="P484" s="48" t="s">
        <v>252</v>
      </c>
      <c r="Q484" s="48"/>
      <c r="R484" s="49"/>
      <c r="S484" s="49"/>
      <c r="T484" s="48">
        <v>250</v>
      </c>
      <c r="U484" s="48"/>
      <c r="V484" s="49"/>
    </row>
    <row r="485" spans="1:22" ht="15.75" thickBot="1">
      <c r="A485" s="11"/>
      <c r="B485" s="124"/>
      <c r="C485" s="49"/>
      <c r="D485" s="51"/>
      <c r="E485" s="51"/>
      <c r="F485" s="102"/>
      <c r="G485" s="49"/>
      <c r="H485" s="51"/>
      <c r="I485" s="51"/>
      <c r="J485" s="102"/>
      <c r="K485" s="49"/>
      <c r="L485" s="51"/>
      <c r="M485" s="51"/>
      <c r="N485" s="102"/>
      <c r="O485" s="49"/>
      <c r="P485" s="51"/>
      <c r="Q485" s="51"/>
      <c r="R485" s="102"/>
      <c r="S485" s="49"/>
      <c r="T485" s="51"/>
      <c r="U485" s="51"/>
      <c r="V485" s="102"/>
    </row>
    <row r="486" spans="1:22">
      <c r="A486" s="11"/>
      <c r="B486" s="87" t="s">
        <v>1011</v>
      </c>
      <c r="C486" s="45"/>
      <c r="D486" s="55" t="s">
        <v>244</v>
      </c>
      <c r="E486" s="52">
        <v>40</v>
      </c>
      <c r="F486" s="53"/>
      <c r="G486" s="45"/>
      <c r="H486" s="55" t="s">
        <v>244</v>
      </c>
      <c r="I486" s="52" t="s">
        <v>252</v>
      </c>
      <c r="J486" s="53"/>
      <c r="K486" s="45"/>
      <c r="L486" s="55" t="s">
        <v>244</v>
      </c>
      <c r="M486" s="52">
        <v>159</v>
      </c>
      <c r="N486" s="53"/>
      <c r="O486" s="45"/>
      <c r="P486" s="55" t="s">
        <v>244</v>
      </c>
      <c r="Q486" s="52" t="s">
        <v>252</v>
      </c>
      <c r="R486" s="53"/>
      <c r="S486" s="45"/>
      <c r="T486" s="55" t="s">
        <v>244</v>
      </c>
      <c r="U486" s="52">
        <v>199</v>
      </c>
      <c r="V486" s="53"/>
    </row>
    <row r="487" spans="1:22" ht="15.75" thickBot="1">
      <c r="A487" s="11"/>
      <c r="B487" s="87"/>
      <c r="C487" s="45"/>
      <c r="D487" s="41"/>
      <c r="E487" s="44"/>
      <c r="F487" s="47"/>
      <c r="G487" s="45"/>
      <c r="H487" s="41"/>
      <c r="I487" s="44"/>
      <c r="J487" s="47"/>
      <c r="K487" s="45"/>
      <c r="L487" s="41"/>
      <c r="M487" s="44"/>
      <c r="N487" s="47"/>
      <c r="O487" s="45"/>
      <c r="P487" s="41"/>
      <c r="Q487" s="44"/>
      <c r="R487" s="47"/>
      <c r="S487" s="45"/>
      <c r="T487" s="41"/>
      <c r="U487" s="44"/>
      <c r="V487" s="47"/>
    </row>
    <row r="488" spans="1:22" ht="15.75" thickTop="1">
      <c r="A488" s="11"/>
      <c r="B488" s="63" t="s">
        <v>882</v>
      </c>
      <c r="C488" s="63"/>
      <c r="D488" s="63"/>
      <c r="E488" s="63"/>
      <c r="F488" s="63"/>
      <c r="G488" s="63"/>
      <c r="H488" s="63"/>
      <c r="I488" s="63"/>
      <c r="J488" s="63"/>
      <c r="K488" s="63"/>
      <c r="L488" s="63"/>
      <c r="M488" s="63"/>
      <c r="N488" s="63"/>
      <c r="O488" s="63"/>
      <c r="P488" s="63"/>
      <c r="Q488" s="63"/>
      <c r="R488" s="63"/>
      <c r="S488" s="63"/>
      <c r="T488" s="63"/>
      <c r="U488" s="63"/>
      <c r="V488" s="63"/>
    </row>
    <row r="489" spans="1:22">
      <c r="A489" s="11"/>
      <c r="B489" s="63" t="s">
        <v>984</v>
      </c>
      <c r="C489" s="63"/>
      <c r="D489" s="63"/>
      <c r="E489" s="63"/>
      <c r="F489" s="63"/>
      <c r="G489" s="63"/>
      <c r="H489" s="63"/>
      <c r="I489" s="63"/>
      <c r="J489" s="63"/>
      <c r="K489" s="63"/>
      <c r="L489" s="63"/>
      <c r="M489" s="63"/>
      <c r="N489" s="63"/>
      <c r="O489" s="63"/>
      <c r="P489" s="63"/>
      <c r="Q489" s="63"/>
      <c r="R489" s="63"/>
      <c r="S489" s="63"/>
      <c r="T489" s="63"/>
      <c r="U489" s="63"/>
      <c r="V489" s="63"/>
    </row>
    <row r="490" spans="1:22">
      <c r="A490" s="11"/>
      <c r="B490" s="63" t="s">
        <v>932</v>
      </c>
      <c r="C490" s="63"/>
      <c r="D490" s="63"/>
      <c r="E490" s="63"/>
      <c r="F490" s="63"/>
      <c r="G490" s="63"/>
      <c r="H490" s="63"/>
      <c r="I490" s="63"/>
      <c r="J490" s="63"/>
      <c r="K490" s="63"/>
      <c r="L490" s="63"/>
      <c r="M490" s="63"/>
      <c r="N490" s="63"/>
      <c r="O490" s="63"/>
      <c r="P490" s="63"/>
      <c r="Q490" s="63"/>
      <c r="R490" s="63"/>
      <c r="S490" s="63"/>
      <c r="T490" s="63"/>
      <c r="U490" s="63"/>
      <c r="V490" s="63"/>
    </row>
    <row r="491" spans="1:22">
      <c r="A491" s="11"/>
      <c r="B491" s="30"/>
      <c r="C491" s="30"/>
      <c r="D491" s="30"/>
      <c r="E491" s="30"/>
      <c r="F491" s="30"/>
      <c r="G491" s="30"/>
      <c r="H491" s="30"/>
      <c r="I491" s="30"/>
      <c r="J491" s="30"/>
      <c r="K491" s="30"/>
      <c r="L491" s="30"/>
      <c r="M491" s="30"/>
      <c r="N491" s="30"/>
      <c r="O491" s="30"/>
      <c r="P491" s="30"/>
      <c r="Q491" s="30"/>
      <c r="R491" s="30"/>
      <c r="S491" s="30"/>
      <c r="T491" s="30"/>
      <c r="U491" s="30"/>
    </row>
    <row r="492" spans="1:22">
      <c r="A492" s="11"/>
      <c r="B492" s="17"/>
      <c r="C492" s="17"/>
      <c r="D492" s="17"/>
      <c r="E492" s="17"/>
      <c r="F492" s="17"/>
      <c r="G492" s="17"/>
      <c r="H492" s="17"/>
      <c r="I492" s="17"/>
      <c r="J492" s="17"/>
      <c r="K492" s="17"/>
      <c r="L492" s="17"/>
      <c r="M492" s="17"/>
      <c r="N492" s="17"/>
      <c r="O492" s="17"/>
      <c r="P492" s="17"/>
      <c r="Q492" s="17"/>
      <c r="R492" s="17"/>
      <c r="S492" s="17"/>
      <c r="T492" s="17"/>
      <c r="U492" s="17"/>
    </row>
    <row r="493" spans="1:22">
      <c r="A493" s="11"/>
      <c r="B493" s="39"/>
      <c r="C493" s="63" t="s">
        <v>886</v>
      </c>
      <c r="D493" s="63"/>
      <c r="E493" s="63"/>
      <c r="F493" s="45"/>
      <c r="G493" s="63" t="s">
        <v>887</v>
      </c>
      <c r="H493" s="63"/>
      <c r="I493" s="63"/>
      <c r="J493" s="45"/>
      <c r="K493" s="63" t="s">
        <v>889</v>
      </c>
      <c r="L493" s="63"/>
      <c r="M493" s="63"/>
      <c r="N493" s="45"/>
      <c r="O493" s="63" t="s">
        <v>890</v>
      </c>
      <c r="P493" s="63"/>
      <c r="Q493" s="63"/>
      <c r="R493" s="45"/>
      <c r="S493" s="63" t="s">
        <v>891</v>
      </c>
      <c r="T493" s="63"/>
      <c r="U493" s="63"/>
    </row>
    <row r="494" spans="1:22">
      <c r="A494" s="11"/>
      <c r="B494" s="39"/>
      <c r="C494" s="63"/>
      <c r="D494" s="63"/>
      <c r="E494" s="63"/>
      <c r="F494" s="45"/>
      <c r="G494" s="63" t="s">
        <v>888</v>
      </c>
      <c r="H494" s="63"/>
      <c r="I494" s="63"/>
      <c r="J494" s="45"/>
      <c r="K494" s="63" t="s">
        <v>887</v>
      </c>
      <c r="L494" s="63"/>
      <c r="M494" s="63"/>
      <c r="N494" s="45"/>
      <c r="O494" s="63"/>
      <c r="P494" s="63"/>
      <c r="Q494" s="63"/>
      <c r="R494" s="45"/>
      <c r="S494" s="63"/>
      <c r="T494" s="63"/>
      <c r="U494" s="63"/>
    </row>
    <row r="495" spans="1:22" ht="15.75" thickBot="1">
      <c r="A495" s="11"/>
      <c r="B495" s="39"/>
      <c r="C495" s="31"/>
      <c r="D495" s="31"/>
      <c r="E495" s="31"/>
      <c r="F495" s="45"/>
      <c r="G495" s="73"/>
      <c r="H495" s="73"/>
      <c r="I495" s="73"/>
      <c r="J495" s="45"/>
      <c r="K495" s="31" t="s">
        <v>888</v>
      </c>
      <c r="L495" s="31"/>
      <c r="M495" s="31"/>
      <c r="N495" s="45"/>
      <c r="O495" s="31"/>
      <c r="P495" s="31"/>
      <c r="Q495" s="31"/>
      <c r="R495" s="45"/>
      <c r="S495" s="31"/>
      <c r="T495" s="31"/>
      <c r="U495" s="31"/>
    </row>
    <row r="496" spans="1:22">
      <c r="A496" s="11"/>
      <c r="B496" s="202" t="s">
        <v>985</v>
      </c>
      <c r="C496" s="33" t="s">
        <v>244</v>
      </c>
      <c r="D496" s="35" t="s">
        <v>986</v>
      </c>
      <c r="E496" s="33" t="s">
        <v>250</v>
      </c>
      <c r="F496" s="49"/>
      <c r="G496" s="33" t="s">
        <v>244</v>
      </c>
      <c r="H496" s="35">
        <v>62</v>
      </c>
      <c r="I496" s="37"/>
      <c r="J496" s="49"/>
      <c r="K496" s="33" t="s">
        <v>244</v>
      </c>
      <c r="L496" s="35">
        <v>20</v>
      </c>
      <c r="M496" s="37"/>
      <c r="N496" s="49"/>
      <c r="O496" s="33" t="s">
        <v>244</v>
      </c>
      <c r="P496" s="35" t="s">
        <v>687</v>
      </c>
      <c r="Q496" s="33" t="s">
        <v>250</v>
      </c>
      <c r="R496" s="49"/>
      <c r="S496" s="33" t="s">
        <v>244</v>
      </c>
      <c r="T496" s="35" t="s">
        <v>987</v>
      </c>
      <c r="U496" s="33" t="s">
        <v>250</v>
      </c>
    </row>
    <row r="497" spans="1:21" ht="15.75" thickBot="1">
      <c r="A497" s="11"/>
      <c r="B497" s="202"/>
      <c r="C497" s="133"/>
      <c r="D497" s="51"/>
      <c r="E497" s="133"/>
      <c r="F497" s="49"/>
      <c r="G497" s="133"/>
      <c r="H497" s="51"/>
      <c r="I497" s="102"/>
      <c r="J497" s="49"/>
      <c r="K497" s="133"/>
      <c r="L497" s="51"/>
      <c r="M497" s="102"/>
      <c r="N497" s="49"/>
      <c r="O497" s="133"/>
      <c r="P497" s="51"/>
      <c r="Q497" s="133"/>
      <c r="R497" s="49"/>
      <c r="S497" s="133"/>
      <c r="T497" s="51"/>
      <c r="U497" s="133"/>
    </row>
    <row r="498" spans="1:21">
      <c r="A498" s="11"/>
      <c r="B498" s="148" t="s">
        <v>988</v>
      </c>
      <c r="C498" s="53"/>
      <c r="D498" s="53"/>
      <c r="E498" s="53"/>
      <c r="F498" s="26"/>
      <c r="G498" s="53"/>
      <c r="H498" s="53"/>
      <c r="I498" s="53"/>
      <c r="J498" s="26"/>
      <c r="K498" s="53"/>
      <c r="L498" s="53"/>
      <c r="M498" s="53"/>
      <c r="N498" s="26"/>
      <c r="O498" s="53"/>
      <c r="P498" s="53"/>
      <c r="Q498" s="53"/>
      <c r="R498" s="26"/>
      <c r="S498" s="53"/>
      <c r="T498" s="53"/>
      <c r="U498" s="53"/>
    </row>
    <row r="499" spans="1:21">
      <c r="A499" s="11"/>
      <c r="B499" s="124" t="s">
        <v>136</v>
      </c>
      <c r="C499" s="48" t="s">
        <v>252</v>
      </c>
      <c r="D499" s="48"/>
      <c r="E499" s="49"/>
      <c r="F499" s="49"/>
      <c r="G499" s="48" t="s">
        <v>538</v>
      </c>
      <c r="H499" s="48"/>
      <c r="I499" s="32" t="s">
        <v>250</v>
      </c>
      <c r="J499" s="49"/>
      <c r="K499" s="48" t="s">
        <v>352</v>
      </c>
      <c r="L499" s="48"/>
      <c r="M499" s="32" t="s">
        <v>250</v>
      </c>
      <c r="N499" s="49"/>
      <c r="O499" s="48" t="s">
        <v>252</v>
      </c>
      <c r="P499" s="48"/>
      <c r="Q499" s="49"/>
      <c r="R499" s="49"/>
      <c r="S499" s="48" t="s">
        <v>983</v>
      </c>
      <c r="T499" s="48"/>
      <c r="U499" s="32" t="s">
        <v>250</v>
      </c>
    </row>
    <row r="500" spans="1:21">
      <c r="A500" s="11"/>
      <c r="B500" s="124"/>
      <c r="C500" s="48"/>
      <c r="D500" s="48"/>
      <c r="E500" s="49"/>
      <c r="F500" s="49"/>
      <c r="G500" s="48"/>
      <c r="H500" s="48"/>
      <c r="I500" s="32"/>
      <c r="J500" s="49"/>
      <c r="K500" s="48"/>
      <c r="L500" s="48"/>
      <c r="M500" s="32"/>
      <c r="N500" s="49"/>
      <c r="O500" s="48"/>
      <c r="P500" s="48"/>
      <c r="Q500" s="49"/>
      <c r="R500" s="49"/>
      <c r="S500" s="48"/>
      <c r="T500" s="48"/>
      <c r="U500" s="32"/>
    </row>
    <row r="501" spans="1:21">
      <c r="A501" s="11"/>
      <c r="B501" s="87" t="s">
        <v>989</v>
      </c>
      <c r="C501" s="42" t="s">
        <v>252</v>
      </c>
      <c r="D501" s="42"/>
      <c r="E501" s="45"/>
      <c r="F501" s="45"/>
      <c r="G501" s="42" t="s">
        <v>254</v>
      </c>
      <c r="H501" s="42"/>
      <c r="I501" s="39" t="s">
        <v>250</v>
      </c>
      <c r="J501" s="45"/>
      <c r="K501" s="42" t="s">
        <v>254</v>
      </c>
      <c r="L501" s="42"/>
      <c r="M501" s="39" t="s">
        <v>250</v>
      </c>
      <c r="N501" s="45"/>
      <c r="O501" s="42" t="s">
        <v>252</v>
      </c>
      <c r="P501" s="42"/>
      <c r="Q501" s="45"/>
      <c r="R501" s="45"/>
      <c r="S501" s="42" t="s">
        <v>542</v>
      </c>
      <c r="T501" s="42"/>
      <c r="U501" s="39" t="s">
        <v>250</v>
      </c>
    </row>
    <row r="502" spans="1:21">
      <c r="A502" s="11"/>
      <c r="B502" s="87"/>
      <c r="C502" s="42"/>
      <c r="D502" s="42"/>
      <c r="E502" s="45"/>
      <c r="F502" s="45"/>
      <c r="G502" s="42"/>
      <c r="H502" s="42"/>
      <c r="I502" s="39"/>
      <c r="J502" s="45"/>
      <c r="K502" s="42"/>
      <c r="L502" s="42"/>
      <c r="M502" s="39"/>
      <c r="N502" s="45"/>
      <c r="O502" s="42"/>
      <c r="P502" s="42"/>
      <c r="Q502" s="45"/>
      <c r="R502" s="45"/>
      <c r="S502" s="42"/>
      <c r="T502" s="42"/>
      <c r="U502" s="39"/>
    </row>
    <row r="503" spans="1:21">
      <c r="A503" s="11"/>
      <c r="B503" s="124" t="s">
        <v>137</v>
      </c>
      <c r="C503" s="48" t="s">
        <v>252</v>
      </c>
      <c r="D503" s="48"/>
      <c r="E503" s="49"/>
      <c r="F503" s="49"/>
      <c r="G503" s="48" t="s">
        <v>531</v>
      </c>
      <c r="H503" s="48"/>
      <c r="I503" s="32" t="s">
        <v>250</v>
      </c>
      <c r="J503" s="49"/>
      <c r="K503" s="48" t="s">
        <v>252</v>
      </c>
      <c r="L503" s="48"/>
      <c r="M503" s="49"/>
      <c r="N503" s="49"/>
      <c r="O503" s="48" t="s">
        <v>252</v>
      </c>
      <c r="P503" s="48"/>
      <c r="Q503" s="49"/>
      <c r="R503" s="49"/>
      <c r="S503" s="48" t="s">
        <v>531</v>
      </c>
      <c r="T503" s="48"/>
      <c r="U503" s="32" t="s">
        <v>250</v>
      </c>
    </row>
    <row r="504" spans="1:21">
      <c r="A504" s="11"/>
      <c r="B504" s="124"/>
      <c r="C504" s="48"/>
      <c r="D504" s="48"/>
      <c r="E504" s="49"/>
      <c r="F504" s="49"/>
      <c r="G504" s="48"/>
      <c r="H504" s="48"/>
      <c r="I504" s="32"/>
      <c r="J504" s="49"/>
      <c r="K504" s="48"/>
      <c r="L504" s="48"/>
      <c r="M504" s="49"/>
      <c r="N504" s="49"/>
      <c r="O504" s="48"/>
      <c r="P504" s="48"/>
      <c r="Q504" s="49"/>
      <c r="R504" s="49"/>
      <c r="S504" s="48"/>
      <c r="T504" s="48"/>
      <c r="U504" s="32"/>
    </row>
    <row r="505" spans="1:21">
      <c r="A505" s="11"/>
      <c r="B505" s="87" t="s">
        <v>990</v>
      </c>
      <c r="C505" s="42" t="s">
        <v>252</v>
      </c>
      <c r="D505" s="42"/>
      <c r="E505" s="45"/>
      <c r="F505" s="45"/>
      <c r="G505" s="42" t="s">
        <v>252</v>
      </c>
      <c r="H505" s="42"/>
      <c r="I505" s="45"/>
      <c r="J505" s="45"/>
      <c r="K505" s="42" t="s">
        <v>707</v>
      </c>
      <c r="L505" s="42"/>
      <c r="M505" s="39" t="s">
        <v>250</v>
      </c>
      <c r="N505" s="45"/>
      <c r="O505" s="42" t="s">
        <v>252</v>
      </c>
      <c r="P505" s="42"/>
      <c r="Q505" s="45"/>
      <c r="R505" s="45"/>
      <c r="S505" s="42" t="s">
        <v>707</v>
      </c>
      <c r="T505" s="42"/>
      <c r="U505" s="39" t="s">
        <v>250</v>
      </c>
    </row>
    <row r="506" spans="1:21">
      <c r="A506" s="11"/>
      <c r="B506" s="87"/>
      <c r="C506" s="42"/>
      <c r="D506" s="42"/>
      <c r="E506" s="45"/>
      <c r="F506" s="45"/>
      <c r="G506" s="42"/>
      <c r="H506" s="42"/>
      <c r="I506" s="45"/>
      <c r="J506" s="45"/>
      <c r="K506" s="42"/>
      <c r="L506" s="42"/>
      <c r="M506" s="39"/>
      <c r="N506" s="45"/>
      <c r="O506" s="42"/>
      <c r="P506" s="42"/>
      <c r="Q506" s="45"/>
      <c r="R506" s="45"/>
      <c r="S506" s="42"/>
      <c r="T506" s="42"/>
      <c r="U506" s="39"/>
    </row>
    <row r="507" spans="1:21">
      <c r="A507" s="11"/>
      <c r="B507" s="124" t="s">
        <v>991</v>
      </c>
      <c r="C507" s="48" t="s">
        <v>252</v>
      </c>
      <c r="D507" s="48"/>
      <c r="E507" s="49"/>
      <c r="F507" s="49"/>
      <c r="G507" s="48">
        <v>1</v>
      </c>
      <c r="H507" s="48"/>
      <c r="I507" s="49"/>
      <c r="J507" s="49"/>
      <c r="K507" s="48" t="s">
        <v>252</v>
      </c>
      <c r="L507" s="48"/>
      <c r="M507" s="49"/>
      <c r="N507" s="49"/>
      <c r="O507" s="48" t="s">
        <v>252</v>
      </c>
      <c r="P507" s="48"/>
      <c r="Q507" s="49"/>
      <c r="R507" s="49"/>
      <c r="S507" s="48">
        <v>1</v>
      </c>
      <c r="T507" s="48"/>
      <c r="U507" s="49"/>
    </row>
    <row r="508" spans="1:21">
      <c r="A508" s="11"/>
      <c r="B508" s="124"/>
      <c r="C508" s="48"/>
      <c r="D508" s="48"/>
      <c r="E508" s="49"/>
      <c r="F508" s="49"/>
      <c r="G508" s="48"/>
      <c r="H508" s="48"/>
      <c r="I508" s="49"/>
      <c r="J508" s="49"/>
      <c r="K508" s="48"/>
      <c r="L508" s="48"/>
      <c r="M508" s="49"/>
      <c r="N508" s="49"/>
      <c r="O508" s="48"/>
      <c r="P508" s="48"/>
      <c r="Q508" s="49"/>
      <c r="R508" s="49"/>
      <c r="S508" s="48"/>
      <c r="T508" s="48"/>
      <c r="U508" s="49"/>
    </row>
    <row r="509" spans="1:21">
      <c r="A509" s="11"/>
      <c r="B509" s="87" t="s">
        <v>992</v>
      </c>
      <c r="C509" s="42" t="s">
        <v>252</v>
      </c>
      <c r="D509" s="42"/>
      <c r="E509" s="45"/>
      <c r="F509" s="45"/>
      <c r="G509" s="42" t="s">
        <v>993</v>
      </c>
      <c r="H509" s="42"/>
      <c r="I509" s="39" t="s">
        <v>250</v>
      </c>
      <c r="J509" s="45"/>
      <c r="K509" s="42" t="s">
        <v>252</v>
      </c>
      <c r="L509" s="42"/>
      <c r="M509" s="45"/>
      <c r="N509" s="45"/>
      <c r="O509" s="42">
        <v>16</v>
      </c>
      <c r="P509" s="42"/>
      <c r="Q509" s="45"/>
      <c r="R509" s="45"/>
      <c r="S509" s="42" t="s">
        <v>252</v>
      </c>
      <c r="T509" s="42"/>
      <c r="U509" s="45"/>
    </row>
    <row r="510" spans="1:21">
      <c r="A510" s="11"/>
      <c r="B510" s="87"/>
      <c r="C510" s="42"/>
      <c r="D510" s="42"/>
      <c r="E510" s="45"/>
      <c r="F510" s="45"/>
      <c r="G510" s="42"/>
      <c r="H510" s="42"/>
      <c r="I510" s="39"/>
      <c r="J510" s="45"/>
      <c r="K510" s="42"/>
      <c r="L510" s="42"/>
      <c r="M510" s="45"/>
      <c r="N510" s="45"/>
      <c r="O510" s="42"/>
      <c r="P510" s="42"/>
      <c r="Q510" s="45"/>
      <c r="R510" s="45"/>
      <c r="S510" s="42"/>
      <c r="T510" s="42"/>
      <c r="U510" s="45"/>
    </row>
    <row r="511" spans="1:21">
      <c r="A511" s="11"/>
      <c r="B511" s="124" t="s">
        <v>994</v>
      </c>
      <c r="C511" s="48" t="s">
        <v>252</v>
      </c>
      <c r="D511" s="48"/>
      <c r="E511" s="49"/>
      <c r="F511" s="49"/>
      <c r="G511" s="48">
        <v>53</v>
      </c>
      <c r="H511" s="48"/>
      <c r="I511" s="49"/>
      <c r="J511" s="49"/>
      <c r="K511" s="48" t="s">
        <v>252</v>
      </c>
      <c r="L511" s="48"/>
      <c r="M511" s="49"/>
      <c r="N511" s="49"/>
      <c r="O511" s="48" t="s">
        <v>347</v>
      </c>
      <c r="P511" s="48"/>
      <c r="Q511" s="32" t="s">
        <v>250</v>
      </c>
      <c r="R511" s="49"/>
      <c r="S511" s="48" t="s">
        <v>252</v>
      </c>
      <c r="T511" s="48"/>
      <c r="U511" s="49"/>
    </row>
    <row r="512" spans="1:21" ht="15.75" thickBot="1">
      <c r="A512" s="11"/>
      <c r="B512" s="124"/>
      <c r="C512" s="51"/>
      <c r="D512" s="51"/>
      <c r="E512" s="102"/>
      <c r="F512" s="49"/>
      <c r="G512" s="51"/>
      <c r="H512" s="51"/>
      <c r="I512" s="102"/>
      <c r="J512" s="49"/>
      <c r="K512" s="51"/>
      <c r="L512" s="51"/>
      <c r="M512" s="102"/>
      <c r="N512" s="49"/>
      <c r="O512" s="51"/>
      <c r="P512" s="51"/>
      <c r="Q512" s="133"/>
      <c r="R512" s="49"/>
      <c r="S512" s="51"/>
      <c r="T512" s="51"/>
      <c r="U512" s="102"/>
    </row>
    <row r="513" spans="1:21">
      <c r="A513" s="11"/>
      <c r="B513" s="45"/>
      <c r="C513" s="52" t="s">
        <v>252</v>
      </c>
      <c r="D513" s="52"/>
      <c r="E513" s="53"/>
      <c r="F513" s="45"/>
      <c r="G513" s="52" t="s">
        <v>531</v>
      </c>
      <c r="H513" s="52"/>
      <c r="I513" s="55" t="s">
        <v>250</v>
      </c>
      <c r="J513" s="45"/>
      <c r="K513" s="52" t="s">
        <v>863</v>
      </c>
      <c r="L513" s="52"/>
      <c r="M513" s="55" t="s">
        <v>250</v>
      </c>
      <c r="N513" s="45"/>
      <c r="O513" s="52" t="s">
        <v>538</v>
      </c>
      <c r="P513" s="52"/>
      <c r="Q513" s="55" t="s">
        <v>250</v>
      </c>
      <c r="R513" s="45"/>
      <c r="S513" s="52" t="s">
        <v>681</v>
      </c>
      <c r="T513" s="52"/>
      <c r="U513" s="55" t="s">
        <v>250</v>
      </c>
    </row>
    <row r="514" spans="1:21" ht="15.75" thickBot="1">
      <c r="A514" s="11"/>
      <c r="B514" s="45"/>
      <c r="C514" s="80"/>
      <c r="D514" s="80"/>
      <c r="E514" s="81"/>
      <c r="F514" s="45"/>
      <c r="G514" s="80"/>
      <c r="H514" s="80"/>
      <c r="I514" s="82"/>
      <c r="J514" s="45"/>
      <c r="K514" s="80"/>
      <c r="L514" s="80"/>
      <c r="M514" s="82"/>
      <c r="N514" s="45"/>
      <c r="O514" s="80"/>
      <c r="P514" s="80"/>
      <c r="Q514" s="82"/>
      <c r="R514" s="45"/>
      <c r="S514" s="80"/>
      <c r="T514" s="80"/>
      <c r="U514" s="82"/>
    </row>
    <row r="515" spans="1:21">
      <c r="A515" s="11"/>
      <c r="B515" s="147" t="s">
        <v>995</v>
      </c>
      <c r="C515" s="37"/>
      <c r="D515" s="37"/>
      <c r="E515" s="37"/>
      <c r="F515" s="24"/>
      <c r="G515" s="37"/>
      <c r="H515" s="37"/>
      <c r="I515" s="37"/>
      <c r="J515" s="24"/>
      <c r="K515" s="37"/>
      <c r="L515" s="37"/>
      <c r="M515" s="37"/>
      <c r="N515" s="24"/>
      <c r="O515" s="37"/>
      <c r="P515" s="37"/>
      <c r="Q515" s="37"/>
      <c r="R515" s="24"/>
      <c r="S515" s="37"/>
      <c r="T515" s="37"/>
      <c r="U515" s="37"/>
    </row>
    <row r="516" spans="1:21">
      <c r="A516" s="11"/>
      <c r="B516" s="87" t="s">
        <v>996</v>
      </c>
      <c r="C516" s="42" t="s">
        <v>252</v>
      </c>
      <c r="D516" s="42"/>
      <c r="E516" s="45"/>
      <c r="F516" s="45"/>
      <c r="G516" s="42" t="s">
        <v>252</v>
      </c>
      <c r="H516" s="42"/>
      <c r="I516" s="45"/>
      <c r="J516" s="45"/>
      <c r="K516" s="42" t="s">
        <v>542</v>
      </c>
      <c r="L516" s="42"/>
      <c r="M516" s="39" t="s">
        <v>250</v>
      </c>
      <c r="N516" s="45"/>
      <c r="O516" s="42" t="s">
        <v>252</v>
      </c>
      <c r="P516" s="42"/>
      <c r="Q516" s="45"/>
      <c r="R516" s="45"/>
      <c r="S516" s="42" t="s">
        <v>542</v>
      </c>
      <c r="T516" s="42"/>
      <c r="U516" s="39" t="s">
        <v>250</v>
      </c>
    </row>
    <row r="517" spans="1:21">
      <c r="A517" s="11"/>
      <c r="B517" s="87"/>
      <c r="C517" s="42"/>
      <c r="D517" s="42"/>
      <c r="E517" s="45"/>
      <c r="F517" s="45"/>
      <c r="G517" s="42"/>
      <c r="H517" s="42"/>
      <c r="I517" s="45"/>
      <c r="J517" s="45"/>
      <c r="K517" s="42"/>
      <c r="L517" s="42"/>
      <c r="M517" s="39"/>
      <c r="N517" s="45"/>
      <c r="O517" s="42"/>
      <c r="P517" s="42"/>
      <c r="Q517" s="45"/>
      <c r="R517" s="45"/>
      <c r="S517" s="42"/>
      <c r="T517" s="42"/>
      <c r="U517" s="39"/>
    </row>
    <row r="518" spans="1:21">
      <c r="A518" s="11"/>
      <c r="B518" s="124" t="s">
        <v>997</v>
      </c>
      <c r="C518" s="48">
        <v>163</v>
      </c>
      <c r="D518" s="48"/>
      <c r="E518" s="49"/>
      <c r="F518" s="49"/>
      <c r="G518" s="48">
        <v>120</v>
      </c>
      <c r="H518" s="48"/>
      <c r="I518" s="49"/>
      <c r="J518" s="49"/>
      <c r="K518" s="48">
        <v>136</v>
      </c>
      <c r="L518" s="48"/>
      <c r="M518" s="49"/>
      <c r="N518" s="49"/>
      <c r="O518" s="48" t="s">
        <v>252</v>
      </c>
      <c r="P518" s="48"/>
      <c r="Q518" s="49"/>
      <c r="R518" s="49"/>
      <c r="S518" s="48">
        <v>419</v>
      </c>
      <c r="T518" s="48"/>
      <c r="U518" s="49"/>
    </row>
    <row r="519" spans="1:21">
      <c r="A519" s="11"/>
      <c r="B519" s="124"/>
      <c r="C519" s="48"/>
      <c r="D519" s="48"/>
      <c r="E519" s="49"/>
      <c r="F519" s="49"/>
      <c r="G519" s="48"/>
      <c r="H519" s="48"/>
      <c r="I519" s="49"/>
      <c r="J519" s="49"/>
      <c r="K519" s="48"/>
      <c r="L519" s="48"/>
      <c r="M519" s="49"/>
      <c r="N519" s="49"/>
      <c r="O519" s="48"/>
      <c r="P519" s="48"/>
      <c r="Q519" s="49"/>
      <c r="R519" s="49"/>
      <c r="S519" s="48"/>
      <c r="T519" s="48"/>
      <c r="U519" s="49"/>
    </row>
    <row r="520" spans="1:21">
      <c r="A520" s="11"/>
      <c r="B520" s="87" t="s">
        <v>998</v>
      </c>
      <c r="C520" s="42" t="s">
        <v>999</v>
      </c>
      <c r="D520" s="42"/>
      <c r="E520" s="39" t="s">
        <v>250</v>
      </c>
      <c r="F520" s="45"/>
      <c r="G520" s="42" t="s">
        <v>1000</v>
      </c>
      <c r="H520" s="42"/>
      <c r="I520" s="39" t="s">
        <v>250</v>
      </c>
      <c r="J520" s="45"/>
      <c r="K520" s="42" t="s">
        <v>1001</v>
      </c>
      <c r="L520" s="42"/>
      <c r="M520" s="39" t="s">
        <v>250</v>
      </c>
      <c r="N520" s="45"/>
      <c r="O520" s="42" t="s">
        <v>252</v>
      </c>
      <c r="P520" s="42"/>
      <c r="Q520" s="45"/>
      <c r="R520" s="45"/>
      <c r="S520" s="42" t="s">
        <v>1002</v>
      </c>
      <c r="T520" s="42"/>
      <c r="U520" s="39" t="s">
        <v>250</v>
      </c>
    </row>
    <row r="521" spans="1:21">
      <c r="A521" s="11"/>
      <c r="B521" s="87"/>
      <c r="C521" s="42"/>
      <c r="D521" s="42"/>
      <c r="E521" s="39"/>
      <c r="F521" s="45"/>
      <c r="G521" s="42"/>
      <c r="H521" s="42"/>
      <c r="I521" s="39"/>
      <c r="J521" s="45"/>
      <c r="K521" s="42"/>
      <c r="L521" s="42"/>
      <c r="M521" s="39"/>
      <c r="N521" s="45"/>
      <c r="O521" s="42"/>
      <c r="P521" s="42"/>
      <c r="Q521" s="45"/>
      <c r="R521" s="45"/>
      <c r="S521" s="42"/>
      <c r="T521" s="42"/>
      <c r="U521" s="39"/>
    </row>
    <row r="522" spans="1:21">
      <c r="A522" s="11"/>
      <c r="B522" s="124" t="s">
        <v>1003</v>
      </c>
      <c r="C522" s="48" t="s">
        <v>352</v>
      </c>
      <c r="D522" s="48"/>
      <c r="E522" s="32" t="s">
        <v>250</v>
      </c>
      <c r="F522" s="49"/>
      <c r="G522" s="48">
        <v>36</v>
      </c>
      <c r="H522" s="48"/>
      <c r="I522" s="49"/>
      <c r="J522" s="49"/>
      <c r="K522" s="48">
        <v>6</v>
      </c>
      <c r="L522" s="48"/>
      <c r="M522" s="49"/>
      <c r="N522" s="49"/>
      <c r="O522" s="48" t="s">
        <v>252</v>
      </c>
      <c r="P522" s="48"/>
      <c r="Q522" s="49"/>
      <c r="R522" s="49"/>
      <c r="S522" s="48" t="s">
        <v>252</v>
      </c>
      <c r="T522" s="48"/>
      <c r="U522" s="49"/>
    </row>
    <row r="523" spans="1:21">
      <c r="A523" s="11"/>
      <c r="B523" s="124"/>
      <c r="C523" s="48"/>
      <c r="D523" s="48"/>
      <c r="E523" s="32"/>
      <c r="F523" s="49"/>
      <c r="G523" s="48"/>
      <c r="H523" s="48"/>
      <c r="I523" s="49"/>
      <c r="J523" s="49"/>
      <c r="K523" s="48"/>
      <c r="L523" s="48"/>
      <c r="M523" s="49"/>
      <c r="N523" s="49"/>
      <c r="O523" s="48"/>
      <c r="P523" s="48"/>
      <c r="Q523" s="49"/>
      <c r="R523" s="49"/>
      <c r="S523" s="48"/>
      <c r="T523" s="48"/>
      <c r="U523" s="49"/>
    </row>
    <row r="524" spans="1:21">
      <c r="A524" s="11"/>
      <c r="B524" s="87" t="s">
        <v>1004</v>
      </c>
      <c r="C524" s="42">
        <v>102</v>
      </c>
      <c r="D524" s="42"/>
      <c r="E524" s="45"/>
      <c r="F524" s="45"/>
      <c r="G524" s="42" t="s">
        <v>252</v>
      </c>
      <c r="H524" s="42"/>
      <c r="I524" s="45"/>
      <c r="J524" s="45"/>
      <c r="K524" s="42">
        <v>16</v>
      </c>
      <c r="L524" s="42"/>
      <c r="M524" s="45"/>
      <c r="N524" s="45"/>
      <c r="O524" s="42" t="s">
        <v>993</v>
      </c>
      <c r="P524" s="42"/>
      <c r="Q524" s="39" t="s">
        <v>250</v>
      </c>
      <c r="R524" s="45"/>
      <c r="S524" s="42">
        <v>102</v>
      </c>
      <c r="T524" s="42"/>
      <c r="U524" s="45"/>
    </row>
    <row r="525" spans="1:21">
      <c r="A525" s="11"/>
      <c r="B525" s="87"/>
      <c r="C525" s="42"/>
      <c r="D525" s="42"/>
      <c r="E525" s="45"/>
      <c r="F525" s="45"/>
      <c r="G525" s="42"/>
      <c r="H525" s="42"/>
      <c r="I525" s="45"/>
      <c r="J525" s="45"/>
      <c r="K525" s="42"/>
      <c r="L525" s="42"/>
      <c r="M525" s="45"/>
      <c r="N525" s="45"/>
      <c r="O525" s="42"/>
      <c r="P525" s="42"/>
      <c r="Q525" s="39"/>
      <c r="R525" s="45"/>
      <c r="S525" s="42"/>
      <c r="T525" s="42"/>
      <c r="U525" s="45"/>
    </row>
    <row r="526" spans="1:21">
      <c r="A526" s="11"/>
      <c r="B526" s="124" t="s">
        <v>1005</v>
      </c>
      <c r="C526" s="48" t="s">
        <v>255</v>
      </c>
      <c r="D526" s="48"/>
      <c r="E526" s="32" t="s">
        <v>250</v>
      </c>
      <c r="F526" s="49"/>
      <c r="G526" s="48" t="s">
        <v>252</v>
      </c>
      <c r="H526" s="48"/>
      <c r="I526" s="49"/>
      <c r="J526" s="49"/>
      <c r="K526" s="48" t="s">
        <v>252</v>
      </c>
      <c r="L526" s="48"/>
      <c r="M526" s="49"/>
      <c r="N526" s="49"/>
      <c r="O526" s="48" t="s">
        <v>252</v>
      </c>
      <c r="P526" s="48"/>
      <c r="Q526" s="49"/>
      <c r="R526" s="49"/>
      <c r="S526" s="48" t="s">
        <v>255</v>
      </c>
      <c r="T526" s="48"/>
      <c r="U526" s="32" t="s">
        <v>250</v>
      </c>
    </row>
    <row r="527" spans="1:21">
      <c r="A527" s="11"/>
      <c r="B527" s="124"/>
      <c r="C527" s="48"/>
      <c r="D527" s="48"/>
      <c r="E527" s="32"/>
      <c r="F527" s="49"/>
      <c r="G527" s="48"/>
      <c r="H527" s="48"/>
      <c r="I527" s="49"/>
      <c r="J527" s="49"/>
      <c r="K527" s="48"/>
      <c r="L527" s="48"/>
      <c r="M527" s="49"/>
      <c r="N527" s="49"/>
      <c r="O527" s="48"/>
      <c r="P527" s="48"/>
      <c r="Q527" s="49"/>
      <c r="R527" s="49"/>
      <c r="S527" s="48"/>
      <c r="T527" s="48"/>
      <c r="U527" s="32"/>
    </row>
    <row r="528" spans="1:21">
      <c r="A528" s="11"/>
      <c r="B528" s="87" t="s">
        <v>1006</v>
      </c>
      <c r="C528" s="42" t="s">
        <v>252</v>
      </c>
      <c r="D528" s="42"/>
      <c r="E528" s="45"/>
      <c r="F528" s="45"/>
      <c r="G528" s="42" t="s">
        <v>687</v>
      </c>
      <c r="H528" s="42"/>
      <c r="I528" s="39" t="s">
        <v>250</v>
      </c>
      <c r="J528" s="45"/>
      <c r="K528" s="42" t="s">
        <v>252</v>
      </c>
      <c r="L528" s="42"/>
      <c r="M528" s="45"/>
      <c r="N528" s="45"/>
      <c r="O528" s="42">
        <v>97</v>
      </c>
      <c r="P528" s="42"/>
      <c r="Q528" s="45"/>
      <c r="R528" s="45"/>
      <c r="S528" s="42" t="s">
        <v>252</v>
      </c>
      <c r="T528" s="42"/>
      <c r="U528" s="45"/>
    </row>
    <row r="529" spans="1:21">
      <c r="A529" s="11"/>
      <c r="B529" s="87"/>
      <c r="C529" s="42"/>
      <c r="D529" s="42"/>
      <c r="E529" s="45"/>
      <c r="F529" s="45"/>
      <c r="G529" s="42"/>
      <c r="H529" s="42"/>
      <c r="I529" s="39"/>
      <c r="J529" s="45"/>
      <c r="K529" s="42"/>
      <c r="L529" s="42"/>
      <c r="M529" s="45"/>
      <c r="N529" s="45"/>
      <c r="O529" s="42"/>
      <c r="P529" s="42"/>
      <c r="Q529" s="45"/>
      <c r="R529" s="45"/>
      <c r="S529" s="42"/>
      <c r="T529" s="42"/>
      <c r="U529" s="45"/>
    </row>
    <row r="530" spans="1:21">
      <c r="A530" s="11"/>
      <c r="B530" s="54" t="s">
        <v>1007</v>
      </c>
      <c r="C530" s="48" t="s">
        <v>252</v>
      </c>
      <c r="D530" s="48"/>
      <c r="E530" s="49"/>
      <c r="F530" s="49"/>
      <c r="G530" s="48" t="s">
        <v>252</v>
      </c>
      <c r="H530" s="48"/>
      <c r="I530" s="49"/>
      <c r="J530" s="49"/>
      <c r="K530" s="48" t="s">
        <v>347</v>
      </c>
      <c r="L530" s="48"/>
      <c r="M530" s="32" t="s">
        <v>250</v>
      </c>
      <c r="N530" s="49"/>
      <c r="O530" s="48">
        <v>53</v>
      </c>
      <c r="P530" s="48"/>
      <c r="Q530" s="49"/>
      <c r="R530" s="49"/>
      <c r="S530" s="48" t="s">
        <v>252</v>
      </c>
      <c r="T530" s="48"/>
      <c r="U530" s="49"/>
    </row>
    <row r="531" spans="1:21" ht="15.75" thickBot="1">
      <c r="A531" s="11"/>
      <c r="B531" s="54"/>
      <c r="C531" s="51"/>
      <c r="D531" s="51"/>
      <c r="E531" s="102"/>
      <c r="F531" s="49"/>
      <c r="G531" s="51"/>
      <c r="H531" s="51"/>
      <c r="I531" s="102"/>
      <c r="J531" s="49"/>
      <c r="K531" s="51"/>
      <c r="L531" s="51"/>
      <c r="M531" s="133"/>
      <c r="N531" s="49"/>
      <c r="O531" s="51"/>
      <c r="P531" s="51"/>
      <c r="Q531" s="102"/>
      <c r="R531" s="49"/>
      <c r="S531" s="51"/>
      <c r="T531" s="51"/>
      <c r="U531" s="102"/>
    </row>
    <row r="532" spans="1:21">
      <c r="A532" s="11"/>
      <c r="B532" s="45"/>
      <c r="C532" s="52">
        <v>136</v>
      </c>
      <c r="D532" s="52"/>
      <c r="E532" s="53"/>
      <c r="F532" s="45"/>
      <c r="G532" s="52" t="s">
        <v>686</v>
      </c>
      <c r="H532" s="52"/>
      <c r="I532" s="55" t="s">
        <v>250</v>
      </c>
      <c r="J532" s="45"/>
      <c r="K532" s="52">
        <v>11</v>
      </c>
      <c r="L532" s="52"/>
      <c r="M532" s="53"/>
      <c r="N532" s="45"/>
      <c r="O532" s="52">
        <v>134</v>
      </c>
      <c r="P532" s="52"/>
      <c r="Q532" s="53"/>
      <c r="R532" s="45"/>
      <c r="S532" s="52">
        <v>220</v>
      </c>
      <c r="T532" s="52"/>
      <c r="U532" s="53"/>
    </row>
    <row r="533" spans="1:21" ht="15.75" thickBot="1">
      <c r="A533" s="11"/>
      <c r="B533" s="45"/>
      <c r="C533" s="80"/>
      <c r="D533" s="80"/>
      <c r="E533" s="81"/>
      <c r="F533" s="45"/>
      <c r="G533" s="80"/>
      <c r="H533" s="80"/>
      <c r="I533" s="82"/>
      <c r="J533" s="45"/>
      <c r="K533" s="80"/>
      <c r="L533" s="80"/>
      <c r="M533" s="81"/>
      <c r="N533" s="45"/>
      <c r="O533" s="80"/>
      <c r="P533" s="80"/>
      <c r="Q533" s="81"/>
      <c r="R533" s="45"/>
      <c r="S533" s="80"/>
      <c r="T533" s="80"/>
      <c r="U533" s="81"/>
    </row>
    <row r="534" spans="1:21">
      <c r="A534" s="11"/>
      <c r="B534" s="124" t="s">
        <v>1008</v>
      </c>
      <c r="C534" s="35">
        <v>1</v>
      </c>
      <c r="D534" s="35"/>
      <c r="E534" s="37"/>
      <c r="F534" s="49"/>
      <c r="G534" s="35" t="s">
        <v>542</v>
      </c>
      <c r="H534" s="35"/>
      <c r="I534" s="33" t="s">
        <v>250</v>
      </c>
      <c r="J534" s="49"/>
      <c r="K534" s="35" t="s">
        <v>655</v>
      </c>
      <c r="L534" s="35"/>
      <c r="M534" s="33" t="s">
        <v>250</v>
      </c>
      <c r="N534" s="49"/>
      <c r="O534" s="35" t="s">
        <v>252</v>
      </c>
      <c r="P534" s="35"/>
      <c r="Q534" s="37"/>
      <c r="R534" s="49"/>
      <c r="S534" s="35" t="s">
        <v>1009</v>
      </c>
      <c r="T534" s="35"/>
      <c r="U534" s="33" t="s">
        <v>250</v>
      </c>
    </row>
    <row r="535" spans="1:21">
      <c r="A535" s="11"/>
      <c r="B535" s="124"/>
      <c r="C535" s="48"/>
      <c r="D535" s="48"/>
      <c r="E535" s="49"/>
      <c r="F535" s="49"/>
      <c r="G535" s="48"/>
      <c r="H535" s="48"/>
      <c r="I535" s="32"/>
      <c r="J535" s="49"/>
      <c r="K535" s="48"/>
      <c r="L535" s="48"/>
      <c r="M535" s="32"/>
      <c r="N535" s="49"/>
      <c r="O535" s="48"/>
      <c r="P535" s="48"/>
      <c r="Q535" s="49"/>
      <c r="R535" s="49"/>
      <c r="S535" s="48"/>
      <c r="T535" s="48"/>
      <c r="U535" s="32"/>
    </row>
    <row r="536" spans="1:21">
      <c r="A536" s="11"/>
      <c r="B536" s="87" t="s">
        <v>152</v>
      </c>
      <c r="C536" s="42" t="s">
        <v>252</v>
      </c>
      <c r="D536" s="42"/>
      <c r="E536" s="45"/>
      <c r="F536" s="45"/>
      <c r="G536" s="42" t="s">
        <v>252</v>
      </c>
      <c r="H536" s="42"/>
      <c r="I536" s="45"/>
      <c r="J536" s="45"/>
      <c r="K536" s="42" t="s">
        <v>531</v>
      </c>
      <c r="L536" s="42"/>
      <c r="M536" s="39" t="s">
        <v>250</v>
      </c>
      <c r="N536" s="45"/>
      <c r="O536" s="42" t="s">
        <v>252</v>
      </c>
      <c r="P536" s="42"/>
      <c r="Q536" s="45"/>
      <c r="R536" s="45"/>
      <c r="S536" s="42" t="s">
        <v>531</v>
      </c>
      <c r="T536" s="42"/>
      <c r="U536" s="39" t="s">
        <v>250</v>
      </c>
    </row>
    <row r="537" spans="1:21">
      <c r="A537" s="11"/>
      <c r="B537" s="87"/>
      <c r="C537" s="42"/>
      <c r="D537" s="42"/>
      <c r="E537" s="45"/>
      <c r="F537" s="45"/>
      <c r="G537" s="42"/>
      <c r="H537" s="42"/>
      <c r="I537" s="45"/>
      <c r="J537" s="45"/>
      <c r="K537" s="42"/>
      <c r="L537" s="42"/>
      <c r="M537" s="39"/>
      <c r="N537" s="45"/>
      <c r="O537" s="42"/>
      <c r="P537" s="42"/>
      <c r="Q537" s="45"/>
      <c r="R537" s="45"/>
      <c r="S537" s="42"/>
      <c r="T537" s="42"/>
      <c r="U537" s="39"/>
    </row>
    <row r="538" spans="1:21">
      <c r="A538" s="11"/>
      <c r="B538" s="124" t="s">
        <v>1010</v>
      </c>
      <c r="C538" s="48">
        <v>1</v>
      </c>
      <c r="D538" s="48"/>
      <c r="E538" s="49"/>
      <c r="F538" s="49"/>
      <c r="G538" s="48">
        <v>2</v>
      </c>
      <c r="H538" s="48"/>
      <c r="I538" s="49"/>
      <c r="J538" s="49"/>
      <c r="K538" s="48">
        <v>107</v>
      </c>
      <c r="L538" s="48"/>
      <c r="M538" s="49"/>
      <c r="N538" s="49"/>
      <c r="O538" s="48" t="s">
        <v>252</v>
      </c>
      <c r="P538" s="48"/>
      <c r="Q538" s="49"/>
      <c r="R538" s="49"/>
      <c r="S538" s="48">
        <v>110</v>
      </c>
      <c r="T538" s="48"/>
      <c r="U538" s="49"/>
    </row>
    <row r="539" spans="1:21" ht="15.75" thickBot="1">
      <c r="A539" s="11"/>
      <c r="B539" s="124"/>
      <c r="C539" s="51"/>
      <c r="D539" s="51"/>
      <c r="E539" s="102"/>
      <c r="F539" s="49"/>
      <c r="G539" s="51"/>
      <c r="H539" s="51"/>
      <c r="I539" s="102"/>
      <c r="J539" s="49"/>
      <c r="K539" s="51"/>
      <c r="L539" s="51"/>
      <c r="M539" s="102"/>
      <c r="N539" s="49"/>
      <c r="O539" s="51"/>
      <c r="P539" s="51"/>
      <c r="Q539" s="102"/>
      <c r="R539" s="49"/>
      <c r="S539" s="51"/>
      <c r="T539" s="51"/>
      <c r="U539" s="102"/>
    </row>
    <row r="540" spans="1:21">
      <c r="A540" s="11"/>
      <c r="B540" s="87" t="s">
        <v>1011</v>
      </c>
      <c r="C540" s="55" t="s">
        <v>244</v>
      </c>
      <c r="D540" s="52">
        <v>2</v>
      </c>
      <c r="E540" s="53"/>
      <c r="F540" s="45"/>
      <c r="G540" s="55" t="s">
        <v>244</v>
      </c>
      <c r="H540" s="52" t="s">
        <v>252</v>
      </c>
      <c r="I540" s="53"/>
      <c r="J540" s="45"/>
      <c r="K540" s="55" t="s">
        <v>244</v>
      </c>
      <c r="L540" s="52">
        <v>87</v>
      </c>
      <c r="M540" s="53"/>
      <c r="N540" s="45"/>
      <c r="O540" s="55" t="s">
        <v>244</v>
      </c>
      <c r="P540" s="52" t="s">
        <v>252</v>
      </c>
      <c r="Q540" s="53"/>
      <c r="R540" s="45"/>
      <c r="S540" s="55" t="s">
        <v>244</v>
      </c>
      <c r="T540" s="52">
        <v>89</v>
      </c>
      <c r="U540" s="53"/>
    </row>
    <row r="541" spans="1:21" ht="15.75" thickBot="1">
      <c r="A541" s="11"/>
      <c r="B541" s="87"/>
      <c r="C541" s="41"/>
      <c r="D541" s="44"/>
      <c r="E541" s="47"/>
      <c r="F541" s="45"/>
      <c r="G541" s="41"/>
      <c r="H541" s="44"/>
      <c r="I541" s="47"/>
      <c r="J541" s="45"/>
      <c r="K541" s="41"/>
      <c r="L541" s="44"/>
      <c r="M541" s="47"/>
      <c r="N541" s="45"/>
      <c r="O541" s="41"/>
      <c r="P541" s="44"/>
      <c r="Q541" s="47"/>
      <c r="R541" s="45"/>
      <c r="S541" s="41"/>
      <c r="T541" s="44"/>
      <c r="U541" s="47"/>
    </row>
    <row r="542" spans="1:21" ht="15.75" thickTop="1"/>
  </sheetData>
  <mergeCells count="3779">
    <mergeCell ref="B347:V347"/>
    <mergeCell ref="A388:A541"/>
    <mergeCell ref="B388:V388"/>
    <mergeCell ref="B389:V389"/>
    <mergeCell ref="B390:V390"/>
    <mergeCell ref="B391:V391"/>
    <mergeCell ref="B488:V488"/>
    <mergeCell ref="B489:V489"/>
    <mergeCell ref="B490:V490"/>
    <mergeCell ref="A256:A387"/>
    <mergeCell ref="B256:V256"/>
    <mergeCell ref="B257:V257"/>
    <mergeCell ref="B258:V258"/>
    <mergeCell ref="B259:V259"/>
    <mergeCell ref="B298:V298"/>
    <mergeCell ref="B299:V299"/>
    <mergeCell ref="B300:V300"/>
    <mergeCell ref="B345:V345"/>
    <mergeCell ref="B346:V346"/>
    <mergeCell ref="B171:V171"/>
    <mergeCell ref="B172:V172"/>
    <mergeCell ref="B173:V173"/>
    <mergeCell ref="B174:V174"/>
    <mergeCell ref="B175:V175"/>
    <mergeCell ref="B176:V176"/>
    <mergeCell ref="B86:V86"/>
    <mergeCell ref="B87:V87"/>
    <mergeCell ref="B88:V88"/>
    <mergeCell ref="B89:V89"/>
    <mergeCell ref="B90:V90"/>
    <mergeCell ref="B91:V91"/>
    <mergeCell ref="T540:T541"/>
    <mergeCell ref="U540:U541"/>
    <mergeCell ref="A1:A2"/>
    <mergeCell ref="B1:V1"/>
    <mergeCell ref="B2:V2"/>
    <mergeCell ref="B3:V3"/>
    <mergeCell ref="A4:A255"/>
    <mergeCell ref="B4:V4"/>
    <mergeCell ref="B5:V5"/>
    <mergeCell ref="B85:V85"/>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N538:N539"/>
    <mergeCell ref="O538:P539"/>
    <mergeCell ref="Q538:Q539"/>
    <mergeCell ref="R538:R539"/>
    <mergeCell ref="S538:T539"/>
    <mergeCell ref="U538:U539"/>
    <mergeCell ref="U536:U537"/>
    <mergeCell ref="B538:B539"/>
    <mergeCell ref="C538:D539"/>
    <mergeCell ref="E538:E539"/>
    <mergeCell ref="F538:F539"/>
    <mergeCell ref="G538:H539"/>
    <mergeCell ref="I538:I539"/>
    <mergeCell ref="J538:J539"/>
    <mergeCell ref="K538:L539"/>
    <mergeCell ref="M538:M539"/>
    <mergeCell ref="M536:M537"/>
    <mergeCell ref="N536:N537"/>
    <mergeCell ref="O536:P537"/>
    <mergeCell ref="Q536:Q537"/>
    <mergeCell ref="R536:R537"/>
    <mergeCell ref="S536:T537"/>
    <mergeCell ref="S534:T535"/>
    <mergeCell ref="U534:U535"/>
    <mergeCell ref="B536:B537"/>
    <mergeCell ref="C536:D537"/>
    <mergeCell ref="E536:E537"/>
    <mergeCell ref="F536:F537"/>
    <mergeCell ref="G536:H537"/>
    <mergeCell ref="I536:I537"/>
    <mergeCell ref="J536:J537"/>
    <mergeCell ref="K536:L537"/>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N530:N531"/>
    <mergeCell ref="O530:P531"/>
    <mergeCell ref="Q530:Q531"/>
    <mergeCell ref="R530:R531"/>
    <mergeCell ref="S530:T531"/>
    <mergeCell ref="U530:U531"/>
    <mergeCell ref="U528:U529"/>
    <mergeCell ref="B530:B531"/>
    <mergeCell ref="C530:D531"/>
    <mergeCell ref="E530:E531"/>
    <mergeCell ref="F530:F531"/>
    <mergeCell ref="G530:H531"/>
    <mergeCell ref="I530:I531"/>
    <mergeCell ref="J530:J531"/>
    <mergeCell ref="K530:L531"/>
    <mergeCell ref="M530:M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N522:N523"/>
    <mergeCell ref="O522:P523"/>
    <mergeCell ref="Q522:Q523"/>
    <mergeCell ref="R522:R523"/>
    <mergeCell ref="S522:T523"/>
    <mergeCell ref="U522:U523"/>
    <mergeCell ref="U520:U521"/>
    <mergeCell ref="B522:B523"/>
    <mergeCell ref="C522:D523"/>
    <mergeCell ref="E522:E523"/>
    <mergeCell ref="F522:F523"/>
    <mergeCell ref="G522:H523"/>
    <mergeCell ref="I522:I523"/>
    <mergeCell ref="J522:J523"/>
    <mergeCell ref="K522:L523"/>
    <mergeCell ref="M522:M523"/>
    <mergeCell ref="M520:M521"/>
    <mergeCell ref="N520:N521"/>
    <mergeCell ref="O520:P521"/>
    <mergeCell ref="Q520:Q521"/>
    <mergeCell ref="R520:R521"/>
    <mergeCell ref="S520:T521"/>
    <mergeCell ref="S518:T519"/>
    <mergeCell ref="U518:U519"/>
    <mergeCell ref="B520:B521"/>
    <mergeCell ref="C520:D521"/>
    <mergeCell ref="E520:E521"/>
    <mergeCell ref="F520:F521"/>
    <mergeCell ref="G520:H521"/>
    <mergeCell ref="I520:I521"/>
    <mergeCell ref="J520:J521"/>
    <mergeCell ref="K520:L521"/>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U513:U514"/>
    <mergeCell ref="C515:E515"/>
    <mergeCell ref="G515:I515"/>
    <mergeCell ref="K515:M515"/>
    <mergeCell ref="O515:Q515"/>
    <mergeCell ref="S515:U515"/>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S503:T504"/>
    <mergeCell ref="U503:U504"/>
    <mergeCell ref="B505:B506"/>
    <mergeCell ref="C505:D506"/>
    <mergeCell ref="E505:E506"/>
    <mergeCell ref="F505:F506"/>
    <mergeCell ref="G505:H506"/>
    <mergeCell ref="I505:I506"/>
    <mergeCell ref="J505:J506"/>
    <mergeCell ref="K505:L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Q499:Q500"/>
    <mergeCell ref="R499:R500"/>
    <mergeCell ref="S499:T500"/>
    <mergeCell ref="U499:U500"/>
    <mergeCell ref="B501:B502"/>
    <mergeCell ref="C501:D502"/>
    <mergeCell ref="E501:E502"/>
    <mergeCell ref="F501:F502"/>
    <mergeCell ref="G501:H502"/>
    <mergeCell ref="I501:I502"/>
    <mergeCell ref="I499:I500"/>
    <mergeCell ref="J499:J500"/>
    <mergeCell ref="K499:L500"/>
    <mergeCell ref="M499:M500"/>
    <mergeCell ref="N499:N500"/>
    <mergeCell ref="O499:P500"/>
    <mergeCell ref="C498:E498"/>
    <mergeCell ref="G498:I498"/>
    <mergeCell ref="K498:M498"/>
    <mergeCell ref="O498:Q498"/>
    <mergeCell ref="S498:U498"/>
    <mergeCell ref="B499:B500"/>
    <mergeCell ref="C499:D500"/>
    <mergeCell ref="E499:E500"/>
    <mergeCell ref="F499:F500"/>
    <mergeCell ref="G499:H500"/>
    <mergeCell ref="P496:P497"/>
    <mergeCell ref="Q496:Q497"/>
    <mergeCell ref="R496:R497"/>
    <mergeCell ref="S496:S497"/>
    <mergeCell ref="T496:T497"/>
    <mergeCell ref="U496:U497"/>
    <mergeCell ref="J496:J497"/>
    <mergeCell ref="K496:K497"/>
    <mergeCell ref="L496:L497"/>
    <mergeCell ref="M496:M497"/>
    <mergeCell ref="N496:N497"/>
    <mergeCell ref="O496:O497"/>
    <mergeCell ref="R493:R495"/>
    <mergeCell ref="S493:U495"/>
    <mergeCell ref="B496:B497"/>
    <mergeCell ref="C496:C497"/>
    <mergeCell ref="D496:D497"/>
    <mergeCell ref="E496:E497"/>
    <mergeCell ref="F496:F497"/>
    <mergeCell ref="G496:G497"/>
    <mergeCell ref="H496:H497"/>
    <mergeCell ref="I496:I497"/>
    <mergeCell ref="J493:J495"/>
    <mergeCell ref="K493:M493"/>
    <mergeCell ref="K494:M494"/>
    <mergeCell ref="K495:M495"/>
    <mergeCell ref="N493:N495"/>
    <mergeCell ref="O493:Q495"/>
    <mergeCell ref="T486:T487"/>
    <mergeCell ref="U486:U487"/>
    <mergeCell ref="V486:V487"/>
    <mergeCell ref="B491:U491"/>
    <mergeCell ref="B493:B495"/>
    <mergeCell ref="C493:E495"/>
    <mergeCell ref="F493:F495"/>
    <mergeCell ref="G493:I493"/>
    <mergeCell ref="G494:I494"/>
    <mergeCell ref="G495:I495"/>
    <mergeCell ref="N486:N487"/>
    <mergeCell ref="O486:O487"/>
    <mergeCell ref="P486:P487"/>
    <mergeCell ref="Q486:Q487"/>
    <mergeCell ref="R486:R487"/>
    <mergeCell ref="S486:S487"/>
    <mergeCell ref="H486:H487"/>
    <mergeCell ref="I486:I487"/>
    <mergeCell ref="J486:J487"/>
    <mergeCell ref="K486:K487"/>
    <mergeCell ref="L486:L487"/>
    <mergeCell ref="M486:M487"/>
    <mergeCell ref="R484:R485"/>
    <mergeCell ref="S484:S485"/>
    <mergeCell ref="T484:U485"/>
    <mergeCell ref="V484:V485"/>
    <mergeCell ref="B486:B487"/>
    <mergeCell ref="C486:C487"/>
    <mergeCell ref="D486:D487"/>
    <mergeCell ref="E486:E487"/>
    <mergeCell ref="F486:F487"/>
    <mergeCell ref="G486:G487"/>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R480:R481"/>
    <mergeCell ref="S480:S481"/>
    <mergeCell ref="T480:U481"/>
    <mergeCell ref="V480:V481"/>
    <mergeCell ref="B482:B483"/>
    <mergeCell ref="C482:C483"/>
    <mergeCell ref="D482:E483"/>
    <mergeCell ref="F482:F483"/>
    <mergeCell ref="G482:G483"/>
    <mergeCell ref="H482:I483"/>
    <mergeCell ref="J480:J481"/>
    <mergeCell ref="K480:K481"/>
    <mergeCell ref="L480:M481"/>
    <mergeCell ref="N480:N481"/>
    <mergeCell ref="O480:O481"/>
    <mergeCell ref="P480:Q481"/>
    <mergeCell ref="R478:R479"/>
    <mergeCell ref="S478:S479"/>
    <mergeCell ref="T478:U479"/>
    <mergeCell ref="V478:V479"/>
    <mergeCell ref="B480:B481"/>
    <mergeCell ref="C480:C481"/>
    <mergeCell ref="D480:E481"/>
    <mergeCell ref="F480:F481"/>
    <mergeCell ref="G480:G481"/>
    <mergeCell ref="H480:I481"/>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B462:B463"/>
    <mergeCell ref="C462:C463"/>
    <mergeCell ref="D462:E463"/>
    <mergeCell ref="F462:F463"/>
    <mergeCell ref="G462:G463"/>
    <mergeCell ref="H462:I463"/>
    <mergeCell ref="P459:Q460"/>
    <mergeCell ref="R459:R460"/>
    <mergeCell ref="S459:S460"/>
    <mergeCell ref="T459:U460"/>
    <mergeCell ref="V459:V460"/>
    <mergeCell ref="D461:F461"/>
    <mergeCell ref="H461:J461"/>
    <mergeCell ref="L461:N461"/>
    <mergeCell ref="P461:R461"/>
    <mergeCell ref="T461:V461"/>
    <mergeCell ref="H459:I460"/>
    <mergeCell ref="J459:J460"/>
    <mergeCell ref="K459:K460"/>
    <mergeCell ref="L459:M460"/>
    <mergeCell ref="N459:N460"/>
    <mergeCell ref="O459:O460"/>
    <mergeCell ref="P457:Q458"/>
    <mergeCell ref="R457:R458"/>
    <mergeCell ref="S457:S458"/>
    <mergeCell ref="T457:U458"/>
    <mergeCell ref="V457:V458"/>
    <mergeCell ref="B459:B460"/>
    <mergeCell ref="C459:C460"/>
    <mergeCell ref="D459:E460"/>
    <mergeCell ref="F459:F460"/>
    <mergeCell ref="G459:G460"/>
    <mergeCell ref="H457:I458"/>
    <mergeCell ref="J457:J458"/>
    <mergeCell ref="K457:K458"/>
    <mergeCell ref="L457:M458"/>
    <mergeCell ref="N457:N458"/>
    <mergeCell ref="O457:O458"/>
    <mergeCell ref="P455:Q456"/>
    <mergeCell ref="R455:R456"/>
    <mergeCell ref="S455:S456"/>
    <mergeCell ref="T455:U456"/>
    <mergeCell ref="V455:V456"/>
    <mergeCell ref="B457:B458"/>
    <mergeCell ref="C457:C458"/>
    <mergeCell ref="D457:E458"/>
    <mergeCell ref="F457:F458"/>
    <mergeCell ref="G457:G458"/>
    <mergeCell ref="H455:I456"/>
    <mergeCell ref="J455:J456"/>
    <mergeCell ref="K455:K456"/>
    <mergeCell ref="L455:M456"/>
    <mergeCell ref="N455:N456"/>
    <mergeCell ref="O455:O456"/>
    <mergeCell ref="P453:Q454"/>
    <mergeCell ref="R453:R454"/>
    <mergeCell ref="S453:S454"/>
    <mergeCell ref="T453:U454"/>
    <mergeCell ref="V453:V454"/>
    <mergeCell ref="B455:B456"/>
    <mergeCell ref="C455:C456"/>
    <mergeCell ref="D455:E456"/>
    <mergeCell ref="F455:F456"/>
    <mergeCell ref="G455:G456"/>
    <mergeCell ref="H453:I454"/>
    <mergeCell ref="J453:J454"/>
    <mergeCell ref="K453:K454"/>
    <mergeCell ref="L453:M454"/>
    <mergeCell ref="N453:N454"/>
    <mergeCell ref="O453:O454"/>
    <mergeCell ref="P451:Q452"/>
    <mergeCell ref="R451:R452"/>
    <mergeCell ref="S451:S452"/>
    <mergeCell ref="T451:U452"/>
    <mergeCell ref="V451:V452"/>
    <mergeCell ref="B453:B454"/>
    <mergeCell ref="C453:C454"/>
    <mergeCell ref="D453:E454"/>
    <mergeCell ref="F453:F454"/>
    <mergeCell ref="G453:G454"/>
    <mergeCell ref="H451:I452"/>
    <mergeCell ref="J451:J452"/>
    <mergeCell ref="K451:K452"/>
    <mergeCell ref="L451:M452"/>
    <mergeCell ref="N451:N452"/>
    <mergeCell ref="O451:O452"/>
    <mergeCell ref="P449:Q450"/>
    <mergeCell ref="R449:R450"/>
    <mergeCell ref="S449:S450"/>
    <mergeCell ref="T449:U450"/>
    <mergeCell ref="V449:V450"/>
    <mergeCell ref="B451:B452"/>
    <mergeCell ref="C451:C452"/>
    <mergeCell ref="D451:E452"/>
    <mergeCell ref="F451:F452"/>
    <mergeCell ref="G451:G452"/>
    <mergeCell ref="H449:I450"/>
    <mergeCell ref="J449:J450"/>
    <mergeCell ref="K449:K450"/>
    <mergeCell ref="L449:M450"/>
    <mergeCell ref="N449:N450"/>
    <mergeCell ref="O449:O450"/>
    <mergeCell ref="D448:F448"/>
    <mergeCell ref="H448:J448"/>
    <mergeCell ref="L448:N448"/>
    <mergeCell ref="P448:R448"/>
    <mergeCell ref="T448:V448"/>
    <mergeCell ref="B449:B450"/>
    <mergeCell ref="C449:C450"/>
    <mergeCell ref="D449:E450"/>
    <mergeCell ref="F449:F450"/>
    <mergeCell ref="G449:G450"/>
    <mergeCell ref="Q446:Q447"/>
    <mergeCell ref="R446:R447"/>
    <mergeCell ref="S446:S447"/>
    <mergeCell ref="T446:T447"/>
    <mergeCell ref="U446:U447"/>
    <mergeCell ref="V446:V447"/>
    <mergeCell ref="K446:K447"/>
    <mergeCell ref="L446:L447"/>
    <mergeCell ref="M446:M447"/>
    <mergeCell ref="N446:N447"/>
    <mergeCell ref="O446:O447"/>
    <mergeCell ref="P446:P447"/>
    <mergeCell ref="T444:V445"/>
    <mergeCell ref="B446:B447"/>
    <mergeCell ref="C446:C447"/>
    <mergeCell ref="D446:D447"/>
    <mergeCell ref="E446:E447"/>
    <mergeCell ref="F446:F447"/>
    <mergeCell ref="G446:G447"/>
    <mergeCell ref="H446:H447"/>
    <mergeCell ref="I446:I447"/>
    <mergeCell ref="J446:J447"/>
    <mergeCell ref="K444:K445"/>
    <mergeCell ref="L444:N444"/>
    <mergeCell ref="L445:N445"/>
    <mergeCell ref="O444:O445"/>
    <mergeCell ref="P444:R445"/>
    <mergeCell ref="S444:S445"/>
    <mergeCell ref="T439:T440"/>
    <mergeCell ref="U439:U440"/>
    <mergeCell ref="V439:V440"/>
    <mergeCell ref="B441:V442"/>
    <mergeCell ref="B444:B445"/>
    <mergeCell ref="C444:C445"/>
    <mergeCell ref="D444:F445"/>
    <mergeCell ref="G444:G445"/>
    <mergeCell ref="H444:J444"/>
    <mergeCell ref="H445:J445"/>
    <mergeCell ref="N439:N440"/>
    <mergeCell ref="O439:O440"/>
    <mergeCell ref="P439:P440"/>
    <mergeCell ref="Q439:Q440"/>
    <mergeCell ref="R439:R440"/>
    <mergeCell ref="S439:S440"/>
    <mergeCell ref="H439:H440"/>
    <mergeCell ref="I439:I440"/>
    <mergeCell ref="J439:J440"/>
    <mergeCell ref="K439:K440"/>
    <mergeCell ref="L439:L440"/>
    <mergeCell ref="M439:M440"/>
    <mergeCell ref="R437:R438"/>
    <mergeCell ref="S437:S438"/>
    <mergeCell ref="T437:U438"/>
    <mergeCell ref="V437:V438"/>
    <mergeCell ref="B439:B440"/>
    <mergeCell ref="C439:C440"/>
    <mergeCell ref="D439:D440"/>
    <mergeCell ref="E439:E440"/>
    <mergeCell ref="F439:F440"/>
    <mergeCell ref="G439:G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B413:B414"/>
    <mergeCell ref="C413:C414"/>
    <mergeCell ref="D413:E414"/>
    <mergeCell ref="F413:F414"/>
    <mergeCell ref="G413:G414"/>
    <mergeCell ref="H413:I414"/>
    <mergeCell ref="P410:Q411"/>
    <mergeCell ref="R410:R411"/>
    <mergeCell ref="S410:S411"/>
    <mergeCell ref="T410:U411"/>
    <mergeCell ref="V410:V411"/>
    <mergeCell ref="D412:F412"/>
    <mergeCell ref="H412:J412"/>
    <mergeCell ref="L412:N412"/>
    <mergeCell ref="P412:R412"/>
    <mergeCell ref="T412:V412"/>
    <mergeCell ref="H410:I411"/>
    <mergeCell ref="J410:J411"/>
    <mergeCell ref="K410:K411"/>
    <mergeCell ref="L410:M411"/>
    <mergeCell ref="N410:N411"/>
    <mergeCell ref="O410:O411"/>
    <mergeCell ref="P408:Q409"/>
    <mergeCell ref="R408:R409"/>
    <mergeCell ref="S408:S409"/>
    <mergeCell ref="T408:U409"/>
    <mergeCell ref="V408:V409"/>
    <mergeCell ref="B410:B411"/>
    <mergeCell ref="C410:C411"/>
    <mergeCell ref="D410:E411"/>
    <mergeCell ref="F410:F411"/>
    <mergeCell ref="G410:G411"/>
    <mergeCell ref="H408:I409"/>
    <mergeCell ref="J408:J409"/>
    <mergeCell ref="K408:K409"/>
    <mergeCell ref="L408:M409"/>
    <mergeCell ref="N408:N409"/>
    <mergeCell ref="O408:O409"/>
    <mergeCell ref="P406:Q407"/>
    <mergeCell ref="R406:R407"/>
    <mergeCell ref="S406:S407"/>
    <mergeCell ref="T406:U407"/>
    <mergeCell ref="V406:V407"/>
    <mergeCell ref="B408:B409"/>
    <mergeCell ref="C408:C409"/>
    <mergeCell ref="D408:E409"/>
    <mergeCell ref="F408:F409"/>
    <mergeCell ref="G408:G409"/>
    <mergeCell ref="H406:I407"/>
    <mergeCell ref="J406:J407"/>
    <mergeCell ref="K406:K407"/>
    <mergeCell ref="L406:M407"/>
    <mergeCell ref="N406:N407"/>
    <mergeCell ref="O406:O407"/>
    <mergeCell ref="P404:Q405"/>
    <mergeCell ref="R404:R405"/>
    <mergeCell ref="S404:S405"/>
    <mergeCell ref="T404:U405"/>
    <mergeCell ref="V404:V405"/>
    <mergeCell ref="B406:B407"/>
    <mergeCell ref="C406:C407"/>
    <mergeCell ref="D406:E407"/>
    <mergeCell ref="F406:F407"/>
    <mergeCell ref="G406:G407"/>
    <mergeCell ref="H404:I405"/>
    <mergeCell ref="J404:J405"/>
    <mergeCell ref="K404:K405"/>
    <mergeCell ref="L404:M405"/>
    <mergeCell ref="N404:N405"/>
    <mergeCell ref="O404:O405"/>
    <mergeCell ref="P402:Q403"/>
    <mergeCell ref="R402:R403"/>
    <mergeCell ref="S402:S403"/>
    <mergeCell ref="T402:U403"/>
    <mergeCell ref="V402:V403"/>
    <mergeCell ref="B404:B405"/>
    <mergeCell ref="C404:C405"/>
    <mergeCell ref="D404:E405"/>
    <mergeCell ref="F404:F405"/>
    <mergeCell ref="G404:G405"/>
    <mergeCell ref="H402:I403"/>
    <mergeCell ref="J402:J403"/>
    <mergeCell ref="K402:K403"/>
    <mergeCell ref="L402:M403"/>
    <mergeCell ref="N402:N403"/>
    <mergeCell ref="O402:O403"/>
    <mergeCell ref="P400:Q401"/>
    <mergeCell ref="R400:R401"/>
    <mergeCell ref="S400:S401"/>
    <mergeCell ref="T400:U401"/>
    <mergeCell ref="V400:V401"/>
    <mergeCell ref="B402:B403"/>
    <mergeCell ref="C402:C403"/>
    <mergeCell ref="D402:E403"/>
    <mergeCell ref="F402:F403"/>
    <mergeCell ref="G402:G403"/>
    <mergeCell ref="H400:I401"/>
    <mergeCell ref="J400:J401"/>
    <mergeCell ref="K400:K401"/>
    <mergeCell ref="L400:M401"/>
    <mergeCell ref="N400:N401"/>
    <mergeCell ref="O400:O401"/>
    <mergeCell ref="D399:F399"/>
    <mergeCell ref="H399:J399"/>
    <mergeCell ref="L399:N399"/>
    <mergeCell ref="P399:R399"/>
    <mergeCell ref="T399:V399"/>
    <mergeCell ref="B400:B401"/>
    <mergeCell ref="C400:C401"/>
    <mergeCell ref="D400:E401"/>
    <mergeCell ref="F400:F401"/>
    <mergeCell ref="G400:G401"/>
    <mergeCell ref="Q397:Q398"/>
    <mergeCell ref="R397:R398"/>
    <mergeCell ref="S397:S398"/>
    <mergeCell ref="T397:T398"/>
    <mergeCell ref="U397:U398"/>
    <mergeCell ref="V397:V398"/>
    <mergeCell ref="K397:K398"/>
    <mergeCell ref="L397:L398"/>
    <mergeCell ref="M397:M398"/>
    <mergeCell ref="N397:N398"/>
    <mergeCell ref="O397:O398"/>
    <mergeCell ref="P397:P398"/>
    <mergeCell ref="T395:V396"/>
    <mergeCell ref="B397:B398"/>
    <mergeCell ref="C397:C398"/>
    <mergeCell ref="D397:D398"/>
    <mergeCell ref="E397:E398"/>
    <mergeCell ref="F397:F398"/>
    <mergeCell ref="G397:G398"/>
    <mergeCell ref="H397:H398"/>
    <mergeCell ref="I397:I398"/>
    <mergeCell ref="J397:J398"/>
    <mergeCell ref="K395:K396"/>
    <mergeCell ref="L395:N395"/>
    <mergeCell ref="L396:N396"/>
    <mergeCell ref="O395:O396"/>
    <mergeCell ref="P395:R396"/>
    <mergeCell ref="S395:S396"/>
    <mergeCell ref="T386:T387"/>
    <mergeCell ref="U386:U387"/>
    <mergeCell ref="V386:V387"/>
    <mergeCell ref="B392:V393"/>
    <mergeCell ref="B395:B396"/>
    <mergeCell ref="C395:C396"/>
    <mergeCell ref="D395:F396"/>
    <mergeCell ref="G395:G396"/>
    <mergeCell ref="H395:J395"/>
    <mergeCell ref="H396:J396"/>
    <mergeCell ref="N386:N387"/>
    <mergeCell ref="O386:O387"/>
    <mergeCell ref="P386:P387"/>
    <mergeCell ref="Q386:Q387"/>
    <mergeCell ref="R386:R387"/>
    <mergeCell ref="S386:S387"/>
    <mergeCell ref="H386:H387"/>
    <mergeCell ref="I386:I387"/>
    <mergeCell ref="J386:J387"/>
    <mergeCell ref="K386:K387"/>
    <mergeCell ref="L386:L387"/>
    <mergeCell ref="M386:M387"/>
    <mergeCell ref="S384:S385"/>
    <mergeCell ref="T384:T385"/>
    <mergeCell ref="U384:U385"/>
    <mergeCell ref="V384:V385"/>
    <mergeCell ref="B386:B387"/>
    <mergeCell ref="C386:C387"/>
    <mergeCell ref="D386:D387"/>
    <mergeCell ref="E386:E387"/>
    <mergeCell ref="F386:F387"/>
    <mergeCell ref="G386:G387"/>
    <mergeCell ref="M384:M385"/>
    <mergeCell ref="N384:N385"/>
    <mergeCell ref="O384:O385"/>
    <mergeCell ref="P384:P385"/>
    <mergeCell ref="Q384:Q385"/>
    <mergeCell ref="R384:R385"/>
    <mergeCell ref="G384:G385"/>
    <mergeCell ref="H384:H385"/>
    <mergeCell ref="I384:I385"/>
    <mergeCell ref="J384:J385"/>
    <mergeCell ref="K384:K385"/>
    <mergeCell ref="L384:L385"/>
    <mergeCell ref="P382:Q383"/>
    <mergeCell ref="R382:R383"/>
    <mergeCell ref="S382:S383"/>
    <mergeCell ref="T382:U383"/>
    <mergeCell ref="V382:V383"/>
    <mergeCell ref="B384:B385"/>
    <mergeCell ref="C384:C385"/>
    <mergeCell ref="D384:D385"/>
    <mergeCell ref="E384:E385"/>
    <mergeCell ref="F384:F385"/>
    <mergeCell ref="H382:I383"/>
    <mergeCell ref="J382:J383"/>
    <mergeCell ref="K382:K383"/>
    <mergeCell ref="L382:M383"/>
    <mergeCell ref="N382:N383"/>
    <mergeCell ref="O382:O383"/>
    <mergeCell ref="P380:Q381"/>
    <mergeCell ref="R380:R381"/>
    <mergeCell ref="S380:S381"/>
    <mergeCell ref="T380:U381"/>
    <mergeCell ref="V380:V381"/>
    <mergeCell ref="B382:B383"/>
    <mergeCell ref="C382:C383"/>
    <mergeCell ref="D382:E383"/>
    <mergeCell ref="F382:F383"/>
    <mergeCell ref="G382:G383"/>
    <mergeCell ref="H380:I381"/>
    <mergeCell ref="J380:J381"/>
    <mergeCell ref="K380:K381"/>
    <mergeCell ref="L380:M381"/>
    <mergeCell ref="N380:N381"/>
    <mergeCell ref="O380:O381"/>
    <mergeCell ref="P378:Q379"/>
    <mergeCell ref="R378:R379"/>
    <mergeCell ref="S378:S379"/>
    <mergeCell ref="T378:U379"/>
    <mergeCell ref="V378:V379"/>
    <mergeCell ref="B380:B381"/>
    <mergeCell ref="C380:C381"/>
    <mergeCell ref="D380:E381"/>
    <mergeCell ref="F380:F381"/>
    <mergeCell ref="G380:G381"/>
    <mergeCell ref="H378:I379"/>
    <mergeCell ref="J378:J379"/>
    <mergeCell ref="K378:K379"/>
    <mergeCell ref="L378:M379"/>
    <mergeCell ref="N378:N379"/>
    <mergeCell ref="O378:O379"/>
    <mergeCell ref="P376:Q377"/>
    <mergeCell ref="R376:R377"/>
    <mergeCell ref="S376:S377"/>
    <mergeCell ref="T376:U377"/>
    <mergeCell ref="V376:V377"/>
    <mergeCell ref="B378:B379"/>
    <mergeCell ref="C378:C379"/>
    <mergeCell ref="D378:E379"/>
    <mergeCell ref="F378:F379"/>
    <mergeCell ref="G378:G379"/>
    <mergeCell ref="H376:I377"/>
    <mergeCell ref="J376:J377"/>
    <mergeCell ref="K376:K377"/>
    <mergeCell ref="L376:M377"/>
    <mergeCell ref="N376:N377"/>
    <mergeCell ref="O376:O377"/>
    <mergeCell ref="P374:Q375"/>
    <mergeCell ref="R374:R375"/>
    <mergeCell ref="S374:S375"/>
    <mergeCell ref="T374:U375"/>
    <mergeCell ref="V374:V375"/>
    <mergeCell ref="B376:B377"/>
    <mergeCell ref="C376:C377"/>
    <mergeCell ref="D376:E377"/>
    <mergeCell ref="F376:F377"/>
    <mergeCell ref="G376:G377"/>
    <mergeCell ref="H374:I375"/>
    <mergeCell ref="J374:J375"/>
    <mergeCell ref="K374:K375"/>
    <mergeCell ref="L374:M375"/>
    <mergeCell ref="N374:N375"/>
    <mergeCell ref="O374:O375"/>
    <mergeCell ref="P372:Q373"/>
    <mergeCell ref="R372:R373"/>
    <mergeCell ref="S372:S373"/>
    <mergeCell ref="T372:U373"/>
    <mergeCell ref="V372:V373"/>
    <mergeCell ref="B374:B375"/>
    <mergeCell ref="C374:C375"/>
    <mergeCell ref="D374:E375"/>
    <mergeCell ref="F374:F375"/>
    <mergeCell ref="G374:G375"/>
    <mergeCell ref="H372:I373"/>
    <mergeCell ref="J372:J373"/>
    <mergeCell ref="K372:K373"/>
    <mergeCell ref="L372:M373"/>
    <mergeCell ref="N372:N373"/>
    <mergeCell ref="O372:O373"/>
    <mergeCell ref="P370:Q371"/>
    <mergeCell ref="R370:R371"/>
    <mergeCell ref="S370:S371"/>
    <mergeCell ref="T370:U371"/>
    <mergeCell ref="V370:V371"/>
    <mergeCell ref="B372:B373"/>
    <mergeCell ref="C372:C373"/>
    <mergeCell ref="D372:E373"/>
    <mergeCell ref="F372:F373"/>
    <mergeCell ref="G372:G373"/>
    <mergeCell ref="H370:I371"/>
    <mergeCell ref="J370:J371"/>
    <mergeCell ref="K370:K371"/>
    <mergeCell ref="L370:M371"/>
    <mergeCell ref="N370:N371"/>
    <mergeCell ref="O370:O371"/>
    <mergeCell ref="P368:Q369"/>
    <mergeCell ref="R368:R369"/>
    <mergeCell ref="S368:S369"/>
    <mergeCell ref="T368:U369"/>
    <mergeCell ref="V368:V369"/>
    <mergeCell ref="B370:B371"/>
    <mergeCell ref="C370:C371"/>
    <mergeCell ref="D370:E371"/>
    <mergeCell ref="F370:F371"/>
    <mergeCell ref="G370:G371"/>
    <mergeCell ref="H368:I369"/>
    <mergeCell ref="J368:J369"/>
    <mergeCell ref="K368:K369"/>
    <mergeCell ref="L368:M369"/>
    <mergeCell ref="N368:N369"/>
    <mergeCell ref="O368:O369"/>
    <mergeCell ref="P366:Q367"/>
    <mergeCell ref="R366:R367"/>
    <mergeCell ref="S366:S367"/>
    <mergeCell ref="T366:U367"/>
    <mergeCell ref="V366:V367"/>
    <mergeCell ref="B368:B369"/>
    <mergeCell ref="C368:C369"/>
    <mergeCell ref="D368:E369"/>
    <mergeCell ref="F368:F369"/>
    <mergeCell ref="G368:G369"/>
    <mergeCell ref="H366:I367"/>
    <mergeCell ref="J366:J367"/>
    <mergeCell ref="K366:K367"/>
    <mergeCell ref="L366:M367"/>
    <mergeCell ref="N366:N367"/>
    <mergeCell ref="O366:O367"/>
    <mergeCell ref="P364:Q365"/>
    <mergeCell ref="R364:R365"/>
    <mergeCell ref="S364:S365"/>
    <mergeCell ref="T364:U365"/>
    <mergeCell ref="V364:V365"/>
    <mergeCell ref="B366:B367"/>
    <mergeCell ref="C366:C367"/>
    <mergeCell ref="D366:E367"/>
    <mergeCell ref="F366:F367"/>
    <mergeCell ref="G366:G367"/>
    <mergeCell ref="H364:I365"/>
    <mergeCell ref="J364:J365"/>
    <mergeCell ref="K364:K365"/>
    <mergeCell ref="L364:M365"/>
    <mergeCell ref="N364:N365"/>
    <mergeCell ref="O364:O365"/>
    <mergeCell ref="P362:Q363"/>
    <mergeCell ref="R362:R363"/>
    <mergeCell ref="S362:S363"/>
    <mergeCell ref="T362:U363"/>
    <mergeCell ref="V362:V363"/>
    <mergeCell ref="B364:B365"/>
    <mergeCell ref="C364:C365"/>
    <mergeCell ref="D364:E365"/>
    <mergeCell ref="F364:F365"/>
    <mergeCell ref="G364:G365"/>
    <mergeCell ref="H362:I363"/>
    <mergeCell ref="J362:J363"/>
    <mergeCell ref="K362:K363"/>
    <mergeCell ref="L362:M363"/>
    <mergeCell ref="N362:N363"/>
    <mergeCell ref="O362:O363"/>
    <mergeCell ref="P360:Q361"/>
    <mergeCell ref="R360:R361"/>
    <mergeCell ref="S360:S361"/>
    <mergeCell ref="T360:U361"/>
    <mergeCell ref="V360:V361"/>
    <mergeCell ref="B362:B363"/>
    <mergeCell ref="C362:C363"/>
    <mergeCell ref="D362:E363"/>
    <mergeCell ref="F362:F363"/>
    <mergeCell ref="G362:G363"/>
    <mergeCell ref="H360:I361"/>
    <mergeCell ref="J360:J361"/>
    <mergeCell ref="K360:K361"/>
    <mergeCell ref="L360:M361"/>
    <mergeCell ref="N360:N361"/>
    <mergeCell ref="O360:O361"/>
    <mergeCell ref="P358:Q359"/>
    <mergeCell ref="R358:R359"/>
    <mergeCell ref="S358:S359"/>
    <mergeCell ref="T358:U359"/>
    <mergeCell ref="V358:V359"/>
    <mergeCell ref="B360:B361"/>
    <mergeCell ref="C360:C361"/>
    <mergeCell ref="D360:E361"/>
    <mergeCell ref="F360:F361"/>
    <mergeCell ref="G360:G361"/>
    <mergeCell ref="H358:I359"/>
    <mergeCell ref="J358:J359"/>
    <mergeCell ref="K358:K359"/>
    <mergeCell ref="L358:M359"/>
    <mergeCell ref="N358:N359"/>
    <mergeCell ref="O358:O359"/>
    <mergeCell ref="P356:Q357"/>
    <mergeCell ref="R356:R357"/>
    <mergeCell ref="S356:S357"/>
    <mergeCell ref="T356:U357"/>
    <mergeCell ref="V356:V357"/>
    <mergeCell ref="B358:B359"/>
    <mergeCell ref="C358:C359"/>
    <mergeCell ref="D358:E359"/>
    <mergeCell ref="F358:F359"/>
    <mergeCell ref="G358:G359"/>
    <mergeCell ref="H356:I357"/>
    <mergeCell ref="J356:J357"/>
    <mergeCell ref="K356:K357"/>
    <mergeCell ref="L356:M357"/>
    <mergeCell ref="N356:N357"/>
    <mergeCell ref="O356:O357"/>
    <mergeCell ref="D355:F355"/>
    <mergeCell ref="H355:J355"/>
    <mergeCell ref="L355:N355"/>
    <mergeCell ref="P355:R355"/>
    <mergeCell ref="T355:V355"/>
    <mergeCell ref="B356:B357"/>
    <mergeCell ref="C356:C357"/>
    <mergeCell ref="D356:E357"/>
    <mergeCell ref="F356:F357"/>
    <mergeCell ref="G356:G357"/>
    <mergeCell ref="Q353:Q354"/>
    <mergeCell ref="R353:R354"/>
    <mergeCell ref="S353:S354"/>
    <mergeCell ref="T353:T354"/>
    <mergeCell ref="U353:U354"/>
    <mergeCell ref="V353:V354"/>
    <mergeCell ref="K353:K354"/>
    <mergeCell ref="L353:L354"/>
    <mergeCell ref="M353:M354"/>
    <mergeCell ref="N353:N354"/>
    <mergeCell ref="O353:O354"/>
    <mergeCell ref="P353:P354"/>
    <mergeCell ref="T351:V352"/>
    <mergeCell ref="B353:B354"/>
    <mergeCell ref="C353:C354"/>
    <mergeCell ref="D353:D354"/>
    <mergeCell ref="E353:E354"/>
    <mergeCell ref="F353:F354"/>
    <mergeCell ref="G353:G354"/>
    <mergeCell ref="H353:H354"/>
    <mergeCell ref="I353:I354"/>
    <mergeCell ref="J353:J354"/>
    <mergeCell ref="K351:K352"/>
    <mergeCell ref="L351:N351"/>
    <mergeCell ref="L352:N352"/>
    <mergeCell ref="O351:O352"/>
    <mergeCell ref="P351:R352"/>
    <mergeCell ref="S351:S352"/>
    <mergeCell ref="T343:T344"/>
    <mergeCell ref="U343:U344"/>
    <mergeCell ref="V343:V344"/>
    <mergeCell ref="B348:V349"/>
    <mergeCell ref="B351:B352"/>
    <mergeCell ref="C351:C352"/>
    <mergeCell ref="D351:F352"/>
    <mergeCell ref="G351:G352"/>
    <mergeCell ref="H351:J351"/>
    <mergeCell ref="H352:J352"/>
    <mergeCell ref="N343:N344"/>
    <mergeCell ref="O343:O344"/>
    <mergeCell ref="P343:P344"/>
    <mergeCell ref="Q343:Q344"/>
    <mergeCell ref="R343:R344"/>
    <mergeCell ref="S343:S344"/>
    <mergeCell ref="H343:H344"/>
    <mergeCell ref="I343:I344"/>
    <mergeCell ref="J343:J344"/>
    <mergeCell ref="K343:K344"/>
    <mergeCell ref="L343:L344"/>
    <mergeCell ref="M343:M344"/>
    <mergeCell ref="S341:S342"/>
    <mergeCell ref="T341:T342"/>
    <mergeCell ref="U341:U342"/>
    <mergeCell ref="V341:V342"/>
    <mergeCell ref="B343:B344"/>
    <mergeCell ref="C343:C344"/>
    <mergeCell ref="D343:D344"/>
    <mergeCell ref="E343:E344"/>
    <mergeCell ref="F343:F344"/>
    <mergeCell ref="G343:G344"/>
    <mergeCell ref="M341:M342"/>
    <mergeCell ref="N341:N342"/>
    <mergeCell ref="O341:O342"/>
    <mergeCell ref="P341:P342"/>
    <mergeCell ref="Q341:Q342"/>
    <mergeCell ref="R341:R342"/>
    <mergeCell ref="G341:G342"/>
    <mergeCell ref="H341:H342"/>
    <mergeCell ref="I341:I342"/>
    <mergeCell ref="J341:J342"/>
    <mergeCell ref="K341:K342"/>
    <mergeCell ref="L341:L342"/>
    <mergeCell ref="P339:Q340"/>
    <mergeCell ref="R339:R340"/>
    <mergeCell ref="S339:S340"/>
    <mergeCell ref="T339:U340"/>
    <mergeCell ref="V339:V340"/>
    <mergeCell ref="B341:B342"/>
    <mergeCell ref="C341:C342"/>
    <mergeCell ref="D341:D342"/>
    <mergeCell ref="E341:E342"/>
    <mergeCell ref="F341:F342"/>
    <mergeCell ref="H339:I340"/>
    <mergeCell ref="J339:J340"/>
    <mergeCell ref="K339:K340"/>
    <mergeCell ref="L339:M340"/>
    <mergeCell ref="N339:N340"/>
    <mergeCell ref="O339:O340"/>
    <mergeCell ref="P337:Q338"/>
    <mergeCell ref="R337:R338"/>
    <mergeCell ref="S337:S338"/>
    <mergeCell ref="T337:U338"/>
    <mergeCell ref="V337:V338"/>
    <mergeCell ref="B339:B340"/>
    <mergeCell ref="C339:C340"/>
    <mergeCell ref="D339:E340"/>
    <mergeCell ref="F339:F340"/>
    <mergeCell ref="G339:G340"/>
    <mergeCell ref="H337:I338"/>
    <mergeCell ref="J337:J338"/>
    <mergeCell ref="K337:K338"/>
    <mergeCell ref="L337:M338"/>
    <mergeCell ref="N337:N338"/>
    <mergeCell ref="O337:O338"/>
    <mergeCell ref="P335:Q336"/>
    <mergeCell ref="R335:R336"/>
    <mergeCell ref="S335:S336"/>
    <mergeCell ref="T335:U336"/>
    <mergeCell ref="V335:V336"/>
    <mergeCell ref="B337:B338"/>
    <mergeCell ref="C337:C338"/>
    <mergeCell ref="D337:E338"/>
    <mergeCell ref="F337:F338"/>
    <mergeCell ref="G337:G338"/>
    <mergeCell ref="H335:I336"/>
    <mergeCell ref="J335:J336"/>
    <mergeCell ref="K335:K336"/>
    <mergeCell ref="L335:M336"/>
    <mergeCell ref="N335:N336"/>
    <mergeCell ref="O335:O336"/>
    <mergeCell ref="P333:Q334"/>
    <mergeCell ref="R333:R334"/>
    <mergeCell ref="S333:S334"/>
    <mergeCell ref="T333:U334"/>
    <mergeCell ref="V333:V334"/>
    <mergeCell ref="B335:B336"/>
    <mergeCell ref="C335:C336"/>
    <mergeCell ref="D335:E336"/>
    <mergeCell ref="F335:F336"/>
    <mergeCell ref="G335:G336"/>
    <mergeCell ref="H333:I334"/>
    <mergeCell ref="J333:J334"/>
    <mergeCell ref="K333:K334"/>
    <mergeCell ref="L333:M334"/>
    <mergeCell ref="N333:N334"/>
    <mergeCell ref="O333:O334"/>
    <mergeCell ref="P331:Q332"/>
    <mergeCell ref="R331:R332"/>
    <mergeCell ref="S331:S332"/>
    <mergeCell ref="T331:U332"/>
    <mergeCell ref="V331:V332"/>
    <mergeCell ref="B333:B334"/>
    <mergeCell ref="C333:C334"/>
    <mergeCell ref="D333:E334"/>
    <mergeCell ref="F333:F334"/>
    <mergeCell ref="G333:G334"/>
    <mergeCell ref="H331:I332"/>
    <mergeCell ref="J331:J332"/>
    <mergeCell ref="K331:K332"/>
    <mergeCell ref="L331:M332"/>
    <mergeCell ref="N331:N332"/>
    <mergeCell ref="O331:O332"/>
    <mergeCell ref="P329:Q330"/>
    <mergeCell ref="R329:R330"/>
    <mergeCell ref="S329:S330"/>
    <mergeCell ref="T329:U330"/>
    <mergeCell ref="V329:V330"/>
    <mergeCell ref="B331:B332"/>
    <mergeCell ref="C331:C332"/>
    <mergeCell ref="D331:E332"/>
    <mergeCell ref="F331:F332"/>
    <mergeCell ref="G331:G332"/>
    <mergeCell ref="H329:I330"/>
    <mergeCell ref="J329:J330"/>
    <mergeCell ref="K329:K330"/>
    <mergeCell ref="L329:M330"/>
    <mergeCell ref="N329:N330"/>
    <mergeCell ref="O329:O330"/>
    <mergeCell ref="P327:Q328"/>
    <mergeCell ref="R327:R328"/>
    <mergeCell ref="S327:S328"/>
    <mergeCell ref="T327:U328"/>
    <mergeCell ref="V327:V328"/>
    <mergeCell ref="B329:B330"/>
    <mergeCell ref="C329:C330"/>
    <mergeCell ref="D329:E330"/>
    <mergeCell ref="F329:F330"/>
    <mergeCell ref="G329:G330"/>
    <mergeCell ref="H327:I328"/>
    <mergeCell ref="J327:J328"/>
    <mergeCell ref="K327:K328"/>
    <mergeCell ref="L327:M328"/>
    <mergeCell ref="N327:N328"/>
    <mergeCell ref="O327:O328"/>
    <mergeCell ref="P325:Q326"/>
    <mergeCell ref="R325:R326"/>
    <mergeCell ref="S325:S326"/>
    <mergeCell ref="T325:U326"/>
    <mergeCell ref="V325:V326"/>
    <mergeCell ref="B327:B328"/>
    <mergeCell ref="C327:C328"/>
    <mergeCell ref="D327:E328"/>
    <mergeCell ref="F327:F328"/>
    <mergeCell ref="G327:G328"/>
    <mergeCell ref="H325:I326"/>
    <mergeCell ref="J325:J326"/>
    <mergeCell ref="K325:K326"/>
    <mergeCell ref="L325:M326"/>
    <mergeCell ref="N325:N326"/>
    <mergeCell ref="O325:O326"/>
    <mergeCell ref="P323:Q324"/>
    <mergeCell ref="R323:R324"/>
    <mergeCell ref="S323:S324"/>
    <mergeCell ref="T323:U324"/>
    <mergeCell ref="V323:V324"/>
    <mergeCell ref="B325:B326"/>
    <mergeCell ref="C325:C326"/>
    <mergeCell ref="D325:E326"/>
    <mergeCell ref="F325:F326"/>
    <mergeCell ref="G325:G326"/>
    <mergeCell ref="H323:I324"/>
    <mergeCell ref="J323:J324"/>
    <mergeCell ref="K323:K324"/>
    <mergeCell ref="L323:M324"/>
    <mergeCell ref="N323:N324"/>
    <mergeCell ref="O323:O324"/>
    <mergeCell ref="P321:Q322"/>
    <mergeCell ref="R321:R322"/>
    <mergeCell ref="S321:S322"/>
    <mergeCell ref="T321:U322"/>
    <mergeCell ref="V321:V322"/>
    <mergeCell ref="B323:B324"/>
    <mergeCell ref="C323:C324"/>
    <mergeCell ref="D323:E324"/>
    <mergeCell ref="F323:F324"/>
    <mergeCell ref="G323:G324"/>
    <mergeCell ref="H321:I322"/>
    <mergeCell ref="J321:J322"/>
    <mergeCell ref="K321:K322"/>
    <mergeCell ref="L321:M322"/>
    <mergeCell ref="N321:N322"/>
    <mergeCell ref="O321:O322"/>
    <mergeCell ref="P319:Q320"/>
    <mergeCell ref="R319:R320"/>
    <mergeCell ref="S319:S320"/>
    <mergeCell ref="T319:U320"/>
    <mergeCell ref="V319:V320"/>
    <mergeCell ref="B321:B322"/>
    <mergeCell ref="C321:C322"/>
    <mergeCell ref="D321:E322"/>
    <mergeCell ref="F321:F322"/>
    <mergeCell ref="G321:G322"/>
    <mergeCell ref="H319:I320"/>
    <mergeCell ref="J319:J320"/>
    <mergeCell ref="K319:K320"/>
    <mergeCell ref="L319:M320"/>
    <mergeCell ref="N319:N320"/>
    <mergeCell ref="O319:O320"/>
    <mergeCell ref="P317:Q318"/>
    <mergeCell ref="R317:R318"/>
    <mergeCell ref="S317:S318"/>
    <mergeCell ref="T317:U318"/>
    <mergeCell ref="V317:V318"/>
    <mergeCell ref="B319:B320"/>
    <mergeCell ref="C319:C320"/>
    <mergeCell ref="D319:E320"/>
    <mergeCell ref="F319:F320"/>
    <mergeCell ref="G319:G320"/>
    <mergeCell ref="H317:I318"/>
    <mergeCell ref="J317:J318"/>
    <mergeCell ref="K317:K318"/>
    <mergeCell ref="L317:M318"/>
    <mergeCell ref="N317:N318"/>
    <mergeCell ref="O317:O318"/>
    <mergeCell ref="P315:Q316"/>
    <mergeCell ref="R315:R316"/>
    <mergeCell ref="S315:S316"/>
    <mergeCell ref="T315:U316"/>
    <mergeCell ref="V315:V316"/>
    <mergeCell ref="B317:B318"/>
    <mergeCell ref="C317:C318"/>
    <mergeCell ref="D317:E318"/>
    <mergeCell ref="F317:F318"/>
    <mergeCell ref="G317:G318"/>
    <mergeCell ref="H315:I316"/>
    <mergeCell ref="J315:J316"/>
    <mergeCell ref="K315:K316"/>
    <mergeCell ref="L315:M316"/>
    <mergeCell ref="N315:N316"/>
    <mergeCell ref="O315:O316"/>
    <mergeCell ref="P313:Q314"/>
    <mergeCell ref="R313:R314"/>
    <mergeCell ref="S313:S314"/>
    <mergeCell ref="T313:U314"/>
    <mergeCell ref="V313:V314"/>
    <mergeCell ref="B315:B316"/>
    <mergeCell ref="C315:C316"/>
    <mergeCell ref="D315:E316"/>
    <mergeCell ref="F315:F316"/>
    <mergeCell ref="G315:G316"/>
    <mergeCell ref="H313:I314"/>
    <mergeCell ref="J313:J314"/>
    <mergeCell ref="K313:K314"/>
    <mergeCell ref="L313:M314"/>
    <mergeCell ref="N313:N314"/>
    <mergeCell ref="O313:O314"/>
    <mergeCell ref="P311:Q312"/>
    <mergeCell ref="R311:R312"/>
    <mergeCell ref="S311:S312"/>
    <mergeCell ref="T311:U312"/>
    <mergeCell ref="V311:V312"/>
    <mergeCell ref="B313:B314"/>
    <mergeCell ref="C313:C314"/>
    <mergeCell ref="D313:E314"/>
    <mergeCell ref="F313:F314"/>
    <mergeCell ref="G313:G314"/>
    <mergeCell ref="H311:I312"/>
    <mergeCell ref="J311:J312"/>
    <mergeCell ref="K311:K312"/>
    <mergeCell ref="L311:M312"/>
    <mergeCell ref="N311:N312"/>
    <mergeCell ref="O311:O312"/>
    <mergeCell ref="P309:Q310"/>
    <mergeCell ref="R309:R310"/>
    <mergeCell ref="S309:S310"/>
    <mergeCell ref="T309:U310"/>
    <mergeCell ref="V309:V310"/>
    <mergeCell ref="B311:B312"/>
    <mergeCell ref="C311:C312"/>
    <mergeCell ref="D311:E312"/>
    <mergeCell ref="F311:F312"/>
    <mergeCell ref="G311:G312"/>
    <mergeCell ref="H309:I310"/>
    <mergeCell ref="J309:J310"/>
    <mergeCell ref="K309:K310"/>
    <mergeCell ref="L309:M310"/>
    <mergeCell ref="N309:N310"/>
    <mergeCell ref="O309:O310"/>
    <mergeCell ref="D308:F308"/>
    <mergeCell ref="H308:J308"/>
    <mergeCell ref="L308:N308"/>
    <mergeCell ref="P308:R308"/>
    <mergeCell ref="T308:V308"/>
    <mergeCell ref="B309:B310"/>
    <mergeCell ref="C309:C310"/>
    <mergeCell ref="D309:E310"/>
    <mergeCell ref="F309:F310"/>
    <mergeCell ref="G309:G310"/>
    <mergeCell ref="Q306:Q307"/>
    <mergeCell ref="R306:R307"/>
    <mergeCell ref="S306:S307"/>
    <mergeCell ref="T306:T307"/>
    <mergeCell ref="U306:U307"/>
    <mergeCell ref="V306:V307"/>
    <mergeCell ref="K306:K307"/>
    <mergeCell ref="L306:L307"/>
    <mergeCell ref="M306:M307"/>
    <mergeCell ref="N306:N307"/>
    <mergeCell ref="O306:O307"/>
    <mergeCell ref="P306:P307"/>
    <mergeCell ref="T304:V305"/>
    <mergeCell ref="B306:B307"/>
    <mergeCell ref="C306:C307"/>
    <mergeCell ref="D306:D307"/>
    <mergeCell ref="E306:E307"/>
    <mergeCell ref="F306:F307"/>
    <mergeCell ref="G306:G307"/>
    <mergeCell ref="H306:H307"/>
    <mergeCell ref="I306:I307"/>
    <mergeCell ref="J306:J307"/>
    <mergeCell ref="K304:K305"/>
    <mergeCell ref="L304:N304"/>
    <mergeCell ref="L305:N305"/>
    <mergeCell ref="O304:O305"/>
    <mergeCell ref="P304:R305"/>
    <mergeCell ref="S304:S305"/>
    <mergeCell ref="B304:B305"/>
    <mergeCell ref="C304:C305"/>
    <mergeCell ref="D304:F305"/>
    <mergeCell ref="G304:G305"/>
    <mergeCell ref="H304:J304"/>
    <mergeCell ref="H305:J305"/>
    <mergeCell ref="Q296:Q297"/>
    <mergeCell ref="R296:R297"/>
    <mergeCell ref="S296:S297"/>
    <mergeCell ref="T296:T297"/>
    <mergeCell ref="U296:U297"/>
    <mergeCell ref="B301:V302"/>
    <mergeCell ref="K296:K297"/>
    <mergeCell ref="L296:L297"/>
    <mergeCell ref="M296:M297"/>
    <mergeCell ref="N296:N297"/>
    <mergeCell ref="O296:O297"/>
    <mergeCell ref="P296:P297"/>
    <mergeCell ref="U294:U295"/>
    <mergeCell ref="B296:B297"/>
    <mergeCell ref="C296:C297"/>
    <mergeCell ref="D296:D297"/>
    <mergeCell ref="E296:E297"/>
    <mergeCell ref="F296:F297"/>
    <mergeCell ref="G296:G297"/>
    <mergeCell ref="H296:H297"/>
    <mergeCell ref="I296:I297"/>
    <mergeCell ref="J296:J297"/>
    <mergeCell ref="O294:O295"/>
    <mergeCell ref="P294:P295"/>
    <mergeCell ref="Q294:Q295"/>
    <mergeCell ref="R294:R295"/>
    <mergeCell ref="S294:S295"/>
    <mergeCell ref="T294:T295"/>
    <mergeCell ref="I294:I295"/>
    <mergeCell ref="J294:J295"/>
    <mergeCell ref="K294:K295"/>
    <mergeCell ref="L294:L295"/>
    <mergeCell ref="M294:M295"/>
    <mergeCell ref="N294:N295"/>
    <mergeCell ref="R292:R293"/>
    <mergeCell ref="S292:T293"/>
    <mergeCell ref="U292:U293"/>
    <mergeCell ref="B294:B295"/>
    <mergeCell ref="C294:C295"/>
    <mergeCell ref="D294:D295"/>
    <mergeCell ref="E294:E295"/>
    <mergeCell ref="F294:F295"/>
    <mergeCell ref="G294:G295"/>
    <mergeCell ref="H294:H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Q265:Q266"/>
    <mergeCell ref="R265:R266"/>
    <mergeCell ref="S265:S266"/>
    <mergeCell ref="T265:T266"/>
    <mergeCell ref="U265:U266"/>
    <mergeCell ref="C267:E267"/>
    <mergeCell ref="G267:I267"/>
    <mergeCell ref="K267:M267"/>
    <mergeCell ref="O267:Q267"/>
    <mergeCell ref="S267:U267"/>
    <mergeCell ref="K265:K266"/>
    <mergeCell ref="L265:L266"/>
    <mergeCell ref="M265:M266"/>
    <mergeCell ref="N265:N266"/>
    <mergeCell ref="O265:O266"/>
    <mergeCell ref="P265:P266"/>
    <mergeCell ref="S262:U264"/>
    <mergeCell ref="B265:B266"/>
    <mergeCell ref="C265:C266"/>
    <mergeCell ref="D265:D266"/>
    <mergeCell ref="E265:E266"/>
    <mergeCell ref="F265:F266"/>
    <mergeCell ref="G265:G266"/>
    <mergeCell ref="H265:H266"/>
    <mergeCell ref="I265:I266"/>
    <mergeCell ref="J265:J266"/>
    <mergeCell ref="K262:M262"/>
    <mergeCell ref="K263:M263"/>
    <mergeCell ref="K264:M264"/>
    <mergeCell ref="N262:N264"/>
    <mergeCell ref="O262:Q264"/>
    <mergeCell ref="R262:R264"/>
    <mergeCell ref="T254:T255"/>
    <mergeCell ref="U254:U255"/>
    <mergeCell ref="B260:U260"/>
    <mergeCell ref="B262:B264"/>
    <mergeCell ref="C262:E264"/>
    <mergeCell ref="F262:F264"/>
    <mergeCell ref="G262:I262"/>
    <mergeCell ref="G263:I263"/>
    <mergeCell ref="G264:I264"/>
    <mergeCell ref="J262:J264"/>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5:R236"/>
    <mergeCell ref="S235:T236"/>
    <mergeCell ref="U235:U236"/>
    <mergeCell ref="C237:E237"/>
    <mergeCell ref="G237:I237"/>
    <mergeCell ref="K237:M237"/>
    <mergeCell ref="O237:Q237"/>
    <mergeCell ref="S237:U237"/>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S219:S220"/>
    <mergeCell ref="T219:T220"/>
    <mergeCell ref="U219:U220"/>
    <mergeCell ref="B221:B222"/>
    <mergeCell ref="C221:D222"/>
    <mergeCell ref="E221:E222"/>
    <mergeCell ref="F221:F222"/>
    <mergeCell ref="G221:H222"/>
    <mergeCell ref="I221:I222"/>
    <mergeCell ref="J221:J222"/>
    <mergeCell ref="M219:M220"/>
    <mergeCell ref="N219:N220"/>
    <mergeCell ref="O219:O220"/>
    <mergeCell ref="P219:P220"/>
    <mergeCell ref="Q219:Q220"/>
    <mergeCell ref="R219:R220"/>
    <mergeCell ref="G219:G220"/>
    <mergeCell ref="H219:H220"/>
    <mergeCell ref="I219:I220"/>
    <mergeCell ref="J219:J220"/>
    <mergeCell ref="K219:K220"/>
    <mergeCell ref="L219:L220"/>
    <mergeCell ref="C218:E218"/>
    <mergeCell ref="G218:I218"/>
    <mergeCell ref="K218:M218"/>
    <mergeCell ref="O218:Q218"/>
    <mergeCell ref="S218:U218"/>
    <mergeCell ref="B219:B220"/>
    <mergeCell ref="C219:C220"/>
    <mergeCell ref="D219:D220"/>
    <mergeCell ref="E219:E220"/>
    <mergeCell ref="F219:F220"/>
    <mergeCell ref="U215:U216"/>
    <mergeCell ref="C217:E217"/>
    <mergeCell ref="G217:I217"/>
    <mergeCell ref="K217:M217"/>
    <mergeCell ref="O217:Q217"/>
    <mergeCell ref="S217:U217"/>
    <mergeCell ref="O215:O216"/>
    <mergeCell ref="P215:P216"/>
    <mergeCell ref="Q215:Q216"/>
    <mergeCell ref="R215:R216"/>
    <mergeCell ref="S215:S216"/>
    <mergeCell ref="T215:T216"/>
    <mergeCell ref="H215:H216"/>
    <mergeCell ref="I215:I216"/>
    <mergeCell ref="J215:J216"/>
    <mergeCell ref="K215:L216"/>
    <mergeCell ref="M215:M216"/>
    <mergeCell ref="N215:N216"/>
    <mergeCell ref="B215:B216"/>
    <mergeCell ref="C215:C216"/>
    <mergeCell ref="D215:D216"/>
    <mergeCell ref="E215:E216"/>
    <mergeCell ref="F215:F216"/>
    <mergeCell ref="G215:G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S183:S184"/>
    <mergeCell ref="T183:T184"/>
    <mergeCell ref="U183:U184"/>
    <mergeCell ref="B185:B186"/>
    <mergeCell ref="C185:D186"/>
    <mergeCell ref="E185:E186"/>
    <mergeCell ref="F185:F186"/>
    <mergeCell ref="G185:H186"/>
    <mergeCell ref="I185:I186"/>
    <mergeCell ref="J185:J186"/>
    <mergeCell ref="M183:M184"/>
    <mergeCell ref="N183:N184"/>
    <mergeCell ref="O183:O184"/>
    <mergeCell ref="P183:P184"/>
    <mergeCell ref="Q183:Q184"/>
    <mergeCell ref="R183:R184"/>
    <mergeCell ref="G183:G184"/>
    <mergeCell ref="H183:H184"/>
    <mergeCell ref="I183:I184"/>
    <mergeCell ref="J183:J184"/>
    <mergeCell ref="K183:K184"/>
    <mergeCell ref="L183:L184"/>
    <mergeCell ref="C182:E182"/>
    <mergeCell ref="G182:I182"/>
    <mergeCell ref="K182:M182"/>
    <mergeCell ref="O182:Q182"/>
    <mergeCell ref="S182:U182"/>
    <mergeCell ref="B183:B184"/>
    <mergeCell ref="C183:C184"/>
    <mergeCell ref="D183:D184"/>
    <mergeCell ref="E183:E184"/>
    <mergeCell ref="F183:F184"/>
    <mergeCell ref="K180:M180"/>
    <mergeCell ref="N179:N180"/>
    <mergeCell ref="O179:Q180"/>
    <mergeCell ref="R179:R180"/>
    <mergeCell ref="S179:U180"/>
    <mergeCell ref="C181:E181"/>
    <mergeCell ref="G181:I181"/>
    <mergeCell ref="K181:M181"/>
    <mergeCell ref="O181:Q181"/>
    <mergeCell ref="S181:U181"/>
    <mergeCell ref="T169:T170"/>
    <mergeCell ref="U169:U170"/>
    <mergeCell ref="B177:U177"/>
    <mergeCell ref="B179:B180"/>
    <mergeCell ref="C179:E180"/>
    <mergeCell ref="F179:F180"/>
    <mergeCell ref="G179:I179"/>
    <mergeCell ref="G180:I180"/>
    <mergeCell ref="J179:J180"/>
    <mergeCell ref="K179:M179"/>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0:R151"/>
    <mergeCell ref="S150:T151"/>
    <mergeCell ref="U150:U151"/>
    <mergeCell ref="C152:E152"/>
    <mergeCell ref="G152:I152"/>
    <mergeCell ref="K152:M152"/>
    <mergeCell ref="O152:Q152"/>
    <mergeCell ref="S152:U152"/>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S134:S135"/>
    <mergeCell ref="T134:T135"/>
    <mergeCell ref="U134:U135"/>
    <mergeCell ref="B136:B137"/>
    <mergeCell ref="C136:D137"/>
    <mergeCell ref="E136:E137"/>
    <mergeCell ref="F136:F137"/>
    <mergeCell ref="G136:H137"/>
    <mergeCell ref="I136:I137"/>
    <mergeCell ref="J136:J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C133:E133"/>
    <mergeCell ref="G133:I133"/>
    <mergeCell ref="K133:M133"/>
    <mergeCell ref="O133:Q133"/>
    <mergeCell ref="S133:U133"/>
    <mergeCell ref="B134:B135"/>
    <mergeCell ref="C134:C135"/>
    <mergeCell ref="D134:D135"/>
    <mergeCell ref="E134:E135"/>
    <mergeCell ref="F134:F135"/>
    <mergeCell ref="T130:T131"/>
    <mergeCell ref="U130:U131"/>
    <mergeCell ref="C132:E132"/>
    <mergeCell ref="G132:I132"/>
    <mergeCell ref="K132:M132"/>
    <mergeCell ref="O132:Q132"/>
    <mergeCell ref="S132:U132"/>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U103:U104"/>
    <mergeCell ref="C105:E105"/>
    <mergeCell ref="G105:I105"/>
    <mergeCell ref="K105:M105"/>
    <mergeCell ref="O105:Q105"/>
    <mergeCell ref="S105:U105"/>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S99:S100"/>
    <mergeCell ref="T99:T100"/>
    <mergeCell ref="U99:U100"/>
    <mergeCell ref="B101:B102"/>
    <mergeCell ref="C101:D102"/>
    <mergeCell ref="E101:E102"/>
    <mergeCell ref="F101:F102"/>
    <mergeCell ref="G101:H102"/>
    <mergeCell ref="I101:I102"/>
    <mergeCell ref="J101:J102"/>
    <mergeCell ref="M99:M100"/>
    <mergeCell ref="N99:N100"/>
    <mergeCell ref="O99:O100"/>
    <mergeCell ref="P99:P100"/>
    <mergeCell ref="Q99:Q100"/>
    <mergeCell ref="R99:R100"/>
    <mergeCell ref="G99:G100"/>
    <mergeCell ref="H99:H100"/>
    <mergeCell ref="I99:I100"/>
    <mergeCell ref="J99:J100"/>
    <mergeCell ref="K99:K100"/>
    <mergeCell ref="L99:L100"/>
    <mergeCell ref="C98:E98"/>
    <mergeCell ref="G98:I98"/>
    <mergeCell ref="K98:M98"/>
    <mergeCell ref="O98:Q98"/>
    <mergeCell ref="S98:U98"/>
    <mergeCell ref="B99:B100"/>
    <mergeCell ref="C99:C100"/>
    <mergeCell ref="D99:D100"/>
    <mergeCell ref="E99:E100"/>
    <mergeCell ref="F99:F100"/>
    <mergeCell ref="S94:U96"/>
    <mergeCell ref="C97:E97"/>
    <mergeCell ref="G97:I97"/>
    <mergeCell ref="K97:M97"/>
    <mergeCell ref="O97:Q97"/>
    <mergeCell ref="S97:U97"/>
    <mergeCell ref="K94:M94"/>
    <mergeCell ref="K95:M95"/>
    <mergeCell ref="K96:M96"/>
    <mergeCell ref="N94:N96"/>
    <mergeCell ref="O94:Q96"/>
    <mergeCell ref="R94:R96"/>
    <mergeCell ref="T83:T84"/>
    <mergeCell ref="U83:U84"/>
    <mergeCell ref="B92:U92"/>
    <mergeCell ref="B94:B96"/>
    <mergeCell ref="C94:E96"/>
    <mergeCell ref="F94:F96"/>
    <mergeCell ref="G94:I94"/>
    <mergeCell ref="G95:I95"/>
    <mergeCell ref="G96:I96"/>
    <mergeCell ref="J94:J9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R64:R65"/>
    <mergeCell ref="S64:T65"/>
    <mergeCell ref="U64:U65"/>
    <mergeCell ref="C66:E66"/>
    <mergeCell ref="G66:I66"/>
    <mergeCell ref="K66:M66"/>
    <mergeCell ref="O66:Q66"/>
    <mergeCell ref="S66:U66"/>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T44:T45"/>
    <mergeCell ref="U44:U45"/>
    <mergeCell ref="C46:E46"/>
    <mergeCell ref="G46:I46"/>
    <mergeCell ref="K46:M46"/>
    <mergeCell ref="O46:Q46"/>
    <mergeCell ref="S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U17:U18"/>
    <mergeCell ref="C19:E19"/>
    <mergeCell ref="G19:I19"/>
    <mergeCell ref="K19:M19"/>
    <mergeCell ref="O19:Q19"/>
    <mergeCell ref="S19:U19"/>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K10:M10"/>
    <mergeCell ref="N8:N10"/>
    <mergeCell ref="O8:Q10"/>
    <mergeCell ref="R8:R10"/>
    <mergeCell ref="S8:U10"/>
    <mergeCell ref="C11:E11"/>
    <mergeCell ref="G11:I11"/>
    <mergeCell ref="K11:M11"/>
    <mergeCell ref="O11:Q11"/>
    <mergeCell ref="S11:U11"/>
    <mergeCell ref="B6:U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31.7109375" bestFit="1" customWidth="1"/>
  </cols>
  <sheetData>
    <row r="1" spans="1:2" ht="15" customHeight="1">
      <c r="A1" s="9" t="s">
        <v>1131</v>
      </c>
      <c r="B1" s="1" t="s">
        <v>2</v>
      </c>
    </row>
    <row r="2" spans="1:2">
      <c r="A2" s="9"/>
      <c r="B2" s="1" t="s">
        <v>3</v>
      </c>
    </row>
    <row r="3" spans="1:2">
      <c r="A3" s="9"/>
      <c r="B3" s="1" t="s">
        <v>1132</v>
      </c>
    </row>
    <row r="4" spans="1:2" ht="30">
      <c r="A4" s="3" t="s">
        <v>1133</v>
      </c>
      <c r="B4" s="4" t="s">
        <v>7</v>
      </c>
    </row>
    <row r="5" spans="1:2">
      <c r="A5" s="2" t="s">
        <v>1134</v>
      </c>
      <c r="B5" s="4">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35</v>
      </c>
      <c r="B1" s="9" t="s">
        <v>2</v>
      </c>
      <c r="C1" s="9"/>
      <c r="D1" s="9"/>
    </row>
    <row r="2" spans="1:4">
      <c r="A2" s="1" t="s">
        <v>33</v>
      </c>
      <c r="B2" s="1" t="s">
        <v>3</v>
      </c>
      <c r="C2" s="1" t="s">
        <v>34</v>
      </c>
      <c r="D2" s="1" t="s">
        <v>81</v>
      </c>
    </row>
    <row r="3" spans="1:4">
      <c r="A3" s="3" t="s">
        <v>1086</v>
      </c>
      <c r="B3" s="4" t="s">
        <v>7</v>
      </c>
      <c r="C3" s="4" t="s">
        <v>7</v>
      </c>
      <c r="D3" s="4" t="s">
        <v>7</v>
      </c>
    </row>
    <row r="4" spans="1:4">
      <c r="A4" s="2" t="s">
        <v>1136</v>
      </c>
      <c r="B4" s="4" t="s">
        <v>1137</v>
      </c>
      <c r="C4" s="4" t="s">
        <v>7</v>
      </c>
      <c r="D4" s="4" t="s">
        <v>7</v>
      </c>
    </row>
    <row r="5" spans="1:4">
      <c r="A5" s="2" t="s">
        <v>93</v>
      </c>
      <c r="B5" s="6">
        <v>70</v>
      </c>
      <c r="C5" s="6">
        <v>69</v>
      </c>
      <c r="D5" s="6">
        <v>78</v>
      </c>
    </row>
    <row r="6" spans="1:4" ht="30">
      <c r="A6" s="2" t="s">
        <v>1138</v>
      </c>
      <c r="B6" s="4">
        <v>4</v>
      </c>
      <c r="C6" s="4">
        <v>4</v>
      </c>
      <c r="D6" s="4" t="s">
        <v>7</v>
      </c>
    </row>
    <row r="7" spans="1:4">
      <c r="A7" s="2" t="s">
        <v>1139</v>
      </c>
      <c r="B7" s="4">
        <v>23</v>
      </c>
      <c r="C7" s="4">
        <v>23</v>
      </c>
      <c r="D7" s="4" t="s">
        <v>7</v>
      </c>
    </row>
    <row r="8" spans="1:4">
      <c r="A8" s="2" t="s">
        <v>1140</v>
      </c>
      <c r="B8" s="4">
        <v>26</v>
      </c>
      <c r="C8" s="4" t="s">
        <v>7</v>
      </c>
      <c r="D8" s="4" t="s">
        <v>7</v>
      </c>
    </row>
    <row r="9" spans="1:4">
      <c r="A9" s="2" t="s">
        <v>94</v>
      </c>
      <c r="B9" s="6">
        <v>21</v>
      </c>
      <c r="C9" s="6">
        <v>43</v>
      </c>
      <c r="D9" s="6">
        <v>33</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1.140625" customWidth="1"/>
    <col min="3" max="3" width="7.42578125" customWidth="1"/>
    <col min="4" max="4" width="21.140625" customWidth="1"/>
    <col min="5" max="5" width="7.42578125" customWidth="1"/>
    <col min="6" max="6" width="21.140625" customWidth="1"/>
    <col min="7" max="7" width="7.42578125" customWidth="1"/>
  </cols>
  <sheetData>
    <row r="1" spans="1:7" ht="15" customHeight="1">
      <c r="A1" s="1" t="s">
        <v>86</v>
      </c>
      <c r="B1" s="9" t="s">
        <v>2</v>
      </c>
      <c r="C1" s="9"/>
      <c r="D1" s="9"/>
      <c r="E1" s="9"/>
      <c r="F1" s="9"/>
      <c r="G1" s="9"/>
    </row>
    <row r="2" spans="1:7" ht="15" customHeight="1">
      <c r="A2" s="1" t="s">
        <v>33</v>
      </c>
      <c r="B2" s="9" t="s">
        <v>3</v>
      </c>
      <c r="C2" s="9"/>
      <c r="D2" s="9" t="s">
        <v>34</v>
      </c>
      <c r="E2" s="9"/>
      <c r="F2" s="9" t="s">
        <v>81</v>
      </c>
      <c r="G2" s="9"/>
    </row>
    <row r="3" spans="1:7">
      <c r="A3" s="3" t="s">
        <v>87</v>
      </c>
      <c r="B3" s="4" t="s">
        <v>7</v>
      </c>
      <c r="C3" s="4"/>
      <c r="D3" s="4" t="s">
        <v>7</v>
      </c>
      <c r="E3" s="4"/>
      <c r="F3" s="4" t="s">
        <v>7</v>
      </c>
      <c r="G3" s="4"/>
    </row>
    <row r="4" spans="1:7" ht="17.25">
      <c r="A4" s="2" t="s">
        <v>88</v>
      </c>
      <c r="B4" s="6">
        <v>2398</v>
      </c>
      <c r="C4" s="8" t="s">
        <v>57</v>
      </c>
      <c r="D4" s="6">
        <v>2357</v>
      </c>
      <c r="E4" s="8" t="s">
        <v>57</v>
      </c>
      <c r="F4" s="6">
        <v>2637</v>
      </c>
      <c r="G4" s="8" t="s">
        <v>57</v>
      </c>
    </row>
    <row r="5" spans="1:7">
      <c r="A5" s="3" t="s">
        <v>89</v>
      </c>
      <c r="B5" s="4" t="s">
        <v>7</v>
      </c>
      <c r="C5" s="4"/>
      <c r="D5" s="4" t="s">
        <v>7</v>
      </c>
      <c r="E5" s="4"/>
      <c r="F5" s="4" t="s">
        <v>7</v>
      </c>
      <c r="G5" s="4"/>
    </row>
    <row r="6" spans="1:7">
      <c r="A6" s="2" t="s">
        <v>90</v>
      </c>
      <c r="B6" s="7">
        <v>1732</v>
      </c>
      <c r="C6" s="4"/>
      <c r="D6" s="7">
        <v>1705</v>
      </c>
      <c r="E6" s="4"/>
      <c r="F6" s="7">
        <v>1798</v>
      </c>
      <c r="G6" s="4"/>
    </row>
    <row r="7" spans="1:7" ht="30">
      <c r="A7" s="2" t="s">
        <v>91</v>
      </c>
      <c r="B7" s="4">
        <v>373</v>
      </c>
      <c r="C7" s="4"/>
      <c r="D7" s="4">
        <v>392</v>
      </c>
      <c r="E7" s="4"/>
      <c r="F7" s="4">
        <v>389</v>
      </c>
      <c r="G7" s="4"/>
    </row>
    <row r="8" spans="1:7" ht="30">
      <c r="A8" s="2" t="s">
        <v>92</v>
      </c>
      <c r="B8" s="4">
        <v>171</v>
      </c>
      <c r="C8" s="4"/>
      <c r="D8" s="4">
        <v>187</v>
      </c>
      <c r="E8" s="4"/>
      <c r="F8" s="4">
        <v>197</v>
      </c>
      <c r="G8" s="4"/>
    </row>
    <row r="9" spans="1:7">
      <c r="A9" s="2" t="s">
        <v>93</v>
      </c>
      <c r="B9" s="4">
        <v>70</v>
      </c>
      <c r="C9" s="4"/>
      <c r="D9" s="4">
        <v>69</v>
      </c>
      <c r="E9" s="4"/>
      <c r="F9" s="4">
        <v>78</v>
      </c>
      <c r="G9" s="4"/>
    </row>
    <row r="10" spans="1:7">
      <c r="A10" s="2" t="s">
        <v>94</v>
      </c>
      <c r="B10" s="4">
        <v>21</v>
      </c>
      <c r="C10" s="4"/>
      <c r="D10" s="4">
        <v>43</v>
      </c>
      <c r="E10" s="4"/>
      <c r="F10" s="4">
        <v>33</v>
      </c>
      <c r="G10" s="4"/>
    </row>
    <row r="11" spans="1:7">
      <c r="A11" s="2" t="s">
        <v>95</v>
      </c>
      <c r="B11" s="4">
        <v>31</v>
      </c>
      <c r="C11" s="4"/>
      <c r="D11" s="4">
        <v>-39</v>
      </c>
      <c r="E11" s="4"/>
      <c r="F11" s="4">
        <v>142</v>
      </c>
      <c r="G11" s="4"/>
    </row>
    <row r="12" spans="1:7">
      <c r="A12" s="3" t="s">
        <v>96</v>
      </c>
      <c r="B12" s="4" t="s">
        <v>7</v>
      </c>
      <c r="C12" s="4"/>
      <c r="D12" s="4" t="s">
        <v>7</v>
      </c>
      <c r="E12" s="4"/>
      <c r="F12" s="4" t="s">
        <v>7</v>
      </c>
      <c r="G12" s="4"/>
    </row>
    <row r="13" spans="1:7">
      <c r="A13" s="2" t="s">
        <v>97</v>
      </c>
      <c r="B13" s="4">
        <v>394</v>
      </c>
      <c r="C13" s="4"/>
      <c r="D13" s="4">
        <v>277</v>
      </c>
      <c r="E13" s="4"/>
      <c r="F13" s="4">
        <v>256</v>
      </c>
      <c r="G13" s="4"/>
    </row>
    <row r="14" spans="1:7">
      <c r="A14" s="2" t="s">
        <v>98</v>
      </c>
      <c r="B14" s="4">
        <v>0</v>
      </c>
      <c r="C14" s="4"/>
      <c r="D14" s="4">
        <v>-11</v>
      </c>
      <c r="E14" s="4"/>
      <c r="F14" s="4">
        <v>0</v>
      </c>
      <c r="G14" s="4"/>
    </row>
    <row r="15" spans="1:7" ht="30">
      <c r="A15" s="2" t="s">
        <v>99</v>
      </c>
      <c r="B15" s="4">
        <v>0</v>
      </c>
      <c r="C15" s="4"/>
      <c r="D15" s="4">
        <v>57</v>
      </c>
      <c r="E15" s="4"/>
      <c r="F15" s="4">
        <v>-7</v>
      </c>
      <c r="G15" s="4"/>
    </row>
    <row r="16" spans="1:7" ht="30">
      <c r="A16" s="2" t="s">
        <v>100</v>
      </c>
      <c r="B16" s="4">
        <v>-363</v>
      </c>
      <c r="C16" s="4"/>
      <c r="D16" s="4">
        <v>-362</v>
      </c>
      <c r="E16" s="4"/>
      <c r="F16" s="4">
        <v>-107</v>
      </c>
      <c r="G16" s="4"/>
    </row>
    <row r="17" spans="1:7">
      <c r="A17" s="2" t="s">
        <v>101</v>
      </c>
      <c r="B17" s="4">
        <v>-104</v>
      </c>
      <c r="C17" s="4"/>
      <c r="D17" s="4">
        <v>-8</v>
      </c>
      <c r="E17" s="4"/>
      <c r="F17" s="4">
        <v>-27</v>
      </c>
      <c r="G17" s="4"/>
    </row>
    <row r="18" spans="1:7" ht="30">
      <c r="A18" s="2" t="s">
        <v>102</v>
      </c>
      <c r="B18" s="4">
        <v>-467</v>
      </c>
      <c r="C18" s="4"/>
      <c r="D18" s="4">
        <v>-370</v>
      </c>
      <c r="E18" s="4"/>
      <c r="F18" s="4">
        <v>-134</v>
      </c>
      <c r="G18" s="4"/>
    </row>
    <row r="19" spans="1:7">
      <c r="A19" s="2" t="s">
        <v>103</v>
      </c>
      <c r="B19" s="4">
        <v>3</v>
      </c>
      <c r="C19" s="4"/>
      <c r="D19" s="4">
        <v>5</v>
      </c>
      <c r="E19" s="4"/>
      <c r="F19" s="4">
        <v>-6</v>
      </c>
      <c r="G19" s="4"/>
    </row>
    <row r="20" spans="1:7" ht="30">
      <c r="A20" s="2" t="s">
        <v>104</v>
      </c>
      <c r="B20" s="4">
        <v>0</v>
      </c>
      <c r="C20" s="4"/>
      <c r="D20" s="4">
        <v>0</v>
      </c>
      <c r="E20" s="4"/>
      <c r="F20" s="4">
        <v>-1</v>
      </c>
      <c r="G20" s="4"/>
    </row>
    <row r="21" spans="1:7" ht="30">
      <c r="A21" s="2" t="s">
        <v>105</v>
      </c>
      <c r="B21" s="4">
        <v>-464</v>
      </c>
      <c r="C21" s="4"/>
      <c r="D21" s="4">
        <v>-365</v>
      </c>
      <c r="E21" s="4"/>
      <c r="F21" s="4">
        <v>-141</v>
      </c>
      <c r="G21" s="4"/>
    </row>
    <row r="22" spans="1:7">
      <c r="A22" s="2" t="s">
        <v>106</v>
      </c>
      <c r="B22" s="4">
        <v>-464</v>
      </c>
      <c r="C22" s="4"/>
      <c r="D22" s="4">
        <v>-365</v>
      </c>
      <c r="E22" s="4"/>
      <c r="F22" s="4">
        <v>-140</v>
      </c>
      <c r="G22" s="4"/>
    </row>
    <row r="23" spans="1:7" ht="30">
      <c r="A23" s="2" t="s">
        <v>107</v>
      </c>
      <c r="B23" s="6">
        <v>0</v>
      </c>
      <c r="C23" s="4"/>
      <c r="D23" s="6">
        <v>0</v>
      </c>
      <c r="E23" s="4"/>
      <c r="F23" s="6">
        <v>1</v>
      </c>
      <c r="G23" s="4"/>
    </row>
    <row r="24" spans="1:7">
      <c r="A24" s="10"/>
      <c r="B24" s="10"/>
      <c r="C24" s="10"/>
      <c r="D24" s="10"/>
      <c r="E24" s="10"/>
      <c r="F24" s="10"/>
      <c r="G24" s="10"/>
    </row>
    <row r="25" spans="1:7" ht="15" customHeight="1">
      <c r="A25" s="2" t="s">
        <v>57</v>
      </c>
      <c r="B25" s="11" t="s">
        <v>108</v>
      </c>
      <c r="C25" s="11"/>
      <c r="D25" s="11"/>
      <c r="E25" s="11"/>
      <c r="F25" s="11"/>
      <c r="G25" s="11"/>
    </row>
  </sheetData>
  <mergeCells count="6">
    <mergeCell ref="B1:G1"/>
    <mergeCell ref="B2:C2"/>
    <mergeCell ref="D2:E2"/>
    <mergeCell ref="F2:G2"/>
    <mergeCell ref="A24:G24"/>
    <mergeCell ref="B25:G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141</v>
      </c>
      <c r="B1" s="9" t="s">
        <v>2</v>
      </c>
      <c r="C1" s="9"/>
      <c r="D1" s="9"/>
    </row>
    <row r="2" spans="1:4">
      <c r="A2" s="1" t="s">
        <v>33</v>
      </c>
      <c r="B2" s="1" t="s">
        <v>3</v>
      </c>
      <c r="C2" s="1" t="s">
        <v>34</v>
      </c>
      <c r="D2" s="1" t="s">
        <v>81</v>
      </c>
    </row>
    <row r="3" spans="1:4" ht="30">
      <c r="A3" s="2" t="s">
        <v>1142</v>
      </c>
      <c r="B3" s="6">
        <v>-16</v>
      </c>
      <c r="C3" s="6">
        <v>0</v>
      </c>
      <c r="D3" s="6">
        <v>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43</v>
      </c>
      <c r="B1" s="9" t="s">
        <v>2</v>
      </c>
      <c r="C1" s="9"/>
      <c r="D1" s="9"/>
    </row>
    <row r="2" spans="1:4">
      <c r="A2" s="1" t="s">
        <v>33</v>
      </c>
      <c r="B2" s="1" t="s">
        <v>3</v>
      </c>
      <c r="C2" s="1" t="s">
        <v>34</v>
      </c>
      <c r="D2" s="1" t="s">
        <v>81</v>
      </c>
    </row>
    <row r="3" spans="1:4" ht="30">
      <c r="A3" s="3" t="s">
        <v>1144</v>
      </c>
      <c r="B3" s="4" t="s">
        <v>7</v>
      </c>
      <c r="C3" s="4" t="s">
        <v>7</v>
      </c>
      <c r="D3" s="4" t="s">
        <v>7</v>
      </c>
    </row>
    <row r="4" spans="1:4">
      <c r="A4" s="2" t="s">
        <v>561</v>
      </c>
      <c r="B4" s="6">
        <v>130</v>
      </c>
      <c r="C4" s="6">
        <v>144</v>
      </c>
      <c r="D4" s="6">
        <v>152</v>
      </c>
    </row>
    <row r="5" spans="1:4">
      <c r="A5" s="2" t="s">
        <v>1145</v>
      </c>
      <c r="B5" s="4" t="s">
        <v>7</v>
      </c>
      <c r="C5" s="4" t="s">
        <v>7</v>
      </c>
      <c r="D5" s="4" t="s">
        <v>7</v>
      </c>
    </row>
    <row r="6" spans="1:4" ht="30">
      <c r="A6" s="3" t="s">
        <v>1144</v>
      </c>
      <c r="B6" s="4" t="s">
        <v>7</v>
      </c>
      <c r="C6" s="4" t="s">
        <v>7</v>
      </c>
      <c r="D6" s="4" t="s">
        <v>7</v>
      </c>
    </row>
    <row r="7" spans="1:4" ht="30">
      <c r="A7" s="2" t="s">
        <v>1146</v>
      </c>
      <c r="B7" s="4" t="s">
        <v>1147</v>
      </c>
      <c r="C7" s="4" t="s">
        <v>7</v>
      </c>
      <c r="D7" s="4" t="s">
        <v>7</v>
      </c>
    </row>
    <row r="8" spans="1:4">
      <c r="A8" s="2" t="s">
        <v>1148</v>
      </c>
      <c r="B8" s="4" t="s">
        <v>7</v>
      </c>
      <c r="C8" s="4" t="s">
        <v>7</v>
      </c>
      <c r="D8" s="4" t="s">
        <v>7</v>
      </c>
    </row>
    <row r="9" spans="1:4" ht="30">
      <c r="A9" s="3" t="s">
        <v>1144</v>
      </c>
      <c r="B9" s="4" t="s">
        <v>7</v>
      </c>
      <c r="C9" s="4" t="s">
        <v>7</v>
      </c>
      <c r="D9" s="4" t="s">
        <v>7</v>
      </c>
    </row>
    <row r="10" spans="1:4" ht="30">
      <c r="A10" s="2" t="s">
        <v>1146</v>
      </c>
      <c r="B10" s="4" t="s">
        <v>1149</v>
      </c>
      <c r="C10" s="4" t="s">
        <v>7</v>
      </c>
      <c r="D10" s="4" t="s">
        <v>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150</v>
      </c>
      <c r="B1" s="9" t="s">
        <v>3</v>
      </c>
      <c r="C1" s="9" t="s">
        <v>34</v>
      </c>
    </row>
    <row r="2" spans="1:3">
      <c r="A2" s="1" t="s">
        <v>33</v>
      </c>
      <c r="B2" s="9"/>
      <c r="C2" s="9"/>
    </row>
    <row r="3" spans="1:3" ht="30">
      <c r="A3" s="3" t="s">
        <v>1151</v>
      </c>
      <c r="B3" s="4" t="s">
        <v>7</v>
      </c>
      <c r="C3" s="4" t="s">
        <v>7</v>
      </c>
    </row>
    <row r="4" spans="1:3" ht="30">
      <c r="A4" s="2" t="s">
        <v>1152</v>
      </c>
      <c r="B4" s="6">
        <v>0</v>
      </c>
      <c r="C4" s="6">
        <v>7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53</v>
      </c>
      <c r="B1" s="9" t="s">
        <v>2</v>
      </c>
      <c r="C1" s="9"/>
      <c r="D1" s="9"/>
    </row>
    <row r="2" spans="1:4">
      <c r="A2" s="1" t="s">
        <v>33</v>
      </c>
      <c r="B2" s="1" t="s">
        <v>3</v>
      </c>
      <c r="C2" s="1" t="s">
        <v>34</v>
      </c>
      <c r="D2" s="1" t="s">
        <v>81</v>
      </c>
    </row>
    <row r="3" spans="1:4">
      <c r="A3" s="3" t="s">
        <v>1154</v>
      </c>
      <c r="B3" s="4" t="s">
        <v>7</v>
      </c>
      <c r="C3" s="4" t="s">
        <v>7</v>
      </c>
      <c r="D3" s="4" t="s">
        <v>7</v>
      </c>
    </row>
    <row r="4" spans="1:4">
      <c r="A4" s="2" t="s">
        <v>1155</v>
      </c>
      <c r="B4" s="6">
        <v>4</v>
      </c>
      <c r="C4" s="6">
        <v>17</v>
      </c>
      <c r="D4" s="4" t="s">
        <v>7</v>
      </c>
    </row>
    <row r="5" spans="1:4" ht="30">
      <c r="A5" s="2" t="s">
        <v>1156</v>
      </c>
      <c r="B5" s="4">
        <v>0</v>
      </c>
      <c r="C5" s="4">
        <v>23</v>
      </c>
      <c r="D5" s="4">
        <v>8</v>
      </c>
    </row>
    <row r="6" spans="1:4">
      <c r="A6" s="2" t="s">
        <v>1157</v>
      </c>
      <c r="B6" s="4">
        <v>21</v>
      </c>
      <c r="C6" s="4">
        <v>20</v>
      </c>
      <c r="D6" s="4">
        <v>25</v>
      </c>
    </row>
    <row r="7" spans="1:4">
      <c r="A7" s="2" t="s">
        <v>1158</v>
      </c>
      <c r="B7" s="4" t="s">
        <v>7</v>
      </c>
      <c r="C7" s="4" t="s">
        <v>7</v>
      </c>
      <c r="D7" s="4" t="s">
        <v>7</v>
      </c>
    </row>
    <row r="8" spans="1:4" ht="30">
      <c r="A8" s="3" t="s">
        <v>1159</v>
      </c>
      <c r="B8" s="4" t="s">
        <v>7</v>
      </c>
      <c r="C8" s="4" t="s">
        <v>7</v>
      </c>
      <c r="D8" s="4" t="s">
        <v>7</v>
      </c>
    </row>
    <row r="9" spans="1:4" ht="30">
      <c r="A9" s="2" t="s">
        <v>1160</v>
      </c>
      <c r="B9" s="4">
        <v>1</v>
      </c>
      <c r="C9" s="4" t="s">
        <v>7</v>
      </c>
      <c r="D9" s="4" t="s">
        <v>7</v>
      </c>
    </row>
    <row r="10" spans="1:4" ht="30">
      <c r="A10" s="2" t="s">
        <v>245</v>
      </c>
      <c r="B10" s="4">
        <v>35</v>
      </c>
      <c r="C10" s="4" t="s">
        <v>7</v>
      </c>
      <c r="D10" s="4" t="s">
        <v>7</v>
      </c>
    </row>
    <row r="11" spans="1:4">
      <c r="A11" s="3" t="s">
        <v>1154</v>
      </c>
      <c r="B11" s="4" t="s">
        <v>7</v>
      </c>
      <c r="C11" s="4" t="s">
        <v>7</v>
      </c>
      <c r="D11" s="4" t="s">
        <v>7</v>
      </c>
    </row>
    <row r="12" spans="1:4">
      <c r="A12" s="2" t="s">
        <v>248</v>
      </c>
      <c r="B12" s="4">
        <v>-12</v>
      </c>
      <c r="C12" s="4">
        <v>-14</v>
      </c>
      <c r="D12" s="4" t="s">
        <v>7</v>
      </c>
    </row>
    <row r="13" spans="1:4">
      <c r="A13" s="2" t="s">
        <v>1155</v>
      </c>
      <c r="B13" s="4">
        <v>4</v>
      </c>
      <c r="C13" s="4">
        <v>17</v>
      </c>
      <c r="D13" s="4">
        <v>8</v>
      </c>
    </row>
    <row r="14" spans="1:4" ht="30">
      <c r="A14" s="2" t="s">
        <v>1161</v>
      </c>
      <c r="B14" s="4">
        <v>0</v>
      </c>
      <c r="C14" s="4">
        <v>23</v>
      </c>
      <c r="D14" s="4" t="s">
        <v>7</v>
      </c>
    </row>
    <row r="15" spans="1:4" ht="30">
      <c r="A15" s="2" t="s">
        <v>1156</v>
      </c>
      <c r="B15" s="6">
        <v>-1</v>
      </c>
      <c r="C15" s="4" t="s">
        <v>7</v>
      </c>
      <c r="D15" s="4" t="s">
        <v>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62</v>
      </c>
      <c r="B1" s="9" t="s">
        <v>3</v>
      </c>
      <c r="C1" s="9" t="s">
        <v>34</v>
      </c>
    </row>
    <row r="2" spans="1:3">
      <c r="A2" s="1" t="s">
        <v>33</v>
      </c>
      <c r="B2" s="9"/>
      <c r="C2" s="9"/>
    </row>
    <row r="3" spans="1:3" ht="30">
      <c r="A3" s="3" t="s">
        <v>1159</v>
      </c>
      <c r="B3" s="4" t="s">
        <v>7</v>
      </c>
      <c r="C3" s="4" t="s">
        <v>7</v>
      </c>
    </row>
    <row r="4" spans="1:3">
      <c r="A4" s="2" t="s">
        <v>1155</v>
      </c>
      <c r="B4" s="6">
        <v>4</v>
      </c>
      <c r="C4" s="6">
        <v>1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9" t="s">
        <v>1163</v>
      </c>
      <c r="B1" s="9" t="s">
        <v>2</v>
      </c>
      <c r="C1" s="9"/>
      <c r="D1" s="9"/>
    </row>
    <row r="2" spans="1:4">
      <c r="A2" s="9"/>
      <c r="B2" s="1" t="s">
        <v>3</v>
      </c>
      <c r="C2" s="1" t="s">
        <v>34</v>
      </c>
      <c r="D2" s="1" t="s">
        <v>81</v>
      </c>
    </row>
    <row r="3" spans="1:4">
      <c r="A3" s="3" t="s">
        <v>1164</v>
      </c>
      <c r="B3" s="4" t="s">
        <v>7</v>
      </c>
      <c r="C3" s="4" t="s">
        <v>7</v>
      </c>
      <c r="D3" s="4" t="s">
        <v>7</v>
      </c>
    </row>
    <row r="4" spans="1:4">
      <c r="A4" s="2" t="s">
        <v>1165</v>
      </c>
      <c r="B4" s="205">
        <v>1</v>
      </c>
      <c r="C4" s="4" t="s">
        <v>7</v>
      </c>
      <c r="D4" s="4" t="s">
        <v>7</v>
      </c>
    </row>
    <row r="5" spans="1:4" ht="30">
      <c r="A5" s="2" t="s">
        <v>1166</v>
      </c>
      <c r="B5" s="6">
        <v>9000000</v>
      </c>
      <c r="C5" s="6">
        <v>31000000</v>
      </c>
      <c r="D5" s="6">
        <v>23000000</v>
      </c>
    </row>
    <row r="6" spans="1:4">
      <c r="A6" s="2" t="s">
        <v>1167</v>
      </c>
      <c r="B6" s="7">
        <v>9000000</v>
      </c>
      <c r="C6" s="7">
        <v>3000000</v>
      </c>
      <c r="D6" s="4" t="s">
        <v>7</v>
      </c>
    </row>
    <row r="7" spans="1:4">
      <c r="A7" s="2" t="s">
        <v>38</v>
      </c>
      <c r="B7" s="7">
        <v>5000000</v>
      </c>
      <c r="C7" s="7">
        <v>6000000</v>
      </c>
      <c r="D7" s="4" t="s">
        <v>7</v>
      </c>
    </row>
    <row r="8" spans="1:4" ht="30">
      <c r="A8" s="2" t="s">
        <v>175</v>
      </c>
      <c r="B8" s="7">
        <v>102000000</v>
      </c>
      <c r="C8" s="4">
        <v>0</v>
      </c>
      <c r="D8" s="4" t="s">
        <v>7</v>
      </c>
    </row>
    <row r="9" spans="1:4" ht="30">
      <c r="A9" s="2" t="s">
        <v>1168</v>
      </c>
      <c r="B9" s="7">
        <v>7000000</v>
      </c>
      <c r="C9" s="4" t="s">
        <v>7</v>
      </c>
      <c r="D9" s="4" t="s">
        <v>7</v>
      </c>
    </row>
    <row r="10" spans="1:4">
      <c r="A10" s="2" t="s">
        <v>1169</v>
      </c>
      <c r="B10" s="7">
        <v>1000000</v>
      </c>
      <c r="C10" s="4" t="s">
        <v>7</v>
      </c>
      <c r="D10" s="4" t="s">
        <v>7</v>
      </c>
    </row>
    <row r="11" spans="1:4">
      <c r="A11" s="2" t="s">
        <v>1170</v>
      </c>
      <c r="B11" s="7">
        <v>1000000</v>
      </c>
      <c r="C11" s="4" t="s">
        <v>7</v>
      </c>
      <c r="D11" s="4" t="s">
        <v>7</v>
      </c>
    </row>
    <row r="12" spans="1:4" ht="30">
      <c r="A12" s="2" t="s">
        <v>1171</v>
      </c>
      <c r="B12" s="7">
        <v>1000000</v>
      </c>
      <c r="C12" s="4" t="s">
        <v>7</v>
      </c>
      <c r="D12" s="4" t="s">
        <v>7</v>
      </c>
    </row>
    <row r="13" spans="1:4" ht="30">
      <c r="A13" s="2" t="s">
        <v>1172</v>
      </c>
      <c r="B13" s="7">
        <v>1000000</v>
      </c>
      <c r="C13" s="4" t="s">
        <v>7</v>
      </c>
      <c r="D13" s="4" t="s">
        <v>7</v>
      </c>
    </row>
    <row r="14" spans="1:4">
      <c r="A14" s="2" t="s">
        <v>1173</v>
      </c>
      <c r="B14" s="7">
        <v>270000000</v>
      </c>
      <c r="C14" s="4" t="s">
        <v>7</v>
      </c>
      <c r="D14" s="4" t="s">
        <v>7</v>
      </c>
    </row>
    <row r="15" spans="1:4">
      <c r="A15" s="2" t="s">
        <v>1174</v>
      </c>
      <c r="B15" s="7">
        <v>1000000</v>
      </c>
      <c r="C15" s="4" t="s">
        <v>7</v>
      </c>
      <c r="D15" s="4" t="s">
        <v>7</v>
      </c>
    </row>
    <row r="16" spans="1:4">
      <c r="A16" s="2" t="s">
        <v>1175</v>
      </c>
      <c r="B16" s="4" t="s">
        <v>7</v>
      </c>
      <c r="C16" s="4" t="s">
        <v>7</v>
      </c>
      <c r="D16" s="4" t="s">
        <v>7</v>
      </c>
    </row>
    <row r="17" spans="1:4">
      <c r="A17" s="3" t="s">
        <v>1164</v>
      </c>
      <c r="B17" s="4" t="s">
        <v>7</v>
      </c>
      <c r="C17" s="4" t="s">
        <v>7</v>
      </c>
      <c r="D17" s="4" t="s">
        <v>7</v>
      </c>
    </row>
    <row r="18" spans="1:4">
      <c r="A18" s="2" t="s">
        <v>1176</v>
      </c>
      <c r="B18" s="4" t="s">
        <v>1177</v>
      </c>
      <c r="C18" s="4" t="s">
        <v>7</v>
      </c>
      <c r="D18" s="4" t="s">
        <v>7</v>
      </c>
    </row>
    <row r="19" spans="1:4">
      <c r="A19" s="2" t="s">
        <v>1178</v>
      </c>
      <c r="B19" s="7">
        <v>4000000</v>
      </c>
      <c r="C19" s="4" t="s">
        <v>7</v>
      </c>
      <c r="D19" s="4" t="s">
        <v>7</v>
      </c>
    </row>
    <row r="20" spans="1:4" ht="30">
      <c r="A20" s="2" t="s">
        <v>1179</v>
      </c>
      <c r="B20" s="4" t="s">
        <v>7</v>
      </c>
      <c r="C20" s="4" t="s">
        <v>7</v>
      </c>
      <c r="D20" s="4" t="s">
        <v>7</v>
      </c>
    </row>
    <row r="21" spans="1:4">
      <c r="A21" s="3" t="s">
        <v>1164</v>
      </c>
      <c r="B21" s="4" t="s">
        <v>7</v>
      </c>
      <c r="C21" s="4" t="s">
        <v>7</v>
      </c>
      <c r="D21" s="4" t="s">
        <v>7</v>
      </c>
    </row>
    <row r="22" spans="1:4">
      <c r="A22" s="2" t="s">
        <v>1180</v>
      </c>
      <c r="B22" s="7">
        <v>92000000</v>
      </c>
      <c r="C22" s="7">
        <v>148000000</v>
      </c>
      <c r="D22" s="7">
        <v>158000000</v>
      </c>
    </row>
    <row r="23" spans="1:4">
      <c r="A23" s="2" t="s">
        <v>1181</v>
      </c>
      <c r="B23" s="7">
        <v>121000000</v>
      </c>
      <c r="C23" s="7">
        <v>155000000</v>
      </c>
      <c r="D23" s="7">
        <v>163000000</v>
      </c>
    </row>
    <row r="24" spans="1:4">
      <c r="A24" s="2" t="s">
        <v>1182</v>
      </c>
      <c r="B24" s="7">
        <v>31000000</v>
      </c>
      <c r="C24" s="7">
        <v>22000000</v>
      </c>
      <c r="D24" s="7">
        <v>11000000</v>
      </c>
    </row>
    <row r="25" spans="1:4">
      <c r="A25" s="2" t="s">
        <v>1183</v>
      </c>
      <c r="B25" s="7">
        <v>9000000</v>
      </c>
      <c r="C25" s="7">
        <v>3000000</v>
      </c>
      <c r="D25" s="4" t="s">
        <v>7</v>
      </c>
    </row>
    <row r="26" spans="1:4" ht="30">
      <c r="A26" s="2" t="s">
        <v>1184</v>
      </c>
      <c r="B26" s="7">
        <v>1000000</v>
      </c>
      <c r="C26" s="7">
        <v>1000000</v>
      </c>
      <c r="D26" s="4" t="s">
        <v>7</v>
      </c>
    </row>
    <row r="27" spans="1:4">
      <c r="A27" s="2" t="s">
        <v>38</v>
      </c>
      <c r="B27" s="7">
        <v>1000000</v>
      </c>
      <c r="C27" s="4" t="s">
        <v>7</v>
      </c>
      <c r="D27" s="4" t="s">
        <v>7</v>
      </c>
    </row>
    <row r="28" spans="1:4">
      <c r="A28" s="2" t="s">
        <v>1167</v>
      </c>
      <c r="B28" s="7">
        <v>4000000</v>
      </c>
      <c r="C28" s="4" t="s">
        <v>7</v>
      </c>
      <c r="D28" s="4" t="s">
        <v>7</v>
      </c>
    </row>
    <row r="29" spans="1:4">
      <c r="A29" s="2" t="s">
        <v>38</v>
      </c>
      <c r="B29" s="4">
        <v>0</v>
      </c>
      <c r="C29" s="7">
        <v>1000000</v>
      </c>
      <c r="D29" s="4" t="s">
        <v>7</v>
      </c>
    </row>
    <row r="30" spans="1:4">
      <c r="A30" s="2" t="s">
        <v>1185</v>
      </c>
      <c r="B30" s="4" t="s">
        <v>7</v>
      </c>
      <c r="C30" s="4" t="s">
        <v>7</v>
      </c>
      <c r="D30" s="4" t="s">
        <v>7</v>
      </c>
    </row>
    <row r="31" spans="1:4">
      <c r="A31" s="3" t="s">
        <v>1164</v>
      </c>
      <c r="B31" s="4" t="s">
        <v>7</v>
      </c>
      <c r="C31" s="4" t="s">
        <v>7</v>
      </c>
      <c r="D31" s="4" t="s">
        <v>7</v>
      </c>
    </row>
    <row r="32" spans="1:4">
      <c r="A32" s="2" t="s">
        <v>1167</v>
      </c>
      <c r="B32" s="7">
        <v>2000000</v>
      </c>
      <c r="C32" s="4" t="s">
        <v>7</v>
      </c>
      <c r="D32" s="4" t="s">
        <v>7</v>
      </c>
    </row>
    <row r="33" spans="1:4" ht="30">
      <c r="A33" s="2" t="s">
        <v>1186</v>
      </c>
      <c r="B33" s="7">
        <v>9000000</v>
      </c>
      <c r="C33" s="7">
        <v>16000000</v>
      </c>
      <c r="D33" s="7">
        <v>17000000</v>
      </c>
    </row>
    <row r="34" spans="1:4">
      <c r="A34" s="2" t="s">
        <v>38</v>
      </c>
      <c r="B34" s="7">
        <v>1000000</v>
      </c>
      <c r="C34" s="7">
        <v>5000000</v>
      </c>
      <c r="D34" s="4" t="s">
        <v>7</v>
      </c>
    </row>
    <row r="35" spans="1:4">
      <c r="A35" s="2" t="s">
        <v>1187</v>
      </c>
      <c r="B35" s="7">
        <v>19000000</v>
      </c>
      <c r="C35" s="7">
        <v>17000000</v>
      </c>
      <c r="D35" s="7">
        <v>27000000</v>
      </c>
    </row>
    <row r="36" spans="1:4">
      <c r="A36" s="2" t="s">
        <v>1188</v>
      </c>
      <c r="B36" s="4" t="s">
        <v>7</v>
      </c>
      <c r="C36" s="4" t="s">
        <v>7</v>
      </c>
      <c r="D36" s="4" t="s">
        <v>7</v>
      </c>
    </row>
    <row r="37" spans="1:4">
      <c r="A37" s="3" t="s">
        <v>1164</v>
      </c>
      <c r="B37" s="4" t="s">
        <v>7</v>
      </c>
      <c r="C37" s="4" t="s">
        <v>7</v>
      </c>
      <c r="D37" s="4" t="s">
        <v>7</v>
      </c>
    </row>
    <row r="38" spans="1:4">
      <c r="A38" s="2" t="s">
        <v>1167</v>
      </c>
      <c r="B38" s="7">
        <v>3000000</v>
      </c>
      <c r="C38" s="7">
        <v>3000000</v>
      </c>
      <c r="D38" s="4" t="s">
        <v>7</v>
      </c>
    </row>
    <row r="39" spans="1:4">
      <c r="A39" s="2" t="s">
        <v>1189</v>
      </c>
      <c r="B39" s="7">
        <v>9000000</v>
      </c>
      <c r="C39" s="7">
        <v>9000000</v>
      </c>
      <c r="D39" s="4" t="s">
        <v>7</v>
      </c>
    </row>
    <row r="40" spans="1:4" ht="30">
      <c r="A40" s="2" t="s">
        <v>1190</v>
      </c>
      <c r="B40" s="4" t="s">
        <v>7</v>
      </c>
      <c r="C40" s="4" t="s">
        <v>7</v>
      </c>
      <c r="D40" s="4" t="s">
        <v>7</v>
      </c>
    </row>
    <row r="41" spans="1:4">
      <c r="A41" s="3" t="s">
        <v>1164</v>
      </c>
      <c r="B41" s="4" t="s">
        <v>7</v>
      </c>
      <c r="C41" s="4" t="s">
        <v>7</v>
      </c>
      <c r="D41" s="4" t="s">
        <v>7</v>
      </c>
    </row>
    <row r="42" spans="1:4">
      <c r="A42" s="2" t="s">
        <v>1191</v>
      </c>
      <c r="B42" s="7">
        <v>35000000</v>
      </c>
      <c r="C42" s="4" t="s">
        <v>7</v>
      </c>
      <c r="D42" s="4" t="s">
        <v>7</v>
      </c>
    </row>
    <row r="43" spans="1:4" ht="30">
      <c r="A43" s="2" t="s">
        <v>175</v>
      </c>
      <c r="B43" s="7">
        <v>102000000</v>
      </c>
      <c r="C43" s="4" t="s">
        <v>7</v>
      </c>
      <c r="D43" s="4" t="s">
        <v>7</v>
      </c>
    </row>
    <row r="44" spans="1:4" ht="30">
      <c r="A44" s="2" t="s">
        <v>1192</v>
      </c>
      <c r="B44" s="205">
        <v>0.5</v>
      </c>
      <c r="C44" s="4" t="s">
        <v>7</v>
      </c>
      <c r="D44" s="4" t="s">
        <v>7</v>
      </c>
    </row>
    <row r="45" spans="1:4" ht="45">
      <c r="A45" s="2" t="s">
        <v>1193</v>
      </c>
      <c r="B45" s="4" t="s">
        <v>7</v>
      </c>
      <c r="C45" s="4" t="s">
        <v>7</v>
      </c>
      <c r="D45" s="4" t="s">
        <v>7</v>
      </c>
    </row>
    <row r="46" spans="1:4">
      <c r="A46" s="3" t="s">
        <v>1164</v>
      </c>
      <c r="B46" s="4" t="s">
        <v>7</v>
      </c>
      <c r="C46" s="4" t="s">
        <v>7</v>
      </c>
      <c r="D46" s="4" t="s">
        <v>7</v>
      </c>
    </row>
    <row r="47" spans="1:4">
      <c r="A47" s="2" t="s">
        <v>38</v>
      </c>
      <c r="B47" s="4" t="s">
        <v>7</v>
      </c>
      <c r="C47" s="7">
        <v>1000000</v>
      </c>
      <c r="D47" s="4" t="s">
        <v>7</v>
      </c>
    </row>
    <row r="48" spans="1:4">
      <c r="A48" s="2" t="s">
        <v>1167</v>
      </c>
      <c r="B48" s="7">
        <v>1000000</v>
      </c>
      <c r="C48" s="7">
        <v>1000000</v>
      </c>
      <c r="D48" s="4" t="s">
        <v>7</v>
      </c>
    </row>
    <row r="49" spans="1:4" ht="30">
      <c r="A49" s="2" t="s">
        <v>1194</v>
      </c>
      <c r="B49" s="4" t="s">
        <v>7</v>
      </c>
      <c r="C49" s="4" t="s">
        <v>7</v>
      </c>
      <c r="D49" s="4" t="s">
        <v>7</v>
      </c>
    </row>
    <row r="50" spans="1:4">
      <c r="A50" s="3" t="s">
        <v>1164</v>
      </c>
      <c r="B50" s="4" t="s">
        <v>7</v>
      </c>
      <c r="C50" s="4" t="s">
        <v>7</v>
      </c>
      <c r="D50" s="4" t="s">
        <v>7</v>
      </c>
    </row>
    <row r="51" spans="1:4">
      <c r="A51" s="2" t="s">
        <v>1167</v>
      </c>
      <c r="B51" s="4" t="s">
        <v>7</v>
      </c>
      <c r="C51" s="7">
        <v>1000000</v>
      </c>
      <c r="D51" s="4" t="s">
        <v>7</v>
      </c>
    </row>
    <row r="52" spans="1:4">
      <c r="A52" s="2" t="s">
        <v>1195</v>
      </c>
      <c r="B52" s="4" t="s">
        <v>7</v>
      </c>
      <c r="C52" s="4" t="s">
        <v>7</v>
      </c>
      <c r="D52" s="4" t="s">
        <v>7</v>
      </c>
    </row>
    <row r="53" spans="1:4">
      <c r="A53" s="3" t="s">
        <v>1164</v>
      </c>
      <c r="B53" s="4" t="s">
        <v>7</v>
      </c>
      <c r="C53" s="4" t="s">
        <v>7</v>
      </c>
      <c r="D53" s="4" t="s">
        <v>7</v>
      </c>
    </row>
    <row r="54" spans="1:4" ht="30">
      <c r="A54" s="2" t="s">
        <v>1196</v>
      </c>
      <c r="B54" s="205">
        <v>0.43</v>
      </c>
      <c r="C54" s="4" t="s">
        <v>7</v>
      </c>
      <c r="D54" s="4" t="s">
        <v>7</v>
      </c>
    </row>
    <row r="55" spans="1:4" ht="45">
      <c r="A55" s="2" t="s">
        <v>1197</v>
      </c>
      <c r="B55" s="4" t="s">
        <v>7</v>
      </c>
      <c r="C55" s="4" t="s">
        <v>7</v>
      </c>
      <c r="D55" s="4" t="s">
        <v>7</v>
      </c>
    </row>
    <row r="56" spans="1:4">
      <c r="A56" s="3" t="s">
        <v>1164</v>
      </c>
      <c r="B56" s="4" t="s">
        <v>7</v>
      </c>
      <c r="C56" s="4" t="s">
        <v>7</v>
      </c>
      <c r="D56" s="4" t="s">
        <v>7</v>
      </c>
    </row>
    <row r="57" spans="1:4" ht="30">
      <c r="A57" s="2" t="s">
        <v>1196</v>
      </c>
      <c r="B57" s="205">
        <v>0.56999999999999995</v>
      </c>
      <c r="C57" s="4" t="s">
        <v>7</v>
      </c>
      <c r="D57" s="4" t="s">
        <v>7</v>
      </c>
    </row>
    <row r="58" spans="1:4">
      <c r="A58" s="2" t="s">
        <v>1198</v>
      </c>
      <c r="B58" s="4" t="s">
        <v>7</v>
      </c>
      <c r="C58" s="4" t="s">
        <v>7</v>
      </c>
      <c r="D58" s="4" t="s">
        <v>7</v>
      </c>
    </row>
    <row r="59" spans="1:4">
      <c r="A59" s="3" t="s">
        <v>1164</v>
      </c>
      <c r="B59" s="4" t="s">
        <v>7</v>
      </c>
      <c r="C59" s="4" t="s">
        <v>7</v>
      </c>
      <c r="D59" s="4" t="s">
        <v>7</v>
      </c>
    </row>
    <row r="60" spans="1:4" ht="30">
      <c r="A60" s="2" t="s">
        <v>1196</v>
      </c>
      <c r="B60" s="205">
        <v>0.49</v>
      </c>
      <c r="C60" s="4" t="s">
        <v>7</v>
      </c>
      <c r="D60" s="4" t="s">
        <v>7</v>
      </c>
    </row>
    <row r="61" spans="1:4" ht="45">
      <c r="A61" s="2" t="s">
        <v>1199</v>
      </c>
      <c r="B61" s="4" t="s">
        <v>7</v>
      </c>
      <c r="C61" s="4" t="s">
        <v>7</v>
      </c>
      <c r="D61" s="4" t="s">
        <v>7</v>
      </c>
    </row>
    <row r="62" spans="1:4">
      <c r="A62" s="3" t="s">
        <v>1164</v>
      </c>
      <c r="B62" s="4" t="s">
        <v>7</v>
      </c>
      <c r="C62" s="4" t="s">
        <v>7</v>
      </c>
      <c r="D62" s="4" t="s">
        <v>7</v>
      </c>
    </row>
    <row r="63" spans="1:4" ht="30">
      <c r="A63" s="2" t="s">
        <v>1196</v>
      </c>
      <c r="B63" s="205">
        <v>0.51</v>
      </c>
      <c r="C63" s="4" t="s">
        <v>7</v>
      </c>
      <c r="D63" s="4" t="s">
        <v>7</v>
      </c>
    </row>
    <row r="64" spans="1:4">
      <c r="A64" s="2" t="s">
        <v>1200</v>
      </c>
      <c r="B64" s="4" t="s">
        <v>7</v>
      </c>
      <c r="C64" s="4" t="s">
        <v>7</v>
      </c>
      <c r="D64" s="4" t="s">
        <v>7</v>
      </c>
    </row>
    <row r="65" spans="1:4">
      <c r="A65" s="3" t="s">
        <v>1164</v>
      </c>
      <c r="B65" s="4" t="s">
        <v>7</v>
      </c>
      <c r="C65" s="4" t="s">
        <v>7</v>
      </c>
      <c r="D65" s="4" t="s">
        <v>7</v>
      </c>
    </row>
    <row r="66" spans="1:4">
      <c r="A66" s="2" t="s">
        <v>1173</v>
      </c>
      <c r="B66" s="6">
        <v>75000000</v>
      </c>
      <c r="C66" s="4" t="s">
        <v>7</v>
      </c>
      <c r="D66" s="4" t="s">
        <v>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201</v>
      </c>
      <c r="B1" s="9" t="s">
        <v>3</v>
      </c>
      <c r="C1" s="9" t="s">
        <v>34</v>
      </c>
    </row>
    <row r="2" spans="1:3">
      <c r="A2" s="1" t="s">
        <v>33</v>
      </c>
      <c r="B2" s="9"/>
      <c r="C2" s="9"/>
    </row>
    <row r="3" spans="1:3" ht="45">
      <c r="A3" s="3" t="s">
        <v>1202</v>
      </c>
      <c r="B3" s="4" t="s">
        <v>7</v>
      </c>
      <c r="C3" s="4" t="s">
        <v>7</v>
      </c>
    </row>
    <row r="4" spans="1:3">
      <c r="A4" s="2" t="s">
        <v>1203</v>
      </c>
      <c r="B4" s="6">
        <v>3257</v>
      </c>
      <c r="C4" s="6">
        <v>3116</v>
      </c>
    </row>
    <row r="5" spans="1:3">
      <c r="A5" s="2" t="s">
        <v>1204</v>
      </c>
      <c r="B5" s="7">
        <v>3029</v>
      </c>
      <c r="C5" s="7">
        <v>2588</v>
      </c>
    </row>
    <row r="6" spans="1:3">
      <c r="A6" s="2" t="s">
        <v>1205</v>
      </c>
      <c r="B6" s="4" t="s">
        <v>7</v>
      </c>
      <c r="C6" s="4" t="s">
        <v>7</v>
      </c>
    </row>
    <row r="7" spans="1:3" ht="45">
      <c r="A7" s="3" t="s">
        <v>1202</v>
      </c>
      <c r="B7" s="4" t="s">
        <v>7</v>
      </c>
      <c r="C7" s="4" t="s">
        <v>7</v>
      </c>
    </row>
    <row r="8" spans="1:3">
      <c r="A8" s="2" t="s">
        <v>1204</v>
      </c>
      <c r="B8" s="4">
        <v>0</v>
      </c>
      <c r="C8" s="4">
        <v>0</v>
      </c>
    </row>
    <row r="9" spans="1:3">
      <c r="A9" s="2" t="s">
        <v>1206</v>
      </c>
      <c r="B9" s="4" t="s">
        <v>7</v>
      </c>
      <c r="C9" s="4" t="s">
        <v>7</v>
      </c>
    </row>
    <row r="10" spans="1:3" ht="45">
      <c r="A10" s="3" t="s">
        <v>1202</v>
      </c>
      <c r="B10" s="4" t="s">
        <v>7</v>
      </c>
      <c r="C10" s="4" t="s">
        <v>7</v>
      </c>
    </row>
    <row r="11" spans="1:3">
      <c r="A11" s="2" t="s">
        <v>1204</v>
      </c>
      <c r="B11" s="7">
        <v>3029</v>
      </c>
      <c r="C11" s="7">
        <v>2588</v>
      </c>
    </row>
    <row r="12" spans="1:3">
      <c r="A12" s="2" t="s">
        <v>1207</v>
      </c>
      <c r="B12" s="4" t="s">
        <v>7</v>
      </c>
      <c r="C12" s="4" t="s">
        <v>7</v>
      </c>
    </row>
    <row r="13" spans="1:3" ht="45">
      <c r="A13" s="3" t="s">
        <v>1202</v>
      </c>
      <c r="B13" s="4" t="s">
        <v>7</v>
      </c>
      <c r="C13" s="4" t="s">
        <v>7</v>
      </c>
    </row>
    <row r="14" spans="1:3">
      <c r="A14" s="2" t="s">
        <v>1204</v>
      </c>
      <c r="B14" s="4">
        <v>0</v>
      </c>
      <c r="C14" s="4">
        <v>0</v>
      </c>
    </row>
    <row r="15" spans="1:3" ht="45">
      <c r="A15" s="2" t="s">
        <v>1208</v>
      </c>
      <c r="B15" s="4" t="s">
        <v>7</v>
      </c>
      <c r="C15" s="4" t="s">
        <v>7</v>
      </c>
    </row>
    <row r="16" spans="1:3" ht="45">
      <c r="A16" s="3" t="s">
        <v>1202</v>
      </c>
      <c r="B16" s="4" t="s">
        <v>7</v>
      </c>
      <c r="C16" s="4" t="s">
        <v>7</v>
      </c>
    </row>
    <row r="17" spans="1:3">
      <c r="A17" s="2" t="s">
        <v>1209</v>
      </c>
      <c r="B17" s="6">
        <v>1</v>
      </c>
      <c r="C17" s="6">
        <v>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210</v>
      </c>
      <c r="B1" s="9" t="s">
        <v>2</v>
      </c>
      <c r="C1" s="9"/>
      <c r="D1" s="9"/>
    </row>
    <row r="2" spans="1:4">
      <c r="A2" s="1" t="s">
        <v>33</v>
      </c>
      <c r="B2" s="1" t="s">
        <v>3</v>
      </c>
      <c r="C2" s="1" t="s">
        <v>34</v>
      </c>
      <c r="D2" s="1" t="s">
        <v>81</v>
      </c>
    </row>
    <row r="3" spans="1:4">
      <c r="A3" s="3" t="s">
        <v>1211</v>
      </c>
      <c r="B3" s="4" t="s">
        <v>7</v>
      </c>
      <c r="C3" s="4" t="s">
        <v>7</v>
      </c>
      <c r="D3" s="4" t="s">
        <v>7</v>
      </c>
    </row>
    <row r="4" spans="1:4">
      <c r="A4" s="2" t="s">
        <v>1212</v>
      </c>
      <c r="B4" s="6">
        <v>1137</v>
      </c>
      <c r="C4" s="6">
        <v>1137</v>
      </c>
      <c r="D4" s="4" t="s">
        <v>7</v>
      </c>
    </row>
    <row r="5" spans="1:4">
      <c r="A5" s="2" t="s">
        <v>1213</v>
      </c>
      <c r="B5" s="4">
        <v>381</v>
      </c>
      <c r="C5" s="4">
        <v>412</v>
      </c>
      <c r="D5" s="4">
        <v>432</v>
      </c>
    </row>
    <row r="6" spans="1:4">
      <c r="A6" s="2" t="s">
        <v>1214</v>
      </c>
      <c r="B6" s="4">
        <v>-31</v>
      </c>
      <c r="C6" s="4">
        <v>-20</v>
      </c>
      <c r="D6" s="4" t="s">
        <v>7</v>
      </c>
    </row>
    <row r="7" spans="1:4">
      <c r="A7" s="2" t="s">
        <v>1214</v>
      </c>
      <c r="B7" s="4">
        <v>102</v>
      </c>
      <c r="C7" s="4">
        <v>133</v>
      </c>
      <c r="D7" s="4" t="s">
        <v>7</v>
      </c>
    </row>
    <row r="8" spans="1:4" ht="30">
      <c r="A8" s="2" t="s">
        <v>1215</v>
      </c>
      <c r="B8" s="4">
        <v>-858</v>
      </c>
      <c r="C8" s="4">
        <v>-858</v>
      </c>
      <c r="D8" s="4" t="s">
        <v>7</v>
      </c>
    </row>
    <row r="9" spans="1:4" ht="30">
      <c r="A9" s="2" t="s">
        <v>1216</v>
      </c>
      <c r="B9" s="4">
        <v>426</v>
      </c>
      <c r="C9" s="4">
        <v>426</v>
      </c>
      <c r="D9" s="4" t="s">
        <v>7</v>
      </c>
    </row>
    <row r="10" spans="1:4" ht="30">
      <c r="A10" s="2" t="s">
        <v>1217</v>
      </c>
      <c r="B10" s="4">
        <v>0</v>
      </c>
      <c r="C10" s="4">
        <v>0</v>
      </c>
      <c r="D10" s="4" t="s">
        <v>7</v>
      </c>
    </row>
    <row r="11" spans="1:4" ht="30">
      <c r="A11" s="2" t="s">
        <v>1218</v>
      </c>
      <c r="B11" s="4">
        <v>-332</v>
      </c>
      <c r="C11" s="4">
        <v>-283</v>
      </c>
      <c r="D11" s="4" t="s">
        <v>7</v>
      </c>
    </row>
    <row r="12" spans="1:4">
      <c r="A12" s="2" t="s">
        <v>1219</v>
      </c>
      <c r="B12" s="4">
        <v>150</v>
      </c>
      <c r="C12" s="4">
        <v>142</v>
      </c>
      <c r="D12" s="4" t="s">
        <v>7</v>
      </c>
    </row>
    <row r="13" spans="1:4" ht="30">
      <c r="A13" s="2" t="s">
        <v>1220</v>
      </c>
      <c r="B13" s="4">
        <v>0</v>
      </c>
      <c r="C13" s="4">
        <v>0</v>
      </c>
      <c r="D13" s="4" t="s">
        <v>7</v>
      </c>
    </row>
    <row r="14" spans="1:4">
      <c r="A14" s="2" t="s">
        <v>1221</v>
      </c>
      <c r="B14" s="4">
        <v>787</v>
      </c>
      <c r="C14" s="4">
        <v>776</v>
      </c>
      <c r="D14" s="4" t="s">
        <v>7</v>
      </c>
    </row>
    <row r="15" spans="1:4" ht="30">
      <c r="A15" s="2" t="s">
        <v>1222</v>
      </c>
      <c r="B15" s="4">
        <v>0</v>
      </c>
      <c r="C15" s="4">
        <v>0</v>
      </c>
      <c r="D15" s="4" t="s">
        <v>7</v>
      </c>
    </row>
    <row r="16" spans="1:4">
      <c r="A16" s="2" t="s">
        <v>1223</v>
      </c>
      <c r="B16" s="4">
        <v>67</v>
      </c>
      <c r="C16" s="4">
        <v>64</v>
      </c>
      <c r="D16" s="4" t="s">
        <v>7</v>
      </c>
    </row>
    <row r="17" spans="1:4" ht="30">
      <c r="A17" s="2" t="s">
        <v>1224</v>
      </c>
      <c r="B17" s="4">
        <v>0</v>
      </c>
      <c r="C17" s="4">
        <v>0</v>
      </c>
      <c r="D17" s="4" t="s">
        <v>7</v>
      </c>
    </row>
    <row r="18" spans="1:4" ht="30">
      <c r="A18" s="2" t="s">
        <v>1225</v>
      </c>
      <c r="B18" s="4">
        <v>455</v>
      </c>
      <c r="C18" s="4">
        <v>493</v>
      </c>
      <c r="D18" s="4" t="s">
        <v>7</v>
      </c>
    </row>
    <row r="19" spans="1:4">
      <c r="A19" s="2" t="s">
        <v>1226</v>
      </c>
      <c r="B19" s="4">
        <v>41</v>
      </c>
      <c r="C19" s="4">
        <v>43</v>
      </c>
      <c r="D19" s="4">
        <v>45</v>
      </c>
    </row>
    <row r="20" spans="1:4" ht="45">
      <c r="A20" s="2" t="s">
        <v>1227</v>
      </c>
      <c r="B20" s="4">
        <v>46</v>
      </c>
      <c r="C20" s="4" t="s">
        <v>7</v>
      </c>
      <c r="D20" s="4" t="s">
        <v>7</v>
      </c>
    </row>
    <row r="21" spans="1:4" ht="30">
      <c r="A21" s="2" t="s">
        <v>1228</v>
      </c>
      <c r="B21" s="4">
        <v>43</v>
      </c>
      <c r="C21" s="4" t="s">
        <v>7</v>
      </c>
      <c r="D21" s="4" t="s">
        <v>7</v>
      </c>
    </row>
    <row r="22" spans="1:4" ht="30">
      <c r="A22" s="2" t="s">
        <v>1229</v>
      </c>
      <c r="B22" s="4">
        <v>43</v>
      </c>
      <c r="C22" s="4" t="s">
        <v>7</v>
      </c>
      <c r="D22" s="4" t="s">
        <v>7</v>
      </c>
    </row>
    <row r="23" spans="1:4" ht="30">
      <c r="A23" s="2" t="s">
        <v>1230</v>
      </c>
      <c r="B23" s="4">
        <v>43</v>
      </c>
      <c r="C23" s="4" t="s">
        <v>7</v>
      </c>
      <c r="D23" s="4" t="s">
        <v>7</v>
      </c>
    </row>
    <row r="24" spans="1:4" ht="30">
      <c r="A24" s="2" t="s">
        <v>1231</v>
      </c>
      <c r="B24" s="4">
        <v>42</v>
      </c>
      <c r="C24" s="4" t="s">
        <v>7</v>
      </c>
      <c r="D24" s="4" t="s">
        <v>7</v>
      </c>
    </row>
    <row r="25" spans="1:4">
      <c r="A25" s="2" t="s">
        <v>1232</v>
      </c>
      <c r="B25" s="4" t="s">
        <v>7</v>
      </c>
      <c r="C25" s="4" t="s">
        <v>7</v>
      </c>
      <c r="D25" s="4" t="s">
        <v>7</v>
      </c>
    </row>
    <row r="26" spans="1:4">
      <c r="A26" s="3" t="s">
        <v>1211</v>
      </c>
      <c r="B26" s="4" t="s">
        <v>7</v>
      </c>
      <c r="C26" s="4" t="s">
        <v>7</v>
      </c>
      <c r="D26" s="4" t="s">
        <v>7</v>
      </c>
    </row>
    <row r="27" spans="1:4" ht="30">
      <c r="A27" s="2" t="s">
        <v>1218</v>
      </c>
      <c r="B27" s="4">
        <v>-170</v>
      </c>
      <c r="C27" s="4">
        <v>-146</v>
      </c>
      <c r="D27" s="4" t="s">
        <v>7</v>
      </c>
    </row>
    <row r="28" spans="1:4">
      <c r="A28" s="2" t="s">
        <v>1233</v>
      </c>
      <c r="B28" s="4">
        <v>256</v>
      </c>
      <c r="C28" s="4">
        <v>280</v>
      </c>
      <c r="D28" s="4" t="s">
        <v>7</v>
      </c>
    </row>
    <row r="29" spans="1:4">
      <c r="A29" s="2" t="s">
        <v>1234</v>
      </c>
      <c r="B29" s="4" t="s">
        <v>7</v>
      </c>
      <c r="C29" s="4" t="s">
        <v>7</v>
      </c>
      <c r="D29" s="4" t="s">
        <v>7</v>
      </c>
    </row>
    <row r="30" spans="1:4">
      <c r="A30" s="3" t="s">
        <v>1211</v>
      </c>
      <c r="B30" s="4" t="s">
        <v>7</v>
      </c>
      <c r="C30" s="4" t="s">
        <v>7</v>
      </c>
      <c r="D30" s="4" t="s">
        <v>7</v>
      </c>
    </row>
    <row r="31" spans="1:4" ht="30">
      <c r="A31" s="2" t="s">
        <v>1218</v>
      </c>
      <c r="B31" s="4">
        <v>-64</v>
      </c>
      <c r="C31" s="4">
        <v>-53</v>
      </c>
      <c r="D31" s="4" t="s">
        <v>7</v>
      </c>
    </row>
    <row r="32" spans="1:4">
      <c r="A32" s="2" t="s">
        <v>1233</v>
      </c>
      <c r="B32" s="4">
        <v>86</v>
      </c>
      <c r="C32" s="4">
        <v>89</v>
      </c>
      <c r="D32" s="4" t="s">
        <v>7</v>
      </c>
    </row>
    <row r="33" spans="1:4">
      <c r="A33" s="2" t="s">
        <v>1235</v>
      </c>
      <c r="B33" s="4" t="s">
        <v>7</v>
      </c>
      <c r="C33" s="4" t="s">
        <v>7</v>
      </c>
      <c r="D33" s="4" t="s">
        <v>7</v>
      </c>
    </row>
    <row r="34" spans="1:4">
      <c r="A34" s="3" t="s">
        <v>1211</v>
      </c>
      <c r="B34" s="4" t="s">
        <v>7</v>
      </c>
      <c r="C34" s="4" t="s">
        <v>7</v>
      </c>
      <c r="D34" s="4" t="s">
        <v>7</v>
      </c>
    </row>
    <row r="35" spans="1:4" ht="30">
      <c r="A35" s="2" t="s">
        <v>1218</v>
      </c>
      <c r="B35" s="4">
        <v>-56</v>
      </c>
      <c r="C35" s="4">
        <v>-44</v>
      </c>
      <c r="D35" s="4" t="s">
        <v>7</v>
      </c>
    </row>
    <row r="36" spans="1:4">
      <c r="A36" s="2" t="s">
        <v>1221</v>
      </c>
      <c r="B36" s="4">
        <v>144</v>
      </c>
      <c r="C36" s="4">
        <v>144</v>
      </c>
      <c r="D36" s="4" t="s">
        <v>7</v>
      </c>
    </row>
    <row r="37" spans="1:4" ht="30">
      <c r="A37" s="2" t="s">
        <v>1222</v>
      </c>
      <c r="B37" s="4">
        <v>0</v>
      </c>
      <c r="C37" s="4">
        <v>0</v>
      </c>
      <c r="D37" s="4" t="s">
        <v>7</v>
      </c>
    </row>
    <row r="38" spans="1:4">
      <c r="A38" s="2" t="s">
        <v>1233</v>
      </c>
      <c r="B38" s="4">
        <v>88</v>
      </c>
      <c r="C38" s="4">
        <v>100</v>
      </c>
      <c r="D38" s="4" t="s">
        <v>7</v>
      </c>
    </row>
    <row r="39" spans="1:4">
      <c r="A39" s="2" t="s">
        <v>1236</v>
      </c>
      <c r="B39" s="4" t="s">
        <v>7</v>
      </c>
      <c r="C39" s="4" t="s">
        <v>7</v>
      </c>
      <c r="D39" s="4" t="s">
        <v>7</v>
      </c>
    </row>
    <row r="40" spans="1:4">
      <c r="A40" s="3" t="s">
        <v>1211</v>
      </c>
      <c r="B40" s="4" t="s">
        <v>7</v>
      </c>
      <c r="C40" s="4" t="s">
        <v>7</v>
      </c>
      <c r="D40" s="4" t="s">
        <v>7</v>
      </c>
    </row>
    <row r="41" spans="1:4" ht="30">
      <c r="A41" s="2" t="s">
        <v>1218</v>
      </c>
      <c r="B41" s="4">
        <v>-42</v>
      </c>
      <c r="C41" s="4">
        <v>-40</v>
      </c>
      <c r="D41" s="4" t="s">
        <v>7</v>
      </c>
    </row>
    <row r="42" spans="1:4">
      <c r="A42" s="2" t="s">
        <v>1233</v>
      </c>
      <c r="B42" s="4">
        <v>25</v>
      </c>
      <c r="C42" s="4">
        <v>24</v>
      </c>
      <c r="D42" s="4" t="s">
        <v>7</v>
      </c>
    </row>
    <row r="43" spans="1:4">
      <c r="A43" s="2" t="s">
        <v>1237</v>
      </c>
      <c r="B43" s="4" t="s">
        <v>7</v>
      </c>
      <c r="C43" s="4" t="s">
        <v>7</v>
      </c>
      <c r="D43" s="4" t="s">
        <v>7</v>
      </c>
    </row>
    <row r="44" spans="1:4">
      <c r="A44" s="3" t="s">
        <v>1211</v>
      </c>
      <c r="B44" s="4" t="s">
        <v>7</v>
      </c>
      <c r="C44" s="4" t="s">
        <v>7</v>
      </c>
      <c r="D44" s="4" t="s">
        <v>7</v>
      </c>
    </row>
    <row r="45" spans="1:4">
      <c r="A45" s="2" t="s">
        <v>1212</v>
      </c>
      <c r="B45" s="4">
        <v>988</v>
      </c>
      <c r="C45" s="4">
        <v>988</v>
      </c>
      <c r="D45" s="4" t="s">
        <v>7</v>
      </c>
    </row>
    <row r="46" spans="1:4">
      <c r="A46" s="2" t="s">
        <v>1213</v>
      </c>
      <c r="B46" s="4">
        <v>381</v>
      </c>
      <c r="C46" s="4">
        <v>412</v>
      </c>
      <c r="D46" s="4">
        <v>432</v>
      </c>
    </row>
    <row r="47" spans="1:4">
      <c r="A47" s="2" t="s">
        <v>1214</v>
      </c>
      <c r="B47" s="4">
        <v>-31</v>
      </c>
      <c r="C47" s="4">
        <v>-20</v>
      </c>
      <c r="D47" s="4" t="s">
        <v>7</v>
      </c>
    </row>
    <row r="48" spans="1:4">
      <c r="A48" s="2" t="s">
        <v>1214</v>
      </c>
      <c r="B48" s="4">
        <v>93</v>
      </c>
      <c r="C48" s="4">
        <v>124</v>
      </c>
      <c r="D48" s="4" t="s">
        <v>7</v>
      </c>
    </row>
    <row r="49" spans="1:4" ht="30">
      <c r="A49" s="2" t="s">
        <v>1215</v>
      </c>
      <c r="B49" s="4">
        <v>-700</v>
      </c>
      <c r="C49" s="4">
        <v>-700</v>
      </c>
      <c r="D49" s="4" t="s">
        <v>7</v>
      </c>
    </row>
    <row r="50" spans="1:4">
      <c r="A50" s="2" t="s">
        <v>1238</v>
      </c>
      <c r="B50" s="4" t="s">
        <v>7</v>
      </c>
      <c r="C50" s="4" t="s">
        <v>7</v>
      </c>
      <c r="D50" s="4" t="s">
        <v>7</v>
      </c>
    </row>
    <row r="51" spans="1:4">
      <c r="A51" s="3" t="s">
        <v>1211</v>
      </c>
      <c r="B51" s="4" t="s">
        <v>7</v>
      </c>
      <c r="C51" s="4" t="s">
        <v>7</v>
      </c>
      <c r="D51" s="4" t="s">
        <v>7</v>
      </c>
    </row>
    <row r="52" spans="1:4">
      <c r="A52" s="2" t="s">
        <v>1212</v>
      </c>
      <c r="B52" s="4">
        <v>149</v>
      </c>
      <c r="C52" s="4">
        <v>149</v>
      </c>
      <c r="D52" s="4" t="s">
        <v>7</v>
      </c>
    </row>
    <row r="53" spans="1:4">
      <c r="A53" s="2" t="s">
        <v>1213</v>
      </c>
      <c r="B53" s="4">
        <v>0</v>
      </c>
      <c r="C53" s="4">
        <v>0</v>
      </c>
      <c r="D53" s="4">
        <v>0</v>
      </c>
    </row>
    <row r="54" spans="1:4">
      <c r="A54" s="2" t="s">
        <v>1214</v>
      </c>
      <c r="B54" s="4">
        <v>0</v>
      </c>
      <c r="C54" s="4">
        <v>0</v>
      </c>
      <c r="D54" s="4" t="s">
        <v>7</v>
      </c>
    </row>
    <row r="55" spans="1:4">
      <c r="A55" s="2" t="s">
        <v>1214</v>
      </c>
      <c r="B55" s="4">
        <v>9</v>
      </c>
      <c r="C55" s="4">
        <v>9</v>
      </c>
      <c r="D55" s="4" t="s">
        <v>7</v>
      </c>
    </row>
    <row r="56" spans="1:4" ht="30">
      <c r="A56" s="2" t="s">
        <v>1215</v>
      </c>
      <c r="B56" s="6">
        <v>-158</v>
      </c>
      <c r="C56" s="6">
        <v>-158</v>
      </c>
      <c r="D56" s="4" t="s">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cols>
    <col min="1" max="1" width="36.5703125" bestFit="1" customWidth="1"/>
    <col min="2" max="4" width="12.28515625" bestFit="1" customWidth="1"/>
    <col min="5" max="5" width="11.85546875" bestFit="1" customWidth="1"/>
    <col min="6" max="6" width="23.140625" bestFit="1" customWidth="1"/>
    <col min="7" max="8" width="31.7109375" bestFit="1" customWidth="1"/>
    <col min="9" max="10" width="32" bestFit="1" customWidth="1"/>
    <col min="11" max="15" width="36.5703125" bestFit="1" customWidth="1"/>
    <col min="16" max="17" width="34.28515625" bestFit="1" customWidth="1"/>
    <col min="18" max="19" width="36.5703125" bestFit="1" customWidth="1"/>
    <col min="20" max="20" width="27.7109375" bestFit="1" customWidth="1"/>
    <col min="21" max="21" width="28.85546875" bestFit="1" customWidth="1"/>
    <col min="22" max="22" width="30.7109375" bestFit="1" customWidth="1"/>
    <col min="23" max="23" width="30.85546875" bestFit="1" customWidth="1"/>
    <col min="24" max="24" width="36.5703125" bestFit="1" customWidth="1"/>
    <col min="25" max="26" width="24.7109375" bestFit="1" customWidth="1"/>
    <col min="27" max="28" width="29.28515625" bestFit="1" customWidth="1"/>
    <col min="29" max="34" width="36.5703125" bestFit="1" customWidth="1"/>
  </cols>
  <sheetData>
    <row r="1" spans="1:34" ht="15" customHeight="1">
      <c r="A1" s="1" t="s">
        <v>1239</v>
      </c>
      <c r="B1" s="9" t="s">
        <v>2</v>
      </c>
      <c r="C1" s="9"/>
      <c r="D1" s="9"/>
      <c r="E1" s="1"/>
      <c r="F1" s="1" t="s">
        <v>2</v>
      </c>
      <c r="G1" s="1"/>
      <c r="H1" s="1"/>
      <c r="I1" s="1"/>
      <c r="J1" s="9"/>
      <c r="K1" s="9"/>
      <c r="L1" s="1"/>
      <c r="M1" s="1"/>
      <c r="N1" s="1"/>
      <c r="O1" s="1"/>
      <c r="P1" s="9" t="s">
        <v>1240</v>
      </c>
      <c r="Q1" s="9"/>
      <c r="R1" s="1"/>
      <c r="S1" s="1"/>
      <c r="T1" s="9"/>
      <c r="U1" s="9"/>
      <c r="V1" s="1" t="s">
        <v>2</v>
      </c>
      <c r="W1" s="9"/>
      <c r="X1" s="9"/>
      <c r="Y1" s="1"/>
      <c r="Z1" s="1"/>
      <c r="AA1" s="1"/>
      <c r="AB1" s="1"/>
      <c r="AC1" s="1"/>
      <c r="AD1" s="1"/>
      <c r="AE1" s="1"/>
      <c r="AF1" s="1"/>
      <c r="AG1" s="1"/>
      <c r="AH1" s="1"/>
    </row>
    <row r="2" spans="1:34">
      <c r="A2" s="1" t="s">
        <v>33</v>
      </c>
      <c r="B2" s="9" t="s">
        <v>3</v>
      </c>
      <c r="C2" s="9" t="s">
        <v>34</v>
      </c>
      <c r="D2" s="9" t="s">
        <v>81</v>
      </c>
      <c r="E2" s="9" t="s">
        <v>1241</v>
      </c>
      <c r="F2" s="1" t="s">
        <v>3</v>
      </c>
      <c r="G2" s="1" t="s">
        <v>3</v>
      </c>
      <c r="H2" s="1" t="s">
        <v>34</v>
      </c>
      <c r="I2" s="1" t="s">
        <v>3</v>
      </c>
      <c r="J2" s="1" t="s">
        <v>34</v>
      </c>
      <c r="K2" s="1" t="s">
        <v>34</v>
      </c>
      <c r="L2" s="1" t="s">
        <v>3</v>
      </c>
      <c r="M2" s="206">
        <v>41060</v>
      </c>
      <c r="N2" s="1" t="s">
        <v>3</v>
      </c>
      <c r="O2" s="1" t="s">
        <v>34</v>
      </c>
      <c r="P2" s="206">
        <v>41060</v>
      </c>
      <c r="Q2" s="206">
        <v>41060</v>
      </c>
      <c r="R2" s="1" t="s">
        <v>3</v>
      </c>
      <c r="S2" s="1" t="s">
        <v>81</v>
      </c>
      <c r="T2" s="1" t="s">
        <v>3</v>
      </c>
      <c r="U2" s="1" t="s">
        <v>3</v>
      </c>
      <c r="V2" s="1" t="s">
        <v>34</v>
      </c>
      <c r="W2" s="1" t="s">
        <v>34</v>
      </c>
      <c r="X2" s="1" t="s">
        <v>34</v>
      </c>
      <c r="Y2" s="1" t="s">
        <v>3</v>
      </c>
      <c r="Z2" s="1" t="s">
        <v>34</v>
      </c>
      <c r="AA2" s="1" t="s">
        <v>3</v>
      </c>
      <c r="AB2" s="1" t="s">
        <v>34</v>
      </c>
      <c r="AC2" s="1" t="s">
        <v>3</v>
      </c>
      <c r="AD2" s="1" t="s">
        <v>34</v>
      </c>
      <c r="AE2" s="1" t="s">
        <v>3</v>
      </c>
      <c r="AF2" s="1" t="s">
        <v>34</v>
      </c>
      <c r="AG2" s="1" t="s">
        <v>3</v>
      </c>
      <c r="AH2" s="1" t="s">
        <v>34</v>
      </c>
    </row>
    <row r="3" spans="1:34" ht="30">
      <c r="A3" s="1"/>
      <c r="B3" s="9"/>
      <c r="C3" s="9"/>
      <c r="D3" s="9"/>
      <c r="E3" s="9"/>
      <c r="F3" s="1" t="s">
        <v>1200</v>
      </c>
      <c r="G3" s="1" t="s">
        <v>1242</v>
      </c>
      <c r="H3" s="1" t="s">
        <v>1242</v>
      </c>
      <c r="I3" s="1" t="s">
        <v>1243</v>
      </c>
      <c r="J3" s="1" t="s">
        <v>1243</v>
      </c>
      <c r="K3" s="1" t="s">
        <v>1244</v>
      </c>
      <c r="L3" s="1" t="s">
        <v>1246</v>
      </c>
      <c r="M3" s="1" t="s">
        <v>1246</v>
      </c>
      <c r="N3" s="1" t="s">
        <v>1247</v>
      </c>
      <c r="O3" s="1" t="s">
        <v>1247</v>
      </c>
      <c r="P3" s="1" t="s">
        <v>1248</v>
      </c>
      <c r="Q3" s="1" t="s">
        <v>1248</v>
      </c>
      <c r="R3" s="1" t="s">
        <v>1250</v>
      </c>
      <c r="S3" s="1" t="s">
        <v>1250</v>
      </c>
      <c r="T3" s="1" t="s">
        <v>1251</v>
      </c>
      <c r="U3" s="1" t="s">
        <v>1252</v>
      </c>
      <c r="V3" s="1" t="s">
        <v>1253</v>
      </c>
      <c r="W3" s="1" t="s">
        <v>1254</v>
      </c>
      <c r="X3" s="1" t="s">
        <v>1255</v>
      </c>
      <c r="Y3" s="1" t="s">
        <v>1256</v>
      </c>
      <c r="Z3" s="1" t="s">
        <v>1256</v>
      </c>
      <c r="AA3" s="1" t="s">
        <v>1257</v>
      </c>
      <c r="AB3" s="1" t="s">
        <v>1257</v>
      </c>
      <c r="AC3" s="1" t="s">
        <v>1258</v>
      </c>
      <c r="AD3" s="1" t="s">
        <v>1258</v>
      </c>
      <c r="AE3" s="1" t="s">
        <v>1259</v>
      </c>
      <c r="AF3" s="1" t="s">
        <v>1259</v>
      </c>
      <c r="AG3" s="1" t="s">
        <v>1260</v>
      </c>
      <c r="AH3" s="1" t="s">
        <v>1260</v>
      </c>
    </row>
    <row r="4" spans="1:34">
      <c r="A4" s="1"/>
      <c r="B4" s="9"/>
      <c r="C4" s="9"/>
      <c r="D4" s="9"/>
      <c r="E4" s="9"/>
      <c r="F4" s="1"/>
      <c r="G4" s="1"/>
      <c r="H4" s="1"/>
      <c r="I4" s="1"/>
      <c r="J4" s="1"/>
      <c r="K4" s="1" t="s">
        <v>1245</v>
      </c>
      <c r="L4" s="1"/>
      <c r="M4" s="1"/>
      <c r="N4" s="1"/>
      <c r="O4" s="1"/>
      <c r="P4" s="1"/>
      <c r="Q4" s="1" t="s">
        <v>1249</v>
      </c>
      <c r="R4" s="1"/>
      <c r="S4" s="1"/>
      <c r="T4" s="1"/>
      <c r="U4" s="1"/>
      <c r="V4" s="1"/>
      <c r="W4" s="1"/>
      <c r="X4" s="1"/>
      <c r="Y4" s="1"/>
      <c r="Z4" s="1"/>
      <c r="AA4" s="1"/>
      <c r="AB4" s="1"/>
      <c r="AC4" s="1"/>
      <c r="AD4" s="1"/>
      <c r="AE4" s="1"/>
      <c r="AF4" s="1"/>
      <c r="AG4" s="1"/>
      <c r="AH4" s="1"/>
    </row>
    <row r="5" spans="1:34">
      <c r="A5" s="3" t="s">
        <v>108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row>
    <row r="6" spans="1:34" ht="30">
      <c r="A6" s="2" t="s">
        <v>1261</v>
      </c>
      <c r="B6" s="6">
        <v>7</v>
      </c>
      <c r="C6" s="6">
        <v>3081</v>
      </c>
      <c r="D6" s="4" t="s">
        <v>7</v>
      </c>
      <c r="E6" s="4" t="s">
        <v>7</v>
      </c>
      <c r="F6" s="4" t="s">
        <v>7</v>
      </c>
      <c r="G6" s="6">
        <v>0</v>
      </c>
      <c r="H6" s="6">
        <v>2</v>
      </c>
      <c r="I6" s="6">
        <v>0</v>
      </c>
      <c r="J6" s="6">
        <v>0</v>
      </c>
      <c r="K6" s="4" t="s">
        <v>7</v>
      </c>
      <c r="L6" s="4" t="s">
        <v>7</v>
      </c>
      <c r="M6" s="4" t="s">
        <v>7</v>
      </c>
      <c r="N6" s="6">
        <v>0</v>
      </c>
      <c r="O6" s="6">
        <v>250</v>
      </c>
      <c r="P6" s="4" t="s">
        <v>7</v>
      </c>
      <c r="Q6" s="4" t="s">
        <v>7</v>
      </c>
      <c r="R6" s="4" t="s">
        <v>7</v>
      </c>
      <c r="S6" s="4" t="s">
        <v>7</v>
      </c>
      <c r="T6" s="4" t="s">
        <v>7</v>
      </c>
      <c r="U6" s="4" t="s">
        <v>7</v>
      </c>
      <c r="V6" s="4" t="s">
        <v>7</v>
      </c>
      <c r="W6" s="4" t="s">
        <v>7</v>
      </c>
      <c r="X6" s="4" t="s">
        <v>7</v>
      </c>
      <c r="Y6" s="6">
        <v>0</v>
      </c>
      <c r="Z6" s="6">
        <v>1100</v>
      </c>
      <c r="AA6" s="6">
        <v>0</v>
      </c>
      <c r="AB6" s="6">
        <v>1161</v>
      </c>
      <c r="AC6" s="6">
        <v>0</v>
      </c>
      <c r="AD6" s="6">
        <v>175</v>
      </c>
      <c r="AE6" s="6">
        <v>0</v>
      </c>
      <c r="AF6" s="6">
        <v>380</v>
      </c>
      <c r="AG6" s="6">
        <v>7</v>
      </c>
      <c r="AH6" s="6">
        <v>13</v>
      </c>
    </row>
    <row r="7" spans="1:34">
      <c r="A7" s="2" t="s">
        <v>1262</v>
      </c>
      <c r="B7" s="7">
        <v>3250</v>
      </c>
      <c r="C7" s="4">
        <v>35</v>
      </c>
      <c r="D7" s="4" t="s">
        <v>7</v>
      </c>
      <c r="E7" s="4" t="s">
        <v>7</v>
      </c>
      <c r="F7" s="4" t="s">
        <v>7</v>
      </c>
      <c r="G7" s="4">
        <v>6</v>
      </c>
      <c r="H7" s="4">
        <v>6</v>
      </c>
      <c r="I7" s="4">
        <v>135</v>
      </c>
      <c r="J7" s="4">
        <v>0</v>
      </c>
      <c r="K7" s="4" t="s">
        <v>7</v>
      </c>
      <c r="L7" s="4" t="s">
        <v>7</v>
      </c>
      <c r="M7" s="4" t="s">
        <v>7</v>
      </c>
      <c r="N7" s="4">
        <v>250</v>
      </c>
      <c r="O7" s="4">
        <v>0</v>
      </c>
      <c r="P7" s="4" t="s">
        <v>7</v>
      </c>
      <c r="Q7" s="4" t="s">
        <v>7</v>
      </c>
      <c r="R7" s="4" t="s">
        <v>7</v>
      </c>
      <c r="S7" s="4" t="s">
        <v>7</v>
      </c>
      <c r="T7" s="4" t="s">
        <v>7</v>
      </c>
      <c r="U7" s="4" t="s">
        <v>7</v>
      </c>
      <c r="V7" s="4" t="s">
        <v>7</v>
      </c>
      <c r="W7" s="4" t="s">
        <v>7</v>
      </c>
      <c r="X7" s="4" t="s">
        <v>40</v>
      </c>
      <c r="Y7" s="7">
        <v>1100</v>
      </c>
      <c r="Z7" s="4">
        <v>0</v>
      </c>
      <c r="AA7" s="7">
        <v>1161</v>
      </c>
      <c r="AB7" s="4">
        <v>0</v>
      </c>
      <c r="AC7" s="4">
        <v>183</v>
      </c>
      <c r="AD7" s="4">
        <v>0</v>
      </c>
      <c r="AE7" s="4">
        <v>382</v>
      </c>
      <c r="AF7" s="4">
        <v>0</v>
      </c>
      <c r="AG7" s="4">
        <v>33</v>
      </c>
      <c r="AH7" s="4">
        <v>29</v>
      </c>
    </row>
    <row r="8" spans="1:34" ht="30">
      <c r="A8" s="2" t="s">
        <v>1263</v>
      </c>
      <c r="B8" s="4" t="s">
        <v>7</v>
      </c>
      <c r="C8" s="4" t="s">
        <v>7</v>
      </c>
      <c r="D8" s="4" t="s">
        <v>7</v>
      </c>
      <c r="E8" s="4">
        <v>219</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row>
    <row r="9" spans="1:34">
      <c r="A9" s="2" t="s">
        <v>1264</v>
      </c>
      <c r="B9" s="4" t="s">
        <v>7</v>
      </c>
      <c r="C9" s="4" t="s">
        <v>7</v>
      </c>
      <c r="D9" s="4" t="s">
        <v>7</v>
      </c>
      <c r="E9" s="4" t="s">
        <v>7</v>
      </c>
      <c r="F9" s="4" t="s">
        <v>7</v>
      </c>
      <c r="G9" s="4" t="s">
        <v>7</v>
      </c>
      <c r="H9" s="4" t="s">
        <v>7</v>
      </c>
      <c r="I9" s="4" t="s">
        <v>7</v>
      </c>
      <c r="J9" s="4" t="s">
        <v>7</v>
      </c>
      <c r="K9" s="4" t="s">
        <v>7</v>
      </c>
      <c r="L9" s="7">
        <v>1100</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row>
    <row r="10" spans="1:34" ht="30">
      <c r="A10" s="2" t="s">
        <v>1265</v>
      </c>
      <c r="B10" s="4">
        <v>2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row>
    <row r="11" spans="1:34" ht="30">
      <c r="A11" s="2" t="s">
        <v>1266</v>
      </c>
      <c r="B11" s="205">
        <v>1.0313000000000001</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row>
    <row r="12" spans="1:34" ht="30">
      <c r="A12" s="2" t="s">
        <v>1267</v>
      </c>
      <c r="B12" s="4">
        <v>51</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row>
    <row r="13" spans="1:34" ht="30">
      <c r="A13" s="2" t="s">
        <v>1268</v>
      </c>
      <c r="B13" s="4">
        <v>12</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v>1</v>
      </c>
      <c r="W13" s="4" t="s">
        <v>7</v>
      </c>
      <c r="X13" s="4" t="s">
        <v>7</v>
      </c>
      <c r="Y13" s="4" t="s">
        <v>7</v>
      </c>
      <c r="Z13" s="4" t="s">
        <v>7</v>
      </c>
      <c r="AA13" s="4" t="s">
        <v>7</v>
      </c>
      <c r="AB13" s="4" t="s">
        <v>7</v>
      </c>
      <c r="AC13" s="4" t="s">
        <v>7</v>
      </c>
      <c r="AD13" s="4" t="s">
        <v>7</v>
      </c>
      <c r="AE13" s="4" t="s">
        <v>7</v>
      </c>
      <c r="AF13" s="4" t="s">
        <v>7</v>
      </c>
      <c r="AG13" s="4" t="s">
        <v>7</v>
      </c>
      <c r="AH13" s="4" t="s">
        <v>7</v>
      </c>
    </row>
    <row r="14" spans="1:34">
      <c r="A14" s="2" t="s">
        <v>126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v>17</v>
      </c>
      <c r="W14" s="4" t="s">
        <v>7</v>
      </c>
      <c r="X14" s="4" t="s">
        <v>7</v>
      </c>
      <c r="Y14" s="4" t="s">
        <v>7</v>
      </c>
      <c r="Z14" s="4" t="s">
        <v>7</v>
      </c>
      <c r="AA14" s="4" t="s">
        <v>7</v>
      </c>
      <c r="AB14" s="4" t="s">
        <v>7</v>
      </c>
      <c r="AC14" s="4" t="s">
        <v>7</v>
      </c>
      <c r="AD14" s="4" t="s">
        <v>7</v>
      </c>
      <c r="AE14" s="4" t="s">
        <v>7</v>
      </c>
      <c r="AF14" s="4" t="s">
        <v>7</v>
      </c>
      <c r="AG14" s="4" t="s">
        <v>7</v>
      </c>
      <c r="AH14" s="4" t="s">
        <v>7</v>
      </c>
    </row>
    <row r="15" spans="1:34">
      <c r="A15" s="2" t="s">
        <v>1270</v>
      </c>
      <c r="B15" s="4">
        <v>4</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row>
    <row r="16" spans="1:34">
      <c r="A16" s="2" t="s">
        <v>1173</v>
      </c>
      <c r="B16" s="4">
        <v>270</v>
      </c>
      <c r="C16" s="4" t="s">
        <v>7</v>
      </c>
      <c r="D16" s="4" t="s">
        <v>7</v>
      </c>
      <c r="E16" s="4" t="s">
        <v>7</v>
      </c>
      <c r="F16" s="4">
        <v>75</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row>
    <row r="17" spans="1:34">
      <c r="A17" s="2" t="s">
        <v>1271</v>
      </c>
      <c r="B17" s="4">
        <v>27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row>
    <row r="18" spans="1:34">
      <c r="A18" s="2" t="s">
        <v>1272</v>
      </c>
      <c r="B18" s="4">
        <v>125</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row>
    <row r="19" spans="1:34">
      <c r="A19" s="2" t="s">
        <v>1273</v>
      </c>
      <c r="B19" s="4">
        <v>135</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row>
    <row r="20" spans="1:34">
      <c r="A20" s="2" t="s">
        <v>1274</v>
      </c>
      <c r="B20" s="4">
        <v>69</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row>
    <row r="21" spans="1:34">
      <c r="A21" s="2" t="s">
        <v>1275</v>
      </c>
      <c r="B21" s="4">
        <v>10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row>
    <row r="22" spans="1:34">
      <c r="A22" s="2" t="s">
        <v>1276</v>
      </c>
      <c r="B22" s="4" t="s">
        <v>7</v>
      </c>
      <c r="C22" s="4" t="s">
        <v>7</v>
      </c>
      <c r="D22" s="4" t="s">
        <v>7</v>
      </c>
      <c r="E22" s="4" t="s">
        <v>7</v>
      </c>
      <c r="F22" s="4" t="s">
        <v>7</v>
      </c>
      <c r="G22" s="4" t="s">
        <v>7</v>
      </c>
      <c r="H22" s="4" t="s">
        <v>7</v>
      </c>
      <c r="I22" s="4" t="s">
        <v>7</v>
      </c>
      <c r="J22" s="4" t="s">
        <v>7</v>
      </c>
      <c r="K22" s="4" t="s">
        <v>7</v>
      </c>
      <c r="L22" s="4" t="s">
        <v>7</v>
      </c>
      <c r="M22" s="4">
        <v>250</v>
      </c>
      <c r="N22" s="4" t="s">
        <v>7</v>
      </c>
      <c r="O22" s="4" t="s">
        <v>7</v>
      </c>
      <c r="P22" s="4" t="s">
        <v>7</v>
      </c>
      <c r="Q22" s="4" t="s">
        <v>7</v>
      </c>
      <c r="R22" s="4" t="s">
        <v>7</v>
      </c>
      <c r="S22" s="4">
        <v>848</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row>
    <row r="23" spans="1:34">
      <c r="A23" s="2" t="s">
        <v>1277</v>
      </c>
      <c r="B23" s="4" t="s">
        <v>7</v>
      </c>
      <c r="C23" s="4" t="s">
        <v>7</v>
      </c>
      <c r="D23" s="4" t="s">
        <v>7</v>
      </c>
      <c r="E23" s="4" t="s">
        <v>7</v>
      </c>
      <c r="F23" s="4" t="s">
        <v>7</v>
      </c>
      <c r="G23" s="4" t="s">
        <v>7</v>
      </c>
      <c r="H23" s="4" t="s">
        <v>7</v>
      </c>
      <c r="I23" s="4" t="s">
        <v>7</v>
      </c>
      <c r="J23" s="4" t="s">
        <v>7</v>
      </c>
      <c r="K23" s="205">
        <v>0.125</v>
      </c>
      <c r="L23" s="4" t="s">
        <v>7</v>
      </c>
      <c r="M23" s="4" t="s">
        <v>7</v>
      </c>
      <c r="N23" s="4" t="s">
        <v>7</v>
      </c>
      <c r="O23" s="205">
        <v>0.1</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row>
    <row r="24" spans="1:34">
      <c r="A24" s="2" t="s">
        <v>1278</v>
      </c>
      <c r="B24" s="4" t="s">
        <v>7</v>
      </c>
      <c r="C24" s="4" t="s">
        <v>7</v>
      </c>
      <c r="D24" s="4" t="s">
        <v>7</v>
      </c>
      <c r="E24" s="4" t="s">
        <v>7</v>
      </c>
      <c r="F24" s="4" t="s">
        <v>7</v>
      </c>
      <c r="G24" s="4" t="s">
        <v>7</v>
      </c>
      <c r="H24" s="4" t="s">
        <v>7</v>
      </c>
      <c r="I24" s="4" t="s">
        <v>7</v>
      </c>
      <c r="J24" s="4" t="s">
        <v>7</v>
      </c>
      <c r="K24" s="4" t="s">
        <v>7</v>
      </c>
      <c r="L24" s="4" t="s">
        <v>7</v>
      </c>
      <c r="M24" s="205">
        <v>1</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row>
    <row r="25" spans="1:34">
      <c r="A25" s="2" t="s">
        <v>127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v>240</v>
      </c>
      <c r="R25" s="4" t="s">
        <v>7</v>
      </c>
      <c r="S25" s="4" t="s">
        <v>7</v>
      </c>
      <c r="T25" s="4" t="s">
        <v>7</v>
      </c>
      <c r="U25" s="4" t="s">
        <v>7</v>
      </c>
      <c r="V25" s="4">
        <v>7</v>
      </c>
      <c r="W25" s="4" t="s">
        <v>7</v>
      </c>
      <c r="X25" s="4" t="s">
        <v>7</v>
      </c>
      <c r="Y25" s="4" t="s">
        <v>7</v>
      </c>
      <c r="Z25" s="4" t="s">
        <v>7</v>
      </c>
      <c r="AA25" s="4" t="s">
        <v>7</v>
      </c>
      <c r="AB25" s="4" t="s">
        <v>7</v>
      </c>
      <c r="AC25" s="4" t="s">
        <v>7</v>
      </c>
      <c r="AD25" s="4" t="s">
        <v>7</v>
      </c>
      <c r="AE25" s="4" t="s">
        <v>7</v>
      </c>
      <c r="AF25" s="4" t="s">
        <v>7</v>
      </c>
      <c r="AG25" s="4" t="s">
        <v>7</v>
      </c>
      <c r="AH25" s="4" t="s">
        <v>7</v>
      </c>
    </row>
    <row r="26" spans="1:34">
      <c r="A26" s="2" t="s">
        <v>123</v>
      </c>
      <c r="B26" s="4">
        <v>0</v>
      </c>
      <c r="C26" s="4">
        <v>57</v>
      </c>
      <c r="D26" s="4">
        <v>-7</v>
      </c>
      <c r="E26" s="4" t="s">
        <v>7</v>
      </c>
      <c r="F26" s="4" t="s">
        <v>7</v>
      </c>
      <c r="G26" s="4" t="s">
        <v>7</v>
      </c>
      <c r="H26" s="4" t="s">
        <v>7</v>
      </c>
      <c r="I26" s="4" t="s">
        <v>7</v>
      </c>
      <c r="J26" s="4" t="s">
        <v>7</v>
      </c>
      <c r="K26" s="4" t="s">
        <v>7</v>
      </c>
      <c r="L26" s="4" t="s">
        <v>7</v>
      </c>
      <c r="M26" s="4" t="s">
        <v>7</v>
      </c>
      <c r="N26" s="4" t="s">
        <v>7</v>
      </c>
      <c r="O26" s="4" t="s">
        <v>7</v>
      </c>
      <c r="P26" s="4">
        <v>6</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row>
    <row r="27" spans="1:34">
      <c r="A27" s="2" t="s">
        <v>128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v>150</v>
      </c>
      <c r="W27" s="4" t="s">
        <v>7</v>
      </c>
      <c r="X27" s="4" t="s">
        <v>7</v>
      </c>
      <c r="Y27" s="4" t="s">
        <v>7</v>
      </c>
      <c r="Z27" s="4" t="s">
        <v>7</v>
      </c>
      <c r="AA27" s="4" t="s">
        <v>7</v>
      </c>
      <c r="AB27" s="4" t="s">
        <v>7</v>
      </c>
      <c r="AC27" s="4" t="s">
        <v>7</v>
      </c>
      <c r="AD27" s="4" t="s">
        <v>7</v>
      </c>
      <c r="AE27" s="4" t="s">
        <v>7</v>
      </c>
      <c r="AF27" s="4" t="s">
        <v>7</v>
      </c>
      <c r="AG27" s="4" t="s">
        <v>7</v>
      </c>
      <c r="AH27" s="4" t="s">
        <v>7</v>
      </c>
    </row>
    <row r="28" spans="1:34" ht="30">
      <c r="A28" s="2" t="s">
        <v>1281</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v>133</v>
      </c>
      <c r="X28" s="4" t="s">
        <v>7</v>
      </c>
      <c r="Y28" s="4" t="s">
        <v>7</v>
      </c>
      <c r="Z28" s="4" t="s">
        <v>7</v>
      </c>
      <c r="AA28" s="4" t="s">
        <v>7</v>
      </c>
      <c r="AB28" s="4" t="s">
        <v>7</v>
      </c>
      <c r="AC28" s="4" t="s">
        <v>7</v>
      </c>
      <c r="AD28" s="4" t="s">
        <v>7</v>
      </c>
      <c r="AE28" s="4" t="s">
        <v>7</v>
      </c>
      <c r="AF28" s="4" t="s">
        <v>7</v>
      </c>
      <c r="AG28" s="4" t="s">
        <v>7</v>
      </c>
      <c r="AH28" s="4" t="s">
        <v>7</v>
      </c>
    </row>
    <row r="29" spans="1:34">
      <c r="A29" s="2" t="s">
        <v>128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v>526</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row>
    <row r="30" spans="1:34">
      <c r="A30" s="2" t="s">
        <v>128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v>88</v>
      </c>
      <c r="U30" s="4">
        <v>139</v>
      </c>
      <c r="V30" s="4" t="s">
        <v>7</v>
      </c>
      <c r="W30" s="4" t="s">
        <v>7</v>
      </c>
      <c r="X30" s="4" t="s">
        <v>7</v>
      </c>
      <c r="Y30" s="4" t="s">
        <v>7</v>
      </c>
      <c r="Z30" s="4" t="s">
        <v>7</v>
      </c>
      <c r="AA30" s="4">
        <v>234</v>
      </c>
      <c r="AB30" s="4" t="s">
        <v>7</v>
      </c>
      <c r="AC30" s="4" t="s">
        <v>7</v>
      </c>
      <c r="AD30" s="4" t="s">
        <v>7</v>
      </c>
      <c r="AE30" s="4" t="s">
        <v>7</v>
      </c>
      <c r="AF30" s="4" t="s">
        <v>7</v>
      </c>
      <c r="AG30" s="4" t="s">
        <v>7</v>
      </c>
      <c r="AH30" s="4" t="s">
        <v>7</v>
      </c>
    </row>
    <row r="31" spans="1:34">
      <c r="A31" s="2" t="s">
        <v>155</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v>12</v>
      </c>
      <c r="W31" s="4" t="s">
        <v>7</v>
      </c>
      <c r="X31" s="4" t="s">
        <v>7</v>
      </c>
      <c r="Y31" s="4" t="s">
        <v>7</v>
      </c>
      <c r="Z31" s="4" t="s">
        <v>7</v>
      </c>
      <c r="AA31" s="4" t="s">
        <v>7</v>
      </c>
      <c r="AB31" s="4" t="s">
        <v>7</v>
      </c>
      <c r="AC31" s="4" t="s">
        <v>7</v>
      </c>
      <c r="AD31" s="4" t="s">
        <v>7</v>
      </c>
      <c r="AE31" s="4" t="s">
        <v>7</v>
      </c>
      <c r="AF31" s="4" t="s">
        <v>7</v>
      </c>
      <c r="AG31" s="4" t="s">
        <v>7</v>
      </c>
      <c r="AH31" s="4" t="s">
        <v>7</v>
      </c>
    </row>
    <row r="32" spans="1:34" ht="45">
      <c r="A32" s="2" t="s">
        <v>1284</v>
      </c>
      <c r="B32" s="7">
        <v>3250</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row>
    <row r="33" spans="1:34" ht="30">
      <c r="A33" s="2" t="s">
        <v>1285</v>
      </c>
      <c r="B33" s="4">
        <v>16</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row>
    <row r="34" spans="1:34" ht="30">
      <c r="A34" s="2" t="s">
        <v>1286</v>
      </c>
      <c r="B34" s="4">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row>
    <row r="35" spans="1:34" ht="30">
      <c r="A35" s="2" t="s">
        <v>1287</v>
      </c>
      <c r="B35" s="4">
        <v>9</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row>
    <row r="36" spans="1:34" ht="30">
      <c r="A36" s="2" t="s">
        <v>1288</v>
      </c>
      <c r="B36" s="4">
        <v>0</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row>
    <row r="37" spans="1:34" ht="30">
      <c r="A37" s="2" t="s">
        <v>1289</v>
      </c>
      <c r="B37" s="4">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row>
    <row r="38" spans="1:34" ht="30">
      <c r="A38" s="2" t="s">
        <v>1290</v>
      </c>
      <c r="B38" s="4">
        <v>0</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row>
    <row r="39" spans="1:34" ht="30">
      <c r="A39" s="2" t="s">
        <v>1291</v>
      </c>
      <c r="B39" s="4">
        <v>3</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row>
    <row r="40" spans="1:34" ht="30">
      <c r="A40" s="2" t="s">
        <v>1292</v>
      </c>
      <c r="B40" s="4">
        <v>0</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row>
    <row r="41" spans="1:34" ht="30">
      <c r="A41" s="2" t="s">
        <v>1293</v>
      </c>
      <c r="B41" s="4">
        <v>2</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row>
    <row r="42" spans="1:34" ht="30">
      <c r="A42" s="2" t="s">
        <v>1294</v>
      </c>
      <c r="B42" s="4">
        <v>0</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row>
    <row r="43" spans="1:34" ht="30">
      <c r="A43" s="2" t="s">
        <v>1295</v>
      </c>
      <c r="B43" s="4">
        <v>3</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row>
    <row r="44" spans="1:34">
      <c r="A44" s="2" t="s">
        <v>1296</v>
      </c>
      <c r="B44" s="7">
        <v>325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row>
    <row r="45" spans="1:34" ht="30">
      <c r="A45" s="2" t="s">
        <v>1297</v>
      </c>
      <c r="B45" s="4">
        <v>40</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row>
    <row r="46" spans="1:34">
      <c r="A46" s="2" t="s">
        <v>1298</v>
      </c>
      <c r="B46" s="6">
        <v>15</v>
      </c>
      <c r="C46" s="6">
        <v>25</v>
      </c>
      <c r="D46" s="6">
        <v>23</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row>
  </sheetData>
  <mergeCells count="9">
    <mergeCell ref="B1:D1"/>
    <mergeCell ref="J1:K1"/>
    <mergeCell ref="P1:Q1"/>
    <mergeCell ref="T1:U1"/>
    <mergeCell ref="W1:X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299</v>
      </c>
      <c r="B1" s="9" t="s">
        <v>2</v>
      </c>
      <c r="C1" s="9"/>
    </row>
    <row r="2" spans="1:3" ht="30">
      <c r="A2" s="1" t="s">
        <v>1</v>
      </c>
      <c r="B2" s="1" t="s">
        <v>3</v>
      </c>
      <c r="C2" s="1" t="s">
        <v>34</v>
      </c>
    </row>
    <row r="3" spans="1:3">
      <c r="A3" s="3" t="s">
        <v>1300</v>
      </c>
      <c r="B3" s="4" t="s">
        <v>7</v>
      </c>
      <c r="C3" s="4" t="s">
        <v>7</v>
      </c>
    </row>
    <row r="4" spans="1:3">
      <c r="A4" s="2" t="s">
        <v>177</v>
      </c>
      <c r="B4" s="4">
        <v>100</v>
      </c>
      <c r="C4" s="4" t="s">
        <v>7</v>
      </c>
    </row>
    <row r="5" spans="1:3" ht="30">
      <c r="A5" s="2" t="s">
        <v>1301</v>
      </c>
      <c r="B5" s="6">
        <v>904</v>
      </c>
      <c r="C5" s="4" t="s">
        <v>7</v>
      </c>
    </row>
    <row r="6" spans="1:3">
      <c r="A6" s="2" t="s">
        <v>1302</v>
      </c>
      <c r="B6" s="4">
        <v>305</v>
      </c>
      <c r="C6" s="4" t="s">
        <v>7</v>
      </c>
    </row>
    <row r="7" spans="1:3" ht="30">
      <c r="A7" s="2" t="s">
        <v>175</v>
      </c>
      <c r="B7" s="4">
        <v>102</v>
      </c>
      <c r="C7" s="4">
        <v>0</v>
      </c>
    </row>
    <row r="8" spans="1:3" ht="30">
      <c r="A8" s="2" t="s">
        <v>1168</v>
      </c>
      <c r="B8" s="4">
        <v>7</v>
      </c>
      <c r="C8" s="4" t="s">
        <v>7</v>
      </c>
    </row>
    <row r="9" spans="1:3" ht="30">
      <c r="A9" s="2" t="s">
        <v>1303</v>
      </c>
      <c r="B9" s="4" t="s">
        <v>7</v>
      </c>
      <c r="C9" s="4" t="s">
        <v>7</v>
      </c>
    </row>
    <row r="10" spans="1:3">
      <c r="A10" s="3" t="s">
        <v>1300</v>
      </c>
      <c r="B10" s="4" t="s">
        <v>7</v>
      </c>
      <c r="C10" s="4" t="s">
        <v>7</v>
      </c>
    </row>
    <row r="11" spans="1:3" ht="30">
      <c r="A11" s="2" t="s">
        <v>175</v>
      </c>
      <c r="B11" s="4">
        <v>0</v>
      </c>
      <c r="C11" s="4" t="s">
        <v>7</v>
      </c>
    </row>
    <row r="12" spans="1:3" ht="30">
      <c r="A12" s="2" t="s">
        <v>1190</v>
      </c>
      <c r="B12" s="4" t="s">
        <v>7</v>
      </c>
      <c r="C12" s="4" t="s">
        <v>7</v>
      </c>
    </row>
    <row r="13" spans="1:3">
      <c r="A13" s="3" t="s">
        <v>1300</v>
      </c>
      <c r="B13" s="4" t="s">
        <v>7</v>
      </c>
      <c r="C13" s="4" t="s">
        <v>7</v>
      </c>
    </row>
    <row r="14" spans="1:3" ht="30">
      <c r="A14" s="2" t="s">
        <v>175</v>
      </c>
      <c r="B14" s="6">
        <v>102</v>
      </c>
      <c r="C14" s="4" t="s">
        <v>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9" t="s">
        <v>2</v>
      </c>
      <c r="C1" s="9"/>
      <c r="D1" s="9"/>
    </row>
    <row r="2" spans="1:4">
      <c r="A2" s="1" t="s">
        <v>33</v>
      </c>
      <c r="B2" s="1" t="s">
        <v>3</v>
      </c>
      <c r="C2" s="1" t="s">
        <v>34</v>
      </c>
      <c r="D2" s="1" t="s">
        <v>81</v>
      </c>
    </row>
    <row r="3" spans="1:4" ht="30">
      <c r="A3" s="3" t="s">
        <v>110</v>
      </c>
      <c r="B3" s="4" t="s">
        <v>7</v>
      </c>
      <c r="C3" s="4" t="s">
        <v>7</v>
      </c>
      <c r="D3" s="4" t="s">
        <v>7</v>
      </c>
    </row>
    <row r="4" spans="1:4" ht="30">
      <c r="A4" s="2" t="s">
        <v>111</v>
      </c>
      <c r="B4" s="6">
        <v>-464</v>
      </c>
      <c r="C4" s="6">
        <v>-365</v>
      </c>
      <c r="D4" s="6">
        <v>-140</v>
      </c>
    </row>
    <row r="5" spans="1:4" ht="30">
      <c r="A5" s="3" t="s">
        <v>112</v>
      </c>
      <c r="B5" s="4" t="s">
        <v>7</v>
      </c>
      <c r="C5" s="4" t="s">
        <v>7</v>
      </c>
      <c r="D5" s="4" t="s">
        <v>7</v>
      </c>
    </row>
    <row r="6" spans="1:4" ht="60">
      <c r="A6" s="2" t="s">
        <v>113</v>
      </c>
      <c r="B6" s="4">
        <v>-6</v>
      </c>
      <c r="C6" s="4">
        <v>-29</v>
      </c>
      <c r="D6" s="4">
        <v>26</v>
      </c>
    </row>
    <row r="7" spans="1:4" ht="30">
      <c r="A7" s="2" t="s">
        <v>114</v>
      </c>
      <c r="B7" s="4">
        <v>28</v>
      </c>
      <c r="C7" s="4">
        <v>-19</v>
      </c>
      <c r="D7" s="4">
        <v>-15</v>
      </c>
    </row>
    <row r="8" spans="1:4">
      <c r="A8" s="2" t="s">
        <v>115</v>
      </c>
      <c r="B8" s="4">
        <v>22</v>
      </c>
      <c r="C8" s="4">
        <v>-48</v>
      </c>
      <c r="D8" s="4">
        <v>11</v>
      </c>
    </row>
    <row r="9" spans="1:4" ht="45">
      <c r="A9" s="2" t="s">
        <v>116</v>
      </c>
      <c r="B9" s="4">
        <v>-442</v>
      </c>
      <c r="C9" s="4">
        <v>-413</v>
      </c>
      <c r="D9" s="4">
        <v>-129</v>
      </c>
    </row>
    <row r="10" spans="1:4" ht="30">
      <c r="A10" s="2" t="s">
        <v>107</v>
      </c>
      <c r="B10" s="4">
        <v>0</v>
      </c>
      <c r="C10" s="4">
        <v>0</v>
      </c>
      <c r="D10" s="4">
        <v>1</v>
      </c>
    </row>
    <row r="11" spans="1:4" ht="30">
      <c r="A11" s="2" t="s">
        <v>117</v>
      </c>
      <c r="B11" s="6">
        <v>-442</v>
      </c>
      <c r="C11" s="6">
        <v>-413</v>
      </c>
      <c r="D11" s="6">
        <v>-13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cols>
    <col min="1" max="1" width="36.5703125" bestFit="1" customWidth="1"/>
    <col min="2" max="2" width="12.28515625" bestFit="1" customWidth="1"/>
    <col min="3" max="3" width="16.28515625" bestFit="1" customWidth="1"/>
    <col min="4" max="4" width="12.28515625" bestFit="1" customWidth="1"/>
    <col min="5" max="5" width="31.85546875" bestFit="1" customWidth="1"/>
    <col min="6" max="6" width="15.42578125" bestFit="1" customWidth="1"/>
    <col min="7" max="7" width="31.7109375" bestFit="1" customWidth="1"/>
    <col min="8" max="10" width="31.5703125" bestFit="1" customWidth="1"/>
    <col min="11" max="11" width="24.85546875" bestFit="1" customWidth="1"/>
    <col min="12" max="13" width="24.7109375" bestFit="1" customWidth="1"/>
    <col min="14" max="14" width="19.85546875" bestFit="1" customWidth="1"/>
    <col min="15" max="24" width="36.5703125" bestFit="1" customWidth="1"/>
    <col min="25" max="25" width="31.7109375" bestFit="1" customWidth="1"/>
    <col min="26" max="27" width="31.5703125" bestFit="1" customWidth="1"/>
    <col min="28" max="28" width="34" bestFit="1" customWidth="1"/>
    <col min="29" max="29" width="22.28515625" bestFit="1" customWidth="1"/>
    <col min="30" max="30" width="34" bestFit="1" customWidth="1"/>
  </cols>
  <sheetData>
    <row r="1" spans="1:30" ht="15" customHeight="1">
      <c r="A1" s="1" t="s">
        <v>1304</v>
      </c>
      <c r="B1" s="9" t="s">
        <v>2</v>
      </c>
      <c r="C1" s="9"/>
      <c r="D1" s="1"/>
      <c r="E1" s="9" t="s">
        <v>2</v>
      </c>
      <c r="F1" s="9"/>
      <c r="G1" s="9"/>
      <c r="H1" s="9"/>
      <c r="I1" s="9"/>
      <c r="J1" s="9"/>
      <c r="K1" s="9"/>
      <c r="L1" s="9"/>
      <c r="M1" s="9"/>
      <c r="N1" s="9"/>
      <c r="O1" s="9"/>
      <c r="P1" s="9"/>
      <c r="Q1" s="9"/>
      <c r="R1" s="9"/>
      <c r="S1" s="9"/>
      <c r="T1" s="9" t="s">
        <v>2</v>
      </c>
      <c r="U1" s="9"/>
      <c r="V1" s="9"/>
      <c r="W1" s="9"/>
      <c r="X1" s="9"/>
      <c r="Y1" s="9"/>
      <c r="Z1" s="9"/>
      <c r="AA1" s="9"/>
      <c r="AB1" s="9"/>
      <c r="AC1" s="1" t="s">
        <v>2</v>
      </c>
      <c r="AD1" s="1"/>
    </row>
    <row r="2" spans="1:30" ht="30">
      <c r="A2" s="1" t="s">
        <v>1</v>
      </c>
      <c r="B2" s="9" t="s">
        <v>3</v>
      </c>
      <c r="C2" s="9" t="s">
        <v>81</v>
      </c>
      <c r="D2" s="9" t="s">
        <v>34</v>
      </c>
      <c r="E2" s="1" t="s">
        <v>3</v>
      </c>
      <c r="F2" s="1" t="s">
        <v>3</v>
      </c>
      <c r="G2" s="1" t="s">
        <v>81</v>
      </c>
      <c r="H2" s="1" t="s">
        <v>34</v>
      </c>
      <c r="I2" s="1" t="s">
        <v>81</v>
      </c>
      <c r="J2" s="1" t="s">
        <v>81</v>
      </c>
      <c r="K2" s="1" t="s">
        <v>81</v>
      </c>
      <c r="L2" s="1" t="s">
        <v>81</v>
      </c>
      <c r="M2" s="1" t="s">
        <v>81</v>
      </c>
      <c r="N2" s="1" t="s">
        <v>34</v>
      </c>
      <c r="O2" s="1" t="s">
        <v>3</v>
      </c>
      <c r="P2" s="1" t="s">
        <v>3</v>
      </c>
      <c r="Q2" s="1" t="s">
        <v>3</v>
      </c>
      <c r="R2" s="1" t="s">
        <v>3</v>
      </c>
      <c r="S2" s="1" t="s">
        <v>3</v>
      </c>
      <c r="T2" s="1" t="s">
        <v>3</v>
      </c>
      <c r="U2" s="1" t="s">
        <v>3</v>
      </c>
      <c r="V2" s="1" t="s">
        <v>3</v>
      </c>
      <c r="W2" s="1" t="s">
        <v>3</v>
      </c>
      <c r="X2" s="1" t="s">
        <v>3</v>
      </c>
      <c r="Y2" s="1" t="s">
        <v>3</v>
      </c>
      <c r="Z2" s="1" t="s">
        <v>3</v>
      </c>
      <c r="AA2" s="1" t="s">
        <v>3</v>
      </c>
      <c r="AB2" s="1" t="s">
        <v>3</v>
      </c>
      <c r="AC2" s="1" t="s">
        <v>3</v>
      </c>
      <c r="AD2" s="1" t="s">
        <v>3</v>
      </c>
    </row>
    <row r="3" spans="1:30" ht="45">
      <c r="A3" s="1"/>
      <c r="B3" s="9"/>
      <c r="C3" s="9"/>
      <c r="D3" s="9"/>
      <c r="E3" s="1" t="s">
        <v>1305</v>
      </c>
      <c r="F3" s="1" t="s">
        <v>1306</v>
      </c>
      <c r="G3" s="1" t="s">
        <v>1307</v>
      </c>
      <c r="H3" s="1" t="s">
        <v>1308</v>
      </c>
      <c r="I3" s="1" t="s">
        <v>1308</v>
      </c>
      <c r="J3" s="1" t="s">
        <v>1309</v>
      </c>
      <c r="K3" s="1" t="s">
        <v>1310</v>
      </c>
      <c r="L3" s="1" t="s">
        <v>1311</v>
      </c>
      <c r="M3" s="1" t="s">
        <v>1312</v>
      </c>
      <c r="N3" s="1" t="s">
        <v>1148</v>
      </c>
      <c r="O3" s="1" t="s">
        <v>1313</v>
      </c>
      <c r="P3" s="1" t="s">
        <v>1313</v>
      </c>
      <c r="Q3" s="1" t="s">
        <v>1313</v>
      </c>
      <c r="R3" s="1" t="s">
        <v>1313</v>
      </c>
      <c r="S3" s="1" t="s">
        <v>1313</v>
      </c>
      <c r="T3" s="1" t="s">
        <v>1318</v>
      </c>
      <c r="U3" s="1" t="s">
        <v>1318</v>
      </c>
      <c r="V3" s="1" t="s">
        <v>1318</v>
      </c>
      <c r="W3" s="1" t="s">
        <v>1321</v>
      </c>
      <c r="X3" s="1" t="s">
        <v>1321</v>
      </c>
      <c r="Y3" s="1" t="s">
        <v>1321</v>
      </c>
      <c r="Z3" s="1" t="s">
        <v>1321</v>
      </c>
      <c r="AA3" s="1" t="s">
        <v>1321</v>
      </c>
      <c r="AB3" s="1" t="s">
        <v>1321</v>
      </c>
      <c r="AC3" s="1" t="s">
        <v>1321</v>
      </c>
      <c r="AD3" s="1" t="s">
        <v>1321</v>
      </c>
    </row>
    <row r="4" spans="1:30" ht="30">
      <c r="A4" s="1"/>
      <c r="B4" s="9"/>
      <c r="C4" s="9"/>
      <c r="D4" s="9"/>
      <c r="E4" s="1"/>
      <c r="F4" s="1"/>
      <c r="G4" s="1"/>
      <c r="H4" s="1"/>
      <c r="I4" s="1"/>
      <c r="J4" s="1"/>
      <c r="K4" s="1"/>
      <c r="L4" s="1"/>
      <c r="M4" s="1"/>
      <c r="N4" s="1"/>
      <c r="O4" s="1"/>
      <c r="P4" s="1" t="s">
        <v>1314</v>
      </c>
      <c r="Q4" s="1" t="s">
        <v>1315</v>
      </c>
      <c r="R4" s="1" t="s">
        <v>1316</v>
      </c>
      <c r="S4" s="1" t="s">
        <v>1317</v>
      </c>
      <c r="T4" s="1"/>
      <c r="U4" s="1" t="s">
        <v>1319</v>
      </c>
      <c r="V4" s="1" t="s">
        <v>1320</v>
      </c>
      <c r="W4" s="1" t="s">
        <v>1322</v>
      </c>
      <c r="X4" s="1" t="s">
        <v>1323</v>
      </c>
      <c r="Y4" s="1" t="s">
        <v>1307</v>
      </c>
      <c r="Z4" s="1" t="s">
        <v>1308</v>
      </c>
      <c r="AA4" s="1" t="s">
        <v>1309</v>
      </c>
      <c r="AB4" s="1" t="s">
        <v>1320</v>
      </c>
      <c r="AC4" s="1" t="s">
        <v>1319</v>
      </c>
      <c r="AD4" s="1" t="s">
        <v>1320</v>
      </c>
    </row>
    <row r="5" spans="1:30" ht="45">
      <c r="A5" s="2" t="s">
        <v>1324</v>
      </c>
      <c r="B5" s="4" t="s">
        <v>7</v>
      </c>
      <c r="C5" s="4" t="s">
        <v>7</v>
      </c>
      <c r="D5" s="4" t="s">
        <v>7</v>
      </c>
      <c r="E5" s="4" t="s">
        <v>7</v>
      </c>
      <c r="F5" s="4" t="s">
        <v>7</v>
      </c>
      <c r="G5" s="4" t="s">
        <v>7</v>
      </c>
      <c r="H5" s="4" t="s">
        <v>7</v>
      </c>
      <c r="I5" s="4" t="s">
        <v>7</v>
      </c>
      <c r="J5" s="4" t="s">
        <v>7</v>
      </c>
      <c r="K5" s="4" t="s">
        <v>7</v>
      </c>
      <c r="L5" s="4" t="s">
        <v>7</v>
      </c>
      <c r="M5" s="4" t="s">
        <v>7</v>
      </c>
      <c r="N5" s="4" t="s">
        <v>7</v>
      </c>
      <c r="O5" s="5">
        <v>42795</v>
      </c>
      <c r="P5" s="4" t="s">
        <v>7</v>
      </c>
      <c r="Q5" s="4" t="s">
        <v>7</v>
      </c>
      <c r="R5" s="4" t="s">
        <v>7</v>
      </c>
      <c r="S5" s="4" t="s">
        <v>7</v>
      </c>
      <c r="T5" s="5">
        <v>44228</v>
      </c>
      <c r="U5" s="4" t="s">
        <v>7</v>
      </c>
      <c r="V5" s="4" t="s">
        <v>7</v>
      </c>
      <c r="W5" s="4" t="s">
        <v>7</v>
      </c>
      <c r="X5" s="4" t="s">
        <v>7</v>
      </c>
      <c r="Y5" s="4" t="s">
        <v>7</v>
      </c>
      <c r="Z5" s="4" t="s">
        <v>7</v>
      </c>
      <c r="AA5" s="4" t="s">
        <v>7</v>
      </c>
      <c r="AB5" s="4" t="s">
        <v>7</v>
      </c>
      <c r="AC5" s="4" t="s">
        <v>7</v>
      </c>
      <c r="AD5" s="4" t="s">
        <v>7</v>
      </c>
    </row>
    <row r="6" spans="1:30" ht="45">
      <c r="A6" s="2" t="s">
        <v>1325</v>
      </c>
      <c r="B6" s="4" t="s">
        <v>7</v>
      </c>
      <c r="C6" s="4" t="s">
        <v>7</v>
      </c>
      <c r="D6" s="4" t="s">
        <v>7</v>
      </c>
      <c r="E6" s="4" t="s">
        <v>7</v>
      </c>
      <c r="F6" s="4" t="s">
        <v>7</v>
      </c>
      <c r="G6" s="4" t="s">
        <v>7</v>
      </c>
      <c r="H6" s="4" t="s">
        <v>7</v>
      </c>
      <c r="I6" s="4" t="s">
        <v>7</v>
      </c>
      <c r="J6" s="4" t="s">
        <v>7</v>
      </c>
      <c r="K6" s="4" t="s">
        <v>7</v>
      </c>
      <c r="L6" s="4" t="s">
        <v>7</v>
      </c>
      <c r="M6" s="4" t="s">
        <v>7</v>
      </c>
      <c r="N6" s="4" t="s">
        <v>7</v>
      </c>
      <c r="O6" s="4" t="s">
        <v>1326</v>
      </c>
      <c r="P6" s="4" t="s">
        <v>7</v>
      </c>
      <c r="Q6" s="4" t="s">
        <v>7</v>
      </c>
      <c r="R6" s="4" t="s">
        <v>7</v>
      </c>
      <c r="S6" s="4" t="s">
        <v>7</v>
      </c>
      <c r="T6" s="4" t="s">
        <v>1326</v>
      </c>
      <c r="U6" s="4" t="s">
        <v>7</v>
      </c>
      <c r="V6" s="4" t="s">
        <v>7</v>
      </c>
      <c r="W6" s="4" t="s">
        <v>7</v>
      </c>
      <c r="X6" s="4" t="s">
        <v>7</v>
      </c>
      <c r="Y6" s="4" t="s">
        <v>7</v>
      </c>
      <c r="Z6" s="4" t="s">
        <v>7</v>
      </c>
      <c r="AA6" s="4" t="s">
        <v>7</v>
      </c>
      <c r="AB6" s="4" t="s">
        <v>7</v>
      </c>
      <c r="AC6" s="4" t="s">
        <v>1326</v>
      </c>
      <c r="AD6" s="4" t="s">
        <v>7</v>
      </c>
    </row>
    <row r="7" spans="1:30" ht="45">
      <c r="A7" s="2" t="s">
        <v>1327</v>
      </c>
      <c r="B7" s="7">
        <v>10933986</v>
      </c>
      <c r="C7" s="4" t="s">
        <v>7</v>
      </c>
      <c r="D7" s="7">
        <v>10350073</v>
      </c>
      <c r="E7" s="4" t="s">
        <v>7</v>
      </c>
      <c r="F7" s="4" t="s">
        <v>7</v>
      </c>
      <c r="G7" s="4" t="s">
        <v>7</v>
      </c>
      <c r="H7" s="4" t="s">
        <v>7</v>
      </c>
      <c r="I7" s="4" t="s">
        <v>7</v>
      </c>
      <c r="J7" s="4" t="s">
        <v>7</v>
      </c>
      <c r="K7" s="4" t="s">
        <v>7</v>
      </c>
      <c r="L7" s="4" t="s">
        <v>7</v>
      </c>
      <c r="M7" s="4" t="s">
        <v>7</v>
      </c>
      <c r="N7" s="4" t="s">
        <v>7</v>
      </c>
      <c r="O7" s="4" t="s">
        <v>7</v>
      </c>
      <c r="P7" s="7">
        <v>2690591</v>
      </c>
      <c r="Q7" s="7">
        <v>2690095</v>
      </c>
      <c r="R7" s="7">
        <v>2689317</v>
      </c>
      <c r="S7" s="7">
        <v>616824</v>
      </c>
      <c r="T7" s="4" t="s">
        <v>7</v>
      </c>
      <c r="U7" s="4" t="s">
        <v>7</v>
      </c>
      <c r="V7" s="4" t="s">
        <v>7</v>
      </c>
      <c r="W7" s="4">
        <v>0</v>
      </c>
      <c r="X7" s="4">
        <v>0</v>
      </c>
      <c r="Y7" s="7">
        <v>1000000</v>
      </c>
      <c r="Z7" s="4">
        <v>0</v>
      </c>
      <c r="AA7" s="4">
        <v>0</v>
      </c>
      <c r="AB7" s="4">
        <v>0</v>
      </c>
      <c r="AC7" s="7">
        <v>1215741000000</v>
      </c>
      <c r="AD7" s="7">
        <v>959984000000</v>
      </c>
    </row>
    <row r="8" spans="1:30" ht="60">
      <c r="A8" s="2" t="s">
        <v>1328</v>
      </c>
      <c r="B8" s="6">
        <v>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ht="45">
      <c r="A9" s="2" t="s">
        <v>1329</v>
      </c>
      <c r="B9" s="4" t="s">
        <v>7</v>
      </c>
      <c r="C9" s="205">
        <v>2.2100000000000002E-2</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ht="60">
      <c r="A10" s="2" t="s">
        <v>1330</v>
      </c>
      <c r="B10" s="4" t="s">
        <v>7</v>
      </c>
      <c r="C10" s="4" t="s">
        <v>1331</v>
      </c>
      <c r="D10" s="4" t="s">
        <v>7</v>
      </c>
      <c r="E10" s="4" t="s">
        <v>7</v>
      </c>
      <c r="F10" s="4" t="s">
        <v>7</v>
      </c>
      <c r="G10" s="4" t="s">
        <v>7</v>
      </c>
      <c r="H10" s="4" t="s">
        <v>7</v>
      </c>
      <c r="I10" s="4" t="s">
        <v>7</v>
      </c>
      <c r="J10" s="4" t="s">
        <v>7</v>
      </c>
      <c r="K10" s="4" t="s">
        <v>7</v>
      </c>
      <c r="L10" s="4" t="s">
        <v>7</v>
      </c>
      <c r="M10" s="4" t="s">
        <v>1332</v>
      </c>
      <c r="N10" s="4" t="s">
        <v>7</v>
      </c>
      <c r="O10" s="4" t="s">
        <v>7</v>
      </c>
      <c r="P10" s="4" t="s">
        <v>7</v>
      </c>
      <c r="Q10" s="4" t="s">
        <v>7</v>
      </c>
      <c r="R10" s="4" t="s">
        <v>7</v>
      </c>
      <c r="S10" s="4" t="s">
        <v>7</v>
      </c>
      <c r="T10" s="4" t="s">
        <v>7</v>
      </c>
      <c r="U10" s="4" t="s">
        <v>1333</v>
      </c>
      <c r="V10" s="4" t="s">
        <v>1334</v>
      </c>
      <c r="W10" s="4" t="s">
        <v>7</v>
      </c>
      <c r="X10" s="4" t="s">
        <v>7</v>
      </c>
      <c r="Y10" s="4" t="s">
        <v>7</v>
      </c>
      <c r="Z10" s="4" t="s">
        <v>7</v>
      </c>
      <c r="AA10" s="4" t="s">
        <v>7</v>
      </c>
      <c r="AB10" s="4" t="s">
        <v>7</v>
      </c>
      <c r="AC10" s="4" t="s">
        <v>7</v>
      </c>
      <c r="AD10" s="4" t="s">
        <v>7</v>
      </c>
    </row>
    <row r="11" spans="1:30" ht="60">
      <c r="A11" s="2" t="s">
        <v>1335</v>
      </c>
      <c r="B11" s="4" t="s">
        <v>7</v>
      </c>
      <c r="C11" s="205">
        <v>0.374</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ht="60">
      <c r="A12" s="2" t="s">
        <v>1336</v>
      </c>
      <c r="B12" s="205">
        <v>0</v>
      </c>
      <c r="C12" s="205">
        <v>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ht="75">
      <c r="A13" s="2" t="s">
        <v>1337</v>
      </c>
      <c r="B13" s="4" t="s">
        <v>7</v>
      </c>
      <c r="C13" s="4" t="s">
        <v>7</v>
      </c>
      <c r="D13" s="4" t="s">
        <v>7</v>
      </c>
      <c r="E13" s="6">
        <v>1000000</v>
      </c>
      <c r="F13" s="4" t="s">
        <v>7</v>
      </c>
      <c r="G13" s="6">
        <v>2000000</v>
      </c>
      <c r="H13" s="6">
        <v>1000000</v>
      </c>
      <c r="I13" s="6">
        <v>1000000</v>
      </c>
      <c r="J13" s="6">
        <v>1000000</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ht="60">
      <c r="A14" s="2" t="s">
        <v>1338</v>
      </c>
      <c r="B14" s="205">
        <v>1.1000000000000001E-3</v>
      </c>
      <c r="C14" s="205">
        <v>1.6000000000000001E-3</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ht="60">
      <c r="A15" s="2" t="s">
        <v>1339</v>
      </c>
      <c r="B15" s="205">
        <v>2.06E-2</v>
      </c>
      <c r="C15" s="205">
        <v>3.49E-2</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ht="60">
      <c r="A16" s="2" t="s">
        <v>1340</v>
      </c>
      <c r="B16" s="205">
        <v>0.28100000000000003</v>
      </c>
      <c r="C16" s="205">
        <v>0.3449999999999999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ht="60">
      <c r="A17" s="2" t="s">
        <v>1341</v>
      </c>
      <c r="B17" s="205">
        <v>0.35499999999999998</v>
      </c>
      <c r="C17" s="205">
        <v>0.41499999999999998</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row>
    <row r="18" spans="1:30" ht="60">
      <c r="A18" s="2" t="s">
        <v>1336</v>
      </c>
      <c r="B18" s="4" t="s">
        <v>7</v>
      </c>
      <c r="C18" s="205">
        <v>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ht="75">
      <c r="A19" s="2" t="s">
        <v>1342</v>
      </c>
      <c r="B19" s="4" t="s">
        <v>7</v>
      </c>
      <c r="C19" s="4" t="s">
        <v>7</v>
      </c>
      <c r="D19" s="4" t="s">
        <v>7</v>
      </c>
      <c r="E19" s="4" t="s">
        <v>7</v>
      </c>
      <c r="F19" s="6">
        <v>2000000</v>
      </c>
      <c r="G19" s="4" t="s">
        <v>7</v>
      </c>
      <c r="H19" s="4" t="s">
        <v>7</v>
      </c>
      <c r="I19" s="4" t="s">
        <v>7</v>
      </c>
      <c r="J19" s="4" t="s">
        <v>7</v>
      </c>
      <c r="K19" s="6">
        <v>1000000</v>
      </c>
      <c r="L19" s="6">
        <v>1000000</v>
      </c>
      <c r="M19" s="6">
        <v>1000000</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ht="30">
      <c r="A20" s="2" t="s">
        <v>1343</v>
      </c>
      <c r="B20" s="4">
        <v>1</v>
      </c>
      <c r="C20" s="4">
        <v>2</v>
      </c>
      <c r="D20" s="4" t="s">
        <v>7</v>
      </c>
      <c r="E20" s="4" t="s">
        <v>7</v>
      </c>
      <c r="F20" s="4" t="s">
        <v>7</v>
      </c>
      <c r="G20" s="4" t="s">
        <v>7</v>
      </c>
      <c r="H20" s="4" t="s">
        <v>7</v>
      </c>
      <c r="I20" s="4" t="s">
        <v>7</v>
      </c>
      <c r="J20" s="4" t="s">
        <v>7</v>
      </c>
      <c r="K20" s="4" t="s">
        <v>7</v>
      </c>
      <c r="L20" s="4" t="s">
        <v>7</v>
      </c>
      <c r="M20" s="4" t="s">
        <v>7</v>
      </c>
      <c r="N20" s="4">
        <v>1</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row>
    <row r="21" spans="1:30" ht="60">
      <c r="A21" s="2" t="s">
        <v>1344</v>
      </c>
      <c r="B21" s="6">
        <v>5</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ht="45">
      <c r="A22" s="2" t="s">
        <v>1345</v>
      </c>
      <c r="B22" s="4" t="s">
        <v>7</v>
      </c>
      <c r="C22" s="4" t="s">
        <v>7</v>
      </c>
      <c r="D22" s="4" t="s">
        <v>7</v>
      </c>
      <c r="E22" s="4" t="s">
        <v>7</v>
      </c>
      <c r="F22" s="4" t="s">
        <v>7</v>
      </c>
      <c r="G22" s="4" t="s">
        <v>7</v>
      </c>
      <c r="H22" s="4" t="s">
        <v>7</v>
      </c>
      <c r="I22" s="4" t="s">
        <v>7</v>
      </c>
      <c r="J22" s="4" t="s">
        <v>7</v>
      </c>
      <c r="K22" s="4" t="s">
        <v>7</v>
      </c>
      <c r="L22" s="4" t="s">
        <v>7</v>
      </c>
      <c r="M22" s="4" t="s">
        <v>7</v>
      </c>
      <c r="N22" s="4" t="s">
        <v>7</v>
      </c>
      <c r="O22" s="7">
        <v>19275900</v>
      </c>
      <c r="P22" s="4" t="s">
        <v>7</v>
      </c>
      <c r="Q22" s="4" t="s">
        <v>7</v>
      </c>
      <c r="R22" s="4" t="s">
        <v>7</v>
      </c>
      <c r="S22" s="4" t="s">
        <v>7</v>
      </c>
      <c r="T22" s="7">
        <v>20800000</v>
      </c>
      <c r="U22" s="4" t="s">
        <v>7</v>
      </c>
      <c r="V22" s="4" t="s">
        <v>7</v>
      </c>
      <c r="W22" s="4" t="s">
        <v>7</v>
      </c>
      <c r="X22" s="4" t="s">
        <v>7</v>
      </c>
      <c r="Y22" s="4" t="s">
        <v>7</v>
      </c>
      <c r="Z22" s="4" t="s">
        <v>7</v>
      </c>
      <c r="AA22" s="4" t="s">
        <v>7</v>
      </c>
      <c r="AB22" s="4" t="s">
        <v>7</v>
      </c>
      <c r="AC22" s="4" t="s">
        <v>7</v>
      </c>
      <c r="AD22" s="4" t="s">
        <v>7</v>
      </c>
    </row>
    <row r="23" spans="1:30" ht="60">
      <c r="A23" s="2" t="s">
        <v>1346</v>
      </c>
      <c r="B23" s="7">
        <v>1531582</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row>
  </sheetData>
  <mergeCells count="8">
    <mergeCell ref="B1:C1"/>
    <mergeCell ref="E1:O1"/>
    <mergeCell ref="P1:S1"/>
    <mergeCell ref="T1:V1"/>
    <mergeCell ref="W1:AB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23.42578125" bestFit="1" customWidth="1"/>
    <col min="3" max="3" width="12.28515625" bestFit="1" customWidth="1"/>
    <col min="4" max="4" width="24.42578125" bestFit="1" customWidth="1"/>
  </cols>
  <sheetData>
    <row r="1" spans="1:4" ht="15" customHeight="1">
      <c r="A1" s="1" t="s">
        <v>1347</v>
      </c>
      <c r="B1" s="9" t="s">
        <v>2</v>
      </c>
      <c r="C1" s="9"/>
      <c r="D1" s="9"/>
    </row>
    <row r="2" spans="1:4" ht="30">
      <c r="A2" s="1" t="s">
        <v>1</v>
      </c>
      <c r="B2" s="1" t="s">
        <v>3</v>
      </c>
      <c r="C2" s="1" t="s">
        <v>34</v>
      </c>
      <c r="D2" s="1" t="s">
        <v>81</v>
      </c>
    </row>
    <row r="3" spans="1:4" ht="45">
      <c r="A3" s="3" t="s">
        <v>1348</v>
      </c>
      <c r="B3" s="4" t="s">
        <v>7</v>
      </c>
      <c r="C3" s="4" t="s">
        <v>7</v>
      </c>
      <c r="D3" s="4" t="s">
        <v>7</v>
      </c>
    </row>
    <row r="4" spans="1:4" ht="30">
      <c r="A4" s="2" t="s">
        <v>1349</v>
      </c>
      <c r="B4" s="6">
        <v>1</v>
      </c>
      <c r="C4" s="4" t="s">
        <v>7</v>
      </c>
      <c r="D4" s="4" t="s">
        <v>7</v>
      </c>
    </row>
    <row r="5" spans="1:4">
      <c r="A5" s="2" t="s">
        <v>14</v>
      </c>
      <c r="B5" s="5">
        <v>41639</v>
      </c>
      <c r="C5" s="4" t="s">
        <v>7</v>
      </c>
      <c r="D5" s="4" t="s">
        <v>7</v>
      </c>
    </row>
    <row r="6" spans="1:4" ht="60">
      <c r="A6" s="2" t="s">
        <v>1330</v>
      </c>
      <c r="B6" s="4" t="s">
        <v>7</v>
      </c>
      <c r="C6" s="4" t="s">
        <v>7</v>
      </c>
      <c r="D6" s="4" t="s">
        <v>1331</v>
      </c>
    </row>
    <row r="7" spans="1:4" ht="75">
      <c r="A7" s="2" t="s">
        <v>1350</v>
      </c>
      <c r="B7" s="4" t="s">
        <v>1351</v>
      </c>
      <c r="C7" s="4" t="s">
        <v>7</v>
      </c>
      <c r="D7" s="4" t="s">
        <v>7</v>
      </c>
    </row>
    <row r="8" spans="1:4" ht="60">
      <c r="A8" s="2" t="s">
        <v>1352</v>
      </c>
      <c r="B8" s="4" t="s">
        <v>1353</v>
      </c>
      <c r="C8" s="4" t="s">
        <v>7</v>
      </c>
      <c r="D8" s="4" t="s">
        <v>7</v>
      </c>
    </row>
    <row r="9" spans="1:4" ht="75">
      <c r="A9" s="2" t="s">
        <v>1354</v>
      </c>
      <c r="B9" s="4" t="s">
        <v>1355</v>
      </c>
      <c r="C9" s="4" t="s">
        <v>7</v>
      </c>
      <c r="D9" s="4" t="s">
        <v>7</v>
      </c>
    </row>
    <row r="10" spans="1:4" ht="60">
      <c r="A10" s="2" t="s">
        <v>1328</v>
      </c>
      <c r="B10" s="4">
        <v>0</v>
      </c>
      <c r="C10" s="4" t="s">
        <v>7</v>
      </c>
      <c r="D10" s="4" t="s">
        <v>7</v>
      </c>
    </row>
    <row r="11" spans="1:4" ht="75">
      <c r="A11" s="3" t="s">
        <v>1356</v>
      </c>
      <c r="B11" s="4" t="s">
        <v>7</v>
      </c>
      <c r="C11" s="4" t="s">
        <v>7</v>
      </c>
      <c r="D11" s="4" t="s">
        <v>7</v>
      </c>
    </row>
    <row r="12" spans="1:4" ht="60">
      <c r="A12" s="2" t="s">
        <v>1346</v>
      </c>
      <c r="B12" s="7">
        <v>1531582</v>
      </c>
      <c r="C12" s="4" t="s">
        <v>7</v>
      </c>
      <c r="D12" s="4" t="s">
        <v>7</v>
      </c>
    </row>
    <row r="13" spans="1:4" ht="30">
      <c r="A13" s="2" t="s">
        <v>169</v>
      </c>
      <c r="B13" s="4">
        <v>1</v>
      </c>
      <c r="C13" s="4">
        <v>1</v>
      </c>
      <c r="D13" s="4">
        <v>3</v>
      </c>
    </row>
    <row r="14" spans="1:4" ht="60">
      <c r="A14" s="2" t="s">
        <v>1357</v>
      </c>
      <c r="B14" s="4" t="s">
        <v>1358</v>
      </c>
      <c r="C14" s="4" t="s">
        <v>7</v>
      </c>
      <c r="D14" s="4" t="s">
        <v>7</v>
      </c>
    </row>
    <row r="15" spans="1:4" ht="75">
      <c r="A15" s="2" t="s">
        <v>1359</v>
      </c>
      <c r="B15" s="4" t="s">
        <v>1360</v>
      </c>
      <c r="C15" s="4" t="s">
        <v>7</v>
      </c>
      <c r="D15" s="4" t="s">
        <v>7</v>
      </c>
    </row>
    <row r="16" spans="1:4" ht="45">
      <c r="A16" s="2" t="s">
        <v>1327</v>
      </c>
      <c r="B16" s="7">
        <v>10350073</v>
      </c>
      <c r="C16" s="4" t="s">
        <v>7</v>
      </c>
      <c r="D16" s="4" t="s">
        <v>7</v>
      </c>
    </row>
    <row r="17" spans="1:4" ht="60">
      <c r="A17" s="2" t="s">
        <v>1361</v>
      </c>
      <c r="B17" s="7">
        <v>-947669</v>
      </c>
      <c r="C17" s="4" t="s">
        <v>7</v>
      </c>
      <c r="D17" s="4" t="s">
        <v>7</v>
      </c>
    </row>
    <row r="18" spans="1:4" ht="45">
      <c r="A18" s="2" t="s">
        <v>1327</v>
      </c>
      <c r="B18" s="7">
        <v>10933986</v>
      </c>
      <c r="C18" s="7">
        <v>10350073</v>
      </c>
      <c r="D18" s="4" t="s">
        <v>7</v>
      </c>
    </row>
    <row r="19" spans="1:4" ht="45">
      <c r="A19" s="2" t="s">
        <v>1362</v>
      </c>
      <c r="B19" s="7">
        <v>3898931</v>
      </c>
      <c r="C19" s="4" t="s">
        <v>7</v>
      </c>
      <c r="D19" s="4" t="s">
        <v>7</v>
      </c>
    </row>
    <row r="20" spans="1:4" ht="60">
      <c r="A20" s="2" t="s">
        <v>1363</v>
      </c>
      <c r="B20" s="7">
        <v>1053364</v>
      </c>
      <c r="C20" s="4" t="s">
        <v>7</v>
      </c>
      <c r="D20" s="4" t="s">
        <v>7</v>
      </c>
    </row>
    <row r="21" spans="1:4" ht="60">
      <c r="A21" s="2" t="s">
        <v>1364</v>
      </c>
      <c r="B21" s="4" t="s">
        <v>7</v>
      </c>
      <c r="C21" s="12">
        <v>2.88</v>
      </c>
      <c r="D21" s="4" t="s">
        <v>7</v>
      </c>
    </row>
    <row r="22" spans="1:4" ht="75">
      <c r="A22" s="2" t="s">
        <v>1365</v>
      </c>
      <c r="B22" s="12">
        <v>2.2200000000000002</v>
      </c>
      <c r="C22" s="4" t="s">
        <v>7</v>
      </c>
      <c r="D22" s="4" t="s">
        <v>7</v>
      </c>
    </row>
    <row r="23" spans="1:4" ht="75">
      <c r="A23" s="2" t="s">
        <v>1366</v>
      </c>
      <c r="B23" s="12">
        <v>2.69</v>
      </c>
      <c r="C23" s="4" t="s">
        <v>7</v>
      </c>
      <c r="D23" s="4" t="s">
        <v>7</v>
      </c>
    </row>
    <row r="24" spans="1:4" ht="60">
      <c r="A24" s="2" t="s">
        <v>1367</v>
      </c>
      <c r="B24" s="12">
        <v>2.75</v>
      </c>
      <c r="C24" s="4" t="s">
        <v>7</v>
      </c>
      <c r="D24" s="4" t="s">
        <v>7</v>
      </c>
    </row>
    <row r="25" spans="1:4" ht="75">
      <c r="A25" s="2" t="s">
        <v>1368</v>
      </c>
      <c r="B25" s="12">
        <v>1.87</v>
      </c>
      <c r="C25" s="4" t="s">
        <v>7</v>
      </c>
      <c r="D25" s="4" t="s">
        <v>7</v>
      </c>
    </row>
    <row r="26" spans="1:4" ht="60">
      <c r="A26" s="2" t="s">
        <v>1369</v>
      </c>
      <c r="B26" s="12">
        <v>1.42</v>
      </c>
      <c r="C26" s="4" t="s">
        <v>7</v>
      </c>
      <c r="D26" s="4" t="s">
        <v>7</v>
      </c>
    </row>
    <row r="27" spans="1:4" ht="60">
      <c r="A27" s="2" t="s">
        <v>1370</v>
      </c>
      <c r="B27" s="12">
        <v>4.8499999999999996</v>
      </c>
      <c r="C27" s="4" t="s">
        <v>7</v>
      </c>
      <c r="D27" s="4" t="s">
        <v>7</v>
      </c>
    </row>
    <row r="28" spans="1:4" ht="45">
      <c r="A28" s="2" t="s">
        <v>1371</v>
      </c>
      <c r="B28" s="4">
        <v>4</v>
      </c>
      <c r="C28" s="4" t="s">
        <v>7</v>
      </c>
      <c r="D28" s="4" t="s">
        <v>7</v>
      </c>
    </row>
    <row r="29" spans="1:4">
      <c r="A29" s="2" t="s">
        <v>1148</v>
      </c>
      <c r="B29" s="4" t="s">
        <v>7</v>
      </c>
      <c r="C29" s="4" t="s">
        <v>7</v>
      </c>
      <c r="D29" s="4" t="s">
        <v>7</v>
      </c>
    </row>
    <row r="30" spans="1:4" ht="45">
      <c r="A30" s="3" t="s">
        <v>1348</v>
      </c>
      <c r="B30" s="4" t="s">
        <v>7</v>
      </c>
      <c r="C30" s="4" t="s">
        <v>7</v>
      </c>
      <c r="D30" s="4" t="s">
        <v>7</v>
      </c>
    </row>
    <row r="31" spans="1:4" ht="75">
      <c r="A31" s="2" t="s">
        <v>1372</v>
      </c>
      <c r="B31" s="6">
        <v>0</v>
      </c>
      <c r="C31" s="4" t="s">
        <v>7</v>
      </c>
      <c r="D31" s="4" t="s">
        <v>7</v>
      </c>
    </row>
    <row r="32" spans="1:4">
      <c r="A32" s="2" t="s">
        <v>1311</v>
      </c>
      <c r="B32" s="4" t="s">
        <v>7</v>
      </c>
      <c r="C32" s="4" t="s">
        <v>7</v>
      </c>
      <c r="D32" s="4" t="s">
        <v>7</v>
      </c>
    </row>
    <row r="33" spans="1:4" ht="75">
      <c r="A33" s="3" t="s">
        <v>1356</v>
      </c>
      <c r="B33" s="4" t="s">
        <v>7</v>
      </c>
      <c r="C33" s="4" t="s">
        <v>7</v>
      </c>
      <c r="D33" s="4" t="s">
        <v>7</v>
      </c>
    </row>
    <row r="34" spans="1:4" ht="75">
      <c r="A34" s="2" t="s">
        <v>1373</v>
      </c>
      <c r="B34" s="7">
        <v>308988</v>
      </c>
      <c r="C34" s="4" t="s">
        <v>7</v>
      </c>
      <c r="D34" s="4" t="s">
        <v>7</v>
      </c>
    </row>
    <row r="35" spans="1:4" ht="60">
      <c r="A35" s="2" t="s">
        <v>1346</v>
      </c>
      <c r="B35" s="7">
        <v>1209382</v>
      </c>
      <c r="C35" s="4" t="s">
        <v>7</v>
      </c>
      <c r="D35" s="4" t="s">
        <v>7</v>
      </c>
    </row>
    <row r="36" spans="1:4" ht="60">
      <c r="A36" s="2" t="s">
        <v>1374</v>
      </c>
      <c r="B36" s="7">
        <v>-42975</v>
      </c>
      <c r="C36" s="4" t="s">
        <v>7</v>
      </c>
      <c r="D36" s="4" t="s">
        <v>7</v>
      </c>
    </row>
    <row r="37" spans="1:4" ht="30">
      <c r="A37" s="2" t="s">
        <v>1375</v>
      </c>
      <c r="B37" s="7">
        <v>-300535</v>
      </c>
      <c r="C37" s="4" t="s">
        <v>7</v>
      </c>
      <c r="D37" s="4" t="s">
        <v>7</v>
      </c>
    </row>
    <row r="38" spans="1:4" ht="75">
      <c r="A38" s="2" t="s">
        <v>1376</v>
      </c>
      <c r="B38" s="7">
        <v>1174860</v>
      </c>
      <c r="C38" s="4" t="s">
        <v>7</v>
      </c>
      <c r="D38" s="4" t="s">
        <v>7</v>
      </c>
    </row>
    <row r="39" spans="1:4" ht="75">
      <c r="A39" s="2" t="s">
        <v>1377</v>
      </c>
      <c r="B39" s="12">
        <v>4.6399999999999997</v>
      </c>
      <c r="C39" s="4" t="s">
        <v>7</v>
      </c>
      <c r="D39" s="4" t="s">
        <v>7</v>
      </c>
    </row>
    <row r="40" spans="1:4" ht="75">
      <c r="A40" s="2" t="s">
        <v>1342</v>
      </c>
      <c r="B40" s="12">
        <v>1.31</v>
      </c>
      <c r="C40" s="4" t="s">
        <v>7</v>
      </c>
      <c r="D40" s="4" t="s">
        <v>7</v>
      </c>
    </row>
    <row r="41" spans="1:4" ht="75">
      <c r="A41" s="2" t="s">
        <v>1378</v>
      </c>
      <c r="B41" s="12">
        <v>4.8499999999999996</v>
      </c>
      <c r="C41" s="4" t="s">
        <v>7</v>
      </c>
      <c r="D41" s="4" t="s">
        <v>7</v>
      </c>
    </row>
    <row r="42" spans="1:4" ht="75">
      <c r="A42" s="2" t="s">
        <v>1379</v>
      </c>
      <c r="B42" s="12">
        <v>1.8</v>
      </c>
      <c r="C42" s="4" t="s">
        <v>7</v>
      </c>
      <c r="D42" s="4" t="s">
        <v>7</v>
      </c>
    </row>
    <row r="43" spans="1:4" ht="75">
      <c r="A43" s="2" t="s">
        <v>1377</v>
      </c>
      <c r="B43" s="12">
        <v>1.92</v>
      </c>
      <c r="C43" s="4" t="s">
        <v>7</v>
      </c>
      <c r="D43" s="4" t="s">
        <v>7</v>
      </c>
    </row>
    <row r="44" spans="1:4" ht="45">
      <c r="A44" s="2" t="s">
        <v>1318</v>
      </c>
      <c r="B44" s="4" t="s">
        <v>7</v>
      </c>
      <c r="C44" s="4" t="s">
        <v>7</v>
      </c>
      <c r="D44" s="4" t="s">
        <v>7</v>
      </c>
    </row>
    <row r="45" spans="1:4" ht="45">
      <c r="A45" s="3" t="s">
        <v>1348</v>
      </c>
      <c r="B45" s="4" t="s">
        <v>7</v>
      </c>
      <c r="C45" s="4" t="s">
        <v>7</v>
      </c>
      <c r="D45" s="4" t="s">
        <v>7</v>
      </c>
    </row>
    <row r="46" spans="1:4" ht="45">
      <c r="A46" s="2" t="s">
        <v>1345</v>
      </c>
      <c r="B46" s="7">
        <v>20800000</v>
      </c>
      <c r="C46" s="4" t="s">
        <v>7</v>
      </c>
      <c r="D46" s="4" t="s">
        <v>7</v>
      </c>
    </row>
    <row r="47" spans="1:4" ht="60">
      <c r="A47" s="2" t="s">
        <v>1380</v>
      </c>
      <c r="B47" s="4" t="s">
        <v>7</v>
      </c>
      <c r="C47" s="4" t="s">
        <v>7</v>
      </c>
      <c r="D47" s="4" t="s">
        <v>7</v>
      </c>
    </row>
    <row r="48" spans="1:4" ht="45">
      <c r="A48" s="3" t="s">
        <v>1348</v>
      </c>
      <c r="B48" s="4" t="s">
        <v>7</v>
      </c>
      <c r="C48" s="4" t="s">
        <v>7</v>
      </c>
      <c r="D48" s="4" t="s">
        <v>7</v>
      </c>
    </row>
    <row r="49" spans="1:4" ht="60">
      <c r="A49" s="2" t="s">
        <v>1330</v>
      </c>
      <c r="B49" s="4" t="s">
        <v>1334</v>
      </c>
      <c r="C49" s="4" t="s">
        <v>7</v>
      </c>
      <c r="D49" s="4" t="s">
        <v>7</v>
      </c>
    </row>
    <row r="50" spans="1:4" ht="75">
      <c r="A50" s="3" t="s">
        <v>1356</v>
      </c>
      <c r="B50" s="4" t="s">
        <v>7</v>
      </c>
      <c r="C50" s="4" t="s">
        <v>7</v>
      </c>
      <c r="D50" s="4" t="s">
        <v>7</v>
      </c>
    </row>
    <row r="51" spans="1:4">
      <c r="A51" s="2" t="s">
        <v>1381</v>
      </c>
      <c r="B51" s="4" t="s">
        <v>1382</v>
      </c>
      <c r="C51" s="4" t="s">
        <v>7</v>
      </c>
      <c r="D51" s="4" t="s">
        <v>7</v>
      </c>
    </row>
    <row r="52" spans="1:4" ht="45">
      <c r="A52" s="2" t="s">
        <v>1383</v>
      </c>
      <c r="B52" s="4" t="s">
        <v>7</v>
      </c>
      <c r="C52" s="4" t="s">
        <v>7</v>
      </c>
      <c r="D52" s="4" t="s">
        <v>7</v>
      </c>
    </row>
    <row r="53" spans="1:4" ht="45">
      <c r="A53" s="3" t="s">
        <v>1348</v>
      </c>
      <c r="B53" s="4" t="s">
        <v>7</v>
      </c>
      <c r="C53" s="4" t="s">
        <v>7</v>
      </c>
      <c r="D53" s="4" t="s">
        <v>7</v>
      </c>
    </row>
    <row r="54" spans="1:4" ht="60">
      <c r="A54" s="2" t="s">
        <v>1330</v>
      </c>
      <c r="B54" s="4" t="s">
        <v>1333</v>
      </c>
      <c r="C54" s="4" t="s">
        <v>7</v>
      </c>
      <c r="D54" s="4" t="s">
        <v>7</v>
      </c>
    </row>
    <row r="55" spans="1:4" ht="60">
      <c r="A55" s="2" t="s">
        <v>1384</v>
      </c>
      <c r="B55" s="4" t="s">
        <v>7</v>
      </c>
      <c r="C55" s="4" t="s">
        <v>7</v>
      </c>
      <c r="D55" s="4" t="s">
        <v>7</v>
      </c>
    </row>
    <row r="56" spans="1:4" ht="75">
      <c r="A56" s="3" t="s">
        <v>1356</v>
      </c>
      <c r="B56" s="4" t="s">
        <v>7</v>
      </c>
      <c r="C56" s="4" t="s">
        <v>7</v>
      </c>
      <c r="D56" s="4" t="s">
        <v>7</v>
      </c>
    </row>
    <row r="57" spans="1:4">
      <c r="A57" s="2" t="s">
        <v>1381</v>
      </c>
      <c r="B57" s="4" t="s">
        <v>1382</v>
      </c>
      <c r="C57" s="4" t="s">
        <v>7</v>
      </c>
      <c r="D57" s="4" t="s">
        <v>7</v>
      </c>
    </row>
    <row r="58" spans="1:4" ht="30">
      <c r="A58" s="2" t="s">
        <v>1385</v>
      </c>
      <c r="B58" s="4" t="s">
        <v>7</v>
      </c>
      <c r="C58" s="4" t="s">
        <v>7</v>
      </c>
      <c r="D58" s="4" t="s">
        <v>138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87</v>
      </c>
      <c r="B1" s="9" t="s">
        <v>2</v>
      </c>
      <c r="C1" s="9"/>
      <c r="D1" s="9"/>
    </row>
    <row r="2" spans="1:4">
      <c r="A2" s="1" t="s">
        <v>33</v>
      </c>
      <c r="B2" s="1" t="s">
        <v>3</v>
      </c>
      <c r="C2" s="1" t="s">
        <v>34</v>
      </c>
      <c r="D2" s="1" t="s">
        <v>81</v>
      </c>
    </row>
    <row r="3" spans="1:4" ht="30">
      <c r="A3" s="3" t="s">
        <v>1388</v>
      </c>
      <c r="B3" s="4" t="s">
        <v>7</v>
      </c>
      <c r="C3" s="4" t="s">
        <v>7</v>
      </c>
      <c r="D3" s="4" t="s">
        <v>7</v>
      </c>
    </row>
    <row r="4" spans="1:4" ht="45">
      <c r="A4" s="2" t="s">
        <v>1389</v>
      </c>
      <c r="B4" s="6">
        <v>-251</v>
      </c>
      <c r="C4" s="6">
        <v>-239</v>
      </c>
      <c r="D4" s="6">
        <v>-101</v>
      </c>
    </row>
    <row r="5" spans="1:4" ht="45">
      <c r="A5" s="2" t="s">
        <v>1390</v>
      </c>
      <c r="B5" s="4">
        <v>-112</v>
      </c>
      <c r="C5" s="4">
        <v>-123</v>
      </c>
      <c r="D5" s="4">
        <v>-6</v>
      </c>
    </row>
    <row r="6" spans="1:4" ht="30">
      <c r="A6" s="2" t="s">
        <v>100</v>
      </c>
      <c r="B6" s="6">
        <v>-363</v>
      </c>
      <c r="C6" s="6">
        <v>-362</v>
      </c>
      <c r="D6" s="6">
        <v>-10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91</v>
      </c>
      <c r="B1" s="9" t="s">
        <v>2</v>
      </c>
      <c r="C1" s="9"/>
      <c r="D1" s="9"/>
    </row>
    <row r="2" spans="1:4">
      <c r="A2" s="1" t="s">
        <v>33</v>
      </c>
      <c r="B2" s="1" t="s">
        <v>3</v>
      </c>
      <c r="C2" s="1" t="s">
        <v>34</v>
      </c>
      <c r="D2" s="1" t="s">
        <v>81</v>
      </c>
    </row>
    <row r="3" spans="1:4">
      <c r="A3" s="3" t="s">
        <v>1392</v>
      </c>
      <c r="B3" s="4" t="s">
        <v>7</v>
      </c>
      <c r="C3" s="4" t="s">
        <v>7</v>
      </c>
      <c r="D3" s="4" t="s">
        <v>7</v>
      </c>
    </row>
    <row r="4" spans="1:4">
      <c r="A4" s="2" t="s">
        <v>1393</v>
      </c>
      <c r="B4" s="6">
        <v>18</v>
      </c>
      <c r="C4" s="6">
        <v>18</v>
      </c>
      <c r="D4" s="6">
        <v>18</v>
      </c>
    </row>
    <row r="5" spans="1:4">
      <c r="A5" s="2" t="s">
        <v>1394</v>
      </c>
      <c r="B5" s="4">
        <v>86</v>
      </c>
      <c r="C5" s="4">
        <v>-10</v>
      </c>
      <c r="D5" s="4">
        <v>9</v>
      </c>
    </row>
    <row r="6" spans="1:4">
      <c r="A6" s="2" t="s">
        <v>1395</v>
      </c>
      <c r="B6" s="4">
        <v>104</v>
      </c>
      <c r="C6" s="4">
        <v>8</v>
      </c>
      <c r="D6" s="4">
        <v>27</v>
      </c>
    </row>
    <row r="7" spans="1:4">
      <c r="A7" s="2" t="s">
        <v>1396</v>
      </c>
      <c r="B7" s="7">
        <v>1759</v>
      </c>
      <c r="C7" s="7">
        <v>1428</v>
      </c>
      <c r="D7" s="7">
        <v>1111</v>
      </c>
    </row>
    <row r="8" spans="1:4">
      <c r="A8" s="2" t="s">
        <v>1397</v>
      </c>
      <c r="B8" s="4">
        <v>447</v>
      </c>
      <c r="C8" s="4" t="s">
        <v>7</v>
      </c>
      <c r="D8" s="4" t="s">
        <v>7</v>
      </c>
    </row>
    <row r="9" spans="1:4" ht="30">
      <c r="A9" s="2" t="s">
        <v>1398</v>
      </c>
      <c r="B9" s="7">
        <v>1348</v>
      </c>
      <c r="C9" s="4" t="s">
        <v>7</v>
      </c>
      <c r="D9" s="4" t="s">
        <v>7</v>
      </c>
    </row>
    <row r="10" spans="1:4">
      <c r="A10" s="2" t="s">
        <v>1399</v>
      </c>
      <c r="B10" s="4">
        <v>172</v>
      </c>
      <c r="C10" s="4">
        <v>96</v>
      </c>
      <c r="D10" s="4">
        <v>53</v>
      </c>
    </row>
    <row r="11" spans="1:4">
      <c r="A11" s="2" t="s">
        <v>1400</v>
      </c>
      <c r="B11" s="4">
        <v>4</v>
      </c>
      <c r="C11" s="4">
        <v>1</v>
      </c>
      <c r="D11" s="4" t="s">
        <v>7</v>
      </c>
    </row>
    <row r="12" spans="1:4" ht="45">
      <c r="A12" s="2" t="s">
        <v>1390</v>
      </c>
      <c r="B12" s="4">
        <v>-112</v>
      </c>
      <c r="C12" s="4">
        <v>-123</v>
      </c>
      <c r="D12" s="4">
        <v>-6</v>
      </c>
    </row>
    <row r="13" spans="1:4" ht="30">
      <c r="A13" s="2" t="s">
        <v>100</v>
      </c>
      <c r="B13" s="4">
        <v>-363</v>
      </c>
      <c r="C13" s="4">
        <v>-362</v>
      </c>
      <c r="D13" s="4">
        <v>-107</v>
      </c>
    </row>
    <row r="14" spans="1:4">
      <c r="A14" s="2" t="s">
        <v>1401</v>
      </c>
      <c r="B14" s="205">
        <v>0.35</v>
      </c>
      <c r="C14" s="4" t="s">
        <v>7</v>
      </c>
      <c r="D14" s="4" t="s">
        <v>7</v>
      </c>
    </row>
    <row r="15" spans="1:4">
      <c r="A15" s="2" t="s">
        <v>1402</v>
      </c>
      <c r="B15" s="4" t="s">
        <v>7</v>
      </c>
      <c r="C15" s="4" t="s">
        <v>7</v>
      </c>
      <c r="D15" s="4" t="s">
        <v>7</v>
      </c>
    </row>
    <row r="16" spans="1:4">
      <c r="A16" s="3" t="s">
        <v>1392</v>
      </c>
      <c r="B16" s="4" t="s">
        <v>7</v>
      </c>
      <c r="C16" s="4" t="s">
        <v>7</v>
      </c>
      <c r="D16" s="4" t="s">
        <v>7</v>
      </c>
    </row>
    <row r="17" spans="1:4">
      <c r="A17" s="2" t="s">
        <v>1393</v>
      </c>
      <c r="B17" s="4">
        <v>0</v>
      </c>
      <c r="C17" s="4">
        <v>0</v>
      </c>
      <c r="D17" s="4">
        <v>0</v>
      </c>
    </row>
    <row r="18" spans="1:4">
      <c r="A18" s="2" t="s">
        <v>1394</v>
      </c>
      <c r="B18" s="4">
        <v>-15</v>
      </c>
      <c r="C18" s="4">
        <v>-7</v>
      </c>
      <c r="D18" s="4">
        <v>0</v>
      </c>
    </row>
    <row r="19" spans="1:4">
      <c r="A19" s="2" t="s">
        <v>1395</v>
      </c>
      <c r="B19" s="4">
        <v>-15</v>
      </c>
      <c r="C19" s="4">
        <v>-7</v>
      </c>
      <c r="D19" s="4">
        <v>0</v>
      </c>
    </row>
    <row r="20" spans="1:4">
      <c r="A20" s="2" t="s">
        <v>1399</v>
      </c>
      <c r="B20" s="4">
        <v>-790</v>
      </c>
      <c r="C20" s="4">
        <v>-685</v>
      </c>
      <c r="D20" s="4" t="s">
        <v>7</v>
      </c>
    </row>
    <row r="21" spans="1:4" ht="30">
      <c r="A21" s="2" t="s">
        <v>1403</v>
      </c>
      <c r="B21" s="4">
        <v>10</v>
      </c>
      <c r="C21" s="4">
        <v>7</v>
      </c>
      <c r="D21" s="4" t="s">
        <v>7</v>
      </c>
    </row>
    <row r="22" spans="1:4">
      <c r="A22" s="2" t="s">
        <v>1404</v>
      </c>
      <c r="B22" s="4" t="s">
        <v>7</v>
      </c>
      <c r="C22" s="4" t="s">
        <v>7</v>
      </c>
      <c r="D22" s="4" t="s">
        <v>7</v>
      </c>
    </row>
    <row r="23" spans="1:4">
      <c r="A23" s="3" t="s">
        <v>1392</v>
      </c>
      <c r="B23" s="4" t="s">
        <v>7</v>
      </c>
      <c r="C23" s="4" t="s">
        <v>7</v>
      </c>
      <c r="D23" s="4" t="s">
        <v>7</v>
      </c>
    </row>
    <row r="24" spans="1:4">
      <c r="A24" s="2" t="s">
        <v>1396</v>
      </c>
      <c r="B24" s="7">
        <v>1348</v>
      </c>
      <c r="C24" s="4" t="s">
        <v>7</v>
      </c>
      <c r="D24" s="4" t="s">
        <v>7</v>
      </c>
    </row>
    <row r="25" spans="1:4">
      <c r="A25" s="2" t="s">
        <v>1405</v>
      </c>
      <c r="B25" s="4" t="s">
        <v>7</v>
      </c>
      <c r="C25" s="4" t="s">
        <v>7</v>
      </c>
      <c r="D25" s="4" t="s">
        <v>7</v>
      </c>
    </row>
    <row r="26" spans="1:4">
      <c r="A26" s="3" t="s">
        <v>1392</v>
      </c>
      <c r="B26" s="4" t="s">
        <v>7</v>
      </c>
      <c r="C26" s="4" t="s">
        <v>7</v>
      </c>
      <c r="D26" s="4" t="s">
        <v>7</v>
      </c>
    </row>
    <row r="27" spans="1:4">
      <c r="A27" s="2" t="s">
        <v>1396</v>
      </c>
      <c r="B27" s="4">
        <v>241</v>
      </c>
      <c r="C27" s="4" t="s">
        <v>7</v>
      </c>
      <c r="D27" s="4" t="s">
        <v>7</v>
      </c>
    </row>
    <row r="28" spans="1:4">
      <c r="A28" s="2" t="s">
        <v>1406</v>
      </c>
      <c r="B28" s="4" t="s">
        <v>7</v>
      </c>
      <c r="C28" s="4" t="s">
        <v>7</v>
      </c>
      <c r="D28" s="4" t="s">
        <v>7</v>
      </c>
    </row>
    <row r="29" spans="1:4">
      <c r="A29" s="3" t="s">
        <v>1392</v>
      </c>
      <c r="B29" s="4" t="s">
        <v>7</v>
      </c>
      <c r="C29" s="4" t="s">
        <v>7</v>
      </c>
      <c r="D29" s="4" t="s">
        <v>7</v>
      </c>
    </row>
    <row r="30" spans="1:4">
      <c r="A30" s="2" t="s">
        <v>1393</v>
      </c>
      <c r="B30" s="4">
        <v>0</v>
      </c>
      <c r="C30" s="4">
        <v>-1</v>
      </c>
      <c r="D30" s="4">
        <v>0</v>
      </c>
    </row>
    <row r="31" spans="1:4">
      <c r="A31" s="2" t="s">
        <v>1394</v>
      </c>
      <c r="B31" s="4">
        <v>0</v>
      </c>
      <c r="C31" s="4">
        <v>0</v>
      </c>
      <c r="D31" s="4">
        <v>0</v>
      </c>
    </row>
    <row r="32" spans="1:4">
      <c r="A32" s="2" t="s">
        <v>1395</v>
      </c>
      <c r="B32" s="4">
        <v>0</v>
      </c>
      <c r="C32" s="4">
        <v>-1</v>
      </c>
      <c r="D32" s="4">
        <v>0</v>
      </c>
    </row>
    <row r="33" spans="1:4">
      <c r="A33" s="2" t="s">
        <v>1407</v>
      </c>
      <c r="B33" s="4" t="s">
        <v>7</v>
      </c>
      <c r="C33" s="4" t="s">
        <v>7</v>
      </c>
      <c r="D33" s="4" t="s">
        <v>7</v>
      </c>
    </row>
    <row r="34" spans="1:4">
      <c r="A34" s="3" t="s">
        <v>1392</v>
      </c>
      <c r="B34" s="4" t="s">
        <v>7</v>
      </c>
      <c r="C34" s="4" t="s">
        <v>7</v>
      </c>
      <c r="D34" s="4" t="s">
        <v>7</v>
      </c>
    </row>
    <row r="35" spans="1:4">
      <c r="A35" s="2" t="s">
        <v>1393</v>
      </c>
      <c r="B35" s="4">
        <v>18</v>
      </c>
      <c r="C35" s="4">
        <v>19</v>
      </c>
      <c r="D35" s="4">
        <v>18</v>
      </c>
    </row>
    <row r="36" spans="1:4">
      <c r="A36" s="2" t="s">
        <v>1394</v>
      </c>
      <c r="B36" s="4">
        <v>101</v>
      </c>
      <c r="C36" s="4">
        <v>-3</v>
      </c>
      <c r="D36" s="4">
        <v>9</v>
      </c>
    </row>
    <row r="37" spans="1:4">
      <c r="A37" s="2" t="s">
        <v>1395</v>
      </c>
      <c r="B37" s="4">
        <v>119</v>
      </c>
      <c r="C37" s="4">
        <v>16</v>
      </c>
      <c r="D37" s="4">
        <v>27</v>
      </c>
    </row>
    <row r="38" spans="1:4">
      <c r="A38" s="2" t="s">
        <v>1399</v>
      </c>
      <c r="B38" s="4">
        <v>-182</v>
      </c>
      <c r="C38" s="4">
        <v>-127</v>
      </c>
      <c r="D38" s="4" t="s">
        <v>7</v>
      </c>
    </row>
    <row r="39" spans="1:4" ht="30">
      <c r="A39" s="2" t="s">
        <v>1403</v>
      </c>
      <c r="B39" s="4">
        <v>3</v>
      </c>
      <c r="C39" s="4">
        <v>2</v>
      </c>
      <c r="D39" s="4" t="s">
        <v>7</v>
      </c>
    </row>
    <row r="40" spans="1:4">
      <c r="A40" s="2" t="s">
        <v>1408</v>
      </c>
      <c r="B40" s="4" t="s">
        <v>7</v>
      </c>
      <c r="C40" s="4" t="s">
        <v>7</v>
      </c>
      <c r="D40" s="4" t="s">
        <v>7</v>
      </c>
    </row>
    <row r="41" spans="1:4">
      <c r="A41" s="3" t="s">
        <v>1392</v>
      </c>
      <c r="B41" s="4" t="s">
        <v>7</v>
      </c>
      <c r="C41" s="4" t="s">
        <v>7</v>
      </c>
      <c r="D41" s="4" t="s">
        <v>7</v>
      </c>
    </row>
    <row r="42" spans="1:4">
      <c r="A42" s="2" t="s">
        <v>1396</v>
      </c>
      <c r="B42" s="4">
        <v>100</v>
      </c>
      <c r="C42" s="4" t="s">
        <v>7</v>
      </c>
      <c r="D42" s="4" t="s">
        <v>7</v>
      </c>
    </row>
    <row r="43" spans="1:4">
      <c r="A43" s="2" t="s">
        <v>1409</v>
      </c>
      <c r="B43" s="4" t="s">
        <v>7</v>
      </c>
      <c r="C43" s="4" t="s">
        <v>7</v>
      </c>
      <c r="D43" s="4" t="s">
        <v>7</v>
      </c>
    </row>
    <row r="44" spans="1:4">
      <c r="A44" s="3" t="s">
        <v>1392</v>
      </c>
      <c r="B44" s="4" t="s">
        <v>7</v>
      </c>
      <c r="C44" s="4" t="s">
        <v>7</v>
      </c>
      <c r="D44" s="4" t="s">
        <v>7</v>
      </c>
    </row>
    <row r="45" spans="1:4">
      <c r="A45" s="2" t="s">
        <v>1396</v>
      </c>
      <c r="B45" s="6">
        <v>55</v>
      </c>
      <c r="C45" s="4" t="s">
        <v>7</v>
      </c>
      <c r="D45"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10</v>
      </c>
      <c r="B1" s="9" t="s">
        <v>2</v>
      </c>
      <c r="C1" s="9"/>
      <c r="D1" s="9"/>
    </row>
    <row r="2" spans="1:4">
      <c r="A2" s="1" t="s">
        <v>33</v>
      </c>
      <c r="B2" s="1" t="s">
        <v>3</v>
      </c>
      <c r="C2" s="1" t="s">
        <v>34</v>
      </c>
      <c r="D2" s="1" t="s">
        <v>81</v>
      </c>
    </row>
    <row r="3" spans="1:4">
      <c r="A3" s="3" t="s">
        <v>505</v>
      </c>
      <c r="B3" s="4" t="s">
        <v>7</v>
      </c>
      <c r="C3" s="4" t="s">
        <v>7</v>
      </c>
      <c r="D3" s="4" t="s">
        <v>7</v>
      </c>
    </row>
    <row r="4" spans="1:4" ht="45">
      <c r="A4" s="2" t="s">
        <v>1411</v>
      </c>
      <c r="B4" s="6">
        <v>-127</v>
      </c>
      <c r="C4" s="6">
        <v>-127</v>
      </c>
      <c r="D4" s="6">
        <v>-37</v>
      </c>
    </row>
    <row r="5" spans="1:4" ht="30">
      <c r="A5" s="2" t="s">
        <v>1412</v>
      </c>
      <c r="B5" s="4">
        <v>0</v>
      </c>
      <c r="C5" s="4">
        <v>-1</v>
      </c>
      <c r="D5" s="4">
        <v>0</v>
      </c>
    </row>
    <row r="6" spans="1:4" ht="45">
      <c r="A6" s="2" t="s">
        <v>1413</v>
      </c>
      <c r="B6" s="4">
        <v>0</v>
      </c>
      <c r="C6" s="4">
        <v>2</v>
      </c>
      <c r="D6" s="4">
        <v>-2</v>
      </c>
    </row>
    <row r="7" spans="1:4" ht="45">
      <c r="A7" s="2" t="s">
        <v>1414</v>
      </c>
      <c r="B7" s="4">
        <v>26</v>
      </c>
      <c r="C7" s="4">
        <v>-1</v>
      </c>
      <c r="D7" s="4">
        <v>2</v>
      </c>
    </row>
    <row r="8" spans="1:4">
      <c r="A8" s="2" t="s">
        <v>544</v>
      </c>
      <c r="B8" s="4">
        <v>-50</v>
      </c>
      <c r="C8" s="4">
        <v>33</v>
      </c>
      <c r="D8" s="4">
        <v>12</v>
      </c>
    </row>
    <row r="9" spans="1:4" ht="45">
      <c r="A9" s="2" t="s">
        <v>1415</v>
      </c>
      <c r="B9" s="4">
        <v>1</v>
      </c>
      <c r="C9" s="4">
        <v>1</v>
      </c>
      <c r="D9" s="4">
        <v>1</v>
      </c>
    </row>
    <row r="10" spans="1:4">
      <c r="A10" s="2" t="s">
        <v>1399</v>
      </c>
      <c r="B10" s="4">
        <v>172</v>
      </c>
      <c r="C10" s="4">
        <v>96</v>
      </c>
      <c r="D10" s="4">
        <v>53</v>
      </c>
    </row>
    <row r="11" spans="1:4" ht="30">
      <c r="A11" s="2" t="s">
        <v>1416</v>
      </c>
      <c r="B11" s="4">
        <v>-4</v>
      </c>
      <c r="C11" s="4">
        <v>1</v>
      </c>
      <c r="D11" s="4">
        <v>-2</v>
      </c>
    </row>
    <row r="12" spans="1:4" ht="45">
      <c r="A12" s="2" t="s">
        <v>1417</v>
      </c>
      <c r="B12" s="4">
        <v>86</v>
      </c>
      <c r="C12" s="4">
        <v>0</v>
      </c>
      <c r="D12" s="4">
        <v>0</v>
      </c>
    </row>
    <row r="13" spans="1:4" ht="45">
      <c r="A13" s="2" t="s">
        <v>1418</v>
      </c>
      <c r="B13" s="4">
        <v>0</v>
      </c>
      <c r="C13" s="4">
        <v>4</v>
      </c>
      <c r="D13" s="4">
        <v>0</v>
      </c>
    </row>
    <row r="14" spans="1:4">
      <c r="A14" s="2" t="s">
        <v>1395</v>
      </c>
      <c r="B14" s="6">
        <v>104</v>
      </c>
      <c r="C14" s="6">
        <v>8</v>
      </c>
      <c r="D14" s="6">
        <v>2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19</v>
      </c>
      <c r="B1" s="9" t="s">
        <v>2</v>
      </c>
      <c r="C1" s="9"/>
      <c r="D1" s="1"/>
    </row>
    <row r="2" spans="1:4">
      <c r="A2" s="1" t="s">
        <v>33</v>
      </c>
      <c r="B2" s="1" t="s">
        <v>3</v>
      </c>
      <c r="C2" s="1" t="s">
        <v>34</v>
      </c>
      <c r="D2" s="1" t="s">
        <v>81</v>
      </c>
    </row>
    <row r="3" spans="1:4" ht="45">
      <c r="A3" s="3" t="s">
        <v>1420</v>
      </c>
      <c r="B3" s="4" t="s">
        <v>7</v>
      </c>
      <c r="C3" s="4" t="s">
        <v>7</v>
      </c>
      <c r="D3" s="4" t="s">
        <v>7</v>
      </c>
    </row>
    <row r="4" spans="1:4">
      <c r="A4" s="2" t="s">
        <v>1400</v>
      </c>
      <c r="B4" s="6">
        <v>50</v>
      </c>
      <c r="C4" s="6">
        <v>38</v>
      </c>
      <c r="D4" s="6">
        <v>37</v>
      </c>
    </row>
    <row r="5" spans="1:4" ht="45">
      <c r="A5" s="2" t="s">
        <v>1421</v>
      </c>
      <c r="B5" s="4">
        <v>6</v>
      </c>
      <c r="C5" s="4">
        <v>5</v>
      </c>
      <c r="D5" s="4" t="s">
        <v>7</v>
      </c>
    </row>
    <row r="6" spans="1:4" ht="45">
      <c r="A6" s="2" t="s">
        <v>1422</v>
      </c>
      <c r="B6" s="4">
        <v>14</v>
      </c>
      <c r="C6" s="4">
        <v>2</v>
      </c>
      <c r="D6" s="4" t="s">
        <v>7</v>
      </c>
    </row>
    <row r="7" spans="1:4" ht="45">
      <c r="A7" s="2" t="s">
        <v>1423</v>
      </c>
      <c r="B7" s="4" t="s">
        <v>7</v>
      </c>
      <c r="C7" s="4">
        <v>-1</v>
      </c>
      <c r="D7" s="4" t="s">
        <v>7</v>
      </c>
    </row>
    <row r="8" spans="1:4" ht="45">
      <c r="A8" s="2" t="s">
        <v>1424</v>
      </c>
      <c r="B8" s="4">
        <v>-2</v>
      </c>
      <c r="C8" s="4">
        <v>-1</v>
      </c>
      <c r="D8" s="4" t="s">
        <v>7</v>
      </c>
    </row>
    <row r="9" spans="1:4" ht="45">
      <c r="A9" s="2" t="s">
        <v>1425</v>
      </c>
      <c r="B9" s="4">
        <v>-6</v>
      </c>
      <c r="C9" s="4" t="s">
        <v>7</v>
      </c>
      <c r="D9" s="4" t="s">
        <v>7</v>
      </c>
    </row>
    <row r="10" spans="1:4" ht="45">
      <c r="A10" s="2" t="s">
        <v>1426</v>
      </c>
      <c r="B10" s="4" t="s">
        <v>7</v>
      </c>
      <c r="C10" s="6">
        <v>-4</v>
      </c>
      <c r="D10" s="4" t="s">
        <v>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30">
      <c r="A1" s="1" t="s">
        <v>1427</v>
      </c>
      <c r="B1" s="9" t="s">
        <v>3</v>
      </c>
      <c r="C1" s="9" t="s">
        <v>34</v>
      </c>
      <c r="D1" s="9" t="s">
        <v>81</v>
      </c>
    </row>
    <row r="2" spans="1:4">
      <c r="A2" s="1" t="s">
        <v>33</v>
      </c>
      <c r="B2" s="9"/>
      <c r="C2" s="9"/>
      <c r="D2" s="9"/>
    </row>
    <row r="3" spans="1:4">
      <c r="A3" s="3" t="s">
        <v>1392</v>
      </c>
      <c r="B3" s="4" t="s">
        <v>7</v>
      </c>
      <c r="C3" s="4" t="s">
        <v>7</v>
      </c>
      <c r="D3" s="4" t="s">
        <v>7</v>
      </c>
    </row>
    <row r="4" spans="1:4">
      <c r="A4" s="2" t="s">
        <v>1396</v>
      </c>
      <c r="B4" s="6">
        <v>1759</v>
      </c>
      <c r="C4" s="6">
        <v>1428</v>
      </c>
      <c r="D4" s="6">
        <v>1111</v>
      </c>
    </row>
    <row r="5" spans="1:4">
      <c r="A5" s="2" t="s">
        <v>1399</v>
      </c>
      <c r="B5" s="4">
        <v>172</v>
      </c>
      <c r="C5" s="4">
        <v>96</v>
      </c>
      <c r="D5" s="4">
        <v>53</v>
      </c>
    </row>
    <row r="6" spans="1:4" ht="30">
      <c r="A6" s="2" t="s">
        <v>1428</v>
      </c>
      <c r="B6" s="4" t="s">
        <v>7</v>
      </c>
      <c r="C6" s="4" t="s">
        <v>7</v>
      </c>
      <c r="D6" s="4" t="s">
        <v>7</v>
      </c>
    </row>
    <row r="7" spans="1:4">
      <c r="A7" s="3" t="s">
        <v>1392</v>
      </c>
      <c r="B7" s="4" t="s">
        <v>7</v>
      </c>
      <c r="C7" s="4" t="s">
        <v>7</v>
      </c>
      <c r="D7" s="4" t="s">
        <v>7</v>
      </c>
    </row>
    <row r="8" spans="1:4">
      <c r="A8" s="2" t="s">
        <v>1396</v>
      </c>
      <c r="B8" s="4">
        <v>15</v>
      </c>
      <c r="C8" s="4" t="s">
        <v>7</v>
      </c>
      <c r="D8" s="4" t="s">
        <v>7</v>
      </c>
    </row>
    <row r="9" spans="1:4">
      <c r="A9" s="2" t="s">
        <v>1402</v>
      </c>
      <c r="B9" s="4" t="s">
        <v>7</v>
      </c>
      <c r="C9" s="4" t="s">
        <v>7</v>
      </c>
      <c r="D9" s="4" t="s">
        <v>7</v>
      </c>
    </row>
    <row r="10" spans="1:4">
      <c r="A10" s="3" t="s">
        <v>1392</v>
      </c>
      <c r="B10" s="4" t="s">
        <v>7</v>
      </c>
      <c r="C10" s="4" t="s">
        <v>7</v>
      </c>
      <c r="D10" s="4" t="s">
        <v>7</v>
      </c>
    </row>
    <row r="11" spans="1:4">
      <c r="A11" s="2" t="s">
        <v>1429</v>
      </c>
      <c r="B11" s="4">
        <v>9</v>
      </c>
      <c r="C11" s="4">
        <v>9</v>
      </c>
      <c r="D11" s="4" t="s">
        <v>7</v>
      </c>
    </row>
    <row r="12" spans="1:4" ht="45">
      <c r="A12" s="2" t="s">
        <v>1430</v>
      </c>
      <c r="B12" s="4">
        <v>6</v>
      </c>
      <c r="C12" s="4">
        <v>2</v>
      </c>
      <c r="D12" s="4" t="s">
        <v>7</v>
      </c>
    </row>
    <row r="13" spans="1:4" ht="45">
      <c r="A13" s="2" t="s">
        <v>1431</v>
      </c>
      <c r="B13" s="4">
        <v>6</v>
      </c>
      <c r="C13" s="4">
        <v>6</v>
      </c>
      <c r="D13" s="4" t="s">
        <v>7</v>
      </c>
    </row>
    <row r="14" spans="1:4">
      <c r="A14" s="2" t="s">
        <v>1432</v>
      </c>
      <c r="B14" s="4">
        <v>10</v>
      </c>
      <c r="C14" s="4">
        <v>7</v>
      </c>
      <c r="D14" s="4" t="s">
        <v>7</v>
      </c>
    </row>
    <row r="15" spans="1:4">
      <c r="A15" s="2" t="s">
        <v>1433</v>
      </c>
      <c r="B15" s="4">
        <v>31</v>
      </c>
      <c r="C15" s="4">
        <v>24</v>
      </c>
      <c r="D15" s="4" t="s">
        <v>7</v>
      </c>
    </row>
    <row r="16" spans="1:4" ht="30">
      <c r="A16" s="2" t="s">
        <v>1434</v>
      </c>
      <c r="B16" s="4">
        <v>88</v>
      </c>
      <c r="C16" s="4">
        <v>128</v>
      </c>
      <c r="D16" s="4" t="s">
        <v>7</v>
      </c>
    </row>
    <row r="17" spans="1:4" ht="30">
      <c r="A17" s="2" t="s">
        <v>1435</v>
      </c>
      <c r="B17" s="4">
        <v>29</v>
      </c>
      <c r="C17" s="4">
        <v>27</v>
      </c>
      <c r="D17" s="4" t="s">
        <v>7</v>
      </c>
    </row>
    <row r="18" spans="1:4" ht="30">
      <c r="A18" s="2" t="s">
        <v>1436</v>
      </c>
      <c r="B18" s="4">
        <v>108</v>
      </c>
      <c r="C18" s="4">
        <v>121</v>
      </c>
      <c r="D18" s="4" t="s">
        <v>7</v>
      </c>
    </row>
    <row r="19" spans="1:4" ht="30">
      <c r="A19" s="2" t="s">
        <v>1437</v>
      </c>
      <c r="B19" s="4">
        <v>478</v>
      </c>
      <c r="C19" s="4">
        <v>375</v>
      </c>
      <c r="D19" s="4" t="s">
        <v>7</v>
      </c>
    </row>
    <row r="20" spans="1:4" ht="30">
      <c r="A20" s="2" t="s">
        <v>1438</v>
      </c>
      <c r="B20" s="4">
        <v>28</v>
      </c>
      <c r="C20" s="4">
        <v>12</v>
      </c>
      <c r="D20" s="4" t="s">
        <v>7</v>
      </c>
    </row>
    <row r="21" spans="1:4" ht="30">
      <c r="A21" s="2" t="s">
        <v>1439</v>
      </c>
      <c r="B21" s="4">
        <v>2</v>
      </c>
      <c r="C21" s="4">
        <v>2</v>
      </c>
      <c r="D21" s="4" t="s">
        <v>7</v>
      </c>
    </row>
    <row r="22" spans="1:4" ht="30">
      <c r="A22" s="2" t="s">
        <v>1440</v>
      </c>
      <c r="B22" s="4">
        <v>0</v>
      </c>
      <c r="C22" s="4">
        <v>0</v>
      </c>
      <c r="D22" s="4" t="s">
        <v>7</v>
      </c>
    </row>
    <row r="23" spans="1:4">
      <c r="A23" s="2" t="s">
        <v>1441</v>
      </c>
      <c r="B23" s="4">
        <v>27</v>
      </c>
      <c r="C23" s="4">
        <v>6</v>
      </c>
      <c r="D23" s="4" t="s">
        <v>7</v>
      </c>
    </row>
    <row r="24" spans="1:4">
      <c r="A24" s="2" t="s">
        <v>1442</v>
      </c>
      <c r="B24" s="4">
        <v>760</v>
      </c>
      <c r="C24" s="4">
        <v>671</v>
      </c>
      <c r="D24" s="4" t="s">
        <v>7</v>
      </c>
    </row>
    <row r="25" spans="1:4">
      <c r="A25" s="2" t="s">
        <v>1443</v>
      </c>
      <c r="B25" s="4">
        <v>791</v>
      </c>
      <c r="C25" s="4">
        <v>695</v>
      </c>
      <c r="D25" s="4" t="s">
        <v>7</v>
      </c>
    </row>
    <row r="26" spans="1:4">
      <c r="A26" s="2" t="s">
        <v>1399</v>
      </c>
      <c r="B26" s="4">
        <v>-790</v>
      </c>
      <c r="C26" s="4">
        <v>-685</v>
      </c>
      <c r="D26" s="4" t="s">
        <v>7</v>
      </c>
    </row>
    <row r="27" spans="1:4" ht="30">
      <c r="A27" s="2" t="s">
        <v>1444</v>
      </c>
      <c r="B27" s="4">
        <v>1</v>
      </c>
      <c r="C27" s="4">
        <v>10</v>
      </c>
      <c r="D27" s="4" t="s">
        <v>7</v>
      </c>
    </row>
    <row r="28" spans="1:4" ht="30">
      <c r="A28" s="2" t="s">
        <v>1445</v>
      </c>
      <c r="B28" s="4">
        <v>0</v>
      </c>
      <c r="C28" s="4">
        <v>0</v>
      </c>
      <c r="D28" s="4" t="s">
        <v>7</v>
      </c>
    </row>
    <row r="29" spans="1:4" ht="45">
      <c r="A29" s="2" t="s">
        <v>1446</v>
      </c>
      <c r="B29" s="4">
        <v>0</v>
      </c>
      <c r="C29" s="4">
        <v>0</v>
      </c>
      <c r="D29" s="4" t="s">
        <v>7</v>
      </c>
    </row>
    <row r="30" spans="1:4">
      <c r="A30" s="2" t="s">
        <v>1447</v>
      </c>
      <c r="B30" s="4">
        <v>0</v>
      </c>
      <c r="C30" s="4">
        <v>0</v>
      </c>
      <c r="D30" s="4" t="s">
        <v>7</v>
      </c>
    </row>
    <row r="31" spans="1:4">
      <c r="A31" s="2" t="s">
        <v>1448</v>
      </c>
      <c r="B31" s="4">
        <v>0</v>
      </c>
      <c r="C31" s="4">
        <v>0</v>
      </c>
      <c r="D31" s="4" t="s">
        <v>7</v>
      </c>
    </row>
    <row r="32" spans="1:4" ht="30">
      <c r="A32" s="2" t="s">
        <v>1449</v>
      </c>
      <c r="B32" s="4">
        <v>0</v>
      </c>
      <c r="C32" s="4">
        <v>0</v>
      </c>
      <c r="D32" s="4" t="s">
        <v>7</v>
      </c>
    </row>
    <row r="33" spans="1:4" ht="30">
      <c r="A33" s="2" t="s">
        <v>1450</v>
      </c>
      <c r="B33" s="4">
        <v>0</v>
      </c>
      <c r="C33" s="4">
        <v>0</v>
      </c>
      <c r="D33" s="4" t="s">
        <v>7</v>
      </c>
    </row>
    <row r="34" spans="1:4" ht="30">
      <c r="A34" s="2" t="s">
        <v>1451</v>
      </c>
      <c r="B34" s="4">
        <v>1</v>
      </c>
      <c r="C34" s="4">
        <v>10</v>
      </c>
      <c r="D34" s="4" t="s">
        <v>7</v>
      </c>
    </row>
    <row r="35" spans="1:4" ht="30">
      <c r="A35" s="2" t="s">
        <v>1452</v>
      </c>
      <c r="B35" s="4">
        <v>1</v>
      </c>
      <c r="C35" s="4">
        <v>10</v>
      </c>
      <c r="D35" s="4" t="s">
        <v>7</v>
      </c>
    </row>
    <row r="36" spans="1:4">
      <c r="A36" s="2" t="s">
        <v>1453</v>
      </c>
      <c r="B36" s="4">
        <v>1</v>
      </c>
      <c r="C36" s="4">
        <v>10</v>
      </c>
      <c r="D36" s="4" t="s">
        <v>7</v>
      </c>
    </row>
    <row r="37" spans="1:4">
      <c r="A37" s="2" t="s">
        <v>1454</v>
      </c>
      <c r="B37" s="4">
        <v>0</v>
      </c>
      <c r="C37" s="4">
        <v>0</v>
      </c>
      <c r="D37" s="4" t="s">
        <v>7</v>
      </c>
    </row>
    <row r="38" spans="1:4">
      <c r="A38" s="2" t="s">
        <v>1407</v>
      </c>
      <c r="B38" s="4" t="s">
        <v>7</v>
      </c>
      <c r="C38" s="4" t="s">
        <v>7</v>
      </c>
      <c r="D38" s="4" t="s">
        <v>7</v>
      </c>
    </row>
    <row r="39" spans="1:4">
      <c r="A39" s="3" t="s">
        <v>1392</v>
      </c>
      <c r="B39" s="4" t="s">
        <v>7</v>
      </c>
      <c r="C39" s="4" t="s">
        <v>7</v>
      </c>
      <c r="D39" s="4" t="s">
        <v>7</v>
      </c>
    </row>
    <row r="40" spans="1:4">
      <c r="A40" s="2" t="s">
        <v>1429</v>
      </c>
      <c r="B40" s="4">
        <v>4</v>
      </c>
      <c r="C40" s="4">
        <v>4</v>
      </c>
      <c r="D40" s="4" t="s">
        <v>7</v>
      </c>
    </row>
    <row r="41" spans="1:4" ht="45">
      <c r="A41" s="2" t="s">
        <v>1430</v>
      </c>
      <c r="B41" s="4">
        <v>2</v>
      </c>
      <c r="C41" s="4">
        <v>1</v>
      </c>
      <c r="D41" s="4" t="s">
        <v>7</v>
      </c>
    </row>
    <row r="42" spans="1:4" ht="45">
      <c r="A42" s="2" t="s">
        <v>1431</v>
      </c>
      <c r="B42" s="4">
        <v>4</v>
      </c>
      <c r="C42" s="4">
        <v>19</v>
      </c>
      <c r="D42" s="4" t="s">
        <v>7</v>
      </c>
    </row>
    <row r="43" spans="1:4">
      <c r="A43" s="2" t="s">
        <v>1432</v>
      </c>
      <c r="B43" s="4">
        <v>3</v>
      </c>
      <c r="C43" s="4">
        <v>2</v>
      </c>
      <c r="D43" s="4" t="s">
        <v>7</v>
      </c>
    </row>
    <row r="44" spans="1:4">
      <c r="A44" s="2" t="s">
        <v>1433</v>
      </c>
      <c r="B44" s="4">
        <v>13</v>
      </c>
      <c r="C44" s="4">
        <v>26</v>
      </c>
      <c r="D44" s="4" t="s">
        <v>7</v>
      </c>
    </row>
    <row r="45" spans="1:4" ht="30">
      <c r="A45" s="2" t="s">
        <v>1434</v>
      </c>
      <c r="B45" s="4">
        <v>5</v>
      </c>
      <c r="C45" s="4">
        <v>6</v>
      </c>
      <c r="D45" s="4" t="s">
        <v>7</v>
      </c>
    </row>
    <row r="46" spans="1:4" ht="30">
      <c r="A46" s="2" t="s">
        <v>1435</v>
      </c>
      <c r="B46" s="4">
        <v>15</v>
      </c>
      <c r="C46" s="4">
        <v>14</v>
      </c>
      <c r="D46" s="4" t="s">
        <v>7</v>
      </c>
    </row>
    <row r="47" spans="1:4" ht="30">
      <c r="A47" s="2" t="s">
        <v>1436</v>
      </c>
      <c r="B47" s="4">
        <v>31</v>
      </c>
      <c r="C47" s="4">
        <v>34</v>
      </c>
      <c r="D47" s="4" t="s">
        <v>7</v>
      </c>
    </row>
    <row r="48" spans="1:4" ht="30">
      <c r="A48" s="2" t="s">
        <v>1437</v>
      </c>
      <c r="B48" s="4">
        <v>131</v>
      </c>
      <c r="C48" s="4">
        <v>122</v>
      </c>
      <c r="D48" s="4" t="s">
        <v>7</v>
      </c>
    </row>
    <row r="49" spans="1:4" ht="30">
      <c r="A49" s="2" t="s">
        <v>1438</v>
      </c>
      <c r="B49" s="4">
        <v>0</v>
      </c>
      <c r="C49" s="4">
        <v>0</v>
      </c>
      <c r="D49" s="4" t="s">
        <v>7</v>
      </c>
    </row>
    <row r="50" spans="1:4" ht="30">
      <c r="A50" s="2" t="s">
        <v>1439</v>
      </c>
      <c r="B50" s="4">
        <v>0</v>
      </c>
      <c r="C50" s="4">
        <v>0</v>
      </c>
      <c r="D50" s="4" t="s">
        <v>7</v>
      </c>
    </row>
    <row r="51" spans="1:4" ht="30">
      <c r="A51" s="2" t="s">
        <v>1440</v>
      </c>
      <c r="B51" s="4">
        <v>47</v>
      </c>
      <c r="C51" s="4">
        <v>29</v>
      </c>
      <c r="D51" s="4" t="s">
        <v>7</v>
      </c>
    </row>
    <row r="52" spans="1:4">
      <c r="A52" s="2" t="s">
        <v>1441</v>
      </c>
      <c r="B52" s="4">
        <v>1</v>
      </c>
      <c r="C52" s="4">
        <v>1</v>
      </c>
      <c r="D52" s="4" t="s">
        <v>7</v>
      </c>
    </row>
    <row r="53" spans="1:4">
      <c r="A53" s="2" t="s">
        <v>1442</v>
      </c>
      <c r="B53" s="4">
        <v>230</v>
      </c>
      <c r="C53" s="4">
        <v>206</v>
      </c>
      <c r="D53" s="4" t="s">
        <v>7</v>
      </c>
    </row>
    <row r="54" spans="1:4">
      <c r="A54" s="2" t="s">
        <v>1443</v>
      </c>
      <c r="B54" s="4">
        <v>243</v>
      </c>
      <c r="C54" s="4">
        <v>232</v>
      </c>
      <c r="D54" s="4" t="s">
        <v>7</v>
      </c>
    </row>
    <row r="55" spans="1:4">
      <c r="A55" s="2" t="s">
        <v>1399</v>
      </c>
      <c r="B55" s="4">
        <v>-182</v>
      </c>
      <c r="C55" s="4">
        <v>-127</v>
      </c>
      <c r="D55" s="4" t="s">
        <v>7</v>
      </c>
    </row>
    <row r="56" spans="1:4" ht="30">
      <c r="A56" s="2" t="s">
        <v>1444</v>
      </c>
      <c r="B56" s="4">
        <v>61</v>
      </c>
      <c r="C56" s="4">
        <v>105</v>
      </c>
      <c r="D56" s="4" t="s">
        <v>7</v>
      </c>
    </row>
    <row r="57" spans="1:4" ht="30">
      <c r="A57" s="2" t="s">
        <v>1445</v>
      </c>
      <c r="B57" s="4">
        <v>6</v>
      </c>
      <c r="C57" s="4">
        <v>9</v>
      </c>
      <c r="D57" s="4" t="s">
        <v>7</v>
      </c>
    </row>
    <row r="58" spans="1:4" ht="45">
      <c r="A58" s="2" t="s">
        <v>1446</v>
      </c>
      <c r="B58" s="4">
        <v>2</v>
      </c>
      <c r="C58" s="4">
        <v>2</v>
      </c>
      <c r="D58" s="4" t="s">
        <v>7</v>
      </c>
    </row>
    <row r="59" spans="1:4">
      <c r="A59" s="2" t="s">
        <v>1447</v>
      </c>
      <c r="B59" s="4">
        <v>5</v>
      </c>
      <c r="C59" s="4">
        <v>13</v>
      </c>
      <c r="D59" s="4" t="s">
        <v>7</v>
      </c>
    </row>
    <row r="60" spans="1:4">
      <c r="A60" s="2" t="s">
        <v>1448</v>
      </c>
      <c r="B60" s="4">
        <v>13</v>
      </c>
      <c r="C60" s="4">
        <v>24</v>
      </c>
      <c r="D60" s="4" t="s">
        <v>7</v>
      </c>
    </row>
    <row r="61" spans="1:4" ht="30">
      <c r="A61" s="2" t="s">
        <v>1449</v>
      </c>
      <c r="B61" s="4">
        <v>59</v>
      </c>
      <c r="C61" s="4">
        <v>67</v>
      </c>
      <c r="D61" s="4" t="s">
        <v>7</v>
      </c>
    </row>
    <row r="62" spans="1:4" ht="30">
      <c r="A62" s="2" t="s">
        <v>1450</v>
      </c>
      <c r="B62" s="4">
        <v>33</v>
      </c>
      <c r="C62" s="4">
        <v>42</v>
      </c>
      <c r="D62" s="4" t="s">
        <v>7</v>
      </c>
    </row>
    <row r="63" spans="1:4" ht="30">
      <c r="A63" s="2" t="s">
        <v>1451</v>
      </c>
      <c r="B63" s="4">
        <v>36</v>
      </c>
      <c r="C63" s="4">
        <v>5</v>
      </c>
      <c r="D63" s="4" t="s">
        <v>7</v>
      </c>
    </row>
    <row r="64" spans="1:4" ht="30">
      <c r="A64" s="2" t="s">
        <v>1452</v>
      </c>
      <c r="B64" s="4">
        <v>128</v>
      </c>
      <c r="C64" s="4">
        <v>114</v>
      </c>
      <c r="D64" s="4" t="s">
        <v>7</v>
      </c>
    </row>
    <row r="65" spans="1:4">
      <c r="A65" s="2" t="s">
        <v>1453</v>
      </c>
      <c r="B65" s="4">
        <v>141</v>
      </c>
      <c r="C65" s="4">
        <v>138</v>
      </c>
      <c r="D65" s="4" t="s">
        <v>7</v>
      </c>
    </row>
    <row r="66" spans="1:4">
      <c r="A66" s="2" t="s">
        <v>1454</v>
      </c>
      <c r="B66" s="6">
        <v>-80</v>
      </c>
      <c r="C66" s="6">
        <v>-33</v>
      </c>
      <c r="D66" s="4" t="s">
        <v>7</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1455</v>
      </c>
      <c r="B1" s="9" t="s">
        <v>3</v>
      </c>
      <c r="C1" s="9" t="s">
        <v>34</v>
      </c>
    </row>
    <row r="2" spans="1:3">
      <c r="A2" s="1" t="s">
        <v>33</v>
      </c>
      <c r="B2" s="9"/>
      <c r="C2" s="9"/>
    </row>
    <row r="3" spans="1:3">
      <c r="A3" s="2" t="s">
        <v>1402</v>
      </c>
      <c r="B3" s="4" t="s">
        <v>7</v>
      </c>
      <c r="C3" s="4" t="s">
        <v>7</v>
      </c>
    </row>
    <row r="4" spans="1:3" ht="30">
      <c r="A4" s="3" t="s">
        <v>1456</v>
      </c>
      <c r="B4" s="4" t="s">
        <v>7</v>
      </c>
      <c r="C4" s="4" t="s">
        <v>7</v>
      </c>
    </row>
    <row r="5" spans="1:3">
      <c r="A5" s="2" t="s">
        <v>1429</v>
      </c>
      <c r="B5" s="6">
        <v>9</v>
      </c>
      <c r="C5" s="6">
        <v>9</v>
      </c>
    </row>
    <row r="6" spans="1:3" ht="45">
      <c r="A6" s="2" t="s">
        <v>1430</v>
      </c>
      <c r="B6" s="4">
        <v>6</v>
      </c>
      <c r="C6" s="4">
        <v>2</v>
      </c>
    </row>
    <row r="7" spans="1:3" ht="45">
      <c r="A7" s="2" t="s">
        <v>1431</v>
      </c>
      <c r="B7" s="4">
        <v>6</v>
      </c>
      <c r="C7" s="4">
        <v>6</v>
      </c>
    </row>
    <row r="8" spans="1:3">
      <c r="A8" s="2" t="s">
        <v>1433</v>
      </c>
      <c r="B8" s="4">
        <v>31</v>
      </c>
      <c r="C8" s="4">
        <v>24</v>
      </c>
    </row>
    <row r="9" spans="1:3" ht="30">
      <c r="A9" s="2" t="s">
        <v>1434</v>
      </c>
      <c r="B9" s="4">
        <v>88</v>
      </c>
      <c r="C9" s="4">
        <v>128</v>
      </c>
    </row>
    <row r="10" spans="1:3" ht="30">
      <c r="A10" s="2" t="s">
        <v>1435</v>
      </c>
      <c r="B10" s="4">
        <v>29</v>
      </c>
      <c r="C10" s="4">
        <v>27</v>
      </c>
    </row>
    <row r="11" spans="1:3" ht="30">
      <c r="A11" s="2" t="s">
        <v>1436</v>
      </c>
      <c r="B11" s="4">
        <v>108</v>
      </c>
      <c r="C11" s="4">
        <v>121</v>
      </c>
    </row>
    <row r="12" spans="1:3" ht="30">
      <c r="A12" s="2" t="s">
        <v>1437</v>
      </c>
      <c r="B12" s="4">
        <v>478</v>
      </c>
      <c r="C12" s="4">
        <v>375</v>
      </c>
    </row>
    <row r="13" spans="1:3" ht="30">
      <c r="A13" s="2" t="s">
        <v>1438</v>
      </c>
      <c r="B13" s="4">
        <v>28</v>
      </c>
      <c r="C13" s="4">
        <v>12</v>
      </c>
    </row>
    <row r="14" spans="1:3" ht="30">
      <c r="A14" s="2" t="s">
        <v>1439</v>
      </c>
      <c r="B14" s="4">
        <v>2</v>
      </c>
      <c r="C14" s="4">
        <v>2</v>
      </c>
    </row>
    <row r="15" spans="1:3" ht="30">
      <c r="A15" s="2" t="s">
        <v>1440</v>
      </c>
      <c r="B15" s="4">
        <v>0</v>
      </c>
      <c r="C15" s="4">
        <v>0</v>
      </c>
    </row>
    <row r="16" spans="1:3">
      <c r="A16" s="2" t="s">
        <v>1441</v>
      </c>
      <c r="B16" s="4">
        <v>27</v>
      </c>
      <c r="C16" s="4">
        <v>6</v>
      </c>
    </row>
    <row r="17" spans="1:3">
      <c r="A17" s="2" t="s">
        <v>1442</v>
      </c>
      <c r="B17" s="4">
        <v>760</v>
      </c>
      <c r="C17" s="4">
        <v>671</v>
      </c>
    </row>
    <row r="18" spans="1:3">
      <c r="A18" s="2" t="s">
        <v>1443</v>
      </c>
      <c r="B18" s="4">
        <v>791</v>
      </c>
      <c r="C18" s="4">
        <v>695</v>
      </c>
    </row>
    <row r="19" spans="1:3" ht="30">
      <c r="A19" s="2" t="s">
        <v>1444</v>
      </c>
      <c r="B19" s="4">
        <v>1</v>
      </c>
      <c r="C19" s="4">
        <v>10</v>
      </c>
    </row>
    <row r="20" spans="1:3" ht="30">
      <c r="A20" s="2" t="s">
        <v>1445</v>
      </c>
      <c r="B20" s="4">
        <v>0</v>
      </c>
      <c r="C20" s="4">
        <v>0</v>
      </c>
    </row>
    <row r="21" spans="1:3" ht="45">
      <c r="A21" s="2" t="s">
        <v>1446</v>
      </c>
      <c r="B21" s="4">
        <v>0</v>
      </c>
      <c r="C21" s="4">
        <v>0</v>
      </c>
    </row>
    <row r="22" spans="1:3">
      <c r="A22" s="2" t="s">
        <v>1447</v>
      </c>
      <c r="B22" s="4">
        <v>0</v>
      </c>
      <c r="C22" s="4">
        <v>0</v>
      </c>
    </row>
    <row r="23" spans="1:3">
      <c r="A23" s="2" t="s">
        <v>1448</v>
      </c>
      <c r="B23" s="4">
        <v>0</v>
      </c>
      <c r="C23" s="4">
        <v>0</v>
      </c>
    </row>
    <row r="24" spans="1:3" ht="30">
      <c r="A24" s="2" t="s">
        <v>1449</v>
      </c>
      <c r="B24" s="4">
        <v>0</v>
      </c>
      <c r="C24" s="4">
        <v>0</v>
      </c>
    </row>
    <row r="25" spans="1:3" ht="30">
      <c r="A25" s="2" t="s">
        <v>1450</v>
      </c>
      <c r="B25" s="4">
        <v>0</v>
      </c>
      <c r="C25" s="4">
        <v>0</v>
      </c>
    </row>
    <row r="26" spans="1:3" ht="30">
      <c r="A26" s="2" t="s">
        <v>1451</v>
      </c>
      <c r="B26" s="4">
        <v>1</v>
      </c>
      <c r="C26" s="4">
        <v>10</v>
      </c>
    </row>
    <row r="27" spans="1:3" ht="30">
      <c r="A27" s="2" t="s">
        <v>1452</v>
      </c>
      <c r="B27" s="4">
        <v>1</v>
      </c>
      <c r="C27" s="4">
        <v>10</v>
      </c>
    </row>
    <row r="28" spans="1:3">
      <c r="A28" s="2" t="s">
        <v>1453</v>
      </c>
      <c r="B28" s="4">
        <v>1</v>
      </c>
      <c r="C28" s="4">
        <v>10</v>
      </c>
    </row>
    <row r="29" spans="1:3">
      <c r="A29" s="2" t="s">
        <v>1454</v>
      </c>
      <c r="B29" s="4">
        <v>0</v>
      </c>
      <c r="C29" s="4">
        <v>0</v>
      </c>
    </row>
    <row r="30" spans="1:3">
      <c r="A30" s="2" t="s">
        <v>1407</v>
      </c>
      <c r="B30" s="4" t="s">
        <v>7</v>
      </c>
      <c r="C30" s="4" t="s">
        <v>7</v>
      </c>
    </row>
    <row r="31" spans="1:3" ht="30">
      <c r="A31" s="3" t="s">
        <v>1456</v>
      </c>
      <c r="B31" s="4" t="s">
        <v>7</v>
      </c>
      <c r="C31" s="4" t="s">
        <v>7</v>
      </c>
    </row>
    <row r="32" spans="1:3">
      <c r="A32" s="2" t="s">
        <v>1429</v>
      </c>
      <c r="B32" s="4">
        <v>4</v>
      </c>
      <c r="C32" s="4">
        <v>4</v>
      </c>
    </row>
    <row r="33" spans="1:3" ht="45">
      <c r="A33" s="2" t="s">
        <v>1430</v>
      </c>
      <c r="B33" s="4">
        <v>2</v>
      </c>
      <c r="C33" s="4">
        <v>1</v>
      </c>
    </row>
    <row r="34" spans="1:3" ht="45">
      <c r="A34" s="2" t="s">
        <v>1431</v>
      </c>
      <c r="B34" s="4">
        <v>4</v>
      </c>
      <c r="C34" s="4">
        <v>19</v>
      </c>
    </row>
    <row r="35" spans="1:3">
      <c r="A35" s="2" t="s">
        <v>1433</v>
      </c>
      <c r="B35" s="4">
        <v>13</v>
      </c>
      <c r="C35" s="4">
        <v>26</v>
      </c>
    </row>
    <row r="36" spans="1:3" ht="30">
      <c r="A36" s="2" t="s">
        <v>1434</v>
      </c>
      <c r="B36" s="4">
        <v>5</v>
      </c>
      <c r="C36" s="4">
        <v>6</v>
      </c>
    </row>
    <row r="37" spans="1:3" ht="30">
      <c r="A37" s="2" t="s">
        <v>1435</v>
      </c>
      <c r="B37" s="4">
        <v>15</v>
      </c>
      <c r="C37" s="4">
        <v>14</v>
      </c>
    </row>
    <row r="38" spans="1:3" ht="30">
      <c r="A38" s="2" t="s">
        <v>1436</v>
      </c>
      <c r="B38" s="4">
        <v>31</v>
      </c>
      <c r="C38" s="4">
        <v>34</v>
      </c>
    </row>
    <row r="39" spans="1:3" ht="30">
      <c r="A39" s="2" t="s">
        <v>1437</v>
      </c>
      <c r="B39" s="4">
        <v>131</v>
      </c>
      <c r="C39" s="4">
        <v>122</v>
      </c>
    </row>
    <row r="40" spans="1:3" ht="30">
      <c r="A40" s="2" t="s">
        <v>1438</v>
      </c>
      <c r="B40" s="4">
        <v>0</v>
      </c>
      <c r="C40" s="4">
        <v>0</v>
      </c>
    </row>
    <row r="41" spans="1:3" ht="30">
      <c r="A41" s="2" t="s">
        <v>1439</v>
      </c>
      <c r="B41" s="4">
        <v>0</v>
      </c>
      <c r="C41" s="4">
        <v>0</v>
      </c>
    </row>
    <row r="42" spans="1:3" ht="30">
      <c r="A42" s="2" t="s">
        <v>1440</v>
      </c>
      <c r="B42" s="4">
        <v>47</v>
      </c>
      <c r="C42" s="4">
        <v>29</v>
      </c>
    </row>
    <row r="43" spans="1:3">
      <c r="A43" s="2" t="s">
        <v>1441</v>
      </c>
      <c r="B43" s="4">
        <v>1</v>
      </c>
      <c r="C43" s="4">
        <v>1</v>
      </c>
    </row>
    <row r="44" spans="1:3">
      <c r="A44" s="2" t="s">
        <v>1442</v>
      </c>
      <c r="B44" s="4">
        <v>230</v>
      </c>
      <c r="C44" s="4">
        <v>206</v>
      </c>
    </row>
    <row r="45" spans="1:3">
      <c r="A45" s="2" t="s">
        <v>1443</v>
      </c>
      <c r="B45" s="4">
        <v>243</v>
      </c>
      <c r="C45" s="4">
        <v>232</v>
      </c>
    </row>
    <row r="46" spans="1:3">
      <c r="A46" s="2" t="s">
        <v>1399</v>
      </c>
      <c r="B46" s="4">
        <v>20</v>
      </c>
      <c r="C46" s="4">
        <v>9</v>
      </c>
    </row>
    <row r="47" spans="1:3" ht="30">
      <c r="A47" s="2" t="s">
        <v>1444</v>
      </c>
      <c r="B47" s="4">
        <v>61</v>
      </c>
      <c r="C47" s="4">
        <v>105</v>
      </c>
    </row>
    <row r="48" spans="1:3" ht="30">
      <c r="A48" s="2" t="s">
        <v>1445</v>
      </c>
      <c r="B48" s="4">
        <v>6</v>
      </c>
      <c r="C48" s="4">
        <v>9</v>
      </c>
    </row>
    <row r="49" spans="1:3" ht="45">
      <c r="A49" s="2" t="s">
        <v>1446</v>
      </c>
      <c r="B49" s="4">
        <v>2</v>
      </c>
      <c r="C49" s="4">
        <v>2</v>
      </c>
    </row>
    <row r="50" spans="1:3">
      <c r="A50" s="2" t="s">
        <v>1447</v>
      </c>
      <c r="B50" s="4">
        <v>5</v>
      </c>
      <c r="C50" s="4">
        <v>13</v>
      </c>
    </row>
    <row r="51" spans="1:3">
      <c r="A51" s="2" t="s">
        <v>1448</v>
      </c>
      <c r="B51" s="4">
        <v>13</v>
      </c>
      <c r="C51" s="4">
        <v>24</v>
      </c>
    </row>
    <row r="52" spans="1:3" ht="30">
      <c r="A52" s="2" t="s">
        <v>1449</v>
      </c>
      <c r="B52" s="4">
        <v>59</v>
      </c>
      <c r="C52" s="4">
        <v>67</v>
      </c>
    </row>
    <row r="53" spans="1:3" ht="30">
      <c r="A53" s="2" t="s">
        <v>1450</v>
      </c>
      <c r="B53" s="4">
        <v>33</v>
      </c>
      <c r="C53" s="4">
        <v>42</v>
      </c>
    </row>
    <row r="54" spans="1:3" ht="30">
      <c r="A54" s="2" t="s">
        <v>1451</v>
      </c>
      <c r="B54" s="4">
        <v>36</v>
      </c>
      <c r="C54" s="4">
        <v>5</v>
      </c>
    </row>
    <row r="55" spans="1:3" ht="30">
      <c r="A55" s="2" t="s">
        <v>1452</v>
      </c>
      <c r="B55" s="4">
        <v>128</v>
      </c>
      <c r="C55" s="4">
        <v>114</v>
      </c>
    </row>
    <row r="56" spans="1:3">
      <c r="A56" s="2" t="s">
        <v>1453</v>
      </c>
      <c r="B56" s="4">
        <v>141</v>
      </c>
      <c r="C56" s="4">
        <v>138</v>
      </c>
    </row>
    <row r="57" spans="1:3">
      <c r="A57" s="2" t="s">
        <v>1454</v>
      </c>
      <c r="B57" s="6">
        <v>-80</v>
      </c>
      <c r="C57" s="6">
        <v>-3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457</v>
      </c>
      <c r="B1" s="9" t="s">
        <v>3</v>
      </c>
    </row>
    <row r="2" spans="1:2">
      <c r="A2" s="1" t="s">
        <v>33</v>
      </c>
      <c r="B2" s="9"/>
    </row>
    <row r="3" spans="1:2" ht="30">
      <c r="A3" s="3" t="s">
        <v>1458</v>
      </c>
      <c r="B3" s="4" t="s">
        <v>7</v>
      </c>
    </row>
    <row r="4" spans="1:2" ht="30">
      <c r="A4" s="2" t="s">
        <v>1459</v>
      </c>
      <c r="B4" s="6">
        <v>125</v>
      </c>
    </row>
    <row r="5" spans="1:2" ht="30">
      <c r="A5" s="2" t="s">
        <v>1460</v>
      </c>
      <c r="B5" s="4">
        <v>122</v>
      </c>
    </row>
    <row r="6" spans="1:2" ht="30">
      <c r="A6" s="2" t="s">
        <v>1461</v>
      </c>
      <c r="B6" s="4">
        <v>94</v>
      </c>
    </row>
    <row r="7" spans="1:2" ht="30">
      <c r="A7" s="2" t="s">
        <v>1462</v>
      </c>
      <c r="B7" s="4">
        <v>94</v>
      </c>
    </row>
    <row r="8" spans="1:2" ht="30">
      <c r="A8" s="2" t="s">
        <v>1463</v>
      </c>
      <c r="B8" s="4">
        <v>94</v>
      </c>
    </row>
    <row r="9" spans="1:2" ht="30">
      <c r="A9" s="2" t="s">
        <v>1464</v>
      </c>
      <c r="B9" s="4">
        <v>750</v>
      </c>
    </row>
    <row r="10" spans="1:2" ht="30">
      <c r="A10" s="2" t="s">
        <v>1465</v>
      </c>
      <c r="B10" s="4">
        <v>-217</v>
      </c>
    </row>
    <row r="11" spans="1:2" ht="30">
      <c r="A11" s="2" t="s">
        <v>1466</v>
      </c>
      <c r="B11" s="6">
        <v>106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7.42578125" bestFit="1" customWidth="1"/>
    <col min="3" max="3" width="12.28515625" bestFit="1" customWidth="1"/>
  </cols>
  <sheetData>
    <row r="1" spans="1:3" ht="30">
      <c r="A1" s="1" t="s">
        <v>1467</v>
      </c>
      <c r="B1" s="9" t="s">
        <v>3</v>
      </c>
      <c r="C1" s="9" t="s">
        <v>34</v>
      </c>
    </row>
    <row r="2" spans="1:3">
      <c r="A2" s="1" t="s">
        <v>33</v>
      </c>
      <c r="B2" s="9"/>
      <c r="C2" s="9"/>
    </row>
    <row r="3" spans="1:3">
      <c r="A3" s="3" t="s">
        <v>1468</v>
      </c>
      <c r="B3" s="4" t="s">
        <v>7</v>
      </c>
      <c r="C3" s="4" t="s">
        <v>7</v>
      </c>
    </row>
    <row r="4" spans="1:3">
      <c r="A4" s="2" t="s">
        <v>1469</v>
      </c>
      <c r="B4" s="6">
        <v>6</v>
      </c>
      <c r="C4" s="6">
        <v>6</v>
      </c>
    </row>
    <row r="5" spans="1:3">
      <c r="A5" s="2" t="s">
        <v>1470</v>
      </c>
      <c r="B5" s="4" t="s">
        <v>7</v>
      </c>
      <c r="C5" s="4" t="s">
        <v>7</v>
      </c>
    </row>
    <row r="6" spans="1:3">
      <c r="A6" s="3" t="s">
        <v>1468</v>
      </c>
      <c r="B6" s="4" t="s">
        <v>7</v>
      </c>
      <c r="C6" s="4" t="s">
        <v>7</v>
      </c>
    </row>
    <row r="7" spans="1:3" ht="30">
      <c r="A7" s="2" t="s">
        <v>1471</v>
      </c>
      <c r="B7" s="4">
        <v>3</v>
      </c>
      <c r="C7" s="4" t="s">
        <v>7</v>
      </c>
    </row>
    <row r="8" spans="1:3" ht="30">
      <c r="A8" s="2" t="s">
        <v>1472</v>
      </c>
      <c r="B8" s="205">
        <v>0.09</v>
      </c>
      <c r="C8" s="4" t="s">
        <v>7</v>
      </c>
    </row>
    <row r="9" spans="1:3" ht="30">
      <c r="A9" s="2" t="s">
        <v>1473</v>
      </c>
      <c r="B9" s="4" t="s">
        <v>1474</v>
      </c>
      <c r="C9" s="4" t="s">
        <v>7</v>
      </c>
    </row>
    <row r="10" spans="1:3" ht="30">
      <c r="A10" s="2" t="s">
        <v>1475</v>
      </c>
      <c r="B10" s="4">
        <v>15</v>
      </c>
      <c r="C10" s="4" t="s">
        <v>7</v>
      </c>
    </row>
    <row r="11" spans="1:3" ht="45">
      <c r="A11" s="2" t="s">
        <v>1476</v>
      </c>
      <c r="B11" s="6">
        <v>2</v>
      </c>
      <c r="C11" s="4" t="s">
        <v>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9" t="s">
        <v>2</v>
      </c>
      <c r="C1" s="9"/>
      <c r="D1" s="9"/>
    </row>
    <row r="2" spans="1:4">
      <c r="A2" s="1" t="s">
        <v>33</v>
      </c>
      <c r="B2" s="1" t="s">
        <v>3</v>
      </c>
      <c r="C2" s="1" t="s">
        <v>34</v>
      </c>
      <c r="D2" s="1" t="s">
        <v>81</v>
      </c>
    </row>
    <row r="3" spans="1:4">
      <c r="A3" s="3" t="s">
        <v>119</v>
      </c>
      <c r="B3" s="4" t="s">
        <v>7</v>
      </c>
      <c r="C3" s="4" t="s">
        <v>7</v>
      </c>
      <c r="D3" s="4" t="s">
        <v>7</v>
      </c>
    </row>
    <row r="4" spans="1:4" ht="30">
      <c r="A4" s="2" t="s">
        <v>111</v>
      </c>
      <c r="B4" s="6">
        <v>-464</v>
      </c>
      <c r="C4" s="6">
        <v>-365</v>
      </c>
      <c r="D4" s="6">
        <v>-140</v>
      </c>
    </row>
    <row r="5" spans="1:4" ht="45">
      <c r="A5" s="3" t="s">
        <v>120</v>
      </c>
      <c r="B5" s="4" t="s">
        <v>7</v>
      </c>
      <c r="C5" s="4" t="s">
        <v>7</v>
      </c>
      <c r="D5" s="4" t="s">
        <v>7</v>
      </c>
    </row>
    <row r="6" spans="1:4">
      <c r="A6" s="2" t="s">
        <v>121</v>
      </c>
      <c r="B6" s="4">
        <v>171</v>
      </c>
      <c r="C6" s="4">
        <v>187</v>
      </c>
      <c r="D6" s="4">
        <v>197</v>
      </c>
    </row>
    <row r="7" spans="1:4" ht="45">
      <c r="A7" s="2" t="s">
        <v>122</v>
      </c>
      <c r="B7" s="4">
        <v>81</v>
      </c>
      <c r="C7" s="4">
        <v>0</v>
      </c>
      <c r="D7" s="4">
        <v>0</v>
      </c>
    </row>
    <row r="8" spans="1:4">
      <c r="A8" s="2" t="s">
        <v>123</v>
      </c>
      <c r="B8" s="4">
        <v>0</v>
      </c>
      <c r="C8" s="4">
        <v>57</v>
      </c>
      <c r="D8" s="4">
        <v>-7</v>
      </c>
    </row>
    <row r="9" spans="1:4" ht="30">
      <c r="A9" s="2" t="s">
        <v>124</v>
      </c>
      <c r="B9" s="4">
        <v>10</v>
      </c>
      <c r="C9" s="4">
        <v>18</v>
      </c>
      <c r="D9" s="4">
        <v>15</v>
      </c>
    </row>
    <row r="10" spans="1:4">
      <c r="A10" s="2" t="s">
        <v>43</v>
      </c>
      <c r="B10" s="4">
        <v>86</v>
      </c>
      <c r="C10" s="4">
        <v>-10</v>
      </c>
      <c r="D10" s="4">
        <v>9</v>
      </c>
    </row>
    <row r="11" spans="1:4">
      <c r="A11" s="2" t="s">
        <v>103</v>
      </c>
      <c r="B11" s="4">
        <v>3</v>
      </c>
      <c r="C11" s="4">
        <v>5</v>
      </c>
      <c r="D11" s="4">
        <v>-6</v>
      </c>
    </row>
    <row r="12" spans="1:4">
      <c r="A12" s="2" t="s">
        <v>125</v>
      </c>
      <c r="B12" s="4">
        <v>-2</v>
      </c>
      <c r="C12" s="4">
        <v>0</v>
      </c>
      <c r="D12" s="4">
        <v>0</v>
      </c>
    </row>
    <row r="13" spans="1:4" ht="30">
      <c r="A13" s="2" t="s">
        <v>126</v>
      </c>
      <c r="B13" s="4">
        <v>12</v>
      </c>
      <c r="C13" s="4">
        <v>1</v>
      </c>
      <c r="D13" s="4">
        <v>7</v>
      </c>
    </row>
    <row r="14" spans="1:4" ht="60">
      <c r="A14" s="2" t="s">
        <v>127</v>
      </c>
      <c r="B14" s="4">
        <v>4</v>
      </c>
      <c r="C14" s="4">
        <v>-3</v>
      </c>
      <c r="D14" s="4">
        <v>0</v>
      </c>
    </row>
    <row r="15" spans="1:4" ht="30">
      <c r="A15" s="3" t="s">
        <v>128</v>
      </c>
      <c r="B15" s="4" t="s">
        <v>7</v>
      </c>
      <c r="C15" s="4" t="s">
        <v>7</v>
      </c>
      <c r="D15" s="4" t="s">
        <v>7</v>
      </c>
    </row>
    <row r="16" spans="1:4">
      <c r="A16" s="2" t="s">
        <v>129</v>
      </c>
      <c r="B16" s="4">
        <v>-39</v>
      </c>
      <c r="C16" s="4">
        <v>16</v>
      </c>
      <c r="D16" s="4">
        <v>22</v>
      </c>
    </row>
    <row r="17" spans="1:4">
      <c r="A17" s="2" t="s">
        <v>130</v>
      </c>
      <c r="B17" s="4">
        <v>-1</v>
      </c>
      <c r="C17" s="4">
        <v>13</v>
      </c>
      <c r="D17" s="4">
        <v>-19</v>
      </c>
    </row>
    <row r="18" spans="1:4">
      <c r="A18" s="2" t="s">
        <v>131</v>
      </c>
      <c r="B18" s="4">
        <v>6</v>
      </c>
      <c r="C18" s="4">
        <v>-10</v>
      </c>
      <c r="D18" s="4">
        <v>10</v>
      </c>
    </row>
    <row r="19" spans="1:4" ht="30">
      <c r="A19" s="2" t="s">
        <v>132</v>
      </c>
      <c r="B19" s="4">
        <v>6</v>
      </c>
      <c r="C19" s="4">
        <v>0</v>
      </c>
      <c r="D19" s="4">
        <v>-5</v>
      </c>
    </row>
    <row r="20" spans="1:4">
      <c r="A20" s="2" t="s">
        <v>133</v>
      </c>
      <c r="B20" s="4">
        <v>-21</v>
      </c>
      <c r="C20" s="4">
        <v>5</v>
      </c>
      <c r="D20" s="4">
        <v>-7</v>
      </c>
    </row>
    <row r="21" spans="1:4">
      <c r="A21" s="2" t="s">
        <v>59</v>
      </c>
      <c r="B21" s="4">
        <v>-7</v>
      </c>
      <c r="C21" s="4">
        <v>-36</v>
      </c>
      <c r="D21" s="4">
        <v>1</v>
      </c>
    </row>
    <row r="22" spans="1:4">
      <c r="A22" s="2" t="s">
        <v>60</v>
      </c>
      <c r="B22" s="4">
        <v>6</v>
      </c>
      <c r="C22" s="4">
        <v>32</v>
      </c>
      <c r="D22" s="4">
        <v>23</v>
      </c>
    </row>
    <row r="23" spans="1:4" ht="30">
      <c r="A23" s="2" t="s">
        <v>134</v>
      </c>
      <c r="B23" s="4">
        <v>-150</v>
      </c>
      <c r="C23" s="4">
        <v>-95</v>
      </c>
      <c r="D23" s="4">
        <v>106</v>
      </c>
    </row>
    <row r="24" spans="1:4" ht="30">
      <c r="A24" s="3" t="s">
        <v>135</v>
      </c>
      <c r="B24" s="4" t="s">
        <v>7</v>
      </c>
      <c r="C24" s="4" t="s">
        <v>7</v>
      </c>
      <c r="D24" s="4" t="s">
        <v>7</v>
      </c>
    </row>
    <row r="25" spans="1:4">
      <c r="A25" s="2" t="s">
        <v>136</v>
      </c>
      <c r="B25" s="4">
        <v>-79</v>
      </c>
      <c r="C25" s="4">
        <v>-107</v>
      </c>
      <c r="D25" s="4">
        <v>-112</v>
      </c>
    </row>
    <row r="26" spans="1:4">
      <c r="A26" s="2" t="s">
        <v>137</v>
      </c>
      <c r="B26" s="4">
        <v>-3</v>
      </c>
      <c r="C26" s="4">
        <v>-2</v>
      </c>
      <c r="D26" s="4">
        <v>-2</v>
      </c>
    </row>
    <row r="27" spans="1:4" ht="30">
      <c r="A27" s="2" t="s">
        <v>138</v>
      </c>
      <c r="B27" s="4">
        <v>1</v>
      </c>
      <c r="C27" s="4">
        <v>7</v>
      </c>
      <c r="D27" s="4">
        <v>0</v>
      </c>
    </row>
    <row r="28" spans="1:4">
      <c r="A28" s="2" t="s">
        <v>139</v>
      </c>
      <c r="B28" s="4">
        <v>-5</v>
      </c>
      <c r="C28" s="4">
        <v>0</v>
      </c>
      <c r="D28" s="4">
        <v>0</v>
      </c>
    </row>
    <row r="29" spans="1:4" ht="30">
      <c r="A29" s="2" t="s">
        <v>140</v>
      </c>
      <c r="B29" s="4">
        <v>0</v>
      </c>
      <c r="C29" s="4">
        <v>0</v>
      </c>
      <c r="D29" s="4">
        <v>-6</v>
      </c>
    </row>
    <row r="30" spans="1:4">
      <c r="A30" s="2" t="s">
        <v>141</v>
      </c>
      <c r="B30" s="4">
        <v>-88</v>
      </c>
      <c r="C30" s="4">
        <v>-102</v>
      </c>
      <c r="D30" s="4">
        <v>-120</v>
      </c>
    </row>
    <row r="31" spans="1:4" ht="30">
      <c r="A31" s="3" t="s">
        <v>142</v>
      </c>
      <c r="B31" s="4" t="s">
        <v>7</v>
      </c>
      <c r="C31" s="4" t="s">
        <v>7</v>
      </c>
      <c r="D31" s="4" t="s">
        <v>7</v>
      </c>
    </row>
    <row r="32" spans="1:4">
      <c r="A32" s="2" t="s">
        <v>143</v>
      </c>
      <c r="B32" s="4">
        <v>-12</v>
      </c>
      <c r="C32" s="4">
        <v>-33</v>
      </c>
      <c r="D32" s="4">
        <v>-5</v>
      </c>
    </row>
    <row r="33" spans="1:4" ht="30">
      <c r="A33" s="2" t="s">
        <v>144</v>
      </c>
      <c r="B33" s="4">
        <v>-2</v>
      </c>
      <c r="C33" s="4">
        <v>3</v>
      </c>
      <c r="D33" s="4">
        <v>1</v>
      </c>
    </row>
    <row r="34" spans="1:4" ht="30">
      <c r="A34" s="2" t="s">
        <v>145</v>
      </c>
      <c r="B34" s="4">
        <v>0</v>
      </c>
      <c r="C34" s="4">
        <v>-51</v>
      </c>
      <c r="D34" s="4">
        <v>0</v>
      </c>
    </row>
    <row r="35" spans="1:4" ht="30">
      <c r="A35" s="2" t="s">
        <v>146</v>
      </c>
      <c r="B35" s="4">
        <v>0</v>
      </c>
      <c r="C35" s="4">
        <v>0</v>
      </c>
      <c r="D35" s="4">
        <v>-1</v>
      </c>
    </row>
    <row r="36" spans="1:4">
      <c r="A36" s="2" t="s">
        <v>147</v>
      </c>
      <c r="B36" s="4">
        <v>419</v>
      </c>
      <c r="C36" s="7">
        <v>1725</v>
      </c>
      <c r="D36" s="4">
        <v>52</v>
      </c>
    </row>
    <row r="37" spans="1:4">
      <c r="A37" s="2" t="s">
        <v>148</v>
      </c>
      <c r="B37" s="4">
        <v>-287</v>
      </c>
      <c r="C37" s="7">
        <v>-1533</v>
      </c>
      <c r="D37" s="4">
        <v>-88</v>
      </c>
    </row>
    <row r="38" spans="1:4">
      <c r="A38" s="2" t="s">
        <v>149</v>
      </c>
      <c r="B38" s="4">
        <v>102</v>
      </c>
      <c r="C38" s="4">
        <v>0</v>
      </c>
      <c r="D38" s="4">
        <v>0</v>
      </c>
    </row>
    <row r="39" spans="1:4" ht="30">
      <c r="A39" s="2" t="s">
        <v>150</v>
      </c>
      <c r="B39" s="4">
        <v>220</v>
      </c>
      <c r="C39" s="4">
        <v>111</v>
      </c>
      <c r="D39" s="4">
        <v>-41</v>
      </c>
    </row>
    <row r="40" spans="1:4">
      <c r="A40" s="2" t="s">
        <v>151</v>
      </c>
      <c r="B40" s="4">
        <v>-18</v>
      </c>
      <c r="C40" s="4">
        <v>-86</v>
      </c>
      <c r="D40" s="4">
        <v>-55</v>
      </c>
    </row>
    <row r="41" spans="1:4" ht="30">
      <c r="A41" s="2" t="s">
        <v>152</v>
      </c>
      <c r="B41" s="4">
        <v>-3</v>
      </c>
      <c r="C41" s="4">
        <v>-3</v>
      </c>
      <c r="D41" s="4">
        <v>4</v>
      </c>
    </row>
    <row r="42" spans="1:4" ht="30">
      <c r="A42" s="2" t="s">
        <v>153</v>
      </c>
      <c r="B42" s="4">
        <v>110</v>
      </c>
      <c r="C42" s="4" t="s">
        <v>7</v>
      </c>
      <c r="D42" s="4" t="s">
        <v>7</v>
      </c>
    </row>
    <row r="43" spans="1:4" ht="30">
      <c r="A43" s="2" t="s">
        <v>154</v>
      </c>
      <c r="B43" s="4">
        <v>94</v>
      </c>
      <c r="C43" s="4">
        <v>110</v>
      </c>
      <c r="D43" s="4" t="s">
        <v>7</v>
      </c>
    </row>
    <row r="44" spans="1:4">
      <c r="A44" s="2" t="s">
        <v>155</v>
      </c>
      <c r="B44" s="4">
        <v>299</v>
      </c>
      <c r="C44" s="4">
        <v>237</v>
      </c>
      <c r="D44" s="4">
        <v>203</v>
      </c>
    </row>
    <row r="45" spans="1:4">
      <c r="A45" s="2" t="s">
        <v>156</v>
      </c>
      <c r="B45" s="4">
        <v>13</v>
      </c>
      <c r="C45" s="4">
        <v>18</v>
      </c>
      <c r="D45" s="4" t="s">
        <v>7</v>
      </c>
    </row>
    <row r="46" spans="1:4">
      <c r="A46" s="2" t="s">
        <v>157</v>
      </c>
      <c r="B46" s="4">
        <v>89</v>
      </c>
      <c r="C46" s="4">
        <v>110</v>
      </c>
      <c r="D46" s="4">
        <v>199</v>
      </c>
    </row>
    <row r="47" spans="1:4" ht="30">
      <c r="A47" s="2" t="s">
        <v>158</v>
      </c>
      <c r="B47" s="4">
        <v>29</v>
      </c>
      <c r="C47" s="4">
        <v>17</v>
      </c>
      <c r="D47" s="4">
        <v>26</v>
      </c>
    </row>
    <row r="48" spans="1:4" ht="30">
      <c r="A48" s="2" t="s">
        <v>159</v>
      </c>
      <c r="B48" s="6">
        <v>7</v>
      </c>
      <c r="C48" s="6">
        <v>0</v>
      </c>
      <c r="D48"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15" customHeight="1">
      <c r="A1" s="1" t="s">
        <v>1477</v>
      </c>
      <c r="B1" s="9" t="s">
        <v>2</v>
      </c>
      <c r="C1" s="9"/>
      <c r="D1" s="9"/>
    </row>
    <row r="2" spans="1:4">
      <c r="A2" s="1" t="s">
        <v>33</v>
      </c>
      <c r="B2" s="1" t="s">
        <v>3</v>
      </c>
      <c r="C2" s="1" t="s">
        <v>34</v>
      </c>
      <c r="D2" s="1" t="s">
        <v>81</v>
      </c>
    </row>
    <row r="3" spans="1:4" ht="30">
      <c r="A3" s="3" t="s">
        <v>1104</v>
      </c>
      <c r="B3" s="4" t="s">
        <v>7</v>
      </c>
      <c r="C3" s="4" t="s">
        <v>7</v>
      </c>
      <c r="D3" s="4" t="s">
        <v>7</v>
      </c>
    </row>
    <row r="4" spans="1:4" ht="45">
      <c r="A4" s="2" t="s">
        <v>1478</v>
      </c>
      <c r="B4" s="205">
        <v>0.05</v>
      </c>
      <c r="C4" s="4" t="s">
        <v>7</v>
      </c>
      <c r="D4" s="4" t="s">
        <v>7</v>
      </c>
    </row>
    <row r="5" spans="1:4">
      <c r="A5" s="2" t="s">
        <v>1479</v>
      </c>
      <c r="B5" s="4" t="s">
        <v>7</v>
      </c>
      <c r="C5" s="4" t="s">
        <v>7</v>
      </c>
      <c r="D5" s="4" t="s">
        <v>7</v>
      </c>
    </row>
    <row r="6" spans="1:4" ht="30">
      <c r="A6" s="3" t="s">
        <v>1104</v>
      </c>
      <c r="B6" s="4" t="s">
        <v>7</v>
      </c>
      <c r="C6" s="4" t="s">
        <v>7</v>
      </c>
      <c r="D6" s="4" t="s">
        <v>7</v>
      </c>
    </row>
    <row r="7" spans="1:4" ht="30">
      <c r="A7" s="2" t="s">
        <v>1480</v>
      </c>
      <c r="B7" s="6">
        <v>1</v>
      </c>
      <c r="C7" s="4" t="s">
        <v>7</v>
      </c>
      <c r="D7" s="4" t="s">
        <v>7</v>
      </c>
    </row>
    <row r="8" spans="1:4" ht="30">
      <c r="A8" s="2" t="s">
        <v>1481</v>
      </c>
      <c r="B8" s="4" t="s">
        <v>7</v>
      </c>
      <c r="C8" s="4" t="s">
        <v>7</v>
      </c>
      <c r="D8" s="4" t="s">
        <v>7</v>
      </c>
    </row>
    <row r="9" spans="1:4" ht="30">
      <c r="A9" s="3" t="s">
        <v>1104</v>
      </c>
      <c r="B9" s="4" t="s">
        <v>7</v>
      </c>
      <c r="C9" s="4" t="s">
        <v>7</v>
      </c>
      <c r="D9" s="4" t="s">
        <v>7</v>
      </c>
    </row>
    <row r="10" spans="1:4" ht="30">
      <c r="A10" s="2" t="s">
        <v>1480</v>
      </c>
      <c r="B10" s="4">
        <v>7</v>
      </c>
      <c r="C10" s="4">
        <v>19</v>
      </c>
      <c r="D10" s="4">
        <v>14</v>
      </c>
    </row>
    <row r="11" spans="1:4" ht="30">
      <c r="A11" s="2" t="s">
        <v>1482</v>
      </c>
      <c r="B11" s="4">
        <v>164</v>
      </c>
      <c r="C11" s="4">
        <v>178</v>
      </c>
      <c r="D11" s="4">
        <v>153</v>
      </c>
    </row>
    <row r="12" spans="1:4">
      <c r="A12" s="2" t="s">
        <v>1483</v>
      </c>
      <c r="B12" s="4">
        <v>9</v>
      </c>
      <c r="C12" s="4">
        <v>18</v>
      </c>
      <c r="D12" s="4">
        <v>19</v>
      </c>
    </row>
    <row r="13" spans="1:4">
      <c r="A13" s="2" t="s">
        <v>1484</v>
      </c>
      <c r="B13" s="4">
        <v>8</v>
      </c>
      <c r="C13" s="4">
        <v>7</v>
      </c>
      <c r="D13" s="4">
        <v>7</v>
      </c>
    </row>
    <row r="14" spans="1:4" ht="30">
      <c r="A14" s="2" t="s">
        <v>1485</v>
      </c>
      <c r="B14" s="4">
        <v>-28</v>
      </c>
      <c r="C14" s="4">
        <v>20</v>
      </c>
      <c r="D14" s="4" t="s">
        <v>7</v>
      </c>
    </row>
    <row r="15" spans="1:4" ht="30">
      <c r="A15" s="2" t="s">
        <v>1486</v>
      </c>
      <c r="B15" s="4">
        <v>0</v>
      </c>
      <c r="C15" s="4">
        <v>0</v>
      </c>
      <c r="D15" s="4" t="s">
        <v>7</v>
      </c>
    </row>
    <row r="16" spans="1:4">
      <c r="A16" s="2" t="s">
        <v>1487</v>
      </c>
      <c r="B16" s="4">
        <v>-3</v>
      </c>
      <c r="C16" s="4">
        <v>-1</v>
      </c>
      <c r="D16" s="4" t="s">
        <v>7</v>
      </c>
    </row>
    <row r="17" spans="1:4" ht="30">
      <c r="A17" s="2" t="s">
        <v>1488</v>
      </c>
      <c r="B17" s="4">
        <v>0</v>
      </c>
      <c r="C17" s="4">
        <v>0</v>
      </c>
      <c r="D17" s="4" t="s">
        <v>7</v>
      </c>
    </row>
    <row r="18" spans="1:4" ht="45">
      <c r="A18" s="2" t="s">
        <v>1489</v>
      </c>
      <c r="B18" s="4">
        <v>3</v>
      </c>
      <c r="C18" s="4">
        <v>0</v>
      </c>
      <c r="D18" s="4" t="s">
        <v>7</v>
      </c>
    </row>
    <row r="19" spans="1:4">
      <c r="A19" s="2" t="s">
        <v>1490</v>
      </c>
      <c r="B19" s="4">
        <v>-3</v>
      </c>
      <c r="C19" s="4">
        <v>-19</v>
      </c>
      <c r="D19" s="4" t="s">
        <v>7</v>
      </c>
    </row>
    <row r="20" spans="1:4" ht="30">
      <c r="A20" s="2" t="s">
        <v>1491</v>
      </c>
      <c r="B20" s="4">
        <v>0</v>
      </c>
      <c r="C20" s="4">
        <v>0</v>
      </c>
      <c r="D20" s="4" t="s">
        <v>7</v>
      </c>
    </row>
    <row r="21" spans="1:4" ht="30">
      <c r="A21" s="2" t="s">
        <v>1492</v>
      </c>
      <c r="B21" s="4">
        <v>105</v>
      </c>
      <c r="C21" s="4">
        <v>91</v>
      </c>
      <c r="D21" s="4">
        <v>70</v>
      </c>
    </row>
    <row r="22" spans="1:4" ht="30">
      <c r="A22" s="2" t="s">
        <v>1493</v>
      </c>
      <c r="B22" s="4">
        <v>13</v>
      </c>
      <c r="C22" s="4">
        <v>9</v>
      </c>
      <c r="D22" s="4" t="s">
        <v>7</v>
      </c>
    </row>
    <row r="23" spans="1:4">
      <c r="A23" s="2" t="s">
        <v>1494</v>
      </c>
      <c r="B23" s="4">
        <v>0</v>
      </c>
      <c r="C23" s="4">
        <v>0</v>
      </c>
      <c r="D23" s="4" t="s">
        <v>7</v>
      </c>
    </row>
    <row r="24" spans="1:4" ht="30">
      <c r="A24" s="2" t="s">
        <v>1495</v>
      </c>
      <c r="B24" s="4">
        <v>4</v>
      </c>
      <c r="C24" s="4">
        <v>13</v>
      </c>
      <c r="D24" s="4" t="s">
        <v>7</v>
      </c>
    </row>
    <row r="25" spans="1:4" ht="30">
      <c r="A25" s="2" t="s">
        <v>1496</v>
      </c>
      <c r="B25" s="4">
        <v>-59</v>
      </c>
      <c r="C25" s="4">
        <v>-87</v>
      </c>
      <c r="D25" s="4" t="s">
        <v>7</v>
      </c>
    </row>
    <row r="26" spans="1:4" ht="30">
      <c r="A26" s="2" t="s">
        <v>1497</v>
      </c>
      <c r="B26" s="4" t="s">
        <v>7</v>
      </c>
      <c r="C26" s="4" t="s">
        <v>7</v>
      </c>
      <c r="D26" s="4" t="s">
        <v>7</v>
      </c>
    </row>
    <row r="27" spans="1:4" ht="30">
      <c r="A27" s="3" t="s">
        <v>1104</v>
      </c>
      <c r="B27" s="4" t="s">
        <v>7</v>
      </c>
      <c r="C27" s="4" t="s">
        <v>7</v>
      </c>
      <c r="D27" s="4" t="s">
        <v>7</v>
      </c>
    </row>
    <row r="28" spans="1:4" ht="30">
      <c r="A28" s="2" t="s">
        <v>1480</v>
      </c>
      <c r="B28" s="4">
        <v>11</v>
      </c>
      <c r="C28" s="4">
        <v>9</v>
      </c>
      <c r="D28" s="4">
        <v>11</v>
      </c>
    </row>
    <row r="29" spans="1:4" ht="30">
      <c r="A29" s="2" t="s">
        <v>1482</v>
      </c>
      <c r="B29" s="4">
        <v>156</v>
      </c>
      <c r="C29" s="4">
        <v>162</v>
      </c>
      <c r="D29" s="4">
        <v>132</v>
      </c>
    </row>
    <row r="30" spans="1:4">
      <c r="A30" s="2" t="s">
        <v>1483</v>
      </c>
      <c r="B30" s="4">
        <v>7</v>
      </c>
      <c r="C30" s="4">
        <v>6</v>
      </c>
      <c r="D30" s="4">
        <v>7</v>
      </c>
    </row>
    <row r="31" spans="1:4">
      <c r="A31" s="2" t="s">
        <v>1484</v>
      </c>
      <c r="B31" s="4">
        <v>4</v>
      </c>
      <c r="C31" s="4">
        <v>4</v>
      </c>
      <c r="D31" s="4">
        <v>4</v>
      </c>
    </row>
    <row r="32" spans="1:4" ht="30">
      <c r="A32" s="2" t="s">
        <v>1485</v>
      </c>
      <c r="B32" s="4">
        <v>8</v>
      </c>
      <c r="C32" s="4">
        <v>32</v>
      </c>
      <c r="D32" s="4" t="s">
        <v>7</v>
      </c>
    </row>
    <row r="33" spans="1:4" ht="30">
      <c r="A33" s="2" t="s">
        <v>1486</v>
      </c>
      <c r="B33" s="4">
        <v>-6</v>
      </c>
      <c r="C33" s="4">
        <v>-6</v>
      </c>
      <c r="D33" s="4" t="s">
        <v>7</v>
      </c>
    </row>
    <row r="34" spans="1:4">
      <c r="A34" s="2" t="s">
        <v>1487</v>
      </c>
      <c r="B34" s="4">
        <v>-4</v>
      </c>
      <c r="C34" s="4">
        <v>-6</v>
      </c>
      <c r="D34" s="4" t="s">
        <v>7</v>
      </c>
    </row>
    <row r="35" spans="1:4" ht="30">
      <c r="A35" s="2" t="s">
        <v>1488</v>
      </c>
      <c r="B35" s="4">
        <v>-12</v>
      </c>
      <c r="C35" s="4">
        <v>0</v>
      </c>
      <c r="D35" s="4" t="s">
        <v>7</v>
      </c>
    </row>
    <row r="36" spans="1:4" ht="45">
      <c r="A36" s="2" t="s">
        <v>1489</v>
      </c>
      <c r="B36" s="4">
        <v>0</v>
      </c>
      <c r="C36" s="4">
        <v>0</v>
      </c>
      <c r="D36" s="4" t="s">
        <v>7</v>
      </c>
    </row>
    <row r="37" spans="1:4">
      <c r="A37" s="2" t="s">
        <v>1490</v>
      </c>
      <c r="B37" s="4">
        <v>-3</v>
      </c>
      <c r="C37" s="4">
        <v>0</v>
      </c>
      <c r="D37" s="4" t="s">
        <v>7</v>
      </c>
    </row>
    <row r="38" spans="1:4" ht="30">
      <c r="A38" s="2" t="s">
        <v>1491</v>
      </c>
      <c r="B38" s="4">
        <v>-12</v>
      </c>
      <c r="C38" s="4">
        <v>0</v>
      </c>
      <c r="D38" s="4" t="s">
        <v>7</v>
      </c>
    </row>
    <row r="39" spans="1:4" ht="30">
      <c r="A39" s="2" t="s">
        <v>1492</v>
      </c>
      <c r="B39" s="4">
        <v>24</v>
      </c>
      <c r="C39" s="4">
        <v>34</v>
      </c>
      <c r="D39" s="4">
        <v>33</v>
      </c>
    </row>
    <row r="40" spans="1:4" ht="30">
      <c r="A40" s="2" t="s">
        <v>1493</v>
      </c>
      <c r="B40" s="4">
        <v>6</v>
      </c>
      <c r="C40" s="4">
        <v>3</v>
      </c>
      <c r="D40" s="4" t="s">
        <v>7</v>
      </c>
    </row>
    <row r="41" spans="1:4">
      <c r="A41" s="2" t="s">
        <v>1494</v>
      </c>
      <c r="B41" s="4">
        <v>-4</v>
      </c>
      <c r="C41" s="4">
        <v>-2</v>
      </c>
      <c r="D41" s="4" t="s">
        <v>7</v>
      </c>
    </row>
    <row r="42" spans="1:4" ht="30">
      <c r="A42" s="2" t="s">
        <v>1495</v>
      </c>
      <c r="B42" s="4">
        <v>4</v>
      </c>
      <c r="C42" s="4">
        <v>6</v>
      </c>
      <c r="D42" s="4" t="s">
        <v>7</v>
      </c>
    </row>
    <row r="43" spans="1:4" ht="30">
      <c r="A43" s="2" t="s">
        <v>1496</v>
      </c>
      <c r="B43" s="4">
        <v>-132</v>
      </c>
      <c r="C43" s="4">
        <v>-128</v>
      </c>
      <c r="D43" s="4" t="s">
        <v>7</v>
      </c>
    </row>
    <row r="44" spans="1:4" ht="45">
      <c r="A44" s="2" t="s">
        <v>1498</v>
      </c>
      <c r="B44" s="4" t="s">
        <v>7</v>
      </c>
      <c r="C44" s="4" t="s">
        <v>7</v>
      </c>
      <c r="D44" s="4" t="s">
        <v>7</v>
      </c>
    </row>
    <row r="45" spans="1:4" ht="30">
      <c r="A45" s="3" t="s">
        <v>1104</v>
      </c>
      <c r="B45" s="4" t="s">
        <v>7</v>
      </c>
      <c r="C45" s="4" t="s">
        <v>7</v>
      </c>
      <c r="D45" s="4" t="s">
        <v>7</v>
      </c>
    </row>
    <row r="46" spans="1:4" ht="30">
      <c r="A46" s="2" t="s">
        <v>1480</v>
      </c>
      <c r="B46" s="4">
        <v>7</v>
      </c>
      <c r="C46" s="4">
        <v>9</v>
      </c>
      <c r="D46" s="4">
        <v>7</v>
      </c>
    </row>
    <row r="47" spans="1:4" ht="30">
      <c r="A47" s="2" t="s">
        <v>1482</v>
      </c>
      <c r="B47" s="4">
        <v>81</v>
      </c>
      <c r="C47" s="4">
        <v>91</v>
      </c>
      <c r="D47" s="4">
        <v>104</v>
      </c>
    </row>
    <row r="48" spans="1:4">
      <c r="A48" s="2" t="s">
        <v>1483</v>
      </c>
      <c r="B48" s="4">
        <v>2</v>
      </c>
      <c r="C48" s="4">
        <v>2</v>
      </c>
      <c r="D48" s="4">
        <v>1</v>
      </c>
    </row>
    <row r="49" spans="1:4">
      <c r="A49" s="2" t="s">
        <v>1484</v>
      </c>
      <c r="B49" s="4">
        <v>4</v>
      </c>
      <c r="C49" s="4">
        <v>5</v>
      </c>
      <c r="D49" s="4">
        <v>5</v>
      </c>
    </row>
    <row r="50" spans="1:4" ht="30">
      <c r="A50" s="2" t="s">
        <v>1485</v>
      </c>
      <c r="B50" s="4">
        <v>-13</v>
      </c>
      <c r="C50" s="4">
        <v>-17</v>
      </c>
      <c r="D50" s="4" t="s">
        <v>7</v>
      </c>
    </row>
    <row r="51" spans="1:4" ht="30">
      <c r="A51" s="2" t="s">
        <v>1486</v>
      </c>
      <c r="B51" s="4">
        <v>0</v>
      </c>
      <c r="C51" s="4">
        <v>0</v>
      </c>
      <c r="D51" s="4" t="s">
        <v>7</v>
      </c>
    </row>
    <row r="52" spans="1:4">
      <c r="A52" s="2" t="s">
        <v>1487</v>
      </c>
      <c r="B52" s="4">
        <v>-3</v>
      </c>
      <c r="C52" s="4">
        <v>-3</v>
      </c>
      <c r="D52" s="4" t="s">
        <v>7</v>
      </c>
    </row>
    <row r="53" spans="1:4" ht="30">
      <c r="A53" s="2" t="s">
        <v>1488</v>
      </c>
      <c r="B53" s="4">
        <v>0</v>
      </c>
      <c r="C53" s="4">
        <v>0</v>
      </c>
      <c r="D53" s="4" t="s">
        <v>7</v>
      </c>
    </row>
    <row r="54" spans="1:4" ht="45">
      <c r="A54" s="2" t="s">
        <v>1489</v>
      </c>
      <c r="B54" s="4">
        <v>0</v>
      </c>
      <c r="C54" s="4">
        <v>0</v>
      </c>
      <c r="D54" s="4" t="s">
        <v>7</v>
      </c>
    </row>
    <row r="55" spans="1:4" ht="30">
      <c r="A55" s="2" t="s">
        <v>1499</v>
      </c>
      <c r="B55" s="4">
        <v>0</v>
      </c>
      <c r="C55" s="4">
        <v>0</v>
      </c>
      <c r="D55" s="4" t="s">
        <v>7</v>
      </c>
    </row>
    <row r="56" spans="1:4" ht="30">
      <c r="A56" s="2" t="s">
        <v>1500</v>
      </c>
      <c r="B56" s="4">
        <v>0</v>
      </c>
      <c r="C56" s="4">
        <v>0</v>
      </c>
      <c r="D56" s="4" t="s">
        <v>7</v>
      </c>
    </row>
    <row r="57" spans="1:4" ht="30">
      <c r="A57" s="2" t="s">
        <v>1492</v>
      </c>
      <c r="B57" s="4">
        <v>0</v>
      </c>
      <c r="C57" s="4">
        <v>0</v>
      </c>
      <c r="D57" s="4">
        <v>0</v>
      </c>
    </row>
    <row r="58" spans="1:4" ht="30">
      <c r="A58" s="2" t="s">
        <v>1493</v>
      </c>
      <c r="B58" s="4">
        <v>0</v>
      </c>
      <c r="C58" s="4">
        <v>0</v>
      </c>
      <c r="D58" s="4" t="s">
        <v>7</v>
      </c>
    </row>
    <row r="59" spans="1:4">
      <c r="A59" s="2" t="s">
        <v>1494</v>
      </c>
      <c r="B59" s="4">
        <v>0</v>
      </c>
      <c r="C59" s="4">
        <v>0</v>
      </c>
      <c r="D59" s="4" t="s">
        <v>7</v>
      </c>
    </row>
    <row r="60" spans="1:4" ht="30">
      <c r="A60" s="2" t="s">
        <v>1495</v>
      </c>
      <c r="B60" s="4">
        <v>3</v>
      </c>
      <c r="C60" s="4">
        <v>3</v>
      </c>
      <c r="D60" s="4" t="s">
        <v>7</v>
      </c>
    </row>
    <row r="61" spans="1:4" ht="30">
      <c r="A61" s="2" t="s">
        <v>1496</v>
      </c>
      <c r="B61" s="4">
        <v>-81</v>
      </c>
      <c r="C61" s="4">
        <v>-91</v>
      </c>
      <c r="D61" s="4" t="s">
        <v>7</v>
      </c>
    </row>
    <row r="62" spans="1:4" ht="30">
      <c r="A62" s="2" t="s">
        <v>1501</v>
      </c>
      <c r="B62" s="4" t="s">
        <v>7</v>
      </c>
      <c r="C62" s="4" t="s">
        <v>7</v>
      </c>
      <c r="D62" s="4" t="s">
        <v>7</v>
      </c>
    </row>
    <row r="63" spans="1:4" ht="30">
      <c r="A63" s="3" t="s">
        <v>1104</v>
      </c>
      <c r="B63" s="4" t="s">
        <v>7</v>
      </c>
      <c r="C63" s="4" t="s">
        <v>7</v>
      </c>
      <c r="D63" s="4" t="s">
        <v>7</v>
      </c>
    </row>
    <row r="64" spans="1:4" ht="30">
      <c r="A64" s="2" t="s">
        <v>1480</v>
      </c>
      <c r="B64" s="4">
        <v>0</v>
      </c>
      <c r="C64" s="4">
        <v>0</v>
      </c>
      <c r="D64" s="4">
        <v>0</v>
      </c>
    </row>
    <row r="65" spans="1:4" ht="30">
      <c r="A65" s="2" t="s">
        <v>1482</v>
      </c>
      <c r="B65" s="4">
        <v>1</v>
      </c>
      <c r="C65" s="4">
        <v>0</v>
      </c>
      <c r="D65" s="4">
        <v>0</v>
      </c>
    </row>
    <row r="66" spans="1:4">
      <c r="A66" s="2" t="s">
        <v>1483</v>
      </c>
      <c r="B66" s="4">
        <v>0</v>
      </c>
      <c r="C66" s="4">
        <v>0</v>
      </c>
      <c r="D66" s="4">
        <v>0</v>
      </c>
    </row>
    <row r="67" spans="1:4">
      <c r="A67" s="2" t="s">
        <v>1484</v>
      </c>
      <c r="B67" s="4">
        <v>0</v>
      </c>
      <c r="C67" s="4">
        <v>0</v>
      </c>
      <c r="D67" s="4">
        <v>0</v>
      </c>
    </row>
    <row r="68" spans="1:4" ht="30">
      <c r="A68" s="2" t="s">
        <v>1485</v>
      </c>
      <c r="B68" s="4">
        <v>-1</v>
      </c>
      <c r="C68" s="4">
        <v>0</v>
      </c>
      <c r="D68" s="4" t="s">
        <v>7</v>
      </c>
    </row>
    <row r="69" spans="1:4" ht="30">
      <c r="A69" s="2" t="s">
        <v>1486</v>
      </c>
      <c r="B69" s="4">
        <v>0</v>
      </c>
      <c r="C69" s="4">
        <v>0</v>
      </c>
      <c r="D69" s="4" t="s">
        <v>7</v>
      </c>
    </row>
    <row r="70" spans="1:4">
      <c r="A70" s="2" t="s">
        <v>1487</v>
      </c>
      <c r="B70" s="4">
        <v>0</v>
      </c>
      <c r="C70" s="4">
        <v>0</v>
      </c>
      <c r="D70" s="4" t="s">
        <v>7</v>
      </c>
    </row>
    <row r="71" spans="1:4" ht="30">
      <c r="A71" s="2" t="s">
        <v>1488</v>
      </c>
      <c r="B71" s="4">
        <v>0</v>
      </c>
      <c r="C71" s="4">
        <v>0</v>
      </c>
      <c r="D71" s="4" t="s">
        <v>7</v>
      </c>
    </row>
    <row r="72" spans="1:4" ht="45">
      <c r="A72" s="2" t="s">
        <v>1489</v>
      </c>
      <c r="B72" s="4">
        <v>2</v>
      </c>
      <c r="C72" s="4">
        <v>0</v>
      </c>
      <c r="D72" s="4" t="s">
        <v>7</v>
      </c>
    </row>
    <row r="73" spans="1:4" ht="30">
      <c r="A73" s="2" t="s">
        <v>1499</v>
      </c>
      <c r="B73" s="4">
        <v>0</v>
      </c>
      <c r="C73" s="4">
        <v>0</v>
      </c>
      <c r="D73" s="4" t="s">
        <v>7</v>
      </c>
    </row>
    <row r="74" spans="1:4" ht="30">
      <c r="A74" s="2" t="s">
        <v>1500</v>
      </c>
      <c r="B74" s="4">
        <v>0</v>
      </c>
      <c r="C74" s="4">
        <v>0</v>
      </c>
      <c r="D74" s="4" t="s">
        <v>7</v>
      </c>
    </row>
    <row r="75" spans="1:4" ht="30">
      <c r="A75" s="2" t="s">
        <v>1492</v>
      </c>
      <c r="B75" s="4">
        <v>0</v>
      </c>
      <c r="C75" s="4">
        <v>0</v>
      </c>
      <c r="D75" s="4">
        <v>0</v>
      </c>
    </row>
    <row r="76" spans="1:4" ht="30">
      <c r="A76" s="2" t="s">
        <v>1493</v>
      </c>
      <c r="B76" s="4">
        <v>0</v>
      </c>
      <c r="C76" s="4">
        <v>0</v>
      </c>
      <c r="D76" s="4" t="s">
        <v>7</v>
      </c>
    </row>
    <row r="77" spans="1:4">
      <c r="A77" s="2" t="s">
        <v>1494</v>
      </c>
      <c r="B77" s="4">
        <v>0</v>
      </c>
      <c r="C77" s="4">
        <v>0</v>
      </c>
      <c r="D77" s="4" t="s">
        <v>7</v>
      </c>
    </row>
    <row r="78" spans="1:4" ht="30">
      <c r="A78" s="2" t="s">
        <v>1495</v>
      </c>
      <c r="B78" s="4">
        <v>0</v>
      </c>
      <c r="C78" s="4">
        <v>0</v>
      </c>
      <c r="D78" s="4" t="s">
        <v>7</v>
      </c>
    </row>
    <row r="79" spans="1:4" ht="30">
      <c r="A79" s="2" t="s">
        <v>1496</v>
      </c>
      <c r="B79" s="4">
        <v>-1</v>
      </c>
      <c r="C79" s="4">
        <v>0</v>
      </c>
      <c r="D79" s="4" t="s">
        <v>7</v>
      </c>
    </row>
    <row r="80" spans="1:4" ht="30">
      <c r="A80" s="2" t="s">
        <v>1502</v>
      </c>
      <c r="B80" s="4" t="s">
        <v>7</v>
      </c>
      <c r="C80" s="4" t="s">
        <v>7</v>
      </c>
      <c r="D80" s="4" t="s">
        <v>7</v>
      </c>
    </row>
    <row r="81" spans="1:4" ht="30">
      <c r="A81" s="3" t="s">
        <v>1104</v>
      </c>
      <c r="B81" s="4" t="s">
        <v>7</v>
      </c>
      <c r="C81" s="4" t="s">
        <v>7</v>
      </c>
      <c r="D81" s="4" t="s">
        <v>7</v>
      </c>
    </row>
    <row r="82" spans="1:4" ht="30">
      <c r="A82" s="2" t="s">
        <v>1480</v>
      </c>
      <c r="B82" s="4" t="s">
        <v>7</v>
      </c>
      <c r="C82" s="6">
        <v>1</v>
      </c>
      <c r="D82" s="6">
        <v>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503</v>
      </c>
      <c r="B1" s="9" t="s">
        <v>2</v>
      </c>
      <c r="C1" s="9"/>
      <c r="D1" s="9"/>
    </row>
    <row r="2" spans="1:4">
      <c r="A2" s="1" t="s">
        <v>33</v>
      </c>
      <c r="B2" s="1" t="s">
        <v>3</v>
      </c>
      <c r="C2" s="1" t="s">
        <v>34</v>
      </c>
      <c r="D2" s="1" t="s">
        <v>81</v>
      </c>
    </row>
    <row r="3" spans="1:4" ht="30">
      <c r="A3" s="3" t="s">
        <v>1104</v>
      </c>
      <c r="B3" s="4" t="s">
        <v>7</v>
      </c>
      <c r="C3" s="4" t="s">
        <v>7</v>
      </c>
      <c r="D3" s="4" t="s">
        <v>7</v>
      </c>
    </row>
    <row r="4" spans="1:4" ht="30">
      <c r="A4" s="2" t="s">
        <v>75</v>
      </c>
      <c r="B4" s="6">
        <v>202</v>
      </c>
      <c r="C4" s="6">
        <v>180</v>
      </c>
      <c r="D4" s="6">
        <v>228</v>
      </c>
    </row>
    <row r="5" spans="1:4" ht="30">
      <c r="A5" s="2" t="s">
        <v>172</v>
      </c>
      <c r="B5" s="4">
        <v>-22</v>
      </c>
      <c r="C5" s="4">
        <v>48</v>
      </c>
      <c r="D5" s="4">
        <v>-11</v>
      </c>
    </row>
    <row r="6" spans="1:4" ht="30">
      <c r="A6" s="2" t="s">
        <v>1481</v>
      </c>
      <c r="B6" s="4" t="s">
        <v>7</v>
      </c>
      <c r="C6" s="4" t="s">
        <v>7</v>
      </c>
      <c r="D6" s="4" t="s">
        <v>7</v>
      </c>
    </row>
    <row r="7" spans="1:4" ht="30">
      <c r="A7" s="3" t="s">
        <v>1104</v>
      </c>
      <c r="B7" s="4" t="s">
        <v>7</v>
      </c>
      <c r="C7" s="4" t="s">
        <v>7</v>
      </c>
      <c r="D7" s="4" t="s">
        <v>7</v>
      </c>
    </row>
    <row r="8" spans="1:4">
      <c r="A8" s="2" t="s">
        <v>1504</v>
      </c>
      <c r="B8" s="4">
        <v>0</v>
      </c>
      <c r="C8" s="4">
        <v>0</v>
      </c>
      <c r="D8" s="4" t="s">
        <v>7</v>
      </c>
    </row>
    <row r="9" spans="1:4" ht="45">
      <c r="A9" s="2" t="s">
        <v>1505</v>
      </c>
      <c r="B9" s="4">
        <v>59</v>
      </c>
      <c r="C9" s="4">
        <v>87</v>
      </c>
      <c r="D9" s="4" t="s">
        <v>7</v>
      </c>
    </row>
    <row r="10" spans="1:4" ht="30">
      <c r="A10" s="2" t="s">
        <v>75</v>
      </c>
      <c r="B10" s="4">
        <v>-5</v>
      </c>
      <c r="C10" s="4">
        <v>-26</v>
      </c>
      <c r="D10" s="4" t="s">
        <v>7</v>
      </c>
    </row>
    <row r="11" spans="1:4" ht="30">
      <c r="A11" s="2" t="s">
        <v>1506</v>
      </c>
      <c r="B11" s="4">
        <v>-54</v>
      </c>
      <c r="C11" s="4">
        <v>-61</v>
      </c>
      <c r="D11" s="4" t="s">
        <v>7</v>
      </c>
    </row>
    <row r="12" spans="1:4" ht="60">
      <c r="A12" s="2" t="s">
        <v>1507</v>
      </c>
      <c r="B12" s="4">
        <v>12</v>
      </c>
      <c r="C12" s="4">
        <v>-23</v>
      </c>
      <c r="D12" s="4" t="s">
        <v>7</v>
      </c>
    </row>
    <row r="13" spans="1:4" ht="60">
      <c r="A13" s="2" t="s">
        <v>1508</v>
      </c>
      <c r="B13" s="4">
        <v>2</v>
      </c>
      <c r="C13" s="4">
        <v>-1</v>
      </c>
      <c r="D13" s="4" t="s">
        <v>7</v>
      </c>
    </row>
    <row r="14" spans="1:4">
      <c r="A14" s="2" t="s">
        <v>1509</v>
      </c>
      <c r="B14" s="4">
        <v>-15</v>
      </c>
      <c r="C14" s="4">
        <v>4</v>
      </c>
      <c r="D14" s="4" t="s">
        <v>7</v>
      </c>
    </row>
    <row r="15" spans="1:4" ht="45">
      <c r="A15" s="2" t="s">
        <v>1510</v>
      </c>
      <c r="B15" s="4">
        <v>5</v>
      </c>
      <c r="C15" s="4">
        <v>26</v>
      </c>
      <c r="D15" s="4" t="s">
        <v>7</v>
      </c>
    </row>
    <row r="16" spans="1:4" ht="30">
      <c r="A16" s="2" t="s">
        <v>1511</v>
      </c>
      <c r="B16" s="4">
        <v>153</v>
      </c>
      <c r="C16" s="4">
        <v>161</v>
      </c>
      <c r="D16" s="4" t="s">
        <v>7</v>
      </c>
    </row>
    <row r="17" spans="1:4" ht="60">
      <c r="A17" s="2" t="s">
        <v>1512</v>
      </c>
      <c r="B17" s="4">
        <v>135</v>
      </c>
      <c r="C17" s="4">
        <v>140</v>
      </c>
      <c r="D17" s="4" t="s">
        <v>7</v>
      </c>
    </row>
    <row r="18" spans="1:4" ht="30">
      <c r="A18" s="2" t="s">
        <v>1513</v>
      </c>
      <c r="B18" s="4">
        <v>164</v>
      </c>
      <c r="C18" s="4">
        <v>178</v>
      </c>
      <c r="D18" s="4" t="s">
        <v>7</v>
      </c>
    </row>
    <row r="19" spans="1:4" ht="45">
      <c r="A19" s="2" t="s">
        <v>1514</v>
      </c>
      <c r="B19" s="4">
        <v>153</v>
      </c>
      <c r="C19" s="4">
        <v>161</v>
      </c>
      <c r="D19" s="4" t="s">
        <v>7</v>
      </c>
    </row>
    <row r="20" spans="1:4" ht="60">
      <c r="A20" s="2" t="s">
        <v>1515</v>
      </c>
      <c r="B20" s="4">
        <v>105</v>
      </c>
      <c r="C20" s="4">
        <v>91</v>
      </c>
      <c r="D20" s="4" t="s">
        <v>7</v>
      </c>
    </row>
    <row r="21" spans="1:4" ht="45">
      <c r="A21" s="2" t="s">
        <v>1516</v>
      </c>
      <c r="B21" s="4">
        <v>164</v>
      </c>
      <c r="C21" s="4">
        <v>178</v>
      </c>
      <c r="D21" s="4" t="s">
        <v>7</v>
      </c>
    </row>
    <row r="22" spans="1:4" ht="60">
      <c r="A22" s="2" t="s">
        <v>1517</v>
      </c>
      <c r="B22" s="4">
        <v>105</v>
      </c>
      <c r="C22" s="4">
        <v>91</v>
      </c>
      <c r="D22" s="4" t="s">
        <v>7</v>
      </c>
    </row>
    <row r="23" spans="1:4" ht="30">
      <c r="A23" s="2" t="s">
        <v>1518</v>
      </c>
      <c r="B23" s="4">
        <v>3</v>
      </c>
      <c r="C23" s="4" t="s">
        <v>7</v>
      </c>
      <c r="D23" s="4" t="s">
        <v>7</v>
      </c>
    </row>
    <row r="24" spans="1:4" ht="30">
      <c r="A24" s="2" t="s">
        <v>172</v>
      </c>
      <c r="B24" s="4">
        <v>21</v>
      </c>
      <c r="C24" s="4" t="s">
        <v>7</v>
      </c>
      <c r="D24" s="4" t="s">
        <v>7</v>
      </c>
    </row>
    <row r="25" spans="1:4" ht="75">
      <c r="A25" s="2" t="s">
        <v>1519</v>
      </c>
      <c r="B25" s="4">
        <v>-24</v>
      </c>
      <c r="C25" s="4" t="s">
        <v>7</v>
      </c>
      <c r="D25" s="4" t="s">
        <v>7</v>
      </c>
    </row>
    <row r="26" spans="1:4" ht="30">
      <c r="A26" s="2" t="s">
        <v>1520</v>
      </c>
      <c r="B26" s="4">
        <v>0</v>
      </c>
      <c r="C26" s="4" t="s">
        <v>7</v>
      </c>
      <c r="D26" s="4" t="s">
        <v>7</v>
      </c>
    </row>
    <row r="27" spans="1:4" ht="30">
      <c r="A27" s="2" t="s">
        <v>1521</v>
      </c>
      <c r="B27" s="4">
        <v>0</v>
      </c>
      <c r="C27" s="4" t="s">
        <v>7</v>
      </c>
      <c r="D27" s="4" t="s">
        <v>7</v>
      </c>
    </row>
    <row r="28" spans="1:4" ht="30">
      <c r="A28" s="2" t="s">
        <v>1497</v>
      </c>
      <c r="B28" s="4" t="s">
        <v>7</v>
      </c>
      <c r="C28" s="4" t="s">
        <v>7</v>
      </c>
      <c r="D28" s="4" t="s">
        <v>7</v>
      </c>
    </row>
    <row r="29" spans="1:4" ht="30">
      <c r="A29" s="3" t="s">
        <v>1104</v>
      </c>
      <c r="B29" s="4" t="s">
        <v>7</v>
      </c>
      <c r="C29" s="4" t="s">
        <v>7</v>
      </c>
      <c r="D29" s="4" t="s">
        <v>7</v>
      </c>
    </row>
    <row r="30" spans="1:4">
      <c r="A30" s="2" t="s">
        <v>1504</v>
      </c>
      <c r="B30" s="4">
        <v>3</v>
      </c>
      <c r="C30" s="4">
        <v>2</v>
      </c>
      <c r="D30" s="4" t="s">
        <v>7</v>
      </c>
    </row>
    <row r="31" spans="1:4" ht="45">
      <c r="A31" s="2" t="s">
        <v>1505</v>
      </c>
      <c r="B31" s="4">
        <v>129</v>
      </c>
      <c r="C31" s="4">
        <v>126</v>
      </c>
      <c r="D31" s="4" t="s">
        <v>7</v>
      </c>
    </row>
    <row r="32" spans="1:4" ht="30">
      <c r="A32" s="2" t="s">
        <v>75</v>
      </c>
      <c r="B32" s="4">
        <v>-33</v>
      </c>
      <c r="C32" s="4">
        <v>-31</v>
      </c>
      <c r="D32" s="4" t="s">
        <v>7</v>
      </c>
    </row>
    <row r="33" spans="1:4" ht="30">
      <c r="A33" s="2" t="s">
        <v>1506</v>
      </c>
      <c r="B33" s="4">
        <v>-99</v>
      </c>
      <c r="C33" s="4">
        <v>-97</v>
      </c>
      <c r="D33" s="4" t="s">
        <v>7</v>
      </c>
    </row>
    <row r="34" spans="1:4" ht="60">
      <c r="A34" s="2" t="s">
        <v>1507</v>
      </c>
      <c r="B34" s="4">
        <v>-35</v>
      </c>
      <c r="C34" s="4">
        <v>-36</v>
      </c>
      <c r="D34" s="4" t="s">
        <v>7</v>
      </c>
    </row>
    <row r="35" spans="1:4" ht="60">
      <c r="A35" s="2" t="s">
        <v>1508</v>
      </c>
      <c r="B35" s="4">
        <v>-3</v>
      </c>
      <c r="C35" s="4">
        <v>-4</v>
      </c>
      <c r="D35" s="4" t="s">
        <v>7</v>
      </c>
    </row>
    <row r="36" spans="1:4">
      <c r="A36" s="2" t="s">
        <v>1509</v>
      </c>
      <c r="B36" s="4">
        <v>-1</v>
      </c>
      <c r="C36" s="4">
        <v>1</v>
      </c>
      <c r="D36" s="4" t="s">
        <v>7</v>
      </c>
    </row>
    <row r="37" spans="1:4" ht="45">
      <c r="A37" s="2" t="s">
        <v>1510</v>
      </c>
      <c r="B37" s="4">
        <v>33</v>
      </c>
      <c r="C37" s="4">
        <v>31</v>
      </c>
      <c r="D37" s="4" t="s">
        <v>7</v>
      </c>
    </row>
    <row r="38" spans="1:4" ht="30">
      <c r="A38" s="2" t="s">
        <v>1511</v>
      </c>
      <c r="B38" s="4">
        <v>149</v>
      </c>
      <c r="C38" s="4">
        <v>153</v>
      </c>
      <c r="D38" s="4" t="s">
        <v>7</v>
      </c>
    </row>
    <row r="39" spans="1:4" ht="60">
      <c r="A39" s="2" t="s">
        <v>1512</v>
      </c>
      <c r="B39" s="4">
        <v>54</v>
      </c>
      <c r="C39" s="4">
        <v>78</v>
      </c>
      <c r="D39" s="4" t="s">
        <v>7</v>
      </c>
    </row>
    <row r="40" spans="1:4" ht="30">
      <c r="A40" s="2" t="s">
        <v>1513</v>
      </c>
      <c r="B40" s="4">
        <v>156</v>
      </c>
      <c r="C40" s="4">
        <v>162</v>
      </c>
      <c r="D40" s="4" t="s">
        <v>7</v>
      </c>
    </row>
    <row r="41" spans="1:4" ht="45">
      <c r="A41" s="2" t="s">
        <v>1514</v>
      </c>
      <c r="B41" s="4">
        <v>149</v>
      </c>
      <c r="C41" s="4">
        <v>153</v>
      </c>
      <c r="D41" s="4" t="s">
        <v>7</v>
      </c>
    </row>
    <row r="42" spans="1:4" ht="60">
      <c r="A42" s="2" t="s">
        <v>1515</v>
      </c>
      <c r="B42" s="4">
        <v>24</v>
      </c>
      <c r="C42" s="4">
        <v>34</v>
      </c>
      <c r="D42" s="4" t="s">
        <v>7</v>
      </c>
    </row>
    <row r="43" spans="1:4" ht="45">
      <c r="A43" s="2" t="s">
        <v>1516</v>
      </c>
      <c r="B43" s="4">
        <v>156</v>
      </c>
      <c r="C43" s="4">
        <v>162</v>
      </c>
      <c r="D43" s="4" t="s">
        <v>7</v>
      </c>
    </row>
    <row r="44" spans="1:4" ht="60">
      <c r="A44" s="2" t="s">
        <v>1517</v>
      </c>
      <c r="B44" s="4">
        <v>24</v>
      </c>
      <c r="C44" s="4">
        <v>34</v>
      </c>
      <c r="D44" s="4" t="s">
        <v>7</v>
      </c>
    </row>
    <row r="45" spans="1:4" ht="30">
      <c r="A45" s="2" t="s">
        <v>1518</v>
      </c>
      <c r="B45" s="4">
        <v>0</v>
      </c>
      <c r="C45" s="4" t="s">
        <v>7</v>
      </c>
      <c r="D45" s="4" t="s">
        <v>7</v>
      </c>
    </row>
    <row r="46" spans="1:4" ht="30">
      <c r="A46" s="2" t="s">
        <v>172</v>
      </c>
      <c r="B46" s="4">
        <v>-2</v>
      </c>
      <c r="C46" s="4" t="s">
        <v>7</v>
      </c>
      <c r="D46" s="4" t="s">
        <v>7</v>
      </c>
    </row>
    <row r="47" spans="1:4" ht="75">
      <c r="A47" s="2" t="s">
        <v>1519</v>
      </c>
      <c r="B47" s="4">
        <v>-6</v>
      </c>
      <c r="C47" s="4" t="s">
        <v>7</v>
      </c>
      <c r="D47" s="4" t="s">
        <v>7</v>
      </c>
    </row>
    <row r="48" spans="1:4" ht="30">
      <c r="A48" s="2" t="s">
        <v>1520</v>
      </c>
      <c r="B48" s="4">
        <v>2</v>
      </c>
      <c r="C48" s="4" t="s">
        <v>7</v>
      </c>
      <c r="D48" s="4" t="s">
        <v>7</v>
      </c>
    </row>
    <row r="49" spans="1:4" ht="30">
      <c r="A49" s="2" t="s">
        <v>1521</v>
      </c>
      <c r="B49" s="4">
        <v>2</v>
      </c>
      <c r="C49" s="4" t="s">
        <v>7</v>
      </c>
      <c r="D49" s="4" t="s">
        <v>7</v>
      </c>
    </row>
    <row r="50" spans="1:4" ht="45">
      <c r="A50" s="2" t="s">
        <v>1498</v>
      </c>
      <c r="B50" s="4" t="s">
        <v>7</v>
      </c>
      <c r="C50" s="4" t="s">
        <v>7</v>
      </c>
      <c r="D50" s="4" t="s">
        <v>7</v>
      </c>
    </row>
    <row r="51" spans="1:4" ht="30">
      <c r="A51" s="3" t="s">
        <v>1104</v>
      </c>
      <c r="B51" s="4" t="s">
        <v>7</v>
      </c>
      <c r="C51" s="4" t="s">
        <v>7</v>
      </c>
      <c r="D51" s="4" t="s">
        <v>7</v>
      </c>
    </row>
    <row r="52" spans="1:4">
      <c r="A52" s="2" t="s">
        <v>1504</v>
      </c>
      <c r="B52" s="4">
        <v>4</v>
      </c>
      <c r="C52" s="4">
        <v>3</v>
      </c>
      <c r="D52" s="4" t="s">
        <v>7</v>
      </c>
    </row>
    <row r="53" spans="1:4" ht="45">
      <c r="A53" s="2" t="s">
        <v>1505</v>
      </c>
      <c r="B53" s="4">
        <v>77</v>
      </c>
      <c r="C53" s="4">
        <v>88</v>
      </c>
      <c r="D53" s="4" t="s">
        <v>7</v>
      </c>
    </row>
    <row r="54" spans="1:4" ht="30">
      <c r="A54" s="2" t="s">
        <v>75</v>
      </c>
      <c r="B54" s="4">
        <v>1</v>
      </c>
      <c r="C54" s="4">
        <v>-8</v>
      </c>
      <c r="D54" s="4" t="s">
        <v>7</v>
      </c>
    </row>
    <row r="55" spans="1:4" ht="30">
      <c r="A55" s="2" t="s">
        <v>1506</v>
      </c>
      <c r="B55" s="4">
        <v>-82</v>
      </c>
      <c r="C55" s="4">
        <v>-83</v>
      </c>
      <c r="D55" s="4" t="s">
        <v>7</v>
      </c>
    </row>
    <row r="56" spans="1:4" ht="60">
      <c r="A56" s="2" t="s">
        <v>1507</v>
      </c>
      <c r="B56" s="4">
        <v>19</v>
      </c>
      <c r="C56" s="4">
        <v>6</v>
      </c>
      <c r="D56" s="4" t="s">
        <v>7</v>
      </c>
    </row>
    <row r="57" spans="1:4" ht="60">
      <c r="A57" s="2" t="s">
        <v>1508</v>
      </c>
      <c r="B57" s="4">
        <v>8</v>
      </c>
      <c r="C57" s="4">
        <v>9</v>
      </c>
      <c r="D57" s="4" t="s">
        <v>7</v>
      </c>
    </row>
    <row r="58" spans="1:4">
      <c r="A58" s="2" t="s">
        <v>1509</v>
      </c>
      <c r="B58" s="4">
        <v>-10</v>
      </c>
      <c r="C58" s="4">
        <v>5</v>
      </c>
      <c r="D58" s="4" t="s">
        <v>7</v>
      </c>
    </row>
    <row r="59" spans="1:4" ht="45">
      <c r="A59" s="2" t="s">
        <v>1510</v>
      </c>
      <c r="B59" s="4">
        <v>-1</v>
      </c>
      <c r="C59" s="4">
        <v>8</v>
      </c>
      <c r="D59" s="4" t="s">
        <v>7</v>
      </c>
    </row>
    <row r="60" spans="1:4" ht="30">
      <c r="A60" s="2" t="s">
        <v>1518</v>
      </c>
      <c r="B60" s="4">
        <v>0</v>
      </c>
      <c r="C60" s="4" t="s">
        <v>7</v>
      </c>
      <c r="D60" s="4" t="s">
        <v>7</v>
      </c>
    </row>
    <row r="61" spans="1:4" ht="30">
      <c r="A61" s="2" t="s">
        <v>172</v>
      </c>
      <c r="B61" s="4">
        <v>9</v>
      </c>
      <c r="C61" s="4" t="s">
        <v>7</v>
      </c>
      <c r="D61" s="4" t="s">
        <v>7</v>
      </c>
    </row>
    <row r="62" spans="1:4" ht="30">
      <c r="A62" s="2" t="s">
        <v>1501</v>
      </c>
      <c r="B62" s="4" t="s">
        <v>7</v>
      </c>
      <c r="C62" s="4" t="s">
        <v>7</v>
      </c>
      <c r="D62" s="4" t="s">
        <v>7</v>
      </c>
    </row>
    <row r="63" spans="1:4" ht="30">
      <c r="A63" s="3" t="s">
        <v>1104</v>
      </c>
      <c r="B63" s="4" t="s">
        <v>7</v>
      </c>
      <c r="C63" s="4" t="s">
        <v>7</v>
      </c>
      <c r="D63" s="4" t="s">
        <v>7</v>
      </c>
    </row>
    <row r="64" spans="1:4">
      <c r="A64" s="2" t="s">
        <v>1504</v>
      </c>
      <c r="B64" s="4">
        <v>0</v>
      </c>
      <c r="C64" s="4">
        <v>0</v>
      </c>
      <c r="D64" s="4" t="s">
        <v>7</v>
      </c>
    </row>
    <row r="65" spans="1:4" ht="45">
      <c r="A65" s="2" t="s">
        <v>1505</v>
      </c>
      <c r="B65" s="4">
        <v>1</v>
      </c>
      <c r="C65" s="4">
        <v>0</v>
      </c>
      <c r="D65" s="4" t="s">
        <v>7</v>
      </c>
    </row>
    <row r="66" spans="1:4" ht="30">
      <c r="A66" s="2" t="s">
        <v>75</v>
      </c>
      <c r="B66" s="4">
        <v>0</v>
      </c>
      <c r="C66" s="4">
        <v>0</v>
      </c>
      <c r="D66" s="4" t="s">
        <v>7</v>
      </c>
    </row>
    <row r="67" spans="1:4" ht="30">
      <c r="A67" s="2" t="s">
        <v>1506</v>
      </c>
      <c r="B67" s="4">
        <v>-1</v>
      </c>
      <c r="C67" s="4">
        <v>0</v>
      </c>
      <c r="D67" s="4" t="s">
        <v>7</v>
      </c>
    </row>
    <row r="68" spans="1:4" ht="60">
      <c r="A68" s="2" t="s">
        <v>1507</v>
      </c>
      <c r="B68" s="4">
        <v>1</v>
      </c>
      <c r="C68" s="4">
        <v>0</v>
      </c>
      <c r="D68" s="4" t="s">
        <v>7</v>
      </c>
    </row>
    <row r="69" spans="1:4" ht="60">
      <c r="A69" s="2" t="s">
        <v>1508</v>
      </c>
      <c r="B69" s="4">
        <v>2</v>
      </c>
      <c r="C69" s="4">
        <v>0</v>
      </c>
      <c r="D69" s="4" t="s">
        <v>7</v>
      </c>
    </row>
    <row r="70" spans="1:4">
      <c r="A70" s="2" t="s">
        <v>1509</v>
      </c>
      <c r="B70" s="4">
        <v>1</v>
      </c>
      <c r="C70" s="4">
        <v>0</v>
      </c>
      <c r="D70" s="4" t="s">
        <v>7</v>
      </c>
    </row>
    <row r="71" spans="1:4" ht="45">
      <c r="A71" s="2" t="s">
        <v>1510</v>
      </c>
      <c r="B71" s="4">
        <v>0</v>
      </c>
      <c r="C71" s="4">
        <v>0</v>
      </c>
      <c r="D71" s="4" t="s">
        <v>7</v>
      </c>
    </row>
    <row r="72" spans="1:4" ht="30">
      <c r="A72" s="2" t="s">
        <v>1518</v>
      </c>
      <c r="B72" s="4">
        <v>2</v>
      </c>
      <c r="C72" s="4" t="s">
        <v>7</v>
      </c>
      <c r="D72" s="4" t="s">
        <v>7</v>
      </c>
    </row>
    <row r="73" spans="1:4" ht="30">
      <c r="A73" s="2" t="s">
        <v>172</v>
      </c>
      <c r="B73" s="6">
        <v>0</v>
      </c>
      <c r="C73" s="4" t="s">
        <v>7</v>
      </c>
      <c r="D73"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22</v>
      </c>
      <c r="B1" s="9" t="s">
        <v>2</v>
      </c>
      <c r="C1" s="9"/>
      <c r="D1" s="9"/>
    </row>
    <row r="2" spans="1:4">
      <c r="A2" s="1" t="s">
        <v>33</v>
      </c>
      <c r="B2" s="1" t="s">
        <v>3</v>
      </c>
      <c r="C2" s="1" t="s">
        <v>34</v>
      </c>
      <c r="D2" s="1" t="s">
        <v>81</v>
      </c>
    </row>
    <row r="3" spans="1:4" ht="30">
      <c r="A3" s="2" t="s">
        <v>1481</v>
      </c>
      <c r="B3" s="4" t="s">
        <v>7</v>
      </c>
      <c r="C3" s="4" t="s">
        <v>7</v>
      </c>
      <c r="D3" s="4" t="s">
        <v>7</v>
      </c>
    </row>
    <row r="4" spans="1:4" ht="30">
      <c r="A4" s="3" t="s">
        <v>1104</v>
      </c>
      <c r="B4" s="4" t="s">
        <v>7</v>
      </c>
      <c r="C4" s="4" t="s">
        <v>7</v>
      </c>
      <c r="D4" s="4" t="s">
        <v>7</v>
      </c>
    </row>
    <row r="5" spans="1:4">
      <c r="A5" s="2" t="s">
        <v>1483</v>
      </c>
      <c r="B5" s="6">
        <v>9</v>
      </c>
      <c r="C5" s="6">
        <v>18</v>
      </c>
      <c r="D5" s="6">
        <v>19</v>
      </c>
    </row>
    <row r="6" spans="1:4">
      <c r="A6" s="2" t="s">
        <v>1484</v>
      </c>
      <c r="B6" s="4">
        <v>8</v>
      </c>
      <c r="C6" s="4">
        <v>7</v>
      </c>
      <c r="D6" s="4">
        <v>7</v>
      </c>
    </row>
    <row r="7" spans="1:4" ht="30">
      <c r="A7" s="2" t="s">
        <v>1523</v>
      </c>
      <c r="B7" s="4">
        <v>7</v>
      </c>
      <c r="C7" s="4">
        <v>6</v>
      </c>
      <c r="D7" s="4">
        <v>5</v>
      </c>
    </row>
    <row r="8" spans="1:4">
      <c r="A8" s="2" t="s">
        <v>714</v>
      </c>
      <c r="B8" s="4">
        <v>0</v>
      </c>
      <c r="C8" s="4">
        <v>0</v>
      </c>
      <c r="D8" s="4">
        <v>-1</v>
      </c>
    </row>
    <row r="9" spans="1:4" ht="30">
      <c r="A9" s="2" t="s">
        <v>1524</v>
      </c>
      <c r="B9" s="4">
        <v>-3</v>
      </c>
      <c r="C9" s="4">
        <v>-1</v>
      </c>
      <c r="D9" s="4">
        <v>-6</v>
      </c>
    </row>
    <row r="10" spans="1:4" ht="30">
      <c r="A10" s="2" t="s">
        <v>1525</v>
      </c>
      <c r="B10" s="4">
        <v>0</v>
      </c>
      <c r="C10" s="4">
        <v>0</v>
      </c>
      <c r="D10" s="4">
        <v>0</v>
      </c>
    </row>
    <row r="11" spans="1:4">
      <c r="A11" s="2" t="s">
        <v>1526</v>
      </c>
      <c r="B11" s="4">
        <v>0</v>
      </c>
      <c r="C11" s="4">
        <v>1</v>
      </c>
      <c r="D11" s="4">
        <v>0</v>
      </c>
    </row>
    <row r="12" spans="1:4" ht="30">
      <c r="A12" s="2" t="s">
        <v>1480</v>
      </c>
      <c r="B12" s="4">
        <v>7</v>
      </c>
      <c r="C12" s="4">
        <v>19</v>
      </c>
      <c r="D12" s="4">
        <v>14</v>
      </c>
    </row>
    <row r="13" spans="1:4" ht="30">
      <c r="A13" s="2" t="s">
        <v>1497</v>
      </c>
      <c r="B13" s="4" t="s">
        <v>7</v>
      </c>
      <c r="C13" s="4" t="s">
        <v>7</v>
      </c>
      <c r="D13" s="4" t="s">
        <v>7</v>
      </c>
    </row>
    <row r="14" spans="1:4" ht="30">
      <c r="A14" s="3" t="s">
        <v>1104</v>
      </c>
      <c r="B14" s="4" t="s">
        <v>7</v>
      </c>
      <c r="C14" s="4" t="s">
        <v>7</v>
      </c>
      <c r="D14" s="4" t="s">
        <v>7</v>
      </c>
    </row>
    <row r="15" spans="1:4">
      <c r="A15" s="2" t="s">
        <v>1483</v>
      </c>
      <c r="B15" s="4">
        <v>7</v>
      </c>
      <c r="C15" s="4">
        <v>6</v>
      </c>
      <c r="D15" s="4">
        <v>7</v>
      </c>
    </row>
    <row r="16" spans="1:4">
      <c r="A16" s="2" t="s">
        <v>1484</v>
      </c>
      <c r="B16" s="4">
        <v>4</v>
      </c>
      <c r="C16" s="4">
        <v>4</v>
      </c>
      <c r="D16" s="4">
        <v>4</v>
      </c>
    </row>
    <row r="17" spans="1:4" ht="30">
      <c r="A17" s="2" t="s">
        <v>1523</v>
      </c>
      <c r="B17" s="4">
        <v>1</v>
      </c>
      <c r="C17" s="4">
        <v>1</v>
      </c>
      <c r="D17" s="4">
        <v>1</v>
      </c>
    </row>
    <row r="18" spans="1:4">
      <c r="A18" s="2" t="s">
        <v>714</v>
      </c>
      <c r="B18" s="4">
        <v>0</v>
      </c>
      <c r="C18" s="4">
        <v>0</v>
      </c>
      <c r="D18" s="4">
        <v>0</v>
      </c>
    </row>
    <row r="19" spans="1:4" ht="30">
      <c r="A19" s="2" t="s">
        <v>1524</v>
      </c>
      <c r="B19" s="4">
        <v>-1</v>
      </c>
      <c r="C19" s="4">
        <v>0</v>
      </c>
      <c r="D19" s="4">
        <v>0</v>
      </c>
    </row>
    <row r="20" spans="1:4" ht="30">
      <c r="A20" s="2" t="s">
        <v>1525</v>
      </c>
      <c r="B20" s="4">
        <v>1</v>
      </c>
      <c r="C20" s="4">
        <v>0</v>
      </c>
      <c r="D20" s="4">
        <v>0</v>
      </c>
    </row>
    <row r="21" spans="1:4">
      <c r="A21" s="2" t="s">
        <v>1526</v>
      </c>
      <c r="B21" s="4">
        <v>1</v>
      </c>
      <c r="C21" s="4">
        <v>0</v>
      </c>
      <c r="D21" s="4">
        <v>1</v>
      </c>
    </row>
    <row r="22" spans="1:4" ht="30">
      <c r="A22" s="2" t="s">
        <v>1480</v>
      </c>
      <c r="B22" s="6">
        <v>11</v>
      </c>
      <c r="C22" s="6">
        <v>9</v>
      </c>
      <c r="D22" s="6">
        <v>1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27</v>
      </c>
      <c r="B1" s="9" t="s">
        <v>2</v>
      </c>
      <c r="C1" s="9"/>
      <c r="D1" s="9"/>
    </row>
    <row r="2" spans="1:4">
      <c r="A2" s="1" t="s">
        <v>33</v>
      </c>
      <c r="B2" s="1" t="s">
        <v>3</v>
      </c>
      <c r="C2" s="1" t="s">
        <v>34</v>
      </c>
      <c r="D2" s="1" t="s">
        <v>81</v>
      </c>
    </row>
    <row r="3" spans="1:4" ht="45">
      <c r="A3" s="2" t="s">
        <v>1498</v>
      </c>
      <c r="B3" s="4" t="s">
        <v>7</v>
      </c>
      <c r="C3" s="4" t="s">
        <v>7</v>
      </c>
      <c r="D3" s="4" t="s">
        <v>7</v>
      </c>
    </row>
    <row r="4" spans="1:4" ht="30">
      <c r="A4" s="3" t="s">
        <v>1104</v>
      </c>
      <c r="B4" s="4" t="s">
        <v>7</v>
      </c>
      <c r="C4" s="4" t="s">
        <v>7</v>
      </c>
      <c r="D4" s="4" t="s">
        <v>7</v>
      </c>
    </row>
    <row r="5" spans="1:4">
      <c r="A5" s="2" t="s">
        <v>1483</v>
      </c>
      <c r="B5" s="6">
        <v>2</v>
      </c>
      <c r="C5" s="6">
        <v>2</v>
      </c>
      <c r="D5" s="6">
        <v>1</v>
      </c>
    </row>
    <row r="6" spans="1:4">
      <c r="A6" s="2" t="s">
        <v>1484</v>
      </c>
      <c r="B6" s="4">
        <v>4</v>
      </c>
      <c r="C6" s="4">
        <v>5</v>
      </c>
      <c r="D6" s="4">
        <v>5</v>
      </c>
    </row>
    <row r="7" spans="1:4">
      <c r="A7" s="2" t="s">
        <v>714</v>
      </c>
      <c r="B7" s="4">
        <v>1</v>
      </c>
      <c r="C7" s="4">
        <v>2</v>
      </c>
      <c r="D7" s="4">
        <v>1</v>
      </c>
    </row>
    <row r="8" spans="1:4" ht="30">
      <c r="A8" s="2" t="s">
        <v>1480</v>
      </c>
      <c r="B8" s="4">
        <v>7</v>
      </c>
      <c r="C8" s="4">
        <v>9</v>
      </c>
      <c r="D8" s="4">
        <v>7</v>
      </c>
    </row>
    <row r="9" spans="1:4" ht="30">
      <c r="A9" s="2" t="s">
        <v>1501</v>
      </c>
      <c r="B9" s="4" t="s">
        <v>7</v>
      </c>
      <c r="C9" s="4" t="s">
        <v>7</v>
      </c>
      <c r="D9" s="4" t="s">
        <v>7</v>
      </c>
    </row>
    <row r="10" spans="1:4" ht="30">
      <c r="A10" s="3" t="s">
        <v>1104</v>
      </c>
      <c r="B10" s="4" t="s">
        <v>7</v>
      </c>
      <c r="C10" s="4" t="s">
        <v>7</v>
      </c>
      <c r="D10" s="4" t="s">
        <v>7</v>
      </c>
    </row>
    <row r="11" spans="1:4">
      <c r="A11" s="2" t="s">
        <v>1483</v>
      </c>
      <c r="B11" s="4">
        <v>0</v>
      </c>
      <c r="C11" s="4">
        <v>0</v>
      </c>
      <c r="D11" s="4">
        <v>0</v>
      </c>
    </row>
    <row r="12" spans="1:4">
      <c r="A12" s="2" t="s">
        <v>1484</v>
      </c>
      <c r="B12" s="4">
        <v>0</v>
      </c>
      <c r="C12" s="4">
        <v>0</v>
      </c>
      <c r="D12" s="4">
        <v>0</v>
      </c>
    </row>
    <row r="13" spans="1:4">
      <c r="A13" s="2" t="s">
        <v>714</v>
      </c>
      <c r="B13" s="4">
        <v>0</v>
      </c>
      <c r="C13" s="4">
        <v>0</v>
      </c>
      <c r="D13" s="4">
        <v>0</v>
      </c>
    </row>
    <row r="14" spans="1:4" ht="30">
      <c r="A14" s="2" t="s">
        <v>1480</v>
      </c>
      <c r="B14" s="6">
        <v>0</v>
      </c>
      <c r="C14" s="6">
        <v>0</v>
      </c>
      <c r="D14" s="6">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528</v>
      </c>
      <c r="B1" s="9" t="s">
        <v>2</v>
      </c>
      <c r="C1" s="9"/>
      <c r="D1" s="9"/>
    </row>
    <row r="2" spans="1:4">
      <c r="A2" s="1" t="s">
        <v>33</v>
      </c>
      <c r="B2" s="1" t="s">
        <v>3</v>
      </c>
      <c r="C2" s="1" t="s">
        <v>34</v>
      </c>
      <c r="D2" s="1" t="s">
        <v>81</v>
      </c>
    </row>
    <row r="3" spans="1:4" ht="30">
      <c r="A3" s="3" t="s">
        <v>1104</v>
      </c>
      <c r="B3" s="4" t="s">
        <v>7</v>
      </c>
      <c r="C3" s="4" t="s">
        <v>7</v>
      </c>
      <c r="D3" s="4" t="s">
        <v>7</v>
      </c>
    </row>
    <row r="4" spans="1:4" ht="30">
      <c r="A4" s="2" t="s">
        <v>1529</v>
      </c>
      <c r="B4" s="6">
        <v>3</v>
      </c>
      <c r="C4" s="6">
        <v>0</v>
      </c>
      <c r="D4" s="4" t="s">
        <v>7</v>
      </c>
    </row>
    <row r="5" spans="1:4" ht="30">
      <c r="A5" s="2" t="s">
        <v>1530</v>
      </c>
      <c r="B5" s="4">
        <v>2</v>
      </c>
      <c r="C5" s="4">
        <v>0</v>
      </c>
      <c r="D5" s="4" t="s">
        <v>7</v>
      </c>
    </row>
    <row r="6" spans="1:4" ht="30">
      <c r="A6" s="2" t="s">
        <v>172</v>
      </c>
      <c r="B6" s="4">
        <v>22</v>
      </c>
      <c r="C6" s="4">
        <v>-48</v>
      </c>
      <c r="D6" s="4">
        <v>11</v>
      </c>
    </row>
    <row r="7" spans="1:4" ht="30">
      <c r="A7" s="2" t="s">
        <v>1481</v>
      </c>
      <c r="B7" s="4" t="s">
        <v>7</v>
      </c>
      <c r="C7" s="4" t="s">
        <v>7</v>
      </c>
      <c r="D7" s="4" t="s">
        <v>7</v>
      </c>
    </row>
    <row r="8" spans="1:4" ht="30">
      <c r="A8" s="3" t="s">
        <v>1104</v>
      </c>
      <c r="B8" s="4" t="s">
        <v>7</v>
      </c>
      <c r="C8" s="4" t="s">
        <v>7</v>
      </c>
      <c r="D8" s="4" t="s">
        <v>7</v>
      </c>
    </row>
    <row r="9" spans="1:4" ht="60">
      <c r="A9" s="2" t="s">
        <v>1531</v>
      </c>
      <c r="B9" s="4">
        <v>34</v>
      </c>
      <c r="C9" s="4" t="s">
        <v>7</v>
      </c>
      <c r="D9" s="4" t="s">
        <v>7</v>
      </c>
    </row>
    <row r="10" spans="1:4" ht="30">
      <c r="A10" s="2" t="s">
        <v>1518</v>
      </c>
      <c r="B10" s="4">
        <v>3</v>
      </c>
      <c r="C10" s="4" t="s">
        <v>7</v>
      </c>
      <c r="D10" s="4" t="s">
        <v>7</v>
      </c>
    </row>
    <row r="11" spans="1:4" ht="30">
      <c r="A11" s="2" t="s">
        <v>1521</v>
      </c>
      <c r="B11" s="4">
        <v>0</v>
      </c>
      <c r="C11" s="4" t="s">
        <v>7</v>
      </c>
      <c r="D11" s="4" t="s">
        <v>7</v>
      </c>
    </row>
    <row r="12" spans="1:4" ht="30">
      <c r="A12" s="2" t="s">
        <v>1520</v>
      </c>
      <c r="B12" s="4">
        <v>0</v>
      </c>
      <c r="C12" s="4" t="s">
        <v>7</v>
      </c>
      <c r="D12" s="4" t="s">
        <v>7</v>
      </c>
    </row>
    <row r="13" spans="1:4" ht="30">
      <c r="A13" s="2" t="s">
        <v>1532</v>
      </c>
      <c r="B13" s="4">
        <v>-31</v>
      </c>
      <c r="C13" s="4" t="s">
        <v>7</v>
      </c>
      <c r="D13" s="4" t="s">
        <v>7</v>
      </c>
    </row>
    <row r="14" spans="1:4">
      <c r="A14" s="2" t="s">
        <v>43</v>
      </c>
      <c r="B14" s="4">
        <v>10</v>
      </c>
      <c r="C14" s="4" t="s">
        <v>7</v>
      </c>
      <c r="D14" s="4" t="s">
        <v>7</v>
      </c>
    </row>
    <row r="15" spans="1:4" ht="30">
      <c r="A15" s="2" t="s">
        <v>172</v>
      </c>
      <c r="B15" s="4">
        <v>-21</v>
      </c>
      <c r="C15" s="4" t="s">
        <v>7</v>
      </c>
      <c r="D15" s="4" t="s">
        <v>7</v>
      </c>
    </row>
    <row r="16" spans="1:4" ht="30">
      <c r="A16" s="2" t="s">
        <v>1497</v>
      </c>
      <c r="B16" s="4" t="s">
        <v>7</v>
      </c>
      <c r="C16" s="4" t="s">
        <v>7</v>
      </c>
      <c r="D16" s="4" t="s">
        <v>7</v>
      </c>
    </row>
    <row r="17" spans="1:4" ht="30">
      <c r="A17" s="3" t="s">
        <v>1104</v>
      </c>
      <c r="B17" s="4" t="s">
        <v>7</v>
      </c>
      <c r="C17" s="4" t="s">
        <v>7</v>
      </c>
      <c r="D17" s="4" t="s">
        <v>7</v>
      </c>
    </row>
    <row r="18" spans="1:4" ht="60">
      <c r="A18" s="2" t="s">
        <v>1531</v>
      </c>
      <c r="B18" s="4">
        <v>-4</v>
      </c>
      <c r="C18" s="4" t="s">
        <v>7</v>
      </c>
      <c r="D18" s="4" t="s">
        <v>7</v>
      </c>
    </row>
    <row r="19" spans="1:4" ht="30">
      <c r="A19" s="2" t="s">
        <v>1518</v>
      </c>
      <c r="B19" s="4">
        <v>0</v>
      </c>
      <c r="C19" s="4" t="s">
        <v>7</v>
      </c>
      <c r="D19" s="4" t="s">
        <v>7</v>
      </c>
    </row>
    <row r="20" spans="1:4" ht="30">
      <c r="A20" s="2" t="s">
        <v>1521</v>
      </c>
      <c r="B20" s="4">
        <v>-2</v>
      </c>
      <c r="C20" s="4" t="s">
        <v>7</v>
      </c>
      <c r="D20" s="4" t="s">
        <v>7</v>
      </c>
    </row>
    <row r="21" spans="1:4" ht="30">
      <c r="A21" s="2" t="s">
        <v>1520</v>
      </c>
      <c r="B21" s="4">
        <v>-2</v>
      </c>
      <c r="C21" s="4" t="s">
        <v>7</v>
      </c>
      <c r="D21" s="4" t="s">
        <v>7</v>
      </c>
    </row>
    <row r="22" spans="1:4" ht="30">
      <c r="A22" s="2" t="s">
        <v>1532</v>
      </c>
      <c r="B22" s="4">
        <v>0</v>
      </c>
      <c r="C22" s="4" t="s">
        <v>7</v>
      </c>
      <c r="D22" s="4" t="s">
        <v>7</v>
      </c>
    </row>
    <row r="23" spans="1:4">
      <c r="A23" s="2" t="s">
        <v>43</v>
      </c>
      <c r="B23" s="4">
        <v>2</v>
      </c>
      <c r="C23" s="4" t="s">
        <v>7</v>
      </c>
      <c r="D23" s="4" t="s">
        <v>7</v>
      </c>
    </row>
    <row r="24" spans="1:4" ht="30">
      <c r="A24" s="2" t="s">
        <v>172</v>
      </c>
      <c r="B24" s="4">
        <v>2</v>
      </c>
      <c r="C24" s="4" t="s">
        <v>7</v>
      </c>
      <c r="D24" s="4" t="s">
        <v>7</v>
      </c>
    </row>
    <row r="25" spans="1:4" ht="45">
      <c r="A25" s="2" t="s">
        <v>1498</v>
      </c>
      <c r="B25" s="4" t="s">
        <v>7</v>
      </c>
      <c r="C25" s="4" t="s">
        <v>7</v>
      </c>
      <c r="D25" s="4" t="s">
        <v>7</v>
      </c>
    </row>
    <row r="26" spans="1:4" ht="30">
      <c r="A26" s="3" t="s">
        <v>1104</v>
      </c>
      <c r="B26" s="4" t="s">
        <v>7</v>
      </c>
      <c r="C26" s="4" t="s">
        <v>7</v>
      </c>
      <c r="D26" s="4" t="s">
        <v>7</v>
      </c>
    </row>
    <row r="27" spans="1:4" ht="30">
      <c r="A27" s="2" t="s">
        <v>1533</v>
      </c>
      <c r="B27" s="4">
        <v>-1</v>
      </c>
      <c r="C27" s="4" t="s">
        <v>7</v>
      </c>
      <c r="D27" s="4" t="s">
        <v>7</v>
      </c>
    </row>
    <row r="28" spans="1:4" ht="60">
      <c r="A28" s="2" t="s">
        <v>1531</v>
      </c>
      <c r="B28" s="4">
        <v>13</v>
      </c>
      <c r="C28" s="4" t="s">
        <v>7</v>
      </c>
      <c r="D28" s="4" t="s">
        <v>7</v>
      </c>
    </row>
    <row r="29" spans="1:4" ht="30">
      <c r="A29" s="2" t="s">
        <v>1518</v>
      </c>
      <c r="B29" s="4">
        <v>0</v>
      </c>
      <c r="C29" s="4" t="s">
        <v>7</v>
      </c>
      <c r="D29" s="4" t="s">
        <v>7</v>
      </c>
    </row>
    <row r="30" spans="1:4" ht="30">
      <c r="A30" s="2" t="s">
        <v>1534</v>
      </c>
      <c r="B30" s="4">
        <v>0</v>
      </c>
      <c r="C30" s="4" t="s">
        <v>7</v>
      </c>
      <c r="D30" s="4" t="s">
        <v>7</v>
      </c>
    </row>
    <row r="31" spans="1:4" ht="30">
      <c r="A31" s="2" t="s">
        <v>1532</v>
      </c>
      <c r="B31" s="4">
        <v>-14</v>
      </c>
      <c r="C31" s="4" t="s">
        <v>7</v>
      </c>
      <c r="D31" s="4" t="s">
        <v>7</v>
      </c>
    </row>
    <row r="32" spans="1:4">
      <c r="A32" s="2" t="s">
        <v>43</v>
      </c>
      <c r="B32" s="4">
        <v>5</v>
      </c>
      <c r="C32" s="4" t="s">
        <v>7</v>
      </c>
      <c r="D32" s="4" t="s">
        <v>7</v>
      </c>
    </row>
    <row r="33" spans="1:4" ht="30">
      <c r="A33" s="2" t="s">
        <v>172</v>
      </c>
      <c r="B33" s="4">
        <v>-9</v>
      </c>
      <c r="C33" s="4" t="s">
        <v>7</v>
      </c>
      <c r="D33" s="4" t="s">
        <v>7</v>
      </c>
    </row>
    <row r="34" spans="1:4" ht="30">
      <c r="A34" s="2" t="s">
        <v>1501</v>
      </c>
      <c r="B34" s="4" t="s">
        <v>7</v>
      </c>
      <c r="C34" s="4" t="s">
        <v>7</v>
      </c>
      <c r="D34" s="4" t="s">
        <v>7</v>
      </c>
    </row>
    <row r="35" spans="1:4" ht="30">
      <c r="A35" s="3" t="s">
        <v>1104</v>
      </c>
      <c r="B35" s="4" t="s">
        <v>7</v>
      </c>
      <c r="C35" s="4" t="s">
        <v>7</v>
      </c>
      <c r="D35" s="4" t="s">
        <v>7</v>
      </c>
    </row>
    <row r="36" spans="1:4" ht="30">
      <c r="A36" s="2" t="s">
        <v>1533</v>
      </c>
      <c r="B36" s="4">
        <v>0</v>
      </c>
      <c r="C36" s="4" t="s">
        <v>7</v>
      </c>
      <c r="D36" s="4" t="s">
        <v>7</v>
      </c>
    </row>
    <row r="37" spans="1:4" ht="60">
      <c r="A37" s="2" t="s">
        <v>1531</v>
      </c>
      <c r="B37" s="4">
        <v>1</v>
      </c>
      <c r="C37" s="4" t="s">
        <v>7</v>
      </c>
      <c r="D37" s="4" t="s">
        <v>7</v>
      </c>
    </row>
    <row r="38" spans="1:4" ht="30">
      <c r="A38" s="2" t="s">
        <v>1518</v>
      </c>
      <c r="B38" s="4">
        <v>2</v>
      </c>
      <c r="C38" s="4" t="s">
        <v>7</v>
      </c>
      <c r="D38" s="4" t="s">
        <v>7</v>
      </c>
    </row>
    <row r="39" spans="1:4" ht="30">
      <c r="A39" s="2" t="s">
        <v>1534</v>
      </c>
      <c r="B39" s="4">
        <v>0</v>
      </c>
      <c r="C39" s="4" t="s">
        <v>7</v>
      </c>
      <c r="D39" s="4" t="s">
        <v>7</v>
      </c>
    </row>
    <row r="40" spans="1:4" ht="30">
      <c r="A40" s="2" t="s">
        <v>1532</v>
      </c>
      <c r="B40" s="4">
        <v>1</v>
      </c>
      <c r="C40" s="4" t="s">
        <v>7</v>
      </c>
      <c r="D40" s="4" t="s">
        <v>7</v>
      </c>
    </row>
    <row r="41" spans="1:4">
      <c r="A41" s="2" t="s">
        <v>43</v>
      </c>
      <c r="B41" s="4">
        <v>-1</v>
      </c>
      <c r="C41" s="4" t="s">
        <v>7</v>
      </c>
      <c r="D41" s="4" t="s">
        <v>7</v>
      </c>
    </row>
    <row r="42" spans="1:4" ht="30">
      <c r="A42" s="2" t="s">
        <v>172</v>
      </c>
      <c r="B42" s="6">
        <v>0</v>
      </c>
      <c r="C42" s="4" t="s">
        <v>7</v>
      </c>
      <c r="D42"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75">
      <c r="A1" s="1" t="s">
        <v>1535</v>
      </c>
      <c r="B1" s="1" t="s">
        <v>2</v>
      </c>
    </row>
    <row r="2" spans="1:2">
      <c r="A2" s="1" t="s">
        <v>33</v>
      </c>
      <c r="B2" s="1" t="s">
        <v>3</v>
      </c>
    </row>
    <row r="3" spans="1:2" ht="30">
      <c r="A3" s="2" t="s">
        <v>1481</v>
      </c>
      <c r="B3" s="4" t="s">
        <v>7</v>
      </c>
    </row>
    <row r="4" spans="1:2" ht="30">
      <c r="A4" s="3" t="s">
        <v>1104</v>
      </c>
      <c r="B4" s="4" t="s">
        <v>7</v>
      </c>
    </row>
    <row r="5" spans="1:2" ht="45">
      <c r="A5" s="2" t="s">
        <v>1536</v>
      </c>
      <c r="B5" s="6">
        <v>0</v>
      </c>
    </row>
    <row r="6" spans="1:2" ht="30">
      <c r="A6" s="2" t="s">
        <v>1537</v>
      </c>
      <c r="B6" s="4">
        <v>0</v>
      </c>
    </row>
    <row r="7" spans="1:2" ht="30">
      <c r="A7" s="2" t="s">
        <v>1497</v>
      </c>
      <c r="B7" s="4" t="s">
        <v>7</v>
      </c>
    </row>
    <row r="8" spans="1:2" ht="30">
      <c r="A8" s="3" t="s">
        <v>1104</v>
      </c>
      <c r="B8" s="4" t="s">
        <v>7</v>
      </c>
    </row>
    <row r="9" spans="1:2" ht="45">
      <c r="A9" s="2" t="s">
        <v>1536</v>
      </c>
      <c r="B9" s="4">
        <v>0</v>
      </c>
    </row>
    <row r="10" spans="1:2" ht="30">
      <c r="A10" s="2" t="s">
        <v>1537</v>
      </c>
      <c r="B10" s="4">
        <v>1</v>
      </c>
    </row>
    <row r="11" spans="1:2" ht="45">
      <c r="A11" s="2" t="s">
        <v>1498</v>
      </c>
      <c r="B11" s="4" t="s">
        <v>7</v>
      </c>
    </row>
    <row r="12" spans="1:2" ht="30">
      <c r="A12" s="3" t="s">
        <v>1104</v>
      </c>
      <c r="B12" s="4" t="s">
        <v>7</v>
      </c>
    </row>
    <row r="13" spans="1:2" ht="45">
      <c r="A13" s="2" t="s">
        <v>1536</v>
      </c>
      <c r="B13" s="4">
        <v>1</v>
      </c>
    </row>
    <row r="14" spans="1:2" ht="30">
      <c r="A14" s="2" t="s">
        <v>1537</v>
      </c>
      <c r="B14" s="4">
        <v>-1</v>
      </c>
    </row>
    <row r="15" spans="1:2" ht="30">
      <c r="A15" s="2" t="s">
        <v>1501</v>
      </c>
      <c r="B15" s="4" t="s">
        <v>7</v>
      </c>
    </row>
    <row r="16" spans="1:2" ht="30">
      <c r="A16" s="3" t="s">
        <v>1104</v>
      </c>
      <c r="B16" s="4" t="s">
        <v>7</v>
      </c>
    </row>
    <row r="17" spans="1:2" ht="45">
      <c r="A17" s="2" t="s">
        <v>1536</v>
      </c>
      <c r="B17" s="4">
        <v>0</v>
      </c>
    </row>
    <row r="18" spans="1:2" ht="30">
      <c r="A18" s="2" t="s">
        <v>1537</v>
      </c>
      <c r="B18" s="6">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538</v>
      </c>
      <c r="B1" s="9" t="s">
        <v>2</v>
      </c>
      <c r="C1" s="9"/>
      <c r="D1" s="9"/>
    </row>
    <row r="2" spans="1:4">
      <c r="A2" s="1" t="s">
        <v>33</v>
      </c>
      <c r="B2" s="1" t="s">
        <v>3</v>
      </c>
      <c r="C2" s="1" t="s">
        <v>34</v>
      </c>
      <c r="D2" s="1" t="s">
        <v>81</v>
      </c>
    </row>
    <row r="3" spans="1:4" ht="30">
      <c r="A3" s="3" t="s">
        <v>1104</v>
      </c>
      <c r="B3" s="4" t="s">
        <v>7</v>
      </c>
      <c r="C3" s="4" t="s">
        <v>7</v>
      </c>
      <c r="D3" s="4" t="s">
        <v>7</v>
      </c>
    </row>
    <row r="4" spans="1:4" ht="45">
      <c r="A4" s="2" t="s">
        <v>1539</v>
      </c>
      <c r="B4" s="4">
        <v>3</v>
      </c>
      <c r="C4" s="4" t="s">
        <v>7</v>
      </c>
      <c r="D4" s="4" t="s">
        <v>7</v>
      </c>
    </row>
    <row r="5" spans="1:4" ht="30">
      <c r="A5" s="2" t="s">
        <v>1481</v>
      </c>
      <c r="B5" s="4" t="s">
        <v>7</v>
      </c>
      <c r="C5" s="4" t="s">
        <v>7</v>
      </c>
      <c r="D5" s="4" t="s">
        <v>7</v>
      </c>
    </row>
    <row r="6" spans="1:4" ht="30">
      <c r="A6" s="3" t="s">
        <v>1104</v>
      </c>
      <c r="B6" s="4" t="s">
        <v>7</v>
      </c>
      <c r="C6" s="4" t="s">
        <v>7</v>
      </c>
      <c r="D6" s="4" t="s">
        <v>7</v>
      </c>
    </row>
    <row r="7" spans="1:4" ht="45">
      <c r="A7" s="2" t="s">
        <v>1540</v>
      </c>
      <c r="B7" s="205">
        <v>4.2000000000000003E-2</v>
      </c>
      <c r="C7" s="205">
        <v>0.05</v>
      </c>
      <c r="D7" s="205">
        <v>5.6000000000000001E-2</v>
      </c>
    </row>
    <row r="8" spans="1:4" ht="45">
      <c r="A8" s="2" t="s">
        <v>1541</v>
      </c>
      <c r="B8" s="205">
        <v>5.0999999999999997E-2</v>
      </c>
      <c r="C8" s="205">
        <v>4.2000000000000003E-2</v>
      </c>
      <c r="D8" s="4" t="s">
        <v>7</v>
      </c>
    </row>
    <row r="9" spans="1:4" ht="45">
      <c r="A9" s="2" t="s">
        <v>1542</v>
      </c>
      <c r="B9" s="205">
        <v>0</v>
      </c>
      <c r="C9" s="205">
        <v>3.5000000000000003E-2</v>
      </c>
      <c r="D9" s="4" t="s">
        <v>7</v>
      </c>
    </row>
    <row r="10" spans="1:4" ht="45">
      <c r="A10" s="2" t="s">
        <v>1543</v>
      </c>
      <c r="B10" s="205">
        <v>3.5000000000000003E-2</v>
      </c>
      <c r="C10" s="205">
        <v>4.2999999999999997E-2</v>
      </c>
      <c r="D10" s="205">
        <v>4.3999999999999997E-2</v>
      </c>
    </row>
    <row r="11" spans="1:4" ht="60">
      <c r="A11" s="2" t="s">
        <v>1544</v>
      </c>
      <c r="B11" s="205">
        <v>7.4999999999999997E-2</v>
      </c>
      <c r="C11" s="205">
        <v>7.4999999999999997E-2</v>
      </c>
      <c r="D11" s="205">
        <v>0.08</v>
      </c>
    </row>
    <row r="12" spans="1:4" ht="30">
      <c r="A12" s="2" t="s">
        <v>1497</v>
      </c>
      <c r="B12" s="4" t="s">
        <v>7</v>
      </c>
      <c r="C12" s="4" t="s">
        <v>7</v>
      </c>
      <c r="D12" s="4" t="s">
        <v>7</v>
      </c>
    </row>
    <row r="13" spans="1:4" ht="30">
      <c r="A13" s="3" t="s">
        <v>1104</v>
      </c>
      <c r="B13" s="4" t="s">
        <v>7</v>
      </c>
      <c r="C13" s="4" t="s">
        <v>7</v>
      </c>
      <c r="D13" s="4" t="s">
        <v>7</v>
      </c>
    </row>
    <row r="14" spans="1:4" ht="45">
      <c r="A14" s="2" t="s">
        <v>1540</v>
      </c>
      <c r="B14" s="205">
        <v>2.4E-2</v>
      </c>
      <c r="C14" s="205">
        <v>0.03</v>
      </c>
      <c r="D14" s="205">
        <v>2.5999999999999999E-2</v>
      </c>
    </row>
    <row r="15" spans="1:4" ht="45">
      <c r="A15" s="2" t="s">
        <v>1541</v>
      </c>
      <c r="B15" s="205">
        <v>2.7E-2</v>
      </c>
      <c r="C15" s="205">
        <v>2.4E-2</v>
      </c>
      <c r="D15" s="4" t="s">
        <v>7</v>
      </c>
    </row>
    <row r="16" spans="1:4" ht="45">
      <c r="A16" s="2" t="s">
        <v>1542</v>
      </c>
      <c r="B16" s="205">
        <v>2.5999999999999999E-2</v>
      </c>
      <c r="C16" s="205">
        <v>2.4E-2</v>
      </c>
      <c r="D16" s="4" t="s">
        <v>7</v>
      </c>
    </row>
    <row r="17" spans="1:4" ht="45">
      <c r="A17" s="2" t="s">
        <v>1543</v>
      </c>
      <c r="B17" s="205">
        <v>2.4E-2</v>
      </c>
      <c r="C17" s="205">
        <v>2.3E-2</v>
      </c>
      <c r="D17" s="205">
        <v>2.1000000000000001E-2</v>
      </c>
    </row>
    <row r="18" spans="1:4" ht="60">
      <c r="A18" s="2" t="s">
        <v>1544</v>
      </c>
      <c r="B18" s="205">
        <v>3.3000000000000002E-2</v>
      </c>
      <c r="C18" s="205">
        <v>2.7E-2</v>
      </c>
      <c r="D18" s="205">
        <v>2.7E-2</v>
      </c>
    </row>
    <row r="19" spans="1:4" ht="45">
      <c r="A19" s="2" t="s">
        <v>1498</v>
      </c>
      <c r="B19" s="4" t="s">
        <v>7</v>
      </c>
      <c r="C19" s="4" t="s">
        <v>7</v>
      </c>
      <c r="D19" s="4" t="s">
        <v>7</v>
      </c>
    </row>
    <row r="20" spans="1:4" ht="30">
      <c r="A20" s="3" t="s">
        <v>1104</v>
      </c>
      <c r="B20" s="4" t="s">
        <v>7</v>
      </c>
      <c r="C20" s="4" t="s">
        <v>7</v>
      </c>
      <c r="D20" s="4" t="s">
        <v>7</v>
      </c>
    </row>
    <row r="21" spans="1:4" ht="45">
      <c r="A21" s="2" t="s">
        <v>1540</v>
      </c>
      <c r="B21" s="205">
        <v>0.04</v>
      </c>
      <c r="C21" s="205">
        <v>4.5999999999999999E-2</v>
      </c>
      <c r="D21" s="205">
        <v>5.0999999999999997E-2</v>
      </c>
    </row>
    <row r="22" spans="1:4" ht="45">
      <c r="A22" s="2" t="s">
        <v>1541</v>
      </c>
      <c r="B22" s="205">
        <v>4.8000000000000001E-2</v>
      </c>
      <c r="C22" s="205">
        <v>0.04</v>
      </c>
      <c r="D22" s="4" t="s">
        <v>7</v>
      </c>
    </row>
    <row r="23" spans="1:4" ht="45">
      <c r="A23" s="2" t="s">
        <v>1542</v>
      </c>
      <c r="B23" s="205">
        <v>0</v>
      </c>
      <c r="C23" s="205">
        <v>0</v>
      </c>
      <c r="D23" s="4" t="s">
        <v>7</v>
      </c>
    </row>
    <row r="24" spans="1:4" ht="45">
      <c r="A24" s="2" t="s">
        <v>1545</v>
      </c>
      <c r="B24" s="205">
        <v>7.2999999999999995E-2</v>
      </c>
      <c r="C24" s="205">
        <v>7.4999999999999997E-2</v>
      </c>
      <c r="D24" s="4" t="s">
        <v>7</v>
      </c>
    </row>
    <row r="25" spans="1:4" ht="30">
      <c r="A25" s="2" t="s">
        <v>1546</v>
      </c>
      <c r="B25" s="205">
        <v>4.4999999999999998E-2</v>
      </c>
      <c r="C25" s="205">
        <v>4.4999999999999998E-2</v>
      </c>
      <c r="D25" s="4" t="s">
        <v>7</v>
      </c>
    </row>
    <row r="26" spans="1:4" ht="30">
      <c r="A26" s="2" t="s">
        <v>1547</v>
      </c>
      <c r="B26" s="4" t="s">
        <v>1548</v>
      </c>
      <c r="C26" s="4" t="s">
        <v>1548</v>
      </c>
      <c r="D26" s="4" t="s">
        <v>7</v>
      </c>
    </row>
    <row r="27" spans="1:4" ht="30">
      <c r="A27" s="2" t="s">
        <v>1501</v>
      </c>
      <c r="B27" s="4" t="s">
        <v>7</v>
      </c>
      <c r="C27" s="4" t="s">
        <v>7</v>
      </c>
      <c r="D27" s="4" t="s">
        <v>7</v>
      </c>
    </row>
    <row r="28" spans="1:4" ht="30">
      <c r="A28" s="3" t="s">
        <v>1104</v>
      </c>
      <c r="B28" s="4" t="s">
        <v>7</v>
      </c>
      <c r="C28" s="4" t="s">
        <v>7</v>
      </c>
      <c r="D28" s="4" t="s">
        <v>7</v>
      </c>
    </row>
    <row r="29" spans="1:4" ht="45">
      <c r="A29" s="2" t="s">
        <v>1540</v>
      </c>
      <c r="B29" s="205">
        <v>0</v>
      </c>
      <c r="C29" s="205">
        <v>0</v>
      </c>
      <c r="D29" s="205">
        <v>0</v>
      </c>
    </row>
    <row r="30" spans="1:4" ht="45">
      <c r="A30" s="2" t="s">
        <v>1541</v>
      </c>
      <c r="B30" s="205">
        <v>0.12</v>
      </c>
      <c r="C30" s="205">
        <v>0</v>
      </c>
      <c r="D30" s="4" t="s">
        <v>7</v>
      </c>
    </row>
    <row r="31" spans="1:4" ht="45">
      <c r="A31" s="2" t="s">
        <v>1542</v>
      </c>
      <c r="B31" s="205">
        <v>0</v>
      </c>
      <c r="C31" s="205">
        <v>0</v>
      </c>
      <c r="D31" s="4" t="s">
        <v>7</v>
      </c>
    </row>
    <row r="32" spans="1:4" ht="45">
      <c r="A32" s="2" t="s">
        <v>1545</v>
      </c>
      <c r="B32" s="205">
        <v>0.115</v>
      </c>
      <c r="C32" s="205">
        <v>0</v>
      </c>
      <c r="D32" s="4" t="s">
        <v>7</v>
      </c>
    </row>
    <row r="33" spans="1:4" ht="30">
      <c r="A33" s="2" t="s">
        <v>1546</v>
      </c>
      <c r="B33" s="205">
        <v>7.2999999999999995E-2</v>
      </c>
      <c r="C33" s="205">
        <v>0</v>
      </c>
      <c r="D33" s="4" t="s">
        <v>7</v>
      </c>
    </row>
    <row r="34" spans="1:4" ht="30">
      <c r="A34" s="2" t="s">
        <v>1547</v>
      </c>
      <c r="B34" s="4" t="s">
        <v>1549</v>
      </c>
      <c r="C34" s="4" t="s">
        <v>7</v>
      </c>
      <c r="D34"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60">
      <c r="A1" s="1" t="s">
        <v>1550</v>
      </c>
      <c r="B1" s="1" t="s">
        <v>2</v>
      </c>
      <c r="C1" s="1"/>
      <c r="D1" s="1"/>
    </row>
    <row r="2" spans="1:4">
      <c r="A2" s="1" t="s">
        <v>33</v>
      </c>
      <c r="B2" s="1" t="s">
        <v>3</v>
      </c>
      <c r="C2" s="1" t="s">
        <v>34</v>
      </c>
      <c r="D2" s="1" t="s">
        <v>81</v>
      </c>
    </row>
    <row r="3" spans="1:4" ht="30">
      <c r="A3" s="2" t="s">
        <v>1481</v>
      </c>
      <c r="B3" s="4" t="s">
        <v>7</v>
      </c>
      <c r="C3" s="4" t="s">
        <v>7</v>
      </c>
      <c r="D3" s="4" t="s">
        <v>7</v>
      </c>
    </row>
    <row r="4" spans="1:4" ht="30">
      <c r="A4" s="3" t="s">
        <v>1104</v>
      </c>
      <c r="B4" s="4" t="s">
        <v>7</v>
      </c>
      <c r="C4" s="4" t="s">
        <v>7</v>
      </c>
      <c r="D4" s="4" t="s">
        <v>7</v>
      </c>
    </row>
    <row r="5" spans="1:4">
      <c r="A5" s="2" t="s">
        <v>1551</v>
      </c>
      <c r="B5" s="6">
        <v>26</v>
      </c>
      <c r="C5" s="6">
        <v>22</v>
      </c>
      <c r="D5" s="4" t="s">
        <v>7</v>
      </c>
    </row>
    <row r="6" spans="1:4" ht="30">
      <c r="A6" s="2" t="s">
        <v>1552</v>
      </c>
      <c r="B6" s="205">
        <v>1</v>
      </c>
      <c r="C6" s="205">
        <v>1</v>
      </c>
      <c r="D6" s="4" t="s">
        <v>7</v>
      </c>
    </row>
    <row r="7" spans="1:4" ht="30">
      <c r="A7" s="2" t="s">
        <v>1553</v>
      </c>
      <c r="B7" s="205">
        <v>1</v>
      </c>
      <c r="C7" s="4" t="s">
        <v>7</v>
      </c>
      <c r="D7" s="4" t="s">
        <v>7</v>
      </c>
    </row>
    <row r="8" spans="1:4">
      <c r="A8" s="2" t="s">
        <v>1554</v>
      </c>
      <c r="B8" s="4">
        <v>18</v>
      </c>
      <c r="C8" s="4">
        <v>15</v>
      </c>
      <c r="D8" s="4" t="s">
        <v>7</v>
      </c>
    </row>
    <row r="9" spans="1:4">
      <c r="A9" s="2" t="s">
        <v>1555</v>
      </c>
      <c r="B9" s="4">
        <v>19</v>
      </c>
      <c r="C9" s="4">
        <v>17</v>
      </c>
      <c r="D9" s="4" t="s">
        <v>7</v>
      </c>
    </row>
    <row r="10" spans="1:4">
      <c r="A10" s="2" t="s">
        <v>1556</v>
      </c>
      <c r="B10" s="4">
        <v>41</v>
      </c>
      <c r="C10" s="4">
        <v>37</v>
      </c>
      <c r="D10" s="4" t="s">
        <v>7</v>
      </c>
    </row>
    <row r="11" spans="1:4">
      <c r="A11" s="2" t="s">
        <v>1557</v>
      </c>
      <c r="B11" s="4">
        <v>1</v>
      </c>
      <c r="C11" s="4">
        <v>0</v>
      </c>
      <c r="D11" s="4" t="s">
        <v>7</v>
      </c>
    </row>
    <row r="12" spans="1:4" ht="30">
      <c r="A12" s="2" t="s">
        <v>1492</v>
      </c>
      <c r="B12" s="4">
        <v>105</v>
      </c>
      <c r="C12" s="4">
        <v>91</v>
      </c>
      <c r="D12" s="4">
        <v>70</v>
      </c>
    </row>
    <row r="13" spans="1:4" ht="45">
      <c r="A13" s="2" t="s">
        <v>1558</v>
      </c>
      <c r="B13" s="4" t="s">
        <v>7</v>
      </c>
      <c r="C13" s="4" t="s">
        <v>7</v>
      </c>
      <c r="D13" s="4" t="s">
        <v>7</v>
      </c>
    </row>
    <row r="14" spans="1:4" ht="30">
      <c r="A14" s="3" t="s">
        <v>1104</v>
      </c>
      <c r="B14" s="4" t="s">
        <v>7</v>
      </c>
      <c r="C14" s="4" t="s">
        <v>7</v>
      </c>
      <c r="D14" s="4" t="s">
        <v>7</v>
      </c>
    </row>
    <row r="15" spans="1:4">
      <c r="A15" s="2" t="s">
        <v>1551</v>
      </c>
      <c r="B15" s="4">
        <v>0</v>
      </c>
      <c r="C15" s="4">
        <v>0</v>
      </c>
      <c r="D15" s="4" t="s">
        <v>7</v>
      </c>
    </row>
    <row r="16" spans="1:4">
      <c r="A16" s="2" t="s">
        <v>1554</v>
      </c>
      <c r="B16" s="4">
        <v>0</v>
      </c>
      <c r="C16" s="4">
        <v>0</v>
      </c>
      <c r="D16" s="4" t="s">
        <v>7</v>
      </c>
    </row>
    <row r="17" spans="1:4">
      <c r="A17" s="2" t="s">
        <v>1555</v>
      </c>
      <c r="B17" s="4">
        <v>0</v>
      </c>
      <c r="C17" s="4">
        <v>0</v>
      </c>
      <c r="D17" s="4" t="s">
        <v>7</v>
      </c>
    </row>
    <row r="18" spans="1:4">
      <c r="A18" s="2" t="s">
        <v>1556</v>
      </c>
      <c r="B18" s="4">
        <v>0</v>
      </c>
      <c r="C18" s="4">
        <v>0</v>
      </c>
      <c r="D18" s="4" t="s">
        <v>7</v>
      </c>
    </row>
    <row r="19" spans="1:4">
      <c r="A19" s="2" t="s">
        <v>1557</v>
      </c>
      <c r="B19" s="4">
        <v>0</v>
      </c>
      <c r="C19" s="4">
        <v>0</v>
      </c>
      <c r="D19" s="4" t="s">
        <v>7</v>
      </c>
    </row>
    <row r="20" spans="1:4" ht="30">
      <c r="A20" s="2" t="s">
        <v>1492</v>
      </c>
      <c r="B20" s="4">
        <v>0</v>
      </c>
      <c r="C20" s="4">
        <v>0</v>
      </c>
      <c r="D20" s="4" t="s">
        <v>7</v>
      </c>
    </row>
    <row r="21" spans="1:4" ht="45">
      <c r="A21" s="2" t="s">
        <v>1559</v>
      </c>
      <c r="B21" s="4" t="s">
        <v>7</v>
      </c>
      <c r="C21" s="4" t="s">
        <v>7</v>
      </c>
      <c r="D21" s="4" t="s">
        <v>7</v>
      </c>
    </row>
    <row r="22" spans="1:4" ht="30">
      <c r="A22" s="3" t="s">
        <v>1104</v>
      </c>
      <c r="B22" s="4" t="s">
        <v>7</v>
      </c>
      <c r="C22" s="4" t="s">
        <v>7</v>
      </c>
      <c r="D22" s="4" t="s">
        <v>7</v>
      </c>
    </row>
    <row r="23" spans="1:4">
      <c r="A23" s="2" t="s">
        <v>1551</v>
      </c>
      <c r="B23" s="4">
        <v>26</v>
      </c>
      <c r="C23" s="4">
        <v>22</v>
      </c>
      <c r="D23" s="4" t="s">
        <v>7</v>
      </c>
    </row>
    <row r="24" spans="1:4">
      <c r="A24" s="2" t="s">
        <v>1554</v>
      </c>
      <c r="B24" s="4">
        <v>18</v>
      </c>
      <c r="C24" s="4">
        <v>15</v>
      </c>
      <c r="D24" s="4" t="s">
        <v>7</v>
      </c>
    </row>
    <row r="25" spans="1:4">
      <c r="A25" s="2" t="s">
        <v>1555</v>
      </c>
      <c r="B25" s="4">
        <v>19</v>
      </c>
      <c r="C25" s="4">
        <v>17</v>
      </c>
      <c r="D25" s="4" t="s">
        <v>7</v>
      </c>
    </row>
    <row r="26" spans="1:4">
      <c r="A26" s="2" t="s">
        <v>1556</v>
      </c>
      <c r="B26" s="4">
        <v>41</v>
      </c>
      <c r="C26" s="4">
        <v>37</v>
      </c>
      <c r="D26" s="4" t="s">
        <v>7</v>
      </c>
    </row>
    <row r="27" spans="1:4">
      <c r="A27" s="2" t="s">
        <v>1557</v>
      </c>
      <c r="B27" s="4">
        <v>1</v>
      </c>
      <c r="C27" s="4">
        <v>0</v>
      </c>
      <c r="D27" s="4" t="s">
        <v>7</v>
      </c>
    </row>
    <row r="28" spans="1:4" ht="30">
      <c r="A28" s="2" t="s">
        <v>1492</v>
      </c>
      <c r="B28" s="4">
        <v>105</v>
      </c>
      <c r="C28" s="4">
        <v>91</v>
      </c>
      <c r="D28" s="4" t="s">
        <v>7</v>
      </c>
    </row>
    <row r="29" spans="1:4" ht="45">
      <c r="A29" s="2" t="s">
        <v>1560</v>
      </c>
      <c r="B29" s="4" t="s">
        <v>7</v>
      </c>
      <c r="C29" s="4" t="s">
        <v>7</v>
      </c>
      <c r="D29" s="4" t="s">
        <v>7</v>
      </c>
    </row>
    <row r="30" spans="1:4" ht="30">
      <c r="A30" s="3" t="s">
        <v>1104</v>
      </c>
      <c r="B30" s="4" t="s">
        <v>7</v>
      </c>
      <c r="C30" s="4" t="s">
        <v>7</v>
      </c>
      <c r="D30" s="4" t="s">
        <v>7</v>
      </c>
    </row>
    <row r="31" spans="1:4">
      <c r="A31" s="2" t="s">
        <v>1551</v>
      </c>
      <c r="B31" s="4">
        <v>0</v>
      </c>
      <c r="C31" s="4">
        <v>0</v>
      </c>
      <c r="D31" s="4" t="s">
        <v>7</v>
      </c>
    </row>
    <row r="32" spans="1:4">
      <c r="A32" s="2" t="s">
        <v>1554</v>
      </c>
      <c r="B32" s="4">
        <v>0</v>
      </c>
      <c r="C32" s="4">
        <v>0</v>
      </c>
      <c r="D32" s="4" t="s">
        <v>7</v>
      </c>
    </row>
    <row r="33" spans="1:4">
      <c r="A33" s="2" t="s">
        <v>1555</v>
      </c>
      <c r="B33" s="4">
        <v>0</v>
      </c>
      <c r="C33" s="4">
        <v>0</v>
      </c>
      <c r="D33" s="4" t="s">
        <v>7</v>
      </c>
    </row>
    <row r="34" spans="1:4">
      <c r="A34" s="2" t="s">
        <v>1556</v>
      </c>
      <c r="B34" s="4">
        <v>0</v>
      </c>
      <c r="C34" s="4">
        <v>0</v>
      </c>
      <c r="D34" s="4" t="s">
        <v>7</v>
      </c>
    </row>
    <row r="35" spans="1:4">
      <c r="A35" s="2" t="s">
        <v>1557</v>
      </c>
      <c r="B35" s="4">
        <v>0</v>
      </c>
      <c r="C35" s="4">
        <v>0</v>
      </c>
      <c r="D35" s="4" t="s">
        <v>7</v>
      </c>
    </row>
    <row r="36" spans="1:4" ht="30">
      <c r="A36" s="2" t="s">
        <v>1492</v>
      </c>
      <c r="B36" s="4">
        <v>0</v>
      </c>
      <c r="C36" s="4">
        <v>0</v>
      </c>
      <c r="D36" s="4" t="s">
        <v>7</v>
      </c>
    </row>
    <row r="37" spans="1:4" ht="45">
      <c r="A37" s="2" t="s">
        <v>1561</v>
      </c>
      <c r="B37" s="4" t="s">
        <v>7</v>
      </c>
      <c r="C37" s="4" t="s">
        <v>7</v>
      </c>
      <c r="D37" s="4" t="s">
        <v>7</v>
      </c>
    </row>
    <row r="38" spans="1:4" ht="30">
      <c r="A38" s="3" t="s">
        <v>1104</v>
      </c>
      <c r="B38" s="4" t="s">
        <v>7</v>
      </c>
      <c r="C38" s="4" t="s">
        <v>7</v>
      </c>
      <c r="D38" s="4" t="s">
        <v>7</v>
      </c>
    </row>
    <row r="39" spans="1:4" ht="30">
      <c r="A39" s="2" t="s">
        <v>1552</v>
      </c>
      <c r="B39" s="205">
        <v>0.6</v>
      </c>
      <c r="C39" s="205">
        <v>0.59</v>
      </c>
      <c r="D39" s="4" t="s">
        <v>7</v>
      </c>
    </row>
    <row r="40" spans="1:4" ht="30">
      <c r="A40" s="2" t="s">
        <v>1553</v>
      </c>
      <c r="B40" s="205">
        <v>0.59</v>
      </c>
      <c r="C40" s="4" t="s">
        <v>7</v>
      </c>
      <c r="D40" s="4" t="s">
        <v>7</v>
      </c>
    </row>
    <row r="41" spans="1:4" ht="45">
      <c r="A41" s="2" t="s">
        <v>1562</v>
      </c>
      <c r="B41" s="4" t="s">
        <v>7</v>
      </c>
      <c r="C41" s="4" t="s">
        <v>7</v>
      </c>
      <c r="D41" s="4" t="s">
        <v>7</v>
      </c>
    </row>
    <row r="42" spans="1:4" ht="30">
      <c r="A42" s="3" t="s">
        <v>1104</v>
      </c>
      <c r="B42" s="4" t="s">
        <v>7</v>
      </c>
      <c r="C42" s="4" t="s">
        <v>7</v>
      </c>
      <c r="D42" s="4" t="s">
        <v>7</v>
      </c>
    </row>
    <row r="43" spans="1:4" ht="30">
      <c r="A43" s="2" t="s">
        <v>1552</v>
      </c>
      <c r="B43" s="205">
        <v>0.38</v>
      </c>
      <c r="C43" s="205">
        <v>0.41</v>
      </c>
      <c r="D43" s="4" t="s">
        <v>7</v>
      </c>
    </row>
    <row r="44" spans="1:4" ht="30">
      <c r="A44" s="2" t="s">
        <v>1553</v>
      </c>
      <c r="B44" s="205">
        <v>0.41</v>
      </c>
      <c r="C44" s="4" t="s">
        <v>7</v>
      </c>
      <c r="D44" s="4" t="s">
        <v>7</v>
      </c>
    </row>
    <row r="45" spans="1:4" ht="45">
      <c r="A45" s="2" t="s">
        <v>1563</v>
      </c>
      <c r="B45" s="4" t="s">
        <v>7</v>
      </c>
      <c r="C45" s="4" t="s">
        <v>7</v>
      </c>
      <c r="D45" s="4" t="s">
        <v>7</v>
      </c>
    </row>
    <row r="46" spans="1:4" ht="30">
      <c r="A46" s="3" t="s">
        <v>1104</v>
      </c>
      <c r="B46" s="4" t="s">
        <v>7</v>
      </c>
      <c r="C46" s="4" t="s">
        <v>7</v>
      </c>
      <c r="D46" s="4" t="s">
        <v>7</v>
      </c>
    </row>
    <row r="47" spans="1:4" ht="30">
      <c r="A47" s="2" t="s">
        <v>1552</v>
      </c>
      <c r="B47" s="205">
        <v>0.02</v>
      </c>
      <c r="C47" s="205">
        <v>0</v>
      </c>
      <c r="D47" s="4" t="s">
        <v>7</v>
      </c>
    </row>
    <row r="48" spans="1:4" ht="30">
      <c r="A48" s="2" t="s">
        <v>1553</v>
      </c>
      <c r="B48" s="205">
        <v>0</v>
      </c>
      <c r="C48" s="4" t="s">
        <v>7</v>
      </c>
      <c r="D48" s="4" t="s">
        <v>7</v>
      </c>
    </row>
    <row r="49" spans="1:4" ht="30">
      <c r="A49" s="2" t="s">
        <v>1497</v>
      </c>
      <c r="B49" s="4" t="s">
        <v>7</v>
      </c>
      <c r="C49" s="4" t="s">
        <v>7</v>
      </c>
      <c r="D49" s="4" t="s">
        <v>7</v>
      </c>
    </row>
    <row r="50" spans="1:4" ht="30">
      <c r="A50" s="3" t="s">
        <v>1104</v>
      </c>
      <c r="B50" s="4" t="s">
        <v>7</v>
      </c>
      <c r="C50" s="4" t="s">
        <v>7</v>
      </c>
      <c r="D50" s="4" t="s">
        <v>7</v>
      </c>
    </row>
    <row r="51" spans="1:4" ht="30">
      <c r="A51" s="2" t="s">
        <v>1552</v>
      </c>
      <c r="B51" s="205">
        <v>1</v>
      </c>
      <c r="C51" s="205">
        <v>1</v>
      </c>
      <c r="D51" s="4" t="s">
        <v>7</v>
      </c>
    </row>
    <row r="52" spans="1:4" ht="30">
      <c r="A52" s="2" t="s">
        <v>1553</v>
      </c>
      <c r="B52" s="205">
        <v>1</v>
      </c>
      <c r="C52" s="4" t="s">
        <v>7</v>
      </c>
      <c r="D52" s="4" t="s">
        <v>7</v>
      </c>
    </row>
    <row r="53" spans="1:4">
      <c r="A53" s="2" t="s">
        <v>1555</v>
      </c>
      <c r="B53" s="4">
        <v>11</v>
      </c>
      <c r="C53" s="4">
        <v>14</v>
      </c>
      <c r="D53" s="4" t="s">
        <v>7</v>
      </c>
    </row>
    <row r="54" spans="1:4">
      <c r="A54" s="2" t="s">
        <v>1556</v>
      </c>
      <c r="B54" s="4">
        <v>7</v>
      </c>
      <c r="C54" s="4">
        <v>13</v>
      </c>
      <c r="D54" s="4" t="s">
        <v>7</v>
      </c>
    </row>
    <row r="55" spans="1:4">
      <c r="A55" s="2" t="s">
        <v>1557</v>
      </c>
      <c r="B55" s="4">
        <v>1</v>
      </c>
      <c r="C55" s="4">
        <v>1</v>
      </c>
      <c r="D55" s="4" t="s">
        <v>7</v>
      </c>
    </row>
    <row r="56" spans="1:4" ht="30">
      <c r="A56" s="2" t="s">
        <v>1492</v>
      </c>
      <c r="B56" s="4">
        <v>24</v>
      </c>
      <c r="C56" s="4">
        <v>34</v>
      </c>
      <c r="D56" s="4">
        <v>33</v>
      </c>
    </row>
    <row r="57" spans="1:4" ht="30">
      <c r="A57" s="2" t="s">
        <v>1564</v>
      </c>
      <c r="B57" s="4">
        <v>5</v>
      </c>
      <c r="C57" s="4">
        <v>6</v>
      </c>
      <c r="D57" s="4" t="s">
        <v>7</v>
      </c>
    </row>
    <row r="58" spans="1:4" ht="45">
      <c r="A58" s="2" t="s">
        <v>1565</v>
      </c>
      <c r="B58" s="4" t="s">
        <v>7</v>
      </c>
      <c r="C58" s="4" t="s">
        <v>7</v>
      </c>
      <c r="D58" s="4" t="s">
        <v>7</v>
      </c>
    </row>
    <row r="59" spans="1:4" ht="30">
      <c r="A59" s="3" t="s">
        <v>1104</v>
      </c>
      <c r="B59" s="4" t="s">
        <v>7</v>
      </c>
      <c r="C59" s="4" t="s">
        <v>7</v>
      </c>
      <c r="D59" s="4" t="s">
        <v>7</v>
      </c>
    </row>
    <row r="60" spans="1:4">
      <c r="A60" s="2" t="s">
        <v>1555</v>
      </c>
      <c r="B60" s="4">
        <v>0</v>
      </c>
      <c r="C60" s="4">
        <v>0</v>
      </c>
      <c r="D60" s="4" t="s">
        <v>7</v>
      </c>
    </row>
    <row r="61" spans="1:4">
      <c r="A61" s="2" t="s">
        <v>1556</v>
      </c>
      <c r="B61" s="4">
        <v>0</v>
      </c>
      <c r="C61" s="4">
        <v>0</v>
      </c>
      <c r="D61" s="4" t="s">
        <v>7</v>
      </c>
    </row>
    <row r="62" spans="1:4">
      <c r="A62" s="2" t="s">
        <v>1557</v>
      </c>
      <c r="B62" s="4">
        <v>0</v>
      </c>
      <c r="C62" s="4">
        <v>0</v>
      </c>
      <c r="D62" s="4" t="s">
        <v>7</v>
      </c>
    </row>
    <row r="63" spans="1:4" ht="30">
      <c r="A63" s="2" t="s">
        <v>1492</v>
      </c>
      <c r="B63" s="4">
        <v>0</v>
      </c>
      <c r="C63" s="4">
        <v>0</v>
      </c>
      <c r="D63" s="4" t="s">
        <v>7</v>
      </c>
    </row>
    <row r="64" spans="1:4" ht="30">
      <c r="A64" s="2" t="s">
        <v>1564</v>
      </c>
      <c r="B64" s="4">
        <v>0</v>
      </c>
      <c r="C64" s="4">
        <v>0</v>
      </c>
      <c r="D64" s="4" t="s">
        <v>7</v>
      </c>
    </row>
    <row r="65" spans="1:4" ht="45">
      <c r="A65" s="2" t="s">
        <v>1566</v>
      </c>
      <c r="B65" s="4" t="s">
        <v>7</v>
      </c>
      <c r="C65" s="4" t="s">
        <v>7</v>
      </c>
      <c r="D65" s="4" t="s">
        <v>7</v>
      </c>
    </row>
    <row r="66" spans="1:4" ht="30">
      <c r="A66" s="3" t="s">
        <v>1104</v>
      </c>
      <c r="B66" s="4" t="s">
        <v>7</v>
      </c>
      <c r="C66" s="4" t="s">
        <v>7</v>
      </c>
      <c r="D66" s="4" t="s">
        <v>7</v>
      </c>
    </row>
    <row r="67" spans="1:4">
      <c r="A67" s="2" t="s">
        <v>1555</v>
      </c>
      <c r="B67" s="4">
        <v>11</v>
      </c>
      <c r="C67" s="4">
        <v>14</v>
      </c>
      <c r="D67" s="4" t="s">
        <v>7</v>
      </c>
    </row>
    <row r="68" spans="1:4">
      <c r="A68" s="2" t="s">
        <v>1556</v>
      </c>
      <c r="B68" s="4">
        <v>7</v>
      </c>
      <c r="C68" s="4">
        <v>13</v>
      </c>
      <c r="D68" s="4" t="s">
        <v>7</v>
      </c>
    </row>
    <row r="69" spans="1:4">
      <c r="A69" s="2" t="s">
        <v>1557</v>
      </c>
      <c r="B69" s="4">
        <v>1</v>
      </c>
      <c r="C69" s="4">
        <v>1</v>
      </c>
      <c r="D69" s="4" t="s">
        <v>7</v>
      </c>
    </row>
    <row r="70" spans="1:4" ht="30">
      <c r="A70" s="2" t="s">
        <v>1492</v>
      </c>
      <c r="B70" s="4">
        <v>24</v>
      </c>
      <c r="C70" s="4">
        <v>34</v>
      </c>
      <c r="D70" s="4" t="s">
        <v>7</v>
      </c>
    </row>
    <row r="71" spans="1:4" ht="30">
      <c r="A71" s="2" t="s">
        <v>1564</v>
      </c>
      <c r="B71" s="4">
        <v>5</v>
      </c>
      <c r="C71" s="4">
        <v>6</v>
      </c>
      <c r="D71" s="4" t="s">
        <v>7</v>
      </c>
    </row>
    <row r="72" spans="1:4" ht="45">
      <c r="A72" s="2" t="s">
        <v>1567</v>
      </c>
      <c r="B72" s="4" t="s">
        <v>7</v>
      </c>
      <c r="C72" s="4" t="s">
        <v>7</v>
      </c>
      <c r="D72" s="4" t="s">
        <v>7</v>
      </c>
    </row>
    <row r="73" spans="1:4" ht="30">
      <c r="A73" s="3" t="s">
        <v>1104</v>
      </c>
      <c r="B73" s="4" t="s">
        <v>7</v>
      </c>
      <c r="C73" s="4" t="s">
        <v>7</v>
      </c>
      <c r="D73" s="4" t="s">
        <v>7</v>
      </c>
    </row>
    <row r="74" spans="1:4">
      <c r="A74" s="2" t="s">
        <v>1555</v>
      </c>
      <c r="B74" s="4">
        <v>0</v>
      </c>
      <c r="C74" s="4">
        <v>0</v>
      </c>
      <c r="D74" s="4" t="s">
        <v>7</v>
      </c>
    </row>
    <row r="75" spans="1:4">
      <c r="A75" s="2" t="s">
        <v>1556</v>
      </c>
      <c r="B75" s="4">
        <v>0</v>
      </c>
      <c r="C75" s="4">
        <v>0</v>
      </c>
      <c r="D75" s="4" t="s">
        <v>7</v>
      </c>
    </row>
    <row r="76" spans="1:4">
      <c r="A76" s="2" t="s">
        <v>1557</v>
      </c>
      <c r="B76" s="4">
        <v>0</v>
      </c>
      <c r="C76" s="4">
        <v>0</v>
      </c>
      <c r="D76" s="4" t="s">
        <v>7</v>
      </c>
    </row>
    <row r="77" spans="1:4" ht="30">
      <c r="A77" s="2" t="s">
        <v>1492</v>
      </c>
      <c r="B77" s="4">
        <v>0</v>
      </c>
      <c r="C77" s="4">
        <v>0</v>
      </c>
      <c r="D77" s="4" t="s">
        <v>7</v>
      </c>
    </row>
    <row r="78" spans="1:4" ht="30">
      <c r="A78" s="2" t="s">
        <v>1564</v>
      </c>
      <c r="B78" s="6">
        <v>0</v>
      </c>
      <c r="C78" s="6">
        <v>0</v>
      </c>
      <c r="D78" s="4" t="s">
        <v>7</v>
      </c>
    </row>
    <row r="79" spans="1:4" ht="45">
      <c r="A79" s="2" t="s">
        <v>1568</v>
      </c>
      <c r="B79" s="4" t="s">
        <v>7</v>
      </c>
      <c r="C79" s="4" t="s">
        <v>7</v>
      </c>
      <c r="D79" s="4" t="s">
        <v>7</v>
      </c>
    </row>
    <row r="80" spans="1:4" ht="30">
      <c r="A80" s="3" t="s">
        <v>1104</v>
      </c>
      <c r="B80" s="4" t="s">
        <v>7</v>
      </c>
      <c r="C80" s="4" t="s">
        <v>7</v>
      </c>
      <c r="D80" s="4" t="s">
        <v>7</v>
      </c>
    </row>
    <row r="81" spans="1:4" ht="30">
      <c r="A81" s="2" t="s">
        <v>1552</v>
      </c>
      <c r="B81" s="205">
        <v>0.33</v>
      </c>
      <c r="C81" s="205">
        <v>0.37</v>
      </c>
      <c r="D81" s="4" t="s">
        <v>7</v>
      </c>
    </row>
    <row r="82" spans="1:4" ht="30">
      <c r="A82" s="2" t="s">
        <v>1553</v>
      </c>
      <c r="B82" s="205">
        <v>0.33</v>
      </c>
      <c r="C82" s="4" t="s">
        <v>7</v>
      </c>
      <c r="D82" s="4" t="s">
        <v>7</v>
      </c>
    </row>
    <row r="83" spans="1:4" ht="30">
      <c r="A83" s="2" t="s">
        <v>1569</v>
      </c>
      <c r="B83" s="4" t="s">
        <v>7</v>
      </c>
      <c r="C83" s="4" t="s">
        <v>7</v>
      </c>
      <c r="D83" s="4" t="s">
        <v>7</v>
      </c>
    </row>
    <row r="84" spans="1:4" ht="30">
      <c r="A84" s="3" t="s">
        <v>1104</v>
      </c>
      <c r="B84" s="4" t="s">
        <v>7</v>
      </c>
      <c r="C84" s="4" t="s">
        <v>7</v>
      </c>
      <c r="D84" s="4" t="s">
        <v>7</v>
      </c>
    </row>
    <row r="85" spans="1:4" ht="30">
      <c r="A85" s="2" t="s">
        <v>1552</v>
      </c>
      <c r="B85" s="205">
        <v>0.19</v>
      </c>
      <c r="C85" s="205">
        <v>0.38</v>
      </c>
      <c r="D85" s="4" t="s">
        <v>7</v>
      </c>
    </row>
    <row r="86" spans="1:4" ht="30">
      <c r="A86" s="2" t="s">
        <v>1553</v>
      </c>
      <c r="B86" s="205">
        <v>0.19</v>
      </c>
      <c r="C86" s="4" t="s">
        <v>7</v>
      </c>
      <c r="D86" s="4" t="s">
        <v>7</v>
      </c>
    </row>
    <row r="87" spans="1:4" ht="45">
      <c r="A87" s="2" t="s">
        <v>1570</v>
      </c>
      <c r="B87" s="4" t="s">
        <v>7</v>
      </c>
      <c r="C87" s="4" t="s">
        <v>7</v>
      </c>
      <c r="D87" s="4" t="s">
        <v>7</v>
      </c>
    </row>
    <row r="88" spans="1:4" ht="30">
      <c r="A88" s="3" t="s">
        <v>1104</v>
      </c>
      <c r="B88" s="4" t="s">
        <v>7</v>
      </c>
      <c r="C88" s="4" t="s">
        <v>7</v>
      </c>
      <c r="D88" s="4" t="s">
        <v>7</v>
      </c>
    </row>
    <row r="89" spans="1:4" ht="30">
      <c r="A89" s="2" t="s">
        <v>1552</v>
      </c>
      <c r="B89" s="205">
        <v>0.48</v>
      </c>
      <c r="C89" s="205">
        <v>0.25</v>
      </c>
      <c r="D89" s="4" t="s">
        <v>7</v>
      </c>
    </row>
    <row r="90" spans="1:4" ht="30">
      <c r="A90" s="2" t="s">
        <v>1553</v>
      </c>
      <c r="B90" s="205">
        <v>0.48</v>
      </c>
      <c r="C90" s="4" t="s">
        <v>7</v>
      </c>
      <c r="D90" s="4" t="s">
        <v>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60">
      <c r="A1" s="1" t="s">
        <v>1571</v>
      </c>
      <c r="B1" s="1" t="s">
        <v>2</v>
      </c>
    </row>
    <row r="2" spans="1:2">
      <c r="A2" s="1" t="s">
        <v>33</v>
      </c>
      <c r="B2" s="1" t="s">
        <v>3</v>
      </c>
    </row>
    <row r="3" spans="1:2" ht="30">
      <c r="A3" s="3" t="s">
        <v>1104</v>
      </c>
      <c r="B3" s="4" t="s">
        <v>7</v>
      </c>
    </row>
    <row r="4" spans="1:2" ht="45">
      <c r="A4" s="2" t="s">
        <v>1572</v>
      </c>
      <c r="B4" s="6">
        <v>20</v>
      </c>
    </row>
    <row r="5" spans="1:2" ht="30">
      <c r="A5" s="2" t="s">
        <v>1481</v>
      </c>
      <c r="B5" s="4" t="s">
        <v>7</v>
      </c>
    </row>
    <row r="6" spans="1:2" ht="30">
      <c r="A6" s="3" t="s">
        <v>1104</v>
      </c>
      <c r="B6" s="4" t="s">
        <v>7</v>
      </c>
    </row>
    <row r="7" spans="1:2" ht="45">
      <c r="A7" s="2" t="s">
        <v>1573</v>
      </c>
      <c r="B7" s="4">
        <v>3</v>
      </c>
    </row>
    <row r="8" spans="1:2" ht="30">
      <c r="A8" s="2" t="s">
        <v>1574</v>
      </c>
      <c r="B8" s="4">
        <v>4</v>
      </c>
    </row>
    <row r="9" spans="1:2" ht="30">
      <c r="A9" s="2" t="s">
        <v>1575</v>
      </c>
      <c r="B9" s="4">
        <v>4</v>
      </c>
    </row>
    <row r="10" spans="1:2" ht="30">
      <c r="A10" s="2" t="s">
        <v>1576</v>
      </c>
      <c r="B10" s="4">
        <v>5</v>
      </c>
    </row>
    <row r="11" spans="1:2" ht="30">
      <c r="A11" s="2" t="s">
        <v>1577</v>
      </c>
      <c r="B11" s="4">
        <v>6</v>
      </c>
    </row>
    <row r="12" spans="1:2" ht="45">
      <c r="A12" s="2" t="s">
        <v>1578</v>
      </c>
      <c r="B12" s="4">
        <v>48</v>
      </c>
    </row>
    <row r="13" spans="1:2" ht="30">
      <c r="A13" s="2" t="s">
        <v>1497</v>
      </c>
      <c r="B13" s="4" t="s">
        <v>7</v>
      </c>
    </row>
    <row r="14" spans="1:2" ht="30">
      <c r="A14" s="3" t="s">
        <v>1104</v>
      </c>
      <c r="B14" s="4" t="s">
        <v>7</v>
      </c>
    </row>
    <row r="15" spans="1:2" ht="45">
      <c r="A15" s="2" t="s">
        <v>1573</v>
      </c>
      <c r="B15" s="4">
        <v>4</v>
      </c>
    </row>
    <row r="16" spans="1:2" ht="30">
      <c r="A16" s="2" t="s">
        <v>1574</v>
      </c>
      <c r="B16" s="4">
        <v>5</v>
      </c>
    </row>
    <row r="17" spans="1:2" ht="30">
      <c r="A17" s="2" t="s">
        <v>1575</v>
      </c>
      <c r="B17" s="4">
        <v>5</v>
      </c>
    </row>
    <row r="18" spans="1:2" ht="30">
      <c r="A18" s="2" t="s">
        <v>1576</v>
      </c>
      <c r="B18" s="4">
        <v>6</v>
      </c>
    </row>
    <row r="19" spans="1:2" ht="30">
      <c r="A19" s="2" t="s">
        <v>1577</v>
      </c>
      <c r="B19" s="4">
        <v>7</v>
      </c>
    </row>
    <row r="20" spans="1:2" ht="45">
      <c r="A20" s="2" t="s">
        <v>1578</v>
      </c>
      <c r="B20" s="4">
        <v>37</v>
      </c>
    </row>
    <row r="21" spans="1:2" ht="45">
      <c r="A21" s="2" t="s">
        <v>1498</v>
      </c>
      <c r="B21" s="4" t="s">
        <v>7</v>
      </c>
    </row>
    <row r="22" spans="1:2" ht="30">
      <c r="A22" s="3" t="s">
        <v>1104</v>
      </c>
      <c r="B22" s="4" t="s">
        <v>7</v>
      </c>
    </row>
    <row r="23" spans="1:2" ht="45">
      <c r="A23" s="2" t="s">
        <v>1573</v>
      </c>
      <c r="B23" s="4">
        <v>4</v>
      </c>
    </row>
    <row r="24" spans="1:2" ht="30">
      <c r="A24" s="2" t="s">
        <v>1574</v>
      </c>
      <c r="B24" s="4">
        <v>4</v>
      </c>
    </row>
    <row r="25" spans="1:2" ht="30">
      <c r="A25" s="2" t="s">
        <v>1575</v>
      </c>
      <c r="B25" s="4">
        <v>5</v>
      </c>
    </row>
    <row r="26" spans="1:2" ht="30">
      <c r="A26" s="2" t="s">
        <v>1576</v>
      </c>
      <c r="B26" s="4">
        <v>5</v>
      </c>
    </row>
    <row r="27" spans="1:2" ht="30">
      <c r="A27" s="2" t="s">
        <v>1577</v>
      </c>
      <c r="B27" s="4">
        <v>5</v>
      </c>
    </row>
    <row r="28" spans="1:2" ht="45">
      <c r="A28" s="2" t="s">
        <v>1578</v>
      </c>
      <c r="B28" s="4">
        <v>29</v>
      </c>
    </row>
    <row r="29" spans="1:2" ht="30">
      <c r="A29" s="2" t="s">
        <v>1501</v>
      </c>
      <c r="B29" s="4" t="s">
        <v>7</v>
      </c>
    </row>
    <row r="30" spans="1:2" ht="30">
      <c r="A30" s="3" t="s">
        <v>1104</v>
      </c>
      <c r="B30" s="4" t="s">
        <v>7</v>
      </c>
    </row>
    <row r="31" spans="1:2" ht="45">
      <c r="A31" s="2" t="s">
        <v>1573</v>
      </c>
      <c r="B31" s="4">
        <v>0</v>
      </c>
    </row>
    <row r="32" spans="1:2" ht="30">
      <c r="A32" s="2" t="s">
        <v>1574</v>
      </c>
      <c r="B32" s="4">
        <v>0</v>
      </c>
    </row>
    <row r="33" spans="1:2" ht="30">
      <c r="A33" s="2" t="s">
        <v>1575</v>
      </c>
      <c r="B33" s="4">
        <v>0</v>
      </c>
    </row>
    <row r="34" spans="1:2" ht="30">
      <c r="A34" s="2" t="s">
        <v>1576</v>
      </c>
      <c r="B34" s="4">
        <v>0</v>
      </c>
    </row>
    <row r="35" spans="1:2" ht="30">
      <c r="A35" s="2" t="s">
        <v>1577</v>
      </c>
      <c r="B35" s="4">
        <v>0</v>
      </c>
    </row>
    <row r="36" spans="1:2" ht="45">
      <c r="A36" s="2" t="s">
        <v>1578</v>
      </c>
      <c r="B36" s="6">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1.140625" customWidth="1"/>
    <col min="3" max="3" width="7.42578125" customWidth="1"/>
    <col min="4" max="4" width="21.140625" customWidth="1"/>
    <col min="5" max="5" width="7.42578125" customWidth="1"/>
    <col min="6" max="6" width="21.140625" customWidth="1"/>
    <col min="7" max="7" width="7.42578125" customWidth="1"/>
  </cols>
  <sheetData>
    <row r="1" spans="1:7" ht="15" customHeight="1">
      <c r="A1" s="1" t="s">
        <v>1579</v>
      </c>
      <c r="B1" s="9" t="s">
        <v>2</v>
      </c>
      <c r="C1" s="9"/>
      <c r="D1" s="9"/>
      <c r="E1" s="9"/>
      <c r="F1" s="9"/>
      <c r="G1" s="9"/>
    </row>
    <row r="2" spans="1:7" ht="15" customHeight="1">
      <c r="A2" s="1" t="s">
        <v>33</v>
      </c>
      <c r="B2" s="9" t="s">
        <v>3</v>
      </c>
      <c r="C2" s="9"/>
      <c r="D2" s="9" t="s">
        <v>34</v>
      </c>
      <c r="E2" s="9"/>
      <c r="F2" s="9" t="s">
        <v>81</v>
      </c>
      <c r="G2" s="9"/>
    </row>
    <row r="3" spans="1:7" ht="30">
      <c r="A3" s="3" t="s">
        <v>1133</v>
      </c>
      <c r="B3" s="4" t="s">
        <v>7</v>
      </c>
      <c r="C3" s="4"/>
      <c r="D3" s="4" t="s">
        <v>7</v>
      </c>
      <c r="E3" s="4"/>
      <c r="F3" s="4" t="s">
        <v>7</v>
      </c>
      <c r="G3" s="4"/>
    </row>
    <row r="4" spans="1:7" ht="17.25">
      <c r="A4" s="2" t="s">
        <v>88</v>
      </c>
      <c r="B4" s="6">
        <v>2398</v>
      </c>
      <c r="C4" s="8" t="s">
        <v>57</v>
      </c>
      <c r="D4" s="6">
        <v>2357</v>
      </c>
      <c r="E4" s="8" t="s">
        <v>57</v>
      </c>
      <c r="F4" s="6">
        <v>2637</v>
      </c>
      <c r="G4" s="8" t="s">
        <v>57</v>
      </c>
    </row>
    <row r="5" spans="1:7">
      <c r="A5" s="2" t="s">
        <v>136</v>
      </c>
      <c r="B5" s="4">
        <v>91</v>
      </c>
      <c r="C5" s="4"/>
      <c r="D5" s="4">
        <v>98</v>
      </c>
      <c r="E5" s="4"/>
      <c r="F5" s="4">
        <v>116</v>
      </c>
      <c r="G5" s="4"/>
    </row>
    <row r="6" spans="1:7">
      <c r="A6" s="2" t="s">
        <v>1580</v>
      </c>
      <c r="B6" s="7">
        <v>1790</v>
      </c>
      <c r="C6" s="4"/>
      <c r="D6" s="7">
        <v>1921</v>
      </c>
      <c r="E6" s="4"/>
      <c r="F6" s="4" t="s">
        <v>7</v>
      </c>
      <c r="G6" s="4"/>
    </row>
    <row r="7" spans="1:7">
      <c r="A7" s="2" t="s">
        <v>1237</v>
      </c>
      <c r="B7" s="4" t="s">
        <v>7</v>
      </c>
      <c r="C7" s="4"/>
      <c r="D7" s="4" t="s">
        <v>7</v>
      </c>
      <c r="E7" s="4"/>
      <c r="F7" s="4" t="s">
        <v>7</v>
      </c>
      <c r="G7" s="4"/>
    </row>
    <row r="8" spans="1:7" ht="30">
      <c r="A8" s="3" t="s">
        <v>1133</v>
      </c>
      <c r="B8" s="4" t="s">
        <v>7</v>
      </c>
      <c r="C8" s="4"/>
      <c r="D8" s="4" t="s">
        <v>7</v>
      </c>
      <c r="E8" s="4"/>
      <c r="F8" s="4" t="s">
        <v>7</v>
      </c>
      <c r="G8" s="4"/>
    </row>
    <row r="9" spans="1:7" ht="17.25">
      <c r="A9" s="2" t="s">
        <v>88</v>
      </c>
      <c r="B9" s="7">
        <v>2197</v>
      </c>
      <c r="C9" s="8" t="s">
        <v>57</v>
      </c>
      <c r="D9" s="7">
        <v>2136</v>
      </c>
      <c r="E9" s="8" t="s">
        <v>57</v>
      </c>
      <c r="F9" s="7">
        <v>2310</v>
      </c>
      <c r="G9" s="8" t="s">
        <v>57</v>
      </c>
    </row>
    <row r="10" spans="1:7">
      <c r="A10" s="2" t="s">
        <v>136</v>
      </c>
      <c r="B10" s="4">
        <v>73</v>
      </c>
      <c r="C10" s="4"/>
      <c r="D10" s="4">
        <v>80</v>
      </c>
      <c r="E10" s="4"/>
      <c r="F10" s="4">
        <v>89</v>
      </c>
      <c r="G10" s="4"/>
    </row>
    <row r="11" spans="1:7">
      <c r="A11" s="2" t="s">
        <v>1238</v>
      </c>
      <c r="B11" s="4" t="s">
        <v>7</v>
      </c>
      <c r="C11" s="4"/>
      <c r="D11" s="4" t="s">
        <v>7</v>
      </c>
      <c r="E11" s="4"/>
      <c r="F11" s="4" t="s">
        <v>7</v>
      </c>
      <c r="G11" s="4"/>
    </row>
    <row r="12" spans="1:7" ht="30">
      <c r="A12" s="3" t="s">
        <v>1133</v>
      </c>
      <c r="B12" s="4" t="s">
        <v>7</v>
      </c>
      <c r="C12" s="4"/>
      <c r="D12" s="4" t="s">
        <v>7</v>
      </c>
      <c r="E12" s="4"/>
      <c r="F12" s="4" t="s">
        <v>7</v>
      </c>
      <c r="G12" s="4"/>
    </row>
    <row r="13" spans="1:7" ht="17.25">
      <c r="A13" s="2" t="s">
        <v>88</v>
      </c>
      <c r="B13" s="4">
        <v>201</v>
      </c>
      <c r="C13" s="8" t="s">
        <v>57</v>
      </c>
      <c r="D13" s="4">
        <v>221</v>
      </c>
      <c r="E13" s="8" t="s">
        <v>57</v>
      </c>
      <c r="F13" s="4">
        <v>327</v>
      </c>
      <c r="G13" s="8" t="s">
        <v>57</v>
      </c>
    </row>
    <row r="14" spans="1:7">
      <c r="A14" s="2" t="s">
        <v>136</v>
      </c>
      <c r="B14" s="4">
        <v>18</v>
      </c>
      <c r="C14" s="4"/>
      <c r="D14" s="4">
        <v>18</v>
      </c>
      <c r="E14" s="4"/>
      <c r="F14" s="4">
        <v>27</v>
      </c>
      <c r="G14" s="4"/>
    </row>
    <row r="15" spans="1:7">
      <c r="A15" s="2" t="s">
        <v>1404</v>
      </c>
      <c r="B15" s="4" t="s">
        <v>7</v>
      </c>
      <c r="C15" s="4"/>
      <c r="D15" s="4" t="s">
        <v>7</v>
      </c>
      <c r="E15" s="4"/>
      <c r="F15" s="4" t="s">
        <v>7</v>
      </c>
      <c r="G15" s="4"/>
    </row>
    <row r="16" spans="1:7" ht="30">
      <c r="A16" s="3" t="s">
        <v>1133</v>
      </c>
      <c r="B16" s="4" t="s">
        <v>7</v>
      </c>
      <c r="C16" s="4"/>
      <c r="D16" s="4" t="s">
        <v>7</v>
      </c>
      <c r="E16" s="4"/>
      <c r="F16" s="4" t="s">
        <v>7</v>
      </c>
      <c r="G16" s="4"/>
    </row>
    <row r="17" spans="1:7">
      <c r="A17" s="2" t="s">
        <v>88</v>
      </c>
      <c r="B17" s="4">
        <v>775</v>
      </c>
      <c r="C17" s="4"/>
      <c r="D17" s="4">
        <v>744</v>
      </c>
      <c r="E17" s="4"/>
      <c r="F17" s="4">
        <v>847</v>
      </c>
      <c r="G17" s="4"/>
    </row>
    <row r="18" spans="1:7">
      <c r="A18" s="2" t="s">
        <v>1580</v>
      </c>
      <c r="B18" s="4">
        <v>522</v>
      </c>
      <c r="C18" s="4"/>
      <c r="D18" s="4">
        <v>539</v>
      </c>
      <c r="E18" s="4"/>
      <c r="F18" s="4" t="s">
        <v>7</v>
      </c>
      <c r="G18" s="4"/>
    </row>
    <row r="19" spans="1:7">
      <c r="A19" s="2" t="s">
        <v>1405</v>
      </c>
      <c r="B19" s="4" t="s">
        <v>7</v>
      </c>
      <c r="C19" s="4"/>
      <c r="D19" s="4" t="s">
        <v>7</v>
      </c>
      <c r="E19" s="4"/>
      <c r="F19" s="4" t="s">
        <v>7</v>
      </c>
      <c r="G19" s="4"/>
    </row>
    <row r="20" spans="1:7" ht="30">
      <c r="A20" s="3" t="s">
        <v>1133</v>
      </c>
      <c r="B20" s="4" t="s">
        <v>7</v>
      </c>
      <c r="C20" s="4"/>
      <c r="D20" s="4" t="s">
        <v>7</v>
      </c>
      <c r="E20" s="4"/>
      <c r="F20" s="4" t="s">
        <v>7</v>
      </c>
      <c r="G20" s="4"/>
    </row>
    <row r="21" spans="1:7">
      <c r="A21" s="2" t="s">
        <v>88</v>
      </c>
      <c r="B21" s="4">
        <v>657</v>
      </c>
      <c r="C21" s="4"/>
      <c r="D21" s="4">
        <v>644</v>
      </c>
      <c r="E21" s="4"/>
      <c r="F21" s="4">
        <v>711</v>
      </c>
      <c r="G21" s="4"/>
    </row>
    <row r="22" spans="1:7">
      <c r="A22" s="2" t="s">
        <v>1580</v>
      </c>
      <c r="B22" s="4">
        <v>410</v>
      </c>
      <c r="C22" s="4"/>
      <c r="D22" s="4">
        <v>406</v>
      </c>
      <c r="E22" s="4"/>
      <c r="F22" s="4" t="s">
        <v>7</v>
      </c>
      <c r="G22" s="4"/>
    </row>
    <row r="23" spans="1:7">
      <c r="A23" s="2" t="s">
        <v>1581</v>
      </c>
      <c r="B23" s="4" t="s">
        <v>7</v>
      </c>
      <c r="C23" s="4"/>
      <c r="D23" s="4" t="s">
        <v>7</v>
      </c>
      <c r="E23" s="4"/>
      <c r="F23" s="4" t="s">
        <v>7</v>
      </c>
      <c r="G23" s="4"/>
    </row>
    <row r="24" spans="1:7" ht="30">
      <c r="A24" s="3" t="s">
        <v>1133</v>
      </c>
      <c r="B24" s="4" t="s">
        <v>7</v>
      </c>
      <c r="C24" s="4"/>
      <c r="D24" s="4" t="s">
        <v>7</v>
      </c>
      <c r="E24" s="4"/>
      <c r="F24" s="4" t="s">
        <v>7</v>
      </c>
      <c r="G24" s="4"/>
    </row>
    <row r="25" spans="1:7">
      <c r="A25" s="2" t="s">
        <v>88</v>
      </c>
      <c r="B25" s="4">
        <v>320</v>
      </c>
      <c r="C25" s="4"/>
      <c r="D25" s="4">
        <v>293</v>
      </c>
      <c r="E25" s="4"/>
      <c r="F25" s="4">
        <v>471</v>
      </c>
      <c r="G25" s="4"/>
    </row>
    <row r="26" spans="1:7">
      <c r="A26" s="2" t="s">
        <v>1580</v>
      </c>
      <c r="B26" s="4">
        <v>374</v>
      </c>
      <c r="C26" s="4"/>
      <c r="D26" s="4">
        <v>475</v>
      </c>
      <c r="E26" s="4"/>
      <c r="F26" s="4" t="s">
        <v>7</v>
      </c>
      <c r="G26" s="4"/>
    </row>
    <row r="27" spans="1:7">
      <c r="A27" s="2" t="s">
        <v>1408</v>
      </c>
      <c r="B27" s="4" t="s">
        <v>7</v>
      </c>
      <c r="C27" s="4"/>
      <c r="D27" s="4" t="s">
        <v>7</v>
      </c>
      <c r="E27" s="4"/>
      <c r="F27" s="4" t="s">
        <v>7</v>
      </c>
      <c r="G27" s="4"/>
    </row>
    <row r="28" spans="1:7" ht="30">
      <c r="A28" s="3" t="s">
        <v>1133</v>
      </c>
      <c r="B28" s="4" t="s">
        <v>7</v>
      </c>
      <c r="C28" s="4"/>
      <c r="D28" s="4" t="s">
        <v>7</v>
      </c>
      <c r="E28" s="4"/>
      <c r="F28" s="4" t="s">
        <v>7</v>
      </c>
      <c r="G28" s="4"/>
    </row>
    <row r="29" spans="1:7">
      <c r="A29" s="2" t="s">
        <v>88</v>
      </c>
      <c r="B29" s="4">
        <v>215</v>
      </c>
      <c r="C29" s="4"/>
      <c r="D29" s="4">
        <v>263</v>
      </c>
      <c r="E29" s="4"/>
      <c r="F29" s="4">
        <v>346</v>
      </c>
      <c r="G29" s="4"/>
    </row>
    <row r="30" spans="1:7">
      <c r="A30" s="2" t="s">
        <v>1580</v>
      </c>
      <c r="B30" s="4">
        <v>147</v>
      </c>
      <c r="C30" s="4"/>
      <c r="D30" s="4">
        <v>159</v>
      </c>
      <c r="E30" s="4"/>
      <c r="F30" s="4" t="s">
        <v>7</v>
      </c>
      <c r="G30" s="4"/>
    </row>
    <row r="31" spans="1:7">
      <c r="A31" s="2" t="s">
        <v>1582</v>
      </c>
      <c r="B31" s="4" t="s">
        <v>7</v>
      </c>
      <c r="C31" s="4"/>
      <c r="D31" s="4" t="s">
        <v>7</v>
      </c>
      <c r="E31" s="4"/>
      <c r="F31" s="4" t="s">
        <v>7</v>
      </c>
      <c r="G31" s="4"/>
    </row>
    <row r="32" spans="1:7" ht="30">
      <c r="A32" s="3" t="s">
        <v>1133</v>
      </c>
      <c r="B32" s="4" t="s">
        <v>7</v>
      </c>
      <c r="C32" s="4"/>
      <c r="D32" s="4" t="s">
        <v>7</v>
      </c>
      <c r="E32" s="4"/>
      <c r="F32" s="4" t="s">
        <v>7</v>
      </c>
      <c r="G32" s="4"/>
    </row>
    <row r="33" spans="1:7">
      <c r="A33" s="2" t="s">
        <v>88</v>
      </c>
      <c r="B33" s="4">
        <v>431</v>
      </c>
      <c r="C33" s="4"/>
      <c r="D33" s="4">
        <v>413</v>
      </c>
      <c r="E33" s="4"/>
      <c r="F33" s="4">
        <v>262</v>
      </c>
      <c r="G33" s="4"/>
    </row>
    <row r="34" spans="1:7">
      <c r="A34" s="2" t="s">
        <v>1580</v>
      </c>
      <c r="B34" s="6">
        <v>337</v>
      </c>
      <c r="C34" s="4"/>
      <c r="D34" s="6">
        <v>342</v>
      </c>
      <c r="E34" s="4"/>
      <c r="F34" s="4" t="s">
        <v>7</v>
      </c>
      <c r="G34" s="4"/>
    </row>
    <row r="35" spans="1:7">
      <c r="A35" s="10"/>
      <c r="B35" s="10"/>
      <c r="C35" s="10"/>
      <c r="D35" s="10"/>
      <c r="E35" s="10"/>
      <c r="F35" s="10"/>
      <c r="G35" s="10"/>
    </row>
    <row r="36" spans="1:7" ht="15" customHeight="1">
      <c r="A36" s="2" t="s">
        <v>57</v>
      </c>
      <c r="B36" s="11" t="s">
        <v>108</v>
      </c>
      <c r="C36" s="11"/>
      <c r="D36" s="11"/>
      <c r="E36" s="11"/>
      <c r="F36" s="11"/>
      <c r="G36" s="11"/>
    </row>
  </sheetData>
  <mergeCells count="6">
    <mergeCell ref="B1:G1"/>
    <mergeCell ref="B2:C2"/>
    <mergeCell ref="D2:E2"/>
    <mergeCell ref="F2:G2"/>
    <mergeCell ref="A35:G35"/>
    <mergeCell ref="B36:G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9.140625" bestFit="1" customWidth="1"/>
    <col min="6" max="7" width="36.5703125" bestFit="1" customWidth="1"/>
  </cols>
  <sheetData>
    <row r="1" spans="1:7" ht="15" customHeight="1">
      <c r="A1" s="1" t="s">
        <v>160</v>
      </c>
      <c r="B1" s="9" t="s">
        <v>161</v>
      </c>
      <c r="C1" s="9" t="s">
        <v>162</v>
      </c>
      <c r="D1" s="9" t="s">
        <v>163</v>
      </c>
      <c r="E1" s="9" t="s">
        <v>164</v>
      </c>
      <c r="F1" s="9" t="s">
        <v>165</v>
      </c>
      <c r="G1" s="9" t="s">
        <v>166</v>
      </c>
    </row>
    <row r="2" spans="1:7" ht="30">
      <c r="A2" s="1" t="s">
        <v>1</v>
      </c>
      <c r="B2" s="9"/>
      <c r="C2" s="9"/>
      <c r="D2" s="9"/>
      <c r="E2" s="9"/>
      <c r="F2" s="9"/>
      <c r="G2" s="9"/>
    </row>
    <row r="3" spans="1:7">
      <c r="A3" s="2" t="s">
        <v>167</v>
      </c>
      <c r="B3" s="6">
        <v>-604</v>
      </c>
      <c r="C3" s="6">
        <v>0</v>
      </c>
      <c r="D3" s="6">
        <v>603</v>
      </c>
      <c r="E3" s="6">
        <v>-1428</v>
      </c>
      <c r="F3" s="6">
        <v>217</v>
      </c>
      <c r="G3" s="6">
        <v>4</v>
      </c>
    </row>
    <row r="4" spans="1:7" ht="30">
      <c r="A4" s="3" t="s">
        <v>168</v>
      </c>
      <c r="B4" s="4" t="s">
        <v>7</v>
      </c>
      <c r="C4" s="4" t="s">
        <v>7</v>
      </c>
      <c r="D4" s="4" t="s">
        <v>7</v>
      </c>
      <c r="E4" s="4" t="s">
        <v>7</v>
      </c>
      <c r="F4" s="4" t="s">
        <v>7</v>
      </c>
      <c r="G4" s="4" t="s">
        <v>7</v>
      </c>
    </row>
    <row r="5" spans="1:7" ht="30">
      <c r="A5" s="2" t="s">
        <v>169</v>
      </c>
      <c r="B5" s="4">
        <v>3</v>
      </c>
      <c r="C5" s="4">
        <v>0</v>
      </c>
      <c r="D5" s="4">
        <v>3</v>
      </c>
      <c r="E5" s="4">
        <v>0</v>
      </c>
      <c r="F5" s="4">
        <v>0</v>
      </c>
      <c r="G5" s="4">
        <v>0</v>
      </c>
    </row>
    <row r="6" spans="1:7">
      <c r="A6" s="2" t="s">
        <v>170</v>
      </c>
      <c r="B6" s="4">
        <v>-1</v>
      </c>
      <c r="C6" s="4">
        <v>0</v>
      </c>
      <c r="D6" s="4">
        <v>-1</v>
      </c>
      <c r="E6" s="4">
        <v>0</v>
      </c>
      <c r="F6" s="4">
        <v>0</v>
      </c>
      <c r="G6" s="4">
        <v>0</v>
      </c>
    </row>
    <row r="7" spans="1:7" ht="30">
      <c r="A7" s="2" t="s">
        <v>105</v>
      </c>
      <c r="B7" s="4">
        <v>-141</v>
      </c>
      <c r="C7" s="4">
        <v>0</v>
      </c>
      <c r="D7" s="4">
        <v>0</v>
      </c>
      <c r="E7" s="4">
        <v>-141</v>
      </c>
      <c r="F7" s="4">
        <v>0</v>
      </c>
      <c r="G7" s="4">
        <v>1</v>
      </c>
    </row>
    <row r="8" spans="1:7" ht="30">
      <c r="A8" s="2" t="s">
        <v>111</v>
      </c>
      <c r="B8" s="4">
        <v>-140</v>
      </c>
      <c r="C8" s="4" t="s">
        <v>7</v>
      </c>
      <c r="D8" s="4" t="s">
        <v>7</v>
      </c>
      <c r="E8" s="4" t="s">
        <v>7</v>
      </c>
      <c r="F8" s="4" t="s">
        <v>7</v>
      </c>
      <c r="G8" s="4" t="s">
        <v>7</v>
      </c>
    </row>
    <row r="9" spans="1:7" ht="30">
      <c r="A9" s="2" t="s">
        <v>171</v>
      </c>
      <c r="B9" s="4">
        <v>-1</v>
      </c>
      <c r="C9" s="4" t="s">
        <v>7</v>
      </c>
      <c r="D9" s="4" t="s">
        <v>7</v>
      </c>
      <c r="E9" s="4" t="s">
        <v>7</v>
      </c>
      <c r="F9" s="4" t="s">
        <v>7</v>
      </c>
      <c r="G9" s="4" t="s">
        <v>7</v>
      </c>
    </row>
    <row r="10" spans="1:7" ht="60">
      <c r="A10" s="2" t="s">
        <v>113</v>
      </c>
      <c r="B10" s="4">
        <v>26</v>
      </c>
      <c r="C10" s="4" t="s">
        <v>7</v>
      </c>
      <c r="D10" s="4" t="s">
        <v>7</v>
      </c>
      <c r="E10" s="4" t="s">
        <v>7</v>
      </c>
      <c r="F10" s="4" t="s">
        <v>7</v>
      </c>
      <c r="G10" s="4" t="s">
        <v>7</v>
      </c>
    </row>
    <row r="11" spans="1:7" ht="30">
      <c r="A11" s="2" t="s">
        <v>172</v>
      </c>
      <c r="B11" s="4">
        <v>11</v>
      </c>
      <c r="C11" s="4">
        <v>0</v>
      </c>
      <c r="D11" s="4">
        <v>0</v>
      </c>
      <c r="E11" s="4">
        <v>0</v>
      </c>
      <c r="F11" s="4">
        <v>11</v>
      </c>
      <c r="G11" s="4">
        <v>0</v>
      </c>
    </row>
    <row r="12" spans="1:7" ht="30">
      <c r="A12" s="2" t="s">
        <v>114</v>
      </c>
      <c r="B12" s="4">
        <v>-15</v>
      </c>
      <c r="C12" s="4" t="s">
        <v>7</v>
      </c>
      <c r="D12" s="4" t="s">
        <v>7</v>
      </c>
      <c r="E12" s="4" t="s">
        <v>7</v>
      </c>
      <c r="F12" s="4" t="s">
        <v>7</v>
      </c>
      <c r="G12" s="4" t="s">
        <v>7</v>
      </c>
    </row>
    <row r="13" spans="1:7" ht="30">
      <c r="A13" s="2" t="s">
        <v>173</v>
      </c>
      <c r="B13" s="4">
        <v>-5</v>
      </c>
      <c r="C13" s="4">
        <v>0</v>
      </c>
      <c r="D13" s="4">
        <v>0</v>
      </c>
      <c r="E13" s="4">
        <v>0</v>
      </c>
      <c r="F13" s="4">
        <v>0</v>
      </c>
      <c r="G13" s="4">
        <v>-5</v>
      </c>
    </row>
    <row r="14" spans="1:7" ht="30">
      <c r="A14" s="2" t="s">
        <v>159</v>
      </c>
      <c r="B14" s="4">
        <v>0</v>
      </c>
      <c r="C14" s="4" t="s">
        <v>7</v>
      </c>
      <c r="D14" s="4" t="s">
        <v>7</v>
      </c>
      <c r="E14" s="4" t="s">
        <v>7</v>
      </c>
      <c r="F14" s="4" t="s">
        <v>7</v>
      </c>
      <c r="G14" s="4" t="s">
        <v>7</v>
      </c>
    </row>
    <row r="15" spans="1:7">
      <c r="A15" s="2" t="s">
        <v>174</v>
      </c>
      <c r="B15" s="4">
        <v>-736</v>
      </c>
      <c r="C15" s="4">
        <v>0</v>
      </c>
      <c r="D15" s="4">
        <v>605</v>
      </c>
      <c r="E15" s="7">
        <v>-1569</v>
      </c>
      <c r="F15" s="4">
        <v>228</v>
      </c>
      <c r="G15" s="4">
        <v>0</v>
      </c>
    </row>
    <row r="16" spans="1:7" ht="30">
      <c r="A16" s="3" t="s">
        <v>168</v>
      </c>
      <c r="B16" s="4" t="s">
        <v>7</v>
      </c>
      <c r="C16" s="4" t="s">
        <v>7</v>
      </c>
      <c r="D16" s="4" t="s">
        <v>7</v>
      </c>
      <c r="E16" s="4" t="s">
        <v>7</v>
      </c>
      <c r="F16" s="4" t="s">
        <v>7</v>
      </c>
      <c r="G16" s="4" t="s">
        <v>7</v>
      </c>
    </row>
    <row r="17" spans="1:7" ht="30">
      <c r="A17" s="2" t="s">
        <v>169</v>
      </c>
      <c r="B17" s="4">
        <v>1</v>
      </c>
      <c r="C17" s="4">
        <v>0</v>
      </c>
      <c r="D17" s="4">
        <v>1</v>
      </c>
      <c r="E17" s="4">
        <v>0</v>
      </c>
      <c r="F17" s="4">
        <v>0</v>
      </c>
      <c r="G17" s="4">
        <v>0</v>
      </c>
    </row>
    <row r="18" spans="1:7" ht="30">
      <c r="A18" s="2" t="s">
        <v>105</v>
      </c>
      <c r="B18" s="4">
        <v>-365</v>
      </c>
      <c r="C18" s="4">
        <v>0</v>
      </c>
      <c r="D18" s="4">
        <v>0</v>
      </c>
      <c r="E18" s="4">
        <v>-365</v>
      </c>
      <c r="F18" s="4">
        <v>0</v>
      </c>
      <c r="G18" s="4">
        <v>0</v>
      </c>
    </row>
    <row r="19" spans="1:7" ht="30">
      <c r="A19" s="2" t="s">
        <v>111</v>
      </c>
      <c r="B19" s="4">
        <v>-365</v>
      </c>
      <c r="C19" s="4" t="s">
        <v>7</v>
      </c>
      <c r="D19" s="4" t="s">
        <v>7</v>
      </c>
      <c r="E19" s="4" t="s">
        <v>7</v>
      </c>
      <c r="F19" s="4" t="s">
        <v>7</v>
      </c>
      <c r="G19" s="4" t="s">
        <v>7</v>
      </c>
    </row>
    <row r="20" spans="1:7" ht="30">
      <c r="A20" s="2" t="s">
        <v>171</v>
      </c>
      <c r="B20" s="4">
        <v>0</v>
      </c>
      <c r="C20" s="4" t="s">
        <v>7</v>
      </c>
      <c r="D20" s="4" t="s">
        <v>7</v>
      </c>
      <c r="E20" s="4" t="s">
        <v>7</v>
      </c>
      <c r="F20" s="4" t="s">
        <v>7</v>
      </c>
      <c r="G20" s="4" t="s">
        <v>7</v>
      </c>
    </row>
    <row r="21" spans="1:7" ht="60">
      <c r="A21" s="2" t="s">
        <v>113</v>
      </c>
      <c r="B21" s="4">
        <v>-29</v>
      </c>
      <c r="C21" s="4" t="s">
        <v>7</v>
      </c>
      <c r="D21" s="4" t="s">
        <v>7</v>
      </c>
      <c r="E21" s="4" t="s">
        <v>7</v>
      </c>
      <c r="F21" s="4" t="s">
        <v>7</v>
      </c>
      <c r="G21" s="4" t="s">
        <v>7</v>
      </c>
    </row>
    <row r="22" spans="1:7" ht="30">
      <c r="A22" s="2" t="s">
        <v>172</v>
      </c>
      <c r="B22" s="4">
        <v>-48</v>
      </c>
      <c r="C22" s="4">
        <v>0</v>
      </c>
      <c r="D22" s="4">
        <v>0</v>
      </c>
      <c r="E22" s="4">
        <v>0</v>
      </c>
      <c r="F22" s="4">
        <v>-48</v>
      </c>
      <c r="G22" s="4">
        <v>0</v>
      </c>
    </row>
    <row r="23" spans="1:7" ht="30">
      <c r="A23" s="2" t="s">
        <v>114</v>
      </c>
      <c r="B23" s="4">
        <v>-19</v>
      </c>
      <c r="C23" s="4" t="s">
        <v>7</v>
      </c>
      <c r="D23" s="4" t="s">
        <v>7</v>
      </c>
      <c r="E23" s="4" t="s">
        <v>7</v>
      </c>
      <c r="F23" s="4" t="s">
        <v>7</v>
      </c>
      <c r="G23" s="4" t="s">
        <v>7</v>
      </c>
    </row>
    <row r="24" spans="1:7" ht="30">
      <c r="A24" s="2" t="s">
        <v>175</v>
      </c>
      <c r="B24" s="4">
        <v>0</v>
      </c>
      <c r="C24" s="4" t="s">
        <v>7</v>
      </c>
      <c r="D24" s="4" t="s">
        <v>7</v>
      </c>
      <c r="E24" s="4" t="s">
        <v>7</v>
      </c>
      <c r="F24" s="4" t="s">
        <v>7</v>
      </c>
      <c r="G24" s="4" t="s">
        <v>7</v>
      </c>
    </row>
    <row r="25" spans="1:7" ht="30">
      <c r="A25" s="2" t="s">
        <v>159</v>
      </c>
      <c r="B25" s="4">
        <v>0</v>
      </c>
      <c r="C25" s="4" t="s">
        <v>7</v>
      </c>
      <c r="D25" s="4" t="s">
        <v>7</v>
      </c>
      <c r="E25" s="4" t="s">
        <v>7</v>
      </c>
      <c r="F25" s="4" t="s">
        <v>7</v>
      </c>
      <c r="G25" s="4" t="s">
        <v>7</v>
      </c>
    </row>
    <row r="26" spans="1:7">
      <c r="A26" s="2" t="s">
        <v>176</v>
      </c>
      <c r="B26" s="7">
        <v>-1148</v>
      </c>
      <c r="C26" s="4">
        <v>0</v>
      </c>
      <c r="D26" s="4">
        <v>606</v>
      </c>
      <c r="E26" s="7">
        <v>-1934</v>
      </c>
      <c r="F26" s="4">
        <v>180</v>
      </c>
      <c r="G26" s="4">
        <v>0</v>
      </c>
    </row>
    <row r="27" spans="1:7">
      <c r="A27" s="2" t="s">
        <v>177</v>
      </c>
      <c r="B27" s="4">
        <v>100</v>
      </c>
      <c r="C27" s="4" t="s">
        <v>7</v>
      </c>
      <c r="D27" s="4" t="s">
        <v>7</v>
      </c>
      <c r="E27" s="4" t="s">
        <v>7</v>
      </c>
      <c r="F27" s="4" t="s">
        <v>7</v>
      </c>
      <c r="G27" s="4" t="s">
        <v>7</v>
      </c>
    </row>
    <row r="28" spans="1:7" ht="30">
      <c r="A28" s="3" t="s">
        <v>168</v>
      </c>
      <c r="B28" s="4" t="s">
        <v>7</v>
      </c>
      <c r="C28" s="4" t="s">
        <v>7</v>
      </c>
      <c r="D28" s="4" t="s">
        <v>7</v>
      </c>
      <c r="E28" s="4" t="s">
        <v>7</v>
      </c>
      <c r="F28" s="4" t="s">
        <v>7</v>
      </c>
      <c r="G28" s="4" t="s">
        <v>7</v>
      </c>
    </row>
    <row r="29" spans="1:7" ht="30">
      <c r="A29" s="2" t="s">
        <v>169</v>
      </c>
      <c r="B29" s="4">
        <v>1</v>
      </c>
      <c r="C29" s="4">
        <v>0</v>
      </c>
      <c r="D29" s="4">
        <v>1</v>
      </c>
      <c r="E29" s="4">
        <v>0</v>
      </c>
      <c r="F29" s="4">
        <v>0</v>
      </c>
      <c r="G29" s="4">
        <v>0</v>
      </c>
    </row>
    <row r="30" spans="1:7" ht="30">
      <c r="A30" s="2" t="s">
        <v>105</v>
      </c>
      <c r="B30" s="4">
        <v>-464</v>
      </c>
      <c r="C30" s="4">
        <v>0</v>
      </c>
      <c r="D30" s="4">
        <v>0</v>
      </c>
      <c r="E30" s="4">
        <v>-462</v>
      </c>
      <c r="F30" s="4">
        <v>0</v>
      </c>
      <c r="G30" s="4">
        <v>0</v>
      </c>
    </row>
    <row r="31" spans="1:7" ht="30">
      <c r="A31" s="2" t="s">
        <v>111</v>
      </c>
      <c r="B31" s="4">
        <v>-464</v>
      </c>
      <c r="C31" s="4" t="s">
        <v>7</v>
      </c>
      <c r="D31" s="4" t="s">
        <v>7</v>
      </c>
      <c r="E31" s="4" t="s">
        <v>7</v>
      </c>
      <c r="F31" s="4" t="s">
        <v>7</v>
      </c>
      <c r="G31" s="4" t="s">
        <v>7</v>
      </c>
    </row>
    <row r="32" spans="1:7" ht="30">
      <c r="A32" s="2" t="s">
        <v>171</v>
      </c>
      <c r="B32" s="4">
        <v>0</v>
      </c>
      <c r="C32" s="4" t="s">
        <v>7</v>
      </c>
      <c r="D32" s="4" t="s">
        <v>7</v>
      </c>
      <c r="E32" s="4" t="s">
        <v>7</v>
      </c>
      <c r="F32" s="4" t="s">
        <v>7</v>
      </c>
      <c r="G32" s="4" t="s">
        <v>7</v>
      </c>
    </row>
    <row r="33" spans="1:7" ht="60">
      <c r="A33" s="2" t="s">
        <v>113</v>
      </c>
      <c r="B33" s="4">
        <v>-6</v>
      </c>
      <c r="C33" s="4" t="s">
        <v>7</v>
      </c>
      <c r="D33" s="4" t="s">
        <v>7</v>
      </c>
      <c r="E33" s="4" t="s">
        <v>7</v>
      </c>
      <c r="F33" s="4" t="s">
        <v>7</v>
      </c>
      <c r="G33" s="4" t="s">
        <v>7</v>
      </c>
    </row>
    <row r="34" spans="1:7" ht="30">
      <c r="A34" s="2" t="s">
        <v>172</v>
      </c>
      <c r="B34" s="4">
        <v>22</v>
      </c>
      <c r="C34" s="4">
        <v>0</v>
      </c>
      <c r="D34" s="4">
        <v>0</v>
      </c>
      <c r="E34" s="4">
        <v>0</v>
      </c>
      <c r="F34" s="4">
        <v>22</v>
      </c>
      <c r="G34" s="4">
        <v>0</v>
      </c>
    </row>
    <row r="35" spans="1:7" ht="30">
      <c r="A35" s="2" t="s">
        <v>114</v>
      </c>
      <c r="B35" s="4">
        <v>28</v>
      </c>
      <c r="C35" s="4" t="s">
        <v>7</v>
      </c>
      <c r="D35" s="4" t="s">
        <v>7</v>
      </c>
      <c r="E35" s="4" t="s">
        <v>7</v>
      </c>
      <c r="F35" s="4" t="s">
        <v>7</v>
      </c>
      <c r="G35" s="4" t="s">
        <v>7</v>
      </c>
    </row>
    <row r="36" spans="1:7" ht="30">
      <c r="A36" s="2" t="s">
        <v>175</v>
      </c>
      <c r="B36" s="4">
        <v>102</v>
      </c>
      <c r="C36" s="4">
        <v>0</v>
      </c>
      <c r="D36" s="4">
        <v>102</v>
      </c>
      <c r="E36" s="4">
        <v>0</v>
      </c>
      <c r="F36" s="4">
        <v>0</v>
      </c>
      <c r="G36" s="4">
        <v>0</v>
      </c>
    </row>
    <row r="37" spans="1:7" ht="30">
      <c r="A37" s="2" t="s">
        <v>159</v>
      </c>
      <c r="B37" s="4">
        <v>7</v>
      </c>
      <c r="C37" s="4">
        <v>0</v>
      </c>
      <c r="D37" s="4">
        <v>7</v>
      </c>
      <c r="E37" s="4">
        <v>0</v>
      </c>
      <c r="F37" s="4">
        <v>0</v>
      </c>
      <c r="G37" s="4">
        <v>0</v>
      </c>
    </row>
    <row r="38" spans="1:7">
      <c r="A38" s="2" t="s">
        <v>178</v>
      </c>
      <c r="B38" s="6">
        <v>-1480</v>
      </c>
      <c r="C38" s="6">
        <v>0</v>
      </c>
      <c r="D38" s="6">
        <v>716</v>
      </c>
      <c r="E38" s="6">
        <v>-2398</v>
      </c>
      <c r="F38" s="6">
        <v>202</v>
      </c>
      <c r="G38" s="6">
        <v>0</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83</v>
      </c>
      <c r="B1" s="9" t="s">
        <v>2</v>
      </c>
      <c r="C1" s="9"/>
      <c r="D1" s="9"/>
    </row>
    <row r="2" spans="1:4">
      <c r="A2" s="1" t="s">
        <v>33</v>
      </c>
      <c r="B2" s="1" t="s">
        <v>3</v>
      </c>
      <c r="C2" s="1" t="s">
        <v>34</v>
      </c>
      <c r="D2" s="1" t="s">
        <v>81</v>
      </c>
    </row>
    <row r="3" spans="1:4" ht="30">
      <c r="A3" s="3" t="s">
        <v>1133</v>
      </c>
      <c r="B3" s="4" t="s">
        <v>7</v>
      </c>
      <c r="C3" s="4" t="s">
        <v>7</v>
      </c>
      <c r="D3" s="4" t="s">
        <v>7</v>
      </c>
    </row>
    <row r="4" spans="1:4">
      <c r="A4" s="2" t="s">
        <v>1584</v>
      </c>
      <c r="B4" s="6">
        <v>171</v>
      </c>
      <c r="C4" s="6">
        <v>187</v>
      </c>
      <c r="D4" s="6">
        <v>197</v>
      </c>
    </row>
    <row r="5" spans="1:4">
      <c r="A5" s="2" t="s">
        <v>1237</v>
      </c>
      <c r="B5" s="4" t="s">
        <v>7</v>
      </c>
      <c r="C5" s="4" t="s">
        <v>7</v>
      </c>
      <c r="D5" s="4" t="s">
        <v>7</v>
      </c>
    </row>
    <row r="6" spans="1:4" ht="30">
      <c r="A6" s="3" t="s">
        <v>1133</v>
      </c>
      <c r="B6" s="4" t="s">
        <v>7</v>
      </c>
      <c r="C6" s="4" t="s">
        <v>7</v>
      </c>
      <c r="D6" s="4" t="s">
        <v>7</v>
      </c>
    </row>
    <row r="7" spans="1:4">
      <c r="A7" s="2" t="s">
        <v>1584</v>
      </c>
      <c r="B7" s="4">
        <v>150</v>
      </c>
      <c r="C7" s="4">
        <v>162</v>
      </c>
      <c r="D7" s="4">
        <v>170</v>
      </c>
    </row>
    <row r="8" spans="1:4">
      <c r="A8" s="2" t="s">
        <v>1585</v>
      </c>
      <c r="B8" s="4">
        <v>248</v>
      </c>
      <c r="C8" s="4">
        <v>206</v>
      </c>
      <c r="D8" s="4">
        <v>291</v>
      </c>
    </row>
    <row r="9" spans="1:4">
      <c r="A9" s="2" t="s">
        <v>1238</v>
      </c>
      <c r="B9" s="4" t="s">
        <v>7</v>
      </c>
      <c r="C9" s="4" t="s">
        <v>7</v>
      </c>
      <c r="D9" s="4" t="s">
        <v>7</v>
      </c>
    </row>
    <row r="10" spans="1:4" ht="30">
      <c r="A10" s="3" t="s">
        <v>1133</v>
      </c>
      <c r="B10" s="4" t="s">
        <v>7</v>
      </c>
      <c r="C10" s="4" t="s">
        <v>7</v>
      </c>
      <c r="D10" s="4" t="s">
        <v>7</v>
      </c>
    </row>
    <row r="11" spans="1:4">
      <c r="A11" s="2" t="s">
        <v>1584</v>
      </c>
      <c r="B11" s="4">
        <v>21</v>
      </c>
      <c r="C11" s="4">
        <v>25</v>
      </c>
      <c r="D11" s="4">
        <v>27</v>
      </c>
    </row>
    <row r="12" spans="1:4">
      <c r="A12" s="2" t="s">
        <v>1585</v>
      </c>
      <c r="B12" s="4">
        <v>37</v>
      </c>
      <c r="C12" s="4">
        <v>44</v>
      </c>
      <c r="D12" s="4">
        <v>101</v>
      </c>
    </row>
    <row r="13" spans="1:4">
      <c r="A13" s="2" t="s">
        <v>1586</v>
      </c>
      <c r="B13" s="4" t="s">
        <v>7</v>
      </c>
      <c r="C13" s="4" t="s">
        <v>7</v>
      </c>
      <c r="D13" s="4" t="s">
        <v>7</v>
      </c>
    </row>
    <row r="14" spans="1:4" ht="30">
      <c r="A14" s="3" t="s">
        <v>1133</v>
      </c>
      <c r="B14" s="4" t="s">
        <v>7</v>
      </c>
      <c r="C14" s="4" t="s">
        <v>7</v>
      </c>
      <c r="D14" s="4" t="s">
        <v>7</v>
      </c>
    </row>
    <row r="15" spans="1:4">
      <c r="A15" s="2" t="s">
        <v>1585</v>
      </c>
      <c r="B15" s="6">
        <v>-47</v>
      </c>
      <c r="C15" s="6">
        <v>-36</v>
      </c>
      <c r="D15" s="6">
        <v>-1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4" customWidth="1"/>
    <col min="3" max="3" width="12" customWidth="1"/>
    <col min="4" max="4" width="34" customWidth="1"/>
    <col min="5" max="5" width="12" customWidth="1"/>
    <col min="6" max="6" width="36.5703125" customWidth="1"/>
  </cols>
  <sheetData>
    <row r="1" spans="1:6" ht="15" customHeight="1">
      <c r="A1" s="1" t="s">
        <v>1587</v>
      </c>
      <c r="B1" s="9" t="s">
        <v>2</v>
      </c>
      <c r="C1" s="9"/>
      <c r="D1" s="9"/>
      <c r="E1" s="9"/>
      <c r="F1" s="9"/>
    </row>
    <row r="2" spans="1:6" ht="15" customHeight="1">
      <c r="A2" s="1" t="s">
        <v>33</v>
      </c>
      <c r="B2" s="9" t="s">
        <v>3</v>
      </c>
      <c r="C2" s="9"/>
      <c r="D2" s="9" t="s">
        <v>34</v>
      </c>
      <c r="E2" s="9"/>
      <c r="F2" s="1" t="s">
        <v>81</v>
      </c>
    </row>
    <row r="3" spans="1:6" ht="30">
      <c r="A3" s="3" t="s">
        <v>1133</v>
      </c>
      <c r="B3" s="4" t="s">
        <v>7</v>
      </c>
      <c r="C3" s="4"/>
      <c r="D3" s="4" t="s">
        <v>7</v>
      </c>
      <c r="E3" s="4"/>
      <c r="F3" s="4" t="s">
        <v>7</v>
      </c>
    </row>
    <row r="4" spans="1:6" ht="17.25">
      <c r="A4" s="2" t="s">
        <v>769</v>
      </c>
      <c r="B4" s="6">
        <v>2694</v>
      </c>
      <c r="C4" s="8" t="s">
        <v>57</v>
      </c>
      <c r="D4" s="6">
        <v>2904</v>
      </c>
      <c r="E4" s="8" t="s">
        <v>57</v>
      </c>
      <c r="F4" s="4" t="s">
        <v>7</v>
      </c>
    </row>
    <row r="5" spans="1:6">
      <c r="A5" s="2" t="s">
        <v>820</v>
      </c>
      <c r="B5" s="4">
        <v>-12</v>
      </c>
      <c r="C5" s="4"/>
      <c r="D5" s="4">
        <v>-7</v>
      </c>
      <c r="E5" s="4"/>
      <c r="F5" s="4">
        <v>-14</v>
      </c>
    </row>
    <row r="6" spans="1:6" ht="30">
      <c r="A6" s="2" t="s">
        <v>1588</v>
      </c>
      <c r="B6" s="4">
        <v>-21</v>
      </c>
      <c r="C6" s="4"/>
      <c r="D6" s="4">
        <v>-43</v>
      </c>
      <c r="E6" s="4"/>
      <c r="F6" s="4">
        <v>-33</v>
      </c>
    </row>
    <row r="7" spans="1:6">
      <c r="A7" s="2" t="s">
        <v>823</v>
      </c>
      <c r="B7" s="4">
        <v>-33</v>
      </c>
      <c r="C7" s="4"/>
      <c r="D7" s="4">
        <v>-50</v>
      </c>
      <c r="E7" s="4"/>
      <c r="F7" s="4">
        <v>-47</v>
      </c>
    </row>
    <row r="8" spans="1:6">
      <c r="A8" s="2" t="s">
        <v>97</v>
      </c>
      <c r="B8" s="4">
        <v>-394</v>
      </c>
      <c r="C8" s="4"/>
      <c r="D8" s="4">
        <v>-277</v>
      </c>
      <c r="E8" s="4"/>
      <c r="F8" s="4">
        <v>-256</v>
      </c>
    </row>
    <row r="9" spans="1:6">
      <c r="A9" s="2" t="s">
        <v>1395</v>
      </c>
      <c r="B9" s="4">
        <v>-104</v>
      </c>
      <c r="C9" s="4"/>
      <c r="D9" s="4">
        <v>-8</v>
      </c>
      <c r="E9" s="4"/>
      <c r="F9" s="4">
        <v>-27</v>
      </c>
    </row>
    <row r="10" spans="1:6">
      <c r="A10" s="2" t="s">
        <v>1584</v>
      </c>
      <c r="B10" s="4">
        <v>-171</v>
      </c>
      <c r="C10" s="4"/>
      <c r="D10" s="4">
        <v>-187</v>
      </c>
      <c r="E10" s="4"/>
      <c r="F10" s="4">
        <v>-197</v>
      </c>
    </row>
    <row r="11" spans="1:6" ht="30">
      <c r="A11" s="2" t="s">
        <v>99</v>
      </c>
      <c r="B11" s="4">
        <v>0</v>
      </c>
      <c r="C11" s="4"/>
      <c r="D11" s="4">
        <v>-57</v>
      </c>
      <c r="E11" s="4"/>
      <c r="F11" s="4">
        <v>7</v>
      </c>
    </row>
    <row r="12" spans="1:6" ht="30">
      <c r="A12" s="2" t="s">
        <v>105</v>
      </c>
      <c r="B12" s="4">
        <v>-464</v>
      </c>
      <c r="C12" s="4"/>
      <c r="D12" s="4">
        <v>-365</v>
      </c>
      <c r="E12" s="4"/>
      <c r="F12" s="4">
        <v>-141</v>
      </c>
    </row>
    <row r="13" spans="1:6" ht="30">
      <c r="A13" s="2" t="s">
        <v>171</v>
      </c>
      <c r="B13" s="4">
        <v>0</v>
      </c>
      <c r="C13" s="4"/>
      <c r="D13" s="4">
        <v>0</v>
      </c>
      <c r="E13" s="4"/>
      <c r="F13" s="4">
        <v>1</v>
      </c>
    </row>
    <row r="14" spans="1:6" ht="30">
      <c r="A14" s="2" t="s">
        <v>111</v>
      </c>
      <c r="B14" s="4">
        <v>-464</v>
      </c>
      <c r="C14" s="4"/>
      <c r="D14" s="4">
        <v>-365</v>
      </c>
      <c r="E14" s="4"/>
      <c r="F14" s="4">
        <v>-140</v>
      </c>
    </row>
    <row r="15" spans="1:6">
      <c r="A15" s="2" t="s">
        <v>1237</v>
      </c>
      <c r="B15" s="4" t="s">
        <v>7</v>
      </c>
      <c r="C15" s="4"/>
      <c r="D15" s="4" t="s">
        <v>7</v>
      </c>
      <c r="E15" s="4"/>
      <c r="F15" s="4" t="s">
        <v>7</v>
      </c>
    </row>
    <row r="16" spans="1:6" ht="30">
      <c r="A16" s="3" t="s">
        <v>1133</v>
      </c>
      <c r="B16" s="4" t="s">
        <v>7</v>
      </c>
      <c r="C16" s="4"/>
      <c r="D16" s="4" t="s">
        <v>7</v>
      </c>
      <c r="E16" s="4"/>
      <c r="F16" s="4" t="s">
        <v>7</v>
      </c>
    </row>
    <row r="17" spans="1:6" ht="17.25">
      <c r="A17" s="2" t="s">
        <v>769</v>
      </c>
      <c r="B17" s="7">
        <v>2428</v>
      </c>
      <c r="C17" s="8" t="s">
        <v>57</v>
      </c>
      <c r="D17" s="7">
        <v>2615</v>
      </c>
      <c r="E17" s="8" t="s">
        <v>57</v>
      </c>
      <c r="F17" s="4" t="s">
        <v>7</v>
      </c>
    </row>
    <row r="18" spans="1:6">
      <c r="A18" s="2" t="s">
        <v>1585</v>
      </c>
      <c r="B18" s="4">
        <v>248</v>
      </c>
      <c r="C18" s="4"/>
      <c r="D18" s="4">
        <v>206</v>
      </c>
      <c r="E18" s="4"/>
      <c r="F18" s="4">
        <v>291</v>
      </c>
    </row>
    <row r="19" spans="1:6">
      <c r="A19" s="2" t="s">
        <v>1584</v>
      </c>
      <c r="B19" s="4">
        <v>-150</v>
      </c>
      <c r="C19" s="4"/>
      <c r="D19" s="4">
        <v>-162</v>
      </c>
      <c r="E19" s="4"/>
      <c r="F19" s="4">
        <v>-170</v>
      </c>
    </row>
    <row r="20" spans="1:6">
      <c r="A20" s="2" t="s">
        <v>1238</v>
      </c>
      <c r="B20" s="4" t="s">
        <v>7</v>
      </c>
      <c r="C20" s="4"/>
      <c r="D20" s="4" t="s">
        <v>7</v>
      </c>
      <c r="E20" s="4"/>
      <c r="F20" s="4" t="s">
        <v>7</v>
      </c>
    </row>
    <row r="21" spans="1:6" ht="30">
      <c r="A21" s="3" t="s">
        <v>1133</v>
      </c>
      <c r="B21" s="4" t="s">
        <v>7</v>
      </c>
      <c r="C21" s="4"/>
      <c r="D21" s="4" t="s">
        <v>7</v>
      </c>
      <c r="E21" s="4"/>
      <c r="F21" s="4" t="s">
        <v>7</v>
      </c>
    </row>
    <row r="22" spans="1:6" ht="17.25">
      <c r="A22" s="2" t="s">
        <v>769</v>
      </c>
      <c r="B22" s="4">
        <v>257</v>
      </c>
      <c r="C22" s="8" t="s">
        <v>57</v>
      </c>
      <c r="D22" s="4">
        <v>256</v>
      </c>
      <c r="E22" s="8" t="s">
        <v>57</v>
      </c>
      <c r="F22" s="4" t="s">
        <v>7</v>
      </c>
    </row>
    <row r="23" spans="1:6">
      <c r="A23" s="2" t="s">
        <v>1585</v>
      </c>
      <c r="B23" s="4">
        <v>37</v>
      </c>
      <c r="C23" s="4"/>
      <c r="D23" s="4">
        <v>44</v>
      </c>
      <c r="E23" s="4"/>
      <c r="F23" s="4">
        <v>101</v>
      </c>
    </row>
    <row r="24" spans="1:6">
      <c r="A24" s="2" t="s">
        <v>1584</v>
      </c>
      <c r="B24" s="4">
        <v>-21</v>
      </c>
      <c r="C24" s="4"/>
      <c r="D24" s="4">
        <v>-25</v>
      </c>
      <c r="E24" s="4"/>
      <c r="F24" s="4">
        <v>-27</v>
      </c>
    </row>
    <row r="25" spans="1:6">
      <c r="A25" s="2" t="s">
        <v>1586</v>
      </c>
      <c r="B25" s="4" t="s">
        <v>7</v>
      </c>
      <c r="C25" s="4"/>
      <c r="D25" s="4" t="s">
        <v>7</v>
      </c>
      <c r="E25" s="4"/>
      <c r="F25" s="4" t="s">
        <v>7</v>
      </c>
    </row>
    <row r="26" spans="1:6" ht="30">
      <c r="A26" s="3" t="s">
        <v>1133</v>
      </c>
      <c r="B26" s="4" t="s">
        <v>7</v>
      </c>
      <c r="C26" s="4"/>
      <c r="D26" s="4" t="s">
        <v>7</v>
      </c>
      <c r="E26" s="4"/>
      <c r="F26" s="4" t="s">
        <v>7</v>
      </c>
    </row>
    <row r="27" spans="1:6" ht="17.25">
      <c r="A27" s="2" t="s">
        <v>769</v>
      </c>
      <c r="B27" s="4">
        <v>9</v>
      </c>
      <c r="C27" s="8" t="s">
        <v>57</v>
      </c>
      <c r="D27" s="4">
        <v>33</v>
      </c>
      <c r="E27" s="8" t="s">
        <v>57</v>
      </c>
      <c r="F27" s="4" t="s">
        <v>7</v>
      </c>
    </row>
    <row r="28" spans="1:6">
      <c r="A28" s="2" t="s">
        <v>1585</v>
      </c>
      <c r="B28" s="6">
        <v>-47</v>
      </c>
      <c r="C28" s="4"/>
      <c r="D28" s="6">
        <v>-36</v>
      </c>
      <c r="E28" s="4"/>
      <c r="F28" s="6">
        <v>-13</v>
      </c>
    </row>
    <row r="29" spans="1:6">
      <c r="A29" s="10"/>
      <c r="B29" s="10"/>
      <c r="C29" s="10"/>
      <c r="D29" s="10"/>
      <c r="E29" s="10"/>
      <c r="F29" s="10"/>
    </row>
    <row r="30" spans="1:6" ht="30" customHeight="1">
      <c r="A30" s="2" t="s">
        <v>57</v>
      </c>
      <c r="B30" s="11" t="s">
        <v>79</v>
      </c>
      <c r="C30" s="11"/>
      <c r="D30" s="11"/>
      <c r="E30" s="11"/>
      <c r="F30" s="11"/>
    </row>
  </sheetData>
  <mergeCells count="5">
    <mergeCell ref="B1:F1"/>
    <mergeCell ref="B2:C2"/>
    <mergeCell ref="D2:E2"/>
    <mergeCell ref="A29:F29"/>
    <mergeCell ref="B30:F3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15" customHeight="1">
      <c r="A1" s="1" t="s">
        <v>1589</v>
      </c>
      <c r="B1" s="9" t="s">
        <v>2</v>
      </c>
      <c r="C1" s="9"/>
      <c r="D1" s="9"/>
      <c r="E1" s="9"/>
    </row>
    <row r="2" spans="1:5" ht="15" customHeight="1">
      <c r="A2" s="1" t="s">
        <v>33</v>
      </c>
      <c r="B2" s="9" t="s">
        <v>3</v>
      </c>
      <c r="C2" s="9"/>
      <c r="D2" s="9" t="s">
        <v>34</v>
      </c>
      <c r="E2" s="9"/>
    </row>
    <row r="3" spans="1:5" ht="45">
      <c r="A3" s="3" t="s">
        <v>1590</v>
      </c>
      <c r="B3" s="4" t="s">
        <v>7</v>
      </c>
      <c r="C3" s="4"/>
      <c r="D3" s="4" t="s">
        <v>7</v>
      </c>
      <c r="E3" s="4"/>
    </row>
    <row r="4" spans="1:5" ht="30">
      <c r="A4" s="2" t="s">
        <v>1529</v>
      </c>
      <c r="B4" s="6">
        <v>3</v>
      </c>
      <c r="C4" s="4"/>
      <c r="D4" s="6">
        <v>0</v>
      </c>
      <c r="E4" s="4"/>
    </row>
    <row r="5" spans="1:5" ht="30">
      <c r="A5" s="2" t="s">
        <v>1530</v>
      </c>
      <c r="B5" s="4">
        <v>2</v>
      </c>
      <c r="C5" s="4"/>
      <c r="D5" s="4">
        <v>0</v>
      </c>
      <c r="E5" s="4"/>
    </row>
    <row r="6" spans="1:5" ht="30">
      <c r="A6" s="3" t="s">
        <v>1591</v>
      </c>
      <c r="B6" s="4" t="s">
        <v>7</v>
      </c>
      <c r="C6" s="4"/>
      <c r="D6" s="4" t="s">
        <v>7</v>
      </c>
      <c r="E6" s="4"/>
    </row>
    <row r="7" spans="1:5">
      <c r="A7" s="2" t="s">
        <v>858</v>
      </c>
      <c r="B7" s="4">
        <v>180</v>
      </c>
      <c r="C7" s="4"/>
      <c r="D7" s="4">
        <v>228</v>
      </c>
      <c r="E7" s="4"/>
    </row>
    <row r="8" spans="1:5" ht="30">
      <c r="A8" s="2" t="s">
        <v>1592</v>
      </c>
      <c r="B8" s="4">
        <v>17</v>
      </c>
      <c r="C8" s="4"/>
      <c r="D8" s="4">
        <v>-48</v>
      </c>
      <c r="E8" s="4"/>
    </row>
    <row r="9" spans="1:5" ht="45">
      <c r="A9" s="2" t="s">
        <v>1593</v>
      </c>
      <c r="B9" s="4">
        <v>5</v>
      </c>
      <c r="C9" s="4"/>
      <c r="D9" s="4">
        <v>0</v>
      </c>
      <c r="E9" s="4"/>
    </row>
    <row r="10" spans="1:5">
      <c r="A10" s="2" t="s">
        <v>1594</v>
      </c>
      <c r="B10" s="4">
        <v>22</v>
      </c>
      <c r="C10" s="4"/>
      <c r="D10" s="4">
        <v>-48</v>
      </c>
      <c r="E10" s="4"/>
    </row>
    <row r="11" spans="1:5">
      <c r="A11" s="2" t="s">
        <v>866</v>
      </c>
      <c r="B11" s="4">
        <v>202</v>
      </c>
      <c r="C11" s="4"/>
      <c r="D11" s="4">
        <v>180</v>
      </c>
      <c r="E11" s="4"/>
    </row>
    <row r="12" spans="1:5" ht="45">
      <c r="A12" s="2" t="s">
        <v>1595</v>
      </c>
      <c r="B12" s="4">
        <v>0</v>
      </c>
      <c r="C12" s="4"/>
      <c r="D12" s="4">
        <v>0</v>
      </c>
      <c r="E12" s="4"/>
    </row>
    <row r="13" spans="1:5" ht="30">
      <c r="A13" s="2" t="s">
        <v>1596</v>
      </c>
      <c r="B13" s="4" t="s">
        <v>7</v>
      </c>
      <c r="C13" s="4"/>
      <c r="D13" s="4" t="s">
        <v>7</v>
      </c>
      <c r="E13" s="4"/>
    </row>
    <row r="14" spans="1:5" ht="30">
      <c r="A14" s="3" t="s">
        <v>1591</v>
      </c>
      <c r="B14" s="4" t="s">
        <v>7</v>
      </c>
      <c r="C14" s="4"/>
      <c r="D14" s="4" t="s">
        <v>7</v>
      </c>
      <c r="E14" s="4"/>
    </row>
    <row r="15" spans="1:5">
      <c r="A15" s="2" t="s">
        <v>858</v>
      </c>
      <c r="B15" s="4">
        <v>-65</v>
      </c>
      <c r="C15" s="4"/>
      <c r="D15" s="4">
        <v>-46</v>
      </c>
      <c r="E15" s="4"/>
    </row>
    <row r="16" spans="1:5" ht="30">
      <c r="A16" s="2" t="s">
        <v>1592</v>
      </c>
      <c r="B16" s="4">
        <v>23</v>
      </c>
      <c r="C16" s="4"/>
      <c r="D16" s="4">
        <v>-19</v>
      </c>
      <c r="E16" s="4"/>
    </row>
    <row r="17" spans="1:5" ht="45">
      <c r="A17" s="2" t="s">
        <v>1593</v>
      </c>
      <c r="B17" s="4">
        <v>5</v>
      </c>
      <c r="C17" s="8" t="s">
        <v>57</v>
      </c>
      <c r="D17" s="4">
        <v>0</v>
      </c>
      <c r="E17" s="8" t="s">
        <v>57</v>
      </c>
    </row>
    <row r="18" spans="1:5">
      <c r="A18" s="2" t="s">
        <v>1594</v>
      </c>
      <c r="B18" s="4">
        <v>28</v>
      </c>
      <c r="C18" s="4"/>
      <c r="D18" s="4">
        <v>-19</v>
      </c>
      <c r="E18" s="4"/>
    </row>
    <row r="19" spans="1:5">
      <c r="A19" s="2" t="s">
        <v>866</v>
      </c>
      <c r="B19" s="4">
        <v>-37</v>
      </c>
      <c r="C19" s="4"/>
      <c r="D19" s="4">
        <v>-65</v>
      </c>
      <c r="E19" s="4"/>
    </row>
    <row r="20" spans="1:5" ht="30">
      <c r="A20" s="2" t="s">
        <v>1597</v>
      </c>
      <c r="B20" s="4" t="s">
        <v>7</v>
      </c>
      <c r="C20" s="4"/>
      <c r="D20" s="4" t="s">
        <v>7</v>
      </c>
      <c r="E20" s="4"/>
    </row>
    <row r="21" spans="1:5" ht="30">
      <c r="A21" s="3" t="s">
        <v>1591</v>
      </c>
      <c r="B21" s="4" t="s">
        <v>7</v>
      </c>
      <c r="C21" s="4"/>
      <c r="D21" s="4" t="s">
        <v>7</v>
      </c>
      <c r="E21" s="4"/>
    </row>
    <row r="22" spans="1:5">
      <c r="A22" s="2" t="s">
        <v>858</v>
      </c>
      <c r="B22" s="4">
        <v>245</v>
      </c>
      <c r="C22" s="4"/>
      <c r="D22" s="4">
        <v>274</v>
      </c>
      <c r="E22" s="4"/>
    </row>
    <row r="23" spans="1:5" ht="30">
      <c r="A23" s="2" t="s">
        <v>1592</v>
      </c>
      <c r="B23" s="4">
        <v>-6</v>
      </c>
      <c r="C23" s="4"/>
      <c r="D23" s="4">
        <v>-29</v>
      </c>
      <c r="E23" s="4"/>
    </row>
    <row r="24" spans="1:5" ht="45">
      <c r="A24" s="2" t="s">
        <v>1593</v>
      </c>
      <c r="B24" s="4">
        <v>0</v>
      </c>
      <c r="C24" s="4"/>
      <c r="D24" s="4">
        <v>0</v>
      </c>
      <c r="E24" s="4"/>
    </row>
    <row r="25" spans="1:5">
      <c r="A25" s="2" t="s">
        <v>1594</v>
      </c>
      <c r="B25" s="4">
        <v>-6</v>
      </c>
      <c r="C25" s="4"/>
      <c r="D25" s="4">
        <v>-29</v>
      </c>
      <c r="E25" s="4"/>
    </row>
    <row r="26" spans="1:5">
      <c r="A26" s="2" t="s">
        <v>866</v>
      </c>
      <c r="B26" s="6">
        <v>239</v>
      </c>
      <c r="C26" s="4"/>
      <c r="D26" s="6">
        <v>245</v>
      </c>
      <c r="E26" s="4"/>
    </row>
    <row r="27" spans="1:5">
      <c r="A27" s="10"/>
      <c r="B27" s="10"/>
      <c r="C27" s="10"/>
      <c r="D27" s="10"/>
      <c r="E27" s="10"/>
    </row>
    <row r="28" spans="1:5" ht="30" customHeight="1">
      <c r="A28" s="2" t="s">
        <v>57</v>
      </c>
      <c r="B28" s="11" t="s">
        <v>1598</v>
      </c>
      <c r="C28" s="11"/>
      <c r="D28" s="11"/>
      <c r="E28" s="11"/>
    </row>
  </sheetData>
  <mergeCells count="5">
    <mergeCell ref="B1:E1"/>
    <mergeCell ref="B2:C2"/>
    <mergeCell ref="D2:E2"/>
    <mergeCell ref="A27:E27"/>
    <mergeCell ref="B28:E2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3"/>
  <sheetViews>
    <sheetView showGridLines="0" workbookViewId="0"/>
  </sheetViews>
  <sheetFormatPr defaultRowHeight="15"/>
  <cols>
    <col min="1" max="1" width="36.5703125" bestFit="1" customWidth="1"/>
    <col min="2" max="2" width="26.140625" customWidth="1"/>
    <col min="3" max="3" width="8.140625" customWidth="1"/>
    <col min="4" max="4" width="26.140625" customWidth="1"/>
    <col min="5" max="5" width="8.140625" customWidth="1"/>
    <col min="6" max="7" width="35.140625" customWidth="1"/>
  </cols>
  <sheetData>
    <row r="1" spans="1:7" ht="45">
      <c r="A1" s="1" t="s">
        <v>1599</v>
      </c>
      <c r="B1" s="9" t="s">
        <v>3</v>
      </c>
      <c r="C1" s="9"/>
      <c r="D1" s="9" t="s">
        <v>34</v>
      </c>
      <c r="E1" s="9"/>
      <c r="F1" s="9" t="s">
        <v>81</v>
      </c>
      <c r="G1" s="9" t="s">
        <v>1600</v>
      </c>
    </row>
    <row r="2" spans="1:7">
      <c r="A2" s="1" t="s">
        <v>33</v>
      </c>
      <c r="B2" s="9"/>
      <c r="C2" s="9"/>
      <c r="D2" s="9"/>
      <c r="E2" s="9"/>
      <c r="F2" s="9"/>
      <c r="G2" s="9"/>
    </row>
    <row r="3" spans="1:7">
      <c r="A3" s="3" t="s">
        <v>35</v>
      </c>
      <c r="B3" s="4" t="s">
        <v>7</v>
      </c>
      <c r="C3" s="4"/>
      <c r="D3" s="4" t="s">
        <v>7</v>
      </c>
      <c r="E3" s="4"/>
      <c r="F3" s="4" t="s">
        <v>7</v>
      </c>
      <c r="G3" s="4" t="s">
        <v>7</v>
      </c>
    </row>
    <row r="4" spans="1:7">
      <c r="A4" s="2" t="s">
        <v>36</v>
      </c>
      <c r="B4" s="6">
        <v>94</v>
      </c>
      <c r="C4" s="4"/>
      <c r="D4" s="6">
        <v>110</v>
      </c>
      <c r="E4" s="4"/>
      <c r="F4" s="4" t="s">
        <v>7</v>
      </c>
      <c r="G4" s="4" t="s">
        <v>7</v>
      </c>
    </row>
    <row r="5" spans="1:7">
      <c r="A5" s="2" t="s">
        <v>129</v>
      </c>
      <c r="B5" s="4">
        <v>326</v>
      </c>
      <c r="C5" s="4"/>
      <c r="D5" s="4">
        <v>293</v>
      </c>
      <c r="E5" s="4"/>
      <c r="F5" s="4" t="s">
        <v>7</v>
      </c>
      <c r="G5" s="4" t="s">
        <v>7</v>
      </c>
    </row>
    <row r="6" spans="1:7">
      <c r="A6" s="2" t="s">
        <v>38</v>
      </c>
      <c r="B6" s="4">
        <v>5</v>
      </c>
      <c r="C6" s="4"/>
      <c r="D6" s="4">
        <v>6</v>
      </c>
      <c r="E6" s="4"/>
      <c r="F6" s="4" t="s">
        <v>7</v>
      </c>
      <c r="G6" s="4" t="s">
        <v>7</v>
      </c>
    </row>
    <row r="7" spans="1:7">
      <c r="A7" s="2" t="s">
        <v>39</v>
      </c>
      <c r="B7" s="4" t="s">
        <v>7</v>
      </c>
      <c r="C7" s="4"/>
      <c r="D7" s="4" t="s">
        <v>40</v>
      </c>
      <c r="E7" s="4"/>
      <c r="F7" s="4" t="s">
        <v>7</v>
      </c>
      <c r="G7" s="4" t="s">
        <v>7</v>
      </c>
    </row>
    <row r="8" spans="1:7" ht="30">
      <c r="A8" s="2" t="s">
        <v>41</v>
      </c>
      <c r="B8" s="4">
        <v>128</v>
      </c>
      <c r="C8" s="4"/>
      <c r="D8" s="4">
        <v>107</v>
      </c>
      <c r="E8" s="4"/>
      <c r="F8" s="4" t="s">
        <v>7</v>
      </c>
      <c r="G8" s="4" t="s">
        <v>7</v>
      </c>
    </row>
    <row r="9" spans="1:7">
      <c r="A9" s="2" t="s">
        <v>42</v>
      </c>
      <c r="B9" s="4">
        <v>240</v>
      </c>
      <c r="C9" s="4"/>
      <c r="D9" s="4">
        <v>267</v>
      </c>
      <c r="E9" s="4"/>
      <c r="F9" s="4" t="s">
        <v>7</v>
      </c>
      <c r="G9" s="4" t="s">
        <v>7</v>
      </c>
    </row>
    <row r="10" spans="1:7">
      <c r="A10" s="2" t="s">
        <v>43</v>
      </c>
      <c r="B10" s="4">
        <v>6</v>
      </c>
      <c r="C10" s="4"/>
      <c r="D10" s="4">
        <v>6</v>
      </c>
      <c r="E10" s="4"/>
      <c r="F10" s="4" t="s">
        <v>7</v>
      </c>
      <c r="G10" s="4" t="s">
        <v>7</v>
      </c>
    </row>
    <row r="11" spans="1:7">
      <c r="A11" s="2" t="s">
        <v>44</v>
      </c>
      <c r="B11" s="4">
        <v>61</v>
      </c>
      <c r="C11" s="4"/>
      <c r="D11" s="4">
        <v>58</v>
      </c>
      <c r="E11" s="4"/>
      <c r="F11" s="4" t="s">
        <v>7</v>
      </c>
      <c r="G11" s="4" t="s">
        <v>7</v>
      </c>
    </row>
    <row r="12" spans="1:7">
      <c r="A12" s="2" t="s">
        <v>45</v>
      </c>
      <c r="B12" s="4">
        <v>860</v>
      </c>
      <c r="C12" s="4"/>
      <c r="D12" s="4">
        <v>847</v>
      </c>
      <c r="E12" s="4"/>
      <c r="F12" s="4" t="s">
        <v>7</v>
      </c>
      <c r="G12" s="4" t="s">
        <v>7</v>
      </c>
    </row>
    <row r="13" spans="1:7">
      <c r="A13" s="2" t="s">
        <v>51</v>
      </c>
      <c r="B13" s="4">
        <v>954</v>
      </c>
      <c r="C13" s="4"/>
      <c r="D13" s="7">
        <v>1016</v>
      </c>
      <c r="E13" s="4"/>
      <c r="F13" s="4" t="s">
        <v>7</v>
      </c>
      <c r="G13" s="4" t="s">
        <v>7</v>
      </c>
    </row>
    <row r="14" spans="1:7">
      <c r="A14" s="2" t="s">
        <v>53</v>
      </c>
      <c r="B14" s="4">
        <v>33</v>
      </c>
      <c r="C14" s="4"/>
      <c r="D14" s="4">
        <v>104</v>
      </c>
      <c r="E14" s="4"/>
      <c r="F14" s="4" t="s">
        <v>7</v>
      </c>
      <c r="G14" s="4" t="s">
        <v>7</v>
      </c>
    </row>
    <row r="15" spans="1:7">
      <c r="A15" s="2" t="s">
        <v>43</v>
      </c>
      <c r="B15" s="4">
        <v>3</v>
      </c>
      <c r="C15" s="4"/>
      <c r="D15" s="4">
        <v>27</v>
      </c>
      <c r="E15" s="4"/>
      <c r="F15" s="4" t="s">
        <v>7</v>
      </c>
      <c r="G15" s="4" t="s">
        <v>7</v>
      </c>
    </row>
    <row r="16" spans="1:7">
      <c r="A16" s="2" t="s">
        <v>1601</v>
      </c>
      <c r="B16" s="4">
        <v>8</v>
      </c>
      <c r="C16" s="4"/>
      <c r="D16" s="4">
        <v>5</v>
      </c>
      <c r="E16" s="4"/>
      <c r="F16" s="4" t="s">
        <v>7</v>
      </c>
      <c r="G16" s="4" t="s">
        <v>7</v>
      </c>
    </row>
    <row r="17" spans="1:7">
      <c r="A17" s="2" t="s">
        <v>1602</v>
      </c>
      <c r="B17" s="4">
        <v>0</v>
      </c>
      <c r="C17" s="4"/>
      <c r="D17" s="4">
        <v>0</v>
      </c>
      <c r="E17" s="4"/>
      <c r="F17" s="4" t="s">
        <v>7</v>
      </c>
      <c r="G17" s="4" t="s">
        <v>7</v>
      </c>
    </row>
    <row r="18" spans="1:7">
      <c r="A18" s="2" t="s">
        <v>54</v>
      </c>
      <c r="B18" s="4">
        <v>455</v>
      </c>
      <c r="C18" s="4"/>
      <c r="D18" s="4">
        <v>493</v>
      </c>
      <c r="E18" s="4"/>
      <c r="F18" s="4" t="s">
        <v>7</v>
      </c>
      <c r="G18" s="4" t="s">
        <v>7</v>
      </c>
    </row>
    <row r="19" spans="1:7">
      <c r="A19" s="2" t="s">
        <v>55</v>
      </c>
      <c r="B19" s="4">
        <v>381</v>
      </c>
      <c r="C19" s="4"/>
      <c r="D19" s="4">
        <v>412</v>
      </c>
      <c r="E19" s="4"/>
      <c r="F19" s="4">
        <v>432</v>
      </c>
      <c r="G19" s="4" t="s">
        <v>7</v>
      </c>
    </row>
    <row r="20" spans="1:7" ht="17.25">
      <c r="A20" s="2" t="s">
        <v>56</v>
      </c>
      <c r="B20" s="7">
        <v>2694</v>
      </c>
      <c r="C20" s="8" t="s">
        <v>57</v>
      </c>
      <c r="D20" s="7">
        <v>2904</v>
      </c>
      <c r="E20" s="8" t="s">
        <v>57</v>
      </c>
      <c r="F20" s="4" t="s">
        <v>7</v>
      </c>
      <c r="G20" s="4" t="s">
        <v>7</v>
      </c>
    </row>
    <row r="21" spans="1:7">
      <c r="A21" s="3" t="s">
        <v>58</v>
      </c>
      <c r="B21" s="4" t="s">
        <v>7</v>
      </c>
      <c r="C21" s="4"/>
      <c r="D21" s="4" t="s">
        <v>7</v>
      </c>
      <c r="E21" s="4"/>
      <c r="F21" s="4" t="s">
        <v>7</v>
      </c>
      <c r="G21" s="4" t="s">
        <v>7</v>
      </c>
    </row>
    <row r="22" spans="1:7">
      <c r="A22" s="2" t="s">
        <v>59</v>
      </c>
      <c r="B22" s="4">
        <v>250</v>
      </c>
      <c r="C22" s="4"/>
      <c r="D22" s="4">
        <v>254</v>
      </c>
      <c r="E22" s="4"/>
      <c r="F22" s="4" t="s">
        <v>7</v>
      </c>
      <c r="G22" s="4" t="s">
        <v>7</v>
      </c>
    </row>
    <row r="23" spans="1:7">
      <c r="A23" s="2" t="s">
        <v>60</v>
      </c>
      <c r="B23" s="4">
        <v>85</v>
      </c>
      <c r="C23" s="4"/>
      <c r="D23" s="4">
        <v>106</v>
      </c>
      <c r="E23" s="4"/>
      <c r="F23" s="4" t="s">
        <v>7</v>
      </c>
      <c r="G23" s="4" t="s">
        <v>7</v>
      </c>
    </row>
    <row r="24" spans="1:7">
      <c r="A24" s="2" t="s">
        <v>61</v>
      </c>
      <c r="B24" s="4">
        <v>88</v>
      </c>
      <c r="C24" s="4"/>
      <c r="D24" s="4">
        <v>83</v>
      </c>
      <c r="E24" s="4"/>
      <c r="F24" s="4" t="s">
        <v>7</v>
      </c>
      <c r="G24" s="4" t="s">
        <v>7</v>
      </c>
    </row>
    <row r="25" spans="1:7">
      <c r="A25" s="2" t="s">
        <v>62</v>
      </c>
      <c r="B25" s="4">
        <v>9</v>
      </c>
      <c r="C25" s="4"/>
      <c r="D25" s="4">
        <v>3</v>
      </c>
      <c r="E25" s="4"/>
      <c r="F25" s="4" t="s">
        <v>7</v>
      </c>
      <c r="G25" s="4" t="s">
        <v>7</v>
      </c>
    </row>
    <row r="26" spans="1:7">
      <c r="A26" s="2" t="s">
        <v>63</v>
      </c>
      <c r="B26" s="4">
        <v>6</v>
      </c>
      <c r="C26" s="4"/>
      <c r="D26" s="4">
        <v>6</v>
      </c>
      <c r="E26" s="4"/>
      <c r="F26" s="4" t="s">
        <v>7</v>
      </c>
      <c r="G26" s="4" t="s">
        <v>7</v>
      </c>
    </row>
    <row r="27" spans="1:7">
      <c r="A27" s="2" t="s">
        <v>43</v>
      </c>
      <c r="B27" s="4">
        <v>12</v>
      </c>
      <c r="C27" s="4"/>
      <c r="D27" s="4">
        <v>19</v>
      </c>
      <c r="E27" s="4"/>
      <c r="F27" s="4" t="s">
        <v>7</v>
      </c>
      <c r="G27" s="4" t="s">
        <v>7</v>
      </c>
    </row>
    <row r="28" spans="1:7">
      <c r="A28" s="2" t="s">
        <v>64</v>
      </c>
      <c r="B28" s="4">
        <v>44</v>
      </c>
      <c r="C28" s="4"/>
      <c r="D28" s="4">
        <v>51</v>
      </c>
      <c r="E28" s="4"/>
      <c r="F28" s="4" t="s">
        <v>7</v>
      </c>
      <c r="G28" s="4" t="s">
        <v>7</v>
      </c>
    </row>
    <row r="29" spans="1:7">
      <c r="A29" s="2" t="s">
        <v>65</v>
      </c>
      <c r="B29" s="7">
        <v>-3250</v>
      </c>
      <c r="C29" s="4"/>
      <c r="D29" s="4">
        <v>-35</v>
      </c>
      <c r="E29" s="4"/>
      <c r="F29" s="4" t="s">
        <v>7</v>
      </c>
      <c r="G29" s="4" t="s">
        <v>7</v>
      </c>
    </row>
    <row r="30" spans="1:7">
      <c r="A30" s="2" t="s">
        <v>66</v>
      </c>
      <c r="B30" s="7">
        <v>3744</v>
      </c>
      <c r="C30" s="4"/>
      <c r="D30" s="4">
        <v>557</v>
      </c>
      <c r="E30" s="4"/>
      <c r="F30" s="4" t="s">
        <v>7</v>
      </c>
      <c r="G30" s="4" t="s">
        <v>7</v>
      </c>
    </row>
    <row r="31" spans="1:7">
      <c r="A31" s="2" t="s">
        <v>67</v>
      </c>
      <c r="B31" s="4">
        <v>-7</v>
      </c>
      <c r="C31" s="4"/>
      <c r="D31" s="7">
        <v>-3081</v>
      </c>
      <c r="E31" s="4"/>
      <c r="F31" s="4" t="s">
        <v>7</v>
      </c>
      <c r="G31" s="4" t="s">
        <v>7</v>
      </c>
    </row>
    <row r="32" spans="1:7">
      <c r="A32" s="2" t="s">
        <v>68</v>
      </c>
      <c r="B32" s="4">
        <v>66</v>
      </c>
      <c r="C32" s="4"/>
      <c r="D32" s="4">
        <v>56</v>
      </c>
      <c r="E32" s="4"/>
      <c r="F32" s="4" t="s">
        <v>7</v>
      </c>
      <c r="G32" s="4" t="s">
        <v>7</v>
      </c>
    </row>
    <row r="33" spans="1:7">
      <c r="A33" s="2" t="s">
        <v>69</v>
      </c>
      <c r="B33" s="4">
        <v>280</v>
      </c>
      <c r="C33" s="4"/>
      <c r="D33" s="4">
        <v>311</v>
      </c>
      <c r="E33" s="4"/>
      <c r="F33" s="4" t="s">
        <v>7</v>
      </c>
      <c r="G33" s="4" t="s">
        <v>7</v>
      </c>
    </row>
    <row r="34" spans="1:7">
      <c r="A34" s="2" t="s">
        <v>1603</v>
      </c>
      <c r="B34" s="4">
        <v>0</v>
      </c>
      <c r="C34" s="4"/>
      <c r="D34" s="4">
        <v>0</v>
      </c>
      <c r="E34" s="4"/>
      <c r="F34" s="4" t="s">
        <v>7</v>
      </c>
      <c r="G34" s="4" t="s">
        <v>7</v>
      </c>
    </row>
    <row r="35" spans="1:7">
      <c r="A35" s="2" t="s">
        <v>43</v>
      </c>
      <c r="B35" s="4">
        <v>77</v>
      </c>
      <c r="C35" s="4"/>
      <c r="D35" s="4">
        <v>47</v>
      </c>
      <c r="E35" s="4"/>
      <c r="F35" s="4" t="s">
        <v>7</v>
      </c>
      <c r="G35" s="4" t="s">
        <v>7</v>
      </c>
    </row>
    <row r="36" spans="1:7" ht="30">
      <c r="A36" s="2" t="s">
        <v>913</v>
      </c>
      <c r="B36" s="4">
        <v>0</v>
      </c>
      <c r="C36" s="4"/>
      <c r="D36" s="4">
        <v>0</v>
      </c>
      <c r="E36" s="4"/>
      <c r="F36" s="4" t="s">
        <v>7</v>
      </c>
      <c r="G36" s="4" t="s">
        <v>7</v>
      </c>
    </row>
    <row r="37" spans="1:7">
      <c r="A37" s="2" t="s">
        <v>70</v>
      </c>
      <c r="B37" s="7">
        <v>4174</v>
      </c>
      <c r="C37" s="4"/>
      <c r="D37" s="7">
        <v>4052</v>
      </c>
      <c r="E37" s="4"/>
      <c r="F37" s="4" t="s">
        <v>7</v>
      </c>
      <c r="G37" s="4" t="s">
        <v>7</v>
      </c>
    </row>
    <row r="38" spans="1:7">
      <c r="A38" s="3" t="s">
        <v>1604</v>
      </c>
      <c r="B38" s="4" t="s">
        <v>7</v>
      </c>
      <c r="C38" s="4"/>
      <c r="D38" s="4" t="s">
        <v>7</v>
      </c>
      <c r="E38" s="4"/>
      <c r="F38" s="4" t="s">
        <v>7</v>
      </c>
      <c r="G38" s="4" t="s">
        <v>7</v>
      </c>
    </row>
    <row r="39" spans="1:7">
      <c r="A39" s="2" t="s">
        <v>71</v>
      </c>
      <c r="B39" s="4">
        <v>0</v>
      </c>
      <c r="C39" s="4"/>
      <c r="D39" s="4">
        <v>0</v>
      </c>
      <c r="E39" s="4"/>
      <c r="F39" s="4" t="s">
        <v>7</v>
      </c>
      <c r="G39" s="4" t="s">
        <v>7</v>
      </c>
    </row>
    <row r="40" spans="1:7">
      <c r="A40" s="2" t="s">
        <v>73</v>
      </c>
      <c r="B40" s="4">
        <v>716</v>
      </c>
      <c r="C40" s="4"/>
      <c r="D40" s="4">
        <v>606</v>
      </c>
      <c r="E40" s="4"/>
      <c r="F40" s="4" t="s">
        <v>7</v>
      </c>
      <c r="G40" s="4" t="s">
        <v>7</v>
      </c>
    </row>
    <row r="41" spans="1:7">
      <c r="A41" s="2" t="s">
        <v>74</v>
      </c>
      <c r="B41" s="7">
        <v>-2398</v>
      </c>
      <c r="C41" s="4"/>
      <c r="D41" s="7">
        <v>-1934</v>
      </c>
      <c r="E41" s="4"/>
      <c r="F41" s="4" t="s">
        <v>7</v>
      </c>
      <c r="G41" s="4" t="s">
        <v>7</v>
      </c>
    </row>
    <row r="42" spans="1:7" ht="30">
      <c r="A42" s="2" t="s">
        <v>75</v>
      </c>
      <c r="B42" s="4">
        <v>202</v>
      </c>
      <c r="C42" s="4"/>
      <c r="D42" s="4">
        <v>180</v>
      </c>
      <c r="E42" s="4"/>
      <c r="F42" s="4">
        <v>228</v>
      </c>
      <c r="G42" s="4" t="s">
        <v>7</v>
      </c>
    </row>
    <row r="43" spans="1:7">
      <c r="A43" s="2" t="s">
        <v>77</v>
      </c>
      <c r="B43" s="7">
        <v>-1480</v>
      </c>
      <c r="C43" s="4"/>
      <c r="D43" s="7">
        <v>-1148</v>
      </c>
      <c r="E43" s="4"/>
      <c r="F43" s="4" t="s">
        <v>7</v>
      </c>
      <c r="G43" s="4" t="s">
        <v>7</v>
      </c>
    </row>
    <row r="44" spans="1:7">
      <c r="A44" s="2" t="s">
        <v>78</v>
      </c>
      <c r="B44" s="7">
        <v>2694</v>
      </c>
      <c r="C44" s="4"/>
      <c r="D44" s="7">
        <v>2904</v>
      </c>
      <c r="E44" s="4"/>
      <c r="F44" s="4" t="s">
        <v>7</v>
      </c>
      <c r="G44" s="4" t="s">
        <v>7</v>
      </c>
    </row>
    <row r="45" spans="1:7" ht="30">
      <c r="A45" s="2" t="s">
        <v>76</v>
      </c>
      <c r="B45" s="7">
        <v>-1480</v>
      </c>
      <c r="C45" s="4"/>
      <c r="D45" s="7">
        <v>-1148</v>
      </c>
      <c r="E45" s="4"/>
      <c r="F45" s="4">
        <v>-736</v>
      </c>
      <c r="G45" s="4">
        <v>-604</v>
      </c>
    </row>
    <row r="46" spans="1:7">
      <c r="A46" s="2" t="s">
        <v>1605</v>
      </c>
      <c r="B46" s="4" t="s">
        <v>7</v>
      </c>
      <c r="C46" s="4"/>
      <c r="D46" s="4" t="s">
        <v>7</v>
      </c>
      <c r="E46" s="4"/>
      <c r="F46" s="4" t="s">
        <v>7</v>
      </c>
      <c r="G46" s="4" t="s">
        <v>7</v>
      </c>
    </row>
    <row r="47" spans="1:7">
      <c r="A47" s="3" t="s">
        <v>35</v>
      </c>
      <c r="B47" s="4" t="s">
        <v>7</v>
      </c>
      <c r="C47" s="4"/>
      <c r="D47" s="4" t="s">
        <v>7</v>
      </c>
      <c r="E47" s="4"/>
      <c r="F47" s="4" t="s">
        <v>7</v>
      </c>
      <c r="G47" s="4" t="s">
        <v>7</v>
      </c>
    </row>
    <row r="48" spans="1:7">
      <c r="A48" s="2" t="s">
        <v>36</v>
      </c>
      <c r="B48" s="4">
        <v>2</v>
      </c>
      <c r="C48" s="4"/>
      <c r="D48" s="4">
        <v>1</v>
      </c>
      <c r="E48" s="4"/>
      <c r="F48" s="4" t="s">
        <v>7</v>
      </c>
      <c r="G48" s="4" t="s">
        <v>7</v>
      </c>
    </row>
    <row r="49" spans="1:7">
      <c r="A49" s="2" t="s">
        <v>129</v>
      </c>
      <c r="B49" s="4">
        <v>0</v>
      </c>
      <c r="C49" s="4"/>
      <c r="D49" s="4">
        <v>0</v>
      </c>
      <c r="E49" s="4"/>
      <c r="F49" s="4" t="s">
        <v>7</v>
      </c>
      <c r="G49" s="4" t="s">
        <v>7</v>
      </c>
    </row>
    <row r="50" spans="1:7">
      <c r="A50" s="2" t="s">
        <v>38</v>
      </c>
      <c r="B50" s="4">
        <v>0</v>
      </c>
      <c r="C50" s="4"/>
      <c r="D50" s="4">
        <v>2</v>
      </c>
      <c r="E50" s="4"/>
      <c r="F50" s="4" t="s">
        <v>7</v>
      </c>
      <c r="G50" s="4" t="s">
        <v>7</v>
      </c>
    </row>
    <row r="51" spans="1:7">
      <c r="A51" s="2" t="s">
        <v>39</v>
      </c>
      <c r="B51" s="4" t="s">
        <v>7</v>
      </c>
      <c r="C51" s="4"/>
      <c r="D51" s="4" t="s">
        <v>40</v>
      </c>
      <c r="E51" s="4"/>
      <c r="F51" s="4" t="s">
        <v>7</v>
      </c>
      <c r="G51" s="4" t="s">
        <v>7</v>
      </c>
    </row>
    <row r="52" spans="1:7" ht="30">
      <c r="A52" s="2" t="s">
        <v>41</v>
      </c>
      <c r="B52" s="4">
        <v>0</v>
      </c>
      <c r="C52" s="4"/>
      <c r="D52" s="4">
        <v>0</v>
      </c>
      <c r="E52" s="4"/>
      <c r="F52" s="4" t="s">
        <v>7</v>
      </c>
      <c r="G52" s="4" t="s">
        <v>7</v>
      </c>
    </row>
    <row r="53" spans="1:7">
      <c r="A53" s="2" t="s">
        <v>42</v>
      </c>
      <c r="B53" s="4">
        <v>0</v>
      </c>
      <c r="C53" s="4"/>
      <c r="D53" s="4">
        <v>0</v>
      </c>
      <c r="E53" s="4"/>
      <c r="F53" s="4" t="s">
        <v>7</v>
      </c>
      <c r="G53" s="4" t="s">
        <v>7</v>
      </c>
    </row>
    <row r="54" spans="1:7">
      <c r="A54" s="2" t="s">
        <v>43</v>
      </c>
      <c r="B54" s="4">
        <v>0</v>
      </c>
      <c r="C54" s="4"/>
      <c r="D54" s="4">
        <v>0</v>
      </c>
      <c r="E54" s="4"/>
      <c r="F54" s="4" t="s">
        <v>7</v>
      </c>
      <c r="G54" s="4" t="s">
        <v>7</v>
      </c>
    </row>
    <row r="55" spans="1:7">
      <c r="A55" s="2" t="s">
        <v>44</v>
      </c>
      <c r="B55" s="4">
        <v>2</v>
      </c>
      <c r="C55" s="4"/>
      <c r="D55" s="4">
        <v>0</v>
      </c>
      <c r="E55" s="4"/>
      <c r="F55" s="4" t="s">
        <v>7</v>
      </c>
      <c r="G55" s="4" t="s">
        <v>7</v>
      </c>
    </row>
    <row r="56" spans="1:7">
      <c r="A56" s="2" t="s">
        <v>45</v>
      </c>
      <c r="B56" s="4">
        <v>4</v>
      </c>
      <c r="C56" s="4"/>
      <c r="D56" s="4">
        <v>3</v>
      </c>
      <c r="E56" s="4"/>
      <c r="F56" s="4" t="s">
        <v>7</v>
      </c>
      <c r="G56" s="4" t="s">
        <v>7</v>
      </c>
    </row>
    <row r="57" spans="1:7">
      <c r="A57" s="2" t="s">
        <v>51</v>
      </c>
      <c r="B57" s="4">
        <v>0</v>
      </c>
      <c r="C57" s="4"/>
      <c r="D57" s="4">
        <v>0</v>
      </c>
      <c r="E57" s="4"/>
      <c r="F57" s="4" t="s">
        <v>7</v>
      </c>
      <c r="G57" s="4" t="s">
        <v>7</v>
      </c>
    </row>
    <row r="58" spans="1:7">
      <c r="A58" s="2" t="s">
        <v>53</v>
      </c>
      <c r="B58" s="4">
        <v>0</v>
      </c>
      <c r="C58" s="4"/>
      <c r="D58" s="4">
        <v>77</v>
      </c>
      <c r="E58" s="4"/>
      <c r="F58" s="4" t="s">
        <v>7</v>
      </c>
      <c r="G58" s="4" t="s">
        <v>7</v>
      </c>
    </row>
    <row r="59" spans="1:7">
      <c r="A59" s="2" t="s">
        <v>43</v>
      </c>
      <c r="B59" s="4">
        <v>0</v>
      </c>
      <c r="C59" s="4"/>
      <c r="D59" s="4">
        <v>0</v>
      </c>
      <c r="E59" s="4"/>
      <c r="F59" s="4" t="s">
        <v>7</v>
      </c>
      <c r="G59" s="4" t="s">
        <v>7</v>
      </c>
    </row>
    <row r="60" spans="1:7">
      <c r="A60" s="2" t="s">
        <v>1601</v>
      </c>
      <c r="B60" s="7">
        <v>1983</v>
      </c>
      <c r="C60" s="4"/>
      <c r="D60" s="7">
        <v>2005</v>
      </c>
      <c r="E60" s="4"/>
      <c r="F60" s="4" t="s">
        <v>7</v>
      </c>
      <c r="G60" s="4" t="s">
        <v>7</v>
      </c>
    </row>
    <row r="61" spans="1:7">
      <c r="A61" s="2" t="s">
        <v>1602</v>
      </c>
      <c r="B61" s="4">
        <v>100</v>
      </c>
      <c r="C61" s="4"/>
      <c r="D61" s="4">
        <v>171</v>
      </c>
      <c r="E61" s="4"/>
      <c r="F61" s="4" t="s">
        <v>7</v>
      </c>
      <c r="G61" s="4" t="s">
        <v>7</v>
      </c>
    </row>
    <row r="62" spans="1:7">
      <c r="A62" s="2" t="s">
        <v>54</v>
      </c>
      <c r="B62" s="4">
        <v>0</v>
      </c>
      <c r="C62" s="4"/>
      <c r="D62" s="4">
        <v>0</v>
      </c>
      <c r="E62" s="4"/>
      <c r="F62" s="4" t="s">
        <v>7</v>
      </c>
      <c r="G62" s="4" t="s">
        <v>7</v>
      </c>
    </row>
    <row r="63" spans="1:7">
      <c r="A63" s="2" t="s">
        <v>55</v>
      </c>
      <c r="B63" s="4">
        <v>0</v>
      </c>
      <c r="C63" s="4"/>
      <c r="D63" s="4">
        <v>0</v>
      </c>
      <c r="E63" s="4"/>
      <c r="F63" s="4" t="s">
        <v>7</v>
      </c>
      <c r="G63" s="4" t="s">
        <v>7</v>
      </c>
    </row>
    <row r="64" spans="1:7">
      <c r="A64" s="2" t="s">
        <v>56</v>
      </c>
      <c r="B64" s="7">
        <v>2087</v>
      </c>
      <c r="C64" s="4"/>
      <c r="D64" s="7">
        <v>2256</v>
      </c>
      <c r="E64" s="4"/>
      <c r="F64" s="4" t="s">
        <v>7</v>
      </c>
      <c r="G64" s="4" t="s">
        <v>7</v>
      </c>
    </row>
    <row r="65" spans="1:7">
      <c r="A65" s="3" t="s">
        <v>58</v>
      </c>
      <c r="B65" s="4" t="s">
        <v>7</v>
      </c>
      <c r="C65" s="4"/>
      <c r="D65" s="4" t="s">
        <v>7</v>
      </c>
      <c r="E65" s="4"/>
      <c r="F65" s="4" t="s">
        <v>7</v>
      </c>
      <c r="G65" s="4" t="s">
        <v>7</v>
      </c>
    </row>
    <row r="66" spans="1:7">
      <c r="A66" s="2" t="s">
        <v>59</v>
      </c>
      <c r="B66" s="4">
        <v>0</v>
      </c>
      <c r="C66" s="4"/>
      <c r="D66" s="4">
        <v>1</v>
      </c>
      <c r="E66" s="4"/>
      <c r="F66" s="4" t="s">
        <v>7</v>
      </c>
      <c r="G66" s="4" t="s">
        <v>7</v>
      </c>
    </row>
    <row r="67" spans="1:7">
      <c r="A67" s="2" t="s">
        <v>60</v>
      </c>
      <c r="B67" s="4">
        <v>0</v>
      </c>
      <c r="C67" s="4"/>
      <c r="D67" s="4">
        <v>2</v>
      </c>
      <c r="E67" s="4"/>
      <c r="F67" s="4" t="s">
        <v>7</v>
      </c>
      <c r="G67" s="4" t="s">
        <v>7</v>
      </c>
    </row>
    <row r="68" spans="1:7">
      <c r="A68" s="2" t="s">
        <v>61</v>
      </c>
      <c r="B68" s="4">
        <v>87</v>
      </c>
      <c r="C68" s="4"/>
      <c r="D68" s="4">
        <v>83</v>
      </c>
      <c r="E68" s="4"/>
      <c r="F68" s="4" t="s">
        <v>7</v>
      </c>
      <c r="G68" s="4" t="s">
        <v>7</v>
      </c>
    </row>
    <row r="69" spans="1:7">
      <c r="A69" s="2" t="s">
        <v>62</v>
      </c>
      <c r="B69" s="4">
        <v>4</v>
      </c>
      <c r="C69" s="4"/>
      <c r="D69" s="4">
        <v>0</v>
      </c>
      <c r="E69" s="4"/>
      <c r="F69" s="4" t="s">
        <v>7</v>
      </c>
      <c r="G69" s="4" t="s">
        <v>7</v>
      </c>
    </row>
    <row r="70" spans="1:7">
      <c r="A70" s="2" t="s">
        <v>63</v>
      </c>
      <c r="B70" s="4">
        <v>0</v>
      </c>
      <c r="C70" s="4"/>
      <c r="D70" s="4">
        <v>0</v>
      </c>
      <c r="E70" s="4"/>
      <c r="F70" s="4" t="s">
        <v>7</v>
      </c>
      <c r="G70" s="4" t="s">
        <v>7</v>
      </c>
    </row>
    <row r="71" spans="1:7">
      <c r="A71" s="2" t="s">
        <v>43</v>
      </c>
      <c r="B71" s="4">
        <v>0</v>
      </c>
      <c r="C71" s="4"/>
      <c r="D71" s="4">
        <v>0</v>
      </c>
      <c r="E71" s="4"/>
      <c r="F71" s="4" t="s">
        <v>7</v>
      </c>
      <c r="G71" s="4" t="s">
        <v>7</v>
      </c>
    </row>
    <row r="72" spans="1:7">
      <c r="A72" s="2" t="s">
        <v>64</v>
      </c>
      <c r="B72" s="4">
        <v>0</v>
      </c>
      <c r="C72" s="4"/>
      <c r="D72" s="4">
        <v>0</v>
      </c>
      <c r="E72" s="4"/>
      <c r="F72" s="4" t="s">
        <v>7</v>
      </c>
      <c r="G72" s="4" t="s">
        <v>7</v>
      </c>
    </row>
    <row r="73" spans="1:7">
      <c r="A73" s="2" t="s">
        <v>65</v>
      </c>
      <c r="B73" s="7">
        <v>-3076</v>
      </c>
      <c r="C73" s="4"/>
      <c r="D73" s="4">
        <v>0</v>
      </c>
      <c r="E73" s="4"/>
      <c r="F73" s="4" t="s">
        <v>7</v>
      </c>
      <c r="G73" s="4" t="s">
        <v>7</v>
      </c>
    </row>
    <row r="74" spans="1:7">
      <c r="A74" s="2" t="s">
        <v>66</v>
      </c>
      <c r="B74" s="7">
        <v>3167</v>
      </c>
      <c r="C74" s="4"/>
      <c r="D74" s="4">
        <v>86</v>
      </c>
      <c r="E74" s="4"/>
      <c r="F74" s="4" t="s">
        <v>7</v>
      </c>
      <c r="G74" s="4" t="s">
        <v>7</v>
      </c>
    </row>
    <row r="75" spans="1:7">
      <c r="A75" s="2" t="s">
        <v>67</v>
      </c>
      <c r="B75" s="4">
        <v>0</v>
      </c>
      <c r="C75" s="4"/>
      <c r="D75" s="7">
        <v>-3065</v>
      </c>
      <c r="E75" s="4"/>
      <c r="F75" s="4" t="s">
        <v>7</v>
      </c>
      <c r="G75" s="4" t="s">
        <v>7</v>
      </c>
    </row>
    <row r="76" spans="1:7">
      <c r="A76" s="2" t="s">
        <v>68</v>
      </c>
      <c r="B76" s="4">
        <v>3</v>
      </c>
      <c r="C76" s="4"/>
      <c r="D76" s="4">
        <v>1</v>
      </c>
      <c r="E76" s="4"/>
      <c r="F76" s="4" t="s">
        <v>7</v>
      </c>
      <c r="G76" s="4" t="s">
        <v>7</v>
      </c>
    </row>
    <row r="77" spans="1:7">
      <c r="A77" s="2" t="s">
        <v>69</v>
      </c>
      <c r="B77" s="4">
        <v>0</v>
      </c>
      <c r="C77" s="4"/>
      <c r="D77" s="4">
        <v>0</v>
      </c>
      <c r="E77" s="4"/>
      <c r="F77" s="4" t="s">
        <v>7</v>
      </c>
      <c r="G77" s="4" t="s">
        <v>7</v>
      </c>
    </row>
    <row r="78" spans="1:7">
      <c r="A78" s="2" t="s">
        <v>1603</v>
      </c>
      <c r="B78" s="4">
        <v>397</v>
      </c>
      <c r="C78" s="4"/>
      <c r="D78" s="4">
        <v>252</v>
      </c>
      <c r="E78" s="4"/>
      <c r="F78" s="4" t="s">
        <v>7</v>
      </c>
      <c r="G78" s="4" t="s">
        <v>7</v>
      </c>
    </row>
    <row r="79" spans="1:7">
      <c r="A79" s="2" t="s">
        <v>43</v>
      </c>
      <c r="B79" s="4">
        <v>0</v>
      </c>
      <c r="C79" s="4"/>
      <c r="D79" s="4">
        <v>0</v>
      </c>
      <c r="E79" s="4"/>
      <c r="F79" s="4" t="s">
        <v>7</v>
      </c>
      <c r="G79" s="4" t="s">
        <v>7</v>
      </c>
    </row>
    <row r="80" spans="1:7" ht="30">
      <c r="A80" s="2" t="s">
        <v>913</v>
      </c>
      <c r="B80" s="4">
        <v>0</v>
      </c>
      <c r="C80" s="4"/>
      <c r="D80" s="4">
        <v>0</v>
      </c>
      <c r="E80" s="4"/>
      <c r="F80" s="4" t="s">
        <v>7</v>
      </c>
      <c r="G80" s="4" t="s">
        <v>7</v>
      </c>
    </row>
    <row r="81" spans="1:7">
      <c r="A81" s="2" t="s">
        <v>70</v>
      </c>
      <c r="B81" s="7">
        <v>3567</v>
      </c>
      <c r="C81" s="4"/>
      <c r="D81" s="7">
        <v>3404</v>
      </c>
      <c r="E81" s="4"/>
      <c r="F81" s="4" t="s">
        <v>7</v>
      </c>
      <c r="G81" s="4" t="s">
        <v>7</v>
      </c>
    </row>
    <row r="82" spans="1:7">
      <c r="A82" s="3" t="s">
        <v>1604</v>
      </c>
      <c r="B82" s="4" t="s">
        <v>7</v>
      </c>
      <c r="C82" s="4"/>
      <c r="D82" s="4" t="s">
        <v>7</v>
      </c>
      <c r="E82" s="4"/>
      <c r="F82" s="4" t="s">
        <v>7</v>
      </c>
      <c r="G82" s="4" t="s">
        <v>7</v>
      </c>
    </row>
    <row r="83" spans="1:7">
      <c r="A83" s="2" t="s">
        <v>77</v>
      </c>
      <c r="B83" s="7">
        <v>-1480</v>
      </c>
      <c r="C83" s="4"/>
      <c r="D83" s="7">
        <v>-1148</v>
      </c>
      <c r="E83" s="4"/>
      <c r="F83" s="4" t="s">
        <v>7</v>
      </c>
      <c r="G83" s="4" t="s">
        <v>7</v>
      </c>
    </row>
    <row r="84" spans="1:7">
      <c r="A84" s="2" t="s">
        <v>78</v>
      </c>
      <c r="B84" s="7">
        <v>2087</v>
      </c>
      <c r="C84" s="4"/>
      <c r="D84" s="7">
        <v>2256</v>
      </c>
      <c r="E84" s="4"/>
      <c r="F84" s="4" t="s">
        <v>7</v>
      </c>
      <c r="G84" s="4" t="s">
        <v>7</v>
      </c>
    </row>
    <row r="85" spans="1:7">
      <c r="A85" s="2" t="s">
        <v>1606</v>
      </c>
      <c r="B85" s="4" t="s">
        <v>7</v>
      </c>
      <c r="C85" s="4"/>
      <c r="D85" s="4" t="s">
        <v>7</v>
      </c>
      <c r="E85" s="4"/>
      <c r="F85" s="4" t="s">
        <v>7</v>
      </c>
      <c r="G85" s="4" t="s">
        <v>7</v>
      </c>
    </row>
    <row r="86" spans="1:7">
      <c r="A86" s="3" t="s">
        <v>35</v>
      </c>
      <c r="B86" s="4" t="s">
        <v>7</v>
      </c>
      <c r="C86" s="4"/>
      <c r="D86" s="4" t="s">
        <v>7</v>
      </c>
      <c r="E86" s="4"/>
      <c r="F86" s="4" t="s">
        <v>7</v>
      </c>
      <c r="G86" s="4" t="s">
        <v>7</v>
      </c>
    </row>
    <row r="87" spans="1:7">
      <c r="A87" s="2" t="s">
        <v>36</v>
      </c>
      <c r="B87" s="4">
        <v>0</v>
      </c>
      <c r="C87" s="4"/>
      <c r="D87" s="4">
        <v>2</v>
      </c>
      <c r="E87" s="4"/>
      <c r="F87" s="4" t="s">
        <v>7</v>
      </c>
      <c r="G87" s="4" t="s">
        <v>7</v>
      </c>
    </row>
    <row r="88" spans="1:7">
      <c r="A88" s="2" t="s">
        <v>129</v>
      </c>
      <c r="B88" s="4">
        <v>88</v>
      </c>
      <c r="C88" s="4"/>
      <c r="D88" s="4">
        <v>74</v>
      </c>
      <c r="E88" s="4"/>
      <c r="F88" s="4" t="s">
        <v>7</v>
      </c>
      <c r="G88" s="4" t="s">
        <v>7</v>
      </c>
    </row>
    <row r="89" spans="1:7">
      <c r="A89" s="2" t="s">
        <v>38</v>
      </c>
      <c r="B89" s="4">
        <v>66</v>
      </c>
      <c r="C89" s="4"/>
      <c r="D89" s="4">
        <v>70</v>
      </c>
      <c r="E89" s="4"/>
      <c r="F89" s="4" t="s">
        <v>7</v>
      </c>
      <c r="G89" s="4" t="s">
        <v>7</v>
      </c>
    </row>
    <row r="90" spans="1:7">
      <c r="A90" s="2" t="s">
        <v>39</v>
      </c>
      <c r="B90" s="4" t="s">
        <v>7</v>
      </c>
      <c r="C90" s="4"/>
      <c r="D90" s="4" t="s">
        <v>40</v>
      </c>
      <c r="E90" s="4"/>
      <c r="F90" s="4" t="s">
        <v>7</v>
      </c>
      <c r="G90" s="4" t="s">
        <v>7</v>
      </c>
    </row>
    <row r="91" spans="1:7" ht="30">
      <c r="A91" s="2" t="s">
        <v>41</v>
      </c>
      <c r="B91" s="4">
        <v>50</v>
      </c>
      <c r="C91" s="4"/>
      <c r="D91" s="4">
        <v>42</v>
      </c>
      <c r="E91" s="4"/>
      <c r="F91" s="4" t="s">
        <v>7</v>
      </c>
      <c r="G91" s="4" t="s">
        <v>7</v>
      </c>
    </row>
    <row r="92" spans="1:7">
      <c r="A92" s="2" t="s">
        <v>42</v>
      </c>
      <c r="B92" s="4">
        <v>114</v>
      </c>
      <c r="C92" s="4"/>
      <c r="D92" s="4">
        <v>122</v>
      </c>
      <c r="E92" s="4"/>
      <c r="F92" s="4" t="s">
        <v>7</v>
      </c>
      <c r="G92" s="4" t="s">
        <v>7</v>
      </c>
    </row>
    <row r="93" spans="1:7">
      <c r="A93" s="2" t="s">
        <v>43</v>
      </c>
      <c r="B93" s="4">
        <v>0</v>
      </c>
      <c r="C93" s="4"/>
      <c r="D93" s="4">
        <v>0</v>
      </c>
      <c r="E93" s="4"/>
      <c r="F93" s="4" t="s">
        <v>7</v>
      </c>
      <c r="G93" s="4" t="s">
        <v>7</v>
      </c>
    </row>
    <row r="94" spans="1:7">
      <c r="A94" s="2" t="s">
        <v>44</v>
      </c>
      <c r="B94" s="4">
        <v>14</v>
      </c>
      <c r="C94" s="4"/>
      <c r="D94" s="4">
        <v>17</v>
      </c>
      <c r="E94" s="4"/>
      <c r="F94" s="4" t="s">
        <v>7</v>
      </c>
      <c r="G94" s="4" t="s">
        <v>7</v>
      </c>
    </row>
    <row r="95" spans="1:7">
      <c r="A95" s="2" t="s">
        <v>45</v>
      </c>
      <c r="B95" s="4">
        <v>332</v>
      </c>
      <c r="C95" s="4"/>
      <c r="D95" s="4">
        <v>327</v>
      </c>
      <c r="E95" s="4"/>
      <c r="F95" s="4" t="s">
        <v>7</v>
      </c>
      <c r="G95" s="4" t="s">
        <v>7</v>
      </c>
    </row>
    <row r="96" spans="1:7">
      <c r="A96" s="2" t="s">
        <v>51</v>
      </c>
      <c r="B96" s="4">
        <v>444</v>
      </c>
      <c r="C96" s="4"/>
      <c r="D96" s="4">
        <v>463</v>
      </c>
      <c r="E96" s="4"/>
      <c r="F96" s="4" t="s">
        <v>7</v>
      </c>
      <c r="G96" s="4" t="s">
        <v>7</v>
      </c>
    </row>
    <row r="97" spans="1:7">
      <c r="A97" s="2" t="s">
        <v>53</v>
      </c>
      <c r="B97" s="4">
        <v>13</v>
      </c>
      <c r="C97" s="4"/>
      <c r="D97" s="4">
        <v>10</v>
      </c>
      <c r="E97" s="4"/>
      <c r="F97" s="4" t="s">
        <v>7</v>
      </c>
      <c r="G97" s="4" t="s">
        <v>7</v>
      </c>
    </row>
    <row r="98" spans="1:7">
      <c r="A98" s="2" t="s">
        <v>43</v>
      </c>
      <c r="B98" s="4">
        <v>0</v>
      </c>
      <c r="C98" s="4"/>
      <c r="D98" s="4">
        <v>0</v>
      </c>
      <c r="E98" s="4"/>
      <c r="F98" s="4" t="s">
        <v>7</v>
      </c>
      <c r="G98" s="4" t="s">
        <v>7</v>
      </c>
    </row>
    <row r="99" spans="1:7">
      <c r="A99" s="2" t="s">
        <v>1601</v>
      </c>
      <c r="B99" s="4">
        <v>0</v>
      </c>
      <c r="C99" s="4"/>
      <c r="D99" s="4" t="s">
        <v>7</v>
      </c>
      <c r="E99" s="4"/>
      <c r="F99" s="4" t="s">
        <v>7</v>
      </c>
      <c r="G99" s="4" t="s">
        <v>7</v>
      </c>
    </row>
    <row r="100" spans="1:7">
      <c r="A100" s="2" t="s">
        <v>1602</v>
      </c>
      <c r="B100" s="7">
        <v>1939</v>
      </c>
      <c r="C100" s="4"/>
      <c r="D100" s="7">
        <v>1726</v>
      </c>
      <c r="E100" s="4"/>
      <c r="F100" s="4" t="s">
        <v>7</v>
      </c>
      <c r="G100" s="4" t="s">
        <v>7</v>
      </c>
    </row>
    <row r="101" spans="1:7">
      <c r="A101" s="2" t="s">
        <v>54</v>
      </c>
      <c r="B101" s="4">
        <v>78</v>
      </c>
      <c r="C101" s="4"/>
      <c r="D101" s="4">
        <v>77</v>
      </c>
      <c r="E101" s="4"/>
      <c r="F101" s="4" t="s">
        <v>7</v>
      </c>
      <c r="G101" s="4" t="s">
        <v>7</v>
      </c>
    </row>
    <row r="102" spans="1:7">
      <c r="A102" s="2" t="s">
        <v>55</v>
      </c>
      <c r="B102" s="4">
        <v>0</v>
      </c>
      <c r="C102" s="4"/>
      <c r="D102" s="4">
        <v>0</v>
      </c>
      <c r="E102" s="4"/>
      <c r="F102" s="4" t="s">
        <v>7</v>
      </c>
      <c r="G102" s="4" t="s">
        <v>7</v>
      </c>
    </row>
    <row r="103" spans="1:7">
      <c r="A103" s="2" t="s">
        <v>56</v>
      </c>
      <c r="B103" s="7">
        <v>2806</v>
      </c>
      <c r="C103" s="4"/>
      <c r="D103" s="7">
        <v>2603</v>
      </c>
      <c r="E103" s="4"/>
      <c r="F103" s="4" t="s">
        <v>7</v>
      </c>
      <c r="G103" s="4" t="s">
        <v>7</v>
      </c>
    </row>
    <row r="104" spans="1:7">
      <c r="A104" s="3" t="s">
        <v>58</v>
      </c>
      <c r="B104" s="4" t="s">
        <v>7</v>
      </c>
      <c r="C104" s="4"/>
      <c r="D104" s="4" t="s">
        <v>7</v>
      </c>
      <c r="E104" s="4"/>
      <c r="F104" s="4" t="s">
        <v>7</v>
      </c>
      <c r="G104" s="4" t="s">
        <v>7</v>
      </c>
    </row>
    <row r="105" spans="1:7">
      <c r="A105" s="2" t="s">
        <v>59</v>
      </c>
      <c r="B105" s="4">
        <v>70</v>
      </c>
      <c r="C105" s="4"/>
      <c r="D105" s="4">
        <v>56</v>
      </c>
      <c r="E105" s="4"/>
      <c r="F105" s="4" t="s">
        <v>7</v>
      </c>
      <c r="G105" s="4" t="s">
        <v>7</v>
      </c>
    </row>
    <row r="106" spans="1:7">
      <c r="A106" s="2" t="s">
        <v>60</v>
      </c>
      <c r="B106" s="4">
        <v>26</v>
      </c>
      <c r="C106" s="4"/>
      <c r="D106" s="4">
        <v>35</v>
      </c>
      <c r="E106" s="4"/>
      <c r="F106" s="4" t="s">
        <v>7</v>
      </c>
      <c r="G106" s="4" t="s">
        <v>7</v>
      </c>
    </row>
    <row r="107" spans="1:7">
      <c r="A107" s="2" t="s">
        <v>61</v>
      </c>
      <c r="B107" s="4">
        <v>1</v>
      </c>
      <c r="C107" s="4"/>
      <c r="D107" s="4">
        <v>0</v>
      </c>
      <c r="E107" s="4"/>
      <c r="F107" s="4" t="s">
        <v>7</v>
      </c>
      <c r="G107" s="4" t="s">
        <v>7</v>
      </c>
    </row>
    <row r="108" spans="1:7">
      <c r="A108" s="2" t="s">
        <v>62</v>
      </c>
      <c r="B108" s="4">
        <v>101</v>
      </c>
      <c r="C108" s="4"/>
      <c r="D108" s="4">
        <v>29</v>
      </c>
      <c r="E108" s="4"/>
      <c r="F108" s="4" t="s">
        <v>7</v>
      </c>
      <c r="G108" s="4" t="s">
        <v>7</v>
      </c>
    </row>
    <row r="109" spans="1:7">
      <c r="A109" s="2" t="s">
        <v>63</v>
      </c>
      <c r="B109" s="4">
        <v>0</v>
      </c>
      <c r="C109" s="4"/>
      <c r="D109" s="4">
        <v>0</v>
      </c>
      <c r="E109" s="4"/>
      <c r="F109" s="4" t="s">
        <v>7</v>
      </c>
      <c r="G109" s="4" t="s">
        <v>7</v>
      </c>
    </row>
    <row r="110" spans="1:7">
      <c r="A110" s="2" t="s">
        <v>43</v>
      </c>
      <c r="B110" s="4">
        <v>0</v>
      </c>
      <c r="C110" s="4"/>
      <c r="D110" s="4">
        <v>0</v>
      </c>
      <c r="E110" s="4"/>
      <c r="F110" s="4" t="s">
        <v>7</v>
      </c>
      <c r="G110" s="4" t="s">
        <v>7</v>
      </c>
    </row>
    <row r="111" spans="1:7">
      <c r="A111" s="2" t="s">
        <v>64</v>
      </c>
      <c r="B111" s="4">
        <v>23</v>
      </c>
      <c r="C111" s="4"/>
      <c r="D111" s="4">
        <v>30</v>
      </c>
      <c r="E111" s="4"/>
      <c r="F111" s="4" t="s">
        <v>7</v>
      </c>
      <c r="G111" s="4" t="s">
        <v>7</v>
      </c>
    </row>
    <row r="112" spans="1:7">
      <c r="A112" s="2" t="s">
        <v>65</v>
      </c>
      <c r="B112" s="4">
        <v>-88</v>
      </c>
      <c r="C112" s="4"/>
      <c r="D112" s="4">
        <v>0</v>
      </c>
      <c r="E112" s="4"/>
      <c r="F112" s="4" t="s">
        <v>7</v>
      </c>
      <c r="G112" s="4" t="s">
        <v>7</v>
      </c>
    </row>
    <row r="113" spans="1:7">
      <c r="A113" s="2" t="s">
        <v>66</v>
      </c>
      <c r="B113" s="4">
        <v>309</v>
      </c>
      <c r="C113" s="4"/>
      <c r="D113" s="4">
        <v>150</v>
      </c>
      <c r="E113" s="4"/>
      <c r="F113" s="4" t="s">
        <v>7</v>
      </c>
      <c r="G113" s="4" t="s">
        <v>7</v>
      </c>
    </row>
    <row r="114" spans="1:7">
      <c r="A114" s="2" t="s">
        <v>67</v>
      </c>
      <c r="B114" s="4">
        <v>0</v>
      </c>
      <c r="C114" s="4"/>
      <c r="D114" s="4">
        <v>0</v>
      </c>
      <c r="E114" s="4"/>
      <c r="F114" s="4" t="s">
        <v>7</v>
      </c>
      <c r="G114" s="4" t="s">
        <v>7</v>
      </c>
    </row>
    <row r="115" spans="1:7">
      <c r="A115" s="2" t="s">
        <v>68</v>
      </c>
      <c r="B115" s="4">
        <v>11</v>
      </c>
      <c r="C115" s="4"/>
      <c r="D115" s="4">
        <v>7</v>
      </c>
      <c r="E115" s="4"/>
      <c r="F115" s="4" t="s">
        <v>7</v>
      </c>
      <c r="G115" s="4" t="s">
        <v>7</v>
      </c>
    </row>
    <row r="116" spans="1:7">
      <c r="A116" s="2" t="s">
        <v>69</v>
      </c>
      <c r="B116" s="4">
        <v>141</v>
      </c>
      <c r="C116" s="4"/>
      <c r="D116" s="4">
        <v>175</v>
      </c>
      <c r="E116" s="4"/>
      <c r="F116" s="4" t="s">
        <v>7</v>
      </c>
      <c r="G116" s="4" t="s">
        <v>7</v>
      </c>
    </row>
    <row r="117" spans="1:7">
      <c r="A117" s="2" t="s">
        <v>1603</v>
      </c>
      <c r="B117" s="4">
        <v>101</v>
      </c>
      <c r="C117" s="4"/>
      <c r="D117" s="4">
        <v>106</v>
      </c>
      <c r="E117" s="4"/>
      <c r="F117" s="4" t="s">
        <v>7</v>
      </c>
      <c r="G117" s="4" t="s">
        <v>7</v>
      </c>
    </row>
    <row r="118" spans="1:7">
      <c r="A118" s="2" t="s">
        <v>43</v>
      </c>
      <c r="B118" s="4">
        <v>0</v>
      </c>
      <c r="C118" s="4"/>
      <c r="D118" s="4">
        <v>0</v>
      </c>
      <c r="E118" s="4"/>
      <c r="F118" s="4" t="s">
        <v>7</v>
      </c>
      <c r="G118" s="4" t="s">
        <v>7</v>
      </c>
    </row>
    <row r="119" spans="1:7" ht="30">
      <c r="A119" s="2" t="s">
        <v>913</v>
      </c>
      <c r="B119" s="4">
        <v>261</v>
      </c>
      <c r="C119" s="4"/>
      <c r="D119" s="4">
        <v>160</v>
      </c>
      <c r="E119" s="4"/>
      <c r="F119" s="4" t="s">
        <v>7</v>
      </c>
      <c r="G119" s="4" t="s">
        <v>7</v>
      </c>
    </row>
    <row r="120" spans="1:7">
      <c r="A120" s="2" t="s">
        <v>70</v>
      </c>
      <c r="B120" s="4">
        <v>823</v>
      </c>
      <c r="C120" s="4"/>
      <c r="D120" s="4">
        <v>598</v>
      </c>
      <c r="E120" s="4"/>
      <c r="F120" s="4" t="s">
        <v>7</v>
      </c>
      <c r="G120" s="4" t="s">
        <v>7</v>
      </c>
    </row>
    <row r="121" spans="1:7">
      <c r="A121" s="3" t="s">
        <v>1604</v>
      </c>
      <c r="B121" s="4" t="s">
        <v>7</v>
      </c>
      <c r="C121" s="4"/>
      <c r="D121" s="4" t="s">
        <v>7</v>
      </c>
      <c r="E121" s="4"/>
      <c r="F121" s="4" t="s">
        <v>7</v>
      </c>
      <c r="G121" s="4" t="s">
        <v>7</v>
      </c>
    </row>
    <row r="122" spans="1:7">
      <c r="A122" s="2" t="s">
        <v>77</v>
      </c>
      <c r="B122" s="7">
        <v>1983</v>
      </c>
      <c r="C122" s="4"/>
      <c r="D122" s="7">
        <v>2005</v>
      </c>
      <c r="E122" s="4"/>
      <c r="F122" s="4" t="s">
        <v>7</v>
      </c>
      <c r="G122" s="4" t="s">
        <v>7</v>
      </c>
    </row>
    <row r="123" spans="1:7">
      <c r="A123" s="2" t="s">
        <v>78</v>
      </c>
      <c r="B123" s="7">
        <v>2806</v>
      </c>
      <c r="C123" s="4"/>
      <c r="D123" s="7">
        <v>2603</v>
      </c>
      <c r="E123" s="4"/>
      <c r="F123" s="4" t="s">
        <v>7</v>
      </c>
      <c r="G123" s="4" t="s">
        <v>7</v>
      </c>
    </row>
    <row r="124" spans="1:7">
      <c r="A124" s="2" t="s">
        <v>1607</v>
      </c>
      <c r="B124" s="4" t="s">
        <v>7</v>
      </c>
      <c r="C124" s="4"/>
      <c r="D124" s="4" t="s">
        <v>7</v>
      </c>
      <c r="E124" s="4"/>
      <c r="F124" s="4" t="s">
        <v>7</v>
      </c>
      <c r="G124" s="4" t="s">
        <v>7</v>
      </c>
    </row>
    <row r="125" spans="1:7">
      <c r="A125" s="3" t="s">
        <v>35</v>
      </c>
      <c r="B125" s="4" t="s">
        <v>7</v>
      </c>
      <c r="C125" s="4"/>
      <c r="D125" s="4" t="s">
        <v>7</v>
      </c>
      <c r="E125" s="4"/>
      <c r="F125" s="4" t="s">
        <v>7</v>
      </c>
      <c r="G125" s="4" t="s">
        <v>7</v>
      </c>
    </row>
    <row r="126" spans="1:7">
      <c r="A126" s="2" t="s">
        <v>36</v>
      </c>
      <c r="B126" s="4">
        <v>92</v>
      </c>
      <c r="C126" s="4"/>
      <c r="D126" s="4">
        <v>107</v>
      </c>
      <c r="E126" s="4"/>
      <c r="F126" s="4" t="s">
        <v>7</v>
      </c>
      <c r="G126" s="4" t="s">
        <v>7</v>
      </c>
    </row>
    <row r="127" spans="1:7">
      <c r="A127" s="2" t="s">
        <v>129</v>
      </c>
      <c r="B127" s="4">
        <v>238</v>
      </c>
      <c r="C127" s="4"/>
      <c r="D127" s="4">
        <v>219</v>
      </c>
      <c r="E127" s="4"/>
      <c r="F127" s="4" t="s">
        <v>7</v>
      </c>
      <c r="G127" s="4" t="s">
        <v>7</v>
      </c>
    </row>
    <row r="128" spans="1:7">
      <c r="A128" s="2" t="s">
        <v>38</v>
      </c>
      <c r="B128" s="4">
        <v>99</v>
      </c>
      <c r="C128" s="4"/>
      <c r="D128" s="4">
        <v>38</v>
      </c>
      <c r="E128" s="4"/>
      <c r="F128" s="4" t="s">
        <v>7</v>
      </c>
      <c r="G128" s="4" t="s">
        <v>7</v>
      </c>
    </row>
    <row r="129" spans="1:7">
      <c r="A129" s="2" t="s">
        <v>39</v>
      </c>
      <c r="B129" s="4" t="s">
        <v>7</v>
      </c>
      <c r="C129" s="4"/>
      <c r="D129" s="4" t="s">
        <v>40</v>
      </c>
      <c r="E129" s="4"/>
      <c r="F129" s="4" t="s">
        <v>7</v>
      </c>
      <c r="G129" s="4" t="s">
        <v>7</v>
      </c>
    </row>
    <row r="130" spans="1:7" ht="30">
      <c r="A130" s="2" t="s">
        <v>41</v>
      </c>
      <c r="B130" s="4">
        <v>78</v>
      </c>
      <c r="C130" s="4"/>
      <c r="D130" s="4">
        <v>65</v>
      </c>
      <c r="E130" s="4"/>
      <c r="F130" s="4" t="s">
        <v>7</v>
      </c>
      <c r="G130" s="4" t="s">
        <v>7</v>
      </c>
    </row>
    <row r="131" spans="1:7">
      <c r="A131" s="2" t="s">
        <v>42</v>
      </c>
      <c r="B131" s="4">
        <v>126</v>
      </c>
      <c r="C131" s="4"/>
      <c r="D131" s="4">
        <v>145</v>
      </c>
      <c r="E131" s="4"/>
      <c r="F131" s="4" t="s">
        <v>7</v>
      </c>
      <c r="G131" s="4" t="s">
        <v>7</v>
      </c>
    </row>
    <row r="132" spans="1:7">
      <c r="A132" s="2" t="s">
        <v>43</v>
      </c>
      <c r="B132" s="4">
        <v>6</v>
      </c>
      <c r="C132" s="4"/>
      <c r="D132" s="4">
        <v>6</v>
      </c>
      <c r="E132" s="4"/>
      <c r="F132" s="4" t="s">
        <v>7</v>
      </c>
      <c r="G132" s="4" t="s">
        <v>7</v>
      </c>
    </row>
    <row r="133" spans="1:7">
      <c r="A133" s="2" t="s">
        <v>44</v>
      </c>
      <c r="B133" s="4">
        <v>45</v>
      </c>
      <c r="C133" s="4"/>
      <c r="D133" s="4">
        <v>41</v>
      </c>
      <c r="E133" s="4"/>
      <c r="F133" s="4" t="s">
        <v>7</v>
      </c>
      <c r="G133" s="4" t="s">
        <v>7</v>
      </c>
    </row>
    <row r="134" spans="1:7">
      <c r="A134" s="2" t="s">
        <v>45</v>
      </c>
      <c r="B134" s="4">
        <v>684</v>
      </c>
      <c r="C134" s="4"/>
      <c r="D134" s="4">
        <v>621</v>
      </c>
      <c r="E134" s="4"/>
      <c r="F134" s="4" t="s">
        <v>7</v>
      </c>
      <c r="G134" s="4" t="s">
        <v>7</v>
      </c>
    </row>
    <row r="135" spans="1:7">
      <c r="A135" s="2" t="s">
        <v>51</v>
      </c>
      <c r="B135" s="4">
        <v>510</v>
      </c>
      <c r="C135" s="4"/>
      <c r="D135" s="4">
        <v>553</v>
      </c>
      <c r="E135" s="4"/>
      <c r="F135" s="4" t="s">
        <v>7</v>
      </c>
      <c r="G135" s="4" t="s">
        <v>7</v>
      </c>
    </row>
    <row r="136" spans="1:7">
      <c r="A136" s="2" t="s">
        <v>53</v>
      </c>
      <c r="B136" s="4">
        <v>20</v>
      </c>
      <c r="C136" s="4"/>
      <c r="D136" s="4">
        <v>17</v>
      </c>
      <c r="E136" s="4"/>
      <c r="F136" s="4" t="s">
        <v>7</v>
      </c>
      <c r="G136" s="4" t="s">
        <v>7</v>
      </c>
    </row>
    <row r="137" spans="1:7">
      <c r="A137" s="2" t="s">
        <v>43</v>
      </c>
      <c r="B137" s="4">
        <v>3</v>
      </c>
      <c r="C137" s="4"/>
      <c r="D137" s="4">
        <v>27</v>
      </c>
      <c r="E137" s="4"/>
      <c r="F137" s="4" t="s">
        <v>7</v>
      </c>
      <c r="G137" s="4" t="s">
        <v>7</v>
      </c>
    </row>
    <row r="138" spans="1:7">
      <c r="A138" s="2" t="s">
        <v>1601</v>
      </c>
      <c r="B138" s="4">
        <v>8</v>
      </c>
      <c r="C138" s="4"/>
      <c r="D138" s="4">
        <v>5</v>
      </c>
      <c r="E138" s="4"/>
      <c r="F138" s="4" t="s">
        <v>7</v>
      </c>
      <c r="G138" s="4" t="s">
        <v>7</v>
      </c>
    </row>
    <row r="139" spans="1:7">
      <c r="A139" s="2" t="s">
        <v>1602</v>
      </c>
      <c r="B139" s="4">
        <v>422</v>
      </c>
      <c r="C139" s="4"/>
      <c r="D139" s="4">
        <v>28</v>
      </c>
      <c r="E139" s="4"/>
      <c r="F139" s="4" t="s">
        <v>7</v>
      </c>
      <c r="G139" s="4" t="s">
        <v>7</v>
      </c>
    </row>
    <row r="140" spans="1:7">
      <c r="A140" s="2" t="s">
        <v>54</v>
      </c>
      <c r="B140" s="4">
        <v>377</v>
      </c>
      <c r="C140" s="4"/>
      <c r="D140" s="4">
        <v>416</v>
      </c>
      <c r="E140" s="4"/>
      <c r="F140" s="4" t="s">
        <v>7</v>
      </c>
      <c r="G140" s="4" t="s">
        <v>7</v>
      </c>
    </row>
    <row r="141" spans="1:7">
      <c r="A141" s="2" t="s">
        <v>55</v>
      </c>
      <c r="B141" s="4">
        <v>381</v>
      </c>
      <c r="C141" s="4"/>
      <c r="D141" s="4">
        <v>412</v>
      </c>
      <c r="E141" s="4"/>
      <c r="F141" s="4" t="s">
        <v>7</v>
      </c>
      <c r="G141" s="4" t="s">
        <v>7</v>
      </c>
    </row>
    <row r="142" spans="1:7">
      <c r="A142" s="2" t="s">
        <v>56</v>
      </c>
      <c r="B142" s="7">
        <v>2405</v>
      </c>
      <c r="C142" s="4"/>
      <c r="D142" s="7">
        <v>2079</v>
      </c>
      <c r="E142" s="4"/>
      <c r="F142" s="4" t="s">
        <v>7</v>
      </c>
      <c r="G142" s="4" t="s">
        <v>7</v>
      </c>
    </row>
    <row r="143" spans="1:7">
      <c r="A143" s="3" t="s">
        <v>58</v>
      </c>
      <c r="B143" s="4" t="s">
        <v>7</v>
      </c>
      <c r="C143" s="4"/>
      <c r="D143" s="4" t="s">
        <v>7</v>
      </c>
      <c r="E143" s="4"/>
      <c r="F143" s="4" t="s">
        <v>7</v>
      </c>
      <c r="G143" s="4" t="s">
        <v>7</v>
      </c>
    </row>
    <row r="144" spans="1:7">
      <c r="A144" s="2" t="s">
        <v>59</v>
      </c>
      <c r="B144" s="4">
        <v>180</v>
      </c>
      <c r="C144" s="4"/>
      <c r="D144" s="4">
        <v>197</v>
      </c>
      <c r="E144" s="4"/>
      <c r="F144" s="4" t="s">
        <v>7</v>
      </c>
      <c r="G144" s="4" t="s">
        <v>7</v>
      </c>
    </row>
    <row r="145" spans="1:7">
      <c r="A145" s="2" t="s">
        <v>60</v>
      </c>
      <c r="B145" s="4">
        <v>59</v>
      </c>
      <c r="C145" s="4"/>
      <c r="D145" s="4">
        <v>69</v>
      </c>
      <c r="E145" s="4"/>
      <c r="F145" s="4" t="s">
        <v>7</v>
      </c>
      <c r="G145" s="4" t="s">
        <v>7</v>
      </c>
    </row>
    <row r="146" spans="1:7">
      <c r="A146" s="2" t="s">
        <v>61</v>
      </c>
      <c r="B146" s="4">
        <v>0</v>
      </c>
      <c r="C146" s="4"/>
      <c r="D146" s="4">
        <v>0</v>
      </c>
      <c r="E146" s="4"/>
      <c r="F146" s="4" t="s">
        <v>7</v>
      </c>
      <c r="G146" s="4" t="s">
        <v>7</v>
      </c>
    </row>
    <row r="147" spans="1:7">
      <c r="A147" s="2" t="s">
        <v>62</v>
      </c>
      <c r="B147" s="4">
        <v>64</v>
      </c>
      <c r="C147" s="4"/>
      <c r="D147" s="4">
        <v>78</v>
      </c>
      <c r="E147" s="4"/>
      <c r="F147" s="4" t="s">
        <v>7</v>
      </c>
      <c r="G147" s="4" t="s">
        <v>7</v>
      </c>
    </row>
    <row r="148" spans="1:7">
      <c r="A148" s="2" t="s">
        <v>63</v>
      </c>
      <c r="B148" s="4">
        <v>6</v>
      </c>
      <c r="C148" s="4"/>
      <c r="D148" s="4">
        <v>6</v>
      </c>
      <c r="E148" s="4"/>
      <c r="F148" s="4" t="s">
        <v>7</v>
      </c>
      <c r="G148" s="4" t="s">
        <v>7</v>
      </c>
    </row>
    <row r="149" spans="1:7">
      <c r="A149" s="2" t="s">
        <v>43</v>
      </c>
      <c r="B149" s="4">
        <v>12</v>
      </c>
      <c r="C149" s="4"/>
      <c r="D149" s="4">
        <v>19</v>
      </c>
      <c r="E149" s="4"/>
      <c r="F149" s="4" t="s">
        <v>7</v>
      </c>
      <c r="G149" s="4" t="s">
        <v>7</v>
      </c>
    </row>
    <row r="150" spans="1:7">
      <c r="A150" s="2" t="s">
        <v>64</v>
      </c>
      <c r="B150" s="4">
        <v>21</v>
      </c>
      <c r="C150" s="4"/>
      <c r="D150" s="4">
        <v>21</v>
      </c>
      <c r="E150" s="4"/>
      <c r="F150" s="4" t="s">
        <v>7</v>
      </c>
      <c r="G150" s="4" t="s">
        <v>7</v>
      </c>
    </row>
    <row r="151" spans="1:7">
      <c r="A151" s="2" t="s">
        <v>65</v>
      </c>
      <c r="B151" s="4">
        <v>-86</v>
      </c>
      <c r="C151" s="4"/>
      <c r="D151" s="4">
        <v>-35</v>
      </c>
      <c r="E151" s="4"/>
      <c r="F151" s="4" t="s">
        <v>7</v>
      </c>
      <c r="G151" s="4" t="s">
        <v>7</v>
      </c>
    </row>
    <row r="152" spans="1:7">
      <c r="A152" s="2" t="s">
        <v>66</v>
      </c>
      <c r="B152" s="4">
        <v>428</v>
      </c>
      <c r="C152" s="4"/>
      <c r="D152" s="4">
        <v>425</v>
      </c>
      <c r="E152" s="4"/>
      <c r="F152" s="4" t="s">
        <v>7</v>
      </c>
      <c r="G152" s="4" t="s">
        <v>7</v>
      </c>
    </row>
    <row r="153" spans="1:7">
      <c r="A153" s="2" t="s">
        <v>67</v>
      </c>
      <c r="B153" s="4">
        <v>-7</v>
      </c>
      <c r="C153" s="4"/>
      <c r="D153" s="4">
        <v>-16</v>
      </c>
      <c r="E153" s="4"/>
      <c r="F153" s="4" t="s">
        <v>7</v>
      </c>
      <c r="G153" s="4" t="s">
        <v>7</v>
      </c>
    </row>
    <row r="154" spans="1:7">
      <c r="A154" s="2" t="s">
        <v>68</v>
      </c>
      <c r="B154" s="4">
        <v>52</v>
      </c>
      <c r="C154" s="4"/>
      <c r="D154" s="4">
        <v>48</v>
      </c>
      <c r="E154" s="4"/>
      <c r="F154" s="4" t="s">
        <v>7</v>
      </c>
      <c r="G154" s="4" t="s">
        <v>7</v>
      </c>
    </row>
    <row r="155" spans="1:7">
      <c r="A155" s="2" t="s">
        <v>69</v>
      </c>
      <c r="B155" s="4">
        <v>139</v>
      </c>
      <c r="C155" s="4"/>
      <c r="D155" s="4">
        <v>136</v>
      </c>
      <c r="E155" s="4"/>
      <c r="F155" s="4" t="s">
        <v>7</v>
      </c>
      <c r="G155" s="4" t="s">
        <v>7</v>
      </c>
    </row>
    <row r="156" spans="1:7">
      <c r="A156" s="2" t="s">
        <v>1603</v>
      </c>
      <c r="B156" s="7">
        <v>1963</v>
      </c>
      <c r="C156" s="4"/>
      <c r="D156" s="7">
        <v>1567</v>
      </c>
      <c r="E156" s="4"/>
      <c r="F156" s="4" t="s">
        <v>7</v>
      </c>
      <c r="G156" s="4" t="s">
        <v>7</v>
      </c>
    </row>
    <row r="157" spans="1:7">
      <c r="A157" s="2" t="s">
        <v>43</v>
      </c>
      <c r="B157" s="4">
        <v>77</v>
      </c>
      <c r="C157" s="4"/>
      <c r="D157" s="4">
        <v>47</v>
      </c>
      <c r="E157" s="4"/>
      <c r="F157" s="4" t="s">
        <v>7</v>
      </c>
      <c r="G157" s="4" t="s">
        <v>7</v>
      </c>
    </row>
    <row r="158" spans="1:7" ht="30">
      <c r="A158" s="2" t="s">
        <v>913</v>
      </c>
      <c r="B158" s="4">
        <v>0</v>
      </c>
      <c r="C158" s="4"/>
      <c r="D158" s="4">
        <v>0</v>
      </c>
      <c r="E158" s="4"/>
      <c r="F158" s="4" t="s">
        <v>7</v>
      </c>
      <c r="G158" s="4" t="s">
        <v>7</v>
      </c>
    </row>
    <row r="159" spans="1:7">
      <c r="A159" s="2" t="s">
        <v>70</v>
      </c>
      <c r="B159" s="7">
        <v>2666</v>
      </c>
      <c r="C159" s="4"/>
      <c r="D159" s="7">
        <v>2239</v>
      </c>
      <c r="E159" s="4"/>
      <c r="F159" s="4" t="s">
        <v>7</v>
      </c>
      <c r="G159" s="4" t="s">
        <v>7</v>
      </c>
    </row>
    <row r="160" spans="1:7">
      <c r="A160" s="3" t="s">
        <v>1604</v>
      </c>
      <c r="B160" s="4" t="s">
        <v>7</v>
      </c>
      <c r="C160" s="4"/>
      <c r="D160" s="4" t="s">
        <v>7</v>
      </c>
      <c r="E160" s="4"/>
      <c r="F160" s="4" t="s">
        <v>7</v>
      </c>
      <c r="G160" s="4" t="s">
        <v>7</v>
      </c>
    </row>
    <row r="161" spans="1:7">
      <c r="A161" s="2" t="s">
        <v>77</v>
      </c>
      <c r="B161" s="4">
        <v>-261</v>
      </c>
      <c r="C161" s="4"/>
      <c r="D161" s="4">
        <v>-160</v>
      </c>
      <c r="E161" s="4"/>
      <c r="F161" s="4" t="s">
        <v>7</v>
      </c>
      <c r="G161" s="4" t="s">
        <v>7</v>
      </c>
    </row>
    <row r="162" spans="1:7">
      <c r="A162" s="2" t="s">
        <v>78</v>
      </c>
      <c r="B162" s="7">
        <v>2405</v>
      </c>
      <c r="C162" s="4"/>
      <c r="D162" s="7">
        <v>2079</v>
      </c>
      <c r="E162" s="4"/>
      <c r="F162" s="4" t="s">
        <v>7</v>
      </c>
      <c r="G162" s="4" t="s">
        <v>7</v>
      </c>
    </row>
    <row r="163" spans="1:7">
      <c r="A163" s="2" t="s">
        <v>1608</v>
      </c>
      <c r="B163" s="4" t="s">
        <v>7</v>
      </c>
      <c r="C163" s="4"/>
      <c r="D163" s="4" t="s">
        <v>7</v>
      </c>
      <c r="E163" s="4"/>
      <c r="F163" s="4" t="s">
        <v>7</v>
      </c>
      <c r="G163" s="4" t="s">
        <v>7</v>
      </c>
    </row>
    <row r="164" spans="1:7">
      <c r="A164" s="3" t="s">
        <v>35</v>
      </c>
      <c r="B164" s="4" t="s">
        <v>7</v>
      </c>
      <c r="C164" s="4"/>
      <c r="D164" s="4" t="s">
        <v>7</v>
      </c>
      <c r="E164" s="4"/>
      <c r="F164" s="4" t="s">
        <v>7</v>
      </c>
      <c r="G164" s="4" t="s">
        <v>7</v>
      </c>
    </row>
    <row r="165" spans="1:7">
      <c r="A165" s="2" t="s">
        <v>36</v>
      </c>
      <c r="B165" s="4">
        <v>0</v>
      </c>
      <c r="C165" s="4"/>
      <c r="D165" s="4">
        <v>0</v>
      </c>
      <c r="E165" s="4"/>
      <c r="F165" s="4" t="s">
        <v>7</v>
      </c>
      <c r="G165" s="4" t="s">
        <v>7</v>
      </c>
    </row>
    <row r="166" spans="1:7">
      <c r="A166" s="2" t="s">
        <v>129</v>
      </c>
      <c r="B166" s="4">
        <v>0</v>
      </c>
      <c r="C166" s="4"/>
      <c r="D166" s="4">
        <v>0</v>
      </c>
      <c r="E166" s="4"/>
      <c r="F166" s="4" t="s">
        <v>7</v>
      </c>
      <c r="G166" s="4" t="s">
        <v>7</v>
      </c>
    </row>
    <row r="167" spans="1:7">
      <c r="A167" s="2" t="s">
        <v>38</v>
      </c>
      <c r="B167" s="4">
        <v>-160</v>
      </c>
      <c r="C167" s="4"/>
      <c r="D167" s="4">
        <v>-104</v>
      </c>
      <c r="E167" s="4"/>
      <c r="F167" s="4" t="s">
        <v>7</v>
      </c>
      <c r="G167" s="4" t="s">
        <v>7</v>
      </c>
    </row>
    <row r="168" spans="1:7">
      <c r="A168" s="2" t="s">
        <v>39</v>
      </c>
      <c r="B168" s="4" t="s">
        <v>7</v>
      </c>
      <c r="C168" s="4"/>
      <c r="D168" s="4" t="s">
        <v>40</v>
      </c>
      <c r="E168" s="4"/>
      <c r="F168" s="4" t="s">
        <v>7</v>
      </c>
      <c r="G168" s="4" t="s">
        <v>7</v>
      </c>
    </row>
    <row r="169" spans="1:7" ht="30">
      <c r="A169" s="2" t="s">
        <v>41</v>
      </c>
      <c r="B169" s="4">
        <v>0</v>
      </c>
      <c r="C169" s="4"/>
      <c r="D169" s="4">
        <v>0</v>
      </c>
      <c r="E169" s="4"/>
      <c r="F169" s="4" t="s">
        <v>7</v>
      </c>
      <c r="G169" s="4" t="s">
        <v>7</v>
      </c>
    </row>
    <row r="170" spans="1:7">
      <c r="A170" s="2" t="s">
        <v>42</v>
      </c>
      <c r="B170" s="4">
        <v>0</v>
      </c>
      <c r="C170" s="4"/>
      <c r="D170" s="4">
        <v>0</v>
      </c>
      <c r="E170" s="4"/>
      <c r="F170" s="4" t="s">
        <v>7</v>
      </c>
      <c r="G170" s="4" t="s">
        <v>7</v>
      </c>
    </row>
    <row r="171" spans="1:7">
      <c r="A171" s="2" t="s">
        <v>43</v>
      </c>
      <c r="B171" s="4">
        <v>0</v>
      </c>
      <c r="C171" s="4"/>
      <c r="D171" s="4">
        <v>0</v>
      </c>
      <c r="E171" s="4"/>
      <c r="F171" s="4" t="s">
        <v>7</v>
      </c>
      <c r="G171" s="4" t="s">
        <v>7</v>
      </c>
    </row>
    <row r="172" spans="1:7">
      <c r="A172" s="2" t="s">
        <v>44</v>
      </c>
      <c r="B172" s="4">
        <v>0</v>
      </c>
      <c r="C172" s="4"/>
      <c r="D172" s="4">
        <v>0</v>
      </c>
      <c r="E172" s="4"/>
      <c r="F172" s="4" t="s">
        <v>7</v>
      </c>
      <c r="G172" s="4" t="s">
        <v>7</v>
      </c>
    </row>
    <row r="173" spans="1:7">
      <c r="A173" s="2" t="s">
        <v>45</v>
      </c>
      <c r="B173" s="4">
        <v>-160</v>
      </c>
      <c r="C173" s="4"/>
      <c r="D173" s="4">
        <v>-104</v>
      </c>
      <c r="E173" s="4"/>
      <c r="F173" s="4" t="s">
        <v>7</v>
      </c>
      <c r="G173" s="4" t="s">
        <v>7</v>
      </c>
    </row>
    <row r="174" spans="1:7">
      <c r="A174" s="2" t="s">
        <v>51</v>
      </c>
      <c r="B174" s="4">
        <v>0</v>
      </c>
      <c r="C174" s="4"/>
      <c r="D174" s="4">
        <v>0</v>
      </c>
      <c r="E174" s="4"/>
      <c r="F174" s="4" t="s">
        <v>7</v>
      </c>
      <c r="G174" s="4" t="s">
        <v>7</v>
      </c>
    </row>
    <row r="175" spans="1:7">
      <c r="A175" s="2" t="s">
        <v>53</v>
      </c>
      <c r="B175" s="4">
        <v>0</v>
      </c>
      <c r="C175" s="4"/>
      <c r="D175" s="4">
        <v>0</v>
      </c>
      <c r="E175" s="4"/>
      <c r="F175" s="4" t="s">
        <v>7</v>
      </c>
      <c r="G175" s="4" t="s">
        <v>7</v>
      </c>
    </row>
    <row r="176" spans="1:7">
      <c r="A176" s="2" t="s">
        <v>43</v>
      </c>
      <c r="B176" s="4">
        <v>0</v>
      </c>
      <c r="C176" s="4"/>
      <c r="D176" s="4">
        <v>0</v>
      </c>
      <c r="E176" s="4"/>
      <c r="F176" s="4" t="s">
        <v>7</v>
      </c>
      <c r="G176" s="4" t="s">
        <v>7</v>
      </c>
    </row>
    <row r="177" spans="1:7">
      <c r="A177" s="2" t="s">
        <v>1601</v>
      </c>
      <c r="B177" s="7">
        <v>-1983</v>
      </c>
      <c r="C177" s="4"/>
      <c r="D177" s="7">
        <v>-2005</v>
      </c>
      <c r="E177" s="4"/>
      <c r="F177" s="4" t="s">
        <v>7</v>
      </c>
      <c r="G177" s="4" t="s">
        <v>7</v>
      </c>
    </row>
    <row r="178" spans="1:7">
      <c r="A178" s="2" t="s">
        <v>1602</v>
      </c>
      <c r="B178" s="7">
        <v>-2461</v>
      </c>
      <c r="C178" s="4"/>
      <c r="D178" s="7">
        <v>-1925</v>
      </c>
      <c r="E178" s="4"/>
      <c r="F178" s="4" t="s">
        <v>7</v>
      </c>
      <c r="G178" s="4" t="s">
        <v>7</v>
      </c>
    </row>
    <row r="179" spans="1:7">
      <c r="A179" s="2" t="s">
        <v>54</v>
      </c>
      <c r="B179" s="4">
        <v>0</v>
      </c>
      <c r="C179" s="4"/>
      <c r="D179" s="4">
        <v>0</v>
      </c>
      <c r="E179" s="4"/>
      <c r="F179" s="4" t="s">
        <v>7</v>
      </c>
      <c r="G179" s="4" t="s">
        <v>7</v>
      </c>
    </row>
    <row r="180" spans="1:7">
      <c r="A180" s="2" t="s">
        <v>55</v>
      </c>
      <c r="B180" s="4">
        <v>0</v>
      </c>
      <c r="C180" s="4"/>
      <c r="D180" s="4">
        <v>0</v>
      </c>
      <c r="E180" s="4"/>
      <c r="F180" s="4" t="s">
        <v>7</v>
      </c>
      <c r="G180" s="4" t="s">
        <v>7</v>
      </c>
    </row>
    <row r="181" spans="1:7">
      <c r="A181" s="2" t="s">
        <v>56</v>
      </c>
      <c r="B181" s="7">
        <v>-4604</v>
      </c>
      <c r="C181" s="4"/>
      <c r="D181" s="7">
        <v>-4034</v>
      </c>
      <c r="E181" s="4"/>
      <c r="F181" s="4" t="s">
        <v>7</v>
      </c>
      <c r="G181" s="4" t="s">
        <v>7</v>
      </c>
    </row>
    <row r="182" spans="1:7">
      <c r="A182" s="3" t="s">
        <v>58</v>
      </c>
      <c r="B182" s="4" t="s">
        <v>7</v>
      </c>
      <c r="C182" s="4"/>
      <c r="D182" s="4" t="s">
        <v>7</v>
      </c>
      <c r="E182" s="4"/>
      <c r="F182" s="4" t="s">
        <v>7</v>
      </c>
      <c r="G182" s="4" t="s">
        <v>7</v>
      </c>
    </row>
    <row r="183" spans="1:7">
      <c r="A183" s="2" t="s">
        <v>59</v>
      </c>
      <c r="B183" s="4">
        <v>0</v>
      </c>
      <c r="C183" s="4"/>
      <c r="D183" s="4">
        <v>0</v>
      </c>
      <c r="E183" s="4"/>
      <c r="F183" s="4" t="s">
        <v>7</v>
      </c>
      <c r="G183" s="4" t="s">
        <v>7</v>
      </c>
    </row>
    <row r="184" spans="1:7">
      <c r="A184" s="2" t="s">
        <v>60</v>
      </c>
      <c r="B184" s="4">
        <v>0</v>
      </c>
      <c r="C184" s="4"/>
      <c r="D184" s="4">
        <v>0</v>
      </c>
      <c r="E184" s="4"/>
      <c r="F184" s="4" t="s">
        <v>7</v>
      </c>
      <c r="G184" s="4" t="s">
        <v>7</v>
      </c>
    </row>
    <row r="185" spans="1:7">
      <c r="A185" s="2" t="s">
        <v>61</v>
      </c>
      <c r="B185" s="4">
        <v>0</v>
      </c>
      <c r="C185" s="4"/>
      <c r="D185" s="4">
        <v>0</v>
      </c>
      <c r="E185" s="4"/>
      <c r="F185" s="4" t="s">
        <v>7</v>
      </c>
      <c r="G185" s="4" t="s">
        <v>7</v>
      </c>
    </row>
    <row r="186" spans="1:7">
      <c r="A186" s="2" t="s">
        <v>62</v>
      </c>
      <c r="B186" s="4">
        <v>-160</v>
      </c>
      <c r="C186" s="4"/>
      <c r="D186" s="4">
        <v>-104</v>
      </c>
      <c r="E186" s="4"/>
      <c r="F186" s="4" t="s">
        <v>7</v>
      </c>
      <c r="G186" s="4" t="s">
        <v>7</v>
      </c>
    </row>
    <row r="187" spans="1:7">
      <c r="A187" s="2" t="s">
        <v>63</v>
      </c>
      <c r="B187" s="4">
        <v>0</v>
      </c>
      <c r="C187" s="4"/>
      <c r="D187" s="4">
        <v>0</v>
      </c>
      <c r="E187" s="4"/>
      <c r="F187" s="4" t="s">
        <v>7</v>
      </c>
      <c r="G187" s="4" t="s">
        <v>7</v>
      </c>
    </row>
    <row r="188" spans="1:7">
      <c r="A188" s="2" t="s">
        <v>43</v>
      </c>
      <c r="B188" s="4">
        <v>0</v>
      </c>
      <c r="C188" s="4"/>
      <c r="D188" s="4">
        <v>0</v>
      </c>
      <c r="E188" s="4"/>
      <c r="F188" s="4" t="s">
        <v>7</v>
      </c>
      <c r="G188" s="4" t="s">
        <v>7</v>
      </c>
    </row>
    <row r="189" spans="1:7">
      <c r="A189" s="2" t="s">
        <v>64</v>
      </c>
      <c r="B189" s="4">
        <v>0</v>
      </c>
      <c r="C189" s="4"/>
      <c r="D189" s="4">
        <v>0</v>
      </c>
      <c r="E189" s="4"/>
      <c r="F189" s="4" t="s">
        <v>7</v>
      </c>
      <c r="G189" s="4" t="s">
        <v>7</v>
      </c>
    </row>
    <row r="190" spans="1:7">
      <c r="A190" s="2" t="s">
        <v>65</v>
      </c>
      <c r="B190" s="4">
        <v>0</v>
      </c>
      <c r="C190" s="4"/>
      <c r="D190" s="4">
        <v>0</v>
      </c>
      <c r="E190" s="4"/>
      <c r="F190" s="4" t="s">
        <v>7</v>
      </c>
      <c r="G190" s="4" t="s">
        <v>7</v>
      </c>
    </row>
    <row r="191" spans="1:7">
      <c r="A191" s="2" t="s">
        <v>66</v>
      </c>
      <c r="B191" s="4">
        <v>-160</v>
      </c>
      <c r="C191" s="4"/>
      <c r="D191" s="4">
        <v>-104</v>
      </c>
      <c r="E191" s="4"/>
      <c r="F191" s="4" t="s">
        <v>7</v>
      </c>
      <c r="G191" s="4" t="s">
        <v>7</v>
      </c>
    </row>
    <row r="192" spans="1:7">
      <c r="A192" s="2" t="s">
        <v>67</v>
      </c>
      <c r="B192" s="4">
        <v>0</v>
      </c>
      <c r="C192" s="4"/>
      <c r="D192" s="4">
        <v>0</v>
      </c>
      <c r="E192" s="4"/>
      <c r="F192" s="4" t="s">
        <v>7</v>
      </c>
      <c r="G192" s="4" t="s">
        <v>7</v>
      </c>
    </row>
    <row r="193" spans="1:7">
      <c r="A193" s="2" t="s">
        <v>68</v>
      </c>
      <c r="B193" s="4">
        <v>0</v>
      </c>
      <c r="C193" s="4"/>
      <c r="D193" s="4">
        <v>0</v>
      </c>
      <c r="E193" s="4"/>
      <c r="F193" s="4" t="s">
        <v>7</v>
      </c>
      <c r="G193" s="4" t="s">
        <v>7</v>
      </c>
    </row>
    <row r="194" spans="1:7">
      <c r="A194" s="2" t="s">
        <v>69</v>
      </c>
      <c r="B194" s="4">
        <v>0</v>
      </c>
      <c r="C194" s="4"/>
      <c r="D194" s="4">
        <v>0</v>
      </c>
      <c r="E194" s="4"/>
      <c r="F194" s="4" t="s">
        <v>7</v>
      </c>
      <c r="G194" s="4" t="s">
        <v>7</v>
      </c>
    </row>
    <row r="195" spans="1:7">
      <c r="A195" s="2" t="s">
        <v>1603</v>
      </c>
      <c r="B195" s="7">
        <v>-2461</v>
      </c>
      <c r="C195" s="4"/>
      <c r="D195" s="7">
        <v>-1925</v>
      </c>
      <c r="E195" s="4"/>
      <c r="F195" s="4" t="s">
        <v>7</v>
      </c>
      <c r="G195" s="4" t="s">
        <v>7</v>
      </c>
    </row>
    <row r="196" spans="1:7">
      <c r="A196" s="2" t="s">
        <v>43</v>
      </c>
      <c r="B196" s="4">
        <v>0</v>
      </c>
      <c r="C196" s="4"/>
      <c r="D196" s="4">
        <v>0</v>
      </c>
      <c r="E196" s="4"/>
      <c r="F196" s="4" t="s">
        <v>7</v>
      </c>
      <c r="G196" s="4" t="s">
        <v>7</v>
      </c>
    </row>
    <row r="197" spans="1:7" ht="30">
      <c r="A197" s="2" t="s">
        <v>913</v>
      </c>
      <c r="B197" s="4">
        <v>-261</v>
      </c>
      <c r="C197" s="4"/>
      <c r="D197" s="4">
        <v>-160</v>
      </c>
      <c r="E197" s="4"/>
      <c r="F197" s="4" t="s">
        <v>7</v>
      </c>
      <c r="G197" s="4" t="s">
        <v>7</v>
      </c>
    </row>
    <row r="198" spans="1:7">
      <c r="A198" s="2" t="s">
        <v>70</v>
      </c>
      <c r="B198" s="7">
        <v>-2882</v>
      </c>
      <c r="C198" s="4"/>
      <c r="D198" s="7">
        <v>-2189</v>
      </c>
      <c r="E198" s="4"/>
      <c r="F198" s="4" t="s">
        <v>7</v>
      </c>
      <c r="G198" s="4" t="s">
        <v>7</v>
      </c>
    </row>
    <row r="199" spans="1:7">
      <c r="A199" s="3" t="s">
        <v>1604</v>
      </c>
      <c r="B199" s="4" t="s">
        <v>7</v>
      </c>
      <c r="C199" s="4"/>
      <c r="D199" s="4" t="s">
        <v>7</v>
      </c>
      <c r="E199" s="4"/>
      <c r="F199" s="4" t="s">
        <v>7</v>
      </c>
      <c r="G199" s="4" t="s">
        <v>7</v>
      </c>
    </row>
    <row r="200" spans="1:7">
      <c r="A200" s="2" t="s">
        <v>77</v>
      </c>
      <c r="B200" s="7">
        <v>-1722</v>
      </c>
      <c r="C200" s="4"/>
      <c r="D200" s="7">
        <v>-1845</v>
      </c>
      <c r="E200" s="4"/>
      <c r="F200" s="4" t="s">
        <v>7</v>
      </c>
      <c r="G200" s="4" t="s">
        <v>7</v>
      </c>
    </row>
    <row r="201" spans="1:7">
      <c r="A201" s="2" t="s">
        <v>78</v>
      </c>
      <c r="B201" s="6">
        <v>-4604</v>
      </c>
      <c r="C201" s="4"/>
      <c r="D201" s="6">
        <v>-4034</v>
      </c>
      <c r="E201" s="4"/>
      <c r="F201" s="4" t="s">
        <v>7</v>
      </c>
      <c r="G201" s="4" t="s">
        <v>7</v>
      </c>
    </row>
    <row r="202" spans="1:7">
      <c r="A202" s="10"/>
      <c r="B202" s="10"/>
      <c r="C202" s="10"/>
      <c r="D202" s="10"/>
      <c r="E202" s="10"/>
      <c r="F202" s="10"/>
      <c r="G202" s="10"/>
    </row>
    <row r="203" spans="1:7" ht="15" customHeight="1">
      <c r="A203" s="2" t="s">
        <v>57</v>
      </c>
      <c r="B203" s="11" t="s">
        <v>79</v>
      </c>
      <c r="C203" s="11"/>
      <c r="D203" s="11"/>
      <c r="E203" s="11"/>
      <c r="F203" s="11"/>
      <c r="G203" s="11"/>
    </row>
  </sheetData>
  <mergeCells count="6">
    <mergeCell ref="B1:C2"/>
    <mergeCell ref="D1:E2"/>
    <mergeCell ref="F1:F2"/>
    <mergeCell ref="G1:G2"/>
    <mergeCell ref="A202:G202"/>
    <mergeCell ref="B203:G20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cols>
    <col min="1" max="1" width="36.5703125" bestFit="1" customWidth="1"/>
    <col min="2" max="2" width="21.140625" customWidth="1"/>
    <col min="3" max="3" width="7.42578125" customWidth="1"/>
    <col min="4" max="4" width="21.140625" customWidth="1"/>
    <col min="5" max="5" width="7.42578125" customWidth="1"/>
    <col min="6" max="6" width="21.140625" customWidth="1"/>
    <col min="7" max="7" width="7.42578125" customWidth="1"/>
  </cols>
  <sheetData>
    <row r="1" spans="1:7" ht="15" customHeight="1">
      <c r="A1" s="1" t="s">
        <v>1609</v>
      </c>
      <c r="B1" s="9" t="s">
        <v>2</v>
      </c>
      <c r="C1" s="9"/>
      <c r="D1" s="9"/>
      <c r="E1" s="9"/>
      <c r="F1" s="9"/>
      <c r="G1" s="9"/>
    </row>
    <row r="2" spans="1:7" ht="15" customHeight="1">
      <c r="A2" s="1" t="s">
        <v>33</v>
      </c>
      <c r="B2" s="9" t="s">
        <v>3</v>
      </c>
      <c r="C2" s="9"/>
      <c r="D2" s="9" t="s">
        <v>34</v>
      </c>
      <c r="E2" s="9"/>
      <c r="F2" s="9" t="s">
        <v>81</v>
      </c>
      <c r="G2" s="9"/>
    </row>
    <row r="3" spans="1:7" ht="30">
      <c r="A3" s="3" t="s">
        <v>1126</v>
      </c>
      <c r="B3" s="4" t="s">
        <v>7</v>
      </c>
      <c r="C3" s="4"/>
      <c r="D3" s="4" t="s">
        <v>7</v>
      </c>
      <c r="E3" s="4"/>
      <c r="F3" s="4" t="s">
        <v>7</v>
      </c>
      <c r="G3" s="4"/>
    </row>
    <row r="4" spans="1:7" ht="17.25">
      <c r="A4" s="2" t="s">
        <v>88</v>
      </c>
      <c r="B4" s="6">
        <v>2398</v>
      </c>
      <c r="C4" s="8" t="s">
        <v>57</v>
      </c>
      <c r="D4" s="6">
        <v>2357</v>
      </c>
      <c r="E4" s="8" t="s">
        <v>57</v>
      </c>
      <c r="F4" s="6">
        <v>2637</v>
      </c>
      <c r="G4" s="8" t="s">
        <v>57</v>
      </c>
    </row>
    <row r="5" spans="1:7">
      <c r="A5" s="3" t="s">
        <v>89</v>
      </c>
      <c r="B5" s="4" t="s">
        <v>7</v>
      </c>
      <c r="C5" s="4"/>
      <c r="D5" s="4" t="s">
        <v>7</v>
      </c>
      <c r="E5" s="4"/>
      <c r="F5" s="4" t="s">
        <v>7</v>
      </c>
      <c r="G5" s="4"/>
    </row>
    <row r="6" spans="1:7">
      <c r="A6" s="2" t="s">
        <v>90</v>
      </c>
      <c r="B6" s="7">
        <v>1732</v>
      </c>
      <c r="C6" s="4"/>
      <c r="D6" s="7">
        <v>1705</v>
      </c>
      <c r="E6" s="4"/>
      <c r="F6" s="7">
        <v>1798</v>
      </c>
      <c r="G6" s="4"/>
    </row>
    <row r="7" spans="1:7" ht="30">
      <c r="A7" s="2" t="s">
        <v>91</v>
      </c>
      <c r="B7" s="4">
        <v>373</v>
      </c>
      <c r="C7" s="4"/>
      <c r="D7" s="4">
        <v>392</v>
      </c>
      <c r="E7" s="4"/>
      <c r="F7" s="4">
        <v>389</v>
      </c>
      <c r="G7" s="4"/>
    </row>
    <row r="8" spans="1:7" ht="30">
      <c r="A8" s="2" t="s">
        <v>92</v>
      </c>
      <c r="B8" s="4">
        <v>-171</v>
      </c>
      <c r="C8" s="4"/>
      <c r="D8" s="4">
        <v>-187</v>
      </c>
      <c r="E8" s="4"/>
      <c r="F8" s="4">
        <v>-197</v>
      </c>
      <c r="G8" s="4"/>
    </row>
    <row r="9" spans="1:7">
      <c r="A9" s="2" t="s">
        <v>93</v>
      </c>
      <c r="B9" s="4">
        <v>70</v>
      </c>
      <c r="C9" s="4"/>
      <c r="D9" s="4">
        <v>69</v>
      </c>
      <c r="E9" s="4"/>
      <c r="F9" s="4">
        <v>78</v>
      </c>
      <c r="G9" s="4"/>
    </row>
    <row r="10" spans="1:7">
      <c r="A10" s="2" t="s">
        <v>94</v>
      </c>
      <c r="B10" s="4">
        <v>21</v>
      </c>
      <c r="C10" s="4"/>
      <c r="D10" s="4">
        <v>43</v>
      </c>
      <c r="E10" s="4"/>
      <c r="F10" s="4">
        <v>33</v>
      </c>
      <c r="G10" s="4"/>
    </row>
    <row r="11" spans="1:7">
      <c r="A11" s="2" t="s">
        <v>95</v>
      </c>
      <c r="B11" s="4">
        <v>31</v>
      </c>
      <c r="C11" s="4"/>
      <c r="D11" s="4">
        <v>-39</v>
      </c>
      <c r="E11" s="4"/>
      <c r="F11" s="4">
        <v>142</v>
      </c>
      <c r="G11" s="4"/>
    </row>
    <row r="12" spans="1:7">
      <c r="A12" s="3" t="s">
        <v>96</v>
      </c>
      <c r="B12" s="4" t="s">
        <v>7</v>
      </c>
      <c r="C12" s="4"/>
      <c r="D12" s="4" t="s">
        <v>7</v>
      </c>
      <c r="E12" s="4"/>
      <c r="F12" s="4" t="s">
        <v>7</v>
      </c>
      <c r="G12" s="4"/>
    </row>
    <row r="13" spans="1:7">
      <c r="A13" s="2" t="s">
        <v>938</v>
      </c>
      <c r="B13" s="4">
        <v>-2</v>
      </c>
      <c r="C13" s="4"/>
      <c r="D13" s="4">
        <v>-1</v>
      </c>
      <c r="E13" s="4"/>
      <c r="F13" s="4">
        <v>-1</v>
      </c>
      <c r="G13" s="4"/>
    </row>
    <row r="14" spans="1:7">
      <c r="A14" s="2" t="s">
        <v>940</v>
      </c>
      <c r="B14" s="4">
        <v>396</v>
      </c>
      <c r="C14" s="4"/>
      <c r="D14" s="4">
        <v>278</v>
      </c>
      <c r="E14" s="4"/>
      <c r="F14" s="4">
        <v>257</v>
      </c>
      <c r="G14" s="4"/>
    </row>
    <row r="15" spans="1:7">
      <c r="A15" s="2" t="s">
        <v>98</v>
      </c>
      <c r="B15" s="4">
        <v>0</v>
      </c>
      <c r="C15" s="4"/>
      <c r="D15" s="4">
        <v>-11</v>
      </c>
      <c r="E15" s="4"/>
      <c r="F15" s="4">
        <v>0</v>
      </c>
      <c r="G15" s="4"/>
    </row>
    <row r="16" spans="1:7" ht="30">
      <c r="A16" s="2" t="s">
        <v>1610</v>
      </c>
      <c r="B16" s="4">
        <v>0</v>
      </c>
      <c r="C16" s="4"/>
      <c r="D16" s="4">
        <v>57</v>
      </c>
      <c r="E16" s="4"/>
      <c r="F16" s="4">
        <v>-7</v>
      </c>
      <c r="G16" s="4"/>
    </row>
    <row r="17" spans="1:7" ht="30">
      <c r="A17" s="2" t="s">
        <v>100</v>
      </c>
      <c r="B17" s="4">
        <v>-363</v>
      </c>
      <c r="C17" s="4"/>
      <c r="D17" s="4">
        <v>-362</v>
      </c>
      <c r="E17" s="4"/>
      <c r="F17" s="4">
        <v>-107</v>
      </c>
      <c r="G17" s="4"/>
    </row>
    <row r="18" spans="1:7">
      <c r="A18" s="2" t="s">
        <v>1395</v>
      </c>
      <c r="B18" s="4">
        <v>104</v>
      </c>
      <c r="C18" s="4"/>
      <c r="D18" s="4">
        <v>8</v>
      </c>
      <c r="E18" s="4"/>
      <c r="F18" s="4">
        <v>27</v>
      </c>
      <c r="G18" s="4"/>
    </row>
    <row r="19" spans="1:7" ht="30">
      <c r="A19" s="2" t="s">
        <v>102</v>
      </c>
      <c r="B19" s="4">
        <v>-467</v>
      </c>
      <c r="C19" s="4"/>
      <c r="D19" s="4">
        <v>-370</v>
      </c>
      <c r="E19" s="4"/>
      <c r="F19" s="4">
        <v>-134</v>
      </c>
      <c r="G19" s="4"/>
    </row>
    <row r="20" spans="1:7">
      <c r="A20" s="2" t="s">
        <v>1611</v>
      </c>
      <c r="B20" s="4">
        <v>3</v>
      </c>
      <c r="C20" s="4"/>
      <c r="D20" s="4">
        <v>5</v>
      </c>
      <c r="E20" s="4"/>
      <c r="F20" s="4">
        <v>-6</v>
      </c>
      <c r="G20" s="4"/>
    </row>
    <row r="21" spans="1:7">
      <c r="A21" s="2" t="s">
        <v>106</v>
      </c>
      <c r="B21" s="4">
        <v>-464</v>
      </c>
      <c r="C21" s="4"/>
      <c r="D21" s="4">
        <v>-365</v>
      </c>
      <c r="E21" s="4"/>
      <c r="F21" s="4">
        <v>-140</v>
      </c>
      <c r="G21" s="4"/>
    </row>
    <row r="22" spans="1:7" ht="30">
      <c r="A22" s="2" t="s">
        <v>104</v>
      </c>
      <c r="B22" s="4">
        <v>0</v>
      </c>
      <c r="C22" s="4"/>
      <c r="D22" s="4">
        <v>0</v>
      </c>
      <c r="E22" s="4"/>
      <c r="F22" s="4">
        <v>-1</v>
      </c>
      <c r="G22" s="4"/>
    </row>
    <row r="23" spans="1:7" ht="30">
      <c r="A23" s="2" t="s">
        <v>105</v>
      </c>
      <c r="B23" s="4">
        <v>-464</v>
      </c>
      <c r="C23" s="4"/>
      <c r="D23" s="4">
        <v>-365</v>
      </c>
      <c r="E23" s="4"/>
      <c r="F23" s="4">
        <v>-141</v>
      </c>
      <c r="G23" s="4"/>
    </row>
    <row r="24" spans="1:7" ht="30">
      <c r="A24" s="2" t="s">
        <v>117</v>
      </c>
      <c r="B24" s="4">
        <v>-442</v>
      </c>
      <c r="C24" s="4"/>
      <c r="D24" s="4">
        <v>-413</v>
      </c>
      <c r="E24" s="4"/>
      <c r="F24" s="4">
        <v>-130</v>
      </c>
      <c r="G24" s="4"/>
    </row>
    <row r="25" spans="1:7" ht="45">
      <c r="A25" s="2" t="s">
        <v>116</v>
      </c>
      <c r="B25" s="4">
        <v>-442</v>
      </c>
      <c r="C25" s="4"/>
      <c r="D25" s="4">
        <v>-413</v>
      </c>
      <c r="E25" s="4"/>
      <c r="F25" s="4">
        <v>-129</v>
      </c>
      <c r="G25" s="4"/>
    </row>
    <row r="26" spans="1:7">
      <c r="A26" s="2" t="s">
        <v>1605</v>
      </c>
      <c r="B26" s="4" t="s">
        <v>7</v>
      </c>
      <c r="C26" s="4"/>
      <c r="D26" s="4" t="s">
        <v>7</v>
      </c>
      <c r="E26" s="4"/>
      <c r="F26" s="4" t="s">
        <v>7</v>
      </c>
      <c r="G26" s="4"/>
    </row>
    <row r="27" spans="1:7" ht="30">
      <c r="A27" s="3" t="s">
        <v>1126</v>
      </c>
      <c r="B27" s="4" t="s">
        <v>7</v>
      </c>
      <c r="C27" s="4"/>
      <c r="D27" s="4" t="s">
        <v>7</v>
      </c>
      <c r="E27" s="4"/>
      <c r="F27" s="4" t="s">
        <v>7</v>
      </c>
      <c r="G27" s="4"/>
    </row>
    <row r="28" spans="1:7">
      <c r="A28" s="2" t="s">
        <v>88</v>
      </c>
      <c r="B28" s="4">
        <v>0</v>
      </c>
      <c r="C28" s="4"/>
      <c r="D28" s="4">
        <v>0</v>
      </c>
      <c r="E28" s="4"/>
      <c r="F28" s="4">
        <v>0</v>
      </c>
      <c r="G28" s="4"/>
    </row>
    <row r="29" spans="1:7">
      <c r="A29" s="3" t="s">
        <v>89</v>
      </c>
      <c r="B29" s="4" t="s">
        <v>7</v>
      </c>
      <c r="C29" s="4"/>
      <c r="D29" s="4" t="s">
        <v>7</v>
      </c>
      <c r="E29" s="4"/>
      <c r="F29" s="4" t="s">
        <v>7</v>
      </c>
      <c r="G29" s="4"/>
    </row>
    <row r="30" spans="1:7">
      <c r="A30" s="2" t="s">
        <v>90</v>
      </c>
      <c r="B30" s="4">
        <v>0</v>
      </c>
      <c r="C30" s="4"/>
      <c r="D30" s="4">
        <v>0</v>
      </c>
      <c r="E30" s="4"/>
      <c r="F30" s="4">
        <v>0</v>
      </c>
      <c r="G30" s="4"/>
    </row>
    <row r="31" spans="1:7" ht="30">
      <c r="A31" s="2" t="s">
        <v>91</v>
      </c>
      <c r="B31" s="4">
        <v>31</v>
      </c>
      <c r="C31" s="4"/>
      <c r="D31" s="4">
        <v>20</v>
      </c>
      <c r="E31" s="4"/>
      <c r="F31" s="4">
        <v>0</v>
      </c>
      <c r="G31" s="4"/>
    </row>
    <row r="32" spans="1:7" ht="30">
      <c r="A32" s="2" t="s">
        <v>92</v>
      </c>
      <c r="B32" s="4">
        <v>0</v>
      </c>
      <c r="C32" s="4"/>
      <c r="D32" s="4">
        <v>0</v>
      </c>
      <c r="E32" s="4"/>
      <c r="F32" s="4">
        <v>0</v>
      </c>
      <c r="G32" s="4"/>
    </row>
    <row r="33" spans="1:7">
      <c r="A33" s="2" t="s">
        <v>93</v>
      </c>
      <c r="B33" s="4">
        <v>0</v>
      </c>
      <c r="C33" s="4"/>
      <c r="D33" s="4">
        <v>0</v>
      </c>
      <c r="E33" s="4"/>
      <c r="F33" s="4">
        <v>0</v>
      </c>
      <c r="G33" s="4"/>
    </row>
    <row r="34" spans="1:7">
      <c r="A34" s="2" t="s">
        <v>94</v>
      </c>
      <c r="B34" s="4">
        <v>5</v>
      </c>
      <c r="C34" s="4"/>
      <c r="D34" s="4">
        <v>6</v>
      </c>
      <c r="E34" s="4"/>
      <c r="F34" s="4">
        <v>4</v>
      </c>
      <c r="G34" s="4"/>
    </row>
    <row r="35" spans="1:7">
      <c r="A35" s="2" t="s">
        <v>95</v>
      </c>
      <c r="B35" s="4">
        <v>-36</v>
      </c>
      <c r="C35" s="4"/>
      <c r="D35" s="4">
        <v>-26</v>
      </c>
      <c r="E35" s="4"/>
      <c r="F35" s="4">
        <v>-4</v>
      </c>
      <c r="G35" s="4"/>
    </row>
    <row r="36" spans="1:7">
      <c r="A36" s="3" t="s">
        <v>96</v>
      </c>
      <c r="B36" s="4" t="s">
        <v>7</v>
      </c>
      <c r="C36" s="4"/>
      <c r="D36" s="4" t="s">
        <v>7</v>
      </c>
      <c r="E36" s="4"/>
      <c r="F36" s="4" t="s">
        <v>7</v>
      </c>
      <c r="G36" s="4"/>
    </row>
    <row r="37" spans="1:7">
      <c r="A37" s="2" t="s">
        <v>938</v>
      </c>
      <c r="B37" s="4">
        <v>-5</v>
      </c>
      <c r="C37" s="4"/>
      <c r="D37" s="4">
        <v>0</v>
      </c>
      <c r="E37" s="4"/>
      <c r="F37" s="4">
        <v>0</v>
      </c>
      <c r="G37" s="4"/>
    </row>
    <row r="38" spans="1:7">
      <c r="A38" s="2" t="s">
        <v>940</v>
      </c>
      <c r="B38" s="4">
        <v>389</v>
      </c>
      <c r="C38" s="4"/>
      <c r="D38" s="4">
        <v>237</v>
      </c>
      <c r="E38" s="4"/>
      <c r="F38" s="4">
        <v>211</v>
      </c>
      <c r="G38" s="4"/>
    </row>
    <row r="39" spans="1:7">
      <c r="A39" s="2" t="s">
        <v>98</v>
      </c>
      <c r="B39" s="4">
        <v>1</v>
      </c>
      <c r="C39" s="4"/>
      <c r="D39" s="4">
        <v>0</v>
      </c>
      <c r="E39" s="4"/>
      <c r="F39" s="4">
        <v>-3</v>
      </c>
      <c r="G39" s="4"/>
    </row>
    <row r="40" spans="1:7" ht="30">
      <c r="A40" s="2" t="s">
        <v>1610</v>
      </c>
      <c r="B40" s="4" t="s">
        <v>7</v>
      </c>
      <c r="C40" s="4"/>
      <c r="D40" s="4">
        <v>20</v>
      </c>
      <c r="E40" s="4"/>
      <c r="F40" s="4">
        <v>-7</v>
      </c>
      <c r="G40" s="4"/>
    </row>
    <row r="41" spans="1:7" ht="30">
      <c r="A41" s="2" t="s">
        <v>100</v>
      </c>
      <c r="B41" s="4">
        <v>-421</v>
      </c>
      <c r="C41" s="4"/>
      <c r="D41" s="4">
        <v>-283</v>
      </c>
      <c r="E41" s="4"/>
      <c r="F41" s="4">
        <v>-205</v>
      </c>
      <c r="G41" s="4"/>
    </row>
    <row r="42" spans="1:7">
      <c r="A42" s="2" t="s">
        <v>1395</v>
      </c>
      <c r="B42" s="4">
        <v>0</v>
      </c>
      <c r="C42" s="4"/>
      <c r="D42" s="4">
        <v>0</v>
      </c>
      <c r="E42" s="4"/>
      <c r="F42" s="4">
        <v>0</v>
      </c>
      <c r="G42" s="4"/>
    </row>
    <row r="43" spans="1:7" ht="30">
      <c r="A43" s="2" t="s">
        <v>102</v>
      </c>
      <c r="B43" s="4">
        <v>-421</v>
      </c>
      <c r="C43" s="4"/>
      <c r="D43" s="4">
        <v>-283</v>
      </c>
      <c r="E43" s="4"/>
      <c r="F43" s="4">
        <v>-205</v>
      </c>
      <c r="G43" s="4"/>
    </row>
    <row r="44" spans="1:7">
      <c r="A44" s="2" t="s">
        <v>1611</v>
      </c>
      <c r="B44" s="4">
        <v>-43</v>
      </c>
      <c r="C44" s="4"/>
      <c r="D44" s="4">
        <v>-82</v>
      </c>
      <c r="E44" s="4"/>
      <c r="F44" s="4">
        <v>64</v>
      </c>
      <c r="G44" s="4"/>
    </row>
    <row r="45" spans="1:7">
      <c r="A45" s="2" t="s">
        <v>106</v>
      </c>
      <c r="B45" s="4">
        <v>-464</v>
      </c>
      <c r="C45" s="4"/>
      <c r="D45" s="4">
        <v>-365</v>
      </c>
      <c r="E45" s="4"/>
      <c r="F45" s="4">
        <v>-141</v>
      </c>
      <c r="G45" s="4"/>
    </row>
    <row r="46" spans="1:7" ht="30">
      <c r="A46" s="2" t="s">
        <v>104</v>
      </c>
      <c r="B46" s="4" t="s">
        <v>7</v>
      </c>
      <c r="C46" s="4"/>
      <c r="D46" s="4" t="s">
        <v>7</v>
      </c>
      <c r="E46" s="4"/>
      <c r="F46" s="4">
        <v>0</v>
      </c>
      <c r="G46" s="4"/>
    </row>
    <row r="47" spans="1:7" ht="30">
      <c r="A47" s="2" t="s">
        <v>105</v>
      </c>
      <c r="B47" s="4" t="s">
        <v>7</v>
      </c>
      <c r="C47" s="4"/>
      <c r="D47" s="4" t="s">
        <v>7</v>
      </c>
      <c r="E47" s="4"/>
      <c r="F47" s="4">
        <v>-141</v>
      </c>
      <c r="G47" s="4"/>
    </row>
    <row r="48" spans="1:7" ht="30">
      <c r="A48" s="2" t="s">
        <v>117</v>
      </c>
      <c r="B48" s="4" t="s">
        <v>7</v>
      </c>
      <c r="C48" s="4"/>
      <c r="D48" s="4" t="s">
        <v>7</v>
      </c>
      <c r="E48" s="4"/>
      <c r="F48" s="4">
        <v>-130</v>
      </c>
      <c r="G48" s="4"/>
    </row>
    <row r="49" spans="1:7" ht="45">
      <c r="A49" s="2" t="s">
        <v>116</v>
      </c>
      <c r="B49" s="4">
        <v>-442</v>
      </c>
      <c r="C49" s="4"/>
      <c r="D49" s="4">
        <v>-413</v>
      </c>
      <c r="E49" s="4"/>
      <c r="F49" s="4" t="s">
        <v>7</v>
      </c>
      <c r="G49" s="4"/>
    </row>
    <row r="50" spans="1:7">
      <c r="A50" s="2" t="s">
        <v>1606</v>
      </c>
      <c r="B50" s="4" t="s">
        <v>7</v>
      </c>
      <c r="C50" s="4"/>
      <c r="D50" s="4" t="s">
        <v>7</v>
      </c>
      <c r="E50" s="4"/>
      <c r="F50" s="4" t="s">
        <v>7</v>
      </c>
      <c r="G50" s="4"/>
    </row>
    <row r="51" spans="1:7" ht="30">
      <c r="A51" s="3" t="s">
        <v>1126</v>
      </c>
      <c r="B51" s="4" t="s">
        <v>7</v>
      </c>
      <c r="C51" s="4"/>
      <c r="D51" s="4" t="s">
        <v>7</v>
      </c>
      <c r="E51" s="4"/>
      <c r="F51" s="4" t="s">
        <v>7</v>
      </c>
      <c r="G51" s="4"/>
    </row>
    <row r="52" spans="1:7">
      <c r="A52" s="2" t="s">
        <v>88</v>
      </c>
      <c r="B52" s="7">
        <v>1076</v>
      </c>
      <c r="C52" s="4"/>
      <c r="D52" s="7">
        <v>1002</v>
      </c>
      <c r="E52" s="4"/>
      <c r="F52" s="7">
        <v>1145</v>
      </c>
      <c r="G52" s="4"/>
    </row>
    <row r="53" spans="1:7">
      <c r="A53" s="3" t="s">
        <v>89</v>
      </c>
      <c r="B53" s="4" t="s">
        <v>7</v>
      </c>
      <c r="C53" s="4"/>
      <c r="D53" s="4" t="s">
        <v>7</v>
      </c>
      <c r="E53" s="4"/>
      <c r="F53" s="4" t="s">
        <v>7</v>
      </c>
      <c r="G53" s="4"/>
    </row>
    <row r="54" spans="1:7">
      <c r="A54" s="2" t="s">
        <v>90</v>
      </c>
      <c r="B54" s="4">
        <v>757</v>
      </c>
      <c r="C54" s="4"/>
      <c r="D54" s="4">
        <v>735</v>
      </c>
      <c r="E54" s="4"/>
      <c r="F54" s="4">
        <v>808</v>
      </c>
      <c r="G54" s="4"/>
    </row>
    <row r="55" spans="1:7" ht="30">
      <c r="A55" s="2" t="s">
        <v>91</v>
      </c>
      <c r="B55" s="4">
        <v>185</v>
      </c>
      <c r="C55" s="4"/>
      <c r="D55" s="4">
        <v>183</v>
      </c>
      <c r="E55" s="4"/>
      <c r="F55" s="4">
        <v>178</v>
      </c>
      <c r="G55" s="4"/>
    </row>
    <row r="56" spans="1:7" ht="30">
      <c r="A56" s="2" t="s">
        <v>92</v>
      </c>
      <c r="B56" s="4">
        <v>-69</v>
      </c>
      <c r="C56" s="4"/>
      <c r="D56" s="4">
        <v>-77</v>
      </c>
      <c r="E56" s="4"/>
      <c r="F56" s="4">
        <v>-79</v>
      </c>
      <c r="G56" s="4"/>
    </row>
    <row r="57" spans="1:7">
      <c r="A57" s="2" t="s">
        <v>93</v>
      </c>
      <c r="B57" s="4">
        <v>43</v>
      </c>
      <c r="C57" s="4"/>
      <c r="D57" s="4">
        <v>46</v>
      </c>
      <c r="E57" s="4"/>
      <c r="F57" s="4">
        <v>54</v>
      </c>
      <c r="G57" s="4"/>
    </row>
    <row r="58" spans="1:7">
      <c r="A58" s="2" t="s">
        <v>94</v>
      </c>
      <c r="B58" s="4">
        <v>10</v>
      </c>
      <c r="C58" s="4"/>
      <c r="D58" s="4">
        <v>31</v>
      </c>
      <c r="E58" s="4"/>
      <c r="F58" s="4">
        <v>17</v>
      </c>
      <c r="G58" s="4"/>
    </row>
    <row r="59" spans="1:7">
      <c r="A59" s="2" t="s">
        <v>95</v>
      </c>
      <c r="B59" s="4">
        <v>12</v>
      </c>
      <c r="C59" s="4"/>
      <c r="D59" s="4">
        <v>-70</v>
      </c>
      <c r="E59" s="4"/>
      <c r="F59" s="4">
        <v>9</v>
      </c>
      <c r="G59" s="4"/>
    </row>
    <row r="60" spans="1:7">
      <c r="A60" s="3" t="s">
        <v>96</v>
      </c>
      <c r="B60" s="4" t="s">
        <v>7</v>
      </c>
      <c r="C60" s="4"/>
      <c r="D60" s="4" t="s">
        <v>7</v>
      </c>
      <c r="E60" s="4"/>
      <c r="F60" s="4" t="s">
        <v>7</v>
      </c>
      <c r="G60" s="4"/>
    </row>
    <row r="61" spans="1:7">
      <c r="A61" s="2" t="s">
        <v>938</v>
      </c>
      <c r="B61" s="4">
        <v>-164</v>
      </c>
      <c r="C61" s="4"/>
      <c r="D61" s="4">
        <v>-132</v>
      </c>
      <c r="E61" s="4"/>
      <c r="F61" s="4">
        <v>-103</v>
      </c>
      <c r="G61" s="4"/>
    </row>
    <row r="62" spans="1:7">
      <c r="A62" s="2" t="s">
        <v>940</v>
      </c>
      <c r="B62" s="4">
        <v>6</v>
      </c>
      <c r="C62" s="4"/>
      <c r="D62" s="4">
        <v>34</v>
      </c>
      <c r="E62" s="4"/>
      <c r="F62" s="4">
        <v>12</v>
      </c>
      <c r="G62" s="4"/>
    </row>
    <row r="63" spans="1:7">
      <c r="A63" s="2" t="s">
        <v>98</v>
      </c>
      <c r="B63" s="4">
        <v>0</v>
      </c>
      <c r="C63" s="4"/>
      <c r="D63" s="4">
        <v>0</v>
      </c>
      <c r="E63" s="4"/>
      <c r="F63" s="4">
        <v>1</v>
      </c>
      <c r="G63" s="4"/>
    </row>
    <row r="64" spans="1:7" ht="30">
      <c r="A64" s="2" t="s">
        <v>1610</v>
      </c>
      <c r="B64" s="4" t="s">
        <v>7</v>
      </c>
      <c r="C64" s="4"/>
      <c r="D64" s="4">
        <v>-5</v>
      </c>
      <c r="E64" s="4"/>
      <c r="F64" s="4">
        <v>0</v>
      </c>
      <c r="G64" s="4"/>
    </row>
    <row r="65" spans="1:7" ht="30">
      <c r="A65" s="2" t="s">
        <v>100</v>
      </c>
      <c r="B65" s="4">
        <v>170</v>
      </c>
      <c r="C65" s="4"/>
      <c r="D65" s="4">
        <v>33</v>
      </c>
      <c r="E65" s="4"/>
      <c r="F65" s="4">
        <v>99</v>
      </c>
      <c r="G65" s="4"/>
    </row>
    <row r="66" spans="1:7">
      <c r="A66" s="2" t="s">
        <v>1395</v>
      </c>
      <c r="B66" s="4">
        <v>-15</v>
      </c>
      <c r="C66" s="4"/>
      <c r="D66" s="4">
        <v>-8</v>
      </c>
      <c r="E66" s="4"/>
      <c r="F66" s="4">
        <v>0</v>
      </c>
      <c r="G66" s="4"/>
    </row>
    <row r="67" spans="1:7" ht="30">
      <c r="A67" s="2" t="s">
        <v>102</v>
      </c>
      <c r="B67" s="4">
        <v>185</v>
      </c>
      <c r="C67" s="4"/>
      <c r="D67" s="4">
        <v>41</v>
      </c>
      <c r="E67" s="4"/>
      <c r="F67" s="4">
        <v>99</v>
      </c>
      <c r="G67" s="4"/>
    </row>
    <row r="68" spans="1:7">
      <c r="A68" s="2" t="s">
        <v>1611</v>
      </c>
      <c r="B68" s="4">
        <v>-228</v>
      </c>
      <c r="C68" s="4"/>
      <c r="D68" s="4">
        <v>-123</v>
      </c>
      <c r="E68" s="4"/>
      <c r="F68" s="4">
        <v>-35</v>
      </c>
      <c r="G68" s="4"/>
    </row>
    <row r="69" spans="1:7">
      <c r="A69" s="2" t="s">
        <v>106</v>
      </c>
      <c r="B69" s="4">
        <v>-43</v>
      </c>
      <c r="C69" s="4"/>
      <c r="D69" s="4">
        <v>-82</v>
      </c>
      <c r="E69" s="4"/>
      <c r="F69" s="4">
        <v>64</v>
      </c>
      <c r="G69" s="4"/>
    </row>
    <row r="70" spans="1:7" ht="30">
      <c r="A70" s="2" t="s">
        <v>104</v>
      </c>
      <c r="B70" s="4" t="s">
        <v>7</v>
      </c>
      <c r="C70" s="4"/>
      <c r="D70" s="4" t="s">
        <v>7</v>
      </c>
      <c r="E70" s="4"/>
      <c r="F70" s="4">
        <v>0</v>
      </c>
      <c r="G70" s="4"/>
    </row>
    <row r="71" spans="1:7" ht="30">
      <c r="A71" s="2" t="s">
        <v>105</v>
      </c>
      <c r="B71" s="4" t="s">
        <v>7</v>
      </c>
      <c r="C71" s="4"/>
      <c r="D71" s="4" t="s">
        <v>7</v>
      </c>
      <c r="E71" s="4"/>
      <c r="F71" s="4">
        <v>64</v>
      </c>
      <c r="G71" s="4"/>
    </row>
    <row r="72" spans="1:7" ht="30">
      <c r="A72" s="2" t="s">
        <v>117</v>
      </c>
      <c r="B72" s="4" t="s">
        <v>7</v>
      </c>
      <c r="C72" s="4"/>
      <c r="D72" s="4" t="s">
        <v>7</v>
      </c>
      <c r="E72" s="4"/>
      <c r="F72" s="4">
        <v>75</v>
      </c>
      <c r="G72" s="4"/>
    </row>
    <row r="73" spans="1:7" ht="45">
      <c r="A73" s="2" t="s">
        <v>116</v>
      </c>
      <c r="B73" s="4">
        <v>-21</v>
      </c>
      <c r="C73" s="4"/>
      <c r="D73" s="4">
        <v>-130</v>
      </c>
      <c r="E73" s="4"/>
      <c r="F73" s="4" t="s">
        <v>7</v>
      </c>
      <c r="G73" s="4"/>
    </row>
    <row r="74" spans="1:7">
      <c r="A74" s="2" t="s">
        <v>1607</v>
      </c>
      <c r="B74" s="4" t="s">
        <v>7</v>
      </c>
      <c r="C74" s="4"/>
      <c r="D74" s="4" t="s">
        <v>7</v>
      </c>
      <c r="E74" s="4"/>
      <c r="F74" s="4" t="s">
        <v>7</v>
      </c>
      <c r="G74" s="4"/>
    </row>
    <row r="75" spans="1:7" ht="30">
      <c r="A75" s="3" t="s">
        <v>1126</v>
      </c>
      <c r="B75" s="4" t="s">
        <v>7</v>
      </c>
      <c r="C75" s="4"/>
      <c r="D75" s="4" t="s">
        <v>7</v>
      </c>
      <c r="E75" s="4"/>
      <c r="F75" s="4" t="s">
        <v>7</v>
      </c>
      <c r="G75" s="4"/>
    </row>
    <row r="76" spans="1:7">
      <c r="A76" s="2" t="s">
        <v>88</v>
      </c>
      <c r="B76" s="7">
        <v>1827</v>
      </c>
      <c r="C76" s="4"/>
      <c r="D76" s="7">
        <v>1811</v>
      </c>
      <c r="E76" s="4"/>
      <c r="F76" s="7">
        <v>2023</v>
      </c>
      <c r="G76" s="4"/>
    </row>
    <row r="77" spans="1:7">
      <c r="A77" s="3" t="s">
        <v>89</v>
      </c>
      <c r="B77" s="4" t="s">
        <v>7</v>
      </c>
      <c r="C77" s="4"/>
      <c r="D77" s="4" t="s">
        <v>7</v>
      </c>
      <c r="E77" s="4"/>
      <c r="F77" s="4" t="s">
        <v>7</v>
      </c>
      <c r="G77" s="4"/>
    </row>
    <row r="78" spans="1:7">
      <c r="A78" s="2" t="s">
        <v>90</v>
      </c>
      <c r="B78" s="7">
        <v>1480</v>
      </c>
      <c r="C78" s="4"/>
      <c r="D78" s="7">
        <v>1426</v>
      </c>
      <c r="E78" s="4"/>
      <c r="F78" s="7">
        <v>1521</v>
      </c>
      <c r="G78" s="4"/>
    </row>
    <row r="79" spans="1:7" ht="30">
      <c r="A79" s="2" t="s">
        <v>91</v>
      </c>
      <c r="B79" s="4">
        <v>157</v>
      </c>
      <c r="C79" s="4"/>
      <c r="D79" s="4">
        <v>189</v>
      </c>
      <c r="E79" s="4"/>
      <c r="F79" s="4">
        <v>211</v>
      </c>
      <c r="G79" s="4"/>
    </row>
    <row r="80" spans="1:7" ht="30">
      <c r="A80" s="2" t="s">
        <v>92</v>
      </c>
      <c r="B80" s="4">
        <v>-102</v>
      </c>
      <c r="C80" s="4"/>
      <c r="D80" s="4">
        <v>-110</v>
      </c>
      <c r="E80" s="4"/>
      <c r="F80" s="4">
        <v>-118</v>
      </c>
      <c r="G80" s="4"/>
    </row>
    <row r="81" spans="1:7">
      <c r="A81" s="2" t="s">
        <v>93</v>
      </c>
      <c r="B81" s="4">
        <v>27</v>
      </c>
      <c r="C81" s="4"/>
      <c r="D81" s="4">
        <v>23</v>
      </c>
      <c r="E81" s="4"/>
      <c r="F81" s="4">
        <v>24</v>
      </c>
      <c r="G81" s="4"/>
    </row>
    <row r="82" spans="1:7">
      <c r="A82" s="2" t="s">
        <v>94</v>
      </c>
      <c r="B82" s="4">
        <v>6</v>
      </c>
      <c r="C82" s="4"/>
      <c r="D82" s="4">
        <v>6</v>
      </c>
      <c r="E82" s="4"/>
      <c r="F82" s="4">
        <v>12</v>
      </c>
      <c r="G82" s="4"/>
    </row>
    <row r="83" spans="1:7">
      <c r="A83" s="2" t="s">
        <v>95</v>
      </c>
      <c r="B83" s="4">
        <v>55</v>
      </c>
      <c r="C83" s="4"/>
      <c r="D83" s="4">
        <v>57</v>
      </c>
      <c r="E83" s="4"/>
      <c r="F83" s="4">
        <v>137</v>
      </c>
      <c r="G83" s="4"/>
    </row>
    <row r="84" spans="1:7">
      <c r="A84" s="3" t="s">
        <v>96</v>
      </c>
      <c r="B84" s="4" t="s">
        <v>7</v>
      </c>
      <c r="C84" s="4"/>
      <c r="D84" s="4" t="s">
        <v>7</v>
      </c>
      <c r="E84" s="4"/>
      <c r="F84" s="4" t="s">
        <v>7</v>
      </c>
      <c r="G84" s="4"/>
    </row>
    <row r="85" spans="1:7">
      <c r="A85" s="2" t="s">
        <v>938</v>
      </c>
      <c r="B85" s="4">
        <v>-4</v>
      </c>
      <c r="C85" s="4"/>
      <c r="D85" s="4">
        <v>-7</v>
      </c>
      <c r="E85" s="4"/>
      <c r="F85" s="4">
        <v>-8</v>
      </c>
      <c r="G85" s="4"/>
    </row>
    <row r="86" spans="1:7">
      <c r="A86" s="2" t="s">
        <v>940</v>
      </c>
      <c r="B86" s="4">
        <v>172</v>
      </c>
      <c r="C86" s="4"/>
      <c r="D86" s="4">
        <v>145</v>
      </c>
      <c r="E86" s="4"/>
      <c r="F86" s="4">
        <v>144</v>
      </c>
      <c r="G86" s="4"/>
    </row>
    <row r="87" spans="1:7">
      <c r="A87" s="2" t="s">
        <v>98</v>
      </c>
      <c r="B87" s="4">
        <v>-1</v>
      </c>
      <c r="C87" s="4"/>
      <c r="D87" s="4">
        <v>-11</v>
      </c>
      <c r="E87" s="4"/>
      <c r="F87" s="4">
        <v>2</v>
      </c>
      <c r="G87" s="4"/>
    </row>
    <row r="88" spans="1:7" ht="30">
      <c r="A88" s="2" t="s">
        <v>1610</v>
      </c>
      <c r="B88" s="4" t="s">
        <v>7</v>
      </c>
      <c r="C88" s="4"/>
      <c r="D88" s="4">
        <v>42</v>
      </c>
      <c r="E88" s="4"/>
      <c r="F88" s="4">
        <v>0</v>
      </c>
      <c r="G88" s="4"/>
    </row>
    <row r="89" spans="1:7" ht="30">
      <c r="A89" s="2" t="s">
        <v>100</v>
      </c>
      <c r="B89" s="4">
        <v>-112</v>
      </c>
      <c r="C89" s="4"/>
      <c r="D89" s="4">
        <v>-112</v>
      </c>
      <c r="E89" s="4"/>
      <c r="F89" s="4">
        <v>-1</v>
      </c>
      <c r="G89" s="4"/>
    </row>
    <row r="90" spans="1:7">
      <c r="A90" s="2" t="s">
        <v>1395</v>
      </c>
      <c r="B90" s="4">
        <v>119</v>
      </c>
      <c r="C90" s="4"/>
      <c r="D90" s="4">
        <v>16</v>
      </c>
      <c r="E90" s="4"/>
      <c r="F90" s="4">
        <v>27</v>
      </c>
      <c r="G90" s="4"/>
    </row>
    <row r="91" spans="1:7" ht="30">
      <c r="A91" s="2" t="s">
        <v>102</v>
      </c>
      <c r="B91" s="4">
        <v>-231</v>
      </c>
      <c r="C91" s="4"/>
      <c r="D91" s="4">
        <v>-128</v>
      </c>
      <c r="E91" s="4"/>
      <c r="F91" s="4">
        <v>-28</v>
      </c>
      <c r="G91" s="4"/>
    </row>
    <row r="92" spans="1:7">
      <c r="A92" s="2" t="s">
        <v>1611</v>
      </c>
      <c r="B92" s="4">
        <v>3</v>
      </c>
      <c r="C92" s="4"/>
      <c r="D92" s="4">
        <v>5</v>
      </c>
      <c r="E92" s="4"/>
      <c r="F92" s="4">
        <v>-6</v>
      </c>
      <c r="G92" s="4"/>
    </row>
    <row r="93" spans="1:7">
      <c r="A93" s="2" t="s">
        <v>106</v>
      </c>
      <c r="B93" s="4">
        <v>-228</v>
      </c>
      <c r="C93" s="4"/>
      <c r="D93" s="4">
        <v>-123</v>
      </c>
      <c r="E93" s="4"/>
      <c r="F93" s="4">
        <v>-34</v>
      </c>
      <c r="G93" s="4"/>
    </row>
    <row r="94" spans="1:7" ht="30">
      <c r="A94" s="2" t="s">
        <v>104</v>
      </c>
      <c r="B94" s="4" t="s">
        <v>7</v>
      </c>
      <c r="C94" s="4"/>
      <c r="D94" s="4" t="s">
        <v>7</v>
      </c>
      <c r="E94" s="4"/>
      <c r="F94" s="4">
        <v>-1</v>
      </c>
      <c r="G94" s="4"/>
    </row>
    <row r="95" spans="1:7" ht="30">
      <c r="A95" s="2" t="s">
        <v>105</v>
      </c>
      <c r="B95" s="4" t="s">
        <v>7</v>
      </c>
      <c r="C95" s="4"/>
      <c r="D95" s="4" t="s">
        <v>7</v>
      </c>
      <c r="E95" s="4"/>
      <c r="F95" s="4">
        <v>-35</v>
      </c>
      <c r="G95" s="4"/>
    </row>
    <row r="96" spans="1:7" ht="30">
      <c r="A96" s="2" t="s">
        <v>117</v>
      </c>
      <c r="B96" s="4" t="s">
        <v>7</v>
      </c>
      <c r="C96" s="4"/>
      <c r="D96" s="4" t="s">
        <v>7</v>
      </c>
      <c r="E96" s="4"/>
      <c r="F96" s="4">
        <v>4</v>
      </c>
      <c r="G96" s="4"/>
    </row>
    <row r="97" spans="1:7" ht="45">
      <c r="A97" s="2" t="s">
        <v>116</v>
      </c>
      <c r="B97" s="4">
        <v>-258</v>
      </c>
      <c r="C97" s="4"/>
      <c r="D97" s="4">
        <v>-207</v>
      </c>
      <c r="E97" s="4"/>
      <c r="F97" s="4" t="s">
        <v>7</v>
      </c>
      <c r="G97" s="4"/>
    </row>
    <row r="98" spans="1:7">
      <c r="A98" s="2" t="s">
        <v>1608</v>
      </c>
      <c r="B98" s="4" t="s">
        <v>7</v>
      </c>
      <c r="C98" s="4"/>
      <c r="D98" s="4" t="s">
        <v>7</v>
      </c>
      <c r="E98" s="4"/>
      <c r="F98" s="4" t="s">
        <v>7</v>
      </c>
      <c r="G98" s="4"/>
    </row>
    <row r="99" spans="1:7" ht="30">
      <c r="A99" s="3" t="s">
        <v>1126</v>
      </c>
      <c r="B99" s="4" t="s">
        <v>7</v>
      </c>
      <c r="C99" s="4"/>
      <c r="D99" s="4" t="s">
        <v>7</v>
      </c>
      <c r="E99" s="4"/>
      <c r="F99" s="4" t="s">
        <v>7</v>
      </c>
      <c r="G99" s="4"/>
    </row>
    <row r="100" spans="1:7">
      <c r="A100" s="2" t="s">
        <v>88</v>
      </c>
      <c r="B100" s="4">
        <v>-505</v>
      </c>
      <c r="C100" s="4"/>
      <c r="D100" s="4">
        <v>-456</v>
      </c>
      <c r="E100" s="4"/>
      <c r="F100" s="4">
        <v>-531</v>
      </c>
      <c r="G100" s="4"/>
    </row>
    <row r="101" spans="1:7">
      <c r="A101" s="3" t="s">
        <v>89</v>
      </c>
      <c r="B101" s="4" t="s">
        <v>7</v>
      </c>
      <c r="C101" s="4"/>
      <c r="D101" s="4" t="s">
        <v>7</v>
      </c>
      <c r="E101" s="4"/>
      <c r="F101" s="4" t="s">
        <v>7</v>
      </c>
      <c r="G101" s="4"/>
    </row>
    <row r="102" spans="1:7">
      <c r="A102" s="2" t="s">
        <v>90</v>
      </c>
      <c r="B102" s="4">
        <v>-505</v>
      </c>
      <c r="C102" s="4"/>
      <c r="D102" s="4">
        <v>-456</v>
      </c>
      <c r="E102" s="4"/>
      <c r="F102" s="4">
        <v>-531</v>
      </c>
      <c r="G102" s="4"/>
    </row>
    <row r="103" spans="1:7" ht="30">
      <c r="A103" s="2" t="s">
        <v>91</v>
      </c>
      <c r="B103" s="4">
        <v>0</v>
      </c>
      <c r="C103" s="4"/>
      <c r="D103" s="4">
        <v>0</v>
      </c>
      <c r="E103" s="4"/>
      <c r="F103" s="4">
        <v>0</v>
      </c>
      <c r="G103" s="4"/>
    </row>
    <row r="104" spans="1:7" ht="30">
      <c r="A104" s="2" t="s">
        <v>92</v>
      </c>
      <c r="B104" s="4">
        <v>0</v>
      </c>
      <c r="C104" s="4"/>
      <c r="D104" s="4">
        <v>0</v>
      </c>
      <c r="E104" s="4"/>
      <c r="F104" s="4">
        <v>0</v>
      </c>
      <c r="G104" s="4"/>
    </row>
    <row r="105" spans="1:7">
      <c r="A105" s="2" t="s">
        <v>93</v>
      </c>
      <c r="B105" s="4">
        <v>0</v>
      </c>
      <c r="C105" s="4"/>
      <c r="D105" s="4">
        <v>0</v>
      </c>
      <c r="E105" s="4"/>
      <c r="F105" s="4">
        <v>0</v>
      </c>
      <c r="G105" s="4"/>
    </row>
    <row r="106" spans="1:7">
      <c r="A106" s="2" t="s">
        <v>94</v>
      </c>
      <c r="B106" s="4">
        <v>0</v>
      </c>
      <c r="C106" s="4"/>
      <c r="D106" s="4">
        <v>0</v>
      </c>
      <c r="E106" s="4"/>
      <c r="F106" s="4">
        <v>0</v>
      </c>
      <c r="G106" s="4"/>
    </row>
    <row r="107" spans="1:7">
      <c r="A107" s="2" t="s">
        <v>95</v>
      </c>
      <c r="B107" s="4">
        <v>0</v>
      </c>
      <c r="C107" s="4"/>
      <c r="D107" s="4">
        <v>0</v>
      </c>
      <c r="E107" s="4"/>
      <c r="F107" s="4">
        <v>0</v>
      </c>
      <c r="G107" s="4"/>
    </row>
    <row r="108" spans="1:7">
      <c r="A108" s="3" t="s">
        <v>96</v>
      </c>
      <c r="B108" s="4" t="s">
        <v>7</v>
      </c>
      <c r="C108" s="4"/>
      <c r="D108" s="4" t="s">
        <v>7</v>
      </c>
      <c r="E108" s="4"/>
      <c r="F108" s="4" t="s">
        <v>7</v>
      </c>
      <c r="G108" s="4"/>
    </row>
    <row r="109" spans="1:7">
      <c r="A109" s="2" t="s">
        <v>938</v>
      </c>
      <c r="B109" s="4">
        <v>171</v>
      </c>
      <c r="C109" s="4"/>
      <c r="D109" s="4">
        <v>138</v>
      </c>
      <c r="E109" s="4"/>
      <c r="F109" s="4">
        <v>110</v>
      </c>
      <c r="G109" s="4"/>
    </row>
    <row r="110" spans="1:7">
      <c r="A110" s="2" t="s">
        <v>940</v>
      </c>
      <c r="B110" s="4">
        <v>-171</v>
      </c>
      <c r="C110" s="4"/>
      <c r="D110" s="4">
        <v>-138</v>
      </c>
      <c r="E110" s="4"/>
      <c r="F110" s="4">
        <v>-110</v>
      </c>
      <c r="G110" s="4"/>
    </row>
    <row r="111" spans="1:7">
      <c r="A111" s="2" t="s">
        <v>98</v>
      </c>
      <c r="B111" s="4">
        <v>0</v>
      </c>
      <c r="C111" s="4"/>
      <c r="D111" s="4">
        <v>0</v>
      </c>
      <c r="E111" s="4"/>
      <c r="F111" s="4">
        <v>0</v>
      </c>
      <c r="G111" s="4"/>
    </row>
    <row r="112" spans="1:7" ht="30">
      <c r="A112" s="2" t="s">
        <v>1610</v>
      </c>
      <c r="B112" s="4" t="s">
        <v>7</v>
      </c>
      <c r="C112" s="4"/>
      <c r="D112" s="4">
        <v>0</v>
      </c>
      <c r="E112" s="4"/>
      <c r="F112" s="4">
        <v>0</v>
      </c>
      <c r="G112" s="4"/>
    </row>
    <row r="113" spans="1:7" ht="30">
      <c r="A113" s="2" t="s">
        <v>100</v>
      </c>
      <c r="B113" s="4">
        <v>0</v>
      </c>
      <c r="C113" s="4"/>
      <c r="D113" s="4">
        <v>0</v>
      </c>
      <c r="E113" s="4"/>
      <c r="F113" s="4">
        <v>0</v>
      </c>
      <c r="G113" s="4"/>
    </row>
    <row r="114" spans="1:7">
      <c r="A114" s="2" t="s">
        <v>1395</v>
      </c>
      <c r="B114" s="4">
        <v>0</v>
      </c>
      <c r="C114" s="4"/>
      <c r="D114" s="4">
        <v>0</v>
      </c>
      <c r="E114" s="4"/>
      <c r="F114" s="4">
        <v>0</v>
      </c>
      <c r="G114" s="4"/>
    </row>
    <row r="115" spans="1:7" ht="30">
      <c r="A115" s="2" t="s">
        <v>102</v>
      </c>
      <c r="B115" s="4">
        <v>0</v>
      </c>
      <c r="C115" s="4"/>
      <c r="D115" s="4">
        <v>0</v>
      </c>
      <c r="E115" s="4"/>
      <c r="F115" s="4">
        <v>0</v>
      </c>
      <c r="G115" s="4"/>
    </row>
    <row r="116" spans="1:7">
      <c r="A116" s="2" t="s">
        <v>1611</v>
      </c>
      <c r="B116" s="4">
        <v>271</v>
      </c>
      <c r="C116" s="4"/>
      <c r="D116" s="4">
        <v>205</v>
      </c>
      <c r="E116" s="4"/>
      <c r="F116" s="4">
        <v>-29</v>
      </c>
      <c r="G116" s="4"/>
    </row>
    <row r="117" spans="1:7">
      <c r="A117" s="2" t="s">
        <v>106</v>
      </c>
      <c r="B117" s="4">
        <v>271</v>
      </c>
      <c r="C117" s="4"/>
      <c r="D117" s="4">
        <v>205</v>
      </c>
      <c r="E117" s="4"/>
      <c r="F117" s="4">
        <v>-29</v>
      </c>
      <c r="G117" s="4"/>
    </row>
    <row r="118" spans="1:7" ht="30">
      <c r="A118" s="2" t="s">
        <v>104</v>
      </c>
      <c r="B118" s="4" t="s">
        <v>7</v>
      </c>
      <c r="C118" s="4"/>
      <c r="D118" s="4" t="s">
        <v>7</v>
      </c>
      <c r="E118" s="4"/>
      <c r="F118" s="4">
        <v>0</v>
      </c>
      <c r="G118" s="4"/>
    </row>
    <row r="119" spans="1:7" ht="30">
      <c r="A119" s="2" t="s">
        <v>105</v>
      </c>
      <c r="B119" s="4" t="s">
        <v>7</v>
      </c>
      <c r="C119" s="4"/>
      <c r="D119" s="4" t="s">
        <v>7</v>
      </c>
      <c r="E119" s="4"/>
      <c r="F119" s="4">
        <v>-29</v>
      </c>
      <c r="G119" s="4"/>
    </row>
    <row r="120" spans="1:7" ht="30">
      <c r="A120" s="2" t="s">
        <v>117</v>
      </c>
      <c r="B120" s="4" t="s">
        <v>7</v>
      </c>
      <c r="C120" s="4"/>
      <c r="D120" s="4" t="s">
        <v>7</v>
      </c>
      <c r="E120" s="4"/>
      <c r="F120" s="4">
        <v>-79</v>
      </c>
      <c r="G120" s="4"/>
    </row>
    <row r="121" spans="1:7" ht="45">
      <c r="A121" s="2" t="s">
        <v>116</v>
      </c>
      <c r="B121" s="6">
        <v>279</v>
      </c>
      <c r="C121" s="4"/>
      <c r="D121" s="6">
        <v>337</v>
      </c>
      <c r="E121" s="4"/>
      <c r="F121" s="4" t="s">
        <v>7</v>
      </c>
      <c r="G121" s="4"/>
    </row>
    <row r="122" spans="1:7">
      <c r="A122" s="10"/>
      <c r="B122" s="10"/>
      <c r="C122" s="10"/>
      <c r="D122" s="10"/>
      <c r="E122" s="10"/>
      <c r="F122" s="10"/>
      <c r="G122" s="10"/>
    </row>
    <row r="123" spans="1:7" ht="15" customHeight="1">
      <c r="A123" s="2" t="s">
        <v>57</v>
      </c>
      <c r="B123" s="11" t="s">
        <v>108</v>
      </c>
      <c r="C123" s="11"/>
      <c r="D123" s="11"/>
      <c r="E123" s="11"/>
      <c r="F123" s="11"/>
      <c r="G123" s="11"/>
    </row>
  </sheetData>
  <mergeCells count="6">
    <mergeCell ref="B1:G1"/>
    <mergeCell ref="B2:C2"/>
    <mergeCell ref="D2:E2"/>
    <mergeCell ref="F2:G2"/>
    <mergeCell ref="A122:G122"/>
    <mergeCell ref="B123:G12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cols>
    <col min="1" max="1" width="36.5703125" bestFit="1" customWidth="1"/>
    <col min="2" max="4" width="12.28515625" bestFit="1" customWidth="1"/>
  </cols>
  <sheetData>
    <row r="1" spans="1:4" ht="15" customHeight="1">
      <c r="A1" s="1" t="s">
        <v>1612</v>
      </c>
      <c r="B1" s="9" t="s">
        <v>2</v>
      </c>
      <c r="C1" s="9"/>
      <c r="D1" s="9"/>
    </row>
    <row r="2" spans="1:4">
      <c r="A2" s="1" t="s">
        <v>33</v>
      </c>
      <c r="B2" s="1" t="s">
        <v>3</v>
      </c>
      <c r="C2" s="1" t="s">
        <v>34</v>
      </c>
      <c r="D2" s="1" t="s">
        <v>81</v>
      </c>
    </row>
    <row r="3" spans="1:4" ht="30">
      <c r="A3" s="3" t="s">
        <v>1126</v>
      </c>
      <c r="B3" s="4" t="s">
        <v>7</v>
      </c>
      <c r="C3" s="4" t="s">
        <v>7</v>
      </c>
      <c r="D3" s="4" t="s">
        <v>7</v>
      </c>
    </row>
    <row r="4" spans="1:4" ht="30">
      <c r="A4" s="2" t="s">
        <v>1613</v>
      </c>
      <c r="B4" s="6">
        <v>-150</v>
      </c>
      <c r="C4" s="6">
        <v>-95</v>
      </c>
      <c r="D4" s="6">
        <v>106</v>
      </c>
    </row>
    <row r="5" spans="1:4" ht="30">
      <c r="A5" s="3" t="s">
        <v>135</v>
      </c>
      <c r="B5" s="4" t="s">
        <v>7</v>
      </c>
      <c r="C5" s="4" t="s">
        <v>7</v>
      </c>
      <c r="D5" s="4" t="s">
        <v>7</v>
      </c>
    </row>
    <row r="6" spans="1:4">
      <c r="A6" s="2" t="s">
        <v>136</v>
      </c>
      <c r="B6" s="4">
        <v>-79</v>
      </c>
      <c r="C6" s="4">
        <v>-107</v>
      </c>
      <c r="D6" s="4">
        <v>-112</v>
      </c>
    </row>
    <row r="7" spans="1:4">
      <c r="A7" s="2" t="s">
        <v>125</v>
      </c>
      <c r="B7" s="4">
        <v>-2</v>
      </c>
      <c r="C7" s="4">
        <v>0</v>
      </c>
      <c r="D7" s="4">
        <v>0</v>
      </c>
    </row>
    <row r="8" spans="1:4">
      <c r="A8" s="2" t="s">
        <v>137</v>
      </c>
      <c r="B8" s="4">
        <v>-3</v>
      </c>
      <c r="C8" s="4">
        <v>-2</v>
      </c>
      <c r="D8" s="4">
        <v>-2</v>
      </c>
    </row>
    <row r="9" spans="1:4" ht="30">
      <c r="A9" s="2" t="s">
        <v>1614</v>
      </c>
      <c r="B9" s="4" t="s">
        <v>7</v>
      </c>
      <c r="C9" s="4">
        <v>0</v>
      </c>
      <c r="D9" s="4">
        <v>0</v>
      </c>
    </row>
    <row r="10" spans="1:4">
      <c r="A10" s="2" t="s">
        <v>139</v>
      </c>
      <c r="B10" s="4">
        <v>-5</v>
      </c>
      <c r="C10" s="4">
        <v>0</v>
      </c>
      <c r="D10" s="4">
        <v>0</v>
      </c>
    </row>
    <row r="11" spans="1:4" ht="30">
      <c r="A11" s="2" t="s">
        <v>1614</v>
      </c>
      <c r="B11" s="4">
        <v>0</v>
      </c>
      <c r="C11" s="4" t="s">
        <v>7</v>
      </c>
      <c r="D11" s="4" t="s">
        <v>7</v>
      </c>
    </row>
    <row r="12" spans="1:4" ht="30">
      <c r="A12" s="2" t="s">
        <v>140</v>
      </c>
      <c r="B12" s="4">
        <v>0</v>
      </c>
      <c r="C12" s="4">
        <v>0</v>
      </c>
      <c r="D12" s="4">
        <v>-6</v>
      </c>
    </row>
    <row r="13" spans="1:4">
      <c r="A13" s="2" t="s">
        <v>1615</v>
      </c>
      <c r="B13" s="4">
        <v>0</v>
      </c>
      <c r="C13" s="4">
        <v>0</v>
      </c>
      <c r="D13" s="4">
        <v>0</v>
      </c>
    </row>
    <row r="14" spans="1:4" ht="30">
      <c r="A14" s="2" t="s">
        <v>138</v>
      </c>
      <c r="B14" s="4">
        <v>1</v>
      </c>
      <c r="C14" s="4">
        <v>7</v>
      </c>
      <c r="D14" s="4">
        <v>0</v>
      </c>
    </row>
    <row r="15" spans="1:4">
      <c r="A15" s="2" t="s">
        <v>141</v>
      </c>
      <c r="B15" s="4">
        <v>-88</v>
      </c>
      <c r="C15" s="4">
        <v>-102</v>
      </c>
      <c r="D15" s="4">
        <v>-120</v>
      </c>
    </row>
    <row r="16" spans="1:4" ht="30">
      <c r="A16" s="3" t="s">
        <v>142</v>
      </c>
      <c r="B16" s="4" t="s">
        <v>7</v>
      </c>
      <c r="C16" s="4" t="s">
        <v>7</v>
      </c>
      <c r="D16" s="4" t="s">
        <v>7</v>
      </c>
    </row>
    <row r="17" spans="1:4">
      <c r="A17" s="2" t="s">
        <v>143</v>
      </c>
      <c r="B17" s="4">
        <v>-12</v>
      </c>
      <c r="C17" s="4">
        <v>-33</v>
      </c>
      <c r="D17" s="4">
        <v>-5</v>
      </c>
    </row>
    <row r="18" spans="1:4" ht="30">
      <c r="A18" s="2" t="s">
        <v>145</v>
      </c>
      <c r="B18" s="4">
        <v>0</v>
      </c>
      <c r="C18" s="4">
        <v>-51</v>
      </c>
      <c r="D18" s="4">
        <v>0</v>
      </c>
    </row>
    <row r="19" spans="1:4" ht="30">
      <c r="A19" s="2" t="s">
        <v>146</v>
      </c>
      <c r="B19" s="4">
        <v>0</v>
      </c>
      <c r="C19" s="4">
        <v>0</v>
      </c>
      <c r="D19" s="4">
        <v>-1</v>
      </c>
    </row>
    <row r="20" spans="1:4">
      <c r="A20" s="2" t="s">
        <v>1616</v>
      </c>
      <c r="B20" s="4">
        <v>-2</v>
      </c>
      <c r="C20" s="4">
        <v>3</v>
      </c>
      <c r="D20" s="4">
        <v>1</v>
      </c>
    </row>
    <row r="21" spans="1:4">
      <c r="A21" s="2" t="s">
        <v>147</v>
      </c>
      <c r="B21" s="4">
        <v>419</v>
      </c>
      <c r="C21" s="7">
        <v>1725</v>
      </c>
      <c r="D21" s="4">
        <v>52</v>
      </c>
    </row>
    <row r="22" spans="1:4">
      <c r="A22" s="2" t="s">
        <v>148</v>
      </c>
      <c r="B22" s="4">
        <v>-287</v>
      </c>
      <c r="C22" s="7">
        <v>-1533</v>
      </c>
      <c r="D22" s="4">
        <v>-88</v>
      </c>
    </row>
    <row r="23" spans="1:4" ht="30">
      <c r="A23" s="2" t="s">
        <v>175</v>
      </c>
      <c r="B23" s="4">
        <v>102</v>
      </c>
      <c r="C23" s="4">
        <v>0</v>
      </c>
      <c r="D23" s="4" t="s">
        <v>7</v>
      </c>
    </row>
    <row r="24" spans="1:4" ht="30">
      <c r="A24" s="2" t="s">
        <v>1617</v>
      </c>
      <c r="B24" s="4">
        <v>0</v>
      </c>
      <c r="C24" s="4">
        <v>0</v>
      </c>
      <c r="D24" s="4">
        <v>0</v>
      </c>
    </row>
    <row r="25" spans="1:4">
      <c r="A25" s="2" t="s">
        <v>149</v>
      </c>
      <c r="B25" s="4">
        <v>102</v>
      </c>
      <c r="C25" s="4">
        <v>0</v>
      </c>
      <c r="D25" s="4">
        <v>0</v>
      </c>
    </row>
    <row r="26" spans="1:4">
      <c r="A26" s="2" t="s">
        <v>1618</v>
      </c>
      <c r="B26" s="4">
        <v>0</v>
      </c>
      <c r="C26" s="4">
        <v>0</v>
      </c>
      <c r="D26" s="4">
        <v>0</v>
      </c>
    </row>
    <row r="27" spans="1:4" ht="30">
      <c r="A27" s="2" t="s">
        <v>150</v>
      </c>
      <c r="B27" s="4">
        <v>220</v>
      </c>
      <c r="C27" s="4">
        <v>111</v>
      </c>
      <c r="D27" s="4">
        <v>-41</v>
      </c>
    </row>
    <row r="28" spans="1:4">
      <c r="A28" s="2" t="s">
        <v>151</v>
      </c>
      <c r="B28" s="4">
        <v>-18</v>
      </c>
      <c r="C28" s="4">
        <v>-86</v>
      </c>
      <c r="D28" s="4">
        <v>-55</v>
      </c>
    </row>
    <row r="29" spans="1:4" ht="30">
      <c r="A29" s="2" t="s">
        <v>152</v>
      </c>
      <c r="B29" s="4">
        <v>-3</v>
      </c>
      <c r="C29" s="4">
        <v>-3</v>
      </c>
      <c r="D29" s="4">
        <v>4</v>
      </c>
    </row>
    <row r="30" spans="1:4">
      <c r="A30" s="2" t="s">
        <v>157</v>
      </c>
      <c r="B30" s="4">
        <v>89</v>
      </c>
      <c r="C30" s="4">
        <v>110</v>
      </c>
      <c r="D30" s="4">
        <v>199</v>
      </c>
    </row>
    <row r="31" spans="1:4">
      <c r="A31" s="2" t="s">
        <v>1605</v>
      </c>
      <c r="B31" s="4" t="s">
        <v>7</v>
      </c>
      <c r="C31" s="4" t="s">
        <v>7</v>
      </c>
      <c r="D31" s="4" t="s">
        <v>7</v>
      </c>
    </row>
    <row r="32" spans="1:4" ht="30">
      <c r="A32" s="3" t="s">
        <v>1126</v>
      </c>
      <c r="B32" s="4" t="s">
        <v>7</v>
      </c>
      <c r="C32" s="4" t="s">
        <v>7</v>
      </c>
      <c r="D32" s="4" t="s">
        <v>7</v>
      </c>
    </row>
    <row r="33" spans="1:4" ht="30">
      <c r="A33" s="2" t="s">
        <v>1613</v>
      </c>
      <c r="B33" s="4">
        <v>-135</v>
      </c>
      <c r="C33" s="4">
        <v>-155</v>
      </c>
      <c r="D33" s="4">
        <v>-60</v>
      </c>
    </row>
    <row r="34" spans="1:4" ht="30">
      <c r="A34" s="3" t="s">
        <v>135</v>
      </c>
      <c r="B34" s="4" t="s">
        <v>7</v>
      </c>
      <c r="C34" s="4" t="s">
        <v>7</v>
      </c>
      <c r="D34" s="4" t="s">
        <v>7</v>
      </c>
    </row>
    <row r="35" spans="1:4">
      <c r="A35" s="2" t="s">
        <v>136</v>
      </c>
      <c r="B35" s="4">
        <v>0</v>
      </c>
      <c r="C35" s="4">
        <v>0</v>
      </c>
      <c r="D35" s="4">
        <v>0</v>
      </c>
    </row>
    <row r="36" spans="1:4">
      <c r="A36" s="2" t="s">
        <v>125</v>
      </c>
      <c r="B36" s="4">
        <v>0</v>
      </c>
      <c r="C36" s="4" t="s">
        <v>7</v>
      </c>
      <c r="D36" s="4" t="s">
        <v>7</v>
      </c>
    </row>
    <row r="37" spans="1:4">
      <c r="A37" s="2" t="s">
        <v>137</v>
      </c>
      <c r="B37" s="4">
        <v>0</v>
      </c>
      <c r="C37" s="4">
        <v>0</v>
      </c>
      <c r="D37" s="4">
        <v>0</v>
      </c>
    </row>
    <row r="38" spans="1:4" ht="30">
      <c r="A38" s="2" t="s">
        <v>1614</v>
      </c>
      <c r="B38" s="4" t="s">
        <v>7</v>
      </c>
      <c r="C38" s="4">
        <v>-740</v>
      </c>
      <c r="D38" s="4">
        <v>0</v>
      </c>
    </row>
    <row r="39" spans="1:4">
      <c r="A39" s="2" t="s">
        <v>139</v>
      </c>
      <c r="B39" s="4">
        <v>0</v>
      </c>
      <c r="C39" s="4" t="s">
        <v>7</v>
      </c>
      <c r="D39" s="4" t="s">
        <v>7</v>
      </c>
    </row>
    <row r="40" spans="1:4" ht="30">
      <c r="A40" s="2" t="s">
        <v>1614</v>
      </c>
      <c r="B40" s="4">
        <v>0</v>
      </c>
      <c r="C40" s="4" t="s">
        <v>7</v>
      </c>
      <c r="D40" s="4" t="s">
        <v>7</v>
      </c>
    </row>
    <row r="41" spans="1:4" ht="30">
      <c r="A41" s="2" t="s">
        <v>140</v>
      </c>
      <c r="B41" s="4" t="s">
        <v>7</v>
      </c>
      <c r="C41" s="4" t="s">
        <v>7</v>
      </c>
      <c r="D41" s="4">
        <v>0</v>
      </c>
    </row>
    <row r="42" spans="1:4">
      <c r="A42" s="2" t="s">
        <v>1615</v>
      </c>
      <c r="B42" s="4">
        <v>0</v>
      </c>
      <c r="C42" s="4">
        <v>0</v>
      </c>
      <c r="D42" s="4">
        <v>0</v>
      </c>
    </row>
    <row r="43" spans="1:4" ht="30">
      <c r="A43" s="2" t="s">
        <v>138</v>
      </c>
      <c r="B43" s="4">
        <v>0</v>
      </c>
      <c r="C43" s="4">
        <v>0</v>
      </c>
      <c r="D43" s="4" t="s">
        <v>7</v>
      </c>
    </row>
    <row r="44" spans="1:4">
      <c r="A44" s="2" t="s">
        <v>141</v>
      </c>
      <c r="B44" s="4">
        <v>0</v>
      </c>
      <c r="C44" s="4">
        <v>-740</v>
      </c>
      <c r="D44" s="4">
        <v>0</v>
      </c>
    </row>
    <row r="45" spans="1:4" ht="30">
      <c r="A45" s="3" t="s">
        <v>142</v>
      </c>
      <c r="B45" s="4" t="s">
        <v>7</v>
      </c>
      <c r="C45" s="4" t="s">
        <v>7</v>
      </c>
      <c r="D45" s="4" t="s">
        <v>7</v>
      </c>
    </row>
    <row r="46" spans="1:4">
      <c r="A46" s="2" t="s">
        <v>143</v>
      </c>
      <c r="B46" s="4">
        <v>-12</v>
      </c>
      <c r="C46" s="4">
        <v>-30</v>
      </c>
      <c r="D46" s="4">
        <v>-5</v>
      </c>
    </row>
    <row r="47" spans="1:4" ht="30">
      <c r="A47" s="2" t="s">
        <v>145</v>
      </c>
      <c r="B47" s="4" t="s">
        <v>7</v>
      </c>
      <c r="C47" s="4">
        <v>-43</v>
      </c>
      <c r="D47" s="4" t="s">
        <v>7</v>
      </c>
    </row>
    <row r="48" spans="1:4" ht="30">
      <c r="A48" s="2" t="s">
        <v>146</v>
      </c>
      <c r="B48" s="4">
        <v>0</v>
      </c>
      <c r="C48" s="4">
        <v>0</v>
      </c>
      <c r="D48" s="4">
        <v>-1</v>
      </c>
    </row>
    <row r="49" spans="1:4">
      <c r="A49" s="2" t="s">
        <v>1616</v>
      </c>
      <c r="B49" s="4">
        <v>0</v>
      </c>
      <c r="C49" s="4">
        <v>0</v>
      </c>
      <c r="D49" s="4">
        <v>1</v>
      </c>
    </row>
    <row r="50" spans="1:4">
      <c r="A50" s="2" t="s">
        <v>147</v>
      </c>
      <c r="B50" s="4">
        <v>163</v>
      </c>
      <c r="C50" s="7">
        <v>1350</v>
      </c>
      <c r="D50" s="4">
        <v>0</v>
      </c>
    </row>
    <row r="51" spans="1:4">
      <c r="A51" s="2" t="s">
        <v>148</v>
      </c>
      <c r="B51" s="4">
        <v>-75</v>
      </c>
      <c r="C51" s="4">
        <v>-164</v>
      </c>
      <c r="D51" s="4">
        <v>-16</v>
      </c>
    </row>
    <row r="52" spans="1:4" ht="30">
      <c r="A52" s="2" t="s">
        <v>175</v>
      </c>
      <c r="B52" s="4">
        <v>102</v>
      </c>
      <c r="C52" s="4">
        <v>0</v>
      </c>
      <c r="D52" s="4" t="s">
        <v>7</v>
      </c>
    </row>
    <row r="53" spans="1:4" ht="30">
      <c r="A53" s="2" t="s">
        <v>1617</v>
      </c>
      <c r="B53" s="4">
        <v>-42</v>
      </c>
      <c r="C53" s="4">
        <v>-257</v>
      </c>
      <c r="D53" s="4">
        <v>93</v>
      </c>
    </row>
    <row r="54" spans="1:4">
      <c r="A54" s="2" t="s">
        <v>149</v>
      </c>
      <c r="B54" s="4" t="s">
        <v>7</v>
      </c>
      <c r="C54" s="4" t="s">
        <v>7</v>
      </c>
      <c r="D54" s="4">
        <v>0</v>
      </c>
    </row>
    <row r="55" spans="1:4">
      <c r="A55" s="2" t="s">
        <v>1618</v>
      </c>
      <c r="B55" s="4">
        <v>0</v>
      </c>
      <c r="C55" s="4">
        <v>0</v>
      </c>
      <c r="D55" s="4">
        <v>0</v>
      </c>
    </row>
    <row r="56" spans="1:4" ht="30">
      <c r="A56" s="2" t="s">
        <v>150</v>
      </c>
      <c r="B56" s="4">
        <v>136</v>
      </c>
      <c r="C56" s="4">
        <v>856</v>
      </c>
      <c r="D56" s="4">
        <v>72</v>
      </c>
    </row>
    <row r="57" spans="1:4">
      <c r="A57" s="2" t="s">
        <v>151</v>
      </c>
      <c r="B57" s="4">
        <v>1</v>
      </c>
      <c r="C57" s="4">
        <v>-39</v>
      </c>
      <c r="D57" s="4">
        <v>12</v>
      </c>
    </row>
    <row r="58" spans="1:4" ht="30">
      <c r="A58" s="2" t="s">
        <v>152</v>
      </c>
      <c r="B58" s="4">
        <v>0</v>
      </c>
      <c r="C58" s="4">
        <v>0</v>
      </c>
      <c r="D58" s="4">
        <v>0</v>
      </c>
    </row>
    <row r="59" spans="1:4">
      <c r="A59" s="2" t="s">
        <v>157</v>
      </c>
      <c r="B59" s="4">
        <v>2</v>
      </c>
      <c r="C59" s="4">
        <v>1</v>
      </c>
      <c r="D59" s="4">
        <v>40</v>
      </c>
    </row>
    <row r="60" spans="1:4">
      <c r="A60" s="2" t="s">
        <v>1606</v>
      </c>
      <c r="B60" s="4" t="s">
        <v>7</v>
      </c>
      <c r="C60" s="4" t="s">
        <v>7</v>
      </c>
      <c r="D60" s="4" t="s">
        <v>7</v>
      </c>
    </row>
    <row r="61" spans="1:4" ht="30">
      <c r="A61" s="3" t="s">
        <v>1126</v>
      </c>
      <c r="B61" s="4" t="s">
        <v>7</v>
      </c>
      <c r="C61" s="4" t="s">
        <v>7</v>
      </c>
      <c r="D61" s="4" t="s">
        <v>7</v>
      </c>
    </row>
    <row r="62" spans="1:4" ht="30">
      <c r="A62" s="2" t="s">
        <v>1613</v>
      </c>
      <c r="B62" s="4">
        <v>62</v>
      </c>
      <c r="C62" s="4">
        <v>122</v>
      </c>
      <c r="D62" s="4">
        <v>187</v>
      </c>
    </row>
    <row r="63" spans="1:4" ht="30">
      <c r="A63" s="3" t="s">
        <v>135</v>
      </c>
      <c r="B63" s="4" t="s">
        <v>7</v>
      </c>
      <c r="C63" s="4" t="s">
        <v>7</v>
      </c>
      <c r="D63" s="4" t="s">
        <v>7</v>
      </c>
    </row>
    <row r="64" spans="1:4">
      <c r="A64" s="2" t="s">
        <v>136</v>
      </c>
      <c r="B64" s="4">
        <v>-37</v>
      </c>
      <c r="C64" s="4">
        <v>-45</v>
      </c>
      <c r="D64" s="4">
        <v>-58</v>
      </c>
    </row>
    <row r="65" spans="1:4">
      <c r="A65" s="2" t="s">
        <v>125</v>
      </c>
      <c r="B65" s="4">
        <v>-1</v>
      </c>
      <c r="C65" s="4" t="s">
        <v>7</v>
      </c>
      <c r="D65" s="4" t="s">
        <v>7</v>
      </c>
    </row>
    <row r="66" spans="1:4">
      <c r="A66" s="2" t="s">
        <v>137</v>
      </c>
      <c r="B66" s="4">
        <v>-3</v>
      </c>
      <c r="C66" s="4">
        <v>-2</v>
      </c>
      <c r="D66" s="4">
        <v>-2</v>
      </c>
    </row>
    <row r="67" spans="1:4" ht="30">
      <c r="A67" s="2" t="s">
        <v>1614</v>
      </c>
      <c r="B67" s="4" t="s">
        <v>7</v>
      </c>
      <c r="C67" s="4">
        <v>-155</v>
      </c>
      <c r="D67" s="4">
        <v>-8</v>
      </c>
    </row>
    <row r="68" spans="1:4">
      <c r="A68" s="2" t="s">
        <v>139</v>
      </c>
      <c r="B68" s="4">
        <v>0</v>
      </c>
      <c r="C68" s="4" t="s">
        <v>7</v>
      </c>
      <c r="D68" s="4" t="s">
        <v>7</v>
      </c>
    </row>
    <row r="69" spans="1:4" ht="30">
      <c r="A69" s="2" t="s">
        <v>1614</v>
      </c>
      <c r="B69" s="4">
        <v>16</v>
      </c>
      <c r="C69" s="4" t="s">
        <v>7</v>
      </c>
      <c r="D69" s="4" t="s">
        <v>7</v>
      </c>
    </row>
    <row r="70" spans="1:4" ht="30">
      <c r="A70" s="2" t="s">
        <v>140</v>
      </c>
      <c r="B70" s="4" t="s">
        <v>7</v>
      </c>
      <c r="C70" s="4" t="s">
        <v>7</v>
      </c>
      <c r="D70" s="4">
        <v>0</v>
      </c>
    </row>
    <row r="71" spans="1:4">
      <c r="A71" s="2" t="s">
        <v>1615</v>
      </c>
      <c r="B71" s="4">
        <v>53</v>
      </c>
      <c r="C71" s="4">
        <v>48</v>
      </c>
      <c r="D71" s="4">
        <v>25</v>
      </c>
    </row>
    <row r="72" spans="1:4" ht="30">
      <c r="A72" s="2" t="s">
        <v>138</v>
      </c>
      <c r="B72" s="4">
        <v>1</v>
      </c>
      <c r="C72" s="4">
        <v>0</v>
      </c>
      <c r="D72" s="4" t="s">
        <v>7</v>
      </c>
    </row>
    <row r="73" spans="1:4">
      <c r="A73" s="2" t="s">
        <v>141</v>
      </c>
      <c r="B73" s="4">
        <v>-3</v>
      </c>
      <c r="C73" s="4">
        <v>-154</v>
      </c>
      <c r="D73" s="4">
        <v>-43</v>
      </c>
    </row>
    <row r="74" spans="1:4" ht="30">
      <c r="A74" s="3" t="s">
        <v>142</v>
      </c>
      <c r="B74" s="4" t="s">
        <v>7</v>
      </c>
      <c r="C74" s="4" t="s">
        <v>7</v>
      </c>
      <c r="D74" s="4" t="s">
        <v>7</v>
      </c>
    </row>
    <row r="75" spans="1:4">
      <c r="A75" s="2" t="s">
        <v>143</v>
      </c>
      <c r="B75" s="4">
        <v>0</v>
      </c>
      <c r="C75" s="4">
        <v>0</v>
      </c>
      <c r="D75" s="4">
        <v>0</v>
      </c>
    </row>
    <row r="76" spans="1:4" ht="30">
      <c r="A76" s="2" t="s">
        <v>145</v>
      </c>
      <c r="B76" s="4" t="s">
        <v>7</v>
      </c>
      <c r="C76" s="4">
        <v>0</v>
      </c>
      <c r="D76" s="4" t="s">
        <v>7</v>
      </c>
    </row>
    <row r="77" spans="1:4" ht="30">
      <c r="A77" s="2" t="s">
        <v>146</v>
      </c>
      <c r="B77" s="4">
        <v>-97</v>
      </c>
      <c r="C77" s="4">
        <v>-96</v>
      </c>
      <c r="D77" s="4">
        <v>-97</v>
      </c>
    </row>
    <row r="78" spans="1:4">
      <c r="A78" s="2" t="s">
        <v>1616</v>
      </c>
      <c r="B78" s="4">
        <v>0</v>
      </c>
      <c r="C78" s="4">
        <v>0</v>
      </c>
      <c r="D78" s="4">
        <v>0</v>
      </c>
    </row>
    <row r="79" spans="1:4">
      <c r="A79" s="2" t="s">
        <v>147</v>
      </c>
      <c r="B79" s="4">
        <v>120</v>
      </c>
      <c r="C79" s="4">
        <v>237</v>
      </c>
      <c r="D79" s="4">
        <v>0</v>
      </c>
    </row>
    <row r="80" spans="1:4">
      <c r="A80" s="2" t="s">
        <v>148</v>
      </c>
      <c r="B80" s="4">
        <v>-120</v>
      </c>
      <c r="C80" s="4">
        <v>-237</v>
      </c>
      <c r="D80" s="4">
        <v>0</v>
      </c>
    </row>
    <row r="81" spans="1:4" ht="30">
      <c r="A81" s="2" t="s">
        <v>175</v>
      </c>
      <c r="B81" s="4">
        <v>0</v>
      </c>
      <c r="C81" s="4">
        <v>740</v>
      </c>
      <c r="D81" s="4" t="s">
        <v>7</v>
      </c>
    </row>
    <row r="82" spans="1:4" ht="30">
      <c r="A82" s="2" t="s">
        <v>1617</v>
      </c>
      <c r="B82" s="4">
        <v>36</v>
      </c>
      <c r="C82" s="4">
        <v>-610</v>
      </c>
      <c r="D82" s="4">
        <v>-47</v>
      </c>
    </row>
    <row r="83" spans="1:4">
      <c r="A83" s="2" t="s">
        <v>149</v>
      </c>
      <c r="B83" s="4" t="s">
        <v>7</v>
      </c>
      <c r="C83" s="4" t="s">
        <v>7</v>
      </c>
      <c r="D83" s="4">
        <v>0</v>
      </c>
    </row>
    <row r="84" spans="1:4">
      <c r="A84" s="2" t="s">
        <v>1618</v>
      </c>
      <c r="B84" s="4">
        <v>0</v>
      </c>
      <c r="C84" s="4">
        <v>0</v>
      </c>
      <c r="D84" s="4">
        <v>0</v>
      </c>
    </row>
    <row r="85" spans="1:4" ht="30">
      <c r="A85" s="2" t="s">
        <v>150</v>
      </c>
      <c r="B85" s="4">
        <v>-61</v>
      </c>
      <c r="C85" s="4">
        <v>34</v>
      </c>
      <c r="D85" s="4">
        <v>-144</v>
      </c>
    </row>
    <row r="86" spans="1:4">
      <c r="A86" s="2" t="s">
        <v>151</v>
      </c>
      <c r="B86" s="4">
        <v>-2</v>
      </c>
      <c r="C86" s="4">
        <v>2</v>
      </c>
      <c r="D86" s="4">
        <v>0</v>
      </c>
    </row>
    <row r="87" spans="1:4" ht="30">
      <c r="A87" s="2" t="s">
        <v>152</v>
      </c>
      <c r="B87" s="4">
        <v>0</v>
      </c>
      <c r="C87" s="4">
        <v>0</v>
      </c>
      <c r="D87" s="4">
        <v>0</v>
      </c>
    </row>
    <row r="88" spans="1:4">
      <c r="A88" s="2" t="s">
        <v>157</v>
      </c>
      <c r="B88" s="4">
        <v>0</v>
      </c>
      <c r="C88" s="4">
        <v>2</v>
      </c>
      <c r="D88" s="4">
        <v>0</v>
      </c>
    </row>
    <row r="89" spans="1:4">
      <c r="A89" s="2" t="s">
        <v>1607</v>
      </c>
      <c r="B89" s="4" t="s">
        <v>7</v>
      </c>
      <c r="C89" s="4" t="s">
        <v>7</v>
      </c>
      <c r="D89" s="4" t="s">
        <v>7</v>
      </c>
    </row>
    <row r="90" spans="1:4" ht="30">
      <c r="A90" s="3" t="s">
        <v>1126</v>
      </c>
      <c r="B90" s="4" t="s">
        <v>7</v>
      </c>
      <c r="C90" s="4" t="s">
        <v>7</v>
      </c>
      <c r="D90" s="4" t="s">
        <v>7</v>
      </c>
    </row>
    <row r="91" spans="1:4" ht="30">
      <c r="A91" s="2" t="s">
        <v>1613</v>
      </c>
      <c r="B91" s="4">
        <v>20</v>
      </c>
      <c r="C91" s="4">
        <v>34</v>
      </c>
      <c r="D91" s="4">
        <v>79</v>
      </c>
    </row>
    <row r="92" spans="1:4" ht="30">
      <c r="A92" s="3" t="s">
        <v>135</v>
      </c>
      <c r="B92" s="4" t="s">
        <v>7</v>
      </c>
      <c r="C92" s="4" t="s">
        <v>7</v>
      </c>
      <c r="D92" s="4" t="s">
        <v>7</v>
      </c>
    </row>
    <row r="93" spans="1:4">
      <c r="A93" s="2" t="s">
        <v>136</v>
      </c>
      <c r="B93" s="4">
        <v>-42</v>
      </c>
      <c r="C93" s="4">
        <v>-62</v>
      </c>
      <c r="D93" s="4">
        <v>-54</v>
      </c>
    </row>
    <row r="94" spans="1:4">
      <c r="A94" s="2" t="s">
        <v>125</v>
      </c>
      <c r="B94" s="4">
        <v>-1</v>
      </c>
      <c r="C94" s="4" t="s">
        <v>7</v>
      </c>
      <c r="D94" s="4" t="s">
        <v>7</v>
      </c>
    </row>
    <row r="95" spans="1:4">
      <c r="A95" s="2" t="s">
        <v>137</v>
      </c>
      <c r="B95" s="4">
        <v>0</v>
      </c>
      <c r="C95" s="4">
        <v>0</v>
      </c>
      <c r="D95" s="4">
        <v>0</v>
      </c>
    </row>
    <row r="96" spans="1:4" ht="30">
      <c r="A96" s="2" t="s">
        <v>1614</v>
      </c>
      <c r="B96" s="4" t="s">
        <v>7</v>
      </c>
      <c r="C96" s="4">
        <v>0</v>
      </c>
      <c r="D96" s="4">
        <v>0</v>
      </c>
    </row>
    <row r="97" spans="1:4">
      <c r="A97" s="2" t="s">
        <v>139</v>
      </c>
      <c r="B97" s="4">
        <v>-5</v>
      </c>
      <c r="C97" s="4" t="s">
        <v>7</v>
      </c>
      <c r="D97" s="4" t="s">
        <v>7</v>
      </c>
    </row>
    <row r="98" spans="1:4" ht="30">
      <c r="A98" s="2" t="s">
        <v>1614</v>
      </c>
      <c r="B98" s="4">
        <v>0</v>
      </c>
      <c r="C98" s="4" t="s">
        <v>7</v>
      </c>
      <c r="D98" s="4" t="s">
        <v>7</v>
      </c>
    </row>
    <row r="99" spans="1:4" ht="30">
      <c r="A99" s="2" t="s">
        <v>140</v>
      </c>
      <c r="B99" s="4" t="s">
        <v>7</v>
      </c>
      <c r="C99" s="4" t="s">
        <v>7</v>
      </c>
      <c r="D99" s="4">
        <v>-6</v>
      </c>
    </row>
    <row r="100" spans="1:4">
      <c r="A100" s="2" t="s">
        <v>1615</v>
      </c>
      <c r="B100" s="4">
        <v>0</v>
      </c>
      <c r="C100" s="4">
        <v>0</v>
      </c>
      <c r="D100" s="4">
        <v>0</v>
      </c>
    </row>
    <row r="101" spans="1:4" ht="30">
      <c r="A101" s="2" t="s">
        <v>138</v>
      </c>
      <c r="B101" s="4">
        <v>0</v>
      </c>
      <c r="C101" s="4">
        <v>7</v>
      </c>
      <c r="D101" s="4" t="s">
        <v>7</v>
      </c>
    </row>
    <row r="102" spans="1:4">
      <c r="A102" s="2" t="s">
        <v>141</v>
      </c>
      <c r="B102" s="4">
        <v>-48</v>
      </c>
      <c r="C102" s="4">
        <v>-55</v>
      </c>
      <c r="D102" s="4">
        <v>-60</v>
      </c>
    </row>
    <row r="103" spans="1:4" ht="30">
      <c r="A103" s="3" t="s">
        <v>142</v>
      </c>
      <c r="B103" s="4" t="s">
        <v>7</v>
      </c>
      <c r="C103" s="4" t="s">
        <v>7</v>
      </c>
      <c r="D103" s="4" t="s">
        <v>7</v>
      </c>
    </row>
    <row r="104" spans="1:4">
      <c r="A104" s="2" t="s">
        <v>143</v>
      </c>
      <c r="B104" s="4">
        <v>0</v>
      </c>
      <c r="C104" s="4">
        <v>3</v>
      </c>
      <c r="D104" s="4">
        <v>0</v>
      </c>
    </row>
    <row r="105" spans="1:4" ht="30">
      <c r="A105" s="2" t="s">
        <v>145</v>
      </c>
      <c r="B105" s="4" t="s">
        <v>7</v>
      </c>
      <c r="C105" s="4">
        <v>-8</v>
      </c>
      <c r="D105" s="4" t="s">
        <v>7</v>
      </c>
    </row>
    <row r="106" spans="1:4" ht="30">
      <c r="A106" s="2" t="s">
        <v>146</v>
      </c>
      <c r="B106" s="4">
        <v>0</v>
      </c>
      <c r="C106" s="4">
        <v>0</v>
      </c>
      <c r="D106" s="4">
        <v>-3</v>
      </c>
    </row>
    <row r="107" spans="1:4">
      <c r="A107" s="2" t="s">
        <v>1616</v>
      </c>
      <c r="B107" s="4">
        <v>-2</v>
      </c>
      <c r="C107" s="4">
        <v>-3</v>
      </c>
      <c r="D107" s="4">
        <v>0</v>
      </c>
    </row>
    <row r="108" spans="1:4">
      <c r="A108" s="2" t="s">
        <v>147</v>
      </c>
      <c r="B108" s="4">
        <v>136</v>
      </c>
      <c r="C108" s="4">
        <v>138</v>
      </c>
      <c r="D108" s="4">
        <v>52</v>
      </c>
    </row>
    <row r="109" spans="1:4">
      <c r="A109" s="2" t="s">
        <v>148</v>
      </c>
      <c r="B109" s="4">
        <v>-92</v>
      </c>
      <c r="C109" s="7">
        <v>-1132</v>
      </c>
      <c r="D109" s="4">
        <v>-72</v>
      </c>
    </row>
    <row r="110" spans="1:4" ht="30">
      <c r="A110" s="2" t="s">
        <v>175</v>
      </c>
      <c r="B110" s="4">
        <v>16</v>
      </c>
      <c r="C110" s="4">
        <v>155</v>
      </c>
      <c r="D110" s="4" t="s">
        <v>7</v>
      </c>
    </row>
    <row r="111" spans="1:4" ht="30">
      <c r="A111" s="2" t="s">
        <v>1617</v>
      </c>
      <c r="B111" s="4">
        <v>6</v>
      </c>
      <c r="C111" s="4">
        <v>867</v>
      </c>
      <c r="D111" s="4">
        <v>-46</v>
      </c>
    </row>
    <row r="112" spans="1:4">
      <c r="A112" s="2" t="s">
        <v>149</v>
      </c>
      <c r="B112" s="4" t="s">
        <v>7</v>
      </c>
      <c r="C112" s="4" t="s">
        <v>7</v>
      </c>
      <c r="D112" s="4">
        <v>8</v>
      </c>
    </row>
    <row r="113" spans="1:4">
      <c r="A113" s="2" t="s">
        <v>1618</v>
      </c>
      <c r="B113" s="4">
        <v>-53</v>
      </c>
      <c r="C113" s="4">
        <v>-48</v>
      </c>
      <c r="D113" s="4">
        <v>-25</v>
      </c>
    </row>
    <row r="114" spans="1:4" ht="30">
      <c r="A114" s="2" t="s">
        <v>150</v>
      </c>
      <c r="B114" s="4">
        <v>11</v>
      </c>
      <c r="C114" s="4">
        <v>-28</v>
      </c>
      <c r="D114" s="4">
        <v>-86</v>
      </c>
    </row>
    <row r="115" spans="1:4">
      <c r="A115" s="2" t="s">
        <v>151</v>
      </c>
      <c r="B115" s="4">
        <v>-17</v>
      </c>
      <c r="C115" s="4">
        <v>-49</v>
      </c>
      <c r="D115" s="4">
        <v>-67</v>
      </c>
    </row>
    <row r="116" spans="1:4" ht="30">
      <c r="A116" s="2" t="s">
        <v>152</v>
      </c>
      <c r="B116" s="4">
        <v>-3</v>
      </c>
      <c r="C116" s="4">
        <v>-3</v>
      </c>
      <c r="D116" s="4">
        <v>4</v>
      </c>
    </row>
    <row r="117" spans="1:4">
      <c r="A117" s="2" t="s">
        <v>157</v>
      </c>
      <c r="B117" s="4">
        <v>87</v>
      </c>
      <c r="C117" s="4">
        <v>107</v>
      </c>
      <c r="D117" s="4">
        <v>159</v>
      </c>
    </row>
    <row r="118" spans="1:4">
      <c r="A118" s="2" t="s">
        <v>1608</v>
      </c>
      <c r="B118" s="4" t="s">
        <v>7</v>
      </c>
      <c r="C118" s="4" t="s">
        <v>7</v>
      </c>
      <c r="D118" s="4" t="s">
        <v>7</v>
      </c>
    </row>
    <row r="119" spans="1:4" ht="30">
      <c r="A119" s="3" t="s">
        <v>1126</v>
      </c>
      <c r="B119" s="4" t="s">
        <v>7</v>
      </c>
      <c r="C119" s="4" t="s">
        <v>7</v>
      </c>
      <c r="D119" s="4" t="s">
        <v>7</v>
      </c>
    </row>
    <row r="120" spans="1:4" ht="30">
      <c r="A120" s="2" t="s">
        <v>1613</v>
      </c>
      <c r="B120" s="4">
        <v>-97</v>
      </c>
      <c r="C120" s="4">
        <v>-96</v>
      </c>
      <c r="D120" s="4">
        <v>-100</v>
      </c>
    </row>
    <row r="121" spans="1:4" ht="30">
      <c r="A121" s="3" t="s">
        <v>135</v>
      </c>
      <c r="B121" s="4" t="s">
        <v>7</v>
      </c>
      <c r="C121" s="4" t="s">
        <v>7</v>
      </c>
      <c r="D121" s="4" t="s">
        <v>7</v>
      </c>
    </row>
    <row r="122" spans="1:4">
      <c r="A122" s="2" t="s">
        <v>136</v>
      </c>
      <c r="B122" s="4">
        <v>0</v>
      </c>
      <c r="C122" s="4">
        <v>0</v>
      </c>
      <c r="D122" s="4">
        <v>0</v>
      </c>
    </row>
    <row r="123" spans="1:4">
      <c r="A123" s="2" t="s">
        <v>125</v>
      </c>
      <c r="B123" s="4">
        <v>0</v>
      </c>
      <c r="C123" s="4" t="s">
        <v>7</v>
      </c>
      <c r="D123" s="4" t="s">
        <v>7</v>
      </c>
    </row>
    <row r="124" spans="1:4">
      <c r="A124" s="2" t="s">
        <v>137</v>
      </c>
      <c r="B124" s="4">
        <v>0</v>
      </c>
      <c r="C124" s="4">
        <v>0</v>
      </c>
      <c r="D124" s="4">
        <v>0</v>
      </c>
    </row>
    <row r="125" spans="1:4" ht="30">
      <c r="A125" s="2" t="s">
        <v>1614</v>
      </c>
      <c r="B125" s="4" t="s">
        <v>7</v>
      </c>
      <c r="C125" s="4">
        <v>895</v>
      </c>
      <c r="D125" s="4">
        <v>8</v>
      </c>
    </row>
    <row r="126" spans="1:4">
      <c r="A126" s="2" t="s">
        <v>139</v>
      </c>
      <c r="B126" s="4">
        <v>0</v>
      </c>
      <c r="C126" s="4" t="s">
        <v>7</v>
      </c>
      <c r="D126" s="4" t="s">
        <v>7</v>
      </c>
    </row>
    <row r="127" spans="1:4" ht="30">
      <c r="A127" s="2" t="s">
        <v>1614</v>
      </c>
      <c r="B127" s="4">
        <v>-16</v>
      </c>
      <c r="C127" s="4" t="s">
        <v>7</v>
      </c>
      <c r="D127" s="4" t="s">
        <v>7</v>
      </c>
    </row>
    <row r="128" spans="1:4" ht="30">
      <c r="A128" s="2" t="s">
        <v>140</v>
      </c>
      <c r="B128" s="4" t="s">
        <v>7</v>
      </c>
      <c r="C128" s="4" t="s">
        <v>7</v>
      </c>
      <c r="D128" s="4">
        <v>0</v>
      </c>
    </row>
    <row r="129" spans="1:4">
      <c r="A129" s="2" t="s">
        <v>1615</v>
      </c>
      <c r="B129" s="4">
        <v>-53</v>
      </c>
      <c r="C129" s="4">
        <v>-48</v>
      </c>
      <c r="D129" s="4">
        <v>-25</v>
      </c>
    </row>
    <row r="130" spans="1:4" ht="30">
      <c r="A130" s="2" t="s">
        <v>138</v>
      </c>
      <c r="B130" s="4">
        <v>0</v>
      </c>
      <c r="C130" s="4">
        <v>0</v>
      </c>
      <c r="D130" s="4" t="s">
        <v>7</v>
      </c>
    </row>
    <row r="131" spans="1:4">
      <c r="A131" s="2" t="s">
        <v>141</v>
      </c>
      <c r="B131" s="4">
        <v>-37</v>
      </c>
      <c r="C131" s="4">
        <v>847</v>
      </c>
      <c r="D131" s="4">
        <v>-17</v>
      </c>
    </row>
    <row r="132" spans="1:4" ht="30">
      <c r="A132" s="3" t="s">
        <v>142</v>
      </c>
      <c r="B132" s="4" t="s">
        <v>7</v>
      </c>
      <c r="C132" s="4" t="s">
        <v>7</v>
      </c>
      <c r="D132" s="4" t="s">
        <v>7</v>
      </c>
    </row>
    <row r="133" spans="1:4">
      <c r="A133" s="2" t="s">
        <v>143</v>
      </c>
      <c r="B133" s="4">
        <v>0</v>
      </c>
      <c r="C133" s="4">
        <v>0</v>
      </c>
      <c r="D133" s="4">
        <v>0</v>
      </c>
    </row>
    <row r="134" spans="1:4" ht="30">
      <c r="A134" s="2" t="s">
        <v>145</v>
      </c>
      <c r="B134" s="4" t="s">
        <v>7</v>
      </c>
      <c r="C134" s="4">
        <v>0</v>
      </c>
      <c r="D134" s="4" t="s">
        <v>7</v>
      </c>
    </row>
    <row r="135" spans="1:4" ht="30">
      <c r="A135" s="2" t="s">
        <v>146</v>
      </c>
      <c r="B135" s="4">
        <v>97</v>
      </c>
      <c r="C135" s="4">
        <v>96</v>
      </c>
      <c r="D135" s="4">
        <v>100</v>
      </c>
    </row>
    <row r="136" spans="1:4">
      <c r="A136" s="2" t="s">
        <v>1616</v>
      </c>
      <c r="B136" s="4">
        <v>0</v>
      </c>
      <c r="C136" s="4">
        <v>0</v>
      </c>
      <c r="D136" s="4">
        <v>0</v>
      </c>
    </row>
    <row r="137" spans="1:4">
      <c r="A137" s="2" t="s">
        <v>147</v>
      </c>
      <c r="B137" s="4">
        <v>0</v>
      </c>
      <c r="C137" s="4">
        <v>0</v>
      </c>
      <c r="D137" s="4">
        <v>0</v>
      </c>
    </row>
    <row r="138" spans="1:4">
      <c r="A138" s="2" t="s">
        <v>148</v>
      </c>
      <c r="B138" s="4">
        <v>0</v>
      </c>
      <c r="C138" s="4">
        <v>0</v>
      </c>
      <c r="D138" s="4">
        <v>0</v>
      </c>
    </row>
    <row r="139" spans="1:4" ht="30">
      <c r="A139" s="2" t="s">
        <v>175</v>
      </c>
      <c r="B139" s="4">
        <v>-16</v>
      </c>
      <c r="C139" s="4">
        <v>-895</v>
      </c>
      <c r="D139" s="4" t="s">
        <v>7</v>
      </c>
    </row>
    <row r="140" spans="1:4" ht="30">
      <c r="A140" s="2" t="s">
        <v>1617</v>
      </c>
      <c r="B140" s="4">
        <v>0</v>
      </c>
      <c r="C140" s="4">
        <v>0</v>
      </c>
      <c r="D140" s="4">
        <v>0</v>
      </c>
    </row>
    <row r="141" spans="1:4">
      <c r="A141" s="2" t="s">
        <v>149</v>
      </c>
      <c r="B141" s="4" t="s">
        <v>7</v>
      </c>
      <c r="C141" s="4" t="s">
        <v>7</v>
      </c>
      <c r="D141" s="4">
        <v>-8</v>
      </c>
    </row>
    <row r="142" spans="1:4">
      <c r="A142" s="2" t="s">
        <v>1618</v>
      </c>
      <c r="B142" s="4">
        <v>53</v>
      </c>
      <c r="C142" s="4">
        <v>48</v>
      </c>
      <c r="D142" s="4">
        <v>25</v>
      </c>
    </row>
    <row r="143" spans="1:4" ht="30">
      <c r="A143" s="2" t="s">
        <v>150</v>
      </c>
      <c r="B143" s="4">
        <v>134</v>
      </c>
      <c r="C143" s="4">
        <v>-751</v>
      </c>
      <c r="D143" s="4">
        <v>117</v>
      </c>
    </row>
    <row r="144" spans="1:4">
      <c r="A144" s="2" t="s">
        <v>151</v>
      </c>
      <c r="B144" s="4">
        <v>0</v>
      </c>
      <c r="C144" s="4">
        <v>0</v>
      </c>
      <c r="D144" s="4">
        <v>0</v>
      </c>
    </row>
    <row r="145" spans="1:4" ht="30">
      <c r="A145" s="2" t="s">
        <v>152</v>
      </c>
      <c r="B145" s="4">
        <v>0</v>
      </c>
      <c r="C145" s="4">
        <v>0</v>
      </c>
      <c r="D145" s="4">
        <v>0</v>
      </c>
    </row>
    <row r="146" spans="1:4">
      <c r="A146" s="2" t="s">
        <v>157</v>
      </c>
      <c r="B146" s="6">
        <v>0</v>
      </c>
      <c r="C146" s="6">
        <v>0</v>
      </c>
      <c r="D146" s="6">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9" t="s">
        <v>179</v>
      </c>
      <c r="B1" s="9" t="s">
        <v>2</v>
      </c>
      <c r="C1" s="9"/>
      <c r="D1" s="9"/>
    </row>
    <row r="2" spans="1:4">
      <c r="A2" s="9"/>
      <c r="B2" s="1" t="s">
        <v>3</v>
      </c>
      <c r="C2" s="1" t="s">
        <v>34</v>
      </c>
      <c r="D2" s="1" t="s">
        <v>81</v>
      </c>
    </row>
    <row r="3" spans="1:4">
      <c r="A3" s="2" t="s">
        <v>180</v>
      </c>
      <c r="B3" s="4" t="s">
        <v>40</v>
      </c>
      <c r="C3" s="4" t="s">
        <v>40</v>
      </c>
      <c r="D3" s="6">
        <v>75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9" t="s">
        <v>181</v>
      </c>
      <c r="B1" s="1" t="s">
        <v>2</v>
      </c>
    </row>
    <row r="2" spans="1:2">
      <c r="A2" s="9"/>
      <c r="B2" s="1" t="s">
        <v>3</v>
      </c>
    </row>
    <row r="3" spans="1:2" ht="45">
      <c r="A3" s="3" t="s">
        <v>182</v>
      </c>
      <c r="B3" s="4" t="s">
        <v>7</v>
      </c>
    </row>
    <row r="4" spans="1:2">
      <c r="A4" s="11" t="s">
        <v>183</v>
      </c>
      <c r="B4" s="4" t="s">
        <v>7</v>
      </c>
    </row>
    <row r="5" spans="1:2">
      <c r="A5" s="11"/>
      <c r="B5" s="13" t="s">
        <v>184</v>
      </c>
    </row>
    <row r="6" spans="1:2" ht="120.75">
      <c r="A6" s="11"/>
      <c r="B6" s="14" t="s">
        <v>185</v>
      </c>
    </row>
    <row r="7" spans="1:2" ht="228.75">
      <c r="A7" s="11"/>
      <c r="B7" s="14" t="s">
        <v>186</v>
      </c>
    </row>
    <row r="8" spans="1:2" ht="24.75">
      <c r="A8" s="11"/>
      <c r="B8" s="15" t="s">
        <v>187</v>
      </c>
    </row>
    <row r="9" spans="1:2" ht="240.75">
      <c r="A9" s="11"/>
      <c r="B9" s="14" t="s">
        <v>188</v>
      </c>
    </row>
    <row r="10" spans="1:2">
      <c r="A10" s="11"/>
      <c r="B10" s="4"/>
    </row>
    <row r="11" spans="1:2" ht="276.75">
      <c r="A11" s="11"/>
      <c r="B11" s="14" t="s">
        <v>189</v>
      </c>
    </row>
    <row r="12" spans="1:2" ht="144.75">
      <c r="A12" s="11"/>
      <c r="B12" s="14" t="s">
        <v>190</v>
      </c>
    </row>
    <row r="13" spans="1:2" ht="84.75">
      <c r="A13" s="11"/>
      <c r="B13" s="14" t="s">
        <v>19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densed_Consolidated_Stateme</vt:lpstr>
      <vt:lpstr>Consolidated_Statements_of_Cas</vt:lpstr>
      <vt:lpstr>Consolidated_Statements_of_Equ</vt:lpstr>
      <vt:lpstr>Consolidated_Statements_of_Equ1</vt:lpstr>
      <vt:lpstr>Business_and_Basis_of_Presenta</vt:lpstr>
      <vt:lpstr>Summary_of_Significant_Account</vt:lpstr>
      <vt:lpstr>Restructuring_and_Other_Costs_</vt:lpstr>
      <vt:lpstr>Related_Party_Transactions_Not</vt:lpstr>
      <vt:lpstr>Fair_Value_Measurements_Notes</vt:lpstr>
      <vt:lpstr>Goodwill_and_other_Intangibles</vt:lpstr>
      <vt:lpstr>Debt_Obligations_Level_2_Notes</vt:lpstr>
      <vt:lpstr>Deficit_Equity_Notes</vt:lpstr>
      <vt:lpstr>Stockbased_Compensation_Notes</vt:lpstr>
      <vt:lpstr>Income_Taxes_Notes</vt:lpstr>
      <vt:lpstr>Commitments_and_Contingencies_</vt:lpstr>
      <vt:lpstr>Pension_Plans_and_Other_Postre</vt:lpstr>
      <vt:lpstr>Operating_Segments_Notes</vt:lpstr>
      <vt:lpstr>Changes_in_Accumulated_Other_C</vt:lpstr>
      <vt:lpstr>GuarantorNonGuarantor_Subsidia</vt:lpstr>
      <vt:lpstr>Summary_of_Significant_Account1</vt:lpstr>
      <vt:lpstr>Restructuring_and_Other_Costs_1</vt:lpstr>
      <vt:lpstr>Fair_Value_Measurements_Fair_V</vt:lpstr>
      <vt:lpstr>Goodwill_and_other_Intangibles1</vt:lpstr>
      <vt:lpstr>Debt_Obligations_Debt_Obligati</vt:lpstr>
      <vt:lpstr>Debt_Obligations_Future_Maturi</vt:lpstr>
      <vt:lpstr>Stockbased_Compensation_Tables</vt:lpstr>
      <vt:lpstr>Income_Taxes_Income_Taxes_Tabl</vt:lpstr>
      <vt:lpstr>Commitments_and_Contingencies_1</vt:lpstr>
      <vt:lpstr>Pension_Plans_and_Other_Postre1</vt:lpstr>
      <vt:lpstr>Operating_Segments_Tables</vt:lpstr>
      <vt:lpstr>Operating_Segments_Reconciliat</vt:lpstr>
      <vt:lpstr>Changes_in_Accumulated_Other_C1</vt:lpstr>
      <vt:lpstr>GuarantorNonGuarantor_Subsidia1</vt:lpstr>
      <vt:lpstr>Business_and_Basis_of_Presenta1</vt:lpstr>
      <vt:lpstr>Summary_of_Significant_Account2</vt:lpstr>
      <vt:lpstr>Summary_of_Significant_Account3</vt:lpstr>
      <vt:lpstr>Summary_of_Significant_Account4</vt:lpstr>
      <vt:lpstr>Summary_of_Significant_Account5</vt:lpstr>
      <vt:lpstr>Restructuring_and_Other_Costs_2</vt:lpstr>
      <vt:lpstr>Restructuring_and_Other_Costs_3</vt:lpstr>
      <vt:lpstr>Related_Party_Transactions_Det</vt:lpstr>
      <vt:lpstr>Fair_Value_Measurement_Details</vt:lpstr>
      <vt:lpstr>Goodwill_and_other_Intangibles2</vt:lpstr>
      <vt:lpstr>Debt_Obligations_Level_4_Detai</vt:lpstr>
      <vt:lpstr>Deficit_Details</vt:lpstr>
      <vt:lpstr>Stockbased_Compensation_2011_E</vt:lpstr>
      <vt:lpstr>Stockbased_Compensation_wtd_av</vt:lpstr>
      <vt:lpstr>Income_Taxes_Components_of_inc</vt:lpstr>
      <vt:lpstr>Income_Taxes_Details</vt:lpstr>
      <vt:lpstr>Income_Taxes_Income_tax_expens</vt:lpstr>
      <vt:lpstr>Income_Taxes_Unrecognized_tax_</vt:lpstr>
      <vt:lpstr>Income_Taxes_Deferred_income_t</vt:lpstr>
      <vt:lpstr>Income_Taxes_Schedule_of_defer</vt:lpstr>
      <vt:lpstr>Commitments_and_Contingencies_2</vt:lpstr>
      <vt:lpstr>Commitments_and_Contingencies_3</vt:lpstr>
      <vt:lpstr>Pension_Plans_and_Other_Postre2</vt:lpstr>
      <vt:lpstr>Pension_Plans_and_Other_Postre3</vt:lpstr>
      <vt:lpstr>Pension_Plans_and_Other_Postre4</vt:lpstr>
      <vt:lpstr>Pension_Plans_and_Other_Postre5</vt:lpstr>
      <vt:lpstr>Pension_Plans_and_Other_Postre6</vt:lpstr>
      <vt:lpstr>Pension_Plans_and_Other_Postre7</vt:lpstr>
      <vt:lpstr>Pension_Plans_and_Other_Postre8</vt:lpstr>
      <vt:lpstr>Pension_Plans_and_Other_Postre9</vt:lpstr>
      <vt:lpstr>Recovered_Sheet1</vt:lpstr>
      <vt:lpstr>Operating_Segments_Operating_S</vt:lpstr>
      <vt:lpstr>Operating_Segments_Operating_S1</vt:lpstr>
      <vt:lpstr>Operating_Segments_Operating_S2</vt:lpstr>
      <vt:lpstr>Changes_in_Accumulated_Other_C2</vt:lpstr>
      <vt:lpstr>GuarantorNonGuarantor_Subsidia2</vt:lpstr>
      <vt:lpstr>GuarantorNonGuarantor_Subsidia3</vt:lpstr>
      <vt:lpstr>GuarantorNonGuarantor_Subsidi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21:07:43Z</dcterms:created>
  <dcterms:modified xsi:type="dcterms:W3CDTF">2014-04-11T21:07:43Z</dcterms:modified>
</cp:coreProperties>
</file>